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95" r:id="rId3"/>
    <sheet name="Consolidated_Statements_of_Ope" sheetId="4" r:id="rId4"/>
    <sheet name="Consolidated_Statements_of_Com" sheetId="5" r:id="rId5"/>
    <sheet name="Consolidated_Statements_of_Equ" sheetId="96" r:id="rId6"/>
    <sheet name="Consolidated_Statements_of_Equ1" sheetId="7" r:id="rId7"/>
    <sheet name="Consolidated_Statements_of_Par" sheetId="97" r:id="rId8"/>
    <sheet name="Consolidated_Statements_of_Cas" sheetId="9" r:id="rId9"/>
    <sheet name="Organization" sheetId="98" r:id="rId10"/>
    <sheet name="Summary_of_Significant_Account" sheetId="99" r:id="rId11"/>
    <sheet name="Investment_in_Hotels" sheetId="100" r:id="rId12"/>
    <sheet name="Hotel_Acquisitions" sheetId="101" r:id="rId13"/>
    <sheet name="Hotel_Development" sheetId="102" r:id="rId14"/>
    <sheet name="Impairment_Charges" sheetId="103" r:id="rId15"/>
    <sheet name="Conversion_Expenses" sheetId="104" r:id="rId16"/>
    <sheet name="Discontinued_Operations" sheetId="105" r:id="rId17"/>
    <sheet name="Investment_in_Unconsolidated_E" sheetId="106" r:id="rId18"/>
    <sheet name="Debt" sheetId="107" r:id="rId19"/>
    <sheet name="Fair_Value_of_Financial_Instru" sheetId="108" r:id="rId20"/>
    <sheet name="Income_Taxes" sheetId="109" r:id="rId21"/>
    <sheet name="FelCor_Capital_StockFelCor_LP_" sheetId="110" r:id="rId22"/>
    <sheet name="Redeemable_Noncontrolling_Inte" sheetId="111" r:id="rId23"/>
    <sheet name="Hotel_Operating_Revenue_Depart" sheetId="112" r:id="rId24"/>
    <sheet name="Taxes_Insurance_and_Lease_Expe" sheetId="113" r:id="rId25"/>
    <sheet name="Land_Leases_and_Hotel_Rent" sheetId="114" r:id="rId26"/>
    <sheet name="Loss_Per_ShareUnit" sheetId="115" r:id="rId27"/>
    <sheet name="Commitments_Contingencies_and_" sheetId="116" r:id="rId28"/>
    <sheet name="Supplemental_Cash_Flow_Disclos" sheetId="117" r:id="rId29"/>
    <sheet name="FelCor_Stock_Based_Compensatio" sheetId="118" r:id="rId30"/>
    <sheet name="Employee_Benefits" sheetId="119" r:id="rId31"/>
    <sheet name="Segment_Information" sheetId="120" r:id="rId32"/>
    <sheet name="Quarterly_Operating_Results_un" sheetId="121" r:id="rId33"/>
    <sheet name="FelCor_LPs_Consolidating_Finan" sheetId="122" r:id="rId34"/>
    <sheet name="Schedule_III_Real_Estate_and_A" sheetId="123" r:id="rId35"/>
    <sheet name="Summary_of_Significant_Account1" sheetId="124" r:id="rId36"/>
    <sheet name="Organization_Tables" sheetId="125" r:id="rId37"/>
    <sheet name="Investment_in_Hotels_Tables" sheetId="126" r:id="rId38"/>
    <sheet name="Hotel_Acquisitions_Tables" sheetId="127" r:id="rId39"/>
    <sheet name="Discontinued_Operations_Tables" sheetId="128" r:id="rId40"/>
    <sheet name="Investment_in_Unconsolidated_E1" sheetId="129" r:id="rId41"/>
    <sheet name="Debt_Tables" sheetId="130" r:id="rId42"/>
    <sheet name="Income_Taxes_Tables" sheetId="131" r:id="rId43"/>
    <sheet name="Redeemable_Noncontrolling_Inte1" sheetId="132" r:id="rId44"/>
    <sheet name="Hotel_Operating_Revenue_Depart1" sheetId="133" r:id="rId45"/>
    <sheet name="Taxes_Insurance_and_Lease_Expe1" sheetId="134" r:id="rId46"/>
    <sheet name="Land_Leases_and_Hotel_Rent_Tab" sheetId="135" r:id="rId47"/>
    <sheet name="Loss_Per_ShareUnit_Tables" sheetId="136" r:id="rId48"/>
    <sheet name="Supplemental_Cash_Flow_Disclos1" sheetId="137" r:id="rId49"/>
    <sheet name="FelCor_Stock_Based_Compensatio1" sheetId="138" r:id="rId50"/>
    <sheet name="Segment_Information_Tables" sheetId="139" r:id="rId51"/>
    <sheet name="Quarterly_Operating_Results_un1" sheetId="140" r:id="rId52"/>
    <sheet name="FelCor_LPs_Consolidating_Finan1" sheetId="141" r:id="rId53"/>
    <sheet name="Organization_Narrative_Details" sheetId="54" r:id="rId54"/>
    <sheet name="Organization_Schedule_of_Distr" sheetId="142" r:id="rId55"/>
    <sheet name="Summary_of_Significant_Account2" sheetId="143" r:id="rId56"/>
    <sheet name="Summary_of_Significant_Account3" sheetId="57" r:id="rId57"/>
    <sheet name="Summary_of_Significant_Account4" sheetId="144" r:id="rId58"/>
    <sheet name="Summary_of_Significant_Account5" sheetId="59" r:id="rId59"/>
    <sheet name="Investment_in_Hotels_Details" sheetId="60" r:id="rId60"/>
    <sheet name="Hotel_Acquisitions_Details" sheetId="145" r:id="rId61"/>
    <sheet name="Hotel_Development_Details" sheetId="146" r:id="rId62"/>
    <sheet name="Impairment_Charges_Details" sheetId="63" r:id="rId63"/>
    <sheet name="Conversion_Expenses_Details" sheetId="147" r:id="rId64"/>
    <sheet name="Discontinued_Operations_Detail" sheetId="65" r:id="rId65"/>
    <sheet name="Investment_in_Unconsolidated_E2" sheetId="66" r:id="rId66"/>
    <sheet name="Investment_in_Unconsolidated_E3" sheetId="148" r:id="rId67"/>
    <sheet name="Investment_in_Unconsolidated_E4" sheetId="68" r:id="rId68"/>
    <sheet name="Investment_in_Unconsolidated_E5" sheetId="149" r:id="rId69"/>
    <sheet name="Investment_in_Unconsolidated_E6" sheetId="70" r:id="rId70"/>
    <sheet name="Debt_Details" sheetId="150" r:id="rId71"/>
    <sheet name="Fair_Value_of_Financial_Instru1" sheetId="72" r:id="rId72"/>
    <sheet name="Income_Taxes_Details" sheetId="73" r:id="rId73"/>
    <sheet name="Income_Taxes_Details_2" sheetId="74" r:id="rId74"/>
    <sheet name="Income_Taxes_Details_3" sheetId="75" r:id="rId75"/>
    <sheet name="FelCor_Capital_StockFelCor_LP_1" sheetId="151" r:id="rId76"/>
    <sheet name="Redeemable_Noncontrolling_Inte2" sheetId="152" r:id="rId77"/>
    <sheet name="Redeemable_Noncontrolling_Inte3" sheetId="78" r:id="rId78"/>
    <sheet name="Hotel_Operating_Revenue_Depart2" sheetId="79" r:id="rId79"/>
    <sheet name="Schedule_of_Hotel_Operating_Re" sheetId="80" r:id="rId80"/>
    <sheet name="Schedule_of_Hotel_Departmental" sheetId="81" r:id="rId81"/>
    <sheet name="Schedule_of_Other_PropertyRela" sheetId="82" r:id="rId82"/>
    <sheet name="Taxes_Insurance_and_Lease_Expe2" sheetId="83" r:id="rId83"/>
    <sheet name="Land_Leases_and_Hotel_Rent_Det" sheetId="153" r:id="rId84"/>
    <sheet name="Loss_Per_ShareUnit_Details" sheetId="154" r:id="rId85"/>
    <sheet name="Commitments_Contingencies_and_1" sheetId="86" r:id="rId86"/>
    <sheet name="Supplemental_Cash_Flow_Disclos2" sheetId="87" r:id="rId87"/>
    <sheet name="FelCor_Stock_Based_Compensatio2" sheetId="155" r:id="rId88"/>
    <sheet name="Employee_Benefits_Details" sheetId="89" r:id="rId89"/>
    <sheet name="Segment_Information_Details" sheetId="156" r:id="rId90"/>
    <sheet name="Quarterly_Operating_Results_un2" sheetId="91" r:id="rId91"/>
    <sheet name="FelCor_LPs_Consolidating_Finan2" sheetId="92" r:id="rId92"/>
    <sheet name="Schedule_III_Real_Estate_and_A1" sheetId="157" r:id="rId93"/>
  </sheets>
  <calcPr calcId="0"/>
</workbook>
</file>

<file path=xl/sharedStrings.xml><?xml version="1.0" encoding="utf-8"?>
<sst xmlns="http://schemas.openxmlformats.org/spreadsheetml/2006/main" count="23135" uniqueCount="1740">
  <si>
    <t>Document and Entity Information (USD $)</t>
  </si>
  <si>
    <t>12 Months Ended</t>
  </si>
  <si>
    <t>Dec. 31, 2013</t>
  </si>
  <si>
    <t>Feb. 21, 2014</t>
  </si>
  <si>
    <t>Jun. 30, 2013</t>
  </si>
  <si>
    <t>Document and Entity Information [Line Items]</t>
  </si>
  <si>
    <t>'</t>
  </si>
  <si>
    <t>Document Type</t>
  </si>
  <si>
    <t>'10-K</t>
  </si>
  <si>
    <t>Amendment Flag</t>
  </si>
  <si>
    <t>'false</t>
  </si>
  <si>
    <t>Document Period End Date</t>
  </si>
  <si>
    <t>Document Fiscal Year Focus</t>
  </si>
  <si>
    <t>'2013</t>
  </si>
  <si>
    <t>Document Fiscal Period Focus</t>
  </si>
  <si>
    <t>'FY</t>
  </si>
  <si>
    <t>Trading Symbol</t>
  </si>
  <si>
    <t>'FCH</t>
  </si>
  <si>
    <t>Entity Registrant Name</t>
  </si>
  <si>
    <t>'FelCor Lodging Trust Incorporated</t>
  </si>
  <si>
    <t>Entity Central Index Key</t>
  </si>
  <si>
    <t>'000092360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FelCor Lodging LP [Member]</t>
  </si>
  <si>
    <t>'FelCor Lodging LP</t>
  </si>
  <si>
    <t>'0001048789</t>
  </si>
  <si>
    <t>'Non-accelerated Filer</t>
  </si>
  <si>
    <t>Consolidated Balance Sheets (USD $)</t>
  </si>
  <si>
    <t>In Thousands, unless otherwise specified</t>
  </si>
  <si>
    <t>Dec. 31, 2012</t>
  </si>
  <si>
    <t>Assets</t>
  </si>
  <si>
    <t>Investment in hotels, net of accumulated depreciation of $929,801 and $929,298 at December 31, 2013 and 2012, respectively</t>
  </si>
  <si>
    <t>Hotel development</t>
  </si>
  <si>
    <t>Investment in unconsolidated entities</t>
  </si>
  <si>
    <t>Hotel Held-for-sale</t>
  </si>
  <si>
    <t>Cash and cash equivalents</t>
  </si>
  <si>
    <t>Restricted cash</t>
  </si>
  <si>
    <t>Accounts receivable, net of allowance for doubtful accounts of $262 and $469 at December 31, 2013 and 2012, respectively</t>
  </si>
  <si>
    <t>Deferred expenses, net of accumulated amortization of $20,362 and $13,820 at December 31, 2013 and 2012, respectively</t>
  </si>
  <si>
    <t>Other assets</t>
  </si>
  <si>
    <t>Total assets</t>
  </si>
  <si>
    <t>Liabilities and Equity</t>
  </si>
  <si>
    <t>Debt, net of discount of $4,714 and $10,318 at December 31, 2013 and 2012, respectively</t>
  </si>
  <si>
    <t>Distributions payable</t>
  </si>
  <si>
    <t>Accrued expenses and other liabilities</t>
  </si>
  <si>
    <t>Total liabilities</t>
  </si>
  <si>
    <t>Commitments and contingencies</t>
  </si>
  <si>
    <t>'  </t>
  </si>
  <si>
    <t>Redeemable noncontrolling interests in FelCor LP, 618 and 621 units issued and outstanding at December 31, 2013 and 2012, respectively</t>
  </si>
  <si>
    <t>Preferred stock, $0.01 par value, 20,000 shares authorized:</t>
  </si>
  <si>
    <t>Common stock, $0.01 par value, 200,000 shares authorized and 124,051 and 124,117 shares issued and outstanding at December 31, 2013 and 2012</t>
  </si>
  <si>
    <t>Additional paid-in capital</t>
  </si>
  <si>
    <t>Accumulated other comprehensive income</t>
  </si>
  <si>
    <t>Accumulated deficit</t>
  </si>
  <si>
    <t>Total FelCor stockholdersâ€™ equity</t>
  </si>
  <si>
    <t>Noncontrolling interests in other partnerships</t>
  </si>
  <si>
    <t>Total equity</t>
  </si>
  <si>
    <t>Total liabilities and equity</t>
  </si>
  <si>
    <t>Preferred units:</t>
  </si>
  <si>
    <t>Preferred units, contributed capital</t>
  </si>
  <si>
    <t>Common units, 124,051 and 124,117 units issued at December 31, 2013 and 2012, respectively</t>
  </si>
  <si>
    <t>Total FelCor LP partnersâ€™ capital</t>
  </si>
  <si>
    <t>Noncontrolling interests</t>
  </si>
  <si>
    <t>Total partnersâ€™ capital</t>
  </si>
  <si>
    <t>FelCor Lodging LP [Member] | Series A Cumulative Convertible Preferred Units, 12,880 units issued and outstanding at December 31, 2013 and 2012</t>
  </si>
  <si>
    <t>FelCor Lodging LP [Member] | Series C Cumulative Redeemable Preferred Units, 68 units issued and outstanding at December 31, 2013 and 2012</t>
  </si>
  <si>
    <t>Series A Cumulative Convertible Preferred Stock, 12,880 shares, liquidation value of $322,011, issued and outstanding at December 31, 2013 and 2012</t>
  </si>
  <si>
    <t>Cumulative preferred stock</t>
  </si>
  <si>
    <t>Series C Cumulative Redeemable Preferred Stock, 68 shares, liquidation value of $169,950, issued and outstanding at December 31, 2013 and 2012</t>
  </si>
  <si>
    <t>Consolidated Balance Sheets (Parentheticals) (USD $)</t>
  </si>
  <si>
    <t>In Thousands, except Share data, unless otherwise specified</t>
  </si>
  <si>
    <t>Accumulated depreciation</t>
  </si>
  <si>
    <t>Allowance for doubtful accounts</t>
  </si>
  <si>
    <t>Accumulated amortization of deferred expenses</t>
  </si>
  <si>
    <t>Debt discount</t>
  </si>
  <si>
    <t>Units of noncontrolling interests in FelCor LP issued (in shares)</t>
  </si>
  <si>
    <t>Units of noncontrolling interests in FelCor LP outstanding (in shares)</t>
  </si>
  <si>
    <t>Preferred stock, par value (in dollars per share)</t>
  </si>
  <si>
    <t>Preferred Stock, shares authorized (in shares/units)</t>
  </si>
  <si>
    <t>Common stock, par value (in dollars per share)</t>
  </si>
  <si>
    <t>Common stock, shares authorized (in shares)</t>
  </si>
  <si>
    <t>Common stock, shares issued and outstanding (in shares)</t>
  </si>
  <si>
    <t>Series A Preferred Stock [Member]</t>
  </si>
  <si>
    <t>Preferred stock, shares issued (in shares)</t>
  </si>
  <si>
    <t>Preferred stock, shares outstanding (in shares)</t>
  </si>
  <si>
    <t>Preferred stock, liquidation value</t>
  </si>
  <si>
    <t>Series C Preferred Stock [Member]</t>
  </si>
  <si>
    <t>Units of redeemable units issued (in shares)</t>
  </si>
  <si>
    <t>Units of redeemable units outstanding (in shares)</t>
  </si>
  <si>
    <t>Common units issued and outstanding (in shares)</t>
  </si>
  <si>
    <t>FelCor Lodging LP [Member] | Series A Preferred Units [Member]</t>
  </si>
  <si>
    <t>Series A cumulative convertible preferred units issued (in shares)</t>
  </si>
  <si>
    <t>Series A cumulative convertible preferred units outstanding (in shares)</t>
  </si>
  <si>
    <t>FelCor Lodging LP [Member] | Series C Preferred Units [Member]</t>
  </si>
  <si>
    <t>Series C cumulative redeemable preferred units issued (in shares)</t>
  </si>
  <si>
    <t>Series C cumulative redeemable preferred units outstanding (in shares)</t>
  </si>
  <si>
    <t>Consolidated Statements of Operations (USD $)</t>
  </si>
  <si>
    <t>In Thousands, except Per Share data, unless otherwise specified</t>
  </si>
  <si>
    <t>Dec. 31, 2011</t>
  </si>
  <si>
    <t>Revenues:</t>
  </si>
  <si>
    <t>Hotel operating revenue</t>
  </si>
  <si>
    <t>Other revenue</t>
  </si>
  <si>
    <t>Total revenues</t>
  </si>
  <si>
    <t>Expenses:</t>
  </si>
  <si>
    <t>Hotel departmental expenses</t>
  </si>
  <si>
    <t>Other property-related costs</t>
  </si>
  <si>
    <t>Management and franchise fees</t>
  </si>
  <si>
    <t>Taxes, insurance and lease expense</t>
  </si>
  <si>
    <t>Corporate expenses</t>
  </si>
  <si>
    <t>Depreciation and amortization</t>
  </si>
  <si>
    <t>Impairment loss</t>
  </si>
  <si>
    <t>Conversion expenses</t>
  </si>
  <si>
    <t>Other expenses</t>
  </si>
  <si>
    <t>Total operating expenses</t>
  </si>
  <si>
    <t>Operating income</t>
  </si>
  <si>
    <t>Interest expense, net</t>
  </si>
  <si>
    <t>Debt extinguishment</t>
  </si>
  <si>
    <t>Gain on involuntary conversion, net</t>
  </si>
  <si>
    <t>Loss before equity in income (loss) from unconsolidated entities</t>
  </si>
  <si>
    <t>Equity in income (loss) from unconsolidated entities</t>
  </si>
  <si>
    <t>Loss from continuing operations</t>
  </si>
  <si>
    <t>Income from discontinued operations</t>
  </si>
  <si>
    <t>Net loss</t>
  </si>
  <si>
    <t>Net loss attributable to noncontrolling interests in other partnerships</t>
  </si>
  <si>
    <t>Net loss attributable to redeemable noncontrolling interests in FelCor LP</t>
  </si>
  <si>
    <t>Net loss attributable to reporting entity</t>
  </si>
  <si>
    <t>Preferred dividends</t>
  </si>
  <si>
    <t>Net loss attributable to FelCor common stockholders</t>
  </si>
  <si>
    <t>Basic and diluted per common share/unit data:</t>
  </si>
  <si>
    <t>Loss from continuing operations (in dollars per share)</t>
  </si>
  <si>
    <t>Net loss (in dollars per share)</t>
  </si>
  <si>
    <t>Basic and diluted weighted average common shares outstanding (in shares)</t>
  </si>
  <si>
    <t>Net loss attributable to FelCor LP common unitholders</t>
  </si>
  <si>
    <t>Consolidated Statements of Comprehensive Loss (USD $)</t>
  </si>
  <si>
    <t>Foreign currency translation adjustment</t>
  </si>
  <si>
    <t>Comprehensive loss</t>
  </si>
  <si>
    <t>Comprehensive loss attributable to noncontrolling interests in other partnerships</t>
  </si>
  <si>
    <t>Comprehensive loss attributable to redeemable noncontrolling interests in FelCor LP</t>
  </si>
  <si>
    <t>Comprehensive loss attributable to reporting entity</t>
  </si>
  <si>
    <t>Consolidated Statements of Equity (USD $)</t>
  </si>
  <si>
    <t>Total</t>
  </si>
  <si>
    <t>USD ($)</t>
  </si>
  <si>
    <t>$0.02 per common share</t>
  </si>
  <si>
    <t>$1.95 per Series A preferred share</t>
  </si>
  <si>
    <t>$2.00 per Series C depositary preferred share</t>
  </si>
  <si>
    <t>Preferred Stock</t>
  </si>
  <si>
    <t>Common Stock</t>
  </si>
  <si>
    <t>Additional Paid-in Capital</t>
  </si>
  <si>
    <t>Accumulated Other Comprehensive Income (Loss)</t>
  </si>
  <si>
    <t>Accumulated Deficit</t>
  </si>
  <si>
    <t>Noncontrolling Interests in Other Partnerships</t>
  </si>
  <si>
    <t>Comprehensive Income (Loss)</t>
  </si>
  <si>
    <t>Treasury Stock [Member]</t>
  </si>
  <si>
    <t>Stockholders' Equity, beginning balance at Dec. 31, 2010</t>
  </si>
  <si>
    <t>Shares, Issued - beginning balance at Dec. 31, 2010</t>
  </si>
  <si>
    <t>Increase (Decrease) in Stockholders' Equity</t>
  </si>
  <si>
    <t>Issuance of common stock - shares</t>
  </si>
  <si>
    <t>Issuance of common stock - value</t>
  </si>
  <si>
    <t>Retirement of treasury stock - shares</t>
  </si>
  <si>
    <t>Retirement of treasury shares - value</t>
  </si>
  <si>
    <t>Issuance of stock awards - shares</t>
  </si>
  <si>
    <t>Issuance of stock awards - value</t>
  </si>
  <si>
    <t>Stock awards - amortization</t>
  </si>
  <si>
    <t>Forfeiture of stock awards - shares</t>
  </si>
  <si>
    <t>Forfeiture of stock awards - value</t>
  </si>
  <si>
    <t>Conversion of operating partnership units into common shares - shares</t>
  </si>
  <si>
    <t>Conversion of operating partnership units into common shares - value</t>
  </si>
  <si>
    <t>Allocation to redeemable noncontrolling interests</t>
  </si>
  <si>
    <t>Contribution from noncontrolling interests</t>
  </si>
  <si>
    <t>Distribution to noncontrolling interests</t>
  </si>
  <si>
    <t>Other</t>
  </si>
  <si>
    <t>Dividends declared:</t>
  </si>
  <si>
    <t>Common Stock, Dividends, Per Share, Declared</t>
  </si>
  <si>
    <t>Dividends, Preferred Stock</t>
  </si>
  <si>
    <t>Comprehensive loss (attributable to FelCor and noncontrolling interests in other partnerships):</t>
  </si>
  <si>
    <t>Foreign exchange translation</t>
  </si>
  <si>
    <t>Stockholders' Equity, ending balance at Dec. 31, 2011</t>
  </si>
  <si>
    <t>Shares, Issued - ending balance at Dec. 31, 2011</t>
  </si>
  <si>
    <t>Stockholders' Equity, ending balance at Dec. 31, 2012</t>
  </si>
  <si>
    <t>Shares, Issued - ending balance at Dec. 31, 2012</t>
  </si>
  <si>
    <t>Stock awards - amortization and severance</t>
  </si>
  <si>
    <t>Stockholders' Equity, ending balance at Dec. 31, 2013</t>
  </si>
  <si>
    <t>Shares, Issued - ending balance at Dec. 31, 2013</t>
  </si>
  <si>
    <t>Consolidated Statements of Equity (Parentheticals) (USD $)</t>
  </si>
  <si>
    <t>Preferred dividends (in dollars per share)</t>
  </si>
  <si>
    <t>Consolidated Statements of Partners' Capital (USD $)</t>
  </si>
  <si>
    <t>Preferred Units</t>
  </si>
  <si>
    <t>Common Units</t>
  </si>
  <si>
    <t>Noncontrolling Interests</t>
  </si>
  <si>
    <t>Partners' Capital, Beginning Balance at Dec. 31, 2010</t>
  </si>
  <si>
    <t>Increase (Decrease) in Partners' Capital [Roll Forward]</t>
  </si>
  <si>
    <t>Issuance of common units</t>
  </si>
  <si>
    <t>FelCor restricted stock compensation</t>
  </si>
  <si>
    <t>Contributions</t>
  </si>
  <si>
    <t>Distributions</t>
  </si>
  <si>
    <t>Allocation to redeemable units</t>
  </si>
  <si>
    <t>Comprehensive loss:</t>
  </si>
  <si>
    <t>Partners' Capital, Ending Balance at Dec. 31, 2011</t>
  </si>
  <si>
    <t>Partners' Capital, Ending Balance at Dec. 31, 2012</t>
  </si>
  <si>
    <t>Partners' Capital, Ending Balance at Dec. 31, 2013</t>
  </si>
  <si>
    <t>Consolidated Statements of Cash Flows (USD $)</t>
  </si>
  <si>
    <t>Cash flows from operating activities:</t>
  </si>
  <si>
    <t>Adjustments to reconcile net loss to net cash provided by operating activities:</t>
  </si>
  <si>
    <t>Gain on sale of hotels, net</t>
  </si>
  <si>
    <t>Amortization of deferred financing fees and debt discount</t>
  </si>
  <si>
    <t>Amortization of fixed stock and directorsâ€™ compensation</t>
  </si>
  <si>
    <t>Equity based severance</t>
  </si>
  <si>
    <t>Equity in (income) loss from unconsolidated entities</t>
  </si>
  <si>
    <t>Distributions of income from unconsolidated entities</t>
  </si>
  <si>
    <t>Changes in assets and liabilities:</t>
  </si>
  <si>
    <t>Accounts receivable</t>
  </si>
  <si>
    <t>Net cash flow provided by operating activities</t>
  </si>
  <si>
    <t>Cash flows from investing activities:</t>
  </si>
  <si>
    <t>Acquisition of hotels</t>
  </si>
  <si>
    <t>Improvements and additions to hotels</t>
  </si>
  <si>
    <t>Additions to condominium project</t>
  </si>
  <si>
    <t>Net proceeds from asset dispositions</t>
  </si>
  <si>
    <t>Change in restricted cash</t>
  </si>
  <si>
    <t>Insurance proceeds</t>
  </si>
  <si>
    <t>Distributions from unconsolidated entities</t>
  </si>
  <si>
    <t>Contributions to unconsolidated entities</t>
  </si>
  <si>
    <t>Net cash flow provided by (used in) investing activities</t>
  </si>
  <si>
    <t>Cash flows from financing activities:</t>
  </si>
  <si>
    <t>Proceeds from borrowings</t>
  </si>
  <si>
    <t>Repayment of borrowings</t>
  </si>
  <si>
    <t>Payment of deferred financing costs</t>
  </si>
  <si>
    <t>Distributions paid to noncontrolling interests</t>
  </si>
  <si>
    <t>Distributions paid to preferred stockholders</t>
  </si>
  <si>
    <t>Net proceeds from common stock issuance</t>
  </si>
  <si>
    <t>Proceeds from FelCor LP unit issuance</t>
  </si>
  <si>
    <t>Net cash flow provided by (used in) financing activities</t>
  </si>
  <si>
    <t>Effect of exchange rate changes on cash</t>
  </si>
  <si>
    <t>Net change in cash and cash equivalents</t>
  </si>
  <si>
    <t>Cash and cash equivalents at beginning of periods</t>
  </si>
  <si>
    <t>Cash and cash equivalents at end of periods</t>
  </si>
  <si>
    <t>Supplemental cash flow information â€” interest paid, net of capitalized interest</t>
  </si>
  <si>
    <t>Net proceeds from common unit issuance</t>
  </si>
  <si>
    <t>Organization</t>
  </si>
  <si>
    <t>Organization [Abstract]</t>
  </si>
  <si>
    <r>
      <t xml:space="preserve">FelCor Lodging Trust Incorporated (NYSE:FCH), or FelCor, is a Maryland corporation operating as a real estate investment trust, or REIT. We are the sole general partner of, and the owner of a greater than </t>
    </r>
    <r>
      <rPr>
        <sz val="11"/>
        <color rgb="FF000000"/>
        <rFont val="Inherit"/>
      </rPr>
      <t>99.5%</t>
    </r>
    <r>
      <rPr>
        <sz val="11"/>
        <color theme="1"/>
        <rFont val="Inherit"/>
      </rPr>
      <t xml:space="preserve"> partnership interest in, FelCor Lodging Limited Partnership, or FelCor LP, through which we held ownership interests in </t>
    </r>
    <r>
      <rPr>
        <sz val="11"/>
        <color rgb="FF000000"/>
        <rFont val="Inherit"/>
      </rPr>
      <t>60</t>
    </r>
    <r>
      <rPr>
        <sz val="11"/>
        <color theme="1"/>
        <rFont val="Inherit"/>
      </rPr>
      <t xml:space="preserve"> hotels in continuing operations with approximately </t>
    </r>
    <r>
      <rPr>
        <sz val="11"/>
        <color rgb="FF000000"/>
        <rFont val="Inherit"/>
      </rPr>
      <t>17,583</t>
    </r>
    <r>
      <rPr>
        <sz val="11"/>
        <color theme="1"/>
        <rFont val="Inherit"/>
      </rPr>
      <t xml:space="preserve"> rooms at </t>
    </r>
    <r>
      <rPr>
        <sz val="11"/>
        <color rgb="FF000000"/>
        <rFont val="Inherit"/>
      </rPr>
      <t>December 31, 2013</t>
    </r>
    <r>
      <rPr>
        <sz val="11"/>
        <color theme="1"/>
        <rFont val="Inherit"/>
      </rPr>
      <t xml:space="preserve">. At </t>
    </r>
    <r>
      <rPr>
        <sz val="11"/>
        <color rgb="FF000000"/>
        <rFont val="Inherit"/>
      </rPr>
      <t>December 31, 2013</t>
    </r>
    <r>
      <rPr>
        <sz val="11"/>
        <color theme="1"/>
        <rFont val="Inherit"/>
      </rPr>
      <t xml:space="preserve">, we had an aggregate of </t>
    </r>
    <r>
      <rPr>
        <sz val="11"/>
        <color rgb="FF000000"/>
        <rFont val="Inherit"/>
      </rPr>
      <t>124,668,210</t>
    </r>
    <r>
      <rPr>
        <sz val="11"/>
        <color theme="1"/>
        <rFont val="Inherit"/>
      </rPr>
      <t xml:space="preserve"> shares and units outstanding, consisting of </t>
    </r>
    <r>
      <rPr>
        <sz val="11"/>
        <color rgb="FF000000"/>
        <rFont val="Inherit"/>
      </rPr>
      <t>124,050,668</t>
    </r>
    <r>
      <rPr>
        <sz val="11"/>
        <color theme="1"/>
        <rFont val="Inherit"/>
      </rPr>
      <t xml:space="preserve"> shares of FelCor common stock and </t>
    </r>
    <r>
      <rPr>
        <sz val="11"/>
        <color rgb="FF000000"/>
        <rFont val="Inherit"/>
      </rPr>
      <t>617,542</t>
    </r>
    <r>
      <rPr>
        <sz val="11"/>
        <color theme="1"/>
        <rFont val="Inherit"/>
      </rPr>
      <t xml:space="preserve"> units of FelCor LP units not owned by FelCor.</t>
    </r>
  </si>
  <si>
    <r>
      <t xml:space="preserve">Of the </t>
    </r>
    <r>
      <rPr>
        <sz val="11"/>
        <color rgb="FF000000"/>
        <rFont val="Inherit"/>
      </rPr>
      <t>60</t>
    </r>
    <r>
      <rPr>
        <sz val="11"/>
        <color theme="1"/>
        <rFont val="Inherit"/>
      </rPr>
      <t xml:space="preserve"> hotels in which we had an ownership interest at </t>
    </r>
    <r>
      <rPr>
        <sz val="11"/>
        <color rgb="FF000000"/>
        <rFont val="Inherit"/>
      </rPr>
      <t>December 31, 2013</t>
    </r>
    <r>
      <rPr>
        <sz val="11"/>
        <color theme="1"/>
        <rFont val="Inherit"/>
      </rPr>
      <t xml:space="preserve">, we owned a </t>
    </r>
    <r>
      <rPr>
        <sz val="11"/>
        <color rgb="FF000000"/>
        <rFont val="Inherit"/>
      </rPr>
      <t>100%</t>
    </r>
    <r>
      <rPr>
        <sz val="11"/>
        <color theme="1"/>
        <rFont val="Inherit"/>
      </rPr>
      <t xml:space="preserve"> interest in </t>
    </r>
    <r>
      <rPr>
        <sz val="11"/>
        <color rgb="FF000000"/>
        <rFont val="Inherit"/>
      </rPr>
      <t>43</t>
    </r>
    <r>
      <rPr>
        <sz val="11"/>
        <color theme="1"/>
        <rFont val="Inherit"/>
      </rPr>
      <t xml:space="preserve"> hotels, a </t>
    </r>
    <r>
      <rPr>
        <sz val="11"/>
        <color rgb="FF000000"/>
        <rFont val="Inherit"/>
      </rPr>
      <t>90%</t>
    </r>
    <r>
      <rPr>
        <sz val="11"/>
        <color theme="1"/>
        <rFont val="Inherit"/>
      </rPr>
      <t xml:space="preserve"> interest in entities owning </t>
    </r>
    <r>
      <rPr>
        <sz val="11"/>
        <color rgb="FF000000"/>
        <rFont val="Inherit"/>
      </rPr>
      <t>two</t>
    </r>
    <r>
      <rPr>
        <sz val="11"/>
        <color theme="1"/>
        <rFont val="Inherit"/>
      </rPr>
      <t xml:space="preserve"> hotels, an </t>
    </r>
    <r>
      <rPr>
        <sz val="11"/>
        <color rgb="FF000000"/>
        <rFont val="Inherit"/>
      </rPr>
      <t>82%</t>
    </r>
    <r>
      <rPr>
        <sz val="11"/>
        <color theme="1"/>
        <rFont val="Inherit"/>
      </rPr>
      <t xml:space="preserve"> interest in an entity owning </t>
    </r>
    <r>
      <rPr>
        <sz val="11"/>
        <color rgb="FF000000"/>
        <rFont val="Inherit"/>
      </rPr>
      <t>one</t>
    </r>
    <r>
      <rPr>
        <sz val="11"/>
        <color theme="1"/>
        <rFont val="Inherit"/>
      </rPr>
      <t xml:space="preserve"> hotel, a </t>
    </r>
    <r>
      <rPr>
        <sz val="11"/>
        <color rgb="FF000000"/>
        <rFont val="Inherit"/>
      </rPr>
      <t>60%</t>
    </r>
    <r>
      <rPr>
        <sz val="11"/>
        <color theme="1"/>
        <rFont val="Inherit"/>
      </rPr>
      <t xml:space="preserve"> interest in an entity owning </t>
    </r>
    <r>
      <rPr>
        <sz val="11"/>
        <color rgb="FF000000"/>
        <rFont val="Inherit"/>
      </rPr>
      <t>one</t>
    </r>
    <r>
      <rPr>
        <sz val="11"/>
        <color theme="1"/>
        <rFont val="Inherit"/>
      </rPr>
      <t xml:space="preserve"> hotel and </t>
    </r>
    <r>
      <rPr>
        <sz val="11"/>
        <color rgb="FF000000"/>
        <rFont val="Inherit"/>
      </rPr>
      <t>50%</t>
    </r>
    <r>
      <rPr>
        <sz val="11"/>
        <color theme="1"/>
        <rFont val="Inherit"/>
      </rPr>
      <t xml:space="preserve"> interests in entities owning </t>
    </r>
    <r>
      <rPr>
        <sz val="11"/>
        <color rgb="FF000000"/>
        <rFont val="Inherit"/>
      </rPr>
      <t>13</t>
    </r>
    <r>
      <rPr>
        <sz val="11"/>
        <color theme="1"/>
        <rFont val="Inherit"/>
      </rPr>
      <t xml:space="preserve"> hotels. We consolidate our real estate interests in the </t>
    </r>
    <r>
      <rPr>
        <sz val="11"/>
        <color rgb="FF000000"/>
        <rFont val="Inherit"/>
      </rPr>
      <t>47</t>
    </r>
    <r>
      <rPr>
        <sz val="11"/>
        <color theme="1"/>
        <rFont val="Inherit"/>
      </rPr>
      <t xml:space="preserve"> hotels in which we held majority interests, and we record the real estate interests of the </t>
    </r>
    <r>
      <rPr>
        <sz val="11"/>
        <color rgb="FF000000"/>
        <rFont val="Inherit"/>
      </rPr>
      <t>13</t>
    </r>
    <r>
      <rPr>
        <sz val="11"/>
        <color theme="1"/>
        <rFont val="Inherit"/>
      </rPr>
      <t xml:space="preserve"> hotels in which we held </t>
    </r>
    <r>
      <rPr>
        <sz val="11"/>
        <color rgb="FF000000"/>
        <rFont val="Inherit"/>
      </rPr>
      <t>50%</t>
    </r>
    <r>
      <rPr>
        <sz val="11"/>
        <color theme="1"/>
        <rFont val="Inherit"/>
      </rPr>
      <t xml:space="preserve"> interests using the equity method. We leased </t>
    </r>
    <r>
      <rPr>
        <sz val="11"/>
        <color rgb="FF000000"/>
        <rFont val="Inherit"/>
      </rPr>
      <t>59</t>
    </r>
    <r>
      <rPr>
        <sz val="11"/>
        <color theme="1"/>
        <rFont val="Inherit"/>
      </rPr>
      <t xml:space="preserve"> of our </t>
    </r>
    <r>
      <rPr>
        <sz val="11"/>
        <color rgb="FF000000"/>
        <rFont val="Inherit"/>
      </rPr>
      <t>60</t>
    </r>
    <r>
      <rPr>
        <sz val="11"/>
        <color theme="1"/>
        <rFont val="Inherit"/>
      </rPr>
      <t xml:space="preserve"> hotels to our taxable REIT subsidiaries, of which we own a controlling interest. </t>
    </r>
    <r>
      <rPr>
        <sz val="11"/>
        <color rgb="FF000000"/>
        <rFont val="Inherit"/>
      </rPr>
      <t>One</t>
    </r>
    <r>
      <rPr>
        <sz val="11"/>
        <color theme="1"/>
        <rFont val="Inherit"/>
      </rPr>
      <t xml:space="preserve"> </t>
    </r>
    <r>
      <rPr>
        <sz val="11"/>
        <color rgb="FF000000"/>
        <rFont val="Inherit"/>
      </rPr>
      <t>50%</t>
    </r>
    <r>
      <rPr>
        <sz val="11"/>
        <color theme="1"/>
        <rFont val="Inherit"/>
      </rPr>
      <t xml:space="preserve">-owned hotel was operated without an operating lease. Because we own controlling interests in these lessees, we consolidate our interests in these </t>
    </r>
    <r>
      <rPr>
        <sz val="11"/>
        <color rgb="FF000000"/>
        <rFont val="Inherit"/>
      </rPr>
      <t>59</t>
    </r>
    <r>
      <rPr>
        <sz val="11"/>
        <color theme="1"/>
        <rFont val="Inherit"/>
      </rPr>
      <t xml:space="preserve"> hotels (which we refer to as our Consolidated Hotels) and reflect those hotels’ operating revenues and expenses in our statements of operations. Of our Consolidated Hotels, we owned </t>
    </r>
    <r>
      <rPr>
        <sz val="11"/>
        <color rgb="FF000000"/>
        <rFont val="Inherit"/>
      </rPr>
      <t>50%</t>
    </r>
    <r>
      <rPr>
        <sz val="11"/>
        <color theme="1"/>
        <rFont val="Inherit"/>
      </rPr>
      <t xml:space="preserve"> of the real estate interests in </t>
    </r>
    <r>
      <rPr>
        <sz val="11"/>
        <color rgb="FF000000"/>
        <rFont val="Inherit"/>
      </rPr>
      <t>12</t>
    </r>
    <r>
      <rPr>
        <sz val="11"/>
        <color theme="1"/>
        <rFont val="Inherit"/>
      </rPr>
      <t xml:space="preserve"> hotels (we accounted for the ownership in our real estate interests of these hotels by the equity method) and majority real estate interests in the remaining </t>
    </r>
    <r>
      <rPr>
        <sz val="11"/>
        <color rgb="FF000000"/>
        <rFont val="Inherit"/>
      </rPr>
      <t>47</t>
    </r>
    <r>
      <rPr>
        <sz val="11"/>
        <color theme="1"/>
        <rFont val="Inherit"/>
      </rPr>
      <t xml:space="preserve"> hotels (we consolidate our real estate interest in these hotels).</t>
    </r>
  </si>
  <si>
    <r>
      <t xml:space="preserve">The following table illustrates the distribution of our </t>
    </r>
    <r>
      <rPr>
        <sz val="11"/>
        <color rgb="FF000000"/>
        <rFont val="Inherit"/>
      </rPr>
      <t>59</t>
    </r>
    <r>
      <rPr>
        <sz val="11"/>
        <color theme="1"/>
        <rFont val="Inherit"/>
      </rPr>
      <t xml:space="preserve"> Consolidated Hotels at </t>
    </r>
    <r>
      <rPr>
        <sz val="11"/>
        <color rgb="FF000000"/>
        <rFont val="Inherit"/>
      </rPr>
      <t>December 31, 2013</t>
    </r>
    <r>
      <rPr>
        <sz val="11"/>
        <color theme="1"/>
        <rFont val="Inherit"/>
      </rPr>
      <t>:</t>
    </r>
  </si>
  <si>
    <t>Brand</t>
  </si>
  <si>
    <t>Hotels</t>
  </si>
  <si>
    <t>Rooms</t>
  </si>
  <si>
    <r>
      <t>Embassy Suites Hotels</t>
    </r>
    <r>
      <rPr>
        <sz val="7"/>
        <color theme="1"/>
        <rFont val="Inherit"/>
      </rPr>
      <t> </t>
    </r>
  </si>
  <si>
    <t>Holiday Inn</t>
  </si>
  <si>
    <r>
      <t>Sheraton and Westin</t>
    </r>
    <r>
      <rPr>
        <sz val="7"/>
        <color theme="1"/>
        <rFont val="Inherit"/>
      </rPr>
      <t> </t>
    </r>
  </si>
  <si>
    <t>DoubleTree by Hilton and Hilton</t>
  </si>
  <si>
    <t>Marriott and Renaissance</t>
  </si>
  <si>
    <t>Fairmont</t>
  </si>
  <si>
    <t>Morgans and Royalton</t>
  </si>
  <si>
    <t>Wyndham and Wyndham Grand</t>
  </si>
  <si>
    <r>
      <t xml:space="preserve">At </t>
    </r>
    <r>
      <rPr>
        <sz val="11"/>
        <color rgb="FF000000"/>
        <rFont val="Inherit"/>
      </rPr>
      <t>December 31, 2013</t>
    </r>
    <r>
      <rPr>
        <sz val="11"/>
        <color theme="1"/>
        <rFont val="Inherit"/>
      </rPr>
      <t>, our Consolidated Hotels were located in the United States (</t>
    </r>
    <r>
      <rPr>
        <sz val="11"/>
        <color rgb="FF000000"/>
        <rFont val="Inherit"/>
      </rPr>
      <t>58</t>
    </r>
    <r>
      <rPr>
        <sz val="11"/>
        <color theme="1"/>
        <rFont val="Inherit"/>
      </rPr>
      <t xml:space="preserve"> hotels in </t>
    </r>
    <r>
      <rPr>
        <sz val="11"/>
        <color rgb="FF000000"/>
        <rFont val="Inherit"/>
      </rPr>
      <t>21</t>
    </r>
    <r>
      <rPr>
        <sz val="11"/>
        <color theme="1"/>
        <rFont val="Inherit"/>
      </rPr>
      <t xml:space="preserve"> states) and Canada (</t>
    </r>
    <r>
      <rPr>
        <sz val="11"/>
        <color rgb="FF000000"/>
        <rFont val="Inherit"/>
      </rPr>
      <t>one</t>
    </r>
    <r>
      <rPr>
        <sz val="11"/>
        <color theme="1"/>
        <rFont val="Inherit"/>
      </rPr>
      <t> hotel in Ontario), with concentrations in California (</t>
    </r>
    <r>
      <rPr>
        <sz val="11"/>
        <color rgb="FF000000"/>
        <rFont val="Inherit"/>
      </rPr>
      <t>13</t>
    </r>
    <r>
      <rPr>
        <sz val="11"/>
        <color theme="1"/>
        <rFont val="Inherit"/>
      </rPr>
      <t xml:space="preserve"> hotels), Florida (</t>
    </r>
    <r>
      <rPr>
        <sz val="11"/>
        <color rgb="FF000000"/>
        <rFont val="Inherit"/>
      </rPr>
      <t>7</t>
    </r>
    <r>
      <rPr>
        <sz val="11"/>
        <color theme="1"/>
        <rFont val="Inherit"/>
      </rPr>
      <t xml:space="preserve"> hotels) and Texas (</t>
    </r>
    <r>
      <rPr>
        <sz val="11"/>
        <color rgb="FF000000"/>
        <rFont val="Inherit"/>
      </rPr>
      <t>7</t>
    </r>
    <r>
      <rPr>
        <sz val="11"/>
        <color theme="1"/>
        <rFont val="Inherit"/>
      </rPr>
      <t xml:space="preserve"> hotels).  In </t>
    </r>
    <r>
      <rPr>
        <sz val="11"/>
        <color rgb="FF000000"/>
        <rFont val="Inherit"/>
      </rPr>
      <t>2013</t>
    </r>
    <r>
      <rPr>
        <sz val="11"/>
        <color theme="1"/>
        <rFont val="Inherit"/>
      </rPr>
      <t xml:space="preserve">, approximately </t>
    </r>
    <r>
      <rPr>
        <sz val="11"/>
        <color rgb="FF000000"/>
        <rFont val="Inherit"/>
      </rPr>
      <t>51%</t>
    </r>
    <r>
      <rPr>
        <sz val="11"/>
        <color theme="1"/>
        <rFont val="Inherit"/>
      </rPr>
      <t xml:space="preserve"> of our revenue was generated from hotels in these </t>
    </r>
    <r>
      <rPr>
        <sz val="11"/>
        <color rgb="FF000000"/>
        <rFont val="Inherit"/>
      </rPr>
      <t>three</t>
    </r>
    <r>
      <rPr>
        <sz val="11"/>
        <color theme="1"/>
        <rFont val="Inherit"/>
      </rPr>
      <t xml:space="preserve"> states.</t>
    </r>
  </si>
  <si>
    <r>
      <t xml:space="preserve">At </t>
    </r>
    <r>
      <rPr>
        <sz val="11"/>
        <color rgb="FF000000"/>
        <rFont val="Inherit"/>
      </rPr>
      <t>December 31, 2013</t>
    </r>
    <r>
      <rPr>
        <sz val="11"/>
        <color theme="1"/>
        <rFont val="Inherit"/>
      </rPr>
      <t xml:space="preserve">, of our </t>
    </r>
    <r>
      <rPr>
        <sz val="11"/>
        <color rgb="FF000000"/>
        <rFont val="Inherit"/>
      </rPr>
      <t>59</t>
    </r>
    <r>
      <rPr>
        <sz val="11"/>
        <color theme="1"/>
        <rFont val="Inherit"/>
      </rPr>
      <t xml:space="preserve"> Consolidated Hotels (i) subsidiaries of Hilton Hotels Corporation, or Hilton, managed </t>
    </r>
    <r>
      <rPr>
        <sz val="11"/>
        <color rgb="FF000000"/>
        <rFont val="Inherit"/>
      </rPr>
      <t>36</t>
    </r>
    <r>
      <rPr>
        <sz val="11"/>
        <color theme="1"/>
        <rFont val="Inherit"/>
      </rPr>
      <t xml:space="preserve"> hotels, (ii) subsidiaries of Wyndham Hotel Group, or Wyndham, managed eight hotels, (iii) subsidiaries of InterContinental Hotels Group, or IHG, managed </t>
    </r>
    <r>
      <rPr>
        <sz val="11"/>
        <color rgb="FF000000"/>
        <rFont val="Inherit"/>
      </rPr>
      <t>four</t>
    </r>
    <r>
      <rPr>
        <sz val="11"/>
        <color theme="1"/>
        <rFont val="Inherit"/>
      </rPr>
      <t xml:space="preserve"> hotels, (iv) subsidiaries of Starwood Hotels &amp; Resorts Worldwide Inc., or Starwood, managed </t>
    </r>
    <r>
      <rPr>
        <sz val="11"/>
        <color rgb="FF000000"/>
        <rFont val="Inherit"/>
      </rPr>
      <t>four</t>
    </r>
    <r>
      <rPr>
        <sz val="11"/>
        <color theme="1"/>
        <rFont val="Inherit"/>
      </rPr>
      <t xml:space="preserve"> hotels, (v) subsidiaries of Marriott International Inc., or Marriott, managed </t>
    </r>
    <r>
      <rPr>
        <sz val="11"/>
        <color rgb="FF000000"/>
        <rFont val="Inherit"/>
      </rPr>
      <t>three</t>
    </r>
    <r>
      <rPr>
        <sz val="11"/>
        <color theme="1"/>
        <rFont val="Inherit"/>
      </rPr>
      <t xml:space="preserve"> hotels, (vi) a subsidiary of Fairmont Hotels &amp; Resorts, or Fairmont, managed </t>
    </r>
    <r>
      <rPr>
        <sz val="11"/>
        <color rgb="FF000000"/>
        <rFont val="Inherit"/>
      </rPr>
      <t>one</t>
    </r>
    <r>
      <rPr>
        <sz val="11"/>
        <color theme="1"/>
        <rFont val="Inherit"/>
      </rPr>
      <t xml:space="preserve"> hotel, (vii) a subsidiary of Morgans Hotel Group Corporation managed </t>
    </r>
    <r>
      <rPr>
        <sz val="11"/>
        <color rgb="FF000000"/>
        <rFont val="Inherit"/>
      </rPr>
      <t>two</t>
    </r>
    <r>
      <rPr>
        <sz val="11"/>
        <color theme="1"/>
        <rFont val="Inherit"/>
      </rPr>
      <t xml:space="preserve"> hotels, and (viii) an independent management company managed </t>
    </r>
    <r>
      <rPr>
        <sz val="11"/>
        <color rgb="FF000000"/>
        <rFont val="Inherit"/>
      </rPr>
      <t>one</t>
    </r>
    <r>
      <rPr>
        <sz val="11"/>
        <color theme="1"/>
        <rFont val="Inherit"/>
      </rPr>
      <t xml:space="preserve"> hotel.</t>
    </r>
  </si>
  <si>
    <t>Organization – (continued)</t>
  </si>
  <si>
    <r>
      <t xml:space="preserve">Effective January 1, 2013, our hotels managed by Marriott are accounted for on a 12-month calendar year basis as compared to a fiscal year comprised of </t>
    </r>
    <r>
      <rPr>
        <sz val="11"/>
        <color rgb="FF000000"/>
        <rFont val="Inherit"/>
      </rPr>
      <t>52</t>
    </r>
    <r>
      <rPr>
        <sz val="11"/>
        <color theme="1"/>
        <rFont val="Inherit"/>
      </rPr>
      <t xml:space="preserve"> or </t>
    </r>
    <r>
      <rPr>
        <sz val="11"/>
        <color rgb="FF000000"/>
        <rFont val="Inherit"/>
      </rPr>
      <t>53</t>
    </r>
    <r>
      <rPr>
        <sz val="11"/>
        <color theme="1"/>
        <rFont val="Inherit"/>
      </rPr>
      <t xml:space="preserve"> weeks ending on the Friday closest to </t>
    </r>
    <r>
      <rPr>
        <sz val="11"/>
        <color rgb="FF000000"/>
        <rFont val="Inherit"/>
      </rPr>
      <t>December 31</t>
    </r>
    <r>
      <rPr>
        <sz val="11"/>
        <color theme="1"/>
        <rFont val="Inherit"/>
      </rPr>
      <t>, as reported in 2012 and prior years. Our 12-month period ending December 31, 2013 is reported on a calendar year basis for our Marriott-managed hotels, which is consistent with the reporting periods for our other managed hotels. However, our 12-month periods ending December 31, 2012 and 2011 include the results of operations for the Marriott-managed hotels for the 52-week periods ending on December 28, 2012 and December 30, 2011, respectively. Prior year results have not been restated to reflect the reporting period transition as we do not believe the change in periods would result in a material difference for comparison of results year over year.</t>
    </r>
  </si>
  <si>
    <t>Summary of Significant Accounting Policies</t>
  </si>
  <si>
    <t>Accounting Policies [Abstract]</t>
  </si>
  <si>
    <r>
      <t>Principles of Consolidation</t>
    </r>
    <r>
      <rPr>
        <sz val="11"/>
        <color theme="1"/>
        <rFont val="Inherit"/>
      </rPr>
      <t xml:space="preserve"> — Our consolidated financial statements include the assets, liabilities, revenues and expenses of all majority-owned subsidiaries. Intercompany transactions and balances are eliminated in consolidation. Investments in unconsolidated entities (consisting entirely of </t>
    </r>
    <r>
      <rPr>
        <sz val="11"/>
        <color rgb="FF000000"/>
        <rFont val="Inherit"/>
      </rPr>
      <t>50%</t>
    </r>
    <r>
      <rPr>
        <sz val="11"/>
        <color theme="1"/>
        <rFont val="Inherit"/>
      </rPr>
      <t xml:space="preserve"> owned ventures) are accounted for by the equity method. </t>
    </r>
    <r>
      <rPr>
        <sz val="11"/>
        <color rgb="FF000000"/>
        <rFont val="Inherit"/>
      </rPr>
      <t>None</t>
    </r>
    <r>
      <rPr>
        <sz val="11"/>
        <color theme="1"/>
        <rFont val="Inherit"/>
      </rPr>
      <t xml:space="preserve"> of our less than wholly-owned subsidiaries are considered variable interest entities. We follow the voting interest model and consolidate entities in which we have greater than </t>
    </r>
    <r>
      <rPr>
        <sz val="11"/>
        <color rgb="FF000000"/>
        <rFont val="Inherit"/>
      </rPr>
      <t>50%</t>
    </r>
    <r>
      <rPr>
        <sz val="11"/>
        <color theme="1"/>
        <rFont val="Inherit"/>
      </rPr>
      <t xml:space="preserve"> ownership interest and report entities in which we have </t>
    </r>
    <r>
      <rPr>
        <sz val="11"/>
        <color rgb="FF000000"/>
        <rFont val="Inherit"/>
      </rPr>
      <t>50%</t>
    </r>
    <r>
      <rPr>
        <sz val="11"/>
        <color theme="1"/>
        <rFont val="Inherit"/>
      </rPr>
      <t xml:space="preserve"> or less ownership interest under the equity method.</t>
    </r>
  </si>
  <si>
    <r>
      <t>Use of Estimates</t>
    </r>
    <r>
      <rPr>
        <sz val="11"/>
        <color theme="1"/>
        <rFont val="Inherit"/>
      </rPr>
      <t xml:space="preserve"> — The preparation of the financial statements in conformity with accounting principles generally accepted in the United States of America, requires that management make estimates and assumptions that affect the amounts reported in the financial statements and accompanying notes. Actual results could differ from those estimates.</t>
    </r>
  </si>
  <si>
    <r>
      <t>Investment in Hotels</t>
    </r>
    <r>
      <rPr>
        <sz val="11"/>
        <color theme="1"/>
        <rFont val="Inherit"/>
      </rPr>
      <t xml:space="preserve"> — Our hotels are stated at cost and are depreciated using the straight-line method over estimated useful lives of </t>
    </r>
    <r>
      <rPr>
        <sz val="11"/>
        <color rgb="FF000000"/>
        <rFont val="Inherit"/>
      </rPr>
      <t>40</t>
    </r>
    <r>
      <rPr>
        <sz val="11"/>
        <color theme="1"/>
        <rFont val="Inherit"/>
      </rPr>
      <t xml:space="preserve"> years for buildings, </t>
    </r>
    <r>
      <rPr>
        <sz val="11"/>
        <color rgb="FF000000"/>
        <rFont val="Inherit"/>
      </rPr>
      <t>15</t>
    </r>
    <r>
      <rPr>
        <sz val="11"/>
        <color theme="1"/>
        <rFont val="Inherit"/>
      </rPr>
      <t xml:space="preserve"> to </t>
    </r>
    <r>
      <rPr>
        <sz val="11"/>
        <color rgb="FF000000"/>
        <rFont val="Inherit"/>
      </rPr>
      <t>30</t>
    </r>
    <r>
      <rPr>
        <sz val="11"/>
        <color theme="1"/>
        <rFont val="Inherit"/>
      </rPr>
      <t xml:space="preserve"> years for improvements and </t>
    </r>
    <r>
      <rPr>
        <sz val="11"/>
        <color rgb="FF000000"/>
        <rFont val="Inherit"/>
      </rPr>
      <t>3</t>
    </r>
    <r>
      <rPr>
        <sz val="11"/>
        <color theme="1"/>
        <rFont val="Inherit"/>
      </rPr>
      <t xml:space="preserve"> to </t>
    </r>
    <r>
      <rPr>
        <sz val="11"/>
        <color rgb="FF000000"/>
        <rFont val="Inherit"/>
      </rPr>
      <t>10</t>
    </r>
    <r>
      <rPr>
        <sz val="11"/>
        <color theme="1"/>
        <rFont val="Inherit"/>
      </rPr>
      <t xml:space="preserve"> years for furniture, fixtures, and equipment.</t>
    </r>
  </si>
  <si>
    <t>We capitalize certain inventory (such as china, glass, silver, linen) at the time of a hotel opening or acquisition, or when significant inventory is purchased (in conjunction with a major rooms renovation or when the number of rooms or meeting space at a hotel is expanded). These amounts are then amortized over the estimated useful life of three years. Subsequent replacement purchases are expensed when placed in service.</t>
  </si>
  <si>
    <t>We periodically review the carrying value of each of our hotels to determine if circumstances exist indicating an impairment in the carrying value of the investment in the hotel or modification of depreciation periods. If facts or circumstances support the possibility of impairment of a hotel, we prepare a projection of the undiscounted future cash flows, without interest charges, over the shorter of the hotel’s estimated useful life or the expected hold period, and determine if the investment in such hotel is recoverable based on the undiscounted future cash flows. If impairment is indicated, we make an adjustment to reduce the carrying value of the hotel to its then fair value. We use recent operating results and current market information to arrive at our estimates of fair value.</t>
  </si>
  <si>
    <t>Maintenance and repairs are expensed, and major renewals and improvements are capitalized.  Upon the sale or disposition of a fixed asset, the asset and related accumulated depreciation are removed from our accounts and the related gain or loss is included in operations.</t>
  </si>
  <si>
    <t>Summary of Significant Accounting Policies — (continued)</t>
  </si>
  <si>
    <r>
      <t>Acquisition of Hotels</t>
    </r>
    <r>
      <rPr>
        <sz val="11"/>
        <color theme="1"/>
        <rFont val="Inherit"/>
      </rPr>
      <t xml:space="preserve"> — Investments in hotels are based on purchase price and allocated to land, property and equipment, identifiable intangible assets and assumed debt and other liabilities at fair value. Any remaining unallocated purchase price, if any, is treated as goodwill. Property and equipment are recorded at fair value based on current replacement cost for similar capacity and allocated to buildings, improvements, furniture, fixtures and equipment using appraisals and valuations prepared by management and/or independent third parties. Identifiable intangible assets (typically contracts including ground and retail leases and management and franchise agreements) are recorded at fair value, although no value is generally allocated to contracts which are at market terms. Above-market and below-market contract values are based on the present value of the difference between contractual amounts to be paid pursuant to the contracts acquired and our estimate of the fair value of contract rates for corresponding contracts measured over the period equal to the remaining non-cancelable term of the contract. Intangible assets are amortized using the straight-line method over the remaining non-cancelable term of the related agreements. In making estimates of fair values for purposes of allocating purchase price, we may utilize a number of sources such as those obtained in connection with the acquisition or financing of a property and other market data, including third-party appraisals and valuations.</t>
    </r>
  </si>
  <si>
    <r>
      <t>Investment in Unconsolidated Entities</t>
    </r>
    <r>
      <rPr>
        <sz val="11"/>
        <color theme="1"/>
        <rFont val="Inherit"/>
      </rPr>
      <t xml:space="preserve"> — We own a </t>
    </r>
    <r>
      <rPr>
        <sz val="11"/>
        <color rgb="FF000000"/>
        <rFont val="Inherit"/>
      </rPr>
      <t>50%</t>
    </r>
    <r>
      <rPr>
        <sz val="11"/>
        <color theme="1"/>
        <rFont val="Inherit"/>
      </rPr>
      <t xml:space="preserve"> interest in various real estate ventures in which the partners or members jointly make all material decisions concerning the business affairs and operations. Because we do not control these entities, we carry our investment in unconsolidated entities at cost, plus our equity in net earnings or losses, less distributions received since the date of acquisition and any adjustment for impairment. Our equity in net earnings or losses is adjusted for the straight-line depreciation, over the lower of </t>
    </r>
    <r>
      <rPr>
        <sz val="11"/>
        <color rgb="FF000000"/>
        <rFont val="Inherit"/>
      </rPr>
      <t>40 years</t>
    </r>
    <r>
      <rPr>
        <sz val="11"/>
        <color theme="1"/>
        <rFont val="Inherit"/>
      </rPr>
      <t xml:space="preserve"> or the remaining life of the venture, of the difference between our cost and our proportionate share of the underlying net assets at the date of acquisition. We periodically review our investment in unconsolidated entities for other-than-temporary declines in fair value. Any decline that is not expected to be recovered in the next 12 months is considered other-than-temporary and an impairment is recorded as a reduction in the carrying value of the investment. Estimated fair values are based on our projections of cash flows, market capitalization rates and sales prices of comparable assets.</t>
    </r>
  </si>
  <si>
    <t>We track inception-to-date contributions, distributions and earnings for each of our unconsolidated investments. We determine the character of cash distributions from our unconsolidated investments for purposes of our consolidated statements of cash flows as follows:</t>
  </si>
  <si>
    <t>•</t>
  </si>
  <si>
    <r>
      <t>Cash distributions up to the aggregate historical earnings of the unconsolidated entity are recorded as an operating activity (</t>
    </r>
    <r>
      <rPr>
        <i/>
        <sz val="11"/>
        <color theme="1"/>
        <rFont val="Inherit"/>
      </rPr>
      <t>i.e.,</t>
    </r>
    <r>
      <rPr>
        <sz val="11"/>
        <color theme="1"/>
        <rFont val="Inherit"/>
      </rPr>
      <t xml:space="preserve"> a distribution of earnings); and</t>
    </r>
  </si>
  <si>
    <r>
      <t>Cash distributions in excess of aggregate historical earnings are recorded as an investing activity (</t>
    </r>
    <r>
      <rPr>
        <i/>
        <sz val="11"/>
        <color theme="1"/>
        <rFont val="Inherit"/>
      </rPr>
      <t>i.e.,</t>
    </r>
    <r>
      <rPr>
        <sz val="11"/>
        <color theme="1"/>
        <rFont val="Inherit"/>
      </rPr>
      <t xml:space="preserve"> a distribution of contributed capital).</t>
    </r>
  </si>
  <si>
    <r>
      <t>Hotels Held for Sale —</t>
    </r>
    <r>
      <rPr>
        <sz val="11"/>
        <color theme="1"/>
        <rFont val="Inherit"/>
      </rPr>
      <t xml:space="preserve"> We consider each individual hotel to be an identifiable component of our business. We do not consider hotels held for sale until it is probable that the sale will be completed within </t>
    </r>
    <r>
      <rPr>
        <sz val="11"/>
        <color rgb="FF000000"/>
        <rFont val="Inherit"/>
      </rPr>
      <t>twelve</t>
    </r>
    <r>
      <rPr>
        <sz val="11"/>
        <color theme="1"/>
        <rFont val="Inherit"/>
      </rPr>
      <t xml:space="preserve"> months.</t>
    </r>
  </si>
  <si>
    <r>
      <t xml:space="preserve">We consider a sale to be probable within the next </t>
    </r>
    <r>
      <rPr>
        <sz val="11"/>
        <color rgb="FF000000"/>
        <rFont val="Inherit"/>
      </rPr>
      <t>twelve</t>
    </r>
    <r>
      <rPr>
        <sz val="11"/>
        <color theme="1"/>
        <rFont val="Inherit"/>
      </rPr>
      <t xml:space="preserve"> months (for purposes of determining whether a hotel is held for sale) in the period the buyer completes its due diligence review of the asset, we have an executed contract for sale, and we have received a substantial non-refundable deposit. We test hotels held for sale for impairment each reporting period and record them at the lower of their carrying amounts or fair value less costs to sell. Once we designate a hotel as held for sale it is not depreciated and it is included in discontinued operations. We had one hotel held for sale at </t>
    </r>
    <r>
      <rPr>
        <sz val="11"/>
        <color rgb="FF000000"/>
        <rFont val="Inherit"/>
      </rPr>
      <t>December 31, 2013</t>
    </r>
    <r>
      <rPr>
        <sz val="11"/>
        <color theme="1"/>
        <rFont val="Inherit"/>
      </rPr>
      <t>.</t>
    </r>
  </si>
  <si>
    <r>
      <t>Cash and Cash Equivalents</t>
    </r>
    <r>
      <rPr>
        <sz val="11"/>
        <color theme="1"/>
        <rFont val="Inherit"/>
      </rPr>
      <t xml:space="preserve"> — All highly liquid investments with a maturity of </t>
    </r>
    <r>
      <rPr>
        <sz val="11"/>
        <color rgb="FF000000"/>
        <rFont val="Inherit"/>
      </rPr>
      <t>three</t>
    </r>
    <r>
      <rPr>
        <sz val="11"/>
        <color theme="1"/>
        <rFont val="Inherit"/>
      </rPr>
      <t xml:space="preserve"> months or less when purchased are considered to be cash equivalents.</t>
    </r>
  </si>
  <si>
    <t>We place cash deposits at major banks. Our bank account balances may exceed the Federal Depository Insurance Limits; however, management believes the credit risk related to these deposits is minimal.</t>
  </si>
  <si>
    <r>
      <t>Restricted Cash</t>
    </r>
    <r>
      <rPr>
        <sz val="11"/>
        <color theme="1"/>
        <rFont val="Inherit"/>
      </rPr>
      <t xml:space="preserve"> —Restricted cash includes reserves for capital expenditures, real estate taxes, and insurance, as well as cash collateral deposits for mortgage debt agreement provisions.</t>
    </r>
  </si>
  <si>
    <r>
      <t>Deferred Expenses</t>
    </r>
    <r>
      <rPr>
        <sz val="11"/>
        <color theme="1"/>
        <rFont val="Inherit"/>
      </rPr>
      <t xml:space="preserve"> — Deferred expenses, consisting primarily of loan costs, are recorded at cost. Amortization is computed using a method that approximates the effective interest method over the maturity of the related debt.</t>
    </r>
  </si>
  <si>
    <r>
      <t>Other Assets —</t>
    </r>
    <r>
      <rPr>
        <sz val="11"/>
        <color theme="1"/>
        <rFont val="Inherit"/>
      </rPr>
      <t xml:space="preserve"> Other assets consist primarily of hotel operating inventories, prepaid expenses and deposits.</t>
    </r>
  </si>
  <si>
    <r>
      <t>Revenue Recognition</t>
    </r>
    <r>
      <rPr>
        <sz val="11"/>
        <color theme="1"/>
        <rFont val="Inherit"/>
      </rPr>
      <t xml:space="preserve"> — Nearly </t>
    </r>
    <r>
      <rPr>
        <sz val="11"/>
        <color rgb="FF000000"/>
        <rFont val="Inherit"/>
      </rPr>
      <t>100%</t>
    </r>
    <r>
      <rPr>
        <sz val="11"/>
        <color theme="1"/>
        <rFont val="Inherit"/>
      </rPr>
      <t xml:space="preserve"> of our revenue is comprised of hotel operating revenues, such as room revenue, food and beverage revenue, and revenue from other hotel operating departments (such as telephone, parking and business centers). These revenues are recorded net of any sales or occupancy taxes collected from our guests as earned. All rebates or discounts are recorded, when allowed, as a reduction in revenue, and there are no material contingent obligations with respect to rebates or discounts offered by us. All revenues are recorded on an accrual basis, as earned. Appropriate allowances are made for doubtful accounts and are recorded as a bad debt expense. The remainder of our revenue is from condominium management fee income and other sources. </t>
    </r>
  </si>
  <si>
    <t>We do not have any time-share arrangements and do not sponsor any frequent guest programs for which we would have any contingent liability. We participate in frequent guest programs sponsored by the brand owners of our hotels, and we expense the charges associated with those programs (typically consisting of a percentage of the total guest charges incurred by a participating guest) as incurred. When a guest redeems accumulated frequent guest points at one of our hotels, the hotel bills the sponsor for the services provided in redemption of such points and records revenue in the amount of the charges billed to the sponsor. We have no loss contingencies or ongoing obligation associated with frequent guest programs beyond what is paid to the brand owner following a guest’s stay.</t>
  </si>
  <si>
    <r>
      <t>Foreign Currency Translation</t>
    </r>
    <r>
      <rPr>
        <sz val="11"/>
        <color theme="1"/>
        <rFont val="Inherit"/>
      </rPr>
      <t xml:space="preserve"> — Results of operations for our Canadian hotel are maintained in Canadian dollars and translated using the weighted average exchange rates during the period. Assets and liabilities are translated to U.S. dollars using the exchange rate in effect at the balance sheet date. Resulting translation adjustments are reflected in accumulated other comprehensive income and were </t>
    </r>
    <r>
      <rPr>
        <sz val="11"/>
        <color rgb="FF000000"/>
        <rFont val="Inherit"/>
      </rPr>
      <t>$24.9 million</t>
    </r>
    <r>
      <rPr>
        <sz val="11"/>
        <color theme="1"/>
        <rFont val="Inherit"/>
      </rPr>
      <t xml:space="preserve"> and </t>
    </r>
    <r>
      <rPr>
        <sz val="11"/>
        <color rgb="FF000000"/>
        <rFont val="Inherit"/>
      </rPr>
      <t>$26.0 million</t>
    </r>
    <r>
      <rPr>
        <sz val="11"/>
        <color theme="1"/>
        <rFont val="Inherit"/>
      </rPr>
      <t xml:space="preserve"> as of </t>
    </r>
    <r>
      <rPr>
        <sz val="11"/>
        <color rgb="FF000000"/>
        <rFont val="Inherit"/>
      </rPr>
      <t>December 31, 2013</t>
    </r>
    <r>
      <rPr>
        <sz val="11"/>
        <color theme="1"/>
        <rFont val="Inherit"/>
      </rPr>
      <t xml:space="preserve"> and </t>
    </r>
    <r>
      <rPr>
        <sz val="11"/>
        <color rgb="FF000000"/>
        <rFont val="Inherit"/>
      </rPr>
      <t>2012</t>
    </r>
    <r>
      <rPr>
        <sz val="11"/>
        <color theme="1"/>
        <rFont val="Inherit"/>
      </rPr>
      <t>, respectively.</t>
    </r>
  </si>
  <si>
    <r>
      <t>Capitalized Costs</t>
    </r>
    <r>
      <rPr>
        <sz val="11"/>
        <color theme="1"/>
        <rFont val="Inherit"/>
      </rPr>
      <t xml:space="preserve"> — We capitalize interest and certain other costs, such as property taxes, land leases, property insurance and employee costs relating to hotels undergoing major renovations and redevelopments. In addition, these costs are being capitalized on our Knickerbocker hotel development. We begin capitalizing these costs when activities necessary to get the asset ready for its intended use are underway and cease capitalizing these costs to projects when construction is substantially complete. Such costs capitalized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ere </t>
    </r>
    <r>
      <rPr>
        <sz val="11"/>
        <color rgb="FF000000"/>
        <rFont val="Inherit"/>
      </rPr>
      <t>$23.6 million</t>
    </r>
    <r>
      <rPr>
        <sz val="11"/>
        <color theme="1"/>
        <rFont val="Inherit"/>
      </rPr>
      <t xml:space="preserve">, </t>
    </r>
    <r>
      <rPr>
        <sz val="11"/>
        <color rgb="FF000000"/>
        <rFont val="Inherit"/>
      </rPr>
      <t>$22.2 million</t>
    </r>
    <r>
      <rPr>
        <sz val="11"/>
        <color theme="1"/>
        <rFont val="Inherit"/>
      </rPr>
      <t xml:space="preserve"> and </t>
    </r>
    <r>
      <rPr>
        <sz val="11"/>
        <color rgb="FF000000"/>
        <rFont val="Inherit"/>
      </rPr>
      <t>$8.5 million</t>
    </r>
    <r>
      <rPr>
        <sz val="11"/>
        <color theme="1"/>
        <rFont val="Inherit"/>
      </rPr>
      <t>, respectively.</t>
    </r>
  </si>
  <si>
    <r>
      <t>Net Income (Loss) per Common Share/Unit</t>
    </r>
    <r>
      <rPr>
        <sz val="11"/>
        <color theme="1"/>
        <rFont val="Inherit"/>
      </rPr>
      <t xml:space="preserve"> — We treat unvested share (unit)-based payment awards containing non-forfeitable rights to dividends (distributions) or dividend equivalents (whether paid or unpaid) as participating securities for computation of earnings per share (unit) (pursuant to the two-class method, in accordance with the Accounting Standards Codification, or ASC, 260-10-45-59A through 45-70).</t>
    </r>
  </si>
  <si>
    <t>We compute basic earnings per share (unit) by dividing net income (loss) attributable to common stockholders (or unitholders) less dividends (distributions) declared on FelCor’s unvested restricted stock (adjusted for forfeiture assumptions) by the weighted average number of common shares (units) outstanding. We compute diluted earnings per share (unit) by dividing net income (loss) attributable to common stockholders less dividends (distributions) declared on FelCor’s unvested restricted stock (adjusted for forfeiture assumptions) by the weighted average number of common shares (units) and equivalents outstanding.</t>
  </si>
  <si>
    <t>For all years presented, our Series A cumulative preferred stock (units), or Series A preferred stock (units), if converted to common shares (units), would be antidilutive; accordingly, we do not assume conversion of the Series A preferred stock (units) in the computation of diluted earnings per share (unit).</t>
  </si>
  <si>
    <r>
      <t>FelCor’s Stock Compensation</t>
    </r>
    <r>
      <rPr>
        <sz val="11"/>
        <color theme="1"/>
        <rFont val="Inherit"/>
      </rPr>
      <t xml:space="preserve"> — We account for stock-based employee compensation using the fair value based method of accounting. We classify share-based payment awards granted in exchange for employee services as either equity awards or liability awards. Equity classified awards are measured based on the fair value on the date of grant. Liability classified awards are remeasured to fair value each reporting period. Awards that are to be settled in cash (i.e. phantom stock) are classified as liability awards. The value of all our share-based awards, less estimated forfeitures, is recognized over the period during which an employee is required to provide services in exchange for the award – the requisite service period (usually the vesting period). No compensation cost is recognized for awards for which employees do not render the requisite services.</t>
    </r>
  </si>
  <si>
    <r>
      <t>Derivatives</t>
    </r>
    <r>
      <rPr>
        <sz val="11"/>
        <color theme="1"/>
        <rFont val="Inherit"/>
      </rPr>
      <t xml:space="preserve"> — We recognize derivatives as either assets or liabilities on the balance sheet and measure those instruments at fair value. Additionally, the fair value adjustments will affect either equity or net income, depending on whether the derivative instrument qualifies as a hedge for accounting purposes and the nature of the hedging activity.</t>
    </r>
  </si>
  <si>
    <r>
      <t>Segment Information</t>
    </r>
    <r>
      <rPr>
        <sz val="11"/>
        <color theme="1"/>
        <rFont val="Inherit"/>
      </rPr>
      <t xml:space="preserve"> — We have determined that our business is conducted in </t>
    </r>
    <r>
      <rPr>
        <sz val="11"/>
        <color rgb="FF000000"/>
        <rFont val="Inherit"/>
      </rPr>
      <t>one</t>
    </r>
    <r>
      <rPr>
        <sz val="11"/>
        <color theme="1"/>
        <rFont val="Inherit"/>
      </rPr>
      <t xml:space="preserve"> operating segment.</t>
    </r>
  </si>
  <si>
    <r>
      <t>Distributions and Dividends</t>
    </r>
    <r>
      <rPr>
        <sz val="11"/>
        <color theme="1"/>
        <rFont val="Inherit"/>
      </rPr>
      <t xml:space="preserve"> — In 2011, FelCor reinstated the payment of its current quarterly preferred dividends. In July 2012, it paid </t>
    </r>
    <r>
      <rPr>
        <sz val="11"/>
        <color rgb="FF000000"/>
        <rFont val="Inherit"/>
      </rPr>
      <t>$30.0 million</t>
    </r>
    <r>
      <rPr>
        <sz val="11"/>
        <color theme="1"/>
        <rFont val="Inherit"/>
      </rPr>
      <t xml:space="preserve"> of accrued unpaid quarterly dividends in arrears, and the remaining </t>
    </r>
    <r>
      <rPr>
        <sz val="11"/>
        <color rgb="FF000000"/>
        <rFont val="Inherit"/>
      </rPr>
      <t>$37.7 million</t>
    </r>
    <r>
      <rPr>
        <sz val="11"/>
        <color theme="1"/>
        <rFont val="Inherit"/>
      </rPr>
      <t xml:space="preserve"> in arrears was paid in October 2012. FelCor’s Board of Directors reinstated a quarterly common dividend in October 2013, in recognition of our ongoing and successful portfolio repositioning and balance sheet restructuring. At that time, FelCor’s Board of Directors declared a $0.02 per share fourth quarter common stock dividend, which was paid in January. </t>
    </r>
  </si>
  <si>
    <t xml:space="preserve">FelCor LP distributes funds to FelCor to pay common or preferred dividends. FelCor’s Board of Directors will determine the amount of any future common and preferred dividends based upon various factors including operating results, economic conditions, other operating trends, our financial condition and capital requirements, as well as minimum REIT distribution requirements. </t>
  </si>
  <si>
    <r>
      <t>Reacquired Stock</t>
    </r>
    <r>
      <rPr>
        <b/>
        <sz val="11"/>
        <color theme="1"/>
        <rFont val="Inherit"/>
      </rPr>
      <t xml:space="preserve"> </t>
    </r>
    <r>
      <rPr>
        <sz val="11"/>
        <color theme="1"/>
        <rFont val="Inherit"/>
      </rPr>
      <t xml:space="preserve">— We account for FelCor’s reacquisition of capital stock under a method that is consistent with Maryland law (Maryland is FelCor’s domicile), which does not contemplate treasury stock. Any capital stock reacquired for any purpose is recorded as a reduction of common stock (at </t>
    </r>
    <r>
      <rPr>
        <sz val="11"/>
        <color rgb="FF000000"/>
        <rFont val="Inherit"/>
      </rPr>
      <t>$0.01</t>
    </r>
    <r>
      <rPr>
        <sz val="11"/>
        <color theme="1"/>
        <rFont val="Inherit"/>
      </rPr>
      <t xml:space="preserve"> par value per share) and an increase in accumulated deficit.</t>
    </r>
  </si>
  <si>
    <t>2.    Summary of Significant Accounting Policies — (continued)</t>
  </si>
  <si>
    <r>
      <t>Noncontrolling Interests</t>
    </r>
    <r>
      <rPr>
        <sz val="11"/>
        <color theme="1"/>
        <rFont val="Inherit"/>
      </rPr>
      <t xml:space="preserve"> — Noncontrolling interests in other partnerships represent the proportionate share of the equity in other partnerships not owned by us. Noncontrolling interests in FelCor LP represents FelCor LP units not owned by FelCor. We allocate income and loss to noncontrolling interests in FelCor LP and other partnerships based on the weighted average percentage ownership throughout the year. FelCor characterizes minority interest in FelCor LP as noncontrolling interests, but because of the redemption feature of these units, FelCor includes them in the mezzanine section (between liabilities and equity) on its consolidated balance sheets. These units are redeemable at the option of the holders for a like number of shares of FelCor’s common stock or, at our option, the cash equivalent thereof. We adjust redeemable noncontrolling interests in FelCor LP (or redeemable units) each period to reflect the greater of its carrying value based on the accumulation of historical cost or its redemption value.</t>
    </r>
  </si>
  <si>
    <r>
      <t>Income Taxes</t>
    </r>
    <r>
      <rPr>
        <sz val="11"/>
        <color theme="1"/>
        <rFont val="Inherit"/>
      </rPr>
      <t xml:space="preserve"> — FelCor has elected to be treated as a REIT under Sections 856 to 860 of the Internal Revenue Code and, as such, is not subject to federal income tax, provided that it distributes all of its taxable income annually to its stockholders and complies with certain other requirements. FelCor LP is treated as a partnership for federal income tax purposes and, as such, is not subject to federal income taxes. However, both FelCor and FelCor LP may be subject to state, local and foreign income and franchise taxes in certain jurisdictions. We generally lease our hotels to wholly-owned taxable REIT subsidiaries, or TRSs, that are subject to federal, state and foreign income taxes. Through these lessees, we record room revenue, food and beverage revenue and other revenue related to the operations of our hotel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recorded for net deferred tax assets that are not expected to be realized.</t>
    </r>
  </si>
  <si>
    <t>We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to determine the amount of benefit to recognize in the financial statements. We apply this policy to all tax positions related to income taxes.</t>
  </si>
  <si>
    <t>Investment in Hotels</t>
  </si>
  <si>
    <t>Property, Plant and Equipment [Abstract]</t>
  </si>
  <si>
    <t>Investment in hotels consisted of the following (in thousands):</t>
  </si>
  <si>
    <t>December 31,</t>
  </si>
  <si>
    <t>Building and improvements</t>
  </si>
  <si>
    <t>$</t>
  </si>
  <si>
    <t>Furniture, fixtures and equipment</t>
  </si>
  <si>
    <t>Land</t>
  </si>
  <si>
    <t>Construction in progress</t>
  </si>
  <si>
    <t>(929,801</t>
  </si>
  <si>
    <t>)</t>
  </si>
  <si>
    <t>(929,298</t>
  </si>
  <si>
    <r>
      <t xml:space="preserve">In </t>
    </r>
    <r>
      <rPr>
        <sz val="11"/>
        <color rgb="FF000000"/>
        <rFont val="Inherit"/>
      </rPr>
      <t>2013</t>
    </r>
    <r>
      <rPr>
        <sz val="11"/>
        <color theme="1"/>
        <rFont val="Inherit"/>
      </rPr>
      <t xml:space="preserve">, we retired fully depreciated furniture, fixtures and equipment aggregating approximately </t>
    </r>
    <r>
      <rPr>
        <sz val="11"/>
        <color rgb="FF000000"/>
        <rFont val="Inherit"/>
      </rPr>
      <t>$43.0 million</t>
    </r>
    <r>
      <rPr>
        <sz val="11"/>
        <color theme="1"/>
        <rFont val="Inherit"/>
      </rPr>
      <t>.</t>
    </r>
  </si>
  <si>
    <r>
      <t xml:space="preserve">We invested </t>
    </r>
    <r>
      <rPr>
        <sz val="11"/>
        <color rgb="FF000000"/>
        <rFont val="Inherit"/>
      </rPr>
      <t>$101.4 million</t>
    </r>
    <r>
      <rPr>
        <sz val="11"/>
        <color theme="1"/>
        <rFont val="Inherit"/>
      </rPr>
      <t xml:space="preserve"> and </t>
    </r>
    <r>
      <rPr>
        <sz val="11"/>
        <color rgb="FF000000"/>
        <rFont val="Inherit"/>
      </rPr>
      <t>$121.5 million</t>
    </r>
    <r>
      <rPr>
        <sz val="11"/>
        <color theme="1"/>
        <rFont val="Inherit"/>
      </rPr>
      <t xml:space="preserve"> in additions and improvements to our consolidated hotels during the years ended </t>
    </r>
    <r>
      <rPr>
        <sz val="11"/>
        <color rgb="FF000000"/>
        <rFont val="Inherit"/>
      </rPr>
      <t>December 31, 2013</t>
    </r>
    <r>
      <rPr>
        <sz val="11"/>
        <color theme="1"/>
        <rFont val="Inherit"/>
      </rPr>
      <t xml:space="preserve"> and </t>
    </r>
    <r>
      <rPr>
        <sz val="11"/>
        <color rgb="FF000000"/>
        <rFont val="Inherit"/>
      </rPr>
      <t>2012</t>
    </r>
    <r>
      <rPr>
        <sz val="11"/>
        <color theme="1"/>
        <rFont val="Inherit"/>
      </rPr>
      <t>, respectively.</t>
    </r>
  </si>
  <si>
    <t>Hotel Acquisitions</t>
  </si>
  <si>
    <t>Business Combinations [Abstract]</t>
  </si>
  <si>
    <t>Royalton/Morgans</t>
  </si>
  <si>
    <r>
      <t xml:space="preserve">In May 2011, we acquired </t>
    </r>
    <r>
      <rPr>
        <sz val="11"/>
        <color rgb="FF000000"/>
        <rFont val="Inherit"/>
      </rPr>
      <t>two</t>
    </r>
    <r>
      <rPr>
        <sz val="11"/>
        <color theme="1"/>
        <rFont val="Inherit"/>
      </rPr>
      <t xml:space="preserve"> midtown Manhattan hotels, Royalton and Morgans, with a total of </t>
    </r>
    <r>
      <rPr>
        <sz val="11"/>
        <color rgb="FF000000"/>
        <rFont val="Inherit"/>
      </rPr>
      <t>282</t>
    </r>
    <r>
      <rPr>
        <sz val="11"/>
        <color theme="1"/>
        <rFont val="Inherit"/>
      </rPr>
      <t xml:space="preserve"> guest rooms. The following consolidated unaudited pro forma results of operations for the year ended </t>
    </r>
    <r>
      <rPr>
        <sz val="11"/>
        <color rgb="FF000000"/>
        <rFont val="Inherit"/>
      </rPr>
      <t>December 31, 2011</t>
    </r>
    <r>
      <rPr>
        <sz val="11"/>
        <color theme="1"/>
        <rFont val="Inherit"/>
      </rPr>
      <t xml:space="preserve"> assume these hotels were acquired on January 1, 2011. The pro forma information includes revenues, operating expenses, depreciation and amortization. The unaudited pro forma consolidated results of operations are not necessarily indicative of the results of operations if the acquisition had been completed on the assumed date. The consolidated unaudited pro forma results of operations are as follows (in thousands, except per share/unit data): </t>
    </r>
  </si>
  <si>
    <t>Year Ended December 31,</t>
  </si>
  <si>
    <t>(unaudited)</t>
  </si>
  <si>
    <t>(132,087</t>
  </si>
  <si>
    <t>Earnings per share/unit - basic and diluted</t>
  </si>
  <si>
    <t>(1.45</t>
  </si>
  <si>
    <r>
      <t>For the year ended December 31, 2011, our consolidated statements of operations included $</t>
    </r>
    <r>
      <rPr>
        <sz val="11"/>
        <color rgb="FF000000"/>
        <rFont val="Inherit"/>
      </rPr>
      <t>20.4 million</t>
    </r>
    <r>
      <rPr>
        <sz val="11"/>
        <color theme="1"/>
        <rFont val="Inherit"/>
      </rPr>
      <t xml:space="preserve"> of revenues and $</t>
    </r>
    <r>
      <rPr>
        <sz val="11"/>
        <color rgb="FF000000"/>
        <rFont val="Inherit"/>
      </rPr>
      <t>1.9 million</t>
    </r>
    <r>
      <rPr>
        <sz val="11"/>
        <color theme="1"/>
        <rFont val="Inherit"/>
      </rPr>
      <t xml:space="preserve"> of net income related to the operations of these hotels.</t>
    </r>
  </si>
  <si>
    <t>Hotel Development</t>
  </si>
  <si>
    <t>Hotel Development [Abstract]</t>
  </si>
  <si>
    <r>
      <t xml:space="preserve">In </t>
    </r>
    <r>
      <rPr>
        <sz val="11"/>
        <color rgb="FF000000"/>
        <rFont val="Inherit"/>
      </rPr>
      <t>December 2011</t>
    </r>
    <r>
      <rPr>
        <sz val="11"/>
        <color theme="1"/>
        <rFont val="Inherit"/>
      </rPr>
      <t xml:space="preserve">, we acquired a </t>
    </r>
    <r>
      <rPr>
        <sz val="11"/>
        <color rgb="FF000000"/>
        <rFont val="Inherit"/>
      </rPr>
      <t>95%</t>
    </r>
    <r>
      <rPr>
        <sz val="11"/>
        <color theme="1"/>
        <rFont val="Inherit"/>
      </rPr>
      <t xml:space="preserve"> interest in a consolidated joint venture, which acquired the Knickerbocker Hotel in midtown Manhattan, New York, for </t>
    </r>
    <r>
      <rPr>
        <sz val="11"/>
        <color rgb="FF000000"/>
        <rFont val="Inherit"/>
      </rPr>
      <t>$115 million</t>
    </r>
    <r>
      <rPr>
        <sz val="11"/>
        <color theme="1"/>
        <rFont val="Inherit"/>
      </rPr>
      <t xml:space="preserve">. This is a non-operating property that we are developing into a hotel with </t>
    </r>
    <r>
      <rPr>
        <sz val="11"/>
        <color rgb="FF000000"/>
        <rFont val="Inherit"/>
      </rPr>
      <t>330</t>
    </r>
    <r>
      <rPr>
        <sz val="11"/>
        <color theme="1"/>
        <rFont val="Inherit"/>
      </rPr>
      <t xml:space="preserve"> rooms, and we expect the opening of the hotel to be summer of 2014. In addition to the purchase price, the </t>
    </r>
    <r>
      <rPr>
        <sz val="11"/>
        <color rgb="FF000000"/>
        <rFont val="Inherit"/>
      </rPr>
      <t>December 31, 2013</t>
    </r>
    <r>
      <rPr>
        <sz val="10"/>
        <color theme="1"/>
        <rFont val="Inherit"/>
      </rPr>
      <t xml:space="preserve"> </t>
    </r>
    <r>
      <rPr>
        <sz val="11"/>
        <color theme="1"/>
        <rFont val="Inherit"/>
      </rPr>
      <t>and</t>
    </r>
    <r>
      <rPr>
        <sz val="10"/>
        <color theme="1"/>
        <rFont val="Inherit"/>
      </rPr>
      <t xml:space="preserve"> </t>
    </r>
    <r>
      <rPr>
        <sz val="11"/>
        <color theme="1"/>
        <rFont val="Inherit"/>
      </rPr>
      <t>2012 book values include all subsequent development expenditures incurred through those respective dates.</t>
    </r>
  </si>
  <si>
    <t>Our Knickerbocker Hotel venture raised $45 million through the sale of 3.5% preferred equity under the EB-5 immigrant investor program. The venture received $40 million in proceeds in February 2014, and the remaining $5 million will be received as investors’ visas are approved by the government. We are using our 95% share of the proceeds to repay borrowings under our line of credit.</t>
  </si>
  <si>
    <t>Impairment Charges</t>
  </si>
  <si>
    <t>Impairment Charges [Abstract]</t>
  </si>
  <si>
    <t>Our hotels are comprised of operations and cash flows that can clearly be distinguished, operationally and for financial reporting purposes, from the remainder of our operations. Accordingly, we consider our hotels to be components for purposes of determining impairment charges and reporting discontinued operations.</t>
  </si>
  <si>
    <t>We test for impairment whenever changes in circumstances indicate a hotel’s carrying value may not be recoverable. We conduct the test using undiscounted cash flows for the shorter of the hotel’s estimated hold period or its remaining useful life. When testing for recoverability of hotels held for investment, we use projected cash flows over its expected hold period. Those hotels held for investment that fail the impairment test are written down to their then current estimated fair value, before any selling expense, and we continue to depreciate the hotels over their remaining useful lives.</t>
  </si>
  <si>
    <t>Impairment Charges— (continued)</t>
  </si>
  <si>
    <t>As part of our long-term strategic plan to enhance stockholder value and achieve or exceed targeted returns on invested capital, we sell and acquire hotels to improve our overall portfolio quality, enhance diversification and improve growth rates. In that regard, we regularly review each hotel in our portfolio in terms of projected performances, future capital expenditure requirements and market dynamics and concentration risk. Based on this analysis, we developed a plan to sell our interests in certain hotels (some of which are owned by unconsolidated joint ventures) that no longer meet our investment criteria. As a consequence, we shortened our estimated hold periods for these hotels, and we tested the consolidated hotels for impairment when they were approved as non-strategic hotels. When the hotels owned by unconsolidated joint ventures are designated by those ventures as non-strategic, the joint ventures will test for impairment based on the reduced estimated hold periods.</t>
  </si>
  <si>
    <r>
      <t xml:space="preserve">In 2011, we recorded impairment charges of </t>
    </r>
    <r>
      <rPr>
        <sz val="11"/>
        <color rgb="FF000000"/>
        <rFont val="Inherit"/>
      </rPr>
      <t>$13.2 million</t>
    </r>
    <r>
      <rPr>
        <sz val="11"/>
        <color theme="1"/>
        <rFont val="Inherit"/>
      </rPr>
      <t xml:space="preserve"> related to consolidated non-strategic hotels (</t>
    </r>
    <r>
      <rPr>
        <sz val="11"/>
        <color rgb="FF000000"/>
        <rFont val="Inherit"/>
      </rPr>
      <t>$4.3 million</t>
    </r>
    <r>
      <rPr>
        <sz val="11"/>
        <color theme="1"/>
        <rFont val="Inherit"/>
      </rPr>
      <t xml:space="preserve"> related to </t>
    </r>
    <r>
      <rPr>
        <sz val="11"/>
        <color rgb="FF000000"/>
        <rFont val="Inherit"/>
      </rPr>
      <t>one</t>
    </r>
    <r>
      <rPr>
        <sz val="11"/>
        <color theme="1"/>
        <rFont val="Inherit"/>
      </rPr>
      <t xml:space="preserve"> hotel included in continuing operations and </t>
    </r>
    <r>
      <rPr>
        <sz val="11"/>
        <color rgb="FF000000"/>
        <rFont val="Inherit"/>
      </rPr>
      <t>$8.9 million</t>
    </r>
    <r>
      <rPr>
        <sz val="11"/>
        <color theme="1"/>
        <rFont val="Inherit"/>
      </rPr>
      <t xml:space="preserve"> related to </t>
    </r>
    <r>
      <rPr>
        <sz val="11"/>
        <color rgb="FF000000"/>
        <rFont val="Inherit"/>
      </rPr>
      <t>four</t>
    </r>
    <r>
      <rPr>
        <sz val="11"/>
        <color theme="1"/>
        <rFont val="Inherit"/>
      </rPr>
      <t xml:space="preserve"> hotels included in discontinued operations). The impairment charges related to </t>
    </r>
    <r>
      <rPr>
        <sz val="11"/>
        <color rgb="FF000000"/>
        <rFont val="Inherit"/>
      </rPr>
      <t>four</t>
    </r>
    <r>
      <rPr>
        <sz val="11"/>
        <color theme="1"/>
        <rFont val="Inherit"/>
      </rPr>
      <t xml:space="preserve"> of the hotels were based on revised estimated fair market values obtained through the marketing process that were lower than the net book values for those hotels. The inputs used to determine the fair values of those hotels were classified as Level 2 under authoritative guidance for fair value measurements. The impairment charge related to the remaining hotel was primarily related to estimated selling costs.</t>
    </r>
  </si>
  <si>
    <r>
      <t xml:space="preserve">In 2012, we recorded a </t>
    </r>
    <r>
      <rPr>
        <sz val="11"/>
        <color rgb="FF000000"/>
        <rFont val="Inherit"/>
      </rPr>
      <t>$1.3 million</t>
    </r>
    <r>
      <rPr>
        <sz val="11"/>
        <color theme="1"/>
        <rFont val="Inherit"/>
      </rPr>
      <t xml:space="preserve"> impairment charge related to </t>
    </r>
    <r>
      <rPr>
        <sz val="11"/>
        <color rgb="FF000000"/>
        <rFont val="Inherit"/>
      </rPr>
      <t>one</t>
    </r>
    <r>
      <rPr>
        <sz val="11"/>
        <color theme="1"/>
        <rFont val="Inherit"/>
      </rPr>
      <t xml:space="preserve"> hotel included in discontinued operations. The impairment charge related to this hotel was based on a third-party offer to purchase (a Level 2 input under authoritative guidance for fair value measurements) at a price below our previously estimated fair market value.</t>
    </r>
  </si>
  <si>
    <t xml:space="preserve">In 2013, we recorded a $28.8 million impairment charge ($24.4 million related to two hotels included in continuing operations and $4.4 million related to two hotels included in discontinued operations). </t>
  </si>
  <si>
    <t>The $4.4 million impairment charge was primarily based on third-party offers to purchase (a Level 2 input under authoritative guidance for fair value measurements) at prices below our previously estimated fair market values for those properties. These are hotels we had identified as sale candidates in prior years, reducing their estimated hold period at that time.</t>
  </si>
  <si>
    <t>As part of our strategic plan, we may identify hotels that no longer meet our investment criteria. We identified two additional such hotels, thereby significantly reducing their respective estimated hold periods, resulting in impairments on both hotels in 2013. A portion ($24.4 million) of 2013 impairment charges relates to these hotels and was determined using Level 3 inputs, as follows:</t>
  </si>
  <si>
    <t>with respect to one hotel, we used a discounted cash flow analysis with an estimated stabilized growth rate of 3.0%, a discounted cash flow term of five years, a terminal capitalization rate of 8.0%, and a discount rate of 10.0%; and</t>
  </si>
  <si>
    <t>with respect to the other hotel, we used information based on EBITDA multiples ranging from 10 to 12 times.</t>
  </si>
  <si>
    <t>We may record additional impairment charges if operating results of individual hotels are materially different from our forecasts, the economy and lodging industry weakens, or we shorten our contemplated holding period for additional hotels.</t>
  </si>
  <si>
    <t>Conversion Expenses</t>
  </si>
  <si>
    <t>Conversion Expenses [Abstract]</t>
  </si>
  <si>
    <r>
      <t xml:space="preserve">In the fourth quarter of 2012, we decided to convert </t>
    </r>
    <r>
      <rPr>
        <sz val="11"/>
        <color rgb="FF000000"/>
        <rFont val="Inherit"/>
      </rPr>
      <t>eight</t>
    </r>
    <r>
      <rPr>
        <sz val="11"/>
        <color theme="1"/>
        <rFont val="Inherit"/>
      </rPr>
      <t xml:space="preserve"> Holiday Inn hotels to the Wyndham Hotels &amp; Resorts brand and management effective March 1, 2013.  The expenses incurred related to converting these hotels have been classified as conversion expenses in the accompanying statements of operations. Expenses for the year ended December 31, 2012 included </t>
    </r>
    <r>
      <rPr>
        <sz val="11"/>
        <color rgb="FF000000"/>
        <rFont val="Times New Roman"/>
        <family val="1"/>
      </rPr>
      <t>$30.7</t>
    </r>
    <r>
      <rPr>
        <sz val="11"/>
        <color theme="1"/>
        <rFont val="Inherit"/>
      </rPr>
      <t> million of accrued IHG termination fees, which were paid in the first quarter of 2013, while $1.1 million was incurred in 2013 for additional costs related to the conversion to the Wyndham brand.</t>
    </r>
  </si>
  <si>
    <t>Discontinued Operations</t>
  </si>
  <si>
    <t>Discontinued Operations and Disposal Groups [Abstract]</t>
  </si>
  <si>
    <t>Discontinued operations primarily include results of operations for one hotel designated as held for sale at December 31, 2013, five hotels sold in 2013, ten hotels sold in 2012, and eight hotels sold in 2011.</t>
  </si>
  <si>
    <t>Results of operations for the hotels included in discontinued operations are as follows (in thousands):</t>
  </si>
  <si>
    <t>Year Ended December 31,</t>
  </si>
  <si>
    <r>
      <t>Operating expenses</t>
    </r>
    <r>
      <rPr>
        <sz val="7"/>
        <color theme="1"/>
        <rFont val="Inherit"/>
      </rPr>
      <t>(a)</t>
    </r>
  </si>
  <si>
    <t>(34,553</t>
  </si>
  <si>
    <t>(95,600</t>
  </si>
  <si>
    <t>(175,210</t>
  </si>
  <si>
    <t>Operating income (loss) from discontinued operations</t>
  </si>
  <si>
    <t>(704</t>
  </si>
  <si>
    <t>(793</t>
  </si>
  <si>
    <t>(5,832</t>
  </si>
  <si>
    <t>(9,674</t>
  </si>
  <si>
    <t>—</t>
  </si>
  <si>
    <t>(2,767</t>
  </si>
  <si>
    <t>Gain (loss) on involuntary conversion</t>
  </si>
  <si>
    <t>(15</t>
  </si>
  <si>
    <t>Gain on sale, net</t>
  </si>
  <si>
    <t>(a)</t>
  </si>
  <si>
    <r>
      <t>Includes impairment charges of $</t>
    </r>
    <r>
      <rPr>
        <sz val="11"/>
        <color rgb="FF000000"/>
        <rFont val="Inherit"/>
      </rPr>
      <t>4.4 million</t>
    </r>
    <r>
      <rPr>
        <sz val="11"/>
        <color theme="1"/>
        <rFont val="Inherit"/>
      </rPr>
      <t>, $</t>
    </r>
    <r>
      <rPr>
        <sz val="11"/>
        <color rgb="FF000000"/>
        <rFont val="Inherit"/>
      </rPr>
      <t>1.3 million</t>
    </r>
    <r>
      <rPr>
        <sz val="11"/>
        <color theme="1"/>
        <rFont val="Inherit"/>
      </rPr>
      <t xml:space="preserve"> and $</t>
    </r>
    <r>
      <rPr>
        <sz val="11"/>
        <color rgb="FF000000"/>
        <rFont val="Inherit"/>
      </rPr>
      <t>8.9 million</t>
    </r>
    <r>
      <rPr>
        <sz val="11"/>
        <color theme="1"/>
        <rFont val="Inherit"/>
      </rPr>
      <t xml:space="preserve"> for the years ended December 31, 2013, 2012 and 2011, respectively.</t>
    </r>
  </si>
  <si>
    <t>Investment in Unconsolidated Entities</t>
  </si>
  <si>
    <t>Investment in Unconsolidated Entities [Abstract]</t>
  </si>
  <si>
    <r>
      <t xml:space="preserve">We owned </t>
    </r>
    <r>
      <rPr>
        <sz val="11"/>
        <color rgb="FF000000"/>
        <rFont val="Inherit"/>
      </rPr>
      <t>50%</t>
    </r>
    <r>
      <rPr>
        <sz val="11"/>
        <color theme="1"/>
        <rFont val="Inherit"/>
      </rPr>
      <t xml:space="preserve"> interests in joint ventures that owned </t>
    </r>
    <r>
      <rPr>
        <sz val="11"/>
        <color rgb="FF000000"/>
        <rFont val="Inherit"/>
      </rPr>
      <t>13</t>
    </r>
    <r>
      <rPr>
        <sz val="11"/>
        <color theme="1"/>
        <rFont val="Inherit"/>
      </rPr>
      <t xml:space="preserve"> hotels at </t>
    </r>
    <r>
      <rPr>
        <sz val="11"/>
        <color rgb="FF000000"/>
        <rFont val="Inherit"/>
      </rPr>
      <t>December 31, 2013</t>
    </r>
    <r>
      <rPr>
        <sz val="11"/>
        <color theme="1"/>
        <rFont val="Inherit"/>
      </rPr>
      <t xml:space="preserve"> and </t>
    </r>
    <r>
      <rPr>
        <sz val="11"/>
        <color rgb="FF000000"/>
        <rFont val="Inherit"/>
      </rPr>
      <t>December 31, 2012</t>
    </r>
    <r>
      <rPr>
        <sz val="11"/>
        <color theme="1"/>
        <rFont val="Inherit"/>
      </rPr>
      <t xml:space="preserve">. We also owned </t>
    </r>
    <r>
      <rPr>
        <sz val="11"/>
        <color rgb="FF000000"/>
        <rFont val="Inherit"/>
      </rPr>
      <t>50%</t>
    </r>
    <r>
      <rPr>
        <sz val="11"/>
        <color theme="1"/>
        <rFont val="Inherit"/>
      </rPr>
      <t xml:space="preserve"> interests in entities that provide condominium management services and own real estate in Myrtle Beach, South Carolina. We account for our investments in these unconsolidated entities under the equity method. We do not have any majority-owned subsidiaries that are not consolidated in our financial statements. We make adjustments to our equity in income from unconsolidated entities related to the difference between our basis in investment in unconsolidated entities compared to the historical basis of the assets recorded by the joint ventures.</t>
    </r>
  </si>
  <si>
    <t>Investment in Unconsolidated Entities — (continued)</t>
  </si>
  <si>
    <t>The following table summarizes combined balance sheet information for our unconsolidated entities (in thousands):</t>
  </si>
  <si>
    <t>Investment in hotels, net of accumulated depreciation</t>
  </si>
  <si>
    <t>Debt</t>
  </si>
  <si>
    <t>Equity</t>
  </si>
  <si>
    <r>
      <t xml:space="preserve">Our unconsolidated entities’ debt at </t>
    </r>
    <r>
      <rPr>
        <sz val="11"/>
        <color rgb="FF000000"/>
        <rFont val="Inherit"/>
      </rPr>
      <t>December 31, 2013</t>
    </r>
    <r>
      <rPr>
        <sz val="11"/>
        <color theme="1"/>
        <rFont val="Inherit"/>
      </rPr>
      <t>, consisted entirely of non-recourse mortgage debt.</t>
    </r>
  </si>
  <si>
    <t>The following table sets forth summarized combined statement of operations information for our unconsolidated entities and a reconciliation of the net income (loss) attributable to FelCor and our equity in income (loss) from unconsolidated entities (in thousands):</t>
  </si>
  <si>
    <t>Net income (loss)</t>
  </si>
  <si>
    <t>(416</t>
  </si>
  <si>
    <t>Net income (loss) attributable to FelCor</t>
  </si>
  <si>
    <t>(208</t>
  </si>
  <si>
    <t>Depreciation of cost in excess of book value</t>
  </si>
  <si>
    <t>(1,860</t>
  </si>
  <si>
    <t>(2,068</t>
  </si>
  <si>
    <t>The following table summarizes the components of our investment in unconsolidated entities (in thousands):</t>
  </si>
  <si>
    <t>Hotel-related investments</t>
  </si>
  <si>
    <t>(6,349</t>
  </si>
  <si>
    <t>Cost in excess of book value of hotel investments</t>
  </si>
  <si>
    <t>Land and condominium investments</t>
  </si>
  <si>
    <t>The following table summarizes the components of our equity in income (loss) from unconsolidated entities (in thousands):</t>
  </si>
  <si>
    <t>Hotel investments</t>
  </si>
  <si>
    <t>(1,348</t>
  </si>
  <si>
    <t>Other investments</t>
  </si>
  <si>
    <t>(684</t>
  </si>
  <si>
    <t>(655</t>
  </si>
  <si>
    <t>(720</t>
  </si>
  <si>
    <t>Debt Disclosure [Abstract]</t>
  </si>
  <si>
    <t>Consolidated debt consisted of the following (in thousands):</t>
  </si>
  <si>
    <t>Encumbered</t>
  </si>
  <si>
    <t>Interest Rate</t>
  </si>
  <si>
    <t>(%)</t>
  </si>
  <si>
    <t>December 31,</t>
  </si>
  <si>
    <t>Maturity Date</t>
  </si>
  <si>
    <t xml:space="preserve">Line of credit </t>
  </si>
  <si>
    <t>LIBOR + 3.375</t>
  </si>
  <si>
    <r>
      <t>June 2016</t>
    </r>
    <r>
      <rPr>
        <sz val="7"/>
        <color theme="1"/>
        <rFont val="Inherit"/>
      </rPr>
      <t>(a)</t>
    </r>
  </si>
  <si>
    <t>Hotel mortgage debt</t>
  </si>
  <si>
    <r>
      <t>Mortgage debt</t>
    </r>
    <r>
      <rPr>
        <sz val="7"/>
        <color theme="1"/>
        <rFont val="Inherit"/>
      </rPr>
      <t>(b)</t>
    </r>
  </si>
  <si>
    <t>June - August 2014</t>
  </si>
  <si>
    <t>Mortgage debt</t>
  </si>
  <si>
    <r>
      <t> </t>
    </r>
    <r>
      <rPr>
        <sz val="11"/>
        <color theme="1"/>
        <rFont val="Inherit"/>
      </rPr>
      <t> </t>
    </r>
  </si>
  <si>
    <t>Senior notes</t>
  </si>
  <si>
    <r>
      <t>Senior secured notes</t>
    </r>
    <r>
      <rPr>
        <sz val="7"/>
        <color theme="1"/>
        <rFont val="Inherit"/>
      </rPr>
      <t>(c)</t>
    </r>
  </si>
  <si>
    <t>Senior secured notes</t>
  </si>
  <si>
    <r>
      <t>Other</t>
    </r>
    <r>
      <rPr>
        <b/>
        <sz val="7"/>
        <color theme="1"/>
        <rFont val="Inherit"/>
      </rPr>
      <t>(d)</t>
    </r>
  </si>
  <si>
    <t>LIBOR + 1.25</t>
  </si>
  <si>
    <r>
      <t xml:space="preserve">Our </t>
    </r>
    <r>
      <rPr>
        <sz val="11"/>
        <color rgb="FF000000"/>
        <rFont val="Inherit"/>
      </rPr>
      <t>$225 million</t>
    </r>
    <r>
      <rPr>
        <sz val="11"/>
        <color theme="1"/>
        <rFont val="Inherit"/>
      </rPr>
      <t xml:space="preserve"> line of credit can be extended for </t>
    </r>
    <r>
      <rPr>
        <sz val="11"/>
        <color rgb="FF000000"/>
        <rFont val="Inherit"/>
      </rPr>
      <t>one</t>
    </r>
    <r>
      <rPr>
        <sz val="11"/>
        <color theme="1"/>
        <rFont val="Inherit"/>
      </rPr>
      <t xml:space="preserve"> year (to 2017), subject to satisfying certain conditions.</t>
    </r>
  </si>
  <si>
    <t>(b)</t>
  </si>
  <si>
    <t>This debt is comprised of separate non-cross-collateralized loans each secured by a mortgage of a different hotel.</t>
  </si>
  <si>
    <t>(c)</t>
  </si>
  <si>
    <r>
      <t xml:space="preserve">We originally issued </t>
    </r>
    <r>
      <rPr>
        <sz val="11"/>
        <color rgb="FF000000"/>
        <rFont val="Inherit"/>
      </rPr>
      <t>$636 million</t>
    </r>
    <r>
      <rPr>
        <sz val="11"/>
        <color theme="1"/>
        <rFont val="Inherit"/>
      </rPr>
      <t xml:space="preserve"> (face amount) of these notes. After redemptions in 2011 and 2012, </t>
    </r>
    <r>
      <rPr>
        <sz val="11"/>
        <color rgb="FF000000"/>
        <rFont val="Inherit"/>
      </rPr>
      <t>$234 million</t>
    </r>
    <r>
      <rPr>
        <sz val="11"/>
        <color theme="1"/>
        <rFont val="Inherit"/>
      </rPr>
      <t xml:space="preserve"> (face amount) of these notes were outstanding at December 31, 2013. These notes were initially sold at a discount that provided an effective yield of </t>
    </r>
    <r>
      <rPr>
        <sz val="11"/>
        <color rgb="FF000000"/>
        <rFont val="Inherit"/>
      </rPr>
      <t>12.875%</t>
    </r>
    <r>
      <rPr>
        <sz val="11"/>
        <color theme="1"/>
        <rFont val="Inherit"/>
      </rPr>
      <t xml:space="preserve"> before transaction costs.</t>
    </r>
  </si>
  <si>
    <t>(d)</t>
  </si>
  <si>
    <t>This loan is related to our Knickerbocker Hotel development project and is fully secured by restricted cash and a mortgage. Because we were able to assume an existing loan when we purchased this hotel, we were not required to pay any local mortgage recording tax. This loan, which allows us to borrow up to $85 million, can be extended for one year subject to satisfying certain conditions.</t>
  </si>
  <si>
    <r>
      <t xml:space="preserve">In May 2012, we repaid </t>
    </r>
    <r>
      <rPr>
        <sz val="11"/>
        <color rgb="FF000000"/>
        <rFont val="Inherit"/>
      </rPr>
      <t>$69.2 million</t>
    </r>
    <r>
      <rPr>
        <sz val="11"/>
        <color theme="1"/>
        <rFont val="Inherit"/>
      </rPr>
      <t xml:space="preserve"> in secured loans when we sold the hotels mortgaged to secure those loans.</t>
    </r>
  </si>
  <si>
    <r>
      <t xml:space="preserve">In August 2012, we repaid a </t>
    </r>
    <r>
      <rPr>
        <sz val="11"/>
        <color rgb="FF000000"/>
        <rFont val="Inherit"/>
      </rPr>
      <t>$24.9 million</t>
    </r>
    <r>
      <rPr>
        <sz val="11"/>
        <color theme="1"/>
        <rFont val="Inherit"/>
      </rPr>
      <t xml:space="preserve"> secured loan when we sold the hotel mortgaged to secure that loan.</t>
    </r>
  </si>
  <si>
    <r>
      <t xml:space="preserve">In September 2012, we closed </t>
    </r>
    <r>
      <rPr>
        <sz val="11"/>
        <color rgb="FF000000"/>
        <rFont val="Inherit"/>
      </rPr>
      <t>five</t>
    </r>
    <r>
      <rPr>
        <sz val="11"/>
        <color theme="1"/>
        <rFont val="Inherit"/>
      </rPr>
      <t xml:space="preserve"> mortgage loans thereby obtaining </t>
    </r>
    <r>
      <rPr>
        <sz val="11"/>
        <color rgb="FF000000"/>
        <rFont val="Inherit"/>
      </rPr>
      <t>$160.8 million</t>
    </r>
    <r>
      <rPr>
        <sz val="11"/>
        <color theme="1"/>
        <rFont val="Inherit"/>
      </rPr>
      <t xml:space="preserve"> in aggregate gross proceeds. The </t>
    </r>
    <r>
      <rPr>
        <sz val="11"/>
        <color rgb="FF000000"/>
        <rFont val="Inherit"/>
      </rPr>
      <t>10</t>
    </r>
    <r>
      <rPr>
        <sz val="11"/>
        <color theme="1"/>
        <rFont val="Inherit"/>
      </rPr>
      <t xml:space="preserve">‑year loans mature in 2022, bear an average fixed interest rate of </t>
    </r>
    <r>
      <rPr>
        <sz val="11"/>
        <color rgb="FF000000"/>
        <rFont val="Inherit"/>
      </rPr>
      <t>4.95%</t>
    </r>
    <r>
      <rPr>
        <sz val="11"/>
        <color theme="1"/>
        <rFont val="Inherit"/>
      </rPr>
      <t xml:space="preserve"> and are neither cross-collateralized nor cross-defaulting. A portion of the proceeds from the new loans was used to repay a </t>
    </r>
    <r>
      <rPr>
        <sz val="11"/>
        <color rgb="FF000000"/>
        <rFont val="Inherit"/>
      </rPr>
      <t>9.02%</t>
    </r>
    <r>
      <rPr>
        <sz val="11"/>
        <color theme="1"/>
        <rFont val="Inherit"/>
      </rPr>
      <t xml:space="preserve"> mortgage loan, of which </t>
    </r>
    <r>
      <rPr>
        <sz val="11"/>
        <color rgb="FF000000"/>
        <rFont val="Inherit"/>
      </rPr>
      <t>$107 million</t>
    </r>
    <r>
      <rPr>
        <sz val="11"/>
        <color theme="1"/>
        <rFont val="Inherit"/>
      </rPr>
      <t xml:space="preserve"> was outstanding, that would otherwise mature in 2014. The repaid loan was secured by a pool of </t>
    </r>
    <r>
      <rPr>
        <sz val="11"/>
        <color rgb="FF000000"/>
        <rFont val="Inherit"/>
      </rPr>
      <t>seven</t>
    </r>
    <r>
      <rPr>
        <sz val="11"/>
        <color theme="1"/>
        <rFont val="Inherit"/>
      </rPr>
      <t xml:space="preserve"> hotels, including </t>
    </r>
    <r>
      <rPr>
        <sz val="11"/>
        <color rgb="FF000000"/>
        <rFont val="Inherit"/>
      </rPr>
      <t>four</t>
    </r>
    <r>
      <rPr>
        <sz val="11"/>
        <color theme="1"/>
        <rFont val="Inherit"/>
      </rPr>
      <t xml:space="preserve"> of the </t>
    </r>
    <r>
      <rPr>
        <sz val="11"/>
        <color rgb="FF000000"/>
        <rFont val="Inherit"/>
      </rPr>
      <t>five</t>
    </r>
    <r>
      <rPr>
        <sz val="11"/>
        <color theme="1"/>
        <rFont val="Inherit"/>
      </rPr>
      <t xml:space="preserve"> hotels mortgaged to support the new loans. Also in September 2012, we repaid the remaining </t>
    </r>
    <r>
      <rPr>
        <sz val="11"/>
        <color rgb="FF000000"/>
        <rFont val="Inherit"/>
      </rPr>
      <t>$60 million</t>
    </r>
    <r>
      <rPr>
        <sz val="11"/>
        <color theme="1"/>
        <rFont val="Inherit"/>
      </rPr>
      <t xml:space="preserve"> balance of a mortgage loan using excess proceeds from the new loans, as well as asset sale proceeds. This repaid loan, which would have otherwise matured in 2013, was secured by </t>
    </r>
    <r>
      <rPr>
        <sz val="11"/>
        <color rgb="FF000000"/>
        <rFont val="Inherit"/>
      </rPr>
      <t>five</t>
    </r>
    <r>
      <rPr>
        <sz val="11"/>
        <color theme="1"/>
        <rFont val="Inherit"/>
      </rPr>
      <t xml:space="preserve"> properties, of which </t>
    </r>
    <r>
      <rPr>
        <sz val="11"/>
        <color rgb="FF000000"/>
        <rFont val="Inherit"/>
      </rPr>
      <t>three</t>
    </r>
    <r>
      <rPr>
        <sz val="11"/>
        <color theme="1"/>
        <rFont val="Inherit"/>
      </rPr>
      <t xml:space="preserve"> became unencumbered (</t>
    </r>
    <r>
      <rPr>
        <sz val="11"/>
        <color rgb="FF000000"/>
        <rFont val="Inherit"/>
      </rPr>
      <t>two</t>
    </r>
    <r>
      <rPr>
        <sz val="11"/>
        <color theme="1"/>
        <rFont val="Inherit"/>
      </rPr>
      <t xml:space="preserve"> of which were non-strategic). The repayments resulted in </t>
    </r>
    <r>
      <rPr>
        <sz val="11"/>
        <color rgb="FF000000"/>
        <rFont val="Inherit"/>
      </rPr>
      <t>$11.6 million</t>
    </r>
    <r>
      <rPr>
        <sz val="11"/>
        <color theme="1"/>
        <rFont val="Inherit"/>
      </rPr>
      <t xml:space="preserve"> in debt extinguishment costs, primarily prepayment penalties. </t>
    </r>
  </si>
  <si>
    <t>Debt – (continued)</t>
  </si>
  <si>
    <r>
      <t xml:space="preserve">In December 2012, we issued </t>
    </r>
    <r>
      <rPr>
        <sz val="11"/>
        <color rgb="FF000000"/>
        <rFont val="Times New Roman"/>
        <family val="1"/>
      </rPr>
      <t>$525.0 million</t>
    </r>
    <r>
      <rPr>
        <sz val="11"/>
        <color theme="1"/>
        <rFont val="Inherit"/>
      </rPr>
      <t xml:space="preserve"> aggregate principal amount of </t>
    </r>
    <r>
      <rPr>
        <sz val="11"/>
        <color rgb="FF000000"/>
        <rFont val="Times New Roman"/>
        <family val="1"/>
      </rPr>
      <t>5.625%</t>
    </r>
    <r>
      <rPr>
        <sz val="11"/>
        <color theme="1"/>
        <rFont val="Inherit"/>
      </rPr>
      <t xml:space="preserve"> senior secured notes due 2023, significantly reducing our cost of borrowing. We used the proceeds to redeem </t>
    </r>
    <r>
      <rPr>
        <sz val="11"/>
        <color rgb="FF000000"/>
        <rFont val="Times New Roman"/>
        <family val="1"/>
      </rPr>
      <t>$258.0 million</t>
    </r>
    <r>
      <rPr>
        <sz val="11"/>
        <color theme="1"/>
        <rFont val="Inherit"/>
      </rPr>
      <t xml:space="preserve"> in aggregate face amount of </t>
    </r>
    <r>
      <rPr>
        <sz val="11"/>
        <color rgb="FF000000"/>
        <rFont val="Times New Roman"/>
        <family val="1"/>
      </rPr>
      <t>10%</t>
    </r>
    <r>
      <rPr>
        <sz val="11"/>
        <color theme="1"/>
        <rFont val="Inherit"/>
      </rPr>
      <t xml:space="preserve"> senior notes due 2014 and repay a </t>
    </r>
    <r>
      <rPr>
        <sz val="11"/>
        <color rgb="FF000000"/>
        <rFont val="Times New Roman"/>
        <family val="1"/>
      </rPr>
      <t>$186.5 million</t>
    </r>
    <r>
      <rPr>
        <sz val="11"/>
        <color theme="1"/>
        <rFont val="Inherit"/>
      </rPr>
      <t xml:space="preserve"> mortgage loan that bore interest at </t>
    </r>
    <r>
      <rPr>
        <sz val="11"/>
        <color rgb="FF000000"/>
        <rFont val="Times New Roman"/>
        <family val="1"/>
      </rPr>
      <t>8.1%</t>
    </r>
    <r>
      <rPr>
        <sz val="11"/>
        <color theme="1"/>
        <rFont val="Inherit"/>
      </rPr>
      <t xml:space="preserve"> with the remaining proceeds used to repay a portion of the balance on our outstanding line of credit and to pay prepayment costs and other expenses. We incurred </t>
    </r>
    <r>
      <rPr>
        <sz val="11"/>
        <color rgb="FF000000"/>
        <rFont val="Inherit"/>
      </rPr>
      <t>$62.1 million</t>
    </r>
    <r>
      <rPr>
        <sz val="11"/>
        <color theme="1"/>
        <rFont val="Inherit"/>
      </rPr>
      <t xml:space="preserve"> of debt extinguishment charges related to these transactions for prepayment premiums, and the write-off of a </t>
    </r>
    <r>
      <rPr>
        <i/>
        <sz val="11"/>
        <color theme="1"/>
        <rFont val="Inherit"/>
      </rPr>
      <t xml:space="preserve">pro rata </t>
    </r>
    <r>
      <rPr>
        <sz val="11"/>
        <color theme="1"/>
        <rFont val="Inherit"/>
      </rPr>
      <t>portion of the related debt discount on the senior notes and deferred loan costs.</t>
    </r>
  </si>
  <si>
    <r>
      <t xml:space="preserve">In March 2011, we established a $225.0 million secured line of credit. At the same time, we repaid a </t>
    </r>
    <r>
      <rPr>
        <sz val="11"/>
        <color rgb="FF000000"/>
        <rFont val="Inherit"/>
      </rPr>
      <t>$198.3 million</t>
    </r>
    <r>
      <rPr>
        <sz val="11"/>
        <color theme="1"/>
        <rFont val="Inherit"/>
      </rPr>
      <t xml:space="preserve"> secured loan and a </t>
    </r>
    <r>
      <rPr>
        <sz val="11"/>
        <color rgb="FF000000"/>
        <rFont val="Inherit"/>
      </rPr>
      <t>$28.8 million</t>
    </r>
    <r>
      <rPr>
        <sz val="11"/>
        <color theme="1"/>
        <rFont val="Inherit"/>
      </rPr>
      <t xml:space="preserve"> secured loan with a combination of </t>
    </r>
    <r>
      <rPr>
        <sz val="11"/>
        <color rgb="FF000000"/>
        <rFont val="Inherit"/>
      </rPr>
      <t>$52.1 million</t>
    </r>
    <r>
      <rPr>
        <sz val="11"/>
        <color theme="1"/>
        <rFont val="Inherit"/>
      </rPr>
      <t xml:space="preserve"> of cash on hand and funds drawn under our new line of credit (all of which was subsequently repaid). The repaid loans would have matured in 2013 and 2012 (including extensions), respectively, and were secured by mortgages on </t>
    </r>
    <r>
      <rPr>
        <sz val="11"/>
        <color rgb="FF000000"/>
        <rFont val="Inherit"/>
      </rPr>
      <t>11</t>
    </r>
    <r>
      <rPr>
        <sz val="11"/>
        <color theme="1"/>
        <rFont val="Inherit"/>
      </rPr>
      <t xml:space="preserve"> hotels. In December 2012, we amended and restated our </t>
    </r>
    <r>
      <rPr>
        <sz val="11"/>
        <color rgb="FF000000"/>
        <rFont val="Inherit"/>
      </rPr>
      <t>$225.0 million</t>
    </r>
    <r>
      <rPr>
        <sz val="11"/>
        <color theme="1"/>
        <rFont val="Inherit"/>
      </rPr>
      <t xml:space="preserve"> secured line of credit facility. The facility now matures in June 2017 (extended from August 2015), inclusive of a one-year extension option, subject to satisfaction of certain conditions. Borrowings under the facility bear interest at LIBOR (no floor) plus </t>
    </r>
    <r>
      <rPr>
        <sz val="11"/>
        <color rgb="FF000000"/>
        <rFont val="Inherit"/>
      </rPr>
      <t>3.375%</t>
    </r>
    <r>
      <rPr>
        <sz val="11"/>
        <color theme="1"/>
        <rFont val="Inherit"/>
      </rPr>
      <t xml:space="preserve"> (reduced from </t>
    </r>
    <r>
      <rPr>
        <sz val="11"/>
        <color rgb="FF000000"/>
        <rFont val="Inherit"/>
      </rPr>
      <t>LIBOR</t>
    </r>
    <r>
      <rPr>
        <sz val="11"/>
        <color theme="1"/>
        <rFont val="Inherit"/>
      </rPr>
      <t xml:space="preserve"> plus </t>
    </r>
    <r>
      <rPr>
        <sz val="11"/>
        <color rgb="FF000000"/>
        <rFont val="Inherit"/>
      </rPr>
      <t>4.5%</t>
    </r>
    <r>
      <rPr>
        <sz val="11"/>
        <color theme="1"/>
        <rFont val="Inherit"/>
      </rPr>
      <t xml:space="preserve">). The unused commitment fee decreased 10 basis points to 40 basis points. The facility is secured by mortgages and related security interests on </t>
    </r>
    <r>
      <rPr>
        <sz val="11"/>
        <color rgb="FF000000"/>
        <rFont val="Inherit"/>
      </rPr>
      <t>nine</t>
    </r>
    <r>
      <rPr>
        <sz val="11"/>
        <color theme="1"/>
        <rFont val="Inherit"/>
      </rPr>
      <t xml:space="preserve"> hotels</t>
    </r>
  </si>
  <si>
    <r>
      <t xml:space="preserve">In October 2011, we modified the term of a CMBS mortgage loan scheduled to mature in November 2011, extending its maturity for up to </t>
    </r>
    <r>
      <rPr>
        <sz val="11"/>
        <color rgb="FF000000"/>
        <rFont val="Inherit"/>
      </rPr>
      <t>two</t>
    </r>
    <r>
      <rPr>
        <sz val="11"/>
        <color theme="1"/>
        <rFont val="Inherit"/>
      </rPr>
      <t xml:space="preserve"> years. The average interest rate on the modified loan was </t>
    </r>
    <r>
      <rPr>
        <sz val="11"/>
        <color rgb="FF000000"/>
        <rFont val="Inherit"/>
      </rPr>
      <t>LIBOR</t>
    </r>
    <r>
      <rPr>
        <sz val="11"/>
        <color theme="1"/>
        <rFont val="Inherit"/>
      </rPr>
      <t xml:space="preserve"> plus </t>
    </r>
    <r>
      <rPr>
        <sz val="11"/>
        <color rgb="FF000000"/>
        <rFont val="Inherit"/>
      </rPr>
      <t>2.2%</t>
    </r>
    <r>
      <rPr>
        <sz val="11"/>
        <color theme="1"/>
        <rFont val="Inherit"/>
      </rPr>
      <t xml:space="preserve"> and was prepayable at any time, in whole or in part, with no penalty. In conjunction with the modification, we repaid </t>
    </r>
    <r>
      <rPr>
        <sz val="11"/>
        <color rgb="FF000000"/>
        <rFont val="Inherit"/>
      </rPr>
      <t>$20.0 million</t>
    </r>
    <r>
      <rPr>
        <sz val="11"/>
        <color theme="1"/>
        <rFont val="Inherit"/>
      </rPr>
      <t xml:space="preserve"> of the principal balance, reducing the outstanding balance to </t>
    </r>
    <r>
      <rPr>
        <sz val="11"/>
        <color rgb="FF000000"/>
        <rFont val="Inherit"/>
      </rPr>
      <t>$158 million</t>
    </r>
    <r>
      <rPr>
        <sz val="11"/>
        <color theme="1"/>
        <rFont val="Inherit"/>
      </rPr>
      <t xml:space="preserve"> at that time. This loan was repaid in September 2012.</t>
    </r>
  </si>
  <si>
    <r>
      <t xml:space="preserve">In November 2012, we obtained an </t>
    </r>
    <r>
      <rPr>
        <sz val="11"/>
        <color rgb="FF000000"/>
        <rFont val="Inherit"/>
      </rPr>
      <t>$85.0 million</t>
    </r>
    <r>
      <rPr>
        <sz val="11"/>
        <color theme="1"/>
        <rFont val="Inherit"/>
      </rPr>
      <t xml:space="preserve"> construction loan to finance the redevelopment of the Knickerbocker. The balance of the loan assumed when we acquired the Knickerbocker in December 2011 ($64.9 million) was repaid with an initial draw under the construction loan. At December 31, 2013, </t>
    </r>
    <r>
      <rPr>
        <sz val="11"/>
        <color rgb="FF000000"/>
        <rFont val="Inherit"/>
      </rPr>
      <t>$64.9 million</t>
    </r>
    <r>
      <rPr>
        <sz val="11"/>
        <color theme="1"/>
        <rFont val="Inherit"/>
      </rPr>
      <t xml:space="preserve"> was outstanding under the construction loan, secured by cash collateral and a mortgage.</t>
    </r>
  </si>
  <si>
    <r>
      <t xml:space="preserve">Our senior notes require that we satisfy total leverage, secured leverage and interest coverage thresholds in order to: (i) incur additional indebtedness except to refinance maturing debt with replacement debt, as defined under our indentures; (ii) pay dividends in excess of the minimum distributions required to meet the REIT qualification test; (iii) repurchase capital stock; or (iv) merge. We currently exceed all minimum thresholds. These notes are guaranteed by us, and payment of our </t>
    </r>
    <r>
      <rPr>
        <sz val="11"/>
        <color rgb="FF000000"/>
        <rFont val="Inherit"/>
      </rPr>
      <t>10.00%</t>
    </r>
    <r>
      <rPr>
        <sz val="11"/>
        <color theme="1"/>
        <rFont val="Inherit"/>
      </rPr>
      <t xml:space="preserve"> notes are secured by a pledge of the limited partner interests in FelCor LP owned by FelCor. In addition, our senior notes are secured by a combination of first lien mortgages and related security interests and/or negative pledges on up to </t>
    </r>
    <r>
      <rPr>
        <sz val="11"/>
        <color rgb="FF000000"/>
        <rFont val="Inherit"/>
      </rPr>
      <t>26</t>
    </r>
    <r>
      <rPr>
        <sz val="11"/>
        <color theme="1"/>
        <rFont val="Inherit"/>
      </rPr>
      <t xml:space="preserve"> hotels, and pledges of equity interests in certain subsidiaries of FelCor LP.</t>
    </r>
  </si>
  <si>
    <r>
      <t xml:space="preserve">At </t>
    </r>
    <r>
      <rPr>
        <sz val="11"/>
        <color rgb="FF000000"/>
        <rFont val="Inherit"/>
      </rPr>
      <t>December 31, 2013</t>
    </r>
    <r>
      <rPr>
        <sz val="11"/>
        <color theme="1"/>
        <rFont val="Inherit"/>
      </rPr>
      <t xml:space="preserve">, we had consolidated secured debt totaling </t>
    </r>
    <r>
      <rPr>
        <sz val="11"/>
        <color rgb="FF000000"/>
        <rFont val="Inherit"/>
      </rPr>
      <t>$1.7 billion</t>
    </r>
    <r>
      <rPr>
        <sz val="11"/>
        <color theme="1"/>
        <rFont val="Inherit"/>
      </rPr>
      <t xml:space="preserve">, encumbering </t>
    </r>
    <r>
      <rPr>
        <sz val="11"/>
        <color rgb="FF000000"/>
        <rFont val="Inherit"/>
      </rPr>
      <t>46</t>
    </r>
    <r>
      <rPr>
        <sz val="11"/>
        <color theme="1"/>
        <rFont val="Inherit"/>
      </rPr>
      <t xml:space="preserve"> of our consolidated hotels with a </t>
    </r>
    <r>
      <rPr>
        <sz val="11"/>
        <color rgb="FF000000"/>
        <rFont val="Inherit"/>
      </rPr>
      <t>$1.6 billion</t>
    </r>
    <r>
      <rPr>
        <sz val="11"/>
        <color theme="1"/>
        <rFont val="Inherit"/>
      </rPr>
      <t xml:space="preserve"> aggregate net book value.  Except in the case of our Senior Notes, our mortgage debt is generally recourse solely to the specific assets securing the debt.  However, a violation of any of the recourse carve-out provisions, including fraud, misapplication of funds and other customary recourse carve-out provisions, could cause this debt to become fully recourse to us.  Much of our hotel mortgage debt allows us to substitute collateral under certain conditions and is prepayable subject (in some instances) to various prepayment, yield maintenance or defeasance obligations.</t>
    </r>
  </si>
  <si>
    <r>
      <t xml:space="preserve">Much of our secured debt (other than our senior notes) includes lock-box arrangements under certain circumstances. We are permitted to spend an amount required to cover our budgeted hotel operating expenses, taxes, debt service, insurance and capital expenditure reserves even if revenues are flowing through a lock-box in cases where a specified debt service coverage ratio is not met. With the exception of loans secured by </t>
    </r>
    <r>
      <rPr>
        <sz val="11"/>
        <color rgb="FF000000"/>
        <rFont val="Inherit"/>
      </rPr>
      <t>two</t>
    </r>
    <r>
      <rPr>
        <sz val="11"/>
        <color theme="1"/>
        <rFont val="Inherit"/>
      </rPr>
      <t xml:space="preserve"> hotels, all of our consolidated hotels subject to lock-box provisions currently exceed the applicable minimum debt service coverage ratios.</t>
    </r>
  </si>
  <si>
    <r>
      <t xml:space="preserve">To fulfill requirements under certain loans, we owned interest rate caps with aggregate notional amounts of </t>
    </r>
    <r>
      <rPr>
        <sz val="11"/>
        <color rgb="FF000000"/>
        <rFont val="Inherit"/>
      </rPr>
      <t>$202.4 million</t>
    </r>
    <r>
      <rPr>
        <sz val="11"/>
        <color theme="1"/>
        <rFont val="Inherit"/>
      </rPr>
      <t xml:space="preserve"> as of </t>
    </r>
    <r>
      <rPr>
        <sz val="11"/>
        <color rgb="FF000000"/>
        <rFont val="Inherit"/>
      </rPr>
      <t>December 31, 2012</t>
    </r>
    <r>
      <rPr>
        <sz val="11"/>
        <color theme="1"/>
        <rFont val="Inherit"/>
      </rPr>
      <t xml:space="preserve">.  These interest rate caps were not designated as hedges and had insignificant fair values at </t>
    </r>
    <r>
      <rPr>
        <sz val="11"/>
        <color rgb="FF000000"/>
        <rFont val="Inherit"/>
      </rPr>
      <t>December 31, 2012</t>
    </r>
    <r>
      <rPr>
        <sz val="11"/>
        <color theme="1"/>
        <rFont val="Inherit"/>
      </rPr>
      <t xml:space="preserve">, resulting in no significant net earnings impact. We did not have any interest rate caps outstanding as of </t>
    </r>
    <r>
      <rPr>
        <sz val="11"/>
        <color rgb="FF000000"/>
        <rFont val="Inherit"/>
      </rPr>
      <t>December 31, 2013</t>
    </r>
    <r>
      <rPr>
        <sz val="11"/>
        <color theme="1"/>
        <rFont val="Inherit"/>
      </rPr>
      <t xml:space="preserve">. </t>
    </r>
  </si>
  <si>
    <r>
      <t xml:space="preserve">We reported </t>
    </r>
    <r>
      <rPr>
        <sz val="11"/>
        <color rgb="FF000000"/>
        <rFont val="Inherit"/>
      </rPr>
      <t>$103.8 million</t>
    </r>
    <r>
      <rPr>
        <sz val="11"/>
        <color theme="1"/>
        <rFont val="Inherit"/>
      </rPr>
      <t xml:space="preserve">, </t>
    </r>
    <r>
      <rPr>
        <sz val="11"/>
        <color rgb="FF000000"/>
        <rFont val="Inherit"/>
      </rPr>
      <t>$121.6 million</t>
    </r>
    <r>
      <rPr>
        <sz val="11"/>
        <color theme="1"/>
        <rFont val="Inherit"/>
      </rPr>
      <t xml:space="preserve">, and </t>
    </r>
    <r>
      <rPr>
        <sz val="11"/>
        <color rgb="FF000000"/>
        <rFont val="Inherit"/>
      </rPr>
      <t>$126.0 million</t>
    </r>
    <r>
      <rPr>
        <sz val="11"/>
        <color theme="1"/>
        <rFont val="Inherit"/>
      </rPr>
      <t xml:space="preserve"> of interest expense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respectively, which is net of: (i) interest income of </t>
    </r>
    <r>
      <rPr>
        <sz val="11"/>
        <color rgb="FF000000"/>
        <rFont val="Inherit"/>
      </rPr>
      <t>$78,000</t>
    </r>
    <r>
      <rPr>
        <sz val="11"/>
        <color theme="1"/>
        <rFont val="Inherit"/>
      </rPr>
      <t xml:space="preserve">, </t>
    </r>
    <r>
      <rPr>
        <sz val="11"/>
        <color rgb="FF000000"/>
        <rFont val="Inherit"/>
      </rPr>
      <t>$138,000</t>
    </r>
    <r>
      <rPr>
        <sz val="11"/>
        <color theme="1"/>
        <rFont val="Inherit"/>
      </rPr>
      <t xml:space="preserve">, and </t>
    </r>
    <r>
      <rPr>
        <sz val="11"/>
        <color rgb="FF000000"/>
        <rFont val="Inherit"/>
      </rPr>
      <t>$234,000</t>
    </r>
    <r>
      <rPr>
        <sz val="11"/>
        <color theme="1"/>
        <rFont val="Inherit"/>
      </rPr>
      <t xml:space="preserve">, and (ii) capitalized interest of </t>
    </r>
    <r>
      <rPr>
        <sz val="11"/>
        <color rgb="FF000000"/>
        <rFont val="Inherit"/>
      </rPr>
      <t>$12.8 million</t>
    </r>
    <r>
      <rPr>
        <sz val="11"/>
        <color theme="1"/>
        <rFont val="Inherit"/>
      </rPr>
      <t xml:space="preserve">, </t>
    </r>
    <r>
      <rPr>
        <sz val="11"/>
        <color rgb="FF000000"/>
        <rFont val="Inherit"/>
      </rPr>
      <t>$12.9 million</t>
    </r>
    <r>
      <rPr>
        <sz val="11"/>
        <color theme="1"/>
        <rFont val="Inherit"/>
      </rPr>
      <t xml:space="preserve">, and </t>
    </r>
    <r>
      <rPr>
        <sz val="11"/>
        <color rgb="FF000000"/>
        <rFont val="Inherit"/>
      </rPr>
      <t>$2.2 million</t>
    </r>
    <r>
      <rPr>
        <sz val="11"/>
        <color theme="1"/>
        <rFont val="Inherit"/>
      </rPr>
      <t xml:space="preserve">, respectively. </t>
    </r>
  </si>
  <si>
    <r>
      <t xml:space="preserve">Future scheduled principal payments on debt obligations at </t>
    </r>
    <r>
      <rPr>
        <sz val="11"/>
        <color rgb="FF000000"/>
        <rFont val="Inherit"/>
      </rPr>
      <t>December 31, 2013</t>
    </r>
    <r>
      <rPr>
        <sz val="11"/>
        <color theme="1"/>
        <rFont val="Inherit"/>
      </rPr>
      <t xml:space="preserve"> are as follows (in thousands):</t>
    </r>
  </si>
  <si>
    <t>Year</t>
  </si>
  <si>
    <t>Thereafter</t>
  </si>
  <si>
    <t>Discount accretion over term</t>
  </si>
  <si>
    <t>(4,714</t>
  </si>
  <si>
    <t>Fair Value of Financial Instruments</t>
  </si>
  <si>
    <t>Fair Value Disclosures [Abstract]</t>
  </si>
  <si>
    <r>
      <t xml:space="preserve">Our estimates of the fair value of (i) cash and cash equivalents, restricted cash, accounts receivable, accounts payable and accrued expenses approximate carrying value due to the relatively short maturity of these instruments; (ii) our publicly-traded debt is based on observable market data (a Level 2 input) and has an estimated fair value of </t>
    </r>
    <r>
      <rPr>
        <sz val="11"/>
        <color rgb="FF000000"/>
        <rFont val="Inherit"/>
      </rPr>
      <t>$1.3 billion</t>
    </r>
    <r>
      <rPr>
        <sz val="11"/>
        <color theme="1"/>
        <rFont val="Inherit"/>
      </rPr>
      <t xml:space="preserve">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and (iii) our debt that is not publicly-traded is based on a discounted cash flow model using effective borrowing rates for debt with similar terms, loan to estimated fair value of collateral and remaining maturities (a Level 3 input) and has an estimated fair value of </t>
    </r>
    <r>
      <rPr>
        <sz val="11"/>
        <color rgb="FF000000"/>
        <rFont val="Inherit"/>
      </rPr>
      <t>$390.1 million</t>
    </r>
    <r>
      <rPr>
        <sz val="11"/>
        <color theme="1"/>
        <rFont val="Inherit"/>
      </rPr>
      <t xml:space="preserve"> and </t>
    </r>
    <r>
      <rPr>
        <sz val="11"/>
        <color rgb="FF000000"/>
        <rFont val="Inherit"/>
      </rPr>
      <t>$369.6 million</t>
    </r>
    <r>
      <rPr>
        <sz val="11"/>
        <color theme="1"/>
        <rFont val="Inherit"/>
      </rPr>
      <t xml:space="preserve">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respectively. The estimated fair value of all our debt was </t>
    </r>
    <r>
      <rPr>
        <sz val="11"/>
        <color rgb="FF000000"/>
        <rFont val="Inherit"/>
      </rPr>
      <t>$1.7 billion</t>
    </r>
    <r>
      <rPr>
        <sz val="11"/>
        <color theme="1"/>
        <rFont val="Inherit"/>
      </rPr>
      <t xml:space="preserve">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with a carrying value of </t>
    </r>
    <r>
      <rPr>
        <sz val="11"/>
        <color rgb="FF000000"/>
        <rFont val="Inherit"/>
      </rPr>
      <t>$1.7 billion</t>
    </r>
    <r>
      <rPr>
        <sz val="11"/>
        <color theme="1"/>
        <rFont val="Inherit"/>
      </rPr>
      <t xml:space="preserve"> and $1.6 billion at </t>
    </r>
    <r>
      <rPr>
        <sz val="11"/>
        <color rgb="FF000000"/>
        <rFont val="Inherit"/>
      </rPr>
      <t>December 31, 2013</t>
    </r>
    <r>
      <rPr>
        <sz val="11"/>
        <color theme="1"/>
        <rFont val="Inherit"/>
      </rPr>
      <t xml:space="preserve"> and </t>
    </r>
    <r>
      <rPr>
        <sz val="11"/>
        <color rgb="FF000000"/>
        <rFont val="Inherit"/>
      </rPr>
      <t>2012</t>
    </r>
    <r>
      <rPr>
        <sz val="11"/>
        <color theme="1"/>
        <rFont val="Inherit"/>
      </rPr>
      <t>, respectively).</t>
    </r>
  </si>
  <si>
    <r>
      <t xml:space="preserve">Disclosures about fair value of financial instruments are based on pertinent information available to management as of </t>
    </r>
    <r>
      <rPr>
        <sz val="11"/>
        <color rgb="FF000000"/>
        <rFont val="Inherit"/>
      </rPr>
      <t>December 31, 2013</t>
    </r>
    <r>
      <rPr>
        <sz val="11"/>
        <color theme="1"/>
        <rFont val="Inherit"/>
      </rPr>
      <t>. Considerable judgment is necessary to interpret market data and develop estimated fair value. Accordingly, the estimates presented herein are not necessarily indicative of the amounts that we could realize on disposition of the financial instruments. The use of different market assumptions and/or estimation methodologies may have a material effect on the estimated fair value amounts.</t>
    </r>
  </si>
  <si>
    <t>Income Taxes</t>
  </si>
  <si>
    <t>Income Tax Disclosure [Abstract]</t>
  </si>
  <si>
    <t>FelCor LP is a partnership for federal income tax purposes, and is not subject to federal income tax. However, under its partnership agreement, it is required to reimburse FelCor for any tax payments they are required to make. Accordingly, the tax information herein represents disclosures regarding FelCor and its taxable subsidiaries.</t>
  </si>
  <si>
    <r>
      <t xml:space="preserve">FelCor elected to be treated as a REIT under the federal income tax laws. As a REIT, FelCor generally is not subject to federal income taxation at the corporate level on taxable income that is distributed to its stockholders. FelCor may, however, be subject to certain state and local taxes on its income and property and to federal income and excise taxes on its undistributed taxable income. FelCor’s taxable REIT subsidiaries, or TRSs, formed to lease its hotels are subject to federal, state and local income taxes. A REIT is subject to a number of organizational and operational requirements, including a requirement that it currently distribute at least </t>
    </r>
    <r>
      <rPr>
        <sz val="11"/>
        <color rgb="FF000000"/>
        <rFont val="Inherit"/>
      </rPr>
      <t>90%</t>
    </r>
    <r>
      <rPr>
        <sz val="11"/>
        <color theme="1"/>
        <rFont val="Inherit"/>
      </rPr>
      <t xml:space="preserve"> of its annual taxable income to its stockholders. If FelCor fails to qualify as a REIT in any taxable year for which the statute of limitations remains open, it will be subject to federal income taxes at regular corporate rates (including any applicable alternative minimum tax) for such taxable year and may not qualify as a REIT for </t>
    </r>
    <r>
      <rPr>
        <sz val="11"/>
        <color rgb="FF000000"/>
        <rFont val="Inherit"/>
      </rPr>
      <t>four</t>
    </r>
    <r>
      <rPr>
        <sz val="11"/>
        <color theme="1"/>
        <rFont val="Inherit"/>
      </rPr>
      <t xml:space="preserve"> subsequent years. In connection with FelCor’s election to be treated as a REIT, its charter imposes restrictions on the ownership and transfer of shares of its common stock. FelCor LP expects to make distributions on its units sufficient to enable FelCor to meet its distribution obligations as a REIT.</t>
    </r>
  </si>
  <si>
    <t>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t>
  </si>
  <si>
    <t>The following table reconciles our TRSs’ GAAP net income (loss) to taxable income (loss) (in thousands):</t>
  </si>
  <si>
    <t>GAAP consolidated net loss attributable to FelCor LP</t>
  </si>
  <si>
    <t>(62,001</t>
  </si>
  <si>
    <t>(128,849</t>
  </si>
  <si>
    <t>(130,543</t>
  </si>
  <si>
    <t>Loss allocated to FelCor LP unitholders</t>
  </si>
  <si>
    <t>GAAP consolidated net loss attributable to FelCor</t>
  </si>
  <si>
    <t>(61,504</t>
  </si>
  <si>
    <t>(128,007</t>
  </si>
  <si>
    <t>(129,854</t>
  </si>
  <si>
    <t>GAAP net loss from REIT operations</t>
  </si>
  <si>
    <t>GAAP net income (loss) of taxable subsidiaries</t>
  </si>
  <si>
    <t>(2,919</t>
  </si>
  <si>
    <t>(2,145</t>
  </si>
  <si>
    <t>Impairment loss not deductible for tax</t>
  </si>
  <si>
    <t>Gain/loss differences from dispositions</t>
  </si>
  <si>
    <t>(407</t>
  </si>
  <si>
    <t>(7,841</t>
  </si>
  <si>
    <r>
      <t>Depreciation and amortization</t>
    </r>
    <r>
      <rPr>
        <sz val="7"/>
        <color theme="1"/>
        <rFont val="Inherit"/>
      </rPr>
      <t>(a)</t>
    </r>
    <r>
      <rPr>
        <sz val="11"/>
        <color theme="1"/>
        <rFont val="Inherit"/>
      </rPr>
      <t> </t>
    </r>
  </si>
  <si>
    <t>Employee benefits not deductible for tax</t>
  </si>
  <si>
    <t>(1,578</t>
  </si>
  <si>
    <t>Management fee recognition</t>
  </si>
  <si>
    <t>(1,245</t>
  </si>
  <si>
    <t>(1,715</t>
  </si>
  <si>
    <t>(1,717</t>
  </si>
  <si>
    <t>Foreign exchange</t>
  </si>
  <si>
    <t>Capitalized TRS start-up costs</t>
  </si>
  <si>
    <t>Other book/tax differences</t>
  </si>
  <si>
    <t>(552</t>
  </si>
  <si>
    <t>Tax income (loss) of taxable subsidiaries before utilization of net operating losses</t>
  </si>
  <si>
    <t>(11,498</t>
  </si>
  <si>
    <t>Utilization of net operating loss</t>
  </si>
  <si>
    <t>(13,059</t>
  </si>
  <si>
    <t>(13,517</t>
  </si>
  <si>
    <t>Net tax loss of taxable subsidiaries</t>
  </si>
  <si>
    <t>The changes in book/tax differences in depreciation and amortization principally result from book and tax basis differences, differences in depreciable lives and accelerated depreciation methods.</t>
  </si>
  <si>
    <t>12.    Income Taxes — (continued)</t>
  </si>
  <si>
    <r>
      <t xml:space="preserve">Our TRS had a deferred tax asset, on which we had a </t>
    </r>
    <r>
      <rPr>
        <sz val="11"/>
        <color rgb="FF000000"/>
        <rFont val="Inherit"/>
      </rPr>
      <t>100%</t>
    </r>
    <r>
      <rPr>
        <sz val="11"/>
        <color theme="1"/>
        <rFont val="Inherit"/>
      </rPr>
      <t xml:space="preserve"> valuation allowance, primarily comprised of the following (in thousands):</t>
    </r>
  </si>
  <si>
    <t>Accumulated net operating losses of TRS</t>
  </si>
  <si>
    <t>Tax property basis in excess of book</t>
  </si>
  <si>
    <t>Accrued employee benefits not deductible for tax</t>
  </si>
  <si>
    <t>Gross deferred tax asset</t>
  </si>
  <si>
    <t>Valuation allowance</t>
  </si>
  <si>
    <t>(131,812</t>
  </si>
  <si>
    <t>(134,229</t>
  </si>
  <si>
    <t>Deferred tax asset after valuation allowance</t>
  </si>
  <si>
    <r>
      <t xml:space="preserve">We have provided a valuation allowance against our deferred tax asset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that results in no net deferred tax asset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due to the uncertainty of realization (because of historical operating losses). Accordingly, no provision or benefit for income taxes is reflected in the accompanying consolidated statements of operations. At </t>
    </r>
    <r>
      <rPr>
        <sz val="11"/>
        <color rgb="FF000000"/>
        <rFont val="Inherit"/>
      </rPr>
      <t>December 31, 2013</t>
    </r>
    <r>
      <rPr>
        <sz val="11"/>
        <color theme="1"/>
        <rFont val="Inherit"/>
      </rPr>
      <t xml:space="preserve">, our TRS had net operating loss carryforwards for federal income tax purposes of </t>
    </r>
    <r>
      <rPr>
        <sz val="11"/>
        <color rgb="FF000000"/>
        <rFont val="Inherit"/>
      </rPr>
      <t>$314.2 million</t>
    </r>
    <r>
      <rPr>
        <sz val="11"/>
        <color theme="1"/>
        <rFont val="Inherit"/>
      </rPr>
      <t>, which are available to offset future taxable income, if any, and do not begin to expire until 2022.</t>
    </r>
  </si>
  <si>
    <t>The following table reconciles REIT GAAP net loss to taxable loss (in thousands):</t>
  </si>
  <si>
    <t>(62,513</t>
  </si>
  <si>
    <t>(125,088</t>
  </si>
  <si>
    <t>(127,709</t>
  </si>
  <si>
    <t>Book/tax differences, net:</t>
  </si>
  <si>
    <t>(4,017</t>
  </si>
  <si>
    <t>(2,032</t>
  </si>
  <si>
    <t>(30,747</t>
  </si>
  <si>
    <t>(30,502</t>
  </si>
  <si>
    <t>Conversion costs</t>
  </si>
  <si>
    <t>(2,099</t>
  </si>
  <si>
    <t>(9,226</t>
  </si>
  <si>
    <t>(1,974</t>
  </si>
  <si>
    <r>
      <t>Tax loss</t>
    </r>
    <r>
      <rPr>
        <sz val="7"/>
        <color theme="1"/>
        <rFont val="Inherit"/>
      </rPr>
      <t>(b)</t>
    </r>
  </si>
  <si>
    <t>(31,240</t>
  </si>
  <si>
    <t>(126,333</t>
  </si>
  <si>
    <t>(137,550</t>
  </si>
  <si>
    <r>
      <t>Book/tax differences in depreciation and amortization principally result from differences in depreciable lives and accelerated depreciation methods</t>
    </r>
    <r>
      <rPr>
        <sz val="10"/>
        <color theme="1"/>
        <rFont val="Inherit"/>
      </rPr>
      <t>.</t>
    </r>
  </si>
  <si>
    <r>
      <t xml:space="preserve">The dividend distribution requirement is </t>
    </r>
    <r>
      <rPr>
        <sz val="11"/>
        <color rgb="FF000000"/>
        <rFont val="Inherit"/>
      </rPr>
      <t>90%</t>
    </r>
    <r>
      <rPr>
        <sz val="11"/>
        <color theme="1"/>
        <rFont val="Inherit"/>
      </rPr>
      <t xml:space="preserve"> of any taxable income.</t>
    </r>
  </si>
  <si>
    <r>
      <t xml:space="preserve">At </t>
    </r>
    <r>
      <rPr>
        <sz val="11"/>
        <color rgb="FF000000"/>
        <rFont val="Inherit"/>
      </rPr>
      <t>December 31, 2013</t>
    </r>
    <r>
      <rPr>
        <sz val="11"/>
        <color theme="1"/>
        <rFont val="Inherit"/>
      </rPr>
      <t xml:space="preserve">, FelCor had net operating loss carryforwards for federal income tax purposes of </t>
    </r>
    <r>
      <rPr>
        <sz val="11"/>
        <color rgb="FF000000"/>
        <rFont val="Inherit"/>
      </rPr>
      <t>$499.4 million</t>
    </r>
    <r>
      <rPr>
        <sz val="11"/>
        <color theme="1"/>
        <rFont val="Inherit"/>
      </rPr>
      <t>, which it expects to use to offset future distribution requirements.</t>
    </r>
  </si>
  <si>
    <t>For income tax purposes, dividends paid consist of ordinary income, capital gains, return of capital or a combination thereof. Dividends paid per share were characterized as follows:</t>
  </si>
  <si>
    <t>Amount</t>
  </si>
  <si>
    <t>%</t>
  </si>
  <si>
    <t>Preferred Stock – Series A</t>
  </si>
  <si>
    <t>Dividend income</t>
  </si>
  <si>
    <t>Return of capital</t>
  </si>
  <si>
    <r>
      <t>(c)</t>
    </r>
    <r>
      <rPr>
        <sz val="11"/>
        <color theme="1"/>
        <rFont val="Inherit"/>
      </rPr>
      <t> </t>
    </r>
  </si>
  <si>
    <r>
      <t>(b)</t>
    </r>
    <r>
      <rPr>
        <sz val="11"/>
        <color theme="1"/>
        <rFont val="Inherit"/>
      </rPr>
      <t> </t>
    </r>
  </si>
  <si>
    <r>
      <t>(a)</t>
    </r>
    <r>
      <rPr>
        <sz val="11"/>
        <color theme="1"/>
        <rFont val="Inherit"/>
      </rPr>
      <t> </t>
    </r>
  </si>
  <si>
    <t>Preferred Stock – Series C</t>
  </si>
  <si>
    <t>Fourth quarter 2010 preferred distributions were paid January 31, 2011, and were treated as 2011 distributions for tax purposes.</t>
  </si>
  <si>
    <t>Fourth quarter 2011 preferred distributions were paid January 31, 2012, and were treated as 2012 distributions for tax purposes.</t>
  </si>
  <si>
    <t>Fourth quarter 2012 preferred distributions were paid January 31, 2013, and were treated as 2013 distributions for tax purposes.</t>
  </si>
  <si>
    <t>FelCor Capital Stock/FelCor LP Partners' Capital</t>
  </si>
  <si>
    <t>Capital Stock / Partners' Capital [Abstract]</t>
  </si>
  <si>
    <t>FelCor Capital Stock/FelCor Partners' Capital</t>
  </si>
  <si>
    <t>FelCor, as FelCor LP’s general partner, is obligated to contribute the net proceeds from any issuance of its equity securities to FelCor LP in exchange for units, corresponding in number and terms to the equity securities issued.</t>
  </si>
  <si>
    <t>Preferred Stock/Units</t>
  </si>
  <si>
    <r>
      <t xml:space="preserve">FelCor’s Board of Directors is authorized to provide for the issuance of up to </t>
    </r>
    <r>
      <rPr>
        <sz val="11"/>
        <color rgb="FF000000"/>
        <rFont val="Inherit"/>
      </rPr>
      <t>20 million</t>
    </r>
    <r>
      <rPr>
        <sz val="11"/>
        <color theme="1"/>
        <rFont val="Inherit"/>
      </rPr>
      <t xml:space="preserve"> shares of preferred stock in one or more series, to establish the number of shares in each series, to fix the designation, powers, preferences and rights of each such series, and the qualifications, limitations or restrictions thereof.</t>
    </r>
  </si>
  <si>
    <r>
      <t xml:space="preserve">Our Series A preferred stock (or units) bears an annual cumulative dividend (or distribution) payable in arrears equal to the greater of </t>
    </r>
    <r>
      <rPr>
        <sz val="11"/>
        <color rgb="FF000000"/>
        <rFont val="Inherit"/>
      </rPr>
      <t>$1.95</t>
    </r>
    <r>
      <rPr>
        <sz val="11"/>
        <color theme="1"/>
        <rFont val="Inherit"/>
      </rPr>
      <t xml:space="preserve"> per share (or unit) or the cash distributions declared or paid for the corresponding period on the number of shares of common stock (or units) into which the Series A preferred stock (or units) is then convertible. Each share (or unit) of the Series A preferred stock (or units) is convertible at the holder’s option to </t>
    </r>
    <r>
      <rPr>
        <sz val="11"/>
        <color rgb="FF000000"/>
        <rFont val="Inherit"/>
      </rPr>
      <t>0.7752</t>
    </r>
    <r>
      <rPr>
        <sz val="11"/>
        <color theme="1"/>
        <rFont val="Inherit"/>
      </rPr>
      <t xml:space="preserve"> shares of common stock (or units), subject to certain adjustments.</t>
    </r>
  </si>
  <si>
    <t>13.    FelCor Capital Stock/FelCor LP Partners' Capital — (continued)</t>
  </si>
  <si>
    <r>
      <t xml:space="preserve">Our </t>
    </r>
    <r>
      <rPr>
        <sz val="11"/>
        <color rgb="FF000000"/>
        <rFont val="Inherit"/>
      </rPr>
      <t>8%</t>
    </r>
    <r>
      <rPr>
        <sz val="11"/>
        <color theme="1"/>
        <rFont val="Inherit"/>
      </rPr>
      <t xml:space="preserve"> Series C Cumulative Redeemable preferred stock (or units), or Series C preferred stock (or units), bears an annual cumulative dividend (or distribution) of </t>
    </r>
    <r>
      <rPr>
        <sz val="11"/>
        <color rgb="FF000000"/>
        <rFont val="Inherit"/>
      </rPr>
      <t>8%</t>
    </r>
    <r>
      <rPr>
        <sz val="11"/>
        <color theme="1"/>
        <rFont val="Inherit"/>
      </rPr>
      <t xml:space="preserve"> of the liquidation preference (equivalent to </t>
    </r>
    <r>
      <rPr>
        <sz val="11"/>
        <color rgb="FF000000"/>
        <rFont val="Inherit"/>
      </rPr>
      <t>$2.00</t>
    </r>
    <r>
      <rPr>
        <sz val="11"/>
        <color theme="1"/>
        <rFont val="Inherit"/>
      </rPr>
      <t xml:space="preserve"> per depositary share (or unit)). We may call the Series C preferred stock (or units) and the corresponding depositary shares (or units) at </t>
    </r>
    <r>
      <rPr>
        <sz val="11"/>
        <color rgb="FF000000"/>
        <rFont val="Inherit"/>
      </rPr>
      <t>$25</t>
    </r>
    <r>
      <rPr>
        <sz val="11"/>
        <color theme="1"/>
        <rFont val="Inherit"/>
      </rPr>
      <t xml:space="preserve"> per depositary share (or unit). These shares (or units) have no stated maturity, sinking fund or mandatory redemption, and are not convertible into any of our other securities. The Series C preferred stock (or units) has a liquidation preference of </t>
    </r>
    <r>
      <rPr>
        <sz val="11"/>
        <color rgb="FF000000"/>
        <rFont val="Inherit"/>
      </rPr>
      <t>$2,500</t>
    </r>
    <r>
      <rPr>
        <sz val="11"/>
        <color theme="1"/>
        <rFont val="Inherit"/>
      </rPr>
      <t xml:space="preserve"> per share (or unit) (equivalent to </t>
    </r>
    <r>
      <rPr>
        <sz val="11"/>
        <color rgb="FF000000"/>
        <rFont val="Inherit"/>
      </rPr>
      <t>$25.00</t>
    </r>
    <r>
      <rPr>
        <sz val="11"/>
        <color theme="1"/>
        <rFont val="Inherit"/>
      </rPr>
      <t xml:space="preserve"> per depositary share, or unit).</t>
    </r>
  </si>
  <si>
    <t>FelCor Common Stock Offerings</t>
  </si>
  <si>
    <r>
      <t xml:space="preserve">In April 2011, FelCor sold 27.6 million shares of its common stock at </t>
    </r>
    <r>
      <rPr>
        <sz val="11"/>
        <color rgb="FF000000"/>
        <rFont val="Inherit"/>
      </rPr>
      <t>$6.00</t>
    </r>
    <r>
      <rPr>
        <sz val="11"/>
        <color theme="1"/>
        <rFont val="Inherit"/>
      </rPr>
      <t xml:space="preserve"> per share in a public offering. The net proceeds from the offering were $158 million and were contributed to FelCor LP in exchange for a like number of common units. Net proceeds from this offering (after underwriting discounts and commissions) were used to redeem </t>
    </r>
    <r>
      <rPr>
        <sz val="11"/>
        <color rgb="FF000000"/>
        <rFont val="Inherit"/>
      </rPr>
      <t>$144 million</t>
    </r>
    <r>
      <rPr>
        <sz val="11"/>
        <color theme="1"/>
        <rFont val="Inherit"/>
      </rPr>
      <t xml:space="preserve"> of our </t>
    </r>
    <r>
      <rPr>
        <sz val="11"/>
        <color rgb="FF000000"/>
        <rFont val="Inherit"/>
      </rPr>
      <t>10%</t>
    </r>
    <r>
      <rPr>
        <sz val="11"/>
        <color theme="1"/>
        <rFont val="Inherit"/>
      </rPr>
      <t xml:space="preserve"> senior notes.</t>
    </r>
  </si>
  <si>
    <t>Redeemable Noncontrolling Interests in FelCor LP/Redeemable Units</t>
  </si>
  <si>
    <t>Noncontrolling Interest [Abstract]</t>
  </si>
  <si>
    <t>Redeemable Noncontrolling Interests in FelCor LP / Redeemable Units</t>
  </si>
  <si>
    <t>FelCor LP may issue limited partnership units to third parties in exchange for cash or property. We record these redeemable noncontrolling interests in FelCor LP, in the case of FelCor, and redeemable units, in the case of FelCor LP, in the mezzanine section (between liabilities and equity or partners’ capital) of our consolidated balance sheets because of the redemption feature of these units. Additionally, FelCor’s consolidated statements of operations separately present earnings attributable to redeemable noncontrolling interests. We adjust redeemable noncontrolling interests in FelCor LP (or redeemable units) each period to reflect the greater of its carrying value based on the accumulation of historical cost or its redemption value. The historical cost is based on the proportionate relationship between the carrying value of equity associated with FelCor’s common stockholders relative to that of FelCor LP’s unitholders. Redemption value is based on the closing price of FelCor’s common stock at period end. FelCor allocates net income (loss) to FelCor LP’s noncontrolling partners based on their weighted average ownership percentage during the period.</t>
  </si>
  <si>
    <r>
      <t xml:space="preserve">In May 2011, FelCor LP issued </t>
    </r>
    <r>
      <rPr>
        <sz val="11"/>
        <color rgb="FF000000"/>
        <rFont val="Inherit"/>
      </rPr>
      <t>367,647</t>
    </r>
    <r>
      <rPr>
        <sz val="11"/>
        <color theme="1"/>
        <rFont val="Inherit"/>
      </rPr>
      <t xml:space="preserve"> limited partnership units at </t>
    </r>
    <r>
      <rPr>
        <sz val="11"/>
        <color rgb="FF000000"/>
        <rFont val="Inherit"/>
      </rPr>
      <t>$6.80</t>
    </r>
    <r>
      <rPr>
        <sz val="11"/>
        <color theme="1"/>
        <rFont val="Inherit"/>
      </rPr>
      <t xml:space="preserve"> per unit. At </t>
    </r>
    <r>
      <rPr>
        <sz val="11"/>
        <color rgb="FF000000"/>
        <rFont val="Inherit"/>
      </rPr>
      <t>December 31, 2013</t>
    </r>
    <r>
      <rPr>
        <sz val="11"/>
        <color theme="1"/>
        <rFont val="Inherit"/>
      </rPr>
      <t>, we carried these units at</t>
    </r>
    <r>
      <rPr>
        <sz val="10"/>
        <color theme="1"/>
        <rFont val="Inherit"/>
      </rPr>
      <t xml:space="preserve"> </t>
    </r>
    <r>
      <rPr>
        <sz val="11"/>
        <color rgb="FF000000"/>
        <rFont val="Inherit"/>
      </rPr>
      <t>$3.0 million</t>
    </r>
    <r>
      <rPr>
        <sz val="11"/>
        <color theme="1"/>
        <rFont val="Inherit"/>
      </rPr>
      <t xml:space="preserve"> and the remaining </t>
    </r>
    <r>
      <rPr>
        <sz val="11"/>
        <color rgb="FF000000"/>
        <rFont val="Inherit"/>
      </rPr>
      <t>249,895</t>
    </r>
    <r>
      <rPr>
        <sz val="11"/>
        <color theme="1"/>
        <rFont val="Inherit"/>
      </rPr>
      <t xml:space="preserve"> outstanding limited partnership units were carried at </t>
    </r>
    <r>
      <rPr>
        <sz val="11"/>
        <color rgb="FF000000"/>
        <rFont val="Inherit"/>
      </rPr>
      <t>$2.0 million</t>
    </r>
    <r>
      <rPr>
        <sz val="11"/>
        <color theme="1"/>
        <rFont val="Inherit"/>
      </rPr>
      <t xml:space="preserve">. The current value of the outstanding units is based on the closing price of FelCor’s common stock at </t>
    </r>
    <r>
      <rPr>
        <sz val="11"/>
        <color rgb="FF000000"/>
        <rFont val="Inherit"/>
      </rPr>
      <t>December 31, 2013</t>
    </r>
    <r>
      <rPr>
        <sz val="11"/>
        <color theme="1"/>
        <rFont val="Inherit"/>
      </rPr>
      <t xml:space="preserve"> (</t>
    </r>
    <r>
      <rPr>
        <sz val="11"/>
        <color rgb="FF000000"/>
        <rFont val="Inherit"/>
      </rPr>
      <t>$8.16</t>
    </r>
    <r>
      <rPr>
        <sz val="11"/>
        <color theme="1"/>
        <rFont val="Inherit"/>
      </rPr>
      <t>/share).</t>
    </r>
  </si>
  <si>
    <t>Changes in redeemable noncontrolling interests (or redeemable units) are shown below (in thousands):</t>
  </si>
  <si>
    <t>Balance at beginning of period</t>
  </si>
  <si>
    <t>Conversion of units</t>
  </si>
  <si>
    <t>(23</t>
  </si>
  <si>
    <t>(45</t>
  </si>
  <si>
    <t>Forfeiture of units</t>
  </si>
  <si>
    <t>Redemption value allocation</t>
  </si>
  <si>
    <t>(6</t>
  </si>
  <si>
    <t>(497</t>
  </si>
  <si>
    <t>(842</t>
  </si>
  <si>
    <t>Balance at end of period</t>
  </si>
  <si>
    <t>Hotel Operating Revenue, Departmental Expenses and Other Property Related Costs</t>
  </si>
  <si>
    <t>Hotel Operating Revenue, Departmental Expenses and Other Property-Related Costs [Abstract]</t>
  </si>
  <si>
    <t>Hotel Operating Revenue, Departmental Expenses and Other Property-Related Costs</t>
  </si>
  <si>
    <t>Hotel Operating Revenue, Departmental Expenses and Other Property Related Operating Costs</t>
  </si>
  <si>
    <t>Hotel operating revenue from continuing operations was comprised of the following (in thousands):</t>
  </si>
  <si>
    <t>Room revenue</t>
  </si>
  <si>
    <t>Food and beverage revenue</t>
  </si>
  <si>
    <t>Other operating departments</t>
  </si>
  <si>
    <t>Total hotel operating revenue</t>
  </si>
  <si>
    <r>
      <t xml:space="preserve">Nearly </t>
    </r>
    <r>
      <rPr>
        <sz val="11"/>
        <color rgb="FF000000"/>
        <rFont val="Inherit"/>
      </rPr>
      <t>100%</t>
    </r>
    <r>
      <rPr>
        <sz val="11"/>
        <color theme="1"/>
        <rFont val="Inherit"/>
      </rPr>
      <t xml:space="preserve"> of our revenue in all periods presented was comprised of hotel operating revenues, which includes room revenue, food and beverage revenue, and revenue from other operating departments (such as telephone, parking and business centers). These revenues are recorded net of any sales or occupancy taxes collected from our guests. All rebates or discounts are recorded, when allowed, as a reduction in revenue, and there are no material contingent obligations with respect to rebates or discounts offered by us. All revenues are recorded on an accrual basis, as earned. Appropriate allowances are made for doubtful accounts and are recorded as a bad debt expense. The remainder of our revenue was from condominium management fee income and other sources.</t>
    </r>
  </si>
  <si>
    <t>Hotel departmental expenses from continuing operations were comprised of the following (in thousands):</t>
  </si>
  <si>
    <t>Room</t>
  </si>
  <si>
    <t>Food and beverage</t>
  </si>
  <si>
    <t>Total hotel departmental expenses</t>
  </si>
  <si>
    <t>Other property operating costs from continuing operations were comprised of the following (in thousands):</t>
  </si>
  <si>
    <t>Hotel general and administrative expense</t>
  </si>
  <si>
    <t>Marketing</t>
  </si>
  <si>
    <t>Repair and maintenance</t>
  </si>
  <si>
    <t>Utilities</t>
  </si>
  <si>
    <t>Total other property operating costs</t>
  </si>
  <si>
    <t>Hotel Operating Revenue, Departmental Expenses and Other Property Related Operating Costs — (continued)</t>
  </si>
  <si>
    <t>In March 2013, we rebranded and transitioned management at eight core Holiday Inn hotels located in strategic markets to Wyndham brands. Wyndham's parent guaranteed a minimum level of net operating income for each year of the initial 10-year term, subject to an aggregate $100 million limit over the term and an annual $21.5 million limit. Amounts recorded under the guaranty will be accounted for, to the extent available, as a reduction in contractual management and other fees paid and payable to Wyndham. Any amounts in excess of those fees will be recorded as revenue when earned. For March through December 2013 (the first ten months during which Wyndham managed the hotels for FelCor), we have recorded an $8 million guaranty as a reduction of Wyndham's contractual management and other fees.</t>
  </si>
  <si>
    <t>Taxes, Insurance and Lease Expenses</t>
  </si>
  <si>
    <t>Taxes, Insurance and Lease Expenses [Abstract]</t>
  </si>
  <si>
    <t xml:space="preserve">Taxes, insurance and lease expenses from continuing operations were comprised of the following </t>
  </si>
  <si>
    <t>(in thousands):</t>
  </si>
  <si>
    <r>
      <t>Hotel lease expense</t>
    </r>
    <r>
      <rPr>
        <sz val="7"/>
        <color theme="1"/>
        <rFont val="Inherit"/>
      </rPr>
      <t>(a)</t>
    </r>
  </si>
  <si>
    <r>
      <t>Land lease expense</t>
    </r>
    <r>
      <rPr>
        <sz val="7"/>
        <color theme="1"/>
        <rFont val="Inherit"/>
      </rPr>
      <t>(b)</t>
    </r>
  </si>
  <si>
    <t>Real estate and other taxes</t>
  </si>
  <si>
    <t>Property insurance, general liability insurance and other</t>
  </si>
  <si>
    <t>  Total taxes, insurance and lease expense</t>
  </si>
  <si>
    <r>
      <t xml:space="preserve">Hotel lease expense is recorded by the consolidated operating lessees of </t>
    </r>
    <r>
      <rPr>
        <sz val="11"/>
        <color rgb="FF000000"/>
        <rFont val="Inherit"/>
      </rPr>
      <t>12</t>
    </r>
    <r>
      <rPr>
        <sz val="11"/>
        <color theme="1"/>
        <rFont val="Inherit"/>
      </rPr>
      <t xml:space="preserve"> hotels owned by unconsolidated entities, and is partially (generally </t>
    </r>
    <r>
      <rPr>
        <sz val="11"/>
        <color rgb="FF000000"/>
        <rFont val="Inherit"/>
      </rPr>
      <t>49%</t>
    </r>
    <r>
      <rPr>
        <sz val="11"/>
        <color theme="1"/>
        <rFont val="Inherit"/>
      </rPr>
      <t xml:space="preserve">) offset through noncontrolling interests in other partnerships. Our </t>
    </r>
    <r>
      <rPr>
        <sz val="11"/>
        <color rgb="FF000000"/>
        <rFont val="Inherit"/>
      </rPr>
      <t>50%</t>
    </r>
    <r>
      <rPr>
        <sz val="11"/>
        <color theme="1"/>
        <rFont val="Inherit"/>
      </rPr>
      <t xml:space="preserve"> share of the corresponding lease income is recorded through equity in income from unconsolidated entities. Hotel lease expense includes percentage rent of </t>
    </r>
    <r>
      <rPr>
        <sz val="11"/>
        <color rgb="FF000000"/>
        <rFont val="Inherit"/>
      </rPr>
      <t>$22.2 million</t>
    </r>
    <r>
      <rPr>
        <sz val="11"/>
        <color theme="1"/>
        <rFont val="Inherit"/>
      </rPr>
      <t xml:space="preserve">, </t>
    </r>
    <r>
      <rPr>
        <sz val="11"/>
        <color rgb="FF000000"/>
        <rFont val="Inherit"/>
      </rPr>
      <t>$19.6 million</t>
    </r>
    <r>
      <rPr>
        <sz val="11"/>
        <color theme="1"/>
        <rFont val="Inherit"/>
      </rPr>
      <t xml:space="preserve"> and </t>
    </r>
    <r>
      <rPr>
        <sz val="11"/>
        <color rgb="FF000000"/>
        <rFont val="Inherit"/>
      </rPr>
      <t>$17.3 million</t>
    </r>
    <r>
      <rPr>
        <sz val="11"/>
        <color theme="1"/>
        <rFont val="Inherit"/>
      </rPr>
      <t xml:space="preserve"> for the year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respectively.</t>
    </r>
  </si>
  <si>
    <r>
      <t xml:space="preserve">Land lease expense includes percentage rent of </t>
    </r>
    <r>
      <rPr>
        <sz val="11"/>
        <color rgb="FF000000"/>
        <rFont val="Inherit"/>
      </rPr>
      <t>$5.4 million</t>
    </r>
    <r>
      <rPr>
        <sz val="11"/>
        <color theme="1"/>
        <rFont val="Inherit"/>
      </rPr>
      <t xml:space="preserve">, </t>
    </r>
    <r>
      <rPr>
        <sz val="11"/>
        <color rgb="FF000000"/>
        <rFont val="Inherit"/>
      </rPr>
      <t>$5.5 million</t>
    </r>
    <r>
      <rPr>
        <sz val="11"/>
        <color theme="1"/>
        <rFont val="Inherit"/>
      </rPr>
      <t xml:space="preserve"> and </t>
    </r>
    <r>
      <rPr>
        <sz val="11"/>
        <color rgb="FF000000"/>
        <rFont val="Inherit"/>
      </rPr>
      <t>$4.7 million</t>
    </r>
    <r>
      <rPr>
        <sz val="11"/>
        <color theme="1"/>
        <rFont val="Inherit"/>
      </rPr>
      <t xml:space="preserve"> for the year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respectively.</t>
    </r>
  </si>
  <si>
    <t>Land Leases and Hotel Rent</t>
  </si>
  <si>
    <t>Leases [Abstract]</t>
  </si>
  <si>
    <r>
      <t xml:space="preserve">We lease land occupied by certain hotels from third parties under various operating leases that expire through 2101. Certain land leases contain contingent rent features based on gross revenue at the respective hotels. In addition, we recognize rent expense for </t>
    </r>
    <r>
      <rPr>
        <sz val="11"/>
        <color rgb="FF000000"/>
        <rFont val="Inherit"/>
      </rPr>
      <t>12</t>
    </r>
    <r>
      <rPr>
        <sz val="11"/>
        <color theme="1"/>
        <rFont val="Inherit"/>
      </rPr>
      <t xml:space="preserve"> hotels that are owned by unconsolidated entities and are leased to our consolidated lessees. These leases require the payment of base rents and contingent rent based on revenues at the respective hotels. Future minimum lease payments under our land lease obligations and hotel leases at </t>
    </r>
    <r>
      <rPr>
        <sz val="11"/>
        <color rgb="FF000000"/>
        <rFont val="Inherit"/>
      </rPr>
      <t>December 31, 2013</t>
    </r>
    <r>
      <rPr>
        <sz val="11"/>
        <color theme="1"/>
        <rFont val="Inherit"/>
      </rPr>
      <t>, were as follows (in thousands):</t>
    </r>
  </si>
  <si>
    <t>2019 and thereafter</t>
  </si>
  <si>
    <t>Loss Per Share/Unit</t>
  </si>
  <si>
    <t>Earnings Per Share [Abstract]</t>
  </si>
  <si>
    <t xml:space="preserve">Loss Per Share/Unit </t>
  </si>
  <si>
    <t>The following tables set forth the computation of basic and diluted loss per share/unit (in thousands, except per share/unit data):</t>
  </si>
  <si>
    <t>FelCor Loss Per Share</t>
  </si>
  <si>
    <t>Numerator:</t>
  </si>
  <si>
    <t>Net loss attributable to FelCor</t>
  </si>
  <si>
    <t>Discontinued operations attributable to FelCor</t>
  </si>
  <si>
    <t>(16,963</t>
  </si>
  <si>
    <t>(57,515</t>
  </si>
  <si>
    <t>(2,673</t>
  </si>
  <si>
    <t>Loss from continuing operations attributable to FelCor</t>
  </si>
  <si>
    <t>(78,467</t>
  </si>
  <si>
    <t>(185,522</t>
  </si>
  <si>
    <t>(132,527</t>
  </si>
  <si>
    <t>Less: Preferred dividends</t>
  </si>
  <si>
    <t>(38,713</t>
  </si>
  <si>
    <t>Loss from continuing operations attributable to FelCor common stockholders</t>
  </si>
  <si>
    <t>(117,180</t>
  </si>
  <si>
    <t>(224,235</t>
  </si>
  <si>
    <t>(171,240</t>
  </si>
  <si>
    <t>Numerator for basic and diluted loss attributable to FelCor common stockholders</t>
  </si>
  <si>
    <t>(100,217</t>
  </si>
  <si>
    <t>(166,720</t>
  </si>
  <si>
    <t>(168,567</t>
  </si>
  <si>
    <t>Denominator:</t>
  </si>
  <si>
    <t>Denominator for basic and diluted loss per share</t>
  </si>
  <si>
    <t>Basic and diluted loss per share data:</t>
  </si>
  <si>
    <t>(0.95</t>
  </si>
  <si>
    <t>(1.81</t>
  </si>
  <si>
    <t>(1.46</t>
  </si>
  <si>
    <t>Discontinued operations</t>
  </si>
  <si>
    <t>(0.81</t>
  </si>
  <si>
    <t>(1.35</t>
  </si>
  <si>
    <t>(1.44</t>
  </si>
  <si>
    <t>18.    Loss Per Share/Unit — (continued)</t>
  </si>
  <si>
    <t>FelCor LP Loss Per Unit</t>
  </si>
  <si>
    <t>The following table sets forth the computation of basic and diluted loss per unit (in thousands, except per unit data):</t>
  </si>
  <si>
    <t>Net loss attributable to FelCor LP</t>
  </si>
  <si>
    <t>Discontinued operations attributable to FelCor LP</t>
  </si>
  <si>
    <t>(17,047</t>
  </si>
  <si>
    <t>(57,804</t>
  </si>
  <si>
    <t>(2,674</t>
  </si>
  <si>
    <t>Loss from continuing operations attributable to FelCor LP</t>
  </si>
  <si>
    <t>(79,048</t>
  </si>
  <si>
    <t>(186,653</t>
  </si>
  <si>
    <t>(133,217</t>
  </si>
  <si>
    <t>Less: Preferred distributions</t>
  </si>
  <si>
    <t>Loss from continuing operations attributable to FelCor LP common unitholders</t>
  </si>
  <si>
    <t>(117,761</t>
  </si>
  <si>
    <t>(225,366</t>
  </si>
  <si>
    <t>(171,930</t>
  </si>
  <si>
    <t>Numerator for basic and diluted loss attributable to FelCor LP common unitholders</t>
  </si>
  <si>
    <t>(100,714</t>
  </si>
  <si>
    <t>(167,562</t>
  </si>
  <si>
    <t>(169,256</t>
  </si>
  <si>
    <t>Denominator for basic and diluted loss per unit</t>
  </si>
  <si>
    <t>Basic and diluted loss per unit data:</t>
  </si>
  <si>
    <t>Securities that could potentially dilute basic loss per share/unit in the future that were not included in the computation of diluted loss per share/unit, because they would have been antidilutive for the periods presented, are as follows (unaudited, in thousands):</t>
  </si>
  <si>
    <t>Series A convertible preferred shares/units</t>
  </si>
  <si>
    <t>FelCor restricted stock units</t>
  </si>
  <si>
    <r>
      <t xml:space="preserve">Series A preferred dividends (or distributions) that would be excluded from net income (loss) available to FelCor common stockholders (or FelCor LP common unitholders), if the Series A preferred shares/units were dilutive, were </t>
    </r>
    <r>
      <rPr>
        <sz val="11"/>
        <color rgb="FF000000"/>
        <rFont val="Inherit"/>
      </rPr>
      <t>$25.1 million</t>
    </r>
    <r>
      <rPr>
        <sz val="11"/>
        <color theme="1"/>
        <rFont val="Inherit"/>
      </rPr>
      <t xml:space="preserve"> for all periods presented.</t>
    </r>
  </si>
  <si>
    <t>In February 2013, our executive officers were granted restricted stock units providing them with the potential to earn up to 1,250,000 common shares. The potential impact of these restricted stock units on our earnings per share, had they been dilutive, was calculated using the treasury stock method.</t>
  </si>
  <si>
    <t>Commitments, Contingencies and Related Party Transactions</t>
  </si>
  <si>
    <t>Commitments, Contingencies and Related Party Transactions [Abstract]</t>
  </si>
  <si>
    <r>
      <t xml:space="preserve">Our property insurance has a </t>
    </r>
    <r>
      <rPr>
        <sz val="11"/>
        <color rgb="FF000000"/>
        <rFont val="Inherit"/>
      </rPr>
      <t>$100,000</t>
    </r>
    <r>
      <rPr>
        <sz val="11"/>
        <color theme="1"/>
        <rFont val="Inherit"/>
      </rPr>
      <t xml:space="preserve"> “all-risk” deductible and, a </t>
    </r>
    <r>
      <rPr>
        <sz val="11"/>
        <color rgb="FF000000"/>
        <rFont val="Inherit"/>
      </rPr>
      <t>5%</t>
    </r>
    <r>
      <rPr>
        <sz val="11"/>
        <color theme="1"/>
        <rFont val="Inherit"/>
      </rPr>
      <t xml:space="preserve"> deductible (insured value) for named windstorm coverage and for California earthquake coverage. Substantial uninsured or not fully-insured losses would have a material adverse impact on our operating results, cash flows and financial condition. Catastrophic losses, such as the losses caused by hurricanes in </t>
    </r>
    <r>
      <rPr>
        <sz val="11"/>
        <color rgb="FF000000"/>
        <rFont val="Inherit"/>
      </rPr>
      <t>2005,</t>
    </r>
    <r>
      <rPr>
        <sz val="11"/>
        <color theme="1"/>
        <rFont val="Inherit"/>
      </rPr>
      <t xml:space="preserve"> could make the cost of insuring against these types of losses prohibitively expensive or difficult to find. In an effort to limit the cost of insurance, we purchase catastrophic insurance coverage based on probable maximum losses based on </t>
    </r>
    <r>
      <rPr>
        <sz val="11"/>
        <color rgb="FF000000"/>
        <rFont val="Inherit"/>
      </rPr>
      <t>250</t>
    </r>
    <r>
      <rPr>
        <sz val="11"/>
        <color theme="1"/>
        <rFont val="Inherit"/>
      </rPr>
      <t xml:space="preserve">-year events and have only purchased terrorism insurance to the extent required by our lenders. We have established a self-insured retention of </t>
    </r>
    <r>
      <rPr>
        <sz val="11"/>
        <color rgb="FF000000"/>
        <rFont val="Inherit"/>
      </rPr>
      <t>$250,000</t>
    </r>
    <r>
      <rPr>
        <sz val="11"/>
        <color theme="1"/>
        <rFont val="Inherit"/>
      </rPr>
      <t xml:space="preserve"> per occurrence for general liability insurance with regard to </t>
    </r>
    <r>
      <rPr>
        <sz val="11"/>
        <color rgb="FF000000"/>
        <rFont val="Inherit"/>
      </rPr>
      <t>47</t>
    </r>
    <r>
      <rPr>
        <sz val="11"/>
        <color theme="1"/>
        <rFont val="Inherit"/>
      </rPr>
      <t xml:space="preserve"> of our hotels. The remainder of our hotels participate in general liability programs sponsored by our managers, with no deductible.</t>
    </r>
  </si>
  <si>
    <r>
      <t>There is no litigation pending or known to be threatened against us or affecting any of our hotels, other than claims arising in the ordinary course of business or which are not considered to be material. Furthermore, most of these claims are substantially covered by insurance. We do not believe that any claims known to us, individually or in the aggregate, will have a material adverse effect on us</t>
    </r>
    <r>
      <rPr>
        <b/>
        <i/>
        <sz val="11"/>
        <color theme="1"/>
        <rFont val="Inherit"/>
      </rPr>
      <t>.</t>
    </r>
  </si>
  <si>
    <r>
      <t xml:space="preserve">Our hotels are operated under various management agreements that call for minimum base management fees, which generally range from </t>
    </r>
    <r>
      <rPr>
        <sz val="11"/>
        <color rgb="FF000000"/>
        <rFont val="Inherit"/>
      </rPr>
      <t>1</t>
    </r>
    <r>
      <rPr>
        <sz val="11"/>
        <color theme="1"/>
        <rFont val="Inherit"/>
      </rPr>
      <t xml:space="preserve"> – </t>
    </r>
    <r>
      <rPr>
        <sz val="11"/>
        <color rgb="FF000000"/>
        <rFont val="Inherit"/>
      </rPr>
      <t>3%</t>
    </r>
    <r>
      <rPr>
        <sz val="11"/>
        <color theme="1"/>
        <rFont val="Inherit"/>
      </rPr>
      <t xml:space="preserve"> of total revenue, with the exception of our IHG-managed hotels, whose base management fees are </t>
    </r>
    <r>
      <rPr>
        <sz val="11"/>
        <color rgb="FF000000"/>
        <rFont val="Inherit"/>
      </rPr>
      <t>2%</t>
    </r>
    <r>
      <rPr>
        <sz val="11"/>
        <color theme="1"/>
        <rFont val="Inherit"/>
      </rPr>
      <t xml:space="preserve"> of total revenue plus </t>
    </r>
    <r>
      <rPr>
        <sz val="11"/>
        <color rgb="FF000000"/>
        <rFont val="Inherit"/>
      </rPr>
      <t>5%</t>
    </r>
    <r>
      <rPr>
        <sz val="11"/>
        <color theme="1"/>
        <rFont val="Inherit"/>
      </rPr>
      <t xml:space="preserve"> of room revenue. Most of our management agreements also allow for incentive management fees that are subordinated to our return on investment and are generally capped at </t>
    </r>
    <r>
      <rPr>
        <sz val="11"/>
        <color rgb="FF000000"/>
        <rFont val="Inherit"/>
      </rPr>
      <t>2</t>
    </r>
    <r>
      <rPr>
        <sz val="11"/>
        <color theme="1"/>
        <rFont val="Inherit"/>
      </rPr>
      <t xml:space="preserve"> to </t>
    </r>
    <r>
      <rPr>
        <sz val="11"/>
        <color rgb="FF000000"/>
        <rFont val="Inherit"/>
      </rPr>
      <t>3%</t>
    </r>
    <r>
      <rPr>
        <sz val="11"/>
        <color theme="1"/>
        <rFont val="Inherit"/>
      </rPr>
      <t xml:space="preserve"> of total revenue.  In addition, the management agreements generally require us to invest approximately </t>
    </r>
    <r>
      <rPr>
        <sz val="11"/>
        <color rgb="FF000000"/>
        <rFont val="Inherit"/>
      </rPr>
      <t>3</t>
    </r>
    <r>
      <rPr>
        <sz val="10"/>
        <color theme="1"/>
        <rFont val="Inherit"/>
      </rPr>
      <t xml:space="preserve"> to </t>
    </r>
    <r>
      <rPr>
        <sz val="11"/>
        <color rgb="FF000000"/>
        <rFont val="Inherit"/>
      </rPr>
      <t>5%</t>
    </r>
    <r>
      <rPr>
        <sz val="11"/>
        <color theme="1"/>
        <rFont val="Inherit"/>
      </rPr>
      <t xml:space="preserve"> of revenues for capital expenditures.  The management agreements have terms from </t>
    </r>
    <r>
      <rPr>
        <sz val="11"/>
        <color rgb="FF000000"/>
        <rFont val="Inherit"/>
      </rPr>
      <t>5</t>
    </r>
    <r>
      <rPr>
        <sz val="11"/>
        <color theme="1"/>
        <rFont val="Inherit"/>
      </rPr>
      <t xml:space="preserve"> to </t>
    </r>
    <r>
      <rPr>
        <sz val="11"/>
        <color rgb="FF000000"/>
        <rFont val="Inherit"/>
      </rPr>
      <t>20</t>
    </r>
    <r>
      <rPr>
        <sz val="11"/>
        <color theme="1"/>
        <rFont val="Inherit"/>
      </rPr>
      <t xml:space="preserve"> years and generally have renewal options.</t>
    </r>
  </si>
  <si>
    <r>
      <t xml:space="preserve">The management agreements governing the operations of </t>
    </r>
    <r>
      <rPr>
        <sz val="11"/>
        <color rgb="FF000000"/>
        <rFont val="Inherit"/>
      </rPr>
      <t>27</t>
    </r>
    <r>
      <rPr>
        <sz val="11"/>
        <color theme="1"/>
        <rFont val="Inherit"/>
      </rPr>
      <t xml:space="preserve"> of our Consolidated Hotels contain the right and license to operate the hotel under the specified brands. The remaining </t>
    </r>
    <r>
      <rPr>
        <sz val="11"/>
        <color rgb="FF000000"/>
        <rFont val="Inherit"/>
      </rPr>
      <t>32</t>
    </r>
    <r>
      <rPr>
        <sz val="11"/>
        <color theme="1"/>
        <rFont val="Inherit"/>
      </rPr>
      <t xml:space="preserve"> Consolidated Hotels operate under franchise or license agreements that are separate from our management agreements. Typically, our franchise or license agreements provide for a license fee or royalty of </t>
    </r>
    <r>
      <rPr>
        <sz val="11"/>
        <color rgb="FF000000"/>
        <rFont val="Inherit"/>
      </rPr>
      <t>4%</t>
    </r>
    <r>
      <rPr>
        <sz val="11"/>
        <color theme="1"/>
        <rFont val="Inherit"/>
      </rPr>
      <t xml:space="preserve"> to </t>
    </r>
    <r>
      <rPr>
        <sz val="11"/>
        <color rgb="FF000000"/>
        <rFont val="Inherit"/>
      </rPr>
      <t>5%</t>
    </r>
    <r>
      <rPr>
        <sz val="11"/>
        <color theme="1"/>
        <rFont val="Inherit"/>
      </rPr>
      <t xml:space="preserve"> of room revenues. In the event we breach one of these agreements, in addition to losing the right to use the brand name for the operation of the applicable hotel, we may be liable, under certain circumstances, for liquidated damages equal to the fees paid to the franchisor with respect to that hotel during the </t>
    </r>
    <r>
      <rPr>
        <sz val="11"/>
        <color rgb="FF000000"/>
        <rFont val="Inherit"/>
      </rPr>
      <t>three</t>
    </r>
    <r>
      <rPr>
        <sz val="11"/>
        <color theme="1"/>
        <rFont val="Inherit"/>
      </rPr>
      <t xml:space="preserve"> preceding years.</t>
    </r>
  </si>
  <si>
    <t>Supplemental Cash Flow Disclosure</t>
  </si>
  <si>
    <t>Supplemental Cash Flow Elements [Abstract]</t>
  </si>
  <si>
    <r>
      <t xml:space="preserve">In 2013, 2012 and 2011, we allocated </t>
    </r>
    <r>
      <rPr>
        <sz val="11"/>
        <color rgb="FF000000"/>
        <rFont val="Inherit"/>
      </rPr>
      <t>$23,000</t>
    </r>
    <r>
      <rPr>
        <sz val="11"/>
        <color theme="1"/>
        <rFont val="Inherit"/>
      </rPr>
      <t xml:space="preserve">, </t>
    </r>
    <r>
      <rPr>
        <sz val="11"/>
        <color rgb="FF000000"/>
        <rFont val="Inherit"/>
      </rPr>
      <t>$44,500</t>
    </r>
    <r>
      <rPr>
        <sz val="11"/>
        <color theme="1"/>
        <rFont val="Inherit"/>
      </rPr>
      <t xml:space="preserve"> and $97,000 respectively, of noncontrolling interests to additional paid-in capital with regard to the exchange of </t>
    </r>
    <r>
      <rPr>
        <sz val="11"/>
        <color rgb="FF000000"/>
        <rFont val="Inherit"/>
      </rPr>
      <t>3,839</t>
    </r>
    <r>
      <rPr>
        <sz val="11"/>
        <color theme="1"/>
        <rFont val="Inherit"/>
      </rPr>
      <t xml:space="preserve">, </t>
    </r>
    <r>
      <rPr>
        <sz val="11"/>
        <color rgb="FF000000"/>
        <rFont val="Inherit"/>
      </rPr>
      <t>11,473</t>
    </r>
    <r>
      <rPr>
        <sz val="11"/>
        <color theme="1"/>
        <rFont val="Inherit"/>
      </rPr>
      <t xml:space="preserve"> and 15,947 units, respectively, for common stock. In addition, in 2012, we received 3,571 units as payment for amounts owed to us by a unit holder.</t>
    </r>
  </si>
  <si>
    <t>Depreciation and amortization expense is comprised of the following (in thousands):</t>
  </si>
  <si>
    <t>Depreciation and amortization from continuing operations</t>
  </si>
  <si>
    <t>Depreciation and amortization from discontinued operations</t>
  </si>
  <si>
    <t>Total depreciation and amortization expense</t>
  </si>
  <si>
    <t>For the year ended December 31, 2013, our repayment of borrowings consisted of payments on our line of credit of $132.0 million and normal recurring principal payments of $4.9 million.</t>
  </si>
  <si>
    <t>For the year ended December 31, 2012, our repayment of borrowings consisted of debt retirement of $828.0 million, payments on our line of credit of $192.0 million and normal recurring principal payments of $23.3 million.</t>
  </si>
  <si>
    <t>For the year ended December 31, 2011, our repayment of borrowings consisted of debt retirement of $983.4 million, payments on our line of credit of $145.0 million and normal recurring principal payments of $7.4 million.</t>
  </si>
  <si>
    <t>For the years ended December 31, 2013, 2012, and 2011, the changes in accrued expenses and other liabilities related to investment in hotels and hotel development were an increase of $11.0 million, a decrease of $3.1 million, and an increase of $6.1 million, respectively.</t>
  </si>
  <si>
    <t>FelCor Stock Based Compensation Plans</t>
  </si>
  <si>
    <t>Disclosure of Compensation Related Costs, Share-based Payments [Abstract]</t>
  </si>
  <si>
    <r>
      <t xml:space="preserve">FelCor sponsors </t>
    </r>
    <r>
      <rPr>
        <sz val="11"/>
        <color rgb="FF000000"/>
        <rFont val="Inherit"/>
      </rPr>
      <t>one</t>
    </r>
    <r>
      <rPr>
        <sz val="11"/>
        <color theme="1"/>
        <rFont val="Inherit"/>
      </rPr>
      <t xml:space="preserve"> restricted stock and stock option plan, or the Plan. FelCor is authorized to issue up to </t>
    </r>
    <r>
      <rPr>
        <sz val="11"/>
        <color rgb="FF000000"/>
        <rFont val="Inherit"/>
      </rPr>
      <t>6,000,000</t>
    </r>
    <r>
      <rPr>
        <sz val="11"/>
        <color theme="1"/>
        <rFont val="Inherit"/>
      </rPr>
      <t xml:space="preserve"> shares of common stock under the Plan pursuant to awards granted in the form of incentive stock options, non-qualified stock options, and restricted stock. Stock grants vest either over </t>
    </r>
    <r>
      <rPr>
        <sz val="11"/>
        <color rgb="FF000000"/>
        <rFont val="Inherit"/>
      </rPr>
      <t>three</t>
    </r>
    <r>
      <rPr>
        <sz val="11"/>
        <color theme="1"/>
        <rFont val="Inherit"/>
      </rPr>
      <t xml:space="preserve"> to </t>
    </r>
    <r>
      <rPr>
        <sz val="11"/>
        <color rgb="FF000000"/>
        <rFont val="Inherit"/>
      </rPr>
      <t>five</t>
    </r>
    <r>
      <rPr>
        <sz val="11"/>
        <color theme="1"/>
        <rFont val="Inherit"/>
      </rPr>
      <t xml:space="preserve"> years in equal annual installments or over a </t>
    </r>
    <r>
      <rPr>
        <sz val="11"/>
        <color rgb="FF000000"/>
        <rFont val="Inherit"/>
      </rPr>
      <t>four</t>
    </r>
    <r>
      <rPr>
        <sz val="11"/>
        <color theme="1"/>
        <rFont val="Inherit"/>
      </rPr>
      <t xml:space="preserve"> year schedule, subject to time-based and performance-based vesting. There were </t>
    </r>
    <r>
      <rPr>
        <sz val="11"/>
        <color rgb="FF000000"/>
        <rFont val="Inherit"/>
      </rPr>
      <t>2,073,587</t>
    </r>
    <r>
      <rPr>
        <sz val="11"/>
        <color theme="1"/>
        <rFont val="Inherit"/>
      </rPr>
      <t xml:space="preserve"> shares available for grant under the Plan at </t>
    </r>
    <r>
      <rPr>
        <sz val="11"/>
        <color rgb="FF000000"/>
        <rFont val="Inherit"/>
      </rPr>
      <t>December 31, 2013</t>
    </r>
    <r>
      <rPr>
        <sz val="11"/>
        <color theme="1"/>
        <rFont val="Inherit"/>
      </rPr>
      <t>.</t>
    </r>
  </si>
  <si>
    <t>FelCor Restricted Stock and Restricted Stock Units</t>
  </si>
  <si>
    <r>
      <t xml:space="preserve">A summary of the status of FelCor’s restricted stock and restricted stock unit grants as of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and the changes during these years is presented below:</t>
    </r>
  </si>
  <si>
    <t>Shares</t>
  </si>
  <si>
    <t>Weighted</t>
  </si>
  <si>
    <t>Average</t>
  </si>
  <si>
    <t>Fair</t>
  </si>
  <si>
    <t>Market</t>
  </si>
  <si>
    <t>Value</t>
  </si>
  <si>
    <t>at Grant</t>
  </si>
  <si>
    <t>Outstanding at beginning of the year</t>
  </si>
  <si>
    <t>Granted:</t>
  </si>
  <si>
    <r>
      <t>With immediate vesting</t>
    </r>
    <r>
      <rPr>
        <sz val="7"/>
        <color theme="1"/>
        <rFont val="Inherit"/>
      </rPr>
      <t>(a)</t>
    </r>
  </si>
  <si>
    <r>
      <t xml:space="preserve">With 5-year </t>
    </r>
    <r>
      <rPr>
        <i/>
        <sz val="11"/>
        <color theme="1"/>
        <rFont val="Inherit"/>
      </rPr>
      <t>pro rata</t>
    </r>
    <r>
      <rPr>
        <sz val="11"/>
        <color theme="1"/>
        <rFont val="Inherit"/>
      </rPr>
      <t> vesting</t>
    </r>
  </si>
  <si>
    <r>
      <t xml:space="preserve">With up to 4-year </t>
    </r>
    <r>
      <rPr>
        <i/>
        <sz val="11"/>
        <color theme="1"/>
        <rFont val="Inherit"/>
      </rPr>
      <t>pro rata</t>
    </r>
    <r>
      <rPr>
        <sz val="11"/>
        <color theme="1"/>
        <rFont val="Inherit"/>
      </rPr>
      <t> vesting</t>
    </r>
  </si>
  <si>
    <t>Forfeited</t>
  </si>
  <si>
    <t>(60,493</t>
  </si>
  <si>
    <t>(4,771</t>
  </si>
  <si>
    <t>Outstanding at end of year</t>
  </si>
  <si>
    <t>Vested at end of year</t>
  </si>
  <si>
    <t>(4,234,825</t>
  </si>
  <si>
    <t>(3,936,492</t>
  </si>
  <si>
    <t>(3,632,564</t>
  </si>
  <si>
    <t>Unvested at end of year</t>
  </si>
  <si>
    <t>Shares awarded to directors.</t>
  </si>
  <si>
    <r>
      <t xml:space="preserve">The unearned compensation cost of FelCor’s granted but unvested restricted stock and units as of </t>
    </r>
    <r>
      <rPr>
        <sz val="11"/>
        <color rgb="FF000000"/>
        <rFont val="Inherit"/>
      </rPr>
      <t>December 31, 2013</t>
    </r>
    <r>
      <rPr>
        <sz val="11"/>
        <color theme="1"/>
        <rFont val="Inherit"/>
      </rPr>
      <t xml:space="preserve"> was </t>
    </r>
    <r>
      <rPr>
        <sz val="11"/>
        <color rgb="FF000000"/>
        <rFont val="Inherit"/>
      </rPr>
      <t>$2.6 million</t>
    </r>
    <r>
      <rPr>
        <sz val="11"/>
        <color theme="1"/>
        <rFont val="Inherit"/>
      </rPr>
      <t xml:space="preserve">. The weighted average period over which this cost is to be amortized is approximately </t>
    </r>
    <r>
      <rPr>
        <sz val="11"/>
        <color rgb="FF000000"/>
        <rFont val="Inherit"/>
      </rPr>
      <t>one</t>
    </r>
    <r>
      <rPr>
        <sz val="11"/>
        <color theme="1"/>
        <rFont val="Inherit"/>
      </rPr>
      <t xml:space="preserve"> year.</t>
    </r>
  </si>
  <si>
    <t>In February 2013, our executive officers were granted restricted stock units providing them with the potential to earn up to 1,250,000 common shares, collectively, vesting in three increments over four years, based on total stockholder return relative to a group of 10 lodging REIT peers. The fixed cost of these grants is amortized over the vesting period. The February 2013 grant also provides that to the extent any of these executive officers earn more than 250,000 shares upon vesting of this grant, the excess is settled in cash. To the extent there is excess likely to settle in cash, these awards are accounted for as liability awards, the fair value of which is remeasured at the end of each reporting period. The liability accrued for these awards as of December 31, 2013 was $1.0 million. Fair estimates are based on a Monte Carlo simulation.</t>
  </si>
  <si>
    <t>Employee Benefits</t>
  </si>
  <si>
    <t>Compensation and Retirement Disclosure [Abstract]</t>
  </si>
  <si>
    <r>
      <t xml:space="preserve">FelCor offers a 401(k) retirement savings plan and health insurance benefits to its employees. FelCor’s matching contribution to its 401(k) plan totaled </t>
    </r>
    <r>
      <rPr>
        <sz val="11"/>
        <color rgb="FF000000"/>
        <rFont val="Inherit"/>
      </rPr>
      <t>$943,000</t>
    </r>
    <r>
      <rPr>
        <sz val="11"/>
        <color theme="1"/>
        <rFont val="Inherit"/>
      </rPr>
      <t xml:space="preserve"> during </t>
    </r>
    <r>
      <rPr>
        <sz val="11"/>
        <color rgb="FF000000"/>
        <rFont val="Inherit"/>
      </rPr>
      <t>2013</t>
    </r>
    <r>
      <rPr>
        <sz val="11"/>
        <color theme="1"/>
        <rFont val="Inherit"/>
      </rPr>
      <t xml:space="preserve">, </t>
    </r>
    <r>
      <rPr>
        <sz val="11"/>
        <color rgb="FF000000"/>
        <rFont val="Inherit"/>
      </rPr>
      <t>$956,000</t>
    </r>
    <r>
      <rPr>
        <sz val="11"/>
        <color theme="1"/>
        <rFont val="Inherit"/>
      </rPr>
      <t xml:space="preserve"> during </t>
    </r>
    <r>
      <rPr>
        <sz val="11"/>
        <color rgb="FF000000"/>
        <rFont val="Inherit"/>
      </rPr>
      <t>2012</t>
    </r>
    <r>
      <rPr>
        <sz val="11"/>
        <color theme="1"/>
        <rFont val="Inherit"/>
      </rPr>
      <t xml:space="preserve"> and </t>
    </r>
    <r>
      <rPr>
        <sz val="11"/>
        <color rgb="FF000000"/>
        <rFont val="Inherit"/>
      </rPr>
      <t>$1.0 million</t>
    </r>
    <r>
      <rPr>
        <sz val="11"/>
        <color theme="1"/>
        <rFont val="Inherit"/>
      </rPr>
      <t xml:space="preserve"> for </t>
    </r>
    <r>
      <rPr>
        <sz val="11"/>
        <color rgb="FF000000"/>
        <rFont val="Inherit"/>
      </rPr>
      <t>2011</t>
    </r>
    <r>
      <rPr>
        <sz val="11"/>
        <color theme="1"/>
        <rFont val="Inherit"/>
      </rPr>
      <t xml:space="preserve">. Health insurance benefits cost </t>
    </r>
    <r>
      <rPr>
        <sz val="11"/>
        <color rgb="FF000000"/>
        <rFont val="Inherit"/>
      </rPr>
      <t>$1.1 million</t>
    </r>
    <r>
      <rPr>
        <sz val="11"/>
        <color theme="1"/>
        <rFont val="Inherit"/>
      </rPr>
      <t xml:space="preserve"> for fiscal years ended December 31,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t>
    </r>
  </si>
  <si>
    <t xml:space="preserve">FelCor LP has no employees, and FelCor, as FelCor LP’s sole general partner, performs FelCor LP’s management functions. </t>
  </si>
  <si>
    <t>The employees at our hotels are employees of the respective management companies. Under the management agreements, we reimburse the management companies for the compensation and benefits related to the employees who work at our hotels. We are not, however, the sponsors of their employee benefit plans.</t>
  </si>
  <si>
    <t>Segment Information</t>
  </si>
  <si>
    <t>Segment Reporting [Abstract]</t>
  </si>
  <si>
    <r>
      <t xml:space="preserve">We have determined that our business is conducted in </t>
    </r>
    <r>
      <rPr>
        <sz val="11"/>
        <color rgb="FF000000"/>
        <rFont val="Inherit"/>
      </rPr>
      <t>one</t>
    </r>
    <r>
      <rPr>
        <sz val="11"/>
        <color theme="1"/>
        <rFont val="Inherit"/>
      </rPr>
      <t xml:space="preserve"> operating segment because of the similar economic characteristics of our hotels.</t>
    </r>
  </si>
  <si>
    <t>The following table sets forth revenues from continuing operations and investment in hotel assets represented by the following geographical areas (in thousands):</t>
  </si>
  <si>
    <t>Revenue For the Year Ended</t>
  </si>
  <si>
    <t>Investment in Hotel Assets</t>
  </si>
  <si>
    <t>as of December 31,</t>
  </si>
  <si>
    <t>California</t>
  </si>
  <si>
    <t>Florida</t>
  </si>
  <si>
    <t>Texas</t>
  </si>
  <si>
    <t>Georgia</t>
  </si>
  <si>
    <t>Other states</t>
  </si>
  <si>
    <t>Canada</t>
  </si>
  <si>
    <t>Quarterly Operating Results (unaudited)</t>
  </si>
  <si>
    <t>Quarterly Financial Information Disclosure [Abstract]</t>
  </si>
  <si>
    <r>
      <t xml:space="preserve">Our unaudited consolidated quarterly operating data for the years ended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follows (in thousands, except per share/unit data). In the opinion of management, all adjustments (consisting of normal recurring accruals) necessary for a fair presentation of quarterly results have been reflected in the data. The quarterly results reflect properties no longer owned as discontinued operations for all periods presented. It is also management’s opinion, however, that quarterly operating data for hotel enterprises are not indicative of results to be achieved in succeeding quarters or years. In order to obtain a more accurate indication of performance, there should be a review of operating results, changes in stockholders’ equity (or partners’ capital) and cash flows for a period of several years.</t>
    </r>
  </si>
  <si>
    <t>FelCor</t>
  </si>
  <si>
    <t>First</t>
  </si>
  <si>
    <t>Quarter</t>
  </si>
  <si>
    <t>Second</t>
  </si>
  <si>
    <t>Third</t>
  </si>
  <si>
    <t>Fourth</t>
  </si>
  <si>
    <t>(27,458</t>
  </si>
  <si>
    <t>(28,915</t>
  </si>
  <si>
    <t>(8,158</t>
  </si>
  <si>
    <t>(19,262</t>
  </si>
  <si>
    <t>(910</t>
  </si>
  <si>
    <t>(26,185</t>
  </si>
  <si>
    <t>(18,683</t>
  </si>
  <si>
    <t>(19,866</t>
  </si>
  <si>
    <t>(35,863</t>
  </si>
  <si>
    <t>(28,361</t>
  </si>
  <si>
    <t>(6,448</t>
  </si>
  <si>
    <t>(29,545</t>
  </si>
  <si>
    <t>Comprehensive income (loss) attributable to FelCor</t>
  </si>
  <si>
    <t>(26,540</t>
  </si>
  <si>
    <t>(19,247</t>
  </si>
  <si>
    <t>(20,376</t>
  </si>
  <si>
    <t>Basic and diluted per common share data:</t>
  </si>
  <si>
    <t>Net loss from continuing operations</t>
  </si>
  <si>
    <t>(0.30</t>
  </si>
  <si>
    <t>(0.28</t>
  </si>
  <si>
    <t>(0.14</t>
  </si>
  <si>
    <t>(0.23</t>
  </si>
  <si>
    <t>(0.01</t>
  </si>
  <si>
    <t>(0.29</t>
  </si>
  <si>
    <t>(0.05</t>
  </si>
  <si>
    <t>(0.24</t>
  </si>
  <si>
    <t>Basic weighted average common shares outstanding</t>
  </si>
  <si>
    <t>Diluted weighted average common shares outstanding</t>
  </si>
  <si>
    <t>(33,027</t>
  </si>
  <si>
    <t>(5,582</t>
  </si>
  <si>
    <t>(27,595</t>
  </si>
  <si>
    <t>(121,107</t>
  </si>
  <si>
    <t>(28,463</t>
  </si>
  <si>
    <t>(19,025</t>
  </si>
  <si>
    <t>(92,388</t>
  </si>
  <si>
    <t>Net income (loss) attributable to FelCor common stockholders</t>
  </si>
  <si>
    <t>(38,141</t>
  </si>
  <si>
    <t>(28,703</t>
  </si>
  <si>
    <t>(102,067</t>
  </si>
  <si>
    <t>(28,157</t>
  </si>
  <si>
    <t>(18,526</t>
  </si>
  <si>
    <t>(92,577</t>
  </si>
  <si>
    <t>(0.34</t>
  </si>
  <si>
    <t>(0.12</t>
  </si>
  <si>
    <t>(1.05</t>
  </si>
  <si>
    <t>(0.31</t>
  </si>
  <si>
    <t>(0.83</t>
  </si>
  <si>
    <t>24.    Quarterly Operating Results (unaudited) – (continued)</t>
  </si>
  <si>
    <t>FelCor LP</t>
  </si>
  <si>
    <t>Net income (loss) attributable to FelCor LP</t>
  </si>
  <si>
    <t>(26,365</t>
  </si>
  <si>
    <t>(18,823</t>
  </si>
  <si>
    <t>(20,011</t>
  </si>
  <si>
    <t>Net loss attributable to FelCor LP common unitholders</t>
  </si>
  <si>
    <t>(36,043</t>
  </si>
  <si>
    <t>(28,501</t>
  </si>
  <si>
    <t>(6,480</t>
  </si>
  <si>
    <t>(29,690</t>
  </si>
  <si>
    <t>Comprehensive income (loss) attributable to FelCor LP</t>
  </si>
  <si>
    <t>(26,722</t>
  </si>
  <si>
    <t>(19,390</t>
  </si>
  <si>
    <t>(20,524</t>
  </si>
  <si>
    <t>Basic and diluted per common unit data:</t>
  </si>
  <si>
    <t>Basic weighted average common units outstanding</t>
  </si>
  <si>
    <t>Diluted weighted average common units outstanding</t>
  </si>
  <si>
    <t>(28,659</t>
  </si>
  <si>
    <t>(19,169</t>
  </si>
  <si>
    <t>(92,901</t>
  </si>
  <si>
    <t>Net income (loss) attributable to FelCor LP common unitholders</t>
  </si>
  <si>
    <t>(38,337</t>
  </si>
  <si>
    <t>(28,847</t>
  </si>
  <si>
    <t>(102,580</t>
  </si>
  <si>
    <t>(28,351</t>
  </si>
  <si>
    <t>(18,667</t>
  </si>
  <si>
    <t>(93,091</t>
  </si>
  <si>
    <t>FelCor LP's Consolidating Financial Information (FelCor Lodging LP [Member])</t>
  </si>
  <si>
    <t>Condensed Financial Statements, Captions [Line Items]</t>
  </si>
  <si>
    <t>FelCor LP's Consolidating Financial Information</t>
  </si>
  <si>
    <t>Certain of FelCor LP’s 100% owned subsidiaries (FCH/PSH, L.P.; FelCor Baton Rouge Owner, L.L.C.; FelCor/CMB Buckhead Hotel, L.L.C.; FelCor/CMB Marlborough Hotel, L.L.C.; FelCor/CMB Orsouth Holdings, L.P.; FelCor/CMB SSF Holdings, L.P.; FelCor/CSS Holdings, L.P.; FelCor Dallas Love Field Owner, L.L.C.; FelCor Lodging Holding Company, L.L.C.; FelCor Milpitas Owner, L.L.C.; FelCor TRS Borrower 4, L.L.C.; FelCor TRS Holdings, L.L.C.; FelCor Canada Co.; FelCor Hotel Asset Company, L.L.C.; FelCor Copley Plaza, L.L.C.; FelCor St. Pete (SPE), L.L.C.; FelCor Esmeralda (SPE), L.L.C.; FelCor S-4 Hotels (SPE), L.L.C.; Los Angeles International Airport Hotel Associates, a Texas L.P.; Madison 237 Hotel, L.L.C.; Myrtle Beach Owner, L.L.C.; and Royalton 44 Hotel, L.L.C., collectively, “Subsidiary Guarantors”), together with FelCor, guaranty, fully and unconditionally, except where subject to customary release provisions as described below, and jointly and severally, our senior debt.</t>
  </si>
  <si>
    <t>The guarantees by the Subsidiary Guarantors may be automatically and unconditionally released upon (1) the sale or other disposition of all of the capital stock of the Subsidiary Guarantor or the sale or disposition of all or substantially all of the assets of the Subsidiary Guarantor, (2) the consolidation or merger of any such Subsidiary Guarantor with any person other than FelCor LP, or a subsidiary of FelCor LP, if, as a result of such consolidation or merger, such Subsidiary Guarantor ceases to be a subsidiary of FelCor LP, (3) a legal defeasance or covenant defeasance of the indenture, (4) the unconditional and complete release of such Subsidiary Guarantor in accordance with the modification and waiver provisions of the indenture, or (5) the designation of a restricted subsidiary that is a Subsidiary Guarantor as an unrestricted subsidiary under and in compliance with the indenture.</t>
  </si>
  <si>
    <t>In the third quarter of 2013, we revised FelCor LP’s Consolidating Financial Information related to (1) the presentation of intercompany notes between a Subsidiary Guarantor, a Non-Guarantor Subsidiary, and FelCor LP and (2) the presentation of accumulated other comprehensive income and the related foreign currency translation adjustment. Certain intercompany notes owed by a Subsidiary Guarantor to one of the Non-Guarantor Subsidiaries were historically included within equity as a component of common units. These amounts have been reclassified to properly reflect the notes as intercompany debt in the consolidating balance sheet of the Subsidiary Guarantor and as other assets in the consolidating balance sheet of the Non-Guarantor Subsidiary. Additionally, FelCor LP had historically presented the accumulated other comprehensive income related to its subsidiaries within common units of FelCor LP. These amounts were reclassified to properly state accumulated other comprehensive income as a separate component of FelCor LP’s equity in the consolidating balance sheet. Similarly, the related foreign currency translation adjustment was added as a foreign currency translation adjustment to FelCor LP in the consolidating statement of comprehensive income.</t>
  </si>
  <si>
    <t xml:space="preserve">The quantitative impacts of this revision on the condensed consolidating financial information as of December 31, 2012 and for the years ended December 31, 2012 and 2011 are described in Note 11 to Felcor's September 30, 2013 Form 10-Q. Management evaluated the impact of the above corrections on all previously issued condensed consolidating financial statements and concluded the impact was not material. </t>
  </si>
  <si>
    <t>The following tables present consolidating information for the Subsidiary Guarantors.</t>
  </si>
  <si>
    <t>FelCor LP's Consolidating Financial Information — (continued)</t>
  </si>
  <si>
    <t>FELCOR LODGING LIMITED PARTNERSHIP</t>
  </si>
  <si>
    <t>CONSOLIDATING BALANCE SHEET</t>
  </si>
  <si>
    <r>
      <t>December 31, 2013</t>
    </r>
    <r>
      <rPr>
        <b/>
        <sz val="11"/>
        <color theme="1"/>
        <rFont val="Inherit"/>
      </rPr>
      <t xml:space="preserve"> </t>
    </r>
  </si>
  <si>
    <t>(in thousands</t>
  </si>
  <si>
    <t>Subsidiary</t>
  </si>
  <si>
    <t>Guarantors</t>
  </si>
  <si>
    <t>Non-Guarantor</t>
  </si>
  <si>
    <t>Subsidiaries</t>
  </si>
  <si>
    <t>Eliminations</t>
  </si>
  <si>
    <t>Consolidated</t>
  </si>
  <si>
    <t>Net investment in hotels</t>
  </si>
  <si>
    <t>Equity investment in consolidated entities</t>
  </si>
  <si>
    <t>(1,508,593</t>
  </si>
  <si>
    <t>Hotel held for sale</t>
  </si>
  <si>
    <t>Accounts receivable, net</t>
  </si>
  <si>
    <t>Deferred expenses, net</t>
  </si>
  <si>
    <t>(11,953</t>
  </si>
  <si>
    <t>(1,520,546</t>
  </si>
  <si>
    <t>Debt, net</t>
  </si>
  <si>
    <t>(91,953</t>
  </si>
  <si>
    <t>Redeemable units, at redemption value</t>
  </si>
  <si>
    <t>Preferred units</t>
  </si>
  <si>
    <t>Common units</t>
  </si>
  <si>
    <t>(212,888</t>
  </si>
  <si>
    <t>(1,403,550</t>
  </si>
  <si>
    <t>(25,043</t>
  </si>
  <si>
    <t>Total FelCor LP partners’ capital</t>
  </si>
  <si>
    <t>(1,428,593</t>
  </si>
  <si>
    <t>(231</t>
  </si>
  <si>
    <t>Total partners’ capital</t>
  </si>
  <si>
    <t xml:space="preserve">Total liabilities and partners’ capital </t>
  </si>
  <si>
    <r>
      <t>December 31, 2012</t>
    </r>
    <r>
      <rPr>
        <b/>
        <sz val="11"/>
        <color theme="1"/>
        <rFont val="Inherit"/>
      </rPr>
      <t xml:space="preserve"> </t>
    </r>
  </si>
  <si>
    <t>(in thousands)</t>
  </si>
  <si>
    <t>(1,551,377</t>
  </si>
  <si>
    <t>(11,240</t>
  </si>
  <si>
    <t>(1,562,617</t>
  </si>
  <si>
    <t>(110,258</t>
  </si>
  <si>
    <t>(1,525,226</t>
  </si>
  <si>
    <t>(26,151</t>
  </si>
  <si>
    <t>Total FelCor LP partners’ capital</t>
  </si>
  <si>
    <t>(275</t>
  </si>
  <si>
    <t>Total liabilities and partners’ capital</t>
  </si>
  <si>
    <r>
      <t>CONDENSED</t>
    </r>
    <r>
      <rPr>
        <sz val="11"/>
        <color theme="1"/>
        <rFont val="Inherit"/>
      </rPr>
      <t xml:space="preserve"> </t>
    </r>
    <r>
      <rPr>
        <b/>
        <sz val="11"/>
        <color theme="1"/>
        <rFont val="Inherit"/>
      </rPr>
      <t>CONSOLIDATING STATEMENT OF OPERATIONS</t>
    </r>
  </si>
  <si>
    <r>
      <t xml:space="preserve">For the Year Ended </t>
    </r>
    <r>
      <rPr>
        <b/>
        <sz val="11"/>
        <color rgb="FF000000"/>
        <rFont val="Inherit"/>
      </rPr>
      <t>December 31, 2013</t>
    </r>
    <r>
      <rPr>
        <b/>
        <sz val="11"/>
        <color theme="1"/>
        <rFont val="Inherit"/>
      </rPr>
      <t xml:space="preserve"> </t>
    </r>
  </si>
  <si>
    <t>Percentage lease revenue</t>
  </si>
  <si>
    <t>(67,944</t>
  </si>
  <si>
    <t>Total revenue</t>
  </si>
  <si>
    <t>Hotel operating expenses</t>
  </si>
  <si>
    <t>(19,515</t>
  </si>
  <si>
    <t>(14,541</t>
  </si>
  <si>
    <t>(84,206</t>
  </si>
  <si>
    <t>(1,270</t>
  </si>
  <si>
    <t>(18,311</t>
  </si>
  <si>
    <t>(103,787</t>
  </si>
  <si>
    <t>Loss before equity in income from unconsolidated entities</t>
  </si>
  <si>
    <t>(103,721</t>
  </si>
  <si>
    <t>(32,811</t>
  </si>
  <si>
    <t>(88,379</t>
  </si>
  <si>
    <t>Equity in income from consolidated entities</t>
  </si>
  <si>
    <t>(40,276</t>
  </si>
  <si>
    <t>Equity in income from unconsolidated entities</t>
  </si>
  <si>
    <t>(46</t>
  </si>
  <si>
    <t>(59,262</t>
  </si>
  <si>
    <t>(32,857</t>
  </si>
  <si>
    <t>(83,793</t>
  </si>
  <si>
    <t>(2,739</t>
  </si>
  <si>
    <t>(13,950</t>
  </si>
  <si>
    <t>(65,783</t>
  </si>
  <si>
    <t>Loss attributable to noncontrolling interests</t>
  </si>
  <si>
    <t>(10,956</t>
  </si>
  <si>
    <t>Preferred distributions</t>
  </si>
  <si>
    <r>
      <t xml:space="preserve">For the Year Ended </t>
    </r>
    <r>
      <rPr>
        <b/>
        <sz val="11"/>
        <color rgb="FF000000"/>
        <rFont val="Inherit"/>
      </rPr>
      <t>December 31, 2012</t>
    </r>
    <r>
      <rPr>
        <b/>
        <sz val="11"/>
        <color theme="1"/>
        <rFont val="Inherit"/>
      </rPr>
      <t xml:space="preserve"> </t>
    </r>
  </si>
  <si>
    <t>(77,018</t>
  </si>
  <si>
    <t>(2,726</t>
  </si>
  <si>
    <t>(15,765</t>
  </si>
  <si>
    <t>(86,617</t>
  </si>
  <si>
    <t>(16,052</t>
  </si>
  <si>
    <t>(18,883</t>
  </si>
  <si>
    <t>(121,552</t>
  </si>
  <si>
    <t>(55,056</t>
  </si>
  <si>
    <t>(6,395</t>
  </si>
  <si>
    <t>(10,899</t>
  </si>
  <si>
    <t>(72,350</t>
  </si>
  <si>
    <t>(144,399</t>
  </si>
  <si>
    <t>(144</t>
  </si>
  <si>
    <t>(45,547</t>
  </si>
  <si>
    <t>(190,090</t>
  </si>
  <si>
    <t>(13,038</t>
  </si>
  <si>
    <t>(128,772</t>
  </si>
  <si>
    <t>(45,593</t>
  </si>
  <si>
    <t>(187,311</t>
  </si>
  <si>
    <t>(77</t>
  </si>
  <si>
    <t>(9,745</t>
  </si>
  <si>
    <t>(9,653</t>
  </si>
  <si>
    <t>(129,414</t>
  </si>
  <si>
    <t>(214</t>
  </si>
  <si>
    <t>(8,874</t>
  </si>
  <si>
    <r>
      <t xml:space="preserve">For the Year Ended </t>
    </r>
    <r>
      <rPr>
        <b/>
        <sz val="11"/>
        <color rgb="FF000000"/>
        <rFont val="Inherit"/>
      </rPr>
      <t>December 31, 2011</t>
    </r>
    <r>
      <rPr>
        <b/>
        <sz val="11"/>
        <color theme="1"/>
        <rFont val="Inherit"/>
      </rPr>
      <t xml:space="preserve"> </t>
    </r>
  </si>
  <si>
    <t>(67,356</t>
  </si>
  <si>
    <t>(1,799</t>
  </si>
  <si>
    <t>(8,999</t>
  </si>
  <si>
    <t>(90,543</t>
  </si>
  <si>
    <t>(17,517</t>
  </si>
  <si>
    <t>(17,984</t>
  </si>
  <si>
    <t>(126,044</t>
  </si>
  <si>
    <t>(27,354</t>
  </si>
  <si>
    <t>(16</t>
  </si>
  <si>
    <t>(270</t>
  </si>
  <si>
    <t>(27,640</t>
  </si>
  <si>
    <t>(21</t>
  </si>
  <si>
    <t>Loss before equity in loss from unconsolidated entities</t>
  </si>
  <si>
    <t>(119,717</t>
  </si>
  <si>
    <t>(27,253</t>
  </si>
  <si>
    <t>(131,551</t>
  </si>
  <si>
    <t>Equity in loss from consolidated entities</t>
  </si>
  <si>
    <t>(10,099</t>
  </si>
  <si>
    <t>Equity in loss from unconsolidated entities</t>
  </si>
  <si>
    <t>(1,590</t>
  </si>
  <si>
    <t>(432</t>
  </si>
  <si>
    <t>(131,406</t>
  </si>
  <si>
    <t>(27,299</t>
  </si>
  <si>
    <t>(133,619</t>
  </si>
  <si>
    <t>(18,919</t>
  </si>
  <si>
    <t>(3,932</t>
  </si>
  <si>
    <t>(6,519</t>
  </si>
  <si>
    <t>(130,895</t>
  </si>
  <si>
    <t>(3,565</t>
  </si>
  <si>
    <t>(6,534</t>
  </si>
  <si>
    <t>25.    FelCor LP's Consolidating Financial Information — (continued)</t>
  </si>
  <si>
    <r>
      <t>CONDENSED CONSOLIDATING STATEMENT OF COMPREHENSIVE LOSS</t>
    </r>
    <r>
      <rPr>
        <b/>
        <sz val="11"/>
        <color theme="1"/>
        <rFont val="Inherit"/>
      </rPr>
      <t xml:space="preserve"> </t>
    </r>
  </si>
  <si>
    <r>
      <t xml:space="preserve">For the </t>
    </r>
    <r>
      <rPr>
        <b/>
        <sz val="11"/>
        <color rgb="FF000000"/>
        <rFont val="Inherit"/>
      </rPr>
      <t>Year Ended December 31, 2013</t>
    </r>
    <r>
      <rPr>
        <b/>
        <sz val="11"/>
        <color theme="1"/>
        <rFont val="Inherit"/>
      </rPr>
      <t xml:space="preserve"> </t>
    </r>
  </si>
  <si>
    <t>Subsidiary Guarantors</t>
  </si>
  <si>
    <t>Non-Guarantor Subsidiaries</t>
  </si>
  <si>
    <t>Total Consolidated</t>
  </si>
  <si>
    <t>(1,108</t>
  </si>
  <si>
    <t>(213</t>
  </si>
  <si>
    <t>(895</t>
  </si>
  <si>
    <t>(63,109</t>
  </si>
  <si>
    <t>(14,845</t>
  </si>
  <si>
    <t>(39,168</t>
  </si>
  <si>
    <t>(66,891</t>
  </si>
  <si>
    <t>Comprehensive loss attributable to noncontrolling interests</t>
  </si>
  <si>
    <t>Comprehensive loss attributable to FelCor LP</t>
  </si>
  <si>
    <t>(11,851</t>
  </si>
  <si>
    <t>(303</t>
  </si>
  <si>
    <t>(128,546</t>
  </si>
  <si>
    <t>(9,637</t>
  </si>
  <si>
    <t>(13,341</t>
  </si>
  <si>
    <t>(129,111</t>
  </si>
  <si>
    <t>(8,858</t>
  </si>
  <si>
    <t>(726</t>
  </si>
  <si>
    <t>(771</t>
  </si>
  <si>
    <t>(131,269</t>
  </si>
  <si>
    <t>(3,887</t>
  </si>
  <si>
    <t>(7,290</t>
  </si>
  <si>
    <t>(131,621</t>
  </si>
  <si>
    <t>(3,520</t>
  </si>
  <si>
    <t>(7,305</t>
  </si>
  <si>
    <r>
      <t>CONDENSED</t>
    </r>
    <r>
      <rPr>
        <sz val="11"/>
        <color theme="1"/>
        <rFont val="Inherit"/>
      </rPr>
      <t xml:space="preserve"> </t>
    </r>
    <r>
      <rPr>
        <b/>
        <sz val="11"/>
        <color theme="1"/>
        <rFont val="Inherit"/>
      </rPr>
      <t>CONSOLIDATING STATEMENT OF CASH FLOWS</t>
    </r>
  </si>
  <si>
    <t>Operating activities:</t>
  </si>
  <si>
    <t>Cash flows from operating activities</t>
  </si>
  <si>
    <t>(55,959</t>
  </si>
  <si>
    <t>Investing activities:</t>
  </si>
  <si>
    <t>(61,239</t>
  </si>
  <si>
    <t>(42,501</t>
  </si>
  <si>
    <t>(101,357</t>
  </si>
  <si>
    <t>(60,553</t>
  </si>
  <si>
    <t>(1,500</t>
  </si>
  <si>
    <t>Intercompany financing</t>
  </si>
  <si>
    <t>(73,730</t>
  </si>
  <si>
    <t>Cash flows from investing activities</t>
  </si>
  <si>
    <t>(43,125</t>
  </si>
  <si>
    <t>(30,935</t>
  </si>
  <si>
    <t>(53,868</t>
  </si>
  <si>
    <t>Financing activities:</t>
  </si>
  <si>
    <t>(136,902</t>
  </si>
  <si>
    <t>Distributions paid to preferred unitholders</t>
  </si>
  <si>
    <t>(69,561</t>
  </si>
  <si>
    <t>(4,169</t>
  </si>
  <si>
    <t>(2,335</t>
  </si>
  <si>
    <t>(1,510</t>
  </si>
  <si>
    <t>(3,013</t>
  </si>
  <si>
    <t>Cash flows from financing activities</t>
  </si>
  <si>
    <t>(41,048</t>
  </si>
  <si>
    <t>(68,729</t>
  </si>
  <si>
    <t>(14,628</t>
  </si>
  <si>
    <t>(65</t>
  </si>
  <si>
    <t>Change in cash and cash equivalents</t>
  </si>
  <si>
    <t>(3,085</t>
  </si>
  <si>
    <t>(100</t>
  </si>
  <si>
    <t>Cash and cash equivalents at beginning of period</t>
  </si>
  <si>
    <t>Cash and cash equivalents at end of period</t>
  </si>
  <si>
    <t>(82,558</t>
  </si>
  <si>
    <t>(7,760</t>
  </si>
  <si>
    <t>(79,696</t>
  </si>
  <si>
    <t>(34,019</t>
  </si>
  <si>
    <t>(121,475</t>
  </si>
  <si>
    <t>(24,849</t>
  </si>
  <si>
    <t>(14</t>
  </si>
  <si>
    <t>(49,051</t>
  </si>
  <si>
    <t>(43,911</t>
  </si>
  <si>
    <t>(69,550</t>
  </si>
  <si>
    <t>(299,542</t>
  </si>
  <si>
    <t>(208,027</t>
  </si>
  <si>
    <t>(535,796</t>
  </si>
  <si>
    <t>(1,043,365</t>
  </si>
  <si>
    <t>(7,719</t>
  </si>
  <si>
    <t>(26</t>
  </si>
  <si>
    <t>(10,125</t>
  </si>
  <si>
    <t>(17,870</t>
  </si>
  <si>
    <t>(106,461</t>
  </si>
  <si>
    <t>(120,868</t>
  </si>
  <si>
    <t>(36,133</t>
  </si>
  <si>
    <t>(192,619</t>
  </si>
  <si>
    <t>(166,525</t>
  </si>
  <si>
    <t>(15,191</t>
  </si>
  <si>
    <t>(36,576</t>
  </si>
  <si>
    <t>(48,013</t>
  </si>
  <si>
    <t>(84,572</t>
  </si>
  <si>
    <t>(137,985</t>
  </si>
  <si>
    <t>(3,810</t>
  </si>
  <si>
    <t>(45,005</t>
  </si>
  <si>
    <t>(40,227</t>
  </si>
  <si>
    <t>(89,042</t>
  </si>
  <si>
    <t>(119,611</t>
  </si>
  <si>
    <t>(458,506</t>
  </si>
  <si>
    <t>(3,171</t>
  </si>
  <si>
    <t>(446,696</t>
  </si>
  <si>
    <t>(163,903</t>
  </si>
  <si>
    <t>(60,327</t>
  </si>
  <si>
    <t>(212,420</t>
  </si>
  <si>
    <t>(233,761</t>
  </si>
  <si>
    <t>(1,517</t>
  </si>
  <si>
    <t>(900,544</t>
  </si>
  <si>
    <t>(1,135,822</t>
  </si>
  <si>
    <t>(14,081</t>
  </si>
  <si>
    <t>(10</t>
  </si>
  <si>
    <t>(6,142</t>
  </si>
  <si>
    <t>(20,233</t>
  </si>
  <si>
    <t>Contributions from noncontrolling interests</t>
  </si>
  <si>
    <t>(1,053</t>
  </si>
  <si>
    <t>(1,837</t>
  </si>
  <si>
    <t>(66</t>
  </si>
  <si>
    <t>(131,847</t>
  </si>
  <si>
    <t>(107,214</t>
  </si>
  <si>
    <t>Schedule III - Real Estate and Accumulated Depreciation</t>
  </si>
  <si>
    <t>SEC Schedule III, Real Estate and Accumulated Depreciation Disclosure [Abstract]</t>
  </si>
  <si>
    <t>FELCOR LODGING TRUST INCORPORATED and FELCOR LODGING LIMITED PARTNERSHIP</t>
  </si>
  <si>
    <t>Schedule III – Real Estate and Accumulated Depreciation</t>
  </si>
  <si>
    <r>
      <t xml:space="preserve">as of </t>
    </r>
    <r>
      <rPr>
        <b/>
        <sz val="10"/>
        <color rgb="FF000000"/>
        <rFont val="Inherit"/>
      </rPr>
      <t>December 31, 2013</t>
    </r>
  </si>
  <si>
    <t>Initial Cost</t>
  </si>
  <si>
    <t>Cost Capitalized</t>
  </si>
  <si>
    <t>Subsequent to</t>
  </si>
  <si>
    <t>Acquisition</t>
  </si>
  <si>
    <t xml:space="preserve">Gross Amounts at </t>
  </si>
  <si>
    <t>Which Carried</t>
  </si>
  <si>
    <t>at Close of Period</t>
  </si>
  <si>
    <t xml:space="preserve">Accumulated </t>
  </si>
  <si>
    <t xml:space="preserve">Depreciation </t>
  </si>
  <si>
    <t xml:space="preserve">Buildings &amp; </t>
  </si>
  <si>
    <t>Improvements</t>
  </si>
  <si>
    <t xml:space="preserve">Life Upon </t>
  </si>
  <si>
    <t xml:space="preserve">Which </t>
  </si>
  <si>
    <t>is Computed</t>
  </si>
  <si>
    <t>Location</t>
  </si>
  <si>
    <t>Encumbrances</t>
  </si>
  <si>
    <t>Building and</t>
  </si>
  <si>
    <t xml:space="preserve">Year </t>
  </si>
  <si>
    <t>Opened</t>
  </si>
  <si>
    <t xml:space="preserve">Date </t>
  </si>
  <si>
    <t>Acquired</t>
  </si>
  <si>
    <r>
      <t>Birmingham, AL</t>
    </r>
    <r>
      <rPr>
        <sz val="5"/>
        <color theme="1"/>
        <rFont val="Inherit"/>
      </rPr>
      <t> (a)</t>
    </r>
  </si>
  <si>
    <t>15 - 40 Yrs</t>
  </si>
  <si>
    <r>
      <t xml:space="preserve">Phoenix - Biltmore, AZ </t>
    </r>
    <r>
      <rPr>
        <sz val="5"/>
        <color theme="1"/>
        <rFont val="Inherit"/>
      </rPr>
      <t>(a)</t>
    </r>
  </si>
  <si>
    <r>
      <t>Dana Point – Doheny Beach, CA</t>
    </r>
    <r>
      <rPr>
        <sz val="5"/>
        <color theme="1"/>
        <rFont val="Inherit"/>
      </rPr>
      <t> (c)</t>
    </r>
  </si>
  <si>
    <r>
      <t xml:space="preserve">Indian Wells – Esmeralda Resort &amp; Spa, CA </t>
    </r>
    <r>
      <rPr>
        <sz val="5"/>
        <color theme="1"/>
        <rFont val="Inherit"/>
      </rPr>
      <t>(d)</t>
    </r>
  </si>
  <si>
    <t>(m)</t>
  </si>
  <si>
    <t>Los Angeles – International Airport – South, CA (a)</t>
  </si>
  <si>
    <r>
      <t>Milpitas – Silicon Valley, CA</t>
    </r>
    <r>
      <rPr>
        <sz val="5"/>
        <color theme="1"/>
        <rFont val="Inherit"/>
      </rPr>
      <t> (a)</t>
    </r>
  </si>
  <si>
    <t>(n)</t>
  </si>
  <si>
    <r>
      <t xml:space="preserve">Napa Valley, CA </t>
    </r>
    <r>
      <rPr>
        <sz val="5"/>
        <color theme="1"/>
        <rFont val="Inherit"/>
      </rPr>
      <t>(a)</t>
    </r>
  </si>
  <si>
    <r>
      <t>Oxnard - Mandalay Beach – Hotel &amp; Resort, CA</t>
    </r>
    <r>
      <rPr>
        <sz val="5"/>
        <color theme="1"/>
        <rFont val="Inherit"/>
      </rPr>
      <t> (a)</t>
    </r>
  </si>
  <si>
    <r>
      <t>San Diego Bayside, CA</t>
    </r>
    <r>
      <rPr>
        <sz val="5"/>
        <color theme="1"/>
        <rFont val="Inherit"/>
      </rPr>
      <t> (k)</t>
    </r>
  </si>
  <si>
    <t>(l)</t>
  </si>
  <si>
    <r>
      <t xml:space="preserve">San Francisco – Airport/Waterfront, CA </t>
    </r>
    <r>
      <rPr>
        <sz val="5"/>
        <color theme="1"/>
        <rFont val="Inherit"/>
      </rPr>
      <t>(a)</t>
    </r>
  </si>
  <si>
    <r>
      <t>San Francisco – Airport/South San Francisco, CA</t>
    </r>
    <r>
      <rPr>
        <sz val="5"/>
        <color theme="1"/>
        <rFont val="Inherit"/>
      </rPr>
      <t> (a)</t>
    </r>
  </si>
  <si>
    <r>
      <t xml:space="preserve">San Francisco - Fisherman’s Wharf, CA </t>
    </r>
    <r>
      <rPr>
        <sz val="5"/>
        <color theme="1"/>
        <rFont val="Inherit"/>
      </rPr>
      <t>(e)</t>
    </r>
  </si>
  <si>
    <r>
      <t xml:space="preserve">San Francisco –Union Square, CA </t>
    </r>
    <r>
      <rPr>
        <sz val="5"/>
        <color theme="1"/>
        <rFont val="Inherit"/>
      </rPr>
      <t>(f)</t>
    </r>
  </si>
  <si>
    <t>(434</t>
  </si>
  <si>
    <r>
      <t xml:space="preserve">Santa Monica Beach – at the Pier, CA </t>
    </r>
    <r>
      <rPr>
        <sz val="5"/>
        <color theme="1"/>
        <rFont val="Inherit"/>
      </rPr>
      <t>(k)</t>
    </r>
  </si>
  <si>
    <r>
      <t xml:space="preserve">Toronto - Airport, Canada </t>
    </r>
    <r>
      <rPr>
        <sz val="5"/>
        <color theme="1"/>
        <rFont val="Inherit"/>
      </rPr>
      <t>(e)</t>
    </r>
  </si>
  <si>
    <r>
      <t xml:space="preserve">Deerfield Beach – Resort &amp; Spa, FL </t>
    </r>
    <r>
      <rPr>
        <sz val="5"/>
        <color theme="1"/>
        <rFont val="Inherit"/>
      </rPr>
      <t>(a)</t>
    </r>
  </si>
  <si>
    <r>
      <t>Ft. Lauderdale – 17th Street, FL </t>
    </r>
    <r>
      <rPr>
        <sz val="5"/>
        <color theme="1"/>
        <rFont val="Inherit"/>
      </rPr>
      <t>(a)</t>
    </r>
  </si>
  <si>
    <t>(163</t>
  </si>
  <si>
    <t>Schedule III – Real Estate and Accumulated Depreciation – (continued)</t>
  </si>
  <si>
    <r>
      <t xml:space="preserve">Miami – International Airport, FL </t>
    </r>
    <r>
      <rPr>
        <sz val="5"/>
        <color theme="1"/>
        <rFont val="Inherit"/>
      </rPr>
      <t>(a)</t>
    </r>
  </si>
  <si>
    <r>
      <t xml:space="preserve">Orlando – International Airport, FL </t>
    </r>
    <r>
      <rPr>
        <sz val="5"/>
        <color theme="1"/>
        <rFont val="Inherit"/>
      </rPr>
      <t>(e)</t>
    </r>
  </si>
  <si>
    <r>
      <t xml:space="preserve">Orlando – International Drive South/Convention, FL </t>
    </r>
    <r>
      <rPr>
        <sz val="5"/>
        <color theme="1"/>
        <rFont val="Inherit"/>
      </rPr>
      <t>(a)</t>
    </r>
  </si>
  <si>
    <t> (n)</t>
  </si>
  <si>
    <r>
      <t xml:space="preserve">Orlando – Walt Disney World Resort, FL </t>
    </r>
    <r>
      <rPr>
        <sz val="5"/>
        <color theme="1"/>
        <rFont val="Inherit"/>
      </rPr>
      <t>(c)</t>
    </r>
  </si>
  <si>
    <t> (l)</t>
  </si>
  <si>
    <r>
      <t xml:space="preserve">St. Petersburg – Vinoy Resort &amp; Golf Club, FL </t>
    </r>
    <r>
      <rPr>
        <sz val="5"/>
        <color theme="1"/>
        <rFont val="Inherit"/>
      </rPr>
      <t>(d)</t>
    </r>
  </si>
  <si>
    <t> (m)</t>
  </si>
  <si>
    <r>
      <t xml:space="preserve">Atlanta – Buckhead, GA </t>
    </r>
    <r>
      <rPr>
        <sz val="5"/>
        <color theme="1"/>
        <rFont val="Inherit"/>
      </rPr>
      <t>(a)</t>
    </r>
  </si>
  <si>
    <t>(300</t>
  </si>
  <si>
    <r>
      <t xml:space="preserve">Atlanta – Gateway-Atlanta Airport, GA </t>
    </r>
    <r>
      <rPr>
        <sz val="5"/>
        <color theme="1"/>
        <rFont val="Inherit"/>
      </rPr>
      <t>(b)</t>
    </r>
  </si>
  <si>
    <r>
      <t xml:space="preserve">Indianapolis – North, IN </t>
    </r>
    <r>
      <rPr>
        <sz val="5"/>
        <color theme="1"/>
        <rFont val="Inherit"/>
      </rPr>
      <t>(a)</t>
    </r>
  </si>
  <si>
    <r>
      <t xml:space="preserve">New Orleans – French Quarter, LA </t>
    </r>
    <r>
      <rPr>
        <sz val="5"/>
        <color theme="1"/>
        <rFont val="Inherit"/>
      </rPr>
      <t>(k)</t>
    </r>
  </si>
  <si>
    <r>
      <t xml:space="preserve">Boston – at Beacon Hill, MA </t>
    </r>
    <r>
      <rPr>
        <sz val="5"/>
        <color theme="1"/>
        <rFont val="Inherit"/>
      </rPr>
      <t>(k)</t>
    </r>
  </si>
  <si>
    <r>
      <t xml:space="preserve">Boston – Copley Plaza, MA </t>
    </r>
    <r>
      <rPr>
        <sz val="5"/>
        <color theme="1"/>
        <rFont val="Inherit"/>
      </rPr>
      <t>(i)</t>
    </r>
  </si>
  <si>
    <r>
      <t xml:space="preserve">Boston – Marlborough, MA </t>
    </r>
    <r>
      <rPr>
        <sz val="5"/>
        <color theme="1"/>
        <rFont val="Inherit"/>
      </rPr>
      <t>(a)</t>
    </r>
  </si>
  <si>
    <r>
      <t xml:space="preserve">Baltimore – at BWI Airport, MD </t>
    </r>
    <r>
      <rPr>
        <sz val="5"/>
        <color theme="1"/>
        <rFont val="Inherit"/>
      </rPr>
      <t>(a)</t>
    </r>
  </si>
  <si>
    <t>(2</t>
  </si>
  <si>
    <r>
      <t xml:space="preserve">Bloomington, MN </t>
    </r>
    <r>
      <rPr>
        <sz val="5"/>
        <color theme="1"/>
        <rFont val="Inherit"/>
      </rPr>
      <t>(a)</t>
    </r>
  </si>
  <si>
    <r>
      <t xml:space="preserve">Minneapolis – Airport, MN </t>
    </r>
    <r>
      <rPr>
        <sz val="5"/>
        <color theme="1"/>
        <rFont val="Inherit"/>
      </rPr>
      <t>(a)</t>
    </r>
  </si>
  <si>
    <r>
      <t xml:space="preserve">Charlotte – SouthPark, NC </t>
    </r>
    <r>
      <rPr>
        <sz val="5"/>
        <color theme="1"/>
        <rFont val="Inherit"/>
      </rPr>
      <t>(c)</t>
    </r>
  </si>
  <si>
    <t>N/A</t>
  </si>
  <si>
    <t>New York - Morgans (j)</t>
  </si>
  <si>
    <t>New York - Royalton (j)</t>
  </si>
  <si>
    <r>
      <t xml:space="preserve">Philadelphia – Historic District, PA </t>
    </r>
    <r>
      <rPr>
        <sz val="5"/>
        <color theme="1"/>
        <rFont val="Inherit"/>
      </rPr>
      <t>(k)</t>
    </r>
  </si>
  <si>
    <r>
      <t xml:space="preserve">Philadelphia – Society Hill, PA </t>
    </r>
    <r>
      <rPr>
        <sz val="5"/>
        <color theme="1"/>
        <rFont val="Inherit"/>
      </rPr>
      <t>(b)</t>
    </r>
  </si>
  <si>
    <r>
      <t xml:space="preserve">Pittsburgh – at University Center (Oakland), PA </t>
    </r>
    <r>
      <rPr>
        <sz val="5"/>
        <color theme="1"/>
        <rFont val="Inherit"/>
      </rPr>
      <t>(k)</t>
    </r>
  </si>
  <si>
    <r>
      <t>Charleston – Mills House, SC</t>
    </r>
    <r>
      <rPr>
        <sz val="5"/>
        <color theme="1"/>
        <rFont val="Inherit"/>
      </rPr>
      <t> (k)</t>
    </r>
  </si>
  <si>
    <r>
      <t xml:space="preserve">Myrtle Beach – Oceanfront Resort, SC </t>
    </r>
    <r>
      <rPr>
        <sz val="5"/>
        <color theme="1"/>
        <rFont val="Inherit"/>
      </rPr>
      <t>(a)</t>
    </r>
  </si>
  <si>
    <r>
      <t xml:space="preserve">Myrtle Beach Resort </t>
    </r>
    <r>
      <rPr>
        <sz val="5"/>
        <color theme="1"/>
        <rFont val="Inherit"/>
      </rPr>
      <t>(g)</t>
    </r>
  </si>
  <si>
    <r>
      <t xml:space="preserve">Nashville – Opryland – Airport (Briley Parkway), TN </t>
    </r>
    <r>
      <rPr>
        <sz val="5"/>
        <color theme="1"/>
        <rFont val="Inherit"/>
      </rPr>
      <t>(e)</t>
    </r>
  </si>
  <si>
    <r>
      <t xml:space="preserve">Austin, TX </t>
    </r>
    <r>
      <rPr>
        <sz val="5"/>
        <color theme="1"/>
        <rFont val="Inherit"/>
      </rPr>
      <t>(c)</t>
    </r>
  </si>
  <si>
    <r>
      <t xml:space="preserve">Dallas – Love Field, TX </t>
    </r>
    <r>
      <rPr>
        <sz val="5"/>
        <color theme="1"/>
        <rFont val="Inherit"/>
      </rPr>
      <t>(a)</t>
    </r>
  </si>
  <si>
    <r>
      <t xml:space="preserve">Dallas – Park Central, TX </t>
    </r>
    <r>
      <rPr>
        <sz val="5"/>
        <color theme="1"/>
        <rFont val="Inherit"/>
      </rPr>
      <t>(h)</t>
    </r>
  </si>
  <si>
    <r>
      <t xml:space="preserve">Houston - Medical Center, TX </t>
    </r>
    <r>
      <rPr>
        <sz val="5"/>
        <color theme="1"/>
        <rFont val="Inherit"/>
      </rPr>
      <t>(k)</t>
    </r>
  </si>
  <si>
    <r>
      <t xml:space="preserve">Burlington Hotel &amp; Conference Center, VT </t>
    </r>
    <r>
      <rPr>
        <sz val="5"/>
        <color theme="1"/>
        <rFont val="Inherit"/>
      </rPr>
      <t>(b)</t>
    </r>
  </si>
  <si>
    <t>Total hotels</t>
  </si>
  <si>
    <t>Other properties (less than 5% of total)</t>
  </si>
  <si>
    <t xml:space="preserve">FELCOR LODGING TRUST INCORPORATED AND </t>
  </si>
  <si>
    <r>
      <t xml:space="preserve">as of </t>
    </r>
    <r>
      <rPr>
        <b/>
        <sz val="11"/>
        <color rgb="FF000000"/>
        <rFont val="Inherit"/>
      </rPr>
      <t>December 31, 2013</t>
    </r>
    <r>
      <rPr>
        <b/>
        <sz val="11"/>
        <color theme="1"/>
        <rFont val="Inherit"/>
      </rPr>
      <t xml:space="preserve"> </t>
    </r>
  </si>
  <si>
    <r>
      <t>(a)</t>
    </r>
    <r>
      <rPr>
        <sz val="10"/>
        <color theme="1"/>
        <rFont val="Inherit"/>
      </rPr>
      <t>    </t>
    </r>
    <r>
      <rPr>
        <sz val="11"/>
        <color theme="1"/>
        <rFont val="Inherit"/>
      </rPr>
      <t>Embassy Suites Hotel</t>
    </r>
  </si>
  <si>
    <r>
      <t>(b)</t>
    </r>
    <r>
      <rPr>
        <sz val="10"/>
        <color theme="1"/>
        <rFont val="Inherit"/>
      </rPr>
      <t>    </t>
    </r>
    <r>
      <rPr>
        <sz val="11"/>
        <color theme="1"/>
        <rFont val="Inherit"/>
      </rPr>
      <t>Sheraton</t>
    </r>
  </si>
  <si>
    <r>
      <t>(c)</t>
    </r>
    <r>
      <rPr>
        <sz val="10"/>
        <color theme="1"/>
        <rFont val="Inherit"/>
      </rPr>
      <t>    </t>
    </r>
    <r>
      <rPr>
        <sz val="11"/>
        <color theme="1"/>
        <rFont val="Inherit"/>
      </rPr>
      <t>Doubletree by Hilton</t>
    </r>
  </si>
  <si>
    <r>
      <t>(d)</t>
    </r>
    <r>
      <rPr>
        <sz val="10"/>
        <color theme="1"/>
        <rFont val="Inherit"/>
      </rPr>
      <t>    </t>
    </r>
    <r>
      <rPr>
        <sz val="11"/>
        <color theme="1"/>
        <rFont val="Inherit"/>
      </rPr>
      <t>Renaissance</t>
    </r>
  </si>
  <si>
    <r>
      <t>(e)</t>
    </r>
    <r>
      <rPr>
        <sz val="10"/>
        <color theme="1"/>
        <rFont val="Inherit"/>
      </rPr>
      <t>    </t>
    </r>
    <r>
      <rPr>
        <sz val="11"/>
        <color theme="1"/>
        <rFont val="Inherit"/>
      </rPr>
      <t>Holiday Inn</t>
    </r>
  </si>
  <si>
    <r>
      <t>(f)</t>
    </r>
    <r>
      <rPr>
        <sz val="10"/>
        <color theme="1"/>
        <rFont val="Inherit"/>
      </rPr>
      <t>    </t>
    </r>
    <r>
      <rPr>
        <sz val="11"/>
        <color theme="1"/>
        <rFont val="Inherit"/>
      </rPr>
      <t>Marriott</t>
    </r>
  </si>
  <si>
    <r>
      <t>(g)</t>
    </r>
    <r>
      <rPr>
        <sz val="10"/>
        <color theme="1"/>
        <rFont val="Inherit"/>
      </rPr>
      <t>    </t>
    </r>
    <r>
      <rPr>
        <sz val="11"/>
        <color theme="1"/>
        <rFont val="Inherit"/>
      </rPr>
      <t>Hilton</t>
    </r>
  </si>
  <si>
    <t>(h)    Westin</t>
  </si>
  <si>
    <r>
      <t>(i)</t>
    </r>
    <r>
      <rPr>
        <sz val="10"/>
        <color theme="1"/>
        <rFont val="Inherit"/>
      </rPr>
      <t>    </t>
    </r>
    <r>
      <rPr>
        <sz val="11"/>
        <color theme="1"/>
        <rFont val="Inherit"/>
      </rPr>
      <t>Fairmont</t>
    </r>
  </si>
  <si>
    <t>(j)    Morgans Hotel Group</t>
  </si>
  <si>
    <t>(k)    Wyndham</t>
  </si>
  <si>
    <r>
      <t xml:space="preserve">This hotel is mortgaged or otherwise encumbered to secure repayment of our </t>
    </r>
    <r>
      <rPr>
        <sz val="11"/>
        <color rgb="FF000000"/>
        <rFont val="Inherit"/>
      </rPr>
      <t>10%</t>
    </r>
    <r>
      <rPr>
        <sz val="11"/>
        <color theme="1"/>
        <rFont val="Inherit"/>
      </rPr>
      <t xml:space="preserve"> senior notes due in 2014.</t>
    </r>
  </si>
  <si>
    <r>
      <t xml:space="preserve">(m)    This hotel is mortgaged to secure repayment of our </t>
    </r>
    <r>
      <rPr>
        <sz val="11"/>
        <color rgb="FF000000"/>
        <rFont val="Inherit"/>
      </rPr>
      <t>6.75%</t>
    </r>
    <r>
      <rPr>
        <sz val="11"/>
        <color theme="1"/>
        <rFont val="Inherit"/>
      </rPr>
      <t xml:space="preserve"> senior notes due in 2019.</t>
    </r>
  </si>
  <si>
    <r>
      <t xml:space="preserve">(n)    This hotel is mortgaged to secure repayment of our </t>
    </r>
    <r>
      <rPr>
        <sz val="11"/>
        <color rgb="FF000000"/>
        <rFont val="Inherit"/>
      </rPr>
      <t>5.625%</t>
    </r>
    <r>
      <rPr>
        <sz val="11"/>
        <color theme="1"/>
        <rFont val="Inherit"/>
      </rPr>
      <t xml:space="preserve"> senior notes due in 2023.</t>
    </r>
  </si>
  <si>
    <t>Reconciliation of Land and Buildings and Improvements</t>
  </si>
  <si>
    <t>Additions during period:</t>
  </si>
  <si>
    <t>Acquisitions</t>
  </si>
  <si>
    <t>Deductions during period:</t>
  </si>
  <si>
    <t>Disposition of properties</t>
  </si>
  <si>
    <t>(152,032</t>
  </si>
  <si>
    <t>(267,921</t>
  </si>
  <si>
    <t>(246,332</t>
  </si>
  <si>
    <t>Balance at end of period before impairment charges</t>
  </si>
  <si>
    <t>Cumulative impairment charges on real estate assets owned at end of period</t>
  </si>
  <si>
    <t>(107,492</t>
  </si>
  <si>
    <t>(95,121</t>
  </si>
  <si>
    <t>(151,408</t>
  </si>
  <si>
    <t>Reconciliation of Accumulated Depreciation</t>
  </si>
  <si>
    <t>Depreciation for the period</t>
  </si>
  <si>
    <t>(53,611</t>
  </si>
  <si>
    <t>(95,821</t>
  </si>
  <si>
    <t>(74,264</t>
  </si>
  <si>
    <t>Summary of Significant Accounting Policies (Policies)</t>
  </si>
  <si>
    <t>Principles of Consolidation</t>
  </si>
  <si>
    <t>Use of Estimates</t>
  </si>
  <si>
    <t>Acquisition of Hotels</t>
  </si>
  <si>
    <t>Hotels Held for Sale</t>
  </si>
  <si>
    <t>Cash and Cash Equivalents</t>
  </si>
  <si>
    <t>Restricted Cash</t>
  </si>
  <si>
    <t>Deferred Expenses</t>
  </si>
  <si>
    <t>Other Assets</t>
  </si>
  <si>
    <t>Revenue Recognition</t>
  </si>
  <si>
    <t>Foreign Currency Translation</t>
  </si>
  <si>
    <t>Capitalized Costs</t>
  </si>
  <si>
    <t>Net Income (Loss) per Common Share</t>
  </si>
  <si>
    <t>FelCor's Stock Compensation</t>
  </si>
  <si>
    <t>Derivatives</t>
  </si>
  <si>
    <t>Distributions and Dividends</t>
  </si>
  <si>
    <t>Reacquired Stock</t>
  </si>
  <si>
    <t>Organization (Tables)</t>
  </si>
  <si>
    <t>Schedule of Distribution of Consolidated Hotels</t>
  </si>
  <si>
    <t>Investment in Hotels (Tables)</t>
  </si>
  <si>
    <t>Investment in hotels</t>
  </si>
  <si>
    <t>Hotel Acquisitions (Tables) (Royalton / Morgans [Member])</t>
  </si>
  <si>
    <t>Royalton / Morgans [Member]</t>
  </si>
  <si>
    <t>Business Acquisition [Line Items]</t>
  </si>
  <si>
    <t>Business Acquisition, Pro Forma Information</t>
  </si>
  <si>
    <r>
      <t xml:space="preserve">The following consolidated unaudited pro forma results of operations for the year ended </t>
    </r>
    <r>
      <rPr>
        <sz val="11"/>
        <color rgb="FF000000"/>
        <rFont val="Inherit"/>
      </rPr>
      <t>December 31, 2011</t>
    </r>
    <r>
      <rPr>
        <sz val="11"/>
        <color theme="1"/>
        <rFont val="Inherit"/>
      </rPr>
      <t xml:space="preserve"> assume these hotels were acquired on January 1, 2011. The pro forma information includes revenues, operating expenses, depreciation and amortization. The unaudited pro forma consolidated results of operations are not necessarily indicative of the results of operations if the acquisition had been completed on the assumed date. The consolidated unaudited pro forma results of operations are as follows (in thousands, except per share/unit data): </t>
    </r>
  </si>
  <si>
    <t>Discontinued Operations (Tables)</t>
  </si>
  <si>
    <t>Schedule of operations for the hotels included in discontinued operations</t>
  </si>
  <si>
    <t>Investment in Unconsolidated Entities (Tables)</t>
  </si>
  <si>
    <t>Schedule of Combined Balance Sheet Information of Unconsolidated Entities</t>
  </si>
  <si>
    <t>Schedule of Combined Statement of Operations Information of Unconsolidated Entities</t>
  </si>
  <si>
    <t>Schedule of Components of Investment In Unconsolidated Entities</t>
  </si>
  <si>
    <t>Schedule of Components of Equity In Income (Loss) from Unconsolidated Entities</t>
  </si>
  <si>
    <t>Debt (Tables)</t>
  </si>
  <si>
    <t>Schedule of Consolidated Debt</t>
  </si>
  <si>
    <t>Schedule of Future Scheduled Principal Payments on Debt Obligations</t>
  </si>
  <si>
    <t>Income Taxes (Tables)</t>
  </si>
  <si>
    <t>Income Taxes [Line Items]</t>
  </si>
  <si>
    <t>Schedule of Income Tax Reconciliation</t>
  </si>
  <si>
    <t>Schedule of Deferred Tax Asset</t>
  </si>
  <si>
    <t>Schedule of Characterization of Cash Dividends Distrubuted</t>
  </si>
  <si>
    <t>Taxable REIT Subsidiaries [Member]</t>
  </si>
  <si>
    <t>Redeemable Noncontrolling Interests in FelCor LP/Redeemable Units (Tables)</t>
  </si>
  <si>
    <t>Schedule of Changes in Redeemable Noncontrolling Interests</t>
  </si>
  <si>
    <t>Hotel Operating Revenue, Departmental Expenses and Other Property Related Costs (Tables)</t>
  </si>
  <si>
    <t>Schedule of Hotel Operating Revenue</t>
  </si>
  <si>
    <t>Schedule of Hotel Departmental Expenses</t>
  </si>
  <si>
    <t>Schedule of Other Property-Related Costs</t>
  </si>
  <si>
    <t>Taxes, Insurance and Lease Expenses (Tables)</t>
  </si>
  <si>
    <t>Schedule of Taxes, Insurance and Lease Expenses</t>
  </si>
  <si>
    <t>Land Leases and Hotel Rent (Tables)</t>
  </si>
  <si>
    <t>Future Minimum Lease Payments under Land Lease Obligations and Hotel Leases</t>
  </si>
  <si>
    <r>
      <t xml:space="preserve">Future minimum lease payments under our land lease obligations and hotel leases at </t>
    </r>
    <r>
      <rPr>
        <sz val="11"/>
        <color rgb="FF000000"/>
        <rFont val="Inherit"/>
      </rPr>
      <t>December 31, 2013</t>
    </r>
    <r>
      <rPr>
        <sz val="11"/>
        <color theme="1"/>
        <rFont val="Inherit"/>
      </rPr>
      <t>, were as follows (in thousands):</t>
    </r>
  </si>
  <si>
    <t>Loss Per Share/Unit (Tables)</t>
  </si>
  <si>
    <t>Earnings Per Share [Line Items]</t>
  </si>
  <si>
    <t>Schedule of Computation of Basic and Diluted Income (Loss) Per Share/Unit</t>
  </si>
  <si>
    <t>Schedule Securities Excluded from Computation of Earnings Per Share</t>
  </si>
  <si>
    <t>Supplemental Cash Flow Disclosure (Tables)</t>
  </si>
  <si>
    <t>Schedule of Depreciation and Amortization Expense</t>
  </si>
  <si>
    <t>FelCor Stock Based Compensation Plans (Tables)</t>
  </si>
  <si>
    <t>Schedule of Restricted Stock Activity</t>
  </si>
  <si>
    <t>Segment Information (Tables)</t>
  </si>
  <si>
    <t>Schedule of revenues from continuing operations and investment in hotel assets</t>
  </si>
  <si>
    <t>Quarterly Operating Results (unaudited) (Tables)</t>
  </si>
  <si>
    <t>Quarterly Operating Results (unaudited) [Line Items]</t>
  </si>
  <si>
    <t>Schedule of quarterly operating results</t>
  </si>
  <si>
    <t>FelCor LP's Consolidating Financial Information (Tables) (FelCor Lodging LP [Member])</t>
  </si>
  <si>
    <t>Schedule of Condensed Balance Sheet</t>
  </si>
  <si>
    <t>Schedule of Condensed Statement of Operations</t>
  </si>
  <si>
    <t>Schedule of Condensed Statement of Comprehensive Income (Loss)</t>
  </si>
  <si>
    <t>Schedule of Condensed Cash Flow Statement</t>
  </si>
  <si>
    <t>Organization - Narrative (Details)</t>
  </si>
  <si>
    <t>Real Estate Properties [Line Items]</t>
  </si>
  <si>
    <t>Ownership percentage by parent</t>
  </si>
  <si>
    <t>Aggregate shares and units outstanding (in shares)</t>
  </si>
  <si>
    <t>Common stock, shares outstanding (in shares)</t>
  </si>
  <si>
    <t>Consolidated Hotels [Member]</t>
  </si>
  <si>
    <t>Number of hotels (in hotels)</t>
  </si>
  <si>
    <t>Number of rooms (in rooms)</t>
  </si>
  <si>
    <t>United States [Member] | Consolidated Hotels [Member]</t>
  </si>
  <si>
    <t>Number of states (in states)</t>
  </si>
  <si>
    <t>Canada [Member] | Consolidated Hotels [Member]</t>
  </si>
  <si>
    <t>California [Member] | Consolidated Hotels [Member]</t>
  </si>
  <si>
    <t>Florida [Member] | Consolidated Hotels [Member]</t>
  </si>
  <si>
    <t>Texas [Member] | Consolidated Hotels [Member]</t>
  </si>
  <si>
    <t>California, Florida, Texas [Member] | Consolidated Hotels [Member]</t>
  </si>
  <si>
    <t>Percent of revenues generated from three states</t>
  </si>
  <si>
    <t>Forty-Seven Hotels [Domain] | Consolidated Properties [Member]</t>
  </si>
  <si>
    <t>One Hundred Percent Owned [Member] | Forty-Three Hotels [Domain] | Wholly Owned Properties [Member]</t>
  </si>
  <si>
    <t>One Hundred Percent Owned [Member] | Forty-Three Hotels [Domain] | Consolidated Properties [Member]</t>
  </si>
  <si>
    <t>Ninety Percent Owned [Member] | Two Hotels [Member] | Consolidated Properties [Member]</t>
  </si>
  <si>
    <t>Eighty-Two Percent Owned [Member] | One Hotel [Member] | Consolidated Properties [Member]</t>
  </si>
  <si>
    <t>Sixty Percent Owned [Member] | One Hotel [Member] | Consolidated Properties [Member]</t>
  </si>
  <si>
    <t>Fifty Percent Owned [Member] | Unconsolidated Properties [Member]</t>
  </si>
  <si>
    <t>Equity method investment, ownership percentage</t>
  </si>
  <si>
    <t>Fifty Percent Owned [Member] | Thirteen Hotels [Member] | Unconsolidated Properties [Member]</t>
  </si>
  <si>
    <t>Fifty Percent Owned [Member] | Twelve Hotels [Member] | Unconsolidated Properties [Member]</t>
  </si>
  <si>
    <t>Operated With A Lease [Member] | Consolidated Hotels [Member]</t>
  </si>
  <si>
    <t>Operated Without A Lease [Member] | One Hotel [Member] | Unconsolidated Properties [Member]</t>
  </si>
  <si>
    <t>Operated Without A Lease [Member] | Fifty Percent Owned [Member] | Unconsolidated Properties [Member]</t>
  </si>
  <si>
    <t>Hilton Hotels Corporation [Member] | Consolidated Hotels [Member]</t>
  </si>
  <si>
    <t>Wyndham Hotel Group [Member] | Consolidated Hotels [Member]</t>
  </si>
  <si>
    <t>InterContinental Hotels Group [Member] | Consolidated Hotels [Member]</t>
  </si>
  <si>
    <t>Starwood Hotels &amp; Resorts Worldwide Inc. [Member] | Consolidated Hotels [Member]</t>
  </si>
  <si>
    <t>Marriott International Inc. [Member] | Consolidated Hotels [Member]</t>
  </si>
  <si>
    <t>Fairmont Hotels and Resorts [Member] | Consolidated Hotels [Member]</t>
  </si>
  <si>
    <t>Morgans Hotel Group Corp. [Member] | Consolidated Hotels [Member]</t>
  </si>
  <si>
    <t>Independent Management Company [Member] | Consolidated Hotels [Member]</t>
  </si>
  <si>
    <t>Segment, Continuing Operations [Member] | Sixty Hotels [Domain]</t>
  </si>
  <si>
    <t>Organization - Schedule of Distribution of Consolidated Hotels (Details) (Consolidated Hotels [Member])</t>
  </si>
  <si>
    <t>Embassy Suites Hotels</t>
  </si>
  <si>
    <t>Sheraton and Westin</t>
  </si>
  <si>
    <t>Summary of Significant Accounting Policies - Principles of Consolidation and Investment in Unconsolidated Entities (Details) (Unconsolidated Entities [Member])</t>
  </si>
  <si>
    <t>subsidiary</t>
  </si>
  <si>
    <t>Unconsolidated Entities [Member]</t>
  </si>
  <si>
    <t>Schedule of Equity Method Investments [Line Items]</t>
  </si>
  <si>
    <t>Number of subsidiaries considered variable interest entities</t>
  </si>
  <si>
    <t>Equity method investment, ownership percentage threshold</t>
  </si>
  <si>
    <t>Term basis for investment in unconsolidated entities depreciation</t>
  </si>
  <si>
    <t>'40 years</t>
  </si>
  <si>
    <t>Summary of Significant Accounting Policies - Investment in Hotels and Hotels Held for Sale (Details)</t>
  </si>
  <si>
    <t>Property, Plant and Equipment [Line Items]</t>
  </si>
  <si>
    <t>Term of Inventory Amortization</t>
  </si>
  <si>
    <t>'3 years</t>
  </si>
  <si>
    <t>Buildings</t>
  </si>
  <si>
    <t>Estimated property useful life</t>
  </si>
  <si>
    <t>Minimum [Member] | Building improvements</t>
  </si>
  <si>
    <t>'15 years</t>
  </si>
  <si>
    <t>Minimum [Member] | Furniture, fixtures and equipment</t>
  </si>
  <si>
    <t>Maximum [Member] | Building improvements</t>
  </si>
  <si>
    <t>'30 years</t>
  </si>
  <si>
    <t>Maximum [Member] | Furniture, fixtures and equipment</t>
  </si>
  <si>
    <t>'10 years</t>
  </si>
  <si>
    <t>Assets Held-for-sale [Member]</t>
  </si>
  <si>
    <t>Summary of Significant Accounting Policies - Other Narrative (Details) (USD $)</t>
  </si>
  <si>
    <t>segment</t>
  </si>
  <si>
    <t>Recovery term in excess of which declines in value are considered other than temporary</t>
  </si>
  <si>
    <t>'12 months</t>
  </si>
  <si>
    <t>Term for sale to be probable once buyer completed due diligence review of asset</t>
  </si>
  <si>
    <t>Maximum term of investments to be considered cash equivalents</t>
  </si>
  <si>
    <t>'3 months</t>
  </si>
  <si>
    <t>Percentage of revenue composed of nearly all hotel operating revenue</t>
  </si>
  <si>
    <t>Foreign currency translation</t>
  </si>
  <si>
    <t>Capitalized costs</t>
  </si>
  <si>
    <t>Number of reportable segments (in segment)</t>
  </si>
  <si>
    <t>Summary of Significant Accounting Policies - Distributions and Dividends and Reacquired Stock (Details) (USD $)</t>
  </si>
  <si>
    <t>Oct. 31, 2012</t>
  </si>
  <si>
    <t>Jul. 31, 2012</t>
  </si>
  <si>
    <t>Preferred stock, dividends in arrears, amount paid</t>
  </si>
  <si>
    <t>Investment in Hotels (Details) (USD $)</t>
  </si>
  <si>
    <t>Investment in hotels, gross</t>
  </si>
  <si>
    <t>Investment in hotels, net</t>
  </si>
  <si>
    <t>Fully Depreciated Assets Retired</t>
  </si>
  <si>
    <t>Hotel Acquisitions (Details) (USD $)</t>
  </si>
  <si>
    <t>3 Months Ended</t>
  </si>
  <si>
    <t>1 Months Ended</t>
  </si>
  <si>
    <t>Sep. 30, 2013</t>
  </si>
  <si>
    <t>Mar. 31, 2013</t>
  </si>
  <si>
    <t>Sep. 30, 2012</t>
  </si>
  <si>
    <t>Jun. 30, 2012</t>
  </si>
  <si>
    <t>Mar. 31, 2012</t>
  </si>
  <si>
    <t>Number of hotels acquired (in hotels)</t>
  </si>
  <si>
    <t>Number of rooms acquired (in rooms)</t>
  </si>
  <si>
    <t>Business Acquisition, Pro Forma Information [Abstract]</t>
  </si>
  <si>
    <t>Business Acquisition, Pro Forma Revenue</t>
  </si>
  <si>
    <t>Business Acquisition, Pro Forma Net Income (Loss)</t>
  </si>
  <si>
    <t>Earnings per share/unit - basic and diluted (in dollars per share)</t>
  </si>
  <si>
    <t>Hotel Development (Details) (USD $)</t>
  </si>
  <si>
    <t>In Millions, unless otherwise specified</t>
  </si>
  <si>
    <t>Knickerbocker [Member]</t>
  </si>
  <si>
    <t>Feb. 28, 2014</t>
  </si>
  <si>
    <t>Subsequent Event [Member]</t>
  </si>
  <si>
    <t>Percentage of interest acquired</t>
  </si>
  <si>
    <t>Consideration transferred</t>
  </si>
  <si>
    <t>Total Proceeds from Sale of Preferred Equity Under the Immigrant Investor Program</t>
  </si>
  <si>
    <t>Sale of Preferred Equity Under the Immigrant Investor Program, Percent</t>
  </si>
  <si>
    <t>Proceeds received to date from sale of preferred equity under the Immigrant Investor Program</t>
  </si>
  <si>
    <t>Proceeds not yet received from Immigrant Investor Program</t>
  </si>
  <si>
    <t>Impairment Charges (Details) (USD $)</t>
  </si>
  <si>
    <t>Impairment Charges [Line Items]</t>
  </si>
  <si>
    <t>Long-term debt</t>
  </si>
  <si>
    <t>Continuing and Discontinued Operations [Member]</t>
  </si>
  <si>
    <t>Consolidated Non-Strategic Hotels [Member] | Continuing Operations [Member]</t>
  </si>
  <si>
    <t>Number of impaired hotels (in hotels)</t>
  </si>
  <si>
    <t>Consolidated Non-Strategic Hotels [Member] | Continuing and Discontinued Operations [Member]</t>
  </si>
  <si>
    <t>Consolidated Non-Strategic Hotels [Member] | Discontinued Operations [Member]</t>
  </si>
  <si>
    <t>Fair Value, Inputs, Level 2 [Member] | Discontinued Operations [Member]</t>
  </si>
  <si>
    <t>Fair Value, Inputs, Level 2 [Member] | Consolidated Non-Strategic Hotels [Member] | Discontinued Operations [Member]</t>
  </si>
  <si>
    <t>Fair Value, Inputs, Level 3 [Member] | Continuing Operations [Member]</t>
  </si>
  <si>
    <t>Consolidated Hotels [Member] | Fair Value, Inputs, Level 3 [Member] | Continuing Operations [Member]</t>
  </si>
  <si>
    <t>Discounted Cash Flow Approach [Member] | Fair Value, Inputs, Level 3 [Member] | Continuing Operations [Member]</t>
  </si>
  <si>
    <t>Estimated stabilized growth rate</t>
  </si>
  <si>
    <t>Discounted cash flow term</t>
  </si>
  <si>
    <t>'5 years</t>
  </si>
  <si>
    <t>Terminal capitalization rate</t>
  </si>
  <si>
    <t>Discount rate</t>
  </si>
  <si>
    <t>Minimum [Member]</t>
  </si>
  <si>
    <t>EBITDA Multiple</t>
  </si>
  <si>
    <t>Maximum [Member]</t>
  </si>
  <si>
    <t>Conversion Expenses (Details) (USD $)</t>
  </si>
  <si>
    <t>InterContinental Hotels Group [Member]</t>
  </si>
  <si>
    <t>Number of Real Estate Properties Converting Brands (in hotels)</t>
  </si>
  <si>
    <t>Termination Fees</t>
  </si>
  <si>
    <t>Discontinued Operations (Details) (USD $)</t>
  </si>
  <si>
    <t>Income Statement, Balance Sheet and Additional Disclosures by Disposal Groups, Including Discontinued Operations [Line Items]</t>
  </si>
  <si>
    <t>Gain On Involuntary Conversion, Net</t>
  </si>
  <si>
    <t>Discontinued Operations [Member]</t>
  </si>
  <si>
    <t>Operating expenses</t>
  </si>
  <si>
    <t>[1]</t>
  </si>
  <si>
    <t>Impairment charges</t>
  </si>
  <si>
    <t>Discontinued Operations [Member] | Hotels Sold or Otherwise Disposed of [Member]</t>
  </si>
  <si>
    <t>(a)Includes impairment charges of $4.4Â million, $1.3Â million and $8.9Â million for the years ended DecemberÂ 31, 2013, 2012 and 2011, respectively.</t>
  </si>
  <si>
    <t>Investment in Unconsolidated Entities (Narrative) (Details)</t>
  </si>
  <si>
    <t>Thirteen Hotels [Member] | Fifty Percent Owned [Member] | Unconsolidated Properties [Member]</t>
  </si>
  <si>
    <t>Entities That Own Real Estate In Myrtle Beach South Carolina and Provide Condominium Management Services [Member]</t>
  </si>
  <si>
    <t>Investment in Unconsolidated Entities (Schedule of Combined Balance Sheet Information of Unconsolidated Entities) (Details) (USD $)</t>
  </si>
  <si>
    <t>Investment in Unconsolidated Entities (Schedule of Combined Statement of Operations Information of Unconsolidated Entities) (Details) (USD $)</t>
  </si>
  <si>
    <t>Investment in Unconsolidated Entities (Schedule of Components of Investment In Unconsolidated Entities) (Details) (USD $)</t>
  </si>
  <si>
    <t>Hotel-related Investments [Member]</t>
  </si>
  <si>
    <t>Equity Method Investments</t>
  </si>
  <si>
    <t>Cost In Excess of Book Value of Hotel Investments [Member]</t>
  </si>
  <si>
    <t>Land and Condominium Investments [Member]</t>
  </si>
  <si>
    <t>Investment in Unconsolidated Entities (Schedule of Components of Equity In Income (Loss) from Unconsolidated Entities) (Details) (USD $)</t>
  </si>
  <si>
    <t>Hotel Investments [Member]</t>
  </si>
  <si>
    <t>Other Non-Hotel Investments [Member]</t>
  </si>
  <si>
    <t>Debt (Details) (USD $)</t>
  </si>
  <si>
    <t>Mar. 31, 2011</t>
  </si>
  <si>
    <t>Line of Credit [Member]</t>
  </si>
  <si>
    <t>Libor Plus Three Point Three Seven Five Due June 2016 [Member]</t>
  </si>
  <si>
    <t>Libor Plus Four Point Five Percent Due August 2014 [Member]</t>
  </si>
  <si>
    <t>Mortgages [Member]</t>
  </si>
  <si>
    <t>Six Point Six Six Percent Due June Through August 2014 [Member]</t>
  </si>
  <si>
    <t>Five Point Eight One Percent Due July 2016 [Member]</t>
  </si>
  <si>
    <t>Four Point Nine Five Percent Due October 2022 [Member]</t>
  </si>
  <si>
    <t>Loan</t>
  </si>
  <si>
    <t>Four Point Nine Four Percent Due October 2022 [Member]</t>
  </si>
  <si>
    <t>Nine Point Zero Two Percent Due April 2014 [Member]</t>
  </si>
  <si>
    <t>Libor Plus Two Point Two Zero Percent Due May 2013 [Member]</t>
  </si>
  <si>
    <t>Eight Point One Percent Mortgage Loan [Member]</t>
  </si>
  <si>
    <t>Secured Loan 1 &amp; 2 [Member]</t>
  </si>
  <si>
    <t>Oct. 30, 2011</t>
  </si>
  <si>
    <t>CMBS Mortgage Loan [Member]</t>
  </si>
  <si>
    <t>Oct. 31, 2011</t>
  </si>
  <si>
    <t>Senior Notes [Member]</t>
  </si>
  <si>
    <t>Ten Point Zero Zero Percent Due October 2014 [Member]</t>
  </si>
  <si>
    <t>Apr. 30, 2011</t>
  </si>
  <si>
    <t>Dec. 31, 2010</t>
  </si>
  <si>
    <t>Six Point Seven Five Percent Due June 2019 [Member]</t>
  </si>
  <si>
    <t>Five Point Six Two Five Percent Due March 2023 [Member]</t>
  </si>
  <si>
    <t>Aug. 31, 2012</t>
  </si>
  <si>
    <t>Secured Debt [Member]</t>
  </si>
  <si>
    <t>Secured Loan 1 [Member]</t>
  </si>
  <si>
    <t>Secured Loan 2 [Member]</t>
  </si>
  <si>
    <t>Other Debt [Member]</t>
  </si>
  <si>
    <t>Libor Plus One Point Two Five Percent Due May 2016 [Member]</t>
  </si>
  <si>
    <t>Construction Loans [Member]</t>
  </si>
  <si>
    <t>Nov. 30, 2012</t>
  </si>
  <si>
    <t>Pool of Hotels Securing Repaid Loan [Member]</t>
  </si>
  <si>
    <t>Hotels Mortgaged to Support New Loans [Member]</t>
  </si>
  <si>
    <t>Hotels Unencumbered [Member]</t>
  </si>
  <si>
    <t>Non-Strategic [Member]</t>
  </si>
  <si>
    <t>Debt Instrument [Line Items]</t>
  </si>
  <si>
    <t>Number of encumbered hotels (in hotels)</t>
  </si>
  <si>
    <t>Variable rate basis</t>
  </si>
  <si>
    <t>'LIBOR</t>
  </si>
  <si>
    <t>Variable rate basis spread</t>
  </si>
  <si>
    <t>Decrease in Commitment Fee</t>
  </si>
  <si>
    <t>Commitment Fee</t>
  </si>
  <si>
    <t>Interest rate</t>
  </si>
  <si>
    <t>Senior debt repaid</t>
  </si>
  <si>
    <t>Credit facility, capacity</t>
  </si>
  <si>
    <t>Term of debt extension</t>
  </si>
  <si>
    <t>'1 year</t>
  </si>
  <si>
    <t>Face amount of debt</t>
  </si>
  <si>
    <t>Debt, effective yield</t>
  </si>
  <si>
    <t>Repayments of secured debt</t>
  </si>
  <si>
    <t>Number of loans (in loans)</t>
  </si>
  <si>
    <t>Term of loan</t>
  </si>
  <si>
    <t>Hotels securing retired loans</t>
  </si>
  <si>
    <t>Number of unencumbered hotels (in hotels)</t>
  </si>
  <si>
    <t>Debt extinguishment charges</t>
  </si>
  <si>
    <t>Payments for repayment of debt, cash on hand</t>
  </si>
  <si>
    <t>Term of loan extension</t>
  </si>
  <si>
    <t>'2 years</t>
  </si>
  <si>
    <t>Non-recurring Repayments of debt, principal amount</t>
  </si>
  <si>
    <t>Mortgage loan secured by cash</t>
  </si>
  <si>
    <t>Number of hotels secured by first lien mortgages and related security interests and / or negative pledges (in hotels)</t>
  </si>
  <si>
    <t>Aggregate net book value</t>
  </si>
  <si>
    <t>Hotels Currently Operating Under Lock-Box Arrangements</t>
  </si>
  <si>
    <t>Notional amount of interest rate cap</t>
  </si>
  <si>
    <t>Interest expense</t>
  </si>
  <si>
    <t>Interest income</t>
  </si>
  <si>
    <t>Capitalized interest</t>
  </si>
  <si>
    <t>Maturities of Long-term Debt [Abstract]</t>
  </si>
  <si>
    <t>Aggregate principal outstanding</t>
  </si>
  <si>
    <t>Maximum Borrowing Capacity of Construction Loan</t>
  </si>
  <si>
    <t>Fair Value of Financial Instruments (Narrative) (Details) (USD $)</t>
  </si>
  <si>
    <t>Fair Value, Assets and Liabilities Measured on Recurring and Nonrecurring Basis [Line Items]</t>
  </si>
  <si>
    <t>Fair value of debt</t>
  </si>
  <si>
    <t>Fair Value, Measurements, Recurring [Member] | Fair Value, Inputs, Level 2 [Member]</t>
  </si>
  <si>
    <t>Fair Value, Measurements, Recurring [Member] | Fair Value, Inputs, Level 3 [Member]</t>
  </si>
  <si>
    <t>Income Taxes (Details) (USD $)</t>
  </si>
  <si>
    <t>Operating Loss Carryforwards [Line Items]</t>
  </si>
  <si>
    <t>Distribution % of annual taxable income to stockholders</t>
  </si>
  <si>
    <t>Disqualification of REIT status</t>
  </si>
  <si>
    <t>'4 years</t>
  </si>
  <si>
    <t>Internal Revenue Service (IRS) [Member]</t>
  </si>
  <si>
    <t>Operating loss carryforwards</t>
  </si>
  <si>
    <t>Taxable REIT Subsidiaries [Member] | Internal Revenue Service (IRS) [Member]</t>
  </si>
  <si>
    <t>Income Taxes (Details 2) (USD $)</t>
  </si>
  <si>
    <t>Deferred Tax Assets, Valuation Allowance Percentage</t>
  </si>
  <si>
    <t>Income Tax Expense (Benefit), Continuing Operations, Income Tax Reconciliation [Abstract]</t>
  </si>
  <si>
    <t>Net income (loss) attributable to redeemable noncontrolling interests in FelCor LP</t>
  </si>
  <si>
    <t>FelCor Lodging Trust Incorporated [Member]</t>
  </si>
  <si>
    <t>Gain (loss) differences from dispositions</t>
  </si>
  <si>
    <t>[2]</t>
  </si>
  <si>
    <t>Subsidiaries [Member]</t>
  </si>
  <si>
    <t>[3]</t>
  </si>
  <si>
    <t>Components of Deferred Tax Assets [Abstract]</t>
  </si>
  <si>
    <t>(a)Book/tax differences in depreciation and amortization principally result from differences in depreciable lives and accelerated depreciation methods.</t>
  </si>
  <si>
    <t>(b)The dividend distribution requirement is 90% of any taxable income.</t>
  </si>
  <si>
    <t>(a)The changes in book/tax differences in depreciation and amortization principally result from book and tax basis differences, differences in depreciable lives and accelerated depreciation methods.</t>
  </si>
  <si>
    <t>Income Taxes (Details 3) (USD $)</t>
  </si>
  <si>
    <t>Dividend income (in dollars per share)</t>
  </si>
  <si>
    <t>Dividend income, percent</t>
  </si>
  <si>
    <t>Return of capital (in dollars per share)</t>
  </si>
  <si>
    <t>Return of capital, percent</t>
  </si>
  <si>
    <t>Dividends paid (in dollars per share)</t>
  </si>
  <si>
    <t>Dividends paid, percent</t>
  </si>
  <si>
    <t>(c)Fourth quarter 2012 preferred distributions were paid JanuaryÂ 31, 2013, and were treated as 2013 distributions for tax purposes.</t>
  </si>
  <si>
    <t>(b)Fourth quarter 2011 preferred distributions were paid JanuaryÂ 31, 2012, and were treated as 2012 distributions for tax purposes.</t>
  </si>
  <si>
    <t>(a)Fourth quarter 2010 preferred distributions were paid JanuaryÂ 31, 2011, and were treated as 2011 distributions for tax purposes.</t>
  </si>
  <si>
    <t>FelCor Capital Stock/FelCor LP Partners' Capital - Narrative (Details) (USD $)</t>
  </si>
  <si>
    <t>Class of Stock [Line Items]</t>
  </si>
  <si>
    <t>Preferred stock, dividend rate, (in dollars per share/unit)</t>
  </si>
  <si>
    <t>Preferred stock, shares issued upon conversion (in shares/units)</t>
  </si>
  <si>
    <t>Preferred stock, dividend rate</t>
  </si>
  <si>
    <t>Preferred stock, redemption price (in dollars per share/unit)</t>
  </si>
  <si>
    <t>Preferred stock, liquidation preference (in dollars per share/unit)</t>
  </si>
  <si>
    <t>Sale of stock (in dollars per share)</t>
  </si>
  <si>
    <t>Debt repaid</t>
  </si>
  <si>
    <t>Redeemable Noncontrolling Interests in FelCor LP/Redeemable Units - Narrative (Details) (USD $)</t>
  </si>
  <si>
    <t>Closing Price of FelCor's Common Stock [Member]</t>
  </si>
  <si>
    <t>Issue Price [Member]</t>
  </si>
  <si>
    <t>May 2011 Stock Issuance [Member]</t>
  </si>
  <si>
    <t>Noncontrolling Interest [Line Items]</t>
  </si>
  <si>
    <t>Closing price of common stock</t>
  </si>
  <si>
    <t>Redeemable Noncontrolling Interests in FelCor LP/Redeemable Units - Schedule of Changes in Redeemable Noncontrolling Interests (Details) (USD $)</t>
  </si>
  <si>
    <t>Increase (Decrease) in Temporary Equity [Roll Forward]</t>
  </si>
  <si>
    <t>Hotel Operating Revenue, Departmental Expenses and Other Property Related Costs - Narrative (Details) (USD $)</t>
  </si>
  <si>
    <t>10 Months Ended</t>
  </si>
  <si>
    <t>Hotel Operating Revenue, Departmental Expenses, and Other Property-Related Costs [Line Items]</t>
  </si>
  <si>
    <t>Management Company NOI Guaranty, Annual Limit</t>
  </si>
  <si>
    <t>Management Company NOI Guaranty, Amount Recorded</t>
  </si>
  <si>
    <t>Term of Management NOI Guaranty</t>
  </si>
  <si>
    <t>Management Company NOI Guaranty</t>
  </si>
  <si>
    <t>Hotel Development and Other Property Related Costs [Member]</t>
  </si>
  <si>
    <t>Number of Real Estate Properties</t>
  </si>
  <si>
    <t>Consolidated Hotels [Member] | Wyndham and Wyndham Grand</t>
  </si>
  <si>
    <t>- Schedule of Hotel Operating Revenue (Details) (USD $)</t>
  </si>
  <si>
    <t>- Schedule of Hotel Departmental Expenses (Details) (USD $)</t>
  </si>
  <si>
    <t>- Schedule of Other Property-Related Costs (Details) (USD $)</t>
  </si>
  <si>
    <t>Hotel General and Administrative Expense [Member]</t>
  </si>
  <si>
    <t>Marketing [Member]</t>
  </si>
  <si>
    <t>Repair and Maintenance [Member]</t>
  </si>
  <si>
    <t>Utilities [Member]</t>
  </si>
  <si>
    <t>Taxes, Insurance and Lease Expenses - Schedule of Taxes, Insurance and Lease Expense (Details) (USD $)</t>
  </si>
  <si>
    <t>Taxes, Insurance and Lease Expenses [Line Items]</t>
  </si>
  <si>
    <t>Total taxes, insurance and lease expense</t>
  </si>
  <si>
    <t>Hotel Lease [Member]</t>
  </si>
  <si>
    <t>Hotel lease expense</t>
  </si>
  <si>
    <t>Percentage rent</t>
  </si>
  <si>
    <t>Land Lease [Member]</t>
  </si>
  <si>
    <t>Twelve Hotels [Member] | Forty-Nine Percent Owned by Non-Controlling Interest [Member] | Unconsolidated Properties (Lessor) and Consolidated Operations (Lessee) [Member]</t>
  </si>
  <si>
    <t>Ownership percentage of lessee</t>
  </si>
  <si>
    <t>Equity method ownership percentage of lessor</t>
  </si>
  <si>
    <t>(a)Hotel lease expense is recorded by the consolidated operating lessees of 12 hotels owned by unconsolidated entities, and is partially (generally 49%) offset through noncontrolling interests in other partnerships. Our 50% share of the corresponding lease income is recorded through equity in income from unconsolidated entities. Hotel lease expense includes percentage rent of $22.2Â million, $19.6Â million and $17.3Â million for the year ended DecemberÂ 31, 2013, 2012, and 2011, respectively.</t>
  </si>
  <si>
    <t>(b)Land lease expense includes percentage rent of $5.4Â million, $5.5Â million and $4.7Â million for the year ended DecemberÂ 31, 2013, 2012, and 2011, respectively.</t>
  </si>
  <si>
    <t>Land Leases and Hotel Rent (Details) (USD $)</t>
  </si>
  <si>
    <t>Operating Leased Assets [Line Items]</t>
  </si>
  <si>
    <t>2018 and thereafter</t>
  </si>
  <si>
    <t>Future minimum payments due</t>
  </si>
  <si>
    <t>Loss Per Share/Unit (Details) (USD $)</t>
  </si>
  <si>
    <t>Series A Preferred Shares / Units [Member]</t>
  </si>
  <si>
    <t>Series A Convertible Preferred Shares/Units [Member]</t>
  </si>
  <si>
    <t>Restricted Stock Units (RSUs) [Member]</t>
  </si>
  <si>
    <t>Feb. 28, 2013</t>
  </si>
  <si>
    <t>Discontinued operations attributable to reporting entity</t>
  </si>
  <si>
    <t>Loss from continuing operations attributable to reporting entity</t>
  </si>
  <si>
    <t>Less: Preferred dividends/distributions</t>
  </si>
  <si>
    <t>Loss from continuing operations attributable to reporting entity common stockholders</t>
  </si>
  <si>
    <t>Numerator for basic and diluted loss attributable to reporting entity common stockholders</t>
  </si>
  <si>
    <t>Denominator for basic and diluted loss per share (in shares)</t>
  </si>
  <si>
    <t>Discontinued operations (in dollars per share)</t>
  </si>
  <si>
    <t>Excluded from computation of earnings per share/unit</t>
  </si>
  <si>
    <t>Dividends excluded from computation of earnings per share/unit</t>
  </si>
  <si>
    <t>Restricted Stock Units/Treasury Stock Method</t>
  </si>
  <si>
    <t>Share-based Compensation Arrangement by Share-based Payment Award, Number of Shares Authorized</t>
  </si>
  <si>
    <t>Commitments, Contingencies and Related Party Transactions (Details) (USD $)</t>
  </si>
  <si>
    <t>Commitments, Contingencies and Related Party Transactions [Line Items]</t>
  </si>
  <si>
    <t>Term over which fee based liquidated damages would be calculated</t>
  </si>
  <si>
    <t>All-Risk [Member]</t>
  </si>
  <si>
    <t>Property insurance deductible</t>
  </si>
  <si>
    <t>Windstorm and Earthquake [Member]</t>
  </si>
  <si>
    <t>Property insurance deductible, percent</t>
  </si>
  <si>
    <t>Loss from Catastrophes [Member]</t>
  </si>
  <si>
    <t>Catastrophic insurance, basis term of events for probable maximum losses</t>
  </si>
  <si>
    <t>'250 years</t>
  </si>
  <si>
    <t>General Liability [Member]</t>
  </si>
  <si>
    <t>Self-insured retention, per occurrence amount</t>
  </si>
  <si>
    <t>Number of hotels with self insurance (in hotels)</t>
  </si>
  <si>
    <t>Management fee, base percent fee</t>
  </si>
  <si>
    <t>Management fee, incentive percent fee</t>
  </si>
  <si>
    <t>Investment percentage of revenue for capital expenditures</t>
  </si>
  <si>
    <t>Management agreements term</t>
  </si>
  <si>
    <t>License or royalty fee, percent</t>
  </si>
  <si>
    <t>'20 years</t>
  </si>
  <si>
    <t>Management fee, room revenue percent fee</t>
  </si>
  <si>
    <t>Management Agreements [Member] | Consolidated Hotels [Member]</t>
  </si>
  <si>
    <t>Franchise or License Agreements [Member] | Consolidated Hotels [Member]</t>
  </si>
  <si>
    <t>Supplemental Cash Flow Disclosure (Details) (USD $)</t>
  </si>
  <si>
    <t>Units received as payment for amounts owed to us by a unit holder</t>
  </si>
  <si>
    <t>Debt retirement</t>
  </si>
  <si>
    <t>Payment on line of credit</t>
  </si>
  <si>
    <t>Normal recurring principal payments</t>
  </si>
  <si>
    <t>Increase/Decrease in accrued expenses and other liabilities</t>
  </si>
  <si>
    <t>FelCor Stock Based Compensation Plans (Details) (USD $)</t>
  </si>
  <si>
    <t>In Millions, except Share data, unless otherwise specified</t>
  </si>
  <si>
    <t>plan</t>
  </si>
  <si>
    <t>Restricted Stock [Member]</t>
  </si>
  <si>
    <t>increment</t>
  </si>
  <si>
    <t>peer</t>
  </si>
  <si>
    <t>Liability Based [Member]</t>
  </si>
  <si>
    <t>The Plan [Member]</t>
  </si>
  <si>
    <t>Time or Performance Based Vesting [Member]</t>
  </si>
  <si>
    <t>Immediate Vesting [Member]</t>
  </si>
  <si>
    <t>Five Year Pro Rata Vesting [Member]</t>
  </si>
  <si>
    <t>Four Year Pro Rata Vesting [Member]</t>
  </si>
  <si>
    <t>Share-based Compensation Arrangement by Share-based Payment Award [Line Items]</t>
  </si>
  <si>
    <t>Share-based Compensation Arrangement by Share-based Payment Award, Equity Instruments Other than Options, Vested in Period, Fair Value</t>
  </si>
  <si>
    <t>General disclosures</t>
  </si>
  <si>
    <t>Number of plans (in plan)</t>
  </si>
  <si>
    <t>Number of shares authorized (in shares)</t>
  </si>
  <si>
    <t>Number of Vesting Increments</t>
  </si>
  <si>
    <t>Vesting period</t>
  </si>
  <si>
    <t>Number of shares available for grant (in shares)</t>
  </si>
  <si>
    <t>Number of Lodging REIT Peers</t>
  </si>
  <si>
    <t>Outstanding at beginning of the year (in shares)</t>
  </si>
  <si>
    <t>Granted: (in shares)</t>
  </si>
  <si>
    <t>Forfeited (in shares)</t>
  </si>
  <si>
    <t>Outstanding at end of year (in shares)</t>
  </si>
  <si>
    <t>Vested at end of year (in shares)</t>
  </si>
  <si>
    <t>Unvested at end of year (in shares)</t>
  </si>
  <si>
    <t>Weighted Average Fair Market Value at Grant</t>
  </si>
  <si>
    <t>Outstanding at beginning of the year (in dollars per share)</t>
  </si>
  <si>
    <t>Granted: (in dollars per share)</t>
  </si>
  <si>
    <t>Forfeited (in dollars per share)</t>
  </si>
  <si>
    <t>Outstanding at end of year (in dollars per share)</t>
  </si>
  <si>
    <t>Vested at end of year (in dollars per share)</t>
  </si>
  <si>
    <t>Unvested at end of year (in dollars per share)</t>
  </si>
  <si>
    <t>Unearned compensation cost</t>
  </si>
  <si>
    <t>Unearned compensation cost of unvested shares</t>
  </si>
  <si>
    <t>Unearned compensation cost of unvested shares, weighted average period for recognition</t>
  </si>
  <si>
    <t>(a)Shares awarded to directors.</t>
  </si>
  <si>
    <t>Employee Benefits (Details) (USD $)</t>
  </si>
  <si>
    <t>Retirement savings plan, contributions by employer</t>
  </si>
  <si>
    <t>Health insurance benefits cost</t>
  </si>
  <si>
    <t>Segment Information (Details) (USD $)</t>
  </si>
  <si>
    <t>Segment Reporting Information [Line Items]</t>
  </si>
  <si>
    <t>Number of operating segments (in segment)</t>
  </si>
  <si>
    <t>Revenue</t>
  </si>
  <si>
    <t>California [Member]</t>
  </si>
  <si>
    <t>Texas [Member]</t>
  </si>
  <si>
    <t>Florida [Member]</t>
  </si>
  <si>
    <t>Georgia [Member]</t>
  </si>
  <si>
    <t>Other States [Member]</t>
  </si>
  <si>
    <t>Canada [Member]</t>
  </si>
  <si>
    <t>Quarterly Operating Results (unaudited) (Details) (USD $)</t>
  </si>
  <si>
    <t>Net income (loss) attributable to reporting entity</t>
  </si>
  <si>
    <t>Comprehensive income (loss) attributable to reporting entity</t>
  </si>
  <si>
    <t>Income (loss) from continuing operations (in dollars per share)</t>
  </si>
  <si>
    <t>Net income (loss) (in dollars per share)</t>
  </si>
  <si>
    <t>Basic weighted average common shares/units outstanding (in shares)</t>
  </si>
  <si>
    <t>Diluted weighted average common shares/units outstanding (in shares)</t>
  </si>
  <si>
    <t>Percentage of subsidiary guarantor owned by company</t>
  </si>
  <si>
    <t>Net income (loss) attributable to FelCor LP common unitholders</t>
  </si>
  <si>
    <t>FelCor LP's Consolidating Financial Information (Details) (USD $)</t>
  </si>
  <si>
    <t>CONDENSED CONSOLIDATING BALANCE SHEET</t>
  </si>
  <si>
    <t>CONDENSED CONSOLIDATING STATEMENT OF COMPREHENSIVE INCOME (LOSS)</t>
  </si>
  <si>
    <t>Increase (Decrease) in Restricted Cash</t>
  </si>
  <si>
    <t>Equity in income (loss) from consolidated entities</t>
  </si>
  <si>
    <t>Intercompany financing, investing activities</t>
  </si>
  <si>
    <t>Contributions from Noncontrolling Interests</t>
  </si>
  <si>
    <t>Intercompany financing, financing activities</t>
  </si>
  <si>
    <t>Subsidiary Guarantors [Member]</t>
  </si>
  <si>
    <t>Non-Guarantor Subsidiaries [Member]</t>
  </si>
  <si>
    <t>Eliminations [Member]</t>
  </si>
  <si>
    <t>Total Consolidated [Member]</t>
  </si>
  <si>
    <t>Schedule III - Real Estate and Accumulated Depreciation (Details) (USD $)</t>
  </si>
  <si>
    <t>Birmingham, AL [Member]</t>
  </si>
  <si>
    <t>Phoenix - Biltmore, AZ [Member]</t>
  </si>
  <si>
    <t>Dana Point â€“ Doheny Beach, CA [Member]</t>
  </si>
  <si>
    <t>Indian Wells - Esmeralda Resort and Spa, CA [Member]</t>
  </si>
  <si>
    <t>Los Angeles - International Airport - South, CA [Member]</t>
  </si>
  <si>
    <t>Milpitas - Silicon Valley, CA [Member]</t>
  </si>
  <si>
    <t>Napa Valley, CA [Member]</t>
  </si>
  <si>
    <t>Oxnard - Mandalay Beach - Hotel &amp; Resort, CA [Member]</t>
  </si>
  <si>
    <t>San Diego - On the Bay, CA [Member]</t>
  </si>
  <si>
    <t>San Francisco - Airport/Waterfront, CA [Member]</t>
  </si>
  <si>
    <t>San Francisco - Airport/South San Francisco, CA [Member]</t>
  </si>
  <si>
    <t>San Francisco - Fisherman's Wharf, CA [Member]</t>
  </si>
  <si>
    <t>San Francisco - Union Square, CA [Member]</t>
  </si>
  <si>
    <t>Santa Monica Beach - at the Pier, CA [Member]</t>
  </si>
  <si>
    <t>Toronto - Airport, Canada [Member]</t>
  </si>
  <si>
    <t>Deerfield Beach - Resort &amp; Spa, FL [Member]</t>
  </si>
  <si>
    <t>Ft. Lauderdale - 17th Street, FL [Member]</t>
  </si>
  <si>
    <t>Miami - International Airport, FL [Member]</t>
  </si>
  <si>
    <t>Orlando - International Airport, FL [Member]</t>
  </si>
  <si>
    <t>Orlando - International Drive South/Convention, FL [Member]</t>
  </si>
  <si>
    <t>Orlando - Walt Disney World Resort, FL [Member]</t>
  </si>
  <si>
    <t>St. Petersburg - Vinoy Resort &amp; Golf Club, FL [Member]</t>
  </si>
  <si>
    <t>Atlanta - Buckhead, GA [Member]</t>
  </si>
  <si>
    <t>Atlanta - Gateway-Atlanta Airport, GA [Member]</t>
  </si>
  <si>
    <t>Indianapolis - North, IN [Member]</t>
  </si>
  <si>
    <t>New Orleans - French Quarter, LA [Member]</t>
  </si>
  <si>
    <t>Boston - at Beacon Hill, MA [Member]</t>
  </si>
  <si>
    <t>Boston - Copley Plaza, MA [Member]</t>
  </si>
  <si>
    <t>Boston - Marlborough, MA [Member]</t>
  </si>
  <si>
    <t>Baltimore - at BWI Airport, MD [Member]</t>
  </si>
  <si>
    <t>Bloomington, MN [Member]</t>
  </si>
  <si>
    <t>Minneapolis - Airport, MN [Member]</t>
  </si>
  <si>
    <t>Charlotte - SouthPark, NC [Member]</t>
  </si>
  <si>
    <t>New York - Morgans [Member]</t>
  </si>
  <si>
    <t>New York - Royalton [Member]</t>
  </si>
  <si>
    <t>Philadelphia - Historic District, PA [Member]</t>
  </si>
  <si>
    <t>Philadelphia - Society Hill, PA [Member]</t>
  </si>
  <si>
    <t>Pittsburgh - at University Center (Oakland), PA [Member]</t>
  </si>
  <si>
    <t>Charleston - Mills House, SC [Member]</t>
  </si>
  <si>
    <t>Myrtle Beach - Oceanfront Resort, SC [Member]</t>
  </si>
  <si>
    <t>Myrtle Beach Resort [Member]</t>
  </si>
  <si>
    <t>Nashville - Opryland - Airport (Briley Parkway), TN [Member]</t>
  </si>
  <si>
    <t>Austin, TX [Member]</t>
  </si>
  <si>
    <t>Dallas - Love Field, TX [Member]</t>
  </si>
  <si>
    <t>Dallas - Park Central, TX [Member]</t>
  </si>
  <si>
    <t>Houston - Medical Center, TX [Member]</t>
  </si>
  <si>
    <t>Burlington Hotel &amp; Conference Center, VT [Member]</t>
  </si>
  <si>
    <t>Hotels [Member]</t>
  </si>
  <si>
    <t>Other properties [Member]</t>
  </si>
  <si>
    <t>Real Estate and Accumulated Depreciation [Line Items]</t>
  </si>
  <si>
    <t>Building and Improvements</t>
  </si>
  <si>
    <t>Cost Capitalized Subsequent to Acquisition</t>
  </si>
  <si>
    <t>Gross Amounts at Which Carried at Close of Period</t>
  </si>
  <si>
    <t>Accumulated Depreciation Buildings &amp; Improvements</t>
  </si>
  <si>
    <t>Life Upon Which Depreciation is Comp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Inherit"/>
    </font>
    <font>
      <sz val="11"/>
      <color theme="1"/>
      <name val="Inherit"/>
    </font>
    <font>
      <sz val="11"/>
      <color rgb="FF000000"/>
      <name val="Inherit"/>
    </font>
    <font>
      <b/>
      <u/>
      <sz val="11"/>
      <color theme="1"/>
      <name val="Inherit"/>
    </font>
    <font>
      <sz val="10"/>
      <color theme="1"/>
      <name val="Inherit"/>
    </font>
    <font>
      <sz val="7"/>
      <color theme="1"/>
      <name val="Inherit"/>
    </font>
    <font>
      <i/>
      <sz val="11"/>
      <color theme="1"/>
      <name val="Inherit"/>
    </font>
    <font>
      <sz val="11"/>
      <color rgb="FF000000"/>
      <name val="Times New Roman"/>
      <family val="1"/>
    </font>
    <font>
      <b/>
      <sz val="7"/>
      <color theme="1"/>
      <name val="Inherit"/>
    </font>
    <font>
      <b/>
      <i/>
      <sz val="11"/>
      <color theme="1"/>
      <name val="Inherit"/>
    </font>
    <font>
      <b/>
      <sz val="10"/>
      <color theme="1"/>
      <name val="Inherit"/>
    </font>
    <font>
      <b/>
      <sz val="11"/>
      <color rgb="FF000000"/>
      <name val="Inherit"/>
    </font>
    <font>
      <b/>
      <sz val="9"/>
      <color theme="1"/>
      <name val="Inherit"/>
    </font>
    <font>
      <b/>
      <sz val="10"/>
      <color rgb="FF000000"/>
      <name val="Inherit"/>
    </font>
    <font>
      <sz val="8"/>
      <color theme="1"/>
      <name val="Inherit"/>
    </font>
    <font>
      <b/>
      <sz val="8"/>
      <color theme="1"/>
      <name val="Inherit"/>
    </font>
    <font>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vertical="top" wrapText="1"/>
    </xf>
    <xf numFmtId="0" fontId="24"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4"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4" fillId="0" borderId="10"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vertical="top" wrapText="1"/>
    </xf>
    <xf numFmtId="0" fontId="21" fillId="33" borderId="0" xfId="0" applyFont="1" applyFill="1" applyAlignment="1">
      <alignment horizontal="left" wrapText="1" inden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4" fillId="33" borderId="11" xfId="0" applyFont="1" applyFill="1" applyBorder="1" applyAlignment="1">
      <alignment wrapText="1"/>
    </xf>
    <xf numFmtId="0" fontId="24" fillId="33" borderId="0" xfId="0" applyFont="1" applyFill="1" applyBorder="1" applyAlignment="1">
      <alignment wrapText="1"/>
    </xf>
    <xf numFmtId="0" fontId="24" fillId="33" borderId="0" xfId="0" applyFont="1" applyFill="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4" fillId="0" borderId="0" xfId="0" applyFont="1" applyAlignment="1">
      <alignmen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4" fillId="0" borderId="10" xfId="0" applyFont="1" applyBorder="1" applyAlignment="1">
      <alignment wrapText="1"/>
    </xf>
    <xf numFmtId="3" fontId="21" fillId="0" borderId="10" xfId="0" applyNumberFormat="1" applyFont="1" applyBorder="1" applyAlignment="1">
      <alignment horizontal="right" wrapText="1"/>
    </xf>
    <xf numFmtId="0" fontId="21" fillId="33" borderId="13" xfId="0" applyFont="1" applyFill="1" applyBorder="1" applyAlignment="1">
      <alignment horizontal="right" wrapText="1"/>
    </xf>
    <xf numFmtId="0" fontId="24" fillId="33" borderId="13" xfId="0" applyFont="1" applyFill="1" applyBorder="1" applyAlignment="1">
      <alignment wrapText="1"/>
    </xf>
    <xf numFmtId="3" fontId="21" fillId="33" borderId="13" xfId="0" applyNumberFormat="1" applyFont="1" applyFill="1" applyBorder="1" applyAlignment="1">
      <alignment horizontal="right" wrapText="1"/>
    </xf>
    <xf numFmtId="0" fontId="21"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center" wrapText="1"/>
    </xf>
    <xf numFmtId="0" fontId="21" fillId="0" borderId="0" xfId="0" applyFont="1" applyAlignment="1">
      <alignment wrapText="1"/>
    </xf>
    <xf numFmtId="0" fontId="26"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vertical="top" wrapText="1"/>
    </xf>
    <xf numFmtId="0" fontId="26" fillId="0" borderId="0" xfId="0" applyFont="1" applyAlignment="1">
      <alignment horizontal="left" wrapText="1"/>
    </xf>
    <xf numFmtId="0" fontId="26" fillId="0" borderId="0" xfId="0" applyFont="1" applyAlignment="1">
      <alignment wrapText="1"/>
    </xf>
    <xf numFmtId="0" fontId="21" fillId="0" borderId="0" xfId="0" applyFont="1" applyAlignment="1">
      <alignment horizontal="left" vertical="top" wrapText="1"/>
    </xf>
    <xf numFmtId="0" fontId="20" fillId="0" borderId="10" xfId="0" applyFont="1" applyBorder="1" applyAlignment="1">
      <alignment horizontal="center"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0" borderId="0" xfId="0" applyFont="1" applyAlignment="1">
      <alignment horizontal="left" vertical="top" wrapText="1" indent="1"/>
    </xf>
    <xf numFmtId="0" fontId="21" fillId="0" borderId="10" xfId="0" applyFont="1" applyBorder="1" applyAlignment="1">
      <alignment horizontal="left" vertical="top" wrapText="1"/>
    </xf>
    <xf numFmtId="0" fontId="21" fillId="33" borderId="0" xfId="0" applyFont="1" applyFill="1" applyAlignment="1">
      <alignment horizontal="left" wrapText="1"/>
    </xf>
    <xf numFmtId="0" fontId="20" fillId="0" borderId="10" xfId="0" applyFont="1" applyBorder="1" applyAlignment="1">
      <alignment horizontal="center" wrapText="1"/>
    </xf>
    <xf numFmtId="0" fontId="20" fillId="0" borderId="14" xfId="0" applyFont="1" applyBorder="1" applyAlignment="1">
      <alignment horizontal="center" vertical="top" wrapText="1"/>
    </xf>
    <xf numFmtId="0" fontId="21" fillId="33" borderId="0" xfId="0" applyFont="1" applyFill="1" applyAlignment="1">
      <alignment horizontal="left" vertical="top" wrapText="1" inden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3" fontId="21" fillId="33" borderId="11"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0" fontId="21" fillId="33" borderId="11" xfId="0" applyFont="1" applyFill="1" applyBorder="1" applyAlignment="1">
      <alignment horizontal="left" vertical="top" wrapText="1" indent="1"/>
    </xf>
    <xf numFmtId="0" fontId="21" fillId="33" borderId="0" xfId="0" applyFont="1" applyFill="1" applyBorder="1" applyAlignment="1">
      <alignment horizontal="left" vertical="top" wrapText="1" indent="1"/>
    </xf>
    <xf numFmtId="0" fontId="21" fillId="0" borderId="0" xfId="0" applyFont="1" applyAlignment="1">
      <alignment horizontal="left" vertical="top" wrapText="1" indent="1"/>
    </xf>
    <xf numFmtId="3" fontId="21" fillId="0" borderId="0" xfId="0" applyNumberFormat="1" applyFont="1" applyAlignment="1">
      <alignment horizontal="right" vertical="top" wrapText="1"/>
    </xf>
    <xf numFmtId="3" fontId="21" fillId="0" borderId="0" xfId="0" applyNumberFormat="1" applyFont="1" applyAlignment="1">
      <alignment horizontal="right" vertical="top" wrapText="1" indent="1"/>
    </xf>
    <xf numFmtId="3" fontId="21" fillId="33" borderId="0" xfId="0" applyNumberFormat="1" applyFont="1" applyFill="1" applyAlignment="1">
      <alignment horizontal="right" vertical="top" wrapText="1"/>
    </xf>
    <xf numFmtId="3" fontId="21" fillId="33" borderId="0" xfId="0" applyNumberFormat="1" applyFont="1" applyFill="1" applyAlignment="1">
      <alignment horizontal="right" vertical="top" wrapText="1" indent="1"/>
    </xf>
    <xf numFmtId="3" fontId="21" fillId="0" borderId="10" xfId="0" applyNumberFormat="1" applyFont="1" applyBorder="1" applyAlignment="1">
      <alignment horizontal="right" vertical="top" wrapText="1"/>
    </xf>
    <xf numFmtId="3" fontId="21" fillId="0" borderId="10" xfId="0" applyNumberFormat="1" applyFont="1" applyBorder="1" applyAlignment="1">
      <alignment horizontal="right" vertical="top" wrapText="1" indent="1"/>
    </xf>
    <xf numFmtId="0" fontId="21" fillId="33" borderId="0" xfId="0" applyFont="1" applyFill="1" applyAlignment="1">
      <alignment horizontal="left" vertical="top" wrapText="1"/>
    </xf>
    <xf numFmtId="3" fontId="21" fillId="33" borderId="11" xfId="0" applyNumberFormat="1" applyFont="1" applyFill="1" applyBorder="1" applyAlignment="1">
      <alignment horizontal="right" vertical="top" wrapText="1" indent="1"/>
    </xf>
    <xf numFmtId="3" fontId="21" fillId="33" borderId="0" xfId="0" applyNumberFormat="1" applyFont="1" applyFill="1" applyBorder="1" applyAlignment="1">
      <alignment horizontal="right" vertical="top" wrapText="1" indent="1"/>
    </xf>
    <xf numFmtId="0" fontId="21" fillId="0" borderId="10" xfId="0" applyFont="1" applyBorder="1" applyAlignment="1">
      <alignment horizontal="right" vertical="top" wrapText="1"/>
    </xf>
    <xf numFmtId="0" fontId="21" fillId="0" borderId="10" xfId="0" applyFont="1" applyBorder="1" applyAlignment="1">
      <alignment horizontal="right" vertical="top" wrapText="1" inden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left" vertical="top" wrapText="1" indent="1"/>
    </xf>
    <xf numFmtId="3" fontId="21" fillId="33" borderId="13" xfId="0" applyNumberFormat="1" applyFont="1" applyFill="1" applyBorder="1" applyAlignment="1">
      <alignment horizontal="right" vertical="top" wrapText="1"/>
    </xf>
    <xf numFmtId="0" fontId="20" fillId="0" borderId="0" xfId="0" applyFont="1" applyAlignment="1">
      <alignment wrapText="1"/>
    </xf>
    <xf numFmtId="0" fontId="20" fillId="0" borderId="0" xfId="0" applyFont="1" applyAlignment="1">
      <alignment horizontal="center" wrapText="1"/>
    </xf>
    <xf numFmtId="0" fontId="20" fillId="0" borderId="14" xfId="0" applyFont="1" applyBorder="1" applyAlignment="1">
      <alignment horizontal="center" wrapText="1"/>
    </xf>
    <xf numFmtId="0" fontId="20" fillId="0" borderId="0" xfId="0" applyFont="1" applyAlignment="1">
      <alignment wrapText="1"/>
    </xf>
    <xf numFmtId="0" fontId="26" fillId="0" borderId="0" xfId="0" applyFont="1" applyAlignment="1">
      <alignment horizontal="left" wrapText="1" indent="5"/>
    </xf>
    <xf numFmtId="0" fontId="19" fillId="0" borderId="0" xfId="0" applyFont="1" applyAlignment="1">
      <alignment horizontal="left" wrapText="1"/>
    </xf>
    <xf numFmtId="0" fontId="20" fillId="0" borderId="0" xfId="0" applyFont="1" applyAlignment="1">
      <alignment horizontal="left" vertical="top" wrapText="1" indent="5"/>
    </xf>
    <xf numFmtId="0" fontId="21" fillId="0" borderId="0" xfId="0" applyFont="1" applyAlignment="1">
      <alignment horizontal="left" vertical="top" wrapText="1" indent="5"/>
    </xf>
    <xf numFmtId="0" fontId="21" fillId="33" borderId="11" xfId="0" applyFont="1" applyFill="1" applyBorder="1" applyAlignment="1">
      <alignment horizontal="right" vertical="top" wrapText="1"/>
    </xf>
    <xf numFmtId="0" fontId="24" fillId="0" borderId="11" xfId="0" applyFont="1" applyBorder="1" applyAlignment="1">
      <alignment wrapText="1"/>
    </xf>
    <xf numFmtId="0" fontId="21" fillId="33" borderId="11"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1" fillId="0" borderId="0" xfId="0" applyFont="1" applyAlignment="1">
      <alignment horizontal="left" vertical="top" wrapText="1"/>
    </xf>
    <xf numFmtId="3" fontId="21" fillId="33" borderId="10" xfId="0" applyNumberFormat="1" applyFont="1" applyFill="1" applyBorder="1" applyAlignment="1">
      <alignment horizontal="right" vertical="top" wrapText="1"/>
    </xf>
    <xf numFmtId="0" fontId="24" fillId="33" borderId="10" xfId="0" applyFont="1" applyFill="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4" fillId="0" borderId="11" xfId="0" applyFont="1" applyBorder="1" applyAlignment="1">
      <alignment wrapText="1"/>
    </xf>
    <xf numFmtId="0" fontId="24" fillId="0" borderId="13" xfId="0" applyFont="1" applyBorder="1" applyAlignment="1">
      <alignment wrapText="1"/>
    </xf>
    <xf numFmtId="0" fontId="21" fillId="0" borderId="11" xfId="0" applyFont="1" applyBorder="1" applyAlignment="1">
      <alignment horizontal="left" vertical="top" wrapText="1"/>
    </xf>
    <xf numFmtId="0" fontId="21" fillId="0" borderId="13" xfId="0" applyFont="1" applyBorder="1" applyAlignment="1">
      <alignment horizontal="left" vertical="top" wrapText="1"/>
    </xf>
    <xf numFmtId="3" fontId="21" fillId="0" borderId="11" xfId="0" applyNumberFormat="1" applyFont="1" applyBorder="1" applyAlignment="1">
      <alignment horizontal="right" vertical="top" wrapText="1"/>
    </xf>
    <xf numFmtId="3" fontId="21" fillId="0" borderId="13" xfId="0" applyNumberFormat="1" applyFont="1" applyBorder="1" applyAlignment="1">
      <alignment horizontal="right" vertical="top" wrapText="1"/>
    </xf>
    <xf numFmtId="0" fontId="21" fillId="33" borderId="0" xfId="0" applyFont="1" applyFill="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3" xfId="0" applyFont="1" applyFill="1" applyBorder="1" applyAlignment="1">
      <alignment horizontal="left" vertical="top" wrapText="1"/>
    </xf>
    <xf numFmtId="0" fontId="21" fillId="33" borderId="13" xfId="0" applyFont="1" applyFill="1" applyBorder="1" applyAlignment="1">
      <alignment horizontal="right" vertical="top" wrapText="1"/>
    </xf>
    <xf numFmtId="0" fontId="20" fillId="33" borderId="0" xfId="0" applyFont="1" applyFill="1" applyAlignment="1">
      <alignment horizontal="left" wrapText="1"/>
    </xf>
    <xf numFmtId="0" fontId="21" fillId="0" borderId="0" xfId="0" applyFont="1" applyAlignment="1">
      <alignment horizontal="center" wrapText="1"/>
    </xf>
    <xf numFmtId="0" fontId="20" fillId="33" borderId="0" xfId="0" applyFont="1" applyFill="1" applyAlignment="1">
      <alignment horizontal="lef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33" borderId="0" xfId="0" applyFont="1" applyFill="1" applyAlignment="1">
      <alignment horizontal="center" wrapText="1"/>
    </xf>
    <xf numFmtId="0" fontId="25" fillId="0" borderId="0" xfId="0" applyFont="1" applyAlignment="1">
      <alignment horizontal="left" wrapText="1"/>
    </xf>
    <xf numFmtId="17" fontId="21" fillId="0" borderId="0" xfId="0" applyNumberFormat="1" applyFont="1" applyAlignment="1">
      <alignment horizontal="center" wrapText="1"/>
    </xf>
    <xf numFmtId="17" fontId="21" fillId="33" borderId="0" xfId="0" applyNumberFormat="1" applyFont="1" applyFill="1" applyAlignment="1">
      <alignment horizontal="center" wrapText="1"/>
    </xf>
    <xf numFmtId="0" fontId="20" fillId="33" borderId="0" xfId="0" applyFont="1" applyFill="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0" xfId="0" applyFont="1" applyAlignment="1">
      <alignment horizontal="center" wrapText="1"/>
    </xf>
    <xf numFmtId="0" fontId="24" fillId="0" borderId="0" xfId="0" applyFont="1" applyAlignment="1">
      <alignment horizontal="left" vertical="top" wrapText="1" indent="2"/>
    </xf>
    <xf numFmtId="0" fontId="23" fillId="0" borderId="0" xfId="0" applyFont="1" applyAlignment="1">
      <alignment horizontal="left" wrapText="1"/>
    </xf>
    <xf numFmtId="0" fontId="21" fillId="0" borderId="0" xfId="0" applyFont="1" applyAlignment="1">
      <alignment horizontal="justify" wrapText="1"/>
    </xf>
    <xf numFmtId="0" fontId="21" fillId="33" borderId="10" xfId="0" applyFont="1" applyFill="1" applyBorder="1" applyAlignment="1">
      <alignment horizontal="right" vertical="top" wrapText="1"/>
    </xf>
    <xf numFmtId="0" fontId="21" fillId="33" borderId="10" xfId="0" applyFont="1" applyFill="1" applyBorder="1" applyAlignment="1">
      <alignment horizontal="left" vertical="top" wrapText="1"/>
    </xf>
    <xf numFmtId="0" fontId="21" fillId="0" borderId="0" xfId="0" applyFont="1" applyAlignment="1">
      <alignment horizontal="left" vertical="top" wrapText="1" indent="2"/>
    </xf>
    <xf numFmtId="0" fontId="21" fillId="33" borderId="10" xfId="0" applyFont="1" applyFill="1" applyBorder="1" applyAlignment="1">
      <alignment horizontal="left" wrapText="1"/>
    </xf>
    <xf numFmtId="0" fontId="21" fillId="33" borderId="10" xfId="0" applyFont="1" applyFill="1" applyBorder="1" applyAlignment="1">
      <alignment horizontal="left" vertical="top" wrapText="1"/>
    </xf>
    <xf numFmtId="0" fontId="21" fillId="0" borderId="11" xfId="0" applyFont="1" applyBorder="1" applyAlignment="1">
      <alignment horizontal="right" vertical="top" wrapText="1"/>
    </xf>
    <xf numFmtId="0" fontId="21" fillId="0" borderId="13" xfId="0" applyFont="1" applyBorder="1" applyAlignment="1">
      <alignment horizontal="right" vertical="top" wrapText="1"/>
    </xf>
    <xf numFmtId="0" fontId="21" fillId="0" borderId="0" xfId="0" applyFont="1" applyAlignment="1">
      <alignment horizontal="center" vertical="top"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0" xfId="0" applyFont="1" applyBorder="1" applyAlignment="1">
      <alignment horizontal="left" vertical="top" wrapText="1"/>
    </xf>
    <xf numFmtId="0" fontId="21" fillId="0" borderId="0" xfId="0" applyFont="1" applyAlignment="1">
      <alignment horizontal="left" vertical="top" wrapText="1" indent="3"/>
    </xf>
    <xf numFmtId="0" fontId="25" fillId="0" borderId="0" xfId="0" applyFont="1" applyAlignment="1">
      <alignment horizontal="left" vertical="top" wrapText="1"/>
    </xf>
    <xf numFmtId="0" fontId="24" fillId="0" borderId="15" xfId="0" applyFont="1" applyBorder="1" applyAlignment="1">
      <alignment wrapText="1"/>
    </xf>
    <xf numFmtId="0" fontId="21" fillId="0" borderId="15" xfId="0" applyFont="1" applyBorder="1" applyAlignment="1">
      <alignment horizontal="left" vertical="top" wrapText="1"/>
    </xf>
    <xf numFmtId="0" fontId="21" fillId="0" borderId="0" xfId="0" applyFont="1" applyAlignment="1">
      <alignment horizontal="left" vertical="top" wrapText="1" indent="4"/>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indent="5"/>
    </xf>
    <xf numFmtId="0" fontId="21" fillId="0" borderId="10" xfId="0" applyFont="1" applyBorder="1" applyAlignment="1">
      <alignment horizontal="left" wrapText="1"/>
    </xf>
    <xf numFmtId="0" fontId="21" fillId="0" borderId="0" xfId="0" applyFont="1" applyAlignment="1">
      <alignment horizontal="left" wrapText="1" indent="3"/>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0" xfId="0" applyFont="1" applyAlignment="1">
      <alignment horizontal="left" wrapText="1" indent="4"/>
    </xf>
    <xf numFmtId="0" fontId="21" fillId="33" borderId="0" xfId="0" applyFont="1" applyFill="1" applyAlignment="1">
      <alignment horizontal="left" vertical="center" wrapText="1" indent="1"/>
    </xf>
    <xf numFmtId="3" fontId="21" fillId="33" borderId="0" xfId="0" applyNumberFormat="1" applyFont="1" applyFill="1" applyAlignment="1">
      <alignment horizontal="right" vertical="center" wrapText="1"/>
    </xf>
    <xf numFmtId="3" fontId="21" fillId="33" borderId="11" xfId="0" applyNumberFormat="1" applyFont="1" applyFill="1" applyBorder="1" applyAlignment="1">
      <alignment horizontal="right" vertical="center" wrapText="1"/>
    </xf>
    <xf numFmtId="0" fontId="21" fillId="0" borderId="0" xfId="0" applyFont="1" applyAlignment="1">
      <alignment horizontal="left" vertical="center" wrapText="1" indent="1"/>
    </xf>
    <xf numFmtId="0" fontId="24" fillId="0" borderId="0" xfId="0" applyFont="1" applyAlignment="1">
      <alignment horizontal="right" wrapText="1"/>
    </xf>
    <xf numFmtId="0" fontId="24" fillId="0" borderId="0" xfId="0" applyFont="1" applyAlignment="1">
      <alignment horizontal="left" vertical="top" wrapText="1"/>
    </xf>
    <xf numFmtId="0" fontId="30" fillId="0" borderId="10" xfId="0" applyFont="1" applyBorder="1" applyAlignment="1">
      <alignment horizontal="center" vertical="top" wrapText="1"/>
    </xf>
    <xf numFmtId="0" fontId="24" fillId="0" borderId="0" xfId="0" applyFont="1" applyAlignment="1">
      <alignment horizontal="left" wrapText="1"/>
    </xf>
    <xf numFmtId="0" fontId="30" fillId="0" borderId="0" xfId="0" applyFont="1" applyAlignment="1">
      <alignment horizontal="center" wrapText="1"/>
    </xf>
    <xf numFmtId="0" fontId="30" fillId="0" borderId="11" xfId="0" applyFont="1" applyBorder="1" applyAlignment="1">
      <alignment horizontal="center" wrapText="1"/>
    </xf>
    <xf numFmtId="0" fontId="30" fillId="0" borderId="10" xfId="0" applyFont="1" applyBorder="1" applyAlignment="1">
      <alignment horizontal="center" wrapText="1"/>
    </xf>
    <xf numFmtId="0" fontId="30" fillId="0" borderId="0" xfId="0" applyFont="1" applyBorder="1" applyAlignment="1">
      <alignment horizontal="center" wrapText="1"/>
    </xf>
    <xf numFmtId="0" fontId="24" fillId="0" borderId="0" xfId="0" applyFont="1" applyBorder="1" applyAlignment="1">
      <alignment wrapText="1"/>
    </xf>
    <xf numFmtId="0" fontId="21" fillId="0" borderId="0" xfId="0" applyFont="1" applyAlignment="1">
      <alignment horizontal="left" vertical="center" wrapText="1"/>
    </xf>
    <xf numFmtId="0" fontId="21" fillId="33" borderId="0" xfId="0" applyFont="1" applyFill="1" applyAlignment="1">
      <alignment horizontal="right" vertical="center" wrapText="1"/>
    </xf>
    <xf numFmtId="3" fontId="21" fillId="0" borderId="0" xfId="0" applyNumberFormat="1" applyFont="1" applyAlignment="1">
      <alignment horizontal="right" vertical="center" wrapText="1"/>
    </xf>
    <xf numFmtId="0" fontId="21" fillId="0" borderId="0" xfId="0" applyFont="1" applyAlignment="1">
      <alignment horizontal="right" vertical="center" wrapText="1"/>
    </xf>
    <xf numFmtId="0" fontId="21" fillId="0" borderId="10" xfId="0" applyFont="1" applyBorder="1" applyAlignment="1">
      <alignment horizontal="right" vertical="center" wrapText="1"/>
    </xf>
    <xf numFmtId="0" fontId="21" fillId="0" borderId="0" xfId="0" applyFont="1" applyAlignment="1">
      <alignment vertical="top" wrapText="1"/>
    </xf>
    <xf numFmtId="0" fontId="21" fillId="0" borderId="10" xfId="0" applyFont="1" applyBorder="1" applyAlignment="1">
      <alignment horizontal="left" vertical="center" wrapText="1"/>
    </xf>
    <xf numFmtId="0" fontId="21" fillId="33" borderId="0" xfId="0" applyFont="1" applyFill="1" applyAlignment="1">
      <alignment horizontal="left" vertical="center" wrapText="1"/>
    </xf>
    <xf numFmtId="0" fontId="21" fillId="33" borderId="0" xfId="0" applyFont="1" applyFill="1" applyAlignment="1">
      <alignment horizontal="left" wrapText="1" indent="6"/>
    </xf>
    <xf numFmtId="3" fontId="21" fillId="0" borderId="15" xfId="0" applyNumberFormat="1" applyFont="1" applyBorder="1" applyAlignment="1">
      <alignment horizontal="right" wrapText="1"/>
    </xf>
    <xf numFmtId="3" fontId="21" fillId="33" borderId="15" xfId="0" applyNumberFormat="1" applyFont="1" applyFill="1" applyBorder="1" applyAlignment="1">
      <alignment horizontal="right" wrapText="1"/>
    </xf>
    <xf numFmtId="0" fontId="24" fillId="33" borderId="15" xfId="0" applyFont="1" applyFill="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32" fillId="0" borderId="0" xfId="0" applyFont="1" applyAlignment="1">
      <alignment horizontal="center" wrapText="1"/>
    </xf>
    <xf numFmtId="0" fontId="32" fillId="0" borderId="10" xfId="0" applyFont="1" applyBorder="1" applyAlignment="1">
      <alignment horizontal="center" wrapText="1"/>
    </xf>
    <xf numFmtId="0" fontId="21" fillId="0" borderId="10" xfId="0" applyFont="1" applyBorder="1" applyAlignment="1">
      <alignment horizontal="left" wrapText="1"/>
    </xf>
    <xf numFmtId="0" fontId="21" fillId="33" borderId="0" xfId="0" applyFont="1" applyFill="1" applyAlignment="1">
      <alignment horizontal="left" wrapText="1" indent="4"/>
    </xf>
    <xf numFmtId="0" fontId="21" fillId="0" borderId="0" xfId="0" applyFont="1" applyAlignment="1">
      <alignment horizontal="left" wrapText="1" indent="4"/>
    </xf>
    <xf numFmtId="3" fontId="21" fillId="0" borderId="0" xfId="0" applyNumberFormat="1"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31" fillId="0" borderId="0" xfId="0" applyFont="1" applyAlignment="1">
      <alignment horizontal="center" wrapText="1"/>
    </xf>
    <xf numFmtId="0" fontId="35" fillId="0" borderId="0" xfId="0" applyFont="1" applyAlignment="1">
      <alignment horizontal="center" wrapText="1"/>
    </xf>
    <xf numFmtId="0" fontId="35" fillId="0" borderId="10" xfId="0" applyFont="1" applyBorder="1" applyAlignment="1">
      <alignment horizontal="center" wrapText="1"/>
    </xf>
    <xf numFmtId="0" fontId="0" fillId="0" borderId="10" xfId="0" applyBorder="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0" fillId="0" borderId="10" xfId="0" applyBorder="1" applyAlignment="1">
      <alignment wrapText="1"/>
    </xf>
    <xf numFmtId="0" fontId="35" fillId="0" borderId="0" xfId="0" applyFont="1" applyAlignment="1">
      <alignment wrapText="1"/>
    </xf>
    <xf numFmtId="0" fontId="35" fillId="0" borderId="10" xfId="0" applyFont="1" applyBorder="1" applyAlignment="1">
      <alignment wrapText="1"/>
    </xf>
    <xf numFmtId="0" fontId="35" fillId="0" borderId="11" xfId="0" applyFont="1" applyBorder="1" applyAlignment="1">
      <alignment horizontal="center" wrapText="1"/>
    </xf>
    <xf numFmtId="0" fontId="34" fillId="33" borderId="0" xfId="0" applyFont="1" applyFill="1" applyAlignment="1">
      <alignment horizontal="left" wrapText="1" indent="1"/>
    </xf>
    <xf numFmtId="0" fontId="34" fillId="33" borderId="11" xfId="0" applyFont="1" applyFill="1" applyBorder="1" applyAlignment="1">
      <alignment horizontal="left" wrapText="1" indent="1"/>
    </xf>
    <xf numFmtId="0" fontId="34" fillId="33" borderId="11" xfId="0" applyFont="1" applyFill="1" applyBorder="1" applyAlignment="1">
      <alignment horizontal="left" wrapText="1"/>
    </xf>
    <xf numFmtId="0" fontId="34" fillId="33" borderId="0" xfId="0" applyFont="1" applyFill="1" applyBorder="1" applyAlignment="1">
      <alignment horizontal="left" wrapText="1"/>
    </xf>
    <xf numFmtId="3" fontId="34" fillId="33" borderId="11" xfId="0" applyNumberFormat="1" applyFont="1" applyFill="1" applyBorder="1" applyAlignment="1">
      <alignment horizontal="right" wrapText="1"/>
    </xf>
    <xf numFmtId="3" fontId="34" fillId="33" borderId="0" xfId="0" applyNumberFormat="1" applyFont="1" applyFill="1" applyBorder="1" applyAlignment="1">
      <alignment horizontal="right" wrapText="1"/>
    </xf>
    <xf numFmtId="0" fontId="34" fillId="33" borderId="11" xfId="0" applyFont="1" applyFill="1" applyBorder="1" applyAlignment="1">
      <alignment horizontal="right" wrapText="1"/>
    </xf>
    <xf numFmtId="0" fontId="34" fillId="33" borderId="0" xfId="0" applyFont="1" applyFill="1" applyBorder="1" applyAlignment="1">
      <alignment horizontal="right" wrapText="1"/>
    </xf>
    <xf numFmtId="0" fontId="34" fillId="33" borderId="11" xfId="0" applyFont="1" applyFill="1" applyBorder="1" applyAlignment="1">
      <alignment horizontal="center" wrapText="1"/>
    </xf>
    <xf numFmtId="0" fontId="34" fillId="33" borderId="0" xfId="0" applyFont="1" applyFill="1" applyBorder="1" applyAlignment="1">
      <alignment horizontal="center" wrapText="1"/>
    </xf>
    <xf numFmtId="14" fontId="34" fillId="33" borderId="11" xfId="0" applyNumberFormat="1" applyFont="1" applyFill="1" applyBorder="1" applyAlignment="1">
      <alignment horizontal="center" wrapText="1"/>
    </xf>
    <xf numFmtId="14" fontId="34" fillId="33" borderId="0" xfId="0" applyNumberFormat="1" applyFont="1" applyFill="1" applyBorder="1" applyAlignment="1">
      <alignment horizontal="center" wrapText="1"/>
    </xf>
    <xf numFmtId="0" fontId="34" fillId="0" borderId="0" xfId="0" applyFont="1" applyAlignment="1">
      <alignment horizontal="left" wrapText="1" indent="1"/>
    </xf>
    <xf numFmtId="3" fontId="34" fillId="0" borderId="0" xfId="0" applyNumberFormat="1" applyFont="1" applyAlignment="1">
      <alignment horizontal="right" wrapText="1"/>
    </xf>
    <xf numFmtId="0" fontId="34" fillId="0" borderId="0" xfId="0" applyFont="1" applyAlignment="1">
      <alignment horizontal="right" wrapText="1"/>
    </xf>
    <xf numFmtId="0" fontId="34" fillId="0" borderId="0" xfId="0" applyFont="1" applyAlignment="1">
      <alignment horizontal="center" wrapText="1"/>
    </xf>
    <xf numFmtId="14" fontId="34" fillId="0" borderId="0" xfId="0" applyNumberFormat="1" applyFont="1" applyAlignment="1">
      <alignment horizontal="center" wrapText="1"/>
    </xf>
    <xf numFmtId="3" fontId="34" fillId="33" borderId="0" xfId="0" applyNumberFormat="1" applyFont="1" applyFill="1" applyAlignment="1">
      <alignment horizontal="right" wrapText="1"/>
    </xf>
    <xf numFmtId="0" fontId="34" fillId="33" borderId="0" xfId="0" applyFont="1" applyFill="1" applyAlignment="1">
      <alignment horizontal="right" wrapText="1"/>
    </xf>
    <xf numFmtId="0" fontId="34" fillId="33" borderId="0" xfId="0" applyFont="1" applyFill="1" applyAlignment="1">
      <alignment horizontal="center" wrapText="1"/>
    </xf>
    <xf numFmtId="14" fontId="34" fillId="33" borderId="0" xfId="0" applyNumberFormat="1" applyFont="1" applyFill="1" applyAlignment="1">
      <alignment horizontal="center" wrapText="1"/>
    </xf>
    <xf numFmtId="0" fontId="34" fillId="33" borderId="0" xfId="0" applyFont="1" applyFill="1" applyAlignment="1">
      <alignment horizontal="left" wrapText="1"/>
    </xf>
    <xf numFmtId="0" fontId="35" fillId="0" borderId="0" xfId="0" applyFont="1" applyAlignment="1">
      <alignment horizontal="left" wrapText="1"/>
    </xf>
    <xf numFmtId="0" fontId="35" fillId="0" borderId="10" xfId="0" applyFont="1" applyBorder="1" applyAlignment="1">
      <alignment horizontal="left" wrapText="1"/>
    </xf>
    <xf numFmtId="0" fontId="34" fillId="0" borderId="0" xfId="0" applyFont="1" applyAlignment="1">
      <alignment horizontal="left" wrapText="1"/>
    </xf>
    <xf numFmtId="0" fontId="34" fillId="0" borderId="10" xfId="0" applyFont="1" applyBorder="1" applyAlignment="1">
      <alignment horizontal="right" wrapText="1"/>
    </xf>
    <xf numFmtId="3" fontId="34" fillId="0" borderId="10" xfId="0" applyNumberFormat="1" applyFont="1" applyBorder="1" applyAlignment="1">
      <alignment horizontal="right" wrapText="1"/>
    </xf>
    <xf numFmtId="0" fontId="34" fillId="0" borderId="10" xfId="0" applyFont="1" applyBorder="1" applyAlignment="1">
      <alignment horizontal="left" wrapText="1"/>
    </xf>
    <xf numFmtId="0" fontId="34" fillId="33" borderId="13" xfId="0" applyFont="1" applyFill="1" applyBorder="1" applyAlignment="1">
      <alignment horizontal="left" wrapText="1"/>
    </xf>
    <xf numFmtId="3" fontId="34" fillId="33" borderId="13" xfId="0" applyNumberFormat="1" applyFont="1" applyFill="1" applyBorder="1" applyAlignment="1">
      <alignment horizontal="right" wrapText="1"/>
    </xf>
    <xf numFmtId="0" fontId="34" fillId="33" borderId="0" xfId="0" applyFont="1" applyFill="1" applyAlignment="1">
      <alignment wrapText="1"/>
    </xf>
    <xf numFmtId="0" fontId="34" fillId="33" borderId="13"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tabSelected="1" workbookViewId="0">
      <selection sqref="A1:A2"/>
    </sheetView>
  </sheetViews>
  <sheetFormatPr defaultRowHeight="15"/>
  <cols>
    <col min="1" max="1" width="36.5703125" bestFit="1" customWidth="1"/>
    <col min="2" max="2" width="31.8554687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c r="A16" s="2" t="s">
        <v>29</v>
      </c>
      <c r="B16" s="4" t="s">
        <v>30</v>
      </c>
      <c r="C16" s="4" t="s">
        <v>6</v>
      </c>
      <c r="D16" s="4" t="s">
        <v>6</v>
      </c>
    </row>
    <row r="17" spans="1:4" ht="30">
      <c r="A17" s="2" t="s">
        <v>31</v>
      </c>
      <c r="B17" s="4" t="s">
        <v>6</v>
      </c>
      <c r="C17" s="6">
        <v>124185690</v>
      </c>
      <c r="D17" s="4" t="s">
        <v>6</v>
      </c>
    </row>
    <row r="18" spans="1:4">
      <c r="A18" s="2" t="s">
        <v>32</v>
      </c>
      <c r="B18" s="4" t="s">
        <v>6</v>
      </c>
      <c r="C18" s="4" t="s">
        <v>6</v>
      </c>
      <c r="D18" s="7">
        <v>706940536</v>
      </c>
    </row>
    <row r="19" spans="1:4">
      <c r="A19" s="2" t="s">
        <v>33</v>
      </c>
      <c r="B19" s="4" t="s">
        <v>6</v>
      </c>
      <c r="C19" s="4" t="s">
        <v>6</v>
      </c>
      <c r="D19" s="4" t="s">
        <v>6</v>
      </c>
    </row>
    <row r="20" spans="1:4" ht="30">
      <c r="A20" s="3" t="s">
        <v>5</v>
      </c>
      <c r="B20" s="4" t="s">
        <v>6</v>
      </c>
      <c r="C20" s="4" t="s">
        <v>6</v>
      </c>
      <c r="D20" s="4" t="s">
        <v>6</v>
      </c>
    </row>
    <row r="21" spans="1:4">
      <c r="A21" s="2" t="s">
        <v>18</v>
      </c>
      <c r="B21" s="4" t="s">
        <v>34</v>
      </c>
      <c r="C21" s="4" t="s">
        <v>6</v>
      </c>
      <c r="D21" s="4" t="s">
        <v>6</v>
      </c>
    </row>
    <row r="22" spans="1:4">
      <c r="A22" s="2" t="s">
        <v>20</v>
      </c>
      <c r="B22" s="4" t="s">
        <v>35</v>
      </c>
      <c r="C22" s="4" t="s">
        <v>6</v>
      </c>
      <c r="D22" s="4" t="s">
        <v>6</v>
      </c>
    </row>
    <row r="23" spans="1:4">
      <c r="A23" s="2" t="s">
        <v>22</v>
      </c>
      <c r="B23" s="4" t="s">
        <v>23</v>
      </c>
      <c r="C23" s="4" t="s">
        <v>6</v>
      </c>
      <c r="D23" s="4" t="s">
        <v>6</v>
      </c>
    </row>
    <row r="24" spans="1:4">
      <c r="A24" s="2" t="s">
        <v>24</v>
      </c>
      <c r="B24" s="4" t="s">
        <v>27</v>
      </c>
      <c r="C24" s="4" t="s">
        <v>6</v>
      </c>
      <c r="D24" s="4" t="s">
        <v>6</v>
      </c>
    </row>
    <row r="25" spans="1:4">
      <c r="A25" s="2" t="s">
        <v>26</v>
      </c>
      <c r="B25" s="4" t="s">
        <v>27</v>
      </c>
      <c r="C25" s="4" t="s">
        <v>6</v>
      </c>
      <c r="D25" s="4" t="s">
        <v>6</v>
      </c>
    </row>
    <row r="26" spans="1:4">
      <c r="A26" s="2" t="s">
        <v>28</v>
      </c>
      <c r="B26" s="4" t="s">
        <v>25</v>
      </c>
      <c r="C26" s="4" t="s">
        <v>6</v>
      </c>
      <c r="D26" s="4" t="s">
        <v>6</v>
      </c>
    </row>
    <row r="27" spans="1:4">
      <c r="A27" s="2" t="s">
        <v>29</v>
      </c>
      <c r="B27" s="4" t="s">
        <v>36</v>
      </c>
      <c r="C27" s="4" t="s">
        <v>6</v>
      </c>
      <c r="D2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1.85546875" bestFit="1" customWidth="1"/>
    <col min="2" max="2" width="18" customWidth="1"/>
    <col min="3" max="3" width="36.5703125" customWidth="1"/>
    <col min="4" max="4" width="8.28515625" customWidth="1"/>
    <col min="5" max="7" width="23.140625" customWidth="1"/>
    <col min="8" max="8" width="18.42578125" customWidth="1"/>
    <col min="9" max="9" width="23.140625" customWidth="1"/>
  </cols>
  <sheetData>
    <row r="1" spans="1:9" ht="15" customHeight="1">
      <c r="A1" s="8" t="s">
        <v>247</v>
      </c>
      <c r="B1" s="8" t="s">
        <v>1</v>
      </c>
      <c r="C1" s="8"/>
      <c r="D1" s="8"/>
      <c r="E1" s="8"/>
      <c r="F1" s="8"/>
      <c r="G1" s="8"/>
      <c r="H1" s="8"/>
      <c r="I1" s="8"/>
    </row>
    <row r="2" spans="1:9" ht="15" customHeight="1">
      <c r="A2" s="8"/>
      <c r="B2" s="8" t="s">
        <v>2</v>
      </c>
      <c r="C2" s="8"/>
      <c r="D2" s="8"/>
      <c r="E2" s="8"/>
      <c r="F2" s="8"/>
      <c r="G2" s="8"/>
      <c r="H2" s="8"/>
      <c r="I2" s="8"/>
    </row>
    <row r="3" spans="1:9" ht="15" customHeight="1">
      <c r="A3" s="3" t="s">
        <v>248</v>
      </c>
      <c r="B3" s="46" t="s">
        <v>6</v>
      </c>
      <c r="C3" s="46"/>
      <c r="D3" s="46"/>
      <c r="E3" s="46"/>
      <c r="F3" s="46"/>
      <c r="G3" s="46"/>
      <c r="H3" s="46"/>
      <c r="I3" s="46"/>
    </row>
    <row r="4" spans="1:9" ht="15" customHeight="1">
      <c r="A4" s="47" t="s">
        <v>247</v>
      </c>
      <c r="B4" s="46" t="s">
        <v>6</v>
      </c>
      <c r="C4" s="46"/>
      <c r="D4" s="46"/>
      <c r="E4" s="46"/>
      <c r="F4" s="46"/>
      <c r="G4" s="46"/>
      <c r="H4" s="46"/>
      <c r="I4" s="46"/>
    </row>
    <row r="5" spans="1:9" ht="15" customHeight="1">
      <c r="A5" s="47"/>
      <c r="B5" s="48" t="s">
        <v>247</v>
      </c>
      <c r="C5" s="48"/>
      <c r="D5" s="48"/>
      <c r="E5" s="48"/>
      <c r="F5" s="48"/>
      <c r="G5" s="48"/>
      <c r="H5" s="48"/>
      <c r="I5" s="48"/>
    </row>
    <row r="6" spans="1:9">
      <c r="A6" s="47"/>
      <c r="B6" s="46"/>
      <c r="C6" s="46"/>
      <c r="D6" s="46"/>
      <c r="E6" s="46"/>
      <c r="F6" s="46"/>
      <c r="G6" s="46"/>
      <c r="H6" s="46"/>
      <c r="I6" s="46"/>
    </row>
    <row r="7" spans="1:9" ht="57" customHeight="1">
      <c r="A7" s="47"/>
      <c r="B7" s="49" t="s">
        <v>249</v>
      </c>
      <c r="C7" s="49"/>
      <c r="D7" s="49"/>
      <c r="E7" s="49"/>
      <c r="F7" s="49"/>
      <c r="G7" s="49"/>
      <c r="H7" s="49"/>
      <c r="I7" s="49"/>
    </row>
    <row r="8" spans="1:9">
      <c r="A8" s="47"/>
      <c r="B8" s="46"/>
      <c r="C8" s="46"/>
      <c r="D8" s="46"/>
      <c r="E8" s="46"/>
      <c r="F8" s="46"/>
      <c r="G8" s="46"/>
      <c r="H8" s="46"/>
      <c r="I8" s="46"/>
    </row>
    <row r="9" spans="1:9" ht="99.75" customHeight="1">
      <c r="A9" s="47"/>
      <c r="B9" s="49" t="s">
        <v>250</v>
      </c>
      <c r="C9" s="49"/>
      <c r="D9" s="49"/>
      <c r="E9" s="49"/>
      <c r="F9" s="49"/>
      <c r="G9" s="49"/>
      <c r="H9" s="49"/>
      <c r="I9" s="49"/>
    </row>
    <row r="10" spans="1:9">
      <c r="A10" s="47"/>
      <c r="B10" s="46"/>
      <c r="C10" s="46"/>
      <c r="D10" s="46"/>
      <c r="E10" s="46"/>
      <c r="F10" s="46"/>
      <c r="G10" s="46"/>
      <c r="H10" s="46"/>
      <c r="I10" s="46"/>
    </row>
    <row r="11" spans="1:9">
      <c r="A11" s="47"/>
      <c r="B11" s="49" t="s">
        <v>251</v>
      </c>
      <c r="C11" s="49"/>
      <c r="D11" s="49"/>
      <c r="E11" s="49"/>
      <c r="F11" s="49"/>
      <c r="G11" s="49"/>
      <c r="H11" s="49"/>
      <c r="I11" s="49"/>
    </row>
    <row r="12" spans="1:9">
      <c r="A12" s="47"/>
      <c r="B12" s="50"/>
      <c r="C12" s="50"/>
      <c r="D12" s="50"/>
      <c r="E12" s="50"/>
      <c r="F12" s="50"/>
      <c r="G12" s="50"/>
      <c r="H12" s="50"/>
      <c r="I12" s="50"/>
    </row>
    <row r="13" spans="1:9">
      <c r="A13" s="47"/>
      <c r="B13" s="21"/>
      <c r="C13" s="21"/>
      <c r="D13" s="21"/>
      <c r="E13" s="21"/>
      <c r="F13" s="21"/>
      <c r="G13" s="21"/>
      <c r="H13" s="21"/>
      <c r="I13" s="21"/>
    </row>
    <row r="14" spans="1:9">
      <c r="A14" s="47"/>
      <c r="B14" s="12"/>
      <c r="C14" s="12"/>
      <c r="D14" s="12"/>
      <c r="E14" s="12"/>
      <c r="F14" s="12"/>
      <c r="G14" s="12"/>
      <c r="H14" s="12"/>
      <c r="I14" s="12"/>
    </row>
    <row r="15" spans="1:9" ht="15.75" thickBot="1">
      <c r="A15" s="47"/>
      <c r="B15" s="13" t="s">
        <v>252</v>
      </c>
      <c r="C15" s="14"/>
      <c r="D15" s="22" t="s">
        <v>253</v>
      </c>
      <c r="E15" s="22"/>
      <c r="F15" s="22"/>
      <c r="G15" s="14"/>
      <c r="H15" s="22" t="s">
        <v>254</v>
      </c>
      <c r="I15" s="22"/>
    </row>
    <row r="16" spans="1:9">
      <c r="A16" s="47"/>
      <c r="B16" s="23" t="s">
        <v>255</v>
      </c>
      <c r="C16" s="23"/>
      <c r="D16" s="24">
        <v>32</v>
      </c>
      <c r="E16" s="26"/>
      <c r="F16" s="26"/>
      <c r="G16" s="28"/>
      <c r="H16" s="29">
        <v>8385</v>
      </c>
      <c r="I16" s="26"/>
    </row>
    <row r="17" spans="1:9">
      <c r="A17" s="47"/>
      <c r="B17" s="23"/>
      <c r="C17" s="23"/>
      <c r="D17" s="25"/>
      <c r="E17" s="27"/>
      <c r="F17" s="28"/>
      <c r="G17" s="28"/>
      <c r="H17" s="30"/>
      <c r="I17" s="27"/>
    </row>
    <row r="18" spans="1:9">
      <c r="A18" s="47"/>
      <c r="B18" s="31" t="s">
        <v>256</v>
      </c>
      <c r="C18" s="31"/>
      <c r="D18" s="32">
        <v>4</v>
      </c>
      <c r="E18" s="33"/>
      <c r="F18" s="33"/>
      <c r="G18" s="33"/>
      <c r="H18" s="34">
        <v>1702</v>
      </c>
      <c r="I18" s="33"/>
    </row>
    <row r="19" spans="1:9">
      <c r="A19" s="47"/>
      <c r="B19" s="31"/>
      <c r="C19" s="31"/>
      <c r="D19" s="32"/>
      <c r="E19" s="33"/>
      <c r="F19" s="33"/>
      <c r="G19" s="33"/>
      <c r="H19" s="34"/>
      <c r="I19" s="33"/>
    </row>
    <row r="20" spans="1:9">
      <c r="A20" s="47"/>
      <c r="B20" s="23" t="s">
        <v>257</v>
      </c>
      <c r="C20" s="23"/>
      <c r="D20" s="35">
        <v>4</v>
      </c>
      <c r="E20" s="28"/>
      <c r="F20" s="28"/>
      <c r="G20" s="28"/>
      <c r="H20" s="36">
        <v>1604</v>
      </c>
      <c r="I20" s="28"/>
    </row>
    <row r="21" spans="1:9">
      <c r="A21" s="47"/>
      <c r="B21" s="23"/>
      <c r="C21" s="23"/>
      <c r="D21" s="35"/>
      <c r="E21" s="28"/>
      <c r="F21" s="28"/>
      <c r="G21" s="28"/>
      <c r="H21" s="36"/>
      <c r="I21" s="28"/>
    </row>
    <row r="22" spans="1:9">
      <c r="A22" s="47"/>
      <c r="B22" s="31" t="s">
        <v>258</v>
      </c>
      <c r="C22" s="31"/>
      <c r="D22" s="32">
        <v>5</v>
      </c>
      <c r="E22" s="33"/>
      <c r="F22" s="33"/>
      <c r="G22" s="33"/>
      <c r="H22" s="34">
        <v>1206</v>
      </c>
      <c r="I22" s="33"/>
    </row>
    <row r="23" spans="1:9">
      <c r="A23" s="47"/>
      <c r="B23" s="31"/>
      <c r="C23" s="31"/>
      <c r="D23" s="32"/>
      <c r="E23" s="33"/>
      <c r="F23" s="33"/>
      <c r="G23" s="33"/>
      <c r="H23" s="34"/>
      <c r="I23" s="33"/>
    </row>
    <row r="24" spans="1:9">
      <c r="A24" s="47"/>
      <c r="B24" s="23" t="s">
        <v>259</v>
      </c>
      <c r="C24" s="23"/>
      <c r="D24" s="35">
        <v>3</v>
      </c>
      <c r="E24" s="28"/>
      <c r="F24" s="28"/>
      <c r="G24" s="28"/>
      <c r="H24" s="36">
        <v>1321</v>
      </c>
      <c r="I24" s="28"/>
    </row>
    <row r="25" spans="1:9">
      <c r="A25" s="47"/>
      <c r="B25" s="23"/>
      <c r="C25" s="23"/>
      <c r="D25" s="35"/>
      <c r="E25" s="28"/>
      <c r="F25" s="28"/>
      <c r="G25" s="28"/>
      <c r="H25" s="36"/>
      <c r="I25" s="28"/>
    </row>
    <row r="26" spans="1:9">
      <c r="A26" s="47"/>
      <c r="B26" s="31" t="s">
        <v>260</v>
      </c>
      <c r="C26" s="31"/>
      <c r="D26" s="32">
        <v>1</v>
      </c>
      <c r="E26" s="33"/>
      <c r="F26" s="33"/>
      <c r="G26" s="33"/>
      <c r="H26" s="32">
        <v>383</v>
      </c>
      <c r="I26" s="33"/>
    </row>
    <row r="27" spans="1:9">
      <c r="A27" s="47"/>
      <c r="B27" s="31"/>
      <c r="C27" s="31"/>
      <c r="D27" s="32"/>
      <c r="E27" s="33"/>
      <c r="F27" s="33"/>
      <c r="G27" s="33"/>
      <c r="H27" s="32"/>
      <c r="I27" s="33"/>
    </row>
    <row r="28" spans="1:9">
      <c r="A28" s="47"/>
      <c r="B28" s="23" t="s">
        <v>261</v>
      </c>
      <c r="C28" s="23"/>
      <c r="D28" s="35">
        <v>2</v>
      </c>
      <c r="E28" s="28"/>
      <c r="F28" s="28"/>
      <c r="G28" s="28"/>
      <c r="H28" s="35">
        <v>285</v>
      </c>
      <c r="I28" s="28"/>
    </row>
    <row r="29" spans="1:9">
      <c r="A29" s="47"/>
      <c r="B29" s="23"/>
      <c r="C29" s="23"/>
      <c r="D29" s="35"/>
      <c r="E29" s="28"/>
      <c r="F29" s="28"/>
      <c r="G29" s="28"/>
      <c r="H29" s="35"/>
      <c r="I29" s="28"/>
    </row>
    <row r="30" spans="1:9">
      <c r="A30" s="47"/>
      <c r="B30" s="31" t="s">
        <v>262</v>
      </c>
      <c r="C30" s="31"/>
      <c r="D30" s="32">
        <v>8</v>
      </c>
      <c r="E30" s="33"/>
      <c r="F30" s="33"/>
      <c r="G30" s="33"/>
      <c r="H30" s="34">
        <v>2526</v>
      </c>
      <c r="I30" s="33"/>
    </row>
    <row r="31" spans="1:9" ht="15.75" thickBot="1">
      <c r="A31" s="47"/>
      <c r="B31" s="31"/>
      <c r="C31" s="31"/>
      <c r="D31" s="37"/>
      <c r="E31" s="38"/>
      <c r="F31" s="33"/>
      <c r="G31" s="33"/>
      <c r="H31" s="39"/>
      <c r="I31" s="38"/>
    </row>
    <row r="32" spans="1:9">
      <c r="A32" s="47"/>
      <c r="B32" s="23" t="s">
        <v>150</v>
      </c>
      <c r="C32" s="23"/>
      <c r="D32" s="24">
        <v>59</v>
      </c>
      <c r="E32" s="26"/>
      <c r="F32" s="28"/>
      <c r="G32" s="28"/>
      <c r="H32" s="29">
        <v>17412</v>
      </c>
      <c r="I32" s="26"/>
    </row>
    <row r="33" spans="1:9" ht="15.75" thickBot="1">
      <c r="A33" s="47"/>
      <c r="B33" s="23"/>
      <c r="C33" s="23"/>
      <c r="D33" s="40"/>
      <c r="E33" s="41"/>
      <c r="F33" s="28"/>
      <c r="G33" s="28"/>
      <c r="H33" s="42"/>
      <c r="I33" s="41"/>
    </row>
    <row r="34" spans="1:9" ht="15.75" thickTop="1">
      <c r="A34" s="47"/>
      <c r="B34" s="46"/>
      <c r="C34" s="46"/>
      <c r="D34" s="46"/>
      <c r="E34" s="46"/>
      <c r="F34" s="46"/>
      <c r="G34" s="46"/>
      <c r="H34" s="46"/>
      <c r="I34" s="46"/>
    </row>
    <row r="35" spans="1:9" ht="28.5" customHeight="1">
      <c r="A35" s="47"/>
      <c r="B35" s="49" t="s">
        <v>263</v>
      </c>
      <c r="C35" s="49"/>
      <c r="D35" s="49"/>
      <c r="E35" s="49"/>
      <c r="F35" s="49"/>
      <c r="G35" s="49"/>
      <c r="H35" s="49"/>
      <c r="I35" s="49"/>
    </row>
    <row r="36" spans="1:9">
      <c r="A36" s="47"/>
      <c r="B36" s="46"/>
      <c r="C36" s="46"/>
      <c r="D36" s="46"/>
      <c r="E36" s="46"/>
      <c r="F36" s="46"/>
      <c r="G36" s="46"/>
      <c r="H36" s="46"/>
      <c r="I36" s="46"/>
    </row>
    <row r="37" spans="1:9" ht="57" customHeight="1">
      <c r="A37" s="47"/>
      <c r="B37" s="49" t="s">
        <v>264</v>
      </c>
      <c r="C37" s="49"/>
      <c r="D37" s="49"/>
      <c r="E37" s="49"/>
      <c r="F37" s="49"/>
      <c r="G37" s="49"/>
      <c r="H37" s="49"/>
      <c r="I37" s="49"/>
    </row>
    <row r="38" spans="1:9">
      <c r="A38" s="47"/>
      <c r="B38" s="51"/>
      <c r="C38" s="51"/>
      <c r="D38" s="51"/>
      <c r="E38" s="51"/>
      <c r="F38" s="51"/>
      <c r="G38" s="51"/>
      <c r="H38" s="51"/>
      <c r="I38" s="51"/>
    </row>
    <row r="39" spans="1:9">
      <c r="A39" s="47"/>
      <c r="B39" s="12"/>
      <c r="C39" s="12"/>
    </row>
    <row r="40" spans="1:9">
      <c r="A40" s="47"/>
      <c r="B40" s="44">
        <v>1</v>
      </c>
      <c r="C40" s="45" t="s">
        <v>265</v>
      </c>
    </row>
    <row r="41" spans="1:9">
      <c r="A41" s="47"/>
      <c r="B41" s="46"/>
      <c r="C41" s="46"/>
      <c r="D41" s="46"/>
      <c r="E41" s="46"/>
      <c r="F41" s="46"/>
      <c r="G41" s="46"/>
      <c r="H41" s="46"/>
      <c r="I41" s="46"/>
    </row>
    <row r="42" spans="1:9" ht="71.25" customHeight="1">
      <c r="A42" s="47"/>
      <c r="B42" s="49" t="s">
        <v>266</v>
      </c>
      <c r="C42" s="49"/>
      <c r="D42" s="49"/>
      <c r="E42" s="49"/>
      <c r="F42" s="49"/>
      <c r="G42" s="49"/>
      <c r="H42" s="49"/>
      <c r="I42" s="49"/>
    </row>
  </sheetData>
  <mergeCells count="87">
    <mergeCell ref="B36:I36"/>
    <mergeCell ref="B37:I37"/>
    <mergeCell ref="B38:I38"/>
    <mergeCell ref="B41:I41"/>
    <mergeCell ref="B42:I42"/>
    <mergeCell ref="B9:I9"/>
    <mergeCell ref="B10:I10"/>
    <mergeCell ref="B11:I11"/>
    <mergeCell ref="B12:I12"/>
    <mergeCell ref="B34:I34"/>
    <mergeCell ref="B35:I35"/>
    <mergeCell ref="A1:A2"/>
    <mergeCell ref="B1:I1"/>
    <mergeCell ref="B2:I2"/>
    <mergeCell ref="B3:I3"/>
    <mergeCell ref="A4:A42"/>
    <mergeCell ref="B4:I4"/>
    <mergeCell ref="B5:I5"/>
    <mergeCell ref="B6:I6"/>
    <mergeCell ref="B7:I7"/>
    <mergeCell ref="B8:I8"/>
    <mergeCell ref="I30:I31"/>
    <mergeCell ref="B32:C33"/>
    <mergeCell ref="D32:D33"/>
    <mergeCell ref="E32:E33"/>
    <mergeCell ref="F32:F33"/>
    <mergeCell ref="G32:G33"/>
    <mergeCell ref="H32:H33"/>
    <mergeCell ref="I32:I33"/>
    <mergeCell ref="B30:C31"/>
    <mergeCell ref="D30:D31"/>
    <mergeCell ref="E30:E31"/>
    <mergeCell ref="F30:F31"/>
    <mergeCell ref="G30:G31"/>
    <mergeCell ref="H30:H31"/>
    <mergeCell ref="I26:I27"/>
    <mergeCell ref="B28:C29"/>
    <mergeCell ref="D28:D29"/>
    <mergeCell ref="E28:E29"/>
    <mergeCell ref="F28:F29"/>
    <mergeCell ref="G28:G29"/>
    <mergeCell ref="H28:H29"/>
    <mergeCell ref="I28:I29"/>
    <mergeCell ref="B26:C27"/>
    <mergeCell ref="D26:D27"/>
    <mergeCell ref="E26:E27"/>
    <mergeCell ref="F26:F27"/>
    <mergeCell ref="G26:G27"/>
    <mergeCell ref="H26:H27"/>
    <mergeCell ref="I22:I23"/>
    <mergeCell ref="B24:C25"/>
    <mergeCell ref="D24:D25"/>
    <mergeCell ref="E24:E25"/>
    <mergeCell ref="F24:F25"/>
    <mergeCell ref="G24:G25"/>
    <mergeCell ref="H24:H25"/>
    <mergeCell ref="I24:I25"/>
    <mergeCell ref="B22:C23"/>
    <mergeCell ref="D22:D23"/>
    <mergeCell ref="E22:E23"/>
    <mergeCell ref="F22:F23"/>
    <mergeCell ref="G22:G23"/>
    <mergeCell ref="H22:H23"/>
    <mergeCell ref="I18:I19"/>
    <mergeCell ref="B20:C21"/>
    <mergeCell ref="D20:D21"/>
    <mergeCell ref="E20:E21"/>
    <mergeCell ref="F20:F21"/>
    <mergeCell ref="G20:G21"/>
    <mergeCell ref="H20:H21"/>
    <mergeCell ref="I20:I21"/>
    <mergeCell ref="B18:C19"/>
    <mergeCell ref="D18:D19"/>
    <mergeCell ref="E18:E19"/>
    <mergeCell ref="F18:F19"/>
    <mergeCell ref="G18:G19"/>
    <mergeCell ref="H18:H19"/>
    <mergeCell ref="B13:I13"/>
    <mergeCell ref="D15:F15"/>
    <mergeCell ref="H15:I15"/>
    <mergeCell ref="B16:C17"/>
    <mergeCell ref="D16:D17"/>
    <mergeCell ref="E16:E17"/>
    <mergeCell ref="F16:F17"/>
    <mergeCell ref="G16:G17"/>
    <mergeCell ref="H16:H17"/>
    <mergeCell ref="I16:I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67</v>
      </c>
      <c r="B1" s="8" t="s">
        <v>1</v>
      </c>
      <c r="C1" s="8"/>
    </row>
    <row r="2" spans="1:3" ht="15" customHeight="1">
      <c r="A2" s="8"/>
      <c r="B2" s="8" t="s">
        <v>2</v>
      </c>
      <c r="C2" s="8"/>
    </row>
    <row r="3" spans="1:3" ht="15" customHeight="1">
      <c r="A3" s="3" t="s">
        <v>268</v>
      </c>
      <c r="B3" s="46" t="s">
        <v>6</v>
      </c>
      <c r="C3" s="46"/>
    </row>
    <row r="4" spans="1:3" ht="15" customHeight="1">
      <c r="A4" s="47" t="s">
        <v>267</v>
      </c>
      <c r="B4" s="46" t="s">
        <v>6</v>
      </c>
      <c r="C4" s="46"/>
    </row>
    <row r="5" spans="1:3" ht="30" customHeight="1">
      <c r="A5" s="47"/>
      <c r="B5" s="48" t="s">
        <v>267</v>
      </c>
      <c r="C5" s="48"/>
    </row>
    <row r="6" spans="1:3">
      <c r="A6" s="47"/>
      <c r="B6" s="46"/>
      <c r="C6" s="46"/>
    </row>
    <row r="7" spans="1:3" ht="256.5" customHeight="1">
      <c r="A7" s="47"/>
      <c r="B7" s="55" t="s">
        <v>269</v>
      </c>
      <c r="C7" s="55"/>
    </row>
    <row r="8" spans="1:3" ht="128.25" customHeight="1">
      <c r="A8" s="47"/>
      <c r="B8" s="55" t="s">
        <v>270</v>
      </c>
      <c r="C8" s="55"/>
    </row>
    <row r="9" spans="1:3" ht="85.5" customHeight="1">
      <c r="A9" s="47"/>
      <c r="B9" s="55" t="s">
        <v>271</v>
      </c>
      <c r="C9" s="55"/>
    </row>
    <row r="10" spans="1:3" ht="156.75" customHeight="1">
      <c r="A10" s="47"/>
      <c r="B10" s="49" t="s">
        <v>272</v>
      </c>
      <c r="C10" s="49"/>
    </row>
    <row r="11" spans="1:3">
      <c r="A11" s="47"/>
      <c r="B11" s="46"/>
      <c r="C11" s="46"/>
    </row>
    <row r="12" spans="1:3" ht="285" customHeight="1">
      <c r="A12" s="47"/>
      <c r="B12" s="49" t="s">
        <v>273</v>
      </c>
      <c r="C12" s="49"/>
    </row>
    <row r="13" spans="1:3" ht="99.75" customHeight="1">
      <c r="A13" s="47"/>
      <c r="B13" s="49" t="s">
        <v>274</v>
      </c>
      <c r="C13" s="49"/>
    </row>
    <row r="14" spans="1:3">
      <c r="A14" s="47"/>
      <c r="B14" s="51"/>
      <c r="C14" s="51"/>
    </row>
    <row r="15" spans="1:3">
      <c r="A15" s="47"/>
      <c r="B15" s="51"/>
      <c r="C15" s="51"/>
    </row>
    <row r="16" spans="1:3">
      <c r="A16" s="47"/>
      <c r="B16" s="12"/>
      <c r="C16" s="12"/>
    </row>
    <row r="17" spans="1:3" ht="30">
      <c r="A17" s="47"/>
      <c r="B17" s="44">
        <v>2</v>
      </c>
      <c r="C17" s="45" t="s">
        <v>275</v>
      </c>
    </row>
    <row r="18" spans="1:3">
      <c r="A18" s="47"/>
      <c r="B18" s="46"/>
      <c r="C18" s="46"/>
    </row>
    <row r="19" spans="1:3" ht="409.6" customHeight="1">
      <c r="A19" s="47"/>
      <c r="B19" s="55" t="s">
        <v>276</v>
      </c>
      <c r="C19" s="55"/>
    </row>
    <row r="20" spans="1:3">
      <c r="A20" s="47"/>
      <c r="B20" s="46"/>
      <c r="C20" s="46"/>
    </row>
    <row r="21" spans="1:3" ht="409.6" customHeight="1">
      <c r="A21" s="47"/>
      <c r="B21" s="55" t="s">
        <v>277</v>
      </c>
      <c r="C21" s="55"/>
    </row>
    <row r="22" spans="1:3">
      <c r="A22" s="47"/>
      <c r="B22" s="46"/>
      <c r="C22" s="46"/>
    </row>
    <row r="23" spans="1:3" ht="99.75" customHeight="1">
      <c r="A23" s="47"/>
      <c r="B23" s="49" t="s">
        <v>278</v>
      </c>
      <c r="C23" s="49"/>
    </row>
    <row r="24" spans="1:3">
      <c r="A24" s="47"/>
      <c r="B24" s="51"/>
      <c r="C24" s="51"/>
    </row>
    <row r="25" spans="1:3">
      <c r="A25" s="47"/>
      <c r="B25" s="12"/>
      <c r="C25" s="12"/>
    </row>
    <row r="26" spans="1:3" ht="71.25">
      <c r="A26" s="47"/>
      <c r="B26" s="53" t="s">
        <v>279</v>
      </c>
      <c r="C26" s="54" t="s">
        <v>280</v>
      </c>
    </row>
    <row r="27" spans="1:3">
      <c r="A27" s="47"/>
      <c r="B27" s="12"/>
      <c r="C27" s="12"/>
    </row>
    <row r="28" spans="1:3" ht="57">
      <c r="A28" s="47"/>
      <c r="B28" s="53" t="s">
        <v>279</v>
      </c>
      <c r="C28" s="54" t="s">
        <v>281</v>
      </c>
    </row>
    <row r="29" spans="1:3">
      <c r="A29" s="47"/>
      <c r="B29" s="46"/>
      <c r="C29" s="46"/>
    </row>
    <row r="30" spans="1:3" ht="85.5" customHeight="1">
      <c r="A30" s="47"/>
      <c r="B30" s="55" t="s">
        <v>282</v>
      </c>
      <c r="C30" s="55"/>
    </row>
    <row r="31" spans="1:3">
      <c r="A31" s="47"/>
      <c r="B31" s="46"/>
      <c r="C31" s="46"/>
    </row>
    <row r="32" spans="1:3" ht="213.75" customHeight="1">
      <c r="A32" s="47"/>
      <c r="B32" s="49" t="s">
        <v>283</v>
      </c>
      <c r="C32" s="49"/>
    </row>
    <row r="33" spans="1:3">
      <c r="A33" s="47"/>
      <c r="B33" s="51"/>
      <c r="C33" s="51"/>
    </row>
    <row r="34" spans="1:3">
      <c r="A34" s="47"/>
      <c r="B34" s="51"/>
      <c r="C34" s="51"/>
    </row>
    <row r="35" spans="1:3">
      <c r="A35" s="47"/>
      <c r="B35" s="12"/>
      <c r="C35" s="12"/>
    </row>
    <row r="36" spans="1:3" ht="30">
      <c r="A36" s="47"/>
      <c r="B36" s="44">
        <v>2</v>
      </c>
      <c r="C36" s="45" t="s">
        <v>275</v>
      </c>
    </row>
    <row r="37" spans="1:3">
      <c r="A37" s="47"/>
      <c r="B37" s="46"/>
      <c r="C37" s="46"/>
    </row>
    <row r="38" spans="1:3" ht="57" customHeight="1">
      <c r="A38" s="47"/>
      <c r="B38" s="55" t="s">
        <v>284</v>
      </c>
      <c r="C38" s="55"/>
    </row>
    <row r="39" spans="1:3">
      <c r="A39" s="47"/>
      <c r="B39" s="46"/>
      <c r="C39" s="46"/>
    </row>
    <row r="40" spans="1:3" ht="71.25" customHeight="1">
      <c r="A40" s="47"/>
      <c r="B40" s="49" t="s">
        <v>285</v>
      </c>
      <c r="C40" s="49"/>
    </row>
    <row r="41" spans="1:3">
      <c r="A41" s="47"/>
      <c r="B41" s="46"/>
      <c r="C41" s="46"/>
    </row>
    <row r="42" spans="1:3" ht="71.25" customHeight="1">
      <c r="A42" s="47"/>
      <c r="B42" s="55" t="s">
        <v>286</v>
      </c>
      <c r="C42" s="55"/>
    </row>
    <row r="43" spans="1:3">
      <c r="A43" s="47"/>
      <c r="B43" s="46"/>
      <c r="C43" s="46"/>
    </row>
    <row r="44" spans="1:3" ht="85.5" customHeight="1">
      <c r="A44" s="47"/>
      <c r="B44" s="55" t="s">
        <v>287</v>
      </c>
      <c r="C44" s="55"/>
    </row>
    <row r="45" spans="1:3">
      <c r="A45" s="47"/>
      <c r="B45" s="46"/>
      <c r="C45" s="46"/>
    </row>
    <row r="46" spans="1:3" ht="42.75" customHeight="1">
      <c r="A46" s="47"/>
      <c r="B46" s="55" t="s">
        <v>288</v>
      </c>
      <c r="C46" s="55"/>
    </row>
    <row r="47" spans="1:3">
      <c r="A47" s="47"/>
      <c r="B47" s="46"/>
      <c r="C47" s="46"/>
    </row>
    <row r="48" spans="1:3" ht="299.25" customHeight="1">
      <c r="A48" s="47"/>
      <c r="B48" s="55" t="s">
        <v>289</v>
      </c>
      <c r="C48" s="55"/>
    </row>
    <row r="49" spans="1:3">
      <c r="A49" s="47"/>
      <c r="B49" s="46"/>
      <c r="C49" s="46"/>
    </row>
    <row r="50" spans="1:3" ht="285" customHeight="1">
      <c r="A50" s="47"/>
      <c r="B50" s="49" t="s">
        <v>290</v>
      </c>
      <c r="C50" s="49"/>
    </row>
    <row r="51" spans="1:3">
      <c r="A51" s="47"/>
      <c r="B51" s="46"/>
      <c r="C51" s="46"/>
    </row>
    <row r="52" spans="1:3" ht="185.25" customHeight="1">
      <c r="A52" s="47"/>
      <c r="B52" s="55" t="s">
        <v>291</v>
      </c>
      <c r="C52" s="55"/>
    </row>
    <row r="53" spans="1:3">
      <c r="A53" s="47"/>
      <c r="B53" s="46"/>
      <c r="C53" s="46"/>
    </row>
    <row r="54" spans="1:3" ht="228" customHeight="1">
      <c r="A54" s="47"/>
      <c r="B54" s="55" t="s">
        <v>292</v>
      </c>
      <c r="C54" s="55"/>
    </row>
    <row r="55" spans="1:3">
      <c r="A55" s="47"/>
      <c r="B55" s="51"/>
      <c r="C55" s="51"/>
    </row>
    <row r="56" spans="1:3">
      <c r="A56" s="47"/>
      <c r="B56" s="51"/>
      <c r="C56" s="51"/>
    </row>
    <row r="57" spans="1:3">
      <c r="A57" s="47"/>
      <c r="B57" s="12"/>
      <c r="C57" s="12"/>
    </row>
    <row r="58" spans="1:3" ht="30">
      <c r="A58" s="47"/>
      <c r="B58" s="44">
        <v>2</v>
      </c>
      <c r="C58" s="45" t="s">
        <v>275</v>
      </c>
    </row>
    <row r="59" spans="1:3">
      <c r="A59" s="47"/>
      <c r="B59" s="46"/>
      <c r="C59" s="46"/>
    </row>
    <row r="60" spans="1:3" ht="156.75" customHeight="1">
      <c r="A60" s="47"/>
      <c r="B60" s="55" t="s">
        <v>293</v>
      </c>
      <c r="C60" s="55"/>
    </row>
    <row r="61" spans="1:3">
      <c r="A61" s="47"/>
      <c r="B61" s="46"/>
      <c r="C61" s="46"/>
    </row>
    <row r="62" spans="1:3" ht="228" customHeight="1">
      <c r="A62" s="47"/>
      <c r="B62" s="49" t="s">
        <v>294</v>
      </c>
      <c r="C62" s="49"/>
    </row>
    <row r="63" spans="1:3">
      <c r="A63" s="47"/>
      <c r="B63" s="46"/>
      <c r="C63" s="46"/>
    </row>
    <row r="64" spans="1:3" ht="114" customHeight="1">
      <c r="A64" s="47"/>
      <c r="B64" s="49" t="s">
        <v>295</v>
      </c>
      <c r="C64" s="49"/>
    </row>
    <row r="65" spans="1:3">
      <c r="A65" s="47"/>
      <c r="B65" s="46"/>
      <c r="C65" s="46"/>
    </row>
    <row r="66" spans="1:3" ht="313.5" customHeight="1">
      <c r="A66" s="47"/>
      <c r="B66" s="55" t="s">
        <v>296</v>
      </c>
      <c r="C66" s="55"/>
    </row>
    <row r="67" spans="1:3">
      <c r="A67" s="47"/>
      <c r="B67" s="46"/>
      <c r="C67" s="46"/>
    </row>
    <row r="68" spans="1:3" ht="128.25" customHeight="1">
      <c r="A68" s="47"/>
      <c r="B68" s="55" t="s">
        <v>297</v>
      </c>
      <c r="C68" s="55"/>
    </row>
    <row r="69" spans="1:3">
      <c r="A69" s="47"/>
      <c r="B69" s="46"/>
      <c r="C69" s="46"/>
    </row>
    <row r="70" spans="1:3" ht="42.75" customHeight="1">
      <c r="A70" s="47"/>
      <c r="B70" s="55" t="s">
        <v>298</v>
      </c>
      <c r="C70" s="55"/>
    </row>
    <row r="71" spans="1:3">
      <c r="A71" s="47"/>
      <c r="B71" s="46"/>
      <c r="C71" s="46"/>
    </row>
    <row r="72" spans="1:3" ht="213.75" customHeight="1">
      <c r="A72" s="47"/>
      <c r="B72" s="55" t="s">
        <v>299</v>
      </c>
      <c r="C72" s="55"/>
    </row>
    <row r="73" spans="1:3">
      <c r="A73" s="47"/>
      <c r="B73" s="46"/>
      <c r="C73" s="46"/>
    </row>
    <row r="74" spans="1:3" ht="142.5" customHeight="1">
      <c r="A74" s="47"/>
      <c r="B74" s="49" t="s">
        <v>300</v>
      </c>
      <c r="C74" s="49"/>
    </row>
    <row r="75" spans="1:3">
      <c r="A75" s="47"/>
      <c r="B75" s="46"/>
      <c r="C75" s="46"/>
    </row>
    <row r="76" spans="1:3" ht="143.25" customHeight="1">
      <c r="A76" s="47"/>
      <c r="B76" s="56" t="s">
        <v>301</v>
      </c>
      <c r="C76" s="56"/>
    </row>
    <row r="77" spans="1:3">
      <c r="A77" s="47"/>
      <c r="B77" s="46"/>
      <c r="C77" s="46"/>
    </row>
    <row r="78" spans="1:3" ht="30" customHeight="1">
      <c r="A78" s="47"/>
      <c r="B78" s="48" t="s">
        <v>302</v>
      </c>
      <c r="C78" s="48"/>
    </row>
    <row r="79" spans="1:3">
      <c r="A79" s="47"/>
      <c r="B79" s="46"/>
      <c r="C79" s="46"/>
    </row>
    <row r="80" spans="1:3" ht="370.5" customHeight="1">
      <c r="A80" s="47"/>
      <c r="B80" s="55" t="s">
        <v>303</v>
      </c>
      <c r="C80" s="55"/>
    </row>
    <row r="81" spans="1:3">
      <c r="A81" s="47"/>
      <c r="B81" s="46"/>
      <c r="C81" s="46"/>
    </row>
    <row r="82" spans="1:3" ht="409.6" customHeight="1">
      <c r="A82" s="47"/>
      <c r="B82" s="55" t="s">
        <v>304</v>
      </c>
      <c r="C82" s="55"/>
    </row>
    <row r="83" spans="1:3">
      <c r="A83" s="47"/>
      <c r="B83" s="46"/>
      <c r="C83" s="46"/>
    </row>
    <row r="84" spans="1:3" ht="171" customHeight="1">
      <c r="A84" s="47"/>
      <c r="B84" s="49" t="s">
        <v>305</v>
      </c>
      <c r="C84" s="49"/>
    </row>
  </sheetData>
  <mergeCells count="76">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3:C53"/>
    <mergeCell ref="B54:C54"/>
    <mergeCell ref="B55:C55"/>
    <mergeCell ref="B56:C56"/>
    <mergeCell ref="B59:C59"/>
    <mergeCell ref="B60:C60"/>
    <mergeCell ref="B47:C47"/>
    <mergeCell ref="B48:C48"/>
    <mergeCell ref="B49:C49"/>
    <mergeCell ref="B50:C50"/>
    <mergeCell ref="B51:C51"/>
    <mergeCell ref="B52:C52"/>
    <mergeCell ref="B41:C41"/>
    <mergeCell ref="B42:C42"/>
    <mergeCell ref="B43:C43"/>
    <mergeCell ref="B44:C44"/>
    <mergeCell ref="B45:C45"/>
    <mergeCell ref="B46:C46"/>
    <mergeCell ref="B33:C33"/>
    <mergeCell ref="B34:C34"/>
    <mergeCell ref="B37:C37"/>
    <mergeCell ref="B38:C38"/>
    <mergeCell ref="B39:C39"/>
    <mergeCell ref="B40:C40"/>
    <mergeCell ref="B23:C23"/>
    <mergeCell ref="B24:C24"/>
    <mergeCell ref="B29:C29"/>
    <mergeCell ref="B30:C30"/>
    <mergeCell ref="B31:C31"/>
    <mergeCell ref="B32:C32"/>
    <mergeCell ref="B15:C15"/>
    <mergeCell ref="B18:C18"/>
    <mergeCell ref="B19:C19"/>
    <mergeCell ref="B20:C20"/>
    <mergeCell ref="B21:C21"/>
    <mergeCell ref="B22:C22"/>
    <mergeCell ref="B9:C9"/>
    <mergeCell ref="B10:C10"/>
    <mergeCell ref="B11:C11"/>
    <mergeCell ref="B12:C12"/>
    <mergeCell ref="B13:C13"/>
    <mergeCell ref="B14:C14"/>
    <mergeCell ref="A1:A2"/>
    <mergeCell ref="B1:C1"/>
    <mergeCell ref="B2:C2"/>
    <mergeCell ref="B3:C3"/>
    <mergeCell ref="A4:A84"/>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19.7109375" customWidth="1"/>
    <col min="4" max="4" width="4.5703125" customWidth="1"/>
    <col min="5" max="5" width="21.85546875" customWidth="1"/>
    <col min="6" max="6" width="3.5703125" customWidth="1"/>
    <col min="7" max="7" width="19.7109375" customWidth="1"/>
    <col min="8" max="8" width="7.140625" customWidth="1"/>
    <col min="9" max="9" width="21.85546875" customWidth="1"/>
    <col min="10" max="10" width="3.5703125" customWidth="1"/>
  </cols>
  <sheetData>
    <row r="1" spans="1:10" ht="15" customHeight="1">
      <c r="A1" s="8" t="s">
        <v>306</v>
      </c>
      <c r="B1" s="8" t="s">
        <v>1</v>
      </c>
      <c r="C1" s="8"/>
      <c r="D1" s="8"/>
      <c r="E1" s="8"/>
      <c r="F1" s="8"/>
      <c r="G1" s="8"/>
      <c r="H1" s="8"/>
      <c r="I1" s="8"/>
      <c r="J1" s="8"/>
    </row>
    <row r="2" spans="1:10" ht="15" customHeight="1">
      <c r="A2" s="8"/>
      <c r="B2" s="8" t="s">
        <v>2</v>
      </c>
      <c r="C2" s="8"/>
      <c r="D2" s="8"/>
      <c r="E2" s="8"/>
      <c r="F2" s="8"/>
      <c r="G2" s="8"/>
      <c r="H2" s="8"/>
      <c r="I2" s="8"/>
      <c r="J2" s="8"/>
    </row>
    <row r="3" spans="1:10" ht="30">
      <c r="A3" s="3" t="s">
        <v>307</v>
      </c>
      <c r="B3" s="46" t="s">
        <v>6</v>
      </c>
      <c r="C3" s="46"/>
      <c r="D3" s="46"/>
      <c r="E3" s="46"/>
      <c r="F3" s="46"/>
      <c r="G3" s="46"/>
      <c r="H3" s="46"/>
      <c r="I3" s="46"/>
      <c r="J3" s="46"/>
    </row>
    <row r="4" spans="1:10" ht="15" customHeight="1">
      <c r="A4" s="47" t="s">
        <v>306</v>
      </c>
      <c r="B4" s="46" t="s">
        <v>6</v>
      </c>
      <c r="C4" s="46"/>
      <c r="D4" s="46"/>
      <c r="E4" s="46"/>
      <c r="F4" s="46"/>
      <c r="G4" s="46"/>
      <c r="H4" s="46"/>
      <c r="I4" s="46"/>
      <c r="J4" s="46"/>
    </row>
    <row r="5" spans="1:10" ht="15" customHeight="1">
      <c r="A5" s="47"/>
      <c r="B5" s="48" t="s">
        <v>306</v>
      </c>
      <c r="C5" s="48"/>
      <c r="D5" s="48"/>
      <c r="E5" s="48"/>
      <c r="F5" s="48"/>
      <c r="G5" s="48"/>
      <c r="H5" s="48"/>
      <c r="I5" s="48"/>
      <c r="J5" s="48"/>
    </row>
    <row r="6" spans="1:10">
      <c r="A6" s="47"/>
      <c r="B6" s="49" t="s">
        <v>308</v>
      </c>
      <c r="C6" s="49"/>
      <c r="D6" s="49"/>
      <c r="E6" s="49"/>
      <c r="F6" s="49"/>
      <c r="G6" s="49"/>
      <c r="H6" s="49"/>
      <c r="I6" s="49"/>
      <c r="J6" s="49"/>
    </row>
    <row r="7" spans="1:10">
      <c r="A7" s="47"/>
      <c r="B7" s="21"/>
      <c r="C7" s="21"/>
      <c r="D7" s="21"/>
      <c r="E7" s="21"/>
      <c r="F7" s="21"/>
      <c r="G7" s="21"/>
      <c r="H7" s="21"/>
      <c r="I7" s="21"/>
      <c r="J7" s="21"/>
    </row>
    <row r="8" spans="1:10">
      <c r="A8" s="47"/>
      <c r="B8" s="12"/>
      <c r="C8" s="12"/>
      <c r="D8" s="12"/>
      <c r="E8" s="12"/>
      <c r="F8" s="12"/>
      <c r="G8" s="12"/>
      <c r="H8" s="12"/>
      <c r="I8" s="12"/>
      <c r="J8" s="12"/>
    </row>
    <row r="9" spans="1:10" ht="15.75" thickBot="1">
      <c r="A9" s="47"/>
      <c r="B9" s="57"/>
      <c r="C9" s="14"/>
      <c r="D9" s="65" t="s">
        <v>309</v>
      </c>
      <c r="E9" s="65"/>
      <c r="F9" s="65"/>
      <c r="G9" s="65"/>
      <c r="H9" s="65"/>
      <c r="I9" s="65"/>
      <c r="J9" s="65"/>
    </row>
    <row r="10" spans="1:10" ht="15.75" thickBot="1">
      <c r="A10" s="47"/>
      <c r="B10" s="57"/>
      <c r="C10" s="14"/>
      <c r="D10" s="66">
        <v>2013</v>
      </c>
      <c r="E10" s="66"/>
      <c r="F10" s="66"/>
      <c r="G10" s="14"/>
      <c r="H10" s="66">
        <v>2012</v>
      </c>
      <c r="I10" s="66"/>
      <c r="J10" s="66"/>
    </row>
    <row r="11" spans="1:10">
      <c r="A11" s="47"/>
      <c r="B11" s="67" t="s">
        <v>310</v>
      </c>
      <c r="C11" s="28"/>
      <c r="D11" s="68" t="s">
        <v>311</v>
      </c>
      <c r="E11" s="70">
        <v>1833165</v>
      </c>
      <c r="F11" s="26"/>
      <c r="G11" s="28"/>
      <c r="H11" s="72" t="s">
        <v>311</v>
      </c>
      <c r="I11" s="70">
        <v>1962164</v>
      </c>
      <c r="J11" s="26"/>
    </row>
    <row r="12" spans="1:10">
      <c r="A12" s="47"/>
      <c r="B12" s="67"/>
      <c r="C12" s="28"/>
      <c r="D12" s="69"/>
      <c r="E12" s="71"/>
      <c r="F12" s="27"/>
      <c r="G12" s="28"/>
      <c r="H12" s="73"/>
      <c r="I12" s="71"/>
      <c r="J12" s="27"/>
    </row>
    <row r="13" spans="1:10">
      <c r="A13" s="47"/>
      <c r="B13" s="74" t="s">
        <v>312</v>
      </c>
      <c r="C13" s="33"/>
      <c r="D13" s="75">
        <v>482628</v>
      </c>
      <c r="E13" s="75"/>
      <c r="F13" s="33"/>
      <c r="G13" s="33"/>
      <c r="H13" s="76">
        <v>488237</v>
      </c>
      <c r="I13" s="76"/>
      <c r="J13" s="33"/>
    </row>
    <row r="14" spans="1:10">
      <c r="A14" s="47"/>
      <c r="B14" s="74"/>
      <c r="C14" s="33"/>
      <c r="D14" s="75"/>
      <c r="E14" s="75"/>
      <c r="F14" s="33"/>
      <c r="G14" s="33"/>
      <c r="H14" s="76"/>
      <c r="I14" s="76"/>
      <c r="J14" s="33"/>
    </row>
    <row r="15" spans="1:10">
      <c r="A15" s="47"/>
      <c r="B15" s="67" t="s">
        <v>313</v>
      </c>
      <c r="C15" s="28"/>
      <c r="D15" s="77">
        <v>234447</v>
      </c>
      <c r="E15" s="77"/>
      <c r="F15" s="28"/>
      <c r="G15" s="28"/>
      <c r="H15" s="78">
        <v>248614</v>
      </c>
      <c r="I15" s="78"/>
      <c r="J15" s="28"/>
    </row>
    <row r="16" spans="1:10">
      <c r="A16" s="47"/>
      <c r="B16" s="67"/>
      <c r="C16" s="28"/>
      <c r="D16" s="77"/>
      <c r="E16" s="77"/>
      <c r="F16" s="28"/>
      <c r="G16" s="28"/>
      <c r="H16" s="78"/>
      <c r="I16" s="78"/>
      <c r="J16" s="28"/>
    </row>
    <row r="17" spans="1:10">
      <c r="A17" s="47"/>
      <c r="B17" s="74" t="s">
        <v>314</v>
      </c>
      <c r="C17" s="33"/>
      <c r="D17" s="75">
        <v>32828</v>
      </c>
      <c r="E17" s="75"/>
      <c r="F17" s="33"/>
      <c r="G17" s="33"/>
      <c r="H17" s="76">
        <v>24847</v>
      </c>
      <c r="I17" s="76"/>
      <c r="J17" s="33"/>
    </row>
    <row r="18" spans="1:10" ht="15.75" thickBot="1">
      <c r="A18" s="47"/>
      <c r="B18" s="74"/>
      <c r="C18" s="33"/>
      <c r="D18" s="79"/>
      <c r="E18" s="79"/>
      <c r="F18" s="38"/>
      <c r="G18" s="33"/>
      <c r="H18" s="80"/>
      <c r="I18" s="80"/>
      <c r="J18" s="38"/>
    </row>
    <row r="19" spans="1:10">
      <c r="A19" s="47"/>
      <c r="B19" s="81"/>
      <c r="C19" s="28"/>
      <c r="D19" s="29">
        <v>2583068</v>
      </c>
      <c r="E19" s="29"/>
      <c r="F19" s="26"/>
      <c r="G19" s="28"/>
      <c r="H19" s="82">
        <v>2723862</v>
      </c>
      <c r="I19" s="82"/>
      <c r="J19" s="26"/>
    </row>
    <row r="20" spans="1:10">
      <c r="A20" s="47"/>
      <c r="B20" s="81"/>
      <c r="C20" s="28"/>
      <c r="D20" s="36"/>
      <c r="E20" s="36"/>
      <c r="F20" s="28"/>
      <c r="G20" s="28"/>
      <c r="H20" s="83"/>
      <c r="I20" s="83"/>
      <c r="J20" s="27"/>
    </row>
    <row r="21" spans="1:10" ht="15.75" thickBot="1">
      <c r="A21" s="47"/>
      <c r="B21" s="62" t="s">
        <v>81</v>
      </c>
      <c r="C21" s="14"/>
      <c r="D21" s="84" t="s">
        <v>315</v>
      </c>
      <c r="E21" s="84"/>
      <c r="F21" s="63" t="s">
        <v>316</v>
      </c>
      <c r="G21" s="14"/>
      <c r="H21" s="85" t="s">
        <v>317</v>
      </c>
      <c r="I21" s="85"/>
      <c r="J21" s="57" t="s">
        <v>316</v>
      </c>
    </row>
    <row r="22" spans="1:10">
      <c r="A22" s="47"/>
      <c r="B22" s="81"/>
      <c r="C22" s="28"/>
      <c r="D22" s="87" t="s">
        <v>311</v>
      </c>
      <c r="E22" s="29">
        <v>1653267</v>
      </c>
      <c r="F22" s="26"/>
      <c r="G22" s="28"/>
      <c r="H22" s="72" t="s">
        <v>311</v>
      </c>
      <c r="I22" s="70">
        <v>1794564</v>
      </c>
      <c r="J22" s="26"/>
    </row>
    <row r="23" spans="1:10" ht="15.75" thickBot="1">
      <c r="A23" s="47"/>
      <c r="B23" s="81"/>
      <c r="C23" s="28"/>
      <c r="D23" s="88"/>
      <c r="E23" s="42"/>
      <c r="F23" s="41"/>
      <c r="G23" s="28"/>
      <c r="H23" s="89"/>
      <c r="I23" s="90"/>
      <c r="J23" s="41"/>
    </row>
    <row r="24" spans="1:10" ht="15.75" thickTop="1">
      <c r="A24" s="47"/>
      <c r="B24" s="49" t="s">
        <v>318</v>
      </c>
      <c r="C24" s="49"/>
      <c r="D24" s="49"/>
      <c r="E24" s="49"/>
      <c r="F24" s="49"/>
      <c r="G24" s="49"/>
      <c r="H24" s="49"/>
      <c r="I24" s="49"/>
      <c r="J24" s="49"/>
    </row>
    <row r="25" spans="1:10" ht="28.5" customHeight="1">
      <c r="A25" s="47"/>
      <c r="B25" s="49" t="s">
        <v>319</v>
      </c>
      <c r="C25" s="49"/>
      <c r="D25" s="49"/>
      <c r="E25" s="49"/>
      <c r="F25" s="49"/>
      <c r="G25" s="49"/>
      <c r="H25" s="49"/>
      <c r="I25" s="49"/>
      <c r="J25" s="49"/>
    </row>
  </sheetData>
  <mergeCells count="62">
    <mergeCell ref="B24:J24"/>
    <mergeCell ref="B25:J25"/>
    <mergeCell ref="I22:I23"/>
    <mergeCell ref="J22:J23"/>
    <mergeCell ref="A1:A2"/>
    <mergeCell ref="B1:J1"/>
    <mergeCell ref="B2:J2"/>
    <mergeCell ref="B3:J3"/>
    <mergeCell ref="A4:A25"/>
    <mergeCell ref="B4:J4"/>
    <mergeCell ref="B5:J5"/>
    <mergeCell ref="B6:J6"/>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1.28515625" bestFit="1" customWidth="1"/>
    <col min="2" max="2" width="36.5703125" bestFit="1" customWidth="1"/>
    <col min="3" max="3" width="23" customWidth="1"/>
    <col min="4" max="4" width="5.28515625" customWidth="1"/>
    <col min="5" max="5" width="23" customWidth="1"/>
    <col min="6" max="6" width="4.140625" customWidth="1"/>
  </cols>
  <sheetData>
    <row r="1" spans="1:6" ht="15" customHeight="1">
      <c r="A1" s="8" t="s">
        <v>320</v>
      </c>
      <c r="B1" s="8" t="s">
        <v>1</v>
      </c>
      <c r="C1" s="8"/>
      <c r="D1" s="8"/>
      <c r="E1" s="8"/>
      <c r="F1" s="8"/>
    </row>
    <row r="2" spans="1:6" ht="15" customHeight="1">
      <c r="A2" s="8"/>
      <c r="B2" s="8" t="s">
        <v>2</v>
      </c>
      <c r="C2" s="8"/>
      <c r="D2" s="8"/>
      <c r="E2" s="8"/>
      <c r="F2" s="8"/>
    </row>
    <row r="3" spans="1:6" ht="15" customHeight="1">
      <c r="A3" s="3" t="s">
        <v>321</v>
      </c>
      <c r="B3" s="46" t="s">
        <v>6</v>
      </c>
      <c r="C3" s="46"/>
      <c r="D3" s="46"/>
      <c r="E3" s="46"/>
      <c r="F3" s="46"/>
    </row>
    <row r="4" spans="1:6" ht="15" customHeight="1">
      <c r="A4" s="47" t="s">
        <v>320</v>
      </c>
      <c r="B4" s="46" t="s">
        <v>6</v>
      </c>
      <c r="C4" s="46"/>
      <c r="D4" s="46"/>
      <c r="E4" s="46"/>
      <c r="F4" s="46"/>
    </row>
    <row r="5" spans="1:6" ht="15" customHeight="1">
      <c r="A5" s="47"/>
      <c r="B5" s="94" t="s">
        <v>320</v>
      </c>
      <c r="C5" s="94"/>
      <c r="D5" s="94"/>
      <c r="E5" s="94"/>
      <c r="F5" s="94"/>
    </row>
    <row r="6" spans="1:6">
      <c r="A6" s="47"/>
      <c r="B6" s="46"/>
      <c r="C6" s="46"/>
      <c r="D6" s="46"/>
      <c r="E6" s="46"/>
      <c r="F6" s="46"/>
    </row>
    <row r="7" spans="1:6">
      <c r="A7" s="47"/>
      <c r="B7" s="95" t="s">
        <v>322</v>
      </c>
      <c r="C7" s="95"/>
      <c r="D7" s="95"/>
      <c r="E7" s="95"/>
      <c r="F7" s="95"/>
    </row>
    <row r="8" spans="1:6">
      <c r="A8" s="47"/>
      <c r="B8" s="46"/>
      <c r="C8" s="46"/>
      <c r="D8" s="46"/>
      <c r="E8" s="46"/>
      <c r="F8" s="46"/>
    </row>
    <row r="9" spans="1:6" ht="99.75" customHeight="1">
      <c r="A9" s="47"/>
      <c r="B9" s="51" t="s">
        <v>323</v>
      </c>
      <c r="C9" s="51"/>
      <c r="D9" s="51"/>
      <c r="E9" s="51"/>
      <c r="F9" s="51"/>
    </row>
    <row r="10" spans="1:6">
      <c r="A10" s="47"/>
      <c r="B10" s="96"/>
      <c r="C10" s="96"/>
      <c r="D10" s="96"/>
      <c r="E10" s="96"/>
      <c r="F10" s="96"/>
    </row>
    <row r="11" spans="1:6">
      <c r="A11" s="47"/>
      <c r="B11" s="21"/>
      <c r="C11" s="21"/>
      <c r="D11" s="21"/>
      <c r="E11" s="21"/>
      <c r="F11" s="21"/>
    </row>
    <row r="12" spans="1:6">
      <c r="A12" s="47"/>
      <c r="B12" s="12"/>
      <c r="C12" s="12"/>
      <c r="D12" s="12"/>
      <c r="E12" s="12"/>
      <c r="F12" s="12"/>
    </row>
    <row r="13" spans="1:6" ht="15" customHeight="1">
      <c r="A13" s="47"/>
      <c r="B13" s="14"/>
      <c r="C13" s="14"/>
      <c r="D13" s="92" t="s">
        <v>324</v>
      </c>
      <c r="E13" s="92"/>
      <c r="F13" s="92"/>
    </row>
    <row r="14" spans="1:6" ht="15.75" thickBot="1">
      <c r="A14" s="47"/>
      <c r="B14" s="14"/>
      <c r="C14" s="14"/>
      <c r="D14" s="65" t="s">
        <v>325</v>
      </c>
      <c r="E14" s="65"/>
      <c r="F14" s="65"/>
    </row>
    <row r="15" spans="1:6" ht="15.75" thickBot="1">
      <c r="A15" s="47"/>
      <c r="B15" s="14"/>
      <c r="C15" s="14"/>
      <c r="D15" s="93">
        <v>2011</v>
      </c>
      <c r="E15" s="93"/>
      <c r="F15" s="93"/>
    </row>
    <row r="16" spans="1:6">
      <c r="A16" s="47"/>
      <c r="B16" s="86" t="s">
        <v>112</v>
      </c>
      <c r="C16" s="28"/>
      <c r="D16" s="87" t="s">
        <v>311</v>
      </c>
      <c r="E16" s="29">
        <v>819836</v>
      </c>
      <c r="F16" s="26"/>
    </row>
    <row r="17" spans="1:6">
      <c r="A17" s="47"/>
      <c r="B17" s="86"/>
      <c r="C17" s="28"/>
      <c r="D17" s="86"/>
      <c r="E17" s="36"/>
      <c r="F17" s="28"/>
    </row>
    <row r="18" spans="1:6">
      <c r="A18" s="47"/>
      <c r="B18" s="11" t="s">
        <v>132</v>
      </c>
      <c r="C18" s="14"/>
      <c r="D18" s="11" t="s">
        <v>311</v>
      </c>
      <c r="E18" s="19" t="s">
        <v>326</v>
      </c>
      <c r="F18" s="11" t="s">
        <v>316</v>
      </c>
    </row>
    <row r="19" spans="1:6" ht="29.25">
      <c r="A19" s="47"/>
      <c r="B19" s="64" t="s">
        <v>327</v>
      </c>
      <c r="C19" s="17"/>
      <c r="D19" s="64" t="s">
        <v>311</v>
      </c>
      <c r="E19" s="16" t="s">
        <v>328</v>
      </c>
      <c r="F19" s="64" t="s">
        <v>316</v>
      </c>
    </row>
    <row r="20" spans="1:6">
      <c r="A20" s="47"/>
      <c r="B20" s="46"/>
      <c r="C20" s="46"/>
      <c r="D20" s="46"/>
      <c r="E20" s="46"/>
      <c r="F20" s="46"/>
    </row>
    <row r="21" spans="1:6" ht="28.5" customHeight="1">
      <c r="A21" s="47"/>
      <c r="B21" s="51" t="s">
        <v>329</v>
      </c>
      <c r="C21" s="51"/>
      <c r="D21" s="51"/>
      <c r="E21" s="51"/>
      <c r="F21" s="51"/>
    </row>
  </sheetData>
  <mergeCells count="23">
    <mergeCell ref="B9:F9"/>
    <mergeCell ref="B10:F10"/>
    <mergeCell ref="B20:F20"/>
    <mergeCell ref="B21:F21"/>
    <mergeCell ref="A1:A2"/>
    <mergeCell ref="B1:F1"/>
    <mergeCell ref="B2:F2"/>
    <mergeCell ref="B3:F3"/>
    <mergeCell ref="A4:A21"/>
    <mergeCell ref="B4:F4"/>
    <mergeCell ref="B5:F5"/>
    <mergeCell ref="B6:F6"/>
    <mergeCell ref="B7:F7"/>
    <mergeCell ref="B8:F8"/>
    <mergeCell ref="B11:F11"/>
    <mergeCell ref="D13:F13"/>
    <mergeCell ref="D14:F14"/>
    <mergeCell ref="D15:F15"/>
    <mergeCell ref="B16:B17"/>
    <mergeCell ref="C16:C17"/>
    <mergeCell ref="D16:D17"/>
    <mergeCell ref="E16:E17"/>
    <mergeCell ref="F16: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140625" bestFit="1" customWidth="1"/>
    <col min="2" max="2" width="36.5703125" bestFit="1" customWidth="1"/>
  </cols>
  <sheetData>
    <row r="1" spans="1:2">
      <c r="A1" s="8" t="s">
        <v>330</v>
      </c>
      <c r="B1" s="1" t="s">
        <v>1</v>
      </c>
    </row>
    <row r="2" spans="1:2">
      <c r="A2" s="8"/>
      <c r="B2" s="1" t="s">
        <v>2</v>
      </c>
    </row>
    <row r="3" spans="1:2">
      <c r="A3" s="3" t="s">
        <v>331</v>
      </c>
      <c r="B3" s="4" t="s">
        <v>6</v>
      </c>
    </row>
    <row r="4" spans="1:2">
      <c r="A4" s="47" t="s">
        <v>330</v>
      </c>
      <c r="B4" s="4" t="s">
        <v>6</v>
      </c>
    </row>
    <row r="5" spans="1:2">
      <c r="A5" s="47"/>
      <c r="B5" s="91" t="s">
        <v>330</v>
      </c>
    </row>
    <row r="6" spans="1:2">
      <c r="A6" s="47"/>
      <c r="B6" s="4"/>
    </row>
    <row r="7" spans="1:2" ht="214.5">
      <c r="A7" s="47"/>
      <c r="B7" s="43" t="s">
        <v>332</v>
      </c>
    </row>
    <row r="8" spans="1:2">
      <c r="A8" s="47"/>
      <c r="B8" s="4"/>
    </row>
    <row r="9" spans="1:2" ht="157.5">
      <c r="A9" s="47"/>
      <c r="B9" s="11" t="s">
        <v>33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28.5703125" bestFit="1" customWidth="1"/>
    <col min="2" max="2" width="8.140625" customWidth="1"/>
    <col min="3" max="3" width="36.5703125" bestFit="1" customWidth="1"/>
  </cols>
  <sheetData>
    <row r="1" spans="1:3" ht="15" customHeight="1">
      <c r="A1" s="8" t="s">
        <v>334</v>
      </c>
      <c r="B1" s="8" t="s">
        <v>1</v>
      </c>
      <c r="C1" s="8"/>
    </row>
    <row r="2" spans="1:3" ht="15" customHeight="1">
      <c r="A2" s="8"/>
      <c r="B2" s="8" t="s">
        <v>2</v>
      </c>
      <c r="C2" s="8"/>
    </row>
    <row r="3" spans="1:3" ht="15" customHeight="1">
      <c r="A3" s="3" t="s">
        <v>335</v>
      </c>
      <c r="B3" s="46" t="s">
        <v>6</v>
      </c>
      <c r="C3" s="46"/>
    </row>
    <row r="4" spans="1:3" ht="15" customHeight="1">
      <c r="A4" s="47" t="s">
        <v>334</v>
      </c>
      <c r="B4" s="46" t="s">
        <v>6</v>
      </c>
      <c r="C4" s="46"/>
    </row>
    <row r="5" spans="1:3" ht="15" customHeight="1">
      <c r="A5" s="47"/>
      <c r="B5" s="48" t="s">
        <v>334</v>
      </c>
      <c r="C5" s="48"/>
    </row>
    <row r="6" spans="1:3">
      <c r="A6" s="47"/>
      <c r="B6" s="46"/>
      <c r="C6" s="46"/>
    </row>
    <row r="7" spans="1:3" ht="114" customHeight="1">
      <c r="A7" s="47"/>
      <c r="B7" s="49" t="s">
        <v>336</v>
      </c>
      <c r="C7" s="49"/>
    </row>
    <row r="8" spans="1:3">
      <c r="A8" s="47"/>
      <c r="B8" s="46"/>
      <c r="C8" s="46"/>
    </row>
    <row r="9" spans="1:3" ht="185.25" customHeight="1">
      <c r="A9" s="47"/>
      <c r="B9" s="49" t="s">
        <v>337</v>
      </c>
      <c r="C9" s="49"/>
    </row>
    <row r="10" spans="1:3">
      <c r="A10" s="47"/>
      <c r="B10" s="51"/>
      <c r="C10" s="51"/>
    </row>
    <row r="11" spans="1:3">
      <c r="A11" s="47"/>
      <c r="B11" s="12"/>
      <c r="C11" s="12"/>
    </row>
    <row r="12" spans="1:3">
      <c r="A12" s="47"/>
      <c r="B12" s="44">
        <v>6</v>
      </c>
      <c r="C12" s="45" t="s">
        <v>338</v>
      </c>
    </row>
    <row r="13" spans="1:3">
      <c r="A13" s="47"/>
      <c r="B13" s="46"/>
      <c r="C13" s="46"/>
    </row>
    <row r="14" spans="1:3" ht="327.75" customHeight="1">
      <c r="A14" s="47"/>
      <c r="B14" s="49" t="s">
        <v>339</v>
      </c>
      <c r="C14" s="49"/>
    </row>
    <row r="15" spans="1:3">
      <c r="A15" s="47"/>
      <c r="B15" s="46"/>
      <c r="C15" s="46"/>
    </row>
    <row r="16" spans="1:3" ht="228" customHeight="1">
      <c r="A16" s="47"/>
      <c r="B16" s="49" t="s">
        <v>340</v>
      </c>
      <c r="C16" s="49"/>
    </row>
    <row r="17" spans="1:3">
      <c r="A17" s="47"/>
      <c r="B17" s="46"/>
      <c r="C17" s="46"/>
    </row>
    <row r="18" spans="1:3" ht="114" customHeight="1">
      <c r="A18" s="47"/>
      <c r="B18" s="49" t="s">
        <v>341</v>
      </c>
      <c r="C18" s="49"/>
    </row>
    <row r="19" spans="1:3">
      <c r="A19" s="47"/>
      <c r="B19" s="46"/>
      <c r="C19" s="46"/>
    </row>
    <row r="20" spans="1:3" ht="71.25" customHeight="1">
      <c r="A20" s="47"/>
      <c r="B20" s="49" t="s">
        <v>342</v>
      </c>
      <c r="C20" s="49"/>
    </row>
    <row r="21" spans="1:3">
      <c r="A21" s="47"/>
      <c r="B21" s="46"/>
      <c r="C21" s="46"/>
    </row>
    <row r="22" spans="1:3" ht="128.25" customHeight="1">
      <c r="A22" s="47"/>
      <c r="B22" s="49" t="s">
        <v>343</v>
      </c>
      <c r="C22" s="49"/>
    </row>
    <row r="23" spans="1:3">
      <c r="A23" s="47"/>
      <c r="B23" s="46"/>
      <c r="C23" s="46"/>
    </row>
    <row r="24" spans="1:3" ht="128.25" customHeight="1">
      <c r="A24" s="47"/>
      <c r="B24" s="49" t="s">
        <v>344</v>
      </c>
      <c r="C24" s="49"/>
    </row>
    <row r="25" spans="1:3">
      <c r="A25" s="47"/>
      <c r="B25" s="51"/>
      <c r="C25" s="51"/>
    </row>
    <row r="26" spans="1:3">
      <c r="A26" s="47"/>
      <c r="B26" s="12"/>
      <c r="C26" s="12"/>
    </row>
    <row r="27" spans="1:3" ht="99.75">
      <c r="A27" s="47"/>
      <c r="B27" s="97" t="s">
        <v>279</v>
      </c>
      <c r="C27" s="57" t="s">
        <v>345</v>
      </c>
    </row>
    <row r="28" spans="1:3">
      <c r="A28" s="47"/>
      <c r="B28" s="51"/>
      <c r="C28" s="51"/>
    </row>
    <row r="29" spans="1:3">
      <c r="A29" s="47"/>
      <c r="B29" s="12"/>
      <c r="C29" s="12"/>
    </row>
    <row r="30" spans="1:3" ht="57">
      <c r="A30" s="47"/>
      <c r="B30" s="98" t="s">
        <v>279</v>
      </c>
      <c r="C30" s="57" t="s">
        <v>346</v>
      </c>
    </row>
    <row r="31" spans="1:3">
      <c r="A31" s="47"/>
      <c r="B31" s="46"/>
      <c r="C31" s="46"/>
    </row>
    <row r="32" spans="1:3" ht="85.5" customHeight="1">
      <c r="A32" s="47"/>
      <c r="B32" s="49" t="s">
        <v>347</v>
      </c>
      <c r="C32" s="49"/>
    </row>
  </sheetData>
  <mergeCells count="28">
    <mergeCell ref="B23:C23"/>
    <mergeCell ref="B24:C24"/>
    <mergeCell ref="B25:C25"/>
    <mergeCell ref="B28:C28"/>
    <mergeCell ref="B31:C31"/>
    <mergeCell ref="B32:C32"/>
    <mergeCell ref="B17:C17"/>
    <mergeCell ref="B18:C18"/>
    <mergeCell ref="B19:C19"/>
    <mergeCell ref="B20:C20"/>
    <mergeCell ref="B21:C21"/>
    <mergeCell ref="B22:C22"/>
    <mergeCell ref="B9:C9"/>
    <mergeCell ref="B10:C10"/>
    <mergeCell ref="B13:C13"/>
    <mergeCell ref="B14:C14"/>
    <mergeCell ref="B15:C15"/>
    <mergeCell ref="B16:C16"/>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42578125" bestFit="1" customWidth="1"/>
    <col min="2" max="2" width="36.5703125" bestFit="1" customWidth="1"/>
  </cols>
  <sheetData>
    <row r="1" spans="1:2">
      <c r="A1" s="8" t="s">
        <v>348</v>
      </c>
      <c r="B1" s="1" t="s">
        <v>1</v>
      </c>
    </row>
    <row r="2" spans="1:2">
      <c r="A2" s="8"/>
      <c r="B2" s="1" t="s">
        <v>2</v>
      </c>
    </row>
    <row r="3" spans="1:2">
      <c r="A3" s="3" t="s">
        <v>349</v>
      </c>
      <c r="B3" s="4" t="s">
        <v>6</v>
      </c>
    </row>
    <row r="4" spans="1:2">
      <c r="A4" s="47" t="s">
        <v>348</v>
      </c>
      <c r="B4" s="4" t="s">
        <v>6</v>
      </c>
    </row>
    <row r="5" spans="1:2">
      <c r="A5" s="47"/>
      <c r="B5" s="10" t="s">
        <v>348</v>
      </c>
    </row>
    <row r="6" spans="1:2" ht="243.75">
      <c r="A6" s="47"/>
      <c r="B6" s="11" t="s">
        <v>35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3" width="36.5703125" bestFit="1" customWidth="1"/>
    <col min="4" max="4" width="2.85546875" customWidth="1"/>
    <col min="5" max="5" width="9.7109375" customWidth="1"/>
    <col min="6" max="6" width="2.28515625" customWidth="1"/>
    <col min="7" max="8" width="12.28515625" customWidth="1"/>
    <col min="9" max="9" width="2.85546875" customWidth="1"/>
    <col min="10" max="10" width="11.28515625" customWidth="1"/>
    <col min="11" max="11" width="2.28515625" customWidth="1"/>
    <col min="12" max="13" width="12.28515625" customWidth="1"/>
    <col min="14" max="14" width="2.85546875" customWidth="1"/>
    <col min="15" max="15" width="11.28515625" customWidth="1"/>
    <col min="16" max="16" width="2.28515625" customWidth="1"/>
  </cols>
  <sheetData>
    <row r="1" spans="1:16" ht="15" customHeight="1">
      <c r="A1" s="8" t="s">
        <v>35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52</v>
      </c>
      <c r="B3" s="46" t="s">
        <v>6</v>
      </c>
      <c r="C3" s="46"/>
      <c r="D3" s="46"/>
      <c r="E3" s="46"/>
      <c r="F3" s="46"/>
      <c r="G3" s="46"/>
      <c r="H3" s="46"/>
      <c r="I3" s="46"/>
      <c r="J3" s="46"/>
      <c r="K3" s="46"/>
      <c r="L3" s="46"/>
      <c r="M3" s="46"/>
      <c r="N3" s="46"/>
      <c r="O3" s="46"/>
      <c r="P3" s="46"/>
    </row>
    <row r="4" spans="1:16" ht="15" customHeight="1">
      <c r="A4" s="47" t="s">
        <v>351</v>
      </c>
      <c r="B4" s="46" t="s">
        <v>6</v>
      </c>
      <c r="C4" s="46"/>
      <c r="D4" s="46"/>
      <c r="E4" s="46"/>
      <c r="F4" s="46"/>
      <c r="G4" s="46"/>
      <c r="H4" s="46"/>
      <c r="I4" s="46"/>
      <c r="J4" s="46"/>
      <c r="K4" s="46"/>
      <c r="L4" s="46"/>
      <c r="M4" s="46"/>
      <c r="N4" s="46"/>
      <c r="O4" s="46"/>
      <c r="P4" s="46"/>
    </row>
    <row r="5" spans="1:16" ht="15" customHeight="1">
      <c r="A5" s="47"/>
      <c r="B5" s="48" t="s">
        <v>351</v>
      </c>
      <c r="C5" s="48"/>
      <c r="D5" s="48"/>
      <c r="E5" s="48"/>
      <c r="F5" s="48"/>
      <c r="G5" s="48"/>
      <c r="H5" s="48"/>
      <c r="I5" s="48"/>
      <c r="J5" s="48"/>
      <c r="K5" s="48"/>
      <c r="L5" s="48"/>
      <c r="M5" s="48"/>
      <c r="N5" s="48"/>
      <c r="O5" s="48"/>
      <c r="P5" s="48"/>
    </row>
    <row r="6" spans="1:16">
      <c r="A6" s="47"/>
      <c r="B6" s="46"/>
      <c r="C6" s="46"/>
      <c r="D6" s="46"/>
      <c r="E6" s="46"/>
      <c r="F6" s="46"/>
      <c r="G6" s="46"/>
      <c r="H6" s="46"/>
      <c r="I6" s="46"/>
      <c r="J6" s="46"/>
      <c r="K6" s="46"/>
      <c r="L6" s="46"/>
      <c r="M6" s="46"/>
      <c r="N6" s="46"/>
      <c r="O6" s="46"/>
      <c r="P6" s="46"/>
    </row>
    <row r="7" spans="1:16" ht="28.5" customHeight="1">
      <c r="A7" s="47"/>
      <c r="B7" s="49" t="s">
        <v>353</v>
      </c>
      <c r="C7" s="49"/>
      <c r="D7" s="49"/>
      <c r="E7" s="49"/>
      <c r="F7" s="49"/>
      <c r="G7" s="49"/>
      <c r="H7" s="49"/>
      <c r="I7" s="49"/>
      <c r="J7" s="49"/>
      <c r="K7" s="49"/>
      <c r="L7" s="49"/>
      <c r="M7" s="49"/>
      <c r="N7" s="49"/>
      <c r="O7" s="49"/>
      <c r="P7" s="49"/>
    </row>
    <row r="8" spans="1:16">
      <c r="A8" s="47"/>
      <c r="B8" s="46"/>
      <c r="C8" s="46"/>
      <c r="D8" s="46"/>
      <c r="E8" s="46"/>
      <c r="F8" s="46"/>
      <c r="G8" s="46"/>
      <c r="H8" s="46"/>
      <c r="I8" s="46"/>
      <c r="J8" s="46"/>
      <c r="K8" s="46"/>
      <c r="L8" s="46"/>
      <c r="M8" s="46"/>
      <c r="N8" s="46"/>
      <c r="O8" s="46"/>
      <c r="P8" s="46"/>
    </row>
    <row r="9" spans="1:16">
      <c r="A9" s="47"/>
      <c r="B9" s="49" t="s">
        <v>354</v>
      </c>
      <c r="C9" s="49"/>
      <c r="D9" s="49"/>
      <c r="E9" s="49"/>
      <c r="F9" s="49"/>
      <c r="G9" s="49"/>
      <c r="H9" s="49"/>
      <c r="I9" s="49"/>
      <c r="J9" s="49"/>
      <c r="K9" s="49"/>
      <c r="L9" s="49"/>
      <c r="M9" s="49"/>
      <c r="N9" s="49"/>
      <c r="O9" s="49"/>
      <c r="P9" s="49"/>
    </row>
    <row r="10" spans="1:16">
      <c r="A10" s="47"/>
      <c r="B10" s="21"/>
      <c r="C10" s="21"/>
      <c r="D10" s="21"/>
      <c r="E10" s="21"/>
      <c r="F10" s="21"/>
      <c r="G10" s="21"/>
      <c r="H10" s="21"/>
      <c r="I10" s="21"/>
      <c r="J10" s="21"/>
      <c r="K10" s="21"/>
      <c r="L10" s="21"/>
      <c r="M10" s="21"/>
      <c r="N10" s="21"/>
      <c r="O10" s="21"/>
      <c r="P10" s="21"/>
    </row>
    <row r="11" spans="1:16">
      <c r="A11" s="47"/>
      <c r="B11" s="12"/>
      <c r="C11" s="12"/>
      <c r="D11" s="12"/>
      <c r="E11" s="12"/>
      <c r="F11" s="12"/>
      <c r="G11" s="12"/>
      <c r="H11" s="12"/>
      <c r="I11" s="12"/>
      <c r="J11" s="12"/>
      <c r="K11" s="12"/>
      <c r="L11" s="12"/>
      <c r="M11" s="12"/>
      <c r="N11" s="12"/>
      <c r="O11" s="12"/>
      <c r="P11" s="12"/>
    </row>
    <row r="12" spans="1:16" ht="15.75" thickBot="1">
      <c r="A12" s="47"/>
      <c r="B12" s="57"/>
      <c r="C12" s="14"/>
      <c r="D12" s="22" t="s">
        <v>355</v>
      </c>
      <c r="E12" s="22"/>
      <c r="F12" s="22"/>
      <c r="G12" s="22"/>
      <c r="H12" s="22"/>
      <c r="I12" s="22"/>
      <c r="J12" s="22"/>
      <c r="K12" s="22"/>
      <c r="L12" s="22"/>
      <c r="M12" s="22"/>
      <c r="N12" s="22"/>
      <c r="O12" s="22"/>
      <c r="P12" s="22"/>
    </row>
    <row r="13" spans="1:16" ht="15.75" thickBot="1">
      <c r="A13" s="47"/>
      <c r="B13" s="57"/>
      <c r="C13" s="14"/>
      <c r="D13" s="66">
        <v>2013</v>
      </c>
      <c r="E13" s="66"/>
      <c r="F13" s="66"/>
      <c r="G13" s="66"/>
      <c r="H13" s="14"/>
      <c r="I13" s="66">
        <v>2012</v>
      </c>
      <c r="J13" s="66"/>
      <c r="K13" s="66"/>
      <c r="L13" s="66"/>
      <c r="M13" s="14"/>
      <c r="N13" s="66">
        <v>2011</v>
      </c>
      <c r="O13" s="66"/>
      <c r="P13" s="66"/>
    </row>
    <row r="14" spans="1:16">
      <c r="A14" s="47"/>
      <c r="B14" s="81" t="s">
        <v>110</v>
      </c>
      <c r="C14" s="28"/>
      <c r="D14" s="68" t="s">
        <v>311</v>
      </c>
      <c r="E14" s="70">
        <v>33849</v>
      </c>
      <c r="F14" s="26"/>
      <c r="G14" s="26"/>
      <c r="H14" s="28"/>
      <c r="I14" s="68" t="s">
        <v>311</v>
      </c>
      <c r="J14" s="70">
        <v>107637</v>
      </c>
      <c r="K14" s="26"/>
      <c r="L14" s="26"/>
      <c r="M14" s="28"/>
      <c r="N14" s="68" t="s">
        <v>311</v>
      </c>
      <c r="O14" s="70">
        <v>179649</v>
      </c>
      <c r="P14" s="26"/>
    </row>
    <row r="15" spans="1:16">
      <c r="A15" s="47"/>
      <c r="B15" s="81"/>
      <c r="C15" s="28"/>
      <c r="D15" s="81"/>
      <c r="E15" s="77"/>
      <c r="F15" s="28"/>
      <c r="G15" s="28"/>
      <c r="H15" s="28"/>
      <c r="I15" s="81"/>
      <c r="J15" s="77"/>
      <c r="K15" s="28"/>
      <c r="L15" s="28"/>
      <c r="M15" s="28"/>
      <c r="N15" s="69"/>
      <c r="O15" s="71"/>
      <c r="P15" s="27"/>
    </row>
    <row r="16" spans="1:16" ht="15.75" thickBot="1">
      <c r="A16" s="47"/>
      <c r="B16" s="43" t="s">
        <v>356</v>
      </c>
      <c r="C16" s="14"/>
      <c r="D16" s="84" t="s">
        <v>357</v>
      </c>
      <c r="E16" s="84"/>
      <c r="F16" s="63" t="s">
        <v>316</v>
      </c>
      <c r="G16" s="14"/>
      <c r="H16" s="14"/>
      <c r="I16" s="84" t="s">
        <v>358</v>
      </c>
      <c r="J16" s="84"/>
      <c r="K16" s="63" t="s">
        <v>316</v>
      </c>
      <c r="L16" s="14"/>
      <c r="M16" s="14"/>
      <c r="N16" s="84" t="s">
        <v>359</v>
      </c>
      <c r="O16" s="84"/>
      <c r="P16" s="63" t="s">
        <v>316</v>
      </c>
    </row>
    <row r="17" spans="1:16">
      <c r="A17" s="47"/>
      <c r="B17" s="86" t="s">
        <v>360</v>
      </c>
      <c r="C17" s="28"/>
      <c r="D17" s="101" t="s">
        <v>361</v>
      </c>
      <c r="E17" s="101"/>
      <c r="F17" s="68" t="s">
        <v>316</v>
      </c>
      <c r="G17" s="28"/>
      <c r="H17" s="28"/>
      <c r="I17" s="70">
        <v>12037</v>
      </c>
      <c r="J17" s="70"/>
      <c r="K17" s="26"/>
      <c r="L17" s="28"/>
      <c r="M17" s="28"/>
      <c r="N17" s="70">
        <v>4439</v>
      </c>
      <c r="O17" s="70"/>
      <c r="P17" s="26"/>
    </row>
    <row r="18" spans="1:16">
      <c r="A18" s="47"/>
      <c r="B18" s="86"/>
      <c r="C18" s="28"/>
      <c r="D18" s="102"/>
      <c r="E18" s="102"/>
      <c r="F18" s="69"/>
      <c r="G18" s="28"/>
      <c r="H18" s="28"/>
      <c r="I18" s="71"/>
      <c r="J18" s="71"/>
      <c r="K18" s="27"/>
      <c r="L18" s="28"/>
      <c r="M18" s="28"/>
      <c r="N18" s="71"/>
      <c r="O18" s="71"/>
      <c r="P18" s="27"/>
    </row>
    <row r="19" spans="1:16">
      <c r="A19" s="47"/>
      <c r="B19" s="11" t="s">
        <v>125</v>
      </c>
      <c r="C19" s="14"/>
      <c r="D19" s="103" t="s">
        <v>362</v>
      </c>
      <c r="E19" s="103"/>
      <c r="F19" s="57" t="s">
        <v>316</v>
      </c>
      <c r="G19" s="14"/>
      <c r="H19" s="14"/>
      <c r="I19" s="103" t="s">
        <v>363</v>
      </c>
      <c r="J19" s="103"/>
      <c r="K19" s="57" t="s">
        <v>316</v>
      </c>
      <c r="L19" s="14"/>
      <c r="M19" s="14"/>
      <c r="N19" s="103" t="s">
        <v>364</v>
      </c>
      <c r="O19" s="103"/>
      <c r="P19" s="57" t="s">
        <v>316</v>
      </c>
    </row>
    <row r="20" spans="1:16">
      <c r="A20" s="47"/>
      <c r="B20" s="86" t="s">
        <v>126</v>
      </c>
      <c r="C20" s="28"/>
      <c r="D20" s="104" t="s">
        <v>365</v>
      </c>
      <c r="E20" s="104"/>
      <c r="F20" s="28"/>
      <c r="G20" s="28"/>
      <c r="H20" s="28"/>
      <c r="I20" s="104" t="s">
        <v>366</v>
      </c>
      <c r="J20" s="104"/>
      <c r="K20" s="81" t="s">
        <v>316</v>
      </c>
      <c r="L20" s="28"/>
      <c r="M20" s="28"/>
      <c r="N20" s="77">
        <v>3260</v>
      </c>
      <c r="O20" s="77"/>
      <c r="P20" s="28"/>
    </row>
    <row r="21" spans="1:16">
      <c r="A21" s="47"/>
      <c r="B21" s="86"/>
      <c r="C21" s="28"/>
      <c r="D21" s="104"/>
      <c r="E21" s="104"/>
      <c r="F21" s="28"/>
      <c r="G21" s="28"/>
      <c r="H21" s="28"/>
      <c r="I21" s="104"/>
      <c r="J21" s="104"/>
      <c r="K21" s="81"/>
      <c r="L21" s="28"/>
      <c r="M21" s="28"/>
      <c r="N21" s="77"/>
      <c r="O21" s="77"/>
      <c r="P21" s="28"/>
    </row>
    <row r="22" spans="1:16">
      <c r="A22" s="47"/>
      <c r="B22" s="49" t="s">
        <v>367</v>
      </c>
      <c r="C22" s="33"/>
      <c r="D22" s="103">
        <v>66</v>
      </c>
      <c r="E22" s="103"/>
      <c r="F22" s="33"/>
      <c r="G22" s="33"/>
      <c r="H22" s="33"/>
      <c r="I22" s="103" t="s">
        <v>365</v>
      </c>
      <c r="J22" s="103"/>
      <c r="K22" s="33"/>
      <c r="L22" s="33"/>
      <c r="M22" s="33"/>
      <c r="N22" s="103" t="s">
        <v>368</v>
      </c>
      <c r="O22" s="103"/>
      <c r="P22" s="105" t="s">
        <v>316</v>
      </c>
    </row>
    <row r="23" spans="1:16">
      <c r="A23" s="47"/>
      <c r="B23" s="49"/>
      <c r="C23" s="33"/>
      <c r="D23" s="103"/>
      <c r="E23" s="103"/>
      <c r="F23" s="33"/>
      <c r="G23" s="33"/>
      <c r="H23" s="33"/>
      <c r="I23" s="103"/>
      <c r="J23" s="103"/>
      <c r="K23" s="33"/>
      <c r="L23" s="33"/>
      <c r="M23" s="33"/>
      <c r="N23" s="103"/>
      <c r="O23" s="103"/>
      <c r="P23" s="105"/>
    </row>
    <row r="24" spans="1:16">
      <c r="A24" s="47"/>
      <c r="B24" s="81" t="s">
        <v>369</v>
      </c>
      <c r="C24" s="28"/>
      <c r="D24" s="77">
        <v>19441</v>
      </c>
      <c r="E24" s="77"/>
      <c r="F24" s="28"/>
      <c r="G24" s="28"/>
      <c r="H24" s="28"/>
      <c r="I24" s="77">
        <v>54459</v>
      </c>
      <c r="J24" s="77"/>
      <c r="K24" s="28"/>
      <c r="L24" s="28"/>
      <c r="M24" s="28"/>
      <c r="N24" s="77">
        <v>4714</v>
      </c>
      <c r="O24" s="77"/>
      <c r="P24" s="28"/>
    </row>
    <row r="25" spans="1:16" ht="15.75" thickBot="1">
      <c r="A25" s="47"/>
      <c r="B25" s="81"/>
      <c r="C25" s="28"/>
      <c r="D25" s="106"/>
      <c r="E25" s="106"/>
      <c r="F25" s="107"/>
      <c r="G25" s="28"/>
      <c r="H25" s="28"/>
      <c r="I25" s="106"/>
      <c r="J25" s="106"/>
      <c r="K25" s="107"/>
      <c r="L25" s="28"/>
      <c r="M25" s="28"/>
      <c r="N25" s="106"/>
      <c r="O25" s="106"/>
      <c r="P25" s="107"/>
    </row>
    <row r="26" spans="1:16">
      <c r="A26" s="47"/>
      <c r="B26" s="49" t="s">
        <v>131</v>
      </c>
      <c r="C26" s="33"/>
      <c r="D26" s="108" t="s">
        <v>311</v>
      </c>
      <c r="E26" s="110">
        <v>18010</v>
      </c>
      <c r="F26" s="112"/>
      <c r="G26" s="33"/>
      <c r="H26" s="33"/>
      <c r="I26" s="114" t="s">
        <v>311</v>
      </c>
      <c r="J26" s="116">
        <v>57897</v>
      </c>
      <c r="K26" s="112"/>
      <c r="L26" s="33"/>
      <c r="M26" s="33"/>
      <c r="N26" s="114" t="s">
        <v>311</v>
      </c>
      <c r="O26" s="116">
        <v>2724</v>
      </c>
      <c r="P26" s="112"/>
    </row>
    <row r="27" spans="1:16" ht="15.75" thickBot="1">
      <c r="A27" s="47"/>
      <c r="B27" s="49"/>
      <c r="C27" s="33"/>
      <c r="D27" s="109"/>
      <c r="E27" s="111"/>
      <c r="F27" s="113"/>
      <c r="G27" s="33"/>
      <c r="H27" s="33"/>
      <c r="I27" s="115"/>
      <c r="J27" s="117"/>
      <c r="K27" s="113"/>
      <c r="L27" s="33"/>
      <c r="M27" s="33"/>
      <c r="N27" s="115"/>
      <c r="O27" s="117"/>
      <c r="P27" s="113"/>
    </row>
    <row r="28" spans="1:16" ht="15.75" thickTop="1">
      <c r="A28" s="47"/>
      <c r="B28" s="51"/>
      <c r="C28" s="51"/>
      <c r="D28" s="51"/>
      <c r="E28" s="51"/>
      <c r="F28" s="51"/>
      <c r="G28" s="51"/>
      <c r="H28" s="51"/>
      <c r="I28" s="51"/>
      <c r="J28" s="51"/>
      <c r="K28" s="51"/>
      <c r="L28" s="51"/>
      <c r="M28" s="51"/>
      <c r="N28" s="51"/>
      <c r="O28" s="51"/>
      <c r="P28" s="51"/>
    </row>
    <row r="29" spans="1:16">
      <c r="A29" s="47"/>
      <c r="B29" s="12"/>
      <c r="C29" s="12"/>
    </row>
    <row r="30" spans="1:16" ht="71.25">
      <c r="A30" s="47"/>
      <c r="B30" s="98" t="s">
        <v>370</v>
      </c>
      <c r="C30" s="54" t="s">
        <v>371</v>
      </c>
    </row>
  </sheetData>
  <mergeCells count="101">
    <mergeCell ref="B7:P7"/>
    <mergeCell ref="B8:P8"/>
    <mergeCell ref="B9:P9"/>
    <mergeCell ref="B28:P28"/>
    <mergeCell ref="O26:O27"/>
    <mergeCell ref="P26:P27"/>
    <mergeCell ref="A1:A2"/>
    <mergeCell ref="B1:P1"/>
    <mergeCell ref="B2:P2"/>
    <mergeCell ref="B3:P3"/>
    <mergeCell ref="A4:A30"/>
    <mergeCell ref="B4:P4"/>
    <mergeCell ref="B5:P5"/>
    <mergeCell ref="B6:P6"/>
    <mergeCell ref="I26:I27"/>
    <mergeCell ref="J26:J27"/>
    <mergeCell ref="K26:K27"/>
    <mergeCell ref="L26:L27"/>
    <mergeCell ref="M26:M27"/>
    <mergeCell ref="N26:N27"/>
    <mergeCell ref="M24:M25"/>
    <mergeCell ref="N24:O25"/>
    <mergeCell ref="P24:P25"/>
    <mergeCell ref="B26:B27"/>
    <mergeCell ref="C26:C27"/>
    <mergeCell ref="D26:D27"/>
    <mergeCell ref="E26:E27"/>
    <mergeCell ref="F26:F27"/>
    <mergeCell ref="G26:G27"/>
    <mergeCell ref="H26:H27"/>
    <mergeCell ref="P22:P23"/>
    <mergeCell ref="B24:B25"/>
    <mergeCell ref="C24:C25"/>
    <mergeCell ref="D24:E25"/>
    <mergeCell ref="F24:F25"/>
    <mergeCell ref="G24:G25"/>
    <mergeCell ref="H24:H25"/>
    <mergeCell ref="I24:J25"/>
    <mergeCell ref="K24:K25"/>
    <mergeCell ref="L24:L25"/>
    <mergeCell ref="H22:H23"/>
    <mergeCell ref="I22:J23"/>
    <mergeCell ref="K22:K23"/>
    <mergeCell ref="L22:L23"/>
    <mergeCell ref="M22:M23"/>
    <mergeCell ref="N22:O23"/>
    <mergeCell ref="K20:K21"/>
    <mergeCell ref="L20:L21"/>
    <mergeCell ref="M20:M21"/>
    <mergeCell ref="N20:O21"/>
    <mergeCell ref="P20:P21"/>
    <mergeCell ref="B22:B23"/>
    <mergeCell ref="C22:C23"/>
    <mergeCell ref="D22:E23"/>
    <mergeCell ref="F22:F23"/>
    <mergeCell ref="G22:G23"/>
    <mergeCell ref="D19:E19"/>
    <mergeCell ref="I19:J19"/>
    <mergeCell ref="N19:O19"/>
    <mergeCell ref="B20:B21"/>
    <mergeCell ref="C20:C21"/>
    <mergeCell ref="D20:E21"/>
    <mergeCell ref="F20:F21"/>
    <mergeCell ref="G20:G21"/>
    <mergeCell ref="H20:H21"/>
    <mergeCell ref="I20:J21"/>
    <mergeCell ref="I17:J18"/>
    <mergeCell ref="K17:K18"/>
    <mergeCell ref="L17:L18"/>
    <mergeCell ref="M17:M18"/>
    <mergeCell ref="N17:O18"/>
    <mergeCell ref="P17:P18"/>
    <mergeCell ref="B17:B18"/>
    <mergeCell ref="C17:C18"/>
    <mergeCell ref="D17:E18"/>
    <mergeCell ref="F17:F18"/>
    <mergeCell ref="G17:G18"/>
    <mergeCell ref="H17:H18"/>
    <mergeCell ref="M14:M15"/>
    <mergeCell ref="N14:N15"/>
    <mergeCell ref="O14:O15"/>
    <mergeCell ref="P14:P15"/>
    <mergeCell ref="D16:E16"/>
    <mergeCell ref="I16:J16"/>
    <mergeCell ref="N16:O16"/>
    <mergeCell ref="G14:G15"/>
    <mergeCell ref="H14:H15"/>
    <mergeCell ref="I14:I15"/>
    <mergeCell ref="J14:J15"/>
    <mergeCell ref="K14:K15"/>
    <mergeCell ref="L14:L15"/>
    <mergeCell ref="B10:P10"/>
    <mergeCell ref="D12:P12"/>
    <mergeCell ref="D13:G13"/>
    <mergeCell ref="I13:L13"/>
    <mergeCell ref="N13:P13"/>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3" width="36.5703125" bestFit="1" customWidth="1"/>
    <col min="4" max="4" width="24.5703125" customWidth="1"/>
    <col min="5" max="5" width="4.85546875" customWidth="1"/>
    <col min="6" max="6" width="26.5703125" customWidth="1"/>
    <col min="7" max="7" width="6.140625" customWidth="1"/>
    <col min="8" max="8" width="24.5703125" customWidth="1"/>
    <col min="9" max="9" width="4.85546875" customWidth="1"/>
    <col min="10" max="10" width="26.5703125" customWidth="1"/>
    <col min="11" max="11" width="6.140625" customWidth="1"/>
    <col min="12" max="12" width="21.140625" customWidth="1"/>
    <col min="13" max="13" width="4.85546875" customWidth="1"/>
  </cols>
  <sheetData>
    <row r="1" spans="1:13" ht="15" customHeight="1">
      <c r="A1" s="8" t="s">
        <v>3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73</v>
      </c>
      <c r="B3" s="46" t="s">
        <v>6</v>
      </c>
      <c r="C3" s="46"/>
      <c r="D3" s="46"/>
      <c r="E3" s="46"/>
      <c r="F3" s="46"/>
      <c r="G3" s="46"/>
      <c r="H3" s="46"/>
      <c r="I3" s="46"/>
      <c r="J3" s="46"/>
      <c r="K3" s="46"/>
      <c r="L3" s="46"/>
      <c r="M3" s="46"/>
    </row>
    <row r="4" spans="1:13" ht="15" customHeight="1">
      <c r="A4" s="47" t="s">
        <v>372</v>
      </c>
      <c r="B4" s="46" t="s">
        <v>6</v>
      </c>
      <c r="C4" s="46"/>
      <c r="D4" s="46"/>
      <c r="E4" s="46"/>
      <c r="F4" s="46"/>
      <c r="G4" s="46"/>
      <c r="H4" s="46"/>
      <c r="I4" s="46"/>
      <c r="J4" s="46"/>
      <c r="K4" s="46"/>
      <c r="L4" s="46"/>
      <c r="M4" s="46"/>
    </row>
    <row r="5" spans="1:13" ht="15" customHeight="1">
      <c r="A5" s="47"/>
      <c r="B5" s="48" t="s">
        <v>372</v>
      </c>
      <c r="C5" s="48"/>
      <c r="D5" s="48"/>
      <c r="E5" s="48"/>
      <c r="F5" s="48"/>
      <c r="G5" s="48"/>
      <c r="H5" s="48"/>
      <c r="I5" s="48"/>
      <c r="J5" s="48"/>
      <c r="K5" s="48"/>
      <c r="L5" s="48"/>
      <c r="M5" s="48"/>
    </row>
    <row r="6" spans="1:13">
      <c r="A6" s="47"/>
      <c r="B6" s="46"/>
      <c r="C6" s="46"/>
      <c r="D6" s="46"/>
      <c r="E6" s="46"/>
      <c r="F6" s="46"/>
      <c r="G6" s="46"/>
      <c r="H6" s="46"/>
      <c r="I6" s="46"/>
      <c r="J6" s="46"/>
      <c r="K6" s="46"/>
      <c r="L6" s="46"/>
      <c r="M6" s="46"/>
    </row>
    <row r="7" spans="1:13" ht="42.75" customHeight="1">
      <c r="A7" s="47"/>
      <c r="B7" s="49" t="s">
        <v>374</v>
      </c>
      <c r="C7" s="49"/>
      <c r="D7" s="49"/>
      <c r="E7" s="49"/>
      <c r="F7" s="49"/>
      <c r="G7" s="49"/>
      <c r="H7" s="49"/>
      <c r="I7" s="49"/>
      <c r="J7" s="49"/>
      <c r="K7" s="49"/>
      <c r="L7" s="49"/>
      <c r="M7" s="49"/>
    </row>
    <row r="8" spans="1:13">
      <c r="A8" s="47"/>
      <c r="B8" s="51"/>
      <c r="C8" s="51"/>
      <c r="D8" s="51"/>
      <c r="E8" s="51"/>
      <c r="F8" s="51"/>
      <c r="G8" s="51"/>
      <c r="H8" s="51"/>
      <c r="I8" s="51"/>
      <c r="J8" s="51"/>
      <c r="K8" s="51"/>
      <c r="L8" s="51"/>
      <c r="M8" s="51"/>
    </row>
    <row r="9" spans="1:13">
      <c r="A9" s="47"/>
      <c r="B9" s="12"/>
      <c r="C9" s="12"/>
    </row>
    <row r="10" spans="1:13" ht="30">
      <c r="A10" s="47"/>
      <c r="B10" s="44">
        <v>9</v>
      </c>
      <c r="C10" s="45" t="s">
        <v>375</v>
      </c>
    </row>
    <row r="11" spans="1:13">
      <c r="A11" s="47"/>
      <c r="B11" s="46"/>
      <c r="C11" s="46"/>
      <c r="D11" s="46"/>
      <c r="E11" s="46"/>
      <c r="F11" s="46"/>
      <c r="G11" s="46"/>
      <c r="H11" s="46"/>
      <c r="I11" s="46"/>
      <c r="J11" s="46"/>
      <c r="K11" s="46"/>
      <c r="L11" s="46"/>
      <c r="M11" s="46"/>
    </row>
    <row r="12" spans="1:13">
      <c r="A12" s="47"/>
      <c r="B12" s="49" t="s">
        <v>376</v>
      </c>
      <c r="C12" s="49"/>
      <c r="D12" s="49"/>
      <c r="E12" s="49"/>
      <c r="F12" s="49"/>
      <c r="G12" s="49"/>
      <c r="H12" s="49"/>
      <c r="I12" s="49"/>
      <c r="J12" s="49"/>
      <c r="K12" s="49"/>
      <c r="L12" s="49"/>
      <c r="M12" s="49"/>
    </row>
    <row r="13" spans="1:13">
      <c r="A13" s="47"/>
      <c r="B13" s="21"/>
      <c r="C13" s="21"/>
      <c r="D13" s="21"/>
      <c r="E13" s="21"/>
      <c r="F13" s="21"/>
      <c r="G13" s="21"/>
      <c r="H13" s="21"/>
      <c r="I13" s="21"/>
    </row>
    <row r="14" spans="1:13">
      <c r="A14" s="47"/>
      <c r="B14" s="12"/>
      <c r="C14" s="12"/>
      <c r="D14" s="12"/>
      <c r="E14" s="12"/>
      <c r="F14" s="12"/>
      <c r="G14" s="12"/>
      <c r="H14" s="12"/>
      <c r="I14" s="12"/>
    </row>
    <row r="15" spans="1:13" ht="15.75" thickBot="1">
      <c r="A15" s="47"/>
      <c r="B15" s="14"/>
      <c r="C15" s="65" t="s">
        <v>309</v>
      </c>
      <c r="D15" s="65"/>
      <c r="E15" s="65"/>
      <c r="F15" s="65"/>
      <c r="G15" s="65"/>
      <c r="H15" s="65"/>
      <c r="I15" s="65"/>
    </row>
    <row r="16" spans="1:13" ht="15.75" thickBot="1">
      <c r="A16" s="47"/>
      <c r="B16" s="11"/>
      <c r="C16" s="93">
        <v>2013</v>
      </c>
      <c r="D16" s="93"/>
      <c r="E16" s="93"/>
      <c r="F16" s="14"/>
      <c r="G16" s="93">
        <v>2012</v>
      </c>
      <c r="H16" s="93"/>
      <c r="I16" s="93"/>
    </row>
    <row r="17" spans="1:13">
      <c r="A17" s="47"/>
      <c r="B17" s="119" t="s">
        <v>377</v>
      </c>
      <c r="C17" s="87" t="s">
        <v>311</v>
      </c>
      <c r="D17" s="29">
        <v>140145</v>
      </c>
      <c r="E17" s="26"/>
      <c r="F17" s="28"/>
      <c r="G17" s="68" t="s">
        <v>311</v>
      </c>
      <c r="H17" s="70">
        <v>155888</v>
      </c>
      <c r="I17" s="26"/>
    </row>
    <row r="18" spans="1:13">
      <c r="A18" s="47"/>
      <c r="B18" s="119"/>
      <c r="C18" s="86"/>
      <c r="D18" s="36"/>
      <c r="E18" s="28"/>
      <c r="F18" s="28"/>
      <c r="G18" s="81"/>
      <c r="H18" s="77"/>
      <c r="I18" s="28"/>
    </row>
    <row r="19" spans="1:13">
      <c r="A19" s="47"/>
      <c r="B19" s="120" t="s">
        <v>50</v>
      </c>
      <c r="C19" s="49" t="s">
        <v>311</v>
      </c>
      <c r="D19" s="34">
        <v>155848</v>
      </c>
      <c r="E19" s="33"/>
      <c r="F19" s="33"/>
      <c r="G19" s="105" t="s">
        <v>311</v>
      </c>
      <c r="H19" s="75">
        <v>170477</v>
      </c>
      <c r="I19" s="33"/>
    </row>
    <row r="20" spans="1:13">
      <c r="A20" s="47"/>
      <c r="B20" s="120"/>
      <c r="C20" s="49"/>
      <c r="D20" s="34"/>
      <c r="E20" s="33"/>
      <c r="F20" s="33"/>
      <c r="G20" s="105"/>
      <c r="H20" s="75"/>
      <c r="I20" s="33"/>
    </row>
    <row r="21" spans="1:13">
      <c r="A21" s="47"/>
      <c r="B21" s="119" t="s">
        <v>378</v>
      </c>
      <c r="C21" s="86" t="s">
        <v>311</v>
      </c>
      <c r="D21" s="36">
        <v>146358</v>
      </c>
      <c r="E21" s="28"/>
      <c r="F21" s="28"/>
      <c r="G21" s="81" t="s">
        <v>311</v>
      </c>
      <c r="H21" s="77">
        <v>148395</v>
      </c>
      <c r="I21" s="28"/>
    </row>
    <row r="22" spans="1:13">
      <c r="A22" s="47"/>
      <c r="B22" s="119"/>
      <c r="C22" s="86"/>
      <c r="D22" s="36"/>
      <c r="E22" s="28"/>
      <c r="F22" s="28"/>
      <c r="G22" s="81"/>
      <c r="H22" s="77"/>
      <c r="I22" s="28"/>
    </row>
    <row r="23" spans="1:13">
      <c r="A23" s="47"/>
      <c r="B23" s="120" t="s">
        <v>55</v>
      </c>
      <c r="C23" s="49" t="s">
        <v>311</v>
      </c>
      <c r="D23" s="34">
        <v>152068</v>
      </c>
      <c r="E23" s="33"/>
      <c r="F23" s="33"/>
      <c r="G23" s="105" t="s">
        <v>311</v>
      </c>
      <c r="H23" s="75">
        <v>154139</v>
      </c>
      <c r="I23" s="33"/>
    </row>
    <row r="24" spans="1:13">
      <c r="A24" s="47"/>
      <c r="B24" s="120"/>
      <c r="C24" s="49"/>
      <c r="D24" s="34"/>
      <c r="E24" s="33"/>
      <c r="F24" s="33"/>
      <c r="G24" s="105"/>
      <c r="H24" s="75"/>
      <c r="I24" s="33"/>
    </row>
    <row r="25" spans="1:13">
      <c r="A25" s="47"/>
      <c r="B25" s="119" t="s">
        <v>379</v>
      </c>
      <c r="C25" s="86" t="s">
        <v>311</v>
      </c>
      <c r="D25" s="36">
        <v>3780</v>
      </c>
      <c r="E25" s="28"/>
      <c r="F25" s="28"/>
      <c r="G25" s="81" t="s">
        <v>311</v>
      </c>
      <c r="H25" s="77">
        <v>16338</v>
      </c>
      <c r="I25" s="28"/>
    </row>
    <row r="26" spans="1:13">
      <c r="A26" s="47"/>
      <c r="B26" s="119"/>
      <c r="C26" s="86"/>
      <c r="D26" s="36"/>
      <c r="E26" s="28"/>
      <c r="F26" s="28"/>
      <c r="G26" s="81"/>
      <c r="H26" s="77"/>
      <c r="I26" s="28"/>
    </row>
    <row r="27" spans="1:13">
      <c r="A27" s="47"/>
      <c r="B27" s="46"/>
      <c r="C27" s="46"/>
      <c r="D27" s="46"/>
      <c r="E27" s="46"/>
      <c r="F27" s="46"/>
      <c r="G27" s="46"/>
      <c r="H27" s="46"/>
      <c r="I27" s="46"/>
      <c r="J27" s="46"/>
      <c r="K27" s="46"/>
      <c r="L27" s="46"/>
      <c r="M27" s="46"/>
    </row>
    <row r="28" spans="1:13">
      <c r="A28" s="47"/>
      <c r="B28" s="49" t="s">
        <v>380</v>
      </c>
      <c r="C28" s="49"/>
      <c r="D28" s="49"/>
      <c r="E28" s="49"/>
      <c r="F28" s="49"/>
      <c r="G28" s="49"/>
      <c r="H28" s="49"/>
      <c r="I28" s="49"/>
      <c r="J28" s="49"/>
      <c r="K28" s="49"/>
      <c r="L28" s="49"/>
      <c r="M28" s="49"/>
    </row>
    <row r="29" spans="1:13">
      <c r="A29" s="47"/>
      <c r="B29" s="46"/>
      <c r="C29" s="46"/>
      <c r="D29" s="46"/>
      <c r="E29" s="46"/>
      <c r="F29" s="46"/>
      <c r="G29" s="46"/>
      <c r="H29" s="46"/>
      <c r="I29" s="46"/>
      <c r="J29" s="46"/>
      <c r="K29" s="46"/>
      <c r="L29" s="46"/>
      <c r="M29" s="46"/>
    </row>
    <row r="30" spans="1:13" ht="28.5" customHeight="1">
      <c r="A30" s="47"/>
      <c r="B30" s="49" t="s">
        <v>381</v>
      </c>
      <c r="C30" s="49"/>
      <c r="D30" s="49"/>
      <c r="E30" s="49"/>
      <c r="F30" s="49"/>
      <c r="G30" s="49"/>
      <c r="H30" s="49"/>
      <c r="I30" s="49"/>
      <c r="J30" s="49"/>
      <c r="K30" s="49"/>
      <c r="L30" s="49"/>
      <c r="M30" s="49"/>
    </row>
    <row r="31" spans="1:13">
      <c r="A31" s="47"/>
      <c r="B31" s="21"/>
      <c r="C31" s="21"/>
      <c r="D31" s="21"/>
      <c r="E31" s="21"/>
      <c r="F31" s="21"/>
      <c r="G31" s="21"/>
      <c r="H31" s="21"/>
      <c r="I31" s="21"/>
      <c r="J31" s="21"/>
      <c r="K31" s="21"/>
      <c r="L31" s="21"/>
      <c r="M31" s="21"/>
    </row>
    <row r="32" spans="1:13">
      <c r="A32" s="47"/>
      <c r="B32" s="12"/>
      <c r="C32" s="12"/>
      <c r="D32" s="12"/>
      <c r="E32" s="12"/>
      <c r="F32" s="12"/>
      <c r="G32" s="12"/>
      <c r="H32" s="12"/>
      <c r="I32" s="12"/>
      <c r="J32" s="12"/>
      <c r="K32" s="12"/>
      <c r="L32" s="12"/>
      <c r="M32" s="12"/>
    </row>
    <row r="33" spans="1:13" ht="15.75" thickBot="1">
      <c r="A33" s="47"/>
      <c r="B33" s="57"/>
      <c r="C33" s="22" t="s">
        <v>324</v>
      </c>
      <c r="D33" s="22"/>
      <c r="E33" s="22"/>
      <c r="F33" s="22"/>
      <c r="G33" s="22"/>
      <c r="H33" s="22"/>
      <c r="I33" s="22"/>
      <c r="J33" s="22"/>
      <c r="K33" s="22"/>
      <c r="L33" s="22"/>
      <c r="M33" s="22"/>
    </row>
    <row r="34" spans="1:13" ht="15.75" thickBot="1">
      <c r="A34" s="47"/>
      <c r="B34" s="57"/>
      <c r="C34" s="66">
        <v>2013</v>
      </c>
      <c r="D34" s="66"/>
      <c r="E34" s="66"/>
      <c r="F34" s="14"/>
      <c r="G34" s="66">
        <v>2012</v>
      </c>
      <c r="H34" s="66"/>
      <c r="I34" s="66"/>
      <c r="J34" s="14"/>
      <c r="K34" s="66">
        <v>2011</v>
      </c>
      <c r="L34" s="66"/>
      <c r="M34" s="66"/>
    </row>
    <row r="35" spans="1:13">
      <c r="A35" s="47"/>
      <c r="B35" s="86" t="s">
        <v>112</v>
      </c>
      <c r="C35" s="87" t="s">
        <v>311</v>
      </c>
      <c r="D35" s="29">
        <v>70697</v>
      </c>
      <c r="E35" s="26"/>
      <c r="F35" s="28"/>
      <c r="G35" s="87" t="s">
        <v>311</v>
      </c>
      <c r="H35" s="29">
        <v>67725</v>
      </c>
      <c r="I35" s="26"/>
      <c r="J35" s="28"/>
      <c r="K35" s="87" t="s">
        <v>311</v>
      </c>
      <c r="L35" s="29">
        <v>62782</v>
      </c>
      <c r="M35" s="26"/>
    </row>
    <row r="36" spans="1:13">
      <c r="A36" s="47"/>
      <c r="B36" s="86"/>
      <c r="C36" s="121"/>
      <c r="D36" s="30"/>
      <c r="E36" s="27"/>
      <c r="F36" s="28"/>
      <c r="G36" s="121"/>
      <c r="H36" s="30"/>
      <c r="I36" s="27"/>
      <c r="J36" s="28"/>
      <c r="K36" s="121"/>
      <c r="L36" s="30"/>
      <c r="M36" s="27"/>
    </row>
    <row r="37" spans="1:13">
      <c r="A37" s="47"/>
      <c r="B37" s="49" t="s">
        <v>382</v>
      </c>
      <c r="C37" s="49" t="s">
        <v>311</v>
      </c>
      <c r="D37" s="34">
        <v>12892</v>
      </c>
      <c r="E37" s="33"/>
      <c r="F37" s="33"/>
      <c r="G37" s="49" t="s">
        <v>311</v>
      </c>
      <c r="H37" s="34">
        <v>9278</v>
      </c>
      <c r="I37" s="33"/>
      <c r="J37" s="33"/>
      <c r="K37" s="49" t="s">
        <v>311</v>
      </c>
      <c r="L37" s="32" t="s">
        <v>383</v>
      </c>
      <c r="M37" s="49" t="s">
        <v>316</v>
      </c>
    </row>
    <row r="38" spans="1:13">
      <c r="A38" s="47"/>
      <c r="B38" s="49"/>
      <c r="C38" s="49"/>
      <c r="D38" s="34"/>
      <c r="E38" s="33"/>
      <c r="F38" s="33"/>
      <c r="G38" s="49"/>
      <c r="H38" s="34"/>
      <c r="I38" s="33"/>
      <c r="J38" s="33"/>
      <c r="K38" s="49"/>
      <c r="L38" s="32"/>
      <c r="M38" s="49"/>
    </row>
    <row r="39" spans="1:13">
      <c r="A39" s="47"/>
      <c r="B39" s="14"/>
      <c r="C39" s="33"/>
      <c r="D39" s="33"/>
      <c r="E39" s="33"/>
      <c r="F39" s="14"/>
      <c r="G39" s="33"/>
      <c r="H39" s="33"/>
      <c r="I39" s="33"/>
      <c r="J39" s="14"/>
      <c r="K39" s="33"/>
      <c r="L39" s="33"/>
      <c r="M39" s="33"/>
    </row>
    <row r="40" spans="1:13">
      <c r="A40" s="47"/>
      <c r="B40" s="86" t="s">
        <v>384</v>
      </c>
      <c r="C40" s="86" t="s">
        <v>311</v>
      </c>
      <c r="D40" s="36">
        <v>6446</v>
      </c>
      <c r="E40" s="28"/>
      <c r="F40" s="28"/>
      <c r="G40" s="86" t="s">
        <v>311</v>
      </c>
      <c r="H40" s="36">
        <v>4639</v>
      </c>
      <c r="I40" s="28"/>
      <c r="J40" s="28"/>
      <c r="K40" s="86" t="s">
        <v>311</v>
      </c>
      <c r="L40" s="35" t="s">
        <v>385</v>
      </c>
      <c r="M40" s="86" t="s">
        <v>316</v>
      </c>
    </row>
    <row r="41" spans="1:13">
      <c r="A41" s="47"/>
      <c r="B41" s="86"/>
      <c r="C41" s="86"/>
      <c r="D41" s="36"/>
      <c r="E41" s="28"/>
      <c r="F41" s="28"/>
      <c r="G41" s="86"/>
      <c r="H41" s="36"/>
      <c r="I41" s="28"/>
      <c r="J41" s="28"/>
      <c r="K41" s="86"/>
      <c r="L41" s="35"/>
      <c r="M41" s="86"/>
    </row>
    <row r="42" spans="1:13" ht="30" thickBot="1">
      <c r="A42" s="47"/>
      <c r="B42" s="11" t="s">
        <v>386</v>
      </c>
      <c r="C42" s="37" t="s">
        <v>387</v>
      </c>
      <c r="D42" s="37"/>
      <c r="E42" s="11" t="s">
        <v>316</v>
      </c>
      <c r="F42" s="14"/>
      <c r="G42" s="37" t="s">
        <v>387</v>
      </c>
      <c r="H42" s="37"/>
      <c r="I42" s="11" t="s">
        <v>316</v>
      </c>
      <c r="J42" s="14"/>
      <c r="K42" s="37" t="s">
        <v>387</v>
      </c>
      <c r="L42" s="37"/>
      <c r="M42" s="11" t="s">
        <v>316</v>
      </c>
    </row>
    <row r="43" spans="1:13">
      <c r="A43" s="47"/>
      <c r="B43" s="86" t="s">
        <v>129</v>
      </c>
      <c r="C43" s="87" t="s">
        <v>311</v>
      </c>
      <c r="D43" s="29">
        <v>4586</v>
      </c>
      <c r="E43" s="26"/>
      <c r="F43" s="28"/>
      <c r="G43" s="87" t="s">
        <v>311</v>
      </c>
      <c r="H43" s="29">
        <v>2779</v>
      </c>
      <c r="I43" s="26"/>
      <c r="J43" s="28"/>
      <c r="K43" s="87" t="s">
        <v>311</v>
      </c>
      <c r="L43" s="24" t="s">
        <v>388</v>
      </c>
      <c r="M43" s="87" t="s">
        <v>316</v>
      </c>
    </row>
    <row r="44" spans="1:13" ht="15.75" thickBot="1">
      <c r="A44" s="47"/>
      <c r="B44" s="86"/>
      <c r="C44" s="88"/>
      <c r="D44" s="42"/>
      <c r="E44" s="41"/>
      <c r="F44" s="28"/>
      <c r="G44" s="88"/>
      <c r="H44" s="42"/>
      <c r="I44" s="41"/>
      <c r="J44" s="28"/>
      <c r="K44" s="88"/>
      <c r="L44" s="40"/>
      <c r="M44" s="88"/>
    </row>
    <row r="45" spans="1:13" ht="15.75" thickTop="1">
      <c r="A45" s="47"/>
      <c r="B45" s="46"/>
      <c r="C45" s="46"/>
      <c r="D45" s="46"/>
      <c r="E45" s="46"/>
      <c r="F45" s="46"/>
      <c r="G45" s="46"/>
      <c r="H45" s="46"/>
      <c r="I45" s="46"/>
      <c r="J45" s="46"/>
      <c r="K45" s="46"/>
      <c r="L45" s="46"/>
      <c r="M45" s="46"/>
    </row>
    <row r="46" spans="1:13">
      <c r="A46" s="47"/>
      <c r="B46" s="49" t="s">
        <v>389</v>
      </c>
      <c r="C46" s="49"/>
      <c r="D46" s="49"/>
      <c r="E46" s="49"/>
      <c r="F46" s="49"/>
      <c r="G46" s="49"/>
      <c r="H46" s="49"/>
      <c r="I46" s="49"/>
      <c r="J46" s="49"/>
      <c r="K46" s="49"/>
      <c r="L46" s="49"/>
      <c r="M46" s="49"/>
    </row>
    <row r="47" spans="1:13">
      <c r="A47" s="47"/>
      <c r="B47" s="21"/>
      <c r="C47" s="21"/>
      <c r="D47" s="21"/>
      <c r="E47" s="21"/>
      <c r="F47" s="21"/>
      <c r="G47" s="21"/>
      <c r="H47" s="21"/>
      <c r="I47" s="21"/>
    </row>
    <row r="48" spans="1:13">
      <c r="A48" s="47"/>
      <c r="B48" s="12"/>
      <c r="C48" s="12"/>
      <c r="D48" s="12"/>
      <c r="E48" s="12"/>
      <c r="F48" s="12"/>
      <c r="G48" s="12"/>
      <c r="H48" s="12"/>
      <c r="I48" s="12"/>
    </row>
    <row r="49" spans="1:13" ht="15.75" thickBot="1">
      <c r="A49" s="47"/>
      <c r="B49" s="14"/>
      <c r="C49" s="65" t="s">
        <v>309</v>
      </c>
      <c r="D49" s="65"/>
      <c r="E49" s="65"/>
      <c r="F49" s="65"/>
      <c r="G49" s="65"/>
      <c r="H49" s="65"/>
      <c r="I49" s="65"/>
    </row>
    <row r="50" spans="1:13" ht="15.75" thickBot="1">
      <c r="A50" s="47"/>
      <c r="B50" s="11"/>
      <c r="C50" s="93">
        <v>2013</v>
      </c>
      <c r="D50" s="93"/>
      <c r="E50" s="93"/>
      <c r="F50" s="14"/>
      <c r="G50" s="93">
        <v>2012</v>
      </c>
      <c r="H50" s="93"/>
      <c r="I50" s="93"/>
    </row>
    <row r="51" spans="1:13">
      <c r="A51" s="47"/>
      <c r="B51" s="86" t="s">
        <v>390</v>
      </c>
      <c r="C51" s="87" t="s">
        <v>311</v>
      </c>
      <c r="D51" s="24" t="s">
        <v>391</v>
      </c>
      <c r="E51" s="87" t="s">
        <v>316</v>
      </c>
      <c r="F51" s="28"/>
      <c r="G51" s="68" t="s">
        <v>311</v>
      </c>
      <c r="H51" s="101">
        <v>246</v>
      </c>
      <c r="I51" s="26"/>
    </row>
    <row r="52" spans="1:13">
      <c r="A52" s="47"/>
      <c r="B52" s="86"/>
      <c r="C52" s="121"/>
      <c r="D52" s="25"/>
      <c r="E52" s="121"/>
      <c r="F52" s="28"/>
      <c r="G52" s="69"/>
      <c r="H52" s="102"/>
      <c r="I52" s="27"/>
    </row>
    <row r="53" spans="1:13">
      <c r="A53" s="47"/>
      <c r="B53" s="49" t="s">
        <v>392</v>
      </c>
      <c r="C53" s="34">
        <v>45053</v>
      </c>
      <c r="D53" s="34"/>
      <c r="E53" s="33"/>
      <c r="F53" s="33"/>
      <c r="G53" s="75">
        <v>46913</v>
      </c>
      <c r="H53" s="75"/>
      <c r="I53" s="33"/>
    </row>
    <row r="54" spans="1:13">
      <c r="A54" s="47"/>
      <c r="B54" s="49"/>
      <c r="C54" s="34"/>
      <c r="D54" s="34"/>
      <c r="E54" s="33"/>
      <c r="F54" s="33"/>
      <c r="G54" s="75"/>
      <c r="H54" s="75"/>
      <c r="I54" s="33"/>
    </row>
    <row r="55" spans="1:13">
      <c r="A55" s="47"/>
      <c r="B55" s="86" t="s">
        <v>393</v>
      </c>
      <c r="C55" s="36">
        <v>8239</v>
      </c>
      <c r="D55" s="36"/>
      <c r="E55" s="28"/>
      <c r="F55" s="28"/>
      <c r="G55" s="77">
        <v>7923</v>
      </c>
      <c r="H55" s="77"/>
      <c r="I55" s="28"/>
    </row>
    <row r="56" spans="1:13" ht="15.75" thickBot="1">
      <c r="A56" s="47"/>
      <c r="B56" s="86"/>
      <c r="C56" s="122"/>
      <c r="D56" s="122"/>
      <c r="E56" s="107"/>
      <c r="F56" s="28"/>
      <c r="G56" s="106"/>
      <c r="H56" s="106"/>
      <c r="I56" s="107"/>
    </row>
    <row r="57" spans="1:13">
      <c r="A57" s="47"/>
      <c r="B57" s="49"/>
      <c r="C57" s="108" t="s">
        <v>311</v>
      </c>
      <c r="D57" s="110">
        <v>46943</v>
      </c>
      <c r="E57" s="112"/>
      <c r="F57" s="33"/>
      <c r="G57" s="114" t="s">
        <v>311</v>
      </c>
      <c r="H57" s="116">
        <v>55082</v>
      </c>
      <c r="I57" s="112"/>
    </row>
    <row r="58" spans="1:13" ht="15.75" thickBot="1">
      <c r="A58" s="47"/>
      <c r="B58" s="49"/>
      <c r="C58" s="109"/>
      <c r="D58" s="111"/>
      <c r="E58" s="113"/>
      <c r="F58" s="33"/>
      <c r="G58" s="115"/>
      <c r="H58" s="117"/>
      <c r="I58" s="113"/>
    </row>
    <row r="59" spans="1:13" ht="15.75" thickTop="1">
      <c r="A59" s="47"/>
      <c r="B59" s="46"/>
      <c r="C59" s="46"/>
      <c r="D59" s="46"/>
      <c r="E59" s="46"/>
      <c r="F59" s="46"/>
      <c r="G59" s="46"/>
      <c r="H59" s="46"/>
      <c r="I59" s="46"/>
      <c r="J59" s="46"/>
      <c r="K59" s="46"/>
      <c r="L59" s="46"/>
      <c r="M59" s="46"/>
    </row>
    <row r="60" spans="1:13">
      <c r="A60" s="47"/>
      <c r="B60" s="49" t="s">
        <v>394</v>
      </c>
      <c r="C60" s="49"/>
      <c r="D60" s="49"/>
      <c r="E60" s="49"/>
      <c r="F60" s="49"/>
      <c r="G60" s="49"/>
      <c r="H60" s="49"/>
      <c r="I60" s="49"/>
      <c r="J60" s="49"/>
      <c r="K60" s="49"/>
      <c r="L60" s="49"/>
      <c r="M60" s="49"/>
    </row>
    <row r="61" spans="1:13">
      <c r="A61" s="47"/>
      <c r="B61" s="21"/>
      <c r="C61" s="21"/>
      <c r="D61" s="21"/>
      <c r="E61" s="21"/>
      <c r="F61" s="21"/>
      <c r="G61" s="21"/>
      <c r="H61" s="21"/>
      <c r="I61" s="21"/>
      <c r="J61" s="21"/>
      <c r="K61" s="21"/>
      <c r="L61" s="21"/>
      <c r="M61" s="21"/>
    </row>
    <row r="62" spans="1:13">
      <c r="A62" s="47"/>
      <c r="B62" s="12"/>
      <c r="C62" s="12"/>
      <c r="D62" s="12"/>
      <c r="E62" s="12"/>
      <c r="F62" s="12"/>
      <c r="G62" s="12"/>
      <c r="H62" s="12"/>
      <c r="I62" s="12"/>
      <c r="J62" s="12"/>
      <c r="K62" s="12"/>
      <c r="L62" s="12"/>
      <c r="M62" s="12"/>
    </row>
    <row r="63" spans="1:13" ht="15" customHeight="1">
      <c r="A63" s="47"/>
      <c r="B63" s="57"/>
      <c r="C63" s="92" t="s">
        <v>324</v>
      </c>
      <c r="D63" s="92"/>
      <c r="E63" s="92"/>
      <c r="F63" s="92"/>
      <c r="G63" s="92"/>
      <c r="H63" s="92"/>
      <c r="I63" s="92"/>
      <c r="J63" s="92"/>
      <c r="K63" s="92"/>
      <c r="L63" s="92"/>
      <c r="M63" s="92"/>
    </row>
    <row r="64" spans="1:13" ht="15.75" thickBot="1">
      <c r="A64" s="47"/>
      <c r="B64" s="57"/>
      <c r="C64" s="22">
        <v>2013</v>
      </c>
      <c r="D64" s="22"/>
      <c r="E64" s="22"/>
      <c r="F64" s="14"/>
      <c r="G64" s="22">
        <v>2012</v>
      </c>
      <c r="H64" s="22"/>
      <c r="I64" s="22"/>
      <c r="J64" s="14"/>
      <c r="K64" s="22">
        <v>2011</v>
      </c>
      <c r="L64" s="22"/>
      <c r="M64" s="22"/>
    </row>
    <row r="65" spans="1:13">
      <c r="A65" s="47"/>
      <c r="B65" s="81" t="s">
        <v>395</v>
      </c>
      <c r="C65" s="68" t="s">
        <v>311</v>
      </c>
      <c r="D65" s="70">
        <v>5270</v>
      </c>
      <c r="E65" s="26"/>
      <c r="F65" s="28"/>
      <c r="G65" s="68" t="s">
        <v>311</v>
      </c>
      <c r="H65" s="70">
        <v>3434</v>
      </c>
      <c r="I65" s="26"/>
      <c r="J65" s="28"/>
      <c r="K65" s="68" t="s">
        <v>311</v>
      </c>
      <c r="L65" s="101" t="s">
        <v>396</v>
      </c>
      <c r="M65" s="68" t="s">
        <v>316</v>
      </c>
    </row>
    <row r="66" spans="1:13">
      <c r="A66" s="47"/>
      <c r="B66" s="81"/>
      <c r="C66" s="69"/>
      <c r="D66" s="71"/>
      <c r="E66" s="27"/>
      <c r="F66" s="28"/>
      <c r="G66" s="69"/>
      <c r="H66" s="71"/>
      <c r="I66" s="27"/>
      <c r="J66" s="28"/>
      <c r="K66" s="69"/>
      <c r="L66" s="102"/>
      <c r="M66" s="69"/>
    </row>
    <row r="67" spans="1:13" ht="15.75" thickBot="1">
      <c r="A67" s="47"/>
      <c r="B67" s="57" t="s">
        <v>397</v>
      </c>
      <c r="C67" s="84" t="s">
        <v>398</v>
      </c>
      <c r="D67" s="84"/>
      <c r="E67" s="57" t="s">
        <v>316</v>
      </c>
      <c r="F67" s="14"/>
      <c r="G67" s="84" t="s">
        <v>399</v>
      </c>
      <c r="H67" s="84"/>
      <c r="I67" s="57" t="s">
        <v>316</v>
      </c>
      <c r="J67" s="14"/>
      <c r="K67" s="84" t="s">
        <v>400</v>
      </c>
      <c r="L67" s="84"/>
      <c r="M67" s="57" t="s">
        <v>316</v>
      </c>
    </row>
    <row r="68" spans="1:13">
      <c r="A68" s="47"/>
      <c r="B68" s="86" t="s">
        <v>129</v>
      </c>
      <c r="C68" s="68" t="s">
        <v>311</v>
      </c>
      <c r="D68" s="70">
        <v>4586</v>
      </c>
      <c r="E68" s="26"/>
      <c r="F68" s="28"/>
      <c r="G68" s="68" t="s">
        <v>311</v>
      </c>
      <c r="H68" s="70">
        <v>2779</v>
      </c>
      <c r="I68" s="26"/>
      <c r="J68" s="28"/>
      <c r="K68" s="68" t="s">
        <v>311</v>
      </c>
      <c r="L68" s="101" t="s">
        <v>388</v>
      </c>
      <c r="M68" s="68" t="s">
        <v>316</v>
      </c>
    </row>
    <row r="69" spans="1:13" ht="15.75" thickBot="1">
      <c r="A69" s="47"/>
      <c r="B69" s="86"/>
      <c r="C69" s="123"/>
      <c r="D69" s="90"/>
      <c r="E69" s="41"/>
      <c r="F69" s="28"/>
      <c r="G69" s="123"/>
      <c r="H69" s="90"/>
      <c r="I69" s="41"/>
      <c r="J69" s="28"/>
      <c r="K69" s="123"/>
      <c r="L69" s="124"/>
      <c r="M69" s="123"/>
    </row>
    <row r="70" spans="1:13" ht="15.75" thickTop="1"/>
  </sheetData>
  <mergeCells count="187">
    <mergeCell ref="B46:M46"/>
    <mergeCell ref="B59:M59"/>
    <mergeCell ref="B60:M60"/>
    <mergeCell ref="B12:M12"/>
    <mergeCell ref="B27:M27"/>
    <mergeCell ref="B28:M28"/>
    <mergeCell ref="B29:M29"/>
    <mergeCell ref="B30:M30"/>
    <mergeCell ref="B45:M45"/>
    <mergeCell ref="B4:M4"/>
    <mergeCell ref="B5:M5"/>
    <mergeCell ref="B6:M6"/>
    <mergeCell ref="B7:M7"/>
    <mergeCell ref="B8:M8"/>
    <mergeCell ref="B11:M11"/>
    <mergeCell ref="I68:I69"/>
    <mergeCell ref="J68:J69"/>
    <mergeCell ref="K68:K69"/>
    <mergeCell ref="L68:L69"/>
    <mergeCell ref="M68:M69"/>
    <mergeCell ref="A1:A2"/>
    <mergeCell ref="B1:M1"/>
    <mergeCell ref="B2:M2"/>
    <mergeCell ref="B3:M3"/>
    <mergeCell ref="A4:A69"/>
    <mergeCell ref="C67:D67"/>
    <mergeCell ref="G67:H67"/>
    <mergeCell ref="K67:L67"/>
    <mergeCell ref="B68:B69"/>
    <mergeCell ref="C68:C69"/>
    <mergeCell ref="D68:D69"/>
    <mergeCell ref="E68:E69"/>
    <mergeCell ref="F68:F69"/>
    <mergeCell ref="G68:G69"/>
    <mergeCell ref="H68:H69"/>
    <mergeCell ref="H65:H66"/>
    <mergeCell ref="I65:I66"/>
    <mergeCell ref="J65:J66"/>
    <mergeCell ref="K65:K66"/>
    <mergeCell ref="L65:L66"/>
    <mergeCell ref="M65:M66"/>
    <mergeCell ref="B65:B66"/>
    <mergeCell ref="C65:C66"/>
    <mergeCell ref="D65:D66"/>
    <mergeCell ref="E65:E66"/>
    <mergeCell ref="F65:F66"/>
    <mergeCell ref="G65:G66"/>
    <mergeCell ref="H57:H58"/>
    <mergeCell ref="I57:I58"/>
    <mergeCell ref="B61:M61"/>
    <mergeCell ref="C63:M63"/>
    <mergeCell ref="C64:E64"/>
    <mergeCell ref="G64:I64"/>
    <mergeCell ref="K64:M64"/>
    <mergeCell ref="B57:B58"/>
    <mergeCell ref="C57:C58"/>
    <mergeCell ref="D57:D58"/>
    <mergeCell ref="E57:E58"/>
    <mergeCell ref="F57:F58"/>
    <mergeCell ref="G57:G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47:I47"/>
    <mergeCell ref="C49:I49"/>
    <mergeCell ref="C50:E50"/>
    <mergeCell ref="G50:I50"/>
    <mergeCell ref="B51:B52"/>
    <mergeCell ref="C51:C52"/>
    <mergeCell ref="D51:D52"/>
    <mergeCell ref="E51:E52"/>
    <mergeCell ref="F51:F52"/>
    <mergeCell ref="G51:G52"/>
    <mergeCell ref="H43:H44"/>
    <mergeCell ref="I43:I44"/>
    <mergeCell ref="J43:J44"/>
    <mergeCell ref="K43:K44"/>
    <mergeCell ref="L43:L44"/>
    <mergeCell ref="M43:M44"/>
    <mergeCell ref="B43:B44"/>
    <mergeCell ref="C43:C44"/>
    <mergeCell ref="D43:D44"/>
    <mergeCell ref="E43:E44"/>
    <mergeCell ref="F43:F44"/>
    <mergeCell ref="G43:G44"/>
    <mergeCell ref="I40:I41"/>
    <mergeCell ref="J40:J41"/>
    <mergeCell ref="K40:K41"/>
    <mergeCell ref="L40:L41"/>
    <mergeCell ref="M40:M41"/>
    <mergeCell ref="C42:D42"/>
    <mergeCell ref="G42:H42"/>
    <mergeCell ref="K42:L42"/>
    <mergeCell ref="C39:E39"/>
    <mergeCell ref="G39:I39"/>
    <mergeCell ref="K39:M39"/>
    <mergeCell ref="B40:B41"/>
    <mergeCell ref="C40:C41"/>
    <mergeCell ref="D40:D41"/>
    <mergeCell ref="E40:E41"/>
    <mergeCell ref="F40:F41"/>
    <mergeCell ref="G40:G41"/>
    <mergeCell ref="H40:H41"/>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25:H26"/>
    <mergeCell ref="I25:I26"/>
    <mergeCell ref="B31:M31"/>
    <mergeCell ref="C33:M33"/>
    <mergeCell ref="C34:E34"/>
    <mergeCell ref="G34:I34"/>
    <mergeCell ref="K34:M34"/>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3:I13"/>
    <mergeCell ref="C15:I15"/>
    <mergeCell ref="C16:E16"/>
    <mergeCell ref="G16:I16"/>
    <mergeCell ref="B17:B18"/>
    <mergeCell ref="C17:C18"/>
    <mergeCell ref="D17:D18"/>
    <mergeCell ref="E17:E18"/>
    <mergeCell ref="F17:F18"/>
    <mergeCell ref="G17:G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2"/>
  <sheetViews>
    <sheetView showGridLines="0" workbookViewId="0"/>
  </sheetViews>
  <sheetFormatPr defaultRowHeight="15"/>
  <cols>
    <col min="1" max="1" width="24.42578125" bestFit="1" customWidth="1"/>
    <col min="2" max="2" width="36.5703125" customWidth="1"/>
    <col min="3" max="3" width="36.5703125" bestFit="1" customWidth="1"/>
    <col min="4" max="4" width="8.140625" customWidth="1"/>
    <col min="5" max="5" width="25.42578125" customWidth="1"/>
    <col min="6" max="6" width="4.28515625" customWidth="1"/>
    <col min="7" max="7" width="22.85546875" customWidth="1"/>
    <col min="8" max="8" width="16.85546875" customWidth="1"/>
    <col min="9" max="9" width="22.85546875" customWidth="1"/>
    <col min="10" max="10" width="4.5703125" customWidth="1"/>
    <col min="11" max="11" width="22.85546875" customWidth="1"/>
    <col min="12" max="12" width="36.5703125" customWidth="1"/>
    <col min="13" max="13" width="22.85546875" customWidth="1"/>
    <col min="14" max="14" width="5.28515625" customWidth="1"/>
    <col min="15" max="15" width="25.42578125" customWidth="1"/>
    <col min="16" max="17" width="22.85546875" customWidth="1"/>
    <col min="18" max="18" width="5.28515625" customWidth="1"/>
    <col min="19" max="19" width="25.42578125" customWidth="1"/>
    <col min="20" max="20" width="22.85546875" customWidth="1"/>
  </cols>
  <sheetData>
    <row r="1" spans="1:20" ht="15" customHeight="1">
      <c r="A1" s="8" t="s">
        <v>37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401</v>
      </c>
      <c r="B3" s="46" t="s">
        <v>6</v>
      </c>
      <c r="C3" s="46"/>
      <c r="D3" s="46"/>
      <c r="E3" s="46"/>
      <c r="F3" s="46"/>
      <c r="G3" s="46"/>
      <c r="H3" s="46"/>
      <c r="I3" s="46"/>
      <c r="J3" s="46"/>
      <c r="K3" s="46"/>
      <c r="L3" s="46"/>
      <c r="M3" s="46"/>
      <c r="N3" s="46"/>
      <c r="O3" s="46"/>
      <c r="P3" s="46"/>
      <c r="Q3" s="46"/>
      <c r="R3" s="46"/>
      <c r="S3" s="46"/>
      <c r="T3" s="46"/>
    </row>
    <row r="4" spans="1:20" ht="15" customHeight="1">
      <c r="A4" s="47" t="s">
        <v>378</v>
      </c>
      <c r="B4" s="46" t="s">
        <v>6</v>
      </c>
      <c r="C4" s="46"/>
      <c r="D4" s="46"/>
      <c r="E4" s="46"/>
      <c r="F4" s="46"/>
      <c r="G4" s="46"/>
      <c r="H4" s="46"/>
      <c r="I4" s="46"/>
      <c r="J4" s="46"/>
      <c r="K4" s="46"/>
      <c r="L4" s="46"/>
      <c r="M4" s="46"/>
      <c r="N4" s="46"/>
      <c r="O4" s="46"/>
      <c r="P4" s="46"/>
      <c r="Q4" s="46"/>
      <c r="R4" s="46"/>
      <c r="S4" s="46"/>
      <c r="T4" s="46"/>
    </row>
    <row r="5" spans="1:20" ht="15" customHeight="1">
      <c r="A5" s="47"/>
      <c r="B5" s="48" t="s">
        <v>378</v>
      </c>
      <c r="C5" s="48"/>
      <c r="D5" s="48"/>
      <c r="E5" s="48"/>
      <c r="F5" s="48"/>
      <c r="G5" s="48"/>
      <c r="H5" s="48"/>
      <c r="I5" s="48"/>
      <c r="J5" s="48"/>
      <c r="K5" s="48"/>
      <c r="L5" s="48"/>
      <c r="M5" s="48"/>
      <c r="N5" s="48"/>
      <c r="O5" s="48"/>
      <c r="P5" s="48"/>
      <c r="Q5" s="48"/>
      <c r="R5" s="48"/>
      <c r="S5" s="48"/>
      <c r="T5" s="48"/>
    </row>
    <row r="6" spans="1:20">
      <c r="A6" s="47"/>
      <c r="B6" s="46"/>
      <c r="C6" s="46"/>
      <c r="D6" s="46"/>
      <c r="E6" s="46"/>
      <c r="F6" s="46"/>
      <c r="G6" s="46"/>
      <c r="H6" s="46"/>
      <c r="I6" s="46"/>
      <c r="J6" s="46"/>
      <c r="K6" s="46"/>
      <c r="L6" s="46"/>
      <c r="M6" s="46"/>
      <c r="N6" s="46"/>
      <c r="O6" s="46"/>
      <c r="P6" s="46"/>
      <c r="Q6" s="46"/>
      <c r="R6" s="46"/>
      <c r="S6" s="46"/>
      <c r="T6" s="46"/>
    </row>
    <row r="7" spans="1:20">
      <c r="A7" s="47"/>
      <c r="B7" s="49" t="s">
        <v>402</v>
      </c>
      <c r="C7" s="49"/>
      <c r="D7" s="49"/>
      <c r="E7" s="49"/>
      <c r="F7" s="49"/>
      <c r="G7" s="49"/>
      <c r="H7" s="49"/>
      <c r="I7" s="49"/>
      <c r="J7" s="49"/>
      <c r="K7" s="49"/>
      <c r="L7" s="49"/>
      <c r="M7" s="49"/>
      <c r="N7" s="49"/>
      <c r="O7" s="49"/>
      <c r="P7" s="49"/>
      <c r="Q7" s="49"/>
      <c r="R7" s="49"/>
      <c r="S7" s="49"/>
      <c r="T7" s="49"/>
    </row>
    <row r="8" spans="1:20">
      <c r="A8" s="47"/>
      <c r="B8" s="21"/>
      <c r="C8" s="21"/>
      <c r="D8" s="21"/>
      <c r="E8" s="21"/>
      <c r="F8" s="21"/>
      <c r="G8" s="21"/>
      <c r="H8" s="21"/>
      <c r="I8" s="21"/>
      <c r="J8" s="21"/>
      <c r="K8" s="21"/>
      <c r="L8" s="21"/>
      <c r="M8" s="21"/>
      <c r="N8" s="21"/>
      <c r="O8" s="21"/>
      <c r="P8" s="21"/>
      <c r="Q8" s="21"/>
      <c r="R8" s="21"/>
      <c r="S8" s="21"/>
      <c r="T8" s="21"/>
    </row>
    <row r="9" spans="1:20">
      <c r="A9" s="47"/>
      <c r="B9" s="12"/>
      <c r="C9" s="12"/>
      <c r="D9" s="12"/>
      <c r="E9" s="12"/>
      <c r="F9" s="12"/>
      <c r="G9" s="12"/>
      <c r="H9" s="12"/>
      <c r="I9" s="12"/>
      <c r="J9" s="12"/>
      <c r="K9" s="12"/>
      <c r="L9" s="12"/>
      <c r="M9" s="12"/>
      <c r="N9" s="12"/>
      <c r="O9" s="12"/>
      <c r="P9" s="12"/>
      <c r="Q9" s="12"/>
      <c r="R9" s="12"/>
      <c r="S9" s="12"/>
      <c r="T9" s="12"/>
    </row>
    <row r="10" spans="1:20" ht="15.75" thickBot="1">
      <c r="A10" s="47"/>
      <c r="B10" s="14"/>
      <c r="C10" s="92" t="s">
        <v>403</v>
      </c>
      <c r="D10" s="92"/>
      <c r="E10" s="92"/>
      <c r="F10" s="92"/>
      <c r="G10" s="14"/>
      <c r="H10" s="92" t="s">
        <v>404</v>
      </c>
      <c r="I10" s="92"/>
      <c r="J10" s="92"/>
      <c r="K10" s="14"/>
      <c r="L10" s="14"/>
      <c r="M10" s="14"/>
      <c r="N10" s="65" t="s">
        <v>406</v>
      </c>
      <c r="O10" s="65"/>
      <c r="P10" s="65"/>
      <c r="Q10" s="65"/>
      <c r="R10" s="65"/>
      <c r="S10" s="65"/>
      <c r="T10" s="65"/>
    </row>
    <row r="11" spans="1:20" ht="15.75" thickBot="1">
      <c r="A11" s="47"/>
      <c r="B11" s="57"/>
      <c r="C11" s="65" t="s">
        <v>253</v>
      </c>
      <c r="D11" s="65"/>
      <c r="E11" s="65"/>
      <c r="F11" s="65"/>
      <c r="G11" s="14"/>
      <c r="H11" s="65" t="s">
        <v>405</v>
      </c>
      <c r="I11" s="65"/>
      <c r="J11" s="65"/>
      <c r="K11" s="14"/>
      <c r="L11" s="58" t="s">
        <v>407</v>
      </c>
      <c r="M11" s="14"/>
      <c r="N11" s="93">
        <v>2013</v>
      </c>
      <c r="O11" s="93"/>
      <c r="P11" s="93"/>
      <c r="Q11" s="14"/>
      <c r="R11" s="93">
        <v>2012</v>
      </c>
      <c r="S11" s="93"/>
      <c r="T11" s="93"/>
    </row>
    <row r="12" spans="1:20">
      <c r="A12" s="47"/>
      <c r="B12" s="127" t="s">
        <v>408</v>
      </c>
      <c r="C12" s="26"/>
      <c r="D12" s="24">
        <v>9</v>
      </c>
      <c r="E12" s="26"/>
      <c r="F12" s="26"/>
      <c r="G12" s="28"/>
      <c r="H12" s="128" t="s">
        <v>409</v>
      </c>
      <c r="I12" s="128"/>
      <c r="J12" s="128"/>
      <c r="K12" s="28"/>
      <c r="L12" s="128" t="s">
        <v>410</v>
      </c>
      <c r="M12" s="28"/>
      <c r="N12" s="87" t="s">
        <v>311</v>
      </c>
      <c r="O12" s="29">
        <v>88000</v>
      </c>
      <c r="P12" s="26"/>
      <c r="Q12" s="28"/>
      <c r="R12" s="87" t="s">
        <v>311</v>
      </c>
      <c r="S12" s="29">
        <v>56000</v>
      </c>
      <c r="T12" s="26"/>
    </row>
    <row r="13" spans="1:20">
      <c r="A13" s="47"/>
      <c r="B13" s="127"/>
      <c r="C13" s="27"/>
      <c r="D13" s="25"/>
      <c r="E13" s="27"/>
      <c r="F13" s="27"/>
      <c r="G13" s="28"/>
      <c r="H13" s="129"/>
      <c r="I13" s="129"/>
      <c r="J13" s="129"/>
      <c r="K13" s="28"/>
      <c r="L13" s="130"/>
      <c r="M13" s="28"/>
      <c r="N13" s="121"/>
      <c r="O13" s="30"/>
      <c r="P13" s="27"/>
      <c r="Q13" s="28"/>
      <c r="R13" s="121"/>
      <c r="S13" s="30"/>
      <c r="T13" s="27"/>
    </row>
    <row r="14" spans="1:20">
      <c r="A14" s="47"/>
      <c r="B14" s="10" t="s">
        <v>411</v>
      </c>
      <c r="C14" s="14"/>
      <c r="D14" s="33"/>
      <c r="E14" s="33"/>
      <c r="F14" s="14"/>
      <c r="G14" s="14"/>
      <c r="H14" s="33"/>
      <c r="I14" s="33"/>
      <c r="J14" s="14"/>
      <c r="K14" s="14"/>
      <c r="L14" s="14"/>
      <c r="M14" s="14"/>
      <c r="N14" s="33"/>
      <c r="O14" s="33"/>
      <c r="P14" s="33"/>
      <c r="Q14" s="14"/>
      <c r="R14" s="33"/>
      <c r="S14" s="33"/>
      <c r="T14" s="33"/>
    </row>
    <row r="15" spans="1:20">
      <c r="A15" s="47"/>
      <c r="B15" s="23" t="s">
        <v>412</v>
      </c>
      <c r="C15" s="28"/>
      <c r="D15" s="35">
        <v>5</v>
      </c>
      <c r="E15" s="28"/>
      <c r="F15" s="28"/>
      <c r="G15" s="28"/>
      <c r="H15" s="35">
        <v>6.66</v>
      </c>
      <c r="I15" s="28"/>
      <c r="J15" s="28"/>
      <c r="K15" s="28"/>
      <c r="L15" s="130" t="s">
        <v>413</v>
      </c>
      <c r="M15" s="28"/>
      <c r="N15" s="36">
        <v>63337</v>
      </c>
      <c r="O15" s="36"/>
      <c r="P15" s="28"/>
      <c r="Q15" s="28"/>
      <c r="R15" s="36">
        <v>65431</v>
      </c>
      <c r="S15" s="36"/>
      <c r="T15" s="28"/>
    </row>
    <row r="16" spans="1:20">
      <c r="A16" s="47"/>
      <c r="B16" s="23"/>
      <c r="C16" s="28"/>
      <c r="D16" s="35"/>
      <c r="E16" s="28"/>
      <c r="F16" s="28"/>
      <c r="G16" s="28"/>
      <c r="H16" s="35"/>
      <c r="I16" s="28"/>
      <c r="J16" s="28"/>
      <c r="K16" s="28"/>
      <c r="L16" s="130"/>
      <c r="M16" s="28"/>
      <c r="N16" s="36"/>
      <c r="O16" s="36"/>
      <c r="P16" s="28"/>
      <c r="Q16" s="28"/>
      <c r="R16" s="36"/>
      <c r="S16" s="36"/>
      <c r="T16" s="28"/>
    </row>
    <row r="17" spans="1:20">
      <c r="A17" s="47"/>
      <c r="B17" s="31" t="s">
        <v>414</v>
      </c>
      <c r="C17" s="33"/>
      <c r="D17" s="32">
        <v>1</v>
      </c>
      <c r="E17" s="33"/>
      <c r="F17" s="33"/>
      <c r="G17" s="33"/>
      <c r="H17" s="32">
        <v>5.81</v>
      </c>
      <c r="I17" s="33"/>
      <c r="J17" s="131" t="s">
        <v>415</v>
      </c>
      <c r="K17" s="33"/>
      <c r="L17" s="132">
        <v>42552</v>
      </c>
      <c r="M17" s="33"/>
      <c r="N17" s="34">
        <v>9904</v>
      </c>
      <c r="O17" s="34"/>
      <c r="P17" s="33"/>
      <c r="Q17" s="33"/>
      <c r="R17" s="34">
        <v>10405</v>
      </c>
      <c r="S17" s="34"/>
      <c r="T17" s="33"/>
    </row>
    <row r="18" spans="1:20">
      <c r="A18" s="47"/>
      <c r="B18" s="31"/>
      <c r="C18" s="33"/>
      <c r="D18" s="32"/>
      <c r="E18" s="33"/>
      <c r="F18" s="33"/>
      <c r="G18" s="33"/>
      <c r="H18" s="32"/>
      <c r="I18" s="33"/>
      <c r="J18" s="131"/>
      <c r="K18" s="33"/>
      <c r="L18" s="132"/>
      <c r="M18" s="33"/>
      <c r="N18" s="34"/>
      <c r="O18" s="34"/>
      <c r="P18" s="33"/>
      <c r="Q18" s="33"/>
      <c r="R18" s="34"/>
      <c r="S18" s="34"/>
      <c r="T18" s="33"/>
    </row>
    <row r="19" spans="1:20">
      <c r="A19" s="47"/>
      <c r="B19" s="23" t="s">
        <v>412</v>
      </c>
      <c r="C19" s="28"/>
      <c r="D19" s="35">
        <v>4</v>
      </c>
      <c r="E19" s="28"/>
      <c r="F19" s="28"/>
      <c r="G19" s="28"/>
      <c r="H19" s="35">
        <v>4.95</v>
      </c>
      <c r="I19" s="28"/>
      <c r="J19" s="28"/>
      <c r="K19" s="28"/>
      <c r="L19" s="133">
        <v>44835</v>
      </c>
      <c r="M19" s="28"/>
      <c r="N19" s="36">
        <v>126220</v>
      </c>
      <c r="O19" s="36"/>
      <c r="P19" s="28"/>
      <c r="Q19" s="28"/>
      <c r="R19" s="36">
        <v>128066</v>
      </c>
      <c r="S19" s="36"/>
      <c r="T19" s="28"/>
    </row>
    <row r="20" spans="1:20">
      <c r="A20" s="47"/>
      <c r="B20" s="23"/>
      <c r="C20" s="28"/>
      <c r="D20" s="35"/>
      <c r="E20" s="28"/>
      <c r="F20" s="28"/>
      <c r="G20" s="28"/>
      <c r="H20" s="35"/>
      <c r="I20" s="28"/>
      <c r="J20" s="28"/>
      <c r="K20" s="28"/>
      <c r="L20" s="133"/>
      <c r="M20" s="28"/>
      <c r="N20" s="36"/>
      <c r="O20" s="36"/>
      <c r="P20" s="28"/>
      <c r="Q20" s="28"/>
      <c r="R20" s="36"/>
      <c r="S20" s="36"/>
      <c r="T20" s="28"/>
    </row>
    <row r="21" spans="1:20">
      <c r="A21" s="47"/>
      <c r="B21" s="31" t="s">
        <v>414</v>
      </c>
      <c r="C21" s="33"/>
      <c r="D21" s="32">
        <v>1</v>
      </c>
      <c r="E21" s="33"/>
      <c r="F21" s="33"/>
      <c r="G21" s="33"/>
      <c r="H21" s="32">
        <v>4.9400000000000004</v>
      </c>
      <c r="I21" s="33"/>
      <c r="J21" s="131" t="s">
        <v>415</v>
      </c>
      <c r="K21" s="33"/>
      <c r="L21" s="132">
        <v>44835</v>
      </c>
      <c r="M21" s="33"/>
      <c r="N21" s="34">
        <v>31714</v>
      </c>
      <c r="O21" s="34"/>
      <c r="P21" s="33"/>
      <c r="Q21" s="33"/>
      <c r="R21" s="34">
        <v>32176</v>
      </c>
      <c r="S21" s="34"/>
      <c r="T21" s="33"/>
    </row>
    <row r="22" spans="1:20">
      <c r="A22" s="47"/>
      <c r="B22" s="31"/>
      <c r="C22" s="33"/>
      <c r="D22" s="32"/>
      <c r="E22" s="33"/>
      <c r="F22" s="33"/>
      <c r="G22" s="33"/>
      <c r="H22" s="32"/>
      <c r="I22" s="33"/>
      <c r="J22" s="131"/>
      <c r="K22" s="33"/>
      <c r="L22" s="132"/>
      <c r="M22" s="33"/>
      <c r="N22" s="34"/>
      <c r="O22" s="34"/>
      <c r="P22" s="33"/>
      <c r="Q22" s="33"/>
      <c r="R22" s="34"/>
      <c r="S22" s="34"/>
      <c r="T22" s="33"/>
    </row>
    <row r="23" spans="1:20">
      <c r="A23" s="47"/>
      <c r="B23" s="125" t="s">
        <v>416</v>
      </c>
      <c r="C23" s="17"/>
      <c r="D23" s="28"/>
      <c r="E23" s="28"/>
      <c r="F23" s="17"/>
      <c r="G23" s="17"/>
      <c r="H23" s="28"/>
      <c r="I23" s="28"/>
      <c r="J23" s="17"/>
      <c r="K23" s="17"/>
      <c r="L23" s="17"/>
      <c r="M23" s="17"/>
      <c r="N23" s="28"/>
      <c r="O23" s="28"/>
      <c r="P23" s="28"/>
      <c r="Q23" s="17"/>
      <c r="R23" s="28"/>
      <c r="S23" s="28"/>
      <c r="T23" s="28"/>
    </row>
    <row r="24" spans="1:20">
      <c r="A24" s="47"/>
      <c r="B24" s="31" t="s">
        <v>417</v>
      </c>
      <c r="C24" s="33"/>
      <c r="D24" s="32">
        <v>11</v>
      </c>
      <c r="E24" s="33"/>
      <c r="F24" s="33"/>
      <c r="G24" s="33"/>
      <c r="H24" s="32">
        <v>10</v>
      </c>
      <c r="I24" s="33"/>
      <c r="J24" s="33"/>
      <c r="K24" s="33"/>
      <c r="L24" s="132">
        <v>41913</v>
      </c>
      <c r="M24" s="33"/>
      <c r="N24" s="34">
        <v>229190</v>
      </c>
      <c r="O24" s="34"/>
      <c r="P24" s="33"/>
      <c r="Q24" s="33"/>
      <c r="R24" s="34">
        <v>223586</v>
      </c>
      <c r="S24" s="34"/>
      <c r="T24" s="33"/>
    </row>
    <row r="25" spans="1:20">
      <c r="A25" s="47"/>
      <c r="B25" s="31"/>
      <c r="C25" s="33"/>
      <c r="D25" s="32"/>
      <c r="E25" s="33"/>
      <c r="F25" s="33"/>
      <c r="G25" s="33"/>
      <c r="H25" s="32"/>
      <c r="I25" s="33"/>
      <c r="J25" s="33"/>
      <c r="K25" s="33"/>
      <c r="L25" s="132"/>
      <c r="M25" s="33"/>
      <c r="N25" s="34"/>
      <c r="O25" s="34"/>
      <c r="P25" s="33"/>
      <c r="Q25" s="33"/>
      <c r="R25" s="34"/>
      <c r="S25" s="34"/>
      <c r="T25" s="33"/>
    </row>
    <row r="26" spans="1:20">
      <c r="A26" s="47"/>
      <c r="B26" s="23" t="s">
        <v>418</v>
      </c>
      <c r="C26" s="28"/>
      <c r="D26" s="35">
        <v>6</v>
      </c>
      <c r="E26" s="28"/>
      <c r="F26" s="28"/>
      <c r="G26" s="28"/>
      <c r="H26" s="35">
        <v>6.75</v>
      </c>
      <c r="I26" s="28"/>
      <c r="J26" s="28"/>
      <c r="K26" s="28"/>
      <c r="L26" s="133">
        <v>43617</v>
      </c>
      <c r="M26" s="28"/>
      <c r="N26" s="36">
        <v>525000</v>
      </c>
      <c r="O26" s="36"/>
      <c r="P26" s="28"/>
      <c r="Q26" s="28"/>
      <c r="R26" s="36">
        <v>525000</v>
      </c>
      <c r="S26" s="36"/>
      <c r="T26" s="28"/>
    </row>
    <row r="27" spans="1:20">
      <c r="A27" s="47"/>
      <c r="B27" s="23"/>
      <c r="C27" s="28"/>
      <c r="D27" s="35"/>
      <c r="E27" s="28"/>
      <c r="F27" s="28"/>
      <c r="G27" s="28"/>
      <c r="H27" s="35"/>
      <c r="I27" s="28"/>
      <c r="J27" s="28"/>
      <c r="K27" s="28"/>
      <c r="L27" s="133"/>
      <c r="M27" s="28"/>
      <c r="N27" s="36"/>
      <c r="O27" s="36"/>
      <c r="P27" s="28"/>
      <c r="Q27" s="28"/>
      <c r="R27" s="36"/>
      <c r="S27" s="36"/>
      <c r="T27" s="28"/>
    </row>
    <row r="28" spans="1:20">
      <c r="A28" s="47"/>
      <c r="B28" s="31" t="s">
        <v>418</v>
      </c>
      <c r="C28" s="33"/>
      <c r="D28" s="32">
        <v>9</v>
      </c>
      <c r="E28" s="33"/>
      <c r="F28" s="33"/>
      <c r="G28" s="33"/>
      <c r="H28" s="32">
        <v>5.625</v>
      </c>
      <c r="I28" s="33"/>
      <c r="J28" s="33"/>
      <c r="K28" s="33"/>
      <c r="L28" s="132">
        <v>44986</v>
      </c>
      <c r="M28" s="33"/>
      <c r="N28" s="34">
        <v>525000</v>
      </c>
      <c r="O28" s="34"/>
      <c r="P28" s="33"/>
      <c r="Q28" s="33"/>
      <c r="R28" s="34">
        <v>525000</v>
      </c>
      <c r="S28" s="34"/>
      <c r="T28" s="33"/>
    </row>
    <row r="29" spans="1:20">
      <c r="A29" s="47"/>
      <c r="B29" s="31"/>
      <c r="C29" s="33"/>
      <c r="D29" s="32"/>
      <c r="E29" s="33"/>
      <c r="F29" s="33"/>
      <c r="G29" s="33"/>
      <c r="H29" s="32"/>
      <c r="I29" s="33"/>
      <c r="J29" s="33"/>
      <c r="K29" s="33"/>
      <c r="L29" s="132"/>
      <c r="M29" s="33"/>
      <c r="N29" s="34"/>
      <c r="O29" s="34"/>
      <c r="P29" s="33"/>
      <c r="Q29" s="33"/>
      <c r="R29" s="34"/>
      <c r="S29" s="34"/>
      <c r="T29" s="33"/>
    </row>
    <row r="30" spans="1:20">
      <c r="A30" s="47"/>
      <c r="B30" s="134" t="s">
        <v>419</v>
      </c>
      <c r="C30" s="28"/>
      <c r="D30" s="35" t="s">
        <v>365</v>
      </c>
      <c r="E30" s="28"/>
      <c r="F30" s="28"/>
      <c r="G30" s="28"/>
      <c r="H30" s="130" t="s">
        <v>420</v>
      </c>
      <c r="I30" s="130"/>
      <c r="J30" s="130"/>
      <c r="K30" s="28"/>
      <c r="L30" s="133">
        <v>42491</v>
      </c>
      <c r="M30" s="28"/>
      <c r="N30" s="36">
        <v>64861</v>
      </c>
      <c r="O30" s="36"/>
      <c r="P30" s="28"/>
      <c r="Q30" s="28"/>
      <c r="R30" s="36">
        <v>64861</v>
      </c>
      <c r="S30" s="36"/>
      <c r="T30" s="28"/>
    </row>
    <row r="31" spans="1:20" ht="15.75" thickBot="1">
      <c r="A31" s="47"/>
      <c r="B31" s="134"/>
      <c r="C31" s="28"/>
      <c r="D31" s="135"/>
      <c r="E31" s="107"/>
      <c r="F31" s="28"/>
      <c r="G31" s="28"/>
      <c r="H31" s="130"/>
      <c r="I31" s="130"/>
      <c r="J31" s="130"/>
      <c r="K31" s="28"/>
      <c r="L31" s="133"/>
      <c r="M31" s="28"/>
      <c r="N31" s="122"/>
      <c r="O31" s="122"/>
      <c r="P31" s="107"/>
      <c r="Q31" s="28"/>
      <c r="R31" s="122"/>
      <c r="S31" s="122"/>
      <c r="T31" s="107"/>
    </row>
    <row r="32" spans="1:20">
      <c r="A32" s="47"/>
      <c r="B32" s="120" t="s">
        <v>150</v>
      </c>
      <c r="C32" s="33"/>
      <c r="D32" s="136">
        <v>46</v>
      </c>
      <c r="E32" s="112"/>
      <c r="F32" s="33"/>
      <c r="G32" s="33"/>
      <c r="H32" s="138"/>
      <c r="I32" s="138"/>
      <c r="J32" s="131" t="s">
        <v>415</v>
      </c>
      <c r="K32" s="33"/>
      <c r="L32" s="138"/>
      <c r="M32" s="33"/>
      <c r="N32" s="108" t="s">
        <v>311</v>
      </c>
      <c r="O32" s="110">
        <v>1663226</v>
      </c>
      <c r="P32" s="112"/>
      <c r="Q32" s="33"/>
      <c r="R32" s="108" t="s">
        <v>311</v>
      </c>
      <c r="S32" s="110">
        <v>1630525</v>
      </c>
      <c r="T32" s="112"/>
    </row>
    <row r="33" spans="1:20" ht="15.75" thickBot="1">
      <c r="A33" s="47"/>
      <c r="B33" s="120"/>
      <c r="C33" s="33"/>
      <c r="D33" s="137"/>
      <c r="E33" s="113"/>
      <c r="F33" s="33"/>
      <c r="G33" s="33"/>
      <c r="H33" s="138"/>
      <c r="I33" s="138"/>
      <c r="J33" s="131"/>
      <c r="K33" s="33"/>
      <c r="L33" s="138"/>
      <c r="M33" s="33"/>
      <c r="N33" s="109"/>
      <c r="O33" s="111"/>
      <c r="P33" s="113"/>
      <c r="Q33" s="33"/>
      <c r="R33" s="109"/>
      <c r="S33" s="111"/>
      <c r="T33" s="113"/>
    </row>
    <row r="34" spans="1:20" ht="15.75" thickTop="1">
      <c r="A34" s="47"/>
      <c r="B34" s="51"/>
      <c r="C34" s="51"/>
      <c r="D34" s="51"/>
      <c r="E34" s="51"/>
      <c r="F34" s="51"/>
      <c r="G34" s="51"/>
      <c r="H34" s="51"/>
      <c r="I34" s="51"/>
      <c r="J34" s="51"/>
      <c r="K34" s="51"/>
      <c r="L34" s="51"/>
      <c r="M34" s="51"/>
      <c r="N34" s="51"/>
      <c r="O34" s="51"/>
      <c r="P34" s="51"/>
      <c r="Q34" s="51"/>
      <c r="R34" s="51"/>
      <c r="S34" s="51"/>
      <c r="T34" s="51"/>
    </row>
    <row r="35" spans="1:20">
      <c r="A35" s="47"/>
      <c r="B35" s="12"/>
      <c r="C35" s="12"/>
    </row>
    <row r="36" spans="1:20" ht="57">
      <c r="A36" s="47"/>
      <c r="B36" s="139" t="s">
        <v>370</v>
      </c>
      <c r="C36" s="54" t="s">
        <v>421</v>
      </c>
    </row>
    <row r="37" spans="1:20">
      <c r="A37" s="47"/>
      <c r="B37" s="12"/>
      <c r="C37" s="12"/>
    </row>
    <row r="38" spans="1:20" ht="57">
      <c r="A38" s="47"/>
      <c r="B38" s="139" t="s">
        <v>422</v>
      </c>
      <c r="C38" s="54" t="s">
        <v>423</v>
      </c>
    </row>
    <row r="39" spans="1:20">
      <c r="A39" s="47"/>
      <c r="B39" s="12"/>
      <c r="C39" s="12"/>
    </row>
    <row r="40" spans="1:20" ht="128.25">
      <c r="A40" s="47"/>
      <c r="B40" s="139" t="s">
        <v>424</v>
      </c>
      <c r="C40" s="54" t="s">
        <v>425</v>
      </c>
    </row>
    <row r="41" spans="1:20">
      <c r="A41" s="47"/>
      <c r="B41" s="12"/>
      <c r="C41" s="12"/>
    </row>
    <row r="42" spans="1:20" ht="171">
      <c r="A42" s="47"/>
      <c r="B42" s="53" t="s">
        <v>426</v>
      </c>
      <c r="C42" s="54" t="s">
        <v>427</v>
      </c>
    </row>
    <row r="43" spans="1:20">
      <c r="A43" s="47"/>
      <c r="B43" s="49" t="s">
        <v>428</v>
      </c>
      <c r="C43" s="49"/>
      <c r="D43" s="49"/>
      <c r="E43" s="49"/>
      <c r="F43" s="49"/>
      <c r="G43" s="49"/>
      <c r="H43" s="49"/>
      <c r="I43" s="49"/>
      <c r="J43" s="49"/>
      <c r="K43" s="49"/>
      <c r="L43" s="49"/>
      <c r="M43" s="49"/>
      <c r="N43" s="49"/>
      <c r="O43" s="49"/>
      <c r="P43" s="49"/>
      <c r="Q43" s="49"/>
      <c r="R43" s="49"/>
      <c r="S43" s="49"/>
      <c r="T43" s="49"/>
    </row>
    <row r="44" spans="1:20">
      <c r="A44" s="47"/>
      <c r="B44" s="141" t="s">
        <v>429</v>
      </c>
      <c r="C44" s="141"/>
      <c r="D44" s="141"/>
      <c r="E44" s="141"/>
      <c r="F44" s="141"/>
      <c r="G44" s="141"/>
      <c r="H44" s="141"/>
      <c r="I44" s="141"/>
      <c r="J44" s="141"/>
      <c r="K44" s="141"/>
      <c r="L44" s="141"/>
      <c r="M44" s="141"/>
      <c r="N44" s="141"/>
      <c r="O44" s="141"/>
      <c r="P44" s="141"/>
      <c r="Q44" s="141"/>
      <c r="R44" s="141"/>
      <c r="S44" s="141"/>
      <c r="T44" s="141"/>
    </row>
    <row r="45" spans="1:20" ht="42.75" customHeight="1">
      <c r="A45" s="47"/>
      <c r="B45" s="49" t="s">
        <v>430</v>
      </c>
      <c r="C45" s="49"/>
      <c r="D45" s="49"/>
      <c r="E45" s="49"/>
      <c r="F45" s="49"/>
      <c r="G45" s="49"/>
      <c r="H45" s="49"/>
      <c r="I45" s="49"/>
      <c r="J45" s="49"/>
      <c r="K45" s="49"/>
      <c r="L45" s="49"/>
      <c r="M45" s="49"/>
      <c r="N45" s="49"/>
      <c r="O45" s="49"/>
      <c r="P45" s="49"/>
      <c r="Q45" s="49"/>
      <c r="R45" s="49"/>
      <c r="S45" s="49"/>
      <c r="T45" s="49"/>
    </row>
    <row r="46" spans="1:20">
      <c r="A46" s="47"/>
      <c r="B46" s="51"/>
      <c r="C46" s="51"/>
      <c r="D46" s="51"/>
      <c r="E46" s="51"/>
      <c r="F46" s="51"/>
      <c r="G46" s="51"/>
      <c r="H46" s="51"/>
      <c r="I46" s="51"/>
      <c r="J46" s="51"/>
      <c r="K46" s="51"/>
      <c r="L46" s="51"/>
      <c r="M46" s="51"/>
      <c r="N46" s="51"/>
      <c r="O46" s="51"/>
      <c r="P46" s="51"/>
      <c r="Q46" s="51"/>
      <c r="R46" s="51"/>
      <c r="S46" s="51"/>
      <c r="T46" s="51"/>
    </row>
    <row r="47" spans="1:20">
      <c r="A47" s="47"/>
      <c r="B47" s="12"/>
      <c r="C47" s="12"/>
    </row>
    <row r="48" spans="1:20">
      <c r="A48" s="47"/>
      <c r="B48" s="44">
        <v>10</v>
      </c>
      <c r="C48" s="45" t="s">
        <v>431</v>
      </c>
    </row>
    <row r="49" spans="1:20" ht="29.25" customHeight="1">
      <c r="A49" s="47"/>
      <c r="B49" s="49" t="s">
        <v>432</v>
      </c>
      <c r="C49" s="49"/>
      <c r="D49" s="49"/>
      <c r="E49" s="49"/>
      <c r="F49" s="49"/>
      <c r="G49" s="49"/>
      <c r="H49" s="49"/>
      <c r="I49" s="49"/>
      <c r="J49" s="49"/>
      <c r="K49" s="49"/>
      <c r="L49" s="49"/>
      <c r="M49" s="49"/>
      <c r="N49" s="49"/>
      <c r="O49" s="49"/>
      <c r="P49" s="49"/>
      <c r="Q49" s="49"/>
      <c r="R49" s="49"/>
      <c r="S49" s="49"/>
      <c r="T49" s="49"/>
    </row>
    <row r="50" spans="1:20" ht="42.75" customHeight="1">
      <c r="A50" s="47"/>
      <c r="B50" s="49" t="s">
        <v>433</v>
      </c>
      <c r="C50" s="49"/>
      <c r="D50" s="49"/>
      <c r="E50" s="49"/>
      <c r="F50" s="49"/>
      <c r="G50" s="49"/>
      <c r="H50" s="49"/>
      <c r="I50" s="49"/>
      <c r="J50" s="49"/>
      <c r="K50" s="49"/>
      <c r="L50" s="49"/>
      <c r="M50" s="49"/>
      <c r="N50" s="49"/>
      <c r="O50" s="49"/>
      <c r="P50" s="49"/>
      <c r="Q50" s="49"/>
      <c r="R50" s="49"/>
      <c r="S50" s="49"/>
      <c r="T50" s="49"/>
    </row>
    <row r="51" spans="1:20" ht="28.5" customHeight="1">
      <c r="A51" s="47"/>
      <c r="B51" s="49" t="s">
        <v>434</v>
      </c>
      <c r="C51" s="49"/>
      <c r="D51" s="49"/>
      <c r="E51" s="49"/>
      <c r="F51" s="49"/>
      <c r="G51" s="49"/>
      <c r="H51" s="49"/>
      <c r="I51" s="49"/>
      <c r="J51" s="49"/>
      <c r="K51" s="49"/>
      <c r="L51" s="49"/>
      <c r="M51" s="49"/>
      <c r="N51" s="49"/>
      <c r="O51" s="49"/>
      <c r="P51" s="49"/>
      <c r="Q51" s="49"/>
      <c r="R51" s="49"/>
      <c r="S51" s="49"/>
      <c r="T51" s="49"/>
    </row>
    <row r="52" spans="1:20">
      <c r="A52" s="47"/>
      <c r="B52" s="51" t="s">
        <v>435</v>
      </c>
      <c r="C52" s="51"/>
      <c r="D52" s="51"/>
      <c r="E52" s="51"/>
      <c r="F52" s="51"/>
      <c r="G52" s="51"/>
      <c r="H52" s="51"/>
      <c r="I52" s="51"/>
      <c r="J52" s="51"/>
      <c r="K52" s="51"/>
      <c r="L52" s="51"/>
      <c r="M52" s="51"/>
      <c r="N52" s="51"/>
      <c r="O52" s="51"/>
      <c r="P52" s="51"/>
      <c r="Q52" s="51"/>
      <c r="R52" s="51"/>
      <c r="S52" s="51"/>
      <c r="T52" s="51"/>
    </row>
    <row r="53" spans="1:20" ht="28.5" customHeight="1">
      <c r="A53" s="47"/>
      <c r="B53" s="49" t="s">
        <v>436</v>
      </c>
      <c r="C53" s="49"/>
      <c r="D53" s="49"/>
      <c r="E53" s="49"/>
      <c r="F53" s="49"/>
      <c r="G53" s="49"/>
      <c r="H53" s="49"/>
      <c r="I53" s="49"/>
      <c r="J53" s="49"/>
      <c r="K53" s="49"/>
      <c r="L53" s="49"/>
      <c r="M53" s="49"/>
      <c r="N53" s="49"/>
      <c r="O53" s="49"/>
      <c r="P53" s="49"/>
      <c r="Q53" s="49"/>
      <c r="R53" s="49"/>
      <c r="S53" s="49"/>
      <c r="T53" s="49"/>
    </row>
    <row r="54" spans="1:20" ht="28.5" customHeight="1">
      <c r="A54" s="47"/>
      <c r="B54" s="49" t="s">
        <v>437</v>
      </c>
      <c r="C54" s="49"/>
      <c r="D54" s="49"/>
      <c r="E54" s="49"/>
      <c r="F54" s="49"/>
      <c r="G54" s="49"/>
      <c r="H54" s="49"/>
      <c r="I54" s="49"/>
      <c r="J54" s="49"/>
      <c r="K54" s="49"/>
      <c r="L54" s="49"/>
      <c r="M54" s="49"/>
      <c r="N54" s="49"/>
      <c r="O54" s="49"/>
      <c r="P54" s="49"/>
      <c r="Q54" s="49"/>
      <c r="R54" s="49"/>
      <c r="S54" s="49"/>
      <c r="T54" s="49"/>
    </row>
    <row r="55" spans="1:20">
      <c r="A55" s="47"/>
      <c r="B55" s="51"/>
      <c r="C55" s="51"/>
      <c r="D55" s="51"/>
      <c r="E55" s="51"/>
      <c r="F55" s="51"/>
      <c r="G55" s="51"/>
      <c r="H55" s="51"/>
      <c r="I55" s="51"/>
      <c r="J55" s="51"/>
      <c r="K55" s="51"/>
      <c r="L55" s="51"/>
      <c r="M55" s="51"/>
      <c r="N55" s="51"/>
      <c r="O55" s="51"/>
      <c r="P55" s="51"/>
      <c r="Q55" s="51"/>
      <c r="R55" s="51"/>
      <c r="S55" s="51"/>
      <c r="T55" s="51"/>
    </row>
    <row r="56" spans="1:20">
      <c r="A56" s="47"/>
      <c r="B56" s="12"/>
      <c r="C56" s="12"/>
    </row>
    <row r="57" spans="1:20">
      <c r="A57" s="47"/>
      <c r="B57" s="44">
        <v>10</v>
      </c>
      <c r="C57" s="45" t="s">
        <v>431</v>
      </c>
    </row>
    <row r="58" spans="1:20" ht="28.5" customHeight="1">
      <c r="A58" s="47"/>
      <c r="B58" s="49" t="s">
        <v>438</v>
      </c>
      <c r="C58" s="49"/>
      <c r="D58" s="49"/>
      <c r="E58" s="49"/>
      <c r="F58" s="49"/>
      <c r="G58" s="49"/>
      <c r="H58" s="49"/>
      <c r="I58" s="49"/>
      <c r="J58" s="49"/>
      <c r="K58" s="49"/>
      <c r="L58" s="49"/>
      <c r="M58" s="49"/>
      <c r="N58" s="49"/>
      <c r="O58" s="49"/>
      <c r="P58" s="49"/>
      <c r="Q58" s="49"/>
      <c r="R58" s="49"/>
      <c r="S58" s="49"/>
      <c r="T58" s="49"/>
    </row>
    <row r="59" spans="1:20">
      <c r="A59" s="47"/>
      <c r="B59" s="49" t="s">
        <v>439</v>
      </c>
      <c r="C59" s="49"/>
      <c r="D59" s="49"/>
      <c r="E59" s="49"/>
      <c r="F59" s="49"/>
      <c r="G59" s="49"/>
      <c r="H59" s="49"/>
      <c r="I59" s="49"/>
      <c r="J59" s="49"/>
      <c r="K59" s="49"/>
      <c r="L59" s="49"/>
      <c r="M59" s="49"/>
      <c r="N59" s="49"/>
      <c r="O59" s="49"/>
      <c r="P59" s="49"/>
      <c r="Q59" s="49"/>
      <c r="R59" s="49"/>
      <c r="S59" s="49"/>
      <c r="T59" s="49"/>
    </row>
    <row r="60" spans="1:20">
      <c r="A60" s="47"/>
      <c r="B60" s="49" t="s">
        <v>440</v>
      </c>
      <c r="C60" s="49"/>
      <c r="D60" s="49"/>
      <c r="E60" s="49"/>
      <c r="F60" s="49"/>
      <c r="G60" s="49"/>
      <c r="H60" s="49"/>
      <c r="I60" s="49"/>
      <c r="J60" s="49"/>
      <c r="K60" s="49"/>
      <c r="L60" s="49"/>
      <c r="M60" s="49"/>
      <c r="N60" s="49"/>
      <c r="O60" s="49"/>
      <c r="P60" s="49"/>
      <c r="Q60" s="49"/>
      <c r="R60" s="49"/>
      <c r="S60" s="49"/>
      <c r="T60" s="49"/>
    </row>
    <row r="61" spans="1:20">
      <c r="A61" s="47"/>
      <c r="B61" s="49" t="s">
        <v>441</v>
      </c>
      <c r="C61" s="49"/>
      <c r="D61" s="49"/>
      <c r="E61" s="49"/>
      <c r="F61" s="49"/>
      <c r="G61" s="49"/>
      <c r="H61" s="49"/>
      <c r="I61" s="49"/>
      <c r="J61" s="49"/>
      <c r="K61" s="49"/>
      <c r="L61" s="49"/>
      <c r="M61" s="49"/>
      <c r="N61" s="49"/>
      <c r="O61" s="49"/>
      <c r="P61" s="49"/>
      <c r="Q61" s="49"/>
      <c r="R61" s="49"/>
      <c r="S61" s="49"/>
      <c r="T61" s="49"/>
    </row>
    <row r="62" spans="1:20">
      <c r="A62" s="47"/>
      <c r="B62" s="21"/>
      <c r="C62" s="21"/>
      <c r="D62" s="21"/>
      <c r="E62" s="21"/>
      <c r="F62" s="21"/>
    </row>
    <row r="63" spans="1:20">
      <c r="A63" s="47"/>
      <c r="B63" s="12"/>
      <c r="C63" s="12"/>
      <c r="D63" s="12"/>
      <c r="E63" s="12"/>
      <c r="F63" s="12"/>
    </row>
    <row r="64" spans="1:20">
      <c r="A64" s="47"/>
      <c r="B64" s="140" t="s">
        <v>442</v>
      </c>
      <c r="C64" s="14"/>
      <c r="D64" s="49"/>
      <c r="E64" s="49"/>
      <c r="F64" s="49"/>
    </row>
    <row r="65" spans="1:6">
      <c r="A65" s="47"/>
      <c r="B65" s="23">
        <v>2014</v>
      </c>
      <c r="C65" s="28"/>
      <c r="D65" s="86" t="s">
        <v>311</v>
      </c>
      <c r="E65" s="36">
        <v>300045</v>
      </c>
      <c r="F65" s="28"/>
    </row>
    <row r="66" spans="1:6">
      <c r="A66" s="47"/>
      <c r="B66" s="23"/>
      <c r="C66" s="28"/>
      <c r="D66" s="86"/>
      <c r="E66" s="36"/>
      <c r="F66" s="28"/>
    </row>
    <row r="67" spans="1:6">
      <c r="A67" s="47"/>
      <c r="B67" s="31">
        <v>2015</v>
      </c>
      <c r="C67" s="33"/>
      <c r="D67" s="34">
        <v>3107</v>
      </c>
      <c r="E67" s="34"/>
      <c r="F67" s="33"/>
    </row>
    <row r="68" spans="1:6">
      <c r="A68" s="47"/>
      <c r="B68" s="31"/>
      <c r="C68" s="33"/>
      <c r="D68" s="34"/>
      <c r="E68" s="34"/>
      <c r="F68" s="33"/>
    </row>
    <row r="69" spans="1:6">
      <c r="A69" s="47"/>
      <c r="B69" s="23">
        <v>2016</v>
      </c>
      <c r="C69" s="28"/>
      <c r="D69" s="36">
        <v>164322</v>
      </c>
      <c r="E69" s="36"/>
      <c r="F69" s="28"/>
    </row>
    <row r="70" spans="1:6">
      <c r="A70" s="47"/>
      <c r="B70" s="23"/>
      <c r="C70" s="28"/>
      <c r="D70" s="36"/>
      <c r="E70" s="36"/>
      <c r="F70" s="28"/>
    </row>
    <row r="71" spans="1:6">
      <c r="A71" s="47"/>
      <c r="B71" s="31">
        <v>2017</v>
      </c>
      <c r="C71" s="33"/>
      <c r="D71" s="34">
        <v>2810</v>
      </c>
      <c r="E71" s="34"/>
      <c r="F71" s="33"/>
    </row>
    <row r="72" spans="1:6">
      <c r="A72" s="47"/>
      <c r="B72" s="31"/>
      <c r="C72" s="33"/>
      <c r="D72" s="34"/>
      <c r="E72" s="34"/>
      <c r="F72" s="33"/>
    </row>
    <row r="73" spans="1:6">
      <c r="A73" s="47"/>
      <c r="B73" s="23">
        <v>2018</v>
      </c>
      <c r="C73" s="28"/>
      <c r="D73" s="36">
        <v>2954</v>
      </c>
      <c r="E73" s="36"/>
      <c r="F73" s="28"/>
    </row>
    <row r="74" spans="1:6">
      <c r="A74" s="47"/>
      <c r="B74" s="23"/>
      <c r="C74" s="28"/>
      <c r="D74" s="36"/>
      <c r="E74" s="36"/>
      <c r="F74" s="28"/>
    </row>
    <row r="75" spans="1:6">
      <c r="A75" s="47"/>
      <c r="B75" s="31" t="s">
        <v>443</v>
      </c>
      <c r="C75" s="33"/>
      <c r="D75" s="34">
        <v>1194702</v>
      </c>
      <c r="E75" s="34"/>
      <c r="F75" s="33"/>
    </row>
    <row r="76" spans="1:6" ht="15.75" thickBot="1">
      <c r="A76" s="47"/>
      <c r="B76" s="31"/>
      <c r="C76" s="33"/>
      <c r="D76" s="39"/>
      <c r="E76" s="39"/>
      <c r="F76" s="38"/>
    </row>
    <row r="77" spans="1:6">
      <c r="A77" s="47"/>
      <c r="B77" s="23"/>
      <c r="C77" s="28"/>
      <c r="D77" s="29">
        <v>1667940</v>
      </c>
      <c r="E77" s="29"/>
      <c r="F77" s="26"/>
    </row>
    <row r="78" spans="1:6">
      <c r="A78" s="47"/>
      <c r="B78" s="23"/>
      <c r="C78" s="28"/>
      <c r="D78" s="36"/>
      <c r="E78" s="36"/>
      <c r="F78" s="28"/>
    </row>
    <row r="79" spans="1:6" ht="15.75" thickBot="1">
      <c r="A79" s="47"/>
      <c r="B79" s="18" t="s">
        <v>444</v>
      </c>
      <c r="C79" s="14"/>
      <c r="D79" s="37" t="s">
        <v>445</v>
      </c>
      <c r="E79" s="37"/>
      <c r="F79" s="11" t="s">
        <v>316</v>
      </c>
    </row>
    <row r="80" spans="1:6">
      <c r="A80" s="47"/>
      <c r="B80" s="86"/>
      <c r="C80" s="28"/>
      <c r="D80" s="87" t="s">
        <v>311</v>
      </c>
      <c r="E80" s="29">
        <v>1663226</v>
      </c>
      <c r="F80" s="26"/>
    </row>
    <row r="81" spans="1:6" ht="15.75" thickBot="1">
      <c r="A81" s="47"/>
      <c r="B81" s="86"/>
      <c r="C81" s="28"/>
      <c r="D81" s="88"/>
      <c r="E81" s="42"/>
      <c r="F81" s="41"/>
    </row>
    <row r="82" spans="1:6" ht="15.75" thickTop="1"/>
  </sheetData>
  <mergeCells count="247">
    <mergeCell ref="B59:T59"/>
    <mergeCell ref="B60:T60"/>
    <mergeCell ref="B61:T61"/>
    <mergeCell ref="B51:T51"/>
    <mergeCell ref="B52:T52"/>
    <mergeCell ref="B53:T53"/>
    <mergeCell ref="B54:T54"/>
    <mergeCell ref="B55:T55"/>
    <mergeCell ref="B58:T58"/>
    <mergeCell ref="B43:T43"/>
    <mergeCell ref="B44:T44"/>
    <mergeCell ref="B45:T45"/>
    <mergeCell ref="B46:T46"/>
    <mergeCell ref="B49:T49"/>
    <mergeCell ref="B50:T50"/>
    <mergeCell ref="A1:A2"/>
    <mergeCell ref="B1:T1"/>
    <mergeCell ref="B2:T2"/>
    <mergeCell ref="B3:T3"/>
    <mergeCell ref="A4:A81"/>
    <mergeCell ref="B4:T4"/>
    <mergeCell ref="B5:T5"/>
    <mergeCell ref="B6:T6"/>
    <mergeCell ref="B7:T7"/>
    <mergeCell ref="B34:T34"/>
    <mergeCell ref="D79:E79"/>
    <mergeCell ref="B80:B81"/>
    <mergeCell ref="C80:C81"/>
    <mergeCell ref="D80:D81"/>
    <mergeCell ref="E80:E81"/>
    <mergeCell ref="F80:F81"/>
    <mergeCell ref="B75:B76"/>
    <mergeCell ref="C75:C76"/>
    <mergeCell ref="D75:E76"/>
    <mergeCell ref="F75:F76"/>
    <mergeCell ref="B77:B78"/>
    <mergeCell ref="C77:C78"/>
    <mergeCell ref="D77:E78"/>
    <mergeCell ref="F77:F78"/>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B62:F62"/>
    <mergeCell ref="D64:F64"/>
    <mergeCell ref="B65:B66"/>
    <mergeCell ref="C65:C66"/>
    <mergeCell ref="D65:D66"/>
    <mergeCell ref="E65:E66"/>
    <mergeCell ref="F65:F66"/>
    <mergeCell ref="O32:O33"/>
    <mergeCell ref="P32:P33"/>
    <mergeCell ref="Q32:Q33"/>
    <mergeCell ref="R32:R33"/>
    <mergeCell ref="S32:S33"/>
    <mergeCell ref="T32:T33"/>
    <mergeCell ref="H32:I33"/>
    <mergeCell ref="J32:J33"/>
    <mergeCell ref="K32:K33"/>
    <mergeCell ref="L32:L33"/>
    <mergeCell ref="M32:M33"/>
    <mergeCell ref="N32:N33"/>
    <mergeCell ref="P30:P31"/>
    <mergeCell ref="Q30:Q31"/>
    <mergeCell ref="R30:S31"/>
    <mergeCell ref="T30:T31"/>
    <mergeCell ref="B32:B33"/>
    <mergeCell ref="C32:C33"/>
    <mergeCell ref="D32:D33"/>
    <mergeCell ref="E32:E33"/>
    <mergeCell ref="F32:F33"/>
    <mergeCell ref="G32:G33"/>
    <mergeCell ref="G30:G31"/>
    <mergeCell ref="H30:J31"/>
    <mergeCell ref="K30:K31"/>
    <mergeCell ref="L30:L31"/>
    <mergeCell ref="M30:M31"/>
    <mergeCell ref="N30:O31"/>
    <mergeCell ref="N28:O29"/>
    <mergeCell ref="P28:P29"/>
    <mergeCell ref="Q28:Q29"/>
    <mergeCell ref="R28:S29"/>
    <mergeCell ref="T28:T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M26:M27"/>
    <mergeCell ref="N26:O27"/>
    <mergeCell ref="P26:P27"/>
    <mergeCell ref="Q26:Q27"/>
    <mergeCell ref="R26:S27"/>
    <mergeCell ref="T26:T27"/>
    <mergeCell ref="G26:G27"/>
    <mergeCell ref="H26:H27"/>
    <mergeCell ref="I26:I27"/>
    <mergeCell ref="J26:J27"/>
    <mergeCell ref="K26:K27"/>
    <mergeCell ref="L26:L27"/>
    <mergeCell ref="N24:O25"/>
    <mergeCell ref="P24:P25"/>
    <mergeCell ref="Q24:Q25"/>
    <mergeCell ref="R24:S25"/>
    <mergeCell ref="T24:T25"/>
    <mergeCell ref="B26:B27"/>
    <mergeCell ref="C26:C27"/>
    <mergeCell ref="D26:D27"/>
    <mergeCell ref="E26:E27"/>
    <mergeCell ref="F26:F27"/>
    <mergeCell ref="H24:H25"/>
    <mergeCell ref="I24:I25"/>
    <mergeCell ref="J24:J25"/>
    <mergeCell ref="K24:K25"/>
    <mergeCell ref="L24:L25"/>
    <mergeCell ref="M24:M25"/>
    <mergeCell ref="D23:E23"/>
    <mergeCell ref="H23:I23"/>
    <mergeCell ref="N23:P23"/>
    <mergeCell ref="R23:T23"/>
    <mergeCell ref="B24:B25"/>
    <mergeCell ref="C24:C25"/>
    <mergeCell ref="D24:D25"/>
    <mergeCell ref="E24:E25"/>
    <mergeCell ref="F24:F25"/>
    <mergeCell ref="G24:G25"/>
    <mergeCell ref="M21:M22"/>
    <mergeCell ref="N21:O22"/>
    <mergeCell ref="P21:P22"/>
    <mergeCell ref="Q21:Q22"/>
    <mergeCell ref="R21:S22"/>
    <mergeCell ref="T21:T22"/>
    <mergeCell ref="G21:G22"/>
    <mergeCell ref="H21:H22"/>
    <mergeCell ref="I21:I22"/>
    <mergeCell ref="J21:J22"/>
    <mergeCell ref="K21:K22"/>
    <mergeCell ref="L21:L22"/>
    <mergeCell ref="N19:O20"/>
    <mergeCell ref="P19:P20"/>
    <mergeCell ref="Q19:Q20"/>
    <mergeCell ref="R19:S20"/>
    <mergeCell ref="T19:T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O18"/>
    <mergeCell ref="P17:P18"/>
    <mergeCell ref="Q17:Q18"/>
    <mergeCell ref="R17:S18"/>
    <mergeCell ref="T17:T18"/>
    <mergeCell ref="G17:G18"/>
    <mergeCell ref="H17:H18"/>
    <mergeCell ref="I17:I18"/>
    <mergeCell ref="J17:J18"/>
    <mergeCell ref="K17:K18"/>
    <mergeCell ref="L17:L18"/>
    <mergeCell ref="N15:O16"/>
    <mergeCell ref="P15:P16"/>
    <mergeCell ref="Q15:Q16"/>
    <mergeCell ref="R15:S16"/>
    <mergeCell ref="T15:T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P12:P13"/>
    <mergeCell ref="Q12:Q13"/>
    <mergeCell ref="R12:R13"/>
    <mergeCell ref="S12:S13"/>
    <mergeCell ref="T12:T13"/>
    <mergeCell ref="D14:E14"/>
    <mergeCell ref="H14:I14"/>
    <mergeCell ref="N14:P14"/>
    <mergeCell ref="R14:T14"/>
    <mergeCell ref="H12:J13"/>
    <mergeCell ref="K12:K13"/>
    <mergeCell ref="L12:L13"/>
    <mergeCell ref="M12:M13"/>
    <mergeCell ref="N12:N13"/>
    <mergeCell ref="O12:O13"/>
    <mergeCell ref="B12:B13"/>
    <mergeCell ref="C12:C13"/>
    <mergeCell ref="D12:D13"/>
    <mergeCell ref="E12:E13"/>
    <mergeCell ref="F12:F13"/>
    <mergeCell ref="G12:G13"/>
    <mergeCell ref="B8:T8"/>
    <mergeCell ref="C10:F10"/>
    <mergeCell ref="C11:F11"/>
    <mergeCell ref="H10:J10"/>
    <mergeCell ref="H11:J11"/>
    <mergeCell ref="N10:T10"/>
    <mergeCell ref="N11:P11"/>
    <mergeCell ref="R11:T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c r="A1" s="1" t="s">
        <v>37</v>
      </c>
      <c r="B1" s="8" t="s">
        <v>2</v>
      </c>
      <c r="C1" s="8" t="s">
        <v>39</v>
      </c>
    </row>
    <row r="2" spans="1:3" ht="30">
      <c r="A2" s="1" t="s">
        <v>38</v>
      </c>
      <c r="B2" s="8"/>
      <c r="C2" s="8"/>
    </row>
    <row r="3" spans="1:3">
      <c r="A3" s="3" t="s">
        <v>40</v>
      </c>
      <c r="B3" s="4" t="s">
        <v>6</v>
      </c>
      <c r="C3" s="4" t="s">
        <v>6</v>
      </c>
    </row>
    <row r="4" spans="1:3" ht="60">
      <c r="A4" s="2" t="s">
        <v>41</v>
      </c>
      <c r="B4" s="7">
        <v>1653267</v>
      </c>
      <c r="C4" s="7">
        <v>1794564</v>
      </c>
    </row>
    <row r="5" spans="1:3">
      <c r="A5" s="2" t="s">
        <v>42</v>
      </c>
      <c r="B5" s="6">
        <v>216747</v>
      </c>
      <c r="C5" s="6">
        <v>146079</v>
      </c>
    </row>
    <row r="6" spans="1:3">
      <c r="A6" s="2" t="s">
        <v>43</v>
      </c>
      <c r="B6" s="6">
        <v>46943</v>
      </c>
      <c r="C6" s="6">
        <v>55082</v>
      </c>
    </row>
    <row r="7" spans="1:3">
      <c r="A7" s="2" t="s">
        <v>44</v>
      </c>
      <c r="B7" s="6">
        <v>16319</v>
      </c>
      <c r="C7" s="4">
        <v>0</v>
      </c>
    </row>
    <row r="8" spans="1:3">
      <c r="A8" s="2" t="s">
        <v>45</v>
      </c>
      <c r="B8" s="6">
        <v>45645</v>
      </c>
      <c r="C8" s="6">
        <v>45745</v>
      </c>
    </row>
    <row r="9" spans="1:3">
      <c r="A9" s="2" t="s">
        <v>46</v>
      </c>
      <c r="B9" s="6">
        <v>77227</v>
      </c>
      <c r="C9" s="6">
        <v>77927</v>
      </c>
    </row>
    <row r="10" spans="1:3" ht="60">
      <c r="A10" s="2" t="s">
        <v>47</v>
      </c>
      <c r="B10" s="6">
        <v>35747</v>
      </c>
      <c r="C10" s="6">
        <v>25383</v>
      </c>
    </row>
    <row r="11" spans="1:3" ht="60">
      <c r="A11" s="2" t="s">
        <v>48</v>
      </c>
      <c r="B11" s="6">
        <v>29325</v>
      </c>
      <c r="C11" s="6">
        <v>34262</v>
      </c>
    </row>
    <row r="12" spans="1:3">
      <c r="A12" s="2" t="s">
        <v>49</v>
      </c>
      <c r="B12" s="6">
        <v>23060</v>
      </c>
      <c r="C12" s="6">
        <v>23391</v>
      </c>
    </row>
    <row r="13" spans="1:3">
      <c r="A13" s="2" t="s">
        <v>50</v>
      </c>
      <c r="B13" s="6">
        <v>2144280</v>
      </c>
      <c r="C13" s="6">
        <v>2202433</v>
      </c>
    </row>
    <row r="14" spans="1:3">
      <c r="A14" s="3" t="s">
        <v>51</v>
      </c>
      <c r="B14" s="4" t="s">
        <v>6</v>
      </c>
      <c r="C14" s="4" t="s">
        <v>6</v>
      </c>
    </row>
    <row r="15" spans="1:3" ht="45">
      <c r="A15" s="2" t="s">
        <v>52</v>
      </c>
      <c r="B15" s="6">
        <v>1663226</v>
      </c>
      <c r="C15" s="6">
        <v>1630525</v>
      </c>
    </row>
    <row r="16" spans="1:3">
      <c r="A16" s="2" t="s">
        <v>53</v>
      </c>
      <c r="B16" s="6">
        <v>11047</v>
      </c>
      <c r="C16" s="6">
        <v>8545</v>
      </c>
    </row>
    <row r="17" spans="1:3">
      <c r="A17" s="2" t="s">
        <v>54</v>
      </c>
      <c r="B17" s="6">
        <v>150738</v>
      </c>
      <c r="C17" s="6">
        <v>138442</v>
      </c>
    </row>
    <row r="18" spans="1:3">
      <c r="A18" s="2" t="s">
        <v>55</v>
      </c>
      <c r="B18" s="6">
        <v>1825011</v>
      </c>
      <c r="C18" s="6">
        <v>1777512</v>
      </c>
    </row>
    <row r="19" spans="1:3">
      <c r="A19" s="2" t="s">
        <v>56</v>
      </c>
      <c r="B19" s="4" t="s">
        <v>57</v>
      </c>
      <c r="C19" s="4" t="s">
        <v>57</v>
      </c>
    </row>
    <row r="20" spans="1:3" ht="60">
      <c r="A20" s="2" t="s">
        <v>58</v>
      </c>
      <c r="B20" s="6">
        <v>5039</v>
      </c>
      <c r="C20" s="6">
        <v>2902</v>
      </c>
    </row>
    <row r="21" spans="1:3" ht="30">
      <c r="A21" s="3" t="s">
        <v>59</v>
      </c>
      <c r="B21" s="4" t="s">
        <v>6</v>
      </c>
      <c r="C21" s="4" t="s">
        <v>6</v>
      </c>
    </row>
    <row r="22" spans="1:3" ht="60">
      <c r="A22" s="2" t="s">
        <v>60</v>
      </c>
      <c r="B22" s="6">
        <v>1240</v>
      </c>
      <c r="C22" s="6">
        <v>1241</v>
      </c>
    </row>
    <row r="23" spans="1:3">
      <c r="A23" s="2" t="s">
        <v>61</v>
      </c>
      <c r="B23" s="6">
        <v>2354328</v>
      </c>
      <c r="C23" s="6">
        <v>2353581</v>
      </c>
    </row>
    <row r="24" spans="1:3" ht="30">
      <c r="A24" s="2" t="s">
        <v>62</v>
      </c>
      <c r="B24" s="6">
        <v>24937</v>
      </c>
      <c r="C24" s="6">
        <v>26039</v>
      </c>
    </row>
    <row r="25" spans="1:3">
      <c r="A25" s="2" t="s">
        <v>63</v>
      </c>
      <c r="B25" s="6">
        <v>-2568350</v>
      </c>
      <c r="C25" s="6">
        <v>-2464968</v>
      </c>
    </row>
    <row r="26" spans="1:3">
      <c r="A26" s="2" t="s">
        <v>64</v>
      </c>
      <c r="B26" s="6">
        <v>290929</v>
      </c>
      <c r="C26" s="6">
        <v>394667</v>
      </c>
    </row>
    <row r="27" spans="1:3" ht="30">
      <c r="A27" s="2" t="s">
        <v>65</v>
      </c>
      <c r="B27" s="6">
        <v>23301</v>
      </c>
      <c r="C27" s="6">
        <v>27352</v>
      </c>
    </row>
    <row r="28" spans="1:3">
      <c r="A28" s="2" t="s">
        <v>66</v>
      </c>
      <c r="B28" s="6">
        <v>314230</v>
      </c>
      <c r="C28" s="6">
        <v>422019</v>
      </c>
    </row>
    <row r="29" spans="1:3">
      <c r="A29" s="2" t="s">
        <v>67</v>
      </c>
      <c r="B29" s="6">
        <v>2144280</v>
      </c>
      <c r="C29" s="6">
        <v>2202433</v>
      </c>
    </row>
    <row r="30" spans="1:3">
      <c r="A30" s="2" t="s">
        <v>33</v>
      </c>
      <c r="B30" s="4" t="s">
        <v>6</v>
      </c>
      <c r="C30" s="4" t="s">
        <v>6</v>
      </c>
    </row>
    <row r="31" spans="1:3">
      <c r="A31" s="3" t="s">
        <v>40</v>
      </c>
      <c r="B31" s="4" t="s">
        <v>6</v>
      </c>
      <c r="C31" s="4" t="s">
        <v>6</v>
      </c>
    </row>
    <row r="32" spans="1:3" ht="60">
      <c r="A32" s="2" t="s">
        <v>41</v>
      </c>
      <c r="B32" s="6">
        <v>1653267</v>
      </c>
      <c r="C32" s="6">
        <v>1794564</v>
      </c>
    </row>
    <row r="33" spans="1:3">
      <c r="A33" s="2" t="s">
        <v>42</v>
      </c>
      <c r="B33" s="6">
        <v>216747</v>
      </c>
      <c r="C33" s="6">
        <v>146079</v>
      </c>
    </row>
    <row r="34" spans="1:3">
      <c r="A34" s="2" t="s">
        <v>43</v>
      </c>
      <c r="B34" s="6">
        <v>46943</v>
      </c>
      <c r="C34" s="6">
        <v>55082</v>
      </c>
    </row>
    <row r="35" spans="1:3">
      <c r="A35" s="2" t="s">
        <v>44</v>
      </c>
      <c r="B35" s="6">
        <v>16319</v>
      </c>
      <c r="C35" s="4">
        <v>0</v>
      </c>
    </row>
    <row r="36" spans="1:3">
      <c r="A36" s="2" t="s">
        <v>45</v>
      </c>
      <c r="B36" s="6">
        <v>45645</v>
      </c>
      <c r="C36" s="6">
        <v>45745</v>
      </c>
    </row>
    <row r="37" spans="1:3">
      <c r="A37" s="2" t="s">
        <v>46</v>
      </c>
      <c r="B37" s="6">
        <v>77227</v>
      </c>
      <c r="C37" s="6">
        <v>77927</v>
      </c>
    </row>
    <row r="38" spans="1:3" ht="60">
      <c r="A38" s="2" t="s">
        <v>47</v>
      </c>
      <c r="B38" s="6">
        <v>35747</v>
      </c>
      <c r="C38" s="6">
        <v>25383</v>
      </c>
    </row>
    <row r="39" spans="1:3" ht="60">
      <c r="A39" s="2" t="s">
        <v>48</v>
      </c>
      <c r="B39" s="6">
        <v>29325</v>
      </c>
      <c r="C39" s="6">
        <v>34262</v>
      </c>
    </row>
    <row r="40" spans="1:3">
      <c r="A40" s="2" t="s">
        <v>49</v>
      </c>
      <c r="B40" s="6">
        <v>23060</v>
      </c>
      <c r="C40" s="6">
        <v>23391</v>
      </c>
    </row>
    <row r="41" spans="1:3">
      <c r="A41" s="2" t="s">
        <v>50</v>
      </c>
      <c r="B41" s="6">
        <v>2144280</v>
      </c>
      <c r="C41" s="6">
        <v>2202433</v>
      </c>
    </row>
    <row r="42" spans="1:3">
      <c r="A42" s="3" t="s">
        <v>51</v>
      </c>
      <c r="B42" s="4" t="s">
        <v>6</v>
      </c>
      <c r="C42" s="4" t="s">
        <v>6</v>
      </c>
    </row>
    <row r="43" spans="1:3" ht="45">
      <c r="A43" s="2" t="s">
        <v>52</v>
      </c>
      <c r="B43" s="6">
        <v>1663226</v>
      </c>
      <c r="C43" s="6">
        <v>1630525</v>
      </c>
    </row>
    <row r="44" spans="1:3">
      <c r="A44" s="2" t="s">
        <v>53</v>
      </c>
      <c r="B44" s="6">
        <v>11047</v>
      </c>
      <c r="C44" s="6">
        <v>8545</v>
      </c>
    </row>
    <row r="45" spans="1:3">
      <c r="A45" s="2" t="s">
        <v>54</v>
      </c>
      <c r="B45" s="6">
        <v>150738</v>
      </c>
      <c r="C45" s="6">
        <v>138442</v>
      </c>
    </row>
    <row r="46" spans="1:3">
      <c r="A46" s="2" t="s">
        <v>55</v>
      </c>
      <c r="B46" s="6">
        <v>1825011</v>
      </c>
      <c r="C46" s="6">
        <v>1777512</v>
      </c>
    </row>
    <row r="47" spans="1:3">
      <c r="A47" s="2" t="s">
        <v>56</v>
      </c>
      <c r="B47" s="4" t="s">
        <v>57</v>
      </c>
      <c r="C47" s="4" t="s">
        <v>57</v>
      </c>
    </row>
    <row r="48" spans="1:3" ht="60">
      <c r="A48" s="2" t="s">
        <v>58</v>
      </c>
      <c r="B48" s="6">
        <v>5039</v>
      </c>
      <c r="C48" s="6">
        <v>2902</v>
      </c>
    </row>
    <row r="49" spans="1:3" ht="30">
      <c r="A49" s="3" t="s">
        <v>59</v>
      </c>
      <c r="B49" s="4" t="s">
        <v>6</v>
      </c>
      <c r="C49" s="4" t="s">
        <v>6</v>
      </c>
    </row>
    <row r="50" spans="1:3" ht="30">
      <c r="A50" s="2" t="s">
        <v>62</v>
      </c>
      <c r="B50" s="6">
        <v>25043</v>
      </c>
      <c r="C50" s="6">
        <v>26151</v>
      </c>
    </row>
    <row r="51" spans="1:3">
      <c r="A51" s="2" t="s">
        <v>67</v>
      </c>
      <c r="B51" s="6">
        <v>2144280</v>
      </c>
      <c r="C51" s="6">
        <v>2202433</v>
      </c>
    </row>
    <row r="52" spans="1:3">
      <c r="A52" s="3" t="s">
        <v>68</v>
      </c>
      <c r="B52" s="4" t="s">
        <v>6</v>
      </c>
      <c r="C52" s="4" t="s">
        <v>6</v>
      </c>
    </row>
    <row r="53" spans="1:3">
      <c r="A53" s="2" t="s">
        <v>69</v>
      </c>
      <c r="B53" s="6">
        <v>478774</v>
      </c>
      <c r="C53" s="6">
        <v>478774</v>
      </c>
    </row>
    <row r="54" spans="1:3" ht="45">
      <c r="A54" s="2" t="s">
        <v>70</v>
      </c>
      <c r="B54" s="6">
        <v>-212888</v>
      </c>
      <c r="C54" s="6">
        <v>-110258</v>
      </c>
    </row>
    <row r="55" spans="1:3">
      <c r="A55" s="2" t="s">
        <v>71</v>
      </c>
      <c r="B55" s="6">
        <v>290929</v>
      </c>
      <c r="C55" s="6">
        <v>394667</v>
      </c>
    </row>
    <row r="56" spans="1:3">
      <c r="A56" s="2" t="s">
        <v>72</v>
      </c>
      <c r="B56" s="6">
        <v>23301</v>
      </c>
      <c r="C56" s="6">
        <v>27352</v>
      </c>
    </row>
    <row r="57" spans="1:3">
      <c r="A57" s="2" t="s">
        <v>73</v>
      </c>
      <c r="B57" s="6">
        <v>314230</v>
      </c>
      <c r="C57" s="6">
        <v>422019</v>
      </c>
    </row>
    <row r="58" spans="1:3" ht="75">
      <c r="A58" s="2" t="s">
        <v>74</v>
      </c>
      <c r="B58" s="4" t="s">
        <v>6</v>
      </c>
      <c r="C58" s="4" t="s">
        <v>6</v>
      </c>
    </row>
    <row r="59" spans="1:3">
      <c r="A59" s="3" t="s">
        <v>68</v>
      </c>
      <c r="B59" s="4" t="s">
        <v>6</v>
      </c>
      <c r="C59" s="4" t="s">
        <v>6</v>
      </c>
    </row>
    <row r="60" spans="1:3">
      <c r="A60" s="2" t="s">
        <v>69</v>
      </c>
      <c r="B60" s="6">
        <v>309362</v>
      </c>
      <c r="C60" s="6">
        <v>309362</v>
      </c>
    </row>
    <row r="61" spans="1:3" ht="60">
      <c r="A61" s="2" t="s">
        <v>75</v>
      </c>
      <c r="B61" s="4" t="s">
        <v>6</v>
      </c>
      <c r="C61" s="4" t="s">
        <v>6</v>
      </c>
    </row>
    <row r="62" spans="1:3">
      <c r="A62" s="3" t="s">
        <v>68</v>
      </c>
      <c r="B62" s="4" t="s">
        <v>6</v>
      </c>
      <c r="C62" s="4" t="s">
        <v>6</v>
      </c>
    </row>
    <row r="63" spans="1:3">
      <c r="A63" s="2" t="s">
        <v>69</v>
      </c>
      <c r="B63" s="6">
        <v>169412</v>
      </c>
      <c r="C63" s="6">
        <v>169412</v>
      </c>
    </row>
    <row r="64" spans="1:3" ht="75">
      <c r="A64" s="2" t="s">
        <v>76</v>
      </c>
      <c r="B64" s="4" t="s">
        <v>6</v>
      </c>
      <c r="C64" s="4" t="s">
        <v>6</v>
      </c>
    </row>
    <row r="65" spans="1:3" ht="30">
      <c r="A65" s="3" t="s">
        <v>59</v>
      </c>
      <c r="B65" s="4" t="s">
        <v>6</v>
      </c>
      <c r="C65" s="4" t="s">
        <v>6</v>
      </c>
    </row>
    <row r="66" spans="1:3">
      <c r="A66" s="2" t="s">
        <v>77</v>
      </c>
      <c r="B66" s="6">
        <v>309362</v>
      </c>
      <c r="C66" s="6">
        <v>309362</v>
      </c>
    </row>
    <row r="67" spans="1:3" ht="75">
      <c r="A67" s="2" t="s">
        <v>78</v>
      </c>
      <c r="B67" s="4" t="s">
        <v>6</v>
      </c>
      <c r="C67" s="4" t="s">
        <v>6</v>
      </c>
    </row>
    <row r="68" spans="1:3" ht="30">
      <c r="A68" s="3" t="s">
        <v>59</v>
      </c>
      <c r="B68" s="4" t="s">
        <v>6</v>
      </c>
      <c r="C68" s="4" t="s">
        <v>6</v>
      </c>
    </row>
    <row r="69" spans="1:3">
      <c r="A69" s="2" t="s">
        <v>77</v>
      </c>
      <c r="B69" s="7">
        <v>169412</v>
      </c>
      <c r="C69" s="7">
        <v>1694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28515625" bestFit="1" customWidth="1"/>
    <col min="2" max="2" width="36.5703125" bestFit="1" customWidth="1"/>
  </cols>
  <sheetData>
    <row r="1" spans="1:2">
      <c r="A1" s="8" t="s">
        <v>446</v>
      </c>
      <c r="B1" s="1" t="s">
        <v>1</v>
      </c>
    </row>
    <row r="2" spans="1:2">
      <c r="A2" s="8"/>
      <c r="B2" s="1" t="s">
        <v>2</v>
      </c>
    </row>
    <row r="3" spans="1:2">
      <c r="A3" s="3" t="s">
        <v>447</v>
      </c>
      <c r="B3" s="4" t="s">
        <v>6</v>
      </c>
    </row>
    <row r="4" spans="1:2">
      <c r="A4" s="47" t="s">
        <v>446</v>
      </c>
      <c r="B4" s="4" t="s">
        <v>6</v>
      </c>
    </row>
    <row r="5" spans="1:2">
      <c r="A5" s="47"/>
      <c r="B5" s="10" t="s">
        <v>446</v>
      </c>
    </row>
    <row r="6" spans="1:2">
      <c r="A6" s="47"/>
      <c r="B6" s="4"/>
    </row>
    <row r="7" spans="1:2" ht="371.25">
      <c r="A7" s="47"/>
      <c r="B7" s="11" t="s">
        <v>448</v>
      </c>
    </row>
    <row r="8" spans="1:2">
      <c r="A8" s="47"/>
      <c r="B8" s="4"/>
    </row>
    <row r="9" spans="1:2" ht="228.75">
      <c r="A9" s="47"/>
      <c r="B9" s="11" t="s">
        <v>449</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5"/>
  <sheetViews>
    <sheetView showGridLines="0" workbookViewId="0"/>
  </sheetViews>
  <sheetFormatPr defaultRowHeight="15"/>
  <cols>
    <col min="1" max="1" width="30.42578125" bestFit="1" customWidth="1"/>
    <col min="2" max="3" width="36.5703125" bestFit="1" customWidth="1"/>
    <col min="4" max="4" width="18.28515625" customWidth="1"/>
    <col min="5" max="5" width="27.5703125" customWidth="1"/>
    <col min="6" max="6" width="10.140625" customWidth="1"/>
    <col min="7" max="7" width="14.42578125" customWidth="1"/>
    <col min="8" max="8" width="6.85546875" customWidth="1"/>
    <col min="9" max="9" width="30" customWidth="1"/>
    <col min="10" max="10" width="25.7109375" customWidth="1"/>
    <col min="11" max="11" width="30" customWidth="1"/>
    <col min="12" max="12" width="10.140625" customWidth="1"/>
    <col min="13" max="13" width="30" customWidth="1"/>
    <col min="14" max="14" width="5.42578125" customWidth="1"/>
    <col min="15" max="15" width="6.85546875" customWidth="1"/>
    <col min="16" max="16" width="18.28515625" customWidth="1"/>
    <col min="17" max="17" width="30" customWidth="1"/>
    <col min="18" max="18" width="10.140625" customWidth="1"/>
    <col min="19" max="19" width="14.42578125" customWidth="1"/>
  </cols>
  <sheetData>
    <row r="1" spans="1:19" ht="15" customHeight="1">
      <c r="A1" s="8" t="s">
        <v>45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451</v>
      </c>
      <c r="B3" s="46" t="s">
        <v>6</v>
      </c>
      <c r="C3" s="46"/>
      <c r="D3" s="46"/>
      <c r="E3" s="46"/>
      <c r="F3" s="46"/>
      <c r="G3" s="46"/>
      <c r="H3" s="46"/>
      <c r="I3" s="46"/>
      <c r="J3" s="46"/>
      <c r="K3" s="46"/>
      <c r="L3" s="46"/>
      <c r="M3" s="46"/>
      <c r="N3" s="46"/>
      <c r="O3" s="46"/>
      <c r="P3" s="46"/>
      <c r="Q3" s="46"/>
      <c r="R3" s="46"/>
      <c r="S3" s="46"/>
    </row>
    <row r="4" spans="1:19" ht="15" customHeight="1">
      <c r="A4" s="47" t="s">
        <v>450</v>
      </c>
      <c r="B4" s="46" t="s">
        <v>6</v>
      </c>
      <c r="C4" s="46"/>
      <c r="D4" s="46"/>
      <c r="E4" s="46"/>
      <c r="F4" s="46"/>
      <c r="G4" s="46"/>
      <c r="H4" s="46"/>
      <c r="I4" s="46"/>
      <c r="J4" s="46"/>
      <c r="K4" s="46"/>
      <c r="L4" s="46"/>
      <c r="M4" s="46"/>
      <c r="N4" s="46"/>
      <c r="O4" s="46"/>
      <c r="P4" s="46"/>
      <c r="Q4" s="46"/>
      <c r="R4" s="46"/>
      <c r="S4" s="46"/>
    </row>
    <row r="5" spans="1:19" ht="15" customHeight="1">
      <c r="A5" s="47"/>
      <c r="B5" s="159" t="s">
        <v>450</v>
      </c>
      <c r="C5" s="159"/>
      <c r="D5" s="159"/>
      <c r="E5" s="159"/>
      <c r="F5" s="159"/>
      <c r="G5" s="159"/>
      <c r="H5" s="159"/>
      <c r="I5" s="159"/>
      <c r="J5" s="159"/>
      <c r="K5" s="159"/>
      <c r="L5" s="159"/>
      <c r="M5" s="159"/>
      <c r="N5" s="159"/>
      <c r="O5" s="159"/>
      <c r="P5" s="159"/>
      <c r="Q5" s="159"/>
      <c r="R5" s="159"/>
      <c r="S5" s="159"/>
    </row>
    <row r="6" spans="1:19">
      <c r="A6" s="47"/>
      <c r="B6" s="46"/>
      <c r="C6" s="46"/>
      <c r="D6" s="46"/>
      <c r="E6" s="46"/>
      <c r="F6" s="46"/>
      <c r="G6" s="46"/>
      <c r="H6" s="46"/>
      <c r="I6" s="46"/>
      <c r="J6" s="46"/>
      <c r="K6" s="46"/>
      <c r="L6" s="46"/>
      <c r="M6" s="46"/>
      <c r="N6" s="46"/>
      <c r="O6" s="46"/>
      <c r="P6" s="46"/>
      <c r="Q6" s="46"/>
      <c r="R6" s="46"/>
      <c r="S6" s="46"/>
    </row>
    <row r="7" spans="1:19">
      <c r="A7" s="47"/>
      <c r="B7" s="49" t="s">
        <v>452</v>
      </c>
      <c r="C7" s="49"/>
      <c r="D7" s="49"/>
      <c r="E7" s="49"/>
      <c r="F7" s="49"/>
      <c r="G7" s="49"/>
      <c r="H7" s="49"/>
      <c r="I7" s="49"/>
      <c r="J7" s="49"/>
      <c r="K7" s="49"/>
      <c r="L7" s="49"/>
      <c r="M7" s="49"/>
      <c r="N7" s="49"/>
      <c r="O7" s="49"/>
      <c r="P7" s="49"/>
      <c r="Q7" s="49"/>
      <c r="R7" s="49"/>
      <c r="S7" s="49"/>
    </row>
    <row r="8" spans="1:19">
      <c r="A8" s="47"/>
      <c r="B8" s="46"/>
      <c r="C8" s="46"/>
      <c r="D8" s="46"/>
      <c r="E8" s="46"/>
      <c r="F8" s="46"/>
      <c r="G8" s="46"/>
      <c r="H8" s="46"/>
      <c r="I8" s="46"/>
      <c r="J8" s="46"/>
      <c r="K8" s="46"/>
      <c r="L8" s="46"/>
      <c r="M8" s="46"/>
      <c r="N8" s="46"/>
      <c r="O8" s="46"/>
      <c r="P8" s="46"/>
      <c r="Q8" s="46"/>
      <c r="R8" s="46"/>
      <c r="S8" s="46"/>
    </row>
    <row r="9" spans="1:19" ht="57" customHeight="1">
      <c r="A9" s="47"/>
      <c r="B9" s="49" t="s">
        <v>453</v>
      </c>
      <c r="C9" s="49"/>
      <c r="D9" s="49"/>
      <c r="E9" s="49"/>
      <c r="F9" s="49"/>
      <c r="G9" s="49"/>
      <c r="H9" s="49"/>
      <c r="I9" s="49"/>
      <c r="J9" s="49"/>
      <c r="K9" s="49"/>
      <c r="L9" s="49"/>
      <c r="M9" s="49"/>
      <c r="N9" s="49"/>
      <c r="O9" s="49"/>
      <c r="P9" s="49"/>
      <c r="Q9" s="49"/>
      <c r="R9" s="49"/>
      <c r="S9" s="49"/>
    </row>
    <row r="10" spans="1:19">
      <c r="A10" s="47"/>
      <c r="B10" s="46"/>
      <c r="C10" s="46"/>
      <c r="D10" s="46"/>
      <c r="E10" s="46"/>
      <c r="F10" s="46"/>
      <c r="G10" s="46"/>
      <c r="H10" s="46"/>
      <c r="I10" s="46"/>
      <c r="J10" s="46"/>
      <c r="K10" s="46"/>
      <c r="L10" s="46"/>
      <c r="M10" s="46"/>
      <c r="N10" s="46"/>
      <c r="O10" s="46"/>
      <c r="P10" s="46"/>
      <c r="Q10" s="46"/>
      <c r="R10" s="46"/>
      <c r="S10" s="46"/>
    </row>
    <row r="11" spans="1:19">
      <c r="A11" s="47"/>
      <c r="B11" s="49" t="s">
        <v>454</v>
      </c>
      <c r="C11" s="49"/>
      <c r="D11" s="49"/>
      <c r="E11" s="49"/>
      <c r="F11" s="49"/>
      <c r="G11" s="49"/>
      <c r="H11" s="49"/>
      <c r="I11" s="49"/>
      <c r="J11" s="49"/>
      <c r="K11" s="49"/>
      <c r="L11" s="49"/>
      <c r="M11" s="49"/>
      <c r="N11" s="49"/>
      <c r="O11" s="49"/>
      <c r="P11" s="49"/>
      <c r="Q11" s="49"/>
      <c r="R11" s="49"/>
      <c r="S11" s="49"/>
    </row>
    <row r="12" spans="1:19">
      <c r="A12" s="47"/>
      <c r="B12" s="46"/>
      <c r="C12" s="46"/>
      <c r="D12" s="46"/>
      <c r="E12" s="46"/>
      <c r="F12" s="46"/>
      <c r="G12" s="46"/>
      <c r="H12" s="46"/>
      <c r="I12" s="46"/>
      <c r="J12" s="46"/>
      <c r="K12" s="46"/>
      <c r="L12" s="46"/>
      <c r="M12" s="46"/>
      <c r="N12" s="46"/>
      <c r="O12" s="46"/>
      <c r="P12" s="46"/>
      <c r="Q12" s="46"/>
      <c r="R12" s="46"/>
      <c r="S12" s="46"/>
    </row>
    <row r="13" spans="1:19">
      <c r="A13" s="47"/>
      <c r="B13" s="49" t="s">
        <v>455</v>
      </c>
      <c r="C13" s="49"/>
      <c r="D13" s="49"/>
      <c r="E13" s="49"/>
      <c r="F13" s="49"/>
      <c r="G13" s="49"/>
      <c r="H13" s="49"/>
      <c r="I13" s="49"/>
      <c r="J13" s="49"/>
      <c r="K13" s="49"/>
      <c r="L13" s="49"/>
      <c r="M13" s="49"/>
      <c r="N13" s="49"/>
      <c r="O13" s="49"/>
      <c r="P13" s="49"/>
      <c r="Q13" s="49"/>
      <c r="R13" s="49"/>
      <c r="S13" s="49"/>
    </row>
    <row r="14" spans="1:19">
      <c r="A14" s="47"/>
      <c r="B14" s="21"/>
      <c r="C14" s="21"/>
      <c r="D14" s="21"/>
      <c r="E14" s="21"/>
      <c r="F14" s="21"/>
      <c r="G14" s="21"/>
      <c r="H14" s="21"/>
      <c r="I14" s="21"/>
      <c r="J14" s="21"/>
      <c r="K14" s="21"/>
      <c r="L14" s="21"/>
      <c r="M14" s="21"/>
      <c r="N14" s="21"/>
    </row>
    <row r="15" spans="1:19">
      <c r="A15" s="47"/>
      <c r="B15" s="12"/>
      <c r="C15" s="12"/>
      <c r="D15" s="12"/>
      <c r="E15" s="12"/>
      <c r="F15" s="12"/>
      <c r="G15" s="12"/>
      <c r="H15" s="12"/>
      <c r="I15" s="12"/>
      <c r="J15" s="12"/>
      <c r="K15" s="12"/>
      <c r="L15" s="12"/>
      <c r="M15" s="12"/>
      <c r="N15" s="12"/>
    </row>
    <row r="16" spans="1:19" ht="15.75" thickBot="1">
      <c r="A16" s="47"/>
      <c r="B16" s="57"/>
      <c r="C16" s="14"/>
      <c r="D16" s="22" t="s">
        <v>324</v>
      </c>
      <c r="E16" s="22"/>
      <c r="F16" s="22"/>
      <c r="G16" s="22"/>
      <c r="H16" s="22"/>
      <c r="I16" s="22"/>
      <c r="J16" s="22"/>
      <c r="K16" s="22"/>
      <c r="L16" s="22"/>
      <c r="M16" s="22"/>
      <c r="N16" s="22"/>
    </row>
    <row r="17" spans="1:14" ht="15.75" thickBot="1">
      <c r="A17" s="47"/>
      <c r="B17" s="57"/>
      <c r="C17" s="14"/>
      <c r="D17" s="66">
        <v>2013</v>
      </c>
      <c r="E17" s="66"/>
      <c r="F17" s="66"/>
      <c r="G17" s="14"/>
      <c r="H17" s="66">
        <v>2012</v>
      </c>
      <c r="I17" s="66"/>
      <c r="J17" s="66"/>
      <c r="K17" s="14"/>
      <c r="L17" s="66">
        <v>2011</v>
      </c>
      <c r="M17" s="66"/>
      <c r="N17" s="66"/>
    </row>
    <row r="18" spans="1:14" ht="29.25">
      <c r="A18" s="47"/>
      <c r="B18" s="64" t="s">
        <v>456</v>
      </c>
      <c r="C18" s="17"/>
      <c r="D18" s="61" t="s">
        <v>311</v>
      </c>
      <c r="E18" s="99" t="s">
        <v>457</v>
      </c>
      <c r="F18" s="61" t="s">
        <v>316</v>
      </c>
      <c r="G18" s="17"/>
      <c r="H18" s="61" t="s">
        <v>311</v>
      </c>
      <c r="I18" s="99" t="s">
        <v>458</v>
      </c>
      <c r="J18" s="61" t="s">
        <v>316</v>
      </c>
      <c r="K18" s="17"/>
      <c r="L18" s="61" t="s">
        <v>311</v>
      </c>
      <c r="M18" s="99" t="s">
        <v>459</v>
      </c>
      <c r="N18" s="61" t="s">
        <v>316</v>
      </c>
    </row>
    <row r="19" spans="1:14">
      <c r="A19" s="47"/>
      <c r="B19" s="49" t="s">
        <v>460</v>
      </c>
      <c r="C19" s="33"/>
      <c r="D19" s="103">
        <v>497</v>
      </c>
      <c r="E19" s="103"/>
      <c r="F19" s="33"/>
      <c r="G19" s="33"/>
      <c r="H19" s="103">
        <v>842</v>
      </c>
      <c r="I19" s="103"/>
      <c r="J19" s="33"/>
      <c r="K19" s="33"/>
      <c r="L19" s="103">
        <v>689</v>
      </c>
      <c r="M19" s="103"/>
      <c r="N19" s="33"/>
    </row>
    <row r="20" spans="1:14" ht="15.75" thickBot="1">
      <c r="A20" s="47"/>
      <c r="B20" s="49"/>
      <c r="C20" s="33"/>
      <c r="D20" s="84"/>
      <c r="E20" s="84"/>
      <c r="F20" s="38"/>
      <c r="G20" s="33"/>
      <c r="H20" s="84"/>
      <c r="I20" s="84"/>
      <c r="J20" s="38"/>
      <c r="K20" s="33"/>
      <c r="L20" s="84"/>
      <c r="M20" s="84"/>
      <c r="N20" s="38"/>
    </row>
    <row r="21" spans="1:14" ht="29.25">
      <c r="A21" s="47"/>
      <c r="B21" s="64" t="s">
        <v>461</v>
      </c>
      <c r="C21" s="17"/>
      <c r="D21" s="101" t="s">
        <v>462</v>
      </c>
      <c r="E21" s="101"/>
      <c r="F21" s="60" t="s">
        <v>316</v>
      </c>
      <c r="G21" s="17"/>
      <c r="H21" s="101" t="s">
        <v>463</v>
      </c>
      <c r="I21" s="101"/>
      <c r="J21" s="60" t="s">
        <v>316</v>
      </c>
      <c r="K21" s="17"/>
      <c r="L21" s="101" t="s">
        <v>464</v>
      </c>
      <c r="M21" s="101"/>
      <c r="N21" s="60" t="s">
        <v>316</v>
      </c>
    </row>
    <row r="22" spans="1:14">
      <c r="A22" s="47"/>
      <c r="B22" s="49" t="s">
        <v>465</v>
      </c>
      <c r="C22" s="33"/>
      <c r="D22" s="75">
        <v>62513</v>
      </c>
      <c r="E22" s="75"/>
      <c r="F22" s="33"/>
      <c r="G22" s="33"/>
      <c r="H22" s="75">
        <v>125088</v>
      </c>
      <c r="I22" s="75"/>
      <c r="J22" s="33"/>
      <c r="K22" s="33"/>
      <c r="L22" s="75">
        <v>127709</v>
      </c>
      <c r="M22" s="75"/>
      <c r="N22" s="33"/>
    </row>
    <row r="23" spans="1:14" ht="15.75" thickBot="1">
      <c r="A23" s="47"/>
      <c r="B23" s="49"/>
      <c r="C23" s="33"/>
      <c r="D23" s="79"/>
      <c r="E23" s="79"/>
      <c r="F23" s="38"/>
      <c r="G23" s="33"/>
      <c r="H23" s="79"/>
      <c r="I23" s="79"/>
      <c r="J23" s="38"/>
      <c r="K23" s="33"/>
      <c r="L23" s="79"/>
      <c r="M23" s="79"/>
      <c r="N23" s="38"/>
    </row>
    <row r="24" spans="1:14">
      <c r="A24" s="47"/>
      <c r="B24" s="86" t="s">
        <v>466</v>
      </c>
      <c r="C24" s="28"/>
      <c r="D24" s="29">
        <v>1009</v>
      </c>
      <c r="E24" s="29"/>
      <c r="F24" s="26"/>
      <c r="G24" s="28"/>
      <c r="H24" s="24" t="s">
        <v>467</v>
      </c>
      <c r="I24" s="24"/>
      <c r="J24" s="87" t="s">
        <v>316</v>
      </c>
      <c r="K24" s="28"/>
      <c r="L24" s="24" t="s">
        <v>468</v>
      </c>
      <c r="M24" s="24"/>
      <c r="N24" s="87" t="s">
        <v>316</v>
      </c>
    </row>
    <row r="25" spans="1:14">
      <c r="A25" s="47"/>
      <c r="B25" s="86"/>
      <c r="C25" s="28"/>
      <c r="D25" s="36"/>
      <c r="E25" s="36"/>
      <c r="F25" s="28"/>
      <c r="G25" s="28"/>
      <c r="H25" s="35"/>
      <c r="I25" s="35"/>
      <c r="J25" s="86"/>
      <c r="K25" s="28"/>
      <c r="L25" s="35"/>
      <c r="M25" s="35"/>
      <c r="N25" s="86"/>
    </row>
    <row r="26" spans="1:14">
      <c r="A26" s="47"/>
      <c r="B26" s="49" t="s">
        <v>469</v>
      </c>
      <c r="C26" s="33"/>
      <c r="D26" s="32" t="s">
        <v>365</v>
      </c>
      <c r="E26" s="32"/>
      <c r="F26" s="33"/>
      <c r="G26" s="33"/>
      <c r="H26" s="32" t="s">
        <v>365</v>
      </c>
      <c r="I26" s="32"/>
      <c r="J26" s="33"/>
      <c r="K26" s="33"/>
      <c r="L26" s="32">
        <v>946</v>
      </c>
      <c r="M26" s="32"/>
      <c r="N26" s="33"/>
    </row>
    <row r="27" spans="1:14">
      <c r="A27" s="47"/>
      <c r="B27" s="49"/>
      <c r="C27" s="33"/>
      <c r="D27" s="32"/>
      <c r="E27" s="32"/>
      <c r="F27" s="33"/>
      <c r="G27" s="33"/>
      <c r="H27" s="32"/>
      <c r="I27" s="32"/>
      <c r="J27" s="33"/>
      <c r="K27" s="33"/>
      <c r="L27" s="32"/>
      <c r="M27" s="32"/>
      <c r="N27" s="33"/>
    </row>
    <row r="28" spans="1:14">
      <c r="A28" s="47"/>
      <c r="B28" s="81" t="s">
        <v>470</v>
      </c>
      <c r="C28" s="28"/>
      <c r="D28" s="104" t="s">
        <v>365</v>
      </c>
      <c r="E28" s="104"/>
      <c r="F28" s="28"/>
      <c r="G28" s="28"/>
      <c r="H28" s="104" t="s">
        <v>471</v>
      </c>
      <c r="I28" s="104"/>
      <c r="J28" s="81" t="s">
        <v>316</v>
      </c>
      <c r="K28" s="28"/>
      <c r="L28" s="104" t="s">
        <v>472</v>
      </c>
      <c r="M28" s="104"/>
      <c r="N28" s="81" t="s">
        <v>316</v>
      </c>
    </row>
    <row r="29" spans="1:14">
      <c r="A29" s="47"/>
      <c r="B29" s="81"/>
      <c r="C29" s="28"/>
      <c r="D29" s="104"/>
      <c r="E29" s="104"/>
      <c r="F29" s="28"/>
      <c r="G29" s="28"/>
      <c r="H29" s="104"/>
      <c r="I29" s="104"/>
      <c r="J29" s="81"/>
      <c r="K29" s="28"/>
      <c r="L29" s="104"/>
      <c r="M29" s="104"/>
      <c r="N29" s="81"/>
    </row>
    <row r="30" spans="1:14">
      <c r="A30" s="47"/>
      <c r="B30" s="51" t="s">
        <v>473</v>
      </c>
      <c r="C30" s="33"/>
      <c r="D30" s="75">
        <v>1646</v>
      </c>
      <c r="E30" s="75"/>
      <c r="F30" s="33"/>
      <c r="G30" s="33"/>
      <c r="H30" s="103">
        <v>404</v>
      </c>
      <c r="I30" s="103"/>
      <c r="J30" s="33"/>
      <c r="K30" s="33"/>
      <c r="L30" s="75">
        <v>1389</v>
      </c>
      <c r="M30" s="75"/>
      <c r="N30" s="33"/>
    </row>
    <row r="31" spans="1:14">
      <c r="A31" s="47"/>
      <c r="B31" s="51"/>
      <c r="C31" s="33"/>
      <c r="D31" s="75"/>
      <c r="E31" s="75"/>
      <c r="F31" s="33"/>
      <c r="G31" s="33"/>
      <c r="H31" s="103"/>
      <c r="I31" s="103"/>
      <c r="J31" s="33"/>
      <c r="K31" s="33"/>
      <c r="L31" s="75"/>
      <c r="M31" s="75"/>
      <c r="N31" s="33"/>
    </row>
    <row r="32" spans="1:14">
      <c r="A32" s="47"/>
      <c r="B32" s="81" t="s">
        <v>474</v>
      </c>
      <c r="C32" s="28"/>
      <c r="D32" s="77">
        <v>3914</v>
      </c>
      <c r="E32" s="77"/>
      <c r="F32" s="28"/>
      <c r="G32" s="28"/>
      <c r="H32" s="104">
        <v>363</v>
      </c>
      <c r="I32" s="104"/>
      <c r="J32" s="28"/>
      <c r="K32" s="28"/>
      <c r="L32" s="104" t="s">
        <v>475</v>
      </c>
      <c r="M32" s="104"/>
      <c r="N32" s="81" t="s">
        <v>316</v>
      </c>
    </row>
    <row r="33" spans="1:19">
      <c r="A33" s="47"/>
      <c r="B33" s="81"/>
      <c r="C33" s="28"/>
      <c r="D33" s="77"/>
      <c r="E33" s="77"/>
      <c r="F33" s="28"/>
      <c r="G33" s="28"/>
      <c r="H33" s="104"/>
      <c r="I33" s="104"/>
      <c r="J33" s="28"/>
      <c r="K33" s="28"/>
      <c r="L33" s="104"/>
      <c r="M33" s="104"/>
      <c r="N33" s="81"/>
    </row>
    <row r="34" spans="1:19">
      <c r="A34" s="47"/>
      <c r="B34" s="57" t="s">
        <v>476</v>
      </c>
      <c r="C34" s="14"/>
      <c r="D34" s="103" t="s">
        <v>477</v>
      </c>
      <c r="E34" s="103"/>
      <c r="F34" s="57" t="s">
        <v>316</v>
      </c>
      <c r="G34" s="14"/>
      <c r="H34" s="103" t="s">
        <v>478</v>
      </c>
      <c r="I34" s="103"/>
      <c r="J34" s="57" t="s">
        <v>316</v>
      </c>
      <c r="K34" s="14"/>
      <c r="L34" s="103" t="s">
        <v>479</v>
      </c>
      <c r="M34" s="103"/>
      <c r="N34" s="57" t="s">
        <v>316</v>
      </c>
    </row>
    <row r="35" spans="1:19">
      <c r="A35" s="47"/>
      <c r="B35" s="86" t="s">
        <v>480</v>
      </c>
      <c r="C35" s="28"/>
      <c r="D35" s="104" t="s">
        <v>365</v>
      </c>
      <c r="E35" s="104"/>
      <c r="F35" s="28"/>
      <c r="G35" s="28"/>
      <c r="H35" s="77">
        <v>12907</v>
      </c>
      <c r="I35" s="77"/>
      <c r="J35" s="28"/>
      <c r="K35" s="28"/>
      <c r="L35" s="104" t="s">
        <v>365</v>
      </c>
      <c r="M35" s="104"/>
      <c r="N35" s="28"/>
    </row>
    <row r="36" spans="1:19">
      <c r="A36" s="47"/>
      <c r="B36" s="86"/>
      <c r="C36" s="28"/>
      <c r="D36" s="104"/>
      <c r="E36" s="104"/>
      <c r="F36" s="28"/>
      <c r="G36" s="28"/>
      <c r="H36" s="77"/>
      <c r="I36" s="77"/>
      <c r="J36" s="28"/>
      <c r="K36" s="28"/>
      <c r="L36" s="104"/>
      <c r="M36" s="104"/>
      <c r="N36" s="28"/>
    </row>
    <row r="37" spans="1:19">
      <c r="A37" s="47"/>
      <c r="B37" s="49" t="s">
        <v>481</v>
      </c>
      <c r="C37" s="33"/>
      <c r="D37" s="75">
        <v>4981</v>
      </c>
      <c r="E37" s="75"/>
      <c r="F37" s="33"/>
      <c r="G37" s="33"/>
      <c r="H37" s="103" t="s">
        <v>365</v>
      </c>
      <c r="I37" s="103"/>
      <c r="J37" s="33"/>
      <c r="K37" s="33"/>
      <c r="L37" s="103" t="s">
        <v>365</v>
      </c>
      <c r="M37" s="103"/>
      <c r="N37" s="33"/>
    </row>
    <row r="38" spans="1:19">
      <c r="A38" s="47"/>
      <c r="B38" s="49"/>
      <c r="C38" s="33"/>
      <c r="D38" s="75"/>
      <c r="E38" s="75"/>
      <c r="F38" s="33"/>
      <c r="G38" s="33"/>
      <c r="H38" s="103"/>
      <c r="I38" s="103"/>
      <c r="J38" s="33"/>
      <c r="K38" s="33"/>
      <c r="L38" s="103"/>
      <c r="M38" s="103"/>
      <c r="N38" s="33"/>
    </row>
    <row r="39" spans="1:19">
      <c r="A39" s="47"/>
      <c r="B39" s="81" t="s">
        <v>482</v>
      </c>
      <c r="C39" s="28"/>
      <c r="D39" s="77">
        <v>2754</v>
      </c>
      <c r="E39" s="77"/>
      <c r="F39" s="28"/>
      <c r="G39" s="28"/>
      <c r="H39" s="77">
        <v>4884</v>
      </c>
      <c r="I39" s="77"/>
      <c r="J39" s="28"/>
      <c r="K39" s="28"/>
      <c r="L39" s="104" t="s">
        <v>483</v>
      </c>
      <c r="M39" s="104"/>
      <c r="N39" s="81" t="s">
        <v>316</v>
      </c>
    </row>
    <row r="40" spans="1:19" ht="15.75" thickBot="1">
      <c r="A40" s="47"/>
      <c r="B40" s="81"/>
      <c r="C40" s="28"/>
      <c r="D40" s="106"/>
      <c r="E40" s="106"/>
      <c r="F40" s="107"/>
      <c r="G40" s="28"/>
      <c r="H40" s="106"/>
      <c r="I40" s="106"/>
      <c r="J40" s="107"/>
      <c r="K40" s="28"/>
      <c r="L40" s="142"/>
      <c r="M40" s="142"/>
      <c r="N40" s="143"/>
    </row>
    <row r="41" spans="1:19" ht="27.75" customHeight="1">
      <c r="A41" s="47"/>
      <c r="B41" s="144" t="s">
        <v>484</v>
      </c>
      <c r="C41" s="33"/>
      <c r="D41" s="110">
        <v>13059</v>
      </c>
      <c r="E41" s="110"/>
      <c r="F41" s="112"/>
      <c r="G41" s="33"/>
      <c r="H41" s="110">
        <v>13517</v>
      </c>
      <c r="I41" s="110"/>
      <c r="J41" s="112"/>
      <c r="K41" s="33"/>
      <c r="L41" s="136" t="s">
        <v>485</v>
      </c>
      <c r="M41" s="136"/>
      <c r="N41" s="108" t="s">
        <v>316</v>
      </c>
    </row>
    <row r="42" spans="1:19">
      <c r="A42" s="47"/>
      <c r="B42" s="144"/>
      <c r="C42" s="33"/>
      <c r="D42" s="34"/>
      <c r="E42" s="34"/>
      <c r="F42" s="33"/>
      <c r="G42" s="33"/>
      <c r="H42" s="34"/>
      <c r="I42" s="34"/>
      <c r="J42" s="33"/>
      <c r="K42" s="33"/>
      <c r="L42" s="32"/>
      <c r="M42" s="32"/>
      <c r="N42" s="49"/>
    </row>
    <row r="43" spans="1:19">
      <c r="A43" s="47"/>
      <c r="B43" s="86" t="s">
        <v>486</v>
      </c>
      <c r="C43" s="28"/>
      <c r="D43" s="35" t="s">
        <v>487</v>
      </c>
      <c r="E43" s="35"/>
      <c r="F43" s="86" t="s">
        <v>316</v>
      </c>
      <c r="G43" s="28"/>
      <c r="H43" s="35" t="s">
        <v>488</v>
      </c>
      <c r="I43" s="35"/>
      <c r="J43" s="86" t="s">
        <v>316</v>
      </c>
      <c r="K43" s="28"/>
      <c r="L43" s="35" t="s">
        <v>365</v>
      </c>
      <c r="M43" s="35"/>
      <c r="N43" s="28"/>
    </row>
    <row r="44" spans="1:19" ht="15.75" thickBot="1">
      <c r="A44" s="47"/>
      <c r="B44" s="86"/>
      <c r="C44" s="28"/>
      <c r="D44" s="135"/>
      <c r="E44" s="135"/>
      <c r="F44" s="145"/>
      <c r="G44" s="28"/>
      <c r="H44" s="135"/>
      <c r="I44" s="135"/>
      <c r="J44" s="145"/>
      <c r="K44" s="28"/>
      <c r="L44" s="135"/>
      <c r="M44" s="135"/>
      <c r="N44" s="107"/>
    </row>
    <row r="45" spans="1:19">
      <c r="A45" s="47"/>
      <c r="B45" s="49" t="s">
        <v>489</v>
      </c>
      <c r="C45" s="33"/>
      <c r="D45" s="136" t="s">
        <v>365</v>
      </c>
      <c r="E45" s="136"/>
      <c r="F45" s="112"/>
      <c r="G45" s="33"/>
      <c r="H45" s="108" t="s">
        <v>311</v>
      </c>
      <c r="I45" s="136" t="s">
        <v>365</v>
      </c>
      <c r="J45" s="112"/>
      <c r="K45" s="33"/>
      <c r="L45" s="108" t="s">
        <v>311</v>
      </c>
      <c r="M45" s="136" t="s">
        <v>485</v>
      </c>
      <c r="N45" s="108" t="s">
        <v>316</v>
      </c>
    </row>
    <row r="46" spans="1:19" ht="15.75" thickBot="1">
      <c r="A46" s="47"/>
      <c r="B46" s="49"/>
      <c r="C46" s="33"/>
      <c r="D46" s="137"/>
      <c r="E46" s="137"/>
      <c r="F46" s="113"/>
      <c r="G46" s="33"/>
      <c r="H46" s="109"/>
      <c r="I46" s="137"/>
      <c r="J46" s="113"/>
      <c r="K46" s="33"/>
      <c r="L46" s="109"/>
      <c r="M46" s="137"/>
      <c r="N46" s="109"/>
    </row>
    <row r="47" spans="1:19" ht="15.75" thickTop="1">
      <c r="A47" s="47"/>
      <c r="B47" s="51"/>
      <c r="C47" s="51"/>
      <c r="D47" s="51"/>
      <c r="E47" s="51"/>
      <c r="F47" s="51"/>
      <c r="G47" s="51"/>
      <c r="H47" s="51"/>
      <c r="I47" s="51"/>
      <c r="J47" s="51"/>
      <c r="K47" s="51"/>
      <c r="L47" s="51"/>
      <c r="M47" s="51"/>
      <c r="N47" s="51"/>
      <c r="O47" s="51"/>
      <c r="P47" s="51"/>
      <c r="Q47" s="51"/>
      <c r="R47" s="51"/>
      <c r="S47" s="51"/>
    </row>
    <row r="48" spans="1:19">
      <c r="A48" s="47"/>
      <c r="B48" s="12"/>
      <c r="C48" s="12"/>
    </row>
    <row r="49" spans="1:19" ht="85.5">
      <c r="A49" s="47"/>
      <c r="B49" s="53" t="s">
        <v>370</v>
      </c>
      <c r="C49" s="54" t="s">
        <v>490</v>
      </c>
    </row>
    <row r="50" spans="1:19">
      <c r="A50" s="47"/>
      <c r="B50" s="46"/>
      <c r="C50" s="46"/>
      <c r="D50" s="46"/>
      <c r="E50" s="46"/>
      <c r="F50" s="46"/>
      <c r="G50" s="46"/>
      <c r="H50" s="46"/>
      <c r="I50" s="46"/>
      <c r="J50" s="46"/>
      <c r="K50" s="46"/>
      <c r="L50" s="46"/>
      <c r="M50" s="46"/>
      <c r="N50" s="46"/>
      <c r="O50" s="46"/>
      <c r="P50" s="46"/>
      <c r="Q50" s="46"/>
      <c r="R50" s="46"/>
      <c r="S50" s="46"/>
    </row>
    <row r="51" spans="1:19" ht="15" customHeight="1">
      <c r="A51" s="47"/>
      <c r="B51" s="48" t="s">
        <v>491</v>
      </c>
      <c r="C51" s="48"/>
      <c r="D51" s="48"/>
      <c r="E51" s="48"/>
      <c r="F51" s="48"/>
      <c r="G51" s="48"/>
      <c r="H51" s="48"/>
      <c r="I51" s="48"/>
      <c r="J51" s="48"/>
      <c r="K51" s="48"/>
      <c r="L51" s="48"/>
      <c r="M51" s="48"/>
      <c r="N51" s="48"/>
      <c r="O51" s="48"/>
      <c r="P51" s="48"/>
      <c r="Q51" s="48"/>
      <c r="R51" s="48"/>
      <c r="S51" s="48"/>
    </row>
    <row r="52" spans="1:19">
      <c r="A52" s="47"/>
      <c r="B52" s="46"/>
      <c r="C52" s="46"/>
      <c r="D52" s="46"/>
      <c r="E52" s="46"/>
      <c r="F52" s="46"/>
      <c r="G52" s="46"/>
      <c r="H52" s="46"/>
      <c r="I52" s="46"/>
      <c r="J52" s="46"/>
      <c r="K52" s="46"/>
      <c r="L52" s="46"/>
      <c r="M52" s="46"/>
      <c r="N52" s="46"/>
      <c r="O52" s="46"/>
      <c r="P52" s="46"/>
      <c r="Q52" s="46"/>
      <c r="R52" s="46"/>
      <c r="S52" s="46"/>
    </row>
    <row r="53" spans="1:19">
      <c r="A53" s="47"/>
      <c r="B53" s="49" t="s">
        <v>492</v>
      </c>
      <c r="C53" s="49"/>
      <c r="D53" s="49"/>
      <c r="E53" s="49"/>
      <c r="F53" s="49"/>
      <c r="G53" s="49"/>
      <c r="H53" s="49"/>
      <c r="I53" s="49"/>
      <c r="J53" s="49"/>
      <c r="K53" s="49"/>
      <c r="L53" s="49"/>
      <c r="M53" s="49"/>
      <c r="N53" s="49"/>
      <c r="O53" s="49"/>
      <c r="P53" s="49"/>
      <c r="Q53" s="49"/>
      <c r="R53" s="49"/>
      <c r="S53" s="49"/>
    </row>
    <row r="54" spans="1:19">
      <c r="A54" s="47"/>
      <c r="B54" s="21"/>
      <c r="C54" s="21"/>
      <c r="D54" s="21"/>
      <c r="E54" s="21"/>
      <c r="F54" s="21"/>
      <c r="G54" s="21"/>
      <c r="H54" s="21"/>
      <c r="I54" s="21"/>
      <c r="J54" s="21"/>
    </row>
    <row r="55" spans="1:19">
      <c r="A55" s="47"/>
      <c r="B55" s="12"/>
      <c r="C55" s="12"/>
      <c r="D55" s="12"/>
      <c r="E55" s="12"/>
      <c r="F55" s="12"/>
      <c r="G55" s="12"/>
      <c r="H55" s="12"/>
      <c r="I55" s="12"/>
      <c r="J55" s="12"/>
    </row>
    <row r="56" spans="1:19" ht="15.75" thickBot="1">
      <c r="A56" s="47"/>
      <c r="B56" s="57"/>
      <c r="C56" s="14"/>
      <c r="D56" s="22" t="s">
        <v>309</v>
      </c>
      <c r="E56" s="22"/>
      <c r="F56" s="22"/>
      <c r="G56" s="22"/>
      <c r="H56" s="22"/>
      <c r="I56" s="22"/>
      <c r="J56" s="22"/>
    </row>
    <row r="57" spans="1:19" ht="15.75" thickBot="1">
      <c r="A57" s="47"/>
      <c r="B57" s="57"/>
      <c r="C57" s="14"/>
      <c r="D57" s="66">
        <v>2013</v>
      </c>
      <c r="E57" s="66"/>
      <c r="F57" s="66"/>
      <c r="G57" s="14"/>
      <c r="H57" s="66">
        <v>2012</v>
      </c>
      <c r="I57" s="66"/>
      <c r="J57" s="66"/>
    </row>
    <row r="58" spans="1:19">
      <c r="A58" s="47"/>
      <c r="B58" s="67" t="s">
        <v>493</v>
      </c>
      <c r="C58" s="28"/>
      <c r="D58" s="68" t="s">
        <v>311</v>
      </c>
      <c r="E58" s="70">
        <v>119355</v>
      </c>
      <c r="F58" s="26"/>
      <c r="G58" s="28"/>
      <c r="H58" s="68" t="s">
        <v>311</v>
      </c>
      <c r="I58" s="70">
        <v>124318</v>
      </c>
      <c r="J58" s="26"/>
    </row>
    <row r="59" spans="1:19">
      <c r="A59" s="47"/>
      <c r="B59" s="67"/>
      <c r="C59" s="28"/>
      <c r="D59" s="69"/>
      <c r="E59" s="71"/>
      <c r="F59" s="27"/>
      <c r="G59" s="28"/>
      <c r="H59" s="69"/>
      <c r="I59" s="71"/>
      <c r="J59" s="27"/>
    </row>
    <row r="60" spans="1:19">
      <c r="A60" s="47"/>
      <c r="B60" s="74" t="s">
        <v>494</v>
      </c>
      <c r="C60" s="33"/>
      <c r="D60" s="75">
        <v>1017</v>
      </c>
      <c r="E60" s="75"/>
      <c r="F60" s="33"/>
      <c r="G60" s="33"/>
      <c r="H60" s="103">
        <v>869</v>
      </c>
      <c r="I60" s="103"/>
      <c r="J60" s="33"/>
    </row>
    <row r="61" spans="1:19">
      <c r="A61" s="47"/>
      <c r="B61" s="74"/>
      <c r="C61" s="33"/>
      <c r="D61" s="75"/>
      <c r="E61" s="75"/>
      <c r="F61" s="33"/>
      <c r="G61" s="33"/>
      <c r="H61" s="103"/>
      <c r="I61" s="103"/>
      <c r="J61" s="33"/>
    </row>
    <row r="62" spans="1:19">
      <c r="A62" s="47"/>
      <c r="B62" s="67" t="s">
        <v>495</v>
      </c>
      <c r="C62" s="28"/>
      <c r="D62" s="77">
        <v>3477</v>
      </c>
      <c r="E62" s="77"/>
      <c r="F62" s="28"/>
      <c r="G62" s="28"/>
      <c r="H62" s="77">
        <v>2291</v>
      </c>
      <c r="I62" s="77"/>
      <c r="J62" s="28"/>
    </row>
    <row r="63" spans="1:19">
      <c r="A63" s="47"/>
      <c r="B63" s="67"/>
      <c r="C63" s="28"/>
      <c r="D63" s="77"/>
      <c r="E63" s="77"/>
      <c r="F63" s="28"/>
      <c r="G63" s="28"/>
      <c r="H63" s="77"/>
      <c r="I63" s="77"/>
      <c r="J63" s="28"/>
    </row>
    <row r="64" spans="1:19">
      <c r="A64" s="47"/>
      <c r="B64" s="74" t="s">
        <v>476</v>
      </c>
      <c r="C64" s="33"/>
      <c r="D64" s="103">
        <v>464</v>
      </c>
      <c r="E64" s="103"/>
      <c r="F64" s="33"/>
      <c r="G64" s="33"/>
      <c r="H64" s="103">
        <v>932</v>
      </c>
      <c r="I64" s="103"/>
      <c r="J64" s="33"/>
    </row>
    <row r="65" spans="1:19">
      <c r="A65" s="47"/>
      <c r="B65" s="74"/>
      <c r="C65" s="33"/>
      <c r="D65" s="103"/>
      <c r="E65" s="103"/>
      <c r="F65" s="33"/>
      <c r="G65" s="33"/>
      <c r="H65" s="103"/>
      <c r="I65" s="103"/>
      <c r="J65" s="33"/>
    </row>
    <row r="66" spans="1:19">
      <c r="A66" s="47"/>
      <c r="B66" s="67" t="s">
        <v>480</v>
      </c>
      <c r="C66" s="28"/>
      <c r="D66" s="77">
        <v>4905</v>
      </c>
      <c r="E66" s="77"/>
      <c r="F66" s="28"/>
      <c r="G66" s="28"/>
      <c r="H66" s="77">
        <v>4905</v>
      </c>
      <c r="I66" s="77"/>
      <c r="J66" s="28"/>
    </row>
    <row r="67" spans="1:19">
      <c r="A67" s="47"/>
      <c r="B67" s="67"/>
      <c r="C67" s="28"/>
      <c r="D67" s="77"/>
      <c r="E67" s="77"/>
      <c r="F67" s="28"/>
      <c r="G67" s="28"/>
      <c r="H67" s="77"/>
      <c r="I67" s="77"/>
      <c r="J67" s="28"/>
    </row>
    <row r="68" spans="1:19">
      <c r="A68" s="47"/>
      <c r="B68" s="74" t="s">
        <v>481</v>
      </c>
      <c r="C68" s="33"/>
      <c r="D68" s="75">
        <v>1893</v>
      </c>
      <c r="E68" s="75"/>
      <c r="F68" s="33"/>
      <c r="G68" s="33"/>
      <c r="H68" s="103" t="s">
        <v>365</v>
      </c>
      <c r="I68" s="103"/>
      <c r="J68" s="33"/>
    </row>
    <row r="69" spans="1:19">
      <c r="A69" s="47"/>
      <c r="B69" s="74"/>
      <c r="C69" s="33"/>
      <c r="D69" s="75"/>
      <c r="E69" s="75"/>
      <c r="F69" s="33"/>
      <c r="G69" s="33"/>
      <c r="H69" s="103"/>
      <c r="I69" s="103"/>
      <c r="J69" s="33"/>
    </row>
    <row r="70" spans="1:19">
      <c r="A70" s="47"/>
      <c r="B70" s="67" t="s">
        <v>180</v>
      </c>
      <c r="C70" s="28"/>
      <c r="D70" s="104">
        <v>701</v>
      </c>
      <c r="E70" s="104"/>
      <c r="F70" s="28"/>
      <c r="G70" s="28"/>
      <c r="H70" s="104">
        <v>914</v>
      </c>
      <c r="I70" s="104"/>
      <c r="J70" s="28"/>
    </row>
    <row r="71" spans="1:19" ht="15.75" thickBot="1">
      <c r="A71" s="47"/>
      <c r="B71" s="67"/>
      <c r="C71" s="28"/>
      <c r="D71" s="142"/>
      <c r="E71" s="142"/>
      <c r="F71" s="107"/>
      <c r="G71" s="28"/>
      <c r="H71" s="142"/>
      <c r="I71" s="142"/>
      <c r="J71" s="107"/>
    </row>
    <row r="72" spans="1:19">
      <c r="A72" s="47"/>
      <c r="B72" s="74" t="s">
        <v>496</v>
      </c>
      <c r="C72" s="33"/>
      <c r="D72" s="110">
        <v>131812</v>
      </c>
      <c r="E72" s="110"/>
      <c r="F72" s="112"/>
      <c r="G72" s="33"/>
      <c r="H72" s="110">
        <v>134229</v>
      </c>
      <c r="I72" s="110"/>
      <c r="J72" s="112"/>
    </row>
    <row r="73" spans="1:19">
      <c r="A73" s="47"/>
      <c r="B73" s="74"/>
      <c r="C73" s="33"/>
      <c r="D73" s="34"/>
      <c r="E73" s="34"/>
      <c r="F73" s="33"/>
      <c r="G73" s="33"/>
      <c r="H73" s="34"/>
      <c r="I73" s="34"/>
      <c r="J73" s="33"/>
    </row>
    <row r="74" spans="1:19" ht="15.75" thickBot="1">
      <c r="A74" s="47"/>
      <c r="B74" s="59" t="s">
        <v>497</v>
      </c>
      <c r="C74" s="17"/>
      <c r="D74" s="142" t="s">
        <v>498</v>
      </c>
      <c r="E74" s="142"/>
      <c r="F74" s="146" t="s">
        <v>316</v>
      </c>
      <c r="G74" s="17"/>
      <c r="H74" s="142" t="s">
        <v>499</v>
      </c>
      <c r="I74" s="142"/>
      <c r="J74" s="146" t="s">
        <v>316</v>
      </c>
    </row>
    <row r="75" spans="1:19">
      <c r="A75" s="47"/>
      <c r="B75" s="74" t="s">
        <v>500</v>
      </c>
      <c r="C75" s="33"/>
      <c r="D75" s="114" t="s">
        <v>311</v>
      </c>
      <c r="E75" s="147" t="s">
        <v>365</v>
      </c>
      <c r="F75" s="112"/>
      <c r="G75" s="33"/>
      <c r="H75" s="114" t="s">
        <v>311</v>
      </c>
      <c r="I75" s="147" t="s">
        <v>365</v>
      </c>
      <c r="J75" s="112"/>
    </row>
    <row r="76" spans="1:19" ht="15.75" thickBot="1">
      <c r="A76" s="47"/>
      <c r="B76" s="74"/>
      <c r="C76" s="33"/>
      <c r="D76" s="115"/>
      <c r="E76" s="148"/>
      <c r="F76" s="113"/>
      <c r="G76" s="33"/>
      <c r="H76" s="115"/>
      <c r="I76" s="148"/>
      <c r="J76" s="113"/>
    </row>
    <row r="77" spans="1:19" ht="15.75" thickTop="1">
      <c r="A77" s="47"/>
      <c r="B77" s="46"/>
      <c r="C77" s="46"/>
      <c r="D77" s="46"/>
      <c r="E77" s="46"/>
      <c r="F77" s="46"/>
      <c r="G77" s="46"/>
      <c r="H77" s="46"/>
      <c r="I77" s="46"/>
      <c r="J77" s="46"/>
      <c r="K77" s="46"/>
      <c r="L77" s="46"/>
      <c r="M77" s="46"/>
      <c r="N77" s="46"/>
      <c r="O77" s="46"/>
      <c r="P77" s="46"/>
      <c r="Q77" s="46"/>
      <c r="R77" s="46"/>
      <c r="S77" s="46"/>
    </row>
    <row r="78" spans="1:19" ht="28.5" customHeight="1">
      <c r="A78" s="47"/>
      <c r="B78" s="49" t="s">
        <v>501</v>
      </c>
      <c r="C78" s="49"/>
      <c r="D78" s="49"/>
      <c r="E78" s="49"/>
      <c r="F78" s="49"/>
      <c r="G78" s="49"/>
      <c r="H78" s="49"/>
      <c r="I78" s="49"/>
      <c r="J78" s="49"/>
      <c r="K78" s="49"/>
      <c r="L78" s="49"/>
      <c r="M78" s="49"/>
      <c r="N78" s="49"/>
      <c r="O78" s="49"/>
      <c r="P78" s="49"/>
      <c r="Q78" s="49"/>
      <c r="R78" s="49"/>
      <c r="S78" s="49"/>
    </row>
    <row r="79" spans="1:19">
      <c r="A79" s="47"/>
      <c r="B79" s="46"/>
      <c r="C79" s="46"/>
      <c r="D79" s="46"/>
      <c r="E79" s="46"/>
      <c r="F79" s="46"/>
      <c r="G79" s="46"/>
      <c r="H79" s="46"/>
      <c r="I79" s="46"/>
      <c r="J79" s="46"/>
      <c r="K79" s="46"/>
      <c r="L79" s="46"/>
      <c r="M79" s="46"/>
      <c r="N79" s="46"/>
      <c r="O79" s="46"/>
      <c r="P79" s="46"/>
      <c r="Q79" s="46"/>
      <c r="R79" s="46"/>
      <c r="S79" s="46"/>
    </row>
    <row r="80" spans="1:19">
      <c r="A80" s="47"/>
      <c r="B80" s="49" t="s">
        <v>502</v>
      </c>
      <c r="C80" s="49"/>
      <c r="D80" s="49"/>
      <c r="E80" s="49"/>
      <c r="F80" s="49"/>
      <c r="G80" s="49"/>
      <c r="H80" s="49"/>
      <c r="I80" s="49"/>
      <c r="J80" s="49"/>
      <c r="K80" s="49"/>
      <c r="L80" s="49"/>
      <c r="M80" s="49"/>
      <c r="N80" s="49"/>
      <c r="O80" s="49"/>
      <c r="P80" s="49"/>
      <c r="Q80" s="49"/>
      <c r="R80" s="49"/>
      <c r="S80" s="49"/>
    </row>
    <row r="81" spans="1:14">
      <c r="A81" s="47"/>
      <c r="B81" s="21"/>
      <c r="C81" s="21"/>
      <c r="D81" s="21"/>
      <c r="E81" s="21"/>
      <c r="F81" s="21"/>
      <c r="G81" s="21"/>
      <c r="H81" s="21"/>
      <c r="I81" s="21"/>
      <c r="J81" s="21"/>
      <c r="K81" s="21"/>
      <c r="L81" s="21"/>
      <c r="M81" s="21"/>
      <c r="N81" s="21"/>
    </row>
    <row r="82" spans="1:14">
      <c r="A82" s="47"/>
      <c r="B82" s="12"/>
      <c r="C82" s="12"/>
      <c r="D82" s="12"/>
      <c r="E82" s="12"/>
      <c r="F82" s="12"/>
      <c r="G82" s="12"/>
      <c r="H82" s="12"/>
      <c r="I82" s="12"/>
      <c r="J82" s="12"/>
      <c r="K82" s="12"/>
      <c r="L82" s="12"/>
      <c r="M82" s="12"/>
      <c r="N82" s="12"/>
    </row>
    <row r="83" spans="1:14" ht="15.75" thickBot="1">
      <c r="A83" s="47"/>
      <c r="B83" s="149"/>
      <c r="C83" s="14"/>
      <c r="D83" s="22" t="s">
        <v>324</v>
      </c>
      <c r="E83" s="22"/>
      <c r="F83" s="22"/>
      <c r="G83" s="22"/>
      <c r="H83" s="22"/>
      <c r="I83" s="22"/>
      <c r="J83" s="22"/>
      <c r="K83" s="22"/>
      <c r="L83" s="22"/>
      <c r="M83" s="22"/>
      <c r="N83" s="22"/>
    </row>
    <row r="84" spans="1:14" ht="15.75" thickBot="1">
      <c r="A84" s="47"/>
      <c r="B84" s="149"/>
      <c r="C84" s="14"/>
      <c r="D84" s="66">
        <v>2013</v>
      </c>
      <c r="E84" s="66"/>
      <c r="F84" s="66"/>
      <c r="G84" s="14"/>
      <c r="H84" s="66">
        <v>2012</v>
      </c>
      <c r="I84" s="66"/>
      <c r="J84" s="66"/>
      <c r="K84" s="14"/>
      <c r="L84" s="66">
        <v>2011</v>
      </c>
      <c r="M84" s="66"/>
      <c r="N84" s="66"/>
    </row>
    <row r="85" spans="1:14">
      <c r="A85" s="47"/>
      <c r="B85" s="64" t="s">
        <v>465</v>
      </c>
      <c r="C85" s="17"/>
      <c r="D85" s="61" t="s">
        <v>311</v>
      </c>
      <c r="E85" s="99" t="s">
        <v>503</v>
      </c>
      <c r="F85" s="61" t="s">
        <v>316</v>
      </c>
      <c r="G85" s="17"/>
      <c r="H85" s="61" t="s">
        <v>311</v>
      </c>
      <c r="I85" s="99" t="s">
        <v>504</v>
      </c>
      <c r="J85" s="61" t="s">
        <v>316</v>
      </c>
      <c r="K85" s="17"/>
      <c r="L85" s="61" t="s">
        <v>311</v>
      </c>
      <c r="M85" s="99" t="s">
        <v>505</v>
      </c>
      <c r="N85" s="61" t="s">
        <v>316</v>
      </c>
    </row>
    <row r="86" spans="1:14">
      <c r="A86" s="47"/>
      <c r="B86" s="57" t="s">
        <v>506</v>
      </c>
      <c r="C86" s="14"/>
      <c r="D86" s="105"/>
      <c r="E86" s="105"/>
      <c r="F86" s="105"/>
      <c r="G86" s="14"/>
      <c r="H86" s="105"/>
      <c r="I86" s="105"/>
      <c r="J86" s="105"/>
      <c r="K86" s="14"/>
      <c r="L86" s="105"/>
      <c r="M86" s="105"/>
      <c r="N86" s="105"/>
    </row>
    <row r="87" spans="1:14">
      <c r="A87" s="47"/>
      <c r="B87" s="23" t="s">
        <v>473</v>
      </c>
      <c r="C87" s="28"/>
      <c r="D87" s="77">
        <v>2173</v>
      </c>
      <c r="E87" s="77"/>
      <c r="F87" s="28"/>
      <c r="G87" s="28"/>
      <c r="H87" s="77">
        <v>2084</v>
      </c>
      <c r="I87" s="77"/>
      <c r="J87" s="28"/>
      <c r="K87" s="28"/>
      <c r="L87" s="77">
        <v>6183</v>
      </c>
      <c r="M87" s="77"/>
      <c r="N87" s="28"/>
    </row>
    <row r="88" spans="1:14">
      <c r="A88" s="47"/>
      <c r="B88" s="23"/>
      <c r="C88" s="28"/>
      <c r="D88" s="77"/>
      <c r="E88" s="77"/>
      <c r="F88" s="28"/>
      <c r="G88" s="28"/>
      <c r="H88" s="77"/>
      <c r="I88" s="77"/>
      <c r="J88" s="28"/>
      <c r="K88" s="28"/>
      <c r="L88" s="77"/>
      <c r="M88" s="77"/>
      <c r="N88" s="28"/>
    </row>
    <row r="89" spans="1:14">
      <c r="A89" s="47"/>
      <c r="B89" s="74" t="s">
        <v>72</v>
      </c>
      <c r="C89" s="33"/>
      <c r="D89" s="103" t="s">
        <v>507</v>
      </c>
      <c r="E89" s="103"/>
      <c r="F89" s="105" t="s">
        <v>316</v>
      </c>
      <c r="G89" s="33"/>
      <c r="H89" s="75">
        <v>4112</v>
      </c>
      <c r="I89" s="75"/>
      <c r="J89" s="33"/>
      <c r="K89" s="33"/>
      <c r="L89" s="75">
        <v>4149</v>
      </c>
      <c r="M89" s="75"/>
      <c r="N89" s="33"/>
    </row>
    <row r="90" spans="1:14">
      <c r="A90" s="47"/>
      <c r="B90" s="74"/>
      <c r="C90" s="33"/>
      <c r="D90" s="103"/>
      <c r="E90" s="103"/>
      <c r="F90" s="105"/>
      <c r="G90" s="33"/>
      <c r="H90" s="75"/>
      <c r="I90" s="75"/>
      <c r="J90" s="33"/>
      <c r="K90" s="33"/>
      <c r="L90" s="75"/>
      <c r="M90" s="75"/>
      <c r="N90" s="33"/>
    </row>
    <row r="91" spans="1:14" ht="29.25">
      <c r="A91" s="47"/>
      <c r="B91" s="15" t="s">
        <v>470</v>
      </c>
      <c r="C91" s="17"/>
      <c r="D91" s="104" t="s">
        <v>508</v>
      </c>
      <c r="E91" s="104"/>
      <c r="F91" s="60" t="s">
        <v>316</v>
      </c>
      <c r="G91" s="17"/>
      <c r="H91" s="104" t="s">
        <v>509</v>
      </c>
      <c r="I91" s="104"/>
      <c r="J91" s="60" t="s">
        <v>316</v>
      </c>
      <c r="K91" s="17"/>
      <c r="L91" s="104" t="s">
        <v>510</v>
      </c>
      <c r="M91" s="104"/>
      <c r="N91" s="60" t="s">
        <v>316</v>
      </c>
    </row>
    <row r="92" spans="1:14">
      <c r="A92" s="47"/>
      <c r="B92" s="74" t="s">
        <v>469</v>
      </c>
      <c r="C92" s="33"/>
      <c r="D92" s="75">
        <v>28795</v>
      </c>
      <c r="E92" s="75"/>
      <c r="F92" s="33"/>
      <c r="G92" s="33"/>
      <c r="H92" s="75">
        <v>1335</v>
      </c>
      <c r="I92" s="75"/>
      <c r="J92" s="33"/>
      <c r="K92" s="33"/>
      <c r="L92" s="75">
        <v>12303</v>
      </c>
      <c r="M92" s="75"/>
      <c r="N92" s="33"/>
    </row>
    <row r="93" spans="1:14">
      <c r="A93" s="47"/>
      <c r="B93" s="74"/>
      <c r="C93" s="33"/>
      <c r="D93" s="75"/>
      <c r="E93" s="75"/>
      <c r="F93" s="33"/>
      <c r="G93" s="33"/>
      <c r="H93" s="75"/>
      <c r="I93" s="75"/>
      <c r="J93" s="33"/>
      <c r="K93" s="33"/>
      <c r="L93" s="75"/>
      <c r="M93" s="75"/>
      <c r="N93" s="33"/>
    </row>
    <row r="94" spans="1:14">
      <c r="A94" s="47"/>
      <c r="B94" s="67" t="s">
        <v>511</v>
      </c>
      <c r="C94" s="28"/>
      <c r="D94" s="104" t="s">
        <v>512</v>
      </c>
      <c r="E94" s="104"/>
      <c r="F94" s="81" t="s">
        <v>316</v>
      </c>
      <c r="G94" s="28"/>
      <c r="H94" s="77">
        <v>31197</v>
      </c>
      <c r="I94" s="77"/>
      <c r="J94" s="28"/>
      <c r="K94" s="28"/>
      <c r="L94" s="104" t="s">
        <v>365</v>
      </c>
      <c r="M94" s="104"/>
      <c r="N94" s="28"/>
    </row>
    <row r="95" spans="1:14">
      <c r="A95" s="47"/>
      <c r="B95" s="67"/>
      <c r="C95" s="28"/>
      <c r="D95" s="104"/>
      <c r="E95" s="104"/>
      <c r="F95" s="81"/>
      <c r="G95" s="28"/>
      <c r="H95" s="77"/>
      <c r="I95" s="77"/>
      <c r="J95" s="28"/>
      <c r="K95" s="28"/>
      <c r="L95" s="104"/>
      <c r="M95" s="104"/>
      <c r="N95" s="28"/>
    </row>
    <row r="96" spans="1:14">
      <c r="A96" s="47"/>
      <c r="B96" s="74" t="s">
        <v>180</v>
      </c>
      <c r="C96" s="33"/>
      <c r="D96" s="75">
        <v>8453</v>
      </c>
      <c r="E96" s="75"/>
      <c r="F96" s="33"/>
      <c r="G96" s="33"/>
      <c r="H96" s="103" t="s">
        <v>513</v>
      </c>
      <c r="I96" s="103"/>
      <c r="J96" s="105" t="s">
        <v>316</v>
      </c>
      <c r="K96" s="33"/>
      <c r="L96" s="103" t="s">
        <v>514</v>
      </c>
      <c r="M96" s="103"/>
      <c r="N96" s="105" t="s">
        <v>316</v>
      </c>
    </row>
    <row r="97" spans="1:19" ht="15.75" thickBot="1">
      <c r="A97" s="47"/>
      <c r="B97" s="74"/>
      <c r="C97" s="33"/>
      <c r="D97" s="79"/>
      <c r="E97" s="79"/>
      <c r="F97" s="38"/>
      <c r="G97" s="33"/>
      <c r="H97" s="84"/>
      <c r="I97" s="84"/>
      <c r="J97" s="153"/>
      <c r="K97" s="33"/>
      <c r="L97" s="84"/>
      <c r="M97" s="84"/>
      <c r="N97" s="153"/>
    </row>
    <row r="98" spans="1:19" ht="15.75" thickBot="1">
      <c r="A98" s="47"/>
      <c r="B98" s="150" t="s">
        <v>515</v>
      </c>
      <c r="C98" s="17"/>
      <c r="D98" s="151" t="s">
        <v>311</v>
      </c>
      <c r="E98" s="152" t="s">
        <v>516</v>
      </c>
      <c r="F98" s="151" t="s">
        <v>316</v>
      </c>
      <c r="G98" s="17"/>
      <c r="H98" s="151" t="s">
        <v>311</v>
      </c>
      <c r="I98" s="152" t="s">
        <v>517</v>
      </c>
      <c r="J98" s="151" t="s">
        <v>316</v>
      </c>
      <c r="K98" s="17"/>
      <c r="L98" s="151" t="s">
        <v>311</v>
      </c>
      <c r="M98" s="152" t="s">
        <v>518</v>
      </c>
      <c r="N98" s="151" t="s">
        <v>316</v>
      </c>
    </row>
    <row r="99" spans="1:19" ht="15.75" thickTop="1">
      <c r="A99" s="47"/>
      <c r="B99" s="33"/>
      <c r="C99" s="33"/>
      <c r="D99" s="33"/>
      <c r="E99" s="33"/>
      <c r="F99" s="33"/>
      <c r="G99" s="33"/>
      <c r="H99" s="33"/>
      <c r="I99" s="33"/>
      <c r="J99" s="33"/>
      <c r="K99" s="33"/>
      <c r="L99" s="33"/>
      <c r="M99" s="33"/>
      <c r="N99" s="33"/>
      <c r="O99" s="33"/>
      <c r="P99" s="33"/>
      <c r="Q99" s="33"/>
      <c r="R99" s="33"/>
      <c r="S99" s="33"/>
    </row>
    <row r="100" spans="1:19">
      <c r="A100" s="47"/>
      <c r="B100" s="12"/>
      <c r="C100" s="12"/>
    </row>
    <row r="101" spans="1:19" ht="71.25">
      <c r="A101" s="47"/>
      <c r="B101" s="154" t="s">
        <v>370</v>
      </c>
      <c r="C101" s="54" t="s">
        <v>519</v>
      </c>
    </row>
    <row r="102" spans="1:19">
      <c r="A102" s="47"/>
      <c r="B102" s="12"/>
      <c r="C102" s="12"/>
    </row>
    <row r="103" spans="1:19" ht="28.5">
      <c r="A103" s="47"/>
      <c r="B103" s="154" t="s">
        <v>422</v>
      </c>
      <c r="C103" s="54" t="s">
        <v>520</v>
      </c>
    </row>
    <row r="104" spans="1:19">
      <c r="A104" s="47"/>
      <c r="B104" s="46"/>
      <c r="C104" s="46"/>
      <c r="D104" s="46"/>
      <c r="E104" s="46"/>
      <c r="F104" s="46"/>
      <c r="G104" s="46"/>
      <c r="H104" s="46"/>
      <c r="I104" s="46"/>
      <c r="J104" s="46"/>
      <c r="K104" s="46"/>
      <c r="L104" s="46"/>
      <c r="M104" s="46"/>
      <c r="N104" s="46"/>
      <c r="O104" s="46"/>
      <c r="P104" s="46"/>
      <c r="Q104" s="46"/>
      <c r="R104" s="46"/>
      <c r="S104" s="46"/>
    </row>
    <row r="105" spans="1:19" ht="15" customHeight="1">
      <c r="A105" s="47"/>
      <c r="B105" s="48" t="s">
        <v>491</v>
      </c>
      <c r="C105" s="48"/>
      <c r="D105" s="48"/>
      <c r="E105" s="48"/>
      <c r="F105" s="48"/>
      <c r="G105" s="48"/>
      <c r="H105" s="48"/>
      <c r="I105" s="48"/>
      <c r="J105" s="48"/>
      <c r="K105" s="48"/>
      <c r="L105" s="48"/>
      <c r="M105" s="48"/>
      <c r="N105" s="48"/>
      <c r="O105" s="48"/>
      <c r="P105" s="48"/>
      <c r="Q105" s="48"/>
      <c r="R105" s="48"/>
      <c r="S105" s="48"/>
    </row>
    <row r="106" spans="1:19">
      <c r="A106" s="47"/>
      <c r="B106" s="46"/>
      <c r="C106" s="46"/>
      <c r="D106" s="46"/>
      <c r="E106" s="46"/>
      <c r="F106" s="46"/>
      <c r="G106" s="46"/>
      <c r="H106" s="46"/>
      <c r="I106" s="46"/>
      <c r="J106" s="46"/>
      <c r="K106" s="46"/>
      <c r="L106" s="46"/>
      <c r="M106" s="46"/>
      <c r="N106" s="46"/>
      <c r="O106" s="46"/>
      <c r="P106" s="46"/>
      <c r="Q106" s="46"/>
      <c r="R106" s="46"/>
      <c r="S106" s="46"/>
    </row>
    <row r="107" spans="1:19">
      <c r="A107" s="47"/>
      <c r="B107" s="49" t="s">
        <v>521</v>
      </c>
      <c r="C107" s="49"/>
      <c r="D107" s="49"/>
      <c r="E107" s="49"/>
      <c r="F107" s="49"/>
      <c r="G107" s="49"/>
      <c r="H107" s="49"/>
      <c r="I107" s="49"/>
      <c r="J107" s="49"/>
      <c r="K107" s="49"/>
      <c r="L107" s="49"/>
      <c r="M107" s="49"/>
      <c r="N107" s="49"/>
      <c r="O107" s="49"/>
      <c r="P107" s="49"/>
      <c r="Q107" s="49"/>
      <c r="R107" s="49"/>
      <c r="S107" s="49"/>
    </row>
    <row r="108" spans="1:19">
      <c r="A108" s="47"/>
      <c r="B108" s="46"/>
      <c r="C108" s="46"/>
      <c r="D108" s="46"/>
      <c r="E108" s="46"/>
      <c r="F108" s="46"/>
      <c r="G108" s="46"/>
      <c r="H108" s="46"/>
      <c r="I108" s="46"/>
      <c r="J108" s="46"/>
      <c r="K108" s="46"/>
      <c r="L108" s="46"/>
      <c r="M108" s="46"/>
      <c r="N108" s="46"/>
      <c r="O108" s="46"/>
      <c r="P108" s="46"/>
      <c r="Q108" s="46"/>
      <c r="R108" s="46"/>
      <c r="S108" s="46"/>
    </row>
    <row r="109" spans="1:19">
      <c r="A109" s="47"/>
      <c r="B109" s="49" t="s">
        <v>522</v>
      </c>
      <c r="C109" s="49"/>
      <c r="D109" s="49"/>
      <c r="E109" s="49"/>
      <c r="F109" s="49"/>
      <c r="G109" s="49"/>
      <c r="H109" s="49"/>
      <c r="I109" s="49"/>
      <c r="J109" s="49"/>
      <c r="K109" s="49"/>
      <c r="L109" s="49"/>
      <c r="M109" s="49"/>
      <c r="N109" s="49"/>
      <c r="O109" s="49"/>
      <c r="P109" s="49"/>
      <c r="Q109" s="49"/>
      <c r="R109" s="49"/>
      <c r="S109" s="49"/>
    </row>
    <row r="110" spans="1:19">
      <c r="A110" s="47"/>
      <c r="B110" s="21"/>
      <c r="C110" s="21"/>
      <c r="D110" s="21"/>
      <c r="E110" s="21"/>
      <c r="F110" s="21"/>
      <c r="G110" s="21"/>
      <c r="H110" s="21"/>
      <c r="I110" s="21"/>
      <c r="J110" s="21"/>
      <c r="K110" s="21"/>
      <c r="L110" s="21"/>
      <c r="M110" s="21"/>
      <c r="N110" s="21"/>
      <c r="O110" s="21"/>
      <c r="P110" s="21"/>
      <c r="Q110" s="21"/>
      <c r="R110" s="21"/>
      <c r="S110" s="21"/>
    </row>
    <row r="111" spans="1:19">
      <c r="A111" s="47"/>
      <c r="B111" s="12"/>
      <c r="C111" s="12"/>
      <c r="D111" s="12"/>
      <c r="E111" s="12"/>
      <c r="F111" s="12"/>
      <c r="G111" s="12"/>
      <c r="H111" s="12"/>
      <c r="I111" s="12"/>
      <c r="J111" s="12"/>
      <c r="K111" s="12"/>
      <c r="L111" s="12"/>
      <c r="M111" s="12"/>
      <c r="N111" s="12"/>
      <c r="O111" s="12"/>
      <c r="P111" s="12"/>
      <c r="Q111" s="12"/>
      <c r="R111" s="12"/>
      <c r="S111" s="12"/>
    </row>
    <row r="112" spans="1:19" ht="15.75" thickBot="1">
      <c r="A112" s="47"/>
      <c r="B112" s="57"/>
      <c r="C112" s="38"/>
      <c r="D112" s="38"/>
      <c r="E112" s="38"/>
      <c r="F112" s="20"/>
      <c r="G112" s="20"/>
      <c r="H112" s="14"/>
      <c r="I112" s="38"/>
      <c r="J112" s="38"/>
      <c r="K112" s="38"/>
      <c r="L112" s="38"/>
      <c r="M112" s="38"/>
      <c r="N112" s="38"/>
      <c r="O112" s="38"/>
      <c r="P112" s="38"/>
      <c r="Q112" s="38"/>
      <c r="R112" s="38"/>
      <c r="S112" s="38"/>
    </row>
    <row r="113" spans="1:19" ht="15.75" thickBot="1">
      <c r="A113" s="47"/>
      <c r="B113" s="57"/>
      <c r="C113" s="93">
        <v>2013</v>
      </c>
      <c r="D113" s="93"/>
      <c r="E113" s="93"/>
      <c r="F113" s="93"/>
      <c r="G113" s="93"/>
      <c r="H113" s="14"/>
      <c r="I113" s="93">
        <v>2012</v>
      </c>
      <c r="J113" s="93"/>
      <c r="K113" s="93"/>
      <c r="L113" s="93"/>
      <c r="M113" s="93"/>
      <c r="N113" s="14"/>
      <c r="O113" s="93">
        <v>2011</v>
      </c>
      <c r="P113" s="93"/>
      <c r="Q113" s="93"/>
      <c r="R113" s="93"/>
      <c r="S113" s="93"/>
    </row>
    <row r="114" spans="1:19" ht="15.75" thickBot="1">
      <c r="A114" s="47"/>
      <c r="B114" s="57"/>
      <c r="C114" s="93" t="s">
        <v>523</v>
      </c>
      <c r="D114" s="93"/>
      <c r="E114" s="93"/>
      <c r="F114" s="126"/>
      <c r="G114" s="58" t="s">
        <v>524</v>
      </c>
      <c r="H114" s="14"/>
      <c r="I114" s="93" t="s">
        <v>523</v>
      </c>
      <c r="J114" s="93"/>
      <c r="K114" s="93"/>
      <c r="L114" s="126"/>
      <c r="M114" s="58" t="s">
        <v>524</v>
      </c>
      <c r="N114" s="14"/>
      <c r="O114" s="93" t="s">
        <v>523</v>
      </c>
      <c r="P114" s="93"/>
      <c r="Q114" s="93"/>
      <c r="R114" s="14"/>
      <c r="S114" s="58" t="s">
        <v>524</v>
      </c>
    </row>
    <row r="115" spans="1:19">
      <c r="A115" s="47"/>
      <c r="B115" s="45" t="s">
        <v>525</v>
      </c>
      <c r="C115" s="112"/>
      <c r="D115" s="112"/>
      <c r="E115" s="112"/>
      <c r="F115" s="14"/>
      <c r="G115" s="14"/>
      <c r="H115" s="14"/>
      <c r="I115" s="114"/>
      <c r="J115" s="114"/>
      <c r="K115" s="114"/>
      <c r="L115" s="14"/>
      <c r="M115" s="57"/>
      <c r="N115" s="14"/>
      <c r="O115" s="114"/>
      <c r="P115" s="114"/>
      <c r="Q115" s="114"/>
      <c r="R115" s="57"/>
      <c r="S115" s="57"/>
    </row>
    <row r="116" spans="1:19">
      <c r="A116" s="47"/>
      <c r="B116" s="81" t="s">
        <v>526</v>
      </c>
      <c r="C116" s="81" t="s">
        <v>311</v>
      </c>
      <c r="D116" s="104" t="s">
        <v>365</v>
      </c>
      <c r="E116" s="28"/>
      <c r="F116" s="28"/>
      <c r="G116" s="104" t="s">
        <v>365</v>
      </c>
      <c r="H116" s="28"/>
      <c r="I116" s="81" t="s">
        <v>311</v>
      </c>
      <c r="J116" s="104" t="s">
        <v>365</v>
      </c>
      <c r="K116" s="28"/>
      <c r="L116" s="28"/>
      <c r="M116" s="104" t="s">
        <v>365</v>
      </c>
      <c r="N116" s="28"/>
      <c r="O116" s="81" t="s">
        <v>311</v>
      </c>
      <c r="P116" s="104" t="s">
        <v>365</v>
      </c>
      <c r="Q116" s="28"/>
      <c r="R116" s="28"/>
      <c r="S116" s="104" t="s">
        <v>365</v>
      </c>
    </row>
    <row r="117" spans="1:19">
      <c r="A117" s="47"/>
      <c r="B117" s="81"/>
      <c r="C117" s="81"/>
      <c r="D117" s="104"/>
      <c r="E117" s="28"/>
      <c r="F117" s="28"/>
      <c r="G117" s="104"/>
      <c r="H117" s="28"/>
      <c r="I117" s="81"/>
      <c r="J117" s="104"/>
      <c r="K117" s="28"/>
      <c r="L117" s="28"/>
      <c r="M117" s="104"/>
      <c r="N117" s="28"/>
      <c r="O117" s="81"/>
      <c r="P117" s="104"/>
      <c r="Q117" s="28"/>
      <c r="R117" s="28"/>
      <c r="S117" s="104"/>
    </row>
    <row r="118" spans="1:19">
      <c r="A118" s="47"/>
      <c r="B118" s="105" t="s">
        <v>527</v>
      </c>
      <c r="C118" s="103">
        <v>1.95</v>
      </c>
      <c r="D118" s="103"/>
      <c r="E118" s="33"/>
      <c r="F118" s="155" t="s">
        <v>528</v>
      </c>
      <c r="G118" s="103">
        <v>100</v>
      </c>
      <c r="H118" s="33"/>
      <c r="I118" s="103">
        <v>5.3624999999999998</v>
      </c>
      <c r="J118" s="103"/>
      <c r="K118" s="33"/>
      <c r="L118" s="155" t="s">
        <v>529</v>
      </c>
      <c r="M118" s="103">
        <v>100</v>
      </c>
      <c r="N118" s="33"/>
      <c r="O118" s="103">
        <v>1.95</v>
      </c>
      <c r="P118" s="103"/>
      <c r="Q118" s="33"/>
      <c r="R118" s="155" t="s">
        <v>530</v>
      </c>
      <c r="S118" s="103">
        <v>100</v>
      </c>
    </row>
    <row r="119" spans="1:19" ht="15.75" thickBot="1">
      <c r="A119" s="47"/>
      <c r="B119" s="105"/>
      <c r="C119" s="84"/>
      <c r="D119" s="84"/>
      <c r="E119" s="38"/>
      <c r="F119" s="155"/>
      <c r="G119" s="84"/>
      <c r="H119" s="33"/>
      <c r="I119" s="84"/>
      <c r="J119" s="84"/>
      <c r="K119" s="38"/>
      <c r="L119" s="155"/>
      <c r="M119" s="84"/>
      <c r="N119" s="33"/>
      <c r="O119" s="84"/>
      <c r="P119" s="84"/>
      <c r="Q119" s="38"/>
      <c r="R119" s="155"/>
      <c r="S119" s="84"/>
    </row>
    <row r="120" spans="1:19">
      <c r="A120" s="47"/>
      <c r="B120" s="81"/>
      <c r="C120" s="68" t="s">
        <v>311</v>
      </c>
      <c r="D120" s="101">
        <v>1.95</v>
      </c>
      <c r="E120" s="26"/>
      <c r="F120" s="28"/>
      <c r="G120" s="24">
        <v>100</v>
      </c>
      <c r="H120" s="28"/>
      <c r="I120" s="87" t="s">
        <v>311</v>
      </c>
      <c r="J120" s="24">
        <v>5.3624999999999998</v>
      </c>
      <c r="K120" s="26"/>
      <c r="L120" s="28"/>
      <c r="M120" s="24">
        <v>100</v>
      </c>
      <c r="N120" s="28"/>
      <c r="O120" s="87" t="s">
        <v>311</v>
      </c>
      <c r="P120" s="24">
        <v>1.95</v>
      </c>
      <c r="Q120" s="26"/>
      <c r="R120" s="81"/>
      <c r="S120" s="24">
        <v>100</v>
      </c>
    </row>
    <row r="121" spans="1:19" ht="15.75" thickBot="1">
      <c r="A121" s="47"/>
      <c r="B121" s="81"/>
      <c r="C121" s="123"/>
      <c r="D121" s="124"/>
      <c r="E121" s="41"/>
      <c r="F121" s="28"/>
      <c r="G121" s="40"/>
      <c r="H121" s="28"/>
      <c r="I121" s="88"/>
      <c r="J121" s="40"/>
      <c r="K121" s="41"/>
      <c r="L121" s="28"/>
      <c r="M121" s="40"/>
      <c r="N121" s="28"/>
      <c r="O121" s="88"/>
      <c r="P121" s="40"/>
      <c r="Q121" s="41"/>
      <c r="R121" s="81"/>
      <c r="S121" s="40"/>
    </row>
    <row r="122" spans="1:19" ht="15.75" thickTop="1">
      <c r="A122" s="47"/>
      <c r="B122" s="45" t="s">
        <v>531</v>
      </c>
      <c r="C122" s="156"/>
      <c r="D122" s="156"/>
      <c r="E122" s="156"/>
      <c r="F122" s="14"/>
      <c r="G122" s="14"/>
      <c r="H122" s="14"/>
      <c r="I122" s="157"/>
      <c r="J122" s="157"/>
      <c r="K122" s="157"/>
      <c r="L122" s="14"/>
      <c r="M122" s="57"/>
      <c r="N122" s="14"/>
      <c r="O122" s="157"/>
      <c r="P122" s="157"/>
      <c r="Q122" s="157"/>
      <c r="R122" s="57"/>
      <c r="S122" s="57"/>
    </row>
    <row r="123" spans="1:19">
      <c r="A123" s="47"/>
      <c r="B123" s="81" t="s">
        <v>526</v>
      </c>
      <c r="C123" s="81" t="s">
        <v>311</v>
      </c>
      <c r="D123" s="104" t="s">
        <v>365</v>
      </c>
      <c r="E123" s="28"/>
      <c r="F123" s="28"/>
      <c r="G123" s="104" t="s">
        <v>365</v>
      </c>
      <c r="H123" s="28"/>
      <c r="I123" s="81" t="s">
        <v>311</v>
      </c>
      <c r="J123" s="104" t="s">
        <v>365</v>
      </c>
      <c r="K123" s="28"/>
      <c r="L123" s="28"/>
      <c r="M123" s="104" t="s">
        <v>365</v>
      </c>
      <c r="N123" s="28"/>
      <c r="O123" s="81" t="s">
        <v>311</v>
      </c>
      <c r="P123" s="104" t="s">
        <v>365</v>
      </c>
      <c r="Q123" s="28"/>
      <c r="R123" s="28"/>
      <c r="S123" s="104" t="s">
        <v>365</v>
      </c>
    </row>
    <row r="124" spans="1:19">
      <c r="A124" s="47"/>
      <c r="B124" s="81"/>
      <c r="C124" s="81"/>
      <c r="D124" s="104"/>
      <c r="E124" s="28"/>
      <c r="F124" s="28"/>
      <c r="G124" s="104"/>
      <c r="H124" s="28"/>
      <c r="I124" s="81"/>
      <c r="J124" s="104"/>
      <c r="K124" s="28"/>
      <c r="L124" s="28"/>
      <c r="M124" s="104"/>
      <c r="N124" s="28"/>
      <c r="O124" s="81"/>
      <c r="P124" s="104"/>
      <c r="Q124" s="28"/>
      <c r="R124" s="28"/>
      <c r="S124" s="104"/>
    </row>
    <row r="125" spans="1:19">
      <c r="A125" s="47"/>
      <c r="B125" s="105" t="s">
        <v>527</v>
      </c>
      <c r="C125" s="103">
        <v>2</v>
      </c>
      <c r="D125" s="103"/>
      <c r="E125" s="33"/>
      <c r="F125" s="155" t="s">
        <v>528</v>
      </c>
      <c r="G125" s="103">
        <v>100</v>
      </c>
      <c r="H125" s="33"/>
      <c r="I125" s="103">
        <v>5.5</v>
      </c>
      <c r="J125" s="103"/>
      <c r="K125" s="33"/>
      <c r="L125" s="155" t="s">
        <v>529</v>
      </c>
      <c r="M125" s="103">
        <v>100</v>
      </c>
      <c r="N125" s="33"/>
      <c r="O125" s="103">
        <v>2</v>
      </c>
      <c r="P125" s="103"/>
      <c r="Q125" s="33"/>
      <c r="R125" s="155" t="s">
        <v>530</v>
      </c>
      <c r="S125" s="103">
        <v>100</v>
      </c>
    </row>
    <row r="126" spans="1:19" ht="15.75" thickBot="1">
      <c r="A126" s="47"/>
      <c r="B126" s="105"/>
      <c r="C126" s="84"/>
      <c r="D126" s="84"/>
      <c r="E126" s="38"/>
      <c r="F126" s="155"/>
      <c r="G126" s="84"/>
      <c r="H126" s="33"/>
      <c r="I126" s="84"/>
      <c r="J126" s="84"/>
      <c r="K126" s="38"/>
      <c r="L126" s="155"/>
      <c r="M126" s="84"/>
      <c r="N126" s="33"/>
      <c r="O126" s="84"/>
      <c r="P126" s="84"/>
      <c r="Q126" s="38"/>
      <c r="R126" s="155"/>
      <c r="S126" s="84"/>
    </row>
    <row r="127" spans="1:19">
      <c r="A127" s="47"/>
      <c r="B127" s="81"/>
      <c r="C127" s="87" t="s">
        <v>311</v>
      </c>
      <c r="D127" s="24">
        <v>2</v>
      </c>
      <c r="E127" s="26"/>
      <c r="F127" s="28"/>
      <c r="G127" s="24">
        <v>100</v>
      </c>
      <c r="H127" s="28"/>
      <c r="I127" s="87" t="s">
        <v>311</v>
      </c>
      <c r="J127" s="24">
        <v>5.5</v>
      </c>
      <c r="K127" s="26"/>
      <c r="L127" s="28"/>
      <c r="M127" s="24">
        <v>100</v>
      </c>
      <c r="N127" s="28"/>
      <c r="O127" s="87" t="s">
        <v>311</v>
      </c>
      <c r="P127" s="24">
        <v>2</v>
      </c>
      <c r="Q127" s="26"/>
      <c r="R127" s="81"/>
      <c r="S127" s="24">
        <v>100</v>
      </c>
    </row>
    <row r="128" spans="1:19" ht="15.75" thickBot="1">
      <c r="A128" s="47"/>
      <c r="B128" s="81"/>
      <c r="C128" s="88"/>
      <c r="D128" s="40"/>
      <c r="E128" s="41"/>
      <c r="F128" s="28"/>
      <c r="G128" s="40"/>
      <c r="H128" s="28"/>
      <c r="I128" s="88"/>
      <c r="J128" s="40"/>
      <c r="K128" s="41"/>
      <c r="L128" s="28"/>
      <c r="M128" s="40"/>
      <c r="N128" s="28"/>
      <c r="O128" s="88"/>
      <c r="P128" s="40"/>
      <c r="Q128" s="41"/>
      <c r="R128" s="81"/>
      <c r="S128" s="40"/>
    </row>
    <row r="129" spans="1:19" ht="15.75" thickTop="1">
      <c r="A129" s="47"/>
      <c r="B129" s="51"/>
      <c r="C129" s="51"/>
      <c r="D129" s="51"/>
      <c r="E129" s="51"/>
      <c r="F129" s="51"/>
      <c r="G129" s="51"/>
      <c r="H129" s="51"/>
      <c r="I129" s="51"/>
      <c r="J129" s="51"/>
      <c r="K129" s="51"/>
      <c r="L129" s="51"/>
      <c r="M129" s="51"/>
      <c r="N129" s="51"/>
      <c r="O129" s="51"/>
      <c r="P129" s="51"/>
      <c r="Q129" s="51"/>
      <c r="R129" s="51"/>
      <c r="S129" s="51"/>
    </row>
    <row r="130" spans="1:19">
      <c r="A130" s="47"/>
      <c r="B130" s="12"/>
      <c r="C130" s="12"/>
    </row>
    <row r="131" spans="1:19" ht="57">
      <c r="A131" s="47"/>
      <c r="B131" s="158" t="s">
        <v>370</v>
      </c>
      <c r="C131" s="54" t="s">
        <v>532</v>
      </c>
    </row>
    <row r="132" spans="1:19">
      <c r="A132" s="47"/>
      <c r="B132" s="12"/>
      <c r="C132" s="12"/>
    </row>
    <row r="133" spans="1:19" ht="57">
      <c r="A133" s="47"/>
      <c r="B133" s="158" t="s">
        <v>422</v>
      </c>
      <c r="C133" s="54" t="s">
        <v>533</v>
      </c>
    </row>
    <row r="134" spans="1:19">
      <c r="A134" s="47"/>
      <c r="B134" s="12"/>
      <c r="C134" s="12"/>
    </row>
    <row r="135" spans="1:19" ht="57">
      <c r="A135" s="47"/>
      <c r="B135" s="158" t="s">
        <v>424</v>
      </c>
      <c r="C135" s="54" t="s">
        <v>534</v>
      </c>
    </row>
  </sheetData>
  <mergeCells count="426">
    <mergeCell ref="B106:S106"/>
    <mergeCell ref="B107:S107"/>
    <mergeCell ref="B108:S108"/>
    <mergeCell ref="B109:S109"/>
    <mergeCell ref="B129:S129"/>
    <mergeCell ref="B50:S50"/>
    <mergeCell ref="B51:S51"/>
    <mergeCell ref="B52:S52"/>
    <mergeCell ref="B53:S53"/>
    <mergeCell ref="B77:S77"/>
    <mergeCell ref="B78:S78"/>
    <mergeCell ref="B9:S9"/>
    <mergeCell ref="B10:S10"/>
    <mergeCell ref="B11:S11"/>
    <mergeCell ref="B12:S12"/>
    <mergeCell ref="B13:S13"/>
    <mergeCell ref="B47:S47"/>
    <mergeCell ref="A1:A2"/>
    <mergeCell ref="B1:S1"/>
    <mergeCell ref="B2:S2"/>
    <mergeCell ref="B3:S3"/>
    <mergeCell ref="A4:A135"/>
    <mergeCell ref="B4:S4"/>
    <mergeCell ref="B5:S5"/>
    <mergeCell ref="B6:S6"/>
    <mergeCell ref="B7:S7"/>
    <mergeCell ref="B8:S8"/>
    <mergeCell ref="N127:N128"/>
    <mergeCell ref="O127:O128"/>
    <mergeCell ref="P127:P128"/>
    <mergeCell ref="Q127:Q128"/>
    <mergeCell ref="R127:R128"/>
    <mergeCell ref="S127:S128"/>
    <mergeCell ref="H127:H128"/>
    <mergeCell ref="I127:I128"/>
    <mergeCell ref="J127:J128"/>
    <mergeCell ref="K127:K128"/>
    <mergeCell ref="L127:L128"/>
    <mergeCell ref="M127:M128"/>
    <mergeCell ref="O125:P126"/>
    <mergeCell ref="Q125:Q126"/>
    <mergeCell ref="R125:R126"/>
    <mergeCell ref="S125:S126"/>
    <mergeCell ref="B127:B128"/>
    <mergeCell ref="C127:C128"/>
    <mergeCell ref="D127:D128"/>
    <mergeCell ref="E127:E128"/>
    <mergeCell ref="F127:F128"/>
    <mergeCell ref="G127:G128"/>
    <mergeCell ref="H125:H126"/>
    <mergeCell ref="I125:J126"/>
    <mergeCell ref="K125:K126"/>
    <mergeCell ref="L125:L126"/>
    <mergeCell ref="M125:M126"/>
    <mergeCell ref="N125:N126"/>
    <mergeCell ref="O123:O124"/>
    <mergeCell ref="P123:P124"/>
    <mergeCell ref="Q123:Q124"/>
    <mergeCell ref="R123:R124"/>
    <mergeCell ref="S123:S124"/>
    <mergeCell ref="B125:B126"/>
    <mergeCell ref="C125:D126"/>
    <mergeCell ref="E125:E126"/>
    <mergeCell ref="F125:F126"/>
    <mergeCell ref="G125:G126"/>
    <mergeCell ref="I123:I124"/>
    <mergeCell ref="J123:J124"/>
    <mergeCell ref="K123:K124"/>
    <mergeCell ref="L123:L124"/>
    <mergeCell ref="M123:M124"/>
    <mergeCell ref="N123:N124"/>
    <mergeCell ref="C122:E122"/>
    <mergeCell ref="I122:K122"/>
    <mergeCell ref="O122:Q122"/>
    <mergeCell ref="B123:B124"/>
    <mergeCell ref="C123:C124"/>
    <mergeCell ref="D123:D124"/>
    <mergeCell ref="E123:E124"/>
    <mergeCell ref="F123:F124"/>
    <mergeCell ref="G123:G124"/>
    <mergeCell ref="H123:H124"/>
    <mergeCell ref="N120:N121"/>
    <mergeCell ref="O120:O121"/>
    <mergeCell ref="P120:P121"/>
    <mergeCell ref="Q120:Q121"/>
    <mergeCell ref="R120:R121"/>
    <mergeCell ref="S120:S121"/>
    <mergeCell ref="H120:H121"/>
    <mergeCell ref="I120:I121"/>
    <mergeCell ref="J120:J121"/>
    <mergeCell ref="K120:K121"/>
    <mergeCell ref="L120:L121"/>
    <mergeCell ref="M120:M121"/>
    <mergeCell ref="O118:P119"/>
    <mergeCell ref="Q118:Q119"/>
    <mergeCell ref="R118:R119"/>
    <mergeCell ref="S118:S119"/>
    <mergeCell ref="B120:B121"/>
    <mergeCell ref="C120:C121"/>
    <mergeCell ref="D120:D121"/>
    <mergeCell ref="E120:E121"/>
    <mergeCell ref="F120:F121"/>
    <mergeCell ref="G120:G121"/>
    <mergeCell ref="H118:H119"/>
    <mergeCell ref="I118:J119"/>
    <mergeCell ref="K118:K119"/>
    <mergeCell ref="L118:L119"/>
    <mergeCell ref="M118:M119"/>
    <mergeCell ref="N118:N119"/>
    <mergeCell ref="O116:O117"/>
    <mergeCell ref="P116:P117"/>
    <mergeCell ref="Q116:Q117"/>
    <mergeCell ref="R116:R117"/>
    <mergeCell ref="S116:S117"/>
    <mergeCell ref="B118:B119"/>
    <mergeCell ref="C118:D119"/>
    <mergeCell ref="E118:E119"/>
    <mergeCell ref="F118:F119"/>
    <mergeCell ref="G118:G119"/>
    <mergeCell ref="I116:I117"/>
    <mergeCell ref="J116:J117"/>
    <mergeCell ref="K116:K117"/>
    <mergeCell ref="L116:L117"/>
    <mergeCell ref="M116:M117"/>
    <mergeCell ref="N116:N117"/>
    <mergeCell ref="C115:E115"/>
    <mergeCell ref="I115:K115"/>
    <mergeCell ref="O115:Q115"/>
    <mergeCell ref="B116:B117"/>
    <mergeCell ref="C116:C117"/>
    <mergeCell ref="D116:D117"/>
    <mergeCell ref="E116:E117"/>
    <mergeCell ref="F116:F117"/>
    <mergeCell ref="G116:G117"/>
    <mergeCell ref="H116:H117"/>
    <mergeCell ref="C113:G113"/>
    <mergeCell ref="I113:M113"/>
    <mergeCell ref="O113:S113"/>
    <mergeCell ref="C114:E114"/>
    <mergeCell ref="I114:K114"/>
    <mergeCell ref="O114:Q114"/>
    <mergeCell ref="J96:J97"/>
    <mergeCell ref="K96:K97"/>
    <mergeCell ref="L96:M97"/>
    <mergeCell ref="N96:N97"/>
    <mergeCell ref="B110:S110"/>
    <mergeCell ref="C112:E112"/>
    <mergeCell ref="I112:S112"/>
    <mergeCell ref="B99:S99"/>
    <mergeCell ref="B104:S104"/>
    <mergeCell ref="B105:S105"/>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B92:B93"/>
    <mergeCell ref="C92:C93"/>
    <mergeCell ref="D92:E93"/>
    <mergeCell ref="F92:F93"/>
    <mergeCell ref="G92:G93"/>
    <mergeCell ref="H92:I93"/>
    <mergeCell ref="K89:K90"/>
    <mergeCell ref="L89:M90"/>
    <mergeCell ref="N89:N90"/>
    <mergeCell ref="D91:E91"/>
    <mergeCell ref="H91:I91"/>
    <mergeCell ref="L91:M91"/>
    <mergeCell ref="K87:K88"/>
    <mergeCell ref="L87:M88"/>
    <mergeCell ref="N87:N88"/>
    <mergeCell ref="B89:B90"/>
    <mergeCell ref="C89:C90"/>
    <mergeCell ref="D89:E90"/>
    <mergeCell ref="F89:F90"/>
    <mergeCell ref="G89:G90"/>
    <mergeCell ref="H89:I90"/>
    <mergeCell ref="J89:J90"/>
    <mergeCell ref="D86:F86"/>
    <mergeCell ref="H86:J86"/>
    <mergeCell ref="L86:N86"/>
    <mergeCell ref="B87:B88"/>
    <mergeCell ref="C87:C88"/>
    <mergeCell ref="D87:E88"/>
    <mergeCell ref="F87:F88"/>
    <mergeCell ref="G87:G88"/>
    <mergeCell ref="H87:I88"/>
    <mergeCell ref="J87:J88"/>
    <mergeCell ref="J75:J76"/>
    <mergeCell ref="B81:N81"/>
    <mergeCell ref="D83:N83"/>
    <mergeCell ref="D84:F84"/>
    <mergeCell ref="H84:J84"/>
    <mergeCell ref="L84:N84"/>
    <mergeCell ref="B79:S79"/>
    <mergeCell ref="B80:S80"/>
    <mergeCell ref="D74:E74"/>
    <mergeCell ref="H74:I74"/>
    <mergeCell ref="B75:B76"/>
    <mergeCell ref="C75:C76"/>
    <mergeCell ref="D75:D76"/>
    <mergeCell ref="E75:E76"/>
    <mergeCell ref="F75:F76"/>
    <mergeCell ref="G75:G76"/>
    <mergeCell ref="H75:H76"/>
    <mergeCell ref="I75:I76"/>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H58:H59"/>
    <mergeCell ref="I58:I59"/>
    <mergeCell ref="J58:J59"/>
    <mergeCell ref="B60:B61"/>
    <mergeCell ref="C60:C61"/>
    <mergeCell ref="D60:E61"/>
    <mergeCell ref="F60:F61"/>
    <mergeCell ref="G60:G61"/>
    <mergeCell ref="H60:I61"/>
    <mergeCell ref="J60:J61"/>
    <mergeCell ref="B54:J54"/>
    <mergeCell ref="D56:J56"/>
    <mergeCell ref="D57:F57"/>
    <mergeCell ref="H57:J57"/>
    <mergeCell ref="B58:B59"/>
    <mergeCell ref="C58:C59"/>
    <mergeCell ref="D58:D59"/>
    <mergeCell ref="E58:E59"/>
    <mergeCell ref="F58:F59"/>
    <mergeCell ref="G58:G59"/>
    <mergeCell ref="I45:I46"/>
    <mergeCell ref="J45:J46"/>
    <mergeCell ref="K45:K46"/>
    <mergeCell ref="L45:L46"/>
    <mergeCell ref="M45:M46"/>
    <mergeCell ref="N45:N46"/>
    <mergeCell ref="J43:J44"/>
    <mergeCell ref="K43:K44"/>
    <mergeCell ref="L43:M44"/>
    <mergeCell ref="N43:N44"/>
    <mergeCell ref="B45:B46"/>
    <mergeCell ref="C45:C46"/>
    <mergeCell ref="D45:E46"/>
    <mergeCell ref="F45:F46"/>
    <mergeCell ref="G45:G46"/>
    <mergeCell ref="H45:H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J32:J33"/>
    <mergeCell ref="K32:K33"/>
    <mergeCell ref="L32:M33"/>
    <mergeCell ref="N32:N33"/>
    <mergeCell ref="D34:E34"/>
    <mergeCell ref="H34:I34"/>
    <mergeCell ref="L34:M34"/>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H19:I20"/>
    <mergeCell ref="J19:J20"/>
    <mergeCell ref="K19:K20"/>
    <mergeCell ref="L19:M20"/>
    <mergeCell ref="N19:N20"/>
    <mergeCell ref="D21:E21"/>
    <mergeCell ref="H21:I21"/>
    <mergeCell ref="L21:M21"/>
    <mergeCell ref="B14:N14"/>
    <mergeCell ref="D16:N16"/>
    <mergeCell ref="D17:F17"/>
    <mergeCell ref="H17:J17"/>
    <mergeCell ref="L17:N17"/>
    <mergeCell ref="B19:B20"/>
    <mergeCell ref="C19:C20"/>
    <mergeCell ref="D19:E20"/>
    <mergeCell ref="F19:F20"/>
    <mergeCell ref="G19:G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8" t="s">
        <v>535</v>
      </c>
      <c r="B1" s="1" t="s">
        <v>1</v>
      </c>
    </row>
    <row r="2" spans="1:2">
      <c r="A2" s="8"/>
      <c r="B2" s="1" t="s">
        <v>2</v>
      </c>
    </row>
    <row r="3" spans="1:2" ht="30">
      <c r="A3" s="3" t="s">
        <v>536</v>
      </c>
      <c r="B3" s="4" t="s">
        <v>6</v>
      </c>
    </row>
    <row r="4" spans="1:2">
      <c r="A4" s="47" t="s">
        <v>537</v>
      </c>
      <c r="B4" s="4" t="s">
        <v>6</v>
      </c>
    </row>
    <row r="5" spans="1:2" ht="30">
      <c r="A5" s="47"/>
      <c r="B5" s="10" t="s">
        <v>535</v>
      </c>
    </row>
    <row r="6" spans="1:2">
      <c r="A6" s="47"/>
      <c r="B6" s="4"/>
    </row>
    <row r="7" spans="1:2" ht="100.5">
      <c r="A7" s="47"/>
      <c r="B7" s="11" t="s">
        <v>538</v>
      </c>
    </row>
    <row r="8" spans="1:2">
      <c r="A8" s="47"/>
      <c r="B8" s="4"/>
    </row>
    <row r="9" spans="1:2">
      <c r="A9" s="47"/>
      <c r="B9" s="52" t="s">
        <v>539</v>
      </c>
    </row>
    <row r="10" spans="1:2">
      <c r="A10" s="47"/>
      <c r="B10" s="4"/>
    </row>
    <row r="11" spans="1:2" ht="143.25">
      <c r="A11" s="47"/>
      <c r="B11" s="11" t="s">
        <v>540</v>
      </c>
    </row>
    <row r="12" spans="1:2">
      <c r="A12" s="47"/>
      <c r="B12" s="4"/>
    </row>
    <row r="13" spans="1:2" ht="214.5">
      <c r="A13" s="47"/>
      <c r="B13" s="11" t="s">
        <v>541</v>
      </c>
    </row>
    <row r="14" spans="1:2">
      <c r="A14" s="47"/>
      <c r="B14" s="4"/>
    </row>
    <row r="15" spans="1:2" ht="45">
      <c r="A15" s="47"/>
      <c r="B15" s="10" t="s">
        <v>542</v>
      </c>
    </row>
    <row r="16" spans="1:2">
      <c r="A16" s="47"/>
      <c r="B16" s="4"/>
    </row>
    <row r="17" spans="1:2" ht="285.75">
      <c r="A17" s="47"/>
      <c r="B17" s="11" t="s">
        <v>543</v>
      </c>
    </row>
    <row r="18" spans="1:2">
      <c r="A18" s="47"/>
      <c r="B18" s="4"/>
    </row>
    <row r="19" spans="1:2">
      <c r="A19" s="47"/>
      <c r="B19" s="52" t="s">
        <v>544</v>
      </c>
    </row>
    <row r="20" spans="1:2">
      <c r="A20" s="47"/>
      <c r="B20" s="4"/>
    </row>
    <row r="21" spans="1:2" ht="157.5">
      <c r="A21" s="47"/>
      <c r="B21" s="11" t="s">
        <v>545</v>
      </c>
    </row>
  </sheetData>
  <mergeCells count="2">
    <mergeCell ref="A1:A2"/>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34.42578125" customWidth="1"/>
    <col min="4" max="4" width="7.85546875" customWidth="1"/>
    <col min="5" max="5" width="23.140625" customWidth="1"/>
    <col min="6" max="6" width="6.28515625" customWidth="1"/>
    <col min="7" max="7" width="34.42578125" customWidth="1"/>
    <col min="8" max="8" width="7.85546875" customWidth="1"/>
    <col min="9" max="9" width="23.140625" customWidth="1"/>
    <col min="10" max="10" width="6.28515625" customWidth="1"/>
  </cols>
  <sheetData>
    <row r="1" spans="1:10" ht="15" customHeight="1">
      <c r="A1" s="8" t="s">
        <v>54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47</v>
      </c>
      <c r="B3" s="46" t="s">
        <v>6</v>
      </c>
      <c r="C3" s="46"/>
      <c r="D3" s="46"/>
      <c r="E3" s="46"/>
      <c r="F3" s="46"/>
      <c r="G3" s="46"/>
      <c r="H3" s="46"/>
      <c r="I3" s="46"/>
      <c r="J3" s="46"/>
    </row>
    <row r="4" spans="1:10" ht="15" customHeight="1">
      <c r="A4" s="47" t="s">
        <v>548</v>
      </c>
      <c r="B4" s="46" t="s">
        <v>6</v>
      </c>
      <c r="C4" s="46"/>
      <c r="D4" s="46"/>
      <c r="E4" s="46"/>
      <c r="F4" s="46"/>
      <c r="G4" s="46"/>
      <c r="H4" s="46"/>
      <c r="I4" s="46"/>
      <c r="J4" s="46"/>
    </row>
    <row r="5" spans="1:10" ht="15" customHeight="1">
      <c r="A5" s="47"/>
      <c r="B5" s="48" t="s">
        <v>548</v>
      </c>
      <c r="C5" s="48"/>
      <c r="D5" s="48"/>
      <c r="E5" s="48"/>
      <c r="F5" s="48"/>
      <c r="G5" s="48"/>
      <c r="H5" s="48"/>
      <c r="I5" s="48"/>
      <c r="J5" s="48"/>
    </row>
    <row r="6" spans="1:10">
      <c r="A6" s="47"/>
      <c r="B6" s="46"/>
      <c r="C6" s="46"/>
      <c r="D6" s="46"/>
      <c r="E6" s="46"/>
      <c r="F6" s="46"/>
      <c r="G6" s="46"/>
      <c r="H6" s="46"/>
      <c r="I6" s="46"/>
      <c r="J6" s="46"/>
    </row>
    <row r="7" spans="1:10" ht="99.75" customHeight="1">
      <c r="A7" s="47"/>
      <c r="B7" s="49" t="s">
        <v>549</v>
      </c>
      <c r="C7" s="49"/>
      <c r="D7" s="49"/>
      <c r="E7" s="49"/>
      <c r="F7" s="49"/>
      <c r="G7" s="49"/>
      <c r="H7" s="49"/>
      <c r="I7" s="49"/>
      <c r="J7" s="49"/>
    </row>
    <row r="8" spans="1:10">
      <c r="A8" s="47"/>
      <c r="B8" s="46"/>
      <c r="C8" s="46"/>
      <c r="D8" s="46"/>
      <c r="E8" s="46"/>
      <c r="F8" s="46"/>
      <c r="G8" s="46"/>
      <c r="H8" s="46"/>
      <c r="I8" s="46"/>
      <c r="J8" s="46"/>
    </row>
    <row r="9" spans="1:10" ht="28.5" customHeight="1">
      <c r="A9" s="47"/>
      <c r="B9" s="51" t="s">
        <v>550</v>
      </c>
      <c r="C9" s="51"/>
      <c r="D9" s="51"/>
      <c r="E9" s="51"/>
      <c r="F9" s="51"/>
      <c r="G9" s="51"/>
      <c r="H9" s="51"/>
      <c r="I9" s="51"/>
      <c r="J9" s="51"/>
    </row>
    <row r="10" spans="1:10">
      <c r="A10" s="47"/>
      <c r="B10" s="46"/>
      <c r="C10" s="46"/>
      <c r="D10" s="46"/>
      <c r="E10" s="46"/>
      <c r="F10" s="46"/>
      <c r="G10" s="46"/>
      <c r="H10" s="46"/>
      <c r="I10" s="46"/>
      <c r="J10" s="46"/>
    </row>
    <row r="11" spans="1:10">
      <c r="A11" s="47"/>
      <c r="B11" s="49" t="s">
        <v>551</v>
      </c>
      <c r="C11" s="49"/>
      <c r="D11" s="49"/>
      <c r="E11" s="49"/>
      <c r="F11" s="49"/>
      <c r="G11" s="49"/>
      <c r="H11" s="49"/>
      <c r="I11" s="49"/>
      <c r="J11" s="49"/>
    </row>
    <row r="12" spans="1:10">
      <c r="A12" s="47"/>
      <c r="B12" s="21"/>
      <c r="C12" s="21"/>
      <c r="D12" s="21"/>
      <c r="E12" s="21"/>
      <c r="F12" s="21"/>
      <c r="G12" s="21"/>
      <c r="H12" s="21"/>
      <c r="I12" s="21"/>
      <c r="J12" s="21"/>
    </row>
    <row r="13" spans="1:10">
      <c r="A13" s="47"/>
      <c r="B13" s="12"/>
      <c r="C13" s="12"/>
      <c r="D13" s="12"/>
      <c r="E13" s="12"/>
      <c r="F13" s="12"/>
      <c r="G13" s="12"/>
      <c r="H13" s="12"/>
      <c r="I13" s="12"/>
      <c r="J13" s="12"/>
    </row>
    <row r="14" spans="1:10" ht="15.75" thickBot="1">
      <c r="A14" s="47"/>
      <c r="B14" s="11"/>
      <c r="C14" s="14"/>
      <c r="D14" s="65" t="s">
        <v>324</v>
      </c>
      <c r="E14" s="65"/>
      <c r="F14" s="65"/>
      <c r="G14" s="65"/>
      <c r="H14" s="65"/>
      <c r="I14" s="65"/>
      <c r="J14" s="65"/>
    </row>
    <row r="15" spans="1:10" ht="15.75" thickBot="1">
      <c r="A15" s="47"/>
      <c r="B15" s="11"/>
      <c r="C15" s="14"/>
      <c r="D15" s="93">
        <v>2013</v>
      </c>
      <c r="E15" s="93"/>
      <c r="F15" s="93"/>
      <c r="G15" s="14"/>
      <c r="H15" s="93">
        <v>2012</v>
      </c>
      <c r="I15" s="93"/>
      <c r="J15" s="93"/>
    </row>
    <row r="16" spans="1:10">
      <c r="A16" s="47"/>
      <c r="B16" s="86" t="s">
        <v>552</v>
      </c>
      <c r="C16" s="28"/>
      <c r="D16" s="87" t="s">
        <v>311</v>
      </c>
      <c r="E16" s="29">
        <v>2902</v>
      </c>
      <c r="F16" s="26"/>
      <c r="G16" s="28"/>
      <c r="H16" s="87" t="s">
        <v>311</v>
      </c>
      <c r="I16" s="29">
        <v>3026</v>
      </c>
      <c r="J16" s="26"/>
    </row>
    <row r="17" spans="1:10">
      <c r="A17" s="47"/>
      <c r="B17" s="86"/>
      <c r="C17" s="28"/>
      <c r="D17" s="121"/>
      <c r="E17" s="30"/>
      <c r="F17" s="27"/>
      <c r="G17" s="28"/>
      <c r="H17" s="121"/>
      <c r="I17" s="30"/>
      <c r="J17" s="27"/>
    </row>
    <row r="18" spans="1:10">
      <c r="A18" s="47"/>
      <c r="B18" s="11" t="s">
        <v>553</v>
      </c>
      <c r="C18" s="14"/>
      <c r="D18" s="32" t="s">
        <v>554</v>
      </c>
      <c r="E18" s="32"/>
      <c r="F18" s="11" t="s">
        <v>316</v>
      </c>
      <c r="G18" s="14"/>
      <c r="H18" s="32" t="s">
        <v>555</v>
      </c>
      <c r="I18" s="32"/>
      <c r="J18" s="11" t="s">
        <v>316</v>
      </c>
    </row>
    <row r="19" spans="1:10">
      <c r="A19" s="47"/>
      <c r="B19" s="86" t="s">
        <v>556</v>
      </c>
      <c r="C19" s="28"/>
      <c r="D19" s="35" t="s">
        <v>365</v>
      </c>
      <c r="E19" s="35"/>
      <c r="F19" s="28"/>
      <c r="G19" s="28"/>
      <c r="H19" s="35" t="s">
        <v>368</v>
      </c>
      <c r="I19" s="35"/>
      <c r="J19" s="86" t="s">
        <v>316</v>
      </c>
    </row>
    <row r="20" spans="1:10">
      <c r="A20" s="47"/>
      <c r="B20" s="86"/>
      <c r="C20" s="28"/>
      <c r="D20" s="35"/>
      <c r="E20" s="35"/>
      <c r="F20" s="28"/>
      <c r="G20" s="28"/>
      <c r="H20" s="35"/>
      <c r="I20" s="35"/>
      <c r="J20" s="86"/>
    </row>
    <row r="21" spans="1:10">
      <c r="A21" s="47"/>
      <c r="B21" s="49" t="s">
        <v>557</v>
      </c>
      <c r="C21" s="33"/>
      <c r="D21" s="34">
        <v>2663</v>
      </c>
      <c r="E21" s="34"/>
      <c r="F21" s="33"/>
      <c r="G21" s="33"/>
      <c r="H21" s="32">
        <v>776</v>
      </c>
      <c r="I21" s="32"/>
      <c r="J21" s="33"/>
    </row>
    <row r="22" spans="1:10">
      <c r="A22" s="47"/>
      <c r="B22" s="49"/>
      <c r="C22" s="33"/>
      <c r="D22" s="34"/>
      <c r="E22" s="34"/>
      <c r="F22" s="33"/>
      <c r="G22" s="33"/>
      <c r="H22" s="32"/>
      <c r="I22" s="32"/>
      <c r="J22" s="33"/>
    </row>
    <row r="23" spans="1:10">
      <c r="A23" s="47"/>
      <c r="B23" s="64" t="s">
        <v>206</v>
      </c>
      <c r="C23" s="17"/>
      <c r="D23" s="28"/>
      <c r="E23" s="28"/>
      <c r="F23" s="28"/>
      <c r="G23" s="17"/>
      <c r="H23" s="28"/>
      <c r="I23" s="28"/>
      <c r="J23" s="28"/>
    </row>
    <row r="24" spans="1:10">
      <c r="A24" s="47"/>
      <c r="B24" s="49" t="s">
        <v>185</v>
      </c>
      <c r="C24" s="33"/>
      <c r="D24" s="32" t="s">
        <v>558</v>
      </c>
      <c r="E24" s="32"/>
      <c r="F24" s="49" t="s">
        <v>316</v>
      </c>
      <c r="G24" s="33"/>
      <c r="H24" s="32">
        <v>2</v>
      </c>
      <c r="I24" s="32"/>
      <c r="J24" s="33"/>
    </row>
    <row r="25" spans="1:10">
      <c r="A25" s="47"/>
      <c r="B25" s="49"/>
      <c r="C25" s="33"/>
      <c r="D25" s="32"/>
      <c r="E25" s="32"/>
      <c r="F25" s="49"/>
      <c r="G25" s="33"/>
      <c r="H25" s="32"/>
      <c r="I25" s="32"/>
      <c r="J25" s="33"/>
    </row>
    <row r="26" spans="1:10" ht="15.75" thickBot="1">
      <c r="A26" s="47"/>
      <c r="B26" s="86" t="s">
        <v>132</v>
      </c>
      <c r="C26" s="86"/>
      <c r="D26" s="135" t="s">
        <v>559</v>
      </c>
      <c r="E26" s="135"/>
      <c r="F26" s="64" t="s">
        <v>316</v>
      </c>
      <c r="G26" s="17"/>
      <c r="H26" s="135" t="s">
        <v>560</v>
      </c>
      <c r="I26" s="135"/>
      <c r="J26" s="64" t="s">
        <v>316</v>
      </c>
    </row>
    <row r="27" spans="1:10">
      <c r="A27" s="47"/>
      <c r="B27" s="49" t="s">
        <v>561</v>
      </c>
      <c r="C27" s="33"/>
      <c r="D27" s="108" t="s">
        <v>311</v>
      </c>
      <c r="E27" s="110">
        <v>5039</v>
      </c>
      <c r="F27" s="112"/>
      <c r="G27" s="33"/>
      <c r="H27" s="108" t="s">
        <v>311</v>
      </c>
      <c r="I27" s="110">
        <v>2902</v>
      </c>
      <c r="J27" s="112"/>
    </row>
    <row r="28" spans="1:10" ht="15.75" thickBot="1">
      <c r="A28" s="47"/>
      <c r="B28" s="49"/>
      <c r="C28" s="33"/>
      <c r="D28" s="109"/>
      <c r="E28" s="111"/>
      <c r="F28" s="113"/>
      <c r="G28" s="33"/>
      <c r="H28" s="109"/>
      <c r="I28" s="111"/>
      <c r="J28" s="113"/>
    </row>
    <row r="29" spans="1:10" ht="15.75" thickTop="1"/>
  </sheetData>
  <mergeCells count="63">
    <mergeCell ref="B7:J7"/>
    <mergeCell ref="B8:J8"/>
    <mergeCell ref="B9:J9"/>
    <mergeCell ref="B10:J10"/>
    <mergeCell ref="B11:J11"/>
    <mergeCell ref="I27:I28"/>
    <mergeCell ref="J27:J28"/>
    <mergeCell ref="A1:A2"/>
    <mergeCell ref="B1:J1"/>
    <mergeCell ref="B2:J2"/>
    <mergeCell ref="B3:J3"/>
    <mergeCell ref="A4:A28"/>
    <mergeCell ref="B4:J4"/>
    <mergeCell ref="B5:J5"/>
    <mergeCell ref="B6:J6"/>
    <mergeCell ref="B26:C26"/>
    <mergeCell ref="D26:E26"/>
    <mergeCell ref="H26:I26"/>
    <mergeCell ref="B27:B28"/>
    <mergeCell ref="C27:C28"/>
    <mergeCell ref="D27:D28"/>
    <mergeCell ref="E27:E28"/>
    <mergeCell ref="F27:F28"/>
    <mergeCell ref="G27:G28"/>
    <mergeCell ref="H27:H28"/>
    <mergeCell ref="D23:F23"/>
    <mergeCell ref="H23:J23"/>
    <mergeCell ref="B24:B25"/>
    <mergeCell ref="C24:C25"/>
    <mergeCell ref="D24:E25"/>
    <mergeCell ref="F24:F25"/>
    <mergeCell ref="G24:G25"/>
    <mergeCell ref="H24:I25"/>
    <mergeCell ref="J24:J25"/>
    <mergeCell ref="H19:I20"/>
    <mergeCell ref="J19:J20"/>
    <mergeCell ref="B21:B22"/>
    <mergeCell ref="C21:C22"/>
    <mergeCell ref="D21:E22"/>
    <mergeCell ref="F21:F22"/>
    <mergeCell ref="G21:G22"/>
    <mergeCell ref="H21:I22"/>
    <mergeCell ref="J21:J22"/>
    <mergeCell ref="H16:H17"/>
    <mergeCell ref="I16:I17"/>
    <mergeCell ref="J16:J17"/>
    <mergeCell ref="D18:E18"/>
    <mergeCell ref="H18:I18"/>
    <mergeCell ref="B19:B20"/>
    <mergeCell ref="C19:C20"/>
    <mergeCell ref="D19:E20"/>
    <mergeCell ref="F19:F20"/>
    <mergeCell ref="G19:G20"/>
    <mergeCell ref="B12:J12"/>
    <mergeCell ref="D14:J14"/>
    <mergeCell ref="D15:F15"/>
    <mergeCell ref="H15:J15"/>
    <mergeCell ref="B16:B17"/>
    <mergeCell ref="C16:C17"/>
    <mergeCell ref="D16:D17"/>
    <mergeCell ref="E16:E17"/>
    <mergeCell ref="F16:F17"/>
    <mergeCell ref="G16:G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cols>
    <col min="1" max="3" width="36.5703125" bestFit="1" customWidth="1"/>
    <col min="4" max="4" width="17.85546875" customWidth="1"/>
    <col min="5" max="7" width="19.28515625" customWidth="1"/>
    <col min="8" max="8" width="4.42578125" customWidth="1"/>
    <col min="9" max="9" width="17.85546875" customWidth="1"/>
    <col min="10" max="12" width="19.28515625" customWidth="1"/>
    <col min="13" max="13" width="4.42578125" customWidth="1"/>
    <col min="14" max="14" width="17.85546875" customWidth="1"/>
    <col min="15" max="16" width="19.28515625" customWidth="1"/>
  </cols>
  <sheetData>
    <row r="1" spans="1:16" ht="30" customHeight="1">
      <c r="A1" s="8" t="s">
        <v>56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563</v>
      </c>
      <c r="B3" s="46" t="s">
        <v>6</v>
      </c>
      <c r="C3" s="46"/>
      <c r="D3" s="46"/>
      <c r="E3" s="46"/>
      <c r="F3" s="46"/>
      <c r="G3" s="46"/>
      <c r="H3" s="46"/>
      <c r="I3" s="46"/>
      <c r="J3" s="46"/>
      <c r="K3" s="46"/>
      <c r="L3" s="46"/>
      <c r="M3" s="46"/>
      <c r="N3" s="46"/>
      <c r="O3" s="46"/>
      <c r="P3" s="46"/>
    </row>
    <row r="4" spans="1:16" ht="15" customHeight="1">
      <c r="A4" s="47" t="s">
        <v>564</v>
      </c>
      <c r="B4" s="46" t="s">
        <v>6</v>
      </c>
      <c r="C4" s="46"/>
      <c r="D4" s="46"/>
      <c r="E4" s="46"/>
      <c r="F4" s="46"/>
      <c r="G4" s="46"/>
      <c r="H4" s="46"/>
      <c r="I4" s="46"/>
      <c r="J4" s="46"/>
      <c r="K4" s="46"/>
      <c r="L4" s="46"/>
      <c r="M4" s="46"/>
      <c r="N4" s="46"/>
      <c r="O4" s="46"/>
      <c r="P4" s="46"/>
    </row>
    <row r="5" spans="1:16" ht="15" customHeight="1">
      <c r="A5" s="47"/>
      <c r="B5" s="48" t="s">
        <v>565</v>
      </c>
      <c r="C5" s="48"/>
      <c r="D5" s="48"/>
      <c r="E5" s="48"/>
      <c r="F5" s="48"/>
      <c r="G5" s="48"/>
      <c r="H5" s="48"/>
      <c r="I5" s="48"/>
      <c r="J5" s="48"/>
      <c r="K5" s="48"/>
      <c r="L5" s="48"/>
      <c r="M5" s="48"/>
      <c r="N5" s="48"/>
      <c r="O5" s="48"/>
      <c r="P5" s="48"/>
    </row>
    <row r="6" spans="1:16">
      <c r="A6" s="47"/>
      <c r="B6" s="46"/>
      <c r="C6" s="46"/>
      <c r="D6" s="46"/>
      <c r="E6" s="46"/>
      <c r="F6" s="46"/>
      <c r="G6" s="46"/>
      <c r="H6" s="46"/>
      <c r="I6" s="46"/>
      <c r="J6" s="46"/>
      <c r="K6" s="46"/>
      <c r="L6" s="46"/>
      <c r="M6" s="46"/>
      <c r="N6" s="46"/>
      <c r="O6" s="46"/>
      <c r="P6" s="46"/>
    </row>
    <row r="7" spans="1:16">
      <c r="A7" s="47"/>
      <c r="B7" s="49" t="s">
        <v>566</v>
      </c>
      <c r="C7" s="49"/>
      <c r="D7" s="49"/>
      <c r="E7" s="49"/>
      <c r="F7" s="49"/>
      <c r="G7" s="49"/>
      <c r="H7" s="49"/>
      <c r="I7" s="49"/>
      <c r="J7" s="49"/>
      <c r="K7" s="49"/>
      <c r="L7" s="49"/>
      <c r="M7" s="49"/>
      <c r="N7" s="49"/>
      <c r="O7" s="49"/>
      <c r="P7" s="49"/>
    </row>
    <row r="8" spans="1:16">
      <c r="A8" s="47"/>
      <c r="B8" s="21"/>
      <c r="C8" s="21"/>
      <c r="D8" s="21"/>
      <c r="E8" s="21"/>
      <c r="F8" s="21"/>
      <c r="G8" s="21"/>
      <c r="H8" s="21"/>
      <c r="I8" s="21"/>
      <c r="J8" s="21"/>
      <c r="K8" s="21"/>
      <c r="L8" s="21"/>
      <c r="M8" s="21"/>
      <c r="N8" s="21"/>
      <c r="O8" s="21"/>
      <c r="P8" s="21"/>
    </row>
    <row r="9" spans="1:16">
      <c r="A9" s="47"/>
      <c r="B9" s="12"/>
      <c r="C9" s="12"/>
      <c r="D9" s="12"/>
      <c r="E9" s="12"/>
      <c r="F9" s="12"/>
      <c r="G9" s="12"/>
      <c r="H9" s="12"/>
      <c r="I9" s="12"/>
      <c r="J9" s="12"/>
      <c r="K9" s="12"/>
      <c r="L9" s="12"/>
      <c r="M9" s="12"/>
      <c r="N9" s="12"/>
      <c r="O9" s="12"/>
      <c r="P9" s="12"/>
    </row>
    <row r="10" spans="1:16" ht="15.75" thickBot="1">
      <c r="A10" s="47"/>
      <c r="B10" s="11"/>
      <c r="C10" s="65" t="s">
        <v>324</v>
      </c>
      <c r="D10" s="65"/>
      <c r="E10" s="65"/>
      <c r="F10" s="65"/>
      <c r="G10" s="65"/>
      <c r="H10" s="65"/>
      <c r="I10" s="65"/>
      <c r="J10" s="65"/>
      <c r="K10" s="65"/>
      <c r="L10" s="65"/>
      <c r="M10" s="65"/>
      <c r="N10" s="65"/>
      <c r="O10" s="65"/>
      <c r="P10" s="65"/>
    </row>
    <row r="11" spans="1:16" ht="15.75" thickBot="1">
      <c r="A11" s="47"/>
      <c r="B11" s="11"/>
      <c r="C11" s="93">
        <v>2013</v>
      </c>
      <c r="D11" s="93"/>
      <c r="E11" s="93"/>
      <c r="F11" s="93"/>
      <c r="G11" s="14"/>
      <c r="H11" s="93">
        <v>2012</v>
      </c>
      <c r="I11" s="93"/>
      <c r="J11" s="93"/>
      <c r="K11" s="93"/>
      <c r="L11" s="14"/>
      <c r="M11" s="93">
        <v>2011</v>
      </c>
      <c r="N11" s="93"/>
      <c r="O11" s="93"/>
      <c r="P11" s="93"/>
    </row>
    <row r="12" spans="1:16">
      <c r="A12" s="47"/>
      <c r="B12" s="86" t="s">
        <v>567</v>
      </c>
      <c r="C12" s="87" t="s">
        <v>311</v>
      </c>
      <c r="D12" s="29">
        <v>692016</v>
      </c>
      <c r="E12" s="26"/>
      <c r="F12" s="26"/>
      <c r="G12" s="28"/>
      <c r="H12" s="87" t="s">
        <v>311</v>
      </c>
      <c r="I12" s="29">
        <v>667708</v>
      </c>
      <c r="J12" s="26"/>
      <c r="K12" s="26"/>
      <c r="L12" s="28"/>
      <c r="M12" s="87" t="s">
        <v>311</v>
      </c>
      <c r="N12" s="29">
        <v>623308</v>
      </c>
      <c r="O12" s="26"/>
      <c r="P12" s="26"/>
    </row>
    <row r="13" spans="1:16">
      <c r="A13" s="47"/>
      <c r="B13" s="86"/>
      <c r="C13" s="86"/>
      <c r="D13" s="36"/>
      <c r="E13" s="28"/>
      <c r="F13" s="28"/>
      <c r="G13" s="28"/>
      <c r="H13" s="86"/>
      <c r="I13" s="36"/>
      <c r="J13" s="28"/>
      <c r="K13" s="28"/>
      <c r="L13" s="28"/>
      <c r="M13" s="86"/>
      <c r="N13" s="36"/>
      <c r="O13" s="28"/>
      <c r="P13" s="28"/>
    </row>
    <row r="14" spans="1:16">
      <c r="A14" s="47"/>
      <c r="B14" s="49" t="s">
        <v>568</v>
      </c>
      <c r="C14" s="34">
        <v>151233</v>
      </c>
      <c r="D14" s="34"/>
      <c r="E14" s="33"/>
      <c r="F14" s="33"/>
      <c r="G14" s="33"/>
      <c r="H14" s="34">
        <v>142962</v>
      </c>
      <c r="I14" s="34"/>
      <c r="J14" s="33"/>
      <c r="K14" s="33"/>
      <c r="L14" s="33"/>
      <c r="M14" s="34">
        <v>133231</v>
      </c>
      <c r="N14" s="34"/>
      <c r="O14" s="33"/>
      <c r="P14" s="33"/>
    </row>
    <row r="15" spans="1:16">
      <c r="A15" s="47"/>
      <c r="B15" s="49"/>
      <c r="C15" s="34"/>
      <c r="D15" s="34"/>
      <c r="E15" s="33"/>
      <c r="F15" s="33"/>
      <c r="G15" s="33"/>
      <c r="H15" s="34"/>
      <c r="I15" s="34"/>
      <c r="J15" s="33"/>
      <c r="K15" s="33"/>
      <c r="L15" s="33"/>
      <c r="M15" s="34"/>
      <c r="N15" s="34"/>
      <c r="O15" s="33"/>
      <c r="P15" s="33"/>
    </row>
    <row r="16" spans="1:16">
      <c r="A16" s="47"/>
      <c r="B16" s="86" t="s">
        <v>569</v>
      </c>
      <c r="C16" s="36">
        <v>46757</v>
      </c>
      <c r="D16" s="36"/>
      <c r="E16" s="28"/>
      <c r="F16" s="28"/>
      <c r="G16" s="28"/>
      <c r="H16" s="36">
        <v>48271</v>
      </c>
      <c r="I16" s="36"/>
      <c r="J16" s="28"/>
      <c r="K16" s="28"/>
      <c r="L16" s="28"/>
      <c r="M16" s="36">
        <v>49002</v>
      </c>
      <c r="N16" s="36"/>
      <c r="O16" s="28"/>
      <c r="P16" s="28"/>
    </row>
    <row r="17" spans="1:16" ht="15.75" thickBot="1">
      <c r="A17" s="47"/>
      <c r="B17" s="86"/>
      <c r="C17" s="122"/>
      <c r="D17" s="122"/>
      <c r="E17" s="107"/>
      <c r="F17" s="28"/>
      <c r="G17" s="28"/>
      <c r="H17" s="122"/>
      <c r="I17" s="122"/>
      <c r="J17" s="107"/>
      <c r="K17" s="28"/>
      <c r="L17" s="28"/>
      <c r="M17" s="122"/>
      <c r="N17" s="122"/>
      <c r="O17" s="107"/>
      <c r="P17" s="28"/>
    </row>
    <row r="18" spans="1:16">
      <c r="A18" s="47"/>
      <c r="B18" s="120" t="s">
        <v>570</v>
      </c>
      <c r="C18" s="108" t="s">
        <v>311</v>
      </c>
      <c r="D18" s="110">
        <v>890006</v>
      </c>
      <c r="E18" s="112"/>
      <c r="F18" s="33"/>
      <c r="G18" s="33"/>
      <c r="H18" s="108" t="s">
        <v>311</v>
      </c>
      <c r="I18" s="110">
        <v>858941</v>
      </c>
      <c r="J18" s="112"/>
      <c r="K18" s="33"/>
      <c r="L18" s="33"/>
      <c r="M18" s="108" t="s">
        <v>311</v>
      </c>
      <c r="N18" s="110">
        <v>805541</v>
      </c>
      <c r="O18" s="112"/>
      <c r="P18" s="33"/>
    </row>
    <row r="19" spans="1:16" ht="15.75" thickBot="1">
      <c r="A19" s="47"/>
      <c r="B19" s="120"/>
      <c r="C19" s="109"/>
      <c r="D19" s="111"/>
      <c r="E19" s="113"/>
      <c r="F19" s="33"/>
      <c r="G19" s="33"/>
      <c r="H19" s="109"/>
      <c r="I19" s="111"/>
      <c r="J19" s="113"/>
      <c r="K19" s="33"/>
      <c r="L19" s="33"/>
      <c r="M19" s="109"/>
      <c r="N19" s="111"/>
      <c r="O19" s="113"/>
      <c r="P19" s="33"/>
    </row>
    <row r="20" spans="1:16" ht="15.75" thickTop="1">
      <c r="A20" s="47"/>
      <c r="B20" s="46"/>
      <c r="C20" s="46"/>
      <c r="D20" s="46"/>
      <c r="E20" s="46"/>
      <c r="F20" s="46"/>
      <c r="G20" s="46"/>
      <c r="H20" s="46"/>
      <c r="I20" s="46"/>
      <c r="J20" s="46"/>
      <c r="K20" s="46"/>
      <c r="L20" s="46"/>
      <c r="M20" s="46"/>
      <c r="N20" s="46"/>
      <c r="O20" s="46"/>
      <c r="P20" s="46"/>
    </row>
    <row r="21" spans="1:16" ht="42.75" customHeight="1">
      <c r="A21" s="47"/>
      <c r="B21" s="51" t="s">
        <v>571</v>
      </c>
      <c r="C21" s="51"/>
      <c r="D21" s="51"/>
      <c r="E21" s="51"/>
      <c r="F21" s="51"/>
      <c r="G21" s="51"/>
      <c r="H21" s="51"/>
      <c r="I21" s="51"/>
      <c r="J21" s="51"/>
      <c r="K21" s="51"/>
      <c r="L21" s="51"/>
      <c r="M21" s="51"/>
      <c r="N21" s="51"/>
      <c r="O21" s="51"/>
      <c r="P21" s="51"/>
    </row>
    <row r="22" spans="1:16">
      <c r="A22" s="47"/>
      <c r="B22" s="46"/>
      <c r="C22" s="46"/>
      <c r="D22" s="46"/>
      <c r="E22" s="46"/>
      <c r="F22" s="46"/>
      <c r="G22" s="46"/>
      <c r="H22" s="46"/>
      <c r="I22" s="46"/>
      <c r="J22" s="46"/>
      <c r="K22" s="46"/>
      <c r="L22" s="46"/>
      <c r="M22" s="46"/>
      <c r="N22" s="46"/>
      <c r="O22" s="46"/>
      <c r="P22" s="46"/>
    </row>
    <row r="23" spans="1:16">
      <c r="A23" s="47"/>
      <c r="B23" s="49" t="s">
        <v>572</v>
      </c>
      <c r="C23" s="49"/>
      <c r="D23" s="49"/>
      <c r="E23" s="49"/>
      <c r="F23" s="49"/>
      <c r="G23" s="49"/>
      <c r="H23" s="49"/>
      <c r="I23" s="49"/>
      <c r="J23" s="49"/>
      <c r="K23" s="49"/>
      <c r="L23" s="49"/>
      <c r="M23" s="49"/>
      <c r="N23" s="49"/>
      <c r="O23" s="49"/>
      <c r="P23" s="49"/>
    </row>
    <row r="24" spans="1:16">
      <c r="A24" s="47"/>
      <c r="B24" s="160"/>
      <c r="C24" s="160"/>
      <c r="D24" s="160"/>
      <c r="E24" s="160"/>
      <c r="F24" s="160"/>
      <c r="G24" s="160"/>
      <c r="H24" s="160"/>
      <c r="I24" s="160"/>
      <c r="J24" s="160"/>
      <c r="K24" s="160"/>
      <c r="L24" s="160"/>
      <c r="M24" s="160"/>
      <c r="N24" s="160"/>
      <c r="O24" s="160"/>
      <c r="P24" s="160"/>
    </row>
    <row r="25" spans="1:16">
      <c r="A25" s="47"/>
      <c r="B25" s="21"/>
      <c r="C25" s="21"/>
      <c r="D25" s="21"/>
      <c r="E25" s="21"/>
      <c r="F25" s="21"/>
      <c r="G25" s="21"/>
      <c r="H25" s="21"/>
      <c r="I25" s="21"/>
      <c r="J25" s="21"/>
      <c r="K25" s="21"/>
      <c r="L25" s="21"/>
      <c r="M25" s="21"/>
      <c r="N25" s="21"/>
      <c r="O25" s="21"/>
      <c r="P25" s="21"/>
    </row>
    <row r="26" spans="1:16">
      <c r="A26" s="47"/>
      <c r="B26" s="12"/>
      <c r="C26" s="12"/>
      <c r="D26" s="12"/>
      <c r="E26" s="12"/>
      <c r="F26" s="12"/>
      <c r="G26" s="12"/>
      <c r="H26" s="12"/>
      <c r="I26" s="12"/>
      <c r="J26" s="12"/>
      <c r="K26" s="12"/>
      <c r="L26" s="12"/>
      <c r="M26" s="12"/>
      <c r="N26" s="12"/>
      <c r="O26" s="12"/>
      <c r="P26" s="12"/>
    </row>
    <row r="27" spans="1:16" ht="15.75" thickBot="1">
      <c r="A27" s="47"/>
      <c r="B27" s="11"/>
      <c r="C27" s="65" t="s">
        <v>324</v>
      </c>
      <c r="D27" s="65"/>
      <c r="E27" s="65"/>
      <c r="F27" s="65"/>
      <c r="G27" s="65"/>
      <c r="H27" s="65"/>
      <c r="I27" s="65"/>
      <c r="J27" s="65"/>
      <c r="K27" s="65"/>
      <c r="L27" s="65"/>
      <c r="M27" s="65"/>
      <c r="N27" s="65"/>
      <c r="O27" s="65"/>
      <c r="P27" s="65"/>
    </row>
    <row r="28" spans="1:16" ht="15.75" thickBot="1">
      <c r="A28" s="47"/>
      <c r="B28" s="11"/>
      <c r="C28" s="93">
        <v>2013</v>
      </c>
      <c r="D28" s="93"/>
      <c r="E28" s="93"/>
      <c r="F28" s="93"/>
      <c r="G28" s="14"/>
      <c r="H28" s="93">
        <v>2012</v>
      </c>
      <c r="I28" s="93"/>
      <c r="J28" s="93"/>
      <c r="K28" s="93"/>
      <c r="L28" s="100"/>
      <c r="M28" s="93">
        <v>2011</v>
      </c>
      <c r="N28" s="93"/>
      <c r="O28" s="93"/>
      <c r="P28" s="93"/>
    </row>
    <row r="29" spans="1:16">
      <c r="A29" s="47"/>
      <c r="B29" s="86" t="s">
        <v>573</v>
      </c>
      <c r="C29" s="87" t="s">
        <v>311</v>
      </c>
      <c r="D29" s="29">
        <v>184840</v>
      </c>
      <c r="E29" s="26"/>
      <c r="F29" s="26"/>
      <c r="G29" s="28"/>
      <c r="H29" s="87" t="s">
        <v>311</v>
      </c>
      <c r="I29" s="29">
        <v>179602</v>
      </c>
      <c r="J29" s="26"/>
      <c r="K29" s="26"/>
      <c r="L29" s="28"/>
      <c r="M29" s="87" t="s">
        <v>311</v>
      </c>
      <c r="N29" s="29">
        <v>168546</v>
      </c>
      <c r="O29" s="26"/>
      <c r="P29" s="26"/>
    </row>
    <row r="30" spans="1:16">
      <c r="A30" s="47"/>
      <c r="B30" s="86"/>
      <c r="C30" s="121"/>
      <c r="D30" s="30"/>
      <c r="E30" s="27"/>
      <c r="F30" s="28"/>
      <c r="G30" s="28"/>
      <c r="H30" s="86"/>
      <c r="I30" s="36"/>
      <c r="J30" s="28"/>
      <c r="K30" s="28"/>
      <c r="L30" s="28"/>
      <c r="M30" s="86"/>
      <c r="N30" s="36"/>
      <c r="O30" s="28"/>
      <c r="P30" s="28"/>
    </row>
    <row r="31" spans="1:16">
      <c r="A31" s="47"/>
      <c r="B31" s="49" t="s">
        <v>574</v>
      </c>
      <c r="C31" s="34">
        <v>120287</v>
      </c>
      <c r="D31" s="34"/>
      <c r="E31" s="33"/>
      <c r="F31" s="33"/>
      <c r="G31" s="33"/>
      <c r="H31" s="34">
        <v>114815</v>
      </c>
      <c r="I31" s="34"/>
      <c r="J31" s="33"/>
      <c r="K31" s="33"/>
      <c r="L31" s="33"/>
      <c r="M31" s="34">
        <v>106131</v>
      </c>
      <c r="N31" s="34"/>
      <c r="O31" s="33"/>
      <c r="P31" s="33"/>
    </row>
    <row r="32" spans="1:16">
      <c r="A32" s="47"/>
      <c r="B32" s="49"/>
      <c r="C32" s="34"/>
      <c r="D32" s="34"/>
      <c r="E32" s="33"/>
      <c r="F32" s="33"/>
      <c r="G32" s="33"/>
      <c r="H32" s="34"/>
      <c r="I32" s="34"/>
      <c r="J32" s="33"/>
      <c r="K32" s="33"/>
      <c r="L32" s="33"/>
      <c r="M32" s="34"/>
      <c r="N32" s="34"/>
      <c r="O32" s="33"/>
      <c r="P32" s="33"/>
    </row>
    <row r="33" spans="1:16">
      <c r="A33" s="47"/>
      <c r="B33" s="86" t="s">
        <v>569</v>
      </c>
      <c r="C33" s="36">
        <v>21954</v>
      </c>
      <c r="D33" s="36"/>
      <c r="E33" s="28"/>
      <c r="F33" s="28"/>
      <c r="G33" s="28"/>
      <c r="H33" s="36">
        <v>21682</v>
      </c>
      <c r="I33" s="36"/>
      <c r="J33" s="28"/>
      <c r="K33" s="28"/>
      <c r="L33" s="28"/>
      <c r="M33" s="36">
        <v>22583</v>
      </c>
      <c r="N33" s="36"/>
      <c r="O33" s="28"/>
      <c r="P33" s="28"/>
    </row>
    <row r="34" spans="1:16" ht="15.75" thickBot="1">
      <c r="A34" s="47"/>
      <c r="B34" s="86"/>
      <c r="C34" s="122"/>
      <c r="D34" s="122"/>
      <c r="E34" s="107"/>
      <c r="F34" s="28"/>
      <c r="G34" s="28"/>
      <c r="H34" s="122"/>
      <c r="I34" s="122"/>
      <c r="J34" s="107"/>
      <c r="K34" s="28"/>
      <c r="L34" s="28"/>
      <c r="M34" s="122"/>
      <c r="N34" s="122"/>
      <c r="O34" s="107"/>
      <c r="P34" s="28"/>
    </row>
    <row r="35" spans="1:16">
      <c r="A35" s="47"/>
      <c r="B35" s="120" t="s">
        <v>575</v>
      </c>
      <c r="C35" s="108" t="s">
        <v>311</v>
      </c>
      <c r="D35" s="110">
        <v>327081</v>
      </c>
      <c r="E35" s="112"/>
      <c r="F35" s="33"/>
      <c r="G35" s="33"/>
      <c r="H35" s="108" t="s">
        <v>311</v>
      </c>
      <c r="I35" s="110">
        <v>316099</v>
      </c>
      <c r="J35" s="112"/>
      <c r="K35" s="33"/>
      <c r="L35" s="33"/>
      <c r="M35" s="108" t="s">
        <v>311</v>
      </c>
      <c r="N35" s="110">
        <v>297260</v>
      </c>
      <c r="O35" s="112"/>
      <c r="P35" s="33"/>
    </row>
    <row r="36" spans="1:16" ht="15.75" thickBot="1">
      <c r="A36" s="47"/>
      <c r="B36" s="120"/>
      <c r="C36" s="109"/>
      <c r="D36" s="111"/>
      <c r="E36" s="113"/>
      <c r="F36" s="33"/>
      <c r="G36" s="33"/>
      <c r="H36" s="109"/>
      <c r="I36" s="111"/>
      <c r="J36" s="113"/>
      <c r="K36" s="33"/>
      <c r="L36" s="33"/>
      <c r="M36" s="109"/>
      <c r="N36" s="111"/>
      <c r="O36" s="113"/>
      <c r="P36" s="33"/>
    </row>
    <row r="37" spans="1:16" ht="15.75" thickTop="1">
      <c r="A37" s="47"/>
      <c r="B37" s="46"/>
      <c r="C37" s="46"/>
      <c r="D37" s="46"/>
      <c r="E37" s="46"/>
      <c r="F37" s="46"/>
      <c r="G37" s="46"/>
      <c r="H37" s="46"/>
      <c r="I37" s="46"/>
      <c r="J37" s="46"/>
      <c r="K37" s="46"/>
      <c r="L37" s="46"/>
      <c r="M37" s="46"/>
      <c r="N37" s="46"/>
      <c r="O37" s="46"/>
      <c r="P37" s="46"/>
    </row>
    <row r="38" spans="1:16">
      <c r="A38" s="47"/>
      <c r="B38" s="49" t="s">
        <v>576</v>
      </c>
      <c r="C38" s="49"/>
      <c r="D38" s="49"/>
      <c r="E38" s="49"/>
      <c r="F38" s="49"/>
      <c r="G38" s="49"/>
      <c r="H38" s="49"/>
      <c r="I38" s="49"/>
      <c r="J38" s="49"/>
      <c r="K38" s="49"/>
      <c r="L38" s="49"/>
      <c r="M38" s="49"/>
      <c r="N38" s="49"/>
      <c r="O38" s="49"/>
      <c r="P38" s="49"/>
    </row>
    <row r="39" spans="1:16">
      <c r="A39" s="47"/>
      <c r="B39" s="160"/>
      <c r="C39" s="160"/>
      <c r="D39" s="160"/>
      <c r="E39" s="160"/>
      <c r="F39" s="160"/>
      <c r="G39" s="160"/>
      <c r="H39" s="160"/>
      <c r="I39" s="160"/>
      <c r="J39" s="160"/>
      <c r="K39" s="160"/>
      <c r="L39" s="160"/>
      <c r="M39" s="160"/>
      <c r="N39" s="160"/>
      <c r="O39" s="160"/>
      <c r="P39" s="160"/>
    </row>
    <row r="40" spans="1:16">
      <c r="A40" s="47"/>
      <c r="B40" s="21"/>
      <c r="C40" s="21"/>
      <c r="D40" s="21"/>
      <c r="E40" s="21"/>
      <c r="F40" s="21"/>
      <c r="G40" s="21"/>
      <c r="H40" s="21"/>
      <c r="I40" s="21"/>
      <c r="J40" s="21"/>
      <c r="K40" s="21"/>
      <c r="L40" s="21"/>
      <c r="M40" s="21"/>
      <c r="N40" s="21"/>
      <c r="O40" s="21"/>
      <c r="P40" s="21"/>
    </row>
    <row r="41" spans="1:16">
      <c r="A41" s="47"/>
      <c r="B41" s="12"/>
      <c r="C41" s="12"/>
      <c r="D41" s="12"/>
      <c r="E41" s="12"/>
      <c r="F41" s="12"/>
      <c r="G41" s="12"/>
      <c r="H41" s="12"/>
      <c r="I41" s="12"/>
      <c r="J41" s="12"/>
      <c r="K41" s="12"/>
      <c r="L41" s="12"/>
      <c r="M41" s="12"/>
      <c r="N41" s="12"/>
      <c r="O41" s="12"/>
      <c r="P41" s="12"/>
    </row>
    <row r="42" spans="1:16" ht="15.75" thickBot="1">
      <c r="A42" s="47"/>
      <c r="B42" s="11"/>
      <c r="C42" s="65" t="s">
        <v>324</v>
      </c>
      <c r="D42" s="65"/>
      <c r="E42" s="65"/>
      <c r="F42" s="65"/>
      <c r="G42" s="65"/>
      <c r="H42" s="65"/>
      <c r="I42" s="65"/>
      <c r="J42" s="65"/>
      <c r="K42" s="65"/>
      <c r="L42" s="65"/>
      <c r="M42" s="65"/>
      <c r="N42" s="65"/>
      <c r="O42" s="65"/>
      <c r="P42" s="65"/>
    </row>
    <row r="43" spans="1:16" ht="15.75" thickBot="1">
      <c r="A43" s="47"/>
      <c r="B43" s="11"/>
      <c r="C43" s="93">
        <v>2013</v>
      </c>
      <c r="D43" s="93"/>
      <c r="E43" s="93"/>
      <c r="F43" s="93"/>
      <c r="G43" s="100"/>
      <c r="H43" s="93">
        <v>2012</v>
      </c>
      <c r="I43" s="93"/>
      <c r="J43" s="93"/>
      <c r="K43" s="93"/>
      <c r="L43" s="100"/>
      <c r="M43" s="93">
        <v>2011</v>
      </c>
      <c r="N43" s="93"/>
      <c r="O43" s="93"/>
      <c r="P43" s="93"/>
    </row>
    <row r="44" spans="1:16">
      <c r="A44" s="47"/>
      <c r="B44" s="86" t="s">
        <v>577</v>
      </c>
      <c r="C44" s="87" t="s">
        <v>311</v>
      </c>
      <c r="D44" s="29">
        <v>80715</v>
      </c>
      <c r="E44" s="26"/>
      <c r="F44" s="26"/>
      <c r="G44" s="28"/>
      <c r="H44" s="87" t="s">
        <v>311</v>
      </c>
      <c r="I44" s="29">
        <v>78280</v>
      </c>
      <c r="J44" s="26"/>
      <c r="K44" s="26"/>
      <c r="L44" s="28"/>
      <c r="M44" s="87" t="s">
        <v>311</v>
      </c>
      <c r="N44" s="29">
        <v>73903</v>
      </c>
      <c r="O44" s="26"/>
      <c r="P44" s="26"/>
    </row>
    <row r="45" spans="1:16">
      <c r="A45" s="47"/>
      <c r="B45" s="86"/>
      <c r="C45" s="121"/>
      <c r="D45" s="30"/>
      <c r="E45" s="27"/>
      <c r="F45" s="28"/>
      <c r="G45" s="28"/>
      <c r="H45" s="121"/>
      <c r="I45" s="30"/>
      <c r="J45" s="27"/>
      <c r="K45" s="28"/>
      <c r="L45" s="28"/>
      <c r="M45" s="121"/>
      <c r="N45" s="30"/>
      <c r="O45" s="27"/>
      <c r="P45" s="27"/>
    </row>
    <row r="46" spans="1:16">
      <c r="A46" s="47"/>
      <c r="B46" s="49" t="s">
        <v>578</v>
      </c>
      <c r="C46" s="34">
        <v>74770</v>
      </c>
      <c r="D46" s="34"/>
      <c r="E46" s="33"/>
      <c r="F46" s="33"/>
      <c r="G46" s="33"/>
      <c r="H46" s="34">
        <v>72342</v>
      </c>
      <c r="I46" s="34"/>
      <c r="J46" s="33"/>
      <c r="K46" s="33"/>
      <c r="L46" s="33"/>
      <c r="M46" s="34">
        <v>66684</v>
      </c>
      <c r="N46" s="34"/>
      <c r="O46" s="33"/>
      <c r="P46" s="33"/>
    </row>
    <row r="47" spans="1:16">
      <c r="A47" s="47"/>
      <c r="B47" s="49"/>
      <c r="C47" s="34"/>
      <c r="D47" s="34"/>
      <c r="E47" s="33"/>
      <c r="F47" s="33"/>
      <c r="G47" s="33"/>
      <c r="H47" s="34"/>
      <c r="I47" s="34"/>
      <c r="J47" s="33"/>
      <c r="K47" s="33"/>
      <c r="L47" s="33"/>
      <c r="M47" s="34"/>
      <c r="N47" s="34"/>
      <c r="O47" s="33"/>
      <c r="P47" s="33"/>
    </row>
    <row r="48" spans="1:16">
      <c r="A48" s="47"/>
      <c r="B48" s="86" t="s">
        <v>579</v>
      </c>
      <c r="C48" s="36">
        <v>45057</v>
      </c>
      <c r="D48" s="36"/>
      <c r="E48" s="28"/>
      <c r="F48" s="28"/>
      <c r="G48" s="28"/>
      <c r="H48" s="36">
        <v>44319</v>
      </c>
      <c r="I48" s="36"/>
      <c r="J48" s="28"/>
      <c r="K48" s="28"/>
      <c r="L48" s="28"/>
      <c r="M48" s="36">
        <v>41573</v>
      </c>
      <c r="N48" s="36"/>
      <c r="O48" s="28"/>
      <c r="P48" s="28"/>
    </row>
    <row r="49" spans="1:16">
      <c r="A49" s="47"/>
      <c r="B49" s="86"/>
      <c r="C49" s="36"/>
      <c r="D49" s="36"/>
      <c r="E49" s="28"/>
      <c r="F49" s="28"/>
      <c r="G49" s="28"/>
      <c r="H49" s="36"/>
      <c r="I49" s="36"/>
      <c r="J49" s="28"/>
      <c r="K49" s="28"/>
      <c r="L49" s="28"/>
      <c r="M49" s="36"/>
      <c r="N49" s="36"/>
      <c r="O49" s="28"/>
      <c r="P49" s="28"/>
    </row>
    <row r="50" spans="1:16">
      <c r="A50" s="47"/>
      <c r="B50" s="49" t="s">
        <v>580</v>
      </c>
      <c r="C50" s="34">
        <v>37573</v>
      </c>
      <c r="D50" s="34"/>
      <c r="E50" s="33"/>
      <c r="F50" s="33"/>
      <c r="G50" s="33"/>
      <c r="H50" s="34">
        <v>36988</v>
      </c>
      <c r="I50" s="34"/>
      <c r="J50" s="33"/>
      <c r="K50" s="33"/>
      <c r="L50" s="33"/>
      <c r="M50" s="34">
        <v>38819</v>
      </c>
      <c r="N50" s="34"/>
      <c r="O50" s="33"/>
      <c r="P50" s="33"/>
    </row>
    <row r="51" spans="1:16" ht="15.75" thickBot="1">
      <c r="A51" s="47"/>
      <c r="B51" s="49"/>
      <c r="C51" s="39"/>
      <c r="D51" s="39"/>
      <c r="E51" s="38"/>
      <c r="F51" s="33"/>
      <c r="G51" s="33"/>
      <c r="H51" s="39"/>
      <c r="I51" s="39"/>
      <c r="J51" s="38"/>
      <c r="K51" s="33"/>
      <c r="L51" s="33"/>
      <c r="M51" s="39"/>
      <c r="N51" s="39"/>
      <c r="O51" s="38"/>
      <c r="P51" s="33"/>
    </row>
    <row r="52" spans="1:16">
      <c r="A52" s="47"/>
      <c r="B52" s="119" t="s">
        <v>581</v>
      </c>
      <c r="C52" s="87" t="s">
        <v>311</v>
      </c>
      <c r="D52" s="29">
        <v>238115</v>
      </c>
      <c r="E52" s="26"/>
      <c r="F52" s="28"/>
      <c r="G52" s="28"/>
      <c r="H52" s="87" t="s">
        <v>311</v>
      </c>
      <c r="I52" s="29">
        <v>231929</v>
      </c>
      <c r="J52" s="26"/>
      <c r="K52" s="28"/>
      <c r="L52" s="28"/>
      <c r="M52" s="87" t="s">
        <v>311</v>
      </c>
      <c r="N52" s="29">
        <v>220979</v>
      </c>
      <c r="O52" s="26"/>
      <c r="P52" s="28"/>
    </row>
    <row r="53" spans="1:16" ht="15.75" thickBot="1">
      <c r="A53" s="47"/>
      <c r="B53" s="119"/>
      <c r="C53" s="88"/>
      <c r="D53" s="42"/>
      <c r="E53" s="41"/>
      <c r="F53" s="28"/>
      <c r="G53" s="28"/>
      <c r="H53" s="88"/>
      <c r="I53" s="42"/>
      <c r="J53" s="41"/>
      <c r="K53" s="28"/>
      <c r="L53" s="28"/>
      <c r="M53" s="88"/>
      <c r="N53" s="42"/>
      <c r="O53" s="41"/>
      <c r="P53" s="28"/>
    </row>
    <row r="54" spans="1:16" ht="15.75" thickTop="1">
      <c r="A54" s="47"/>
      <c r="B54" s="51"/>
      <c r="C54" s="51"/>
      <c r="D54" s="51"/>
      <c r="E54" s="51"/>
      <c r="F54" s="51"/>
      <c r="G54" s="51"/>
      <c r="H54" s="51"/>
      <c r="I54" s="51"/>
      <c r="J54" s="51"/>
      <c r="K54" s="51"/>
      <c r="L54" s="51"/>
      <c r="M54" s="51"/>
      <c r="N54" s="51"/>
      <c r="O54" s="51"/>
      <c r="P54" s="51"/>
    </row>
    <row r="55" spans="1:16">
      <c r="A55" s="47"/>
      <c r="B55" s="51"/>
      <c r="C55" s="51"/>
      <c r="D55" s="51"/>
      <c r="E55" s="51"/>
      <c r="F55" s="51"/>
      <c r="G55" s="51"/>
      <c r="H55" s="51"/>
      <c r="I55" s="51"/>
      <c r="J55" s="51"/>
      <c r="K55" s="51"/>
      <c r="L55" s="51"/>
      <c r="M55" s="51"/>
      <c r="N55" s="51"/>
      <c r="O55" s="51"/>
      <c r="P55" s="51"/>
    </row>
    <row r="56" spans="1:16">
      <c r="A56" s="47"/>
      <c r="B56" s="12"/>
      <c r="C56" s="12"/>
    </row>
    <row r="57" spans="1:16" ht="60">
      <c r="A57" s="47"/>
      <c r="B57" s="44">
        <v>15</v>
      </c>
      <c r="C57" s="45" t="s">
        <v>582</v>
      </c>
    </row>
    <row r="58" spans="1:16">
      <c r="A58" s="47"/>
      <c r="B58" s="46"/>
      <c r="C58" s="46"/>
      <c r="D58" s="46"/>
      <c r="E58" s="46"/>
      <c r="F58" s="46"/>
      <c r="G58" s="46"/>
      <c r="H58" s="46"/>
      <c r="I58" s="46"/>
      <c r="J58" s="46"/>
      <c r="K58" s="46"/>
      <c r="L58" s="46"/>
      <c r="M58" s="46"/>
      <c r="N58" s="46"/>
      <c r="O58" s="46"/>
      <c r="P58" s="46"/>
    </row>
    <row r="59" spans="1:16" ht="42.75" customHeight="1">
      <c r="A59" s="47"/>
      <c r="B59" s="49" t="s">
        <v>583</v>
      </c>
      <c r="C59" s="49"/>
      <c r="D59" s="49"/>
      <c r="E59" s="49"/>
      <c r="F59" s="49"/>
      <c r="G59" s="49"/>
      <c r="H59" s="49"/>
      <c r="I59" s="49"/>
      <c r="J59" s="49"/>
      <c r="K59" s="49"/>
      <c r="L59" s="49"/>
      <c r="M59" s="49"/>
      <c r="N59" s="49"/>
      <c r="O59" s="49"/>
      <c r="P59" s="49"/>
    </row>
  </sheetData>
  <mergeCells count="210">
    <mergeCell ref="B59:P59"/>
    <mergeCell ref="B37:P37"/>
    <mergeCell ref="B38:P38"/>
    <mergeCell ref="B39:P39"/>
    <mergeCell ref="B54:P54"/>
    <mergeCell ref="B55:P55"/>
    <mergeCell ref="B58:P58"/>
    <mergeCell ref="B6:P6"/>
    <mergeCell ref="B7:P7"/>
    <mergeCell ref="B20:P20"/>
    <mergeCell ref="B21:P21"/>
    <mergeCell ref="B22:P22"/>
    <mergeCell ref="B23:P23"/>
    <mergeCell ref="N52:N53"/>
    <mergeCell ref="O52:O53"/>
    <mergeCell ref="P52:P53"/>
    <mergeCell ref="A1:A2"/>
    <mergeCell ref="B1:P1"/>
    <mergeCell ref="B2:P2"/>
    <mergeCell ref="B3:P3"/>
    <mergeCell ref="A4:A59"/>
    <mergeCell ref="B4:P4"/>
    <mergeCell ref="B5:P5"/>
    <mergeCell ref="H52:H53"/>
    <mergeCell ref="I52:I53"/>
    <mergeCell ref="J52:J53"/>
    <mergeCell ref="K52:K53"/>
    <mergeCell ref="L52:L53"/>
    <mergeCell ref="M52:M53"/>
    <mergeCell ref="B52:B53"/>
    <mergeCell ref="C52:C53"/>
    <mergeCell ref="D52:D53"/>
    <mergeCell ref="E52:E53"/>
    <mergeCell ref="F52:F53"/>
    <mergeCell ref="G52:G53"/>
    <mergeCell ref="J50:J51"/>
    <mergeCell ref="K50:K51"/>
    <mergeCell ref="L50:L51"/>
    <mergeCell ref="M50:N51"/>
    <mergeCell ref="O50:O51"/>
    <mergeCell ref="P50:P51"/>
    <mergeCell ref="B50:B51"/>
    <mergeCell ref="C50:D51"/>
    <mergeCell ref="E50:E51"/>
    <mergeCell ref="F50:F51"/>
    <mergeCell ref="G50:G51"/>
    <mergeCell ref="H50:I51"/>
    <mergeCell ref="J48:J49"/>
    <mergeCell ref="K48:K49"/>
    <mergeCell ref="L48:L49"/>
    <mergeCell ref="M48:N49"/>
    <mergeCell ref="O48:O49"/>
    <mergeCell ref="P48:P49"/>
    <mergeCell ref="B48:B49"/>
    <mergeCell ref="C48:D49"/>
    <mergeCell ref="E48:E49"/>
    <mergeCell ref="F48:F49"/>
    <mergeCell ref="G48:G49"/>
    <mergeCell ref="H48:I49"/>
    <mergeCell ref="J46:J47"/>
    <mergeCell ref="K46:K47"/>
    <mergeCell ref="L46:L47"/>
    <mergeCell ref="M46:N47"/>
    <mergeCell ref="O46:O47"/>
    <mergeCell ref="P46:P47"/>
    <mergeCell ref="M44:M45"/>
    <mergeCell ref="N44:N45"/>
    <mergeCell ref="O44:O45"/>
    <mergeCell ref="P44:P45"/>
    <mergeCell ref="B46:B47"/>
    <mergeCell ref="C46:D47"/>
    <mergeCell ref="E46:E47"/>
    <mergeCell ref="F46:F47"/>
    <mergeCell ref="G46:G47"/>
    <mergeCell ref="H46:I47"/>
    <mergeCell ref="G44:G45"/>
    <mergeCell ref="H44:H45"/>
    <mergeCell ref="I44:I45"/>
    <mergeCell ref="J44:J45"/>
    <mergeCell ref="K44:K45"/>
    <mergeCell ref="L44:L45"/>
    <mergeCell ref="B40:P40"/>
    <mergeCell ref="C42:P42"/>
    <mergeCell ref="C43:F43"/>
    <mergeCell ref="H43:K43"/>
    <mergeCell ref="M43:P43"/>
    <mergeCell ref="B44:B45"/>
    <mergeCell ref="C44:C45"/>
    <mergeCell ref="D44:D45"/>
    <mergeCell ref="E44:E45"/>
    <mergeCell ref="F44:F45"/>
    <mergeCell ref="K35:K36"/>
    <mergeCell ref="L35:L36"/>
    <mergeCell ref="M35:M36"/>
    <mergeCell ref="N35:N36"/>
    <mergeCell ref="O35:O36"/>
    <mergeCell ref="P35:P36"/>
    <mergeCell ref="P33:P34"/>
    <mergeCell ref="B35:B36"/>
    <mergeCell ref="C35:C36"/>
    <mergeCell ref="D35:D36"/>
    <mergeCell ref="E35:E36"/>
    <mergeCell ref="F35:F36"/>
    <mergeCell ref="G35:G36"/>
    <mergeCell ref="H35:H36"/>
    <mergeCell ref="I35:I36"/>
    <mergeCell ref="J35:J36"/>
    <mergeCell ref="H33:I34"/>
    <mergeCell ref="J33:J34"/>
    <mergeCell ref="K33:K34"/>
    <mergeCell ref="L33:L34"/>
    <mergeCell ref="M33:N34"/>
    <mergeCell ref="O33:O34"/>
    <mergeCell ref="K31:K32"/>
    <mergeCell ref="L31:L32"/>
    <mergeCell ref="M31:N32"/>
    <mergeCell ref="O31:O32"/>
    <mergeCell ref="P31:P32"/>
    <mergeCell ref="B33:B34"/>
    <mergeCell ref="C33:D34"/>
    <mergeCell ref="E33:E34"/>
    <mergeCell ref="F33:F34"/>
    <mergeCell ref="G33:G34"/>
    <mergeCell ref="N29:N30"/>
    <mergeCell ref="O29:O30"/>
    <mergeCell ref="P29:P30"/>
    <mergeCell ref="B31:B32"/>
    <mergeCell ref="C31:D32"/>
    <mergeCell ref="E31:E32"/>
    <mergeCell ref="F31:F32"/>
    <mergeCell ref="G31:G32"/>
    <mergeCell ref="H31:I32"/>
    <mergeCell ref="J31:J32"/>
    <mergeCell ref="H29:H30"/>
    <mergeCell ref="I29:I30"/>
    <mergeCell ref="J29:J30"/>
    <mergeCell ref="K29:K30"/>
    <mergeCell ref="L29:L30"/>
    <mergeCell ref="M29:M30"/>
    <mergeCell ref="B29:B30"/>
    <mergeCell ref="C29:C30"/>
    <mergeCell ref="D29:D30"/>
    <mergeCell ref="E29:E30"/>
    <mergeCell ref="F29:F30"/>
    <mergeCell ref="G29:G30"/>
    <mergeCell ref="N18:N19"/>
    <mergeCell ref="O18:O19"/>
    <mergeCell ref="P18:P19"/>
    <mergeCell ref="B25:P25"/>
    <mergeCell ref="C27:P27"/>
    <mergeCell ref="C28:F28"/>
    <mergeCell ref="H28:K28"/>
    <mergeCell ref="M28:P28"/>
    <mergeCell ref="B24:P24"/>
    <mergeCell ref="H18:H19"/>
    <mergeCell ref="I18:I19"/>
    <mergeCell ref="J18:J19"/>
    <mergeCell ref="K18:K19"/>
    <mergeCell ref="L18:L19"/>
    <mergeCell ref="M18:M19"/>
    <mergeCell ref="B18:B19"/>
    <mergeCell ref="C18:C19"/>
    <mergeCell ref="D18:D19"/>
    <mergeCell ref="E18:E19"/>
    <mergeCell ref="F18:F19"/>
    <mergeCell ref="G18:G19"/>
    <mergeCell ref="J16:J17"/>
    <mergeCell ref="K16:K17"/>
    <mergeCell ref="L16:L17"/>
    <mergeCell ref="M16:N17"/>
    <mergeCell ref="O16:O17"/>
    <mergeCell ref="P16:P17"/>
    <mergeCell ref="B16:B17"/>
    <mergeCell ref="C16:D17"/>
    <mergeCell ref="E16:E17"/>
    <mergeCell ref="F16:F17"/>
    <mergeCell ref="G16:G17"/>
    <mergeCell ref="H16:I17"/>
    <mergeCell ref="J14:J15"/>
    <mergeCell ref="K14:K15"/>
    <mergeCell ref="L14:L15"/>
    <mergeCell ref="M14:N15"/>
    <mergeCell ref="O14:O15"/>
    <mergeCell ref="P14:P15"/>
    <mergeCell ref="M12:M13"/>
    <mergeCell ref="N12:N13"/>
    <mergeCell ref="O12:O13"/>
    <mergeCell ref="P12:P13"/>
    <mergeCell ref="B14:B15"/>
    <mergeCell ref="C14:D15"/>
    <mergeCell ref="E14:E15"/>
    <mergeCell ref="F14:F15"/>
    <mergeCell ref="G14:G15"/>
    <mergeCell ref="H14:I15"/>
    <mergeCell ref="G12:G13"/>
    <mergeCell ref="H12:H13"/>
    <mergeCell ref="I12:I13"/>
    <mergeCell ref="J12:J13"/>
    <mergeCell ref="K12:K13"/>
    <mergeCell ref="L12:L13"/>
    <mergeCell ref="B8:P8"/>
    <mergeCell ref="C10:P10"/>
    <mergeCell ref="C11:F11"/>
    <mergeCell ref="H11:K11"/>
    <mergeCell ref="M11:P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3" width="36.5703125" bestFit="1" customWidth="1"/>
    <col min="4" max="4" width="7.28515625" bestFit="1" customWidth="1"/>
    <col min="8" max="8" width="2.140625" bestFit="1" customWidth="1"/>
    <col min="9" max="9" width="7.28515625" bestFit="1" customWidth="1"/>
    <col min="13" max="13" width="2.140625" bestFit="1" customWidth="1"/>
    <col min="14" max="14" width="7.28515625" bestFit="1" customWidth="1"/>
  </cols>
  <sheetData>
    <row r="1" spans="1:16" ht="15" customHeight="1">
      <c r="A1" s="8" t="s">
        <v>58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585</v>
      </c>
      <c r="B3" s="46" t="s">
        <v>6</v>
      </c>
      <c r="C3" s="46"/>
      <c r="D3" s="46"/>
      <c r="E3" s="46"/>
      <c r="F3" s="46"/>
      <c r="G3" s="46"/>
      <c r="H3" s="46"/>
      <c r="I3" s="46"/>
      <c r="J3" s="46"/>
      <c r="K3" s="46"/>
      <c r="L3" s="46"/>
      <c r="M3" s="46"/>
      <c r="N3" s="46"/>
      <c r="O3" s="46"/>
      <c r="P3" s="46"/>
    </row>
    <row r="4" spans="1:16" ht="15" customHeight="1">
      <c r="A4" s="47" t="s">
        <v>584</v>
      </c>
      <c r="B4" s="46" t="s">
        <v>6</v>
      </c>
      <c r="C4" s="46"/>
      <c r="D4" s="46"/>
      <c r="E4" s="46"/>
      <c r="F4" s="46"/>
      <c r="G4" s="46"/>
      <c r="H4" s="46"/>
      <c r="I4" s="46"/>
      <c r="J4" s="46"/>
      <c r="K4" s="46"/>
      <c r="L4" s="46"/>
      <c r="M4" s="46"/>
      <c r="N4" s="46"/>
      <c r="O4" s="46"/>
      <c r="P4" s="46"/>
    </row>
    <row r="5" spans="1:16" ht="15" customHeight="1">
      <c r="A5" s="47"/>
      <c r="B5" s="48" t="s">
        <v>584</v>
      </c>
      <c r="C5" s="48"/>
      <c r="D5" s="48"/>
      <c r="E5" s="48"/>
      <c r="F5" s="48"/>
      <c r="G5" s="48"/>
      <c r="H5" s="48"/>
      <c r="I5" s="48"/>
      <c r="J5" s="48"/>
      <c r="K5" s="48"/>
      <c r="L5" s="48"/>
      <c r="M5" s="48"/>
      <c r="N5" s="48"/>
      <c r="O5" s="48"/>
      <c r="P5" s="48"/>
    </row>
    <row r="6" spans="1:16">
      <c r="A6" s="47"/>
      <c r="B6" s="46"/>
      <c r="C6" s="46"/>
      <c r="D6" s="46"/>
      <c r="E6" s="46"/>
      <c r="F6" s="46"/>
      <c r="G6" s="46"/>
      <c r="H6" s="46"/>
      <c r="I6" s="46"/>
      <c r="J6" s="46"/>
      <c r="K6" s="46"/>
      <c r="L6" s="46"/>
      <c r="M6" s="46"/>
      <c r="N6" s="46"/>
      <c r="O6" s="46"/>
      <c r="P6" s="46"/>
    </row>
    <row r="7" spans="1:16">
      <c r="A7" s="47"/>
      <c r="B7" s="49" t="s">
        <v>586</v>
      </c>
      <c r="C7" s="49"/>
      <c r="D7" s="49"/>
      <c r="E7" s="49"/>
      <c r="F7" s="49"/>
      <c r="G7" s="49"/>
      <c r="H7" s="49"/>
      <c r="I7" s="49"/>
      <c r="J7" s="49"/>
      <c r="K7" s="49"/>
      <c r="L7" s="49"/>
      <c r="M7" s="49"/>
      <c r="N7" s="49"/>
      <c r="O7" s="49"/>
      <c r="P7" s="49"/>
    </row>
    <row r="8" spans="1:16">
      <c r="A8" s="47"/>
      <c r="B8" s="49" t="s">
        <v>587</v>
      </c>
      <c r="C8" s="49"/>
      <c r="D8" s="49"/>
      <c r="E8" s="49"/>
      <c r="F8" s="49"/>
      <c r="G8" s="49"/>
      <c r="H8" s="49"/>
      <c r="I8" s="49"/>
      <c r="J8" s="49"/>
      <c r="K8" s="49"/>
      <c r="L8" s="49"/>
      <c r="M8" s="49"/>
      <c r="N8" s="49"/>
      <c r="O8" s="49"/>
      <c r="P8" s="49"/>
    </row>
    <row r="9" spans="1:16">
      <c r="A9" s="47"/>
      <c r="B9" s="21"/>
      <c r="C9" s="21"/>
      <c r="D9" s="21"/>
      <c r="E9" s="21"/>
      <c r="F9" s="21"/>
      <c r="G9" s="21"/>
      <c r="H9" s="21"/>
      <c r="I9" s="21"/>
      <c r="J9" s="21"/>
      <c r="K9" s="21"/>
      <c r="L9" s="21"/>
      <c r="M9" s="21"/>
      <c r="N9" s="21"/>
      <c r="O9" s="21"/>
      <c r="P9" s="21"/>
    </row>
    <row r="10" spans="1:16">
      <c r="A10" s="47"/>
      <c r="B10" s="12"/>
      <c r="C10" s="12"/>
      <c r="D10" s="12"/>
      <c r="E10" s="12"/>
      <c r="F10" s="12"/>
      <c r="G10" s="12"/>
      <c r="H10" s="12"/>
      <c r="I10" s="12"/>
      <c r="J10" s="12"/>
      <c r="K10" s="12"/>
      <c r="L10" s="12"/>
      <c r="M10" s="12"/>
      <c r="N10" s="12"/>
      <c r="O10" s="12"/>
      <c r="P10" s="12"/>
    </row>
    <row r="11" spans="1:16" ht="15.75" thickBot="1">
      <c r="A11" s="47"/>
      <c r="B11" s="11"/>
      <c r="C11" s="65" t="s">
        <v>324</v>
      </c>
      <c r="D11" s="65"/>
      <c r="E11" s="65"/>
      <c r="F11" s="65"/>
      <c r="G11" s="65"/>
      <c r="H11" s="65"/>
      <c r="I11" s="65"/>
      <c r="J11" s="65"/>
      <c r="K11" s="65"/>
      <c r="L11" s="65"/>
      <c r="M11" s="65"/>
      <c r="N11" s="65"/>
      <c r="O11" s="65"/>
      <c r="P11" s="65"/>
    </row>
    <row r="12" spans="1:16" ht="15.75" thickBot="1">
      <c r="A12" s="47"/>
      <c r="B12" s="11"/>
      <c r="C12" s="93">
        <v>2013</v>
      </c>
      <c r="D12" s="93"/>
      <c r="E12" s="93"/>
      <c r="F12" s="93"/>
      <c r="G12" s="100"/>
      <c r="H12" s="93">
        <v>2012</v>
      </c>
      <c r="I12" s="93"/>
      <c r="J12" s="93"/>
      <c r="K12" s="93"/>
      <c r="L12" s="14"/>
      <c r="M12" s="93">
        <v>2011</v>
      </c>
      <c r="N12" s="93"/>
      <c r="O12" s="93"/>
      <c r="P12" s="93"/>
    </row>
    <row r="13" spans="1:16">
      <c r="A13" s="47"/>
      <c r="B13" s="86" t="s">
        <v>588</v>
      </c>
      <c r="C13" s="87" t="s">
        <v>311</v>
      </c>
      <c r="D13" s="29">
        <v>44087</v>
      </c>
      <c r="E13" s="26"/>
      <c r="F13" s="26"/>
      <c r="G13" s="28"/>
      <c r="H13" s="87" t="s">
        <v>311</v>
      </c>
      <c r="I13" s="29">
        <v>41342</v>
      </c>
      <c r="J13" s="26"/>
      <c r="K13" s="26"/>
      <c r="L13" s="28"/>
      <c r="M13" s="87" t="s">
        <v>311</v>
      </c>
      <c r="N13" s="29">
        <v>38759</v>
      </c>
      <c r="O13" s="26"/>
      <c r="P13" s="26"/>
    </row>
    <row r="14" spans="1:16">
      <c r="A14" s="47"/>
      <c r="B14" s="86"/>
      <c r="C14" s="86"/>
      <c r="D14" s="36"/>
      <c r="E14" s="28"/>
      <c r="F14" s="28"/>
      <c r="G14" s="28"/>
      <c r="H14" s="86"/>
      <c r="I14" s="36"/>
      <c r="J14" s="28"/>
      <c r="K14" s="28"/>
      <c r="L14" s="28"/>
      <c r="M14" s="121"/>
      <c r="N14" s="30"/>
      <c r="O14" s="27"/>
      <c r="P14" s="27"/>
    </row>
    <row r="15" spans="1:16">
      <c r="A15" s="47"/>
      <c r="B15" s="49" t="s">
        <v>589</v>
      </c>
      <c r="C15" s="34">
        <v>11062</v>
      </c>
      <c r="D15" s="34"/>
      <c r="E15" s="33"/>
      <c r="F15" s="33"/>
      <c r="G15" s="33"/>
      <c r="H15" s="34">
        <v>11158</v>
      </c>
      <c r="I15" s="34"/>
      <c r="J15" s="33"/>
      <c r="K15" s="33"/>
      <c r="L15" s="33"/>
      <c r="M15" s="34">
        <v>10582</v>
      </c>
      <c r="N15" s="34"/>
      <c r="O15" s="33"/>
      <c r="P15" s="33"/>
    </row>
    <row r="16" spans="1:16">
      <c r="A16" s="47"/>
      <c r="B16" s="49"/>
      <c r="C16" s="34"/>
      <c r="D16" s="34"/>
      <c r="E16" s="33"/>
      <c r="F16" s="33"/>
      <c r="G16" s="33"/>
      <c r="H16" s="34"/>
      <c r="I16" s="34"/>
      <c r="J16" s="33"/>
      <c r="K16" s="33"/>
      <c r="L16" s="33"/>
      <c r="M16" s="34"/>
      <c r="N16" s="34"/>
      <c r="O16" s="33"/>
      <c r="P16" s="33"/>
    </row>
    <row r="17" spans="1:16">
      <c r="A17" s="47"/>
      <c r="B17" s="86" t="s">
        <v>590</v>
      </c>
      <c r="C17" s="36">
        <v>30977</v>
      </c>
      <c r="D17" s="36"/>
      <c r="E17" s="28"/>
      <c r="F17" s="28"/>
      <c r="G17" s="28"/>
      <c r="H17" s="36">
        <v>29974</v>
      </c>
      <c r="I17" s="36"/>
      <c r="J17" s="28"/>
      <c r="K17" s="28"/>
      <c r="L17" s="28"/>
      <c r="M17" s="36">
        <v>26454</v>
      </c>
      <c r="N17" s="36"/>
      <c r="O17" s="28"/>
      <c r="P17" s="28"/>
    </row>
    <row r="18" spans="1:16">
      <c r="A18" s="47"/>
      <c r="B18" s="86"/>
      <c r="C18" s="36"/>
      <c r="D18" s="36"/>
      <c r="E18" s="28"/>
      <c r="F18" s="28"/>
      <c r="G18" s="28"/>
      <c r="H18" s="36"/>
      <c r="I18" s="36"/>
      <c r="J18" s="28"/>
      <c r="K18" s="28"/>
      <c r="L18" s="28"/>
      <c r="M18" s="36"/>
      <c r="N18" s="36"/>
      <c r="O18" s="28"/>
      <c r="P18" s="28"/>
    </row>
    <row r="19" spans="1:16">
      <c r="A19" s="47"/>
      <c r="B19" s="49" t="s">
        <v>591</v>
      </c>
      <c r="C19" s="34">
        <v>10068</v>
      </c>
      <c r="D19" s="34"/>
      <c r="E19" s="33"/>
      <c r="F19" s="33"/>
      <c r="G19" s="33"/>
      <c r="H19" s="34">
        <v>9692</v>
      </c>
      <c r="I19" s="34"/>
      <c r="J19" s="33"/>
      <c r="K19" s="33"/>
      <c r="L19" s="33"/>
      <c r="M19" s="34">
        <v>7332</v>
      </c>
      <c r="N19" s="34"/>
      <c r="O19" s="33"/>
      <c r="P19" s="33"/>
    </row>
    <row r="20" spans="1:16" ht="15.75" thickBot="1">
      <c r="A20" s="47"/>
      <c r="B20" s="49"/>
      <c r="C20" s="39"/>
      <c r="D20" s="39"/>
      <c r="E20" s="38"/>
      <c r="F20" s="33"/>
      <c r="G20" s="33"/>
      <c r="H20" s="39"/>
      <c r="I20" s="39"/>
      <c r="J20" s="38"/>
      <c r="K20" s="33"/>
      <c r="L20" s="33"/>
      <c r="M20" s="39"/>
      <c r="N20" s="39"/>
      <c r="O20" s="38"/>
      <c r="P20" s="33"/>
    </row>
    <row r="21" spans="1:16">
      <c r="A21" s="47"/>
      <c r="B21" s="119" t="s">
        <v>592</v>
      </c>
      <c r="C21" s="87" t="s">
        <v>311</v>
      </c>
      <c r="D21" s="29">
        <v>96194</v>
      </c>
      <c r="E21" s="26"/>
      <c r="F21" s="28"/>
      <c r="G21" s="28"/>
      <c r="H21" s="87" t="s">
        <v>311</v>
      </c>
      <c r="I21" s="29">
        <v>92166</v>
      </c>
      <c r="J21" s="26"/>
      <c r="K21" s="28"/>
      <c r="L21" s="28"/>
      <c r="M21" s="87" t="s">
        <v>311</v>
      </c>
      <c r="N21" s="29">
        <v>83127</v>
      </c>
      <c r="O21" s="26"/>
      <c r="P21" s="28"/>
    </row>
    <row r="22" spans="1:16" ht="15.75" thickBot="1">
      <c r="A22" s="47"/>
      <c r="B22" s="119"/>
      <c r="C22" s="88"/>
      <c r="D22" s="42"/>
      <c r="E22" s="41"/>
      <c r="F22" s="28"/>
      <c r="G22" s="28"/>
      <c r="H22" s="88"/>
      <c r="I22" s="42"/>
      <c r="J22" s="41"/>
      <c r="K22" s="28"/>
      <c r="L22" s="28"/>
      <c r="M22" s="88"/>
      <c r="N22" s="42"/>
      <c r="O22" s="41"/>
      <c r="P22" s="28"/>
    </row>
    <row r="23" spans="1:16" ht="15.75" thickTop="1">
      <c r="A23" s="47"/>
      <c r="B23" s="51"/>
      <c r="C23" s="51"/>
      <c r="D23" s="51"/>
      <c r="E23" s="51"/>
      <c r="F23" s="51"/>
      <c r="G23" s="51"/>
      <c r="H23" s="51"/>
      <c r="I23" s="51"/>
      <c r="J23" s="51"/>
      <c r="K23" s="51"/>
      <c r="L23" s="51"/>
      <c r="M23" s="51"/>
      <c r="N23" s="51"/>
      <c r="O23" s="51"/>
      <c r="P23" s="51"/>
    </row>
    <row r="24" spans="1:16">
      <c r="A24" s="47"/>
      <c r="B24" s="12"/>
      <c r="C24" s="12"/>
    </row>
    <row r="25" spans="1:16" ht="199.5">
      <c r="A25" s="47"/>
      <c r="B25" s="139" t="s">
        <v>370</v>
      </c>
      <c r="C25" s="54" t="s">
        <v>593</v>
      </c>
    </row>
    <row r="26" spans="1:16">
      <c r="A26" s="47"/>
      <c r="B26" s="12"/>
      <c r="C26" s="12"/>
    </row>
    <row r="27" spans="1:16" ht="71.25">
      <c r="A27" s="47"/>
      <c r="B27" s="139" t="s">
        <v>422</v>
      </c>
      <c r="C27" s="54" t="s">
        <v>594</v>
      </c>
    </row>
  </sheetData>
  <mergeCells count="82">
    <mergeCell ref="B6:P6"/>
    <mergeCell ref="B7:P7"/>
    <mergeCell ref="B8:P8"/>
    <mergeCell ref="B23:P23"/>
    <mergeCell ref="N21:N22"/>
    <mergeCell ref="O21:O22"/>
    <mergeCell ref="P21:P22"/>
    <mergeCell ref="A1:A2"/>
    <mergeCell ref="B1:P1"/>
    <mergeCell ref="B2:P2"/>
    <mergeCell ref="B3:P3"/>
    <mergeCell ref="A4:A27"/>
    <mergeCell ref="B4:P4"/>
    <mergeCell ref="B5:P5"/>
    <mergeCell ref="H21:H22"/>
    <mergeCell ref="I21:I22"/>
    <mergeCell ref="J21:J22"/>
    <mergeCell ref="K21:K22"/>
    <mergeCell ref="L21:L22"/>
    <mergeCell ref="M21:M22"/>
    <mergeCell ref="B21:B22"/>
    <mergeCell ref="C21:C22"/>
    <mergeCell ref="D21:D22"/>
    <mergeCell ref="E21:E22"/>
    <mergeCell ref="F21:F22"/>
    <mergeCell ref="G21:G22"/>
    <mergeCell ref="J19:J20"/>
    <mergeCell ref="K19:K20"/>
    <mergeCell ref="L19:L20"/>
    <mergeCell ref="M19:N20"/>
    <mergeCell ref="O19:O20"/>
    <mergeCell ref="P19:P20"/>
    <mergeCell ref="B19:B20"/>
    <mergeCell ref="C19:D20"/>
    <mergeCell ref="E19:E20"/>
    <mergeCell ref="F19:F20"/>
    <mergeCell ref="G19:G20"/>
    <mergeCell ref="H19:I20"/>
    <mergeCell ref="J17:J18"/>
    <mergeCell ref="K17:K18"/>
    <mergeCell ref="L17:L18"/>
    <mergeCell ref="M17:N18"/>
    <mergeCell ref="O17:O18"/>
    <mergeCell ref="P17:P18"/>
    <mergeCell ref="B17:B18"/>
    <mergeCell ref="C17:D18"/>
    <mergeCell ref="E17:E18"/>
    <mergeCell ref="F17:F18"/>
    <mergeCell ref="G17:G18"/>
    <mergeCell ref="H17:I18"/>
    <mergeCell ref="J15:J16"/>
    <mergeCell ref="K15:K16"/>
    <mergeCell ref="L15:L16"/>
    <mergeCell ref="M15:N16"/>
    <mergeCell ref="O15:O16"/>
    <mergeCell ref="P15:P16"/>
    <mergeCell ref="M13:M14"/>
    <mergeCell ref="N13:N14"/>
    <mergeCell ref="O13:O14"/>
    <mergeCell ref="P13:P14"/>
    <mergeCell ref="B15:B16"/>
    <mergeCell ref="C15:D16"/>
    <mergeCell ref="E15:E16"/>
    <mergeCell ref="F15:F16"/>
    <mergeCell ref="G15:G16"/>
    <mergeCell ref="H15:I16"/>
    <mergeCell ref="G13:G14"/>
    <mergeCell ref="H13:H14"/>
    <mergeCell ref="I13:I14"/>
    <mergeCell ref="J13:J14"/>
    <mergeCell ref="K13:K14"/>
    <mergeCell ref="L13:L14"/>
    <mergeCell ref="B9:P9"/>
    <mergeCell ref="C11:P11"/>
    <mergeCell ref="C12:F12"/>
    <mergeCell ref="H12:K12"/>
    <mergeCell ref="M12:P12"/>
    <mergeCell ref="B13:B14"/>
    <mergeCell ref="C13:C14"/>
    <mergeCell ref="D13:D14"/>
    <mergeCell ref="E13:E14"/>
    <mergeCell ref="F13: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25.5703125" bestFit="1" customWidth="1"/>
    <col min="2" max="2" width="36.5703125" customWidth="1"/>
    <col min="3" max="3" width="5.5703125" customWidth="1"/>
    <col min="4" max="4" width="22.140625" customWidth="1"/>
    <col min="5" max="5" width="24" customWidth="1"/>
  </cols>
  <sheetData>
    <row r="1" spans="1:5" ht="15" customHeight="1">
      <c r="A1" s="8" t="s">
        <v>595</v>
      </c>
      <c r="B1" s="8" t="s">
        <v>1</v>
      </c>
      <c r="C1" s="8"/>
      <c r="D1" s="8"/>
      <c r="E1" s="8"/>
    </row>
    <row r="2" spans="1:5" ht="15" customHeight="1">
      <c r="A2" s="8"/>
      <c r="B2" s="8" t="s">
        <v>2</v>
      </c>
      <c r="C2" s="8"/>
      <c r="D2" s="8"/>
      <c r="E2" s="8"/>
    </row>
    <row r="3" spans="1:5" ht="15" customHeight="1">
      <c r="A3" s="3" t="s">
        <v>596</v>
      </c>
      <c r="B3" s="46" t="s">
        <v>6</v>
      </c>
      <c r="C3" s="46"/>
      <c r="D3" s="46"/>
      <c r="E3" s="46"/>
    </row>
    <row r="4" spans="1:5" ht="15" customHeight="1">
      <c r="A4" s="47" t="s">
        <v>595</v>
      </c>
      <c r="B4" s="46" t="s">
        <v>6</v>
      </c>
      <c r="C4" s="46"/>
      <c r="D4" s="46"/>
      <c r="E4" s="46"/>
    </row>
    <row r="5" spans="1:5" ht="15" customHeight="1">
      <c r="A5" s="47"/>
      <c r="B5" s="159" t="s">
        <v>595</v>
      </c>
      <c r="C5" s="159"/>
      <c r="D5" s="159"/>
      <c r="E5" s="159"/>
    </row>
    <row r="6" spans="1:5">
      <c r="A6" s="47"/>
      <c r="B6" s="46"/>
      <c r="C6" s="46"/>
      <c r="D6" s="46"/>
      <c r="E6" s="46"/>
    </row>
    <row r="7" spans="1:5" ht="99.75" customHeight="1">
      <c r="A7" s="47"/>
      <c r="B7" s="49" t="s">
        <v>597</v>
      </c>
      <c r="C7" s="49"/>
      <c r="D7" s="49"/>
      <c r="E7" s="49"/>
    </row>
    <row r="8" spans="1:5">
      <c r="A8" s="47"/>
      <c r="B8" s="161"/>
      <c r="C8" s="161"/>
      <c r="D8" s="161"/>
      <c r="E8" s="161"/>
    </row>
    <row r="9" spans="1:5">
      <c r="A9" s="47"/>
      <c r="B9" s="21"/>
      <c r="C9" s="21"/>
      <c r="D9" s="21"/>
      <c r="E9" s="21"/>
    </row>
    <row r="10" spans="1:5">
      <c r="A10" s="47"/>
      <c r="B10" s="12"/>
      <c r="C10" s="12"/>
      <c r="D10" s="12"/>
      <c r="E10" s="12"/>
    </row>
    <row r="11" spans="1:5">
      <c r="A11" s="47"/>
      <c r="B11" s="13" t="s">
        <v>442</v>
      </c>
      <c r="C11" s="105"/>
      <c r="D11" s="105"/>
      <c r="E11" s="105"/>
    </row>
    <row r="12" spans="1:5">
      <c r="A12" s="47"/>
      <c r="B12" s="67">
        <v>2014</v>
      </c>
      <c r="C12" s="81" t="s">
        <v>311</v>
      </c>
      <c r="D12" s="77">
        <v>23001</v>
      </c>
      <c r="E12" s="28"/>
    </row>
    <row r="13" spans="1:5">
      <c r="A13" s="47"/>
      <c r="B13" s="67"/>
      <c r="C13" s="81"/>
      <c r="D13" s="77"/>
      <c r="E13" s="28"/>
    </row>
    <row r="14" spans="1:5">
      <c r="A14" s="47"/>
      <c r="B14" s="74">
        <v>2015</v>
      </c>
      <c r="C14" s="75">
        <v>20943</v>
      </c>
      <c r="D14" s="75"/>
      <c r="E14" s="33"/>
    </row>
    <row r="15" spans="1:5">
      <c r="A15" s="47"/>
      <c r="B15" s="74"/>
      <c r="C15" s="75"/>
      <c r="D15" s="75"/>
      <c r="E15" s="33"/>
    </row>
    <row r="16" spans="1:5">
      <c r="A16" s="47"/>
      <c r="B16" s="67">
        <v>2016</v>
      </c>
      <c r="C16" s="77">
        <v>17856</v>
      </c>
      <c r="D16" s="77"/>
      <c r="E16" s="28"/>
    </row>
    <row r="17" spans="1:5">
      <c r="A17" s="47"/>
      <c r="B17" s="67"/>
      <c r="C17" s="77"/>
      <c r="D17" s="77"/>
      <c r="E17" s="28"/>
    </row>
    <row r="18" spans="1:5">
      <c r="A18" s="47"/>
      <c r="B18" s="74">
        <v>2017</v>
      </c>
      <c r="C18" s="75">
        <v>7928</v>
      </c>
      <c r="D18" s="75"/>
      <c r="E18" s="33"/>
    </row>
    <row r="19" spans="1:5">
      <c r="A19" s="47"/>
      <c r="B19" s="74"/>
      <c r="C19" s="75"/>
      <c r="D19" s="75"/>
      <c r="E19" s="33"/>
    </row>
    <row r="20" spans="1:5">
      <c r="A20" s="47"/>
      <c r="B20" s="67">
        <v>2018</v>
      </c>
      <c r="C20" s="77">
        <v>5577</v>
      </c>
      <c r="D20" s="77"/>
      <c r="E20" s="28"/>
    </row>
    <row r="21" spans="1:5">
      <c r="A21" s="47"/>
      <c r="B21" s="67"/>
      <c r="C21" s="77"/>
      <c r="D21" s="77"/>
      <c r="E21" s="28"/>
    </row>
    <row r="22" spans="1:5">
      <c r="A22" s="47"/>
      <c r="B22" s="74" t="s">
        <v>598</v>
      </c>
      <c r="C22" s="75">
        <v>265632</v>
      </c>
      <c r="D22" s="75"/>
      <c r="E22" s="33"/>
    </row>
    <row r="23" spans="1:5" ht="15.75" thickBot="1">
      <c r="A23" s="47"/>
      <c r="B23" s="74"/>
      <c r="C23" s="79"/>
      <c r="D23" s="79"/>
      <c r="E23" s="38"/>
    </row>
    <row r="24" spans="1:5">
      <c r="A24" s="47"/>
      <c r="B24" s="81"/>
      <c r="C24" s="87" t="s">
        <v>311</v>
      </c>
      <c r="D24" s="29">
        <v>340937</v>
      </c>
      <c r="E24" s="26"/>
    </row>
    <row r="25" spans="1:5" ht="15.75" thickBot="1">
      <c r="A25" s="47"/>
      <c r="B25" s="81"/>
      <c r="C25" s="88"/>
      <c r="D25" s="42"/>
      <c r="E25" s="41"/>
    </row>
    <row r="26" spans="1:5" ht="15.75" thickTop="1"/>
  </sheetData>
  <mergeCells count="35">
    <mergeCell ref="A1:A2"/>
    <mergeCell ref="B1:E1"/>
    <mergeCell ref="B2:E2"/>
    <mergeCell ref="B3:E3"/>
    <mergeCell ref="A4:A25"/>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1" width="27" bestFit="1" customWidth="1"/>
    <col min="2" max="2" width="36.5703125" bestFit="1" customWidth="1"/>
    <col min="3" max="3" width="7" customWidth="1"/>
    <col min="4" max="4" width="30.7109375" customWidth="1"/>
    <col min="5" max="5" width="5.5703125" customWidth="1"/>
    <col min="6" max="6" width="30.7109375" customWidth="1"/>
    <col min="7" max="7" width="20.5703125" customWidth="1"/>
    <col min="8" max="8" width="30.7109375" customWidth="1"/>
    <col min="9" max="9" width="5.5703125" customWidth="1"/>
    <col min="10" max="10" width="20.5703125" customWidth="1"/>
    <col min="11" max="11" width="7" customWidth="1"/>
    <col min="12" max="12" width="30.7109375" customWidth="1"/>
    <col min="13" max="13" width="5.5703125" customWidth="1"/>
  </cols>
  <sheetData>
    <row r="1" spans="1:13" ht="15" customHeight="1">
      <c r="A1" s="8" t="s">
        <v>5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00</v>
      </c>
      <c r="B3" s="46" t="s">
        <v>6</v>
      </c>
      <c r="C3" s="46"/>
      <c r="D3" s="46"/>
      <c r="E3" s="46"/>
      <c r="F3" s="46"/>
      <c r="G3" s="46"/>
      <c r="H3" s="46"/>
      <c r="I3" s="46"/>
      <c r="J3" s="46"/>
      <c r="K3" s="46"/>
      <c r="L3" s="46"/>
      <c r="M3" s="46"/>
    </row>
    <row r="4" spans="1:13" ht="15" customHeight="1">
      <c r="A4" s="47" t="s">
        <v>599</v>
      </c>
      <c r="B4" s="46" t="s">
        <v>6</v>
      </c>
      <c r="C4" s="46"/>
      <c r="D4" s="46"/>
      <c r="E4" s="46"/>
      <c r="F4" s="46"/>
      <c r="G4" s="46"/>
      <c r="H4" s="46"/>
      <c r="I4" s="46"/>
      <c r="J4" s="46"/>
      <c r="K4" s="46"/>
      <c r="L4" s="46"/>
      <c r="M4" s="46"/>
    </row>
    <row r="5" spans="1:13" ht="15" customHeight="1">
      <c r="A5" s="47"/>
      <c r="B5" s="159" t="s">
        <v>601</v>
      </c>
      <c r="C5" s="159"/>
      <c r="D5" s="159"/>
      <c r="E5" s="159"/>
      <c r="F5" s="159"/>
      <c r="G5" s="159"/>
      <c r="H5" s="159"/>
      <c r="I5" s="159"/>
      <c r="J5" s="159"/>
      <c r="K5" s="159"/>
      <c r="L5" s="159"/>
      <c r="M5" s="159"/>
    </row>
    <row r="6" spans="1:13">
      <c r="A6" s="47"/>
      <c r="B6" s="46"/>
      <c r="C6" s="46"/>
      <c r="D6" s="46"/>
      <c r="E6" s="46"/>
      <c r="F6" s="46"/>
      <c r="G6" s="46"/>
      <c r="H6" s="46"/>
      <c r="I6" s="46"/>
      <c r="J6" s="46"/>
      <c r="K6" s="46"/>
      <c r="L6" s="46"/>
      <c r="M6" s="46"/>
    </row>
    <row r="7" spans="1:13">
      <c r="A7" s="47"/>
      <c r="B7" s="49" t="s">
        <v>602</v>
      </c>
      <c r="C7" s="49"/>
      <c r="D7" s="49"/>
      <c r="E7" s="49"/>
      <c r="F7" s="49"/>
      <c r="G7" s="49"/>
      <c r="H7" s="49"/>
      <c r="I7" s="49"/>
      <c r="J7" s="49"/>
      <c r="K7" s="49"/>
      <c r="L7" s="49"/>
      <c r="M7" s="49"/>
    </row>
    <row r="8" spans="1:13">
      <c r="A8" s="47"/>
      <c r="B8" s="46"/>
      <c r="C8" s="46"/>
      <c r="D8" s="46"/>
      <c r="E8" s="46"/>
      <c r="F8" s="46"/>
      <c r="G8" s="46"/>
      <c r="H8" s="46"/>
      <c r="I8" s="46"/>
      <c r="J8" s="46"/>
      <c r="K8" s="46"/>
      <c r="L8" s="46"/>
      <c r="M8" s="46"/>
    </row>
    <row r="9" spans="1:13">
      <c r="A9" s="47"/>
      <c r="B9" s="95" t="s">
        <v>603</v>
      </c>
      <c r="C9" s="95"/>
      <c r="D9" s="95"/>
      <c r="E9" s="95"/>
      <c r="F9" s="95"/>
      <c r="G9" s="95"/>
      <c r="H9" s="95"/>
      <c r="I9" s="95"/>
      <c r="J9" s="95"/>
      <c r="K9" s="95"/>
      <c r="L9" s="95"/>
      <c r="M9" s="95"/>
    </row>
    <row r="10" spans="1:13">
      <c r="A10" s="47"/>
      <c r="B10" s="21"/>
      <c r="C10" s="21"/>
      <c r="D10" s="21"/>
      <c r="E10" s="21"/>
      <c r="F10" s="21"/>
      <c r="G10" s="21"/>
      <c r="H10" s="21"/>
      <c r="I10" s="21"/>
      <c r="J10" s="21"/>
      <c r="K10" s="21"/>
      <c r="L10" s="21"/>
      <c r="M10" s="21"/>
    </row>
    <row r="11" spans="1:13">
      <c r="A11" s="47"/>
      <c r="B11" s="12"/>
      <c r="C11" s="12"/>
      <c r="D11" s="12"/>
      <c r="E11" s="12"/>
      <c r="F11" s="12"/>
      <c r="G11" s="12"/>
      <c r="H11" s="12"/>
      <c r="I11" s="12"/>
      <c r="J11" s="12"/>
      <c r="K11" s="12"/>
      <c r="L11" s="12"/>
      <c r="M11" s="12"/>
    </row>
    <row r="12" spans="1:13" ht="15.75" thickBot="1">
      <c r="A12" s="47"/>
      <c r="B12" s="11"/>
      <c r="C12" s="65" t="s">
        <v>324</v>
      </c>
      <c r="D12" s="65"/>
      <c r="E12" s="65"/>
      <c r="F12" s="65"/>
      <c r="G12" s="65"/>
      <c r="H12" s="65"/>
      <c r="I12" s="65"/>
      <c r="J12" s="65"/>
      <c r="K12" s="65"/>
      <c r="L12" s="65"/>
      <c r="M12" s="65"/>
    </row>
    <row r="13" spans="1:13" ht="15.75" thickBot="1">
      <c r="A13" s="47"/>
      <c r="B13" s="11"/>
      <c r="C13" s="93">
        <v>2013</v>
      </c>
      <c r="D13" s="93"/>
      <c r="E13" s="93"/>
      <c r="F13" s="14"/>
      <c r="G13" s="93">
        <v>2012</v>
      </c>
      <c r="H13" s="93"/>
      <c r="I13" s="93"/>
      <c r="J13" s="14"/>
      <c r="K13" s="93">
        <v>2011</v>
      </c>
      <c r="L13" s="93"/>
      <c r="M13" s="93"/>
    </row>
    <row r="14" spans="1:13">
      <c r="A14" s="47"/>
      <c r="B14" s="11" t="s">
        <v>604</v>
      </c>
      <c r="C14" s="112"/>
      <c r="D14" s="112"/>
      <c r="E14" s="112"/>
      <c r="F14" s="14"/>
      <c r="G14" s="112"/>
      <c r="H14" s="112"/>
      <c r="I14" s="112"/>
      <c r="J14" s="14"/>
      <c r="K14" s="112"/>
      <c r="L14" s="112"/>
      <c r="M14" s="112"/>
    </row>
    <row r="15" spans="1:13">
      <c r="A15" s="47"/>
      <c r="B15" s="15" t="s">
        <v>605</v>
      </c>
      <c r="C15" s="64" t="s">
        <v>311</v>
      </c>
      <c r="D15" s="16" t="s">
        <v>462</v>
      </c>
      <c r="E15" s="64" t="s">
        <v>316</v>
      </c>
      <c r="F15" s="17"/>
      <c r="G15" s="64" t="s">
        <v>311</v>
      </c>
      <c r="H15" s="16" t="s">
        <v>463</v>
      </c>
      <c r="I15" s="64" t="s">
        <v>316</v>
      </c>
      <c r="J15" s="17"/>
      <c r="K15" s="64" t="s">
        <v>311</v>
      </c>
      <c r="L15" s="16" t="s">
        <v>464</v>
      </c>
      <c r="M15" s="64" t="s">
        <v>316</v>
      </c>
    </row>
    <row r="16" spans="1:13" ht="30" thickBot="1">
      <c r="A16" s="47"/>
      <c r="B16" s="18" t="s">
        <v>606</v>
      </c>
      <c r="C16" s="37" t="s">
        <v>607</v>
      </c>
      <c r="D16" s="37"/>
      <c r="E16" s="162" t="s">
        <v>316</v>
      </c>
      <c r="F16" s="14"/>
      <c r="G16" s="37" t="s">
        <v>608</v>
      </c>
      <c r="H16" s="37"/>
      <c r="I16" s="162" t="s">
        <v>316</v>
      </c>
      <c r="J16" s="14"/>
      <c r="K16" s="37" t="s">
        <v>609</v>
      </c>
      <c r="L16" s="37"/>
      <c r="M16" s="162" t="s">
        <v>316</v>
      </c>
    </row>
    <row r="17" spans="1:13" ht="29.25">
      <c r="A17" s="47"/>
      <c r="B17" s="15" t="s">
        <v>610</v>
      </c>
      <c r="C17" s="24" t="s">
        <v>611</v>
      </c>
      <c r="D17" s="24"/>
      <c r="E17" s="64" t="s">
        <v>316</v>
      </c>
      <c r="F17" s="17"/>
      <c r="G17" s="24" t="s">
        <v>612</v>
      </c>
      <c r="H17" s="24"/>
      <c r="I17" s="64" t="s">
        <v>316</v>
      </c>
      <c r="J17" s="17"/>
      <c r="K17" s="24" t="s">
        <v>613</v>
      </c>
      <c r="L17" s="24"/>
      <c r="M17" s="64" t="s">
        <v>316</v>
      </c>
    </row>
    <row r="18" spans="1:13" ht="15.75" thickBot="1">
      <c r="A18" s="47"/>
      <c r="B18" s="163" t="s">
        <v>614</v>
      </c>
      <c r="C18" s="37" t="s">
        <v>615</v>
      </c>
      <c r="D18" s="37"/>
      <c r="E18" s="162" t="s">
        <v>316</v>
      </c>
      <c r="F18" s="14"/>
      <c r="G18" s="37" t="s">
        <v>615</v>
      </c>
      <c r="H18" s="37"/>
      <c r="I18" s="162" t="s">
        <v>316</v>
      </c>
      <c r="J18" s="14"/>
      <c r="K18" s="37" t="s">
        <v>615</v>
      </c>
      <c r="L18" s="37"/>
      <c r="M18" s="162" t="s">
        <v>316</v>
      </c>
    </row>
    <row r="19" spans="1:13" ht="43.5">
      <c r="A19" s="47"/>
      <c r="B19" s="15" t="s">
        <v>616</v>
      </c>
      <c r="C19" s="24" t="s">
        <v>617</v>
      </c>
      <c r="D19" s="24"/>
      <c r="E19" s="64" t="s">
        <v>316</v>
      </c>
      <c r="F19" s="17"/>
      <c r="G19" s="24" t="s">
        <v>618</v>
      </c>
      <c r="H19" s="24"/>
      <c r="I19" s="64" t="s">
        <v>316</v>
      </c>
      <c r="J19" s="17"/>
      <c r="K19" s="24" t="s">
        <v>619</v>
      </c>
      <c r="L19" s="24"/>
      <c r="M19" s="64" t="s">
        <v>316</v>
      </c>
    </row>
    <row r="20" spans="1:13">
      <c r="A20" s="47"/>
      <c r="B20" s="31" t="s">
        <v>606</v>
      </c>
      <c r="C20" s="34">
        <v>16963</v>
      </c>
      <c r="D20" s="34"/>
      <c r="E20" s="33"/>
      <c r="F20" s="33"/>
      <c r="G20" s="34">
        <v>57515</v>
      </c>
      <c r="H20" s="34"/>
      <c r="I20" s="33"/>
      <c r="J20" s="33"/>
      <c r="K20" s="34">
        <v>2673</v>
      </c>
      <c r="L20" s="34"/>
      <c r="M20" s="33"/>
    </row>
    <row r="21" spans="1:13" ht="15.75" thickBot="1">
      <c r="A21" s="47"/>
      <c r="B21" s="31"/>
      <c r="C21" s="39"/>
      <c r="D21" s="39"/>
      <c r="E21" s="38"/>
      <c r="F21" s="33"/>
      <c r="G21" s="39"/>
      <c r="H21" s="39"/>
      <c r="I21" s="38"/>
      <c r="J21" s="33"/>
      <c r="K21" s="39"/>
      <c r="L21" s="39"/>
      <c r="M21" s="38"/>
    </row>
    <row r="22" spans="1:13" ht="44.25" thickBot="1">
      <c r="A22" s="47"/>
      <c r="B22" s="118" t="s">
        <v>620</v>
      </c>
      <c r="C22" s="164" t="s">
        <v>311</v>
      </c>
      <c r="D22" s="165" t="s">
        <v>621</v>
      </c>
      <c r="E22" s="164" t="s">
        <v>316</v>
      </c>
      <c r="F22" s="17"/>
      <c r="G22" s="164" t="s">
        <v>311</v>
      </c>
      <c r="H22" s="165" t="s">
        <v>622</v>
      </c>
      <c r="I22" s="164" t="s">
        <v>316</v>
      </c>
      <c r="J22" s="17"/>
      <c r="K22" s="164" t="s">
        <v>311</v>
      </c>
      <c r="L22" s="165" t="s">
        <v>623</v>
      </c>
      <c r="M22" s="164" t="s">
        <v>316</v>
      </c>
    </row>
    <row r="23" spans="1:13" ht="15.75" thickTop="1">
      <c r="A23" s="47"/>
      <c r="B23" s="11" t="s">
        <v>624</v>
      </c>
      <c r="C23" s="166"/>
      <c r="D23" s="166"/>
      <c r="E23" s="166"/>
      <c r="F23" s="14"/>
      <c r="G23" s="166"/>
      <c r="H23" s="166"/>
      <c r="I23" s="166"/>
      <c r="J23" s="14"/>
      <c r="K23" s="166"/>
      <c r="L23" s="166"/>
      <c r="M23" s="166"/>
    </row>
    <row r="24" spans="1:13">
      <c r="A24" s="47"/>
      <c r="B24" s="23" t="s">
        <v>625</v>
      </c>
      <c r="C24" s="36">
        <v>123818</v>
      </c>
      <c r="D24" s="36"/>
      <c r="E24" s="28"/>
      <c r="F24" s="28"/>
      <c r="G24" s="36">
        <v>123634</v>
      </c>
      <c r="H24" s="36"/>
      <c r="I24" s="28"/>
      <c r="J24" s="28"/>
      <c r="K24" s="36">
        <v>117068</v>
      </c>
      <c r="L24" s="36"/>
      <c r="M24" s="28"/>
    </row>
    <row r="25" spans="1:13" ht="15.75" thickBot="1">
      <c r="A25" s="47"/>
      <c r="B25" s="23"/>
      <c r="C25" s="42"/>
      <c r="D25" s="42"/>
      <c r="E25" s="41"/>
      <c r="F25" s="28"/>
      <c r="G25" s="42"/>
      <c r="H25" s="42"/>
      <c r="I25" s="41"/>
      <c r="J25" s="28"/>
      <c r="K25" s="42"/>
      <c r="L25" s="42"/>
      <c r="M25" s="41"/>
    </row>
    <row r="26" spans="1:13" ht="30" thickTop="1">
      <c r="A26" s="47"/>
      <c r="B26" s="11" t="s">
        <v>626</v>
      </c>
      <c r="C26" s="156"/>
      <c r="D26" s="156"/>
      <c r="E26" s="156"/>
      <c r="F26" s="14"/>
      <c r="G26" s="156"/>
      <c r="H26" s="156"/>
      <c r="I26" s="156"/>
      <c r="J26" s="14"/>
      <c r="K26" s="156"/>
      <c r="L26" s="156"/>
      <c r="M26" s="156"/>
    </row>
    <row r="27" spans="1:13" ht="15.75" thickBot="1">
      <c r="A27" s="47"/>
      <c r="B27" s="15" t="s">
        <v>130</v>
      </c>
      <c r="C27" s="164" t="s">
        <v>311</v>
      </c>
      <c r="D27" s="165" t="s">
        <v>627</v>
      </c>
      <c r="E27" s="164" t="s">
        <v>316</v>
      </c>
      <c r="F27" s="17"/>
      <c r="G27" s="164" t="s">
        <v>311</v>
      </c>
      <c r="H27" s="165" t="s">
        <v>628</v>
      </c>
      <c r="I27" s="164" t="s">
        <v>316</v>
      </c>
      <c r="J27" s="17"/>
      <c r="K27" s="164" t="s">
        <v>311</v>
      </c>
      <c r="L27" s="165" t="s">
        <v>629</v>
      </c>
      <c r="M27" s="164" t="s">
        <v>316</v>
      </c>
    </row>
    <row r="28" spans="1:13" ht="15.75" thickTop="1">
      <c r="A28" s="47"/>
      <c r="B28" s="31" t="s">
        <v>630</v>
      </c>
      <c r="C28" s="166" t="s">
        <v>311</v>
      </c>
      <c r="D28" s="167">
        <v>0.14000000000000001</v>
      </c>
      <c r="E28" s="156"/>
      <c r="F28" s="33"/>
      <c r="G28" s="166" t="s">
        <v>311</v>
      </c>
      <c r="H28" s="167">
        <v>0.47</v>
      </c>
      <c r="I28" s="156"/>
      <c r="J28" s="33"/>
      <c r="K28" s="166" t="s">
        <v>311</v>
      </c>
      <c r="L28" s="167">
        <v>0.02</v>
      </c>
      <c r="M28" s="156"/>
    </row>
    <row r="29" spans="1:13" ht="15.75" thickBot="1">
      <c r="A29" s="47"/>
      <c r="B29" s="31"/>
      <c r="C29" s="109"/>
      <c r="D29" s="137"/>
      <c r="E29" s="113"/>
      <c r="F29" s="33"/>
      <c r="G29" s="109"/>
      <c r="H29" s="137"/>
      <c r="I29" s="113"/>
      <c r="J29" s="33"/>
      <c r="K29" s="109"/>
      <c r="L29" s="137"/>
      <c r="M29" s="113"/>
    </row>
    <row r="30" spans="1:13" ht="16.5" thickTop="1" thickBot="1">
      <c r="A30" s="47"/>
      <c r="B30" s="15" t="s">
        <v>132</v>
      </c>
      <c r="C30" s="164" t="s">
        <v>311</v>
      </c>
      <c r="D30" s="165" t="s">
        <v>631</v>
      </c>
      <c r="E30" s="164" t="s">
        <v>316</v>
      </c>
      <c r="F30" s="17"/>
      <c r="G30" s="164" t="s">
        <v>311</v>
      </c>
      <c r="H30" s="165" t="s">
        <v>632</v>
      </c>
      <c r="I30" s="164" t="s">
        <v>316</v>
      </c>
      <c r="J30" s="17"/>
      <c r="K30" s="164" t="s">
        <v>311</v>
      </c>
      <c r="L30" s="165" t="s">
        <v>633</v>
      </c>
      <c r="M30" s="164" t="s">
        <v>316</v>
      </c>
    </row>
    <row r="31" spans="1:13" ht="15.75" thickTop="1">
      <c r="A31" s="47"/>
      <c r="B31" s="46"/>
      <c r="C31" s="46"/>
      <c r="D31" s="46"/>
      <c r="E31" s="46"/>
      <c r="F31" s="46"/>
      <c r="G31" s="46"/>
      <c r="H31" s="46"/>
      <c r="I31" s="46"/>
      <c r="J31" s="46"/>
      <c r="K31" s="46"/>
      <c r="L31" s="46"/>
      <c r="M31" s="46"/>
    </row>
    <row r="32" spans="1:13" ht="15" customHeight="1">
      <c r="A32" s="47"/>
      <c r="B32" s="159" t="s">
        <v>634</v>
      </c>
      <c r="C32" s="159"/>
      <c r="D32" s="159"/>
      <c r="E32" s="159"/>
      <c r="F32" s="159"/>
      <c r="G32" s="159"/>
      <c r="H32" s="159"/>
      <c r="I32" s="159"/>
      <c r="J32" s="159"/>
      <c r="K32" s="159"/>
      <c r="L32" s="159"/>
      <c r="M32" s="159"/>
    </row>
    <row r="33" spans="1:13">
      <c r="A33" s="47"/>
      <c r="B33" s="46"/>
      <c r="C33" s="46"/>
      <c r="D33" s="46"/>
      <c r="E33" s="46"/>
      <c r="F33" s="46"/>
      <c r="G33" s="46"/>
      <c r="H33" s="46"/>
      <c r="I33" s="46"/>
      <c r="J33" s="46"/>
      <c r="K33" s="46"/>
      <c r="L33" s="46"/>
      <c r="M33" s="46"/>
    </row>
    <row r="34" spans="1:13">
      <c r="A34" s="47"/>
      <c r="B34" s="95" t="s">
        <v>635</v>
      </c>
      <c r="C34" s="95"/>
      <c r="D34" s="95"/>
      <c r="E34" s="95"/>
      <c r="F34" s="95"/>
      <c r="G34" s="95"/>
      <c r="H34" s="95"/>
      <c r="I34" s="95"/>
      <c r="J34" s="95"/>
      <c r="K34" s="95"/>
      <c r="L34" s="95"/>
      <c r="M34" s="95"/>
    </row>
    <row r="35" spans="1:13">
      <c r="A35" s="47"/>
      <c r="B35" s="46"/>
      <c r="C35" s="46"/>
      <c r="D35" s="46"/>
      <c r="E35" s="46"/>
      <c r="F35" s="46"/>
      <c r="G35" s="46"/>
      <c r="H35" s="46"/>
      <c r="I35" s="46"/>
      <c r="J35" s="46"/>
      <c r="K35" s="46"/>
      <c r="L35" s="46"/>
      <c r="M35" s="46"/>
    </row>
    <row r="36" spans="1:13">
      <c r="A36" s="47"/>
      <c r="B36" s="49" t="s">
        <v>636</v>
      </c>
      <c r="C36" s="49"/>
      <c r="D36" s="49"/>
      <c r="E36" s="49"/>
      <c r="F36" s="49"/>
      <c r="G36" s="49"/>
      <c r="H36" s="49"/>
      <c r="I36" s="49"/>
      <c r="J36" s="49"/>
      <c r="K36" s="49"/>
      <c r="L36" s="49"/>
      <c r="M36" s="49"/>
    </row>
    <row r="37" spans="1:13">
      <c r="A37" s="47"/>
      <c r="B37" s="21"/>
      <c r="C37" s="21"/>
      <c r="D37" s="21"/>
      <c r="E37" s="21"/>
      <c r="F37" s="21"/>
      <c r="G37" s="21"/>
      <c r="H37" s="21"/>
      <c r="I37" s="21"/>
      <c r="J37" s="21"/>
      <c r="K37" s="21"/>
      <c r="L37" s="21"/>
      <c r="M37" s="21"/>
    </row>
    <row r="38" spans="1:13">
      <c r="A38" s="47"/>
      <c r="B38" s="12"/>
      <c r="C38" s="12"/>
      <c r="D38" s="12"/>
      <c r="E38" s="12"/>
      <c r="F38" s="12"/>
      <c r="G38" s="12"/>
      <c r="H38" s="12"/>
      <c r="I38" s="12"/>
      <c r="J38" s="12"/>
      <c r="K38" s="12"/>
      <c r="L38" s="12"/>
      <c r="M38" s="12"/>
    </row>
    <row r="39" spans="1:13" ht="15.75" thickBot="1">
      <c r="A39" s="47"/>
      <c r="B39" s="11"/>
      <c r="C39" s="65" t="s">
        <v>324</v>
      </c>
      <c r="D39" s="65"/>
      <c r="E39" s="65"/>
      <c r="F39" s="65"/>
      <c r="G39" s="65"/>
      <c r="H39" s="65"/>
      <c r="I39" s="65"/>
      <c r="J39" s="65"/>
      <c r="K39" s="65"/>
      <c r="L39" s="65"/>
      <c r="M39" s="65"/>
    </row>
    <row r="40" spans="1:13" ht="15.75" thickBot="1">
      <c r="A40" s="47"/>
      <c r="B40" s="11"/>
      <c r="C40" s="93">
        <v>2013</v>
      </c>
      <c r="D40" s="93"/>
      <c r="E40" s="93"/>
      <c r="F40" s="14"/>
      <c r="G40" s="93">
        <v>2012</v>
      </c>
      <c r="H40" s="93"/>
      <c r="I40" s="93"/>
      <c r="J40" s="14"/>
      <c r="K40" s="93">
        <v>2011</v>
      </c>
      <c r="L40" s="93"/>
      <c r="M40" s="93"/>
    </row>
    <row r="41" spans="1:13">
      <c r="A41" s="47"/>
      <c r="B41" s="11" t="s">
        <v>604</v>
      </c>
      <c r="C41" s="112"/>
      <c r="D41" s="112"/>
      <c r="E41" s="112"/>
      <c r="F41" s="14"/>
      <c r="G41" s="112"/>
      <c r="H41" s="112"/>
      <c r="I41" s="112"/>
      <c r="J41" s="14"/>
      <c r="K41" s="112"/>
      <c r="L41" s="112"/>
      <c r="M41" s="112"/>
    </row>
    <row r="42" spans="1:13">
      <c r="A42" s="47"/>
      <c r="B42" s="15" t="s">
        <v>637</v>
      </c>
      <c r="C42" s="64" t="s">
        <v>311</v>
      </c>
      <c r="D42" s="16" t="s">
        <v>457</v>
      </c>
      <c r="E42" s="64" t="s">
        <v>316</v>
      </c>
      <c r="F42" s="17"/>
      <c r="G42" s="64" t="s">
        <v>311</v>
      </c>
      <c r="H42" s="16" t="s">
        <v>458</v>
      </c>
      <c r="I42" s="64" t="s">
        <v>316</v>
      </c>
      <c r="J42" s="17"/>
      <c r="K42" s="64" t="s">
        <v>311</v>
      </c>
      <c r="L42" s="16" t="s">
        <v>459</v>
      </c>
      <c r="M42" s="64" t="s">
        <v>316</v>
      </c>
    </row>
    <row r="43" spans="1:13" ht="30" thickBot="1">
      <c r="A43" s="47"/>
      <c r="B43" s="18" t="s">
        <v>638</v>
      </c>
      <c r="C43" s="37" t="s">
        <v>639</v>
      </c>
      <c r="D43" s="37"/>
      <c r="E43" s="162" t="s">
        <v>316</v>
      </c>
      <c r="F43" s="14"/>
      <c r="G43" s="37" t="s">
        <v>640</v>
      </c>
      <c r="H43" s="37"/>
      <c r="I43" s="162" t="s">
        <v>316</v>
      </c>
      <c r="J43" s="14"/>
      <c r="K43" s="37" t="s">
        <v>641</v>
      </c>
      <c r="L43" s="37"/>
      <c r="M43" s="162" t="s">
        <v>316</v>
      </c>
    </row>
    <row r="44" spans="1:13" ht="29.25">
      <c r="A44" s="47"/>
      <c r="B44" s="15" t="s">
        <v>642</v>
      </c>
      <c r="C44" s="24" t="s">
        <v>643</v>
      </c>
      <c r="D44" s="24"/>
      <c r="E44" s="64" t="s">
        <v>316</v>
      </c>
      <c r="F44" s="17"/>
      <c r="G44" s="24" t="s">
        <v>644</v>
      </c>
      <c r="H44" s="24"/>
      <c r="I44" s="64" t="s">
        <v>316</v>
      </c>
      <c r="J44" s="17"/>
      <c r="K44" s="24" t="s">
        <v>645</v>
      </c>
      <c r="L44" s="24"/>
      <c r="M44" s="64" t="s">
        <v>316</v>
      </c>
    </row>
    <row r="45" spans="1:13" ht="15.75" thickBot="1">
      <c r="A45" s="47"/>
      <c r="B45" s="168" t="s">
        <v>646</v>
      </c>
      <c r="C45" s="37" t="s">
        <v>615</v>
      </c>
      <c r="D45" s="37"/>
      <c r="E45" s="162" t="s">
        <v>316</v>
      </c>
      <c r="F45" s="14"/>
      <c r="G45" s="37" t="s">
        <v>615</v>
      </c>
      <c r="H45" s="37"/>
      <c r="I45" s="162" t="s">
        <v>316</v>
      </c>
      <c r="J45" s="14"/>
      <c r="K45" s="37" t="s">
        <v>615</v>
      </c>
      <c r="L45" s="37"/>
      <c r="M45" s="162" t="s">
        <v>316</v>
      </c>
    </row>
    <row r="46" spans="1:13" ht="43.5">
      <c r="A46" s="47"/>
      <c r="B46" s="15" t="s">
        <v>647</v>
      </c>
      <c r="C46" s="24" t="s">
        <v>648</v>
      </c>
      <c r="D46" s="24"/>
      <c r="E46" s="64" t="s">
        <v>316</v>
      </c>
      <c r="F46" s="17"/>
      <c r="G46" s="24" t="s">
        <v>649</v>
      </c>
      <c r="H46" s="24"/>
      <c r="I46" s="64" t="s">
        <v>316</v>
      </c>
      <c r="J46" s="17"/>
      <c r="K46" s="24" t="s">
        <v>650</v>
      </c>
      <c r="L46" s="24"/>
      <c r="M46" s="64" t="s">
        <v>316</v>
      </c>
    </row>
    <row r="47" spans="1:13">
      <c r="A47" s="47"/>
      <c r="B47" s="31" t="s">
        <v>638</v>
      </c>
      <c r="C47" s="34">
        <v>17047</v>
      </c>
      <c r="D47" s="34"/>
      <c r="E47" s="33"/>
      <c r="F47" s="33"/>
      <c r="G47" s="34">
        <v>57804</v>
      </c>
      <c r="H47" s="34"/>
      <c r="I47" s="33"/>
      <c r="J47" s="33"/>
      <c r="K47" s="34">
        <v>2674</v>
      </c>
      <c r="L47" s="34"/>
      <c r="M47" s="33"/>
    </row>
    <row r="48" spans="1:13" ht="15.75" thickBot="1">
      <c r="A48" s="47"/>
      <c r="B48" s="31"/>
      <c r="C48" s="39"/>
      <c r="D48" s="39"/>
      <c r="E48" s="38"/>
      <c r="F48" s="33"/>
      <c r="G48" s="39"/>
      <c r="H48" s="39"/>
      <c r="I48" s="38"/>
      <c r="J48" s="33"/>
      <c r="K48" s="39"/>
      <c r="L48" s="39"/>
      <c r="M48" s="38"/>
    </row>
    <row r="49" spans="1:13" ht="44.25" thickBot="1">
      <c r="A49" s="47"/>
      <c r="B49" s="15" t="s">
        <v>651</v>
      </c>
      <c r="C49" s="164" t="s">
        <v>311</v>
      </c>
      <c r="D49" s="165" t="s">
        <v>652</v>
      </c>
      <c r="E49" s="164" t="s">
        <v>316</v>
      </c>
      <c r="F49" s="17"/>
      <c r="G49" s="164" t="s">
        <v>311</v>
      </c>
      <c r="H49" s="165" t="s">
        <v>653</v>
      </c>
      <c r="I49" s="164" t="s">
        <v>316</v>
      </c>
      <c r="J49" s="17"/>
      <c r="K49" s="164" t="s">
        <v>311</v>
      </c>
      <c r="L49" s="165" t="s">
        <v>654</v>
      </c>
      <c r="M49" s="164" t="s">
        <v>316</v>
      </c>
    </row>
    <row r="50" spans="1:13" ht="15.75" thickTop="1">
      <c r="A50" s="47"/>
      <c r="B50" s="11" t="s">
        <v>624</v>
      </c>
      <c r="C50" s="166"/>
      <c r="D50" s="166"/>
      <c r="E50" s="166"/>
      <c r="F50" s="14"/>
      <c r="G50" s="166"/>
      <c r="H50" s="166"/>
      <c r="I50" s="166"/>
      <c r="J50" s="14"/>
      <c r="K50" s="166"/>
      <c r="L50" s="166"/>
      <c r="M50" s="166"/>
    </row>
    <row r="51" spans="1:13">
      <c r="A51" s="47"/>
      <c r="B51" s="23" t="s">
        <v>655</v>
      </c>
      <c r="C51" s="36">
        <v>124437</v>
      </c>
      <c r="D51" s="36"/>
      <c r="E51" s="28"/>
      <c r="F51" s="28"/>
      <c r="G51" s="36">
        <v>124262</v>
      </c>
      <c r="H51" s="36"/>
      <c r="I51" s="28"/>
      <c r="J51" s="28"/>
      <c r="K51" s="36">
        <v>117567</v>
      </c>
      <c r="L51" s="36"/>
      <c r="M51" s="28"/>
    </row>
    <row r="52" spans="1:13" ht="15.75" thickBot="1">
      <c r="A52" s="47"/>
      <c r="B52" s="23"/>
      <c r="C52" s="42"/>
      <c r="D52" s="42"/>
      <c r="E52" s="41"/>
      <c r="F52" s="28"/>
      <c r="G52" s="42"/>
      <c r="H52" s="42"/>
      <c r="I52" s="41"/>
      <c r="J52" s="28"/>
      <c r="K52" s="42"/>
      <c r="L52" s="42"/>
      <c r="M52" s="41"/>
    </row>
    <row r="53" spans="1:13" ht="15.75" thickTop="1">
      <c r="A53" s="47"/>
      <c r="B53" s="11" t="s">
        <v>656</v>
      </c>
      <c r="C53" s="156"/>
      <c r="D53" s="156"/>
      <c r="E53" s="156"/>
      <c r="F53" s="14"/>
      <c r="G53" s="156"/>
      <c r="H53" s="156"/>
      <c r="I53" s="156"/>
      <c r="J53" s="14"/>
      <c r="K53" s="156"/>
      <c r="L53" s="156"/>
      <c r="M53" s="156"/>
    </row>
    <row r="54" spans="1:13" ht="15.75" thickBot="1">
      <c r="A54" s="47"/>
      <c r="B54" s="15" t="s">
        <v>130</v>
      </c>
      <c r="C54" s="164" t="s">
        <v>311</v>
      </c>
      <c r="D54" s="165" t="s">
        <v>627</v>
      </c>
      <c r="E54" s="164" t="s">
        <v>316</v>
      </c>
      <c r="F54" s="17"/>
      <c r="G54" s="164" t="s">
        <v>311</v>
      </c>
      <c r="H54" s="165" t="s">
        <v>628</v>
      </c>
      <c r="I54" s="164" t="s">
        <v>316</v>
      </c>
      <c r="J54" s="17"/>
      <c r="K54" s="164" t="s">
        <v>311</v>
      </c>
      <c r="L54" s="165" t="s">
        <v>629</v>
      </c>
      <c r="M54" s="164" t="s">
        <v>316</v>
      </c>
    </row>
    <row r="55" spans="1:13" ht="15.75" thickTop="1">
      <c r="A55" s="47"/>
      <c r="B55" s="31" t="s">
        <v>630</v>
      </c>
      <c r="C55" s="166" t="s">
        <v>311</v>
      </c>
      <c r="D55" s="167">
        <v>0.14000000000000001</v>
      </c>
      <c r="E55" s="156"/>
      <c r="F55" s="33"/>
      <c r="G55" s="166" t="s">
        <v>311</v>
      </c>
      <c r="H55" s="167">
        <v>0.47</v>
      </c>
      <c r="I55" s="156"/>
      <c r="J55" s="33"/>
      <c r="K55" s="166" t="s">
        <v>311</v>
      </c>
      <c r="L55" s="167">
        <v>0.02</v>
      </c>
      <c r="M55" s="156"/>
    </row>
    <row r="56" spans="1:13" ht="15.75" thickBot="1">
      <c r="A56" s="47"/>
      <c r="B56" s="31"/>
      <c r="C56" s="109"/>
      <c r="D56" s="137"/>
      <c r="E56" s="113"/>
      <c r="F56" s="33"/>
      <c r="G56" s="109"/>
      <c r="H56" s="137"/>
      <c r="I56" s="113"/>
      <c r="J56" s="33"/>
      <c r="K56" s="109"/>
      <c r="L56" s="137"/>
      <c r="M56" s="113"/>
    </row>
    <row r="57" spans="1:13" ht="16.5" thickTop="1" thickBot="1">
      <c r="A57" s="47"/>
      <c r="B57" s="15" t="s">
        <v>132</v>
      </c>
      <c r="C57" s="164" t="s">
        <v>311</v>
      </c>
      <c r="D57" s="165" t="s">
        <v>631</v>
      </c>
      <c r="E57" s="164" t="s">
        <v>316</v>
      </c>
      <c r="F57" s="17"/>
      <c r="G57" s="164" t="s">
        <v>311</v>
      </c>
      <c r="H57" s="165" t="s">
        <v>632</v>
      </c>
      <c r="I57" s="164" t="s">
        <v>316</v>
      </c>
      <c r="J57" s="17"/>
      <c r="K57" s="164" t="s">
        <v>311</v>
      </c>
      <c r="L57" s="165" t="s">
        <v>633</v>
      </c>
      <c r="M57" s="164" t="s">
        <v>316</v>
      </c>
    </row>
    <row r="58" spans="1:13" ht="15.75" thickTop="1">
      <c r="A58" s="47"/>
      <c r="B58" s="46"/>
      <c r="C58" s="46"/>
      <c r="D58" s="46"/>
      <c r="E58" s="46"/>
      <c r="F58" s="46"/>
      <c r="G58" s="46"/>
      <c r="H58" s="46"/>
      <c r="I58" s="46"/>
      <c r="J58" s="46"/>
      <c r="K58" s="46"/>
      <c r="L58" s="46"/>
      <c r="M58" s="46"/>
    </row>
    <row r="59" spans="1:13" ht="28.5" customHeight="1">
      <c r="A59" s="47"/>
      <c r="B59" s="49" t="s">
        <v>657</v>
      </c>
      <c r="C59" s="49"/>
      <c r="D59" s="49"/>
      <c r="E59" s="49"/>
      <c r="F59" s="49"/>
      <c r="G59" s="49"/>
      <c r="H59" s="49"/>
      <c r="I59" s="49"/>
      <c r="J59" s="49"/>
      <c r="K59" s="49"/>
      <c r="L59" s="49"/>
      <c r="M59" s="49"/>
    </row>
    <row r="60" spans="1:13">
      <c r="A60" s="47"/>
      <c r="B60" s="160"/>
      <c r="C60" s="160"/>
      <c r="D60" s="160"/>
      <c r="E60" s="160"/>
      <c r="F60" s="160"/>
      <c r="G60" s="160"/>
      <c r="H60" s="160"/>
      <c r="I60" s="160"/>
      <c r="J60" s="160"/>
      <c r="K60" s="160"/>
      <c r="L60" s="160"/>
      <c r="M60" s="160"/>
    </row>
    <row r="61" spans="1:13">
      <c r="A61" s="47"/>
      <c r="B61" s="21"/>
      <c r="C61" s="21"/>
      <c r="D61" s="21"/>
      <c r="E61" s="21"/>
      <c r="F61" s="21"/>
      <c r="G61" s="21"/>
      <c r="H61" s="21"/>
      <c r="I61" s="21"/>
      <c r="J61" s="21"/>
      <c r="K61" s="21"/>
    </row>
    <row r="62" spans="1:13">
      <c r="A62" s="47"/>
      <c r="B62" s="12"/>
      <c r="C62" s="12"/>
      <c r="D62" s="12"/>
      <c r="E62" s="12"/>
      <c r="F62" s="12"/>
      <c r="G62" s="12"/>
      <c r="H62" s="12"/>
      <c r="I62" s="12"/>
      <c r="J62" s="12"/>
      <c r="K62" s="12"/>
    </row>
    <row r="63" spans="1:13" ht="15.75" thickBot="1">
      <c r="A63" s="47"/>
      <c r="B63" s="14"/>
      <c r="C63" s="14"/>
      <c r="D63" s="65" t="s">
        <v>324</v>
      </c>
      <c r="E63" s="65"/>
      <c r="F63" s="65"/>
      <c r="G63" s="65"/>
      <c r="H63" s="65"/>
      <c r="I63" s="65"/>
      <c r="J63" s="65"/>
      <c r="K63" s="65"/>
    </row>
    <row r="64" spans="1:13" ht="15.75" thickBot="1">
      <c r="A64" s="47"/>
      <c r="B64" s="57"/>
      <c r="C64" s="14"/>
      <c r="D64" s="93">
        <v>2013</v>
      </c>
      <c r="E64" s="93"/>
      <c r="F64" s="14"/>
      <c r="G64" s="93">
        <v>2012</v>
      </c>
      <c r="H64" s="93"/>
      <c r="I64" s="14"/>
      <c r="J64" s="93">
        <v>2011</v>
      </c>
      <c r="K64" s="93"/>
    </row>
    <row r="65" spans="1:13">
      <c r="A65" s="47"/>
      <c r="B65" s="169" t="s">
        <v>658</v>
      </c>
      <c r="C65" s="28"/>
      <c r="D65" s="171">
        <v>9985</v>
      </c>
      <c r="E65" s="26"/>
      <c r="F65" s="28"/>
      <c r="G65" s="171">
        <v>9985</v>
      </c>
      <c r="H65" s="26"/>
      <c r="I65" s="28"/>
      <c r="J65" s="171">
        <v>9985</v>
      </c>
      <c r="K65" s="26"/>
    </row>
    <row r="66" spans="1:13">
      <c r="A66" s="47"/>
      <c r="B66" s="169"/>
      <c r="C66" s="28"/>
      <c r="D66" s="170"/>
      <c r="E66" s="28"/>
      <c r="F66" s="28"/>
      <c r="G66" s="170"/>
      <c r="H66" s="28"/>
      <c r="I66" s="28"/>
      <c r="J66" s="170"/>
      <c r="K66" s="28"/>
    </row>
    <row r="67" spans="1:13">
      <c r="A67" s="47"/>
      <c r="B67" s="172" t="s">
        <v>659</v>
      </c>
      <c r="C67" s="33"/>
      <c r="D67" s="32">
        <v>547</v>
      </c>
      <c r="E67" s="33"/>
      <c r="F67" s="33"/>
      <c r="G67" s="173" t="s">
        <v>365</v>
      </c>
      <c r="H67" s="33"/>
      <c r="I67" s="33"/>
      <c r="J67" s="173" t="s">
        <v>365</v>
      </c>
      <c r="K67" s="33"/>
    </row>
    <row r="68" spans="1:13">
      <c r="A68" s="47"/>
      <c r="B68" s="172"/>
      <c r="C68" s="33"/>
      <c r="D68" s="32"/>
      <c r="E68" s="33"/>
      <c r="F68" s="33"/>
      <c r="G68" s="173"/>
      <c r="H68" s="33"/>
      <c r="I68" s="33"/>
      <c r="J68" s="173"/>
      <c r="K68" s="33"/>
    </row>
    <row r="69" spans="1:13">
      <c r="A69" s="47"/>
      <c r="B69" s="46"/>
      <c r="C69" s="46"/>
      <c r="D69" s="46"/>
      <c r="E69" s="46"/>
      <c r="F69" s="46"/>
      <c r="G69" s="46"/>
      <c r="H69" s="46"/>
      <c r="I69" s="46"/>
      <c r="J69" s="46"/>
      <c r="K69" s="46"/>
      <c r="L69" s="46"/>
      <c r="M69" s="46"/>
    </row>
    <row r="70" spans="1:13" ht="28.5" customHeight="1">
      <c r="A70" s="47"/>
      <c r="B70" s="49" t="s">
        <v>660</v>
      </c>
      <c r="C70" s="49"/>
      <c r="D70" s="49"/>
      <c r="E70" s="49"/>
      <c r="F70" s="49"/>
      <c r="G70" s="49"/>
      <c r="H70" s="49"/>
      <c r="I70" s="49"/>
      <c r="J70" s="49"/>
      <c r="K70" s="49"/>
      <c r="L70" s="49"/>
      <c r="M70" s="49"/>
    </row>
    <row r="71" spans="1:13">
      <c r="A71" s="47"/>
      <c r="B71" s="46"/>
      <c r="C71" s="46"/>
      <c r="D71" s="46"/>
      <c r="E71" s="46"/>
      <c r="F71" s="46"/>
      <c r="G71" s="46"/>
      <c r="H71" s="46"/>
      <c r="I71" s="46"/>
      <c r="J71" s="46"/>
      <c r="K71" s="46"/>
      <c r="L71" s="46"/>
      <c r="M71" s="46"/>
    </row>
    <row r="72" spans="1:13" ht="28.5" customHeight="1">
      <c r="A72" s="47"/>
      <c r="B72" s="49" t="s">
        <v>661</v>
      </c>
      <c r="C72" s="49"/>
      <c r="D72" s="49"/>
      <c r="E72" s="49"/>
      <c r="F72" s="49"/>
      <c r="G72" s="49"/>
      <c r="H72" s="49"/>
      <c r="I72" s="49"/>
      <c r="J72" s="49"/>
      <c r="K72" s="49"/>
      <c r="L72" s="49"/>
      <c r="M72" s="49"/>
    </row>
  </sheetData>
  <mergeCells count="161">
    <mergeCell ref="B72:M72"/>
    <mergeCell ref="B58:M58"/>
    <mergeCell ref="B59:M59"/>
    <mergeCell ref="B60:M60"/>
    <mergeCell ref="B69:M69"/>
    <mergeCell ref="B70:M70"/>
    <mergeCell ref="B71:M71"/>
    <mergeCell ref="B31:M31"/>
    <mergeCell ref="B32:M32"/>
    <mergeCell ref="B33:M33"/>
    <mergeCell ref="B34:M34"/>
    <mergeCell ref="B35:M35"/>
    <mergeCell ref="B36:M36"/>
    <mergeCell ref="B4:M4"/>
    <mergeCell ref="B5:M5"/>
    <mergeCell ref="B6:M6"/>
    <mergeCell ref="B7:M7"/>
    <mergeCell ref="B8:M8"/>
    <mergeCell ref="B9:M9"/>
    <mergeCell ref="G67:G68"/>
    <mergeCell ref="H67:H68"/>
    <mergeCell ref="I67:I68"/>
    <mergeCell ref="J67:J68"/>
    <mergeCell ref="K67:K68"/>
    <mergeCell ref="A1:A2"/>
    <mergeCell ref="B1:M1"/>
    <mergeCell ref="B2:M2"/>
    <mergeCell ref="B3:M3"/>
    <mergeCell ref="A4:A72"/>
    <mergeCell ref="G65:G66"/>
    <mergeCell ref="H65:H66"/>
    <mergeCell ref="I65:I66"/>
    <mergeCell ref="J65:J66"/>
    <mergeCell ref="K65:K66"/>
    <mergeCell ref="B67:B68"/>
    <mergeCell ref="C67:C68"/>
    <mergeCell ref="D67:D68"/>
    <mergeCell ref="E67:E68"/>
    <mergeCell ref="F67:F68"/>
    <mergeCell ref="B61:K61"/>
    <mergeCell ref="D63:K63"/>
    <mergeCell ref="D64:E64"/>
    <mergeCell ref="G64:H64"/>
    <mergeCell ref="J64:K64"/>
    <mergeCell ref="B65:B66"/>
    <mergeCell ref="C65:C66"/>
    <mergeCell ref="D65:D66"/>
    <mergeCell ref="E65:E66"/>
    <mergeCell ref="F65:F66"/>
    <mergeCell ref="H55:H56"/>
    <mergeCell ref="I55:I56"/>
    <mergeCell ref="J55:J56"/>
    <mergeCell ref="K55:K56"/>
    <mergeCell ref="L55:L56"/>
    <mergeCell ref="M55:M56"/>
    <mergeCell ref="B55:B56"/>
    <mergeCell ref="C55:C56"/>
    <mergeCell ref="D55:D56"/>
    <mergeCell ref="E55:E56"/>
    <mergeCell ref="F55:F56"/>
    <mergeCell ref="G55:G56"/>
    <mergeCell ref="J51:J52"/>
    <mergeCell ref="K51:L52"/>
    <mergeCell ref="M51:M52"/>
    <mergeCell ref="C53:E53"/>
    <mergeCell ref="G53:I53"/>
    <mergeCell ref="K53:M53"/>
    <mergeCell ref="B51:B52"/>
    <mergeCell ref="C51:D52"/>
    <mergeCell ref="E51:E52"/>
    <mergeCell ref="F51:F52"/>
    <mergeCell ref="G51:H52"/>
    <mergeCell ref="I51:I52"/>
    <mergeCell ref="J47:J48"/>
    <mergeCell ref="K47:L48"/>
    <mergeCell ref="M47:M48"/>
    <mergeCell ref="C50:E50"/>
    <mergeCell ref="G50:I50"/>
    <mergeCell ref="K50:M50"/>
    <mergeCell ref="B47:B48"/>
    <mergeCell ref="C47:D48"/>
    <mergeCell ref="E47:E48"/>
    <mergeCell ref="F47:F48"/>
    <mergeCell ref="G47:H48"/>
    <mergeCell ref="I47:I48"/>
    <mergeCell ref="C45:D45"/>
    <mergeCell ref="G45:H45"/>
    <mergeCell ref="K45:L45"/>
    <mergeCell ref="C46:D46"/>
    <mergeCell ref="G46:H46"/>
    <mergeCell ref="K46:L46"/>
    <mergeCell ref="C43:D43"/>
    <mergeCell ref="G43:H43"/>
    <mergeCell ref="K43:L43"/>
    <mergeCell ref="C44:D44"/>
    <mergeCell ref="G44:H44"/>
    <mergeCell ref="K44:L44"/>
    <mergeCell ref="B37:M37"/>
    <mergeCell ref="C39:M39"/>
    <mergeCell ref="C40:E40"/>
    <mergeCell ref="G40:I40"/>
    <mergeCell ref="K40:M40"/>
    <mergeCell ref="C41:E41"/>
    <mergeCell ref="G41:I41"/>
    <mergeCell ref="K41:M41"/>
    <mergeCell ref="H28:H29"/>
    <mergeCell ref="I28:I29"/>
    <mergeCell ref="J28:J29"/>
    <mergeCell ref="K28:K29"/>
    <mergeCell ref="L28:L29"/>
    <mergeCell ref="M28:M29"/>
    <mergeCell ref="B28:B29"/>
    <mergeCell ref="C28:C29"/>
    <mergeCell ref="D28:D29"/>
    <mergeCell ref="E28:E29"/>
    <mergeCell ref="F28:F29"/>
    <mergeCell ref="G28:G29"/>
    <mergeCell ref="J24:J25"/>
    <mergeCell ref="K24:L25"/>
    <mergeCell ref="M24:M25"/>
    <mergeCell ref="C26:E26"/>
    <mergeCell ref="G26:I26"/>
    <mergeCell ref="K26:M26"/>
    <mergeCell ref="B24:B25"/>
    <mergeCell ref="C24:D25"/>
    <mergeCell ref="E24:E25"/>
    <mergeCell ref="F24:F25"/>
    <mergeCell ref="G24:H25"/>
    <mergeCell ref="I24:I25"/>
    <mergeCell ref="J20:J21"/>
    <mergeCell ref="K20:L21"/>
    <mergeCell ref="M20:M21"/>
    <mergeCell ref="C23:E23"/>
    <mergeCell ref="G23:I23"/>
    <mergeCell ref="K23:M23"/>
    <mergeCell ref="B20:B21"/>
    <mergeCell ref="C20:D21"/>
    <mergeCell ref="E20:E21"/>
    <mergeCell ref="F20:F21"/>
    <mergeCell ref="G20:H21"/>
    <mergeCell ref="I20:I21"/>
    <mergeCell ref="C18:D18"/>
    <mergeCell ref="G18:H18"/>
    <mergeCell ref="K18:L18"/>
    <mergeCell ref="C19:D19"/>
    <mergeCell ref="G19:H19"/>
    <mergeCell ref="K19:L19"/>
    <mergeCell ref="C16:D16"/>
    <mergeCell ref="G16:H16"/>
    <mergeCell ref="K16:L16"/>
    <mergeCell ref="C17:D17"/>
    <mergeCell ref="G17:H17"/>
    <mergeCell ref="K17:L17"/>
    <mergeCell ref="B10:M10"/>
    <mergeCell ref="C12:M12"/>
    <mergeCell ref="C13:E13"/>
    <mergeCell ref="G13:I13"/>
    <mergeCell ref="K13:M13"/>
    <mergeCell ref="C14:E14"/>
    <mergeCell ref="G14:I14"/>
    <mergeCell ref="K14:M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662</v>
      </c>
      <c r="B1" s="1" t="s">
        <v>1</v>
      </c>
    </row>
    <row r="2" spans="1:2">
      <c r="A2" s="8"/>
      <c r="B2" s="1" t="s">
        <v>2</v>
      </c>
    </row>
    <row r="3" spans="1:2" ht="30">
      <c r="A3" s="3" t="s">
        <v>663</v>
      </c>
      <c r="B3" s="4" t="s">
        <v>6</v>
      </c>
    </row>
    <row r="4" spans="1:2">
      <c r="A4" s="47" t="s">
        <v>662</v>
      </c>
      <c r="B4" s="4" t="s">
        <v>6</v>
      </c>
    </row>
    <row r="5" spans="1:2" ht="30">
      <c r="A5" s="47"/>
      <c r="B5" s="10" t="s">
        <v>662</v>
      </c>
    </row>
    <row r="6" spans="1:2">
      <c r="A6" s="47"/>
      <c r="B6" s="4"/>
    </row>
    <row r="7" spans="1:2" ht="399.75">
      <c r="A7" s="47"/>
      <c r="B7" s="11" t="s">
        <v>664</v>
      </c>
    </row>
    <row r="8" spans="1:2">
      <c r="A8" s="47"/>
      <c r="B8" s="4"/>
    </row>
    <row r="9" spans="1:2" ht="171.75">
      <c r="A9" s="47"/>
      <c r="B9" s="11" t="s">
        <v>665</v>
      </c>
    </row>
    <row r="10" spans="1:2">
      <c r="A10" s="47"/>
      <c r="B10" s="4"/>
    </row>
    <row r="11" spans="1:2" ht="328.5">
      <c r="A11" s="47"/>
      <c r="B11" s="11" t="s">
        <v>666</v>
      </c>
    </row>
    <row r="12" spans="1:2">
      <c r="A12" s="47"/>
      <c r="B12" s="4"/>
    </row>
    <row r="13" spans="1:2" ht="314.25">
      <c r="A13" s="47"/>
      <c r="B13" s="11" t="s">
        <v>667</v>
      </c>
    </row>
  </sheetData>
  <mergeCells count="2">
    <mergeCell ref="A1:A2"/>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3" max="3" width="23.140625" customWidth="1"/>
    <col min="4" max="4" width="5.42578125" customWidth="1"/>
    <col min="5" max="5" width="21.42578125" customWidth="1"/>
    <col min="6" max="7" width="23.140625" customWidth="1"/>
    <col min="8" max="8" width="5.42578125" customWidth="1"/>
    <col min="9" max="9" width="21.42578125" customWidth="1"/>
    <col min="10" max="11" width="23.140625" customWidth="1"/>
    <col min="12" max="12" width="5.42578125" customWidth="1"/>
    <col min="13" max="13" width="21.42578125" customWidth="1"/>
    <col min="14" max="14" width="23.140625" customWidth="1"/>
  </cols>
  <sheetData>
    <row r="1" spans="1:14" ht="15" customHeight="1">
      <c r="A1" s="8" t="s">
        <v>6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69</v>
      </c>
      <c r="B3" s="46" t="s">
        <v>6</v>
      </c>
      <c r="C3" s="46"/>
      <c r="D3" s="46"/>
      <c r="E3" s="46"/>
      <c r="F3" s="46"/>
      <c r="G3" s="46"/>
      <c r="H3" s="46"/>
      <c r="I3" s="46"/>
      <c r="J3" s="46"/>
      <c r="K3" s="46"/>
      <c r="L3" s="46"/>
      <c r="M3" s="46"/>
      <c r="N3" s="46"/>
    </row>
    <row r="4" spans="1:14" ht="15" customHeight="1">
      <c r="A4" s="47" t="s">
        <v>668</v>
      </c>
      <c r="B4" s="46" t="s">
        <v>6</v>
      </c>
      <c r="C4" s="46"/>
      <c r="D4" s="46"/>
      <c r="E4" s="46"/>
      <c r="F4" s="46"/>
      <c r="G4" s="46"/>
      <c r="H4" s="46"/>
      <c r="I4" s="46"/>
      <c r="J4" s="46"/>
      <c r="K4" s="46"/>
      <c r="L4" s="46"/>
      <c r="M4" s="46"/>
      <c r="N4" s="46"/>
    </row>
    <row r="5" spans="1:14" ht="15" customHeight="1">
      <c r="A5" s="47"/>
      <c r="B5" s="48" t="s">
        <v>668</v>
      </c>
      <c r="C5" s="48"/>
      <c r="D5" s="48"/>
      <c r="E5" s="48"/>
      <c r="F5" s="48"/>
      <c r="G5" s="48"/>
      <c r="H5" s="48"/>
      <c r="I5" s="48"/>
      <c r="J5" s="48"/>
      <c r="K5" s="48"/>
      <c r="L5" s="48"/>
      <c r="M5" s="48"/>
      <c r="N5" s="48"/>
    </row>
    <row r="6" spans="1:14" ht="28.5" customHeight="1">
      <c r="A6" s="47"/>
      <c r="B6" s="49" t="s">
        <v>670</v>
      </c>
      <c r="C6" s="49"/>
      <c r="D6" s="49"/>
      <c r="E6" s="49"/>
      <c r="F6" s="49"/>
      <c r="G6" s="49"/>
      <c r="H6" s="49"/>
      <c r="I6" s="49"/>
      <c r="J6" s="49"/>
      <c r="K6" s="49"/>
      <c r="L6" s="49"/>
      <c r="M6" s="49"/>
      <c r="N6" s="49"/>
    </row>
    <row r="7" spans="1:14">
      <c r="A7" s="47"/>
      <c r="B7" s="49" t="s">
        <v>671</v>
      </c>
      <c r="C7" s="49"/>
      <c r="D7" s="49"/>
      <c r="E7" s="49"/>
      <c r="F7" s="49"/>
      <c r="G7" s="49"/>
      <c r="H7" s="49"/>
      <c r="I7" s="49"/>
      <c r="J7" s="49"/>
      <c r="K7" s="49"/>
      <c r="L7" s="49"/>
      <c r="M7" s="49"/>
      <c r="N7" s="49"/>
    </row>
    <row r="8" spans="1:14">
      <c r="A8" s="47"/>
      <c r="B8" s="21"/>
      <c r="C8" s="21"/>
      <c r="D8" s="21"/>
      <c r="E8" s="21"/>
      <c r="F8" s="21"/>
      <c r="G8" s="21"/>
      <c r="H8" s="21"/>
      <c r="I8" s="21"/>
      <c r="J8" s="21"/>
      <c r="K8" s="21"/>
      <c r="L8" s="21"/>
      <c r="M8" s="21"/>
      <c r="N8" s="21"/>
    </row>
    <row r="9" spans="1:14">
      <c r="A9" s="47"/>
      <c r="B9" s="12"/>
      <c r="C9" s="12"/>
      <c r="D9" s="12"/>
      <c r="E9" s="12"/>
      <c r="F9" s="12"/>
      <c r="G9" s="12"/>
      <c r="H9" s="12"/>
      <c r="I9" s="12"/>
      <c r="J9" s="12"/>
      <c r="K9" s="12"/>
      <c r="L9" s="12"/>
      <c r="M9" s="12"/>
      <c r="N9" s="12"/>
    </row>
    <row r="10" spans="1:14" ht="15.75" thickBot="1">
      <c r="A10" s="47"/>
      <c r="B10" s="57"/>
      <c r="C10" s="14"/>
      <c r="D10" s="22" t="s">
        <v>324</v>
      </c>
      <c r="E10" s="22"/>
      <c r="F10" s="22"/>
      <c r="G10" s="22"/>
      <c r="H10" s="22"/>
      <c r="I10" s="22"/>
      <c r="J10" s="22"/>
      <c r="K10" s="22"/>
      <c r="L10" s="22"/>
      <c r="M10" s="22"/>
      <c r="N10" s="22"/>
    </row>
    <row r="11" spans="1:14" ht="15.75" thickBot="1">
      <c r="A11" s="47"/>
      <c r="B11" s="57"/>
      <c r="C11" s="14"/>
      <c r="D11" s="66">
        <v>2013</v>
      </c>
      <c r="E11" s="66"/>
      <c r="F11" s="66"/>
      <c r="G11" s="14"/>
      <c r="H11" s="66">
        <v>2012</v>
      </c>
      <c r="I11" s="66"/>
      <c r="J11" s="66"/>
      <c r="K11" s="14"/>
      <c r="L11" s="66">
        <v>2011</v>
      </c>
      <c r="M11" s="66"/>
      <c r="N11" s="66"/>
    </row>
    <row r="12" spans="1:14">
      <c r="A12" s="47"/>
      <c r="B12" s="81" t="s">
        <v>672</v>
      </c>
      <c r="C12" s="28"/>
      <c r="D12" s="68" t="s">
        <v>311</v>
      </c>
      <c r="E12" s="70">
        <v>119624</v>
      </c>
      <c r="F12" s="26"/>
      <c r="G12" s="28"/>
      <c r="H12" s="68" t="s">
        <v>311</v>
      </c>
      <c r="I12" s="70">
        <v>116384</v>
      </c>
      <c r="J12" s="26"/>
      <c r="K12" s="28"/>
      <c r="L12" s="68" t="s">
        <v>311</v>
      </c>
      <c r="M12" s="70">
        <v>110498</v>
      </c>
      <c r="N12" s="26"/>
    </row>
    <row r="13" spans="1:14">
      <c r="A13" s="47"/>
      <c r="B13" s="81"/>
      <c r="C13" s="28"/>
      <c r="D13" s="69"/>
      <c r="E13" s="71"/>
      <c r="F13" s="27"/>
      <c r="G13" s="28"/>
      <c r="H13" s="69"/>
      <c r="I13" s="71"/>
      <c r="J13" s="27"/>
      <c r="K13" s="28"/>
      <c r="L13" s="69"/>
      <c r="M13" s="71"/>
      <c r="N13" s="27"/>
    </row>
    <row r="14" spans="1:14">
      <c r="A14" s="47"/>
      <c r="B14" s="105" t="s">
        <v>673</v>
      </c>
      <c r="C14" s="33"/>
      <c r="D14" s="75">
        <v>4923</v>
      </c>
      <c r="E14" s="75"/>
      <c r="F14" s="33"/>
      <c r="G14" s="33"/>
      <c r="H14" s="75">
        <v>13102</v>
      </c>
      <c r="I14" s="75"/>
      <c r="J14" s="33"/>
      <c r="K14" s="33"/>
      <c r="L14" s="75">
        <v>28394</v>
      </c>
      <c r="M14" s="75"/>
      <c r="N14" s="33"/>
    </row>
    <row r="15" spans="1:14" ht="15.75" thickBot="1">
      <c r="A15" s="47"/>
      <c r="B15" s="105"/>
      <c r="C15" s="33"/>
      <c r="D15" s="79"/>
      <c r="E15" s="79"/>
      <c r="F15" s="38"/>
      <c r="G15" s="33"/>
      <c r="H15" s="79"/>
      <c r="I15" s="79"/>
      <c r="J15" s="38"/>
      <c r="K15" s="33"/>
      <c r="L15" s="79"/>
      <c r="M15" s="79"/>
      <c r="N15" s="38"/>
    </row>
    <row r="16" spans="1:14">
      <c r="A16" s="47"/>
      <c r="B16" s="81" t="s">
        <v>674</v>
      </c>
      <c r="C16" s="28"/>
      <c r="D16" s="87" t="s">
        <v>311</v>
      </c>
      <c r="E16" s="29">
        <v>124547</v>
      </c>
      <c r="F16" s="26"/>
      <c r="G16" s="28"/>
      <c r="H16" s="87" t="s">
        <v>311</v>
      </c>
      <c r="I16" s="29">
        <v>129486</v>
      </c>
      <c r="J16" s="26"/>
      <c r="K16" s="28"/>
      <c r="L16" s="87" t="s">
        <v>311</v>
      </c>
      <c r="M16" s="29">
        <v>138892</v>
      </c>
      <c r="N16" s="26"/>
    </row>
    <row r="17" spans="1:14" ht="15.75" thickBot="1">
      <c r="A17" s="47"/>
      <c r="B17" s="81"/>
      <c r="C17" s="28"/>
      <c r="D17" s="88"/>
      <c r="E17" s="42"/>
      <c r="F17" s="41"/>
      <c r="G17" s="28"/>
      <c r="H17" s="88"/>
      <c r="I17" s="42"/>
      <c r="J17" s="41"/>
      <c r="K17" s="28"/>
      <c r="L17" s="88"/>
      <c r="M17" s="42"/>
      <c r="N17" s="41"/>
    </row>
    <row r="18" spans="1:14" ht="15.75" thickTop="1">
      <c r="A18" s="47"/>
      <c r="B18" s="49" t="s">
        <v>675</v>
      </c>
      <c r="C18" s="49"/>
      <c r="D18" s="49"/>
      <c r="E18" s="49"/>
      <c r="F18" s="49"/>
      <c r="G18" s="49"/>
      <c r="H18" s="49"/>
      <c r="I18" s="49"/>
      <c r="J18" s="49"/>
      <c r="K18" s="49"/>
      <c r="L18" s="49"/>
      <c r="M18" s="49"/>
      <c r="N18" s="49"/>
    </row>
    <row r="19" spans="1:14">
      <c r="A19" s="47"/>
      <c r="B19" s="49" t="s">
        <v>676</v>
      </c>
      <c r="C19" s="49"/>
      <c r="D19" s="49"/>
      <c r="E19" s="49"/>
      <c r="F19" s="49"/>
      <c r="G19" s="49"/>
      <c r="H19" s="49"/>
      <c r="I19" s="49"/>
      <c r="J19" s="49"/>
      <c r="K19" s="49"/>
      <c r="L19" s="49"/>
      <c r="M19" s="49"/>
      <c r="N19" s="49"/>
    </row>
    <row r="20" spans="1:14">
      <c r="A20" s="47"/>
      <c r="B20" s="49" t="s">
        <v>677</v>
      </c>
      <c r="C20" s="49"/>
      <c r="D20" s="49"/>
      <c r="E20" s="49"/>
      <c r="F20" s="49"/>
      <c r="G20" s="49"/>
      <c r="H20" s="49"/>
      <c r="I20" s="49"/>
      <c r="J20" s="49"/>
      <c r="K20" s="49"/>
      <c r="L20" s="49"/>
      <c r="M20" s="49"/>
      <c r="N20" s="49"/>
    </row>
    <row r="21" spans="1:14">
      <c r="A21" s="47"/>
      <c r="B21" s="46"/>
      <c r="C21" s="46"/>
      <c r="D21" s="46"/>
      <c r="E21" s="46"/>
      <c r="F21" s="46"/>
      <c r="G21" s="46"/>
      <c r="H21" s="46"/>
      <c r="I21" s="46"/>
      <c r="J21" s="46"/>
      <c r="K21" s="46"/>
      <c r="L21" s="46"/>
      <c r="M21" s="46"/>
      <c r="N21" s="46"/>
    </row>
    <row r="22" spans="1:14">
      <c r="A22" s="47"/>
      <c r="B22" s="51" t="s">
        <v>678</v>
      </c>
      <c r="C22" s="51"/>
      <c r="D22" s="51"/>
      <c r="E22" s="51"/>
      <c r="F22" s="51"/>
      <c r="G22" s="51"/>
      <c r="H22" s="51"/>
      <c r="I22" s="51"/>
      <c r="J22" s="51"/>
      <c r="K22" s="51"/>
      <c r="L22" s="51"/>
      <c r="M22" s="51"/>
      <c r="N22" s="51"/>
    </row>
  </sheetData>
  <mergeCells count="55">
    <mergeCell ref="B20:N20"/>
    <mergeCell ref="B21:N21"/>
    <mergeCell ref="B22:N22"/>
    <mergeCell ref="B4:N4"/>
    <mergeCell ref="B5:N5"/>
    <mergeCell ref="B6:N6"/>
    <mergeCell ref="B7:N7"/>
    <mergeCell ref="B18:N18"/>
    <mergeCell ref="B19:N19"/>
    <mergeCell ref="J16:J17"/>
    <mergeCell ref="K16:K17"/>
    <mergeCell ref="L16:L17"/>
    <mergeCell ref="M16:M17"/>
    <mergeCell ref="N16:N17"/>
    <mergeCell ref="A1:A2"/>
    <mergeCell ref="B1:N1"/>
    <mergeCell ref="B2:N2"/>
    <mergeCell ref="B3:N3"/>
    <mergeCell ref="A4:A22"/>
    <mergeCell ref="L14:M15"/>
    <mergeCell ref="N14:N15"/>
    <mergeCell ref="B16:B17"/>
    <mergeCell ref="C16:C17"/>
    <mergeCell ref="D16:D17"/>
    <mergeCell ref="E16:E17"/>
    <mergeCell ref="F16:F17"/>
    <mergeCell ref="G16:G17"/>
    <mergeCell ref="H16:H17"/>
    <mergeCell ref="I16:I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79</v>
      </c>
      <c r="B1" s="8" t="s">
        <v>2</v>
      </c>
      <c r="C1" s="8" t="s">
        <v>39</v>
      </c>
    </row>
    <row r="2" spans="1:3" ht="30">
      <c r="A2" s="1" t="s">
        <v>80</v>
      </c>
      <c r="B2" s="8"/>
      <c r="C2" s="8"/>
    </row>
    <row r="3" spans="1:3">
      <c r="A3" s="2" t="s">
        <v>81</v>
      </c>
      <c r="B3" s="7">
        <v>929801</v>
      </c>
      <c r="C3" s="7">
        <v>929298</v>
      </c>
    </row>
    <row r="4" spans="1:3">
      <c r="A4" s="2" t="s">
        <v>82</v>
      </c>
      <c r="B4" s="4">
        <v>262</v>
      </c>
      <c r="C4" s="4">
        <v>469</v>
      </c>
    </row>
    <row r="5" spans="1:3" ht="30">
      <c r="A5" s="2" t="s">
        <v>83</v>
      </c>
      <c r="B5" s="6">
        <v>20362</v>
      </c>
      <c r="C5" s="6">
        <v>13820</v>
      </c>
    </row>
    <row r="6" spans="1:3">
      <c r="A6" s="2" t="s">
        <v>84</v>
      </c>
      <c r="B6" s="6">
        <v>4714</v>
      </c>
      <c r="C6" s="6">
        <v>10318</v>
      </c>
    </row>
    <row r="7" spans="1:3" ht="30">
      <c r="A7" s="2" t="s">
        <v>85</v>
      </c>
      <c r="B7" s="6">
        <v>618000</v>
      </c>
      <c r="C7" s="6">
        <v>621000</v>
      </c>
    </row>
    <row r="8" spans="1:3" ht="30">
      <c r="A8" s="2" t="s">
        <v>86</v>
      </c>
      <c r="B8" s="6">
        <v>618000</v>
      </c>
      <c r="C8" s="6">
        <v>621000</v>
      </c>
    </row>
    <row r="9" spans="1:3" ht="30">
      <c r="A9" s="2" t="s">
        <v>87</v>
      </c>
      <c r="B9" s="9">
        <v>0.01</v>
      </c>
      <c r="C9" s="9">
        <v>0.01</v>
      </c>
    </row>
    <row r="10" spans="1:3" ht="30">
      <c r="A10" s="2" t="s">
        <v>88</v>
      </c>
      <c r="B10" s="6">
        <v>20000000</v>
      </c>
      <c r="C10" s="6">
        <v>20000000</v>
      </c>
    </row>
    <row r="11" spans="1:3" ht="30">
      <c r="A11" s="2" t="s">
        <v>89</v>
      </c>
      <c r="B11" s="9">
        <v>0.01</v>
      </c>
      <c r="C11" s="9">
        <v>0.01</v>
      </c>
    </row>
    <row r="12" spans="1:3" ht="30">
      <c r="A12" s="2" t="s">
        <v>90</v>
      </c>
      <c r="B12" s="6">
        <v>200000000</v>
      </c>
      <c r="C12" s="6">
        <v>200000000</v>
      </c>
    </row>
    <row r="13" spans="1:3" ht="30">
      <c r="A13" s="2" t="s">
        <v>91</v>
      </c>
      <c r="B13" s="6">
        <v>124051000</v>
      </c>
      <c r="C13" s="6">
        <v>124117000</v>
      </c>
    </row>
    <row r="14" spans="1:3">
      <c r="A14" s="2" t="s">
        <v>92</v>
      </c>
      <c r="B14" s="4" t="s">
        <v>6</v>
      </c>
      <c r="C14" s="4" t="s">
        <v>6</v>
      </c>
    </row>
    <row r="15" spans="1:3" ht="30">
      <c r="A15" s="2" t="s">
        <v>93</v>
      </c>
      <c r="B15" s="6">
        <v>12880000</v>
      </c>
      <c r="C15" s="6">
        <v>12880000</v>
      </c>
    </row>
    <row r="16" spans="1:3" ht="30">
      <c r="A16" s="2" t="s">
        <v>94</v>
      </c>
      <c r="B16" s="6">
        <v>12880000</v>
      </c>
      <c r="C16" s="6">
        <v>12880000</v>
      </c>
    </row>
    <row r="17" spans="1:3">
      <c r="A17" s="2" t="s">
        <v>95</v>
      </c>
      <c r="B17" s="6">
        <v>322011</v>
      </c>
      <c r="C17" s="6">
        <v>322011</v>
      </c>
    </row>
    <row r="18" spans="1:3">
      <c r="A18" s="2" t="s">
        <v>96</v>
      </c>
      <c r="B18" s="4" t="s">
        <v>6</v>
      </c>
      <c r="C18" s="4" t="s">
        <v>6</v>
      </c>
    </row>
    <row r="19" spans="1:3" ht="30">
      <c r="A19" s="2" t="s">
        <v>93</v>
      </c>
      <c r="B19" s="6">
        <v>68000</v>
      </c>
      <c r="C19" s="6">
        <v>68000</v>
      </c>
    </row>
    <row r="20" spans="1:3" ht="30">
      <c r="A20" s="2" t="s">
        <v>94</v>
      </c>
      <c r="B20" s="6">
        <v>68000</v>
      </c>
      <c r="C20" s="6">
        <v>68000</v>
      </c>
    </row>
    <row r="21" spans="1:3">
      <c r="A21" s="2" t="s">
        <v>95</v>
      </c>
      <c r="B21" s="6">
        <v>169950</v>
      </c>
      <c r="C21" s="6">
        <v>169950</v>
      </c>
    </row>
    <row r="22" spans="1:3">
      <c r="A22" s="2" t="s">
        <v>33</v>
      </c>
      <c r="B22" s="4" t="s">
        <v>6</v>
      </c>
      <c r="C22" s="4" t="s">
        <v>6</v>
      </c>
    </row>
    <row r="23" spans="1:3">
      <c r="A23" s="2" t="s">
        <v>81</v>
      </c>
      <c r="B23" s="6">
        <v>929801</v>
      </c>
      <c r="C23" s="6">
        <v>929298</v>
      </c>
    </row>
    <row r="24" spans="1:3">
      <c r="A24" s="2" t="s">
        <v>82</v>
      </c>
      <c r="B24" s="4">
        <v>262</v>
      </c>
      <c r="C24" s="4">
        <v>469</v>
      </c>
    </row>
    <row r="25" spans="1:3" ht="30">
      <c r="A25" s="2" t="s">
        <v>83</v>
      </c>
      <c r="B25" s="6">
        <v>20362</v>
      </c>
      <c r="C25" s="6">
        <v>13820</v>
      </c>
    </row>
    <row r="26" spans="1:3">
      <c r="A26" s="2" t="s">
        <v>84</v>
      </c>
      <c r="B26" s="7">
        <v>4714</v>
      </c>
      <c r="C26" s="7">
        <v>10318</v>
      </c>
    </row>
    <row r="27" spans="1:3" ht="30">
      <c r="A27" s="2" t="s">
        <v>86</v>
      </c>
      <c r="B27" s="6">
        <v>617542</v>
      </c>
      <c r="C27" s="4" t="s">
        <v>6</v>
      </c>
    </row>
    <row r="28" spans="1:3" ht="30">
      <c r="A28" s="2" t="s">
        <v>87</v>
      </c>
      <c r="B28" s="9">
        <v>0.01</v>
      </c>
      <c r="C28" s="9">
        <v>0.01</v>
      </c>
    </row>
    <row r="29" spans="1:3" ht="30">
      <c r="A29" s="2" t="s">
        <v>88</v>
      </c>
      <c r="B29" s="6">
        <v>20000000</v>
      </c>
      <c r="C29" s="6">
        <v>20000000</v>
      </c>
    </row>
    <row r="30" spans="1:3" ht="30">
      <c r="A30" s="2" t="s">
        <v>97</v>
      </c>
      <c r="B30" s="6">
        <v>618000</v>
      </c>
      <c r="C30" s="6">
        <v>621000</v>
      </c>
    </row>
    <row r="31" spans="1:3" ht="30">
      <c r="A31" s="2" t="s">
        <v>98</v>
      </c>
      <c r="B31" s="6">
        <v>618000</v>
      </c>
      <c r="C31" s="6">
        <v>621000</v>
      </c>
    </row>
    <row r="32" spans="1:3" ht="30">
      <c r="A32" s="2" t="s">
        <v>99</v>
      </c>
      <c r="B32" s="6">
        <v>124051000</v>
      </c>
      <c r="C32" s="6">
        <v>124117000</v>
      </c>
    </row>
    <row r="33" spans="1:3" ht="30">
      <c r="A33" s="2" t="s">
        <v>100</v>
      </c>
      <c r="B33" s="4" t="s">
        <v>6</v>
      </c>
      <c r="C33" s="4" t="s">
        <v>6</v>
      </c>
    </row>
    <row r="34" spans="1:3" ht="30">
      <c r="A34" s="2" t="s">
        <v>101</v>
      </c>
      <c r="B34" s="6">
        <v>12880000</v>
      </c>
      <c r="C34" s="6">
        <v>12880000</v>
      </c>
    </row>
    <row r="35" spans="1:3" ht="30">
      <c r="A35" s="2" t="s">
        <v>102</v>
      </c>
      <c r="B35" s="6">
        <v>12880000</v>
      </c>
      <c r="C35" s="6">
        <v>12880000</v>
      </c>
    </row>
    <row r="36" spans="1:3" ht="30">
      <c r="A36" s="2" t="s">
        <v>103</v>
      </c>
      <c r="B36" s="4" t="s">
        <v>6</v>
      </c>
      <c r="C36" s="4" t="s">
        <v>6</v>
      </c>
    </row>
    <row r="37" spans="1:3" ht="30">
      <c r="A37" s="2" t="s">
        <v>104</v>
      </c>
      <c r="B37" s="6">
        <v>68000</v>
      </c>
      <c r="C37" s="6">
        <v>68000</v>
      </c>
    </row>
    <row r="38" spans="1:3" ht="30">
      <c r="A38" s="2" t="s">
        <v>105</v>
      </c>
      <c r="B38" s="6">
        <v>68000</v>
      </c>
      <c r="C38" s="6">
        <v>68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1" width="36.5703125" bestFit="1" customWidth="1"/>
    <col min="2" max="3" width="36.5703125" customWidth="1"/>
    <col min="4" max="4" width="4.42578125" customWidth="1"/>
    <col min="5" max="5" width="23.7109375" customWidth="1"/>
    <col min="6" max="6" width="5.5703125" customWidth="1"/>
    <col min="7" max="7" width="17.42578125" customWidth="1"/>
    <col min="8" max="9" width="23.7109375" customWidth="1"/>
    <col min="10" max="10" width="28.140625" customWidth="1"/>
    <col min="11" max="11" width="4.42578125" customWidth="1"/>
    <col min="12" max="12" width="23.7109375" customWidth="1"/>
    <col min="13" max="13" width="5.5703125" customWidth="1"/>
    <col min="14" max="14" width="17.42578125" customWidth="1"/>
    <col min="15" max="16" width="23.7109375" customWidth="1"/>
    <col min="17" max="17" width="28.140625" customWidth="1"/>
    <col min="18" max="18" width="4.42578125" customWidth="1"/>
    <col min="19" max="19" width="23.7109375" customWidth="1"/>
    <col min="20" max="20" width="5.5703125" customWidth="1"/>
    <col min="21" max="21" width="17.42578125" customWidth="1"/>
    <col min="22" max="22" width="23.7109375" customWidth="1"/>
  </cols>
  <sheetData>
    <row r="1" spans="1:22" ht="15" customHeight="1">
      <c r="A1" s="8" t="s">
        <v>67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680</v>
      </c>
      <c r="B3" s="46" t="s">
        <v>6</v>
      </c>
      <c r="C3" s="46"/>
      <c r="D3" s="46"/>
      <c r="E3" s="46"/>
      <c r="F3" s="46"/>
      <c r="G3" s="46"/>
      <c r="H3" s="46"/>
      <c r="I3" s="46"/>
      <c r="J3" s="46"/>
      <c r="K3" s="46"/>
      <c r="L3" s="46"/>
      <c r="M3" s="46"/>
      <c r="N3" s="46"/>
      <c r="O3" s="46"/>
      <c r="P3" s="46"/>
      <c r="Q3" s="46"/>
      <c r="R3" s="46"/>
      <c r="S3" s="46"/>
      <c r="T3" s="46"/>
      <c r="U3" s="46"/>
      <c r="V3" s="46"/>
    </row>
    <row r="4" spans="1:22" ht="15" customHeight="1">
      <c r="A4" s="47" t="s">
        <v>679</v>
      </c>
      <c r="B4" s="46" t="s">
        <v>6</v>
      </c>
      <c r="C4" s="46"/>
      <c r="D4" s="46"/>
      <c r="E4" s="46"/>
      <c r="F4" s="46"/>
      <c r="G4" s="46"/>
      <c r="H4" s="46"/>
      <c r="I4" s="46"/>
      <c r="J4" s="46"/>
      <c r="K4" s="46"/>
      <c r="L4" s="46"/>
      <c r="M4" s="46"/>
      <c r="N4" s="46"/>
      <c r="O4" s="46"/>
      <c r="P4" s="46"/>
      <c r="Q4" s="46"/>
      <c r="R4" s="46"/>
      <c r="S4" s="46"/>
      <c r="T4" s="46"/>
      <c r="U4" s="46"/>
      <c r="V4" s="46"/>
    </row>
    <row r="5" spans="1:22" ht="15" customHeight="1">
      <c r="A5" s="47"/>
      <c r="B5" s="48" t="s">
        <v>679</v>
      </c>
      <c r="C5" s="48"/>
      <c r="D5" s="48"/>
      <c r="E5" s="48"/>
      <c r="F5" s="48"/>
      <c r="G5" s="48"/>
      <c r="H5" s="48"/>
      <c r="I5" s="48"/>
      <c r="J5" s="48"/>
      <c r="K5" s="48"/>
      <c r="L5" s="48"/>
      <c r="M5" s="48"/>
      <c r="N5" s="48"/>
      <c r="O5" s="48"/>
      <c r="P5" s="48"/>
      <c r="Q5" s="48"/>
      <c r="R5" s="48"/>
      <c r="S5" s="48"/>
      <c r="T5" s="48"/>
      <c r="U5" s="48"/>
      <c r="V5" s="48"/>
    </row>
    <row r="6" spans="1:22">
      <c r="A6" s="47"/>
      <c r="B6" s="46"/>
      <c r="C6" s="46"/>
      <c r="D6" s="46"/>
      <c r="E6" s="46"/>
      <c r="F6" s="46"/>
      <c r="G6" s="46"/>
      <c r="H6" s="46"/>
      <c r="I6" s="46"/>
      <c r="J6" s="46"/>
      <c r="K6" s="46"/>
      <c r="L6" s="46"/>
      <c r="M6" s="46"/>
      <c r="N6" s="46"/>
      <c r="O6" s="46"/>
      <c r="P6" s="46"/>
      <c r="Q6" s="46"/>
      <c r="R6" s="46"/>
      <c r="S6" s="46"/>
      <c r="T6" s="46"/>
      <c r="U6" s="46"/>
      <c r="V6" s="46"/>
    </row>
    <row r="7" spans="1:22" ht="28.5" customHeight="1">
      <c r="A7" s="47"/>
      <c r="B7" s="49" t="s">
        <v>681</v>
      </c>
      <c r="C7" s="49"/>
      <c r="D7" s="49"/>
      <c r="E7" s="49"/>
      <c r="F7" s="49"/>
      <c r="G7" s="49"/>
      <c r="H7" s="49"/>
      <c r="I7" s="49"/>
      <c r="J7" s="49"/>
      <c r="K7" s="49"/>
      <c r="L7" s="49"/>
      <c r="M7" s="49"/>
      <c r="N7" s="49"/>
      <c r="O7" s="49"/>
      <c r="P7" s="49"/>
      <c r="Q7" s="49"/>
      <c r="R7" s="49"/>
      <c r="S7" s="49"/>
      <c r="T7" s="49"/>
      <c r="U7" s="49"/>
      <c r="V7" s="49"/>
    </row>
    <row r="8" spans="1:22">
      <c r="A8" s="47"/>
      <c r="B8" s="46"/>
      <c r="C8" s="46"/>
      <c r="D8" s="46"/>
      <c r="E8" s="46"/>
      <c r="F8" s="46"/>
      <c r="G8" s="46"/>
      <c r="H8" s="46"/>
      <c r="I8" s="46"/>
      <c r="J8" s="46"/>
      <c r="K8" s="46"/>
      <c r="L8" s="46"/>
      <c r="M8" s="46"/>
      <c r="N8" s="46"/>
      <c r="O8" s="46"/>
      <c r="P8" s="46"/>
      <c r="Q8" s="46"/>
      <c r="R8" s="46"/>
      <c r="S8" s="46"/>
      <c r="T8" s="46"/>
      <c r="U8" s="46"/>
      <c r="V8" s="46"/>
    </row>
    <row r="9" spans="1:22">
      <c r="A9" s="47"/>
      <c r="B9" s="55" t="s">
        <v>682</v>
      </c>
      <c r="C9" s="55"/>
      <c r="D9" s="55"/>
      <c r="E9" s="55"/>
      <c r="F9" s="55"/>
      <c r="G9" s="55"/>
      <c r="H9" s="55"/>
      <c r="I9" s="55"/>
      <c r="J9" s="55"/>
      <c r="K9" s="55"/>
      <c r="L9" s="55"/>
      <c r="M9" s="55"/>
      <c r="N9" s="55"/>
      <c r="O9" s="55"/>
      <c r="P9" s="55"/>
      <c r="Q9" s="55"/>
      <c r="R9" s="55"/>
      <c r="S9" s="55"/>
      <c r="T9" s="55"/>
      <c r="U9" s="55"/>
      <c r="V9" s="55"/>
    </row>
    <row r="10" spans="1:22">
      <c r="A10" s="47"/>
      <c r="B10" s="46"/>
      <c r="C10" s="46"/>
      <c r="D10" s="46"/>
      <c r="E10" s="46"/>
      <c r="F10" s="46"/>
      <c r="G10" s="46"/>
      <c r="H10" s="46"/>
      <c r="I10" s="46"/>
      <c r="J10" s="46"/>
      <c r="K10" s="46"/>
      <c r="L10" s="46"/>
      <c r="M10" s="46"/>
      <c r="N10" s="46"/>
      <c r="O10" s="46"/>
      <c r="P10" s="46"/>
      <c r="Q10" s="46"/>
      <c r="R10" s="46"/>
      <c r="S10" s="46"/>
      <c r="T10" s="46"/>
      <c r="U10" s="46"/>
      <c r="V10" s="46"/>
    </row>
    <row r="11" spans="1:22">
      <c r="A11" s="47"/>
      <c r="B11" s="49" t="s">
        <v>683</v>
      </c>
      <c r="C11" s="49"/>
      <c r="D11" s="49"/>
      <c r="E11" s="49"/>
      <c r="F11" s="49"/>
      <c r="G11" s="49"/>
      <c r="H11" s="49"/>
      <c r="I11" s="49"/>
      <c r="J11" s="49"/>
      <c r="K11" s="49"/>
      <c r="L11" s="49"/>
      <c r="M11" s="49"/>
      <c r="N11" s="49"/>
      <c r="O11" s="49"/>
      <c r="P11" s="49"/>
      <c r="Q11" s="49"/>
      <c r="R11" s="49"/>
      <c r="S11" s="49"/>
      <c r="T11" s="49"/>
      <c r="U11" s="49"/>
      <c r="V11" s="49"/>
    </row>
    <row r="12" spans="1:22">
      <c r="A12" s="47"/>
      <c r="B12" s="21"/>
      <c r="C12" s="21"/>
      <c r="D12" s="21"/>
      <c r="E12" s="21"/>
      <c r="F12" s="21"/>
      <c r="G12" s="21"/>
      <c r="H12" s="21"/>
      <c r="I12" s="21"/>
      <c r="J12" s="21"/>
      <c r="K12" s="21"/>
      <c r="L12" s="21"/>
      <c r="M12" s="21"/>
      <c r="N12" s="21"/>
      <c r="O12" s="21"/>
      <c r="P12" s="21"/>
      <c r="Q12" s="21"/>
      <c r="R12" s="21"/>
      <c r="S12" s="21"/>
      <c r="T12" s="21"/>
      <c r="U12" s="21"/>
      <c r="V12" s="21"/>
    </row>
    <row r="13" spans="1:22">
      <c r="A13" s="47"/>
      <c r="B13" s="12"/>
      <c r="C13" s="12"/>
      <c r="D13" s="12"/>
      <c r="E13" s="12"/>
      <c r="F13" s="12"/>
      <c r="G13" s="12"/>
      <c r="H13" s="12"/>
      <c r="I13" s="12"/>
      <c r="J13" s="12"/>
      <c r="K13" s="12"/>
      <c r="L13" s="12"/>
      <c r="M13" s="12"/>
      <c r="N13" s="12"/>
      <c r="O13" s="12"/>
      <c r="P13" s="12"/>
      <c r="Q13" s="12"/>
      <c r="R13" s="12"/>
      <c r="S13" s="12"/>
      <c r="T13" s="12"/>
      <c r="U13" s="12"/>
      <c r="V13" s="12"/>
    </row>
    <row r="14" spans="1:22" ht="15.75" thickBot="1">
      <c r="A14" s="47"/>
      <c r="B14" s="174"/>
      <c r="C14" s="175">
        <v>2013</v>
      </c>
      <c r="D14" s="175"/>
      <c r="E14" s="175"/>
      <c r="F14" s="175"/>
      <c r="G14" s="175"/>
      <c r="H14" s="175"/>
      <c r="I14" s="14"/>
      <c r="J14" s="175">
        <v>2012</v>
      </c>
      <c r="K14" s="175"/>
      <c r="L14" s="175"/>
      <c r="M14" s="175"/>
      <c r="N14" s="175"/>
      <c r="O14" s="175"/>
      <c r="P14" s="14"/>
      <c r="Q14" s="175">
        <v>2011</v>
      </c>
      <c r="R14" s="175"/>
      <c r="S14" s="175"/>
      <c r="T14" s="175"/>
      <c r="U14" s="175"/>
      <c r="V14" s="175"/>
    </row>
    <row r="15" spans="1:22">
      <c r="A15" s="47"/>
      <c r="B15" s="176"/>
      <c r="C15" s="178" t="s">
        <v>684</v>
      </c>
      <c r="D15" s="178"/>
      <c r="E15" s="112"/>
      <c r="F15" s="178" t="s">
        <v>685</v>
      </c>
      <c r="G15" s="178"/>
      <c r="H15" s="178"/>
      <c r="I15" s="33"/>
      <c r="J15" s="178" t="s">
        <v>684</v>
      </c>
      <c r="K15" s="178"/>
      <c r="L15" s="112"/>
      <c r="M15" s="178" t="s">
        <v>685</v>
      </c>
      <c r="N15" s="178"/>
      <c r="O15" s="178"/>
      <c r="P15" s="33"/>
      <c r="Q15" s="178" t="s">
        <v>684</v>
      </c>
      <c r="R15" s="178"/>
      <c r="S15" s="112"/>
      <c r="T15" s="178" t="s">
        <v>685</v>
      </c>
      <c r="U15" s="178"/>
      <c r="V15" s="178"/>
    </row>
    <row r="16" spans="1:22">
      <c r="A16" s="47"/>
      <c r="B16" s="176"/>
      <c r="C16" s="177"/>
      <c r="D16" s="177"/>
      <c r="E16" s="33"/>
      <c r="F16" s="177" t="s">
        <v>686</v>
      </c>
      <c r="G16" s="177"/>
      <c r="H16" s="177"/>
      <c r="I16" s="33"/>
      <c r="J16" s="177"/>
      <c r="K16" s="177"/>
      <c r="L16" s="33"/>
      <c r="M16" s="177" t="s">
        <v>686</v>
      </c>
      <c r="N16" s="177"/>
      <c r="O16" s="177"/>
      <c r="P16" s="33"/>
      <c r="Q16" s="180"/>
      <c r="R16" s="180"/>
      <c r="S16" s="181"/>
      <c r="T16" s="177" t="s">
        <v>686</v>
      </c>
      <c r="U16" s="177"/>
      <c r="V16" s="177"/>
    </row>
    <row r="17" spans="1:22">
      <c r="A17" s="47"/>
      <c r="B17" s="176"/>
      <c r="C17" s="177"/>
      <c r="D17" s="177"/>
      <c r="E17" s="33"/>
      <c r="F17" s="177" t="s">
        <v>687</v>
      </c>
      <c r="G17" s="177"/>
      <c r="H17" s="177"/>
      <c r="I17" s="33"/>
      <c r="J17" s="177"/>
      <c r="K17" s="177"/>
      <c r="L17" s="33"/>
      <c r="M17" s="177" t="s">
        <v>687</v>
      </c>
      <c r="N17" s="177"/>
      <c r="O17" s="177"/>
      <c r="P17" s="33"/>
      <c r="Q17" s="180"/>
      <c r="R17" s="180"/>
      <c r="S17" s="181"/>
      <c r="T17" s="177" t="s">
        <v>687</v>
      </c>
      <c r="U17" s="177"/>
      <c r="V17" s="177"/>
    </row>
    <row r="18" spans="1:22">
      <c r="A18" s="47"/>
      <c r="B18" s="176"/>
      <c r="C18" s="177"/>
      <c r="D18" s="177"/>
      <c r="E18" s="33"/>
      <c r="F18" s="177" t="s">
        <v>688</v>
      </c>
      <c r="G18" s="177"/>
      <c r="H18" s="177"/>
      <c r="I18" s="33"/>
      <c r="J18" s="177"/>
      <c r="K18" s="177"/>
      <c r="L18" s="33"/>
      <c r="M18" s="177" t="s">
        <v>688</v>
      </c>
      <c r="N18" s="177"/>
      <c r="O18" s="177"/>
      <c r="P18" s="33"/>
      <c r="Q18" s="180"/>
      <c r="R18" s="180"/>
      <c r="S18" s="181"/>
      <c r="T18" s="177" t="s">
        <v>688</v>
      </c>
      <c r="U18" s="177"/>
      <c r="V18" s="177"/>
    </row>
    <row r="19" spans="1:22">
      <c r="A19" s="47"/>
      <c r="B19" s="176"/>
      <c r="C19" s="177"/>
      <c r="D19" s="177"/>
      <c r="E19" s="33"/>
      <c r="F19" s="177" t="s">
        <v>689</v>
      </c>
      <c r="G19" s="177"/>
      <c r="H19" s="177"/>
      <c r="I19" s="33"/>
      <c r="J19" s="177"/>
      <c r="K19" s="177"/>
      <c r="L19" s="33"/>
      <c r="M19" s="177" t="s">
        <v>689</v>
      </c>
      <c r="N19" s="177"/>
      <c r="O19" s="177"/>
      <c r="P19" s="33"/>
      <c r="Q19" s="180"/>
      <c r="R19" s="180"/>
      <c r="S19" s="181"/>
      <c r="T19" s="177" t="s">
        <v>689</v>
      </c>
      <c r="U19" s="177"/>
      <c r="V19" s="177"/>
    </row>
    <row r="20" spans="1:22" ht="15.75" thickBot="1">
      <c r="A20" s="47"/>
      <c r="B20" s="176"/>
      <c r="C20" s="179"/>
      <c r="D20" s="179"/>
      <c r="E20" s="33"/>
      <c r="F20" s="179" t="s">
        <v>690</v>
      </c>
      <c r="G20" s="179"/>
      <c r="H20" s="179"/>
      <c r="I20" s="33"/>
      <c r="J20" s="179"/>
      <c r="K20" s="179"/>
      <c r="L20" s="33"/>
      <c r="M20" s="179" t="s">
        <v>690</v>
      </c>
      <c r="N20" s="179"/>
      <c r="O20" s="179"/>
      <c r="P20" s="33"/>
      <c r="Q20" s="179"/>
      <c r="R20" s="179"/>
      <c r="S20" s="181"/>
      <c r="T20" s="179" t="s">
        <v>690</v>
      </c>
      <c r="U20" s="179"/>
      <c r="V20" s="179"/>
    </row>
    <row r="21" spans="1:22">
      <c r="A21" s="47"/>
      <c r="B21" s="169" t="s">
        <v>691</v>
      </c>
      <c r="C21" s="29">
        <v>4239825</v>
      </c>
      <c r="D21" s="26"/>
      <c r="E21" s="28"/>
      <c r="F21" s="87" t="s">
        <v>311</v>
      </c>
      <c r="G21" s="24">
        <v>10.45</v>
      </c>
      <c r="H21" s="26"/>
      <c r="I21" s="28"/>
      <c r="J21" s="29">
        <v>4290318</v>
      </c>
      <c r="K21" s="26"/>
      <c r="L21" s="28"/>
      <c r="M21" s="87" t="s">
        <v>311</v>
      </c>
      <c r="N21" s="24">
        <v>10.58</v>
      </c>
      <c r="O21" s="26"/>
      <c r="P21" s="28"/>
      <c r="Q21" s="29">
        <v>4200089</v>
      </c>
      <c r="R21" s="26"/>
      <c r="S21" s="28"/>
      <c r="T21" s="87" t="s">
        <v>311</v>
      </c>
      <c r="U21" s="24">
        <v>10.69</v>
      </c>
      <c r="V21" s="26"/>
    </row>
    <row r="22" spans="1:22">
      <c r="A22" s="47"/>
      <c r="B22" s="169"/>
      <c r="C22" s="30"/>
      <c r="D22" s="27"/>
      <c r="E22" s="28"/>
      <c r="F22" s="121"/>
      <c r="G22" s="25"/>
      <c r="H22" s="27"/>
      <c r="I22" s="28"/>
      <c r="J22" s="30"/>
      <c r="K22" s="27"/>
      <c r="L22" s="28"/>
      <c r="M22" s="121"/>
      <c r="N22" s="25"/>
      <c r="O22" s="27"/>
      <c r="P22" s="28"/>
      <c r="Q22" s="30"/>
      <c r="R22" s="27"/>
      <c r="S22" s="28"/>
      <c r="T22" s="121"/>
      <c r="U22" s="25"/>
      <c r="V22" s="27"/>
    </row>
    <row r="23" spans="1:22">
      <c r="A23" s="47"/>
      <c r="B23" s="11" t="s">
        <v>692</v>
      </c>
      <c r="C23" s="182"/>
      <c r="D23" s="182"/>
      <c r="E23" s="14"/>
      <c r="F23" s="33"/>
      <c r="G23" s="33"/>
      <c r="H23" s="33"/>
      <c r="I23" s="14"/>
      <c r="J23" s="33"/>
      <c r="K23" s="33"/>
      <c r="L23" s="14"/>
      <c r="M23" s="105"/>
      <c r="N23" s="105"/>
      <c r="O23" s="105"/>
      <c r="P23" s="14"/>
      <c r="Q23" s="182"/>
      <c r="R23" s="182"/>
      <c r="S23" s="14"/>
      <c r="T23" s="105"/>
      <c r="U23" s="105"/>
      <c r="V23" s="105"/>
    </row>
    <row r="24" spans="1:22">
      <c r="A24" s="47"/>
      <c r="B24" s="23" t="s">
        <v>693</v>
      </c>
      <c r="C24" s="183" t="s">
        <v>365</v>
      </c>
      <c r="D24" s="28"/>
      <c r="E24" s="28"/>
      <c r="F24" s="81" t="s">
        <v>311</v>
      </c>
      <c r="G24" s="104" t="s">
        <v>365</v>
      </c>
      <c r="H24" s="28"/>
      <c r="I24" s="28"/>
      <c r="J24" s="183" t="s">
        <v>365</v>
      </c>
      <c r="K24" s="28"/>
      <c r="L24" s="28"/>
      <c r="M24" s="81" t="s">
        <v>311</v>
      </c>
      <c r="N24" s="104" t="s">
        <v>365</v>
      </c>
      <c r="O24" s="28"/>
      <c r="P24" s="28"/>
      <c r="Q24" s="170">
        <v>95000</v>
      </c>
      <c r="R24" s="28"/>
      <c r="S24" s="28"/>
      <c r="T24" s="81" t="s">
        <v>311</v>
      </c>
      <c r="U24" s="104">
        <v>5.85</v>
      </c>
      <c r="V24" s="28"/>
    </row>
    <row r="25" spans="1:22">
      <c r="A25" s="47"/>
      <c r="B25" s="23"/>
      <c r="C25" s="183"/>
      <c r="D25" s="28"/>
      <c r="E25" s="28"/>
      <c r="F25" s="81"/>
      <c r="G25" s="104"/>
      <c r="H25" s="28"/>
      <c r="I25" s="28"/>
      <c r="J25" s="183"/>
      <c r="K25" s="28"/>
      <c r="L25" s="28"/>
      <c r="M25" s="81"/>
      <c r="N25" s="104"/>
      <c r="O25" s="28"/>
      <c r="P25" s="28"/>
      <c r="Q25" s="170"/>
      <c r="R25" s="28"/>
      <c r="S25" s="28"/>
      <c r="T25" s="81"/>
      <c r="U25" s="104"/>
      <c r="V25" s="28"/>
    </row>
    <row r="26" spans="1:22">
      <c r="A26" s="47"/>
      <c r="B26" s="172" t="s">
        <v>694</v>
      </c>
      <c r="C26" s="184">
        <v>15000</v>
      </c>
      <c r="D26" s="33"/>
      <c r="E26" s="33"/>
      <c r="F26" s="105" t="s">
        <v>311</v>
      </c>
      <c r="G26" s="103">
        <v>6.13</v>
      </c>
      <c r="H26" s="33"/>
      <c r="I26" s="33"/>
      <c r="J26" s="184">
        <v>10000</v>
      </c>
      <c r="K26" s="33"/>
      <c r="L26" s="33"/>
      <c r="M26" s="49" t="s">
        <v>311</v>
      </c>
      <c r="N26" s="32">
        <v>4.4000000000000004</v>
      </c>
      <c r="O26" s="33"/>
      <c r="P26" s="33"/>
      <c r="Q26" s="185" t="s">
        <v>365</v>
      </c>
      <c r="R26" s="33"/>
      <c r="S26" s="33"/>
      <c r="T26" s="49" t="s">
        <v>311</v>
      </c>
      <c r="U26" s="32" t="s">
        <v>365</v>
      </c>
      <c r="V26" s="33"/>
    </row>
    <row r="27" spans="1:22">
      <c r="A27" s="47"/>
      <c r="B27" s="172"/>
      <c r="C27" s="184"/>
      <c r="D27" s="33"/>
      <c r="E27" s="33"/>
      <c r="F27" s="105"/>
      <c r="G27" s="103"/>
      <c r="H27" s="33"/>
      <c r="I27" s="33"/>
      <c r="J27" s="184"/>
      <c r="K27" s="33"/>
      <c r="L27" s="33"/>
      <c r="M27" s="49"/>
      <c r="N27" s="32"/>
      <c r="O27" s="33"/>
      <c r="P27" s="33"/>
      <c r="Q27" s="185"/>
      <c r="R27" s="33"/>
      <c r="S27" s="33"/>
      <c r="T27" s="49"/>
      <c r="U27" s="32"/>
      <c r="V27" s="33"/>
    </row>
    <row r="28" spans="1:22">
      <c r="A28" s="47"/>
      <c r="B28" s="169" t="s">
        <v>695</v>
      </c>
      <c r="C28" s="170">
        <v>1250000</v>
      </c>
      <c r="D28" s="28"/>
      <c r="E28" s="28"/>
      <c r="F28" s="81" t="s">
        <v>311</v>
      </c>
      <c r="G28" s="104">
        <v>4.09</v>
      </c>
      <c r="H28" s="28"/>
      <c r="I28" s="28"/>
      <c r="J28" s="183" t="s">
        <v>365</v>
      </c>
      <c r="K28" s="28"/>
      <c r="L28" s="28"/>
      <c r="M28" s="86" t="s">
        <v>311</v>
      </c>
      <c r="N28" s="35" t="s">
        <v>365</v>
      </c>
      <c r="O28" s="28"/>
      <c r="P28" s="28"/>
      <c r="Q28" s="183" t="s">
        <v>365</v>
      </c>
      <c r="R28" s="28"/>
      <c r="S28" s="28"/>
      <c r="T28" s="86" t="s">
        <v>311</v>
      </c>
      <c r="U28" s="35" t="s">
        <v>365</v>
      </c>
      <c r="V28" s="28"/>
    </row>
    <row r="29" spans="1:22">
      <c r="A29" s="47"/>
      <c r="B29" s="169"/>
      <c r="C29" s="170"/>
      <c r="D29" s="28"/>
      <c r="E29" s="28"/>
      <c r="F29" s="81"/>
      <c r="G29" s="104"/>
      <c r="H29" s="28"/>
      <c r="I29" s="28"/>
      <c r="J29" s="183"/>
      <c r="K29" s="28"/>
      <c r="L29" s="28"/>
      <c r="M29" s="86"/>
      <c r="N29" s="35"/>
      <c r="O29" s="28"/>
      <c r="P29" s="28"/>
      <c r="Q29" s="183"/>
      <c r="R29" s="28"/>
      <c r="S29" s="28"/>
      <c r="T29" s="86"/>
      <c r="U29" s="35"/>
      <c r="V29" s="28"/>
    </row>
    <row r="30" spans="1:22">
      <c r="A30" s="47"/>
      <c r="B30" s="182" t="s">
        <v>696</v>
      </c>
      <c r="C30" s="185" t="s">
        <v>365</v>
      </c>
      <c r="D30" s="33"/>
      <c r="E30" s="33"/>
      <c r="F30" s="187"/>
      <c r="G30" s="187"/>
      <c r="H30" s="33"/>
      <c r="I30" s="33"/>
      <c r="J30" s="185" t="s">
        <v>697</v>
      </c>
      <c r="K30" s="182" t="s">
        <v>316</v>
      </c>
      <c r="L30" s="33"/>
      <c r="M30" s="105" t="s">
        <v>311</v>
      </c>
      <c r="N30" s="103">
        <v>18.600000000000001</v>
      </c>
      <c r="O30" s="33"/>
      <c r="P30" s="33"/>
      <c r="Q30" s="185" t="s">
        <v>698</v>
      </c>
      <c r="R30" s="182" t="s">
        <v>316</v>
      </c>
      <c r="S30" s="33"/>
      <c r="T30" s="105" t="s">
        <v>311</v>
      </c>
      <c r="U30" s="103">
        <v>12.2</v>
      </c>
      <c r="V30" s="33"/>
    </row>
    <row r="31" spans="1:22" ht="15.75" thickBot="1">
      <c r="A31" s="47"/>
      <c r="B31" s="182"/>
      <c r="C31" s="186"/>
      <c r="D31" s="38"/>
      <c r="E31" s="33"/>
      <c r="F31" s="187"/>
      <c r="G31" s="187"/>
      <c r="H31" s="33"/>
      <c r="I31" s="33"/>
      <c r="J31" s="186"/>
      <c r="K31" s="188"/>
      <c r="L31" s="33"/>
      <c r="M31" s="105"/>
      <c r="N31" s="103"/>
      <c r="O31" s="33"/>
      <c r="P31" s="33"/>
      <c r="Q31" s="186"/>
      <c r="R31" s="188"/>
      <c r="S31" s="33"/>
      <c r="T31" s="105"/>
      <c r="U31" s="103"/>
      <c r="V31" s="33"/>
    </row>
    <row r="32" spans="1:22">
      <c r="A32" s="47"/>
      <c r="B32" s="189" t="s">
        <v>699</v>
      </c>
      <c r="C32" s="29">
        <v>5504825</v>
      </c>
      <c r="D32" s="26"/>
      <c r="E32" s="28"/>
      <c r="F32" s="81" t="s">
        <v>311</v>
      </c>
      <c r="G32" s="104">
        <v>9</v>
      </c>
      <c r="H32" s="28"/>
      <c r="I32" s="28"/>
      <c r="J32" s="29">
        <v>4239825</v>
      </c>
      <c r="K32" s="26"/>
      <c r="L32" s="28"/>
      <c r="M32" s="81" t="s">
        <v>311</v>
      </c>
      <c r="N32" s="104">
        <v>10.45</v>
      </c>
      <c r="O32" s="28"/>
      <c r="P32" s="28"/>
      <c r="Q32" s="29">
        <v>4290318</v>
      </c>
      <c r="R32" s="26"/>
      <c r="S32" s="28"/>
      <c r="T32" s="81" t="s">
        <v>311</v>
      </c>
      <c r="U32" s="104">
        <v>10.58</v>
      </c>
      <c r="V32" s="28"/>
    </row>
    <row r="33" spans="1:22">
      <c r="A33" s="47"/>
      <c r="B33" s="189"/>
      <c r="C33" s="36"/>
      <c r="D33" s="28"/>
      <c r="E33" s="28"/>
      <c r="F33" s="81"/>
      <c r="G33" s="104"/>
      <c r="H33" s="28"/>
      <c r="I33" s="28"/>
      <c r="J33" s="36"/>
      <c r="K33" s="28"/>
      <c r="L33" s="28"/>
      <c r="M33" s="81"/>
      <c r="N33" s="104"/>
      <c r="O33" s="28"/>
      <c r="P33" s="28"/>
      <c r="Q33" s="36"/>
      <c r="R33" s="28"/>
      <c r="S33" s="28"/>
      <c r="T33" s="81"/>
      <c r="U33" s="104"/>
      <c r="V33" s="28"/>
    </row>
    <row r="34" spans="1:22">
      <c r="A34" s="47"/>
      <c r="B34" s="182" t="s">
        <v>700</v>
      </c>
      <c r="C34" s="103" t="s">
        <v>701</v>
      </c>
      <c r="D34" s="105" t="s">
        <v>316</v>
      </c>
      <c r="E34" s="33"/>
      <c r="F34" s="105" t="s">
        <v>311</v>
      </c>
      <c r="G34" s="103">
        <v>10.46</v>
      </c>
      <c r="H34" s="33"/>
      <c r="I34" s="33"/>
      <c r="J34" s="103" t="s">
        <v>702</v>
      </c>
      <c r="K34" s="105" t="s">
        <v>316</v>
      </c>
      <c r="L34" s="33"/>
      <c r="M34" s="105" t="s">
        <v>311</v>
      </c>
      <c r="N34" s="103">
        <v>10.97</v>
      </c>
      <c r="O34" s="33"/>
      <c r="P34" s="33"/>
      <c r="Q34" s="103" t="s">
        <v>703</v>
      </c>
      <c r="R34" s="105" t="s">
        <v>316</v>
      </c>
      <c r="S34" s="33"/>
      <c r="T34" s="105" t="s">
        <v>311</v>
      </c>
      <c r="U34" s="103">
        <v>11.54</v>
      </c>
      <c r="V34" s="33"/>
    </row>
    <row r="35" spans="1:22" ht="15.75" thickBot="1">
      <c r="A35" s="47"/>
      <c r="B35" s="182"/>
      <c r="C35" s="84"/>
      <c r="D35" s="153"/>
      <c r="E35" s="33"/>
      <c r="F35" s="105"/>
      <c r="G35" s="103"/>
      <c r="H35" s="33"/>
      <c r="I35" s="33"/>
      <c r="J35" s="84"/>
      <c r="K35" s="153"/>
      <c r="L35" s="33"/>
      <c r="M35" s="105"/>
      <c r="N35" s="103"/>
      <c r="O35" s="33"/>
      <c r="P35" s="33"/>
      <c r="Q35" s="84"/>
      <c r="R35" s="153"/>
      <c r="S35" s="33"/>
      <c r="T35" s="105"/>
      <c r="U35" s="103"/>
      <c r="V35" s="33"/>
    </row>
    <row r="36" spans="1:22">
      <c r="A36" s="47"/>
      <c r="B36" s="189" t="s">
        <v>704</v>
      </c>
      <c r="C36" s="29">
        <v>1270000</v>
      </c>
      <c r="D36" s="26"/>
      <c r="E36" s="28"/>
      <c r="F36" s="81" t="s">
        <v>311</v>
      </c>
      <c r="G36" s="104">
        <v>4.12</v>
      </c>
      <c r="H36" s="28"/>
      <c r="I36" s="28"/>
      <c r="J36" s="29">
        <v>303333</v>
      </c>
      <c r="K36" s="26"/>
      <c r="L36" s="28"/>
      <c r="M36" s="81" t="s">
        <v>311</v>
      </c>
      <c r="N36" s="104">
        <v>3.71</v>
      </c>
      <c r="O36" s="28"/>
      <c r="P36" s="28"/>
      <c r="Q36" s="29">
        <v>657754</v>
      </c>
      <c r="R36" s="26"/>
      <c r="S36" s="28"/>
      <c r="T36" s="81" t="s">
        <v>311</v>
      </c>
      <c r="U36" s="104">
        <v>5.3</v>
      </c>
      <c r="V36" s="28"/>
    </row>
    <row r="37" spans="1:22" ht="15.75" thickBot="1">
      <c r="A37" s="47"/>
      <c r="B37" s="189"/>
      <c r="C37" s="42"/>
      <c r="D37" s="41"/>
      <c r="E37" s="28"/>
      <c r="F37" s="81"/>
      <c r="G37" s="104"/>
      <c r="H37" s="28"/>
      <c r="I37" s="28"/>
      <c r="J37" s="42"/>
      <c r="K37" s="41"/>
      <c r="L37" s="28"/>
      <c r="M37" s="81"/>
      <c r="N37" s="104"/>
      <c r="O37" s="28"/>
      <c r="P37" s="28"/>
      <c r="Q37" s="42"/>
      <c r="R37" s="41"/>
      <c r="S37" s="28"/>
      <c r="T37" s="81"/>
      <c r="U37" s="104"/>
      <c r="V37" s="28"/>
    </row>
    <row r="38" spans="1:22" ht="15.75" thickTop="1">
      <c r="A38" s="47"/>
      <c r="B38" s="51"/>
      <c r="C38" s="51"/>
      <c r="D38" s="51"/>
      <c r="E38" s="51"/>
      <c r="F38" s="51"/>
      <c r="G38" s="51"/>
      <c r="H38" s="51"/>
      <c r="I38" s="51"/>
      <c r="J38" s="51"/>
      <c r="K38" s="51"/>
      <c r="L38" s="51"/>
      <c r="M38" s="51"/>
      <c r="N38" s="51"/>
      <c r="O38" s="51"/>
      <c r="P38" s="51"/>
      <c r="Q38" s="51"/>
      <c r="R38" s="51"/>
      <c r="S38" s="51"/>
      <c r="T38" s="51"/>
      <c r="U38" s="51"/>
      <c r="V38" s="51"/>
    </row>
    <row r="39" spans="1:22">
      <c r="A39" s="47"/>
      <c r="B39" s="12"/>
      <c r="C39" s="12"/>
    </row>
    <row r="40" spans="1:22">
      <c r="A40" s="47"/>
      <c r="B40" s="53" t="s">
        <v>370</v>
      </c>
      <c r="C40" s="54" t="s">
        <v>705</v>
      </c>
    </row>
    <row r="41" spans="1:22">
      <c r="A41" s="47"/>
      <c r="B41" s="46"/>
      <c r="C41" s="46"/>
      <c r="D41" s="46"/>
      <c r="E41" s="46"/>
      <c r="F41" s="46"/>
      <c r="G41" s="46"/>
      <c r="H41" s="46"/>
      <c r="I41" s="46"/>
      <c r="J41" s="46"/>
      <c r="K41" s="46"/>
      <c r="L41" s="46"/>
      <c r="M41" s="46"/>
      <c r="N41" s="46"/>
      <c r="O41" s="46"/>
      <c r="P41" s="46"/>
      <c r="Q41" s="46"/>
      <c r="R41" s="46"/>
      <c r="S41" s="46"/>
      <c r="T41" s="46"/>
      <c r="U41" s="46"/>
      <c r="V41" s="46"/>
    </row>
    <row r="42" spans="1:22">
      <c r="A42" s="47"/>
      <c r="B42" s="49" t="s">
        <v>706</v>
      </c>
      <c r="C42" s="49"/>
      <c r="D42" s="49"/>
      <c r="E42" s="49"/>
      <c r="F42" s="49"/>
      <c r="G42" s="49"/>
      <c r="H42" s="49"/>
      <c r="I42" s="49"/>
      <c r="J42" s="49"/>
      <c r="K42" s="49"/>
      <c r="L42" s="49"/>
      <c r="M42" s="49"/>
      <c r="N42" s="49"/>
      <c r="O42" s="49"/>
      <c r="P42" s="49"/>
      <c r="Q42" s="49"/>
      <c r="R42" s="49"/>
      <c r="S42" s="49"/>
      <c r="T42" s="49"/>
      <c r="U42" s="49"/>
      <c r="V42" s="49"/>
    </row>
    <row r="43" spans="1:22">
      <c r="A43" s="47"/>
      <c r="B43" s="46"/>
      <c r="C43" s="46"/>
      <c r="D43" s="46"/>
      <c r="E43" s="46"/>
      <c r="F43" s="46"/>
      <c r="G43" s="46"/>
      <c r="H43" s="46"/>
      <c r="I43" s="46"/>
      <c r="J43" s="46"/>
      <c r="K43" s="46"/>
      <c r="L43" s="46"/>
      <c r="M43" s="46"/>
      <c r="N43" s="46"/>
      <c r="O43" s="46"/>
      <c r="P43" s="46"/>
      <c r="Q43" s="46"/>
      <c r="R43" s="46"/>
      <c r="S43" s="46"/>
      <c r="T43" s="46"/>
      <c r="U43" s="46"/>
      <c r="V43" s="46"/>
    </row>
    <row r="44" spans="1:22" ht="28.5" customHeight="1">
      <c r="A44" s="47"/>
      <c r="B44" s="49" t="s">
        <v>707</v>
      </c>
      <c r="C44" s="49"/>
      <c r="D44" s="49"/>
      <c r="E44" s="49"/>
      <c r="F44" s="49"/>
      <c r="G44" s="49"/>
      <c r="H44" s="49"/>
      <c r="I44" s="49"/>
      <c r="J44" s="49"/>
      <c r="K44" s="49"/>
      <c r="L44" s="49"/>
      <c r="M44" s="49"/>
      <c r="N44" s="49"/>
      <c r="O44" s="49"/>
      <c r="P44" s="49"/>
      <c r="Q44" s="49"/>
      <c r="R44" s="49"/>
      <c r="S44" s="49"/>
      <c r="T44" s="49"/>
      <c r="U44" s="49"/>
      <c r="V44" s="49"/>
    </row>
  </sheetData>
  <mergeCells count="222">
    <mergeCell ref="B41:V41"/>
    <mergeCell ref="B42:V42"/>
    <mergeCell ref="B43:V43"/>
    <mergeCell ref="B44:V44"/>
    <mergeCell ref="B7:V7"/>
    <mergeCell ref="B8:V8"/>
    <mergeCell ref="B9:V9"/>
    <mergeCell ref="B10:V10"/>
    <mergeCell ref="B11:V11"/>
    <mergeCell ref="B38:V38"/>
    <mergeCell ref="U36:U37"/>
    <mergeCell ref="V36:V37"/>
    <mergeCell ref="A1:A2"/>
    <mergeCell ref="B1:V1"/>
    <mergeCell ref="B2:V2"/>
    <mergeCell ref="B3:V3"/>
    <mergeCell ref="A4:A44"/>
    <mergeCell ref="B4:V4"/>
    <mergeCell ref="B5:V5"/>
    <mergeCell ref="B6:V6"/>
    <mergeCell ref="O36:O37"/>
    <mergeCell ref="P36:P37"/>
    <mergeCell ref="Q36:Q37"/>
    <mergeCell ref="R36:R37"/>
    <mergeCell ref="S36:S37"/>
    <mergeCell ref="T36:T37"/>
    <mergeCell ref="I36:I37"/>
    <mergeCell ref="J36:J37"/>
    <mergeCell ref="K36:K37"/>
    <mergeCell ref="L36:L37"/>
    <mergeCell ref="M36:M37"/>
    <mergeCell ref="N36:N37"/>
    <mergeCell ref="T34:T35"/>
    <mergeCell ref="U34:U35"/>
    <mergeCell ref="V34:V35"/>
    <mergeCell ref="B36:B37"/>
    <mergeCell ref="C36:C37"/>
    <mergeCell ref="D36:D37"/>
    <mergeCell ref="E36:E37"/>
    <mergeCell ref="F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S32:S33"/>
    <mergeCell ref="T32:T33"/>
    <mergeCell ref="U32:U33"/>
    <mergeCell ref="V32:V33"/>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R30:R31"/>
    <mergeCell ref="S30:S31"/>
    <mergeCell ref="T30:T31"/>
    <mergeCell ref="U30:U31"/>
    <mergeCell ref="V30:V31"/>
    <mergeCell ref="B32:B33"/>
    <mergeCell ref="C32:C33"/>
    <mergeCell ref="D32:D33"/>
    <mergeCell ref="E32:E33"/>
    <mergeCell ref="F32:F33"/>
    <mergeCell ref="L30:L31"/>
    <mergeCell ref="M30:M31"/>
    <mergeCell ref="N30:N31"/>
    <mergeCell ref="O30:O31"/>
    <mergeCell ref="P30:P31"/>
    <mergeCell ref="Q30:Q31"/>
    <mergeCell ref="V28:V29"/>
    <mergeCell ref="B30:B31"/>
    <mergeCell ref="C30:C31"/>
    <mergeCell ref="D30:D31"/>
    <mergeCell ref="E30:E31"/>
    <mergeCell ref="F30:G31"/>
    <mergeCell ref="H30:H31"/>
    <mergeCell ref="I30:I31"/>
    <mergeCell ref="J30:J31"/>
    <mergeCell ref="K30:K31"/>
    <mergeCell ref="P28:P29"/>
    <mergeCell ref="Q28:Q29"/>
    <mergeCell ref="R28:R29"/>
    <mergeCell ref="S28:S29"/>
    <mergeCell ref="T28:T29"/>
    <mergeCell ref="U28:U29"/>
    <mergeCell ref="J28:J29"/>
    <mergeCell ref="K28:K29"/>
    <mergeCell ref="L28:L29"/>
    <mergeCell ref="M28:M29"/>
    <mergeCell ref="N28:N29"/>
    <mergeCell ref="O28:O29"/>
    <mergeCell ref="U26:U27"/>
    <mergeCell ref="V26:V27"/>
    <mergeCell ref="B28:B29"/>
    <mergeCell ref="C28:C29"/>
    <mergeCell ref="D28:D29"/>
    <mergeCell ref="E28:E29"/>
    <mergeCell ref="F28:F29"/>
    <mergeCell ref="G28:G29"/>
    <mergeCell ref="H28:H29"/>
    <mergeCell ref="I28:I29"/>
    <mergeCell ref="O26:O27"/>
    <mergeCell ref="P26:P27"/>
    <mergeCell ref="Q26:Q27"/>
    <mergeCell ref="R26:R27"/>
    <mergeCell ref="S26:S27"/>
    <mergeCell ref="T26:T27"/>
    <mergeCell ref="I26:I27"/>
    <mergeCell ref="J26:J27"/>
    <mergeCell ref="K26:K27"/>
    <mergeCell ref="L26:L27"/>
    <mergeCell ref="M26:M27"/>
    <mergeCell ref="N26:N27"/>
    <mergeCell ref="T24:T25"/>
    <mergeCell ref="U24:U25"/>
    <mergeCell ref="V24:V25"/>
    <mergeCell ref="B26:B27"/>
    <mergeCell ref="C26:C27"/>
    <mergeCell ref="D26:D27"/>
    <mergeCell ref="E26:E27"/>
    <mergeCell ref="F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1:T22"/>
    <mergeCell ref="U21:U22"/>
    <mergeCell ref="V21:V22"/>
    <mergeCell ref="C23:D23"/>
    <mergeCell ref="F23:H23"/>
    <mergeCell ref="J23:K23"/>
    <mergeCell ref="M23:O23"/>
    <mergeCell ref="Q23:R23"/>
    <mergeCell ref="T23:V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5:P20"/>
    <mergeCell ref="Q15:R20"/>
    <mergeCell ref="S15:S20"/>
    <mergeCell ref="T15:V15"/>
    <mergeCell ref="T16:V16"/>
    <mergeCell ref="T17:V17"/>
    <mergeCell ref="T18:V18"/>
    <mergeCell ref="T19:V19"/>
    <mergeCell ref="T20:V20"/>
    <mergeCell ref="M15:O15"/>
    <mergeCell ref="M16:O16"/>
    <mergeCell ref="M17:O17"/>
    <mergeCell ref="M18:O18"/>
    <mergeCell ref="M19:O19"/>
    <mergeCell ref="M20:O20"/>
    <mergeCell ref="F18:H18"/>
    <mergeCell ref="F19:H19"/>
    <mergeCell ref="F20:H20"/>
    <mergeCell ref="I15:I20"/>
    <mergeCell ref="J15:K20"/>
    <mergeCell ref="L15:L20"/>
    <mergeCell ref="B12:V12"/>
    <mergeCell ref="C14:H14"/>
    <mergeCell ref="J14:O14"/>
    <mergeCell ref="Q14:V14"/>
    <mergeCell ref="B15:B20"/>
    <mergeCell ref="C15:D20"/>
    <mergeCell ref="E15:E20"/>
    <mergeCell ref="F15:H15"/>
    <mergeCell ref="F16:H16"/>
    <mergeCell ref="F17:H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708</v>
      </c>
      <c r="B1" s="1" t="s">
        <v>1</v>
      </c>
    </row>
    <row r="2" spans="1:2">
      <c r="A2" s="8"/>
      <c r="B2" s="1" t="s">
        <v>2</v>
      </c>
    </row>
    <row r="3" spans="1:2" ht="30">
      <c r="A3" s="3" t="s">
        <v>709</v>
      </c>
      <c r="B3" s="4" t="s">
        <v>6</v>
      </c>
    </row>
    <row r="4" spans="1:2">
      <c r="A4" s="47" t="s">
        <v>708</v>
      </c>
      <c r="B4" s="4" t="s">
        <v>6</v>
      </c>
    </row>
    <row r="5" spans="1:2">
      <c r="A5" s="47"/>
      <c r="B5" s="10" t="s">
        <v>708</v>
      </c>
    </row>
    <row r="6" spans="1:2">
      <c r="A6" s="47"/>
      <c r="B6" s="4"/>
    </row>
    <row r="7" spans="1:2" ht="143.25">
      <c r="A7" s="47"/>
      <c r="B7" s="11" t="s">
        <v>710</v>
      </c>
    </row>
    <row r="8" spans="1:2">
      <c r="A8" s="47"/>
      <c r="B8" s="4"/>
    </row>
    <row r="9" spans="1:2" ht="57.75">
      <c r="A9" s="47"/>
      <c r="B9" s="43" t="s">
        <v>711</v>
      </c>
    </row>
    <row r="10" spans="1:2">
      <c r="A10" s="47"/>
      <c r="B10" s="4"/>
    </row>
    <row r="11" spans="1:2" ht="143.25">
      <c r="A11" s="47"/>
      <c r="B11" s="11" t="s">
        <v>712</v>
      </c>
    </row>
  </sheetData>
  <mergeCells count="2">
    <mergeCell ref="A1:A2"/>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27.7109375" bestFit="1" customWidth="1"/>
    <col min="2" max="2" width="14" bestFit="1" customWidth="1"/>
    <col min="4" max="4" width="2.140625" customWidth="1"/>
    <col min="5" max="5" width="8.42578125" customWidth="1"/>
    <col min="8" max="8" width="2.140625" customWidth="1"/>
    <col min="9" max="9" width="8.42578125" customWidth="1"/>
    <col min="12" max="12" width="2.140625" customWidth="1"/>
    <col min="13" max="13" width="8.42578125" customWidth="1"/>
    <col min="16" max="16" width="2.140625" customWidth="1"/>
    <col min="17" max="17" width="10.140625" bestFit="1" customWidth="1"/>
    <col min="20" max="20" width="2.140625" customWidth="1"/>
    <col min="21" max="21" width="10.140625" bestFit="1" customWidth="1"/>
    <col min="24" max="24" width="2.140625" customWidth="1"/>
    <col min="25" max="25" width="10.140625" bestFit="1" customWidth="1"/>
  </cols>
  <sheetData>
    <row r="1" spans="1:26" ht="15" customHeight="1">
      <c r="A1" s="8" t="s">
        <v>71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714</v>
      </c>
      <c r="B3" s="46" t="s">
        <v>6</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c r="A4" s="47" t="s">
        <v>713</v>
      </c>
      <c r="B4" s="46" t="s">
        <v>6</v>
      </c>
      <c r="C4" s="46"/>
      <c r="D4" s="46"/>
      <c r="E4" s="46"/>
      <c r="F4" s="46"/>
      <c r="G4" s="46"/>
      <c r="H4" s="46"/>
      <c r="I4" s="46"/>
      <c r="J4" s="46"/>
      <c r="K4" s="46"/>
      <c r="L4" s="46"/>
      <c r="M4" s="46"/>
      <c r="N4" s="46"/>
      <c r="O4" s="46"/>
      <c r="P4" s="46"/>
      <c r="Q4" s="46"/>
      <c r="R4" s="46"/>
      <c r="S4" s="46"/>
      <c r="T4" s="46"/>
      <c r="U4" s="46"/>
      <c r="V4" s="46"/>
      <c r="W4" s="46"/>
      <c r="X4" s="46"/>
      <c r="Y4" s="46"/>
      <c r="Z4" s="46"/>
    </row>
    <row r="5" spans="1:26" ht="15" customHeight="1">
      <c r="A5" s="47"/>
      <c r="B5" s="48" t="s">
        <v>713</v>
      </c>
      <c r="C5" s="48"/>
      <c r="D5" s="48"/>
      <c r="E5" s="48"/>
      <c r="F5" s="48"/>
      <c r="G5" s="48"/>
      <c r="H5" s="48"/>
      <c r="I5" s="48"/>
      <c r="J5" s="48"/>
      <c r="K5" s="48"/>
      <c r="L5" s="48"/>
      <c r="M5" s="48"/>
      <c r="N5" s="48"/>
      <c r="O5" s="48"/>
      <c r="P5" s="48"/>
      <c r="Q5" s="48"/>
      <c r="R5" s="48"/>
      <c r="S5" s="48"/>
      <c r="T5" s="48"/>
      <c r="U5" s="48"/>
      <c r="V5" s="48"/>
      <c r="W5" s="48"/>
      <c r="X5" s="48"/>
      <c r="Y5" s="48"/>
      <c r="Z5" s="48"/>
    </row>
    <row r="6" spans="1:26">
      <c r="A6" s="47"/>
      <c r="B6" s="46"/>
      <c r="C6" s="46"/>
      <c r="D6" s="46"/>
      <c r="E6" s="46"/>
      <c r="F6" s="46"/>
      <c r="G6" s="46"/>
      <c r="H6" s="46"/>
      <c r="I6" s="46"/>
      <c r="J6" s="46"/>
      <c r="K6" s="46"/>
      <c r="L6" s="46"/>
      <c r="M6" s="46"/>
      <c r="N6" s="46"/>
      <c r="O6" s="46"/>
      <c r="P6" s="46"/>
      <c r="Q6" s="46"/>
      <c r="R6" s="46"/>
      <c r="S6" s="46"/>
      <c r="T6" s="46"/>
      <c r="U6" s="46"/>
      <c r="V6" s="46"/>
      <c r="W6" s="46"/>
      <c r="X6" s="46"/>
      <c r="Y6" s="46"/>
      <c r="Z6" s="46"/>
    </row>
    <row r="7" spans="1:26">
      <c r="A7" s="47"/>
      <c r="B7" s="49" t="s">
        <v>715</v>
      </c>
      <c r="C7" s="49"/>
      <c r="D7" s="49"/>
      <c r="E7" s="49"/>
      <c r="F7" s="49"/>
      <c r="G7" s="49"/>
      <c r="H7" s="49"/>
      <c r="I7" s="49"/>
      <c r="J7" s="49"/>
      <c r="K7" s="49"/>
      <c r="L7" s="49"/>
      <c r="M7" s="49"/>
      <c r="N7" s="49"/>
      <c r="O7" s="49"/>
      <c r="P7" s="49"/>
      <c r="Q7" s="49"/>
      <c r="R7" s="49"/>
      <c r="S7" s="49"/>
      <c r="T7" s="49"/>
      <c r="U7" s="49"/>
      <c r="V7" s="49"/>
      <c r="W7" s="49"/>
      <c r="X7" s="49"/>
      <c r="Y7" s="49"/>
      <c r="Z7" s="49"/>
    </row>
    <row r="8" spans="1:26">
      <c r="A8" s="47"/>
      <c r="B8" s="46"/>
      <c r="C8" s="46"/>
      <c r="D8" s="46"/>
      <c r="E8" s="46"/>
      <c r="F8" s="46"/>
      <c r="G8" s="46"/>
      <c r="H8" s="46"/>
      <c r="I8" s="46"/>
      <c r="J8" s="46"/>
      <c r="K8" s="46"/>
      <c r="L8" s="46"/>
      <c r="M8" s="46"/>
      <c r="N8" s="46"/>
      <c r="O8" s="46"/>
      <c r="P8" s="46"/>
      <c r="Q8" s="46"/>
      <c r="R8" s="46"/>
      <c r="S8" s="46"/>
      <c r="T8" s="46"/>
      <c r="U8" s="46"/>
      <c r="V8" s="46"/>
      <c r="W8" s="46"/>
      <c r="X8" s="46"/>
      <c r="Y8" s="46"/>
      <c r="Z8" s="46"/>
    </row>
    <row r="9" spans="1:26">
      <c r="A9" s="47"/>
      <c r="B9" s="49" t="s">
        <v>716</v>
      </c>
      <c r="C9" s="49"/>
      <c r="D9" s="49"/>
      <c r="E9" s="49"/>
      <c r="F9" s="49"/>
      <c r="G9" s="49"/>
      <c r="H9" s="49"/>
      <c r="I9" s="49"/>
      <c r="J9" s="49"/>
      <c r="K9" s="49"/>
      <c r="L9" s="49"/>
      <c r="M9" s="49"/>
      <c r="N9" s="49"/>
      <c r="O9" s="49"/>
      <c r="P9" s="49"/>
      <c r="Q9" s="49"/>
      <c r="R9" s="49"/>
      <c r="S9" s="49"/>
      <c r="T9" s="49"/>
      <c r="U9" s="49"/>
      <c r="V9" s="49"/>
      <c r="W9" s="49"/>
      <c r="X9" s="49"/>
      <c r="Y9" s="49"/>
      <c r="Z9" s="49"/>
    </row>
    <row r="10" spans="1:26">
      <c r="A10" s="47"/>
      <c r="B10" s="160"/>
      <c r="C10" s="160"/>
      <c r="D10" s="160"/>
      <c r="E10" s="160"/>
      <c r="F10" s="160"/>
      <c r="G10" s="160"/>
      <c r="H10" s="160"/>
      <c r="I10" s="160"/>
      <c r="J10" s="160"/>
      <c r="K10" s="160"/>
      <c r="L10" s="160"/>
      <c r="M10" s="160"/>
      <c r="N10" s="160"/>
      <c r="O10" s="160"/>
      <c r="P10" s="160"/>
      <c r="Q10" s="160"/>
      <c r="R10" s="160"/>
      <c r="S10" s="160"/>
      <c r="T10" s="160"/>
      <c r="U10" s="160"/>
      <c r="V10" s="160"/>
      <c r="W10" s="160"/>
      <c r="X10" s="160"/>
      <c r="Y10" s="160"/>
      <c r="Z10" s="160"/>
    </row>
    <row r="11" spans="1:26">
      <c r="A11" s="47"/>
      <c r="B11" s="21"/>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c r="A12" s="47"/>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15" customHeight="1">
      <c r="A13" s="47"/>
      <c r="B13" s="49"/>
      <c r="C13" s="33"/>
      <c r="D13" s="92" t="s">
        <v>717</v>
      </c>
      <c r="E13" s="92"/>
      <c r="F13" s="92"/>
      <c r="G13" s="92"/>
      <c r="H13" s="92"/>
      <c r="I13" s="92"/>
      <c r="J13" s="92"/>
      <c r="K13" s="92"/>
      <c r="L13" s="92"/>
      <c r="M13" s="92"/>
      <c r="N13" s="92"/>
      <c r="O13" s="33"/>
      <c r="P13" s="92" t="s">
        <v>718</v>
      </c>
      <c r="Q13" s="92"/>
      <c r="R13" s="92"/>
      <c r="S13" s="92"/>
      <c r="T13" s="92"/>
      <c r="U13" s="92"/>
      <c r="V13" s="92"/>
      <c r="W13" s="92"/>
      <c r="X13" s="92"/>
      <c r="Y13" s="92"/>
      <c r="Z13" s="92"/>
    </row>
    <row r="14" spans="1:26" ht="15.75" thickBot="1">
      <c r="A14" s="47"/>
      <c r="B14" s="49"/>
      <c r="C14" s="33"/>
      <c r="D14" s="65" t="s">
        <v>406</v>
      </c>
      <c r="E14" s="65"/>
      <c r="F14" s="65"/>
      <c r="G14" s="65"/>
      <c r="H14" s="65"/>
      <c r="I14" s="65"/>
      <c r="J14" s="65"/>
      <c r="K14" s="65"/>
      <c r="L14" s="65"/>
      <c r="M14" s="65"/>
      <c r="N14" s="65"/>
      <c r="O14" s="33"/>
      <c r="P14" s="65" t="s">
        <v>719</v>
      </c>
      <c r="Q14" s="65"/>
      <c r="R14" s="65"/>
      <c r="S14" s="65"/>
      <c r="T14" s="65"/>
      <c r="U14" s="65"/>
      <c r="V14" s="65"/>
      <c r="W14" s="65"/>
      <c r="X14" s="65"/>
      <c r="Y14" s="65"/>
      <c r="Z14" s="65"/>
    </row>
    <row r="15" spans="1:26" ht="15.75" thickBot="1">
      <c r="A15" s="47"/>
      <c r="B15" s="11"/>
      <c r="C15" s="14"/>
      <c r="D15" s="93">
        <v>2013</v>
      </c>
      <c r="E15" s="93"/>
      <c r="F15" s="93"/>
      <c r="G15" s="100"/>
      <c r="H15" s="93">
        <v>2012</v>
      </c>
      <c r="I15" s="93"/>
      <c r="J15" s="93"/>
      <c r="K15" s="100"/>
      <c r="L15" s="93">
        <v>2011</v>
      </c>
      <c r="M15" s="93"/>
      <c r="N15" s="93"/>
      <c r="O15" s="14"/>
      <c r="P15" s="93">
        <v>2013</v>
      </c>
      <c r="Q15" s="93"/>
      <c r="R15" s="93"/>
      <c r="S15" s="100"/>
      <c r="T15" s="93">
        <v>2012</v>
      </c>
      <c r="U15" s="93"/>
      <c r="V15" s="93"/>
      <c r="W15" s="100"/>
      <c r="X15" s="93">
        <v>2011</v>
      </c>
      <c r="Y15" s="93"/>
      <c r="Z15" s="93"/>
    </row>
    <row r="16" spans="1:26">
      <c r="A16" s="47"/>
      <c r="B16" s="23" t="s">
        <v>720</v>
      </c>
      <c r="C16" s="28"/>
      <c r="D16" s="87" t="s">
        <v>311</v>
      </c>
      <c r="E16" s="29">
        <v>257418</v>
      </c>
      <c r="F16" s="26"/>
      <c r="G16" s="28"/>
      <c r="H16" s="87" t="s">
        <v>311</v>
      </c>
      <c r="I16" s="29">
        <v>241892</v>
      </c>
      <c r="J16" s="26"/>
      <c r="K16" s="28"/>
      <c r="L16" s="87" t="s">
        <v>311</v>
      </c>
      <c r="M16" s="29">
        <v>224117</v>
      </c>
      <c r="N16" s="26"/>
      <c r="O16" s="28"/>
      <c r="P16" s="87" t="s">
        <v>311</v>
      </c>
      <c r="Q16" s="29">
        <v>468033</v>
      </c>
      <c r="R16" s="26"/>
      <c r="S16" s="28"/>
      <c r="T16" s="87" t="s">
        <v>311</v>
      </c>
      <c r="U16" s="29">
        <v>480982</v>
      </c>
      <c r="V16" s="26"/>
      <c r="W16" s="28"/>
      <c r="X16" s="87" t="s">
        <v>311</v>
      </c>
      <c r="Y16" s="29">
        <v>496426</v>
      </c>
      <c r="Z16" s="26"/>
    </row>
    <row r="17" spans="1:26">
      <c r="A17" s="47"/>
      <c r="B17" s="23"/>
      <c r="C17" s="28"/>
      <c r="D17" s="86"/>
      <c r="E17" s="36"/>
      <c r="F17" s="28"/>
      <c r="G17" s="28"/>
      <c r="H17" s="86"/>
      <c r="I17" s="36"/>
      <c r="J17" s="28"/>
      <c r="K17" s="28"/>
      <c r="L17" s="86"/>
      <c r="M17" s="36"/>
      <c r="N17" s="28"/>
      <c r="O17" s="28"/>
      <c r="P17" s="86"/>
      <c r="Q17" s="36"/>
      <c r="R17" s="28"/>
      <c r="S17" s="28"/>
      <c r="T17" s="86"/>
      <c r="U17" s="36"/>
      <c r="V17" s="28"/>
      <c r="W17" s="28"/>
      <c r="X17" s="86"/>
      <c r="Y17" s="36"/>
      <c r="Z17" s="28"/>
    </row>
    <row r="18" spans="1:26">
      <c r="A18" s="47"/>
      <c r="B18" s="31" t="s">
        <v>721</v>
      </c>
      <c r="C18" s="33"/>
      <c r="D18" s="34">
        <v>124142</v>
      </c>
      <c r="E18" s="34"/>
      <c r="F18" s="33"/>
      <c r="G18" s="33"/>
      <c r="H18" s="34">
        <v>119841</v>
      </c>
      <c r="I18" s="34"/>
      <c r="J18" s="33"/>
      <c r="K18" s="33"/>
      <c r="L18" s="34">
        <v>112854</v>
      </c>
      <c r="M18" s="34"/>
      <c r="N18" s="33"/>
      <c r="O18" s="33"/>
      <c r="P18" s="34">
        <v>244104</v>
      </c>
      <c r="Q18" s="34"/>
      <c r="R18" s="33"/>
      <c r="S18" s="33"/>
      <c r="T18" s="34">
        <v>264248</v>
      </c>
      <c r="U18" s="34"/>
      <c r="V18" s="33"/>
      <c r="W18" s="33"/>
      <c r="X18" s="34">
        <v>318430</v>
      </c>
      <c r="Y18" s="34"/>
      <c r="Z18" s="33"/>
    </row>
    <row r="19" spans="1:26">
      <c r="A19" s="47"/>
      <c r="B19" s="31"/>
      <c r="C19" s="33"/>
      <c r="D19" s="34"/>
      <c r="E19" s="34"/>
      <c r="F19" s="33"/>
      <c r="G19" s="33"/>
      <c r="H19" s="34"/>
      <c r="I19" s="34"/>
      <c r="J19" s="33"/>
      <c r="K19" s="33"/>
      <c r="L19" s="34"/>
      <c r="M19" s="34"/>
      <c r="N19" s="33"/>
      <c r="O19" s="33"/>
      <c r="P19" s="34"/>
      <c r="Q19" s="34"/>
      <c r="R19" s="33"/>
      <c r="S19" s="33"/>
      <c r="T19" s="34"/>
      <c r="U19" s="34"/>
      <c r="V19" s="33"/>
      <c r="W19" s="33"/>
      <c r="X19" s="34"/>
      <c r="Y19" s="34"/>
      <c r="Z19" s="33"/>
    </row>
    <row r="20" spans="1:26">
      <c r="A20" s="47"/>
      <c r="B20" s="23" t="s">
        <v>722</v>
      </c>
      <c r="C20" s="28"/>
      <c r="D20" s="36">
        <v>78287</v>
      </c>
      <c r="E20" s="36"/>
      <c r="F20" s="28"/>
      <c r="G20" s="28"/>
      <c r="H20" s="36">
        <v>75906</v>
      </c>
      <c r="I20" s="36"/>
      <c r="J20" s="28"/>
      <c r="K20" s="28"/>
      <c r="L20" s="36">
        <v>73014</v>
      </c>
      <c r="M20" s="36"/>
      <c r="N20" s="28"/>
      <c r="O20" s="28"/>
      <c r="P20" s="36">
        <v>95910</v>
      </c>
      <c r="Q20" s="36"/>
      <c r="R20" s="28"/>
      <c r="S20" s="28"/>
      <c r="T20" s="36">
        <v>104641</v>
      </c>
      <c r="U20" s="36"/>
      <c r="V20" s="28"/>
      <c r="W20" s="28"/>
      <c r="X20" s="36">
        <v>128749</v>
      </c>
      <c r="Y20" s="36"/>
      <c r="Z20" s="28"/>
    </row>
    <row r="21" spans="1:26">
      <c r="A21" s="47"/>
      <c r="B21" s="23"/>
      <c r="C21" s="28"/>
      <c r="D21" s="36"/>
      <c r="E21" s="36"/>
      <c r="F21" s="28"/>
      <c r="G21" s="28"/>
      <c r="H21" s="36"/>
      <c r="I21" s="36"/>
      <c r="J21" s="28"/>
      <c r="K21" s="28"/>
      <c r="L21" s="36"/>
      <c r="M21" s="36"/>
      <c r="N21" s="28"/>
      <c r="O21" s="28"/>
      <c r="P21" s="36"/>
      <c r="Q21" s="36"/>
      <c r="R21" s="28"/>
      <c r="S21" s="28"/>
      <c r="T21" s="36"/>
      <c r="U21" s="36"/>
      <c r="V21" s="28"/>
      <c r="W21" s="28"/>
      <c r="X21" s="36"/>
      <c r="Y21" s="36"/>
      <c r="Z21" s="28"/>
    </row>
    <row r="22" spans="1:26">
      <c r="A22" s="47"/>
      <c r="B22" s="31" t="s">
        <v>723</v>
      </c>
      <c r="C22" s="33"/>
      <c r="D22" s="34">
        <v>35977</v>
      </c>
      <c r="E22" s="34"/>
      <c r="F22" s="33"/>
      <c r="G22" s="33"/>
      <c r="H22" s="34">
        <v>35408</v>
      </c>
      <c r="I22" s="34"/>
      <c r="J22" s="33"/>
      <c r="K22" s="33"/>
      <c r="L22" s="34">
        <v>34012</v>
      </c>
      <c r="M22" s="34"/>
      <c r="N22" s="33"/>
      <c r="O22" s="33"/>
      <c r="P22" s="34">
        <v>44585</v>
      </c>
      <c r="Q22" s="34"/>
      <c r="R22" s="33"/>
      <c r="S22" s="33"/>
      <c r="T22" s="34">
        <v>100541</v>
      </c>
      <c r="U22" s="34"/>
      <c r="V22" s="33"/>
      <c r="W22" s="33"/>
      <c r="X22" s="34">
        <v>105526</v>
      </c>
      <c r="Y22" s="34"/>
      <c r="Z22" s="33"/>
    </row>
    <row r="23" spans="1:26">
      <c r="A23" s="47"/>
      <c r="B23" s="31"/>
      <c r="C23" s="33"/>
      <c r="D23" s="34"/>
      <c r="E23" s="34"/>
      <c r="F23" s="33"/>
      <c r="G23" s="33"/>
      <c r="H23" s="34"/>
      <c r="I23" s="34"/>
      <c r="J23" s="33"/>
      <c r="K23" s="33"/>
      <c r="L23" s="34"/>
      <c r="M23" s="34"/>
      <c r="N23" s="33"/>
      <c r="O23" s="33"/>
      <c r="P23" s="34"/>
      <c r="Q23" s="34"/>
      <c r="R23" s="33"/>
      <c r="S23" s="33"/>
      <c r="T23" s="34"/>
      <c r="U23" s="34"/>
      <c r="V23" s="33"/>
      <c r="W23" s="33"/>
      <c r="X23" s="34"/>
      <c r="Y23" s="34"/>
      <c r="Z23" s="33"/>
    </row>
    <row r="24" spans="1:26">
      <c r="A24" s="47"/>
      <c r="B24" s="23" t="s">
        <v>724</v>
      </c>
      <c r="C24" s="28"/>
      <c r="D24" s="36">
        <v>382926</v>
      </c>
      <c r="E24" s="36"/>
      <c r="F24" s="28"/>
      <c r="G24" s="28"/>
      <c r="H24" s="36">
        <v>374168</v>
      </c>
      <c r="I24" s="36"/>
      <c r="J24" s="28"/>
      <c r="K24" s="28"/>
      <c r="L24" s="36">
        <v>348893</v>
      </c>
      <c r="M24" s="36"/>
      <c r="N24" s="28"/>
      <c r="O24" s="28"/>
      <c r="P24" s="36">
        <v>786227</v>
      </c>
      <c r="Q24" s="36"/>
      <c r="R24" s="28"/>
      <c r="S24" s="28"/>
      <c r="T24" s="36">
        <v>827366</v>
      </c>
      <c r="U24" s="36"/>
      <c r="V24" s="28"/>
      <c r="W24" s="28"/>
      <c r="X24" s="36">
        <v>886127</v>
      </c>
      <c r="Y24" s="36"/>
      <c r="Z24" s="28"/>
    </row>
    <row r="25" spans="1:26">
      <c r="A25" s="47"/>
      <c r="B25" s="23"/>
      <c r="C25" s="28"/>
      <c r="D25" s="36"/>
      <c r="E25" s="36"/>
      <c r="F25" s="28"/>
      <c r="G25" s="28"/>
      <c r="H25" s="36"/>
      <c r="I25" s="36"/>
      <c r="J25" s="28"/>
      <c r="K25" s="28"/>
      <c r="L25" s="36"/>
      <c r="M25" s="36"/>
      <c r="N25" s="28"/>
      <c r="O25" s="28"/>
      <c r="P25" s="36"/>
      <c r="Q25" s="36"/>
      <c r="R25" s="28"/>
      <c r="S25" s="28"/>
      <c r="T25" s="36"/>
      <c r="U25" s="36"/>
      <c r="V25" s="28"/>
      <c r="W25" s="28"/>
      <c r="X25" s="36"/>
      <c r="Y25" s="36"/>
      <c r="Z25" s="28"/>
    </row>
    <row r="26" spans="1:26">
      <c r="A26" s="47"/>
      <c r="B26" s="31" t="s">
        <v>725</v>
      </c>
      <c r="C26" s="33"/>
      <c r="D26" s="34">
        <v>14686</v>
      </c>
      <c r="E26" s="34"/>
      <c r="F26" s="33"/>
      <c r="G26" s="33"/>
      <c r="H26" s="34">
        <v>14911</v>
      </c>
      <c r="I26" s="34"/>
      <c r="J26" s="33"/>
      <c r="K26" s="33"/>
      <c r="L26" s="34">
        <v>15600</v>
      </c>
      <c r="M26" s="34"/>
      <c r="N26" s="33"/>
      <c r="O26" s="33"/>
      <c r="P26" s="34">
        <v>14408</v>
      </c>
      <c r="Q26" s="34"/>
      <c r="R26" s="33"/>
      <c r="S26" s="33"/>
      <c r="T26" s="34">
        <v>16786</v>
      </c>
      <c r="U26" s="34"/>
      <c r="V26" s="33"/>
      <c r="W26" s="33"/>
      <c r="X26" s="34">
        <v>18537</v>
      </c>
      <c r="Y26" s="34"/>
      <c r="Z26" s="33"/>
    </row>
    <row r="27" spans="1:26" ht="15.75" thickBot="1">
      <c r="A27" s="47"/>
      <c r="B27" s="31"/>
      <c r="C27" s="33"/>
      <c r="D27" s="39"/>
      <c r="E27" s="39"/>
      <c r="F27" s="38"/>
      <c r="G27" s="33"/>
      <c r="H27" s="39"/>
      <c r="I27" s="39"/>
      <c r="J27" s="38"/>
      <c r="K27" s="33"/>
      <c r="L27" s="39"/>
      <c r="M27" s="39"/>
      <c r="N27" s="38"/>
      <c r="O27" s="33"/>
      <c r="P27" s="39"/>
      <c r="Q27" s="39"/>
      <c r="R27" s="38"/>
      <c r="S27" s="33"/>
      <c r="T27" s="39"/>
      <c r="U27" s="39"/>
      <c r="V27" s="38"/>
      <c r="W27" s="33"/>
      <c r="X27" s="39"/>
      <c r="Y27" s="39"/>
      <c r="Z27" s="38"/>
    </row>
    <row r="28" spans="1:26">
      <c r="A28" s="47"/>
      <c r="B28" s="190" t="s">
        <v>150</v>
      </c>
      <c r="C28" s="28"/>
      <c r="D28" s="87" t="s">
        <v>311</v>
      </c>
      <c r="E28" s="29">
        <v>893436</v>
      </c>
      <c r="F28" s="26"/>
      <c r="G28" s="28"/>
      <c r="H28" s="87" t="s">
        <v>311</v>
      </c>
      <c r="I28" s="29">
        <v>862126</v>
      </c>
      <c r="J28" s="26"/>
      <c r="K28" s="28"/>
      <c r="L28" s="87" t="s">
        <v>311</v>
      </c>
      <c r="M28" s="29">
        <v>808490</v>
      </c>
      <c r="N28" s="26"/>
      <c r="O28" s="28"/>
      <c r="P28" s="87" t="s">
        <v>311</v>
      </c>
      <c r="Q28" s="29">
        <v>1653267</v>
      </c>
      <c r="R28" s="26"/>
      <c r="S28" s="28"/>
      <c r="T28" s="87" t="s">
        <v>311</v>
      </c>
      <c r="U28" s="29">
        <v>1794564</v>
      </c>
      <c r="V28" s="26"/>
      <c r="W28" s="28"/>
      <c r="X28" s="87" t="s">
        <v>311</v>
      </c>
      <c r="Y28" s="29">
        <v>1953795</v>
      </c>
      <c r="Z28" s="26"/>
    </row>
    <row r="29" spans="1:26" ht="15.75" thickBot="1">
      <c r="A29" s="47"/>
      <c r="B29" s="190"/>
      <c r="C29" s="28"/>
      <c r="D29" s="88"/>
      <c r="E29" s="42"/>
      <c r="F29" s="41"/>
      <c r="G29" s="28"/>
      <c r="H29" s="88"/>
      <c r="I29" s="42"/>
      <c r="J29" s="41"/>
      <c r="K29" s="28"/>
      <c r="L29" s="88"/>
      <c r="M29" s="42"/>
      <c r="N29" s="41"/>
      <c r="O29" s="28"/>
      <c r="P29" s="88"/>
      <c r="Q29" s="42"/>
      <c r="R29" s="41"/>
      <c r="S29" s="28"/>
      <c r="T29" s="88"/>
      <c r="U29" s="42"/>
      <c r="V29" s="41"/>
      <c r="W29" s="28"/>
      <c r="X29" s="88"/>
      <c r="Y29" s="42"/>
      <c r="Z29" s="41"/>
    </row>
    <row r="30" spans="1:26" ht="15.75" thickTop="1"/>
  </sheetData>
  <mergeCells count="171">
    <mergeCell ref="B8:Z8"/>
    <mergeCell ref="B9:Z9"/>
    <mergeCell ref="B10:Z10"/>
    <mergeCell ref="Z28:Z29"/>
    <mergeCell ref="A1:A2"/>
    <mergeCell ref="B1:Z1"/>
    <mergeCell ref="B2:Z2"/>
    <mergeCell ref="B3:Z3"/>
    <mergeCell ref="A4:A29"/>
    <mergeCell ref="B4:Z4"/>
    <mergeCell ref="B5:Z5"/>
    <mergeCell ref="B6:Z6"/>
    <mergeCell ref="B7:Z7"/>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V26:V27"/>
    <mergeCell ref="W26:W27"/>
    <mergeCell ref="X26:Y27"/>
    <mergeCell ref="Z26:Z27"/>
    <mergeCell ref="B28:B29"/>
    <mergeCell ref="C28:C29"/>
    <mergeCell ref="D28:D29"/>
    <mergeCell ref="E28:E29"/>
    <mergeCell ref="F28:F29"/>
    <mergeCell ref="G28:G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Z15"/>
    <mergeCell ref="B11:Z11"/>
    <mergeCell ref="B13:B14"/>
    <mergeCell ref="C13:C14"/>
    <mergeCell ref="D13:N13"/>
    <mergeCell ref="D14:N14"/>
    <mergeCell ref="O13:O14"/>
    <mergeCell ref="P13:Z13"/>
    <mergeCell ref="P14:Z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cols>
    <col min="1" max="2" width="36.5703125" bestFit="1" customWidth="1"/>
    <col min="3" max="3" width="36.5703125" customWidth="1"/>
    <col min="4" max="4" width="8.5703125" customWidth="1"/>
    <col min="5" max="5" width="34.140625" customWidth="1"/>
    <col min="6" max="6" width="6.85546875" customWidth="1"/>
    <col min="7" max="7" width="36.5703125" customWidth="1"/>
    <col min="8" max="8" width="8.5703125" customWidth="1"/>
    <col min="9" max="9" width="34.140625" customWidth="1"/>
    <col min="10" max="10" width="6.85546875" customWidth="1"/>
    <col min="11" max="11" width="36.5703125" customWidth="1"/>
    <col min="12" max="12" width="8.5703125" customWidth="1"/>
    <col min="13" max="13" width="34.140625" customWidth="1"/>
    <col min="14" max="14" width="6.85546875" customWidth="1"/>
    <col min="15" max="15" width="36.5703125" customWidth="1"/>
    <col min="16" max="16" width="8.5703125" customWidth="1"/>
    <col min="17" max="17" width="36.5703125" customWidth="1"/>
    <col min="18" max="18" width="6.85546875" customWidth="1"/>
  </cols>
  <sheetData>
    <row r="1" spans="1:18" ht="15" customHeight="1">
      <c r="A1" s="8" t="s">
        <v>72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27</v>
      </c>
      <c r="B3" s="46" t="s">
        <v>6</v>
      </c>
      <c r="C3" s="46"/>
      <c r="D3" s="46"/>
      <c r="E3" s="46"/>
      <c r="F3" s="46"/>
      <c r="G3" s="46"/>
      <c r="H3" s="46"/>
      <c r="I3" s="46"/>
      <c r="J3" s="46"/>
      <c r="K3" s="46"/>
      <c r="L3" s="46"/>
      <c r="M3" s="46"/>
      <c r="N3" s="46"/>
      <c r="O3" s="46"/>
      <c r="P3" s="46"/>
      <c r="Q3" s="46"/>
      <c r="R3" s="46"/>
    </row>
    <row r="4" spans="1:18" ht="15" customHeight="1">
      <c r="A4" s="47" t="s">
        <v>726</v>
      </c>
      <c r="B4" s="46" t="s">
        <v>6</v>
      </c>
      <c r="C4" s="46"/>
      <c r="D4" s="46"/>
      <c r="E4" s="46"/>
      <c r="F4" s="46"/>
      <c r="G4" s="46"/>
      <c r="H4" s="46"/>
      <c r="I4" s="46"/>
      <c r="J4" s="46"/>
      <c r="K4" s="46"/>
      <c r="L4" s="46"/>
      <c r="M4" s="46"/>
      <c r="N4" s="46"/>
      <c r="O4" s="46"/>
      <c r="P4" s="46"/>
      <c r="Q4" s="46"/>
      <c r="R4" s="46"/>
    </row>
    <row r="5" spans="1:18" ht="15" customHeight="1">
      <c r="A5" s="47"/>
      <c r="B5" s="48" t="s">
        <v>726</v>
      </c>
      <c r="C5" s="48"/>
      <c r="D5" s="48"/>
      <c r="E5" s="48"/>
      <c r="F5" s="48"/>
      <c r="G5" s="48"/>
      <c r="H5" s="48"/>
      <c r="I5" s="48"/>
      <c r="J5" s="48"/>
      <c r="K5" s="48"/>
      <c r="L5" s="48"/>
      <c r="M5" s="48"/>
      <c r="N5" s="48"/>
      <c r="O5" s="48"/>
      <c r="P5" s="48"/>
      <c r="Q5" s="48"/>
      <c r="R5" s="48"/>
    </row>
    <row r="6" spans="1:18">
      <c r="A6" s="47"/>
      <c r="B6" s="46"/>
      <c r="C6" s="46"/>
      <c r="D6" s="46"/>
      <c r="E6" s="46"/>
      <c r="F6" s="46"/>
      <c r="G6" s="46"/>
      <c r="H6" s="46"/>
      <c r="I6" s="46"/>
      <c r="J6" s="46"/>
      <c r="K6" s="46"/>
      <c r="L6" s="46"/>
      <c r="M6" s="46"/>
      <c r="N6" s="46"/>
      <c r="O6" s="46"/>
      <c r="P6" s="46"/>
      <c r="Q6" s="46"/>
      <c r="R6" s="46"/>
    </row>
    <row r="7" spans="1:18" ht="28.5" customHeight="1">
      <c r="A7" s="47"/>
      <c r="B7" s="49" t="s">
        <v>728</v>
      </c>
      <c r="C7" s="49"/>
      <c r="D7" s="49"/>
      <c r="E7" s="49"/>
      <c r="F7" s="49"/>
      <c r="G7" s="49"/>
      <c r="H7" s="49"/>
      <c r="I7" s="49"/>
      <c r="J7" s="49"/>
      <c r="K7" s="49"/>
      <c r="L7" s="49"/>
      <c r="M7" s="49"/>
      <c r="N7" s="49"/>
      <c r="O7" s="49"/>
      <c r="P7" s="49"/>
      <c r="Q7" s="49"/>
      <c r="R7" s="49"/>
    </row>
    <row r="8" spans="1:18" ht="15" customHeight="1">
      <c r="A8" s="47"/>
      <c r="B8" s="48" t="s">
        <v>729</v>
      </c>
      <c r="C8" s="48"/>
      <c r="D8" s="48"/>
      <c r="E8" s="48"/>
      <c r="F8" s="48"/>
      <c r="G8" s="48"/>
      <c r="H8" s="48"/>
      <c r="I8" s="48"/>
      <c r="J8" s="48"/>
      <c r="K8" s="48"/>
      <c r="L8" s="48"/>
      <c r="M8" s="48"/>
      <c r="N8" s="48"/>
      <c r="O8" s="48"/>
      <c r="P8" s="48"/>
      <c r="Q8" s="48"/>
      <c r="R8" s="48"/>
    </row>
    <row r="9" spans="1:18">
      <c r="A9" s="47"/>
      <c r="B9" s="21"/>
      <c r="C9" s="21"/>
      <c r="D9" s="21"/>
      <c r="E9" s="21"/>
      <c r="F9" s="21"/>
      <c r="G9" s="21"/>
      <c r="H9" s="21"/>
      <c r="I9" s="21"/>
      <c r="J9" s="21"/>
      <c r="K9" s="21"/>
      <c r="L9" s="21"/>
      <c r="M9" s="21"/>
      <c r="N9" s="21"/>
      <c r="O9" s="21"/>
      <c r="P9" s="21"/>
      <c r="Q9" s="21"/>
      <c r="R9" s="21"/>
    </row>
    <row r="10" spans="1:18">
      <c r="A10" s="47"/>
      <c r="B10" s="12"/>
      <c r="C10" s="12"/>
      <c r="D10" s="12"/>
      <c r="E10" s="12"/>
      <c r="F10" s="12"/>
      <c r="G10" s="12"/>
      <c r="H10" s="12"/>
      <c r="I10" s="12"/>
      <c r="J10" s="12"/>
      <c r="K10" s="12"/>
      <c r="L10" s="12"/>
      <c r="M10" s="12"/>
      <c r="N10" s="12"/>
      <c r="O10" s="12"/>
      <c r="P10" s="12"/>
      <c r="Q10" s="12"/>
      <c r="R10" s="12"/>
    </row>
    <row r="11" spans="1:18" ht="15" customHeight="1">
      <c r="A11" s="47"/>
      <c r="B11" s="92">
        <v>2013</v>
      </c>
      <c r="C11" s="33"/>
      <c r="D11" s="92" t="s">
        <v>730</v>
      </c>
      <c r="E11" s="92"/>
      <c r="F11" s="92"/>
      <c r="G11" s="33"/>
      <c r="H11" s="92" t="s">
        <v>732</v>
      </c>
      <c r="I11" s="92"/>
      <c r="J11" s="92"/>
      <c r="K11" s="33"/>
      <c r="L11" s="92" t="s">
        <v>733</v>
      </c>
      <c r="M11" s="92"/>
      <c r="N11" s="92"/>
      <c r="O11" s="33"/>
      <c r="P11" s="92" t="s">
        <v>734</v>
      </c>
      <c r="Q11" s="92"/>
      <c r="R11" s="92"/>
    </row>
    <row r="12" spans="1:18" ht="15.75" thickBot="1">
      <c r="A12" s="47"/>
      <c r="B12" s="65"/>
      <c r="C12" s="33"/>
      <c r="D12" s="65" t="s">
        <v>731</v>
      </c>
      <c r="E12" s="65"/>
      <c r="F12" s="65"/>
      <c r="G12" s="33"/>
      <c r="H12" s="65" t="s">
        <v>731</v>
      </c>
      <c r="I12" s="65"/>
      <c r="J12" s="65"/>
      <c r="K12" s="33"/>
      <c r="L12" s="65" t="s">
        <v>731</v>
      </c>
      <c r="M12" s="65"/>
      <c r="N12" s="65"/>
      <c r="O12" s="33"/>
      <c r="P12" s="65" t="s">
        <v>731</v>
      </c>
      <c r="Q12" s="65"/>
      <c r="R12" s="65"/>
    </row>
    <row r="13" spans="1:18">
      <c r="A13" s="47"/>
      <c r="B13" s="87" t="s">
        <v>112</v>
      </c>
      <c r="C13" s="28"/>
      <c r="D13" s="87" t="s">
        <v>311</v>
      </c>
      <c r="E13" s="29">
        <v>208937</v>
      </c>
      <c r="F13" s="26"/>
      <c r="G13" s="28"/>
      <c r="H13" s="87" t="s">
        <v>311</v>
      </c>
      <c r="I13" s="29">
        <v>239856</v>
      </c>
      <c r="J13" s="26"/>
      <c r="K13" s="28"/>
      <c r="L13" s="87" t="s">
        <v>311</v>
      </c>
      <c r="M13" s="29">
        <v>230429</v>
      </c>
      <c r="N13" s="26"/>
      <c r="O13" s="28"/>
      <c r="P13" s="87" t="s">
        <v>311</v>
      </c>
      <c r="Q13" s="29">
        <v>214214</v>
      </c>
      <c r="R13" s="26"/>
    </row>
    <row r="14" spans="1:18">
      <c r="A14" s="47"/>
      <c r="B14" s="86"/>
      <c r="C14" s="28"/>
      <c r="D14" s="86"/>
      <c r="E14" s="36"/>
      <c r="F14" s="28"/>
      <c r="G14" s="28"/>
      <c r="H14" s="86"/>
      <c r="I14" s="36"/>
      <c r="J14" s="28"/>
      <c r="K14" s="28"/>
      <c r="L14" s="86"/>
      <c r="M14" s="36"/>
      <c r="N14" s="28"/>
      <c r="O14" s="28"/>
      <c r="P14" s="86"/>
      <c r="Q14" s="36"/>
      <c r="R14" s="28"/>
    </row>
    <row r="15" spans="1:18">
      <c r="A15" s="47"/>
      <c r="B15" s="11" t="s">
        <v>130</v>
      </c>
      <c r="C15" s="14"/>
      <c r="D15" s="11" t="s">
        <v>311</v>
      </c>
      <c r="E15" s="19" t="s">
        <v>735</v>
      </c>
      <c r="F15" s="11" t="s">
        <v>316</v>
      </c>
      <c r="G15" s="14"/>
      <c r="H15" s="11" t="s">
        <v>311</v>
      </c>
      <c r="I15" s="19" t="s">
        <v>736</v>
      </c>
      <c r="J15" s="11" t="s">
        <v>316</v>
      </c>
      <c r="K15" s="14"/>
      <c r="L15" s="11" t="s">
        <v>311</v>
      </c>
      <c r="M15" s="19" t="s">
        <v>737</v>
      </c>
      <c r="N15" s="11" t="s">
        <v>316</v>
      </c>
      <c r="O15" s="14"/>
      <c r="P15" s="11" t="s">
        <v>311</v>
      </c>
      <c r="Q15" s="19" t="s">
        <v>738</v>
      </c>
      <c r="R15" s="11" t="s">
        <v>316</v>
      </c>
    </row>
    <row r="16" spans="1:18">
      <c r="A16" s="47"/>
      <c r="B16" s="86" t="s">
        <v>630</v>
      </c>
      <c r="C16" s="28"/>
      <c r="D16" s="86" t="s">
        <v>311</v>
      </c>
      <c r="E16" s="35">
        <v>853</v>
      </c>
      <c r="F16" s="28"/>
      <c r="G16" s="28"/>
      <c r="H16" s="86" t="s">
        <v>311</v>
      </c>
      <c r="I16" s="36">
        <v>6120</v>
      </c>
      <c r="J16" s="28"/>
      <c r="K16" s="28"/>
      <c r="L16" s="86" t="s">
        <v>311</v>
      </c>
      <c r="M16" s="36">
        <v>11947</v>
      </c>
      <c r="N16" s="28"/>
      <c r="O16" s="28"/>
      <c r="P16" s="86" t="s">
        <v>311</v>
      </c>
      <c r="Q16" s="35" t="s">
        <v>739</v>
      </c>
      <c r="R16" s="86" t="s">
        <v>316</v>
      </c>
    </row>
    <row r="17" spans="1:18">
      <c r="A17" s="47"/>
      <c r="B17" s="86"/>
      <c r="C17" s="28"/>
      <c r="D17" s="86"/>
      <c r="E17" s="35"/>
      <c r="F17" s="28"/>
      <c r="G17" s="28"/>
      <c r="H17" s="86"/>
      <c r="I17" s="36"/>
      <c r="J17" s="28"/>
      <c r="K17" s="28"/>
      <c r="L17" s="86"/>
      <c r="M17" s="36"/>
      <c r="N17" s="28"/>
      <c r="O17" s="28"/>
      <c r="P17" s="86"/>
      <c r="Q17" s="35"/>
      <c r="R17" s="86"/>
    </row>
    <row r="18" spans="1:18">
      <c r="A18" s="47"/>
      <c r="B18" s="49" t="s">
        <v>384</v>
      </c>
      <c r="C18" s="33"/>
      <c r="D18" s="49" t="s">
        <v>311</v>
      </c>
      <c r="E18" s="32" t="s">
        <v>740</v>
      </c>
      <c r="F18" s="49" t="s">
        <v>316</v>
      </c>
      <c r="G18" s="33"/>
      <c r="H18" s="49" t="s">
        <v>311</v>
      </c>
      <c r="I18" s="32" t="s">
        <v>741</v>
      </c>
      <c r="J18" s="49" t="s">
        <v>316</v>
      </c>
      <c r="K18" s="33"/>
      <c r="L18" s="49" t="s">
        <v>311</v>
      </c>
      <c r="M18" s="34">
        <v>3230</v>
      </c>
      <c r="N18" s="33"/>
      <c r="O18" s="33"/>
      <c r="P18" s="49" t="s">
        <v>311</v>
      </c>
      <c r="Q18" s="32" t="s">
        <v>742</v>
      </c>
      <c r="R18" s="49" t="s">
        <v>316</v>
      </c>
    </row>
    <row r="19" spans="1:18">
      <c r="A19" s="47"/>
      <c r="B19" s="49"/>
      <c r="C19" s="33"/>
      <c r="D19" s="49"/>
      <c r="E19" s="32"/>
      <c r="F19" s="49"/>
      <c r="G19" s="33"/>
      <c r="H19" s="49"/>
      <c r="I19" s="32"/>
      <c r="J19" s="49"/>
      <c r="K19" s="33"/>
      <c r="L19" s="49"/>
      <c r="M19" s="34"/>
      <c r="N19" s="33"/>
      <c r="O19" s="33"/>
      <c r="P19" s="49"/>
      <c r="Q19" s="32"/>
      <c r="R19" s="49"/>
    </row>
    <row r="20" spans="1:18" ht="29.25">
      <c r="A20" s="47"/>
      <c r="B20" s="15" t="s">
        <v>137</v>
      </c>
      <c r="C20" s="17"/>
      <c r="D20" s="64" t="s">
        <v>311</v>
      </c>
      <c r="E20" s="16" t="s">
        <v>743</v>
      </c>
      <c r="F20" s="64" t="s">
        <v>316</v>
      </c>
      <c r="G20" s="17"/>
      <c r="H20" s="64" t="s">
        <v>311</v>
      </c>
      <c r="I20" s="16" t="s">
        <v>744</v>
      </c>
      <c r="J20" s="64" t="s">
        <v>316</v>
      </c>
      <c r="K20" s="17"/>
      <c r="L20" s="64" t="s">
        <v>311</v>
      </c>
      <c r="M20" s="16" t="s">
        <v>745</v>
      </c>
      <c r="N20" s="64" t="s">
        <v>316</v>
      </c>
      <c r="O20" s="17"/>
      <c r="P20" s="64" t="s">
        <v>311</v>
      </c>
      <c r="Q20" s="16" t="s">
        <v>746</v>
      </c>
      <c r="R20" s="64" t="s">
        <v>316</v>
      </c>
    </row>
    <row r="21" spans="1:18">
      <c r="A21" s="47"/>
      <c r="B21" s="49" t="s">
        <v>747</v>
      </c>
      <c r="C21" s="33"/>
      <c r="D21" s="49" t="s">
        <v>311</v>
      </c>
      <c r="E21" s="32" t="s">
        <v>748</v>
      </c>
      <c r="F21" s="49" t="s">
        <v>316</v>
      </c>
      <c r="G21" s="33"/>
      <c r="H21" s="49" t="s">
        <v>311</v>
      </c>
      <c r="I21" s="32" t="s">
        <v>749</v>
      </c>
      <c r="J21" s="49" t="s">
        <v>316</v>
      </c>
      <c r="K21" s="33"/>
      <c r="L21" s="49" t="s">
        <v>311</v>
      </c>
      <c r="M21" s="34">
        <v>3557</v>
      </c>
      <c r="N21" s="33"/>
      <c r="O21" s="33"/>
      <c r="P21" s="49" t="s">
        <v>311</v>
      </c>
      <c r="Q21" s="32" t="s">
        <v>750</v>
      </c>
      <c r="R21" s="49" t="s">
        <v>316</v>
      </c>
    </row>
    <row r="22" spans="1:18">
      <c r="A22" s="47"/>
      <c r="B22" s="49"/>
      <c r="C22" s="33"/>
      <c r="D22" s="49"/>
      <c r="E22" s="32"/>
      <c r="F22" s="49"/>
      <c r="G22" s="33"/>
      <c r="H22" s="49"/>
      <c r="I22" s="32"/>
      <c r="J22" s="49"/>
      <c r="K22" s="33"/>
      <c r="L22" s="49"/>
      <c r="M22" s="34"/>
      <c r="N22" s="33"/>
      <c r="O22" s="33"/>
      <c r="P22" s="49"/>
      <c r="Q22" s="32"/>
      <c r="R22" s="49"/>
    </row>
    <row r="23" spans="1:18" ht="29.25">
      <c r="A23" s="47"/>
      <c r="B23" s="11" t="s">
        <v>751</v>
      </c>
      <c r="C23" s="14"/>
      <c r="D23" s="49"/>
      <c r="E23" s="49"/>
      <c r="F23" s="49"/>
      <c r="G23" s="14"/>
      <c r="H23" s="49"/>
      <c r="I23" s="49"/>
      <c r="J23" s="49"/>
      <c r="K23" s="14"/>
      <c r="L23" s="49"/>
      <c r="M23" s="49"/>
      <c r="N23" s="49"/>
      <c r="O23" s="14"/>
      <c r="P23" s="49"/>
      <c r="Q23" s="49"/>
      <c r="R23" s="49"/>
    </row>
    <row r="24" spans="1:18" ht="30" thickBot="1">
      <c r="A24" s="47"/>
      <c r="B24" s="118" t="s">
        <v>752</v>
      </c>
      <c r="C24" s="17"/>
      <c r="D24" s="164" t="s">
        <v>311</v>
      </c>
      <c r="E24" s="165" t="s">
        <v>753</v>
      </c>
      <c r="F24" s="164" t="s">
        <v>316</v>
      </c>
      <c r="G24" s="17"/>
      <c r="H24" s="164" t="s">
        <v>311</v>
      </c>
      <c r="I24" s="165" t="s">
        <v>754</v>
      </c>
      <c r="J24" s="164" t="s">
        <v>316</v>
      </c>
      <c r="K24" s="17"/>
      <c r="L24" s="164" t="s">
        <v>311</v>
      </c>
      <c r="M24" s="165" t="s">
        <v>755</v>
      </c>
      <c r="N24" s="164" t="s">
        <v>316</v>
      </c>
      <c r="O24" s="17"/>
      <c r="P24" s="164" t="s">
        <v>311</v>
      </c>
      <c r="Q24" s="165" t="s">
        <v>756</v>
      </c>
      <c r="R24" s="164" t="s">
        <v>316</v>
      </c>
    </row>
    <row r="25" spans="1:18" ht="15.75" thickTop="1">
      <c r="A25" s="47"/>
      <c r="B25" s="120" t="s">
        <v>630</v>
      </c>
      <c r="C25" s="33"/>
      <c r="D25" s="166" t="s">
        <v>311</v>
      </c>
      <c r="E25" s="167">
        <v>0.01</v>
      </c>
      <c r="F25" s="156"/>
      <c r="G25" s="33"/>
      <c r="H25" s="166" t="s">
        <v>311</v>
      </c>
      <c r="I25" s="167">
        <v>0.05</v>
      </c>
      <c r="J25" s="156"/>
      <c r="K25" s="33"/>
      <c r="L25" s="166" t="s">
        <v>311</v>
      </c>
      <c r="M25" s="167">
        <v>0.09</v>
      </c>
      <c r="N25" s="156"/>
      <c r="O25" s="33"/>
      <c r="P25" s="166" t="s">
        <v>311</v>
      </c>
      <c r="Q25" s="167" t="s">
        <v>757</v>
      </c>
      <c r="R25" s="166" t="s">
        <v>316</v>
      </c>
    </row>
    <row r="26" spans="1:18" ht="15.75" thickBot="1">
      <c r="A26" s="47"/>
      <c r="B26" s="120"/>
      <c r="C26" s="33"/>
      <c r="D26" s="109"/>
      <c r="E26" s="137"/>
      <c r="F26" s="113"/>
      <c r="G26" s="33"/>
      <c r="H26" s="109"/>
      <c r="I26" s="137"/>
      <c r="J26" s="113"/>
      <c r="K26" s="33"/>
      <c r="L26" s="109"/>
      <c r="M26" s="137"/>
      <c r="N26" s="113"/>
      <c r="O26" s="33"/>
      <c r="P26" s="109"/>
      <c r="Q26" s="137"/>
      <c r="R26" s="109"/>
    </row>
    <row r="27" spans="1:18" ht="16.5" thickTop="1" thickBot="1">
      <c r="A27" s="47"/>
      <c r="B27" s="118" t="s">
        <v>132</v>
      </c>
      <c r="C27" s="17"/>
      <c r="D27" s="164" t="s">
        <v>311</v>
      </c>
      <c r="E27" s="165" t="s">
        <v>758</v>
      </c>
      <c r="F27" s="164" t="s">
        <v>316</v>
      </c>
      <c r="G27" s="17"/>
      <c r="H27" s="164" t="s">
        <v>311</v>
      </c>
      <c r="I27" s="165" t="s">
        <v>756</v>
      </c>
      <c r="J27" s="164" t="s">
        <v>316</v>
      </c>
      <c r="K27" s="17"/>
      <c r="L27" s="164" t="s">
        <v>311</v>
      </c>
      <c r="M27" s="165" t="s">
        <v>759</v>
      </c>
      <c r="N27" s="164" t="s">
        <v>316</v>
      </c>
      <c r="O27" s="17"/>
      <c r="P27" s="164" t="s">
        <v>311</v>
      </c>
      <c r="Q27" s="165" t="s">
        <v>760</v>
      </c>
      <c r="R27" s="164" t="s">
        <v>316</v>
      </c>
    </row>
    <row r="28" spans="1:18" ht="15.75" thickTop="1">
      <c r="A28" s="47"/>
      <c r="B28" s="31" t="s">
        <v>761</v>
      </c>
      <c r="C28" s="33"/>
      <c r="D28" s="191">
        <v>123814</v>
      </c>
      <c r="E28" s="191"/>
      <c r="F28" s="156"/>
      <c r="G28" s="33"/>
      <c r="H28" s="191">
        <v>123814</v>
      </c>
      <c r="I28" s="191"/>
      <c r="J28" s="156"/>
      <c r="K28" s="33"/>
      <c r="L28" s="191">
        <v>123817</v>
      </c>
      <c r="M28" s="191"/>
      <c r="N28" s="156"/>
      <c r="O28" s="33"/>
      <c r="P28" s="191">
        <v>123827</v>
      </c>
      <c r="Q28" s="191"/>
      <c r="R28" s="156"/>
    </row>
    <row r="29" spans="1:18" ht="15.75" thickBot="1">
      <c r="A29" s="47"/>
      <c r="B29" s="31"/>
      <c r="C29" s="33"/>
      <c r="D29" s="111"/>
      <c r="E29" s="111"/>
      <c r="F29" s="113"/>
      <c r="G29" s="33"/>
      <c r="H29" s="111"/>
      <c r="I29" s="111"/>
      <c r="J29" s="113"/>
      <c r="K29" s="33"/>
      <c r="L29" s="111"/>
      <c r="M29" s="111"/>
      <c r="N29" s="113"/>
      <c r="O29" s="33"/>
      <c r="P29" s="111"/>
      <c r="Q29" s="111"/>
      <c r="R29" s="113"/>
    </row>
    <row r="30" spans="1:18" ht="15.75" thickTop="1">
      <c r="A30" s="47"/>
      <c r="B30" s="23" t="s">
        <v>762</v>
      </c>
      <c r="C30" s="28"/>
      <c r="D30" s="192">
        <v>123814</v>
      </c>
      <c r="E30" s="192"/>
      <c r="F30" s="193"/>
      <c r="G30" s="28"/>
      <c r="H30" s="192">
        <v>123814</v>
      </c>
      <c r="I30" s="192"/>
      <c r="J30" s="193"/>
      <c r="K30" s="28"/>
      <c r="L30" s="192">
        <v>123817</v>
      </c>
      <c r="M30" s="192"/>
      <c r="N30" s="193"/>
      <c r="O30" s="28"/>
      <c r="P30" s="192">
        <v>123827</v>
      </c>
      <c r="Q30" s="192"/>
      <c r="R30" s="193"/>
    </row>
    <row r="31" spans="1:18" ht="15.75" thickBot="1">
      <c r="A31" s="47"/>
      <c r="B31" s="23"/>
      <c r="C31" s="28"/>
      <c r="D31" s="42"/>
      <c r="E31" s="42"/>
      <c r="F31" s="41"/>
      <c r="G31" s="28"/>
      <c r="H31" s="42"/>
      <c r="I31" s="42"/>
      <c r="J31" s="41"/>
      <c r="K31" s="28"/>
      <c r="L31" s="42"/>
      <c r="M31" s="42"/>
      <c r="N31" s="41"/>
      <c r="O31" s="28"/>
      <c r="P31" s="42"/>
      <c r="Q31" s="42"/>
      <c r="R31" s="41"/>
    </row>
    <row r="32" spans="1:18" ht="15.75" thickTop="1">
      <c r="A32" s="47"/>
      <c r="B32" s="96"/>
      <c r="C32" s="96"/>
      <c r="D32" s="96"/>
      <c r="E32" s="96"/>
      <c r="F32" s="96"/>
      <c r="G32" s="96"/>
      <c r="H32" s="96"/>
      <c r="I32" s="96"/>
      <c r="J32" s="96"/>
      <c r="K32" s="96"/>
      <c r="L32" s="96"/>
      <c r="M32" s="96"/>
      <c r="N32" s="96"/>
      <c r="O32" s="96"/>
      <c r="P32" s="96"/>
      <c r="Q32" s="96"/>
      <c r="R32" s="96"/>
    </row>
    <row r="33" spans="1:18">
      <c r="A33" s="47"/>
      <c r="B33" s="21"/>
      <c r="C33" s="21"/>
      <c r="D33" s="21"/>
      <c r="E33" s="21"/>
      <c r="F33" s="21"/>
      <c r="G33" s="21"/>
      <c r="H33" s="21"/>
      <c r="I33" s="21"/>
      <c r="J33" s="21"/>
      <c r="K33" s="21"/>
      <c r="L33" s="21"/>
      <c r="M33" s="21"/>
      <c r="N33" s="21"/>
      <c r="O33" s="21"/>
      <c r="P33" s="21"/>
      <c r="Q33" s="21"/>
      <c r="R33" s="21"/>
    </row>
    <row r="34" spans="1:18">
      <c r="A34" s="47"/>
      <c r="B34" s="12"/>
      <c r="C34" s="12"/>
      <c r="D34" s="12"/>
      <c r="E34" s="12"/>
      <c r="F34" s="12"/>
      <c r="G34" s="12"/>
      <c r="H34" s="12"/>
      <c r="I34" s="12"/>
      <c r="J34" s="12"/>
      <c r="K34" s="12"/>
      <c r="L34" s="12"/>
      <c r="M34" s="12"/>
      <c r="N34" s="12"/>
      <c r="O34" s="12"/>
      <c r="P34" s="12"/>
      <c r="Q34" s="12"/>
      <c r="R34" s="12"/>
    </row>
    <row r="35" spans="1:18" ht="15" customHeight="1">
      <c r="A35" s="47"/>
      <c r="B35" s="92">
        <v>2012</v>
      </c>
      <c r="C35" s="33"/>
      <c r="D35" s="92" t="s">
        <v>730</v>
      </c>
      <c r="E35" s="92"/>
      <c r="F35" s="92"/>
      <c r="G35" s="33"/>
      <c r="H35" s="92" t="s">
        <v>732</v>
      </c>
      <c r="I35" s="92"/>
      <c r="J35" s="92"/>
      <c r="K35" s="33"/>
      <c r="L35" s="92" t="s">
        <v>733</v>
      </c>
      <c r="M35" s="92"/>
      <c r="N35" s="92"/>
      <c r="O35" s="33"/>
      <c r="P35" s="92" t="s">
        <v>734</v>
      </c>
      <c r="Q35" s="92"/>
      <c r="R35" s="92"/>
    </row>
    <row r="36" spans="1:18" ht="15.75" thickBot="1">
      <c r="A36" s="47"/>
      <c r="B36" s="65"/>
      <c r="C36" s="33"/>
      <c r="D36" s="65" t="s">
        <v>731</v>
      </c>
      <c r="E36" s="65"/>
      <c r="F36" s="65"/>
      <c r="G36" s="33"/>
      <c r="H36" s="65" t="s">
        <v>731</v>
      </c>
      <c r="I36" s="65"/>
      <c r="J36" s="65"/>
      <c r="K36" s="33"/>
      <c r="L36" s="65" t="s">
        <v>731</v>
      </c>
      <c r="M36" s="65"/>
      <c r="N36" s="65"/>
      <c r="O36" s="33"/>
      <c r="P36" s="65" t="s">
        <v>731</v>
      </c>
      <c r="Q36" s="65"/>
      <c r="R36" s="65"/>
    </row>
    <row r="37" spans="1:18">
      <c r="A37" s="47"/>
      <c r="B37" s="87" t="s">
        <v>112</v>
      </c>
      <c r="C37" s="28"/>
      <c r="D37" s="87" t="s">
        <v>311</v>
      </c>
      <c r="E37" s="29">
        <v>196376</v>
      </c>
      <c r="F37" s="26"/>
      <c r="G37" s="28"/>
      <c r="H37" s="87" t="s">
        <v>311</v>
      </c>
      <c r="I37" s="29">
        <v>232464</v>
      </c>
      <c r="J37" s="26"/>
      <c r="K37" s="28"/>
      <c r="L37" s="87" t="s">
        <v>311</v>
      </c>
      <c r="M37" s="29">
        <v>222326</v>
      </c>
      <c r="N37" s="26"/>
      <c r="O37" s="28"/>
      <c r="P37" s="87" t="s">
        <v>311</v>
      </c>
      <c r="Q37" s="29">
        <v>210960</v>
      </c>
      <c r="R37" s="26"/>
    </row>
    <row r="38" spans="1:18">
      <c r="A38" s="47"/>
      <c r="B38" s="86"/>
      <c r="C38" s="28"/>
      <c r="D38" s="86"/>
      <c r="E38" s="36"/>
      <c r="F38" s="28"/>
      <c r="G38" s="28"/>
      <c r="H38" s="86"/>
      <c r="I38" s="36"/>
      <c r="J38" s="28"/>
      <c r="K38" s="28"/>
      <c r="L38" s="86"/>
      <c r="M38" s="36"/>
      <c r="N38" s="28"/>
      <c r="O38" s="28"/>
      <c r="P38" s="86"/>
      <c r="Q38" s="36"/>
      <c r="R38" s="28"/>
    </row>
    <row r="39" spans="1:18">
      <c r="A39" s="47"/>
      <c r="B39" s="11" t="s">
        <v>130</v>
      </c>
      <c r="C39" s="14"/>
      <c r="D39" s="11" t="s">
        <v>311</v>
      </c>
      <c r="E39" s="19" t="s">
        <v>763</v>
      </c>
      <c r="F39" s="11" t="s">
        <v>316</v>
      </c>
      <c r="G39" s="14"/>
      <c r="H39" s="11" t="s">
        <v>311</v>
      </c>
      <c r="I39" s="19" t="s">
        <v>764</v>
      </c>
      <c r="J39" s="11" t="s">
        <v>316</v>
      </c>
      <c r="K39" s="14"/>
      <c r="L39" s="11" t="s">
        <v>311</v>
      </c>
      <c r="M39" s="19" t="s">
        <v>765</v>
      </c>
      <c r="N39" s="11" t="s">
        <v>316</v>
      </c>
      <c r="O39" s="14"/>
      <c r="P39" s="11" t="s">
        <v>311</v>
      </c>
      <c r="Q39" s="19" t="s">
        <v>766</v>
      </c>
      <c r="R39" s="11" t="s">
        <v>316</v>
      </c>
    </row>
    <row r="40" spans="1:18">
      <c r="A40" s="47"/>
      <c r="B40" s="86" t="s">
        <v>630</v>
      </c>
      <c r="C40" s="28"/>
      <c r="D40" s="86" t="s">
        <v>311</v>
      </c>
      <c r="E40" s="36">
        <v>4166</v>
      </c>
      <c r="F40" s="28"/>
      <c r="G40" s="28"/>
      <c r="H40" s="86" t="s">
        <v>311</v>
      </c>
      <c r="I40" s="36">
        <v>17610</v>
      </c>
      <c r="J40" s="28"/>
      <c r="K40" s="28"/>
      <c r="L40" s="86" t="s">
        <v>311</v>
      </c>
      <c r="M40" s="36">
        <v>8040</v>
      </c>
      <c r="N40" s="28"/>
      <c r="O40" s="28"/>
      <c r="P40" s="86" t="s">
        <v>311</v>
      </c>
      <c r="Q40" s="36">
        <v>28081</v>
      </c>
      <c r="R40" s="28"/>
    </row>
    <row r="41" spans="1:18">
      <c r="A41" s="47"/>
      <c r="B41" s="86"/>
      <c r="C41" s="28"/>
      <c r="D41" s="86"/>
      <c r="E41" s="36"/>
      <c r="F41" s="28"/>
      <c r="G41" s="28"/>
      <c r="H41" s="86"/>
      <c r="I41" s="36"/>
      <c r="J41" s="28"/>
      <c r="K41" s="28"/>
      <c r="L41" s="86"/>
      <c r="M41" s="36"/>
      <c r="N41" s="28"/>
      <c r="O41" s="28"/>
      <c r="P41" s="86"/>
      <c r="Q41" s="36"/>
      <c r="R41" s="28"/>
    </row>
    <row r="42" spans="1:18">
      <c r="A42" s="47"/>
      <c r="B42" s="49" t="s">
        <v>384</v>
      </c>
      <c r="C42" s="33"/>
      <c r="D42" s="49" t="s">
        <v>311</v>
      </c>
      <c r="E42" s="32" t="s">
        <v>767</v>
      </c>
      <c r="F42" s="49" t="s">
        <v>316</v>
      </c>
      <c r="G42" s="33"/>
      <c r="H42" s="49" t="s">
        <v>311</v>
      </c>
      <c r="I42" s="34">
        <v>11869</v>
      </c>
      <c r="J42" s="33"/>
      <c r="K42" s="33"/>
      <c r="L42" s="49" t="s">
        <v>311</v>
      </c>
      <c r="M42" s="32" t="s">
        <v>768</v>
      </c>
      <c r="N42" s="49" t="s">
        <v>316</v>
      </c>
      <c r="O42" s="33"/>
      <c r="P42" s="49" t="s">
        <v>311</v>
      </c>
      <c r="Q42" s="32" t="s">
        <v>769</v>
      </c>
      <c r="R42" s="49" t="s">
        <v>316</v>
      </c>
    </row>
    <row r="43" spans="1:18">
      <c r="A43" s="47"/>
      <c r="B43" s="49"/>
      <c r="C43" s="33"/>
      <c r="D43" s="49"/>
      <c r="E43" s="32"/>
      <c r="F43" s="49"/>
      <c r="G43" s="33"/>
      <c r="H43" s="49"/>
      <c r="I43" s="34"/>
      <c r="J43" s="33"/>
      <c r="K43" s="33"/>
      <c r="L43" s="49"/>
      <c r="M43" s="32"/>
      <c r="N43" s="49"/>
      <c r="O43" s="33"/>
      <c r="P43" s="49"/>
      <c r="Q43" s="32"/>
      <c r="R43" s="49"/>
    </row>
    <row r="44" spans="1:18">
      <c r="A44" s="47"/>
      <c r="B44" s="23" t="s">
        <v>770</v>
      </c>
      <c r="C44" s="28"/>
      <c r="D44" s="86" t="s">
        <v>311</v>
      </c>
      <c r="E44" s="35" t="s">
        <v>771</v>
      </c>
      <c r="F44" s="86" t="s">
        <v>316</v>
      </c>
      <c r="G44" s="28"/>
      <c r="H44" s="86" t="s">
        <v>311</v>
      </c>
      <c r="I44" s="36">
        <v>2191</v>
      </c>
      <c r="J44" s="28"/>
      <c r="K44" s="28"/>
      <c r="L44" s="86" t="s">
        <v>311</v>
      </c>
      <c r="M44" s="35" t="s">
        <v>772</v>
      </c>
      <c r="N44" s="86" t="s">
        <v>316</v>
      </c>
      <c r="O44" s="28"/>
      <c r="P44" s="86" t="s">
        <v>311</v>
      </c>
      <c r="Q44" s="35" t="s">
        <v>773</v>
      </c>
      <c r="R44" s="86" t="s">
        <v>316</v>
      </c>
    </row>
    <row r="45" spans="1:18">
      <c r="A45" s="47"/>
      <c r="B45" s="23"/>
      <c r="C45" s="28"/>
      <c r="D45" s="86"/>
      <c r="E45" s="35"/>
      <c r="F45" s="86"/>
      <c r="G45" s="28"/>
      <c r="H45" s="86"/>
      <c r="I45" s="36"/>
      <c r="J45" s="28"/>
      <c r="K45" s="28"/>
      <c r="L45" s="86"/>
      <c r="M45" s="35"/>
      <c r="N45" s="86"/>
      <c r="O45" s="28"/>
      <c r="P45" s="86"/>
      <c r="Q45" s="35"/>
      <c r="R45" s="86"/>
    </row>
    <row r="46" spans="1:18">
      <c r="A46" s="47"/>
      <c r="B46" s="31" t="s">
        <v>747</v>
      </c>
      <c r="C46" s="33"/>
      <c r="D46" s="49" t="s">
        <v>311</v>
      </c>
      <c r="E46" s="32" t="s">
        <v>774</v>
      </c>
      <c r="F46" s="49" t="s">
        <v>316</v>
      </c>
      <c r="G46" s="33"/>
      <c r="H46" s="49" t="s">
        <v>311</v>
      </c>
      <c r="I46" s="34">
        <v>11554</v>
      </c>
      <c r="J46" s="33"/>
      <c r="K46" s="33"/>
      <c r="L46" s="49" t="s">
        <v>311</v>
      </c>
      <c r="M46" s="32" t="s">
        <v>775</v>
      </c>
      <c r="N46" s="49" t="s">
        <v>316</v>
      </c>
      <c r="O46" s="33"/>
      <c r="P46" s="49" t="s">
        <v>311</v>
      </c>
      <c r="Q46" s="32" t="s">
        <v>776</v>
      </c>
      <c r="R46" s="49" t="s">
        <v>316</v>
      </c>
    </row>
    <row r="47" spans="1:18">
      <c r="A47" s="47"/>
      <c r="B47" s="31"/>
      <c r="C47" s="33"/>
      <c r="D47" s="49"/>
      <c r="E47" s="32"/>
      <c r="F47" s="49"/>
      <c r="G47" s="33"/>
      <c r="H47" s="49"/>
      <c r="I47" s="34"/>
      <c r="J47" s="33"/>
      <c r="K47" s="33"/>
      <c r="L47" s="49"/>
      <c r="M47" s="32"/>
      <c r="N47" s="49"/>
      <c r="O47" s="33"/>
      <c r="P47" s="49"/>
      <c r="Q47" s="32"/>
      <c r="R47" s="49"/>
    </row>
    <row r="48" spans="1:18">
      <c r="A48" s="47"/>
      <c r="B48" s="49" t="s">
        <v>751</v>
      </c>
      <c r="C48" s="33"/>
      <c r="D48" s="51"/>
      <c r="E48" s="51"/>
      <c r="F48" s="51"/>
      <c r="G48" s="33"/>
      <c r="H48" s="51"/>
      <c r="I48" s="51"/>
      <c r="J48" s="51"/>
      <c r="K48" s="33"/>
      <c r="L48" s="51"/>
      <c r="M48" s="51"/>
      <c r="N48" s="51"/>
      <c r="O48" s="33"/>
      <c r="P48" s="51"/>
      <c r="Q48" s="51"/>
      <c r="R48" s="51"/>
    </row>
    <row r="49" spans="1:18">
      <c r="A49" s="47"/>
      <c r="B49" s="49"/>
      <c r="C49" s="33"/>
      <c r="D49" s="51"/>
      <c r="E49" s="51"/>
      <c r="F49" s="51"/>
      <c r="G49" s="33"/>
      <c r="H49" s="51"/>
      <c r="I49" s="51"/>
      <c r="J49" s="51"/>
      <c r="K49" s="33"/>
      <c r="L49" s="51"/>
      <c r="M49" s="51"/>
      <c r="N49" s="51"/>
      <c r="O49" s="33"/>
      <c r="P49" s="51"/>
      <c r="Q49" s="51"/>
      <c r="R49" s="51"/>
    </row>
    <row r="50" spans="1:18" ht="30" thickBot="1">
      <c r="A50" s="47"/>
      <c r="B50" s="118" t="s">
        <v>752</v>
      </c>
      <c r="C50" s="17"/>
      <c r="D50" s="164" t="s">
        <v>311</v>
      </c>
      <c r="E50" s="165" t="s">
        <v>777</v>
      </c>
      <c r="F50" s="164" t="s">
        <v>316</v>
      </c>
      <c r="G50" s="17"/>
      <c r="H50" s="164" t="s">
        <v>311</v>
      </c>
      <c r="I50" s="165" t="s">
        <v>778</v>
      </c>
      <c r="J50" s="164" t="s">
        <v>316</v>
      </c>
      <c r="K50" s="17"/>
      <c r="L50" s="164" t="s">
        <v>311</v>
      </c>
      <c r="M50" s="165" t="s">
        <v>753</v>
      </c>
      <c r="N50" s="164" t="s">
        <v>316</v>
      </c>
      <c r="O50" s="17"/>
      <c r="P50" s="164" t="s">
        <v>311</v>
      </c>
      <c r="Q50" s="165" t="s">
        <v>779</v>
      </c>
      <c r="R50" s="164" t="s">
        <v>316</v>
      </c>
    </row>
    <row r="51" spans="1:18" ht="15.75" thickTop="1">
      <c r="A51" s="47"/>
      <c r="B51" s="120" t="s">
        <v>630</v>
      </c>
      <c r="C51" s="33"/>
      <c r="D51" s="166" t="s">
        <v>311</v>
      </c>
      <c r="E51" s="167">
        <v>0.03</v>
      </c>
      <c r="F51" s="156"/>
      <c r="G51" s="33"/>
      <c r="H51" s="166" t="s">
        <v>311</v>
      </c>
      <c r="I51" s="167">
        <v>0.14000000000000001</v>
      </c>
      <c r="J51" s="156"/>
      <c r="K51" s="33"/>
      <c r="L51" s="166" t="s">
        <v>311</v>
      </c>
      <c r="M51" s="167">
        <v>0.06</v>
      </c>
      <c r="N51" s="156"/>
      <c r="O51" s="33"/>
      <c r="P51" s="166" t="s">
        <v>311</v>
      </c>
      <c r="Q51" s="167">
        <v>0.23</v>
      </c>
      <c r="R51" s="156"/>
    </row>
    <row r="52" spans="1:18" ht="15.75" thickBot="1">
      <c r="A52" s="47"/>
      <c r="B52" s="120"/>
      <c r="C52" s="33"/>
      <c r="D52" s="109"/>
      <c r="E52" s="137"/>
      <c r="F52" s="113"/>
      <c r="G52" s="33"/>
      <c r="H52" s="109"/>
      <c r="I52" s="137"/>
      <c r="J52" s="113"/>
      <c r="K52" s="33"/>
      <c r="L52" s="109"/>
      <c r="M52" s="137"/>
      <c r="N52" s="113"/>
      <c r="O52" s="33"/>
      <c r="P52" s="109"/>
      <c r="Q52" s="137"/>
      <c r="R52" s="113"/>
    </row>
    <row r="53" spans="1:18" ht="15.75" thickTop="1">
      <c r="A53" s="47"/>
      <c r="B53" s="119" t="s">
        <v>382</v>
      </c>
      <c r="C53" s="28"/>
      <c r="D53" s="194" t="s">
        <v>311</v>
      </c>
      <c r="E53" s="195" t="s">
        <v>780</v>
      </c>
      <c r="F53" s="194" t="s">
        <v>316</v>
      </c>
      <c r="G53" s="28"/>
      <c r="H53" s="194" t="s">
        <v>311</v>
      </c>
      <c r="I53" s="195">
        <v>0.02</v>
      </c>
      <c r="J53" s="193"/>
      <c r="K53" s="28"/>
      <c r="L53" s="194" t="s">
        <v>311</v>
      </c>
      <c r="M53" s="195" t="s">
        <v>756</v>
      </c>
      <c r="N53" s="194" t="s">
        <v>316</v>
      </c>
      <c r="O53" s="28"/>
      <c r="P53" s="194" t="s">
        <v>311</v>
      </c>
      <c r="Q53" s="195" t="s">
        <v>781</v>
      </c>
      <c r="R53" s="194" t="s">
        <v>316</v>
      </c>
    </row>
    <row r="54" spans="1:18" ht="15.75" thickBot="1">
      <c r="A54" s="47"/>
      <c r="B54" s="119"/>
      <c r="C54" s="28"/>
      <c r="D54" s="88"/>
      <c r="E54" s="40"/>
      <c r="F54" s="88"/>
      <c r="G54" s="28"/>
      <c r="H54" s="88"/>
      <c r="I54" s="40"/>
      <c r="J54" s="41"/>
      <c r="K54" s="28"/>
      <c r="L54" s="88"/>
      <c r="M54" s="40"/>
      <c r="N54" s="88"/>
      <c r="O54" s="28"/>
      <c r="P54" s="88"/>
      <c r="Q54" s="40"/>
      <c r="R54" s="88"/>
    </row>
    <row r="55" spans="1:18" ht="15.75" thickTop="1">
      <c r="A55" s="47"/>
      <c r="B55" s="31" t="s">
        <v>761</v>
      </c>
      <c r="C55" s="33"/>
      <c r="D55" s="191">
        <v>123665</v>
      </c>
      <c r="E55" s="191"/>
      <c r="F55" s="156"/>
      <c r="G55" s="33"/>
      <c r="H55" s="191">
        <v>123638</v>
      </c>
      <c r="I55" s="191"/>
      <c r="J55" s="156"/>
      <c r="K55" s="33"/>
      <c r="L55" s="191">
        <v>123640</v>
      </c>
      <c r="M55" s="191"/>
      <c r="N55" s="156"/>
      <c r="O55" s="33"/>
      <c r="P55" s="191">
        <v>123635</v>
      </c>
      <c r="Q55" s="191"/>
      <c r="R55" s="156"/>
    </row>
    <row r="56" spans="1:18" ht="15.75" thickBot="1">
      <c r="A56" s="47"/>
      <c r="B56" s="31"/>
      <c r="C56" s="33"/>
      <c r="D56" s="111"/>
      <c r="E56" s="111"/>
      <c r="F56" s="113"/>
      <c r="G56" s="33"/>
      <c r="H56" s="111"/>
      <c r="I56" s="111"/>
      <c r="J56" s="113"/>
      <c r="K56" s="33"/>
      <c r="L56" s="111"/>
      <c r="M56" s="111"/>
      <c r="N56" s="113"/>
      <c r="O56" s="33"/>
      <c r="P56" s="111"/>
      <c r="Q56" s="111"/>
      <c r="R56" s="113"/>
    </row>
    <row r="57" spans="1:18" ht="15.75" thickTop="1">
      <c r="A57" s="47"/>
      <c r="B57" s="23" t="s">
        <v>762</v>
      </c>
      <c r="C57" s="28"/>
      <c r="D57" s="192">
        <v>123665</v>
      </c>
      <c r="E57" s="192"/>
      <c r="F57" s="193"/>
      <c r="G57" s="28"/>
      <c r="H57" s="192">
        <v>123638</v>
      </c>
      <c r="I57" s="192"/>
      <c r="J57" s="193"/>
      <c r="K57" s="28"/>
      <c r="L57" s="192">
        <v>123640</v>
      </c>
      <c r="M57" s="192"/>
      <c r="N57" s="193"/>
      <c r="O57" s="28"/>
      <c r="P57" s="192">
        <v>123635</v>
      </c>
      <c r="Q57" s="192"/>
      <c r="R57" s="193"/>
    </row>
    <row r="58" spans="1:18" ht="15.75" thickBot="1">
      <c r="A58" s="47"/>
      <c r="B58" s="23"/>
      <c r="C58" s="28"/>
      <c r="D58" s="42"/>
      <c r="E58" s="42"/>
      <c r="F58" s="41"/>
      <c r="G58" s="28"/>
      <c r="H58" s="42"/>
      <c r="I58" s="42"/>
      <c r="J58" s="41"/>
      <c r="K58" s="28"/>
      <c r="L58" s="42"/>
      <c r="M58" s="42"/>
      <c r="N58" s="41"/>
      <c r="O58" s="28"/>
      <c r="P58" s="42"/>
      <c r="Q58" s="42"/>
      <c r="R58" s="41"/>
    </row>
    <row r="59" spans="1:18" ht="15.75" thickTop="1">
      <c r="A59" s="47"/>
      <c r="B59" s="46"/>
      <c r="C59" s="46"/>
      <c r="D59" s="46"/>
      <c r="E59" s="46"/>
      <c r="F59" s="46"/>
      <c r="G59" s="46"/>
      <c r="H59" s="46"/>
      <c r="I59" s="46"/>
      <c r="J59" s="46"/>
      <c r="K59" s="46"/>
      <c r="L59" s="46"/>
      <c r="M59" s="46"/>
      <c r="N59" s="46"/>
      <c r="O59" s="46"/>
      <c r="P59" s="46"/>
      <c r="Q59" s="46"/>
      <c r="R59" s="46"/>
    </row>
    <row r="60" spans="1:18" ht="15" customHeight="1">
      <c r="A60" s="47"/>
      <c r="B60" s="48" t="s">
        <v>782</v>
      </c>
      <c r="C60" s="48"/>
      <c r="D60" s="48"/>
      <c r="E60" s="48"/>
      <c r="F60" s="48"/>
      <c r="G60" s="48"/>
      <c r="H60" s="48"/>
      <c r="I60" s="48"/>
      <c r="J60" s="48"/>
      <c r="K60" s="48"/>
      <c r="L60" s="48"/>
      <c r="M60" s="48"/>
      <c r="N60" s="48"/>
      <c r="O60" s="48"/>
      <c r="P60" s="48"/>
      <c r="Q60" s="48"/>
      <c r="R60" s="48"/>
    </row>
    <row r="61" spans="1:18">
      <c r="A61" s="47"/>
      <c r="B61" s="46"/>
      <c r="C61" s="46"/>
      <c r="D61" s="46"/>
      <c r="E61" s="46"/>
      <c r="F61" s="46"/>
      <c r="G61" s="46"/>
      <c r="H61" s="46"/>
      <c r="I61" s="46"/>
      <c r="J61" s="46"/>
      <c r="K61" s="46"/>
      <c r="L61" s="46"/>
      <c r="M61" s="46"/>
      <c r="N61" s="46"/>
      <c r="O61" s="46"/>
      <c r="P61" s="46"/>
      <c r="Q61" s="46"/>
      <c r="R61" s="46"/>
    </row>
    <row r="62" spans="1:18" ht="15" customHeight="1">
      <c r="A62" s="47"/>
      <c r="B62" s="94" t="s">
        <v>783</v>
      </c>
      <c r="C62" s="94"/>
      <c r="D62" s="94"/>
      <c r="E62" s="94"/>
      <c r="F62" s="94"/>
      <c r="G62" s="94"/>
      <c r="H62" s="94"/>
      <c r="I62" s="94"/>
      <c r="J62" s="94"/>
      <c r="K62" s="94"/>
      <c r="L62" s="94"/>
      <c r="M62" s="94"/>
      <c r="N62" s="94"/>
      <c r="O62" s="94"/>
      <c r="P62" s="94"/>
      <c r="Q62" s="94"/>
      <c r="R62" s="94"/>
    </row>
    <row r="63" spans="1:18">
      <c r="A63" s="47"/>
      <c r="B63" s="21"/>
      <c r="C63" s="21"/>
      <c r="D63" s="21"/>
      <c r="E63" s="21"/>
      <c r="F63" s="21"/>
      <c r="G63" s="21"/>
      <c r="H63" s="21"/>
      <c r="I63" s="21"/>
      <c r="J63" s="21"/>
      <c r="K63" s="21"/>
      <c r="L63" s="21"/>
      <c r="M63" s="21"/>
      <c r="N63" s="21"/>
      <c r="O63" s="21"/>
      <c r="P63" s="21"/>
      <c r="Q63" s="21"/>
      <c r="R63" s="21"/>
    </row>
    <row r="64" spans="1:18">
      <c r="A64" s="47"/>
      <c r="B64" s="12"/>
      <c r="C64" s="12"/>
      <c r="D64" s="12"/>
      <c r="E64" s="12"/>
      <c r="F64" s="12"/>
      <c r="G64" s="12"/>
      <c r="H64" s="12"/>
      <c r="I64" s="12"/>
      <c r="J64" s="12"/>
      <c r="K64" s="12"/>
      <c r="L64" s="12"/>
      <c r="M64" s="12"/>
      <c r="N64" s="12"/>
      <c r="O64" s="12"/>
      <c r="P64" s="12"/>
      <c r="Q64" s="12"/>
      <c r="R64" s="12"/>
    </row>
    <row r="65" spans="1:18" ht="15" customHeight="1">
      <c r="A65" s="47"/>
      <c r="B65" s="92">
        <v>2013</v>
      </c>
      <c r="C65" s="33"/>
      <c r="D65" s="92" t="s">
        <v>730</v>
      </c>
      <c r="E65" s="92"/>
      <c r="F65" s="92"/>
      <c r="G65" s="33"/>
      <c r="H65" s="92" t="s">
        <v>732</v>
      </c>
      <c r="I65" s="92"/>
      <c r="J65" s="92"/>
      <c r="K65" s="33"/>
      <c r="L65" s="92" t="s">
        <v>733</v>
      </c>
      <c r="M65" s="92"/>
      <c r="N65" s="92"/>
      <c r="O65" s="33"/>
      <c r="P65" s="92" t="s">
        <v>734</v>
      </c>
      <c r="Q65" s="92"/>
      <c r="R65" s="92"/>
    </row>
    <row r="66" spans="1:18" ht="15.75" thickBot="1">
      <c r="A66" s="47"/>
      <c r="B66" s="65"/>
      <c r="C66" s="33"/>
      <c r="D66" s="65" t="s">
        <v>731</v>
      </c>
      <c r="E66" s="65"/>
      <c r="F66" s="65"/>
      <c r="G66" s="33"/>
      <c r="H66" s="65" t="s">
        <v>731</v>
      </c>
      <c r="I66" s="65"/>
      <c r="J66" s="65"/>
      <c r="K66" s="33"/>
      <c r="L66" s="65" t="s">
        <v>731</v>
      </c>
      <c r="M66" s="65"/>
      <c r="N66" s="65"/>
      <c r="O66" s="33"/>
      <c r="P66" s="65" t="s">
        <v>731</v>
      </c>
      <c r="Q66" s="65"/>
      <c r="R66" s="65"/>
    </row>
    <row r="67" spans="1:18">
      <c r="A67" s="47"/>
      <c r="B67" s="87" t="s">
        <v>112</v>
      </c>
      <c r="C67" s="28"/>
      <c r="D67" s="87" t="s">
        <v>311</v>
      </c>
      <c r="E67" s="29">
        <v>208937</v>
      </c>
      <c r="F67" s="26"/>
      <c r="G67" s="28"/>
      <c r="H67" s="87" t="s">
        <v>311</v>
      </c>
      <c r="I67" s="29">
        <v>239856</v>
      </c>
      <c r="J67" s="26"/>
      <c r="K67" s="28"/>
      <c r="L67" s="87" t="s">
        <v>311</v>
      </c>
      <c r="M67" s="29">
        <v>230429</v>
      </c>
      <c r="N67" s="26"/>
      <c r="O67" s="28"/>
      <c r="P67" s="87" t="s">
        <v>311</v>
      </c>
      <c r="Q67" s="29">
        <v>214214</v>
      </c>
      <c r="R67" s="26"/>
    </row>
    <row r="68" spans="1:18">
      <c r="A68" s="47"/>
      <c r="B68" s="86"/>
      <c r="C68" s="28"/>
      <c r="D68" s="121"/>
      <c r="E68" s="30"/>
      <c r="F68" s="27"/>
      <c r="G68" s="28"/>
      <c r="H68" s="121"/>
      <c r="I68" s="30"/>
      <c r="J68" s="27"/>
      <c r="K68" s="28"/>
      <c r="L68" s="121"/>
      <c r="M68" s="30"/>
      <c r="N68" s="27"/>
      <c r="O68" s="28"/>
      <c r="P68" s="121"/>
      <c r="Q68" s="30"/>
      <c r="R68" s="27"/>
    </row>
    <row r="69" spans="1:18">
      <c r="A69" s="47"/>
      <c r="B69" s="11" t="s">
        <v>130</v>
      </c>
      <c r="C69" s="14"/>
      <c r="D69" s="11" t="s">
        <v>311</v>
      </c>
      <c r="E69" s="19" t="s">
        <v>735</v>
      </c>
      <c r="F69" s="11" t="s">
        <v>316</v>
      </c>
      <c r="G69" s="14"/>
      <c r="H69" s="11" t="s">
        <v>311</v>
      </c>
      <c r="I69" s="19" t="s">
        <v>736</v>
      </c>
      <c r="J69" s="11" t="s">
        <v>316</v>
      </c>
      <c r="K69" s="14"/>
      <c r="L69" s="11" t="s">
        <v>311</v>
      </c>
      <c r="M69" s="19" t="s">
        <v>737</v>
      </c>
      <c r="N69" s="11" t="s">
        <v>316</v>
      </c>
      <c r="O69" s="14"/>
      <c r="P69" s="11" t="s">
        <v>311</v>
      </c>
      <c r="Q69" s="19" t="s">
        <v>738</v>
      </c>
      <c r="R69" s="11" t="s">
        <v>316</v>
      </c>
    </row>
    <row r="70" spans="1:18">
      <c r="A70" s="47"/>
      <c r="B70" s="86" t="s">
        <v>630</v>
      </c>
      <c r="C70" s="28"/>
      <c r="D70" s="86" t="s">
        <v>311</v>
      </c>
      <c r="E70" s="35">
        <v>853</v>
      </c>
      <c r="F70" s="28"/>
      <c r="G70" s="28"/>
      <c r="H70" s="86" t="s">
        <v>311</v>
      </c>
      <c r="I70" s="36">
        <v>6120</v>
      </c>
      <c r="J70" s="28"/>
      <c r="K70" s="28"/>
      <c r="L70" s="86" t="s">
        <v>311</v>
      </c>
      <c r="M70" s="36">
        <v>11947</v>
      </c>
      <c r="N70" s="28"/>
      <c r="O70" s="28"/>
      <c r="P70" s="86" t="s">
        <v>311</v>
      </c>
      <c r="Q70" s="35" t="s">
        <v>739</v>
      </c>
      <c r="R70" s="86" t="s">
        <v>316</v>
      </c>
    </row>
    <row r="71" spans="1:18">
      <c r="A71" s="47"/>
      <c r="B71" s="86"/>
      <c r="C71" s="28"/>
      <c r="D71" s="86"/>
      <c r="E71" s="35"/>
      <c r="F71" s="28"/>
      <c r="G71" s="28"/>
      <c r="H71" s="86"/>
      <c r="I71" s="36"/>
      <c r="J71" s="28"/>
      <c r="K71" s="28"/>
      <c r="L71" s="86"/>
      <c r="M71" s="36"/>
      <c r="N71" s="28"/>
      <c r="O71" s="28"/>
      <c r="P71" s="86"/>
      <c r="Q71" s="35"/>
      <c r="R71" s="86"/>
    </row>
    <row r="72" spans="1:18">
      <c r="A72" s="47"/>
      <c r="B72" s="49" t="s">
        <v>784</v>
      </c>
      <c r="C72" s="33"/>
      <c r="D72" s="49" t="s">
        <v>311</v>
      </c>
      <c r="E72" s="32" t="s">
        <v>785</v>
      </c>
      <c r="F72" s="49" t="s">
        <v>316</v>
      </c>
      <c r="G72" s="33"/>
      <c r="H72" s="49" t="s">
        <v>311</v>
      </c>
      <c r="I72" s="32" t="s">
        <v>786</v>
      </c>
      <c r="J72" s="49" t="s">
        <v>316</v>
      </c>
      <c r="K72" s="33"/>
      <c r="L72" s="49" t="s">
        <v>311</v>
      </c>
      <c r="M72" s="34">
        <v>3198</v>
      </c>
      <c r="N72" s="33"/>
      <c r="O72" s="33"/>
      <c r="P72" s="49" t="s">
        <v>311</v>
      </c>
      <c r="Q72" s="32" t="s">
        <v>787</v>
      </c>
      <c r="R72" s="49" t="s">
        <v>316</v>
      </c>
    </row>
    <row r="73" spans="1:18">
      <c r="A73" s="47"/>
      <c r="B73" s="49"/>
      <c r="C73" s="33"/>
      <c r="D73" s="49"/>
      <c r="E73" s="32"/>
      <c r="F73" s="49"/>
      <c r="G73" s="33"/>
      <c r="H73" s="49"/>
      <c r="I73" s="32"/>
      <c r="J73" s="49"/>
      <c r="K73" s="33"/>
      <c r="L73" s="49"/>
      <c r="M73" s="34"/>
      <c r="N73" s="33"/>
      <c r="O73" s="33"/>
      <c r="P73" s="49"/>
      <c r="Q73" s="32"/>
      <c r="R73" s="49"/>
    </row>
    <row r="74" spans="1:18" ht="29.25">
      <c r="A74" s="47"/>
      <c r="B74" s="15" t="s">
        <v>788</v>
      </c>
      <c r="C74" s="17"/>
      <c r="D74" s="64" t="s">
        <v>311</v>
      </c>
      <c r="E74" s="16" t="s">
        <v>789</v>
      </c>
      <c r="F74" s="64" t="s">
        <v>316</v>
      </c>
      <c r="G74" s="17"/>
      <c r="H74" s="64" t="s">
        <v>311</v>
      </c>
      <c r="I74" s="16" t="s">
        <v>790</v>
      </c>
      <c r="J74" s="64" t="s">
        <v>316</v>
      </c>
      <c r="K74" s="17"/>
      <c r="L74" s="64" t="s">
        <v>311</v>
      </c>
      <c r="M74" s="16" t="s">
        <v>791</v>
      </c>
      <c r="N74" s="64" t="s">
        <v>316</v>
      </c>
      <c r="O74" s="17"/>
      <c r="P74" s="64" t="s">
        <v>311</v>
      </c>
      <c r="Q74" s="16" t="s">
        <v>792</v>
      </c>
      <c r="R74" s="64" t="s">
        <v>316</v>
      </c>
    </row>
    <row r="75" spans="1:18">
      <c r="A75" s="47"/>
      <c r="B75" s="31" t="s">
        <v>793</v>
      </c>
      <c r="C75" s="33"/>
      <c r="D75" s="49" t="s">
        <v>311</v>
      </c>
      <c r="E75" s="32" t="s">
        <v>794</v>
      </c>
      <c r="F75" s="49" t="s">
        <v>316</v>
      </c>
      <c r="G75" s="33"/>
      <c r="H75" s="49" t="s">
        <v>311</v>
      </c>
      <c r="I75" s="32" t="s">
        <v>795</v>
      </c>
      <c r="J75" s="49" t="s">
        <v>316</v>
      </c>
      <c r="K75" s="33"/>
      <c r="L75" s="49" t="s">
        <v>311</v>
      </c>
      <c r="M75" s="34">
        <v>3527</v>
      </c>
      <c r="N75" s="33"/>
      <c r="O75" s="33"/>
      <c r="P75" s="49" t="s">
        <v>311</v>
      </c>
      <c r="Q75" s="32" t="s">
        <v>796</v>
      </c>
      <c r="R75" s="49" t="s">
        <v>316</v>
      </c>
    </row>
    <row r="76" spans="1:18">
      <c r="A76" s="47"/>
      <c r="B76" s="31"/>
      <c r="C76" s="33"/>
      <c r="D76" s="49"/>
      <c r="E76" s="32"/>
      <c r="F76" s="49"/>
      <c r="G76" s="33"/>
      <c r="H76" s="49"/>
      <c r="I76" s="32"/>
      <c r="J76" s="49"/>
      <c r="K76" s="33"/>
      <c r="L76" s="49"/>
      <c r="M76" s="34"/>
      <c r="N76" s="33"/>
      <c r="O76" s="33"/>
      <c r="P76" s="49"/>
      <c r="Q76" s="32"/>
      <c r="R76" s="49"/>
    </row>
    <row r="77" spans="1:18" ht="29.25">
      <c r="A77" s="47"/>
      <c r="B77" s="11" t="s">
        <v>797</v>
      </c>
      <c r="C77" s="14"/>
      <c r="D77" s="49"/>
      <c r="E77" s="49"/>
      <c r="F77" s="49"/>
      <c r="G77" s="14"/>
      <c r="H77" s="49"/>
      <c r="I77" s="49"/>
      <c r="J77" s="49"/>
      <c r="K77" s="14"/>
      <c r="L77" s="49"/>
      <c r="M77" s="49"/>
      <c r="N77" s="49"/>
      <c r="O77" s="14"/>
      <c r="P77" s="49"/>
      <c r="Q77" s="49"/>
      <c r="R77" s="49"/>
    </row>
    <row r="78" spans="1:18" ht="30" thickBot="1">
      <c r="A78" s="47"/>
      <c r="B78" s="118" t="s">
        <v>752</v>
      </c>
      <c r="C78" s="17"/>
      <c r="D78" s="164" t="s">
        <v>311</v>
      </c>
      <c r="E78" s="165" t="s">
        <v>753</v>
      </c>
      <c r="F78" s="164" t="s">
        <v>316</v>
      </c>
      <c r="G78" s="17"/>
      <c r="H78" s="164" t="s">
        <v>311</v>
      </c>
      <c r="I78" s="165" t="s">
        <v>754</v>
      </c>
      <c r="J78" s="164" t="s">
        <v>316</v>
      </c>
      <c r="K78" s="17"/>
      <c r="L78" s="164" t="s">
        <v>311</v>
      </c>
      <c r="M78" s="165" t="s">
        <v>755</v>
      </c>
      <c r="N78" s="164" t="s">
        <v>316</v>
      </c>
      <c r="O78" s="17"/>
      <c r="P78" s="164" t="s">
        <v>311</v>
      </c>
      <c r="Q78" s="165" t="s">
        <v>756</v>
      </c>
      <c r="R78" s="164" t="s">
        <v>316</v>
      </c>
    </row>
    <row r="79" spans="1:18" ht="15.75" thickTop="1">
      <c r="A79" s="47"/>
      <c r="B79" s="120" t="s">
        <v>630</v>
      </c>
      <c r="C79" s="33"/>
      <c r="D79" s="166" t="s">
        <v>311</v>
      </c>
      <c r="E79" s="167">
        <v>0.01</v>
      </c>
      <c r="F79" s="156"/>
      <c r="G79" s="33"/>
      <c r="H79" s="166" t="s">
        <v>311</v>
      </c>
      <c r="I79" s="167">
        <v>0.05</v>
      </c>
      <c r="J79" s="156"/>
      <c r="K79" s="33"/>
      <c r="L79" s="166" t="s">
        <v>311</v>
      </c>
      <c r="M79" s="167">
        <v>0.09</v>
      </c>
      <c r="N79" s="156"/>
      <c r="O79" s="33"/>
      <c r="P79" s="166" t="s">
        <v>311</v>
      </c>
      <c r="Q79" s="167" t="s">
        <v>757</v>
      </c>
      <c r="R79" s="166" t="s">
        <v>316</v>
      </c>
    </row>
    <row r="80" spans="1:18" ht="15.75" thickBot="1">
      <c r="A80" s="47"/>
      <c r="B80" s="120"/>
      <c r="C80" s="33"/>
      <c r="D80" s="109"/>
      <c r="E80" s="137"/>
      <c r="F80" s="113"/>
      <c r="G80" s="33"/>
      <c r="H80" s="109"/>
      <c r="I80" s="137"/>
      <c r="J80" s="113"/>
      <c r="K80" s="33"/>
      <c r="L80" s="109"/>
      <c r="M80" s="137"/>
      <c r="N80" s="113"/>
      <c r="O80" s="33"/>
      <c r="P80" s="109"/>
      <c r="Q80" s="137"/>
      <c r="R80" s="109"/>
    </row>
    <row r="81" spans="1:18" ht="16.5" thickTop="1" thickBot="1">
      <c r="A81" s="47"/>
      <c r="B81" s="118" t="s">
        <v>132</v>
      </c>
      <c r="C81" s="17"/>
      <c r="D81" s="164" t="s">
        <v>311</v>
      </c>
      <c r="E81" s="165" t="s">
        <v>758</v>
      </c>
      <c r="F81" s="164" t="s">
        <v>316</v>
      </c>
      <c r="G81" s="17"/>
      <c r="H81" s="164" t="s">
        <v>311</v>
      </c>
      <c r="I81" s="165" t="s">
        <v>756</v>
      </c>
      <c r="J81" s="164" t="s">
        <v>316</v>
      </c>
      <c r="K81" s="17"/>
      <c r="L81" s="164" t="s">
        <v>311</v>
      </c>
      <c r="M81" s="165" t="s">
        <v>759</v>
      </c>
      <c r="N81" s="164" t="s">
        <v>316</v>
      </c>
      <c r="O81" s="17"/>
      <c r="P81" s="164" t="s">
        <v>311</v>
      </c>
      <c r="Q81" s="165" t="s">
        <v>760</v>
      </c>
      <c r="R81" s="164" t="s">
        <v>316</v>
      </c>
    </row>
    <row r="82" spans="1:18" ht="15.75" thickTop="1">
      <c r="A82" s="47"/>
      <c r="B82" s="120" t="s">
        <v>798</v>
      </c>
      <c r="C82" s="33"/>
      <c r="D82" s="191">
        <v>124435</v>
      </c>
      <c r="E82" s="191"/>
      <c r="F82" s="156"/>
      <c r="G82" s="33"/>
      <c r="H82" s="191">
        <v>124435</v>
      </c>
      <c r="I82" s="191"/>
      <c r="J82" s="156"/>
      <c r="K82" s="33"/>
      <c r="L82" s="191">
        <v>124435</v>
      </c>
      <c r="M82" s="191"/>
      <c r="N82" s="156"/>
      <c r="O82" s="33"/>
      <c r="P82" s="191">
        <v>124444</v>
      </c>
      <c r="Q82" s="191"/>
      <c r="R82" s="156"/>
    </row>
    <row r="83" spans="1:18" ht="15.75" thickBot="1">
      <c r="A83" s="47"/>
      <c r="B83" s="120"/>
      <c r="C83" s="33"/>
      <c r="D83" s="111"/>
      <c r="E83" s="111"/>
      <c r="F83" s="113"/>
      <c r="G83" s="33"/>
      <c r="H83" s="111"/>
      <c r="I83" s="111"/>
      <c r="J83" s="113"/>
      <c r="K83" s="33"/>
      <c r="L83" s="111"/>
      <c r="M83" s="111"/>
      <c r="N83" s="113"/>
      <c r="O83" s="33"/>
      <c r="P83" s="111"/>
      <c r="Q83" s="111"/>
      <c r="R83" s="113"/>
    </row>
    <row r="84" spans="1:18" ht="15.75" thickTop="1">
      <c r="A84" s="47"/>
      <c r="B84" s="23" t="s">
        <v>799</v>
      </c>
      <c r="C84" s="28"/>
      <c r="D84" s="192">
        <v>124435</v>
      </c>
      <c r="E84" s="192"/>
      <c r="F84" s="193"/>
      <c r="G84" s="28"/>
      <c r="H84" s="192">
        <v>124435</v>
      </c>
      <c r="I84" s="192"/>
      <c r="J84" s="193"/>
      <c r="K84" s="28"/>
      <c r="L84" s="192">
        <v>124435</v>
      </c>
      <c r="M84" s="192"/>
      <c r="N84" s="193"/>
      <c r="O84" s="28"/>
      <c r="P84" s="192">
        <v>124444</v>
      </c>
      <c r="Q84" s="192"/>
      <c r="R84" s="193"/>
    </row>
    <row r="85" spans="1:18" ht="15.75" thickBot="1">
      <c r="A85" s="47"/>
      <c r="B85" s="23"/>
      <c r="C85" s="28"/>
      <c r="D85" s="42"/>
      <c r="E85" s="42"/>
      <c r="F85" s="41"/>
      <c r="G85" s="28"/>
      <c r="H85" s="42"/>
      <c r="I85" s="42"/>
      <c r="J85" s="41"/>
      <c r="K85" s="28"/>
      <c r="L85" s="42"/>
      <c r="M85" s="42"/>
      <c r="N85" s="41"/>
      <c r="O85" s="28"/>
      <c r="P85" s="42"/>
      <c r="Q85" s="42"/>
      <c r="R85" s="41"/>
    </row>
    <row r="86" spans="1:18" ht="15.75" thickTop="1">
      <c r="A86" s="47"/>
      <c r="B86" s="96"/>
      <c r="C86" s="96"/>
      <c r="D86" s="96"/>
      <c r="E86" s="96"/>
      <c r="F86" s="96"/>
      <c r="G86" s="96"/>
      <c r="H86" s="96"/>
      <c r="I86" s="96"/>
      <c r="J86" s="96"/>
      <c r="K86" s="96"/>
      <c r="L86" s="96"/>
      <c r="M86" s="96"/>
      <c r="N86" s="96"/>
      <c r="O86" s="96"/>
      <c r="P86" s="96"/>
      <c r="Q86" s="96"/>
      <c r="R86" s="96"/>
    </row>
    <row r="87" spans="1:18">
      <c r="A87" s="47"/>
      <c r="B87" s="21"/>
      <c r="C87" s="21"/>
      <c r="D87" s="21"/>
      <c r="E87" s="21"/>
      <c r="F87" s="21"/>
      <c r="G87" s="21"/>
      <c r="H87" s="21"/>
      <c r="I87" s="21"/>
      <c r="J87" s="21"/>
      <c r="K87" s="21"/>
      <c r="L87" s="21"/>
      <c r="M87" s="21"/>
      <c r="N87" s="21"/>
      <c r="O87" s="21"/>
      <c r="P87" s="21"/>
      <c r="Q87" s="21"/>
      <c r="R87" s="21"/>
    </row>
    <row r="88" spans="1:18">
      <c r="A88" s="47"/>
      <c r="B88" s="12"/>
      <c r="C88" s="12"/>
      <c r="D88" s="12"/>
      <c r="E88" s="12"/>
      <c r="F88" s="12"/>
      <c r="G88" s="12"/>
      <c r="H88" s="12"/>
      <c r="I88" s="12"/>
      <c r="J88" s="12"/>
      <c r="K88" s="12"/>
      <c r="L88" s="12"/>
      <c r="M88" s="12"/>
      <c r="N88" s="12"/>
      <c r="O88" s="12"/>
      <c r="P88" s="12"/>
      <c r="Q88" s="12"/>
      <c r="R88" s="12"/>
    </row>
    <row r="89" spans="1:18" ht="15" customHeight="1">
      <c r="A89" s="47"/>
      <c r="B89" s="92">
        <v>2012</v>
      </c>
      <c r="C89" s="33"/>
      <c r="D89" s="92" t="s">
        <v>730</v>
      </c>
      <c r="E89" s="92"/>
      <c r="F89" s="92"/>
      <c r="G89" s="33"/>
      <c r="H89" s="92" t="s">
        <v>732</v>
      </c>
      <c r="I89" s="92"/>
      <c r="J89" s="92"/>
      <c r="K89" s="33"/>
      <c r="L89" s="92" t="s">
        <v>733</v>
      </c>
      <c r="M89" s="92"/>
      <c r="N89" s="92"/>
      <c r="O89" s="33"/>
      <c r="P89" s="92" t="s">
        <v>734</v>
      </c>
      <c r="Q89" s="92"/>
      <c r="R89" s="92"/>
    </row>
    <row r="90" spans="1:18" ht="15.75" thickBot="1">
      <c r="A90" s="47"/>
      <c r="B90" s="65"/>
      <c r="C90" s="33"/>
      <c r="D90" s="65" t="s">
        <v>731</v>
      </c>
      <c r="E90" s="65"/>
      <c r="F90" s="65"/>
      <c r="G90" s="33"/>
      <c r="H90" s="65" t="s">
        <v>731</v>
      </c>
      <c r="I90" s="65"/>
      <c r="J90" s="65"/>
      <c r="K90" s="33"/>
      <c r="L90" s="65" t="s">
        <v>731</v>
      </c>
      <c r="M90" s="65"/>
      <c r="N90" s="65"/>
      <c r="O90" s="33"/>
      <c r="P90" s="65" t="s">
        <v>731</v>
      </c>
      <c r="Q90" s="65"/>
      <c r="R90" s="65"/>
    </row>
    <row r="91" spans="1:18">
      <c r="A91" s="47"/>
      <c r="B91" s="87" t="s">
        <v>112</v>
      </c>
      <c r="C91" s="28"/>
      <c r="D91" s="87" t="s">
        <v>311</v>
      </c>
      <c r="E91" s="29">
        <v>196376</v>
      </c>
      <c r="F91" s="26"/>
      <c r="G91" s="28"/>
      <c r="H91" s="87" t="s">
        <v>311</v>
      </c>
      <c r="I91" s="29">
        <v>232464</v>
      </c>
      <c r="J91" s="26"/>
      <c r="K91" s="28"/>
      <c r="L91" s="87" t="s">
        <v>311</v>
      </c>
      <c r="M91" s="29">
        <v>222326</v>
      </c>
      <c r="N91" s="26"/>
      <c r="O91" s="28"/>
      <c r="P91" s="87" t="s">
        <v>311</v>
      </c>
      <c r="Q91" s="29">
        <v>210960</v>
      </c>
      <c r="R91" s="26"/>
    </row>
    <row r="92" spans="1:18">
      <c r="A92" s="47"/>
      <c r="B92" s="86"/>
      <c r="C92" s="28"/>
      <c r="D92" s="86"/>
      <c r="E92" s="36"/>
      <c r="F92" s="28"/>
      <c r="G92" s="28"/>
      <c r="H92" s="86"/>
      <c r="I92" s="36"/>
      <c r="J92" s="28"/>
      <c r="K92" s="28"/>
      <c r="L92" s="86"/>
      <c r="M92" s="36"/>
      <c r="N92" s="28"/>
      <c r="O92" s="28"/>
      <c r="P92" s="86"/>
      <c r="Q92" s="36"/>
      <c r="R92" s="28"/>
    </row>
    <row r="93" spans="1:18">
      <c r="A93" s="47"/>
      <c r="B93" s="11" t="s">
        <v>130</v>
      </c>
      <c r="C93" s="14"/>
      <c r="D93" s="11" t="s">
        <v>311</v>
      </c>
      <c r="E93" s="19" t="s">
        <v>763</v>
      </c>
      <c r="F93" s="11" t="s">
        <v>316</v>
      </c>
      <c r="G93" s="14"/>
      <c r="H93" s="11" t="s">
        <v>311</v>
      </c>
      <c r="I93" s="19" t="s">
        <v>764</v>
      </c>
      <c r="J93" s="11" t="s">
        <v>316</v>
      </c>
      <c r="K93" s="14"/>
      <c r="L93" s="11" t="s">
        <v>311</v>
      </c>
      <c r="M93" s="19" t="s">
        <v>765</v>
      </c>
      <c r="N93" s="11" t="s">
        <v>316</v>
      </c>
      <c r="O93" s="14"/>
      <c r="P93" s="11" t="s">
        <v>311</v>
      </c>
      <c r="Q93" s="19" t="s">
        <v>766</v>
      </c>
      <c r="R93" s="11" t="s">
        <v>316</v>
      </c>
    </row>
    <row r="94" spans="1:18">
      <c r="A94" s="47"/>
      <c r="B94" s="86" t="s">
        <v>630</v>
      </c>
      <c r="C94" s="28"/>
      <c r="D94" s="86" t="s">
        <v>311</v>
      </c>
      <c r="E94" s="36">
        <v>4166</v>
      </c>
      <c r="F94" s="28"/>
      <c r="G94" s="28"/>
      <c r="H94" s="86" t="s">
        <v>311</v>
      </c>
      <c r="I94" s="36">
        <v>17610</v>
      </c>
      <c r="J94" s="28"/>
      <c r="K94" s="28"/>
      <c r="L94" s="86" t="s">
        <v>311</v>
      </c>
      <c r="M94" s="36">
        <v>8040</v>
      </c>
      <c r="N94" s="28"/>
      <c r="O94" s="28"/>
      <c r="P94" s="86" t="s">
        <v>311</v>
      </c>
      <c r="Q94" s="36">
        <v>28081</v>
      </c>
      <c r="R94" s="28"/>
    </row>
    <row r="95" spans="1:18">
      <c r="A95" s="47"/>
      <c r="B95" s="86"/>
      <c r="C95" s="28"/>
      <c r="D95" s="86"/>
      <c r="E95" s="36"/>
      <c r="F95" s="28"/>
      <c r="G95" s="28"/>
      <c r="H95" s="86"/>
      <c r="I95" s="36"/>
      <c r="J95" s="28"/>
      <c r="K95" s="28"/>
      <c r="L95" s="86"/>
      <c r="M95" s="36"/>
      <c r="N95" s="28"/>
      <c r="O95" s="28"/>
      <c r="P95" s="86"/>
      <c r="Q95" s="36"/>
      <c r="R95" s="28"/>
    </row>
    <row r="96" spans="1:18">
      <c r="A96" s="47"/>
      <c r="B96" s="49" t="s">
        <v>784</v>
      </c>
      <c r="C96" s="33"/>
      <c r="D96" s="49" t="s">
        <v>311</v>
      </c>
      <c r="E96" s="32" t="s">
        <v>800</v>
      </c>
      <c r="F96" s="49" t="s">
        <v>316</v>
      </c>
      <c r="G96" s="33"/>
      <c r="H96" s="49" t="s">
        <v>311</v>
      </c>
      <c r="I96" s="34">
        <v>11880</v>
      </c>
      <c r="J96" s="33"/>
      <c r="K96" s="33"/>
      <c r="L96" s="49" t="s">
        <v>311</v>
      </c>
      <c r="M96" s="32" t="s">
        <v>801</v>
      </c>
      <c r="N96" s="49" t="s">
        <v>316</v>
      </c>
      <c r="O96" s="33"/>
      <c r="P96" s="49" t="s">
        <v>311</v>
      </c>
      <c r="Q96" s="32" t="s">
        <v>802</v>
      </c>
      <c r="R96" s="49" t="s">
        <v>316</v>
      </c>
    </row>
    <row r="97" spans="1:18">
      <c r="A97" s="47"/>
      <c r="B97" s="49"/>
      <c r="C97" s="33"/>
      <c r="D97" s="49"/>
      <c r="E97" s="32"/>
      <c r="F97" s="49"/>
      <c r="G97" s="33"/>
      <c r="H97" s="49"/>
      <c r="I97" s="34"/>
      <c r="J97" s="33"/>
      <c r="K97" s="33"/>
      <c r="L97" s="49"/>
      <c r="M97" s="32"/>
      <c r="N97" s="49"/>
      <c r="O97" s="33"/>
      <c r="P97" s="49"/>
      <c r="Q97" s="32"/>
      <c r="R97" s="49"/>
    </row>
    <row r="98" spans="1:18">
      <c r="A98" s="47"/>
      <c r="B98" s="23" t="s">
        <v>803</v>
      </c>
      <c r="C98" s="28"/>
      <c r="D98" s="86" t="s">
        <v>311</v>
      </c>
      <c r="E98" s="35" t="s">
        <v>804</v>
      </c>
      <c r="F98" s="86" t="s">
        <v>316</v>
      </c>
      <c r="G98" s="28"/>
      <c r="H98" s="86" t="s">
        <v>311</v>
      </c>
      <c r="I98" s="36">
        <v>2202</v>
      </c>
      <c r="J98" s="28"/>
      <c r="K98" s="28"/>
      <c r="L98" s="86" t="s">
        <v>311</v>
      </c>
      <c r="M98" s="35" t="s">
        <v>805</v>
      </c>
      <c r="N98" s="86" t="s">
        <v>316</v>
      </c>
      <c r="O98" s="28"/>
      <c r="P98" s="86" t="s">
        <v>311</v>
      </c>
      <c r="Q98" s="35" t="s">
        <v>806</v>
      </c>
      <c r="R98" s="86" t="s">
        <v>316</v>
      </c>
    </row>
    <row r="99" spans="1:18">
      <c r="A99" s="47"/>
      <c r="B99" s="23"/>
      <c r="C99" s="28"/>
      <c r="D99" s="86"/>
      <c r="E99" s="35"/>
      <c r="F99" s="86"/>
      <c r="G99" s="28"/>
      <c r="H99" s="86"/>
      <c r="I99" s="36"/>
      <c r="J99" s="28"/>
      <c r="K99" s="28"/>
      <c r="L99" s="86"/>
      <c r="M99" s="35"/>
      <c r="N99" s="86"/>
      <c r="O99" s="28"/>
      <c r="P99" s="86"/>
      <c r="Q99" s="35"/>
      <c r="R99" s="86"/>
    </row>
    <row r="100" spans="1:18">
      <c r="A100" s="47"/>
      <c r="B100" s="49" t="s">
        <v>793</v>
      </c>
      <c r="C100" s="33"/>
      <c r="D100" s="49" t="s">
        <v>311</v>
      </c>
      <c r="E100" s="32" t="s">
        <v>807</v>
      </c>
      <c r="F100" s="49" t="s">
        <v>316</v>
      </c>
      <c r="G100" s="33"/>
      <c r="H100" s="49" t="s">
        <v>311</v>
      </c>
      <c r="I100" s="34">
        <v>11563</v>
      </c>
      <c r="J100" s="33"/>
      <c r="K100" s="33"/>
      <c r="L100" s="49" t="s">
        <v>311</v>
      </c>
      <c r="M100" s="32" t="s">
        <v>808</v>
      </c>
      <c r="N100" s="49" t="s">
        <v>316</v>
      </c>
      <c r="O100" s="33"/>
      <c r="P100" s="49" t="s">
        <v>311</v>
      </c>
      <c r="Q100" s="32" t="s">
        <v>809</v>
      </c>
      <c r="R100" s="49" t="s">
        <v>316</v>
      </c>
    </row>
    <row r="101" spans="1:18">
      <c r="A101" s="47"/>
      <c r="B101" s="49"/>
      <c r="C101" s="33"/>
      <c r="D101" s="49"/>
      <c r="E101" s="32"/>
      <c r="F101" s="49"/>
      <c r="G101" s="33"/>
      <c r="H101" s="49"/>
      <c r="I101" s="34"/>
      <c r="J101" s="33"/>
      <c r="K101" s="33"/>
      <c r="L101" s="49"/>
      <c r="M101" s="32"/>
      <c r="N101" s="49"/>
      <c r="O101" s="33"/>
      <c r="P101" s="49"/>
      <c r="Q101" s="32"/>
      <c r="R101" s="49"/>
    </row>
    <row r="102" spans="1:18">
      <c r="A102" s="47"/>
      <c r="B102" s="49" t="s">
        <v>797</v>
      </c>
      <c r="C102" s="33"/>
      <c r="D102" s="51"/>
      <c r="E102" s="51"/>
      <c r="F102" s="51"/>
      <c r="G102" s="33"/>
      <c r="H102" s="51"/>
      <c r="I102" s="51"/>
      <c r="J102" s="51"/>
      <c r="K102" s="33"/>
      <c r="L102" s="51"/>
      <c r="M102" s="51"/>
      <c r="N102" s="51"/>
      <c r="O102" s="33"/>
      <c r="P102" s="51"/>
      <c r="Q102" s="51"/>
      <c r="R102" s="51"/>
    </row>
    <row r="103" spans="1:18">
      <c r="A103" s="47"/>
      <c r="B103" s="49"/>
      <c r="C103" s="33"/>
      <c r="D103" s="51"/>
      <c r="E103" s="51"/>
      <c r="F103" s="51"/>
      <c r="G103" s="33"/>
      <c r="H103" s="51"/>
      <c r="I103" s="51"/>
      <c r="J103" s="51"/>
      <c r="K103" s="33"/>
      <c r="L103" s="51"/>
      <c r="M103" s="51"/>
      <c r="N103" s="51"/>
      <c r="O103" s="33"/>
      <c r="P103" s="51"/>
      <c r="Q103" s="51"/>
      <c r="R103" s="51"/>
    </row>
    <row r="104" spans="1:18" ht="30" thickBot="1">
      <c r="A104" s="47"/>
      <c r="B104" s="118" t="s">
        <v>752</v>
      </c>
      <c r="C104" s="17"/>
      <c r="D104" s="164" t="s">
        <v>311</v>
      </c>
      <c r="E104" s="165" t="s">
        <v>777</v>
      </c>
      <c r="F104" s="164" t="s">
        <v>316</v>
      </c>
      <c r="G104" s="17"/>
      <c r="H104" s="164" t="s">
        <v>311</v>
      </c>
      <c r="I104" s="165" t="s">
        <v>778</v>
      </c>
      <c r="J104" s="164" t="s">
        <v>316</v>
      </c>
      <c r="K104" s="17"/>
      <c r="L104" s="164" t="s">
        <v>311</v>
      </c>
      <c r="M104" s="165" t="s">
        <v>753</v>
      </c>
      <c r="N104" s="164" t="s">
        <v>316</v>
      </c>
      <c r="O104" s="17"/>
      <c r="P104" s="164" t="s">
        <v>311</v>
      </c>
      <c r="Q104" s="165" t="s">
        <v>779</v>
      </c>
      <c r="R104" s="164" t="s">
        <v>316</v>
      </c>
    </row>
    <row r="105" spans="1:18" ht="15.75" thickTop="1">
      <c r="A105" s="47"/>
      <c r="B105" s="120" t="s">
        <v>630</v>
      </c>
      <c r="C105" s="33"/>
      <c r="D105" s="166" t="s">
        <v>311</v>
      </c>
      <c r="E105" s="167">
        <v>0.03</v>
      </c>
      <c r="F105" s="156"/>
      <c r="G105" s="33"/>
      <c r="H105" s="166" t="s">
        <v>311</v>
      </c>
      <c r="I105" s="167">
        <v>0.14000000000000001</v>
      </c>
      <c r="J105" s="156"/>
      <c r="K105" s="33"/>
      <c r="L105" s="166" t="s">
        <v>311</v>
      </c>
      <c r="M105" s="167">
        <v>0.06</v>
      </c>
      <c r="N105" s="156"/>
      <c r="O105" s="33"/>
      <c r="P105" s="166" t="s">
        <v>311</v>
      </c>
      <c r="Q105" s="167">
        <v>0.23</v>
      </c>
      <c r="R105" s="156"/>
    </row>
    <row r="106" spans="1:18" ht="15.75" thickBot="1">
      <c r="A106" s="47"/>
      <c r="B106" s="120"/>
      <c r="C106" s="33"/>
      <c r="D106" s="109"/>
      <c r="E106" s="137"/>
      <c r="F106" s="113"/>
      <c r="G106" s="33"/>
      <c r="H106" s="109"/>
      <c r="I106" s="137"/>
      <c r="J106" s="113"/>
      <c r="K106" s="33"/>
      <c r="L106" s="109"/>
      <c r="M106" s="137"/>
      <c r="N106" s="113"/>
      <c r="O106" s="33"/>
      <c r="P106" s="109"/>
      <c r="Q106" s="137"/>
      <c r="R106" s="113"/>
    </row>
    <row r="107" spans="1:18" ht="15.75" thickTop="1">
      <c r="A107" s="47"/>
      <c r="B107" s="119" t="s">
        <v>382</v>
      </c>
      <c r="C107" s="28"/>
      <c r="D107" s="194" t="s">
        <v>311</v>
      </c>
      <c r="E107" s="195" t="s">
        <v>780</v>
      </c>
      <c r="F107" s="194" t="s">
        <v>316</v>
      </c>
      <c r="G107" s="28"/>
      <c r="H107" s="194" t="s">
        <v>311</v>
      </c>
      <c r="I107" s="195">
        <v>0.02</v>
      </c>
      <c r="J107" s="193"/>
      <c r="K107" s="28"/>
      <c r="L107" s="194" t="s">
        <v>311</v>
      </c>
      <c r="M107" s="195" t="s">
        <v>756</v>
      </c>
      <c r="N107" s="194" t="s">
        <v>316</v>
      </c>
      <c r="O107" s="28"/>
      <c r="P107" s="194" t="s">
        <v>311</v>
      </c>
      <c r="Q107" s="195" t="s">
        <v>781</v>
      </c>
      <c r="R107" s="194" t="s">
        <v>316</v>
      </c>
    </row>
    <row r="108" spans="1:18" ht="15.75" thickBot="1">
      <c r="A108" s="47"/>
      <c r="B108" s="119"/>
      <c r="C108" s="28"/>
      <c r="D108" s="88"/>
      <c r="E108" s="40"/>
      <c r="F108" s="88"/>
      <c r="G108" s="28"/>
      <c r="H108" s="88"/>
      <c r="I108" s="40"/>
      <c r="J108" s="41"/>
      <c r="K108" s="28"/>
      <c r="L108" s="88"/>
      <c r="M108" s="40"/>
      <c r="N108" s="88"/>
      <c r="O108" s="28"/>
      <c r="P108" s="88"/>
      <c r="Q108" s="40"/>
      <c r="R108" s="88"/>
    </row>
    <row r="109" spans="1:18" ht="15.75" thickTop="1">
      <c r="A109" s="47"/>
      <c r="B109" s="120" t="s">
        <v>798</v>
      </c>
      <c r="C109" s="33"/>
      <c r="D109" s="191">
        <v>124301</v>
      </c>
      <c r="E109" s="191"/>
      <c r="F109" s="156"/>
      <c r="G109" s="33"/>
      <c r="H109" s="191">
        <v>124266</v>
      </c>
      <c r="I109" s="191"/>
      <c r="J109" s="156"/>
      <c r="K109" s="33"/>
      <c r="L109" s="191">
        <v>124266</v>
      </c>
      <c r="M109" s="191"/>
      <c r="N109" s="156"/>
      <c r="O109" s="33"/>
      <c r="P109" s="191">
        <v>124257</v>
      </c>
      <c r="Q109" s="191"/>
      <c r="R109" s="156"/>
    </row>
    <row r="110" spans="1:18" ht="15.75" thickBot="1">
      <c r="A110" s="47"/>
      <c r="B110" s="120"/>
      <c r="C110" s="33"/>
      <c r="D110" s="111"/>
      <c r="E110" s="111"/>
      <c r="F110" s="113"/>
      <c r="G110" s="33"/>
      <c r="H110" s="111"/>
      <c r="I110" s="111"/>
      <c r="J110" s="113"/>
      <c r="K110" s="33"/>
      <c r="L110" s="111"/>
      <c r="M110" s="111"/>
      <c r="N110" s="113"/>
      <c r="O110" s="33"/>
      <c r="P110" s="111"/>
      <c r="Q110" s="111"/>
      <c r="R110" s="113"/>
    </row>
    <row r="111" spans="1:18" ht="15.75" thickTop="1">
      <c r="A111" s="47"/>
      <c r="B111" s="23" t="s">
        <v>799</v>
      </c>
      <c r="C111" s="28"/>
      <c r="D111" s="192">
        <v>124301</v>
      </c>
      <c r="E111" s="192"/>
      <c r="F111" s="193"/>
      <c r="G111" s="28"/>
      <c r="H111" s="192">
        <v>124266</v>
      </c>
      <c r="I111" s="192"/>
      <c r="J111" s="193"/>
      <c r="K111" s="28"/>
      <c r="L111" s="192">
        <v>124266</v>
      </c>
      <c r="M111" s="192"/>
      <c r="N111" s="193"/>
      <c r="O111" s="28"/>
      <c r="P111" s="192">
        <v>124257</v>
      </c>
      <c r="Q111" s="192"/>
      <c r="R111" s="193"/>
    </row>
    <row r="112" spans="1:18" ht="15.75" thickBot="1">
      <c r="A112" s="47"/>
      <c r="B112" s="23"/>
      <c r="C112" s="28"/>
      <c r="D112" s="42"/>
      <c r="E112" s="42"/>
      <c r="F112" s="41"/>
      <c r="G112" s="28"/>
      <c r="H112" s="42"/>
      <c r="I112" s="42"/>
      <c r="J112" s="41"/>
      <c r="K112" s="28"/>
      <c r="L112" s="42"/>
      <c r="M112" s="42"/>
      <c r="N112" s="41"/>
      <c r="O112" s="28"/>
      <c r="P112" s="42"/>
      <c r="Q112" s="42"/>
      <c r="R112" s="41"/>
    </row>
    <row r="113" ht="15.75" thickTop="1"/>
  </sheetData>
  <mergeCells count="610">
    <mergeCell ref="B60:R60"/>
    <mergeCell ref="B61:R61"/>
    <mergeCell ref="B62:R62"/>
    <mergeCell ref="B86:R86"/>
    <mergeCell ref="B5:R5"/>
    <mergeCell ref="B6:R6"/>
    <mergeCell ref="B7:R7"/>
    <mergeCell ref="B8:R8"/>
    <mergeCell ref="B32:R32"/>
    <mergeCell ref="B59:R59"/>
    <mergeCell ref="N111:N112"/>
    <mergeCell ref="O111:O112"/>
    <mergeCell ref="P111:Q112"/>
    <mergeCell ref="R111:R112"/>
    <mergeCell ref="A1:A2"/>
    <mergeCell ref="B1:R1"/>
    <mergeCell ref="B2:R2"/>
    <mergeCell ref="B3:R3"/>
    <mergeCell ref="A4:A112"/>
    <mergeCell ref="B4:R4"/>
    <mergeCell ref="R109:R110"/>
    <mergeCell ref="B111:B112"/>
    <mergeCell ref="C111:C112"/>
    <mergeCell ref="D111:E112"/>
    <mergeCell ref="F111:F112"/>
    <mergeCell ref="G111:G112"/>
    <mergeCell ref="H111:I112"/>
    <mergeCell ref="J111:J112"/>
    <mergeCell ref="K111:K112"/>
    <mergeCell ref="L111:M112"/>
    <mergeCell ref="J109:J110"/>
    <mergeCell ref="K109:K110"/>
    <mergeCell ref="L109:M110"/>
    <mergeCell ref="N109:N110"/>
    <mergeCell ref="O109:O110"/>
    <mergeCell ref="P109:Q110"/>
    <mergeCell ref="B109:B110"/>
    <mergeCell ref="C109:C110"/>
    <mergeCell ref="D109:E110"/>
    <mergeCell ref="F109:F110"/>
    <mergeCell ref="G109:G110"/>
    <mergeCell ref="H109:I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N105:N106"/>
    <mergeCell ref="O105:O106"/>
    <mergeCell ref="P105:P106"/>
    <mergeCell ref="Q105:Q106"/>
    <mergeCell ref="R105:R106"/>
    <mergeCell ref="B107:B108"/>
    <mergeCell ref="C107:C108"/>
    <mergeCell ref="D107:D108"/>
    <mergeCell ref="E107:E108"/>
    <mergeCell ref="F107:F108"/>
    <mergeCell ref="H105:H106"/>
    <mergeCell ref="I105:I106"/>
    <mergeCell ref="J105:J106"/>
    <mergeCell ref="K105:K106"/>
    <mergeCell ref="L105:L106"/>
    <mergeCell ref="M105:M106"/>
    <mergeCell ref="K102:K103"/>
    <mergeCell ref="L102:N103"/>
    <mergeCell ref="O102:O103"/>
    <mergeCell ref="P102:R103"/>
    <mergeCell ref="B105:B106"/>
    <mergeCell ref="C105:C106"/>
    <mergeCell ref="D105:D106"/>
    <mergeCell ref="E105:E106"/>
    <mergeCell ref="F105:F106"/>
    <mergeCell ref="G105:G106"/>
    <mergeCell ref="N100:N101"/>
    <mergeCell ref="O100:O101"/>
    <mergeCell ref="P100:P101"/>
    <mergeCell ref="Q100:Q101"/>
    <mergeCell ref="R100:R101"/>
    <mergeCell ref="B102:B103"/>
    <mergeCell ref="C102:C103"/>
    <mergeCell ref="D102:F103"/>
    <mergeCell ref="G102:G103"/>
    <mergeCell ref="H102:J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M98:M99"/>
    <mergeCell ref="N98:N99"/>
    <mergeCell ref="O98:O99"/>
    <mergeCell ref="P98:P99"/>
    <mergeCell ref="Q98:Q99"/>
    <mergeCell ref="R98:R99"/>
    <mergeCell ref="G98:G99"/>
    <mergeCell ref="H98:H99"/>
    <mergeCell ref="I98:I99"/>
    <mergeCell ref="J98:J99"/>
    <mergeCell ref="K98:K99"/>
    <mergeCell ref="L98:L99"/>
    <mergeCell ref="N96:N97"/>
    <mergeCell ref="O96:O97"/>
    <mergeCell ref="P96:P97"/>
    <mergeCell ref="Q96:Q97"/>
    <mergeCell ref="R96:R97"/>
    <mergeCell ref="B98:B99"/>
    <mergeCell ref="C98:C99"/>
    <mergeCell ref="D98:D99"/>
    <mergeCell ref="E98:E99"/>
    <mergeCell ref="F98:F99"/>
    <mergeCell ref="H96:H97"/>
    <mergeCell ref="I96:I97"/>
    <mergeCell ref="J96:J97"/>
    <mergeCell ref="K96:K97"/>
    <mergeCell ref="L96:L97"/>
    <mergeCell ref="M96:M97"/>
    <mergeCell ref="B96:B97"/>
    <mergeCell ref="C96:C97"/>
    <mergeCell ref="D96:D97"/>
    <mergeCell ref="E96:E97"/>
    <mergeCell ref="F96:F97"/>
    <mergeCell ref="G96:G97"/>
    <mergeCell ref="M94:M95"/>
    <mergeCell ref="N94:N95"/>
    <mergeCell ref="O94:O95"/>
    <mergeCell ref="P94:P95"/>
    <mergeCell ref="Q94:Q95"/>
    <mergeCell ref="R94:R95"/>
    <mergeCell ref="G94:G95"/>
    <mergeCell ref="H94:H95"/>
    <mergeCell ref="I94:I95"/>
    <mergeCell ref="J94:J95"/>
    <mergeCell ref="K94:K95"/>
    <mergeCell ref="L94:L95"/>
    <mergeCell ref="N91:N92"/>
    <mergeCell ref="O91:O92"/>
    <mergeCell ref="P91:P92"/>
    <mergeCell ref="Q91:Q92"/>
    <mergeCell ref="R91:R92"/>
    <mergeCell ref="B94:B95"/>
    <mergeCell ref="C94:C95"/>
    <mergeCell ref="D94:D95"/>
    <mergeCell ref="E94:E95"/>
    <mergeCell ref="F94:F95"/>
    <mergeCell ref="H91:H92"/>
    <mergeCell ref="I91:I92"/>
    <mergeCell ref="J91:J92"/>
    <mergeCell ref="K91:K92"/>
    <mergeCell ref="L91:L92"/>
    <mergeCell ref="M91:M92"/>
    <mergeCell ref="B91:B92"/>
    <mergeCell ref="C91:C92"/>
    <mergeCell ref="D91:D92"/>
    <mergeCell ref="E91:E92"/>
    <mergeCell ref="F91:F92"/>
    <mergeCell ref="G91:G92"/>
    <mergeCell ref="K89:K90"/>
    <mergeCell ref="L89:N89"/>
    <mergeCell ref="L90:N90"/>
    <mergeCell ref="O89:O90"/>
    <mergeCell ref="P89:R89"/>
    <mergeCell ref="P90:R90"/>
    <mergeCell ref="B89:B90"/>
    <mergeCell ref="C89:C90"/>
    <mergeCell ref="D89:F89"/>
    <mergeCell ref="D90:F90"/>
    <mergeCell ref="G89:G90"/>
    <mergeCell ref="H89:J89"/>
    <mergeCell ref="H90:J90"/>
    <mergeCell ref="L84:M85"/>
    <mergeCell ref="N84:N85"/>
    <mergeCell ref="O84:O85"/>
    <mergeCell ref="P84:Q85"/>
    <mergeCell ref="R84:R85"/>
    <mergeCell ref="B87:R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N79:N80"/>
    <mergeCell ref="O79:O80"/>
    <mergeCell ref="P79:P80"/>
    <mergeCell ref="Q79:Q80"/>
    <mergeCell ref="R79:R80"/>
    <mergeCell ref="B82:B83"/>
    <mergeCell ref="C82:C83"/>
    <mergeCell ref="D82:E83"/>
    <mergeCell ref="F82:F83"/>
    <mergeCell ref="G82:G83"/>
    <mergeCell ref="H79:H80"/>
    <mergeCell ref="I79:I80"/>
    <mergeCell ref="J79:J80"/>
    <mergeCell ref="K79:K80"/>
    <mergeCell ref="L79:L80"/>
    <mergeCell ref="M79:M80"/>
    <mergeCell ref="D77:F77"/>
    <mergeCell ref="H77:J77"/>
    <mergeCell ref="L77:N77"/>
    <mergeCell ref="P77:R77"/>
    <mergeCell ref="B79:B80"/>
    <mergeCell ref="C79:C80"/>
    <mergeCell ref="D79:D80"/>
    <mergeCell ref="E79:E80"/>
    <mergeCell ref="F79:F80"/>
    <mergeCell ref="G79:G80"/>
    <mergeCell ref="M75:M76"/>
    <mergeCell ref="N75:N76"/>
    <mergeCell ref="O75:O76"/>
    <mergeCell ref="P75:P76"/>
    <mergeCell ref="Q75:Q76"/>
    <mergeCell ref="R75:R76"/>
    <mergeCell ref="G75:G76"/>
    <mergeCell ref="H75:H76"/>
    <mergeCell ref="I75:I76"/>
    <mergeCell ref="J75:J76"/>
    <mergeCell ref="K75:K76"/>
    <mergeCell ref="L75:L76"/>
    <mergeCell ref="N72:N73"/>
    <mergeCell ref="O72:O73"/>
    <mergeCell ref="P72:P73"/>
    <mergeCell ref="Q72:Q73"/>
    <mergeCell ref="R72:R73"/>
    <mergeCell ref="B75:B76"/>
    <mergeCell ref="C75:C76"/>
    <mergeCell ref="D75:D76"/>
    <mergeCell ref="E75:E76"/>
    <mergeCell ref="F75:F76"/>
    <mergeCell ref="H72:H73"/>
    <mergeCell ref="I72:I73"/>
    <mergeCell ref="J72:J73"/>
    <mergeCell ref="K72:K73"/>
    <mergeCell ref="L72:L73"/>
    <mergeCell ref="M72:M73"/>
    <mergeCell ref="O70:O71"/>
    <mergeCell ref="P70:P71"/>
    <mergeCell ref="Q70:Q71"/>
    <mergeCell ref="R70:R71"/>
    <mergeCell ref="B72:B73"/>
    <mergeCell ref="C72:C73"/>
    <mergeCell ref="D72:D73"/>
    <mergeCell ref="E72:E73"/>
    <mergeCell ref="F72:F73"/>
    <mergeCell ref="G72:G73"/>
    <mergeCell ref="I70:I71"/>
    <mergeCell ref="J70:J71"/>
    <mergeCell ref="K70:K71"/>
    <mergeCell ref="L70:L71"/>
    <mergeCell ref="M70:M71"/>
    <mergeCell ref="N70:N71"/>
    <mergeCell ref="P67:P68"/>
    <mergeCell ref="Q67:Q68"/>
    <mergeCell ref="R67:R68"/>
    <mergeCell ref="B70:B71"/>
    <mergeCell ref="C70:C71"/>
    <mergeCell ref="D70:D71"/>
    <mergeCell ref="E70:E71"/>
    <mergeCell ref="F70:F71"/>
    <mergeCell ref="G70:G71"/>
    <mergeCell ref="H70:H71"/>
    <mergeCell ref="J67:J68"/>
    <mergeCell ref="K67:K68"/>
    <mergeCell ref="L67:L68"/>
    <mergeCell ref="M67:M68"/>
    <mergeCell ref="N67:N68"/>
    <mergeCell ref="O67:O68"/>
    <mergeCell ref="P65:R65"/>
    <mergeCell ref="P66:R66"/>
    <mergeCell ref="B67:B68"/>
    <mergeCell ref="C67:C68"/>
    <mergeCell ref="D67:D68"/>
    <mergeCell ref="E67:E68"/>
    <mergeCell ref="F67:F68"/>
    <mergeCell ref="G67:G68"/>
    <mergeCell ref="H67:H68"/>
    <mergeCell ref="I67:I68"/>
    <mergeCell ref="H65:J65"/>
    <mergeCell ref="H66:J66"/>
    <mergeCell ref="K65:K66"/>
    <mergeCell ref="L65:N65"/>
    <mergeCell ref="L66:N66"/>
    <mergeCell ref="O65:O66"/>
    <mergeCell ref="N57:N58"/>
    <mergeCell ref="O57:O58"/>
    <mergeCell ref="P57:Q58"/>
    <mergeCell ref="R57:R58"/>
    <mergeCell ref="B63:R63"/>
    <mergeCell ref="B65:B66"/>
    <mergeCell ref="C65:C66"/>
    <mergeCell ref="D65:F65"/>
    <mergeCell ref="D66:F66"/>
    <mergeCell ref="G65:G66"/>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K48:K49"/>
    <mergeCell ref="L48:N49"/>
    <mergeCell ref="O48:O49"/>
    <mergeCell ref="P48:R49"/>
    <mergeCell ref="B51:B52"/>
    <mergeCell ref="C51:C52"/>
    <mergeCell ref="D51:D52"/>
    <mergeCell ref="E51:E52"/>
    <mergeCell ref="F51:F52"/>
    <mergeCell ref="G51:G52"/>
    <mergeCell ref="N46:N47"/>
    <mergeCell ref="O46:O47"/>
    <mergeCell ref="P46:P47"/>
    <mergeCell ref="Q46:Q47"/>
    <mergeCell ref="R46:R47"/>
    <mergeCell ref="B48:B49"/>
    <mergeCell ref="C48:C49"/>
    <mergeCell ref="D48:F49"/>
    <mergeCell ref="G48:G49"/>
    <mergeCell ref="H48:J49"/>
    <mergeCell ref="H46:H47"/>
    <mergeCell ref="I46:I47"/>
    <mergeCell ref="J46:J47"/>
    <mergeCell ref="K46:K47"/>
    <mergeCell ref="L46:L47"/>
    <mergeCell ref="M46:M47"/>
    <mergeCell ref="B46:B47"/>
    <mergeCell ref="C46:C47"/>
    <mergeCell ref="D46:D47"/>
    <mergeCell ref="E46:E47"/>
    <mergeCell ref="F46:F47"/>
    <mergeCell ref="G46:G47"/>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B42:B43"/>
    <mergeCell ref="C42:C43"/>
    <mergeCell ref="D42:D43"/>
    <mergeCell ref="E42:E43"/>
    <mergeCell ref="F42:F43"/>
    <mergeCell ref="G42:G43"/>
    <mergeCell ref="M40:M41"/>
    <mergeCell ref="N40:N41"/>
    <mergeCell ref="O40:O41"/>
    <mergeCell ref="P40:P41"/>
    <mergeCell ref="Q40:Q41"/>
    <mergeCell ref="R40:R41"/>
    <mergeCell ref="G40:G41"/>
    <mergeCell ref="H40:H41"/>
    <mergeCell ref="I40:I41"/>
    <mergeCell ref="J40:J41"/>
    <mergeCell ref="K40:K41"/>
    <mergeCell ref="L40:L41"/>
    <mergeCell ref="N37:N38"/>
    <mergeCell ref="O37:O38"/>
    <mergeCell ref="P37:P38"/>
    <mergeCell ref="Q37:Q38"/>
    <mergeCell ref="R37:R38"/>
    <mergeCell ref="B40:B41"/>
    <mergeCell ref="C40:C41"/>
    <mergeCell ref="D40:D41"/>
    <mergeCell ref="E40:E41"/>
    <mergeCell ref="F40:F41"/>
    <mergeCell ref="H37:H38"/>
    <mergeCell ref="I37:I38"/>
    <mergeCell ref="J37:J38"/>
    <mergeCell ref="K37:K38"/>
    <mergeCell ref="L37:L38"/>
    <mergeCell ref="M37:M38"/>
    <mergeCell ref="B37:B38"/>
    <mergeCell ref="C37:C38"/>
    <mergeCell ref="D37:D38"/>
    <mergeCell ref="E37:E38"/>
    <mergeCell ref="F37:F38"/>
    <mergeCell ref="G37:G38"/>
    <mergeCell ref="K35:K36"/>
    <mergeCell ref="L35:N35"/>
    <mergeCell ref="L36:N36"/>
    <mergeCell ref="O35:O36"/>
    <mergeCell ref="P35:R35"/>
    <mergeCell ref="P36:R36"/>
    <mergeCell ref="B35:B36"/>
    <mergeCell ref="C35:C36"/>
    <mergeCell ref="D35:F35"/>
    <mergeCell ref="D36:F36"/>
    <mergeCell ref="G35:G36"/>
    <mergeCell ref="H35:J35"/>
    <mergeCell ref="H36:J36"/>
    <mergeCell ref="L30:M31"/>
    <mergeCell ref="N30:N31"/>
    <mergeCell ref="O30:O31"/>
    <mergeCell ref="P30:Q31"/>
    <mergeCell ref="R30:R31"/>
    <mergeCell ref="B33:R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5:N26"/>
    <mergeCell ref="O25:O26"/>
    <mergeCell ref="P25:P26"/>
    <mergeCell ref="Q25:Q26"/>
    <mergeCell ref="R25:R26"/>
    <mergeCell ref="B28:B29"/>
    <mergeCell ref="C28:C29"/>
    <mergeCell ref="D28:E29"/>
    <mergeCell ref="F28:F29"/>
    <mergeCell ref="G28:G29"/>
    <mergeCell ref="H25:H26"/>
    <mergeCell ref="I25:I26"/>
    <mergeCell ref="J25:J26"/>
    <mergeCell ref="K25:K26"/>
    <mergeCell ref="L25:L26"/>
    <mergeCell ref="M25:M26"/>
    <mergeCell ref="D23:F23"/>
    <mergeCell ref="H23:J23"/>
    <mergeCell ref="L23:N23"/>
    <mergeCell ref="P23:R23"/>
    <mergeCell ref="B25:B26"/>
    <mergeCell ref="C25:C26"/>
    <mergeCell ref="D25:D26"/>
    <mergeCell ref="E25:E26"/>
    <mergeCell ref="F25:F26"/>
    <mergeCell ref="G25:G26"/>
    <mergeCell ref="M21:M22"/>
    <mergeCell ref="N21:N22"/>
    <mergeCell ref="O21:O22"/>
    <mergeCell ref="P21:P22"/>
    <mergeCell ref="Q21:Q22"/>
    <mergeCell ref="R21:R22"/>
    <mergeCell ref="G21:G22"/>
    <mergeCell ref="H21:H22"/>
    <mergeCell ref="I21:I22"/>
    <mergeCell ref="J21:J22"/>
    <mergeCell ref="K21:K22"/>
    <mergeCell ref="L21:L22"/>
    <mergeCell ref="N18:N19"/>
    <mergeCell ref="O18:O19"/>
    <mergeCell ref="P18:P19"/>
    <mergeCell ref="Q18:Q19"/>
    <mergeCell ref="R18:R19"/>
    <mergeCell ref="B21:B22"/>
    <mergeCell ref="C21:C22"/>
    <mergeCell ref="D21:D22"/>
    <mergeCell ref="E21:E22"/>
    <mergeCell ref="F21:F22"/>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3:N14"/>
    <mergeCell ref="O13:O14"/>
    <mergeCell ref="P13:P14"/>
    <mergeCell ref="Q13:Q14"/>
    <mergeCell ref="R13:R14"/>
    <mergeCell ref="B16:B17"/>
    <mergeCell ref="C16:C17"/>
    <mergeCell ref="D16:D17"/>
    <mergeCell ref="E16:E17"/>
    <mergeCell ref="F16:F17"/>
    <mergeCell ref="H13:H14"/>
    <mergeCell ref="I13:I14"/>
    <mergeCell ref="J13:J14"/>
    <mergeCell ref="K13:K14"/>
    <mergeCell ref="L13:L14"/>
    <mergeCell ref="M13:M14"/>
    <mergeCell ref="L12:N12"/>
    <mergeCell ref="O11:O12"/>
    <mergeCell ref="P11:R11"/>
    <mergeCell ref="P12:R12"/>
    <mergeCell ref="B13:B14"/>
    <mergeCell ref="C13:C14"/>
    <mergeCell ref="D13:D14"/>
    <mergeCell ref="E13:E14"/>
    <mergeCell ref="F13:F14"/>
    <mergeCell ref="G13:G14"/>
    <mergeCell ref="B9:R9"/>
    <mergeCell ref="B11:B12"/>
    <mergeCell ref="C11:C12"/>
    <mergeCell ref="D11:F11"/>
    <mergeCell ref="D12:F12"/>
    <mergeCell ref="G11:G12"/>
    <mergeCell ref="H11:J11"/>
    <mergeCell ref="H12:J12"/>
    <mergeCell ref="K11:K12"/>
    <mergeCell ref="L11:N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4"/>
  <sheetViews>
    <sheetView showGridLines="0" workbookViewId="0"/>
  </sheetViews>
  <sheetFormatPr defaultRowHeight="15"/>
  <cols>
    <col min="1" max="3" width="36.5703125" bestFit="1" customWidth="1"/>
    <col min="4" max="4" width="31.85546875" customWidth="1"/>
    <col min="5" max="5" width="5.28515625" customWidth="1"/>
    <col min="6" max="6" width="28.7109375" customWidth="1"/>
    <col min="7" max="7" width="6.7109375" customWidth="1"/>
    <col min="8" max="8" width="31.85546875" customWidth="1"/>
    <col min="9" max="9" width="5.28515625" customWidth="1"/>
    <col min="10" max="10" width="28.7109375" customWidth="1"/>
    <col min="11" max="11" width="6.7109375" customWidth="1"/>
    <col min="12" max="12" width="26.42578125" customWidth="1"/>
    <col min="13" max="13" width="5.28515625" customWidth="1"/>
    <col min="14" max="14" width="28.7109375" customWidth="1"/>
    <col min="15" max="15" width="6.7109375" customWidth="1"/>
    <col min="16" max="16" width="34" customWidth="1"/>
    <col min="17" max="17" width="5.28515625" customWidth="1"/>
    <col min="18" max="18" width="28.7109375" customWidth="1"/>
    <col min="19" max="19" width="6.7109375" customWidth="1"/>
    <col min="20" max="20" width="31.85546875" customWidth="1"/>
    <col min="21" max="21" width="5.28515625" customWidth="1"/>
  </cols>
  <sheetData>
    <row r="1" spans="1:21" ht="30" customHeight="1">
      <c r="A1" s="8" t="s">
        <v>81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2" t="s">
        <v>33</v>
      </c>
      <c r="B3" s="46" t="s">
        <v>6</v>
      </c>
      <c r="C3" s="46"/>
      <c r="D3" s="46"/>
      <c r="E3" s="46"/>
      <c r="F3" s="46"/>
      <c r="G3" s="46"/>
      <c r="H3" s="46"/>
      <c r="I3" s="46"/>
      <c r="J3" s="46"/>
      <c r="K3" s="46"/>
      <c r="L3" s="46"/>
      <c r="M3" s="46"/>
      <c r="N3" s="46"/>
      <c r="O3" s="46"/>
      <c r="P3" s="46"/>
      <c r="Q3" s="46"/>
      <c r="R3" s="46"/>
      <c r="S3" s="46"/>
      <c r="T3" s="46"/>
      <c r="U3" s="46"/>
    </row>
    <row r="4" spans="1:21" ht="30">
      <c r="A4" s="3" t="s">
        <v>811</v>
      </c>
      <c r="B4" s="46" t="s">
        <v>6</v>
      </c>
      <c r="C4" s="46"/>
      <c r="D4" s="46"/>
      <c r="E4" s="46"/>
      <c r="F4" s="46"/>
      <c r="G4" s="46"/>
      <c r="H4" s="46"/>
      <c r="I4" s="46"/>
      <c r="J4" s="46"/>
      <c r="K4" s="46"/>
      <c r="L4" s="46"/>
      <c r="M4" s="46"/>
      <c r="N4" s="46"/>
      <c r="O4" s="46"/>
      <c r="P4" s="46"/>
      <c r="Q4" s="46"/>
      <c r="R4" s="46"/>
      <c r="S4" s="46"/>
      <c r="T4" s="46"/>
      <c r="U4" s="46"/>
    </row>
    <row r="5" spans="1:21" ht="15" customHeight="1">
      <c r="A5" s="47" t="s">
        <v>812</v>
      </c>
      <c r="B5" s="46" t="s">
        <v>6</v>
      </c>
      <c r="C5" s="46"/>
      <c r="D5" s="46"/>
      <c r="E5" s="46"/>
      <c r="F5" s="46"/>
      <c r="G5" s="46"/>
      <c r="H5" s="46"/>
      <c r="I5" s="46"/>
      <c r="J5" s="46"/>
      <c r="K5" s="46"/>
      <c r="L5" s="46"/>
      <c r="M5" s="46"/>
      <c r="N5" s="46"/>
      <c r="O5" s="46"/>
      <c r="P5" s="46"/>
      <c r="Q5" s="46"/>
      <c r="R5" s="46"/>
      <c r="S5" s="46"/>
      <c r="T5" s="46"/>
      <c r="U5" s="46"/>
    </row>
    <row r="6" spans="1:21" ht="15" customHeight="1">
      <c r="A6" s="47"/>
      <c r="B6" s="48" t="s">
        <v>812</v>
      </c>
      <c r="C6" s="48"/>
      <c r="D6" s="48"/>
      <c r="E6" s="48"/>
      <c r="F6" s="48"/>
      <c r="G6" s="48"/>
      <c r="H6" s="48"/>
      <c r="I6" s="48"/>
      <c r="J6" s="48"/>
      <c r="K6" s="48"/>
      <c r="L6" s="48"/>
      <c r="M6" s="48"/>
      <c r="N6" s="48"/>
      <c r="O6" s="48"/>
      <c r="P6" s="48"/>
      <c r="Q6" s="48"/>
      <c r="R6" s="48"/>
      <c r="S6" s="48"/>
      <c r="T6" s="48"/>
      <c r="U6" s="48"/>
    </row>
    <row r="7" spans="1:21">
      <c r="A7" s="47"/>
      <c r="B7" s="46"/>
      <c r="C7" s="46"/>
      <c r="D7" s="46"/>
      <c r="E7" s="46"/>
      <c r="F7" s="46"/>
      <c r="G7" s="46"/>
      <c r="H7" s="46"/>
      <c r="I7" s="46"/>
      <c r="J7" s="46"/>
      <c r="K7" s="46"/>
      <c r="L7" s="46"/>
      <c r="M7" s="46"/>
      <c r="N7" s="46"/>
      <c r="O7" s="46"/>
      <c r="P7" s="46"/>
      <c r="Q7" s="46"/>
      <c r="R7" s="46"/>
      <c r="S7" s="46"/>
      <c r="T7" s="46"/>
      <c r="U7" s="46"/>
    </row>
    <row r="8" spans="1:21" ht="42.75" customHeight="1">
      <c r="A8" s="47"/>
      <c r="B8" s="49" t="s">
        <v>813</v>
      </c>
      <c r="C8" s="49"/>
      <c r="D8" s="49"/>
      <c r="E8" s="49"/>
      <c r="F8" s="49"/>
      <c r="G8" s="49"/>
      <c r="H8" s="49"/>
      <c r="I8" s="49"/>
      <c r="J8" s="49"/>
      <c r="K8" s="49"/>
      <c r="L8" s="49"/>
      <c r="M8" s="49"/>
      <c r="N8" s="49"/>
      <c r="O8" s="49"/>
      <c r="P8" s="49"/>
      <c r="Q8" s="49"/>
      <c r="R8" s="49"/>
      <c r="S8" s="49"/>
      <c r="T8" s="49"/>
      <c r="U8" s="49"/>
    </row>
    <row r="9" spans="1:21" ht="42.75" customHeight="1">
      <c r="A9" s="47"/>
      <c r="B9" s="49" t="s">
        <v>814</v>
      </c>
      <c r="C9" s="49"/>
      <c r="D9" s="49"/>
      <c r="E9" s="49"/>
      <c r="F9" s="49"/>
      <c r="G9" s="49"/>
      <c r="H9" s="49"/>
      <c r="I9" s="49"/>
      <c r="J9" s="49"/>
      <c r="K9" s="49"/>
      <c r="L9" s="49"/>
      <c r="M9" s="49"/>
      <c r="N9" s="49"/>
      <c r="O9" s="49"/>
      <c r="P9" s="49"/>
      <c r="Q9" s="49"/>
      <c r="R9" s="49"/>
      <c r="S9" s="49"/>
      <c r="T9" s="49"/>
      <c r="U9" s="49"/>
    </row>
    <row r="10" spans="1:21">
      <c r="A10" s="47"/>
      <c r="B10" s="46"/>
      <c r="C10" s="46"/>
      <c r="D10" s="46"/>
      <c r="E10" s="46"/>
      <c r="F10" s="46"/>
      <c r="G10" s="46"/>
      <c r="H10" s="46"/>
      <c r="I10" s="46"/>
      <c r="J10" s="46"/>
      <c r="K10" s="46"/>
      <c r="L10" s="46"/>
      <c r="M10" s="46"/>
      <c r="N10" s="46"/>
      <c r="O10" s="46"/>
      <c r="P10" s="46"/>
      <c r="Q10" s="46"/>
      <c r="R10" s="46"/>
      <c r="S10" s="46"/>
      <c r="T10" s="46"/>
      <c r="U10" s="46"/>
    </row>
    <row r="11" spans="1:21" ht="57" customHeight="1">
      <c r="A11" s="47"/>
      <c r="B11" s="49" t="s">
        <v>815</v>
      </c>
      <c r="C11" s="49"/>
      <c r="D11" s="49"/>
      <c r="E11" s="49"/>
      <c r="F11" s="49"/>
      <c r="G11" s="49"/>
      <c r="H11" s="49"/>
      <c r="I11" s="49"/>
      <c r="J11" s="49"/>
      <c r="K11" s="49"/>
      <c r="L11" s="49"/>
      <c r="M11" s="49"/>
      <c r="N11" s="49"/>
      <c r="O11" s="49"/>
      <c r="P11" s="49"/>
      <c r="Q11" s="49"/>
      <c r="R11" s="49"/>
      <c r="S11" s="49"/>
      <c r="T11" s="49"/>
      <c r="U11" s="49"/>
    </row>
    <row r="12" spans="1:21">
      <c r="A12" s="47"/>
      <c r="B12" s="46"/>
      <c r="C12" s="46"/>
      <c r="D12" s="46"/>
      <c r="E12" s="46"/>
      <c r="F12" s="46"/>
      <c r="G12" s="46"/>
      <c r="H12" s="46"/>
      <c r="I12" s="46"/>
      <c r="J12" s="46"/>
      <c r="K12" s="46"/>
      <c r="L12" s="46"/>
      <c r="M12" s="46"/>
      <c r="N12" s="46"/>
      <c r="O12" s="46"/>
      <c r="P12" s="46"/>
      <c r="Q12" s="46"/>
      <c r="R12" s="46"/>
      <c r="S12" s="46"/>
      <c r="T12" s="46"/>
      <c r="U12" s="46"/>
    </row>
    <row r="13" spans="1:21">
      <c r="A13" s="47"/>
      <c r="B13" s="49" t="s">
        <v>816</v>
      </c>
      <c r="C13" s="49"/>
      <c r="D13" s="49"/>
      <c r="E13" s="49"/>
      <c r="F13" s="49"/>
      <c r="G13" s="49"/>
      <c r="H13" s="49"/>
      <c r="I13" s="49"/>
      <c r="J13" s="49"/>
      <c r="K13" s="49"/>
      <c r="L13" s="49"/>
      <c r="M13" s="49"/>
      <c r="N13" s="49"/>
      <c r="O13" s="49"/>
      <c r="P13" s="49"/>
      <c r="Q13" s="49"/>
      <c r="R13" s="49"/>
      <c r="S13" s="49"/>
      <c r="T13" s="49"/>
      <c r="U13" s="49"/>
    </row>
    <row r="14" spans="1:21">
      <c r="A14" s="47"/>
      <c r="B14" s="46"/>
      <c r="C14" s="46"/>
      <c r="D14" s="46"/>
      <c r="E14" s="46"/>
      <c r="F14" s="46"/>
      <c r="G14" s="46"/>
      <c r="H14" s="46"/>
      <c r="I14" s="46"/>
      <c r="J14" s="46"/>
      <c r="K14" s="46"/>
      <c r="L14" s="46"/>
      <c r="M14" s="46"/>
      <c r="N14" s="46"/>
      <c r="O14" s="46"/>
      <c r="P14" s="46"/>
      <c r="Q14" s="46"/>
      <c r="R14" s="46"/>
      <c r="S14" s="46"/>
      <c r="T14" s="46"/>
      <c r="U14" s="46"/>
    </row>
    <row r="15" spans="1:21">
      <c r="A15" s="47"/>
      <c r="B15" s="49" t="s">
        <v>817</v>
      </c>
      <c r="C15" s="49"/>
      <c r="D15" s="49"/>
      <c r="E15" s="49"/>
      <c r="F15" s="49"/>
      <c r="G15" s="49"/>
      <c r="H15" s="49"/>
      <c r="I15" s="49"/>
      <c r="J15" s="49"/>
      <c r="K15" s="49"/>
      <c r="L15" s="49"/>
      <c r="M15" s="49"/>
      <c r="N15" s="49"/>
      <c r="O15" s="49"/>
      <c r="P15" s="49"/>
      <c r="Q15" s="49"/>
      <c r="R15" s="49"/>
      <c r="S15" s="49"/>
      <c r="T15" s="49"/>
      <c r="U15" s="49"/>
    </row>
    <row r="16" spans="1:21">
      <c r="A16" s="47"/>
      <c r="B16" s="12"/>
      <c r="C16" s="12"/>
    </row>
    <row r="17" spans="1:21" ht="45">
      <c r="A17" s="47"/>
      <c r="B17" s="44">
        <v>25</v>
      </c>
      <c r="C17" s="45" t="s">
        <v>818</v>
      </c>
    </row>
    <row r="18" spans="1:21">
      <c r="A18" s="47"/>
      <c r="B18" s="46"/>
      <c r="C18" s="46"/>
      <c r="D18" s="46"/>
      <c r="E18" s="46"/>
      <c r="F18" s="46"/>
      <c r="G18" s="46"/>
      <c r="H18" s="46"/>
      <c r="I18" s="46"/>
      <c r="J18" s="46"/>
      <c r="K18" s="46"/>
      <c r="L18" s="46"/>
      <c r="M18" s="46"/>
      <c r="N18" s="46"/>
      <c r="O18" s="46"/>
      <c r="P18" s="46"/>
      <c r="Q18" s="46"/>
      <c r="R18" s="46"/>
      <c r="S18" s="46"/>
      <c r="T18" s="46"/>
      <c r="U18" s="46"/>
    </row>
    <row r="19" spans="1:21" ht="15" customHeight="1">
      <c r="A19" s="47"/>
      <c r="B19" s="92" t="s">
        <v>819</v>
      </c>
      <c r="C19" s="92"/>
      <c r="D19" s="92"/>
      <c r="E19" s="92"/>
      <c r="F19" s="92"/>
      <c r="G19" s="92"/>
      <c r="H19" s="92"/>
      <c r="I19" s="92"/>
      <c r="J19" s="92"/>
      <c r="K19" s="92"/>
      <c r="L19" s="92"/>
      <c r="M19" s="92"/>
      <c r="N19" s="92"/>
      <c r="O19" s="92"/>
      <c r="P19" s="92"/>
      <c r="Q19" s="92"/>
      <c r="R19" s="92"/>
      <c r="S19" s="92"/>
      <c r="T19" s="92"/>
      <c r="U19" s="92"/>
    </row>
    <row r="20" spans="1:21">
      <c r="A20" s="47"/>
      <c r="B20" s="46"/>
      <c r="C20" s="46"/>
      <c r="D20" s="46"/>
      <c r="E20" s="46"/>
      <c r="F20" s="46"/>
      <c r="G20" s="46"/>
      <c r="H20" s="46"/>
      <c r="I20" s="46"/>
      <c r="J20" s="46"/>
      <c r="K20" s="46"/>
      <c r="L20" s="46"/>
      <c r="M20" s="46"/>
      <c r="N20" s="46"/>
      <c r="O20" s="46"/>
      <c r="P20" s="46"/>
      <c r="Q20" s="46"/>
      <c r="R20" s="46"/>
      <c r="S20" s="46"/>
      <c r="T20" s="46"/>
      <c r="U20" s="46"/>
    </row>
    <row r="21" spans="1:21" ht="15" customHeight="1">
      <c r="A21" s="47"/>
      <c r="B21" s="92" t="s">
        <v>820</v>
      </c>
      <c r="C21" s="92"/>
      <c r="D21" s="92"/>
      <c r="E21" s="92"/>
      <c r="F21" s="92"/>
      <c r="G21" s="92"/>
      <c r="H21" s="92"/>
      <c r="I21" s="92"/>
      <c r="J21" s="92"/>
      <c r="K21" s="92"/>
      <c r="L21" s="92"/>
      <c r="M21" s="92"/>
      <c r="N21" s="92"/>
      <c r="O21" s="92"/>
      <c r="P21" s="92"/>
      <c r="Q21" s="92"/>
      <c r="R21" s="92"/>
      <c r="S21" s="92"/>
      <c r="T21" s="92"/>
      <c r="U21" s="92"/>
    </row>
    <row r="22" spans="1:21" ht="15" customHeight="1">
      <c r="A22" s="47"/>
      <c r="B22" s="204" t="s">
        <v>821</v>
      </c>
      <c r="C22" s="204"/>
      <c r="D22" s="204"/>
      <c r="E22" s="204"/>
      <c r="F22" s="204"/>
      <c r="G22" s="204"/>
      <c r="H22" s="204"/>
      <c r="I22" s="204"/>
      <c r="J22" s="204"/>
      <c r="K22" s="204"/>
      <c r="L22" s="204"/>
      <c r="M22" s="204"/>
      <c r="N22" s="204"/>
      <c r="O22" s="204"/>
      <c r="P22" s="204"/>
      <c r="Q22" s="204"/>
      <c r="R22" s="204"/>
      <c r="S22" s="204"/>
      <c r="T22" s="204"/>
      <c r="U22" s="204"/>
    </row>
    <row r="23" spans="1:21" ht="15" customHeight="1">
      <c r="A23" s="47"/>
      <c r="B23" s="92" t="s">
        <v>822</v>
      </c>
      <c r="C23" s="92"/>
      <c r="D23" s="92"/>
      <c r="E23" s="92"/>
      <c r="F23" s="92"/>
      <c r="G23" s="92"/>
      <c r="H23" s="92"/>
      <c r="I23" s="92"/>
      <c r="J23" s="92"/>
      <c r="K23" s="92"/>
      <c r="L23" s="92"/>
      <c r="M23" s="92"/>
      <c r="N23" s="92"/>
      <c r="O23" s="92"/>
      <c r="P23" s="92"/>
      <c r="Q23" s="92"/>
      <c r="R23" s="92"/>
      <c r="S23" s="92"/>
      <c r="T23" s="92"/>
      <c r="U23" s="92"/>
    </row>
    <row r="24" spans="1:21">
      <c r="A24" s="47"/>
      <c r="B24" s="21"/>
      <c r="C24" s="21"/>
      <c r="D24" s="21"/>
      <c r="E24" s="21"/>
      <c r="F24" s="21"/>
      <c r="G24" s="21"/>
      <c r="H24" s="21"/>
      <c r="I24" s="21"/>
      <c r="J24" s="21"/>
      <c r="K24" s="21"/>
      <c r="L24" s="21"/>
      <c r="M24" s="21"/>
      <c r="N24" s="21"/>
      <c r="O24" s="21"/>
      <c r="P24" s="21"/>
      <c r="Q24" s="21"/>
      <c r="R24" s="21"/>
      <c r="S24" s="21"/>
      <c r="T24" s="21"/>
      <c r="U24" s="21"/>
    </row>
    <row r="25" spans="1:21">
      <c r="A25" s="47"/>
      <c r="B25" s="12"/>
      <c r="C25" s="12"/>
      <c r="D25" s="12"/>
      <c r="E25" s="12"/>
      <c r="F25" s="12"/>
      <c r="G25" s="12"/>
      <c r="H25" s="12"/>
      <c r="I25" s="12"/>
      <c r="J25" s="12"/>
      <c r="K25" s="12"/>
      <c r="L25" s="12"/>
      <c r="M25" s="12"/>
      <c r="N25" s="12"/>
      <c r="O25" s="12"/>
      <c r="P25" s="12"/>
      <c r="Q25" s="12"/>
      <c r="R25" s="12"/>
      <c r="S25" s="12"/>
      <c r="T25" s="12"/>
      <c r="U25" s="12"/>
    </row>
    <row r="26" spans="1:21">
      <c r="A26" s="47"/>
      <c r="B26" s="33"/>
      <c r="C26" s="196" t="s">
        <v>783</v>
      </c>
      <c r="D26" s="196"/>
      <c r="E26" s="196"/>
      <c r="F26" s="33"/>
      <c r="G26" s="196" t="s">
        <v>823</v>
      </c>
      <c r="H26" s="196"/>
      <c r="I26" s="196"/>
      <c r="J26" s="33"/>
      <c r="K26" s="196" t="s">
        <v>825</v>
      </c>
      <c r="L26" s="196"/>
      <c r="M26" s="196"/>
      <c r="N26" s="33"/>
      <c r="O26" s="196" t="s">
        <v>827</v>
      </c>
      <c r="P26" s="196"/>
      <c r="Q26" s="196"/>
      <c r="R26" s="33"/>
      <c r="S26" s="196" t="s">
        <v>150</v>
      </c>
      <c r="T26" s="196"/>
      <c r="U26" s="196"/>
    </row>
    <row r="27" spans="1:21" ht="15.75" thickBot="1">
      <c r="A27" s="47"/>
      <c r="B27" s="33"/>
      <c r="C27" s="197"/>
      <c r="D27" s="197"/>
      <c r="E27" s="197"/>
      <c r="F27" s="33"/>
      <c r="G27" s="197" t="s">
        <v>824</v>
      </c>
      <c r="H27" s="197"/>
      <c r="I27" s="197"/>
      <c r="J27" s="33"/>
      <c r="K27" s="197" t="s">
        <v>826</v>
      </c>
      <c r="L27" s="197"/>
      <c r="M27" s="197"/>
      <c r="N27" s="33"/>
      <c r="O27" s="197"/>
      <c r="P27" s="197"/>
      <c r="Q27" s="197"/>
      <c r="R27" s="33"/>
      <c r="S27" s="197" t="s">
        <v>828</v>
      </c>
      <c r="T27" s="197"/>
      <c r="U27" s="197"/>
    </row>
    <row r="28" spans="1:21">
      <c r="A28" s="47"/>
      <c r="B28" s="86" t="s">
        <v>829</v>
      </c>
      <c r="C28" s="87" t="s">
        <v>311</v>
      </c>
      <c r="D28" s="29">
        <v>48971</v>
      </c>
      <c r="E28" s="26"/>
      <c r="F28" s="28"/>
      <c r="G28" s="87" t="s">
        <v>311</v>
      </c>
      <c r="H28" s="29">
        <v>1053724</v>
      </c>
      <c r="I28" s="26"/>
      <c r="J28" s="28"/>
      <c r="K28" s="87" t="s">
        <v>311</v>
      </c>
      <c r="L28" s="29">
        <v>550572</v>
      </c>
      <c r="M28" s="26"/>
      <c r="N28" s="28"/>
      <c r="O28" s="87" t="s">
        <v>311</v>
      </c>
      <c r="P28" s="24" t="s">
        <v>365</v>
      </c>
      <c r="Q28" s="26"/>
      <c r="R28" s="28"/>
      <c r="S28" s="87" t="s">
        <v>311</v>
      </c>
      <c r="T28" s="29">
        <v>1653267</v>
      </c>
      <c r="U28" s="26"/>
    </row>
    <row r="29" spans="1:21">
      <c r="A29" s="47"/>
      <c r="B29" s="86"/>
      <c r="C29" s="121"/>
      <c r="D29" s="30"/>
      <c r="E29" s="27"/>
      <c r="F29" s="28"/>
      <c r="G29" s="121"/>
      <c r="H29" s="30"/>
      <c r="I29" s="27"/>
      <c r="J29" s="28"/>
      <c r="K29" s="121"/>
      <c r="L29" s="30"/>
      <c r="M29" s="27"/>
      <c r="N29" s="28"/>
      <c r="O29" s="121"/>
      <c r="P29" s="25"/>
      <c r="Q29" s="27"/>
      <c r="R29" s="28"/>
      <c r="S29" s="86"/>
      <c r="T29" s="36"/>
      <c r="U29" s="28"/>
    </row>
    <row r="30" spans="1:21">
      <c r="A30" s="47"/>
      <c r="B30" s="49" t="s">
        <v>42</v>
      </c>
      <c r="C30" s="32" t="s">
        <v>365</v>
      </c>
      <c r="D30" s="32"/>
      <c r="E30" s="33"/>
      <c r="F30" s="33"/>
      <c r="G30" s="32" t="s">
        <v>365</v>
      </c>
      <c r="H30" s="32"/>
      <c r="I30" s="33"/>
      <c r="J30" s="33"/>
      <c r="K30" s="34">
        <v>216747</v>
      </c>
      <c r="L30" s="34"/>
      <c r="M30" s="33"/>
      <c r="N30" s="33"/>
      <c r="O30" s="32" t="s">
        <v>365</v>
      </c>
      <c r="P30" s="32"/>
      <c r="Q30" s="33"/>
      <c r="R30" s="33"/>
      <c r="S30" s="34">
        <v>216747</v>
      </c>
      <c r="T30" s="34"/>
      <c r="U30" s="33"/>
    </row>
    <row r="31" spans="1:21">
      <c r="A31" s="47"/>
      <c r="B31" s="49"/>
      <c r="C31" s="32"/>
      <c r="D31" s="32"/>
      <c r="E31" s="33"/>
      <c r="F31" s="33"/>
      <c r="G31" s="32"/>
      <c r="H31" s="32"/>
      <c r="I31" s="33"/>
      <c r="J31" s="33"/>
      <c r="K31" s="34"/>
      <c r="L31" s="34"/>
      <c r="M31" s="33"/>
      <c r="N31" s="33"/>
      <c r="O31" s="32"/>
      <c r="P31" s="32"/>
      <c r="Q31" s="33"/>
      <c r="R31" s="33"/>
      <c r="S31" s="34"/>
      <c r="T31" s="34"/>
      <c r="U31" s="33"/>
    </row>
    <row r="32" spans="1:21">
      <c r="A32" s="47"/>
      <c r="B32" s="23" t="s">
        <v>830</v>
      </c>
      <c r="C32" s="36">
        <v>1508593</v>
      </c>
      <c r="D32" s="36"/>
      <c r="E32" s="28"/>
      <c r="F32" s="28"/>
      <c r="G32" s="35" t="s">
        <v>365</v>
      </c>
      <c r="H32" s="35"/>
      <c r="I32" s="28"/>
      <c r="J32" s="28"/>
      <c r="K32" s="35" t="s">
        <v>365</v>
      </c>
      <c r="L32" s="35"/>
      <c r="M32" s="28"/>
      <c r="N32" s="28"/>
      <c r="O32" s="35" t="s">
        <v>831</v>
      </c>
      <c r="P32" s="35"/>
      <c r="Q32" s="86" t="s">
        <v>316</v>
      </c>
      <c r="R32" s="28"/>
      <c r="S32" s="35" t="s">
        <v>365</v>
      </c>
      <c r="T32" s="35"/>
      <c r="U32" s="28"/>
    </row>
    <row r="33" spans="1:21">
      <c r="A33" s="47"/>
      <c r="B33" s="23"/>
      <c r="C33" s="36"/>
      <c r="D33" s="36"/>
      <c r="E33" s="28"/>
      <c r="F33" s="28"/>
      <c r="G33" s="35"/>
      <c r="H33" s="35"/>
      <c r="I33" s="28"/>
      <c r="J33" s="28"/>
      <c r="K33" s="35"/>
      <c r="L33" s="35"/>
      <c r="M33" s="28"/>
      <c r="N33" s="28"/>
      <c r="O33" s="35"/>
      <c r="P33" s="35"/>
      <c r="Q33" s="86"/>
      <c r="R33" s="28"/>
      <c r="S33" s="35"/>
      <c r="T33" s="35"/>
      <c r="U33" s="28"/>
    </row>
    <row r="34" spans="1:21">
      <c r="A34" s="47"/>
      <c r="B34" s="31" t="s">
        <v>43</v>
      </c>
      <c r="C34" s="34">
        <v>34090</v>
      </c>
      <c r="D34" s="34"/>
      <c r="E34" s="33"/>
      <c r="F34" s="33"/>
      <c r="G34" s="34">
        <v>11497</v>
      </c>
      <c r="H34" s="34"/>
      <c r="I34" s="33"/>
      <c r="J34" s="33"/>
      <c r="K34" s="34">
        <v>1356</v>
      </c>
      <c r="L34" s="34"/>
      <c r="M34" s="33"/>
      <c r="N34" s="33"/>
      <c r="O34" s="32" t="s">
        <v>365</v>
      </c>
      <c r="P34" s="32"/>
      <c r="Q34" s="33"/>
      <c r="R34" s="33"/>
      <c r="S34" s="34">
        <v>46943</v>
      </c>
      <c r="T34" s="34"/>
      <c r="U34" s="33"/>
    </row>
    <row r="35" spans="1:21">
      <c r="A35" s="47"/>
      <c r="B35" s="31"/>
      <c r="C35" s="34"/>
      <c r="D35" s="34"/>
      <c r="E35" s="33"/>
      <c r="F35" s="33"/>
      <c r="G35" s="34"/>
      <c r="H35" s="34"/>
      <c r="I35" s="33"/>
      <c r="J35" s="33"/>
      <c r="K35" s="34"/>
      <c r="L35" s="34"/>
      <c r="M35" s="33"/>
      <c r="N35" s="33"/>
      <c r="O35" s="32"/>
      <c r="P35" s="32"/>
      <c r="Q35" s="33"/>
      <c r="R35" s="33"/>
      <c r="S35" s="34"/>
      <c r="T35" s="34"/>
      <c r="U35" s="33"/>
    </row>
    <row r="36" spans="1:21">
      <c r="A36" s="47"/>
      <c r="B36" s="86" t="s">
        <v>832</v>
      </c>
      <c r="C36" s="35" t="s">
        <v>365</v>
      </c>
      <c r="D36" s="35"/>
      <c r="E36" s="28"/>
      <c r="F36" s="28"/>
      <c r="G36" s="35" t="s">
        <v>365</v>
      </c>
      <c r="H36" s="35"/>
      <c r="I36" s="28"/>
      <c r="J36" s="28"/>
      <c r="K36" s="36">
        <v>16319</v>
      </c>
      <c r="L36" s="36"/>
      <c r="M36" s="28"/>
      <c r="N36" s="28"/>
      <c r="O36" s="35" t="s">
        <v>365</v>
      </c>
      <c r="P36" s="35"/>
      <c r="Q36" s="28"/>
      <c r="R36" s="28"/>
      <c r="S36" s="36">
        <v>16319</v>
      </c>
      <c r="T36" s="36"/>
      <c r="U36" s="28"/>
    </row>
    <row r="37" spans="1:21">
      <c r="A37" s="47"/>
      <c r="B37" s="86"/>
      <c r="C37" s="35"/>
      <c r="D37" s="35"/>
      <c r="E37" s="28"/>
      <c r="F37" s="28"/>
      <c r="G37" s="35"/>
      <c r="H37" s="35"/>
      <c r="I37" s="28"/>
      <c r="J37" s="28"/>
      <c r="K37" s="36"/>
      <c r="L37" s="36"/>
      <c r="M37" s="28"/>
      <c r="N37" s="28"/>
      <c r="O37" s="35"/>
      <c r="P37" s="35"/>
      <c r="Q37" s="28"/>
      <c r="R37" s="28"/>
      <c r="S37" s="36"/>
      <c r="T37" s="36"/>
      <c r="U37" s="28"/>
    </row>
    <row r="38" spans="1:21">
      <c r="A38" s="47"/>
      <c r="B38" s="49" t="s">
        <v>45</v>
      </c>
      <c r="C38" s="34">
        <v>5227</v>
      </c>
      <c r="D38" s="34"/>
      <c r="E38" s="33"/>
      <c r="F38" s="33"/>
      <c r="G38" s="34">
        <v>33283</v>
      </c>
      <c r="H38" s="34"/>
      <c r="I38" s="33"/>
      <c r="J38" s="33"/>
      <c r="K38" s="34">
        <v>7135</v>
      </c>
      <c r="L38" s="34"/>
      <c r="M38" s="33"/>
      <c r="N38" s="33"/>
      <c r="O38" s="32" t="s">
        <v>365</v>
      </c>
      <c r="P38" s="32"/>
      <c r="Q38" s="33"/>
      <c r="R38" s="33"/>
      <c r="S38" s="34">
        <v>45645</v>
      </c>
      <c r="T38" s="34"/>
      <c r="U38" s="33"/>
    </row>
    <row r="39" spans="1:21">
      <c r="A39" s="47"/>
      <c r="B39" s="49"/>
      <c r="C39" s="34"/>
      <c r="D39" s="34"/>
      <c r="E39" s="33"/>
      <c r="F39" s="33"/>
      <c r="G39" s="34"/>
      <c r="H39" s="34"/>
      <c r="I39" s="33"/>
      <c r="J39" s="33"/>
      <c r="K39" s="34"/>
      <c r="L39" s="34"/>
      <c r="M39" s="33"/>
      <c r="N39" s="33"/>
      <c r="O39" s="32"/>
      <c r="P39" s="32"/>
      <c r="Q39" s="33"/>
      <c r="R39" s="33"/>
      <c r="S39" s="34"/>
      <c r="T39" s="34"/>
      <c r="U39" s="33"/>
    </row>
    <row r="40" spans="1:21">
      <c r="A40" s="47"/>
      <c r="B40" s="86" t="s">
        <v>46</v>
      </c>
      <c r="C40" s="35" t="s">
        <v>365</v>
      </c>
      <c r="D40" s="35"/>
      <c r="E40" s="28"/>
      <c r="F40" s="28"/>
      <c r="G40" s="36">
        <v>9051</v>
      </c>
      <c r="H40" s="36"/>
      <c r="I40" s="28"/>
      <c r="J40" s="28"/>
      <c r="K40" s="36">
        <v>68176</v>
      </c>
      <c r="L40" s="36"/>
      <c r="M40" s="28"/>
      <c r="N40" s="28"/>
      <c r="O40" s="35" t="s">
        <v>365</v>
      </c>
      <c r="P40" s="35"/>
      <c r="Q40" s="28"/>
      <c r="R40" s="28"/>
      <c r="S40" s="36">
        <v>77227</v>
      </c>
      <c r="T40" s="36"/>
      <c r="U40" s="28"/>
    </row>
    <row r="41" spans="1:21">
      <c r="A41" s="47"/>
      <c r="B41" s="86"/>
      <c r="C41" s="35"/>
      <c r="D41" s="35"/>
      <c r="E41" s="28"/>
      <c r="F41" s="28"/>
      <c r="G41" s="36"/>
      <c r="H41" s="36"/>
      <c r="I41" s="28"/>
      <c r="J41" s="28"/>
      <c r="K41" s="36"/>
      <c r="L41" s="36"/>
      <c r="M41" s="28"/>
      <c r="N41" s="28"/>
      <c r="O41" s="35"/>
      <c r="P41" s="35"/>
      <c r="Q41" s="28"/>
      <c r="R41" s="28"/>
      <c r="S41" s="36"/>
      <c r="T41" s="36"/>
      <c r="U41" s="28"/>
    </row>
    <row r="42" spans="1:21">
      <c r="A42" s="47"/>
      <c r="B42" s="49" t="s">
        <v>833</v>
      </c>
      <c r="C42" s="32">
        <v>516</v>
      </c>
      <c r="D42" s="32"/>
      <c r="E42" s="33"/>
      <c r="F42" s="33"/>
      <c r="G42" s="34">
        <v>34366</v>
      </c>
      <c r="H42" s="34"/>
      <c r="I42" s="33"/>
      <c r="J42" s="33"/>
      <c r="K42" s="32">
        <v>865</v>
      </c>
      <c r="L42" s="32"/>
      <c r="M42" s="33"/>
      <c r="N42" s="33"/>
      <c r="O42" s="32" t="s">
        <v>365</v>
      </c>
      <c r="P42" s="32"/>
      <c r="Q42" s="33"/>
      <c r="R42" s="33"/>
      <c r="S42" s="34">
        <v>35747</v>
      </c>
      <c r="T42" s="34"/>
      <c r="U42" s="33"/>
    </row>
    <row r="43" spans="1:21">
      <c r="A43" s="47"/>
      <c r="B43" s="49"/>
      <c r="C43" s="32"/>
      <c r="D43" s="32"/>
      <c r="E43" s="33"/>
      <c r="F43" s="33"/>
      <c r="G43" s="34"/>
      <c r="H43" s="34"/>
      <c r="I43" s="33"/>
      <c r="J43" s="33"/>
      <c r="K43" s="32"/>
      <c r="L43" s="32"/>
      <c r="M43" s="33"/>
      <c r="N43" s="33"/>
      <c r="O43" s="32"/>
      <c r="P43" s="32"/>
      <c r="Q43" s="33"/>
      <c r="R43" s="33"/>
      <c r="S43" s="34"/>
      <c r="T43" s="34"/>
      <c r="U43" s="33"/>
    </row>
    <row r="44" spans="1:21">
      <c r="A44" s="47"/>
      <c r="B44" s="86" t="s">
        <v>834</v>
      </c>
      <c r="C44" s="36">
        <v>20540</v>
      </c>
      <c r="D44" s="36"/>
      <c r="E44" s="28"/>
      <c r="F44" s="28"/>
      <c r="G44" s="35" t="s">
        <v>365</v>
      </c>
      <c r="H44" s="35"/>
      <c r="I44" s="28"/>
      <c r="J44" s="28"/>
      <c r="K44" s="36">
        <v>8785</v>
      </c>
      <c r="L44" s="36"/>
      <c r="M44" s="28"/>
      <c r="N44" s="28"/>
      <c r="O44" s="35" t="s">
        <v>365</v>
      </c>
      <c r="P44" s="35"/>
      <c r="Q44" s="28"/>
      <c r="R44" s="28"/>
      <c r="S44" s="36">
        <v>29325</v>
      </c>
      <c r="T44" s="36"/>
      <c r="U44" s="28"/>
    </row>
    <row r="45" spans="1:21">
      <c r="A45" s="47"/>
      <c r="B45" s="86"/>
      <c r="C45" s="36"/>
      <c r="D45" s="36"/>
      <c r="E45" s="28"/>
      <c r="F45" s="28"/>
      <c r="G45" s="35"/>
      <c r="H45" s="35"/>
      <c r="I45" s="28"/>
      <c r="J45" s="28"/>
      <c r="K45" s="36"/>
      <c r="L45" s="36"/>
      <c r="M45" s="28"/>
      <c r="N45" s="28"/>
      <c r="O45" s="35"/>
      <c r="P45" s="35"/>
      <c r="Q45" s="28"/>
      <c r="R45" s="28"/>
      <c r="S45" s="36"/>
      <c r="T45" s="36"/>
      <c r="U45" s="28"/>
    </row>
    <row r="46" spans="1:21">
      <c r="A46" s="47"/>
      <c r="B46" s="49" t="s">
        <v>49</v>
      </c>
      <c r="C46" s="34">
        <v>6248</v>
      </c>
      <c r="D46" s="34"/>
      <c r="E46" s="33"/>
      <c r="F46" s="33"/>
      <c r="G46" s="34">
        <v>10767</v>
      </c>
      <c r="H46" s="34"/>
      <c r="I46" s="33"/>
      <c r="J46" s="33"/>
      <c r="K46" s="34">
        <v>17998</v>
      </c>
      <c r="L46" s="34"/>
      <c r="M46" s="33"/>
      <c r="N46" s="33"/>
      <c r="O46" s="32" t="s">
        <v>835</v>
      </c>
      <c r="P46" s="32"/>
      <c r="Q46" s="49" t="s">
        <v>316</v>
      </c>
      <c r="R46" s="33"/>
      <c r="S46" s="34">
        <v>23060</v>
      </c>
      <c r="T46" s="34"/>
      <c r="U46" s="33"/>
    </row>
    <row r="47" spans="1:21" ht="15.75" thickBot="1">
      <c r="A47" s="47"/>
      <c r="B47" s="49"/>
      <c r="C47" s="39"/>
      <c r="D47" s="39"/>
      <c r="E47" s="38"/>
      <c r="F47" s="33"/>
      <c r="G47" s="39"/>
      <c r="H47" s="39"/>
      <c r="I47" s="38"/>
      <c r="J47" s="33"/>
      <c r="K47" s="39"/>
      <c r="L47" s="39"/>
      <c r="M47" s="38"/>
      <c r="N47" s="33"/>
      <c r="O47" s="37"/>
      <c r="P47" s="37"/>
      <c r="Q47" s="198"/>
      <c r="R47" s="33"/>
      <c r="S47" s="39"/>
      <c r="T47" s="39"/>
      <c r="U47" s="38"/>
    </row>
    <row r="48" spans="1:21">
      <c r="A48" s="47"/>
      <c r="B48" s="199" t="s">
        <v>50</v>
      </c>
      <c r="C48" s="87" t="s">
        <v>311</v>
      </c>
      <c r="D48" s="29">
        <v>1624185</v>
      </c>
      <c r="E48" s="26"/>
      <c r="F48" s="28"/>
      <c r="G48" s="87" t="s">
        <v>311</v>
      </c>
      <c r="H48" s="29">
        <v>1152688</v>
      </c>
      <c r="I48" s="26"/>
      <c r="J48" s="28"/>
      <c r="K48" s="87" t="s">
        <v>311</v>
      </c>
      <c r="L48" s="29">
        <v>887953</v>
      </c>
      <c r="M48" s="26"/>
      <c r="N48" s="28"/>
      <c r="O48" s="87" t="s">
        <v>311</v>
      </c>
      <c r="P48" s="24" t="s">
        <v>836</v>
      </c>
      <c r="Q48" s="87" t="s">
        <v>316</v>
      </c>
      <c r="R48" s="28"/>
      <c r="S48" s="87" t="s">
        <v>311</v>
      </c>
      <c r="T48" s="29">
        <v>2144280</v>
      </c>
      <c r="U48" s="26"/>
    </row>
    <row r="49" spans="1:21" ht="15.75" thickBot="1">
      <c r="A49" s="47"/>
      <c r="B49" s="199"/>
      <c r="C49" s="88"/>
      <c r="D49" s="42"/>
      <c r="E49" s="41"/>
      <c r="F49" s="28"/>
      <c r="G49" s="88"/>
      <c r="H49" s="42"/>
      <c r="I49" s="41"/>
      <c r="J49" s="28"/>
      <c r="K49" s="88"/>
      <c r="L49" s="42"/>
      <c r="M49" s="41"/>
      <c r="N49" s="28"/>
      <c r="O49" s="88"/>
      <c r="P49" s="40"/>
      <c r="Q49" s="88"/>
      <c r="R49" s="28"/>
      <c r="S49" s="88"/>
      <c r="T49" s="42"/>
      <c r="U49" s="41"/>
    </row>
    <row r="50" spans="1:21" ht="15.75" thickTop="1">
      <c r="A50" s="47"/>
      <c r="B50" s="14"/>
      <c r="C50" s="156"/>
      <c r="D50" s="156"/>
      <c r="E50" s="156"/>
      <c r="F50" s="14"/>
      <c r="G50" s="156"/>
      <c r="H50" s="156"/>
      <c r="I50" s="156"/>
      <c r="J50" s="14"/>
      <c r="K50" s="156"/>
      <c r="L50" s="156"/>
      <c r="M50" s="156"/>
      <c r="N50" s="14"/>
      <c r="O50" s="156"/>
      <c r="P50" s="156"/>
      <c r="Q50" s="156"/>
      <c r="R50" s="14"/>
      <c r="S50" s="156"/>
      <c r="T50" s="156"/>
      <c r="U50" s="156"/>
    </row>
    <row r="51" spans="1:21">
      <c r="A51" s="47"/>
      <c r="B51" s="86" t="s">
        <v>837</v>
      </c>
      <c r="C51" s="86" t="s">
        <v>311</v>
      </c>
      <c r="D51" s="36">
        <v>1279190</v>
      </c>
      <c r="E51" s="28"/>
      <c r="F51" s="28"/>
      <c r="G51" s="86" t="s">
        <v>311</v>
      </c>
      <c r="H51" s="36">
        <v>11953</v>
      </c>
      <c r="I51" s="28"/>
      <c r="J51" s="28"/>
      <c r="K51" s="86" t="s">
        <v>311</v>
      </c>
      <c r="L51" s="36">
        <v>464036</v>
      </c>
      <c r="M51" s="28"/>
      <c r="N51" s="28"/>
      <c r="O51" s="86" t="s">
        <v>311</v>
      </c>
      <c r="P51" s="35" t="s">
        <v>838</v>
      </c>
      <c r="Q51" s="86" t="s">
        <v>316</v>
      </c>
      <c r="R51" s="28"/>
      <c r="S51" s="86" t="s">
        <v>311</v>
      </c>
      <c r="T51" s="36">
        <v>1663226</v>
      </c>
      <c r="U51" s="28"/>
    </row>
    <row r="52" spans="1:21">
      <c r="A52" s="47"/>
      <c r="B52" s="86"/>
      <c r="C52" s="86"/>
      <c r="D52" s="36"/>
      <c r="E52" s="28"/>
      <c r="F52" s="28"/>
      <c r="G52" s="86"/>
      <c r="H52" s="36"/>
      <c r="I52" s="28"/>
      <c r="J52" s="28"/>
      <c r="K52" s="86"/>
      <c r="L52" s="36"/>
      <c r="M52" s="28"/>
      <c r="N52" s="28"/>
      <c r="O52" s="86"/>
      <c r="P52" s="35"/>
      <c r="Q52" s="86"/>
      <c r="R52" s="28"/>
      <c r="S52" s="86"/>
      <c r="T52" s="36"/>
      <c r="U52" s="28"/>
    </row>
    <row r="53" spans="1:21">
      <c r="A53" s="47"/>
      <c r="B53" s="49" t="s">
        <v>53</v>
      </c>
      <c r="C53" s="34">
        <v>11047</v>
      </c>
      <c r="D53" s="34"/>
      <c r="E53" s="33"/>
      <c r="F53" s="33"/>
      <c r="G53" s="32" t="s">
        <v>365</v>
      </c>
      <c r="H53" s="32"/>
      <c r="I53" s="33"/>
      <c r="J53" s="33"/>
      <c r="K53" s="32" t="s">
        <v>365</v>
      </c>
      <c r="L53" s="32"/>
      <c r="M53" s="33"/>
      <c r="N53" s="33"/>
      <c r="O53" s="32" t="s">
        <v>365</v>
      </c>
      <c r="P53" s="32"/>
      <c r="Q53" s="33"/>
      <c r="R53" s="33"/>
      <c r="S53" s="34">
        <v>11047</v>
      </c>
      <c r="T53" s="34"/>
      <c r="U53" s="33"/>
    </row>
    <row r="54" spans="1:21">
      <c r="A54" s="47"/>
      <c r="B54" s="49"/>
      <c r="C54" s="34"/>
      <c r="D54" s="34"/>
      <c r="E54" s="33"/>
      <c r="F54" s="33"/>
      <c r="G54" s="32"/>
      <c r="H54" s="32"/>
      <c r="I54" s="33"/>
      <c r="J54" s="33"/>
      <c r="K54" s="32"/>
      <c r="L54" s="32"/>
      <c r="M54" s="33"/>
      <c r="N54" s="33"/>
      <c r="O54" s="32"/>
      <c r="P54" s="32"/>
      <c r="Q54" s="33"/>
      <c r="R54" s="33"/>
      <c r="S54" s="34"/>
      <c r="T54" s="34"/>
      <c r="U54" s="33"/>
    </row>
    <row r="55" spans="1:21">
      <c r="A55" s="47"/>
      <c r="B55" s="23" t="s">
        <v>54</v>
      </c>
      <c r="C55" s="36">
        <v>37980</v>
      </c>
      <c r="D55" s="36"/>
      <c r="E55" s="28"/>
      <c r="F55" s="28"/>
      <c r="G55" s="36">
        <v>96494</v>
      </c>
      <c r="H55" s="36"/>
      <c r="I55" s="28"/>
      <c r="J55" s="28"/>
      <c r="K55" s="36">
        <v>16264</v>
      </c>
      <c r="L55" s="36"/>
      <c r="M55" s="28"/>
      <c r="N55" s="28"/>
      <c r="O55" s="35" t="s">
        <v>365</v>
      </c>
      <c r="P55" s="35"/>
      <c r="Q55" s="28"/>
      <c r="R55" s="28"/>
      <c r="S55" s="36">
        <v>150738</v>
      </c>
      <c r="T55" s="36"/>
      <c r="U55" s="28"/>
    </row>
    <row r="56" spans="1:21" ht="15.75" thickBot="1">
      <c r="A56" s="47"/>
      <c r="B56" s="23"/>
      <c r="C56" s="122"/>
      <c r="D56" s="122"/>
      <c r="E56" s="107"/>
      <c r="F56" s="28"/>
      <c r="G56" s="122"/>
      <c r="H56" s="122"/>
      <c r="I56" s="107"/>
      <c r="J56" s="28"/>
      <c r="K56" s="122"/>
      <c r="L56" s="122"/>
      <c r="M56" s="107"/>
      <c r="N56" s="28"/>
      <c r="O56" s="135"/>
      <c r="P56" s="135"/>
      <c r="Q56" s="107"/>
      <c r="R56" s="28"/>
      <c r="S56" s="122"/>
      <c r="T56" s="122"/>
      <c r="U56" s="107"/>
    </row>
    <row r="57" spans="1:21">
      <c r="A57" s="47"/>
      <c r="B57" s="14"/>
      <c r="C57" s="112"/>
      <c r="D57" s="112"/>
      <c r="E57" s="112"/>
      <c r="F57" s="14"/>
      <c r="G57" s="112"/>
      <c r="H57" s="112"/>
      <c r="I57" s="112"/>
      <c r="J57" s="14"/>
      <c r="K57" s="112"/>
      <c r="L57" s="112"/>
      <c r="M57" s="112"/>
      <c r="N57" s="14"/>
      <c r="O57" s="112"/>
      <c r="P57" s="112"/>
      <c r="Q57" s="112"/>
      <c r="R57" s="14"/>
      <c r="S57" s="112"/>
      <c r="T57" s="112"/>
      <c r="U57" s="112"/>
    </row>
    <row r="58" spans="1:21">
      <c r="A58" s="47"/>
      <c r="B58" s="199" t="s">
        <v>55</v>
      </c>
      <c r="C58" s="36">
        <v>1328217</v>
      </c>
      <c r="D58" s="36"/>
      <c r="E58" s="28"/>
      <c r="F58" s="28"/>
      <c r="G58" s="36">
        <v>108447</v>
      </c>
      <c r="H58" s="36"/>
      <c r="I58" s="28"/>
      <c r="J58" s="28"/>
      <c r="K58" s="36">
        <v>480300</v>
      </c>
      <c r="L58" s="36"/>
      <c r="M58" s="28"/>
      <c r="N58" s="28"/>
      <c r="O58" s="35" t="s">
        <v>838</v>
      </c>
      <c r="P58" s="35"/>
      <c r="Q58" s="86" t="s">
        <v>316</v>
      </c>
      <c r="R58" s="28"/>
      <c r="S58" s="36">
        <v>1825011</v>
      </c>
      <c r="T58" s="36"/>
      <c r="U58" s="28"/>
    </row>
    <row r="59" spans="1:21" ht="15.75" thickBot="1">
      <c r="A59" s="47"/>
      <c r="B59" s="199"/>
      <c r="C59" s="122"/>
      <c r="D59" s="122"/>
      <c r="E59" s="107"/>
      <c r="F59" s="28"/>
      <c r="G59" s="122"/>
      <c r="H59" s="122"/>
      <c r="I59" s="107"/>
      <c r="J59" s="28"/>
      <c r="K59" s="122"/>
      <c r="L59" s="122"/>
      <c r="M59" s="107"/>
      <c r="N59" s="28"/>
      <c r="O59" s="135"/>
      <c r="P59" s="135"/>
      <c r="Q59" s="145"/>
      <c r="R59" s="28"/>
      <c r="S59" s="122"/>
      <c r="T59" s="122"/>
      <c r="U59" s="107"/>
    </row>
    <row r="60" spans="1:21">
      <c r="A60" s="47"/>
      <c r="B60" s="14"/>
      <c r="C60" s="112"/>
      <c r="D60" s="112"/>
      <c r="E60" s="112"/>
      <c r="F60" s="14"/>
      <c r="G60" s="112"/>
      <c r="H60" s="112"/>
      <c r="I60" s="112"/>
      <c r="J60" s="14"/>
      <c r="K60" s="112"/>
      <c r="L60" s="112"/>
      <c r="M60" s="112"/>
      <c r="N60" s="14"/>
      <c r="O60" s="112"/>
      <c r="P60" s="112"/>
      <c r="Q60" s="112"/>
      <c r="R60" s="14"/>
      <c r="S60" s="112"/>
      <c r="T60" s="112"/>
      <c r="U60" s="112"/>
    </row>
    <row r="61" spans="1:21">
      <c r="A61" s="47"/>
      <c r="B61" s="23" t="s">
        <v>839</v>
      </c>
      <c r="C61" s="36">
        <v>5039</v>
      </c>
      <c r="D61" s="36"/>
      <c r="E61" s="28"/>
      <c r="F61" s="28"/>
      <c r="G61" s="35" t="s">
        <v>365</v>
      </c>
      <c r="H61" s="35"/>
      <c r="I61" s="28"/>
      <c r="J61" s="28"/>
      <c r="K61" s="35" t="s">
        <v>365</v>
      </c>
      <c r="L61" s="35"/>
      <c r="M61" s="28"/>
      <c r="N61" s="28"/>
      <c r="O61" s="35" t="s">
        <v>365</v>
      </c>
      <c r="P61" s="35"/>
      <c r="Q61" s="28"/>
      <c r="R61" s="28"/>
      <c r="S61" s="36">
        <v>5039</v>
      </c>
      <c r="T61" s="36"/>
      <c r="U61" s="28"/>
    </row>
    <row r="62" spans="1:21" ht="15.75" thickBot="1">
      <c r="A62" s="47"/>
      <c r="B62" s="23"/>
      <c r="C62" s="122"/>
      <c r="D62" s="122"/>
      <c r="E62" s="107"/>
      <c r="F62" s="28"/>
      <c r="G62" s="135"/>
      <c r="H62" s="135"/>
      <c r="I62" s="107"/>
      <c r="J62" s="28"/>
      <c r="K62" s="135"/>
      <c r="L62" s="135"/>
      <c r="M62" s="107"/>
      <c r="N62" s="28"/>
      <c r="O62" s="135"/>
      <c r="P62" s="135"/>
      <c r="Q62" s="107"/>
      <c r="R62" s="28"/>
      <c r="S62" s="122"/>
      <c r="T62" s="122"/>
      <c r="U62" s="107"/>
    </row>
    <row r="63" spans="1:21">
      <c r="A63" s="47"/>
      <c r="B63" s="14"/>
      <c r="C63" s="112"/>
      <c r="D63" s="112"/>
      <c r="E63" s="112"/>
      <c r="F63" s="14"/>
      <c r="G63" s="112"/>
      <c r="H63" s="112"/>
      <c r="I63" s="112"/>
      <c r="J63" s="14"/>
      <c r="K63" s="112"/>
      <c r="L63" s="112"/>
      <c r="M63" s="112"/>
      <c r="N63" s="14"/>
      <c r="O63" s="112"/>
      <c r="P63" s="112"/>
      <c r="Q63" s="112"/>
      <c r="R63" s="14"/>
      <c r="S63" s="112"/>
      <c r="T63" s="112"/>
      <c r="U63" s="112"/>
    </row>
    <row r="64" spans="1:21">
      <c r="A64" s="47"/>
      <c r="B64" s="86" t="s">
        <v>840</v>
      </c>
      <c r="C64" s="36">
        <v>478774</v>
      </c>
      <c r="D64" s="36"/>
      <c r="E64" s="28"/>
      <c r="F64" s="28"/>
      <c r="G64" s="35" t="s">
        <v>365</v>
      </c>
      <c r="H64" s="35"/>
      <c r="I64" s="28"/>
      <c r="J64" s="28"/>
      <c r="K64" s="35" t="s">
        <v>365</v>
      </c>
      <c r="L64" s="35"/>
      <c r="M64" s="28"/>
      <c r="N64" s="28"/>
      <c r="O64" s="35" t="s">
        <v>365</v>
      </c>
      <c r="P64" s="35"/>
      <c r="Q64" s="28"/>
      <c r="R64" s="28"/>
      <c r="S64" s="36">
        <v>478774</v>
      </c>
      <c r="T64" s="36"/>
      <c r="U64" s="28"/>
    </row>
    <row r="65" spans="1:21">
      <c r="A65" s="47"/>
      <c r="B65" s="86"/>
      <c r="C65" s="36"/>
      <c r="D65" s="36"/>
      <c r="E65" s="28"/>
      <c r="F65" s="28"/>
      <c r="G65" s="35"/>
      <c r="H65" s="35"/>
      <c r="I65" s="28"/>
      <c r="J65" s="28"/>
      <c r="K65" s="35"/>
      <c r="L65" s="35"/>
      <c r="M65" s="28"/>
      <c r="N65" s="28"/>
      <c r="O65" s="35"/>
      <c r="P65" s="35"/>
      <c r="Q65" s="28"/>
      <c r="R65" s="28"/>
      <c r="S65" s="36"/>
      <c r="T65" s="36"/>
      <c r="U65" s="28"/>
    </row>
    <row r="66" spans="1:21">
      <c r="A66" s="47"/>
      <c r="B66" s="49" t="s">
        <v>841</v>
      </c>
      <c r="C66" s="32" t="s">
        <v>842</v>
      </c>
      <c r="D66" s="32"/>
      <c r="E66" s="49" t="s">
        <v>316</v>
      </c>
      <c r="F66" s="33"/>
      <c r="G66" s="34">
        <v>1039903</v>
      </c>
      <c r="H66" s="34"/>
      <c r="I66" s="33"/>
      <c r="J66" s="33"/>
      <c r="K66" s="34">
        <v>363647</v>
      </c>
      <c r="L66" s="34"/>
      <c r="M66" s="33"/>
      <c r="N66" s="33"/>
      <c r="O66" s="32" t="s">
        <v>843</v>
      </c>
      <c r="P66" s="32"/>
      <c r="Q66" s="49" t="s">
        <v>316</v>
      </c>
      <c r="R66" s="33"/>
      <c r="S66" s="32" t="s">
        <v>842</v>
      </c>
      <c r="T66" s="32"/>
      <c r="U66" s="49" t="s">
        <v>316</v>
      </c>
    </row>
    <row r="67" spans="1:21">
      <c r="A67" s="47"/>
      <c r="B67" s="49"/>
      <c r="C67" s="32"/>
      <c r="D67" s="32"/>
      <c r="E67" s="49"/>
      <c r="F67" s="33"/>
      <c r="G67" s="34"/>
      <c r="H67" s="34"/>
      <c r="I67" s="33"/>
      <c r="J67" s="33"/>
      <c r="K67" s="34"/>
      <c r="L67" s="34"/>
      <c r="M67" s="33"/>
      <c r="N67" s="33"/>
      <c r="O67" s="32"/>
      <c r="P67" s="32"/>
      <c r="Q67" s="49"/>
      <c r="R67" s="33"/>
      <c r="S67" s="32"/>
      <c r="T67" s="32"/>
      <c r="U67" s="49"/>
    </row>
    <row r="68" spans="1:21">
      <c r="A68" s="47"/>
      <c r="B68" s="23" t="s">
        <v>62</v>
      </c>
      <c r="C68" s="36">
        <v>25043</v>
      </c>
      <c r="D68" s="36"/>
      <c r="E68" s="28"/>
      <c r="F68" s="28"/>
      <c r="G68" s="36">
        <v>4569</v>
      </c>
      <c r="H68" s="36"/>
      <c r="I68" s="28"/>
      <c r="J68" s="28"/>
      <c r="K68" s="36">
        <v>20474</v>
      </c>
      <c r="L68" s="36"/>
      <c r="M68" s="28"/>
      <c r="N68" s="28"/>
      <c r="O68" s="35" t="s">
        <v>844</v>
      </c>
      <c r="P68" s="35"/>
      <c r="Q68" s="86" t="s">
        <v>316</v>
      </c>
      <c r="R68" s="28"/>
      <c r="S68" s="36">
        <v>25043</v>
      </c>
      <c r="T68" s="36"/>
      <c r="U68" s="28"/>
    </row>
    <row r="69" spans="1:21" ht="15.75" thickBot="1">
      <c r="A69" s="47"/>
      <c r="B69" s="23"/>
      <c r="C69" s="122"/>
      <c r="D69" s="122"/>
      <c r="E69" s="107"/>
      <c r="F69" s="28"/>
      <c r="G69" s="122"/>
      <c r="H69" s="122"/>
      <c r="I69" s="107"/>
      <c r="J69" s="28"/>
      <c r="K69" s="122"/>
      <c r="L69" s="122"/>
      <c r="M69" s="107"/>
      <c r="N69" s="28"/>
      <c r="O69" s="135"/>
      <c r="P69" s="135"/>
      <c r="Q69" s="145"/>
      <c r="R69" s="28"/>
      <c r="S69" s="122"/>
      <c r="T69" s="122"/>
      <c r="U69" s="107"/>
    </row>
    <row r="70" spans="1:21">
      <c r="A70" s="47"/>
      <c r="B70" s="200" t="s">
        <v>845</v>
      </c>
      <c r="C70" s="110">
        <v>290929</v>
      </c>
      <c r="D70" s="110"/>
      <c r="E70" s="112"/>
      <c r="F70" s="33"/>
      <c r="G70" s="110">
        <v>1044472</v>
      </c>
      <c r="H70" s="110"/>
      <c r="I70" s="112"/>
      <c r="J70" s="33"/>
      <c r="K70" s="110">
        <v>384121</v>
      </c>
      <c r="L70" s="110"/>
      <c r="M70" s="112"/>
      <c r="N70" s="33"/>
      <c r="O70" s="136" t="s">
        <v>846</v>
      </c>
      <c r="P70" s="136"/>
      <c r="Q70" s="108" t="s">
        <v>316</v>
      </c>
      <c r="R70" s="33"/>
      <c r="S70" s="110">
        <v>290929</v>
      </c>
      <c r="T70" s="110"/>
      <c r="U70" s="112"/>
    </row>
    <row r="71" spans="1:21">
      <c r="A71" s="47"/>
      <c r="B71" s="200"/>
      <c r="C71" s="201"/>
      <c r="D71" s="201"/>
      <c r="E71" s="181"/>
      <c r="F71" s="33"/>
      <c r="G71" s="201"/>
      <c r="H71" s="201"/>
      <c r="I71" s="181"/>
      <c r="J71" s="33"/>
      <c r="K71" s="201"/>
      <c r="L71" s="201"/>
      <c r="M71" s="181"/>
      <c r="N71" s="33"/>
      <c r="O71" s="202"/>
      <c r="P71" s="202"/>
      <c r="Q71" s="203"/>
      <c r="R71" s="33"/>
      <c r="S71" s="201"/>
      <c r="T71" s="201"/>
      <c r="U71" s="181"/>
    </row>
    <row r="72" spans="1:21">
      <c r="A72" s="47"/>
      <c r="B72" s="86" t="s">
        <v>72</v>
      </c>
      <c r="C72" s="35" t="s">
        <v>365</v>
      </c>
      <c r="D72" s="35"/>
      <c r="E72" s="28"/>
      <c r="F72" s="28"/>
      <c r="G72" s="35" t="s">
        <v>847</v>
      </c>
      <c r="H72" s="35"/>
      <c r="I72" s="86" t="s">
        <v>316</v>
      </c>
      <c r="J72" s="28"/>
      <c r="K72" s="36">
        <v>23532</v>
      </c>
      <c r="L72" s="36"/>
      <c r="M72" s="28"/>
      <c r="N72" s="28"/>
      <c r="O72" s="35" t="s">
        <v>365</v>
      </c>
      <c r="P72" s="35"/>
      <c r="Q72" s="28"/>
      <c r="R72" s="28"/>
      <c r="S72" s="36">
        <v>23301</v>
      </c>
      <c r="T72" s="36"/>
      <c r="U72" s="28"/>
    </row>
    <row r="73" spans="1:21" ht="15.75" thickBot="1">
      <c r="A73" s="47"/>
      <c r="B73" s="86"/>
      <c r="C73" s="135"/>
      <c r="D73" s="135"/>
      <c r="E73" s="107"/>
      <c r="F73" s="28"/>
      <c r="G73" s="135"/>
      <c r="H73" s="135"/>
      <c r="I73" s="145"/>
      <c r="J73" s="28"/>
      <c r="K73" s="122"/>
      <c r="L73" s="122"/>
      <c r="M73" s="107"/>
      <c r="N73" s="28"/>
      <c r="O73" s="135"/>
      <c r="P73" s="135"/>
      <c r="Q73" s="107"/>
      <c r="R73" s="28"/>
      <c r="S73" s="122"/>
      <c r="T73" s="122"/>
      <c r="U73" s="107"/>
    </row>
    <row r="74" spans="1:21">
      <c r="A74" s="47"/>
      <c r="B74" s="200" t="s">
        <v>848</v>
      </c>
      <c r="C74" s="110">
        <v>290929</v>
      </c>
      <c r="D74" s="110"/>
      <c r="E74" s="112"/>
      <c r="F74" s="33"/>
      <c r="G74" s="110">
        <v>1044241</v>
      </c>
      <c r="H74" s="110"/>
      <c r="I74" s="112"/>
      <c r="J74" s="33"/>
      <c r="K74" s="110">
        <v>407653</v>
      </c>
      <c r="L74" s="110"/>
      <c r="M74" s="112"/>
      <c r="N74" s="33"/>
      <c r="O74" s="136" t="s">
        <v>846</v>
      </c>
      <c r="P74" s="136"/>
      <c r="Q74" s="108" t="s">
        <v>316</v>
      </c>
      <c r="R74" s="33"/>
      <c r="S74" s="110">
        <v>314230</v>
      </c>
      <c r="T74" s="110"/>
      <c r="U74" s="112"/>
    </row>
    <row r="75" spans="1:21" ht="15.75" thickBot="1">
      <c r="A75" s="47"/>
      <c r="B75" s="200"/>
      <c r="C75" s="39"/>
      <c r="D75" s="39"/>
      <c r="E75" s="38"/>
      <c r="F75" s="33"/>
      <c r="G75" s="39"/>
      <c r="H75" s="39"/>
      <c r="I75" s="38"/>
      <c r="J75" s="33"/>
      <c r="K75" s="39"/>
      <c r="L75" s="39"/>
      <c r="M75" s="38"/>
      <c r="N75" s="33"/>
      <c r="O75" s="37"/>
      <c r="P75" s="37"/>
      <c r="Q75" s="198"/>
      <c r="R75" s="33"/>
      <c r="S75" s="39"/>
      <c r="T75" s="39"/>
      <c r="U75" s="38"/>
    </row>
    <row r="76" spans="1:21">
      <c r="A76" s="47"/>
      <c r="B76" s="23" t="s">
        <v>849</v>
      </c>
      <c r="C76" s="87" t="s">
        <v>311</v>
      </c>
      <c r="D76" s="29">
        <v>1624185</v>
      </c>
      <c r="E76" s="26"/>
      <c r="F76" s="28"/>
      <c r="G76" s="87" t="s">
        <v>311</v>
      </c>
      <c r="H76" s="29">
        <v>1152688</v>
      </c>
      <c r="I76" s="26"/>
      <c r="J76" s="28"/>
      <c r="K76" s="87" t="s">
        <v>311</v>
      </c>
      <c r="L76" s="29">
        <v>887953</v>
      </c>
      <c r="M76" s="26"/>
      <c r="N76" s="28"/>
      <c r="O76" s="87" t="s">
        <v>311</v>
      </c>
      <c r="P76" s="24" t="s">
        <v>836</v>
      </c>
      <c r="Q76" s="87" t="s">
        <v>316</v>
      </c>
      <c r="R76" s="28"/>
      <c r="S76" s="87" t="s">
        <v>311</v>
      </c>
      <c r="T76" s="29">
        <v>2144280</v>
      </c>
      <c r="U76" s="26"/>
    </row>
    <row r="77" spans="1:21" ht="15.75" thickBot="1">
      <c r="A77" s="47"/>
      <c r="B77" s="23"/>
      <c r="C77" s="88"/>
      <c r="D77" s="42"/>
      <c r="E77" s="41"/>
      <c r="F77" s="28"/>
      <c r="G77" s="88"/>
      <c r="H77" s="42"/>
      <c r="I77" s="41"/>
      <c r="J77" s="28"/>
      <c r="K77" s="88"/>
      <c r="L77" s="42"/>
      <c r="M77" s="41"/>
      <c r="N77" s="28"/>
      <c r="O77" s="88"/>
      <c r="P77" s="40"/>
      <c r="Q77" s="88"/>
      <c r="R77" s="28"/>
      <c r="S77" s="88"/>
      <c r="T77" s="42"/>
      <c r="U77" s="41"/>
    </row>
    <row r="78" spans="1:21" ht="15.75" thickTop="1">
      <c r="A78" s="47"/>
      <c r="B78" s="33"/>
      <c r="C78" s="33"/>
      <c r="D78" s="33"/>
      <c r="E78" s="33"/>
      <c r="F78" s="33"/>
      <c r="G78" s="33"/>
      <c r="H78" s="33"/>
      <c r="I78" s="33"/>
      <c r="J78" s="33"/>
      <c r="K78" s="33"/>
      <c r="L78" s="33"/>
      <c r="M78" s="33"/>
      <c r="N78" s="33"/>
      <c r="O78" s="33"/>
      <c r="P78" s="33"/>
      <c r="Q78" s="33"/>
      <c r="R78" s="33"/>
      <c r="S78" s="33"/>
      <c r="T78" s="33"/>
      <c r="U78" s="33"/>
    </row>
    <row r="79" spans="1:21">
      <c r="A79" s="47"/>
      <c r="B79" s="12"/>
      <c r="C79" s="12"/>
    </row>
    <row r="80" spans="1:21" ht="45">
      <c r="A80" s="47"/>
      <c r="B80" s="44">
        <v>25</v>
      </c>
      <c r="C80" s="45" t="s">
        <v>818</v>
      </c>
    </row>
    <row r="81" spans="1:21">
      <c r="A81" s="47"/>
      <c r="B81" s="46"/>
      <c r="C81" s="46"/>
      <c r="D81" s="46"/>
      <c r="E81" s="46"/>
      <c r="F81" s="46"/>
      <c r="G81" s="46"/>
      <c r="H81" s="46"/>
      <c r="I81" s="46"/>
      <c r="J81" s="46"/>
      <c r="K81" s="46"/>
      <c r="L81" s="46"/>
      <c r="M81" s="46"/>
      <c r="N81" s="46"/>
      <c r="O81" s="46"/>
      <c r="P81" s="46"/>
      <c r="Q81" s="46"/>
      <c r="R81" s="46"/>
      <c r="S81" s="46"/>
      <c r="T81" s="46"/>
      <c r="U81" s="46"/>
    </row>
    <row r="82" spans="1:21" ht="15" customHeight="1">
      <c r="A82" s="47"/>
      <c r="B82" s="92" t="s">
        <v>819</v>
      </c>
      <c r="C82" s="92"/>
      <c r="D82" s="92"/>
      <c r="E82" s="92"/>
      <c r="F82" s="92"/>
      <c r="G82" s="92"/>
      <c r="H82" s="92"/>
      <c r="I82" s="92"/>
      <c r="J82" s="92"/>
      <c r="K82" s="92"/>
      <c r="L82" s="92"/>
      <c r="M82" s="92"/>
      <c r="N82" s="92"/>
      <c r="O82" s="92"/>
      <c r="P82" s="92"/>
      <c r="Q82" s="92"/>
      <c r="R82" s="92"/>
      <c r="S82" s="92"/>
      <c r="T82" s="92"/>
      <c r="U82" s="92"/>
    </row>
    <row r="83" spans="1:21">
      <c r="A83" s="47"/>
      <c r="B83" s="46"/>
      <c r="C83" s="46"/>
      <c r="D83" s="46"/>
      <c r="E83" s="46"/>
      <c r="F83" s="46"/>
      <c r="G83" s="46"/>
      <c r="H83" s="46"/>
      <c r="I83" s="46"/>
      <c r="J83" s="46"/>
      <c r="K83" s="46"/>
      <c r="L83" s="46"/>
      <c r="M83" s="46"/>
      <c r="N83" s="46"/>
      <c r="O83" s="46"/>
      <c r="P83" s="46"/>
      <c r="Q83" s="46"/>
      <c r="R83" s="46"/>
      <c r="S83" s="46"/>
      <c r="T83" s="46"/>
      <c r="U83" s="46"/>
    </row>
    <row r="84" spans="1:21" ht="15" customHeight="1">
      <c r="A84" s="47"/>
      <c r="B84" s="92" t="s">
        <v>820</v>
      </c>
      <c r="C84" s="92"/>
      <c r="D84" s="92"/>
      <c r="E84" s="92"/>
      <c r="F84" s="92"/>
      <c r="G84" s="92"/>
      <c r="H84" s="92"/>
      <c r="I84" s="92"/>
      <c r="J84" s="92"/>
      <c r="K84" s="92"/>
      <c r="L84" s="92"/>
      <c r="M84" s="92"/>
      <c r="N84" s="92"/>
      <c r="O84" s="92"/>
      <c r="P84" s="92"/>
      <c r="Q84" s="92"/>
      <c r="R84" s="92"/>
      <c r="S84" s="92"/>
      <c r="T84" s="92"/>
      <c r="U84" s="92"/>
    </row>
    <row r="85" spans="1:21" ht="15" customHeight="1">
      <c r="A85" s="47"/>
      <c r="B85" s="204" t="s">
        <v>850</v>
      </c>
      <c r="C85" s="204"/>
      <c r="D85" s="204"/>
      <c r="E85" s="204"/>
      <c r="F85" s="204"/>
      <c r="G85" s="204"/>
      <c r="H85" s="204"/>
      <c r="I85" s="204"/>
      <c r="J85" s="204"/>
      <c r="K85" s="204"/>
      <c r="L85" s="204"/>
      <c r="M85" s="204"/>
      <c r="N85" s="204"/>
      <c r="O85" s="204"/>
      <c r="P85" s="204"/>
      <c r="Q85" s="204"/>
      <c r="R85" s="204"/>
      <c r="S85" s="204"/>
      <c r="T85" s="204"/>
      <c r="U85" s="204"/>
    </row>
    <row r="86" spans="1:21" ht="15" customHeight="1">
      <c r="A86" s="47"/>
      <c r="B86" s="92" t="s">
        <v>851</v>
      </c>
      <c r="C86" s="92"/>
      <c r="D86" s="92"/>
      <c r="E86" s="92"/>
      <c r="F86" s="92"/>
      <c r="G86" s="92"/>
      <c r="H86" s="92"/>
      <c r="I86" s="92"/>
      <c r="J86" s="92"/>
      <c r="K86" s="92"/>
      <c r="L86" s="92"/>
      <c r="M86" s="92"/>
      <c r="N86" s="92"/>
      <c r="O86" s="92"/>
      <c r="P86" s="92"/>
      <c r="Q86" s="92"/>
      <c r="R86" s="92"/>
      <c r="S86" s="92"/>
      <c r="T86" s="92"/>
      <c r="U86" s="92"/>
    </row>
    <row r="87" spans="1:21">
      <c r="A87" s="47"/>
      <c r="B87" s="21"/>
      <c r="C87" s="21"/>
      <c r="D87" s="21"/>
      <c r="E87" s="21"/>
      <c r="F87" s="21"/>
      <c r="G87" s="21"/>
      <c r="H87" s="21"/>
      <c r="I87" s="21"/>
      <c r="J87" s="21"/>
      <c r="K87" s="21"/>
      <c r="L87" s="21"/>
      <c r="M87" s="21"/>
      <c r="N87" s="21"/>
      <c r="O87" s="21"/>
      <c r="P87" s="21"/>
      <c r="Q87" s="21"/>
      <c r="R87" s="21"/>
      <c r="S87" s="21"/>
      <c r="T87" s="21"/>
      <c r="U87" s="21"/>
    </row>
    <row r="88" spans="1:21">
      <c r="A88" s="47"/>
      <c r="B88" s="12"/>
      <c r="C88" s="12"/>
      <c r="D88" s="12"/>
      <c r="E88" s="12"/>
      <c r="F88" s="12"/>
      <c r="G88" s="12"/>
      <c r="H88" s="12"/>
      <c r="I88" s="12"/>
      <c r="J88" s="12"/>
      <c r="K88" s="12"/>
      <c r="L88" s="12"/>
      <c r="M88" s="12"/>
      <c r="N88" s="12"/>
      <c r="O88" s="12"/>
      <c r="P88" s="12"/>
      <c r="Q88" s="12"/>
      <c r="R88" s="12"/>
      <c r="S88" s="12"/>
      <c r="T88" s="12"/>
      <c r="U88" s="12"/>
    </row>
    <row r="89" spans="1:21">
      <c r="A89" s="47"/>
      <c r="B89" s="33"/>
      <c r="C89" s="196" t="s">
        <v>783</v>
      </c>
      <c r="D89" s="196"/>
      <c r="E89" s="196"/>
      <c r="F89" s="33"/>
      <c r="G89" s="196" t="s">
        <v>823</v>
      </c>
      <c r="H89" s="196"/>
      <c r="I89" s="196"/>
      <c r="J89" s="33"/>
      <c r="K89" s="196" t="s">
        <v>825</v>
      </c>
      <c r="L89" s="196"/>
      <c r="M89" s="196"/>
      <c r="N89" s="33"/>
      <c r="O89" s="196" t="s">
        <v>827</v>
      </c>
      <c r="P89" s="196"/>
      <c r="Q89" s="196"/>
      <c r="R89" s="33"/>
      <c r="S89" s="196" t="s">
        <v>150</v>
      </c>
      <c r="T89" s="196"/>
      <c r="U89" s="196"/>
    </row>
    <row r="90" spans="1:21" ht="15.75" thickBot="1">
      <c r="A90" s="47"/>
      <c r="B90" s="33"/>
      <c r="C90" s="197"/>
      <c r="D90" s="197"/>
      <c r="E90" s="197"/>
      <c r="F90" s="33"/>
      <c r="G90" s="197" t="s">
        <v>824</v>
      </c>
      <c r="H90" s="197"/>
      <c r="I90" s="197"/>
      <c r="J90" s="33"/>
      <c r="K90" s="197" t="s">
        <v>826</v>
      </c>
      <c r="L90" s="197"/>
      <c r="M90" s="197"/>
      <c r="N90" s="33"/>
      <c r="O90" s="197"/>
      <c r="P90" s="197"/>
      <c r="Q90" s="197"/>
      <c r="R90" s="33"/>
      <c r="S90" s="197" t="s">
        <v>828</v>
      </c>
      <c r="T90" s="197"/>
      <c r="U90" s="197"/>
    </row>
    <row r="91" spans="1:21">
      <c r="A91" s="47"/>
      <c r="B91" s="86" t="s">
        <v>829</v>
      </c>
      <c r="C91" s="87" t="s">
        <v>311</v>
      </c>
      <c r="D91" s="29">
        <v>66945</v>
      </c>
      <c r="E91" s="26"/>
      <c r="F91" s="28"/>
      <c r="G91" s="87" t="s">
        <v>311</v>
      </c>
      <c r="H91" s="29">
        <v>1102262</v>
      </c>
      <c r="I91" s="26"/>
      <c r="J91" s="28"/>
      <c r="K91" s="87" t="s">
        <v>311</v>
      </c>
      <c r="L91" s="29">
        <v>625357</v>
      </c>
      <c r="M91" s="26"/>
      <c r="N91" s="28"/>
      <c r="O91" s="87" t="s">
        <v>311</v>
      </c>
      <c r="P91" s="24" t="s">
        <v>365</v>
      </c>
      <c r="Q91" s="26"/>
      <c r="R91" s="28"/>
      <c r="S91" s="87" t="s">
        <v>311</v>
      </c>
      <c r="T91" s="29">
        <v>1794564</v>
      </c>
      <c r="U91" s="26"/>
    </row>
    <row r="92" spans="1:21">
      <c r="A92" s="47"/>
      <c r="B92" s="86"/>
      <c r="C92" s="121"/>
      <c r="D92" s="30"/>
      <c r="E92" s="27"/>
      <c r="F92" s="28"/>
      <c r="G92" s="121"/>
      <c r="H92" s="30"/>
      <c r="I92" s="27"/>
      <c r="J92" s="28"/>
      <c r="K92" s="121"/>
      <c r="L92" s="30"/>
      <c r="M92" s="27"/>
      <c r="N92" s="28"/>
      <c r="O92" s="121"/>
      <c r="P92" s="25"/>
      <c r="Q92" s="27"/>
      <c r="R92" s="28"/>
      <c r="S92" s="121"/>
      <c r="T92" s="30"/>
      <c r="U92" s="27"/>
    </row>
    <row r="93" spans="1:21">
      <c r="A93" s="47"/>
      <c r="B93" s="49" t="s">
        <v>42</v>
      </c>
      <c r="C93" s="32" t="s">
        <v>365</v>
      </c>
      <c r="D93" s="32"/>
      <c r="E93" s="33"/>
      <c r="F93" s="33"/>
      <c r="G93" s="32" t="s">
        <v>365</v>
      </c>
      <c r="H93" s="32"/>
      <c r="I93" s="33"/>
      <c r="J93" s="33"/>
      <c r="K93" s="34">
        <v>146079</v>
      </c>
      <c r="L93" s="34"/>
      <c r="M93" s="33"/>
      <c r="N93" s="33"/>
      <c r="O93" s="32" t="s">
        <v>365</v>
      </c>
      <c r="P93" s="32"/>
      <c r="Q93" s="33"/>
      <c r="R93" s="33"/>
      <c r="S93" s="34">
        <v>146079</v>
      </c>
      <c r="T93" s="34"/>
      <c r="U93" s="33"/>
    </row>
    <row r="94" spans="1:21">
      <c r="A94" s="47"/>
      <c r="B94" s="49"/>
      <c r="C94" s="32"/>
      <c r="D94" s="32"/>
      <c r="E94" s="33"/>
      <c r="F94" s="33"/>
      <c r="G94" s="32"/>
      <c r="H94" s="32"/>
      <c r="I94" s="33"/>
      <c r="J94" s="33"/>
      <c r="K94" s="34"/>
      <c r="L94" s="34"/>
      <c r="M94" s="33"/>
      <c r="N94" s="33"/>
      <c r="O94" s="32"/>
      <c r="P94" s="32"/>
      <c r="Q94" s="33"/>
      <c r="R94" s="33"/>
      <c r="S94" s="34"/>
      <c r="T94" s="34"/>
      <c r="U94" s="33"/>
    </row>
    <row r="95" spans="1:21">
      <c r="A95" s="47"/>
      <c r="B95" s="23" t="s">
        <v>830</v>
      </c>
      <c r="C95" s="36">
        <v>1551377</v>
      </c>
      <c r="D95" s="36"/>
      <c r="E95" s="28"/>
      <c r="F95" s="28"/>
      <c r="G95" s="35" t="s">
        <v>365</v>
      </c>
      <c r="H95" s="35"/>
      <c r="I95" s="28"/>
      <c r="J95" s="28"/>
      <c r="K95" s="35" t="s">
        <v>365</v>
      </c>
      <c r="L95" s="35"/>
      <c r="M95" s="28"/>
      <c r="N95" s="28"/>
      <c r="O95" s="35" t="s">
        <v>852</v>
      </c>
      <c r="P95" s="35"/>
      <c r="Q95" s="86" t="s">
        <v>316</v>
      </c>
      <c r="R95" s="28"/>
      <c r="S95" s="35" t="s">
        <v>365</v>
      </c>
      <c r="T95" s="35"/>
      <c r="U95" s="28"/>
    </row>
    <row r="96" spans="1:21">
      <c r="A96" s="47"/>
      <c r="B96" s="23"/>
      <c r="C96" s="36"/>
      <c r="D96" s="36"/>
      <c r="E96" s="28"/>
      <c r="F96" s="28"/>
      <c r="G96" s="35"/>
      <c r="H96" s="35"/>
      <c r="I96" s="28"/>
      <c r="J96" s="28"/>
      <c r="K96" s="35"/>
      <c r="L96" s="35"/>
      <c r="M96" s="28"/>
      <c r="N96" s="28"/>
      <c r="O96" s="35"/>
      <c r="P96" s="35"/>
      <c r="Q96" s="86"/>
      <c r="R96" s="28"/>
      <c r="S96" s="35"/>
      <c r="T96" s="35"/>
      <c r="U96" s="28"/>
    </row>
    <row r="97" spans="1:21">
      <c r="A97" s="47"/>
      <c r="B97" s="49" t="s">
        <v>43</v>
      </c>
      <c r="C97" s="34">
        <v>42508</v>
      </c>
      <c r="D97" s="34"/>
      <c r="E97" s="33"/>
      <c r="F97" s="33"/>
      <c r="G97" s="34">
        <v>11173</v>
      </c>
      <c r="H97" s="34"/>
      <c r="I97" s="33"/>
      <c r="J97" s="33"/>
      <c r="K97" s="34">
        <v>1401</v>
      </c>
      <c r="L97" s="34"/>
      <c r="M97" s="33"/>
      <c r="N97" s="33"/>
      <c r="O97" s="32" t="s">
        <v>365</v>
      </c>
      <c r="P97" s="32"/>
      <c r="Q97" s="33"/>
      <c r="R97" s="33"/>
      <c r="S97" s="34">
        <v>55082</v>
      </c>
      <c r="T97" s="34"/>
      <c r="U97" s="33"/>
    </row>
    <row r="98" spans="1:21">
      <c r="A98" s="47"/>
      <c r="B98" s="49"/>
      <c r="C98" s="34"/>
      <c r="D98" s="34"/>
      <c r="E98" s="33"/>
      <c r="F98" s="33"/>
      <c r="G98" s="34"/>
      <c r="H98" s="34"/>
      <c r="I98" s="33"/>
      <c r="J98" s="33"/>
      <c r="K98" s="34"/>
      <c r="L98" s="34"/>
      <c r="M98" s="33"/>
      <c r="N98" s="33"/>
      <c r="O98" s="32"/>
      <c r="P98" s="32"/>
      <c r="Q98" s="33"/>
      <c r="R98" s="33"/>
      <c r="S98" s="34"/>
      <c r="T98" s="34"/>
      <c r="U98" s="33"/>
    </row>
    <row r="99" spans="1:21">
      <c r="A99" s="47"/>
      <c r="B99" s="86" t="s">
        <v>45</v>
      </c>
      <c r="C99" s="36">
        <v>8312</v>
      </c>
      <c r="D99" s="36"/>
      <c r="E99" s="28"/>
      <c r="F99" s="28"/>
      <c r="G99" s="36">
        <v>30425</v>
      </c>
      <c r="H99" s="36"/>
      <c r="I99" s="28"/>
      <c r="J99" s="28"/>
      <c r="K99" s="36">
        <v>7008</v>
      </c>
      <c r="L99" s="36"/>
      <c r="M99" s="28"/>
      <c r="N99" s="28"/>
      <c r="O99" s="35" t="s">
        <v>365</v>
      </c>
      <c r="P99" s="35"/>
      <c r="Q99" s="28"/>
      <c r="R99" s="28"/>
      <c r="S99" s="36">
        <v>45745</v>
      </c>
      <c r="T99" s="36"/>
      <c r="U99" s="28"/>
    </row>
    <row r="100" spans="1:21">
      <c r="A100" s="47"/>
      <c r="B100" s="86"/>
      <c r="C100" s="36"/>
      <c r="D100" s="36"/>
      <c r="E100" s="28"/>
      <c r="F100" s="28"/>
      <c r="G100" s="36"/>
      <c r="H100" s="36"/>
      <c r="I100" s="28"/>
      <c r="J100" s="28"/>
      <c r="K100" s="36"/>
      <c r="L100" s="36"/>
      <c r="M100" s="28"/>
      <c r="N100" s="28"/>
      <c r="O100" s="35"/>
      <c r="P100" s="35"/>
      <c r="Q100" s="28"/>
      <c r="R100" s="28"/>
      <c r="S100" s="36"/>
      <c r="T100" s="36"/>
      <c r="U100" s="28"/>
    </row>
    <row r="101" spans="1:21">
      <c r="A101" s="47"/>
      <c r="B101" s="49" t="s">
        <v>46</v>
      </c>
      <c r="C101" s="32" t="s">
        <v>365</v>
      </c>
      <c r="D101" s="32"/>
      <c r="E101" s="33"/>
      <c r="F101" s="33"/>
      <c r="G101" s="34">
        <v>9186</v>
      </c>
      <c r="H101" s="34"/>
      <c r="I101" s="33"/>
      <c r="J101" s="33"/>
      <c r="K101" s="34">
        <v>68741</v>
      </c>
      <c r="L101" s="34"/>
      <c r="M101" s="33"/>
      <c r="N101" s="33"/>
      <c r="O101" s="32" t="s">
        <v>365</v>
      </c>
      <c r="P101" s="32"/>
      <c r="Q101" s="33"/>
      <c r="R101" s="33"/>
      <c r="S101" s="34">
        <v>77927</v>
      </c>
      <c r="T101" s="34"/>
      <c r="U101" s="33"/>
    </row>
    <row r="102" spans="1:21">
      <c r="A102" s="47"/>
      <c r="B102" s="49"/>
      <c r="C102" s="32"/>
      <c r="D102" s="32"/>
      <c r="E102" s="33"/>
      <c r="F102" s="33"/>
      <c r="G102" s="34"/>
      <c r="H102" s="34"/>
      <c r="I102" s="33"/>
      <c r="J102" s="33"/>
      <c r="K102" s="34"/>
      <c r="L102" s="34"/>
      <c r="M102" s="33"/>
      <c r="N102" s="33"/>
      <c r="O102" s="32"/>
      <c r="P102" s="32"/>
      <c r="Q102" s="33"/>
      <c r="R102" s="33"/>
      <c r="S102" s="34"/>
      <c r="T102" s="34"/>
      <c r="U102" s="33"/>
    </row>
    <row r="103" spans="1:21">
      <c r="A103" s="47"/>
      <c r="B103" s="86" t="s">
        <v>833</v>
      </c>
      <c r="C103" s="35">
        <v>96</v>
      </c>
      <c r="D103" s="35"/>
      <c r="E103" s="28"/>
      <c r="F103" s="28"/>
      <c r="G103" s="36">
        <v>24432</v>
      </c>
      <c r="H103" s="36"/>
      <c r="I103" s="28"/>
      <c r="J103" s="28"/>
      <c r="K103" s="35">
        <v>855</v>
      </c>
      <c r="L103" s="35"/>
      <c r="M103" s="28"/>
      <c r="N103" s="28"/>
      <c r="O103" s="35" t="s">
        <v>365</v>
      </c>
      <c r="P103" s="35"/>
      <c r="Q103" s="28"/>
      <c r="R103" s="28"/>
      <c r="S103" s="36">
        <v>25383</v>
      </c>
      <c r="T103" s="36"/>
      <c r="U103" s="28"/>
    </row>
    <row r="104" spans="1:21">
      <c r="A104" s="47"/>
      <c r="B104" s="86"/>
      <c r="C104" s="35"/>
      <c r="D104" s="35"/>
      <c r="E104" s="28"/>
      <c r="F104" s="28"/>
      <c r="G104" s="36"/>
      <c r="H104" s="36"/>
      <c r="I104" s="28"/>
      <c r="J104" s="28"/>
      <c r="K104" s="35"/>
      <c r="L104" s="35"/>
      <c r="M104" s="28"/>
      <c r="N104" s="28"/>
      <c r="O104" s="35"/>
      <c r="P104" s="35"/>
      <c r="Q104" s="28"/>
      <c r="R104" s="28"/>
      <c r="S104" s="36"/>
      <c r="T104" s="36"/>
      <c r="U104" s="28"/>
    </row>
    <row r="105" spans="1:21">
      <c r="A105" s="47"/>
      <c r="B105" s="49" t="s">
        <v>834</v>
      </c>
      <c r="C105" s="34">
        <v>22657</v>
      </c>
      <c r="D105" s="34"/>
      <c r="E105" s="33"/>
      <c r="F105" s="33"/>
      <c r="G105" s="32" t="s">
        <v>365</v>
      </c>
      <c r="H105" s="32"/>
      <c r="I105" s="33"/>
      <c r="J105" s="33"/>
      <c r="K105" s="34">
        <v>11605</v>
      </c>
      <c r="L105" s="34"/>
      <c r="M105" s="33"/>
      <c r="N105" s="33"/>
      <c r="O105" s="32" t="s">
        <v>365</v>
      </c>
      <c r="P105" s="32"/>
      <c r="Q105" s="33"/>
      <c r="R105" s="33"/>
      <c r="S105" s="34">
        <v>34262</v>
      </c>
      <c r="T105" s="34"/>
      <c r="U105" s="33"/>
    </row>
    <row r="106" spans="1:21">
      <c r="A106" s="47"/>
      <c r="B106" s="49"/>
      <c r="C106" s="34"/>
      <c r="D106" s="34"/>
      <c r="E106" s="33"/>
      <c r="F106" s="33"/>
      <c r="G106" s="32"/>
      <c r="H106" s="32"/>
      <c r="I106" s="33"/>
      <c r="J106" s="33"/>
      <c r="K106" s="34"/>
      <c r="L106" s="34"/>
      <c r="M106" s="33"/>
      <c r="N106" s="33"/>
      <c r="O106" s="32"/>
      <c r="P106" s="32"/>
      <c r="Q106" s="33"/>
      <c r="R106" s="33"/>
      <c r="S106" s="34"/>
      <c r="T106" s="34"/>
      <c r="U106" s="33"/>
    </row>
    <row r="107" spans="1:21">
      <c r="A107" s="47"/>
      <c r="B107" s="86" t="s">
        <v>49</v>
      </c>
      <c r="C107" s="36">
        <v>8122</v>
      </c>
      <c r="D107" s="36"/>
      <c r="E107" s="28"/>
      <c r="F107" s="28"/>
      <c r="G107" s="36">
        <v>10322</v>
      </c>
      <c r="H107" s="36"/>
      <c r="I107" s="28"/>
      <c r="J107" s="28"/>
      <c r="K107" s="36">
        <v>16187</v>
      </c>
      <c r="L107" s="36"/>
      <c r="M107" s="28"/>
      <c r="N107" s="28"/>
      <c r="O107" s="35" t="s">
        <v>853</v>
      </c>
      <c r="P107" s="35"/>
      <c r="Q107" s="86" t="s">
        <v>316</v>
      </c>
      <c r="R107" s="28"/>
      <c r="S107" s="36">
        <v>23391</v>
      </c>
      <c r="T107" s="36"/>
      <c r="U107" s="28"/>
    </row>
    <row r="108" spans="1:21" ht="15.75" thickBot="1">
      <c r="A108" s="47"/>
      <c r="B108" s="86"/>
      <c r="C108" s="122"/>
      <c r="D108" s="122"/>
      <c r="E108" s="107"/>
      <c r="F108" s="107"/>
      <c r="G108" s="122"/>
      <c r="H108" s="122"/>
      <c r="I108" s="107"/>
      <c r="J108" s="28"/>
      <c r="K108" s="122"/>
      <c r="L108" s="122"/>
      <c r="M108" s="107"/>
      <c r="N108" s="28"/>
      <c r="O108" s="135"/>
      <c r="P108" s="135"/>
      <c r="Q108" s="145"/>
      <c r="R108" s="28"/>
      <c r="S108" s="122"/>
      <c r="T108" s="122"/>
      <c r="U108" s="107"/>
    </row>
    <row r="109" spans="1:21">
      <c r="A109" s="47"/>
      <c r="B109" s="200" t="s">
        <v>50</v>
      </c>
      <c r="C109" s="108" t="s">
        <v>311</v>
      </c>
      <c r="D109" s="110">
        <v>1700017</v>
      </c>
      <c r="E109" s="112"/>
      <c r="F109" s="112"/>
      <c r="G109" s="108" t="s">
        <v>311</v>
      </c>
      <c r="H109" s="110">
        <v>1187800</v>
      </c>
      <c r="I109" s="112"/>
      <c r="J109" s="33"/>
      <c r="K109" s="108" t="s">
        <v>311</v>
      </c>
      <c r="L109" s="110">
        <v>877233</v>
      </c>
      <c r="M109" s="112"/>
      <c r="N109" s="33"/>
      <c r="O109" s="108" t="s">
        <v>311</v>
      </c>
      <c r="P109" s="136" t="s">
        <v>854</v>
      </c>
      <c r="Q109" s="108" t="s">
        <v>316</v>
      </c>
      <c r="R109" s="33"/>
      <c r="S109" s="108" t="s">
        <v>311</v>
      </c>
      <c r="T109" s="110">
        <v>2202433</v>
      </c>
      <c r="U109" s="112"/>
    </row>
    <row r="110" spans="1:21" ht="15.75" thickBot="1">
      <c r="A110" s="47"/>
      <c r="B110" s="200"/>
      <c r="C110" s="109"/>
      <c r="D110" s="111"/>
      <c r="E110" s="113"/>
      <c r="F110" s="33"/>
      <c r="G110" s="109"/>
      <c r="H110" s="111"/>
      <c r="I110" s="113"/>
      <c r="J110" s="33"/>
      <c r="K110" s="109"/>
      <c r="L110" s="111"/>
      <c r="M110" s="113"/>
      <c r="N110" s="33"/>
      <c r="O110" s="109"/>
      <c r="P110" s="137"/>
      <c r="Q110" s="109"/>
      <c r="R110" s="33"/>
      <c r="S110" s="109"/>
      <c r="T110" s="111"/>
      <c r="U110" s="113"/>
    </row>
    <row r="111" spans="1:21" ht="15.75" thickTop="1">
      <c r="A111" s="47"/>
      <c r="B111" s="14"/>
      <c r="C111" s="156"/>
      <c r="D111" s="156"/>
      <c r="E111" s="156"/>
      <c r="F111" s="14"/>
      <c r="G111" s="156"/>
      <c r="H111" s="156"/>
      <c r="I111" s="156"/>
      <c r="J111" s="14"/>
      <c r="K111" s="156"/>
      <c r="L111" s="156"/>
      <c r="M111" s="156"/>
      <c r="N111" s="14"/>
      <c r="O111" s="156"/>
      <c r="P111" s="156"/>
      <c r="Q111" s="156"/>
      <c r="R111" s="14"/>
      <c r="S111" s="156"/>
      <c r="T111" s="156"/>
      <c r="U111" s="156"/>
    </row>
    <row r="112" spans="1:21">
      <c r="A112" s="47"/>
      <c r="B112" s="86" t="s">
        <v>837</v>
      </c>
      <c r="C112" s="86" t="s">
        <v>311</v>
      </c>
      <c r="D112" s="36">
        <v>1273587</v>
      </c>
      <c r="E112" s="28"/>
      <c r="F112" s="28"/>
      <c r="G112" s="86" t="s">
        <v>311</v>
      </c>
      <c r="H112" s="36">
        <v>11240</v>
      </c>
      <c r="I112" s="28"/>
      <c r="J112" s="28"/>
      <c r="K112" s="86" t="s">
        <v>311</v>
      </c>
      <c r="L112" s="36">
        <v>356938</v>
      </c>
      <c r="M112" s="28"/>
      <c r="N112" s="28"/>
      <c r="O112" s="86" t="s">
        <v>311</v>
      </c>
      <c r="P112" s="35" t="s">
        <v>853</v>
      </c>
      <c r="Q112" s="86" t="s">
        <v>316</v>
      </c>
      <c r="R112" s="28"/>
      <c r="S112" s="86" t="s">
        <v>311</v>
      </c>
      <c r="T112" s="36">
        <v>1630525</v>
      </c>
      <c r="U112" s="28"/>
    </row>
    <row r="113" spans="1:21">
      <c r="A113" s="47"/>
      <c r="B113" s="86"/>
      <c r="C113" s="86"/>
      <c r="D113" s="36"/>
      <c r="E113" s="28"/>
      <c r="F113" s="28"/>
      <c r="G113" s="86"/>
      <c r="H113" s="36"/>
      <c r="I113" s="28"/>
      <c r="J113" s="28"/>
      <c r="K113" s="86"/>
      <c r="L113" s="36"/>
      <c r="M113" s="28"/>
      <c r="N113" s="28"/>
      <c r="O113" s="86"/>
      <c r="P113" s="35"/>
      <c r="Q113" s="86"/>
      <c r="R113" s="28"/>
      <c r="S113" s="86"/>
      <c r="T113" s="36"/>
      <c r="U113" s="28"/>
    </row>
    <row r="114" spans="1:21">
      <c r="A114" s="47"/>
      <c r="B114" s="49" t="s">
        <v>53</v>
      </c>
      <c r="C114" s="34">
        <v>8545</v>
      </c>
      <c r="D114" s="34"/>
      <c r="E114" s="33"/>
      <c r="F114" s="33"/>
      <c r="G114" s="32" t="s">
        <v>365</v>
      </c>
      <c r="H114" s="32"/>
      <c r="I114" s="33"/>
      <c r="J114" s="33"/>
      <c r="K114" s="32" t="s">
        <v>365</v>
      </c>
      <c r="L114" s="32"/>
      <c r="M114" s="33"/>
      <c r="N114" s="33"/>
      <c r="O114" s="32" t="s">
        <v>365</v>
      </c>
      <c r="P114" s="32"/>
      <c r="Q114" s="33"/>
      <c r="R114" s="33"/>
      <c r="S114" s="34">
        <v>8545</v>
      </c>
      <c r="T114" s="34"/>
      <c r="U114" s="33"/>
    </row>
    <row r="115" spans="1:21">
      <c r="A115" s="47"/>
      <c r="B115" s="49"/>
      <c r="C115" s="34"/>
      <c r="D115" s="34"/>
      <c r="E115" s="33"/>
      <c r="F115" s="33"/>
      <c r="G115" s="32"/>
      <c r="H115" s="32"/>
      <c r="I115" s="33"/>
      <c r="J115" s="33"/>
      <c r="K115" s="32"/>
      <c r="L115" s="32"/>
      <c r="M115" s="33"/>
      <c r="N115" s="33"/>
      <c r="O115" s="32"/>
      <c r="P115" s="32"/>
      <c r="Q115" s="33"/>
      <c r="R115" s="33"/>
      <c r="S115" s="34"/>
      <c r="T115" s="34"/>
      <c r="U115" s="33"/>
    </row>
    <row r="116" spans="1:21">
      <c r="A116" s="47"/>
      <c r="B116" s="23" t="s">
        <v>54</v>
      </c>
      <c r="C116" s="36">
        <v>20316</v>
      </c>
      <c r="D116" s="36"/>
      <c r="E116" s="28"/>
      <c r="F116" s="28"/>
      <c r="G116" s="36">
        <v>95986</v>
      </c>
      <c r="H116" s="36"/>
      <c r="I116" s="28"/>
      <c r="J116" s="28"/>
      <c r="K116" s="36">
        <v>22140</v>
      </c>
      <c r="L116" s="36"/>
      <c r="M116" s="28"/>
      <c r="N116" s="28"/>
      <c r="O116" s="35" t="s">
        <v>365</v>
      </c>
      <c r="P116" s="35"/>
      <c r="Q116" s="28"/>
      <c r="R116" s="28"/>
      <c r="S116" s="36">
        <v>138442</v>
      </c>
      <c r="T116" s="36"/>
      <c r="U116" s="28"/>
    </row>
    <row r="117" spans="1:21" ht="15.75" thickBot="1">
      <c r="A117" s="47"/>
      <c r="B117" s="23"/>
      <c r="C117" s="122"/>
      <c r="D117" s="122"/>
      <c r="E117" s="107"/>
      <c r="F117" s="28"/>
      <c r="G117" s="122"/>
      <c r="H117" s="122"/>
      <c r="I117" s="107"/>
      <c r="J117" s="28"/>
      <c r="K117" s="122"/>
      <c r="L117" s="122"/>
      <c r="M117" s="107"/>
      <c r="N117" s="28"/>
      <c r="O117" s="135"/>
      <c r="P117" s="135"/>
      <c r="Q117" s="107"/>
      <c r="R117" s="28"/>
      <c r="S117" s="122"/>
      <c r="T117" s="122"/>
      <c r="U117" s="107"/>
    </row>
    <row r="118" spans="1:21">
      <c r="A118" s="47"/>
      <c r="B118" s="14"/>
      <c r="C118" s="112"/>
      <c r="D118" s="112"/>
      <c r="E118" s="112"/>
      <c r="F118" s="14"/>
      <c r="G118" s="112"/>
      <c r="H118" s="112"/>
      <c r="I118" s="112"/>
      <c r="J118" s="14"/>
      <c r="K118" s="112"/>
      <c r="L118" s="112"/>
      <c r="M118" s="112"/>
      <c r="N118" s="14"/>
      <c r="O118" s="112"/>
      <c r="P118" s="112"/>
      <c r="Q118" s="112"/>
      <c r="R118" s="14"/>
      <c r="S118" s="112"/>
      <c r="T118" s="112"/>
      <c r="U118" s="112"/>
    </row>
    <row r="119" spans="1:21">
      <c r="A119" s="47"/>
      <c r="B119" s="199" t="s">
        <v>55</v>
      </c>
      <c r="C119" s="36">
        <v>1302448</v>
      </c>
      <c r="D119" s="36"/>
      <c r="E119" s="28"/>
      <c r="F119" s="28"/>
      <c r="G119" s="36">
        <v>107226</v>
      </c>
      <c r="H119" s="36"/>
      <c r="I119" s="28"/>
      <c r="J119" s="28"/>
      <c r="K119" s="36">
        <v>379078</v>
      </c>
      <c r="L119" s="36"/>
      <c r="M119" s="28"/>
      <c r="N119" s="28"/>
      <c r="O119" s="35" t="s">
        <v>853</v>
      </c>
      <c r="P119" s="35"/>
      <c r="Q119" s="86" t="s">
        <v>316</v>
      </c>
      <c r="R119" s="28"/>
      <c r="S119" s="36">
        <v>1777512</v>
      </c>
      <c r="T119" s="36"/>
      <c r="U119" s="28"/>
    </row>
    <row r="120" spans="1:21" ht="15.75" thickBot="1">
      <c r="A120" s="47"/>
      <c r="B120" s="199"/>
      <c r="C120" s="122"/>
      <c r="D120" s="122"/>
      <c r="E120" s="107"/>
      <c r="F120" s="28"/>
      <c r="G120" s="122"/>
      <c r="H120" s="122"/>
      <c r="I120" s="107"/>
      <c r="J120" s="28"/>
      <c r="K120" s="122"/>
      <c r="L120" s="122"/>
      <c r="M120" s="107"/>
      <c r="N120" s="28"/>
      <c r="O120" s="135"/>
      <c r="P120" s="135"/>
      <c r="Q120" s="145"/>
      <c r="R120" s="28"/>
      <c r="S120" s="122"/>
      <c r="T120" s="122"/>
      <c r="U120" s="107"/>
    </row>
    <row r="121" spans="1:21">
      <c r="A121" s="47"/>
      <c r="B121" s="14"/>
      <c r="C121" s="112"/>
      <c r="D121" s="112"/>
      <c r="E121" s="112"/>
      <c r="F121" s="14"/>
      <c r="G121" s="112"/>
      <c r="H121" s="112"/>
      <c r="I121" s="112"/>
      <c r="J121" s="14"/>
      <c r="K121" s="112"/>
      <c r="L121" s="112"/>
      <c r="M121" s="112"/>
      <c r="N121" s="14"/>
      <c r="O121" s="112"/>
      <c r="P121" s="112"/>
      <c r="Q121" s="112"/>
      <c r="R121" s="14"/>
      <c r="S121" s="112"/>
      <c r="T121" s="112"/>
      <c r="U121" s="112"/>
    </row>
    <row r="122" spans="1:21">
      <c r="A122" s="47"/>
      <c r="B122" s="23" t="s">
        <v>839</v>
      </c>
      <c r="C122" s="36">
        <v>2902</v>
      </c>
      <c r="D122" s="36"/>
      <c r="E122" s="28"/>
      <c r="F122" s="28"/>
      <c r="G122" s="35" t="s">
        <v>365</v>
      </c>
      <c r="H122" s="35"/>
      <c r="I122" s="28"/>
      <c r="J122" s="28"/>
      <c r="K122" s="35" t="s">
        <v>365</v>
      </c>
      <c r="L122" s="35"/>
      <c r="M122" s="28"/>
      <c r="N122" s="28"/>
      <c r="O122" s="35" t="s">
        <v>365</v>
      </c>
      <c r="P122" s="35"/>
      <c r="Q122" s="28"/>
      <c r="R122" s="28"/>
      <c r="S122" s="36">
        <v>2902</v>
      </c>
      <c r="T122" s="36"/>
      <c r="U122" s="28"/>
    </row>
    <row r="123" spans="1:21" ht="15.75" thickBot="1">
      <c r="A123" s="47"/>
      <c r="B123" s="23"/>
      <c r="C123" s="122"/>
      <c r="D123" s="122"/>
      <c r="E123" s="107"/>
      <c r="F123" s="28"/>
      <c r="G123" s="135"/>
      <c r="H123" s="135"/>
      <c r="I123" s="107"/>
      <c r="J123" s="28"/>
      <c r="K123" s="135"/>
      <c r="L123" s="135"/>
      <c r="M123" s="107"/>
      <c r="N123" s="28"/>
      <c r="O123" s="135"/>
      <c r="P123" s="135"/>
      <c r="Q123" s="107"/>
      <c r="R123" s="28"/>
      <c r="S123" s="122"/>
      <c r="T123" s="122"/>
      <c r="U123" s="107"/>
    </row>
    <row r="124" spans="1:21">
      <c r="A124" s="47"/>
      <c r="B124" s="14"/>
      <c r="C124" s="112"/>
      <c r="D124" s="112"/>
      <c r="E124" s="112"/>
      <c r="F124" s="14"/>
      <c r="G124" s="112"/>
      <c r="H124" s="112"/>
      <c r="I124" s="112"/>
      <c r="J124" s="14"/>
      <c r="K124" s="112"/>
      <c r="L124" s="112"/>
      <c r="M124" s="112"/>
      <c r="N124" s="14"/>
      <c r="O124" s="112"/>
      <c r="P124" s="112"/>
      <c r="Q124" s="112"/>
      <c r="R124" s="14"/>
      <c r="S124" s="112"/>
      <c r="T124" s="112"/>
      <c r="U124" s="112"/>
    </row>
    <row r="125" spans="1:21">
      <c r="A125" s="47"/>
      <c r="B125" s="86" t="s">
        <v>840</v>
      </c>
      <c r="C125" s="36">
        <v>478774</v>
      </c>
      <c r="D125" s="36"/>
      <c r="E125" s="28"/>
      <c r="F125" s="28"/>
      <c r="G125" s="35" t="s">
        <v>365</v>
      </c>
      <c r="H125" s="35"/>
      <c r="I125" s="28"/>
      <c r="J125" s="28"/>
      <c r="K125" s="35" t="s">
        <v>365</v>
      </c>
      <c r="L125" s="35"/>
      <c r="M125" s="28"/>
      <c r="N125" s="28"/>
      <c r="O125" s="35" t="s">
        <v>365</v>
      </c>
      <c r="P125" s="35"/>
      <c r="Q125" s="28"/>
      <c r="R125" s="28"/>
      <c r="S125" s="36">
        <v>478774</v>
      </c>
      <c r="T125" s="36"/>
      <c r="U125" s="28"/>
    </row>
    <row r="126" spans="1:21">
      <c r="A126" s="47"/>
      <c r="B126" s="86"/>
      <c r="C126" s="36"/>
      <c r="D126" s="36"/>
      <c r="E126" s="28"/>
      <c r="F126" s="28"/>
      <c r="G126" s="35"/>
      <c r="H126" s="35"/>
      <c r="I126" s="28"/>
      <c r="J126" s="28"/>
      <c r="K126" s="35"/>
      <c r="L126" s="35"/>
      <c r="M126" s="28"/>
      <c r="N126" s="28"/>
      <c r="O126" s="35"/>
      <c r="P126" s="35"/>
      <c r="Q126" s="28"/>
      <c r="R126" s="28"/>
      <c r="S126" s="36"/>
      <c r="T126" s="36"/>
      <c r="U126" s="28"/>
    </row>
    <row r="127" spans="1:21">
      <c r="A127" s="47"/>
      <c r="B127" s="49" t="s">
        <v>841</v>
      </c>
      <c r="C127" s="32" t="s">
        <v>855</v>
      </c>
      <c r="D127" s="32"/>
      <c r="E127" s="49" t="s">
        <v>316</v>
      </c>
      <c r="F127" s="33"/>
      <c r="G127" s="34">
        <v>1076067</v>
      </c>
      <c r="H127" s="34"/>
      <c r="I127" s="33"/>
      <c r="J127" s="33"/>
      <c r="K127" s="34">
        <v>449159</v>
      </c>
      <c r="L127" s="34"/>
      <c r="M127" s="33"/>
      <c r="N127" s="33"/>
      <c r="O127" s="32" t="s">
        <v>856</v>
      </c>
      <c r="P127" s="32"/>
      <c r="Q127" s="49" t="s">
        <v>316</v>
      </c>
      <c r="R127" s="33"/>
      <c r="S127" s="32" t="s">
        <v>855</v>
      </c>
      <c r="T127" s="32"/>
      <c r="U127" s="49" t="s">
        <v>316</v>
      </c>
    </row>
    <row r="128" spans="1:21">
      <c r="A128" s="47"/>
      <c r="B128" s="49"/>
      <c r="C128" s="32"/>
      <c r="D128" s="32"/>
      <c r="E128" s="49"/>
      <c r="F128" s="33"/>
      <c r="G128" s="34"/>
      <c r="H128" s="34"/>
      <c r="I128" s="33"/>
      <c r="J128" s="33"/>
      <c r="K128" s="34"/>
      <c r="L128" s="34"/>
      <c r="M128" s="33"/>
      <c r="N128" s="33"/>
      <c r="O128" s="32"/>
      <c r="P128" s="32"/>
      <c r="Q128" s="49"/>
      <c r="R128" s="33"/>
      <c r="S128" s="32"/>
      <c r="T128" s="32"/>
      <c r="U128" s="49"/>
    </row>
    <row r="129" spans="1:21">
      <c r="A129" s="47"/>
      <c r="B129" s="23" t="s">
        <v>62</v>
      </c>
      <c r="C129" s="36">
        <v>26151</v>
      </c>
      <c r="D129" s="36"/>
      <c r="E129" s="28"/>
      <c r="F129" s="28"/>
      <c r="G129" s="36">
        <v>4782</v>
      </c>
      <c r="H129" s="36"/>
      <c r="I129" s="28"/>
      <c r="J129" s="28"/>
      <c r="K129" s="36">
        <v>21369</v>
      </c>
      <c r="L129" s="36"/>
      <c r="M129" s="28"/>
      <c r="N129" s="28"/>
      <c r="O129" s="35" t="s">
        <v>857</v>
      </c>
      <c r="P129" s="35"/>
      <c r="Q129" s="86" t="s">
        <v>316</v>
      </c>
      <c r="R129" s="28"/>
      <c r="S129" s="36">
        <v>26151</v>
      </c>
      <c r="T129" s="36"/>
      <c r="U129" s="28"/>
    </row>
    <row r="130" spans="1:21" ht="15.75" thickBot="1">
      <c r="A130" s="47"/>
      <c r="B130" s="23"/>
      <c r="C130" s="122"/>
      <c r="D130" s="122"/>
      <c r="E130" s="107"/>
      <c r="F130" s="28"/>
      <c r="G130" s="122"/>
      <c r="H130" s="122"/>
      <c r="I130" s="107"/>
      <c r="J130" s="28"/>
      <c r="K130" s="122"/>
      <c r="L130" s="122"/>
      <c r="M130" s="107"/>
      <c r="N130" s="28"/>
      <c r="O130" s="135"/>
      <c r="P130" s="135"/>
      <c r="Q130" s="145"/>
      <c r="R130" s="28"/>
      <c r="S130" s="122"/>
      <c r="T130" s="122"/>
      <c r="U130" s="107"/>
    </row>
    <row r="131" spans="1:21">
      <c r="A131" s="47"/>
      <c r="B131" s="200" t="s">
        <v>858</v>
      </c>
      <c r="C131" s="110">
        <v>394667</v>
      </c>
      <c r="D131" s="110"/>
      <c r="E131" s="112"/>
      <c r="F131" s="33"/>
      <c r="G131" s="110">
        <v>1080849</v>
      </c>
      <c r="H131" s="110"/>
      <c r="I131" s="112"/>
      <c r="J131" s="33"/>
      <c r="K131" s="110">
        <v>470528</v>
      </c>
      <c r="L131" s="110"/>
      <c r="M131" s="112"/>
      <c r="N131" s="33"/>
      <c r="O131" s="136" t="s">
        <v>852</v>
      </c>
      <c r="P131" s="136"/>
      <c r="Q131" s="108" t="s">
        <v>316</v>
      </c>
      <c r="R131" s="33"/>
      <c r="S131" s="110">
        <v>394667</v>
      </c>
      <c r="T131" s="110"/>
      <c r="U131" s="112"/>
    </row>
    <row r="132" spans="1:21">
      <c r="A132" s="47"/>
      <c r="B132" s="200"/>
      <c r="C132" s="201"/>
      <c r="D132" s="201"/>
      <c r="E132" s="181"/>
      <c r="F132" s="33"/>
      <c r="G132" s="201"/>
      <c r="H132" s="201"/>
      <c r="I132" s="181"/>
      <c r="J132" s="33"/>
      <c r="K132" s="201"/>
      <c r="L132" s="201"/>
      <c r="M132" s="181"/>
      <c r="N132" s="33"/>
      <c r="O132" s="202"/>
      <c r="P132" s="202"/>
      <c r="Q132" s="203"/>
      <c r="R132" s="33"/>
      <c r="S132" s="201"/>
      <c r="T132" s="201"/>
      <c r="U132" s="181"/>
    </row>
    <row r="133" spans="1:21">
      <c r="A133" s="47"/>
      <c r="B133" s="86" t="s">
        <v>72</v>
      </c>
      <c r="C133" s="35" t="s">
        <v>365</v>
      </c>
      <c r="D133" s="35"/>
      <c r="E133" s="28"/>
      <c r="F133" s="28"/>
      <c r="G133" s="35" t="s">
        <v>859</v>
      </c>
      <c r="H133" s="35"/>
      <c r="I133" s="86" t="s">
        <v>316</v>
      </c>
      <c r="J133" s="28"/>
      <c r="K133" s="36">
        <v>27627</v>
      </c>
      <c r="L133" s="36"/>
      <c r="M133" s="28"/>
      <c r="N133" s="28"/>
      <c r="O133" s="35" t="s">
        <v>365</v>
      </c>
      <c r="P133" s="35"/>
      <c r="Q133" s="28"/>
      <c r="R133" s="28"/>
      <c r="S133" s="36">
        <v>27352</v>
      </c>
      <c r="T133" s="36"/>
      <c r="U133" s="28"/>
    </row>
    <row r="134" spans="1:21" ht="15.75" thickBot="1">
      <c r="A134" s="47"/>
      <c r="B134" s="86"/>
      <c r="C134" s="135"/>
      <c r="D134" s="135"/>
      <c r="E134" s="107"/>
      <c r="F134" s="28"/>
      <c r="G134" s="135"/>
      <c r="H134" s="135"/>
      <c r="I134" s="145"/>
      <c r="J134" s="28"/>
      <c r="K134" s="122"/>
      <c r="L134" s="122"/>
      <c r="M134" s="107"/>
      <c r="N134" s="28"/>
      <c r="O134" s="135"/>
      <c r="P134" s="135"/>
      <c r="Q134" s="107"/>
      <c r="R134" s="28"/>
      <c r="S134" s="122"/>
      <c r="T134" s="122"/>
      <c r="U134" s="107"/>
    </row>
    <row r="135" spans="1:21">
      <c r="A135" s="47"/>
      <c r="B135" s="200" t="s">
        <v>848</v>
      </c>
      <c r="C135" s="110">
        <v>394667</v>
      </c>
      <c r="D135" s="110"/>
      <c r="E135" s="112"/>
      <c r="F135" s="33"/>
      <c r="G135" s="110">
        <v>1080574</v>
      </c>
      <c r="H135" s="110"/>
      <c r="I135" s="112"/>
      <c r="J135" s="33"/>
      <c r="K135" s="110">
        <v>498155</v>
      </c>
      <c r="L135" s="110"/>
      <c r="M135" s="112"/>
      <c r="N135" s="33"/>
      <c r="O135" s="136" t="s">
        <v>852</v>
      </c>
      <c r="P135" s="136"/>
      <c r="Q135" s="108" t="s">
        <v>316</v>
      </c>
      <c r="R135" s="33"/>
      <c r="S135" s="110">
        <v>422019</v>
      </c>
      <c r="T135" s="110"/>
      <c r="U135" s="112"/>
    </row>
    <row r="136" spans="1:21" ht="15.75" thickBot="1">
      <c r="A136" s="47"/>
      <c r="B136" s="200"/>
      <c r="C136" s="39"/>
      <c r="D136" s="39"/>
      <c r="E136" s="38"/>
      <c r="F136" s="33"/>
      <c r="G136" s="39"/>
      <c r="H136" s="39"/>
      <c r="I136" s="38"/>
      <c r="J136" s="33"/>
      <c r="K136" s="39"/>
      <c r="L136" s="39"/>
      <c r="M136" s="38"/>
      <c r="N136" s="33"/>
      <c r="O136" s="37"/>
      <c r="P136" s="37"/>
      <c r="Q136" s="198"/>
      <c r="R136" s="33"/>
      <c r="S136" s="39"/>
      <c r="T136" s="39"/>
      <c r="U136" s="38"/>
    </row>
    <row r="137" spans="1:21">
      <c r="A137" s="47"/>
      <c r="B137" s="23" t="s">
        <v>860</v>
      </c>
      <c r="C137" s="87" t="s">
        <v>311</v>
      </c>
      <c r="D137" s="29">
        <v>1700017</v>
      </c>
      <c r="E137" s="26"/>
      <c r="F137" s="28"/>
      <c r="G137" s="87" t="s">
        <v>311</v>
      </c>
      <c r="H137" s="29">
        <v>1187800</v>
      </c>
      <c r="I137" s="26"/>
      <c r="J137" s="28"/>
      <c r="K137" s="87" t="s">
        <v>311</v>
      </c>
      <c r="L137" s="29">
        <v>877233</v>
      </c>
      <c r="M137" s="26"/>
      <c r="N137" s="28"/>
      <c r="O137" s="87" t="s">
        <v>311</v>
      </c>
      <c r="P137" s="24" t="s">
        <v>854</v>
      </c>
      <c r="Q137" s="87" t="s">
        <v>316</v>
      </c>
      <c r="R137" s="28"/>
      <c r="S137" s="87" t="s">
        <v>311</v>
      </c>
      <c r="T137" s="29">
        <v>2202433</v>
      </c>
      <c r="U137" s="26"/>
    </row>
    <row r="138" spans="1:21" ht="15.75" thickBot="1">
      <c r="A138" s="47"/>
      <c r="B138" s="23"/>
      <c r="C138" s="88"/>
      <c r="D138" s="42"/>
      <c r="E138" s="41"/>
      <c r="F138" s="28"/>
      <c r="G138" s="88"/>
      <c r="H138" s="42"/>
      <c r="I138" s="41"/>
      <c r="J138" s="28"/>
      <c r="K138" s="88"/>
      <c r="L138" s="42"/>
      <c r="M138" s="41"/>
      <c r="N138" s="28"/>
      <c r="O138" s="88"/>
      <c r="P138" s="40"/>
      <c r="Q138" s="88"/>
      <c r="R138" s="28"/>
      <c r="S138" s="88"/>
      <c r="T138" s="42"/>
      <c r="U138" s="41"/>
    </row>
    <row r="139" spans="1:21" ht="15.75" thickTop="1">
      <c r="A139" s="47"/>
      <c r="B139" s="12"/>
      <c r="C139" s="12"/>
    </row>
    <row r="140" spans="1:21" ht="45">
      <c r="A140" s="47"/>
      <c r="B140" s="44">
        <v>25</v>
      </c>
      <c r="C140" s="45" t="s">
        <v>818</v>
      </c>
    </row>
    <row r="141" spans="1:21">
      <c r="A141" s="47"/>
      <c r="B141" s="46"/>
      <c r="C141" s="46"/>
      <c r="D141" s="46"/>
      <c r="E141" s="46"/>
      <c r="F141" s="46"/>
      <c r="G141" s="46"/>
      <c r="H141" s="46"/>
      <c r="I141" s="46"/>
      <c r="J141" s="46"/>
      <c r="K141" s="46"/>
      <c r="L141" s="46"/>
      <c r="M141" s="46"/>
      <c r="N141" s="46"/>
      <c r="O141" s="46"/>
      <c r="P141" s="46"/>
      <c r="Q141" s="46"/>
      <c r="R141" s="46"/>
      <c r="S141" s="46"/>
      <c r="T141" s="46"/>
      <c r="U141" s="46"/>
    </row>
    <row r="142" spans="1:21" ht="15" customHeight="1">
      <c r="A142" s="47"/>
      <c r="B142" s="92" t="s">
        <v>819</v>
      </c>
      <c r="C142" s="92"/>
      <c r="D142" s="92"/>
      <c r="E142" s="92"/>
      <c r="F142" s="92"/>
      <c r="G142" s="92"/>
      <c r="H142" s="92"/>
      <c r="I142" s="92"/>
      <c r="J142" s="92"/>
      <c r="K142" s="92"/>
      <c r="L142" s="92"/>
      <c r="M142" s="92"/>
      <c r="N142" s="92"/>
      <c r="O142" s="92"/>
      <c r="P142" s="92"/>
      <c r="Q142" s="92"/>
      <c r="R142" s="92"/>
      <c r="S142" s="92"/>
      <c r="T142" s="92"/>
      <c r="U142" s="92"/>
    </row>
    <row r="143" spans="1:21">
      <c r="A143" s="47"/>
      <c r="B143" s="46"/>
      <c r="C143" s="46"/>
      <c r="D143" s="46"/>
      <c r="E143" s="46"/>
      <c r="F143" s="46"/>
      <c r="G143" s="46"/>
      <c r="H143" s="46"/>
      <c r="I143" s="46"/>
      <c r="J143" s="46"/>
      <c r="K143" s="46"/>
      <c r="L143" s="46"/>
      <c r="M143" s="46"/>
      <c r="N143" s="46"/>
      <c r="O143" s="46"/>
      <c r="P143" s="46"/>
      <c r="Q143" s="46"/>
      <c r="R143" s="46"/>
      <c r="S143" s="46"/>
      <c r="T143" s="46"/>
      <c r="U143" s="46"/>
    </row>
    <row r="144" spans="1:21" ht="15" customHeight="1">
      <c r="A144" s="47"/>
      <c r="B144" s="92" t="s">
        <v>861</v>
      </c>
      <c r="C144" s="92"/>
      <c r="D144" s="92"/>
      <c r="E144" s="92"/>
      <c r="F144" s="92"/>
      <c r="G144" s="92"/>
      <c r="H144" s="92"/>
      <c r="I144" s="92"/>
      <c r="J144" s="92"/>
      <c r="K144" s="92"/>
      <c r="L144" s="92"/>
      <c r="M144" s="92"/>
      <c r="N144" s="92"/>
      <c r="O144" s="92"/>
      <c r="P144" s="92"/>
      <c r="Q144" s="92"/>
      <c r="R144" s="92"/>
      <c r="S144" s="92"/>
      <c r="T144" s="92"/>
      <c r="U144" s="92"/>
    </row>
    <row r="145" spans="1:21" ht="15" customHeight="1">
      <c r="A145" s="47"/>
      <c r="B145" s="92" t="s">
        <v>862</v>
      </c>
      <c r="C145" s="92"/>
      <c r="D145" s="92"/>
      <c r="E145" s="92"/>
      <c r="F145" s="92"/>
      <c r="G145" s="92"/>
      <c r="H145" s="92"/>
      <c r="I145" s="92"/>
      <c r="J145" s="92"/>
      <c r="K145" s="92"/>
      <c r="L145" s="92"/>
      <c r="M145" s="92"/>
      <c r="N145" s="92"/>
      <c r="O145" s="92"/>
      <c r="P145" s="92"/>
      <c r="Q145" s="92"/>
      <c r="R145" s="92"/>
      <c r="S145" s="92"/>
      <c r="T145" s="92"/>
      <c r="U145" s="92"/>
    </row>
    <row r="146" spans="1:21" ht="15" customHeight="1">
      <c r="A146" s="47"/>
      <c r="B146" s="92" t="s">
        <v>851</v>
      </c>
      <c r="C146" s="92"/>
      <c r="D146" s="92"/>
      <c r="E146" s="92"/>
      <c r="F146" s="92"/>
      <c r="G146" s="92"/>
      <c r="H146" s="92"/>
      <c r="I146" s="92"/>
      <c r="J146" s="92"/>
      <c r="K146" s="92"/>
      <c r="L146" s="92"/>
      <c r="M146" s="92"/>
      <c r="N146" s="92"/>
      <c r="O146" s="92"/>
      <c r="P146" s="92"/>
      <c r="Q146" s="92"/>
      <c r="R146" s="92"/>
      <c r="S146" s="92"/>
      <c r="T146" s="92"/>
      <c r="U146" s="92"/>
    </row>
    <row r="147" spans="1:21">
      <c r="A147" s="47"/>
      <c r="B147" s="50"/>
      <c r="C147" s="50"/>
      <c r="D147" s="50"/>
      <c r="E147" s="50"/>
      <c r="F147" s="50"/>
      <c r="G147" s="50"/>
      <c r="H147" s="50"/>
      <c r="I147" s="50"/>
      <c r="J147" s="50"/>
      <c r="K147" s="50"/>
      <c r="L147" s="50"/>
      <c r="M147" s="50"/>
      <c r="N147" s="50"/>
      <c r="O147" s="50"/>
      <c r="P147" s="50"/>
      <c r="Q147" s="50"/>
      <c r="R147" s="50"/>
      <c r="S147" s="50"/>
      <c r="T147" s="50"/>
      <c r="U147" s="50"/>
    </row>
    <row r="148" spans="1:21">
      <c r="A148" s="47"/>
      <c r="B148" s="21"/>
      <c r="C148" s="21"/>
      <c r="D148" s="21"/>
      <c r="E148" s="21"/>
      <c r="F148" s="21"/>
      <c r="G148" s="21"/>
      <c r="H148" s="21"/>
      <c r="I148" s="21"/>
      <c r="J148" s="21"/>
      <c r="K148" s="21"/>
      <c r="L148" s="21"/>
      <c r="M148" s="21"/>
      <c r="N148" s="21"/>
      <c r="O148" s="21"/>
      <c r="P148" s="21"/>
      <c r="Q148" s="21"/>
      <c r="R148" s="21"/>
      <c r="S148" s="21"/>
      <c r="T148" s="21"/>
      <c r="U148" s="21"/>
    </row>
    <row r="149" spans="1:21">
      <c r="A149" s="47"/>
      <c r="B149" s="12"/>
      <c r="C149" s="12"/>
      <c r="D149" s="12"/>
      <c r="E149" s="12"/>
      <c r="F149" s="12"/>
      <c r="G149" s="12"/>
      <c r="H149" s="12"/>
      <c r="I149" s="12"/>
      <c r="J149" s="12"/>
      <c r="K149" s="12"/>
      <c r="L149" s="12"/>
      <c r="M149" s="12"/>
      <c r="N149" s="12"/>
      <c r="O149" s="12"/>
      <c r="P149" s="12"/>
      <c r="Q149" s="12"/>
      <c r="R149" s="12"/>
      <c r="S149" s="12"/>
      <c r="T149" s="12"/>
      <c r="U149" s="12"/>
    </row>
    <row r="150" spans="1:21">
      <c r="A150" s="47"/>
      <c r="B150" s="33"/>
      <c r="C150" s="196" t="s">
        <v>783</v>
      </c>
      <c r="D150" s="196"/>
      <c r="E150" s="196"/>
      <c r="F150" s="33"/>
      <c r="G150" s="196" t="s">
        <v>823</v>
      </c>
      <c r="H150" s="196"/>
      <c r="I150" s="196"/>
      <c r="J150" s="33"/>
      <c r="K150" s="196" t="s">
        <v>825</v>
      </c>
      <c r="L150" s="196"/>
      <c r="M150" s="196"/>
      <c r="N150" s="33"/>
      <c r="O150" s="196" t="s">
        <v>827</v>
      </c>
      <c r="P150" s="196"/>
      <c r="Q150" s="196"/>
      <c r="R150" s="33"/>
      <c r="S150" s="196" t="s">
        <v>150</v>
      </c>
      <c r="T150" s="196"/>
      <c r="U150" s="196"/>
    </row>
    <row r="151" spans="1:21" ht="15.75" thickBot="1">
      <c r="A151" s="47"/>
      <c r="B151" s="33"/>
      <c r="C151" s="197"/>
      <c r="D151" s="197"/>
      <c r="E151" s="197"/>
      <c r="F151" s="33"/>
      <c r="G151" s="197" t="s">
        <v>824</v>
      </c>
      <c r="H151" s="197"/>
      <c r="I151" s="197"/>
      <c r="J151" s="33"/>
      <c r="K151" s="197" t="s">
        <v>826</v>
      </c>
      <c r="L151" s="197"/>
      <c r="M151" s="197"/>
      <c r="N151" s="33"/>
      <c r="O151" s="197"/>
      <c r="P151" s="197"/>
      <c r="Q151" s="197"/>
      <c r="R151" s="33"/>
      <c r="S151" s="197" t="s">
        <v>828</v>
      </c>
      <c r="T151" s="197"/>
      <c r="U151" s="197"/>
    </row>
    <row r="152" spans="1:21">
      <c r="A152" s="47"/>
      <c r="B152" s="11" t="s">
        <v>109</v>
      </c>
      <c r="C152" s="112"/>
      <c r="D152" s="112"/>
      <c r="E152" s="112"/>
      <c r="F152" s="14"/>
      <c r="G152" s="112"/>
      <c r="H152" s="112"/>
      <c r="I152" s="112"/>
      <c r="J152" s="14"/>
      <c r="K152" s="112"/>
      <c r="L152" s="112"/>
      <c r="M152" s="112"/>
      <c r="N152" s="14"/>
      <c r="O152" s="112"/>
      <c r="P152" s="112"/>
      <c r="Q152" s="112"/>
      <c r="R152" s="14"/>
      <c r="S152" s="112"/>
      <c r="T152" s="112"/>
      <c r="U152" s="112"/>
    </row>
    <row r="153" spans="1:21">
      <c r="A153" s="47"/>
      <c r="B153" s="86" t="s">
        <v>110</v>
      </c>
      <c r="C153" s="86" t="s">
        <v>311</v>
      </c>
      <c r="D153" s="35" t="s">
        <v>365</v>
      </c>
      <c r="E153" s="28"/>
      <c r="F153" s="28"/>
      <c r="G153" s="86" t="s">
        <v>311</v>
      </c>
      <c r="H153" s="36">
        <v>890006</v>
      </c>
      <c r="I153" s="28"/>
      <c r="J153" s="28"/>
      <c r="K153" s="86" t="s">
        <v>311</v>
      </c>
      <c r="L153" s="35" t="s">
        <v>365</v>
      </c>
      <c r="M153" s="28"/>
      <c r="N153" s="28"/>
      <c r="O153" s="86" t="s">
        <v>311</v>
      </c>
      <c r="P153" s="35" t="s">
        <v>365</v>
      </c>
      <c r="Q153" s="28"/>
      <c r="R153" s="28"/>
      <c r="S153" s="86" t="s">
        <v>311</v>
      </c>
      <c r="T153" s="36">
        <v>890006</v>
      </c>
      <c r="U153" s="28"/>
    </row>
    <row r="154" spans="1:21">
      <c r="A154" s="47"/>
      <c r="B154" s="86"/>
      <c r="C154" s="86"/>
      <c r="D154" s="35"/>
      <c r="E154" s="28"/>
      <c r="F154" s="28"/>
      <c r="G154" s="86"/>
      <c r="H154" s="36"/>
      <c r="I154" s="28"/>
      <c r="J154" s="28"/>
      <c r="K154" s="86"/>
      <c r="L154" s="35"/>
      <c r="M154" s="28"/>
      <c r="N154" s="28"/>
      <c r="O154" s="86"/>
      <c r="P154" s="35"/>
      <c r="Q154" s="28"/>
      <c r="R154" s="28"/>
      <c r="S154" s="86"/>
      <c r="T154" s="36"/>
      <c r="U154" s="28"/>
    </row>
    <row r="155" spans="1:21">
      <c r="A155" s="47"/>
      <c r="B155" s="49" t="s">
        <v>863</v>
      </c>
      <c r="C155" s="34">
        <v>5041</v>
      </c>
      <c r="D155" s="34"/>
      <c r="E155" s="33"/>
      <c r="F155" s="33"/>
      <c r="G155" s="32" t="s">
        <v>365</v>
      </c>
      <c r="H155" s="32"/>
      <c r="I155" s="33"/>
      <c r="J155" s="33"/>
      <c r="K155" s="34">
        <v>62903</v>
      </c>
      <c r="L155" s="34"/>
      <c r="M155" s="33"/>
      <c r="N155" s="33"/>
      <c r="O155" s="32" t="s">
        <v>864</v>
      </c>
      <c r="P155" s="32"/>
      <c r="Q155" s="49" t="s">
        <v>316</v>
      </c>
      <c r="R155" s="33"/>
      <c r="S155" s="32" t="s">
        <v>365</v>
      </c>
      <c r="T155" s="32"/>
      <c r="U155" s="33"/>
    </row>
    <row r="156" spans="1:21">
      <c r="A156" s="47"/>
      <c r="B156" s="49"/>
      <c r="C156" s="34"/>
      <c r="D156" s="34"/>
      <c r="E156" s="33"/>
      <c r="F156" s="33"/>
      <c r="G156" s="32"/>
      <c r="H156" s="32"/>
      <c r="I156" s="33"/>
      <c r="J156" s="33"/>
      <c r="K156" s="34"/>
      <c r="L156" s="34"/>
      <c r="M156" s="33"/>
      <c r="N156" s="33"/>
      <c r="O156" s="32"/>
      <c r="P156" s="32"/>
      <c r="Q156" s="49"/>
      <c r="R156" s="33"/>
      <c r="S156" s="32"/>
      <c r="T156" s="32"/>
      <c r="U156" s="33"/>
    </row>
    <row r="157" spans="1:21">
      <c r="A157" s="47"/>
      <c r="B157" s="86" t="s">
        <v>111</v>
      </c>
      <c r="C157" s="35">
        <v>9</v>
      </c>
      <c r="D157" s="35"/>
      <c r="E157" s="28"/>
      <c r="F157" s="28"/>
      <c r="G157" s="36">
        <v>2976</v>
      </c>
      <c r="H157" s="36"/>
      <c r="I157" s="28"/>
      <c r="J157" s="28"/>
      <c r="K157" s="35">
        <v>445</v>
      </c>
      <c r="L157" s="35"/>
      <c r="M157" s="28"/>
      <c r="N157" s="28"/>
      <c r="O157" s="35" t="s">
        <v>365</v>
      </c>
      <c r="P157" s="35"/>
      <c r="Q157" s="28"/>
      <c r="R157" s="28"/>
      <c r="S157" s="36">
        <v>3430</v>
      </c>
      <c r="T157" s="36"/>
      <c r="U157" s="28"/>
    </row>
    <row r="158" spans="1:21" ht="15.75" thickBot="1">
      <c r="A158" s="47"/>
      <c r="B158" s="86"/>
      <c r="C158" s="135"/>
      <c r="D158" s="135"/>
      <c r="E158" s="107"/>
      <c r="F158" s="28"/>
      <c r="G158" s="122"/>
      <c r="H158" s="122"/>
      <c r="I158" s="107"/>
      <c r="J158" s="28"/>
      <c r="K158" s="135"/>
      <c r="L158" s="135"/>
      <c r="M158" s="107"/>
      <c r="N158" s="28"/>
      <c r="O158" s="135"/>
      <c r="P158" s="135"/>
      <c r="Q158" s="107"/>
      <c r="R158" s="28"/>
      <c r="S158" s="122"/>
      <c r="T158" s="122"/>
      <c r="U158" s="107"/>
    </row>
    <row r="159" spans="1:21">
      <c r="A159" s="47"/>
      <c r="B159" s="200" t="s">
        <v>865</v>
      </c>
      <c r="C159" s="110">
        <v>5050</v>
      </c>
      <c r="D159" s="110"/>
      <c r="E159" s="112"/>
      <c r="F159" s="33"/>
      <c r="G159" s="110">
        <v>892982</v>
      </c>
      <c r="H159" s="110"/>
      <c r="I159" s="112"/>
      <c r="J159" s="33"/>
      <c r="K159" s="110">
        <v>63348</v>
      </c>
      <c r="L159" s="110"/>
      <c r="M159" s="112"/>
      <c r="N159" s="33"/>
      <c r="O159" s="136" t="s">
        <v>864</v>
      </c>
      <c r="P159" s="136"/>
      <c r="Q159" s="108" t="s">
        <v>316</v>
      </c>
      <c r="R159" s="33"/>
      <c r="S159" s="110">
        <v>893436</v>
      </c>
      <c r="T159" s="110"/>
      <c r="U159" s="112"/>
    </row>
    <row r="160" spans="1:21" ht="15.75" thickBot="1">
      <c r="A160" s="47"/>
      <c r="B160" s="200"/>
      <c r="C160" s="39"/>
      <c r="D160" s="39"/>
      <c r="E160" s="38"/>
      <c r="F160" s="33"/>
      <c r="G160" s="39"/>
      <c r="H160" s="39"/>
      <c r="I160" s="38"/>
      <c r="J160" s="33"/>
      <c r="K160" s="39"/>
      <c r="L160" s="39"/>
      <c r="M160" s="38"/>
      <c r="N160" s="33"/>
      <c r="O160" s="37"/>
      <c r="P160" s="37"/>
      <c r="Q160" s="198"/>
      <c r="R160" s="33"/>
      <c r="S160" s="39"/>
      <c r="T160" s="39"/>
      <c r="U160" s="38"/>
    </row>
    <row r="161" spans="1:21">
      <c r="A161" s="47"/>
      <c r="B161" s="14"/>
      <c r="C161" s="112"/>
      <c r="D161" s="112"/>
      <c r="E161" s="112"/>
      <c r="F161" s="14"/>
      <c r="G161" s="112"/>
      <c r="H161" s="112"/>
      <c r="I161" s="112"/>
      <c r="J161" s="14"/>
      <c r="K161" s="112"/>
      <c r="L161" s="112"/>
      <c r="M161" s="112"/>
      <c r="N161" s="14"/>
      <c r="O161" s="112"/>
      <c r="P161" s="112"/>
      <c r="Q161" s="112"/>
      <c r="R161" s="14"/>
      <c r="S161" s="112"/>
      <c r="T161" s="112"/>
      <c r="U161" s="112"/>
    </row>
    <row r="162" spans="1:21">
      <c r="A162" s="47"/>
      <c r="B162" s="11" t="s">
        <v>113</v>
      </c>
      <c r="C162" s="33"/>
      <c r="D162" s="33"/>
      <c r="E162" s="33"/>
      <c r="F162" s="14"/>
      <c r="G162" s="33"/>
      <c r="H162" s="33"/>
      <c r="I162" s="33"/>
      <c r="J162" s="14"/>
      <c r="K162" s="33"/>
      <c r="L162" s="33"/>
      <c r="M162" s="33"/>
      <c r="N162" s="14"/>
      <c r="O162" s="33"/>
      <c r="P162" s="33"/>
      <c r="Q162" s="33"/>
      <c r="R162" s="14"/>
      <c r="S162" s="33"/>
      <c r="T162" s="33"/>
      <c r="U162" s="33"/>
    </row>
    <row r="163" spans="1:21">
      <c r="A163" s="47"/>
      <c r="B163" s="86" t="s">
        <v>866</v>
      </c>
      <c r="C163" s="35" t="s">
        <v>365</v>
      </c>
      <c r="D163" s="35"/>
      <c r="E163" s="28"/>
      <c r="F163" s="28"/>
      <c r="G163" s="36">
        <v>600931</v>
      </c>
      <c r="H163" s="36"/>
      <c r="I163" s="28"/>
      <c r="J163" s="28"/>
      <c r="K163" s="35" t="s">
        <v>365</v>
      </c>
      <c r="L163" s="35"/>
      <c r="M163" s="28"/>
      <c r="N163" s="28"/>
      <c r="O163" s="35" t="s">
        <v>365</v>
      </c>
      <c r="P163" s="35"/>
      <c r="Q163" s="28"/>
      <c r="R163" s="28"/>
      <c r="S163" s="36">
        <v>600931</v>
      </c>
      <c r="T163" s="36"/>
      <c r="U163" s="28"/>
    </row>
    <row r="164" spans="1:21">
      <c r="A164" s="47"/>
      <c r="B164" s="86"/>
      <c r="C164" s="35"/>
      <c r="D164" s="35"/>
      <c r="E164" s="28"/>
      <c r="F164" s="28"/>
      <c r="G164" s="36"/>
      <c r="H164" s="36"/>
      <c r="I164" s="28"/>
      <c r="J164" s="28"/>
      <c r="K164" s="35"/>
      <c r="L164" s="35"/>
      <c r="M164" s="28"/>
      <c r="N164" s="28"/>
      <c r="O164" s="35"/>
      <c r="P164" s="35"/>
      <c r="Q164" s="28"/>
      <c r="R164" s="28"/>
      <c r="S164" s="36"/>
      <c r="T164" s="36"/>
      <c r="U164" s="28"/>
    </row>
    <row r="165" spans="1:21">
      <c r="A165" s="47"/>
      <c r="B165" s="49" t="s">
        <v>117</v>
      </c>
      <c r="C165" s="34">
        <v>2078</v>
      </c>
      <c r="D165" s="34"/>
      <c r="E165" s="33"/>
      <c r="F165" s="33"/>
      <c r="G165" s="34">
        <v>148932</v>
      </c>
      <c r="H165" s="34"/>
      <c r="I165" s="33"/>
      <c r="J165" s="33"/>
      <c r="K165" s="34">
        <v>13128</v>
      </c>
      <c r="L165" s="34"/>
      <c r="M165" s="33"/>
      <c r="N165" s="33"/>
      <c r="O165" s="32" t="s">
        <v>864</v>
      </c>
      <c r="P165" s="32"/>
      <c r="Q165" s="49" t="s">
        <v>316</v>
      </c>
      <c r="R165" s="33"/>
      <c r="S165" s="34">
        <v>96194</v>
      </c>
      <c r="T165" s="34"/>
      <c r="U165" s="33"/>
    </row>
    <row r="166" spans="1:21">
      <c r="A166" s="47"/>
      <c r="B166" s="49"/>
      <c r="C166" s="34"/>
      <c r="D166" s="34"/>
      <c r="E166" s="33"/>
      <c r="F166" s="33"/>
      <c r="G166" s="34"/>
      <c r="H166" s="34"/>
      <c r="I166" s="33"/>
      <c r="J166" s="33"/>
      <c r="K166" s="34"/>
      <c r="L166" s="34"/>
      <c r="M166" s="33"/>
      <c r="N166" s="33"/>
      <c r="O166" s="32"/>
      <c r="P166" s="32"/>
      <c r="Q166" s="49"/>
      <c r="R166" s="33"/>
      <c r="S166" s="34"/>
      <c r="T166" s="34"/>
      <c r="U166" s="33"/>
    </row>
    <row r="167" spans="1:21">
      <c r="A167" s="47"/>
      <c r="B167" s="86" t="s">
        <v>118</v>
      </c>
      <c r="C167" s="35">
        <v>553</v>
      </c>
      <c r="D167" s="35"/>
      <c r="E167" s="28"/>
      <c r="F167" s="28"/>
      <c r="G167" s="36">
        <v>17966</v>
      </c>
      <c r="H167" s="36"/>
      <c r="I167" s="28"/>
      <c r="J167" s="28"/>
      <c r="K167" s="36">
        <v>8477</v>
      </c>
      <c r="L167" s="36"/>
      <c r="M167" s="28"/>
      <c r="N167" s="28"/>
      <c r="O167" s="35" t="s">
        <v>365</v>
      </c>
      <c r="P167" s="35"/>
      <c r="Q167" s="28"/>
      <c r="R167" s="28"/>
      <c r="S167" s="36">
        <v>26996</v>
      </c>
      <c r="T167" s="36"/>
      <c r="U167" s="28"/>
    </row>
    <row r="168" spans="1:21">
      <c r="A168" s="47"/>
      <c r="B168" s="86"/>
      <c r="C168" s="35"/>
      <c r="D168" s="35"/>
      <c r="E168" s="28"/>
      <c r="F168" s="28"/>
      <c r="G168" s="36"/>
      <c r="H168" s="36"/>
      <c r="I168" s="28"/>
      <c r="J168" s="28"/>
      <c r="K168" s="36"/>
      <c r="L168" s="36"/>
      <c r="M168" s="28"/>
      <c r="N168" s="28"/>
      <c r="O168" s="35"/>
      <c r="P168" s="35"/>
      <c r="Q168" s="28"/>
      <c r="R168" s="28"/>
      <c r="S168" s="36"/>
      <c r="T168" s="36"/>
      <c r="U168" s="28"/>
    </row>
    <row r="169" spans="1:21">
      <c r="A169" s="47"/>
      <c r="B169" s="49" t="s">
        <v>119</v>
      </c>
      <c r="C169" s="34">
        <v>4438</v>
      </c>
      <c r="D169" s="34"/>
      <c r="E169" s="33"/>
      <c r="F169" s="33"/>
      <c r="G169" s="34">
        <v>71898</v>
      </c>
      <c r="H169" s="34"/>
      <c r="I169" s="33"/>
      <c r="J169" s="33"/>
      <c r="K169" s="34">
        <v>43288</v>
      </c>
      <c r="L169" s="34"/>
      <c r="M169" s="33"/>
      <c r="N169" s="33"/>
      <c r="O169" s="32" t="s">
        <v>365</v>
      </c>
      <c r="P169" s="32"/>
      <c r="Q169" s="33"/>
      <c r="R169" s="33"/>
      <c r="S169" s="34">
        <v>119624</v>
      </c>
      <c r="T169" s="34"/>
      <c r="U169" s="33"/>
    </row>
    <row r="170" spans="1:21">
      <c r="A170" s="47"/>
      <c r="B170" s="49"/>
      <c r="C170" s="34"/>
      <c r="D170" s="34"/>
      <c r="E170" s="33"/>
      <c r="F170" s="33"/>
      <c r="G170" s="34"/>
      <c r="H170" s="34"/>
      <c r="I170" s="33"/>
      <c r="J170" s="33"/>
      <c r="K170" s="34"/>
      <c r="L170" s="34"/>
      <c r="M170" s="33"/>
      <c r="N170" s="33"/>
      <c r="O170" s="32"/>
      <c r="P170" s="32"/>
      <c r="Q170" s="33"/>
      <c r="R170" s="33"/>
      <c r="S170" s="34"/>
      <c r="T170" s="34"/>
      <c r="U170" s="33"/>
    </row>
    <row r="171" spans="1:21">
      <c r="A171" s="47"/>
      <c r="B171" s="86" t="s">
        <v>120</v>
      </c>
      <c r="C171" s="36">
        <v>14294</v>
      </c>
      <c r="D171" s="36"/>
      <c r="E171" s="28"/>
      <c r="F171" s="28"/>
      <c r="G171" s="35" t="s">
        <v>365</v>
      </c>
      <c r="H171" s="35"/>
      <c r="I171" s="28"/>
      <c r="J171" s="28"/>
      <c r="K171" s="36">
        <v>10147</v>
      </c>
      <c r="L171" s="36"/>
      <c r="M171" s="28"/>
      <c r="N171" s="28"/>
      <c r="O171" s="35" t="s">
        <v>365</v>
      </c>
      <c r="P171" s="35"/>
      <c r="Q171" s="28"/>
      <c r="R171" s="28"/>
      <c r="S171" s="36">
        <v>24441</v>
      </c>
      <c r="T171" s="36"/>
      <c r="U171" s="28"/>
    </row>
    <row r="172" spans="1:21">
      <c r="A172" s="47"/>
      <c r="B172" s="86"/>
      <c r="C172" s="36"/>
      <c r="D172" s="36"/>
      <c r="E172" s="28"/>
      <c r="F172" s="28"/>
      <c r="G172" s="35"/>
      <c r="H172" s="35"/>
      <c r="I172" s="28"/>
      <c r="J172" s="28"/>
      <c r="K172" s="36"/>
      <c r="L172" s="36"/>
      <c r="M172" s="28"/>
      <c r="N172" s="28"/>
      <c r="O172" s="35"/>
      <c r="P172" s="35"/>
      <c r="Q172" s="28"/>
      <c r="R172" s="28"/>
      <c r="S172" s="36"/>
      <c r="T172" s="36"/>
      <c r="U172" s="28"/>
    </row>
    <row r="173" spans="1:21">
      <c r="A173" s="47"/>
      <c r="B173" s="49" t="s">
        <v>121</v>
      </c>
      <c r="C173" s="32">
        <v>23</v>
      </c>
      <c r="D173" s="32"/>
      <c r="E173" s="33"/>
      <c r="F173" s="33"/>
      <c r="G173" s="32">
        <v>666</v>
      </c>
      <c r="H173" s="32"/>
      <c r="I173" s="33"/>
      <c r="J173" s="33"/>
      <c r="K173" s="32">
        <v>445</v>
      </c>
      <c r="L173" s="32"/>
      <c r="M173" s="33"/>
      <c r="N173" s="33"/>
      <c r="O173" s="32" t="s">
        <v>365</v>
      </c>
      <c r="P173" s="32"/>
      <c r="Q173" s="33"/>
      <c r="R173" s="33"/>
      <c r="S173" s="34">
        <v>1134</v>
      </c>
      <c r="T173" s="34"/>
      <c r="U173" s="33"/>
    </row>
    <row r="174" spans="1:21">
      <c r="A174" s="47"/>
      <c r="B174" s="49"/>
      <c r="C174" s="32"/>
      <c r="D174" s="32"/>
      <c r="E174" s="33"/>
      <c r="F174" s="33"/>
      <c r="G174" s="32"/>
      <c r="H174" s="32"/>
      <c r="I174" s="33"/>
      <c r="J174" s="33"/>
      <c r="K174" s="32"/>
      <c r="L174" s="32"/>
      <c r="M174" s="33"/>
      <c r="N174" s="33"/>
      <c r="O174" s="32"/>
      <c r="P174" s="32"/>
      <c r="Q174" s="33"/>
      <c r="R174" s="33"/>
      <c r="S174" s="34"/>
      <c r="T174" s="34"/>
      <c r="U174" s="33"/>
    </row>
    <row r="175" spans="1:21">
      <c r="A175" s="47"/>
      <c r="B175" s="86" t="s">
        <v>122</v>
      </c>
      <c r="C175" s="36">
        <v>3179</v>
      </c>
      <c r="D175" s="36"/>
      <c r="E175" s="28"/>
      <c r="F175" s="28"/>
      <c r="G175" s="36">
        <v>3166</v>
      </c>
      <c r="H175" s="36"/>
      <c r="I175" s="28"/>
      <c r="J175" s="28"/>
      <c r="K175" s="36">
        <v>2404</v>
      </c>
      <c r="L175" s="36"/>
      <c r="M175" s="28"/>
      <c r="N175" s="28"/>
      <c r="O175" s="35" t="s">
        <v>365</v>
      </c>
      <c r="P175" s="35"/>
      <c r="Q175" s="28"/>
      <c r="R175" s="28"/>
      <c r="S175" s="36">
        <v>8749</v>
      </c>
      <c r="T175" s="36"/>
      <c r="U175" s="28"/>
    </row>
    <row r="176" spans="1:21" ht="15.75" thickBot="1">
      <c r="A176" s="47"/>
      <c r="B176" s="86"/>
      <c r="C176" s="122"/>
      <c r="D176" s="122"/>
      <c r="E176" s="107"/>
      <c r="F176" s="28"/>
      <c r="G176" s="122"/>
      <c r="H176" s="122"/>
      <c r="I176" s="107"/>
      <c r="J176" s="28"/>
      <c r="K176" s="122"/>
      <c r="L176" s="122"/>
      <c r="M176" s="107"/>
      <c r="N176" s="28"/>
      <c r="O176" s="135"/>
      <c r="P176" s="135"/>
      <c r="Q176" s="107"/>
      <c r="R176" s="28"/>
      <c r="S176" s="122"/>
      <c r="T176" s="122"/>
      <c r="U176" s="107"/>
    </row>
    <row r="177" spans="1:21">
      <c r="A177" s="47"/>
      <c r="B177" s="200" t="s">
        <v>123</v>
      </c>
      <c r="C177" s="110">
        <v>24565</v>
      </c>
      <c r="D177" s="110"/>
      <c r="E177" s="112"/>
      <c r="F177" s="33"/>
      <c r="G177" s="110">
        <v>843559</v>
      </c>
      <c r="H177" s="110"/>
      <c r="I177" s="112"/>
      <c r="J177" s="33"/>
      <c r="K177" s="110">
        <v>77889</v>
      </c>
      <c r="L177" s="110"/>
      <c r="M177" s="112"/>
      <c r="N177" s="33"/>
      <c r="O177" s="136" t="s">
        <v>864</v>
      </c>
      <c r="P177" s="136"/>
      <c r="Q177" s="108" t="s">
        <v>316</v>
      </c>
      <c r="R177" s="33"/>
      <c r="S177" s="110">
        <v>878069</v>
      </c>
      <c r="T177" s="110"/>
      <c r="U177" s="112"/>
    </row>
    <row r="178" spans="1:21" ht="15.75" thickBot="1">
      <c r="A178" s="47"/>
      <c r="B178" s="200"/>
      <c r="C178" s="39"/>
      <c r="D178" s="39"/>
      <c r="E178" s="38"/>
      <c r="F178" s="33"/>
      <c r="G178" s="39"/>
      <c r="H178" s="39"/>
      <c r="I178" s="38"/>
      <c r="J178" s="33"/>
      <c r="K178" s="39"/>
      <c r="L178" s="39"/>
      <c r="M178" s="38"/>
      <c r="N178" s="33"/>
      <c r="O178" s="37"/>
      <c r="P178" s="37"/>
      <c r="Q178" s="198"/>
      <c r="R178" s="33"/>
      <c r="S178" s="39"/>
      <c r="T178" s="39"/>
      <c r="U178" s="38"/>
    </row>
    <row r="179" spans="1:21">
      <c r="A179" s="47"/>
      <c r="B179" s="86" t="s">
        <v>124</v>
      </c>
      <c r="C179" s="24" t="s">
        <v>867</v>
      </c>
      <c r="D179" s="24"/>
      <c r="E179" s="87" t="s">
        <v>316</v>
      </c>
      <c r="F179" s="28"/>
      <c r="G179" s="29">
        <v>49423</v>
      </c>
      <c r="H179" s="29"/>
      <c r="I179" s="26"/>
      <c r="J179" s="28"/>
      <c r="K179" s="24" t="s">
        <v>868</v>
      </c>
      <c r="L179" s="24"/>
      <c r="M179" s="87" t="s">
        <v>316</v>
      </c>
      <c r="N179" s="28"/>
      <c r="O179" s="24" t="s">
        <v>365</v>
      </c>
      <c r="P179" s="24"/>
      <c r="Q179" s="26"/>
      <c r="R179" s="28"/>
      <c r="S179" s="29">
        <v>15367</v>
      </c>
      <c r="T179" s="29"/>
      <c r="U179" s="26"/>
    </row>
    <row r="180" spans="1:21">
      <c r="A180" s="47"/>
      <c r="B180" s="86"/>
      <c r="C180" s="25"/>
      <c r="D180" s="25"/>
      <c r="E180" s="121"/>
      <c r="F180" s="28"/>
      <c r="G180" s="30"/>
      <c r="H180" s="30"/>
      <c r="I180" s="27"/>
      <c r="J180" s="28"/>
      <c r="K180" s="25"/>
      <c r="L180" s="25"/>
      <c r="M180" s="121"/>
      <c r="N180" s="28"/>
      <c r="O180" s="25"/>
      <c r="P180" s="25"/>
      <c r="Q180" s="27"/>
      <c r="R180" s="28"/>
      <c r="S180" s="30"/>
      <c r="T180" s="30"/>
      <c r="U180" s="27"/>
    </row>
    <row r="181" spans="1:21">
      <c r="A181" s="47"/>
      <c r="B181" s="49" t="s">
        <v>125</v>
      </c>
      <c r="C181" s="32" t="s">
        <v>869</v>
      </c>
      <c r="D181" s="32"/>
      <c r="E181" s="49" t="s">
        <v>316</v>
      </c>
      <c r="F181" s="33"/>
      <c r="G181" s="32" t="s">
        <v>870</v>
      </c>
      <c r="H181" s="32"/>
      <c r="I181" s="49" t="s">
        <v>316</v>
      </c>
      <c r="J181" s="33"/>
      <c r="K181" s="32" t="s">
        <v>871</v>
      </c>
      <c r="L181" s="32"/>
      <c r="M181" s="49" t="s">
        <v>316</v>
      </c>
      <c r="N181" s="33"/>
      <c r="O181" s="32" t="s">
        <v>365</v>
      </c>
      <c r="P181" s="32"/>
      <c r="Q181" s="33"/>
      <c r="R181" s="33"/>
      <c r="S181" s="32" t="s">
        <v>872</v>
      </c>
      <c r="T181" s="32"/>
      <c r="U181" s="49" t="s">
        <v>316</v>
      </c>
    </row>
    <row r="182" spans="1:21">
      <c r="A182" s="47"/>
      <c r="B182" s="49"/>
      <c r="C182" s="32"/>
      <c r="D182" s="32"/>
      <c r="E182" s="49"/>
      <c r="F182" s="33"/>
      <c r="G182" s="32"/>
      <c r="H182" s="32"/>
      <c r="I182" s="49"/>
      <c r="J182" s="33"/>
      <c r="K182" s="32"/>
      <c r="L182" s="32"/>
      <c r="M182" s="49"/>
      <c r="N182" s="33"/>
      <c r="O182" s="32"/>
      <c r="P182" s="32"/>
      <c r="Q182" s="33"/>
      <c r="R182" s="33"/>
      <c r="S182" s="32"/>
      <c r="T182" s="32"/>
      <c r="U182" s="49"/>
    </row>
    <row r="183" spans="1:21">
      <c r="A183" s="47"/>
      <c r="B183" s="86" t="s">
        <v>127</v>
      </c>
      <c r="C183" s="35" t="s">
        <v>365</v>
      </c>
      <c r="D183" s="35"/>
      <c r="E183" s="28"/>
      <c r="F183" s="28"/>
      <c r="G183" s="35" t="s">
        <v>365</v>
      </c>
      <c r="H183" s="35"/>
      <c r="I183" s="28"/>
      <c r="J183" s="28"/>
      <c r="K183" s="35">
        <v>41</v>
      </c>
      <c r="L183" s="35"/>
      <c r="M183" s="28"/>
      <c r="N183" s="28"/>
      <c r="O183" s="35" t="s">
        <v>365</v>
      </c>
      <c r="P183" s="35"/>
      <c r="Q183" s="28"/>
      <c r="R183" s="28"/>
      <c r="S183" s="35">
        <v>41</v>
      </c>
      <c r="T183" s="35"/>
      <c r="U183" s="28"/>
    </row>
    <row r="184" spans="1:21" ht="15.75" thickBot="1">
      <c r="A184" s="47"/>
      <c r="B184" s="86"/>
      <c r="C184" s="135"/>
      <c r="D184" s="135"/>
      <c r="E184" s="107"/>
      <c r="F184" s="107"/>
      <c r="G184" s="135"/>
      <c r="H184" s="135"/>
      <c r="I184" s="107"/>
      <c r="J184" s="107"/>
      <c r="K184" s="135"/>
      <c r="L184" s="135"/>
      <c r="M184" s="107"/>
      <c r="N184" s="107"/>
      <c r="O184" s="135"/>
      <c r="P184" s="135"/>
      <c r="Q184" s="107"/>
      <c r="R184" s="107"/>
      <c r="S184" s="135"/>
      <c r="T184" s="135"/>
      <c r="U184" s="107"/>
    </row>
    <row r="185" spans="1:21">
      <c r="A185" s="47"/>
      <c r="B185" s="31" t="s">
        <v>873</v>
      </c>
      <c r="C185" s="136" t="s">
        <v>874</v>
      </c>
      <c r="D185" s="136"/>
      <c r="E185" s="108" t="s">
        <v>316</v>
      </c>
      <c r="F185" s="112"/>
      <c r="G185" s="110">
        <v>48153</v>
      </c>
      <c r="H185" s="110"/>
      <c r="I185" s="112"/>
      <c r="J185" s="112"/>
      <c r="K185" s="136" t="s">
        <v>875</v>
      </c>
      <c r="L185" s="136"/>
      <c r="M185" s="108" t="s">
        <v>316</v>
      </c>
      <c r="N185" s="112"/>
      <c r="O185" s="136" t="s">
        <v>365</v>
      </c>
      <c r="P185" s="136"/>
      <c r="Q185" s="112"/>
      <c r="R185" s="112"/>
      <c r="S185" s="136" t="s">
        <v>876</v>
      </c>
      <c r="T185" s="136"/>
      <c r="U185" s="108" t="s">
        <v>316</v>
      </c>
    </row>
    <row r="186" spans="1:21">
      <c r="A186" s="47"/>
      <c r="B186" s="31"/>
      <c r="C186" s="32"/>
      <c r="D186" s="32"/>
      <c r="E186" s="49"/>
      <c r="F186" s="33"/>
      <c r="G186" s="34"/>
      <c r="H186" s="34"/>
      <c r="I186" s="33"/>
      <c r="J186" s="33"/>
      <c r="K186" s="32"/>
      <c r="L186" s="32"/>
      <c r="M186" s="49"/>
      <c r="N186" s="33"/>
      <c r="O186" s="32"/>
      <c r="P186" s="32"/>
      <c r="Q186" s="33"/>
      <c r="R186" s="33"/>
      <c r="S186" s="32"/>
      <c r="T186" s="32"/>
      <c r="U186" s="49"/>
    </row>
    <row r="187" spans="1:21">
      <c r="A187" s="47"/>
      <c r="B187" s="23" t="s">
        <v>877</v>
      </c>
      <c r="C187" s="36">
        <v>40276</v>
      </c>
      <c r="D187" s="36"/>
      <c r="E187" s="28"/>
      <c r="F187" s="28"/>
      <c r="G187" s="35" t="s">
        <v>365</v>
      </c>
      <c r="H187" s="35"/>
      <c r="I187" s="28"/>
      <c r="J187" s="28"/>
      <c r="K187" s="35" t="s">
        <v>365</v>
      </c>
      <c r="L187" s="35"/>
      <c r="M187" s="28"/>
      <c r="N187" s="28"/>
      <c r="O187" s="35" t="s">
        <v>878</v>
      </c>
      <c r="P187" s="35"/>
      <c r="Q187" s="86" t="s">
        <v>316</v>
      </c>
      <c r="R187" s="28"/>
      <c r="S187" s="35" t="s">
        <v>365</v>
      </c>
      <c r="T187" s="35"/>
      <c r="U187" s="28"/>
    </row>
    <row r="188" spans="1:21">
      <c r="A188" s="47"/>
      <c r="B188" s="23"/>
      <c r="C188" s="36"/>
      <c r="D188" s="36"/>
      <c r="E188" s="28"/>
      <c r="F188" s="28"/>
      <c r="G188" s="35"/>
      <c r="H188" s="35"/>
      <c r="I188" s="28"/>
      <c r="J188" s="28"/>
      <c r="K188" s="35"/>
      <c r="L188" s="35"/>
      <c r="M188" s="28"/>
      <c r="N188" s="28"/>
      <c r="O188" s="35"/>
      <c r="P188" s="35"/>
      <c r="Q188" s="86"/>
      <c r="R188" s="28"/>
      <c r="S188" s="35"/>
      <c r="T188" s="35"/>
      <c r="U188" s="28"/>
    </row>
    <row r="189" spans="1:21">
      <c r="A189" s="47"/>
      <c r="B189" s="31" t="s">
        <v>879</v>
      </c>
      <c r="C189" s="34">
        <v>4183</v>
      </c>
      <c r="D189" s="34"/>
      <c r="E189" s="33"/>
      <c r="F189" s="33"/>
      <c r="G189" s="32">
        <v>449</v>
      </c>
      <c r="H189" s="32"/>
      <c r="I189" s="33"/>
      <c r="J189" s="33"/>
      <c r="K189" s="32" t="s">
        <v>880</v>
      </c>
      <c r="L189" s="32"/>
      <c r="M189" s="49" t="s">
        <v>316</v>
      </c>
      <c r="N189" s="33"/>
      <c r="O189" s="32" t="s">
        <v>365</v>
      </c>
      <c r="P189" s="32"/>
      <c r="Q189" s="33"/>
      <c r="R189" s="33"/>
      <c r="S189" s="34">
        <v>4586</v>
      </c>
      <c r="T189" s="34"/>
      <c r="U189" s="33"/>
    </row>
    <row r="190" spans="1:21" ht="15.75" thickBot="1">
      <c r="A190" s="47"/>
      <c r="B190" s="31"/>
      <c r="C190" s="39"/>
      <c r="D190" s="39"/>
      <c r="E190" s="38"/>
      <c r="F190" s="33"/>
      <c r="G190" s="37"/>
      <c r="H190" s="37"/>
      <c r="I190" s="38"/>
      <c r="J190" s="33"/>
      <c r="K190" s="37"/>
      <c r="L190" s="37"/>
      <c r="M190" s="198"/>
      <c r="N190" s="33"/>
      <c r="O190" s="37"/>
      <c r="P190" s="37"/>
      <c r="Q190" s="38"/>
      <c r="R190" s="33"/>
      <c r="S190" s="39"/>
      <c r="T190" s="39"/>
      <c r="U190" s="38"/>
    </row>
    <row r="191" spans="1:21">
      <c r="A191" s="47"/>
      <c r="B191" s="86" t="s">
        <v>130</v>
      </c>
      <c r="C191" s="24" t="s">
        <v>881</v>
      </c>
      <c r="D191" s="24"/>
      <c r="E191" s="87" t="s">
        <v>316</v>
      </c>
      <c r="F191" s="28"/>
      <c r="G191" s="29">
        <v>48602</v>
      </c>
      <c r="H191" s="29"/>
      <c r="I191" s="26"/>
      <c r="J191" s="28"/>
      <c r="K191" s="24" t="s">
        <v>882</v>
      </c>
      <c r="L191" s="24"/>
      <c r="M191" s="87" t="s">
        <v>316</v>
      </c>
      <c r="N191" s="28"/>
      <c r="O191" s="24" t="s">
        <v>878</v>
      </c>
      <c r="P191" s="24"/>
      <c r="Q191" s="87" t="s">
        <v>316</v>
      </c>
      <c r="R191" s="28"/>
      <c r="S191" s="24" t="s">
        <v>883</v>
      </c>
      <c r="T191" s="24"/>
      <c r="U191" s="87" t="s">
        <v>316</v>
      </c>
    </row>
    <row r="192" spans="1:21">
      <c r="A192" s="47"/>
      <c r="B192" s="86"/>
      <c r="C192" s="25"/>
      <c r="D192" s="25"/>
      <c r="E192" s="121"/>
      <c r="F192" s="28"/>
      <c r="G192" s="30"/>
      <c r="H192" s="30"/>
      <c r="I192" s="27"/>
      <c r="J192" s="28"/>
      <c r="K192" s="25"/>
      <c r="L192" s="25"/>
      <c r="M192" s="121"/>
      <c r="N192" s="28"/>
      <c r="O192" s="25"/>
      <c r="P192" s="25"/>
      <c r="Q192" s="121"/>
      <c r="R192" s="28"/>
      <c r="S192" s="25"/>
      <c r="T192" s="25"/>
      <c r="U192" s="121"/>
    </row>
    <row r="193" spans="1:21">
      <c r="A193" s="47"/>
      <c r="B193" s="49" t="s">
        <v>131</v>
      </c>
      <c r="C193" s="32" t="s">
        <v>884</v>
      </c>
      <c r="D193" s="32"/>
      <c r="E193" s="49" t="s">
        <v>316</v>
      </c>
      <c r="F193" s="33"/>
      <c r="G193" s="34">
        <v>1842</v>
      </c>
      <c r="H193" s="34"/>
      <c r="I193" s="33"/>
      <c r="J193" s="33"/>
      <c r="K193" s="34">
        <v>18907</v>
      </c>
      <c r="L193" s="34"/>
      <c r="M193" s="33"/>
      <c r="N193" s="33"/>
      <c r="O193" s="32" t="s">
        <v>365</v>
      </c>
      <c r="P193" s="32"/>
      <c r="Q193" s="33"/>
      <c r="R193" s="33"/>
      <c r="S193" s="34">
        <v>18010</v>
      </c>
      <c r="T193" s="34"/>
      <c r="U193" s="33"/>
    </row>
    <row r="194" spans="1:21" ht="15.75" thickBot="1">
      <c r="A194" s="47"/>
      <c r="B194" s="49"/>
      <c r="C194" s="37"/>
      <c r="D194" s="37"/>
      <c r="E194" s="198"/>
      <c r="F194" s="33"/>
      <c r="G194" s="39"/>
      <c r="H194" s="39"/>
      <c r="I194" s="38"/>
      <c r="J194" s="33"/>
      <c r="K194" s="39"/>
      <c r="L194" s="39"/>
      <c r="M194" s="38"/>
      <c r="N194" s="33"/>
      <c r="O194" s="37"/>
      <c r="P194" s="37"/>
      <c r="Q194" s="38"/>
      <c r="R194" s="33"/>
      <c r="S194" s="39"/>
      <c r="T194" s="39"/>
      <c r="U194" s="38"/>
    </row>
    <row r="195" spans="1:21">
      <c r="A195" s="47"/>
      <c r="B195" s="86" t="s">
        <v>132</v>
      </c>
      <c r="C195" s="24" t="s">
        <v>457</v>
      </c>
      <c r="D195" s="24"/>
      <c r="E195" s="87" t="s">
        <v>316</v>
      </c>
      <c r="F195" s="28"/>
      <c r="G195" s="29">
        <v>50444</v>
      </c>
      <c r="H195" s="29"/>
      <c r="I195" s="26"/>
      <c r="J195" s="28"/>
      <c r="K195" s="24" t="s">
        <v>885</v>
      </c>
      <c r="L195" s="24"/>
      <c r="M195" s="87" t="s">
        <v>316</v>
      </c>
      <c r="N195" s="28"/>
      <c r="O195" s="24" t="s">
        <v>878</v>
      </c>
      <c r="P195" s="24"/>
      <c r="Q195" s="87" t="s">
        <v>316</v>
      </c>
      <c r="R195" s="28"/>
      <c r="S195" s="24" t="s">
        <v>886</v>
      </c>
      <c r="T195" s="24"/>
      <c r="U195" s="87" t="s">
        <v>316</v>
      </c>
    </row>
    <row r="196" spans="1:21">
      <c r="A196" s="47"/>
      <c r="B196" s="86"/>
      <c r="C196" s="25"/>
      <c r="D196" s="25"/>
      <c r="E196" s="121"/>
      <c r="F196" s="28"/>
      <c r="G196" s="30"/>
      <c r="H196" s="30"/>
      <c r="I196" s="27"/>
      <c r="J196" s="28"/>
      <c r="K196" s="25"/>
      <c r="L196" s="25"/>
      <c r="M196" s="121"/>
      <c r="N196" s="28"/>
      <c r="O196" s="25"/>
      <c r="P196" s="25"/>
      <c r="Q196" s="121"/>
      <c r="R196" s="28"/>
      <c r="S196" s="25"/>
      <c r="T196" s="25"/>
      <c r="U196" s="121"/>
    </row>
    <row r="197" spans="1:21">
      <c r="A197" s="47"/>
      <c r="B197" s="31" t="s">
        <v>887</v>
      </c>
      <c r="C197" s="32" t="s">
        <v>365</v>
      </c>
      <c r="D197" s="32"/>
      <c r="E197" s="33"/>
      <c r="F197" s="33"/>
      <c r="G197" s="32">
        <v>788</v>
      </c>
      <c r="H197" s="32"/>
      <c r="I197" s="33"/>
      <c r="J197" s="33"/>
      <c r="K197" s="34">
        <v>2994</v>
      </c>
      <c r="L197" s="34"/>
      <c r="M197" s="33"/>
      <c r="N197" s="33"/>
      <c r="O197" s="32" t="s">
        <v>365</v>
      </c>
      <c r="P197" s="32"/>
      <c r="Q197" s="33"/>
      <c r="R197" s="33"/>
      <c r="S197" s="34">
        <v>3782</v>
      </c>
      <c r="T197" s="34"/>
      <c r="U197" s="33"/>
    </row>
    <row r="198" spans="1:21" ht="15.75" thickBot="1">
      <c r="A198" s="47"/>
      <c r="B198" s="31"/>
      <c r="C198" s="37"/>
      <c r="D198" s="37"/>
      <c r="E198" s="38"/>
      <c r="F198" s="33"/>
      <c r="G198" s="37"/>
      <c r="H198" s="37"/>
      <c r="I198" s="38"/>
      <c r="J198" s="33"/>
      <c r="K198" s="39"/>
      <c r="L198" s="39"/>
      <c r="M198" s="38"/>
      <c r="N198" s="33"/>
      <c r="O198" s="37"/>
      <c r="P198" s="37"/>
      <c r="Q198" s="38"/>
      <c r="R198" s="33"/>
      <c r="S198" s="39"/>
      <c r="T198" s="39"/>
      <c r="U198" s="38"/>
    </row>
    <row r="199" spans="1:21">
      <c r="A199" s="47"/>
      <c r="B199" s="23" t="s">
        <v>637</v>
      </c>
      <c r="C199" s="24" t="s">
        <v>457</v>
      </c>
      <c r="D199" s="24"/>
      <c r="E199" s="87" t="s">
        <v>316</v>
      </c>
      <c r="F199" s="28"/>
      <c r="G199" s="29">
        <v>51232</v>
      </c>
      <c r="H199" s="29"/>
      <c r="I199" s="26"/>
      <c r="J199" s="28"/>
      <c r="K199" s="24" t="s">
        <v>888</v>
      </c>
      <c r="L199" s="24"/>
      <c r="M199" s="87" t="s">
        <v>316</v>
      </c>
      <c r="N199" s="28"/>
      <c r="O199" s="24" t="s">
        <v>878</v>
      </c>
      <c r="P199" s="24"/>
      <c r="Q199" s="87" t="s">
        <v>316</v>
      </c>
      <c r="R199" s="28"/>
      <c r="S199" s="24" t="s">
        <v>457</v>
      </c>
      <c r="T199" s="24"/>
      <c r="U199" s="87" t="s">
        <v>316</v>
      </c>
    </row>
    <row r="200" spans="1:21">
      <c r="A200" s="47"/>
      <c r="B200" s="23"/>
      <c r="C200" s="25"/>
      <c r="D200" s="25"/>
      <c r="E200" s="121"/>
      <c r="F200" s="28"/>
      <c r="G200" s="30"/>
      <c r="H200" s="30"/>
      <c r="I200" s="27"/>
      <c r="J200" s="28"/>
      <c r="K200" s="25"/>
      <c r="L200" s="25"/>
      <c r="M200" s="121"/>
      <c r="N200" s="28"/>
      <c r="O200" s="25"/>
      <c r="P200" s="25"/>
      <c r="Q200" s="121"/>
      <c r="R200" s="28"/>
      <c r="S200" s="25"/>
      <c r="T200" s="25"/>
      <c r="U200" s="121"/>
    </row>
    <row r="201" spans="1:21">
      <c r="A201" s="47"/>
      <c r="B201" s="31" t="s">
        <v>889</v>
      </c>
      <c r="C201" s="32" t="s">
        <v>615</v>
      </c>
      <c r="D201" s="32"/>
      <c r="E201" s="49" t="s">
        <v>316</v>
      </c>
      <c r="F201" s="33"/>
      <c r="G201" s="32" t="s">
        <v>365</v>
      </c>
      <c r="H201" s="32"/>
      <c r="I201" s="33"/>
      <c r="J201" s="33"/>
      <c r="K201" s="32" t="s">
        <v>365</v>
      </c>
      <c r="L201" s="32"/>
      <c r="M201" s="33"/>
      <c r="N201" s="33"/>
      <c r="O201" s="32" t="s">
        <v>365</v>
      </c>
      <c r="P201" s="32"/>
      <c r="Q201" s="33"/>
      <c r="R201" s="33"/>
      <c r="S201" s="32" t="s">
        <v>615</v>
      </c>
      <c r="T201" s="32"/>
      <c r="U201" s="49" t="s">
        <v>316</v>
      </c>
    </row>
    <row r="202" spans="1:21" ht="15.75" thickBot="1">
      <c r="A202" s="47"/>
      <c r="B202" s="31"/>
      <c r="C202" s="37"/>
      <c r="D202" s="37"/>
      <c r="E202" s="198"/>
      <c r="F202" s="33"/>
      <c r="G202" s="37"/>
      <c r="H202" s="37"/>
      <c r="I202" s="38"/>
      <c r="J202" s="33"/>
      <c r="K202" s="37"/>
      <c r="L202" s="37"/>
      <c r="M202" s="38"/>
      <c r="N202" s="33"/>
      <c r="O202" s="37"/>
      <c r="P202" s="37"/>
      <c r="Q202" s="38"/>
      <c r="R202" s="33"/>
      <c r="S202" s="37"/>
      <c r="T202" s="37"/>
      <c r="U202" s="198"/>
    </row>
    <row r="203" spans="1:21">
      <c r="A203" s="47"/>
      <c r="B203" s="23" t="s">
        <v>788</v>
      </c>
      <c r="C203" s="87" t="s">
        <v>311</v>
      </c>
      <c r="D203" s="24" t="s">
        <v>652</v>
      </c>
      <c r="E203" s="87" t="s">
        <v>316</v>
      </c>
      <c r="F203" s="28"/>
      <c r="G203" s="87" t="s">
        <v>311</v>
      </c>
      <c r="H203" s="29">
        <v>51232</v>
      </c>
      <c r="I203" s="26"/>
      <c r="J203" s="28"/>
      <c r="K203" s="87" t="s">
        <v>311</v>
      </c>
      <c r="L203" s="24" t="s">
        <v>888</v>
      </c>
      <c r="M203" s="87" t="s">
        <v>316</v>
      </c>
      <c r="N203" s="28"/>
      <c r="O203" s="87" t="s">
        <v>311</v>
      </c>
      <c r="P203" s="24" t="s">
        <v>878</v>
      </c>
      <c r="Q203" s="87" t="s">
        <v>316</v>
      </c>
      <c r="R203" s="28"/>
      <c r="S203" s="87" t="s">
        <v>311</v>
      </c>
      <c r="T203" s="24" t="s">
        <v>652</v>
      </c>
      <c r="U203" s="87" t="s">
        <v>316</v>
      </c>
    </row>
    <row r="204" spans="1:21" ht="15.75" thickBot="1">
      <c r="A204" s="47"/>
      <c r="B204" s="23"/>
      <c r="C204" s="88"/>
      <c r="D204" s="40"/>
      <c r="E204" s="88"/>
      <c r="F204" s="28"/>
      <c r="G204" s="88"/>
      <c r="H204" s="42"/>
      <c r="I204" s="41"/>
      <c r="J204" s="28"/>
      <c r="K204" s="88"/>
      <c r="L204" s="40"/>
      <c r="M204" s="88"/>
      <c r="N204" s="28"/>
      <c r="O204" s="88"/>
      <c r="P204" s="40"/>
      <c r="Q204" s="88"/>
      <c r="R204" s="28"/>
      <c r="S204" s="88"/>
      <c r="T204" s="40"/>
      <c r="U204" s="88"/>
    </row>
    <row r="205" spans="1:21" ht="15.75" thickTop="1">
      <c r="A205" s="47"/>
      <c r="B205" s="33"/>
      <c r="C205" s="33"/>
      <c r="D205" s="33"/>
      <c r="E205" s="33"/>
      <c r="F205" s="33"/>
      <c r="G205" s="33"/>
      <c r="H205" s="33"/>
      <c r="I205" s="33"/>
      <c r="J205" s="33"/>
      <c r="K205" s="33"/>
      <c r="L205" s="33"/>
      <c r="M205" s="33"/>
      <c r="N205" s="33"/>
      <c r="O205" s="33"/>
      <c r="P205" s="33"/>
      <c r="Q205" s="33"/>
      <c r="R205" s="33"/>
      <c r="S205" s="33"/>
      <c r="T205" s="33"/>
      <c r="U205" s="33"/>
    </row>
    <row r="206" spans="1:21">
      <c r="A206" s="47"/>
      <c r="B206" s="12"/>
      <c r="C206" s="12"/>
    </row>
    <row r="207" spans="1:21" ht="45">
      <c r="A207" s="47"/>
      <c r="B207" s="44">
        <v>25</v>
      </c>
      <c r="C207" s="45" t="s">
        <v>818</v>
      </c>
    </row>
    <row r="208" spans="1:21">
      <c r="A208" s="47"/>
      <c r="B208" s="46"/>
      <c r="C208" s="46"/>
      <c r="D208" s="46"/>
      <c r="E208" s="46"/>
      <c r="F208" s="46"/>
      <c r="G208" s="46"/>
      <c r="H208" s="46"/>
      <c r="I208" s="46"/>
      <c r="J208" s="46"/>
      <c r="K208" s="46"/>
      <c r="L208" s="46"/>
      <c r="M208" s="46"/>
      <c r="N208" s="46"/>
      <c r="O208" s="46"/>
      <c r="P208" s="46"/>
      <c r="Q208" s="46"/>
      <c r="R208" s="46"/>
      <c r="S208" s="46"/>
      <c r="T208" s="46"/>
      <c r="U208" s="46"/>
    </row>
    <row r="209" spans="1:21" ht="15" customHeight="1">
      <c r="A209" s="47"/>
      <c r="B209" s="92" t="s">
        <v>819</v>
      </c>
      <c r="C209" s="92"/>
      <c r="D209" s="92"/>
      <c r="E209" s="92"/>
      <c r="F209" s="92"/>
      <c r="G209" s="92"/>
      <c r="H209" s="92"/>
      <c r="I209" s="92"/>
      <c r="J209" s="92"/>
      <c r="K209" s="92"/>
      <c r="L209" s="92"/>
      <c r="M209" s="92"/>
      <c r="N209" s="92"/>
      <c r="O209" s="92"/>
      <c r="P209" s="92"/>
      <c r="Q209" s="92"/>
      <c r="R209" s="92"/>
      <c r="S209" s="92"/>
      <c r="T209" s="92"/>
      <c r="U209" s="92"/>
    </row>
    <row r="210" spans="1:21">
      <c r="A210" s="47"/>
      <c r="B210" s="46"/>
      <c r="C210" s="46"/>
      <c r="D210" s="46"/>
      <c r="E210" s="46"/>
      <c r="F210" s="46"/>
      <c r="G210" s="46"/>
      <c r="H210" s="46"/>
      <c r="I210" s="46"/>
      <c r="J210" s="46"/>
      <c r="K210" s="46"/>
      <c r="L210" s="46"/>
      <c r="M210" s="46"/>
      <c r="N210" s="46"/>
      <c r="O210" s="46"/>
      <c r="P210" s="46"/>
      <c r="Q210" s="46"/>
      <c r="R210" s="46"/>
      <c r="S210" s="46"/>
      <c r="T210" s="46"/>
      <c r="U210" s="46"/>
    </row>
    <row r="211" spans="1:21" ht="15" customHeight="1">
      <c r="A211" s="47"/>
      <c r="B211" s="92" t="s">
        <v>861</v>
      </c>
      <c r="C211" s="92"/>
      <c r="D211" s="92"/>
      <c r="E211" s="92"/>
      <c r="F211" s="92"/>
      <c r="G211" s="92"/>
      <c r="H211" s="92"/>
      <c r="I211" s="92"/>
      <c r="J211" s="92"/>
      <c r="K211" s="92"/>
      <c r="L211" s="92"/>
      <c r="M211" s="92"/>
      <c r="N211" s="92"/>
      <c r="O211" s="92"/>
      <c r="P211" s="92"/>
      <c r="Q211" s="92"/>
      <c r="R211" s="92"/>
      <c r="S211" s="92"/>
      <c r="T211" s="92"/>
      <c r="U211" s="92"/>
    </row>
    <row r="212" spans="1:21" ht="15" customHeight="1">
      <c r="A212" s="47"/>
      <c r="B212" s="92" t="s">
        <v>890</v>
      </c>
      <c r="C212" s="92"/>
      <c r="D212" s="92"/>
      <c r="E212" s="92"/>
      <c r="F212" s="92"/>
      <c r="G212" s="92"/>
      <c r="H212" s="92"/>
      <c r="I212" s="92"/>
      <c r="J212" s="92"/>
      <c r="K212" s="92"/>
      <c r="L212" s="92"/>
      <c r="M212" s="92"/>
      <c r="N212" s="92"/>
      <c r="O212" s="92"/>
      <c r="P212" s="92"/>
      <c r="Q212" s="92"/>
      <c r="R212" s="92"/>
      <c r="S212" s="92"/>
      <c r="T212" s="92"/>
      <c r="U212" s="92"/>
    </row>
    <row r="213" spans="1:21" ht="15" customHeight="1">
      <c r="A213" s="47"/>
      <c r="B213" s="92" t="s">
        <v>851</v>
      </c>
      <c r="C213" s="92"/>
      <c r="D213" s="92"/>
      <c r="E213" s="92"/>
      <c r="F213" s="92"/>
      <c r="G213" s="92"/>
      <c r="H213" s="92"/>
      <c r="I213" s="92"/>
      <c r="J213" s="92"/>
      <c r="K213" s="92"/>
      <c r="L213" s="92"/>
      <c r="M213" s="92"/>
      <c r="N213" s="92"/>
      <c r="O213" s="92"/>
      <c r="P213" s="92"/>
      <c r="Q213" s="92"/>
      <c r="R213" s="92"/>
      <c r="S213" s="92"/>
      <c r="T213" s="92"/>
      <c r="U213" s="92"/>
    </row>
    <row r="214" spans="1:21">
      <c r="A214" s="47"/>
      <c r="B214" s="50"/>
      <c r="C214" s="50"/>
      <c r="D214" s="50"/>
      <c r="E214" s="50"/>
      <c r="F214" s="50"/>
      <c r="G214" s="50"/>
      <c r="H214" s="50"/>
      <c r="I214" s="50"/>
      <c r="J214" s="50"/>
      <c r="K214" s="50"/>
      <c r="L214" s="50"/>
      <c r="M214" s="50"/>
      <c r="N214" s="50"/>
      <c r="O214" s="50"/>
      <c r="P214" s="50"/>
      <c r="Q214" s="50"/>
      <c r="R214" s="50"/>
      <c r="S214" s="50"/>
      <c r="T214" s="50"/>
      <c r="U214" s="50"/>
    </row>
    <row r="215" spans="1:21">
      <c r="A215" s="47"/>
      <c r="B215" s="21"/>
      <c r="C215" s="21"/>
      <c r="D215" s="21"/>
      <c r="E215" s="21"/>
      <c r="F215" s="21"/>
      <c r="G215" s="21"/>
      <c r="H215" s="21"/>
      <c r="I215" s="21"/>
      <c r="J215" s="21"/>
      <c r="K215" s="21"/>
      <c r="L215" s="21"/>
      <c r="M215" s="21"/>
      <c r="N215" s="21"/>
      <c r="O215" s="21"/>
      <c r="P215" s="21"/>
      <c r="Q215" s="21"/>
      <c r="R215" s="21"/>
      <c r="S215" s="21"/>
      <c r="T215" s="21"/>
      <c r="U215" s="21"/>
    </row>
    <row r="216" spans="1:21">
      <c r="A216" s="47"/>
      <c r="B216" s="12"/>
      <c r="C216" s="12"/>
      <c r="D216" s="12"/>
      <c r="E216" s="12"/>
      <c r="F216" s="12"/>
      <c r="G216" s="12"/>
      <c r="H216" s="12"/>
      <c r="I216" s="12"/>
      <c r="J216" s="12"/>
      <c r="K216" s="12"/>
      <c r="L216" s="12"/>
      <c r="M216" s="12"/>
      <c r="N216" s="12"/>
      <c r="O216" s="12"/>
      <c r="P216" s="12"/>
      <c r="Q216" s="12"/>
      <c r="R216" s="12"/>
      <c r="S216" s="12"/>
      <c r="T216" s="12"/>
      <c r="U216" s="12"/>
    </row>
    <row r="217" spans="1:21">
      <c r="A217" s="47"/>
      <c r="B217" s="33"/>
      <c r="C217" s="196" t="s">
        <v>783</v>
      </c>
      <c r="D217" s="196"/>
      <c r="E217" s="196"/>
      <c r="F217" s="33"/>
      <c r="G217" s="196" t="s">
        <v>823</v>
      </c>
      <c r="H217" s="196"/>
      <c r="I217" s="196"/>
      <c r="J217" s="33"/>
      <c r="K217" s="196" t="s">
        <v>825</v>
      </c>
      <c r="L217" s="196"/>
      <c r="M217" s="196"/>
      <c r="N217" s="33"/>
      <c r="O217" s="196" t="s">
        <v>827</v>
      </c>
      <c r="P217" s="196"/>
      <c r="Q217" s="196"/>
      <c r="R217" s="33"/>
      <c r="S217" s="196" t="s">
        <v>150</v>
      </c>
      <c r="T217" s="196"/>
      <c r="U217" s="196"/>
    </row>
    <row r="218" spans="1:21" ht="15.75" thickBot="1">
      <c r="A218" s="47"/>
      <c r="B218" s="33"/>
      <c r="C218" s="197"/>
      <c r="D218" s="197"/>
      <c r="E218" s="197"/>
      <c r="F218" s="33"/>
      <c r="G218" s="197" t="s">
        <v>824</v>
      </c>
      <c r="H218" s="197"/>
      <c r="I218" s="197"/>
      <c r="J218" s="33"/>
      <c r="K218" s="197" t="s">
        <v>826</v>
      </c>
      <c r="L218" s="197"/>
      <c r="M218" s="197"/>
      <c r="N218" s="33"/>
      <c r="O218" s="197"/>
      <c r="P218" s="197"/>
      <c r="Q218" s="197"/>
      <c r="R218" s="33"/>
      <c r="S218" s="197" t="s">
        <v>828</v>
      </c>
      <c r="T218" s="197"/>
      <c r="U218" s="197"/>
    </row>
    <row r="219" spans="1:21">
      <c r="A219" s="47"/>
      <c r="B219" s="11" t="s">
        <v>109</v>
      </c>
      <c r="C219" s="112"/>
      <c r="D219" s="112"/>
      <c r="E219" s="112"/>
      <c r="F219" s="14"/>
      <c r="G219" s="112"/>
      <c r="H219" s="112"/>
      <c r="I219" s="112"/>
      <c r="J219" s="14"/>
      <c r="K219" s="112"/>
      <c r="L219" s="112"/>
      <c r="M219" s="112"/>
      <c r="N219" s="14"/>
      <c r="O219" s="112"/>
      <c r="P219" s="112"/>
      <c r="Q219" s="112"/>
      <c r="R219" s="14"/>
      <c r="S219" s="112"/>
      <c r="T219" s="112"/>
      <c r="U219" s="112"/>
    </row>
    <row r="220" spans="1:21">
      <c r="A220" s="47"/>
      <c r="B220" s="86" t="s">
        <v>110</v>
      </c>
      <c r="C220" s="86" t="s">
        <v>311</v>
      </c>
      <c r="D220" s="35" t="s">
        <v>365</v>
      </c>
      <c r="E220" s="28"/>
      <c r="F220" s="28"/>
      <c r="G220" s="86" t="s">
        <v>311</v>
      </c>
      <c r="H220" s="36">
        <v>858941</v>
      </c>
      <c r="I220" s="28"/>
      <c r="J220" s="28"/>
      <c r="K220" s="86" t="s">
        <v>311</v>
      </c>
      <c r="L220" s="35" t="s">
        <v>365</v>
      </c>
      <c r="M220" s="28"/>
      <c r="N220" s="28"/>
      <c r="O220" s="86" t="s">
        <v>311</v>
      </c>
      <c r="P220" s="35" t="s">
        <v>365</v>
      </c>
      <c r="Q220" s="28"/>
      <c r="R220" s="28"/>
      <c r="S220" s="86" t="s">
        <v>311</v>
      </c>
      <c r="T220" s="36">
        <v>858941</v>
      </c>
      <c r="U220" s="28"/>
    </row>
    <row r="221" spans="1:21">
      <c r="A221" s="47"/>
      <c r="B221" s="86"/>
      <c r="C221" s="86"/>
      <c r="D221" s="35"/>
      <c r="E221" s="28"/>
      <c r="F221" s="28"/>
      <c r="G221" s="86"/>
      <c r="H221" s="36"/>
      <c r="I221" s="28"/>
      <c r="J221" s="28"/>
      <c r="K221" s="86"/>
      <c r="L221" s="35"/>
      <c r="M221" s="28"/>
      <c r="N221" s="28"/>
      <c r="O221" s="86"/>
      <c r="P221" s="35"/>
      <c r="Q221" s="28"/>
      <c r="R221" s="28"/>
      <c r="S221" s="86"/>
      <c r="T221" s="36"/>
      <c r="U221" s="28"/>
    </row>
    <row r="222" spans="1:21">
      <c r="A222" s="47"/>
      <c r="B222" s="49" t="s">
        <v>863</v>
      </c>
      <c r="C222" s="34">
        <v>5160</v>
      </c>
      <c r="D222" s="34"/>
      <c r="E222" s="33"/>
      <c r="F222" s="33"/>
      <c r="G222" s="32" t="s">
        <v>365</v>
      </c>
      <c r="H222" s="32"/>
      <c r="I222" s="33"/>
      <c r="J222" s="33"/>
      <c r="K222" s="34">
        <v>71858</v>
      </c>
      <c r="L222" s="34"/>
      <c r="M222" s="33"/>
      <c r="N222" s="33"/>
      <c r="O222" s="32" t="s">
        <v>891</v>
      </c>
      <c r="P222" s="32"/>
      <c r="Q222" s="49" t="s">
        <v>316</v>
      </c>
      <c r="R222" s="33"/>
      <c r="S222" s="32" t="s">
        <v>365</v>
      </c>
      <c r="T222" s="32"/>
      <c r="U222" s="33"/>
    </row>
    <row r="223" spans="1:21">
      <c r="A223" s="47"/>
      <c r="B223" s="49"/>
      <c r="C223" s="34"/>
      <c r="D223" s="34"/>
      <c r="E223" s="33"/>
      <c r="F223" s="33"/>
      <c r="G223" s="32"/>
      <c r="H223" s="32"/>
      <c r="I223" s="33"/>
      <c r="J223" s="33"/>
      <c r="K223" s="34"/>
      <c r="L223" s="34"/>
      <c r="M223" s="33"/>
      <c r="N223" s="33"/>
      <c r="O223" s="32"/>
      <c r="P223" s="32"/>
      <c r="Q223" s="49"/>
      <c r="R223" s="33"/>
      <c r="S223" s="32"/>
      <c r="T223" s="32"/>
      <c r="U223" s="33"/>
    </row>
    <row r="224" spans="1:21">
      <c r="A224" s="47"/>
      <c r="B224" s="86" t="s">
        <v>111</v>
      </c>
      <c r="C224" s="35">
        <v>21</v>
      </c>
      <c r="D224" s="35"/>
      <c r="E224" s="28"/>
      <c r="F224" s="28"/>
      <c r="G224" s="36">
        <v>2752</v>
      </c>
      <c r="H224" s="36"/>
      <c r="I224" s="28"/>
      <c r="J224" s="28"/>
      <c r="K224" s="35">
        <v>412</v>
      </c>
      <c r="L224" s="35"/>
      <c r="M224" s="28"/>
      <c r="N224" s="28"/>
      <c r="O224" s="35" t="s">
        <v>365</v>
      </c>
      <c r="P224" s="35"/>
      <c r="Q224" s="28"/>
      <c r="R224" s="28"/>
      <c r="S224" s="36">
        <v>3185</v>
      </c>
      <c r="T224" s="36"/>
      <c r="U224" s="28"/>
    </row>
    <row r="225" spans="1:21" ht="15.75" thickBot="1">
      <c r="A225" s="47"/>
      <c r="B225" s="86"/>
      <c r="C225" s="135"/>
      <c r="D225" s="135"/>
      <c r="E225" s="107"/>
      <c r="F225" s="28"/>
      <c r="G225" s="122"/>
      <c r="H225" s="122"/>
      <c r="I225" s="107"/>
      <c r="J225" s="28"/>
      <c r="K225" s="135"/>
      <c r="L225" s="135"/>
      <c r="M225" s="107"/>
      <c r="N225" s="28"/>
      <c r="O225" s="135"/>
      <c r="P225" s="135"/>
      <c r="Q225" s="107"/>
      <c r="R225" s="28"/>
      <c r="S225" s="122"/>
      <c r="T225" s="122"/>
      <c r="U225" s="107"/>
    </row>
    <row r="226" spans="1:21">
      <c r="A226" s="47"/>
      <c r="B226" s="200" t="s">
        <v>865</v>
      </c>
      <c r="C226" s="110">
        <v>5181</v>
      </c>
      <c r="D226" s="110"/>
      <c r="E226" s="112"/>
      <c r="F226" s="33"/>
      <c r="G226" s="110">
        <v>861693</v>
      </c>
      <c r="H226" s="110"/>
      <c r="I226" s="112"/>
      <c r="J226" s="33"/>
      <c r="K226" s="110">
        <v>72270</v>
      </c>
      <c r="L226" s="110"/>
      <c r="M226" s="112"/>
      <c r="N226" s="33"/>
      <c r="O226" s="136" t="s">
        <v>891</v>
      </c>
      <c r="P226" s="136"/>
      <c r="Q226" s="108" t="s">
        <v>316</v>
      </c>
      <c r="R226" s="33"/>
      <c r="S226" s="110">
        <v>862126</v>
      </c>
      <c r="T226" s="110"/>
      <c r="U226" s="112"/>
    </row>
    <row r="227" spans="1:21" ht="15.75" thickBot="1">
      <c r="A227" s="47"/>
      <c r="B227" s="200"/>
      <c r="C227" s="39"/>
      <c r="D227" s="39"/>
      <c r="E227" s="38"/>
      <c r="F227" s="33"/>
      <c r="G227" s="39"/>
      <c r="H227" s="39"/>
      <c r="I227" s="38"/>
      <c r="J227" s="33"/>
      <c r="K227" s="39"/>
      <c r="L227" s="39"/>
      <c r="M227" s="38"/>
      <c r="N227" s="33"/>
      <c r="O227" s="37"/>
      <c r="P227" s="37"/>
      <c r="Q227" s="198"/>
      <c r="R227" s="33"/>
      <c r="S227" s="39"/>
      <c r="T227" s="39"/>
      <c r="U227" s="38"/>
    </row>
    <row r="228" spans="1:21">
      <c r="A228" s="47"/>
      <c r="B228" s="14"/>
      <c r="C228" s="112"/>
      <c r="D228" s="112"/>
      <c r="E228" s="112"/>
      <c r="F228" s="14"/>
      <c r="G228" s="112"/>
      <c r="H228" s="112"/>
      <c r="I228" s="112"/>
      <c r="J228" s="14"/>
      <c r="K228" s="112"/>
      <c r="L228" s="112"/>
      <c r="M228" s="112"/>
      <c r="N228" s="14"/>
      <c r="O228" s="112"/>
      <c r="P228" s="112"/>
      <c r="Q228" s="112"/>
      <c r="R228" s="14"/>
      <c r="S228" s="112"/>
      <c r="T228" s="112"/>
      <c r="U228" s="112"/>
    </row>
    <row r="229" spans="1:21">
      <c r="A229" s="47"/>
      <c r="B229" s="11" t="s">
        <v>113</v>
      </c>
      <c r="C229" s="33"/>
      <c r="D229" s="33"/>
      <c r="E229" s="33"/>
      <c r="F229" s="14"/>
      <c r="G229" s="33"/>
      <c r="H229" s="33"/>
      <c r="I229" s="33"/>
      <c r="J229" s="14"/>
      <c r="K229" s="33"/>
      <c r="L229" s="33"/>
      <c r="M229" s="33"/>
      <c r="N229" s="14"/>
      <c r="O229" s="33"/>
      <c r="P229" s="33"/>
      <c r="Q229" s="33"/>
      <c r="R229" s="14"/>
      <c r="S229" s="33"/>
      <c r="T229" s="33"/>
      <c r="U229" s="33"/>
    </row>
    <row r="230" spans="1:21">
      <c r="A230" s="47"/>
      <c r="B230" s="86" t="s">
        <v>866</v>
      </c>
      <c r="C230" s="35" t="s">
        <v>365</v>
      </c>
      <c r="D230" s="35"/>
      <c r="E230" s="28"/>
      <c r="F230" s="28"/>
      <c r="G230" s="36">
        <v>587813</v>
      </c>
      <c r="H230" s="36"/>
      <c r="I230" s="28"/>
      <c r="J230" s="28"/>
      <c r="K230" s="35" t="s">
        <v>365</v>
      </c>
      <c r="L230" s="35"/>
      <c r="M230" s="28"/>
      <c r="N230" s="28"/>
      <c r="O230" s="35" t="s">
        <v>365</v>
      </c>
      <c r="P230" s="35"/>
      <c r="Q230" s="28"/>
      <c r="R230" s="28"/>
      <c r="S230" s="36">
        <v>587813</v>
      </c>
      <c r="T230" s="36"/>
      <c r="U230" s="28"/>
    </row>
    <row r="231" spans="1:21">
      <c r="A231" s="47"/>
      <c r="B231" s="86"/>
      <c r="C231" s="35"/>
      <c r="D231" s="35"/>
      <c r="E231" s="28"/>
      <c r="F231" s="28"/>
      <c r="G231" s="36"/>
      <c r="H231" s="36"/>
      <c r="I231" s="28"/>
      <c r="J231" s="28"/>
      <c r="K231" s="35"/>
      <c r="L231" s="35"/>
      <c r="M231" s="28"/>
      <c r="N231" s="28"/>
      <c r="O231" s="35"/>
      <c r="P231" s="35"/>
      <c r="Q231" s="28"/>
      <c r="R231" s="28"/>
      <c r="S231" s="36"/>
      <c r="T231" s="36"/>
      <c r="U231" s="28"/>
    </row>
    <row r="232" spans="1:21">
      <c r="A232" s="47"/>
      <c r="B232" s="49" t="s">
        <v>117</v>
      </c>
      <c r="C232" s="34">
        <v>1424</v>
      </c>
      <c r="D232" s="34"/>
      <c r="E232" s="33"/>
      <c r="F232" s="33"/>
      <c r="G232" s="34">
        <v>153444</v>
      </c>
      <c r="H232" s="34"/>
      <c r="I232" s="33"/>
      <c r="J232" s="33"/>
      <c r="K232" s="34">
        <v>14316</v>
      </c>
      <c r="L232" s="34"/>
      <c r="M232" s="33"/>
      <c r="N232" s="33"/>
      <c r="O232" s="32" t="s">
        <v>891</v>
      </c>
      <c r="P232" s="32"/>
      <c r="Q232" s="49" t="s">
        <v>316</v>
      </c>
      <c r="R232" s="33"/>
      <c r="S232" s="34">
        <v>92166</v>
      </c>
      <c r="T232" s="34"/>
      <c r="U232" s="33"/>
    </row>
    <row r="233" spans="1:21">
      <c r="A233" s="47"/>
      <c r="B233" s="49"/>
      <c r="C233" s="34"/>
      <c r="D233" s="34"/>
      <c r="E233" s="33"/>
      <c r="F233" s="33"/>
      <c r="G233" s="34"/>
      <c r="H233" s="34"/>
      <c r="I233" s="33"/>
      <c r="J233" s="33"/>
      <c r="K233" s="34"/>
      <c r="L233" s="34"/>
      <c r="M233" s="33"/>
      <c r="N233" s="33"/>
      <c r="O233" s="32"/>
      <c r="P233" s="32"/>
      <c r="Q233" s="49"/>
      <c r="R233" s="33"/>
      <c r="S233" s="34"/>
      <c r="T233" s="34"/>
      <c r="U233" s="33"/>
    </row>
    <row r="234" spans="1:21">
      <c r="A234" s="47"/>
      <c r="B234" s="86" t="s">
        <v>118</v>
      </c>
      <c r="C234" s="35">
        <v>533</v>
      </c>
      <c r="D234" s="35"/>
      <c r="E234" s="28"/>
      <c r="F234" s="28"/>
      <c r="G234" s="36">
        <v>17015</v>
      </c>
      <c r="H234" s="36"/>
      <c r="I234" s="28"/>
      <c r="J234" s="28"/>
      <c r="K234" s="36">
        <v>8580</v>
      </c>
      <c r="L234" s="36"/>
      <c r="M234" s="28"/>
      <c r="N234" s="28"/>
      <c r="O234" s="35" t="s">
        <v>365</v>
      </c>
      <c r="P234" s="35"/>
      <c r="Q234" s="28"/>
      <c r="R234" s="28"/>
      <c r="S234" s="36">
        <v>26128</v>
      </c>
      <c r="T234" s="36"/>
      <c r="U234" s="28"/>
    </row>
    <row r="235" spans="1:21">
      <c r="A235" s="47"/>
      <c r="B235" s="86"/>
      <c r="C235" s="35"/>
      <c r="D235" s="35"/>
      <c r="E235" s="28"/>
      <c r="F235" s="28"/>
      <c r="G235" s="36"/>
      <c r="H235" s="36"/>
      <c r="I235" s="28"/>
      <c r="J235" s="28"/>
      <c r="K235" s="36"/>
      <c r="L235" s="36"/>
      <c r="M235" s="28"/>
      <c r="N235" s="28"/>
      <c r="O235" s="35"/>
      <c r="P235" s="35"/>
      <c r="Q235" s="28"/>
      <c r="R235" s="28"/>
      <c r="S235" s="36"/>
      <c r="T235" s="36"/>
      <c r="U235" s="28"/>
    </row>
    <row r="236" spans="1:21">
      <c r="A236" s="47"/>
      <c r="B236" s="49" t="s">
        <v>119</v>
      </c>
      <c r="C236" s="34">
        <v>4778</v>
      </c>
      <c r="D236" s="34"/>
      <c r="E236" s="33"/>
      <c r="F236" s="33"/>
      <c r="G236" s="34">
        <v>63533</v>
      </c>
      <c r="H236" s="34"/>
      <c r="I236" s="33"/>
      <c r="J236" s="33"/>
      <c r="K236" s="34">
        <v>48073</v>
      </c>
      <c r="L236" s="34"/>
      <c r="M236" s="33"/>
      <c r="N236" s="33"/>
      <c r="O236" s="32" t="s">
        <v>365</v>
      </c>
      <c r="P236" s="32"/>
      <c r="Q236" s="33"/>
      <c r="R236" s="33"/>
      <c r="S236" s="34">
        <v>116384</v>
      </c>
      <c r="T236" s="34"/>
      <c r="U236" s="33"/>
    </row>
    <row r="237" spans="1:21">
      <c r="A237" s="47"/>
      <c r="B237" s="49"/>
      <c r="C237" s="34"/>
      <c r="D237" s="34"/>
      <c r="E237" s="33"/>
      <c r="F237" s="33"/>
      <c r="G237" s="34"/>
      <c r="H237" s="34"/>
      <c r="I237" s="33"/>
      <c r="J237" s="33"/>
      <c r="K237" s="34"/>
      <c r="L237" s="34"/>
      <c r="M237" s="33"/>
      <c r="N237" s="33"/>
      <c r="O237" s="32"/>
      <c r="P237" s="32"/>
      <c r="Q237" s="33"/>
      <c r="R237" s="33"/>
      <c r="S237" s="34"/>
      <c r="T237" s="34"/>
      <c r="U237" s="33"/>
    </row>
    <row r="238" spans="1:21">
      <c r="A238" s="47"/>
      <c r="B238" s="86" t="s">
        <v>121</v>
      </c>
      <c r="C238" s="35">
        <v>487</v>
      </c>
      <c r="D238" s="35"/>
      <c r="E238" s="28"/>
      <c r="F238" s="28"/>
      <c r="G238" s="36">
        <v>14210</v>
      </c>
      <c r="H238" s="36"/>
      <c r="I238" s="28"/>
      <c r="J238" s="28"/>
      <c r="K238" s="36">
        <v>16500</v>
      </c>
      <c r="L238" s="36"/>
      <c r="M238" s="28"/>
      <c r="N238" s="28"/>
      <c r="O238" s="35" t="s">
        <v>365</v>
      </c>
      <c r="P238" s="35"/>
      <c r="Q238" s="28"/>
      <c r="R238" s="28"/>
      <c r="S238" s="36">
        <v>31197</v>
      </c>
      <c r="T238" s="36"/>
      <c r="U238" s="28"/>
    </row>
    <row r="239" spans="1:21">
      <c r="A239" s="47"/>
      <c r="B239" s="86"/>
      <c r="C239" s="35"/>
      <c r="D239" s="35"/>
      <c r="E239" s="28"/>
      <c r="F239" s="28"/>
      <c r="G239" s="36"/>
      <c r="H239" s="36"/>
      <c r="I239" s="28"/>
      <c r="J239" s="28"/>
      <c r="K239" s="36"/>
      <c r="L239" s="36"/>
      <c r="M239" s="28"/>
      <c r="N239" s="28"/>
      <c r="O239" s="35"/>
      <c r="P239" s="35"/>
      <c r="Q239" s="28"/>
      <c r="R239" s="28"/>
      <c r="S239" s="36"/>
      <c r="T239" s="36"/>
      <c r="U239" s="28"/>
    </row>
    <row r="240" spans="1:21">
      <c r="A240" s="47"/>
      <c r="B240" s="49" t="s">
        <v>122</v>
      </c>
      <c r="C240" s="32">
        <v>685</v>
      </c>
      <c r="D240" s="32"/>
      <c r="E240" s="33"/>
      <c r="F240" s="33"/>
      <c r="G240" s="34">
        <v>3375</v>
      </c>
      <c r="H240" s="34"/>
      <c r="I240" s="33"/>
      <c r="J240" s="33"/>
      <c r="K240" s="32">
        <v>566</v>
      </c>
      <c r="L240" s="32"/>
      <c r="M240" s="33"/>
      <c r="N240" s="33"/>
      <c r="O240" s="32" t="s">
        <v>365</v>
      </c>
      <c r="P240" s="32"/>
      <c r="Q240" s="33"/>
      <c r="R240" s="33"/>
      <c r="S240" s="34">
        <v>4626</v>
      </c>
      <c r="T240" s="34"/>
      <c r="U240" s="33"/>
    </row>
    <row r="241" spans="1:21" ht="15.75" thickBot="1">
      <c r="A241" s="47"/>
      <c r="B241" s="49"/>
      <c r="C241" s="37"/>
      <c r="D241" s="37"/>
      <c r="E241" s="38"/>
      <c r="F241" s="33"/>
      <c r="G241" s="39"/>
      <c r="H241" s="39"/>
      <c r="I241" s="38"/>
      <c r="J241" s="33"/>
      <c r="K241" s="37"/>
      <c r="L241" s="37"/>
      <c r="M241" s="38"/>
      <c r="N241" s="33"/>
      <c r="O241" s="37"/>
      <c r="P241" s="37"/>
      <c r="Q241" s="38"/>
      <c r="R241" s="33"/>
      <c r="S241" s="39"/>
      <c r="T241" s="39"/>
      <c r="U241" s="38"/>
    </row>
    <row r="242" spans="1:21">
      <c r="A242" s="47"/>
      <c r="B242" s="199" t="s">
        <v>123</v>
      </c>
      <c r="C242" s="29">
        <v>7907</v>
      </c>
      <c r="D242" s="29"/>
      <c r="E242" s="26"/>
      <c r="F242" s="28"/>
      <c r="G242" s="29">
        <v>839390</v>
      </c>
      <c r="H242" s="29"/>
      <c r="I242" s="26"/>
      <c r="J242" s="28"/>
      <c r="K242" s="29">
        <v>88035</v>
      </c>
      <c r="L242" s="29"/>
      <c r="M242" s="26"/>
      <c r="N242" s="28"/>
      <c r="O242" s="24" t="s">
        <v>891</v>
      </c>
      <c r="P242" s="24"/>
      <c r="Q242" s="87" t="s">
        <v>316</v>
      </c>
      <c r="R242" s="28"/>
      <c r="S242" s="29">
        <v>858314</v>
      </c>
      <c r="T242" s="29"/>
      <c r="U242" s="26"/>
    </row>
    <row r="243" spans="1:21" ht="15.75" thickBot="1">
      <c r="A243" s="47"/>
      <c r="B243" s="199"/>
      <c r="C243" s="122"/>
      <c r="D243" s="122"/>
      <c r="E243" s="107"/>
      <c r="F243" s="28"/>
      <c r="G243" s="122"/>
      <c r="H243" s="122"/>
      <c r="I243" s="107"/>
      <c r="J243" s="28"/>
      <c r="K243" s="122"/>
      <c r="L243" s="122"/>
      <c r="M243" s="107"/>
      <c r="N243" s="28"/>
      <c r="O243" s="135"/>
      <c r="P243" s="135"/>
      <c r="Q243" s="145"/>
      <c r="R243" s="28"/>
      <c r="S243" s="122"/>
      <c r="T243" s="122"/>
      <c r="U243" s="107"/>
    </row>
    <row r="244" spans="1:21">
      <c r="A244" s="47"/>
      <c r="B244" s="49" t="s">
        <v>124</v>
      </c>
      <c r="C244" s="136" t="s">
        <v>892</v>
      </c>
      <c r="D244" s="136"/>
      <c r="E244" s="108" t="s">
        <v>316</v>
      </c>
      <c r="F244" s="33"/>
      <c r="G244" s="110">
        <v>22303</v>
      </c>
      <c r="H244" s="110"/>
      <c r="I244" s="112"/>
      <c r="J244" s="33"/>
      <c r="K244" s="136" t="s">
        <v>893</v>
      </c>
      <c r="L244" s="136"/>
      <c r="M244" s="108" t="s">
        <v>316</v>
      </c>
      <c r="N244" s="33"/>
      <c r="O244" s="136" t="s">
        <v>365</v>
      </c>
      <c r="P244" s="136"/>
      <c r="Q244" s="112"/>
      <c r="R244" s="33"/>
      <c r="S244" s="110">
        <v>3812</v>
      </c>
      <c r="T244" s="110"/>
      <c r="U244" s="112"/>
    </row>
    <row r="245" spans="1:21">
      <c r="A245" s="47"/>
      <c r="B245" s="49"/>
      <c r="C245" s="202"/>
      <c r="D245" s="202"/>
      <c r="E245" s="203"/>
      <c r="F245" s="33"/>
      <c r="G245" s="201"/>
      <c r="H245" s="201"/>
      <c r="I245" s="181"/>
      <c r="J245" s="33"/>
      <c r="K245" s="202"/>
      <c r="L245" s="202"/>
      <c r="M245" s="203"/>
      <c r="N245" s="33"/>
      <c r="O245" s="202"/>
      <c r="P245" s="202"/>
      <c r="Q245" s="181"/>
      <c r="R245" s="33"/>
      <c r="S245" s="201"/>
      <c r="T245" s="201"/>
      <c r="U245" s="181"/>
    </row>
    <row r="246" spans="1:21">
      <c r="A246" s="47"/>
      <c r="B246" s="86" t="s">
        <v>125</v>
      </c>
      <c r="C246" s="35" t="s">
        <v>894</v>
      </c>
      <c r="D246" s="35"/>
      <c r="E246" s="86" t="s">
        <v>316</v>
      </c>
      <c r="F246" s="28"/>
      <c r="G246" s="35" t="s">
        <v>895</v>
      </c>
      <c r="H246" s="35"/>
      <c r="I246" s="86" t="s">
        <v>316</v>
      </c>
      <c r="J246" s="28"/>
      <c r="K246" s="35" t="s">
        <v>896</v>
      </c>
      <c r="L246" s="35"/>
      <c r="M246" s="86" t="s">
        <v>316</v>
      </c>
      <c r="N246" s="28"/>
      <c r="O246" s="35" t="s">
        <v>365</v>
      </c>
      <c r="P246" s="35"/>
      <c r="Q246" s="28"/>
      <c r="R246" s="28"/>
      <c r="S246" s="35" t="s">
        <v>897</v>
      </c>
      <c r="T246" s="35"/>
      <c r="U246" s="86" t="s">
        <v>316</v>
      </c>
    </row>
    <row r="247" spans="1:21">
      <c r="A247" s="47"/>
      <c r="B247" s="86"/>
      <c r="C247" s="35"/>
      <c r="D247" s="35"/>
      <c r="E247" s="86"/>
      <c r="F247" s="28"/>
      <c r="G247" s="35"/>
      <c r="H247" s="35"/>
      <c r="I247" s="86"/>
      <c r="J247" s="28"/>
      <c r="K247" s="35"/>
      <c r="L247" s="35"/>
      <c r="M247" s="86"/>
      <c r="N247" s="28"/>
      <c r="O247" s="35"/>
      <c r="P247" s="35"/>
      <c r="Q247" s="28"/>
      <c r="R247" s="28"/>
      <c r="S247" s="35"/>
      <c r="T247" s="35"/>
      <c r="U247" s="86"/>
    </row>
    <row r="248" spans="1:21">
      <c r="A248" s="47"/>
      <c r="B248" s="49" t="s">
        <v>126</v>
      </c>
      <c r="C248" s="32" t="s">
        <v>898</v>
      </c>
      <c r="D248" s="32"/>
      <c r="E248" s="49" t="s">
        <v>316</v>
      </c>
      <c r="F248" s="33"/>
      <c r="G248" s="32" t="s">
        <v>899</v>
      </c>
      <c r="H248" s="32"/>
      <c r="I248" s="49" t="s">
        <v>316</v>
      </c>
      <c r="J248" s="33"/>
      <c r="K248" s="32" t="s">
        <v>900</v>
      </c>
      <c r="L248" s="32"/>
      <c r="M248" s="49" t="s">
        <v>316</v>
      </c>
      <c r="N248" s="33"/>
      <c r="O248" s="32" t="s">
        <v>365</v>
      </c>
      <c r="P248" s="32"/>
      <c r="Q248" s="33"/>
      <c r="R248" s="33"/>
      <c r="S248" s="32" t="s">
        <v>901</v>
      </c>
      <c r="T248" s="32"/>
      <c r="U248" s="49" t="s">
        <v>316</v>
      </c>
    </row>
    <row r="249" spans="1:21" ht="15.75" thickBot="1">
      <c r="A249" s="47"/>
      <c r="B249" s="49"/>
      <c r="C249" s="37"/>
      <c r="D249" s="37"/>
      <c r="E249" s="198"/>
      <c r="F249" s="33"/>
      <c r="G249" s="37"/>
      <c r="H249" s="37"/>
      <c r="I249" s="198"/>
      <c r="J249" s="33"/>
      <c r="K249" s="37"/>
      <c r="L249" s="37"/>
      <c r="M249" s="198"/>
      <c r="N249" s="33"/>
      <c r="O249" s="37"/>
      <c r="P249" s="37"/>
      <c r="Q249" s="38"/>
      <c r="R249" s="33"/>
      <c r="S249" s="37"/>
      <c r="T249" s="37"/>
      <c r="U249" s="198"/>
    </row>
    <row r="250" spans="1:21">
      <c r="A250" s="47"/>
      <c r="B250" s="23" t="s">
        <v>873</v>
      </c>
      <c r="C250" s="24" t="s">
        <v>902</v>
      </c>
      <c r="D250" s="24"/>
      <c r="E250" s="87" t="s">
        <v>316</v>
      </c>
      <c r="F250" s="28"/>
      <c r="G250" s="24" t="s">
        <v>903</v>
      </c>
      <c r="H250" s="24"/>
      <c r="I250" s="87" t="s">
        <v>316</v>
      </c>
      <c r="J250" s="28"/>
      <c r="K250" s="24" t="s">
        <v>904</v>
      </c>
      <c r="L250" s="24"/>
      <c r="M250" s="87" t="s">
        <v>316</v>
      </c>
      <c r="N250" s="28"/>
      <c r="O250" s="24" t="s">
        <v>365</v>
      </c>
      <c r="P250" s="24"/>
      <c r="Q250" s="26"/>
      <c r="R250" s="28"/>
      <c r="S250" s="24" t="s">
        <v>905</v>
      </c>
      <c r="T250" s="24"/>
      <c r="U250" s="87" t="s">
        <v>316</v>
      </c>
    </row>
    <row r="251" spans="1:21">
      <c r="A251" s="47"/>
      <c r="B251" s="23"/>
      <c r="C251" s="25"/>
      <c r="D251" s="25"/>
      <c r="E251" s="121"/>
      <c r="F251" s="28"/>
      <c r="G251" s="25"/>
      <c r="H251" s="25"/>
      <c r="I251" s="121"/>
      <c r="J251" s="28"/>
      <c r="K251" s="25"/>
      <c r="L251" s="25"/>
      <c r="M251" s="121"/>
      <c r="N251" s="28"/>
      <c r="O251" s="25"/>
      <c r="P251" s="25"/>
      <c r="Q251" s="27"/>
      <c r="R251" s="28"/>
      <c r="S251" s="25"/>
      <c r="T251" s="25"/>
      <c r="U251" s="121"/>
    </row>
    <row r="252" spans="1:21">
      <c r="A252" s="47"/>
      <c r="B252" s="31" t="s">
        <v>877</v>
      </c>
      <c r="C252" s="34">
        <v>13038</v>
      </c>
      <c r="D252" s="34"/>
      <c r="E252" s="33"/>
      <c r="F252" s="33"/>
      <c r="G252" s="32" t="s">
        <v>365</v>
      </c>
      <c r="H252" s="32"/>
      <c r="I252" s="33"/>
      <c r="J252" s="33"/>
      <c r="K252" s="32" t="s">
        <v>365</v>
      </c>
      <c r="L252" s="32"/>
      <c r="M252" s="33"/>
      <c r="N252" s="33"/>
      <c r="O252" s="32" t="s">
        <v>906</v>
      </c>
      <c r="P252" s="32"/>
      <c r="Q252" s="49" t="s">
        <v>316</v>
      </c>
      <c r="R252" s="33"/>
      <c r="S252" s="32" t="s">
        <v>365</v>
      </c>
      <c r="T252" s="32"/>
      <c r="U252" s="33"/>
    </row>
    <row r="253" spans="1:21">
      <c r="A253" s="47"/>
      <c r="B253" s="31"/>
      <c r="C253" s="34"/>
      <c r="D253" s="34"/>
      <c r="E253" s="33"/>
      <c r="F253" s="33"/>
      <c r="G253" s="32"/>
      <c r="H253" s="32"/>
      <c r="I253" s="33"/>
      <c r="J253" s="33"/>
      <c r="K253" s="32"/>
      <c r="L253" s="32"/>
      <c r="M253" s="33"/>
      <c r="N253" s="33"/>
      <c r="O253" s="32"/>
      <c r="P253" s="32"/>
      <c r="Q253" s="49"/>
      <c r="R253" s="33"/>
      <c r="S253" s="32"/>
      <c r="T253" s="32"/>
      <c r="U253" s="33"/>
    </row>
    <row r="254" spans="1:21">
      <c r="A254" s="47"/>
      <c r="B254" s="23" t="s">
        <v>879</v>
      </c>
      <c r="C254" s="36">
        <v>2589</v>
      </c>
      <c r="D254" s="36"/>
      <c r="E254" s="28"/>
      <c r="F254" s="28"/>
      <c r="G254" s="35">
        <v>236</v>
      </c>
      <c r="H254" s="35"/>
      <c r="I254" s="28"/>
      <c r="J254" s="28"/>
      <c r="K254" s="35" t="s">
        <v>880</v>
      </c>
      <c r="L254" s="35"/>
      <c r="M254" s="86" t="s">
        <v>316</v>
      </c>
      <c r="N254" s="28"/>
      <c r="O254" s="35" t="s">
        <v>365</v>
      </c>
      <c r="P254" s="35"/>
      <c r="Q254" s="28"/>
      <c r="R254" s="28"/>
      <c r="S254" s="36">
        <v>2779</v>
      </c>
      <c r="T254" s="36"/>
      <c r="U254" s="28"/>
    </row>
    <row r="255" spans="1:21" ht="15.75" thickBot="1">
      <c r="A255" s="47"/>
      <c r="B255" s="23"/>
      <c r="C255" s="122"/>
      <c r="D255" s="122"/>
      <c r="E255" s="107"/>
      <c r="F255" s="28"/>
      <c r="G255" s="135"/>
      <c r="H255" s="135"/>
      <c r="I255" s="107"/>
      <c r="J255" s="28"/>
      <c r="K255" s="135"/>
      <c r="L255" s="135"/>
      <c r="M255" s="145"/>
      <c r="N255" s="28"/>
      <c r="O255" s="135"/>
      <c r="P255" s="135"/>
      <c r="Q255" s="107"/>
      <c r="R255" s="28"/>
      <c r="S255" s="122"/>
      <c r="T255" s="122"/>
      <c r="U255" s="107"/>
    </row>
    <row r="256" spans="1:21">
      <c r="A256" s="47"/>
      <c r="B256" s="31" t="s">
        <v>130</v>
      </c>
      <c r="C256" s="136" t="s">
        <v>907</v>
      </c>
      <c r="D256" s="136"/>
      <c r="E256" s="108" t="s">
        <v>316</v>
      </c>
      <c r="F256" s="33"/>
      <c r="G256" s="136">
        <v>92</v>
      </c>
      <c r="H256" s="136"/>
      <c r="I256" s="112"/>
      <c r="J256" s="33"/>
      <c r="K256" s="136" t="s">
        <v>908</v>
      </c>
      <c r="L256" s="136"/>
      <c r="M256" s="108" t="s">
        <v>316</v>
      </c>
      <c r="N256" s="33"/>
      <c r="O256" s="136" t="s">
        <v>906</v>
      </c>
      <c r="P256" s="136"/>
      <c r="Q256" s="108" t="s">
        <v>316</v>
      </c>
      <c r="R256" s="33"/>
      <c r="S256" s="136" t="s">
        <v>909</v>
      </c>
      <c r="T256" s="136"/>
      <c r="U256" s="108" t="s">
        <v>316</v>
      </c>
    </row>
    <row r="257" spans="1:21">
      <c r="A257" s="47"/>
      <c r="B257" s="31"/>
      <c r="C257" s="202"/>
      <c r="D257" s="202"/>
      <c r="E257" s="203"/>
      <c r="F257" s="33"/>
      <c r="G257" s="202"/>
      <c r="H257" s="202"/>
      <c r="I257" s="181"/>
      <c r="J257" s="33"/>
      <c r="K257" s="202"/>
      <c r="L257" s="202"/>
      <c r="M257" s="203"/>
      <c r="N257" s="33"/>
      <c r="O257" s="202"/>
      <c r="P257" s="202"/>
      <c r="Q257" s="203"/>
      <c r="R257" s="33"/>
      <c r="S257" s="202"/>
      <c r="T257" s="202"/>
      <c r="U257" s="203"/>
    </row>
    <row r="258" spans="1:21">
      <c r="A258" s="47"/>
      <c r="B258" s="23" t="s">
        <v>131</v>
      </c>
      <c r="C258" s="35" t="s">
        <v>910</v>
      </c>
      <c r="D258" s="35"/>
      <c r="E258" s="86" t="s">
        <v>316</v>
      </c>
      <c r="F258" s="28"/>
      <c r="G258" s="35" t="s">
        <v>911</v>
      </c>
      <c r="H258" s="35"/>
      <c r="I258" s="86" t="s">
        <v>316</v>
      </c>
      <c r="J258" s="28"/>
      <c r="K258" s="36">
        <v>67719</v>
      </c>
      <c r="L258" s="36"/>
      <c r="M258" s="28"/>
      <c r="N258" s="28"/>
      <c r="O258" s="35" t="s">
        <v>365</v>
      </c>
      <c r="P258" s="35"/>
      <c r="Q258" s="28"/>
      <c r="R258" s="28"/>
      <c r="S258" s="36">
        <v>57897</v>
      </c>
      <c r="T258" s="36"/>
      <c r="U258" s="28"/>
    </row>
    <row r="259" spans="1:21" ht="15.75" thickBot="1">
      <c r="A259" s="47"/>
      <c r="B259" s="23"/>
      <c r="C259" s="135"/>
      <c r="D259" s="135"/>
      <c r="E259" s="145"/>
      <c r="F259" s="28"/>
      <c r="G259" s="135"/>
      <c r="H259" s="135"/>
      <c r="I259" s="145"/>
      <c r="J259" s="28"/>
      <c r="K259" s="122"/>
      <c r="L259" s="122"/>
      <c r="M259" s="107"/>
      <c r="N259" s="28"/>
      <c r="O259" s="135"/>
      <c r="P259" s="135"/>
      <c r="Q259" s="107"/>
      <c r="R259" s="28"/>
      <c r="S259" s="122"/>
      <c r="T259" s="122"/>
      <c r="U259" s="107"/>
    </row>
    <row r="260" spans="1:21">
      <c r="A260" s="47"/>
      <c r="B260" s="31" t="s">
        <v>132</v>
      </c>
      <c r="C260" s="136" t="s">
        <v>458</v>
      </c>
      <c r="D260" s="136"/>
      <c r="E260" s="108" t="s">
        <v>316</v>
      </c>
      <c r="F260" s="33"/>
      <c r="G260" s="136" t="s">
        <v>912</v>
      </c>
      <c r="H260" s="136"/>
      <c r="I260" s="108" t="s">
        <v>316</v>
      </c>
      <c r="J260" s="33"/>
      <c r="K260" s="110">
        <v>22126</v>
      </c>
      <c r="L260" s="110"/>
      <c r="M260" s="112"/>
      <c r="N260" s="33"/>
      <c r="O260" s="136" t="s">
        <v>906</v>
      </c>
      <c r="P260" s="136"/>
      <c r="Q260" s="108" t="s">
        <v>316</v>
      </c>
      <c r="R260" s="33"/>
      <c r="S260" s="136" t="s">
        <v>913</v>
      </c>
      <c r="T260" s="136"/>
      <c r="U260" s="108" t="s">
        <v>316</v>
      </c>
    </row>
    <row r="261" spans="1:21">
      <c r="A261" s="47"/>
      <c r="B261" s="31"/>
      <c r="C261" s="202"/>
      <c r="D261" s="202"/>
      <c r="E261" s="203"/>
      <c r="F261" s="33"/>
      <c r="G261" s="202"/>
      <c r="H261" s="202"/>
      <c r="I261" s="203"/>
      <c r="J261" s="33"/>
      <c r="K261" s="201"/>
      <c r="L261" s="201"/>
      <c r="M261" s="181"/>
      <c r="N261" s="33"/>
      <c r="O261" s="202"/>
      <c r="P261" s="202"/>
      <c r="Q261" s="203"/>
      <c r="R261" s="33"/>
      <c r="S261" s="202"/>
      <c r="T261" s="202"/>
      <c r="U261" s="203"/>
    </row>
    <row r="262" spans="1:21">
      <c r="A262" s="47"/>
      <c r="B262" s="23" t="s">
        <v>887</v>
      </c>
      <c r="C262" s="35" t="s">
        <v>365</v>
      </c>
      <c r="D262" s="35"/>
      <c r="E262" s="28"/>
      <c r="F262" s="28"/>
      <c r="G262" s="35">
        <v>779</v>
      </c>
      <c r="H262" s="35"/>
      <c r="I262" s="28"/>
      <c r="J262" s="28"/>
      <c r="K262" s="35" t="s">
        <v>914</v>
      </c>
      <c r="L262" s="35"/>
      <c r="M262" s="86" t="s">
        <v>316</v>
      </c>
      <c r="N262" s="28"/>
      <c r="O262" s="35" t="s">
        <v>365</v>
      </c>
      <c r="P262" s="35"/>
      <c r="Q262" s="28"/>
      <c r="R262" s="28"/>
      <c r="S262" s="35">
        <v>565</v>
      </c>
      <c r="T262" s="35"/>
      <c r="U262" s="28"/>
    </row>
    <row r="263" spans="1:21" ht="15.75" thickBot="1">
      <c r="A263" s="47"/>
      <c r="B263" s="23"/>
      <c r="C263" s="135"/>
      <c r="D263" s="135"/>
      <c r="E263" s="107"/>
      <c r="F263" s="28"/>
      <c r="G263" s="135"/>
      <c r="H263" s="135"/>
      <c r="I263" s="107"/>
      <c r="J263" s="28"/>
      <c r="K263" s="135"/>
      <c r="L263" s="135"/>
      <c r="M263" s="145"/>
      <c r="N263" s="28"/>
      <c r="O263" s="135"/>
      <c r="P263" s="135"/>
      <c r="Q263" s="107"/>
      <c r="R263" s="28"/>
      <c r="S263" s="135"/>
      <c r="T263" s="135"/>
      <c r="U263" s="107"/>
    </row>
    <row r="264" spans="1:21">
      <c r="A264" s="47"/>
      <c r="B264" s="31" t="s">
        <v>637</v>
      </c>
      <c r="C264" s="136" t="s">
        <v>458</v>
      </c>
      <c r="D264" s="136"/>
      <c r="E264" s="108" t="s">
        <v>316</v>
      </c>
      <c r="F264" s="33"/>
      <c r="G264" s="136" t="s">
        <v>915</v>
      </c>
      <c r="H264" s="136"/>
      <c r="I264" s="108" t="s">
        <v>316</v>
      </c>
      <c r="J264" s="33"/>
      <c r="K264" s="110">
        <v>21912</v>
      </c>
      <c r="L264" s="110"/>
      <c r="M264" s="112"/>
      <c r="N264" s="33"/>
      <c r="O264" s="136" t="s">
        <v>906</v>
      </c>
      <c r="P264" s="136"/>
      <c r="Q264" s="108" t="s">
        <v>316</v>
      </c>
      <c r="R264" s="33"/>
      <c r="S264" s="136" t="s">
        <v>458</v>
      </c>
      <c r="T264" s="136"/>
      <c r="U264" s="108" t="s">
        <v>316</v>
      </c>
    </row>
    <row r="265" spans="1:21">
      <c r="A265" s="47"/>
      <c r="B265" s="31"/>
      <c r="C265" s="202"/>
      <c r="D265" s="202"/>
      <c r="E265" s="203"/>
      <c r="F265" s="33"/>
      <c r="G265" s="202"/>
      <c r="H265" s="202"/>
      <c r="I265" s="203"/>
      <c r="J265" s="33"/>
      <c r="K265" s="201"/>
      <c r="L265" s="201"/>
      <c r="M265" s="181"/>
      <c r="N265" s="33"/>
      <c r="O265" s="202"/>
      <c r="P265" s="202"/>
      <c r="Q265" s="203"/>
      <c r="R265" s="33"/>
      <c r="S265" s="202"/>
      <c r="T265" s="202"/>
      <c r="U265" s="203"/>
    </row>
    <row r="266" spans="1:21">
      <c r="A266" s="47"/>
      <c r="B266" s="23" t="s">
        <v>889</v>
      </c>
      <c r="C266" s="35" t="s">
        <v>615</v>
      </c>
      <c r="D266" s="35"/>
      <c r="E266" s="86" t="s">
        <v>316</v>
      </c>
      <c r="F266" s="28"/>
      <c r="G266" s="35" t="s">
        <v>365</v>
      </c>
      <c r="H266" s="35"/>
      <c r="I266" s="28"/>
      <c r="J266" s="28"/>
      <c r="K266" s="35" t="s">
        <v>365</v>
      </c>
      <c r="L266" s="35"/>
      <c r="M266" s="28"/>
      <c r="N266" s="28"/>
      <c r="O266" s="35" t="s">
        <v>365</v>
      </c>
      <c r="P266" s="35"/>
      <c r="Q266" s="28"/>
      <c r="R266" s="28"/>
      <c r="S266" s="35" t="s">
        <v>615</v>
      </c>
      <c r="T266" s="35"/>
      <c r="U266" s="86" t="s">
        <v>316</v>
      </c>
    </row>
    <row r="267" spans="1:21" ht="15.75" thickBot="1">
      <c r="A267" s="47"/>
      <c r="B267" s="23"/>
      <c r="C267" s="135"/>
      <c r="D267" s="135"/>
      <c r="E267" s="145"/>
      <c r="F267" s="28"/>
      <c r="G267" s="135"/>
      <c r="H267" s="135"/>
      <c r="I267" s="107"/>
      <c r="J267" s="28"/>
      <c r="K267" s="135"/>
      <c r="L267" s="135"/>
      <c r="M267" s="107"/>
      <c r="N267" s="28"/>
      <c r="O267" s="135"/>
      <c r="P267" s="135"/>
      <c r="Q267" s="107"/>
      <c r="R267" s="28"/>
      <c r="S267" s="135"/>
      <c r="T267" s="135"/>
      <c r="U267" s="145"/>
    </row>
    <row r="268" spans="1:21">
      <c r="A268" s="47"/>
      <c r="B268" s="31" t="s">
        <v>788</v>
      </c>
      <c r="C268" s="108" t="s">
        <v>311</v>
      </c>
      <c r="D268" s="136" t="s">
        <v>653</v>
      </c>
      <c r="E268" s="108" t="s">
        <v>316</v>
      </c>
      <c r="F268" s="33"/>
      <c r="G268" s="108" t="s">
        <v>311</v>
      </c>
      <c r="H268" s="136" t="s">
        <v>915</v>
      </c>
      <c r="I268" s="108" t="s">
        <v>316</v>
      </c>
      <c r="J268" s="33"/>
      <c r="K268" s="108" t="s">
        <v>311</v>
      </c>
      <c r="L268" s="110">
        <v>21912</v>
      </c>
      <c r="M268" s="112"/>
      <c r="N268" s="33"/>
      <c r="O268" s="108" t="s">
        <v>311</v>
      </c>
      <c r="P268" s="136" t="s">
        <v>906</v>
      </c>
      <c r="Q268" s="108" t="s">
        <v>316</v>
      </c>
      <c r="R268" s="33"/>
      <c r="S268" s="108" t="s">
        <v>311</v>
      </c>
      <c r="T268" s="136" t="s">
        <v>653</v>
      </c>
      <c r="U268" s="108" t="s">
        <v>316</v>
      </c>
    </row>
    <row r="269" spans="1:21" ht="15.75" thickBot="1">
      <c r="A269" s="47"/>
      <c r="B269" s="31"/>
      <c r="C269" s="109"/>
      <c r="D269" s="137"/>
      <c r="E269" s="109"/>
      <c r="F269" s="33"/>
      <c r="G269" s="109"/>
      <c r="H269" s="137"/>
      <c r="I269" s="109"/>
      <c r="J269" s="33"/>
      <c r="K269" s="109"/>
      <c r="L269" s="111"/>
      <c r="M269" s="113"/>
      <c r="N269" s="33"/>
      <c r="O269" s="109"/>
      <c r="P269" s="137"/>
      <c r="Q269" s="109"/>
      <c r="R269" s="33"/>
      <c r="S269" s="109"/>
      <c r="T269" s="137"/>
      <c r="U269" s="109"/>
    </row>
    <row r="270" spans="1:21" ht="15.75" thickTop="1">
      <c r="A270" s="47"/>
      <c r="B270" s="51"/>
      <c r="C270" s="51"/>
      <c r="D270" s="51"/>
      <c r="E270" s="51"/>
      <c r="F270" s="51"/>
      <c r="G270" s="51"/>
      <c r="H270" s="51"/>
      <c r="I270" s="51"/>
      <c r="J270" s="51"/>
      <c r="K270" s="51"/>
      <c r="L270" s="51"/>
      <c r="M270" s="51"/>
      <c r="N270" s="51"/>
      <c r="O270" s="51"/>
      <c r="P270" s="51"/>
      <c r="Q270" s="51"/>
      <c r="R270" s="51"/>
      <c r="S270" s="51"/>
      <c r="T270" s="51"/>
      <c r="U270" s="51"/>
    </row>
    <row r="271" spans="1:21">
      <c r="A271" s="47"/>
      <c r="B271" s="51"/>
      <c r="C271" s="51"/>
      <c r="D271" s="51"/>
      <c r="E271" s="51"/>
      <c r="F271" s="51"/>
      <c r="G271" s="51"/>
      <c r="H271" s="51"/>
      <c r="I271" s="51"/>
      <c r="J271" s="51"/>
      <c r="K271" s="51"/>
      <c r="L271" s="51"/>
      <c r="M271" s="51"/>
      <c r="N271" s="51"/>
      <c r="O271" s="51"/>
      <c r="P271" s="51"/>
      <c r="Q271" s="51"/>
      <c r="R271" s="51"/>
      <c r="S271" s="51"/>
      <c r="T271" s="51"/>
      <c r="U271" s="51"/>
    </row>
    <row r="272" spans="1:21">
      <c r="A272" s="47"/>
      <c r="B272" s="51"/>
      <c r="C272" s="51"/>
      <c r="D272" s="51"/>
      <c r="E272" s="51"/>
      <c r="F272" s="51"/>
      <c r="G272" s="51"/>
      <c r="H272" s="51"/>
      <c r="I272" s="51"/>
      <c r="J272" s="51"/>
      <c r="K272" s="51"/>
      <c r="L272" s="51"/>
      <c r="M272" s="51"/>
      <c r="N272" s="51"/>
      <c r="O272" s="51"/>
      <c r="P272" s="51"/>
      <c r="Q272" s="51"/>
      <c r="R272" s="51"/>
      <c r="S272" s="51"/>
      <c r="T272" s="51"/>
      <c r="U272" s="51"/>
    </row>
    <row r="273" spans="1:21">
      <c r="A273" s="47"/>
      <c r="B273" s="12"/>
      <c r="C273" s="12"/>
    </row>
    <row r="274" spans="1:21" ht="45">
      <c r="A274" s="47"/>
      <c r="B274" s="44">
        <v>25</v>
      </c>
      <c r="C274" s="45" t="s">
        <v>818</v>
      </c>
    </row>
    <row r="275" spans="1:21">
      <c r="A275" s="47"/>
      <c r="B275" s="46"/>
      <c r="C275" s="46"/>
      <c r="D275" s="46"/>
      <c r="E275" s="46"/>
      <c r="F275" s="46"/>
      <c r="G275" s="46"/>
      <c r="H275" s="46"/>
      <c r="I275" s="46"/>
      <c r="J275" s="46"/>
      <c r="K275" s="46"/>
      <c r="L275" s="46"/>
      <c r="M275" s="46"/>
      <c r="N275" s="46"/>
      <c r="O275" s="46"/>
      <c r="P275" s="46"/>
      <c r="Q275" s="46"/>
      <c r="R275" s="46"/>
      <c r="S275" s="46"/>
      <c r="T275" s="46"/>
      <c r="U275" s="46"/>
    </row>
    <row r="276" spans="1:21" ht="15" customHeight="1">
      <c r="A276" s="47"/>
      <c r="B276" s="92" t="s">
        <v>819</v>
      </c>
      <c r="C276" s="92"/>
      <c r="D276" s="92"/>
      <c r="E276" s="92"/>
      <c r="F276" s="92"/>
      <c r="G276" s="92"/>
      <c r="H276" s="92"/>
      <c r="I276" s="92"/>
      <c r="J276" s="92"/>
      <c r="K276" s="92"/>
      <c r="L276" s="92"/>
      <c r="M276" s="92"/>
      <c r="N276" s="92"/>
      <c r="O276" s="92"/>
      <c r="P276" s="92"/>
      <c r="Q276" s="92"/>
      <c r="R276" s="92"/>
      <c r="S276" s="92"/>
      <c r="T276" s="92"/>
      <c r="U276" s="92"/>
    </row>
    <row r="277" spans="1:21">
      <c r="A277" s="47"/>
      <c r="B277" s="46"/>
      <c r="C277" s="46"/>
      <c r="D277" s="46"/>
      <c r="E277" s="46"/>
      <c r="F277" s="46"/>
      <c r="G277" s="46"/>
      <c r="H277" s="46"/>
      <c r="I277" s="46"/>
      <c r="J277" s="46"/>
      <c r="K277" s="46"/>
      <c r="L277" s="46"/>
      <c r="M277" s="46"/>
      <c r="N277" s="46"/>
      <c r="O277" s="46"/>
      <c r="P277" s="46"/>
      <c r="Q277" s="46"/>
      <c r="R277" s="46"/>
      <c r="S277" s="46"/>
      <c r="T277" s="46"/>
      <c r="U277" s="46"/>
    </row>
    <row r="278" spans="1:21" ht="15" customHeight="1">
      <c r="A278" s="47"/>
      <c r="B278" s="92" t="s">
        <v>861</v>
      </c>
      <c r="C278" s="92"/>
      <c r="D278" s="92"/>
      <c r="E278" s="92"/>
      <c r="F278" s="92"/>
      <c r="G278" s="92"/>
      <c r="H278" s="92"/>
      <c r="I278" s="92"/>
      <c r="J278" s="92"/>
      <c r="K278" s="92"/>
      <c r="L278" s="92"/>
      <c r="M278" s="92"/>
      <c r="N278" s="92"/>
      <c r="O278" s="92"/>
      <c r="P278" s="92"/>
      <c r="Q278" s="92"/>
      <c r="R278" s="92"/>
      <c r="S278" s="92"/>
      <c r="T278" s="92"/>
      <c r="U278" s="92"/>
    </row>
    <row r="279" spans="1:21" ht="15" customHeight="1">
      <c r="A279" s="47"/>
      <c r="B279" s="92" t="s">
        <v>916</v>
      </c>
      <c r="C279" s="92"/>
      <c r="D279" s="92"/>
      <c r="E279" s="92"/>
      <c r="F279" s="92"/>
      <c r="G279" s="92"/>
      <c r="H279" s="92"/>
      <c r="I279" s="92"/>
      <c r="J279" s="92"/>
      <c r="K279" s="92"/>
      <c r="L279" s="92"/>
      <c r="M279" s="92"/>
      <c r="N279" s="92"/>
      <c r="O279" s="92"/>
      <c r="P279" s="92"/>
      <c r="Q279" s="92"/>
      <c r="R279" s="92"/>
      <c r="S279" s="92"/>
      <c r="T279" s="92"/>
      <c r="U279" s="92"/>
    </row>
    <row r="280" spans="1:21" ht="15" customHeight="1">
      <c r="A280" s="47"/>
      <c r="B280" s="92" t="s">
        <v>851</v>
      </c>
      <c r="C280" s="92"/>
      <c r="D280" s="92"/>
      <c r="E280" s="92"/>
      <c r="F280" s="92"/>
      <c r="G280" s="92"/>
      <c r="H280" s="92"/>
      <c r="I280" s="92"/>
      <c r="J280" s="92"/>
      <c r="K280" s="92"/>
      <c r="L280" s="92"/>
      <c r="M280" s="92"/>
      <c r="N280" s="92"/>
      <c r="O280" s="92"/>
      <c r="P280" s="92"/>
      <c r="Q280" s="92"/>
      <c r="R280" s="92"/>
      <c r="S280" s="92"/>
      <c r="T280" s="92"/>
      <c r="U280" s="92"/>
    </row>
    <row r="281" spans="1:21">
      <c r="A281" s="47"/>
      <c r="B281" s="50"/>
      <c r="C281" s="50"/>
      <c r="D281" s="50"/>
      <c r="E281" s="50"/>
      <c r="F281" s="50"/>
      <c r="G281" s="50"/>
      <c r="H281" s="50"/>
      <c r="I281" s="50"/>
      <c r="J281" s="50"/>
      <c r="K281" s="50"/>
      <c r="L281" s="50"/>
      <c r="M281" s="50"/>
      <c r="N281" s="50"/>
      <c r="O281" s="50"/>
      <c r="P281" s="50"/>
      <c r="Q281" s="50"/>
      <c r="R281" s="50"/>
      <c r="S281" s="50"/>
      <c r="T281" s="50"/>
      <c r="U281" s="50"/>
    </row>
    <row r="282" spans="1:21">
      <c r="A282" s="47"/>
      <c r="B282" s="21"/>
      <c r="C282" s="21"/>
      <c r="D282" s="21"/>
      <c r="E282" s="21"/>
      <c r="F282" s="21"/>
      <c r="G282" s="21"/>
      <c r="H282" s="21"/>
      <c r="I282" s="21"/>
      <c r="J282" s="21"/>
      <c r="K282" s="21"/>
      <c r="L282" s="21"/>
      <c r="M282" s="21"/>
      <c r="N282" s="21"/>
      <c r="O282" s="21"/>
      <c r="P282" s="21"/>
      <c r="Q282" s="21"/>
      <c r="R282" s="21"/>
      <c r="S282" s="21"/>
      <c r="T282" s="21"/>
      <c r="U282" s="21"/>
    </row>
    <row r="283" spans="1:21">
      <c r="A283" s="47"/>
      <c r="B283" s="12"/>
      <c r="C283" s="12"/>
      <c r="D283" s="12"/>
      <c r="E283" s="12"/>
      <c r="F283" s="12"/>
      <c r="G283" s="12"/>
      <c r="H283" s="12"/>
      <c r="I283" s="12"/>
      <c r="J283" s="12"/>
      <c r="K283" s="12"/>
      <c r="L283" s="12"/>
      <c r="M283" s="12"/>
      <c r="N283" s="12"/>
      <c r="O283" s="12"/>
      <c r="P283" s="12"/>
      <c r="Q283" s="12"/>
      <c r="R283" s="12"/>
      <c r="S283" s="12"/>
      <c r="T283" s="12"/>
      <c r="U283" s="12"/>
    </row>
    <row r="284" spans="1:21">
      <c r="A284" s="47"/>
      <c r="B284" s="33"/>
      <c r="C284" s="196" t="s">
        <v>783</v>
      </c>
      <c r="D284" s="196"/>
      <c r="E284" s="196"/>
      <c r="F284" s="33"/>
      <c r="G284" s="196" t="s">
        <v>823</v>
      </c>
      <c r="H284" s="196"/>
      <c r="I284" s="196"/>
      <c r="J284" s="33"/>
      <c r="K284" s="196" t="s">
        <v>825</v>
      </c>
      <c r="L284" s="196"/>
      <c r="M284" s="196"/>
      <c r="N284" s="33"/>
      <c r="O284" s="196" t="s">
        <v>827</v>
      </c>
      <c r="P284" s="196"/>
      <c r="Q284" s="196"/>
      <c r="R284" s="33"/>
      <c r="S284" s="196" t="s">
        <v>150</v>
      </c>
      <c r="T284" s="196"/>
      <c r="U284" s="196"/>
    </row>
    <row r="285" spans="1:21" ht="15.75" thickBot="1">
      <c r="A285" s="47"/>
      <c r="B285" s="33"/>
      <c r="C285" s="197"/>
      <c r="D285" s="197"/>
      <c r="E285" s="197"/>
      <c r="F285" s="33"/>
      <c r="G285" s="197" t="s">
        <v>824</v>
      </c>
      <c r="H285" s="197"/>
      <c r="I285" s="197"/>
      <c r="J285" s="33"/>
      <c r="K285" s="197" t="s">
        <v>826</v>
      </c>
      <c r="L285" s="197"/>
      <c r="M285" s="197"/>
      <c r="N285" s="33"/>
      <c r="O285" s="197"/>
      <c r="P285" s="197"/>
      <c r="Q285" s="197"/>
      <c r="R285" s="33"/>
      <c r="S285" s="197" t="s">
        <v>828</v>
      </c>
      <c r="T285" s="197"/>
      <c r="U285" s="197"/>
    </row>
    <row r="286" spans="1:21">
      <c r="A286" s="47"/>
      <c r="B286" s="11" t="s">
        <v>109</v>
      </c>
      <c r="C286" s="112"/>
      <c r="D286" s="112"/>
      <c r="E286" s="112"/>
      <c r="F286" s="14"/>
      <c r="G286" s="112"/>
      <c r="H286" s="112"/>
      <c r="I286" s="112"/>
      <c r="J286" s="14"/>
      <c r="K286" s="112"/>
      <c r="L286" s="112"/>
      <c r="M286" s="112"/>
      <c r="N286" s="14"/>
      <c r="O286" s="112"/>
      <c r="P286" s="112"/>
      <c r="Q286" s="112"/>
      <c r="R286" s="14"/>
      <c r="S286" s="112"/>
      <c r="T286" s="112"/>
      <c r="U286" s="112"/>
    </row>
    <row r="287" spans="1:21">
      <c r="A287" s="47"/>
      <c r="B287" s="86" t="s">
        <v>110</v>
      </c>
      <c r="C287" s="86" t="s">
        <v>311</v>
      </c>
      <c r="D287" s="35" t="s">
        <v>365</v>
      </c>
      <c r="E287" s="28"/>
      <c r="F287" s="28"/>
      <c r="G287" s="86" t="s">
        <v>311</v>
      </c>
      <c r="H287" s="36">
        <v>805541</v>
      </c>
      <c r="I287" s="28"/>
      <c r="J287" s="28"/>
      <c r="K287" s="86" t="s">
        <v>311</v>
      </c>
      <c r="L287" s="35" t="s">
        <v>365</v>
      </c>
      <c r="M287" s="28"/>
      <c r="N287" s="28"/>
      <c r="O287" s="86" t="s">
        <v>311</v>
      </c>
      <c r="P287" s="35" t="s">
        <v>365</v>
      </c>
      <c r="Q287" s="28"/>
      <c r="R287" s="28"/>
      <c r="S287" s="86" t="s">
        <v>311</v>
      </c>
      <c r="T287" s="36">
        <v>805541</v>
      </c>
      <c r="U287" s="28"/>
    </row>
    <row r="288" spans="1:21">
      <c r="A288" s="47"/>
      <c r="B288" s="86"/>
      <c r="C288" s="86"/>
      <c r="D288" s="35"/>
      <c r="E288" s="28"/>
      <c r="F288" s="28"/>
      <c r="G288" s="86"/>
      <c r="H288" s="36"/>
      <c r="I288" s="28"/>
      <c r="J288" s="28"/>
      <c r="K288" s="86"/>
      <c r="L288" s="35"/>
      <c r="M288" s="28"/>
      <c r="N288" s="28"/>
      <c r="O288" s="86"/>
      <c r="P288" s="35"/>
      <c r="Q288" s="28"/>
      <c r="R288" s="28"/>
      <c r="S288" s="86"/>
      <c r="T288" s="36"/>
      <c r="U288" s="28"/>
    </row>
    <row r="289" spans="1:21">
      <c r="A289" s="47"/>
      <c r="B289" s="49" t="s">
        <v>863</v>
      </c>
      <c r="C289" s="34">
        <v>4787</v>
      </c>
      <c r="D289" s="34"/>
      <c r="E289" s="33"/>
      <c r="F289" s="33"/>
      <c r="G289" s="32" t="s">
        <v>365</v>
      </c>
      <c r="H289" s="32"/>
      <c r="I289" s="33"/>
      <c r="J289" s="33"/>
      <c r="K289" s="34">
        <v>62569</v>
      </c>
      <c r="L289" s="34"/>
      <c r="M289" s="33"/>
      <c r="N289" s="33"/>
      <c r="O289" s="32" t="s">
        <v>917</v>
      </c>
      <c r="P289" s="32"/>
      <c r="Q289" s="49" t="s">
        <v>316</v>
      </c>
      <c r="R289" s="33"/>
      <c r="S289" s="32" t="s">
        <v>365</v>
      </c>
      <c r="T289" s="32"/>
      <c r="U289" s="33"/>
    </row>
    <row r="290" spans="1:21">
      <c r="A290" s="47"/>
      <c r="B290" s="49"/>
      <c r="C290" s="34"/>
      <c r="D290" s="34"/>
      <c r="E290" s="33"/>
      <c r="F290" s="33"/>
      <c r="G290" s="32"/>
      <c r="H290" s="32"/>
      <c r="I290" s="33"/>
      <c r="J290" s="33"/>
      <c r="K290" s="34"/>
      <c r="L290" s="34"/>
      <c r="M290" s="33"/>
      <c r="N290" s="33"/>
      <c r="O290" s="32"/>
      <c r="P290" s="32"/>
      <c r="Q290" s="49"/>
      <c r="R290" s="33"/>
      <c r="S290" s="32"/>
      <c r="T290" s="32"/>
      <c r="U290" s="33"/>
    </row>
    <row r="291" spans="1:21">
      <c r="A291" s="47"/>
      <c r="B291" s="86" t="s">
        <v>111</v>
      </c>
      <c r="C291" s="35">
        <v>10</v>
      </c>
      <c r="D291" s="35"/>
      <c r="E291" s="28"/>
      <c r="F291" s="28"/>
      <c r="G291" s="36">
        <v>2593</v>
      </c>
      <c r="H291" s="36"/>
      <c r="I291" s="28"/>
      <c r="J291" s="28"/>
      <c r="K291" s="35">
        <v>346</v>
      </c>
      <c r="L291" s="35"/>
      <c r="M291" s="28"/>
      <c r="N291" s="28"/>
      <c r="O291" s="35" t="s">
        <v>365</v>
      </c>
      <c r="P291" s="35"/>
      <c r="Q291" s="28"/>
      <c r="R291" s="28"/>
      <c r="S291" s="36">
        <v>2949</v>
      </c>
      <c r="T291" s="36"/>
      <c r="U291" s="28"/>
    </row>
    <row r="292" spans="1:21" ht="15.75" thickBot="1">
      <c r="A292" s="47"/>
      <c r="B292" s="86"/>
      <c r="C292" s="135"/>
      <c r="D292" s="135"/>
      <c r="E292" s="107"/>
      <c r="F292" s="28"/>
      <c r="G292" s="122"/>
      <c r="H292" s="122"/>
      <c r="I292" s="107"/>
      <c r="J292" s="28"/>
      <c r="K292" s="135"/>
      <c r="L292" s="135"/>
      <c r="M292" s="107"/>
      <c r="N292" s="28"/>
      <c r="O292" s="135"/>
      <c r="P292" s="135"/>
      <c r="Q292" s="107"/>
      <c r="R292" s="28"/>
      <c r="S292" s="122"/>
      <c r="T292" s="122"/>
      <c r="U292" s="107"/>
    </row>
    <row r="293" spans="1:21">
      <c r="A293" s="47"/>
      <c r="B293" s="200" t="s">
        <v>865</v>
      </c>
      <c r="C293" s="110">
        <v>4797</v>
      </c>
      <c r="D293" s="110"/>
      <c r="E293" s="112"/>
      <c r="F293" s="33"/>
      <c r="G293" s="110">
        <v>808134</v>
      </c>
      <c r="H293" s="110"/>
      <c r="I293" s="112"/>
      <c r="J293" s="33"/>
      <c r="K293" s="110">
        <v>62915</v>
      </c>
      <c r="L293" s="110"/>
      <c r="M293" s="112"/>
      <c r="N293" s="33"/>
      <c r="O293" s="136" t="s">
        <v>917</v>
      </c>
      <c r="P293" s="136"/>
      <c r="Q293" s="108" t="s">
        <v>316</v>
      </c>
      <c r="R293" s="33"/>
      <c r="S293" s="110">
        <v>808490</v>
      </c>
      <c r="T293" s="110"/>
      <c r="U293" s="112"/>
    </row>
    <row r="294" spans="1:21" ht="15.75" thickBot="1">
      <c r="A294" s="47"/>
      <c r="B294" s="200"/>
      <c r="C294" s="39"/>
      <c r="D294" s="39"/>
      <c r="E294" s="38"/>
      <c r="F294" s="33"/>
      <c r="G294" s="39"/>
      <c r="H294" s="39"/>
      <c r="I294" s="38"/>
      <c r="J294" s="33"/>
      <c r="K294" s="39"/>
      <c r="L294" s="39"/>
      <c r="M294" s="38"/>
      <c r="N294" s="33"/>
      <c r="O294" s="37"/>
      <c r="P294" s="37"/>
      <c r="Q294" s="198"/>
      <c r="R294" s="33"/>
      <c r="S294" s="39"/>
      <c r="T294" s="39"/>
      <c r="U294" s="38"/>
    </row>
    <row r="295" spans="1:21">
      <c r="A295" s="47"/>
      <c r="B295" s="11" t="s">
        <v>113</v>
      </c>
      <c r="C295" s="112"/>
      <c r="D295" s="112"/>
      <c r="E295" s="112"/>
      <c r="F295" s="14"/>
      <c r="G295" s="112"/>
      <c r="H295" s="112"/>
      <c r="I295" s="112"/>
      <c r="J295" s="14"/>
      <c r="K295" s="112"/>
      <c r="L295" s="112"/>
      <c r="M295" s="112"/>
      <c r="N295" s="14"/>
      <c r="O295" s="112"/>
      <c r="P295" s="112"/>
      <c r="Q295" s="112"/>
      <c r="R295" s="14"/>
      <c r="S295" s="112"/>
      <c r="T295" s="112"/>
      <c r="U295" s="112"/>
    </row>
    <row r="296" spans="1:21">
      <c r="A296" s="47"/>
      <c r="B296" s="86" t="s">
        <v>866</v>
      </c>
      <c r="C296" s="35" t="s">
        <v>365</v>
      </c>
      <c r="D296" s="35"/>
      <c r="E296" s="28"/>
      <c r="F296" s="28"/>
      <c r="G296" s="36">
        <v>555615</v>
      </c>
      <c r="H296" s="36"/>
      <c r="I296" s="28"/>
      <c r="J296" s="28"/>
      <c r="K296" s="35" t="s">
        <v>365</v>
      </c>
      <c r="L296" s="35"/>
      <c r="M296" s="28"/>
      <c r="N296" s="28"/>
      <c r="O296" s="35" t="s">
        <v>365</v>
      </c>
      <c r="P296" s="35"/>
      <c r="Q296" s="28"/>
      <c r="R296" s="28"/>
      <c r="S296" s="36">
        <v>555615</v>
      </c>
      <c r="T296" s="36"/>
      <c r="U296" s="28"/>
    </row>
    <row r="297" spans="1:21">
      <c r="A297" s="47"/>
      <c r="B297" s="86"/>
      <c r="C297" s="35"/>
      <c r="D297" s="35"/>
      <c r="E297" s="28"/>
      <c r="F297" s="28"/>
      <c r="G297" s="36"/>
      <c r="H297" s="36"/>
      <c r="I297" s="28"/>
      <c r="J297" s="28"/>
      <c r="K297" s="35"/>
      <c r="L297" s="35"/>
      <c r="M297" s="28"/>
      <c r="N297" s="28"/>
      <c r="O297" s="35"/>
      <c r="P297" s="35"/>
      <c r="Q297" s="28"/>
      <c r="R297" s="28"/>
      <c r="S297" s="36"/>
      <c r="T297" s="36"/>
      <c r="U297" s="28"/>
    </row>
    <row r="298" spans="1:21">
      <c r="A298" s="47"/>
      <c r="B298" s="49" t="s">
        <v>117</v>
      </c>
      <c r="C298" s="34">
        <v>1593</v>
      </c>
      <c r="D298" s="34"/>
      <c r="E298" s="33"/>
      <c r="F298" s="33"/>
      <c r="G298" s="34">
        <v>135131</v>
      </c>
      <c r="H298" s="34"/>
      <c r="I298" s="33"/>
      <c r="J298" s="33"/>
      <c r="K298" s="34">
        <v>13759</v>
      </c>
      <c r="L298" s="34"/>
      <c r="M298" s="33"/>
      <c r="N298" s="33"/>
      <c r="O298" s="32" t="s">
        <v>917</v>
      </c>
      <c r="P298" s="32"/>
      <c r="Q298" s="49" t="s">
        <v>316</v>
      </c>
      <c r="R298" s="33"/>
      <c r="S298" s="34">
        <v>83127</v>
      </c>
      <c r="T298" s="34"/>
      <c r="U298" s="33"/>
    </row>
    <row r="299" spans="1:21">
      <c r="A299" s="47"/>
      <c r="B299" s="49"/>
      <c r="C299" s="34"/>
      <c r="D299" s="34"/>
      <c r="E299" s="33"/>
      <c r="F299" s="33"/>
      <c r="G299" s="34"/>
      <c r="H299" s="34"/>
      <c r="I299" s="33"/>
      <c r="J299" s="33"/>
      <c r="K299" s="34"/>
      <c r="L299" s="34"/>
      <c r="M299" s="33"/>
      <c r="N299" s="33"/>
      <c r="O299" s="32"/>
      <c r="P299" s="32"/>
      <c r="Q299" s="49"/>
      <c r="R299" s="33"/>
      <c r="S299" s="34"/>
      <c r="T299" s="34"/>
      <c r="U299" s="33"/>
    </row>
    <row r="300" spans="1:21">
      <c r="A300" s="47"/>
      <c r="B300" s="86" t="s">
        <v>118</v>
      </c>
      <c r="C300" s="35">
        <v>291</v>
      </c>
      <c r="D300" s="35"/>
      <c r="E300" s="28"/>
      <c r="F300" s="28"/>
      <c r="G300" s="36">
        <v>17719</v>
      </c>
      <c r="H300" s="36"/>
      <c r="I300" s="28"/>
      <c r="J300" s="28"/>
      <c r="K300" s="36">
        <v>11070</v>
      </c>
      <c r="L300" s="36"/>
      <c r="M300" s="28"/>
      <c r="N300" s="28"/>
      <c r="O300" s="35" t="s">
        <v>365</v>
      </c>
      <c r="P300" s="35"/>
      <c r="Q300" s="28"/>
      <c r="R300" s="28"/>
      <c r="S300" s="36">
        <v>29080</v>
      </c>
      <c r="T300" s="36"/>
      <c r="U300" s="28"/>
    </row>
    <row r="301" spans="1:21">
      <c r="A301" s="47"/>
      <c r="B301" s="86"/>
      <c r="C301" s="35"/>
      <c r="D301" s="35"/>
      <c r="E301" s="28"/>
      <c r="F301" s="28"/>
      <c r="G301" s="36"/>
      <c r="H301" s="36"/>
      <c r="I301" s="28"/>
      <c r="J301" s="28"/>
      <c r="K301" s="36"/>
      <c r="L301" s="36"/>
      <c r="M301" s="28"/>
      <c r="N301" s="28"/>
      <c r="O301" s="35"/>
      <c r="P301" s="35"/>
      <c r="Q301" s="28"/>
      <c r="R301" s="28"/>
      <c r="S301" s="36"/>
      <c r="T301" s="36"/>
      <c r="U301" s="28"/>
    </row>
    <row r="302" spans="1:21">
      <c r="A302" s="47"/>
      <c r="B302" s="49" t="s">
        <v>119</v>
      </c>
      <c r="C302" s="34">
        <v>4590</v>
      </c>
      <c r="D302" s="34"/>
      <c r="E302" s="33"/>
      <c r="F302" s="33"/>
      <c r="G302" s="34">
        <v>59044</v>
      </c>
      <c r="H302" s="34"/>
      <c r="I302" s="33"/>
      <c r="J302" s="33"/>
      <c r="K302" s="34">
        <v>46864</v>
      </c>
      <c r="L302" s="34"/>
      <c r="M302" s="33"/>
      <c r="N302" s="33"/>
      <c r="O302" s="32" t="s">
        <v>365</v>
      </c>
      <c r="P302" s="32"/>
      <c r="Q302" s="33"/>
      <c r="R302" s="33"/>
      <c r="S302" s="34">
        <v>110498</v>
      </c>
      <c r="T302" s="34"/>
      <c r="U302" s="33"/>
    </row>
    <row r="303" spans="1:21">
      <c r="A303" s="47"/>
      <c r="B303" s="49"/>
      <c r="C303" s="34"/>
      <c r="D303" s="34"/>
      <c r="E303" s="33"/>
      <c r="F303" s="33"/>
      <c r="G303" s="34"/>
      <c r="H303" s="34"/>
      <c r="I303" s="33"/>
      <c r="J303" s="33"/>
      <c r="K303" s="34"/>
      <c r="L303" s="34"/>
      <c r="M303" s="33"/>
      <c r="N303" s="33"/>
      <c r="O303" s="32"/>
      <c r="P303" s="32"/>
      <c r="Q303" s="33"/>
      <c r="R303" s="33"/>
      <c r="S303" s="34"/>
      <c r="T303" s="34"/>
      <c r="U303" s="33"/>
    </row>
    <row r="304" spans="1:21">
      <c r="A304" s="47"/>
      <c r="B304" s="86" t="s">
        <v>120</v>
      </c>
      <c r="C304" s="35" t="s">
        <v>365</v>
      </c>
      <c r="D304" s="35"/>
      <c r="E304" s="28"/>
      <c r="F304" s="28"/>
      <c r="G304" s="36">
        <v>4315</v>
      </c>
      <c r="H304" s="36"/>
      <c r="I304" s="28"/>
      <c r="J304" s="28"/>
      <c r="K304" s="35" t="s">
        <v>365</v>
      </c>
      <c r="L304" s="35"/>
      <c r="M304" s="28"/>
      <c r="N304" s="28"/>
      <c r="O304" s="35" t="s">
        <v>365</v>
      </c>
      <c r="P304" s="35"/>
      <c r="Q304" s="28"/>
      <c r="R304" s="28"/>
      <c r="S304" s="36">
        <v>4315</v>
      </c>
      <c r="T304" s="36"/>
      <c r="U304" s="28"/>
    </row>
    <row r="305" spans="1:21">
      <c r="A305" s="47"/>
      <c r="B305" s="86"/>
      <c r="C305" s="35"/>
      <c r="D305" s="35"/>
      <c r="E305" s="28"/>
      <c r="F305" s="28"/>
      <c r="G305" s="36"/>
      <c r="H305" s="36"/>
      <c r="I305" s="28"/>
      <c r="J305" s="28"/>
      <c r="K305" s="35"/>
      <c r="L305" s="35"/>
      <c r="M305" s="28"/>
      <c r="N305" s="28"/>
      <c r="O305" s="35"/>
      <c r="P305" s="35"/>
      <c r="Q305" s="28"/>
      <c r="R305" s="28"/>
      <c r="S305" s="36"/>
      <c r="T305" s="36"/>
      <c r="U305" s="28"/>
    </row>
    <row r="306" spans="1:21">
      <c r="A306" s="47"/>
      <c r="B306" s="49" t="s">
        <v>122</v>
      </c>
      <c r="C306" s="32">
        <v>122</v>
      </c>
      <c r="D306" s="32"/>
      <c r="E306" s="33"/>
      <c r="F306" s="33"/>
      <c r="G306" s="34">
        <v>3674</v>
      </c>
      <c r="H306" s="34"/>
      <c r="I306" s="33"/>
      <c r="J306" s="33"/>
      <c r="K306" s="32">
        <v>221</v>
      </c>
      <c r="L306" s="32"/>
      <c r="M306" s="33"/>
      <c r="N306" s="33"/>
      <c r="O306" s="32" t="s">
        <v>365</v>
      </c>
      <c r="P306" s="32"/>
      <c r="Q306" s="33"/>
      <c r="R306" s="33"/>
      <c r="S306" s="34">
        <v>4017</v>
      </c>
      <c r="T306" s="34"/>
      <c r="U306" s="33"/>
    </row>
    <row r="307" spans="1:21" ht="15.75" thickBot="1">
      <c r="A307" s="47"/>
      <c r="B307" s="49"/>
      <c r="C307" s="37"/>
      <c r="D307" s="37"/>
      <c r="E307" s="38"/>
      <c r="F307" s="33"/>
      <c r="G307" s="39"/>
      <c r="H307" s="39"/>
      <c r="I307" s="38"/>
      <c r="J307" s="33"/>
      <c r="K307" s="37"/>
      <c r="L307" s="37"/>
      <c r="M307" s="38"/>
      <c r="N307" s="33"/>
      <c r="O307" s="37"/>
      <c r="P307" s="37"/>
      <c r="Q307" s="38"/>
      <c r="R307" s="33"/>
      <c r="S307" s="39"/>
      <c r="T307" s="39"/>
      <c r="U307" s="38"/>
    </row>
    <row r="308" spans="1:21">
      <c r="A308" s="47"/>
      <c r="B308" s="199" t="s">
        <v>123</v>
      </c>
      <c r="C308" s="29">
        <v>6596</v>
      </c>
      <c r="D308" s="29"/>
      <c r="E308" s="26"/>
      <c r="F308" s="28"/>
      <c r="G308" s="29">
        <v>775498</v>
      </c>
      <c r="H308" s="29"/>
      <c r="I308" s="26"/>
      <c r="J308" s="28"/>
      <c r="K308" s="29">
        <v>71914</v>
      </c>
      <c r="L308" s="29"/>
      <c r="M308" s="26"/>
      <c r="N308" s="28"/>
      <c r="O308" s="24" t="s">
        <v>917</v>
      </c>
      <c r="P308" s="24"/>
      <c r="Q308" s="87" t="s">
        <v>316</v>
      </c>
      <c r="R308" s="28"/>
      <c r="S308" s="29">
        <v>786652</v>
      </c>
      <c r="T308" s="29"/>
      <c r="U308" s="26"/>
    </row>
    <row r="309" spans="1:21" ht="15.75" thickBot="1">
      <c r="A309" s="47"/>
      <c r="B309" s="199"/>
      <c r="C309" s="122"/>
      <c r="D309" s="122"/>
      <c r="E309" s="107"/>
      <c r="F309" s="28"/>
      <c r="G309" s="122"/>
      <c r="H309" s="122"/>
      <c r="I309" s="107"/>
      <c r="J309" s="28"/>
      <c r="K309" s="122"/>
      <c r="L309" s="122"/>
      <c r="M309" s="107"/>
      <c r="N309" s="28"/>
      <c r="O309" s="135"/>
      <c r="P309" s="135"/>
      <c r="Q309" s="145"/>
      <c r="R309" s="28"/>
      <c r="S309" s="122"/>
      <c r="T309" s="122"/>
      <c r="U309" s="107"/>
    </row>
    <row r="310" spans="1:21">
      <c r="A310" s="47"/>
      <c r="B310" s="49" t="s">
        <v>124</v>
      </c>
      <c r="C310" s="136" t="s">
        <v>918</v>
      </c>
      <c r="D310" s="136"/>
      <c r="E310" s="108" t="s">
        <v>316</v>
      </c>
      <c r="F310" s="33"/>
      <c r="G310" s="110">
        <v>32636</v>
      </c>
      <c r="H310" s="110"/>
      <c r="I310" s="112"/>
      <c r="J310" s="33"/>
      <c r="K310" s="136" t="s">
        <v>919</v>
      </c>
      <c r="L310" s="136"/>
      <c r="M310" s="108" t="s">
        <v>316</v>
      </c>
      <c r="N310" s="33"/>
      <c r="O310" s="136" t="s">
        <v>365</v>
      </c>
      <c r="P310" s="136"/>
      <c r="Q310" s="112"/>
      <c r="R310" s="33"/>
      <c r="S310" s="110">
        <v>21838</v>
      </c>
      <c r="T310" s="110"/>
      <c r="U310" s="112"/>
    </row>
    <row r="311" spans="1:21">
      <c r="A311" s="47"/>
      <c r="B311" s="49"/>
      <c r="C311" s="202"/>
      <c r="D311" s="202"/>
      <c r="E311" s="203"/>
      <c r="F311" s="33"/>
      <c r="G311" s="201"/>
      <c r="H311" s="201"/>
      <c r="I311" s="181"/>
      <c r="J311" s="33"/>
      <c r="K311" s="202"/>
      <c r="L311" s="202"/>
      <c r="M311" s="203"/>
      <c r="N311" s="33"/>
      <c r="O311" s="202"/>
      <c r="P311" s="202"/>
      <c r="Q311" s="181"/>
      <c r="R311" s="33"/>
      <c r="S311" s="201"/>
      <c r="T311" s="201"/>
      <c r="U311" s="181"/>
    </row>
    <row r="312" spans="1:21">
      <c r="A312" s="47"/>
      <c r="B312" s="86" t="s">
        <v>125</v>
      </c>
      <c r="C312" s="35" t="s">
        <v>920</v>
      </c>
      <c r="D312" s="35"/>
      <c r="E312" s="86" t="s">
        <v>316</v>
      </c>
      <c r="F312" s="28"/>
      <c r="G312" s="35" t="s">
        <v>921</v>
      </c>
      <c r="H312" s="35"/>
      <c r="I312" s="86" t="s">
        <v>316</v>
      </c>
      <c r="J312" s="28"/>
      <c r="K312" s="35" t="s">
        <v>922</v>
      </c>
      <c r="L312" s="35"/>
      <c r="M312" s="86" t="s">
        <v>316</v>
      </c>
      <c r="N312" s="28"/>
      <c r="O312" s="35" t="s">
        <v>365</v>
      </c>
      <c r="P312" s="35"/>
      <c r="Q312" s="28"/>
      <c r="R312" s="28"/>
      <c r="S312" s="35" t="s">
        <v>923</v>
      </c>
      <c r="T312" s="35"/>
      <c r="U312" s="86" t="s">
        <v>316</v>
      </c>
    </row>
    <row r="313" spans="1:21">
      <c r="A313" s="47"/>
      <c r="B313" s="86"/>
      <c r="C313" s="35"/>
      <c r="D313" s="35"/>
      <c r="E313" s="86"/>
      <c r="F313" s="28"/>
      <c r="G313" s="35"/>
      <c r="H313" s="35"/>
      <c r="I313" s="86"/>
      <c r="J313" s="28"/>
      <c r="K313" s="35"/>
      <c r="L313" s="35"/>
      <c r="M313" s="86"/>
      <c r="N313" s="28"/>
      <c r="O313" s="35"/>
      <c r="P313" s="35"/>
      <c r="Q313" s="28"/>
      <c r="R313" s="28"/>
      <c r="S313" s="35"/>
      <c r="T313" s="35"/>
      <c r="U313" s="86"/>
    </row>
    <row r="314" spans="1:21">
      <c r="A314" s="47"/>
      <c r="B314" s="49" t="s">
        <v>126</v>
      </c>
      <c r="C314" s="32" t="s">
        <v>924</v>
      </c>
      <c r="D314" s="32"/>
      <c r="E314" s="49" t="s">
        <v>316</v>
      </c>
      <c r="F314" s="33"/>
      <c r="G314" s="32" t="s">
        <v>925</v>
      </c>
      <c r="H314" s="32"/>
      <c r="I314" s="49" t="s">
        <v>316</v>
      </c>
      <c r="J314" s="33"/>
      <c r="K314" s="32" t="s">
        <v>926</v>
      </c>
      <c r="L314" s="32"/>
      <c r="M314" s="49" t="s">
        <v>316</v>
      </c>
      <c r="N314" s="33"/>
      <c r="O314" s="32" t="s">
        <v>365</v>
      </c>
      <c r="P314" s="32"/>
      <c r="Q314" s="33"/>
      <c r="R314" s="33"/>
      <c r="S314" s="32" t="s">
        <v>927</v>
      </c>
      <c r="T314" s="32"/>
      <c r="U314" s="49" t="s">
        <v>316</v>
      </c>
    </row>
    <row r="315" spans="1:21">
      <c r="A315" s="47"/>
      <c r="B315" s="49"/>
      <c r="C315" s="32"/>
      <c r="D315" s="32"/>
      <c r="E315" s="49"/>
      <c r="F315" s="33"/>
      <c r="G315" s="32"/>
      <c r="H315" s="32"/>
      <c r="I315" s="49"/>
      <c r="J315" s="33"/>
      <c r="K315" s="32"/>
      <c r="L315" s="32"/>
      <c r="M315" s="49"/>
      <c r="N315" s="33"/>
      <c r="O315" s="32"/>
      <c r="P315" s="32"/>
      <c r="Q315" s="33"/>
      <c r="R315" s="33"/>
      <c r="S315" s="32"/>
      <c r="T315" s="32"/>
      <c r="U315" s="49"/>
    </row>
    <row r="316" spans="1:21">
      <c r="A316" s="47"/>
      <c r="B316" s="86" t="s">
        <v>127</v>
      </c>
      <c r="C316" s="35" t="s">
        <v>928</v>
      </c>
      <c r="D316" s="35"/>
      <c r="E316" s="86" t="s">
        <v>316</v>
      </c>
      <c r="F316" s="28"/>
      <c r="G316" s="35">
        <v>316</v>
      </c>
      <c r="H316" s="35"/>
      <c r="I316" s="28"/>
      <c r="J316" s="28"/>
      <c r="K316" s="35" t="s">
        <v>365</v>
      </c>
      <c r="L316" s="35"/>
      <c r="M316" s="28"/>
      <c r="N316" s="28"/>
      <c r="O316" s="35" t="s">
        <v>365</v>
      </c>
      <c r="P316" s="35"/>
      <c r="Q316" s="28"/>
      <c r="R316" s="28"/>
      <c r="S316" s="35">
        <v>295</v>
      </c>
      <c r="T316" s="35"/>
      <c r="U316" s="28"/>
    </row>
    <row r="317" spans="1:21" ht="15.75" thickBot="1">
      <c r="A317" s="47"/>
      <c r="B317" s="86"/>
      <c r="C317" s="135"/>
      <c r="D317" s="135"/>
      <c r="E317" s="145"/>
      <c r="F317" s="28"/>
      <c r="G317" s="135"/>
      <c r="H317" s="135"/>
      <c r="I317" s="107"/>
      <c r="J317" s="28"/>
      <c r="K317" s="135"/>
      <c r="L317" s="135"/>
      <c r="M317" s="107"/>
      <c r="N317" s="28"/>
      <c r="O317" s="135"/>
      <c r="P317" s="135"/>
      <c r="Q317" s="107"/>
      <c r="R317" s="28"/>
      <c r="S317" s="135"/>
      <c r="T317" s="135"/>
      <c r="U317" s="107"/>
    </row>
    <row r="318" spans="1:21">
      <c r="A318" s="47"/>
      <c r="B318" s="31" t="s">
        <v>929</v>
      </c>
      <c r="C318" s="136" t="s">
        <v>930</v>
      </c>
      <c r="D318" s="136"/>
      <c r="E318" s="108" t="s">
        <v>316</v>
      </c>
      <c r="F318" s="33"/>
      <c r="G318" s="110">
        <v>15419</v>
      </c>
      <c r="H318" s="110"/>
      <c r="I318" s="112"/>
      <c r="J318" s="33"/>
      <c r="K318" s="136" t="s">
        <v>931</v>
      </c>
      <c r="L318" s="136"/>
      <c r="M318" s="108" t="s">
        <v>316</v>
      </c>
      <c r="N318" s="33"/>
      <c r="O318" s="136" t="s">
        <v>365</v>
      </c>
      <c r="P318" s="136"/>
      <c r="Q318" s="112"/>
      <c r="R318" s="33"/>
      <c r="S318" s="136" t="s">
        <v>932</v>
      </c>
      <c r="T318" s="136"/>
      <c r="U318" s="108" t="s">
        <v>316</v>
      </c>
    </row>
    <row r="319" spans="1:21">
      <c r="A319" s="47"/>
      <c r="B319" s="31"/>
      <c r="C319" s="202"/>
      <c r="D319" s="202"/>
      <c r="E319" s="203"/>
      <c r="F319" s="33"/>
      <c r="G319" s="201"/>
      <c r="H319" s="201"/>
      <c r="I319" s="181"/>
      <c r="J319" s="33"/>
      <c r="K319" s="202"/>
      <c r="L319" s="202"/>
      <c r="M319" s="203"/>
      <c r="N319" s="33"/>
      <c r="O319" s="202"/>
      <c r="P319" s="202"/>
      <c r="Q319" s="181"/>
      <c r="R319" s="33"/>
      <c r="S319" s="202"/>
      <c r="T319" s="202"/>
      <c r="U319" s="203"/>
    </row>
    <row r="320" spans="1:21">
      <c r="A320" s="47"/>
      <c r="B320" s="23" t="s">
        <v>933</v>
      </c>
      <c r="C320" s="35" t="s">
        <v>934</v>
      </c>
      <c r="D320" s="35"/>
      <c r="E320" s="86" t="s">
        <v>316</v>
      </c>
      <c r="F320" s="28"/>
      <c r="G320" s="35" t="s">
        <v>365</v>
      </c>
      <c r="H320" s="35"/>
      <c r="I320" s="28"/>
      <c r="J320" s="28"/>
      <c r="K320" s="35" t="s">
        <v>365</v>
      </c>
      <c r="L320" s="35"/>
      <c r="M320" s="28"/>
      <c r="N320" s="28"/>
      <c r="O320" s="36">
        <v>10099</v>
      </c>
      <c r="P320" s="36"/>
      <c r="Q320" s="28"/>
      <c r="R320" s="28"/>
      <c r="S320" s="35" t="s">
        <v>365</v>
      </c>
      <c r="T320" s="35"/>
      <c r="U320" s="28"/>
    </row>
    <row r="321" spans="1:21">
      <c r="A321" s="47"/>
      <c r="B321" s="23"/>
      <c r="C321" s="35"/>
      <c r="D321" s="35"/>
      <c r="E321" s="86"/>
      <c r="F321" s="28"/>
      <c r="G321" s="35"/>
      <c r="H321" s="35"/>
      <c r="I321" s="28"/>
      <c r="J321" s="28"/>
      <c r="K321" s="35"/>
      <c r="L321" s="35"/>
      <c r="M321" s="28"/>
      <c r="N321" s="28"/>
      <c r="O321" s="36"/>
      <c r="P321" s="36"/>
      <c r="Q321" s="28"/>
      <c r="R321" s="28"/>
      <c r="S321" s="35"/>
      <c r="T321" s="35"/>
      <c r="U321" s="28"/>
    </row>
    <row r="322" spans="1:21">
      <c r="A322" s="47"/>
      <c r="B322" s="31" t="s">
        <v>935</v>
      </c>
      <c r="C322" s="32" t="s">
        <v>936</v>
      </c>
      <c r="D322" s="32"/>
      <c r="E322" s="49" t="s">
        <v>316</v>
      </c>
      <c r="F322" s="33"/>
      <c r="G322" s="32" t="s">
        <v>937</v>
      </c>
      <c r="H322" s="32"/>
      <c r="I322" s="49" t="s">
        <v>316</v>
      </c>
      <c r="J322" s="33"/>
      <c r="K322" s="32" t="s">
        <v>880</v>
      </c>
      <c r="L322" s="32"/>
      <c r="M322" s="49" t="s">
        <v>316</v>
      </c>
      <c r="N322" s="33"/>
      <c r="O322" s="32" t="s">
        <v>365</v>
      </c>
      <c r="P322" s="32"/>
      <c r="Q322" s="33"/>
      <c r="R322" s="33"/>
      <c r="S322" s="32" t="s">
        <v>388</v>
      </c>
      <c r="T322" s="32"/>
      <c r="U322" s="49" t="s">
        <v>316</v>
      </c>
    </row>
    <row r="323" spans="1:21" ht="15.75" thickBot="1">
      <c r="A323" s="47"/>
      <c r="B323" s="31"/>
      <c r="C323" s="37"/>
      <c r="D323" s="37"/>
      <c r="E323" s="198"/>
      <c r="F323" s="33"/>
      <c r="G323" s="37"/>
      <c r="H323" s="37"/>
      <c r="I323" s="198"/>
      <c r="J323" s="33"/>
      <c r="K323" s="37"/>
      <c r="L323" s="37"/>
      <c r="M323" s="198"/>
      <c r="N323" s="33"/>
      <c r="O323" s="37"/>
      <c r="P323" s="37"/>
      <c r="Q323" s="38"/>
      <c r="R323" s="33"/>
      <c r="S323" s="37"/>
      <c r="T323" s="37"/>
      <c r="U323" s="198"/>
    </row>
    <row r="324" spans="1:21">
      <c r="A324" s="47"/>
      <c r="B324" s="23" t="s">
        <v>130</v>
      </c>
      <c r="C324" s="24" t="s">
        <v>938</v>
      </c>
      <c r="D324" s="24"/>
      <c r="E324" s="87" t="s">
        <v>316</v>
      </c>
      <c r="F324" s="28"/>
      <c r="G324" s="29">
        <v>14987</v>
      </c>
      <c r="H324" s="29"/>
      <c r="I324" s="26"/>
      <c r="J324" s="28"/>
      <c r="K324" s="24" t="s">
        <v>939</v>
      </c>
      <c r="L324" s="24"/>
      <c r="M324" s="87" t="s">
        <v>316</v>
      </c>
      <c r="N324" s="28"/>
      <c r="O324" s="29">
        <v>10099</v>
      </c>
      <c r="P324" s="29"/>
      <c r="Q324" s="26"/>
      <c r="R324" s="28"/>
      <c r="S324" s="24" t="s">
        <v>940</v>
      </c>
      <c r="T324" s="24"/>
      <c r="U324" s="87" t="s">
        <v>316</v>
      </c>
    </row>
    <row r="325" spans="1:21">
      <c r="A325" s="47"/>
      <c r="B325" s="23"/>
      <c r="C325" s="25"/>
      <c r="D325" s="25"/>
      <c r="E325" s="121"/>
      <c r="F325" s="28"/>
      <c r="G325" s="30"/>
      <c r="H325" s="30"/>
      <c r="I325" s="27"/>
      <c r="J325" s="28"/>
      <c r="K325" s="25"/>
      <c r="L325" s="25"/>
      <c r="M325" s="121"/>
      <c r="N325" s="28"/>
      <c r="O325" s="30"/>
      <c r="P325" s="30"/>
      <c r="Q325" s="27"/>
      <c r="R325" s="28"/>
      <c r="S325" s="25"/>
      <c r="T325" s="25"/>
      <c r="U325" s="121"/>
    </row>
    <row r="326" spans="1:21">
      <c r="A326" s="47"/>
      <c r="B326" s="31" t="s">
        <v>131</v>
      </c>
      <c r="C326" s="32">
        <v>863</v>
      </c>
      <c r="D326" s="32"/>
      <c r="E326" s="33"/>
      <c r="F326" s="33"/>
      <c r="G326" s="32" t="s">
        <v>941</v>
      </c>
      <c r="H326" s="32"/>
      <c r="I326" s="49" t="s">
        <v>316</v>
      </c>
      <c r="J326" s="33"/>
      <c r="K326" s="34">
        <v>20780</v>
      </c>
      <c r="L326" s="34"/>
      <c r="M326" s="33"/>
      <c r="N326" s="33"/>
      <c r="O326" s="32" t="s">
        <v>365</v>
      </c>
      <c r="P326" s="32"/>
      <c r="Q326" s="33"/>
      <c r="R326" s="33"/>
      <c r="S326" s="34">
        <v>2724</v>
      </c>
      <c r="T326" s="34"/>
      <c r="U326" s="33"/>
    </row>
    <row r="327" spans="1:21" ht="15.75" thickBot="1">
      <c r="A327" s="47"/>
      <c r="B327" s="31"/>
      <c r="C327" s="37"/>
      <c r="D327" s="37"/>
      <c r="E327" s="38"/>
      <c r="F327" s="33"/>
      <c r="G327" s="37"/>
      <c r="H327" s="37"/>
      <c r="I327" s="198"/>
      <c r="J327" s="33"/>
      <c r="K327" s="39"/>
      <c r="L327" s="39"/>
      <c r="M327" s="38"/>
      <c r="N327" s="33"/>
      <c r="O327" s="37"/>
      <c r="P327" s="37"/>
      <c r="Q327" s="38"/>
      <c r="R327" s="33"/>
      <c r="S327" s="39"/>
      <c r="T327" s="39"/>
      <c r="U327" s="38"/>
    </row>
    <row r="328" spans="1:21">
      <c r="A328" s="47"/>
      <c r="B328" s="23" t="s">
        <v>132</v>
      </c>
      <c r="C328" s="24" t="s">
        <v>459</v>
      </c>
      <c r="D328" s="24"/>
      <c r="E328" s="87" t="s">
        <v>316</v>
      </c>
      <c r="F328" s="28"/>
      <c r="G328" s="24" t="s">
        <v>942</v>
      </c>
      <c r="H328" s="24"/>
      <c r="I328" s="87" t="s">
        <v>316</v>
      </c>
      <c r="J328" s="28"/>
      <c r="K328" s="24" t="s">
        <v>943</v>
      </c>
      <c r="L328" s="24"/>
      <c r="M328" s="87" t="s">
        <v>316</v>
      </c>
      <c r="N328" s="28"/>
      <c r="O328" s="29">
        <v>10099</v>
      </c>
      <c r="P328" s="29"/>
      <c r="Q328" s="26"/>
      <c r="R328" s="28"/>
      <c r="S328" s="24" t="s">
        <v>944</v>
      </c>
      <c r="T328" s="24"/>
      <c r="U328" s="87" t="s">
        <v>316</v>
      </c>
    </row>
    <row r="329" spans="1:21">
      <c r="A329" s="47"/>
      <c r="B329" s="23"/>
      <c r="C329" s="25"/>
      <c r="D329" s="25"/>
      <c r="E329" s="121"/>
      <c r="F329" s="28"/>
      <c r="G329" s="25"/>
      <c r="H329" s="25"/>
      <c r="I329" s="121"/>
      <c r="J329" s="28"/>
      <c r="K329" s="25"/>
      <c r="L329" s="25"/>
      <c r="M329" s="121"/>
      <c r="N329" s="28"/>
      <c r="O329" s="30"/>
      <c r="P329" s="30"/>
      <c r="Q329" s="27"/>
      <c r="R329" s="28"/>
      <c r="S329" s="25"/>
      <c r="T329" s="25"/>
      <c r="U329" s="121"/>
    </row>
    <row r="330" spans="1:21">
      <c r="A330" s="47"/>
      <c r="B330" s="31" t="s">
        <v>887</v>
      </c>
      <c r="C330" s="32" t="s">
        <v>365</v>
      </c>
      <c r="D330" s="32"/>
      <c r="E330" s="33"/>
      <c r="F330" s="33"/>
      <c r="G330" s="32">
        <v>367</v>
      </c>
      <c r="H330" s="32"/>
      <c r="I330" s="33"/>
      <c r="J330" s="33"/>
      <c r="K330" s="32" t="s">
        <v>368</v>
      </c>
      <c r="L330" s="32"/>
      <c r="M330" s="49" t="s">
        <v>316</v>
      </c>
      <c r="N330" s="33"/>
      <c r="O330" s="32" t="s">
        <v>365</v>
      </c>
      <c r="P330" s="32"/>
      <c r="Q330" s="33"/>
      <c r="R330" s="33"/>
      <c r="S330" s="32">
        <v>352</v>
      </c>
      <c r="T330" s="32"/>
      <c r="U330" s="33"/>
    </row>
    <row r="331" spans="1:21" ht="15.75" thickBot="1">
      <c r="A331" s="47"/>
      <c r="B331" s="31"/>
      <c r="C331" s="37"/>
      <c r="D331" s="37"/>
      <c r="E331" s="38"/>
      <c r="F331" s="33"/>
      <c r="G331" s="37"/>
      <c r="H331" s="37"/>
      <c r="I331" s="38"/>
      <c r="J331" s="33"/>
      <c r="K331" s="37"/>
      <c r="L331" s="37"/>
      <c r="M331" s="198"/>
      <c r="N331" s="33"/>
      <c r="O331" s="37"/>
      <c r="P331" s="37"/>
      <c r="Q331" s="38"/>
      <c r="R331" s="33"/>
      <c r="S331" s="37"/>
      <c r="T331" s="37"/>
      <c r="U331" s="38"/>
    </row>
    <row r="332" spans="1:21">
      <c r="A332" s="47"/>
      <c r="B332" s="23" t="s">
        <v>637</v>
      </c>
      <c r="C332" s="24" t="s">
        <v>459</v>
      </c>
      <c r="D332" s="24"/>
      <c r="E332" s="87" t="s">
        <v>316</v>
      </c>
      <c r="F332" s="28"/>
      <c r="G332" s="24" t="s">
        <v>945</v>
      </c>
      <c r="H332" s="24"/>
      <c r="I332" s="87" t="s">
        <v>316</v>
      </c>
      <c r="J332" s="28"/>
      <c r="K332" s="24" t="s">
        <v>946</v>
      </c>
      <c r="L332" s="24"/>
      <c r="M332" s="87" t="s">
        <v>316</v>
      </c>
      <c r="N332" s="28"/>
      <c r="O332" s="29">
        <v>10099</v>
      </c>
      <c r="P332" s="29"/>
      <c r="Q332" s="26"/>
      <c r="R332" s="28"/>
      <c r="S332" s="24" t="s">
        <v>459</v>
      </c>
      <c r="T332" s="24"/>
      <c r="U332" s="87" t="s">
        <v>316</v>
      </c>
    </row>
    <row r="333" spans="1:21">
      <c r="A333" s="47"/>
      <c r="B333" s="23"/>
      <c r="C333" s="25"/>
      <c r="D333" s="25"/>
      <c r="E333" s="121"/>
      <c r="F333" s="28"/>
      <c r="G333" s="25"/>
      <c r="H333" s="25"/>
      <c r="I333" s="121"/>
      <c r="J333" s="28"/>
      <c r="K333" s="25"/>
      <c r="L333" s="25"/>
      <c r="M333" s="121"/>
      <c r="N333" s="28"/>
      <c r="O333" s="30"/>
      <c r="P333" s="30"/>
      <c r="Q333" s="27"/>
      <c r="R333" s="28"/>
      <c r="S333" s="25"/>
      <c r="T333" s="25"/>
      <c r="U333" s="121"/>
    </row>
    <row r="334" spans="1:21">
      <c r="A334" s="47"/>
      <c r="B334" s="31" t="s">
        <v>889</v>
      </c>
      <c r="C334" s="32" t="s">
        <v>615</v>
      </c>
      <c r="D334" s="32"/>
      <c r="E334" s="49" t="s">
        <v>316</v>
      </c>
      <c r="F334" s="33"/>
      <c r="G334" s="32" t="s">
        <v>365</v>
      </c>
      <c r="H334" s="32"/>
      <c r="I334" s="33"/>
      <c r="J334" s="33"/>
      <c r="K334" s="32" t="s">
        <v>365</v>
      </c>
      <c r="L334" s="32"/>
      <c r="M334" s="33"/>
      <c r="N334" s="33"/>
      <c r="O334" s="32" t="s">
        <v>365</v>
      </c>
      <c r="P334" s="32"/>
      <c r="Q334" s="33"/>
      <c r="R334" s="33"/>
      <c r="S334" s="32" t="s">
        <v>615</v>
      </c>
      <c r="T334" s="32"/>
      <c r="U334" s="49" t="s">
        <v>316</v>
      </c>
    </row>
    <row r="335" spans="1:21" ht="15.75" thickBot="1">
      <c r="A335" s="47"/>
      <c r="B335" s="31"/>
      <c r="C335" s="37"/>
      <c r="D335" s="37"/>
      <c r="E335" s="198"/>
      <c r="F335" s="33"/>
      <c r="G335" s="37"/>
      <c r="H335" s="37"/>
      <c r="I335" s="38"/>
      <c r="J335" s="33"/>
      <c r="K335" s="37"/>
      <c r="L335" s="37"/>
      <c r="M335" s="38"/>
      <c r="N335" s="33"/>
      <c r="O335" s="37"/>
      <c r="P335" s="37"/>
      <c r="Q335" s="38"/>
      <c r="R335" s="33"/>
      <c r="S335" s="37"/>
      <c r="T335" s="37"/>
      <c r="U335" s="198"/>
    </row>
    <row r="336" spans="1:21">
      <c r="A336" s="47"/>
      <c r="B336" s="23" t="s">
        <v>788</v>
      </c>
      <c r="C336" s="87" t="s">
        <v>311</v>
      </c>
      <c r="D336" s="24" t="s">
        <v>654</v>
      </c>
      <c r="E336" s="87" t="s">
        <v>316</v>
      </c>
      <c r="F336" s="28"/>
      <c r="G336" s="87" t="s">
        <v>311</v>
      </c>
      <c r="H336" s="24" t="s">
        <v>945</v>
      </c>
      <c r="I336" s="87" t="s">
        <v>316</v>
      </c>
      <c r="J336" s="28"/>
      <c r="K336" s="87" t="s">
        <v>311</v>
      </c>
      <c r="L336" s="24" t="s">
        <v>946</v>
      </c>
      <c r="M336" s="87" t="s">
        <v>316</v>
      </c>
      <c r="N336" s="28"/>
      <c r="O336" s="87" t="s">
        <v>311</v>
      </c>
      <c r="P336" s="29">
        <v>10099</v>
      </c>
      <c r="Q336" s="26"/>
      <c r="R336" s="28"/>
      <c r="S336" s="87" t="s">
        <v>311</v>
      </c>
      <c r="T336" s="24" t="s">
        <v>654</v>
      </c>
      <c r="U336" s="87" t="s">
        <v>316</v>
      </c>
    </row>
    <row r="337" spans="1:21" ht="15.75" thickBot="1">
      <c r="A337" s="47"/>
      <c r="B337" s="23"/>
      <c r="C337" s="88"/>
      <c r="D337" s="40"/>
      <c r="E337" s="88"/>
      <c r="F337" s="28"/>
      <c r="G337" s="88"/>
      <c r="H337" s="40"/>
      <c r="I337" s="88"/>
      <c r="J337" s="28"/>
      <c r="K337" s="88"/>
      <c r="L337" s="40"/>
      <c r="M337" s="88"/>
      <c r="N337" s="28"/>
      <c r="O337" s="88"/>
      <c r="P337" s="42"/>
      <c r="Q337" s="41"/>
      <c r="R337" s="28"/>
      <c r="S337" s="88"/>
      <c r="T337" s="40"/>
      <c r="U337" s="88"/>
    </row>
    <row r="338" spans="1:21" ht="15.75" thickTop="1">
      <c r="A338" s="47"/>
      <c r="B338" s="48" t="s">
        <v>947</v>
      </c>
      <c r="C338" s="48"/>
      <c r="D338" s="48"/>
      <c r="E338" s="48"/>
      <c r="F338" s="48"/>
      <c r="G338" s="48"/>
      <c r="H338" s="48"/>
      <c r="I338" s="48"/>
      <c r="J338" s="48"/>
      <c r="K338" s="48"/>
      <c r="L338" s="48"/>
      <c r="M338" s="48"/>
      <c r="N338" s="48"/>
      <c r="O338" s="48"/>
      <c r="P338" s="48"/>
      <c r="Q338" s="48"/>
      <c r="R338" s="48"/>
      <c r="S338" s="48"/>
      <c r="T338" s="48"/>
      <c r="U338" s="48"/>
    </row>
    <row r="339" spans="1:21">
      <c r="A339" s="47"/>
      <c r="B339" s="46"/>
      <c r="C339" s="46"/>
      <c r="D339" s="46"/>
      <c r="E339" s="46"/>
      <c r="F339" s="46"/>
      <c r="G339" s="46"/>
      <c r="H339" s="46"/>
      <c r="I339" s="46"/>
      <c r="J339" s="46"/>
      <c r="K339" s="46"/>
      <c r="L339" s="46"/>
      <c r="M339" s="46"/>
      <c r="N339" s="46"/>
      <c r="O339" s="46"/>
      <c r="P339" s="46"/>
      <c r="Q339" s="46"/>
      <c r="R339" s="46"/>
      <c r="S339" s="46"/>
      <c r="T339" s="46"/>
      <c r="U339" s="46"/>
    </row>
    <row r="340" spans="1:21" ht="15" customHeight="1">
      <c r="A340" s="47"/>
      <c r="B340" s="92" t="s">
        <v>819</v>
      </c>
      <c r="C340" s="92"/>
      <c r="D340" s="92"/>
      <c r="E340" s="92"/>
      <c r="F340" s="92"/>
      <c r="G340" s="92"/>
      <c r="H340" s="92"/>
      <c r="I340" s="92"/>
      <c r="J340" s="92"/>
      <c r="K340" s="92"/>
      <c r="L340" s="92"/>
      <c r="M340" s="92"/>
      <c r="N340" s="92"/>
      <c r="O340" s="92"/>
      <c r="P340" s="92"/>
      <c r="Q340" s="92"/>
      <c r="R340" s="92"/>
      <c r="S340" s="92"/>
      <c r="T340" s="92"/>
      <c r="U340" s="92"/>
    </row>
    <row r="341" spans="1:21">
      <c r="A341" s="47"/>
      <c r="B341" s="46"/>
      <c r="C341" s="46"/>
      <c r="D341" s="46"/>
      <c r="E341" s="46"/>
      <c r="F341" s="46"/>
      <c r="G341" s="46"/>
      <c r="H341" s="46"/>
      <c r="I341" s="46"/>
      <c r="J341" s="46"/>
      <c r="K341" s="46"/>
      <c r="L341" s="46"/>
      <c r="M341" s="46"/>
      <c r="N341" s="46"/>
      <c r="O341" s="46"/>
      <c r="P341" s="46"/>
      <c r="Q341" s="46"/>
      <c r="R341" s="46"/>
      <c r="S341" s="46"/>
      <c r="T341" s="46"/>
      <c r="U341" s="46"/>
    </row>
    <row r="342" spans="1:21" ht="15" customHeight="1">
      <c r="A342" s="47"/>
      <c r="B342" s="204" t="s">
        <v>948</v>
      </c>
      <c r="C342" s="204"/>
      <c r="D342" s="204"/>
      <c r="E342" s="204"/>
      <c r="F342" s="204"/>
      <c r="G342" s="204"/>
      <c r="H342" s="204"/>
      <c r="I342" s="204"/>
      <c r="J342" s="204"/>
      <c r="K342" s="204"/>
      <c r="L342" s="204"/>
      <c r="M342" s="204"/>
      <c r="N342" s="204"/>
      <c r="O342" s="204"/>
      <c r="P342" s="204"/>
      <c r="Q342" s="204"/>
      <c r="R342" s="204"/>
      <c r="S342" s="204"/>
      <c r="T342" s="204"/>
      <c r="U342" s="204"/>
    </row>
    <row r="343" spans="1:21" ht="15" customHeight="1">
      <c r="A343" s="47"/>
      <c r="B343" s="92" t="s">
        <v>949</v>
      </c>
      <c r="C343" s="92"/>
      <c r="D343" s="92"/>
      <c r="E343" s="92"/>
      <c r="F343" s="92"/>
      <c r="G343" s="92"/>
      <c r="H343" s="92"/>
      <c r="I343" s="92"/>
      <c r="J343" s="92"/>
      <c r="K343" s="92"/>
      <c r="L343" s="92"/>
      <c r="M343" s="92"/>
      <c r="N343" s="92"/>
      <c r="O343" s="92"/>
      <c r="P343" s="92"/>
      <c r="Q343" s="92"/>
      <c r="R343" s="92"/>
      <c r="S343" s="92"/>
      <c r="T343" s="92"/>
      <c r="U343" s="92"/>
    </row>
    <row r="344" spans="1:21" ht="15" customHeight="1">
      <c r="A344" s="47"/>
      <c r="B344" s="92" t="s">
        <v>851</v>
      </c>
      <c r="C344" s="92"/>
      <c r="D344" s="92"/>
      <c r="E344" s="92"/>
      <c r="F344" s="92"/>
      <c r="G344" s="92"/>
      <c r="H344" s="92"/>
      <c r="I344" s="92"/>
      <c r="J344" s="92"/>
      <c r="K344" s="92"/>
      <c r="L344" s="92"/>
      <c r="M344" s="92"/>
      <c r="N344" s="92"/>
      <c r="O344" s="92"/>
      <c r="P344" s="92"/>
      <c r="Q344" s="92"/>
      <c r="R344" s="92"/>
      <c r="S344" s="92"/>
      <c r="T344" s="92"/>
      <c r="U344" s="92"/>
    </row>
    <row r="345" spans="1:21">
      <c r="A345" s="47"/>
      <c r="B345" s="21"/>
      <c r="C345" s="21"/>
      <c r="D345" s="21"/>
      <c r="E345" s="21"/>
      <c r="F345" s="21"/>
      <c r="G345" s="21"/>
      <c r="H345" s="21"/>
      <c r="I345" s="21"/>
      <c r="J345" s="21"/>
      <c r="K345" s="21"/>
      <c r="L345" s="21"/>
      <c r="M345" s="21"/>
      <c r="N345" s="21"/>
      <c r="O345" s="21"/>
      <c r="P345" s="21"/>
      <c r="Q345" s="21"/>
      <c r="R345" s="21"/>
      <c r="S345" s="21"/>
      <c r="T345" s="21"/>
      <c r="U345" s="21"/>
    </row>
    <row r="346" spans="1:21">
      <c r="A346" s="47"/>
      <c r="B346" s="12"/>
      <c r="C346" s="12"/>
      <c r="D346" s="12"/>
      <c r="E346" s="12"/>
      <c r="F346" s="12"/>
      <c r="G346" s="12"/>
      <c r="H346" s="12"/>
      <c r="I346" s="12"/>
      <c r="J346" s="12"/>
      <c r="K346" s="12"/>
      <c r="L346" s="12"/>
      <c r="M346" s="12"/>
      <c r="N346" s="12"/>
      <c r="O346" s="12"/>
      <c r="P346" s="12"/>
      <c r="Q346" s="12"/>
      <c r="R346" s="12"/>
      <c r="S346" s="12"/>
      <c r="T346" s="12"/>
      <c r="U346" s="12"/>
    </row>
    <row r="347" spans="1:21" ht="15.75" thickBot="1">
      <c r="A347" s="47"/>
      <c r="B347" s="11"/>
      <c r="C347" s="65" t="s">
        <v>783</v>
      </c>
      <c r="D347" s="65"/>
      <c r="E347" s="65"/>
      <c r="F347" s="14"/>
      <c r="G347" s="65" t="s">
        <v>950</v>
      </c>
      <c r="H347" s="65"/>
      <c r="I347" s="65"/>
      <c r="J347" s="14"/>
      <c r="K347" s="65" t="s">
        <v>951</v>
      </c>
      <c r="L347" s="65"/>
      <c r="M347" s="65"/>
      <c r="N347" s="14"/>
      <c r="O347" s="65" t="s">
        <v>827</v>
      </c>
      <c r="P347" s="65"/>
      <c r="Q347" s="65"/>
      <c r="R347" s="14"/>
      <c r="S347" s="65" t="s">
        <v>952</v>
      </c>
      <c r="T347" s="65"/>
      <c r="U347" s="65"/>
    </row>
    <row r="348" spans="1:21">
      <c r="A348" s="47"/>
      <c r="B348" s="86" t="s">
        <v>132</v>
      </c>
      <c r="C348" s="87" t="s">
        <v>311</v>
      </c>
      <c r="D348" s="24" t="s">
        <v>457</v>
      </c>
      <c r="E348" s="87" t="s">
        <v>316</v>
      </c>
      <c r="F348" s="28"/>
      <c r="G348" s="87" t="s">
        <v>311</v>
      </c>
      <c r="H348" s="29">
        <v>50444</v>
      </c>
      <c r="I348" s="26"/>
      <c r="J348" s="28"/>
      <c r="K348" s="87" t="s">
        <v>311</v>
      </c>
      <c r="L348" s="24" t="s">
        <v>885</v>
      </c>
      <c r="M348" s="87" t="s">
        <v>316</v>
      </c>
      <c r="N348" s="28"/>
      <c r="O348" s="87" t="s">
        <v>311</v>
      </c>
      <c r="P348" s="24" t="s">
        <v>878</v>
      </c>
      <c r="Q348" s="87" t="s">
        <v>316</v>
      </c>
      <c r="R348" s="28"/>
      <c r="S348" s="87" t="s">
        <v>311</v>
      </c>
      <c r="T348" s="24" t="s">
        <v>886</v>
      </c>
      <c r="U348" s="87" t="s">
        <v>316</v>
      </c>
    </row>
    <row r="349" spans="1:21">
      <c r="A349" s="47"/>
      <c r="B349" s="86"/>
      <c r="C349" s="121"/>
      <c r="D349" s="25"/>
      <c r="E349" s="121"/>
      <c r="F349" s="28"/>
      <c r="G349" s="121"/>
      <c r="H349" s="30"/>
      <c r="I349" s="27"/>
      <c r="J349" s="28"/>
      <c r="K349" s="121"/>
      <c r="L349" s="25"/>
      <c r="M349" s="121"/>
      <c r="N349" s="28"/>
      <c r="O349" s="121"/>
      <c r="P349" s="25"/>
      <c r="Q349" s="121"/>
      <c r="R349" s="28"/>
      <c r="S349" s="86"/>
      <c r="T349" s="35"/>
      <c r="U349" s="86"/>
    </row>
    <row r="350" spans="1:21">
      <c r="A350" s="47"/>
      <c r="B350" s="31" t="s">
        <v>144</v>
      </c>
      <c r="C350" s="32" t="s">
        <v>953</v>
      </c>
      <c r="D350" s="32"/>
      <c r="E350" s="49" t="s">
        <v>316</v>
      </c>
      <c r="F350" s="33"/>
      <c r="G350" s="32" t="s">
        <v>954</v>
      </c>
      <c r="H350" s="32"/>
      <c r="I350" s="49" t="s">
        <v>316</v>
      </c>
      <c r="J350" s="33"/>
      <c r="K350" s="32" t="s">
        <v>955</v>
      </c>
      <c r="L350" s="32"/>
      <c r="M350" s="49" t="s">
        <v>316</v>
      </c>
      <c r="N350" s="33"/>
      <c r="O350" s="34">
        <v>1108</v>
      </c>
      <c r="P350" s="34"/>
      <c r="Q350" s="33"/>
      <c r="R350" s="33"/>
      <c r="S350" s="32" t="s">
        <v>953</v>
      </c>
      <c r="T350" s="32"/>
      <c r="U350" s="49" t="s">
        <v>316</v>
      </c>
    </row>
    <row r="351" spans="1:21" ht="15.75" thickBot="1">
      <c r="A351" s="47"/>
      <c r="B351" s="31"/>
      <c r="C351" s="37"/>
      <c r="D351" s="37"/>
      <c r="E351" s="198"/>
      <c r="F351" s="33"/>
      <c r="G351" s="37"/>
      <c r="H351" s="37"/>
      <c r="I351" s="198"/>
      <c r="J351" s="33"/>
      <c r="K351" s="37"/>
      <c r="L351" s="37"/>
      <c r="M351" s="198"/>
      <c r="N351" s="33"/>
      <c r="O351" s="39"/>
      <c r="P351" s="39"/>
      <c r="Q351" s="38"/>
      <c r="R351" s="33"/>
      <c r="S351" s="37"/>
      <c r="T351" s="37"/>
      <c r="U351" s="198"/>
    </row>
    <row r="352" spans="1:21">
      <c r="A352" s="47"/>
      <c r="B352" s="86" t="s">
        <v>145</v>
      </c>
      <c r="C352" s="24" t="s">
        <v>956</v>
      </c>
      <c r="D352" s="24"/>
      <c r="E352" s="87" t="s">
        <v>316</v>
      </c>
      <c r="F352" s="28"/>
      <c r="G352" s="29">
        <v>50231</v>
      </c>
      <c r="H352" s="29"/>
      <c r="I352" s="26"/>
      <c r="J352" s="28"/>
      <c r="K352" s="24" t="s">
        <v>957</v>
      </c>
      <c r="L352" s="24"/>
      <c r="M352" s="87" t="s">
        <v>316</v>
      </c>
      <c r="N352" s="28"/>
      <c r="O352" s="24" t="s">
        <v>958</v>
      </c>
      <c r="P352" s="24"/>
      <c r="Q352" s="87" t="s">
        <v>316</v>
      </c>
      <c r="R352" s="28"/>
      <c r="S352" s="24" t="s">
        <v>959</v>
      </c>
      <c r="T352" s="24"/>
      <c r="U352" s="87" t="s">
        <v>316</v>
      </c>
    </row>
    <row r="353" spans="1:21">
      <c r="A353" s="47"/>
      <c r="B353" s="86"/>
      <c r="C353" s="35"/>
      <c r="D353" s="35"/>
      <c r="E353" s="86"/>
      <c r="F353" s="28"/>
      <c r="G353" s="36"/>
      <c r="H353" s="36"/>
      <c r="I353" s="28"/>
      <c r="J353" s="28"/>
      <c r="K353" s="35"/>
      <c r="L353" s="35"/>
      <c r="M353" s="86"/>
      <c r="N353" s="28"/>
      <c r="O353" s="25"/>
      <c r="P353" s="25"/>
      <c r="Q353" s="121"/>
      <c r="R353" s="28"/>
      <c r="S353" s="35"/>
      <c r="T353" s="35"/>
      <c r="U353" s="86"/>
    </row>
    <row r="354" spans="1:21">
      <c r="A354" s="47"/>
      <c r="B354" s="31" t="s">
        <v>960</v>
      </c>
      <c r="C354" s="32" t="s">
        <v>365</v>
      </c>
      <c r="D354" s="32"/>
      <c r="E354" s="33"/>
      <c r="F354" s="33"/>
      <c r="G354" s="32">
        <v>788</v>
      </c>
      <c r="H354" s="32"/>
      <c r="I354" s="33"/>
      <c r="J354" s="33"/>
      <c r="K354" s="34">
        <v>2994</v>
      </c>
      <c r="L354" s="34"/>
      <c r="M354" s="33"/>
      <c r="N354" s="33"/>
      <c r="O354" s="32" t="s">
        <v>365</v>
      </c>
      <c r="P354" s="32"/>
      <c r="Q354" s="33"/>
      <c r="R354" s="33"/>
      <c r="S354" s="34">
        <v>3782</v>
      </c>
      <c r="T354" s="34"/>
      <c r="U354" s="33"/>
    </row>
    <row r="355" spans="1:21" ht="15.75" thickBot="1">
      <c r="A355" s="47"/>
      <c r="B355" s="31"/>
      <c r="C355" s="37"/>
      <c r="D355" s="37"/>
      <c r="E355" s="38"/>
      <c r="F355" s="33"/>
      <c r="G355" s="37"/>
      <c r="H355" s="37"/>
      <c r="I355" s="38"/>
      <c r="J355" s="33"/>
      <c r="K355" s="39"/>
      <c r="L355" s="39"/>
      <c r="M355" s="38"/>
      <c r="N355" s="33"/>
      <c r="O355" s="37"/>
      <c r="P355" s="37"/>
      <c r="Q355" s="38"/>
      <c r="R355" s="33"/>
      <c r="S355" s="39"/>
      <c r="T355" s="39"/>
      <c r="U355" s="38"/>
    </row>
    <row r="356" spans="1:21">
      <c r="A356" s="47"/>
      <c r="B356" s="23" t="s">
        <v>961</v>
      </c>
      <c r="C356" s="87" t="s">
        <v>311</v>
      </c>
      <c r="D356" s="24" t="s">
        <v>956</v>
      </c>
      <c r="E356" s="87" t="s">
        <v>316</v>
      </c>
      <c r="F356" s="28"/>
      <c r="G356" s="87" t="s">
        <v>311</v>
      </c>
      <c r="H356" s="29">
        <v>51019</v>
      </c>
      <c r="I356" s="26"/>
      <c r="J356" s="28"/>
      <c r="K356" s="87" t="s">
        <v>311</v>
      </c>
      <c r="L356" s="24" t="s">
        <v>962</v>
      </c>
      <c r="M356" s="87" t="s">
        <v>316</v>
      </c>
      <c r="N356" s="28"/>
      <c r="O356" s="87" t="s">
        <v>311</v>
      </c>
      <c r="P356" s="24" t="s">
        <v>958</v>
      </c>
      <c r="Q356" s="87" t="s">
        <v>316</v>
      </c>
      <c r="R356" s="28"/>
      <c r="S356" s="87" t="s">
        <v>311</v>
      </c>
      <c r="T356" s="24" t="s">
        <v>956</v>
      </c>
      <c r="U356" s="87" t="s">
        <v>316</v>
      </c>
    </row>
    <row r="357" spans="1:21" ht="15.75" thickBot="1">
      <c r="A357" s="47"/>
      <c r="B357" s="23"/>
      <c r="C357" s="88"/>
      <c r="D357" s="40"/>
      <c r="E357" s="88"/>
      <c r="F357" s="28"/>
      <c r="G357" s="88"/>
      <c r="H357" s="42"/>
      <c r="I357" s="41"/>
      <c r="J357" s="28"/>
      <c r="K357" s="88"/>
      <c r="L357" s="40"/>
      <c r="M357" s="88"/>
      <c r="N357" s="28"/>
      <c r="O357" s="88"/>
      <c r="P357" s="40"/>
      <c r="Q357" s="88"/>
      <c r="R357" s="28"/>
      <c r="S357" s="88"/>
      <c r="T357" s="40"/>
      <c r="U357" s="88"/>
    </row>
    <row r="358" spans="1:21" ht="15.75" thickTop="1">
      <c r="A358" s="47"/>
      <c r="B358" s="46"/>
      <c r="C358" s="46"/>
      <c r="D358" s="46"/>
      <c r="E358" s="46"/>
      <c r="F358" s="46"/>
      <c r="G358" s="46"/>
      <c r="H358" s="46"/>
      <c r="I358" s="46"/>
      <c r="J358" s="46"/>
      <c r="K358" s="46"/>
      <c r="L358" s="46"/>
      <c r="M358" s="46"/>
      <c r="N358" s="46"/>
      <c r="O358" s="46"/>
      <c r="P358" s="46"/>
      <c r="Q358" s="46"/>
      <c r="R358" s="46"/>
      <c r="S358" s="46"/>
      <c r="T358" s="46"/>
      <c r="U358" s="46"/>
    </row>
    <row r="359" spans="1:21">
      <c r="A359" s="47"/>
      <c r="B359" s="46"/>
      <c r="C359" s="46"/>
      <c r="D359" s="46"/>
      <c r="E359" s="46"/>
      <c r="F359" s="46"/>
      <c r="G359" s="46"/>
      <c r="H359" s="46"/>
      <c r="I359" s="46"/>
      <c r="J359" s="46"/>
      <c r="K359" s="46"/>
      <c r="L359" s="46"/>
      <c r="M359" s="46"/>
      <c r="N359" s="46"/>
      <c r="O359" s="46"/>
      <c r="P359" s="46"/>
      <c r="Q359" s="46"/>
      <c r="R359" s="46"/>
      <c r="S359" s="46"/>
      <c r="T359" s="46"/>
      <c r="U359" s="46"/>
    </row>
    <row r="360" spans="1:21" ht="15" customHeight="1">
      <c r="A360" s="47"/>
      <c r="B360" s="92" t="s">
        <v>819</v>
      </c>
      <c r="C360" s="92"/>
      <c r="D360" s="92"/>
      <c r="E360" s="92"/>
      <c r="F360" s="92"/>
      <c r="G360" s="92"/>
      <c r="H360" s="92"/>
      <c r="I360" s="92"/>
      <c r="J360" s="92"/>
      <c r="K360" s="92"/>
      <c r="L360" s="92"/>
      <c r="M360" s="92"/>
      <c r="N360" s="92"/>
      <c r="O360" s="92"/>
      <c r="P360" s="92"/>
      <c r="Q360" s="92"/>
      <c r="R360" s="92"/>
      <c r="S360" s="92"/>
      <c r="T360" s="92"/>
      <c r="U360" s="92"/>
    </row>
    <row r="361" spans="1:21">
      <c r="A361" s="47"/>
      <c r="B361" s="46"/>
      <c r="C361" s="46"/>
      <c r="D361" s="46"/>
      <c r="E361" s="46"/>
      <c r="F361" s="46"/>
      <c r="G361" s="46"/>
      <c r="H361" s="46"/>
      <c r="I361" s="46"/>
      <c r="J361" s="46"/>
      <c r="K361" s="46"/>
      <c r="L361" s="46"/>
      <c r="M361" s="46"/>
      <c r="N361" s="46"/>
      <c r="O361" s="46"/>
      <c r="P361" s="46"/>
      <c r="Q361" s="46"/>
      <c r="R361" s="46"/>
      <c r="S361" s="46"/>
      <c r="T361" s="46"/>
      <c r="U361" s="46"/>
    </row>
    <row r="362" spans="1:21" ht="15" customHeight="1">
      <c r="A362" s="47"/>
      <c r="B362" s="204" t="s">
        <v>948</v>
      </c>
      <c r="C362" s="204"/>
      <c r="D362" s="204"/>
      <c r="E362" s="204"/>
      <c r="F362" s="204"/>
      <c r="G362" s="204"/>
      <c r="H362" s="204"/>
      <c r="I362" s="204"/>
      <c r="J362" s="204"/>
      <c r="K362" s="204"/>
      <c r="L362" s="204"/>
      <c r="M362" s="204"/>
      <c r="N362" s="204"/>
      <c r="O362" s="204"/>
      <c r="P362" s="204"/>
      <c r="Q362" s="204"/>
      <c r="R362" s="204"/>
      <c r="S362" s="204"/>
      <c r="T362" s="204"/>
      <c r="U362" s="204"/>
    </row>
    <row r="363" spans="1:21" ht="15" customHeight="1">
      <c r="A363" s="47"/>
      <c r="B363" s="92" t="s">
        <v>890</v>
      </c>
      <c r="C363" s="92"/>
      <c r="D363" s="92"/>
      <c r="E363" s="92"/>
      <c r="F363" s="92"/>
      <c r="G363" s="92"/>
      <c r="H363" s="92"/>
      <c r="I363" s="92"/>
      <c r="J363" s="92"/>
      <c r="K363" s="92"/>
      <c r="L363" s="92"/>
      <c r="M363" s="92"/>
      <c r="N363" s="92"/>
      <c r="O363" s="92"/>
      <c r="P363" s="92"/>
      <c r="Q363" s="92"/>
      <c r="R363" s="92"/>
      <c r="S363" s="92"/>
      <c r="T363" s="92"/>
      <c r="U363" s="92"/>
    </row>
    <row r="364" spans="1:21" ht="15" customHeight="1">
      <c r="A364" s="47"/>
      <c r="B364" s="92" t="s">
        <v>851</v>
      </c>
      <c r="C364" s="92"/>
      <c r="D364" s="92"/>
      <c r="E364" s="92"/>
      <c r="F364" s="92"/>
      <c r="G364" s="92"/>
      <c r="H364" s="92"/>
      <c r="I364" s="92"/>
      <c r="J364" s="92"/>
      <c r="K364" s="92"/>
      <c r="L364" s="92"/>
      <c r="M364" s="92"/>
      <c r="N364" s="92"/>
      <c r="O364" s="92"/>
      <c r="P364" s="92"/>
      <c r="Q364" s="92"/>
      <c r="R364" s="92"/>
      <c r="S364" s="92"/>
      <c r="T364" s="92"/>
      <c r="U364" s="92"/>
    </row>
    <row r="365" spans="1:21">
      <c r="A365" s="47"/>
      <c r="B365" s="21"/>
      <c r="C365" s="21"/>
      <c r="D365" s="21"/>
      <c r="E365" s="21"/>
      <c r="F365" s="21"/>
      <c r="G365" s="21"/>
      <c r="H365" s="21"/>
      <c r="I365" s="21"/>
      <c r="J365" s="21"/>
      <c r="K365" s="21"/>
      <c r="L365" s="21"/>
      <c r="M365" s="21"/>
      <c r="N365" s="21"/>
      <c r="O365" s="21"/>
      <c r="P365" s="21"/>
      <c r="Q365" s="21"/>
      <c r="R365" s="21"/>
      <c r="S365" s="21"/>
      <c r="T365" s="21"/>
      <c r="U365" s="21"/>
    </row>
    <row r="366" spans="1:21">
      <c r="A366" s="47"/>
      <c r="B366" s="12"/>
      <c r="C366" s="12"/>
      <c r="D366" s="12"/>
      <c r="E366" s="12"/>
      <c r="F366" s="12"/>
      <c r="G366" s="12"/>
      <c r="H366" s="12"/>
      <c r="I366" s="12"/>
      <c r="J366" s="12"/>
      <c r="K366" s="12"/>
      <c r="L366" s="12"/>
      <c r="M366" s="12"/>
      <c r="N366" s="12"/>
      <c r="O366" s="12"/>
      <c r="P366" s="12"/>
      <c r="Q366" s="12"/>
      <c r="R366" s="12"/>
      <c r="S366" s="12"/>
      <c r="T366" s="12"/>
      <c r="U366" s="12"/>
    </row>
    <row r="367" spans="1:21" ht="15.75" thickBot="1">
      <c r="A367" s="47"/>
      <c r="B367" s="11"/>
      <c r="C367" s="65" t="s">
        <v>783</v>
      </c>
      <c r="D367" s="65"/>
      <c r="E367" s="65"/>
      <c r="F367" s="14"/>
      <c r="G367" s="65" t="s">
        <v>950</v>
      </c>
      <c r="H367" s="65"/>
      <c r="I367" s="65"/>
      <c r="J367" s="14"/>
      <c r="K367" s="65" t="s">
        <v>951</v>
      </c>
      <c r="L367" s="65"/>
      <c r="M367" s="65"/>
      <c r="N367" s="14"/>
      <c r="O367" s="65" t="s">
        <v>827</v>
      </c>
      <c r="P367" s="65"/>
      <c r="Q367" s="65"/>
      <c r="R367" s="14"/>
      <c r="S367" s="65" t="s">
        <v>952</v>
      </c>
      <c r="T367" s="65"/>
      <c r="U367" s="65"/>
    </row>
    <row r="368" spans="1:21">
      <c r="A368" s="47"/>
      <c r="B368" s="86" t="s">
        <v>132</v>
      </c>
      <c r="C368" s="87" t="s">
        <v>311</v>
      </c>
      <c r="D368" s="24" t="s">
        <v>458</v>
      </c>
      <c r="E368" s="87" t="s">
        <v>316</v>
      </c>
      <c r="F368" s="28"/>
      <c r="G368" s="87" t="s">
        <v>311</v>
      </c>
      <c r="H368" s="24" t="s">
        <v>912</v>
      </c>
      <c r="I368" s="87" t="s">
        <v>316</v>
      </c>
      <c r="J368" s="28"/>
      <c r="K368" s="87" t="s">
        <v>311</v>
      </c>
      <c r="L368" s="29">
        <v>22126</v>
      </c>
      <c r="M368" s="26"/>
      <c r="N368" s="28"/>
      <c r="O368" s="87" t="s">
        <v>311</v>
      </c>
      <c r="P368" s="24" t="s">
        <v>906</v>
      </c>
      <c r="Q368" s="87" t="s">
        <v>316</v>
      </c>
      <c r="R368" s="28"/>
      <c r="S368" s="87" t="s">
        <v>311</v>
      </c>
      <c r="T368" s="24" t="s">
        <v>913</v>
      </c>
      <c r="U368" s="87" t="s">
        <v>316</v>
      </c>
    </row>
    <row r="369" spans="1:21">
      <c r="A369" s="47"/>
      <c r="B369" s="86"/>
      <c r="C369" s="121"/>
      <c r="D369" s="25"/>
      <c r="E369" s="121"/>
      <c r="F369" s="28"/>
      <c r="G369" s="121"/>
      <c r="H369" s="25"/>
      <c r="I369" s="121"/>
      <c r="J369" s="28"/>
      <c r="K369" s="121"/>
      <c r="L369" s="30"/>
      <c r="M369" s="27"/>
      <c r="N369" s="28"/>
      <c r="O369" s="121"/>
      <c r="P369" s="25"/>
      <c r="Q369" s="121"/>
      <c r="R369" s="28"/>
      <c r="S369" s="86"/>
      <c r="T369" s="35"/>
      <c r="U369" s="86"/>
    </row>
    <row r="370" spans="1:21">
      <c r="A370" s="47"/>
      <c r="B370" s="31" t="s">
        <v>144</v>
      </c>
      <c r="C370" s="32">
        <v>303</v>
      </c>
      <c r="D370" s="32"/>
      <c r="E370" s="33"/>
      <c r="F370" s="33"/>
      <c r="G370" s="32">
        <v>16</v>
      </c>
      <c r="H370" s="32"/>
      <c r="I370" s="33"/>
      <c r="J370" s="33"/>
      <c r="K370" s="32">
        <v>287</v>
      </c>
      <c r="L370" s="32"/>
      <c r="M370" s="33"/>
      <c r="N370" s="33"/>
      <c r="O370" s="32" t="s">
        <v>963</v>
      </c>
      <c r="P370" s="32"/>
      <c r="Q370" s="49" t="s">
        <v>316</v>
      </c>
      <c r="R370" s="33"/>
      <c r="S370" s="32">
        <v>303</v>
      </c>
      <c r="T370" s="32"/>
      <c r="U370" s="33"/>
    </row>
    <row r="371" spans="1:21" ht="15.75" thickBot="1">
      <c r="A371" s="47"/>
      <c r="B371" s="31"/>
      <c r="C371" s="37"/>
      <c r="D371" s="37"/>
      <c r="E371" s="38"/>
      <c r="F371" s="33"/>
      <c r="G371" s="37"/>
      <c r="H371" s="37"/>
      <c r="I371" s="38"/>
      <c r="J371" s="33"/>
      <c r="K371" s="37"/>
      <c r="L371" s="37"/>
      <c r="M371" s="38"/>
      <c r="N371" s="33"/>
      <c r="O371" s="37"/>
      <c r="P371" s="37"/>
      <c r="Q371" s="198"/>
      <c r="R371" s="33"/>
      <c r="S371" s="37"/>
      <c r="T371" s="37"/>
      <c r="U371" s="38"/>
    </row>
    <row r="372" spans="1:21">
      <c r="A372" s="47"/>
      <c r="B372" s="86" t="s">
        <v>145</v>
      </c>
      <c r="C372" s="24" t="s">
        <v>964</v>
      </c>
      <c r="D372" s="24"/>
      <c r="E372" s="87" t="s">
        <v>316</v>
      </c>
      <c r="F372" s="28"/>
      <c r="G372" s="24" t="s">
        <v>965</v>
      </c>
      <c r="H372" s="24"/>
      <c r="I372" s="87" t="s">
        <v>316</v>
      </c>
      <c r="J372" s="28"/>
      <c r="K372" s="29">
        <v>22413</v>
      </c>
      <c r="L372" s="29"/>
      <c r="M372" s="26"/>
      <c r="N372" s="28"/>
      <c r="O372" s="24" t="s">
        <v>966</v>
      </c>
      <c r="P372" s="24"/>
      <c r="Q372" s="87" t="s">
        <v>316</v>
      </c>
      <c r="R372" s="28"/>
      <c r="S372" s="24" t="s">
        <v>967</v>
      </c>
      <c r="T372" s="24"/>
      <c r="U372" s="87" t="s">
        <v>316</v>
      </c>
    </row>
    <row r="373" spans="1:21">
      <c r="A373" s="47"/>
      <c r="B373" s="86"/>
      <c r="C373" s="35"/>
      <c r="D373" s="35"/>
      <c r="E373" s="86"/>
      <c r="F373" s="28"/>
      <c r="G373" s="35"/>
      <c r="H373" s="35"/>
      <c r="I373" s="86"/>
      <c r="J373" s="28"/>
      <c r="K373" s="36"/>
      <c r="L373" s="36"/>
      <c r="M373" s="28"/>
      <c r="N373" s="28"/>
      <c r="O373" s="25"/>
      <c r="P373" s="25"/>
      <c r="Q373" s="121"/>
      <c r="R373" s="28"/>
      <c r="S373" s="35"/>
      <c r="T373" s="35"/>
      <c r="U373" s="86"/>
    </row>
    <row r="374" spans="1:21">
      <c r="A374" s="47"/>
      <c r="B374" s="31" t="s">
        <v>960</v>
      </c>
      <c r="C374" s="32" t="s">
        <v>365</v>
      </c>
      <c r="D374" s="32"/>
      <c r="E374" s="33"/>
      <c r="F374" s="33"/>
      <c r="G374" s="32">
        <v>779</v>
      </c>
      <c r="H374" s="32"/>
      <c r="I374" s="33"/>
      <c r="J374" s="33"/>
      <c r="K374" s="32" t="s">
        <v>914</v>
      </c>
      <c r="L374" s="32"/>
      <c r="M374" s="49" t="s">
        <v>316</v>
      </c>
      <c r="N374" s="33"/>
      <c r="O374" s="32" t="s">
        <v>365</v>
      </c>
      <c r="P374" s="32"/>
      <c r="Q374" s="33"/>
      <c r="R374" s="33"/>
      <c r="S374" s="32">
        <v>565</v>
      </c>
      <c r="T374" s="32"/>
      <c r="U374" s="33"/>
    </row>
    <row r="375" spans="1:21" ht="15.75" thickBot="1">
      <c r="A375" s="47"/>
      <c r="B375" s="31"/>
      <c r="C375" s="37"/>
      <c r="D375" s="37"/>
      <c r="E375" s="38"/>
      <c r="F375" s="33"/>
      <c r="G375" s="37"/>
      <c r="H375" s="37"/>
      <c r="I375" s="38"/>
      <c r="J375" s="33"/>
      <c r="K375" s="37"/>
      <c r="L375" s="37"/>
      <c r="M375" s="198"/>
      <c r="N375" s="33"/>
      <c r="O375" s="37"/>
      <c r="P375" s="37"/>
      <c r="Q375" s="38"/>
      <c r="R375" s="33"/>
      <c r="S375" s="37"/>
      <c r="T375" s="37"/>
      <c r="U375" s="38"/>
    </row>
    <row r="376" spans="1:21">
      <c r="A376" s="47"/>
      <c r="B376" s="23" t="s">
        <v>961</v>
      </c>
      <c r="C376" s="87" t="s">
        <v>311</v>
      </c>
      <c r="D376" s="24" t="s">
        <v>964</v>
      </c>
      <c r="E376" s="87" t="s">
        <v>316</v>
      </c>
      <c r="F376" s="28"/>
      <c r="G376" s="87" t="s">
        <v>311</v>
      </c>
      <c r="H376" s="24" t="s">
        <v>968</v>
      </c>
      <c r="I376" s="87" t="s">
        <v>316</v>
      </c>
      <c r="J376" s="28"/>
      <c r="K376" s="87" t="s">
        <v>311</v>
      </c>
      <c r="L376" s="29">
        <v>22199</v>
      </c>
      <c r="M376" s="26"/>
      <c r="N376" s="28"/>
      <c r="O376" s="87" t="s">
        <v>311</v>
      </c>
      <c r="P376" s="24" t="s">
        <v>966</v>
      </c>
      <c r="Q376" s="87" t="s">
        <v>316</v>
      </c>
      <c r="R376" s="28"/>
      <c r="S376" s="87" t="s">
        <v>311</v>
      </c>
      <c r="T376" s="24" t="s">
        <v>964</v>
      </c>
      <c r="U376" s="87" t="s">
        <v>316</v>
      </c>
    </row>
    <row r="377" spans="1:21" ht="15.75" thickBot="1">
      <c r="A377" s="47"/>
      <c r="B377" s="23"/>
      <c r="C377" s="88"/>
      <c r="D377" s="40"/>
      <c r="E377" s="88"/>
      <c r="F377" s="28"/>
      <c r="G377" s="88"/>
      <c r="H377" s="40"/>
      <c r="I377" s="88"/>
      <c r="J377" s="28"/>
      <c r="K377" s="88"/>
      <c r="L377" s="42"/>
      <c r="M377" s="41"/>
      <c r="N377" s="28"/>
      <c r="O377" s="88"/>
      <c r="P377" s="40"/>
      <c r="Q377" s="88"/>
      <c r="R377" s="28"/>
      <c r="S377" s="88"/>
      <c r="T377" s="40"/>
      <c r="U377" s="88"/>
    </row>
    <row r="378" spans="1:21" ht="15.75" thickTop="1">
      <c r="A378" s="47"/>
      <c r="B378" s="51"/>
      <c r="C378" s="51"/>
      <c r="D378" s="51"/>
      <c r="E378" s="51"/>
      <c r="F378" s="51"/>
      <c r="G378" s="51"/>
      <c r="H378" s="51"/>
      <c r="I378" s="51"/>
      <c r="J378" s="51"/>
      <c r="K378" s="51"/>
      <c r="L378" s="51"/>
      <c r="M378" s="51"/>
      <c r="N378" s="51"/>
      <c r="O378" s="51"/>
      <c r="P378" s="51"/>
      <c r="Q378" s="51"/>
      <c r="R378" s="51"/>
      <c r="S378" s="51"/>
      <c r="T378" s="51"/>
      <c r="U378" s="51"/>
    </row>
    <row r="379" spans="1:21">
      <c r="A379" s="47"/>
      <c r="B379" s="51"/>
      <c r="C379" s="51"/>
      <c r="D379" s="51"/>
      <c r="E379" s="51"/>
      <c r="F379" s="51"/>
      <c r="G379" s="51"/>
      <c r="H379" s="51"/>
      <c r="I379" s="51"/>
      <c r="J379" s="51"/>
      <c r="K379" s="51"/>
      <c r="L379" s="51"/>
      <c r="M379" s="51"/>
      <c r="N379" s="51"/>
      <c r="O379" s="51"/>
      <c r="P379" s="51"/>
      <c r="Q379" s="51"/>
      <c r="R379" s="51"/>
      <c r="S379" s="51"/>
      <c r="T379" s="51"/>
      <c r="U379" s="51"/>
    </row>
    <row r="380" spans="1:21">
      <c r="A380" s="47"/>
      <c r="B380" s="51"/>
      <c r="C380" s="51"/>
      <c r="D380" s="51"/>
      <c r="E380" s="51"/>
      <c r="F380" s="51"/>
      <c r="G380" s="51"/>
      <c r="H380" s="51"/>
      <c r="I380" s="51"/>
      <c r="J380" s="51"/>
      <c r="K380" s="51"/>
      <c r="L380" s="51"/>
      <c r="M380" s="51"/>
      <c r="N380" s="51"/>
      <c r="O380" s="51"/>
      <c r="P380" s="51"/>
      <c r="Q380" s="51"/>
      <c r="R380" s="51"/>
      <c r="S380" s="51"/>
      <c r="T380" s="51"/>
      <c r="U380" s="51"/>
    </row>
    <row r="381" spans="1:21">
      <c r="A381" s="47"/>
      <c r="B381" s="51"/>
      <c r="C381" s="51"/>
      <c r="D381" s="51"/>
      <c r="E381" s="51"/>
      <c r="F381" s="51"/>
      <c r="G381" s="51"/>
      <c r="H381" s="51"/>
      <c r="I381" s="51"/>
      <c r="J381" s="51"/>
      <c r="K381" s="51"/>
      <c r="L381" s="51"/>
      <c r="M381" s="51"/>
      <c r="N381" s="51"/>
      <c r="O381" s="51"/>
      <c r="P381" s="51"/>
      <c r="Q381" s="51"/>
      <c r="R381" s="51"/>
      <c r="S381" s="51"/>
      <c r="T381" s="51"/>
      <c r="U381" s="51"/>
    </row>
    <row r="382" spans="1:21">
      <c r="A382" s="47"/>
      <c r="B382" s="51"/>
      <c r="C382" s="51"/>
      <c r="D382" s="51"/>
      <c r="E382" s="51"/>
      <c r="F382" s="51"/>
      <c r="G382" s="51"/>
      <c r="H382" s="51"/>
      <c r="I382" s="51"/>
      <c r="J382" s="51"/>
      <c r="K382" s="51"/>
      <c r="L382" s="51"/>
      <c r="M382" s="51"/>
      <c r="N382" s="51"/>
      <c r="O382" s="51"/>
      <c r="P382" s="51"/>
      <c r="Q382" s="51"/>
      <c r="R382" s="51"/>
      <c r="S382" s="51"/>
      <c r="T382" s="51"/>
      <c r="U382" s="51"/>
    </row>
    <row r="383" spans="1:21">
      <c r="A383" s="47"/>
      <c r="B383" s="12"/>
      <c r="C383" s="12"/>
    </row>
    <row r="384" spans="1:21" ht="45">
      <c r="A384" s="47"/>
      <c r="B384" s="44">
        <v>25</v>
      </c>
      <c r="C384" s="45" t="s">
        <v>818</v>
      </c>
    </row>
    <row r="385" spans="1:21">
      <c r="A385" s="47"/>
      <c r="B385" s="46"/>
      <c r="C385" s="46"/>
      <c r="D385" s="46"/>
      <c r="E385" s="46"/>
      <c r="F385" s="46"/>
      <c r="G385" s="46"/>
      <c r="H385" s="46"/>
      <c r="I385" s="46"/>
      <c r="J385" s="46"/>
      <c r="K385" s="46"/>
      <c r="L385" s="46"/>
      <c r="M385" s="46"/>
      <c r="N385" s="46"/>
      <c r="O385" s="46"/>
      <c r="P385" s="46"/>
      <c r="Q385" s="46"/>
      <c r="R385" s="46"/>
      <c r="S385" s="46"/>
      <c r="T385" s="46"/>
      <c r="U385" s="46"/>
    </row>
    <row r="386" spans="1:21" ht="15" customHeight="1">
      <c r="A386" s="47"/>
      <c r="B386" s="92" t="s">
        <v>819</v>
      </c>
      <c r="C386" s="92"/>
      <c r="D386" s="92"/>
      <c r="E386" s="92"/>
      <c r="F386" s="92"/>
      <c r="G386" s="92"/>
      <c r="H386" s="92"/>
      <c r="I386" s="92"/>
      <c r="J386" s="92"/>
      <c r="K386" s="92"/>
      <c r="L386" s="92"/>
      <c r="M386" s="92"/>
      <c r="N386" s="92"/>
      <c r="O386" s="92"/>
      <c r="P386" s="92"/>
      <c r="Q386" s="92"/>
      <c r="R386" s="92"/>
      <c r="S386" s="92"/>
      <c r="T386" s="92"/>
      <c r="U386" s="92"/>
    </row>
    <row r="387" spans="1:21">
      <c r="A387" s="47"/>
      <c r="B387" s="46"/>
      <c r="C387" s="46"/>
      <c r="D387" s="46"/>
      <c r="E387" s="46"/>
      <c r="F387" s="46"/>
      <c r="G387" s="46"/>
      <c r="H387" s="46"/>
      <c r="I387" s="46"/>
      <c r="J387" s="46"/>
      <c r="K387" s="46"/>
      <c r="L387" s="46"/>
      <c r="M387" s="46"/>
      <c r="N387" s="46"/>
      <c r="O387" s="46"/>
      <c r="P387" s="46"/>
      <c r="Q387" s="46"/>
      <c r="R387" s="46"/>
      <c r="S387" s="46"/>
      <c r="T387" s="46"/>
      <c r="U387" s="46"/>
    </row>
    <row r="388" spans="1:21" ht="15" customHeight="1">
      <c r="A388" s="47"/>
      <c r="B388" s="204" t="s">
        <v>948</v>
      </c>
      <c r="C388" s="204"/>
      <c r="D388" s="204"/>
      <c r="E388" s="204"/>
      <c r="F388" s="204"/>
      <c r="G388" s="204"/>
      <c r="H388" s="204"/>
      <c r="I388" s="204"/>
      <c r="J388" s="204"/>
      <c r="K388" s="204"/>
      <c r="L388" s="204"/>
      <c r="M388" s="204"/>
      <c r="N388" s="204"/>
      <c r="O388" s="204"/>
      <c r="P388" s="204"/>
      <c r="Q388" s="204"/>
      <c r="R388" s="204"/>
      <c r="S388" s="204"/>
      <c r="T388" s="204"/>
      <c r="U388" s="204"/>
    </row>
    <row r="389" spans="1:21" ht="15" customHeight="1">
      <c r="A389" s="47"/>
      <c r="B389" s="92" t="s">
        <v>916</v>
      </c>
      <c r="C389" s="92"/>
      <c r="D389" s="92"/>
      <c r="E389" s="92"/>
      <c r="F389" s="92"/>
      <c r="G389" s="92"/>
      <c r="H389" s="92"/>
      <c r="I389" s="92"/>
      <c r="J389" s="92"/>
      <c r="K389" s="92"/>
      <c r="L389" s="92"/>
      <c r="M389" s="92"/>
      <c r="N389" s="92"/>
      <c r="O389" s="92"/>
      <c r="P389" s="92"/>
      <c r="Q389" s="92"/>
      <c r="R389" s="92"/>
      <c r="S389" s="92"/>
      <c r="T389" s="92"/>
      <c r="U389" s="92"/>
    </row>
    <row r="390" spans="1:21" ht="15" customHeight="1">
      <c r="A390" s="47"/>
      <c r="B390" s="92" t="s">
        <v>851</v>
      </c>
      <c r="C390" s="92"/>
      <c r="D390" s="92"/>
      <c r="E390" s="92"/>
      <c r="F390" s="92"/>
      <c r="G390" s="92"/>
      <c r="H390" s="92"/>
      <c r="I390" s="92"/>
      <c r="J390" s="92"/>
      <c r="K390" s="92"/>
      <c r="L390" s="92"/>
      <c r="M390" s="92"/>
      <c r="N390" s="92"/>
      <c r="O390" s="92"/>
      <c r="P390" s="92"/>
      <c r="Q390" s="92"/>
      <c r="R390" s="92"/>
      <c r="S390" s="92"/>
      <c r="T390" s="92"/>
      <c r="U390" s="92"/>
    </row>
    <row r="391" spans="1:21">
      <c r="A391" s="47"/>
      <c r="B391" s="21"/>
      <c r="C391" s="21"/>
      <c r="D391" s="21"/>
      <c r="E391" s="21"/>
      <c r="F391" s="21"/>
      <c r="G391" s="21"/>
      <c r="H391" s="21"/>
      <c r="I391" s="21"/>
      <c r="J391" s="21"/>
      <c r="K391" s="21"/>
      <c r="L391" s="21"/>
      <c r="M391" s="21"/>
      <c r="N391" s="21"/>
      <c r="O391" s="21"/>
      <c r="P391" s="21"/>
      <c r="Q391" s="21"/>
      <c r="R391" s="21"/>
      <c r="S391" s="21"/>
      <c r="T391" s="21"/>
      <c r="U391" s="21"/>
    </row>
    <row r="392" spans="1:21">
      <c r="A392" s="47"/>
      <c r="B392" s="12"/>
      <c r="C392" s="12"/>
      <c r="D392" s="12"/>
      <c r="E392" s="12"/>
      <c r="F392" s="12"/>
      <c r="G392" s="12"/>
      <c r="H392" s="12"/>
      <c r="I392" s="12"/>
      <c r="J392" s="12"/>
      <c r="K392" s="12"/>
      <c r="L392" s="12"/>
      <c r="M392" s="12"/>
      <c r="N392" s="12"/>
      <c r="O392" s="12"/>
      <c r="P392" s="12"/>
      <c r="Q392" s="12"/>
      <c r="R392" s="12"/>
      <c r="S392" s="12"/>
      <c r="T392" s="12"/>
      <c r="U392" s="12"/>
    </row>
    <row r="393" spans="1:21" ht="15.75" thickBot="1">
      <c r="A393" s="47"/>
      <c r="B393" s="11"/>
      <c r="C393" s="65" t="s">
        <v>783</v>
      </c>
      <c r="D393" s="65"/>
      <c r="E393" s="65"/>
      <c r="F393" s="14"/>
      <c r="G393" s="65" t="s">
        <v>950</v>
      </c>
      <c r="H393" s="65"/>
      <c r="I393" s="65"/>
      <c r="J393" s="14"/>
      <c r="K393" s="65" t="s">
        <v>951</v>
      </c>
      <c r="L393" s="65"/>
      <c r="M393" s="65"/>
      <c r="N393" s="14"/>
      <c r="O393" s="65" t="s">
        <v>827</v>
      </c>
      <c r="P393" s="65"/>
      <c r="Q393" s="65"/>
      <c r="R393" s="14"/>
      <c r="S393" s="65" t="s">
        <v>952</v>
      </c>
      <c r="T393" s="65"/>
      <c r="U393" s="65"/>
    </row>
    <row r="394" spans="1:21">
      <c r="A394" s="47"/>
      <c r="B394" s="86" t="s">
        <v>132</v>
      </c>
      <c r="C394" s="87" t="s">
        <v>311</v>
      </c>
      <c r="D394" s="24" t="s">
        <v>459</v>
      </c>
      <c r="E394" s="87" t="s">
        <v>316</v>
      </c>
      <c r="F394" s="28"/>
      <c r="G394" s="87" t="s">
        <v>311</v>
      </c>
      <c r="H394" s="24" t="s">
        <v>942</v>
      </c>
      <c r="I394" s="87" t="s">
        <v>316</v>
      </c>
      <c r="J394" s="28"/>
      <c r="K394" s="87" t="s">
        <v>311</v>
      </c>
      <c r="L394" s="24" t="s">
        <v>943</v>
      </c>
      <c r="M394" s="87" t="s">
        <v>316</v>
      </c>
      <c r="N394" s="28"/>
      <c r="O394" s="87" t="s">
        <v>311</v>
      </c>
      <c r="P394" s="29">
        <v>10099</v>
      </c>
      <c r="Q394" s="26"/>
      <c r="R394" s="28"/>
      <c r="S394" s="87" t="s">
        <v>311</v>
      </c>
      <c r="T394" s="24" t="s">
        <v>944</v>
      </c>
      <c r="U394" s="87" t="s">
        <v>316</v>
      </c>
    </row>
    <row r="395" spans="1:21">
      <c r="A395" s="47"/>
      <c r="B395" s="86"/>
      <c r="C395" s="121"/>
      <c r="D395" s="25"/>
      <c r="E395" s="121"/>
      <c r="F395" s="28"/>
      <c r="G395" s="121"/>
      <c r="H395" s="25"/>
      <c r="I395" s="121"/>
      <c r="J395" s="28"/>
      <c r="K395" s="121"/>
      <c r="L395" s="25"/>
      <c r="M395" s="121"/>
      <c r="N395" s="28"/>
      <c r="O395" s="121"/>
      <c r="P395" s="30"/>
      <c r="Q395" s="27"/>
      <c r="R395" s="28"/>
      <c r="S395" s="86"/>
      <c r="T395" s="35"/>
      <c r="U395" s="86"/>
    </row>
    <row r="396" spans="1:21">
      <c r="A396" s="47"/>
      <c r="B396" s="31" t="s">
        <v>144</v>
      </c>
      <c r="C396" s="32" t="s">
        <v>969</v>
      </c>
      <c r="D396" s="32"/>
      <c r="E396" s="49" t="s">
        <v>316</v>
      </c>
      <c r="F396" s="33"/>
      <c r="G396" s="32">
        <v>45</v>
      </c>
      <c r="H396" s="32"/>
      <c r="I396" s="33"/>
      <c r="J396" s="33"/>
      <c r="K396" s="32" t="s">
        <v>970</v>
      </c>
      <c r="L396" s="32"/>
      <c r="M396" s="49" t="s">
        <v>316</v>
      </c>
      <c r="N396" s="33"/>
      <c r="O396" s="32">
        <v>726</v>
      </c>
      <c r="P396" s="32"/>
      <c r="Q396" s="33"/>
      <c r="R396" s="33"/>
      <c r="S396" s="32" t="s">
        <v>969</v>
      </c>
      <c r="T396" s="32"/>
      <c r="U396" s="49" t="s">
        <v>316</v>
      </c>
    </row>
    <row r="397" spans="1:21" ht="15.75" thickBot="1">
      <c r="A397" s="47"/>
      <c r="B397" s="31"/>
      <c r="C397" s="37"/>
      <c r="D397" s="37"/>
      <c r="E397" s="198"/>
      <c r="F397" s="33"/>
      <c r="G397" s="37"/>
      <c r="H397" s="37"/>
      <c r="I397" s="38"/>
      <c r="J397" s="33"/>
      <c r="K397" s="37"/>
      <c r="L397" s="37"/>
      <c r="M397" s="198"/>
      <c r="N397" s="33"/>
      <c r="O397" s="37"/>
      <c r="P397" s="37"/>
      <c r="Q397" s="38"/>
      <c r="R397" s="33"/>
      <c r="S397" s="37"/>
      <c r="T397" s="37"/>
      <c r="U397" s="198"/>
    </row>
    <row r="398" spans="1:21">
      <c r="A398" s="47"/>
      <c r="B398" s="86" t="s">
        <v>145</v>
      </c>
      <c r="C398" s="24" t="s">
        <v>971</v>
      </c>
      <c r="D398" s="24"/>
      <c r="E398" s="87" t="s">
        <v>316</v>
      </c>
      <c r="F398" s="28"/>
      <c r="G398" s="24" t="s">
        <v>972</v>
      </c>
      <c r="H398" s="24"/>
      <c r="I398" s="87" t="s">
        <v>316</v>
      </c>
      <c r="J398" s="28"/>
      <c r="K398" s="24" t="s">
        <v>973</v>
      </c>
      <c r="L398" s="24"/>
      <c r="M398" s="87" t="s">
        <v>316</v>
      </c>
      <c r="N398" s="28"/>
      <c r="O398" s="29">
        <v>10825</v>
      </c>
      <c r="P398" s="29"/>
      <c r="Q398" s="26"/>
      <c r="R398" s="28"/>
      <c r="S398" s="24" t="s">
        <v>974</v>
      </c>
      <c r="T398" s="24"/>
      <c r="U398" s="87" t="s">
        <v>316</v>
      </c>
    </row>
    <row r="399" spans="1:21">
      <c r="A399" s="47"/>
      <c r="B399" s="86"/>
      <c r="C399" s="35"/>
      <c r="D399" s="35"/>
      <c r="E399" s="86"/>
      <c r="F399" s="28"/>
      <c r="G399" s="35"/>
      <c r="H399" s="35"/>
      <c r="I399" s="86"/>
      <c r="J399" s="28"/>
      <c r="K399" s="35"/>
      <c r="L399" s="35"/>
      <c r="M399" s="86"/>
      <c r="N399" s="28"/>
      <c r="O399" s="30"/>
      <c r="P399" s="30"/>
      <c r="Q399" s="27"/>
      <c r="R399" s="28"/>
      <c r="S399" s="35"/>
      <c r="T399" s="35"/>
      <c r="U399" s="86"/>
    </row>
    <row r="400" spans="1:21">
      <c r="A400" s="47"/>
      <c r="B400" s="31" t="s">
        <v>960</v>
      </c>
      <c r="C400" s="32" t="s">
        <v>365</v>
      </c>
      <c r="D400" s="32"/>
      <c r="E400" s="33"/>
      <c r="F400" s="33"/>
      <c r="G400" s="32">
        <v>367</v>
      </c>
      <c r="H400" s="32"/>
      <c r="I400" s="33"/>
      <c r="J400" s="33"/>
      <c r="K400" s="32" t="s">
        <v>368</v>
      </c>
      <c r="L400" s="32"/>
      <c r="M400" s="49" t="s">
        <v>316</v>
      </c>
      <c r="N400" s="33"/>
      <c r="O400" s="32" t="s">
        <v>365</v>
      </c>
      <c r="P400" s="32"/>
      <c r="Q400" s="33"/>
      <c r="R400" s="33"/>
      <c r="S400" s="32">
        <v>352</v>
      </c>
      <c r="T400" s="32"/>
      <c r="U400" s="33"/>
    </row>
    <row r="401" spans="1:21" ht="15.75" thickBot="1">
      <c r="A401" s="47"/>
      <c r="B401" s="31"/>
      <c r="C401" s="37"/>
      <c r="D401" s="37"/>
      <c r="E401" s="38"/>
      <c r="F401" s="33"/>
      <c r="G401" s="37"/>
      <c r="H401" s="37"/>
      <c r="I401" s="38"/>
      <c r="J401" s="33"/>
      <c r="K401" s="37"/>
      <c r="L401" s="37"/>
      <c r="M401" s="198"/>
      <c r="N401" s="33"/>
      <c r="O401" s="37"/>
      <c r="P401" s="37"/>
      <c r="Q401" s="38"/>
      <c r="R401" s="33"/>
      <c r="S401" s="37"/>
      <c r="T401" s="37"/>
      <c r="U401" s="38"/>
    </row>
    <row r="402" spans="1:21">
      <c r="A402" s="47"/>
      <c r="B402" s="23" t="s">
        <v>961</v>
      </c>
      <c r="C402" s="87" t="s">
        <v>311</v>
      </c>
      <c r="D402" s="24" t="s">
        <v>971</v>
      </c>
      <c r="E402" s="87" t="s">
        <v>316</v>
      </c>
      <c r="F402" s="28"/>
      <c r="G402" s="87" t="s">
        <v>311</v>
      </c>
      <c r="H402" s="24" t="s">
        <v>975</v>
      </c>
      <c r="I402" s="87" t="s">
        <v>316</v>
      </c>
      <c r="J402" s="28"/>
      <c r="K402" s="87" t="s">
        <v>311</v>
      </c>
      <c r="L402" s="24" t="s">
        <v>976</v>
      </c>
      <c r="M402" s="87" t="s">
        <v>316</v>
      </c>
      <c r="N402" s="28"/>
      <c r="O402" s="87" t="s">
        <v>311</v>
      </c>
      <c r="P402" s="29">
        <v>10825</v>
      </c>
      <c r="Q402" s="26"/>
      <c r="R402" s="28"/>
      <c r="S402" s="87" t="s">
        <v>311</v>
      </c>
      <c r="T402" s="24" t="s">
        <v>971</v>
      </c>
      <c r="U402" s="87" t="s">
        <v>316</v>
      </c>
    </row>
    <row r="403" spans="1:21" ht="15.75" thickBot="1">
      <c r="A403" s="47"/>
      <c r="B403" s="23"/>
      <c r="C403" s="88"/>
      <c r="D403" s="40"/>
      <c r="E403" s="88"/>
      <c r="F403" s="28"/>
      <c r="G403" s="88"/>
      <c r="H403" s="40"/>
      <c r="I403" s="88"/>
      <c r="J403" s="28"/>
      <c r="K403" s="88"/>
      <c r="L403" s="40"/>
      <c r="M403" s="88"/>
      <c r="N403" s="28"/>
      <c r="O403" s="88"/>
      <c r="P403" s="42"/>
      <c r="Q403" s="41"/>
      <c r="R403" s="28"/>
      <c r="S403" s="88"/>
      <c r="T403" s="40"/>
      <c r="U403" s="88"/>
    </row>
    <row r="404" spans="1:21" ht="15.75" thickTop="1">
      <c r="A404" s="47"/>
      <c r="B404" s="48" t="s">
        <v>947</v>
      </c>
      <c r="C404" s="48"/>
      <c r="D404" s="48"/>
      <c r="E404" s="48"/>
      <c r="F404" s="48"/>
      <c r="G404" s="48"/>
      <c r="H404" s="48"/>
      <c r="I404" s="48"/>
      <c r="J404" s="48"/>
      <c r="K404" s="48"/>
      <c r="L404" s="48"/>
      <c r="M404" s="48"/>
      <c r="N404" s="48"/>
      <c r="O404" s="48"/>
      <c r="P404" s="48"/>
      <c r="Q404" s="48"/>
      <c r="R404" s="48"/>
      <c r="S404" s="48"/>
      <c r="T404" s="48"/>
      <c r="U404" s="48"/>
    </row>
    <row r="405" spans="1:21" ht="15" customHeight="1">
      <c r="A405" s="47"/>
      <c r="B405" s="92" t="s">
        <v>819</v>
      </c>
      <c r="C405" s="92"/>
      <c r="D405" s="92"/>
      <c r="E405" s="92"/>
      <c r="F405" s="92"/>
      <c r="G405" s="92"/>
      <c r="H405" s="92"/>
      <c r="I405" s="92"/>
      <c r="J405" s="92"/>
      <c r="K405" s="92"/>
      <c r="L405" s="92"/>
      <c r="M405" s="92"/>
      <c r="N405" s="92"/>
      <c r="O405" s="92"/>
      <c r="P405" s="92"/>
      <c r="Q405" s="92"/>
      <c r="R405" s="92"/>
      <c r="S405" s="92"/>
      <c r="T405" s="92"/>
      <c r="U405" s="92"/>
    </row>
    <row r="406" spans="1:21" ht="15" customHeight="1">
      <c r="A406" s="47"/>
      <c r="B406" s="92" t="s">
        <v>977</v>
      </c>
      <c r="C406" s="92"/>
      <c r="D406" s="92"/>
      <c r="E406" s="92"/>
      <c r="F406" s="92"/>
      <c r="G406" s="92"/>
      <c r="H406" s="92"/>
      <c r="I406" s="92"/>
      <c r="J406" s="92"/>
      <c r="K406" s="92"/>
      <c r="L406" s="92"/>
      <c r="M406" s="92"/>
      <c r="N406" s="92"/>
      <c r="O406" s="92"/>
      <c r="P406" s="92"/>
      <c r="Q406" s="92"/>
      <c r="R406" s="92"/>
      <c r="S406" s="92"/>
      <c r="T406" s="92"/>
      <c r="U406" s="92"/>
    </row>
    <row r="407" spans="1:21" ht="15" customHeight="1">
      <c r="A407" s="47"/>
      <c r="B407" s="92" t="s">
        <v>862</v>
      </c>
      <c r="C407" s="92"/>
      <c r="D407" s="92"/>
      <c r="E407" s="92"/>
      <c r="F407" s="92"/>
      <c r="G407" s="92"/>
      <c r="H407" s="92"/>
      <c r="I407" s="92"/>
      <c r="J407" s="92"/>
      <c r="K407" s="92"/>
      <c r="L407" s="92"/>
      <c r="M407" s="92"/>
      <c r="N407" s="92"/>
      <c r="O407" s="92"/>
      <c r="P407" s="92"/>
      <c r="Q407" s="92"/>
      <c r="R407" s="92"/>
      <c r="S407" s="92"/>
      <c r="T407" s="92"/>
      <c r="U407" s="92"/>
    </row>
    <row r="408" spans="1:21" ht="15" customHeight="1">
      <c r="A408" s="47"/>
      <c r="B408" s="92" t="s">
        <v>851</v>
      </c>
      <c r="C408" s="92"/>
      <c r="D408" s="92"/>
      <c r="E408" s="92"/>
      <c r="F408" s="92"/>
      <c r="G408" s="92"/>
      <c r="H408" s="92"/>
      <c r="I408" s="92"/>
      <c r="J408" s="92"/>
      <c r="K408" s="92"/>
      <c r="L408" s="92"/>
      <c r="M408" s="92"/>
      <c r="N408" s="92"/>
      <c r="O408" s="92"/>
      <c r="P408" s="92"/>
      <c r="Q408" s="92"/>
      <c r="R408" s="92"/>
      <c r="S408" s="92"/>
      <c r="T408" s="92"/>
      <c r="U408" s="92"/>
    </row>
    <row r="409" spans="1:21">
      <c r="A409" s="47"/>
      <c r="B409" s="50"/>
      <c r="C409" s="50"/>
      <c r="D409" s="50"/>
      <c r="E409" s="50"/>
      <c r="F409" s="50"/>
      <c r="G409" s="50"/>
      <c r="H409" s="50"/>
      <c r="I409" s="50"/>
      <c r="J409" s="50"/>
      <c r="K409" s="50"/>
      <c r="L409" s="50"/>
      <c r="M409" s="50"/>
      <c r="N409" s="50"/>
      <c r="O409" s="50"/>
      <c r="P409" s="50"/>
      <c r="Q409" s="50"/>
      <c r="R409" s="50"/>
      <c r="S409" s="50"/>
      <c r="T409" s="50"/>
      <c r="U409" s="50"/>
    </row>
    <row r="410" spans="1:21">
      <c r="A410" s="47"/>
      <c r="B410" s="21"/>
      <c r="C410" s="21"/>
      <c r="D410" s="21"/>
      <c r="E410" s="21"/>
      <c r="F410" s="21"/>
      <c r="G410" s="21"/>
      <c r="H410" s="21"/>
      <c r="I410" s="21"/>
      <c r="J410" s="21"/>
      <c r="K410" s="21"/>
      <c r="L410" s="21"/>
      <c r="M410" s="21"/>
      <c r="N410" s="21"/>
      <c r="O410" s="21"/>
      <c r="P410" s="21"/>
      <c r="Q410" s="21"/>
      <c r="R410" s="21"/>
      <c r="S410" s="21"/>
      <c r="T410" s="21"/>
      <c r="U410" s="21"/>
    </row>
    <row r="411" spans="1:21">
      <c r="A411" s="47"/>
      <c r="B411" s="12"/>
      <c r="C411" s="12"/>
      <c r="D411" s="12"/>
      <c r="E411" s="12"/>
      <c r="F411" s="12"/>
      <c r="G411" s="12"/>
      <c r="H411" s="12"/>
      <c r="I411" s="12"/>
      <c r="J411" s="12"/>
      <c r="K411" s="12"/>
      <c r="L411" s="12"/>
      <c r="M411" s="12"/>
      <c r="N411" s="12"/>
      <c r="O411" s="12"/>
      <c r="P411" s="12"/>
      <c r="Q411" s="12"/>
      <c r="R411" s="12"/>
      <c r="S411" s="12"/>
      <c r="T411" s="12"/>
      <c r="U411" s="12"/>
    </row>
    <row r="412" spans="1:21">
      <c r="A412" s="47"/>
      <c r="B412" s="33"/>
      <c r="C412" s="196" t="s">
        <v>783</v>
      </c>
      <c r="D412" s="196"/>
      <c r="E412" s="196"/>
      <c r="F412" s="33"/>
      <c r="G412" s="196" t="s">
        <v>823</v>
      </c>
      <c r="H412" s="196"/>
      <c r="I412" s="196"/>
      <c r="J412" s="33"/>
      <c r="K412" s="196" t="s">
        <v>825</v>
      </c>
      <c r="L412" s="196"/>
      <c r="M412" s="196"/>
      <c r="N412" s="33"/>
      <c r="O412" s="196" t="s">
        <v>827</v>
      </c>
      <c r="P412" s="196"/>
      <c r="Q412" s="196"/>
      <c r="R412" s="33"/>
      <c r="S412" s="196" t="s">
        <v>150</v>
      </c>
      <c r="T412" s="196"/>
      <c r="U412" s="196"/>
    </row>
    <row r="413" spans="1:21" ht="15.75" thickBot="1">
      <c r="A413" s="47"/>
      <c r="B413" s="33"/>
      <c r="C413" s="197"/>
      <c r="D413" s="197"/>
      <c r="E413" s="197"/>
      <c r="F413" s="33"/>
      <c r="G413" s="197" t="s">
        <v>824</v>
      </c>
      <c r="H413" s="197"/>
      <c r="I413" s="197"/>
      <c r="J413" s="33"/>
      <c r="K413" s="197" t="s">
        <v>826</v>
      </c>
      <c r="L413" s="197"/>
      <c r="M413" s="197"/>
      <c r="N413" s="33"/>
      <c r="O413" s="197"/>
      <c r="P413" s="197"/>
      <c r="Q413" s="197"/>
      <c r="R413" s="33"/>
      <c r="S413" s="197" t="s">
        <v>828</v>
      </c>
      <c r="T413" s="197"/>
      <c r="U413" s="197"/>
    </row>
    <row r="414" spans="1:21">
      <c r="A414" s="47"/>
      <c r="B414" s="11" t="s">
        <v>978</v>
      </c>
      <c r="C414" s="112"/>
      <c r="D414" s="112"/>
      <c r="E414" s="112"/>
      <c r="F414" s="14"/>
      <c r="G414" s="112"/>
      <c r="H414" s="112"/>
      <c r="I414" s="112"/>
      <c r="J414" s="14"/>
      <c r="K414" s="112"/>
      <c r="L414" s="112"/>
      <c r="M414" s="112"/>
      <c r="N414" s="14"/>
      <c r="O414" s="112"/>
      <c r="P414" s="112"/>
      <c r="Q414" s="112"/>
      <c r="R414" s="14"/>
      <c r="S414" s="112"/>
      <c r="T414" s="112"/>
      <c r="U414" s="112"/>
    </row>
    <row r="415" spans="1:21">
      <c r="A415" s="47"/>
      <c r="B415" s="23" t="s">
        <v>979</v>
      </c>
      <c r="C415" s="86" t="s">
        <v>311</v>
      </c>
      <c r="D415" s="35" t="s">
        <v>980</v>
      </c>
      <c r="E415" s="86" t="s">
        <v>316</v>
      </c>
      <c r="F415" s="28"/>
      <c r="G415" s="86" t="s">
        <v>311</v>
      </c>
      <c r="H415" s="36">
        <v>114777</v>
      </c>
      <c r="I415" s="28"/>
      <c r="J415" s="28"/>
      <c r="K415" s="86" t="s">
        <v>311</v>
      </c>
      <c r="L415" s="36">
        <v>9643</v>
      </c>
      <c r="M415" s="28"/>
      <c r="N415" s="28"/>
      <c r="O415" s="86" t="s">
        <v>311</v>
      </c>
      <c r="P415" s="35" t="s">
        <v>365</v>
      </c>
      <c r="Q415" s="28"/>
      <c r="R415" s="28"/>
      <c r="S415" s="86" t="s">
        <v>311</v>
      </c>
      <c r="T415" s="36">
        <v>68461</v>
      </c>
      <c r="U415" s="28"/>
    </row>
    <row r="416" spans="1:21">
      <c r="A416" s="47"/>
      <c r="B416" s="23"/>
      <c r="C416" s="86"/>
      <c r="D416" s="35"/>
      <c r="E416" s="86"/>
      <c r="F416" s="28"/>
      <c r="G416" s="86"/>
      <c r="H416" s="36"/>
      <c r="I416" s="28"/>
      <c r="J416" s="28"/>
      <c r="K416" s="86"/>
      <c r="L416" s="36"/>
      <c r="M416" s="28"/>
      <c r="N416" s="28"/>
      <c r="O416" s="86"/>
      <c r="P416" s="35"/>
      <c r="Q416" s="28"/>
      <c r="R416" s="28"/>
      <c r="S416" s="86"/>
      <c r="T416" s="36"/>
      <c r="U416" s="28"/>
    </row>
    <row r="417" spans="1:21">
      <c r="A417" s="47"/>
      <c r="B417" s="11" t="s">
        <v>981</v>
      </c>
      <c r="C417" s="33"/>
      <c r="D417" s="33"/>
      <c r="E417" s="33"/>
      <c r="F417" s="14"/>
      <c r="G417" s="33"/>
      <c r="H417" s="33"/>
      <c r="I417" s="33"/>
      <c r="J417" s="14"/>
      <c r="K417" s="33"/>
      <c r="L417" s="33"/>
      <c r="M417" s="33"/>
      <c r="N417" s="14"/>
      <c r="O417" s="33"/>
      <c r="P417" s="33"/>
      <c r="Q417" s="33"/>
      <c r="R417" s="14"/>
      <c r="S417" s="33"/>
      <c r="T417" s="33"/>
      <c r="U417" s="33"/>
    </row>
    <row r="418" spans="1:21">
      <c r="A418" s="47"/>
      <c r="B418" s="23" t="s">
        <v>224</v>
      </c>
      <c r="C418" s="36">
        <v>2383</v>
      </c>
      <c r="D418" s="36"/>
      <c r="E418" s="28"/>
      <c r="F418" s="28"/>
      <c r="G418" s="35" t="s">
        <v>982</v>
      </c>
      <c r="H418" s="35"/>
      <c r="I418" s="86" t="s">
        <v>316</v>
      </c>
      <c r="J418" s="28"/>
      <c r="K418" s="35" t="s">
        <v>983</v>
      </c>
      <c r="L418" s="35"/>
      <c r="M418" s="86" t="s">
        <v>316</v>
      </c>
      <c r="N418" s="28"/>
      <c r="O418" s="35" t="s">
        <v>365</v>
      </c>
      <c r="P418" s="35"/>
      <c r="Q418" s="28"/>
      <c r="R418" s="28"/>
      <c r="S418" s="35" t="s">
        <v>984</v>
      </c>
      <c r="T418" s="35"/>
      <c r="U418" s="86" t="s">
        <v>316</v>
      </c>
    </row>
    <row r="419" spans="1:21">
      <c r="A419" s="47"/>
      <c r="B419" s="23"/>
      <c r="C419" s="36"/>
      <c r="D419" s="36"/>
      <c r="E419" s="28"/>
      <c r="F419" s="28"/>
      <c r="G419" s="35"/>
      <c r="H419" s="35"/>
      <c r="I419" s="86"/>
      <c r="J419" s="28"/>
      <c r="K419" s="35"/>
      <c r="L419" s="35"/>
      <c r="M419" s="86"/>
      <c r="N419" s="28"/>
      <c r="O419" s="35"/>
      <c r="P419" s="35"/>
      <c r="Q419" s="28"/>
      <c r="R419" s="28"/>
      <c r="S419" s="35"/>
      <c r="T419" s="35"/>
      <c r="U419" s="86"/>
    </row>
    <row r="420" spans="1:21">
      <c r="A420" s="47"/>
      <c r="B420" s="49" t="s">
        <v>42</v>
      </c>
      <c r="C420" s="32" t="s">
        <v>365</v>
      </c>
      <c r="D420" s="32"/>
      <c r="E420" s="33"/>
      <c r="F420" s="33"/>
      <c r="G420" s="32" t="s">
        <v>365</v>
      </c>
      <c r="H420" s="32"/>
      <c r="I420" s="33"/>
      <c r="J420" s="33"/>
      <c r="K420" s="32" t="s">
        <v>985</v>
      </c>
      <c r="L420" s="32"/>
      <c r="M420" s="49" t="s">
        <v>316</v>
      </c>
      <c r="N420" s="33"/>
      <c r="O420" s="32" t="s">
        <v>365</v>
      </c>
      <c r="P420" s="32"/>
      <c r="Q420" s="33"/>
      <c r="R420" s="33"/>
      <c r="S420" s="32" t="s">
        <v>985</v>
      </c>
      <c r="T420" s="32"/>
      <c r="U420" s="49" t="s">
        <v>316</v>
      </c>
    </row>
    <row r="421" spans="1:21">
      <c r="A421" s="47"/>
      <c r="B421" s="49"/>
      <c r="C421" s="32"/>
      <c r="D421" s="32"/>
      <c r="E421" s="33"/>
      <c r="F421" s="33"/>
      <c r="G421" s="32"/>
      <c r="H421" s="32"/>
      <c r="I421" s="33"/>
      <c r="J421" s="33"/>
      <c r="K421" s="32"/>
      <c r="L421" s="32"/>
      <c r="M421" s="49"/>
      <c r="N421" s="33"/>
      <c r="O421" s="32"/>
      <c r="P421" s="32"/>
      <c r="Q421" s="33"/>
      <c r="R421" s="33"/>
      <c r="S421" s="32"/>
      <c r="T421" s="32"/>
      <c r="U421" s="49"/>
    </row>
    <row r="422" spans="1:21">
      <c r="A422" s="47"/>
      <c r="B422" s="23" t="s">
        <v>226</v>
      </c>
      <c r="C422" s="36">
        <v>9650</v>
      </c>
      <c r="D422" s="36"/>
      <c r="E422" s="28"/>
      <c r="F422" s="28"/>
      <c r="G422" s="36">
        <v>17750</v>
      </c>
      <c r="H422" s="36"/>
      <c r="I422" s="28"/>
      <c r="J422" s="28"/>
      <c r="K422" s="36">
        <v>71420</v>
      </c>
      <c r="L422" s="36"/>
      <c r="M422" s="28"/>
      <c r="N422" s="28"/>
      <c r="O422" s="35" t="s">
        <v>365</v>
      </c>
      <c r="P422" s="35"/>
      <c r="Q422" s="28"/>
      <c r="R422" s="28"/>
      <c r="S422" s="36">
        <v>98820</v>
      </c>
      <c r="T422" s="36"/>
      <c r="U422" s="28"/>
    </row>
    <row r="423" spans="1:21">
      <c r="A423" s="47"/>
      <c r="B423" s="23"/>
      <c r="C423" s="36"/>
      <c r="D423" s="36"/>
      <c r="E423" s="28"/>
      <c r="F423" s="28"/>
      <c r="G423" s="36"/>
      <c r="H423" s="36"/>
      <c r="I423" s="28"/>
      <c r="J423" s="28"/>
      <c r="K423" s="36"/>
      <c r="L423" s="36"/>
      <c r="M423" s="28"/>
      <c r="N423" s="28"/>
      <c r="O423" s="35"/>
      <c r="P423" s="35"/>
      <c r="Q423" s="28"/>
      <c r="R423" s="28"/>
      <c r="S423" s="36"/>
      <c r="T423" s="36"/>
      <c r="U423" s="28"/>
    </row>
    <row r="424" spans="1:21">
      <c r="A424" s="47"/>
      <c r="B424" s="31" t="s">
        <v>229</v>
      </c>
      <c r="C424" s="34">
        <v>8159</v>
      </c>
      <c r="D424" s="34"/>
      <c r="E424" s="33"/>
      <c r="F424" s="33"/>
      <c r="G424" s="34">
        <v>1625</v>
      </c>
      <c r="H424" s="34"/>
      <c r="I424" s="33"/>
      <c r="J424" s="33"/>
      <c r="K424" s="32" t="s">
        <v>365</v>
      </c>
      <c r="L424" s="32"/>
      <c r="M424" s="33"/>
      <c r="N424" s="33"/>
      <c r="O424" s="32" t="s">
        <v>365</v>
      </c>
      <c r="P424" s="32"/>
      <c r="Q424" s="33"/>
      <c r="R424" s="33"/>
      <c r="S424" s="34">
        <v>9784</v>
      </c>
      <c r="T424" s="34"/>
      <c r="U424" s="33"/>
    </row>
    <row r="425" spans="1:21">
      <c r="A425" s="47"/>
      <c r="B425" s="31"/>
      <c r="C425" s="34"/>
      <c r="D425" s="34"/>
      <c r="E425" s="33"/>
      <c r="F425" s="33"/>
      <c r="G425" s="34"/>
      <c r="H425" s="34"/>
      <c r="I425" s="33"/>
      <c r="J425" s="33"/>
      <c r="K425" s="32"/>
      <c r="L425" s="32"/>
      <c r="M425" s="33"/>
      <c r="N425" s="33"/>
      <c r="O425" s="32"/>
      <c r="P425" s="32"/>
      <c r="Q425" s="33"/>
      <c r="R425" s="33"/>
      <c r="S425" s="34"/>
      <c r="T425" s="34"/>
      <c r="U425" s="33"/>
    </row>
    <row r="426" spans="1:21">
      <c r="A426" s="47"/>
      <c r="B426" s="86" t="s">
        <v>230</v>
      </c>
      <c r="C426" s="35" t="s">
        <v>365</v>
      </c>
      <c r="D426" s="35"/>
      <c r="E426" s="28"/>
      <c r="F426" s="28"/>
      <c r="G426" s="35" t="s">
        <v>986</v>
      </c>
      <c r="H426" s="35"/>
      <c r="I426" s="86" t="s">
        <v>316</v>
      </c>
      <c r="J426" s="28"/>
      <c r="K426" s="35" t="s">
        <v>365</v>
      </c>
      <c r="L426" s="35"/>
      <c r="M426" s="28"/>
      <c r="N426" s="28"/>
      <c r="O426" s="35" t="s">
        <v>365</v>
      </c>
      <c r="P426" s="35"/>
      <c r="Q426" s="28"/>
      <c r="R426" s="28"/>
      <c r="S426" s="35" t="s">
        <v>986</v>
      </c>
      <c r="T426" s="35"/>
      <c r="U426" s="86" t="s">
        <v>316</v>
      </c>
    </row>
    <row r="427" spans="1:21">
      <c r="A427" s="47"/>
      <c r="B427" s="86"/>
      <c r="C427" s="35"/>
      <c r="D427" s="35"/>
      <c r="E427" s="28"/>
      <c r="F427" s="28"/>
      <c r="G427" s="35"/>
      <c r="H427" s="35"/>
      <c r="I427" s="86"/>
      <c r="J427" s="28"/>
      <c r="K427" s="35"/>
      <c r="L427" s="35"/>
      <c r="M427" s="28"/>
      <c r="N427" s="28"/>
      <c r="O427" s="35"/>
      <c r="P427" s="35"/>
      <c r="Q427" s="28"/>
      <c r="R427" s="28"/>
      <c r="S427" s="35"/>
      <c r="T427" s="35"/>
      <c r="U427" s="86"/>
    </row>
    <row r="428" spans="1:21">
      <c r="A428" s="47"/>
      <c r="B428" s="49" t="s">
        <v>987</v>
      </c>
      <c r="C428" s="34">
        <v>73730</v>
      </c>
      <c r="D428" s="34"/>
      <c r="E428" s="33"/>
      <c r="F428" s="33"/>
      <c r="G428" s="32" t="s">
        <v>365</v>
      </c>
      <c r="H428" s="32"/>
      <c r="I428" s="33"/>
      <c r="J428" s="33"/>
      <c r="K428" s="32" t="s">
        <v>365</v>
      </c>
      <c r="L428" s="32"/>
      <c r="M428" s="33"/>
      <c r="N428" s="33"/>
      <c r="O428" s="32" t="s">
        <v>988</v>
      </c>
      <c r="P428" s="32"/>
      <c r="Q428" s="49" t="s">
        <v>316</v>
      </c>
      <c r="R428" s="33"/>
      <c r="S428" s="32" t="s">
        <v>365</v>
      </c>
      <c r="T428" s="32"/>
      <c r="U428" s="33"/>
    </row>
    <row r="429" spans="1:21">
      <c r="A429" s="47"/>
      <c r="B429" s="49"/>
      <c r="C429" s="34"/>
      <c r="D429" s="34"/>
      <c r="E429" s="33"/>
      <c r="F429" s="33"/>
      <c r="G429" s="32"/>
      <c r="H429" s="32"/>
      <c r="I429" s="33"/>
      <c r="J429" s="33"/>
      <c r="K429" s="32"/>
      <c r="L429" s="32"/>
      <c r="M429" s="33"/>
      <c r="N429" s="33"/>
      <c r="O429" s="32"/>
      <c r="P429" s="32"/>
      <c r="Q429" s="49"/>
      <c r="R429" s="33"/>
      <c r="S429" s="32"/>
      <c r="T429" s="32"/>
      <c r="U429" s="33"/>
    </row>
    <row r="430" spans="1:21">
      <c r="A430" s="47"/>
      <c r="B430" s="86" t="s">
        <v>180</v>
      </c>
      <c r="C430" s="35" t="s">
        <v>365</v>
      </c>
      <c r="D430" s="35"/>
      <c r="E430" s="28"/>
      <c r="F430" s="28"/>
      <c r="G430" s="35">
        <v>239</v>
      </c>
      <c r="H430" s="35"/>
      <c r="I430" s="28"/>
      <c r="J430" s="28"/>
      <c r="K430" s="35">
        <v>699</v>
      </c>
      <c r="L430" s="35"/>
      <c r="M430" s="28"/>
      <c r="N430" s="28"/>
      <c r="O430" s="35" t="s">
        <v>365</v>
      </c>
      <c r="P430" s="35"/>
      <c r="Q430" s="28"/>
      <c r="R430" s="28"/>
      <c r="S430" s="35">
        <v>938</v>
      </c>
      <c r="T430" s="35"/>
      <c r="U430" s="28"/>
    </row>
    <row r="431" spans="1:21" ht="15.75" thickBot="1">
      <c r="A431" s="47"/>
      <c r="B431" s="86"/>
      <c r="C431" s="135"/>
      <c r="D431" s="135"/>
      <c r="E431" s="107"/>
      <c r="F431" s="28"/>
      <c r="G431" s="135"/>
      <c r="H431" s="135"/>
      <c r="I431" s="107"/>
      <c r="J431" s="28"/>
      <c r="K431" s="135"/>
      <c r="L431" s="135"/>
      <c r="M431" s="107"/>
      <c r="N431" s="28"/>
      <c r="O431" s="135"/>
      <c r="P431" s="135"/>
      <c r="Q431" s="107"/>
      <c r="R431" s="28"/>
      <c r="S431" s="135"/>
      <c r="T431" s="135"/>
      <c r="U431" s="107"/>
    </row>
    <row r="432" spans="1:21">
      <c r="A432" s="47"/>
      <c r="B432" s="31" t="s">
        <v>989</v>
      </c>
      <c r="C432" s="110">
        <v>93922</v>
      </c>
      <c r="D432" s="110"/>
      <c r="E432" s="112"/>
      <c r="F432" s="33"/>
      <c r="G432" s="136" t="s">
        <v>990</v>
      </c>
      <c r="H432" s="136"/>
      <c r="I432" s="108" t="s">
        <v>316</v>
      </c>
      <c r="J432" s="33"/>
      <c r="K432" s="136" t="s">
        <v>991</v>
      </c>
      <c r="L432" s="136"/>
      <c r="M432" s="108" t="s">
        <v>316</v>
      </c>
      <c r="N432" s="33"/>
      <c r="O432" s="136" t="s">
        <v>988</v>
      </c>
      <c r="P432" s="136"/>
      <c r="Q432" s="108" t="s">
        <v>316</v>
      </c>
      <c r="R432" s="33"/>
      <c r="S432" s="136" t="s">
        <v>992</v>
      </c>
      <c r="T432" s="136"/>
      <c r="U432" s="108" t="s">
        <v>316</v>
      </c>
    </row>
    <row r="433" spans="1:21">
      <c r="A433" s="47"/>
      <c r="B433" s="31"/>
      <c r="C433" s="34"/>
      <c r="D433" s="34"/>
      <c r="E433" s="33"/>
      <c r="F433" s="33"/>
      <c r="G433" s="32"/>
      <c r="H433" s="32"/>
      <c r="I433" s="49"/>
      <c r="J433" s="33"/>
      <c r="K433" s="32"/>
      <c r="L433" s="32"/>
      <c r="M433" s="49"/>
      <c r="N433" s="33"/>
      <c r="O433" s="32"/>
      <c r="P433" s="32"/>
      <c r="Q433" s="49"/>
      <c r="R433" s="33"/>
      <c r="S433" s="32"/>
      <c r="T433" s="32"/>
      <c r="U433" s="49"/>
    </row>
    <row r="434" spans="1:21">
      <c r="A434" s="47"/>
      <c r="B434" s="11" t="s">
        <v>993</v>
      </c>
      <c r="C434" s="33"/>
      <c r="D434" s="33"/>
      <c r="E434" s="33"/>
      <c r="F434" s="14"/>
      <c r="G434" s="33"/>
      <c r="H434" s="33"/>
      <c r="I434" s="33"/>
      <c r="J434" s="14"/>
      <c r="K434" s="33"/>
      <c r="L434" s="33"/>
      <c r="M434" s="33"/>
      <c r="N434" s="14"/>
      <c r="O434" s="33"/>
      <c r="P434" s="33"/>
      <c r="Q434" s="33"/>
      <c r="R434" s="14"/>
      <c r="S434" s="33"/>
      <c r="T434" s="33"/>
      <c r="U434" s="33"/>
    </row>
    <row r="435" spans="1:21">
      <c r="A435" s="47"/>
      <c r="B435" s="86" t="s">
        <v>233</v>
      </c>
      <c r="C435" s="35" t="s">
        <v>365</v>
      </c>
      <c r="D435" s="35"/>
      <c r="E435" s="28"/>
      <c r="F435" s="28"/>
      <c r="G435" s="35" t="s">
        <v>365</v>
      </c>
      <c r="H435" s="35"/>
      <c r="I435" s="28"/>
      <c r="J435" s="28"/>
      <c r="K435" s="36">
        <v>164000</v>
      </c>
      <c r="L435" s="36"/>
      <c r="M435" s="28"/>
      <c r="N435" s="28"/>
      <c r="O435" s="35" t="s">
        <v>365</v>
      </c>
      <c r="P435" s="35"/>
      <c r="Q435" s="28"/>
      <c r="R435" s="28"/>
      <c r="S435" s="36">
        <v>164000</v>
      </c>
      <c r="T435" s="36"/>
      <c r="U435" s="28"/>
    </row>
    <row r="436" spans="1:21">
      <c r="A436" s="47"/>
      <c r="B436" s="86"/>
      <c r="C436" s="35"/>
      <c r="D436" s="35"/>
      <c r="E436" s="28"/>
      <c r="F436" s="28"/>
      <c r="G436" s="35"/>
      <c r="H436" s="35"/>
      <c r="I436" s="28"/>
      <c r="J436" s="28"/>
      <c r="K436" s="36"/>
      <c r="L436" s="36"/>
      <c r="M436" s="28"/>
      <c r="N436" s="28"/>
      <c r="O436" s="35"/>
      <c r="P436" s="35"/>
      <c r="Q436" s="28"/>
      <c r="R436" s="28"/>
      <c r="S436" s="36"/>
      <c r="T436" s="36"/>
      <c r="U436" s="28"/>
    </row>
    <row r="437" spans="1:21">
      <c r="A437" s="47"/>
      <c r="B437" s="49" t="s">
        <v>234</v>
      </c>
      <c r="C437" s="32" t="s">
        <v>365</v>
      </c>
      <c r="D437" s="32"/>
      <c r="E437" s="33"/>
      <c r="F437" s="33"/>
      <c r="G437" s="32" t="s">
        <v>365</v>
      </c>
      <c r="H437" s="32"/>
      <c r="I437" s="33"/>
      <c r="J437" s="33"/>
      <c r="K437" s="32" t="s">
        <v>994</v>
      </c>
      <c r="L437" s="32"/>
      <c r="M437" s="49" t="s">
        <v>316</v>
      </c>
      <c r="N437" s="33"/>
      <c r="O437" s="32" t="s">
        <v>365</v>
      </c>
      <c r="P437" s="32"/>
      <c r="Q437" s="33"/>
      <c r="R437" s="33"/>
      <c r="S437" s="32" t="s">
        <v>994</v>
      </c>
      <c r="T437" s="32"/>
      <c r="U437" s="49" t="s">
        <v>316</v>
      </c>
    </row>
    <row r="438" spans="1:21">
      <c r="A438" s="47"/>
      <c r="B438" s="49"/>
      <c r="C438" s="32"/>
      <c r="D438" s="32"/>
      <c r="E438" s="33"/>
      <c r="F438" s="33"/>
      <c r="G438" s="32"/>
      <c r="H438" s="32"/>
      <c r="I438" s="33"/>
      <c r="J438" s="33"/>
      <c r="K438" s="32"/>
      <c r="L438" s="32"/>
      <c r="M438" s="49"/>
      <c r="N438" s="33"/>
      <c r="O438" s="32"/>
      <c r="P438" s="32"/>
      <c r="Q438" s="33"/>
      <c r="R438" s="33"/>
      <c r="S438" s="32"/>
      <c r="T438" s="32"/>
      <c r="U438" s="49"/>
    </row>
    <row r="439" spans="1:21">
      <c r="A439" s="47"/>
      <c r="B439" s="23" t="s">
        <v>995</v>
      </c>
      <c r="C439" s="35" t="s">
        <v>615</v>
      </c>
      <c r="D439" s="35"/>
      <c r="E439" s="86" t="s">
        <v>316</v>
      </c>
      <c r="F439" s="28"/>
      <c r="G439" s="35" t="s">
        <v>365</v>
      </c>
      <c r="H439" s="35"/>
      <c r="I439" s="28"/>
      <c r="J439" s="28"/>
      <c r="K439" s="35" t="s">
        <v>365</v>
      </c>
      <c r="L439" s="35"/>
      <c r="M439" s="28"/>
      <c r="N439" s="28"/>
      <c r="O439" s="35" t="s">
        <v>365</v>
      </c>
      <c r="P439" s="35"/>
      <c r="Q439" s="28"/>
      <c r="R439" s="28"/>
      <c r="S439" s="35" t="s">
        <v>615</v>
      </c>
      <c r="T439" s="35"/>
      <c r="U439" s="86" t="s">
        <v>316</v>
      </c>
    </row>
    <row r="440" spans="1:21">
      <c r="A440" s="47"/>
      <c r="B440" s="23"/>
      <c r="C440" s="35"/>
      <c r="D440" s="35"/>
      <c r="E440" s="86"/>
      <c r="F440" s="28"/>
      <c r="G440" s="35"/>
      <c r="H440" s="35"/>
      <c r="I440" s="28"/>
      <c r="J440" s="28"/>
      <c r="K440" s="35"/>
      <c r="L440" s="35"/>
      <c r="M440" s="28"/>
      <c r="N440" s="28"/>
      <c r="O440" s="35"/>
      <c r="P440" s="35"/>
      <c r="Q440" s="28"/>
      <c r="R440" s="28"/>
      <c r="S440" s="35"/>
      <c r="T440" s="35"/>
      <c r="U440" s="86"/>
    </row>
    <row r="441" spans="1:21">
      <c r="A441" s="47"/>
      <c r="B441" s="31" t="s">
        <v>987</v>
      </c>
      <c r="C441" s="32" t="s">
        <v>365</v>
      </c>
      <c r="D441" s="32"/>
      <c r="E441" s="33"/>
      <c r="F441" s="33"/>
      <c r="G441" s="32" t="s">
        <v>996</v>
      </c>
      <c r="H441" s="32"/>
      <c r="I441" s="49" t="s">
        <v>316</v>
      </c>
      <c r="J441" s="33"/>
      <c r="K441" s="32" t="s">
        <v>997</v>
      </c>
      <c r="L441" s="32"/>
      <c r="M441" s="49" t="s">
        <v>316</v>
      </c>
      <c r="N441" s="33"/>
      <c r="O441" s="34">
        <v>73730</v>
      </c>
      <c r="P441" s="34"/>
      <c r="Q441" s="33"/>
      <c r="R441" s="33"/>
      <c r="S441" s="32" t="s">
        <v>365</v>
      </c>
      <c r="T441" s="32"/>
      <c r="U441" s="33"/>
    </row>
    <row r="442" spans="1:21">
      <c r="A442" s="47"/>
      <c r="B442" s="31"/>
      <c r="C442" s="32"/>
      <c r="D442" s="32"/>
      <c r="E442" s="33"/>
      <c r="F442" s="33"/>
      <c r="G442" s="32"/>
      <c r="H442" s="32"/>
      <c r="I442" s="49"/>
      <c r="J442" s="33"/>
      <c r="K442" s="32"/>
      <c r="L442" s="32"/>
      <c r="M442" s="49"/>
      <c r="N442" s="33"/>
      <c r="O442" s="34"/>
      <c r="P442" s="34"/>
      <c r="Q442" s="33"/>
      <c r="R442" s="33"/>
      <c r="S442" s="32"/>
      <c r="T442" s="32"/>
      <c r="U442" s="33"/>
    </row>
    <row r="443" spans="1:21">
      <c r="A443" s="47"/>
      <c r="B443" s="86" t="s">
        <v>180</v>
      </c>
      <c r="C443" s="35" t="s">
        <v>998</v>
      </c>
      <c r="D443" s="35"/>
      <c r="E443" s="86" t="s">
        <v>316</v>
      </c>
      <c r="F443" s="28"/>
      <c r="G443" s="35">
        <v>832</v>
      </c>
      <c r="H443" s="35"/>
      <c r="I443" s="28"/>
      <c r="J443" s="28"/>
      <c r="K443" s="35" t="s">
        <v>999</v>
      </c>
      <c r="L443" s="35"/>
      <c r="M443" s="86" t="s">
        <v>316</v>
      </c>
      <c r="N443" s="28"/>
      <c r="O443" s="35" t="s">
        <v>365</v>
      </c>
      <c r="P443" s="35"/>
      <c r="Q443" s="28"/>
      <c r="R443" s="28"/>
      <c r="S443" s="35" t="s">
        <v>1000</v>
      </c>
      <c r="T443" s="35"/>
      <c r="U443" s="86" t="s">
        <v>316</v>
      </c>
    </row>
    <row r="444" spans="1:21" ht="15.75" thickBot="1">
      <c r="A444" s="47"/>
      <c r="B444" s="86"/>
      <c r="C444" s="135"/>
      <c r="D444" s="135"/>
      <c r="E444" s="145"/>
      <c r="F444" s="28"/>
      <c r="G444" s="135"/>
      <c r="H444" s="135"/>
      <c r="I444" s="107"/>
      <c r="J444" s="28"/>
      <c r="K444" s="135"/>
      <c r="L444" s="135"/>
      <c r="M444" s="145"/>
      <c r="N444" s="28"/>
      <c r="O444" s="135"/>
      <c r="P444" s="135"/>
      <c r="Q444" s="107"/>
      <c r="R444" s="28"/>
      <c r="S444" s="135"/>
      <c r="T444" s="135"/>
      <c r="U444" s="145"/>
    </row>
    <row r="445" spans="1:21">
      <c r="A445" s="47"/>
      <c r="B445" s="49" t="s">
        <v>1001</v>
      </c>
      <c r="C445" s="136" t="s">
        <v>1002</v>
      </c>
      <c r="D445" s="136"/>
      <c r="E445" s="108" t="s">
        <v>316</v>
      </c>
      <c r="F445" s="33"/>
      <c r="G445" s="136" t="s">
        <v>1003</v>
      </c>
      <c r="H445" s="136"/>
      <c r="I445" s="108" t="s">
        <v>316</v>
      </c>
      <c r="J445" s="33"/>
      <c r="K445" s="110">
        <v>21419</v>
      </c>
      <c r="L445" s="110"/>
      <c r="M445" s="112"/>
      <c r="N445" s="33"/>
      <c r="O445" s="110">
        <v>73730</v>
      </c>
      <c r="P445" s="110"/>
      <c r="Q445" s="112"/>
      <c r="R445" s="33"/>
      <c r="S445" s="136" t="s">
        <v>1004</v>
      </c>
      <c r="T445" s="136"/>
      <c r="U445" s="108" t="s">
        <v>316</v>
      </c>
    </row>
    <row r="446" spans="1:21">
      <c r="A446" s="47"/>
      <c r="B446" s="49"/>
      <c r="C446" s="32"/>
      <c r="D446" s="32"/>
      <c r="E446" s="49"/>
      <c r="F446" s="33"/>
      <c r="G446" s="32"/>
      <c r="H446" s="32"/>
      <c r="I446" s="49"/>
      <c r="J446" s="33"/>
      <c r="K446" s="34"/>
      <c r="L446" s="34"/>
      <c r="M446" s="33"/>
      <c r="N446" s="33"/>
      <c r="O446" s="34"/>
      <c r="P446" s="34"/>
      <c r="Q446" s="33"/>
      <c r="R446" s="33"/>
      <c r="S446" s="32"/>
      <c r="T446" s="32"/>
      <c r="U446" s="49"/>
    </row>
    <row r="447" spans="1:21">
      <c r="A447" s="47"/>
      <c r="B447" s="23" t="s">
        <v>241</v>
      </c>
      <c r="C447" s="35" t="s">
        <v>365</v>
      </c>
      <c r="D447" s="35"/>
      <c r="E447" s="28"/>
      <c r="F447" s="28"/>
      <c r="G447" s="35" t="s">
        <v>1005</v>
      </c>
      <c r="H447" s="35"/>
      <c r="I447" s="86" t="s">
        <v>316</v>
      </c>
      <c r="J447" s="28"/>
      <c r="K447" s="35" t="s">
        <v>365</v>
      </c>
      <c r="L447" s="35"/>
      <c r="M447" s="28"/>
      <c r="N447" s="28"/>
      <c r="O447" s="35" t="s">
        <v>365</v>
      </c>
      <c r="P447" s="35"/>
      <c r="Q447" s="28"/>
      <c r="R447" s="28"/>
      <c r="S447" s="35" t="s">
        <v>1005</v>
      </c>
      <c r="T447" s="35"/>
      <c r="U447" s="86" t="s">
        <v>316</v>
      </c>
    </row>
    <row r="448" spans="1:21" ht="15.75" thickBot="1">
      <c r="A448" s="47"/>
      <c r="B448" s="23"/>
      <c r="C448" s="135"/>
      <c r="D448" s="135"/>
      <c r="E448" s="107"/>
      <c r="F448" s="28"/>
      <c r="G448" s="135"/>
      <c r="H448" s="135"/>
      <c r="I448" s="145"/>
      <c r="J448" s="28"/>
      <c r="K448" s="135"/>
      <c r="L448" s="135"/>
      <c r="M448" s="107"/>
      <c r="N448" s="28"/>
      <c r="O448" s="135"/>
      <c r="P448" s="135"/>
      <c r="Q448" s="107"/>
      <c r="R448" s="28"/>
      <c r="S448" s="135"/>
      <c r="T448" s="135"/>
      <c r="U448" s="145"/>
    </row>
    <row r="449" spans="1:21">
      <c r="A449" s="47"/>
      <c r="B449" s="31" t="s">
        <v>1006</v>
      </c>
      <c r="C449" s="136" t="s">
        <v>1007</v>
      </c>
      <c r="D449" s="136"/>
      <c r="E449" s="108" t="s">
        <v>316</v>
      </c>
      <c r="F449" s="33"/>
      <c r="G449" s="110">
        <v>2858</v>
      </c>
      <c r="H449" s="110"/>
      <c r="I449" s="112"/>
      <c r="J449" s="33"/>
      <c r="K449" s="136">
        <v>127</v>
      </c>
      <c r="L449" s="136"/>
      <c r="M449" s="112"/>
      <c r="N449" s="33"/>
      <c r="O449" s="136" t="s">
        <v>365</v>
      </c>
      <c r="P449" s="136"/>
      <c r="Q449" s="112"/>
      <c r="R449" s="33"/>
      <c r="S449" s="136" t="s">
        <v>1008</v>
      </c>
      <c r="T449" s="136"/>
      <c r="U449" s="108" t="s">
        <v>316</v>
      </c>
    </row>
    <row r="450" spans="1:21">
      <c r="A450" s="47"/>
      <c r="B450" s="31"/>
      <c r="C450" s="202"/>
      <c r="D450" s="202"/>
      <c r="E450" s="203"/>
      <c r="F450" s="33"/>
      <c r="G450" s="201"/>
      <c r="H450" s="201"/>
      <c r="I450" s="181"/>
      <c r="J450" s="33"/>
      <c r="K450" s="202"/>
      <c r="L450" s="202"/>
      <c r="M450" s="181"/>
      <c r="N450" s="33"/>
      <c r="O450" s="32"/>
      <c r="P450" s="32"/>
      <c r="Q450" s="33"/>
      <c r="R450" s="33"/>
      <c r="S450" s="202"/>
      <c r="T450" s="202"/>
      <c r="U450" s="203"/>
    </row>
    <row r="451" spans="1:21">
      <c r="A451" s="47"/>
      <c r="B451" s="23" t="s">
        <v>1009</v>
      </c>
      <c r="C451" s="36">
        <v>8312</v>
      </c>
      <c r="D451" s="36"/>
      <c r="E451" s="28"/>
      <c r="F451" s="28"/>
      <c r="G451" s="36">
        <v>30425</v>
      </c>
      <c r="H451" s="36"/>
      <c r="I451" s="28"/>
      <c r="J451" s="28"/>
      <c r="K451" s="36">
        <v>7008</v>
      </c>
      <c r="L451" s="36"/>
      <c r="M451" s="28"/>
      <c r="N451" s="28"/>
      <c r="O451" s="35" t="s">
        <v>365</v>
      </c>
      <c r="P451" s="35"/>
      <c r="Q451" s="28"/>
      <c r="R451" s="28"/>
      <c r="S451" s="36">
        <v>45745</v>
      </c>
      <c r="T451" s="36"/>
      <c r="U451" s="28"/>
    </row>
    <row r="452" spans="1:21" ht="15.75" thickBot="1">
      <c r="A452" s="47"/>
      <c r="B452" s="23"/>
      <c r="C452" s="122"/>
      <c r="D452" s="122"/>
      <c r="E452" s="107"/>
      <c r="F452" s="28"/>
      <c r="G452" s="122"/>
      <c r="H452" s="122"/>
      <c r="I452" s="107"/>
      <c r="J452" s="28"/>
      <c r="K452" s="122"/>
      <c r="L452" s="122"/>
      <c r="M452" s="107"/>
      <c r="N452" s="28"/>
      <c r="O452" s="135"/>
      <c r="P452" s="135"/>
      <c r="Q452" s="107"/>
      <c r="R452" s="28"/>
      <c r="S452" s="122"/>
      <c r="T452" s="122"/>
      <c r="U452" s="107"/>
    </row>
    <row r="453" spans="1:21">
      <c r="A453" s="47"/>
      <c r="B453" s="31" t="s">
        <v>1010</v>
      </c>
      <c r="C453" s="108" t="s">
        <v>311</v>
      </c>
      <c r="D453" s="110">
        <v>5227</v>
      </c>
      <c r="E453" s="112"/>
      <c r="F453" s="33"/>
      <c r="G453" s="108" t="s">
        <v>311</v>
      </c>
      <c r="H453" s="110">
        <v>33283</v>
      </c>
      <c r="I453" s="112"/>
      <c r="J453" s="33"/>
      <c r="K453" s="108" t="s">
        <v>311</v>
      </c>
      <c r="L453" s="110">
        <v>7135</v>
      </c>
      <c r="M453" s="112"/>
      <c r="N453" s="33"/>
      <c r="O453" s="108" t="s">
        <v>311</v>
      </c>
      <c r="P453" s="136" t="s">
        <v>365</v>
      </c>
      <c r="Q453" s="112"/>
      <c r="R453" s="33"/>
      <c r="S453" s="108" t="s">
        <v>311</v>
      </c>
      <c r="T453" s="110">
        <v>45645</v>
      </c>
      <c r="U453" s="112"/>
    </row>
    <row r="454" spans="1:21" ht="15.75" thickBot="1">
      <c r="A454" s="47"/>
      <c r="B454" s="31"/>
      <c r="C454" s="109"/>
      <c r="D454" s="111"/>
      <c r="E454" s="113"/>
      <c r="F454" s="33"/>
      <c r="G454" s="109"/>
      <c r="H454" s="111"/>
      <c r="I454" s="113"/>
      <c r="J454" s="33"/>
      <c r="K454" s="109"/>
      <c r="L454" s="111"/>
      <c r="M454" s="113"/>
      <c r="N454" s="33"/>
      <c r="O454" s="109"/>
      <c r="P454" s="137"/>
      <c r="Q454" s="113"/>
      <c r="R454" s="33"/>
      <c r="S454" s="109"/>
      <c r="T454" s="111"/>
      <c r="U454" s="113"/>
    </row>
    <row r="455" spans="1:21" ht="15.75" thickTop="1">
      <c r="A455" s="47"/>
      <c r="B455" s="46"/>
      <c r="C455" s="46"/>
      <c r="D455" s="46"/>
      <c r="E455" s="46"/>
      <c r="F455" s="46"/>
      <c r="G455" s="46"/>
      <c r="H455" s="46"/>
      <c r="I455" s="46"/>
      <c r="J455" s="46"/>
      <c r="K455" s="46"/>
      <c r="L455" s="46"/>
      <c r="M455" s="46"/>
      <c r="N455" s="46"/>
      <c r="O455" s="46"/>
      <c r="P455" s="46"/>
      <c r="Q455" s="46"/>
      <c r="R455" s="46"/>
      <c r="S455" s="46"/>
      <c r="T455" s="46"/>
      <c r="U455" s="46"/>
    </row>
    <row r="456" spans="1:21">
      <c r="A456" s="47"/>
      <c r="B456" s="46"/>
      <c r="C456" s="46"/>
      <c r="D456" s="46"/>
      <c r="E456" s="46"/>
      <c r="F456" s="46"/>
      <c r="G456" s="46"/>
      <c r="H456" s="46"/>
      <c r="I456" s="46"/>
      <c r="J456" s="46"/>
      <c r="K456" s="46"/>
      <c r="L456" s="46"/>
      <c r="M456" s="46"/>
      <c r="N456" s="46"/>
      <c r="O456" s="46"/>
      <c r="P456" s="46"/>
      <c r="Q456" s="46"/>
      <c r="R456" s="46"/>
      <c r="S456" s="46"/>
      <c r="T456" s="46"/>
      <c r="U456" s="46"/>
    </row>
    <row r="457" spans="1:21" ht="15" customHeight="1">
      <c r="A457" s="47"/>
      <c r="B457" s="48" t="s">
        <v>947</v>
      </c>
      <c r="C457" s="48"/>
      <c r="D457" s="48"/>
      <c r="E457" s="48"/>
      <c r="F457" s="48"/>
      <c r="G457" s="48"/>
      <c r="H457" s="48"/>
      <c r="I457" s="48"/>
      <c r="J457" s="48"/>
      <c r="K457" s="48"/>
      <c r="L457" s="48"/>
      <c r="M457" s="48"/>
      <c r="N457" s="48"/>
      <c r="O457" s="48"/>
      <c r="P457" s="48"/>
      <c r="Q457" s="48"/>
      <c r="R457" s="48"/>
      <c r="S457" s="48"/>
      <c r="T457" s="48"/>
      <c r="U457" s="48"/>
    </row>
    <row r="458" spans="1:21" ht="15" customHeight="1">
      <c r="A458" s="47"/>
      <c r="B458" s="92" t="s">
        <v>819</v>
      </c>
      <c r="C458" s="92"/>
      <c r="D458" s="92"/>
      <c r="E458" s="92"/>
      <c r="F458" s="92"/>
      <c r="G458" s="92"/>
      <c r="H458" s="92"/>
      <c r="I458" s="92"/>
      <c r="J458" s="92"/>
      <c r="K458" s="92"/>
      <c r="L458" s="92"/>
      <c r="M458" s="92"/>
      <c r="N458" s="92"/>
      <c r="O458" s="92"/>
      <c r="P458" s="92"/>
      <c r="Q458" s="92"/>
      <c r="R458" s="92"/>
      <c r="S458" s="92"/>
      <c r="T458" s="92"/>
      <c r="U458" s="92"/>
    </row>
    <row r="459" spans="1:21" ht="15" customHeight="1">
      <c r="A459" s="47"/>
      <c r="B459" s="92" t="s">
        <v>977</v>
      </c>
      <c r="C459" s="92"/>
      <c r="D459" s="92"/>
      <c r="E459" s="92"/>
      <c r="F459" s="92"/>
      <c r="G459" s="92"/>
      <c r="H459" s="92"/>
      <c r="I459" s="92"/>
      <c r="J459" s="92"/>
      <c r="K459" s="92"/>
      <c r="L459" s="92"/>
      <c r="M459" s="92"/>
      <c r="N459" s="92"/>
      <c r="O459" s="92"/>
      <c r="P459" s="92"/>
      <c r="Q459" s="92"/>
      <c r="R459" s="92"/>
      <c r="S459" s="92"/>
      <c r="T459" s="92"/>
      <c r="U459" s="92"/>
    </row>
    <row r="460" spans="1:21" ht="15" customHeight="1">
      <c r="A460" s="47"/>
      <c r="B460" s="92" t="s">
        <v>890</v>
      </c>
      <c r="C460" s="92"/>
      <c r="D460" s="92"/>
      <c r="E460" s="92"/>
      <c r="F460" s="92"/>
      <c r="G460" s="92"/>
      <c r="H460" s="92"/>
      <c r="I460" s="92"/>
      <c r="J460" s="92"/>
      <c r="K460" s="92"/>
      <c r="L460" s="92"/>
      <c r="M460" s="92"/>
      <c r="N460" s="92"/>
      <c r="O460" s="92"/>
      <c r="P460" s="92"/>
      <c r="Q460" s="92"/>
      <c r="R460" s="92"/>
      <c r="S460" s="92"/>
      <c r="T460" s="92"/>
      <c r="U460" s="92"/>
    </row>
    <row r="461" spans="1:21" ht="15" customHeight="1">
      <c r="A461" s="47"/>
      <c r="B461" s="92" t="s">
        <v>851</v>
      </c>
      <c r="C461" s="92"/>
      <c r="D461" s="92"/>
      <c r="E461" s="92"/>
      <c r="F461" s="92"/>
      <c r="G461" s="92"/>
      <c r="H461" s="92"/>
      <c r="I461" s="92"/>
      <c r="J461" s="92"/>
      <c r="K461" s="92"/>
      <c r="L461" s="92"/>
      <c r="M461" s="92"/>
      <c r="N461" s="92"/>
      <c r="O461" s="92"/>
      <c r="P461" s="92"/>
      <c r="Q461" s="92"/>
      <c r="R461" s="92"/>
      <c r="S461" s="92"/>
      <c r="T461" s="92"/>
      <c r="U461" s="92"/>
    </row>
    <row r="462" spans="1:21">
      <c r="A462" s="47"/>
      <c r="B462" s="21"/>
      <c r="C462" s="21"/>
      <c r="D462" s="21"/>
      <c r="E462" s="21"/>
      <c r="F462" s="21"/>
      <c r="G462" s="21"/>
      <c r="H462" s="21"/>
      <c r="I462" s="21"/>
      <c r="J462" s="21"/>
      <c r="K462" s="21"/>
      <c r="L462" s="21"/>
      <c r="M462" s="21"/>
      <c r="N462" s="21"/>
      <c r="O462" s="21"/>
      <c r="P462" s="21"/>
      <c r="Q462" s="21"/>
      <c r="R462" s="21"/>
      <c r="S462" s="21"/>
      <c r="T462" s="21"/>
      <c r="U462" s="21"/>
    </row>
    <row r="463" spans="1:21">
      <c r="A463" s="47"/>
      <c r="B463" s="12"/>
      <c r="C463" s="12"/>
      <c r="D463" s="12"/>
      <c r="E463" s="12"/>
      <c r="F463" s="12"/>
      <c r="G463" s="12"/>
      <c r="H463" s="12"/>
      <c r="I463" s="12"/>
      <c r="J463" s="12"/>
      <c r="K463" s="12"/>
      <c r="L463" s="12"/>
      <c r="M463" s="12"/>
      <c r="N463" s="12"/>
      <c r="O463" s="12"/>
      <c r="P463" s="12"/>
      <c r="Q463" s="12"/>
      <c r="R463" s="12"/>
      <c r="S463" s="12"/>
      <c r="T463" s="12"/>
      <c r="U463" s="12"/>
    </row>
    <row r="464" spans="1:21">
      <c r="A464" s="47"/>
      <c r="B464" s="33"/>
      <c r="C464" s="196" t="s">
        <v>783</v>
      </c>
      <c r="D464" s="196"/>
      <c r="E464" s="196"/>
      <c r="F464" s="33"/>
      <c r="G464" s="196" t="s">
        <v>823</v>
      </c>
      <c r="H464" s="196"/>
      <c r="I464" s="196"/>
      <c r="J464" s="33"/>
      <c r="K464" s="196" t="s">
        <v>825</v>
      </c>
      <c r="L464" s="196"/>
      <c r="M464" s="196"/>
      <c r="N464" s="33"/>
      <c r="O464" s="196" t="s">
        <v>827</v>
      </c>
      <c r="P464" s="196"/>
      <c r="Q464" s="196"/>
      <c r="R464" s="33"/>
      <c r="S464" s="196" t="s">
        <v>150</v>
      </c>
      <c r="T464" s="196"/>
      <c r="U464" s="196"/>
    </row>
    <row r="465" spans="1:21" ht="15.75" thickBot="1">
      <c r="A465" s="47"/>
      <c r="B465" s="33"/>
      <c r="C465" s="197"/>
      <c r="D465" s="197"/>
      <c r="E465" s="197"/>
      <c r="F465" s="33"/>
      <c r="G465" s="197" t="s">
        <v>824</v>
      </c>
      <c r="H465" s="197"/>
      <c r="I465" s="197"/>
      <c r="J465" s="33"/>
      <c r="K465" s="197" t="s">
        <v>826</v>
      </c>
      <c r="L465" s="197"/>
      <c r="M465" s="197"/>
      <c r="N465" s="33"/>
      <c r="O465" s="197"/>
      <c r="P465" s="197"/>
      <c r="Q465" s="197"/>
      <c r="R465" s="33"/>
      <c r="S465" s="197" t="s">
        <v>828</v>
      </c>
      <c r="T465" s="197"/>
      <c r="U465" s="197"/>
    </row>
    <row r="466" spans="1:21">
      <c r="A466" s="47"/>
      <c r="B466" s="18" t="s">
        <v>978</v>
      </c>
      <c r="C466" s="112"/>
      <c r="D466" s="112"/>
      <c r="E466" s="112"/>
      <c r="F466" s="14"/>
      <c r="G466" s="112"/>
      <c r="H466" s="112"/>
      <c r="I466" s="112"/>
      <c r="J466" s="14"/>
      <c r="K466" s="112"/>
      <c r="L466" s="112"/>
      <c r="M466" s="112"/>
      <c r="N466" s="14"/>
      <c r="O466" s="112"/>
      <c r="P466" s="112"/>
      <c r="Q466" s="112"/>
      <c r="R466" s="14"/>
      <c r="S466" s="112"/>
      <c r="T466" s="112"/>
      <c r="U466" s="112"/>
    </row>
    <row r="467" spans="1:21">
      <c r="A467" s="47"/>
      <c r="B467" s="23" t="s">
        <v>979</v>
      </c>
      <c r="C467" s="86" t="s">
        <v>311</v>
      </c>
      <c r="D467" s="35" t="s">
        <v>1011</v>
      </c>
      <c r="E467" s="86" t="s">
        <v>316</v>
      </c>
      <c r="F467" s="28"/>
      <c r="G467" s="86" t="s">
        <v>311</v>
      </c>
      <c r="H467" s="36">
        <v>69045</v>
      </c>
      <c r="I467" s="28"/>
      <c r="J467" s="28"/>
      <c r="K467" s="86" t="s">
        <v>311</v>
      </c>
      <c r="L467" s="36">
        <v>60822</v>
      </c>
      <c r="M467" s="28"/>
      <c r="N467" s="28"/>
      <c r="O467" s="86" t="s">
        <v>311</v>
      </c>
      <c r="P467" s="35" t="s">
        <v>365</v>
      </c>
      <c r="Q467" s="28"/>
      <c r="R467" s="28"/>
      <c r="S467" s="86" t="s">
        <v>311</v>
      </c>
      <c r="T467" s="36">
        <v>47309</v>
      </c>
      <c r="U467" s="28"/>
    </row>
    <row r="468" spans="1:21">
      <c r="A468" s="47"/>
      <c r="B468" s="23"/>
      <c r="C468" s="86"/>
      <c r="D468" s="35"/>
      <c r="E468" s="86"/>
      <c r="F468" s="28"/>
      <c r="G468" s="86"/>
      <c r="H468" s="36"/>
      <c r="I468" s="28"/>
      <c r="J468" s="28"/>
      <c r="K468" s="86"/>
      <c r="L468" s="36"/>
      <c r="M468" s="28"/>
      <c r="N468" s="28"/>
      <c r="O468" s="86"/>
      <c r="P468" s="35"/>
      <c r="Q468" s="28"/>
      <c r="R468" s="28"/>
      <c r="S468" s="86"/>
      <c r="T468" s="36"/>
      <c r="U468" s="28"/>
    </row>
    <row r="469" spans="1:21">
      <c r="A469" s="47"/>
      <c r="B469" s="11" t="s">
        <v>981</v>
      </c>
      <c r="C469" s="33"/>
      <c r="D469" s="33"/>
      <c r="E469" s="33"/>
      <c r="F469" s="14"/>
      <c r="G469" s="33"/>
      <c r="H469" s="33"/>
      <c r="I469" s="33"/>
      <c r="J469" s="14"/>
      <c r="K469" s="33"/>
      <c r="L469" s="33"/>
      <c r="M469" s="33"/>
      <c r="N469" s="14"/>
      <c r="O469" s="33"/>
      <c r="P469" s="33"/>
      <c r="Q469" s="33"/>
      <c r="R469" s="14"/>
      <c r="S469" s="33"/>
      <c r="T469" s="33"/>
      <c r="U469" s="33"/>
    </row>
    <row r="470" spans="1:21">
      <c r="A470" s="47"/>
      <c r="B470" s="23" t="s">
        <v>224</v>
      </c>
      <c r="C470" s="35" t="s">
        <v>1012</v>
      </c>
      <c r="D470" s="35"/>
      <c r="E470" s="86" t="s">
        <v>316</v>
      </c>
      <c r="F470" s="28"/>
      <c r="G470" s="35" t="s">
        <v>1013</v>
      </c>
      <c r="H470" s="35"/>
      <c r="I470" s="86" t="s">
        <v>316</v>
      </c>
      <c r="J470" s="28"/>
      <c r="K470" s="35" t="s">
        <v>1014</v>
      </c>
      <c r="L470" s="35"/>
      <c r="M470" s="86" t="s">
        <v>316</v>
      </c>
      <c r="N470" s="28"/>
      <c r="O470" s="35" t="s">
        <v>365</v>
      </c>
      <c r="P470" s="35"/>
      <c r="Q470" s="28"/>
      <c r="R470" s="28"/>
      <c r="S470" s="35" t="s">
        <v>1015</v>
      </c>
      <c r="T470" s="35"/>
      <c r="U470" s="86" t="s">
        <v>316</v>
      </c>
    </row>
    <row r="471" spans="1:21">
      <c r="A471" s="47"/>
      <c r="B471" s="23"/>
      <c r="C471" s="35"/>
      <c r="D471" s="35"/>
      <c r="E471" s="86"/>
      <c r="F471" s="28"/>
      <c r="G471" s="35"/>
      <c r="H471" s="35"/>
      <c r="I471" s="86"/>
      <c r="J471" s="28"/>
      <c r="K471" s="35"/>
      <c r="L471" s="35"/>
      <c r="M471" s="86"/>
      <c r="N471" s="28"/>
      <c r="O471" s="35"/>
      <c r="P471" s="35"/>
      <c r="Q471" s="28"/>
      <c r="R471" s="28"/>
      <c r="S471" s="35"/>
      <c r="T471" s="35"/>
      <c r="U471" s="86"/>
    </row>
    <row r="472" spans="1:21">
      <c r="A472" s="47"/>
      <c r="B472" s="49" t="s">
        <v>42</v>
      </c>
      <c r="C472" s="32" t="s">
        <v>365</v>
      </c>
      <c r="D472" s="32"/>
      <c r="E472" s="33"/>
      <c r="F472" s="33"/>
      <c r="G472" s="32" t="s">
        <v>365</v>
      </c>
      <c r="H472" s="32"/>
      <c r="I472" s="33"/>
      <c r="J472" s="33"/>
      <c r="K472" s="32" t="s">
        <v>1016</v>
      </c>
      <c r="L472" s="32"/>
      <c r="M472" s="49" t="s">
        <v>316</v>
      </c>
      <c r="N472" s="33"/>
      <c r="O472" s="32" t="s">
        <v>365</v>
      </c>
      <c r="P472" s="32"/>
      <c r="Q472" s="33"/>
      <c r="R472" s="33"/>
      <c r="S472" s="32" t="s">
        <v>1016</v>
      </c>
      <c r="T472" s="32"/>
      <c r="U472" s="49" t="s">
        <v>316</v>
      </c>
    </row>
    <row r="473" spans="1:21">
      <c r="A473" s="47"/>
      <c r="B473" s="49"/>
      <c r="C473" s="32"/>
      <c r="D473" s="32"/>
      <c r="E473" s="33"/>
      <c r="F473" s="33"/>
      <c r="G473" s="32"/>
      <c r="H473" s="32"/>
      <c r="I473" s="33"/>
      <c r="J473" s="33"/>
      <c r="K473" s="32"/>
      <c r="L473" s="32"/>
      <c r="M473" s="49"/>
      <c r="N473" s="33"/>
      <c r="O473" s="32"/>
      <c r="P473" s="32"/>
      <c r="Q473" s="33"/>
      <c r="R473" s="33"/>
      <c r="S473" s="32"/>
      <c r="T473" s="32"/>
      <c r="U473" s="49"/>
    </row>
    <row r="474" spans="1:21">
      <c r="A474" s="47"/>
      <c r="B474" s="23" t="s">
        <v>226</v>
      </c>
      <c r="C474" s="35" t="s">
        <v>1017</v>
      </c>
      <c r="D474" s="35"/>
      <c r="E474" s="86" t="s">
        <v>316</v>
      </c>
      <c r="F474" s="28"/>
      <c r="G474" s="36">
        <v>4236</v>
      </c>
      <c r="H474" s="36"/>
      <c r="I474" s="28"/>
      <c r="J474" s="28"/>
      <c r="K474" s="36">
        <v>193391</v>
      </c>
      <c r="L474" s="36"/>
      <c r="M474" s="28"/>
      <c r="N474" s="28"/>
      <c r="O474" s="35" t="s">
        <v>365</v>
      </c>
      <c r="P474" s="35"/>
      <c r="Q474" s="28"/>
      <c r="R474" s="28"/>
      <c r="S474" s="36">
        <v>197613</v>
      </c>
      <c r="T474" s="36"/>
      <c r="U474" s="28"/>
    </row>
    <row r="475" spans="1:21">
      <c r="A475" s="47"/>
      <c r="B475" s="23"/>
      <c r="C475" s="35"/>
      <c r="D475" s="35"/>
      <c r="E475" s="86"/>
      <c r="F475" s="28"/>
      <c r="G475" s="36"/>
      <c r="H475" s="36"/>
      <c r="I475" s="28"/>
      <c r="J475" s="28"/>
      <c r="K475" s="36"/>
      <c r="L475" s="36"/>
      <c r="M475" s="28"/>
      <c r="N475" s="28"/>
      <c r="O475" s="35"/>
      <c r="P475" s="35"/>
      <c r="Q475" s="28"/>
      <c r="R475" s="28"/>
      <c r="S475" s="36"/>
      <c r="T475" s="36"/>
      <c r="U475" s="28"/>
    </row>
    <row r="476" spans="1:21">
      <c r="A476" s="47"/>
      <c r="B476" s="31" t="s">
        <v>229</v>
      </c>
      <c r="C476" s="34">
        <v>12914</v>
      </c>
      <c r="D476" s="34"/>
      <c r="E476" s="33"/>
      <c r="F476" s="33"/>
      <c r="G476" s="32">
        <v>625</v>
      </c>
      <c r="H476" s="32"/>
      <c r="I476" s="33"/>
      <c r="J476" s="33"/>
      <c r="K476" s="32" t="s">
        <v>365</v>
      </c>
      <c r="L476" s="32"/>
      <c r="M476" s="33"/>
      <c r="N476" s="33"/>
      <c r="O476" s="32" t="s">
        <v>365</v>
      </c>
      <c r="P476" s="32"/>
      <c r="Q476" s="33"/>
      <c r="R476" s="33"/>
      <c r="S476" s="34">
        <v>13539</v>
      </c>
      <c r="T476" s="34"/>
      <c r="U476" s="33"/>
    </row>
    <row r="477" spans="1:21">
      <c r="A477" s="47"/>
      <c r="B477" s="31"/>
      <c r="C477" s="34"/>
      <c r="D477" s="34"/>
      <c r="E477" s="33"/>
      <c r="F477" s="33"/>
      <c r="G477" s="32"/>
      <c r="H477" s="32"/>
      <c r="I477" s="33"/>
      <c r="J477" s="33"/>
      <c r="K477" s="32"/>
      <c r="L477" s="32"/>
      <c r="M477" s="33"/>
      <c r="N477" s="33"/>
      <c r="O477" s="32"/>
      <c r="P477" s="32"/>
      <c r="Q477" s="33"/>
      <c r="R477" s="33"/>
      <c r="S477" s="34"/>
      <c r="T477" s="34"/>
      <c r="U477" s="33"/>
    </row>
    <row r="478" spans="1:21">
      <c r="A478" s="47"/>
      <c r="B478" s="23" t="s">
        <v>987</v>
      </c>
      <c r="C478" s="35" t="s">
        <v>1018</v>
      </c>
      <c r="D478" s="35"/>
      <c r="E478" s="86" t="s">
        <v>316</v>
      </c>
      <c r="F478" s="28"/>
      <c r="G478" s="35" t="s">
        <v>365</v>
      </c>
      <c r="H478" s="35"/>
      <c r="I478" s="28"/>
      <c r="J478" s="28"/>
      <c r="K478" s="35" t="s">
        <v>365</v>
      </c>
      <c r="L478" s="35"/>
      <c r="M478" s="28"/>
      <c r="N478" s="28"/>
      <c r="O478" s="36">
        <v>49051</v>
      </c>
      <c r="P478" s="36"/>
      <c r="Q478" s="28"/>
      <c r="R478" s="28"/>
      <c r="S478" s="35" t="s">
        <v>365</v>
      </c>
      <c r="T478" s="35"/>
      <c r="U478" s="28"/>
    </row>
    <row r="479" spans="1:21">
      <c r="A479" s="47"/>
      <c r="B479" s="23"/>
      <c r="C479" s="35"/>
      <c r="D479" s="35"/>
      <c r="E479" s="86"/>
      <c r="F479" s="28"/>
      <c r="G479" s="35"/>
      <c r="H479" s="35"/>
      <c r="I479" s="28"/>
      <c r="J479" s="28"/>
      <c r="K479" s="35"/>
      <c r="L479" s="35"/>
      <c r="M479" s="28"/>
      <c r="N479" s="28"/>
      <c r="O479" s="36"/>
      <c r="P479" s="36"/>
      <c r="Q479" s="28"/>
      <c r="R479" s="28"/>
      <c r="S479" s="35"/>
      <c r="T479" s="35"/>
      <c r="U479" s="28"/>
    </row>
    <row r="480" spans="1:21">
      <c r="A480" s="47"/>
      <c r="B480" s="49" t="s">
        <v>180</v>
      </c>
      <c r="C480" s="32" t="s">
        <v>365</v>
      </c>
      <c r="D480" s="32"/>
      <c r="E480" s="33"/>
      <c r="F480" s="33"/>
      <c r="G480" s="34">
        <v>5285</v>
      </c>
      <c r="H480" s="34"/>
      <c r="I480" s="33"/>
      <c r="J480" s="33"/>
      <c r="K480" s="34">
        <v>1028</v>
      </c>
      <c r="L480" s="34"/>
      <c r="M480" s="33"/>
      <c r="N480" s="33"/>
      <c r="O480" s="32" t="s">
        <v>365</v>
      </c>
      <c r="P480" s="32"/>
      <c r="Q480" s="33"/>
      <c r="R480" s="33"/>
      <c r="S480" s="34">
        <v>6313</v>
      </c>
      <c r="T480" s="34"/>
      <c r="U480" s="33"/>
    </row>
    <row r="481" spans="1:21" ht="15.75" thickBot="1">
      <c r="A481" s="47"/>
      <c r="B481" s="49"/>
      <c r="C481" s="37"/>
      <c r="D481" s="37"/>
      <c r="E481" s="38"/>
      <c r="F481" s="33"/>
      <c r="G481" s="39"/>
      <c r="H481" s="39"/>
      <c r="I481" s="38"/>
      <c r="J481" s="33"/>
      <c r="K481" s="39"/>
      <c r="L481" s="39"/>
      <c r="M481" s="38"/>
      <c r="N481" s="33"/>
      <c r="O481" s="37"/>
      <c r="P481" s="37"/>
      <c r="Q481" s="38"/>
      <c r="R481" s="33"/>
      <c r="S481" s="39"/>
      <c r="T481" s="39"/>
      <c r="U481" s="38"/>
    </row>
    <row r="482" spans="1:21">
      <c r="A482" s="47"/>
      <c r="B482" s="23" t="s">
        <v>989</v>
      </c>
      <c r="C482" s="24" t="s">
        <v>1019</v>
      </c>
      <c r="D482" s="24"/>
      <c r="E482" s="87" t="s">
        <v>316</v>
      </c>
      <c r="F482" s="28"/>
      <c r="G482" s="24" t="s">
        <v>1020</v>
      </c>
      <c r="H482" s="24"/>
      <c r="I482" s="87" t="s">
        <v>316</v>
      </c>
      <c r="J482" s="28"/>
      <c r="K482" s="29">
        <v>135551</v>
      </c>
      <c r="L482" s="29"/>
      <c r="M482" s="26"/>
      <c r="N482" s="28"/>
      <c r="O482" s="29">
        <v>49051</v>
      </c>
      <c r="P482" s="29"/>
      <c r="Q482" s="26"/>
      <c r="R482" s="28"/>
      <c r="S482" s="29">
        <v>71141</v>
      </c>
      <c r="T482" s="29"/>
      <c r="U482" s="26"/>
    </row>
    <row r="483" spans="1:21">
      <c r="A483" s="47"/>
      <c r="B483" s="23"/>
      <c r="C483" s="35"/>
      <c r="D483" s="35"/>
      <c r="E483" s="86"/>
      <c r="F483" s="28"/>
      <c r="G483" s="35"/>
      <c r="H483" s="35"/>
      <c r="I483" s="86"/>
      <c r="J483" s="28"/>
      <c r="K483" s="36"/>
      <c r="L483" s="36"/>
      <c r="M483" s="28"/>
      <c r="N483" s="28"/>
      <c r="O483" s="36"/>
      <c r="P483" s="36"/>
      <c r="Q483" s="28"/>
      <c r="R483" s="28"/>
      <c r="S483" s="36"/>
      <c r="T483" s="36"/>
      <c r="U483" s="28"/>
    </row>
    <row r="484" spans="1:21">
      <c r="A484" s="47"/>
      <c r="B484" s="18" t="s">
        <v>993</v>
      </c>
      <c r="C484" s="33"/>
      <c r="D484" s="33"/>
      <c r="E484" s="33"/>
      <c r="F484" s="14"/>
      <c r="G484" s="33"/>
      <c r="H484" s="33"/>
      <c r="I484" s="33"/>
      <c r="J484" s="14"/>
      <c r="K484" s="33"/>
      <c r="L484" s="33"/>
      <c r="M484" s="33"/>
      <c r="N484" s="14"/>
      <c r="O484" s="33"/>
      <c r="P484" s="33"/>
      <c r="Q484" s="33"/>
      <c r="R484" s="14"/>
      <c r="S484" s="33"/>
      <c r="T484" s="33"/>
      <c r="U484" s="33"/>
    </row>
    <row r="485" spans="1:21">
      <c r="A485" s="47"/>
      <c r="B485" s="86" t="s">
        <v>233</v>
      </c>
      <c r="C485" s="36">
        <v>525000</v>
      </c>
      <c r="D485" s="36"/>
      <c r="E485" s="28"/>
      <c r="F485" s="28"/>
      <c r="G485" s="35" t="s">
        <v>365</v>
      </c>
      <c r="H485" s="35"/>
      <c r="I485" s="28"/>
      <c r="J485" s="28"/>
      <c r="K485" s="36">
        <v>473611</v>
      </c>
      <c r="L485" s="36"/>
      <c r="M485" s="28"/>
      <c r="N485" s="28"/>
      <c r="O485" s="35" t="s">
        <v>365</v>
      </c>
      <c r="P485" s="35"/>
      <c r="Q485" s="28"/>
      <c r="R485" s="28"/>
      <c r="S485" s="36">
        <v>998611</v>
      </c>
      <c r="T485" s="36"/>
      <c r="U485" s="28"/>
    </row>
    <row r="486" spans="1:21">
      <c r="A486" s="47"/>
      <c r="B486" s="86"/>
      <c r="C486" s="36"/>
      <c r="D486" s="36"/>
      <c r="E486" s="28"/>
      <c r="F486" s="28"/>
      <c r="G486" s="35"/>
      <c r="H486" s="35"/>
      <c r="I486" s="28"/>
      <c r="J486" s="28"/>
      <c r="K486" s="36"/>
      <c r="L486" s="36"/>
      <c r="M486" s="28"/>
      <c r="N486" s="28"/>
      <c r="O486" s="35"/>
      <c r="P486" s="35"/>
      <c r="Q486" s="28"/>
      <c r="R486" s="28"/>
      <c r="S486" s="36"/>
      <c r="T486" s="36"/>
      <c r="U486" s="28"/>
    </row>
    <row r="487" spans="1:21">
      <c r="A487" s="47"/>
      <c r="B487" s="49" t="s">
        <v>234</v>
      </c>
      <c r="C487" s="32" t="s">
        <v>1021</v>
      </c>
      <c r="D487" s="32"/>
      <c r="E487" s="49" t="s">
        <v>316</v>
      </c>
      <c r="F487" s="33"/>
      <c r="G487" s="32" t="s">
        <v>1022</v>
      </c>
      <c r="H487" s="32"/>
      <c r="I487" s="49" t="s">
        <v>316</v>
      </c>
      <c r="J487" s="33"/>
      <c r="K487" s="32" t="s">
        <v>1023</v>
      </c>
      <c r="L487" s="32"/>
      <c r="M487" s="49" t="s">
        <v>316</v>
      </c>
      <c r="N487" s="33"/>
      <c r="O487" s="32" t="s">
        <v>365</v>
      </c>
      <c r="P487" s="32"/>
      <c r="Q487" s="33"/>
      <c r="R487" s="33"/>
      <c r="S487" s="32" t="s">
        <v>1024</v>
      </c>
      <c r="T487" s="32"/>
      <c r="U487" s="49" t="s">
        <v>316</v>
      </c>
    </row>
    <row r="488" spans="1:21">
      <c r="A488" s="47"/>
      <c r="B488" s="49"/>
      <c r="C488" s="32"/>
      <c r="D488" s="32"/>
      <c r="E488" s="49"/>
      <c r="F488" s="33"/>
      <c r="G488" s="32"/>
      <c r="H488" s="32"/>
      <c r="I488" s="49"/>
      <c r="J488" s="33"/>
      <c r="K488" s="32"/>
      <c r="L488" s="32"/>
      <c r="M488" s="49"/>
      <c r="N488" s="33"/>
      <c r="O488" s="32"/>
      <c r="P488" s="32"/>
      <c r="Q488" s="33"/>
      <c r="R488" s="33"/>
      <c r="S488" s="32"/>
      <c r="T488" s="32"/>
      <c r="U488" s="49"/>
    </row>
    <row r="489" spans="1:21">
      <c r="A489" s="47"/>
      <c r="B489" s="23" t="s">
        <v>235</v>
      </c>
      <c r="C489" s="35" t="s">
        <v>1025</v>
      </c>
      <c r="D489" s="35"/>
      <c r="E489" s="86" t="s">
        <v>316</v>
      </c>
      <c r="F489" s="28"/>
      <c r="G489" s="35" t="s">
        <v>1026</v>
      </c>
      <c r="H489" s="35"/>
      <c r="I489" s="86" t="s">
        <v>316</v>
      </c>
      <c r="J489" s="28"/>
      <c r="K489" s="35" t="s">
        <v>1027</v>
      </c>
      <c r="L489" s="35"/>
      <c r="M489" s="86" t="s">
        <v>316</v>
      </c>
      <c r="N489" s="28"/>
      <c r="O489" s="35" t="s">
        <v>365</v>
      </c>
      <c r="P489" s="35"/>
      <c r="Q489" s="28"/>
      <c r="R489" s="28"/>
      <c r="S489" s="35" t="s">
        <v>1028</v>
      </c>
      <c r="T489" s="35"/>
      <c r="U489" s="86" t="s">
        <v>316</v>
      </c>
    </row>
    <row r="490" spans="1:21">
      <c r="A490" s="47"/>
      <c r="B490" s="23"/>
      <c r="C490" s="35"/>
      <c r="D490" s="35"/>
      <c r="E490" s="86"/>
      <c r="F490" s="28"/>
      <c r="G490" s="35"/>
      <c r="H490" s="35"/>
      <c r="I490" s="86"/>
      <c r="J490" s="28"/>
      <c r="K490" s="35"/>
      <c r="L490" s="35"/>
      <c r="M490" s="86"/>
      <c r="N490" s="28"/>
      <c r="O490" s="35"/>
      <c r="P490" s="35"/>
      <c r="Q490" s="28"/>
      <c r="R490" s="28"/>
      <c r="S490" s="35"/>
      <c r="T490" s="35"/>
      <c r="U490" s="86"/>
    </row>
    <row r="491" spans="1:21">
      <c r="A491" s="47"/>
      <c r="B491" s="31" t="s">
        <v>995</v>
      </c>
      <c r="C491" s="32" t="s">
        <v>1029</v>
      </c>
      <c r="D491" s="32"/>
      <c r="E491" s="49" t="s">
        <v>316</v>
      </c>
      <c r="F491" s="33"/>
      <c r="G491" s="32" t="s">
        <v>365</v>
      </c>
      <c r="H491" s="32"/>
      <c r="I491" s="33"/>
      <c r="J491" s="33"/>
      <c r="K491" s="32" t="s">
        <v>365</v>
      </c>
      <c r="L491" s="32"/>
      <c r="M491" s="33"/>
      <c r="N491" s="33"/>
      <c r="O491" s="32" t="s">
        <v>365</v>
      </c>
      <c r="P491" s="32"/>
      <c r="Q491" s="33"/>
      <c r="R491" s="33"/>
      <c r="S491" s="32" t="s">
        <v>1029</v>
      </c>
      <c r="T491" s="32"/>
      <c r="U491" s="49" t="s">
        <v>316</v>
      </c>
    </row>
    <row r="492" spans="1:21">
      <c r="A492" s="47"/>
      <c r="B492" s="31"/>
      <c r="C492" s="32"/>
      <c r="D492" s="32"/>
      <c r="E492" s="49"/>
      <c r="F492" s="33"/>
      <c r="G492" s="32"/>
      <c r="H492" s="32"/>
      <c r="I492" s="33"/>
      <c r="J492" s="33"/>
      <c r="K492" s="32"/>
      <c r="L492" s="32"/>
      <c r="M492" s="33"/>
      <c r="N492" s="33"/>
      <c r="O492" s="32"/>
      <c r="P492" s="32"/>
      <c r="Q492" s="33"/>
      <c r="R492" s="33"/>
      <c r="S492" s="32"/>
      <c r="T492" s="32"/>
      <c r="U492" s="49"/>
    </row>
    <row r="493" spans="1:21">
      <c r="A493" s="47"/>
      <c r="B493" s="23" t="s">
        <v>987</v>
      </c>
      <c r="C493" s="35" t="s">
        <v>365</v>
      </c>
      <c r="D493" s="35"/>
      <c r="E493" s="28"/>
      <c r="F493" s="28"/>
      <c r="G493" s="36">
        <v>169919</v>
      </c>
      <c r="H493" s="36"/>
      <c r="I493" s="28"/>
      <c r="J493" s="28"/>
      <c r="K493" s="35" t="s">
        <v>1030</v>
      </c>
      <c r="L493" s="35"/>
      <c r="M493" s="86" t="s">
        <v>316</v>
      </c>
      <c r="N493" s="28"/>
      <c r="O493" s="35" t="s">
        <v>1018</v>
      </c>
      <c r="P493" s="35"/>
      <c r="Q493" s="86" t="s">
        <v>316</v>
      </c>
      <c r="R493" s="28"/>
      <c r="S493" s="35" t="s">
        <v>365</v>
      </c>
      <c r="T493" s="35"/>
      <c r="U493" s="28"/>
    </row>
    <row r="494" spans="1:21">
      <c r="A494" s="47"/>
      <c r="B494" s="23"/>
      <c r="C494" s="35"/>
      <c r="D494" s="35"/>
      <c r="E494" s="28"/>
      <c r="F494" s="28"/>
      <c r="G494" s="36"/>
      <c r="H494" s="36"/>
      <c r="I494" s="28"/>
      <c r="J494" s="28"/>
      <c r="K494" s="35"/>
      <c r="L494" s="35"/>
      <c r="M494" s="86"/>
      <c r="N494" s="28"/>
      <c r="O494" s="35"/>
      <c r="P494" s="35"/>
      <c r="Q494" s="86"/>
      <c r="R494" s="28"/>
      <c r="S494" s="35"/>
      <c r="T494" s="35"/>
      <c r="U494" s="28"/>
    </row>
    <row r="495" spans="1:21">
      <c r="A495" s="47"/>
      <c r="B495" s="49" t="s">
        <v>180</v>
      </c>
      <c r="C495" s="32" t="s">
        <v>365</v>
      </c>
      <c r="D495" s="32"/>
      <c r="E495" s="33"/>
      <c r="F495" s="33"/>
      <c r="G495" s="34">
        <v>2001</v>
      </c>
      <c r="H495" s="34"/>
      <c r="I495" s="33"/>
      <c r="J495" s="33"/>
      <c r="K495" s="32">
        <v>559</v>
      </c>
      <c r="L495" s="32"/>
      <c r="M495" s="33"/>
      <c r="N495" s="33"/>
      <c r="O495" s="32" t="s">
        <v>365</v>
      </c>
      <c r="P495" s="32"/>
      <c r="Q495" s="33"/>
      <c r="R495" s="33"/>
      <c r="S495" s="34">
        <v>2560</v>
      </c>
      <c r="T495" s="34"/>
      <c r="U495" s="33"/>
    </row>
    <row r="496" spans="1:21" ht="15.75" thickBot="1">
      <c r="A496" s="47"/>
      <c r="B496" s="49"/>
      <c r="C496" s="37"/>
      <c r="D496" s="37"/>
      <c r="E496" s="38"/>
      <c r="F496" s="33"/>
      <c r="G496" s="39"/>
      <c r="H496" s="39"/>
      <c r="I496" s="38"/>
      <c r="J496" s="33"/>
      <c r="K496" s="37"/>
      <c r="L496" s="37"/>
      <c r="M496" s="38"/>
      <c r="N496" s="33"/>
      <c r="O496" s="37"/>
      <c r="P496" s="37"/>
      <c r="Q496" s="38"/>
      <c r="R496" s="33"/>
      <c r="S496" s="39"/>
      <c r="T496" s="39"/>
      <c r="U496" s="38"/>
    </row>
    <row r="497" spans="1:21">
      <c r="A497" s="47"/>
      <c r="B497" s="23" t="s">
        <v>1001</v>
      </c>
      <c r="C497" s="29">
        <v>111278</v>
      </c>
      <c r="D497" s="29"/>
      <c r="E497" s="26"/>
      <c r="F497" s="28"/>
      <c r="G497" s="24" t="s">
        <v>1031</v>
      </c>
      <c r="H497" s="24"/>
      <c r="I497" s="87" t="s">
        <v>316</v>
      </c>
      <c r="J497" s="28"/>
      <c r="K497" s="24" t="s">
        <v>1032</v>
      </c>
      <c r="L497" s="24"/>
      <c r="M497" s="87" t="s">
        <v>316</v>
      </c>
      <c r="N497" s="28"/>
      <c r="O497" s="24" t="s">
        <v>1018</v>
      </c>
      <c r="P497" s="24"/>
      <c r="Q497" s="87" t="s">
        <v>316</v>
      </c>
      <c r="R497" s="28"/>
      <c r="S497" s="24" t="s">
        <v>1033</v>
      </c>
      <c r="T497" s="24"/>
      <c r="U497" s="87" t="s">
        <v>316</v>
      </c>
    </row>
    <row r="498" spans="1:21">
      <c r="A498" s="47"/>
      <c r="B498" s="23"/>
      <c r="C498" s="36"/>
      <c r="D498" s="36"/>
      <c r="E498" s="28"/>
      <c r="F498" s="28"/>
      <c r="G498" s="35"/>
      <c r="H498" s="35"/>
      <c r="I498" s="86"/>
      <c r="J498" s="28"/>
      <c r="K498" s="35"/>
      <c r="L498" s="35"/>
      <c r="M498" s="86"/>
      <c r="N498" s="28"/>
      <c r="O498" s="35"/>
      <c r="P498" s="35"/>
      <c r="Q498" s="86"/>
      <c r="R498" s="28"/>
      <c r="S498" s="35"/>
      <c r="T498" s="35"/>
      <c r="U498" s="86"/>
    </row>
    <row r="499" spans="1:21">
      <c r="A499" s="47"/>
      <c r="B499" s="31" t="s">
        <v>241</v>
      </c>
      <c r="C499" s="32" t="s">
        <v>365</v>
      </c>
      <c r="D499" s="32"/>
      <c r="E499" s="33"/>
      <c r="F499" s="33"/>
      <c r="G499" s="32">
        <v>62</v>
      </c>
      <c r="H499" s="32"/>
      <c r="I499" s="33"/>
      <c r="J499" s="33"/>
      <c r="K499" s="32" t="s">
        <v>365</v>
      </c>
      <c r="L499" s="32"/>
      <c r="M499" s="33"/>
      <c r="N499" s="33"/>
      <c r="O499" s="32" t="s">
        <v>365</v>
      </c>
      <c r="P499" s="32"/>
      <c r="Q499" s="33"/>
      <c r="R499" s="33"/>
      <c r="S499" s="32">
        <v>62</v>
      </c>
      <c r="T499" s="32"/>
      <c r="U499" s="33"/>
    </row>
    <row r="500" spans="1:21" ht="15.75" thickBot="1">
      <c r="A500" s="47"/>
      <c r="B500" s="31"/>
      <c r="C500" s="37"/>
      <c r="D500" s="37"/>
      <c r="E500" s="38"/>
      <c r="F500" s="33"/>
      <c r="G500" s="37"/>
      <c r="H500" s="37"/>
      <c r="I500" s="38"/>
      <c r="J500" s="33"/>
      <c r="K500" s="37"/>
      <c r="L500" s="37"/>
      <c r="M500" s="38"/>
      <c r="N500" s="33"/>
      <c r="O500" s="37"/>
      <c r="P500" s="37"/>
      <c r="Q500" s="38"/>
      <c r="R500" s="33"/>
      <c r="S500" s="37"/>
      <c r="T500" s="37"/>
      <c r="U500" s="38"/>
    </row>
    <row r="501" spans="1:21">
      <c r="A501" s="47"/>
      <c r="B501" s="23" t="s">
        <v>1006</v>
      </c>
      <c r="C501" s="24" t="s">
        <v>1034</v>
      </c>
      <c r="D501" s="24"/>
      <c r="E501" s="87" t="s">
        <v>316</v>
      </c>
      <c r="F501" s="28"/>
      <c r="G501" s="24" t="s">
        <v>1035</v>
      </c>
      <c r="H501" s="24"/>
      <c r="I501" s="87" t="s">
        <v>316</v>
      </c>
      <c r="J501" s="28"/>
      <c r="K501" s="29">
        <v>3754</v>
      </c>
      <c r="L501" s="29"/>
      <c r="M501" s="26"/>
      <c r="N501" s="28"/>
      <c r="O501" s="24" t="s">
        <v>365</v>
      </c>
      <c r="P501" s="24"/>
      <c r="Q501" s="26"/>
      <c r="R501" s="28"/>
      <c r="S501" s="24" t="s">
        <v>1036</v>
      </c>
      <c r="T501" s="24"/>
      <c r="U501" s="87" t="s">
        <v>316</v>
      </c>
    </row>
    <row r="502" spans="1:21">
      <c r="A502" s="47"/>
      <c r="B502" s="23"/>
      <c r="C502" s="25"/>
      <c r="D502" s="25"/>
      <c r="E502" s="121"/>
      <c r="F502" s="28"/>
      <c r="G502" s="25"/>
      <c r="H502" s="25"/>
      <c r="I502" s="121"/>
      <c r="J502" s="28"/>
      <c r="K502" s="30"/>
      <c r="L502" s="30"/>
      <c r="M502" s="27"/>
      <c r="N502" s="28"/>
      <c r="O502" s="25"/>
      <c r="P502" s="25"/>
      <c r="Q502" s="27"/>
      <c r="R502" s="28"/>
      <c r="S502" s="25"/>
      <c r="T502" s="25"/>
      <c r="U502" s="121"/>
    </row>
    <row r="503" spans="1:21">
      <c r="A503" s="47"/>
      <c r="B503" s="31" t="s">
        <v>1009</v>
      </c>
      <c r="C503" s="34">
        <v>23503</v>
      </c>
      <c r="D503" s="34"/>
      <c r="E503" s="33"/>
      <c r="F503" s="33"/>
      <c r="G503" s="34">
        <v>67001</v>
      </c>
      <c r="H503" s="34"/>
      <c r="I503" s="33"/>
      <c r="J503" s="33"/>
      <c r="K503" s="34">
        <v>3254</v>
      </c>
      <c r="L503" s="34"/>
      <c r="M503" s="33"/>
      <c r="N503" s="33"/>
      <c r="O503" s="32" t="s">
        <v>365</v>
      </c>
      <c r="P503" s="32"/>
      <c r="Q503" s="33"/>
      <c r="R503" s="33"/>
      <c r="S503" s="34">
        <v>93758</v>
      </c>
      <c r="T503" s="34"/>
      <c r="U503" s="33"/>
    </row>
    <row r="504" spans="1:21" ht="15.75" thickBot="1">
      <c r="A504" s="47"/>
      <c r="B504" s="31"/>
      <c r="C504" s="39"/>
      <c r="D504" s="39"/>
      <c r="E504" s="38"/>
      <c r="F504" s="33"/>
      <c r="G504" s="39"/>
      <c r="H504" s="39"/>
      <c r="I504" s="38"/>
      <c r="J504" s="33"/>
      <c r="K504" s="39"/>
      <c r="L504" s="39"/>
      <c r="M504" s="38"/>
      <c r="N504" s="33"/>
      <c r="O504" s="37"/>
      <c r="P504" s="37"/>
      <c r="Q504" s="38"/>
      <c r="R504" s="33"/>
      <c r="S504" s="39"/>
      <c r="T504" s="39"/>
      <c r="U504" s="38"/>
    </row>
    <row r="505" spans="1:21">
      <c r="A505" s="47"/>
      <c r="B505" s="23" t="s">
        <v>1010</v>
      </c>
      <c r="C505" s="87" t="s">
        <v>311</v>
      </c>
      <c r="D505" s="29">
        <v>8312</v>
      </c>
      <c r="E505" s="26"/>
      <c r="F505" s="28"/>
      <c r="G505" s="87" t="s">
        <v>311</v>
      </c>
      <c r="H505" s="29">
        <v>30425</v>
      </c>
      <c r="I505" s="26"/>
      <c r="J505" s="28"/>
      <c r="K505" s="87" t="s">
        <v>311</v>
      </c>
      <c r="L505" s="29">
        <v>7008</v>
      </c>
      <c r="M505" s="26"/>
      <c r="N505" s="28"/>
      <c r="O505" s="87" t="s">
        <v>311</v>
      </c>
      <c r="P505" s="24" t="s">
        <v>365</v>
      </c>
      <c r="Q505" s="26"/>
      <c r="R505" s="28"/>
      <c r="S505" s="87" t="s">
        <v>311</v>
      </c>
      <c r="T505" s="29">
        <v>45745</v>
      </c>
      <c r="U505" s="26"/>
    </row>
    <row r="506" spans="1:21" ht="15.75" thickBot="1">
      <c r="A506" s="47"/>
      <c r="B506" s="23"/>
      <c r="C506" s="88"/>
      <c r="D506" s="42"/>
      <c r="E506" s="41"/>
      <c r="F506" s="28"/>
      <c r="G506" s="88"/>
      <c r="H506" s="42"/>
      <c r="I506" s="41"/>
      <c r="J506" s="28"/>
      <c r="K506" s="88"/>
      <c r="L506" s="42"/>
      <c r="M506" s="41"/>
      <c r="N506" s="28"/>
      <c r="O506" s="88"/>
      <c r="P506" s="40"/>
      <c r="Q506" s="41"/>
      <c r="R506" s="28"/>
      <c r="S506" s="88"/>
      <c r="T506" s="42"/>
      <c r="U506" s="41"/>
    </row>
    <row r="507" spans="1:21" ht="15.75" thickTop="1">
      <c r="A507" s="47"/>
      <c r="B507" s="51"/>
      <c r="C507" s="51"/>
      <c r="D507" s="51"/>
      <c r="E507" s="51"/>
      <c r="F507" s="51"/>
      <c r="G507" s="51"/>
      <c r="H507" s="51"/>
      <c r="I507" s="51"/>
      <c r="J507" s="51"/>
      <c r="K507" s="51"/>
      <c r="L507" s="51"/>
      <c r="M507" s="51"/>
      <c r="N507" s="51"/>
      <c r="O507" s="51"/>
      <c r="P507" s="51"/>
      <c r="Q507" s="51"/>
      <c r="R507" s="51"/>
      <c r="S507" s="51"/>
      <c r="T507" s="51"/>
      <c r="U507" s="51"/>
    </row>
    <row r="508" spans="1:21">
      <c r="A508" s="47"/>
      <c r="B508" s="51"/>
      <c r="C508" s="51"/>
      <c r="D508" s="51"/>
      <c r="E508" s="51"/>
      <c r="F508" s="51"/>
      <c r="G508" s="51"/>
      <c r="H508" s="51"/>
      <c r="I508" s="51"/>
      <c r="J508" s="51"/>
      <c r="K508" s="51"/>
      <c r="L508" s="51"/>
      <c r="M508" s="51"/>
      <c r="N508" s="51"/>
      <c r="O508" s="51"/>
      <c r="P508" s="51"/>
      <c r="Q508" s="51"/>
      <c r="R508" s="51"/>
      <c r="S508" s="51"/>
      <c r="T508" s="51"/>
      <c r="U508" s="51"/>
    </row>
    <row r="509" spans="1:21">
      <c r="A509" s="47"/>
      <c r="B509" s="12"/>
      <c r="C509" s="12"/>
    </row>
    <row r="510" spans="1:21" ht="45">
      <c r="A510" s="47"/>
      <c r="B510" s="44">
        <v>25</v>
      </c>
      <c r="C510" s="97" t="s">
        <v>818</v>
      </c>
    </row>
    <row r="511" spans="1:21" ht="15" customHeight="1">
      <c r="A511" s="47"/>
      <c r="B511" s="92" t="s">
        <v>819</v>
      </c>
      <c r="C511" s="92"/>
      <c r="D511" s="92"/>
      <c r="E511" s="92"/>
      <c r="F511" s="92"/>
      <c r="G511" s="92"/>
      <c r="H511" s="92"/>
      <c r="I511" s="92"/>
      <c r="J511" s="92"/>
      <c r="K511" s="92"/>
      <c r="L511" s="92"/>
      <c r="M511" s="92"/>
      <c r="N511" s="92"/>
      <c r="O511" s="92"/>
      <c r="P511" s="92"/>
      <c r="Q511" s="92"/>
      <c r="R511" s="92"/>
      <c r="S511" s="92"/>
      <c r="T511" s="92"/>
      <c r="U511" s="92"/>
    </row>
    <row r="512" spans="1:21" ht="15" customHeight="1">
      <c r="A512" s="47"/>
      <c r="B512" s="92" t="s">
        <v>977</v>
      </c>
      <c r="C512" s="92"/>
      <c r="D512" s="92"/>
      <c r="E512" s="92"/>
      <c r="F512" s="92"/>
      <c r="G512" s="92"/>
      <c r="H512" s="92"/>
      <c r="I512" s="92"/>
      <c r="J512" s="92"/>
      <c r="K512" s="92"/>
      <c r="L512" s="92"/>
      <c r="M512" s="92"/>
      <c r="N512" s="92"/>
      <c r="O512" s="92"/>
      <c r="P512" s="92"/>
      <c r="Q512" s="92"/>
      <c r="R512" s="92"/>
      <c r="S512" s="92"/>
      <c r="T512" s="92"/>
      <c r="U512" s="92"/>
    </row>
    <row r="513" spans="1:21" ht="15" customHeight="1">
      <c r="A513" s="47"/>
      <c r="B513" s="92" t="s">
        <v>916</v>
      </c>
      <c r="C513" s="92"/>
      <c r="D513" s="92"/>
      <c r="E513" s="92"/>
      <c r="F513" s="92"/>
      <c r="G513" s="92"/>
      <c r="H513" s="92"/>
      <c r="I513" s="92"/>
      <c r="J513" s="92"/>
      <c r="K513" s="92"/>
      <c r="L513" s="92"/>
      <c r="M513" s="92"/>
      <c r="N513" s="92"/>
      <c r="O513" s="92"/>
      <c r="P513" s="92"/>
      <c r="Q513" s="92"/>
      <c r="R513" s="92"/>
      <c r="S513" s="92"/>
      <c r="T513" s="92"/>
      <c r="U513" s="92"/>
    </row>
    <row r="514" spans="1:21" ht="15" customHeight="1">
      <c r="A514" s="47"/>
      <c r="B514" s="92" t="s">
        <v>851</v>
      </c>
      <c r="C514" s="92"/>
      <c r="D514" s="92"/>
      <c r="E514" s="92"/>
      <c r="F514" s="92"/>
      <c r="G514" s="92"/>
      <c r="H514" s="92"/>
      <c r="I514" s="92"/>
      <c r="J514" s="92"/>
      <c r="K514" s="92"/>
      <c r="L514" s="92"/>
      <c r="M514" s="92"/>
      <c r="N514" s="92"/>
      <c r="O514" s="92"/>
      <c r="P514" s="92"/>
      <c r="Q514" s="92"/>
      <c r="R514" s="92"/>
      <c r="S514" s="92"/>
      <c r="T514" s="92"/>
      <c r="U514" s="92"/>
    </row>
    <row r="515" spans="1:21">
      <c r="A515" s="47"/>
      <c r="B515" s="21"/>
      <c r="C515" s="21"/>
      <c r="D515" s="21"/>
      <c r="E515" s="21"/>
      <c r="F515" s="21"/>
      <c r="G515" s="21"/>
      <c r="H515" s="21"/>
      <c r="I515" s="21"/>
      <c r="J515" s="21"/>
      <c r="K515" s="21"/>
      <c r="L515" s="21"/>
      <c r="M515" s="21"/>
      <c r="N515" s="21"/>
      <c r="O515" s="21"/>
      <c r="P515" s="21"/>
      <c r="Q515" s="21"/>
      <c r="R515" s="21"/>
      <c r="S515" s="21"/>
      <c r="T515" s="21"/>
      <c r="U515" s="21"/>
    </row>
    <row r="516" spans="1:21">
      <c r="A516" s="47"/>
      <c r="B516" s="12"/>
      <c r="C516" s="12"/>
      <c r="D516" s="12"/>
      <c r="E516" s="12"/>
      <c r="F516" s="12"/>
      <c r="G516" s="12"/>
      <c r="H516" s="12"/>
      <c r="I516" s="12"/>
      <c r="J516" s="12"/>
      <c r="K516" s="12"/>
      <c r="L516" s="12"/>
      <c r="M516" s="12"/>
      <c r="N516" s="12"/>
      <c r="O516" s="12"/>
      <c r="P516" s="12"/>
      <c r="Q516" s="12"/>
      <c r="R516" s="12"/>
      <c r="S516" s="12"/>
      <c r="T516" s="12"/>
      <c r="U516" s="12"/>
    </row>
    <row r="517" spans="1:21">
      <c r="A517" s="47"/>
      <c r="B517" s="33"/>
      <c r="C517" s="196" t="s">
        <v>783</v>
      </c>
      <c r="D517" s="196"/>
      <c r="E517" s="196"/>
      <c r="F517" s="33"/>
      <c r="G517" s="196" t="s">
        <v>823</v>
      </c>
      <c r="H517" s="196"/>
      <c r="I517" s="196"/>
      <c r="J517" s="33"/>
      <c r="K517" s="196" t="s">
        <v>825</v>
      </c>
      <c r="L517" s="196"/>
      <c r="M517" s="196"/>
      <c r="N517" s="33"/>
      <c r="O517" s="196" t="s">
        <v>827</v>
      </c>
      <c r="P517" s="196"/>
      <c r="Q517" s="196"/>
      <c r="R517" s="33"/>
      <c r="S517" s="196" t="s">
        <v>150</v>
      </c>
      <c r="T517" s="196"/>
      <c r="U517" s="196"/>
    </row>
    <row r="518" spans="1:21" ht="15.75" thickBot="1">
      <c r="A518" s="47"/>
      <c r="B518" s="33"/>
      <c r="C518" s="197"/>
      <c r="D518" s="197"/>
      <c r="E518" s="197"/>
      <c r="F518" s="33"/>
      <c r="G518" s="197" t="s">
        <v>824</v>
      </c>
      <c r="H518" s="197"/>
      <c r="I518" s="197"/>
      <c r="J518" s="33"/>
      <c r="K518" s="197" t="s">
        <v>826</v>
      </c>
      <c r="L518" s="197"/>
      <c r="M518" s="197"/>
      <c r="N518" s="33"/>
      <c r="O518" s="197"/>
      <c r="P518" s="197"/>
      <c r="Q518" s="197"/>
      <c r="R518" s="33"/>
      <c r="S518" s="197" t="s">
        <v>828</v>
      </c>
      <c r="T518" s="197"/>
      <c r="U518" s="197"/>
    </row>
    <row r="519" spans="1:21">
      <c r="A519" s="47"/>
      <c r="B519" s="18" t="s">
        <v>978</v>
      </c>
      <c r="C519" s="112"/>
      <c r="D519" s="112"/>
      <c r="E519" s="112"/>
      <c r="F519" s="14"/>
      <c r="G519" s="112"/>
      <c r="H519" s="112"/>
      <c r="I519" s="112"/>
      <c r="J519" s="14"/>
      <c r="K519" s="112"/>
      <c r="L519" s="112"/>
      <c r="M519" s="112"/>
      <c r="N519" s="14"/>
      <c r="O519" s="112"/>
      <c r="P519" s="112"/>
      <c r="Q519" s="112"/>
      <c r="R519" s="14"/>
      <c r="S519" s="112"/>
      <c r="T519" s="112"/>
      <c r="U519" s="112"/>
    </row>
    <row r="520" spans="1:21">
      <c r="A520" s="47"/>
      <c r="B520" s="86" t="s">
        <v>979</v>
      </c>
      <c r="C520" s="86" t="s">
        <v>311</v>
      </c>
      <c r="D520" s="35" t="s">
        <v>1037</v>
      </c>
      <c r="E520" s="86" t="s">
        <v>316</v>
      </c>
      <c r="F520" s="28"/>
      <c r="G520" s="86" t="s">
        <v>311</v>
      </c>
      <c r="H520" s="36">
        <v>66994</v>
      </c>
      <c r="I520" s="28"/>
      <c r="J520" s="28"/>
      <c r="K520" s="86" t="s">
        <v>311</v>
      </c>
      <c r="L520" s="36">
        <v>63443</v>
      </c>
      <c r="M520" s="28"/>
      <c r="N520" s="28"/>
      <c r="O520" s="86" t="s">
        <v>311</v>
      </c>
      <c r="P520" s="35" t="s">
        <v>365</v>
      </c>
      <c r="Q520" s="28"/>
      <c r="R520" s="28"/>
      <c r="S520" s="86" t="s">
        <v>311</v>
      </c>
      <c r="T520" s="36">
        <v>45865</v>
      </c>
      <c r="U520" s="28"/>
    </row>
    <row r="521" spans="1:21">
      <c r="A521" s="47"/>
      <c r="B521" s="86"/>
      <c r="C521" s="86"/>
      <c r="D521" s="35"/>
      <c r="E521" s="86"/>
      <c r="F521" s="28"/>
      <c r="G521" s="86"/>
      <c r="H521" s="36"/>
      <c r="I521" s="28"/>
      <c r="J521" s="28"/>
      <c r="K521" s="86"/>
      <c r="L521" s="36"/>
      <c r="M521" s="28"/>
      <c r="N521" s="28"/>
      <c r="O521" s="86"/>
      <c r="P521" s="35"/>
      <c r="Q521" s="28"/>
      <c r="R521" s="28"/>
      <c r="S521" s="86"/>
      <c r="T521" s="36"/>
      <c r="U521" s="28"/>
    </row>
    <row r="522" spans="1:21">
      <c r="A522" s="47"/>
      <c r="B522" s="11" t="s">
        <v>981</v>
      </c>
      <c r="C522" s="33"/>
      <c r="D522" s="33"/>
      <c r="E522" s="33"/>
      <c r="F522" s="14"/>
      <c r="G522" s="33"/>
      <c r="H522" s="33"/>
      <c r="I522" s="33"/>
      <c r="J522" s="14"/>
      <c r="K522" s="33"/>
      <c r="L522" s="33"/>
      <c r="M522" s="33"/>
      <c r="N522" s="14"/>
      <c r="O522" s="33"/>
      <c r="P522" s="33"/>
      <c r="Q522" s="33"/>
      <c r="R522" s="14"/>
      <c r="S522" s="33"/>
      <c r="T522" s="33"/>
      <c r="U522" s="33"/>
    </row>
    <row r="523" spans="1:21">
      <c r="A523" s="47"/>
      <c r="B523" s="86" t="s">
        <v>223</v>
      </c>
      <c r="C523" s="35" t="s">
        <v>365</v>
      </c>
      <c r="D523" s="35"/>
      <c r="E523" s="28"/>
      <c r="F523" s="28"/>
      <c r="G523" s="35" t="s">
        <v>1038</v>
      </c>
      <c r="H523" s="35"/>
      <c r="I523" s="86" t="s">
        <v>316</v>
      </c>
      <c r="J523" s="28"/>
      <c r="K523" s="35" t="s">
        <v>365</v>
      </c>
      <c r="L523" s="35"/>
      <c r="M523" s="28"/>
      <c r="N523" s="28"/>
      <c r="O523" s="35" t="s">
        <v>365</v>
      </c>
      <c r="P523" s="35"/>
      <c r="Q523" s="28"/>
      <c r="R523" s="28"/>
      <c r="S523" s="35" t="s">
        <v>1038</v>
      </c>
      <c r="T523" s="35"/>
      <c r="U523" s="86" t="s">
        <v>316</v>
      </c>
    </row>
    <row r="524" spans="1:21">
      <c r="A524" s="47"/>
      <c r="B524" s="86"/>
      <c r="C524" s="35"/>
      <c r="D524" s="35"/>
      <c r="E524" s="28"/>
      <c r="F524" s="28"/>
      <c r="G524" s="35"/>
      <c r="H524" s="35"/>
      <c r="I524" s="86"/>
      <c r="J524" s="28"/>
      <c r="K524" s="35"/>
      <c r="L524" s="35"/>
      <c r="M524" s="28"/>
      <c r="N524" s="28"/>
      <c r="O524" s="35"/>
      <c r="P524" s="35"/>
      <c r="Q524" s="28"/>
      <c r="R524" s="28"/>
      <c r="S524" s="35"/>
      <c r="T524" s="35"/>
      <c r="U524" s="86"/>
    </row>
    <row r="525" spans="1:21">
      <c r="A525" s="47"/>
      <c r="B525" s="31" t="s">
        <v>224</v>
      </c>
      <c r="C525" s="32" t="s">
        <v>1039</v>
      </c>
      <c r="D525" s="32"/>
      <c r="E525" s="49" t="s">
        <v>316</v>
      </c>
      <c r="F525" s="33"/>
      <c r="G525" s="32" t="s">
        <v>1040</v>
      </c>
      <c r="H525" s="32"/>
      <c r="I525" s="49" t="s">
        <v>316</v>
      </c>
      <c r="J525" s="33"/>
      <c r="K525" s="32" t="s">
        <v>1041</v>
      </c>
      <c r="L525" s="32"/>
      <c r="M525" s="49" t="s">
        <v>316</v>
      </c>
      <c r="N525" s="33"/>
      <c r="O525" s="32" t="s">
        <v>365</v>
      </c>
      <c r="P525" s="32"/>
      <c r="Q525" s="33"/>
      <c r="R525" s="33"/>
      <c r="S525" s="32" t="s">
        <v>1042</v>
      </c>
      <c r="T525" s="32"/>
      <c r="U525" s="49" t="s">
        <v>316</v>
      </c>
    </row>
    <row r="526" spans="1:21">
      <c r="A526" s="47"/>
      <c r="B526" s="31"/>
      <c r="C526" s="32"/>
      <c r="D526" s="32"/>
      <c r="E526" s="49"/>
      <c r="F526" s="33"/>
      <c r="G526" s="32"/>
      <c r="H526" s="32"/>
      <c r="I526" s="49"/>
      <c r="J526" s="33"/>
      <c r="K526" s="32"/>
      <c r="L526" s="32"/>
      <c r="M526" s="49"/>
      <c r="N526" s="33"/>
      <c r="O526" s="32"/>
      <c r="P526" s="32"/>
      <c r="Q526" s="33"/>
      <c r="R526" s="33"/>
      <c r="S526" s="32"/>
      <c r="T526" s="32"/>
      <c r="U526" s="49"/>
    </row>
    <row r="527" spans="1:21">
      <c r="A527" s="47"/>
      <c r="B527" s="23" t="s">
        <v>42</v>
      </c>
      <c r="C527" s="35" t="s">
        <v>365</v>
      </c>
      <c r="D527" s="35"/>
      <c r="E527" s="28"/>
      <c r="F527" s="28"/>
      <c r="G527" s="35" t="s">
        <v>365</v>
      </c>
      <c r="H527" s="35"/>
      <c r="I527" s="28"/>
      <c r="J527" s="28"/>
      <c r="K527" s="35" t="s">
        <v>1043</v>
      </c>
      <c r="L527" s="35"/>
      <c r="M527" s="86" t="s">
        <v>316</v>
      </c>
      <c r="N527" s="28"/>
      <c r="O527" s="35" t="s">
        <v>365</v>
      </c>
      <c r="P527" s="35"/>
      <c r="Q527" s="28"/>
      <c r="R527" s="28"/>
      <c r="S527" s="35" t="s">
        <v>1043</v>
      </c>
      <c r="T527" s="35"/>
      <c r="U527" s="86" t="s">
        <v>316</v>
      </c>
    </row>
    <row r="528" spans="1:21">
      <c r="A528" s="47"/>
      <c r="B528" s="23"/>
      <c r="C528" s="35"/>
      <c r="D528" s="35"/>
      <c r="E528" s="28"/>
      <c r="F528" s="28"/>
      <c r="G528" s="35"/>
      <c r="H528" s="35"/>
      <c r="I528" s="28"/>
      <c r="J528" s="28"/>
      <c r="K528" s="35"/>
      <c r="L528" s="35"/>
      <c r="M528" s="86"/>
      <c r="N528" s="28"/>
      <c r="O528" s="35"/>
      <c r="P528" s="35"/>
      <c r="Q528" s="28"/>
      <c r="R528" s="28"/>
      <c r="S528" s="35"/>
      <c r="T528" s="35"/>
      <c r="U528" s="86"/>
    </row>
    <row r="529" spans="1:21">
      <c r="A529" s="47"/>
      <c r="B529" s="31" t="s">
        <v>226</v>
      </c>
      <c r="C529" s="34">
        <v>14132</v>
      </c>
      <c r="D529" s="34"/>
      <c r="E529" s="33"/>
      <c r="F529" s="33"/>
      <c r="G529" s="34">
        <v>22258</v>
      </c>
      <c r="H529" s="34"/>
      <c r="I529" s="33"/>
      <c r="J529" s="33"/>
      <c r="K529" s="34">
        <v>96384</v>
      </c>
      <c r="L529" s="34"/>
      <c r="M529" s="33"/>
      <c r="N529" s="33"/>
      <c r="O529" s="32" t="s">
        <v>365</v>
      </c>
      <c r="P529" s="32"/>
      <c r="Q529" s="33"/>
      <c r="R529" s="33"/>
      <c r="S529" s="34">
        <v>132774</v>
      </c>
      <c r="T529" s="34"/>
      <c r="U529" s="33"/>
    </row>
    <row r="530" spans="1:21">
      <c r="A530" s="47"/>
      <c r="B530" s="31"/>
      <c r="C530" s="34"/>
      <c r="D530" s="34"/>
      <c r="E530" s="33"/>
      <c r="F530" s="33"/>
      <c r="G530" s="34"/>
      <c r="H530" s="34"/>
      <c r="I530" s="33"/>
      <c r="J530" s="33"/>
      <c r="K530" s="34"/>
      <c r="L530" s="34"/>
      <c r="M530" s="33"/>
      <c r="N530" s="33"/>
      <c r="O530" s="32"/>
      <c r="P530" s="32"/>
      <c r="Q530" s="33"/>
      <c r="R530" s="33"/>
      <c r="S530" s="34"/>
      <c r="T530" s="34"/>
      <c r="U530" s="33"/>
    </row>
    <row r="531" spans="1:21">
      <c r="A531" s="47"/>
      <c r="B531" s="23" t="s">
        <v>987</v>
      </c>
      <c r="C531" s="35" t="s">
        <v>1044</v>
      </c>
      <c r="D531" s="35"/>
      <c r="E531" s="86" t="s">
        <v>316</v>
      </c>
      <c r="F531" s="28"/>
      <c r="G531" s="35" t="s">
        <v>365</v>
      </c>
      <c r="H531" s="35"/>
      <c r="I531" s="28"/>
      <c r="J531" s="28"/>
      <c r="K531" s="35" t="s">
        <v>365</v>
      </c>
      <c r="L531" s="35"/>
      <c r="M531" s="28"/>
      <c r="N531" s="28"/>
      <c r="O531" s="36">
        <v>458506</v>
      </c>
      <c r="P531" s="36"/>
      <c r="Q531" s="28"/>
      <c r="R531" s="28"/>
      <c r="S531" s="35" t="s">
        <v>365</v>
      </c>
      <c r="T531" s="35"/>
      <c r="U531" s="28"/>
    </row>
    <row r="532" spans="1:21">
      <c r="A532" s="47"/>
      <c r="B532" s="23"/>
      <c r="C532" s="35"/>
      <c r="D532" s="35"/>
      <c r="E532" s="86"/>
      <c r="F532" s="28"/>
      <c r="G532" s="35"/>
      <c r="H532" s="35"/>
      <c r="I532" s="28"/>
      <c r="J532" s="28"/>
      <c r="K532" s="35"/>
      <c r="L532" s="35"/>
      <c r="M532" s="28"/>
      <c r="N532" s="28"/>
      <c r="O532" s="36"/>
      <c r="P532" s="36"/>
      <c r="Q532" s="28"/>
      <c r="R532" s="28"/>
      <c r="S532" s="35"/>
      <c r="T532" s="35"/>
      <c r="U532" s="28"/>
    </row>
    <row r="533" spans="1:21">
      <c r="A533" s="47"/>
      <c r="B533" s="49" t="s">
        <v>180</v>
      </c>
      <c r="C533" s="34">
        <v>1488</v>
      </c>
      <c r="D533" s="34"/>
      <c r="E533" s="33"/>
      <c r="F533" s="33"/>
      <c r="G533" s="32" t="s">
        <v>1045</v>
      </c>
      <c r="H533" s="32"/>
      <c r="I533" s="49" t="s">
        <v>316</v>
      </c>
      <c r="J533" s="33"/>
      <c r="K533" s="34">
        <v>3127</v>
      </c>
      <c r="L533" s="34"/>
      <c r="M533" s="33"/>
      <c r="N533" s="33"/>
      <c r="O533" s="32" t="s">
        <v>365</v>
      </c>
      <c r="P533" s="32"/>
      <c r="Q533" s="33"/>
      <c r="R533" s="33"/>
      <c r="S533" s="34">
        <v>1444</v>
      </c>
      <c r="T533" s="34"/>
      <c r="U533" s="33"/>
    </row>
    <row r="534" spans="1:21" ht="15.75" thickBot="1">
      <c r="A534" s="47"/>
      <c r="B534" s="49"/>
      <c r="C534" s="39"/>
      <c r="D534" s="39"/>
      <c r="E534" s="38"/>
      <c r="F534" s="33"/>
      <c r="G534" s="37"/>
      <c r="H534" s="37"/>
      <c r="I534" s="198"/>
      <c r="J534" s="33"/>
      <c r="K534" s="39"/>
      <c r="L534" s="39"/>
      <c r="M534" s="38"/>
      <c r="N534" s="33"/>
      <c r="O534" s="37"/>
      <c r="P534" s="37"/>
      <c r="Q534" s="38"/>
      <c r="R534" s="33"/>
      <c r="S534" s="39"/>
      <c r="T534" s="39"/>
      <c r="U534" s="38"/>
    </row>
    <row r="535" spans="1:21">
      <c r="A535" s="47"/>
      <c r="B535" s="23" t="s">
        <v>989</v>
      </c>
      <c r="C535" s="24" t="s">
        <v>1046</v>
      </c>
      <c r="D535" s="24"/>
      <c r="E535" s="87" t="s">
        <v>316</v>
      </c>
      <c r="F535" s="28"/>
      <c r="G535" s="24" t="s">
        <v>1047</v>
      </c>
      <c r="H535" s="24"/>
      <c r="I535" s="87" t="s">
        <v>316</v>
      </c>
      <c r="J535" s="28"/>
      <c r="K535" s="24" t="s">
        <v>1048</v>
      </c>
      <c r="L535" s="24"/>
      <c r="M535" s="87" t="s">
        <v>316</v>
      </c>
      <c r="N535" s="28"/>
      <c r="O535" s="29">
        <v>458506</v>
      </c>
      <c r="P535" s="29"/>
      <c r="Q535" s="26"/>
      <c r="R535" s="28"/>
      <c r="S535" s="24" t="s">
        <v>1049</v>
      </c>
      <c r="T535" s="24"/>
      <c r="U535" s="87" t="s">
        <v>316</v>
      </c>
    </row>
    <row r="536" spans="1:21">
      <c r="A536" s="47"/>
      <c r="B536" s="23"/>
      <c r="C536" s="35"/>
      <c r="D536" s="35"/>
      <c r="E536" s="86"/>
      <c r="F536" s="28"/>
      <c r="G536" s="35"/>
      <c r="H536" s="35"/>
      <c r="I536" s="86"/>
      <c r="J536" s="28"/>
      <c r="K536" s="35"/>
      <c r="L536" s="35"/>
      <c r="M536" s="86"/>
      <c r="N536" s="28"/>
      <c r="O536" s="36"/>
      <c r="P536" s="36"/>
      <c r="Q536" s="28"/>
      <c r="R536" s="28"/>
      <c r="S536" s="35"/>
      <c r="T536" s="35"/>
      <c r="U536" s="86"/>
    </row>
    <row r="537" spans="1:21">
      <c r="A537" s="47"/>
      <c r="B537" s="18" t="s">
        <v>993</v>
      </c>
      <c r="C537" s="33"/>
      <c r="D537" s="33"/>
      <c r="E537" s="33"/>
      <c r="F537" s="14"/>
      <c r="G537" s="33"/>
      <c r="H537" s="33"/>
      <c r="I537" s="33"/>
      <c r="J537" s="14"/>
      <c r="K537" s="33"/>
      <c r="L537" s="33"/>
      <c r="M537" s="33"/>
      <c r="N537" s="14"/>
      <c r="O537" s="33"/>
      <c r="P537" s="33"/>
      <c r="Q537" s="33"/>
      <c r="R537" s="14"/>
      <c r="S537" s="33"/>
      <c r="T537" s="33"/>
      <c r="U537" s="33"/>
    </row>
    <row r="538" spans="1:21">
      <c r="A538" s="47"/>
      <c r="B538" s="86" t="s">
        <v>233</v>
      </c>
      <c r="C538" s="36">
        <v>525000</v>
      </c>
      <c r="D538" s="36"/>
      <c r="E538" s="28"/>
      <c r="F538" s="28"/>
      <c r="G538" s="35" t="s">
        <v>365</v>
      </c>
      <c r="H538" s="35"/>
      <c r="I538" s="28"/>
      <c r="J538" s="28"/>
      <c r="K538" s="36">
        <v>562285</v>
      </c>
      <c r="L538" s="36"/>
      <c r="M538" s="28"/>
      <c r="N538" s="28"/>
      <c r="O538" s="35" t="s">
        <v>365</v>
      </c>
      <c r="P538" s="35"/>
      <c r="Q538" s="28"/>
      <c r="R538" s="28"/>
      <c r="S538" s="36">
        <v>1087285</v>
      </c>
      <c r="T538" s="36"/>
      <c r="U538" s="28"/>
    </row>
    <row r="539" spans="1:21">
      <c r="A539" s="47"/>
      <c r="B539" s="86"/>
      <c r="C539" s="36"/>
      <c r="D539" s="36"/>
      <c r="E539" s="28"/>
      <c r="F539" s="28"/>
      <c r="G539" s="35"/>
      <c r="H539" s="35"/>
      <c r="I539" s="28"/>
      <c r="J539" s="28"/>
      <c r="K539" s="36"/>
      <c r="L539" s="36"/>
      <c r="M539" s="28"/>
      <c r="N539" s="28"/>
      <c r="O539" s="35"/>
      <c r="P539" s="35"/>
      <c r="Q539" s="28"/>
      <c r="R539" s="28"/>
      <c r="S539" s="36"/>
      <c r="T539" s="36"/>
      <c r="U539" s="28"/>
    </row>
    <row r="540" spans="1:21">
      <c r="A540" s="47"/>
      <c r="B540" s="49" t="s">
        <v>234</v>
      </c>
      <c r="C540" s="32" t="s">
        <v>1050</v>
      </c>
      <c r="D540" s="32"/>
      <c r="E540" s="49" t="s">
        <v>316</v>
      </c>
      <c r="F540" s="33"/>
      <c r="G540" s="32" t="s">
        <v>1051</v>
      </c>
      <c r="H540" s="32"/>
      <c r="I540" s="49" t="s">
        <v>316</v>
      </c>
      <c r="J540" s="33"/>
      <c r="K540" s="32" t="s">
        <v>1052</v>
      </c>
      <c r="L540" s="32"/>
      <c r="M540" s="49" t="s">
        <v>316</v>
      </c>
      <c r="N540" s="33"/>
      <c r="O540" s="32" t="s">
        <v>365</v>
      </c>
      <c r="P540" s="32"/>
      <c r="Q540" s="33"/>
      <c r="R540" s="33"/>
      <c r="S540" s="32" t="s">
        <v>1053</v>
      </c>
      <c r="T540" s="32"/>
      <c r="U540" s="49" t="s">
        <v>316</v>
      </c>
    </row>
    <row r="541" spans="1:21">
      <c r="A541" s="47"/>
      <c r="B541" s="49"/>
      <c r="C541" s="32"/>
      <c r="D541" s="32"/>
      <c r="E541" s="49"/>
      <c r="F541" s="33"/>
      <c r="G541" s="32"/>
      <c r="H541" s="32"/>
      <c r="I541" s="49"/>
      <c r="J541" s="33"/>
      <c r="K541" s="32"/>
      <c r="L541" s="32"/>
      <c r="M541" s="49"/>
      <c r="N541" s="33"/>
      <c r="O541" s="32"/>
      <c r="P541" s="32"/>
      <c r="Q541" s="33"/>
      <c r="R541" s="33"/>
      <c r="S541" s="32"/>
      <c r="T541" s="32"/>
      <c r="U541" s="49"/>
    </row>
    <row r="542" spans="1:21">
      <c r="A542" s="47"/>
      <c r="B542" s="23" t="s">
        <v>235</v>
      </c>
      <c r="C542" s="35" t="s">
        <v>1054</v>
      </c>
      <c r="D542" s="35"/>
      <c r="E542" s="86" t="s">
        <v>316</v>
      </c>
      <c r="F542" s="28"/>
      <c r="G542" s="35" t="s">
        <v>1055</v>
      </c>
      <c r="H542" s="35"/>
      <c r="I542" s="86" t="s">
        <v>316</v>
      </c>
      <c r="J542" s="28"/>
      <c r="K542" s="35" t="s">
        <v>1056</v>
      </c>
      <c r="L542" s="35"/>
      <c r="M542" s="86" t="s">
        <v>316</v>
      </c>
      <c r="N542" s="28"/>
      <c r="O542" s="35" t="s">
        <v>365</v>
      </c>
      <c r="P542" s="35"/>
      <c r="Q542" s="28"/>
      <c r="R542" s="28"/>
      <c r="S542" s="35" t="s">
        <v>1057</v>
      </c>
      <c r="T542" s="35"/>
      <c r="U542" s="86" t="s">
        <v>316</v>
      </c>
    </row>
    <row r="543" spans="1:21">
      <c r="A543" s="47"/>
      <c r="B543" s="23"/>
      <c r="C543" s="35"/>
      <c r="D543" s="35"/>
      <c r="E543" s="86"/>
      <c r="F543" s="28"/>
      <c r="G543" s="35"/>
      <c r="H543" s="35"/>
      <c r="I543" s="86"/>
      <c r="J543" s="28"/>
      <c r="K543" s="35"/>
      <c r="L543" s="35"/>
      <c r="M543" s="86"/>
      <c r="N543" s="28"/>
      <c r="O543" s="35"/>
      <c r="P543" s="35"/>
      <c r="Q543" s="28"/>
      <c r="R543" s="28"/>
      <c r="S543" s="35"/>
      <c r="T543" s="35"/>
      <c r="U543" s="86"/>
    </row>
    <row r="544" spans="1:21">
      <c r="A544" s="47"/>
      <c r="B544" s="31" t="s">
        <v>995</v>
      </c>
      <c r="C544" s="32" t="s">
        <v>615</v>
      </c>
      <c r="D544" s="32"/>
      <c r="E544" s="49" t="s">
        <v>316</v>
      </c>
      <c r="F544" s="33"/>
      <c r="G544" s="32" t="s">
        <v>365</v>
      </c>
      <c r="H544" s="32"/>
      <c r="I544" s="33"/>
      <c r="J544" s="33"/>
      <c r="K544" s="32" t="s">
        <v>365</v>
      </c>
      <c r="L544" s="32"/>
      <c r="M544" s="33"/>
      <c r="N544" s="33"/>
      <c r="O544" s="32" t="s">
        <v>365</v>
      </c>
      <c r="P544" s="32"/>
      <c r="Q544" s="33"/>
      <c r="R544" s="33"/>
      <c r="S544" s="32" t="s">
        <v>615</v>
      </c>
      <c r="T544" s="32"/>
      <c r="U544" s="49" t="s">
        <v>316</v>
      </c>
    </row>
    <row r="545" spans="1:21">
      <c r="A545" s="47"/>
      <c r="B545" s="31"/>
      <c r="C545" s="32"/>
      <c r="D545" s="32"/>
      <c r="E545" s="49"/>
      <c r="F545" s="33"/>
      <c r="G545" s="32"/>
      <c r="H545" s="32"/>
      <c r="I545" s="33"/>
      <c r="J545" s="33"/>
      <c r="K545" s="32"/>
      <c r="L545" s="32"/>
      <c r="M545" s="33"/>
      <c r="N545" s="33"/>
      <c r="O545" s="32"/>
      <c r="P545" s="32"/>
      <c r="Q545" s="33"/>
      <c r="R545" s="33"/>
      <c r="S545" s="32"/>
      <c r="T545" s="32"/>
      <c r="U545" s="49"/>
    </row>
    <row r="546" spans="1:21">
      <c r="A546" s="47"/>
      <c r="B546" s="23" t="s">
        <v>246</v>
      </c>
      <c r="C546" s="36">
        <v>158476</v>
      </c>
      <c r="D546" s="36"/>
      <c r="E546" s="28"/>
      <c r="F546" s="28"/>
      <c r="G546" s="35" t="s">
        <v>365</v>
      </c>
      <c r="H546" s="35"/>
      <c r="I546" s="28"/>
      <c r="J546" s="28"/>
      <c r="K546" s="35" t="s">
        <v>365</v>
      </c>
      <c r="L546" s="35"/>
      <c r="M546" s="28"/>
      <c r="N546" s="28"/>
      <c r="O546" s="35" t="s">
        <v>365</v>
      </c>
      <c r="P546" s="35"/>
      <c r="Q546" s="28"/>
      <c r="R546" s="28"/>
      <c r="S546" s="36">
        <v>158476</v>
      </c>
      <c r="T546" s="36"/>
      <c r="U546" s="28"/>
    </row>
    <row r="547" spans="1:21">
      <c r="A547" s="47"/>
      <c r="B547" s="23"/>
      <c r="C547" s="36"/>
      <c r="D547" s="36"/>
      <c r="E547" s="28"/>
      <c r="F547" s="28"/>
      <c r="G547" s="35"/>
      <c r="H547" s="35"/>
      <c r="I547" s="28"/>
      <c r="J547" s="28"/>
      <c r="K547" s="35"/>
      <c r="L547" s="35"/>
      <c r="M547" s="28"/>
      <c r="N547" s="28"/>
      <c r="O547" s="35"/>
      <c r="P547" s="35"/>
      <c r="Q547" s="28"/>
      <c r="R547" s="28"/>
      <c r="S547" s="36"/>
      <c r="T547" s="36"/>
      <c r="U547" s="28"/>
    </row>
    <row r="548" spans="1:21">
      <c r="A548" s="47"/>
      <c r="B548" s="31" t="s">
        <v>1058</v>
      </c>
      <c r="C548" s="32" t="s">
        <v>365</v>
      </c>
      <c r="D548" s="32"/>
      <c r="E548" s="33"/>
      <c r="F548" s="33"/>
      <c r="G548" s="32">
        <v>425</v>
      </c>
      <c r="H548" s="32"/>
      <c r="I548" s="33"/>
      <c r="J548" s="33"/>
      <c r="K548" s="34">
        <v>6542</v>
      </c>
      <c r="L548" s="34"/>
      <c r="M548" s="33"/>
      <c r="N548" s="33"/>
      <c r="O548" s="32" t="s">
        <v>365</v>
      </c>
      <c r="P548" s="32"/>
      <c r="Q548" s="33"/>
      <c r="R548" s="33"/>
      <c r="S548" s="34">
        <v>6967</v>
      </c>
      <c r="T548" s="34"/>
      <c r="U548" s="33"/>
    </row>
    <row r="549" spans="1:21">
      <c r="A549" s="47"/>
      <c r="B549" s="31"/>
      <c r="C549" s="32"/>
      <c r="D549" s="32"/>
      <c r="E549" s="33"/>
      <c r="F549" s="33"/>
      <c r="G549" s="32"/>
      <c r="H549" s="32"/>
      <c r="I549" s="33"/>
      <c r="J549" s="33"/>
      <c r="K549" s="34"/>
      <c r="L549" s="34"/>
      <c r="M549" s="33"/>
      <c r="N549" s="33"/>
      <c r="O549" s="32"/>
      <c r="P549" s="32"/>
      <c r="Q549" s="33"/>
      <c r="R549" s="33"/>
      <c r="S549" s="34"/>
      <c r="T549" s="34"/>
      <c r="U549" s="33"/>
    </row>
    <row r="550" spans="1:21">
      <c r="A550" s="47"/>
      <c r="B550" s="23" t="s">
        <v>987</v>
      </c>
      <c r="C550" s="35" t="s">
        <v>365</v>
      </c>
      <c r="D550" s="35"/>
      <c r="E550" s="28"/>
      <c r="F550" s="28"/>
      <c r="G550" s="36">
        <v>122484</v>
      </c>
      <c r="H550" s="36"/>
      <c r="I550" s="28"/>
      <c r="J550" s="28"/>
      <c r="K550" s="36">
        <v>336022</v>
      </c>
      <c r="L550" s="36"/>
      <c r="M550" s="28"/>
      <c r="N550" s="28"/>
      <c r="O550" s="35" t="s">
        <v>1044</v>
      </c>
      <c r="P550" s="35"/>
      <c r="Q550" s="86" t="s">
        <v>316</v>
      </c>
      <c r="R550" s="28"/>
      <c r="S550" s="35" t="s">
        <v>365</v>
      </c>
      <c r="T550" s="35"/>
      <c r="U550" s="28"/>
    </row>
    <row r="551" spans="1:21">
      <c r="A551" s="47"/>
      <c r="B551" s="23"/>
      <c r="C551" s="35"/>
      <c r="D551" s="35"/>
      <c r="E551" s="28"/>
      <c r="F551" s="28"/>
      <c r="G551" s="36"/>
      <c r="H551" s="36"/>
      <c r="I551" s="28"/>
      <c r="J551" s="28"/>
      <c r="K551" s="36"/>
      <c r="L551" s="36"/>
      <c r="M551" s="28"/>
      <c r="N551" s="28"/>
      <c r="O551" s="35"/>
      <c r="P551" s="35"/>
      <c r="Q551" s="86"/>
      <c r="R551" s="28"/>
      <c r="S551" s="35"/>
      <c r="T551" s="35"/>
      <c r="U551" s="28"/>
    </row>
    <row r="552" spans="1:21">
      <c r="A552" s="47"/>
      <c r="B552" s="49" t="s">
        <v>180</v>
      </c>
      <c r="C552" s="34">
        <v>2500</v>
      </c>
      <c r="D552" s="34"/>
      <c r="E552" s="33"/>
      <c r="F552" s="33"/>
      <c r="G552" s="32" t="s">
        <v>1059</v>
      </c>
      <c r="H552" s="32"/>
      <c r="I552" s="49" t="s">
        <v>316</v>
      </c>
      <c r="J552" s="33"/>
      <c r="K552" s="32" t="s">
        <v>365</v>
      </c>
      <c r="L552" s="32"/>
      <c r="M552" s="33"/>
      <c r="N552" s="33"/>
      <c r="O552" s="32" t="s">
        <v>365</v>
      </c>
      <c r="P552" s="32"/>
      <c r="Q552" s="33"/>
      <c r="R552" s="33"/>
      <c r="S552" s="34">
        <v>1447</v>
      </c>
      <c r="T552" s="34"/>
      <c r="U552" s="33"/>
    </row>
    <row r="553" spans="1:21" ht="15.75" thickBot="1">
      <c r="A553" s="47"/>
      <c r="B553" s="49"/>
      <c r="C553" s="39"/>
      <c r="D553" s="39"/>
      <c r="E553" s="38"/>
      <c r="F553" s="33"/>
      <c r="G553" s="37"/>
      <c r="H553" s="37"/>
      <c r="I553" s="198"/>
      <c r="J553" s="33"/>
      <c r="K553" s="37"/>
      <c r="L553" s="37"/>
      <c r="M553" s="38"/>
      <c r="N553" s="33"/>
      <c r="O553" s="37"/>
      <c r="P553" s="37"/>
      <c r="Q553" s="38"/>
      <c r="R553" s="33"/>
      <c r="S553" s="39"/>
      <c r="T553" s="39"/>
      <c r="U553" s="38"/>
    </row>
    <row r="554" spans="1:21">
      <c r="A554" s="47"/>
      <c r="B554" s="23" t="s">
        <v>1001</v>
      </c>
      <c r="C554" s="29">
        <v>399421</v>
      </c>
      <c r="D554" s="29"/>
      <c r="E554" s="26"/>
      <c r="F554" s="28"/>
      <c r="G554" s="29">
        <v>120329</v>
      </c>
      <c r="H554" s="29"/>
      <c r="I554" s="26"/>
      <c r="J554" s="28"/>
      <c r="K554" s="24" t="s">
        <v>1060</v>
      </c>
      <c r="L554" s="24"/>
      <c r="M554" s="87" t="s">
        <v>316</v>
      </c>
      <c r="N554" s="28"/>
      <c r="O554" s="24" t="s">
        <v>1044</v>
      </c>
      <c r="P554" s="24"/>
      <c r="Q554" s="87" t="s">
        <v>316</v>
      </c>
      <c r="R554" s="28"/>
      <c r="S554" s="29">
        <v>59407</v>
      </c>
      <c r="T554" s="29"/>
      <c r="U554" s="26"/>
    </row>
    <row r="555" spans="1:21">
      <c r="A555" s="47"/>
      <c r="B555" s="23"/>
      <c r="C555" s="36"/>
      <c r="D555" s="36"/>
      <c r="E555" s="28"/>
      <c r="F555" s="28"/>
      <c r="G555" s="36"/>
      <c r="H555" s="36"/>
      <c r="I555" s="28"/>
      <c r="J555" s="28"/>
      <c r="K555" s="35"/>
      <c r="L555" s="35"/>
      <c r="M555" s="86"/>
      <c r="N555" s="28"/>
      <c r="O555" s="35"/>
      <c r="P555" s="35"/>
      <c r="Q555" s="86"/>
      <c r="R555" s="28"/>
      <c r="S555" s="36"/>
      <c r="T555" s="36"/>
      <c r="U555" s="28"/>
    </row>
    <row r="556" spans="1:21">
      <c r="A556" s="47"/>
      <c r="B556" s="31" t="s">
        <v>241</v>
      </c>
      <c r="C556" s="32" t="s">
        <v>365</v>
      </c>
      <c r="D556" s="32"/>
      <c r="E556" s="33"/>
      <c r="F556" s="33"/>
      <c r="G556" s="32" t="s">
        <v>1061</v>
      </c>
      <c r="H556" s="32"/>
      <c r="I556" s="49" t="s">
        <v>316</v>
      </c>
      <c r="J556" s="33"/>
      <c r="K556" s="32" t="s">
        <v>365</v>
      </c>
      <c r="L556" s="32"/>
      <c r="M556" s="33"/>
      <c r="N556" s="33"/>
      <c r="O556" s="32" t="s">
        <v>365</v>
      </c>
      <c r="P556" s="32"/>
      <c r="Q556" s="33"/>
      <c r="R556" s="33"/>
      <c r="S556" s="32" t="s">
        <v>1061</v>
      </c>
      <c r="T556" s="32"/>
      <c r="U556" s="49" t="s">
        <v>316</v>
      </c>
    </row>
    <row r="557" spans="1:21" ht="15.75" thickBot="1">
      <c r="A557" s="47"/>
      <c r="B557" s="31"/>
      <c r="C557" s="37"/>
      <c r="D557" s="37"/>
      <c r="E557" s="38"/>
      <c r="F557" s="33"/>
      <c r="G557" s="37"/>
      <c r="H557" s="37"/>
      <c r="I557" s="198"/>
      <c r="J557" s="33"/>
      <c r="K557" s="37"/>
      <c r="L557" s="37"/>
      <c r="M557" s="38"/>
      <c r="N557" s="33"/>
      <c r="O557" s="37"/>
      <c r="P557" s="37"/>
      <c r="Q557" s="38"/>
      <c r="R557" s="33"/>
      <c r="S557" s="37"/>
      <c r="T557" s="37"/>
      <c r="U557" s="198"/>
    </row>
    <row r="558" spans="1:21">
      <c r="A558" s="47"/>
      <c r="B558" s="86" t="s">
        <v>1006</v>
      </c>
      <c r="C558" s="24" t="s">
        <v>1062</v>
      </c>
      <c r="D558" s="24"/>
      <c r="E558" s="87" t="s">
        <v>316</v>
      </c>
      <c r="F558" s="28"/>
      <c r="G558" s="29">
        <v>23354</v>
      </c>
      <c r="H558" s="29"/>
      <c r="I558" s="26"/>
      <c r="J558" s="28"/>
      <c r="K558" s="29">
        <v>1279</v>
      </c>
      <c r="L558" s="29"/>
      <c r="M558" s="26"/>
      <c r="N558" s="28"/>
      <c r="O558" s="24" t="s">
        <v>365</v>
      </c>
      <c r="P558" s="24"/>
      <c r="Q558" s="26"/>
      <c r="R558" s="28"/>
      <c r="S558" s="24" t="s">
        <v>1063</v>
      </c>
      <c r="T558" s="24"/>
      <c r="U558" s="87" t="s">
        <v>316</v>
      </c>
    </row>
    <row r="559" spans="1:21">
      <c r="A559" s="47"/>
      <c r="B559" s="86"/>
      <c r="C559" s="25"/>
      <c r="D559" s="25"/>
      <c r="E559" s="121"/>
      <c r="F559" s="28"/>
      <c r="G559" s="30"/>
      <c r="H559" s="30"/>
      <c r="I559" s="27"/>
      <c r="J559" s="28"/>
      <c r="K559" s="30"/>
      <c r="L559" s="30"/>
      <c r="M559" s="27"/>
      <c r="N559" s="28"/>
      <c r="O559" s="25"/>
      <c r="P559" s="25"/>
      <c r="Q559" s="27"/>
      <c r="R559" s="28"/>
      <c r="S559" s="25"/>
      <c r="T559" s="25"/>
      <c r="U559" s="121"/>
    </row>
    <row r="560" spans="1:21">
      <c r="A560" s="47"/>
      <c r="B560" s="31" t="s">
        <v>1009</v>
      </c>
      <c r="C560" s="34">
        <v>155350</v>
      </c>
      <c r="D560" s="34"/>
      <c r="E560" s="33"/>
      <c r="F560" s="33"/>
      <c r="G560" s="34">
        <v>43647</v>
      </c>
      <c r="H560" s="34"/>
      <c r="I560" s="33"/>
      <c r="J560" s="33"/>
      <c r="K560" s="34">
        <v>1975</v>
      </c>
      <c r="L560" s="34"/>
      <c r="M560" s="33"/>
      <c r="N560" s="33"/>
      <c r="O560" s="32" t="s">
        <v>365</v>
      </c>
      <c r="P560" s="32"/>
      <c r="Q560" s="33"/>
      <c r="R560" s="33"/>
      <c r="S560" s="34">
        <v>200972</v>
      </c>
      <c r="T560" s="34"/>
      <c r="U560" s="33"/>
    </row>
    <row r="561" spans="1:21" ht="15.75" thickBot="1">
      <c r="A561" s="47"/>
      <c r="B561" s="31"/>
      <c r="C561" s="39"/>
      <c r="D561" s="39"/>
      <c r="E561" s="38"/>
      <c r="F561" s="33"/>
      <c r="G561" s="39"/>
      <c r="H561" s="39"/>
      <c r="I561" s="38"/>
      <c r="J561" s="33"/>
      <c r="K561" s="39"/>
      <c r="L561" s="39"/>
      <c r="M561" s="38"/>
      <c r="N561" s="33"/>
      <c r="O561" s="37"/>
      <c r="P561" s="37"/>
      <c r="Q561" s="38"/>
      <c r="R561" s="33"/>
      <c r="S561" s="39"/>
      <c r="T561" s="39"/>
      <c r="U561" s="38"/>
    </row>
    <row r="562" spans="1:21">
      <c r="A562" s="47"/>
      <c r="B562" s="23" t="s">
        <v>1010</v>
      </c>
      <c r="C562" s="87" t="s">
        <v>311</v>
      </c>
      <c r="D562" s="29">
        <v>23503</v>
      </c>
      <c r="E562" s="26"/>
      <c r="F562" s="28"/>
      <c r="G562" s="87" t="s">
        <v>311</v>
      </c>
      <c r="H562" s="29">
        <v>67001</v>
      </c>
      <c r="I562" s="26"/>
      <c r="J562" s="28"/>
      <c r="K562" s="87" t="s">
        <v>311</v>
      </c>
      <c r="L562" s="29">
        <v>3254</v>
      </c>
      <c r="M562" s="26"/>
      <c r="N562" s="28"/>
      <c r="O562" s="87" t="s">
        <v>311</v>
      </c>
      <c r="P562" s="24" t="s">
        <v>365</v>
      </c>
      <c r="Q562" s="26"/>
      <c r="R562" s="28"/>
      <c r="S562" s="87" t="s">
        <v>311</v>
      </c>
      <c r="T562" s="29">
        <v>93758</v>
      </c>
      <c r="U562" s="26"/>
    </row>
    <row r="563" spans="1:21" ht="15.75" thickBot="1">
      <c r="A563" s="47"/>
      <c r="B563" s="23"/>
      <c r="C563" s="88"/>
      <c r="D563" s="42"/>
      <c r="E563" s="41"/>
      <c r="F563" s="28"/>
      <c r="G563" s="88"/>
      <c r="H563" s="42"/>
      <c r="I563" s="41"/>
      <c r="J563" s="28"/>
      <c r="K563" s="88"/>
      <c r="L563" s="42"/>
      <c r="M563" s="41"/>
      <c r="N563" s="28"/>
      <c r="O563" s="88"/>
      <c r="P563" s="40"/>
      <c r="Q563" s="41"/>
      <c r="R563" s="28"/>
      <c r="S563" s="88"/>
      <c r="T563" s="42"/>
      <c r="U563" s="41"/>
    </row>
    <row r="564" spans="1:21" ht="15.75" thickTop="1"/>
  </sheetData>
  <mergeCells count="3379">
    <mergeCell ref="B513:U513"/>
    <mergeCell ref="B514:U514"/>
    <mergeCell ref="B460:U460"/>
    <mergeCell ref="B461:U461"/>
    <mergeCell ref="B507:U507"/>
    <mergeCell ref="B508:U508"/>
    <mergeCell ref="B511:U511"/>
    <mergeCell ref="B512:U512"/>
    <mergeCell ref="B409:U409"/>
    <mergeCell ref="B455:U455"/>
    <mergeCell ref="B456:U456"/>
    <mergeCell ref="B457:U457"/>
    <mergeCell ref="B458:U458"/>
    <mergeCell ref="B459:U459"/>
    <mergeCell ref="B390:U390"/>
    <mergeCell ref="B404:U404"/>
    <mergeCell ref="B405:U405"/>
    <mergeCell ref="B406:U406"/>
    <mergeCell ref="B407:U407"/>
    <mergeCell ref="B408:U408"/>
    <mergeCell ref="B382:U382"/>
    <mergeCell ref="B385:U385"/>
    <mergeCell ref="B386:U386"/>
    <mergeCell ref="B387:U387"/>
    <mergeCell ref="B388:U388"/>
    <mergeCell ref="B389:U389"/>
    <mergeCell ref="B360:U360"/>
    <mergeCell ref="B361:U361"/>
    <mergeCell ref="B362:U362"/>
    <mergeCell ref="B363:U363"/>
    <mergeCell ref="B364:U364"/>
    <mergeCell ref="B378:U378"/>
    <mergeCell ref="B279:U279"/>
    <mergeCell ref="B280:U280"/>
    <mergeCell ref="B281:U281"/>
    <mergeCell ref="B338:U338"/>
    <mergeCell ref="B339:U339"/>
    <mergeCell ref="B340:U340"/>
    <mergeCell ref="B212:U212"/>
    <mergeCell ref="B213:U213"/>
    <mergeCell ref="B214:U214"/>
    <mergeCell ref="B270:U270"/>
    <mergeCell ref="B271:U271"/>
    <mergeCell ref="B272:U272"/>
    <mergeCell ref="B143:U143"/>
    <mergeCell ref="B144:U144"/>
    <mergeCell ref="B145:U145"/>
    <mergeCell ref="B146:U146"/>
    <mergeCell ref="B147:U147"/>
    <mergeCell ref="B205:U205"/>
    <mergeCell ref="B83:U83"/>
    <mergeCell ref="B84:U84"/>
    <mergeCell ref="B85:U85"/>
    <mergeCell ref="B86:U86"/>
    <mergeCell ref="B141:U141"/>
    <mergeCell ref="B142:U142"/>
    <mergeCell ref="B21:U21"/>
    <mergeCell ref="B22:U22"/>
    <mergeCell ref="B23:U23"/>
    <mergeCell ref="B78:U78"/>
    <mergeCell ref="B81:U81"/>
    <mergeCell ref="B82:U82"/>
    <mergeCell ref="B13:U13"/>
    <mergeCell ref="B14:U14"/>
    <mergeCell ref="B15:U15"/>
    <mergeCell ref="B18:U18"/>
    <mergeCell ref="B19:U19"/>
    <mergeCell ref="B20:U20"/>
    <mergeCell ref="B7:U7"/>
    <mergeCell ref="B8:U8"/>
    <mergeCell ref="B9:U9"/>
    <mergeCell ref="B10:U10"/>
    <mergeCell ref="B11:U11"/>
    <mergeCell ref="B12:U12"/>
    <mergeCell ref="T562:T563"/>
    <mergeCell ref="U562:U563"/>
    <mergeCell ref="A1:A2"/>
    <mergeCell ref="B1:U1"/>
    <mergeCell ref="B2:U2"/>
    <mergeCell ref="B3:U3"/>
    <mergeCell ref="B4:U4"/>
    <mergeCell ref="A5:A563"/>
    <mergeCell ref="B5:U5"/>
    <mergeCell ref="B6:U6"/>
    <mergeCell ref="N562:N563"/>
    <mergeCell ref="O562:O563"/>
    <mergeCell ref="P562:P563"/>
    <mergeCell ref="Q562:Q563"/>
    <mergeCell ref="R562:R563"/>
    <mergeCell ref="S562:S563"/>
    <mergeCell ref="H562:H563"/>
    <mergeCell ref="I562:I563"/>
    <mergeCell ref="J562:J563"/>
    <mergeCell ref="K562:K563"/>
    <mergeCell ref="L562:L563"/>
    <mergeCell ref="M562:M563"/>
    <mergeCell ref="B562:B563"/>
    <mergeCell ref="C562:C563"/>
    <mergeCell ref="D562:D563"/>
    <mergeCell ref="E562:E563"/>
    <mergeCell ref="F562:F563"/>
    <mergeCell ref="G562:G563"/>
    <mergeCell ref="N560:N561"/>
    <mergeCell ref="O560:P561"/>
    <mergeCell ref="Q560:Q561"/>
    <mergeCell ref="R560:R561"/>
    <mergeCell ref="S560:T561"/>
    <mergeCell ref="U560:U561"/>
    <mergeCell ref="U558:U559"/>
    <mergeCell ref="B560:B561"/>
    <mergeCell ref="C560:D561"/>
    <mergeCell ref="E560:E561"/>
    <mergeCell ref="F560:F561"/>
    <mergeCell ref="G560:H561"/>
    <mergeCell ref="I560:I561"/>
    <mergeCell ref="J560:J561"/>
    <mergeCell ref="K560:L561"/>
    <mergeCell ref="M560:M561"/>
    <mergeCell ref="M558:M559"/>
    <mergeCell ref="N558:N559"/>
    <mergeCell ref="O558:P559"/>
    <mergeCell ref="Q558:Q559"/>
    <mergeCell ref="R558:R559"/>
    <mergeCell ref="S558:T559"/>
    <mergeCell ref="S556:T557"/>
    <mergeCell ref="U556:U557"/>
    <mergeCell ref="B558:B559"/>
    <mergeCell ref="C558:D559"/>
    <mergeCell ref="E558:E559"/>
    <mergeCell ref="F558:F559"/>
    <mergeCell ref="G558:H559"/>
    <mergeCell ref="I558:I559"/>
    <mergeCell ref="J558:J559"/>
    <mergeCell ref="K558:L559"/>
    <mergeCell ref="K556:L557"/>
    <mergeCell ref="M556:M557"/>
    <mergeCell ref="N556:N557"/>
    <mergeCell ref="O556:P557"/>
    <mergeCell ref="Q556:Q557"/>
    <mergeCell ref="R556:R557"/>
    <mergeCell ref="R554:R555"/>
    <mergeCell ref="S554:T555"/>
    <mergeCell ref="U554:U555"/>
    <mergeCell ref="B556:B557"/>
    <mergeCell ref="C556:D557"/>
    <mergeCell ref="E556:E557"/>
    <mergeCell ref="F556:F557"/>
    <mergeCell ref="G556:H557"/>
    <mergeCell ref="I556:I557"/>
    <mergeCell ref="J556:J557"/>
    <mergeCell ref="J554:J555"/>
    <mergeCell ref="K554:L555"/>
    <mergeCell ref="M554:M555"/>
    <mergeCell ref="N554:N555"/>
    <mergeCell ref="O554:P555"/>
    <mergeCell ref="Q554:Q555"/>
    <mergeCell ref="B554:B555"/>
    <mergeCell ref="C554:D555"/>
    <mergeCell ref="E554:E555"/>
    <mergeCell ref="F554:F555"/>
    <mergeCell ref="G554:H555"/>
    <mergeCell ref="I554:I555"/>
    <mergeCell ref="N552:N553"/>
    <mergeCell ref="O552:P553"/>
    <mergeCell ref="Q552:Q553"/>
    <mergeCell ref="R552:R553"/>
    <mergeCell ref="S552:T553"/>
    <mergeCell ref="U552:U553"/>
    <mergeCell ref="U550:U551"/>
    <mergeCell ref="B552:B553"/>
    <mergeCell ref="C552:D553"/>
    <mergeCell ref="E552:E553"/>
    <mergeCell ref="F552:F553"/>
    <mergeCell ref="G552:H553"/>
    <mergeCell ref="I552:I553"/>
    <mergeCell ref="J552:J553"/>
    <mergeCell ref="K552:L553"/>
    <mergeCell ref="M552:M553"/>
    <mergeCell ref="M550:M551"/>
    <mergeCell ref="N550:N551"/>
    <mergeCell ref="O550:P551"/>
    <mergeCell ref="Q550:Q551"/>
    <mergeCell ref="R550:R551"/>
    <mergeCell ref="S550:T551"/>
    <mergeCell ref="S548:T549"/>
    <mergeCell ref="U548:U549"/>
    <mergeCell ref="B550:B551"/>
    <mergeCell ref="C550:D551"/>
    <mergeCell ref="E550:E551"/>
    <mergeCell ref="F550:F551"/>
    <mergeCell ref="G550:H551"/>
    <mergeCell ref="I550:I551"/>
    <mergeCell ref="J550:J551"/>
    <mergeCell ref="K550:L551"/>
    <mergeCell ref="K548:L549"/>
    <mergeCell ref="M548:M549"/>
    <mergeCell ref="N548:N549"/>
    <mergeCell ref="O548:P549"/>
    <mergeCell ref="Q548:Q549"/>
    <mergeCell ref="R548:R549"/>
    <mergeCell ref="R546:R547"/>
    <mergeCell ref="S546:T547"/>
    <mergeCell ref="U546:U547"/>
    <mergeCell ref="B548:B549"/>
    <mergeCell ref="C548:D549"/>
    <mergeCell ref="E548:E549"/>
    <mergeCell ref="F548:F549"/>
    <mergeCell ref="G548:H549"/>
    <mergeCell ref="I548:I549"/>
    <mergeCell ref="J548:J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N544:N545"/>
    <mergeCell ref="O544:P545"/>
    <mergeCell ref="Q544:Q545"/>
    <mergeCell ref="R544:R545"/>
    <mergeCell ref="S544:T545"/>
    <mergeCell ref="U544:U545"/>
    <mergeCell ref="U542:U543"/>
    <mergeCell ref="B544:B545"/>
    <mergeCell ref="C544:D545"/>
    <mergeCell ref="E544:E545"/>
    <mergeCell ref="F544:F545"/>
    <mergeCell ref="G544:H545"/>
    <mergeCell ref="I544:I545"/>
    <mergeCell ref="J544:J545"/>
    <mergeCell ref="K544:L545"/>
    <mergeCell ref="M544:M545"/>
    <mergeCell ref="M542:M543"/>
    <mergeCell ref="N542:N543"/>
    <mergeCell ref="O542:P543"/>
    <mergeCell ref="Q542:Q543"/>
    <mergeCell ref="R542:R543"/>
    <mergeCell ref="S542:T543"/>
    <mergeCell ref="S540:T541"/>
    <mergeCell ref="U540:U541"/>
    <mergeCell ref="B542:B543"/>
    <mergeCell ref="C542:D543"/>
    <mergeCell ref="E542:E543"/>
    <mergeCell ref="F542:F543"/>
    <mergeCell ref="G542:H543"/>
    <mergeCell ref="I542:I543"/>
    <mergeCell ref="J542:J543"/>
    <mergeCell ref="K542:L543"/>
    <mergeCell ref="K540:L541"/>
    <mergeCell ref="M540:M541"/>
    <mergeCell ref="N540:N541"/>
    <mergeCell ref="O540:P541"/>
    <mergeCell ref="Q540:Q541"/>
    <mergeCell ref="R540:R541"/>
    <mergeCell ref="R538:R539"/>
    <mergeCell ref="S538:T539"/>
    <mergeCell ref="U538:U539"/>
    <mergeCell ref="B540:B541"/>
    <mergeCell ref="C540:D541"/>
    <mergeCell ref="E540:E541"/>
    <mergeCell ref="F540:F541"/>
    <mergeCell ref="G540:H541"/>
    <mergeCell ref="I540:I541"/>
    <mergeCell ref="J540:J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U535:U536"/>
    <mergeCell ref="C537:E537"/>
    <mergeCell ref="G537:I537"/>
    <mergeCell ref="K537:M537"/>
    <mergeCell ref="O537:Q537"/>
    <mergeCell ref="S537:U537"/>
    <mergeCell ref="M535:M536"/>
    <mergeCell ref="N535:N536"/>
    <mergeCell ref="O535:P536"/>
    <mergeCell ref="Q535:Q536"/>
    <mergeCell ref="R535:R536"/>
    <mergeCell ref="S535:T536"/>
    <mergeCell ref="S533:T534"/>
    <mergeCell ref="U533:U534"/>
    <mergeCell ref="B535:B536"/>
    <mergeCell ref="C535:D536"/>
    <mergeCell ref="E535:E536"/>
    <mergeCell ref="F535:F536"/>
    <mergeCell ref="G535:H536"/>
    <mergeCell ref="I535:I536"/>
    <mergeCell ref="J535:J536"/>
    <mergeCell ref="K535:L536"/>
    <mergeCell ref="K533:L534"/>
    <mergeCell ref="M533:M534"/>
    <mergeCell ref="N533:N534"/>
    <mergeCell ref="O533:P534"/>
    <mergeCell ref="Q533:Q534"/>
    <mergeCell ref="R533:R534"/>
    <mergeCell ref="R531:R532"/>
    <mergeCell ref="S531:T532"/>
    <mergeCell ref="U531:U532"/>
    <mergeCell ref="B533:B534"/>
    <mergeCell ref="C533:D534"/>
    <mergeCell ref="E533:E534"/>
    <mergeCell ref="F533:F534"/>
    <mergeCell ref="G533:H534"/>
    <mergeCell ref="I533:I534"/>
    <mergeCell ref="J533:J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N529:N530"/>
    <mergeCell ref="O529:P530"/>
    <mergeCell ref="Q529:Q530"/>
    <mergeCell ref="R529:R530"/>
    <mergeCell ref="S529:T530"/>
    <mergeCell ref="U529:U530"/>
    <mergeCell ref="U527:U528"/>
    <mergeCell ref="B529:B530"/>
    <mergeCell ref="C529:D530"/>
    <mergeCell ref="E529:E530"/>
    <mergeCell ref="F529:F530"/>
    <mergeCell ref="G529:H530"/>
    <mergeCell ref="I529:I530"/>
    <mergeCell ref="J529:J530"/>
    <mergeCell ref="K529:L530"/>
    <mergeCell ref="M529:M530"/>
    <mergeCell ref="M527:M528"/>
    <mergeCell ref="N527:N528"/>
    <mergeCell ref="O527:P528"/>
    <mergeCell ref="Q527:Q528"/>
    <mergeCell ref="R527:R528"/>
    <mergeCell ref="S527:T528"/>
    <mergeCell ref="S525:T526"/>
    <mergeCell ref="U525:U526"/>
    <mergeCell ref="B527:B528"/>
    <mergeCell ref="C527:D528"/>
    <mergeCell ref="E527:E528"/>
    <mergeCell ref="F527:F528"/>
    <mergeCell ref="G527:H528"/>
    <mergeCell ref="I527:I528"/>
    <mergeCell ref="J527:J528"/>
    <mergeCell ref="K527:L528"/>
    <mergeCell ref="K525:L526"/>
    <mergeCell ref="M525:M526"/>
    <mergeCell ref="N525:N526"/>
    <mergeCell ref="O525:P526"/>
    <mergeCell ref="Q525:Q526"/>
    <mergeCell ref="R525:R526"/>
    <mergeCell ref="R523:R524"/>
    <mergeCell ref="S523:T524"/>
    <mergeCell ref="U523:U524"/>
    <mergeCell ref="B525:B526"/>
    <mergeCell ref="C525:D526"/>
    <mergeCell ref="E525:E526"/>
    <mergeCell ref="F525:F526"/>
    <mergeCell ref="G525:H526"/>
    <mergeCell ref="I525:I526"/>
    <mergeCell ref="J525:J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T520:T521"/>
    <mergeCell ref="U520:U521"/>
    <mergeCell ref="C522:E522"/>
    <mergeCell ref="G522:I522"/>
    <mergeCell ref="K522:M522"/>
    <mergeCell ref="O522:Q522"/>
    <mergeCell ref="S522:U522"/>
    <mergeCell ref="N520:N521"/>
    <mergeCell ref="O520:O521"/>
    <mergeCell ref="P520:P521"/>
    <mergeCell ref="Q520:Q521"/>
    <mergeCell ref="R520:R521"/>
    <mergeCell ref="S520:S521"/>
    <mergeCell ref="H520:H521"/>
    <mergeCell ref="I520:I521"/>
    <mergeCell ref="J520:J521"/>
    <mergeCell ref="K520:K521"/>
    <mergeCell ref="L520:L521"/>
    <mergeCell ref="M520:M521"/>
    <mergeCell ref="B520:B521"/>
    <mergeCell ref="C520:C521"/>
    <mergeCell ref="D520:D521"/>
    <mergeCell ref="E520:E521"/>
    <mergeCell ref="F520:F521"/>
    <mergeCell ref="G520:G521"/>
    <mergeCell ref="O517:Q518"/>
    <mergeCell ref="R517:R518"/>
    <mergeCell ref="S517:U517"/>
    <mergeCell ref="S518:U518"/>
    <mergeCell ref="C519:E519"/>
    <mergeCell ref="G519:I519"/>
    <mergeCell ref="K519:M519"/>
    <mergeCell ref="O519:Q519"/>
    <mergeCell ref="S519:U519"/>
    <mergeCell ref="B515:U515"/>
    <mergeCell ref="B517:B518"/>
    <mergeCell ref="C517:E518"/>
    <mergeCell ref="F517:F518"/>
    <mergeCell ref="G517:I517"/>
    <mergeCell ref="G518:I518"/>
    <mergeCell ref="J517:J518"/>
    <mergeCell ref="K517:M517"/>
    <mergeCell ref="K518:M518"/>
    <mergeCell ref="N517:N518"/>
    <mergeCell ref="P505:P506"/>
    <mergeCell ref="Q505:Q506"/>
    <mergeCell ref="R505:R506"/>
    <mergeCell ref="S505:S506"/>
    <mergeCell ref="T505:T506"/>
    <mergeCell ref="U505:U506"/>
    <mergeCell ref="J505:J506"/>
    <mergeCell ref="K505:K506"/>
    <mergeCell ref="L505:L506"/>
    <mergeCell ref="M505:M506"/>
    <mergeCell ref="N505:N506"/>
    <mergeCell ref="O505:O506"/>
    <mergeCell ref="S503:T504"/>
    <mergeCell ref="U503:U504"/>
    <mergeCell ref="B505:B506"/>
    <mergeCell ref="C505:C506"/>
    <mergeCell ref="D505:D506"/>
    <mergeCell ref="E505:E506"/>
    <mergeCell ref="F505:F506"/>
    <mergeCell ref="G505:G506"/>
    <mergeCell ref="H505:H506"/>
    <mergeCell ref="I505:I506"/>
    <mergeCell ref="K503:L504"/>
    <mergeCell ref="M503:M504"/>
    <mergeCell ref="N503:N504"/>
    <mergeCell ref="O503:P504"/>
    <mergeCell ref="Q503:Q504"/>
    <mergeCell ref="R503:R504"/>
    <mergeCell ref="R501:R502"/>
    <mergeCell ref="S501:T502"/>
    <mergeCell ref="U501:U502"/>
    <mergeCell ref="B503:B504"/>
    <mergeCell ref="C503:D504"/>
    <mergeCell ref="E503:E504"/>
    <mergeCell ref="F503:F504"/>
    <mergeCell ref="G503:H504"/>
    <mergeCell ref="I503:I504"/>
    <mergeCell ref="J503:J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N499:N500"/>
    <mergeCell ref="O499:P500"/>
    <mergeCell ref="Q499:Q500"/>
    <mergeCell ref="R499:R500"/>
    <mergeCell ref="S499:T500"/>
    <mergeCell ref="U499:U500"/>
    <mergeCell ref="U497:U498"/>
    <mergeCell ref="B499:B500"/>
    <mergeCell ref="C499:D500"/>
    <mergeCell ref="E499:E500"/>
    <mergeCell ref="F499:F500"/>
    <mergeCell ref="G499:H500"/>
    <mergeCell ref="I499:I500"/>
    <mergeCell ref="J499:J500"/>
    <mergeCell ref="K499:L500"/>
    <mergeCell ref="M499:M500"/>
    <mergeCell ref="M497:M498"/>
    <mergeCell ref="N497:N498"/>
    <mergeCell ref="O497:P498"/>
    <mergeCell ref="Q497:Q498"/>
    <mergeCell ref="R497:R498"/>
    <mergeCell ref="S497:T498"/>
    <mergeCell ref="S495:T496"/>
    <mergeCell ref="U495:U496"/>
    <mergeCell ref="B497:B498"/>
    <mergeCell ref="C497:D498"/>
    <mergeCell ref="E497:E498"/>
    <mergeCell ref="F497:F498"/>
    <mergeCell ref="G497:H498"/>
    <mergeCell ref="I497:I498"/>
    <mergeCell ref="J497:J498"/>
    <mergeCell ref="K497:L498"/>
    <mergeCell ref="K495:L496"/>
    <mergeCell ref="M495:M496"/>
    <mergeCell ref="N495:N496"/>
    <mergeCell ref="O495:P496"/>
    <mergeCell ref="Q495:Q496"/>
    <mergeCell ref="R495:R496"/>
    <mergeCell ref="R493:R494"/>
    <mergeCell ref="S493:T494"/>
    <mergeCell ref="U493:U494"/>
    <mergeCell ref="B495:B496"/>
    <mergeCell ref="C495:D496"/>
    <mergeCell ref="E495:E496"/>
    <mergeCell ref="F495:F496"/>
    <mergeCell ref="G495:H496"/>
    <mergeCell ref="I495:I496"/>
    <mergeCell ref="J495:J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N491:N492"/>
    <mergeCell ref="O491:P492"/>
    <mergeCell ref="Q491:Q492"/>
    <mergeCell ref="R491:R492"/>
    <mergeCell ref="S491:T492"/>
    <mergeCell ref="U491:U492"/>
    <mergeCell ref="U489:U490"/>
    <mergeCell ref="B491:B492"/>
    <mergeCell ref="C491:D492"/>
    <mergeCell ref="E491:E492"/>
    <mergeCell ref="F491:F492"/>
    <mergeCell ref="G491:H492"/>
    <mergeCell ref="I491:I492"/>
    <mergeCell ref="J491:J492"/>
    <mergeCell ref="K491:L492"/>
    <mergeCell ref="M491:M492"/>
    <mergeCell ref="M489:M490"/>
    <mergeCell ref="N489:N490"/>
    <mergeCell ref="O489:P490"/>
    <mergeCell ref="Q489:Q490"/>
    <mergeCell ref="R489:R490"/>
    <mergeCell ref="S489:T490"/>
    <mergeCell ref="S487:T488"/>
    <mergeCell ref="U487:U488"/>
    <mergeCell ref="B489:B490"/>
    <mergeCell ref="C489:D490"/>
    <mergeCell ref="E489:E490"/>
    <mergeCell ref="F489:F490"/>
    <mergeCell ref="G489:H490"/>
    <mergeCell ref="I489:I490"/>
    <mergeCell ref="J489:J490"/>
    <mergeCell ref="K489:L490"/>
    <mergeCell ref="K487:L488"/>
    <mergeCell ref="M487:M488"/>
    <mergeCell ref="N487:N488"/>
    <mergeCell ref="O487:P488"/>
    <mergeCell ref="Q487:Q488"/>
    <mergeCell ref="R487:R488"/>
    <mergeCell ref="R485:R486"/>
    <mergeCell ref="S485:T486"/>
    <mergeCell ref="U485:U486"/>
    <mergeCell ref="B487:B488"/>
    <mergeCell ref="C487:D488"/>
    <mergeCell ref="E487:E488"/>
    <mergeCell ref="F487:F488"/>
    <mergeCell ref="G487:H488"/>
    <mergeCell ref="I487:I488"/>
    <mergeCell ref="J487:J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U482:U483"/>
    <mergeCell ref="C484:E484"/>
    <mergeCell ref="G484:I484"/>
    <mergeCell ref="K484:M484"/>
    <mergeCell ref="O484:Q484"/>
    <mergeCell ref="S484:U484"/>
    <mergeCell ref="M482:M483"/>
    <mergeCell ref="N482:N483"/>
    <mergeCell ref="O482:P483"/>
    <mergeCell ref="Q482:Q483"/>
    <mergeCell ref="R482:R483"/>
    <mergeCell ref="S482:T483"/>
    <mergeCell ref="S480:T481"/>
    <mergeCell ref="U480:U481"/>
    <mergeCell ref="B482:B483"/>
    <mergeCell ref="C482:D483"/>
    <mergeCell ref="E482:E483"/>
    <mergeCell ref="F482:F483"/>
    <mergeCell ref="G482:H483"/>
    <mergeCell ref="I482:I483"/>
    <mergeCell ref="J482:J483"/>
    <mergeCell ref="K482:L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N476:N477"/>
    <mergeCell ref="O476:P477"/>
    <mergeCell ref="Q476:Q477"/>
    <mergeCell ref="R476:R477"/>
    <mergeCell ref="S476:T477"/>
    <mergeCell ref="U476:U477"/>
    <mergeCell ref="U474:U475"/>
    <mergeCell ref="B476:B477"/>
    <mergeCell ref="C476:D477"/>
    <mergeCell ref="E476:E477"/>
    <mergeCell ref="F476:F477"/>
    <mergeCell ref="G476:H477"/>
    <mergeCell ref="I476:I477"/>
    <mergeCell ref="J476:J477"/>
    <mergeCell ref="K476:L477"/>
    <mergeCell ref="M476:M477"/>
    <mergeCell ref="M474:M475"/>
    <mergeCell ref="N474:N475"/>
    <mergeCell ref="O474:P475"/>
    <mergeCell ref="Q474:Q475"/>
    <mergeCell ref="R474:R475"/>
    <mergeCell ref="S474:T475"/>
    <mergeCell ref="S472:T473"/>
    <mergeCell ref="U472:U473"/>
    <mergeCell ref="B474:B475"/>
    <mergeCell ref="C474:D475"/>
    <mergeCell ref="E474:E475"/>
    <mergeCell ref="F474:F475"/>
    <mergeCell ref="G474:H475"/>
    <mergeCell ref="I474:I475"/>
    <mergeCell ref="J474:J475"/>
    <mergeCell ref="K474:L475"/>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S467:S468"/>
    <mergeCell ref="T467:T468"/>
    <mergeCell ref="U467:U468"/>
    <mergeCell ref="C469:E469"/>
    <mergeCell ref="G469:I469"/>
    <mergeCell ref="K469:M469"/>
    <mergeCell ref="O469:Q469"/>
    <mergeCell ref="S469:U469"/>
    <mergeCell ref="M467:M468"/>
    <mergeCell ref="N467:N468"/>
    <mergeCell ref="O467:O468"/>
    <mergeCell ref="P467:P468"/>
    <mergeCell ref="Q467:Q468"/>
    <mergeCell ref="R467:R468"/>
    <mergeCell ref="G467:G468"/>
    <mergeCell ref="H467:H468"/>
    <mergeCell ref="I467:I468"/>
    <mergeCell ref="J467:J468"/>
    <mergeCell ref="K467:K468"/>
    <mergeCell ref="L467:L468"/>
    <mergeCell ref="C466:E466"/>
    <mergeCell ref="G466:I466"/>
    <mergeCell ref="K466:M466"/>
    <mergeCell ref="O466:Q466"/>
    <mergeCell ref="S466:U466"/>
    <mergeCell ref="B467:B468"/>
    <mergeCell ref="C467:C468"/>
    <mergeCell ref="D467:D468"/>
    <mergeCell ref="E467:E468"/>
    <mergeCell ref="F467:F468"/>
    <mergeCell ref="K465:M465"/>
    <mergeCell ref="N464:N465"/>
    <mergeCell ref="O464:Q465"/>
    <mergeCell ref="R464:R465"/>
    <mergeCell ref="S464:U464"/>
    <mergeCell ref="S465:U465"/>
    <mergeCell ref="T453:T454"/>
    <mergeCell ref="U453:U454"/>
    <mergeCell ref="B462:U462"/>
    <mergeCell ref="B464:B465"/>
    <mergeCell ref="C464:E465"/>
    <mergeCell ref="F464:F465"/>
    <mergeCell ref="G464:I464"/>
    <mergeCell ref="G465:I465"/>
    <mergeCell ref="J464:J465"/>
    <mergeCell ref="K464:M464"/>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N443:N444"/>
    <mergeCell ref="O443:P444"/>
    <mergeCell ref="Q443:Q444"/>
    <mergeCell ref="R443:R444"/>
    <mergeCell ref="S443:T444"/>
    <mergeCell ref="U443:U444"/>
    <mergeCell ref="U441:U442"/>
    <mergeCell ref="B443:B444"/>
    <mergeCell ref="C443:D444"/>
    <mergeCell ref="E443:E444"/>
    <mergeCell ref="F443:F444"/>
    <mergeCell ref="G443:H444"/>
    <mergeCell ref="I443:I444"/>
    <mergeCell ref="J443:J444"/>
    <mergeCell ref="K443:L444"/>
    <mergeCell ref="M443:M444"/>
    <mergeCell ref="M441:M442"/>
    <mergeCell ref="N441:N442"/>
    <mergeCell ref="O441:P442"/>
    <mergeCell ref="Q441:Q442"/>
    <mergeCell ref="R441:R442"/>
    <mergeCell ref="S441:T442"/>
    <mergeCell ref="S439:T440"/>
    <mergeCell ref="U439:U440"/>
    <mergeCell ref="B441:B442"/>
    <mergeCell ref="C441:D442"/>
    <mergeCell ref="E441:E442"/>
    <mergeCell ref="F441:F442"/>
    <mergeCell ref="G441:H442"/>
    <mergeCell ref="I441:I442"/>
    <mergeCell ref="J441:J442"/>
    <mergeCell ref="K441:L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Q435:Q436"/>
    <mergeCell ref="R435:R436"/>
    <mergeCell ref="S435:T436"/>
    <mergeCell ref="U435:U436"/>
    <mergeCell ref="B437:B438"/>
    <mergeCell ref="C437:D438"/>
    <mergeCell ref="E437:E438"/>
    <mergeCell ref="F437:F438"/>
    <mergeCell ref="G437:H438"/>
    <mergeCell ref="I437:I438"/>
    <mergeCell ref="I435:I436"/>
    <mergeCell ref="J435:J436"/>
    <mergeCell ref="K435:L436"/>
    <mergeCell ref="M435:M436"/>
    <mergeCell ref="N435:N436"/>
    <mergeCell ref="O435:P436"/>
    <mergeCell ref="C434:E434"/>
    <mergeCell ref="G434:I434"/>
    <mergeCell ref="K434:M434"/>
    <mergeCell ref="O434:Q434"/>
    <mergeCell ref="S434:U434"/>
    <mergeCell ref="B435:B436"/>
    <mergeCell ref="C435:D436"/>
    <mergeCell ref="E435:E436"/>
    <mergeCell ref="F435:F436"/>
    <mergeCell ref="G435:H436"/>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T415:T416"/>
    <mergeCell ref="U415:U416"/>
    <mergeCell ref="C417:E417"/>
    <mergeCell ref="G417:I417"/>
    <mergeCell ref="K417:M417"/>
    <mergeCell ref="O417:Q417"/>
    <mergeCell ref="S417:U417"/>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N412:N413"/>
    <mergeCell ref="O412:Q413"/>
    <mergeCell ref="R412:R413"/>
    <mergeCell ref="S412:U412"/>
    <mergeCell ref="S413:U413"/>
    <mergeCell ref="C414:E414"/>
    <mergeCell ref="G414:I414"/>
    <mergeCell ref="K414:M414"/>
    <mergeCell ref="O414:Q414"/>
    <mergeCell ref="S414:U414"/>
    <mergeCell ref="U402:U403"/>
    <mergeCell ref="B410:U410"/>
    <mergeCell ref="B412:B413"/>
    <mergeCell ref="C412:E413"/>
    <mergeCell ref="F412:F413"/>
    <mergeCell ref="G412:I412"/>
    <mergeCell ref="G413:I413"/>
    <mergeCell ref="J412:J413"/>
    <mergeCell ref="K412:M412"/>
    <mergeCell ref="K413:M413"/>
    <mergeCell ref="O402:O403"/>
    <mergeCell ref="P402:P403"/>
    <mergeCell ref="Q402:Q403"/>
    <mergeCell ref="R402:R403"/>
    <mergeCell ref="S402:S403"/>
    <mergeCell ref="T402:T403"/>
    <mergeCell ref="I402:I403"/>
    <mergeCell ref="J402:J403"/>
    <mergeCell ref="K402:K403"/>
    <mergeCell ref="L402:L403"/>
    <mergeCell ref="M402:M403"/>
    <mergeCell ref="N402:N403"/>
    <mergeCell ref="R400:R401"/>
    <mergeCell ref="S400:T401"/>
    <mergeCell ref="U400:U401"/>
    <mergeCell ref="B402:B403"/>
    <mergeCell ref="C402:C403"/>
    <mergeCell ref="D402:D403"/>
    <mergeCell ref="E402:E403"/>
    <mergeCell ref="F402:F403"/>
    <mergeCell ref="G402:G403"/>
    <mergeCell ref="H402:H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T394:T395"/>
    <mergeCell ref="U394:U395"/>
    <mergeCell ref="B396:B397"/>
    <mergeCell ref="C396:D397"/>
    <mergeCell ref="E396:E397"/>
    <mergeCell ref="F396:F397"/>
    <mergeCell ref="G396:H397"/>
    <mergeCell ref="I396:I397"/>
    <mergeCell ref="J396:J397"/>
    <mergeCell ref="K396:L397"/>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U376:U377"/>
    <mergeCell ref="B391:U391"/>
    <mergeCell ref="C393:E393"/>
    <mergeCell ref="G393:I393"/>
    <mergeCell ref="K393:M393"/>
    <mergeCell ref="O393:Q393"/>
    <mergeCell ref="S393:U393"/>
    <mergeCell ref="B379:U379"/>
    <mergeCell ref="B380:U380"/>
    <mergeCell ref="B381:U381"/>
    <mergeCell ref="O376:O377"/>
    <mergeCell ref="P376:P377"/>
    <mergeCell ref="Q376:Q377"/>
    <mergeCell ref="R376:R377"/>
    <mergeCell ref="S376:S377"/>
    <mergeCell ref="T376:T377"/>
    <mergeCell ref="I376:I377"/>
    <mergeCell ref="J376:J377"/>
    <mergeCell ref="K376:K377"/>
    <mergeCell ref="L376:L377"/>
    <mergeCell ref="M376:M377"/>
    <mergeCell ref="N376:N377"/>
    <mergeCell ref="R374:R375"/>
    <mergeCell ref="S374:T375"/>
    <mergeCell ref="U374:U375"/>
    <mergeCell ref="B376:B377"/>
    <mergeCell ref="C376:C377"/>
    <mergeCell ref="D376:D377"/>
    <mergeCell ref="E376:E377"/>
    <mergeCell ref="F376:F377"/>
    <mergeCell ref="G376:G377"/>
    <mergeCell ref="H376:H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T368:T369"/>
    <mergeCell ref="U368:U369"/>
    <mergeCell ref="B370:B371"/>
    <mergeCell ref="C370:D371"/>
    <mergeCell ref="E370:E371"/>
    <mergeCell ref="F370:F371"/>
    <mergeCell ref="G370:H371"/>
    <mergeCell ref="I370:I371"/>
    <mergeCell ref="J370:J371"/>
    <mergeCell ref="K370:L371"/>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T356:T357"/>
    <mergeCell ref="U356:U357"/>
    <mergeCell ref="B365:U365"/>
    <mergeCell ref="C367:E367"/>
    <mergeCell ref="G367:I367"/>
    <mergeCell ref="K367:M367"/>
    <mergeCell ref="O367:Q367"/>
    <mergeCell ref="S367:U367"/>
    <mergeCell ref="B358:U358"/>
    <mergeCell ref="B359:U359"/>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S348:S349"/>
    <mergeCell ref="T348:T349"/>
    <mergeCell ref="U348:U349"/>
    <mergeCell ref="B350:B351"/>
    <mergeCell ref="C350:D351"/>
    <mergeCell ref="E350:E351"/>
    <mergeCell ref="F350:F351"/>
    <mergeCell ref="G350:H351"/>
    <mergeCell ref="I350:I351"/>
    <mergeCell ref="J350:J351"/>
    <mergeCell ref="M348:M349"/>
    <mergeCell ref="N348:N349"/>
    <mergeCell ref="O348:O349"/>
    <mergeCell ref="P348:P349"/>
    <mergeCell ref="Q348:Q349"/>
    <mergeCell ref="R348:R349"/>
    <mergeCell ref="G348:G349"/>
    <mergeCell ref="H348:H349"/>
    <mergeCell ref="I348:I349"/>
    <mergeCell ref="J348:J349"/>
    <mergeCell ref="K348:K349"/>
    <mergeCell ref="L348:L349"/>
    <mergeCell ref="C347:E347"/>
    <mergeCell ref="G347:I347"/>
    <mergeCell ref="K347:M347"/>
    <mergeCell ref="O347:Q347"/>
    <mergeCell ref="S347:U347"/>
    <mergeCell ref="B348:B349"/>
    <mergeCell ref="C348:C349"/>
    <mergeCell ref="D348:D349"/>
    <mergeCell ref="E348:E349"/>
    <mergeCell ref="F348:F349"/>
    <mergeCell ref="Q336:Q337"/>
    <mergeCell ref="R336:R337"/>
    <mergeCell ref="S336:S337"/>
    <mergeCell ref="T336:T337"/>
    <mergeCell ref="U336:U337"/>
    <mergeCell ref="B345:U345"/>
    <mergeCell ref="B341:U341"/>
    <mergeCell ref="B342:U342"/>
    <mergeCell ref="B343:U343"/>
    <mergeCell ref="B344:U344"/>
    <mergeCell ref="K336:K337"/>
    <mergeCell ref="L336:L337"/>
    <mergeCell ref="M336:M337"/>
    <mergeCell ref="N336:N337"/>
    <mergeCell ref="O336:O337"/>
    <mergeCell ref="P336:P337"/>
    <mergeCell ref="U334:U335"/>
    <mergeCell ref="B336:B337"/>
    <mergeCell ref="C336:C337"/>
    <mergeCell ref="D336:D337"/>
    <mergeCell ref="E336:E337"/>
    <mergeCell ref="F336:F337"/>
    <mergeCell ref="G336:G337"/>
    <mergeCell ref="H336:H337"/>
    <mergeCell ref="I336:I337"/>
    <mergeCell ref="J336:J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Q296:Q297"/>
    <mergeCell ref="R296:R297"/>
    <mergeCell ref="S296:T297"/>
    <mergeCell ref="U296:U297"/>
    <mergeCell ref="B298:B299"/>
    <mergeCell ref="C298:D299"/>
    <mergeCell ref="E298:E299"/>
    <mergeCell ref="F298:F299"/>
    <mergeCell ref="G298:H299"/>
    <mergeCell ref="I298:I299"/>
    <mergeCell ref="I296:I297"/>
    <mergeCell ref="J296:J297"/>
    <mergeCell ref="K296:L297"/>
    <mergeCell ref="M296:M297"/>
    <mergeCell ref="N296:N297"/>
    <mergeCell ref="O296:P297"/>
    <mergeCell ref="C295:E295"/>
    <mergeCell ref="G295:I295"/>
    <mergeCell ref="K295:M295"/>
    <mergeCell ref="O295:Q295"/>
    <mergeCell ref="S295:U295"/>
    <mergeCell ref="B296:B297"/>
    <mergeCell ref="C296:D297"/>
    <mergeCell ref="E296:E297"/>
    <mergeCell ref="F296:F297"/>
    <mergeCell ref="G296:H297"/>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S287:S288"/>
    <mergeCell ref="T287:T288"/>
    <mergeCell ref="U287:U288"/>
    <mergeCell ref="B289:B290"/>
    <mergeCell ref="C289:D290"/>
    <mergeCell ref="E289:E290"/>
    <mergeCell ref="F289:F290"/>
    <mergeCell ref="G289:H290"/>
    <mergeCell ref="I289:I290"/>
    <mergeCell ref="J289:J290"/>
    <mergeCell ref="M287:M288"/>
    <mergeCell ref="N287:N288"/>
    <mergeCell ref="O287:O288"/>
    <mergeCell ref="P287:P288"/>
    <mergeCell ref="Q287:Q288"/>
    <mergeCell ref="R287:R288"/>
    <mergeCell ref="G287:G288"/>
    <mergeCell ref="H287:H288"/>
    <mergeCell ref="I287:I288"/>
    <mergeCell ref="J287:J288"/>
    <mergeCell ref="K287:K288"/>
    <mergeCell ref="L287:L288"/>
    <mergeCell ref="C286:E286"/>
    <mergeCell ref="G286:I286"/>
    <mergeCell ref="K286:M286"/>
    <mergeCell ref="O286:Q286"/>
    <mergeCell ref="S286:U286"/>
    <mergeCell ref="B287:B288"/>
    <mergeCell ref="C287:C288"/>
    <mergeCell ref="D287:D288"/>
    <mergeCell ref="E287:E288"/>
    <mergeCell ref="F287:F288"/>
    <mergeCell ref="K284:M284"/>
    <mergeCell ref="K285:M285"/>
    <mergeCell ref="N284:N285"/>
    <mergeCell ref="O284:Q285"/>
    <mergeCell ref="R284:R285"/>
    <mergeCell ref="S284:U284"/>
    <mergeCell ref="S285:U285"/>
    <mergeCell ref="B284:B285"/>
    <mergeCell ref="C284:E285"/>
    <mergeCell ref="F284:F285"/>
    <mergeCell ref="G284:I284"/>
    <mergeCell ref="G285:I285"/>
    <mergeCell ref="J284:J285"/>
    <mergeCell ref="Q268:Q269"/>
    <mergeCell ref="R268:R269"/>
    <mergeCell ref="S268:S269"/>
    <mergeCell ref="T268:T269"/>
    <mergeCell ref="U268:U269"/>
    <mergeCell ref="B282:U282"/>
    <mergeCell ref="B275:U275"/>
    <mergeCell ref="B276:U276"/>
    <mergeCell ref="B277:U277"/>
    <mergeCell ref="B278:U278"/>
    <mergeCell ref="K268:K269"/>
    <mergeCell ref="L268:L269"/>
    <mergeCell ref="M268:M269"/>
    <mergeCell ref="N268:N269"/>
    <mergeCell ref="O268:O269"/>
    <mergeCell ref="P268:P269"/>
    <mergeCell ref="U266:U267"/>
    <mergeCell ref="B268:B269"/>
    <mergeCell ref="C268:C269"/>
    <mergeCell ref="D268:D269"/>
    <mergeCell ref="E268:E269"/>
    <mergeCell ref="F268:F269"/>
    <mergeCell ref="G268:G269"/>
    <mergeCell ref="H268:H269"/>
    <mergeCell ref="I268:I269"/>
    <mergeCell ref="J268:J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C228:E228"/>
    <mergeCell ref="G228:I228"/>
    <mergeCell ref="K228:M228"/>
    <mergeCell ref="O228:Q228"/>
    <mergeCell ref="S228:U228"/>
    <mergeCell ref="C229:E229"/>
    <mergeCell ref="G229:I229"/>
    <mergeCell ref="K229:M229"/>
    <mergeCell ref="O229:Q229"/>
    <mergeCell ref="S229:U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S220:S221"/>
    <mergeCell ref="T220:T221"/>
    <mergeCell ref="U220:U221"/>
    <mergeCell ref="B222:B223"/>
    <mergeCell ref="C222:D223"/>
    <mergeCell ref="E222:E223"/>
    <mergeCell ref="F222:F223"/>
    <mergeCell ref="G222:H223"/>
    <mergeCell ref="I222:I223"/>
    <mergeCell ref="J222:J223"/>
    <mergeCell ref="M220:M221"/>
    <mergeCell ref="N220:N221"/>
    <mergeCell ref="O220:O221"/>
    <mergeCell ref="P220:P221"/>
    <mergeCell ref="Q220:Q221"/>
    <mergeCell ref="R220:R221"/>
    <mergeCell ref="G220:G221"/>
    <mergeCell ref="H220:H221"/>
    <mergeCell ref="I220:I221"/>
    <mergeCell ref="J220:J221"/>
    <mergeCell ref="K220:K221"/>
    <mergeCell ref="L220:L221"/>
    <mergeCell ref="C219:E219"/>
    <mergeCell ref="G219:I219"/>
    <mergeCell ref="K219:M219"/>
    <mergeCell ref="O219:Q219"/>
    <mergeCell ref="S219:U219"/>
    <mergeCell ref="B220:B221"/>
    <mergeCell ref="C220:C221"/>
    <mergeCell ref="D220:D221"/>
    <mergeCell ref="E220:E221"/>
    <mergeCell ref="F220:F221"/>
    <mergeCell ref="K217:M217"/>
    <mergeCell ref="K218:M218"/>
    <mergeCell ref="N217:N218"/>
    <mergeCell ref="O217:Q218"/>
    <mergeCell ref="R217:R218"/>
    <mergeCell ref="S217:U217"/>
    <mergeCell ref="S218:U218"/>
    <mergeCell ref="B217:B218"/>
    <mergeCell ref="C217:E218"/>
    <mergeCell ref="F217:F218"/>
    <mergeCell ref="G217:I217"/>
    <mergeCell ref="G218:I218"/>
    <mergeCell ref="J217:J218"/>
    <mergeCell ref="Q203:Q204"/>
    <mergeCell ref="R203:R204"/>
    <mergeCell ref="S203:S204"/>
    <mergeCell ref="T203:T204"/>
    <mergeCell ref="U203:U204"/>
    <mergeCell ref="B215:U215"/>
    <mergeCell ref="B208:U208"/>
    <mergeCell ref="B209:U209"/>
    <mergeCell ref="B210:U210"/>
    <mergeCell ref="B211:U211"/>
    <mergeCell ref="K203:K204"/>
    <mergeCell ref="L203:L204"/>
    <mergeCell ref="M203:M204"/>
    <mergeCell ref="N203:N204"/>
    <mergeCell ref="O203:O204"/>
    <mergeCell ref="P203:P204"/>
    <mergeCell ref="U201:U202"/>
    <mergeCell ref="B203:B204"/>
    <mergeCell ref="C203:C204"/>
    <mergeCell ref="D203:D204"/>
    <mergeCell ref="E203:E204"/>
    <mergeCell ref="F203:F204"/>
    <mergeCell ref="G203:G204"/>
    <mergeCell ref="H203:H204"/>
    <mergeCell ref="I203:I204"/>
    <mergeCell ref="J203:J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Q163:Q164"/>
    <mergeCell ref="R163:R164"/>
    <mergeCell ref="S163:T164"/>
    <mergeCell ref="U163:U164"/>
    <mergeCell ref="B165:B166"/>
    <mergeCell ref="C165:D166"/>
    <mergeCell ref="E165:E166"/>
    <mergeCell ref="F165:F166"/>
    <mergeCell ref="G165:H166"/>
    <mergeCell ref="I165:I166"/>
    <mergeCell ref="I163:I164"/>
    <mergeCell ref="J163:J164"/>
    <mergeCell ref="K163:L164"/>
    <mergeCell ref="M163:M164"/>
    <mergeCell ref="N163:N164"/>
    <mergeCell ref="O163:P164"/>
    <mergeCell ref="C162:E162"/>
    <mergeCell ref="G162:I162"/>
    <mergeCell ref="K162:M162"/>
    <mergeCell ref="O162:Q162"/>
    <mergeCell ref="S162:U162"/>
    <mergeCell ref="B163:B164"/>
    <mergeCell ref="C163:D164"/>
    <mergeCell ref="E163:E164"/>
    <mergeCell ref="F163:F164"/>
    <mergeCell ref="G163:H164"/>
    <mergeCell ref="R159:R160"/>
    <mergeCell ref="S159:T160"/>
    <mergeCell ref="U159:U160"/>
    <mergeCell ref="C161:E161"/>
    <mergeCell ref="G161:I161"/>
    <mergeCell ref="K161:M161"/>
    <mergeCell ref="O161:Q161"/>
    <mergeCell ref="S161:U161"/>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T153:T154"/>
    <mergeCell ref="U153:U154"/>
    <mergeCell ref="B155:B156"/>
    <mergeCell ref="C155:D156"/>
    <mergeCell ref="E155:E156"/>
    <mergeCell ref="F155:F156"/>
    <mergeCell ref="G155:H156"/>
    <mergeCell ref="I155:I156"/>
    <mergeCell ref="J155:J156"/>
    <mergeCell ref="K155:L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O150:Q151"/>
    <mergeCell ref="R150:R151"/>
    <mergeCell ref="S150:U150"/>
    <mergeCell ref="S151:U151"/>
    <mergeCell ref="C152:E152"/>
    <mergeCell ref="G152:I152"/>
    <mergeCell ref="K152:M152"/>
    <mergeCell ref="O152:Q152"/>
    <mergeCell ref="S152:U152"/>
    <mergeCell ref="B148:U148"/>
    <mergeCell ref="B150:B151"/>
    <mergeCell ref="C150:E151"/>
    <mergeCell ref="F150:F151"/>
    <mergeCell ref="G150:I150"/>
    <mergeCell ref="G151:I151"/>
    <mergeCell ref="J150:J151"/>
    <mergeCell ref="K150:M150"/>
    <mergeCell ref="K151:M151"/>
    <mergeCell ref="N150:N151"/>
    <mergeCell ref="P137:P138"/>
    <mergeCell ref="Q137:Q138"/>
    <mergeCell ref="R137:R138"/>
    <mergeCell ref="S137:S138"/>
    <mergeCell ref="T137:T138"/>
    <mergeCell ref="U137:U138"/>
    <mergeCell ref="J137:J138"/>
    <mergeCell ref="K137:K138"/>
    <mergeCell ref="L137:L138"/>
    <mergeCell ref="M137:M138"/>
    <mergeCell ref="N137:N138"/>
    <mergeCell ref="O137:O138"/>
    <mergeCell ref="S135:T136"/>
    <mergeCell ref="U135:U136"/>
    <mergeCell ref="B137:B138"/>
    <mergeCell ref="C137:C138"/>
    <mergeCell ref="D137:D138"/>
    <mergeCell ref="E137:E138"/>
    <mergeCell ref="F137:F138"/>
    <mergeCell ref="G137:G138"/>
    <mergeCell ref="H137:H138"/>
    <mergeCell ref="I137:I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2:R123"/>
    <mergeCell ref="S122:T123"/>
    <mergeCell ref="U122:U123"/>
    <mergeCell ref="C124:E124"/>
    <mergeCell ref="G124:I124"/>
    <mergeCell ref="K124:M124"/>
    <mergeCell ref="O124:Q124"/>
    <mergeCell ref="S124:U124"/>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19:R120"/>
    <mergeCell ref="S119:T120"/>
    <mergeCell ref="U119:U120"/>
    <mergeCell ref="C121:E121"/>
    <mergeCell ref="G121:I121"/>
    <mergeCell ref="K121:M121"/>
    <mergeCell ref="O121:Q121"/>
    <mergeCell ref="S121:U121"/>
    <mergeCell ref="J119:J120"/>
    <mergeCell ref="K119:L120"/>
    <mergeCell ref="M119:M120"/>
    <mergeCell ref="N119:N120"/>
    <mergeCell ref="O119:P120"/>
    <mergeCell ref="Q119:Q120"/>
    <mergeCell ref="B119:B120"/>
    <mergeCell ref="C119:D120"/>
    <mergeCell ref="E119:E120"/>
    <mergeCell ref="F119:F120"/>
    <mergeCell ref="G119:H120"/>
    <mergeCell ref="I119:I120"/>
    <mergeCell ref="U116:U117"/>
    <mergeCell ref="C118:E118"/>
    <mergeCell ref="G118:I118"/>
    <mergeCell ref="K118:M118"/>
    <mergeCell ref="O118:Q118"/>
    <mergeCell ref="S118:U118"/>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S112:S113"/>
    <mergeCell ref="T112:T113"/>
    <mergeCell ref="U112:U113"/>
    <mergeCell ref="B114:B115"/>
    <mergeCell ref="C114:D115"/>
    <mergeCell ref="E114:E115"/>
    <mergeCell ref="F114:F115"/>
    <mergeCell ref="G114:H115"/>
    <mergeCell ref="I114:I115"/>
    <mergeCell ref="J114:J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C111:E111"/>
    <mergeCell ref="G111:I111"/>
    <mergeCell ref="K111:M111"/>
    <mergeCell ref="O111:Q111"/>
    <mergeCell ref="S111:U111"/>
    <mergeCell ref="B112:B113"/>
    <mergeCell ref="C112:C113"/>
    <mergeCell ref="D112:D113"/>
    <mergeCell ref="E112:E113"/>
    <mergeCell ref="F112:F113"/>
    <mergeCell ref="P109:P110"/>
    <mergeCell ref="Q109:Q110"/>
    <mergeCell ref="R109:R110"/>
    <mergeCell ref="S109:S110"/>
    <mergeCell ref="T109:T110"/>
    <mergeCell ref="U109:U110"/>
    <mergeCell ref="J109:J110"/>
    <mergeCell ref="K109:K110"/>
    <mergeCell ref="L109:L110"/>
    <mergeCell ref="M109:M110"/>
    <mergeCell ref="N109:N110"/>
    <mergeCell ref="O109:O110"/>
    <mergeCell ref="S107:T108"/>
    <mergeCell ref="U107:U108"/>
    <mergeCell ref="B109:B110"/>
    <mergeCell ref="C109:C110"/>
    <mergeCell ref="D109:D110"/>
    <mergeCell ref="E109:E110"/>
    <mergeCell ref="F109:F110"/>
    <mergeCell ref="G109:G110"/>
    <mergeCell ref="H109:H110"/>
    <mergeCell ref="I109:I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T91:T92"/>
    <mergeCell ref="U91:U92"/>
    <mergeCell ref="B93:B94"/>
    <mergeCell ref="C93:D94"/>
    <mergeCell ref="E93:E94"/>
    <mergeCell ref="F93:F94"/>
    <mergeCell ref="G93:H94"/>
    <mergeCell ref="I93:I94"/>
    <mergeCell ref="J93:J94"/>
    <mergeCell ref="K93:L94"/>
    <mergeCell ref="N91:N92"/>
    <mergeCell ref="O91:O92"/>
    <mergeCell ref="P91:P92"/>
    <mergeCell ref="Q91:Q92"/>
    <mergeCell ref="R91:R92"/>
    <mergeCell ref="S91:S92"/>
    <mergeCell ref="H91:H92"/>
    <mergeCell ref="I91:I92"/>
    <mergeCell ref="J91:J92"/>
    <mergeCell ref="K91:K92"/>
    <mergeCell ref="L91:L92"/>
    <mergeCell ref="M91:M92"/>
    <mergeCell ref="O89:Q90"/>
    <mergeCell ref="R89:R90"/>
    <mergeCell ref="S89:U89"/>
    <mergeCell ref="S90:U90"/>
    <mergeCell ref="B91:B92"/>
    <mergeCell ref="C91:C92"/>
    <mergeCell ref="D91:D92"/>
    <mergeCell ref="E91:E92"/>
    <mergeCell ref="F91:F92"/>
    <mergeCell ref="G91:G92"/>
    <mergeCell ref="B87:U87"/>
    <mergeCell ref="B89:B90"/>
    <mergeCell ref="C89:E90"/>
    <mergeCell ref="F89:F90"/>
    <mergeCell ref="G89:I89"/>
    <mergeCell ref="G90:I90"/>
    <mergeCell ref="J89:J90"/>
    <mergeCell ref="K89:M89"/>
    <mergeCell ref="K90:M90"/>
    <mergeCell ref="N89:N90"/>
    <mergeCell ref="P76:P77"/>
    <mergeCell ref="Q76:Q77"/>
    <mergeCell ref="R76:R77"/>
    <mergeCell ref="S76:S77"/>
    <mergeCell ref="T76:T77"/>
    <mergeCell ref="U76:U77"/>
    <mergeCell ref="J76:J77"/>
    <mergeCell ref="K76:K77"/>
    <mergeCell ref="L76:L77"/>
    <mergeCell ref="M76:M77"/>
    <mergeCell ref="N76:N77"/>
    <mergeCell ref="O76:O77"/>
    <mergeCell ref="S74:T75"/>
    <mergeCell ref="U74:U75"/>
    <mergeCell ref="B76:B77"/>
    <mergeCell ref="C76:C77"/>
    <mergeCell ref="D76:D77"/>
    <mergeCell ref="E76:E77"/>
    <mergeCell ref="F76:F77"/>
    <mergeCell ref="G76:G77"/>
    <mergeCell ref="H76:H77"/>
    <mergeCell ref="I76:I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R61:R62"/>
    <mergeCell ref="S61:T62"/>
    <mergeCell ref="U61:U62"/>
    <mergeCell ref="C63:E63"/>
    <mergeCell ref="G63:I63"/>
    <mergeCell ref="K63:M63"/>
    <mergeCell ref="O63:Q63"/>
    <mergeCell ref="S63:U63"/>
    <mergeCell ref="J61:J62"/>
    <mergeCell ref="K61:L62"/>
    <mergeCell ref="M61:M62"/>
    <mergeCell ref="N61:N62"/>
    <mergeCell ref="O61:P62"/>
    <mergeCell ref="Q61:Q62"/>
    <mergeCell ref="B61:B62"/>
    <mergeCell ref="C61:D62"/>
    <mergeCell ref="E61:E62"/>
    <mergeCell ref="F61:F62"/>
    <mergeCell ref="G61:H62"/>
    <mergeCell ref="I61:I62"/>
    <mergeCell ref="Q58:Q59"/>
    <mergeCell ref="R58:R59"/>
    <mergeCell ref="S58:T59"/>
    <mergeCell ref="U58:U59"/>
    <mergeCell ref="C60:E60"/>
    <mergeCell ref="G60:I60"/>
    <mergeCell ref="K60:M60"/>
    <mergeCell ref="O60:Q60"/>
    <mergeCell ref="S60:U60"/>
    <mergeCell ref="I58:I59"/>
    <mergeCell ref="J58:J59"/>
    <mergeCell ref="K58:L59"/>
    <mergeCell ref="M58:M59"/>
    <mergeCell ref="N58:N59"/>
    <mergeCell ref="O58:P59"/>
    <mergeCell ref="C57:E57"/>
    <mergeCell ref="G57:I57"/>
    <mergeCell ref="K57:M57"/>
    <mergeCell ref="O57:Q57"/>
    <mergeCell ref="S57:U57"/>
    <mergeCell ref="B58:B59"/>
    <mergeCell ref="C58:D59"/>
    <mergeCell ref="E58:E59"/>
    <mergeCell ref="F58:F59"/>
    <mergeCell ref="G58:H59"/>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Q48:Q49"/>
    <mergeCell ref="R48:R49"/>
    <mergeCell ref="S48:S49"/>
    <mergeCell ref="T48:T49"/>
    <mergeCell ref="U48:U49"/>
    <mergeCell ref="C50:E50"/>
    <mergeCell ref="G50:I50"/>
    <mergeCell ref="K50:M50"/>
    <mergeCell ref="O50:Q50"/>
    <mergeCell ref="S50:U50"/>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O26:Q27"/>
    <mergeCell ref="R26:R27"/>
    <mergeCell ref="S26:U26"/>
    <mergeCell ref="S27:U27"/>
    <mergeCell ref="B28:B29"/>
    <mergeCell ref="C28:C29"/>
    <mergeCell ref="D28:D29"/>
    <mergeCell ref="E28:E29"/>
    <mergeCell ref="F28:F29"/>
    <mergeCell ref="G28:G29"/>
    <mergeCell ref="B24:U24"/>
    <mergeCell ref="B26:B27"/>
    <mergeCell ref="C26:E27"/>
    <mergeCell ref="F26:F27"/>
    <mergeCell ref="G26:I26"/>
    <mergeCell ref="G27:I27"/>
    <mergeCell ref="J26:J27"/>
    <mergeCell ref="K26:M26"/>
    <mergeCell ref="K27:M27"/>
    <mergeCell ref="N26:N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95"/>
  <sheetViews>
    <sheetView showGridLines="0" workbookViewId="0"/>
  </sheetViews>
  <sheetFormatPr defaultRowHeight="15"/>
  <cols>
    <col min="1" max="3" width="36.5703125" bestFit="1" customWidth="1"/>
    <col min="4" max="4" width="5.7109375" customWidth="1"/>
    <col min="5" max="5" width="10.140625" bestFit="1" customWidth="1"/>
    <col min="6" max="6" width="1.7109375" customWidth="1"/>
    <col min="7" max="7" width="5.7109375" customWidth="1"/>
    <col min="8" max="8" width="2.140625" customWidth="1"/>
    <col min="9" max="9" width="10.140625" bestFit="1" customWidth="1"/>
    <col min="10" max="10" width="6.5703125" customWidth="1"/>
    <col min="12" max="12" width="2.140625" customWidth="1"/>
    <col min="13" max="13" width="10.140625" bestFit="1" customWidth="1"/>
    <col min="14" max="14" width="1.7109375" customWidth="1"/>
    <col min="16" max="16" width="7.5703125" customWidth="1"/>
    <col min="17" max="17" width="4.85546875" customWidth="1"/>
    <col min="18" max="18" width="1.5703125" customWidth="1"/>
    <col min="19" max="19" width="5.7109375" customWidth="1"/>
    <col min="20" max="20" width="1.85546875" customWidth="1"/>
    <col min="21" max="22" width="6.5703125" customWidth="1"/>
    <col min="24" max="24" width="1.85546875" customWidth="1"/>
    <col min="25" max="25" width="6.5703125" customWidth="1"/>
    <col min="28" max="28" width="5.7109375" customWidth="1"/>
    <col min="29" max="29" width="7.85546875" customWidth="1"/>
    <col min="31" max="31" width="7.140625" customWidth="1"/>
    <col min="32" max="32" width="1.85546875" customWidth="1"/>
    <col min="33" max="33" width="8.7109375" customWidth="1"/>
    <col min="35" max="35" width="11.28515625" bestFit="1" customWidth="1"/>
    <col min="36" max="36" width="1.85546875" customWidth="1"/>
    <col min="37" max="37" width="6.5703125" customWidth="1"/>
    <col min="40" max="40" width="7.140625" customWidth="1"/>
    <col min="42" max="42" width="8.7109375" customWidth="1"/>
    <col min="44" max="44" width="11.28515625" bestFit="1" customWidth="1"/>
  </cols>
  <sheetData>
    <row r="1" spans="1:44" ht="15" customHeight="1">
      <c r="A1" s="8" t="s">
        <v>10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row>
    <row r="2" spans="1:4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row>
    <row r="3" spans="1:44" ht="45">
      <c r="A3" s="3" t="s">
        <v>1065</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c r="AM3" s="46"/>
      <c r="AN3" s="46"/>
      <c r="AO3" s="46"/>
      <c r="AP3" s="46"/>
      <c r="AQ3" s="46"/>
      <c r="AR3" s="46"/>
    </row>
    <row r="4" spans="1:44" ht="15" customHeight="1">
      <c r="A4" s="47" t="s">
        <v>1064</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c r="AM4" s="46"/>
      <c r="AN4" s="46"/>
      <c r="AO4" s="46"/>
      <c r="AP4" s="46"/>
      <c r="AQ4" s="46"/>
      <c r="AR4" s="46"/>
    </row>
    <row r="5" spans="1:44">
      <c r="A5" s="47"/>
      <c r="B5" s="177" t="s">
        <v>1066</v>
      </c>
      <c r="C5" s="177"/>
      <c r="D5" s="177"/>
      <c r="E5" s="177"/>
      <c r="F5" s="177"/>
      <c r="G5" s="177"/>
      <c r="H5" s="177"/>
      <c r="I5" s="177"/>
      <c r="J5" s="177"/>
      <c r="K5" s="177"/>
      <c r="L5" s="177"/>
      <c r="M5" s="177"/>
      <c r="N5" s="177"/>
      <c r="O5" s="177"/>
      <c r="P5" s="177"/>
      <c r="Q5" s="177"/>
      <c r="R5" s="177"/>
      <c r="S5" s="177"/>
      <c r="T5" s="177"/>
      <c r="U5" s="177"/>
      <c r="V5" s="177"/>
      <c r="W5" s="177"/>
      <c r="X5" s="177"/>
      <c r="Y5" s="177"/>
      <c r="Z5" s="177"/>
      <c r="AA5" s="177"/>
      <c r="AB5" s="177"/>
      <c r="AC5" s="177"/>
      <c r="AD5" s="177"/>
      <c r="AE5" s="177"/>
      <c r="AF5" s="177"/>
      <c r="AG5" s="177"/>
      <c r="AH5" s="177"/>
      <c r="AI5" s="177"/>
      <c r="AJ5" s="177"/>
      <c r="AK5" s="177"/>
      <c r="AL5" s="177"/>
      <c r="AM5" s="177"/>
      <c r="AN5" s="177"/>
      <c r="AO5" s="177"/>
      <c r="AP5" s="177"/>
      <c r="AQ5" s="177"/>
      <c r="AR5" s="177"/>
    </row>
    <row r="6" spans="1:44">
      <c r="A6" s="47"/>
      <c r="B6" s="177" t="s">
        <v>1067</v>
      </c>
      <c r="C6" s="177"/>
      <c r="D6" s="177"/>
      <c r="E6" s="177"/>
      <c r="F6" s="177"/>
      <c r="G6" s="177"/>
      <c r="H6" s="177"/>
      <c r="I6" s="177"/>
      <c r="J6" s="177"/>
      <c r="K6" s="177"/>
      <c r="L6" s="177"/>
      <c r="M6" s="177"/>
      <c r="N6" s="177"/>
      <c r="O6" s="177"/>
      <c r="P6" s="177"/>
      <c r="Q6" s="177"/>
      <c r="R6" s="177"/>
      <c r="S6" s="177"/>
      <c r="T6" s="177"/>
      <c r="U6" s="177"/>
      <c r="V6" s="177"/>
      <c r="W6" s="177"/>
      <c r="X6" s="177"/>
      <c r="Y6" s="177"/>
      <c r="Z6" s="177"/>
      <c r="AA6" s="177"/>
      <c r="AB6" s="177"/>
      <c r="AC6" s="177"/>
      <c r="AD6" s="177"/>
      <c r="AE6" s="177"/>
      <c r="AF6" s="177"/>
      <c r="AG6" s="177"/>
      <c r="AH6" s="177"/>
      <c r="AI6" s="177"/>
      <c r="AJ6" s="177"/>
      <c r="AK6" s="177"/>
      <c r="AL6" s="177"/>
      <c r="AM6" s="177"/>
      <c r="AN6" s="177"/>
      <c r="AO6" s="177"/>
      <c r="AP6" s="177"/>
      <c r="AQ6" s="177"/>
      <c r="AR6" s="177"/>
    </row>
    <row r="7" spans="1:44">
      <c r="A7" s="47"/>
      <c r="B7" s="177" t="s">
        <v>1068</v>
      </c>
      <c r="C7" s="177"/>
      <c r="D7" s="177"/>
      <c r="E7" s="177"/>
      <c r="F7" s="177"/>
      <c r="G7" s="177"/>
      <c r="H7" s="177"/>
      <c r="I7" s="177"/>
      <c r="J7" s="177"/>
      <c r="K7" s="177"/>
      <c r="L7" s="177"/>
      <c r="M7" s="177"/>
      <c r="N7" s="177"/>
      <c r="O7" s="177"/>
      <c r="P7" s="177"/>
      <c r="Q7" s="177"/>
      <c r="R7" s="177"/>
      <c r="S7" s="177"/>
      <c r="T7" s="177"/>
      <c r="U7" s="177"/>
      <c r="V7" s="177"/>
      <c r="W7" s="177"/>
      <c r="X7" s="177"/>
      <c r="Y7" s="177"/>
      <c r="Z7" s="177"/>
      <c r="AA7" s="177"/>
      <c r="AB7" s="177"/>
      <c r="AC7" s="177"/>
      <c r="AD7" s="177"/>
      <c r="AE7" s="177"/>
      <c r="AF7" s="177"/>
      <c r="AG7" s="177"/>
      <c r="AH7" s="177"/>
      <c r="AI7" s="177"/>
      <c r="AJ7" s="177"/>
      <c r="AK7" s="177"/>
      <c r="AL7" s="177"/>
      <c r="AM7" s="177"/>
      <c r="AN7" s="177"/>
      <c r="AO7" s="177"/>
      <c r="AP7" s="177"/>
      <c r="AQ7" s="177"/>
      <c r="AR7" s="177"/>
    </row>
    <row r="8" spans="1:44">
      <c r="A8" s="47"/>
      <c r="B8" s="177" t="s">
        <v>851</v>
      </c>
      <c r="C8" s="177"/>
      <c r="D8" s="177"/>
      <c r="E8" s="177"/>
      <c r="F8" s="177"/>
      <c r="G8" s="177"/>
      <c r="H8" s="177"/>
      <c r="I8" s="177"/>
      <c r="J8" s="177"/>
      <c r="K8" s="177"/>
      <c r="L8" s="177"/>
      <c r="M8" s="177"/>
      <c r="N8" s="177"/>
      <c r="O8" s="177"/>
      <c r="P8" s="177"/>
      <c r="Q8" s="177"/>
      <c r="R8" s="177"/>
      <c r="S8" s="177"/>
      <c r="T8" s="177"/>
      <c r="U8" s="177"/>
      <c r="V8" s="177"/>
      <c r="W8" s="177"/>
      <c r="X8" s="177"/>
      <c r="Y8" s="177"/>
      <c r="Z8" s="177"/>
      <c r="AA8" s="177"/>
      <c r="AB8" s="177"/>
      <c r="AC8" s="177"/>
      <c r="AD8" s="177"/>
      <c r="AE8" s="177"/>
      <c r="AF8" s="177"/>
      <c r="AG8" s="177"/>
      <c r="AH8" s="177"/>
      <c r="AI8" s="177"/>
      <c r="AJ8" s="177"/>
      <c r="AK8" s="177"/>
      <c r="AL8" s="177"/>
      <c r="AM8" s="177"/>
      <c r="AN8" s="177"/>
      <c r="AO8" s="177"/>
      <c r="AP8" s="177"/>
      <c r="AQ8" s="177"/>
      <c r="AR8" s="177"/>
    </row>
    <row r="9" spans="1:44">
      <c r="A9" s="47"/>
      <c r="B9" s="246"/>
      <c r="C9" s="246"/>
      <c r="D9" s="246"/>
      <c r="E9" s="246"/>
      <c r="F9" s="246"/>
      <c r="G9" s="246"/>
      <c r="H9" s="246"/>
      <c r="I9" s="246"/>
      <c r="J9" s="246"/>
      <c r="K9" s="246"/>
      <c r="L9" s="246"/>
      <c r="M9" s="246"/>
      <c r="N9" s="246"/>
      <c r="O9" s="246"/>
      <c r="P9" s="246"/>
      <c r="Q9" s="246"/>
      <c r="R9" s="246"/>
      <c r="S9" s="246"/>
      <c r="T9" s="246"/>
      <c r="U9" s="246"/>
      <c r="V9" s="246"/>
      <c r="W9" s="246"/>
      <c r="X9" s="246"/>
      <c r="Y9" s="246"/>
      <c r="Z9" s="246"/>
      <c r="AA9" s="246"/>
      <c r="AB9" s="246"/>
      <c r="AC9" s="246"/>
      <c r="AD9" s="246"/>
      <c r="AE9" s="246"/>
      <c r="AF9" s="246"/>
      <c r="AG9" s="246"/>
      <c r="AH9" s="246"/>
      <c r="AI9" s="246"/>
      <c r="AJ9" s="246"/>
      <c r="AK9" s="246"/>
      <c r="AL9" s="246"/>
      <c r="AM9" s="246"/>
      <c r="AN9" s="246"/>
      <c r="AO9" s="246"/>
      <c r="AP9" s="246"/>
      <c r="AQ9" s="246"/>
      <c r="AR9" s="246"/>
    </row>
    <row r="10" spans="1:44">
      <c r="A10" s="47"/>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c r="AJ10" s="21"/>
      <c r="AK10" s="21"/>
      <c r="AL10" s="21"/>
      <c r="AM10" s="21"/>
      <c r="AN10" s="21"/>
      <c r="AO10" s="21"/>
      <c r="AP10" s="21"/>
      <c r="AQ10" s="21"/>
      <c r="AR10" s="21"/>
    </row>
    <row r="11" spans="1:44">
      <c r="A11" s="47"/>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row>
    <row r="12" spans="1:44">
      <c r="A12" s="47"/>
      <c r="B12" s="33"/>
      <c r="C12" s="33"/>
      <c r="D12" s="33"/>
      <c r="E12" s="33"/>
      <c r="F12" s="33"/>
      <c r="G12" s="33"/>
      <c r="H12" s="208" t="s">
        <v>1069</v>
      </c>
      <c r="I12" s="208"/>
      <c r="J12" s="208"/>
      <c r="K12" s="208"/>
      <c r="L12" s="208"/>
      <c r="M12" s="208"/>
      <c r="N12" s="208"/>
      <c r="O12" s="33"/>
      <c r="P12" s="208" t="s">
        <v>1070</v>
      </c>
      <c r="Q12" s="208"/>
      <c r="R12" s="208"/>
      <c r="S12" s="208"/>
      <c r="T12" s="208"/>
      <c r="U12" s="208"/>
      <c r="V12" s="208"/>
      <c r="W12" s="33"/>
      <c r="X12" s="208" t="s">
        <v>1073</v>
      </c>
      <c r="Y12" s="208"/>
      <c r="Z12" s="208"/>
      <c r="AA12" s="208"/>
      <c r="AB12" s="208"/>
      <c r="AC12" s="208"/>
      <c r="AD12" s="208"/>
      <c r="AE12" s="33"/>
      <c r="AF12" s="33"/>
      <c r="AG12" s="33"/>
      <c r="AH12" s="33"/>
      <c r="AI12" s="33"/>
      <c r="AJ12" s="208" t="s">
        <v>1076</v>
      </c>
      <c r="AK12" s="208"/>
      <c r="AL12" s="208"/>
      <c r="AM12" s="33"/>
      <c r="AN12" s="33"/>
      <c r="AO12" s="33"/>
      <c r="AP12" s="33"/>
      <c r="AQ12" s="33"/>
      <c r="AR12" s="205" t="s">
        <v>1080</v>
      </c>
    </row>
    <row r="13" spans="1:44">
      <c r="A13" s="47"/>
      <c r="B13" s="33"/>
      <c r="C13" s="33"/>
      <c r="D13" s="33"/>
      <c r="E13" s="33"/>
      <c r="F13" s="33"/>
      <c r="G13" s="33"/>
      <c r="H13" s="208"/>
      <c r="I13" s="208"/>
      <c r="J13" s="208"/>
      <c r="K13" s="208"/>
      <c r="L13" s="208"/>
      <c r="M13" s="208"/>
      <c r="N13" s="208"/>
      <c r="O13" s="33"/>
      <c r="P13" s="208" t="s">
        <v>1071</v>
      </c>
      <c r="Q13" s="208"/>
      <c r="R13" s="208"/>
      <c r="S13" s="208"/>
      <c r="T13" s="208"/>
      <c r="U13" s="208"/>
      <c r="V13" s="208"/>
      <c r="W13" s="33"/>
      <c r="X13" s="208" t="s">
        <v>1074</v>
      </c>
      <c r="Y13" s="208"/>
      <c r="Z13" s="208"/>
      <c r="AA13" s="208"/>
      <c r="AB13" s="208"/>
      <c r="AC13" s="208"/>
      <c r="AD13" s="208"/>
      <c r="AE13" s="33"/>
      <c r="AF13" s="33"/>
      <c r="AG13" s="33"/>
      <c r="AH13" s="33"/>
      <c r="AI13" s="33"/>
      <c r="AJ13" s="208" t="s">
        <v>1077</v>
      </c>
      <c r="AK13" s="208"/>
      <c r="AL13" s="208"/>
      <c r="AM13" s="33"/>
      <c r="AN13" s="33"/>
      <c r="AO13" s="33"/>
      <c r="AP13" s="33"/>
      <c r="AQ13" s="33"/>
      <c r="AR13" s="205" t="s">
        <v>1081</v>
      </c>
    </row>
    <row r="14" spans="1:44" ht="15.75" thickBot="1">
      <c r="A14" s="47"/>
      <c r="B14" s="33"/>
      <c r="C14" s="33"/>
      <c r="D14" s="33"/>
      <c r="E14" s="33"/>
      <c r="F14" s="33"/>
      <c r="G14" s="33"/>
      <c r="H14" s="209"/>
      <c r="I14" s="209"/>
      <c r="J14" s="209"/>
      <c r="K14" s="209"/>
      <c r="L14" s="209"/>
      <c r="M14" s="209"/>
      <c r="N14" s="209"/>
      <c r="O14" s="33"/>
      <c r="P14" s="209" t="s">
        <v>1072</v>
      </c>
      <c r="Q14" s="209"/>
      <c r="R14" s="209"/>
      <c r="S14" s="209"/>
      <c r="T14" s="209"/>
      <c r="U14" s="209"/>
      <c r="V14" s="209"/>
      <c r="W14" s="33"/>
      <c r="X14" s="209" t="s">
        <v>1075</v>
      </c>
      <c r="Y14" s="209"/>
      <c r="Z14" s="209"/>
      <c r="AA14" s="209"/>
      <c r="AB14" s="209"/>
      <c r="AC14" s="209"/>
      <c r="AD14" s="209"/>
      <c r="AE14" s="33"/>
      <c r="AF14" s="33"/>
      <c r="AG14" s="33"/>
      <c r="AH14" s="33"/>
      <c r="AI14" s="33"/>
      <c r="AJ14" s="208" t="s">
        <v>1078</v>
      </c>
      <c r="AK14" s="208"/>
      <c r="AL14" s="208"/>
      <c r="AM14" s="33"/>
      <c r="AN14" s="33"/>
      <c r="AO14" s="33"/>
      <c r="AP14" s="33"/>
      <c r="AQ14" s="33"/>
      <c r="AR14" s="205" t="s">
        <v>1077</v>
      </c>
    </row>
    <row r="15" spans="1:44">
      <c r="A15" s="47"/>
      <c r="B15" s="211" t="s">
        <v>1083</v>
      </c>
      <c r="C15" s="33"/>
      <c r="D15" s="208" t="s">
        <v>1084</v>
      </c>
      <c r="E15" s="208"/>
      <c r="F15" s="208"/>
      <c r="G15" s="33"/>
      <c r="H15" s="213" t="s">
        <v>313</v>
      </c>
      <c r="I15" s="213"/>
      <c r="J15" s="213"/>
      <c r="K15" s="112"/>
      <c r="L15" s="213" t="s">
        <v>1085</v>
      </c>
      <c r="M15" s="213"/>
      <c r="N15" s="213"/>
      <c r="O15" s="33"/>
      <c r="P15" s="213" t="s">
        <v>313</v>
      </c>
      <c r="Q15" s="213"/>
      <c r="R15" s="213"/>
      <c r="S15" s="112"/>
      <c r="T15" s="213" t="s">
        <v>1085</v>
      </c>
      <c r="U15" s="213"/>
      <c r="V15" s="213"/>
      <c r="W15" s="33"/>
      <c r="X15" s="213" t="s">
        <v>313</v>
      </c>
      <c r="Y15" s="213"/>
      <c r="Z15" s="213"/>
      <c r="AA15" s="112"/>
      <c r="AB15" s="213" t="s">
        <v>1085</v>
      </c>
      <c r="AC15" s="213"/>
      <c r="AD15" s="213"/>
      <c r="AE15" s="33"/>
      <c r="AF15" s="208" t="s">
        <v>150</v>
      </c>
      <c r="AG15" s="208"/>
      <c r="AH15" s="208"/>
      <c r="AI15" s="33"/>
      <c r="AJ15" s="208" t="s">
        <v>1079</v>
      </c>
      <c r="AK15" s="208"/>
      <c r="AL15" s="208"/>
      <c r="AM15" s="33"/>
      <c r="AN15" s="205" t="s">
        <v>1086</v>
      </c>
      <c r="AO15" s="33"/>
      <c r="AP15" s="205" t="s">
        <v>1088</v>
      </c>
      <c r="AQ15" s="33"/>
      <c r="AR15" s="205" t="s">
        <v>1082</v>
      </c>
    </row>
    <row r="16" spans="1:44" ht="15.75" thickBot="1">
      <c r="A16" s="47"/>
      <c r="B16" s="212"/>
      <c r="C16" s="33"/>
      <c r="D16" s="209"/>
      <c r="E16" s="209"/>
      <c r="F16" s="209"/>
      <c r="G16" s="33"/>
      <c r="H16" s="209"/>
      <c r="I16" s="209"/>
      <c r="J16" s="209"/>
      <c r="K16" s="33"/>
      <c r="L16" s="209" t="s">
        <v>1079</v>
      </c>
      <c r="M16" s="209"/>
      <c r="N16" s="209"/>
      <c r="O16" s="33"/>
      <c r="P16" s="209"/>
      <c r="Q16" s="209"/>
      <c r="R16" s="209"/>
      <c r="S16" s="33"/>
      <c r="T16" s="209" t="s">
        <v>1079</v>
      </c>
      <c r="U16" s="209"/>
      <c r="V16" s="209"/>
      <c r="W16" s="33"/>
      <c r="X16" s="209"/>
      <c r="Y16" s="209"/>
      <c r="Z16" s="209"/>
      <c r="AA16" s="33"/>
      <c r="AB16" s="209" t="s">
        <v>1079</v>
      </c>
      <c r="AC16" s="209"/>
      <c r="AD16" s="209"/>
      <c r="AE16" s="33"/>
      <c r="AF16" s="209"/>
      <c r="AG16" s="209"/>
      <c r="AH16" s="209"/>
      <c r="AI16" s="33"/>
      <c r="AJ16" s="210"/>
      <c r="AK16" s="210"/>
      <c r="AL16" s="210"/>
      <c r="AM16" s="33"/>
      <c r="AN16" s="206" t="s">
        <v>1087</v>
      </c>
      <c r="AO16" s="33"/>
      <c r="AP16" s="206" t="s">
        <v>1089</v>
      </c>
      <c r="AQ16" s="33"/>
      <c r="AR16" s="207"/>
    </row>
    <row r="17" spans="1:44">
      <c r="A17" s="47"/>
      <c r="B17" s="215" t="s">
        <v>1090</v>
      </c>
      <c r="C17" s="28"/>
      <c r="D17" s="216" t="s">
        <v>311</v>
      </c>
      <c r="E17" s="218">
        <v>23918</v>
      </c>
      <c r="F17" s="26"/>
      <c r="G17" s="28"/>
      <c r="H17" s="216" t="s">
        <v>311</v>
      </c>
      <c r="I17" s="218">
        <v>2843</v>
      </c>
      <c r="J17" s="26"/>
      <c r="K17" s="28"/>
      <c r="L17" s="216" t="s">
        <v>311</v>
      </c>
      <c r="M17" s="218">
        <v>29286</v>
      </c>
      <c r="N17" s="26"/>
      <c r="O17" s="28"/>
      <c r="P17" s="216" t="s">
        <v>311</v>
      </c>
      <c r="Q17" s="220" t="s">
        <v>365</v>
      </c>
      <c r="R17" s="26"/>
      <c r="S17" s="28"/>
      <c r="T17" s="216" t="s">
        <v>311</v>
      </c>
      <c r="U17" s="218">
        <v>4536</v>
      </c>
      <c r="V17" s="26"/>
      <c r="W17" s="28"/>
      <c r="X17" s="216" t="s">
        <v>311</v>
      </c>
      <c r="Y17" s="218">
        <v>2843</v>
      </c>
      <c r="Z17" s="26"/>
      <c r="AA17" s="28"/>
      <c r="AB17" s="216" t="s">
        <v>311</v>
      </c>
      <c r="AC17" s="218">
        <v>33822</v>
      </c>
      <c r="AD17" s="26"/>
      <c r="AE17" s="28"/>
      <c r="AF17" s="216" t="s">
        <v>311</v>
      </c>
      <c r="AG17" s="218">
        <v>36665</v>
      </c>
      <c r="AH17" s="26"/>
      <c r="AI17" s="28"/>
      <c r="AJ17" s="216" t="s">
        <v>311</v>
      </c>
      <c r="AK17" s="218">
        <v>14543</v>
      </c>
      <c r="AL17" s="26"/>
      <c r="AM17" s="28"/>
      <c r="AN17" s="222">
        <v>1987</v>
      </c>
      <c r="AO17" s="28"/>
      <c r="AP17" s="224">
        <v>35067</v>
      </c>
      <c r="AQ17" s="28"/>
      <c r="AR17" s="222" t="s">
        <v>1091</v>
      </c>
    </row>
    <row r="18" spans="1:44">
      <c r="A18" s="47"/>
      <c r="B18" s="214"/>
      <c r="C18" s="28"/>
      <c r="D18" s="217"/>
      <c r="E18" s="219"/>
      <c r="F18" s="27"/>
      <c r="G18" s="28"/>
      <c r="H18" s="217"/>
      <c r="I18" s="219"/>
      <c r="J18" s="27"/>
      <c r="K18" s="28"/>
      <c r="L18" s="217"/>
      <c r="M18" s="219"/>
      <c r="N18" s="27"/>
      <c r="O18" s="28"/>
      <c r="P18" s="217"/>
      <c r="Q18" s="221"/>
      <c r="R18" s="27"/>
      <c r="S18" s="28"/>
      <c r="T18" s="217"/>
      <c r="U18" s="219"/>
      <c r="V18" s="27"/>
      <c r="W18" s="28"/>
      <c r="X18" s="217"/>
      <c r="Y18" s="219"/>
      <c r="Z18" s="27"/>
      <c r="AA18" s="28"/>
      <c r="AB18" s="217"/>
      <c r="AC18" s="219"/>
      <c r="AD18" s="27"/>
      <c r="AE18" s="28"/>
      <c r="AF18" s="217"/>
      <c r="AG18" s="219"/>
      <c r="AH18" s="27"/>
      <c r="AI18" s="28"/>
      <c r="AJ18" s="217"/>
      <c r="AK18" s="219"/>
      <c r="AL18" s="27"/>
      <c r="AM18" s="28"/>
      <c r="AN18" s="223"/>
      <c r="AO18" s="28"/>
      <c r="AP18" s="225"/>
      <c r="AQ18" s="28"/>
      <c r="AR18" s="223"/>
    </row>
    <row r="19" spans="1:44">
      <c r="A19" s="47"/>
      <c r="B19" s="226" t="s">
        <v>1092</v>
      </c>
      <c r="C19" s="33"/>
      <c r="D19" s="227">
        <v>17254</v>
      </c>
      <c r="E19" s="227"/>
      <c r="F19" s="33"/>
      <c r="G19" s="33"/>
      <c r="H19" s="227">
        <v>4694</v>
      </c>
      <c r="I19" s="227"/>
      <c r="J19" s="33"/>
      <c r="K19" s="33"/>
      <c r="L19" s="227">
        <v>38998</v>
      </c>
      <c r="M19" s="227"/>
      <c r="N19" s="33"/>
      <c r="O19" s="33"/>
      <c r="P19" s="228" t="s">
        <v>365</v>
      </c>
      <c r="Q19" s="228"/>
      <c r="R19" s="33"/>
      <c r="S19" s="33"/>
      <c r="T19" s="227">
        <v>4338</v>
      </c>
      <c r="U19" s="227"/>
      <c r="V19" s="33"/>
      <c r="W19" s="33"/>
      <c r="X19" s="227">
        <v>4694</v>
      </c>
      <c r="Y19" s="227"/>
      <c r="Z19" s="33"/>
      <c r="AA19" s="33"/>
      <c r="AB19" s="227">
        <v>43336</v>
      </c>
      <c r="AC19" s="227"/>
      <c r="AD19" s="33"/>
      <c r="AE19" s="33"/>
      <c r="AF19" s="227">
        <v>48030</v>
      </c>
      <c r="AG19" s="227"/>
      <c r="AH19" s="33"/>
      <c r="AI19" s="33"/>
      <c r="AJ19" s="227">
        <v>18809</v>
      </c>
      <c r="AK19" s="227"/>
      <c r="AL19" s="33"/>
      <c r="AM19" s="33"/>
      <c r="AN19" s="229">
        <v>1985</v>
      </c>
      <c r="AO19" s="33"/>
      <c r="AP19" s="230">
        <v>35067</v>
      </c>
      <c r="AQ19" s="33"/>
      <c r="AR19" s="229" t="s">
        <v>1091</v>
      </c>
    </row>
    <row r="20" spans="1:44">
      <c r="A20" s="47"/>
      <c r="B20" s="226"/>
      <c r="C20" s="33"/>
      <c r="D20" s="227"/>
      <c r="E20" s="227"/>
      <c r="F20" s="33"/>
      <c r="G20" s="33"/>
      <c r="H20" s="227"/>
      <c r="I20" s="227"/>
      <c r="J20" s="33"/>
      <c r="K20" s="33"/>
      <c r="L20" s="227"/>
      <c r="M20" s="227"/>
      <c r="N20" s="33"/>
      <c r="O20" s="33"/>
      <c r="P20" s="228"/>
      <c r="Q20" s="228"/>
      <c r="R20" s="33"/>
      <c r="S20" s="33"/>
      <c r="T20" s="227"/>
      <c r="U20" s="227"/>
      <c r="V20" s="33"/>
      <c r="W20" s="33"/>
      <c r="X20" s="227"/>
      <c r="Y20" s="227"/>
      <c r="Z20" s="33"/>
      <c r="AA20" s="33"/>
      <c r="AB20" s="227"/>
      <c r="AC20" s="227"/>
      <c r="AD20" s="33"/>
      <c r="AE20" s="33"/>
      <c r="AF20" s="227"/>
      <c r="AG20" s="227"/>
      <c r="AH20" s="33"/>
      <c r="AI20" s="33"/>
      <c r="AJ20" s="227"/>
      <c r="AK20" s="227"/>
      <c r="AL20" s="33"/>
      <c r="AM20" s="33"/>
      <c r="AN20" s="229"/>
      <c r="AO20" s="33"/>
      <c r="AP20" s="230"/>
      <c r="AQ20" s="33"/>
      <c r="AR20" s="229"/>
    </row>
    <row r="21" spans="1:44">
      <c r="A21" s="47"/>
      <c r="B21" s="214" t="s">
        <v>1093</v>
      </c>
      <c r="C21" s="28"/>
      <c r="D21" s="231">
        <v>8096</v>
      </c>
      <c r="E21" s="231"/>
      <c r="F21" s="28"/>
      <c r="G21" s="28"/>
      <c r="H21" s="231">
        <v>1787</v>
      </c>
      <c r="I21" s="231"/>
      <c r="J21" s="28"/>
      <c r="K21" s="28"/>
      <c r="L21" s="231">
        <v>15545</v>
      </c>
      <c r="M21" s="231"/>
      <c r="N21" s="28"/>
      <c r="O21" s="28"/>
      <c r="P21" s="232" t="s">
        <v>365</v>
      </c>
      <c r="Q21" s="232"/>
      <c r="R21" s="28"/>
      <c r="S21" s="28"/>
      <c r="T21" s="231">
        <v>6387</v>
      </c>
      <c r="U21" s="231"/>
      <c r="V21" s="28"/>
      <c r="W21" s="28"/>
      <c r="X21" s="231">
        <v>1787</v>
      </c>
      <c r="Y21" s="231"/>
      <c r="Z21" s="28"/>
      <c r="AA21" s="28"/>
      <c r="AB21" s="231">
        <v>21932</v>
      </c>
      <c r="AC21" s="231"/>
      <c r="AD21" s="28"/>
      <c r="AE21" s="28"/>
      <c r="AF21" s="231">
        <v>23719</v>
      </c>
      <c r="AG21" s="231"/>
      <c r="AH21" s="28"/>
      <c r="AI21" s="28"/>
      <c r="AJ21" s="231">
        <v>8143</v>
      </c>
      <c r="AK21" s="231"/>
      <c r="AL21" s="28"/>
      <c r="AM21" s="28"/>
      <c r="AN21" s="233">
        <v>1992</v>
      </c>
      <c r="AO21" s="28"/>
      <c r="AP21" s="234">
        <v>35482</v>
      </c>
      <c r="AQ21" s="28"/>
      <c r="AR21" s="233" t="s">
        <v>1091</v>
      </c>
    </row>
    <row r="22" spans="1:44">
      <c r="A22" s="47"/>
      <c r="B22" s="214"/>
      <c r="C22" s="28"/>
      <c r="D22" s="231"/>
      <c r="E22" s="231"/>
      <c r="F22" s="28"/>
      <c r="G22" s="28"/>
      <c r="H22" s="231"/>
      <c r="I22" s="231"/>
      <c r="J22" s="28"/>
      <c r="K22" s="28"/>
      <c r="L22" s="231"/>
      <c r="M22" s="231"/>
      <c r="N22" s="28"/>
      <c r="O22" s="28"/>
      <c r="P22" s="232"/>
      <c r="Q22" s="232"/>
      <c r="R22" s="28"/>
      <c r="S22" s="28"/>
      <c r="T22" s="231"/>
      <c r="U22" s="231"/>
      <c r="V22" s="28"/>
      <c r="W22" s="28"/>
      <c r="X22" s="231"/>
      <c r="Y22" s="231"/>
      <c r="Z22" s="28"/>
      <c r="AA22" s="28"/>
      <c r="AB22" s="231"/>
      <c r="AC22" s="231"/>
      <c r="AD22" s="28"/>
      <c r="AE22" s="28"/>
      <c r="AF22" s="231"/>
      <c r="AG22" s="231"/>
      <c r="AH22" s="28"/>
      <c r="AI22" s="28"/>
      <c r="AJ22" s="231"/>
      <c r="AK22" s="231"/>
      <c r="AL22" s="28"/>
      <c r="AM22" s="28"/>
      <c r="AN22" s="233"/>
      <c r="AO22" s="28"/>
      <c r="AP22" s="234"/>
      <c r="AQ22" s="28"/>
      <c r="AR22" s="233"/>
    </row>
    <row r="23" spans="1:44">
      <c r="A23" s="47"/>
      <c r="B23" s="226" t="s">
        <v>1094</v>
      </c>
      <c r="C23" s="33"/>
      <c r="D23" s="228" t="s">
        <v>1095</v>
      </c>
      <c r="E23" s="228"/>
      <c r="F23" s="33"/>
      <c r="G23" s="33"/>
      <c r="H23" s="227">
        <v>30948</v>
      </c>
      <c r="I23" s="227"/>
      <c r="J23" s="33"/>
      <c r="K23" s="33"/>
      <c r="L23" s="227">
        <v>73507</v>
      </c>
      <c r="M23" s="227"/>
      <c r="N23" s="33"/>
      <c r="O23" s="33"/>
      <c r="P23" s="228" t="s">
        <v>365</v>
      </c>
      <c r="Q23" s="228"/>
      <c r="R23" s="33"/>
      <c r="S23" s="33"/>
      <c r="T23" s="227">
        <v>6088</v>
      </c>
      <c r="U23" s="227"/>
      <c r="V23" s="33"/>
      <c r="W23" s="33"/>
      <c r="X23" s="227">
        <v>30948</v>
      </c>
      <c r="Y23" s="227"/>
      <c r="Z23" s="33"/>
      <c r="AA23" s="33"/>
      <c r="AB23" s="227">
        <v>79595</v>
      </c>
      <c r="AC23" s="227"/>
      <c r="AD23" s="33"/>
      <c r="AE23" s="33"/>
      <c r="AF23" s="227">
        <v>110543</v>
      </c>
      <c r="AG23" s="227"/>
      <c r="AH23" s="33"/>
      <c r="AI23" s="33"/>
      <c r="AJ23" s="227">
        <v>11718</v>
      </c>
      <c r="AK23" s="227"/>
      <c r="AL23" s="33"/>
      <c r="AM23" s="33"/>
      <c r="AN23" s="229">
        <v>1989</v>
      </c>
      <c r="AO23" s="33"/>
      <c r="AP23" s="230">
        <v>39432</v>
      </c>
      <c r="AQ23" s="33"/>
      <c r="AR23" s="229" t="s">
        <v>1091</v>
      </c>
    </row>
    <row r="24" spans="1:44">
      <c r="A24" s="47"/>
      <c r="B24" s="226"/>
      <c r="C24" s="33"/>
      <c r="D24" s="228"/>
      <c r="E24" s="228"/>
      <c r="F24" s="33"/>
      <c r="G24" s="33"/>
      <c r="H24" s="227"/>
      <c r="I24" s="227"/>
      <c r="J24" s="33"/>
      <c r="K24" s="33"/>
      <c r="L24" s="227"/>
      <c r="M24" s="227"/>
      <c r="N24" s="33"/>
      <c r="O24" s="33"/>
      <c r="P24" s="228"/>
      <c r="Q24" s="228"/>
      <c r="R24" s="33"/>
      <c r="S24" s="33"/>
      <c r="T24" s="227"/>
      <c r="U24" s="227"/>
      <c r="V24" s="33"/>
      <c r="W24" s="33"/>
      <c r="X24" s="227"/>
      <c r="Y24" s="227"/>
      <c r="Z24" s="33"/>
      <c r="AA24" s="33"/>
      <c r="AB24" s="227"/>
      <c r="AC24" s="227"/>
      <c r="AD24" s="33"/>
      <c r="AE24" s="33"/>
      <c r="AF24" s="227"/>
      <c r="AG24" s="227"/>
      <c r="AH24" s="33"/>
      <c r="AI24" s="33"/>
      <c r="AJ24" s="227"/>
      <c r="AK24" s="227"/>
      <c r="AL24" s="33"/>
      <c r="AM24" s="33"/>
      <c r="AN24" s="229"/>
      <c r="AO24" s="33"/>
      <c r="AP24" s="230"/>
      <c r="AQ24" s="33"/>
      <c r="AR24" s="229"/>
    </row>
    <row r="25" spans="1:44">
      <c r="A25" s="47"/>
      <c r="B25" s="214" t="s">
        <v>1096</v>
      </c>
      <c r="C25" s="28"/>
      <c r="D25" s="232" t="s">
        <v>1095</v>
      </c>
      <c r="E25" s="232"/>
      <c r="F25" s="28"/>
      <c r="G25" s="28"/>
      <c r="H25" s="231">
        <v>2660</v>
      </c>
      <c r="I25" s="231"/>
      <c r="J25" s="28"/>
      <c r="K25" s="28"/>
      <c r="L25" s="231">
        <v>17997</v>
      </c>
      <c r="M25" s="231"/>
      <c r="N25" s="28"/>
      <c r="O25" s="28"/>
      <c r="P25" s="232" t="s">
        <v>365</v>
      </c>
      <c r="Q25" s="232"/>
      <c r="R25" s="28"/>
      <c r="S25" s="28"/>
      <c r="T25" s="231">
        <v>3769</v>
      </c>
      <c r="U25" s="231"/>
      <c r="V25" s="28"/>
      <c r="W25" s="28"/>
      <c r="X25" s="231">
        <v>2660</v>
      </c>
      <c r="Y25" s="231"/>
      <c r="Z25" s="28"/>
      <c r="AA25" s="28"/>
      <c r="AB25" s="231">
        <v>21766</v>
      </c>
      <c r="AC25" s="231"/>
      <c r="AD25" s="28"/>
      <c r="AE25" s="28"/>
      <c r="AF25" s="231">
        <v>24426</v>
      </c>
      <c r="AG25" s="231"/>
      <c r="AH25" s="28"/>
      <c r="AI25" s="28"/>
      <c r="AJ25" s="231">
        <v>9553</v>
      </c>
      <c r="AK25" s="231"/>
      <c r="AL25" s="28"/>
      <c r="AM25" s="28"/>
      <c r="AN25" s="233">
        <v>1985</v>
      </c>
      <c r="AO25" s="28"/>
      <c r="AP25" s="234">
        <v>35151</v>
      </c>
      <c r="AQ25" s="28"/>
      <c r="AR25" s="233" t="s">
        <v>1091</v>
      </c>
    </row>
    <row r="26" spans="1:44">
      <c r="A26" s="47"/>
      <c r="B26" s="214"/>
      <c r="C26" s="28"/>
      <c r="D26" s="232"/>
      <c r="E26" s="232"/>
      <c r="F26" s="28"/>
      <c r="G26" s="28"/>
      <c r="H26" s="231"/>
      <c r="I26" s="231"/>
      <c r="J26" s="28"/>
      <c r="K26" s="28"/>
      <c r="L26" s="231"/>
      <c r="M26" s="231"/>
      <c r="N26" s="28"/>
      <c r="O26" s="28"/>
      <c r="P26" s="232"/>
      <c r="Q26" s="232"/>
      <c r="R26" s="28"/>
      <c r="S26" s="28"/>
      <c r="T26" s="231"/>
      <c r="U26" s="231"/>
      <c r="V26" s="28"/>
      <c r="W26" s="28"/>
      <c r="X26" s="231"/>
      <c r="Y26" s="231"/>
      <c r="Z26" s="28"/>
      <c r="AA26" s="28"/>
      <c r="AB26" s="231"/>
      <c r="AC26" s="231"/>
      <c r="AD26" s="28"/>
      <c r="AE26" s="28"/>
      <c r="AF26" s="231"/>
      <c r="AG26" s="231"/>
      <c r="AH26" s="28"/>
      <c r="AI26" s="28"/>
      <c r="AJ26" s="231"/>
      <c r="AK26" s="231"/>
      <c r="AL26" s="28"/>
      <c r="AM26" s="28"/>
      <c r="AN26" s="233"/>
      <c r="AO26" s="28"/>
      <c r="AP26" s="234"/>
      <c r="AQ26" s="28"/>
      <c r="AR26" s="233"/>
    </row>
    <row r="27" spans="1:44">
      <c r="A27" s="47"/>
      <c r="B27" s="226" t="s">
        <v>1097</v>
      </c>
      <c r="C27" s="33"/>
      <c r="D27" s="228" t="s">
        <v>1098</v>
      </c>
      <c r="E27" s="228"/>
      <c r="F27" s="33"/>
      <c r="G27" s="33"/>
      <c r="H27" s="227">
        <v>4021</v>
      </c>
      <c r="I27" s="227"/>
      <c r="J27" s="33"/>
      <c r="K27" s="33"/>
      <c r="L27" s="227">
        <v>23677</v>
      </c>
      <c r="M27" s="227"/>
      <c r="N27" s="33"/>
      <c r="O27" s="33"/>
      <c r="P27" s="228" t="s">
        <v>365</v>
      </c>
      <c r="Q27" s="228"/>
      <c r="R27" s="33"/>
      <c r="S27" s="33"/>
      <c r="T27" s="227">
        <v>4229</v>
      </c>
      <c r="U27" s="227"/>
      <c r="V27" s="33"/>
      <c r="W27" s="33"/>
      <c r="X27" s="227">
        <v>4021</v>
      </c>
      <c r="Y27" s="227"/>
      <c r="Z27" s="33"/>
      <c r="AA27" s="33"/>
      <c r="AB27" s="227">
        <v>27906</v>
      </c>
      <c r="AC27" s="227"/>
      <c r="AD27" s="33"/>
      <c r="AE27" s="33"/>
      <c r="AF27" s="227">
        <v>31927</v>
      </c>
      <c r="AG27" s="227"/>
      <c r="AH27" s="33"/>
      <c r="AI27" s="33"/>
      <c r="AJ27" s="227">
        <v>12101</v>
      </c>
      <c r="AK27" s="227"/>
      <c r="AL27" s="33"/>
      <c r="AM27" s="33"/>
      <c r="AN27" s="229">
        <v>1987</v>
      </c>
      <c r="AO27" s="33"/>
      <c r="AP27" s="230">
        <v>35067</v>
      </c>
      <c r="AQ27" s="33"/>
      <c r="AR27" s="229" t="s">
        <v>1091</v>
      </c>
    </row>
    <row r="28" spans="1:44">
      <c r="A28" s="47"/>
      <c r="B28" s="226"/>
      <c r="C28" s="33"/>
      <c r="D28" s="228"/>
      <c r="E28" s="228"/>
      <c r="F28" s="33"/>
      <c r="G28" s="33"/>
      <c r="H28" s="227"/>
      <c r="I28" s="227"/>
      <c r="J28" s="33"/>
      <c r="K28" s="33"/>
      <c r="L28" s="227"/>
      <c r="M28" s="227"/>
      <c r="N28" s="33"/>
      <c r="O28" s="33"/>
      <c r="P28" s="228"/>
      <c r="Q28" s="228"/>
      <c r="R28" s="33"/>
      <c r="S28" s="33"/>
      <c r="T28" s="227"/>
      <c r="U28" s="227"/>
      <c r="V28" s="33"/>
      <c r="W28" s="33"/>
      <c r="X28" s="227"/>
      <c r="Y28" s="227"/>
      <c r="Z28" s="33"/>
      <c r="AA28" s="33"/>
      <c r="AB28" s="227"/>
      <c r="AC28" s="227"/>
      <c r="AD28" s="33"/>
      <c r="AE28" s="33"/>
      <c r="AF28" s="227"/>
      <c r="AG28" s="227"/>
      <c r="AH28" s="33"/>
      <c r="AI28" s="33"/>
      <c r="AJ28" s="227"/>
      <c r="AK28" s="227"/>
      <c r="AL28" s="33"/>
      <c r="AM28" s="33"/>
      <c r="AN28" s="229"/>
      <c r="AO28" s="33"/>
      <c r="AP28" s="230"/>
      <c r="AQ28" s="33"/>
      <c r="AR28" s="229"/>
    </row>
    <row r="29" spans="1:44">
      <c r="A29" s="47"/>
      <c r="B29" s="214" t="s">
        <v>1099</v>
      </c>
      <c r="C29" s="28"/>
      <c r="D29" s="231">
        <v>27994</v>
      </c>
      <c r="E29" s="231"/>
      <c r="F29" s="28"/>
      <c r="G29" s="28"/>
      <c r="H29" s="231">
        <v>2218</v>
      </c>
      <c r="I29" s="231"/>
      <c r="J29" s="28"/>
      <c r="K29" s="28"/>
      <c r="L29" s="231">
        <v>14205</v>
      </c>
      <c r="M29" s="231"/>
      <c r="N29" s="28"/>
      <c r="O29" s="28"/>
      <c r="P29" s="232" t="s">
        <v>365</v>
      </c>
      <c r="Q29" s="232"/>
      <c r="R29" s="28"/>
      <c r="S29" s="28"/>
      <c r="T29" s="231">
        <v>6993</v>
      </c>
      <c r="U29" s="231"/>
      <c r="V29" s="28"/>
      <c r="W29" s="28"/>
      <c r="X29" s="231">
        <v>2218</v>
      </c>
      <c r="Y29" s="231"/>
      <c r="Z29" s="28"/>
      <c r="AA29" s="28"/>
      <c r="AB29" s="231">
        <v>21198</v>
      </c>
      <c r="AC29" s="231"/>
      <c r="AD29" s="28"/>
      <c r="AE29" s="28"/>
      <c r="AF29" s="231">
        <v>23416</v>
      </c>
      <c r="AG29" s="231"/>
      <c r="AH29" s="28"/>
      <c r="AI29" s="28"/>
      <c r="AJ29" s="231">
        <v>7754</v>
      </c>
      <c r="AK29" s="231"/>
      <c r="AL29" s="28"/>
      <c r="AM29" s="28"/>
      <c r="AN29" s="233">
        <v>1985</v>
      </c>
      <c r="AO29" s="28"/>
      <c r="AP29" s="234">
        <v>35193</v>
      </c>
      <c r="AQ29" s="28"/>
      <c r="AR29" s="233" t="s">
        <v>1091</v>
      </c>
    </row>
    <row r="30" spans="1:44">
      <c r="A30" s="47"/>
      <c r="B30" s="214"/>
      <c r="C30" s="28"/>
      <c r="D30" s="231"/>
      <c r="E30" s="231"/>
      <c r="F30" s="28"/>
      <c r="G30" s="28"/>
      <c r="H30" s="231"/>
      <c r="I30" s="231"/>
      <c r="J30" s="28"/>
      <c r="K30" s="28"/>
      <c r="L30" s="231"/>
      <c r="M30" s="231"/>
      <c r="N30" s="28"/>
      <c r="O30" s="28"/>
      <c r="P30" s="232"/>
      <c r="Q30" s="232"/>
      <c r="R30" s="28"/>
      <c r="S30" s="28"/>
      <c r="T30" s="231"/>
      <c r="U30" s="231"/>
      <c r="V30" s="28"/>
      <c r="W30" s="28"/>
      <c r="X30" s="231"/>
      <c r="Y30" s="231"/>
      <c r="Z30" s="28"/>
      <c r="AA30" s="28"/>
      <c r="AB30" s="231"/>
      <c r="AC30" s="231"/>
      <c r="AD30" s="28"/>
      <c r="AE30" s="28"/>
      <c r="AF30" s="231"/>
      <c r="AG30" s="231"/>
      <c r="AH30" s="28"/>
      <c r="AI30" s="28"/>
      <c r="AJ30" s="231"/>
      <c r="AK30" s="231"/>
      <c r="AL30" s="28"/>
      <c r="AM30" s="28"/>
      <c r="AN30" s="233"/>
      <c r="AO30" s="28"/>
      <c r="AP30" s="234"/>
      <c r="AQ30" s="28"/>
      <c r="AR30" s="233"/>
    </row>
    <row r="31" spans="1:44">
      <c r="A31" s="47"/>
      <c r="B31" s="226" t="s">
        <v>1100</v>
      </c>
      <c r="C31" s="33"/>
      <c r="D31" s="227">
        <v>13112</v>
      </c>
      <c r="E31" s="227"/>
      <c r="F31" s="33"/>
      <c r="G31" s="33"/>
      <c r="H31" s="227">
        <v>2930</v>
      </c>
      <c r="I31" s="227"/>
      <c r="J31" s="33"/>
      <c r="K31" s="33"/>
      <c r="L31" s="227">
        <v>22125</v>
      </c>
      <c r="M31" s="227"/>
      <c r="N31" s="33"/>
      <c r="O31" s="33"/>
      <c r="P31" s="228" t="s">
        <v>365</v>
      </c>
      <c r="Q31" s="228"/>
      <c r="R31" s="33"/>
      <c r="S31" s="33"/>
      <c r="T31" s="227">
        <v>11276</v>
      </c>
      <c r="U31" s="227"/>
      <c r="V31" s="33"/>
      <c r="W31" s="33"/>
      <c r="X31" s="227">
        <v>2930</v>
      </c>
      <c r="Y31" s="227"/>
      <c r="Z31" s="33"/>
      <c r="AA31" s="33"/>
      <c r="AB31" s="227">
        <v>33401</v>
      </c>
      <c r="AC31" s="227"/>
      <c r="AD31" s="33"/>
      <c r="AE31" s="33"/>
      <c r="AF31" s="227">
        <v>36331</v>
      </c>
      <c r="AG31" s="227"/>
      <c r="AH31" s="33"/>
      <c r="AI31" s="33"/>
      <c r="AJ31" s="227">
        <v>13046</v>
      </c>
      <c r="AK31" s="227"/>
      <c r="AL31" s="33"/>
      <c r="AM31" s="33"/>
      <c r="AN31" s="229">
        <v>1986</v>
      </c>
      <c r="AO31" s="33"/>
      <c r="AP31" s="230">
        <v>35193</v>
      </c>
      <c r="AQ31" s="33"/>
      <c r="AR31" s="229" t="s">
        <v>1091</v>
      </c>
    </row>
    <row r="32" spans="1:44">
      <c r="A32" s="47"/>
      <c r="B32" s="226"/>
      <c r="C32" s="33"/>
      <c r="D32" s="227"/>
      <c r="E32" s="227"/>
      <c r="F32" s="33"/>
      <c r="G32" s="33"/>
      <c r="H32" s="227"/>
      <c r="I32" s="227"/>
      <c r="J32" s="33"/>
      <c r="K32" s="33"/>
      <c r="L32" s="227"/>
      <c r="M32" s="227"/>
      <c r="N32" s="33"/>
      <c r="O32" s="33"/>
      <c r="P32" s="228"/>
      <c r="Q32" s="228"/>
      <c r="R32" s="33"/>
      <c r="S32" s="33"/>
      <c r="T32" s="227"/>
      <c r="U32" s="227"/>
      <c r="V32" s="33"/>
      <c r="W32" s="33"/>
      <c r="X32" s="227"/>
      <c r="Y32" s="227"/>
      <c r="Z32" s="33"/>
      <c r="AA32" s="33"/>
      <c r="AB32" s="227"/>
      <c r="AC32" s="227"/>
      <c r="AD32" s="33"/>
      <c r="AE32" s="33"/>
      <c r="AF32" s="227"/>
      <c r="AG32" s="227"/>
      <c r="AH32" s="33"/>
      <c r="AI32" s="33"/>
      <c r="AJ32" s="227"/>
      <c r="AK32" s="227"/>
      <c r="AL32" s="33"/>
      <c r="AM32" s="33"/>
      <c r="AN32" s="229"/>
      <c r="AO32" s="33"/>
      <c r="AP32" s="230"/>
      <c r="AQ32" s="33"/>
      <c r="AR32" s="229"/>
    </row>
    <row r="33" spans="1:44">
      <c r="A33" s="47"/>
      <c r="B33" s="214" t="s">
        <v>1101</v>
      </c>
      <c r="C33" s="28"/>
      <c r="D33" s="232" t="s">
        <v>1102</v>
      </c>
      <c r="E33" s="232"/>
      <c r="F33" s="28"/>
      <c r="G33" s="28"/>
      <c r="H33" s="232" t="s">
        <v>365</v>
      </c>
      <c r="I33" s="232"/>
      <c r="J33" s="28"/>
      <c r="K33" s="28"/>
      <c r="L33" s="231">
        <v>68229</v>
      </c>
      <c r="M33" s="231"/>
      <c r="N33" s="28"/>
      <c r="O33" s="28"/>
      <c r="P33" s="232" t="s">
        <v>365</v>
      </c>
      <c r="Q33" s="232"/>
      <c r="R33" s="28"/>
      <c r="S33" s="28"/>
      <c r="T33" s="231">
        <v>12551</v>
      </c>
      <c r="U33" s="231"/>
      <c r="V33" s="28"/>
      <c r="W33" s="28"/>
      <c r="X33" s="232" t="s">
        <v>365</v>
      </c>
      <c r="Y33" s="232"/>
      <c r="Z33" s="28"/>
      <c r="AA33" s="28"/>
      <c r="AB33" s="231">
        <v>80780</v>
      </c>
      <c r="AC33" s="231"/>
      <c r="AD33" s="28"/>
      <c r="AE33" s="28"/>
      <c r="AF33" s="231">
        <v>80780</v>
      </c>
      <c r="AG33" s="231"/>
      <c r="AH33" s="28"/>
      <c r="AI33" s="28"/>
      <c r="AJ33" s="231">
        <v>38729</v>
      </c>
      <c r="AK33" s="231"/>
      <c r="AL33" s="28"/>
      <c r="AM33" s="28"/>
      <c r="AN33" s="233">
        <v>1965</v>
      </c>
      <c r="AO33" s="28"/>
      <c r="AP33" s="234">
        <v>36004</v>
      </c>
      <c r="AQ33" s="28"/>
      <c r="AR33" s="233" t="s">
        <v>1091</v>
      </c>
    </row>
    <row r="34" spans="1:44">
      <c r="A34" s="47"/>
      <c r="B34" s="214"/>
      <c r="C34" s="28"/>
      <c r="D34" s="232"/>
      <c r="E34" s="232"/>
      <c r="F34" s="28"/>
      <c r="G34" s="28"/>
      <c r="H34" s="232"/>
      <c r="I34" s="232"/>
      <c r="J34" s="28"/>
      <c r="K34" s="28"/>
      <c r="L34" s="231"/>
      <c r="M34" s="231"/>
      <c r="N34" s="28"/>
      <c r="O34" s="28"/>
      <c r="P34" s="232"/>
      <c r="Q34" s="232"/>
      <c r="R34" s="28"/>
      <c r="S34" s="28"/>
      <c r="T34" s="231"/>
      <c r="U34" s="231"/>
      <c r="V34" s="28"/>
      <c r="W34" s="28"/>
      <c r="X34" s="232"/>
      <c r="Y34" s="232"/>
      <c r="Z34" s="28"/>
      <c r="AA34" s="28"/>
      <c r="AB34" s="231"/>
      <c r="AC34" s="231"/>
      <c r="AD34" s="28"/>
      <c r="AE34" s="28"/>
      <c r="AF34" s="231"/>
      <c r="AG34" s="231"/>
      <c r="AH34" s="28"/>
      <c r="AI34" s="28"/>
      <c r="AJ34" s="231"/>
      <c r="AK34" s="231"/>
      <c r="AL34" s="28"/>
      <c r="AM34" s="28"/>
      <c r="AN34" s="233"/>
      <c r="AO34" s="28"/>
      <c r="AP34" s="234"/>
      <c r="AQ34" s="28"/>
      <c r="AR34" s="233"/>
    </row>
    <row r="35" spans="1:44">
      <c r="A35" s="47"/>
      <c r="B35" s="226" t="s">
        <v>1103</v>
      </c>
      <c r="C35" s="33"/>
      <c r="D35" s="228" t="s">
        <v>1102</v>
      </c>
      <c r="E35" s="228"/>
      <c r="F35" s="33"/>
      <c r="G35" s="33"/>
      <c r="H35" s="228" t="s">
        <v>365</v>
      </c>
      <c r="I35" s="228"/>
      <c r="J35" s="33"/>
      <c r="K35" s="33"/>
      <c r="L35" s="227">
        <v>39929</v>
      </c>
      <c r="M35" s="227"/>
      <c r="N35" s="33"/>
      <c r="O35" s="33"/>
      <c r="P35" s="228" t="s">
        <v>365</v>
      </c>
      <c r="Q35" s="228"/>
      <c r="R35" s="33"/>
      <c r="S35" s="33"/>
      <c r="T35" s="227">
        <v>5290</v>
      </c>
      <c r="U35" s="227"/>
      <c r="V35" s="33"/>
      <c r="W35" s="33"/>
      <c r="X35" s="228" t="s">
        <v>365</v>
      </c>
      <c r="Y35" s="228"/>
      <c r="Z35" s="33"/>
      <c r="AA35" s="33"/>
      <c r="AB35" s="227">
        <v>45219</v>
      </c>
      <c r="AC35" s="227"/>
      <c r="AD35" s="33"/>
      <c r="AE35" s="33"/>
      <c r="AF35" s="227">
        <v>45219</v>
      </c>
      <c r="AG35" s="227"/>
      <c r="AH35" s="33"/>
      <c r="AI35" s="33"/>
      <c r="AJ35" s="227">
        <v>19037</v>
      </c>
      <c r="AK35" s="227"/>
      <c r="AL35" s="33"/>
      <c r="AM35" s="33"/>
      <c r="AN35" s="229">
        <v>1986</v>
      </c>
      <c r="AO35" s="33"/>
      <c r="AP35" s="230">
        <v>35009</v>
      </c>
      <c r="AQ35" s="33"/>
      <c r="AR35" s="229" t="s">
        <v>1091</v>
      </c>
    </row>
    <row r="36" spans="1:44">
      <c r="A36" s="47"/>
      <c r="B36" s="226"/>
      <c r="C36" s="33"/>
      <c r="D36" s="228"/>
      <c r="E36" s="228"/>
      <c r="F36" s="33"/>
      <c r="G36" s="33"/>
      <c r="H36" s="228"/>
      <c r="I36" s="228"/>
      <c r="J36" s="33"/>
      <c r="K36" s="33"/>
      <c r="L36" s="227"/>
      <c r="M36" s="227"/>
      <c r="N36" s="33"/>
      <c r="O36" s="33"/>
      <c r="P36" s="228"/>
      <c r="Q36" s="228"/>
      <c r="R36" s="33"/>
      <c r="S36" s="33"/>
      <c r="T36" s="227"/>
      <c r="U36" s="227"/>
      <c r="V36" s="33"/>
      <c r="W36" s="33"/>
      <c r="X36" s="228"/>
      <c r="Y36" s="228"/>
      <c r="Z36" s="33"/>
      <c r="AA36" s="33"/>
      <c r="AB36" s="227"/>
      <c r="AC36" s="227"/>
      <c r="AD36" s="33"/>
      <c r="AE36" s="33"/>
      <c r="AF36" s="227"/>
      <c r="AG36" s="227"/>
      <c r="AH36" s="33"/>
      <c r="AI36" s="33"/>
      <c r="AJ36" s="227"/>
      <c r="AK36" s="227"/>
      <c r="AL36" s="33"/>
      <c r="AM36" s="33"/>
      <c r="AN36" s="229"/>
      <c r="AO36" s="33"/>
      <c r="AP36" s="230"/>
      <c r="AQ36" s="33"/>
      <c r="AR36" s="229"/>
    </row>
    <row r="37" spans="1:44">
      <c r="A37" s="47"/>
      <c r="B37" s="214" t="s">
        <v>1104</v>
      </c>
      <c r="C37" s="28"/>
      <c r="D37" s="232" t="s">
        <v>1098</v>
      </c>
      <c r="E37" s="232"/>
      <c r="F37" s="28"/>
      <c r="G37" s="28"/>
      <c r="H37" s="231">
        <v>3418</v>
      </c>
      <c r="I37" s="231"/>
      <c r="J37" s="28"/>
      <c r="K37" s="28"/>
      <c r="L37" s="231">
        <v>31737</v>
      </c>
      <c r="M37" s="231"/>
      <c r="N37" s="28"/>
      <c r="O37" s="28"/>
      <c r="P37" s="232" t="s">
        <v>365</v>
      </c>
      <c r="Q37" s="232"/>
      <c r="R37" s="28"/>
      <c r="S37" s="28"/>
      <c r="T37" s="231">
        <v>4476</v>
      </c>
      <c r="U37" s="231"/>
      <c r="V37" s="28"/>
      <c r="W37" s="28"/>
      <c r="X37" s="231">
        <v>3418</v>
      </c>
      <c r="Y37" s="231"/>
      <c r="Z37" s="28"/>
      <c r="AA37" s="28"/>
      <c r="AB37" s="231">
        <v>36213</v>
      </c>
      <c r="AC37" s="231"/>
      <c r="AD37" s="28"/>
      <c r="AE37" s="28"/>
      <c r="AF37" s="231">
        <v>39631</v>
      </c>
      <c r="AG37" s="231"/>
      <c r="AH37" s="28"/>
      <c r="AI37" s="28"/>
      <c r="AJ37" s="231">
        <v>15785</v>
      </c>
      <c r="AK37" s="231"/>
      <c r="AL37" s="28"/>
      <c r="AM37" s="28"/>
      <c r="AN37" s="233">
        <v>1988</v>
      </c>
      <c r="AO37" s="28"/>
      <c r="AP37" s="234">
        <v>35067</v>
      </c>
      <c r="AQ37" s="28"/>
      <c r="AR37" s="233" t="s">
        <v>1091</v>
      </c>
    </row>
    <row r="38" spans="1:44">
      <c r="A38" s="47"/>
      <c r="B38" s="214"/>
      <c r="C38" s="28"/>
      <c r="D38" s="232"/>
      <c r="E38" s="232"/>
      <c r="F38" s="28"/>
      <c r="G38" s="28"/>
      <c r="H38" s="231"/>
      <c r="I38" s="231"/>
      <c r="J38" s="28"/>
      <c r="K38" s="28"/>
      <c r="L38" s="231"/>
      <c r="M38" s="231"/>
      <c r="N38" s="28"/>
      <c r="O38" s="28"/>
      <c r="P38" s="232"/>
      <c r="Q38" s="232"/>
      <c r="R38" s="28"/>
      <c r="S38" s="28"/>
      <c r="T38" s="231"/>
      <c r="U38" s="231"/>
      <c r="V38" s="28"/>
      <c r="W38" s="28"/>
      <c r="X38" s="231"/>
      <c r="Y38" s="231"/>
      <c r="Z38" s="28"/>
      <c r="AA38" s="28"/>
      <c r="AB38" s="231"/>
      <c r="AC38" s="231"/>
      <c r="AD38" s="28"/>
      <c r="AE38" s="28"/>
      <c r="AF38" s="231"/>
      <c r="AG38" s="231"/>
      <c r="AH38" s="28"/>
      <c r="AI38" s="28"/>
      <c r="AJ38" s="231"/>
      <c r="AK38" s="231"/>
      <c r="AL38" s="28"/>
      <c r="AM38" s="28"/>
      <c r="AN38" s="233"/>
      <c r="AO38" s="28"/>
      <c r="AP38" s="234"/>
      <c r="AQ38" s="28"/>
      <c r="AR38" s="233"/>
    </row>
    <row r="39" spans="1:44">
      <c r="A39" s="47"/>
      <c r="B39" s="226" t="s">
        <v>1105</v>
      </c>
      <c r="C39" s="33"/>
      <c r="D39" s="228" t="s">
        <v>1102</v>
      </c>
      <c r="E39" s="228"/>
      <c r="F39" s="33"/>
      <c r="G39" s="33"/>
      <c r="H39" s="228" t="s">
        <v>365</v>
      </c>
      <c r="I39" s="228"/>
      <c r="J39" s="33"/>
      <c r="K39" s="33"/>
      <c r="L39" s="227">
        <v>61883</v>
      </c>
      <c r="M39" s="227"/>
      <c r="N39" s="33"/>
      <c r="O39" s="33"/>
      <c r="P39" s="228" t="s">
        <v>365</v>
      </c>
      <c r="Q39" s="228"/>
      <c r="R39" s="33"/>
      <c r="S39" s="33"/>
      <c r="T39" s="227">
        <v>17181</v>
      </c>
      <c r="U39" s="227"/>
      <c r="V39" s="33"/>
      <c r="W39" s="33"/>
      <c r="X39" s="228" t="s">
        <v>365</v>
      </c>
      <c r="Y39" s="228"/>
      <c r="Z39" s="33"/>
      <c r="AA39" s="33"/>
      <c r="AB39" s="227">
        <v>79064</v>
      </c>
      <c r="AC39" s="227"/>
      <c r="AD39" s="33"/>
      <c r="AE39" s="33"/>
      <c r="AF39" s="227">
        <v>79064</v>
      </c>
      <c r="AG39" s="227"/>
      <c r="AH39" s="33"/>
      <c r="AI39" s="33"/>
      <c r="AJ39" s="227">
        <v>38766</v>
      </c>
      <c r="AK39" s="227"/>
      <c r="AL39" s="33"/>
      <c r="AM39" s="33"/>
      <c r="AN39" s="229">
        <v>1970</v>
      </c>
      <c r="AO39" s="33"/>
      <c r="AP39" s="230">
        <v>36004</v>
      </c>
      <c r="AQ39" s="33"/>
      <c r="AR39" s="229" t="s">
        <v>1091</v>
      </c>
    </row>
    <row r="40" spans="1:44">
      <c r="A40" s="47"/>
      <c r="B40" s="226"/>
      <c r="C40" s="33"/>
      <c r="D40" s="228"/>
      <c r="E40" s="228"/>
      <c r="F40" s="33"/>
      <c r="G40" s="33"/>
      <c r="H40" s="228"/>
      <c r="I40" s="228"/>
      <c r="J40" s="33"/>
      <c r="K40" s="33"/>
      <c r="L40" s="227"/>
      <c r="M40" s="227"/>
      <c r="N40" s="33"/>
      <c r="O40" s="33"/>
      <c r="P40" s="228"/>
      <c r="Q40" s="228"/>
      <c r="R40" s="33"/>
      <c r="S40" s="33"/>
      <c r="T40" s="227"/>
      <c r="U40" s="227"/>
      <c r="V40" s="33"/>
      <c r="W40" s="33"/>
      <c r="X40" s="228"/>
      <c r="Y40" s="228"/>
      <c r="Z40" s="33"/>
      <c r="AA40" s="33"/>
      <c r="AB40" s="227"/>
      <c r="AC40" s="227"/>
      <c r="AD40" s="33"/>
      <c r="AE40" s="33"/>
      <c r="AF40" s="227"/>
      <c r="AG40" s="227"/>
      <c r="AH40" s="33"/>
      <c r="AI40" s="33"/>
      <c r="AJ40" s="227"/>
      <c r="AK40" s="227"/>
      <c r="AL40" s="33"/>
      <c r="AM40" s="33"/>
      <c r="AN40" s="229"/>
      <c r="AO40" s="33"/>
      <c r="AP40" s="230"/>
      <c r="AQ40" s="33"/>
      <c r="AR40" s="229"/>
    </row>
    <row r="41" spans="1:44">
      <c r="A41" s="47"/>
      <c r="B41" s="214" t="s">
        <v>1106</v>
      </c>
      <c r="C41" s="28"/>
      <c r="D41" s="232" t="s">
        <v>1102</v>
      </c>
      <c r="E41" s="232"/>
      <c r="F41" s="28"/>
      <c r="G41" s="28"/>
      <c r="H41" s="231">
        <v>8466</v>
      </c>
      <c r="I41" s="231"/>
      <c r="J41" s="28"/>
      <c r="K41" s="28"/>
      <c r="L41" s="231">
        <v>73684</v>
      </c>
      <c r="M41" s="231"/>
      <c r="N41" s="28"/>
      <c r="O41" s="28"/>
      <c r="P41" s="232" t="s">
        <v>1107</v>
      </c>
      <c r="Q41" s="232"/>
      <c r="R41" s="235" t="s">
        <v>316</v>
      </c>
      <c r="S41" s="28"/>
      <c r="T41" s="231">
        <v>53380</v>
      </c>
      <c r="U41" s="231"/>
      <c r="V41" s="28"/>
      <c r="W41" s="28"/>
      <c r="X41" s="231">
        <v>8032</v>
      </c>
      <c r="Y41" s="231"/>
      <c r="Z41" s="28"/>
      <c r="AA41" s="28"/>
      <c r="AB41" s="231">
        <v>127064</v>
      </c>
      <c r="AC41" s="231"/>
      <c r="AD41" s="28"/>
      <c r="AE41" s="28"/>
      <c r="AF41" s="231">
        <v>135096</v>
      </c>
      <c r="AG41" s="231"/>
      <c r="AH41" s="28"/>
      <c r="AI41" s="28"/>
      <c r="AJ41" s="231">
        <v>41436</v>
      </c>
      <c r="AK41" s="231"/>
      <c r="AL41" s="28"/>
      <c r="AM41" s="28"/>
      <c r="AN41" s="233">
        <v>1970</v>
      </c>
      <c r="AO41" s="28"/>
      <c r="AP41" s="234">
        <v>36004</v>
      </c>
      <c r="AQ41" s="28"/>
      <c r="AR41" s="233" t="s">
        <v>1091</v>
      </c>
    </row>
    <row r="42" spans="1:44">
      <c r="A42" s="47"/>
      <c r="B42" s="214"/>
      <c r="C42" s="28"/>
      <c r="D42" s="232"/>
      <c r="E42" s="232"/>
      <c r="F42" s="28"/>
      <c r="G42" s="28"/>
      <c r="H42" s="231"/>
      <c r="I42" s="231"/>
      <c r="J42" s="28"/>
      <c r="K42" s="28"/>
      <c r="L42" s="231"/>
      <c r="M42" s="231"/>
      <c r="N42" s="28"/>
      <c r="O42" s="28"/>
      <c r="P42" s="232"/>
      <c r="Q42" s="232"/>
      <c r="R42" s="235"/>
      <c r="S42" s="28"/>
      <c r="T42" s="231"/>
      <c r="U42" s="231"/>
      <c r="V42" s="28"/>
      <c r="W42" s="28"/>
      <c r="X42" s="231"/>
      <c r="Y42" s="231"/>
      <c r="Z42" s="28"/>
      <c r="AA42" s="28"/>
      <c r="AB42" s="231"/>
      <c r="AC42" s="231"/>
      <c r="AD42" s="28"/>
      <c r="AE42" s="28"/>
      <c r="AF42" s="231"/>
      <c r="AG42" s="231"/>
      <c r="AH42" s="28"/>
      <c r="AI42" s="28"/>
      <c r="AJ42" s="231"/>
      <c r="AK42" s="231"/>
      <c r="AL42" s="28"/>
      <c r="AM42" s="28"/>
      <c r="AN42" s="233"/>
      <c r="AO42" s="28"/>
      <c r="AP42" s="234"/>
      <c r="AQ42" s="28"/>
      <c r="AR42" s="233"/>
    </row>
    <row r="43" spans="1:44">
      <c r="A43" s="47"/>
      <c r="B43" s="226" t="s">
        <v>1108</v>
      </c>
      <c r="C43" s="33"/>
      <c r="D43" s="227">
        <v>12839</v>
      </c>
      <c r="E43" s="227"/>
      <c r="F43" s="33"/>
      <c r="G43" s="33"/>
      <c r="H43" s="227">
        <v>10200</v>
      </c>
      <c r="I43" s="227"/>
      <c r="J43" s="33"/>
      <c r="K43" s="33"/>
      <c r="L43" s="227">
        <v>16580</v>
      </c>
      <c r="M43" s="227"/>
      <c r="N43" s="33"/>
      <c r="O43" s="33"/>
      <c r="P43" s="228" t="s">
        <v>365</v>
      </c>
      <c r="Q43" s="228"/>
      <c r="R43" s="33"/>
      <c r="S43" s="33"/>
      <c r="T43" s="227">
        <v>1595</v>
      </c>
      <c r="U43" s="227"/>
      <c r="V43" s="33"/>
      <c r="W43" s="33"/>
      <c r="X43" s="227">
        <v>10200</v>
      </c>
      <c r="Y43" s="227"/>
      <c r="Z43" s="33"/>
      <c r="AA43" s="33"/>
      <c r="AB43" s="227">
        <v>18175</v>
      </c>
      <c r="AC43" s="227"/>
      <c r="AD43" s="33"/>
      <c r="AE43" s="33"/>
      <c r="AF43" s="227">
        <v>28375</v>
      </c>
      <c r="AG43" s="227"/>
      <c r="AH43" s="33"/>
      <c r="AI43" s="33"/>
      <c r="AJ43" s="227">
        <v>4194</v>
      </c>
      <c r="AK43" s="227"/>
      <c r="AL43" s="33"/>
      <c r="AM43" s="33"/>
      <c r="AN43" s="229">
        <v>1967</v>
      </c>
      <c r="AO43" s="33"/>
      <c r="AP43" s="230">
        <v>38057</v>
      </c>
      <c r="AQ43" s="33"/>
      <c r="AR43" s="229" t="s">
        <v>1091</v>
      </c>
    </row>
    <row r="44" spans="1:44">
      <c r="A44" s="47"/>
      <c r="B44" s="226"/>
      <c r="C44" s="33"/>
      <c r="D44" s="227"/>
      <c r="E44" s="227"/>
      <c r="F44" s="33"/>
      <c r="G44" s="33"/>
      <c r="H44" s="227"/>
      <c r="I44" s="227"/>
      <c r="J44" s="33"/>
      <c r="K44" s="33"/>
      <c r="L44" s="227"/>
      <c r="M44" s="227"/>
      <c r="N44" s="33"/>
      <c r="O44" s="33"/>
      <c r="P44" s="228"/>
      <c r="Q44" s="228"/>
      <c r="R44" s="33"/>
      <c r="S44" s="33"/>
      <c r="T44" s="227"/>
      <c r="U44" s="227"/>
      <c r="V44" s="33"/>
      <c r="W44" s="33"/>
      <c r="X44" s="227"/>
      <c r="Y44" s="227"/>
      <c r="Z44" s="33"/>
      <c r="AA44" s="33"/>
      <c r="AB44" s="227"/>
      <c r="AC44" s="227"/>
      <c r="AD44" s="33"/>
      <c r="AE44" s="33"/>
      <c r="AF44" s="227"/>
      <c r="AG44" s="227"/>
      <c r="AH44" s="33"/>
      <c r="AI44" s="33"/>
      <c r="AJ44" s="227"/>
      <c r="AK44" s="227"/>
      <c r="AL44" s="33"/>
      <c r="AM44" s="33"/>
      <c r="AN44" s="229"/>
      <c r="AO44" s="33"/>
      <c r="AP44" s="230"/>
      <c r="AQ44" s="33"/>
      <c r="AR44" s="229"/>
    </row>
    <row r="45" spans="1:44">
      <c r="A45" s="47"/>
      <c r="B45" s="214" t="s">
        <v>1109</v>
      </c>
      <c r="C45" s="28"/>
      <c r="D45" s="232" t="s">
        <v>1102</v>
      </c>
      <c r="E45" s="232"/>
      <c r="F45" s="28"/>
      <c r="G45" s="28"/>
      <c r="H45" s="232" t="s">
        <v>365</v>
      </c>
      <c r="I45" s="232"/>
      <c r="J45" s="28"/>
      <c r="K45" s="28"/>
      <c r="L45" s="231">
        <v>21041</v>
      </c>
      <c r="M45" s="231"/>
      <c r="N45" s="28"/>
      <c r="O45" s="28"/>
      <c r="P45" s="232" t="s">
        <v>365</v>
      </c>
      <c r="Q45" s="232"/>
      <c r="R45" s="28"/>
      <c r="S45" s="28"/>
      <c r="T45" s="231">
        <v>15188</v>
      </c>
      <c r="U45" s="231"/>
      <c r="V45" s="28"/>
      <c r="W45" s="28"/>
      <c r="X45" s="232" t="s">
        <v>365</v>
      </c>
      <c r="Y45" s="232"/>
      <c r="Z45" s="28"/>
      <c r="AA45" s="28"/>
      <c r="AB45" s="231">
        <v>36229</v>
      </c>
      <c r="AC45" s="231"/>
      <c r="AD45" s="28"/>
      <c r="AE45" s="28"/>
      <c r="AF45" s="231">
        <v>36229</v>
      </c>
      <c r="AG45" s="231"/>
      <c r="AH45" s="28"/>
      <c r="AI45" s="28"/>
      <c r="AJ45" s="231">
        <v>14195</v>
      </c>
      <c r="AK45" s="231"/>
      <c r="AL45" s="28"/>
      <c r="AM45" s="28"/>
      <c r="AN45" s="233">
        <v>1970</v>
      </c>
      <c r="AO45" s="28"/>
      <c r="AP45" s="234">
        <v>36004</v>
      </c>
      <c r="AQ45" s="28"/>
      <c r="AR45" s="233" t="s">
        <v>1091</v>
      </c>
    </row>
    <row r="46" spans="1:44">
      <c r="A46" s="47"/>
      <c r="B46" s="214"/>
      <c r="C46" s="28"/>
      <c r="D46" s="232"/>
      <c r="E46" s="232"/>
      <c r="F46" s="28"/>
      <c r="G46" s="28"/>
      <c r="H46" s="232"/>
      <c r="I46" s="232"/>
      <c r="J46" s="28"/>
      <c r="K46" s="28"/>
      <c r="L46" s="231"/>
      <c r="M46" s="231"/>
      <c r="N46" s="28"/>
      <c r="O46" s="28"/>
      <c r="P46" s="232"/>
      <c r="Q46" s="232"/>
      <c r="R46" s="28"/>
      <c r="S46" s="28"/>
      <c r="T46" s="231"/>
      <c r="U46" s="231"/>
      <c r="V46" s="28"/>
      <c r="W46" s="28"/>
      <c r="X46" s="232"/>
      <c r="Y46" s="232"/>
      <c r="Z46" s="28"/>
      <c r="AA46" s="28"/>
      <c r="AB46" s="231"/>
      <c r="AC46" s="231"/>
      <c r="AD46" s="28"/>
      <c r="AE46" s="28"/>
      <c r="AF46" s="231"/>
      <c r="AG46" s="231"/>
      <c r="AH46" s="28"/>
      <c r="AI46" s="28"/>
      <c r="AJ46" s="231"/>
      <c r="AK46" s="231"/>
      <c r="AL46" s="28"/>
      <c r="AM46" s="28"/>
      <c r="AN46" s="233"/>
      <c r="AO46" s="28"/>
      <c r="AP46" s="234"/>
      <c r="AQ46" s="28"/>
      <c r="AR46" s="233"/>
    </row>
    <row r="47" spans="1:44">
      <c r="A47" s="47"/>
      <c r="B47" s="226" t="s">
        <v>1110</v>
      </c>
      <c r="C47" s="33"/>
      <c r="D47" s="227">
        <v>31714</v>
      </c>
      <c r="E47" s="227"/>
      <c r="F47" s="33"/>
      <c r="G47" s="33"/>
      <c r="H47" s="227">
        <v>4523</v>
      </c>
      <c r="I47" s="227"/>
      <c r="J47" s="33"/>
      <c r="K47" s="33"/>
      <c r="L47" s="227">
        <v>29443</v>
      </c>
      <c r="M47" s="227"/>
      <c r="N47" s="33"/>
      <c r="O47" s="33"/>
      <c r="P47" s="228">
        <v>68</v>
      </c>
      <c r="Q47" s="228"/>
      <c r="R47" s="33"/>
      <c r="S47" s="33"/>
      <c r="T47" s="227">
        <v>6722</v>
      </c>
      <c r="U47" s="227"/>
      <c r="V47" s="33"/>
      <c r="W47" s="33"/>
      <c r="X47" s="227">
        <v>4591</v>
      </c>
      <c r="Y47" s="227"/>
      <c r="Z47" s="33"/>
      <c r="AA47" s="33"/>
      <c r="AB47" s="227">
        <v>36165</v>
      </c>
      <c r="AC47" s="227"/>
      <c r="AD47" s="33"/>
      <c r="AE47" s="33"/>
      <c r="AF47" s="227">
        <v>40756</v>
      </c>
      <c r="AG47" s="227"/>
      <c r="AH47" s="33"/>
      <c r="AI47" s="33"/>
      <c r="AJ47" s="227">
        <v>15446</v>
      </c>
      <c r="AK47" s="227"/>
      <c r="AL47" s="33"/>
      <c r="AM47" s="33"/>
      <c r="AN47" s="229">
        <v>1987</v>
      </c>
      <c r="AO47" s="33"/>
      <c r="AP47" s="230">
        <v>35067</v>
      </c>
      <c r="AQ47" s="33"/>
      <c r="AR47" s="229" t="s">
        <v>1091</v>
      </c>
    </row>
    <row r="48" spans="1:44">
      <c r="A48" s="47"/>
      <c r="B48" s="226"/>
      <c r="C48" s="33"/>
      <c r="D48" s="227"/>
      <c r="E48" s="227"/>
      <c r="F48" s="33"/>
      <c r="G48" s="33"/>
      <c r="H48" s="227"/>
      <c r="I48" s="227"/>
      <c r="J48" s="33"/>
      <c r="K48" s="33"/>
      <c r="L48" s="227"/>
      <c r="M48" s="227"/>
      <c r="N48" s="33"/>
      <c r="O48" s="33"/>
      <c r="P48" s="228"/>
      <c r="Q48" s="228"/>
      <c r="R48" s="33"/>
      <c r="S48" s="33"/>
      <c r="T48" s="227"/>
      <c r="U48" s="227"/>
      <c r="V48" s="33"/>
      <c r="W48" s="33"/>
      <c r="X48" s="227"/>
      <c r="Y48" s="227"/>
      <c r="Z48" s="33"/>
      <c r="AA48" s="33"/>
      <c r="AB48" s="227"/>
      <c r="AC48" s="227"/>
      <c r="AD48" s="33"/>
      <c r="AE48" s="33"/>
      <c r="AF48" s="227"/>
      <c r="AG48" s="227"/>
      <c r="AH48" s="33"/>
      <c r="AI48" s="33"/>
      <c r="AJ48" s="227"/>
      <c r="AK48" s="227"/>
      <c r="AL48" s="33"/>
      <c r="AM48" s="33"/>
      <c r="AN48" s="229"/>
      <c r="AO48" s="33"/>
      <c r="AP48" s="230"/>
      <c r="AQ48" s="33"/>
      <c r="AR48" s="229"/>
    </row>
    <row r="49" spans="1:44">
      <c r="A49" s="47"/>
      <c r="B49" s="214" t="s">
        <v>1111</v>
      </c>
      <c r="C49" s="28"/>
      <c r="D49" s="231">
        <v>35852</v>
      </c>
      <c r="E49" s="231"/>
      <c r="F49" s="28"/>
      <c r="G49" s="28"/>
      <c r="H49" s="231">
        <v>5329</v>
      </c>
      <c r="I49" s="231"/>
      <c r="J49" s="28"/>
      <c r="K49" s="28"/>
      <c r="L49" s="231">
        <v>47850</v>
      </c>
      <c r="M49" s="231"/>
      <c r="N49" s="28"/>
      <c r="O49" s="28"/>
      <c r="P49" s="232" t="s">
        <v>1112</v>
      </c>
      <c r="Q49" s="232"/>
      <c r="R49" s="235" t="s">
        <v>316</v>
      </c>
      <c r="S49" s="28"/>
      <c r="T49" s="231">
        <v>6955</v>
      </c>
      <c r="U49" s="231"/>
      <c r="V49" s="28"/>
      <c r="W49" s="28"/>
      <c r="X49" s="231">
        <v>5166</v>
      </c>
      <c r="Y49" s="231"/>
      <c r="Z49" s="28"/>
      <c r="AA49" s="28"/>
      <c r="AB49" s="231">
        <v>54805</v>
      </c>
      <c r="AC49" s="231"/>
      <c r="AD49" s="28"/>
      <c r="AE49" s="28"/>
      <c r="AF49" s="231">
        <v>59971</v>
      </c>
      <c r="AG49" s="231"/>
      <c r="AH49" s="28"/>
      <c r="AI49" s="28"/>
      <c r="AJ49" s="231">
        <v>23787</v>
      </c>
      <c r="AK49" s="231"/>
      <c r="AL49" s="28"/>
      <c r="AM49" s="28"/>
      <c r="AN49" s="233">
        <v>1986</v>
      </c>
      <c r="AO49" s="28"/>
      <c r="AP49" s="234">
        <v>35067</v>
      </c>
      <c r="AQ49" s="28"/>
      <c r="AR49" s="233" t="s">
        <v>1091</v>
      </c>
    </row>
    <row r="50" spans="1:44">
      <c r="A50" s="47"/>
      <c r="B50" s="214"/>
      <c r="C50" s="28"/>
      <c r="D50" s="231"/>
      <c r="E50" s="231"/>
      <c r="F50" s="28"/>
      <c r="G50" s="28"/>
      <c r="H50" s="231"/>
      <c r="I50" s="231"/>
      <c r="J50" s="28"/>
      <c r="K50" s="28"/>
      <c r="L50" s="231"/>
      <c r="M50" s="231"/>
      <c r="N50" s="28"/>
      <c r="O50" s="28"/>
      <c r="P50" s="232"/>
      <c r="Q50" s="232"/>
      <c r="R50" s="235"/>
      <c r="S50" s="28"/>
      <c r="T50" s="231"/>
      <c r="U50" s="231"/>
      <c r="V50" s="28"/>
      <c r="W50" s="28"/>
      <c r="X50" s="231"/>
      <c r="Y50" s="231"/>
      <c r="Z50" s="28"/>
      <c r="AA50" s="28"/>
      <c r="AB50" s="231"/>
      <c r="AC50" s="231"/>
      <c r="AD50" s="28"/>
      <c r="AE50" s="28"/>
      <c r="AF50" s="231"/>
      <c r="AG50" s="231"/>
      <c r="AH50" s="28"/>
      <c r="AI50" s="28"/>
      <c r="AJ50" s="231"/>
      <c r="AK50" s="231"/>
      <c r="AL50" s="28"/>
      <c r="AM50" s="28"/>
      <c r="AN50" s="233"/>
      <c r="AO50" s="28"/>
      <c r="AP50" s="234"/>
      <c r="AQ50" s="28"/>
      <c r="AR50" s="233"/>
    </row>
    <row r="51" spans="1:44">
      <c r="A51" s="47"/>
      <c r="B51" s="177" t="s">
        <v>1066</v>
      </c>
      <c r="C51" s="177"/>
      <c r="D51" s="177"/>
      <c r="E51" s="177"/>
      <c r="F51" s="177"/>
      <c r="G51" s="177"/>
      <c r="H51" s="177"/>
      <c r="I51" s="177"/>
      <c r="J51" s="177"/>
      <c r="K51" s="177"/>
      <c r="L51" s="177"/>
      <c r="M51" s="177"/>
      <c r="N51" s="177"/>
      <c r="O51" s="177"/>
      <c r="P51" s="177"/>
      <c r="Q51" s="177"/>
      <c r="R51" s="177"/>
      <c r="S51" s="177"/>
      <c r="T51" s="177"/>
      <c r="U51" s="177"/>
      <c r="V51" s="177"/>
      <c r="W51" s="177"/>
      <c r="X51" s="177"/>
      <c r="Y51" s="177"/>
      <c r="Z51" s="177"/>
      <c r="AA51" s="177"/>
      <c r="AB51" s="177"/>
      <c r="AC51" s="177"/>
      <c r="AD51" s="177"/>
      <c r="AE51" s="177"/>
      <c r="AF51" s="177"/>
      <c r="AG51" s="177"/>
      <c r="AH51" s="177"/>
      <c r="AI51" s="177"/>
      <c r="AJ51" s="177"/>
      <c r="AK51" s="177"/>
      <c r="AL51" s="177"/>
      <c r="AM51" s="177"/>
      <c r="AN51" s="177"/>
      <c r="AO51" s="177"/>
      <c r="AP51" s="177"/>
      <c r="AQ51" s="177"/>
      <c r="AR51" s="177"/>
    </row>
    <row r="52" spans="1:44">
      <c r="A52" s="47"/>
      <c r="B52" s="177" t="s">
        <v>1113</v>
      </c>
      <c r="C52" s="177"/>
      <c r="D52" s="177"/>
      <c r="E52" s="177"/>
      <c r="F52" s="177"/>
      <c r="G52" s="177"/>
      <c r="H52" s="177"/>
      <c r="I52" s="177"/>
      <c r="J52" s="177"/>
      <c r="K52" s="177"/>
      <c r="L52" s="177"/>
      <c r="M52" s="177"/>
      <c r="N52" s="177"/>
      <c r="O52" s="177"/>
      <c r="P52" s="177"/>
      <c r="Q52" s="177"/>
      <c r="R52" s="177"/>
      <c r="S52" s="177"/>
      <c r="T52" s="177"/>
      <c r="U52" s="177"/>
      <c r="V52" s="177"/>
      <c r="W52" s="177"/>
      <c r="X52" s="177"/>
      <c r="Y52" s="177"/>
      <c r="Z52" s="177"/>
      <c r="AA52" s="177"/>
      <c r="AB52" s="177"/>
      <c r="AC52" s="177"/>
      <c r="AD52" s="177"/>
      <c r="AE52" s="177"/>
      <c r="AF52" s="177"/>
      <c r="AG52" s="177"/>
      <c r="AH52" s="177"/>
      <c r="AI52" s="177"/>
      <c r="AJ52" s="177"/>
      <c r="AK52" s="177"/>
      <c r="AL52" s="177"/>
      <c r="AM52" s="177"/>
      <c r="AN52" s="177"/>
      <c r="AO52" s="177"/>
      <c r="AP52" s="177"/>
      <c r="AQ52" s="177"/>
      <c r="AR52" s="177"/>
    </row>
    <row r="53" spans="1:44">
      <c r="A53" s="47"/>
      <c r="B53" s="177" t="s">
        <v>1068</v>
      </c>
      <c r="C53" s="177"/>
      <c r="D53" s="177"/>
      <c r="E53" s="177"/>
      <c r="F53" s="177"/>
      <c r="G53" s="177"/>
      <c r="H53" s="177"/>
      <c r="I53" s="177"/>
      <c r="J53" s="177"/>
      <c r="K53" s="177"/>
      <c r="L53" s="177"/>
      <c r="M53" s="177"/>
      <c r="N53" s="177"/>
      <c r="O53" s="177"/>
      <c r="P53" s="177"/>
      <c r="Q53" s="177"/>
      <c r="R53" s="177"/>
      <c r="S53" s="177"/>
      <c r="T53" s="177"/>
      <c r="U53" s="177"/>
      <c r="V53" s="177"/>
      <c r="W53" s="177"/>
      <c r="X53" s="177"/>
      <c r="Y53" s="177"/>
      <c r="Z53" s="177"/>
      <c r="AA53" s="177"/>
      <c r="AB53" s="177"/>
      <c r="AC53" s="177"/>
      <c r="AD53" s="177"/>
      <c r="AE53" s="177"/>
      <c r="AF53" s="177"/>
      <c r="AG53" s="177"/>
      <c r="AH53" s="177"/>
      <c r="AI53" s="177"/>
      <c r="AJ53" s="177"/>
      <c r="AK53" s="177"/>
      <c r="AL53" s="177"/>
      <c r="AM53" s="177"/>
      <c r="AN53" s="177"/>
      <c r="AO53" s="177"/>
      <c r="AP53" s="177"/>
      <c r="AQ53" s="177"/>
      <c r="AR53" s="177"/>
    </row>
    <row r="54" spans="1:44">
      <c r="A54" s="47"/>
      <c r="B54" s="177" t="s">
        <v>851</v>
      </c>
      <c r="C54" s="177"/>
      <c r="D54" s="177"/>
      <c r="E54" s="177"/>
      <c r="F54" s="177"/>
      <c r="G54" s="177"/>
      <c r="H54" s="177"/>
      <c r="I54" s="177"/>
      <c r="J54" s="177"/>
      <c r="K54" s="177"/>
      <c r="L54" s="177"/>
      <c r="M54" s="177"/>
      <c r="N54" s="177"/>
      <c r="O54" s="177"/>
      <c r="P54" s="177"/>
      <c r="Q54" s="177"/>
      <c r="R54" s="177"/>
      <c r="S54" s="177"/>
      <c r="T54" s="177"/>
      <c r="U54" s="177"/>
      <c r="V54" s="177"/>
      <c r="W54" s="177"/>
      <c r="X54" s="177"/>
      <c r="Y54" s="177"/>
      <c r="Z54" s="177"/>
      <c r="AA54" s="177"/>
      <c r="AB54" s="177"/>
      <c r="AC54" s="177"/>
      <c r="AD54" s="177"/>
      <c r="AE54" s="177"/>
      <c r="AF54" s="177"/>
      <c r="AG54" s="177"/>
      <c r="AH54" s="177"/>
      <c r="AI54" s="177"/>
      <c r="AJ54" s="177"/>
      <c r="AK54" s="177"/>
      <c r="AL54" s="177"/>
      <c r="AM54" s="177"/>
      <c r="AN54" s="177"/>
      <c r="AO54" s="177"/>
      <c r="AP54" s="177"/>
      <c r="AQ54" s="177"/>
      <c r="AR54" s="177"/>
    </row>
    <row r="55" spans="1:44">
      <c r="A55" s="47"/>
      <c r="B55" s="247"/>
      <c r="C55" s="247"/>
      <c r="D55" s="247"/>
      <c r="E55" s="247"/>
      <c r="F55" s="247"/>
      <c r="G55" s="247"/>
      <c r="H55" s="247"/>
      <c r="I55" s="247"/>
      <c r="J55" s="247"/>
      <c r="K55" s="247"/>
      <c r="L55" s="247"/>
      <c r="M55" s="247"/>
      <c r="N55" s="247"/>
      <c r="O55" s="247"/>
      <c r="P55" s="247"/>
      <c r="Q55" s="247"/>
      <c r="R55" s="247"/>
      <c r="S55" s="247"/>
      <c r="T55" s="247"/>
      <c r="U55" s="247"/>
      <c r="V55" s="247"/>
      <c r="W55" s="247"/>
      <c r="X55" s="247"/>
      <c r="Y55" s="247"/>
      <c r="Z55" s="247"/>
      <c r="AA55" s="247"/>
      <c r="AB55" s="247"/>
      <c r="AC55" s="247"/>
      <c r="AD55" s="247"/>
      <c r="AE55" s="247"/>
      <c r="AF55" s="247"/>
      <c r="AG55" s="247"/>
      <c r="AH55" s="247"/>
      <c r="AI55" s="247"/>
      <c r="AJ55" s="247"/>
      <c r="AK55" s="247"/>
      <c r="AL55" s="247"/>
      <c r="AM55" s="247"/>
      <c r="AN55" s="247"/>
      <c r="AO55" s="247"/>
      <c r="AP55" s="247"/>
      <c r="AQ55" s="247"/>
      <c r="AR55" s="247"/>
    </row>
    <row r="56" spans="1:44">
      <c r="A56" s="47"/>
      <c r="B56" s="21"/>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c r="AC56" s="21"/>
      <c r="AD56" s="21"/>
      <c r="AE56" s="21"/>
      <c r="AF56" s="21"/>
      <c r="AG56" s="21"/>
      <c r="AH56" s="21"/>
      <c r="AI56" s="21"/>
    </row>
    <row r="57" spans="1:44">
      <c r="A57" s="47"/>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c r="AH57" s="12"/>
      <c r="AI57" s="12"/>
    </row>
    <row r="58" spans="1:44">
      <c r="A58" s="47"/>
      <c r="B58" s="33"/>
      <c r="C58" s="33"/>
      <c r="D58" s="33"/>
      <c r="E58" s="33"/>
      <c r="F58" s="33"/>
      <c r="G58" s="208" t="s">
        <v>1069</v>
      </c>
      <c r="H58" s="208"/>
      <c r="I58" s="208"/>
      <c r="J58" s="208"/>
      <c r="K58" s="208"/>
      <c r="L58" s="33"/>
      <c r="M58" s="208" t="s">
        <v>1070</v>
      </c>
      <c r="N58" s="208"/>
      <c r="O58" s="208"/>
      <c r="P58" s="208"/>
      <c r="Q58" s="208"/>
      <c r="R58" s="33"/>
      <c r="S58" s="208" t="s">
        <v>1073</v>
      </c>
      <c r="T58" s="208"/>
      <c r="U58" s="208"/>
      <c r="V58" s="208"/>
      <c r="W58" s="208"/>
      <c r="X58" s="33"/>
      <c r="Y58" s="33"/>
      <c r="Z58" s="33"/>
      <c r="AA58" s="33"/>
      <c r="AB58" s="208" t="s">
        <v>1076</v>
      </c>
      <c r="AC58" s="208"/>
      <c r="AD58" s="33"/>
      <c r="AE58" s="33"/>
      <c r="AF58" s="33"/>
      <c r="AG58" s="33"/>
      <c r="AH58" s="33"/>
      <c r="AI58" s="205" t="s">
        <v>1080</v>
      </c>
    </row>
    <row r="59" spans="1:44">
      <c r="A59" s="47"/>
      <c r="B59" s="33"/>
      <c r="C59" s="33"/>
      <c r="D59" s="33"/>
      <c r="E59" s="33"/>
      <c r="F59" s="33"/>
      <c r="G59" s="208"/>
      <c r="H59" s="208"/>
      <c r="I59" s="208"/>
      <c r="J59" s="208"/>
      <c r="K59" s="208"/>
      <c r="L59" s="33"/>
      <c r="M59" s="208" t="s">
        <v>1071</v>
      </c>
      <c r="N59" s="208"/>
      <c r="O59" s="208"/>
      <c r="P59" s="208"/>
      <c r="Q59" s="208"/>
      <c r="R59" s="33"/>
      <c r="S59" s="208" t="s">
        <v>1074</v>
      </c>
      <c r="T59" s="208"/>
      <c r="U59" s="208"/>
      <c r="V59" s="208"/>
      <c r="W59" s="208"/>
      <c r="X59" s="33"/>
      <c r="Y59" s="33"/>
      <c r="Z59" s="33"/>
      <c r="AA59" s="33"/>
      <c r="AB59" s="208" t="s">
        <v>1077</v>
      </c>
      <c r="AC59" s="208"/>
      <c r="AD59" s="33"/>
      <c r="AE59" s="33"/>
      <c r="AF59" s="33"/>
      <c r="AG59" s="33"/>
      <c r="AH59" s="33"/>
      <c r="AI59" s="205" t="s">
        <v>1081</v>
      </c>
    </row>
    <row r="60" spans="1:44" ht="15.75" thickBot="1">
      <c r="A60" s="47"/>
      <c r="B60" s="33"/>
      <c r="C60" s="33"/>
      <c r="D60" s="33"/>
      <c r="E60" s="33"/>
      <c r="F60" s="33"/>
      <c r="G60" s="209"/>
      <c r="H60" s="209"/>
      <c r="I60" s="209"/>
      <c r="J60" s="209"/>
      <c r="K60" s="209"/>
      <c r="L60" s="33"/>
      <c r="M60" s="209" t="s">
        <v>1072</v>
      </c>
      <c r="N60" s="209"/>
      <c r="O60" s="209"/>
      <c r="P60" s="209"/>
      <c r="Q60" s="209"/>
      <c r="R60" s="33"/>
      <c r="S60" s="209" t="s">
        <v>1075</v>
      </c>
      <c r="T60" s="209"/>
      <c r="U60" s="209"/>
      <c r="V60" s="209"/>
      <c r="W60" s="209"/>
      <c r="X60" s="33"/>
      <c r="Y60" s="33"/>
      <c r="Z60" s="33"/>
      <c r="AA60" s="33"/>
      <c r="AB60" s="208" t="s">
        <v>1078</v>
      </c>
      <c r="AC60" s="208"/>
      <c r="AD60" s="33"/>
      <c r="AE60" s="33"/>
      <c r="AF60" s="33"/>
      <c r="AG60" s="33"/>
      <c r="AH60" s="33"/>
      <c r="AI60" s="205" t="s">
        <v>1077</v>
      </c>
    </row>
    <row r="61" spans="1:44">
      <c r="A61" s="47"/>
      <c r="B61" s="236" t="s">
        <v>1083</v>
      </c>
      <c r="C61" s="33"/>
      <c r="D61" s="208" t="s">
        <v>1084</v>
      </c>
      <c r="E61" s="208"/>
      <c r="F61" s="33"/>
      <c r="G61" s="213" t="s">
        <v>313</v>
      </c>
      <c r="H61" s="213"/>
      <c r="I61" s="112"/>
      <c r="J61" s="213" t="s">
        <v>1085</v>
      </c>
      <c r="K61" s="213"/>
      <c r="L61" s="33"/>
      <c r="M61" s="213" t="s">
        <v>313</v>
      </c>
      <c r="N61" s="213"/>
      <c r="O61" s="112"/>
      <c r="P61" s="213" t="s">
        <v>1085</v>
      </c>
      <c r="Q61" s="213"/>
      <c r="R61" s="33"/>
      <c r="S61" s="213" t="s">
        <v>313</v>
      </c>
      <c r="T61" s="213"/>
      <c r="U61" s="112"/>
      <c r="V61" s="213" t="s">
        <v>1085</v>
      </c>
      <c r="W61" s="213"/>
      <c r="X61" s="33"/>
      <c r="Y61" s="208" t="s">
        <v>150</v>
      </c>
      <c r="Z61" s="208"/>
      <c r="AA61" s="33"/>
      <c r="AB61" s="208" t="s">
        <v>1079</v>
      </c>
      <c r="AC61" s="208"/>
      <c r="AD61" s="33"/>
      <c r="AE61" s="205" t="s">
        <v>1086</v>
      </c>
      <c r="AF61" s="33"/>
      <c r="AG61" s="205" t="s">
        <v>1088</v>
      </c>
      <c r="AH61" s="33"/>
      <c r="AI61" s="205" t="s">
        <v>1082</v>
      </c>
    </row>
    <row r="62" spans="1:44" ht="15.75" thickBot="1">
      <c r="A62" s="47"/>
      <c r="B62" s="237"/>
      <c r="C62" s="33"/>
      <c r="D62" s="209"/>
      <c r="E62" s="209"/>
      <c r="F62" s="33"/>
      <c r="G62" s="209"/>
      <c r="H62" s="209"/>
      <c r="I62" s="33"/>
      <c r="J62" s="209" t="s">
        <v>1079</v>
      </c>
      <c r="K62" s="209"/>
      <c r="L62" s="33"/>
      <c r="M62" s="209"/>
      <c r="N62" s="209"/>
      <c r="O62" s="33"/>
      <c r="P62" s="209" t="s">
        <v>1079</v>
      </c>
      <c r="Q62" s="209"/>
      <c r="R62" s="33"/>
      <c r="S62" s="209"/>
      <c r="T62" s="209"/>
      <c r="U62" s="33"/>
      <c r="V62" s="209" t="s">
        <v>1079</v>
      </c>
      <c r="W62" s="209"/>
      <c r="X62" s="33"/>
      <c r="Y62" s="209"/>
      <c r="Z62" s="209"/>
      <c r="AA62" s="33"/>
      <c r="AB62" s="210"/>
      <c r="AC62" s="210"/>
      <c r="AD62" s="33"/>
      <c r="AE62" s="206" t="s">
        <v>1087</v>
      </c>
      <c r="AF62" s="33"/>
      <c r="AG62" s="206" t="s">
        <v>1089</v>
      </c>
      <c r="AH62" s="33"/>
      <c r="AI62" s="207"/>
    </row>
    <row r="63" spans="1:44">
      <c r="A63" s="47"/>
      <c r="B63" s="215" t="s">
        <v>1114</v>
      </c>
      <c r="C63" s="28"/>
      <c r="D63" s="218">
        <v>10921</v>
      </c>
      <c r="E63" s="26"/>
      <c r="F63" s="28"/>
      <c r="G63" s="218">
        <v>4135</v>
      </c>
      <c r="H63" s="26"/>
      <c r="I63" s="28"/>
      <c r="J63" s="218">
        <v>24950</v>
      </c>
      <c r="K63" s="26"/>
      <c r="L63" s="28"/>
      <c r="M63" s="220" t="s">
        <v>365</v>
      </c>
      <c r="N63" s="26"/>
      <c r="O63" s="28"/>
      <c r="P63" s="218">
        <v>6663</v>
      </c>
      <c r="Q63" s="26"/>
      <c r="R63" s="28"/>
      <c r="S63" s="218">
        <v>4135</v>
      </c>
      <c r="T63" s="26"/>
      <c r="U63" s="28"/>
      <c r="V63" s="218">
        <v>31613</v>
      </c>
      <c r="W63" s="26"/>
      <c r="X63" s="28"/>
      <c r="Y63" s="218">
        <v>35748</v>
      </c>
      <c r="Z63" s="26"/>
      <c r="AA63" s="28"/>
      <c r="AB63" s="218">
        <v>13429</v>
      </c>
      <c r="AC63" s="26"/>
      <c r="AD63" s="28"/>
      <c r="AE63" s="222">
        <v>1983</v>
      </c>
      <c r="AF63" s="28"/>
      <c r="AG63" s="224">
        <v>35067</v>
      </c>
      <c r="AH63" s="28"/>
      <c r="AI63" s="222" t="s">
        <v>1091</v>
      </c>
    </row>
    <row r="64" spans="1:44">
      <c r="A64" s="47"/>
      <c r="B64" s="214"/>
      <c r="C64" s="28"/>
      <c r="D64" s="231"/>
      <c r="E64" s="28"/>
      <c r="F64" s="28"/>
      <c r="G64" s="231"/>
      <c r="H64" s="28"/>
      <c r="I64" s="28"/>
      <c r="J64" s="231"/>
      <c r="K64" s="28"/>
      <c r="L64" s="28"/>
      <c r="M64" s="232"/>
      <c r="N64" s="28"/>
      <c r="O64" s="28"/>
      <c r="P64" s="231"/>
      <c r="Q64" s="28"/>
      <c r="R64" s="28"/>
      <c r="S64" s="231"/>
      <c r="T64" s="28"/>
      <c r="U64" s="28"/>
      <c r="V64" s="231"/>
      <c r="W64" s="28"/>
      <c r="X64" s="28"/>
      <c r="Y64" s="231"/>
      <c r="Z64" s="28"/>
      <c r="AA64" s="28"/>
      <c r="AB64" s="231"/>
      <c r="AC64" s="28"/>
      <c r="AD64" s="28"/>
      <c r="AE64" s="233"/>
      <c r="AF64" s="28"/>
      <c r="AG64" s="234"/>
      <c r="AH64" s="28"/>
      <c r="AI64" s="233"/>
    </row>
    <row r="65" spans="1:35">
      <c r="A65" s="47"/>
      <c r="B65" s="226" t="s">
        <v>1115</v>
      </c>
      <c r="C65" s="33"/>
      <c r="D65" s="227">
        <v>7947</v>
      </c>
      <c r="E65" s="33"/>
      <c r="F65" s="33"/>
      <c r="G65" s="227">
        <v>2549</v>
      </c>
      <c r="H65" s="33"/>
      <c r="I65" s="33"/>
      <c r="J65" s="227">
        <v>22188</v>
      </c>
      <c r="K65" s="33"/>
      <c r="L65" s="33"/>
      <c r="M65" s="228">
        <v>6</v>
      </c>
      <c r="N65" s="33"/>
      <c r="O65" s="33"/>
      <c r="P65" s="227">
        <v>3746</v>
      </c>
      <c r="Q65" s="33"/>
      <c r="R65" s="33"/>
      <c r="S65" s="227">
        <v>2555</v>
      </c>
      <c r="T65" s="33"/>
      <c r="U65" s="33"/>
      <c r="V65" s="227">
        <v>25934</v>
      </c>
      <c r="W65" s="33"/>
      <c r="X65" s="33"/>
      <c r="Y65" s="227">
        <v>28489</v>
      </c>
      <c r="Z65" s="33"/>
      <c r="AA65" s="33"/>
      <c r="AB65" s="227">
        <v>9365</v>
      </c>
      <c r="AC65" s="33"/>
      <c r="AD65" s="33"/>
      <c r="AE65" s="229">
        <v>1984</v>
      </c>
      <c r="AF65" s="33"/>
      <c r="AG65" s="230">
        <v>36004</v>
      </c>
      <c r="AH65" s="33"/>
      <c r="AI65" s="229" t="s">
        <v>1091</v>
      </c>
    </row>
    <row r="66" spans="1:35">
      <c r="A66" s="47"/>
      <c r="B66" s="226"/>
      <c r="C66" s="33"/>
      <c r="D66" s="227"/>
      <c r="E66" s="33"/>
      <c r="F66" s="33"/>
      <c r="G66" s="227"/>
      <c r="H66" s="33"/>
      <c r="I66" s="33"/>
      <c r="J66" s="227"/>
      <c r="K66" s="33"/>
      <c r="L66" s="33"/>
      <c r="M66" s="228"/>
      <c r="N66" s="33"/>
      <c r="O66" s="33"/>
      <c r="P66" s="227"/>
      <c r="Q66" s="33"/>
      <c r="R66" s="33"/>
      <c r="S66" s="227"/>
      <c r="T66" s="33"/>
      <c r="U66" s="33"/>
      <c r="V66" s="227"/>
      <c r="W66" s="33"/>
      <c r="X66" s="33"/>
      <c r="Y66" s="227"/>
      <c r="Z66" s="33"/>
      <c r="AA66" s="33"/>
      <c r="AB66" s="227"/>
      <c r="AC66" s="33"/>
      <c r="AD66" s="33"/>
      <c r="AE66" s="229"/>
      <c r="AF66" s="33"/>
      <c r="AG66" s="230"/>
      <c r="AH66" s="33"/>
      <c r="AI66" s="229"/>
    </row>
    <row r="67" spans="1:35">
      <c r="A67" s="47"/>
      <c r="B67" s="214" t="s">
        <v>1116</v>
      </c>
      <c r="C67" s="28"/>
      <c r="D67" s="232" t="s">
        <v>1117</v>
      </c>
      <c r="E67" s="28"/>
      <c r="F67" s="28"/>
      <c r="G67" s="231">
        <v>1632</v>
      </c>
      <c r="H67" s="28"/>
      <c r="I67" s="28"/>
      <c r="J67" s="231">
        <v>13870</v>
      </c>
      <c r="K67" s="28"/>
      <c r="L67" s="28"/>
      <c r="M67" s="232" t="s">
        <v>365</v>
      </c>
      <c r="N67" s="28"/>
      <c r="O67" s="28"/>
      <c r="P67" s="231">
        <v>3770</v>
      </c>
      <c r="Q67" s="28"/>
      <c r="R67" s="28"/>
      <c r="S67" s="231">
        <v>1632</v>
      </c>
      <c r="T67" s="28"/>
      <c r="U67" s="28"/>
      <c r="V67" s="231">
        <v>17640</v>
      </c>
      <c r="W67" s="28"/>
      <c r="X67" s="28"/>
      <c r="Y67" s="231">
        <v>19272</v>
      </c>
      <c r="Z67" s="28"/>
      <c r="AA67" s="28"/>
      <c r="AB67" s="231">
        <v>8312</v>
      </c>
      <c r="AC67" s="28"/>
      <c r="AD67" s="28"/>
      <c r="AE67" s="233">
        <v>1985</v>
      </c>
      <c r="AF67" s="28"/>
      <c r="AG67" s="234">
        <v>34543</v>
      </c>
      <c r="AH67" s="28"/>
      <c r="AI67" s="233" t="s">
        <v>1091</v>
      </c>
    </row>
    <row r="68" spans="1:35">
      <c r="A68" s="47"/>
      <c r="B68" s="214"/>
      <c r="C68" s="28"/>
      <c r="D68" s="232"/>
      <c r="E68" s="28"/>
      <c r="F68" s="28"/>
      <c r="G68" s="231"/>
      <c r="H68" s="28"/>
      <c r="I68" s="28"/>
      <c r="J68" s="231"/>
      <c r="K68" s="28"/>
      <c r="L68" s="28"/>
      <c r="M68" s="232"/>
      <c r="N68" s="28"/>
      <c r="O68" s="28"/>
      <c r="P68" s="231"/>
      <c r="Q68" s="28"/>
      <c r="R68" s="28"/>
      <c r="S68" s="231"/>
      <c r="T68" s="28"/>
      <c r="U68" s="28"/>
      <c r="V68" s="231"/>
      <c r="W68" s="28"/>
      <c r="X68" s="28"/>
      <c r="Y68" s="231"/>
      <c r="Z68" s="28"/>
      <c r="AA68" s="28"/>
      <c r="AB68" s="231"/>
      <c r="AC68" s="28"/>
      <c r="AD68" s="28"/>
      <c r="AE68" s="233"/>
      <c r="AF68" s="28"/>
      <c r="AG68" s="234"/>
      <c r="AH68" s="28"/>
      <c r="AI68" s="233"/>
    </row>
    <row r="69" spans="1:35">
      <c r="A69" s="47"/>
      <c r="B69" s="226" t="s">
        <v>1118</v>
      </c>
      <c r="C69" s="33"/>
      <c r="D69" s="228" t="s">
        <v>1119</v>
      </c>
      <c r="E69" s="33"/>
      <c r="F69" s="33"/>
      <c r="G69" s="228" t="s">
        <v>365</v>
      </c>
      <c r="H69" s="33"/>
      <c r="I69" s="33"/>
      <c r="J69" s="227">
        <v>28092</v>
      </c>
      <c r="K69" s="33"/>
      <c r="L69" s="33"/>
      <c r="M69" s="228" t="s">
        <v>365</v>
      </c>
      <c r="N69" s="33"/>
      <c r="O69" s="33"/>
      <c r="P69" s="227">
        <v>3460</v>
      </c>
      <c r="Q69" s="33"/>
      <c r="R69" s="33"/>
      <c r="S69" s="228" t="s">
        <v>365</v>
      </c>
      <c r="T69" s="33"/>
      <c r="U69" s="33"/>
      <c r="V69" s="227">
        <v>31552</v>
      </c>
      <c r="W69" s="33"/>
      <c r="X69" s="33"/>
      <c r="Y69" s="227">
        <v>31552</v>
      </c>
      <c r="Z69" s="33"/>
      <c r="AA69" s="33"/>
      <c r="AB69" s="227">
        <v>16933</v>
      </c>
      <c r="AC69" s="33"/>
      <c r="AD69" s="33"/>
      <c r="AE69" s="229">
        <v>1987</v>
      </c>
      <c r="AF69" s="33"/>
      <c r="AG69" s="230">
        <v>35639</v>
      </c>
      <c r="AH69" s="33"/>
      <c r="AI69" s="229" t="s">
        <v>1091</v>
      </c>
    </row>
    <row r="70" spans="1:35">
      <c r="A70" s="47"/>
      <c r="B70" s="226"/>
      <c r="C70" s="33"/>
      <c r="D70" s="228"/>
      <c r="E70" s="33"/>
      <c r="F70" s="33"/>
      <c r="G70" s="228"/>
      <c r="H70" s="33"/>
      <c r="I70" s="33"/>
      <c r="J70" s="227"/>
      <c r="K70" s="33"/>
      <c r="L70" s="33"/>
      <c r="M70" s="228"/>
      <c r="N70" s="33"/>
      <c r="O70" s="33"/>
      <c r="P70" s="227"/>
      <c r="Q70" s="33"/>
      <c r="R70" s="33"/>
      <c r="S70" s="228"/>
      <c r="T70" s="33"/>
      <c r="U70" s="33"/>
      <c r="V70" s="227"/>
      <c r="W70" s="33"/>
      <c r="X70" s="33"/>
      <c r="Y70" s="227"/>
      <c r="Z70" s="33"/>
      <c r="AA70" s="33"/>
      <c r="AB70" s="227"/>
      <c r="AC70" s="33"/>
      <c r="AD70" s="33"/>
      <c r="AE70" s="229"/>
      <c r="AF70" s="33"/>
      <c r="AG70" s="230"/>
      <c r="AH70" s="33"/>
      <c r="AI70" s="229"/>
    </row>
    <row r="71" spans="1:35">
      <c r="A71" s="47"/>
      <c r="B71" s="214" t="s">
        <v>1120</v>
      </c>
      <c r="C71" s="28"/>
      <c r="D71" s="232" t="s">
        <v>1121</v>
      </c>
      <c r="E71" s="28"/>
      <c r="F71" s="28"/>
      <c r="G71" s="232" t="s">
        <v>365</v>
      </c>
      <c r="H71" s="28"/>
      <c r="I71" s="28"/>
      <c r="J71" s="231">
        <v>100823</v>
      </c>
      <c r="K71" s="28"/>
      <c r="L71" s="28"/>
      <c r="M71" s="232" t="s">
        <v>365</v>
      </c>
      <c r="N71" s="28"/>
      <c r="O71" s="28"/>
      <c r="P71" s="231">
        <v>6182</v>
      </c>
      <c r="Q71" s="28"/>
      <c r="R71" s="28"/>
      <c r="S71" s="232" t="s">
        <v>365</v>
      </c>
      <c r="T71" s="28"/>
      <c r="U71" s="28"/>
      <c r="V71" s="231">
        <v>107005</v>
      </c>
      <c r="W71" s="28"/>
      <c r="X71" s="28"/>
      <c r="Y71" s="231">
        <v>107005</v>
      </c>
      <c r="Z71" s="28"/>
      <c r="AA71" s="28"/>
      <c r="AB71" s="231">
        <v>17671</v>
      </c>
      <c r="AC71" s="28"/>
      <c r="AD71" s="28"/>
      <c r="AE71" s="233">
        <v>1925</v>
      </c>
      <c r="AF71" s="28"/>
      <c r="AG71" s="234">
        <v>39432</v>
      </c>
      <c r="AH71" s="28"/>
      <c r="AI71" s="233" t="s">
        <v>1091</v>
      </c>
    </row>
    <row r="72" spans="1:35">
      <c r="A72" s="47"/>
      <c r="B72" s="214"/>
      <c r="C72" s="28"/>
      <c r="D72" s="232"/>
      <c r="E72" s="28"/>
      <c r="F72" s="28"/>
      <c r="G72" s="232"/>
      <c r="H72" s="28"/>
      <c r="I72" s="28"/>
      <c r="J72" s="231"/>
      <c r="K72" s="28"/>
      <c r="L72" s="28"/>
      <c r="M72" s="232"/>
      <c r="N72" s="28"/>
      <c r="O72" s="28"/>
      <c r="P72" s="231"/>
      <c r="Q72" s="28"/>
      <c r="R72" s="28"/>
      <c r="S72" s="232"/>
      <c r="T72" s="28"/>
      <c r="U72" s="28"/>
      <c r="V72" s="231"/>
      <c r="W72" s="28"/>
      <c r="X72" s="28"/>
      <c r="Y72" s="231"/>
      <c r="Z72" s="28"/>
      <c r="AA72" s="28"/>
      <c r="AB72" s="231"/>
      <c r="AC72" s="28"/>
      <c r="AD72" s="28"/>
      <c r="AE72" s="233"/>
      <c r="AF72" s="28"/>
      <c r="AG72" s="234"/>
      <c r="AH72" s="28"/>
      <c r="AI72" s="233"/>
    </row>
    <row r="73" spans="1:35">
      <c r="A73" s="47"/>
      <c r="B73" s="226" t="s">
        <v>1122</v>
      </c>
      <c r="C73" s="33"/>
      <c r="D73" s="228" t="s">
        <v>1117</v>
      </c>
      <c r="E73" s="33"/>
      <c r="F73" s="33"/>
      <c r="G73" s="227">
        <v>7303</v>
      </c>
      <c r="H73" s="33"/>
      <c r="I73" s="33"/>
      <c r="J73" s="227">
        <v>38996</v>
      </c>
      <c r="K73" s="33"/>
      <c r="L73" s="33"/>
      <c r="M73" s="228" t="s">
        <v>1123</v>
      </c>
      <c r="N73" s="238" t="s">
        <v>316</v>
      </c>
      <c r="O73" s="33"/>
      <c r="P73" s="227">
        <v>3025</v>
      </c>
      <c r="Q73" s="33"/>
      <c r="R73" s="33"/>
      <c r="S73" s="227">
        <v>7003</v>
      </c>
      <c r="T73" s="33"/>
      <c r="U73" s="33"/>
      <c r="V73" s="227">
        <v>42021</v>
      </c>
      <c r="W73" s="33"/>
      <c r="X73" s="33"/>
      <c r="Y73" s="227">
        <v>49024</v>
      </c>
      <c r="Z73" s="33"/>
      <c r="AA73" s="33"/>
      <c r="AB73" s="227">
        <v>17870</v>
      </c>
      <c r="AC73" s="33"/>
      <c r="AD73" s="33"/>
      <c r="AE73" s="229">
        <v>1988</v>
      </c>
      <c r="AF73" s="33"/>
      <c r="AG73" s="230">
        <v>35355</v>
      </c>
      <c r="AH73" s="33"/>
      <c r="AI73" s="229" t="s">
        <v>1091</v>
      </c>
    </row>
    <row r="74" spans="1:35">
      <c r="A74" s="47"/>
      <c r="B74" s="226"/>
      <c r="C74" s="33"/>
      <c r="D74" s="228"/>
      <c r="E74" s="33"/>
      <c r="F74" s="33"/>
      <c r="G74" s="227"/>
      <c r="H74" s="33"/>
      <c r="I74" s="33"/>
      <c r="J74" s="227"/>
      <c r="K74" s="33"/>
      <c r="L74" s="33"/>
      <c r="M74" s="228"/>
      <c r="N74" s="238"/>
      <c r="O74" s="33"/>
      <c r="P74" s="227"/>
      <c r="Q74" s="33"/>
      <c r="R74" s="33"/>
      <c r="S74" s="227"/>
      <c r="T74" s="33"/>
      <c r="U74" s="33"/>
      <c r="V74" s="227"/>
      <c r="W74" s="33"/>
      <c r="X74" s="33"/>
      <c r="Y74" s="227"/>
      <c r="Z74" s="33"/>
      <c r="AA74" s="33"/>
      <c r="AB74" s="227"/>
      <c r="AC74" s="33"/>
      <c r="AD74" s="33"/>
      <c r="AE74" s="229"/>
      <c r="AF74" s="33"/>
      <c r="AG74" s="230"/>
      <c r="AH74" s="33"/>
      <c r="AI74" s="229"/>
    </row>
    <row r="75" spans="1:35">
      <c r="A75" s="47"/>
      <c r="B75" s="214" t="s">
        <v>1124</v>
      </c>
      <c r="C75" s="28"/>
      <c r="D75" s="232" t="s">
        <v>1119</v>
      </c>
      <c r="E75" s="28"/>
      <c r="F75" s="28"/>
      <c r="G75" s="231">
        <v>5113</v>
      </c>
      <c r="H75" s="28"/>
      <c r="I75" s="28"/>
      <c r="J75" s="231">
        <v>22857</v>
      </c>
      <c r="K75" s="28"/>
      <c r="L75" s="28"/>
      <c r="M75" s="232" t="s">
        <v>365</v>
      </c>
      <c r="N75" s="28"/>
      <c r="O75" s="28"/>
      <c r="P75" s="231">
        <v>1944</v>
      </c>
      <c r="Q75" s="28"/>
      <c r="R75" s="28"/>
      <c r="S75" s="231">
        <v>5113</v>
      </c>
      <c r="T75" s="28"/>
      <c r="U75" s="28"/>
      <c r="V75" s="231">
        <v>24801</v>
      </c>
      <c r="W75" s="28"/>
      <c r="X75" s="28"/>
      <c r="Y75" s="231">
        <v>29914</v>
      </c>
      <c r="Z75" s="28"/>
      <c r="AA75" s="28"/>
      <c r="AB75" s="231">
        <v>9776</v>
      </c>
      <c r="AC75" s="28"/>
      <c r="AD75" s="28"/>
      <c r="AE75" s="233">
        <v>1986</v>
      </c>
      <c r="AF75" s="28"/>
      <c r="AG75" s="234">
        <v>35611</v>
      </c>
      <c r="AH75" s="28"/>
      <c r="AI75" s="233" t="s">
        <v>1091</v>
      </c>
    </row>
    <row r="76" spans="1:35">
      <c r="A76" s="47"/>
      <c r="B76" s="214"/>
      <c r="C76" s="28"/>
      <c r="D76" s="232"/>
      <c r="E76" s="28"/>
      <c r="F76" s="28"/>
      <c r="G76" s="231"/>
      <c r="H76" s="28"/>
      <c r="I76" s="28"/>
      <c r="J76" s="231"/>
      <c r="K76" s="28"/>
      <c r="L76" s="28"/>
      <c r="M76" s="232"/>
      <c r="N76" s="28"/>
      <c r="O76" s="28"/>
      <c r="P76" s="231"/>
      <c r="Q76" s="28"/>
      <c r="R76" s="28"/>
      <c r="S76" s="231"/>
      <c r="T76" s="28"/>
      <c r="U76" s="28"/>
      <c r="V76" s="231"/>
      <c r="W76" s="28"/>
      <c r="X76" s="28"/>
      <c r="Y76" s="231"/>
      <c r="Z76" s="28"/>
      <c r="AA76" s="28"/>
      <c r="AB76" s="231"/>
      <c r="AC76" s="28"/>
      <c r="AD76" s="28"/>
      <c r="AE76" s="233"/>
      <c r="AF76" s="28"/>
      <c r="AG76" s="234"/>
      <c r="AH76" s="28"/>
      <c r="AI76" s="233"/>
    </row>
    <row r="77" spans="1:35">
      <c r="A77" s="47"/>
      <c r="B77" s="226" t="s">
        <v>1125</v>
      </c>
      <c r="C77" s="33"/>
      <c r="D77" s="227">
        <v>9904</v>
      </c>
      <c r="E77" s="33"/>
      <c r="F77" s="33"/>
      <c r="G77" s="227">
        <v>5125</v>
      </c>
      <c r="H77" s="33"/>
      <c r="I77" s="33"/>
      <c r="J77" s="227">
        <v>13821</v>
      </c>
      <c r="K77" s="33"/>
      <c r="L77" s="33"/>
      <c r="M77" s="228" t="s">
        <v>365</v>
      </c>
      <c r="N77" s="33"/>
      <c r="O77" s="33"/>
      <c r="P77" s="227">
        <v>6867</v>
      </c>
      <c r="Q77" s="33"/>
      <c r="R77" s="33"/>
      <c r="S77" s="227">
        <v>5125</v>
      </c>
      <c r="T77" s="33"/>
      <c r="U77" s="33"/>
      <c r="V77" s="227">
        <v>20688</v>
      </c>
      <c r="W77" s="33"/>
      <c r="X77" s="33"/>
      <c r="Y77" s="227">
        <v>25813</v>
      </c>
      <c r="Z77" s="33"/>
      <c r="AA77" s="33"/>
      <c r="AB77" s="227">
        <v>12158</v>
      </c>
      <c r="AC77" s="33"/>
      <c r="AD77" s="33"/>
      <c r="AE77" s="229">
        <v>1986</v>
      </c>
      <c r="AF77" s="33"/>
      <c r="AG77" s="230">
        <v>35278</v>
      </c>
      <c r="AH77" s="33"/>
      <c r="AI77" s="229" t="s">
        <v>1091</v>
      </c>
    </row>
    <row r="78" spans="1:35">
      <c r="A78" s="47"/>
      <c r="B78" s="226"/>
      <c r="C78" s="33"/>
      <c r="D78" s="227"/>
      <c r="E78" s="33"/>
      <c r="F78" s="33"/>
      <c r="G78" s="227"/>
      <c r="H78" s="33"/>
      <c r="I78" s="33"/>
      <c r="J78" s="227"/>
      <c r="K78" s="33"/>
      <c r="L78" s="33"/>
      <c r="M78" s="228"/>
      <c r="N78" s="33"/>
      <c r="O78" s="33"/>
      <c r="P78" s="227"/>
      <c r="Q78" s="33"/>
      <c r="R78" s="33"/>
      <c r="S78" s="227"/>
      <c r="T78" s="33"/>
      <c r="U78" s="33"/>
      <c r="V78" s="227"/>
      <c r="W78" s="33"/>
      <c r="X78" s="33"/>
      <c r="Y78" s="227"/>
      <c r="Z78" s="33"/>
      <c r="AA78" s="33"/>
      <c r="AB78" s="227"/>
      <c r="AC78" s="33"/>
      <c r="AD78" s="33"/>
      <c r="AE78" s="229"/>
      <c r="AF78" s="33"/>
      <c r="AG78" s="230"/>
      <c r="AH78" s="33"/>
      <c r="AI78" s="229"/>
    </row>
    <row r="79" spans="1:35">
      <c r="A79" s="47"/>
      <c r="B79" s="214" t="s">
        <v>1126</v>
      </c>
      <c r="C79" s="28"/>
      <c r="D79" s="232" t="s">
        <v>1119</v>
      </c>
      <c r="E79" s="28"/>
      <c r="F79" s="28"/>
      <c r="G79" s="232" t="s">
        <v>365</v>
      </c>
      <c r="H79" s="28"/>
      <c r="I79" s="28"/>
      <c r="J79" s="231">
        <v>50732</v>
      </c>
      <c r="K79" s="28"/>
      <c r="L79" s="28"/>
      <c r="M79" s="232" t="s">
        <v>365</v>
      </c>
      <c r="N79" s="28"/>
      <c r="O79" s="28"/>
      <c r="P79" s="231">
        <v>9441</v>
      </c>
      <c r="Q79" s="28"/>
      <c r="R79" s="28"/>
      <c r="S79" s="232" t="s">
        <v>365</v>
      </c>
      <c r="T79" s="28"/>
      <c r="U79" s="28"/>
      <c r="V79" s="231">
        <v>60173</v>
      </c>
      <c r="W79" s="28"/>
      <c r="X79" s="28"/>
      <c r="Y79" s="231">
        <v>60173</v>
      </c>
      <c r="Z79" s="28"/>
      <c r="AA79" s="28"/>
      <c r="AB79" s="231">
        <v>22528</v>
      </c>
      <c r="AC79" s="28"/>
      <c r="AD79" s="28"/>
      <c r="AE79" s="233">
        <v>1969</v>
      </c>
      <c r="AF79" s="28"/>
      <c r="AG79" s="234">
        <v>36004</v>
      </c>
      <c r="AH79" s="28"/>
      <c r="AI79" s="233" t="s">
        <v>1091</v>
      </c>
    </row>
    <row r="80" spans="1:35">
      <c r="A80" s="47"/>
      <c r="B80" s="214"/>
      <c r="C80" s="28"/>
      <c r="D80" s="232"/>
      <c r="E80" s="28"/>
      <c r="F80" s="28"/>
      <c r="G80" s="232"/>
      <c r="H80" s="28"/>
      <c r="I80" s="28"/>
      <c r="J80" s="231"/>
      <c r="K80" s="28"/>
      <c r="L80" s="28"/>
      <c r="M80" s="232"/>
      <c r="N80" s="28"/>
      <c r="O80" s="28"/>
      <c r="P80" s="231"/>
      <c r="Q80" s="28"/>
      <c r="R80" s="28"/>
      <c r="S80" s="232"/>
      <c r="T80" s="28"/>
      <c r="U80" s="28"/>
      <c r="V80" s="231"/>
      <c r="W80" s="28"/>
      <c r="X80" s="28"/>
      <c r="Y80" s="231"/>
      <c r="Z80" s="28"/>
      <c r="AA80" s="28"/>
      <c r="AB80" s="231"/>
      <c r="AC80" s="28"/>
      <c r="AD80" s="28"/>
      <c r="AE80" s="233"/>
      <c r="AF80" s="28"/>
      <c r="AG80" s="234"/>
      <c r="AH80" s="28"/>
      <c r="AI80" s="233"/>
    </row>
    <row r="81" spans="1:44">
      <c r="A81" s="47"/>
      <c r="B81" s="226" t="s">
        <v>1127</v>
      </c>
      <c r="C81" s="33"/>
      <c r="D81" s="228" t="s">
        <v>1119</v>
      </c>
      <c r="E81" s="33"/>
      <c r="F81" s="33"/>
      <c r="G81" s="228" t="s">
        <v>365</v>
      </c>
      <c r="H81" s="33"/>
      <c r="I81" s="33"/>
      <c r="J81" s="227">
        <v>45192</v>
      </c>
      <c r="K81" s="33"/>
      <c r="L81" s="33"/>
      <c r="M81" s="228" t="s">
        <v>365</v>
      </c>
      <c r="N81" s="33"/>
      <c r="O81" s="33"/>
      <c r="P81" s="227">
        <v>9528</v>
      </c>
      <c r="Q81" s="33"/>
      <c r="R81" s="33"/>
      <c r="S81" s="228" t="s">
        <v>365</v>
      </c>
      <c r="T81" s="33"/>
      <c r="U81" s="33"/>
      <c r="V81" s="227">
        <v>54720</v>
      </c>
      <c r="W81" s="33"/>
      <c r="X81" s="33"/>
      <c r="Y81" s="227">
        <v>54720</v>
      </c>
      <c r="Z81" s="33"/>
      <c r="AA81" s="33"/>
      <c r="AB81" s="227">
        <v>29461</v>
      </c>
      <c r="AC81" s="33"/>
      <c r="AD81" s="33"/>
      <c r="AE81" s="229">
        <v>1968</v>
      </c>
      <c r="AF81" s="33"/>
      <c r="AG81" s="230">
        <v>36004</v>
      </c>
      <c r="AH81" s="33"/>
      <c r="AI81" s="229" t="s">
        <v>1091</v>
      </c>
    </row>
    <row r="82" spans="1:44">
      <c r="A82" s="47"/>
      <c r="B82" s="226"/>
      <c r="C82" s="33"/>
      <c r="D82" s="228"/>
      <c r="E82" s="33"/>
      <c r="F82" s="33"/>
      <c r="G82" s="228"/>
      <c r="H82" s="33"/>
      <c r="I82" s="33"/>
      <c r="J82" s="227"/>
      <c r="K82" s="33"/>
      <c r="L82" s="33"/>
      <c r="M82" s="228"/>
      <c r="N82" s="33"/>
      <c r="O82" s="33"/>
      <c r="P82" s="227"/>
      <c r="Q82" s="33"/>
      <c r="R82" s="33"/>
      <c r="S82" s="228"/>
      <c r="T82" s="33"/>
      <c r="U82" s="33"/>
      <c r="V82" s="227"/>
      <c r="W82" s="33"/>
      <c r="X82" s="33"/>
      <c r="Y82" s="227"/>
      <c r="Z82" s="33"/>
      <c r="AA82" s="33"/>
      <c r="AB82" s="227"/>
      <c r="AC82" s="33"/>
      <c r="AD82" s="33"/>
      <c r="AE82" s="229"/>
      <c r="AF82" s="33"/>
      <c r="AG82" s="230"/>
      <c r="AH82" s="33"/>
      <c r="AI82" s="229"/>
    </row>
    <row r="83" spans="1:44">
      <c r="A83" s="47"/>
      <c r="B83" s="214" t="s">
        <v>1128</v>
      </c>
      <c r="C83" s="28"/>
      <c r="D83" s="232" t="s">
        <v>1121</v>
      </c>
      <c r="E83" s="28"/>
      <c r="F83" s="28"/>
      <c r="G83" s="231">
        <v>27600</v>
      </c>
      <c r="H83" s="28"/>
      <c r="I83" s="28"/>
      <c r="J83" s="231">
        <v>62500</v>
      </c>
      <c r="K83" s="28"/>
      <c r="L83" s="28"/>
      <c r="M83" s="232" t="s">
        <v>365</v>
      </c>
      <c r="N83" s="28"/>
      <c r="O83" s="28"/>
      <c r="P83" s="231">
        <v>14480</v>
      </c>
      <c r="Q83" s="28"/>
      <c r="R83" s="28"/>
      <c r="S83" s="231">
        <v>27600</v>
      </c>
      <c r="T83" s="28"/>
      <c r="U83" s="28"/>
      <c r="V83" s="231">
        <v>76980</v>
      </c>
      <c r="W83" s="28"/>
      <c r="X83" s="28"/>
      <c r="Y83" s="231">
        <v>104580</v>
      </c>
      <c r="Z83" s="28"/>
      <c r="AA83" s="28"/>
      <c r="AB83" s="231">
        <v>6199</v>
      </c>
      <c r="AC83" s="28"/>
      <c r="AD83" s="28"/>
      <c r="AE83" s="233">
        <v>1912</v>
      </c>
      <c r="AF83" s="28"/>
      <c r="AG83" s="234">
        <v>40408</v>
      </c>
      <c r="AH83" s="28"/>
      <c r="AI83" s="233" t="s">
        <v>1091</v>
      </c>
    </row>
    <row r="84" spans="1:44">
      <c r="A84" s="47"/>
      <c r="B84" s="214"/>
      <c r="C84" s="28"/>
      <c r="D84" s="232"/>
      <c r="E84" s="28"/>
      <c r="F84" s="28"/>
      <c r="G84" s="231"/>
      <c r="H84" s="28"/>
      <c r="I84" s="28"/>
      <c r="J84" s="231"/>
      <c r="K84" s="28"/>
      <c r="L84" s="28"/>
      <c r="M84" s="232"/>
      <c r="N84" s="28"/>
      <c r="O84" s="28"/>
      <c r="P84" s="231"/>
      <c r="Q84" s="28"/>
      <c r="R84" s="28"/>
      <c r="S84" s="231"/>
      <c r="T84" s="28"/>
      <c r="U84" s="28"/>
      <c r="V84" s="231"/>
      <c r="W84" s="28"/>
      <c r="X84" s="28"/>
      <c r="Y84" s="231"/>
      <c r="Z84" s="28"/>
      <c r="AA84" s="28"/>
      <c r="AB84" s="231"/>
      <c r="AC84" s="28"/>
      <c r="AD84" s="28"/>
      <c r="AE84" s="233"/>
      <c r="AF84" s="28"/>
      <c r="AG84" s="234"/>
      <c r="AH84" s="28"/>
      <c r="AI84" s="233"/>
    </row>
    <row r="85" spans="1:44">
      <c r="A85" s="47"/>
      <c r="B85" s="226" t="s">
        <v>1129</v>
      </c>
      <c r="C85" s="33"/>
      <c r="D85" s="228" t="s">
        <v>1117</v>
      </c>
      <c r="E85" s="33"/>
      <c r="F85" s="33"/>
      <c r="G85" s="228">
        <v>948</v>
      </c>
      <c r="H85" s="33"/>
      <c r="I85" s="33"/>
      <c r="J85" s="227">
        <v>8143</v>
      </c>
      <c r="K85" s="33"/>
      <c r="L85" s="33"/>
      <c r="M85" s="228">
        <v>761</v>
      </c>
      <c r="N85" s="33"/>
      <c r="O85" s="33"/>
      <c r="P85" s="227">
        <v>15448</v>
      </c>
      <c r="Q85" s="33"/>
      <c r="R85" s="33"/>
      <c r="S85" s="227">
        <v>1709</v>
      </c>
      <c r="T85" s="33"/>
      <c r="U85" s="33"/>
      <c r="V85" s="227">
        <v>23591</v>
      </c>
      <c r="W85" s="33"/>
      <c r="X85" s="33"/>
      <c r="Y85" s="227">
        <v>25300</v>
      </c>
      <c r="Z85" s="33"/>
      <c r="AA85" s="33"/>
      <c r="AB85" s="227">
        <v>9682</v>
      </c>
      <c r="AC85" s="33"/>
      <c r="AD85" s="33"/>
      <c r="AE85" s="229">
        <v>1988</v>
      </c>
      <c r="AF85" s="33"/>
      <c r="AG85" s="230">
        <v>34880</v>
      </c>
      <c r="AH85" s="33"/>
      <c r="AI85" s="229" t="s">
        <v>1091</v>
      </c>
    </row>
    <row r="86" spans="1:44">
      <c r="A86" s="47"/>
      <c r="B86" s="226"/>
      <c r="C86" s="33"/>
      <c r="D86" s="228"/>
      <c r="E86" s="33"/>
      <c r="F86" s="33"/>
      <c r="G86" s="228"/>
      <c r="H86" s="33"/>
      <c r="I86" s="33"/>
      <c r="J86" s="227"/>
      <c r="K86" s="33"/>
      <c r="L86" s="33"/>
      <c r="M86" s="228"/>
      <c r="N86" s="33"/>
      <c r="O86" s="33"/>
      <c r="P86" s="227"/>
      <c r="Q86" s="33"/>
      <c r="R86" s="33"/>
      <c r="S86" s="227"/>
      <c r="T86" s="33"/>
      <c r="U86" s="33"/>
      <c r="V86" s="227"/>
      <c r="W86" s="33"/>
      <c r="X86" s="33"/>
      <c r="Y86" s="227"/>
      <c r="Z86" s="33"/>
      <c r="AA86" s="33"/>
      <c r="AB86" s="227"/>
      <c r="AC86" s="33"/>
      <c r="AD86" s="33"/>
      <c r="AE86" s="229"/>
      <c r="AF86" s="33"/>
      <c r="AG86" s="230"/>
      <c r="AH86" s="33"/>
      <c r="AI86" s="229"/>
    </row>
    <row r="87" spans="1:44">
      <c r="A87" s="47"/>
      <c r="B87" s="214" t="s">
        <v>1130</v>
      </c>
      <c r="C87" s="28"/>
      <c r="D87" s="231">
        <v>19388</v>
      </c>
      <c r="E87" s="28"/>
      <c r="F87" s="28"/>
      <c r="G87" s="231">
        <v>2568</v>
      </c>
      <c r="H87" s="28"/>
      <c r="I87" s="28"/>
      <c r="J87" s="231">
        <v>22433</v>
      </c>
      <c r="K87" s="28"/>
      <c r="L87" s="28"/>
      <c r="M87" s="232" t="s">
        <v>1131</v>
      </c>
      <c r="N87" s="235" t="s">
        <v>316</v>
      </c>
      <c r="O87" s="28"/>
      <c r="P87" s="231">
        <v>4991</v>
      </c>
      <c r="Q87" s="28"/>
      <c r="R87" s="28"/>
      <c r="S87" s="231">
        <v>2566</v>
      </c>
      <c r="T87" s="28"/>
      <c r="U87" s="28"/>
      <c r="V87" s="231">
        <v>27424</v>
      </c>
      <c r="W87" s="28"/>
      <c r="X87" s="28"/>
      <c r="Y87" s="231">
        <v>29990</v>
      </c>
      <c r="Z87" s="28"/>
      <c r="AA87" s="28"/>
      <c r="AB87" s="231">
        <v>11075</v>
      </c>
      <c r="AC87" s="28"/>
      <c r="AD87" s="28"/>
      <c r="AE87" s="233">
        <v>1987</v>
      </c>
      <c r="AF87" s="28"/>
      <c r="AG87" s="234">
        <v>35509</v>
      </c>
      <c r="AH87" s="28"/>
      <c r="AI87" s="233" t="s">
        <v>1091</v>
      </c>
    </row>
    <row r="88" spans="1:44">
      <c r="A88" s="47"/>
      <c r="B88" s="214"/>
      <c r="C88" s="28"/>
      <c r="D88" s="231"/>
      <c r="E88" s="28"/>
      <c r="F88" s="28"/>
      <c r="G88" s="231"/>
      <c r="H88" s="28"/>
      <c r="I88" s="28"/>
      <c r="J88" s="231"/>
      <c r="K88" s="28"/>
      <c r="L88" s="28"/>
      <c r="M88" s="232"/>
      <c r="N88" s="235"/>
      <c r="O88" s="28"/>
      <c r="P88" s="231"/>
      <c r="Q88" s="28"/>
      <c r="R88" s="28"/>
      <c r="S88" s="231"/>
      <c r="T88" s="28"/>
      <c r="U88" s="28"/>
      <c r="V88" s="231"/>
      <c r="W88" s="28"/>
      <c r="X88" s="28"/>
      <c r="Y88" s="231"/>
      <c r="Z88" s="28"/>
      <c r="AA88" s="28"/>
      <c r="AB88" s="231"/>
      <c r="AC88" s="28"/>
      <c r="AD88" s="28"/>
      <c r="AE88" s="233"/>
      <c r="AF88" s="28"/>
      <c r="AG88" s="234"/>
      <c r="AH88" s="28"/>
      <c r="AI88" s="233"/>
    </row>
    <row r="89" spans="1:44">
      <c r="A89" s="47"/>
      <c r="B89" s="226" t="s">
        <v>1132</v>
      </c>
      <c r="C89" s="33"/>
      <c r="D89" s="228" t="s">
        <v>365</v>
      </c>
      <c r="E89" s="33"/>
      <c r="F89" s="33"/>
      <c r="G89" s="227">
        <v>2038</v>
      </c>
      <c r="H89" s="33"/>
      <c r="I89" s="33"/>
      <c r="J89" s="227">
        <v>17731</v>
      </c>
      <c r="K89" s="33"/>
      <c r="L89" s="33"/>
      <c r="M89" s="228" t="s">
        <v>365</v>
      </c>
      <c r="N89" s="33"/>
      <c r="O89" s="33"/>
      <c r="P89" s="227">
        <v>3278</v>
      </c>
      <c r="Q89" s="33"/>
      <c r="R89" s="33"/>
      <c r="S89" s="227">
        <v>2038</v>
      </c>
      <c r="T89" s="33"/>
      <c r="U89" s="33"/>
      <c r="V89" s="227">
        <v>21009</v>
      </c>
      <c r="W89" s="33"/>
      <c r="X89" s="33"/>
      <c r="Y89" s="227">
        <v>23047</v>
      </c>
      <c r="Z89" s="33"/>
      <c r="AA89" s="33"/>
      <c r="AB89" s="227">
        <v>8721</v>
      </c>
      <c r="AC89" s="33"/>
      <c r="AD89" s="33"/>
      <c r="AE89" s="229">
        <v>1980</v>
      </c>
      <c r="AF89" s="33"/>
      <c r="AG89" s="230">
        <v>35462</v>
      </c>
      <c r="AH89" s="33"/>
      <c r="AI89" s="229" t="s">
        <v>1091</v>
      </c>
    </row>
    <row r="90" spans="1:44">
      <c r="A90" s="47"/>
      <c r="B90" s="226"/>
      <c r="C90" s="33"/>
      <c r="D90" s="228"/>
      <c r="E90" s="33"/>
      <c r="F90" s="33"/>
      <c r="G90" s="227"/>
      <c r="H90" s="33"/>
      <c r="I90" s="33"/>
      <c r="J90" s="227"/>
      <c r="K90" s="33"/>
      <c r="L90" s="33"/>
      <c r="M90" s="228"/>
      <c r="N90" s="33"/>
      <c r="O90" s="33"/>
      <c r="P90" s="227"/>
      <c r="Q90" s="33"/>
      <c r="R90" s="33"/>
      <c r="S90" s="227"/>
      <c r="T90" s="33"/>
      <c r="U90" s="33"/>
      <c r="V90" s="227"/>
      <c r="W90" s="33"/>
      <c r="X90" s="33"/>
      <c r="Y90" s="227"/>
      <c r="Z90" s="33"/>
      <c r="AA90" s="33"/>
      <c r="AB90" s="227"/>
      <c r="AC90" s="33"/>
      <c r="AD90" s="33"/>
      <c r="AE90" s="229"/>
      <c r="AF90" s="33"/>
      <c r="AG90" s="230"/>
      <c r="AH90" s="33"/>
      <c r="AI90" s="229"/>
    </row>
    <row r="91" spans="1:44">
      <c r="A91" s="47"/>
      <c r="B91" s="214" t="s">
        <v>1133</v>
      </c>
      <c r="C91" s="28"/>
      <c r="D91" s="231">
        <v>38455</v>
      </c>
      <c r="E91" s="28"/>
      <c r="F91" s="28"/>
      <c r="G91" s="231">
        <v>5417</v>
      </c>
      <c r="H91" s="28"/>
      <c r="I91" s="28"/>
      <c r="J91" s="231">
        <v>36508</v>
      </c>
      <c r="K91" s="28"/>
      <c r="L91" s="28"/>
      <c r="M91" s="232">
        <v>24</v>
      </c>
      <c r="N91" s="28"/>
      <c r="O91" s="28"/>
      <c r="P91" s="231">
        <v>2962</v>
      </c>
      <c r="Q91" s="28"/>
      <c r="R91" s="28"/>
      <c r="S91" s="231">
        <v>5441</v>
      </c>
      <c r="T91" s="28"/>
      <c r="U91" s="28"/>
      <c r="V91" s="231">
        <v>39470</v>
      </c>
      <c r="W91" s="28"/>
      <c r="X91" s="28"/>
      <c r="Y91" s="231">
        <v>44911</v>
      </c>
      <c r="Z91" s="28"/>
      <c r="AA91" s="28"/>
      <c r="AB91" s="231">
        <v>17339</v>
      </c>
      <c r="AC91" s="28"/>
      <c r="AD91" s="28"/>
      <c r="AE91" s="233">
        <v>1986</v>
      </c>
      <c r="AF91" s="28"/>
      <c r="AG91" s="234">
        <v>35009</v>
      </c>
      <c r="AH91" s="28"/>
      <c r="AI91" s="233" t="s">
        <v>1091</v>
      </c>
    </row>
    <row r="92" spans="1:44">
      <c r="A92" s="47"/>
      <c r="B92" s="214"/>
      <c r="C92" s="28"/>
      <c r="D92" s="231"/>
      <c r="E92" s="28"/>
      <c r="F92" s="28"/>
      <c r="G92" s="231"/>
      <c r="H92" s="28"/>
      <c r="I92" s="28"/>
      <c r="J92" s="231"/>
      <c r="K92" s="28"/>
      <c r="L92" s="28"/>
      <c r="M92" s="232"/>
      <c r="N92" s="28"/>
      <c r="O92" s="28"/>
      <c r="P92" s="231"/>
      <c r="Q92" s="28"/>
      <c r="R92" s="28"/>
      <c r="S92" s="231"/>
      <c r="T92" s="28"/>
      <c r="U92" s="28"/>
      <c r="V92" s="231"/>
      <c r="W92" s="28"/>
      <c r="X92" s="28"/>
      <c r="Y92" s="231"/>
      <c r="Z92" s="28"/>
      <c r="AA92" s="28"/>
      <c r="AB92" s="231"/>
      <c r="AC92" s="28"/>
      <c r="AD92" s="28"/>
      <c r="AE92" s="233"/>
      <c r="AF92" s="28"/>
      <c r="AG92" s="234"/>
      <c r="AH92" s="28"/>
      <c r="AI92" s="233"/>
    </row>
    <row r="93" spans="1:44">
      <c r="A93" s="47"/>
      <c r="B93" s="226" t="s">
        <v>1134</v>
      </c>
      <c r="C93" s="33"/>
      <c r="D93" s="227">
        <v>4805</v>
      </c>
      <c r="E93" s="33"/>
      <c r="F93" s="33"/>
      <c r="G93" s="227">
        <v>1458</v>
      </c>
      <c r="H93" s="33"/>
      <c r="I93" s="33"/>
      <c r="J93" s="227">
        <v>12681</v>
      </c>
      <c r="K93" s="33"/>
      <c r="L93" s="33"/>
      <c r="M93" s="228" t="s">
        <v>365</v>
      </c>
      <c r="N93" s="33"/>
      <c r="O93" s="33"/>
      <c r="P93" s="227">
        <v>3601</v>
      </c>
      <c r="Q93" s="33"/>
      <c r="R93" s="33"/>
      <c r="S93" s="227">
        <v>1458</v>
      </c>
      <c r="T93" s="33"/>
      <c r="U93" s="33"/>
      <c r="V93" s="227">
        <v>16282</v>
      </c>
      <c r="W93" s="33"/>
      <c r="X93" s="33"/>
      <c r="Y93" s="227">
        <v>17740</v>
      </c>
      <c r="Z93" s="33"/>
      <c r="AA93" s="33"/>
      <c r="AB93" s="227">
        <v>5158</v>
      </c>
      <c r="AC93" s="33"/>
      <c r="AD93" s="33"/>
      <c r="AE93" s="229" t="s">
        <v>1135</v>
      </c>
      <c r="AF93" s="33"/>
      <c r="AG93" s="230">
        <v>37449</v>
      </c>
      <c r="AH93" s="33"/>
      <c r="AI93" s="229" t="s">
        <v>1091</v>
      </c>
    </row>
    <row r="94" spans="1:44">
      <c r="A94" s="47"/>
      <c r="B94" s="226"/>
      <c r="C94" s="33"/>
      <c r="D94" s="227"/>
      <c r="E94" s="33"/>
      <c r="F94" s="33"/>
      <c r="G94" s="227"/>
      <c r="H94" s="33"/>
      <c r="I94" s="33"/>
      <c r="J94" s="227"/>
      <c r="K94" s="33"/>
      <c r="L94" s="33"/>
      <c r="M94" s="228"/>
      <c r="N94" s="33"/>
      <c r="O94" s="33"/>
      <c r="P94" s="227"/>
      <c r="Q94" s="33"/>
      <c r="R94" s="33"/>
      <c r="S94" s="227"/>
      <c r="T94" s="33"/>
      <c r="U94" s="33"/>
      <c r="V94" s="227"/>
      <c r="W94" s="33"/>
      <c r="X94" s="33"/>
      <c r="Y94" s="227"/>
      <c r="Z94" s="33"/>
      <c r="AA94" s="33"/>
      <c r="AB94" s="227"/>
      <c r="AC94" s="33"/>
      <c r="AD94" s="33"/>
      <c r="AE94" s="229"/>
      <c r="AF94" s="33"/>
      <c r="AG94" s="230"/>
      <c r="AH94" s="33"/>
      <c r="AI94" s="229"/>
    </row>
    <row r="95" spans="1:44">
      <c r="A95" s="47"/>
      <c r="B95" s="177" t="s">
        <v>1066</v>
      </c>
      <c r="C95" s="177"/>
      <c r="D95" s="177"/>
      <c r="E95" s="177"/>
      <c r="F95" s="177"/>
      <c r="G95" s="177"/>
      <c r="H95" s="177"/>
      <c r="I95" s="177"/>
      <c r="J95" s="177"/>
      <c r="K95" s="177"/>
      <c r="L95" s="177"/>
      <c r="M95" s="177"/>
      <c r="N95" s="177"/>
      <c r="O95" s="177"/>
      <c r="P95" s="177"/>
      <c r="Q95" s="177"/>
      <c r="R95" s="177"/>
      <c r="S95" s="177"/>
      <c r="T95" s="177"/>
      <c r="U95" s="177"/>
      <c r="V95" s="177"/>
      <c r="W95" s="177"/>
      <c r="X95" s="177"/>
      <c r="Y95" s="177"/>
      <c r="Z95" s="177"/>
      <c r="AA95" s="177"/>
      <c r="AB95" s="177"/>
      <c r="AC95" s="177"/>
      <c r="AD95" s="177"/>
      <c r="AE95" s="177"/>
      <c r="AF95" s="177"/>
      <c r="AG95" s="177"/>
      <c r="AH95" s="177"/>
      <c r="AI95" s="177"/>
      <c r="AJ95" s="177"/>
      <c r="AK95" s="177"/>
      <c r="AL95" s="177"/>
      <c r="AM95" s="177"/>
      <c r="AN95" s="177"/>
      <c r="AO95" s="177"/>
      <c r="AP95" s="177"/>
      <c r="AQ95" s="177"/>
      <c r="AR95" s="177"/>
    </row>
    <row r="96" spans="1:44">
      <c r="A96" s="47"/>
      <c r="B96" s="177" t="s">
        <v>1113</v>
      </c>
      <c r="C96" s="177"/>
      <c r="D96" s="177"/>
      <c r="E96" s="177"/>
      <c r="F96" s="177"/>
      <c r="G96" s="177"/>
      <c r="H96" s="177"/>
      <c r="I96" s="177"/>
      <c r="J96" s="177"/>
      <c r="K96" s="177"/>
      <c r="L96" s="177"/>
      <c r="M96" s="177"/>
      <c r="N96" s="177"/>
      <c r="O96" s="177"/>
      <c r="P96" s="177"/>
      <c r="Q96" s="177"/>
      <c r="R96" s="177"/>
      <c r="S96" s="177"/>
      <c r="T96" s="177"/>
      <c r="U96" s="177"/>
      <c r="V96" s="177"/>
      <c r="W96" s="177"/>
      <c r="X96" s="177"/>
      <c r="Y96" s="177"/>
      <c r="Z96" s="177"/>
      <c r="AA96" s="177"/>
      <c r="AB96" s="177"/>
      <c r="AC96" s="177"/>
      <c r="AD96" s="177"/>
      <c r="AE96" s="177"/>
      <c r="AF96" s="177"/>
      <c r="AG96" s="177"/>
      <c r="AH96" s="177"/>
      <c r="AI96" s="177"/>
      <c r="AJ96" s="177"/>
      <c r="AK96" s="177"/>
      <c r="AL96" s="177"/>
      <c r="AM96" s="177"/>
      <c r="AN96" s="177"/>
      <c r="AO96" s="177"/>
      <c r="AP96" s="177"/>
      <c r="AQ96" s="177"/>
      <c r="AR96" s="177"/>
    </row>
    <row r="97" spans="1:44">
      <c r="A97" s="47"/>
      <c r="B97" s="177" t="s">
        <v>1068</v>
      </c>
      <c r="C97" s="177"/>
      <c r="D97" s="177"/>
      <c r="E97" s="177"/>
      <c r="F97" s="177"/>
      <c r="G97" s="177"/>
      <c r="H97" s="177"/>
      <c r="I97" s="177"/>
      <c r="J97" s="177"/>
      <c r="K97" s="177"/>
      <c r="L97" s="177"/>
      <c r="M97" s="177"/>
      <c r="N97" s="177"/>
      <c r="O97" s="177"/>
      <c r="P97" s="177"/>
      <c r="Q97" s="177"/>
      <c r="R97" s="177"/>
      <c r="S97" s="177"/>
      <c r="T97" s="177"/>
      <c r="U97" s="177"/>
      <c r="V97" s="177"/>
      <c r="W97" s="177"/>
      <c r="X97" s="177"/>
      <c r="Y97" s="177"/>
      <c r="Z97" s="177"/>
      <c r="AA97" s="177"/>
      <c r="AB97" s="177"/>
      <c r="AC97" s="177"/>
      <c r="AD97" s="177"/>
      <c r="AE97" s="177"/>
      <c r="AF97" s="177"/>
      <c r="AG97" s="177"/>
      <c r="AH97" s="177"/>
      <c r="AI97" s="177"/>
      <c r="AJ97" s="177"/>
      <c r="AK97" s="177"/>
      <c r="AL97" s="177"/>
      <c r="AM97" s="177"/>
      <c r="AN97" s="177"/>
      <c r="AO97" s="177"/>
      <c r="AP97" s="177"/>
      <c r="AQ97" s="177"/>
      <c r="AR97" s="177"/>
    </row>
    <row r="98" spans="1:44">
      <c r="A98" s="47"/>
      <c r="B98" s="177" t="s">
        <v>851</v>
      </c>
      <c r="C98" s="177"/>
      <c r="D98" s="177"/>
      <c r="E98" s="177"/>
      <c r="F98" s="177"/>
      <c r="G98" s="177"/>
      <c r="H98" s="177"/>
      <c r="I98" s="177"/>
      <c r="J98" s="177"/>
      <c r="K98" s="177"/>
      <c r="L98" s="177"/>
      <c r="M98" s="177"/>
      <c r="N98" s="177"/>
      <c r="O98" s="177"/>
      <c r="P98" s="177"/>
      <c r="Q98" s="177"/>
      <c r="R98" s="177"/>
      <c r="S98" s="177"/>
      <c r="T98" s="177"/>
      <c r="U98" s="177"/>
      <c r="V98" s="177"/>
      <c r="W98" s="177"/>
      <c r="X98" s="177"/>
      <c r="Y98" s="177"/>
      <c r="Z98" s="177"/>
      <c r="AA98" s="177"/>
      <c r="AB98" s="177"/>
      <c r="AC98" s="177"/>
      <c r="AD98" s="177"/>
      <c r="AE98" s="177"/>
      <c r="AF98" s="177"/>
      <c r="AG98" s="177"/>
      <c r="AH98" s="177"/>
      <c r="AI98" s="177"/>
      <c r="AJ98" s="177"/>
      <c r="AK98" s="177"/>
      <c r="AL98" s="177"/>
      <c r="AM98" s="177"/>
      <c r="AN98" s="177"/>
      <c r="AO98" s="177"/>
      <c r="AP98" s="177"/>
      <c r="AQ98" s="177"/>
      <c r="AR98" s="177"/>
    </row>
    <row r="99" spans="1:44">
      <c r="A99" s="47"/>
      <c r="B99" s="247"/>
      <c r="C99" s="247"/>
      <c r="D99" s="247"/>
      <c r="E99" s="247"/>
      <c r="F99" s="247"/>
      <c r="G99" s="247"/>
      <c r="H99" s="247"/>
      <c r="I99" s="247"/>
      <c r="J99" s="247"/>
      <c r="K99" s="247"/>
      <c r="L99" s="247"/>
      <c r="M99" s="247"/>
      <c r="N99" s="247"/>
      <c r="O99" s="247"/>
      <c r="P99" s="247"/>
      <c r="Q99" s="247"/>
      <c r="R99" s="247"/>
      <c r="S99" s="247"/>
      <c r="T99" s="247"/>
      <c r="U99" s="247"/>
      <c r="V99" s="247"/>
      <c r="W99" s="247"/>
      <c r="X99" s="247"/>
      <c r="Y99" s="247"/>
      <c r="Z99" s="247"/>
      <c r="AA99" s="247"/>
      <c r="AB99" s="247"/>
      <c r="AC99" s="247"/>
      <c r="AD99" s="247"/>
      <c r="AE99" s="247"/>
      <c r="AF99" s="247"/>
      <c r="AG99" s="247"/>
      <c r="AH99" s="247"/>
      <c r="AI99" s="247"/>
      <c r="AJ99" s="247"/>
      <c r="AK99" s="247"/>
      <c r="AL99" s="247"/>
      <c r="AM99" s="247"/>
      <c r="AN99" s="247"/>
      <c r="AO99" s="247"/>
      <c r="AP99" s="247"/>
      <c r="AQ99" s="247"/>
      <c r="AR99" s="247"/>
    </row>
    <row r="100" spans="1:44">
      <c r="A100" s="47"/>
      <c r="B100" s="21"/>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c r="AB100" s="21"/>
      <c r="AC100" s="21"/>
      <c r="AD100" s="21"/>
      <c r="AE100" s="21"/>
      <c r="AF100" s="21"/>
      <c r="AG100" s="21"/>
      <c r="AH100" s="21"/>
      <c r="AI100" s="21"/>
      <c r="AJ100" s="21"/>
      <c r="AK100" s="21"/>
      <c r="AL100" s="21"/>
      <c r="AM100" s="21"/>
      <c r="AN100" s="21"/>
      <c r="AO100" s="21"/>
      <c r="AP100" s="21"/>
      <c r="AQ100" s="21"/>
      <c r="AR100" s="21"/>
    </row>
    <row r="101" spans="1:44">
      <c r="A101" s="47"/>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c r="AE101" s="12"/>
      <c r="AF101" s="12"/>
      <c r="AG101" s="12"/>
      <c r="AH101" s="12"/>
      <c r="AI101" s="12"/>
      <c r="AJ101" s="12"/>
      <c r="AK101" s="12"/>
      <c r="AL101" s="12"/>
      <c r="AM101" s="12"/>
      <c r="AN101" s="12"/>
      <c r="AO101" s="12"/>
      <c r="AP101" s="12"/>
      <c r="AQ101" s="12"/>
      <c r="AR101" s="12"/>
    </row>
    <row r="102" spans="1:44">
      <c r="A102" s="47"/>
      <c r="B102" s="33"/>
      <c r="C102" s="33"/>
      <c r="D102" s="33"/>
      <c r="E102" s="33"/>
      <c r="F102" s="33"/>
      <c r="G102" s="33"/>
      <c r="H102" s="208" t="s">
        <v>1069</v>
      </c>
      <c r="I102" s="208"/>
      <c r="J102" s="208"/>
      <c r="K102" s="208"/>
      <c r="L102" s="208"/>
      <c r="M102" s="208"/>
      <c r="N102" s="208"/>
      <c r="O102" s="33"/>
      <c r="P102" s="208" t="s">
        <v>1070</v>
      </c>
      <c r="Q102" s="208"/>
      <c r="R102" s="208"/>
      <c r="S102" s="208"/>
      <c r="T102" s="208"/>
      <c r="U102" s="208"/>
      <c r="V102" s="208"/>
      <c r="W102" s="33"/>
      <c r="X102" s="208" t="s">
        <v>1073</v>
      </c>
      <c r="Y102" s="208"/>
      <c r="Z102" s="208"/>
      <c r="AA102" s="208"/>
      <c r="AB102" s="208"/>
      <c r="AC102" s="208"/>
      <c r="AD102" s="208"/>
      <c r="AE102" s="33"/>
      <c r="AF102" s="33"/>
      <c r="AG102" s="33"/>
      <c r="AH102" s="33"/>
      <c r="AI102" s="33"/>
      <c r="AJ102" s="208" t="s">
        <v>1076</v>
      </c>
      <c r="AK102" s="208"/>
      <c r="AL102" s="208"/>
      <c r="AM102" s="33"/>
      <c r="AN102" s="33"/>
      <c r="AO102" s="33"/>
      <c r="AP102" s="33"/>
      <c r="AQ102" s="33"/>
      <c r="AR102" s="205" t="s">
        <v>1080</v>
      </c>
    </row>
    <row r="103" spans="1:44">
      <c r="A103" s="47"/>
      <c r="B103" s="33"/>
      <c r="C103" s="33"/>
      <c r="D103" s="33"/>
      <c r="E103" s="33"/>
      <c r="F103" s="33"/>
      <c r="G103" s="33"/>
      <c r="H103" s="208"/>
      <c r="I103" s="208"/>
      <c r="J103" s="208"/>
      <c r="K103" s="208"/>
      <c r="L103" s="208"/>
      <c r="M103" s="208"/>
      <c r="N103" s="208"/>
      <c r="O103" s="33"/>
      <c r="P103" s="208" t="s">
        <v>1071</v>
      </c>
      <c r="Q103" s="208"/>
      <c r="R103" s="208"/>
      <c r="S103" s="208"/>
      <c r="T103" s="208"/>
      <c r="U103" s="208"/>
      <c r="V103" s="208"/>
      <c r="W103" s="33"/>
      <c r="X103" s="208" t="s">
        <v>1074</v>
      </c>
      <c r="Y103" s="208"/>
      <c r="Z103" s="208"/>
      <c r="AA103" s="208"/>
      <c r="AB103" s="208"/>
      <c r="AC103" s="208"/>
      <c r="AD103" s="208"/>
      <c r="AE103" s="33"/>
      <c r="AF103" s="33"/>
      <c r="AG103" s="33"/>
      <c r="AH103" s="33"/>
      <c r="AI103" s="33"/>
      <c r="AJ103" s="208" t="s">
        <v>1077</v>
      </c>
      <c r="AK103" s="208"/>
      <c r="AL103" s="208"/>
      <c r="AM103" s="33"/>
      <c r="AN103" s="33"/>
      <c r="AO103" s="33"/>
      <c r="AP103" s="33"/>
      <c r="AQ103" s="33"/>
      <c r="AR103" s="205" t="s">
        <v>1081</v>
      </c>
    </row>
    <row r="104" spans="1:44" ht="15.75" thickBot="1">
      <c r="A104" s="47"/>
      <c r="B104" s="33"/>
      <c r="C104" s="33"/>
      <c r="D104" s="33"/>
      <c r="E104" s="33"/>
      <c r="F104" s="33"/>
      <c r="G104" s="33"/>
      <c r="H104" s="209"/>
      <c r="I104" s="209"/>
      <c r="J104" s="209"/>
      <c r="K104" s="209"/>
      <c r="L104" s="209"/>
      <c r="M104" s="209"/>
      <c r="N104" s="209"/>
      <c r="O104" s="33"/>
      <c r="P104" s="209" t="s">
        <v>1072</v>
      </c>
      <c r="Q104" s="209"/>
      <c r="R104" s="209"/>
      <c r="S104" s="209"/>
      <c r="T104" s="209"/>
      <c r="U104" s="209"/>
      <c r="V104" s="209"/>
      <c r="W104" s="33"/>
      <c r="X104" s="209" t="s">
        <v>1075</v>
      </c>
      <c r="Y104" s="209"/>
      <c r="Z104" s="209"/>
      <c r="AA104" s="209"/>
      <c r="AB104" s="209"/>
      <c r="AC104" s="209"/>
      <c r="AD104" s="209"/>
      <c r="AE104" s="33"/>
      <c r="AF104" s="33"/>
      <c r="AG104" s="33"/>
      <c r="AH104" s="33"/>
      <c r="AI104" s="33"/>
      <c r="AJ104" s="208" t="s">
        <v>1078</v>
      </c>
      <c r="AK104" s="208"/>
      <c r="AL104" s="208"/>
      <c r="AM104" s="33"/>
      <c r="AN104" s="33"/>
      <c r="AO104" s="33"/>
      <c r="AP104" s="33"/>
      <c r="AQ104" s="33"/>
      <c r="AR104" s="205" t="s">
        <v>1077</v>
      </c>
    </row>
    <row r="105" spans="1:44">
      <c r="A105" s="47"/>
      <c r="B105" s="211" t="s">
        <v>1083</v>
      </c>
      <c r="C105" s="33"/>
      <c r="D105" s="208" t="s">
        <v>1084</v>
      </c>
      <c r="E105" s="208"/>
      <c r="F105" s="208"/>
      <c r="G105" s="33"/>
      <c r="H105" s="213" t="s">
        <v>313</v>
      </c>
      <c r="I105" s="213"/>
      <c r="J105" s="213"/>
      <c r="K105" s="112"/>
      <c r="L105" s="213" t="s">
        <v>1085</v>
      </c>
      <c r="M105" s="213"/>
      <c r="N105" s="213"/>
      <c r="O105" s="33"/>
      <c r="P105" s="213" t="s">
        <v>313</v>
      </c>
      <c r="Q105" s="213"/>
      <c r="R105" s="213"/>
      <c r="S105" s="112"/>
      <c r="T105" s="213" t="s">
        <v>1085</v>
      </c>
      <c r="U105" s="213"/>
      <c r="V105" s="213"/>
      <c r="W105" s="33"/>
      <c r="X105" s="213" t="s">
        <v>313</v>
      </c>
      <c r="Y105" s="213"/>
      <c r="Z105" s="213"/>
      <c r="AA105" s="112"/>
      <c r="AB105" s="213" t="s">
        <v>1085</v>
      </c>
      <c r="AC105" s="213"/>
      <c r="AD105" s="213"/>
      <c r="AE105" s="33"/>
      <c r="AF105" s="208" t="s">
        <v>150</v>
      </c>
      <c r="AG105" s="208"/>
      <c r="AH105" s="208"/>
      <c r="AI105" s="33"/>
      <c r="AJ105" s="208" t="s">
        <v>1079</v>
      </c>
      <c r="AK105" s="208"/>
      <c r="AL105" s="208"/>
      <c r="AM105" s="33"/>
      <c r="AN105" s="205" t="s">
        <v>1086</v>
      </c>
      <c r="AO105" s="33"/>
      <c r="AP105" s="205" t="s">
        <v>1088</v>
      </c>
      <c r="AQ105" s="33"/>
      <c r="AR105" s="205" t="s">
        <v>1082</v>
      </c>
    </row>
    <row r="106" spans="1:44" ht="15.75" thickBot="1">
      <c r="A106" s="47"/>
      <c r="B106" s="212"/>
      <c r="C106" s="33"/>
      <c r="D106" s="209"/>
      <c r="E106" s="209"/>
      <c r="F106" s="209"/>
      <c r="G106" s="33"/>
      <c r="H106" s="209"/>
      <c r="I106" s="209"/>
      <c r="J106" s="209"/>
      <c r="K106" s="33"/>
      <c r="L106" s="209" t="s">
        <v>1079</v>
      </c>
      <c r="M106" s="209"/>
      <c r="N106" s="209"/>
      <c r="O106" s="33"/>
      <c r="P106" s="209"/>
      <c r="Q106" s="209"/>
      <c r="R106" s="209"/>
      <c r="S106" s="33"/>
      <c r="T106" s="209" t="s">
        <v>1079</v>
      </c>
      <c r="U106" s="209"/>
      <c r="V106" s="209"/>
      <c r="W106" s="33"/>
      <c r="X106" s="209"/>
      <c r="Y106" s="209"/>
      <c r="Z106" s="209"/>
      <c r="AA106" s="33"/>
      <c r="AB106" s="209" t="s">
        <v>1079</v>
      </c>
      <c r="AC106" s="209"/>
      <c r="AD106" s="209"/>
      <c r="AE106" s="33"/>
      <c r="AF106" s="209"/>
      <c r="AG106" s="209"/>
      <c r="AH106" s="209"/>
      <c r="AI106" s="33"/>
      <c r="AJ106" s="210"/>
      <c r="AK106" s="210"/>
      <c r="AL106" s="210"/>
      <c r="AM106" s="33"/>
      <c r="AN106" s="206" t="s">
        <v>1087</v>
      </c>
      <c r="AO106" s="33"/>
      <c r="AP106" s="206" t="s">
        <v>1089</v>
      </c>
      <c r="AQ106" s="33"/>
      <c r="AR106" s="207"/>
    </row>
    <row r="107" spans="1:44">
      <c r="A107" s="47"/>
      <c r="B107" s="216" t="s">
        <v>1136</v>
      </c>
      <c r="C107" s="28"/>
      <c r="D107" s="220" t="s">
        <v>1121</v>
      </c>
      <c r="E107" s="220"/>
      <c r="F107" s="26"/>
      <c r="G107" s="28"/>
      <c r="H107" s="216" t="s">
        <v>311</v>
      </c>
      <c r="I107" s="218">
        <v>16200</v>
      </c>
      <c r="J107" s="26"/>
      <c r="K107" s="28"/>
      <c r="L107" s="216" t="s">
        <v>311</v>
      </c>
      <c r="M107" s="218">
        <v>29872</v>
      </c>
      <c r="N107" s="26"/>
      <c r="O107" s="28"/>
      <c r="P107" s="216" t="s">
        <v>311</v>
      </c>
      <c r="Q107" s="220" t="s">
        <v>365</v>
      </c>
      <c r="R107" s="26"/>
      <c r="S107" s="28"/>
      <c r="T107" s="216" t="s">
        <v>311</v>
      </c>
      <c r="U107" s="218">
        <v>1231</v>
      </c>
      <c r="V107" s="26"/>
      <c r="W107" s="28"/>
      <c r="X107" s="216" t="s">
        <v>311</v>
      </c>
      <c r="Y107" s="218">
        <v>16200</v>
      </c>
      <c r="Z107" s="26"/>
      <c r="AA107" s="28"/>
      <c r="AB107" s="216" t="s">
        <v>311</v>
      </c>
      <c r="AC107" s="218">
        <v>31103</v>
      </c>
      <c r="AD107" s="26"/>
      <c r="AE107" s="28"/>
      <c r="AF107" s="216" t="s">
        <v>311</v>
      </c>
      <c r="AG107" s="218">
        <v>47303</v>
      </c>
      <c r="AH107" s="26"/>
      <c r="AI107" s="28"/>
      <c r="AJ107" s="216" t="s">
        <v>311</v>
      </c>
      <c r="AK107" s="218">
        <v>1980</v>
      </c>
      <c r="AL107" s="26"/>
      <c r="AM107" s="28"/>
      <c r="AN107" s="222">
        <v>1984</v>
      </c>
      <c r="AO107" s="28"/>
      <c r="AP107" s="224">
        <v>40686</v>
      </c>
      <c r="AQ107" s="28"/>
      <c r="AR107" s="222" t="s">
        <v>1091</v>
      </c>
    </row>
    <row r="108" spans="1:44">
      <c r="A108" s="47"/>
      <c r="B108" s="235"/>
      <c r="C108" s="28"/>
      <c r="D108" s="232"/>
      <c r="E108" s="232"/>
      <c r="F108" s="28"/>
      <c r="G108" s="28"/>
      <c r="H108" s="235"/>
      <c r="I108" s="231"/>
      <c r="J108" s="28"/>
      <c r="K108" s="28"/>
      <c r="L108" s="235"/>
      <c r="M108" s="231"/>
      <c r="N108" s="28"/>
      <c r="O108" s="28"/>
      <c r="P108" s="235"/>
      <c r="Q108" s="232"/>
      <c r="R108" s="28"/>
      <c r="S108" s="28"/>
      <c r="T108" s="235"/>
      <c r="U108" s="231"/>
      <c r="V108" s="28"/>
      <c r="W108" s="28"/>
      <c r="X108" s="235"/>
      <c r="Y108" s="231"/>
      <c r="Z108" s="28"/>
      <c r="AA108" s="28"/>
      <c r="AB108" s="235"/>
      <c r="AC108" s="231"/>
      <c r="AD108" s="28"/>
      <c r="AE108" s="28"/>
      <c r="AF108" s="235"/>
      <c r="AG108" s="231"/>
      <c r="AH108" s="28"/>
      <c r="AI108" s="28"/>
      <c r="AJ108" s="235"/>
      <c r="AK108" s="231"/>
      <c r="AL108" s="28"/>
      <c r="AM108" s="28"/>
      <c r="AN108" s="233"/>
      <c r="AO108" s="28"/>
      <c r="AP108" s="234"/>
      <c r="AQ108" s="28"/>
      <c r="AR108" s="233"/>
    </row>
    <row r="109" spans="1:44">
      <c r="A109" s="47"/>
      <c r="B109" s="238" t="s">
        <v>1137</v>
      </c>
      <c r="C109" s="33"/>
      <c r="D109" s="228" t="s">
        <v>1121</v>
      </c>
      <c r="E109" s="228"/>
      <c r="F109" s="33"/>
      <c r="G109" s="33"/>
      <c r="H109" s="227">
        <v>32500</v>
      </c>
      <c r="I109" s="227"/>
      <c r="J109" s="33"/>
      <c r="K109" s="33"/>
      <c r="L109" s="227">
        <v>48423</v>
      </c>
      <c r="M109" s="227"/>
      <c r="N109" s="33"/>
      <c r="O109" s="33"/>
      <c r="P109" s="228" t="s">
        <v>365</v>
      </c>
      <c r="Q109" s="228"/>
      <c r="R109" s="33"/>
      <c r="S109" s="33"/>
      <c r="T109" s="227">
        <v>2161</v>
      </c>
      <c r="U109" s="227"/>
      <c r="V109" s="33"/>
      <c r="W109" s="33"/>
      <c r="X109" s="227">
        <v>32500</v>
      </c>
      <c r="Y109" s="227"/>
      <c r="Z109" s="33"/>
      <c r="AA109" s="33"/>
      <c r="AB109" s="227">
        <v>50584</v>
      </c>
      <c r="AC109" s="227"/>
      <c r="AD109" s="33"/>
      <c r="AE109" s="33"/>
      <c r="AF109" s="227">
        <v>83084</v>
      </c>
      <c r="AG109" s="227"/>
      <c r="AH109" s="33"/>
      <c r="AI109" s="33"/>
      <c r="AJ109" s="227">
        <v>3256</v>
      </c>
      <c r="AK109" s="227"/>
      <c r="AL109" s="33"/>
      <c r="AM109" s="33"/>
      <c r="AN109" s="229">
        <v>1988</v>
      </c>
      <c r="AO109" s="33"/>
      <c r="AP109" s="230">
        <v>40686</v>
      </c>
      <c r="AQ109" s="33"/>
      <c r="AR109" s="229" t="s">
        <v>1091</v>
      </c>
    </row>
    <row r="110" spans="1:44">
      <c r="A110" s="47"/>
      <c r="B110" s="238"/>
      <c r="C110" s="33"/>
      <c r="D110" s="228"/>
      <c r="E110" s="228"/>
      <c r="F110" s="33"/>
      <c r="G110" s="33"/>
      <c r="H110" s="227"/>
      <c r="I110" s="227"/>
      <c r="J110" s="33"/>
      <c r="K110" s="33"/>
      <c r="L110" s="227"/>
      <c r="M110" s="227"/>
      <c r="N110" s="33"/>
      <c r="O110" s="33"/>
      <c r="P110" s="228"/>
      <c r="Q110" s="228"/>
      <c r="R110" s="33"/>
      <c r="S110" s="33"/>
      <c r="T110" s="227"/>
      <c r="U110" s="227"/>
      <c r="V110" s="33"/>
      <c r="W110" s="33"/>
      <c r="X110" s="227"/>
      <c r="Y110" s="227"/>
      <c r="Z110" s="33"/>
      <c r="AA110" s="33"/>
      <c r="AB110" s="227"/>
      <c r="AC110" s="227"/>
      <c r="AD110" s="33"/>
      <c r="AE110" s="33"/>
      <c r="AF110" s="227"/>
      <c r="AG110" s="227"/>
      <c r="AH110" s="33"/>
      <c r="AI110" s="33"/>
      <c r="AJ110" s="227"/>
      <c r="AK110" s="227"/>
      <c r="AL110" s="33"/>
      <c r="AM110" s="33"/>
      <c r="AN110" s="229"/>
      <c r="AO110" s="33"/>
      <c r="AP110" s="230"/>
      <c r="AQ110" s="33"/>
      <c r="AR110" s="229"/>
    </row>
    <row r="111" spans="1:44">
      <c r="A111" s="47"/>
      <c r="B111" s="214" t="s">
        <v>1138</v>
      </c>
      <c r="C111" s="28"/>
      <c r="D111" s="231">
        <v>10111</v>
      </c>
      <c r="E111" s="231"/>
      <c r="F111" s="28"/>
      <c r="G111" s="28"/>
      <c r="H111" s="231">
        <v>3164</v>
      </c>
      <c r="I111" s="231"/>
      <c r="J111" s="28"/>
      <c r="K111" s="28"/>
      <c r="L111" s="231">
        <v>27535</v>
      </c>
      <c r="M111" s="231"/>
      <c r="N111" s="28"/>
      <c r="O111" s="28"/>
      <c r="P111" s="232">
        <v>7</v>
      </c>
      <c r="Q111" s="232"/>
      <c r="R111" s="28"/>
      <c r="S111" s="28"/>
      <c r="T111" s="231">
        <v>10624</v>
      </c>
      <c r="U111" s="231"/>
      <c r="V111" s="28"/>
      <c r="W111" s="28"/>
      <c r="X111" s="231">
        <v>3171</v>
      </c>
      <c r="Y111" s="231"/>
      <c r="Z111" s="28"/>
      <c r="AA111" s="28"/>
      <c r="AB111" s="231">
        <v>38159</v>
      </c>
      <c r="AC111" s="231"/>
      <c r="AD111" s="28"/>
      <c r="AE111" s="28"/>
      <c r="AF111" s="231">
        <v>41330</v>
      </c>
      <c r="AG111" s="231"/>
      <c r="AH111" s="28"/>
      <c r="AI111" s="28"/>
      <c r="AJ111" s="231">
        <v>16084</v>
      </c>
      <c r="AK111" s="231"/>
      <c r="AL111" s="28"/>
      <c r="AM111" s="28"/>
      <c r="AN111" s="233">
        <v>1972</v>
      </c>
      <c r="AO111" s="28"/>
      <c r="AP111" s="234">
        <v>36004</v>
      </c>
      <c r="AQ111" s="28"/>
      <c r="AR111" s="233" t="s">
        <v>1091</v>
      </c>
    </row>
    <row r="112" spans="1:44">
      <c r="A112" s="47"/>
      <c r="B112" s="214"/>
      <c r="C112" s="28"/>
      <c r="D112" s="231"/>
      <c r="E112" s="231"/>
      <c r="F112" s="28"/>
      <c r="G112" s="28"/>
      <c r="H112" s="231"/>
      <c r="I112" s="231"/>
      <c r="J112" s="28"/>
      <c r="K112" s="28"/>
      <c r="L112" s="231"/>
      <c r="M112" s="231"/>
      <c r="N112" s="28"/>
      <c r="O112" s="28"/>
      <c r="P112" s="232"/>
      <c r="Q112" s="232"/>
      <c r="R112" s="28"/>
      <c r="S112" s="28"/>
      <c r="T112" s="231"/>
      <c r="U112" s="231"/>
      <c r="V112" s="28"/>
      <c r="W112" s="28"/>
      <c r="X112" s="231"/>
      <c r="Y112" s="231"/>
      <c r="Z112" s="28"/>
      <c r="AA112" s="28"/>
      <c r="AB112" s="231"/>
      <c r="AC112" s="231"/>
      <c r="AD112" s="28"/>
      <c r="AE112" s="28"/>
      <c r="AF112" s="231"/>
      <c r="AG112" s="231"/>
      <c r="AH112" s="28"/>
      <c r="AI112" s="28"/>
      <c r="AJ112" s="231"/>
      <c r="AK112" s="231"/>
      <c r="AL112" s="28"/>
      <c r="AM112" s="28"/>
      <c r="AN112" s="233"/>
      <c r="AO112" s="28"/>
      <c r="AP112" s="234"/>
      <c r="AQ112" s="28"/>
      <c r="AR112" s="233"/>
    </row>
    <row r="113" spans="1:44">
      <c r="A113" s="47"/>
      <c r="B113" s="226" t="s">
        <v>1139</v>
      </c>
      <c r="C113" s="33"/>
      <c r="D113" s="228" t="s">
        <v>1117</v>
      </c>
      <c r="E113" s="228"/>
      <c r="F113" s="33"/>
      <c r="G113" s="33"/>
      <c r="H113" s="227">
        <v>4542</v>
      </c>
      <c r="I113" s="227"/>
      <c r="J113" s="33"/>
      <c r="K113" s="33"/>
      <c r="L113" s="227">
        <v>45121</v>
      </c>
      <c r="M113" s="227"/>
      <c r="N113" s="33"/>
      <c r="O113" s="33"/>
      <c r="P113" s="228" t="s">
        <v>365</v>
      </c>
      <c r="Q113" s="228"/>
      <c r="R113" s="33"/>
      <c r="S113" s="33"/>
      <c r="T113" s="227">
        <v>9517</v>
      </c>
      <c r="U113" s="227"/>
      <c r="V113" s="33"/>
      <c r="W113" s="33"/>
      <c r="X113" s="227">
        <v>4542</v>
      </c>
      <c r="Y113" s="227"/>
      <c r="Z113" s="33"/>
      <c r="AA113" s="33"/>
      <c r="AB113" s="227">
        <v>54638</v>
      </c>
      <c r="AC113" s="227"/>
      <c r="AD113" s="33"/>
      <c r="AE113" s="33"/>
      <c r="AF113" s="227">
        <v>59180</v>
      </c>
      <c r="AG113" s="227"/>
      <c r="AH113" s="33"/>
      <c r="AI113" s="33"/>
      <c r="AJ113" s="227">
        <v>21430</v>
      </c>
      <c r="AK113" s="227"/>
      <c r="AL113" s="33"/>
      <c r="AM113" s="33"/>
      <c r="AN113" s="229">
        <v>1986</v>
      </c>
      <c r="AO113" s="33"/>
      <c r="AP113" s="230">
        <v>35704</v>
      </c>
      <c r="AQ113" s="33"/>
      <c r="AR113" s="229" t="s">
        <v>1091</v>
      </c>
    </row>
    <row r="114" spans="1:44">
      <c r="A114" s="47"/>
      <c r="B114" s="226"/>
      <c r="C114" s="33"/>
      <c r="D114" s="228"/>
      <c r="E114" s="228"/>
      <c r="F114" s="33"/>
      <c r="G114" s="33"/>
      <c r="H114" s="227"/>
      <c r="I114" s="227"/>
      <c r="J114" s="33"/>
      <c r="K114" s="33"/>
      <c r="L114" s="227"/>
      <c r="M114" s="227"/>
      <c r="N114" s="33"/>
      <c r="O114" s="33"/>
      <c r="P114" s="228"/>
      <c r="Q114" s="228"/>
      <c r="R114" s="33"/>
      <c r="S114" s="33"/>
      <c r="T114" s="227"/>
      <c r="U114" s="227"/>
      <c r="V114" s="33"/>
      <c r="W114" s="33"/>
      <c r="X114" s="227"/>
      <c r="Y114" s="227"/>
      <c r="Z114" s="33"/>
      <c r="AA114" s="33"/>
      <c r="AB114" s="227"/>
      <c r="AC114" s="227"/>
      <c r="AD114" s="33"/>
      <c r="AE114" s="33"/>
      <c r="AF114" s="227"/>
      <c r="AG114" s="227"/>
      <c r="AH114" s="33"/>
      <c r="AI114" s="33"/>
      <c r="AJ114" s="227"/>
      <c r="AK114" s="227"/>
      <c r="AL114" s="33"/>
      <c r="AM114" s="33"/>
      <c r="AN114" s="229"/>
      <c r="AO114" s="33"/>
      <c r="AP114" s="230"/>
      <c r="AQ114" s="33"/>
      <c r="AR114" s="229"/>
    </row>
    <row r="115" spans="1:44">
      <c r="A115" s="47"/>
      <c r="B115" s="214" t="s">
        <v>1140</v>
      </c>
      <c r="C115" s="28"/>
      <c r="D115" s="231">
        <v>8835</v>
      </c>
      <c r="E115" s="231"/>
      <c r="F115" s="28"/>
      <c r="G115" s="28"/>
      <c r="H115" s="232" t="s">
        <v>365</v>
      </c>
      <c r="I115" s="232"/>
      <c r="J115" s="28"/>
      <c r="K115" s="28"/>
      <c r="L115" s="231">
        <v>25031</v>
      </c>
      <c r="M115" s="231"/>
      <c r="N115" s="28"/>
      <c r="O115" s="28"/>
      <c r="P115" s="232" t="s">
        <v>365</v>
      </c>
      <c r="Q115" s="232"/>
      <c r="R115" s="28"/>
      <c r="S115" s="28"/>
      <c r="T115" s="231">
        <v>3530</v>
      </c>
      <c r="U115" s="231"/>
      <c r="V115" s="28"/>
      <c r="W115" s="28"/>
      <c r="X115" s="232" t="s">
        <v>365</v>
      </c>
      <c r="Y115" s="232"/>
      <c r="Z115" s="28"/>
      <c r="AA115" s="28"/>
      <c r="AB115" s="231">
        <v>28561</v>
      </c>
      <c r="AC115" s="231"/>
      <c r="AD115" s="28"/>
      <c r="AE115" s="28"/>
      <c r="AF115" s="231">
        <v>28561</v>
      </c>
      <c r="AG115" s="231"/>
      <c r="AH115" s="28"/>
      <c r="AI115" s="28"/>
      <c r="AJ115" s="231">
        <v>11463</v>
      </c>
      <c r="AK115" s="231"/>
      <c r="AL115" s="28"/>
      <c r="AM115" s="28"/>
      <c r="AN115" s="233">
        <v>1988</v>
      </c>
      <c r="AO115" s="28"/>
      <c r="AP115" s="234">
        <v>36100</v>
      </c>
      <c r="AQ115" s="28"/>
      <c r="AR115" s="233" t="s">
        <v>1091</v>
      </c>
    </row>
    <row r="116" spans="1:44">
      <c r="A116" s="47"/>
      <c r="B116" s="214"/>
      <c r="C116" s="28"/>
      <c r="D116" s="231"/>
      <c r="E116" s="231"/>
      <c r="F116" s="28"/>
      <c r="G116" s="28"/>
      <c r="H116" s="232"/>
      <c r="I116" s="232"/>
      <c r="J116" s="28"/>
      <c r="K116" s="28"/>
      <c r="L116" s="231"/>
      <c r="M116" s="231"/>
      <c r="N116" s="28"/>
      <c r="O116" s="28"/>
      <c r="P116" s="232"/>
      <c r="Q116" s="232"/>
      <c r="R116" s="28"/>
      <c r="S116" s="28"/>
      <c r="T116" s="231"/>
      <c r="U116" s="231"/>
      <c r="V116" s="28"/>
      <c r="W116" s="28"/>
      <c r="X116" s="232"/>
      <c r="Y116" s="232"/>
      <c r="Z116" s="28"/>
      <c r="AA116" s="28"/>
      <c r="AB116" s="231"/>
      <c r="AC116" s="231"/>
      <c r="AD116" s="28"/>
      <c r="AE116" s="28"/>
      <c r="AF116" s="231"/>
      <c r="AG116" s="231"/>
      <c r="AH116" s="28"/>
      <c r="AI116" s="28"/>
      <c r="AJ116" s="231"/>
      <c r="AK116" s="231"/>
      <c r="AL116" s="28"/>
      <c r="AM116" s="28"/>
      <c r="AN116" s="233"/>
      <c r="AO116" s="28"/>
      <c r="AP116" s="234"/>
      <c r="AQ116" s="28"/>
      <c r="AR116" s="233"/>
    </row>
    <row r="117" spans="1:44">
      <c r="A117" s="47"/>
      <c r="B117" s="226" t="s">
        <v>1141</v>
      </c>
      <c r="C117" s="33"/>
      <c r="D117" s="227">
        <v>11880</v>
      </c>
      <c r="E117" s="227"/>
      <c r="F117" s="33"/>
      <c r="G117" s="33"/>
      <c r="H117" s="227">
        <v>3251</v>
      </c>
      <c r="I117" s="227"/>
      <c r="J117" s="33"/>
      <c r="K117" s="33"/>
      <c r="L117" s="227">
        <v>28295</v>
      </c>
      <c r="M117" s="227"/>
      <c r="N117" s="33"/>
      <c r="O117" s="33"/>
      <c r="P117" s="228">
        <v>7</v>
      </c>
      <c r="Q117" s="228"/>
      <c r="R117" s="33"/>
      <c r="S117" s="33"/>
      <c r="T117" s="227">
        <v>7382</v>
      </c>
      <c r="U117" s="227"/>
      <c r="V117" s="33"/>
      <c r="W117" s="33"/>
      <c r="X117" s="227">
        <v>3258</v>
      </c>
      <c r="Y117" s="227"/>
      <c r="Z117" s="33"/>
      <c r="AA117" s="33"/>
      <c r="AB117" s="227">
        <v>35677</v>
      </c>
      <c r="AC117" s="227"/>
      <c r="AD117" s="33"/>
      <c r="AE117" s="33"/>
      <c r="AF117" s="227">
        <v>38935</v>
      </c>
      <c r="AG117" s="227"/>
      <c r="AH117" s="33"/>
      <c r="AI117" s="33"/>
      <c r="AJ117" s="227">
        <v>12518</v>
      </c>
      <c r="AK117" s="227"/>
      <c r="AL117" s="33"/>
      <c r="AM117" s="33"/>
      <c r="AN117" s="229">
        <v>1982</v>
      </c>
      <c r="AO117" s="33"/>
      <c r="AP117" s="230">
        <v>36004</v>
      </c>
      <c r="AQ117" s="33"/>
      <c r="AR117" s="229" t="s">
        <v>1091</v>
      </c>
    </row>
    <row r="118" spans="1:44">
      <c r="A118" s="47"/>
      <c r="B118" s="226"/>
      <c r="C118" s="33"/>
      <c r="D118" s="227"/>
      <c r="E118" s="227"/>
      <c r="F118" s="33"/>
      <c r="G118" s="33"/>
      <c r="H118" s="227"/>
      <c r="I118" s="227"/>
      <c r="J118" s="33"/>
      <c r="K118" s="33"/>
      <c r="L118" s="227"/>
      <c r="M118" s="227"/>
      <c r="N118" s="33"/>
      <c r="O118" s="33"/>
      <c r="P118" s="228"/>
      <c r="Q118" s="228"/>
      <c r="R118" s="33"/>
      <c r="S118" s="33"/>
      <c r="T118" s="227"/>
      <c r="U118" s="227"/>
      <c r="V118" s="33"/>
      <c r="W118" s="33"/>
      <c r="X118" s="227"/>
      <c r="Y118" s="227"/>
      <c r="Z118" s="33"/>
      <c r="AA118" s="33"/>
      <c r="AB118" s="227"/>
      <c r="AC118" s="227"/>
      <c r="AD118" s="33"/>
      <c r="AE118" s="33"/>
      <c r="AF118" s="227"/>
      <c r="AG118" s="227"/>
      <c r="AH118" s="33"/>
      <c r="AI118" s="33"/>
      <c r="AJ118" s="227"/>
      <c r="AK118" s="227"/>
      <c r="AL118" s="33"/>
      <c r="AM118" s="33"/>
      <c r="AN118" s="229"/>
      <c r="AO118" s="33"/>
      <c r="AP118" s="230"/>
      <c r="AQ118" s="33"/>
      <c r="AR118" s="229"/>
    </row>
    <row r="119" spans="1:44">
      <c r="A119" s="47"/>
      <c r="B119" s="214" t="s">
        <v>1142</v>
      </c>
      <c r="C119" s="28"/>
      <c r="D119" s="232" t="s">
        <v>1119</v>
      </c>
      <c r="E119" s="232"/>
      <c r="F119" s="28"/>
      <c r="G119" s="28"/>
      <c r="H119" s="231">
        <v>2940</v>
      </c>
      <c r="I119" s="231"/>
      <c r="J119" s="28"/>
      <c r="K119" s="28"/>
      <c r="L119" s="231">
        <v>24988</v>
      </c>
      <c r="M119" s="231"/>
      <c r="N119" s="28"/>
      <c r="O119" s="28"/>
      <c r="P119" s="232" t="s">
        <v>365</v>
      </c>
      <c r="Q119" s="232"/>
      <c r="R119" s="28"/>
      <c r="S119" s="28"/>
      <c r="T119" s="231">
        <v>11667</v>
      </c>
      <c r="U119" s="231"/>
      <c r="V119" s="28"/>
      <c r="W119" s="28"/>
      <c r="X119" s="231">
        <v>2940</v>
      </c>
      <c r="Y119" s="231"/>
      <c r="Z119" s="28"/>
      <c r="AA119" s="28"/>
      <c r="AB119" s="231">
        <v>36655</v>
      </c>
      <c r="AC119" s="231"/>
      <c r="AD119" s="28"/>
      <c r="AE119" s="28"/>
      <c r="AF119" s="231">
        <v>39595</v>
      </c>
      <c r="AG119" s="231"/>
      <c r="AH119" s="28"/>
      <c r="AI119" s="28"/>
      <c r="AJ119" s="231">
        <v>13168</v>
      </c>
      <c r="AK119" s="231"/>
      <c r="AL119" s="28"/>
      <c r="AM119" s="28"/>
      <c r="AN119" s="233">
        <v>1987</v>
      </c>
      <c r="AO119" s="28"/>
      <c r="AP119" s="234">
        <v>35404</v>
      </c>
      <c r="AQ119" s="28"/>
      <c r="AR119" s="233" t="s">
        <v>1091</v>
      </c>
    </row>
    <row r="120" spans="1:44">
      <c r="A120" s="47"/>
      <c r="B120" s="214"/>
      <c r="C120" s="28"/>
      <c r="D120" s="232"/>
      <c r="E120" s="232"/>
      <c r="F120" s="28"/>
      <c r="G120" s="28"/>
      <c r="H120" s="231"/>
      <c r="I120" s="231"/>
      <c r="J120" s="28"/>
      <c r="K120" s="28"/>
      <c r="L120" s="231"/>
      <c r="M120" s="231"/>
      <c r="N120" s="28"/>
      <c r="O120" s="28"/>
      <c r="P120" s="232"/>
      <c r="Q120" s="232"/>
      <c r="R120" s="28"/>
      <c r="S120" s="28"/>
      <c r="T120" s="231"/>
      <c r="U120" s="231"/>
      <c r="V120" s="28"/>
      <c r="W120" s="28"/>
      <c r="X120" s="231"/>
      <c r="Y120" s="231"/>
      <c r="Z120" s="28"/>
      <c r="AA120" s="28"/>
      <c r="AB120" s="231"/>
      <c r="AC120" s="231"/>
      <c r="AD120" s="28"/>
      <c r="AE120" s="28"/>
      <c r="AF120" s="231"/>
      <c r="AG120" s="231"/>
      <c r="AH120" s="28"/>
      <c r="AI120" s="28"/>
      <c r="AJ120" s="231"/>
      <c r="AK120" s="231"/>
      <c r="AL120" s="28"/>
      <c r="AM120" s="28"/>
      <c r="AN120" s="233"/>
      <c r="AO120" s="28"/>
      <c r="AP120" s="234"/>
      <c r="AQ120" s="28"/>
      <c r="AR120" s="233"/>
    </row>
    <row r="121" spans="1:44">
      <c r="A121" s="47"/>
      <c r="B121" s="226" t="s">
        <v>1143</v>
      </c>
      <c r="C121" s="33"/>
      <c r="D121" s="228" t="s">
        <v>1117</v>
      </c>
      <c r="E121" s="228"/>
      <c r="F121" s="33"/>
      <c r="G121" s="33"/>
      <c r="H121" s="227">
        <v>9000</v>
      </c>
      <c r="I121" s="227"/>
      <c r="J121" s="33"/>
      <c r="K121" s="33"/>
      <c r="L121" s="227">
        <v>19844</v>
      </c>
      <c r="M121" s="227"/>
      <c r="N121" s="33"/>
      <c r="O121" s="33"/>
      <c r="P121" s="228">
        <v>6</v>
      </c>
      <c r="Q121" s="228"/>
      <c r="R121" s="33"/>
      <c r="S121" s="33"/>
      <c r="T121" s="227">
        <v>31821</v>
      </c>
      <c r="U121" s="227"/>
      <c r="V121" s="33"/>
      <c r="W121" s="33"/>
      <c r="X121" s="227">
        <v>9006</v>
      </c>
      <c r="Y121" s="227"/>
      <c r="Z121" s="33"/>
      <c r="AA121" s="33"/>
      <c r="AB121" s="227">
        <v>51665</v>
      </c>
      <c r="AC121" s="227"/>
      <c r="AD121" s="33"/>
      <c r="AE121" s="33"/>
      <c r="AF121" s="227">
        <v>60671</v>
      </c>
      <c r="AG121" s="227"/>
      <c r="AH121" s="33"/>
      <c r="AI121" s="33"/>
      <c r="AJ121" s="227">
        <v>14652</v>
      </c>
      <c r="AK121" s="227"/>
      <c r="AL121" s="33"/>
      <c r="AM121" s="33"/>
      <c r="AN121" s="229">
        <v>1974</v>
      </c>
      <c r="AO121" s="33"/>
      <c r="AP121" s="230">
        <v>37460</v>
      </c>
      <c r="AQ121" s="33"/>
      <c r="AR121" s="229" t="s">
        <v>1091</v>
      </c>
    </row>
    <row r="122" spans="1:44">
      <c r="A122" s="47"/>
      <c r="B122" s="226"/>
      <c r="C122" s="33"/>
      <c r="D122" s="228"/>
      <c r="E122" s="228"/>
      <c r="F122" s="33"/>
      <c r="G122" s="33"/>
      <c r="H122" s="227"/>
      <c r="I122" s="227"/>
      <c r="J122" s="33"/>
      <c r="K122" s="33"/>
      <c r="L122" s="227"/>
      <c r="M122" s="227"/>
      <c r="N122" s="33"/>
      <c r="O122" s="33"/>
      <c r="P122" s="228"/>
      <c r="Q122" s="228"/>
      <c r="R122" s="33"/>
      <c r="S122" s="33"/>
      <c r="T122" s="227"/>
      <c r="U122" s="227"/>
      <c r="V122" s="33"/>
      <c r="W122" s="33"/>
      <c r="X122" s="227"/>
      <c r="Y122" s="227"/>
      <c r="Z122" s="33"/>
      <c r="AA122" s="33"/>
      <c r="AB122" s="227"/>
      <c r="AC122" s="227"/>
      <c r="AD122" s="33"/>
      <c r="AE122" s="33"/>
      <c r="AF122" s="227"/>
      <c r="AG122" s="227"/>
      <c r="AH122" s="33"/>
      <c r="AI122" s="33"/>
      <c r="AJ122" s="227"/>
      <c r="AK122" s="227"/>
      <c r="AL122" s="33"/>
      <c r="AM122" s="33"/>
      <c r="AN122" s="229"/>
      <c r="AO122" s="33"/>
      <c r="AP122" s="230"/>
      <c r="AQ122" s="33"/>
      <c r="AR122" s="229"/>
    </row>
    <row r="123" spans="1:44">
      <c r="A123" s="47"/>
      <c r="B123" s="214" t="s">
        <v>1144</v>
      </c>
      <c r="C123" s="28"/>
      <c r="D123" s="232" t="s">
        <v>1119</v>
      </c>
      <c r="E123" s="232"/>
      <c r="F123" s="28"/>
      <c r="G123" s="28"/>
      <c r="H123" s="232" t="s">
        <v>365</v>
      </c>
      <c r="I123" s="232"/>
      <c r="J123" s="28"/>
      <c r="K123" s="28"/>
      <c r="L123" s="231">
        <v>27734</v>
      </c>
      <c r="M123" s="231"/>
      <c r="N123" s="28"/>
      <c r="O123" s="28"/>
      <c r="P123" s="232" t="s">
        <v>365</v>
      </c>
      <c r="Q123" s="232"/>
      <c r="R123" s="28"/>
      <c r="S123" s="28"/>
      <c r="T123" s="231">
        <v>3521</v>
      </c>
      <c r="U123" s="231"/>
      <c r="V123" s="28"/>
      <c r="W123" s="28"/>
      <c r="X123" s="232" t="s">
        <v>365</v>
      </c>
      <c r="Y123" s="232"/>
      <c r="Z123" s="28"/>
      <c r="AA123" s="28"/>
      <c r="AB123" s="231">
        <v>31255</v>
      </c>
      <c r="AC123" s="231"/>
      <c r="AD123" s="28"/>
      <c r="AE123" s="28"/>
      <c r="AF123" s="231">
        <v>31255</v>
      </c>
      <c r="AG123" s="231"/>
      <c r="AH123" s="28"/>
      <c r="AI123" s="28"/>
      <c r="AJ123" s="231">
        <v>17089</v>
      </c>
      <c r="AK123" s="231"/>
      <c r="AL123" s="28"/>
      <c r="AM123" s="28"/>
      <c r="AN123" s="233">
        <v>1981</v>
      </c>
      <c r="AO123" s="28"/>
      <c r="AP123" s="234">
        <v>36004</v>
      </c>
      <c r="AQ123" s="28"/>
      <c r="AR123" s="233" t="s">
        <v>1091</v>
      </c>
    </row>
    <row r="124" spans="1:44">
      <c r="A124" s="47"/>
      <c r="B124" s="214"/>
      <c r="C124" s="28"/>
      <c r="D124" s="232"/>
      <c r="E124" s="232"/>
      <c r="F124" s="28"/>
      <c r="G124" s="28"/>
      <c r="H124" s="232"/>
      <c r="I124" s="232"/>
      <c r="J124" s="28"/>
      <c r="K124" s="28"/>
      <c r="L124" s="231"/>
      <c r="M124" s="231"/>
      <c r="N124" s="28"/>
      <c r="O124" s="28"/>
      <c r="P124" s="232"/>
      <c r="Q124" s="232"/>
      <c r="R124" s="28"/>
      <c r="S124" s="28"/>
      <c r="T124" s="231"/>
      <c r="U124" s="231"/>
      <c r="V124" s="28"/>
      <c r="W124" s="28"/>
      <c r="X124" s="232"/>
      <c r="Y124" s="232"/>
      <c r="Z124" s="28"/>
      <c r="AA124" s="28"/>
      <c r="AB124" s="231"/>
      <c r="AC124" s="231"/>
      <c r="AD124" s="28"/>
      <c r="AE124" s="28"/>
      <c r="AF124" s="231"/>
      <c r="AG124" s="231"/>
      <c r="AH124" s="28"/>
      <c r="AI124" s="28"/>
      <c r="AJ124" s="231"/>
      <c r="AK124" s="231"/>
      <c r="AL124" s="28"/>
      <c r="AM124" s="28"/>
      <c r="AN124" s="233"/>
      <c r="AO124" s="28"/>
      <c r="AP124" s="234"/>
      <c r="AQ124" s="28"/>
      <c r="AR124" s="233"/>
    </row>
    <row r="125" spans="1:44">
      <c r="A125" s="47"/>
      <c r="B125" s="226" t="s">
        <v>1145</v>
      </c>
      <c r="C125" s="33"/>
      <c r="D125" s="227">
        <v>7799</v>
      </c>
      <c r="E125" s="227"/>
      <c r="F125" s="33"/>
      <c r="G125" s="33"/>
      <c r="H125" s="227">
        <v>2508</v>
      </c>
      <c r="I125" s="227"/>
      <c r="J125" s="33"/>
      <c r="K125" s="33"/>
      <c r="L125" s="227">
        <v>21908</v>
      </c>
      <c r="M125" s="227"/>
      <c r="N125" s="33"/>
      <c r="O125" s="33"/>
      <c r="P125" s="228" t="s">
        <v>365</v>
      </c>
      <c r="Q125" s="228"/>
      <c r="R125" s="33"/>
      <c r="S125" s="33"/>
      <c r="T125" s="227">
        <v>4411</v>
      </c>
      <c r="U125" s="227"/>
      <c r="V125" s="33"/>
      <c r="W125" s="33"/>
      <c r="X125" s="227">
        <v>2508</v>
      </c>
      <c r="Y125" s="227"/>
      <c r="Z125" s="33"/>
      <c r="AA125" s="33"/>
      <c r="AB125" s="227">
        <v>26319</v>
      </c>
      <c r="AC125" s="227"/>
      <c r="AD125" s="33"/>
      <c r="AE125" s="33"/>
      <c r="AF125" s="227">
        <v>28827</v>
      </c>
      <c r="AG125" s="227"/>
      <c r="AH125" s="33"/>
      <c r="AI125" s="33"/>
      <c r="AJ125" s="227">
        <v>10737</v>
      </c>
      <c r="AK125" s="227"/>
      <c r="AL125" s="33"/>
      <c r="AM125" s="33"/>
      <c r="AN125" s="229">
        <v>1987</v>
      </c>
      <c r="AO125" s="33"/>
      <c r="AP125" s="230">
        <v>35509</v>
      </c>
      <c r="AQ125" s="33"/>
      <c r="AR125" s="229" t="s">
        <v>1091</v>
      </c>
    </row>
    <row r="126" spans="1:44">
      <c r="A126" s="47"/>
      <c r="B126" s="226"/>
      <c r="C126" s="33"/>
      <c r="D126" s="227"/>
      <c r="E126" s="227"/>
      <c r="F126" s="33"/>
      <c r="G126" s="33"/>
      <c r="H126" s="227"/>
      <c r="I126" s="227"/>
      <c r="J126" s="33"/>
      <c r="K126" s="33"/>
      <c r="L126" s="227"/>
      <c r="M126" s="227"/>
      <c r="N126" s="33"/>
      <c r="O126" s="33"/>
      <c r="P126" s="228"/>
      <c r="Q126" s="228"/>
      <c r="R126" s="33"/>
      <c r="S126" s="33"/>
      <c r="T126" s="227"/>
      <c r="U126" s="227"/>
      <c r="V126" s="33"/>
      <c r="W126" s="33"/>
      <c r="X126" s="227"/>
      <c r="Y126" s="227"/>
      <c r="Z126" s="33"/>
      <c r="AA126" s="33"/>
      <c r="AB126" s="227"/>
      <c r="AC126" s="227"/>
      <c r="AD126" s="33"/>
      <c r="AE126" s="33"/>
      <c r="AF126" s="227"/>
      <c r="AG126" s="227"/>
      <c r="AH126" s="33"/>
      <c r="AI126" s="33"/>
      <c r="AJ126" s="227"/>
      <c r="AK126" s="227"/>
      <c r="AL126" s="33"/>
      <c r="AM126" s="33"/>
      <c r="AN126" s="229"/>
      <c r="AO126" s="33"/>
      <c r="AP126" s="230"/>
      <c r="AQ126" s="33"/>
      <c r="AR126" s="229"/>
    </row>
    <row r="127" spans="1:44">
      <c r="A127" s="47"/>
      <c r="B127" s="214" t="s">
        <v>1146</v>
      </c>
      <c r="C127" s="28"/>
      <c r="D127" s="232" t="s">
        <v>1117</v>
      </c>
      <c r="E127" s="232"/>
      <c r="F127" s="28"/>
      <c r="G127" s="28"/>
      <c r="H127" s="231">
        <v>1934</v>
      </c>
      <c r="I127" s="231"/>
      <c r="J127" s="28"/>
      <c r="K127" s="28"/>
      <c r="L127" s="231">
        <v>16674</v>
      </c>
      <c r="M127" s="231"/>
      <c r="N127" s="28"/>
      <c r="O127" s="28"/>
      <c r="P127" s="232" t="s">
        <v>365</v>
      </c>
      <c r="Q127" s="232"/>
      <c r="R127" s="28"/>
      <c r="S127" s="28"/>
      <c r="T127" s="231">
        <v>4854</v>
      </c>
      <c r="U127" s="231"/>
      <c r="V127" s="28"/>
      <c r="W127" s="28"/>
      <c r="X127" s="231">
        <v>1934</v>
      </c>
      <c r="Y127" s="231"/>
      <c r="Z127" s="28"/>
      <c r="AA127" s="28"/>
      <c r="AB127" s="231">
        <v>21528</v>
      </c>
      <c r="AC127" s="231"/>
      <c r="AD127" s="28"/>
      <c r="AE127" s="28"/>
      <c r="AF127" s="231">
        <v>23462</v>
      </c>
      <c r="AG127" s="231"/>
      <c r="AH127" s="28"/>
      <c r="AI127" s="28"/>
      <c r="AJ127" s="231">
        <v>9267</v>
      </c>
      <c r="AK127" s="231"/>
      <c r="AL127" s="28"/>
      <c r="AM127" s="28"/>
      <c r="AN127" s="233">
        <v>1986</v>
      </c>
      <c r="AO127" s="28"/>
      <c r="AP127" s="234">
        <v>34787</v>
      </c>
      <c r="AQ127" s="28"/>
      <c r="AR127" s="233" t="s">
        <v>1091</v>
      </c>
    </row>
    <row r="128" spans="1:44">
      <c r="A128" s="47"/>
      <c r="B128" s="214"/>
      <c r="C128" s="28"/>
      <c r="D128" s="232"/>
      <c r="E128" s="232"/>
      <c r="F128" s="28"/>
      <c r="G128" s="28"/>
      <c r="H128" s="231"/>
      <c r="I128" s="231"/>
      <c r="J128" s="28"/>
      <c r="K128" s="28"/>
      <c r="L128" s="231"/>
      <c r="M128" s="231"/>
      <c r="N128" s="28"/>
      <c r="O128" s="28"/>
      <c r="P128" s="232"/>
      <c r="Q128" s="232"/>
      <c r="R128" s="28"/>
      <c r="S128" s="28"/>
      <c r="T128" s="231"/>
      <c r="U128" s="231"/>
      <c r="V128" s="28"/>
      <c r="W128" s="28"/>
      <c r="X128" s="231"/>
      <c r="Y128" s="231"/>
      <c r="Z128" s="28"/>
      <c r="AA128" s="28"/>
      <c r="AB128" s="231"/>
      <c r="AC128" s="231"/>
      <c r="AD128" s="28"/>
      <c r="AE128" s="28"/>
      <c r="AF128" s="231"/>
      <c r="AG128" s="231"/>
      <c r="AH128" s="28"/>
      <c r="AI128" s="28"/>
      <c r="AJ128" s="231"/>
      <c r="AK128" s="231"/>
      <c r="AL128" s="28"/>
      <c r="AM128" s="28"/>
      <c r="AN128" s="233"/>
      <c r="AO128" s="28"/>
      <c r="AP128" s="234"/>
      <c r="AQ128" s="28"/>
      <c r="AR128" s="233"/>
    </row>
    <row r="129" spans="1:44">
      <c r="A129" s="47"/>
      <c r="B129" s="226" t="s">
        <v>1147</v>
      </c>
      <c r="C129" s="33"/>
      <c r="D129" s="228" t="s">
        <v>365</v>
      </c>
      <c r="E129" s="228"/>
      <c r="F129" s="33"/>
      <c r="G129" s="33"/>
      <c r="H129" s="227">
        <v>4513</v>
      </c>
      <c r="I129" s="227"/>
      <c r="J129" s="33"/>
      <c r="K129" s="33"/>
      <c r="L129" s="227">
        <v>43125</v>
      </c>
      <c r="M129" s="227"/>
      <c r="N129" s="33"/>
      <c r="O129" s="33"/>
      <c r="P129" s="228">
        <v>762</v>
      </c>
      <c r="Q129" s="228"/>
      <c r="R129" s="33"/>
      <c r="S129" s="33"/>
      <c r="T129" s="227">
        <v>8688</v>
      </c>
      <c r="U129" s="227"/>
      <c r="V129" s="33"/>
      <c r="W129" s="33"/>
      <c r="X129" s="227">
        <v>5275</v>
      </c>
      <c r="Y129" s="227"/>
      <c r="Z129" s="33"/>
      <c r="AA129" s="33"/>
      <c r="AB129" s="227">
        <v>51813</v>
      </c>
      <c r="AC129" s="227"/>
      <c r="AD129" s="33"/>
      <c r="AE129" s="33"/>
      <c r="AF129" s="227">
        <v>57088</v>
      </c>
      <c r="AG129" s="227"/>
      <c r="AH129" s="33"/>
      <c r="AI129" s="33"/>
      <c r="AJ129" s="227">
        <v>20545</v>
      </c>
      <c r="AK129" s="227"/>
      <c r="AL129" s="33"/>
      <c r="AM129" s="33"/>
      <c r="AN129" s="229">
        <v>1983</v>
      </c>
      <c r="AO129" s="33"/>
      <c r="AP129" s="230">
        <v>35611</v>
      </c>
      <c r="AQ129" s="33"/>
      <c r="AR129" s="229" t="s">
        <v>1091</v>
      </c>
    </row>
    <row r="130" spans="1:44">
      <c r="A130" s="47"/>
      <c r="B130" s="226"/>
      <c r="C130" s="33"/>
      <c r="D130" s="228"/>
      <c r="E130" s="228"/>
      <c r="F130" s="33"/>
      <c r="G130" s="33"/>
      <c r="H130" s="227"/>
      <c r="I130" s="227"/>
      <c r="J130" s="33"/>
      <c r="K130" s="33"/>
      <c r="L130" s="227"/>
      <c r="M130" s="227"/>
      <c r="N130" s="33"/>
      <c r="O130" s="33"/>
      <c r="P130" s="228"/>
      <c r="Q130" s="228"/>
      <c r="R130" s="33"/>
      <c r="S130" s="33"/>
      <c r="T130" s="227"/>
      <c r="U130" s="227"/>
      <c r="V130" s="33"/>
      <c r="W130" s="33"/>
      <c r="X130" s="227"/>
      <c r="Y130" s="227"/>
      <c r="Z130" s="33"/>
      <c r="AA130" s="33"/>
      <c r="AB130" s="227"/>
      <c r="AC130" s="227"/>
      <c r="AD130" s="33"/>
      <c r="AE130" s="33"/>
      <c r="AF130" s="227"/>
      <c r="AG130" s="227"/>
      <c r="AH130" s="33"/>
      <c r="AI130" s="33"/>
      <c r="AJ130" s="227"/>
      <c r="AK130" s="227"/>
      <c r="AL130" s="33"/>
      <c r="AM130" s="33"/>
      <c r="AN130" s="229"/>
      <c r="AO130" s="33"/>
      <c r="AP130" s="230"/>
      <c r="AQ130" s="33"/>
      <c r="AR130" s="229"/>
    </row>
    <row r="131" spans="1:44">
      <c r="A131" s="47"/>
      <c r="B131" s="214" t="s">
        <v>1148</v>
      </c>
      <c r="C131" s="28"/>
      <c r="D131" s="231">
        <v>7401</v>
      </c>
      <c r="E131" s="231"/>
      <c r="F131" s="28"/>
      <c r="G131" s="28"/>
      <c r="H131" s="232" t="s">
        <v>365</v>
      </c>
      <c r="I131" s="232"/>
      <c r="J131" s="28"/>
      <c r="K131" s="28"/>
      <c r="L131" s="231">
        <v>22027</v>
      </c>
      <c r="M131" s="231"/>
      <c r="N131" s="28"/>
      <c r="O131" s="28"/>
      <c r="P131" s="232" t="s">
        <v>365</v>
      </c>
      <c r="Q131" s="232"/>
      <c r="R131" s="28"/>
      <c r="S131" s="28"/>
      <c r="T131" s="231">
        <v>7017</v>
      </c>
      <c r="U131" s="231"/>
      <c r="V131" s="28"/>
      <c r="W131" s="28"/>
      <c r="X131" s="232" t="s">
        <v>365</v>
      </c>
      <c r="Y131" s="232"/>
      <c r="Z131" s="28"/>
      <c r="AA131" s="28"/>
      <c r="AB131" s="231">
        <v>29044</v>
      </c>
      <c r="AC131" s="231"/>
      <c r="AD131" s="28"/>
      <c r="AE131" s="28"/>
      <c r="AF131" s="231">
        <v>29044</v>
      </c>
      <c r="AG131" s="231"/>
      <c r="AH131" s="28"/>
      <c r="AI131" s="28"/>
      <c r="AJ131" s="231">
        <v>10471</v>
      </c>
      <c r="AK131" s="231"/>
      <c r="AL131" s="28"/>
      <c r="AM131" s="28"/>
      <c r="AN131" s="233">
        <v>1984</v>
      </c>
      <c r="AO131" s="28"/>
      <c r="AP131" s="234">
        <v>36004</v>
      </c>
      <c r="AQ131" s="28"/>
      <c r="AR131" s="233" t="s">
        <v>1091</v>
      </c>
    </row>
    <row r="132" spans="1:44">
      <c r="A132" s="47"/>
      <c r="B132" s="214"/>
      <c r="C132" s="28"/>
      <c r="D132" s="231"/>
      <c r="E132" s="231"/>
      <c r="F132" s="28"/>
      <c r="G132" s="28"/>
      <c r="H132" s="232"/>
      <c r="I132" s="232"/>
      <c r="J132" s="28"/>
      <c r="K132" s="28"/>
      <c r="L132" s="231"/>
      <c r="M132" s="231"/>
      <c r="N132" s="28"/>
      <c r="O132" s="28"/>
      <c r="P132" s="232"/>
      <c r="Q132" s="232"/>
      <c r="R132" s="28"/>
      <c r="S132" s="28"/>
      <c r="T132" s="231"/>
      <c r="U132" s="231"/>
      <c r="V132" s="28"/>
      <c r="W132" s="28"/>
      <c r="X132" s="232"/>
      <c r="Y132" s="232"/>
      <c r="Z132" s="28"/>
      <c r="AA132" s="28"/>
      <c r="AB132" s="231"/>
      <c r="AC132" s="231"/>
      <c r="AD132" s="28"/>
      <c r="AE132" s="28"/>
      <c r="AF132" s="231"/>
      <c r="AG132" s="231"/>
      <c r="AH132" s="28"/>
      <c r="AI132" s="28"/>
      <c r="AJ132" s="231"/>
      <c r="AK132" s="231"/>
      <c r="AL132" s="28"/>
      <c r="AM132" s="28"/>
      <c r="AN132" s="233"/>
      <c r="AO132" s="28"/>
      <c r="AP132" s="234"/>
      <c r="AQ132" s="28"/>
      <c r="AR132" s="233"/>
    </row>
    <row r="133" spans="1:44">
      <c r="A133" s="47"/>
      <c r="B133" s="226" t="s">
        <v>1149</v>
      </c>
      <c r="C133" s="33"/>
      <c r="D133" s="228" t="s">
        <v>1117</v>
      </c>
      <c r="E133" s="228"/>
      <c r="F133" s="33"/>
      <c r="G133" s="33"/>
      <c r="H133" s="227">
        <v>3136</v>
      </c>
      <c r="I133" s="227"/>
      <c r="J133" s="33"/>
      <c r="K133" s="33"/>
      <c r="L133" s="227">
        <v>27283</v>
      </c>
      <c r="M133" s="227"/>
      <c r="N133" s="33"/>
      <c r="O133" s="33"/>
      <c r="P133" s="228" t="s">
        <v>1131</v>
      </c>
      <c r="Q133" s="228"/>
      <c r="R133" s="238" t="s">
        <v>316</v>
      </c>
      <c r="S133" s="33"/>
      <c r="T133" s="227">
        <v>4434</v>
      </c>
      <c r="U133" s="227"/>
      <c r="V133" s="33"/>
      <c r="W133" s="33"/>
      <c r="X133" s="227">
        <v>3134</v>
      </c>
      <c r="Y133" s="227"/>
      <c r="Z133" s="33"/>
      <c r="AA133" s="33"/>
      <c r="AB133" s="227">
        <v>31717</v>
      </c>
      <c r="AC133" s="227"/>
      <c r="AD133" s="33"/>
      <c r="AE133" s="33"/>
      <c r="AF133" s="227">
        <v>34851</v>
      </c>
      <c r="AG133" s="227"/>
      <c r="AH133" s="33"/>
      <c r="AI133" s="33"/>
      <c r="AJ133" s="227">
        <v>12240</v>
      </c>
      <c r="AK133" s="227"/>
      <c r="AL133" s="33"/>
      <c r="AM133" s="33"/>
      <c r="AN133" s="229">
        <v>1967</v>
      </c>
      <c r="AO133" s="33"/>
      <c r="AP133" s="230">
        <v>35768</v>
      </c>
      <c r="AQ133" s="33"/>
      <c r="AR133" s="229" t="s">
        <v>1091</v>
      </c>
    </row>
    <row r="134" spans="1:44" ht="15.75" thickBot="1">
      <c r="A134" s="47"/>
      <c r="B134" s="226"/>
      <c r="C134" s="33"/>
      <c r="D134" s="239"/>
      <c r="E134" s="239"/>
      <c r="F134" s="38"/>
      <c r="G134" s="33"/>
      <c r="H134" s="240"/>
      <c r="I134" s="240"/>
      <c r="J134" s="38"/>
      <c r="K134" s="33"/>
      <c r="L134" s="240"/>
      <c r="M134" s="240"/>
      <c r="N134" s="38"/>
      <c r="O134" s="33"/>
      <c r="P134" s="239"/>
      <c r="Q134" s="239"/>
      <c r="R134" s="241"/>
      <c r="S134" s="33"/>
      <c r="T134" s="240"/>
      <c r="U134" s="240"/>
      <c r="V134" s="38"/>
      <c r="W134" s="33"/>
      <c r="X134" s="240"/>
      <c r="Y134" s="240"/>
      <c r="Z134" s="38"/>
      <c r="AA134" s="33"/>
      <c r="AB134" s="240"/>
      <c r="AC134" s="240"/>
      <c r="AD134" s="38"/>
      <c r="AE134" s="33"/>
      <c r="AF134" s="240"/>
      <c r="AG134" s="240"/>
      <c r="AH134" s="38"/>
      <c r="AI134" s="33"/>
      <c r="AJ134" s="240"/>
      <c r="AK134" s="240"/>
      <c r="AL134" s="38"/>
      <c r="AM134" s="33"/>
      <c r="AN134" s="229"/>
      <c r="AO134" s="33"/>
      <c r="AP134" s="230"/>
      <c r="AQ134" s="33"/>
      <c r="AR134" s="229"/>
    </row>
    <row r="135" spans="1:44">
      <c r="A135" s="47"/>
      <c r="B135" s="214" t="s">
        <v>1150</v>
      </c>
      <c r="C135" s="28"/>
      <c r="D135" s="216" t="s">
        <v>311</v>
      </c>
      <c r="E135" s="218">
        <v>308225</v>
      </c>
      <c r="F135" s="26"/>
      <c r="G135" s="28"/>
      <c r="H135" s="216" t="s">
        <v>311</v>
      </c>
      <c r="I135" s="218">
        <v>233611</v>
      </c>
      <c r="J135" s="26"/>
      <c r="K135" s="28"/>
      <c r="L135" s="216" t="s">
        <v>311</v>
      </c>
      <c r="M135" s="218">
        <v>1555093</v>
      </c>
      <c r="N135" s="26"/>
      <c r="O135" s="28"/>
      <c r="P135" s="216" t="s">
        <v>311</v>
      </c>
      <c r="Q135" s="220">
        <v>740</v>
      </c>
      <c r="R135" s="26"/>
      <c r="S135" s="28"/>
      <c r="T135" s="216" t="s">
        <v>311</v>
      </c>
      <c r="U135" s="218">
        <v>381198</v>
      </c>
      <c r="V135" s="26"/>
      <c r="W135" s="28"/>
      <c r="X135" s="216" t="s">
        <v>311</v>
      </c>
      <c r="Y135" s="218">
        <v>234351</v>
      </c>
      <c r="Z135" s="26"/>
      <c r="AA135" s="28"/>
      <c r="AB135" s="216" t="s">
        <v>311</v>
      </c>
      <c r="AC135" s="218">
        <v>1936291</v>
      </c>
      <c r="AD135" s="26"/>
      <c r="AE135" s="28"/>
      <c r="AF135" s="216" t="s">
        <v>311</v>
      </c>
      <c r="AG135" s="218">
        <v>2170642</v>
      </c>
      <c r="AH135" s="26"/>
      <c r="AI135" s="28"/>
      <c r="AJ135" s="216" t="s">
        <v>311</v>
      </c>
      <c r="AK135" s="218">
        <v>697619</v>
      </c>
      <c r="AL135" s="26"/>
      <c r="AM135" s="33"/>
      <c r="AN135" s="238"/>
      <c r="AO135" s="33"/>
      <c r="AP135" s="238"/>
      <c r="AQ135" s="33"/>
      <c r="AR135" s="33"/>
    </row>
    <row r="136" spans="1:44">
      <c r="A136" s="47"/>
      <c r="B136" s="214"/>
      <c r="C136" s="28"/>
      <c r="D136" s="217"/>
      <c r="E136" s="219"/>
      <c r="F136" s="27"/>
      <c r="G136" s="28"/>
      <c r="H136" s="217"/>
      <c r="I136" s="219"/>
      <c r="J136" s="27"/>
      <c r="K136" s="28"/>
      <c r="L136" s="217"/>
      <c r="M136" s="219"/>
      <c r="N136" s="27"/>
      <c r="O136" s="28"/>
      <c r="P136" s="217"/>
      <c r="Q136" s="221"/>
      <c r="R136" s="27"/>
      <c r="S136" s="28"/>
      <c r="T136" s="217"/>
      <c r="U136" s="219"/>
      <c r="V136" s="27"/>
      <c r="W136" s="28"/>
      <c r="X136" s="217"/>
      <c r="Y136" s="219"/>
      <c r="Z136" s="27"/>
      <c r="AA136" s="28"/>
      <c r="AB136" s="217"/>
      <c r="AC136" s="219"/>
      <c r="AD136" s="27"/>
      <c r="AE136" s="28"/>
      <c r="AF136" s="217"/>
      <c r="AG136" s="219"/>
      <c r="AH136" s="27"/>
      <c r="AI136" s="28"/>
      <c r="AJ136" s="217"/>
      <c r="AK136" s="219"/>
      <c r="AL136" s="27"/>
      <c r="AM136" s="33"/>
      <c r="AN136" s="238"/>
      <c r="AO136" s="33"/>
      <c r="AP136" s="238"/>
      <c r="AQ136" s="33"/>
      <c r="AR136" s="33"/>
    </row>
    <row r="137" spans="1:44">
      <c r="A137" s="47"/>
      <c r="B137" s="226" t="s">
        <v>1151</v>
      </c>
      <c r="C137" s="33"/>
      <c r="D137" s="238" t="s">
        <v>311</v>
      </c>
      <c r="E137" s="228" t="s">
        <v>365</v>
      </c>
      <c r="F137" s="33"/>
      <c r="G137" s="33"/>
      <c r="H137" s="238" t="s">
        <v>311</v>
      </c>
      <c r="I137" s="228">
        <v>550</v>
      </c>
      <c r="J137" s="33"/>
      <c r="K137" s="33"/>
      <c r="L137" s="238" t="s">
        <v>311</v>
      </c>
      <c r="M137" s="227">
        <v>3686</v>
      </c>
      <c r="N137" s="33"/>
      <c r="O137" s="33"/>
      <c r="P137" s="238" t="s">
        <v>311</v>
      </c>
      <c r="Q137" s="228" t="s">
        <v>365</v>
      </c>
      <c r="R137" s="33"/>
      <c r="S137" s="33"/>
      <c r="T137" s="238" t="s">
        <v>311</v>
      </c>
      <c r="U137" s="228">
        <v>222</v>
      </c>
      <c r="V137" s="33"/>
      <c r="W137" s="33"/>
      <c r="X137" s="238" t="s">
        <v>311</v>
      </c>
      <c r="Y137" s="228">
        <v>550</v>
      </c>
      <c r="Z137" s="33"/>
      <c r="AA137" s="33"/>
      <c r="AB137" s="238" t="s">
        <v>311</v>
      </c>
      <c r="AC137" s="227">
        <v>3908</v>
      </c>
      <c r="AD137" s="33"/>
      <c r="AE137" s="33"/>
      <c r="AF137" s="238" t="s">
        <v>311</v>
      </c>
      <c r="AG137" s="227">
        <v>4458</v>
      </c>
      <c r="AH137" s="33"/>
      <c r="AI137" s="33"/>
      <c r="AJ137" s="238" t="s">
        <v>311</v>
      </c>
      <c r="AK137" s="228">
        <v>527</v>
      </c>
      <c r="AL137" s="33"/>
      <c r="AM137" s="33"/>
      <c r="AN137" s="33"/>
      <c r="AO137" s="33"/>
      <c r="AP137" s="33"/>
      <c r="AQ137" s="33"/>
      <c r="AR137" s="33"/>
    </row>
    <row r="138" spans="1:44" ht="15.75" thickBot="1">
      <c r="A138" s="47"/>
      <c r="B138" s="226"/>
      <c r="C138" s="33"/>
      <c r="D138" s="241"/>
      <c r="E138" s="239"/>
      <c r="F138" s="38"/>
      <c r="G138" s="33"/>
      <c r="H138" s="241"/>
      <c r="I138" s="239"/>
      <c r="J138" s="38"/>
      <c r="K138" s="33"/>
      <c r="L138" s="241"/>
      <c r="M138" s="240"/>
      <c r="N138" s="38"/>
      <c r="O138" s="33"/>
      <c r="P138" s="241"/>
      <c r="Q138" s="239"/>
      <c r="R138" s="38"/>
      <c r="S138" s="33"/>
      <c r="T138" s="241"/>
      <c r="U138" s="239"/>
      <c r="V138" s="38"/>
      <c r="W138" s="33"/>
      <c r="X138" s="241"/>
      <c r="Y138" s="239"/>
      <c r="Z138" s="38"/>
      <c r="AA138" s="33"/>
      <c r="AB138" s="241"/>
      <c r="AC138" s="240"/>
      <c r="AD138" s="38"/>
      <c r="AE138" s="33"/>
      <c r="AF138" s="241"/>
      <c r="AG138" s="240"/>
      <c r="AH138" s="38"/>
      <c r="AI138" s="33"/>
      <c r="AJ138" s="241"/>
      <c r="AK138" s="239"/>
      <c r="AL138" s="38"/>
      <c r="AM138" s="33"/>
      <c r="AN138" s="33"/>
      <c r="AO138" s="33"/>
      <c r="AP138" s="33"/>
      <c r="AQ138" s="33"/>
      <c r="AR138" s="33"/>
    </row>
    <row r="139" spans="1:44">
      <c r="A139" s="47"/>
      <c r="B139" s="214" t="s">
        <v>150</v>
      </c>
      <c r="C139" s="28"/>
      <c r="D139" s="216" t="s">
        <v>311</v>
      </c>
      <c r="E139" s="218">
        <v>308225</v>
      </c>
      <c r="F139" s="26"/>
      <c r="G139" s="28"/>
      <c r="H139" s="216" t="s">
        <v>311</v>
      </c>
      <c r="I139" s="218">
        <v>234161</v>
      </c>
      <c r="J139" s="26"/>
      <c r="K139" s="28"/>
      <c r="L139" s="216" t="s">
        <v>311</v>
      </c>
      <c r="M139" s="218">
        <v>1558779</v>
      </c>
      <c r="N139" s="26"/>
      <c r="O139" s="244"/>
      <c r="P139" s="216" t="s">
        <v>311</v>
      </c>
      <c r="Q139" s="220">
        <v>740</v>
      </c>
      <c r="R139" s="26"/>
      <c r="S139" s="244"/>
      <c r="T139" s="216" t="s">
        <v>311</v>
      </c>
      <c r="U139" s="218">
        <v>381420</v>
      </c>
      <c r="V139" s="26"/>
      <c r="W139" s="244"/>
      <c r="X139" s="216" t="s">
        <v>311</v>
      </c>
      <c r="Y139" s="218">
        <v>234901</v>
      </c>
      <c r="Z139" s="26"/>
      <c r="AA139" s="244"/>
      <c r="AB139" s="216" t="s">
        <v>311</v>
      </c>
      <c r="AC139" s="218">
        <v>1940199</v>
      </c>
      <c r="AD139" s="26"/>
      <c r="AE139" s="244"/>
      <c r="AF139" s="216" t="s">
        <v>311</v>
      </c>
      <c r="AG139" s="218">
        <v>2175100</v>
      </c>
      <c r="AH139" s="26"/>
      <c r="AI139" s="244"/>
      <c r="AJ139" s="216" t="s">
        <v>311</v>
      </c>
      <c r="AK139" s="218">
        <v>698146</v>
      </c>
      <c r="AL139" s="26"/>
      <c r="AM139" s="33"/>
      <c r="AN139" s="33"/>
      <c r="AO139" s="33"/>
      <c r="AP139" s="33"/>
      <c r="AQ139" s="33"/>
      <c r="AR139" s="33"/>
    </row>
    <row r="140" spans="1:44" ht="15.75" thickBot="1">
      <c r="A140" s="47"/>
      <c r="B140" s="214"/>
      <c r="C140" s="28"/>
      <c r="D140" s="242"/>
      <c r="E140" s="243"/>
      <c r="F140" s="41"/>
      <c r="G140" s="28"/>
      <c r="H140" s="242"/>
      <c r="I140" s="243"/>
      <c r="J140" s="41"/>
      <c r="K140" s="28"/>
      <c r="L140" s="242"/>
      <c r="M140" s="243"/>
      <c r="N140" s="41"/>
      <c r="O140" s="244"/>
      <c r="P140" s="242"/>
      <c r="Q140" s="245"/>
      <c r="R140" s="41"/>
      <c r="S140" s="244"/>
      <c r="T140" s="242"/>
      <c r="U140" s="243"/>
      <c r="V140" s="41"/>
      <c r="W140" s="244"/>
      <c r="X140" s="242"/>
      <c r="Y140" s="243"/>
      <c r="Z140" s="41"/>
      <c r="AA140" s="244"/>
      <c r="AB140" s="242"/>
      <c r="AC140" s="243"/>
      <c r="AD140" s="41"/>
      <c r="AE140" s="244"/>
      <c r="AF140" s="242"/>
      <c r="AG140" s="243"/>
      <c r="AH140" s="41"/>
      <c r="AI140" s="244"/>
      <c r="AJ140" s="242"/>
      <c r="AK140" s="243"/>
      <c r="AL140" s="41"/>
      <c r="AM140" s="33"/>
      <c r="AN140" s="33"/>
      <c r="AO140" s="33"/>
      <c r="AP140" s="33"/>
      <c r="AQ140" s="33"/>
      <c r="AR140" s="33"/>
    </row>
    <row r="141" spans="1:44" ht="15.75" thickTop="1">
      <c r="A141" s="47"/>
      <c r="B141" s="46"/>
      <c r="C141" s="46"/>
      <c r="D141" s="46"/>
      <c r="E141" s="46"/>
      <c r="F141" s="46"/>
      <c r="G141" s="46"/>
      <c r="H141" s="46"/>
      <c r="I141" s="46"/>
      <c r="J141" s="46"/>
      <c r="K141" s="46"/>
      <c r="L141" s="46"/>
      <c r="M141" s="46"/>
      <c r="N141" s="46"/>
      <c r="O141" s="46"/>
      <c r="P141" s="46"/>
      <c r="Q141" s="46"/>
      <c r="R141" s="46"/>
      <c r="S141" s="46"/>
      <c r="T141" s="46"/>
      <c r="U141" s="46"/>
      <c r="V141" s="46"/>
      <c r="W141" s="46"/>
      <c r="X141" s="46"/>
      <c r="Y141" s="46"/>
      <c r="Z141" s="46"/>
      <c r="AA141" s="46"/>
      <c r="AB141" s="46"/>
      <c r="AC141" s="46"/>
      <c r="AD141" s="46"/>
      <c r="AE141" s="46"/>
      <c r="AF141" s="46"/>
      <c r="AG141" s="46"/>
      <c r="AH141" s="46"/>
      <c r="AI141" s="46"/>
      <c r="AJ141" s="46"/>
      <c r="AK141" s="46"/>
      <c r="AL141" s="46"/>
      <c r="AM141" s="46"/>
      <c r="AN141" s="46"/>
      <c r="AO141" s="46"/>
      <c r="AP141" s="46"/>
      <c r="AQ141" s="46"/>
      <c r="AR141" s="46"/>
    </row>
    <row r="142" spans="1:44" ht="15" customHeight="1">
      <c r="A142" s="47"/>
      <c r="B142" s="92" t="s">
        <v>1152</v>
      </c>
      <c r="C142" s="92"/>
      <c r="D142" s="92"/>
      <c r="E142" s="92"/>
      <c r="F142" s="92"/>
      <c r="G142" s="92"/>
      <c r="H142" s="92"/>
      <c r="I142" s="92"/>
      <c r="J142" s="92"/>
      <c r="K142" s="92"/>
      <c r="L142" s="92"/>
      <c r="M142" s="92"/>
      <c r="N142" s="92"/>
      <c r="O142" s="92"/>
      <c r="P142" s="92"/>
      <c r="Q142" s="92"/>
      <c r="R142" s="92"/>
      <c r="S142" s="92"/>
      <c r="T142" s="92"/>
      <c r="U142" s="92"/>
      <c r="V142" s="92"/>
      <c r="W142" s="92"/>
      <c r="X142" s="92"/>
      <c r="Y142" s="92"/>
      <c r="Z142" s="92"/>
      <c r="AA142" s="92"/>
      <c r="AB142" s="92"/>
      <c r="AC142" s="92"/>
      <c r="AD142" s="92"/>
      <c r="AE142" s="92"/>
      <c r="AF142" s="92"/>
      <c r="AG142" s="92"/>
      <c r="AH142" s="92"/>
      <c r="AI142" s="92"/>
      <c r="AJ142" s="92"/>
      <c r="AK142" s="92"/>
      <c r="AL142" s="92"/>
      <c r="AM142" s="92"/>
      <c r="AN142" s="92"/>
      <c r="AO142" s="92"/>
      <c r="AP142" s="92"/>
      <c r="AQ142" s="92"/>
      <c r="AR142" s="92"/>
    </row>
    <row r="143" spans="1:44" ht="15" customHeight="1">
      <c r="A143" s="47"/>
      <c r="B143" s="92" t="s">
        <v>819</v>
      </c>
      <c r="C143" s="92"/>
      <c r="D143" s="92"/>
      <c r="E143" s="92"/>
      <c r="F143" s="92"/>
      <c r="G143" s="92"/>
      <c r="H143" s="92"/>
      <c r="I143" s="92"/>
      <c r="J143" s="92"/>
      <c r="K143" s="92"/>
      <c r="L143" s="92"/>
      <c r="M143" s="92"/>
      <c r="N143" s="92"/>
      <c r="O143" s="92"/>
      <c r="P143" s="92"/>
      <c r="Q143" s="92"/>
      <c r="R143" s="92"/>
      <c r="S143" s="92"/>
      <c r="T143" s="92"/>
      <c r="U143" s="92"/>
      <c r="V143" s="92"/>
      <c r="W143" s="92"/>
      <c r="X143" s="92"/>
      <c r="Y143" s="92"/>
      <c r="Z143" s="92"/>
      <c r="AA143" s="92"/>
      <c r="AB143" s="92"/>
      <c r="AC143" s="92"/>
      <c r="AD143" s="92"/>
      <c r="AE143" s="92"/>
      <c r="AF143" s="92"/>
      <c r="AG143" s="92"/>
      <c r="AH143" s="92"/>
      <c r="AI143" s="92"/>
      <c r="AJ143" s="92"/>
      <c r="AK143" s="92"/>
      <c r="AL143" s="92"/>
      <c r="AM143" s="92"/>
      <c r="AN143" s="92"/>
      <c r="AO143" s="92"/>
      <c r="AP143" s="92"/>
      <c r="AQ143" s="92"/>
      <c r="AR143" s="92"/>
    </row>
    <row r="144" spans="1:44">
      <c r="A144" s="47"/>
      <c r="B144" s="46"/>
      <c r="C144" s="46"/>
      <c r="D144" s="46"/>
      <c r="E144" s="46"/>
      <c r="F144" s="46"/>
      <c r="G144" s="46"/>
      <c r="H144" s="46"/>
      <c r="I144" s="46"/>
      <c r="J144" s="46"/>
      <c r="K144" s="46"/>
      <c r="L144" s="46"/>
      <c r="M144" s="46"/>
      <c r="N144" s="46"/>
      <c r="O144" s="46"/>
      <c r="P144" s="46"/>
      <c r="Q144" s="46"/>
      <c r="R144" s="46"/>
      <c r="S144" s="46"/>
      <c r="T144" s="46"/>
      <c r="U144" s="46"/>
      <c r="V144" s="46"/>
      <c r="W144" s="46"/>
      <c r="X144" s="46"/>
      <c r="Y144" s="46"/>
      <c r="Z144" s="46"/>
      <c r="AA144" s="46"/>
      <c r="AB144" s="46"/>
      <c r="AC144" s="46"/>
      <c r="AD144" s="46"/>
      <c r="AE144" s="46"/>
      <c r="AF144" s="46"/>
      <c r="AG144" s="46"/>
      <c r="AH144" s="46"/>
      <c r="AI144" s="46"/>
      <c r="AJ144" s="46"/>
      <c r="AK144" s="46"/>
      <c r="AL144" s="46"/>
      <c r="AM144" s="46"/>
      <c r="AN144" s="46"/>
      <c r="AO144" s="46"/>
      <c r="AP144" s="46"/>
      <c r="AQ144" s="46"/>
      <c r="AR144" s="46"/>
    </row>
    <row r="145" spans="1:44" ht="15" customHeight="1">
      <c r="A145" s="47"/>
      <c r="B145" s="92" t="s">
        <v>1113</v>
      </c>
      <c r="C145" s="92"/>
      <c r="D145" s="92"/>
      <c r="E145" s="92"/>
      <c r="F145" s="92"/>
      <c r="G145" s="92"/>
      <c r="H145" s="92"/>
      <c r="I145" s="92"/>
      <c r="J145" s="92"/>
      <c r="K145" s="92"/>
      <c r="L145" s="92"/>
      <c r="M145" s="92"/>
      <c r="N145" s="92"/>
      <c r="O145" s="92"/>
      <c r="P145" s="92"/>
      <c r="Q145" s="92"/>
      <c r="R145" s="92"/>
      <c r="S145" s="92"/>
      <c r="T145" s="92"/>
      <c r="U145" s="92"/>
      <c r="V145" s="92"/>
      <c r="W145" s="92"/>
      <c r="X145" s="92"/>
      <c r="Y145" s="92"/>
      <c r="Z145" s="92"/>
      <c r="AA145" s="92"/>
      <c r="AB145" s="92"/>
      <c r="AC145" s="92"/>
      <c r="AD145" s="92"/>
      <c r="AE145" s="92"/>
      <c r="AF145" s="92"/>
      <c r="AG145" s="92"/>
      <c r="AH145" s="92"/>
      <c r="AI145" s="92"/>
      <c r="AJ145" s="92"/>
      <c r="AK145" s="92"/>
      <c r="AL145" s="92"/>
      <c r="AM145" s="92"/>
      <c r="AN145" s="92"/>
      <c r="AO145" s="92"/>
      <c r="AP145" s="92"/>
      <c r="AQ145" s="92"/>
      <c r="AR145" s="92"/>
    </row>
    <row r="146" spans="1:44" ht="15" customHeight="1">
      <c r="A146" s="47"/>
      <c r="B146" s="92" t="s">
        <v>1153</v>
      </c>
      <c r="C146" s="92"/>
      <c r="D146" s="92"/>
      <c r="E146" s="92"/>
      <c r="F146" s="92"/>
      <c r="G146" s="92"/>
      <c r="H146" s="92"/>
      <c r="I146" s="92"/>
      <c r="J146" s="92"/>
      <c r="K146" s="92"/>
      <c r="L146" s="92"/>
      <c r="M146" s="92"/>
      <c r="N146" s="92"/>
      <c r="O146" s="92"/>
      <c r="P146" s="92"/>
      <c r="Q146" s="92"/>
      <c r="R146" s="92"/>
      <c r="S146" s="92"/>
      <c r="T146" s="92"/>
      <c r="U146" s="92"/>
      <c r="V146" s="92"/>
      <c r="W146" s="92"/>
      <c r="X146" s="92"/>
      <c r="Y146" s="92"/>
      <c r="Z146" s="92"/>
      <c r="AA146" s="92"/>
      <c r="AB146" s="92"/>
      <c r="AC146" s="92"/>
      <c r="AD146" s="92"/>
      <c r="AE146" s="92"/>
      <c r="AF146" s="92"/>
      <c r="AG146" s="92"/>
      <c r="AH146" s="92"/>
      <c r="AI146" s="92"/>
      <c r="AJ146" s="92"/>
      <c r="AK146" s="92"/>
      <c r="AL146" s="92"/>
      <c r="AM146" s="92"/>
      <c r="AN146" s="92"/>
      <c r="AO146" s="92"/>
      <c r="AP146" s="92"/>
      <c r="AQ146" s="92"/>
      <c r="AR146" s="92"/>
    </row>
    <row r="147" spans="1:44" ht="15" customHeight="1">
      <c r="A147" s="47"/>
      <c r="B147" s="92" t="s">
        <v>851</v>
      </c>
      <c r="C147" s="92"/>
      <c r="D147" s="92"/>
      <c r="E147" s="92"/>
      <c r="F147" s="92"/>
      <c r="G147" s="92"/>
      <c r="H147" s="92"/>
      <c r="I147" s="92"/>
      <c r="J147" s="92"/>
      <c r="K147" s="92"/>
      <c r="L147" s="92"/>
      <c r="M147" s="92"/>
      <c r="N147" s="92"/>
      <c r="O147" s="92"/>
      <c r="P147" s="92"/>
      <c r="Q147" s="92"/>
      <c r="R147" s="92"/>
      <c r="S147" s="92"/>
      <c r="T147" s="92"/>
      <c r="U147" s="92"/>
      <c r="V147" s="92"/>
      <c r="W147" s="92"/>
      <c r="X147" s="92"/>
      <c r="Y147" s="92"/>
      <c r="Z147" s="92"/>
      <c r="AA147" s="92"/>
      <c r="AB147" s="92"/>
      <c r="AC147" s="92"/>
      <c r="AD147" s="92"/>
      <c r="AE147" s="92"/>
      <c r="AF147" s="92"/>
      <c r="AG147" s="92"/>
      <c r="AH147" s="92"/>
      <c r="AI147" s="92"/>
      <c r="AJ147" s="92"/>
      <c r="AK147" s="92"/>
      <c r="AL147" s="92"/>
      <c r="AM147" s="92"/>
      <c r="AN147" s="92"/>
      <c r="AO147" s="92"/>
      <c r="AP147" s="92"/>
      <c r="AQ147" s="92"/>
      <c r="AR147" s="92"/>
    </row>
    <row r="148" spans="1:44">
      <c r="A148" s="47"/>
      <c r="B148" s="46"/>
      <c r="C148" s="46"/>
      <c r="D148" s="46"/>
      <c r="E148" s="46"/>
      <c r="F148" s="46"/>
      <c r="G148" s="46"/>
      <c r="H148" s="46"/>
      <c r="I148" s="46"/>
      <c r="J148" s="46"/>
      <c r="K148" s="46"/>
      <c r="L148" s="46"/>
      <c r="M148" s="46"/>
      <c r="N148" s="46"/>
      <c r="O148" s="46"/>
      <c r="P148" s="46"/>
      <c r="Q148" s="46"/>
      <c r="R148" s="46"/>
      <c r="S148" s="46"/>
      <c r="T148" s="46"/>
      <c r="U148" s="46"/>
      <c r="V148" s="46"/>
      <c r="W148" s="46"/>
      <c r="X148" s="46"/>
      <c r="Y148" s="46"/>
      <c r="Z148" s="46"/>
      <c r="AA148" s="46"/>
      <c r="AB148" s="46"/>
      <c r="AC148" s="46"/>
      <c r="AD148" s="46"/>
      <c r="AE148" s="46"/>
      <c r="AF148" s="46"/>
      <c r="AG148" s="46"/>
      <c r="AH148" s="46"/>
      <c r="AI148" s="46"/>
      <c r="AJ148" s="46"/>
      <c r="AK148" s="46"/>
      <c r="AL148" s="46"/>
      <c r="AM148" s="46"/>
      <c r="AN148" s="46"/>
      <c r="AO148" s="46"/>
      <c r="AP148" s="46"/>
      <c r="AQ148" s="46"/>
      <c r="AR148" s="46"/>
    </row>
    <row r="149" spans="1:44">
      <c r="A149" s="47"/>
      <c r="B149" s="46"/>
      <c r="C149" s="46"/>
      <c r="D149" s="46"/>
      <c r="E149" s="46"/>
      <c r="F149" s="46"/>
      <c r="G149" s="46"/>
      <c r="H149" s="46"/>
      <c r="I149" s="46"/>
      <c r="J149" s="46"/>
      <c r="K149" s="46"/>
      <c r="L149" s="46"/>
      <c r="M149" s="46"/>
      <c r="N149" s="46"/>
      <c r="O149" s="46"/>
      <c r="P149" s="46"/>
      <c r="Q149" s="46"/>
      <c r="R149" s="46"/>
      <c r="S149" s="46"/>
      <c r="T149" s="46"/>
      <c r="U149" s="46"/>
      <c r="V149" s="46"/>
      <c r="W149" s="46"/>
      <c r="X149" s="46"/>
      <c r="Y149" s="46"/>
      <c r="Z149" s="46"/>
      <c r="AA149" s="46"/>
      <c r="AB149" s="46"/>
      <c r="AC149" s="46"/>
      <c r="AD149" s="46"/>
      <c r="AE149" s="46"/>
      <c r="AF149" s="46"/>
      <c r="AG149" s="46"/>
      <c r="AH149" s="46"/>
      <c r="AI149" s="46"/>
      <c r="AJ149" s="46"/>
      <c r="AK149" s="46"/>
      <c r="AL149" s="46"/>
      <c r="AM149" s="46"/>
      <c r="AN149" s="46"/>
      <c r="AO149" s="46"/>
      <c r="AP149" s="46"/>
      <c r="AQ149" s="46"/>
      <c r="AR149" s="46"/>
    </row>
    <row r="150" spans="1:44">
      <c r="A150" s="47"/>
      <c r="B150" s="49" t="s">
        <v>1154</v>
      </c>
      <c r="C150" s="49"/>
      <c r="D150" s="49"/>
      <c r="E150" s="49"/>
      <c r="F150" s="49"/>
      <c r="G150" s="49"/>
      <c r="H150" s="49"/>
      <c r="I150" s="49"/>
      <c r="J150" s="49"/>
      <c r="K150" s="49"/>
      <c r="L150" s="49"/>
      <c r="M150" s="49"/>
      <c r="N150" s="49"/>
      <c r="O150" s="49"/>
      <c r="P150" s="49"/>
      <c r="Q150" s="49"/>
      <c r="R150" s="49"/>
      <c r="S150" s="49"/>
      <c r="T150" s="49"/>
      <c r="U150" s="49"/>
      <c r="V150" s="49"/>
      <c r="W150" s="49"/>
      <c r="X150" s="49"/>
      <c r="Y150" s="49"/>
      <c r="Z150" s="49"/>
      <c r="AA150" s="49"/>
      <c r="AB150" s="49"/>
      <c r="AC150" s="49"/>
      <c r="AD150" s="49"/>
      <c r="AE150" s="49"/>
      <c r="AF150" s="49"/>
      <c r="AG150" s="49"/>
      <c r="AH150" s="49"/>
      <c r="AI150" s="49"/>
      <c r="AJ150" s="49"/>
      <c r="AK150" s="49"/>
      <c r="AL150" s="49"/>
      <c r="AM150" s="49"/>
      <c r="AN150" s="49"/>
      <c r="AO150" s="49"/>
      <c r="AP150" s="49"/>
      <c r="AQ150" s="49"/>
      <c r="AR150" s="49"/>
    </row>
    <row r="151" spans="1:44">
      <c r="A151" s="47"/>
      <c r="B151" s="49" t="s">
        <v>1155</v>
      </c>
      <c r="C151" s="49"/>
      <c r="D151" s="49"/>
      <c r="E151" s="49"/>
      <c r="F151" s="49"/>
      <c r="G151" s="49"/>
      <c r="H151" s="49"/>
      <c r="I151" s="49"/>
      <c r="J151" s="49"/>
      <c r="K151" s="49"/>
      <c r="L151" s="49"/>
      <c r="M151" s="49"/>
      <c r="N151" s="49"/>
      <c r="O151" s="49"/>
      <c r="P151" s="49"/>
      <c r="Q151" s="49"/>
      <c r="R151" s="49"/>
      <c r="S151" s="49"/>
      <c r="T151" s="49"/>
      <c r="U151" s="49"/>
      <c r="V151" s="49"/>
      <c r="W151" s="49"/>
      <c r="X151" s="49"/>
      <c r="Y151" s="49"/>
      <c r="Z151" s="49"/>
      <c r="AA151" s="49"/>
      <c r="AB151" s="49"/>
      <c r="AC151" s="49"/>
      <c r="AD151" s="49"/>
      <c r="AE151" s="49"/>
      <c r="AF151" s="49"/>
      <c r="AG151" s="49"/>
      <c r="AH151" s="49"/>
      <c r="AI151" s="49"/>
      <c r="AJ151" s="49"/>
      <c r="AK151" s="49"/>
      <c r="AL151" s="49"/>
      <c r="AM151" s="49"/>
      <c r="AN151" s="49"/>
      <c r="AO151" s="49"/>
      <c r="AP151" s="49"/>
      <c r="AQ151" s="49"/>
      <c r="AR151" s="49"/>
    </row>
    <row r="152" spans="1:44">
      <c r="A152" s="47"/>
      <c r="B152" s="49" t="s">
        <v>1156</v>
      </c>
      <c r="C152" s="49"/>
      <c r="D152" s="49"/>
      <c r="E152" s="49"/>
      <c r="F152" s="49"/>
      <c r="G152" s="49"/>
      <c r="H152" s="49"/>
      <c r="I152" s="49"/>
      <c r="J152" s="49"/>
      <c r="K152" s="49"/>
      <c r="L152" s="49"/>
      <c r="M152" s="49"/>
      <c r="N152" s="49"/>
      <c r="O152" s="49"/>
      <c r="P152" s="49"/>
      <c r="Q152" s="49"/>
      <c r="R152" s="49"/>
      <c r="S152" s="49"/>
      <c r="T152" s="49"/>
      <c r="U152" s="49"/>
      <c r="V152" s="49"/>
      <c r="W152" s="49"/>
      <c r="X152" s="49"/>
      <c r="Y152" s="49"/>
      <c r="Z152" s="49"/>
      <c r="AA152" s="49"/>
      <c r="AB152" s="49"/>
      <c r="AC152" s="49"/>
      <c r="AD152" s="49"/>
      <c r="AE152" s="49"/>
      <c r="AF152" s="49"/>
      <c r="AG152" s="49"/>
      <c r="AH152" s="49"/>
      <c r="AI152" s="49"/>
      <c r="AJ152" s="49"/>
      <c r="AK152" s="49"/>
      <c r="AL152" s="49"/>
      <c r="AM152" s="49"/>
      <c r="AN152" s="49"/>
      <c r="AO152" s="49"/>
      <c r="AP152" s="49"/>
      <c r="AQ152" s="49"/>
      <c r="AR152" s="49"/>
    </row>
    <row r="153" spans="1:44">
      <c r="A153" s="47"/>
      <c r="B153" s="49" t="s">
        <v>1157</v>
      </c>
      <c r="C153" s="49"/>
      <c r="D153" s="49"/>
      <c r="E153" s="49"/>
      <c r="F153" s="49"/>
      <c r="G153" s="49"/>
      <c r="H153" s="49"/>
      <c r="I153" s="49"/>
      <c r="J153" s="49"/>
      <c r="K153" s="49"/>
      <c r="L153" s="49"/>
      <c r="M153" s="49"/>
      <c r="N153" s="49"/>
      <c r="O153" s="49"/>
      <c r="P153" s="49"/>
      <c r="Q153" s="49"/>
      <c r="R153" s="49"/>
      <c r="S153" s="49"/>
      <c r="T153" s="49"/>
      <c r="U153" s="49"/>
      <c r="V153" s="49"/>
      <c r="W153" s="49"/>
      <c r="X153" s="49"/>
      <c r="Y153" s="49"/>
      <c r="Z153" s="49"/>
      <c r="AA153" s="49"/>
      <c r="AB153" s="49"/>
      <c r="AC153" s="49"/>
      <c r="AD153" s="49"/>
      <c r="AE153" s="49"/>
      <c r="AF153" s="49"/>
      <c r="AG153" s="49"/>
      <c r="AH153" s="49"/>
      <c r="AI153" s="49"/>
      <c r="AJ153" s="49"/>
      <c r="AK153" s="49"/>
      <c r="AL153" s="49"/>
      <c r="AM153" s="49"/>
      <c r="AN153" s="49"/>
      <c r="AO153" s="49"/>
      <c r="AP153" s="49"/>
      <c r="AQ153" s="49"/>
      <c r="AR153" s="49"/>
    </row>
    <row r="154" spans="1:44">
      <c r="A154" s="47"/>
      <c r="B154" s="49" t="s">
        <v>1158</v>
      </c>
      <c r="C154" s="49"/>
      <c r="D154" s="49"/>
      <c r="E154" s="49"/>
      <c r="F154" s="49"/>
      <c r="G154" s="49"/>
      <c r="H154" s="49"/>
      <c r="I154" s="49"/>
      <c r="J154" s="49"/>
      <c r="K154" s="49"/>
      <c r="L154" s="49"/>
      <c r="M154" s="49"/>
      <c r="N154" s="49"/>
      <c r="O154" s="49"/>
      <c r="P154" s="49"/>
      <c r="Q154" s="49"/>
      <c r="R154" s="49"/>
      <c r="S154" s="49"/>
      <c r="T154" s="49"/>
      <c r="U154" s="49"/>
      <c r="V154" s="49"/>
      <c r="W154" s="49"/>
      <c r="X154" s="49"/>
      <c r="Y154" s="49"/>
      <c r="Z154" s="49"/>
      <c r="AA154" s="49"/>
      <c r="AB154" s="49"/>
      <c r="AC154" s="49"/>
      <c r="AD154" s="49"/>
      <c r="AE154" s="49"/>
      <c r="AF154" s="49"/>
      <c r="AG154" s="49"/>
      <c r="AH154" s="49"/>
      <c r="AI154" s="49"/>
      <c r="AJ154" s="49"/>
      <c r="AK154" s="49"/>
      <c r="AL154" s="49"/>
      <c r="AM154" s="49"/>
      <c r="AN154" s="49"/>
      <c r="AO154" s="49"/>
      <c r="AP154" s="49"/>
      <c r="AQ154" s="49"/>
      <c r="AR154" s="49"/>
    </row>
    <row r="155" spans="1:44">
      <c r="A155" s="47"/>
      <c r="B155" s="49" t="s">
        <v>1159</v>
      </c>
      <c r="C155" s="49"/>
      <c r="D155" s="49"/>
      <c r="E155" s="49"/>
      <c r="F155" s="49"/>
      <c r="G155" s="49"/>
      <c r="H155" s="49"/>
      <c r="I155" s="49"/>
      <c r="J155" s="49"/>
      <c r="K155" s="49"/>
      <c r="L155" s="49"/>
      <c r="M155" s="49"/>
      <c r="N155" s="49"/>
      <c r="O155" s="49"/>
      <c r="P155" s="49"/>
      <c r="Q155" s="49"/>
      <c r="R155" s="49"/>
      <c r="S155" s="49"/>
      <c r="T155" s="49"/>
      <c r="U155" s="49"/>
      <c r="V155" s="49"/>
      <c r="W155" s="49"/>
      <c r="X155" s="49"/>
      <c r="Y155" s="49"/>
      <c r="Z155" s="49"/>
      <c r="AA155" s="49"/>
      <c r="AB155" s="49"/>
      <c r="AC155" s="49"/>
      <c r="AD155" s="49"/>
      <c r="AE155" s="49"/>
      <c r="AF155" s="49"/>
      <c r="AG155" s="49"/>
      <c r="AH155" s="49"/>
      <c r="AI155" s="49"/>
      <c r="AJ155" s="49"/>
      <c r="AK155" s="49"/>
      <c r="AL155" s="49"/>
      <c r="AM155" s="49"/>
      <c r="AN155" s="49"/>
      <c r="AO155" s="49"/>
      <c r="AP155" s="49"/>
      <c r="AQ155" s="49"/>
      <c r="AR155" s="49"/>
    </row>
    <row r="156" spans="1:44">
      <c r="A156" s="47"/>
      <c r="B156" s="49" t="s">
        <v>1160</v>
      </c>
      <c r="C156" s="49"/>
      <c r="D156" s="49"/>
      <c r="E156" s="49"/>
      <c r="F156" s="49"/>
      <c r="G156" s="49"/>
      <c r="H156" s="49"/>
      <c r="I156" s="49"/>
      <c r="J156" s="49"/>
      <c r="K156" s="49"/>
      <c r="L156" s="49"/>
      <c r="M156" s="49"/>
      <c r="N156" s="49"/>
      <c r="O156" s="49"/>
      <c r="P156" s="49"/>
      <c r="Q156" s="49"/>
      <c r="R156" s="49"/>
      <c r="S156" s="49"/>
      <c r="T156" s="49"/>
      <c r="U156" s="49"/>
      <c r="V156" s="49"/>
      <c r="W156" s="49"/>
      <c r="X156" s="49"/>
      <c r="Y156" s="49"/>
      <c r="Z156" s="49"/>
      <c r="AA156" s="49"/>
      <c r="AB156" s="49"/>
      <c r="AC156" s="49"/>
      <c r="AD156" s="49"/>
      <c r="AE156" s="49"/>
      <c r="AF156" s="49"/>
      <c r="AG156" s="49"/>
      <c r="AH156" s="49"/>
      <c r="AI156" s="49"/>
      <c r="AJ156" s="49"/>
      <c r="AK156" s="49"/>
      <c r="AL156" s="49"/>
      <c r="AM156" s="49"/>
      <c r="AN156" s="49"/>
      <c r="AO156" s="49"/>
      <c r="AP156" s="49"/>
      <c r="AQ156" s="49"/>
      <c r="AR156" s="49"/>
    </row>
    <row r="157" spans="1:44">
      <c r="A157" s="47"/>
      <c r="B157" s="49" t="s">
        <v>1161</v>
      </c>
      <c r="C157" s="49"/>
      <c r="D157" s="49"/>
      <c r="E157" s="49"/>
      <c r="F157" s="49"/>
      <c r="G157" s="49"/>
      <c r="H157" s="49"/>
      <c r="I157" s="49"/>
      <c r="J157" s="49"/>
      <c r="K157" s="49"/>
      <c r="L157" s="49"/>
      <c r="M157" s="49"/>
      <c r="N157" s="49"/>
      <c r="O157" s="49"/>
      <c r="P157" s="49"/>
      <c r="Q157" s="49"/>
      <c r="R157" s="49"/>
      <c r="S157" s="49"/>
      <c r="T157" s="49"/>
      <c r="U157" s="49"/>
      <c r="V157" s="49"/>
      <c r="W157" s="49"/>
      <c r="X157" s="49"/>
      <c r="Y157" s="49"/>
      <c r="Z157" s="49"/>
      <c r="AA157" s="49"/>
      <c r="AB157" s="49"/>
      <c r="AC157" s="49"/>
      <c r="AD157" s="49"/>
      <c r="AE157" s="49"/>
      <c r="AF157" s="49"/>
      <c r="AG157" s="49"/>
      <c r="AH157" s="49"/>
      <c r="AI157" s="49"/>
      <c r="AJ157" s="49"/>
      <c r="AK157" s="49"/>
      <c r="AL157" s="49"/>
      <c r="AM157" s="49"/>
      <c r="AN157" s="49"/>
      <c r="AO157" s="49"/>
      <c r="AP157" s="49"/>
      <c r="AQ157" s="49"/>
      <c r="AR157" s="49"/>
    </row>
    <row r="158" spans="1:44">
      <c r="A158" s="47"/>
      <c r="B158" s="49" t="s">
        <v>1162</v>
      </c>
      <c r="C158" s="49"/>
      <c r="D158" s="49"/>
      <c r="E158" s="49"/>
      <c r="F158" s="49"/>
      <c r="G158" s="49"/>
      <c r="H158" s="49"/>
      <c r="I158" s="49"/>
      <c r="J158" s="49"/>
      <c r="K158" s="49"/>
      <c r="L158" s="49"/>
      <c r="M158" s="49"/>
      <c r="N158" s="49"/>
      <c r="O158" s="49"/>
      <c r="P158" s="49"/>
      <c r="Q158" s="49"/>
      <c r="R158" s="49"/>
      <c r="S158" s="49"/>
      <c r="T158" s="49"/>
      <c r="U158" s="49"/>
      <c r="V158" s="49"/>
      <c r="W158" s="49"/>
      <c r="X158" s="49"/>
      <c r="Y158" s="49"/>
      <c r="Z158" s="49"/>
      <c r="AA158" s="49"/>
      <c r="AB158" s="49"/>
      <c r="AC158" s="49"/>
      <c r="AD158" s="49"/>
      <c r="AE158" s="49"/>
      <c r="AF158" s="49"/>
      <c r="AG158" s="49"/>
      <c r="AH158" s="49"/>
      <c r="AI158" s="49"/>
      <c r="AJ158" s="49"/>
      <c r="AK158" s="49"/>
      <c r="AL158" s="49"/>
      <c r="AM158" s="49"/>
      <c r="AN158" s="49"/>
      <c r="AO158" s="49"/>
      <c r="AP158" s="49"/>
      <c r="AQ158" s="49"/>
      <c r="AR158" s="49"/>
    </row>
    <row r="159" spans="1:44">
      <c r="A159" s="47"/>
      <c r="B159" s="49" t="s">
        <v>1163</v>
      </c>
      <c r="C159" s="49"/>
      <c r="D159" s="49"/>
      <c r="E159" s="49"/>
      <c r="F159" s="49"/>
      <c r="G159" s="49"/>
      <c r="H159" s="49"/>
      <c r="I159" s="49"/>
      <c r="J159" s="49"/>
      <c r="K159" s="49"/>
      <c r="L159" s="49"/>
      <c r="M159" s="49"/>
      <c r="N159" s="49"/>
      <c r="O159" s="49"/>
      <c r="P159" s="49"/>
      <c r="Q159" s="49"/>
      <c r="R159" s="49"/>
      <c r="S159" s="49"/>
      <c r="T159" s="49"/>
      <c r="U159" s="49"/>
      <c r="V159" s="49"/>
      <c r="W159" s="49"/>
      <c r="X159" s="49"/>
      <c r="Y159" s="49"/>
      <c r="Z159" s="49"/>
      <c r="AA159" s="49"/>
      <c r="AB159" s="49"/>
      <c r="AC159" s="49"/>
      <c r="AD159" s="49"/>
      <c r="AE159" s="49"/>
      <c r="AF159" s="49"/>
      <c r="AG159" s="49"/>
      <c r="AH159" s="49"/>
      <c r="AI159" s="49"/>
      <c r="AJ159" s="49"/>
      <c r="AK159" s="49"/>
      <c r="AL159" s="49"/>
      <c r="AM159" s="49"/>
      <c r="AN159" s="49"/>
      <c r="AO159" s="49"/>
      <c r="AP159" s="49"/>
      <c r="AQ159" s="49"/>
      <c r="AR159" s="49"/>
    </row>
    <row r="160" spans="1:44">
      <c r="A160" s="47"/>
      <c r="B160" s="49" t="s">
        <v>1164</v>
      </c>
      <c r="C160" s="49"/>
      <c r="D160" s="49"/>
      <c r="E160" s="49"/>
      <c r="F160" s="49"/>
      <c r="G160" s="49"/>
      <c r="H160" s="49"/>
      <c r="I160" s="49"/>
      <c r="J160" s="49"/>
      <c r="K160" s="49"/>
      <c r="L160" s="49"/>
      <c r="M160" s="49"/>
      <c r="N160" s="49"/>
      <c r="O160" s="49"/>
      <c r="P160" s="49"/>
      <c r="Q160" s="49"/>
      <c r="R160" s="49"/>
      <c r="S160" s="49"/>
      <c r="T160" s="49"/>
      <c r="U160" s="49"/>
      <c r="V160" s="49"/>
      <c r="W160" s="49"/>
      <c r="X160" s="49"/>
      <c r="Y160" s="49"/>
      <c r="Z160" s="49"/>
      <c r="AA160" s="49"/>
      <c r="AB160" s="49"/>
      <c r="AC160" s="49"/>
      <c r="AD160" s="49"/>
      <c r="AE160" s="49"/>
      <c r="AF160" s="49"/>
      <c r="AG160" s="49"/>
      <c r="AH160" s="49"/>
      <c r="AI160" s="49"/>
      <c r="AJ160" s="49"/>
      <c r="AK160" s="49"/>
      <c r="AL160" s="49"/>
      <c r="AM160" s="49"/>
      <c r="AN160" s="49"/>
      <c r="AO160" s="49"/>
      <c r="AP160" s="49"/>
      <c r="AQ160" s="49"/>
      <c r="AR160" s="49"/>
    </row>
    <row r="161" spans="1:44">
      <c r="A161" s="47"/>
      <c r="B161" s="12"/>
      <c r="C161" s="12"/>
    </row>
    <row r="162" spans="1:44" ht="42.75">
      <c r="A162" s="47"/>
      <c r="B162" s="54" t="s">
        <v>1102</v>
      </c>
      <c r="C162" s="57" t="s">
        <v>1165</v>
      </c>
    </row>
    <row r="163" spans="1:44">
      <c r="A163" s="47"/>
      <c r="B163" s="49" t="s">
        <v>1166</v>
      </c>
      <c r="C163" s="49"/>
      <c r="D163" s="49"/>
      <c r="E163" s="49"/>
      <c r="F163" s="49"/>
      <c r="G163" s="49"/>
      <c r="H163" s="49"/>
      <c r="I163" s="49"/>
      <c r="J163" s="49"/>
      <c r="K163" s="49"/>
      <c r="L163" s="49"/>
      <c r="M163" s="49"/>
      <c r="N163" s="49"/>
      <c r="O163" s="49"/>
      <c r="P163" s="49"/>
      <c r="Q163" s="49"/>
      <c r="R163" s="49"/>
      <c r="S163" s="49"/>
      <c r="T163" s="49"/>
      <c r="U163" s="49"/>
      <c r="V163" s="49"/>
      <c r="W163" s="49"/>
      <c r="X163" s="49"/>
      <c r="Y163" s="49"/>
      <c r="Z163" s="49"/>
      <c r="AA163" s="49"/>
      <c r="AB163" s="49"/>
      <c r="AC163" s="49"/>
      <c r="AD163" s="49"/>
      <c r="AE163" s="49"/>
      <c r="AF163" s="49"/>
      <c r="AG163" s="49"/>
      <c r="AH163" s="49"/>
      <c r="AI163" s="49"/>
      <c r="AJ163" s="49"/>
      <c r="AK163" s="49"/>
      <c r="AL163" s="49"/>
      <c r="AM163" s="49"/>
      <c r="AN163" s="49"/>
      <c r="AO163" s="49"/>
      <c r="AP163" s="49"/>
      <c r="AQ163" s="49"/>
      <c r="AR163" s="49"/>
    </row>
    <row r="164" spans="1:44">
      <c r="A164" s="47"/>
      <c r="B164" s="49" t="s">
        <v>1167</v>
      </c>
      <c r="C164" s="49"/>
      <c r="D164" s="49"/>
      <c r="E164" s="49"/>
      <c r="F164" s="49"/>
      <c r="G164" s="49"/>
      <c r="H164" s="49"/>
      <c r="I164" s="49"/>
      <c r="J164" s="49"/>
      <c r="K164" s="49"/>
      <c r="L164" s="49"/>
      <c r="M164" s="49"/>
      <c r="N164" s="49"/>
      <c r="O164" s="49"/>
      <c r="P164" s="49"/>
      <c r="Q164" s="49"/>
      <c r="R164" s="49"/>
      <c r="S164" s="49"/>
      <c r="T164" s="49"/>
      <c r="U164" s="49"/>
      <c r="V164" s="49"/>
      <c r="W164" s="49"/>
      <c r="X164" s="49"/>
      <c r="Y164" s="49"/>
      <c r="Z164" s="49"/>
      <c r="AA164" s="49"/>
      <c r="AB164" s="49"/>
      <c r="AC164" s="49"/>
      <c r="AD164" s="49"/>
      <c r="AE164" s="49"/>
      <c r="AF164" s="49"/>
      <c r="AG164" s="49"/>
      <c r="AH164" s="49"/>
      <c r="AI164" s="49"/>
      <c r="AJ164" s="49"/>
      <c r="AK164" s="49"/>
      <c r="AL164" s="49"/>
      <c r="AM164" s="49"/>
      <c r="AN164" s="49"/>
      <c r="AO164" s="49"/>
      <c r="AP164" s="49"/>
      <c r="AQ164" s="49"/>
      <c r="AR164" s="49"/>
    </row>
    <row r="165" spans="1:44">
      <c r="A165" s="47"/>
      <c r="B165" s="160"/>
      <c r="C165" s="160"/>
      <c r="D165" s="160"/>
      <c r="E165" s="160"/>
      <c r="F165" s="160"/>
      <c r="G165" s="160"/>
      <c r="H165" s="160"/>
      <c r="I165" s="160"/>
      <c r="J165" s="160"/>
      <c r="K165" s="160"/>
      <c r="L165" s="160"/>
      <c r="M165" s="160"/>
      <c r="N165" s="160"/>
      <c r="O165" s="160"/>
      <c r="P165" s="160"/>
      <c r="Q165" s="160"/>
      <c r="R165" s="160"/>
      <c r="S165" s="160"/>
      <c r="T165" s="160"/>
      <c r="U165" s="160"/>
      <c r="V165" s="160"/>
      <c r="W165" s="160"/>
      <c r="X165" s="160"/>
      <c r="Y165" s="160"/>
      <c r="Z165" s="160"/>
      <c r="AA165" s="160"/>
      <c r="AB165" s="160"/>
      <c r="AC165" s="160"/>
      <c r="AD165" s="160"/>
      <c r="AE165" s="160"/>
      <c r="AF165" s="160"/>
      <c r="AG165" s="160"/>
      <c r="AH165" s="160"/>
      <c r="AI165" s="160"/>
      <c r="AJ165" s="160"/>
      <c r="AK165" s="160"/>
      <c r="AL165" s="160"/>
      <c r="AM165" s="160"/>
      <c r="AN165" s="160"/>
      <c r="AO165" s="160"/>
      <c r="AP165" s="160"/>
      <c r="AQ165" s="160"/>
      <c r="AR165" s="160"/>
    </row>
    <row r="166" spans="1:44">
      <c r="A166" s="47"/>
      <c r="B166" s="21"/>
      <c r="C166" s="21"/>
      <c r="D166" s="21"/>
      <c r="E166" s="21"/>
      <c r="F166" s="21"/>
      <c r="G166" s="21"/>
      <c r="H166" s="21"/>
      <c r="I166" s="21"/>
      <c r="J166" s="21"/>
      <c r="K166" s="21"/>
      <c r="L166" s="21"/>
      <c r="M166" s="21"/>
      <c r="N166" s="21"/>
    </row>
    <row r="167" spans="1:44">
      <c r="A167" s="47"/>
      <c r="B167" s="12"/>
      <c r="C167" s="12"/>
      <c r="D167" s="12"/>
      <c r="E167" s="12"/>
      <c r="F167" s="12"/>
      <c r="G167" s="12"/>
      <c r="H167" s="12"/>
      <c r="I167" s="12"/>
      <c r="J167" s="12"/>
      <c r="K167" s="12"/>
      <c r="L167" s="12"/>
      <c r="M167" s="12"/>
      <c r="N167" s="12"/>
    </row>
    <row r="168" spans="1:44" ht="15.75" thickBot="1">
      <c r="A168" s="47"/>
      <c r="B168" s="57"/>
      <c r="C168" s="14"/>
      <c r="D168" s="22" t="s">
        <v>324</v>
      </c>
      <c r="E168" s="22"/>
      <c r="F168" s="22"/>
      <c r="G168" s="22"/>
      <c r="H168" s="22"/>
      <c r="I168" s="22"/>
      <c r="J168" s="22"/>
      <c r="K168" s="22"/>
      <c r="L168" s="22"/>
      <c r="M168" s="22"/>
      <c r="N168" s="22"/>
    </row>
    <row r="169" spans="1:44" ht="15.75" thickBot="1">
      <c r="A169" s="47"/>
      <c r="B169" s="57"/>
      <c r="C169" s="14"/>
      <c r="D169" s="66">
        <v>2013</v>
      </c>
      <c r="E169" s="66"/>
      <c r="F169" s="66"/>
      <c r="G169" s="14"/>
      <c r="H169" s="66">
        <v>2012</v>
      </c>
      <c r="I169" s="66"/>
      <c r="J169" s="66"/>
      <c r="K169" s="14"/>
      <c r="L169" s="66">
        <v>2011</v>
      </c>
      <c r="M169" s="66"/>
      <c r="N169" s="66"/>
    </row>
    <row r="170" spans="1:44" ht="28.5">
      <c r="A170" s="47"/>
      <c r="B170" s="57" t="s">
        <v>1168</v>
      </c>
      <c r="C170" s="14"/>
      <c r="D170" s="112"/>
      <c r="E170" s="112"/>
      <c r="F170" s="112"/>
      <c r="G170" s="14"/>
      <c r="H170" s="112"/>
      <c r="I170" s="112"/>
      <c r="J170" s="112"/>
      <c r="K170" s="14"/>
      <c r="L170" s="112"/>
      <c r="M170" s="112"/>
      <c r="N170" s="112"/>
    </row>
    <row r="171" spans="1:44">
      <c r="A171" s="47"/>
      <c r="B171" s="81" t="s">
        <v>552</v>
      </c>
      <c r="C171" s="28"/>
      <c r="D171" s="81" t="s">
        <v>311</v>
      </c>
      <c r="E171" s="77">
        <v>2305896</v>
      </c>
      <c r="F171" s="28"/>
      <c r="G171" s="28"/>
      <c r="H171" s="81" t="s">
        <v>311</v>
      </c>
      <c r="I171" s="77">
        <v>2528930</v>
      </c>
      <c r="J171" s="28"/>
      <c r="K171" s="28"/>
      <c r="L171" s="81" t="s">
        <v>311</v>
      </c>
      <c r="M171" s="77">
        <v>2609050</v>
      </c>
      <c r="N171" s="28"/>
    </row>
    <row r="172" spans="1:44">
      <c r="A172" s="47"/>
      <c r="B172" s="81"/>
      <c r="C172" s="28"/>
      <c r="D172" s="81"/>
      <c r="E172" s="77"/>
      <c r="F172" s="28"/>
      <c r="G172" s="28"/>
      <c r="H172" s="81"/>
      <c r="I172" s="77"/>
      <c r="J172" s="28"/>
      <c r="K172" s="28"/>
      <c r="L172" s="81"/>
      <c r="M172" s="77"/>
      <c r="N172" s="28"/>
    </row>
    <row r="173" spans="1:44">
      <c r="A173" s="47"/>
      <c r="B173" s="57" t="s">
        <v>1169</v>
      </c>
      <c r="C173" s="14"/>
      <c r="D173" s="105"/>
      <c r="E173" s="105"/>
      <c r="F173" s="105"/>
      <c r="G173" s="14"/>
      <c r="H173" s="105"/>
      <c r="I173" s="105"/>
      <c r="J173" s="105"/>
      <c r="K173" s="14"/>
      <c r="L173" s="105"/>
      <c r="M173" s="105"/>
      <c r="N173" s="105"/>
    </row>
    <row r="174" spans="1:44">
      <c r="A174" s="47"/>
      <c r="B174" s="81" t="s">
        <v>1170</v>
      </c>
      <c r="C174" s="28"/>
      <c r="D174" s="104" t="s">
        <v>365</v>
      </c>
      <c r="E174" s="104"/>
      <c r="F174" s="28"/>
      <c r="G174" s="28"/>
      <c r="H174" s="104" t="s">
        <v>365</v>
      </c>
      <c r="I174" s="104"/>
      <c r="J174" s="28"/>
      <c r="K174" s="28"/>
      <c r="L174" s="77">
        <v>131231</v>
      </c>
      <c r="M174" s="77"/>
      <c r="N174" s="28"/>
    </row>
    <row r="175" spans="1:44">
      <c r="A175" s="47"/>
      <c r="B175" s="81"/>
      <c r="C175" s="28"/>
      <c r="D175" s="104"/>
      <c r="E175" s="104"/>
      <c r="F175" s="28"/>
      <c r="G175" s="28"/>
      <c r="H175" s="104"/>
      <c r="I175" s="104"/>
      <c r="J175" s="28"/>
      <c r="K175" s="28"/>
      <c r="L175" s="77"/>
      <c r="M175" s="77"/>
      <c r="N175" s="28"/>
    </row>
    <row r="176" spans="1:44">
      <c r="A176" s="47"/>
      <c r="B176" s="105" t="s">
        <v>1079</v>
      </c>
      <c r="C176" s="33"/>
      <c r="D176" s="75">
        <v>21236</v>
      </c>
      <c r="E176" s="75"/>
      <c r="F176" s="33"/>
      <c r="G176" s="33"/>
      <c r="H176" s="75">
        <v>44887</v>
      </c>
      <c r="I176" s="75"/>
      <c r="J176" s="33"/>
      <c r="K176" s="33"/>
      <c r="L176" s="75">
        <v>34981</v>
      </c>
      <c r="M176" s="75"/>
      <c r="N176" s="33"/>
    </row>
    <row r="177" spans="1:14">
      <c r="A177" s="47"/>
      <c r="B177" s="105"/>
      <c r="C177" s="33"/>
      <c r="D177" s="75"/>
      <c r="E177" s="75"/>
      <c r="F177" s="33"/>
      <c r="G177" s="33"/>
      <c r="H177" s="75"/>
      <c r="I177" s="75"/>
      <c r="J177" s="33"/>
      <c r="K177" s="33"/>
      <c r="L177" s="75"/>
      <c r="M177" s="75"/>
      <c r="N177" s="33"/>
    </row>
    <row r="178" spans="1:14">
      <c r="A178" s="47"/>
      <c r="B178" s="60" t="s">
        <v>1171</v>
      </c>
      <c r="C178" s="17"/>
      <c r="D178" s="81"/>
      <c r="E178" s="81"/>
      <c r="F178" s="81"/>
      <c r="G178" s="17"/>
      <c r="H178" s="81"/>
      <c r="I178" s="81"/>
      <c r="J178" s="81"/>
      <c r="K178" s="17"/>
      <c r="L178" s="81"/>
      <c r="M178" s="81"/>
      <c r="N178" s="81"/>
    </row>
    <row r="179" spans="1:14" ht="15.75" thickBot="1">
      <c r="A179" s="47"/>
      <c r="B179" s="11" t="s">
        <v>1172</v>
      </c>
      <c r="C179" s="14"/>
      <c r="D179" s="103" t="s">
        <v>1173</v>
      </c>
      <c r="E179" s="103"/>
      <c r="F179" s="57" t="s">
        <v>316</v>
      </c>
      <c r="G179" s="14"/>
      <c r="H179" s="84" t="s">
        <v>1174</v>
      </c>
      <c r="I179" s="84"/>
      <c r="J179" s="57" t="s">
        <v>316</v>
      </c>
      <c r="K179" s="14"/>
      <c r="L179" s="103" t="s">
        <v>1175</v>
      </c>
      <c r="M179" s="103"/>
      <c r="N179" s="57" t="s">
        <v>316</v>
      </c>
    </row>
    <row r="180" spans="1:14">
      <c r="A180" s="47"/>
      <c r="B180" s="81" t="s">
        <v>1176</v>
      </c>
      <c r="C180" s="28"/>
      <c r="D180" s="36">
        <v>2175100</v>
      </c>
      <c r="E180" s="36"/>
      <c r="F180" s="28"/>
      <c r="G180" s="28"/>
      <c r="H180" s="29">
        <v>2305896</v>
      </c>
      <c r="I180" s="29"/>
      <c r="J180" s="26"/>
      <c r="K180" s="28"/>
      <c r="L180" s="36">
        <v>2528930</v>
      </c>
      <c r="M180" s="36"/>
      <c r="N180" s="28"/>
    </row>
    <row r="181" spans="1:14">
      <c r="A181" s="47"/>
      <c r="B181" s="81"/>
      <c r="C181" s="28"/>
      <c r="D181" s="36"/>
      <c r="E181" s="36"/>
      <c r="F181" s="28"/>
      <c r="G181" s="28"/>
      <c r="H181" s="30"/>
      <c r="I181" s="30"/>
      <c r="J181" s="27"/>
      <c r="K181" s="28"/>
      <c r="L181" s="36"/>
      <c r="M181" s="36"/>
      <c r="N181" s="28"/>
    </row>
    <row r="182" spans="1:14" ht="44.25" thickBot="1">
      <c r="A182" s="47"/>
      <c r="B182" s="53" t="s">
        <v>1177</v>
      </c>
      <c r="C182" s="14"/>
      <c r="D182" s="37" t="s">
        <v>1178</v>
      </c>
      <c r="E182" s="37"/>
      <c r="F182" s="11" t="s">
        <v>316</v>
      </c>
      <c r="G182" s="14"/>
      <c r="H182" s="37" t="s">
        <v>1179</v>
      </c>
      <c r="I182" s="37"/>
      <c r="J182" s="11" t="s">
        <v>316</v>
      </c>
      <c r="K182" s="14"/>
      <c r="L182" s="37" t="s">
        <v>1180</v>
      </c>
      <c r="M182" s="37"/>
      <c r="N182" s="11" t="s">
        <v>316</v>
      </c>
    </row>
    <row r="183" spans="1:14">
      <c r="A183" s="47"/>
      <c r="B183" s="86" t="s">
        <v>561</v>
      </c>
      <c r="C183" s="28"/>
      <c r="D183" s="87" t="s">
        <v>311</v>
      </c>
      <c r="E183" s="29">
        <v>2067608</v>
      </c>
      <c r="F183" s="26"/>
      <c r="G183" s="28"/>
      <c r="H183" s="87" t="s">
        <v>311</v>
      </c>
      <c r="I183" s="29">
        <v>2210775</v>
      </c>
      <c r="J183" s="26"/>
      <c r="K183" s="28"/>
      <c r="L183" s="87" t="s">
        <v>311</v>
      </c>
      <c r="M183" s="29">
        <v>2377522</v>
      </c>
      <c r="N183" s="26"/>
    </row>
    <row r="184" spans="1:14" ht="15.75" thickBot="1">
      <c r="A184" s="47"/>
      <c r="B184" s="86"/>
      <c r="C184" s="28"/>
      <c r="D184" s="88"/>
      <c r="E184" s="42"/>
      <c r="F184" s="41"/>
      <c r="G184" s="28"/>
      <c r="H184" s="88"/>
      <c r="I184" s="42"/>
      <c r="J184" s="41"/>
      <c r="K184" s="28"/>
      <c r="L184" s="88"/>
      <c r="M184" s="42"/>
      <c r="N184" s="41"/>
    </row>
    <row r="185" spans="1:14" ht="30" thickTop="1">
      <c r="A185" s="47"/>
      <c r="B185" s="11" t="s">
        <v>1181</v>
      </c>
      <c r="C185" s="14"/>
      <c r="D185" s="166"/>
      <c r="E185" s="166"/>
      <c r="F185" s="166"/>
      <c r="G185" s="14"/>
      <c r="H185" s="166"/>
      <c r="I185" s="166"/>
      <c r="J185" s="166"/>
      <c r="K185" s="14"/>
      <c r="L185" s="166"/>
      <c r="M185" s="166"/>
      <c r="N185" s="166"/>
    </row>
    <row r="186" spans="1:14">
      <c r="A186" s="47"/>
      <c r="B186" s="81" t="s">
        <v>552</v>
      </c>
      <c r="C186" s="28"/>
      <c r="D186" s="81" t="s">
        <v>311</v>
      </c>
      <c r="E186" s="77">
        <v>693114</v>
      </c>
      <c r="F186" s="28"/>
      <c r="G186" s="28"/>
      <c r="H186" s="81" t="s">
        <v>311</v>
      </c>
      <c r="I186" s="77">
        <v>723982</v>
      </c>
      <c r="J186" s="28"/>
      <c r="K186" s="28"/>
      <c r="L186" s="81" t="s">
        <v>311</v>
      </c>
      <c r="M186" s="77">
        <v>729420</v>
      </c>
      <c r="N186" s="28"/>
    </row>
    <row r="187" spans="1:14">
      <c r="A187" s="47"/>
      <c r="B187" s="81"/>
      <c r="C187" s="28"/>
      <c r="D187" s="81"/>
      <c r="E187" s="77"/>
      <c r="F187" s="28"/>
      <c r="G187" s="28"/>
      <c r="H187" s="81"/>
      <c r="I187" s="77"/>
      <c r="J187" s="28"/>
      <c r="K187" s="28"/>
      <c r="L187" s="81"/>
      <c r="M187" s="77"/>
      <c r="N187" s="28"/>
    </row>
    <row r="188" spans="1:14">
      <c r="A188" s="47"/>
      <c r="B188" s="57" t="s">
        <v>1169</v>
      </c>
      <c r="C188" s="14"/>
      <c r="D188" s="105"/>
      <c r="E188" s="105"/>
      <c r="F188" s="105"/>
      <c r="G188" s="14"/>
      <c r="H188" s="105"/>
      <c r="I188" s="105"/>
      <c r="J188" s="105"/>
      <c r="K188" s="14"/>
      <c r="L188" s="105"/>
      <c r="M188" s="105"/>
      <c r="N188" s="105"/>
    </row>
    <row r="189" spans="1:14">
      <c r="A189" s="47"/>
      <c r="B189" s="81" t="s">
        <v>1182</v>
      </c>
      <c r="C189" s="28"/>
      <c r="D189" s="77">
        <v>58643</v>
      </c>
      <c r="E189" s="77"/>
      <c r="F189" s="28"/>
      <c r="G189" s="28"/>
      <c r="H189" s="77">
        <v>64953</v>
      </c>
      <c r="I189" s="77"/>
      <c r="J189" s="28"/>
      <c r="K189" s="28"/>
      <c r="L189" s="77">
        <v>68826</v>
      </c>
      <c r="M189" s="77"/>
      <c r="N189" s="28"/>
    </row>
    <row r="190" spans="1:14">
      <c r="A190" s="47"/>
      <c r="B190" s="81"/>
      <c r="C190" s="28"/>
      <c r="D190" s="77"/>
      <c r="E190" s="77"/>
      <c r="F190" s="28"/>
      <c r="G190" s="28"/>
      <c r="H190" s="77"/>
      <c r="I190" s="77"/>
      <c r="J190" s="28"/>
      <c r="K190" s="28"/>
      <c r="L190" s="77"/>
      <c r="M190" s="77"/>
      <c r="N190" s="28"/>
    </row>
    <row r="191" spans="1:14">
      <c r="A191" s="47"/>
      <c r="B191" s="57" t="s">
        <v>1171</v>
      </c>
      <c r="C191" s="14"/>
      <c r="D191" s="105"/>
      <c r="E191" s="105"/>
      <c r="F191" s="105"/>
      <c r="G191" s="14"/>
      <c r="H191" s="105"/>
      <c r="I191" s="105"/>
      <c r="J191" s="105"/>
      <c r="K191" s="14"/>
      <c r="L191" s="105"/>
      <c r="M191" s="105"/>
      <c r="N191" s="105"/>
    </row>
    <row r="192" spans="1:14" ht="15.75" thickBot="1">
      <c r="A192" s="47"/>
      <c r="B192" s="64" t="s">
        <v>1172</v>
      </c>
      <c r="C192" s="17"/>
      <c r="D192" s="142" t="s">
        <v>1183</v>
      </c>
      <c r="E192" s="142"/>
      <c r="F192" s="60" t="s">
        <v>316</v>
      </c>
      <c r="G192" s="17"/>
      <c r="H192" s="142" t="s">
        <v>1184</v>
      </c>
      <c r="I192" s="142"/>
      <c r="J192" s="60" t="s">
        <v>316</v>
      </c>
      <c r="K192" s="17"/>
      <c r="L192" s="142" t="s">
        <v>1185</v>
      </c>
      <c r="M192" s="142"/>
      <c r="N192" s="60" t="s">
        <v>316</v>
      </c>
    </row>
    <row r="193" spans="1:14">
      <c r="A193" s="47"/>
      <c r="B193" s="49" t="s">
        <v>561</v>
      </c>
      <c r="C193" s="33"/>
      <c r="D193" s="108" t="s">
        <v>311</v>
      </c>
      <c r="E193" s="110">
        <v>698146</v>
      </c>
      <c r="F193" s="112"/>
      <c r="G193" s="33"/>
      <c r="H193" s="108" t="s">
        <v>311</v>
      </c>
      <c r="I193" s="110">
        <v>693114</v>
      </c>
      <c r="J193" s="112"/>
      <c r="K193" s="33"/>
      <c r="L193" s="108" t="s">
        <v>311</v>
      </c>
      <c r="M193" s="110">
        <v>723982</v>
      </c>
      <c r="N193" s="112"/>
    </row>
    <row r="194" spans="1:14" ht="15.75" thickBot="1">
      <c r="A194" s="47"/>
      <c r="B194" s="49"/>
      <c r="C194" s="33"/>
      <c r="D194" s="109"/>
      <c r="E194" s="111"/>
      <c r="F194" s="113"/>
      <c r="G194" s="33"/>
      <c r="H194" s="109"/>
      <c r="I194" s="111"/>
      <c r="J194" s="113"/>
      <c r="K194" s="33"/>
      <c r="L194" s="109"/>
      <c r="M194" s="111"/>
      <c r="N194" s="113"/>
    </row>
    <row r="195" spans="1:14" ht="15.75" thickTop="1"/>
  </sheetData>
  <mergeCells count="2065">
    <mergeCell ref="B158:AR158"/>
    <mergeCell ref="B159:AR159"/>
    <mergeCell ref="B160:AR160"/>
    <mergeCell ref="B163:AR163"/>
    <mergeCell ref="B164:AR164"/>
    <mergeCell ref="B165:AR165"/>
    <mergeCell ref="B152:AR152"/>
    <mergeCell ref="B153:AR153"/>
    <mergeCell ref="B154:AR154"/>
    <mergeCell ref="B155:AR155"/>
    <mergeCell ref="B156:AR156"/>
    <mergeCell ref="B157:AR157"/>
    <mergeCell ref="B146:AR146"/>
    <mergeCell ref="B147:AR147"/>
    <mergeCell ref="B148:AR148"/>
    <mergeCell ref="B149:AR149"/>
    <mergeCell ref="B150:AR150"/>
    <mergeCell ref="B151:AR151"/>
    <mergeCell ref="B95:AR95"/>
    <mergeCell ref="B96:AR96"/>
    <mergeCell ref="B97:AR97"/>
    <mergeCell ref="B98:AR98"/>
    <mergeCell ref="B99:AR99"/>
    <mergeCell ref="B141:AR141"/>
    <mergeCell ref="B9:AR9"/>
    <mergeCell ref="B51:AR51"/>
    <mergeCell ref="B52:AR52"/>
    <mergeCell ref="B53:AR53"/>
    <mergeCell ref="B54:AR54"/>
    <mergeCell ref="B55:AR55"/>
    <mergeCell ref="A1:A2"/>
    <mergeCell ref="B1:AR1"/>
    <mergeCell ref="B2:AR2"/>
    <mergeCell ref="B3:AR3"/>
    <mergeCell ref="A4:A194"/>
    <mergeCell ref="B4:AR4"/>
    <mergeCell ref="B5:AR5"/>
    <mergeCell ref="B6:AR6"/>
    <mergeCell ref="B7:AR7"/>
    <mergeCell ref="B8:AR8"/>
    <mergeCell ref="I193:I194"/>
    <mergeCell ref="J193:J194"/>
    <mergeCell ref="K193:K194"/>
    <mergeCell ref="L193:L194"/>
    <mergeCell ref="M193:M194"/>
    <mergeCell ref="N193:N194"/>
    <mergeCell ref="D192:E192"/>
    <mergeCell ref="H192:I192"/>
    <mergeCell ref="L192:M192"/>
    <mergeCell ref="B193:B194"/>
    <mergeCell ref="C193:C194"/>
    <mergeCell ref="D193:D194"/>
    <mergeCell ref="E193:E194"/>
    <mergeCell ref="F193:F194"/>
    <mergeCell ref="G193:G194"/>
    <mergeCell ref="H193:H194"/>
    <mergeCell ref="J189:J190"/>
    <mergeCell ref="K189:K190"/>
    <mergeCell ref="L189:M190"/>
    <mergeCell ref="N189:N190"/>
    <mergeCell ref="D191:F191"/>
    <mergeCell ref="H191:J191"/>
    <mergeCell ref="L191:N191"/>
    <mergeCell ref="N186:N187"/>
    <mergeCell ref="D188:F188"/>
    <mergeCell ref="H188:J188"/>
    <mergeCell ref="L188:N188"/>
    <mergeCell ref="B189:B190"/>
    <mergeCell ref="C189:C190"/>
    <mergeCell ref="D189:E190"/>
    <mergeCell ref="F189:F190"/>
    <mergeCell ref="G189:G190"/>
    <mergeCell ref="H189:I190"/>
    <mergeCell ref="H186:H187"/>
    <mergeCell ref="I186:I187"/>
    <mergeCell ref="J186:J187"/>
    <mergeCell ref="K186:K187"/>
    <mergeCell ref="L186:L187"/>
    <mergeCell ref="M186:M187"/>
    <mergeCell ref="N183:N184"/>
    <mergeCell ref="D185:F185"/>
    <mergeCell ref="H185:J185"/>
    <mergeCell ref="L185:N185"/>
    <mergeCell ref="B186:B187"/>
    <mergeCell ref="C186:C187"/>
    <mergeCell ref="D186:D187"/>
    <mergeCell ref="E186:E187"/>
    <mergeCell ref="F186:F187"/>
    <mergeCell ref="G186:G187"/>
    <mergeCell ref="H183:H184"/>
    <mergeCell ref="I183:I184"/>
    <mergeCell ref="J183:J184"/>
    <mergeCell ref="K183:K184"/>
    <mergeCell ref="L183:L184"/>
    <mergeCell ref="M183:M184"/>
    <mergeCell ref="B183:B184"/>
    <mergeCell ref="C183:C184"/>
    <mergeCell ref="D183:D184"/>
    <mergeCell ref="E183:E184"/>
    <mergeCell ref="F183:F184"/>
    <mergeCell ref="G183:G184"/>
    <mergeCell ref="K180:K181"/>
    <mergeCell ref="L180:M181"/>
    <mergeCell ref="N180:N181"/>
    <mergeCell ref="D182:E182"/>
    <mergeCell ref="H182:I182"/>
    <mergeCell ref="L182:M182"/>
    <mergeCell ref="D179:E179"/>
    <mergeCell ref="H179:I179"/>
    <mergeCell ref="L179:M179"/>
    <mergeCell ref="B180:B181"/>
    <mergeCell ref="C180:C181"/>
    <mergeCell ref="D180:E181"/>
    <mergeCell ref="F180:F181"/>
    <mergeCell ref="G180:G181"/>
    <mergeCell ref="H180:I181"/>
    <mergeCell ref="J180:J181"/>
    <mergeCell ref="J176:J177"/>
    <mergeCell ref="K176:K177"/>
    <mergeCell ref="L176:M177"/>
    <mergeCell ref="N176:N177"/>
    <mergeCell ref="D178:F178"/>
    <mergeCell ref="H178:J178"/>
    <mergeCell ref="L178:N178"/>
    <mergeCell ref="J174:J175"/>
    <mergeCell ref="K174:K175"/>
    <mergeCell ref="L174:M175"/>
    <mergeCell ref="N174:N175"/>
    <mergeCell ref="B176:B177"/>
    <mergeCell ref="C176:C177"/>
    <mergeCell ref="D176:E177"/>
    <mergeCell ref="F176:F177"/>
    <mergeCell ref="G176:G177"/>
    <mergeCell ref="H176:I177"/>
    <mergeCell ref="N171:N172"/>
    <mergeCell ref="D173:F173"/>
    <mergeCell ref="H173:J173"/>
    <mergeCell ref="L173:N173"/>
    <mergeCell ref="B174:B175"/>
    <mergeCell ref="C174:C175"/>
    <mergeCell ref="D174:E175"/>
    <mergeCell ref="F174:F175"/>
    <mergeCell ref="G174:G175"/>
    <mergeCell ref="H174:I175"/>
    <mergeCell ref="H171:H172"/>
    <mergeCell ref="I171:I172"/>
    <mergeCell ref="J171:J172"/>
    <mergeCell ref="K171:K172"/>
    <mergeCell ref="L171:L172"/>
    <mergeCell ref="M171:M172"/>
    <mergeCell ref="B171:B172"/>
    <mergeCell ref="C171:C172"/>
    <mergeCell ref="D171:D172"/>
    <mergeCell ref="E171:E172"/>
    <mergeCell ref="F171:F172"/>
    <mergeCell ref="G171:G172"/>
    <mergeCell ref="D169:F169"/>
    <mergeCell ref="H169:J169"/>
    <mergeCell ref="L169:N169"/>
    <mergeCell ref="D170:F170"/>
    <mergeCell ref="H170:J170"/>
    <mergeCell ref="L170:N170"/>
    <mergeCell ref="AO139:AO140"/>
    <mergeCell ref="AP139:AP140"/>
    <mergeCell ref="AQ139:AQ140"/>
    <mergeCell ref="AR139:AR140"/>
    <mergeCell ref="B166:N166"/>
    <mergeCell ref="D168:N168"/>
    <mergeCell ref="B142:AR142"/>
    <mergeCell ref="B143:AR143"/>
    <mergeCell ref="B144:AR144"/>
    <mergeCell ref="B145:AR145"/>
    <mergeCell ref="AI139:AI140"/>
    <mergeCell ref="AJ139:AJ140"/>
    <mergeCell ref="AK139:AK140"/>
    <mergeCell ref="AL139:AL140"/>
    <mergeCell ref="AM139:AM140"/>
    <mergeCell ref="AN139:AN140"/>
    <mergeCell ref="AC139:AC140"/>
    <mergeCell ref="AD139:AD140"/>
    <mergeCell ref="AE139:AE140"/>
    <mergeCell ref="AF139:AF140"/>
    <mergeCell ref="AG139:AG140"/>
    <mergeCell ref="AH139:AH140"/>
    <mergeCell ref="W139:W140"/>
    <mergeCell ref="X139:X140"/>
    <mergeCell ref="Y139:Y140"/>
    <mergeCell ref="Z139:Z140"/>
    <mergeCell ref="AA139:AA140"/>
    <mergeCell ref="AB139:AB140"/>
    <mergeCell ref="Q139:Q140"/>
    <mergeCell ref="R139:R140"/>
    <mergeCell ref="S139:S140"/>
    <mergeCell ref="T139:T140"/>
    <mergeCell ref="U139:U140"/>
    <mergeCell ref="V139:V140"/>
    <mergeCell ref="K139:K140"/>
    <mergeCell ref="L139:L140"/>
    <mergeCell ref="M139:M140"/>
    <mergeCell ref="N139:N140"/>
    <mergeCell ref="O139:O140"/>
    <mergeCell ref="P139:P140"/>
    <mergeCell ref="AR137:AR138"/>
    <mergeCell ref="B139:B140"/>
    <mergeCell ref="C139:C140"/>
    <mergeCell ref="D139:D140"/>
    <mergeCell ref="E139:E140"/>
    <mergeCell ref="F139:F140"/>
    <mergeCell ref="G139:G140"/>
    <mergeCell ref="H139:H140"/>
    <mergeCell ref="I139:I140"/>
    <mergeCell ref="J139:J140"/>
    <mergeCell ref="AL137:AL138"/>
    <mergeCell ref="AM137:AM138"/>
    <mergeCell ref="AN137:AN138"/>
    <mergeCell ref="AO137:AO138"/>
    <mergeCell ref="AP137:AP138"/>
    <mergeCell ref="AQ137:AQ138"/>
    <mergeCell ref="AF137:AF138"/>
    <mergeCell ref="AG137:AG138"/>
    <mergeCell ref="AH137:AH138"/>
    <mergeCell ref="AI137:AI138"/>
    <mergeCell ref="AJ137:AJ138"/>
    <mergeCell ref="AK137:AK138"/>
    <mergeCell ref="Z137:Z138"/>
    <mergeCell ref="AA137:AA138"/>
    <mergeCell ref="AB137:AB138"/>
    <mergeCell ref="AC137:AC138"/>
    <mergeCell ref="AD137:AD138"/>
    <mergeCell ref="AE137:AE138"/>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AM135:AM136"/>
    <mergeCell ref="AN135:AN136"/>
    <mergeCell ref="AO135:AO136"/>
    <mergeCell ref="AP135:AP136"/>
    <mergeCell ref="AQ135:AQ136"/>
    <mergeCell ref="AR135:AR136"/>
    <mergeCell ref="AG135:AG136"/>
    <mergeCell ref="AH135:AH136"/>
    <mergeCell ref="AI135:AI136"/>
    <mergeCell ref="AJ135:AJ136"/>
    <mergeCell ref="AK135:AK136"/>
    <mergeCell ref="AL135:AL136"/>
    <mergeCell ref="AA135:AA136"/>
    <mergeCell ref="AB135:AB136"/>
    <mergeCell ref="AC135:AC136"/>
    <mergeCell ref="AD135:AD136"/>
    <mergeCell ref="AE135:AE136"/>
    <mergeCell ref="AF135:AF136"/>
    <mergeCell ref="U135:U136"/>
    <mergeCell ref="V135:V136"/>
    <mergeCell ref="W135:W136"/>
    <mergeCell ref="X135:X136"/>
    <mergeCell ref="Y135:Y136"/>
    <mergeCell ref="Z135:Z136"/>
    <mergeCell ref="O135:O136"/>
    <mergeCell ref="P135:P136"/>
    <mergeCell ref="Q135:Q136"/>
    <mergeCell ref="R135:R136"/>
    <mergeCell ref="S135:S136"/>
    <mergeCell ref="T135:T136"/>
    <mergeCell ref="I135:I136"/>
    <mergeCell ref="J135:J136"/>
    <mergeCell ref="K135:K136"/>
    <mergeCell ref="L135:L136"/>
    <mergeCell ref="M135:M136"/>
    <mergeCell ref="N135:N136"/>
    <mergeCell ref="AP133:AP134"/>
    <mergeCell ref="AQ133:AQ134"/>
    <mergeCell ref="AR133:AR134"/>
    <mergeCell ref="B135:B136"/>
    <mergeCell ref="C135:C136"/>
    <mergeCell ref="D135:D136"/>
    <mergeCell ref="E135:E136"/>
    <mergeCell ref="F135:F136"/>
    <mergeCell ref="G135:G136"/>
    <mergeCell ref="H135:H136"/>
    <mergeCell ref="AI133:AI134"/>
    <mergeCell ref="AJ133:AK134"/>
    <mergeCell ref="AL133:AL134"/>
    <mergeCell ref="AM133:AM134"/>
    <mergeCell ref="AN133:AN134"/>
    <mergeCell ref="AO133:AO134"/>
    <mergeCell ref="AA133:AA134"/>
    <mergeCell ref="AB133:AC134"/>
    <mergeCell ref="AD133:AD134"/>
    <mergeCell ref="AE133:AE134"/>
    <mergeCell ref="AF133:AG134"/>
    <mergeCell ref="AH133:AH134"/>
    <mergeCell ref="S133:S134"/>
    <mergeCell ref="T133:U134"/>
    <mergeCell ref="V133:V134"/>
    <mergeCell ref="W133:W134"/>
    <mergeCell ref="X133:Y134"/>
    <mergeCell ref="Z133:Z134"/>
    <mergeCell ref="K133:K134"/>
    <mergeCell ref="L133:M134"/>
    <mergeCell ref="N133:N134"/>
    <mergeCell ref="O133:O134"/>
    <mergeCell ref="P133:Q134"/>
    <mergeCell ref="R133:R134"/>
    <mergeCell ref="AP131:AP132"/>
    <mergeCell ref="AQ131:AQ132"/>
    <mergeCell ref="AR131:AR132"/>
    <mergeCell ref="B133:B134"/>
    <mergeCell ref="C133:C134"/>
    <mergeCell ref="D133:E134"/>
    <mergeCell ref="F133:F134"/>
    <mergeCell ref="G133:G134"/>
    <mergeCell ref="H133:I134"/>
    <mergeCell ref="J133:J134"/>
    <mergeCell ref="AI131:AI132"/>
    <mergeCell ref="AJ131:AK132"/>
    <mergeCell ref="AL131:AL132"/>
    <mergeCell ref="AM131:AM132"/>
    <mergeCell ref="AN131:AN132"/>
    <mergeCell ref="AO131:AO132"/>
    <mergeCell ref="AA131:AA132"/>
    <mergeCell ref="AB131:AC132"/>
    <mergeCell ref="AD131:AD132"/>
    <mergeCell ref="AE131:AE132"/>
    <mergeCell ref="AF131:AG132"/>
    <mergeCell ref="AH131:AH132"/>
    <mergeCell ref="S131:S132"/>
    <mergeCell ref="T131:U132"/>
    <mergeCell ref="V131:V132"/>
    <mergeCell ref="W131:W132"/>
    <mergeCell ref="X131:Y132"/>
    <mergeCell ref="Z131:Z132"/>
    <mergeCell ref="K131:K132"/>
    <mergeCell ref="L131:M132"/>
    <mergeCell ref="N131:N132"/>
    <mergeCell ref="O131:O132"/>
    <mergeCell ref="P131:Q132"/>
    <mergeCell ref="R131:R132"/>
    <mergeCell ref="AP129:AP130"/>
    <mergeCell ref="AQ129:AQ130"/>
    <mergeCell ref="AR129:AR130"/>
    <mergeCell ref="B131:B132"/>
    <mergeCell ref="C131:C132"/>
    <mergeCell ref="D131:E132"/>
    <mergeCell ref="F131:F132"/>
    <mergeCell ref="G131:G132"/>
    <mergeCell ref="H131:I132"/>
    <mergeCell ref="J131:J132"/>
    <mergeCell ref="AI129:AI130"/>
    <mergeCell ref="AJ129:AK130"/>
    <mergeCell ref="AL129:AL130"/>
    <mergeCell ref="AM129:AM130"/>
    <mergeCell ref="AN129:AN130"/>
    <mergeCell ref="AO129:AO130"/>
    <mergeCell ref="AA129:AA130"/>
    <mergeCell ref="AB129:AC130"/>
    <mergeCell ref="AD129:AD130"/>
    <mergeCell ref="AE129:AE130"/>
    <mergeCell ref="AF129:AG130"/>
    <mergeCell ref="AH129:AH130"/>
    <mergeCell ref="S129:S130"/>
    <mergeCell ref="T129:U130"/>
    <mergeCell ref="V129:V130"/>
    <mergeCell ref="W129:W130"/>
    <mergeCell ref="X129:Y130"/>
    <mergeCell ref="Z129:Z130"/>
    <mergeCell ref="K129:K130"/>
    <mergeCell ref="L129:M130"/>
    <mergeCell ref="N129:N130"/>
    <mergeCell ref="O129:O130"/>
    <mergeCell ref="P129:Q130"/>
    <mergeCell ref="R129:R130"/>
    <mergeCell ref="AP127:AP128"/>
    <mergeCell ref="AQ127:AQ128"/>
    <mergeCell ref="AR127:AR128"/>
    <mergeCell ref="B129:B130"/>
    <mergeCell ref="C129:C130"/>
    <mergeCell ref="D129:E130"/>
    <mergeCell ref="F129:F130"/>
    <mergeCell ref="G129:G130"/>
    <mergeCell ref="H129:I130"/>
    <mergeCell ref="J129:J130"/>
    <mergeCell ref="AI127:AI128"/>
    <mergeCell ref="AJ127:AK128"/>
    <mergeCell ref="AL127:AL128"/>
    <mergeCell ref="AM127:AM128"/>
    <mergeCell ref="AN127:AN128"/>
    <mergeCell ref="AO127:AO128"/>
    <mergeCell ref="AA127:AA128"/>
    <mergeCell ref="AB127:AC128"/>
    <mergeCell ref="AD127:AD128"/>
    <mergeCell ref="AE127:AE128"/>
    <mergeCell ref="AF127:AG128"/>
    <mergeCell ref="AH127:AH128"/>
    <mergeCell ref="S127:S128"/>
    <mergeCell ref="T127:U128"/>
    <mergeCell ref="V127:V128"/>
    <mergeCell ref="W127:W128"/>
    <mergeCell ref="X127:Y128"/>
    <mergeCell ref="Z127:Z128"/>
    <mergeCell ref="K127:K128"/>
    <mergeCell ref="L127:M128"/>
    <mergeCell ref="N127:N128"/>
    <mergeCell ref="O127:O128"/>
    <mergeCell ref="P127:Q128"/>
    <mergeCell ref="R127:R128"/>
    <mergeCell ref="AP125:AP126"/>
    <mergeCell ref="AQ125:AQ126"/>
    <mergeCell ref="AR125:AR126"/>
    <mergeCell ref="B127:B128"/>
    <mergeCell ref="C127:C128"/>
    <mergeCell ref="D127:E128"/>
    <mergeCell ref="F127:F128"/>
    <mergeCell ref="G127:G128"/>
    <mergeCell ref="H127:I128"/>
    <mergeCell ref="J127:J128"/>
    <mergeCell ref="AI125:AI126"/>
    <mergeCell ref="AJ125:AK126"/>
    <mergeCell ref="AL125:AL126"/>
    <mergeCell ref="AM125:AM126"/>
    <mergeCell ref="AN125:AN126"/>
    <mergeCell ref="AO125:AO126"/>
    <mergeCell ref="AA125:AA126"/>
    <mergeCell ref="AB125:AC126"/>
    <mergeCell ref="AD125:AD126"/>
    <mergeCell ref="AE125:AE126"/>
    <mergeCell ref="AF125:AG126"/>
    <mergeCell ref="AH125:AH126"/>
    <mergeCell ref="S125:S126"/>
    <mergeCell ref="T125:U126"/>
    <mergeCell ref="V125:V126"/>
    <mergeCell ref="W125:W126"/>
    <mergeCell ref="X125:Y126"/>
    <mergeCell ref="Z125:Z126"/>
    <mergeCell ref="K125:K126"/>
    <mergeCell ref="L125:M126"/>
    <mergeCell ref="N125:N126"/>
    <mergeCell ref="O125:O126"/>
    <mergeCell ref="P125:Q126"/>
    <mergeCell ref="R125:R126"/>
    <mergeCell ref="AP123:AP124"/>
    <mergeCell ref="AQ123:AQ124"/>
    <mergeCell ref="AR123:AR124"/>
    <mergeCell ref="B125:B126"/>
    <mergeCell ref="C125:C126"/>
    <mergeCell ref="D125:E126"/>
    <mergeCell ref="F125:F126"/>
    <mergeCell ref="G125:G126"/>
    <mergeCell ref="H125:I126"/>
    <mergeCell ref="J125:J126"/>
    <mergeCell ref="AI123:AI124"/>
    <mergeCell ref="AJ123:AK124"/>
    <mergeCell ref="AL123:AL124"/>
    <mergeCell ref="AM123:AM124"/>
    <mergeCell ref="AN123:AN124"/>
    <mergeCell ref="AO123:AO124"/>
    <mergeCell ref="AA123:AA124"/>
    <mergeCell ref="AB123:AC124"/>
    <mergeCell ref="AD123:AD124"/>
    <mergeCell ref="AE123:AE124"/>
    <mergeCell ref="AF123:AG124"/>
    <mergeCell ref="AH123:AH124"/>
    <mergeCell ref="S123:S124"/>
    <mergeCell ref="T123:U124"/>
    <mergeCell ref="V123:V124"/>
    <mergeCell ref="W123:W124"/>
    <mergeCell ref="X123:Y124"/>
    <mergeCell ref="Z123:Z124"/>
    <mergeCell ref="K123:K124"/>
    <mergeCell ref="L123:M124"/>
    <mergeCell ref="N123:N124"/>
    <mergeCell ref="O123:O124"/>
    <mergeCell ref="P123:Q124"/>
    <mergeCell ref="R123:R124"/>
    <mergeCell ref="AP121:AP122"/>
    <mergeCell ref="AQ121:AQ122"/>
    <mergeCell ref="AR121:AR122"/>
    <mergeCell ref="B123:B124"/>
    <mergeCell ref="C123:C124"/>
    <mergeCell ref="D123:E124"/>
    <mergeCell ref="F123:F124"/>
    <mergeCell ref="G123:G124"/>
    <mergeCell ref="H123:I124"/>
    <mergeCell ref="J123:J124"/>
    <mergeCell ref="AI121:AI122"/>
    <mergeCell ref="AJ121:AK122"/>
    <mergeCell ref="AL121:AL122"/>
    <mergeCell ref="AM121:AM122"/>
    <mergeCell ref="AN121:AN122"/>
    <mergeCell ref="AO121:AO122"/>
    <mergeCell ref="AA121:AA122"/>
    <mergeCell ref="AB121:AC122"/>
    <mergeCell ref="AD121:AD122"/>
    <mergeCell ref="AE121:AE122"/>
    <mergeCell ref="AF121:AG122"/>
    <mergeCell ref="AH121:AH122"/>
    <mergeCell ref="S121:S122"/>
    <mergeCell ref="T121:U122"/>
    <mergeCell ref="V121:V122"/>
    <mergeCell ref="W121:W122"/>
    <mergeCell ref="X121:Y122"/>
    <mergeCell ref="Z121:Z122"/>
    <mergeCell ref="K121:K122"/>
    <mergeCell ref="L121:M122"/>
    <mergeCell ref="N121:N122"/>
    <mergeCell ref="O121:O122"/>
    <mergeCell ref="P121:Q122"/>
    <mergeCell ref="R121:R122"/>
    <mergeCell ref="AP119:AP120"/>
    <mergeCell ref="AQ119:AQ120"/>
    <mergeCell ref="AR119:AR120"/>
    <mergeCell ref="B121:B122"/>
    <mergeCell ref="C121:C122"/>
    <mergeCell ref="D121:E122"/>
    <mergeCell ref="F121:F122"/>
    <mergeCell ref="G121:G122"/>
    <mergeCell ref="H121:I122"/>
    <mergeCell ref="J121:J122"/>
    <mergeCell ref="AI119:AI120"/>
    <mergeCell ref="AJ119:AK120"/>
    <mergeCell ref="AL119:AL120"/>
    <mergeCell ref="AM119:AM120"/>
    <mergeCell ref="AN119:AN120"/>
    <mergeCell ref="AO119:AO120"/>
    <mergeCell ref="AA119:AA120"/>
    <mergeCell ref="AB119:AC120"/>
    <mergeCell ref="AD119:AD120"/>
    <mergeCell ref="AE119:AE120"/>
    <mergeCell ref="AF119:AG120"/>
    <mergeCell ref="AH119:AH120"/>
    <mergeCell ref="S119:S120"/>
    <mergeCell ref="T119:U120"/>
    <mergeCell ref="V119:V120"/>
    <mergeCell ref="W119:W120"/>
    <mergeCell ref="X119:Y120"/>
    <mergeCell ref="Z119:Z120"/>
    <mergeCell ref="K119:K120"/>
    <mergeCell ref="L119:M120"/>
    <mergeCell ref="N119:N120"/>
    <mergeCell ref="O119:O120"/>
    <mergeCell ref="P119:Q120"/>
    <mergeCell ref="R119:R120"/>
    <mergeCell ref="AP117:AP118"/>
    <mergeCell ref="AQ117:AQ118"/>
    <mergeCell ref="AR117:AR118"/>
    <mergeCell ref="B119:B120"/>
    <mergeCell ref="C119:C120"/>
    <mergeCell ref="D119:E120"/>
    <mergeCell ref="F119:F120"/>
    <mergeCell ref="G119:G120"/>
    <mergeCell ref="H119:I120"/>
    <mergeCell ref="J119:J120"/>
    <mergeCell ref="AI117:AI118"/>
    <mergeCell ref="AJ117:AK118"/>
    <mergeCell ref="AL117:AL118"/>
    <mergeCell ref="AM117:AM118"/>
    <mergeCell ref="AN117:AN118"/>
    <mergeCell ref="AO117:AO118"/>
    <mergeCell ref="AA117:AA118"/>
    <mergeCell ref="AB117:AC118"/>
    <mergeCell ref="AD117:AD118"/>
    <mergeCell ref="AE117:AE118"/>
    <mergeCell ref="AF117:AG118"/>
    <mergeCell ref="AH117:AH118"/>
    <mergeCell ref="S117:S118"/>
    <mergeCell ref="T117:U118"/>
    <mergeCell ref="V117:V118"/>
    <mergeCell ref="W117:W118"/>
    <mergeCell ref="X117:Y118"/>
    <mergeCell ref="Z117:Z118"/>
    <mergeCell ref="K117:K118"/>
    <mergeCell ref="L117:M118"/>
    <mergeCell ref="N117:N118"/>
    <mergeCell ref="O117:O118"/>
    <mergeCell ref="P117:Q118"/>
    <mergeCell ref="R117:R118"/>
    <mergeCell ref="AP115:AP116"/>
    <mergeCell ref="AQ115:AQ116"/>
    <mergeCell ref="AR115:AR116"/>
    <mergeCell ref="B117:B118"/>
    <mergeCell ref="C117:C118"/>
    <mergeCell ref="D117:E118"/>
    <mergeCell ref="F117:F118"/>
    <mergeCell ref="G117:G118"/>
    <mergeCell ref="H117:I118"/>
    <mergeCell ref="J117:J118"/>
    <mergeCell ref="AI115:AI116"/>
    <mergeCell ref="AJ115:AK116"/>
    <mergeCell ref="AL115:AL116"/>
    <mergeCell ref="AM115:AM116"/>
    <mergeCell ref="AN115:AN116"/>
    <mergeCell ref="AO115:AO116"/>
    <mergeCell ref="AA115:AA116"/>
    <mergeCell ref="AB115:AC116"/>
    <mergeCell ref="AD115:AD116"/>
    <mergeCell ref="AE115:AE116"/>
    <mergeCell ref="AF115:AG116"/>
    <mergeCell ref="AH115:AH116"/>
    <mergeCell ref="S115:S116"/>
    <mergeCell ref="T115:U116"/>
    <mergeCell ref="V115:V116"/>
    <mergeCell ref="W115:W116"/>
    <mergeCell ref="X115:Y116"/>
    <mergeCell ref="Z115:Z116"/>
    <mergeCell ref="K115:K116"/>
    <mergeCell ref="L115:M116"/>
    <mergeCell ref="N115:N116"/>
    <mergeCell ref="O115:O116"/>
    <mergeCell ref="P115:Q116"/>
    <mergeCell ref="R115:R116"/>
    <mergeCell ref="AP113:AP114"/>
    <mergeCell ref="AQ113:AQ114"/>
    <mergeCell ref="AR113:AR114"/>
    <mergeCell ref="B115:B116"/>
    <mergeCell ref="C115:C116"/>
    <mergeCell ref="D115:E116"/>
    <mergeCell ref="F115:F116"/>
    <mergeCell ref="G115:G116"/>
    <mergeCell ref="H115:I116"/>
    <mergeCell ref="J115:J116"/>
    <mergeCell ref="AI113:AI114"/>
    <mergeCell ref="AJ113:AK114"/>
    <mergeCell ref="AL113:AL114"/>
    <mergeCell ref="AM113:AM114"/>
    <mergeCell ref="AN113:AN114"/>
    <mergeCell ref="AO113:AO114"/>
    <mergeCell ref="AA113:AA114"/>
    <mergeCell ref="AB113:AC114"/>
    <mergeCell ref="AD113:AD114"/>
    <mergeCell ref="AE113:AE114"/>
    <mergeCell ref="AF113:AG114"/>
    <mergeCell ref="AH113:AH114"/>
    <mergeCell ref="S113:S114"/>
    <mergeCell ref="T113:U114"/>
    <mergeCell ref="V113:V114"/>
    <mergeCell ref="W113:W114"/>
    <mergeCell ref="X113:Y114"/>
    <mergeCell ref="Z113:Z114"/>
    <mergeCell ref="K113:K114"/>
    <mergeCell ref="L113:M114"/>
    <mergeCell ref="N113:N114"/>
    <mergeCell ref="O113:O114"/>
    <mergeCell ref="P113:Q114"/>
    <mergeCell ref="R113:R114"/>
    <mergeCell ref="AP111:AP112"/>
    <mergeCell ref="AQ111:AQ112"/>
    <mergeCell ref="AR111:AR112"/>
    <mergeCell ref="B113:B114"/>
    <mergeCell ref="C113:C114"/>
    <mergeCell ref="D113:E114"/>
    <mergeCell ref="F113:F114"/>
    <mergeCell ref="G113:G114"/>
    <mergeCell ref="H113:I114"/>
    <mergeCell ref="J113:J114"/>
    <mergeCell ref="AI111:AI112"/>
    <mergeCell ref="AJ111:AK112"/>
    <mergeCell ref="AL111:AL112"/>
    <mergeCell ref="AM111:AM112"/>
    <mergeCell ref="AN111:AN112"/>
    <mergeCell ref="AO111:AO112"/>
    <mergeCell ref="AA111:AA112"/>
    <mergeCell ref="AB111:AC112"/>
    <mergeCell ref="AD111:AD112"/>
    <mergeCell ref="AE111:AE112"/>
    <mergeCell ref="AF111:AG112"/>
    <mergeCell ref="AH111:AH112"/>
    <mergeCell ref="S111:S112"/>
    <mergeCell ref="T111:U112"/>
    <mergeCell ref="V111:V112"/>
    <mergeCell ref="W111:W112"/>
    <mergeCell ref="X111:Y112"/>
    <mergeCell ref="Z111:Z112"/>
    <mergeCell ref="K111:K112"/>
    <mergeCell ref="L111:M112"/>
    <mergeCell ref="N111:N112"/>
    <mergeCell ref="O111:O112"/>
    <mergeCell ref="P111:Q112"/>
    <mergeCell ref="R111:R112"/>
    <mergeCell ref="AP109:AP110"/>
    <mergeCell ref="AQ109:AQ110"/>
    <mergeCell ref="AR109:AR110"/>
    <mergeCell ref="B111:B112"/>
    <mergeCell ref="C111:C112"/>
    <mergeCell ref="D111:E112"/>
    <mergeCell ref="F111:F112"/>
    <mergeCell ref="G111:G112"/>
    <mergeCell ref="H111:I112"/>
    <mergeCell ref="J111:J112"/>
    <mergeCell ref="AI109:AI110"/>
    <mergeCell ref="AJ109:AK110"/>
    <mergeCell ref="AL109:AL110"/>
    <mergeCell ref="AM109:AM110"/>
    <mergeCell ref="AN109:AN110"/>
    <mergeCell ref="AO109:AO110"/>
    <mergeCell ref="AA109:AA110"/>
    <mergeCell ref="AB109:AC110"/>
    <mergeCell ref="AD109:AD110"/>
    <mergeCell ref="AE109:AE110"/>
    <mergeCell ref="AF109:AG110"/>
    <mergeCell ref="AH109:AH110"/>
    <mergeCell ref="S109:S110"/>
    <mergeCell ref="T109:U110"/>
    <mergeCell ref="V109:V110"/>
    <mergeCell ref="W109:W110"/>
    <mergeCell ref="X109:Y110"/>
    <mergeCell ref="Z109:Z110"/>
    <mergeCell ref="K109:K110"/>
    <mergeCell ref="L109:M110"/>
    <mergeCell ref="N109:N110"/>
    <mergeCell ref="O109:O110"/>
    <mergeCell ref="P109:Q110"/>
    <mergeCell ref="R109:R110"/>
    <mergeCell ref="AP107:AP108"/>
    <mergeCell ref="AQ107:AQ108"/>
    <mergeCell ref="AR107:AR108"/>
    <mergeCell ref="B109:B110"/>
    <mergeCell ref="C109:C110"/>
    <mergeCell ref="D109:E110"/>
    <mergeCell ref="F109:F110"/>
    <mergeCell ref="G109:G110"/>
    <mergeCell ref="H109:I110"/>
    <mergeCell ref="J109:J110"/>
    <mergeCell ref="AJ107:AJ108"/>
    <mergeCell ref="AK107:AK108"/>
    <mergeCell ref="AL107:AL108"/>
    <mergeCell ref="AM107:AM108"/>
    <mergeCell ref="AN107:AN108"/>
    <mergeCell ref="AO107:AO108"/>
    <mergeCell ref="AD107:AD108"/>
    <mergeCell ref="AE107:AE108"/>
    <mergeCell ref="AF107:AF108"/>
    <mergeCell ref="AG107:AG108"/>
    <mergeCell ref="AH107:AH108"/>
    <mergeCell ref="AI107:AI108"/>
    <mergeCell ref="X107:X108"/>
    <mergeCell ref="Y107:Y108"/>
    <mergeCell ref="Z107:Z108"/>
    <mergeCell ref="AA107:AA108"/>
    <mergeCell ref="AB107:AB108"/>
    <mergeCell ref="AC107:AC108"/>
    <mergeCell ref="R107:R108"/>
    <mergeCell ref="S107:S108"/>
    <mergeCell ref="T107:T108"/>
    <mergeCell ref="U107:U108"/>
    <mergeCell ref="V107:V108"/>
    <mergeCell ref="W107:W108"/>
    <mergeCell ref="L107:L108"/>
    <mergeCell ref="M107:M108"/>
    <mergeCell ref="N107:N108"/>
    <mergeCell ref="O107:O108"/>
    <mergeCell ref="P107:P108"/>
    <mergeCell ref="Q107:Q108"/>
    <mergeCell ref="AQ105:AQ106"/>
    <mergeCell ref="B107:B108"/>
    <mergeCell ref="C107:C108"/>
    <mergeCell ref="D107:E108"/>
    <mergeCell ref="F107:F108"/>
    <mergeCell ref="G107:G108"/>
    <mergeCell ref="H107:H108"/>
    <mergeCell ref="I107:I108"/>
    <mergeCell ref="J107:J108"/>
    <mergeCell ref="K107:K108"/>
    <mergeCell ref="AA105:AA106"/>
    <mergeCell ref="AB105:AD105"/>
    <mergeCell ref="AB106:AD106"/>
    <mergeCell ref="AE105:AE106"/>
    <mergeCell ref="AF105:AH106"/>
    <mergeCell ref="AI105:AI106"/>
    <mergeCell ref="P105:R106"/>
    <mergeCell ref="S105:S106"/>
    <mergeCell ref="T105:V105"/>
    <mergeCell ref="T106:V106"/>
    <mergeCell ref="W105:W106"/>
    <mergeCell ref="X105:Z106"/>
    <mergeCell ref="AQ102:AQ104"/>
    <mergeCell ref="B105:B106"/>
    <mergeCell ref="C105:C106"/>
    <mergeCell ref="D105:F106"/>
    <mergeCell ref="G105:G106"/>
    <mergeCell ref="H105:J106"/>
    <mergeCell ref="K105:K106"/>
    <mergeCell ref="L105:N105"/>
    <mergeCell ref="L106:N106"/>
    <mergeCell ref="O105:O106"/>
    <mergeCell ref="AJ105:AL105"/>
    <mergeCell ref="AJ106:AL106"/>
    <mergeCell ref="AM102:AM104"/>
    <mergeCell ref="AN102:AN104"/>
    <mergeCell ref="AO102:AO104"/>
    <mergeCell ref="AP102:AP104"/>
    <mergeCell ref="AM105:AM106"/>
    <mergeCell ref="AO105:AO106"/>
    <mergeCell ref="AE102:AE104"/>
    <mergeCell ref="AF102:AH104"/>
    <mergeCell ref="AI102:AI104"/>
    <mergeCell ref="AJ102:AL102"/>
    <mergeCell ref="AJ103:AL103"/>
    <mergeCell ref="AJ104:AL104"/>
    <mergeCell ref="O102:O104"/>
    <mergeCell ref="P102:V102"/>
    <mergeCell ref="P103:V103"/>
    <mergeCell ref="P104:V104"/>
    <mergeCell ref="W102:W104"/>
    <mergeCell ref="X102:AD102"/>
    <mergeCell ref="X103:AD103"/>
    <mergeCell ref="X104:AD104"/>
    <mergeCell ref="AF93:AF94"/>
    <mergeCell ref="AG93:AG94"/>
    <mergeCell ref="AH93:AH94"/>
    <mergeCell ref="AI93:AI94"/>
    <mergeCell ref="B100:AR100"/>
    <mergeCell ref="B102:B104"/>
    <mergeCell ref="C102:C104"/>
    <mergeCell ref="D102:F104"/>
    <mergeCell ref="G102:G104"/>
    <mergeCell ref="H102:N104"/>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AF91:AF92"/>
    <mergeCell ref="AG91:AG92"/>
    <mergeCell ref="AH91:AH92"/>
    <mergeCell ref="AI91:AI92"/>
    <mergeCell ref="B93:B94"/>
    <mergeCell ref="C93:C94"/>
    <mergeCell ref="D93:D94"/>
    <mergeCell ref="E93:E94"/>
    <mergeCell ref="F93:F94"/>
    <mergeCell ref="G93:G94"/>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AF89:AF90"/>
    <mergeCell ref="AG89:AG90"/>
    <mergeCell ref="AH89:AH90"/>
    <mergeCell ref="AI89:AI90"/>
    <mergeCell ref="B91:B92"/>
    <mergeCell ref="C91:C92"/>
    <mergeCell ref="D91:D92"/>
    <mergeCell ref="E91:E92"/>
    <mergeCell ref="F91:F92"/>
    <mergeCell ref="G91:G92"/>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AF87:AF88"/>
    <mergeCell ref="AG87:AG88"/>
    <mergeCell ref="AH87:AH88"/>
    <mergeCell ref="AI87:AI88"/>
    <mergeCell ref="B89:B90"/>
    <mergeCell ref="C89:C90"/>
    <mergeCell ref="D89:D90"/>
    <mergeCell ref="E89:E90"/>
    <mergeCell ref="F89:F90"/>
    <mergeCell ref="G89:G90"/>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AF85:AF86"/>
    <mergeCell ref="AG85:AG86"/>
    <mergeCell ref="AH85:AH86"/>
    <mergeCell ref="AI85:AI86"/>
    <mergeCell ref="B87:B88"/>
    <mergeCell ref="C87:C88"/>
    <mergeCell ref="D87:D88"/>
    <mergeCell ref="E87:E88"/>
    <mergeCell ref="F87:F88"/>
    <mergeCell ref="G87:G88"/>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AF83:AF84"/>
    <mergeCell ref="AG83:AG84"/>
    <mergeCell ref="AH83:AH84"/>
    <mergeCell ref="AI83:AI84"/>
    <mergeCell ref="B85:B86"/>
    <mergeCell ref="C85:C86"/>
    <mergeCell ref="D85:D86"/>
    <mergeCell ref="E85:E86"/>
    <mergeCell ref="F85:F86"/>
    <mergeCell ref="G85:G86"/>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AF81:AF82"/>
    <mergeCell ref="AG81:AG82"/>
    <mergeCell ref="AH81:AH82"/>
    <mergeCell ref="AI81:AI82"/>
    <mergeCell ref="B83:B84"/>
    <mergeCell ref="C83:C84"/>
    <mergeCell ref="D83:D84"/>
    <mergeCell ref="E83:E84"/>
    <mergeCell ref="F83:F84"/>
    <mergeCell ref="G83:G84"/>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AF79:AF80"/>
    <mergeCell ref="AG79:AG80"/>
    <mergeCell ref="AH79:AH80"/>
    <mergeCell ref="AI79:AI80"/>
    <mergeCell ref="B81:B82"/>
    <mergeCell ref="C81:C82"/>
    <mergeCell ref="D81:D82"/>
    <mergeCell ref="E81:E82"/>
    <mergeCell ref="F81:F82"/>
    <mergeCell ref="G81:G82"/>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AF77:AF78"/>
    <mergeCell ref="AG77:AG78"/>
    <mergeCell ref="AH77:AH78"/>
    <mergeCell ref="AI77:AI78"/>
    <mergeCell ref="B79:B80"/>
    <mergeCell ref="C79:C80"/>
    <mergeCell ref="D79:D80"/>
    <mergeCell ref="E79:E80"/>
    <mergeCell ref="F79:F80"/>
    <mergeCell ref="G79:G80"/>
    <mergeCell ref="Z77:Z78"/>
    <mergeCell ref="AA77:AA78"/>
    <mergeCell ref="AB77:AB78"/>
    <mergeCell ref="AC77:AC78"/>
    <mergeCell ref="AD77:AD78"/>
    <mergeCell ref="AE77:AE7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AF75:AF76"/>
    <mergeCell ref="AG75:AG76"/>
    <mergeCell ref="AH75:AH76"/>
    <mergeCell ref="AI75:AI76"/>
    <mergeCell ref="B77:B78"/>
    <mergeCell ref="C77:C78"/>
    <mergeCell ref="D77:D78"/>
    <mergeCell ref="E77:E78"/>
    <mergeCell ref="F77:F78"/>
    <mergeCell ref="G77:G78"/>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AF73:AF74"/>
    <mergeCell ref="AG73:AG74"/>
    <mergeCell ref="AH73:AH74"/>
    <mergeCell ref="AI73:AI74"/>
    <mergeCell ref="B75:B76"/>
    <mergeCell ref="C75:C76"/>
    <mergeCell ref="D75:D76"/>
    <mergeCell ref="E75:E76"/>
    <mergeCell ref="F75:F76"/>
    <mergeCell ref="G75:G76"/>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AF71:AF72"/>
    <mergeCell ref="AG71:AG72"/>
    <mergeCell ref="AH71:AH72"/>
    <mergeCell ref="AI71:AI72"/>
    <mergeCell ref="B73:B74"/>
    <mergeCell ref="C73:C74"/>
    <mergeCell ref="D73:D74"/>
    <mergeCell ref="E73:E74"/>
    <mergeCell ref="F73:F74"/>
    <mergeCell ref="G73:G74"/>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AF69:AF70"/>
    <mergeCell ref="AG69:AG70"/>
    <mergeCell ref="AH69:AH70"/>
    <mergeCell ref="AI69:AI70"/>
    <mergeCell ref="B71:B72"/>
    <mergeCell ref="C71:C72"/>
    <mergeCell ref="D71:D72"/>
    <mergeCell ref="E71:E72"/>
    <mergeCell ref="F71:F72"/>
    <mergeCell ref="G71:G72"/>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AF67:AF68"/>
    <mergeCell ref="AG67:AG68"/>
    <mergeCell ref="AH67:AH68"/>
    <mergeCell ref="AI67:AI68"/>
    <mergeCell ref="B69:B70"/>
    <mergeCell ref="C69:C70"/>
    <mergeCell ref="D69:D70"/>
    <mergeCell ref="E69:E70"/>
    <mergeCell ref="F69:F70"/>
    <mergeCell ref="G69:G70"/>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AF65:AF66"/>
    <mergeCell ref="AG65:AG66"/>
    <mergeCell ref="AH65:AH66"/>
    <mergeCell ref="AI65:AI66"/>
    <mergeCell ref="B67:B68"/>
    <mergeCell ref="C67:C68"/>
    <mergeCell ref="D67:D68"/>
    <mergeCell ref="E67:E68"/>
    <mergeCell ref="F67:F68"/>
    <mergeCell ref="G67:G68"/>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AF63:AF64"/>
    <mergeCell ref="AG63:AG64"/>
    <mergeCell ref="AH63:AH64"/>
    <mergeCell ref="AI63:AI64"/>
    <mergeCell ref="B65:B66"/>
    <mergeCell ref="C65:C66"/>
    <mergeCell ref="D65:D66"/>
    <mergeCell ref="E65:E66"/>
    <mergeCell ref="F65:F66"/>
    <mergeCell ref="G65:G66"/>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W61"/>
    <mergeCell ref="V62:W62"/>
    <mergeCell ref="X61:X62"/>
    <mergeCell ref="J61:K61"/>
    <mergeCell ref="J62:K62"/>
    <mergeCell ref="L61:L62"/>
    <mergeCell ref="M61:N62"/>
    <mergeCell ref="O61:O62"/>
    <mergeCell ref="P61:Q61"/>
    <mergeCell ref="P62:Q62"/>
    <mergeCell ref="B61:B62"/>
    <mergeCell ref="C61:C62"/>
    <mergeCell ref="D61:E62"/>
    <mergeCell ref="F61:F62"/>
    <mergeCell ref="G61:H62"/>
    <mergeCell ref="I61:I62"/>
    <mergeCell ref="AB62:AC62"/>
    <mergeCell ref="AD58:AD60"/>
    <mergeCell ref="AE58:AE60"/>
    <mergeCell ref="AF58:AF60"/>
    <mergeCell ref="AG58:AG60"/>
    <mergeCell ref="AH58:AH60"/>
    <mergeCell ref="AD61:AD62"/>
    <mergeCell ref="AF61:AF62"/>
    <mergeCell ref="AH61:AH62"/>
    <mergeCell ref="Y58:Z60"/>
    <mergeCell ref="AA58:AA60"/>
    <mergeCell ref="AB58:AC58"/>
    <mergeCell ref="AB59:AC59"/>
    <mergeCell ref="AB60:AC60"/>
    <mergeCell ref="AB61:AC61"/>
    <mergeCell ref="Y61:Z62"/>
    <mergeCell ref="AA61:AA62"/>
    <mergeCell ref="M60:Q60"/>
    <mergeCell ref="R58:R60"/>
    <mergeCell ref="S58:W58"/>
    <mergeCell ref="S59:W59"/>
    <mergeCell ref="S60:W60"/>
    <mergeCell ref="X58:X60"/>
    <mergeCell ref="AR49:AR50"/>
    <mergeCell ref="B56:AI56"/>
    <mergeCell ref="B58:B60"/>
    <mergeCell ref="C58:C60"/>
    <mergeCell ref="D58:E60"/>
    <mergeCell ref="F58:F60"/>
    <mergeCell ref="G58:K60"/>
    <mergeCell ref="L58:L60"/>
    <mergeCell ref="M58:Q58"/>
    <mergeCell ref="M59:Q59"/>
    <mergeCell ref="AL49:AL50"/>
    <mergeCell ref="AM49:AM50"/>
    <mergeCell ref="AN49:AN50"/>
    <mergeCell ref="AO49:AO50"/>
    <mergeCell ref="AP49:AP50"/>
    <mergeCell ref="AQ49:AQ50"/>
    <mergeCell ref="AD49:AD50"/>
    <mergeCell ref="AE49:AE50"/>
    <mergeCell ref="AF49:AG50"/>
    <mergeCell ref="AH49:AH50"/>
    <mergeCell ref="AI49:AI50"/>
    <mergeCell ref="AJ49:AK50"/>
    <mergeCell ref="V49:V50"/>
    <mergeCell ref="W49:W50"/>
    <mergeCell ref="X49:Y50"/>
    <mergeCell ref="Z49:Z50"/>
    <mergeCell ref="AA49:AA50"/>
    <mergeCell ref="AB49:AC50"/>
    <mergeCell ref="N49:N50"/>
    <mergeCell ref="O49:O50"/>
    <mergeCell ref="P49:Q50"/>
    <mergeCell ref="R49:R50"/>
    <mergeCell ref="S49:S50"/>
    <mergeCell ref="T49:U50"/>
    <mergeCell ref="AR47:AR48"/>
    <mergeCell ref="B49:B50"/>
    <mergeCell ref="C49:C50"/>
    <mergeCell ref="D49:E50"/>
    <mergeCell ref="F49:F50"/>
    <mergeCell ref="G49:G50"/>
    <mergeCell ref="H49:I50"/>
    <mergeCell ref="J49:J50"/>
    <mergeCell ref="K49:K50"/>
    <mergeCell ref="L49:M50"/>
    <mergeCell ref="AL47:AL48"/>
    <mergeCell ref="AM47:AM48"/>
    <mergeCell ref="AN47:AN48"/>
    <mergeCell ref="AO47:AO48"/>
    <mergeCell ref="AP47:AP48"/>
    <mergeCell ref="AQ47:AQ48"/>
    <mergeCell ref="AD47:AD48"/>
    <mergeCell ref="AE47:AE48"/>
    <mergeCell ref="AF47:AG48"/>
    <mergeCell ref="AH47:AH48"/>
    <mergeCell ref="AI47:AI48"/>
    <mergeCell ref="AJ47:AK48"/>
    <mergeCell ref="V47:V48"/>
    <mergeCell ref="W47:W48"/>
    <mergeCell ref="X47:Y48"/>
    <mergeCell ref="Z47:Z48"/>
    <mergeCell ref="AA47:AA48"/>
    <mergeCell ref="AB47:AC48"/>
    <mergeCell ref="N47:N48"/>
    <mergeCell ref="O47:O48"/>
    <mergeCell ref="P47:Q48"/>
    <mergeCell ref="R47:R48"/>
    <mergeCell ref="S47:S48"/>
    <mergeCell ref="T47:U48"/>
    <mergeCell ref="AR45:AR46"/>
    <mergeCell ref="B47:B48"/>
    <mergeCell ref="C47:C48"/>
    <mergeCell ref="D47:E48"/>
    <mergeCell ref="F47:F48"/>
    <mergeCell ref="G47:G48"/>
    <mergeCell ref="H47:I48"/>
    <mergeCell ref="J47:J48"/>
    <mergeCell ref="K47:K48"/>
    <mergeCell ref="L47:M48"/>
    <mergeCell ref="AL45:AL46"/>
    <mergeCell ref="AM45:AM46"/>
    <mergeCell ref="AN45:AN46"/>
    <mergeCell ref="AO45:AO46"/>
    <mergeCell ref="AP45:AP46"/>
    <mergeCell ref="AQ45:AQ46"/>
    <mergeCell ref="AD45:AD46"/>
    <mergeCell ref="AE45:AE46"/>
    <mergeCell ref="AF45:AG46"/>
    <mergeCell ref="AH45:AH46"/>
    <mergeCell ref="AI45:AI46"/>
    <mergeCell ref="AJ45:AK46"/>
    <mergeCell ref="V45:V46"/>
    <mergeCell ref="W45:W46"/>
    <mergeCell ref="X45:Y46"/>
    <mergeCell ref="Z45:Z46"/>
    <mergeCell ref="AA45:AA46"/>
    <mergeCell ref="AB45:AC46"/>
    <mergeCell ref="N45:N46"/>
    <mergeCell ref="O45:O46"/>
    <mergeCell ref="P45:Q46"/>
    <mergeCell ref="R45:R46"/>
    <mergeCell ref="S45:S46"/>
    <mergeCell ref="T45:U46"/>
    <mergeCell ref="AR43:AR44"/>
    <mergeCell ref="B45:B46"/>
    <mergeCell ref="C45:C46"/>
    <mergeCell ref="D45:E46"/>
    <mergeCell ref="F45:F46"/>
    <mergeCell ref="G45:G46"/>
    <mergeCell ref="H45:I46"/>
    <mergeCell ref="J45:J46"/>
    <mergeCell ref="K45:K46"/>
    <mergeCell ref="L45:M46"/>
    <mergeCell ref="AL43:AL44"/>
    <mergeCell ref="AM43:AM44"/>
    <mergeCell ref="AN43:AN44"/>
    <mergeCell ref="AO43:AO44"/>
    <mergeCell ref="AP43:AP44"/>
    <mergeCell ref="AQ43:AQ44"/>
    <mergeCell ref="AD43:AD44"/>
    <mergeCell ref="AE43:AE44"/>
    <mergeCell ref="AF43:AG44"/>
    <mergeCell ref="AH43:AH44"/>
    <mergeCell ref="AI43:AI44"/>
    <mergeCell ref="AJ43:AK44"/>
    <mergeCell ref="V43:V44"/>
    <mergeCell ref="W43:W44"/>
    <mergeCell ref="X43:Y44"/>
    <mergeCell ref="Z43:Z44"/>
    <mergeCell ref="AA43:AA44"/>
    <mergeCell ref="AB43:AC44"/>
    <mergeCell ref="N43:N44"/>
    <mergeCell ref="O43:O44"/>
    <mergeCell ref="P43:Q44"/>
    <mergeCell ref="R43:R44"/>
    <mergeCell ref="S43:S44"/>
    <mergeCell ref="T43:U44"/>
    <mergeCell ref="AR41:AR42"/>
    <mergeCell ref="B43:B44"/>
    <mergeCell ref="C43:C44"/>
    <mergeCell ref="D43:E44"/>
    <mergeCell ref="F43:F44"/>
    <mergeCell ref="G43:G44"/>
    <mergeCell ref="H43:I44"/>
    <mergeCell ref="J43:J44"/>
    <mergeCell ref="K43:K44"/>
    <mergeCell ref="L43:M44"/>
    <mergeCell ref="AL41:AL42"/>
    <mergeCell ref="AM41:AM42"/>
    <mergeCell ref="AN41:AN42"/>
    <mergeCell ref="AO41:AO42"/>
    <mergeCell ref="AP41:AP42"/>
    <mergeCell ref="AQ41:AQ42"/>
    <mergeCell ref="AD41:AD42"/>
    <mergeCell ref="AE41:AE42"/>
    <mergeCell ref="AF41:AG42"/>
    <mergeCell ref="AH41:AH42"/>
    <mergeCell ref="AI41:AI42"/>
    <mergeCell ref="AJ41:AK42"/>
    <mergeCell ref="V41:V42"/>
    <mergeCell ref="W41:W42"/>
    <mergeCell ref="X41:Y42"/>
    <mergeCell ref="Z41:Z42"/>
    <mergeCell ref="AA41:AA42"/>
    <mergeCell ref="AB41:AC42"/>
    <mergeCell ref="N41:N42"/>
    <mergeCell ref="O41:O42"/>
    <mergeCell ref="P41:Q42"/>
    <mergeCell ref="R41:R42"/>
    <mergeCell ref="S41:S42"/>
    <mergeCell ref="T41:U42"/>
    <mergeCell ref="AR39:AR40"/>
    <mergeCell ref="B41:B42"/>
    <mergeCell ref="C41:C42"/>
    <mergeCell ref="D41:E42"/>
    <mergeCell ref="F41:F42"/>
    <mergeCell ref="G41:G42"/>
    <mergeCell ref="H41:I42"/>
    <mergeCell ref="J41:J42"/>
    <mergeCell ref="K41:K42"/>
    <mergeCell ref="L41:M42"/>
    <mergeCell ref="AL39:AL40"/>
    <mergeCell ref="AM39:AM40"/>
    <mergeCell ref="AN39:AN40"/>
    <mergeCell ref="AO39:AO40"/>
    <mergeCell ref="AP39:AP40"/>
    <mergeCell ref="AQ39:AQ40"/>
    <mergeCell ref="AD39:AD40"/>
    <mergeCell ref="AE39:AE40"/>
    <mergeCell ref="AF39:AG40"/>
    <mergeCell ref="AH39:AH40"/>
    <mergeCell ref="AI39:AI40"/>
    <mergeCell ref="AJ39:AK40"/>
    <mergeCell ref="V39:V40"/>
    <mergeCell ref="W39:W40"/>
    <mergeCell ref="X39:Y40"/>
    <mergeCell ref="Z39:Z40"/>
    <mergeCell ref="AA39:AA40"/>
    <mergeCell ref="AB39:AC40"/>
    <mergeCell ref="N39:N40"/>
    <mergeCell ref="O39:O40"/>
    <mergeCell ref="P39:Q40"/>
    <mergeCell ref="R39:R40"/>
    <mergeCell ref="S39:S40"/>
    <mergeCell ref="T39:U40"/>
    <mergeCell ref="AR37:AR38"/>
    <mergeCell ref="B39:B40"/>
    <mergeCell ref="C39:C40"/>
    <mergeCell ref="D39:E40"/>
    <mergeCell ref="F39:F40"/>
    <mergeCell ref="G39:G40"/>
    <mergeCell ref="H39:I40"/>
    <mergeCell ref="J39:J40"/>
    <mergeCell ref="K39:K40"/>
    <mergeCell ref="L39:M40"/>
    <mergeCell ref="AL37:AL38"/>
    <mergeCell ref="AM37:AM38"/>
    <mergeCell ref="AN37:AN38"/>
    <mergeCell ref="AO37:AO38"/>
    <mergeCell ref="AP37:AP38"/>
    <mergeCell ref="AQ37:AQ38"/>
    <mergeCell ref="AD37:AD38"/>
    <mergeCell ref="AE37:AE38"/>
    <mergeCell ref="AF37:AG38"/>
    <mergeCell ref="AH37:AH38"/>
    <mergeCell ref="AI37:AI38"/>
    <mergeCell ref="AJ37:AK38"/>
    <mergeCell ref="V37:V38"/>
    <mergeCell ref="W37:W38"/>
    <mergeCell ref="X37:Y38"/>
    <mergeCell ref="Z37:Z38"/>
    <mergeCell ref="AA37:AA38"/>
    <mergeCell ref="AB37:AC38"/>
    <mergeCell ref="N37:N38"/>
    <mergeCell ref="O37:O38"/>
    <mergeCell ref="P37:Q38"/>
    <mergeCell ref="R37:R38"/>
    <mergeCell ref="S37:S38"/>
    <mergeCell ref="T37:U38"/>
    <mergeCell ref="AR35:AR36"/>
    <mergeCell ref="B37:B38"/>
    <mergeCell ref="C37:C38"/>
    <mergeCell ref="D37:E38"/>
    <mergeCell ref="F37:F38"/>
    <mergeCell ref="G37:G38"/>
    <mergeCell ref="H37:I38"/>
    <mergeCell ref="J37:J38"/>
    <mergeCell ref="K37:K38"/>
    <mergeCell ref="L37:M38"/>
    <mergeCell ref="AL35:AL36"/>
    <mergeCell ref="AM35:AM36"/>
    <mergeCell ref="AN35:AN36"/>
    <mergeCell ref="AO35:AO36"/>
    <mergeCell ref="AP35:AP36"/>
    <mergeCell ref="AQ35:AQ36"/>
    <mergeCell ref="AD35:AD36"/>
    <mergeCell ref="AE35:AE36"/>
    <mergeCell ref="AF35:AG36"/>
    <mergeCell ref="AH35:AH36"/>
    <mergeCell ref="AI35:AI36"/>
    <mergeCell ref="AJ35:AK36"/>
    <mergeCell ref="V35:V36"/>
    <mergeCell ref="W35:W36"/>
    <mergeCell ref="X35:Y36"/>
    <mergeCell ref="Z35:Z36"/>
    <mergeCell ref="AA35:AA36"/>
    <mergeCell ref="AB35:AC36"/>
    <mergeCell ref="N35:N36"/>
    <mergeCell ref="O35:O36"/>
    <mergeCell ref="P35:Q36"/>
    <mergeCell ref="R35:R36"/>
    <mergeCell ref="S35:S36"/>
    <mergeCell ref="T35:U36"/>
    <mergeCell ref="AR33:AR34"/>
    <mergeCell ref="B35:B36"/>
    <mergeCell ref="C35:C36"/>
    <mergeCell ref="D35:E36"/>
    <mergeCell ref="F35:F36"/>
    <mergeCell ref="G35:G36"/>
    <mergeCell ref="H35:I36"/>
    <mergeCell ref="J35:J36"/>
    <mergeCell ref="K35:K36"/>
    <mergeCell ref="L35:M36"/>
    <mergeCell ref="AL33:AL34"/>
    <mergeCell ref="AM33:AM34"/>
    <mergeCell ref="AN33:AN34"/>
    <mergeCell ref="AO33:AO34"/>
    <mergeCell ref="AP33:AP34"/>
    <mergeCell ref="AQ33:AQ34"/>
    <mergeCell ref="AD33:AD34"/>
    <mergeCell ref="AE33:AE34"/>
    <mergeCell ref="AF33:AG34"/>
    <mergeCell ref="AH33:AH34"/>
    <mergeCell ref="AI33:AI34"/>
    <mergeCell ref="AJ33:AK34"/>
    <mergeCell ref="V33:V34"/>
    <mergeCell ref="W33:W34"/>
    <mergeCell ref="X33:Y34"/>
    <mergeCell ref="Z33:Z34"/>
    <mergeCell ref="AA33:AA34"/>
    <mergeCell ref="AB33:AC34"/>
    <mergeCell ref="N33:N34"/>
    <mergeCell ref="O33:O34"/>
    <mergeCell ref="P33:Q34"/>
    <mergeCell ref="R33:R34"/>
    <mergeCell ref="S33:S34"/>
    <mergeCell ref="T33:U34"/>
    <mergeCell ref="AR31:AR32"/>
    <mergeCell ref="B33:B34"/>
    <mergeCell ref="C33:C34"/>
    <mergeCell ref="D33:E34"/>
    <mergeCell ref="F33:F34"/>
    <mergeCell ref="G33:G34"/>
    <mergeCell ref="H33:I34"/>
    <mergeCell ref="J33:J34"/>
    <mergeCell ref="K33:K34"/>
    <mergeCell ref="L33:M34"/>
    <mergeCell ref="AL31:AL32"/>
    <mergeCell ref="AM31:AM32"/>
    <mergeCell ref="AN31:AN32"/>
    <mergeCell ref="AO31:AO32"/>
    <mergeCell ref="AP31:AP32"/>
    <mergeCell ref="AQ31:AQ32"/>
    <mergeCell ref="AD31:AD32"/>
    <mergeCell ref="AE31:AE32"/>
    <mergeCell ref="AF31:AG32"/>
    <mergeCell ref="AH31:AH32"/>
    <mergeCell ref="AI31:AI32"/>
    <mergeCell ref="AJ31:AK32"/>
    <mergeCell ref="V31:V32"/>
    <mergeCell ref="W31:W32"/>
    <mergeCell ref="X31:Y32"/>
    <mergeCell ref="Z31:Z32"/>
    <mergeCell ref="AA31:AA32"/>
    <mergeCell ref="AB31:AC32"/>
    <mergeCell ref="N31:N32"/>
    <mergeCell ref="O31:O32"/>
    <mergeCell ref="P31:Q32"/>
    <mergeCell ref="R31:R32"/>
    <mergeCell ref="S31:S32"/>
    <mergeCell ref="T31:U32"/>
    <mergeCell ref="AR29:AR30"/>
    <mergeCell ref="B31:B32"/>
    <mergeCell ref="C31:C32"/>
    <mergeCell ref="D31:E32"/>
    <mergeCell ref="F31:F32"/>
    <mergeCell ref="G31:G32"/>
    <mergeCell ref="H31:I32"/>
    <mergeCell ref="J31:J32"/>
    <mergeCell ref="K31:K32"/>
    <mergeCell ref="L31:M32"/>
    <mergeCell ref="AL29:AL30"/>
    <mergeCell ref="AM29:AM30"/>
    <mergeCell ref="AN29:AN30"/>
    <mergeCell ref="AO29:AO30"/>
    <mergeCell ref="AP29:AP30"/>
    <mergeCell ref="AQ29:AQ30"/>
    <mergeCell ref="AD29:AD30"/>
    <mergeCell ref="AE29:AE30"/>
    <mergeCell ref="AF29:AG30"/>
    <mergeCell ref="AH29:AH30"/>
    <mergeCell ref="AI29:AI30"/>
    <mergeCell ref="AJ29:AK30"/>
    <mergeCell ref="V29:V30"/>
    <mergeCell ref="W29:W30"/>
    <mergeCell ref="X29:Y30"/>
    <mergeCell ref="Z29:Z30"/>
    <mergeCell ref="AA29:AA30"/>
    <mergeCell ref="AB29:AC30"/>
    <mergeCell ref="N29:N30"/>
    <mergeCell ref="O29:O30"/>
    <mergeCell ref="P29:Q30"/>
    <mergeCell ref="R29:R30"/>
    <mergeCell ref="S29:S30"/>
    <mergeCell ref="T29:U30"/>
    <mergeCell ref="AR27:AR28"/>
    <mergeCell ref="B29:B30"/>
    <mergeCell ref="C29:C30"/>
    <mergeCell ref="D29:E30"/>
    <mergeCell ref="F29:F30"/>
    <mergeCell ref="G29:G30"/>
    <mergeCell ref="H29:I30"/>
    <mergeCell ref="J29:J30"/>
    <mergeCell ref="K29:K30"/>
    <mergeCell ref="L29:M30"/>
    <mergeCell ref="AL27:AL28"/>
    <mergeCell ref="AM27:AM28"/>
    <mergeCell ref="AN27:AN28"/>
    <mergeCell ref="AO27:AO28"/>
    <mergeCell ref="AP27:AP28"/>
    <mergeCell ref="AQ27:AQ28"/>
    <mergeCell ref="AD27:AD28"/>
    <mergeCell ref="AE27:AE28"/>
    <mergeCell ref="AF27:AG28"/>
    <mergeCell ref="AH27:AH28"/>
    <mergeCell ref="AI27:AI28"/>
    <mergeCell ref="AJ27:AK28"/>
    <mergeCell ref="V27:V28"/>
    <mergeCell ref="W27:W28"/>
    <mergeCell ref="X27:Y28"/>
    <mergeCell ref="Z27:Z28"/>
    <mergeCell ref="AA27:AA28"/>
    <mergeCell ref="AB27:AC28"/>
    <mergeCell ref="N27:N28"/>
    <mergeCell ref="O27:O28"/>
    <mergeCell ref="P27:Q28"/>
    <mergeCell ref="R27:R28"/>
    <mergeCell ref="S27:S28"/>
    <mergeCell ref="T27:U28"/>
    <mergeCell ref="AR25:AR26"/>
    <mergeCell ref="B27:B28"/>
    <mergeCell ref="C27:C28"/>
    <mergeCell ref="D27:E28"/>
    <mergeCell ref="F27:F28"/>
    <mergeCell ref="G27:G28"/>
    <mergeCell ref="H27:I28"/>
    <mergeCell ref="J27:J28"/>
    <mergeCell ref="K27:K28"/>
    <mergeCell ref="L27:M28"/>
    <mergeCell ref="AL25:AL26"/>
    <mergeCell ref="AM25:AM26"/>
    <mergeCell ref="AN25:AN26"/>
    <mergeCell ref="AO25:AO26"/>
    <mergeCell ref="AP25:AP26"/>
    <mergeCell ref="AQ25:AQ26"/>
    <mergeCell ref="AD25:AD26"/>
    <mergeCell ref="AE25:AE26"/>
    <mergeCell ref="AF25:AG26"/>
    <mergeCell ref="AH25:AH26"/>
    <mergeCell ref="AI25:AI26"/>
    <mergeCell ref="AJ25:AK26"/>
    <mergeCell ref="V25:V26"/>
    <mergeCell ref="W25:W26"/>
    <mergeCell ref="X25:Y26"/>
    <mergeCell ref="Z25:Z26"/>
    <mergeCell ref="AA25:AA26"/>
    <mergeCell ref="AB25:AC26"/>
    <mergeCell ref="N25:N26"/>
    <mergeCell ref="O25:O26"/>
    <mergeCell ref="P25:Q26"/>
    <mergeCell ref="R25:R26"/>
    <mergeCell ref="S25:S26"/>
    <mergeCell ref="T25:U26"/>
    <mergeCell ref="AR23:AR24"/>
    <mergeCell ref="B25:B26"/>
    <mergeCell ref="C25:C26"/>
    <mergeCell ref="D25:E26"/>
    <mergeCell ref="F25:F26"/>
    <mergeCell ref="G25:G26"/>
    <mergeCell ref="H25:I26"/>
    <mergeCell ref="J25:J26"/>
    <mergeCell ref="K25:K26"/>
    <mergeCell ref="L25:M26"/>
    <mergeCell ref="AL23:AL24"/>
    <mergeCell ref="AM23:AM24"/>
    <mergeCell ref="AN23:AN24"/>
    <mergeCell ref="AO23:AO24"/>
    <mergeCell ref="AP23:AP24"/>
    <mergeCell ref="AQ23:AQ24"/>
    <mergeCell ref="AD23:AD24"/>
    <mergeCell ref="AE23:AE24"/>
    <mergeCell ref="AF23:AG24"/>
    <mergeCell ref="AH23:AH24"/>
    <mergeCell ref="AI23:AI24"/>
    <mergeCell ref="AJ23:AK24"/>
    <mergeCell ref="V23:V24"/>
    <mergeCell ref="W23:W24"/>
    <mergeCell ref="X23:Y24"/>
    <mergeCell ref="Z23:Z24"/>
    <mergeCell ref="AA23:AA24"/>
    <mergeCell ref="AB23:AC24"/>
    <mergeCell ref="N23:N24"/>
    <mergeCell ref="O23:O24"/>
    <mergeCell ref="P23:Q24"/>
    <mergeCell ref="R23:R24"/>
    <mergeCell ref="S23:S24"/>
    <mergeCell ref="T23:U24"/>
    <mergeCell ref="AR21:AR22"/>
    <mergeCell ref="B23:B24"/>
    <mergeCell ref="C23:C24"/>
    <mergeCell ref="D23:E24"/>
    <mergeCell ref="F23:F24"/>
    <mergeCell ref="G23:G24"/>
    <mergeCell ref="H23:I24"/>
    <mergeCell ref="J23:J24"/>
    <mergeCell ref="K23:K24"/>
    <mergeCell ref="L23:M24"/>
    <mergeCell ref="AL21:AL22"/>
    <mergeCell ref="AM21:AM22"/>
    <mergeCell ref="AN21:AN22"/>
    <mergeCell ref="AO21:AO22"/>
    <mergeCell ref="AP21:AP22"/>
    <mergeCell ref="AQ21:AQ22"/>
    <mergeCell ref="AD21:AD22"/>
    <mergeCell ref="AE21:AE22"/>
    <mergeCell ref="AF21:AG22"/>
    <mergeCell ref="AH21:AH22"/>
    <mergeCell ref="AI21:AI22"/>
    <mergeCell ref="AJ21:AK22"/>
    <mergeCell ref="V21:V22"/>
    <mergeCell ref="W21:W22"/>
    <mergeCell ref="X21:Y22"/>
    <mergeCell ref="Z21:Z22"/>
    <mergeCell ref="AA21:AA22"/>
    <mergeCell ref="AB21:AC22"/>
    <mergeCell ref="N21:N22"/>
    <mergeCell ref="O21:O22"/>
    <mergeCell ref="P21:Q22"/>
    <mergeCell ref="R21:R22"/>
    <mergeCell ref="S21:S22"/>
    <mergeCell ref="T21:U22"/>
    <mergeCell ref="AR19:AR20"/>
    <mergeCell ref="B21:B22"/>
    <mergeCell ref="C21:C22"/>
    <mergeCell ref="D21:E22"/>
    <mergeCell ref="F21:F22"/>
    <mergeCell ref="G21:G22"/>
    <mergeCell ref="H21:I22"/>
    <mergeCell ref="J21:J22"/>
    <mergeCell ref="K21:K22"/>
    <mergeCell ref="L21:M22"/>
    <mergeCell ref="AL19:AL20"/>
    <mergeCell ref="AM19:AM20"/>
    <mergeCell ref="AN19:AN20"/>
    <mergeCell ref="AO19:AO20"/>
    <mergeCell ref="AP19:AP20"/>
    <mergeCell ref="AQ19:AQ20"/>
    <mergeCell ref="AD19:AD20"/>
    <mergeCell ref="AE19:AE20"/>
    <mergeCell ref="AF19:AG20"/>
    <mergeCell ref="AH19:AH20"/>
    <mergeCell ref="AI19:AI20"/>
    <mergeCell ref="AJ19:AK20"/>
    <mergeCell ref="V19:V20"/>
    <mergeCell ref="W19:W20"/>
    <mergeCell ref="X19:Y20"/>
    <mergeCell ref="Z19:Z20"/>
    <mergeCell ref="AA19:AA20"/>
    <mergeCell ref="AB19:AC20"/>
    <mergeCell ref="N19:N20"/>
    <mergeCell ref="O19:O20"/>
    <mergeCell ref="P19:Q20"/>
    <mergeCell ref="R19:R20"/>
    <mergeCell ref="S19:S20"/>
    <mergeCell ref="T19:U20"/>
    <mergeCell ref="AR17:AR18"/>
    <mergeCell ref="B19:B20"/>
    <mergeCell ref="C19:C20"/>
    <mergeCell ref="D19:E20"/>
    <mergeCell ref="F19:F20"/>
    <mergeCell ref="G19:G20"/>
    <mergeCell ref="H19:I20"/>
    <mergeCell ref="J19:J20"/>
    <mergeCell ref="K19:K20"/>
    <mergeCell ref="L19:M20"/>
    <mergeCell ref="AL17:AL18"/>
    <mergeCell ref="AM17:AM18"/>
    <mergeCell ref="AN17:AN18"/>
    <mergeCell ref="AO17:AO18"/>
    <mergeCell ref="AP17:AP18"/>
    <mergeCell ref="AQ17:AQ18"/>
    <mergeCell ref="AF17:AF18"/>
    <mergeCell ref="AG17:AG18"/>
    <mergeCell ref="AH17:AH18"/>
    <mergeCell ref="AI17:AI18"/>
    <mergeCell ref="AJ17:AJ18"/>
    <mergeCell ref="AK17:AK18"/>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E15:AE16"/>
    <mergeCell ref="AF15:AH16"/>
    <mergeCell ref="AI15:AI16"/>
    <mergeCell ref="AM15:AM16"/>
    <mergeCell ref="AO15:AO16"/>
    <mergeCell ref="AQ15:AQ16"/>
    <mergeCell ref="T15:V15"/>
    <mergeCell ref="T16:V16"/>
    <mergeCell ref="W15:W16"/>
    <mergeCell ref="X15:Z16"/>
    <mergeCell ref="AA15:AA16"/>
    <mergeCell ref="AB15:AD15"/>
    <mergeCell ref="AB16:AD16"/>
    <mergeCell ref="K15:K16"/>
    <mergeCell ref="L15:N15"/>
    <mergeCell ref="L16:N16"/>
    <mergeCell ref="O15:O16"/>
    <mergeCell ref="P15:R16"/>
    <mergeCell ref="S15:S16"/>
    <mergeCell ref="AM12:AM14"/>
    <mergeCell ref="AN12:AN14"/>
    <mergeCell ref="AO12:AO14"/>
    <mergeCell ref="AP12:AP14"/>
    <mergeCell ref="AQ12:AQ14"/>
    <mergeCell ref="B15:B16"/>
    <mergeCell ref="C15:C16"/>
    <mergeCell ref="D15:F16"/>
    <mergeCell ref="G15:G16"/>
    <mergeCell ref="H15:J16"/>
    <mergeCell ref="AI12:AI14"/>
    <mergeCell ref="AJ12:AL12"/>
    <mergeCell ref="AJ13:AL13"/>
    <mergeCell ref="AJ14:AL14"/>
    <mergeCell ref="AJ15:AL15"/>
    <mergeCell ref="AJ16:AL16"/>
    <mergeCell ref="W12:W14"/>
    <mergeCell ref="X12:AD12"/>
    <mergeCell ref="X13:AD13"/>
    <mergeCell ref="X14:AD14"/>
    <mergeCell ref="AE12:AE14"/>
    <mergeCell ref="AF12:AH14"/>
    <mergeCell ref="B10:AR10"/>
    <mergeCell ref="B12:B14"/>
    <mergeCell ref="C12:C14"/>
    <mergeCell ref="D12:F14"/>
    <mergeCell ref="G12:G14"/>
    <mergeCell ref="H12:N14"/>
    <mergeCell ref="O12:O14"/>
    <mergeCell ref="P12:V12"/>
    <mergeCell ref="P13:V13"/>
    <mergeCell ref="P14:V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186</v>
      </c>
      <c r="B1" s="8" t="s">
        <v>1</v>
      </c>
      <c r="C1" s="8"/>
    </row>
    <row r="2" spans="1:3" ht="15" customHeight="1">
      <c r="A2" s="8"/>
      <c r="B2" s="8" t="s">
        <v>2</v>
      </c>
      <c r="C2" s="8"/>
    </row>
    <row r="3" spans="1:3" ht="15" customHeight="1">
      <c r="A3" s="3" t="s">
        <v>268</v>
      </c>
      <c r="B3" s="46" t="s">
        <v>6</v>
      </c>
      <c r="C3" s="46"/>
    </row>
    <row r="4" spans="1:3" ht="15" customHeight="1">
      <c r="A4" s="47" t="s">
        <v>1187</v>
      </c>
      <c r="B4" s="46" t="s">
        <v>6</v>
      </c>
      <c r="C4" s="46"/>
    </row>
    <row r="5" spans="1:3" ht="256.5" customHeight="1">
      <c r="A5" s="47"/>
      <c r="B5" s="55" t="s">
        <v>269</v>
      </c>
      <c r="C5" s="55"/>
    </row>
    <row r="6" spans="1:3" ht="15" customHeight="1">
      <c r="A6" s="47" t="s">
        <v>1188</v>
      </c>
      <c r="B6" s="46" t="s">
        <v>6</v>
      </c>
      <c r="C6" s="46"/>
    </row>
    <row r="7" spans="1:3" ht="128.25" customHeight="1">
      <c r="A7" s="47"/>
      <c r="B7" s="55" t="s">
        <v>270</v>
      </c>
      <c r="C7" s="55"/>
    </row>
    <row r="8" spans="1:3" ht="15" customHeight="1">
      <c r="A8" s="47" t="s">
        <v>306</v>
      </c>
      <c r="B8" s="46" t="s">
        <v>6</v>
      </c>
      <c r="C8" s="46"/>
    </row>
    <row r="9" spans="1:3" ht="85.5" customHeight="1">
      <c r="A9" s="47"/>
      <c r="B9" s="55" t="s">
        <v>271</v>
      </c>
      <c r="C9" s="55"/>
    </row>
    <row r="10" spans="1:3" ht="156.75" customHeight="1">
      <c r="A10" s="47"/>
      <c r="B10" s="49" t="s">
        <v>272</v>
      </c>
      <c r="C10" s="49"/>
    </row>
    <row r="11" spans="1:3">
      <c r="A11" s="47"/>
      <c r="B11" s="46"/>
      <c r="C11" s="46"/>
    </row>
    <row r="12" spans="1:3" ht="285" customHeight="1">
      <c r="A12" s="47"/>
      <c r="B12" s="49" t="s">
        <v>273</v>
      </c>
      <c r="C12" s="49"/>
    </row>
    <row r="13" spans="1:3" ht="99.75" customHeight="1">
      <c r="A13" s="47"/>
      <c r="B13" s="49" t="s">
        <v>274</v>
      </c>
      <c r="C13" s="49"/>
    </row>
    <row r="14" spans="1:3" ht="15" customHeight="1">
      <c r="A14" s="47" t="s">
        <v>1189</v>
      </c>
      <c r="B14" s="46" t="s">
        <v>6</v>
      </c>
      <c r="C14" s="46"/>
    </row>
    <row r="15" spans="1:3" ht="409.6" customHeight="1">
      <c r="A15" s="47"/>
      <c r="B15" s="55" t="s">
        <v>276</v>
      </c>
      <c r="C15" s="55"/>
    </row>
    <row r="16" spans="1:3" ht="15" customHeight="1">
      <c r="A16" s="47" t="s">
        <v>372</v>
      </c>
      <c r="B16" s="46" t="s">
        <v>6</v>
      </c>
      <c r="C16" s="46"/>
    </row>
    <row r="17" spans="1:3" ht="409.6" customHeight="1">
      <c r="A17" s="47"/>
      <c r="B17" s="55" t="s">
        <v>277</v>
      </c>
      <c r="C17" s="55"/>
    </row>
    <row r="18" spans="1:3">
      <c r="A18" s="47"/>
      <c r="B18" s="46"/>
      <c r="C18" s="46"/>
    </row>
    <row r="19" spans="1:3" ht="99.75" customHeight="1">
      <c r="A19" s="47"/>
      <c r="B19" s="49" t="s">
        <v>278</v>
      </c>
      <c r="C19" s="49"/>
    </row>
    <row r="20" spans="1:3">
      <c r="A20" s="47"/>
      <c r="B20" s="51"/>
      <c r="C20" s="51"/>
    </row>
    <row r="21" spans="1:3">
      <c r="A21" s="47"/>
      <c r="B21" s="12"/>
      <c r="C21" s="12"/>
    </row>
    <row r="22" spans="1:3" ht="71.25">
      <c r="A22" s="47"/>
      <c r="B22" s="53" t="s">
        <v>279</v>
      </c>
      <c r="C22" s="54" t="s">
        <v>280</v>
      </c>
    </row>
    <row r="23" spans="1:3">
      <c r="A23" s="47"/>
      <c r="B23" s="12"/>
      <c r="C23" s="12"/>
    </row>
    <row r="24" spans="1:3" ht="57">
      <c r="A24" s="47"/>
      <c r="B24" s="53" t="s">
        <v>279</v>
      </c>
      <c r="C24" s="54" t="s">
        <v>281</v>
      </c>
    </row>
    <row r="25" spans="1:3" ht="15" customHeight="1">
      <c r="A25" s="47" t="s">
        <v>1190</v>
      </c>
      <c r="B25" s="46" t="s">
        <v>6</v>
      </c>
      <c r="C25" s="46"/>
    </row>
    <row r="26" spans="1:3" ht="85.5" customHeight="1">
      <c r="A26" s="47"/>
      <c r="B26" s="55" t="s">
        <v>282</v>
      </c>
      <c r="C26" s="55"/>
    </row>
    <row r="27" spans="1:3">
      <c r="A27" s="47"/>
      <c r="B27" s="46"/>
      <c r="C27" s="46"/>
    </row>
    <row r="28" spans="1:3" ht="213.75" customHeight="1">
      <c r="A28" s="47"/>
      <c r="B28" s="49" t="s">
        <v>283</v>
      </c>
      <c r="C28" s="49"/>
    </row>
    <row r="29" spans="1:3" ht="15" customHeight="1">
      <c r="A29" s="47" t="s">
        <v>1191</v>
      </c>
      <c r="B29" s="46" t="s">
        <v>6</v>
      </c>
      <c r="C29" s="46"/>
    </row>
    <row r="30" spans="1:3" ht="57" customHeight="1">
      <c r="A30" s="47"/>
      <c r="B30" s="55" t="s">
        <v>284</v>
      </c>
      <c r="C30" s="55"/>
    </row>
    <row r="31" spans="1:3">
      <c r="A31" s="47"/>
      <c r="B31" s="46"/>
      <c r="C31" s="46"/>
    </row>
    <row r="32" spans="1:3" ht="71.25" customHeight="1">
      <c r="A32" s="47"/>
      <c r="B32" s="49" t="s">
        <v>285</v>
      </c>
      <c r="C32" s="49"/>
    </row>
    <row r="33" spans="1:3" ht="15" customHeight="1">
      <c r="A33" s="47" t="s">
        <v>1192</v>
      </c>
      <c r="B33" s="46" t="s">
        <v>6</v>
      </c>
      <c r="C33" s="46"/>
    </row>
    <row r="34" spans="1:3" ht="71.25" customHeight="1">
      <c r="A34" s="47"/>
      <c r="B34" s="55" t="s">
        <v>286</v>
      </c>
      <c r="C34" s="55"/>
    </row>
    <row r="35" spans="1:3" ht="15" customHeight="1">
      <c r="A35" s="47" t="s">
        <v>1193</v>
      </c>
      <c r="B35" s="46" t="s">
        <v>6</v>
      </c>
      <c r="C35" s="46"/>
    </row>
    <row r="36" spans="1:3" ht="85.5" customHeight="1">
      <c r="A36" s="47"/>
      <c r="B36" s="55" t="s">
        <v>287</v>
      </c>
      <c r="C36" s="55"/>
    </row>
    <row r="37" spans="1:3" ht="15" customHeight="1">
      <c r="A37" s="47" t="s">
        <v>1194</v>
      </c>
      <c r="B37" s="46" t="s">
        <v>6</v>
      </c>
      <c r="C37" s="46"/>
    </row>
    <row r="38" spans="1:3" ht="42.75" customHeight="1">
      <c r="A38" s="47"/>
      <c r="B38" s="55" t="s">
        <v>288</v>
      </c>
      <c r="C38" s="55"/>
    </row>
    <row r="39" spans="1:3" ht="15" customHeight="1">
      <c r="A39" s="47" t="s">
        <v>1195</v>
      </c>
      <c r="B39" s="46" t="s">
        <v>6</v>
      </c>
      <c r="C39" s="46"/>
    </row>
    <row r="40" spans="1:3" ht="299.25" customHeight="1">
      <c r="A40" s="47"/>
      <c r="B40" s="55" t="s">
        <v>289</v>
      </c>
      <c r="C40" s="55"/>
    </row>
    <row r="41" spans="1:3">
      <c r="A41" s="47"/>
      <c r="B41" s="46"/>
      <c r="C41" s="46"/>
    </row>
    <row r="42" spans="1:3" ht="285" customHeight="1">
      <c r="A42" s="47"/>
      <c r="B42" s="49" t="s">
        <v>290</v>
      </c>
      <c r="C42" s="49"/>
    </row>
    <row r="43" spans="1:3" ht="15" customHeight="1">
      <c r="A43" s="47" t="s">
        <v>1196</v>
      </c>
      <c r="B43" s="46" t="s">
        <v>6</v>
      </c>
      <c r="C43" s="46"/>
    </row>
    <row r="44" spans="1:3" ht="185.25" customHeight="1">
      <c r="A44" s="47"/>
      <c r="B44" s="55" t="s">
        <v>291</v>
      </c>
      <c r="C44" s="55"/>
    </row>
    <row r="45" spans="1:3" ht="15" customHeight="1">
      <c r="A45" s="47" t="s">
        <v>1197</v>
      </c>
      <c r="B45" s="46" t="s">
        <v>6</v>
      </c>
      <c r="C45" s="46"/>
    </row>
    <row r="46" spans="1:3" ht="228" customHeight="1">
      <c r="A46" s="47"/>
      <c r="B46" s="55" t="s">
        <v>292</v>
      </c>
      <c r="C46" s="55"/>
    </row>
    <row r="47" spans="1:3" ht="15" customHeight="1">
      <c r="A47" s="47" t="s">
        <v>1198</v>
      </c>
      <c r="B47" s="46" t="s">
        <v>6</v>
      </c>
      <c r="C47" s="46"/>
    </row>
    <row r="48" spans="1:3" ht="156.75" customHeight="1">
      <c r="A48" s="47"/>
      <c r="B48" s="55" t="s">
        <v>293</v>
      </c>
      <c r="C48" s="55"/>
    </row>
    <row r="49" spans="1:3">
      <c r="A49" s="47"/>
      <c r="B49" s="46"/>
      <c r="C49" s="46"/>
    </row>
    <row r="50" spans="1:3" ht="228" customHeight="1">
      <c r="A50" s="47"/>
      <c r="B50" s="49" t="s">
        <v>294</v>
      </c>
      <c r="C50" s="49"/>
    </row>
    <row r="51" spans="1:3">
      <c r="A51" s="47"/>
      <c r="B51" s="46"/>
      <c r="C51" s="46"/>
    </row>
    <row r="52" spans="1:3" ht="114" customHeight="1">
      <c r="A52" s="47"/>
      <c r="B52" s="49" t="s">
        <v>295</v>
      </c>
      <c r="C52" s="49"/>
    </row>
    <row r="53" spans="1:3" ht="15" customHeight="1">
      <c r="A53" s="47" t="s">
        <v>1199</v>
      </c>
      <c r="B53" s="46" t="s">
        <v>6</v>
      </c>
      <c r="C53" s="46"/>
    </row>
    <row r="54" spans="1:3" ht="313.5" customHeight="1">
      <c r="A54" s="47"/>
      <c r="B54" s="55" t="s">
        <v>296</v>
      </c>
      <c r="C54" s="55"/>
    </row>
    <row r="55" spans="1:3" ht="15" customHeight="1">
      <c r="A55" s="47" t="s">
        <v>1200</v>
      </c>
      <c r="B55" s="46" t="s">
        <v>6</v>
      </c>
      <c r="C55" s="46"/>
    </row>
    <row r="56" spans="1:3" ht="128.25" customHeight="1">
      <c r="A56" s="47"/>
      <c r="B56" s="55" t="s">
        <v>297</v>
      </c>
      <c r="C56" s="55"/>
    </row>
    <row r="57" spans="1:3" ht="15" customHeight="1">
      <c r="A57" s="47" t="s">
        <v>713</v>
      </c>
      <c r="B57" s="46" t="s">
        <v>6</v>
      </c>
      <c r="C57" s="46"/>
    </row>
    <row r="58" spans="1:3" ht="42.75" customHeight="1">
      <c r="A58" s="47"/>
      <c r="B58" s="55" t="s">
        <v>298</v>
      </c>
      <c r="C58" s="55"/>
    </row>
    <row r="59" spans="1:3" ht="15" customHeight="1">
      <c r="A59" s="47" t="s">
        <v>1201</v>
      </c>
      <c r="B59" s="46" t="s">
        <v>6</v>
      </c>
      <c r="C59" s="46"/>
    </row>
    <row r="60" spans="1:3" ht="213.75" customHeight="1">
      <c r="A60" s="47"/>
      <c r="B60" s="55" t="s">
        <v>299</v>
      </c>
      <c r="C60" s="55"/>
    </row>
    <row r="61" spans="1:3">
      <c r="A61" s="47"/>
      <c r="B61" s="46"/>
      <c r="C61" s="46"/>
    </row>
    <row r="62" spans="1:3" ht="142.5" customHeight="1">
      <c r="A62" s="47"/>
      <c r="B62" s="49" t="s">
        <v>300</v>
      </c>
      <c r="C62" s="49"/>
    </row>
    <row r="63" spans="1:3" ht="15" customHeight="1">
      <c r="A63" s="47" t="s">
        <v>1202</v>
      </c>
      <c r="B63" s="46" t="s">
        <v>6</v>
      </c>
      <c r="C63" s="46"/>
    </row>
    <row r="64" spans="1:3" ht="143.25" customHeight="1">
      <c r="A64" s="47"/>
      <c r="B64" s="56" t="s">
        <v>301</v>
      </c>
      <c r="C64" s="56"/>
    </row>
    <row r="65" spans="1:3" ht="15" customHeight="1">
      <c r="A65" s="47" t="s">
        <v>198</v>
      </c>
      <c r="B65" s="46" t="s">
        <v>6</v>
      </c>
      <c r="C65" s="46"/>
    </row>
    <row r="66" spans="1:3" ht="370.5" customHeight="1">
      <c r="A66" s="47"/>
      <c r="B66" s="55" t="s">
        <v>303</v>
      </c>
      <c r="C66" s="55"/>
    </row>
    <row r="67" spans="1:3" ht="15" customHeight="1">
      <c r="A67" s="47" t="s">
        <v>450</v>
      </c>
      <c r="B67" s="46" t="s">
        <v>6</v>
      </c>
      <c r="C67" s="46"/>
    </row>
    <row r="68" spans="1:3" ht="409.6" customHeight="1">
      <c r="A68" s="47"/>
      <c r="B68" s="55" t="s">
        <v>304</v>
      </c>
      <c r="C68" s="55"/>
    </row>
    <row r="69" spans="1:3">
      <c r="A69" s="47"/>
      <c r="B69" s="46"/>
      <c r="C69" s="46"/>
    </row>
    <row r="70" spans="1:3" ht="171" customHeight="1">
      <c r="A70" s="47"/>
      <c r="B70" s="49" t="s">
        <v>305</v>
      </c>
      <c r="C70" s="49"/>
    </row>
  </sheetData>
  <mergeCells count="88">
    <mergeCell ref="A67:A70"/>
    <mergeCell ref="B67:C67"/>
    <mergeCell ref="B68:C68"/>
    <mergeCell ref="B69:C69"/>
    <mergeCell ref="B70:C70"/>
    <mergeCell ref="A63:A64"/>
    <mergeCell ref="B63:C63"/>
    <mergeCell ref="B64:C64"/>
    <mergeCell ref="A65:A66"/>
    <mergeCell ref="B65:C65"/>
    <mergeCell ref="B66:C66"/>
    <mergeCell ref="A57:A58"/>
    <mergeCell ref="B57:C57"/>
    <mergeCell ref="B58:C58"/>
    <mergeCell ref="A59:A62"/>
    <mergeCell ref="B59:C59"/>
    <mergeCell ref="B60:C60"/>
    <mergeCell ref="B61:C61"/>
    <mergeCell ref="B62:C62"/>
    <mergeCell ref="A53:A54"/>
    <mergeCell ref="B53:C53"/>
    <mergeCell ref="B54:C54"/>
    <mergeCell ref="A55:A56"/>
    <mergeCell ref="B55:C55"/>
    <mergeCell ref="B56:C56"/>
    <mergeCell ref="A47:A52"/>
    <mergeCell ref="B47:C47"/>
    <mergeCell ref="B48:C48"/>
    <mergeCell ref="B49:C49"/>
    <mergeCell ref="B50:C50"/>
    <mergeCell ref="B51:C51"/>
    <mergeCell ref="B52:C52"/>
    <mergeCell ref="A43:A44"/>
    <mergeCell ref="B43:C43"/>
    <mergeCell ref="B44:C44"/>
    <mergeCell ref="A45:A46"/>
    <mergeCell ref="B45:C45"/>
    <mergeCell ref="B46:C46"/>
    <mergeCell ref="A37:A38"/>
    <mergeCell ref="B37:C37"/>
    <mergeCell ref="B38:C38"/>
    <mergeCell ref="A39:A42"/>
    <mergeCell ref="B39:C39"/>
    <mergeCell ref="B40:C40"/>
    <mergeCell ref="B41:C41"/>
    <mergeCell ref="B42:C42"/>
    <mergeCell ref="A33:A34"/>
    <mergeCell ref="B33:C33"/>
    <mergeCell ref="B34:C34"/>
    <mergeCell ref="A35:A36"/>
    <mergeCell ref="B35:C35"/>
    <mergeCell ref="B36:C36"/>
    <mergeCell ref="A25:A28"/>
    <mergeCell ref="B25:C25"/>
    <mergeCell ref="B26:C26"/>
    <mergeCell ref="B27:C27"/>
    <mergeCell ref="B28:C28"/>
    <mergeCell ref="A29:A32"/>
    <mergeCell ref="B29:C29"/>
    <mergeCell ref="B30:C30"/>
    <mergeCell ref="B31:C31"/>
    <mergeCell ref="B32:C32"/>
    <mergeCell ref="A14:A15"/>
    <mergeCell ref="B14:C14"/>
    <mergeCell ref="B15:C15"/>
    <mergeCell ref="A16:A24"/>
    <mergeCell ref="B16:C16"/>
    <mergeCell ref="B17:C17"/>
    <mergeCell ref="B18:C18"/>
    <mergeCell ref="B19:C19"/>
    <mergeCell ref="B20:C20"/>
    <mergeCell ref="A6:A7"/>
    <mergeCell ref="B6:C6"/>
    <mergeCell ref="B7:C7"/>
    <mergeCell ref="A8:A13"/>
    <mergeCell ref="B8:C8"/>
    <mergeCell ref="B9:C9"/>
    <mergeCell ref="B10:C10"/>
    <mergeCell ref="B11:C11"/>
    <mergeCell ref="B12:C12"/>
    <mergeCell ref="B13:C13"/>
    <mergeCell ref="A1:A2"/>
    <mergeCell ref="B1:C1"/>
    <mergeCell ref="B2:C2"/>
    <mergeCell ref="B3:C3"/>
    <mergeCell ref="A4:A5"/>
    <mergeCell ref="B4:C4"/>
    <mergeCell ref="B5: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14.28515625" customWidth="1"/>
    <col min="3" max="3" width="18.42578125" customWidth="1"/>
    <col min="4" max="4" width="4.85546875" customWidth="1"/>
    <col min="5" max="7" width="13.42578125" customWidth="1"/>
    <col min="8" max="8" width="10.7109375" customWidth="1"/>
    <col min="9" max="9" width="13.42578125" customWidth="1"/>
  </cols>
  <sheetData>
    <row r="1" spans="1:9" ht="15" customHeight="1">
      <c r="A1" s="8" t="s">
        <v>1203</v>
      </c>
      <c r="B1" s="8" t="s">
        <v>1</v>
      </c>
      <c r="C1" s="8"/>
      <c r="D1" s="8"/>
      <c r="E1" s="8"/>
      <c r="F1" s="8"/>
      <c r="G1" s="8"/>
      <c r="H1" s="8"/>
      <c r="I1" s="8"/>
    </row>
    <row r="2" spans="1:9" ht="15" customHeight="1">
      <c r="A2" s="8"/>
      <c r="B2" s="8" t="s">
        <v>2</v>
      </c>
      <c r="C2" s="8"/>
      <c r="D2" s="8"/>
      <c r="E2" s="8"/>
      <c r="F2" s="8"/>
      <c r="G2" s="8"/>
      <c r="H2" s="8"/>
      <c r="I2" s="8"/>
    </row>
    <row r="3" spans="1:9" ht="15" customHeight="1">
      <c r="A3" s="3" t="s">
        <v>248</v>
      </c>
      <c r="B3" s="46" t="s">
        <v>6</v>
      </c>
      <c r="C3" s="46"/>
      <c r="D3" s="46"/>
      <c r="E3" s="46"/>
      <c r="F3" s="46"/>
      <c r="G3" s="46"/>
      <c r="H3" s="46"/>
      <c r="I3" s="46"/>
    </row>
    <row r="4" spans="1:9" ht="15" customHeight="1">
      <c r="A4" s="47" t="s">
        <v>1204</v>
      </c>
      <c r="B4" s="46" t="s">
        <v>6</v>
      </c>
      <c r="C4" s="46"/>
      <c r="D4" s="46"/>
      <c r="E4" s="46"/>
      <c r="F4" s="46"/>
      <c r="G4" s="46"/>
      <c r="H4" s="46"/>
      <c r="I4" s="46"/>
    </row>
    <row r="5" spans="1:9">
      <c r="A5" s="47"/>
      <c r="B5" s="49" t="s">
        <v>251</v>
      </c>
      <c r="C5" s="49"/>
      <c r="D5" s="49"/>
      <c r="E5" s="49"/>
      <c r="F5" s="49"/>
      <c r="G5" s="49"/>
      <c r="H5" s="49"/>
      <c r="I5" s="49"/>
    </row>
    <row r="6" spans="1:9">
      <c r="A6" s="47"/>
      <c r="B6" s="50"/>
      <c r="C6" s="50"/>
      <c r="D6" s="50"/>
      <c r="E6" s="50"/>
      <c r="F6" s="50"/>
      <c r="G6" s="50"/>
      <c r="H6" s="50"/>
      <c r="I6" s="50"/>
    </row>
    <row r="7" spans="1:9">
      <c r="A7" s="47"/>
      <c r="B7" s="21"/>
      <c r="C7" s="21"/>
      <c r="D7" s="21"/>
      <c r="E7" s="21"/>
      <c r="F7" s="21"/>
      <c r="G7" s="21"/>
      <c r="H7" s="21"/>
      <c r="I7" s="21"/>
    </row>
    <row r="8" spans="1:9">
      <c r="A8" s="47"/>
      <c r="B8" s="12"/>
      <c r="C8" s="12"/>
      <c r="D8" s="12"/>
      <c r="E8" s="12"/>
      <c r="F8" s="12"/>
      <c r="G8" s="12"/>
      <c r="H8" s="12"/>
      <c r="I8" s="12"/>
    </row>
    <row r="9" spans="1:9" ht="15.75" thickBot="1">
      <c r="A9" s="47"/>
      <c r="B9" s="13" t="s">
        <v>252</v>
      </c>
      <c r="C9" s="14"/>
      <c r="D9" s="22" t="s">
        <v>253</v>
      </c>
      <c r="E9" s="22"/>
      <c r="F9" s="22"/>
      <c r="G9" s="14"/>
      <c r="H9" s="22" t="s">
        <v>254</v>
      </c>
      <c r="I9" s="22"/>
    </row>
    <row r="10" spans="1:9">
      <c r="A10" s="47"/>
      <c r="B10" s="23" t="s">
        <v>255</v>
      </c>
      <c r="C10" s="23"/>
      <c r="D10" s="24">
        <v>32</v>
      </c>
      <c r="E10" s="26"/>
      <c r="F10" s="26"/>
      <c r="G10" s="28"/>
      <c r="H10" s="29">
        <v>8385</v>
      </c>
      <c r="I10" s="26"/>
    </row>
    <row r="11" spans="1:9">
      <c r="A11" s="47"/>
      <c r="B11" s="23"/>
      <c r="C11" s="23"/>
      <c r="D11" s="25"/>
      <c r="E11" s="27"/>
      <c r="F11" s="28"/>
      <c r="G11" s="28"/>
      <c r="H11" s="30"/>
      <c r="I11" s="27"/>
    </row>
    <row r="12" spans="1:9">
      <c r="A12" s="47"/>
      <c r="B12" s="31" t="s">
        <v>256</v>
      </c>
      <c r="C12" s="31"/>
      <c r="D12" s="32">
        <v>4</v>
      </c>
      <c r="E12" s="33"/>
      <c r="F12" s="33"/>
      <c r="G12" s="33"/>
      <c r="H12" s="34">
        <v>1702</v>
      </c>
      <c r="I12" s="33"/>
    </row>
    <row r="13" spans="1:9">
      <c r="A13" s="47"/>
      <c r="B13" s="31"/>
      <c r="C13" s="31"/>
      <c r="D13" s="32"/>
      <c r="E13" s="33"/>
      <c r="F13" s="33"/>
      <c r="G13" s="33"/>
      <c r="H13" s="34"/>
      <c r="I13" s="33"/>
    </row>
    <row r="14" spans="1:9">
      <c r="A14" s="47"/>
      <c r="B14" s="23" t="s">
        <v>257</v>
      </c>
      <c r="C14" s="23"/>
      <c r="D14" s="35">
        <v>4</v>
      </c>
      <c r="E14" s="28"/>
      <c r="F14" s="28"/>
      <c r="G14" s="28"/>
      <c r="H14" s="36">
        <v>1604</v>
      </c>
      <c r="I14" s="28"/>
    </row>
    <row r="15" spans="1:9">
      <c r="A15" s="47"/>
      <c r="B15" s="23"/>
      <c r="C15" s="23"/>
      <c r="D15" s="35"/>
      <c r="E15" s="28"/>
      <c r="F15" s="28"/>
      <c r="G15" s="28"/>
      <c r="H15" s="36"/>
      <c r="I15" s="28"/>
    </row>
    <row r="16" spans="1:9">
      <c r="A16" s="47"/>
      <c r="B16" s="31" t="s">
        <v>258</v>
      </c>
      <c r="C16" s="31"/>
      <c r="D16" s="32">
        <v>5</v>
      </c>
      <c r="E16" s="33"/>
      <c r="F16" s="33"/>
      <c r="G16" s="33"/>
      <c r="H16" s="34">
        <v>1206</v>
      </c>
      <c r="I16" s="33"/>
    </row>
    <row r="17" spans="1:9">
      <c r="A17" s="47"/>
      <c r="B17" s="31"/>
      <c r="C17" s="31"/>
      <c r="D17" s="32"/>
      <c r="E17" s="33"/>
      <c r="F17" s="33"/>
      <c r="G17" s="33"/>
      <c r="H17" s="34"/>
      <c r="I17" s="33"/>
    </row>
    <row r="18" spans="1:9">
      <c r="A18" s="47"/>
      <c r="B18" s="23" t="s">
        <v>259</v>
      </c>
      <c r="C18" s="23"/>
      <c r="D18" s="35">
        <v>3</v>
      </c>
      <c r="E18" s="28"/>
      <c r="F18" s="28"/>
      <c r="G18" s="28"/>
      <c r="H18" s="36">
        <v>1321</v>
      </c>
      <c r="I18" s="28"/>
    </row>
    <row r="19" spans="1:9">
      <c r="A19" s="47"/>
      <c r="B19" s="23"/>
      <c r="C19" s="23"/>
      <c r="D19" s="35"/>
      <c r="E19" s="28"/>
      <c r="F19" s="28"/>
      <c r="G19" s="28"/>
      <c r="H19" s="36"/>
      <c r="I19" s="28"/>
    </row>
    <row r="20" spans="1:9">
      <c r="A20" s="47"/>
      <c r="B20" s="31" t="s">
        <v>260</v>
      </c>
      <c r="C20" s="31"/>
      <c r="D20" s="32">
        <v>1</v>
      </c>
      <c r="E20" s="33"/>
      <c r="F20" s="33"/>
      <c r="G20" s="33"/>
      <c r="H20" s="32">
        <v>383</v>
      </c>
      <c r="I20" s="33"/>
    </row>
    <row r="21" spans="1:9">
      <c r="A21" s="47"/>
      <c r="B21" s="31"/>
      <c r="C21" s="31"/>
      <c r="D21" s="32"/>
      <c r="E21" s="33"/>
      <c r="F21" s="33"/>
      <c r="G21" s="33"/>
      <c r="H21" s="32"/>
      <c r="I21" s="33"/>
    </row>
    <row r="22" spans="1:9">
      <c r="A22" s="47"/>
      <c r="B22" s="23" t="s">
        <v>261</v>
      </c>
      <c r="C22" s="23"/>
      <c r="D22" s="35">
        <v>2</v>
      </c>
      <c r="E22" s="28"/>
      <c r="F22" s="28"/>
      <c r="G22" s="28"/>
      <c r="H22" s="35">
        <v>285</v>
      </c>
      <c r="I22" s="28"/>
    </row>
    <row r="23" spans="1:9">
      <c r="A23" s="47"/>
      <c r="B23" s="23"/>
      <c r="C23" s="23"/>
      <c r="D23" s="35"/>
      <c r="E23" s="28"/>
      <c r="F23" s="28"/>
      <c r="G23" s="28"/>
      <c r="H23" s="35"/>
      <c r="I23" s="28"/>
    </row>
    <row r="24" spans="1:9">
      <c r="A24" s="47"/>
      <c r="B24" s="31" t="s">
        <v>262</v>
      </c>
      <c r="C24" s="31"/>
      <c r="D24" s="32">
        <v>8</v>
      </c>
      <c r="E24" s="33"/>
      <c r="F24" s="33"/>
      <c r="G24" s="33"/>
      <c r="H24" s="34">
        <v>2526</v>
      </c>
      <c r="I24" s="33"/>
    </row>
    <row r="25" spans="1:9" ht="15.75" thickBot="1">
      <c r="A25" s="47"/>
      <c r="B25" s="31"/>
      <c r="C25" s="31"/>
      <c r="D25" s="37"/>
      <c r="E25" s="38"/>
      <c r="F25" s="33"/>
      <c r="G25" s="33"/>
      <c r="H25" s="39"/>
      <c r="I25" s="38"/>
    </row>
    <row r="26" spans="1:9">
      <c r="A26" s="47"/>
      <c r="B26" s="23" t="s">
        <v>150</v>
      </c>
      <c r="C26" s="23"/>
      <c r="D26" s="24">
        <v>59</v>
      </c>
      <c r="E26" s="26"/>
      <c r="F26" s="28"/>
      <c r="G26" s="28"/>
      <c r="H26" s="29">
        <v>17412</v>
      </c>
      <c r="I26" s="26"/>
    </row>
    <row r="27" spans="1:9" ht="15.75" thickBot="1">
      <c r="A27" s="47"/>
      <c r="B27" s="23"/>
      <c r="C27" s="23"/>
      <c r="D27" s="40"/>
      <c r="E27" s="41"/>
      <c r="F27" s="28"/>
      <c r="G27" s="28"/>
      <c r="H27" s="42"/>
      <c r="I27" s="41"/>
    </row>
    <row r="28" spans="1:9" ht="15.75" thickTop="1"/>
  </sheetData>
  <mergeCells count="74">
    <mergeCell ref="A1:A2"/>
    <mergeCell ref="B1:I1"/>
    <mergeCell ref="B2:I2"/>
    <mergeCell ref="B3:I3"/>
    <mergeCell ref="A4:A27"/>
    <mergeCell ref="B4:I4"/>
    <mergeCell ref="B5:I5"/>
    <mergeCell ref="B6:I6"/>
    <mergeCell ref="I24:I25"/>
    <mergeCell ref="B26:C27"/>
    <mergeCell ref="D26:D27"/>
    <mergeCell ref="E26:E27"/>
    <mergeCell ref="F26:F27"/>
    <mergeCell ref="G26:G27"/>
    <mergeCell ref="H26:H27"/>
    <mergeCell ref="I26:I27"/>
    <mergeCell ref="B24:C25"/>
    <mergeCell ref="D24:D25"/>
    <mergeCell ref="E24:E25"/>
    <mergeCell ref="F24:F25"/>
    <mergeCell ref="G24:G25"/>
    <mergeCell ref="H24:H25"/>
    <mergeCell ref="I20:I21"/>
    <mergeCell ref="B22:C23"/>
    <mergeCell ref="D22:D23"/>
    <mergeCell ref="E22:E23"/>
    <mergeCell ref="F22:F23"/>
    <mergeCell ref="G22:G23"/>
    <mergeCell ref="H22:H23"/>
    <mergeCell ref="I22:I23"/>
    <mergeCell ref="B20:C21"/>
    <mergeCell ref="D20:D21"/>
    <mergeCell ref="E20:E21"/>
    <mergeCell ref="F20:F21"/>
    <mergeCell ref="G20:G21"/>
    <mergeCell ref="H20:H21"/>
    <mergeCell ref="I16:I17"/>
    <mergeCell ref="B18:C19"/>
    <mergeCell ref="D18:D19"/>
    <mergeCell ref="E18:E19"/>
    <mergeCell ref="F18:F19"/>
    <mergeCell ref="G18:G19"/>
    <mergeCell ref="H18:H19"/>
    <mergeCell ref="I18:I19"/>
    <mergeCell ref="B16:C17"/>
    <mergeCell ref="D16:D17"/>
    <mergeCell ref="E16:E17"/>
    <mergeCell ref="F16:F17"/>
    <mergeCell ref="G16:G17"/>
    <mergeCell ref="H16:H17"/>
    <mergeCell ref="I12:I13"/>
    <mergeCell ref="B14:C15"/>
    <mergeCell ref="D14:D15"/>
    <mergeCell ref="E14:E15"/>
    <mergeCell ref="F14:F15"/>
    <mergeCell ref="G14:G15"/>
    <mergeCell ref="H14:H15"/>
    <mergeCell ref="I14:I15"/>
    <mergeCell ref="B12:C13"/>
    <mergeCell ref="D12:D13"/>
    <mergeCell ref="E12:E13"/>
    <mergeCell ref="F12:F13"/>
    <mergeCell ref="G12:G13"/>
    <mergeCell ref="H12:H13"/>
    <mergeCell ref="B7:I7"/>
    <mergeCell ref="D9:F9"/>
    <mergeCell ref="H9:I9"/>
    <mergeCell ref="B10:C11"/>
    <mergeCell ref="D10:D11"/>
    <mergeCell ref="E10:E11"/>
    <mergeCell ref="F10:F11"/>
    <mergeCell ref="G10:G11"/>
    <mergeCell ref="H10:H11"/>
    <mergeCell ref="I10: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3.42578125" bestFit="1" customWidth="1"/>
    <col min="4" max="4" width="2.140625" customWidth="1"/>
    <col min="5" max="5" width="10.140625" bestFit="1" customWidth="1"/>
    <col min="6" max="6" width="1.7109375" customWidth="1"/>
    <col min="8" max="8" width="3.42578125" customWidth="1"/>
    <col min="9" max="9" width="10.140625" bestFit="1" customWidth="1"/>
    <col min="10" max="10" width="1.7109375" customWidth="1"/>
  </cols>
  <sheetData>
    <row r="1" spans="1:10" ht="15" customHeight="1">
      <c r="A1" s="8" t="s">
        <v>1205</v>
      </c>
      <c r="B1" s="8" t="s">
        <v>1</v>
      </c>
      <c r="C1" s="8"/>
      <c r="D1" s="8"/>
      <c r="E1" s="8"/>
      <c r="F1" s="8"/>
      <c r="G1" s="8"/>
      <c r="H1" s="8"/>
      <c r="I1" s="8"/>
      <c r="J1" s="8"/>
    </row>
    <row r="2" spans="1:10" ht="15" customHeight="1">
      <c r="A2" s="8"/>
      <c r="B2" s="8" t="s">
        <v>2</v>
      </c>
      <c r="C2" s="8"/>
      <c r="D2" s="8"/>
      <c r="E2" s="8"/>
      <c r="F2" s="8"/>
      <c r="G2" s="8"/>
      <c r="H2" s="8"/>
      <c r="I2" s="8"/>
      <c r="J2" s="8"/>
    </row>
    <row r="3" spans="1:10" ht="30">
      <c r="A3" s="3" t="s">
        <v>307</v>
      </c>
      <c r="B3" s="46" t="s">
        <v>6</v>
      </c>
      <c r="C3" s="46"/>
      <c r="D3" s="46"/>
      <c r="E3" s="46"/>
      <c r="F3" s="46"/>
      <c r="G3" s="46"/>
      <c r="H3" s="46"/>
      <c r="I3" s="46"/>
      <c r="J3" s="46"/>
    </row>
    <row r="4" spans="1:10" ht="15" customHeight="1">
      <c r="A4" s="47" t="s">
        <v>1206</v>
      </c>
      <c r="B4" s="46" t="s">
        <v>6</v>
      </c>
      <c r="C4" s="46"/>
      <c r="D4" s="46"/>
      <c r="E4" s="46"/>
      <c r="F4" s="46"/>
      <c r="G4" s="46"/>
      <c r="H4" s="46"/>
      <c r="I4" s="46"/>
      <c r="J4" s="46"/>
    </row>
    <row r="5" spans="1:10">
      <c r="A5" s="47"/>
      <c r="B5" s="49" t="s">
        <v>308</v>
      </c>
      <c r="C5" s="49"/>
      <c r="D5" s="49"/>
      <c r="E5" s="49"/>
      <c r="F5" s="49"/>
      <c r="G5" s="49"/>
      <c r="H5" s="49"/>
      <c r="I5" s="49"/>
      <c r="J5" s="49"/>
    </row>
    <row r="6" spans="1:10">
      <c r="A6" s="47"/>
      <c r="B6" s="21"/>
      <c r="C6" s="21"/>
      <c r="D6" s="21"/>
      <c r="E6" s="21"/>
      <c r="F6" s="21"/>
      <c r="G6" s="21"/>
      <c r="H6" s="21"/>
      <c r="I6" s="21"/>
      <c r="J6" s="21"/>
    </row>
    <row r="7" spans="1:10">
      <c r="A7" s="47"/>
      <c r="B7" s="12"/>
      <c r="C7" s="12"/>
      <c r="D7" s="12"/>
      <c r="E7" s="12"/>
      <c r="F7" s="12"/>
      <c r="G7" s="12"/>
      <c r="H7" s="12"/>
      <c r="I7" s="12"/>
      <c r="J7" s="12"/>
    </row>
    <row r="8" spans="1:10" ht="15.75" thickBot="1">
      <c r="A8" s="47"/>
      <c r="B8" s="57"/>
      <c r="C8" s="14"/>
      <c r="D8" s="65" t="s">
        <v>309</v>
      </c>
      <c r="E8" s="65"/>
      <c r="F8" s="65"/>
      <c r="G8" s="65"/>
      <c r="H8" s="65"/>
      <c r="I8" s="65"/>
      <c r="J8" s="65"/>
    </row>
    <row r="9" spans="1:10" ht="15.75" thickBot="1">
      <c r="A9" s="47"/>
      <c r="B9" s="57"/>
      <c r="C9" s="14"/>
      <c r="D9" s="66">
        <v>2013</v>
      </c>
      <c r="E9" s="66"/>
      <c r="F9" s="66"/>
      <c r="G9" s="14"/>
      <c r="H9" s="66">
        <v>2012</v>
      </c>
      <c r="I9" s="66"/>
      <c r="J9" s="66"/>
    </row>
    <row r="10" spans="1:10">
      <c r="A10" s="47"/>
      <c r="B10" s="67" t="s">
        <v>310</v>
      </c>
      <c r="C10" s="28"/>
      <c r="D10" s="68" t="s">
        <v>311</v>
      </c>
      <c r="E10" s="70">
        <v>1833165</v>
      </c>
      <c r="F10" s="26"/>
      <c r="G10" s="28"/>
      <c r="H10" s="72" t="s">
        <v>311</v>
      </c>
      <c r="I10" s="70">
        <v>1962164</v>
      </c>
      <c r="J10" s="26"/>
    </row>
    <row r="11" spans="1:10">
      <c r="A11" s="47"/>
      <c r="B11" s="67"/>
      <c r="C11" s="28"/>
      <c r="D11" s="69"/>
      <c r="E11" s="71"/>
      <c r="F11" s="27"/>
      <c r="G11" s="28"/>
      <c r="H11" s="73"/>
      <c r="I11" s="71"/>
      <c r="J11" s="27"/>
    </row>
    <row r="12" spans="1:10">
      <c r="A12" s="47"/>
      <c r="B12" s="74" t="s">
        <v>312</v>
      </c>
      <c r="C12" s="33"/>
      <c r="D12" s="75">
        <v>482628</v>
      </c>
      <c r="E12" s="75"/>
      <c r="F12" s="33"/>
      <c r="G12" s="33"/>
      <c r="H12" s="76">
        <v>488237</v>
      </c>
      <c r="I12" s="76"/>
      <c r="J12" s="33"/>
    </row>
    <row r="13" spans="1:10">
      <c r="A13" s="47"/>
      <c r="B13" s="74"/>
      <c r="C13" s="33"/>
      <c r="D13" s="75"/>
      <c r="E13" s="75"/>
      <c r="F13" s="33"/>
      <c r="G13" s="33"/>
      <c r="H13" s="76"/>
      <c r="I13" s="76"/>
      <c r="J13" s="33"/>
    </row>
    <row r="14" spans="1:10">
      <c r="A14" s="47"/>
      <c r="B14" s="67" t="s">
        <v>313</v>
      </c>
      <c r="C14" s="28"/>
      <c r="D14" s="77">
        <v>234447</v>
      </c>
      <c r="E14" s="77"/>
      <c r="F14" s="28"/>
      <c r="G14" s="28"/>
      <c r="H14" s="78">
        <v>248614</v>
      </c>
      <c r="I14" s="78"/>
      <c r="J14" s="28"/>
    </row>
    <row r="15" spans="1:10">
      <c r="A15" s="47"/>
      <c r="B15" s="67"/>
      <c r="C15" s="28"/>
      <c r="D15" s="77"/>
      <c r="E15" s="77"/>
      <c r="F15" s="28"/>
      <c r="G15" s="28"/>
      <c r="H15" s="78"/>
      <c r="I15" s="78"/>
      <c r="J15" s="28"/>
    </row>
    <row r="16" spans="1:10">
      <c r="A16" s="47"/>
      <c r="B16" s="74" t="s">
        <v>314</v>
      </c>
      <c r="C16" s="33"/>
      <c r="D16" s="75">
        <v>32828</v>
      </c>
      <c r="E16" s="75"/>
      <c r="F16" s="33"/>
      <c r="G16" s="33"/>
      <c r="H16" s="76">
        <v>24847</v>
      </c>
      <c r="I16" s="76"/>
      <c r="J16" s="33"/>
    </row>
    <row r="17" spans="1:10" ht="15.75" thickBot="1">
      <c r="A17" s="47"/>
      <c r="B17" s="74"/>
      <c r="C17" s="33"/>
      <c r="D17" s="79"/>
      <c r="E17" s="79"/>
      <c r="F17" s="38"/>
      <c r="G17" s="33"/>
      <c r="H17" s="80"/>
      <c r="I17" s="80"/>
      <c r="J17" s="38"/>
    </row>
    <row r="18" spans="1:10">
      <c r="A18" s="47"/>
      <c r="B18" s="81"/>
      <c r="C18" s="28"/>
      <c r="D18" s="29">
        <v>2583068</v>
      </c>
      <c r="E18" s="29"/>
      <c r="F18" s="26"/>
      <c r="G18" s="28"/>
      <c r="H18" s="82">
        <v>2723862</v>
      </c>
      <c r="I18" s="82"/>
      <c r="J18" s="26"/>
    </row>
    <row r="19" spans="1:10">
      <c r="A19" s="47"/>
      <c r="B19" s="81"/>
      <c r="C19" s="28"/>
      <c r="D19" s="36"/>
      <c r="E19" s="36"/>
      <c r="F19" s="28"/>
      <c r="G19" s="28"/>
      <c r="H19" s="83"/>
      <c r="I19" s="83"/>
      <c r="J19" s="27"/>
    </row>
    <row r="20" spans="1:10" ht="15.75" thickBot="1">
      <c r="A20" s="47"/>
      <c r="B20" s="62" t="s">
        <v>81</v>
      </c>
      <c r="C20" s="14"/>
      <c r="D20" s="84" t="s">
        <v>315</v>
      </c>
      <c r="E20" s="84"/>
      <c r="F20" s="63" t="s">
        <v>316</v>
      </c>
      <c r="G20" s="14"/>
      <c r="H20" s="85" t="s">
        <v>317</v>
      </c>
      <c r="I20" s="85"/>
      <c r="J20" s="57" t="s">
        <v>316</v>
      </c>
    </row>
    <row r="21" spans="1:10">
      <c r="A21" s="47"/>
      <c r="B21" s="81"/>
      <c r="C21" s="28"/>
      <c r="D21" s="87" t="s">
        <v>311</v>
      </c>
      <c r="E21" s="29">
        <v>1653267</v>
      </c>
      <c r="F21" s="26"/>
      <c r="G21" s="28"/>
      <c r="H21" s="72" t="s">
        <v>311</v>
      </c>
      <c r="I21" s="70">
        <v>1794564</v>
      </c>
      <c r="J21" s="26"/>
    </row>
    <row r="22" spans="1:10" ht="15.75" thickBot="1">
      <c r="A22" s="47"/>
      <c r="B22" s="81"/>
      <c r="C22" s="28"/>
      <c r="D22" s="88"/>
      <c r="E22" s="42"/>
      <c r="F22" s="41"/>
      <c r="G22" s="28"/>
      <c r="H22" s="89"/>
      <c r="I22" s="90"/>
      <c r="J22" s="41"/>
    </row>
    <row r="23" spans="1:10" ht="15.75" thickTop="1"/>
  </sheetData>
  <mergeCells count="59">
    <mergeCell ref="I21:I22"/>
    <mergeCell ref="J21:J22"/>
    <mergeCell ref="A1:A2"/>
    <mergeCell ref="B1:J1"/>
    <mergeCell ref="B2:J2"/>
    <mergeCell ref="B3:J3"/>
    <mergeCell ref="A4:A22"/>
    <mergeCell ref="B4:J4"/>
    <mergeCell ref="B5:J5"/>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2" width="36.5703125" bestFit="1" customWidth="1"/>
    <col min="3" max="3" width="19.28515625" customWidth="1"/>
    <col min="4" max="4" width="4.42578125" customWidth="1"/>
    <col min="5" max="5" width="19.5703125" customWidth="1"/>
    <col min="6" max="6" width="3.5703125" customWidth="1"/>
  </cols>
  <sheetData>
    <row r="1" spans="1:6" ht="15" customHeight="1">
      <c r="A1" s="8" t="s">
        <v>1207</v>
      </c>
      <c r="B1" s="8" t="s">
        <v>1</v>
      </c>
      <c r="C1" s="8"/>
      <c r="D1" s="8"/>
      <c r="E1" s="8"/>
      <c r="F1" s="8"/>
    </row>
    <row r="2" spans="1:6" ht="15" customHeight="1">
      <c r="A2" s="8"/>
      <c r="B2" s="8" t="s">
        <v>2</v>
      </c>
      <c r="C2" s="8"/>
      <c r="D2" s="8"/>
      <c r="E2" s="8"/>
      <c r="F2" s="8"/>
    </row>
    <row r="3" spans="1:6" ht="15" customHeight="1">
      <c r="A3" s="2" t="s">
        <v>1208</v>
      </c>
      <c r="B3" s="46" t="s">
        <v>6</v>
      </c>
      <c r="C3" s="46"/>
      <c r="D3" s="46"/>
      <c r="E3" s="46"/>
      <c r="F3" s="46"/>
    </row>
    <row r="4" spans="1:6" ht="15" customHeight="1">
      <c r="A4" s="3" t="s">
        <v>1209</v>
      </c>
      <c r="B4" s="46" t="s">
        <v>6</v>
      </c>
      <c r="C4" s="46"/>
      <c r="D4" s="46"/>
      <c r="E4" s="46"/>
      <c r="F4" s="46"/>
    </row>
    <row r="5" spans="1:6" ht="15" customHeight="1">
      <c r="A5" s="47" t="s">
        <v>1210</v>
      </c>
      <c r="B5" s="46" t="s">
        <v>6</v>
      </c>
      <c r="C5" s="46"/>
      <c r="D5" s="46"/>
      <c r="E5" s="46"/>
      <c r="F5" s="46"/>
    </row>
    <row r="6" spans="1:6" ht="99.75" customHeight="1">
      <c r="A6" s="47"/>
      <c r="B6" s="51" t="s">
        <v>1211</v>
      </c>
      <c r="C6" s="51"/>
      <c r="D6" s="51"/>
      <c r="E6" s="51"/>
      <c r="F6" s="51"/>
    </row>
    <row r="7" spans="1:6">
      <c r="A7" s="47"/>
      <c r="B7" s="96"/>
      <c r="C7" s="96"/>
      <c r="D7" s="96"/>
      <c r="E7" s="96"/>
      <c r="F7" s="96"/>
    </row>
    <row r="8" spans="1:6">
      <c r="A8" s="47"/>
      <c r="B8" s="21"/>
      <c r="C8" s="21"/>
      <c r="D8" s="21"/>
      <c r="E8" s="21"/>
      <c r="F8" s="21"/>
    </row>
    <row r="9" spans="1:6">
      <c r="A9" s="47"/>
      <c r="B9" s="12"/>
      <c r="C9" s="12"/>
      <c r="D9" s="12"/>
      <c r="E9" s="12"/>
      <c r="F9" s="12"/>
    </row>
    <row r="10" spans="1:6" ht="15" customHeight="1">
      <c r="A10" s="47"/>
      <c r="B10" s="14"/>
      <c r="C10" s="14"/>
      <c r="D10" s="92" t="s">
        <v>324</v>
      </c>
      <c r="E10" s="92"/>
      <c r="F10" s="92"/>
    </row>
    <row r="11" spans="1:6" ht="15.75" thickBot="1">
      <c r="A11" s="47"/>
      <c r="B11" s="14"/>
      <c r="C11" s="14"/>
      <c r="D11" s="65" t="s">
        <v>325</v>
      </c>
      <c r="E11" s="65"/>
      <c r="F11" s="65"/>
    </row>
    <row r="12" spans="1:6" ht="15.75" thickBot="1">
      <c r="A12" s="47"/>
      <c r="B12" s="14"/>
      <c r="C12" s="14"/>
      <c r="D12" s="93">
        <v>2011</v>
      </c>
      <c r="E12" s="93"/>
      <c r="F12" s="93"/>
    </row>
    <row r="13" spans="1:6">
      <c r="A13" s="47"/>
      <c r="B13" s="86" t="s">
        <v>112</v>
      </c>
      <c r="C13" s="28"/>
      <c r="D13" s="87" t="s">
        <v>311</v>
      </c>
      <c r="E13" s="29">
        <v>819836</v>
      </c>
      <c r="F13" s="26"/>
    </row>
    <row r="14" spans="1:6">
      <c r="A14" s="47"/>
      <c r="B14" s="86"/>
      <c r="C14" s="28"/>
      <c r="D14" s="86"/>
      <c r="E14" s="36"/>
      <c r="F14" s="28"/>
    </row>
    <row r="15" spans="1:6">
      <c r="A15" s="47"/>
      <c r="B15" s="11" t="s">
        <v>132</v>
      </c>
      <c r="C15" s="14"/>
      <c r="D15" s="11" t="s">
        <v>311</v>
      </c>
      <c r="E15" s="19" t="s">
        <v>326</v>
      </c>
      <c r="F15" s="11" t="s">
        <v>316</v>
      </c>
    </row>
    <row r="16" spans="1:6" ht="29.25">
      <c r="A16" s="47"/>
      <c r="B16" s="64" t="s">
        <v>327</v>
      </c>
      <c r="C16" s="17"/>
      <c r="D16" s="64" t="s">
        <v>311</v>
      </c>
      <c r="E16" s="16" t="s">
        <v>328</v>
      </c>
      <c r="F16" s="64" t="s">
        <v>316</v>
      </c>
    </row>
  </sheetData>
  <mergeCells count="18">
    <mergeCell ref="A1:A2"/>
    <mergeCell ref="B1:F1"/>
    <mergeCell ref="B2:F2"/>
    <mergeCell ref="B3:F3"/>
    <mergeCell ref="B4:F4"/>
    <mergeCell ref="A5:A16"/>
    <mergeCell ref="B5:F5"/>
    <mergeCell ref="B6:F6"/>
    <mergeCell ref="B7:F7"/>
    <mergeCell ref="B8:F8"/>
    <mergeCell ref="D10:F10"/>
    <mergeCell ref="D11:F11"/>
    <mergeCell ref="D12:F12"/>
    <mergeCell ref="B13:B14"/>
    <mergeCell ref="C13:C14"/>
    <mergeCell ref="D13:D14"/>
    <mergeCell ref="E13:E14"/>
    <mergeCell ref="F13:F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8" t="s">
        <v>1</v>
      </c>
      <c r="C1" s="8"/>
      <c r="D1" s="8"/>
    </row>
    <row r="2" spans="1:4" ht="30">
      <c r="A2" s="1" t="s">
        <v>107</v>
      </c>
      <c r="B2" s="1" t="s">
        <v>2</v>
      </c>
      <c r="C2" s="1" t="s">
        <v>39</v>
      </c>
      <c r="D2" s="1" t="s">
        <v>108</v>
      </c>
    </row>
    <row r="3" spans="1:4">
      <c r="A3" s="3" t="s">
        <v>109</v>
      </c>
      <c r="B3" s="4" t="s">
        <v>6</v>
      </c>
      <c r="C3" s="4" t="s">
        <v>6</v>
      </c>
      <c r="D3" s="4" t="s">
        <v>6</v>
      </c>
    </row>
    <row r="4" spans="1:4">
      <c r="A4" s="2" t="s">
        <v>110</v>
      </c>
      <c r="B4" s="7">
        <v>890006</v>
      </c>
      <c r="C4" s="7">
        <v>858941</v>
      </c>
      <c r="D4" s="7">
        <v>805541</v>
      </c>
    </row>
    <row r="5" spans="1:4">
      <c r="A5" s="2" t="s">
        <v>111</v>
      </c>
      <c r="B5" s="6">
        <v>3430</v>
      </c>
      <c r="C5" s="6">
        <v>3185</v>
      </c>
      <c r="D5" s="6">
        <v>2949</v>
      </c>
    </row>
    <row r="6" spans="1:4">
      <c r="A6" s="2" t="s">
        <v>112</v>
      </c>
      <c r="B6" s="6">
        <v>893436</v>
      </c>
      <c r="C6" s="6">
        <v>862126</v>
      </c>
      <c r="D6" s="6">
        <v>808490</v>
      </c>
    </row>
    <row r="7" spans="1:4">
      <c r="A7" s="3" t="s">
        <v>113</v>
      </c>
      <c r="B7" s="4" t="s">
        <v>6</v>
      </c>
      <c r="C7" s="4" t="s">
        <v>6</v>
      </c>
      <c r="D7" s="4" t="s">
        <v>6</v>
      </c>
    </row>
    <row r="8" spans="1:4">
      <c r="A8" s="2" t="s">
        <v>114</v>
      </c>
      <c r="B8" s="6">
        <v>327081</v>
      </c>
      <c r="C8" s="6">
        <v>316099</v>
      </c>
      <c r="D8" s="6">
        <v>297260</v>
      </c>
    </row>
    <row r="9" spans="1:4">
      <c r="A9" s="2" t="s">
        <v>115</v>
      </c>
      <c r="B9" s="6">
        <v>238115</v>
      </c>
      <c r="C9" s="6">
        <v>231929</v>
      </c>
      <c r="D9" s="6">
        <v>220979</v>
      </c>
    </row>
    <row r="10" spans="1:4">
      <c r="A10" s="2" t="s">
        <v>116</v>
      </c>
      <c r="B10" s="6">
        <v>35735</v>
      </c>
      <c r="C10" s="6">
        <v>39785</v>
      </c>
      <c r="D10" s="6">
        <v>37376</v>
      </c>
    </row>
    <row r="11" spans="1:4">
      <c r="A11" s="2" t="s">
        <v>117</v>
      </c>
      <c r="B11" s="6">
        <v>96194</v>
      </c>
      <c r="C11" s="6">
        <v>92166</v>
      </c>
      <c r="D11" s="6">
        <v>83127</v>
      </c>
    </row>
    <row r="12" spans="1:4">
      <c r="A12" s="2" t="s">
        <v>118</v>
      </c>
      <c r="B12" s="6">
        <v>26996</v>
      </c>
      <c r="C12" s="6">
        <v>26128</v>
      </c>
      <c r="D12" s="6">
        <v>29080</v>
      </c>
    </row>
    <row r="13" spans="1:4">
      <c r="A13" s="2" t="s">
        <v>119</v>
      </c>
      <c r="B13" s="6">
        <v>119624</v>
      </c>
      <c r="C13" s="6">
        <v>116384</v>
      </c>
      <c r="D13" s="6">
        <v>110498</v>
      </c>
    </row>
    <row r="14" spans="1:4">
      <c r="A14" s="2" t="s">
        <v>120</v>
      </c>
      <c r="B14" s="6">
        <v>24441</v>
      </c>
      <c r="C14" s="4">
        <v>0</v>
      </c>
      <c r="D14" s="6">
        <v>4315</v>
      </c>
    </row>
    <row r="15" spans="1:4">
      <c r="A15" s="2" t="s">
        <v>121</v>
      </c>
      <c r="B15" s="6">
        <v>1134</v>
      </c>
      <c r="C15" s="6">
        <v>31197</v>
      </c>
      <c r="D15" s="4">
        <v>0</v>
      </c>
    </row>
    <row r="16" spans="1:4">
      <c r="A16" s="2" t="s">
        <v>122</v>
      </c>
      <c r="B16" s="6">
        <v>8749</v>
      </c>
      <c r="C16" s="6">
        <v>4626</v>
      </c>
      <c r="D16" s="6">
        <v>4017</v>
      </c>
    </row>
    <row r="17" spans="1:4">
      <c r="A17" s="2" t="s">
        <v>123</v>
      </c>
      <c r="B17" s="6">
        <v>878069</v>
      </c>
      <c r="C17" s="6">
        <v>858314</v>
      </c>
      <c r="D17" s="6">
        <v>786652</v>
      </c>
    </row>
    <row r="18" spans="1:4">
      <c r="A18" s="2" t="s">
        <v>124</v>
      </c>
      <c r="B18" s="6">
        <v>15367</v>
      </c>
      <c r="C18" s="6">
        <v>3812</v>
      </c>
      <c r="D18" s="6">
        <v>21838</v>
      </c>
    </row>
    <row r="19" spans="1:4">
      <c r="A19" s="2" t="s">
        <v>125</v>
      </c>
      <c r="B19" s="6">
        <v>-103787</v>
      </c>
      <c r="C19" s="6">
        <v>-121552</v>
      </c>
      <c r="D19" s="6">
        <v>-126044</v>
      </c>
    </row>
    <row r="20" spans="1:4">
      <c r="A20" s="2" t="s">
        <v>126</v>
      </c>
      <c r="B20" s="4">
        <v>0</v>
      </c>
      <c r="C20" s="6">
        <v>-72350</v>
      </c>
      <c r="D20" s="6">
        <v>-27640</v>
      </c>
    </row>
    <row r="21" spans="1:4">
      <c r="A21" s="2" t="s">
        <v>127</v>
      </c>
      <c r="B21" s="4">
        <v>41</v>
      </c>
      <c r="C21" s="4">
        <v>0</v>
      </c>
      <c r="D21" s="4">
        <v>295</v>
      </c>
    </row>
    <row r="22" spans="1:4" ht="30">
      <c r="A22" s="2" t="s">
        <v>128</v>
      </c>
      <c r="B22" s="6">
        <v>-88379</v>
      </c>
      <c r="C22" s="6">
        <v>-190090</v>
      </c>
      <c r="D22" s="6">
        <v>-131551</v>
      </c>
    </row>
    <row r="23" spans="1:4" ht="30">
      <c r="A23" s="2" t="s">
        <v>129</v>
      </c>
      <c r="B23" s="6">
        <v>4586</v>
      </c>
      <c r="C23" s="6">
        <v>2779</v>
      </c>
      <c r="D23" s="6">
        <v>-2068</v>
      </c>
    </row>
    <row r="24" spans="1:4">
      <c r="A24" s="2" t="s">
        <v>130</v>
      </c>
      <c r="B24" s="6">
        <v>-83793</v>
      </c>
      <c r="C24" s="6">
        <v>-187311</v>
      </c>
      <c r="D24" s="6">
        <v>-133619</v>
      </c>
    </row>
    <row r="25" spans="1:4">
      <c r="A25" s="2" t="s">
        <v>131</v>
      </c>
      <c r="B25" s="6">
        <v>18010</v>
      </c>
      <c r="C25" s="6">
        <v>57897</v>
      </c>
      <c r="D25" s="6">
        <v>2724</v>
      </c>
    </row>
    <row r="26" spans="1:4">
      <c r="A26" s="2" t="s">
        <v>132</v>
      </c>
      <c r="B26" s="6">
        <v>-65783</v>
      </c>
      <c r="C26" s="6">
        <v>-129414</v>
      </c>
      <c r="D26" s="6">
        <v>-130895</v>
      </c>
    </row>
    <row r="27" spans="1:4" ht="30">
      <c r="A27" s="2" t="s">
        <v>133</v>
      </c>
      <c r="B27" s="6">
        <v>3782</v>
      </c>
      <c r="C27" s="4">
        <v>565</v>
      </c>
      <c r="D27" s="4">
        <v>352</v>
      </c>
    </row>
    <row r="28" spans="1:4" ht="30">
      <c r="A28" s="2" t="s">
        <v>134</v>
      </c>
      <c r="B28" s="4">
        <v>497</v>
      </c>
      <c r="C28" s="4">
        <v>842</v>
      </c>
      <c r="D28" s="4" t="s">
        <v>6</v>
      </c>
    </row>
    <row r="29" spans="1:4" ht="30">
      <c r="A29" s="2" t="s">
        <v>135</v>
      </c>
      <c r="B29" s="6">
        <v>-61504</v>
      </c>
      <c r="C29" s="6">
        <v>-128007</v>
      </c>
      <c r="D29" s="6">
        <v>-129854</v>
      </c>
    </row>
    <row r="30" spans="1:4">
      <c r="A30" s="2" t="s">
        <v>136</v>
      </c>
      <c r="B30" s="6">
        <v>-38713</v>
      </c>
      <c r="C30" s="6">
        <v>-38713</v>
      </c>
      <c r="D30" s="6">
        <v>-38713</v>
      </c>
    </row>
    <row r="31" spans="1:4" ht="30">
      <c r="A31" s="2" t="s">
        <v>137</v>
      </c>
      <c r="B31" s="6">
        <v>-100217</v>
      </c>
      <c r="C31" s="6">
        <v>-166720</v>
      </c>
      <c r="D31" s="6">
        <v>-168567</v>
      </c>
    </row>
    <row r="32" spans="1:4" ht="30">
      <c r="A32" s="3" t="s">
        <v>138</v>
      </c>
      <c r="B32" s="4" t="s">
        <v>6</v>
      </c>
      <c r="C32" s="4" t="s">
        <v>6</v>
      </c>
      <c r="D32" s="4" t="s">
        <v>6</v>
      </c>
    </row>
    <row r="33" spans="1:4" ht="30">
      <c r="A33" s="2" t="s">
        <v>139</v>
      </c>
      <c r="B33" s="9">
        <v>-0.95</v>
      </c>
      <c r="C33" s="9">
        <v>-1.81</v>
      </c>
      <c r="D33" s="9">
        <v>-1.46</v>
      </c>
    </row>
    <row r="34" spans="1:4">
      <c r="A34" s="2" t="s">
        <v>140</v>
      </c>
      <c r="B34" s="9">
        <v>-0.81</v>
      </c>
      <c r="C34" s="9">
        <v>-1.35</v>
      </c>
      <c r="D34" s="9">
        <v>-1.44</v>
      </c>
    </row>
    <row r="35" spans="1:4" ht="30">
      <c r="A35" s="2" t="s">
        <v>141</v>
      </c>
      <c r="B35" s="6">
        <v>123818</v>
      </c>
      <c r="C35" s="6">
        <v>123634</v>
      </c>
      <c r="D35" s="6">
        <v>117068</v>
      </c>
    </row>
    <row r="36" spans="1:4">
      <c r="A36" s="2" t="s">
        <v>33</v>
      </c>
      <c r="B36" s="4" t="s">
        <v>6</v>
      </c>
      <c r="C36" s="4" t="s">
        <v>6</v>
      </c>
      <c r="D36" s="4" t="s">
        <v>6</v>
      </c>
    </row>
    <row r="37" spans="1:4">
      <c r="A37" s="3" t="s">
        <v>109</v>
      </c>
      <c r="B37" s="4" t="s">
        <v>6</v>
      </c>
      <c r="C37" s="4" t="s">
        <v>6</v>
      </c>
      <c r="D37" s="4" t="s">
        <v>6</v>
      </c>
    </row>
    <row r="38" spans="1:4">
      <c r="A38" s="2" t="s">
        <v>110</v>
      </c>
      <c r="B38" s="6">
        <v>890006</v>
      </c>
      <c r="C38" s="6">
        <v>858941</v>
      </c>
      <c r="D38" s="6">
        <v>805541</v>
      </c>
    </row>
    <row r="39" spans="1:4">
      <c r="A39" s="2" t="s">
        <v>111</v>
      </c>
      <c r="B39" s="6">
        <v>3430</v>
      </c>
      <c r="C39" s="6">
        <v>3185</v>
      </c>
      <c r="D39" s="6">
        <v>2949</v>
      </c>
    </row>
    <row r="40" spans="1:4">
      <c r="A40" s="2" t="s">
        <v>112</v>
      </c>
      <c r="B40" s="6">
        <v>893436</v>
      </c>
      <c r="C40" s="6">
        <v>862126</v>
      </c>
      <c r="D40" s="6">
        <v>808490</v>
      </c>
    </row>
    <row r="41" spans="1:4">
      <c r="A41" s="3" t="s">
        <v>113</v>
      </c>
      <c r="B41" s="4" t="s">
        <v>6</v>
      </c>
      <c r="C41" s="4" t="s">
        <v>6</v>
      </c>
      <c r="D41" s="4" t="s">
        <v>6</v>
      </c>
    </row>
    <row r="42" spans="1:4">
      <c r="A42" s="2" t="s">
        <v>114</v>
      </c>
      <c r="B42" s="6">
        <v>327081</v>
      </c>
      <c r="C42" s="6">
        <v>316099</v>
      </c>
      <c r="D42" s="6">
        <v>297260</v>
      </c>
    </row>
    <row r="43" spans="1:4">
      <c r="A43" s="2" t="s">
        <v>115</v>
      </c>
      <c r="B43" s="6">
        <v>238115</v>
      </c>
      <c r="C43" s="6">
        <v>231929</v>
      </c>
      <c r="D43" s="6">
        <v>220979</v>
      </c>
    </row>
    <row r="44" spans="1:4">
      <c r="A44" s="2" t="s">
        <v>116</v>
      </c>
      <c r="B44" s="6">
        <v>35735</v>
      </c>
      <c r="C44" s="6">
        <v>39785</v>
      </c>
      <c r="D44" s="6">
        <v>37376</v>
      </c>
    </row>
    <row r="45" spans="1:4">
      <c r="A45" s="2" t="s">
        <v>117</v>
      </c>
      <c r="B45" s="6">
        <v>96194</v>
      </c>
      <c r="C45" s="6">
        <v>92166</v>
      </c>
      <c r="D45" s="6">
        <v>83127</v>
      </c>
    </row>
    <row r="46" spans="1:4">
      <c r="A46" s="2" t="s">
        <v>118</v>
      </c>
      <c r="B46" s="6">
        <v>26996</v>
      </c>
      <c r="C46" s="6">
        <v>26128</v>
      </c>
      <c r="D46" s="6">
        <v>29080</v>
      </c>
    </row>
    <row r="47" spans="1:4">
      <c r="A47" s="2" t="s">
        <v>119</v>
      </c>
      <c r="B47" s="6">
        <v>119624</v>
      </c>
      <c r="C47" s="6">
        <v>116384</v>
      </c>
      <c r="D47" s="6">
        <v>110498</v>
      </c>
    </row>
    <row r="48" spans="1:4">
      <c r="A48" s="2" t="s">
        <v>120</v>
      </c>
      <c r="B48" s="6">
        <v>24441</v>
      </c>
      <c r="C48" s="4">
        <v>0</v>
      </c>
      <c r="D48" s="6">
        <v>4315</v>
      </c>
    </row>
    <row r="49" spans="1:4">
      <c r="A49" s="2" t="s">
        <v>121</v>
      </c>
      <c r="B49" s="6">
        <v>1134</v>
      </c>
      <c r="C49" s="6">
        <v>31197</v>
      </c>
      <c r="D49" s="4">
        <v>0</v>
      </c>
    </row>
    <row r="50" spans="1:4">
      <c r="A50" s="2" t="s">
        <v>122</v>
      </c>
      <c r="B50" s="6">
        <v>8749</v>
      </c>
      <c r="C50" s="6">
        <v>4626</v>
      </c>
      <c r="D50" s="6">
        <v>4017</v>
      </c>
    </row>
    <row r="51" spans="1:4">
      <c r="A51" s="2" t="s">
        <v>123</v>
      </c>
      <c r="B51" s="6">
        <v>878069</v>
      </c>
      <c r="C51" s="6">
        <v>858314</v>
      </c>
      <c r="D51" s="6">
        <v>786652</v>
      </c>
    </row>
    <row r="52" spans="1:4">
      <c r="A52" s="2" t="s">
        <v>124</v>
      </c>
      <c r="B52" s="6">
        <v>15367</v>
      </c>
      <c r="C52" s="6">
        <v>3812</v>
      </c>
      <c r="D52" s="6">
        <v>21838</v>
      </c>
    </row>
    <row r="53" spans="1:4">
      <c r="A53" s="2" t="s">
        <v>125</v>
      </c>
      <c r="B53" s="6">
        <v>-103787</v>
      </c>
      <c r="C53" s="6">
        <v>-121552</v>
      </c>
      <c r="D53" s="6">
        <v>-126044</v>
      </c>
    </row>
    <row r="54" spans="1:4">
      <c r="A54" s="2" t="s">
        <v>126</v>
      </c>
      <c r="B54" s="4">
        <v>0</v>
      </c>
      <c r="C54" s="6">
        <v>-72350</v>
      </c>
      <c r="D54" s="6">
        <v>-27640</v>
      </c>
    </row>
    <row r="55" spans="1:4">
      <c r="A55" s="2" t="s">
        <v>127</v>
      </c>
      <c r="B55" s="4">
        <v>41</v>
      </c>
      <c r="C55" s="4">
        <v>0</v>
      </c>
      <c r="D55" s="4">
        <v>295</v>
      </c>
    </row>
    <row r="56" spans="1:4" ht="30">
      <c r="A56" s="2" t="s">
        <v>128</v>
      </c>
      <c r="B56" s="6">
        <v>-88379</v>
      </c>
      <c r="C56" s="6">
        <v>-190090</v>
      </c>
      <c r="D56" s="6">
        <v>-131551</v>
      </c>
    </row>
    <row r="57" spans="1:4" ht="30">
      <c r="A57" s="2" t="s">
        <v>129</v>
      </c>
      <c r="B57" s="6">
        <v>4586</v>
      </c>
      <c r="C57" s="6">
        <v>2779</v>
      </c>
      <c r="D57" s="6">
        <v>-2068</v>
      </c>
    </row>
    <row r="58" spans="1:4">
      <c r="A58" s="2" t="s">
        <v>130</v>
      </c>
      <c r="B58" s="6">
        <v>-83793</v>
      </c>
      <c r="C58" s="6">
        <v>-187311</v>
      </c>
      <c r="D58" s="6">
        <v>-133619</v>
      </c>
    </row>
    <row r="59" spans="1:4">
      <c r="A59" s="2" t="s">
        <v>131</v>
      </c>
      <c r="B59" s="6">
        <v>18010</v>
      </c>
      <c r="C59" s="6">
        <v>57897</v>
      </c>
      <c r="D59" s="6">
        <v>2724</v>
      </c>
    </row>
    <row r="60" spans="1:4">
      <c r="A60" s="2" t="s">
        <v>132</v>
      </c>
      <c r="B60" s="6">
        <v>-65783</v>
      </c>
      <c r="C60" s="6">
        <v>-129414</v>
      </c>
      <c r="D60" s="6">
        <v>-130895</v>
      </c>
    </row>
    <row r="61" spans="1:4" ht="30">
      <c r="A61" s="2" t="s">
        <v>133</v>
      </c>
      <c r="B61" s="6">
        <v>3782</v>
      </c>
      <c r="C61" s="4">
        <v>565</v>
      </c>
      <c r="D61" s="4">
        <v>352</v>
      </c>
    </row>
    <row r="62" spans="1:4" ht="30">
      <c r="A62" s="2" t="s">
        <v>135</v>
      </c>
      <c r="B62" s="6">
        <v>-62001</v>
      </c>
      <c r="C62" s="6">
        <v>-128849</v>
      </c>
      <c r="D62" s="6">
        <v>-130543</v>
      </c>
    </row>
    <row r="63" spans="1:4">
      <c r="A63" s="2" t="s">
        <v>136</v>
      </c>
      <c r="B63" s="6">
        <v>-38713</v>
      </c>
      <c r="C63" s="6">
        <v>-38713</v>
      </c>
      <c r="D63" s="6">
        <v>-38713</v>
      </c>
    </row>
    <row r="64" spans="1:4" ht="30">
      <c r="A64" s="2" t="s">
        <v>142</v>
      </c>
      <c r="B64" s="7">
        <v>-100714</v>
      </c>
      <c r="C64" s="7">
        <v>-167562</v>
      </c>
      <c r="D64" s="7">
        <v>-169256</v>
      </c>
    </row>
    <row r="65" spans="1:4" ht="30">
      <c r="A65" s="3" t="s">
        <v>138</v>
      </c>
      <c r="B65" s="4" t="s">
        <v>6</v>
      </c>
      <c r="C65" s="4" t="s">
        <v>6</v>
      </c>
      <c r="D65" s="4" t="s">
        <v>6</v>
      </c>
    </row>
    <row r="66" spans="1:4" ht="30">
      <c r="A66" s="2" t="s">
        <v>139</v>
      </c>
      <c r="B66" s="9">
        <v>-0.95</v>
      </c>
      <c r="C66" s="9">
        <v>-1.81</v>
      </c>
      <c r="D66" s="9">
        <v>-1.46</v>
      </c>
    </row>
    <row r="67" spans="1:4">
      <c r="A67" s="2" t="s">
        <v>140</v>
      </c>
      <c r="B67" s="9">
        <v>-0.81</v>
      </c>
      <c r="C67" s="9">
        <v>-1.35</v>
      </c>
      <c r="D67" s="9">
        <v>-1.44</v>
      </c>
    </row>
    <row r="68" spans="1:4" ht="30">
      <c r="A68" s="2" t="s">
        <v>141</v>
      </c>
      <c r="B68" s="6">
        <v>124437</v>
      </c>
      <c r="C68" s="6">
        <v>124262</v>
      </c>
      <c r="D68" s="6">
        <v>11756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3" width="36.5703125" bestFit="1" customWidth="1"/>
    <col min="4" max="4" width="2.140625" bestFit="1" customWidth="1"/>
    <col min="5" max="5" width="7.28515625" bestFit="1" customWidth="1"/>
    <col min="6" max="6" width="1.7109375" bestFit="1" customWidth="1"/>
    <col min="9" max="9" width="2.140625" bestFit="1" customWidth="1"/>
    <col min="10" max="10" width="8.42578125" bestFit="1" customWidth="1"/>
    <col min="11" max="11" width="1.7109375" bestFit="1" customWidth="1"/>
    <col min="14" max="14" width="2.140625" bestFit="1" customWidth="1"/>
    <col min="15" max="15" width="8.42578125" bestFit="1" customWidth="1"/>
    <col min="16" max="16" width="1.7109375" bestFit="1" customWidth="1"/>
  </cols>
  <sheetData>
    <row r="1" spans="1:16" ht="15" customHeight="1">
      <c r="A1" s="8" t="s">
        <v>121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52</v>
      </c>
      <c r="B3" s="46" t="s">
        <v>6</v>
      </c>
      <c r="C3" s="46"/>
      <c r="D3" s="46"/>
      <c r="E3" s="46"/>
      <c r="F3" s="46"/>
      <c r="G3" s="46"/>
      <c r="H3" s="46"/>
      <c r="I3" s="46"/>
      <c r="J3" s="46"/>
      <c r="K3" s="46"/>
      <c r="L3" s="46"/>
      <c r="M3" s="46"/>
      <c r="N3" s="46"/>
      <c r="O3" s="46"/>
      <c r="P3" s="46"/>
    </row>
    <row r="4" spans="1:16" ht="15" customHeight="1">
      <c r="A4" s="47" t="s">
        <v>1213</v>
      </c>
      <c r="B4" s="46" t="s">
        <v>6</v>
      </c>
      <c r="C4" s="46"/>
      <c r="D4" s="46"/>
      <c r="E4" s="46"/>
      <c r="F4" s="46"/>
      <c r="G4" s="46"/>
      <c r="H4" s="46"/>
      <c r="I4" s="46"/>
      <c r="J4" s="46"/>
      <c r="K4" s="46"/>
      <c r="L4" s="46"/>
      <c r="M4" s="46"/>
      <c r="N4" s="46"/>
      <c r="O4" s="46"/>
      <c r="P4" s="46"/>
    </row>
    <row r="5" spans="1:16">
      <c r="A5" s="47"/>
      <c r="B5" s="49" t="s">
        <v>354</v>
      </c>
      <c r="C5" s="49"/>
      <c r="D5" s="49"/>
      <c r="E5" s="49"/>
      <c r="F5" s="49"/>
      <c r="G5" s="49"/>
      <c r="H5" s="49"/>
      <c r="I5" s="49"/>
      <c r="J5" s="49"/>
      <c r="K5" s="49"/>
      <c r="L5" s="49"/>
      <c r="M5" s="49"/>
      <c r="N5" s="49"/>
      <c r="O5" s="49"/>
      <c r="P5" s="49"/>
    </row>
    <row r="6" spans="1:16">
      <c r="A6" s="47"/>
      <c r="B6" s="21"/>
      <c r="C6" s="21"/>
      <c r="D6" s="21"/>
      <c r="E6" s="21"/>
      <c r="F6" s="21"/>
      <c r="G6" s="21"/>
      <c r="H6" s="21"/>
      <c r="I6" s="21"/>
      <c r="J6" s="21"/>
      <c r="K6" s="21"/>
      <c r="L6" s="21"/>
      <c r="M6" s="21"/>
      <c r="N6" s="21"/>
      <c r="O6" s="21"/>
      <c r="P6" s="21"/>
    </row>
    <row r="7" spans="1:16">
      <c r="A7" s="47"/>
      <c r="B7" s="12"/>
      <c r="C7" s="12"/>
      <c r="D7" s="12"/>
      <c r="E7" s="12"/>
      <c r="F7" s="12"/>
      <c r="G7" s="12"/>
      <c r="H7" s="12"/>
      <c r="I7" s="12"/>
      <c r="J7" s="12"/>
      <c r="K7" s="12"/>
      <c r="L7" s="12"/>
      <c r="M7" s="12"/>
      <c r="N7" s="12"/>
      <c r="O7" s="12"/>
      <c r="P7" s="12"/>
    </row>
    <row r="8" spans="1:16" ht="15.75" thickBot="1">
      <c r="A8" s="47"/>
      <c r="B8" s="57"/>
      <c r="C8" s="14"/>
      <c r="D8" s="22" t="s">
        <v>355</v>
      </c>
      <c r="E8" s="22"/>
      <c r="F8" s="22"/>
      <c r="G8" s="22"/>
      <c r="H8" s="22"/>
      <c r="I8" s="22"/>
      <c r="J8" s="22"/>
      <c r="K8" s="22"/>
      <c r="L8" s="22"/>
      <c r="M8" s="22"/>
      <c r="N8" s="22"/>
      <c r="O8" s="22"/>
      <c r="P8" s="22"/>
    </row>
    <row r="9" spans="1:16" ht="15.75" thickBot="1">
      <c r="A9" s="47"/>
      <c r="B9" s="57"/>
      <c r="C9" s="14"/>
      <c r="D9" s="66">
        <v>2013</v>
      </c>
      <c r="E9" s="66"/>
      <c r="F9" s="66"/>
      <c r="G9" s="66"/>
      <c r="H9" s="14"/>
      <c r="I9" s="66">
        <v>2012</v>
      </c>
      <c r="J9" s="66"/>
      <c r="K9" s="66"/>
      <c r="L9" s="66"/>
      <c r="M9" s="14"/>
      <c r="N9" s="66">
        <v>2011</v>
      </c>
      <c r="O9" s="66"/>
      <c r="P9" s="66"/>
    </row>
    <row r="10" spans="1:16">
      <c r="A10" s="47"/>
      <c r="B10" s="81" t="s">
        <v>110</v>
      </c>
      <c r="C10" s="28"/>
      <c r="D10" s="68" t="s">
        <v>311</v>
      </c>
      <c r="E10" s="70">
        <v>33849</v>
      </c>
      <c r="F10" s="26"/>
      <c r="G10" s="26"/>
      <c r="H10" s="28"/>
      <c r="I10" s="68" t="s">
        <v>311</v>
      </c>
      <c r="J10" s="70">
        <v>107637</v>
      </c>
      <c r="K10" s="26"/>
      <c r="L10" s="26"/>
      <c r="M10" s="28"/>
      <c r="N10" s="68" t="s">
        <v>311</v>
      </c>
      <c r="O10" s="70">
        <v>179649</v>
      </c>
      <c r="P10" s="26"/>
    </row>
    <row r="11" spans="1:16">
      <c r="A11" s="47"/>
      <c r="B11" s="81"/>
      <c r="C11" s="28"/>
      <c r="D11" s="81"/>
      <c r="E11" s="77"/>
      <c r="F11" s="28"/>
      <c r="G11" s="28"/>
      <c r="H11" s="28"/>
      <c r="I11" s="81"/>
      <c r="J11" s="77"/>
      <c r="K11" s="28"/>
      <c r="L11" s="28"/>
      <c r="M11" s="28"/>
      <c r="N11" s="69"/>
      <c r="O11" s="71"/>
      <c r="P11" s="27"/>
    </row>
    <row r="12" spans="1:16" ht="15.75" thickBot="1">
      <c r="A12" s="47"/>
      <c r="B12" s="43" t="s">
        <v>356</v>
      </c>
      <c r="C12" s="14"/>
      <c r="D12" s="84" t="s">
        <v>357</v>
      </c>
      <c r="E12" s="84"/>
      <c r="F12" s="63" t="s">
        <v>316</v>
      </c>
      <c r="G12" s="14"/>
      <c r="H12" s="14"/>
      <c r="I12" s="84" t="s">
        <v>358</v>
      </c>
      <c r="J12" s="84"/>
      <c r="K12" s="63" t="s">
        <v>316</v>
      </c>
      <c r="L12" s="14"/>
      <c r="M12" s="14"/>
      <c r="N12" s="84" t="s">
        <v>359</v>
      </c>
      <c r="O12" s="84"/>
      <c r="P12" s="63" t="s">
        <v>316</v>
      </c>
    </row>
    <row r="13" spans="1:16">
      <c r="A13" s="47"/>
      <c r="B13" s="86" t="s">
        <v>360</v>
      </c>
      <c r="C13" s="28"/>
      <c r="D13" s="101" t="s">
        <v>361</v>
      </c>
      <c r="E13" s="101"/>
      <c r="F13" s="68" t="s">
        <v>316</v>
      </c>
      <c r="G13" s="28"/>
      <c r="H13" s="28"/>
      <c r="I13" s="70">
        <v>12037</v>
      </c>
      <c r="J13" s="70"/>
      <c r="K13" s="26"/>
      <c r="L13" s="28"/>
      <c r="M13" s="28"/>
      <c r="N13" s="70">
        <v>4439</v>
      </c>
      <c r="O13" s="70"/>
      <c r="P13" s="26"/>
    </row>
    <row r="14" spans="1:16">
      <c r="A14" s="47"/>
      <c r="B14" s="86"/>
      <c r="C14" s="28"/>
      <c r="D14" s="102"/>
      <c r="E14" s="102"/>
      <c r="F14" s="69"/>
      <c r="G14" s="28"/>
      <c r="H14" s="28"/>
      <c r="I14" s="71"/>
      <c r="J14" s="71"/>
      <c r="K14" s="27"/>
      <c r="L14" s="28"/>
      <c r="M14" s="28"/>
      <c r="N14" s="71"/>
      <c r="O14" s="71"/>
      <c r="P14" s="27"/>
    </row>
    <row r="15" spans="1:16">
      <c r="A15" s="47"/>
      <c r="B15" s="11" t="s">
        <v>125</v>
      </c>
      <c r="C15" s="14"/>
      <c r="D15" s="103" t="s">
        <v>362</v>
      </c>
      <c r="E15" s="103"/>
      <c r="F15" s="57" t="s">
        <v>316</v>
      </c>
      <c r="G15" s="14"/>
      <c r="H15" s="14"/>
      <c r="I15" s="103" t="s">
        <v>363</v>
      </c>
      <c r="J15" s="103"/>
      <c r="K15" s="57" t="s">
        <v>316</v>
      </c>
      <c r="L15" s="14"/>
      <c r="M15" s="14"/>
      <c r="N15" s="103" t="s">
        <v>364</v>
      </c>
      <c r="O15" s="103"/>
      <c r="P15" s="57" t="s">
        <v>316</v>
      </c>
    </row>
    <row r="16" spans="1:16">
      <c r="A16" s="47"/>
      <c r="B16" s="86" t="s">
        <v>126</v>
      </c>
      <c r="C16" s="28"/>
      <c r="D16" s="104" t="s">
        <v>365</v>
      </c>
      <c r="E16" s="104"/>
      <c r="F16" s="28"/>
      <c r="G16" s="28"/>
      <c r="H16" s="28"/>
      <c r="I16" s="104" t="s">
        <v>366</v>
      </c>
      <c r="J16" s="104"/>
      <c r="K16" s="81" t="s">
        <v>316</v>
      </c>
      <c r="L16" s="28"/>
      <c r="M16" s="28"/>
      <c r="N16" s="77">
        <v>3260</v>
      </c>
      <c r="O16" s="77"/>
      <c r="P16" s="28"/>
    </row>
    <row r="17" spans="1:16">
      <c r="A17" s="47"/>
      <c r="B17" s="86"/>
      <c r="C17" s="28"/>
      <c r="D17" s="104"/>
      <c r="E17" s="104"/>
      <c r="F17" s="28"/>
      <c r="G17" s="28"/>
      <c r="H17" s="28"/>
      <c r="I17" s="104"/>
      <c r="J17" s="104"/>
      <c r="K17" s="81"/>
      <c r="L17" s="28"/>
      <c r="M17" s="28"/>
      <c r="N17" s="77"/>
      <c r="O17" s="77"/>
      <c r="P17" s="28"/>
    </row>
    <row r="18" spans="1:16">
      <c r="A18" s="47"/>
      <c r="B18" s="49" t="s">
        <v>367</v>
      </c>
      <c r="C18" s="33"/>
      <c r="D18" s="103">
        <v>66</v>
      </c>
      <c r="E18" s="103"/>
      <c r="F18" s="33"/>
      <c r="G18" s="33"/>
      <c r="H18" s="33"/>
      <c r="I18" s="103" t="s">
        <v>365</v>
      </c>
      <c r="J18" s="103"/>
      <c r="K18" s="33"/>
      <c r="L18" s="33"/>
      <c r="M18" s="33"/>
      <c r="N18" s="103" t="s">
        <v>368</v>
      </c>
      <c r="O18" s="103"/>
      <c r="P18" s="105" t="s">
        <v>316</v>
      </c>
    </row>
    <row r="19" spans="1:16">
      <c r="A19" s="47"/>
      <c r="B19" s="49"/>
      <c r="C19" s="33"/>
      <c r="D19" s="103"/>
      <c r="E19" s="103"/>
      <c r="F19" s="33"/>
      <c r="G19" s="33"/>
      <c r="H19" s="33"/>
      <c r="I19" s="103"/>
      <c r="J19" s="103"/>
      <c r="K19" s="33"/>
      <c r="L19" s="33"/>
      <c r="M19" s="33"/>
      <c r="N19" s="103"/>
      <c r="O19" s="103"/>
      <c r="P19" s="105"/>
    </row>
    <row r="20" spans="1:16">
      <c r="A20" s="47"/>
      <c r="B20" s="81" t="s">
        <v>369</v>
      </c>
      <c r="C20" s="28"/>
      <c r="D20" s="77">
        <v>19441</v>
      </c>
      <c r="E20" s="77"/>
      <c r="F20" s="28"/>
      <c r="G20" s="28"/>
      <c r="H20" s="28"/>
      <c r="I20" s="77">
        <v>54459</v>
      </c>
      <c r="J20" s="77"/>
      <c r="K20" s="28"/>
      <c r="L20" s="28"/>
      <c r="M20" s="28"/>
      <c r="N20" s="77">
        <v>4714</v>
      </c>
      <c r="O20" s="77"/>
      <c r="P20" s="28"/>
    </row>
    <row r="21" spans="1:16" ht="15.75" thickBot="1">
      <c r="A21" s="47"/>
      <c r="B21" s="81"/>
      <c r="C21" s="28"/>
      <c r="D21" s="106"/>
      <c r="E21" s="106"/>
      <c r="F21" s="107"/>
      <c r="G21" s="28"/>
      <c r="H21" s="28"/>
      <c r="I21" s="106"/>
      <c r="J21" s="106"/>
      <c r="K21" s="107"/>
      <c r="L21" s="28"/>
      <c r="M21" s="28"/>
      <c r="N21" s="106"/>
      <c r="O21" s="106"/>
      <c r="P21" s="107"/>
    </row>
    <row r="22" spans="1:16">
      <c r="A22" s="47"/>
      <c r="B22" s="49" t="s">
        <v>131</v>
      </c>
      <c r="C22" s="33"/>
      <c r="D22" s="108" t="s">
        <v>311</v>
      </c>
      <c r="E22" s="110">
        <v>18010</v>
      </c>
      <c r="F22" s="112"/>
      <c r="G22" s="33"/>
      <c r="H22" s="33"/>
      <c r="I22" s="114" t="s">
        <v>311</v>
      </c>
      <c r="J22" s="116">
        <v>57897</v>
      </c>
      <c r="K22" s="112"/>
      <c r="L22" s="33"/>
      <c r="M22" s="33"/>
      <c r="N22" s="114" t="s">
        <v>311</v>
      </c>
      <c r="O22" s="116">
        <v>2724</v>
      </c>
      <c r="P22" s="112"/>
    </row>
    <row r="23" spans="1:16" ht="15.75" thickBot="1">
      <c r="A23" s="47"/>
      <c r="B23" s="49"/>
      <c r="C23" s="33"/>
      <c r="D23" s="109"/>
      <c r="E23" s="111"/>
      <c r="F23" s="113"/>
      <c r="G23" s="33"/>
      <c r="H23" s="33"/>
      <c r="I23" s="115"/>
      <c r="J23" s="117"/>
      <c r="K23" s="113"/>
      <c r="L23" s="33"/>
      <c r="M23" s="33"/>
      <c r="N23" s="115"/>
      <c r="O23" s="117"/>
      <c r="P23" s="113"/>
    </row>
    <row r="24" spans="1:16" ht="15.75" thickTop="1">
      <c r="A24" s="47"/>
      <c r="B24" s="51"/>
      <c r="C24" s="51"/>
      <c r="D24" s="51"/>
      <c r="E24" s="51"/>
      <c r="F24" s="51"/>
      <c r="G24" s="51"/>
      <c r="H24" s="51"/>
      <c r="I24" s="51"/>
      <c r="J24" s="51"/>
      <c r="K24" s="51"/>
      <c r="L24" s="51"/>
      <c r="M24" s="51"/>
      <c r="N24" s="51"/>
      <c r="O24" s="51"/>
      <c r="P24" s="51"/>
    </row>
    <row r="25" spans="1:16">
      <c r="A25" s="47"/>
      <c r="B25" s="12"/>
      <c r="C25" s="12"/>
    </row>
    <row r="26" spans="1:16" ht="71.25">
      <c r="A26" s="47"/>
      <c r="B26" s="98" t="s">
        <v>370</v>
      </c>
      <c r="C26" s="54" t="s">
        <v>371</v>
      </c>
    </row>
  </sheetData>
  <mergeCells count="97">
    <mergeCell ref="O22:O23"/>
    <mergeCell ref="P22:P23"/>
    <mergeCell ref="A1:A2"/>
    <mergeCell ref="B1:P1"/>
    <mergeCell ref="B2:P2"/>
    <mergeCell ref="B3:P3"/>
    <mergeCell ref="A4:A26"/>
    <mergeCell ref="B4:P4"/>
    <mergeCell ref="B5:P5"/>
    <mergeCell ref="B24:P24"/>
    <mergeCell ref="I22:I23"/>
    <mergeCell ref="J22:J23"/>
    <mergeCell ref="K22:K23"/>
    <mergeCell ref="L22:L23"/>
    <mergeCell ref="M22:M23"/>
    <mergeCell ref="N22:N23"/>
    <mergeCell ref="M20:M21"/>
    <mergeCell ref="N20:O21"/>
    <mergeCell ref="P20:P21"/>
    <mergeCell ref="B22:B23"/>
    <mergeCell ref="C22:C23"/>
    <mergeCell ref="D22:D23"/>
    <mergeCell ref="E22:E23"/>
    <mergeCell ref="F22:F23"/>
    <mergeCell ref="G22:G23"/>
    <mergeCell ref="H22:H23"/>
    <mergeCell ref="P18:P19"/>
    <mergeCell ref="B20:B21"/>
    <mergeCell ref="C20:C21"/>
    <mergeCell ref="D20:E21"/>
    <mergeCell ref="F20:F21"/>
    <mergeCell ref="G20:G21"/>
    <mergeCell ref="H20:H21"/>
    <mergeCell ref="I20:J21"/>
    <mergeCell ref="K20:K21"/>
    <mergeCell ref="L20:L21"/>
    <mergeCell ref="H18:H19"/>
    <mergeCell ref="I18:J19"/>
    <mergeCell ref="K18:K19"/>
    <mergeCell ref="L18:L19"/>
    <mergeCell ref="M18:M19"/>
    <mergeCell ref="N18:O19"/>
    <mergeCell ref="K16:K17"/>
    <mergeCell ref="L16:L17"/>
    <mergeCell ref="M16:M17"/>
    <mergeCell ref="N16:O17"/>
    <mergeCell ref="P16:P17"/>
    <mergeCell ref="B18:B19"/>
    <mergeCell ref="C18:C19"/>
    <mergeCell ref="D18:E19"/>
    <mergeCell ref="F18:F19"/>
    <mergeCell ref="G18:G19"/>
    <mergeCell ref="D15:E15"/>
    <mergeCell ref="I15:J15"/>
    <mergeCell ref="N15:O15"/>
    <mergeCell ref="B16:B17"/>
    <mergeCell ref="C16:C17"/>
    <mergeCell ref="D16:E17"/>
    <mergeCell ref="F16:F17"/>
    <mergeCell ref="G16:G17"/>
    <mergeCell ref="H16:H17"/>
    <mergeCell ref="I16:J17"/>
    <mergeCell ref="I13:J14"/>
    <mergeCell ref="K13:K14"/>
    <mergeCell ref="L13:L14"/>
    <mergeCell ref="M13:M14"/>
    <mergeCell ref="N13:O14"/>
    <mergeCell ref="P13:P14"/>
    <mergeCell ref="B13:B14"/>
    <mergeCell ref="C13:C14"/>
    <mergeCell ref="D13:E14"/>
    <mergeCell ref="F13:F14"/>
    <mergeCell ref="G13:G14"/>
    <mergeCell ref="H13:H14"/>
    <mergeCell ref="M10:M11"/>
    <mergeCell ref="N10:N11"/>
    <mergeCell ref="O10:O11"/>
    <mergeCell ref="P10:P11"/>
    <mergeCell ref="D12:E12"/>
    <mergeCell ref="I12:J12"/>
    <mergeCell ref="N12:O12"/>
    <mergeCell ref="G10:G11"/>
    <mergeCell ref="H10:H11"/>
    <mergeCell ref="I10:I11"/>
    <mergeCell ref="J10:J11"/>
    <mergeCell ref="K10:K11"/>
    <mergeCell ref="L10:L11"/>
    <mergeCell ref="B6:P6"/>
    <mergeCell ref="D8:P8"/>
    <mergeCell ref="D9:G9"/>
    <mergeCell ref="I9:L9"/>
    <mergeCell ref="N9:P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6.28515625" customWidth="1"/>
    <col min="4" max="4" width="25.140625" customWidth="1"/>
    <col min="5" max="5" width="4.85546875" customWidth="1"/>
    <col min="6" max="6" width="27.28515625" customWidth="1"/>
    <col min="7" max="7" width="6.28515625" customWidth="1"/>
    <col min="8" max="8" width="25.140625" customWidth="1"/>
    <col min="9" max="9" width="4.85546875" customWidth="1"/>
    <col min="10" max="10" width="27.28515625" customWidth="1"/>
    <col min="11" max="11" width="6.28515625" customWidth="1"/>
    <col min="12" max="12" width="21.5703125" customWidth="1"/>
    <col min="13" max="13" width="4.85546875" customWidth="1"/>
  </cols>
  <sheetData>
    <row r="1" spans="1:13" ht="15" customHeight="1">
      <c r="A1" s="8" t="s">
        <v>12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73</v>
      </c>
      <c r="B3" s="46" t="s">
        <v>6</v>
      </c>
      <c r="C3" s="46"/>
      <c r="D3" s="46"/>
      <c r="E3" s="46"/>
      <c r="F3" s="46"/>
      <c r="G3" s="46"/>
      <c r="H3" s="46"/>
      <c r="I3" s="46"/>
      <c r="J3" s="46"/>
      <c r="K3" s="46"/>
      <c r="L3" s="46"/>
      <c r="M3" s="46"/>
    </row>
    <row r="4" spans="1:13" ht="15" customHeight="1">
      <c r="A4" s="47" t="s">
        <v>1215</v>
      </c>
      <c r="B4" s="46" t="s">
        <v>6</v>
      </c>
      <c r="C4" s="46"/>
      <c r="D4" s="46"/>
      <c r="E4" s="46"/>
      <c r="F4" s="46"/>
      <c r="G4" s="46"/>
      <c r="H4" s="46"/>
      <c r="I4" s="46"/>
      <c r="J4" s="46"/>
      <c r="K4" s="46"/>
      <c r="L4" s="46"/>
      <c r="M4" s="46"/>
    </row>
    <row r="5" spans="1:13">
      <c r="A5" s="47"/>
      <c r="B5" s="49" t="s">
        <v>376</v>
      </c>
      <c r="C5" s="49"/>
      <c r="D5" s="49"/>
      <c r="E5" s="49"/>
      <c r="F5" s="49"/>
      <c r="G5" s="49"/>
      <c r="H5" s="49"/>
      <c r="I5" s="49"/>
      <c r="J5" s="49"/>
      <c r="K5" s="49"/>
      <c r="L5" s="49"/>
      <c r="M5" s="49"/>
    </row>
    <row r="6" spans="1:13">
      <c r="A6" s="47"/>
      <c r="B6" s="21"/>
      <c r="C6" s="21"/>
      <c r="D6" s="21"/>
      <c r="E6" s="21"/>
      <c r="F6" s="21"/>
      <c r="G6" s="21"/>
      <c r="H6" s="21"/>
      <c r="I6" s="21"/>
    </row>
    <row r="7" spans="1:13">
      <c r="A7" s="47"/>
      <c r="B7" s="12"/>
      <c r="C7" s="12"/>
      <c r="D7" s="12"/>
      <c r="E7" s="12"/>
      <c r="F7" s="12"/>
      <c r="G7" s="12"/>
      <c r="H7" s="12"/>
      <c r="I7" s="12"/>
    </row>
    <row r="8" spans="1:13" ht="15.75" thickBot="1">
      <c r="A8" s="47"/>
      <c r="B8" s="14"/>
      <c r="C8" s="65" t="s">
        <v>309</v>
      </c>
      <c r="D8" s="65"/>
      <c r="E8" s="65"/>
      <c r="F8" s="65"/>
      <c r="G8" s="65"/>
      <c r="H8" s="65"/>
      <c r="I8" s="65"/>
    </row>
    <row r="9" spans="1:13" ht="15.75" thickBot="1">
      <c r="A9" s="47"/>
      <c r="B9" s="11"/>
      <c r="C9" s="93">
        <v>2013</v>
      </c>
      <c r="D9" s="93"/>
      <c r="E9" s="93"/>
      <c r="F9" s="14"/>
      <c r="G9" s="93">
        <v>2012</v>
      </c>
      <c r="H9" s="93"/>
      <c r="I9" s="93"/>
    </row>
    <row r="10" spans="1:13">
      <c r="A10" s="47"/>
      <c r="B10" s="119" t="s">
        <v>377</v>
      </c>
      <c r="C10" s="87" t="s">
        <v>311</v>
      </c>
      <c r="D10" s="29">
        <v>140145</v>
      </c>
      <c r="E10" s="26"/>
      <c r="F10" s="28"/>
      <c r="G10" s="68" t="s">
        <v>311</v>
      </c>
      <c r="H10" s="70">
        <v>155888</v>
      </c>
      <c r="I10" s="26"/>
    </row>
    <row r="11" spans="1:13">
      <c r="A11" s="47"/>
      <c r="B11" s="119"/>
      <c r="C11" s="86"/>
      <c r="D11" s="36"/>
      <c r="E11" s="28"/>
      <c r="F11" s="28"/>
      <c r="G11" s="81"/>
      <c r="H11" s="77"/>
      <c r="I11" s="28"/>
    </row>
    <row r="12" spans="1:13">
      <c r="A12" s="47"/>
      <c r="B12" s="120" t="s">
        <v>50</v>
      </c>
      <c r="C12" s="49" t="s">
        <v>311</v>
      </c>
      <c r="D12" s="34">
        <v>155848</v>
      </c>
      <c r="E12" s="33"/>
      <c r="F12" s="33"/>
      <c r="G12" s="105" t="s">
        <v>311</v>
      </c>
      <c r="H12" s="75">
        <v>170477</v>
      </c>
      <c r="I12" s="33"/>
    </row>
    <row r="13" spans="1:13">
      <c r="A13" s="47"/>
      <c r="B13" s="120"/>
      <c r="C13" s="49"/>
      <c r="D13" s="34"/>
      <c r="E13" s="33"/>
      <c r="F13" s="33"/>
      <c r="G13" s="105"/>
      <c r="H13" s="75"/>
      <c r="I13" s="33"/>
    </row>
    <row r="14" spans="1:13">
      <c r="A14" s="47"/>
      <c r="B14" s="119" t="s">
        <v>378</v>
      </c>
      <c r="C14" s="86" t="s">
        <v>311</v>
      </c>
      <c r="D14" s="36">
        <v>146358</v>
      </c>
      <c r="E14" s="28"/>
      <c r="F14" s="28"/>
      <c r="G14" s="81" t="s">
        <v>311</v>
      </c>
      <c r="H14" s="77">
        <v>148395</v>
      </c>
      <c r="I14" s="28"/>
    </row>
    <row r="15" spans="1:13">
      <c r="A15" s="47"/>
      <c r="B15" s="119"/>
      <c r="C15" s="86"/>
      <c r="D15" s="36"/>
      <c r="E15" s="28"/>
      <c r="F15" s="28"/>
      <c r="G15" s="81"/>
      <c r="H15" s="77"/>
      <c r="I15" s="28"/>
    </row>
    <row r="16" spans="1:13">
      <c r="A16" s="47"/>
      <c r="B16" s="120" t="s">
        <v>55</v>
      </c>
      <c r="C16" s="49" t="s">
        <v>311</v>
      </c>
      <c r="D16" s="34">
        <v>152068</v>
      </c>
      <c r="E16" s="33"/>
      <c r="F16" s="33"/>
      <c r="G16" s="105" t="s">
        <v>311</v>
      </c>
      <c r="H16" s="75">
        <v>154139</v>
      </c>
      <c r="I16" s="33"/>
    </row>
    <row r="17" spans="1:13">
      <c r="A17" s="47"/>
      <c r="B17" s="120"/>
      <c r="C17" s="49"/>
      <c r="D17" s="34"/>
      <c r="E17" s="33"/>
      <c r="F17" s="33"/>
      <c r="G17" s="105"/>
      <c r="H17" s="75"/>
      <c r="I17" s="33"/>
    </row>
    <row r="18" spans="1:13">
      <c r="A18" s="47"/>
      <c r="B18" s="119" t="s">
        <v>379</v>
      </c>
      <c r="C18" s="86" t="s">
        <v>311</v>
      </c>
      <c r="D18" s="36">
        <v>3780</v>
      </c>
      <c r="E18" s="28"/>
      <c r="F18" s="28"/>
      <c r="G18" s="81" t="s">
        <v>311</v>
      </c>
      <c r="H18" s="77">
        <v>16338</v>
      </c>
      <c r="I18" s="28"/>
    </row>
    <row r="19" spans="1:13">
      <c r="A19" s="47"/>
      <c r="B19" s="119"/>
      <c r="C19" s="86"/>
      <c r="D19" s="36"/>
      <c r="E19" s="28"/>
      <c r="F19" s="28"/>
      <c r="G19" s="81"/>
      <c r="H19" s="77"/>
      <c r="I19" s="28"/>
    </row>
    <row r="20" spans="1:13" ht="15" customHeight="1">
      <c r="A20" s="47" t="s">
        <v>1216</v>
      </c>
      <c r="B20" s="46" t="s">
        <v>6</v>
      </c>
      <c r="C20" s="46"/>
      <c r="D20" s="46"/>
      <c r="E20" s="46"/>
      <c r="F20" s="46"/>
      <c r="G20" s="46"/>
      <c r="H20" s="46"/>
      <c r="I20" s="46"/>
      <c r="J20" s="46"/>
      <c r="K20" s="46"/>
      <c r="L20" s="46"/>
      <c r="M20" s="46"/>
    </row>
    <row r="21" spans="1:13" ht="28.5" customHeight="1">
      <c r="A21" s="47"/>
      <c r="B21" s="49" t="s">
        <v>381</v>
      </c>
      <c r="C21" s="49"/>
      <c r="D21" s="49"/>
      <c r="E21" s="49"/>
      <c r="F21" s="49"/>
      <c r="G21" s="49"/>
      <c r="H21" s="49"/>
      <c r="I21" s="49"/>
      <c r="J21" s="49"/>
      <c r="K21" s="49"/>
      <c r="L21" s="49"/>
      <c r="M21" s="49"/>
    </row>
    <row r="22" spans="1:13">
      <c r="A22" s="47"/>
      <c r="B22" s="21"/>
      <c r="C22" s="21"/>
      <c r="D22" s="21"/>
      <c r="E22" s="21"/>
      <c r="F22" s="21"/>
      <c r="G22" s="21"/>
      <c r="H22" s="21"/>
      <c r="I22" s="21"/>
      <c r="J22" s="21"/>
      <c r="K22" s="21"/>
      <c r="L22" s="21"/>
      <c r="M22" s="21"/>
    </row>
    <row r="23" spans="1:13">
      <c r="A23" s="47"/>
      <c r="B23" s="12"/>
      <c r="C23" s="12"/>
      <c r="D23" s="12"/>
      <c r="E23" s="12"/>
      <c r="F23" s="12"/>
      <c r="G23" s="12"/>
      <c r="H23" s="12"/>
      <c r="I23" s="12"/>
      <c r="J23" s="12"/>
      <c r="K23" s="12"/>
      <c r="L23" s="12"/>
      <c r="M23" s="12"/>
    </row>
    <row r="24" spans="1:13" ht="15.75" thickBot="1">
      <c r="A24" s="47"/>
      <c r="B24" s="57"/>
      <c r="C24" s="22" t="s">
        <v>324</v>
      </c>
      <c r="D24" s="22"/>
      <c r="E24" s="22"/>
      <c r="F24" s="22"/>
      <c r="G24" s="22"/>
      <c r="H24" s="22"/>
      <c r="I24" s="22"/>
      <c r="J24" s="22"/>
      <c r="K24" s="22"/>
      <c r="L24" s="22"/>
      <c r="M24" s="22"/>
    </row>
    <row r="25" spans="1:13" ht="15.75" thickBot="1">
      <c r="A25" s="47"/>
      <c r="B25" s="57"/>
      <c r="C25" s="66">
        <v>2013</v>
      </c>
      <c r="D25" s="66"/>
      <c r="E25" s="66"/>
      <c r="F25" s="14"/>
      <c r="G25" s="66">
        <v>2012</v>
      </c>
      <c r="H25" s="66"/>
      <c r="I25" s="66"/>
      <c r="J25" s="14"/>
      <c r="K25" s="66">
        <v>2011</v>
      </c>
      <c r="L25" s="66"/>
      <c r="M25" s="66"/>
    </row>
    <row r="26" spans="1:13">
      <c r="A26" s="47"/>
      <c r="B26" s="86" t="s">
        <v>112</v>
      </c>
      <c r="C26" s="87" t="s">
        <v>311</v>
      </c>
      <c r="D26" s="29">
        <v>70697</v>
      </c>
      <c r="E26" s="26"/>
      <c r="F26" s="28"/>
      <c r="G26" s="87" t="s">
        <v>311</v>
      </c>
      <c r="H26" s="29">
        <v>67725</v>
      </c>
      <c r="I26" s="26"/>
      <c r="J26" s="28"/>
      <c r="K26" s="87" t="s">
        <v>311</v>
      </c>
      <c r="L26" s="29">
        <v>62782</v>
      </c>
      <c r="M26" s="26"/>
    </row>
    <row r="27" spans="1:13">
      <c r="A27" s="47"/>
      <c r="B27" s="86"/>
      <c r="C27" s="121"/>
      <c r="D27" s="30"/>
      <c r="E27" s="27"/>
      <c r="F27" s="28"/>
      <c r="G27" s="121"/>
      <c r="H27" s="30"/>
      <c r="I27" s="27"/>
      <c r="J27" s="28"/>
      <c r="K27" s="121"/>
      <c r="L27" s="30"/>
      <c r="M27" s="27"/>
    </row>
    <row r="28" spans="1:13">
      <c r="A28" s="47"/>
      <c r="B28" s="49" t="s">
        <v>382</v>
      </c>
      <c r="C28" s="49" t="s">
        <v>311</v>
      </c>
      <c r="D28" s="34">
        <v>12892</v>
      </c>
      <c r="E28" s="33"/>
      <c r="F28" s="33"/>
      <c r="G28" s="49" t="s">
        <v>311</v>
      </c>
      <c r="H28" s="34">
        <v>9278</v>
      </c>
      <c r="I28" s="33"/>
      <c r="J28" s="33"/>
      <c r="K28" s="49" t="s">
        <v>311</v>
      </c>
      <c r="L28" s="32" t="s">
        <v>383</v>
      </c>
      <c r="M28" s="49" t="s">
        <v>316</v>
      </c>
    </row>
    <row r="29" spans="1:13">
      <c r="A29" s="47"/>
      <c r="B29" s="49"/>
      <c r="C29" s="49"/>
      <c r="D29" s="34"/>
      <c r="E29" s="33"/>
      <c r="F29" s="33"/>
      <c r="G29" s="49"/>
      <c r="H29" s="34"/>
      <c r="I29" s="33"/>
      <c r="J29" s="33"/>
      <c r="K29" s="49"/>
      <c r="L29" s="32"/>
      <c r="M29" s="49"/>
    </row>
    <row r="30" spans="1:13">
      <c r="A30" s="47"/>
      <c r="B30" s="14"/>
      <c r="C30" s="33"/>
      <c r="D30" s="33"/>
      <c r="E30" s="33"/>
      <c r="F30" s="14"/>
      <c r="G30" s="33"/>
      <c r="H30" s="33"/>
      <c r="I30" s="33"/>
      <c r="J30" s="14"/>
      <c r="K30" s="33"/>
      <c r="L30" s="33"/>
      <c r="M30" s="33"/>
    </row>
    <row r="31" spans="1:13">
      <c r="A31" s="47"/>
      <c r="B31" s="86" t="s">
        <v>384</v>
      </c>
      <c r="C31" s="86" t="s">
        <v>311</v>
      </c>
      <c r="D31" s="36">
        <v>6446</v>
      </c>
      <c r="E31" s="28"/>
      <c r="F31" s="28"/>
      <c r="G31" s="86" t="s">
        <v>311</v>
      </c>
      <c r="H31" s="36">
        <v>4639</v>
      </c>
      <c r="I31" s="28"/>
      <c r="J31" s="28"/>
      <c r="K31" s="86" t="s">
        <v>311</v>
      </c>
      <c r="L31" s="35" t="s">
        <v>385</v>
      </c>
      <c r="M31" s="86" t="s">
        <v>316</v>
      </c>
    </row>
    <row r="32" spans="1:13">
      <c r="A32" s="47"/>
      <c r="B32" s="86"/>
      <c r="C32" s="86"/>
      <c r="D32" s="36"/>
      <c r="E32" s="28"/>
      <c r="F32" s="28"/>
      <c r="G32" s="86"/>
      <c r="H32" s="36"/>
      <c r="I32" s="28"/>
      <c r="J32" s="28"/>
      <c r="K32" s="86"/>
      <c r="L32" s="35"/>
      <c r="M32" s="86"/>
    </row>
    <row r="33" spans="1:13" ht="30" thickBot="1">
      <c r="A33" s="47"/>
      <c r="B33" s="11" t="s">
        <v>386</v>
      </c>
      <c r="C33" s="37" t="s">
        <v>387</v>
      </c>
      <c r="D33" s="37"/>
      <c r="E33" s="11" t="s">
        <v>316</v>
      </c>
      <c r="F33" s="14"/>
      <c r="G33" s="37" t="s">
        <v>387</v>
      </c>
      <c r="H33" s="37"/>
      <c r="I33" s="11" t="s">
        <v>316</v>
      </c>
      <c r="J33" s="14"/>
      <c r="K33" s="37" t="s">
        <v>387</v>
      </c>
      <c r="L33" s="37"/>
      <c r="M33" s="11" t="s">
        <v>316</v>
      </c>
    </row>
    <row r="34" spans="1:13">
      <c r="A34" s="47"/>
      <c r="B34" s="86" t="s">
        <v>129</v>
      </c>
      <c r="C34" s="87" t="s">
        <v>311</v>
      </c>
      <c r="D34" s="29">
        <v>4586</v>
      </c>
      <c r="E34" s="26"/>
      <c r="F34" s="28"/>
      <c r="G34" s="87" t="s">
        <v>311</v>
      </c>
      <c r="H34" s="29">
        <v>2779</v>
      </c>
      <c r="I34" s="26"/>
      <c r="J34" s="28"/>
      <c r="K34" s="87" t="s">
        <v>311</v>
      </c>
      <c r="L34" s="24" t="s">
        <v>388</v>
      </c>
      <c r="M34" s="87" t="s">
        <v>316</v>
      </c>
    </row>
    <row r="35" spans="1:13" ht="15.75" thickBot="1">
      <c r="A35" s="47"/>
      <c r="B35" s="86"/>
      <c r="C35" s="88"/>
      <c r="D35" s="42"/>
      <c r="E35" s="41"/>
      <c r="F35" s="28"/>
      <c r="G35" s="88"/>
      <c r="H35" s="42"/>
      <c r="I35" s="41"/>
      <c r="J35" s="28"/>
      <c r="K35" s="88"/>
      <c r="L35" s="40"/>
      <c r="M35" s="88"/>
    </row>
    <row r="36" spans="1:13" ht="15.75" thickTop="1">
      <c r="A36" s="47" t="s">
        <v>1217</v>
      </c>
      <c r="B36" s="46" t="s">
        <v>6</v>
      </c>
      <c r="C36" s="46"/>
      <c r="D36" s="46"/>
      <c r="E36" s="46"/>
      <c r="F36" s="46"/>
      <c r="G36" s="46"/>
      <c r="H36" s="46"/>
      <c r="I36" s="46"/>
      <c r="J36" s="46"/>
      <c r="K36" s="46"/>
      <c r="L36" s="46"/>
      <c r="M36" s="46"/>
    </row>
    <row r="37" spans="1:13">
      <c r="A37" s="47"/>
      <c r="B37" s="49" t="s">
        <v>389</v>
      </c>
      <c r="C37" s="49"/>
      <c r="D37" s="49"/>
      <c r="E37" s="49"/>
      <c r="F37" s="49"/>
      <c r="G37" s="49"/>
      <c r="H37" s="49"/>
      <c r="I37" s="49"/>
      <c r="J37" s="49"/>
      <c r="K37" s="49"/>
      <c r="L37" s="49"/>
      <c r="M37" s="49"/>
    </row>
    <row r="38" spans="1:13">
      <c r="A38" s="47"/>
      <c r="B38" s="21"/>
      <c r="C38" s="21"/>
      <c r="D38" s="21"/>
      <c r="E38" s="21"/>
      <c r="F38" s="21"/>
      <c r="G38" s="21"/>
      <c r="H38" s="21"/>
      <c r="I38" s="21"/>
    </row>
    <row r="39" spans="1:13">
      <c r="A39" s="47"/>
      <c r="B39" s="12"/>
      <c r="C39" s="12"/>
      <c r="D39" s="12"/>
      <c r="E39" s="12"/>
      <c r="F39" s="12"/>
      <c r="G39" s="12"/>
      <c r="H39" s="12"/>
      <c r="I39" s="12"/>
    </row>
    <row r="40" spans="1:13" ht="15.75" thickBot="1">
      <c r="A40" s="47"/>
      <c r="B40" s="14"/>
      <c r="C40" s="65" t="s">
        <v>309</v>
      </c>
      <c r="D40" s="65"/>
      <c r="E40" s="65"/>
      <c r="F40" s="65"/>
      <c r="G40" s="65"/>
      <c r="H40" s="65"/>
      <c r="I40" s="65"/>
    </row>
    <row r="41" spans="1:13" ht="15.75" thickBot="1">
      <c r="A41" s="47"/>
      <c r="B41" s="11"/>
      <c r="C41" s="93">
        <v>2013</v>
      </c>
      <c r="D41" s="93"/>
      <c r="E41" s="93"/>
      <c r="F41" s="14"/>
      <c r="G41" s="93">
        <v>2012</v>
      </c>
      <c r="H41" s="93"/>
      <c r="I41" s="93"/>
    </row>
    <row r="42" spans="1:13">
      <c r="A42" s="47"/>
      <c r="B42" s="86" t="s">
        <v>390</v>
      </c>
      <c r="C42" s="87" t="s">
        <v>311</v>
      </c>
      <c r="D42" s="24" t="s">
        <v>391</v>
      </c>
      <c r="E42" s="87" t="s">
        <v>316</v>
      </c>
      <c r="F42" s="28"/>
      <c r="G42" s="68" t="s">
        <v>311</v>
      </c>
      <c r="H42" s="101">
        <v>246</v>
      </c>
      <c r="I42" s="26"/>
    </row>
    <row r="43" spans="1:13">
      <c r="A43" s="47"/>
      <c r="B43" s="86"/>
      <c r="C43" s="121"/>
      <c r="D43" s="25"/>
      <c r="E43" s="121"/>
      <c r="F43" s="28"/>
      <c r="G43" s="69"/>
      <c r="H43" s="102"/>
      <c r="I43" s="27"/>
    </row>
    <row r="44" spans="1:13">
      <c r="A44" s="47"/>
      <c r="B44" s="49" t="s">
        <v>392</v>
      </c>
      <c r="C44" s="34">
        <v>45053</v>
      </c>
      <c r="D44" s="34"/>
      <c r="E44" s="33"/>
      <c r="F44" s="33"/>
      <c r="G44" s="75">
        <v>46913</v>
      </c>
      <c r="H44" s="75"/>
      <c r="I44" s="33"/>
    </row>
    <row r="45" spans="1:13">
      <c r="A45" s="47"/>
      <c r="B45" s="49"/>
      <c r="C45" s="34"/>
      <c r="D45" s="34"/>
      <c r="E45" s="33"/>
      <c r="F45" s="33"/>
      <c r="G45" s="75"/>
      <c r="H45" s="75"/>
      <c r="I45" s="33"/>
    </row>
    <row r="46" spans="1:13">
      <c r="A46" s="47"/>
      <c r="B46" s="86" t="s">
        <v>393</v>
      </c>
      <c r="C46" s="36">
        <v>8239</v>
      </c>
      <c r="D46" s="36"/>
      <c r="E46" s="28"/>
      <c r="F46" s="28"/>
      <c r="G46" s="77">
        <v>7923</v>
      </c>
      <c r="H46" s="77"/>
      <c r="I46" s="28"/>
    </row>
    <row r="47" spans="1:13" ht="15.75" thickBot="1">
      <c r="A47" s="47"/>
      <c r="B47" s="86"/>
      <c r="C47" s="122"/>
      <c r="D47" s="122"/>
      <c r="E47" s="107"/>
      <c r="F47" s="28"/>
      <c r="G47" s="106"/>
      <c r="H47" s="106"/>
      <c r="I47" s="107"/>
    </row>
    <row r="48" spans="1:13">
      <c r="A48" s="47"/>
      <c r="B48" s="49"/>
      <c r="C48" s="108" t="s">
        <v>311</v>
      </c>
      <c r="D48" s="110">
        <v>46943</v>
      </c>
      <c r="E48" s="112"/>
      <c r="F48" s="33"/>
      <c r="G48" s="114" t="s">
        <v>311</v>
      </c>
      <c r="H48" s="116">
        <v>55082</v>
      </c>
      <c r="I48" s="112"/>
    </row>
    <row r="49" spans="1:13" ht="15.75" thickBot="1">
      <c r="A49" s="47"/>
      <c r="B49" s="49"/>
      <c r="C49" s="109"/>
      <c r="D49" s="111"/>
      <c r="E49" s="113"/>
      <c r="F49" s="33"/>
      <c r="G49" s="115"/>
      <c r="H49" s="117"/>
      <c r="I49" s="113"/>
    </row>
    <row r="50" spans="1:13" ht="15.75" thickTop="1">
      <c r="A50" s="47" t="s">
        <v>1218</v>
      </c>
      <c r="B50" s="46" t="s">
        <v>6</v>
      </c>
      <c r="C50" s="46"/>
      <c r="D50" s="46"/>
      <c r="E50" s="46"/>
      <c r="F50" s="46"/>
      <c r="G50" s="46"/>
      <c r="H50" s="46"/>
      <c r="I50" s="46"/>
      <c r="J50" s="46"/>
      <c r="K50" s="46"/>
      <c r="L50" s="46"/>
      <c r="M50" s="46"/>
    </row>
    <row r="51" spans="1:13">
      <c r="A51" s="47"/>
      <c r="B51" s="49" t="s">
        <v>394</v>
      </c>
      <c r="C51" s="49"/>
      <c r="D51" s="49"/>
      <c r="E51" s="49"/>
      <c r="F51" s="49"/>
      <c r="G51" s="49"/>
      <c r="H51" s="49"/>
      <c r="I51" s="49"/>
      <c r="J51" s="49"/>
      <c r="K51" s="49"/>
      <c r="L51" s="49"/>
      <c r="M51" s="49"/>
    </row>
    <row r="52" spans="1:13">
      <c r="A52" s="47"/>
      <c r="B52" s="21"/>
      <c r="C52" s="21"/>
      <c r="D52" s="21"/>
      <c r="E52" s="21"/>
      <c r="F52" s="21"/>
      <c r="G52" s="21"/>
      <c r="H52" s="21"/>
      <c r="I52" s="21"/>
      <c r="J52" s="21"/>
      <c r="K52" s="21"/>
      <c r="L52" s="21"/>
      <c r="M52" s="21"/>
    </row>
    <row r="53" spans="1:13">
      <c r="A53" s="47"/>
      <c r="B53" s="12"/>
      <c r="C53" s="12"/>
      <c r="D53" s="12"/>
      <c r="E53" s="12"/>
      <c r="F53" s="12"/>
      <c r="G53" s="12"/>
      <c r="H53" s="12"/>
      <c r="I53" s="12"/>
      <c r="J53" s="12"/>
      <c r="K53" s="12"/>
      <c r="L53" s="12"/>
      <c r="M53" s="12"/>
    </row>
    <row r="54" spans="1:13" ht="15" customHeight="1">
      <c r="A54" s="47"/>
      <c r="B54" s="57"/>
      <c r="C54" s="92" t="s">
        <v>324</v>
      </c>
      <c r="D54" s="92"/>
      <c r="E54" s="92"/>
      <c r="F54" s="92"/>
      <c r="G54" s="92"/>
      <c r="H54" s="92"/>
      <c r="I54" s="92"/>
      <c r="J54" s="92"/>
      <c r="K54" s="92"/>
      <c r="L54" s="92"/>
      <c r="M54" s="92"/>
    </row>
    <row r="55" spans="1:13" ht="15.75" thickBot="1">
      <c r="A55" s="47"/>
      <c r="B55" s="57"/>
      <c r="C55" s="22">
        <v>2013</v>
      </c>
      <c r="D55" s="22"/>
      <c r="E55" s="22"/>
      <c r="F55" s="14"/>
      <c r="G55" s="22">
        <v>2012</v>
      </c>
      <c r="H55" s="22"/>
      <c r="I55" s="22"/>
      <c r="J55" s="14"/>
      <c r="K55" s="22">
        <v>2011</v>
      </c>
      <c r="L55" s="22"/>
      <c r="M55" s="22"/>
    </row>
    <row r="56" spans="1:13">
      <c r="A56" s="47"/>
      <c r="B56" s="81" t="s">
        <v>395</v>
      </c>
      <c r="C56" s="68" t="s">
        <v>311</v>
      </c>
      <c r="D56" s="70">
        <v>5270</v>
      </c>
      <c r="E56" s="26"/>
      <c r="F56" s="28"/>
      <c r="G56" s="68" t="s">
        <v>311</v>
      </c>
      <c r="H56" s="70">
        <v>3434</v>
      </c>
      <c r="I56" s="26"/>
      <c r="J56" s="28"/>
      <c r="K56" s="68" t="s">
        <v>311</v>
      </c>
      <c r="L56" s="101" t="s">
        <v>396</v>
      </c>
      <c r="M56" s="68" t="s">
        <v>316</v>
      </c>
    </row>
    <row r="57" spans="1:13">
      <c r="A57" s="47"/>
      <c r="B57" s="81"/>
      <c r="C57" s="69"/>
      <c r="D57" s="71"/>
      <c r="E57" s="27"/>
      <c r="F57" s="28"/>
      <c r="G57" s="69"/>
      <c r="H57" s="71"/>
      <c r="I57" s="27"/>
      <c r="J57" s="28"/>
      <c r="K57" s="69"/>
      <c r="L57" s="102"/>
      <c r="M57" s="69"/>
    </row>
    <row r="58" spans="1:13" ht="15.75" thickBot="1">
      <c r="A58" s="47"/>
      <c r="B58" s="57" t="s">
        <v>397</v>
      </c>
      <c r="C58" s="84" t="s">
        <v>398</v>
      </c>
      <c r="D58" s="84"/>
      <c r="E58" s="57" t="s">
        <v>316</v>
      </c>
      <c r="F58" s="14"/>
      <c r="G58" s="84" t="s">
        <v>399</v>
      </c>
      <c r="H58" s="84"/>
      <c r="I58" s="57" t="s">
        <v>316</v>
      </c>
      <c r="J58" s="14"/>
      <c r="K58" s="84" t="s">
        <v>400</v>
      </c>
      <c r="L58" s="84"/>
      <c r="M58" s="57" t="s">
        <v>316</v>
      </c>
    </row>
    <row r="59" spans="1:13">
      <c r="A59" s="47"/>
      <c r="B59" s="86" t="s">
        <v>129</v>
      </c>
      <c r="C59" s="68" t="s">
        <v>311</v>
      </c>
      <c r="D59" s="70">
        <v>4586</v>
      </c>
      <c r="E59" s="26"/>
      <c r="F59" s="28"/>
      <c r="G59" s="68" t="s">
        <v>311</v>
      </c>
      <c r="H59" s="70">
        <v>2779</v>
      </c>
      <c r="I59" s="26"/>
      <c r="J59" s="28"/>
      <c r="K59" s="68" t="s">
        <v>311</v>
      </c>
      <c r="L59" s="101" t="s">
        <v>388</v>
      </c>
      <c r="M59" s="68" t="s">
        <v>316</v>
      </c>
    </row>
    <row r="60" spans="1:13" ht="15.75" thickBot="1">
      <c r="A60" s="47"/>
      <c r="B60" s="86"/>
      <c r="C60" s="123"/>
      <c r="D60" s="90"/>
      <c r="E60" s="41"/>
      <c r="F60" s="28"/>
      <c r="G60" s="123"/>
      <c r="H60" s="90"/>
      <c r="I60" s="41"/>
      <c r="J60" s="28"/>
      <c r="K60" s="123"/>
      <c r="L60" s="124"/>
      <c r="M60" s="123"/>
    </row>
    <row r="61" spans="1:13" ht="15.75" thickTop="1"/>
  </sheetData>
  <mergeCells count="183">
    <mergeCell ref="A50:A60"/>
    <mergeCell ref="B50:M50"/>
    <mergeCell ref="B51:M51"/>
    <mergeCell ref="B4:M4"/>
    <mergeCell ref="B5:M5"/>
    <mergeCell ref="A20:A35"/>
    <mergeCell ref="B20:M20"/>
    <mergeCell ref="B21:M21"/>
    <mergeCell ref="A36:A49"/>
    <mergeCell ref="B36:M36"/>
    <mergeCell ref="B37:M37"/>
    <mergeCell ref="I59:I60"/>
    <mergeCell ref="J59:J60"/>
    <mergeCell ref="K59:K60"/>
    <mergeCell ref="L59:L60"/>
    <mergeCell ref="M59:M60"/>
    <mergeCell ref="A1:A2"/>
    <mergeCell ref="B1:M1"/>
    <mergeCell ref="B2:M2"/>
    <mergeCell ref="B3:M3"/>
    <mergeCell ref="A4:A19"/>
    <mergeCell ref="C58:D58"/>
    <mergeCell ref="G58:H58"/>
    <mergeCell ref="K58:L58"/>
    <mergeCell ref="B59:B60"/>
    <mergeCell ref="C59:C60"/>
    <mergeCell ref="D59:D60"/>
    <mergeCell ref="E59:E60"/>
    <mergeCell ref="F59:F60"/>
    <mergeCell ref="G59:G60"/>
    <mergeCell ref="H59:H60"/>
    <mergeCell ref="H56:H57"/>
    <mergeCell ref="I56:I57"/>
    <mergeCell ref="J56:J57"/>
    <mergeCell ref="K56:K57"/>
    <mergeCell ref="L56:L57"/>
    <mergeCell ref="M56:M57"/>
    <mergeCell ref="B56:B57"/>
    <mergeCell ref="C56:C57"/>
    <mergeCell ref="D56:D57"/>
    <mergeCell ref="E56:E57"/>
    <mergeCell ref="F56:F57"/>
    <mergeCell ref="G56:G57"/>
    <mergeCell ref="H48:H49"/>
    <mergeCell ref="I48:I49"/>
    <mergeCell ref="B52:M52"/>
    <mergeCell ref="C54:M54"/>
    <mergeCell ref="C55:E55"/>
    <mergeCell ref="G55:I55"/>
    <mergeCell ref="K55:M55"/>
    <mergeCell ref="B48:B49"/>
    <mergeCell ref="C48:C49"/>
    <mergeCell ref="D48:D49"/>
    <mergeCell ref="E48:E49"/>
    <mergeCell ref="F48:F49"/>
    <mergeCell ref="G48:G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38:I38"/>
    <mergeCell ref="C40:I40"/>
    <mergeCell ref="C41:E41"/>
    <mergeCell ref="G41:I41"/>
    <mergeCell ref="B42:B43"/>
    <mergeCell ref="C42:C43"/>
    <mergeCell ref="D42:D43"/>
    <mergeCell ref="E42:E43"/>
    <mergeCell ref="F42:F43"/>
    <mergeCell ref="G42:G43"/>
    <mergeCell ref="H34:H35"/>
    <mergeCell ref="I34:I35"/>
    <mergeCell ref="J34:J35"/>
    <mergeCell ref="K34:K35"/>
    <mergeCell ref="L34:L35"/>
    <mergeCell ref="M34:M35"/>
    <mergeCell ref="B34:B35"/>
    <mergeCell ref="C34:C35"/>
    <mergeCell ref="D34:D35"/>
    <mergeCell ref="E34:E35"/>
    <mergeCell ref="F34:F35"/>
    <mergeCell ref="G34:G35"/>
    <mergeCell ref="I31:I32"/>
    <mergeCell ref="J31:J32"/>
    <mergeCell ref="K31:K32"/>
    <mergeCell ref="L31:L32"/>
    <mergeCell ref="M31:M32"/>
    <mergeCell ref="C33:D33"/>
    <mergeCell ref="G33:H33"/>
    <mergeCell ref="K33:L33"/>
    <mergeCell ref="C30:E30"/>
    <mergeCell ref="G30:I30"/>
    <mergeCell ref="K30:M30"/>
    <mergeCell ref="B31:B32"/>
    <mergeCell ref="C31:C32"/>
    <mergeCell ref="D31:D32"/>
    <mergeCell ref="E31:E32"/>
    <mergeCell ref="F31:F32"/>
    <mergeCell ref="G31:G32"/>
    <mergeCell ref="H31:H32"/>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18:H19"/>
    <mergeCell ref="I18:I19"/>
    <mergeCell ref="B22:M22"/>
    <mergeCell ref="C24:M24"/>
    <mergeCell ref="C25:E25"/>
    <mergeCell ref="G25:I25"/>
    <mergeCell ref="K25:M25"/>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3"/>
  <sheetViews>
    <sheetView showGridLines="0" workbookViewId="0"/>
  </sheetViews>
  <sheetFormatPr defaultRowHeight="15"/>
  <cols>
    <col min="1" max="1" width="36.5703125" bestFit="1" customWidth="1"/>
    <col min="2" max="2" width="29.85546875" bestFit="1" customWidth="1"/>
    <col min="3" max="3" width="36.5703125" bestFit="1" customWidth="1"/>
    <col min="4" max="4" width="3.28515625" customWidth="1"/>
    <col min="5" max="5" width="10.140625" bestFit="1" customWidth="1"/>
    <col min="6" max="6" width="1.7109375" customWidth="1"/>
    <col min="8" max="8" width="6.7109375" customWidth="1"/>
    <col min="10" max="10" width="1.85546875" customWidth="1"/>
    <col min="12" max="12" width="19.140625" bestFit="1" customWidth="1"/>
    <col min="14" max="14" width="2.140625" customWidth="1"/>
    <col min="15" max="15" width="10.140625" bestFit="1" customWidth="1"/>
    <col min="18" max="18" width="2.140625" customWidth="1"/>
    <col min="19" max="19" width="10.140625" bestFit="1" customWidth="1"/>
  </cols>
  <sheetData>
    <row r="1" spans="1:20" ht="15" customHeight="1">
      <c r="A1" s="8" t="s">
        <v>121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401</v>
      </c>
      <c r="B3" s="46" t="s">
        <v>6</v>
      </c>
      <c r="C3" s="46"/>
      <c r="D3" s="46"/>
      <c r="E3" s="46"/>
      <c r="F3" s="46"/>
      <c r="G3" s="46"/>
      <c r="H3" s="46"/>
      <c r="I3" s="46"/>
      <c r="J3" s="46"/>
      <c r="K3" s="46"/>
      <c r="L3" s="46"/>
      <c r="M3" s="46"/>
      <c r="N3" s="46"/>
      <c r="O3" s="46"/>
      <c r="P3" s="46"/>
      <c r="Q3" s="46"/>
      <c r="R3" s="46"/>
      <c r="S3" s="46"/>
      <c r="T3" s="46"/>
    </row>
    <row r="4" spans="1:20" ht="15" customHeight="1">
      <c r="A4" s="47" t="s">
        <v>1220</v>
      </c>
      <c r="B4" s="46" t="s">
        <v>6</v>
      </c>
      <c r="C4" s="46"/>
      <c r="D4" s="46"/>
      <c r="E4" s="46"/>
      <c r="F4" s="46"/>
      <c r="G4" s="46"/>
      <c r="H4" s="46"/>
      <c r="I4" s="46"/>
      <c r="J4" s="46"/>
      <c r="K4" s="46"/>
      <c r="L4" s="46"/>
      <c r="M4" s="46"/>
      <c r="N4" s="46"/>
      <c r="O4" s="46"/>
      <c r="P4" s="46"/>
      <c r="Q4" s="46"/>
      <c r="R4" s="46"/>
      <c r="S4" s="46"/>
      <c r="T4" s="46"/>
    </row>
    <row r="5" spans="1:20">
      <c r="A5" s="47"/>
      <c r="B5" s="49" t="s">
        <v>402</v>
      </c>
      <c r="C5" s="49"/>
      <c r="D5" s="49"/>
      <c r="E5" s="49"/>
      <c r="F5" s="49"/>
      <c r="G5" s="49"/>
      <c r="H5" s="49"/>
      <c r="I5" s="49"/>
      <c r="J5" s="49"/>
      <c r="K5" s="49"/>
      <c r="L5" s="49"/>
      <c r="M5" s="49"/>
      <c r="N5" s="49"/>
      <c r="O5" s="49"/>
      <c r="P5" s="49"/>
      <c r="Q5" s="49"/>
      <c r="R5" s="49"/>
      <c r="S5" s="49"/>
      <c r="T5" s="49"/>
    </row>
    <row r="6" spans="1:20">
      <c r="A6" s="47"/>
      <c r="B6" s="21"/>
      <c r="C6" s="21"/>
      <c r="D6" s="21"/>
      <c r="E6" s="21"/>
      <c r="F6" s="21"/>
      <c r="G6" s="21"/>
      <c r="H6" s="21"/>
      <c r="I6" s="21"/>
      <c r="J6" s="21"/>
      <c r="K6" s="21"/>
      <c r="L6" s="21"/>
      <c r="M6" s="21"/>
      <c r="N6" s="21"/>
      <c r="O6" s="21"/>
      <c r="P6" s="21"/>
      <c r="Q6" s="21"/>
      <c r="R6" s="21"/>
      <c r="S6" s="21"/>
      <c r="T6" s="21"/>
    </row>
    <row r="7" spans="1:20">
      <c r="A7" s="47"/>
      <c r="B7" s="12"/>
      <c r="C7" s="12"/>
      <c r="D7" s="12"/>
      <c r="E7" s="12"/>
      <c r="F7" s="12"/>
      <c r="G7" s="12"/>
      <c r="H7" s="12"/>
      <c r="I7" s="12"/>
      <c r="J7" s="12"/>
      <c r="K7" s="12"/>
      <c r="L7" s="12"/>
      <c r="M7" s="12"/>
      <c r="N7" s="12"/>
      <c r="O7" s="12"/>
      <c r="P7" s="12"/>
      <c r="Q7" s="12"/>
      <c r="R7" s="12"/>
      <c r="S7" s="12"/>
      <c r="T7" s="12"/>
    </row>
    <row r="8" spans="1:20" ht="15.75" thickBot="1">
      <c r="A8" s="47"/>
      <c r="B8" s="14"/>
      <c r="C8" s="92" t="s">
        <v>403</v>
      </c>
      <c r="D8" s="92"/>
      <c r="E8" s="92"/>
      <c r="F8" s="92"/>
      <c r="G8" s="14"/>
      <c r="H8" s="92" t="s">
        <v>404</v>
      </c>
      <c r="I8" s="92"/>
      <c r="J8" s="92"/>
      <c r="K8" s="14"/>
      <c r="L8" s="14"/>
      <c r="M8" s="14"/>
      <c r="N8" s="65" t="s">
        <v>406</v>
      </c>
      <c r="O8" s="65"/>
      <c r="P8" s="65"/>
      <c r="Q8" s="65"/>
      <c r="R8" s="65"/>
      <c r="S8" s="65"/>
      <c r="T8" s="65"/>
    </row>
    <row r="9" spans="1:20" ht="15.75" thickBot="1">
      <c r="A9" s="47"/>
      <c r="B9" s="57"/>
      <c r="C9" s="65" t="s">
        <v>253</v>
      </c>
      <c r="D9" s="65"/>
      <c r="E9" s="65"/>
      <c r="F9" s="65"/>
      <c r="G9" s="14"/>
      <c r="H9" s="65" t="s">
        <v>405</v>
      </c>
      <c r="I9" s="65"/>
      <c r="J9" s="65"/>
      <c r="K9" s="14"/>
      <c r="L9" s="58" t="s">
        <v>407</v>
      </c>
      <c r="M9" s="14"/>
      <c r="N9" s="93">
        <v>2013</v>
      </c>
      <c r="O9" s="93"/>
      <c r="P9" s="93"/>
      <c r="Q9" s="14"/>
      <c r="R9" s="93">
        <v>2012</v>
      </c>
      <c r="S9" s="93"/>
      <c r="T9" s="93"/>
    </row>
    <row r="10" spans="1:20">
      <c r="A10" s="47"/>
      <c r="B10" s="127" t="s">
        <v>408</v>
      </c>
      <c r="C10" s="26"/>
      <c r="D10" s="24">
        <v>9</v>
      </c>
      <c r="E10" s="26"/>
      <c r="F10" s="26"/>
      <c r="G10" s="28"/>
      <c r="H10" s="128" t="s">
        <v>409</v>
      </c>
      <c r="I10" s="128"/>
      <c r="J10" s="128"/>
      <c r="K10" s="28"/>
      <c r="L10" s="128" t="s">
        <v>410</v>
      </c>
      <c r="M10" s="28"/>
      <c r="N10" s="87" t="s">
        <v>311</v>
      </c>
      <c r="O10" s="29">
        <v>88000</v>
      </c>
      <c r="P10" s="26"/>
      <c r="Q10" s="28"/>
      <c r="R10" s="87" t="s">
        <v>311</v>
      </c>
      <c r="S10" s="29">
        <v>56000</v>
      </c>
      <c r="T10" s="26"/>
    </row>
    <row r="11" spans="1:20">
      <c r="A11" s="47"/>
      <c r="B11" s="127"/>
      <c r="C11" s="27"/>
      <c r="D11" s="25"/>
      <c r="E11" s="27"/>
      <c r="F11" s="27"/>
      <c r="G11" s="28"/>
      <c r="H11" s="129"/>
      <c r="I11" s="129"/>
      <c r="J11" s="129"/>
      <c r="K11" s="28"/>
      <c r="L11" s="130"/>
      <c r="M11" s="28"/>
      <c r="N11" s="121"/>
      <c r="O11" s="30"/>
      <c r="P11" s="27"/>
      <c r="Q11" s="28"/>
      <c r="R11" s="121"/>
      <c r="S11" s="30"/>
      <c r="T11" s="27"/>
    </row>
    <row r="12" spans="1:20">
      <c r="A12" s="47"/>
      <c r="B12" s="10" t="s">
        <v>411</v>
      </c>
      <c r="C12" s="14"/>
      <c r="D12" s="33"/>
      <c r="E12" s="33"/>
      <c r="F12" s="14"/>
      <c r="G12" s="14"/>
      <c r="H12" s="33"/>
      <c r="I12" s="33"/>
      <c r="J12" s="14"/>
      <c r="K12" s="14"/>
      <c r="L12" s="14"/>
      <c r="M12" s="14"/>
      <c r="N12" s="33"/>
      <c r="O12" s="33"/>
      <c r="P12" s="33"/>
      <c r="Q12" s="14"/>
      <c r="R12" s="33"/>
      <c r="S12" s="33"/>
      <c r="T12" s="33"/>
    </row>
    <row r="13" spans="1:20">
      <c r="A13" s="47"/>
      <c r="B13" s="23" t="s">
        <v>412</v>
      </c>
      <c r="C13" s="28"/>
      <c r="D13" s="35">
        <v>5</v>
      </c>
      <c r="E13" s="28"/>
      <c r="F13" s="28"/>
      <c r="G13" s="28"/>
      <c r="H13" s="35">
        <v>6.66</v>
      </c>
      <c r="I13" s="28"/>
      <c r="J13" s="28"/>
      <c r="K13" s="28"/>
      <c r="L13" s="130" t="s">
        <v>413</v>
      </c>
      <c r="M13" s="28"/>
      <c r="N13" s="36">
        <v>63337</v>
      </c>
      <c r="O13" s="36"/>
      <c r="P13" s="28"/>
      <c r="Q13" s="28"/>
      <c r="R13" s="36">
        <v>65431</v>
      </c>
      <c r="S13" s="36"/>
      <c r="T13" s="28"/>
    </row>
    <row r="14" spans="1:20">
      <c r="A14" s="47"/>
      <c r="B14" s="23"/>
      <c r="C14" s="28"/>
      <c r="D14" s="35"/>
      <c r="E14" s="28"/>
      <c r="F14" s="28"/>
      <c r="G14" s="28"/>
      <c r="H14" s="35"/>
      <c r="I14" s="28"/>
      <c r="J14" s="28"/>
      <c r="K14" s="28"/>
      <c r="L14" s="130"/>
      <c r="M14" s="28"/>
      <c r="N14" s="36"/>
      <c r="O14" s="36"/>
      <c r="P14" s="28"/>
      <c r="Q14" s="28"/>
      <c r="R14" s="36"/>
      <c r="S14" s="36"/>
      <c r="T14" s="28"/>
    </row>
    <row r="15" spans="1:20">
      <c r="A15" s="47"/>
      <c r="B15" s="31" t="s">
        <v>414</v>
      </c>
      <c r="C15" s="33"/>
      <c r="D15" s="32">
        <v>1</v>
      </c>
      <c r="E15" s="33"/>
      <c r="F15" s="33"/>
      <c r="G15" s="33"/>
      <c r="H15" s="32">
        <v>5.81</v>
      </c>
      <c r="I15" s="33"/>
      <c r="J15" s="131" t="s">
        <v>415</v>
      </c>
      <c r="K15" s="33"/>
      <c r="L15" s="132">
        <v>42552</v>
      </c>
      <c r="M15" s="33"/>
      <c r="N15" s="34">
        <v>9904</v>
      </c>
      <c r="O15" s="34"/>
      <c r="P15" s="33"/>
      <c r="Q15" s="33"/>
      <c r="R15" s="34">
        <v>10405</v>
      </c>
      <c r="S15" s="34"/>
      <c r="T15" s="33"/>
    </row>
    <row r="16" spans="1:20">
      <c r="A16" s="47"/>
      <c r="B16" s="31"/>
      <c r="C16" s="33"/>
      <c r="D16" s="32"/>
      <c r="E16" s="33"/>
      <c r="F16" s="33"/>
      <c r="G16" s="33"/>
      <c r="H16" s="32"/>
      <c r="I16" s="33"/>
      <c r="J16" s="131"/>
      <c r="K16" s="33"/>
      <c r="L16" s="132"/>
      <c r="M16" s="33"/>
      <c r="N16" s="34"/>
      <c r="O16" s="34"/>
      <c r="P16" s="33"/>
      <c r="Q16" s="33"/>
      <c r="R16" s="34"/>
      <c r="S16" s="34"/>
      <c r="T16" s="33"/>
    </row>
    <row r="17" spans="1:20">
      <c r="A17" s="47"/>
      <c r="B17" s="23" t="s">
        <v>412</v>
      </c>
      <c r="C17" s="28"/>
      <c r="D17" s="35">
        <v>4</v>
      </c>
      <c r="E17" s="28"/>
      <c r="F17" s="28"/>
      <c r="G17" s="28"/>
      <c r="H17" s="35">
        <v>4.95</v>
      </c>
      <c r="I17" s="28"/>
      <c r="J17" s="28"/>
      <c r="K17" s="28"/>
      <c r="L17" s="133">
        <v>44835</v>
      </c>
      <c r="M17" s="28"/>
      <c r="N17" s="36">
        <v>126220</v>
      </c>
      <c r="O17" s="36"/>
      <c r="P17" s="28"/>
      <c r="Q17" s="28"/>
      <c r="R17" s="36">
        <v>128066</v>
      </c>
      <c r="S17" s="36"/>
      <c r="T17" s="28"/>
    </row>
    <row r="18" spans="1:20">
      <c r="A18" s="47"/>
      <c r="B18" s="23"/>
      <c r="C18" s="28"/>
      <c r="D18" s="35"/>
      <c r="E18" s="28"/>
      <c r="F18" s="28"/>
      <c r="G18" s="28"/>
      <c r="H18" s="35"/>
      <c r="I18" s="28"/>
      <c r="J18" s="28"/>
      <c r="K18" s="28"/>
      <c r="L18" s="133"/>
      <c r="M18" s="28"/>
      <c r="N18" s="36"/>
      <c r="O18" s="36"/>
      <c r="P18" s="28"/>
      <c r="Q18" s="28"/>
      <c r="R18" s="36"/>
      <c r="S18" s="36"/>
      <c r="T18" s="28"/>
    </row>
    <row r="19" spans="1:20">
      <c r="A19" s="47"/>
      <c r="B19" s="31" t="s">
        <v>414</v>
      </c>
      <c r="C19" s="33"/>
      <c r="D19" s="32">
        <v>1</v>
      </c>
      <c r="E19" s="33"/>
      <c r="F19" s="33"/>
      <c r="G19" s="33"/>
      <c r="H19" s="32">
        <v>4.9400000000000004</v>
      </c>
      <c r="I19" s="33"/>
      <c r="J19" s="131" t="s">
        <v>415</v>
      </c>
      <c r="K19" s="33"/>
      <c r="L19" s="132">
        <v>44835</v>
      </c>
      <c r="M19" s="33"/>
      <c r="N19" s="34">
        <v>31714</v>
      </c>
      <c r="O19" s="34"/>
      <c r="P19" s="33"/>
      <c r="Q19" s="33"/>
      <c r="R19" s="34">
        <v>32176</v>
      </c>
      <c r="S19" s="34"/>
      <c r="T19" s="33"/>
    </row>
    <row r="20" spans="1:20">
      <c r="A20" s="47"/>
      <c r="B20" s="31"/>
      <c r="C20" s="33"/>
      <c r="D20" s="32"/>
      <c r="E20" s="33"/>
      <c r="F20" s="33"/>
      <c r="G20" s="33"/>
      <c r="H20" s="32"/>
      <c r="I20" s="33"/>
      <c r="J20" s="131"/>
      <c r="K20" s="33"/>
      <c r="L20" s="132"/>
      <c r="M20" s="33"/>
      <c r="N20" s="34"/>
      <c r="O20" s="34"/>
      <c r="P20" s="33"/>
      <c r="Q20" s="33"/>
      <c r="R20" s="34"/>
      <c r="S20" s="34"/>
      <c r="T20" s="33"/>
    </row>
    <row r="21" spans="1:20">
      <c r="A21" s="47"/>
      <c r="B21" s="125" t="s">
        <v>416</v>
      </c>
      <c r="C21" s="17"/>
      <c r="D21" s="28"/>
      <c r="E21" s="28"/>
      <c r="F21" s="17"/>
      <c r="G21" s="17"/>
      <c r="H21" s="28"/>
      <c r="I21" s="28"/>
      <c r="J21" s="17"/>
      <c r="K21" s="17"/>
      <c r="L21" s="17"/>
      <c r="M21" s="17"/>
      <c r="N21" s="28"/>
      <c r="O21" s="28"/>
      <c r="P21" s="28"/>
      <c r="Q21" s="17"/>
      <c r="R21" s="28"/>
      <c r="S21" s="28"/>
      <c r="T21" s="28"/>
    </row>
    <row r="22" spans="1:20">
      <c r="A22" s="47"/>
      <c r="B22" s="31" t="s">
        <v>417</v>
      </c>
      <c r="C22" s="33"/>
      <c r="D22" s="32">
        <v>11</v>
      </c>
      <c r="E22" s="33"/>
      <c r="F22" s="33"/>
      <c r="G22" s="33"/>
      <c r="H22" s="32">
        <v>10</v>
      </c>
      <c r="I22" s="33"/>
      <c r="J22" s="33"/>
      <c r="K22" s="33"/>
      <c r="L22" s="132">
        <v>41913</v>
      </c>
      <c r="M22" s="33"/>
      <c r="N22" s="34">
        <v>229190</v>
      </c>
      <c r="O22" s="34"/>
      <c r="P22" s="33"/>
      <c r="Q22" s="33"/>
      <c r="R22" s="34">
        <v>223586</v>
      </c>
      <c r="S22" s="34"/>
      <c r="T22" s="33"/>
    </row>
    <row r="23" spans="1:20">
      <c r="A23" s="47"/>
      <c r="B23" s="31"/>
      <c r="C23" s="33"/>
      <c r="D23" s="32"/>
      <c r="E23" s="33"/>
      <c r="F23" s="33"/>
      <c r="G23" s="33"/>
      <c r="H23" s="32"/>
      <c r="I23" s="33"/>
      <c r="J23" s="33"/>
      <c r="K23" s="33"/>
      <c r="L23" s="132"/>
      <c r="M23" s="33"/>
      <c r="N23" s="34"/>
      <c r="O23" s="34"/>
      <c r="P23" s="33"/>
      <c r="Q23" s="33"/>
      <c r="R23" s="34"/>
      <c r="S23" s="34"/>
      <c r="T23" s="33"/>
    </row>
    <row r="24" spans="1:20">
      <c r="A24" s="47"/>
      <c r="B24" s="23" t="s">
        <v>418</v>
      </c>
      <c r="C24" s="28"/>
      <c r="D24" s="35">
        <v>6</v>
      </c>
      <c r="E24" s="28"/>
      <c r="F24" s="28"/>
      <c r="G24" s="28"/>
      <c r="H24" s="35">
        <v>6.75</v>
      </c>
      <c r="I24" s="28"/>
      <c r="J24" s="28"/>
      <c r="K24" s="28"/>
      <c r="L24" s="133">
        <v>43617</v>
      </c>
      <c r="M24" s="28"/>
      <c r="N24" s="36">
        <v>525000</v>
      </c>
      <c r="O24" s="36"/>
      <c r="P24" s="28"/>
      <c r="Q24" s="28"/>
      <c r="R24" s="36">
        <v>525000</v>
      </c>
      <c r="S24" s="36"/>
      <c r="T24" s="28"/>
    </row>
    <row r="25" spans="1:20">
      <c r="A25" s="47"/>
      <c r="B25" s="23"/>
      <c r="C25" s="28"/>
      <c r="D25" s="35"/>
      <c r="E25" s="28"/>
      <c r="F25" s="28"/>
      <c r="G25" s="28"/>
      <c r="H25" s="35"/>
      <c r="I25" s="28"/>
      <c r="J25" s="28"/>
      <c r="K25" s="28"/>
      <c r="L25" s="133"/>
      <c r="M25" s="28"/>
      <c r="N25" s="36"/>
      <c r="O25" s="36"/>
      <c r="P25" s="28"/>
      <c r="Q25" s="28"/>
      <c r="R25" s="36"/>
      <c r="S25" s="36"/>
      <c r="T25" s="28"/>
    </row>
    <row r="26" spans="1:20">
      <c r="A26" s="47"/>
      <c r="B26" s="31" t="s">
        <v>418</v>
      </c>
      <c r="C26" s="33"/>
      <c r="D26" s="32">
        <v>9</v>
      </c>
      <c r="E26" s="33"/>
      <c r="F26" s="33"/>
      <c r="G26" s="33"/>
      <c r="H26" s="32">
        <v>5.625</v>
      </c>
      <c r="I26" s="33"/>
      <c r="J26" s="33"/>
      <c r="K26" s="33"/>
      <c r="L26" s="132">
        <v>44986</v>
      </c>
      <c r="M26" s="33"/>
      <c r="N26" s="34">
        <v>525000</v>
      </c>
      <c r="O26" s="34"/>
      <c r="P26" s="33"/>
      <c r="Q26" s="33"/>
      <c r="R26" s="34">
        <v>525000</v>
      </c>
      <c r="S26" s="34"/>
      <c r="T26" s="33"/>
    </row>
    <row r="27" spans="1:20">
      <c r="A27" s="47"/>
      <c r="B27" s="31"/>
      <c r="C27" s="33"/>
      <c r="D27" s="32"/>
      <c r="E27" s="33"/>
      <c r="F27" s="33"/>
      <c r="G27" s="33"/>
      <c r="H27" s="32"/>
      <c r="I27" s="33"/>
      <c r="J27" s="33"/>
      <c r="K27" s="33"/>
      <c r="L27" s="132"/>
      <c r="M27" s="33"/>
      <c r="N27" s="34"/>
      <c r="O27" s="34"/>
      <c r="P27" s="33"/>
      <c r="Q27" s="33"/>
      <c r="R27" s="34"/>
      <c r="S27" s="34"/>
      <c r="T27" s="33"/>
    </row>
    <row r="28" spans="1:20">
      <c r="A28" s="47"/>
      <c r="B28" s="134" t="s">
        <v>419</v>
      </c>
      <c r="C28" s="28"/>
      <c r="D28" s="35" t="s">
        <v>365</v>
      </c>
      <c r="E28" s="28"/>
      <c r="F28" s="28"/>
      <c r="G28" s="28"/>
      <c r="H28" s="130" t="s">
        <v>420</v>
      </c>
      <c r="I28" s="130"/>
      <c r="J28" s="130"/>
      <c r="K28" s="28"/>
      <c r="L28" s="133">
        <v>42491</v>
      </c>
      <c r="M28" s="28"/>
      <c r="N28" s="36">
        <v>64861</v>
      </c>
      <c r="O28" s="36"/>
      <c r="P28" s="28"/>
      <c r="Q28" s="28"/>
      <c r="R28" s="36">
        <v>64861</v>
      </c>
      <c r="S28" s="36"/>
      <c r="T28" s="28"/>
    </row>
    <row r="29" spans="1:20" ht="15.75" thickBot="1">
      <c r="A29" s="47"/>
      <c r="B29" s="134"/>
      <c r="C29" s="28"/>
      <c r="D29" s="135"/>
      <c r="E29" s="107"/>
      <c r="F29" s="28"/>
      <c r="G29" s="28"/>
      <c r="H29" s="130"/>
      <c r="I29" s="130"/>
      <c r="J29" s="130"/>
      <c r="K29" s="28"/>
      <c r="L29" s="133"/>
      <c r="M29" s="28"/>
      <c r="N29" s="122"/>
      <c r="O29" s="122"/>
      <c r="P29" s="107"/>
      <c r="Q29" s="28"/>
      <c r="R29" s="122"/>
      <c r="S29" s="122"/>
      <c r="T29" s="107"/>
    </row>
    <row r="30" spans="1:20">
      <c r="A30" s="47"/>
      <c r="B30" s="120" t="s">
        <v>150</v>
      </c>
      <c r="C30" s="33"/>
      <c r="D30" s="136">
        <v>46</v>
      </c>
      <c r="E30" s="112"/>
      <c r="F30" s="33"/>
      <c r="G30" s="33"/>
      <c r="H30" s="138"/>
      <c r="I30" s="138"/>
      <c r="J30" s="131" t="s">
        <v>415</v>
      </c>
      <c r="K30" s="33"/>
      <c r="L30" s="138"/>
      <c r="M30" s="33"/>
      <c r="N30" s="108" t="s">
        <v>311</v>
      </c>
      <c r="O30" s="110">
        <v>1663226</v>
      </c>
      <c r="P30" s="112"/>
      <c r="Q30" s="33"/>
      <c r="R30" s="108" t="s">
        <v>311</v>
      </c>
      <c r="S30" s="110">
        <v>1630525</v>
      </c>
      <c r="T30" s="112"/>
    </row>
    <row r="31" spans="1:20" ht="15.75" thickBot="1">
      <c r="A31" s="47"/>
      <c r="B31" s="120"/>
      <c r="C31" s="33"/>
      <c r="D31" s="137"/>
      <c r="E31" s="113"/>
      <c r="F31" s="33"/>
      <c r="G31" s="33"/>
      <c r="H31" s="138"/>
      <c r="I31" s="138"/>
      <c r="J31" s="131"/>
      <c r="K31" s="33"/>
      <c r="L31" s="138"/>
      <c r="M31" s="33"/>
      <c r="N31" s="109"/>
      <c r="O31" s="111"/>
      <c r="P31" s="113"/>
      <c r="Q31" s="33"/>
      <c r="R31" s="109"/>
      <c r="S31" s="111"/>
      <c r="T31" s="113"/>
    </row>
    <row r="32" spans="1:20" ht="15.75" thickTop="1">
      <c r="A32" s="47"/>
      <c r="B32" s="51"/>
      <c r="C32" s="51"/>
      <c r="D32" s="51"/>
      <c r="E32" s="51"/>
      <c r="F32" s="51"/>
      <c r="G32" s="51"/>
      <c r="H32" s="51"/>
      <c r="I32" s="51"/>
      <c r="J32" s="51"/>
      <c r="K32" s="51"/>
      <c r="L32" s="51"/>
      <c r="M32" s="51"/>
      <c r="N32" s="51"/>
      <c r="O32" s="51"/>
      <c r="P32" s="51"/>
      <c r="Q32" s="51"/>
      <c r="R32" s="51"/>
      <c r="S32" s="51"/>
      <c r="T32" s="51"/>
    </row>
    <row r="33" spans="1:20">
      <c r="A33" s="47"/>
      <c r="B33" s="12"/>
      <c r="C33" s="12"/>
    </row>
    <row r="34" spans="1:20" ht="57">
      <c r="A34" s="47"/>
      <c r="B34" s="139" t="s">
        <v>370</v>
      </c>
      <c r="C34" s="54" t="s">
        <v>421</v>
      </c>
    </row>
    <row r="35" spans="1:20">
      <c r="A35" s="47"/>
      <c r="B35" s="12"/>
      <c r="C35" s="12"/>
    </row>
    <row r="36" spans="1:20" ht="57">
      <c r="A36" s="47"/>
      <c r="B36" s="139" t="s">
        <v>422</v>
      </c>
      <c r="C36" s="54" t="s">
        <v>423</v>
      </c>
    </row>
    <row r="37" spans="1:20">
      <c r="A37" s="47"/>
      <c r="B37" s="12"/>
      <c r="C37" s="12"/>
    </row>
    <row r="38" spans="1:20" ht="128.25">
      <c r="A38" s="47"/>
      <c r="B38" s="139" t="s">
        <v>424</v>
      </c>
      <c r="C38" s="54" t="s">
        <v>425</v>
      </c>
    </row>
    <row r="39" spans="1:20">
      <c r="A39" s="47"/>
      <c r="B39" s="12"/>
      <c r="C39" s="12"/>
    </row>
    <row r="40" spans="1:20" ht="171">
      <c r="A40" s="47"/>
      <c r="B40" s="53" t="s">
        <v>426</v>
      </c>
      <c r="C40" s="54" t="s">
        <v>427</v>
      </c>
    </row>
    <row r="41" spans="1:20" ht="15" customHeight="1">
      <c r="A41" s="47" t="s">
        <v>1221</v>
      </c>
      <c r="B41" s="46" t="s">
        <v>6</v>
      </c>
      <c r="C41" s="46"/>
      <c r="D41" s="46"/>
      <c r="E41" s="46"/>
      <c r="F41" s="46"/>
      <c r="G41" s="46"/>
      <c r="H41" s="46"/>
      <c r="I41" s="46"/>
      <c r="J41" s="46"/>
      <c r="K41" s="46"/>
      <c r="L41" s="46"/>
      <c r="M41" s="46"/>
      <c r="N41" s="46"/>
      <c r="O41" s="46"/>
      <c r="P41" s="46"/>
      <c r="Q41" s="46"/>
      <c r="R41" s="46"/>
      <c r="S41" s="46"/>
      <c r="T41" s="46"/>
    </row>
    <row r="42" spans="1:20">
      <c r="A42" s="47"/>
      <c r="B42" s="49" t="s">
        <v>441</v>
      </c>
      <c r="C42" s="49"/>
      <c r="D42" s="49"/>
      <c r="E42" s="49"/>
      <c r="F42" s="49"/>
      <c r="G42" s="49"/>
      <c r="H42" s="49"/>
      <c r="I42" s="49"/>
      <c r="J42" s="49"/>
      <c r="K42" s="49"/>
      <c r="L42" s="49"/>
      <c r="M42" s="49"/>
      <c r="N42" s="49"/>
      <c r="O42" s="49"/>
      <c r="P42" s="49"/>
      <c r="Q42" s="49"/>
      <c r="R42" s="49"/>
      <c r="S42" s="49"/>
      <c r="T42" s="49"/>
    </row>
    <row r="43" spans="1:20">
      <c r="A43" s="47"/>
      <c r="B43" s="21"/>
      <c r="C43" s="21"/>
      <c r="D43" s="21"/>
      <c r="E43" s="21"/>
      <c r="F43" s="21"/>
    </row>
    <row r="44" spans="1:20">
      <c r="A44" s="47"/>
      <c r="B44" s="12"/>
      <c r="C44" s="12"/>
      <c r="D44" s="12"/>
      <c r="E44" s="12"/>
      <c r="F44" s="12"/>
    </row>
    <row r="45" spans="1:20">
      <c r="A45" s="47"/>
      <c r="B45" s="140" t="s">
        <v>442</v>
      </c>
      <c r="C45" s="14"/>
      <c r="D45" s="49"/>
      <c r="E45" s="49"/>
      <c r="F45" s="49"/>
    </row>
    <row r="46" spans="1:20">
      <c r="A46" s="47"/>
      <c r="B46" s="23">
        <v>2014</v>
      </c>
      <c r="C46" s="28"/>
      <c r="D46" s="86" t="s">
        <v>311</v>
      </c>
      <c r="E46" s="36">
        <v>300045</v>
      </c>
      <c r="F46" s="28"/>
    </row>
    <row r="47" spans="1:20">
      <c r="A47" s="47"/>
      <c r="B47" s="23"/>
      <c r="C47" s="28"/>
      <c r="D47" s="86"/>
      <c r="E47" s="36"/>
      <c r="F47" s="28"/>
    </row>
    <row r="48" spans="1:20">
      <c r="A48" s="47"/>
      <c r="B48" s="31">
        <v>2015</v>
      </c>
      <c r="C48" s="33"/>
      <c r="D48" s="34">
        <v>3107</v>
      </c>
      <c r="E48" s="34"/>
      <c r="F48" s="33"/>
    </row>
    <row r="49" spans="1:6">
      <c r="A49" s="47"/>
      <c r="B49" s="31"/>
      <c r="C49" s="33"/>
      <c r="D49" s="34"/>
      <c r="E49" s="34"/>
      <c r="F49" s="33"/>
    </row>
    <row r="50" spans="1:6">
      <c r="A50" s="47"/>
      <c r="B50" s="23">
        <v>2016</v>
      </c>
      <c r="C50" s="28"/>
      <c r="D50" s="36">
        <v>164322</v>
      </c>
      <c r="E50" s="36"/>
      <c r="F50" s="28"/>
    </row>
    <row r="51" spans="1:6">
      <c r="A51" s="47"/>
      <c r="B51" s="23"/>
      <c r="C51" s="28"/>
      <c r="D51" s="36"/>
      <c r="E51" s="36"/>
      <c r="F51" s="28"/>
    </row>
    <row r="52" spans="1:6">
      <c r="A52" s="47"/>
      <c r="B52" s="31">
        <v>2017</v>
      </c>
      <c r="C52" s="33"/>
      <c r="D52" s="34">
        <v>2810</v>
      </c>
      <c r="E52" s="34"/>
      <c r="F52" s="33"/>
    </row>
    <row r="53" spans="1:6">
      <c r="A53" s="47"/>
      <c r="B53" s="31"/>
      <c r="C53" s="33"/>
      <c r="D53" s="34"/>
      <c r="E53" s="34"/>
      <c r="F53" s="33"/>
    </row>
    <row r="54" spans="1:6">
      <c r="A54" s="47"/>
      <c r="B54" s="23">
        <v>2018</v>
      </c>
      <c r="C54" s="28"/>
      <c r="D54" s="36">
        <v>2954</v>
      </c>
      <c r="E54" s="36"/>
      <c r="F54" s="28"/>
    </row>
    <row r="55" spans="1:6">
      <c r="A55" s="47"/>
      <c r="B55" s="23"/>
      <c r="C55" s="28"/>
      <c r="D55" s="36"/>
      <c r="E55" s="36"/>
      <c r="F55" s="28"/>
    </row>
    <row r="56" spans="1:6">
      <c r="A56" s="47"/>
      <c r="B56" s="31" t="s">
        <v>443</v>
      </c>
      <c r="C56" s="33"/>
      <c r="D56" s="34">
        <v>1194702</v>
      </c>
      <c r="E56" s="34"/>
      <c r="F56" s="33"/>
    </row>
    <row r="57" spans="1:6" ht="15.75" thickBot="1">
      <c r="A57" s="47"/>
      <c r="B57" s="31"/>
      <c r="C57" s="33"/>
      <c r="D57" s="39"/>
      <c r="E57" s="39"/>
      <c r="F57" s="38"/>
    </row>
    <row r="58" spans="1:6">
      <c r="A58" s="47"/>
      <c r="B58" s="23"/>
      <c r="C58" s="28"/>
      <c r="D58" s="29">
        <v>1667940</v>
      </c>
      <c r="E58" s="29"/>
      <c r="F58" s="26"/>
    </row>
    <row r="59" spans="1:6">
      <c r="A59" s="47"/>
      <c r="B59" s="23"/>
      <c r="C59" s="28"/>
      <c r="D59" s="36"/>
      <c r="E59" s="36"/>
      <c r="F59" s="28"/>
    </row>
    <row r="60" spans="1:6" ht="15.75" thickBot="1">
      <c r="A60" s="47"/>
      <c r="B60" s="18" t="s">
        <v>444</v>
      </c>
      <c r="C60" s="14"/>
      <c r="D60" s="37" t="s">
        <v>445</v>
      </c>
      <c r="E60" s="37"/>
      <c r="F60" s="11" t="s">
        <v>316</v>
      </c>
    </row>
    <row r="61" spans="1:6">
      <c r="A61" s="47"/>
      <c r="B61" s="86"/>
      <c r="C61" s="28"/>
      <c r="D61" s="87" t="s">
        <v>311</v>
      </c>
      <c r="E61" s="29">
        <v>1663226</v>
      </c>
      <c r="F61" s="26"/>
    </row>
    <row r="62" spans="1:6" ht="15.75" thickBot="1">
      <c r="A62" s="47"/>
      <c r="B62" s="86"/>
      <c r="C62" s="28"/>
      <c r="D62" s="88"/>
      <c r="E62" s="42"/>
      <c r="F62" s="41"/>
    </row>
    <row r="63" spans="1:6" ht="15.75" thickTop="1"/>
  </sheetData>
  <mergeCells count="233">
    <mergeCell ref="A41:A62"/>
    <mergeCell ref="B41:T41"/>
    <mergeCell ref="B42:T42"/>
    <mergeCell ref="A1:A2"/>
    <mergeCell ref="B1:T1"/>
    <mergeCell ref="B2:T2"/>
    <mergeCell ref="B3:T3"/>
    <mergeCell ref="A4:A40"/>
    <mergeCell ref="B4:T4"/>
    <mergeCell ref="B5:T5"/>
    <mergeCell ref="B32:T32"/>
    <mergeCell ref="D60:E60"/>
    <mergeCell ref="B61:B62"/>
    <mergeCell ref="C61:C62"/>
    <mergeCell ref="D61:D62"/>
    <mergeCell ref="E61:E62"/>
    <mergeCell ref="F61:F62"/>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B43:F43"/>
    <mergeCell ref="D45:F45"/>
    <mergeCell ref="B46:B47"/>
    <mergeCell ref="C46:C47"/>
    <mergeCell ref="D46:D47"/>
    <mergeCell ref="E46:E47"/>
    <mergeCell ref="F46:F47"/>
    <mergeCell ref="O30:O31"/>
    <mergeCell ref="P30:P31"/>
    <mergeCell ref="Q30:Q31"/>
    <mergeCell ref="R30:R31"/>
    <mergeCell ref="S30:S31"/>
    <mergeCell ref="T30:T31"/>
    <mergeCell ref="H30:I31"/>
    <mergeCell ref="J30:J31"/>
    <mergeCell ref="K30:K31"/>
    <mergeCell ref="L30:L31"/>
    <mergeCell ref="M30:M31"/>
    <mergeCell ref="N30:N31"/>
    <mergeCell ref="P28:P29"/>
    <mergeCell ref="Q28:Q29"/>
    <mergeCell ref="R28:S29"/>
    <mergeCell ref="T28:T29"/>
    <mergeCell ref="B30:B31"/>
    <mergeCell ref="C30:C31"/>
    <mergeCell ref="D30:D31"/>
    <mergeCell ref="E30:E31"/>
    <mergeCell ref="F30:F31"/>
    <mergeCell ref="G30:G31"/>
    <mergeCell ref="G28:G29"/>
    <mergeCell ref="H28:J29"/>
    <mergeCell ref="K28:K29"/>
    <mergeCell ref="L28:L29"/>
    <mergeCell ref="M28:M29"/>
    <mergeCell ref="N28:O29"/>
    <mergeCell ref="N26:O27"/>
    <mergeCell ref="P26:P27"/>
    <mergeCell ref="Q26:Q27"/>
    <mergeCell ref="R26:S27"/>
    <mergeCell ref="T26:T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M24:M25"/>
    <mergeCell ref="N24:O25"/>
    <mergeCell ref="P24:P25"/>
    <mergeCell ref="Q24:Q25"/>
    <mergeCell ref="R24:S25"/>
    <mergeCell ref="T24:T25"/>
    <mergeCell ref="G24:G25"/>
    <mergeCell ref="H24:H25"/>
    <mergeCell ref="I24:I25"/>
    <mergeCell ref="J24:J25"/>
    <mergeCell ref="K24:K25"/>
    <mergeCell ref="L24:L25"/>
    <mergeCell ref="N22:O23"/>
    <mergeCell ref="P22:P23"/>
    <mergeCell ref="Q22:Q23"/>
    <mergeCell ref="R22:S23"/>
    <mergeCell ref="T22:T23"/>
    <mergeCell ref="B24:B25"/>
    <mergeCell ref="C24:C25"/>
    <mergeCell ref="D24:D25"/>
    <mergeCell ref="E24:E25"/>
    <mergeCell ref="F24:F25"/>
    <mergeCell ref="H22:H23"/>
    <mergeCell ref="I22:I23"/>
    <mergeCell ref="J22:J23"/>
    <mergeCell ref="K22:K23"/>
    <mergeCell ref="L22:L23"/>
    <mergeCell ref="M22:M23"/>
    <mergeCell ref="D21:E21"/>
    <mergeCell ref="H21:I21"/>
    <mergeCell ref="N21:P21"/>
    <mergeCell ref="R21:T21"/>
    <mergeCell ref="B22:B23"/>
    <mergeCell ref="C22:C23"/>
    <mergeCell ref="D22:D23"/>
    <mergeCell ref="E22:E23"/>
    <mergeCell ref="F22:F23"/>
    <mergeCell ref="G22:G23"/>
    <mergeCell ref="M19:M20"/>
    <mergeCell ref="N19:O20"/>
    <mergeCell ref="P19:P20"/>
    <mergeCell ref="Q19:Q20"/>
    <mergeCell ref="R19:S20"/>
    <mergeCell ref="T19:T20"/>
    <mergeCell ref="G19:G20"/>
    <mergeCell ref="H19:H20"/>
    <mergeCell ref="I19:I20"/>
    <mergeCell ref="J19:J20"/>
    <mergeCell ref="K19:K20"/>
    <mergeCell ref="L19:L20"/>
    <mergeCell ref="N17:O18"/>
    <mergeCell ref="P17:P18"/>
    <mergeCell ref="Q17:Q18"/>
    <mergeCell ref="R17:S18"/>
    <mergeCell ref="T17:T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O16"/>
    <mergeCell ref="P15:P16"/>
    <mergeCell ref="Q15:Q16"/>
    <mergeCell ref="R15:S16"/>
    <mergeCell ref="T15:T16"/>
    <mergeCell ref="G15:G16"/>
    <mergeCell ref="H15:H16"/>
    <mergeCell ref="I15:I16"/>
    <mergeCell ref="J15:J16"/>
    <mergeCell ref="K15:K16"/>
    <mergeCell ref="L15:L16"/>
    <mergeCell ref="N13:O14"/>
    <mergeCell ref="P13:P14"/>
    <mergeCell ref="Q13:Q14"/>
    <mergeCell ref="R13:S14"/>
    <mergeCell ref="T13:T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P10:P11"/>
    <mergeCell ref="Q10:Q11"/>
    <mergeCell ref="R10:R11"/>
    <mergeCell ref="S10:S11"/>
    <mergeCell ref="T10:T11"/>
    <mergeCell ref="D12:E12"/>
    <mergeCell ref="H12:I12"/>
    <mergeCell ref="N12:P12"/>
    <mergeCell ref="R12:T12"/>
    <mergeCell ref="H10:J11"/>
    <mergeCell ref="K10:K11"/>
    <mergeCell ref="L10:L11"/>
    <mergeCell ref="M10:M11"/>
    <mergeCell ref="N10:N11"/>
    <mergeCell ref="O10:O11"/>
    <mergeCell ref="B10:B11"/>
    <mergeCell ref="C10:C11"/>
    <mergeCell ref="D10:D11"/>
    <mergeCell ref="E10:E11"/>
    <mergeCell ref="F10:F11"/>
    <mergeCell ref="G10:G11"/>
    <mergeCell ref="B6:T6"/>
    <mergeCell ref="C8:F8"/>
    <mergeCell ref="C9:F9"/>
    <mergeCell ref="H8:J8"/>
    <mergeCell ref="H9:J9"/>
    <mergeCell ref="N8:T8"/>
    <mergeCell ref="N9:P9"/>
    <mergeCell ref="R9:T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1"/>
  <sheetViews>
    <sheetView showGridLines="0" workbookViewId="0"/>
  </sheetViews>
  <sheetFormatPr defaultRowHeight="15"/>
  <cols>
    <col min="1" max="3" width="36.5703125" bestFit="1" customWidth="1"/>
    <col min="4" max="4" width="5.85546875" customWidth="1"/>
    <col min="5" max="5" width="9" customWidth="1"/>
    <col min="6" max="6" width="3.28515625" customWidth="1"/>
    <col min="7" max="7" width="4.7109375" customWidth="1"/>
    <col min="8" max="8" width="2.28515625" customWidth="1"/>
    <col min="9" max="9" width="9.7109375" customWidth="1"/>
    <col min="10" max="10" width="8.28515625" customWidth="1"/>
    <col min="11" max="11" width="9.7109375" customWidth="1"/>
    <col min="12" max="12" width="3.28515625" customWidth="1"/>
    <col min="13" max="13" width="9.7109375" customWidth="1"/>
    <col min="14" max="14" width="1.7109375" customWidth="1"/>
    <col min="15" max="15" width="2.28515625" customWidth="1"/>
    <col min="16" max="16" width="5.85546875" customWidth="1"/>
    <col min="17" max="17" width="9.7109375" customWidth="1"/>
    <col min="18" max="18" width="3.28515625" customWidth="1"/>
    <col min="19" max="19" width="4.7109375" customWidth="1"/>
  </cols>
  <sheetData>
    <row r="1" spans="1:19" ht="15" customHeight="1">
      <c r="A1" s="8" t="s">
        <v>122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1223</v>
      </c>
      <c r="B3" s="46" t="s">
        <v>6</v>
      </c>
      <c r="C3" s="46"/>
      <c r="D3" s="46"/>
      <c r="E3" s="46"/>
      <c r="F3" s="46"/>
      <c r="G3" s="46"/>
      <c r="H3" s="46"/>
      <c r="I3" s="46"/>
      <c r="J3" s="46"/>
      <c r="K3" s="46"/>
      <c r="L3" s="46"/>
      <c r="M3" s="46"/>
      <c r="N3" s="46"/>
      <c r="O3" s="46"/>
      <c r="P3" s="46"/>
      <c r="Q3" s="46"/>
      <c r="R3" s="46"/>
      <c r="S3" s="46"/>
    </row>
    <row r="4" spans="1:19" ht="15" customHeight="1">
      <c r="A4" s="47" t="s">
        <v>1224</v>
      </c>
      <c r="B4" s="46" t="s">
        <v>6</v>
      </c>
      <c r="C4" s="46"/>
      <c r="D4" s="46"/>
      <c r="E4" s="46"/>
      <c r="F4" s="46"/>
      <c r="G4" s="46"/>
      <c r="H4" s="46"/>
      <c r="I4" s="46"/>
      <c r="J4" s="46"/>
      <c r="K4" s="46"/>
      <c r="L4" s="46"/>
      <c r="M4" s="46"/>
      <c r="N4" s="46"/>
      <c r="O4" s="46"/>
      <c r="P4" s="46"/>
      <c r="Q4" s="46"/>
      <c r="R4" s="46"/>
      <c r="S4" s="46"/>
    </row>
    <row r="5" spans="1:19">
      <c r="A5" s="47"/>
      <c r="B5" s="49" t="s">
        <v>502</v>
      </c>
      <c r="C5" s="49"/>
      <c r="D5" s="49"/>
      <c r="E5" s="49"/>
      <c r="F5" s="49"/>
      <c r="G5" s="49"/>
      <c r="H5" s="49"/>
      <c r="I5" s="49"/>
      <c r="J5" s="49"/>
      <c r="K5" s="49"/>
      <c r="L5" s="49"/>
      <c r="M5" s="49"/>
      <c r="N5" s="49"/>
      <c r="O5" s="49"/>
      <c r="P5" s="49"/>
      <c r="Q5" s="49"/>
      <c r="R5" s="49"/>
      <c r="S5" s="49"/>
    </row>
    <row r="6" spans="1:19">
      <c r="A6" s="47"/>
      <c r="B6" s="21"/>
      <c r="C6" s="21"/>
      <c r="D6" s="21"/>
      <c r="E6" s="21"/>
      <c r="F6" s="21"/>
      <c r="G6" s="21"/>
      <c r="H6" s="21"/>
      <c r="I6" s="21"/>
      <c r="J6" s="21"/>
      <c r="K6" s="21"/>
      <c r="L6" s="21"/>
      <c r="M6" s="21"/>
      <c r="N6" s="21"/>
    </row>
    <row r="7" spans="1:19">
      <c r="A7" s="47"/>
      <c r="B7" s="12"/>
      <c r="C7" s="12"/>
      <c r="D7" s="12"/>
      <c r="E7" s="12"/>
      <c r="F7" s="12"/>
      <c r="G7" s="12"/>
      <c r="H7" s="12"/>
      <c r="I7" s="12"/>
      <c r="J7" s="12"/>
      <c r="K7" s="12"/>
      <c r="L7" s="12"/>
      <c r="M7" s="12"/>
      <c r="N7" s="12"/>
    </row>
    <row r="8" spans="1:19" ht="15.75" thickBot="1">
      <c r="A8" s="47"/>
      <c r="B8" s="149"/>
      <c r="C8" s="14"/>
      <c r="D8" s="22" t="s">
        <v>324</v>
      </c>
      <c r="E8" s="22"/>
      <c r="F8" s="22"/>
      <c r="G8" s="22"/>
      <c r="H8" s="22"/>
      <c r="I8" s="22"/>
      <c r="J8" s="22"/>
      <c r="K8" s="22"/>
      <c r="L8" s="22"/>
      <c r="M8" s="22"/>
      <c r="N8" s="22"/>
    </row>
    <row r="9" spans="1:19" ht="15.75" thickBot="1">
      <c r="A9" s="47"/>
      <c r="B9" s="149"/>
      <c r="C9" s="14"/>
      <c r="D9" s="66">
        <v>2013</v>
      </c>
      <c r="E9" s="66"/>
      <c r="F9" s="66"/>
      <c r="G9" s="14"/>
      <c r="H9" s="66">
        <v>2012</v>
      </c>
      <c r="I9" s="66"/>
      <c r="J9" s="66"/>
      <c r="K9" s="14"/>
      <c r="L9" s="66">
        <v>2011</v>
      </c>
      <c r="M9" s="66"/>
      <c r="N9" s="66"/>
    </row>
    <row r="10" spans="1:19">
      <c r="A10" s="47"/>
      <c r="B10" s="64" t="s">
        <v>465</v>
      </c>
      <c r="C10" s="17"/>
      <c r="D10" s="61" t="s">
        <v>311</v>
      </c>
      <c r="E10" s="99" t="s">
        <v>503</v>
      </c>
      <c r="F10" s="61" t="s">
        <v>316</v>
      </c>
      <c r="G10" s="17"/>
      <c r="H10" s="61" t="s">
        <v>311</v>
      </c>
      <c r="I10" s="99" t="s">
        <v>504</v>
      </c>
      <c r="J10" s="61" t="s">
        <v>316</v>
      </c>
      <c r="K10" s="17"/>
      <c r="L10" s="61" t="s">
        <v>311</v>
      </c>
      <c r="M10" s="99" t="s">
        <v>505</v>
      </c>
      <c r="N10" s="61" t="s">
        <v>316</v>
      </c>
    </row>
    <row r="11" spans="1:19">
      <c r="A11" s="47"/>
      <c r="B11" s="57" t="s">
        <v>506</v>
      </c>
      <c r="C11" s="14"/>
      <c r="D11" s="105"/>
      <c r="E11" s="105"/>
      <c r="F11" s="105"/>
      <c r="G11" s="14"/>
      <c r="H11" s="105"/>
      <c r="I11" s="105"/>
      <c r="J11" s="105"/>
      <c r="K11" s="14"/>
      <c r="L11" s="105"/>
      <c r="M11" s="105"/>
      <c r="N11" s="105"/>
    </row>
    <row r="12" spans="1:19">
      <c r="A12" s="47"/>
      <c r="B12" s="23" t="s">
        <v>473</v>
      </c>
      <c r="C12" s="28"/>
      <c r="D12" s="77">
        <v>2173</v>
      </c>
      <c r="E12" s="77"/>
      <c r="F12" s="28"/>
      <c r="G12" s="28"/>
      <c r="H12" s="77">
        <v>2084</v>
      </c>
      <c r="I12" s="77"/>
      <c r="J12" s="28"/>
      <c r="K12" s="28"/>
      <c r="L12" s="77">
        <v>6183</v>
      </c>
      <c r="M12" s="77"/>
      <c r="N12" s="28"/>
    </row>
    <row r="13" spans="1:19">
      <c r="A13" s="47"/>
      <c r="B13" s="23"/>
      <c r="C13" s="28"/>
      <c r="D13" s="77"/>
      <c r="E13" s="77"/>
      <c r="F13" s="28"/>
      <c r="G13" s="28"/>
      <c r="H13" s="77"/>
      <c r="I13" s="77"/>
      <c r="J13" s="28"/>
      <c r="K13" s="28"/>
      <c r="L13" s="77"/>
      <c r="M13" s="77"/>
      <c r="N13" s="28"/>
    </row>
    <row r="14" spans="1:19">
      <c r="A14" s="47"/>
      <c r="B14" s="74" t="s">
        <v>72</v>
      </c>
      <c r="C14" s="33"/>
      <c r="D14" s="103" t="s">
        <v>507</v>
      </c>
      <c r="E14" s="103"/>
      <c r="F14" s="105" t="s">
        <v>316</v>
      </c>
      <c r="G14" s="33"/>
      <c r="H14" s="75">
        <v>4112</v>
      </c>
      <c r="I14" s="75"/>
      <c r="J14" s="33"/>
      <c r="K14" s="33"/>
      <c r="L14" s="75">
        <v>4149</v>
      </c>
      <c r="M14" s="75"/>
      <c r="N14" s="33"/>
    </row>
    <row r="15" spans="1:19">
      <c r="A15" s="47"/>
      <c r="B15" s="74"/>
      <c r="C15" s="33"/>
      <c r="D15" s="103"/>
      <c r="E15" s="103"/>
      <c r="F15" s="105"/>
      <c r="G15" s="33"/>
      <c r="H15" s="75"/>
      <c r="I15" s="75"/>
      <c r="J15" s="33"/>
      <c r="K15" s="33"/>
      <c r="L15" s="75"/>
      <c r="M15" s="75"/>
      <c r="N15" s="33"/>
    </row>
    <row r="16" spans="1:19" ht="29.25">
      <c r="A16" s="47"/>
      <c r="B16" s="15" t="s">
        <v>470</v>
      </c>
      <c r="C16" s="17"/>
      <c r="D16" s="104" t="s">
        <v>508</v>
      </c>
      <c r="E16" s="104"/>
      <c r="F16" s="60" t="s">
        <v>316</v>
      </c>
      <c r="G16" s="17"/>
      <c r="H16" s="104" t="s">
        <v>509</v>
      </c>
      <c r="I16" s="104"/>
      <c r="J16" s="60" t="s">
        <v>316</v>
      </c>
      <c r="K16" s="17"/>
      <c r="L16" s="104" t="s">
        <v>510</v>
      </c>
      <c r="M16" s="104"/>
      <c r="N16" s="60" t="s">
        <v>316</v>
      </c>
    </row>
    <row r="17" spans="1:19">
      <c r="A17" s="47"/>
      <c r="B17" s="74" t="s">
        <v>469</v>
      </c>
      <c r="C17" s="33"/>
      <c r="D17" s="75">
        <v>28795</v>
      </c>
      <c r="E17" s="75"/>
      <c r="F17" s="33"/>
      <c r="G17" s="33"/>
      <c r="H17" s="75">
        <v>1335</v>
      </c>
      <c r="I17" s="75"/>
      <c r="J17" s="33"/>
      <c r="K17" s="33"/>
      <c r="L17" s="75">
        <v>12303</v>
      </c>
      <c r="M17" s="75"/>
      <c r="N17" s="33"/>
    </row>
    <row r="18" spans="1:19">
      <c r="A18" s="47"/>
      <c r="B18" s="74"/>
      <c r="C18" s="33"/>
      <c r="D18" s="75"/>
      <c r="E18" s="75"/>
      <c r="F18" s="33"/>
      <c r="G18" s="33"/>
      <c r="H18" s="75"/>
      <c r="I18" s="75"/>
      <c r="J18" s="33"/>
      <c r="K18" s="33"/>
      <c r="L18" s="75"/>
      <c r="M18" s="75"/>
      <c r="N18" s="33"/>
    </row>
    <row r="19" spans="1:19">
      <c r="A19" s="47"/>
      <c r="B19" s="67" t="s">
        <v>511</v>
      </c>
      <c r="C19" s="28"/>
      <c r="D19" s="104" t="s">
        <v>512</v>
      </c>
      <c r="E19" s="104"/>
      <c r="F19" s="81" t="s">
        <v>316</v>
      </c>
      <c r="G19" s="28"/>
      <c r="H19" s="77">
        <v>31197</v>
      </c>
      <c r="I19" s="77"/>
      <c r="J19" s="28"/>
      <c r="K19" s="28"/>
      <c r="L19" s="104" t="s">
        <v>365</v>
      </c>
      <c r="M19" s="104"/>
      <c r="N19" s="28"/>
    </row>
    <row r="20" spans="1:19">
      <c r="A20" s="47"/>
      <c r="B20" s="67"/>
      <c r="C20" s="28"/>
      <c r="D20" s="104"/>
      <c r="E20" s="104"/>
      <c r="F20" s="81"/>
      <c r="G20" s="28"/>
      <c r="H20" s="77"/>
      <c r="I20" s="77"/>
      <c r="J20" s="28"/>
      <c r="K20" s="28"/>
      <c r="L20" s="104"/>
      <c r="M20" s="104"/>
      <c r="N20" s="28"/>
    </row>
    <row r="21" spans="1:19">
      <c r="A21" s="47"/>
      <c r="B21" s="74" t="s">
        <v>180</v>
      </c>
      <c r="C21" s="33"/>
      <c r="D21" s="75">
        <v>8453</v>
      </c>
      <c r="E21" s="75"/>
      <c r="F21" s="33"/>
      <c r="G21" s="33"/>
      <c r="H21" s="103" t="s">
        <v>513</v>
      </c>
      <c r="I21" s="103"/>
      <c r="J21" s="105" t="s">
        <v>316</v>
      </c>
      <c r="K21" s="33"/>
      <c r="L21" s="103" t="s">
        <v>514</v>
      </c>
      <c r="M21" s="103"/>
      <c r="N21" s="105" t="s">
        <v>316</v>
      </c>
    </row>
    <row r="22" spans="1:19" ht="15.75" thickBot="1">
      <c r="A22" s="47"/>
      <c r="B22" s="74"/>
      <c r="C22" s="33"/>
      <c r="D22" s="79"/>
      <c r="E22" s="79"/>
      <c r="F22" s="38"/>
      <c r="G22" s="33"/>
      <c r="H22" s="84"/>
      <c r="I22" s="84"/>
      <c r="J22" s="153"/>
      <c r="K22" s="33"/>
      <c r="L22" s="84"/>
      <c r="M22" s="84"/>
      <c r="N22" s="153"/>
    </row>
    <row r="23" spans="1:19" ht="15.75" thickBot="1">
      <c r="A23" s="47"/>
      <c r="B23" s="150" t="s">
        <v>515</v>
      </c>
      <c r="C23" s="17"/>
      <c r="D23" s="151" t="s">
        <v>311</v>
      </c>
      <c r="E23" s="152" t="s">
        <v>516</v>
      </c>
      <c r="F23" s="151" t="s">
        <v>316</v>
      </c>
      <c r="G23" s="17"/>
      <c r="H23" s="151" t="s">
        <v>311</v>
      </c>
      <c r="I23" s="152" t="s">
        <v>517</v>
      </c>
      <c r="J23" s="151" t="s">
        <v>316</v>
      </c>
      <c r="K23" s="17"/>
      <c r="L23" s="151" t="s">
        <v>311</v>
      </c>
      <c r="M23" s="152" t="s">
        <v>518</v>
      </c>
      <c r="N23" s="151" t="s">
        <v>316</v>
      </c>
    </row>
    <row r="24" spans="1:19" ht="15.75" thickTop="1">
      <c r="A24" s="47"/>
      <c r="B24" s="33"/>
      <c r="C24" s="33"/>
      <c r="D24" s="33"/>
      <c r="E24" s="33"/>
      <c r="F24" s="33"/>
      <c r="G24" s="33"/>
      <c r="H24" s="33"/>
      <c r="I24" s="33"/>
      <c r="J24" s="33"/>
      <c r="K24" s="33"/>
      <c r="L24" s="33"/>
      <c r="M24" s="33"/>
      <c r="N24" s="33"/>
      <c r="O24" s="33"/>
      <c r="P24" s="33"/>
      <c r="Q24" s="33"/>
      <c r="R24" s="33"/>
      <c r="S24" s="33"/>
    </row>
    <row r="25" spans="1:19">
      <c r="A25" s="47"/>
      <c r="B25" s="12"/>
      <c r="C25" s="12"/>
    </row>
    <row r="26" spans="1:19" ht="71.25">
      <c r="A26" s="47"/>
      <c r="B26" s="154" t="s">
        <v>370</v>
      </c>
      <c r="C26" s="54" t="s">
        <v>519</v>
      </c>
    </row>
    <row r="27" spans="1:19">
      <c r="A27" s="47"/>
      <c r="B27" s="12"/>
      <c r="C27" s="12"/>
    </row>
    <row r="28" spans="1:19" ht="28.5">
      <c r="A28" s="47"/>
      <c r="B28" s="154" t="s">
        <v>422</v>
      </c>
      <c r="C28" s="54" t="s">
        <v>520</v>
      </c>
    </row>
    <row r="29" spans="1:19" ht="15" customHeight="1">
      <c r="A29" s="47" t="s">
        <v>1225</v>
      </c>
      <c r="B29" s="46" t="s">
        <v>6</v>
      </c>
      <c r="C29" s="46"/>
      <c r="D29" s="46"/>
      <c r="E29" s="46"/>
      <c r="F29" s="46"/>
      <c r="G29" s="46"/>
      <c r="H29" s="46"/>
      <c r="I29" s="46"/>
      <c r="J29" s="46"/>
      <c r="K29" s="46"/>
      <c r="L29" s="46"/>
      <c r="M29" s="46"/>
      <c r="N29" s="46"/>
      <c r="O29" s="46"/>
      <c r="P29" s="46"/>
      <c r="Q29" s="46"/>
      <c r="R29" s="46"/>
      <c r="S29" s="46"/>
    </row>
    <row r="30" spans="1:19">
      <c r="A30" s="47"/>
      <c r="B30" s="49" t="s">
        <v>492</v>
      </c>
      <c r="C30" s="49"/>
      <c r="D30" s="49"/>
      <c r="E30" s="49"/>
      <c r="F30" s="49"/>
      <c r="G30" s="49"/>
      <c r="H30" s="49"/>
      <c r="I30" s="49"/>
      <c r="J30" s="49"/>
      <c r="K30" s="49"/>
      <c r="L30" s="49"/>
      <c r="M30" s="49"/>
      <c r="N30" s="49"/>
      <c r="O30" s="49"/>
      <c r="P30" s="49"/>
      <c r="Q30" s="49"/>
      <c r="R30" s="49"/>
      <c r="S30" s="49"/>
    </row>
    <row r="31" spans="1:19">
      <c r="A31" s="47"/>
      <c r="B31" s="21"/>
      <c r="C31" s="21"/>
      <c r="D31" s="21"/>
      <c r="E31" s="21"/>
      <c r="F31" s="21"/>
      <c r="G31" s="21"/>
      <c r="H31" s="21"/>
      <c r="I31" s="21"/>
      <c r="J31" s="21"/>
    </row>
    <row r="32" spans="1:19">
      <c r="A32" s="47"/>
      <c r="B32" s="12"/>
      <c r="C32" s="12"/>
      <c r="D32" s="12"/>
      <c r="E32" s="12"/>
      <c r="F32" s="12"/>
      <c r="G32" s="12"/>
      <c r="H32" s="12"/>
      <c r="I32" s="12"/>
      <c r="J32" s="12"/>
    </row>
    <row r="33" spans="1:10" ht="15.75" thickBot="1">
      <c r="A33" s="47"/>
      <c r="B33" s="57"/>
      <c r="C33" s="14"/>
      <c r="D33" s="22" t="s">
        <v>309</v>
      </c>
      <c r="E33" s="22"/>
      <c r="F33" s="22"/>
      <c r="G33" s="22"/>
      <c r="H33" s="22"/>
      <c r="I33" s="22"/>
      <c r="J33" s="22"/>
    </row>
    <row r="34" spans="1:10" ht="15.75" thickBot="1">
      <c r="A34" s="47"/>
      <c r="B34" s="57"/>
      <c r="C34" s="14"/>
      <c r="D34" s="66">
        <v>2013</v>
      </c>
      <c r="E34" s="66"/>
      <c r="F34" s="66"/>
      <c r="G34" s="14"/>
      <c r="H34" s="66">
        <v>2012</v>
      </c>
      <c r="I34" s="66"/>
      <c r="J34" s="66"/>
    </row>
    <row r="35" spans="1:10">
      <c r="A35" s="47"/>
      <c r="B35" s="67" t="s">
        <v>493</v>
      </c>
      <c r="C35" s="28"/>
      <c r="D35" s="68" t="s">
        <v>311</v>
      </c>
      <c r="E35" s="70">
        <v>119355</v>
      </c>
      <c r="F35" s="26"/>
      <c r="G35" s="28"/>
      <c r="H35" s="68" t="s">
        <v>311</v>
      </c>
      <c r="I35" s="70">
        <v>124318</v>
      </c>
      <c r="J35" s="26"/>
    </row>
    <row r="36" spans="1:10">
      <c r="A36" s="47"/>
      <c r="B36" s="67"/>
      <c r="C36" s="28"/>
      <c r="D36" s="69"/>
      <c r="E36" s="71"/>
      <c r="F36" s="27"/>
      <c r="G36" s="28"/>
      <c r="H36" s="69"/>
      <c r="I36" s="71"/>
      <c r="J36" s="27"/>
    </row>
    <row r="37" spans="1:10">
      <c r="A37" s="47"/>
      <c r="B37" s="74" t="s">
        <v>494</v>
      </c>
      <c r="C37" s="33"/>
      <c r="D37" s="75">
        <v>1017</v>
      </c>
      <c r="E37" s="75"/>
      <c r="F37" s="33"/>
      <c r="G37" s="33"/>
      <c r="H37" s="103">
        <v>869</v>
      </c>
      <c r="I37" s="103"/>
      <c r="J37" s="33"/>
    </row>
    <row r="38" spans="1:10">
      <c r="A38" s="47"/>
      <c r="B38" s="74"/>
      <c r="C38" s="33"/>
      <c r="D38" s="75"/>
      <c r="E38" s="75"/>
      <c r="F38" s="33"/>
      <c r="G38" s="33"/>
      <c r="H38" s="103"/>
      <c r="I38" s="103"/>
      <c r="J38" s="33"/>
    </row>
    <row r="39" spans="1:10">
      <c r="A39" s="47"/>
      <c r="B39" s="67" t="s">
        <v>495</v>
      </c>
      <c r="C39" s="28"/>
      <c r="D39" s="77">
        <v>3477</v>
      </c>
      <c r="E39" s="77"/>
      <c r="F39" s="28"/>
      <c r="G39" s="28"/>
      <c r="H39" s="77">
        <v>2291</v>
      </c>
      <c r="I39" s="77"/>
      <c r="J39" s="28"/>
    </row>
    <row r="40" spans="1:10">
      <c r="A40" s="47"/>
      <c r="B40" s="67"/>
      <c r="C40" s="28"/>
      <c r="D40" s="77"/>
      <c r="E40" s="77"/>
      <c r="F40" s="28"/>
      <c r="G40" s="28"/>
      <c r="H40" s="77"/>
      <c r="I40" s="77"/>
      <c r="J40" s="28"/>
    </row>
    <row r="41" spans="1:10">
      <c r="A41" s="47"/>
      <c r="B41" s="74" t="s">
        <v>476</v>
      </c>
      <c r="C41" s="33"/>
      <c r="D41" s="103">
        <v>464</v>
      </c>
      <c r="E41" s="103"/>
      <c r="F41" s="33"/>
      <c r="G41" s="33"/>
      <c r="H41" s="103">
        <v>932</v>
      </c>
      <c r="I41" s="103"/>
      <c r="J41" s="33"/>
    </row>
    <row r="42" spans="1:10">
      <c r="A42" s="47"/>
      <c r="B42" s="74"/>
      <c r="C42" s="33"/>
      <c r="D42" s="103"/>
      <c r="E42" s="103"/>
      <c r="F42" s="33"/>
      <c r="G42" s="33"/>
      <c r="H42" s="103"/>
      <c r="I42" s="103"/>
      <c r="J42" s="33"/>
    </row>
    <row r="43" spans="1:10">
      <c r="A43" s="47"/>
      <c r="B43" s="67" t="s">
        <v>480</v>
      </c>
      <c r="C43" s="28"/>
      <c r="D43" s="77">
        <v>4905</v>
      </c>
      <c r="E43" s="77"/>
      <c r="F43" s="28"/>
      <c r="G43" s="28"/>
      <c r="H43" s="77">
        <v>4905</v>
      </c>
      <c r="I43" s="77"/>
      <c r="J43" s="28"/>
    </row>
    <row r="44" spans="1:10">
      <c r="A44" s="47"/>
      <c r="B44" s="67"/>
      <c r="C44" s="28"/>
      <c r="D44" s="77"/>
      <c r="E44" s="77"/>
      <c r="F44" s="28"/>
      <c r="G44" s="28"/>
      <c r="H44" s="77"/>
      <c r="I44" s="77"/>
      <c r="J44" s="28"/>
    </row>
    <row r="45" spans="1:10">
      <c r="A45" s="47"/>
      <c r="B45" s="74" t="s">
        <v>481</v>
      </c>
      <c r="C45" s="33"/>
      <c r="D45" s="75">
        <v>1893</v>
      </c>
      <c r="E45" s="75"/>
      <c r="F45" s="33"/>
      <c r="G45" s="33"/>
      <c r="H45" s="103" t="s">
        <v>365</v>
      </c>
      <c r="I45" s="103"/>
      <c r="J45" s="33"/>
    </row>
    <row r="46" spans="1:10">
      <c r="A46" s="47"/>
      <c r="B46" s="74"/>
      <c r="C46" s="33"/>
      <c r="D46" s="75"/>
      <c r="E46" s="75"/>
      <c r="F46" s="33"/>
      <c r="G46" s="33"/>
      <c r="H46" s="103"/>
      <c r="I46" s="103"/>
      <c r="J46" s="33"/>
    </row>
    <row r="47" spans="1:10">
      <c r="A47" s="47"/>
      <c r="B47" s="67" t="s">
        <v>180</v>
      </c>
      <c r="C47" s="28"/>
      <c r="D47" s="104">
        <v>701</v>
      </c>
      <c r="E47" s="104"/>
      <c r="F47" s="28"/>
      <c r="G47" s="28"/>
      <c r="H47" s="104">
        <v>914</v>
      </c>
      <c r="I47" s="104"/>
      <c r="J47" s="28"/>
    </row>
    <row r="48" spans="1:10" ht="15.75" thickBot="1">
      <c r="A48" s="47"/>
      <c r="B48" s="67"/>
      <c r="C48" s="28"/>
      <c r="D48" s="142"/>
      <c r="E48" s="142"/>
      <c r="F48" s="107"/>
      <c r="G48" s="28"/>
      <c r="H48" s="142"/>
      <c r="I48" s="142"/>
      <c r="J48" s="107"/>
    </row>
    <row r="49" spans="1:19">
      <c r="A49" s="47"/>
      <c r="B49" s="74" t="s">
        <v>496</v>
      </c>
      <c r="C49" s="33"/>
      <c r="D49" s="110">
        <v>131812</v>
      </c>
      <c r="E49" s="110"/>
      <c r="F49" s="112"/>
      <c r="G49" s="33"/>
      <c r="H49" s="110">
        <v>134229</v>
      </c>
      <c r="I49" s="110"/>
      <c r="J49" s="112"/>
    </row>
    <row r="50" spans="1:19">
      <c r="A50" s="47"/>
      <c r="B50" s="74"/>
      <c r="C50" s="33"/>
      <c r="D50" s="34"/>
      <c r="E50" s="34"/>
      <c r="F50" s="33"/>
      <c r="G50" s="33"/>
      <c r="H50" s="34"/>
      <c r="I50" s="34"/>
      <c r="J50" s="33"/>
    </row>
    <row r="51" spans="1:19" ht="15.75" thickBot="1">
      <c r="A51" s="47"/>
      <c r="B51" s="59" t="s">
        <v>497</v>
      </c>
      <c r="C51" s="17"/>
      <c r="D51" s="142" t="s">
        <v>498</v>
      </c>
      <c r="E51" s="142"/>
      <c r="F51" s="146" t="s">
        <v>316</v>
      </c>
      <c r="G51" s="17"/>
      <c r="H51" s="142" t="s">
        <v>499</v>
      </c>
      <c r="I51" s="142"/>
      <c r="J51" s="146" t="s">
        <v>316</v>
      </c>
    </row>
    <row r="52" spans="1:19">
      <c r="A52" s="47"/>
      <c r="B52" s="74" t="s">
        <v>500</v>
      </c>
      <c r="C52" s="33"/>
      <c r="D52" s="114" t="s">
        <v>311</v>
      </c>
      <c r="E52" s="147" t="s">
        <v>365</v>
      </c>
      <c r="F52" s="112"/>
      <c r="G52" s="33"/>
      <c r="H52" s="114" t="s">
        <v>311</v>
      </c>
      <c r="I52" s="147" t="s">
        <v>365</v>
      </c>
      <c r="J52" s="112"/>
    </row>
    <row r="53" spans="1:19" ht="15.75" thickBot="1">
      <c r="A53" s="47"/>
      <c r="B53" s="74"/>
      <c r="C53" s="33"/>
      <c r="D53" s="115"/>
      <c r="E53" s="148"/>
      <c r="F53" s="113"/>
      <c r="G53" s="33"/>
      <c r="H53" s="115"/>
      <c r="I53" s="148"/>
      <c r="J53" s="113"/>
    </row>
    <row r="54" spans="1:19" ht="15.75" thickTop="1">
      <c r="A54" s="47" t="s">
        <v>1226</v>
      </c>
      <c r="B54" s="46" t="s">
        <v>6</v>
      </c>
      <c r="C54" s="46"/>
      <c r="D54" s="46"/>
      <c r="E54" s="46"/>
      <c r="F54" s="46"/>
      <c r="G54" s="46"/>
      <c r="H54" s="46"/>
      <c r="I54" s="46"/>
      <c r="J54" s="46"/>
      <c r="K54" s="46"/>
      <c r="L54" s="46"/>
      <c r="M54" s="46"/>
      <c r="N54" s="46"/>
      <c r="O54" s="46"/>
      <c r="P54" s="46"/>
      <c r="Q54" s="46"/>
      <c r="R54" s="46"/>
      <c r="S54" s="46"/>
    </row>
    <row r="55" spans="1:19" ht="28.5" customHeight="1">
      <c r="A55" s="47"/>
      <c r="B55" s="49" t="s">
        <v>522</v>
      </c>
      <c r="C55" s="49"/>
      <c r="D55" s="49"/>
      <c r="E55" s="49"/>
      <c r="F55" s="49"/>
      <c r="G55" s="49"/>
      <c r="H55" s="49"/>
      <c r="I55" s="49"/>
      <c r="J55" s="49"/>
      <c r="K55" s="49"/>
      <c r="L55" s="49"/>
      <c r="M55" s="49"/>
      <c r="N55" s="49"/>
      <c r="O55" s="49"/>
      <c r="P55" s="49"/>
      <c r="Q55" s="49"/>
      <c r="R55" s="49"/>
      <c r="S55" s="49"/>
    </row>
    <row r="56" spans="1:19">
      <c r="A56" s="47"/>
      <c r="B56" s="21"/>
      <c r="C56" s="21"/>
      <c r="D56" s="21"/>
      <c r="E56" s="21"/>
      <c r="F56" s="21"/>
      <c r="G56" s="21"/>
      <c r="H56" s="21"/>
      <c r="I56" s="21"/>
      <c r="J56" s="21"/>
      <c r="K56" s="21"/>
      <c r="L56" s="21"/>
      <c r="M56" s="21"/>
      <c r="N56" s="21"/>
      <c r="O56" s="21"/>
      <c r="P56" s="21"/>
      <c r="Q56" s="21"/>
      <c r="R56" s="21"/>
      <c r="S56" s="21"/>
    </row>
    <row r="57" spans="1:19">
      <c r="A57" s="47"/>
      <c r="B57" s="12"/>
      <c r="C57" s="12"/>
      <c r="D57" s="12"/>
      <c r="E57" s="12"/>
      <c r="F57" s="12"/>
      <c r="G57" s="12"/>
      <c r="H57" s="12"/>
      <c r="I57" s="12"/>
      <c r="J57" s="12"/>
      <c r="K57" s="12"/>
      <c r="L57" s="12"/>
      <c r="M57" s="12"/>
      <c r="N57" s="12"/>
      <c r="O57" s="12"/>
      <c r="P57" s="12"/>
      <c r="Q57" s="12"/>
      <c r="R57" s="12"/>
      <c r="S57" s="12"/>
    </row>
    <row r="58" spans="1:19" ht="15.75" thickBot="1">
      <c r="A58" s="47"/>
      <c r="B58" s="57"/>
      <c r="C58" s="38"/>
      <c r="D58" s="38"/>
      <c r="E58" s="38"/>
      <c r="F58" s="20"/>
      <c r="G58" s="20"/>
      <c r="H58" s="14"/>
      <c r="I58" s="38"/>
      <c r="J58" s="38"/>
      <c r="K58" s="38"/>
      <c r="L58" s="38"/>
      <c r="M58" s="38"/>
      <c r="N58" s="38"/>
      <c r="O58" s="38"/>
      <c r="P58" s="38"/>
      <c r="Q58" s="38"/>
      <c r="R58" s="38"/>
      <c r="S58" s="38"/>
    </row>
    <row r="59" spans="1:19" ht="15.75" thickBot="1">
      <c r="A59" s="47"/>
      <c r="B59" s="57"/>
      <c r="C59" s="93">
        <v>2013</v>
      </c>
      <c r="D59" s="93"/>
      <c r="E59" s="93"/>
      <c r="F59" s="93"/>
      <c r="G59" s="93"/>
      <c r="H59" s="14"/>
      <c r="I59" s="93">
        <v>2012</v>
      </c>
      <c r="J59" s="93"/>
      <c r="K59" s="93"/>
      <c r="L59" s="93"/>
      <c r="M59" s="93"/>
      <c r="N59" s="14"/>
      <c r="O59" s="93">
        <v>2011</v>
      </c>
      <c r="P59" s="93"/>
      <c r="Q59" s="93"/>
      <c r="R59" s="93"/>
      <c r="S59" s="93"/>
    </row>
    <row r="60" spans="1:19" ht="15.75" thickBot="1">
      <c r="A60" s="47"/>
      <c r="B60" s="57"/>
      <c r="C60" s="93" t="s">
        <v>523</v>
      </c>
      <c r="D60" s="93"/>
      <c r="E60" s="93"/>
      <c r="F60" s="126"/>
      <c r="G60" s="58" t="s">
        <v>524</v>
      </c>
      <c r="H60" s="14"/>
      <c r="I60" s="93" t="s">
        <v>523</v>
      </c>
      <c r="J60" s="93"/>
      <c r="K60" s="93"/>
      <c r="L60" s="126"/>
      <c r="M60" s="58" t="s">
        <v>524</v>
      </c>
      <c r="N60" s="14"/>
      <c r="O60" s="93" t="s">
        <v>523</v>
      </c>
      <c r="P60" s="93"/>
      <c r="Q60" s="93"/>
      <c r="R60" s="14"/>
      <c r="S60" s="58" t="s">
        <v>524</v>
      </c>
    </row>
    <row r="61" spans="1:19">
      <c r="A61" s="47"/>
      <c r="B61" s="45" t="s">
        <v>525</v>
      </c>
      <c r="C61" s="112"/>
      <c r="D61" s="112"/>
      <c r="E61" s="112"/>
      <c r="F61" s="14"/>
      <c r="G61" s="14"/>
      <c r="H61" s="14"/>
      <c r="I61" s="114"/>
      <c r="J61" s="114"/>
      <c r="K61" s="114"/>
      <c r="L61" s="14"/>
      <c r="M61" s="57"/>
      <c r="N61" s="14"/>
      <c r="O61" s="114"/>
      <c r="P61" s="114"/>
      <c r="Q61" s="114"/>
      <c r="R61" s="57"/>
      <c r="S61" s="57"/>
    </row>
    <row r="62" spans="1:19">
      <c r="A62" s="47"/>
      <c r="B62" s="81" t="s">
        <v>526</v>
      </c>
      <c r="C62" s="81" t="s">
        <v>311</v>
      </c>
      <c r="D62" s="104" t="s">
        <v>365</v>
      </c>
      <c r="E62" s="28"/>
      <c r="F62" s="28"/>
      <c r="G62" s="104" t="s">
        <v>365</v>
      </c>
      <c r="H62" s="28"/>
      <c r="I62" s="81" t="s">
        <v>311</v>
      </c>
      <c r="J62" s="104" t="s">
        <v>365</v>
      </c>
      <c r="K62" s="28"/>
      <c r="L62" s="28"/>
      <c r="M62" s="104" t="s">
        <v>365</v>
      </c>
      <c r="N62" s="28"/>
      <c r="O62" s="81" t="s">
        <v>311</v>
      </c>
      <c r="P62" s="104" t="s">
        <v>365</v>
      </c>
      <c r="Q62" s="28"/>
      <c r="R62" s="28"/>
      <c r="S62" s="104" t="s">
        <v>365</v>
      </c>
    </row>
    <row r="63" spans="1:19">
      <c r="A63" s="47"/>
      <c r="B63" s="81"/>
      <c r="C63" s="81"/>
      <c r="D63" s="104"/>
      <c r="E63" s="28"/>
      <c r="F63" s="28"/>
      <c r="G63" s="104"/>
      <c r="H63" s="28"/>
      <c r="I63" s="81"/>
      <c r="J63" s="104"/>
      <c r="K63" s="28"/>
      <c r="L63" s="28"/>
      <c r="M63" s="104"/>
      <c r="N63" s="28"/>
      <c r="O63" s="81"/>
      <c r="P63" s="104"/>
      <c r="Q63" s="28"/>
      <c r="R63" s="28"/>
      <c r="S63" s="104"/>
    </row>
    <row r="64" spans="1:19">
      <c r="A64" s="47"/>
      <c r="B64" s="105" t="s">
        <v>527</v>
      </c>
      <c r="C64" s="103">
        <v>1.95</v>
      </c>
      <c r="D64" s="103"/>
      <c r="E64" s="33"/>
      <c r="F64" s="155" t="s">
        <v>528</v>
      </c>
      <c r="G64" s="103">
        <v>100</v>
      </c>
      <c r="H64" s="33"/>
      <c r="I64" s="103">
        <v>5.3624999999999998</v>
      </c>
      <c r="J64" s="103"/>
      <c r="K64" s="33"/>
      <c r="L64" s="155" t="s">
        <v>529</v>
      </c>
      <c r="M64" s="103">
        <v>100</v>
      </c>
      <c r="N64" s="33"/>
      <c r="O64" s="103">
        <v>1.95</v>
      </c>
      <c r="P64" s="103"/>
      <c r="Q64" s="33"/>
      <c r="R64" s="155" t="s">
        <v>530</v>
      </c>
      <c r="S64" s="103">
        <v>100</v>
      </c>
    </row>
    <row r="65" spans="1:19" ht="15.75" thickBot="1">
      <c r="A65" s="47"/>
      <c r="B65" s="105"/>
      <c r="C65" s="84"/>
      <c r="D65" s="84"/>
      <c r="E65" s="38"/>
      <c r="F65" s="155"/>
      <c r="G65" s="84"/>
      <c r="H65" s="33"/>
      <c r="I65" s="84"/>
      <c r="J65" s="84"/>
      <c r="K65" s="38"/>
      <c r="L65" s="155"/>
      <c r="M65" s="84"/>
      <c r="N65" s="33"/>
      <c r="O65" s="84"/>
      <c r="P65" s="84"/>
      <c r="Q65" s="38"/>
      <c r="R65" s="155"/>
      <c r="S65" s="84"/>
    </row>
    <row r="66" spans="1:19">
      <c r="A66" s="47"/>
      <c r="B66" s="81"/>
      <c r="C66" s="68" t="s">
        <v>311</v>
      </c>
      <c r="D66" s="101">
        <v>1.95</v>
      </c>
      <c r="E66" s="26"/>
      <c r="F66" s="28"/>
      <c r="G66" s="24">
        <v>100</v>
      </c>
      <c r="H66" s="28"/>
      <c r="I66" s="87" t="s">
        <v>311</v>
      </c>
      <c r="J66" s="24">
        <v>5.3624999999999998</v>
      </c>
      <c r="K66" s="26"/>
      <c r="L66" s="28"/>
      <c r="M66" s="24">
        <v>100</v>
      </c>
      <c r="N66" s="28"/>
      <c r="O66" s="87" t="s">
        <v>311</v>
      </c>
      <c r="P66" s="24">
        <v>1.95</v>
      </c>
      <c r="Q66" s="26"/>
      <c r="R66" s="81"/>
      <c r="S66" s="24">
        <v>100</v>
      </c>
    </row>
    <row r="67" spans="1:19" ht="15.75" thickBot="1">
      <c r="A67" s="47"/>
      <c r="B67" s="81"/>
      <c r="C67" s="123"/>
      <c r="D67" s="124"/>
      <c r="E67" s="41"/>
      <c r="F67" s="28"/>
      <c r="G67" s="40"/>
      <c r="H67" s="28"/>
      <c r="I67" s="88"/>
      <c r="J67" s="40"/>
      <c r="K67" s="41"/>
      <c r="L67" s="28"/>
      <c r="M67" s="40"/>
      <c r="N67" s="28"/>
      <c r="O67" s="88"/>
      <c r="P67" s="40"/>
      <c r="Q67" s="41"/>
      <c r="R67" s="81"/>
      <c r="S67" s="40"/>
    </row>
    <row r="68" spans="1:19" ht="15.75" thickTop="1">
      <c r="A68" s="47"/>
      <c r="B68" s="45" t="s">
        <v>531</v>
      </c>
      <c r="C68" s="156"/>
      <c r="D68" s="156"/>
      <c r="E68" s="156"/>
      <c r="F68" s="14"/>
      <c r="G68" s="14"/>
      <c r="H68" s="14"/>
      <c r="I68" s="157"/>
      <c r="J68" s="157"/>
      <c r="K68" s="157"/>
      <c r="L68" s="14"/>
      <c r="M68" s="57"/>
      <c r="N68" s="14"/>
      <c r="O68" s="157"/>
      <c r="P68" s="157"/>
      <c r="Q68" s="157"/>
      <c r="R68" s="57"/>
      <c r="S68" s="57"/>
    </row>
    <row r="69" spans="1:19">
      <c r="A69" s="47"/>
      <c r="B69" s="81" t="s">
        <v>526</v>
      </c>
      <c r="C69" s="81" t="s">
        <v>311</v>
      </c>
      <c r="D69" s="104" t="s">
        <v>365</v>
      </c>
      <c r="E69" s="28"/>
      <c r="F69" s="28"/>
      <c r="G69" s="104" t="s">
        <v>365</v>
      </c>
      <c r="H69" s="28"/>
      <c r="I69" s="81" t="s">
        <v>311</v>
      </c>
      <c r="J69" s="104" t="s">
        <v>365</v>
      </c>
      <c r="K69" s="28"/>
      <c r="L69" s="28"/>
      <c r="M69" s="104" t="s">
        <v>365</v>
      </c>
      <c r="N69" s="28"/>
      <c r="O69" s="81" t="s">
        <v>311</v>
      </c>
      <c r="P69" s="104" t="s">
        <v>365</v>
      </c>
      <c r="Q69" s="28"/>
      <c r="R69" s="28"/>
      <c r="S69" s="104" t="s">
        <v>365</v>
      </c>
    </row>
    <row r="70" spans="1:19">
      <c r="A70" s="47"/>
      <c r="B70" s="81"/>
      <c r="C70" s="81"/>
      <c r="D70" s="104"/>
      <c r="E70" s="28"/>
      <c r="F70" s="28"/>
      <c r="G70" s="104"/>
      <c r="H70" s="28"/>
      <c r="I70" s="81"/>
      <c r="J70" s="104"/>
      <c r="K70" s="28"/>
      <c r="L70" s="28"/>
      <c r="M70" s="104"/>
      <c r="N70" s="28"/>
      <c r="O70" s="81"/>
      <c r="P70" s="104"/>
      <c r="Q70" s="28"/>
      <c r="R70" s="28"/>
      <c r="S70" s="104"/>
    </row>
    <row r="71" spans="1:19">
      <c r="A71" s="47"/>
      <c r="B71" s="105" t="s">
        <v>527</v>
      </c>
      <c r="C71" s="103">
        <v>2</v>
      </c>
      <c r="D71" s="103"/>
      <c r="E71" s="33"/>
      <c r="F71" s="155" t="s">
        <v>528</v>
      </c>
      <c r="G71" s="103">
        <v>100</v>
      </c>
      <c r="H71" s="33"/>
      <c r="I71" s="103">
        <v>5.5</v>
      </c>
      <c r="J71" s="103"/>
      <c r="K71" s="33"/>
      <c r="L71" s="155" t="s">
        <v>529</v>
      </c>
      <c r="M71" s="103">
        <v>100</v>
      </c>
      <c r="N71" s="33"/>
      <c r="O71" s="103">
        <v>2</v>
      </c>
      <c r="P71" s="103"/>
      <c r="Q71" s="33"/>
      <c r="R71" s="155" t="s">
        <v>530</v>
      </c>
      <c r="S71" s="103">
        <v>100</v>
      </c>
    </row>
    <row r="72" spans="1:19" ht="15.75" thickBot="1">
      <c r="A72" s="47"/>
      <c r="B72" s="105"/>
      <c r="C72" s="84"/>
      <c r="D72" s="84"/>
      <c r="E72" s="38"/>
      <c r="F72" s="155"/>
      <c r="G72" s="84"/>
      <c r="H72" s="33"/>
      <c r="I72" s="84"/>
      <c r="J72" s="84"/>
      <c r="K72" s="38"/>
      <c r="L72" s="155"/>
      <c r="M72" s="84"/>
      <c r="N72" s="33"/>
      <c r="O72" s="84"/>
      <c r="P72" s="84"/>
      <c r="Q72" s="38"/>
      <c r="R72" s="155"/>
      <c r="S72" s="84"/>
    </row>
    <row r="73" spans="1:19">
      <c r="A73" s="47"/>
      <c r="B73" s="81"/>
      <c r="C73" s="87" t="s">
        <v>311</v>
      </c>
      <c r="D73" s="24">
        <v>2</v>
      </c>
      <c r="E73" s="26"/>
      <c r="F73" s="28"/>
      <c r="G73" s="24">
        <v>100</v>
      </c>
      <c r="H73" s="28"/>
      <c r="I73" s="87" t="s">
        <v>311</v>
      </c>
      <c r="J73" s="24">
        <v>5.5</v>
      </c>
      <c r="K73" s="26"/>
      <c r="L73" s="28"/>
      <c r="M73" s="24">
        <v>100</v>
      </c>
      <c r="N73" s="28"/>
      <c r="O73" s="87" t="s">
        <v>311</v>
      </c>
      <c r="P73" s="24">
        <v>2</v>
      </c>
      <c r="Q73" s="26"/>
      <c r="R73" s="81"/>
      <c r="S73" s="24">
        <v>100</v>
      </c>
    </row>
    <row r="74" spans="1:19" ht="15.75" thickBot="1">
      <c r="A74" s="47"/>
      <c r="B74" s="81"/>
      <c r="C74" s="88"/>
      <c r="D74" s="40"/>
      <c r="E74" s="41"/>
      <c r="F74" s="28"/>
      <c r="G74" s="40"/>
      <c r="H74" s="28"/>
      <c r="I74" s="88"/>
      <c r="J74" s="40"/>
      <c r="K74" s="41"/>
      <c r="L74" s="28"/>
      <c r="M74" s="40"/>
      <c r="N74" s="28"/>
      <c r="O74" s="88"/>
      <c r="P74" s="40"/>
      <c r="Q74" s="41"/>
      <c r="R74" s="81"/>
      <c r="S74" s="40"/>
    </row>
    <row r="75" spans="1:19" ht="15.75" thickTop="1">
      <c r="A75" s="47"/>
      <c r="B75" s="51"/>
      <c r="C75" s="51"/>
      <c r="D75" s="51"/>
      <c r="E75" s="51"/>
      <c r="F75" s="51"/>
      <c r="G75" s="51"/>
      <c r="H75" s="51"/>
      <c r="I75" s="51"/>
      <c r="J75" s="51"/>
      <c r="K75" s="51"/>
      <c r="L75" s="51"/>
      <c r="M75" s="51"/>
      <c r="N75" s="51"/>
      <c r="O75" s="51"/>
      <c r="P75" s="51"/>
      <c r="Q75" s="51"/>
      <c r="R75" s="51"/>
      <c r="S75" s="51"/>
    </row>
    <row r="76" spans="1:19">
      <c r="A76" s="47"/>
      <c r="B76" s="12"/>
      <c r="C76" s="12"/>
    </row>
    <row r="77" spans="1:19" ht="57">
      <c r="A77" s="47"/>
      <c r="B77" s="158" t="s">
        <v>370</v>
      </c>
      <c r="C77" s="54" t="s">
        <v>532</v>
      </c>
    </row>
    <row r="78" spans="1:19">
      <c r="A78" s="47"/>
      <c r="B78" s="12"/>
      <c r="C78" s="12"/>
    </row>
    <row r="79" spans="1:19" ht="57">
      <c r="A79" s="47"/>
      <c r="B79" s="158" t="s">
        <v>422</v>
      </c>
      <c r="C79" s="54" t="s">
        <v>533</v>
      </c>
    </row>
    <row r="80" spans="1:19">
      <c r="A80" s="47"/>
      <c r="B80" s="12"/>
      <c r="C80" s="12"/>
    </row>
    <row r="81" spans="1:19" ht="57">
      <c r="A81" s="47"/>
      <c r="B81" s="158" t="s">
        <v>424</v>
      </c>
      <c r="C81" s="54" t="s">
        <v>534</v>
      </c>
    </row>
    <row r="82" spans="1:19" ht="15" customHeight="1">
      <c r="A82" s="2" t="s">
        <v>1227</v>
      </c>
      <c r="B82" s="46" t="s">
        <v>6</v>
      </c>
      <c r="C82" s="46"/>
      <c r="D82" s="46"/>
      <c r="E82" s="46"/>
      <c r="F82" s="46"/>
      <c r="G82" s="46"/>
      <c r="H82" s="46"/>
      <c r="I82" s="46"/>
      <c r="J82" s="46"/>
      <c r="K82" s="46"/>
      <c r="L82" s="46"/>
      <c r="M82" s="46"/>
      <c r="N82" s="46"/>
      <c r="O82" s="46"/>
      <c r="P82" s="46"/>
      <c r="Q82" s="46"/>
      <c r="R82" s="46"/>
      <c r="S82" s="46"/>
    </row>
    <row r="83" spans="1:19" ht="15" customHeight="1">
      <c r="A83" s="3" t="s">
        <v>1223</v>
      </c>
      <c r="B83" s="46" t="s">
        <v>6</v>
      </c>
      <c r="C83" s="46"/>
      <c r="D83" s="46"/>
      <c r="E83" s="46"/>
      <c r="F83" s="46"/>
      <c r="G83" s="46"/>
      <c r="H83" s="46"/>
      <c r="I83" s="46"/>
      <c r="J83" s="46"/>
      <c r="K83" s="46"/>
      <c r="L83" s="46"/>
      <c r="M83" s="46"/>
      <c r="N83" s="46"/>
      <c r="O83" s="46"/>
      <c r="P83" s="46"/>
      <c r="Q83" s="46"/>
      <c r="R83" s="46"/>
      <c r="S83" s="46"/>
    </row>
    <row r="84" spans="1:19" ht="15" customHeight="1">
      <c r="A84" s="47" t="s">
        <v>1224</v>
      </c>
      <c r="B84" s="46" t="s">
        <v>6</v>
      </c>
      <c r="C84" s="46"/>
      <c r="D84" s="46"/>
      <c r="E84" s="46"/>
      <c r="F84" s="46"/>
      <c r="G84" s="46"/>
      <c r="H84" s="46"/>
      <c r="I84" s="46"/>
      <c r="J84" s="46"/>
      <c r="K84" s="46"/>
      <c r="L84" s="46"/>
      <c r="M84" s="46"/>
      <c r="N84" s="46"/>
      <c r="O84" s="46"/>
      <c r="P84" s="46"/>
      <c r="Q84" s="46"/>
      <c r="R84" s="46"/>
      <c r="S84" s="46"/>
    </row>
    <row r="85" spans="1:19">
      <c r="A85" s="47"/>
      <c r="B85" s="49" t="s">
        <v>455</v>
      </c>
      <c r="C85" s="49"/>
      <c r="D85" s="49"/>
      <c r="E85" s="49"/>
      <c r="F85" s="49"/>
      <c r="G85" s="49"/>
      <c r="H85" s="49"/>
      <c r="I85" s="49"/>
      <c r="J85" s="49"/>
      <c r="K85" s="49"/>
      <c r="L85" s="49"/>
      <c r="M85" s="49"/>
      <c r="N85" s="49"/>
      <c r="O85" s="49"/>
      <c r="P85" s="49"/>
      <c r="Q85" s="49"/>
      <c r="R85" s="49"/>
      <c r="S85" s="49"/>
    </row>
    <row r="86" spans="1:19">
      <c r="A86" s="47"/>
      <c r="B86" s="21"/>
      <c r="C86" s="21"/>
      <c r="D86" s="21"/>
      <c r="E86" s="21"/>
      <c r="F86" s="21"/>
      <c r="G86" s="21"/>
      <c r="H86" s="21"/>
      <c r="I86" s="21"/>
      <c r="J86" s="21"/>
      <c r="K86" s="21"/>
      <c r="L86" s="21"/>
      <c r="M86" s="21"/>
      <c r="N86" s="21"/>
    </row>
    <row r="87" spans="1:19">
      <c r="A87" s="47"/>
      <c r="B87" s="12"/>
      <c r="C87" s="12"/>
      <c r="D87" s="12"/>
      <c r="E87" s="12"/>
      <c r="F87" s="12"/>
      <c r="G87" s="12"/>
      <c r="H87" s="12"/>
      <c r="I87" s="12"/>
      <c r="J87" s="12"/>
      <c r="K87" s="12"/>
      <c r="L87" s="12"/>
      <c r="M87" s="12"/>
      <c r="N87" s="12"/>
    </row>
    <row r="88" spans="1:19" ht="15.75" thickBot="1">
      <c r="A88" s="47"/>
      <c r="B88" s="57"/>
      <c r="C88" s="14"/>
      <c r="D88" s="22" t="s">
        <v>324</v>
      </c>
      <c r="E88" s="22"/>
      <c r="F88" s="22"/>
      <c r="G88" s="22"/>
      <c r="H88" s="22"/>
      <c r="I88" s="22"/>
      <c r="J88" s="22"/>
      <c r="K88" s="22"/>
      <c r="L88" s="22"/>
      <c r="M88" s="22"/>
      <c r="N88" s="22"/>
    </row>
    <row r="89" spans="1:19" ht="15.75" thickBot="1">
      <c r="A89" s="47"/>
      <c r="B89" s="57"/>
      <c r="C89" s="14"/>
      <c r="D89" s="66">
        <v>2013</v>
      </c>
      <c r="E89" s="66"/>
      <c r="F89" s="66"/>
      <c r="G89" s="14"/>
      <c r="H89" s="66">
        <v>2012</v>
      </c>
      <c r="I89" s="66"/>
      <c r="J89" s="66"/>
      <c r="K89" s="14"/>
      <c r="L89" s="66">
        <v>2011</v>
      </c>
      <c r="M89" s="66"/>
      <c r="N89" s="66"/>
    </row>
    <row r="90" spans="1:19" ht="29.25">
      <c r="A90" s="47"/>
      <c r="B90" s="64" t="s">
        <v>456</v>
      </c>
      <c r="C90" s="17"/>
      <c r="D90" s="61" t="s">
        <v>311</v>
      </c>
      <c r="E90" s="99" t="s">
        <v>457</v>
      </c>
      <c r="F90" s="61" t="s">
        <v>316</v>
      </c>
      <c r="G90" s="17"/>
      <c r="H90" s="61" t="s">
        <v>311</v>
      </c>
      <c r="I90" s="99" t="s">
        <v>458</v>
      </c>
      <c r="J90" s="61" t="s">
        <v>316</v>
      </c>
      <c r="K90" s="17"/>
      <c r="L90" s="61" t="s">
        <v>311</v>
      </c>
      <c r="M90" s="99" t="s">
        <v>459</v>
      </c>
      <c r="N90" s="61" t="s">
        <v>316</v>
      </c>
    </row>
    <row r="91" spans="1:19">
      <c r="A91" s="47"/>
      <c r="B91" s="49" t="s">
        <v>460</v>
      </c>
      <c r="C91" s="33"/>
      <c r="D91" s="103">
        <v>497</v>
      </c>
      <c r="E91" s="103"/>
      <c r="F91" s="33"/>
      <c r="G91" s="33"/>
      <c r="H91" s="103">
        <v>842</v>
      </c>
      <c r="I91" s="103"/>
      <c r="J91" s="33"/>
      <c r="K91" s="33"/>
      <c r="L91" s="103">
        <v>689</v>
      </c>
      <c r="M91" s="103"/>
      <c r="N91" s="33"/>
    </row>
    <row r="92" spans="1:19" ht="15.75" thickBot="1">
      <c r="A92" s="47"/>
      <c r="B92" s="49"/>
      <c r="C92" s="33"/>
      <c r="D92" s="84"/>
      <c r="E92" s="84"/>
      <c r="F92" s="38"/>
      <c r="G92" s="33"/>
      <c r="H92" s="84"/>
      <c r="I92" s="84"/>
      <c r="J92" s="38"/>
      <c r="K92" s="33"/>
      <c r="L92" s="84"/>
      <c r="M92" s="84"/>
      <c r="N92" s="38"/>
    </row>
    <row r="93" spans="1:19" ht="29.25">
      <c r="A93" s="47"/>
      <c r="B93" s="64" t="s">
        <v>461</v>
      </c>
      <c r="C93" s="17"/>
      <c r="D93" s="101" t="s">
        <v>462</v>
      </c>
      <c r="E93" s="101"/>
      <c r="F93" s="60" t="s">
        <v>316</v>
      </c>
      <c r="G93" s="17"/>
      <c r="H93" s="101" t="s">
        <v>463</v>
      </c>
      <c r="I93" s="101"/>
      <c r="J93" s="60" t="s">
        <v>316</v>
      </c>
      <c r="K93" s="17"/>
      <c r="L93" s="101" t="s">
        <v>464</v>
      </c>
      <c r="M93" s="101"/>
      <c r="N93" s="60" t="s">
        <v>316</v>
      </c>
    </row>
    <row r="94" spans="1:19">
      <c r="A94" s="47"/>
      <c r="B94" s="49" t="s">
        <v>465</v>
      </c>
      <c r="C94" s="33"/>
      <c r="D94" s="75">
        <v>62513</v>
      </c>
      <c r="E94" s="75"/>
      <c r="F94" s="33"/>
      <c r="G94" s="33"/>
      <c r="H94" s="75">
        <v>125088</v>
      </c>
      <c r="I94" s="75"/>
      <c r="J94" s="33"/>
      <c r="K94" s="33"/>
      <c r="L94" s="75">
        <v>127709</v>
      </c>
      <c r="M94" s="75"/>
      <c r="N94" s="33"/>
    </row>
    <row r="95" spans="1:19" ht="15.75" thickBot="1">
      <c r="A95" s="47"/>
      <c r="B95" s="49"/>
      <c r="C95" s="33"/>
      <c r="D95" s="79"/>
      <c r="E95" s="79"/>
      <c r="F95" s="38"/>
      <c r="G95" s="33"/>
      <c r="H95" s="79"/>
      <c r="I95" s="79"/>
      <c r="J95" s="38"/>
      <c r="K95" s="33"/>
      <c r="L95" s="79"/>
      <c r="M95" s="79"/>
      <c r="N95" s="38"/>
    </row>
    <row r="96" spans="1:19">
      <c r="A96" s="47"/>
      <c r="B96" s="86" t="s">
        <v>466</v>
      </c>
      <c r="C96" s="28"/>
      <c r="D96" s="29">
        <v>1009</v>
      </c>
      <c r="E96" s="29"/>
      <c r="F96" s="26"/>
      <c r="G96" s="28"/>
      <c r="H96" s="24" t="s">
        <v>467</v>
      </c>
      <c r="I96" s="24"/>
      <c r="J96" s="87" t="s">
        <v>316</v>
      </c>
      <c r="K96" s="28"/>
      <c r="L96" s="24" t="s">
        <v>468</v>
      </c>
      <c r="M96" s="24"/>
      <c r="N96" s="87" t="s">
        <v>316</v>
      </c>
    </row>
    <row r="97" spans="1:14">
      <c r="A97" s="47"/>
      <c r="B97" s="86"/>
      <c r="C97" s="28"/>
      <c r="D97" s="36"/>
      <c r="E97" s="36"/>
      <c r="F97" s="28"/>
      <c r="G97" s="28"/>
      <c r="H97" s="35"/>
      <c r="I97" s="35"/>
      <c r="J97" s="86"/>
      <c r="K97" s="28"/>
      <c r="L97" s="35"/>
      <c r="M97" s="35"/>
      <c r="N97" s="86"/>
    </row>
    <row r="98" spans="1:14">
      <c r="A98" s="47"/>
      <c r="B98" s="49" t="s">
        <v>469</v>
      </c>
      <c r="C98" s="33"/>
      <c r="D98" s="32" t="s">
        <v>365</v>
      </c>
      <c r="E98" s="32"/>
      <c r="F98" s="33"/>
      <c r="G98" s="33"/>
      <c r="H98" s="32" t="s">
        <v>365</v>
      </c>
      <c r="I98" s="32"/>
      <c r="J98" s="33"/>
      <c r="K98" s="33"/>
      <c r="L98" s="32">
        <v>946</v>
      </c>
      <c r="M98" s="32"/>
      <c r="N98" s="33"/>
    </row>
    <row r="99" spans="1:14">
      <c r="A99" s="47"/>
      <c r="B99" s="49"/>
      <c r="C99" s="33"/>
      <c r="D99" s="32"/>
      <c r="E99" s="32"/>
      <c r="F99" s="33"/>
      <c r="G99" s="33"/>
      <c r="H99" s="32"/>
      <c r="I99" s="32"/>
      <c r="J99" s="33"/>
      <c r="K99" s="33"/>
      <c r="L99" s="32"/>
      <c r="M99" s="32"/>
      <c r="N99" s="33"/>
    </row>
    <row r="100" spans="1:14">
      <c r="A100" s="47"/>
      <c r="B100" s="81" t="s">
        <v>470</v>
      </c>
      <c r="C100" s="28"/>
      <c r="D100" s="104" t="s">
        <v>365</v>
      </c>
      <c r="E100" s="104"/>
      <c r="F100" s="28"/>
      <c r="G100" s="28"/>
      <c r="H100" s="104" t="s">
        <v>471</v>
      </c>
      <c r="I100" s="104"/>
      <c r="J100" s="81" t="s">
        <v>316</v>
      </c>
      <c r="K100" s="28"/>
      <c r="L100" s="104" t="s">
        <v>472</v>
      </c>
      <c r="M100" s="104"/>
      <c r="N100" s="81" t="s">
        <v>316</v>
      </c>
    </row>
    <row r="101" spans="1:14">
      <c r="A101" s="47"/>
      <c r="B101" s="81"/>
      <c r="C101" s="28"/>
      <c r="D101" s="104"/>
      <c r="E101" s="104"/>
      <c r="F101" s="28"/>
      <c r="G101" s="28"/>
      <c r="H101" s="104"/>
      <c r="I101" s="104"/>
      <c r="J101" s="81"/>
      <c r="K101" s="28"/>
      <c r="L101" s="104"/>
      <c r="M101" s="104"/>
      <c r="N101" s="81"/>
    </row>
    <row r="102" spans="1:14">
      <c r="A102" s="47"/>
      <c r="B102" s="51" t="s">
        <v>473</v>
      </c>
      <c r="C102" s="33"/>
      <c r="D102" s="75">
        <v>1646</v>
      </c>
      <c r="E102" s="75"/>
      <c r="F102" s="33"/>
      <c r="G102" s="33"/>
      <c r="H102" s="103">
        <v>404</v>
      </c>
      <c r="I102" s="103"/>
      <c r="J102" s="33"/>
      <c r="K102" s="33"/>
      <c r="L102" s="75">
        <v>1389</v>
      </c>
      <c r="M102" s="75"/>
      <c r="N102" s="33"/>
    </row>
    <row r="103" spans="1:14">
      <c r="A103" s="47"/>
      <c r="B103" s="51"/>
      <c r="C103" s="33"/>
      <c r="D103" s="75"/>
      <c r="E103" s="75"/>
      <c r="F103" s="33"/>
      <c r="G103" s="33"/>
      <c r="H103" s="103"/>
      <c r="I103" s="103"/>
      <c r="J103" s="33"/>
      <c r="K103" s="33"/>
      <c r="L103" s="75"/>
      <c r="M103" s="75"/>
      <c r="N103" s="33"/>
    </row>
    <row r="104" spans="1:14">
      <c r="A104" s="47"/>
      <c r="B104" s="81" t="s">
        <v>474</v>
      </c>
      <c r="C104" s="28"/>
      <c r="D104" s="77">
        <v>3914</v>
      </c>
      <c r="E104" s="77"/>
      <c r="F104" s="28"/>
      <c r="G104" s="28"/>
      <c r="H104" s="104">
        <v>363</v>
      </c>
      <c r="I104" s="104"/>
      <c r="J104" s="28"/>
      <c r="K104" s="28"/>
      <c r="L104" s="104" t="s">
        <v>475</v>
      </c>
      <c r="M104" s="104"/>
      <c r="N104" s="81" t="s">
        <v>316</v>
      </c>
    </row>
    <row r="105" spans="1:14">
      <c r="A105" s="47"/>
      <c r="B105" s="81"/>
      <c r="C105" s="28"/>
      <c r="D105" s="77"/>
      <c r="E105" s="77"/>
      <c r="F105" s="28"/>
      <c r="G105" s="28"/>
      <c r="H105" s="104"/>
      <c r="I105" s="104"/>
      <c r="J105" s="28"/>
      <c r="K105" s="28"/>
      <c r="L105" s="104"/>
      <c r="M105" s="104"/>
      <c r="N105" s="81"/>
    </row>
    <row r="106" spans="1:14">
      <c r="A106" s="47"/>
      <c r="B106" s="57" t="s">
        <v>476</v>
      </c>
      <c r="C106" s="14"/>
      <c r="D106" s="103" t="s">
        <v>477</v>
      </c>
      <c r="E106" s="103"/>
      <c r="F106" s="57" t="s">
        <v>316</v>
      </c>
      <c r="G106" s="14"/>
      <c r="H106" s="103" t="s">
        <v>478</v>
      </c>
      <c r="I106" s="103"/>
      <c r="J106" s="57" t="s">
        <v>316</v>
      </c>
      <c r="K106" s="14"/>
      <c r="L106" s="103" t="s">
        <v>479</v>
      </c>
      <c r="M106" s="103"/>
      <c r="N106" s="57" t="s">
        <v>316</v>
      </c>
    </row>
    <row r="107" spans="1:14">
      <c r="A107" s="47"/>
      <c r="B107" s="86" t="s">
        <v>480</v>
      </c>
      <c r="C107" s="28"/>
      <c r="D107" s="104" t="s">
        <v>365</v>
      </c>
      <c r="E107" s="104"/>
      <c r="F107" s="28"/>
      <c r="G107" s="28"/>
      <c r="H107" s="77">
        <v>12907</v>
      </c>
      <c r="I107" s="77"/>
      <c r="J107" s="28"/>
      <c r="K107" s="28"/>
      <c r="L107" s="104" t="s">
        <v>365</v>
      </c>
      <c r="M107" s="104"/>
      <c r="N107" s="28"/>
    </row>
    <row r="108" spans="1:14">
      <c r="A108" s="47"/>
      <c r="B108" s="86"/>
      <c r="C108" s="28"/>
      <c r="D108" s="104"/>
      <c r="E108" s="104"/>
      <c r="F108" s="28"/>
      <c r="G108" s="28"/>
      <c r="H108" s="77"/>
      <c r="I108" s="77"/>
      <c r="J108" s="28"/>
      <c r="K108" s="28"/>
      <c r="L108" s="104"/>
      <c r="M108" s="104"/>
      <c r="N108" s="28"/>
    </row>
    <row r="109" spans="1:14">
      <c r="A109" s="47"/>
      <c r="B109" s="49" t="s">
        <v>481</v>
      </c>
      <c r="C109" s="33"/>
      <c r="D109" s="75">
        <v>4981</v>
      </c>
      <c r="E109" s="75"/>
      <c r="F109" s="33"/>
      <c r="G109" s="33"/>
      <c r="H109" s="103" t="s">
        <v>365</v>
      </c>
      <c r="I109" s="103"/>
      <c r="J109" s="33"/>
      <c r="K109" s="33"/>
      <c r="L109" s="103" t="s">
        <v>365</v>
      </c>
      <c r="M109" s="103"/>
      <c r="N109" s="33"/>
    </row>
    <row r="110" spans="1:14">
      <c r="A110" s="47"/>
      <c r="B110" s="49"/>
      <c r="C110" s="33"/>
      <c r="D110" s="75"/>
      <c r="E110" s="75"/>
      <c r="F110" s="33"/>
      <c r="G110" s="33"/>
      <c r="H110" s="103"/>
      <c r="I110" s="103"/>
      <c r="J110" s="33"/>
      <c r="K110" s="33"/>
      <c r="L110" s="103"/>
      <c r="M110" s="103"/>
      <c r="N110" s="33"/>
    </row>
    <row r="111" spans="1:14">
      <c r="A111" s="47"/>
      <c r="B111" s="81" t="s">
        <v>482</v>
      </c>
      <c r="C111" s="28"/>
      <c r="D111" s="77">
        <v>2754</v>
      </c>
      <c r="E111" s="77"/>
      <c r="F111" s="28"/>
      <c r="G111" s="28"/>
      <c r="H111" s="77">
        <v>4884</v>
      </c>
      <c r="I111" s="77"/>
      <c r="J111" s="28"/>
      <c r="K111" s="28"/>
      <c r="L111" s="104" t="s">
        <v>483</v>
      </c>
      <c r="M111" s="104"/>
      <c r="N111" s="81" t="s">
        <v>316</v>
      </c>
    </row>
    <row r="112" spans="1:14" ht="15.75" thickBot="1">
      <c r="A112" s="47"/>
      <c r="B112" s="81"/>
      <c r="C112" s="28"/>
      <c r="D112" s="106"/>
      <c r="E112" s="106"/>
      <c r="F112" s="107"/>
      <c r="G112" s="28"/>
      <c r="H112" s="106"/>
      <c r="I112" s="106"/>
      <c r="J112" s="107"/>
      <c r="K112" s="28"/>
      <c r="L112" s="142"/>
      <c r="M112" s="142"/>
      <c r="N112" s="143"/>
    </row>
    <row r="113" spans="1:19" ht="27.75" customHeight="1">
      <c r="A113" s="47"/>
      <c r="B113" s="144" t="s">
        <v>484</v>
      </c>
      <c r="C113" s="33"/>
      <c r="D113" s="110">
        <v>13059</v>
      </c>
      <c r="E113" s="110"/>
      <c r="F113" s="112"/>
      <c r="G113" s="33"/>
      <c r="H113" s="110">
        <v>13517</v>
      </c>
      <c r="I113" s="110"/>
      <c r="J113" s="112"/>
      <c r="K113" s="33"/>
      <c r="L113" s="136" t="s">
        <v>485</v>
      </c>
      <c r="M113" s="136"/>
      <c r="N113" s="108" t="s">
        <v>316</v>
      </c>
    </row>
    <row r="114" spans="1:19">
      <c r="A114" s="47"/>
      <c r="B114" s="144"/>
      <c r="C114" s="33"/>
      <c r="D114" s="34"/>
      <c r="E114" s="34"/>
      <c r="F114" s="33"/>
      <c r="G114" s="33"/>
      <c r="H114" s="34"/>
      <c r="I114" s="34"/>
      <c r="J114" s="33"/>
      <c r="K114" s="33"/>
      <c r="L114" s="32"/>
      <c r="M114" s="32"/>
      <c r="N114" s="49"/>
    </row>
    <row r="115" spans="1:19">
      <c r="A115" s="47"/>
      <c r="B115" s="86" t="s">
        <v>486</v>
      </c>
      <c r="C115" s="28"/>
      <c r="D115" s="35" t="s">
        <v>487</v>
      </c>
      <c r="E115" s="35"/>
      <c r="F115" s="86" t="s">
        <v>316</v>
      </c>
      <c r="G115" s="28"/>
      <c r="H115" s="35" t="s">
        <v>488</v>
      </c>
      <c r="I115" s="35"/>
      <c r="J115" s="86" t="s">
        <v>316</v>
      </c>
      <c r="K115" s="28"/>
      <c r="L115" s="35" t="s">
        <v>365</v>
      </c>
      <c r="M115" s="35"/>
      <c r="N115" s="28"/>
    </row>
    <row r="116" spans="1:19" ht="15.75" thickBot="1">
      <c r="A116" s="47"/>
      <c r="B116" s="86"/>
      <c r="C116" s="28"/>
      <c r="D116" s="135"/>
      <c r="E116" s="135"/>
      <c r="F116" s="145"/>
      <c r="G116" s="28"/>
      <c r="H116" s="135"/>
      <c r="I116" s="135"/>
      <c r="J116" s="145"/>
      <c r="K116" s="28"/>
      <c r="L116" s="135"/>
      <c r="M116" s="135"/>
      <c r="N116" s="107"/>
    </row>
    <row r="117" spans="1:19">
      <c r="A117" s="47"/>
      <c r="B117" s="49" t="s">
        <v>489</v>
      </c>
      <c r="C117" s="33"/>
      <c r="D117" s="136" t="s">
        <v>365</v>
      </c>
      <c r="E117" s="136"/>
      <c r="F117" s="112"/>
      <c r="G117" s="33"/>
      <c r="H117" s="108" t="s">
        <v>311</v>
      </c>
      <c r="I117" s="136" t="s">
        <v>365</v>
      </c>
      <c r="J117" s="112"/>
      <c r="K117" s="33"/>
      <c r="L117" s="108" t="s">
        <v>311</v>
      </c>
      <c r="M117" s="136" t="s">
        <v>485</v>
      </c>
      <c r="N117" s="108" t="s">
        <v>316</v>
      </c>
    </row>
    <row r="118" spans="1:19" ht="15.75" thickBot="1">
      <c r="A118" s="47"/>
      <c r="B118" s="49"/>
      <c r="C118" s="33"/>
      <c r="D118" s="137"/>
      <c r="E118" s="137"/>
      <c r="F118" s="113"/>
      <c r="G118" s="33"/>
      <c r="H118" s="109"/>
      <c r="I118" s="137"/>
      <c r="J118" s="113"/>
      <c r="K118" s="33"/>
      <c r="L118" s="109"/>
      <c r="M118" s="137"/>
      <c r="N118" s="109"/>
    </row>
    <row r="119" spans="1:19" ht="15.75" thickTop="1">
      <c r="A119" s="47"/>
      <c r="B119" s="51"/>
      <c r="C119" s="51"/>
      <c r="D119" s="51"/>
      <c r="E119" s="51"/>
      <c r="F119" s="51"/>
      <c r="G119" s="51"/>
      <c r="H119" s="51"/>
      <c r="I119" s="51"/>
      <c r="J119" s="51"/>
      <c r="K119" s="51"/>
      <c r="L119" s="51"/>
      <c r="M119" s="51"/>
      <c r="N119" s="51"/>
      <c r="O119" s="51"/>
      <c r="P119" s="51"/>
      <c r="Q119" s="51"/>
      <c r="R119" s="51"/>
      <c r="S119" s="51"/>
    </row>
    <row r="120" spans="1:19">
      <c r="A120" s="47"/>
      <c r="B120" s="12"/>
      <c r="C120" s="12"/>
    </row>
    <row r="121" spans="1:19" ht="85.5">
      <c r="A121" s="47"/>
      <c r="B121" s="53" t="s">
        <v>370</v>
      </c>
      <c r="C121" s="54" t="s">
        <v>490</v>
      </c>
    </row>
  </sheetData>
  <mergeCells count="415">
    <mergeCell ref="A84:A121"/>
    <mergeCell ref="B84:S84"/>
    <mergeCell ref="B85:S85"/>
    <mergeCell ref="B119:S119"/>
    <mergeCell ref="A29:A53"/>
    <mergeCell ref="B29:S29"/>
    <mergeCell ref="B30:S30"/>
    <mergeCell ref="A54:A81"/>
    <mergeCell ref="B54:S54"/>
    <mergeCell ref="B55:S55"/>
    <mergeCell ref="B75:S75"/>
    <mergeCell ref="A1:A2"/>
    <mergeCell ref="B1:S1"/>
    <mergeCell ref="B2:S2"/>
    <mergeCell ref="B3:S3"/>
    <mergeCell ref="A4:A28"/>
    <mergeCell ref="B4:S4"/>
    <mergeCell ref="B5:S5"/>
    <mergeCell ref="B24:S24"/>
    <mergeCell ref="I117:I118"/>
    <mergeCell ref="J117:J118"/>
    <mergeCell ref="K117:K118"/>
    <mergeCell ref="L117:L118"/>
    <mergeCell ref="M117:M118"/>
    <mergeCell ref="N117:N118"/>
    <mergeCell ref="J115:J116"/>
    <mergeCell ref="K115:K116"/>
    <mergeCell ref="L115:M116"/>
    <mergeCell ref="N115:N116"/>
    <mergeCell ref="B117:B118"/>
    <mergeCell ref="C117:C118"/>
    <mergeCell ref="D117:E118"/>
    <mergeCell ref="F117:F118"/>
    <mergeCell ref="G117:G118"/>
    <mergeCell ref="H117:H118"/>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B107:B108"/>
    <mergeCell ref="C107:C108"/>
    <mergeCell ref="D107:E108"/>
    <mergeCell ref="F107:F108"/>
    <mergeCell ref="G107:G108"/>
    <mergeCell ref="H107:I108"/>
    <mergeCell ref="J104:J105"/>
    <mergeCell ref="K104:K105"/>
    <mergeCell ref="L104:M105"/>
    <mergeCell ref="N104:N105"/>
    <mergeCell ref="D106:E106"/>
    <mergeCell ref="H106:I106"/>
    <mergeCell ref="L106:M106"/>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B94:B95"/>
    <mergeCell ref="C94:C95"/>
    <mergeCell ref="D94:E95"/>
    <mergeCell ref="F94:F95"/>
    <mergeCell ref="G94:G95"/>
    <mergeCell ref="H94:I95"/>
    <mergeCell ref="J91:J92"/>
    <mergeCell ref="K91:K92"/>
    <mergeCell ref="L91:M92"/>
    <mergeCell ref="N91:N92"/>
    <mergeCell ref="D93:E93"/>
    <mergeCell ref="H93:I93"/>
    <mergeCell ref="L93:M93"/>
    <mergeCell ref="D88:N88"/>
    <mergeCell ref="D89:F89"/>
    <mergeCell ref="H89:J89"/>
    <mergeCell ref="L89:N89"/>
    <mergeCell ref="B91:B92"/>
    <mergeCell ref="C91:C92"/>
    <mergeCell ref="D91:E92"/>
    <mergeCell ref="F91:F92"/>
    <mergeCell ref="G91:G92"/>
    <mergeCell ref="H91:I92"/>
    <mergeCell ref="O73:O74"/>
    <mergeCell ref="P73:P74"/>
    <mergeCell ref="Q73:Q74"/>
    <mergeCell ref="R73:R74"/>
    <mergeCell ref="S73:S74"/>
    <mergeCell ref="B86:N86"/>
    <mergeCell ref="B82:S82"/>
    <mergeCell ref="B83:S83"/>
    <mergeCell ref="I73:I74"/>
    <mergeCell ref="J73:J74"/>
    <mergeCell ref="K73:K74"/>
    <mergeCell ref="L73:L74"/>
    <mergeCell ref="M73:M74"/>
    <mergeCell ref="N73:N74"/>
    <mergeCell ref="Q71:Q72"/>
    <mergeCell ref="R71:R72"/>
    <mergeCell ref="S71:S72"/>
    <mergeCell ref="B73:B74"/>
    <mergeCell ref="C73:C74"/>
    <mergeCell ref="D73:D74"/>
    <mergeCell ref="E73:E74"/>
    <mergeCell ref="F73:F74"/>
    <mergeCell ref="G73:G74"/>
    <mergeCell ref="H73:H74"/>
    <mergeCell ref="I71:J72"/>
    <mergeCell ref="K71:K72"/>
    <mergeCell ref="L71:L72"/>
    <mergeCell ref="M71:M72"/>
    <mergeCell ref="N71:N72"/>
    <mergeCell ref="O71:P72"/>
    <mergeCell ref="B71:B72"/>
    <mergeCell ref="C71:D72"/>
    <mergeCell ref="E71:E72"/>
    <mergeCell ref="F71:F72"/>
    <mergeCell ref="G71:G72"/>
    <mergeCell ref="H71:H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O66:O67"/>
    <mergeCell ref="P66:P67"/>
    <mergeCell ref="Q66:Q67"/>
    <mergeCell ref="R66:R67"/>
    <mergeCell ref="S66:S67"/>
    <mergeCell ref="C68:E68"/>
    <mergeCell ref="I68:K68"/>
    <mergeCell ref="O68:Q68"/>
    <mergeCell ref="I66:I67"/>
    <mergeCell ref="J66:J67"/>
    <mergeCell ref="K66:K67"/>
    <mergeCell ref="L66:L67"/>
    <mergeCell ref="M66:M67"/>
    <mergeCell ref="N66:N67"/>
    <mergeCell ref="Q64:Q65"/>
    <mergeCell ref="R64:R65"/>
    <mergeCell ref="S64:S65"/>
    <mergeCell ref="B66:B67"/>
    <mergeCell ref="C66:C67"/>
    <mergeCell ref="D66:D67"/>
    <mergeCell ref="E66:E67"/>
    <mergeCell ref="F66:F67"/>
    <mergeCell ref="G66:G67"/>
    <mergeCell ref="H66:H67"/>
    <mergeCell ref="I64:J65"/>
    <mergeCell ref="K64:K65"/>
    <mergeCell ref="L64:L65"/>
    <mergeCell ref="M64:M65"/>
    <mergeCell ref="N64:N65"/>
    <mergeCell ref="O64:P65"/>
    <mergeCell ref="B64:B65"/>
    <mergeCell ref="C64:D65"/>
    <mergeCell ref="E64:E65"/>
    <mergeCell ref="F64:F65"/>
    <mergeCell ref="G64:G65"/>
    <mergeCell ref="H64:H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0:E60"/>
    <mergeCell ref="I60:K60"/>
    <mergeCell ref="O60:Q60"/>
    <mergeCell ref="C61:E61"/>
    <mergeCell ref="I61:K61"/>
    <mergeCell ref="O61:Q61"/>
    <mergeCell ref="J52:J53"/>
    <mergeCell ref="B56:S56"/>
    <mergeCell ref="C58:E58"/>
    <mergeCell ref="I58:S58"/>
    <mergeCell ref="C59:G59"/>
    <mergeCell ref="I59:M59"/>
    <mergeCell ref="O59:S59"/>
    <mergeCell ref="D51:E51"/>
    <mergeCell ref="H51:I51"/>
    <mergeCell ref="B52:B53"/>
    <mergeCell ref="C52:C53"/>
    <mergeCell ref="D52:D53"/>
    <mergeCell ref="E52:E53"/>
    <mergeCell ref="F52:F53"/>
    <mergeCell ref="G52:G53"/>
    <mergeCell ref="H52:H53"/>
    <mergeCell ref="I52:I53"/>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D34:F34"/>
    <mergeCell ref="H34:J34"/>
    <mergeCell ref="B35:B36"/>
    <mergeCell ref="C35:C36"/>
    <mergeCell ref="D35:D36"/>
    <mergeCell ref="E35:E36"/>
    <mergeCell ref="F35:F36"/>
    <mergeCell ref="G35:G36"/>
    <mergeCell ref="H35:H36"/>
    <mergeCell ref="I35:I36"/>
    <mergeCell ref="J21:J22"/>
    <mergeCell ref="K21:K22"/>
    <mergeCell ref="L21:M22"/>
    <mergeCell ref="N21:N22"/>
    <mergeCell ref="B31:J31"/>
    <mergeCell ref="D33:J33"/>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J14:J15"/>
    <mergeCell ref="K14:K15"/>
    <mergeCell ref="L14:M15"/>
    <mergeCell ref="N14:N15"/>
    <mergeCell ref="D16:E16"/>
    <mergeCell ref="H16:I16"/>
    <mergeCell ref="L16:M16"/>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B6:N6"/>
    <mergeCell ref="D8:N8"/>
    <mergeCell ref="D9:F9"/>
    <mergeCell ref="H9:J9"/>
    <mergeCell ref="L9:N9"/>
    <mergeCell ref="D11:F11"/>
    <mergeCell ref="H11:J11"/>
    <mergeCell ref="L11:N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13.28515625" customWidth="1"/>
    <col min="4" max="4" width="3" customWidth="1"/>
    <col min="5" max="5" width="8.85546875" customWidth="1"/>
    <col min="6" max="6" width="2.42578125" customWidth="1"/>
    <col min="7" max="7" width="13.28515625" customWidth="1"/>
    <col min="8" max="8" width="3" customWidth="1"/>
    <col min="9" max="9" width="8.85546875" customWidth="1"/>
    <col min="10" max="10" width="2.42578125" customWidth="1"/>
  </cols>
  <sheetData>
    <row r="1" spans="1:10" ht="15" customHeight="1">
      <c r="A1" s="8" t="s">
        <v>122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47</v>
      </c>
      <c r="B3" s="46" t="s">
        <v>6</v>
      </c>
      <c r="C3" s="46"/>
      <c r="D3" s="46"/>
      <c r="E3" s="46"/>
      <c r="F3" s="46"/>
      <c r="G3" s="46"/>
      <c r="H3" s="46"/>
      <c r="I3" s="46"/>
      <c r="J3" s="46"/>
    </row>
    <row r="4" spans="1:10" ht="15" customHeight="1">
      <c r="A4" s="47" t="s">
        <v>1229</v>
      </c>
      <c r="B4" s="46" t="s">
        <v>6</v>
      </c>
      <c r="C4" s="46"/>
      <c r="D4" s="46"/>
      <c r="E4" s="46"/>
      <c r="F4" s="46"/>
      <c r="G4" s="46"/>
      <c r="H4" s="46"/>
      <c r="I4" s="46"/>
      <c r="J4" s="46"/>
    </row>
    <row r="5" spans="1:10" ht="28.5" customHeight="1">
      <c r="A5" s="47"/>
      <c r="B5" s="49" t="s">
        <v>551</v>
      </c>
      <c r="C5" s="49"/>
      <c r="D5" s="49"/>
      <c r="E5" s="49"/>
      <c r="F5" s="49"/>
      <c r="G5" s="49"/>
      <c r="H5" s="49"/>
      <c r="I5" s="49"/>
      <c r="J5" s="49"/>
    </row>
    <row r="6" spans="1:10">
      <c r="A6" s="47"/>
      <c r="B6" s="21"/>
      <c r="C6" s="21"/>
      <c r="D6" s="21"/>
      <c r="E6" s="21"/>
      <c r="F6" s="21"/>
      <c r="G6" s="21"/>
      <c r="H6" s="21"/>
      <c r="I6" s="21"/>
      <c r="J6" s="21"/>
    </row>
    <row r="7" spans="1:10">
      <c r="A7" s="47"/>
      <c r="B7" s="12"/>
      <c r="C7" s="12"/>
      <c r="D7" s="12"/>
      <c r="E7" s="12"/>
      <c r="F7" s="12"/>
      <c r="G7" s="12"/>
      <c r="H7" s="12"/>
      <c r="I7" s="12"/>
      <c r="J7" s="12"/>
    </row>
    <row r="8" spans="1:10" ht="15.75" thickBot="1">
      <c r="A8" s="47"/>
      <c r="B8" s="11"/>
      <c r="C8" s="14"/>
      <c r="D8" s="65" t="s">
        <v>324</v>
      </c>
      <c r="E8" s="65"/>
      <c r="F8" s="65"/>
      <c r="G8" s="65"/>
      <c r="H8" s="65"/>
      <c r="I8" s="65"/>
      <c r="J8" s="65"/>
    </row>
    <row r="9" spans="1:10" ht="15.75" thickBot="1">
      <c r="A9" s="47"/>
      <c r="B9" s="11"/>
      <c r="C9" s="14"/>
      <c r="D9" s="93">
        <v>2013</v>
      </c>
      <c r="E9" s="93"/>
      <c r="F9" s="93"/>
      <c r="G9" s="14"/>
      <c r="H9" s="93">
        <v>2012</v>
      </c>
      <c r="I9" s="93"/>
      <c r="J9" s="93"/>
    </row>
    <row r="10" spans="1:10">
      <c r="A10" s="47"/>
      <c r="B10" s="86" t="s">
        <v>552</v>
      </c>
      <c r="C10" s="28"/>
      <c r="D10" s="87" t="s">
        <v>311</v>
      </c>
      <c r="E10" s="29">
        <v>2902</v>
      </c>
      <c r="F10" s="26"/>
      <c r="G10" s="28"/>
      <c r="H10" s="87" t="s">
        <v>311</v>
      </c>
      <c r="I10" s="29">
        <v>3026</v>
      </c>
      <c r="J10" s="26"/>
    </row>
    <row r="11" spans="1:10">
      <c r="A11" s="47"/>
      <c r="B11" s="86"/>
      <c r="C11" s="28"/>
      <c r="D11" s="121"/>
      <c r="E11" s="30"/>
      <c r="F11" s="27"/>
      <c r="G11" s="28"/>
      <c r="H11" s="121"/>
      <c r="I11" s="30"/>
      <c r="J11" s="27"/>
    </row>
    <row r="12" spans="1:10">
      <c r="A12" s="47"/>
      <c r="B12" s="11" t="s">
        <v>553</v>
      </c>
      <c r="C12" s="14"/>
      <c r="D12" s="32" t="s">
        <v>554</v>
      </c>
      <c r="E12" s="32"/>
      <c r="F12" s="11" t="s">
        <v>316</v>
      </c>
      <c r="G12" s="14"/>
      <c r="H12" s="32" t="s">
        <v>555</v>
      </c>
      <c r="I12" s="32"/>
      <c r="J12" s="11" t="s">
        <v>316</v>
      </c>
    </row>
    <row r="13" spans="1:10">
      <c r="A13" s="47"/>
      <c r="B13" s="86" t="s">
        <v>556</v>
      </c>
      <c r="C13" s="28"/>
      <c r="D13" s="35" t="s">
        <v>365</v>
      </c>
      <c r="E13" s="35"/>
      <c r="F13" s="28"/>
      <c r="G13" s="28"/>
      <c r="H13" s="35" t="s">
        <v>368</v>
      </c>
      <c r="I13" s="35"/>
      <c r="J13" s="86" t="s">
        <v>316</v>
      </c>
    </row>
    <row r="14" spans="1:10">
      <c r="A14" s="47"/>
      <c r="B14" s="86"/>
      <c r="C14" s="28"/>
      <c r="D14" s="35"/>
      <c r="E14" s="35"/>
      <c r="F14" s="28"/>
      <c r="G14" s="28"/>
      <c r="H14" s="35"/>
      <c r="I14" s="35"/>
      <c r="J14" s="86"/>
    </row>
    <row r="15" spans="1:10">
      <c r="A15" s="47"/>
      <c r="B15" s="49" t="s">
        <v>557</v>
      </c>
      <c r="C15" s="33"/>
      <c r="D15" s="34">
        <v>2663</v>
      </c>
      <c r="E15" s="34"/>
      <c r="F15" s="33"/>
      <c r="G15" s="33"/>
      <c r="H15" s="32">
        <v>776</v>
      </c>
      <c r="I15" s="32"/>
      <c r="J15" s="33"/>
    </row>
    <row r="16" spans="1:10">
      <c r="A16" s="47"/>
      <c r="B16" s="49"/>
      <c r="C16" s="33"/>
      <c r="D16" s="34"/>
      <c r="E16" s="34"/>
      <c r="F16" s="33"/>
      <c r="G16" s="33"/>
      <c r="H16" s="32"/>
      <c r="I16" s="32"/>
      <c r="J16" s="33"/>
    </row>
    <row r="17" spans="1:10">
      <c r="A17" s="47"/>
      <c r="B17" s="64" t="s">
        <v>206</v>
      </c>
      <c r="C17" s="17"/>
      <c r="D17" s="28"/>
      <c r="E17" s="28"/>
      <c r="F17" s="28"/>
      <c r="G17" s="17"/>
      <c r="H17" s="28"/>
      <c r="I17" s="28"/>
      <c r="J17" s="28"/>
    </row>
    <row r="18" spans="1:10">
      <c r="A18" s="47"/>
      <c r="B18" s="49" t="s">
        <v>185</v>
      </c>
      <c r="C18" s="33"/>
      <c r="D18" s="32" t="s">
        <v>558</v>
      </c>
      <c r="E18" s="32"/>
      <c r="F18" s="49" t="s">
        <v>316</v>
      </c>
      <c r="G18" s="33"/>
      <c r="H18" s="32">
        <v>2</v>
      </c>
      <c r="I18" s="32"/>
      <c r="J18" s="33"/>
    </row>
    <row r="19" spans="1:10">
      <c r="A19" s="47"/>
      <c r="B19" s="49"/>
      <c r="C19" s="33"/>
      <c r="D19" s="32"/>
      <c r="E19" s="32"/>
      <c r="F19" s="49"/>
      <c r="G19" s="33"/>
      <c r="H19" s="32"/>
      <c r="I19" s="32"/>
      <c r="J19" s="33"/>
    </row>
    <row r="20" spans="1:10" ht="15.75" thickBot="1">
      <c r="A20" s="47"/>
      <c r="B20" s="86" t="s">
        <v>132</v>
      </c>
      <c r="C20" s="86"/>
      <c r="D20" s="135" t="s">
        <v>559</v>
      </c>
      <c r="E20" s="135"/>
      <c r="F20" s="64" t="s">
        <v>316</v>
      </c>
      <c r="G20" s="17"/>
      <c r="H20" s="135" t="s">
        <v>560</v>
      </c>
      <c r="I20" s="135"/>
      <c r="J20" s="64" t="s">
        <v>316</v>
      </c>
    </row>
    <row r="21" spans="1:10">
      <c r="A21" s="47"/>
      <c r="B21" s="49" t="s">
        <v>561</v>
      </c>
      <c r="C21" s="33"/>
      <c r="D21" s="108" t="s">
        <v>311</v>
      </c>
      <c r="E21" s="110">
        <v>5039</v>
      </c>
      <c r="F21" s="112"/>
      <c r="G21" s="33"/>
      <c r="H21" s="108" t="s">
        <v>311</v>
      </c>
      <c r="I21" s="110">
        <v>2902</v>
      </c>
      <c r="J21" s="112"/>
    </row>
    <row r="22" spans="1:10" ht="15.75" thickBot="1">
      <c r="A22" s="47"/>
      <c r="B22" s="49"/>
      <c r="C22" s="33"/>
      <c r="D22" s="109"/>
      <c r="E22" s="111"/>
      <c r="F22" s="113"/>
      <c r="G22" s="33"/>
      <c r="H22" s="109"/>
      <c r="I22" s="111"/>
      <c r="J22" s="113"/>
    </row>
    <row r="23" spans="1:10" ht="15.75" thickTop="1"/>
  </sheetData>
  <mergeCells count="57">
    <mergeCell ref="I21:I22"/>
    <mergeCell ref="J21:J22"/>
    <mergeCell ref="A1:A2"/>
    <mergeCell ref="B1:J1"/>
    <mergeCell ref="B2:J2"/>
    <mergeCell ref="B3:J3"/>
    <mergeCell ref="A4:A22"/>
    <mergeCell ref="B4:J4"/>
    <mergeCell ref="B5:J5"/>
    <mergeCell ref="B20:C20"/>
    <mergeCell ref="D20:E20"/>
    <mergeCell ref="H20:I20"/>
    <mergeCell ref="B21:B22"/>
    <mergeCell ref="C21:C22"/>
    <mergeCell ref="D21:D22"/>
    <mergeCell ref="E21:E22"/>
    <mergeCell ref="F21:F22"/>
    <mergeCell ref="G21:G22"/>
    <mergeCell ref="H21:H22"/>
    <mergeCell ref="D17:F17"/>
    <mergeCell ref="H17:J17"/>
    <mergeCell ref="B18:B19"/>
    <mergeCell ref="C18:C19"/>
    <mergeCell ref="D18:E19"/>
    <mergeCell ref="F18:F19"/>
    <mergeCell ref="G18:G19"/>
    <mergeCell ref="H18:I19"/>
    <mergeCell ref="J18:J19"/>
    <mergeCell ref="H13:I14"/>
    <mergeCell ref="J13:J14"/>
    <mergeCell ref="B15:B16"/>
    <mergeCell ref="C15:C16"/>
    <mergeCell ref="D15:E16"/>
    <mergeCell ref="F15:F16"/>
    <mergeCell ref="G15:G16"/>
    <mergeCell ref="H15:I16"/>
    <mergeCell ref="J15:J16"/>
    <mergeCell ref="H10:H11"/>
    <mergeCell ref="I10:I11"/>
    <mergeCell ref="J10:J11"/>
    <mergeCell ref="D12:E12"/>
    <mergeCell ref="H12:I12"/>
    <mergeCell ref="B13:B14"/>
    <mergeCell ref="C13:C14"/>
    <mergeCell ref="D13:E14"/>
    <mergeCell ref="F13:F14"/>
    <mergeCell ref="G13:G14"/>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cols>
    <col min="1" max="2" width="36.5703125" bestFit="1" customWidth="1"/>
    <col min="3" max="3" width="2.140625" customWidth="1"/>
    <col min="4" max="4" width="8.42578125" customWidth="1"/>
    <col min="8" max="8" width="2.140625" customWidth="1"/>
    <col min="9" max="9" width="8.42578125" customWidth="1"/>
    <col min="13" max="13" width="2.140625" customWidth="1"/>
    <col min="14" max="14" width="8.42578125" customWidth="1"/>
  </cols>
  <sheetData>
    <row r="1" spans="1:16" ht="30" customHeight="1">
      <c r="A1" s="8" t="s">
        <v>123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563</v>
      </c>
      <c r="B3" s="46" t="s">
        <v>6</v>
      </c>
      <c r="C3" s="46"/>
      <c r="D3" s="46"/>
      <c r="E3" s="46"/>
      <c r="F3" s="46"/>
      <c r="G3" s="46"/>
      <c r="H3" s="46"/>
      <c r="I3" s="46"/>
      <c r="J3" s="46"/>
      <c r="K3" s="46"/>
      <c r="L3" s="46"/>
      <c r="M3" s="46"/>
      <c r="N3" s="46"/>
      <c r="O3" s="46"/>
      <c r="P3" s="46"/>
    </row>
    <row r="4" spans="1:16" ht="15" customHeight="1">
      <c r="A4" s="47" t="s">
        <v>1231</v>
      </c>
      <c r="B4" s="46" t="s">
        <v>6</v>
      </c>
      <c r="C4" s="46"/>
      <c r="D4" s="46"/>
      <c r="E4" s="46"/>
      <c r="F4" s="46"/>
      <c r="G4" s="46"/>
      <c r="H4" s="46"/>
      <c r="I4" s="46"/>
      <c r="J4" s="46"/>
      <c r="K4" s="46"/>
      <c r="L4" s="46"/>
      <c r="M4" s="46"/>
      <c r="N4" s="46"/>
      <c r="O4" s="46"/>
      <c r="P4" s="46"/>
    </row>
    <row r="5" spans="1:16">
      <c r="A5" s="47"/>
      <c r="B5" s="49" t="s">
        <v>566</v>
      </c>
      <c r="C5" s="49"/>
      <c r="D5" s="49"/>
      <c r="E5" s="49"/>
      <c r="F5" s="49"/>
      <c r="G5" s="49"/>
      <c r="H5" s="49"/>
      <c r="I5" s="49"/>
      <c r="J5" s="49"/>
      <c r="K5" s="49"/>
      <c r="L5" s="49"/>
      <c r="M5" s="49"/>
      <c r="N5" s="49"/>
      <c r="O5" s="49"/>
      <c r="P5" s="49"/>
    </row>
    <row r="6" spans="1:16">
      <c r="A6" s="47"/>
      <c r="B6" s="21"/>
      <c r="C6" s="21"/>
      <c r="D6" s="21"/>
      <c r="E6" s="21"/>
      <c r="F6" s="21"/>
      <c r="G6" s="21"/>
      <c r="H6" s="21"/>
      <c r="I6" s="21"/>
      <c r="J6" s="21"/>
      <c r="K6" s="21"/>
      <c r="L6" s="21"/>
      <c r="M6" s="21"/>
      <c r="N6" s="21"/>
      <c r="O6" s="21"/>
      <c r="P6" s="21"/>
    </row>
    <row r="7" spans="1:16">
      <c r="A7" s="47"/>
      <c r="B7" s="12"/>
      <c r="C7" s="12"/>
      <c r="D7" s="12"/>
      <c r="E7" s="12"/>
      <c r="F7" s="12"/>
      <c r="G7" s="12"/>
      <c r="H7" s="12"/>
      <c r="I7" s="12"/>
      <c r="J7" s="12"/>
      <c r="K7" s="12"/>
      <c r="L7" s="12"/>
      <c r="M7" s="12"/>
      <c r="N7" s="12"/>
      <c r="O7" s="12"/>
      <c r="P7" s="12"/>
    </row>
    <row r="8" spans="1:16" ht="15.75" thickBot="1">
      <c r="A8" s="47"/>
      <c r="B8" s="11"/>
      <c r="C8" s="65" t="s">
        <v>324</v>
      </c>
      <c r="D8" s="65"/>
      <c r="E8" s="65"/>
      <c r="F8" s="65"/>
      <c r="G8" s="65"/>
      <c r="H8" s="65"/>
      <c r="I8" s="65"/>
      <c r="J8" s="65"/>
      <c r="K8" s="65"/>
      <c r="L8" s="65"/>
      <c r="M8" s="65"/>
      <c r="N8" s="65"/>
      <c r="O8" s="65"/>
      <c r="P8" s="65"/>
    </row>
    <row r="9" spans="1:16" ht="15.75" thickBot="1">
      <c r="A9" s="47"/>
      <c r="B9" s="11"/>
      <c r="C9" s="93">
        <v>2013</v>
      </c>
      <c r="D9" s="93"/>
      <c r="E9" s="93"/>
      <c r="F9" s="93"/>
      <c r="G9" s="14"/>
      <c r="H9" s="93">
        <v>2012</v>
      </c>
      <c r="I9" s="93"/>
      <c r="J9" s="93"/>
      <c r="K9" s="93"/>
      <c r="L9" s="14"/>
      <c r="M9" s="93">
        <v>2011</v>
      </c>
      <c r="N9" s="93"/>
      <c r="O9" s="93"/>
      <c r="P9" s="93"/>
    </row>
    <row r="10" spans="1:16">
      <c r="A10" s="47"/>
      <c r="B10" s="86" t="s">
        <v>567</v>
      </c>
      <c r="C10" s="87" t="s">
        <v>311</v>
      </c>
      <c r="D10" s="29">
        <v>692016</v>
      </c>
      <c r="E10" s="26"/>
      <c r="F10" s="26"/>
      <c r="G10" s="28"/>
      <c r="H10" s="87" t="s">
        <v>311</v>
      </c>
      <c r="I10" s="29">
        <v>667708</v>
      </c>
      <c r="J10" s="26"/>
      <c r="K10" s="26"/>
      <c r="L10" s="28"/>
      <c r="M10" s="87" t="s">
        <v>311</v>
      </c>
      <c r="N10" s="29">
        <v>623308</v>
      </c>
      <c r="O10" s="26"/>
      <c r="P10" s="26"/>
    </row>
    <row r="11" spans="1:16">
      <c r="A11" s="47"/>
      <c r="B11" s="86"/>
      <c r="C11" s="86"/>
      <c r="D11" s="36"/>
      <c r="E11" s="28"/>
      <c r="F11" s="28"/>
      <c r="G11" s="28"/>
      <c r="H11" s="86"/>
      <c r="I11" s="36"/>
      <c r="J11" s="28"/>
      <c r="K11" s="28"/>
      <c r="L11" s="28"/>
      <c r="M11" s="86"/>
      <c r="N11" s="36"/>
      <c r="O11" s="28"/>
      <c r="P11" s="28"/>
    </row>
    <row r="12" spans="1:16">
      <c r="A12" s="47"/>
      <c r="B12" s="49" t="s">
        <v>568</v>
      </c>
      <c r="C12" s="34">
        <v>151233</v>
      </c>
      <c r="D12" s="34"/>
      <c r="E12" s="33"/>
      <c r="F12" s="33"/>
      <c r="G12" s="33"/>
      <c r="H12" s="34">
        <v>142962</v>
      </c>
      <c r="I12" s="34"/>
      <c r="J12" s="33"/>
      <c r="K12" s="33"/>
      <c r="L12" s="33"/>
      <c r="M12" s="34">
        <v>133231</v>
      </c>
      <c r="N12" s="34"/>
      <c r="O12" s="33"/>
      <c r="P12" s="33"/>
    </row>
    <row r="13" spans="1:16">
      <c r="A13" s="47"/>
      <c r="B13" s="49"/>
      <c r="C13" s="34"/>
      <c r="D13" s="34"/>
      <c r="E13" s="33"/>
      <c r="F13" s="33"/>
      <c r="G13" s="33"/>
      <c r="H13" s="34"/>
      <c r="I13" s="34"/>
      <c r="J13" s="33"/>
      <c r="K13" s="33"/>
      <c r="L13" s="33"/>
      <c r="M13" s="34"/>
      <c r="N13" s="34"/>
      <c r="O13" s="33"/>
      <c r="P13" s="33"/>
    </row>
    <row r="14" spans="1:16">
      <c r="A14" s="47"/>
      <c r="B14" s="86" t="s">
        <v>569</v>
      </c>
      <c r="C14" s="36">
        <v>46757</v>
      </c>
      <c r="D14" s="36"/>
      <c r="E14" s="28"/>
      <c r="F14" s="28"/>
      <c r="G14" s="28"/>
      <c r="H14" s="36">
        <v>48271</v>
      </c>
      <c r="I14" s="36"/>
      <c r="J14" s="28"/>
      <c r="K14" s="28"/>
      <c r="L14" s="28"/>
      <c r="M14" s="36">
        <v>49002</v>
      </c>
      <c r="N14" s="36"/>
      <c r="O14" s="28"/>
      <c r="P14" s="28"/>
    </row>
    <row r="15" spans="1:16" ht="15.75" thickBot="1">
      <c r="A15" s="47"/>
      <c r="B15" s="86"/>
      <c r="C15" s="122"/>
      <c r="D15" s="122"/>
      <c r="E15" s="107"/>
      <c r="F15" s="28"/>
      <c r="G15" s="28"/>
      <c r="H15" s="122"/>
      <c r="I15" s="122"/>
      <c r="J15" s="107"/>
      <c r="K15" s="28"/>
      <c r="L15" s="28"/>
      <c r="M15" s="122"/>
      <c r="N15" s="122"/>
      <c r="O15" s="107"/>
      <c r="P15" s="28"/>
    </row>
    <row r="16" spans="1:16">
      <c r="A16" s="47"/>
      <c r="B16" s="120" t="s">
        <v>570</v>
      </c>
      <c r="C16" s="108" t="s">
        <v>311</v>
      </c>
      <c r="D16" s="110">
        <v>890006</v>
      </c>
      <c r="E16" s="112"/>
      <c r="F16" s="33"/>
      <c r="G16" s="33"/>
      <c r="H16" s="108" t="s">
        <v>311</v>
      </c>
      <c r="I16" s="110">
        <v>858941</v>
      </c>
      <c r="J16" s="112"/>
      <c r="K16" s="33"/>
      <c r="L16" s="33"/>
      <c r="M16" s="108" t="s">
        <v>311</v>
      </c>
      <c r="N16" s="110">
        <v>805541</v>
      </c>
      <c r="O16" s="112"/>
      <c r="P16" s="33"/>
    </row>
    <row r="17" spans="1:16" ht="15.75" thickBot="1">
      <c r="A17" s="47"/>
      <c r="B17" s="120"/>
      <c r="C17" s="109"/>
      <c r="D17" s="111"/>
      <c r="E17" s="113"/>
      <c r="F17" s="33"/>
      <c r="G17" s="33"/>
      <c r="H17" s="109"/>
      <c r="I17" s="111"/>
      <c r="J17" s="113"/>
      <c r="K17" s="33"/>
      <c r="L17" s="33"/>
      <c r="M17" s="109"/>
      <c r="N17" s="111"/>
      <c r="O17" s="113"/>
      <c r="P17" s="33"/>
    </row>
    <row r="18" spans="1:16" ht="15.75" thickTop="1">
      <c r="A18" s="47" t="s">
        <v>1232</v>
      </c>
      <c r="B18" s="46" t="s">
        <v>6</v>
      </c>
      <c r="C18" s="46"/>
      <c r="D18" s="46"/>
      <c r="E18" s="46"/>
      <c r="F18" s="46"/>
      <c r="G18" s="46"/>
      <c r="H18" s="46"/>
      <c r="I18" s="46"/>
      <c r="J18" s="46"/>
      <c r="K18" s="46"/>
      <c r="L18" s="46"/>
      <c r="M18" s="46"/>
      <c r="N18" s="46"/>
      <c r="O18" s="46"/>
      <c r="P18" s="46"/>
    </row>
    <row r="19" spans="1:16">
      <c r="A19" s="47"/>
      <c r="B19" s="49" t="s">
        <v>572</v>
      </c>
      <c r="C19" s="49"/>
      <c r="D19" s="49"/>
      <c r="E19" s="49"/>
      <c r="F19" s="49"/>
      <c r="G19" s="49"/>
      <c r="H19" s="49"/>
      <c r="I19" s="49"/>
      <c r="J19" s="49"/>
      <c r="K19" s="49"/>
      <c r="L19" s="49"/>
      <c r="M19" s="49"/>
      <c r="N19" s="49"/>
      <c r="O19" s="49"/>
      <c r="P19" s="49"/>
    </row>
    <row r="20" spans="1:16">
      <c r="A20" s="47"/>
      <c r="B20" s="160"/>
      <c r="C20" s="160"/>
      <c r="D20" s="160"/>
      <c r="E20" s="160"/>
      <c r="F20" s="160"/>
      <c r="G20" s="160"/>
      <c r="H20" s="160"/>
      <c r="I20" s="160"/>
      <c r="J20" s="160"/>
      <c r="K20" s="160"/>
      <c r="L20" s="160"/>
      <c r="M20" s="160"/>
      <c r="N20" s="160"/>
      <c r="O20" s="160"/>
      <c r="P20" s="160"/>
    </row>
    <row r="21" spans="1:16">
      <c r="A21" s="47"/>
      <c r="B21" s="21"/>
      <c r="C21" s="21"/>
      <c r="D21" s="21"/>
      <c r="E21" s="21"/>
      <c r="F21" s="21"/>
      <c r="G21" s="21"/>
      <c r="H21" s="21"/>
      <c r="I21" s="21"/>
      <c r="J21" s="21"/>
      <c r="K21" s="21"/>
      <c r="L21" s="21"/>
      <c r="M21" s="21"/>
      <c r="N21" s="21"/>
      <c r="O21" s="21"/>
      <c r="P21" s="21"/>
    </row>
    <row r="22" spans="1:16">
      <c r="A22" s="47"/>
      <c r="B22" s="12"/>
      <c r="C22" s="12"/>
      <c r="D22" s="12"/>
      <c r="E22" s="12"/>
      <c r="F22" s="12"/>
      <c r="G22" s="12"/>
      <c r="H22" s="12"/>
      <c r="I22" s="12"/>
      <c r="J22" s="12"/>
      <c r="K22" s="12"/>
      <c r="L22" s="12"/>
      <c r="M22" s="12"/>
      <c r="N22" s="12"/>
      <c r="O22" s="12"/>
      <c r="P22" s="12"/>
    </row>
    <row r="23" spans="1:16" ht="15.75" thickBot="1">
      <c r="A23" s="47"/>
      <c r="B23" s="11"/>
      <c r="C23" s="65" t="s">
        <v>324</v>
      </c>
      <c r="D23" s="65"/>
      <c r="E23" s="65"/>
      <c r="F23" s="65"/>
      <c r="G23" s="65"/>
      <c r="H23" s="65"/>
      <c r="I23" s="65"/>
      <c r="J23" s="65"/>
      <c r="K23" s="65"/>
      <c r="L23" s="65"/>
      <c r="M23" s="65"/>
      <c r="N23" s="65"/>
      <c r="O23" s="65"/>
      <c r="P23" s="65"/>
    </row>
    <row r="24" spans="1:16" ht="15.75" thickBot="1">
      <c r="A24" s="47"/>
      <c r="B24" s="11"/>
      <c r="C24" s="93">
        <v>2013</v>
      </c>
      <c r="D24" s="93"/>
      <c r="E24" s="93"/>
      <c r="F24" s="93"/>
      <c r="G24" s="14"/>
      <c r="H24" s="93">
        <v>2012</v>
      </c>
      <c r="I24" s="93"/>
      <c r="J24" s="93"/>
      <c r="K24" s="93"/>
      <c r="L24" s="100"/>
      <c r="M24" s="93">
        <v>2011</v>
      </c>
      <c r="N24" s="93"/>
      <c r="O24" s="93"/>
      <c r="P24" s="93"/>
    </row>
    <row r="25" spans="1:16">
      <c r="A25" s="47"/>
      <c r="B25" s="86" t="s">
        <v>573</v>
      </c>
      <c r="C25" s="87" t="s">
        <v>311</v>
      </c>
      <c r="D25" s="29">
        <v>184840</v>
      </c>
      <c r="E25" s="26"/>
      <c r="F25" s="26"/>
      <c r="G25" s="28"/>
      <c r="H25" s="87" t="s">
        <v>311</v>
      </c>
      <c r="I25" s="29">
        <v>179602</v>
      </c>
      <c r="J25" s="26"/>
      <c r="K25" s="26"/>
      <c r="L25" s="28"/>
      <c r="M25" s="87" t="s">
        <v>311</v>
      </c>
      <c r="N25" s="29">
        <v>168546</v>
      </c>
      <c r="O25" s="26"/>
      <c r="P25" s="26"/>
    </row>
    <row r="26" spans="1:16">
      <c r="A26" s="47"/>
      <c r="B26" s="86"/>
      <c r="C26" s="121"/>
      <c r="D26" s="30"/>
      <c r="E26" s="27"/>
      <c r="F26" s="28"/>
      <c r="G26" s="28"/>
      <c r="H26" s="86"/>
      <c r="I26" s="36"/>
      <c r="J26" s="28"/>
      <c r="K26" s="28"/>
      <c r="L26" s="28"/>
      <c r="M26" s="86"/>
      <c r="N26" s="36"/>
      <c r="O26" s="28"/>
      <c r="P26" s="28"/>
    </row>
    <row r="27" spans="1:16">
      <c r="A27" s="47"/>
      <c r="B27" s="49" t="s">
        <v>574</v>
      </c>
      <c r="C27" s="34">
        <v>120287</v>
      </c>
      <c r="D27" s="34"/>
      <c r="E27" s="33"/>
      <c r="F27" s="33"/>
      <c r="G27" s="33"/>
      <c r="H27" s="34">
        <v>114815</v>
      </c>
      <c r="I27" s="34"/>
      <c r="J27" s="33"/>
      <c r="K27" s="33"/>
      <c r="L27" s="33"/>
      <c r="M27" s="34">
        <v>106131</v>
      </c>
      <c r="N27" s="34"/>
      <c r="O27" s="33"/>
      <c r="P27" s="33"/>
    </row>
    <row r="28" spans="1:16">
      <c r="A28" s="47"/>
      <c r="B28" s="49"/>
      <c r="C28" s="34"/>
      <c r="D28" s="34"/>
      <c r="E28" s="33"/>
      <c r="F28" s="33"/>
      <c r="G28" s="33"/>
      <c r="H28" s="34"/>
      <c r="I28" s="34"/>
      <c r="J28" s="33"/>
      <c r="K28" s="33"/>
      <c r="L28" s="33"/>
      <c r="M28" s="34"/>
      <c r="N28" s="34"/>
      <c r="O28" s="33"/>
      <c r="P28" s="33"/>
    </row>
    <row r="29" spans="1:16">
      <c r="A29" s="47"/>
      <c r="B29" s="86" t="s">
        <v>569</v>
      </c>
      <c r="C29" s="36">
        <v>21954</v>
      </c>
      <c r="D29" s="36"/>
      <c r="E29" s="28"/>
      <c r="F29" s="28"/>
      <c r="G29" s="28"/>
      <c r="H29" s="36">
        <v>21682</v>
      </c>
      <c r="I29" s="36"/>
      <c r="J29" s="28"/>
      <c r="K29" s="28"/>
      <c r="L29" s="28"/>
      <c r="M29" s="36">
        <v>22583</v>
      </c>
      <c r="N29" s="36"/>
      <c r="O29" s="28"/>
      <c r="P29" s="28"/>
    </row>
    <row r="30" spans="1:16" ht="15.75" thickBot="1">
      <c r="A30" s="47"/>
      <c r="B30" s="86"/>
      <c r="C30" s="122"/>
      <c r="D30" s="122"/>
      <c r="E30" s="107"/>
      <c r="F30" s="28"/>
      <c r="G30" s="28"/>
      <c r="H30" s="122"/>
      <c r="I30" s="122"/>
      <c r="J30" s="107"/>
      <c r="K30" s="28"/>
      <c r="L30" s="28"/>
      <c r="M30" s="122"/>
      <c r="N30" s="122"/>
      <c r="O30" s="107"/>
      <c r="P30" s="28"/>
    </row>
    <row r="31" spans="1:16">
      <c r="A31" s="47"/>
      <c r="B31" s="120" t="s">
        <v>575</v>
      </c>
      <c r="C31" s="108" t="s">
        <v>311</v>
      </c>
      <c r="D31" s="110">
        <v>327081</v>
      </c>
      <c r="E31" s="112"/>
      <c r="F31" s="33"/>
      <c r="G31" s="33"/>
      <c r="H31" s="108" t="s">
        <v>311</v>
      </c>
      <c r="I31" s="110">
        <v>316099</v>
      </c>
      <c r="J31" s="112"/>
      <c r="K31" s="33"/>
      <c r="L31" s="33"/>
      <c r="M31" s="108" t="s">
        <v>311</v>
      </c>
      <c r="N31" s="110">
        <v>297260</v>
      </c>
      <c r="O31" s="112"/>
      <c r="P31" s="33"/>
    </row>
    <row r="32" spans="1:16" ht="15.75" thickBot="1">
      <c r="A32" s="47"/>
      <c r="B32" s="120"/>
      <c r="C32" s="109"/>
      <c r="D32" s="111"/>
      <c r="E32" s="113"/>
      <c r="F32" s="33"/>
      <c r="G32" s="33"/>
      <c r="H32" s="109"/>
      <c r="I32" s="111"/>
      <c r="J32" s="113"/>
      <c r="K32" s="33"/>
      <c r="L32" s="33"/>
      <c r="M32" s="109"/>
      <c r="N32" s="111"/>
      <c r="O32" s="113"/>
      <c r="P32" s="33"/>
    </row>
    <row r="33" spans="1:16" ht="15.75" thickTop="1">
      <c r="A33" s="47" t="s">
        <v>1233</v>
      </c>
      <c r="B33" s="46" t="s">
        <v>6</v>
      </c>
      <c r="C33" s="46"/>
      <c r="D33" s="46"/>
      <c r="E33" s="46"/>
      <c r="F33" s="46"/>
      <c r="G33" s="46"/>
      <c r="H33" s="46"/>
      <c r="I33" s="46"/>
      <c r="J33" s="46"/>
      <c r="K33" s="46"/>
      <c r="L33" s="46"/>
      <c r="M33" s="46"/>
      <c r="N33" s="46"/>
      <c r="O33" s="46"/>
      <c r="P33" s="46"/>
    </row>
    <row r="34" spans="1:16">
      <c r="A34" s="47"/>
      <c r="B34" s="49" t="s">
        <v>576</v>
      </c>
      <c r="C34" s="49"/>
      <c r="D34" s="49"/>
      <c r="E34" s="49"/>
      <c r="F34" s="49"/>
      <c r="G34" s="49"/>
      <c r="H34" s="49"/>
      <c r="I34" s="49"/>
      <c r="J34" s="49"/>
      <c r="K34" s="49"/>
      <c r="L34" s="49"/>
      <c r="M34" s="49"/>
      <c r="N34" s="49"/>
      <c r="O34" s="49"/>
      <c r="P34" s="49"/>
    </row>
    <row r="35" spans="1:16">
      <c r="A35" s="47"/>
      <c r="B35" s="160"/>
      <c r="C35" s="160"/>
      <c r="D35" s="160"/>
      <c r="E35" s="160"/>
      <c r="F35" s="160"/>
      <c r="G35" s="160"/>
      <c r="H35" s="160"/>
      <c r="I35" s="160"/>
      <c r="J35" s="160"/>
      <c r="K35" s="160"/>
      <c r="L35" s="160"/>
      <c r="M35" s="160"/>
      <c r="N35" s="160"/>
      <c r="O35" s="160"/>
      <c r="P35" s="160"/>
    </row>
    <row r="36" spans="1:16">
      <c r="A36" s="47"/>
      <c r="B36" s="21"/>
      <c r="C36" s="21"/>
      <c r="D36" s="21"/>
      <c r="E36" s="21"/>
      <c r="F36" s="21"/>
      <c r="G36" s="21"/>
      <c r="H36" s="21"/>
      <c r="I36" s="21"/>
      <c r="J36" s="21"/>
      <c r="K36" s="21"/>
      <c r="L36" s="21"/>
      <c r="M36" s="21"/>
      <c r="N36" s="21"/>
      <c r="O36" s="21"/>
      <c r="P36" s="21"/>
    </row>
    <row r="37" spans="1:16">
      <c r="A37" s="47"/>
      <c r="B37" s="12"/>
      <c r="C37" s="12"/>
      <c r="D37" s="12"/>
      <c r="E37" s="12"/>
      <c r="F37" s="12"/>
      <c r="G37" s="12"/>
      <c r="H37" s="12"/>
      <c r="I37" s="12"/>
      <c r="J37" s="12"/>
      <c r="K37" s="12"/>
      <c r="L37" s="12"/>
      <c r="M37" s="12"/>
      <c r="N37" s="12"/>
      <c r="O37" s="12"/>
      <c r="P37" s="12"/>
    </row>
    <row r="38" spans="1:16" ht="15.75" thickBot="1">
      <c r="A38" s="47"/>
      <c r="B38" s="11"/>
      <c r="C38" s="65" t="s">
        <v>324</v>
      </c>
      <c r="D38" s="65"/>
      <c r="E38" s="65"/>
      <c r="F38" s="65"/>
      <c r="G38" s="65"/>
      <c r="H38" s="65"/>
      <c r="I38" s="65"/>
      <c r="J38" s="65"/>
      <c r="K38" s="65"/>
      <c r="L38" s="65"/>
      <c r="M38" s="65"/>
      <c r="N38" s="65"/>
      <c r="O38" s="65"/>
      <c r="P38" s="65"/>
    </row>
    <row r="39" spans="1:16" ht="15.75" thickBot="1">
      <c r="A39" s="47"/>
      <c r="B39" s="11"/>
      <c r="C39" s="93">
        <v>2013</v>
      </c>
      <c r="D39" s="93"/>
      <c r="E39" s="93"/>
      <c r="F39" s="93"/>
      <c r="G39" s="100"/>
      <c r="H39" s="93">
        <v>2012</v>
      </c>
      <c r="I39" s="93"/>
      <c r="J39" s="93"/>
      <c r="K39" s="93"/>
      <c r="L39" s="100"/>
      <c r="M39" s="93">
        <v>2011</v>
      </c>
      <c r="N39" s="93"/>
      <c r="O39" s="93"/>
      <c r="P39" s="93"/>
    </row>
    <row r="40" spans="1:16">
      <c r="A40" s="47"/>
      <c r="B40" s="86" t="s">
        <v>577</v>
      </c>
      <c r="C40" s="87" t="s">
        <v>311</v>
      </c>
      <c r="D40" s="29">
        <v>80715</v>
      </c>
      <c r="E40" s="26"/>
      <c r="F40" s="26"/>
      <c r="G40" s="28"/>
      <c r="H40" s="87" t="s">
        <v>311</v>
      </c>
      <c r="I40" s="29">
        <v>78280</v>
      </c>
      <c r="J40" s="26"/>
      <c r="K40" s="26"/>
      <c r="L40" s="28"/>
      <c r="M40" s="87" t="s">
        <v>311</v>
      </c>
      <c r="N40" s="29">
        <v>73903</v>
      </c>
      <c r="O40" s="26"/>
      <c r="P40" s="26"/>
    </row>
    <row r="41" spans="1:16">
      <c r="A41" s="47"/>
      <c r="B41" s="86"/>
      <c r="C41" s="121"/>
      <c r="D41" s="30"/>
      <c r="E41" s="27"/>
      <c r="F41" s="28"/>
      <c r="G41" s="28"/>
      <c r="H41" s="121"/>
      <c r="I41" s="30"/>
      <c r="J41" s="27"/>
      <c r="K41" s="28"/>
      <c r="L41" s="28"/>
      <c r="M41" s="121"/>
      <c r="N41" s="30"/>
      <c r="O41" s="27"/>
      <c r="P41" s="27"/>
    </row>
    <row r="42" spans="1:16">
      <c r="A42" s="47"/>
      <c r="B42" s="49" t="s">
        <v>578</v>
      </c>
      <c r="C42" s="34">
        <v>74770</v>
      </c>
      <c r="D42" s="34"/>
      <c r="E42" s="33"/>
      <c r="F42" s="33"/>
      <c r="G42" s="33"/>
      <c r="H42" s="34">
        <v>72342</v>
      </c>
      <c r="I42" s="34"/>
      <c r="J42" s="33"/>
      <c r="K42" s="33"/>
      <c r="L42" s="33"/>
      <c r="M42" s="34">
        <v>66684</v>
      </c>
      <c r="N42" s="34"/>
      <c r="O42" s="33"/>
      <c r="P42" s="33"/>
    </row>
    <row r="43" spans="1:16">
      <c r="A43" s="47"/>
      <c r="B43" s="49"/>
      <c r="C43" s="34"/>
      <c r="D43" s="34"/>
      <c r="E43" s="33"/>
      <c r="F43" s="33"/>
      <c r="G43" s="33"/>
      <c r="H43" s="34"/>
      <c r="I43" s="34"/>
      <c r="J43" s="33"/>
      <c r="K43" s="33"/>
      <c r="L43" s="33"/>
      <c r="M43" s="34"/>
      <c r="N43" s="34"/>
      <c r="O43" s="33"/>
      <c r="P43" s="33"/>
    </row>
    <row r="44" spans="1:16">
      <c r="A44" s="47"/>
      <c r="B44" s="86" t="s">
        <v>579</v>
      </c>
      <c r="C44" s="36">
        <v>45057</v>
      </c>
      <c r="D44" s="36"/>
      <c r="E44" s="28"/>
      <c r="F44" s="28"/>
      <c r="G44" s="28"/>
      <c r="H44" s="36">
        <v>44319</v>
      </c>
      <c r="I44" s="36"/>
      <c r="J44" s="28"/>
      <c r="K44" s="28"/>
      <c r="L44" s="28"/>
      <c r="M44" s="36">
        <v>41573</v>
      </c>
      <c r="N44" s="36"/>
      <c r="O44" s="28"/>
      <c r="P44" s="28"/>
    </row>
    <row r="45" spans="1:16">
      <c r="A45" s="47"/>
      <c r="B45" s="86"/>
      <c r="C45" s="36"/>
      <c r="D45" s="36"/>
      <c r="E45" s="28"/>
      <c r="F45" s="28"/>
      <c r="G45" s="28"/>
      <c r="H45" s="36"/>
      <c r="I45" s="36"/>
      <c r="J45" s="28"/>
      <c r="K45" s="28"/>
      <c r="L45" s="28"/>
      <c r="M45" s="36"/>
      <c r="N45" s="36"/>
      <c r="O45" s="28"/>
      <c r="P45" s="28"/>
    </row>
    <row r="46" spans="1:16">
      <c r="A46" s="47"/>
      <c r="B46" s="49" t="s">
        <v>580</v>
      </c>
      <c r="C46" s="34">
        <v>37573</v>
      </c>
      <c r="D46" s="34"/>
      <c r="E46" s="33"/>
      <c r="F46" s="33"/>
      <c r="G46" s="33"/>
      <c r="H46" s="34">
        <v>36988</v>
      </c>
      <c r="I46" s="34"/>
      <c r="J46" s="33"/>
      <c r="K46" s="33"/>
      <c r="L46" s="33"/>
      <c r="M46" s="34">
        <v>38819</v>
      </c>
      <c r="N46" s="34"/>
      <c r="O46" s="33"/>
      <c r="P46" s="33"/>
    </row>
    <row r="47" spans="1:16" ht="15.75" thickBot="1">
      <c r="A47" s="47"/>
      <c r="B47" s="49"/>
      <c r="C47" s="39"/>
      <c r="D47" s="39"/>
      <c r="E47" s="38"/>
      <c r="F47" s="33"/>
      <c r="G47" s="33"/>
      <c r="H47" s="39"/>
      <c r="I47" s="39"/>
      <c r="J47" s="38"/>
      <c r="K47" s="33"/>
      <c r="L47" s="33"/>
      <c r="M47" s="39"/>
      <c r="N47" s="39"/>
      <c r="O47" s="38"/>
      <c r="P47" s="33"/>
    </row>
    <row r="48" spans="1:16">
      <c r="A48" s="47"/>
      <c r="B48" s="119" t="s">
        <v>581</v>
      </c>
      <c r="C48" s="87" t="s">
        <v>311</v>
      </c>
      <c r="D48" s="29">
        <v>238115</v>
      </c>
      <c r="E48" s="26"/>
      <c r="F48" s="28"/>
      <c r="G48" s="28"/>
      <c r="H48" s="87" t="s">
        <v>311</v>
      </c>
      <c r="I48" s="29">
        <v>231929</v>
      </c>
      <c r="J48" s="26"/>
      <c r="K48" s="28"/>
      <c r="L48" s="28"/>
      <c r="M48" s="87" t="s">
        <v>311</v>
      </c>
      <c r="N48" s="29">
        <v>220979</v>
      </c>
      <c r="O48" s="26"/>
      <c r="P48" s="28"/>
    </row>
    <row r="49" spans="1:16" ht="15.75" thickBot="1">
      <c r="A49" s="47"/>
      <c r="B49" s="119"/>
      <c r="C49" s="88"/>
      <c r="D49" s="42"/>
      <c r="E49" s="41"/>
      <c r="F49" s="28"/>
      <c r="G49" s="28"/>
      <c r="H49" s="88"/>
      <c r="I49" s="42"/>
      <c r="J49" s="41"/>
      <c r="K49" s="28"/>
      <c r="L49" s="28"/>
      <c r="M49" s="88"/>
      <c r="N49" s="42"/>
      <c r="O49" s="41"/>
      <c r="P49" s="28"/>
    </row>
    <row r="50" spans="1:16" ht="15.75" thickTop="1"/>
  </sheetData>
  <mergeCells count="204">
    <mergeCell ref="A18:A32"/>
    <mergeCell ref="B18:P18"/>
    <mergeCell ref="B19:P19"/>
    <mergeCell ref="B20:P20"/>
    <mergeCell ref="A33:A49"/>
    <mergeCell ref="B33:P33"/>
    <mergeCell ref="B34:P34"/>
    <mergeCell ref="B35:P35"/>
    <mergeCell ref="N48:N49"/>
    <mergeCell ref="O48:O49"/>
    <mergeCell ref="P48:P49"/>
    <mergeCell ref="A1:A2"/>
    <mergeCell ref="B1:P1"/>
    <mergeCell ref="B2:P2"/>
    <mergeCell ref="B3:P3"/>
    <mergeCell ref="A4:A17"/>
    <mergeCell ref="B4:P4"/>
    <mergeCell ref="B5:P5"/>
    <mergeCell ref="H48:H49"/>
    <mergeCell ref="I48:I49"/>
    <mergeCell ref="J48:J49"/>
    <mergeCell ref="K48:K49"/>
    <mergeCell ref="L48:L49"/>
    <mergeCell ref="M48:M49"/>
    <mergeCell ref="B48:B49"/>
    <mergeCell ref="C48:C49"/>
    <mergeCell ref="D48:D49"/>
    <mergeCell ref="E48:E49"/>
    <mergeCell ref="F48:F49"/>
    <mergeCell ref="G48:G49"/>
    <mergeCell ref="J46:J47"/>
    <mergeCell ref="K46:K47"/>
    <mergeCell ref="L46:L47"/>
    <mergeCell ref="M46:N47"/>
    <mergeCell ref="O46:O47"/>
    <mergeCell ref="P46:P47"/>
    <mergeCell ref="B46:B47"/>
    <mergeCell ref="C46:D47"/>
    <mergeCell ref="E46:E47"/>
    <mergeCell ref="F46:F47"/>
    <mergeCell ref="G46:G47"/>
    <mergeCell ref="H46:I47"/>
    <mergeCell ref="J44:J45"/>
    <mergeCell ref="K44:K45"/>
    <mergeCell ref="L44:L45"/>
    <mergeCell ref="M44:N45"/>
    <mergeCell ref="O44:O45"/>
    <mergeCell ref="P44:P45"/>
    <mergeCell ref="B44:B45"/>
    <mergeCell ref="C44:D45"/>
    <mergeCell ref="E44:E45"/>
    <mergeCell ref="F44:F45"/>
    <mergeCell ref="G44:G45"/>
    <mergeCell ref="H44:I45"/>
    <mergeCell ref="J42:J43"/>
    <mergeCell ref="K42:K43"/>
    <mergeCell ref="L42:L43"/>
    <mergeCell ref="M42:N43"/>
    <mergeCell ref="O42:O43"/>
    <mergeCell ref="P42:P43"/>
    <mergeCell ref="M40:M41"/>
    <mergeCell ref="N40:N41"/>
    <mergeCell ref="O40:O41"/>
    <mergeCell ref="P40:P41"/>
    <mergeCell ref="B42:B43"/>
    <mergeCell ref="C42:D43"/>
    <mergeCell ref="E42:E43"/>
    <mergeCell ref="F42:F43"/>
    <mergeCell ref="G42:G43"/>
    <mergeCell ref="H42:I43"/>
    <mergeCell ref="G40:G41"/>
    <mergeCell ref="H40:H41"/>
    <mergeCell ref="I40:I41"/>
    <mergeCell ref="J40:J41"/>
    <mergeCell ref="K40:K41"/>
    <mergeCell ref="L40:L41"/>
    <mergeCell ref="B36:P36"/>
    <mergeCell ref="C38:P38"/>
    <mergeCell ref="C39:F39"/>
    <mergeCell ref="H39:K39"/>
    <mergeCell ref="M39:P39"/>
    <mergeCell ref="B40:B41"/>
    <mergeCell ref="C40:C41"/>
    <mergeCell ref="D40:D41"/>
    <mergeCell ref="E40:E41"/>
    <mergeCell ref="F40:F41"/>
    <mergeCell ref="K31:K32"/>
    <mergeCell ref="L31:L32"/>
    <mergeCell ref="M31:M32"/>
    <mergeCell ref="N31:N32"/>
    <mergeCell ref="O31:O32"/>
    <mergeCell ref="P31:P32"/>
    <mergeCell ref="P29:P30"/>
    <mergeCell ref="B31:B32"/>
    <mergeCell ref="C31:C32"/>
    <mergeCell ref="D31:D32"/>
    <mergeCell ref="E31:E32"/>
    <mergeCell ref="F31:F32"/>
    <mergeCell ref="G31:G32"/>
    <mergeCell ref="H31:H32"/>
    <mergeCell ref="I31:I32"/>
    <mergeCell ref="J31:J32"/>
    <mergeCell ref="H29:I30"/>
    <mergeCell ref="J29:J30"/>
    <mergeCell ref="K29:K30"/>
    <mergeCell ref="L29:L30"/>
    <mergeCell ref="M29:N30"/>
    <mergeCell ref="O29:O30"/>
    <mergeCell ref="K27:K28"/>
    <mergeCell ref="L27:L28"/>
    <mergeCell ref="M27:N28"/>
    <mergeCell ref="O27:O28"/>
    <mergeCell ref="P27:P28"/>
    <mergeCell ref="B29:B30"/>
    <mergeCell ref="C29:D30"/>
    <mergeCell ref="E29:E30"/>
    <mergeCell ref="F29:F30"/>
    <mergeCell ref="G29:G30"/>
    <mergeCell ref="N25:N26"/>
    <mergeCell ref="O25:O26"/>
    <mergeCell ref="P25:P26"/>
    <mergeCell ref="B27:B28"/>
    <mergeCell ref="C27:D28"/>
    <mergeCell ref="E27:E28"/>
    <mergeCell ref="F27:F28"/>
    <mergeCell ref="G27:G28"/>
    <mergeCell ref="H27:I28"/>
    <mergeCell ref="J27:J28"/>
    <mergeCell ref="H25:H26"/>
    <mergeCell ref="I25:I26"/>
    <mergeCell ref="J25:J26"/>
    <mergeCell ref="K25:K26"/>
    <mergeCell ref="L25:L26"/>
    <mergeCell ref="M25:M26"/>
    <mergeCell ref="B25:B26"/>
    <mergeCell ref="C25:C26"/>
    <mergeCell ref="D25:D26"/>
    <mergeCell ref="E25:E26"/>
    <mergeCell ref="F25:F26"/>
    <mergeCell ref="G25:G26"/>
    <mergeCell ref="N16:N17"/>
    <mergeCell ref="O16:O17"/>
    <mergeCell ref="P16:P17"/>
    <mergeCell ref="B21:P21"/>
    <mergeCell ref="C23:P23"/>
    <mergeCell ref="C24:F24"/>
    <mergeCell ref="H24:K24"/>
    <mergeCell ref="M24:P24"/>
    <mergeCell ref="H16:H17"/>
    <mergeCell ref="I16:I17"/>
    <mergeCell ref="J16:J17"/>
    <mergeCell ref="K16:K17"/>
    <mergeCell ref="L16:L17"/>
    <mergeCell ref="M16:M17"/>
    <mergeCell ref="B16:B17"/>
    <mergeCell ref="C16:C17"/>
    <mergeCell ref="D16:D17"/>
    <mergeCell ref="E16:E17"/>
    <mergeCell ref="F16:F17"/>
    <mergeCell ref="G16:G17"/>
    <mergeCell ref="J14:J15"/>
    <mergeCell ref="K14:K15"/>
    <mergeCell ref="L14:L15"/>
    <mergeCell ref="M14:N15"/>
    <mergeCell ref="O14:O15"/>
    <mergeCell ref="P14:P15"/>
    <mergeCell ref="B14:B15"/>
    <mergeCell ref="C14:D15"/>
    <mergeCell ref="E14:E15"/>
    <mergeCell ref="F14:F15"/>
    <mergeCell ref="G14:G15"/>
    <mergeCell ref="H14:I15"/>
    <mergeCell ref="J12:J13"/>
    <mergeCell ref="K12:K13"/>
    <mergeCell ref="L12:L13"/>
    <mergeCell ref="M12:N13"/>
    <mergeCell ref="O12:O13"/>
    <mergeCell ref="P12:P13"/>
    <mergeCell ref="M10:M11"/>
    <mergeCell ref="N10:N11"/>
    <mergeCell ref="O10:O11"/>
    <mergeCell ref="P10:P11"/>
    <mergeCell ref="B12:B13"/>
    <mergeCell ref="C12:D13"/>
    <mergeCell ref="E12:E13"/>
    <mergeCell ref="F12:F13"/>
    <mergeCell ref="G12:G13"/>
    <mergeCell ref="H12:I13"/>
    <mergeCell ref="G10:G11"/>
    <mergeCell ref="H10:H11"/>
    <mergeCell ref="I10:I11"/>
    <mergeCell ref="J10:J11"/>
    <mergeCell ref="K10:K11"/>
    <mergeCell ref="L10:L11"/>
    <mergeCell ref="B6:P6"/>
    <mergeCell ref="C8:P8"/>
    <mergeCell ref="C9:F9"/>
    <mergeCell ref="H9:K9"/>
    <mergeCell ref="M9:P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3" width="36.5703125" bestFit="1" customWidth="1"/>
    <col min="4" max="4" width="7.28515625" bestFit="1" customWidth="1"/>
    <col min="8" max="8" width="2.140625" bestFit="1" customWidth="1"/>
    <col min="9" max="9" width="7.28515625" bestFit="1" customWidth="1"/>
    <col min="13" max="13" width="2.140625" bestFit="1" customWidth="1"/>
    <col min="14" max="14" width="7.28515625" bestFit="1" customWidth="1"/>
  </cols>
  <sheetData>
    <row r="1" spans="1:16" ht="15" customHeight="1">
      <c r="A1" s="8" t="s">
        <v>123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585</v>
      </c>
      <c r="B3" s="46" t="s">
        <v>6</v>
      </c>
      <c r="C3" s="46"/>
      <c r="D3" s="46"/>
      <c r="E3" s="46"/>
      <c r="F3" s="46"/>
      <c r="G3" s="46"/>
      <c r="H3" s="46"/>
      <c r="I3" s="46"/>
      <c r="J3" s="46"/>
      <c r="K3" s="46"/>
      <c r="L3" s="46"/>
      <c r="M3" s="46"/>
      <c r="N3" s="46"/>
      <c r="O3" s="46"/>
      <c r="P3" s="46"/>
    </row>
    <row r="4" spans="1:16" ht="15" customHeight="1">
      <c r="A4" s="47" t="s">
        <v>1235</v>
      </c>
      <c r="B4" s="46" t="s">
        <v>6</v>
      </c>
      <c r="C4" s="46"/>
      <c r="D4" s="46"/>
      <c r="E4" s="46"/>
      <c r="F4" s="46"/>
      <c r="G4" s="46"/>
      <c r="H4" s="46"/>
      <c r="I4" s="46"/>
      <c r="J4" s="46"/>
      <c r="K4" s="46"/>
      <c r="L4" s="46"/>
      <c r="M4" s="46"/>
      <c r="N4" s="46"/>
      <c r="O4" s="46"/>
      <c r="P4" s="46"/>
    </row>
    <row r="5" spans="1:16">
      <c r="A5" s="47"/>
      <c r="B5" s="49" t="s">
        <v>586</v>
      </c>
      <c r="C5" s="49"/>
      <c r="D5" s="49"/>
      <c r="E5" s="49"/>
      <c r="F5" s="49"/>
      <c r="G5" s="49"/>
      <c r="H5" s="49"/>
      <c r="I5" s="49"/>
      <c r="J5" s="49"/>
      <c r="K5" s="49"/>
      <c r="L5" s="49"/>
      <c r="M5" s="49"/>
      <c r="N5" s="49"/>
      <c r="O5" s="49"/>
      <c r="P5" s="49"/>
    </row>
    <row r="6" spans="1:16">
      <c r="A6" s="47"/>
      <c r="B6" s="49" t="s">
        <v>587</v>
      </c>
      <c r="C6" s="49"/>
      <c r="D6" s="49"/>
      <c r="E6" s="49"/>
      <c r="F6" s="49"/>
      <c r="G6" s="49"/>
      <c r="H6" s="49"/>
      <c r="I6" s="49"/>
      <c r="J6" s="49"/>
      <c r="K6" s="49"/>
      <c r="L6" s="49"/>
      <c r="M6" s="49"/>
      <c r="N6" s="49"/>
      <c r="O6" s="49"/>
      <c r="P6" s="49"/>
    </row>
    <row r="7" spans="1:16">
      <c r="A7" s="47"/>
      <c r="B7" s="21"/>
      <c r="C7" s="21"/>
      <c r="D7" s="21"/>
      <c r="E7" s="21"/>
      <c r="F7" s="21"/>
      <c r="G7" s="21"/>
      <c r="H7" s="21"/>
      <c r="I7" s="21"/>
      <c r="J7" s="21"/>
      <c r="K7" s="21"/>
      <c r="L7" s="21"/>
      <c r="M7" s="21"/>
      <c r="N7" s="21"/>
      <c r="O7" s="21"/>
      <c r="P7" s="21"/>
    </row>
    <row r="8" spans="1:16">
      <c r="A8" s="47"/>
      <c r="B8" s="12"/>
      <c r="C8" s="12"/>
      <c r="D8" s="12"/>
      <c r="E8" s="12"/>
      <c r="F8" s="12"/>
      <c r="G8" s="12"/>
      <c r="H8" s="12"/>
      <c r="I8" s="12"/>
      <c r="J8" s="12"/>
      <c r="K8" s="12"/>
      <c r="L8" s="12"/>
      <c r="M8" s="12"/>
      <c r="N8" s="12"/>
      <c r="O8" s="12"/>
      <c r="P8" s="12"/>
    </row>
    <row r="9" spans="1:16" ht="15.75" thickBot="1">
      <c r="A9" s="47"/>
      <c r="B9" s="11"/>
      <c r="C9" s="65" t="s">
        <v>324</v>
      </c>
      <c r="D9" s="65"/>
      <c r="E9" s="65"/>
      <c r="F9" s="65"/>
      <c r="G9" s="65"/>
      <c r="H9" s="65"/>
      <c r="I9" s="65"/>
      <c r="J9" s="65"/>
      <c r="K9" s="65"/>
      <c r="L9" s="65"/>
      <c r="M9" s="65"/>
      <c r="N9" s="65"/>
      <c r="O9" s="65"/>
      <c r="P9" s="65"/>
    </row>
    <row r="10" spans="1:16" ht="15.75" thickBot="1">
      <c r="A10" s="47"/>
      <c r="B10" s="11"/>
      <c r="C10" s="93">
        <v>2013</v>
      </c>
      <c r="D10" s="93"/>
      <c r="E10" s="93"/>
      <c r="F10" s="93"/>
      <c r="G10" s="100"/>
      <c r="H10" s="93">
        <v>2012</v>
      </c>
      <c r="I10" s="93"/>
      <c r="J10" s="93"/>
      <c r="K10" s="93"/>
      <c r="L10" s="14"/>
      <c r="M10" s="93">
        <v>2011</v>
      </c>
      <c r="N10" s="93"/>
      <c r="O10" s="93"/>
      <c r="P10" s="93"/>
    </row>
    <row r="11" spans="1:16">
      <c r="A11" s="47"/>
      <c r="B11" s="86" t="s">
        <v>588</v>
      </c>
      <c r="C11" s="87" t="s">
        <v>311</v>
      </c>
      <c r="D11" s="29">
        <v>44087</v>
      </c>
      <c r="E11" s="26"/>
      <c r="F11" s="26"/>
      <c r="G11" s="28"/>
      <c r="H11" s="87" t="s">
        <v>311</v>
      </c>
      <c r="I11" s="29">
        <v>41342</v>
      </c>
      <c r="J11" s="26"/>
      <c r="K11" s="26"/>
      <c r="L11" s="28"/>
      <c r="M11" s="87" t="s">
        <v>311</v>
      </c>
      <c r="N11" s="29">
        <v>38759</v>
      </c>
      <c r="O11" s="26"/>
      <c r="P11" s="26"/>
    </row>
    <row r="12" spans="1:16">
      <c r="A12" s="47"/>
      <c r="B12" s="86"/>
      <c r="C12" s="86"/>
      <c r="D12" s="36"/>
      <c r="E12" s="28"/>
      <c r="F12" s="28"/>
      <c r="G12" s="28"/>
      <c r="H12" s="86"/>
      <c r="I12" s="36"/>
      <c r="J12" s="28"/>
      <c r="K12" s="28"/>
      <c r="L12" s="28"/>
      <c r="M12" s="121"/>
      <c r="N12" s="30"/>
      <c r="O12" s="27"/>
      <c r="P12" s="27"/>
    </row>
    <row r="13" spans="1:16">
      <c r="A13" s="47"/>
      <c r="B13" s="49" t="s">
        <v>589</v>
      </c>
      <c r="C13" s="34">
        <v>11062</v>
      </c>
      <c r="D13" s="34"/>
      <c r="E13" s="33"/>
      <c r="F13" s="33"/>
      <c r="G13" s="33"/>
      <c r="H13" s="34">
        <v>11158</v>
      </c>
      <c r="I13" s="34"/>
      <c r="J13" s="33"/>
      <c r="K13" s="33"/>
      <c r="L13" s="33"/>
      <c r="M13" s="34">
        <v>10582</v>
      </c>
      <c r="N13" s="34"/>
      <c r="O13" s="33"/>
      <c r="P13" s="33"/>
    </row>
    <row r="14" spans="1:16">
      <c r="A14" s="47"/>
      <c r="B14" s="49"/>
      <c r="C14" s="34"/>
      <c r="D14" s="34"/>
      <c r="E14" s="33"/>
      <c r="F14" s="33"/>
      <c r="G14" s="33"/>
      <c r="H14" s="34"/>
      <c r="I14" s="34"/>
      <c r="J14" s="33"/>
      <c r="K14" s="33"/>
      <c r="L14" s="33"/>
      <c r="M14" s="34"/>
      <c r="N14" s="34"/>
      <c r="O14" s="33"/>
      <c r="P14" s="33"/>
    </row>
    <row r="15" spans="1:16">
      <c r="A15" s="47"/>
      <c r="B15" s="86" t="s">
        <v>590</v>
      </c>
      <c r="C15" s="36">
        <v>30977</v>
      </c>
      <c r="D15" s="36"/>
      <c r="E15" s="28"/>
      <c r="F15" s="28"/>
      <c r="G15" s="28"/>
      <c r="H15" s="36">
        <v>29974</v>
      </c>
      <c r="I15" s="36"/>
      <c r="J15" s="28"/>
      <c r="K15" s="28"/>
      <c r="L15" s="28"/>
      <c r="M15" s="36">
        <v>26454</v>
      </c>
      <c r="N15" s="36"/>
      <c r="O15" s="28"/>
      <c r="P15" s="28"/>
    </row>
    <row r="16" spans="1:16">
      <c r="A16" s="47"/>
      <c r="B16" s="86"/>
      <c r="C16" s="36"/>
      <c r="D16" s="36"/>
      <c r="E16" s="28"/>
      <c r="F16" s="28"/>
      <c r="G16" s="28"/>
      <c r="H16" s="36"/>
      <c r="I16" s="36"/>
      <c r="J16" s="28"/>
      <c r="K16" s="28"/>
      <c r="L16" s="28"/>
      <c r="M16" s="36"/>
      <c r="N16" s="36"/>
      <c r="O16" s="28"/>
      <c r="P16" s="28"/>
    </row>
    <row r="17" spans="1:16">
      <c r="A17" s="47"/>
      <c r="B17" s="49" t="s">
        <v>591</v>
      </c>
      <c r="C17" s="34">
        <v>10068</v>
      </c>
      <c r="D17" s="34"/>
      <c r="E17" s="33"/>
      <c r="F17" s="33"/>
      <c r="G17" s="33"/>
      <c r="H17" s="34">
        <v>9692</v>
      </c>
      <c r="I17" s="34"/>
      <c r="J17" s="33"/>
      <c r="K17" s="33"/>
      <c r="L17" s="33"/>
      <c r="M17" s="34">
        <v>7332</v>
      </c>
      <c r="N17" s="34"/>
      <c r="O17" s="33"/>
      <c r="P17" s="33"/>
    </row>
    <row r="18" spans="1:16" ht="15.75" thickBot="1">
      <c r="A18" s="47"/>
      <c r="B18" s="49"/>
      <c r="C18" s="39"/>
      <c r="D18" s="39"/>
      <c r="E18" s="38"/>
      <c r="F18" s="33"/>
      <c r="G18" s="33"/>
      <c r="H18" s="39"/>
      <c r="I18" s="39"/>
      <c r="J18" s="38"/>
      <c r="K18" s="33"/>
      <c r="L18" s="33"/>
      <c r="M18" s="39"/>
      <c r="N18" s="39"/>
      <c r="O18" s="38"/>
      <c r="P18" s="33"/>
    </row>
    <row r="19" spans="1:16">
      <c r="A19" s="47"/>
      <c r="B19" s="119" t="s">
        <v>592</v>
      </c>
      <c r="C19" s="87" t="s">
        <v>311</v>
      </c>
      <c r="D19" s="29">
        <v>96194</v>
      </c>
      <c r="E19" s="26"/>
      <c r="F19" s="28"/>
      <c r="G19" s="28"/>
      <c r="H19" s="87" t="s">
        <v>311</v>
      </c>
      <c r="I19" s="29">
        <v>92166</v>
      </c>
      <c r="J19" s="26"/>
      <c r="K19" s="28"/>
      <c r="L19" s="28"/>
      <c r="M19" s="87" t="s">
        <v>311</v>
      </c>
      <c r="N19" s="29">
        <v>83127</v>
      </c>
      <c r="O19" s="26"/>
      <c r="P19" s="28"/>
    </row>
    <row r="20" spans="1:16" ht="15.75" thickBot="1">
      <c r="A20" s="47"/>
      <c r="B20" s="119"/>
      <c r="C20" s="88"/>
      <c r="D20" s="42"/>
      <c r="E20" s="41"/>
      <c r="F20" s="28"/>
      <c r="G20" s="28"/>
      <c r="H20" s="88"/>
      <c r="I20" s="42"/>
      <c r="J20" s="41"/>
      <c r="K20" s="28"/>
      <c r="L20" s="28"/>
      <c r="M20" s="88"/>
      <c r="N20" s="42"/>
      <c r="O20" s="41"/>
      <c r="P20" s="28"/>
    </row>
    <row r="21" spans="1:16" ht="15.75" thickTop="1">
      <c r="A21" s="47"/>
      <c r="B21" s="51"/>
      <c r="C21" s="51"/>
      <c r="D21" s="51"/>
      <c r="E21" s="51"/>
      <c r="F21" s="51"/>
      <c r="G21" s="51"/>
      <c r="H21" s="51"/>
      <c r="I21" s="51"/>
      <c r="J21" s="51"/>
      <c r="K21" s="51"/>
      <c r="L21" s="51"/>
      <c r="M21" s="51"/>
      <c r="N21" s="51"/>
      <c r="O21" s="51"/>
      <c r="P21" s="51"/>
    </row>
    <row r="22" spans="1:16">
      <c r="A22" s="47"/>
      <c r="B22" s="12"/>
      <c r="C22" s="12"/>
    </row>
    <row r="23" spans="1:16" ht="199.5">
      <c r="A23" s="47"/>
      <c r="B23" s="139" t="s">
        <v>370</v>
      </c>
      <c r="C23" s="54" t="s">
        <v>593</v>
      </c>
    </row>
    <row r="24" spans="1:16">
      <c r="A24" s="47"/>
      <c r="B24" s="12"/>
      <c r="C24" s="12"/>
    </row>
    <row r="25" spans="1:16" ht="71.25">
      <c r="A25" s="47"/>
      <c r="B25" s="139" t="s">
        <v>422</v>
      </c>
      <c r="C25" s="54" t="s">
        <v>594</v>
      </c>
    </row>
  </sheetData>
  <mergeCells count="80">
    <mergeCell ref="B6:P6"/>
    <mergeCell ref="B21:P21"/>
    <mergeCell ref="N19:N20"/>
    <mergeCell ref="O19:O20"/>
    <mergeCell ref="P19:P20"/>
    <mergeCell ref="A1:A2"/>
    <mergeCell ref="B1:P1"/>
    <mergeCell ref="B2:P2"/>
    <mergeCell ref="B3:P3"/>
    <mergeCell ref="A4:A25"/>
    <mergeCell ref="B4:P4"/>
    <mergeCell ref="B5:P5"/>
    <mergeCell ref="H19:H20"/>
    <mergeCell ref="I19:I20"/>
    <mergeCell ref="J19:J20"/>
    <mergeCell ref="K19:K20"/>
    <mergeCell ref="L19:L20"/>
    <mergeCell ref="M19:M20"/>
    <mergeCell ref="B19:B20"/>
    <mergeCell ref="C19:C20"/>
    <mergeCell ref="D19:D20"/>
    <mergeCell ref="E19:E20"/>
    <mergeCell ref="F19:F20"/>
    <mergeCell ref="G19:G20"/>
    <mergeCell ref="J17:J18"/>
    <mergeCell ref="K17:K18"/>
    <mergeCell ref="L17:L18"/>
    <mergeCell ref="M17:N18"/>
    <mergeCell ref="O17:O18"/>
    <mergeCell ref="P17:P18"/>
    <mergeCell ref="B17:B18"/>
    <mergeCell ref="C17:D18"/>
    <mergeCell ref="E17:E18"/>
    <mergeCell ref="F17:F18"/>
    <mergeCell ref="G17:G18"/>
    <mergeCell ref="H17:I18"/>
    <mergeCell ref="J15:J16"/>
    <mergeCell ref="K15:K16"/>
    <mergeCell ref="L15:L16"/>
    <mergeCell ref="M15:N16"/>
    <mergeCell ref="O15:O16"/>
    <mergeCell ref="P15:P16"/>
    <mergeCell ref="B15:B16"/>
    <mergeCell ref="C15:D16"/>
    <mergeCell ref="E15:E16"/>
    <mergeCell ref="F15:F16"/>
    <mergeCell ref="G15:G16"/>
    <mergeCell ref="H15:I16"/>
    <mergeCell ref="J13:J14"/>
    <mergeCell ref="K13:K14"/>
    <mergeCell ref="L13:L14"/>
    <mergeCell ref="M13:N14"/>
    <mergeCell ref="O13:O14"/>
    <mergeCell ref="P13:P14"/>
    <mergeCell ref="M11:M12"/>
    <mergeCell ref="N11:N12"/>
    <mergeCell ref="O11:O12"/>
    <mergeCell ref="P11:P12"/>
    <mergeCell ref="B13:B14"/>
    <mergeCell ref="C13:D14"/>
    <mergeCell ref="E13:E14"/>
    <mergeCell ref="F13:F14"/>
    <mergeCell ref="G13:G14"/>
    <mergeCell ref="H13:I14"/>
    <mergeCell ref="G11:G12"/>
    <mergeCell ref="H11:H12"/>
    <mergeCell ref="I11:I12"/>
    <mergeCell ref="J11:J12"/>
    <mergeCell ref="K11:K12"/>
    <mergeCell ref="L11:L12"/>
    <mergeCell ref="B7:P7"/>
    <mergeCell ref="C9:P9"/>
    <mergeCell ref="C10:F10"/>
    <mergeCell ref="H10:K10"/>
    <mergeCell ref="M10:P10"/>
    <mergeCell ref="B11:B12"/>
    <mergeCell ref="C11:C12"/>
    <mergeCell ref="D11:D12"/>
    <mergeCell ref="E11:E12"/>
    <mergeCell ref="F11:F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5.5703125" customWidth="1"/>
    <col min="4" max="4" width="22.140625" customWidth="1"/>
    <col min="5" max="5" width="24" customWidth="1"/>
  </cols>
  <sheetData>
    <row r="1" spans="1:5" ht="15" customHeight="1">
      <c r="A1" s="8" t="s">
        <v>1236</v>
      </c>
      <c r="B1" s="8" t="s">
        <v>1</v>
      </c>
      <c r="C1" s="8"/>
      <c r="D1" s="8"/>
      <c r="E1" s="8"/>
    </row>
    <row r="2" spans="1:5" ht="15" customHeight="1">
      <c r="A2" s="8"/>
      <c r="B2" s="8" t="s">
        <v>2</v>
      </c>
      <c r="C2" s="8"/>
      <c r="D2" s="8"/>
      <c r="E2" s="8"/>
    </row>
    <row r="3" spans="1:5" ht="15" customHeight="1">
      <c r="A3" s="3" t="s">
        <v>596</v>
      </c>
      <c r="B3" s="46" t="s">
        <v>6</v>
      </c>
      <c r="C3" s="46"/>
      <c r="D3" s="46"/>
      <c r="E3" s="46"/>
    </row>
    <row r="4" spans="1:5" ht="15" customHeight="1">
      <c r="A4" s="47" t="s">
        <v>1237</v>
      </c>
      <c r="B4" s="46" t="s">
        <v>6</v>
      </c>
      <c r="C4" s="46"/>
      <c r="D4" s="46"/>
      <c r="E4" s="46"/>
    </row>
    <row r="5" spans="1:5" ht="28.5" customHeight="1">
      <c r="A5" s="47"/>
      <c r="B5" s="49" t="s">
        <v>1238</v>
      </c>
      <c r="C5" s="49"/>
      <c r="D5" s="49"/>
      <c r="E5" s="49"/>
    </row>
    <row r="6" spans="1:5">
      <c r="A6" s="47"/>
      <c r="B6" s="161"/>
      <c r="C6" s="161"/>
      <c r="D6" s="161"/>
      <c r="E6" s="161"/>
    </row>
    <row r="7" spans="1:5">
      <c r="A7" s="47"/>
      <c r="B7" s="21"/>
      <c r="C7" s="21"/>
      <c r="D7" s="21"/>
      <c r="E7" s="21"/>
    </row>
    <row r="8" spans="1:5">
      <c r="A8" s="47"/>
      <c r="B8" s="12"/>
      <c r="C8" s="12"/>
      <c r="D8" s="12"/>
      <c r="E8" s="12"/>
    </row>
    <row r="9" spans="1:5">
      <c r="A9" s="47"/>
      <c r="B9" s="13" t="s">
        <v>442</v>
      </c>
      <c r="C9" s="105"/>
      <c r="D9" s="105"/>
      <c r="E9" s="105"/>
    </row>
    <row r="10" spans="1:5">
      <c r="A10" s="47"/>
      <c r="B10" s="67">
        <v>2014</v>
      </c>
      <c r="C10" s="81" t="s">
        <v>311</v>
      </c>
      <c r="D10" s="77">
        <v>23001</v>
      </c>
      <c r="E10" s="28"/>
    </row>
    <row r="11" spans="1:5">
      <c r="A11" s="47"/>
      <c r="B11" s="67"/>
      <c r="C11" s="81"/>
      <c r="D11" s="77"/>
      <c r="E11" s="28"/>
    </row>
    <row r="12" spans="1:5">
      <c r="A12" s="47"/>
      <c r="B12" s="74">
        <v>2015</v>
      </c>
      <c r="C12" s="75">
        <v>20943</v>
      </c>
      <c r="D12" s="75"/>
      <c r="E12" s="33"/>
    </row>
    <row r="13" spans="1:5">
      <c r="A13" s="47"/>
      <c r="B13" s="74"/>
      <c r="C13" s="75"/>
      <c r="D13" s="75"/>
      <c r="E13" s="33"/>
    </row>
    <row r="14" spans="1:5">
      <c r="A14" s="47"/>
      <c r="B14" s="67">
        <v>2016</v>
      </c>
      <c r="C14" s="77">
        <v>17856</v>
      </c>
      <c r="D14" s="77"/>
      <c r="E14" s="28"/>
    </row>
    <row r="15" spans="1:5">
      <c r="A15" s="47"/>
      <c r="B15" s="67"/>
      <c r="C15" s="77"/>
      <c r="D15" s="77"/>
      <c r="E15" s="28"/>
    </row>
    <row r="16" spans="1:5">
      <c r="A16" s="47"/>
      <c r="B16" s="74">
        <v>2017</v>
      </c>
      <c r="C16" s="75">
        <v>7928</v>
      </c>
      <c r="D16" s="75"/>
      <c r="E16" s="33"/>
    </row>
    <row r="17" spans="1:5">
      <c r="A17" s="47"/>
      <c r="B17" s="74"/>
      <c r="C17" s="75"/>
      <c r="D17" s="75"/>
      <c r="E17" s="33"/>
    </row>
    <row r="18" spans="1:5">
      <c r="A18" s="47"/>
      <c r="B18" s="67">
        <v>2018</v>
      </c>
      <c r="C18" s="77">
        <v>5577</v>
      </c>
      <c r="D18" s="77"/>
      <c r="E18" s="28"/>
    </row>
    <row r="19" spans="1:5">
      <c r="A19" s="47"/>
      <c r="B19" s="67"/>
      <c r="C19" s="77"/>
      <c r="D19" s="77"/>
      <c r="E19" s="28"/>
    </row>
    <row r="20" spans="1:5">
      <c r="A20" s="47"/>
      <c r="B20" s="74" t="s">
        <v>598</v>
      </c>
      <c r="C20" s="75">
        <v>265632</v>
      </c>
      <c r="D20" s="75"/>
      <c r="E20" s="33"/>
    </row>
    <row r="21" spans="1:5" ht="15.75" thickBot="1">
      <c r="A21" s="47"/>
      <c r="B21" s="74"/>
      <c r="C21" s="79"/>
      <c r="D21" s="79"/>
      <c r="E21" s="38"/>
    </row>
    <row r="22" spans="1:5">
      <c r="A22" s="47"/>
      <c r="B22" s="81"/>
      <c r="C22" s="87" t="s">
        <v>311</v>
      </c>
      <c r="D22" s="29">
        <v>340937</v>
      </c>
      <c r="E22" s="26"/>
    </row>
    <row r="23" spans="1:5" ht="15.75" thickBot="1">
      <c r="A23" s="47"/>
      <c r="B23" s="81"/>
      <c r="C23" s="88"/>
      <c r="D23" s="42"/>
      <c r="E23" s="41"/>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2" width="36.5703125" bestFit="1" customWidth="1"/>
    <col min="3" max="3" width="5.85546875" customWidth="1"/>
    <col min="4" max="4" width="25.7109375" customWidth="1"/>
    <col min="5" max="5" width="4.7109375" customWidth="1"/>
    <col min="6" max="6" width="25.7109375" customWidth="1"/>
    <col min="7" max="7" width="17.28515625" customWidth="1"/>
    <col min="8" max="8" width="25.7109375" customWidth="1"/>
    <col min="9" max="9" width="4.7109375" customWidth="1"/>
    <col min="10" max="10" width="17.28515625" customWidth="1"/>
    <col min="11" max="11" width="5.85546875" customWidth="1"/>
    <col min="12" max="12" width="25.7109375" customWidth="1"/>
    <col min="13" max="13" width="4.7109375" customWidth="1"/>
  </cols>
  <sheetData>
    <row r="1" spans="1:13" ht="15" customHeight="1">
      <c r="A1" s="8" t="s">
        <v>12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40</v>
      </c>
      <c r="B3" s="46" t="s">
        <v>6</v>
      </c>
      <c r="C3" s="46"/>
      <c r="D3" s="46"/>
      <c r="E3" s="46"/>
      <c r="F3" s="46"/>
      <c r="G3" s="46"/>
      <c r="H3" s="46"/>
      <c r="I3" s="46"/>
      <c r="J3" s="46"/>
      <c r="K3" s="46"/>
      <c r="L3" s="46"/>
      <c r="M3" s="46"/>
    </row>
    <row r="4" spans="1:13" ht="15" customHeight="1">
      <c r="A4" s="47" t="s">
        <v>1241</v>
      </c>
      <c r="B4" s="46" t="s">
        <v>6</v>
      </c>
      <c r="C4" s="46"/>
      <c r="D4" s="46"/>
      <c r="E4" s="46"/>
      <c r="F4" s="46"/>
      <c r="G4" s="46"/>
      <c r="H4" s="46"/>
      <c r="I4" s="46"/>
      <c r="J4" s="46"/>
      <c r="K4" s="46"/>
      <c r="L4" s="46"/>
      <c r="M4" s="46"/>
    </row>
    <row r="5" spans="1:13">
      <c r="A5" s="47"/>
      <c r="B5" s="49" t="s">
        <v>602</v>
      </c>
      <c r="C5" s="49"/>
      <c r="D5" s="49"/>
      <c r="E5" s="49"/>
      <c r="F5" s="49"/>
      <c r="G5" s="49"/>
      <c r="H5" s="49"/>
      <c r="I5" s="49"/>
      <c r="J5" s="49"/>
      <c r="K5" s="49"/>
      <c r="L5" s="49"/>
      <c r="M5" s="49"/>
    </row>
    <row r="6" spans="1:13">
      <c r="A6" s="47"/>
      <c r="B6" s="46"/>
      <c r="C6" s="46"/>
      <c r="D6" s="46"/>
      <c r="E6" s="46"/>
      <c r="F6" s="46"/>
      <c r="G6" s="46"/>
      <c r="H6" s="46"/>
      <c r="I6" s="46"/>
      <c r="J6" s="46"/>
      <c r="K6" s="46"/>
      <c r="L6" s="46"/>
      <c r="M6" s="46"/>
    </row>
    <row r="7" spans="1:13">
      <c r="A7" s="47"/>
      <c r="B7" s="95" t="s">
        <v>603</v>
      </c>
      <c r="C7" s="95"/>
      <c r="D7" s="95"/>
      <c r="E7" s="95"/>
      <c r="F7" s="95"/>
      <c r="G7" s="95"/>
      <c r="H7" s="95"/>
      <c r="I7" s="95"/>
      <c r="J7" s="95"/>
      <c r="K7" s="95"/>
      <c r="L7" s="95"/>
      <c r="M7" s="95"/>
    </row>
    <row r="8" spans="1:13">
      <c r="A8" s="47"/>
      <c r="B8" s="21"/>
      <c r="C8" s="21"/>
      <c r="D8" s="21"/>
      <c r="E8" s="21"/>
      <c r="F8" s="21"/>
      <c r="G8" s="21"/>
      <c r="H8" s="21"/>
      <c r="I8" s="21"/>
      <c r="J8" s="21"/>
      <c r="K8" s="21"/>
      <c r="L8" s="21"/>
      <c r="M8" s="21"/>
    </row>
    <row r="9" spans="1:13">
      <c r="A9" s="47"/>
      <c r="B9" s="12"/>
      <c r="C9" s="12"/>
      <c r="D9" s="12"/>
      <c r="E9" s="12"/>
      <c r="F9" s="12"/>
      <c r="G9" s="12"/>
      <c r="H9" s="12"/>
      <c r="I9" s="12"/>
      <c r="J9" s="12"/>
      <c r="K9" s="12"/>
      <c r="L9" s="12"/>
      <c r="M9" s="12"/>
    </row>
    <row r="10" spans="1:13" ht="15.75" thickBot="1">
      <c r="A10" s="47"/>
      <c r="B10" s="11"/>
      <c r="C10" s="65" t="s">
        <v>324</v>
      </c>
      <c r="D10" s="65"/>
      <c r="E10" s="65"/>
      <c r="F10" s="65"/>
      <c r="G10" s="65"/>
      <c r="H10" s="65"/>
      <c r="I10" s="65"/>
      <c r="J10" s="65"/>
      <c r="K10" s="65"/>
      <c r="L10" s="65"/>
      <c r="M10" s="65"/>
    </row>
    <row r="11" spans="1:13" ht="15.75" thickBot="1">
      <c r="A11" s="47"/>
      <c r="B11" s="11"/>
      <c r="C11" s="93">
        <v>2013</v>
      </c>
      <c r="D11" s="93"/>
      <c r="E11" s="93"/>
      <c r="F11" s="14"/>
      <c r="G11" s="93">
        <v>2012</v>
      </c>
      <c r="H11" s="93"/>
      <c r="I11" s="93"/>
      <c r="J11" s="14"/>
      <c r="K11" s="93">
        <v>2011</v>
      </c>
      <c r="L11" s="93"/>
      <c r="M11" s="93"/>
    </row>
    <row r="12" spans="1:13">
      <c r="A12" s="47"/>
      <c r="B12" s="11" t="s">
        <v>604</v>
      </c>
      <c r="C12" s="112"/>
      <c r="D12" s="112"/>
      <c r="E12" s="112"/>
      <c r="F12" s="14"/>
      <c r="G12" s="112"/>
      <c r="H12" s="112"/>
      <c r="I12" s="112"/>
      <c r="J12" s="14"/>
      <c r="K12" s="112"/>
      <c r="L12" s="112"/>
      <c r="M12" s="112"/>
    </row>
    <row r="13" spans="1:13">
      <c r="A13" s="47"/>
      <c r="B13" s="15" t="s">
        <v>605</v>
      </c>
      <c r="C13" s="64" t="s">
        <v>311</v>
      </c>
      <c r="D13" s="16" t="s">
        <v>462</v>
      </c>
      <c r="E13" s="64" t="s">
        <v>316</v>
      </c>
      <c r="F13" s="17"/>
      <c r="G13" s="64" t="s">
        <v>311</v>
      </c>
      <c r="H13" s="16" t="s">
        <v>463</v>
      </c>
      <c r="I13" s="64" t="s">
        <v>316</v>
      </c>
      <c r="J13" s="17"/>
      <c r="K13" s="64" t="s">
        <v>311</v>
      </c>
      <c r="L13" s="16" t="s">
        <v>464</v>
      </c>
      <c r="M13" s="64" t="s">
        <v>316</v>
      </c>
    </row>
    <row r="14" spans="1:13" ht="30" thickBot="1">
      <c r="A14" s="47"/>
      <c r="B14" s="18" t="s">
        <v>606</v>
      </c>
      <c r="C14" s="37" t="s">
        <v>607</v>
      </c>
      <c r="D14" s="37"/>
      <c r="E14" s="162" t="s">
        <v>316</v>
      </c>
      <c r="F14" s="14"/>
      <c r="G14" s="37" t="s">
        <v>608</v>
      </c>
      <c r="H14" s="37"/>
      <c r="I14" s="162" t="s">
        <v>316</v>
      </c>
      <c r="J14" s="14"/>
      <c r="K14" s="37" t="s">
        <v>609</v>
      </c>
      <c r="L14" s="37"/>
      <c r="M14" s="162" t="s">
        <v>316</v>
      </c>
    </row>
    <row r="15" spans="1:13" ht="29.25">
      <c r="A15" s="47"/>
      <c r="B15" s="15" t="s">
        <v>610</v>
      </c>
      <c r="C15" s="24" t="s">
        <v>611</v>
      </c>
      <c r="D15" s="24"/>
      <c r="E15" s="64" t="s">
        <v>316</v>
      </c>
      <c r="F15" s="17"/>
      <c r="G15" s="24" t="s">
        <v>612</v>
      </c>
      <c r="H15" s="24"/>
      <c r="I15" s="64" t="s">
        <v>316</v>
      </c>
      <c r="J15" s="17"/>
      <c r="K15" s="24" t="s">
        <v>613</v>
      </c>
      <c r="L15" s="24"/>
      <c r="M15" s="64" t="s">
        <v>316</v>
      </c>
    </row>
    <row r="16" spans="1:13" ht="15.75" thickBot="1">
      <c r="A16" s="47"/>
      <c r="B16" s="163" t="s">
        <v>614</v>
      </c>
      <c r="C16" s="37" t="s">
        <v>615</v>
      </c>
      <c r="D16" s="37"/>
      <c r="E16" s="162" t="s">
        <v>316</v>
      </c>
      <c r="F16" s="14"/>
      <c r="G16" s="37" t="s">
        <v>615</v>
      </c>
      <c r="H16" s="37"/>
      <c r="I16" s="162" t="s">
        <v>316</v>
      </c>
      <c r="J16" s="14"/>
      <c r="K16" s="37" t="s">
        <v>615</v>
      </c>
      <c r="L16" s="37"/>
      <c r="M16" s="162" t="s">
        <v>316</v>
      </c>
    </row>
    <row r="17" spans="1:13" ht="43.5">
      <c r="A17" s="47"/>
      <c r="B17" s="15" t="s">
        <v>616</v>
      </c>
      <c r="C17" s="24" t="s">
        <v>617</v>
      </c>
      <c r="D17" s="24"/>
      <c r="E17" s="64" t="s">
        <v>316</v>
      </c>
      <c r="F17" s="17"/>
      <c r="G17" s="24" t="s">
        <v>618</v>
      </c>
      <c r="H17" s="24"/>
      <c r="I17" s="64" t="s">
        <v>316</v>
      </c>
      <c r="J17" s="17"/>
      <c r="K17" s="24" t="s">
        <v>619</v>
      </c>
      <c r="L17" s="24"/>
      <c r="M17" s="64" t="s">
        <v>316</v>
      </c>
    </row>
    <row r="18" spans="1:13">
      <c r="A18" s="47"/>
      <c r="B18" s="31" t="s">
        <v>606</v>
      </c>
      <c r="C18" s="34">
        <v>16963</v>
      </c>
      <c r="D18" s="34"/>
      <c r="E18" s="33"/>
      <c r="F18" s="33"/>
      <c r="G18" s="34">
        <v>57515</v>
      </c>
      <c r="H18" s="34"/>
      <c r="I18" s="33"/>
      <c r="J18" s="33"/>
      <c r="K18" s="34">
        <v>2673</v>
      </c>
      <c r="L18" s="34"/>
      <c r="M18" s="33"/>
    </row>
    <row r="19" spans="1:13" ht="15.75" thickBot="1">
      <c r="A19" s="47"/>
      <c r="B19" s="31"/>
      <c r="C19" s="39"/>
      <c r="D19" s="39"/>
      <c r="E19" s="38"/>
      <c r="F19" s="33"/>
      <c r="G19" s="39"/>
      <c r="H19" s="39"/>
      <c r="I19" s="38"/>
      <c r="J19" s="33"/>
      <c r="K19" s="39"/>
      <c r="L19" s="39"/>
      <c r="M19" s="38"/>
    </row>
    <row r="20" spans="1:13" ht="44.25" thickBot="1">
      <c r="A20" s="47"/>
      <c r="B20" s="118" t="s">
        <v>620</v>
      </c>
      <c r="C20" s="164" t="s">
        <v>311</v>
      </c>
      <c r="D20" s="165" t="s">
        <v>621</v>
      </c>
      <c r="E20" s="164" t="s">
        <v>316</v>
      </c>
      <c r="F20" s="17"/>
      <c r="G20" s="164" t="s">
        <v>311</v>
      </c>
      <c r="H20" s="165" t="s">
        <v>622</v>
      </c>
      <c r="I20" s="164" t="s">
        <v>316</v>
      </c>
      <c r="J20" s="17"/>
      <c r="K20" s="164" t="s">
        <v>311</v>
      </c>
      <c r="L20" s="165" t="s">
        <v>623</v>
      </c>
      <c r="M20" s="164" t="s">
        <v>316</v>
      </c>
    </row>
    <row r="21" spans="1:13" ht="15.75" thickTop="1">
      <c r="A21" s="47"/>
      <c r="B21" s="11" t="s">
        <v>624</v>
      </c>
      <c r="C21" s="166"/>
      <c r="D21" s="166"/>
      <c r="E21" s="166"/>
      <c r="F21" s="14"/>
      <c r="G21" s="166"/>
      <c r="H21" s="166"/>
      <c r="I21" s="166"/>
      <c r="J21" s="14"/>
      <c r="K21" s="166"/>
      <c r="L21" s="166"/>
      <c r="M21" s="166"/>
    </row>
    <row r="22" spans="1:13">
      <c r="A22" s="47"/>
      <c r="B22" s="23" t="s">
        <v>625</v>
      </c>
      <c r="C22" s="36">
        <v>123818</v>
      </c>
      <c r="D22" s="36"/>
      <c r="E22" s="28"/>
      <c r="F22" s="28"/>
      <c r="G22" s="36">
        <v>123634</v>
      </c>
      <c r="H22" s="36"/>
      <c r="I22" s="28"/>
      <c r="J22" s="28"/>
      <c r="K22" s="36">
        <v>117068</v>
      </c>
      <c r="L22" s="36"/>
      <c r="M22" s="28"/>
    </row>
    <row r="23" spans="1:13" ht="15.75" thickBot="1">
      <c r="A23" s="47"/>
      <c r="B23" s="23"/>
      <c r="C23" s="42"/>
      <c r="D23" s="42"/>
      <c r="E23" s="41"/>
      <c r="F23" s="28"/>
      <c r="G23" s="42"/>
      <c r="H23" s="42"/>
      <c r="I23" s="41"/>
      <c r="J23" s="28"/>
      <c r="K23" s="42"/>
      <c r="L23" s="42"/>
      <c r="M23" s="41"/>
    </row>
    <row r="24" spans="1:13" ht="30" thickTop="1">
      <c r="A24" s="47"/>
      <c r="B24" s="11" t="s">
        <v>626</v>
      </c>
      <c r="C24" s="156"/>
      <c r="D24" s="156"/>
      <c r="E24" s="156"/>
      <c r="F24" s="14"/>
      <c r="G24" s="156"/>
      <c r="H24" s="156"/>
      <c r="I24" s="156"/>
      <c r="J24" s="14"/>
      <c r="K24" s="156"/>
      <c r="L24" s="156"/>
      <c r="M24" s="156"/>
    </row>
    <row r="25" spans="1:13" ht="15.75" thickBot="1">
      <c r="A25" s="47"/>
      <c r="B25" s="15" t="s">
        <v>130</v>
      </c>
      <c r="C25" s="164" t="s">
        <v>311</v>
      </c>
      <c r="D25" s="165" t="s">
        <v>627</v>
      </c>
      <c r="E25" s="164" t="s">
        <v>316</v>
      </c>
      <c r="F25" s="17"/>
      <c r="G25" s="164" t="s">
        <v>311</v>
      </c>
      <c r="H25" s="165" t="s">
        <v>628</v>
      </c>
      <c r="I25" s="164" t="s">
        <v>316</v>
      </c>
      <c r="J25" s="17"/>
      <c r="K25" s="164" t="s">
        <v>311</v>
      </c>
      <c r="L25" s="165" t="s">
        <v>629</v>
      </c>
      <c r="M25" s="164" t="s">
        <v>316</v>
      </c>
    </row>
    <row r="26" spans="1:13" ht="15.75" thickTop="1">
      <c r="A26" s="47"/>
      <c r="B26" s="31" t="s">
        <v>630</v>
      </c>
      <c r="C26" s="166" t="s">
        <v>311</v>
      </c>
      <c r="D26" s="167">
        <v>0.14000000000000001</v>
      </c>
      <c r="E26" s="156"/>
      <c r="F26" s="33"/>
      <c r="G26" s="166" t="s">
        <v>311</v>
      </c>
      <c r="H26" s="167">
        <v>0.47</v>
      </c>
      <c r="I26" s="156"/>
      <c r="J26" s="33"/>
      <c r="K26" s="166" t="s">
        <v>311</v>
      </c>
      <c r="L26" s="167">
        <v>0.02</v>
      </c>
      <c r="M26" s="156"/>
    </row>
    <row r="27" spans="1:13" ht="15.75" thickBot="1">
      <c r="A27" s="47"/>
      <c r="B27" s="31"/>
      <c r="C27" s="109"/>
      <c r="D27" s="137"/>
      <c r="E27" s="113"/>
      <c r="F27" s="33"/>
      <c r="G27" s="109"/>
      <c r="H27" s="137"/>
      <c r="I27" s="113"/>
      <c r="J27" s="33"/>
      <c r="K27" s="109"/>
      <c r="L27" s="137"/>
      <c r="M27" s="113"/>
    </row>
    <row r="28" spans="1:13" ht="16.5" thickTop="1" thickBot="1">
      <c r="A28" s="47"/>
      <c r="B28" s="15" t="s">
        <v>132</v>
      </c>
      <c r="C28" s="164" t="s">
        <v>311</v>
      </c>
      <c r="D28" s="165" t="s">
        <v>631</v>
      </c>
      <c r="E28" s="164" t="s">
        <v>316</v>
      </c>
      <c r="F28" s="17"/>
      <c r="G28" s="164" t="s">
        <v>311</v>
      </c>
      <c r="H28" s="165" t="s">
        <v>632</v>
      </c>
      <c r="I28" s="164" t="s">
        <v>316</v>
      </c>
      <c r="J28" s="17"/>
      <c r="K28" s="164" t="s">
        <v>311</v>
      </c>
      <c r="L28" s="165" t="s">
        <v>633</v>
      </c>
      <c r="M28" s="164" t="s">
        <v>316</v>
      </c>
    </row>
    <row r="29" spans="1:13" ht="15.75" thickTop="1">
      <c r="A29" s="47" t="s">
        <v>1242</v>
      </c>
      <c r="B29" s="46" t="s">
        <v>6</v>
      </c>
      <c r="C29" s="46"/>
      <c r="D29" s="46"/>
      <c r="E29" s="46"/>
      <c r="F29" s="46"/>
      <c r="G29" s="46"/>
      <c r="H29" s="46"/>
      <c r="I29" s="46"/>
      <c r="J29" s="46"/>
      <c r="K29" s="46"/>
      <c r="L29" s="46"/>
      <c r="M29" s="46"/>
    </row>
    <row r="30" spans="1:13" ht="28.5" customHeight="1">
      <c r="A30" s="47"/>
      <c r="B30" s="49" t="s">
        <v>657</v>
      </c>
      <c r="C30" s="49"/>
      <c r="D30" s="49"/>
      <c r="E30" s="49"/>
      <c r="F30" s="49"/>
      <c r="G30" s="49"/>
      <c r="H30" s="49"/>
      <c r="I30" s="49"/>
      <c r="J30" s="49"/>
      <c r="K30" s="49"/>
      <c r="L30" s="49"/>
      <c r="M30" s="49"/>
    </row>
    <row r="31" spans="1:13">
      <c r="A31" s="47"/>
      <c r="B31" s="160"/>
      <c r="C31" s="160"/>
      <c r="D31" s="160"/>
      <c r="E31" s="160"/>
      <c r="F31" s="160"/>
      <c r="G31" s="160"/>
      <c r="H31" s="160"/>
      <c r="I31" s="160"/>
      <c r="J31" s="160"/>
      <c r="K31" s="160"/>
      <c r="L31" s="160"/>
      <c r="M31" s="160"/>
    </row>
    <row r="32" spans="1:13">
      <c r="A32" s="47"/>
      <c r="B32" s="21"/>
      <c r="C32" s="21"/>
      <c r="D32" s="21"/>
      <c r="E32" s="21"/>
      <c r="F32" s="21"/>
      <c r="G32" s="21"/>
      <c r="H32" s="21"/>
      <c r="I32" s="21"/>
      <c r="J32" s="21"/>
      <c r="K32" s="21"/>
    </row>
    <row r="33" spans="1:13">
      <c r="A33" s="47"/>
      <c r="B33" s="12"/>
      <c r="C33" s="12"/>
      <c r="D33" s="12"/>
      <c r="E33" s="12"/>
      <c r="F33" s="12"/>
      <c r="G33" s="12"/>
      <c r="H33" s="12"/>
      <c r="I33" s="12"/>
      <c r="J33" s="12"/>
      <c r="K33" s="12"/>
    </row>
    <row r="34" spans="1:13" ht="15.75" thickBot="1">
      <c r="A34" s="47"/>
      <c r="B34" s="14"/>
      <c r="C34" s="14"/>
      <c r="D34" s="65" t="s">
        <v>324</v>
      </c>
      <c r="E34" s="65"/>
      <c r="F34" s="65"/>
      <c r="G34" s="65"/>
      <c r="H34" s="65"/>
      <c r="I34" s="65"/>
      <c r="J34" s="65"/>
      <c r="K34" s="65"/>
    </row>
    <row r="35" spans="1:13" ht="15.75" thickBot="1">
      <c r="A35" s="47"/>
      <c r="B35" s="57"/>
      <c r="C35" s="14"/>
      <c r="D35" s="93">
        <v>2013</v>
      </c>
      <c r="E35" s="93"/>
      <c r="F35" s="14"/>
      <c r="G35" s="93">
        <v>2012</v>
      </c>
      <c r="H35" s="93"/>
      <c r="I35" s="14"/>
      <c r="J35" s="93">
        <v>2011</v>
      </c>
      <c r="K35" s="93"/>
    </row>
    <row r="36" spans="1:13">
      <c r="A36" s="47"/>
      <c r="B36" s="169" t="s">
        <v>658</v>
      </c>
      <c r="C36" s="28"/>
      <c r="D36" s="171">
        <v>9985</v>
      </c>
      <c r="E36" s="26"/>
      <c r="F36" s="28"/>
      <c r="G36" s="171">
        <v>9985</v>
      </c>
      <c r="H36" s="26"/>
      <c r="I36" s="28"/>
      <c r="J36" s="171">
        <v>9985</v>
      </c>
      <c r="K36" s="26"/>
    </row>
    <row r="37" spans="1:13">
      <c r="A37" s="47"/>
      <c r="B37" s="169"/>
      <c r="C37" s="28"/>
      <c r="D37" s="170"/>
      <c r="E37" s="28"/>
      <c r="F37" s="28"/>
      <c r="G37" s="170"/>
      <c r="H37" s="28"/>
      <c r="I37" s="28"/>
      <c r="J37" s="170"/>
      <c r="K37" s="28"/>
    </row>
    <row r="38" spans="1:13">
      <c r="A38" s="47"/>
      <c r="B38" s="172" t="s">
        <v>659</v>
      </c>
      <c r="C38" s="33"/>
      <c r="D38" s="32">
        <v>547</v>
      </c>
      <c r="E38" s="33"/>
      <c r="F38" s="33"/>
      <c r="G38" s="173" t="s">
        <v>365</v>
      </c>
      <c r="H38" s="33"/>
      <c r="I38" s="33"/>
      <c r="J38" s="173" t="s">
        <v>365</v>
      </c>
      <c r="K38" s="33"/>
    </row>
    <row r="39" spans="1:13">
      <c r="A39" s="47"/>
      <c r="B39" s="172"/>
      <c r="C39" s="33"/>
      <c r="D39" s="32"/>
      <c r="E39" s="33"/>
      <c r="F39" s="33"/>
      <c r="G39" s="173"/>
      <c r="H39" s="33"/>
      <c r="I39" s="33"/>
      <c r="J39" s="173"/>
      <c r="K39" s="33"/>
    </row>
    <row r="40" spans="1:13" ht="15" customHeight="1">
      <c r="A40" s="2" t="s">
        <v>33</v>
      </c>
      <c r="B40" s="46" t="s">
        <v>6</v>
      </c>
      <c r="C40" s="46"/>
      <c r="D40" s="46"/>
      <c r="E40" s="46"/>
      <c r="F40" s="46"/>
      <c r="G40" s="46"/>
      <c r="H40" s="46"/>
      <c r="I40" s="46"/>
      <c r="J40" s="46"/>
      <c r="K40" s="46"/>
      <c r="L40" s="46"/>
      <c r="M40" s="46"/>
    </row>
    <row r="41" spans="1:13" ht="15" customHeight="1">
      <c r="A41" s="3" t="s">
        <v>1240</v>
      </c>
      <c r="B41" s="46" t="s">
        <v>6</v>
      </c>
      <c r="C41" s="46"/>
      <c r="D41" s="46"/>
      <c r="E41" s="46"/>
      <c r="F41" s="46"/>
      <c r="G41" s="46"/>
      <c r="H41" s="46"/>
      <c r="I41" s="46"/>
      <c r="J41" s="46"/>
      <c r="K41" s="46"/>
      <c r="L41" s="46"/>
      <c r="M41" s="46"/>
    </row>
    <row r="42" spans="1:13" ht="15" customHeight="1">
      <c r="A42" s="47" t="s">
        <v>1241</v>
      </c>
      <c r="B42" s="46" t="s">
        <v>6</v>
      </c>
      <c r="C42" s="46"/>
      <c r="D42" s="46"/>
      <c r="E42" s="46"/>
      <c r="F42" s="46"/>
      <c r="G42" s="46"/>
      <c r="H42" s="46"/>
      <c r="I42" s="46"/>
      <c r="J42" s="46"/>
      <c r="K42" s="46"/>
      <c r="L42" s="46"/>
      <c r="M42" s="46"/>
    </row>
    <row r="43" spans="1:13">
      <c r="A43" s="47"/>
      <c r="B43" s="95" t="s">
        <v>635</v>
      </c>
      <c r="C43" s="95"/>
      <c r="D43" s="95"/>
      <c r="E43" s="95"/>
      <c r="F43" s="95"/>
      <c r="G43" s="95"/>
      <c r="H43" s="95"/>
      <c r="I43" s="95"/>
      <c r="J43" s="95"/>
      <c r="K43" s="95"/>
      <c r="L43" s="95"/>
      <c r="M43" s="95"/>
    </row>
    <row r="44" spans="1:13">
      <c r="A44" s="47"/>
      <c r="B44" s="46"/>
      <c r="C44" s="46"/>
      <c r="D44" s="46"/>
      <c r="E44" s="46"/>
      <c r="F44" s="46"/>
      <c r="G44" s="46"/>
      <c r="H44" s="46"/>
      <c r="I44" s="46"/>
      <c r="J44" s="46"/>
      <c r="K44" s="46"/>
      <c r="L44" s="46"/>
      <c r="M44" s="46"/>
    </row>
    <row r="45" spans="1:13">
      <c r="A45" s="47"/>
      <c r="B45" s="49" t="s">
        <v>636</v>
      </c>
      <c r="C45" s="49"/>
      <c r="D45" s="49"/>
      <c r="E45" s="49"/>
      <c r="F45" s="49"/>
      <c r="G45" s="49"/>
      <c r="H45" s="49"/>
      <c r="I45" s="49"/>
      <c r="J45" s="49"/>
      <c r="K45" s="49"/>
      <c r="L45" s="49"/>
      <c r="M45" s="49"/>
    </row>
    <row r="46" spans="1:13">
      <c r="A46" s="47"/>
      <c r="B46" s="21"/>
      <c r="C46" s="21"/>
      <c r="D46" s="21"/>
      <c r="E46" s="21"/>
      <c r="F46" s="21"/>
      <c r="G46" s="21"/>
      <c r="H46" s="21"/>
      <c r="I46" s="21"/>
      <c r="J46" s="21"/>
      <c r="K46" s="21"/>
      <c r="L46" s="21"/>
      <c r="M46" s="21"/>
    </row>
    <row r="47" spans="1:13">
      <c r="A47" s="47"/>
      <c r="B47" s="12"/>
      <c r="C47" s="12"/>
      <c r="D47" s="12"/>
      <c r="E47" s="12"/>
      <c r="F47" s="12"/>
      <c r="G47" s="12"/>
      <c r="H47" s="12"/>
      <c r="I47" s="12"/>
      <c r="J47" s="12"/>
      <c r="K47" s="12"/>
      <c r="L47" s="12"/>
      <c r="M47" s="12"/>
    </row>
    <row r="48" spans="1:13" ht="15.75" thickBot="1">
      <c r="A48" s="47"/>
      <c r="B48" s="11"/>
      <c r="C48" s="65" t="s">
        <v>324</v>
      </c>
      <c r="D48" s="65"/>
      <c r="E48" s="65"/>
      <c r="F48" s="65"/>
      <c r="G48" s="65"/>
      <c r="H48" s="65"/>
      <c r="I48" s="65"/>
      <c r="J48" s="65"/>
      <c r="K48" s="65"/>
      <c r="L48" s="65"/>
      <c r="M48" s="65"/>
    </row>
    <row r="49" spans="1:13" ht="15.75" thickBot="1">
      <c r="A49" s="47"/>
      <c r="B49" s="11"/>
      <c r="C49" s="93">
        <v>2013</v>
      </c>
      <c r="D49" s="93"/>
      <c r="E49" s="93"/>
      <c r="F49" s="14"/>
      <c r="G49" s="93">
        <v>2012</v>
      </c>
      <c r="H49" s="93"/>
      <c r="I49" s="93"/>
      <c r="J49" s="14"/>
      <c r="K49" s="93">
        <v>2011</v>
      </c>
      <c r="L49" s="93"/>
      <c r="M49" s="93"/>
    </row>
    <row r="50" spans="1:13">
      <c r="A50" s="47"/>
      <c r="B50" s="11" t="s">
        <v>604</v>
      </c>
      <c r="C50" s="112"/>
      <c r="D50" s="112"/>
      <c r="E50" s="112"/>
      <c r="F50" s="14"/>
      <c r="G50" s="112"/>
      <c r="H50" s="112"/>
      <c r="I50" s="112"/>
      <c r="J50" s="14"/>
      <c r="K50" s="112"/>
      <c r="L50" s="112"/>
      <c r="M50" s="112"/>
    </row>
    <row r="51" spans="1:13">
      <c r="A51" s="47"/>
      <c r="B51" s="15" t="s">
        <v>637</v>
      </c>
      <c r="C51" s="64" t="s">
        <v>311</v>
      </c>
      <c r="D51" s="16" t="s">
        <v>457</v>
      </c>
      <c r="E51" s="64" t="s">
        <v>316</v>
      </c>
      <c r="F51" s="17"/>
      <c r="G51" s="64" t="s">
        <v>311</v>
      </c>
      <c r="H51" s="16" t="s">
        <v>458</v>
      </c>
      <c r="I51" s="64" t="s">
        <v>316</v>
      </c>
      <c r="J51" s="17"/>
      <c r="K51" s="64" t="s">
        <v>311</v>
      </c>
      <c r="L51" s="16" t="s">
        <v>459</v>
      </c>
      <c r="M51" s="64" t="s">
        <v>316</v>
      </c>
    </row>
    <row r="52" spans="1:13" ht="30" thickBot="1">
      <c r="A52" s="47"/>
      <c r="B52" s="18" t="s">
        <v>638</v>
      </c>
      <c r="C52" s="37" t="s">
        <v>639</v>
      </c>
      <c r="D52" s="37"/>
      <c r="E52" s="162" t="s">
        <v>316</v>
      </c>
      <c r="F52" s="14"/>
      <c r="G52" s="37" t="s">
        <v>640</v>
      </c>
      <c r="H52" s="37"/>
      <c r="I52" s="162" t="s">
        <v>316</v>
      </c>
      <c r="J52" s="14"/>
      <c r="K52" s="37" t="s">
        <v>641</v>
      </c>
      <c r="L52" s="37"/>
      <c r="M52" s="162" t="s">
        <v>316</v>
      </c>
    </row>
    <row r="53" spans="1:13" ht="29.25">
      <c r="A53" s="47"/>
      <c r="B53" s="15" t="s">
        <v>642</v>
      </c>
      <c r="C53" s="24" t="s">
        <v>643</v>
      </c>
      <c r="D53" s="24"/>
      <c r="E53" s="64" t="s">
        <v>316</v>
      </c>
      <c r="F53" s="17"/>
      <c r="G53" s="24" t="s">
        <v>644</v>
      </c>
      <c r="H53" s="24"/>
      <c r="I53" s="64" t="s">
        <v>316</v>
      </c>
      <c r="J53" s="17"/>
      <c r="K53" s="24" t="s">
        <v>645</v>
      </c>
      <c r="L53" s="24"/>
      <c r="M53" s="64" t="s">
        <v>316</v>
      </c>
    </row>
    <row r="54" spans="1:13" ht="15.75" thickBot="1">
      <c r="A54" s="47"/>
      <c r="B54" s="168" t="s">
        <v>646</v>
      </c>
      <c r="C54" s="37" t="s">
        <v>615</v>
      </c>
      <c r="D54" s="37"/>
      <c r="E54" s="162" t="s">
        <v>316</v>
      </c>
      <c r="F54" s="14"/>
      <c r="G54" s="37" t="s">
        <v>615</v>
      </c>
      <c r="H54" s="37"/>
      <c r="I54" s="162" t="s">
        <v>316</v>
      </c>
      <c r="J54" s="14"/>
      <c r="K54" s="37" t="s">
        <v>615</v>
      </c>
      <c r="L54" s="37"/>
      <c r="M54" s="162" t="s">
        <v>316</v>
      </c>
    </row>
    <row r="55" spans="1:13" ht="43.5">
      <c r="A55" s="47"/>
      <c r="B55" s="15" t="s">
        <v>647</v>
      </c>
      <c r="C55" s="24" t="s">
        <v>648</v>
      </c>
      <c r="D55" s="24"/>
      <c r="E55" s="64" t="s">
        <v>316</v>
      </c>
      <c r="F55" s="17"/>
      <c r="G55" s="24" t="s">
        <v>649</v>
      </c>
      <c r="H55" s="24"/>
      <c r="I55" s="64" t="s">
        <v>316</v>
      </c>
      <c r="J55" s="17"/>
      <c r="K55" s="24" t="s">
        <v>650</v>
      </c>
      <c r="L55" s="24"/>
      <c r="M55" s="64" t="s">
        <v>316</v>
      </c>
    </row>
    <row r="56" spans="1:13">
      <c r="A56" s="47"/>
      <c r="B56" s="31" t="s">
        <v>638</v>
      </c>
      <c r="C56" s="34">
        <v>17047</v>
      </c>
      <c r="D56" s="34"/>
      <c r="E56" s="33"/>
      <c r="F56" s="33"/>
      <c r="G56" s="34">
        <v>57804</v>
      </c>
      <c r="H56" s="34"/>
      <c r="I56" s="33"/>
      <c r="J56" s="33"/>
      <c r="K56" s="34">
        <v>2674</v>
      </c>
      <c r="L56" s="34"/>
      <c r="M56" s="33"/>
    </row>
    <row r="57" spans="1:13" ht="15.75" thickBot="1">
      <c r="A57" s="47"/>
      <c r="B57" s="31"/>
      <c r="C57" s="39"/>
      <c r="D57" s="39"/>
      <c r="E57" s="38"/>
      <c r="F57" s="33"/>
      <c r="G57" s="39"/>
      <c r="H57" s="39"/>
      <c r="I57" s="38"/>
      <c r="J57" s="33"/>
      <c r="K57" s="39"/>
      <c r="L57" s="39"/>
      <c r="M57" s="38"/>
    </row>
    <row r="58" spans="1:13" ht="44.25" thickBot="1">
      <c r="A58" s="47"/>
      <c r="B58" s="15" t="s">
        <v>651</v>
      </c>
      <c r="C58" s="164" t="s">
        <v>311</v>
      </c>
      <c r="D58" s="165" t="s">
        <v>652</v>
      </c>
      <c r="E58" s="164" t="s">
        <v>316</v>
      </c>
      <c r="F58" s="17"/>
      <c r="G58" s="164" t="s">
        <v>311</v>
      </c>
      <c r="H58" s="165" t="s">
        <v>653</v>
      </c>
      <c r="I58" s="164" t="s">
        <v>316</v>
      </c>
      <c r="J58" s="17"/>
      <c r="K58" s="164" t="s">
        <v>311</v>
      </c>
      <c r="L58" s="165" t="s">
        <v>654</v>
      </c>
      <c r="M58" s="164" t="s">
        <v>316</v>
      </c>
    </row>
    <row r="59" spans="1:13" ht="15.75" thickTop="1">
      <c r="A59" s="47"/>
      <c r="B59" s="11" t="s">
        <v>624</v>
      </c>
      <c r="C59" s="166"/>
      <c r="D59" s="166"/>
      <c r="E59" s="166"/>
      <c r="F59" s="14"/>
      <c r="G59" s="166"/>
      <c r="H59" s="166"/>
      <c r="I59" s="166"/>
      <c r="J59" s="14"/>
      <c r="K59" s="166"/>
      <c r="L59" s="166"/>
      <c r="M59" s="166"/>
    </row>
    <row r="60" spans="1:13">
      <c r="A60" s="47"/>
      <c r="B60" s="23" t="s">
        <v>655</v>
      </c>
      <c r="C60" s="36">
        <v>124437</v>
      </c>
      <c r="D60" s="36"/>
      <c r="E60" s="28"/>
      <c r="F60" s="28"/>
      <c r="G60" s="36">
        <v>124262</v>
      </c>
      <c r="H60" s="36"/>
      <c r="I60" s="28"/>
      <c r="J60" s="28"/>
      <c r="K60" s="36">
        <v>117567</v>
      </c>
      <c r="L60" s="36"/>
      <c r="M60" s="28"/>
    </row>
    <row r="61" spans="1:13" ht="15.75" thickBot="1">
      <c r="A61" s="47"/>
      <c r="B61" s="23"/>
      <c r="C61" s="42"/>
      <c r="D61" s="42"/>
      <c r="E61" s="41"/>
      <c r="F61" s="28"/>
      <c r="G61" s="42"/>
      <c r="H61" s="42"/>
      <c r="I61" s="41"/>
      <c r="J61" s="28"/>
      <c r="K61" s="42"/>
      <c r="L61" s="42"/>
      <c r="M61" s="41"/>
    </row>
    <row r="62" spans="1:13" ht="15.75" thickTop="1">
      <c r="A62" s="47"/>
      <c r="B62" s="11" t="s">
        <v>656</v>
      </c>
      <c r="C62" s="156"/>
      <c r="D62" s="156"/>
      <c r="E62" s="156"/>
      <c r="F62" s="14"/>
      <c r="G62" s="156"/>
      <c r="H62" s="156"/>
      <c r="I62" s="156"/>
      <c r="J62" s="14"/>
      <c r="K62" s="156"/>
      <c r="L62" s="156"/>
      <c r="M62" s="156"/>
    </row>
    <row r="63" spans="1:13" ht="15.75" thickBot="1">
      <c r="A63" s="47"/>
      <c r="B63" s="15" t="s">
        <v>130</v>
      </c>
      <c r="C63" s="164" t="s">
        <v>311</v>
      </c>
      <c r="D63" s="165" t="s">
        <v>627</v>
      </c>
      <c r="E63" s="164" t="s">
        <v>316</v>
      </c>
      <c r="F63" s="17"/>
      <c r="G63" s="164" t="s">
        <v>311</v>
      </c>
      <c r="H63" s="165" t="s">
        <v>628</v>
      </c>
      <c r="I63" s="164" t="s">
        <v>316</v>
      </c>
      <c r="J63" s="17"/>
      <c r="K63" s="164" t="s">
        <v>311</v>
      </c>
      <c r="L63" s="165" t="s">
        <v>629</v>
      </c>
      <c r="M63" s="164" t="s">
        <v>316</v>
      </c>
    </row>
    <row r="64" spans="1:13" ht="15.75" thickTop="1">
      <c r="A64" s="47"/>
      <c r="B64" s="31" t="s">
        <v>630</v>
      </c>
      <c r="C64" s="166" t="s">
        <v>311</v>
      </c>
      <c r="D64" s="167">
        <v>0.14000000000000001</v>
      </c>
      <c r="E64" s="156"/>
      <c r="F64" s="33"/>
      <c r="G64" s="166" t="s">
        <v>311</v>
      </c>
      <c r="H64" s="167">
        <v>0.47</v>
      </c>
      <c r="I64" s="156"/>
      <c r="J64" s="33"/>
      <c r="K64" s="166" t="s">
        <v>311</v>
      </c>
      <c r="L64" s="167">
        <v>0.02</v>
      </c>
      <c r="M64" s="156"/>
    </row>
    <row r="65" spans="1:13" ht="15.75" thickBot="1">
      <c r="A65" s="47"/>
      <c r="B65" s="31"/>
      <c r="C65" s="109"/>
      <c r="D65" s="137"/>
      <c r="E65" s="113"/>
      <c r="F65" s="33"/>
      <c r="G65" s="109"/>
      <c r="H65" s="137"/>
      <c r="I65" s="113"/>
      <c r="J65" s="33"/>
      <c r="K65" s="109"/>
      <c r="L65" s="137"/>
      <c r="M65" s="113"/>
    </row>
    <row r="66" spans="1:13" ht="16.5" thickTop="1" thickBot="1">
      <c r="A66" s="47"/>
      <c r="B66" s="15" t="s">
        <v>132</v>
      </c>
      <c r="C66" s="164" t="s">
        <v>311</v>
      </c>
      <c r="D66" s="165" t="s">
        <v>631</v>
      </c>
      <c r="E66" s="164" t="s">
        <v>316</v>
      </c>
      <c r="F66" s="17"/>
      <c r="G66" s="164" t="s">
        <v>311</v>
      </c>
      <c r="H66" s="165" t="s">
        <v>632</v>
      </c>
      <c r="I66" s="164" t="s">
        <v>316</v>
      </c>
      <c r="J66" s="17"/>
      <c r="K66" s="164" t="s">
        <v>311</v>
      </c>
      <c r="L66" s="165" t="s">
        <v>633</v>
      </c>
      <c r="M66" s="164" t="s">
        <v>316</v>
      </c>
    </row>
  </sheetData>
  <mergeCells count="157">
    <mergeCell ref="A42:A66"/>
    <mergeCell ref="B42:M42"/>
    <mergeCell ref="B43:M43"/>
    <mergeCell ref="B44:M44"/>
    <mergeCell ref="B45:M45"/>
    <mergeCell ref="A29:A39"/>
    <mergeCell ref="B29:M29"/>
    <mergeCell ref="B30:M30"/>
    <mergeCell ref="B31:M31"/>
    <mergeCell ref="B40:M40"/>
    <mergeCell ref="B41:M41"/>
    <mergeCell ref="A1:A2"/>
    <mergeCell ref="B1:M1"/>
    <mergeCell ref="B2:M2"/>
    <mergeCell ref="B3:M3"/>
    <mergeCell ref="A4:A28"/>
    <mergeCell ref="B4:M4"/>
    <mergeCell ref="B5:M5"/>
    <mergeCell ref="B6:M6"/>
    <mergeCell ref="B7:M7"/>
    <mergeCell ref="H64:H65"/>
    <mergeCell ref="I64:I65"/>
    <mergeCell ref="J64:J65"/>
    <mergeCell ref="K64:K65"/>
    <mergeCell ref="L64:L65"/>
    <mergeCell ref="M64:M65"/>
    <mergeCell ref="B64:B65"/>
    <mergeCell ref="C64:C65"/>
    <mergeCell ref="D64:D65"/>
    <mergeCell ref="E64:E65"/>
    <mergeCell ref="F64:F65"/>
    <mergeCell ref="G64:G65"/>
    <mergeCell ref="J60:J61"/>
    <mergeCell ref="K60:L61"/>
    <mergeCell ref="M60:M61"/>
    <mergeCell ref="C62:E62"/>
    <mergeCell ref="G62:I62"/>
    <mergeCell ref="K62:M62"/>
    <mergeCell ref="B60:B61"/>
    <mergeCell ref="C60:D61"/>
    <mergeCell ref="E60:E61"/>
    <mergeCell ref="F60:F61"/>
    <mergeCell ref="G60:H61"/>
    <mergeCell ref="I60:I61"/>
    <mergeCell ref="J56:J57"/>
    <mergeCell ref="K56:L57"/>
    <mergeCell ref="M56:M57"/>
    <mergeCell ref="C59:E59"/>
    <mergeCell ref="G59:I59"/>
    <mergeCell ref="K59:M59"/>
    <mergeCell ref="B56:B57"/>
    <mergeCell ref="C56:D57"/>
    <mergeCell ref="E56:E57"/>
    <mergeCell ref="F56:F57"/>
    <mergeCell ref="G56:H57"/>
    <mergeCell ref="I56:I57"/>
    <mergeCell ref="C54:D54"/>
    <mergeCell ref="G54:H54"/>
    <mergeCell ref="K54:L54"/>
    <mergeCell ref="C55:D55"/>
    <mergeCell ref="G55:H55"/>
    <mergeCell ref="K55:L55"/>
    <mergeCell ref="C52:D52"/>
    <mergeCell ref="G52:H52"/>
    <mergeCell ref="K52:L52"/>
    <mergeCell ref="C53:D53"/>
    <mergeCell ref="G53:H53"/>
    <mergeCell ref="K53:L53"/>
    <mergeCell ref="C48:M48"/>
    <mergeCell ref="C49:E49"/>
    <mergeCell ref="G49:I49"/>
    <mergeCell ref="K49:M49"/>
    <mergeCell ref="C50:E50"/>
    <mergeCell ref="G50:I50"/>
    <mergeCell ref="K50:M50"/>
    <mergeCell ref="G38:G39"/>
    <mergeCell ref="H38:H39"/>
    <mergeCell ref="I38:I39"/>
    <mergeCell ref="J38:J39"/>
    <mergeCell ref="K38:K39"/>
    <mergeCell ref="B46:M46"/>
    <mergeCell ref="G36:G37"/>
    <mergeCell ref="H36:H37"/>
    <mergeCell ref="I36:I37"/>
    <mergeCell ref="J36:J37"/>
    <mergeCell ref="K36:K37"/>
    <mergeCell ref="B38:B39"/>
    <mergeCell ref="C38:C39"/>
    <mergeCell ref="D38:D39"/>
    <mergeCell ref="E38:E39"/>
    <mergeCell ref="F38:F39"/>
    <mergeCell ref="B32:K32"/>
    <mergeCell ref="D34:K34"/>
    <mergeCell ref="D35:E35"/>
    <mergeCell ref="G35:H35"/>
    <mergeCell ref="J35:K35"/>
    <mergeCell ref="B36:B37"/>
    <mergeCell ref="C36:C37"/>
    <mergeCell ref="D36:D37"/>
    <mergeCell ref="E36:E37"/>
    <mergeCell ref="F36:F37"/>
    <mergeCell ref="H26:H27"/>
    <mergeCell ref="I26:I27"/>
    <mergeCell ref="J26:J27"/>
    <mergeCell ref="K26:K27"/>
    <mergeCell ref="L26:L27"/>
    <mergeCell ref="M26:M27"/>
    <mergeCell ref="B26:B27"/>
    <mergeCell ref="C26:C27"/>
    <mergeCell ref="D26:D27"/>
    <mergeCell ref="E26:E27"/>
    <mergeCell ref="F26:F27"/>
    <mergeCell ref="G26:G27"/>
    <mergeCell ref="J22:J23"/>
    <mergeCell ref="K22:L23"/>
    <mergeCell ref="M22:M23"/>
    <mergeCell ref="C24:E24"/>
    <mergeCell ref="G24:I24"/>
    <mergeCell ref="K24:M24"/>
    <mergeCell ref="B22:B23"/>
    <mergeCell ref="C22:D23"/>
    <mergeCell ref="E22:E23"/>
    <mergeCell ref="F22:F23"/>
    <mergeCell ref="G22:H23"/>
    <mergeCell ref="I22:I23"/>
    <mergeCell ref="J18:J19"/>
    <mergeCell ref="K18:L19"/>
    <mergeCell ref="M18:M19"/>
    <mergeCell ref="C21:E21"/>
    <mergeCell ref="G21:I21"/>
    <mergeCell ref="K21:M21"/>
    <mergeCell ref="B18:B19"/>
    <mergeCell ref="C18:D19"/>
    <mergeCell ref="E18:E19"/>
    <mergeCell ref="F18:F19"/>
    <mergeCell ref="G18:H19"/>
    <mergeCell ref="I18:I19"/>
    <mergeCell ref="C16:D16"/>
    <mergeCell ref="G16:H16"/>
    <mergeCell ref="K16:L16"/>
    <mergeCell ref="C17:D17"/>
    <mergeCell ref="G17:H17"/>
    <mergeCell ref="K17:L17"/>
    <mergeCell ref="C14:D14"/>
    <mergeCell ref="G14:H14"/>
    <mergeCell ref="K14:L14"/>
    <mergeCell ref="C15:D15"/>
    <mergeCell ref="G15:H15"/>
    <mergeCell ref="K15:L15"/>
    <mergeCell ref="B8:M8"/>
    <mergeCell ref="C10:M10"/>
    <mergeCell ref="C11:E11"/>
    <mergeCell ref="G11:I11"/>
    <mergeCell ref="K11:M11"/>
    <mergeCell ref="C12:E12"/>
    <mergeCell ref="G12:I12"/>
    <mergeCell ref="K12:M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2" width="36.5703125" bestFit="1" customWidth="1"/>
    <col min="4" max="4" width="2.140625" customWidth="1"/>
    <col min="5" max="5" width="8.42578125" customWidth="1"/>
    <col min="8" max="8" width="2.140625" customWidth="1"/>
    <col min="9" max="9" width="8.42578125" customWidth="1"/>
    <col min="12" max="12" width="2.140625" customWidth="1"/>
    <col min="13" max="13" width="8.42578125" customWidth="1"/>
  </cols>
  <sheetData>
    <row r="1" spans="1:14" ht="15" customHeight="1">
      <c r="A1" s="8" t="s">
        <v>12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69</v>
      </c>
      <c r="B3" s="46" t="s">
        <v>6</v>
      </c>
      <c r="C3" s="46"/>
      <c r="D3" s="46"/>
      <c r="E3" s="46"/>
      <c r="F3" s="46"/>
      <c r="G3" s="46"/>
      <c r="H3" s="46"/>
      <c r="I3" s="46"/>
      <c r="J3" s="46"/>
      <c r="K3" s="46"/>
      <c r="L3" s="46"/>
      <c r="M3" s="46"/>
      <c r="N3" s="46"/>
    </row>
    <row r="4" spans="1:14" ht="15" customHeight="1">
      <c r="A4" s="47" t="s">
        <v>1244</v>
      </c>
      <c r="B4" s="46" t="s">
        <v>6</v>
      </c>
      <c r="C4" s="46"/>
      <c r="D4" s="46"/>
      <c r="E4" s="46"/>
      <c r="F4" s="46"/>
      <c r="G4" s="46"/>
      <c r="H4" s="46"/>
      <c r="I4" s="46"/>
      <c r="J4" s="46"/>
      <c r="K4" s="46"/>
      <c r="L4" s="46"/>
      <c r="M4" s="46"/>
      <c r="N4" s="46"/>
    </row>
    <row r="5" spans="1:14">
      <c r="A5" s="47"/>
      <c r="B5" s="49" t="s">
        <v>671</v>
      </c>
      <c r="C5" s="49"/>
      <c r="D5" s="49"/>
      <c r="E5" s="49"/>
      <c r="F5" s="49"/>
      <c r="G5" s="49"/>
      <c r="H5" s="49"/>
      <c r="I5" s="49"/>
      <c r="J5" s="49"/>
      <c r="K5" s="49"/>
      <c r="L5" s="49"/>
      <c r="M5" s="49"/>
      <c r="N5" s="49"/>
    </row>
    <row r="6" spans="1:14">
      <c r="A6" s="47"/>
      <c r="B6" s="21"/>
      <c r="C6" s="21"/>
      <c r="D6" s="21"/>
      <c r="E6" s="21"/>
      <c r="F6" s="21"/>
      <c r="G6" s="21"/>
      <c r="H6" s="21"/>
      <c r="I6" s="21"/>
      <c r="J6" s="21"/>
      <c r="K6" s="21"/>
      <c r="L6" s="21"/>
      <c r="M6" s="21"/>
      <c r="N6" s="21"/>
    </row>
    <row r="7" spans="1:14">
      <c r="A7" s="47"/>
      <c r="B7" s="12"/>
      <c r="C7" s="12"/>
      <c r="D7" s="12"/>
      <c r="E7" s="12"/>
      <c r="F7" s="12"/>
      <c r="G7" s="12"/>
      <c r="H7" s="12"/>
      <c r="I7" s="12"/>
      <c r="J7" s="12"/>
      <c r="K7" s="12"/>
      <c r="L7" s="12"/>
      <c r="M7" s="12"/>
      <c r="N7" s="12"/>
    </row>
    <row r="8" spans="1:14" ht="15.75" thickBot="1">
      <c r="A8" s="47"/>
      <c r="B8" s="57"/>
      <c r="C8" s="14"/>
      <c r="D8" s="22" t="s">
        <v>324</v>
      </c>
      <c r="E8" s="22"/>
      <c r="F8" s="22"/>
      <c r="G8" s="22"/>
      <c r="H8" s="22"/>
      <c r="I8" s="22"/>
      <c r="J8" s="22"/>
      <c r="K8" s="22"/>
      <c r="L8" s="22"/>
      <c r="M8" s="22"/>
      <c r="N8" s="22"/>
    </row>
    <row r="9" spans="1:14" ht="15.75" thickBot="1">
      <c r="A9" s="47"/>
      <c r="B9" s="57"/>
      <c r="C9" s="14"/>
      <c r="D9" s="66">
        <v>2013</v>
      </c>
      <c r="E9" s="66"/>
      <c r="F9" s="66"/>
      <c r="G9" s="14"/>
      <c r="H9" s="66">
        <v>2012</v>
      </c>
      <c r="I9" s="66"/>
      <c r="J9" s="66"/>
      <c r="K9" s="14"/>
      <c r="L9" s="66">
        <v>2011</v>
      </c>
      <c r="M9" s="66"/>
      <c r="N9" s="66"/>
    </row>
    <row r="10" spans="1:14">
      <c r="A10" s="47"/>
      <c r="B10" s="81" t="s">
        <v>672</v>
      </c>
      <c r="C10" s="28"/>
      <c r="D10" s="68" t="s">
        <v>311</v>
      </c>
      <c r="E10" s="70">
        <v>119624</v>
      </c>
      <c r="F10" s="26"/>
      <c r="G10" s="28"/>
      <c r="H10" s="68" t="s">
        <v>311</v>
      </c>
      <c r="I10" s="70">
        <v>116384</v>
      </c>
      <c r="J10" s="26"/>
      <c r="K10" s="28"/>
      <c r="L10" s="68" t="s">
        <v>311</v>
      </c>
      <c r="M10" s="70">
        <v>110498</v>
      </c>
      <c r="N10" s="26"/>
    </row>
    <row r="11" spans="1:14">
      <c r="A11" s="47"/>
      <c r="B11" s="81"/>
      <c r="C11" s="28"/>
      <c r="D11" s="69"/>
      <c r="E11" s="71"/>
      <c r="F11" s="27"/>
      <c r="G11" s="28"/>
      <c r="H11" s="69"/>
      <c r="I11" s="71"/>
      <c r="J11" s="27"/>
      <c r="K11" s="28"/>
      <c r="L11" s="69"/>
      <c r="M11" s="71"/>
      <c r="N11" s="27"/>
    </row>
    <row r="12" spans="1:14">
      <c r="A12" s="47"/>
      <c r="B12" s="105" t="s">
        <v>673</v>
      </c>
      <c r="C12" s="33"/>
      <c r="D12" s="75">
        <v>4923</v>
      </c>
      <c r="E12" s="75"/>
      <c r="F12" s="33"/>
      <c r="G12" s="33"/>
      <c r="H12" s="75">
        <v>13102</v>
      </c>
      <c r="I12" s="75"/>
      <c r="J12" s="33"/>
      <c r="K12" s="33"/>
      <c r="L12" s="75">
        <v>28394</v>
      </c>
      <c r="M12" s="75"/>
      <c r="N12" s="33"/>
    </row>
    <row r="13" spans="1:14" ht="15.75" thickBot="1">
      <c r="A13" s="47"/>
      <c r="B13" s="105"/>
      <c r="C13" s="33"/>
      <c r="D13" s="79"/>
      <c r="E13" s="79"/>
      <c r="F13" s="38"/>
      <c r="G13" s="33"/>
      <c r="H13" s="79"/>
      <c r="I13" s="79"/>
      <c r="J13" s="38"/>
      <c r="K13" s="33"/>
      <c r="L13" s="79"/>
      <c r="M13" s="79"/>
      <c r="N13" s="38"/>
    </row>
    <row r="14" spans="1:14">
      <c r="A14" s="47"/>
      <c r="B14" s="81" t="s">
        <v>674</v>
      </c>
      <c r="C14" s="28"/>
      <c r="D14" s="87" t="s">
        <v>311</v>
      </c>
      <c r="E14" s="29">
        <v>124547</v>
      </c>
      <c r="F14" s="26"/>
      <c r="G14" s="28"/>
      <c r="H14" s="87" t="s">
        <v>311</v>
      </c>
      <c r="I14" s="29">
        <v>129486</v>
      </c>
      <c r="J14" s="26"/>
      <c r="K14" s="28"/>
      <c r="L14" s="87" t="s">
        <v>311</v>
      </c>
      <c r="M14" s="29">
        <v>138892</v>
      </c>
      <c r="N14" s="26"/>
    </row>
    <row r="15" spans="1:14" ht="15.75" thickBot="1">
      <c r="A15" s="47"/>
      <c r="B15" s="81"/>
      <c r="C15" s="28"/>
      <c r="D15" s="88"/>
      <c r="E15" s="42"/>
      <c r="F15" s="41"/>
      <c r="G15" s="28"/>
      <c r="H15" s="88"/>
      <c r="I15" s="42"/>
      <c r="J15" s="41"/>
      <c r="K15" s="28"/>
      <c r="L15" s="88"/>
      <c r="M15" s="42"/>
      <c r="N15" s="41"/>
    </row>
    <row r="16" spans="1:14" ht="15.75" thickTop="1"/>
  </sheetData>
  <mergeCells count="48">
    <mergeCell ref="B4:N4"/>
    <mergeCell ref="B5:N5"/>
    <mergeCell ref="J14:J15"/>
    <mergeCell ref="K14:K15"/>
    <mergeCell ref="L14:L15"/>
    <mergeCell ref="M14:M15"/>
    <mergeCell ref="N14:N15"/>
    <mergeCell ref="A1:A2"/>
    <mergeCell ref="B1:N1"/>
    <mergeCell ref="B2:N2"/>
    <mergeCell ref="B3:N3"/>
    <mergeCell ref="A4:A15"/>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8" t="s">
        <v>1</v>
      </c>
      <c r="C1" s="8"/>
      <c r="D1" s="8"/>
    </row>
    <row r="2" spans="1:4" ht="30">
      <c r="A2" s="1" t="s">
        <v>38</v>
      </c>
      <c r="B2" s="1" t="s">
        <v>2</v>
      </c>
      <c r="C2" s="1" t="s">
        <v>39</v>
      </c>
      <c r="D2" s="1" t="s">
        <v>108</v>
      </c>
    </row>
    <row r="3" spans="1:4">
      <c r="A3" s="2" t="s">
        <v>132</v>
      </c>
      <c r="B3" s="7">
        <v>-65783</v>
      </c>
      <c r="C3" s="7">
        <v>-129414</v>
      </c>
      <c r="D3" s="7">
        <v>-130895</v>
      </c>
    </row>
    <row r="4" spans="1:4" ht="30">
      <c r="A4" s="2" t="s">
        <v>144</v>
      </c>
      <c r="B4" s="6">
        <v>-1108</v>
      </c>
      <c r="C4" s="4">
        <v>303</v>
      </c>
      <c r="D4" s="4">
        <v>-726</v>
      </c>
    </row>
    <row r="5" spans="1:4">
      <c r="A5" s="2" t="s">
        <v>145</v>
      </c>
      <c r="B5" s="6">
        <v>-66891</v>
      </c>
      <c r="C5" s="6">
        <v>-129111</v>
      </c>
      <c r="D5" s="6">
        <v>-131621</v>
      </c>
    </row>
    <row r="6" spans="1:4" ht="45">
      <c r="A6" s="2" t="s">
        <v>146</v>
      </c>
      <c r="B6" s="6">
        <v>3782</v>
      </c>
      <c r="C6" s="4">
        <v>565</v>
      </c>
      <c r="D6" s="4">
        <v>352</v>
      </c>
    </row>
    <row r="7" spans="1:4" ht="45">
      <c r="A7" s="2" t="s">
        <v>147</v>
      </c>
      <c r="B7" s="4">
        <v>503</v>
      </c>
      <c r="C7" s="4">
        <v>840</v>
      </c>
      <c r="D7" s="4">
        <v>696</v>
      </c>
    </row>
    <row r="8" spans="1:4" ht="30">
      <c r="A8" s="2" t="s">
        <v>148</v>
      </c>
      <c r="B8" s="6">
        <v>-62606</v>
      </c>
      <c r="C8" s="6">
        <v>-127706</v>
      </c>
      <c r="D8" s="6">
        <v>-130573</v>
      </c>
    </row>
    <row r="9" spans="1:4">
      <c r="A9" s="2" t="s">
        <v>33</v>
      </c>
      <c r="B9" s="4" t="s">
        <v>6</v>
      </c>
      <c r="C9" s="4" t="s">
        <v>6</v>
      </c>
      <c r="D9" s="4" t="s">
        <v>6</v>
      </c>
    </row>
    <row r="10" spans="1:4">
      <c r="A10" s="2" t="s">
        <v>132</v>
      </c>
      <c r="B10" s="6">
        <v>-65783</v>
      </c>
      <c r="C10" s="6">
        <v>-129414</v>
      </c>
      <c r="D10" s="6">
        <v>-130895</v>
      </c>
    </row>
    <row r="11" spans="1:4" ht="30">
      <c r="A11" s="2" t="s">
        <v>144</v>
      </c>
      <c r="B11" s="6">
        <v>-1108</v>
      </c>
      <c r="C11" s="4">
        <v>303</v>
      </c>
      <c r="D11" s="4">
        <v>-726</v>
      </c>
    </row>
    <row r="12" spans="1:4">
      <c r="A12" s="2" t="s">
        <v>145</v>
      </c>
      <c r="B12" s="6">
        <v>-66891</v>
      </c>
      <c r="C12" s="6">
        <v>-129111</v>
      </c>
      <c r="D12" s="6">
        <v>-131621</v>
      </c>
    </row>
    <row r="13" spans="1:4" ht="45">
      <c r="A13" s="2" t="s">
        <v>146</v>
      </c>
      <c r="B13" s="6">
        <v>3782</v>
      </c>
      <c r="C13" s="4">
        <v>565</v>
      </c>
      <c r="D13" s="4">
        <v>352</v>
      </c>
    </row>
    <row r="14" spans="1:4" ht="30">
      <c r="A14" s="2" t="s">
        <v>148</v>
      </c>
      <c r="B14" s="7">
        <v>-63109</v>
      </c>
      <c r="C14" s="7">
        <v>-128546</v>
      </c>
      <c r="D14" s="7">
        <v>-13126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1" width="36.5703125" bestFit="1" customWidth="1"/>
    <col min="2" max="2" width="36.42578125" bestFit="1" customWidth="1"/>
    <col min="3" max="3" width="28.42578125" bestFit="1" customWidth="1"/>
    <col min="4" max="4" width="1.7109375" bestFit="1" customWidth="1"/>
    <col min="6" max="6" width="2.140625" bestFit="1" customWidth="1"/>
    <col min="7" max="7" width="6.7109375" bestFit="1" customWidth="1"/>
    <col min="10" max="10" width="10.85546875" bestFit="1" customWidth="1"/>
    <col min="11" max="11" width="1.7109375" bestFit="1" customWidth="1"/>
    <col min="13" max="13" width="2.140625" bestFit="1" customWidth="1"/>
    <col min="14" max="14" width="6.7109375" bestFit="1" customWidth="1"/>
    <col min="17" max="17" width="10.85546875" bestFit="1" customWidth="1"/>
    <col min="18" max="18" width="1.7109375" bestFit="1" customWidth="1"/>
    <col min="20" max="20" width="2.140625" bestFit="1" customWidth="1"/>
    <col min="21" max="21" width="6.7109375" bestFit="1" customWidth="1"/>
  </cols>
  <sheetData>
    <row r="1" spans="1:22" ht="15" customHeight="1">
      <c r="A1" s="8" t="s">
        <v>124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680</v>
      </c>
      <c r="B3" s="46" t="s">
        <v>6</v>
      </c>
      <c r="C3" s="46"/>
      <c r="D3" s="46"/>
      <c r="E3" s="46"/>
      <c r="F3" s="46"/>
      <c r="G3" s="46"/>
      <c r="H3" s="46"/>
      <c r="I3" s="46"/>
      <c r="J3" s="46"/>
      <c r="K3" s="46"/>
      <c r="L3" s="46"/>
      <c r="M3" s="46"/>
      <c r="N3" s="46"/>
      <c r="O3" s="46"/>
      <c r="P3" s="46"/>
      <c r="Q3" s="46"/>
      <c r="R3" s="46"/>
      <c r="S3" s="46"/>
      <c r="T3" s="46"/>
      <c r="U3" s="46"/>
      <c r="V3" s="46"/>
    </row>
    <row r="4" spans="1:22" ht="15" customHeight="1">
      <c r="A4" s="47" t="s">
        <v>1246</v>
      </c>
      <c r="B4" s="46" t="s">
        <v>6</v>
      </c>
      <c r="C4" s="46"/>
      <c r="D4" s="46"/>
      <c r="E4" s="46"/>
      <c r="F4" s="46"/>
      <c r="G4" s="46"/>
      <c r="H4" s="46"/>
      <c r="I4" s="46"/>
      <c r="J4" s="46"/>
      <c r="K4" s="46"/>
      <c r="L4" s="46"/>
      <c r="M4" s="46"/>
      <c r="N4" s="46"/>
      <c r="O4" s="46"/>
      <c r="P4" s="46"/>
      <c r="Q4" s="46"/>
      <c r="R4" s="46"/>
      <c r="S4" s="46"/>
      <c r="T4" s="46"/>
      <c r="U4" s="46"/>
      <c r="V4" s="46"/>
    </row>
    <row r="5" spans="1:22">
      <c r="A5" s="47"/>
      <c r="B5" s="49" t="s">
        <v>683</v>
      </c>
      <c r="C5" s="49"/>
      <c r="D5" s="49"/>
      <c r="E5" s="49"/>
      <c r="F5" s="49"/>
      <c r="G5" s="49"/>
      <c r="H5" s="49"/>
      <c r="I5" s="49"/>
      <c r="J5" s="49"/>
      <c r="K5" s="49"/>
      <c r="L5" s="49"/>
      <c r="M5" s="49"/>
      <c r="N5" s="49"/>
      <c r="O5" s="49"/>
      <c r="P5" s="49"/>
      <c r="Q5" s="49"/>
      <c r="R5" s="49"/>
      <c r="S5" s="49"/>
      <c r="T5" s="49"/>
      <c r="U5" s="49"/>
      <c r="V5" s="49"/>
    </row>
    <row r="6" spans="1:22">
      <c r="A6" s="47"/>
      <c r="B6" s="21"/>
      <c r="C6" s="21"/>
      <c r="D6" s="21"/>
      <c r="E6" s="21"/>
      <c r="F6" s="21"/>
      <c r="G6" s="21"/>
      <c r="H6" s="21"/>
      <c r="I6" s="21"/>
      <c r="J6" s="21"/>
      <c r="K6" s="21"/>
      <c r="L6" s="21"/>
      <c r="M6" s="21"/>
      <c r="N6" s="21"/>
      <c r="O6" s="21"/>
      <c r="P6" s="21"/>
      <c r="Q6" s="21"/>
      <c r="R6" s="21"/>
      <c r="S6" s="21"/>
      <c r="T6" s="21"/>
      <c r="U6" s="21"/>
      <c r="V6" s="21"/>
    </row>
    <row r="7" spans="1:22">
      <c r="A7" s="47"/>
      <c r="B7" s="12"/>
      <c r="C7" s="12"/>
      <c r="D7" s="12"/>
      <c r="E7" s="12"/>
      <c r="F7" s="12"/>
      <c r="G7" s="12"/>
      <c r="H7" s="12"/>
      <c r="I7" s="12"/>
      <c r="J7" s="12"/>
      <c r="K7" s="12"/>
      <c r="L7" s="12"/>
      <c r="M7" s="12"/>
      <c r="N7" s="12"/>
      <c r="O7" s="12"/>
      <c r="P7" s="12"/>
      <c r="Q7" s="12"/>
      <c r="R7" s="12"/>
      <c r="S7" s="12"/>
      <c r="T7" s="12"/>
      <c r="U7" s="12"/>
      <c r="V7" s="12"/>
    </row>
    <row r="8" spans="1:22" ht="15.75" thickBot="1">
      <c r="A8" s="47"/>
      <c r="B8" s="174"/>
      <c r="C8" s="175">
        <v>2013</v>
      </c>
      <c r="D8" s="175"/>
      <c r="E8" s="175"/>
      <c r="F8" s="175"/>
      <c r="G8" s="175"/>
      <c r="H8" s="175"/>
      <c r="I8" s="14"/>
      <c r="J8" s="175">
        <v>2012</v>
      </c>
      <c r="K8" s="175"/>
      <c r="L8" s="175"/>
      <c r="M8" s="175"/>
      <c r="N8" s="175"/>
      <c r="O8" s="175"/>
      <c r="P8" s="14"/>
      <c r="Q8" s="175">
        <v>2011</v>
      </c>
      <c r="R8" s="175"/>
      <c r="S8" s="175"/>
      <c r="T8" s="175"/>
      <c r="U8" s="175"/>
      <c r="V8" s="175"/>
    </row>
    <row r="9" spans="1:22">
      <c r="A9" s="47"/>
      <c r="B9" s="176"/>
      <c r="C9" s="178" t="s">
        <v>684</v>
      </c>
      <c r="D9" s="178"/>
      <c r="E9" s="112"/>
      <c r="F9" s="178" t="s">
        <v>685</v>
      </c>
      <c r="G9" s="178"/>
      <c r="H9" s="178"/>
      <c r="I9" s="33"/>
      <c r="J9" s="178" t="s">
        <v>684</v>
      </c>
      <c r="K9" s="178"/>
      <c r="L9" s="112"/>
      <c r="M9" s="178" t="s">
        <v>685</v>
      </c>
      <c r="N9" s="178"/>
      <c r="O9" s="178"/>
      <c r="P9" s="33"/>
      <c r="Q9" s="178" t="s">
        <v>684</v>
      </c>
      <c r="R9" s="178"/>
      <c r="S9" s="112"/>
      <c r="T9" s="178" t="s">
        <v>685</v>
      </c>
      <c r="U9" s="178"/>
      <c r="V9" s="178"/>
    </row>
    <row r="10" spans="1:22">
      <c r="A10" s="47"/>
      <c r="B10" s="176"/>
      <c r="C10" s="177"/>
      <c r="D10" s="177"/>
      <c r="E10" s="33"/>
      <c r="F10" s="177" t="s">
        <v>686</v>
      </c>
      <c r="G10" s="177"/>
      <c r="H10" s="177"/>
      <c r="I10" s="33"/>
      <c r="J10" s="177"/>
      <c r="K10" s="177"/>
      <c r="L10" s="33"/>
      <c r="M10" s="177" t="s">
        <v>686</v>
      </c>
      <c r="N10" s="177"/>
      <c r="O10" s="177"/>
      <c r="P10" s="33"/>
      <c r="Q10" s="180"/>
      <c r="R10" s="180"/>
      <c r="S10" s="181"/>
      <c r="T10" s="177" t="s">
        <v>686</v>
      </c>
      <c r="U10" s="177"/>
      <c r="V10" s="177"/>
    </row>
    <row r="11" spans="1:22">
      <c r="A11" s="47"/>
      <c r="B11" s="176"/>
      <c r="C11" s="177"/>
      <c r="D11" s="177"/>
      <c r="E11" s="33"/>
      <c r="F11" s="177" t="s">
        <v>687</v>
      </c>
      <c r="G11" s="177"/>
      <c r="H11" s="177"/>
      <c r="I11" s="33"/>
      <c r="J11" s="177"/>
      <c r="K11" s="177"/>
      <c r="L11" s="33"/>
      <c r="M11" s="177" t="s">
        <v>687</v>
      </c>
      <c r="N11" s="177"/>
      <c r="O11" s="177"/>
      <c r="P11" s="33"/>
      <c r="Q11" s="180"/>
      <c r="R11" s="180"/>
      <c r="S11" s="181"/>
      <c r="T11" s="177" t="s">
        <v>687</v>
      </c>
      <c r="U11" s="177"/>
      <c r="V11" s="177"/>
    </row>
    <row r="12" spans="1:22">
      <c r="A12" s="47"/>
      <c r="B12" s="176"/>
      <c r="C12" s="177"/>
      <c r="D12" s="177"/>
      <c r="E12" s="33"/>
      <c r="F12" s="177" t="s">
        <v>688</v>
      </c>
      <c r="G12" s="177"/>
      <c r="H12" s="177"/>
      <c r="I12" s="33"/>
      <c r="J12" s="177"/>
      <c r="K12" s="177"/>
      <c r="L12" s="33"/>
      <c r="M12" s="177" t="s">
        <v>688</v>
      </c>
      <c r="N12" s="177"/>
      <c r="O12" s="177"/>
      <c r="P12" s="33"/>
      <c r="Q12" s="180"/>
      <c r="R12" s="180"/>
      <c r="S12" s="181"/>
      <c r="T12" s="177" t="s">
        <v>688</v>
      </c>
      <c r="U12" s="177"/>
      <c r="V12" s="177"/>
    </row>
    <row r="13" spans="1:22">
      <c r="A13" s="47"/>
      <c r="B13" s="176"/>
      <c r="C13" s="177"/>
      <c r="D13" s="177"/>
      <c r="E13" s="33"/>
      <c r="F13" s="177" t="s">
        <v>689</v>
      </c>
      <c r="G13" s="177"/>
      <c r="H13" s="177"/>
      <c r="I13" s="33"/>
      <c r="J13" s="177"/>
      <c r="K13" s="177"/>
      <c r="L13" s="33"/>
      <c r="M13" s="177" t="s">
        <v>689</v>
      </c>
      <c r="N13" s="177"/>
      <c r="O13" s="177"/>
      <c r="P13" s="33"/>
      <c r="Q13" s="180"/>
      <c r="R13" s="180"/>
      <c r="S13" s="181"/>
      <c r="T13" s="177" t="s">
        <v>689</v>
      </c>
      <c r="U13" s="177"/>
      <c r="V13" s="177"/>
    </row>
    <row r="14" spans="1:22" ht="15.75" thickBot="1">
      <c r="A14" s="47"/>
      <c r="B14" s="176"/>
      <c r="C14" s="179"/>
      <c r="D14" s="179"/>
      <c r="E14" s="33"/>
      <c r="F14" s="179" t="s">
        <v>690</v>
      </c>
      <c r="G14" s="179"/>
      <c r="H14" s="179"/>
      <c r="I14" s="33"/>
      <c r="J14" s="179"/>
      <c r="K14" s="179"/>
      <c r="L14" s="33"/>
      <c r="M14" s="179" t="s">
        <v>690</v>
      </c>
      <c r="N14" s="179"/>
      <c r="O14" s="179"/>
      <c r="P14" s="33"/>
      <c r="Q14" s="179"/>
      <c r="R14" s="179"/>
      <c r="S14" s="181"/>
      <c r="T14" s="179" t="s">
        <v>690</v>
      </c>
      <c r="U14" s="179"/>
      <c r="V14" s="179"/>
    </row>
    <row r="15" spans="1:22">
      <c r="A15" s="47"/>
      <c r="B15" s="169" t="s">
        <v>691</v>
      </c>
      <c r="C15" s="29">
        <v>4239825</v>
      </c>
      <c r="D15" s="26"/>
      <c r="E15" s="28"/>
      <c r="F15" s="87" t="s">
        <v>311</v>
      </c>
      <c r="G15" s="24">
        <v>10.45</v>
      </c>
      <c r="H15" s="26"/>
      <c r="I15" s="28"/>
      <c r="J15" s="29">
        <v>4290318</v>
      </c>
      <c r="K15" s="26"/>
      <c r="L15" s="28"/>
      <c r="M15" s="87" t="s">
        <v>311</v>
      </c>
      <c r="N15" s="24">
        <v>10.58</v>
      </c>
      <c r="O15" s="26"/>
      <c r="P15" s="28"/>
      <c r="Q15" s="29">
        <v>4200089</v>
      </c>
      <c r="R15" s="26"/>
      <c r="S15" s="28"/>
      <c r="T15" s="87" t="s">
        <v>311</v>
      </c>
      <c r="U15" s="24">
        <v>10.69</v>
      </c>
      <c r="V15" s="26"/>
    </row>
    <row r="16" spans="1:22">
      <c r="A16" s="47"/>
      <c r="B16" s="169"/>
      <c r="C16" s="30"/>
      <c r="D16" s="27"/>
      <c r="E16" s="28"/>
      <c r="F16" s="121"/>
      <c r="G16" s="25"/>
      <c r="H16" s="27"/>
      <c r="I16" s="28"/>
      <c r="J16" s="30"/>
      <c r="K16" s="27"/>
      <c r="L16" s="28"/>
      <c r="M16" s="121"/>
      <c r="N16" s="25"/>
      <c r="O16" s="27"/>
      <c r="P16" s="28"/>
      <c r="Q16" s="30"/>
      <c r="R16" s="27"/>
      <c r="S16" s="28"/>
      <c r="T16" s="121"/>
      <c r="U16" s="25"/>
      <c r="V16" s="27"/>
    </row>
    <row r="17" spans="1:22">
      <c r="A17" s="47"/>
      <c r="B17" s="11" t="s">
        <v>692</v>
      </c>
      <c r="C17" s="182"/>
      <c r="D17" s="182"/>
      <c r="E17" s="14"/>
      <c r="F17" s="33"/>
      <c r="G17" s="33"/>
      <c r="H17" s="33"/>
      <c r="I17" s="14"/>
      <c r="J17" s="33"/>
      <c r="K17" s="33"/>
      <c r="L17" s="14"/>
      <c r="M17" s="105"/>
      <c r="N17" s="105"/>
      <c r="O17" s="105"/>
      <c r="P17" s="14"/>
      <c r="Q17" s="182"/>
      <c r="R17" s="182"/>
      <c r="S17" s="14"/>
      <c r="T17" s="105"/>
      <c r="U17" s="105"/>
      <c r="V17" s="105"/>
    </row>
    <row r="18" spans="1:22">
      <c r="A18" s="47"/>
      <c r="B18" s="23" t="s">
        <v>693</v>
      </c>
      <c r="C18" s="183" t="s">
        <v>365</v>
      </c>
      <c r="D18" s="28"/>
      <c r="E18" s="28"/>
      <c r="F18" s="81" t="s">
        <v>311</v>
      </c>
      <c r="G18" s="104" t="s">
        <v>365</v>
      </c>
      <c r="H18" s="28"/>
      <c r="I18" s="28"/>
      <c r="J18" s="183" t="s">
        <v>365</v>
      </c>
      <c r="K18" s="28"/>
      <c r="L18" s="28"/>
      <c r="M18" s="81" t="s">
        <v>311</v>
      </c>
      <c r="N18" s="104" t="s">
        <v>365</v>
      </c>
      <c r="O18" s="28"/>
      <c r="P18" s="28"/>
      <c r="Q18" s="170">
        <v>95000</v>
      </c>
      <c r="R18" s="28"/>
      <c r="S18" s="28"/>
      <c r="T18" s="81" t="s">
        <v>311</v>
      </c>
      <c r="U18" s="104">
        <v>5.85</v>
      </c>
      <c r="V18" s="28"/>
    </row>
    <row r="19" spans="1:22">
      <c r="A19" s="47"/>
      <c r="B19" s="23"/>
      <c r="C19" s="183"/>
      <c r="D19" s="28"/>
      <c r="E19" s="28"/>
      <c r="F19" s="81"/>
      <c r="G19" s="104"/>
      <c r="H19" s="28"/>
      <c r="I19" s="28"/>
      <c r="J19" s="183"/>
      <c r="K19" s="28"/>
      <c r="L19" s="28"/>
      <c r="M19" s="81"/>
      <c r="N19" s="104"/>
      <c r="O19" s="28"/>
      <c r="P19" s="28"/>
      <c r="Q19" s="170"/>
      <c r="R19" s="28"/>
      <c r="S19" s="28"/>
      <c r="T19" s="81"/>
      <c r="U19" s="104"/>
      <c r="V19" s="28"/>
    </row>
    <row r="20" spans="1:22">
      <c r="A20" s="47"/>
      <c r="B20" s="172" t="s">
        <v>694</v>
      </c>
      <c r="C20" s="184">
        <v>15000</v>
      </c>
      <c r="D20" s="33"/>
      <c r="E20" s="33"/>
      <c r="F20" s="105" t="s">
        <v>311</v>
      </c>
      <c r="G20" s="103">
        <v>6.13</v>
      </c>
      <c r="H20" s="33"/>
      <c r="I20" s="33"/>
      <c r="J20" s="184">
        <v>10000</v>
      </c>
      <c r="K20" s="33"/>
      <c r="L20" s="33"/>
      <c r="M20" s="49" t="s">
        <v>311</v>
      </c>
      <c r="N20" s="32">
        <v>4.4000000000000004</v>
      </c>
      <c r="O20" s="33"/>
      <c r="P20" s="33"/>
      <c r="Q20" s="185" t="s">
        <v>365</v>
      </c>
      <c r="R20" s="33"/>
      <c r="S20" s="33"/>
      <c r="T20" s="49" t="s">
        <v>311</v>
      </c>
      <c r="U20" s="32" t="s">
        <v>365</v>
      </c>
      <c r="V20" s="33"/>
    </row>
    <row r="21" spans="1:22">
      <c r="A21" s="47"/>
      <c r="B21" s="172"/>
      <c r="C21" s="184"/>
      <c r="D21" s="33"/>
      <c r="E21" s="33"/>
      <c r="F21" s="105"/>
      <c r="G21" s="103"/>
      <c r="H21" s="33"/>
      <c r="I21" s="33"/>
      <c r="J21" s="184"/>
      <c r="K21" s="33"/>
      <c r="L21" s="33"/>
      <c r="M21" s="49"/>
      <c r="N21" s="32"/>
      <c r="O21" s="33"/>
      <c r="P21" s="33"/>
      <c r="Q21" s="185"/>
      <c r="R21" s="33"/>
      <c r="S21" s="33"/>
      <c r="T21" s="49"/>
      <c r="U21" s="32"/>
      <c r="V21" s="33"/>
    </row>
    <row r="22" spans="1:22">
      <c r="A22" s="47"/>
      <c r="B22" s="169" t="s">
        <v>695</v>
      </c>
      <c r="C22" s="170">
        <v>1250000</v>
      </c>
      <c r="D22" s="28"/>
      <c r="E22" s="28"/>
      <c r="F22" s="81" t="s">
        <v>311</v>
      </c>
      <c r="G22" s="104">
        <v>4.09</v>
      </c>
      <c r="H22" s="28"/>
      <c r="I22" s="28"/>
      <c r="J22" s="183" t="s">
        <v>365</v>
      </c>
      <c r="K22" s="28"/>
      <c r="L22" s="28"/>
      <c r="M22" s="86" t="s">
        <v>311</v>
      </c>
      <c r="N22" s="35" t="s">
        <v>365</v>
      </c>
      <c r="O22" s="28"/>
      <c r="P22" s="28"/>
      <c r="Q22" s="183" t="s">
        <v>365</v>
      </c>
      <c r="R22" s="28"/>
      <c r="S22" s="28"/>
      <c r="T22" s="86" t="s">
        <v>311</v>
      </c>
      <c r="U22" s="35" t="s">
        <v>365</v>
      </c>
      <c r="V22" s="28"/>
    </row>
    <row r="23" spans="1:22">
      <c r="A23" s="47"/>
      <c r="B23" s="169"/>
      <c r="C23" s="170"/>
      <c r="D23" s="28"/>
      <c r="E23" s="28"/>
      <c r="F23" s="81"/>
      <c r="G23" s="104"/>
      <c r="H23" s="28"/>
      <c r="I23" s="28"/>
      <c r="J23" s="183"/>
      <c r="K23" s="28"/>
      <c r="L23" s="28"/>
      <c r="M23" s="86"/>
      <c r="N23" s="35"/>
      <c r="O23" s="28"/>
      <c r="P23" s="28"/>
      <c r="Q23" s="183"/>
      <c r="R23" s="28"/>
      <c r="S23" s="28"/>
      <c r="T23" s="86"/>
      <c r="U23" s="35"/>
      <c r="V23" s="28"/>
    </row>
    <row r="24" spans="1:22">
      <c r="A24" s="47"/>
      <c r="B24" s="182" t="s">
        <v>696</v>
      </c>
      <c r="C24" s="185" t="s">
        <v>365</v>
      </c>
      <c r="D24" s="33"/>
      <c r="E24" s="33"/>
      <c r="F24" s="187"/>
      <c r="G24" s="187"/>
      <c r="H24" s="33"/>
      <c r="I24" s="33"/>
      <c r="J24" s="185" t="s">
        <v>697</v>
      </c>
      <c r="K24" s="182" t="s">
        <v>316</v>
      </c>
      <c r="L24" s="33"/>
      <c r="M24" s="105" t="s">
        <v>311</v>
      </c>
      <c r="N24" s="103">
        <v>18.600000000000001</v>
      </c>
      <c r="O24" s="33"/>
      <c r="P24" s="33"/>
      <c r="Q24" s="185" t="s">
        <v>698</v>
      </c>
      <c r="R24" s="182" t="s">
        <v>316</v>
      </c>
      <c r="S24" s="33"/>
      <c r="T24" s="105" t="s">
        <v>311</v>
      </c>
      <c r="U24" s="103">
        <v>12.2</v>
      </c>
      <c r="V24" s="33"/>
    </row>
    <row r="25" spans="1:22" ht="15.75" thickBot="1">
      <c r="A25" s="47"/>
      <c r="B25" s="182"/>
      <c r="C25" s="186"/>
      <c r="D25" s="38"/>
      <c r="E25" s="33"/>
      <c r="F25" s="187"/>
      <c r="G25" s="187"/>
      <c r="H25" s="33"/>
      <c r="I25" s="33"/>
      <c r="J25" s="186"/>
      <c r="K25" s="188"/>
      <c r="L25" s="33"/>
      <c r="M25" s="105"/>
      <c r="N25" s="103"/>
      <c r="O25" s="33"/>
      <c r="P25" s="33"/>
      <c r="Q25" s="186"/>
      <c r="R25" s="188"/>
      <c r="S25" s="33"/>
      <c r="T25" s="105"/>
      <c r="U25" s="103"/>
      <c r="V25" s="33"/>
    </row>
    <row r="26" spans="1:22">
      <c r="A26" s="47"/>
      <c r="B26" s="189" t="s">
        <v>699</v>
      </c>
      <c r="C26" s="29">
        <v>5504825</v>
      </c>
      <c r="D26" s="26"/>
      <c r="E26" s="28"/>
      <c r="F26" s="81" t="s">
        <v>311</v>
      </c>
      <c r="G26" s="104">
        <v>9</v>
      </c>
      <c r="H26" s="28"/>
      <c r="I26" s="28"/>
      <c r="J26" s="29">
        <v>4239825</v>
      </c>
      <c r="K26" s="26"/>
      <c r="L26" s="28"/>
      <c r="M26" s="81" t="s">
        <v>311</v>
      </c>
      <c r="N26" s="104">
        <v>10.45</v>
      </c>
      <c r="O26" s="28"/>
      <c r="P26" s="28"/>
      <c r="Q26" s="29">
        <v>4290318</v>
      </c>
      <c r="R26" s="26"/>
      <c r="S26" s="28"/>
      <c r="T26" s="81" t="s">
        <v>311</v>
      </c>
      <c r="U26" s="104">
        <v>10.58</v>
      </c>
      <c r="V26" s="28"/>
    </row>
    <row r="27" spans="1:22">
      <c r="A27" s="47"/>
      <c r="B27" s="189"/>
      <c r="C27" s="36"/>
      <c r="D27" s="28"/>
      <c r="E27" s="28"/>
      <c r="F27" s="81"/>
      <c r="G27" s="104"/>
      <c r="H27" s="28"/>
      <c r="I27" s="28"/>
      <c r="J27" s="36"/>
      <c r="K27" s="28"/>
      <c r="L27" s="28"/>
      <c r="M27" s="81"/>
      <c r="N27" s="104"/>
      <c r="O27" s="28"/>
      <c r="P27" s="28"/>
      <c r="Q27" s="36"/>
      <c r="R27" s="28"/>
      <c r="S27" s="28"/>
      <c r="T27" s="81"/>
      <c r="U27" s="104"/>
      <c r="V27" s="28"/>
    </row>
    <row r="28" spans="1:22">
      <c r="A28" s="47"/>
      <c r="B28" s="182" t="s">
        <v>700</v>
      </c>
      <c r="C28" s="103" t="s">
        <v>701</v>
      </c>
      <c r="D28" s="105" t="s">
        <v>316</v>
      </c>
      <c r="E28" s="33"/>
      <c r="F28" s="105" t="s">
        <v>311</v>
      </c>
      <c r="G28" s="103">
        <v>10.46</v>
      </c>
      <c r="H28" s="33"/>
      <c r="I28" s="33"/>
      <c r="J28" s="103" t="s">
        <v>702</v>
      </c>
      <c r="K28" s="105" t="s">
        <v>316</v>
      </c>
      <c r="L28" s="33"/>
      <c r="M28" s="105" t="s">
        <v>311</v>
      </c>
      <c r="N28" s="103">
        <v>10.97</v>
      </c>
      <c r="O28" s="33"/>
      <c r="P28" s="33"/>
      <c r="Q28" s="103" t="s">
        <v>703</v>
      </c>
      <c r="R28" s="105" t="s">
        <v>316</v>
      </c>
      <c r="S28" s="33"/>
      <c r="T28" s="105" t="s">
        <v>311</v>
      </c>
      <c r="U28" s="103">
        <v>11.54</v>
      </c>
      <c r="V28" s="33"/>
    </row>
    <row r="29" spans="1:22" ht="15.75" thickBot="1">
      <c r="A29" s="47"/>
      <c r="B29" s="182"/>
      <c r="C29" s="84"/>
      <c r="D29" s="153"/>
      <c r="E29" s="33"/>
      <c r="F29" s="105"/>
      <c r="G29" s="103"/>
      <c r="H29" s="33"/>
      <c r="I29" s="33"/>
      <c r="J29" s="84"/>
      <c r="K29" s="153"/>
      <c r="L29" s="33"/>
      <c r="M29" s="105"/>
      <c r="N29" s="103"/>
      <c r="O29" s="33"/>
      <c r="P29" s="33"/>
      <c r="Q29" s="84"/>
      <c r="R29" s="153"/>
      <c r="S29" s="33"/>
      <c r="T29" s="105"/>
      <c r="U29" s="103"/>
      <c r="V29" s="33"/>
    </row>
    <row r="30" spans="1:22">
      <c r="A30" s="47"/>
      <c r="B30" s="189" t="s">
        <v>704</v>
      </c>
      <c r="C30" s="29">
        <v>1270000</v>
      </c>
      <c r="D30" s="26"/>
      <c r="E30" s="28"/>
      <c r="F30" s="81" t="s">
        <v>311</v>
      </c>
      <c r="G30" s="104">
        <v>4.12</v>
      </c>
      <c r="H30" s="28"/>
      <c r="I30" s="28"/>
      <c r="J30" s="29">
        <v>303333</v>
      </c>
      <c r="K30" s="26"/>
      <c r="L30" s="28"/>
      <c r="M30" s="81" t="s">
        <v>311</v>
      </c>
      <c r="N30" s="104">
        <v>3.71</v>
      </c>
      <c r="O30" s="28"/>
      <c r="P30" s="28"/>
      <c r="Q30" s="29">
        <v>657754</v>
      </c>
      <c r="R30" s="26"/>
      <c r="S30" s="28"/>
      <c r="T30" s="81" t="s">
        <v>311</v>
      </c>
      <c r="U30" s="104">
        <v>5.3</v>
      </c>
      <c r="V30" s="28"/>
    </row>
    <row r="31" spans="1:22" ht="15.75" thickBot="1">
      <c r="A31" s="47"/>
      <c r="B31" s="189"/>
      <c r="C31" s="42"/>
      <c r="D31" s="41"/>
      <c r="E31" s="28"/>
      <c r="F31" s="81"/>
      <c r="G31" s="104"/>
      <c r="H31" s="28"/>
      <c r="I31" s="28"/>
      <c r="J31" s="42"/>
      <c r="K31" s="41"/>
      <c r="L31" s="28"/>
      <c r="M31" s="81"/>
      <c r="N31" s="104"/>
      <c r="O31" s="28"/>
      <c r="P31" s="28"/>
      <c r="Q31" s="42"/>
      <c r="R31" s="41"/>
      <c r="S31" s="28"/>
      <c r="T31" s="81"/>
      <c r="U31" s="104"/>
      <c r="V31" s="28"/>
    </row>
    <row r="32" spans="1:22" ht="15.75" thickTop="1">
      <c r="A32" s="47"/>
      <c r="B32" s="51"/>
      <c r="C32" s="51"/>
      <c r="D32" s="51"/>
      <c r="E32" s="51"/>
      <c r="F32" s="51"/>
      <c r="G32" s="51"/>
      <c r="H32" s="51"/>
      <c r="I32" s="51"/>
      <c r="J32" s="51"/>
      <c r="K32" s="51"/>
      <c r="L32" s="51"/>
      <c r="M32" s="51"/>
      <c r="N32" s="51"/>
      <c r="O32" s="51"/>
      <c r="P32" s="51"/>
      <c r="Q32" s="51"/>
      <c r="R32" s="51"/>
      <c r="S32" s="51"/>
      <c r="T32" s="51"/>
      <c r="U32" s="51"/>
      <c r="V32" s="51"/>
    </row>
    <row r="33" spans="1:3">
      <c r="A33" s="47"/>
      <c r="B33" s="12"/>
      <c r="C33" s="12"/>
    </row>
    <row r="34" spans="1:3">
      <c r="A34" s="47"/>
      <c r="B34" s="53" t="s">
        <v>370</v>
      </c>
      <c r="C34" s="54" t="s">
        <v>705</v>
      </c>
    </row>
  </sheetData>
  <mergeCells count="212">
    <mergeCell ref="U30:U31"/>
    <mergeCell ref="V30:V31"/>
    <mergeCell ref="A1:A2"/>
    <mergeCell ref="B1:V1"/>
    <mergeCell ref="B2:V2"/>
    <mergeCell ref="B3:V3"/>
    <mergeCell ref="A4:A34"/>
    <mergeCell ref="B4:V4"/>
    <mergeCell ref="B5:V5"/>
    <mergeCell ref="B32:V32"/>
    <mergeCell ref="O30:O31"/>
    <mergeCell ref="P30:P31"/>
    <mergeCell ref="Q30:Q31"/>
    <mergeCell ref="R30:R31"/>
    <mergeCell ref="S30:S31"/>
    <mergeCell ref="T30:T31"/>
    <mergeCell ref="I30:I31"/>
    <mergeCell ref="J30:J31"/>
    <mergeCell ref="K30:K31"/>
    <mergeCell ref="L30:L31"/>
    <mergeCell ref="M30:M31"/>
    <mergeCell ref="N30:N31"/>
    <mergeCell ref="T28:T29"/>
    <mergeCell ref="U28:U29"/>
    <mergeCell ref="V28:V29"/>
    <mergeCell ref="B30:B31"/>
    <mergeCell ref="C30:C31"/>
    <mergeCell ref="D30:D31"/>
    <mergeCell ref="E30:E31"/>
    <mergeCell ref="F30:F31"/>
    <mergeCell ref="G30:G31"/>
    <mergeCell ref="H30:H31"/>
    <mergeCell ref="N28:N29"/>
    <mergeCell ref="O28:O29"/>
    <mergeCell ref="P28:P29"/>
    <mergeCell ref="Q28:Q29"/>
    <mergeCell ref="R28:R29"/>
    <mergeCell ref="S28:S29"/>
    <mergeCell ref="H28:H29"/>
    <mergeCell ref="I28:I29"/>
    <mergeCell ref="J28:J29"/>
    <mergeCell ref="K28:K29"/>
    <mergeCell ref="L28:L29"/>
    <mergeCell ref="M28:M29"/>
    <mergeCell ref="S26:S27"/>
    <mergeCell ref="T26:T27"/>
    <mergeCell ref="U26:U27"/>
    <mergeCell ref="V26:V27"/>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R24:R25"/>
    <mergeCell ref="S24:S25"/>
    <mergeCell ref="T24:T25"/>
    <mergeCell ref="U24:U25"/>
    <mergeCell ref="V24:V25"/>
    <mergeCell ref="B26:B27"/>
    <mergeCell ref="C26:C27"/>
    <mergeCell ref="D26:D27"/>
    <mergeCell ref="E26:E27"/>
    <mergeCell ref="F26:F27"/>
    <mergeCell ref="L24:L25"/>
    <mergeCell ref="M24:M25"/>
    <mergeCell ref="N24:N25"/>
    <mergeCell ref="O24:O25"/>
    <mergeCell ref="P24:P25"/>
    <mergeCell ref="Q24:Q25"/>
    <mergeCell ref="V22:V23"/>
    <mergeCell ref="B24:B25"/>
    <mergeCell ref="C24:C25"/>
    <mergeCell ref="D24:D25"/>
    <mergeCell ref="E24:E25"/>
    <mergeCell ref="F24:G25"/>
    <mergeCell ref="H24:H25"/>
    <mergeCell ref="I24:I25"/>
    <mergeCell ref="J24:J25"/>
    <mergeCell ref="K24:K25"/>
    <mergeCell ref="P22:P23"/>
    <mergeCell ref="Q22:Q23"/>
    <mergeCell ref="R22:R23"/>
    <mergeCell ref="S22:S23"/>
    <mergeCell ref="T22:T23"/>
    <mergeCell ref="U22:U23"/>
    <mergeCell ref="J22:J23"/>
    <mergeCell ref="K22:K23"/>
    <mergeCell ref="L22:L23"/>
    <mergeCell ref="M22:M23"/>
    <mergeCell ref="N22:N23"/>
    <mergeCell ref="O22:O23"/>
    <mergeCell ref="U20:U21"/>
    <mergeCell ref="V20:V21"/>
    <mergeCell ref="B22:B23"/>
    <mergeCell ref="C22:C23"/>
    <mergeCell ref="D22:D23"/>
    <mergeCell ref="E22:E23"/>
    <mergeCell ref="F22:F23"/>
    <mergeCell ref="G22:G23"/>
    <mergeCell ref="H22:H23"/>
    <mergeCell ref="I22:I23"/>
    <mergeCell ref="O20:O21"/>
    <mergeCell ref="P20:P21"/>
    <mergeCell ref="Q20:Q21"/>
    <mergeCell ref="R20:R21"/>
    <mergeCell ref="S20:S21"/>
    <mergeCell ref="T20:T21"/>
    <mergeCell ref="I20:I21"/>
    <mergeCell ref="J20:J21"/>
    <mergeCell ref="K20:K21"/>
    <mergeCell ref="L20:L21"/>
    <mergeCell ref="M20:M21"/>
    <mergeCell ref="N20:N21"/>
    <mergeCell ref="T18:T19"/>
    <mergeCell ref="U18:U19"/>
    <mergeCell ref="V18:V19"/>
    <mergeCell ref="B20:B21"/>
    <mergeCell ref="C20:C21"/>
    <mergeCell ref="D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5:T16"/>
    <mergeCell ref="U15:U16"/>
    <mergeCell ref="V15:V16"/>
    <mergeCell ref="C17:D17"/>
    <mergeCell ref="F17:H17"/>
    <mergeCell ref="J17:K17"/>
    <mergeCell ref="M17:O17"/>
    <mergeCell ref="Q17:R17"/>
    <mergeCell ref="T17:V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9:P14"/>
    <mergeCell ref="Q9:R14"/>
    <mergeCell ref="S9:S14"/>
    <mergeCell ref="T9:V9"/>
    <mergeCell ref="T10:V10"/>
    <mergeCell ref="T11:V11"/>
    <mergeCell ref="T12:V12"/>
    <mergeCell ref="T13:V13"/>
    <mergeCell ref="T14:V14"/>
    <mergeCell ref="M9:O9"/>
    <mergeCell ref="M10:O10"/>
    <mergeCell ref="M11:O11"/>
    <mergeCell ref="M12:O12"/>
    <mergeCell ref="M13:O13"/>
    <mergeCell ref="M14:O14"/>
    <mergeCell ref="F12:H12"/>
    <mergeCell ref="F13:H13"/>
    <mergeCell ref="F14:H14"/>
    <mergeCell ref="I9:I14"/>
    <mergeCell ref="J9:K14"/>
    <mergeCell ref="L9:L14"/>
    <mergeCell ref="B6:V6"/>
    <mergeCell ref="C8:H8"/>
    <mergeCell ref="J8:O8"/>
    <mergeCell ref="Q8:V8"/>
    <mergeCell ref="B9:B14"/>
    <mergeCell ref="C9:D14"/>
    <mergeCell ref="E9:E14"/>
    <mergeCell ref="F9:H9"/>
    <mergeCell ref="F10:H10"/>
    <mergeCell ref="F11:H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1" width="36.5703125" bestFit="1" customWidth="1"/>
    <col min="2" max="2" width="14" bestFit="1" customWidth="1"/>
    <col min="4" max="4" width="2.140625" customWidth="1"/>
    <col min="5" max="5" width="8.42578125" customWidth="1"/>
    <col min="8" max="8" width="2.140625" customWidth="1"/>
    <col min="9" max="9" width="8.42578125" customWidth="1"/>
    <col min="12" max="12" width="2.140625" customWidth="1"/>
    <col min="13" max="13" width="8.42578125" customWidth="1"/>
    <col min="16" max="16" width="2.140625" customWidth="1"/>
    <col min="17" max="17" width="10.140625" bestFit="1" customWidth="1"/>
    <col min="20" max="20" width="2.140625" customWidth="1"/>
    <col min="21" max="21" width="10.140625" bestFit="1" customWidth="1"/>
    <col min="24" max="24" width="2.140625" customWidth="1"/>
    <col min="25" max="25" width="10.140625" bestFit="1" customWidth="1"/>
  </cols>
  <sheetData>
    <row r="1" spans="1:26" ht="15" customHeight="1">
      <c r="A1" s="8" t="s">
        <v>124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714</v>
      </c>
      <c r="B3" s="46" t="s">
        <v>6</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c r="A4" s="47" t="s">
        <v>1248</v>
      </c>
      <c r="B4" s="46" t="s">
        <v>6</v>
      </c>
      <c r="C4" s="46"/>
      <c r="D4" s="46"/>
      <c r="E4" s="46"/>
      <c r="F4" s="46"/>
      <c r="G4" s="46"/>
      <c r="H4" s="46"/>
      <c r="I4" s="46"/>
      <c r="J4" s="46"/>
      <c r="K4" s="46"/>
      <c r="L4" s="46"/>
      <c r="M4" s="46"/>
      <c r="N4" s="46"/>
      <c r="O4" s="46"/>
      <c r="P4" s="46"/>
      <c r="Q4" s="46"/>
      <c r="R4" s="46"/>
      <c r="S4" s="46"/>
      <c r="T4" s="46"/>
      <c r="U4" s="46"/>
      <c r="V4" s="46"/>
      <c r="W4" s="46"/>
      <c r="X4" s="46"/>
      <c r="Y4" s="46"/>
      <c r="Z4" s="46"/>
    </row>
    <row r="5" spans="1:26">
      <c r="A5" s="47"/>
      <c r="B5" s="49" t="s">
        <v>716</v>
      </c>
      <c r="C5" s="49"/>
      <c r="D5" s="49"/>
      <c r="E5" s="49"/>
      <c r="F5" s="49"/>
      <c r="G5" s="49"/>
      <c r="H5" s="49"/>
      <c r="I5" s="49"/>
      <c r="J5" s="49"/>
      <c r="K5" s="49"/>
      <c r="L5" s="49"/>
      <c r="M5" s="49"/>
      <c r="N5" s="49"/>
      <c r="O5" s="49"/>
      <c r="P5" s="49"/>
      <c r="Q5" s="49"/>
      <c r="R5" s="49"/>
      <c r="S5" s="49"/>
      <c r="T5" s="49"/>
      <c r="U5" s="49"/>
      <c r="V5" s="49"/>
      <c r="W5" s="49"/>
      <c r="X5" s="49"/>
      <c r="Y5" s="49"/>
      <c r="Z5" s="49"/>
    </row>
    <row r="6" spans="1:26">
      <c r="A6" s="47"/>
      <c r="B6" s="160"/>
      <c r="C6" s="160"/>
      <c r="D6" s="160"/>
      <c r="E6" s="160"/>
      <c r="F6" s="160"/>
      <c r="G6" s="160"/>
      <c r="H6" s="160"/>
      <c r="I6" s="160"/>
      <c r="J6" s="160"/>
      <c r="K6" s="160"/>
      <c r="L6" s="160"/>
      <c r="M6" s="160"/>
      <c r="N6" s="160"/>
      <c r="O6" s="160"/>
      <c r="P6" s="160"/>
      <c r="Q6" s="160"/>
      <c r="R6" s="160"/>
      <c r="S6" s="160"/>
      <c r="T6" s="160"/>
      <c r="U6" s="160"/>
      <c r="V6" s="160"/>
      <c r="W6" s="160"/>
      <c r="X6" s="160"/>
      <c r="Y6" s="160"/>
      <c r="Z6" s="160"/>
    </row>
    <row r="7" spans="1:26">
      <c r="A7" s="47"/>
      <c r="B7" s="21"/>
      <c r="C7" s="21"/>
      <c r="D7" s="21"/>
      <c r="E7" s="21"/>
      <c r="F7" s="21"/>
      <c r="G7" s="21"/>
      <c r="H7" s="21"/>
      <c r="I7" s="21"/>
      <c r="J7" s="21"/>
      <c r="K7" s="21"/>
      <c r="L7" s="21"/>
      <c r="M7" s="21"/>
      <c r="N7" s="21"/>
      <c r="O7" s="21"/>
      <c r="P7" s="21"/>
      <c r="Q7" s="21"/>
      <c r="R7" s="21"/>
      <c r="S7" s="21"/>
      <c r="T7" s="21"/>
      <c r="U7" s="21"/>
      <c r="V7" s="21"/>
      <c r="W7" s="21"/>
      <c r="X7" s="21"/>
      <c r="Y7" s="21"/>
      <c r="Z7" s="21"/>
    </row>
    <row r="8" spans="1:26">
      <c r="A8" s="47"/>
      <c r="B8" s="12"/>
      <c r="C8" s="12"/>
      <c r="D8" s="12"/>
      <c r="E8" s="12"/>
      <c r="F8" s="12"/>
      <c r="G8" s="12"/>
      <c r="H8" s="12"/>
      <c r="I8" s="12"/>
      <c r="J8" s="12"/>
      <c r="K8" s="12"/>
      <c r="L8" s="12"/>
      <c r="M8" s="12"/>
      <c r="N8" s="12"/>
      <c r="O8" s="12"/>
      <c r="P8" s="12"/>
      <c r="Q8" s="12"/>
      <c r="R8" s="12"/>
      <c r="S8" s="12"/>
      <c r="T8" s="12"/>
      <c r="U8" s="12"/>
      <c r="V8" s="12"/>
      <c r="W8" s="12"/>
      <c r="X8" s="12"/>
      <c r="Y8" s="12"/>
      <c r="Z8" s="12"/>
    </row>
    <row r="9" spans="1:26" ht="15" customHeight="1">
      <c r="A9" s="47"/>
      <c r="B9" s="49"/>
      <c r="C9" s="33"/>
      <c r="D9" s="92" t="s">
        <v>717</v>
      </c>
      <c r="E9" s="92"/>
      <c r="F9" s="92"/>
      <c r="G9" s="92"/>
      <c r="H9" s="92"/>
      <c r="I9" s="92"/>
      <c r="J9" s="92"/>
      <c r="K9" s="92"/>
      <c r="L9" s="92"/>
      <c r="M9" s="92"/>
      <c r="N9" s="92"/>
      <c r="O9" s="33"/>
      <c r="P9" s="92" t="s">
        <v>718</v>
      </c>
      <c r="Q9" s="92"/>
      <c r="R9" s="92"/>
      <c r="S9" s="92"/>
      <c r="T9" s="92"/>
      <c r="U9" s="92"/>
      <c r="V9" s="92"/>
      <c r="W9" s="92"/>
      <c r="X9" s="92"/>
      <c r="Y9" s="92"/>
      <c r="Z9" s="92"/>
    </row>
    <row r="10" spans="1:26" ht="15.75" thickBot="1">
      <c r="A10" s="47"/>
      <c r="B10" s="49"/>
      <c r="C10" s="33"/>
      <c r="D10" s="65" t="s">
        <v>406</v>
      </c>
      <c r="E10" s="65"/>
      <c r="F10" s="65"/>
      <c r="G10" s="65"/>
      <c r="H10" s="65"/>
      <c r="I10" s="65"/>
      <c r="J10" s="65"/>
      <c r="K10" s="65"/>
      <c r="L10" s="65"/>
      <c r="M10" s="65"/>
      <c r="N10" s="65"/>
      <c r="O10" s="33"/>
      <c r="P10" s="65" t="s">
        <v>719</v>
      </c>
      <c r="Q10" s="65"/>
      <c r="R10" s="65"/>
      <c r="S10" s="65"/>
      <c r="T10" s="65"/>
      <c r="U10" s="65"/>
      <c r="V10" s="65"/>
      <c r="W10" s="65"/>
      <c r="X10" s="65"/>
      <c r="Y10" s="65"/>
      <c r="Z10" s="65"/>
    </row>
    <row r="11" spans="1:26" ht="15.75" thickBot="1">
      <c r="A11" s="47"/>
      <c r="B11" s="11"/>
      <c r="C11" s="14"/>
      <c r="D11" s="93">
        <v>2013</v>
      </c>
      <c r="E11" s="93"/>
      <c r="F11" s="93"/>
      <c r="G11" s="100"/>
      <c r="H11" s="93">
        <v>2012</v>
      </c>
      <c r="I11" s="93"/>
      <c r="J11" s="93"/>
      <c r="K11" s="100"/>
      <c r="L11" s="93">
        <v>2011</v>
      </c>
      <c r="M11" s="93"/>
      <c r="N11" s="93"/>
      <c r="O11" s="14"/>
      <c r="P11" s="93">
        <v>2013</v>
      </c>
      <c r="Q11" s="93"/>
      <c r="R11" s="93"/>
      <c r="S11" s="100"/>
      <c r="T11" s="93">
        <v>2012</v>
      </c>
      <c r="U11" s="93"/>
      <c r="V11" s="93"/>
      <c r="W11" s="100"/>
      <c r="X11" s="93">
        <v>2011</v>
      </c>
      <c r="Y11" s="93"/>
      <c r="Z11" s="93"/>
    </row>
    <row r="12" spans="1:26">
      <c r="A12" s="47"/>
      <c r="B12" s="23" t="s">
        <v>720</v>
      </c>
      <c r="C12" s="28"/>
      <c r="D12" s="87" t="s">
        <v>311</v>
      </c>
      <c r="E12" s="29">
        <v>257418</v>
      </c>
      <c r="F12" s="26"/>
      <c r="G12" s="28"/>
      <c r="H12" s="87" t="s">
        <v>311</v>
      </c>
      <c r="I12" s="29">
        <v>241892</v>
      </c>
      <c r="J12" s="26"/>
      <c r="K12" s="28"/>
      <c r="L12" s="87" t="s">
        <v>311</v>
      </c>
      <c r="M12" s="29">
        <v>224117</v>
      </c>
      <c r="N12" s="26"/>
      <c r="O12" s="28"/>
      <c r="P12" s="87" t="s">
        <v>311</v>
      </c>
      <c r="Q12" s="29">
        <v>468033</v>
      </c>
      <c r="R12" s="26"/>
      <c r="S12" s="28"/>
      <c r="T12" s="87" t="s">
        <v>311</v>
      </c>
      <c r="U12" s="29">
        <v>480982</v>
      </c>
      <c r="V12" s="26"/>
      <c r="W12" s="28"/>
      <c r="X12" s="87" t="s">
        <v>311</v>
      </c>
      <c r="Y12" s="29">
        <v>496426</v>
      </c>
      <c r="Z12" s="26"/>
    </row>
    <row r="13" spans="1:26">
      <c r="A13" s="47"/>
      <c r="B13" s="23"/>
      <c r="C13" s="28"/>
      <c r="D13" s="86"/>
      <c r="E13" s="36"/>
      <c r="F13" s="28"/>
      <c r="G13" s="28"/>
      <c r="H13" s="86"/>
      <c r="I13" s="36"/>
      <c r="J13" s="28"/>
      <c r="K13" s="28"/>
      <c r="L13" s="86"/>
      <c r="M13" s="36"/>
      <c r="N13" s="28"/>
      <c r="O13" s="28"/>
      <c r="P13" s="86"/>
      <c r="Q13" s="36"/>
      <c r="R13" s="28"/>
      <c r="S13" s="28"/>
      <c r="T13" s="86"/>
      <c r="U13" s="36"/>
      <c r="V13" s="28"/>
      <c r="W13" s="28"/>
      <c r="X13" s="86"/>
      <c r="Y13" s="36"/>
      <c r="Z13" s="28"/>
    </row>
    <row r="14" spans="1:26">
      <c r="A14" s="47"/>
      <c r="B14" s="31" t="s">
        <v>721</v>
      </c>
      <c r="C14" s="33"/>
      <c r="D14" s="34">
        <v>124142</v>
      </c>
      <c r="E14" s="34"/>
      <c r="F14" s="33"/>
      <c r="G14" s="33"/>
      <c r="H14" s="34">
        <v>119841</v>
      </c>
      <c r="I14" s="34"/>
      <c r="J14" s="33"/>
      <c r="K14" s="33"/>
      <c r="L14" s="34">
        <v>112854</v>
      </c>
      <c r="M14" s="34"/>
      <c r="N14" s="33"/>
      <c r="O14" s="33"/>
      <c r="P14" s="34">
        <v>244104</v>
      </c>
      <c r="Q14" s="34"/>
      <c r="R14" s="33"/>
      <c r="S14" s="33"/>
      <c r="T14" s="34">
        <v>264248</v>
      </c>
      <c r="U14" s="34"/>
      <c r="V14" s="33"/>
      <c r="W14" s="33"/>
      <c r="X14" s="34">
        <v>318430</v>
      </c>
      <c r="Y14" s="34"/>
      <c r="Z14" s="33"/>
    </row>
    <row r="15" spans="1:26">
      <c r="A15" s="47"/>
      <c r="B15" s="31"/>
      <c r="C15" s="33"/>
      <c r="D15" s="34"/>
      <c r="E15" s="34"/>
      <c r="F15" s="33"/>
      <c r="G15" s="33"/>
      <c r="H15" s="34"/>
      <c r="I15" s="34"/>
      <c r="J15" s="33"/>
      <c r="K15" s="33"/>
      <c r="L15" s="34"/>
      <c r="M15" s="34"/>
      <c r="N15" s="33"/>
      <c r="O15" s="33"/>
      <c r="P15" s="34"/>
      <c r="Q15" s="34"/>
      <c r="R15" s="33"/>
      <c r="S15" s="33"/>
      <c r="T15" s="34"/>
      <c r="U15" s="34"/>
      <c r="V15" s="33"/>
      <c r="W15" s="33"/>
      <c r="X15" s="34"/>
      <c r="Y15" s="34"/>
      <c r="Z15" s="33"/>
    </row>
    <row r="16" spans="1:26">
      <c r="A16" s="47"/>
      <c r="B16" s="23" t="s">
        <v>722</v>
      </c>
      <c r="C16" s="28"/>
      <c r="D16" s="36">
        <v>78287</v>
      </c>
      <c r="E16" s="36"/>
      <c r="F16" s="28"/>
      <c r="G16" s="28"/>
      <c r="H16" s="36">
        <v>75906</v>
      </c>
      <c r="I16" s="36"/>
      <c r="J16" s="28"/>
      <c r="K16" s="28"/>
      <c r="L16" s="36">
        <v>73014</v>
      </c>
      <c r="M16" s="36"/>
      <c r="N16" s="28"/>
      <c r="O16" s="28"/>
      <c r="P16" s="36">
        <v>95910</v>
      </c>
      <c r="Q16" s="36"/>
      <c r="R16" s="28"/>
      <c r="S16" s="28"/>
      <c r="T16" s="36">
        <v>104641</v>
      </c>
      <c r="U16" s="36"/>
      <c r="V16" s="28"/>
      <c r="W16" s="28"/>
      <c r="X16" s="36">
        <v>128749</v>
      </c>
      <c r="Y16" s="36"/>
      <c r="Z16" s="28"/>
    </row>
    <row r="17" spans="1:26">
      <c r="A17" s="47"/>
      <c r="B17" s="23"/>
      <c r="C17" s="28"/>
      <c r="D17" s="36"/>
      <c r="E17" s="36"/>
      <c r="F17" s="28"/>
      <c r="G17" s="28"/>
      <c r="H17" s="36"/>
      <c r="I17" s="36"/>
      <c r="J17" s="28"/>
      <c r="K17" s="28"/>
      <c r="L17" s="36"/>
      <c r="M17" s="36"/>
      <c r="N17" s="28"/>
      <c r="O17" s="28"/>
      <c r="P17" s="36"/>
      <c r="Q17" s="36"/>
      <c r="R17" s="28"/>
      <c r="S17" s="28"/>
      <c r="T17" s="36"/>
      <c r="U17" s="36"/>
      <c r="V17" s="28"/>
      <c r="W17" s="28"/>
      <c r="X17" s="36"/>
      <c r="Y17" s="36"/>
      <c r="Z17" s="28"/>
    </row>
    <row r="18" spans="1:26">
      <c r="A18" s="47"/>
      <c r="B18" s="31" t="s">
        <v>723</v>
      </c>
      <c r="C18" s="33"/>
      <c r="D18" s="34">
        <v>35977</v>
      </c>
      <c r="E18" s="34"/>
      <c r="F18" s="33"/>
      <c r="G18" s="33"/>
      <c r="H18" s="34">
        <v>35408</v>
      </c>
      <c r="I18" s="34"/>
      <c r="J18" s="33"/>
      <c r="K18" s="33"/>
      <c r="L18" s="34">
        <v>34012</v>
      </c>
      <c r="M18" s="34"/>
      <c r="N18" s="33"/>
      <c r="O18" s="33"/>
      <c r="P18" s="34">
        <v>44585</v>
      </c>
      <c r="Q18" s="34"/>
      <c r="R18" s="33"/>
      <c r="S18" s="33"/>
      <c r="T18" s="34">
        <v>100541</v>
      </c>
      <c r="U18" s="34"/>
      <c r="V18" s="33"/>
      <c r="W18" s="33"/>
      <c r="X18" s="34">
        <v>105526</v>
      </c>
      <c r="Y18" s="34"/>
      <c r="Z18" s="33"/>
    </row>
    <row r="19" spans="1:26">
      <c r="A19" s="47"/>
      <c r="B19" s="31"/>
      <c r="C19" s="33"/>
      <c r="D19" s="34"/>
      <c r="E19" s="34"/>
      <c r="F19" s="33"/>
      <c r="G19" s="33"/>
      <c r="H19" s="34"/>
      <c r="I19" s="34"/>
      <c r="J19" s="33"/>
      <c r="K19" s="33"/>
      <c r="L19" s="34"/>
      <c r="M19" s="34"/>
      <c r="N19" s="33"/>
      <c r="O19" s="33"/>
      <c r="P19" s="34"/>
      <c r="Q19" s="34"/>
      <c r="R19" s="33"/>
      <c r="S19" s="33"/>
      <c r="T19" s="34"/>
      <c r="U19" s="34"/>
      <c r="V19" s="33"/>
      <c r="W19" s="33"/>
      <c r="X19" s="34"/>
      <c r="Y19" s="34"/>
      <c r="Z19" s="33"/>
    </row>
    <row r="20" spans="1:26">
      <c r="A20" s="47"/>
      <c r="B20" s="23" t="s">
        <v>724</v>
      </c>
      <c r="C20" s="28"/>
      <c r="D20" s="36">
        <v>382926</v>
      </c>
      <c r="E20" s="36"/>
      <c r="F20" s="28"/>
      <c r="G20" s="28"/>
      <c r="H20" s="36">
        <v>374168</v>
      </c>
      <c r="I20" s="36"/>
      <c r="J20" s="28"/>
      <c r="K20" s="28"/>
      <c r="L20" s="36">
        <v>348893</v>
      </c>
      <c r="M20" s="36"/>
      <c r="N20" s="28"/>
      <c r="O20" s="28"/>
      <c r="P20" s="36">
        <v>786227</v>
      </c>
      <c r="Q20" s="36"/>
      <c r="R20" s="28"/>
      <c r="S20" s="28"/>
      <c r="T20" s="36">
        <v>827366</v>
      </c>
      <c r="U20" s="36"/>
      <c r="V20" s="28"/>
      <c r="W20" s="28"/>
      <c r="X20" s="36">
        <v>886127</v>
      </c>
      <c r="Y20" s="36"/>
      <c r="Z20" s="28"/>
    </row>
    <row r="21" spans="1:26">
      <c r="A21" s="47"/>
      <c r="B21" s="23"/>
      <c r="C21" s="28"/>
      <c r="D21" s="36"/>
      <c r="E21" s="36"/>
      <c r="F21" s="28"/>
      <c r="G21" s="28"/>
      <c r="H21" s="36"/>
      <c r="I21" s="36"/>
      <c r="J21" s="28"/>
      <c r="K21" s="28"/>
      <c r="L21" s="36"/>
      <c r="M21" s="36"/>
      <c r="N21" s="28"/>
      <c r="O21" s="28"/>
      <c r="P21" s="36"/>
      <c r="Q21" s="36"/>
      <c r="R21" s="28"/>
      <c r="S21" s="28"/>
      <c r="T21" s="36"/>
      <c r="U21" s="36"/>
      <c r="V21" s="28"/>
      <c r="W21" s="28"/>
      <c r="X21" s="36"/>
      <c r="Y21" s="36"/>
      <c r="Z21" s="28"/>
    </row>
    <row r="22" spans="1:26">
      <c r="A22" s="47"/>
      <c r="B22" s="31" t="s">
        <v>725</v>
      </c>
      <c r="C22" s="33"/>
      <c r="D22" s="34">
        <v>14686</v>
      </c>
      <c r="E22" s="34"/>
      <c r="F22" s="33"/>
      <c r="G22" s="33"/>
      <c r="H22" s="34">
        <v>14911</v>
      </c>
      <c r="I22" s="34"/>
      <c r="J22" s="33"/>
      <c r="K22" s="33"/>
      <c r="L22" s="34">
        <v>15600</v>
      </c>
      <c r="M22" s="34"/>
      <c r="N22" s="33"/>
      <c r="O22" s="33"/>
      <c r="P22" s="34">
        <v>14408</v>
      </c>
      <c r="Q22" s="34"/>
      <c r="R22" s="33"/>
      <c r="S22" s="33"/>
      <c r="T22" s="34">
        <v>16786</v>
      </c>
      <c r="U22" s="34"/>
      <c r="V22" s="33"/>
      <c r="W22" s="33"/>
      <c r="X22" s="34">
        <v>18537</v>
      </c>
      <c r="Y22" s="34"/>
      <c r="Z22" s="33"/>
    </row>
    <row r="23" spans="1:26" ht="15.75" thickBot="1">
      <c r="A23" s="47"/>
      <c r="B23" s="31"/>
      <c r="C23" s="33"/>
      <c r="D23" s="39"/>
      <c r="E23" s="39"/>
      <c r="F23" s="38"/>
      <c r="G23" s="33"/>
      <c r="H23" s="39"/>
      <c r="I23" s="39"/>
      <c r="J23" s="38"/>
      <c r="K23" s="33"/>
      <c r="L23" s="39"/>
      <c r="M23" s="39"/>
      <c r="N23" s="38"/>
      <c r="O23" s="33"/>
      <c r="P23" s="39"/>
      <c r="Q23" s="39"/>
      <c r="R23" s="38"/>
      <c r="S23" s="33"/>
      <c r="T23" s="39"/>
      <c r="U23" s="39"/>
      <c r="V23" s="38"/>
      <c r="W23" s="33"/>
      <c r="X23" s="39"/>
      <c r="Y23" s="39"/>
      <c r="Z23" s="38"/>
    </row>
    <row r="24" spans="1:26">
      <c r="A24" s="47"/>
      <c r="B24" s="190" t="s">
        <v>150</v>
      </c>
      <c r="C24" s="28"/>
      <c r="D24" s="87" t="s">
        <v>311</v>
      </c>
      <c r="E24" s="29">
        <v>893436</v>
      </c>
      <c r="F24" s="26"/>
      <c r="G24" s="28"/>
      <c r="H24" s="87" t="s">
        <v>311</v>
      </c>
      <c r="I24" s="29">
        <v>862126</v>
      </c>
      <c r="J24" s="26"/>
      <c r="K24" s="28"/>
      <c r="L24" s="87" t="s">
        <v>311</v>
      </c>
      <c r="M24" s="29">
        <v>808490</v>
      </c>
      <c r="N24" s="26"/>
      <c r="O24" s="28"/>
      <c r="P24" s="87" t="s">
        <v>311</v>
      </c>
      <c r="Q24" s="29">
        <v>1653267</v>
      </c>
      <c r="R24" s="26"/>
      <c r="S24" s="28"/>
      <c r="T24" s="87" t="s">
        <v>311</v>
      </c>
      <c r="U24" s="29">
        <v>1794564</v>
      </c>
      <c r="V24" s="26"/>
      <c r="W24" s="28"/>
      <c r="X24" s="87" t="s">
        <v>311</v>
      </c>
      <c r="Y24" s="29">
        <v>1953795</v>
      </c>
      <c r="Z24" s="26"/>
    </row>
    <row r="25" spans="1:26" ht="15.75" thickBot="1">
      <c r="A25" s="47"/>
      <c r="B25" s="190"/>
      <c r="C25" s="28"/>
      <c r="D25" s="88"/>
      <c r="E25" s="42"/>
      <c r="F25" s="41"/>
      <c r="G25" s="28"/>
      <c r="H25" s="88"/>
      <c r="I25" s="42"/>
      <c r="J25" s="41"/>
      <c r="K25" s="28"/>
      <c r="L25" s="88"/>
      <c r="M25" s="42"/>
      <c r="N25" s="41"/>
      <c r="O25" s="28"/>
      <c r="P25" s="88"/>
      <c r="Q25" s="42"/>
      <c r="R25" s="41"/>
      <c r="S25" s="28"/>
      <c r="T25" s="88"/>
      <c r="U25" s="42"/>
      <c r="V25" s="41"/>
      <c r="W25" s="28"/>
      <c r="X25" s="88"/>
      <c r="Y25" s="42"/>
      <c r="Z25" s="41"/>
    </row>
    <row r="26" spans="1:26" ht="15.75" thickTop="1"/>
  </sheetData>
  <mergeCells count="167">
    <mergeCell ref="Z24:Z25"/>
    <mergeCell ref="A1:A2"/>
    <mergeCell ref="B1:Z1"/>
    <mergeCell ref="B2:Z2"/>
    <mergeCell ref="B3:Z3"/>
    <mergeCell ref="A4:A25"/>
    <mergeCell ref="B4:Z4"/>
    <mergeCell ref="B5:Z5"/>
    <mergeCell ref="B6:Z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V22:V23"/>
    <mergeCell ref="W22:W23"/>
    <mergeCell ref="X22:Y23"/>
    <mergeCell ref="Z22:Z23"/>
    <mergeCell ref="B24:B25"/>
    <mergeCell ref="C24:C25"/>
    <mergeCell ref="D24:D25"/>
    <mergeCell ref="E24:E25"/>
    <mergeCell ref="F24:F25"/>
    <mergeCell ref="G24:G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B7:Z7"/>
    <mergeCell ref="B9:B10"/>
    <mergeCell ref="C9:C10"/>
    <mergeCell ref="D9:N9"/>
    <mergeCell ref="D10:N10"/>
    <mergeCell ref="O9:O10"/>
    <mergeCell ref="P9:Z9"/>
    <mergeCell ref="P10:Z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cols>
    <col min="1" max="2" width="36.5703125" bestFit="1" customWidth="1"/>
    <col min="4" max="4" width="2.140625" customWidth="1"/>
    <col min="5" max="5" width="8.42578125" customWidth="1"/>
    <col min="6" max="6" width="1.7109375" customWidth="1"/>
    <col min="8" max="8" width="2.140625" customWidth="1"/>
    <col min="9" max="9" width="8.42578125" customWidth="1"/>
    <col min="10" max="10" width="1.7109375" customWidth="1"/>
    <col min="12" max="12" width="2.140625" customWidth="1"/>
    <col min="13" max="13" width="8.42578125" customWidth="1"/>
    <col min="14" max="14" width="1.7109375" customWidth="1"/>
    <col min="16" max="16" width="2.140625" customWidth="1"/>
    <col min="18" max="18" width="1.7109375" customWidth="1"/>
  </cols>
  <sheetData>
    <row r="1" spans="1:18" ht="15" customHeight="1">
      <c r="A1" s="8" t="s">
        <v>124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250</v>
      </c>
      <c r="B3" s="46" t="s">
        <v>6</v>
      </c>
      <c r="C3" s="46"/>
      <c r="D3" s="46"/>
      <c r="E3" s="46"/>
      <c r="F3" s="46"/>
      <c r="G3" s="46"/>
      <c r="H3" s="46"/>
      <c r="I3" s="46"/>
      <c r="J3" s="46"/>
      <c r="K3" s="46"/>
      <c r="L3" s="46"/>
      <c r="M3" s="46"/>
      <c r="N3" s="46"/>
      <c r="O3" s="46"/>
      <c r="P3" s="46"/>
      <c r="Q3" s="46"/>
      <c r="R3" s="46"/>
    </row>
    <row r="4" spans="1:18" ht="15" customHeight="1">
      <c r="A4" s="47" t="s">
        <v>1251</v>
      </c>
      <c r="B4" s="46" t="s">
        <v>6</v>
      </c>
      <c r="C4" s="46"/>
      <c r="D4" s="46"/>
      <c r="E4" s="46"/>
      <c r="F4" s="46"/>
      <c r="G4" s="46"/>
      <c r="H4" s="46"/>
      <c r="I4" s="46"/>
      <c r="J4" s="46"/>
      <c r="K4" s="46"/>
      <c r="L4" s="46"/>
      <c r="M4" s="46"/>
      <c r="N4" s="46"/>
      <c r="O4" s="46"/>
      <c r="P4" s="46"/>
      <c r="Q4" s="46"/>
      <c r="R4" s="46"/>
    </row>
    <row r="5" spans="1:18" ht="15" customHeight="1">
      <c r="A5" s="47"/>
      <c r="B5" s="48" t="s">
        <v>729</v>
      </c>
      <c r="C5" s="48"/>
      <c r="D5" s="48"/>
      <c r="E5" s="48"/>
      <c r="F5" s="48"/>
      <c r="G5" s="48"/>
      <c r="H5" s="48"/>
      <c r="I5" s="48"/>
      <c r="J5" s="48"/>
      <c r="K5" s="48"/>
      <c r="L5" s="48"/>
      <c r="M5" s="48"/>
      <c r="N5" s="48"/>
      <c r="O5" s="48"/>
      <c r="P5" s="48"/>
      <c r="Q5" s="48"/>
      <c r="R5" s="48"/>
    </row>
    <row r="6" spans="1:18">
      <c r="A6" s="47"/>
      <c r="B6" s="21"/>
      <c r="C6" s="21"/>
      <c r="D6" s="21"/>
      <c r="E6" s="21"/>
      <c r="F6" s="21"/>
      <c r="G6" s="21"/>
      <c r="H6" s="21"/>
      <c r="I6" s="21"/>
      <c r="J6" s="21"/>
      <c r="K6" s="21"/>
      <c r="L6" s="21"/>
      <c r="M6" s="21"/>
      <c r="N6" s="21"/>
      <c r="O6" s="21"/>
      <c r="P6" s="21"/>
      <c r="Q6" s="21"/>
      <c r="R6" s="21"/>
    </row>
    <row r="7" spans="1:18">
      <c r="A7" s="47"/>
      <c r="B7" s="12"/>
      <c r="C7" s="12"/>
      <c r="D7" s="12"/>
      <c r="E7" s="12"/>
      <c r="F7" s="12"/>
      <c r="G7" s="12"/>
      <c r="H7" s="12"/>
      <c r="I7" s="12"/>
      <c r="J7" s="12"/>
      <c r="K7" s="12"/>
      <c r="L7" s="12"/>
      <c r="M7" s="12"/>
      <c r="N7" s="12"/>
      <c r="O7" s="12"/>
      <c r="P7" s="12"/>
      <c r="Q7" s="12"/>
      <c r="R7" s="12"/>
    </row>
    <row r="8" spans="1:18" ht="15" customHeight="1">
      <c r="A8" s="47"/>
      <c r="B8" s="92">
        <v>2013</v>
      </c>
      <c r="C8" s="33"/>
      <c r="D8" s="92" t="s">
        <v>730</v>
      </c>
      <c r="E8" s="92"/>
      <c r="F8" s="92"/>
      <c r="G8" s="33"/>
      <c r="H8" s="92" t="s">
        <v>732</v>
      </c>
      <c r="I8" s="92"/>
      <c r="J8" s="92"/>
      <c r="K8" s="33"/>
      <c r="L8" s="92" t="s">
        <v>733</v>
      </c>
      <c r="M8" s="92"/>
      <c r="N8" s="92"/>
      <c r="O8" s="33"/>
      <c r="P8" s="92" t="s">
        <v>734</v>
      </c>
      <c r="Q8" s="92"/>
      <c r="R8" s="92"/>
    </row>
    <row r="9" spans="1:18" ht="15.75" thickBot="1">
      <c r="A9" s="47"/>
      <c r="B9" s="65"/>
      <c r="C9" s="33"/>
      <c r="D9" s="65" t="s">
        <v>731</v>
      </c>
      <c r="E9" s="65"/>
      <c r="F9" s="65"/>
      <c r="G9" s="33"/>
      <c r="H9" s="65" t="s">
        <v>731</v>
      </c>
      <c r="I9" s="65"/>
      <c r="J9" s="65"/>
      <c r="K9" s="33"/>
      <c r="L9" s="65" t="s">
        <v>731</v>
      </c>
      <c r="M9" s="65"/>
      <c r="N9" s="65"/>
      <c r="O9" s="33"/>
      <c r="P9" s="65" t="s">
        <v>731</v>
      </c>
      <c r="Q9" s="65"/>
      <c r="R9" s="65"/>
    </row>
    <row r="10" spans="1:18">
      <c r="A10" s="47"/>
      <c r="B10" s="87" t="s">
        <v>112</v>
      </c>
      <c r="C10" s="28"/>
      <c r="D10" s="87" t="s">
        <v>311</v>
      </c>
      <c r="E10" s="29">
        <v>208937</v>
      </c>
      <c r="F10" s="26"/>
      <c r="G10" s="28"/>
      <c r="H10" s="87" t="s">
        <v>311</v>
      </c>
      <c r="I10" s="29">
        <v>239856</v>
      </c>
      <c r="J10" s="26"/>
      <c r="K10" s="28"/>
      <c r="L10" s="87" t="s">
        <v>311</v>
      </c>
      <c r="M10" s="29">
        <v>230429</v>
      </c>
      <c r="N10" s="26"/>
      <c r="O10" s="28"/>
      <c r="P10" s="87" t="s">
        <v>311</v>
      </c>
      <c r="Q10" s="29">
        <v>214214</v>
      </c>
      <c r="R10" s="26"/>
    </row>
    <row r="11" spans="1:18">
      <c r="A11" s="47"/>
      <c r="B11" s="86"/>
      <c r="C11" s="28"/>
      <c r="D11" s="86"/>
      <c r="E11" s="36"/>
      <c r="F11" s="28"/>
      <c r="G11" s="28"/>
      <c r="H11" s="86"/>
      <c r="I11" s="36"/>
      <c r="J11" s="28"/>
      <c r="K11" s="28"/>
      <c r="L11" s="86"/>
      <c r="M11" s="36"/>
      <c r="N11" s="28"/>
      <c r="O11" s="28"/>
      <c r="P11" s="86"/>
      <c r="Q11" s="36"/>
      <c r="R11" s="28"/>
    </row>
    <row r="12" spans="1:18">
      <c r="A12" s="47"/>
      <c r="B12" s="11" t="s">
        <v>130</v>
      </c>
      <c r="C12" s="14"/>
      <c r="D12" s="11" t="s">
        <v>311</v>
      </c>
      <c r="E12" s="19" t="s">
        <v>735</v>
      </c>
      <c r="F12" s="11" t="s">
        <v>316</v>
      </c>
      <c r="G12" s="14"/>
      <c r="H12" s="11" t="s">
        <v>311</v>
      </c>
      <c r="I12" s="19" t="s">
        <v>736</v>
      </c>
      <c r="J12" s="11" t="s">
        <v>316</v>
      </c>
      <c r="K12" s="14"/>
      <c r="L12" s="11" t="s">
        <v>311</v>
      </c>
      <c r="M12" s="19" t="s">
        <v>737</v>
      </c>
      <c r="N12" s="11" t="s">
        <v>316</v>
      </c>
      <c r="O12" s="14"/>
      <c r="P12" s="11" t="s">
        <v>311</v>
      </c>
      <c r="Q12" s="19" t="s">
        <v>738</v>
      </c>
      <c r="R12" s="11" t="s">
        <v>316</v>
      </c>
    </row>
    <row r="13" spans="1:18">
      <c r="A13" s="47"/>
      <c r="B13" s="86" t="s">
        <v>630</v>
      </c>
      <c r="C13" s="28"/>
      <c r="D13" s="86" t="s">
        <v>311</v>
      </c>
      <c r="E13" s="35">
        <v>853</v>
      </c>
      <c r="F13" s="28"/>
      <c r="G13" s="28"/>
      <c r="H13" s="86" t="s">
        <v>311</v>
      </c>
      <c r="I13" s="36">
        <v>6120</v>
      </c>
      <c r="J13" s="28"/>
      <c r="K13" s="28"/>
      <c r="L13" s="86" t="s">
        <v>311</v>
      </c>
      <c r="M13" s="36">
        <v>11947</v>
      </c>
      <c r="N13" s="28"/>
      <c r="O13" s="28"/>
      <c r="P13" s="86" t="s">
        <v>311</v>
      </c>
      <c r="Q13" s="35" t="s">
        <v>739</v>
      </c>
      <c r="R13" s="86" t="s">
        <v>316</v>
      </c>
    </row>
    <row r="14" spans="1:18">
      <c r="A14" s="47"/>
      <c r="B14" s="86"/>
      <c r="C14" s="28"/>
      <c r="D14" s="86"/>
      <c r="E14" s="35"/>
      <c r="F14" s="28"/>
      <c r="G14" s="28"/>
      <c r="H14" s="86"/>
      <c r="I14" s="36"/>
      <c r="J14" s="28"/>
      <c r="K14" s="28"/>
      <c r="L14" s="86"/>
      <c r="M14" s="36"/>
      <c r="N14" s="28"/>
      <c r="O14" s="28"/>
      <c r="P14" s="86"/>
      <c r="Q14" s="35"/>
      <c r="R14" s="86"/>
    </row>
    <row r="15" spans="1:18">
      <c r="A15" s="47"/>
      <c r="B15" s="49" t="s">
        <v>384</v>
      </c>
      <c r="C15" s="33"/>
      <c r="D15" s="49" t="s">
        <v>311</v>
      </c>
      <c r="E15" s="32" t="s">
        <v>740</v>
      </c>
      <c r="F15" s="49" t="s">
        <v>316</v>
      </c>
      <c r="G15" s="33"/>
      <c r="H15" s="49" t="s">
        <v>311</v>
      </c>
      <c r="I15" s="32" t="s">
        <v>741</v>
      </c>
      <c r="J15" s="49" t="s">
        <v>316</v>
      </c>
      <c r="K15" s="33"/>
      <c r="L15" s="49" t="s">
        <v>311</v>
      </c>
      <c r="M15" s="34">
        <v>3230</v>
      </c>
      <c r="N15" s="33"/>
      <c r="O15" s="33"/>
      <c r="P15" s="49" t="s">
        <v>311</v>
      </c>
      <c r="Q15" s="32" t="s">
        <v>742</v>
      </c>
      <c r="R15" s="49" t="s">
        <v>316</v>
      </c>
    </row>
    <row r="16" spans="1:18">
      <c r="A16" s="47"/>
      <c r="B16" s="49"/>
      <c r="C16" s="33"/>
      <c r="D16" s="49"/>
      <c r="E16" s="32"/>
      <c r="F16" s="49"/>
      <c r="G16" s="33"/>
      <c r="H16" s="49"/>
      <c r="I16" s="32"/>
      <c r="J16" s="49"/>
      <c r="K16" s="33"/>
      <c r="L16" s="49"/>
      <c r="M16" s="34"/>
      <c r="N16" s="33"/>
      <c r="O16" s="33"/>
      <c r="P16" s="49"/>
      <c r="Q16" s="32"/>
      <c r="R16" s="49"/>
    </row>
    <row r="17" spans="1:18" ht="29.25">
      <c r="A17" s="47"/>
      <c r="B17" s="15" t="s">
        <v>137</v>
      </c>
      <c r="C17" s="17"/>
      <c r="D17" s="64" t="s">
        <v>311</v>
      </c>
      <c r="E17" s="16" t="s">
        <v>743</v>
      </c>
      <c r="F17" s="64" t="s">
        <v>316</v>
      </c>
      <c r="G17" s="17"/>
      <c r="H17" s="64" t="s">
        <v>311</v>
      </c>
      <c r="I17" s="16" t="s">
        <v>744</v>
      </c>
      <c r="J17" s="64" t="s">
        <v>316</v>
      </c>
      <c r="K17" s="17"/>
      <c r="L17" s="64" t="s">
        <v>311</v>
      </c>
      <c r="M17" s="16" t="s">
        <v>745</v>
      </c>
      <c r="N17" s="64" t="s">
        <v>316</v>
      </c>
      <c r="O17" s="17"/>
      <c r="P17" s="64" t="s">
        <v>311</v>
      </c>
      <c r="Q17" s="16" t="s">
        <v>746</v>
      </c>
      <c r="R17" s="64" t="s">
        <v>316</v>
      </c>
    </row>
    <row r="18" spans="1:18">
      <c r="A18" s="47"/>
      <c r="B18" s="49" t="s">
        <v>747</v>
      </c>
      <c r="C18" s="33"/>
      <c r="D18" s="49" t="s">
        <v>311</v>
      </c>
      <c r="E18" s="32" t="s">
        <v>748</v>
      </c>
      <c r="F18" s="49" t="s">
        <v>316</v>
      </c>
      <c r="G18" s="33"/>
      <c r="H18" s="49" t="s">
        <v>311</v>
      </c>
      <c r="I18" s="32" t="s">
        <v>749</v>
      </c>
      <c r="J18" s="49" t="s">
        <v>316</v>
      </c>
      <c r="K18" s="33"/>
      <c r="L18" s="49" t="s">
        <v>311</v>
      </c>
      <c r="M18" s="34">
        <v>3557</v>
      </c>
      <c r="N18" s="33"/>
      <c r="O18" s="33"/>
      <c r="P18" s="49" t="s">
        <v>311</v>
      </c>
      <c r="Q18" s="32" t="s">
        <v>750</v>
      </c>
      <c r="R18" s="49" t="s">
        <v>316</v>
      </c>
    </row>
    <row r="19" spans="1:18">
      <c r="A19" s="47"/>
      <c r="B19" s="49"/>
      <c r="C19" s="33"/>
      <c r="D19" s="49"/>
      <c r="E19" s="32"/>
      <c r="F19" s="49"/>
      <c r="G19" s="33"/>
      <c r="H19" s="49"/>
      <c r="I19" s="32"/>
      <c r="J19" s="49"/>
      <c r="K19" s="33"/>
      <c r="L19" s="49"/>
      <c r="M19" s="34"/>
      <c r="N19" s="33"/>
      <c r="O19" s="33"/>
      <c r="P19" s="49"/>
      <c r="Q19" s="32"/>
      <c r="R19" s="49"/>
    </row>
    <row r="20" spans="1:18" ht="29.25">
      <c r="A20" s="47"/>
      <c r="B20" s="11" t="s">
        <v>751</v>
      </c>
      <c r="C20" s="14"/>
      <c r="D20" s="49"/>
      <c r="E20" s="49"/>
      <c r="F20" s="49"/>
      <c r="G20" s="14"/>
      <c r="H20" s="49"/>
      <c r="I20" s="49"/>
      <c r="J20" s="49"/>
      <c r="K20" s="14"/>
      <c r="L20" s="49"/>
      <c r="M20" s="49"/>
      <c r="N20" s="49"/>
      <c r="O20" s="14"/>
      <c r="P20" s="49"/>
      <c r="Q20" s="49"/>
      <c r="R20" s="49"/>
    </row>
    <row r="21" spans="1:18" ht="30" thickBot="1">
      <c r="A21" s="47"/>
      <c r="B21" s="118" t="s">
        <v>752</v>
      </c>
      <c r="C21" s="17"/>
      <c r="D21" s="164" t="s">
        <v>311</v>
      </c>
      <c r="E21" s="165" t="s">
        <v>753</v>
      </c>
      <c r="F21" s="164" t="s">
        <v>316</v>
      </c>
      <c r="G21" s="17"/>
      <c r="H21" s="164" t="s">
        <v>311</v>
      </c>
      <c r="I21" s="165" t="s">
        <v>754</v>
      </c>
      <c r="J21" s="164" t="s">
        <v>316</v>
      </c>
      <c r="K21" s="17"/>
      <c r="L21" s="164" t="s">
        <v>311</v>
      </c>
      <c r="M21" s="165" t="s">
        <v>755</v>
      </c>
      <c r="N21" s="164" t="s">
        <v>316</v>
      </c>
      <c r="O21" s="17"/>
      <c r="P21" s="164" t="s">
        <v>311</v>
      </c>
      <c r="Q21" s="165" t="s">
        <v>756</v>
      </c>
      <c r="R21" s="164" t="s">
        <v>316</v>
      </c>
    </row>
    <row r="22" spans="1:18" ht="15.75" thickTop="1">
      <c r="A22" s="47"/>
      <c r="B22" s="120" t="s">
        <v>630</v>
      </c>
      <c r="C22" s="33"/>
      <c r="D22" s="166" t="s">
        <v>311</v>
      </c>
      <c r="E22" s="167">
        <v>0.01</v>
      </c>
      <c r="F22" s="156"/>
      <c r="G22" s="33"/>
      <c r="H22" s="166" t="s">
        <v>311</v>
      </c>
      <c r="I22" s="167">
        <v>0.05</v>
      </c>
      <c r="J22" s="156"/>
      <c r="K22" s="33"/>
      <c r="L22" s="166" t="s">
        <v>311</v>
      </c>
      <c r="M22" s="167">
        <v>0.09</v>
      </c>
      <c r="N22" s="156"/>
      <c r="O22" s="33"/>
      <c r="P22" s="166" t="s">
        <v>311</v>
      </c>
      <c r="Q22" s="167" t="s">
        <v>757</v>
      </c>
      <c r="R22" s="166" t="s">
        <v>316</v>
      </c>
    </row>
    <row r="23" spans="1:18" ht="15.75" thickBot="1">
      <c r="A23" s="47"/>
      <c r="B23" s="120"/>
      <c r="C23" s="33"/>
      <c r="D23" s="109"/>
      <c r="E23" s="137"/>
      <c r="F23" s="113"/>
      <c r="G23" s="33"/>
      <c r="H23" s="109"/>
      <c r="I23" s="137"/>
      <c r="J23" s="113"/>
      <c r="K23" s="33"/>
      <c r="L23" s="109"/>
      <c r="M23" s="137"/>
      <c r="N23" s="113"/>
      <c r="O23" s="33"/>
      <c r="P23" s="109"/>
      <c r="Q23" s="137"/>
      <c r="R23" s="109"/>
    </row>
    <row r="24" spans="1:18" ht="16.5" thickTop="1" thickBot="1">
      <c r="A24" s="47"/>
      <c r="B24" s="118" t="s">
        <v>132</v>
      </c>
      <c r="C24" s="17"/>
      <c r="D24" s="164" t="s">
        <v>311</v>
      </c>
      <c r="E24" s="165" t="s">
        <v>758</v>
      </c>
      <c r="F24" s="164" t="s">
        <v>316</v>
      </c>
      <c r="G24" s="17"/>
      <c r="H24" s="164" t="s">
        <v>311</v>
      </c>
      <c r="I24" s="165" t="s">
        <v>756</v>
      </c>
      <c r="J24" s="164" t="s">
        <v>316</v>
      </c>
      <c r="K24" s="17"/>
      <c r="L24" s="164" t="s">
        <v>311</v>
      </c>
      <c r="M24" s="165" t="s">
        <v>759</v>
      </c>
      <c r="N24" s="164" t="s">
        <v>316</v>
      </c>
      <c r="O24" s="17"/>
      <c r="P24" s="164" t="s">
        <v>311</v>
      </c>
      <c r="Q24" s="165" t="s">
        <v>760</v>
      </c>
      <c r="R24" s="164" t="s">
        <v>316</v>
      </c>
    </row>
    <row r="25" spans="1:18" ht="15.75" thickTop="1">
      <c r="A25" s="47"/>
      <c r="B25" s="31" t="s">
        <v>761</v>
      </c>
      <c r="C25" s="33"/>
      <c r="D25" s="191">
        <v>123814</v>
      </c>
      <c r="E25" s="191"/>
      <c r="F25" s="156"/>
      <c r="G25" s="33"/>
      <c r="H25" s="191">
        <v>123814</v>
      </c>
      <c r="I25" s="191"/>
      <c r="J25" s="156"/>
      <c r="K25" s="33"/>
      <c r="L25" s="191">
        <v>123817</v>
      </c>
      <c r="M25" s="191"/>
      <c r="N25" s="156"/>
      <c r="O25" s="33"/>
      <c r="P25" s="191">
        <v>123827</v>
      </c>
      <c r="Q25" s="191"/>
      <c r="R25" s="156"/>
    </row>
    <row r="26" spans="1:18" ht="15.75" thickBot="1">
      <c r="A26" s="47"/>
      <c r="B26" s="31"/>
      <c r="C26" s="33"/>
      <c r="D26" s="111"/>
      <c r="E26" s="111"/>
      <c r="F26" s="113"/>
      <c r="G26" s="33"/>
      <c r="H26" s="111"/>
      <c r="I26" s="111"/>
      <c r="J26" s="113"/>
      <c r="K26" s="33"/>
      <c r="L26" s="111"/>
      <c r="M26" s="111"/>
      <c r="N26" s="113"/>
      <c r="O26" s="33"/>
      <c r="P26" s="111"/>
      <c r="Q26" s="111"/>
      <c r="R26" s="113"/>
    </row>
    <row r="27" spans="1:18" ht="15.75" thickTop="1">
      <c r="A27" s="47"/>
      <c r="B27" s="23" t="s">
        <v>762</v>
      </c>
      <c r="C27" s="28"/>
      <c r="D27" s="192">
        <v>123814</v>
      </c>
      <c r="E27" s="192"/>
      <c r="F27" s="193"/>
      <c r="G27" s="28"/>
      <c r="H27" s="192">
        <v>123814</v>
      </c>
      <c r="I27" s="192"/>
      <c r="J27" s="193"/>
      <c r="K27" s="28"/>
      <c r="L27" s="192">
        <v>123817</v>
      </c>
      <c r="M27" s="192"/>
      <c r="N27" s="193"/>
      <c r="O27" s="28"/>
      <c r="P27" s="192">
        <v>123827</v>
      </c>
      <c r="Q27" s="192"/>
      <c r="R27" s="193"/>
    </row>
    <row r="28" spans="1:18" ht="15.75" thickBot="1">
      <c r="A28" s="47"/>
      <c r="B28" s="23"/>
      <c r="C28" s="28"/>
      <c r="D28" s="42"/>
      <c r="E28" s="42"/>
      <c r="F28" s="41"/>
      <c r="G28" s="28"/>
      <c r="H28" s="42"/>
      <c r="I28" s="42"/>
      <c r="J28" s="41"/>
      <c r="K28" s="28"/>
      <c r="L28" s="42"/>
      <c r="M28" s="42"/>
      <c r="N28" s="41"/>
      <c r="O28" s="28"/>
      <c r="P28" s="42"/>
      <c r="Q28" s="42"/>
      <c r="R28" s="41"/>
    </row>
    <row r="29" spans="1:18" ht="15.75" thickTop="1">
      <c r="A29" s="47"/>
      <c r="B29" s="96"/>
      <c r="C29" s="96"/>
      <c r="D29" s="96"/>
      <c r="E29" s="96"/>
      <c r="F29" s="96"/>
      <c r="G29" s="96"/>
      <c r="H29" s="96"/>
      <c r="I29" s="96"/>
      <c r="J29" s="96"/>
      <c r="K29" s="96"/>
      <c r="L29" s="96"/>
      <c r="M29" s="96"/>
      <c r="N29" s="96"/>
      <c r="O29" s="96"/>
      <c r="P29" s="96"/>
      <c r="Q29" s="96"/>
      <c r="R29" s="96"/>
    </row>
    <row r="30" spans="1:18">
      <c r="A30" s="47"/>
      <c r="B30" s="21"/>
      <c r="C30" s="21"/>
      <c r="D30" s="21"/>
      <c r="E30" s="21"/>
      <c r="F30" s="21"/>
      <c r="G30" s="21"/>
      <c r="H30" s="21"/>
      <c r="I30" s="21"/>
      <c r="J30" s="21"/>
      <c r="K30" s="21"/>
      <c r="L30" s="21"/>
      <c r="M30" s="21"/>
      <c r="N30" s="21"/>
      <c r="O30" s="21"/>
      <c r="P30" s="21"/>
      <c r="Q30" s="21"/>
      <c r="R30" s="21"/>
    </row>
    <row r="31" spans="1:18">
      <c r="A31" s="47"/>
      <c r="B31" s="12"/>
      <c r="C31" s="12"/>
      <c r="D31" s="12"/>
      <c r="E31" s="12"/>
      <c r="F31" s="12"/>
      <c r="G31" s="12"/>
      <c r="H31" s="12"/>
      <c r="I31" s="12"/>
      <c r="J31" s="12"/>
      <c r="K31" s="12"/>
      <c r="L31" s="12"/>
      <c r="M31" s="12"/>
      <c r="N31" s="12"/>
      <c r="O31" s="12"/>
      <c r="P31" s="12"/>
      <c r="Q31" s="12"/>
      <c r="R31" s="12"/>
    </row>
    <row r="32" spans="1:18" ht="15" customHeight="1">
      <c r="A32" s="47"/>
      <c r="B32" s="92">
        <v>2012</v>
      </c>
      <c r="C32" s="33"/>
      <c r="D32" s="92" t="s">
        <v>730</v>
      </c>
      <c r="E32" s="92"/>
      <c r="F32" s="92"/>
      <c r="G32" s="33"/>
      <c r="H32" s="92" t="s">
        <v>732</v>
      </c>
      <c r="I32" s="92"/>
      <c r="J32" s="92"/>
      <c r="K32" s="33"/>
      <c r="L32" s="92" t="s">
        <v>733</v>
      </c>
      <c r="M32" s="92"/>
      <c r="N32" s="92"/>
      <c r="O32" s="33"/>
      <c r="P32" s="92" t="s">
        <v>734</v>
      </c>
      <c r="Q32" s="92"/>
      <c r="R32" s="92"/>
    </row>
    <row r="33" spans="1:18" ht="15.75" thickBot="1">
      <c r="A33" s="47"/>
      <c r="B33" s="65"/>
      <c r="C33" s="33"/>
      <c r="D33" s="65" t="s">
        <v>731</v>
      </c>
      <c r="E33" s="65"/>
      <c r="F33" s="65"/>
      <c r="G33" s="33"/>
      <c r="H33" s="65" t="s">
        <v>731</v>
      </c>
      <c r="I33" s="65"/>
      <c r="J33" s="65"/>
      <c r="K33" s="33"/>
      <c r="L33" s="65" t="s">
        <v>731</v>
      </c>
      <c r="M33" s="65"/>
      <c r="N33" s="65"/>
      <c r="O33" s="33"/>
      <c r="P33" s="65" t="s">
        <v>731</v>
      </c>
      <c r="Q33" s="65"/>
      <c r="R33" s="65"/>
    </row>
    <row r="34" spans="1:18">
      <c r="A34" s="47"/>
      <c r="B34" s="87" t="s">
        <v>112</v>
      </c>
      <c r="C34" s="28"/>
      <c r="D34" s="87" t="s">
        <v>311</v>
      </c>
      <c r="E34" s="29">
        <v>196376</v>
      </c>
      <c r="F34" s="26"/>
      <c r="G34" s="28"/>
      <c r="H34" s="87" t="s">
        <v>311</v>
      </c>
      <c r="I34" s="29">
        <v>232464</v>
      </c>
      <c r="J34" s="26"/>
      <c r="K34" s="28"/>
      <c r="L34" s="87" t="s">
        <v>311</v>
      </c>
      <c r="M34" s="29">
        <v>222326</v>
      </c>
      <c r="N34" s="26"/>
      <c r="O34" s="28"/>
      <c r="P34" s="87" t="s">
        <v>311</v>
      </c>
      <c r="Q34" s="29">
        <v>210960</v>
      </c>
      <c r="R34" s="26"/>
    </row>
    <row r="35" spans="1:18">
      <c r="A35" s="47"/>
      <c r="B35" s="86"/>
      <c r="C35" s="28"/>
      <c r="D35" s="86"/>
      <c r="E35" s="36"/>
      <c r="F35" s="28"/>
      <c r="G35" s="28"/>
      <c r="H35" s="86"/>
      <c r="I35" s="36"/>
      <c r="J35" s="28"/>
      <c r="K35" s="28"/>
      <c r="L35" s="86"/>
      <c r="M35" s="36"/>
      <c r="N35" s="28"/>
      <c r="O35" s="28"/>
      <c r="P35" s="86"/>
      <c r="Q35" s="36"/>
      <c r="R35" s="28"/>
    </row>
    <row r="36" spans="1:18">
      <c r="A36" s="47"/>
      <c r="B36" s="11" t="s">
        <v>130</v>
      </c>
      <c r="C36" s="14"/>
      <c r="D36" s="11" t="s">
        <v>311</v>
      </c>
      <c r="E36" s="19" t="s">
        <v>763</v>
      </c>
      <c r="F36" s="11" t="s">
        <v>316</v>
      </c>
      <c r="G36" s="14"/>
      <c r="H36" s="11" t="s">
        <v>311</v>
      </c>
      <c r="I36" s="19" t="s">
        <v>764</v>
      </c>
      <c r="J36" s="11" t="s">
        <v>316</v>
      </c>
      <c r="K36" s="14"/>
      <c r="L36" s="11" t="s">
        <v>311</v>
      </c>
      <c r="M36" s="19" t="s">
        <v>765</v>
      </c>
      <c r="N36" s="11" t="s">
        <v>316</v>
      </c>
      <c r="O36" s="14"/>
      <c r="P36" s="11" t="s">
        <v>311</v>
      </c>
      <c r="Q36" s="19" t="s">
        <v>766</v>
      </c>
      <c r="R36" s="11" t="s">
        <v>316</v>
      </c>
    </row>
    <row r="37" spans="1:18">
      <c r="A37" s="47"/>
      <c r="B37" s="86" t="s">
        <v>630</v>
      </c>
      <c r="C37" s="28"/>
      <c r="D37" s="86" t="s">
        <v>311</v>
      </c>
      <c r="E37" s="36">
        <v>4166</v>
      </c>
      <c r="F37" s="28"/>
      <c r="G37" s="28"/>
      <c r="H37" s="86" t="s">
        <v>311</v>
      </c>
      <c r="I37" s="36">
        <v>17610</v>
      </c>
      <c r="J37" s="28"/>
      <c r="K37" s="28"/>
      <c r="L37" s="86" t="s">
        <v>311</v>
      </c>
      <c r="M37" s="36">
        <v>8040</v>
      </c>
      <c r="N37" s="28"/>
      <c r="O37" s="28"/>
      <c r="P37" s="86" t="s">
        <v>311</v>
      </c>
      <c r="Q37" s="36">
        <v>28081</v>
      </c>
      <c r="R37" s="28"/>
    </row>
    <row r="38" spans="1:18">
      <c r="A38" s="47"/>
      <c r="B38" s="86"/>
      <c r="C38" s="28"/>
      <c r="D38" s="86"/>
      <c r="E38" s="36"/>
      <c r="F38" s="28"/>
      <c r="G38" s="28"/>
      <c r="H38" s="86"/>
      <c r="I38" s="36"/>
      <c r="J38" s="28"/>
      <c r="K38" s="28"/>
      <c r="L38" s="86"/>
      <c r="M38" s="36"/>
      <c r="N38" s="28"/>
      <c r="O38" s="28"/>
      <c r="P38" s="86"/>
      <c r="Q38" s="36"/>
      <c r="R38" s="28"/>
    </row>
    <row r="39" spans="1:18">
      <c r="A39" s="47"/>
      <c r="B39" s="49" t="s">
        <v>384</v>
      </c>
      <c r="C39" s="33"/>
      <c r="D39" s="49" t="s">
        <v>311</v>
      </c>
      <c r="E39" s="32" t="s">
        <v>767</v>
      </c>
      <c r="F39" s="49" t="s">
        <v>316</v>
      </c>
      <c r="G39" s="33"/>
      <c r="H39" s="49" t="s">
        <v>311</v>
      </c>
      <c r="I39" s="34">
        <v>11869</v>
      </c>
      <c r="J39" s="33"/>
      <c r="K39" s="33"/>
      <c r="L39" s="49" t="s">
        <v>311</v>
      </c>
      <c r="M39" s="32" t="s">
        <v>768</v>
      </c>
      <c r="N39" s="49" t="s">
        <v>316</v>
      </c>
      <c r="O39" s="33"/>
      <c r="P39" s="49" t="s">
        <v>311</v>
      </c>
      <c r="Q39" s="32" t="s">
        <v>769</v>
      </c>
      <c r="R39" s="49" t="s">
        <v>316</v>
      </c>
    </row>
    <row r="40" spans="1:18">
      <c r="A40" s="47"/>
      <c r="B40" s="49"/>
      <c r="C40" s="33"/>
      <c r="D40" s="49"/>
      <c r="E40" s="32"/>
      <c r="F40" s="49"/>
      <c r="G40" s="33"/>
      <c r="H40" s="49"/>
      <c r="I40" s="34"/>
      <c r="J40" s="33"/>
      <c r="K40" s="33"/>
      <c r="L40" s="49"/>
      <c r="M40" s="32"/>
      <c r="N40" s="49"/>
      <c r="O40" s="33"/>
      <c r="P40" s="49"/>
      <c r="Q40" s="32"/>
      <c r="R40" s="49"/>
    </row>
    <row r="41" spans="1:18">
      <c r="A41" s="47"/>
      <c r="B41" s="23" t="s">
        <v>770</v>
      </c>
      <c r="C41" s="28"/>
      <c r="D41" s="86" t="s">
        <v>311</v>
      </c>
      <c r="E41" s="35" t="s">
        <v>771</v>
      </c>
      <c r="F41" s="86" t="s">
        <v>316</v>
      </c>
      <c r="G41" s="28"/>
      <c r="H41" s="86" t="s">
        <v>311</v>
      </c>
      <c r="I41" s="36">
        <v>2191</v>
      </c>
      <c r="J41" s="28"/>
      <c r="K41" s="28"/>
      <c r="L41" s="86" t="s">
        <v>311</v>
      </c>
      <c r="M41" s="35" t="s">
        <v>772</v>
      </c>
      <c r="N41" s="86" t="s">
        <v>316</v>
      </c>
      <c r="O41" s="28"/>
      <c r="P41" s="86" t="s">
        <v>311</v>
      </c>
      <c r="Q41" s="35" t="s">
        <v>773</v>
      </c>
      <c r="R41" s="86" t="s">
        <v>316</v>
      </c>
    </row>
    <row r="42" spans="1:18">
      <c r="A42" s="47"/>
      <c r="B42" s="23"/>
      <c r="C42" s="28"/>
      <c r="D42" s="86"/>
      <c r="E42" s="35"/>
      <c r="F42" s="86"/>
      <c r="G42" s="28"/>
      <c r="H42" s="86"/>
      <c r="I42" s="36"/>
      <c r="J42" s="28"/>
      <c r="K42" s="28"/>
      <c r="L42" s="86"/>
      <c r="M42" s="35"/>
      <c r="N42" s="86"/>
      <c r="O42" s="28"/>
      <c r="P42" s="86"/>
      <c r="Q42" s="35"/>
      <c r="R42" s="86"/>
    </row>
    <row r="43" spans="1:18">
      <c r="A43" s="47"/>
      <c r="B43" s="31" t="s">
        <v>747</v>
      </c>
      <c r="C43" s="33"/>
      <c r="D43" s="49" t="s">
        <v>311</v>
      </c>
      <c r="E43" s="32" t="s">
        <v>774</v>
      </c>
      <c r="F43" s="49" t="s">
        <v>316</v>
      </c>
      <c r="G43" s="33"/>
      <c r="H43" s="49" t="s">
        <v>311</v>
      </c>
      <c r="I43" s="34">
        <v>11554</v>
      </c>
      <c r="J43" s="33"/>
      <c r="K43" s="33"/>
      <c r="L43" s="49" t="s">
        <v>311</v>
      </c>
      <c r="M43" s="32" t="s">
        <v>775</v>
      </c>
      <c r="N43" s="49" t="s">
        <v>316</v>
      </c>
      <c r="O43" s="33"/>
      <c r="P43" s="49" t="s">
        <v>311</v>
      </c>
      <c r="Q43" s="32" t="s">
        <v>776</v>
      </c>
      <c r="R43" s="49" t="s">
        <v>316</v>
      </c>
    </row>
    <row r="44" spans="1:18">
      <c r="A44" s="47"/>
      <c r="B44" s="31"/>
      <c r="C44" s="33"/>
      <c r="D44" s="49"/>
      <c r="E44" s="32"/>
      <c r="F44" s="49"/>
      <c r="G44" s="33"/>
      <c r="H44" s="49"/>
      <c r="I44" s="34"/>
      <c r="J44" s="33"/>
      <c r="K44" s="33"/>
      <c r="L44" s="49"/>
      <c r="M44" s="32"/>
      <c r="N44" s="49"/>
      <c r="O44" s="33"/>
      <c r="P44" s="49"/>
      <c r="Q44" s="32"/>
      <c r="R44" s="49"/>
    </row>
    <row r="45" spans="1:18">
      <c r="A45" s="47"/>
      <c r="B45" s="49" t="s">
        <v>751</v>
      </c>
      <c r="C45" s="33"/>
      <c r="D45" s="51"/>
      <c r="E45" s="51"/>
      <c r="F45" s="51"/>
      <c r="G45" s="33"/>
      <c r="H45" s="51"/>
      <c r="I45" s="51"/>
      <c r="J45" s="51"/>
      <c r="K45" s="33"/>
      <c r="L45" s="51"/>
      <c r="M45" s="51"/>
      <c r="N45" s="51"/>
      <c r="O45" s="33"/>
      <c r="P45" s="51"/>
      <c r="Q45" s="51"/>
      <c r="R45" s="51"/>
    </row>
    <row r="46" spans="1:18">
      <c r="A46" s="47"/>
      <c r="B46" s="49"/>
      <c r="C46" s="33"/>
      <c r="D46" s="51"/>
      <c r="E46" s="51"/>
      <c r="F46" s="51"/>
      <c r="G46" s="33"/>
      <c r="H46" s="51"/>
      <c r="I46" s="51"/>
      <c r="J46" s="51"/>
      <c r="K46" s="33"/>
      <c r="L46" s="51"/>
      <c r="M46" s="51"/>
      <c r="N46" s="51"/>
      <c r="O46" s="33"/>
      <c r="P46" s="51"/>
      <c r="Q46" s="51"/>
      <c r="R46" s="51"/>
    </row>
    <row r="47" spans="1:18" ht="30" thickBot="1">
      <c r="A47" s="47"/>
      <c r="B47" s="118" t="s">
        <v>752</v>
      </c>
      <c r="C47" s="17"/>
      <c r="D47" s="164" t="s">
        <v>311</v>
      </c>
      <c r="E47" s="165" t="s">
        <v>777</v>
      </c>
      <c r="F47" s="164" t="s">
        <v>316</v>
      </c>
      <c r="G47" s="17"/>
      <c r="H47" s="164" t="s">
        <v>311</v>
      </c>
      <c r="I47" s="165" t="s">
        <v>778</v>
      </c>
      <c r="J47" s="164" t="s">
        <v>316</v>
      </c>
      <c r="K47" s="17"/>
      <c r="L47" s="164" t="s">
        <v>311</v>
      </c>
      <c r="M47" s="165" t="s">
        <v>753</v>
      </c>
      <c r="N47" s="164" t="s">
        <v>316</v>
      </c>
      <c r="O47" s="17"/>
      <c r="P47" s="164" t="s">
        <v>311</v>
      </c>
      <c r="Q47" s="165" t="s">
        <v>779</v>
      </c>
      <c r="R47" s="164" t="s">
        <v>316</v>
      </c>
    </row>
    <row r="48" spans="1:18" ht="15.75" thickTop="1">
      <c r="A48" s="47"/>
      <c r="B48" s="120" t="s">
        <v>630</v>
      </c>
      <c r="C48" s="33"/>
      <c r="D48" s="166" t="s">
        <v>311</v>
      </c>
      <c r="E48" s="167">
        <v>0.03</v>
      </c>
      <c r="F48" s="156"/>
      <c r="G48" s="33"/>
      <c r="H48" s="166" t="s">
        <v>311</v>
      </c>
      <c r="I48" s="167">
        <v>0.14000000000000001</v>
      </c>
      <c r="J48" s="156"/>
      <c r="K48" s="33"/>
      <c r="L48" s="166" t="s">
        <v>311</v>
      </c>
      <c r="M48" s="167">
        <v>0.06</v>
      </c>
      <c r="N48" s="156"/>
      <c r="O48" s="33"/>
      <c r="P48" s="166" t="s">
        <v>311</v>
      </c>
      <c r="Q48" s="167">
        <v>0.23</v>
      </c>
      <c r="R48" s="156"/>
    </row>
    <row r="49" spans="1:18" ht="15.75" thickBot="1">
      <c r="A49" s="47"/>
      <c r="B49" s="120"/>
      <c r="C49" s="33"/>
      <c r="D49" s="109"/>
      <c r="E49" s="137"/>
      <c r="F49" s="113"/>
      <c r="G49" s="33"/>
      <c r="H49" s="109"/>
      <c r="I49" s="137"/>
      <c r="J49" s="113"/>
      <c r="K49" s="33"/>
      <c r="L49" s="109"/>
      <c r="M49" s="137"/>
      <c r="N49" s="113"/>
      <c r="O49" s="33"/>
      <c r="P49" s="109"/>
      <c r="Q49" s="137"/>
      <c r="R49" s="113"/>
    </row>
    <row r="50" spans="1:18" ht="15.75" thickTop="1">
      <c r="A50" s="47"/>
      <c r="B50" s="119" t="s">
        <v>382</v>
      </c>
      <c r="C50" s="28"/>
      <c r="D50" s="194" t="s">
        <v>311</v>
      </c>
      <c r="E50" s="195" t="s">
        <v>780</v>
      </c>
      <c r="F50" s="194" t="s">
        <v>316</v>
      </c>
      <c r="G50" s="28"/>
      <c r="H50" s="194" t="s">
        <v>311</v>
      </c>
      <c r="I50" s="195">
        <v>0.02</v>
      </c>
      <c r="J50" s="193"/>
      <c r="K50" s="28"/>
      <c r="L50" s="194" t="s">
        <v>311</v>
      </c>
      <c r="M50" s="195" t="s">
        <v>756</v>
      </c>
      <c r="N50" s="194" t="s">
        <v>316</v>
      </c>
      <c r="O50" s="28"/>
      <c r="P50" s="194" t="s">
        <v>311</v>
      </c>
      <c r="Q50" s="195" t="s">
        <v>781</v>
      </c>
      <c r="R50" s="194" t="s">
        <v>316</v>
      </c>
    </row>
    <row r="51" spans="1:18" ht="15.75" thickBot="1">
      <c r="A51" s="47"/>
      <c r="B51" s="119"/>
      <c r="C51" s="28"/>
      <c r="D51" s="88"/>
      <c r="E51" s="40"/>
      <c r="F51" s="88"/>
      <c r="G51" s="28"/>
      <c r="H51" s="88"/>
      <c r="I51" s="40"/>
      <c r="J51" s="41"/>
      <c r="K51" s="28"/>
      <c r="L51" s="88"/>
      <c r="M51" s="40"/>
      <c r="N51" s="88"/>
      <c r="O51" s="28"/>
      <c r="P51" s="88"/>
      <c r="Q51" s="40"/>
      <c r="R51" s="88"/>
    </row>
    <row r="52" spans="1:18" ht="15.75" thickTop="1">
      <c r="A52" s="47"/>
      <c r="B52" s="31" t="s">
        <v>761</v>
      </c>
      <c r="C52" s="33"/>
      <c r="D52" s="191">
        <v>123665</v>
      </c>
      <c r="E52" s="191"/>
      <c r="F52" s="156"/>
      <c r="G52" s="33"/>
      <c r="H52" s="191">
        <v>123638</v>
      </c>
      <c r="I52" s="191"/>
      <c r="J52" s="156"/>
      <c r="K52" s="33"/>
      <c r="L52" s="191">
        <v>123640</v>
      </c>
      <c r="M52" s="191"/>
      <c r="N52" s="156"/>
      <c r="O52" s="33"/>
      <c r="P52" s="191">
        <v>123635</v>
      </c>
      <c r="Q52" s="191"/>
      <c r="R52" s="156"/>
    </row>
    <row r="53" spans="1:18" ht="15.75" thickBot="1">
      <c r="A53" s="47"/>
      <c r="B53" s="31"/>
      <c r="C53" s="33"/>
      <c r="D53" s="111"/>
      <c r="E53" s="111"/>
      <c r="F53" s="113"/>
      <c r="G53" s="33"/>
      <c r="H53" s="111"/>
      <c r="I53" s="111"/>
      <c r="J53" s="113"/>
      <c r="K53" s="33"/>
      <c r="L53" s="111"/>
      <c r="M53" s="111"/>
      <c r="N53" s="113"/>
      <c r="O53" s="33"/>
      <c r="P53" s="111"/>
      <c r="Q53" s="111"/>
      <c r="R53" s="113"/>
    </row>
    <row r="54" spans="1:18" ht="15.75" thickTop="1">
      <c r="A54" s="47"/>
      <c r="B54" s="23" t="s">
        <v>762</v>
      </c>
      <c r="C54" s="28"/>
      <c r="D54" s="192">
        <v>123665</v>
      </c>
      <c r="E54" s="192"/>
      <c r="F54" s="193"/>
      <c r="G54" s="28"/>
      <c r="H54" s="192">
        <v>123638</v>
      </c>
      <c r="I54" s="192"/>
      <c r="J54" s="193"/>
      <c r="K54" s="28"/>
      <c r="L54" s="192">
        <v>123640</v>
      </c>
      <c r="M54" s="192"/>
      <c r="N54" s="193"/>
      <c r="O54" s="28"/>
      <c r="P54" s="192">
        <v>123635</v>
      </c>
      <c r="Q54" s="192"/>
      <c r="R54" s="193"/>
    </row>
    <row r="55" spans="1:18" ht="15.75" thickBot="1">
      <c r="A55" s="47"/>
      <c r="B55" s="23"/>
      <c r="C55" s="28"/>
      <c r="D55" s="42"/>
      <c r="E55" s="42"/>
      <c r="F55" s="41"/>
      <c r="G55" s="28"/>
      <c r="H55" s="42"/>
      <c r="I55" s="42"/>
      <c r="J55" s="41"/>
      <c r="K55" s="28"/>
      <c r="L55" s="42"/>
      <c r="M55" s="42"/>
      <c r="N55" s="41"/>
      <c r="O55" s="28"/>
      <c r="P55" s="42"/>
      <c r="Q55" s="42"/>
      <c r="R55" s="41"/>
    </row>
    <row r="56" spans="1:18" ht="15.75" thickTop="1">
      <c r="A56" s="2" t="s">
        <v>33</v>
      </c>
      <c r="B56" s="46" t="s">
        <v>6</v>
      </c>
      <c r="C56" s="46"/>
      <c r="D56" s="46"/>
      <c r="E56" s="46"/>
      <c r="F56" s="46"/>
      <c r="G56" s="46"/>
      <c r="H56" s="46"/>
      <c r="I56" s="46"/>
      <c r="J56" s="46"/>
      <c r="K56" s="46"/>
      <c r="L56" s="46"/>
      <c r="M56" s="46"/>
      <c r="N56" s="46"/>
      <c r="O56" s="46"/>
      <c r="P56" s="46"/>
      <c r="Q56" s="46"/>
      <c r="R56" s="46"/>
    </row>
    <row r="57" spans="1:18" ht="30">
      <c r="A57" s="3" t="s">
        <v>1250</v>
      </c>
      <c r="B57" s="46" t="s">
        <v>6</v>
      </c>
      <c r="C57" s="46"/>
      <c r="D57" s="46"/>
      <c r="E57" s="46"/>
      <c r="F57" s="46"/>
      <c r="G57" s="46"/>
      <c r="H57" s="46"/>
      <c r="I57" s="46"/>
      <c r="J57" s="46"/>
      <c r="K57" s="46"/>
      <c r="L57" s="46"/>
      <c r="M57" s="46"/>
      <c r="N57" s="46"/>
      <c r="O57" s="46"/>
      <c r="P57" s="46"/>
      <c r="Q57" s="46"/>
      <c r="R57" s="46"/>
    </row>
    <row r="58" spans="1:18" ht="15" customHeight="1">
      <c r="A58" s="47" t="s">
        <v>1251</v>
      </c>
      <c r="B58" s="46" t="s">
        <v>6</v>
      </c>
      <c r="C58" s="46"/>
      <c r="D58" s="46"/>
      <c r="E58" s="46"/>
      <c r="F58" s="46"/>
      <c r="G58" s="46"/>
      <c r="H58" s="46"/>
      <c r="I58" s="46"/>
      <c r="J58" s="46"/>
      <c r="K58" s="46"/>
      <c r="L58" s="46"/>
      <c r="M58" s="46"/>
      <c r="N58" s="46"/>
      <c r="O58" s="46"/>
      <c r="P58" s="46"/>
      <c r="Q58" s="46"/>
      <c r="R58" s="46"/>
    </row>
    <row r="59" spans="1:18" ht="15" customHeight="1">
      <c r="A59" s="47"/>
      <c r="B59" s="94" t="s">
        <v>783</v>
      </c>
      <c r="C59" s="94"/>
      <c r="D59" s="94"/>
      <c r="E59" s="94"/>
      <c r="F59" s="94"/>
      <c r="G59" s="94"/>
      <c r="H59" s="94"/>
      <c r="I59" s="94"/>
      <c r="J59" s="94"/>
      <c r="K59" s="94"/>
      <c r="L59" s="94"/>
      <c r="M59" s="94"/>
      <c r="N59" s="94"/>
      <c r="O59" s="94"/>
      <c r="P59" s="94"/>
      <c r="Q59" s="94"/>
      <c r="R59" s="94"/>
    </row>
    <row r="60" spans="1:18">
      <c r="A60" s="47"/>
      <c r="B60" s="21"/>
      <c r="C60" s="21"/>
      <c r="D60" s="21"/>
      <c r="E60" s="21"/>
      <c r="F60" s="21"/>
      <c r="G60" s="21"/>
      <c r="H60" s="21"/>
      <c r="I60" s="21"/>
      <c r="J60" s="21"/>
      <c r="K60" s="21"/>
      <c r="L60" s="21"/>
      <c r="M60" s="21"/>
      <c r="N60" s="21"/>
      <c r="O60" s="21"/>
      <c r="P60" s="21"/>
      <c r="Q60" s="21"/>
      <c r="R60" s="21"/>
    </row>
    <row r="61" spans="1:18">
      <c r="A61" s="47"/>
      <c r="B61" s="12"/>
      <c r="C61" s="12"/>
      <c r="D61" s="12"/>
      <c r="E61" s="12"/>
      <c r="F61" s="12"/>
      <c r="G61" s="12"/>
      <c r="H61" s="12"/>
      <c r="I61" s="12"/>
      <c r="J61" s="12"/>
      <c r="K61" s="12"/>
      <c r="L61" s="12"/>
      <c r="M61" s="12"/>
      <c r="N61" s="12"/>
      <c r="O61" s="12"/>
      <c r="P61" s="12"/>
      <c r="Q61" s="12"/>
      <c r="R61" s="12"/>
    </row>
    <row r="62" spans="1:18" ht="15" customHeight="1">
      <c r="A62" s="47"/>
      <c r="B62" s="92">
        <v>2013</v>
      </c>
      <c r="C62" s="33"/>
      <c r="D62" s="92" t="s">
        <v>730</v>
      </c>
      <c r="E62" s="92"/>
      <c r="F62" s="92"/>
      <c r="G62" s="33"/>
      <c r="H62" s="92" t="s">
        <v>732</v>
      </c>
      <c r="I62" s="92"/>
      <c r="J62" s="92"/>
      <c r="K62" s="33"/>
      <c r="L62" s="92" t="s">
        <v>733</v>
      </c>
      <c r="M62" s="92"/>
      <c r="N62" s="92"/>
      <c r="O62" s="33"/>
      <c r="P62" s="92" t="s">
        <v>734</v>
      </c>
      <c r="Q62" s="92"/>
      <c r="R62" s="92"/>
    </row>
    <row r="63" spans="1:18" ht="15.75" thickBot="1">
      <c r="A63" s="47"/>
      <c r="B63" s="65"/>
      <c r="C63" s="33"/>
      <c r="D63" s="65" t="s">
        <v>731</v>
      </c>
      <c r="E63" s="65"/>
      <c r="F63" s="65"/>
      <c r="G63" s="33"/>
      <c r="H63" s="65" t="s">
        <v>731</v>
      </c>
      <c r="I63" s="65"/>
      <c r="J63" s="65"/>
      <c r="K63" s="33"/>
      <c r="L63" s="65" t="s">
        <v>731</v>
      </c>
      <c r="M63" s="65"/>
      <c r="N63" s="65"/>
      <c r="O63" s="33"/>
      <c r="P63" s="65" t="s">
        <v>731</v>
      </c>
      <c r="Q63" s="65"/>
      <c r="R63" s="65"/>
    </row>
    <row r="64" spans="1:18">
      <c r="A64" s="47"/>
      <c r="B64" s="87" t="s">
        <v>112</v>
      </c>
      <c r="C64" s="28"/>
      <c r="D64" s="87" t="s">
        <v>311</v>
      </c>
      <c r="E64" s="29">
        <v>208937</v>
      </c>
      <c r="F64" s="26"/>
      <c r="G64" s="28"/>
      <c r="H64" s="87" t="s">
        <v>311</v>
      </c>
      <c r="I64" s="29">
        <v>239856</v>
      </c>
      <c r="J64" s="26"/>
      <c r="K64" s="28"/>
      <c r="L64" s="87" t="s">
        <v>311</v>
      </c>
      <c r="M64" s="29">
        <v>230429</v>
      </c>
      <c r="N64" s="26"/>
      <c r="O64" s="28"/>
      <c r="P64" s="87" t="s">
        <v>311</v>
      </c>
      <c r="Q64" s="29">
        <v>214214</v>
      </c>
      <c r="R64" s="26"/>
    </row>
    <row r="65" spans="1:18">
      <c r="A65" s="47"/>
      <c r="B65" s="86"/>
      <c r="C65" s="28"/>
      <c r="D65" s="121"/>
      <c r="E65" s="30"/>
      <c r="F65" s="27"/>
      <c r="G65" s="28"/>
      <c r="H65" s="121"/>
      <c r="I65" s="30"/>
      <c r="J65" s="27"/>
      <c r="K65" s="28"/>
      <c r="L65" s="121"/>
      <c r="M65" s="30"/>
      <c r="N65" s="27"/>
      <c r="O65" s="28"/>
      <c r="P65" s="121"/>
      <c r="Q65" s="30"/>
      <c r="R65" s="27"/>
    </row>
    <row r="66" spans="1:18">
      <c r="A66" s="47"/>
      <c r="B66" s="11" t="s">
        <v>130</v>
      </c>
      <c r="C66" s="14"/>
      <c r="D66" s="11" t="s">
        <v>311</v>
      </c>
      <c r="E66" s="19" t="s">
        <v>735</v>
      </c>
      <c r="F66" s="11" t="s">
        <v>316</v>
      </c>
      <c r="G66" s="14"/>
      <c r="H66" s="11" t="s">
        <v>311</v>
      </c>
      <c r="I66" s="19" t="s">
        <v>736</v>
      </c>
      <c r="J66" s="11" t="s">
        <v>316</v>
      </c>
      <c r="K66" s="14"/>
      <c r="L66" s="11" t="s">
        <v>311</v>
      </c>
      <c r="M66" s="19" t="s">
        <v>737</v>
      </c>
      <c r="N66" s="11" t="s">
        <v>316</v>
      </c>
      <c r="O66" s="14"/>
      <c r="P66" s="11" t="s">
        <v>311</v>
      </c>
      <c r="Q66" s="19" t="s">
        <v>738</v>
      </c>
      <c r="R66" s="11" t="s">
        <v>316</v>
      </c>
    </row>
    <row r="67" spans="1:18">
      <c r="A67" s="47"/>
      <c r="B67" s="86" t="s">
        <v>630</v>
      </c>
      <c r="C67" s="28"/>
      <c r="D67" s="86" t="s">
        <v>311</v>
      </c>
      <c r="E67" s="35">
        <v>853</v>
      </c>
      <c r="F67" s="28"/>
      <c r="G67" s="28"/>
      <c r="H67" s="86" t="s">
        <v>311</v>
      </c>
      <c r="I67" s="36">
        <v>6120</v>
      </c>
      <c r="J67" s="28"/>
      <c r="K67" s="28"/>
      <c r="L67" s="86" t="s">
        <v>311</v>
      </c>
      <c r="M67" s="36">
        <v>11947</v>
      </c>
      <c r="N67" s="28"/>
      <c r="O67" s="28"/>
      <c r="P67" s="86" t="s">
        <v>311</v>
      </c>
      <c r="Q67" s="35" t="s">
        <v>739</v>
      </c>
      <c r="R67" s="86" t="s">
        <v>316</v>
      </c>
    </row>
    <row r="68" spans="1:18">
      <c r="A68" s="47"/>
      <c r="B68" s="86"/>
      <c r="C68" s="28"/>
      <c r="D68" s="86"/>
      <c r="E68" s="35"/>
      <c r="F68" s="28"/>
      <c r="G68" s="28"/>
      <c r="H68" s="86"/>
      <c r="I68" s="36"/>
      <c r="J68" s="28"/>
      <c r="K68" s="28"/>
      <c r="L68" s="86"/>
      <c r="M68" s="36"/>
      <c r="N68" s="28"/>
      <c r="O68" s="28"/>
      <c r="P68" s="86"/>
      <c r="Q68" s="35"/>
      <c r="R68" s="86"/>
    </row>
    <row r="69" spans="1:18">
      <c r="A69" s="47"/>
      <c r="B69" s="49" t="s">
        <v>784</v>
      </c>
      <c r="C69" s="33"/>
      <c r="D69" s="49" t="s">
        <v>311</v>
      </c>
      <c r="E69" s="32" t="s">
        <v>785</v>
      </c>
      <c r="F69" s="49" t="s">
        <v>316</v>
      </c>
      <c r="G69" s="33"/>
      <c r="H69" s="49" t="s">
        <v>311</v>
      </c>
      <c r="I69" s="32" t="s">
        <v>786</v>
      </c>
      <c r="J69" s="49" t="s">
        <v>316</v>
      </c>
      <c r="K69" s="33"/>
      <c r="L69" s="49" t="s">
        <v>311</v>
      </c>
      <c r="M69" s="34">
        <v>3198</v>
      </c>
      <c r="N69" s="33"/>
      <c r="O69" s="33"/>
      <c r="P69" s="49" t="s">
        <v>311</v>
      </c>
      <c r="Q69" s="32" t="s">
        <v>787</v>
      </c>
      <c r="R69" s="49" t="s">
        <v>316</v>
      </c>
    </row>
    <row r="70" spans="1:18">
      <c r="A70" s="47"/>
      <c r="B70" s="49"/>
      <c r="C70" s="33"/>
      <c r="D70" s="49"/>
      <c r="E70" s="32"/>
      <c r="F70" s="49"/>
      <c r="G70" s="33"/>
      <c r="H70" s="49"/>
      <c r="I70" s="32"/>
      <c r="J70" s="49"/>
      <c r="K70" s="33"/>
      <c r="L70" s="49"/>
      <c r="M70" s="34"/>
      <c r="N70" s="33"/>
      <c r="O70" s="33"/>
      <c r="P70" s="49"/>
      <c r="Q70" s="32"/>
      <c r="R70" s="49"/>
    </row>
    <row r="71" spans="1:18" ht="29.25">
      <c r="A71" s="47"/>
      <c r="B71" s="15" t="s">
        <v>788</v>
      </c>
      <c r="C71" s="17"/>
      <c r="D71" s="64" t="s">
        <v>311</v>
      </c>
      <c r="E71" s="16" t="s">
        <v>789</v>
      </c>
      <c r="F71" s="64" t="s">
        <v>316</v>
      </c>
      <c r="G71" s="17"/>
      <c r="H71" s="64" t="s">
        <v>311</v>
      </c>
      <c r="I71" s="16" t="s">
        <v>790</v>
      </c>
      <c r="J71" s="64" t="s">
        <v>316</v>
      </c>
      <c r="K71" s="17"/>
      <c r="L71" s="64" t="s">
        <v>311</v>
      </c>
      <c r="M71" s="16" t="s">
        <v>791</v>
      </c>
      <c r="N71" s="64" t="s">
        <v>316</v>
      </c>
      <c r="O71" s="17"/>
      <c r="P71" s="64" t="s">
        <v>311</v>
      </c>
      <c r="Q71" s="16" t="s">
        <v>792</v>
      </c>
      <c r="R71" s="64" t="s">
        <v>316</v>
      </c>
    </row>
    <row r="72" spans="1:18">
      <c r="A72" s="47"/>
      <c r="B72" s="31" t="s">
        <v>793</v>
      </c>
      <c r="C72" s="33"/>
      <c r="D72" s="49" t="s">
        <v>311</v>
      </c>
      <c r="E72" s="32" t="s">
        <v>794</v>
      </c>
      <c r="F72" s="49" t="s">
        <v>316</v>
      </c>
      <c r="G72" s="33"/>
      <c r="H72" s="49" t="s">
        <v>311</v>
      </c>
      <c r="I72" s="32" t="s">
        <v>795</v>
      </c>
      <c r="J72" s="49" t="s">
        <v>316</v>
      </c>
      <c r="K72" s="33"/>
      <c r="L72" s="49" t="s">
        <v>311</v>
      </c>
      <c r="M72" s="34">
        <v>3527</v>
      </c>
      <c r="N72" s="33"/>
      <c r="O72" s="33"/>
      <c r="P72" s="49" t="s">
        <v>311</v>
      </c>
      <c r="Q72" s="32" t="s">
        <v>796</v>
      </c>
      <c r="R72" s="49" t="s">
        <v>316</v>
      </c>
    </row>
    <row r="73" spans="1:18">
      <c r="A73" s="47"/>
      <c r="B73" s="31"/>
      <c r="C73" s="33"/>
      <c r="D73" s="49"/>
      <c r="E73" s="32"/>
      <c r="F73" s="49"/>
      <c r="G73" s="33"/>
      <c r="H73" s="49"/>
      <c r="I73" s="32"/>
      <c r="J73" s="49"/>
      <c r="K73" s="33"/>
      <c r="L73" s="49"/>
      <c r="M73" s="34"/>
      <c r="N73" s="33"/>
      <c r="O73" s="33"/>
      <c r="P73" s="49"/>
      <c r="Q73" s="32"/>
      <c r="R73" s="49"/>
    </row>
    <row r="74" spans="1:18" ht="29.25">
      <c r="A74" s="47"/>
      <c r="B74" s="11" t="s">
        <v>797</v>
      </c>
      <c r="C74" s="14"/>
      <c r="D74" s="49"/>
      <c r="E74" s="49"/>
      <c r="F74" s="49"/>
      <c r="G74" s="14"/>
      <c r="H74" s="49"/>
      <c r="I74" s="49"/>
      <c r="J74" s="49"/>
      <c r="K74" s="14"/>
      <c r="L74" s="49"/>
      <c r="M74" s="49"/>
      <c r="N74" s="49"/>
      <c r="O74" s="14"/>
      <c r="P74" s="49"/>
      <c r="Q74" s="49"/>
      <c r="R74" s="49"/>
    </row>
    <row r="75" spans="1:18" ht="30" thickBot="1">
      <c r="A75" s="47"/>
      <c r="B75" s="118" t="s">
        <v>752</v>
      </c>
      <c r="C75" s="17"/>
      <c r="D75" s="164" t="s">
        <v>311</v>
      </c>
      <c r="E75" s="165" t="s">
        <v>753</v>
      </c>
      <c r="F75" s="164" t="s">
        <v>316</v>
      </c>
      <c r="G75" s="17"/>
      <c r="H75" s="164" t="s">
        <v>311</v>
      </c>
      <c r="I75" s="165" t="s">
        <v>754</v>
      </c>
      <c r="J75" s="164" t="s">
        <v>316</v>
      </c>
      <c r="K75" s="17"/>
      <c r="L75" s="164" t="s">
        <v>311</v>
      </c>
      <c r="M75" s="165" t="s">
        <v>755</v>
      </c>
      <c r="N75" s="164" t="s">
        <v>316</v>
      </c>
      <c r="O75" s="17"/>
      <c r="P75" s="164" t="s">
        <v>311</v>
      </c>
      <c r="Q75" s="165" t="s">
        <v>756</v>
      </c>
      <c r="R75" s="164" t="s">
        <v>316</v>
      </c>
    </row>
    <row r="76" spans="1:18" ht="15.75" thickTop="1">
      <c r="A76" s="47"/>
      <c r="B76" s="120" t="s">
        <v>630</v>
      </c>
      <c r="C76" s="33"/>
      <c r="D76" s="166" t="s">
        <v>311</v>
      </c>
      <c r="E76" s="167">
        <v>0.01</v>
      </c>
      <c r="F76" s="156"/>
      <c r="G76" s="33"/>
      <c r="H76" s="166" t="s">
        <v>311</v>
      </c>
      <c r="I76" s="167">
        <v>0.05</v>
      </c>
      <c r="J76" s="156"/>
      <c r="K76" s="33"/>
      <c r="L76" s="166" t="s">
        <v>311</v>
      </c>
      <c r="M76" s="167">
        <v>0.09</v>
      </c>
      <c r="N76" s="156"/>
      <c r="O76" s="33"/>
      <c r="P76" s="166" t="s">
        <v>311</v>
      </c>
      <c r="Q76" s="167" t="s">
        <v>757</v>
      </c>
      <c r="R76" s="166" t="s">
        <v>316</v>
      </c>
    </row>
    <row r="77" spans="1:18" ht="15.75" thickBot="1">
      <c r="A77" s="47"/>
      <c r="B77" s="120"/>
      <c r="C77" s="33"/>
      <c r="D77" s="109"/>
      <c r="E77" s="137"/>
      <c r="F77" s="113"/>
      <c r="G77" s="33"/>
      <c r="H77" s="109"/>
      <c r="I77" s="137"/>
      <c r="J77" s="113"/>
      <c r="K77" s="33"/>
      <c r="L77" s="109"/>
      <c r="M77" s="137"/>
      <c r="N77" s="113"/>
      <c r="O77" s="33"/>
      <c r="P77" s="109"/>
      <c r="Q77" s="137"/>
      <c r="R77" s="109"/>
    </row>
    <row r="78" spans="1:18" ht="16.5" thickTop="1" thickBot="1">
      <c r="A78" s="47"/>
      <c r="B78" s="118" t="s">
        <v>132</v>
      </c>
      <c r="C78" s="17"/>
      <c r="D78" s="164" t="s">
        <v>311</v>
      </c>
      <c r="E78" s="165" t="s">
        <v>758</v>
      </c>
      <c r="F78" s="164" t="s">
        <v>316</v>
      </c>
      <c r="G78" s="17"/>
      <c r="H78" s="164" t="s">
        <v>311</v>
      </c>
      <c r="I78" s="165" t="s">
        <v>756</v>
      </c>
      <c r="J78" s="164" t="s">
        <v>316</v>
      </c>
      <c r="K78" s="17"/>
      <c r="L78" s="164" t="s">
        <v>311</v>
      </c>
      <c r="M78" s="165" t="s">
        <v>759</v>
      </c>
      <c r="N78" s="164" t="s">
        <v>316</v>
      </c>
      <c r="O78" s="17"/>
      <c r="P78" s="164" t="s">
        <v>311</v>
      </c>
      <c r="Q78" s="165" t="s">
        <v>760</v>
      </c>
      <c r="R78" s="164" t="s">
        <v>316</v>
      </c>
    </row>
    <row r="79" spans="1:18" ht="15.75" thickTop="1">
      <c r="A79" s="47"/>
      <c r="B79" s="120" t="s">
        <v>798</v>
      </c>
      <c r="C79" s="33"/>
      <c r="D79" s="191">
        <v>124435</v>
      </c>
      <c r="E79" s="191"/>
      <c r="F79" s="156"/>
      <c r="G79" s="33"/>
      <c r="H79" s="191">
        <v>124435</v>
      </c>
      <c r="I79" s="191"/>
      <c r="J79" s="156"/>
      <c r="K79" s="33"/>
      <c r="L79" s="191">
        <v>124435</v>
      </c>
      <c r="M79" s="191"/>
      <c r="N79" s="156"/>
      <c r="O79" s="33"/>
      <c r="P79" s="191">
        <v>124444</v>
      </c>
      <c r="Q79" s="191"/>
      <c r="R79" s="156"/>
    </row>
    <row r="80" spans="1:18" ht="15.75" thickBot="1">
      <c r="A80" s="47"/>
      <c r="B80" s="120"/>
      <c r="C80" s="33"/>
      <c r="D80" s="111"/>
      <c r="E80" s="111"/>
      <c r="F80" s="113"/>
      <c r="G80" s="33"/>
      <c r="H80" s="111"/>
      <c r="I80" s="111"/>
      <c r="J80" s="113"/>
      <c r="K80" s="33"/>
      <c r="L80" s="111"/>
      <c r="M80" s="111"/>
      <c r="N80" s="113"/>
      <c r="O80" s="33"/>
      <c r="P80" s="111"/>
      <c r="Q80" s="111"/>
      <c r="R80" s="113"/>
    </row>
    <row r="81" spans="1:18" ht="15.75" thickTop="1">
      <c r="A81" s="47"/>
      <c r="B81" s="23" t="s">
        <v>799</v>
      </c>
      <c r="C81" s="28"/>
      <c r="D81" s="192">
        <v>124435</v>
      </c>
      <c r="E81" s="192"/>
      <c r="F81" s="193"/>
      <c r="G81" s="28"/>
      <c r="H81" s="192">
        <v>124435</v>
      </c>
      <c r="I81" s="192"/>
      <c r="J81" s="193"/>
      <c r="K81" s="28"/>
      <c r="L81" s="192">
        <v>124435</v>
      </c>
      <c r="M81" s="192"/>
      <c r="N81" s="193"/>
      <c r="O81" s="28"/>
      <c r="P81" s="192">
        <v>124444</v>
      </c>
      <c r="Q81" s="192"/>
      <c r="R81" s="193"/>
    </row>
    <row r="82" spans="1:18" ht="15.75" thickBot="1">
      <c r="A82" s="47"/>
      <c r="B82" s="23"/>
      <c r="C82" s="28"/>
      <c r="D82" s="42"/>
      <c r="E82" s="42"/>
      <c r="F82" s="41"/>
      <c r="G82" s="28"/>
      <c r="H82" s="42"/>
      <c r="I82" s="42"/>
      <c r="J82" s="41"/>
      <c r="K82" s="28"/>
      <c r="L82" s="42"/>
      <c r="M82" s="42"/>
      <c r="N82" s="41"/>
      <c r="O82" s="28"/>
      <c r="P82" s="42"/>
      <c r="Q82" s="42"/>
      <c r="R82" s="41"/>
    </row>
    <row r="83" spans="1:18" ht="15.75" thickTop="1">
      <c r="A83" s="47"/>
      <c r="B83" s="96"/>
      <c r="C83" s="96"/>
      <c r="D83" s="96"/>
      <c r="E83" s="96"/>
      <c r="F83" s="96"/>
      <c r="G83" s="96"/>
      <c r="H83" s="96"/>
      <c r="I83" s="96"/>
      <c r="J83" s="96"/>
      <c r="K83" s="96"/>
      <c r="L83" s="96"/>
      <c r="M83" s="96"/>
      <c r="N83" s="96"/>
      <c r="O83" s="96"/>
      <c r="P83" s="96"/>
      <c r="Q83" s="96"/>
      <c r="R83" s="96"/>
    </row>
    <row r="84" spans="1:18">
      <c r="A84" s="47"/>
      <c r="B84" s="21"/>
      <c r="C84" s="21"/>
      <c r="D84" s="21"/>
      <c r="E84" s="21"/>
      <c r="F84" s="21"/>
      <c r="G84" s="21"/>
      <c r="H84" s="21"/>
      <c r="I84" s="21"/>
      <c r="J84" s="21"/>
      <c r="K84" s="21"/>
      <c r="L84" s="21"/>
      <c r="M84" s="21"/>
      <c r="N84" s="21"/>
      <c r="O84" s="21"/>
      <c r="P84" s="21"/>
      <c r="Q84" s="21"/>
      <c r="R84" s="21"/>
    </row>
    <row r="85" spans="1:18">
      <c r="A85" s="47"/>
      <c r="B85" s="12"/>
      <c r="C85" s="12"/>
      <c r="D85" s="12"/>
      <c r="E85" s="12"/>
      <c r="F85" s="12"/>
      <c r="G85" s="12"/>
      <c r="H85" s="12"/>
      <c r="I85" s="12"/>
      <c r="J85" s="12"/>
      <c r="K85" s="12"/>
      <c r="L85" s="12"/>
      <c r="M85" s="12"/>
      <c r="N85" s="12"/>
      <c r="O85" s="12"/>
      <c r="P85" s="12"/>
      <c r="Q85" s="12"/>
      <c r="R85" s="12"/>
    </row>
    <row r="86" spans="1:18" ht="15" customHeight="1">
      <c r="A86" s="47"/>
      <c r="B86" s="92">
        <v>2012</v>
      </c>
      <c r="C86" s="33"/>
      <c r="D86" s="92" t="s">
        <v>730</v>
      </c>
      <c r="E86" s="92"/>
      <c r="F86" s="92"/>
      <c r="G86" s="33"/>
      <c r="H86" s="92" t="s">
        <v>732</v>
      </c>
      <c r="I86" s="92"/>
      <c r="J86" s="92"/>
      <c r="K86" s="33"/>
      <c r="L86" s="92" t="s">
        <v>733</v>
      </c>
      <c r="M86" s="92"/>
      <c r="N86" s="92"/>
      <c r="O86" s="33"/>
      <c r="P86" s="92" t="s">
        <v>734</v>
      </c>
      <c r="Q86" s="92"/>
      <c r="R86" s="92"/>
    </row>
    <row r="87" spans="1:18" ht="15.75" thickBot="1">
      <c r="A87" s="47"/>
      <c r="B87" s="65"/>
      <c r="C87" s="33"/>
      <c r="D87" s="65" t="s">
        <v>731</v>
      </c>
      <c r="E87" s="65"/>
      <c r="F87" s="65"/>
      <c r="G87" s="33"/>
      <c r="H87" s="65" t="s">
        <v>731</v>
      </c>
      <c r="I87" s="65"/>
      <c r="J87" s="65"/>
      <c r="K87" s="33"/>
      <c r="L87" s="65" t="s">
        <v>731</v>
      </c>
      <c r="M87" s="65"/>
      <c r="N87" s="65"/>
      <c r="O87" s="33"/>
      <c r="P87" s="65" t="s">
        <v>731</v>
      </c>
      <c r="Q87" s="65"/>
      <c r="R87" s="65"/>
    </row>
    <row r="88" spans="1:18">
      <c r="A88" s="47"/>
      <c r="B88" s="87" t="s">
        <v>112</v>
      </c>
      <c r="C88" s="28"/>
      <c r="D88" s="87" t="s">
        <v>311</v>
      </c>
      <c r="E88" s="29">
        <v>196376</v>
      </c>
      <c r="F88" s="26"/>
      <c r="G88" s="28"/>
      <c r="H88" s="87" t="s">
        <v>311</v>
      </c>
      <c r="I88" s="29">
        <v>232464</v>
      </c>
      <c r="J88" s="26"/>
      <c r="K88" s="28"/>
      <c r="L88" s="87" t="s">
        <v>311</v>
      </c>
      <c r="M88" s="29">
        <v>222326</v>
      </c>
      <c r="N88" s="26"/>
      <c r="O88" s="28"/>
      <c r="P88" s="87" t="s">
        <v>311</v>
      </c>
      <c r="Q88" s="29">
        <v>210960</v>
      </c>
      <c r="R88" s="26"/>
    </row>
    <row r="89" spans="1:18">
      <c r="A89" s="47"/>
      <c r="B89" s="86"/>
      <c r="C89" s="28"/>
      <c r="D89" s="86"/>
      <c r="E89" s="36"/>
      <c r="F89" s="28"/>
      <c r="G89" s="28"/>
      <c r="H89" s="86"/>
      <c r="I89" s="36"/>
      <c r="J89" s="28"/>
      <c r="K89" s="28"/>
      <c r="L89" s="86"/>
      <c r="M89" s="36"/>
      <c r="N89" s="28"/>
      <c r="O89" s="28"/>
      <c r="P89" s="86"/>
      <c r="Q89" s="36"/>
      <c r="R89" s="28"/>
    </row>
    <row r="90" spans="1:18">
      <c r="A90" s="47"/>
      <c r="B90" s="11" t="s">
        <v>130</v>
      </c>
      <c r="C90" s="14"/>
      <c r="D90" s="11" t="s">
        <v>311</v>
      </c>
      <c r="E90" s="19" t="s">
        <v>763</v>
      </c>
      <c r="F90" s="11" t="s">
        <v>316</v>
      </c>
      <c r="G90" s="14"/>
      <c r="H90" s="11" t="s">
        <v>311</v>
      </c>
      <c r="I90" s="19" t="s">
        <v>764</v>
      </c>
      <c r="J90" s="11" t="s">
        <v>316</v>
      </c>
      <c r="K90" s="14"/>
      <c r="L90" s="11" t="s">
        <v>311</v>
      </c>
      <c r="M90" s="19" t="s">
        <v>765</v>
      </c>
      <c r="N90" s="11" t="s">
        <v>316</v>
      </c>
      <c r="O90" s="14"/>
      <c r="P90" s="11" t="s">
        <v>311</v>
      </c>
      <c r="Q90" s="19" t="s">
        <v>766</v>
      </c>
      <c r="R90" s="11" t="s">
        <v>316</v>
      </c>
    </row>
    <row r="91" spans="1:18">
      <c r="A91" s="47"/>
      <c r="B91" s="86" t="s">
        <v>630</v>
      </c>
      <c r="C91" s="28"/>
      <c r="D91" s="86" t="s">
        <v>311</v>
      </c>
      <c r="E91" s="36">
        <v>4166</v>
      </c>
      <c r="F91" s="28"/>
      <c r="G91" s="28"/>
      <c r="H91" s="86" t="s">
        <v>311</v>
      </c>
      <c r="I91" s="36">
        <v>17610</v>
      </c>
      <c r="J91" s="28"/>
      <c r="K91" s="28"/>
      <c r="L91" s="86" t="s">
        <v>311</v>
      </c>
      <c r="M91" s="36">
        <v>8040</v>
      </c>
      <c r="N91" s="28"/>
      <c r="O91" s="28"/>
      <c r="P91" s="86" t="s">
        <v>311</v>
      </c>
      <c r="Q91" s="36">
        <v>28081</v>
      </c>
      <c r="R91" s="28"/>
    </row>
    <row r="92" spans="1:18">
      <c r="A92" s="47"/>
      <c r="B92" s="86"/>
      <c r="C92" s="28"/>
      <c r="D92" s="86"/>
      <c r="E92" s="36"/>
      <c r="F92" s="28"/>
      <c r="G92" s="28"/>
      <c r="H92" s="86"/>
      <c r="I92" s="36"/>
      <c r="J92" s="28"/>
      <c r="K92" s="28"/>
      <c r="L92" s="86"/>
      <c r="M92" s="36"/>
      <c r="N92" s="28"/>
      <c r="O92" s="28"/>
      <c r="P92" s="86"/>
      <c r="Q92" s="36"/>
      <c r="R92" s="28"/>
    </row>
    <row r="93" spans="1:18">
      <c r="A93" s="47"/>
      <c r="B93" s="49" t="s">
        <v>784</v>
      </c>
      <c r="C93" s="33"/>
      <c r="D93" s="49" t="s">
        <v>311</v>
      </c>
      <c r="E93" s="32" t="s">
        <v>800</v>
      </c>
      <c r="F93" s="49" t="s">
        <v>316</v>
      </c>
      <c r="G93" s="33"/>
      <c r="H93" s="49" t="s">
        <v>311</v>
      </c>
      <c r="I93" s="34">
        <v>11880</v>
      </c>
      <c r="J93" s="33"/>
      <c r="K93" s="33"/>
      <c r="L93" s="49" t="s">
        <v>311</v>
      </c>
      <c r="M93" s="32" t="s">
        <v>801</v>
      </c>
      <c r="N93" s="49" t="s">
        <v>316</v>
      </c>
      <c r="O93" s="33"/>
      <c r="P93" s="49" t="s">
        <v>311</v>
      </c>
      <c r="Q93" s="32" t="s">
        <v>802</v>
      </c>
      <c r="R93" s="49" t="s">
        <v>316</v>
      </c>
    </row>
    <row r="94" spans="1:18">
      <c r="A94" s="47"/>
      <c r="B94" s="49"/>
      <c r="C94" s="33"/>
      <c r="D94" s="49"/>
      <c r="E94" s="32"/>
      <c r="F94" s="49"/>
      <c r="G94" s="33"/>
      <c r="H94" s="49"/>
      <c r="I94" s="34"/>
      <c r="J94" s="33"/>
      <c r="K94" s="33"/>
      <c r="L94" s="49"/>
      <c r="M94" s="32"/>
      <c r="N94" s="49"/>
      <c r="O94" s="33"/>
      <c r="P94" s="49"/>
      <c r="Q94" s="32"/>
      <c r="R94" s="49"/>
    </row>
    <row r="95" spans="1:18">
      <c r="A95" s="47"/>
      <c r="B95" s="23" t="s">
        <v>803</v>
      </c>
      <c r="C95" s="28"/>
      <c r="D95" s="86" t="s">
        <v>311</v>
      </c>
      <c r="E95" s="35" t="s">
        <v>804</v>
      </c>
      <c r="F95" s="86" t="s">
        <v>316</v>
      </c>
      <c r="G95" s="28"/>
      <c r="H95" s="86" t="s">
        <v>311</v>
      </c>
      <c r="I95" s="36">
        <v>2202</v>
      </c>
      <c r="J95" s="28"/>
      <c r="K95" s="28"/>
      <c r="L95" s="86" t="s">
        <v>311</v>
      </c>
      <c r="M95" s="35" t="s">
        <v>805</v>
      </c>
      <c r="N95" s="86" t="s">
        <v>316</v>
      </c>
      <c r="O95" s="28"/>
      <c r="P95" s="86" t="s">
        <v>311</v>
      </c>
      <c r="Q95" s="35" t="s">
        <v>806</v>
      </c>
      <c r="R95" s="86" t="s">
        <v>316</v>
      </c>
    </row>
    <row r="96" spans="1:18">
      <c r="A96" s="47"/>
      <c r="B96" s="23"/>
      <c r="C96" s="28"/>
      <c r="D96" s="86"/>
      <c r="E96" s="35"/>
      <c r="F96" s="86"/>
      <c r="G96" s="28"/>
      <c r="H96" s="86"/>
      <c r="I96" s="36"/>
      <c r="J96" s="28"/>
      <c r="K96" s="28"/>
      <c r="L96" s="86"/>
      <c r="M96" s="35"/>
      <c r="N96" s="86"/>
      <c r="O96" s="28"/>
      <c r="P96" s="86"/>
      <c r="Q96" s="35"/>
      <c r="R96" s="86"/>
    </row>
    <row r="97" spans="1:18">
      <c r="A97" s="47"/>
      <c r="B97" s="49" t="s">
        <v>793</v>
      </c>
      <c r="C97" s="33"/>
      <c r="D97" s="49" t="s">
        <v>311</v>
      </c>
      <c r="E97" s="32" t="s">
        <v>807</v>
      </c>
      <c r="F97" s="49" t="s">
        <v>316</v>
      </c>
      <c r="G97" s="33"/>
      <c r="H97" s="49" t="s">
        <v>311</v>
      </c>
      <c r="I97" s="34">
        <v>11563</v>
      </c>
      <c r="J97" s="33"/>
      <c r="K97" s="33"/>
      <c r="L97" s="49" t="s">
        <v>311</v>
      </c>
      <c r="M97" s="32" t="s">
        <v>808</v>
      </c>
      <c r="N97" s="49" t="s">
        <v>316</v>
      </c>
      <c r="O97" s="33"/>
      <c r="P97" s="49" t="s">
        <v>311</v>
      </c>
      <c r="Q97" s="32" t="s">
        <v>809</v>
      </c>
      <c r="R97" s="49" t="s">
        <v>316</v>
      </c>
    </row>
    <row r="98" spans="1:18">
      <c r="A98" s="47"/>
      <c r="B98" s="49"/>
      <c r="C98" s="33"/>
      <c r="D98" s="49"/>
      <c r="E98" s="32"/>
      <c r="F98" s="49"/>
      <c r="G98" s="33"/>
      <c r="H98" s="49"/>
      <c r="I98" s="34"/>
      <c r="J98" s="33"/>
      <c r="K98" s="33"/>
      <c r="L98" s="49"/>
      <c r="M98" s="32"/>
      <c r="N98" s="49"/>
      <c r="O98" s="33"/>
      <c r="P98" s="49"/>
      <c r="Q98" s="32"/>
      <c r="R98" s="49"/>
    </row>
    <row r="99" spans="1:18">
      <c r="A99" s="47"/>
      <c r="B99" s="49" t="s">
        <v>797</v>
      </c>
      <c r="C99" s="33"/>
      <c r="D99" s="51"/>
      <c r="E99" s="51"/>
      <c r="F99" s="51"/>
      <c r="G99" s="33"/>
      <c r="H99" s="51"/>
      <c r="I99" s="51"/>
      <c r="J99" s="51"/>
      <c r="K99" s="33"/>
      <c r="L99" s="51"/>
      <c r="M99" s="51"/>
      <c r="N99" s="51"/>
      <c r="O99" s="33"/>
      <c r="P99" s="51"/>
      <c r="Q99" s="51"/>
      <c r="R99" s="51"/>
    </row>
    <row r="100" spans="1:18">
      <c r="A100" s="47"/>
      <c r="B100" s="49"/>
      <c r="C100" s="33"/>
      <c r="D100" s="51"/>
      <c r="E100" s="51"/>
      <c r="F100" s="51"/>
      <c r="G100" s="33"/>
      <c r="H100" s="51"/>
      <c r="I100" s="51"/>
      <c r="J100" s="51"/>
      <c r="K100" s="33"/>
      <c r="L100" s="51"/>
      <c r="M100" s="51"/>
      <c r="N100" s="51"/>
      <c r="O100" s="33"/>
      <c r="P100" s="51"/>
      <c r="Q100" s="51"/>
      <c r="R100" s="51"/>
    </row>
    <row r="101" spans="1:18" ht="30" thickBot="1">
      <c r="A101" s="47"/>
      <c r="B101" s="118" t="s">
        <v>752</v>
      </c>
      <c r="C101" s="17"/>
      <c r="D101" s="164" t="s">
        <v>311</v>
      </c>
      <c r="E101" s="165" t="s">
        <v>777</v>
      </c>
      <c r="F101" s="164" t="s">
        <v>316</v>
      </c>
      <c r="G101" s="17"/>
      <c r="H101" s="164" t="s">
        <v>311</v>
      </c>
      <c r="I101" s="165" t="s">
        <v>778</v>
      </c>
      <c r="J101" s="164" t="s">
        <v>316</v>
      </c>
      <c r="K101" s="17"/>
      <c r="L101" s="164" t="s">
        <v>311</v>
      </c>
      <c r="M101" s="165" t="s">
        <v>753</v>
      </c>
      <c r="N101" s="164" t="s">
        <v>316</v>
      </c>
      <c r="O101" s="17"/>
      <c r="P101" s="164" t="s">
        <v>311</v>
      </c>
      <c r="Q101" s="165" t="s">
        <v>779</v>
      </c>
      <c r="R101" s="164" t="s">
        <v>316</v>
      </c>
    </row>
    <row r="102" spans="1:18" ht="15.75" thickTop="1">
      <c r="A102" s="47"/>
      <c r="B102" s="120" t="s">
        <v>630</v>
      </c>
      <c r="C102" s="33"/>
      <c r="D102" s="166" t="s">
        <v>311</v>
      </c>
      <c r="E102" s="167">
        <v>0.03</v>
      </c>
      <c r="F102" s="156"/>
      <c r="G102" s="33"/>
      <c r="H102" s="166" t="s">
        <v>311</v>
      </c>
      <c r="I102" s="167">
        <v>0.14000000000000001</v>
      </c>
      <c r="J102" s="156"/>
      <c r="K102" s="33"/>
      <c r="L102" s="166" t="s">
        <v>311</v>
      </c>
      <c r="M102" s="167">
        <v>0.06</v>
      </c>
      <c r="N102" s="156"/>
      <c r="O102" s="33"/>
      <c r="P102" s="166" t="s">
        <v>311</v>
      </c>
      <c r="Q102" s="167">
        <v>0.23</v>
      </c>
      <c r="R102" s="156"/>
    </row>
    <row r="103" spans="1:18" ht="15.75" thickBot="1">
      <c r="A103" s="47"/>
      <c r="B103" s="120"/>
      <c r="C103" s="33"/>
      <c r="D103" s="109"/>
      <c r="E103" s="137"/>
      <c r="F103" s="113"/>
      <c r="G103" s="33"/>
      <c r="H103" s="109"/>
      <c r="I103" s="137"/>
      <c r="J103" s="113"/>
      <c r="K103" s="33"/>
      <c r="L103" s="109"/>
      <c r="M103" s="137"/>
      <c r="N103" s="113"/>
      <c r="O103" s="33"/>
      <c r="P103" s="109"/>
      <c r="Q103" s="137"/>
      <c r="R103" s="113"/>
    </row>
    <row r="104" spans="1:18" ht="15.75" thickTop="1">
      <c r="A104" s="47"/>
      <c r="B104" s="119" t="s">
        <v>382</v>
      </c>
      <c r="C104" s="28"/>
      <c r="D104" s="194" t="s">
        <v>311</v>
      </c>
      <c r="E104" s="195" t="s">
        <v>780</v>
      </c>
      <c r="F104" s="194" t="s">
        <v>316</v>
      </c>
      <c r="G104" s="28"/>
      <c r="H104" s="194" t="s">
        <v>311</v>
      </c>
      <c r="I104" s="195">
        <v>0.02</v>
      </c>
      <c r="J104" s="193"/>
      <c r="K104" s="28"/>
      <c r="L104" s="194" t="s">
        <v>311</v>
      </c>
      <c r="M104" s="195" t="s">
        <v>756</v>
      </c>
      <c r="N104" s="194" t="s">
        <v>316</v>
      </c>
      <c r="O104" s="28"/>
      <c r="P104" s="194" t="s">
        <v>311</v>
      </c>
      <c r="Q104" s="195" t="s">
        <v>781</v>
      </c>
      <c r="R104" s="194" t="s">
        <v>316</v>
      </c>
    </row>
    <row r="105" spans="1:18" ht="15.75" thickBot="1">
      <c r="A105" s="47"/>
      <c r="B105" s="119"/>
      <c r="C105" s="28"/>
      <c r="D105" s="88"/>
      <c r="E105" s="40"/>
      <c r="F105" s="88"/>
      <c r="G105" s="28"/>
      <c r="H105" s="88"/>
      <c r="I105" s="40"/>
      <c r="J105" s="41"/>
      <c r="K105" s="28"/>
      <c r="L105" s="88"/>
      <c r="M105" s="40"/>
      <c r="N105" s="88"/>
      <c r="O105" s="28"/>
      <c r="P105" s="88"/>
      <c r="Q105" s="40"/>
      <c r="R105" s="88"/>
    </row>
    <row r="106" spans="1:18" ht="15.75" thickTop="1">
      <c r="A106" s="47"/>
      <c r="B106" s="120" t="s">
        <v>798</v>
      </c>
      <c r="C106" s="33"/>
      <c r="D106" s="191">
        <v>124301</v>
      </c>
      <c r="E106" s="191"/>
      <c r="F106" s="156"/>
      <c r="G106" s="33"/>
      <c r="H106" s="191">
        <v>124266</v>
      </c>
      <c r="I106" s="191"/>
      <c r="J106" s="156"/>
      <c r="K106" s="33"/>
      <c r="L106" s="191">
        <v>124266</v>
      </c>
      <c r="M106" s="191"/>
      <c r="N106" s="156"/>
      <c r="O106" s="33"/>
      <c r="P106" s="191">
        <v>124257</v>
      </c>
      <c r="Q106" s="191"/>
      <c r="R106" s="156"/>
    </row>
    <row r="107" spans="1:18" ht="15.75" thickBot="1">
      <c r="A107" s="47"/>
      <c r="B107" s="120"/>
      <c r="C107" s="33"/>
      <c r="D107" s="111"/>
      <c r="E107" s="111"/>
      <c r="F107" s="113"/>
      <c r="G107" s="33"/>
      <c r="H107" s="111"/>
      <c r="I107" s="111"/>
      <c r="J107" s="113"/>
      <c r="K107" s="33"/>
      <c r="L107" s="111"/>
      <c r="M107" s="111"/>
      <c r="N107" s="113"/>
      <c r="O107" s="33"/>
      <c r="P107" s="111"/>
      <c r="Q107" s="111"/>
      <c r="R107" s="113"/>
    </row>
    <row r="108" spans="1:18" ht="15.75" thickTop="1">
      <c r="A108" s="47"/>
      <c r="B108" s="23" t="s">
        <v>799</v>
      </c>
      <c r="C108" s="28"/>
      <c r="D108" s="192">
        <v>124301</v>
      </c>
      <c r="E108" s="192"/>
      <c r="F108" s="193"/>
      <c r="G108" s="28"/>
      <c r="H108" s="192">
        <v>124266</v>
      </c>
      <c r="I108" s="192"/>
      <c r="J108" s="193"/>
      <c r="K108" s="28"/>
      <c r="L108" s="192">
        <v>124266</v>
      </c>
      <c r="M108" s="192"/>
      <c r="N108" s="193"/>
      <c r="O108" s="28"/>
      <c r="P108" s="192">
        <v>124257</v>
      </c>
      <c r="Q108" s="192"/>
      <c r="R108" s="193"/>
    </row>
    <row r="109" spans="1:18" ht="15.75" thickBot="1">
      <c r="A109" s="47"/>
      <c r="B109" s="23"/>
      <c r="C109" s="28"/>
      <c r="D109" s="42"/>
      <c r="E109" s="42"/>
      <c r="F109" s="41"/>
      <c r="G109" s="28"/>
      <c r="H109" s="42"/>
      <c r="I109" s="42"/>
      <c r="J109" s="41"/>
      <c r="K109" s="28"/>
      <c r="L109" s="42"/>
      <c r="M109" s="42"/>
      <c r="N109" s="41"/>
      <c r="O109" s="28"/>
      <c r="P109" s="42"/>
      <c r="Q109" s="42"/>
      <c r="R109" s="41"/>
    </row>
    <row r="110" spans="1:18" ht="15.75" thickTop="1"/>
  </sheetData>
  <mergeCells count="608">
    <mergeCell ref="B5:R5"/>
    <mergeCell ref="B29:R29"/>
    <mergeCell ref="B56:R56"/>
    <mergeCell ref="B57:R57"/>
    <mergeCell ref="A58:A109"/>
    <mergeCell ref="B58:R58"/>
    <mergeCell ref="B59:R59"/>
    <mergeCell ref="B83:R83"/>
    <mergeCell ref="N108:N109"/>
    <mergeCell ref="O108:O109"/>
    <mergeCell ref="P108:Q109"/>
    <mergeCell ref="R108:R109"/>
    <mergeCell ref="A1:A2"/>
    <mergeCell ref="B1:R1"/>
    <mergeCell ref="B2:R2"/>
    <mergeCell ref="B3:R3"/>
    <mergeCell ref="A4:A55"/>
    <mergeCell ref="B4:R4"/>
    <mergeCell ref="R106:R107"/>
    <mergeCell ref="B108:B109"/>
    <mergeCell ref="C108:C109"/>
    <mergeCell ref="D108:E109"/>
    <mergeCell ref="F108:F109"/>
    <mergeCell ref="G108:G109"/>
    <mergeCell ref="H108:I109"/>
    <mergeCell ref="J108:J109"/>
    <mergeCell ref="K108:K109"/>
    <mergeCell ref="L108:M109"/>
    <mergeCell ref="J106:J107"/>
    <mergeCell ref="K106:K107"/>
    <mergeCell ref="L106:M107"/>
    <mergeCell ref="N106:N107"/>
    <mergeCell ref="O106:O107"/>
    <mergeCell ref="P106:Q107"/>
    <mergeCell ref="B106:B107"/>
    <mergeCell ref="C106:C107"/>
    <mergeCell ref="D106:E107"/>
    <mergeCell ref="F106:F107"/>
    <mergeCell ref="G106:G107"/>
    <mergeCell ref="H106:I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N102:N103"/>
    <mergeCell ref="O102:O103"/>
    <mergeCell ref="P102:P103"/>
    <mergeCell ref="Q102:Q103"/>
    <mergeCell ref="R102:R103"/>
    <mergeCell ref="B104:B105"/>
    <mergeCell ref="C104:C105"/>
    <mergeCell ref="D104:D105"/>
    <mergeCell ref="E104:E105"/>
    <mergeCell ref="F104:F105"/>
    <mergeCell ref="H102:H103"/>
    <mergeCell ref="I102:I103"/>
    <mergeCell ref="J102:J103"/>
    <mergeCell ref="K102:K103"/>
    <mergeCell ref="L102:L103"/>
    <mergeCell ref="M102:M103"/>
    <mergeCell ref="K99:K100"/>
    <mergeCell ref="L99:N100"/>
    <mergeCell ref="O99:O100"/>
    <mergeCell ref="P99:R100"/>
    <mergeCell ref="B102:B103"/>
    <mergeCell ref="C102:C103"/>
    <mergeCell ref="D102:D103"/>
    <mergeCell ref="E102:E103"/>
    <mergeCell ref="F102:F103"/>
    <mergeCell ref="G102:G103"/>
    <mergeCell ref="N97:N98"/>
    <mergeCell ref="O97:O98"/>
    <mergeCell ref="P97:P98"/>
    <mergeCell ref="Q97:Q98"/>
    <mergeCell ref="R97:R98"/>
    <mergeCell ref="B99:B100"/>
    <mergeCell ref="C99:C100"/>
    <mergeCell ref="D99:F100"/>
    <mergeCell ref="G99:G100"/>
    <mergeCell ref="H99:J100"/>
    <mergeCell ref="H97:H98"/>
    <mergeCell ref="I97:I98"/>
    <mergeCell ref="J97:J98"/>
    <mergeCell ref="K97:K98"/>
    <mergeCell ref="L97:L98"/>
    <mergeCell ref="M97:M98"/>
    <mergeCell ref="B97:B98"/>
    <mergeCell ref="C97:C98"/>
    <mergeCell ref="D97:D98"/>
    <mergeCell ref="E97:E98"/>
    <mergeCell ref="F97:F98"/>
    <mergeCell ref="G97:G98"/>
    <mergeCell ref="M95:M96"/>
    <mergeCell ref="N95:N96"/>
    <mergeCell ref="O95:O96"/>
    <mergeCell ref="P95:P96"/>
    <mergeCell ref="Q95:Q96"/>
    <mergeCell ref="R95:R96"/>
    <mergeCell ref="G95:G96"/>
    <mergeCell ref="H95:H96"/>
    <mergeCell ref="I95:I96"/>
    <mergeCell ref="J95:J96"/>
    <mergeCell ref="K95:K96"/>
    <mergeCell ref="L95:L96"/>
    <mergeCell ref="N93:N94"/>
    <mergeCell ref="O93:O94"/>
    <mergeCell ref="P93:P94"/>
    <mergeCell ref="Q93:Q94"/>
    <mergeCell ref="R93:R94"/>
    <mergeCell ref="B95:B96"/>
    <mergeCell ref="C95:C96"/>
    <mergeCell ref="D95:D96"/>
    <mergeCell ref="E95:E96"/>
    <mergeCell ref="F95:F96"/>
    <mergeCell ref="H93:H94"/>
    <mergeCell ref="I93:I94"/>
    <mergeCell ref="J93:J94"/>
    <mergeCell ref="K93:K94"/>
    <mergeCell ref="L93:L94"/>
    <mergeCell ref="M93:M94"/>
    <mergeCell ref="B93:B94"/>
    <mergeCell ref="C93:C94"/>
    <mergeCell ref="D93:D94"/>
    <mergeCell ref="E93:E94"/>
    <mergeCell ref="F93:F94"/>
    <mergeCell ref="G93:G94"/>
    <mergeCell ref="M91:M92"/>
    <mergeCell ref="N91:N92"/>
    <mergeCell ref="O91:O92"/>
    <mergeCell ref="P91:P92"/>
    <mergeCell ref="Q91:Q92"/>
    <mergeCell ref="R91:R92"/>
    <mergeCell ref="G91:G92"/>
    <mergeCell ref="H91:H92"/>
    <mergeCell ref="I91:I92"/>
    <mergeCell ref="J91:J92"/>
    <mergeCell ref="K91:K92"/>
    <mergeCell ref="L91:L92"/>
    <mergeCell ref="N88:N89"/>
    <mergeCell ref="O88:O89"/>
    <mergeCell ref="P88:P89"/>
    <mergeCell ref="Q88:Q89"/>
    <mergeCell ref="R88:R89"/>
    <mergeCell ref="B91:B92"/>
    <mergeCell ref="C91:C92"/>
    <mergeCell ref="D91:D92"/>
    <mergeCell ref="E91:E92"/>
    <mergeCell ref="F91:F92"/>
    <mergeCell ref="H88:H89"/>
    <mergeCell ref="I88:I89"/>
    <mergeCell ref="J88:J89"/>
    <mergeCell ref="K88:K89"/>
    <mergeCell ref="L88:L89"/>
    <mergeCell ref="M88:M89"/>
    <mergeCell ref="B88:B89"/>
    <mergeCell ref="C88:C89"/>
    <mergeCell ref="D88:D89"/>
    <mergeCell ref="E88:E89"/>
    <mergeCell ref="F88:F89"/>
    <mergeCell ref="G88:G89"/>
    <mergeCell ref="K86:K87"/>
    <mergeCell ref="L86:N86"/>
    <mergeCell ref="L87:N87"/>
    <mergeCell ref="O86:O87"/>
    <mergeCell ref="P86:R86"/>
    <mergeCell ref="P87:R87"/>
    <mergeCell ref="B86:B87"/>
    <mergeCell ref="C86:C87"/>
    <mergeCell ref="D86:F86"/>
    <mergeCell ref="D87:F87"/>
    <mergeCell ref="G86:G87"/>
    <mergeCell ref="H86:J86"/>
    <mergeCell ref="H87:J87"/>
    <mergeCell ref="L81:M82"/>
    <mergeCell ref="N81:N82"/>
    <mergeCell ref="O81:O82"/>
    <mergeCell ref="P81:Q82"/>
    <mergeCell ref="R81:R82"/>
    <mergeCell ref="B84:R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N76:N77"/>
    <mergeCell ref="O76:O77"/>
    <mergeCell ref="P76:P77"/>
    <mergeCell ref="Q76:Q77"/>
    <mergeCell ref="R76:R77"/>
    <mergeCell ref="B79:B80"/>
    <mergeCell ref="C79:C80"/>
    <mergeCell ref="D79:E80"/>
    <mergeCell ref="F79:F80"/>
    <mergeCell ref="G79:G80"/>
    <mergeCell ref="H76:H77"/>
    <mergeCell ref="I76:I77"/>
    <mergeCell ref="J76:J77"/>
    <mergeCell ref="K76:K77"/>
    <mergeCell ref="L76:L77"/>
    <mergeCell ref="M76:M77"/>
    <mergeCell ref="D74:F74"/>
    <mergeCell ref="H74:J74"/>
    <mergeCell ref="L74:N74"/>
    <mergeCell ref="P74:R74"/>
    <mergeCell ref="B76:B77"/>
    <mergeCell ref="C76:C77"/>
    <mergeCell ref="D76:D77"/>
    <mergeCell ref="E76:E77"/>
    <mergeCell ref="F76:F77"/>
    <mergeCell ref="G76:G77"/>
    <mergeCell ref="M72:M73"/>
    <mergeCell ref="N72:N73"/>
    <mergeCell ref="O72:O73"/>
    <mergeCell ref="P72:P73"/>
    <mergeCell ref="Q72:Q73"/>
    <mergeCell ref="R72:R73"/>
    <mergeCell ref="G72:G73"/>
    <mergeCell ref="H72:H73"/>
    <mergeCell ref="I72:I73"/>
    <mergeCell ref="J72:J73"/>
    <mergeCell ref="K72:K73"/>
    <mergeCell ref="L72:L73"/>
    <mergeCell ref="N69:N70"/>
    <mergeCell ref="O69:O70"/>
    <mergeCell ref="P69:P70"/>
    <mergeCell ref="Q69:Q70"/>
    <mergeCell ref="R69:R70"/>
    <mergeCell ref="B72:B73"/>
    <mergeCell ref="C72:C73"/>
    <mergeCell ref="D72:D73"/>
    <mergeCell ref="E72:E73"/>
    <mergeCell ref="F72:F73"/>
    <mergeCell ref="H69:H70"/>
    <mergeCell ref="I69:I70"/>
    <mergeCell ref="J69:J70"/>
    <mergeCell ref="K69:K70"/>
    <mergeCell ref="L69:L70"/>
    <mergeCell ref="M69:M70"/>
    <mergeCell ref="O67:O68"/>
    <mergeCell ref="P67:P68"/>
    <mergeCell ref="Q67:Q68"/>
    <mergeCell ref="R67:R68"/>
    <mergeCell ref="B69:B70"/>
    <mergeCell ref="C69:C70"/>
    <mergeCell ref="D69:D70"/>
    <mergeCell ref="E69:E70"/>
    <mergeCell ref="F69:F70"/>
    <mergeCell ref="G69:G70"/>
    <mergeCell ref="I67:I68"/>
    <mergeCell ref="J67:J68"/>
    <mergeCell ref="K67:K68"/>
    <mergeCell ref="L67:L68"/>
    <mergeCell ref="M67:M68"/>
    <mergeCell ref="N67:N68"/>
    <mergeCell ref="P64:P65"/>
    <mergeCell ref="Q64:Q65"/>
    <mergeCell ref="R64:R65"/>
    <mergeCell ref="B67:B68"/>
    <mergeCell ref="C67:C68"/>
    <mergeCell ref="D67:D68"/>
    <mergeCell ref="E67:E68"/>
    <mergeCell ref="F67:F68"/>
    <mergeCell ref="G67:G68"/>
    <mergeCell ref="H67:H68"/>
    <mergeCell ref="J64:J65"/>
    <mergeCell ref="K64:K65"/>
    <mergeCell ref="L64:L65"/>
    <mergeCell ref="M64:M65"/>
    <mergeCell ref="N64:N65"/>
    <mergeCell ref="O64:O65"/>
    <mergeCell ref="P62:R62"/>
    <mergeCell ref="P63:R63"/>
    <mergeCell ref="B64:B65"/>
    <mergeCell ref="C64:C65"/>
    <mergeCell ref="D64:D65"/>
    <mergeCell ref="E64:E65"/>
    <mergeCell ref="F64:F65"/>
    <mergeCell ref="G64:G65"/>
    <mergeCell ref="H64:H65"/>
    <mergeCell ref="I64:I65"/>
    <mergeCell ref="H62:J62"/>
    <mergeCell ref="H63:J63"/>
    <mergeCell ref="K62:K63"/>
    <mergeCell ref="L62:N62"/>
    <mergeCell ref="L63:N63"/>
    <mergeCell ref="O62:O63"/>
    <mergeCell ref="N54:N55"/>
    <mergeCell ref="O54:O55"/>
    <mergeCell ref="P54:Q55"/>
    <mergeCell ref="R54:R55"/>
    <mergeCell ref="B60:R60"/>
    <mergeCell ref="B62:B63"/>
    <mergeCell ref="C62:C63"/>
    <mergeCell ref="D62:F62"/>
    <mergeCell ref="D63:F63"/>
    <mergeCell ref="G62:G63"/>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M50:M51"/>
    <mergeCell ref="N50:N51"/>
    <mergeCell ref="O50:O51"/>
    <mergeCell ref="P50:P51"/>
    <mergeCell ref="Q50:Q51"/>
    <mergeCell ref="R50:R51"/>
    <mergeCell ref="G50:G51"/>
    <mergeCell ref="H50:H51"/>
    <mergeCell ref="I50:I51"/>
    <mergeCell ref="J50:J51"/>
    <mergeCell ref="K50:K51"/>
    <mergeCell ref="L50:L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K45:K46"/>
    <mergeCell ref="L45:N46"/>
    <mergeCell ref="O45:O46"/>
    <mergeCell ref="P45:R46"/>
    <mergeCell ref="B48:B49"/>
    <mergeCell ref="C48:C49"/>
    <mergeCell ref="D48:D49"/>
    <mergeCell ref="E48:E49"/>
    <mergeCell ref="F48:F49"/>
    <mergeCell ref="G48:G49"/>
    <mergeCell ref="N43:N44"/>
    <mergeCell ref="O43:O44"/>
    <mergeCell ref="P43:P44"/>
    <mergeCell ref="Q43:Q44"/>
    <mergeCell ref="R43:R44"/>
    <mergeCell ref="B45:B46"/>
    <mergeCell ref="C45:C46"/>
    <mergeCell ref="D45:F46"/>
    <mergeCell ref="G45:G46"/>
    <mergeCell ref="H45:J46"/>
    <mergeCell ref="H43:H44"/>
    <mergeCell ref="I43:I44"/>
    <mergeCell ref="J43:J44"/>
    <mergeCell ref="K43:K44"/>
    <mergeCell ref="L43:L44"/>
    <mergeCell ref="M43:M44"/>
    <mergeCell ref="B43:B44"/>
    <mergeCell ref="C43:C44"/>
    <mergeCell ref="D43:D44"/>
    <mergeCell ref="E43:E44"/>
    <mergeCell ref="F43:F44"/>
    <mergeCell ref="G43:G44"/>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B39:B40"/>
    <mergeCell ref="C39:C40"/>
    <mergeCell ref="D39:D40"/>
    <mergeCell ref="E39:E40"/>
    <mergeCell ref="F39:F40"/>
    <mergeCell ref="G39:G40"/>
    <mergeCell ref="M37:M38"/>
    <mergeCell ref="N37:N38"/>
    <mergeCell ref="O37:O38"/>
    <mergeCell ref="P37:P38"/>
    <mergeCell ref="Q37:Q38"/>
    <mergeCell ref="R37:R38"/>
    <mergeCell ref="G37:G38"/>
    <mergeCell ref="H37:H38"/>
    <mergeCell ref="I37:I38"/>
    <mergeCell ref="J37:J38"/>
    <mergeCell ref="K37:K38"/>
    <mergeCell ref="L37:L38"/>
    <mergeCell ref="N34:N35"/>
    <mergeCell ref="O34:O35"/>
    <mergeCell ref="P34:P35"/>
    <mergeCell ref="Q34:Q35"/>
    <mergeCell ref="R34:R35"/>
    <mergeCell ref="B37:B38"/>
    <mergeCell ref="C37:C38"/>
    <mergeCell ref="D37:D38"/>
    <mergeCell ref="E37:E38"/>
    <mergeCell ref="F37:F38"/>
    <mergeCell ref="H34:H35"/>
    <mergeCell ref="I34:I35"/>
    <mergeCell ref="J34:J35"/>
    <mergeCell ref="K34:K35"/>
    <mergeCell ref="L34:L35"/>
    <mergeCell ref="M34:M35"/>
    <mergeCell ref="B34:B35"/>
    <mergeCell ref="C34:C35"/>
    <mergeCell ref="D34:D35"/>
    <mergeCell ref="E34:E35"/>
    <mergeCell ref="F34:F35"/>
    <mergeCell ref="G34:G35"/>
    <mergeCell ref="K32:K33"/>
    <mergeCell ref="L32:N32"/>
    <mergeCell ref="L33:N33"/>
    <mergeCell ref="O32:O33"/>
    <mergeCell ref="P32:R32"/>
    <mergeCell ref="P33:R33"/>
    <mergeCell ref="B32:B33"/>
    <mergeCell ref="C32:C33"/>
    <mergeCell ref="D32:F32"/>
    <mergeCell ref="D33:F33"/>
    <mergeCell ref="G32:G33"/>
    <mergeCell ref="H32:J32"/>
    <mergeCell ref="H33:J33"/>
    <mergeCell ref="L27:M28"/>
    <mergeCell ref="N27:N28"/>
    <mergeCell ref="O27:O28"/>
    <mergeCell ref="P27:Q28"/>
    <mergeCell ref="R27:R28"/>
    <mergeCell ref="B30:R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2:N23"/>
    <mergeCell ref="O22:O23"/>
    <mergeCell ref="P22:P23"/>
    <mergeCell ref="Q22:Q23"/>
    <mergeCell ref="R22:R23"/>
    <mergeCell ref="B25:B26"/>
    <mergeCell ref="C25:C26"/>
    <mergeCell ref="D25:E26"/>
    <mergeCell ref="F25:F26"/>
    <mergeCell ref="G25:G26"/>
    <mergeCell ref="H22:H23"/>
    <mergeCell ref="I22:I23"/>
    <mergeCell ref="J22:J23"/>
    <mergeCell ref="K22:K23"/>
    <mergeCell ref="L22:L23"/>
    <mergeCell ref="M22:M23"/>
    <mergeCell ref="D20:F20"/>
    <mergeCell ref="H20:J20"/>
    <mergeCell ref="L20:N20"/>
    <mergeCell ref="P20:R20"/>
    <mergeCell ref="B22:B23"/>
    <mergeCell ref="C22:C23"/>
    <mergeCell ref="D22:D23"/>
    <mergeCell ref="E22:E23"/>
    <mergeCell ref="F22:F23"/>
    <mergeCell ref="G22:G23"/>
    <mergeCell ref="M18:M19"/>
    <mergeCell ref="N18:N19"/>
    <mergeCell ref="O18:O19"/>
    <mergeCell ref="P18:P19"/>
    <mergeCell ref="Q18:Q19"/>
    <mergeCell ref="R18:R19"/>
    <mergeCell ref="G18:G19"/>
    <mergeCell ref="H18:H19"/>
    <mergeCell ref="I18:I19"/>
    <mergeCell ref="J18:J19"/>
    <mergeCell ref="K18:K19"/>
    <mergeCell ref="L18:L19"/>
    <mergeCell ref="N15:N16"/>
    <mergeCell ref="O15:O16"/>
    <mergeCell ref="P15:P16"/>
    <mergeCell ref="Q15:Q16"/>
    <mergeCell ref="R15:R16"/>
    <mergeCell ref="B18:B19"/>
    <mergeCell ref="C18:C19"/>
    <mergeCell ref="D18:D19"/>
    <mergeCell ref="E18:E19"/>
    <mergeCell ref="F18:F19"/>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0:N11"/>
    <mergeCell ref="O10:O11"/>
    <mergeCell ref="P10:P11"/>
    <mergeCell ref="Q10:Q11"/>
    <mergeCell ref="R10:R11"/>
    <mergeCell ref="B13:B14"/>
    <mergeCell ref="C13:C14"/>
    <mergeCell ref="D13:D14"/>
    <mergeCell ref="E13:E14"/>
    <mergeCell ref="F13:F14"/>
    <mergeCell ref="H10:H11"/>
    <mergeCell ref="I10:I11"/>
    <mergeCell ref="J10:J11"/>
    <mergeCell ref="K10:K11"/>
    <mergeCell ref="L10:L11"/>
    <mergeCell ref="M10:M11"/>
    <mergeCell ref="L9:N9"/>
    <mergeCell ref="O8:O9"/>
    <mergeCell ref="P8:R8"/>
    <mergeCell ref="P9:R9"/>
    <mergeCell ref="B10:B11"/>
    <mergeCell ref="C10:C11"/>
    <mergeCell ref="D10:D11"/>
    <mergeCell ref="E10:E11"/>
    <mergeCell ref="F10:F11"/>
    <mergeCell ref="G10:G11"/>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1"/>
  <sheetViews>
    <sheetView showGridLines="0" workbookViewId="0"/>
  </sheetViews>
  <sheetFormatPr defaultRowHeight="15"/>
  <cols>
    <col min="1" max="3" width="36.5703125" bestFit="1" customWidth="1"/>
    <col min="4" max="4" width="10.140625" bestFit="1" customWidth="1"/>
    <col min="5" max="5" width="1.7109375" customWidth="1"/>
    <col min="7" max="7" width="3.5703125" customWidth="1"/>
    <col min="8" max="8" width="17.28515625" customWidth="1"/>
    <col min="9" max="9" width="2.85546875" customWidth="1"/>
    <col min="11" max="11" width="5" customWidth="1"/>
    <col min="12" max="12" width="20.7109375" customWidth="1"/>
    <col min="13" max="13" width="4" customWidth="1"/>
    <col min="15" max="15" width="2.140625" customWidth="1"/>
    <col min="16" max="16" width="10.85546875" bestFit="1" customWidth="1"/>
    <col min="17" max="17" width="1.7109375" customWidth="1"/>
    <col min="19" max="19" width="3" customWidth="1"/>
    <col min="20" max="20" width="14.7109375" customWidth="1"/>
    <col min="21" max="21" width="2.42578125" customWidth="1"/>
  </cols>
  <sheetData>
    <row r="1" spans="1:21" ht="30" customHeight="1">
      <c r="A1" s="8" t="s">
        <v>125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2" t="s">
        <v>33</v>
      </c>
      <c r="B3" s="46" t="s">
        <v>6</v>
      </c>
      <c r="C3" s="46"/>
      <c r="D3" s="46"/>
      <c r="E3" s="46"/>
      <c r="F3" s="46"/>
      <c r="G3" s="46"/>
      <c r="H3" s="46"/>
      <c r="I3" s="46"/>
      <c r="J3" s="46"/>
      <c r="K3" s="46"/>
      <c r="L3" s="46"/>
      <c r="M3" s="46"/>
      <c r="N3" s="46"/>
      <c r="O3" s="46"/>
      <c r="P3" s="46"/>
      <c r="Q3" s="46"/>
      <c r="R3" s="46"/>
      <c r="S3" s="46"/>
      <c r="T3" s="46"/>
      <c r="U3" s="46"/>
    </row>
    <row r="4" spans="1:21" ht="30">
      <c r="A4" s="3" t="s">
        <v>811</v>
      </c>
      <c r="B4" s="46" t="s">
        <v>6</v>
      </c>
      <c r="C4" s="46"/>
      <c r="D4" s="46"/>
      <c r="E4" s="46"/>
      <c r="F4" s="46"/>
      <c r="G4" s="46"/>
      <c r="H4" s="46"/>
      <c r="I4" s="46"/>
      <c r="J4" s="46"/>
      <c r="K4" s="46"/>
      <c r="L4" s="46"/>
      <c r="M4" s="46"/>
      <c r="N4" s="46"/>
      <c r="O4" s="46"/>
      <c r="P4" s="46"/>
      <c r="Q4" s="46"/>
      <c r="R4" s="46"/>
      <c r="S4" s="46"/>
      <c r="T4" s="46"/>
      <c r="U4" s="46"/>
    </row>
    <row r="5" spans="1:21" ht="15" customHeight="1">
      <c r="A5" s="47" t="s">
        <v>1253</v>
      </c>
      <c r="B5" s="46" t="s">
        <v>6</v>
      </c>
      <c r="C5" s="46"/>
      <c r="D5" s="46"/>
      <c r="E5" s="46"/>
      <c r="F5" s="46"/>
      <c r="G5" s="46"/>
      <c r="H5" s="46"/>
      <c r="I5" s="46"/>
      <c r="J5" s="46"/>
      <c r="K5" s="46"/>
      <c r="L5" s="46"/>
      <c r="M5" s="46"/>
      <c r="N5" s="46"/>
      <c r="O5" s="46"/>
      <c r="P5" s="46"/>
      <c r="Q5" s="46"/>
      <c r="R5" s="46"/>
      <c r="S5" s="46"/>
      <c r="T5" s="46"/>
      <c r="U5" s="46"/>
    </row>
    <row r="6" spans="1:21" ht="15" customHeight="1">
      <c r="A6" s="47"/>
      <c r="B6" s="92" t="s">
        <v>820</v>
      </c>
      <c r="C6" s="92"/>
      <c r="D6" s="92"/>
      <c r="E6" s="92"/>
      <c r="F6" s="92"/>
      <c r="G6" s="92"/>
      <c r="H6" s="92"/>
      <c r="I6" s="92"/>
      <c r="J6" s="92"/>
      <c r="K6" s="92"/>
      <c r="L6" s="92"/>
      <c r="M6" s="92"/>
      <c r="N6" s="92"/>
      <c r="O6" s="92"/>
      <c r="P6" s="92"/>
      <c r="Q6" s="92"/>
      <c r="R6" s="92"/>
      <c r="S6" s="92"/>
      <c r="T6" s="92"/>
      <c r="U6" s="92"/>
    </row>
    <row r="7" spans="1:21" ht="15" customHeight="1">
      <c r="A7" s="47"/>
      <c r="B7" s="204" t="s">
        <v>821</v>
      </c>
      <c r="C7" s="204"/>
      <c r="D7" s="204"/>
      <c r="E7" s="204"/>
      <c r="F7" s="204"/>
      <c r="G7" s="204"/>
      <c r="H7" s="204"/>
      <c r="I7" s="204"/>
      <c r="J7" s="204"/>
      <c r="K7" s="204"/>
      <c r="L7" s="204"/>
      <c r="M7" s="204"/>
      <c r="N7" s="204"/>
      <c r="O7" s="204"/>
      <c r="P7" s="204"/>
      <c r="Q7" s="204"/>
      <c r="R7" s="204"/>
      <c r="S7" s="204"/>
      <c r="T7" s="204"/>
      <c r="U7" s="204"/>
    </row>
    <row r="8" spans="1:21" ht="15" customHeight="1">
      <c r="A8" s="47"/>
      <c r="B8" s="92" t="s">
        <v>822</v>
      </c>
      <c r="C8" s="92"/>
      <c r="D8" s="92"/>
      <c r="E8" s="92"/>
      <c r="F8" s="92"/>
      <c r="G8" s="92"/>
      <c r="H8" s="92"/>
      <c r="I8" s="92"/>
      <c r="J8" s="92"/>
      <c r="K8" s="92"/>
      <c r="L8" s="92"/>
      <c r="M8" s="92"/>
      <c r="N8" s="92"/>
      <c r="O8" s="92"/>
      <c r="P8" s="92"/>
      <c r="Q8" s="92"/>
      <c r="R8" s="92"/>
      <c r="S8" s="92"/>
      <c r="T8" s="92"/>
      <c r="U8" s="92"/>
    </row>
    <row r="9" spans="1:21">
      <c r="A9" s="47"/>
      <c r="B9" s="21"/>
      <c r="C9" s="21"/>
      <c r="D9" s="21"/>
      <c r="E9" s="21"/>
      <c r="F9" s="21"/>
      <c r="G9" s="21"/>
      <c r="H9" s="21"/>
      <c r="I9" s="21"/>
      <c r="J9" s="21"/>
      <c r="K9" s="21"/>
      <c r="L9" s="21"/>
      <c r="M9" s="21"/>
      <c r="N9" s="21"/>
      <c r="O9" s="21"/>
      <c r="P9" s="21"/>
      <c r="Q9" s="21"/>
      <c r="R9" s="21"/>
      <c r="S9" s="21"/>
      <c r="T9" s="21"/>
      <c r="U9" s="21"/>
    </row>
    <row r="10" spans="1:21">
      <c r="A10" s="47"/>
      <c r="B10" s="12"/>
      <c r="C10" s="12"/>
      <c r="D10" s="12"/>
      <c r="E10" s="12"/>
      <c r="F10" s="12"/>
      <c r="G10" s="12"/>
      <c r="H10" s="12"/>
      <c r="I10" s="12"/>
      <c r="J10" s="12"/>
      <c r="K10" s="12"/>
      <c r="L10" s="12"/>
      <c r="M10" s="12"/>
      <c r="N10" s="12"/>
      <c r="O10" s="12"/>
      <c r="P10" s="12"/>
      <c r="Q10" s="12"/>
      <c r="R10" s="12"/>
      <c r="S10" s="12"/>
      <c r="T10" s="12"/>
      <c r="U10" s="12"/>
    </row>
    <row r="11" spans="1:21">
      <c r="A11" s="47"/>
      <c r="B11" s="33"/>
      <c r="C11" s="196" t="s">
        <v>783</v>
      </c>
      <c r="D11" s="196"/>
      <c r="E11" s="196"/>
      <c r="F11" s="33"/>
      <c r="G11" s="196" t="s">
        <v>823</v>
      </c>
      <c r="H11" s="196"/>
      <c r="I11" s="196"/>
      <c r="J11" s="33"/>
      <c r="K11" s="196" t="s">
        <v>825</v>
      </c>
      <c r="L11" s="196"/>
      <c r="M11" s="196"/>
      <c r="N11" s="33"/>
      <c r="O11" s="196" t="s">
        <v>827</v>
      </c>
      <c r="P11" s="196"/>
      <c r="Q11" s="196"/>
      <c r="R11" s="33"/>
      <c r="S11" s="196" t="s">
        <v>150</v>
      </c>
      <c r="T11" s="196"/>
      <c r="U11" s="196"/>
    </row>
    <row r="12" spans="1:21" ht="15.75" thickBot="1">
      <c r="A12" s="47"/>
      <c r="B12" s="33"/>
      <c r="C12" s="197"/>
      <c r="D12" s="197"/>
      <c r="E12" s="197"/>
      <c r="F12" s="33"/>
      <c r="G12" s="197" t="s">
        <v>824</v>
      </c>
      <c r="H12" s="197"/>
      <c r="I12" s="197"/>
      <c r="J12" s="33"/>
      <c r="K12" s="197" t="s">
        <v>826</v>
      </c>
      <c r="L12" s="197"/>
      <c r="M12" s="197"/>
      <c r="N12" s="33"/>
      <c r="O12" s="197"/>
      <c r="P12" s="197"/>
      <c r="Q12" s="197"/>
      <c r="R12" s="33"/>
      <c r="S12" s="197" t="s">
        <v>828</v>
      </c>
      <c r="T12" s="197"/>
      <c r="U12" s="197"/>
    </row>
    <row r="13" spans="1:21">
      <c r="A13" s="47"/>
      <c r="B13" s="86" t="s">
        <v>829</v>
      </c>
      <c r="C13" s="87" t="s">
        <v>311</v>
      </c>
      <c r="D13" s="29">
        <v>48971</v>
      </c>
      <c r="E13" s="26"/>
      <c r="F13" s="28"/>
      <c r="G13" s="87" t="s">
        <v>311</v>
      </c>
      <c r="H13" s="29">
        <v>1053724</v>
      </c>
      <c r="I13" s="26"/>
      <c r="J13" s="28"/>
      <c r="K13" s="87" t="s">
        <v>311</v>
      </c>
      <c r="L13" s="29">
        <v>550572</v>
      </c>
      <c r="M13" s="26"/>
      <c r="N13" s="28"/>
      <c r="O13" s="87" t="s">
        <v>311</v>
      </c>
      <c r="P13" s="24" t="s">
        <v>365</v>
      </c>
      <c r="Q13" s="26"/>
      <c r="R13" s="28"/>
      <c r="S13" s="87" t="s">
        <v>311</v>
      </c>
      <c r="T13" s="29">
        <v>1653267</v>
      </c>
      <c r="U13" s="26"/>
    </row>
    <row r="14" spans="1:21">
      <c r="A14" s="47"/>
      <c r="B14" s="86"/>
      <c r="C14" s="121"/>
      <c r="D14" s="30"/>
      <c r="E14" s="27"/>
      <c r="F14" s="28"/>
      <c r="G14" s="121"/>
      <c r="H14" s="30"/>
      <c r="I14" s="27"/>
      <c r="J14" s="28"/>
      <c r="K14" s="121"/>
      <c r="L14" s="30"/>
      <c r="M14" s="27"/>
      <c r="N14" s="28"/>
      <c r="O14" s="121"/>
      <c r="P14" s="25"/>
      <c r="Q14" s="27"/>
      <c r="R14" s="28"/>
      <c r="S14" s="86"/>
      <c r="T14" s="36"/>
      <c r="U14" s="28"/>
    </row>
    <row r="15" spans="1:21">
      <c r="A15" s="47"/>
      <c r="B15" s="49" t="s">
        <v>42</v>
      </c>
      <c r="C15" s="32" t="s">
        <v>365</v>
      </c>
      <c r="D15" s="32"/>
      <c r="E15" s="33"/>
      <c r="F15" s="33"/>
      <c r="G15" s="32" t="s">
        <v>365</v>
      </c>
      <c r="H15" s="32"/>
      <c r="I15" s="33"/>
      <c r="J15" s="33"/>
      <c r="K15" s="34">
        <v>216747</v>
      </c>
      <c r="L15" s="34"/>
      <c r="M15" s="33"/>
      <c r="N15" s="33"/>
      <c r="O15" s="32" t="s">
        <v>365</v>
      </c>
      <c r="P15" s="32"/>
      <c r="Q15" s="33"/>
      <c r="R15" s="33"/>
      <c r="S15" s="34">
        <v>216747</v>
      </c>
      <c r="T15" s="34"/>
      <c r="U15" s="33"/>
    </row>
    <row r="16" spans="1:21">
      <c r="A16" s="47"/>
      <c r="B16" s="49"/>
      <c r="C16" s="32"/>
      <c r="D16" s="32"/>
      <c r="E16" s="33"/>
      <c r="F16" s="33"/>
      <c r="G16" s="32"/>
      <c r="H16" s="32"/>
      <c r="I16" s="33"/>
      <c r="J16" s="33"/>
      <c r="K16" s="34"/>
      <c r="L16" s="34"/>
      <c r="M16" s="33"/>
      <c r="N16" s="33"/>
      <c r="O16" s="32"/>
      <c r="P16" s="32"/>
      <c r="Q16" s="33"/>
      <c r="R16" s="33"/>
      <c r="S16" s="34"/>
      <c r="T16" s="34"/>
      <c r="U16" s="33"/>
    </row>
    <row r="17" spans="1:21">
      <c r="A17" s="47"/>
      <c r="B17" s="23" t="s">
        <v>830</v>
      </c>
      <c r="C17" s="36">
        <v>1508593</v>
      </c>
      <c r="D17" s="36"/>
      <c r="E17" s="28"/>
      <c r="F17" s="28"/>
      <c r="G17" s="35" t="s">
        <v>365</v>
      </c>
      <c r="H17" s="35"/>
      <c r="I17" s="28"/>
      <c r="J17" s="28"/>
      <c r="K17" s="35" t="s">
        <v>365</v>
      </c>
      <c r="L17" s="35"/>
      <c r="M17" s="28"/>
      <c r="N17" s="28"/>
      <c r="O17" s="35" t="s">
        <v>831</v>
      </c>
      <c r="P17" s="35"/>
      <c r="Q17" s="86" t="s">
        <v>316</v>
      </c>
      <c r="R17" s="28"/>
      <c r="S17" s="35" t="s">
        <v>365</v>
      </c>
      <c r="T17" s="35"/>
      <c r="U17" s="28"/>
    </row>
    <row r="18" spans="1:21">
      <c r="A18" s="47"/>
      <c r="B18" s="23"/>
      <c r="C18" s="36"/>
      <c r="D18" s="36"/>
      <c r="E18" s="28"/>
      <c r="F18" s="28"/>
      <c r="G18" s="35"/>
      <c r="H18" s="35"/>
      <c r="I18" s="28"/>
      <c r="J18" s="28"/>
      <c r="K18" s="35"/>
      <c r="L18" s="35"/>
      <c r="M18" s="28"/>
      <c r="N18" s="28"/>
      <c r="O18" s="35"/>
      <c r="P18" s="35"/>
      <c r="Q18" s="86"/>
      <c r="R18" s="28"/>
      <c r="S18" s="35"/>
      <c r="T18" s="35"/>
      <c r="U18" s="28"/>
    </row>
    <row r="19" spans="1:21">
      <c r="A19" s="47"/>
      <c r="B19" s="31" t="s">
        <v>43</v>
      </c>
      <c r="C19" s="34">
        <v>34090</v>
      </c>
      <c r="D19" s="34"/>
      <c r="E19" s="33"/>
      <c r="F19" s="33"/>
      <c r="G19" s="34">
        <v>11497</v>
      </c>
      <c r="H19" s="34"/>
      <c r="I19" s="33"/>
      <c r="J19" s="33"/>
      <c r="K19" s="34">
        <v>1356</v>
      </c>
      <c r="L19" s="34"/>
      <c r="M19" s="33"/>
      <c r="N19" s="33"/>
      <c r="O19" s="32" t="s">
        <v>365</v>
      </c>
      <c r="P19" s="32"/>
      <c r="Q19" s="33"/>
      <c r="R19" s="33"/>
      <c r="S19" s="34">
        <v>46943</v>
      </c>
      <c r="T19" s="34"/>
      <c r="U19" s="33"/>
    </row>
    <row r="20" spans="1:21">
      <c r="A20" s="47"/>
      <c r="B20" s="31"/>
      <c r="C20" s="34"/>
      <c r="D20" s="34"/>
      <c r="E20" s="33"/>
      <c r="F20" s="33"/>
      <c r="G20" s="34"/>
      <c r="H20" s="34"/>
      <c r="I20" s="33"/>
      <c r="J20" s="33"/>
      <c r="K20" s="34"/>
      <c r="L20" s="34"/>
      <c r="M20" s="33"/>
      <c r="N20" s="33"/>
      <c r="O20" s="32"/>
      <c r="P20" s="32"/>
      <c r="Q20" s="33"/>
      <c r="R20" s="33"/>
      <c r="S20" s="34"/>
      <c r="T20" s="34"/>
      <c r="U20" s="33"/>
    </row>
    <row r="21" spans="1:21">
      <c r="A21" s="47"/>
      <c r="B21" s="86" t="s">
        <v>832</v>
      </c>
      <c r="C21" s="35" t="s">
        <v>365</v>
      </c>
      <c r="D21" s="35"/>
      <c r="E21" s="28"/>
      <c r="F21" s="28"/>
      <c r="G21" s="35" t="s">
        <v>365</v>
      </c>
      <c r="H21" s="35"/>
      <c r="I21" s="28"/>
      <c r="J21" s="28"/>
      <c r="K21" s="36">
        <v>16319</v>
      </c>
      <c r="L21" s="36"/>
      <c r="M21" s="28"/>
      <c r="N21" s="28"/>
      <c r="O21" s="35" t="s">
        <v>365</v>
      </c>
      <c r="P21" s="35"/>
      <c r="Q21" s="28"/>
      <c r="R21" s="28"/>
      <c r="S21" s="36">
        <v>16319</v>
      </c>
      <c r="T21" s="36"/>
      <c r="U21" s="28"/>
    </row>
    <row r="22" spans="1:21">
      <c r="A22" s="47"/>
      <c r="B22" s="86"/>
      <c r="C22" s="35"/>
      <c r="D22" s="35"/>
      <c r="E22" s="28"/>
      <c r="F22" s="28"/>
      <c r="G22" s="35"/>
      <c r="H22" s="35"/>
      <c r="I22" s="28"/>
      <c r="J22" s="28"/>
      <c r="K22" s="36"/>
      <c r="L22" s="36"/>
      <c r="M22" s="28"/>
      <c r="N22" s="28"/>
      <c r="O22" s="35"/>
      <c r="P22" s="35"/>
      <c r="Q22" s="28"/>
      <c r="R22" s="28"/>
      <c r="S22" s="36"/>
      <c r="T22" s="36"/>
      <c r="U22" s="28"/>
    </row>
    <row r="23" spans="1:21">
      <c r="A23" s="47"/>
      <c r="B23" s="49" t="s">
        <v>45</v>
      </c>
      <c r="C23" s="34">
        <v>5227</v>
      </c>
      <c r="D23" s="34"/>
      <c r="E23" s="33"/>
      <c r="F23" s="33"/>
      <c r="G23" s="34">
        <v>33283</v>
      </c>
      <c r="H23" s="34"/>
      <c r="I23" s="33"/>
      <c r="J23" s="33"/>
      <c r="K23" s="34">
        <v>7135</v>
      </c>
      <c r="L23" s="34"/>
      <c r="M23" s="33"/>
      <c r="N23" s="33"/>
      <c r="O23" s="32" t="s">
        <v>365</v>
      </c>
      <c r="P23" s="32"/>
      <c r="Q23" s="33"/>
      <c r="R23" s="33"/>
      <c r="S23" s="34">
        <v>45645</v>
      </c>
      <c r="T23" s="34"/>
      <c r="U23" s="33"/>
    </row>
    <row r="24" spans="1:21">
      <c r="A24" s="47"/>
      <c r="B24" s="49"/>
      <c r="C24" s="34"/>
      <c r="D24" s="34"/>
      <c r="E24" s="33"/>
      <c r="F24" s="33"/>
      <c r="G24" s="34"/>
      <c r="H24" s="34"/>
      <c r="I24" s="33"/>
      <c r="J24" s="33"/>
      <c r="K24" s="34"/>
      <c r="L24" s="34"/>
      <c r="M24" s="33"/>
      <c r="N24" s="33"/>
      <c r="O24" s="32"/>
      <c r="P24" s="32"/>
      <c r="Q24" s="33"/>
      <c r="R24" s="33"/>
      <c r="S24" s="34"/>
      <c r="T24" s="34"/>
      <c r="U24" s="33"/>
    </row>
    <row r="25" spans="1:21">
      <c r="A25" s="47"/>
      <c r="B25" s="86" t="s">
        <v>46</v>
      </c>
      <c r="C25" s="35" t="s">
        <v>365</v>
      </c>
      <c r="D25" s="35"/>
      <c r="E25" s="28"/>
      <c r="F25" s="28"/>
      <c r="G25" s="36">
        <v>9051</v>
      </c>
      <c r="H25" s="36"/>
      <c r="I25" s="28"/>
      <c r="J25" s="28"/>
      <c r="K25" s="36">
        <v>68176</v>
      </c>
      <c r="L25" s="36"/>
      <c r="M25" s="28"/>
      <c r="N25" s="28"/>
      <c r="O25" s="35" t="s">
        <v>365</v>
      </c>
      <c r="P25" s="35"/>
      <c r="Q25" s="28"/>
      <c r="R25" s="28"/>
      <c r="S25" s="36">
        <v>77227</v>
      </c>
      <c r="T25" s="36"/>
      <c r="U25" s="28"/>
    </row>
    <row r="26" spans="1:21">
      <c r="A26" s="47"/>
      <c r="B26" s="86"/>
      <c r="C26" s="35"/>
      <c r="D26" s="35"/>
      <c r="E26" s="28"/>
      <c r="F26" s="28"/>
      <c r="G26" s="36"/>
      <c r="H26" s="36"/>
      <c r="I26" s="28"/>
      <c r="J26" s="28"/>
      <c r="K26" s="36"/>
      <c r="L26" s="36"/>
      <c r="M26" s="28"/>
      <c r="N26" s="28"/>
      <c r="O26" s="35"/>
      <c r="P26" s="35"/>
      <c r="Q26" s="28"/>
      <c r="R26" s="28"/>
      <c r="S26" s="36"/>
      <c r="T26" s="36"/>
      <c r="U26" s="28"/>
    </row>
    <row r="27" spans="1:21">
      <c r="A27" s="47"/>
      <c r="B27" s="49" t="s">
        <v>833</v>
      </c>
      <c r="C27" s="32">
        <v>516</v>
      </c>
      <c r="D27" s="32"/>
      <c r="E27" s="33"/>
      <c r="F27" s="33"/>
      <c r="G27" s="34">
        <v>34366</v>
      </c>
      <c r="H27" s="34"/>
      <c r="I27" s="33"/>
      <c r="J27" s="33"/>
      <c r="K27" s="32">
        <v>865</v>
      </c>
      <c r="L27" s="32"/>
      <c r="M27" s="33"/>
      <c r="N27" s="33"/>
      <c r="O27" s="32" t="s">
        <v>365</v>
      </c>
      <c r="P27" s="32"/>
      <c r="Q27" s="33"/>
      <c r="R27" s="33"/>
      <c r="S27" s="34">
        <v>35747</v>
      </c>
      <c r="T27" s="34"/>
      <c r="U27" s="33"/>
    </row>
    <row r="28" spans="1:21">
      <c r="A28" s="47"/>
      <c r="B28" s="49"/>
      <c r="C28" s="32"/>
      <c r="D28" s="32"/>
      <c r="E28" s="33"/>
      <c r="F28" s="33"/>
      <c r="G28" s="34"/>
      <c r="H28" s="34"/>
      <c r="I28" s="33"/>
      <c r="J28" s="33"/>
      <c r="K28" s="32"/>
      <c r="L28" s="32"/>
      <c r="M28" s="33"/>
      <c r="N28" s="33"/>
      <c r="O28" s="32"/>
      <c r="P28" s="32"/>
      <c r="Q28" s="33"/>
      <c r="R28" s="33"/>
      <c r="S28" s="34"/>
      <c r="T28" s="34"/>
      <c r="U28" s="33"/>
    </row>
    <row r="29" spans="1:21">
      <c r="A29" s="47"/>
      <c r="B29" s="86" t="s">
        <v>834</v>
      </c>
      <c r="C29" s="36">
        <v>20540</v>
      </c>
      <c r="D29" s="36"/>
      <c r="E29" s="28"/>
      <c r="F29" s="28"/>
      <c r="G29" s="35" t="s">
        <v>365</v>
      </c>
      <c r="H29" s="35"/>
      <c r="I29" s="28"/>
      <c r="J29" s="28"/>
      <c r="K29" s="36">
        <v>8785</v>
      </c>
      <c r="L29" s="36"/>
      <c r="M29" s="28"/>
      <c r="N29" s="28"/>
      <c r="O29" s="35" t="s">
        <v>365</v>
      </c>
      <c r="P29" s="35"/>
      <c r="Q29" s="28"/>
      <c r="R29" s="28"/>
      <c r="S29" s="36">
        <v>29325</v>
      </c>
      <c r="T29" s="36"/>
      <c r="U29" s="28"/>
    </row>
    <row r="30" spans="1:21">
      <c r="A30" s="47"/>
      <c r="B30" s="86"/>
      <c r="C30" s="36"/>
      <c r="D30" s="36"/>
      <c r="E30" s="28"/>
      <c r="F30" s="28"/>
      <c r="G30" s="35"/>
      <c r="H30" s="35"/>
      <c r="I30" s="28"/>
      <c r="J30" s="28"/>
      <c r="K30" s="36"/>
      <c r="L30" s="36"/>
      <c r="M30" s="28"/>
      <c r="N30" s="28"/>
      <c r="O30" s="35"/>
      <c r="P30" s="35"/>
      <c r="Q30" s="28"/>
      <c r="R30" s="28"/>
      <c r="S30" s="36"/>
      <c r="T30" s="36"/>
      <c r="U30" s="28"/>
    </row>
    <row r="31" spans="1:21">
      <c r="A31" s="47"/>
      <c r="B31" s="49" t="s">
        <v>49</v>
      </c>
      <c r="C31" s="34">
        <v>6248</v>
      </c>
      <c r="D31" s="34"/>
      <c r="E31" s="33"/>
      <c r="F31" s="33"/>
      <c r="G31" s="34">
        <v>10767</v>
      </c>
      <c r="H31" s="34"/>
      <c r="I31" s="33"/>
      <c r="J31" s="33"/>
      <c r="K31" s="34">
        <v>17998</v>
      </c>
      <c r="L31" s="34"/>
      <c r="M31" s="33"/>
      <c r="N31" s="33"/>
      <c r="O31" s="32" t="s">
        <v>835</v>
      </c>
      <c r="P31" s="32"/>
      <c r="Q31" s="49" t="s">
        <v>316</v>
      </c>
      <c r="R31" s="33"/>
      <c r="S31" s="34">
        <v>23060</v>
      </c>
      <c r="T31" s="34"/>
      <c r="U31" s="33"/>
    </row>
    <row r="32" spans="1:21" ht="15.75" thickBot="1">
      <c r="A32" s="47"/>
      <c r="B32" s="49"/>
      <c r="C32" s="39"/>
      <c r="D32" s="39"/>
      <c r="E32" s="38"/>
      <c r="F32" s="33"/>
      <c r="G32" s="39"/>
      <c r="H32" s="39"/>
      <c r="I32" s="38"/>
      <c r="J32" s="33"/>
      <c r="K32" s="39"/>
      <c r="L32" s="39"/>
      <c r="M32" s="38"/>
      <c r="N32" s="33"/>
      <c r="O32" s="37"/>
      <c r="P32" s="37"/>
      <c r="Q32" s="198"/>
      <c r="R32" s="33"/>
      <c r="S32" s="39"/>
      <c r="T32" s="39"/>
      <c r="U32" s="38"/>
    </row>
    <row r="33" spans="1:21">
      <c r="A33" s="47"/>
      <c r="B33" s="199" t="s">
        <v>50</v>
      </c>
      <c r="C33" s="87" t="s">
        <v>311</v>
      </c>
      <c r="D33" s="29">
        <v>1624185</v>
      </c>
      <c r="E33" s="26"/>
      <c r="F33" s="28"/>
      <c r="G33" s="87" t="s">
        <v>311</v>
      </c>
      <c r="H33" s="29">
        <v>1152688</v>
      </c>
      <c r="I33" s="26"/>
      <c r="J33" s="28"/>
      <c r="K33" s="87" t="s">
        <v>311</v>
      </c>
      <c r="L33" s="29">
        <v>887953</v>
      </c>
      <c r="M33" s="26"/>
      <c r="N33" s="28"/>
      <c r="O33" s="87" t="s">
        <v>311</v>
      </c>
      <c r="P33" s="24" t="s">
        <v>836</v>
      </c>
      <c r="Q33" s="87" t="s">
        <v>316</v>
      </c>
      <c r="R33" s="28"/>
      <c r="S33" s="87" t="s">
        <v>311</v>
      </c>
      <c r="T33" s="29">
        <v>2144280</v>
      </c>
      <c r="U33" s="26"/>
    </row>
    <row r="34" spans="1:21" ht="15.75" thickBot="1">
      <c r="A34" s="47"/>
      <c r="B34" s="199"/>
      <c r="C34" s="88"/>
      <c r="D34" s="42"/>
      <c r="E34" s="41"/>
      <c r="F34" s="28"/>
      <c r="G34" s="88"/>
      <c r="H34" s="42"/>
      <c r="I34" s="41"/>
      <c r="J34" s="28"/>
      <c r="K34" s="88"/>
      <c r="L34" s="42"/>
      <c r="M34" s="41"/>
      <c r="N34" s="28"/>
      <c r="O34" s="88"/>
      <c r="P34" s="40"/>
      <c r="Q34" s="88"/>
      <c r="R34" s="28"/>
      <c r="S34" s="88"/>
      <c r="T34" s="42"/>
      <c r="U34" s="41"/>
    </row>
    <row r="35" spans="1:21" ht="15.75" thickTop="1">
      <c r="A35" s="47"/>
      <c r="B35" s="14"/>
      <c r="C35" s="156"/>
      <c r="D35" s="156"/>
      <c r="E35" s="156"/>
      <c r="F35" s="14"/>
      <c r="G35" s="156"/>
      <c r="H35" s="156"/>
      <c r="I35" s="156"/>
      <c r="J35" s="14"/>
      <c r="K35" s="156"/>
      <c r="L35" s="156"/>
      <c r="M35" s="156"/>
      <c r="N35" s="14"/>
      <c r="O35" s="156"/>
      <c r="P35" s="156"/>
      <c r="Q35" s="156"/>
      <c r="R35" s="14"/>
      <c r="S35" s="156"/>
      <c r="T35" s="156"/>
      <c r="U35" s="156"/>
    </row>
    <row r="36" spans="1:21">
      <c r="A36" s="47"/>
      <c r="B36" s="86" t="s">
        <v>837</v>
      </c>
      <c r="C36" s="86" t="s">
        <v>311</v>
      </c>
      <c r="D36" s="36">
        <v>1279190</v>
      </c>
      <c r="E36" s="28"/>
      <c r="F36" s="28"/>
      <c r="G36" s="86" t="s">
        <v>311</v>
      </c>
      <c r="H36" s="36">
        <v>11953</v>
      </c>
      <c r="I36" s="28"/>
      <c r="J36" s="28"/>
      <c r="K36" s="86" t="s">
        <v>311</v>
      </c>
      <c r="L36" s="36">
        <v>464036</v>
      </c>
      <c r="M36" s="28"/>
      <c r="N36" s="28"/>
      <c r="O36" s="86" t="s">
        <v>311</v>
      </c>
      <c r="P36" s="35" t="s">
        <v>838</v>
      </c>
      <c r="Q36" s="86" t="s">
        <v>316</v>
      </c>
      <c r="R36" s="28"/>
      <c r="S36" s="86" t="s">
        <v>311</v>
      </c>
      <c r="T36" s="36">
        <v>1663226</v>
      </c>
      <c r="U36" s="28"/>
    </row>
    <row r="37" spans="1:21">
      <c r="A37" s="47"/>
      <c r="B37" s="86"/>
      <c r="C37" s="86"/>
      <c r="D37" s="36"/>
      <c r="E37" s="28"/>
      <c r="F37" s="28"/>
      <c r="G37" s="86"/>
      <c r="H37" s="36"/>
      <c r="I37" s="28"/>
      <c r="J37" s="28"/>
      <c r="K37" s="86"/>
      <c r="L37" s="36"/>
      <c r="M37" s="28"/>
      <c r="N37" s="28"/>
      <c r="O37" s="86"/>
      <c r="P37" s="35"/>
      <c r="Q37" s="86"/>
      <c r="R37" s="28"/>
      <c r="S37" s="86"/>
      <c r="T37" s="36"/>
      <c r="U37" s="28"/>
    </row>
    <row r="38" spans="1:21">
      <c r="A38" s="47"/>
      <c r="B38" s="49" t="s">
        <v>53</v>
      </c>
      <c r="C38" s="34">
        <v>11047</v>
      </c>
      <c r="D38" s="34"/>
      <c r="E38" s="33"/>
      <c r="F38" s="33"/>
      <c r="G38" s="32" t="s">
        <v>365</v>
      </c>
      <c r="H38" s="32"/>
      <c r="I38" s="33"/>
      <c r="J38" s="33"/>
      <c r="K38" s="32" t="s">
        <v>365</v>
      </c>
      <c r="L38" s="32"/>
      <c r="M38" s="33"/>
      <c r="N38" s="33"/>
      <c r="O38" s="32" t="s">
        <v>365</v>
      </c>
      <c r="P38" s="32"/>
      <c r="Q38" s="33"/>
      <c r="R38" s="33"/>
      <c r="S38" s="34">
        <v>11047</v>
      </c>
      <c r="T38" s="34"/>
      <c r="U38" s="33"/>
    </row>
    <row r="39" spans="1:21">
      <c r="A39" s="47"/>
      <c r="B39" s="49"/>
      <c r="C39" s="34"/>
      <c r="D39" s="34"/>
      <c r="E39" s="33"/>
      <c r="F39" s="33"/>
      <c r="G39" s="32"/>
      <c r="H39" s="32"/>
      <c r="I39" s="33"/>
      <c r="J39" s="33"/>
      <c r="K39" s="32"/>
      <c r="L39" s="32"/>
      <c r="M39" s="33"/>
      <c r="N39" s="33"/>
      <c r="O39" s="32"/>
      <c r="P39" s="32"/>
      <c r="Q39" s="33"/>
      <c r="R39" s="33"/>
      <c r="S39" s="34"/>
      <c r="T39" s="34"/>
      <c r="U39" s="33"/>
    </row>
    <row r="40" spans="1:21">
      <c r="A40" s="47"/>
      <c r="B40" s="23" t="s">
        <v>54</v>
      </c>
      <c r="C40" s="36">
        <v>37980</v>
      </c>
      <c r="D40" s="36"/>
      <c r="E40" s="28"/>
      <c r="F40" s="28"/>
      <c r="G40" s="36">
        <v>96494</v>
      </c>
      <c r="H40" s="36"/>
      <c r="I40" s="28"/>
      <c r="J40" s="28"/>
      <c r="K40" s="36">
        <v>16264</v>
      </c>
      <c r="L40" s="36"/>
      <c r="M40" s="28"/>
      <c r="N40" s="28"/>
      <c r="O40" s="35" t="s">
        <v>365</v>
      </c>
      <c r="P40" s="35"/>
      <c r="Q40" s="28"/>
      <c r="R40" s="28"/>
      <c r="S40" s="36">
        <v>150738</v>
      </c>
      <c r="T40" s="36"/>
      <c r="U40" s="28"/>
    </row>
    <row r="41" spans="1:21" ht="15.75" thickBot="1">
      <c r="A41" s="47"/>
      <c r="B41" s="23"/>
      <c r="C41" s="122"/>
      <c r="D41" s="122"/>
      <c r="E41" s="107"/>
      <c r="F41" s="28"/>
      <c r="G41" s="122"/>
      <c r="H41" s="122"/>
      <c r="I41" s="107"/>
      <c r="J41" s="28"/>
      <c r="K41" s="122"/>
      <c r="L41" s="122"/>
      <c r="M41" s="107"/>
      <c r="N41" s="28"/>
      <c r="O41" s="135"/>
      <c r="P41" s="135"/>
      <c r="Q41" s="107"/>
      <c r="R41" s="28"/>
      <c r="S41" s="122"/>
      <c r="T41" s="122"/>
      <c r="U41" s="107"/>
    </row>
    <row r="42" spans="1:21">
      <c r="A42" s="47"/>
      <c r="B42" s="14"/>
      <c r="C42" s="112"/>
      <c r="D42" s="112"/>
      <c r="E42" s="112"/>
      <c r="F42" s="14"/>
      <c r="G42" s="112"/>
      <c r="H42" s="112"/>
      <c r="I42" s="112"/>
      <c r="J42" s="14"/>
      <c r="K42" s="112"/>
      <c r="L42" s="112"/>
      <c r="M42" s="112"/>
      <c r="N42" s="14"/>
      <c r="O42" s="112"/>
      <c r="P42" s="112"/>
      <c r="Q42" s="112"/>
      <c r="R42" s="14"/>
      <c r="S42" s="112"/>
      <c r="T42" s="112"/>
      <c r="U42" s="112"/>
    </row>
    <row r="43" spans="1:21">
      <c r="A43" s="47"/>
      <c r="B43" s="199" t="s">
        <v>55</v>
      </c>
      <c r="C43" s="36">
        <v>1328217</v>
      </c>
      <c r="D43" s="36"/>
      <c r="E43" s="28"/>
      <c r="F43" s="28"/>
      <c r="G43" s="36">
        <v>108447</v>
      </c>
      <c r="H43" s="36"/>
      <c r="I43" s="28"/>
      <c r="J43" s="28"/>
      <c r="K43" s="36">
        <v>480300</v>
      </c>
      <c r="L43" s="36"/>
      <c r="M43" s="28"/>
      <c r="N43" s="28"/>
      <c r="O43" s="35" t="s">
        <v>838</v>
      </c>
      <c r="P43" s="35"/>
      <c r="Q43" s="86" t="s">
        <v>316</v>
      </c>
      <c r="R43" s="28"/>
      <c r="S43" s="36">
        <v>1825011</v>
      </c>
      <c r="T43" s="36"/>
      <c r="U43" s="28"/>
    </row>
    <row r="44" spans="1:21" ht="15.75" thickBot="1">
      <c r="A44" s="47"/>
      <c r="B44" s="199"/>
      <c r="C44" s="122"/>
      <c r="D44" s="122"/>
      <c r="E44" s="107"/>
      <c r="F44" s="28"/>
      <c r="G44" s="122"/>
      <c r="H44" s="122"/>
      <c r="I44" s="107"/>
      <c r="J44" s="28"/>
      <c r="K44" s="122"/>
      <c r="L44" s="122"/>
      <c r="M44" s="107"/>
      <c r="N44" s="28"/>
      <c r="O44" s="135"/>
      <c r="P44" s="135"/>
      <c r="Q44" s="145"/>
      <c r="R44" s="28"/>
      <c r="S44" s="122"/>
      <c r="T44" s="122"/>
      <c r="U44" s="107"/>
    </row>
    <row r="45" spans="1:21">
      <c r="A45" s="47"/>
      <c r="B45" s="14"/>
      <c r="C45" s="112"/>
      <c r="D45" s="112"/>
      <c r="E45" s="112"/>
      <c r="F45" s="14"/>
      <c r="G45" s="112"/>
      <c r="H45" s="112"/>
      <c r="I45" s="112"/>
      <c r="J45" s="14"/>
      <c r="K45" s="112"/>
      <c r="L45" s="112"/>
      <c r="M45" s="112"/>
      <c r="N45" s="14"/>
      <c r="O45" s="112"/>
      <c r="P45" s="112"/>
      <c r="Q45" s="112"/>
      <c r="R45" s="14"/>
      <c r="S45" s="112"/>
      <c r="T45" s="112"/>
      <c r="U45" s="112"/>
    </row>
    <row r="46" spans="1:21">
      <c r="A46" s="47"/>
      <c r="B46" s="23" t="s">
        <v>839</v>
      </c>
      <c r="C46" s="36">
        <v>5039</v>
      </c>
      <c r="D46" s="36"/>
      <c r="E46" s="28"/>
      <c r="F46" s="28"/>
      <c r="G46" s="35" t="s">
        <v>365</v>
      </c>
      <c r="H46" s="35"/>
      <c r="I46" s="28"/>
      <c r="J46" s="28"/>
      <c r="K46" s="35" t="s">
        <v>365</v>
      </c>
      <c r="L46" s="35"/>
      <c r="M46" s="28"/>
      <c r="N46" s="28"/>
      <c r="O46" s="35" t="s">
        <v>365</v>
      </c>
      <c r="P46" s="35"/>
      <c r="Q46" s="28"/>
      <c r="R46" s="28"/>
      <c r="S46" s="36">
        <v>5039</v>
      </c>
      <c r="T46" s="36"/>
      <c r="U46" s="28"/>
    </row>
    <row r="47" spans="1:21" ht="15.75" thickBot="1">
      <c r="A47" s="47"/>
      <c r="B47" s="23"/>
      <c r="C47" s="122"/>
      <c r="D47" s="122"/>
      <c r="E47" s="107"/>
      <c r="F47" s="28"/>
      <c r="G47" s="135"/>
      <c r="H47" s="135"/>
      <c r="I47" s="107"/>
      <c r="J47" s="28"/>
      <c r="K47" s="135"/>
      <c r="L47" s="135"/>
      <c r="M47" s="107"/>
      <c r="N47" s="28"/>
      <c r="O47" s="135"/>
      <c r="P47" s="135"/>
      <c r="Q47" s="107"/>
      <c r="R47" s="28"/>
      <c r="S47" s="122"/>
      <c r="T47" s="122"/>
      <c r="U47" s="107"/>
    </row>
    <row r="48" spans="1:21">
      <c r="A48" s="47"/>
      <c r="B48" s="14"/>
      <c r="C48" s="112"/>
      <c r="D48" s="112"/>
      <c r="E48" s="112"/>
      <c r="F48" s="14"/>
      <c r="G48" s="112"/>
      <c r="H48" s="112"/>
      <c r="I48" s="112"/>
      <c r="J48" s="14"/>
      <c r="K48" s="112"/>
      <c r="L48" s="112"/>
      <c r="M48" s="112"/>
      <c r="N48" s="14"/>
      <c r="O48" s="112"/>
      <c r="P48" s="112"/>
      <c r="Q48" s="112"/>
      <c r="R48" s="14"/>
      <c r="S48" s="112"/>
      <c r="T48" s="112"/>
      <c r="U48" s="112"/>
    </row>
    <row r="49" spans="1:21">
      <c r="A49" s="47"/>
      <c r="B49" s="86" t="s">
        <v>840</v>
      </c>
      <c r="C49" s="36">
        <v>478774</v>
      </c>
      <c r="D49" s="36"/>
      <c r="E49" s="28"/>
      <c r="F49" s="28"/>
      <c r="G49" s="35" t="s">
        <v>365</v>
      </c>
      <c r="H49" s="35"/>
      <c r="I49" s="28"/>
      <c r="J49" s="28"/>
      <c r="K49" s="35" t="s">
        <v>365</v>
      </c>
      <c r="L49" s="35"/>
      <c r="M49" s="28"/>
      <c r="N49" s="28"/>
      <c r="O49" s="35" t="s">
        <v>365</v>
      </c>
      <c r="P49" s="35"/>
      <c r="Q49" s="28"/>
      <c r="R49" s="28"/>
      <c r="S49" s="36">
        <v>478774</v>
      </c>
      <c r="T49" s="36"/>
      <c r="U49" s="28"/>
    </row>
    <row r="50" spans="1:21">
      <c r="A50" s="47"/>
      <c r="B50" s="86"/>
      <c r="C50" s="36"/>
      <c r="D50" s="36"/>
      <c r="E50" s="28"/>
      <c r="F50" s="28"/>
      <c r="G50" s="35"/>
      <c r="H50" s="35"/>
      <c r="I50" s="28"/>
      <c r="J50" s="28"/>
      <c r="K50" s="35"/>
      <c r="L50" s="35"/>
      <c r="M50" s="28"/>
      <c r="N50" s="28"/>
      <c r="O50" s="35"/>
      <c r="P50" s="35"/>
      <c r="Q50" s="28"/>
      <c r="R50" s="28"/>
      <c r="S50" s="36"/>
      <c r="T50" s="36"/>
      <c r="U50" s="28"/>
    </row>
    <row r="51" spans="1:21">
      <c r="A51" s="47"/>
      <c r="B51" s="49" t="s">
        <v>841</v>
      </c>
      <c r="C51" s="32" t="s">
        <v>842</v>
      </c>
      <c r="D51" s="32"/>
      <c r="E51" s="49" t="s">
        <v>316</v>
      </c>
      <c r="F51" s="33"/>
      <c r="G51" s="34">
        <v>1039903</v>
      </c>
      <c r="H51" s="34"/>
      <c r="I51" s="33"/>
      <c r="J51" s="33"/>
      <c r="K51" s="34">
        <v>363647</v>
      </c>
      <c r="L51" s="34"/>
      <c r="M51" s="33"/>
      <c r="N51" s="33"/>
      <c r="O51" s="32" t="s">
        <v>843</v>
      </c>
      <c r="P51" s="32"/>
      <c r="Q51" s="49" t="s">
        <v>316</v>
      </c>
      <c r="R51" s="33"/>
      <c r="S51" s="32" t="s">
        <v>842</v>
      </c>
      <c r="T51" s="32"/>
      <c r="U51" s="49" t="s">
        <v>316</v>
      </c>
    </row>
    <row r="52" spans="1:21">
      <c r="A52" s="47"/>
      <c r="B52" s="49"/>
      <c r="C52" s="32"/>
      <c r="D52" s="32"/>
      <c r="E52" s="49"/>
      <c r="F52" s="33"/>
      <c r="G52" s="34"/>
      <c r="H52" s="34"/>
      <c r="I52" s="33"/>
      <c r="J52" s="33"/>
      <c r="K52" s="34"/>
      <c r="L52" s="34"/>
      <c r="M52" s="33"/>
      <c r="N52" s="33"/>
      <c r="O52" s="32"/>
      <c r="P52" s="32"/>
      <c r="Q52" s="49"/>
      <c r="R52" s="33"/>
      <c r="S52" s="32"/>
      <c r="T52" s="32"/>
      <c r="U52" s="49"/>
    </row>
    <row r="53" spans="1:21">
      <c r="A53" s="47"/>
      <c r="B53" s="23" t="s">
        <v>62</v>
      </c>
      <c r="C53" s="36">
        <v>25043</v>
      </c>
      <c r="D53" s="36"/>
      <c r="E53" s="28"/>
      <c r="F53" s="28"/>
      <c r="G53" s="36">
        <v>4569</v>
      </c>
      <c r="H53" s="36"/>
      <c r="I53" s="28"/>
      <c r="J53" s="28"/>
      <c r="K53" s="36">
        <v>20474</v>
      </c>
      <c r="L53" s="36"/>
      <c r="M53" s="28"/>
      <c r="N53" s="28"/>
      <c r="O53" s="35" t="s">
        <v>844</v>
      </c>
      <c r="P53" s="35"/>
      <c r="Q53" s="86" t="s">
        <v>316</v>
      </c>
      <c r="R53" s="28"/>
      <c r="S53" s="36">
        <v>25043</v>
      </c>
      <c r="T53" s="36"/>
      <c r="U53" s="28"/>
    </row>
    <row r="54" spans="1:21" ht="15.75" thickBot="1">
      <c r="A54" s="47"/>
      <c r="B54" s="23"/>
      <c r="C54" s="122"/>
      <c r="D54" s="122"/>
      <c r="E54" s="107"/>
      <c r="F54" s="28"/>
      <c r="G54" s="122"/>
      <c r="H54" s="122"/>
      <c r="I54" s="107"/>
      <c r="J54" s="28"/>
      <c r="K54" s="122"/>
      <c r="L54" s="122"/>
      <c r="M54" s="107"/>
      <c r="N54" s="28"/>
      <c r="O54" s="135"/>
      <c r="P54" s="135"/>
      <c r="Q54" s="145"/>
      <c r="R54" s="28"/>
      <c r="S54" s="122"/>
      <c r="T54" s="122"/>
      <c r="U54" s="107"/>
    </row>
    <row r="55" spans="1:21">
      <c r="A55" s="47"/>
      <c r="B55" s="200" t="s">
        <v>845</v>
      </c>
      <c r="C55" s="110">
        <v>290929</v>
      </c>
      <c r="D55" s="110"/>
      <c r="E55" s="112"/>
      <c r="F55" s="33"/>
      <c r="G55" s="110">
        <v>1044472</v>
      </c>
      <c r="H55" s="110"/>
      <c r="I55" s="112"/>
      <c r="J55" s="33"/>
      <c r="K55" s="110">
        <v>384121</v>
      </c>
      <c r="L55" s="110"/>
      <c r="M55" s="112"/>
      <c r="N55" s="33"/>
      <c r="O55" s="136" t="s">
        <v>846</v>
      </c>
      <c r="P55" s="136"/>
      <c r="Q55" s="108" t="s">
        <v>316</v>
      </c>
      <c r="R55" s="33"/>
      <c r="S55" s="110">
        <v>290929</v>
      </c>
      <c r="T55" s="110"/>
      <c r="U55" s="112"/>
    </row>
    <row r="56" spans="1:21">
      <c r="A56" s="47"/>
      <c r="B56" s="200"/>
      <c r="C56" s="201"/>
      <c r="D56" s="201"/>
      <c r="E56" s="181"/>
      <c r="F56" s="33"/>
      <c r="G56" s="201"/>
      <c r="H56" s="201"/>
      <c r="I56" s="181"/>
      <c r="J56" s="33"/>
      <c r="K56" s="201"/>
      <c r="L56" s="201"/>
      <c r="M56" s="181"/>
      <c r="N56" s="33"/>
      <c r="O56" s="202"/>
      <c r="P56" s="202"/>
      <c r="Q56" s="203"/>
      <c r="R56" s="33"/>
      <c r="S56" s="201"/>
      <c r="T56" s="201"/>
      <c r="U56" s="181"/>
    </row>
    <row r="57" spans="1:21">
      <c r="A57" s="47"/>
      <c r="B57" s="86" t="s">
        <v>72</v>
      </c>
      <c r="C57" s="35" t="s">
        <v>365</v>
      </c>
      <c r="D57" s="35"/>
      <c r="E57" s="28"/>
      <c r="F57" s="28"/>
      <c r="G57" s="35" t="s">
        <v>847</v>
      </c>
      <c r="H57" s="35"/>
      <c r="I57" s="86" t="s">
        <v>316</v>
      </c>
      <c r="J57" s="28"/>
      <c r="K57" s="36">
        <v>23532</v>
      </c>
      <c r="L57" s="36"/>
      <c r="M57" s="28"/>
      <c r="N57" s="28"/>
      <c r="O57" s="35" t="s">
        <v>365</v>
      </c>
      <c r="P57" s="35"/>
      <c r="Q57" s="28"/>
      <c r="R57" s="28"/>
      <c r="S57" s="36">
        <v>23301</v>
      </c>
      <c r="T57" s="36"/>
      <c r="U57" s="28"/>
    </row>
    <row r="58" spans="1:21" ht="15.75" thickBot="1">
      <c r="A58" s="47"/>
      <c r="B58" s="86"/>
      <c r="C58" s="135"/>
      <c r="D58" s="135"/>
      <c r="E58" s="107"/>
      <c r="F58" s="28"/>
      <c r="G58" s="135"/>
      <c r="H58" s="135"/>
      <c r="I58" s="145"/>
      <c r="J58" s="28"/>
      <c r="K58" s="122"/>
      <c r="L58" s="122"/>
      <c r="M58" s="107"/>
      <c r="N58" s="28"/>
      <c r="O58" s="135"/>
      <c r="P58" s="135"/>
      <c r="Q58" s="107"/>
      <c r="R58" s="28"/>
      <c r="S58" s="122"/>
      <c r="T58" s="122"/>
      <c r="U58" s="107"/>
    </row>
    <row r="59" spans="1:21">
      <c r="A59" s="47"/>
      <c r="B59" s="200" t="s">
        <v>848</v>
      </c>
      <c r="C59" s="110">
        <v>290929</v>
      </c>
      <c r="D59" s="110"/>
      <c r="E59" s="112"/>
      <c r="F59" s="33"/>
      <c r="G59" s="110">
        <v>1044241</v>
      </c>
      <c r="H59" s="110"/>
      <c r="I59" s="112"/>
      <c r="J59" s="33"/>
      <c r="K59" s="110">
        <v>407653</v>
      </c>
      <c r="L59" s="110"/>
      <c r="M59" s="112"/>
      <c r="N59" s="33"/>
      <c r="O59" s="136" t="s">
        <v>846</v>
      </c>
      <c r="P59" s="136"/>
      <c r="Q59" s="108" t="s">
        <v>316</v>
      </c>
      <c r="R59" s="33"/>
      <c r="S59" s="110">
        <v>314230</v>
      </c>
      <c r="T59" s="110"/>
      <c r="U59" s="112"/>
    </row>
    <row r="60" spans="1:21" ht="15.75" thickBot="1">
      <c r="A60" s="47"/>
      <c r="B60" s="200"/>
      <c r="C60" s="39"/>
      <c r="D60" s="39"/>
      <c r="E60" s="38"/>
      <c r="F60" s="33"/>
      <c r="G60" s="39"/>
      <c r="H60" s="39"/>
      <c r="I60" s="38"/>
      <c r="J60" s="33"/>
      <c r="K60" s="39"/>
      <c r="L60" s="39"/>
      <c r="M60" s="38"/>
      <c r="N60" s="33"/>
      <c r="O60" s="37"/>
      <c r="P60" s="37"/>
      <c r="Q60" s="198"/>
      <c r="R60" s="33"/>
      <c r="S60" s="39"/>
      <c r="T60" s="39"/>
      <c r="U60" s="38"/>
    </row>
    <row r="61" spans="1:21">
      <c r="A61" s="47"/>
      <c r="B61" s="23" t="s">
        <v>849</v>
      </c>
      <c r="C61" s="87" t="s">
        <v>311</v>
      </c>
      <c r="D61" s="29">
        <v>1624185</v>
      </c>
      <c r="E61" s="26"/>
      <c r="F61" s="28"/>
      <c r="G61" s="87" t="s">
        <v>311</v>
      </c>
      <c r="H61" s="29">
        <v>1152688</v>
      </c>
      <c r="I61" s="26"/>
      <c r="J61" s="28"/>
      <c r="K61" s="87" t="s">
        <v>311</v>
      </c>
      <c r="L61" s="29">
        <v>887953</v>
      </c>
      <c r="M61" s="26"/>
      <c r="N61" s="28"/>
      <c r="O61" s="87" t="s">
        <v>311</v>
      </c>
      <c r="P61" s="24" t="s">
        <v>836</v>
      </c>
      <c r="Q61" s="87" t="s">
        <v>316</v>
      </c>
      <c r="R61" s="28"/>
      <c r="S61" s="87" t="s">
        <v>311</v>
      </c>
      <c r="T61" s="29">
        <v>2144280</v>
      </c>
      <c r="U61" s="26"/>
    </row>
    <row r="62" spans="1:21" ht="15.75" thickBot="1">
      <c r="A62" s="47"/>
      <c r="B62" s="23"/>
      <c r="C62" s="88"/>
      <c r="D62" s="42"/>
      <c r="E62" s="41"/>
      <c r="F62" s="28"/>
      <c r="G62" s="88"/>
      <c r="H62" s="42"/>
      <c r="I62" s="41"/>
      <c r="J62" s="28"/>
      <c r="K62" s="88"/>
      <c r="L62" s="42"/>
      <c r="M62" s="41"/>
      <c r="N62" s="28"/>
      <c r="O62" s="88"/>
      <c r="P62" s="40"/>
      <c r="Q62" s="88"/>
      <c r="R62" s="28"/>
      <c r="S62" s="88"/>
      <c r="T62" s="42"/>
      <c r="U62" s="41"/>
    </row>
    <row r="63" spans="1:21" ht="15.75" thickTop="1">
      <c r="A63" s="47"/>
      <c r="B63" s="33"/>
      <c r="C63" s="33"/>
      <c r="D63" s="33"/>
      <c r="E63" s="33"/>
      <c r="F63" s="33"/>
      <c r="G63" s="33"/>
      <c r="H63" s="33"/>
      <c r="I63" s="33"/>
      <c r="J63" s="33"/>
      <c r="K63" s="33"/>
      <c r="L63" s="33"/>
      <c r="M63" s="33"/>
      <c r="N63" s="33"/>
      <c r="O63" s="33"/>
      <c r="P63" s="33"/>
      <c r="Q63" s="33"/>
      <c r="R63" s="33"/>
      <c r="S63" s="33"/>
      <c r="T63" s="33"/>
      <c r="U63" s="33"/>
    </row>
    <row r="64" spans="1:21">
      <c r="A64" s="47"/>
      <c r="B64" s="12"/>
      <c r="C64" s="12"/>
    </row>
    <row r="65" spans="1:21" ht="45">
      <c r="A65" s="47"/>
      <c r="B65" s="44">
        <v>25</v>
      </c>
      <c r="C65" s="45" t="s">
        <v>818</v>
      </c>
    </row>
    <row r="66" spans="1:21">
      <c r="A66" s="47"/>
      <c r="B66" s="46"/>
      <c r="C66" s="46"/>
      <c r="D66" s="46"/>
      <c r="E66" s="46"/>
      <c r="F66" s="46"/>
      <c r="G66" s="46"/>
      <c r="H66" s="46"/>
      <c r="I66" s="46"/>
      <c r="J66" s="46"/>
      <c r="K66" s="46"/>
      <c r="L66" s="46"/>
      <c r="M66" s="46"/>
      <c r="N66" s="46"/>
      <c r="O66" s="46"/>
      <c r="P66" s="46"/>
      <c r="Q66" s="46"/>
      <c r="R66" s="46"/>
      <c r="S66" s="46"/>
      <c r="T66" s="46"/>
      <c r="U66" s="46"/>
    </row>
    <row r="67" spans="1:21" ht="15" customHeight="1">
      <c r="A67" s="47"/>
      <c r="B67" s="92" t="s">
        <v>819</v>
      </c>
      <c r="C67" s="92"/>
      <c r="D67" s="92"/>
      <c r="E67" s="92"/>
      <c r="F67" s="92"/>
      <c r="G67" s="92"/>
      <c r="H67" s="92"/>
      <c r="I67" s="92"/>
      <c r="J67" s="92"/>
      <c r="K67" s="92"/>
      <c r="L67" s="92"/>
      <c r="M67" s="92"/>
      <c r="N67" s="92"/>
      <c r="O67" s="92"/>
      <c r="P67" s="92"/>
      <c r="Q67" s="92"/>
      <c r="R67" s="92"/>
      <c r="S67" s="92"/>
      <c r="T67" s="92"/>
      <c r="U67" s="92"/>
    </row>
    <row r="68" spans="1:21">
      <c r="A68" s="47"/>
      <c r="B68" s="46"/>
      <c r="C68" s="46"/>
      <c r="D68" s="46"/>
      <c r="E68" s="46"/>
      <c r="F68" s="46"/>
      <c r="G68" s="46"/>
      <c r="H68" s="46"/>
      <c r="I68" s="46"/>
      <c r="J68" s="46"/>
      <c r="K68" s="46"/>
      <c r="L68" s="46"/>
      <c r="M68" s="46"/>
      <c r="N68" s="46"/>
      <c r="O68" s="46"/>
      <c r="P68" s="46"/>
      <c r="Q68" s="46"/>
      <c r="R68" s="46"/>
      <c r="S68" s="46"/>
      <c r="T68" s="46"/>
      <c r="U68" s="46"/>
    </row>
    <row r="69" spans="1:21" ht="15" customHeight="1">
      <c r="A69" s="47"/>
      <c r="B69" s="92" t="s">
        <v>820</v>
      </c>
      <c r="C69" s="92"/>
      <c r="D69" s="92"/>
      <c r="E69" s="92"/>
      <c r="F69" s="92"/>
      <c r="G69" s="92"/>
      <c r="H69" s="92"/>
      <c r="I69" s="92"/>
      <c r="J69" s="92"/>
      <c r="K69" s="92"/>
      <c r="L69" s="92"/>
      <c r="M69" s="92"/>
      <c r="N69" s="92"/>
      <c r="O69" s="92"/>
      <c r="P69" s="92"/>
      <c r="Q69" s="92"/>
      <c r="R69" s="92"/>
      <c r="S69" s="92"/>
      <c r="T69" s="92"/>
      <c r="U69" s="92"/>
    </row>
    <row r="70" spans="1:21" ht="15" customHeight="1">
      <c r="A70" s="47"/>
      <c r="B70" s="204" t="s">
        <v>850</v>
      </c>
      <c r="C70" s="204"/>
      <c r="D70" s="204"/>
      <c r="E70" s="204"/>
      <c r="F70" s="204"/>
      <c r="G70" s="204"/>
      <c r="H70" s="204"/>
      <c r="I70" s="204"/>
      <c r="J70" s="204"/>
      <c r="K70" s="204"/>
      <c r="L70" s="204"/>
      <c r="M70" s="204"/>
      <c r="N70" s="204"/>
      <c r="O70" s="204"/>
      <c r="P70" s="204"/>
      <c r="Q70" s="204"/>
      <c r="R70" s="204"/>
      <c r="S70" s="204"/>
      <c r="T70" s="204"/>
      <c r="U70" s="204"/>
    </row>
    <row r="71" spans="1:21" ht="15" customHeight="1">
      <c r="A71" s="47"/>
      <c r="B71" s="92" t="s">
        <v>851</v>
      </c>
      <c r="C71" s="92"/>
      <c r="D71" s="92"/>
      <c r="E71" s="92"/>
      <c r="F71" s="92"/>
      <c r="G71" s="92"/>
      <c r="H71" s="92"/>
      <c r="I71" s="92"/>
      <c r="J71" s="92"/>
      <c r="K71" s="92"/>
      <c r="L71" s="92"/>
      <c r="M71" s="92"/>
      <c r="N71" s="92"/>
      <c r="O71" s="92"/>
      <c r="P71" s="92"/>
      <c r="Q71" s="92"/>
      <c r="R71" s="92"/>
      <c r="S71" s="92"/>
      <c r="T71" s="92"/>
      <c r="U71" s="92"/>
    </row>
    <row r="72" spans="1:21">
      <c r="A72" s="47"/>
      <c r="B72" s="21"/>
      <c r="C72" s="21"/>
      <c r="D72" s="21"/>
      <c r="E72" s="21"/>
      <c r="F72" s="21"/>
      <c r="G72" s="21"/>
      <c r="H72" s="21"/>
      <c r="I72" s="21"/>
      <c r="J72" s="21"/>
      <c r="K72" s="21"/>
      <c r="L72" s="21"/>
      <c r="M72" s="21"/>
      <c r="N72" s="21"/>
      <c r="O72" s="21"/>
      <c r="P72" s="21"/>
      <c r="Q72" s="21"/>
      <c r="R72" s="21"/>
      <c r="S72" s="21"/>
      <c r="T72" s="21"/>
      <c r="U72" s="21"/>
    </row>
    <row r="73" spans="1:21">
      <c r="A73" s="47"/>
      <c r="B73" s="12"/>
      <c r="C73" s="12"/>
      <c r="D73" s="12"/>
      <c r="E73" s="12"/>
      <c r="F73" s="12"/>
      <c r="G73" s="12"/>
      <c r="H73" s="12"/>
      <c r="I73" s="12"/>
      <c r="J73" s="12"/>
      <c r="K73" s="12"/>
      <c r="L73" s="12"/>
      <c r="M73" s="12"/>
      <c r="N73" s="12"/>
      <c r="O73" s="12"/>
      <c r="P73" s="12"/>
      <c r="Q73" s="12"/>
      <c r="R73" s="12"/>
      <c r="S73" s="12"/>
      <c r="T73" s="12"/>
      <c r="U73" s="12"/>
    </row>
    <row r="74" spans="1:21">
      <c r="A74" s="47"/>
      <c r="B74" s="33"/>
      <c r="C74" s="196" t="s">
        <v>783</v>
      </c>
      <c r="D74" s="196"/>
      <c r="E74" s="196"/>
      <c r="F74" s="33"/>
      <c r="G74" s="196" t="s">
        <v>823</v>
      </c>
      <c r="H74" s="196"/>
      <c r="I74" s="196"/>
      <c r="J74" s="33"/>
      <c r="K74" s="196" t="s">
        <v>825</v>
      </c>
      <c r="L74" s="196"/>
      <c r="M74" s="196"/>
      <c r="N74" s="33"/>
      <c r="O74" s="196" t="s">
        <v>827</v>
      </c>
      <c r="P74" s="196"/>
      <c r="Q74" s="196"/>
      <c r="R74" s="33"/>
      <c r="S74" s="196" t="s">
        <v>150</v>
      </c>
      <c r="T74" s="196"/>
      <c r="U74" s="196"/>
    </row>
    <row r="75" spans="1:21" ht="15.75" thickBot="1">
      <c r="A75" s="47"/>
      <c r="B75" s="33"/>
      <c r="C75" s="197"/>
      <c r="D75" s="197"/>
      <c r="E75" s="197"/>
      <c r="F75" s="33"/>
      <c r="G75" s="197" t="s">
        <v>824</v>
      </c>
      <c r="H75" s="197"/>
      <c r="I75" s="197"/>
      <c r="J75" s="33"/>
      <c r="K75" s="197" t="s">
        <v>826</v>
      </c>
      <c r="L75" s="197"/>
      <c r="M75" s="197"/>
      <c r="N75" s="33"/>
      <c r="O75" s="197"/>
      <c r="P75" s="197"/>
      <c r="Q75" s="197"/>
      <c r="R75" s="33"/>
      <c r="S75" s="197" t="s">
        <v>828</v>
      </c>
      <c r="T75" s="197"/>
      <c r="U75" s="197"/>
    </row>
    <row r="76" spans="1:21">
      <c r="A76" s="47"/>
      <c r="B76" s="86" t="s">
        <v>829</v>
      </c>
      <c r="C76" s="87" t="s">
        <v>311</v>
      </c>
      <c r="D76" s="29">
        <v>66945</v>
      </c>
      <c r="E76" s="26"/>
      <c r="F76" s="28"/>
      <c r="G76" s="87" t="s">
        <v>311</v>
      </c>
      <c r="H76" s="29">
        <v>1102262</v>
      </c>
      <c r="I76" s="26"/>
      <c r="J76" s="28"/>
      <c r="K76" s="87" t="s">
        <v>311</v>
      </c>
      <c r="L76" s="29">
        <v>625357</v>
      </c>
      <c r="M76" s="26"/>
      <c r="N76" s="28"/>
      <c r="O76" s="87" t="s">
        <v>311</v>
      </c>
      <c r="P76" s="24" t="s">
        <v>365</v>
      </c>
      <c r="Q76" s="26"/>
      <c r="R76" s="28"/>
      <c r="S76" s="87" t="s">
        <v>311</v>
      </c>
      <c r="T76" s="29">
        <v>1794564</v>
      </c>
      <c r="U76" s="26"/>
    </row>
    <row r="77" spans="1:21">
      <c r="A77" s="47"/>
      <c r="B77" s="86"/>
      <c r="C77" s="121"/>
      <c r="D77" s="30"/>
      <c r="E77" s="27"/>
      <c r="F77" s="28"/>
      <c r="G77" s="121"/>
      <c r="H77" s="30"/>
      <c r="I77" s="27"/>
      <c r="J77" s="28"/>
      <c r="K77" s="121"/>
      <c r="L77" s="30"/>
      <c r="M77" s="27"/>
      <c r="N77" s="28"/>
      <c r="O77" s="121"/>
      <c r="P77" s="25"/>
      <c r="Q77" s="27"/>
      <c r="R77" s="28"/>
      <c r="S77" s="121"/>
      <c r="T77" s="30"/>
      <c r="U77" s="27"/>
    </row>
    <row r="78" spans="1:21">
      <c r="A78" s="47"/>
      <c r="B78" s="49" t="s">
        <v>42</v>
      </c>
      <c r="C78" s="32" t="s">
        <v>365</v>
      </c>
      <c r="D78" s="32"/>
      <c r="E78" s="33"/>
      <c r="F78" s="33"/>
      <c r="G78" s="32" t="s">
        <v>365</v>
      </c>
      <c r="H78" s="32"/>
      <c r="I78" s="33"/>
      <c r="J78" s="33"/>
      <c r="K78" s="34">
        <v>146079</v>
      </c>
      <c r="L78" s="34"/>
      <c r="M78" s="33"/>
      <c r="N78" s="33"/>
      <c r="O78" s="32" t="s">
        <v>365</v>
      </c>
      <c r="P78" s="32"/>
      <c r="Q78" s="33"/>
      <c r="R78" s="33"/>
      <c r="S78" s="34">
        <v>146079</v>
      </c>
      <c r="T78" s="34"/>
      <c r="U78" s="33"/>
    </row>
    <row r="79" spans="1:21">
      <c r="A79" s="47"/>
      <c r="B79" s="49"/>
      <c r="C79" s="32"/>
      <c r="D79" s="32"/>
      <c r="E79" s="33"/>
      <c r="F79" s="33"/>
      <c r="G79" s="32"/>
      <c r="H79" s="32"/>
      <c r="I79" s="33"/>
      <c r="J79" s="33"/>
      <c r="K79" s="34"/>
      <c r="L79" s="34"/>
      <c r="M79" s="33"/>
      <c r="N79" s="33"/>
      <c r="O79" s="32"/>
      <c r="P79" s="32"/>
      <c r="Q79" s="33"/>
      <c r="R79" s="33"/>
      <c r="S79" s="34"/>
      <c r="T79" s="34"/>
      <c r="U79" s="33"/>
    </row>
    <row r="80" spans="1:21">
      <c r="A80" s="47"/>
      <c r="B80" s="23" t="s">
        <v>830</v>
      </c>
      <c r="C80" s="36">
        <v>1551377</v>
      </c>
      <c r="D80" s="36"/>
      <c r="E80" s="28"/>
      <c r="F80" s="28"/>
      <c r="G80" s="35" t="s">
        <v>365</v>
      </c>
      <c r="H80" s="35"/>
      <c r="I80" s="28"/>
      <c r="J80" s="28"/>
      <c r="K80" s="35" t="s">
        <v>365</v>
      </c>
      <c r="L80" s="35"/>
      <c r="M80" s="28"/>
      <c r="N80" s="28"/>
      <c r="O80" s="35" t="s">
        <v>852</v>
      </c>
      <c r="P80" s="35"/>
      <c r="Q80" s="86" t="s">
        <v>316</v>
      </c>
      <c r="R80" s="28"/>
      <c r="S80" s="35" t="s">
        <v>365</v>
      </c>
      <c r="T80" s="35"/>
      <c r="U80" s="28"/>
    </row>
    <row r="81" spans="1:21">
      <c r="A81" s="47"/>
      <c r="B81" s="23"/>
      <c r="C81" s="36"/>
      <c r="D81" s="36"/>
      <c r="E81" s="28"/>
      <c r="F81" s="28"/>
      <c r="G81" s="35"/>
      <c r="H81" s="35"/>
      <c r="I81" s="28"/>
      <c r="J81" s="28"/>
      <c r="K81" s="35"/>
      <c r="L81" s="35"/>
      <c r="M81" s="28"/>
      <c r="N81" s="28"/>
      <c r="O81" s="35"/>
      <c r="P81" s="35"/>
      <c r="Q81" s="86"/>
      <c r="R81" s="28"/>
      <c r="S81" s="35"/>
      <c r="T81" s="35"/>
      <c r="U81" s="28"/>
    </row>
    <row r="82" spans="1:21">
      <c r="A82" s="47"/>
      <c r="B82" s="49" t="s">
        <v>43</v>
      </c>
      <c r="C82" s="34">
        <v>42508</v>
      </c>
      <c r="D82" s="34"/>
      <c r="E82" s="33"/>
      <c r="F82" s="33"/>
      <c r="G82" s="34">
        <v>11173</v>
      </c>
      <c r="H82" s="34"/>
      <c r="I82" s="33"/>
      <c r="J82" s="33"/>
      <c r="K82" s="34">
        <v>1401</v>
      </c>
      <c r="L82" s="34"/>
      <c r="M82" s="33"/>
      <c r="N82" s="33"/>
      <c r="O82" s="32" t="s">
        <v>365</v>
      </c>
      <c r="P82" s="32"/>
      <c r="Q82" s="33"/>
      <c r="R82" s="33"/>
      <c r="S82" s="34">
        <v>55082</v>
      </c>
      <c r="T82" s="34"/>
      <c r="U82" s="33"/>
    </row>
    <row r="83" spans="1:21">
      <c r="A83" s="47"/>
      <c r="B83" s="49"/>
      <c r="C83" s="34"/>
      <c r="D83" s="34"/>
      <c r="E83" s="33"/>
      <c r="F83" s="33"/>
      <c r="G83" s="34"/>
      <c r="H83" s="34"/>
      <c r="I83" s="33"/>
      <c r="J83" s="33"/>
      <c r="K83" s="34"/>
      <c r="L83" s="34"/>
      <c r="M83" s="33"/>
      <c r="N83" s="33"/>
      <c r="O83" s="32"/>
      <c r="P83" s="32"/>
      <c r="Q83" s="33"/>
      <c r="R83" s="33"/>
      <c r="S83" s="34"/>
      <c r="T83" s="34"/>
      <c r="U83" s="33"/>
    </row>
    <row r="84" spans="1:21">
      <c r="A84" s="47"/>
      <c r="B84" s="86" t="s">
        <v>45</v>
      </c>
      <c r="C84" s="36">
        <v>8312</v>
      </c>
      <c r="D84" s="36"/>
      <c r="E84" s="28"/>
      <c r="F84" s="28"/>
      <c r="G84" s="36">
        <v>30425</v>
      </c>
      <c r="H84" s="36"/>
      <c r="I84" s="28"/>
      <c r="J84" s="28"/>
      <c r="K84" s="36">
        <v>7008</v>
      </c>
      <c r="L84" s="36"/>
      <c r="M84" s="28"/>
      <c r="N84" s="28"/>
      <c r="O84" s="35" t="s">
        <v>365</v>
      </c>
      <c r="P84" s="35"/>
      <c r="Q84" s="28"/>
      <c r="R84" s="28"/>
      <c r="S84" s="36">
        <v>45745</v>
      </c>
      <c r="T84" s="36"/>
      <c r="U84" s="28"/>
    </row>
    <row r="85" spans="1:21">
      <c r="A85" s="47"/>
      <c r="B85" s="86"/>
      <c r="C85" s="36"/>
      <c r="D85" s="36"/>
      <c r="E85" s="28"/>
      <c r="F85" s="28"/>
      <c r="G85" s="36"/>
      <c r="H85" s="36"/>
      <c r="I85" s="28"/>
      <c r="J85" s="28"/>
      <c r="K85" s="36"/>
      <c r="L85" s="36"/>
      <c r="M85" s="28"/>
      <c r="N85" s="28"/>
      <c r="O85" s="35"/>
      <c r="P85" s="35"/>
      <c r="Q85" s="28"/>
      <c r="R85" s="28"/>
      <c r="S85" s="36"/>
      <c r="T85" s="36"/>
      <c r="U85" s="28"/>
    </row>
    <row r="86" spans="1:21">
      <c r="A86" s="47"/>
      <c r="B86" s="49" t="s">
        <v>46</v>
      </c>
      <c r="C86" s="32" t="s">
        <v>365</v>
      </c>
      <c r="D86" s="32"/>
      <c r="E86" s="33"/>
      <c r="F86" s="33"/>
      <c r="G86" s="34">
        <v>9186</v>
      </c>
      <c r="H86" s="34"/>
      <c r="I86" s="33"/>
      <c r="J86" s="33"/>
      <c r="K86" s="34">
        <v>68741</v>
      </c>
      <c r="L86" s="34"/>
      <c r="M86" s="33"/>
      <c r="N86" s="33"/>
      <c r="O86" s="32" t="s">
        <v>365</v>
      </c>
      <c r="P86" s="32"/>
      <c r="Q86" s="33"/>
      <c r="R86" s="33"/>
      <c r="S86" s="34">
        <v>77927</v>
      </c>
      <c r="T86" s="34"/>
      <c r="U86" s="33"/>
    </row>
    <row r="87" spans="1:21">
      <c r="A87" s="47"/>
      <c r="B87" s="49"/>
      <c r="C87" s="32"/>
      <c r="D87" s="32"/>
      <c r="E87" s="33"/>
      <c r="F87" s="33"/>
      <c r="G87" s="34"/>
      <c r="H87" s="34"/>
      <c r="I87" s="33"/>
      <c r="J87" s="33"/>
      <c r="K87" s="34"/>
      <c r="L87" s="34"/>
      <c r="M87" s="33"/>
      <c r="N87" s="33"/>
      <c r="O87" s="32"/>
      <c r="P87" s="32"/>
      <c r="Q87" s="33"/>
      <c r="R87" s="33"/>
      <c r="S87" s="34"/>
      <c r="T87" s="34"/>
      <c r="U87" s="33"/>
    </row>
    <row r="88" spans="1:21">
      <c r="A88" s="47"/>
      <c r="B88" s="86" t="s">
        <v>833</v>
      </c>
      <c r="C88" s="35">
        <v>96</v>
      </c>
      <c r="D88" s="35"/>
      <c r="E88" s="28"/>
      <c r="F88" s="28"/>
      <c r="G88" s="36">
        <v>24432</v>
      </c>
      <c r="H88" s="36"/>
      <c r="I88" s="28"/>
      <c r="J88" s="28"/>
      <c r="K88" s="35">
        <v>855</v>
      </c>
      <c r="L88" s="35"/>
      <c r="M88" s="28"/>
      <c r="N88" s="28"/>
      <c r="O88" s="35" t="s">
        <v>365</v>
      </c>
      <c r="P88" s="35"/>
      <c r="Q88" s="28"/>
      <c r="R88" s="28"/>
      <c r="S88" s="36">
        <v>25383</v>
      </c>
      <c r="T88" s="36"/>
      <c r="U88" s="28"/>
    </row>
    <row r="89" spans="1:21">
      <c r="A89" s="47"/>
      <c r="B89" s="86"/>
      <c r="C89" s="35"/>
      <c r="D89" s="35"/>
      <c r="E89" s="28"/>
      <c r="F89" s="28"/>
      <c r="G89" s="36"/>
      <c r="H89" s="36"/>
      <c r="I89" s="28"/>
      <c r="J89" s="28"/>
      <c r="K89" s="35"/>
      <c r="L89" s="35"/>
      <c r="M89" s="28"/>
      <c r="N89" s="28"/>
      <c r="O89" s="35"/>
      <c r="P89" s="35"/>
      <c r="Q89" s="28"/>
      <c r="R89" s="28"/>
      <c r="S89" s="36"/>
      <c r="T89" s="36"/>
      <c r="U89" s="28"/>
    </row>
    <row r="90" spans="1:21">
      <c r="A90" s="47"/>
      <c r="B90" s="49" t="s">
        <v>834</v>
      </c>
      <c r="C90" s="34">
        <v>22657</v>
      </c>
      <c r="D90" s="34"/>
      <c r="E90" s="33"/>
      <c r="F90" s="33"/>
      <c r="G90" s="32" t="s">
        <v>365</v>
      </c>
      <c r="H90" s="32"/>
      <c r="I90" s="33"/>
      <c r="J90" s="33"/>
      <c r="K90" s="34">
        <v>11605</v>
      </c>
      <c r="L90" s="34"/>
      <c r="M90" s="33"/>
      <c r="N90" s="33"/>
      <c r="O90" s="32" t="s">
        <v>365</v>
      </c>
      <c r="P90" s="32"/>
      <c r="Q90" s="33"/>
      <c r="R90" s="33"/>
      <c r="S90" s="34">
        <v>34262</v>
      </c>
      <c r="T90" s="34"/>
      <c r="U90" s="33"/>
    </row>
    <row r="91" spans="1:21">
      <c r="A91" s="47"/>
      <c r="B91" s="49"/>
      <c r="C91" s="34"/>
      <c r="D91" s="34"/>
      <c r="E91" s="33"/>
      <c r="F91" s="33"/>
      <c r="G91" s="32"/>
      <c r="H91" s="32"/>
      <c r="I91" s="33"/>
      <c r="J91" s="33"/>
      <c r="K91" s="34"/>
      <c r="L91" s="34"/>
      <c r="M91" s="33"/>
      <c r="N91" s="33"/>
      <c r="O91" s="32"/>
      <c r="P91" s="32"/>
      <c r="Q91" s="33"/>
      <c r="R91" s="33"/>
      <c r="S91" s="34"/>
      <c r="T91" s="34"/>
      <c r="U91" s="33"/>
    </row>
    <row r="92" spans="1:21">
      <c r="A92" s="47"/>
      <c r="B92" s="86" t="s">
        <v>49</v>
      </c>
      <c r="C92" s="36">
        <v>8122</v>
      </c>
      <c r="D92" s="36"/>
      <c r="E92" s="28"/>
      <c r="F92" s="28"/>
      <c r="G92" s="36">
        <v>10322</v>
      </c>
      <c r="H92" s="36"/>
      <c r="I92" s="28"/>
      <c r="J92" s="28"/>
      <c r="K92" s="36">
        <v>16187</v>
      </c>
      <c r="L92" s="36"/>
      <c r="M92" s="28"/>
      <c r="N92" s="28"/>
      <c r="O92" s="35" t="s">
        <v>853</v>
      </c>
      <c r="P92" s="35"/>
      <c r="Q92" s="86" t="s">
        <v>316</v>
      </c>
      <c r="R92" s="28"/>
      <c r="S92" s="36">
        <v>23391</v>
      </c>
      <c r="T92" s="36"/>
      <c r="U92" s="28"/>
    </row>
    <row r="93" spans="1:21" ht="15.75" thickBot="1">
      <c r="A93" s="47"/>
      <c r="B93" s="86"/>
      <c r="C93" s="122"/>
      <c r="D93" s="122"/>
      <c r="E93" s="107"/>
      <c r="F93" s="107"/>
      <c r="G93" s="122"/>
      <c r="H93" s="122"/>
      <c r="I93" s="107"/>
      <c r="J93" s="28"/>
      <c r="K93" s="122"/>
      <c r="L93" s="122"/>
      <c r="M93" s="107"/>
      <c r="N93" s="28"/>
      <c r="O93" s="135"/>
      <c r="P93" s="135"/>
      <c r="Q93" s="145"/>
      <c r="R93" s="28"/>
      <c r="S93" s="122"/>
      <c r="T93" s="122"/>
      <c r="U93" s="107"/>
    </row>
    <row r="94" spans="1:21">
      <c r="A94" s="47"/>
      <c r="B94" s="200" t="s">
        <v>50</v>
      </c>
      <c r="C94" s="108" t="s">
        <v>311</v>
      </c>
      <c r="D94" s="110">
        <v>1700017</v>
      </c>
      <c r="E94" s="112"/>
      <c r="F94" s="112"/>
      <c r="G94" s="108" t="s">
        <v>311</v>
      </c>
      <c r="H94" s="110">
        <v>1187800</v>
      </c>
      <c r="I94" s="112"/>
      <c r="J94" s="33"/>
      <c r="K94" s="108" t="s">
        <v>311</v>
      </c>
      <c r="L94" s="110">
        <v>877233</v>
      </c>
      <c r="M94" s="112"/>
      <c r="N94" s="33"/>
      <c r="O94" s="108" t="s">
        <v>311</v>
      </c>
      <c r="P94" s="136" t="s">
        <v>854</v>
      </c>
      <c r="Q94" s="108" t="s">
        <v>316</v>
      </c>
      <c r="R94" s="33"/>
      <c r="S94" s="108" t="s">
        <v>311</v>
      </c>
      <c r="T94" s="110">
        <v>2202433</v>
      </c>
      <c r="U94" s="112"/>
    </row>
    <row r="95" spans="1:21" ht="15.75" thickBot="1">
      <c r="A95" s="47"/>
      <c r="B95" s="200"/>
      <c r="C95" s="109"/>
      <c r="D95" s="111"/>
      <c r="E95" s="113"/>
      <c r="F95" s="33"/>
      <c r="G95" s="109"/>
      <c r="H95" s="111"/>
      <c r="I95" s="113"/>
      <c r="J95" s="33"/>
      <c r="K95" s="109"/>
      <c r="L95" s="111"/>
      <c r="M95" s="113"/>
      <c r="N95" s="33"/>
      <c r="O95" s="109"/>
      <c r="P95" s="137"/>
      <c r="Q95" s="109"/>
      <c r="R95" s="33"/>
      <c r="S95" s="109"/>
      <c r="T95" s="111"/>
      <c r="U95" s="113"/>
    </row>
    <row r="96" spans="1:21" ht="15.75" thickTop="1">
      <c r="A96" s="47"/>
      <c r="B96" s="14"/>
      <c r="C96" s="156"/>
      <c r="D96" s="156"/>
      <c r="E96" s="156"/>
      <c r="F96" s="14"/>
      <c r="G96" s="156"/>
      <c r="H96" s="156"/>
      <c r="I96" s="156"/>
      <c r="J96" s="14"/>
      <c r="K96" s="156"/>
      <c r="L96" s="156"/>
      <c r="M96" s="156"/>
      <c r="N96" s="14"/>
      <c r="O96" s="156"/>
      <c r="P96" s="156"/>
      <c r="Q96" s="156"/>
      <c r="R96" s="14"/>
      <c r="S96" s="156"/>
      <c r="T96" s="156"/>
      <c r="U96" s="156"/>
    </row>
    <row r="97" spans="1:21">
      <c r="A97" s="47"/>
      <c r="B97" s="86" t="s">
        <v>837</v>
      </c>
      <c r="C97" s="86" t="s">
        <v>311</v>
      </c>
      <c r="D97" s="36">
        <v>1273587</v>
      </c>
      <c r="E97" s="28"/>
      <c r="F97" s="28"/>
      <c r="G97" s="86" t="s">
        <v>311</v>
      </c>
      <c r="H97" s="36">
        <v>11240</v>
      </c>
      <c r="I97" s="28"/>
      <c r="J97" s="28"/>
      <c r="K97" s="86" t="s">
        <v>311</v>
      </c>
      <c r="L97" s="36">
        <v>356938</v>
      </c>
      <c r="M97" s="28"/>
      <c r="N97" s="28"/>
      <c r="O97" s="86" t="s">
        <v>311</v>
      </c>
      <c r="P97" s="35" t="s">
        <v>853</v>
      </c>
      <c r="Q97" s="86" t="s">
        <v>316</v>
      </c>
      <c r="R97" s="28"/>
      <c r="S97" s="86" t="s">
        <v>311</v>
      </c>
      <c r="T97" s="36">
        <v>1630525</v>
      </c>
      <c r="U97" s="28"/>
    </row>
    <row r="98" spans="1:21">
      <c r="A98" s="47"/>
      <c r="B98" s="86"/>
      <c r="C98" s="86"/>
      <c r="D98" s="36"/>
      <c r="E98" s="28"/>
      <c r="F98" s="28"/>
      <c r="G98" s="86"/>
      <c r="H98" s="36"/>
      <c r="I98" s="28"/>
      <c r="J98" s="28"/>
      <c r="K98" s="86"/>
      <c r="L98" s="36"/>
      <c r="M98" s="28"/>
      <c r="N98" s="28"/>
      <c r="O98" s="86"/>
      <c r="P98" s="35"/>
      <c r="Q98" s="86"/>
      <c r="R98" s="28"/>
      <c r="S98" s="86"/>
      <c r="T98" s="36"/>
      <c r="U98" s="28"/>
    </row>
    <row r="99" spans="1:21">
      <c r="A99" s="47"/>
      <c r="B99" s="49" t="s">
        <v>53</v>
      </c>
      <c r="C99" s="34">
        <v>8545</v>
      </c>
      <c r="D99" s="34"/>
      <c r="E99" s="33"/>
      <c r="F99" s="33"/>
      <c r="G99" s="32" t="s">
        <v>365</v>
      </c>
      <c r="H99" s="32"/>
      <c r="I99" s="33"/>
      <c r="J99" s="33"/>
      <c r="K99" s="32" t="s">
        <v>365</v>
      </c>
      <c r="L99" s="32"/>
      <c r="M99" s="33"/>
      <c r="N99" s="33"/>
      <c r="O99" s="32" t="s">
        <v>365</v>
      </c>
      <c r="P99" s="32"/>
      <c r="Q99" s="33"/>
      <c r="R99" s="33"/>
      <c r="S99" s="34">
        <v>8545</v>
      </c>
      <c r="T99" s="34"/>
      <c r="U99" s="33"/>
    </row>
    <row r="100" spans="1:21">
      <c r="A100" s="47"/>
      <c r="B100" s="49"/>
      <c r="C100" s="34"/>
      <c r="D100" s="34"/>
      <c r="E100" s="33"/>
      <c r="F100" s="33"/>
      <c r="G100" s="32"/>
      <c r="H100" s="32"/>
      <c r="I100" s="33"/>
      <c r="J100" s="33"/>
      <c r="K100" s="32"/>
      <c r="L100" s="32"/>
      <c r="M100" s="33"/>
      <c r="N100" s="33"/>
      <c r="O100" s="32"/>
      <c r="P100" s="32"/>
      <c r="Q100" s="33"/>
      <c r="R100" s="33"/>
      <c r="S100" s="34"/>
      <c r="T100" s="34"/>
      <c r="U100" s="33"/>
    </row>
    <row r="101" spans="1:21">
      <c r="A101" s="47"/>
      <c r="B101" s="23" t="s">
        <v>54</v>
      </c>
      <c r="C101" s="36">
        <v>20316</v>
      </c>
      <c r="D101" s="36"/>
      <c r="E101" s="28"/>
      <c r="F101" s="28"/>
      <c r="G101" s="36">
        <v>95986</v>
      </c>
      <c r="H101" s="36"/>
      <c r="I101" s="28"/>
      <c r="J101" s="28"/>
      <c r="K101" s="36">
        <v>22140</v>
      </c>
      <c r="L101" s="36"/>
      <c r="M101" s="28"/>
      <c r="N101" s="28"/>
      <c r="O101" s="35" t="s">
        <v>365</v>
      </c>
      <c r="P101" s="35"/>
      <c r="Q101" s="28"/>
      <c r="R101" s="28"/>
      <c r="S101" s="36">
        <v>138442</v>
      </c>
      <c r="T101" s="36"/>
      <c r="U101" s="28"/>
    </row>
    <row r="102" spans="1:21" ht="15.75" thickBot="1">
      <c r="A102" s="47"/>
      <c r="B102" s="23"/>
      <c r="C102" s="122"/>
      <c r="D102" s="122"/>
      <c r="E102" s="107"/>
      <c r="F102" s="28"/>
      <c r="G102" s="122"/>
      <c r="H102" s="122"/>
      <c r="I102" s="107"/>
      <c r="J102" s="28"/>
      <c r="K102" s="122"/>
      <c r="L102" s="122"/>
      <c r="M102" s="107"/>
      <c r="N102" s="28"/>
      <c r="O102" s="135"/>
      <c r="P102" s="135"/>
      <c r="Q102" s="107"/>
      <c r="R102" s="28"/>
      <c r="S102" s="122"/>
      <c r="T102" s="122"/>
      <c r="U102" s="107"/>
    </row>
    <row r="103" spans="1:21">
      <c r="A103" s="47"/>
      <c r="B103" s="14"/>
      <c r="C103" s="112"/>
      <c r="D103" s="112"/>
      <c r="E103" s="112"/>
      <c r="F103" s="14"/>
      <c r="G103" s="112"/>
      <c r="H103" s="112"/>
      <c r="I103" s="112"/>
      <c r="J103" s="14"/>
      <c r="K103" s="112"/>
      <c r="L103" s="112"/>
      <c r="M103" s="112"/>
      <c r="N103" s="14"/>
      <c r="O103" s="112"/>
      <c r="P103" s="112"/>
      <c r="Q103" s="112"/>
      <c r="R103" s="14"/>
      <c r="S103" s="112"/>
      <c r="T103" s="112"/>
      <c r="U103" s="112"/>
    </row>
    <row r="104" spans="1:21">
      <c r="A104" s="47"/>
      <c r="B104" s="199" t="s">
        <v>55</v>
      </c>
      <c r="C104" s="36">
        <v>1302448</v>
      </c>
      <c r="D104" s="36"/>
      <c r="E104" s="28"/>
      <c r="F104" s="28"/>
      <c r="G104" s="36">
        <v>107226</v>
      </c>
      <c r="H104" s="36"/>
      <c r="I104" s="28"/>
      <c r="J104" s="28"/>
      <c r="K104" s="36">
        <v>379078</v>
      </c>
      <c r="L104" s="36"/>
      <c r="M104" s="28"/>
      <c r="N104" s="28"/>
      <c r="O104" s="35" t="s">
        <v>853</v>
      </c>
      <c r="P104" s="35"/>
      <c r="Q104" s="86" t="s">
        <v>316</v>
      </c>
      <c r="R104" s="28"/>
      <c r="S104" s="36">
        <v>1777512</v>
      </c>
      <c r="T104" s="36"/>
      <c r="U104" s="28"/>
    </row>
    <row r="105" spans="1:21" ht="15.75" thickBot="1">
      <c r="A105" s="47"/>
      <c r="B105" s="199"/>
      <c r="C105" s="122"/>
      <c r="D105" s="122"/>
      <c r="E105" s="107"/>
      <c r="F105" s="28"/>
      <c r="G105" s="122"/>
      <c r="H105" s="122"/>
      <c r="I105" s="107"/>
      <c r="J105" s="28"/>
      <c r="K105" s="122"/>
      <c r="L105" s="122"/>
      <c r="M105" s="107"/>
      <c r="N105" s="28"/>
      <c r="O105" s="135"/>
      <c r="P105" s="135"/>
      <c r="Q105" s="145"/>
      <c r="R105" s="28"/>
      <c r="S105" s="122"/>
      <c r="T105" s="122"/>
      <c r="U105" s="107"/>
    </row>
    <row r="106" spans="1:21">
      <c r="A106" s="47"/>
      <c r="B106" s="14"/>
      <c r="C106" s="112"/>
      <c r="D106" s="112"/>
      <c r="E106" s="112"/>
      <c r="F106" s="14"/>
      <c r="G106" s="112"/>
      <c r="H106" s="112"/>
      <c r="I106" s="112"/>
      <c r="J106" s="14"/>
      <c r="K106" s="112"/>
      <c r="L106" s="112"/>
      <c r="M106" s="112"/>
      <c r="N106" s="14"/>
      <c r="O106" s="112"/>
      <c r="P106" s="112"/>
      <c r="Q106" s="112"/>
      <c r="R106" s="14"/>
      <c r="S106" s="112"/>
      <c r="T106" s="112"/>
      <c r="U106" s="112"/>
    </row>
    <row r="107" spans="1:21">
      <c r="A107" s="47"/>
      <c r="B107" s="23" t="s">
        <v>839</v>
      </c>
      <c r="C107" s="36">
        <v>2902</v>
      </c>
      <c r="D107" s="36"/>
      <c r="E107" s="28"/>
      <c r="F107" s="28"/>
      <c r="G107" s="35" t="s">
        <v>365</v>
      </c>
      <c r="H107" s="35"/>
      <c r="I107" s="28"/>
      <c r="J107" s="28"/>
      <c r="K107" s="35" t="s">
        <v>365</v>
      </c>
      <c r="L107" s="35"/>
      <c r="M107" s="28"/>
      <c r="N107" s="28"/>
      <c r="O107" s="35" t="s">
        <v>365</v>
      </c>
      <c r="P107" s="35"/>
      <c r="Q107" s="28"/>
      <c r="R107" s="28"/>
      <c r="S107" s="36">
        <v>2902</v>
      </c>
      <c r="T107" s="36"/>
      <c r="U107" s="28"/>
    </row>
    <row r="108" spans="1:21" ht="15.75" thickBot="1">
      <c r="A108" s="47"/>
      <c r="B108" s="23"/>
      <c r="C108" s="122"/>
      <c r="D108" s="122"/>
      <c r="E108" s="107"/>
      <c r="F108" s="28"/>
      <c r="G108" s="135"/>
      <c r="H108" s="135"/>
      <c r="I108" s="107"/>
      <c r="J108" s="28"/>
      <c r="K108" s="135"/>
      <c r="L108" s="135"/>
      <c r="M108" s="107"/>
      <c r="N108" s="28"/>
      <c r="O108" s="135"/>
      <c r="P108" s="135"/>
      <c r="Q108" s="107"/>
      <c r="R108" s="28"/>
      <c r="S108" s="122"/>
      <c r="T108" s="122"/>
      <c r="U108" s="107"/>
    </row>
    <row r="109" spans="1:21">
      <c r="A109" s="47"/>
      <c r="B109" s="14"/>
      <c r="C109" s="112"/>
      <c r="D109" s="112"/>
      <c r="E109" s="112"/>
      <c r="F109" s="14"/>
      <c r="G109" s="112"/>
      <c r="H109" s="112"/>
      <c r="I109" s="112"/>
      <c r="J109" s="14"/>
      <c r="K109" s="112"/>
      <c r="L109" s="112"/>
      <c r="M109" s="112"/>
      <c r="N109" s="14"/>
      <c r="O109" s="112"/>
      <c r="P109" s="112"/>
      <c r="Q109" s="112"/>
      <c r="R109" s="14"/>
      <c r="S109" s="112"/>
      <c r="T109" s="112"/>
      <c r="U109" s="112"/>
    </row>
    <row r="110" spans="1:21">
      <c r="A110" s="47"/>
      <c r="B110" s="86" t="s">
        <v>840</v>
      </c>
      <c r="C110" s="36">
        <v>478774</v>
      </c>
      <c r="D110" s="36"/>
      <c r="E110" s="28"/>
      <c r="F110" s="28"/>
      <c r="G110" s="35" t="s">
        <v>365</v>
      </c>
      <c r="H110" s="35"/>
      <c r="I110" s="28"/>
      <c r="J110" s="28"/>
      <c r="K110" s="35" t="s">
        <v>365</v>
      </c>
      <c r="L110" s="35"/>
      <c r="M110" s="28"/>
      <c r="N110" s="28"/>
      <c r="O110" s="35" t="s">
        <v>365</v>
      </c>
      <c r="P110" s="35"/>
      <c r="Q110" s="28"/>
      <c r="R110" s="28"/>
      <c r="S110" s="36">
        <v>478774</v>
      </c>
      <c r="T110" s="36"/>
      <c r="U110" s="28"/>
    </row>
    <row r="111" spans="1:21">
      <c r="A111" s="47"/>
      <c r="B111" s="86"/>
      <c r="C111" s="36"/>
      <c r="D111" s="36"/>
      <c r="E111" s="28"/>
      <c r="F111" s="28"/>
      <c r="G111" s="35"/>
      <c r="H111" s="35"/>
      <c r="I111" s="28"/>
      <c r="J111" s="28"/>
      <c r="K111" s="35"/>
      <c r="L111" s="35"/>
      <c r="M111" s="28"/>
      <c r="N111" s="28"/>
      <c r="O111" s="35"/>
      <c r="P111" s="35"/>
      <c r="Q111" s="28"/>
      <c r="R111" s="28"/>
      <c r="S111" s="36"/>
      <c r="T111" s="36"/>
      <c r="U111" s="28"/>
    </row>
    <row r="112" spans="1:21">
      <c r="A112" s="47"/>
      <c r="B112" s="49" t="s">
        <v>841</v>
      </c>
      <c r="C112" s="32" t="s">
        <v>855</v>
      </c>
      <c r="D112" s="32"/>
      <c r="E112" s="49" t="s">
        <v>316</v>
      </c>
      <c r="F112" s="33"/>
      <c r="G112" s="34">
        <v>1076067</v>
      </c>
      <c r="H112" s="34"/>
      <c r="I112" s="33"/>
      <c r="J112" s="33"/>
      <c r="K112" s="34">
        <v>449159</v>
      </c>
      <c r="L112" s="34"/>
      <c r="M112" s="33"/>
      <c r="N112" s="33"/>
      <c r="O112" s="32" t="s">
        <v>856</v>
      </c>
      <c r="P112" s="32"/>
      <c r="Q112" s="49" t="s">
        <v>316</v>
      </c>
      <c r="R112" s="33"/>
      <c r="S112" s="32" t="s">
        <v>855</v>
      </c>
      <c r="T112" s="32"/>
      <c r="U112" s="49" t="s">
        <v>316</v>
      </c>
    </row>
    <row r="113" spans="1:21">
      <c r="A113" s="47"/>
      <c r="B113" s="49"/>
      <c r="C113" s="32"/>
      <c r="D113" s="32"/>
      <c r="E113" s="49"/>
      <c r="F113" s="33"/>
      <c r="G113" s="34"/>
      <c r="H113" s="34"/>
      <c r="I113" s="33"/>
      <c r="J113" s="33"/>
      <c r="K113" s="34"/>
      <c r="L113" s="34"/>
      <c r="M113" s="33"/>
      <c r="N113" s="33"/>
      <c r="O113" s="32"/>
      <c r="P113" s="32"/>
      <c r="Q113" s="49"/>
      <c r="R113" s="33"/>
      <c r="S113" s="32"/>
      <c r="T113" s="32"/>
      <c r="U113" s="49"/>
    </row>
    <row r="114" spans="1:21">
      <c r="A114" s="47"/>
      <c r="B114" s="23" t="s">
        <v>62</v>
      </c>
      <c r="C114" s="36">
        <v>26151</v>
      </c>
      <c r="D114" s="36"/>
      <c r="E114" s="28"/>
      <c r="F114" s="28"/>
      <c r="G114" s="36">
        <v>4782</v>
      </c>
      <c r="H114" s="36"/>
      <c r="I114" s="28"/>
      <c r="J114" s="28"/>
      <c r="K114" s="36">
        <v>21369</v>
      </c>
      <c r="L114" s="36"/>
      <c r="M114" s="28"/>
      <c r="N114" s="28"/>
      <c r="O114" s="35" t="s">
        <v>857</v>
      </c>
      <c r="P114" s="35"/>
      <c r="Q114" s="86" t="s">
        <v>316</v>
      </c>
      <c r="R114" s="28"/>
      <c r="S114" s="36">
        <v>26151</v>
      </c>
      <c r="T114" s="36"/>
      <c r="U114" s="28"/>
    </row>
    <row r="115" spans="1:21" ht="15.75" thickBot="1">
      <c r="A115" s="47"/>
      <c r="B115" s="23"/>
      <c r="C115" s="122"/>
      <c r="D115" s="122"/>
      <c r="E115" s="107"/>
      <c r="F115" s="28"/>
      <c r="G115" s="122"/>
      <c r="H115" s="122"/>
      <c r="I115" s="107"/>
      <c r="J115" s="28"/>
      <c r="K115" s="122"/>
      <c r="L115" s="122"/>
      <c r="M115" s="107"/>
      <c r="N115" s="28"/>
      <c r="O115" s="135"/>
      <c r="P115" s="135"/>
      <c r="Q115" s="145"/>
      <c r="R115" s="28"/>
      <c r="S115" s="122"/>
      <c r="T115" s="122"/>
      <c r="U115" s="107"/>
    </row>
    <row r="116" spans="1:21">
      <c r="A116" s="47"/>
      <c r="B116" s="200" t="s">
        <v>858</v>
      </c>
      <c r="C116" s="110">
        <v>394667</v>
      </c>
      <c r="D116" s="110"/>
      <c r="E116" s="112"/>
      <c r="F116" s="33"/>
      <c r="G116" s="110">
        <v>1080849</v>
      </c>
      <c r="H116" s="110"/>
      <c r="I116" s="112"/>
      <c r="J116" s="33"/>
      <c r="K116" s="110">
        <v>470528</v>
      </c>
      <c r="L116" s="110"/>
      <c r="M116" s="112"/>
      <c r="N116" s="33"/>
      <c r="O116" s="136" t="s">
        <v>852</v>
      </c>
      <c r="P116" s="136"/>
      <c r="Q116" s="108" t="s">
        <v>316</v>
      </c>
      <c r="R116" s="33"/>
      <c r="S116" s="110">
        <v>394667</v>
      </c>
      <c r="T116" s="110"/>
      <c r="U116" s="112"/>
    </row>
    <row r="117" spans="1:21">
      <c r="A117" s="47"/>
      <c r="B117" s="200"/>
      <c r="C117" s="201"/>
      <c r="D117" s="201"/>
      <c r="E117" s="181"/>
      <c r="F117" s="33"/>
      <c r="G117" s="201"/>
      <c r="H117" s="201"/>
      <c r="I117" s="181"/>
      <c r="J117" s="33"/>
      <c r="K117" s="201"/>
      <c r="L117" s="201"/>
      <c r="M117" s="181"/>
      <c r="N117" s="33"/>
      <c r="O117" s="202"/>
      <c r="P117" s="202"/>
      <c r="Q117" s="203"/>
      <c r="R117" s="33"/>
      <c r="S117" s="201"/>
      <c r="T117" s="201"/>
      <c r="U117" s="181"/>
    </row>
    <row r="118" spans="1:21">
      <c r="A118" s="47"/>
      <c r="B118" s="86" t="s">
        <v>72</v>
      </c>
      <c r="C118" s="35" t="s">
        <v>365</v>
      </c>
      <c r="D118" s="35"/>
      <c r="E118" s="28"/>
      <c r="F118" s="28"/>
      <c r="G118" s="35" t="s">
        <v>859</v>
      </c>
      <c r="H118" s="35"/>
      <c r="I118" s="86" t="s">
        <v>316</v>
      </c>
      <c r="J118" s="28"/>
      <c r="K118" s="36">
        <v>27627</v>
      </c>
      <c r="L118" s="36"/>
      <c r="M118" s="28"/>
      <c r="N118" s="28"/>
      <c r="O118" s="35" t="s">
        <v>365</v>
      </c>
      <c r="P118" s="35"/>
      <c r="Q118" s="28"/>
      <c r="R118" s="28"/>
      <c r="S118" s="36">
        <v>27352</v>
      </c>
      <c r="T118" s="36"/>
      <c r="U118" s="28"/>
    </row>
    <row r="119" spans="1:21" ht="15.75" thickBot="1">
      <c r="A119" s="47"/>
      <c r="B119" s="86"/>
      <c r="C119" s="135"/>
      <c r="D119" s="135"/>
      <c r="E119" s="107"/>
      <c r="F119" s="28"/>
      <c r="G119" s="135"/>
      <c r="H119" s="135"/>
      <c r="I119" s="145"/>
      <c r="J119" s="28"/>
      <c r="K119" s="122"/>
      <c r="L119" s="122"/>
      <c r="M119" s="107"/>
      <c r="N119" s="28"/>
      <c r="O119" s="135"/>
      <c r="P119" s="135"/>
      <c r="Q119" s="107"/>
      <c r="R119" s="28"/>
      <c r="S119" s="122"/>
      <c r="T119" s="122"/>
      <c r="U119" s="107"/>
    </row>
    <row r="120" spans="1:21">
      <c r="A120" s="47"/>
      <c r="B120" s="200" t="s">
        <v>848</v>
      </c>
      <c r="C120" s="110">
        <v>394667</v>
      </c>
      <c r="D120" s="110"/>
      <c r="E120" s="112"/>
      <c r="F120" s="33"/>
      <c r="G120" s="110">
        <v>1080574</v>
      </c>
      <c r="H120" s="110"/>
      <c r="I120" s="112"/>
      <c r="J120" s="33"/>
      <c r="K120" s="110">
        <v>498155</v>
      </c>
      <c r="L120" s="110"/>
      <c r="M120" s="112"/>
      <c r="N120" s="33"/>
      <c r="O120" s="136" t="s">
        <v>852</v>
      </c>
      <c r="P120" s="136"/>
      <c r="Q120" s="108" t="s">
        <v>316</v>
      </c>
      <c r="R120" s="33"/>
      <c r="S120" s="110">
        <v>422019</v>
      </c>
      <c r="T120" s="110"/>
      <c r="U120" s="112"/>
    </row>
    <row r="121" spans="1:21" ht="15.75" thickBot="1">
      <c r="A121" s="47"/>
      <c r="B121" s="200"/>
      <c r="C121" s="39"/>
      <c r="D121" s="39"/>
      <c r="E121" s="38"/>
      <c r="F121" s="33"/>
      <c r="G121" s="39"/>
      <c r="H121" s="39"/>
      <c r="I121" s="38"/>
      <c r="J121" s="33"/>
      <c r="K121" s="39"/>
      <c r="L121" s="39"/>
      <c r="M121" s="38"/>
      <c r="N121" s="33"/>
      <c r="O121" s="37"/>
      <c r="P121" s="37"/>
      <c r="Q121" s="198"/>
      <c r="R121" s="33"/>
      <c r="S121" s="39"/>
      <c r="T121" s="39"/>
      <c r="U121" s="38"/>
    </row>
    <row r="122" spans="1:21">
      <c r="A122" s="47"/>
      <c r="B122" s="23" t="s">
        <v>860</v>
      </c>
      <c r="C122" s="87" t="s">
        <v>311</v>
      </c>
      <c r="D122" s="29">
        <v>1700017</v>
      </c>
      <c r="E122" s="26"/>
      <c r="F122" s="28"/>
      <c r="G122" s="87" t="s">
        <v>311</v>
      </c>
      <c r="H122" s="29">
        <v>1187800</v>
      </c>
      <c r="I122" s="26"/>
      <c r="J122" s="28"/>
      <c r="K122" s="87" t="s">
        <v>311</v>
      </c>
      <c r="L122" s="29">
        <v>877233</v>
      </c>
      <c r="M122" s="26"/>
      <c r="N122" s="28"/>
      <c r="O122" s="87" t="s">
        <v>311</v>
      </c>
      <c r="P122" s="24" t="s">
        <v>854</v>
      </c>
      <c r="Q122" s="87" t="s">
        <v>316</v>
      </c>
      <c r="R122" s="28"/>
      <c r="S122" s="87" t="s">
        <v>311</v>
      </c>
      <c r="T122" s="29">
        <v>2202433</v>
      </c>
      <c r="U122" s="26"/>
    </row>
    <row r="123" spans="1:21" ht="15.75" thickBot="1">
      <c r="A123" s="47"/>
      <c r="B123" s="23"/>
      <c r="C123" s="88"/>
      <c r="D123" s="42"/>
      <c r="E123" s="41"/>
      <c r="F123" s="28"/>
      <c r="G123" s="88"/>
      <c r="H123" s="42"/>
      <c r="I123" s="41"/>
      <c r="J123" s="28"/>
      <c r="K123" s="88"/>
      <c r="L123" s="42"/>
      <c r="M123" s="41"/>
      <c r="N123" s="28"/>
      <c r="O123" s="88"/>
      <c r="P123" s="40"/>
      <c r="Q123" s="88"/>
      <c r="R123" s="28"/>
      <c r="S123" s="88"/>
      <c r="T123" s="42"/>
      <c r="U123" s="41"/>
    </row>
    <row r="124" spans="1:21" ht="15.75" thickTop="1">
      <c r="A124" s="47" t="s">
        <v>1254</v>
      </c>
      <c r="B124" s="46" t="s">
        <v>6</v>
      </c>
      <c r="C124" s="46"/>
      <c r="D124" s="46"/>
      <c r="E124" s="46"/>
      <c r="F124" s="46"/>
      <c r="G124" s="46"/>
      <c r="H124" s="46"/>
      <c r="I124" s="46"/>
      <c r="J124" s="46"/>
      <c r="K124" s="46"/>
      <c r="L124" s="46"/>
      <c r="M124" s="46"/>
      <c r="N124" s="46"/>
      <c r="O124" s="46"/>
      <c r="P124" s="46"/>
      <c r="Q124" s="46"/>
      <c r="R124" s="46"/>
      <c r="S124" s="46"/>
      <c r="T124" s="46"/>
      <c r="U124" s="46"/>
    </row>
    <row r="125" spans="1:21" ht="15" customHeight="1">
      <c r="A125" s="47"/>
      <c r="B125" s="92" t="s">
        <v>861</v>
      </c>
      <c r="C125" s="92"/>
      <c r="D125" s="92"/>
      <c r="E125" s="92"/>
      <c r="F125" s="92"/>
      <c r="G125" s="92"/>
      <c r="H125" s="92"/>
      <c r="I125" s="92"/>
      <c r="J125" s="92"/>
      <c r="K125" s="92"/>
      <c r="L125" s="92"/>
      <c r="M125" s="92"/>
      <c r="N125" s="92"/>
      <c r="O125" s="92"/>
      <c r="P125" s="92"/>
      <c r="Q125" s="92"/>
      <c r="R125" s="92"/>
      <c r="S125" s="92"/>
      <c r="T125" s="92"/>
      <c r="U125" s="92"/>
    </row>
    <row r="126" spans="1:21" ht="15" customHeight="1">
      <c r="A126" s="47"/>
      <c r="B126" s="92" t="s">
        <v>862</v>
      </c>
      <c r="C126" s="92"/>
      <c r="D126" s="92"/>
      <c r="E126" s="92"/>
      <c r="F126" s="92"/>
      <c r="G126" s="92"/>
      <c r="H126" s="92"/>
      <c r="I126" s="92"/>
      <c r="J126" s="92"/>
      <c r="K126" s="92"/>
      <c r="L126" s="92"/>
      <c r="M126" s="92"/>
      <c r="N126" s="92"/>
      <c r="O126" s="92"/>
      <c r="P126" s="92"/>
      <c r="Q126" s="92"/>
      <c r="R126" s="92"/>
      <c r="S126" s="92"/>
      <c r="T126" s="92"/>
      <c r="U126" s="92"/>
    </row>
    <row r="127" spans="1:21" ht="15" customHeight="1">
      <c r="A127" s="47"/>
      <c r="B127" s="92" t="s">
        <v>851</v>
      </c>
      <c r="C127" s="92"/>
      <c r="D127" s="92"/>
      <c r="E127" s="92"/>
      <c r="F127" s="92"/>
      <c r="G127" s="92"/>
      <c r="H127" s="92"/>
      <c r="I127" s="92"/>
      <c r="J127" s="92"/>
      <c r="K127" s="92"/>
      <c r="L127" s="92"/>
      <c r="M127" s="92"/>
      <c r="N127" s="92"/>
      <c r="O127" s="92"/>
      <c r="P127" s="92"/>
      <c r="Q127" s="92"/>
      <c r="R127" s="92"/>
      <c r="S127" s="92"/>
      <c r="T127" s="92"/>
      <c r="U127" s="92"/>
    </row>
    <row r="128" spans="1:21">
      <c r="A128" s="47"/>
      <c r="B128" s="50"/>
      <c r="C128" s="50"/>
      <c r="D128" s="50"/>
      <c r="E128" s="50"/>
      <c r="F128" s="50"/>
      <c r="G128" s="50"/>
      <c r="H128" s="50"/>
      <c r="I128" s="50"/>
      <c r="J128" s="50"/>
      <c r="K128" s="50"/>
      <c r="L128" s="50"/>
      <c r="M128" s="50"/>
      <c r="N128" s="50"/>
      <c r="O128" s="50"/>
      <c r="P128" s="50"/>
      <c r="Q128" s="50"/>
      <c r="R128" s="50"/>
      <c r="S128" s="50"/>
      <c r="T128" s="50"/>
      <c r="U128" s="50"/>
    </row>
    <row r="129" spans="1:21">
      <c r="A129" s="47"/>
      <c r="B129" s="21"/>
      <c r="C129" s="21"/>
      <c r="D129" s="21"/>
      <c r="E129" s="21"/>
      <c r="F129" s="21"/>
      <c r="G129" s="21"/>
      <c r="H129" s="21"/>
      <c r="I129" s="21"/>
      <c r="J129" s="21"/>
      <c r="K129" s="21"/>
      <c r="L129" s="21"/>
      <c r="M129" s="21"/>
      <c r="N129" s="21"/>
      <c r="O129" s="21"/>
      <c r="P129" s="21"/>
      <c r="Q129" s="21"/>
      <c r="R129" s="21"/>
      <c r="S129" s="21"/>
      <c r="T129" s="21"/>
      <c r="U129" s="21"/>
    </row>
    <row r="130" spans="1:21">
      <c r="A130" s="47"/>
      <c r="B130" s="12"/>
      <c r="C130" s="12"/>
      <c r="D130" s="12"/>
      <c r="E130" s="12"/>
      <c r="F130" s="12"/>
      <c r="G130" s="12"/>
      <c r="H130" s="12"/>
      <c r="I130" s="12"/>
      <c r="J130" s="12"/>
      <c r="K130" s="12"/>
      <c r="L130" s="12"/>
      <c r="M130" s="12"/>
      <c r="N130" s="12"/>
      <c r="O130" s="12"/>
      <c r="P130" s="12"/>
      <c r="Q130" s="12"/>
      <c r="R130" s="12"/>
      <c r="S130" s="12"/>
      <c r="T130" s="12"/>
      <c r="U130" s="12"/>
    </row>
    <row r="131" spans="1:21">
      <c r="A131" s="47"/>
      <c r="B131" s="33"/>
      <c r="C131" s="196" t="s">
        <v>783</v>
      </c>
      <c r="D131" s="196"/>
      <c r="E131" s="196"/>
      <c r="F131" s="33"/>
      <c r="G131" s="196" t="s">
        <v>823</v>
      </c>
      <c r="H131" s="196"/>
      <c r="I131" s="196"/>
      <c r="J131" s="33"/>
      <c r="K131" s="196" t="s">
        <v>825</v>
      </c>
      <c r="L131" s="196"/>
      <c r="M131" s="196"/>
      <c r="N131" s="33"/>
      <c r="O131" s="196" t="s">
        <v>827</v>
      </c>
      <c r="P131" s="196"/>
      <c r="Q131" s="196"/>
      <c r="R131" s="33"/>
      <c r="S131" s="196" t="s">
        <v>150</v>
      </c>
      <c r="T131" s="196"/>
      <c r="U131" s="196"/>
    </row>
    <row r="132" spans="1:21" ht="15.75" thickBot="1">
      <c r="A132" s="47"/>
      <c r="B132" s="33"/>
      <c r="C132" s="197"/>
      <c r="D132" s="197"/>
      <c r="E132" s="197"/>
      <c r="F132" s="33"/>
      <c r="G132" s="197" t="s">
        <v>824</v>
      </c>
      <c r="H132" s="197"/>
      <c r="I132" s="197"/>
      <c r="J132" s="33"/>
      <c r="K132" s="197" t="s">
        <v>826</v>
      </c>
      <c r="L132" s="197"/>
      <c r="M132" s="197"/>
      <c r="N132" s="33"/>
      <c r="O132" s="197"/>
      <c r="P132" s="197"/>
      <c r="Q132" s="197"/>
      <c r="R132" s="33"/>
      <c r="S132" s="197" t="s">
        <v>828</v>
      </c>
      <c r="T132" s="197"/>
      <c r="U132" s="197"/>
    </row>
    <row r="133" spans="1:21">
      <c r="A133" s="47"/>
      <c r="B133" s="11" t="s">
        <v>109</v>
      </c>
      <c r="C133" s="112"/>
      <c r="D133" s="112"/>
      <c r="E133" s="112"/>
      <c r="F133" s="14"/>
      <c r="G133" s="112"/>
      <c r="H133" s="112"/>
      <c r="I133" s="112"/>
      <c r="J133" s="14"/>
      <c r="K133" s="112"/>
      <c r="L133" s="112"/>
      <c r="M133" s="112"/>
      <c r="N133" s="14"/>
      <c r="O133" s="112"/>
      <c r="P133" s="112"/>
      <c r="Q133" s="112"/>
      <c r="R133" s="14"/>
      <c r="S133" s="112"/>
      <c r="T133" s="112"/>
      <c r="U133" s="112"/>
    </row>
    <row r="134" spans="1:21">
      <c r="A134" s="47"/>
      <c r="B134" s="86" t="s">
        <v>110</v>
      </c>
      <c r="C134" s="86" t="s">
        <v>311</v>
      </c>
      <c r="D134" s="35" t="s">
        <v>365</v>
      </c>
      <c r="E134" s="28"/>
      <c r="F134" s="28"/>
      <c r="G134" s="86" t="s">
        <v>311</v>
      </c>
      <c r="H134" s="36">
        <v>890006</v>
      </c>
      <c r="I134" s="28"/>
      <c r="J134" s="28"/>
      <c r="K134" s="86" t="s">
        <v>311</v>
      </c>
      <c r="L134" s="35" t="s">
        <v>365</v>
      </c>
      <c r="M134" s="28"/>
      <c r="N134" s="28"/>
      <c r="O134" s="86" t="s">
        <v>311</v>
      </c>
      <c r="P134" s="35" t="s">
        <v>365</v>
      </c>
      <c r="Q134" s="28"/>
      <c r="R134" s="28"/>
      <c r="S134" s="86" t="s">
        <v>311</v>
      </c>
      <c r="T134" s="36">
        <v>890006</v>
      </c>
      <c r="U134" s="28"/>
    </row>
    <row r="135" spans="1:21">
      <c r="A135" s="47"/>
      <c r="B135" s="86"/>
      <c r="C135" s="86"/>
      <c r="D135" s="35"/>
      <c r="E135" s="28"/>
      <c r="F135" s="28"/>
      <c r="G135" s="86"/>
      <c r="H135" s="36"/>
      <c r="I135" s="28"/>
      <c r="J135" s="28"/>
      <c r="K135" s="86"/>
      <c r="L135" s="35"/>
      <c r="M135" s="28"/>
      <c r="N135" s="28"/>
      <c r="O135" s="86"/>
      <c r="P135" s="35"/>
      <c r="Q135" s="28"/>
      <c r="R135" s="28"/>
      <c r="S135" s="86"/>
      <c r="T135" s="36"/>
      <c r="U135" s="28"/>
    </row>
    <row r="136" spans="1:21">
      <c r="A136" s="47"/>
      <c r="B136" s="49" t="s">
        <v>863</v>
      </c>
      <c r="C136" s="34">
        <v>5041</v>
      </c>
      <c r="D136" s="34"/>
      <c r="E136" s="33"/>
      <c r="F136" s="33"/>
      <c r="G136" s="32" t="s">
        <v>365</v>
      </c>
      <c r="H136" s="32"/>
      <c r="I136" s="33"/>
      <c r="J136" s="33"/>
      <c r="K136" s="34">
        <v>62903</v>
      </c>
      <c r="L136" s="34"/>
      <c r="M136" s="33"/>
      <c r="N136" s="33"/>
      <c r="O136" s="32" t="s">
        <v>864</v>
      </c>
      <c r="P136" s="32"/>
      <c r="Q136" s="49" t="s">
        <v>316</v>
      </c>
      <c r="R136" s="33"/>
      <c r="S136" s="32" t="s">
        <v>365</v>
      </c>
      <c r="T136" s="32"/>
      <c r="U136" s="33"/>
    </row>
    <row r="137" spans="1:21">
      <c r="A137" s="47"/>
      <c r="B137" s="49"/>
      <c r="C137" s="34"/>
      <c r="D137" s="34"/>
      <c r="E137" s="33"/>
      <c r="F137" s="33"/>
      <c r="G137" s="32"/>
      <c r="H137" s="32"/>
      <c r="I137" s="33"/>
      <c r="J137" s="33"/>
      <c r="K137" s="34"/>
      <c r="L137" s="34"/>
      <c r="M137" s="33"/>
      <c r="N137" s="33"/>
      <c r="O137" s="32"/>
      <c r="P137" s="32"/>
      <c r="Q137" s="49"/>
      <c r="R137" s="33"/>
      <c r="S137" s="32"/>
      <c r="T137" s="32"/>
      <c r="U137" s="33"/>
    </row>
    <row r="138" spans="1:21">
      <c r="A138" s="47"/>
      <c r="B138" s="86" t="s">
        <v>111</v>
      </c>
      <c r="C138" s="35">
        <v>9</v>
      </c>
      <c r="D138" s="35"/>
      <c r="E138" s="28"/>
      <c r="F138" s="28"/>
      <c r="G138" s="36">
        <v>2976</v>
      </c>
      <c r="H138" s="36"/>
      <c r="I138" s="28"/>
      <c r="J138" s="28"/>
      <c r="K138" s="35">
        <v>445</v>
      </c>
      <c r="L138" s="35"/>
      <c r="M138" s="28"/>
      <c r="N138" s="28"/>
      <c r="O138" s="35" t="s">
        <v>365</v>
      </c>
      <c r="P138" s="35"/>
      <c r="Q138" s="28"/>
      <c r="R138" s="28"/>
      <c r="S138" s="36">
        <v>3430</v>
      </c>
      <c r="T138" s="36"/>
      <c r="U138" s="28"/>
    </row>
    <row r="139" spans="1:21" ht="15.75" thickBot="1">
      <c r="A139" s="47"/>
      <c r="B139" s="86"/>
      <c r="C139" s="135"/>
      <c r="D139" s="135"/>
      <c r="E139" s="107"/>
      <c r="F139" s="28"/>
      <c r="G139" s="122"/>
      <c r="H139" s="122"/>
      <c r="I139" s="107"/>
      <c r="J139" s="28"/>
      <c r="K139" s="135"/>
      <c r="L139" s="135"/>
      <c r="M139" s="107"/>
      <c r="N139" s="28"/>
      <c r="O139" s="135"/>
      <c r="P139" s="135"/>
      <c r="Q139" s="107"/>
      <c r="R139" s="28"/>
      <c r="S139" s="122"/>
      <c r="T139" s="122"/>
      <c r="U139" s="107"/>
    </row>
    <row r="140" spans="1:21">
      <c r="A140" s="47"/>
      <c r="B140" s="200" t="s">
        <v>865</v>
      </c>
      <c r="C140" s="110">
        <v>5050</v>
      </c>
      <c r="D140" s="110"/>
      <c r="E140" s="112"/>
      <c r="F140" s="33"/>
      <c r="G140" s="110">
        <v>892982</v>
      </c>
      <c r="H140" s="110"/>
      <c r="I140" s="112"/>
      <c r="J140" s="33"/>
      <c r="K140" s="110">
        <v>63348</v>
      </c>
      <c r="L140" s="110"/>
      <c r="M140" s="112"/>
      <c r="N140" s="33"/>
      <c r="O140" s="136" t="s">
        <v>864</v>
      </c>
      <c r="P140" s="136"/>
      <c r="Q140" s="108" t="s">
        <v>316</v>
      </c>
      <c r="R140" s="33"/>
      <c r="S140" s="110">
        <v>893436</v>
      </c>
      <c r="T140" s="110"/>
      <c r="U140" s="112"/>
    </row>
    <row r="141" spans="1:21" ht="15.75" thickBot="1">
      <c r="A141" s="47"/>
      <c r="B141" s="200"/>
      <c r="C141" s="39"/>
      <c r="D141" s="39"/>
      <c r="E141" s="38"/>
      <c r="F141" s="33"/>
      <c r="G141" s="39"/>
      <c r="H141" s="39"/>
      <c r="I141" s="38"/>
      <c r="J141" s="33"/>
      <c r="K141" s="39"/>
      <c r="L141" s="39"/>
      <c r="M141" s="38"/>
      <c r="N141" s="33"/>
      <c r="O141" s="37"/>
      <c r="P141" s="37"/>
      <c r="Q141" s="198"/>
      <c r="R141" s="33"/>
      <c r="S141" s="39"/>
      <c r="T141" s="39"/>
      <c r="U141" s="38"/>
    </row>
    <row r="142" spans="1:21">
      <c r="A142" s="47"/>
      <c r="B142" s="14"/>
      <c r="C142" s="112"/>
      <c r="D142" s="112"/>
      <c r="E142" s="112"/>
      <c r="F142" s="14"/>
      <c r="G142" s="112"/>
      <c r="H142" s="112"/>
      <c r="I142" s="112"/>
      <c r="J142" s="14"/>
      <c r="K142" s="112"/>
      <c r="L142" s="112"/>
      <c r="M142" s="112"/>
      <c r="N142" s="14"/>
      <c r="O142" s="112"/>
      <c r="P142" s="112"/>
      <c r="Q142" s="112"/>
      <c r="R142" s="14"/>
      <c r="S142" s="112"/>
      <c r="T142" s="112"/>
      <c r="U142" s="112"/>
    </row>
    <row r="143" spans="1:21">
      <c r="A143" s="47"/>
      <c r="B143" s="11" t="s">
        <v>113</v>
      </c>
      <c r="C143" s="33"/>
      <c r="D143" s="33"/>
      <c r="E143" s="33"/>
      <c r="F143" s="14"/>
      <c r="G143" s="33"/>
      <c r="H143" s="33"/>
      <c r="I143" s="33"/>
      <c r="J143" s="14"/>
      <c r="K143" s="33"/>
      <c r="L143" s="33"/>
      <c r="M143" s="33"/>
      <c r="N143" s="14"/>
      <c r="O143" s="33"/>
      <c r="P143" s="33"/>
      <c r="Q143" s="33"/>
      <c r="R143" s="14"/>
      <c r="S143" s="33"/>
      <c r="T143" s="33"/>
      <c r="U143" s="33"/>
    </row>
    <row r="144" spans="1:21">
      <c r="A144" s="47"/>
      <c r="B144" s="86" t="s">
        <v>866</v>
      </c>
      <c r="C144" s="35" t="s">
        <v>365</v>
      </c>
      <c r="D144" s="35"/>
      <c r="E144" s="28"/>
      <c r="F144" s="28"/>
      <c r="G144" s="36">
        <v>600931</v>
      </c>
      <c r="H144" s="36"/>
      <c r="I144" s="28"/>
      <c r="J144" s="28"/>
      <c r="K144" s="35" t="s">
        <v>365</v>
      </c>
      <c r="L144" s="35"/>
      <c r="M144" s="28"/>
      <c r="N144" s="28"/>
      <c r="O144" s="35" t="s">
        <v>365</v>
      </c>
      <c r="P144" s="35"/>
      <c r="Q144" s="28"/>
      <c r="R144" s="28"/>
      <c r="S144" s="36">
        <v>600931</v>
      </c>
      <c r="T144" s="36"/>
      <c r="U144" s="28"/>
    </row>
    <row r="145" spans="1:21">
      <c r="A145" s="47"/>
      <c r="B145" s="86"/>
      <c r="C145" s="35"/>
      <c r="D145" s="35"/>
      <c r="E145" s="28"/>
      <c r="F145" s="28"/>
      <c r="G145" s="36"/>
      <c r="H145" s="36"/>
      <c r="I145" s="28"/>
      <c r="J145" s="28"/>
      <c r="K145" s="35"/>
      <c r="L145" s="35"/>
      <c r="M145" s="28"/>
      <c r="N145" s="28"/>
      <c r="O145" s="35"/>
      <c r="P145" s="35"/>
      <c r="Q145" s="28"/>
      <c r="R145" s="28"/>
      <c r="S145" s="36"/>
      <c r="T145" s="36"/>
      <c r="U145" s="28"/>
    </row>
    <row r="146" spans="1:21">
      <c r="A146" s="47"/>
      <c r="B146" s="49" t="s">
        <v>117</v>
      </c>
      <c r="C146" s="34">
        <v>2078</v>
      </c>
      <c r="D146" s="34"/>
      <c r="E146" s="33"/>
      <c r="F146" s="33"/>
      <c r="G146" s="34">
        <v>148932</v>
      </c>
      <c r="H146" s="34"/>
      <c r="I146" s="33"/>
      <c r="J146" s="33"/>
      <c r="K146" s="34">
        <v>13128</v>
      </c>
      <c r="L146" s="34"/>
      <c r="M146" s="33"/>
      <c r="N146" s="33"/>
      <c r="O146" s="32" t="s">
        <v>864</v>
      </c>
      <c r="P146" s="32"/>
      <c r="Q146" s="49" t="s">
        <v>316</v>
      </c>
      <c r="R146" s="33"/>
      <c r="S146" s="34">
        <v>96194</v>
      </c>
      <c r="T146" s="34"/>
      <c r="U146" s="33"/>
    </row>
    <row r="147" spans="1:21">
      <c r="A147" s="47"/>
      <c r="B147" s="49"/>
      <c r="C147" s="34"/>
      <c r="D147" s="34"/>
      <c r="E147" s="33"/>
      <c r="F147" s="33"/>
      <c r="G147" s="34"/>
      <c r="H147" s="34"/>
      <c r="I147" s="33"/>
      <c r="J147" s="33"/>
      <c r="K147" s="34"/>
      <c r="L147" s="34"/>
      <c r="M147" s="33"/>
      <c r="N147" s="33"/>
      <c r="O147" s="32"/>
      <c r="P147" s="32"/>
      <c r="Q147" s="49"/>
      <c r="R147" s="33"/>
      <c r="S147" s="34"/>
      <c r="T147" s="34"/>
      <c r="U147" s="33"/>
    </row>
    <row r="148" spans="1:21">
      <c r="A148" s="47"/>
      <c r="B148" s="86" t="s">
        <v>118</v>
      </c>
      <c r="C148" s="35">
        <v>553</v>
      </c>
      <c r="D148" s="35"/>
      <c r="E148" s="28"/>
      <c r="F148" s="28"/>
      <c r="G148" s="36">
        <v>17966</v>
      </c>
      <c r="H148" s="36"/>
      <c r="I148" s="28"/>
      <c r="J148" s="28"/>
      <c r="K148" s="36">
        <v>8477</v>
      </c>
      <c r="L148" s="36"/>
      <c r="M148" s="28"/>
      <c r="N148" s="28"/>
      <c r="O148" s="35" t="s">
        <v>365</v>
      </c>
      <c r="P148" s="35"/>
      <c r="Q148" s="28"/>
      <c r="R148" s="28"/>
      <c r="S148" s="36">
        <v>26996</v>
      </c>
      <c r="T148" s="36"/>
      <c r="U148" s="28"/>
    </row>
    <row r="149" spans="1:21">
      <c r="A149" s="47"/>
      <c r="B149" s="86"/>
      <c r="C149" s="35"/>
      <c r="D149" s="35"/>
      <c r="E149" s="28"/>
      <c r="F149" s="28"/>
      <c r="G149" s="36"/>
      <c r="H149" s="36"/>
      <c r="I149" s="28"/>
      <c r="J149" s="28"/>
      <c r="K149" s="36"/>
      <c r="L149" s="36"/>
      <c r="M149" s="28"/>
      <c r="N149" s="28"/>
      <c r="O149" s="35"/>
      <c r="P149" s="35"/>
      <c r="Q149" s="28"/>
      <c r="R149" s="28"/>
      <c r="S149" s="36"/>
      <c r="T149" s="36"/>
      <c r="U149" s="28"/>
    </row>
    <row r="150" spans="1:21">
      <c r="A150" s="47"/>
      <c r="B150" s="49" t="s">
        <v>119</v>
      </c>
      <c r="C150" s="34">
        <v>4438</v>
      </c>
      <c r="D150" s="34"/>
      <c r="E150" s="33"/>
      <c r="F150" s="33"/>
      <c r="G150" s="34">
        <v>71898</v>
      </c>
      <c r="H150" s="34"/>
      <c r="I150" s="33"/>
      <c r="J150" s="33"/>
      <c r="K150" s="34">
        <v>43288</v>
      </c>
      <c r="L150" s="34"/>
      <c r="M150" s="33"/>
      <c r="N150" s="33"/>
      <c r="O150" s="32" t="s">
        <v>365</v>
      </c>
      <c r="P150" s="32"/>
      <c r="Q150" s="33"/>
      <c r="R150" s="33"/>
      <c r="S150" s="34">
        <v>119624</v>
      </c>
      <c r="T150" s="34"/>
      <c r="U150" s="33"/>
    </row>
    <row r="151" spans="1:21">
      <c r="A151" s="47"/>
      <c r="B151" s="49"/>
      <c r="C151" s="34"/>
      <c r="D151" s="34"/>
      <c r="E151" s="33"/>
      <c r="F151" s="33"/>
      <c r="G151" s="34"/>
      <c r="H151" s="34"/>
      <c r="I151" s="33"/>
      <c r="J151" s="33"/>
      <c r="K151" s="34"/>
      <c r="L151" s="34"/>
      <c r="M151" s="33"/>
      <c r="N151" s="33"/>
      <c r="O151" s="32"/>
      <c r="P151" s="32"/>
      <c r="Q151" s="33"/>
      <c r="R151" s="33"/>
      <c r="S151" s="34"/>
      <c r="T151" s="34"/>
      <c r="U151" s="33"/>
    </row>
    <row r="152" spans="1:21">
      <c r="A152" s="47"/>
      <c r="B152" s="86" t="s">
        <v>120</v>
      </c>
      <c r="C152" s="36">
        <v>14294</v>
      </c>
      <c r="D152" s="36"/>
      <c r="E152" s="28"/>
      <c r="F152" s="28"/>
      <c r="G152" s="35" t="s">
        <v>365</v>
      </c>
      <c r="H152" s="35"/>
      <c r="I152" s="28"/>
      <c r="J152" s="28"/>
      <c r="K152" s="36">
        <v>10147</v>
      </c>
      <c r="L152" s="36"/>
      <c r="M152" s="28"/>
      <c r="N152" s="28"/>
      <c r="O152" s="35" t="s">
        <v>365</v>
      </c>
      <c r="P152" s="35"/>
      <c r="Q152" s="28"/>
      <c r="R152" s="28"/>
      <c r="S152" s="36">
        <v>24441</v>
      </c>
      <c r="T152" s="36"/>
      <c r="U152" s="28"/>
    </row>
    <row r="153" spans="1:21">
      <c r="A153" s="47"/>
      <c r="B153" s="86"/>
      <c r="C153" s="36"/>
      <c r="D153" s="36"/>
      <c r="E153" s="28"/>
      <c r="F153" s="28"/>
      <c r="G153" s="35"/>
      <c r="H153" s="35"/>
      <c r="I153" s="28"/>
      <c r="J153" s="28"/>
      <c r="K153" s="36"/>
      <c r="L153" s="36"/>
      <c r="M153" s="28"/>
      <c r="N153" s="28"/>
      <c r="O153" s="35"/>
      <c r="P153" s="35"/>
      <c r="Q153" s="28"/>
      <c r="R153" s="28"/>
      <c r="S153" s="36"/>
      <c r="T153" s="36"/>
      <c r="U153" s="28"/>
    </row>
    <row r="154" spans="1:21">
      <c r="A154" s="47"/>
      <c r="B154" s="49" t="s">
        <v>121</v>
      </c>
      <c r="C154" s="32">
        <v>23</v>
      </c>
      <c r="D154" s="32"/>
      <c r="E154" s="33"/>
      <c r="F154" s="33"/>
      <c r="G154" s="32">
        <v>666</v>
      </c>
      <c r="H154" s="32"/>
      <c r="I154" s="33"/>
      <c r="J154" s="33"/>
      <c r="K154" s="32">
        <v>445</v>
      </c>
      <c r="L154" s="32"/>
      <c r="M154" s="33"/>
      <c r="N154" s="33"/>
      <c r="O154" s="32" t="s">
        <v>365</v>
      </c>
      <c r="P154" s="32"/>
      <c r="Q154" s="33"/>
      <c r="R154" s="33"/>
      <c r="S154" s="34">
        <v>1134</v>
      </c>
      <c r="T154" s="34"/>
      <c r="U154" s="33"/>
    </row>
    <row r="155" spans="1:21">
      <c r="A155" s="47"/>
      <c r="B155" s="49"/>
      <c r="C155" s="32"/>
      <c r="D155" s="32"/>
      <c r="E155" s="33"/>
      <c r="F155" s="33"/>
      <c r="G155" s="32"/>
      <c r="H155" s="32"/>
      <c r="I155" s="33"/>
      <c r="J155" s="33"/>
      <c r="K155" s="32"/>
      <c r="L155" s="32"/>
      <c r="M155" s="33"/>
      <c r="N155" s="33"/>
      <c r="O155" s="32"/>
      <c r="P155" s="32"/>
      <c r="Q155" s="33"/>
      <c r="R155" s="33"/>
      <c r="S155" s="34"/>
      <c r="T155" s="34"/>
      <c r="U155" s="33"/>
    </row>
    <row r="156" spans="1:21">
      <c r="A156" s="47"/>
      <c r="B156" s="86" t="s">
        <v>122</v>
      </c>
      <c r="C156" s="36">
        <v>3179</v>
      </c>
      <c r="D156" s="36"/>
      <c r="E156" s="28"/>
      <c r="F156" s="28"/>
      <c r="G156" s="36">
        <v>3166</v>
      </c>
      <c r="H156" s="36"/>
      <c r="I156" s="28"/>
      <c r="J156" s="28"/>
      <c r="K156" s="36">
        <v>2404</v>
      </c>
      <c r="L156" s="36"/>
      <c r="M156" s="28"/>
      <c r="N156" s="28"/>
      <c r="O156" s="35" t="s">
        <v>365</v>
      </c>
      <c r="P156" s="35"/>
      <c r="Q156" s="28"/>
      <c r="R156" s="28"/>
      <c r="S156" s="36">
        <v>8749</v>
      </c>
      <c r="T156" s="36"/>
      <c r="U156" s="28"/>
    </row>
    <row r="157" spans="1:21" ht="15.75" thickBot="1">
      <c r="A157" s="47"/>
      <c r="B157" s="86"/>
      <c r="C157" s="122"/>
      <c r="D157" s="122"/>
      <c r="E157" s="107"/>
      <c r="F157" s="28"/>
      <c r="G157" s="122"/>
      <c r="H157" s="122"/>
      <c r="I157" s="107"/>
      <c r="J157" s="28"/>
      <c r="K157" s="122"/>
      <c r="L157" s="122"/>
      <c r="M157" s="107"/>
      <c r="N157" s="28"/>
      <c r="O157" s="135"/>
      <c r="P157" s="135"/>
      <c r="Q157" s="107"/>
      <c r="R157" s="28"/>
      <c r="S157" s="122"/>
      <c r="T157" s="122"/>
      <c r="U157" s="107"/>
    </row>
    <row r="158" spans="1:21">
      <c r="A158" s="47"/>
      <c r="B158" s="200" t="s">
        <v>123</v>
      </c>
      <c r="C158" s="110">
        <v>24565</v>
      </c>
      <c r="D158" s="110"/>
      <c r="E158" s="112"/>
      <c r="F158" s="33"/>
      <c r="G158" s="110">
        <v>843559</v>
      </c>
      <c r="H158" s="110"/>
      <c r="I158" s="112"/>
      <c r="J158" s="33"/>
      <c r="K158" s="110">
        <v>77889</v>
      </c>
      <c r="L158" s="110"/>
      <c r="M158" s="112"/>
      <c r="N158" s="33"/>
      <c r="O158" s="136" t="s">
        <v>864</v>
      </c>
      <c r="P158" s="136"/>
      <c r="Q158" s="108" t="s">
        <v>316</v>
      </c>
      <c r="R158" s="33"/>
      <c r="S158" s="110">
        <v>878069</v>
      </c>
      <c r="T158" s="110"/>
      <c r="U158" s="112"/>
    </row>
    <row r="159" spans="1:21" ht="15.75" thickBot="1">
      <c r="A159" s="47"/>
      <c r="B159" s="200"/>
      <c r="C159" s="39"/>
      <c r="D159" s="39"/>
      <c r="E159" s="38"/>
      <c r="F159" s="33"/>
      <c r="G159" s="39"/>
      <c r="H159" s="39"/>
      <c r="I159" s="38"/>
      <c r="J159" s="33"/>
      <c r="K159" s="39"/>
      <c r="L159" s="39"/>
      <c r="M159" s="38"/>
      <c r="N159" s="33"/>
      <c r="O159" s="37"/>
      <c r="P159" s="37"/>
      <c r="Q159" s="198"/>
      <c r="R159" s="33"/>
      <c r="S159" s="39"/>
      <c r="T159" s="39"/>
      <c r="U159" s="38"/>
    </row>
    <row r="160" spans="1:21">
      <c r="A160" s="47"/>
      <c r="B160" s="86" t="s">
        <v>124</v>
      </c>
      <c r="C160" s="24" t="s">
        <v>867</v>
      </c>
      <c r="D160" s="24"/>
      <c r="E160" s="87" t="s">
        <v>316</v>
      </c>
      <c r="F160" s="28"/>
      <c r="G160" s="29">
        <v>49423</v>
      </c>
      <c r="H160" s="29"/>
      <c r="I160" s="26"/>
      <c r="J160" s="28"/>
      <c r="K160" s="24" t="s">
        <v>868</v>
      </c>
      <c r="L160" s="24"/>
      <c r="M160" s="87" t="s">
        <v>316</v>
      </c>
      <c r="N160" s="28"/>
      <c r="O160" s="24" t="s">
        <v>365</v>
      </c>
      <c r="P160" s="24"/>
      <c r="Q160" s="26"/>
      <c r="R160" s="28"/>
      <c r="S160" s="29">
        <v>15367</v>
      </c>
      <c r="T160" s="29"/>
      <c r="U160" s="26"/>
    </row>
    <row r="161" spans="1:21">
      <c r="A161" s="47"/>
      <c r="B161" s="86"/>
      <c r="C161" s="25"/>
      <c r="D161" s="25"/>
      <c r="E161" s="121"/>
      <c r="F161" s="28"/>
      <c r="G161" s="30"/>
      <c r="H161" s="30"/>
      <c r="I161" s="27"/>
      <c r="J161" s="28"/>
      <c r="K161" s="25"/>
      <c r="L161" s="25"/>
      <c r="M161" s="121"/>
      <c r="N161" s="28"/>
      <c r="O161" s="25"/>
      <c r="P161" s="25"/>
      <c r="Q161" s="27"/>
      <c r="R161" s="28"/>
      <c r="S161" s="30"/>
      <c r="T161" s="30"/>
      <c r="U161" s="27"/>
    </row>
    <row r="162" spans="1:21">
      <c r="A162" s="47"/>
      <c r="B162" s="49" t="s">
        <v>125</v>
      </c>
      <c r="C162" s="32" t="s">
        <v>869</v>
      </c>
      <c r="D162" s="32"/>
      <c r="E162" s="49" t="s">
        <v>316</v>
      </c>
      <c r="F162" s="33"/>
      <c r="G162" s="32" t="s">
        <v>870</v>
      </c>
      <c r="H162" s="32"/>
      <c r="I162" s="49" t="s">
        <v>316</v>
      </c>
      <c r="J162" s="33"/>
      <c r="K162" s="32" t="s">
        <v>871</v>
      </c>
      <c r="L162" s="32"/>
      <c r="M162" s="49" t="s">
        <v>316</v>
      </c>
      <c r="N162" s="33"/>
      <c r="O162" s="32" t="s">
        <v>365</v>
      </c>
      <c r="P162" s="32"/>
      <c r="Q162" s="33"/>
      <c r="R162" s="33"/>
      <c r="S162" s="32" t="s">
        <v>872</v>
      </c>
      <c r="T162" s="32"/>
      <c r="U162" s="49" t="s">
        <v>316</v>
      </c>
    </row>
    <row r="163" spans="1:21">
      <c r="A163" s="47"/>
      <c r="B163" s="49"/>
      <c r="C163" s="32"/>
      <c r="D163" s="32"/>
      <c r="E163" s="49"/>
      <c r="F163" s="33"/>
      <c r="G163" s="32"/>
      <c r="H163" s="32"/>
      <c r="I163" s="49"/>
      <c r="J163" s="33"/>
      <c r="K163" s="32"/>
      <c r="L163" s="32"/>
      <c r="M163" s="49"/>
      <c r="N163" s="33"/>
      <c r="O163" s="32"/>
      <c r="P163" s="32"/>
      <c r="Q163" s="33"/>
      <c r="R163" s="33"/>
      <c r="S163" s="32"/>
      <c r="T163" s="32"/>
      <c r="U163" s="49"/>
    </row>
    <row r="164" spans="1:21">
      <c r="A164" s="47"/>
      <c r="B164" s="86" t="s">
        <v>127</v>
      </c>
      <c r="C164" s="35" t="s">
        <v>365</v>
      </c>
      <c r="D164" s="35"/>
      <c r="E164" s="28"/>
      <c r="F164" s="28"/>
      <c r="G164" s="35" t="s">
        <v>365</v>
      </c>
      <c r="H164" s="35"/>
      <c r="I164" s="28"/>
      <c r="J164" s="28"/>
      <c r="K164" s="35">
        <v>41</v>
      </c>
      <c r="L164" s="35"/>
      <c r="M164" s="28"/>
      <c r="N164" s="28"/>
      <c r="O164" s="35" t="s">
        <v>365</v>
      </c>
      <c r="P164" s="35"/>
      <c r="Q164" s="28"/>
      <c r="R164" s="28"/>
      <c r="S164" s="35">
        <v>41</v>
      </c>
      <c r="T164" s="35"/>
      <c r="U164" s="28"/>
    </row>
    <row r="165" spans="1:21" ht="15.75" thickBot="1">
      <c r="A165" s="47"/>
      <c r="B165" s="86"/>
      <c r="C165" s="135"/>
      <c r="D165" s="135"/>
      <c r="E165" s="107"/>
      <c r="F165" s="107"/>
      <c r="G165" s="135"/>
      <c r="H165" s="135"/>
      <c r="I165" s="107"/>
      <c r="J165" s="107"/>
      <c r="K165" s="135"/>
      <c r="L165" s="135"/>
      <c r="M165" s="107"/>
      <c r="N165" s="107"/>
      <c r="O165" s="135"/>
      <c r="P165" s="135"/>
      <c r="Q165" s="107"/>
      <c r="R165" s="107"/>
      <c r="S165" s="135"/>
      <c r="T165" s="135"/>
      <c r="U165" s="107"/>
    </row>
    <row r="166" spans="1:21">
      <c r="A166" s="47"/>
      <c r="B166" s="31" t="s">
        <v>873</v>
      </c>
      <c r="C166" s="136" t="s">
        <v>874</v>
      </c>
      <c r="D166" s="136"/>
      <c r="E166" s="108" t="s">
        <v>316</v>
      </c>
      <c r="F166" s="112"/>
      <c r="G166" s="110">
        <v>48153</v>
      </c>
      <c r="H166" s="110"/>
      <c r="I166" s="112"/>
      <c r="J166" s="112"/>
      <c r="K166" s="136" t="s">
        <v>875</v>
      </c>
      <c r="L166" s="136"/>
      <c r="M166" s="108" t="s">
        <v>316</v>
      </c>
      <c r="N166" s="112"/>
      <c r="O166" s="136" t="s">
        <v>365</v>
      </c>
      <c r="P166" s="136"/>
      <c r="Q166" s="112"/>
      <c r="R166" s="112"/>
      <c r="S166" s="136" t="s">
        <v>876</v>
      </c>
      <c r="T166" s="136"/>
      <c r="U166" s="108" t="s">
        <v>316</v>
      </c>
    </row>
    <row r="167" spans="1:21">
      <c r="A167" s="47"/>
      <c r="B167" s="31"/>
      <c r="C167" s="32"/>
      <c r="D167" s="32"/>
      <c r="E167" s="49"/>
      <c r="F167" s="33"/>
      <c r="G167" s="34"/>
      <c r="H167" s="34"/>
      <c r="I167" s="33"/>
      <c r="J167" s="33"/>
      <c r="K167" s="32"/>
      <c r="L167" s="32"/>
      <c r="M167" s="49"/>
      <c r="N167" s="33"/>
      <c r="O167" s="32"/>
      <c r="P167" s="32"/>
      <c r="Q167" s="33"/>
      <c r="R167" s="33"/>
      <c r="S167" s="32"/>
      <c r="T167" s="32"/>
      <c r="U167" s="49"/>
    </row>
    <row r="168" spans="1:21">
      <c r="A168" s="47"/>
      <c r="B168" s="23" t="s">
        <v>877</v>
      </c>
      <c r="C168" s="36">
        <v>40276</v>
      </c>
      <c r="D168" s="36"/>
      <c r="E168" s="28"/>
      <c r="F168" s="28"/>
      <c r="G168" s="35" t="s">
        <v>365</v>
      </c>
      <c r="H168" s="35"/>
      <c r="I168" s="28"/>
      <c r="J168" s="28"/>
      <c r="K168" s="35" t="s">
        <v>365</v>
      </c>
      <c r="L168" s="35"/>
      <c r="M168" s="28"/>
      <c r="N168" s="28"/>
      <c r="O168" s="35" t="s">
        <v>878</v>
      </c>
      <c r="P168" s="35"/>
      <c r="Q168" s="86" t="s">
        <v>316</v>
      </c>
      <c r="R168" s="28"/>
      <c r="S168" s="35" t="s">
        <v>365</v>
      </c>
      <c r="T168" s="35"/>
      <c r="U168" s="28"/>
    </row>
    <row r="169" spans="1:21">
      <c r="A169" s="47"/>
      <c r="B169" s="23"/>
      <c r="C169" s="36"/>
      <c r="D169" s="36"/>
      <c r="E169" s="28"/>
      <c r="F169" s="28"/>
      <c r="G169" s="35"/>
      <c r="H169" s="35"/>
      <c r="I169" s="28"/>
      <c r="J169" s="28"/>
      <c r="K169" s="35"/>
      <c r="L169" s="35"/>
      <c r="M169" s="28"/>
      <c r="N169" s="28"/>
      <c r="O169" s="35"/>
      <c r="P169" s="35"/>
      <c r="Q169" s="86"/>
      <c r="R169" s="28"/>
      <c r="S169" s="35"/>
      <c r="T169" s="35"/>
      <c r="U169" s="28"/>
    </row>
    <row r="170" spans="1:21">
      <c r="A170" s="47"/>
      <c r="B170" s="31" t="s">
        <v>879</v>
      </c>
      <c r="C170" s="34">
        <v>4183</v>
      </c>
      <c r="D170" s="34"/>
      <c r="E170" s="33"/>
      <c r="F170" s="33"/>
      <c r="G170" s="32">
        <v>449</v>
      </c>
      <c r="H170" s="32"/>
      <c r="I170" s="33"/>
      <c r="J170" s="33"/>
      <c r="K170" s="32" t="s">
        <v>880</v>
      </c>
      <c r="L170" s="32"/>
      <c r="M170" s="49" t="s">
        <v>316</v>
      </c>
      <c r="N170" s="33"/>
      <c r="O170" s="32" t="s">
        <v>365</v>
      </c>
      <c r="P170" s="32"/>
      <c r="Q170" s="33"/>
      <c r="R170" s="33"/>
      <c r="S170" s="34">
        <v>4586</v>
      </c>
      <c r="T170" s="34"/>
      <c r="U170" s="33"/>
    </row>
    <row r="171" spans="1:21" ht="15.75" thickBot="1">
      <c r="A171" s="47"/>
      <c r="B171" s="31"/>
      <c r="C171" s="39"/>
      <c r="D171" s="39"/>
      <c r="E171" s="38"/>
      <c r="F171" s="33"/>
      <c r="G171" s="37"/>
      <c r="H171" s="37"/>
      <c r="I171" s="38"/>
      <c r="J171" s="33"/>
      <c r="K171" s="37"/>
      <c r="L171" s="37"/>
      <c r="M171" s="198"/>
      <c r="N171" s="33"/>
      <c r="O171" s="37"/>
      <c r="P171" s="37"/>
      <c r="Q171" s="38"/>
      <c r="R171" s="33"/>
      <c r="S171" s="39"/>
      <c r="T171" s="39"/>
      <c r="U171" s="38"/>
    </row>
    <row r="172" spans="1:21">
      <c r="A172" s="47"/>
      <c r="B172" s="86" t="s">
        <v>130</v>
      </c>
      <c r="C172" s="24" t="s">
        <v>881</v>
      </c>
      <c r="D172" s="24"/>
      <c r="E172" s="87" t="s">
        <v>316</v>
      </c>
      <c r="F172" s="28"/>
      <c r="G172" s="29">
        <v>48602</v>
      </c>
      <c r="H172" s="29"/>
      <c r="I172" s="26"/>
      <c r="J172" s="28"/>
      <c r="K172" s="24" t="s">
        <v>882</v>
      </c>
      <c r="L172" s="24"/>
      <c r="M172" s="87" t="s">
        <v>316</v>
      </c>
      <c r="N172" s="28"/>
      <c r="O172" s="24" t="s">
        <v>878</v>
      </c>
      <c r="P172" s="24"/>
      <c r="Q172" s="87" t="s">
        <v>316</v>
      </c>
      <c r="R172" s="28"/>
      <c r="S172" s="24" t="s">
        <v>883</v>
      </c>
      <c r="T172" s="24"/>
      <c r="U172" s="87" t="s">
        <v>316</v>
      </c>
    </row>
    <row r="173" spans="1:21">
      <c r="A173" s="47"/>
      <c r="B173" s="86"/>
      <c r="C173" s="25"/>
      <c r="D173" s="25"/>
      <c r="E173" s="121"/>
      <c r="F173" s="28"/>
      <c r="G173" s="30"/>
      <c r="H173" s="30"/>
      <c r="I173" s="27"/>
      <c r="J173" s="28"/>
      <c r="K173" s="25"/>
      <c r="L173" s="25"/>
      <c r="M173" s="121"/>
      <c r="N173" s="28"/>
      <c r="O173" s="25"/>
      <c r="P173" s="25"/>
      <c r="Q173" s="121"/>
      <c r="R173" s="28"/>
      <c r="S173" s="25"/>
      <c r="T173" s="25"/>
      <c r="U173" s="121"/>
    </row>
    <row r="174" spans="1:21">
      <c r="A174" s="47"/>
      <c r="B174" s="49" t="s">
        <v>131</v>
      </c>
      <c r="C174" s="32" t="s">
        <v>884</v>
      </c>
      <c r="D174" s="32"/>
      <c r="E174" s="49" t="s">
        <v>316</v>
      </c>
      <c r="F174" s="33"/>
      <c r="G174" s="34">
        <v>1842</v>
      </c>
      <c r="H174" s="34"/>
      <c r="I174" s="33"/>
      <c r="J174" s="33"/>
      <c r="K174" s="34">
        <v>18907</v>
      </c>
      <c r="L174" s="34"/>
      <c r="M174" s="33"/>
      <c r="N174" s="33"/>
      <c r="O174" s="32" t="s">
        <v>365</v>
      </c>
      <c r="P174" s="32"/>
      <c r="Q174" s="33"/>
      <c r="R174" s="33"/>
      <c r="S174" s="34">
        <v>18010</v>
      </c>
      <c r="T174" s="34"/>
      <c r="U174" s="33"/>
    </row>
    <row r="175" spans="1:21" ht="15.75" thickBot="1">
      <c r="A175" s="47"/>
      <c r="B175" s="49"/>
      <c r="C175" s="37"/>
      <c r="D175" s="37"/>
      <c r="E175" s="198"/>
      <c r="F175" s="33"/>
      <c r="G175" s="39"/>
      <c r="H175" s="39"/>
      <c r="I175" s="38"/>
      <c r="J175" s="33"/>
      <c r="K175" s="39"/>
      <c r="L175" s="39"/>
      <c r="M175" s="38"/>
      <c r="N175" s="33"/>
      <c r="O175" s="37"/>
      <c r="P175" s="37"/>
      <c r="Q175" s="38"/>
      <c r="R175" s="33"/>
      <c r="S175" s="39"/>
      <c r="T175" s="39"/>
      <c r="U175" s="38"/>
    </row>
    <row r="176" spans="1:21">
      <c r="A176" s="47"/>
      <c r="B176" s="86" t="s">
        <v>132</v>
      </c>
      <c r="C176" s="24" t="s">
        <v>457</v>
      </c>
      <c r="D176" s="24"/>
      <c r="E176" s="87" t="s">
        <v>316</v>
      </c>
      <c r="F176" s="28"/>
      <c r="G176" s="29">
        <v>50444</v>
      </c>
      <c r="H176" s="29"/>
      <c r="I176" s="26"/>
      <c r="J176" s="28"/>
      <c r="K176" s="24" t="s">
        <v>885</v>
      </c>
      <c r="L176" s="24"/>
      <c r="M176" s="87" t="s">
        <v>316</v>
      </c>
      <c r="N176" s="28"/>
      <c r="O176" s="24" t="s">
        <v>878</v>
      </c>
      <c r="P176" s="24"/>
      <c r="Q176" s="87" t="s">
        <v>316</v>
      </c>
      <c r="R176" s="28"/>
      <c r="S176" s="24" t="s">
        <v>886</v>
      </c>
      <c r="T176" s="24"/>
      <c r="U176" s="87" t="s">
        <v>316</v>
      </c>
    </row>
    <row r="177" spans="1:21">
      <c r="A177" s="47"/>
      <c r="B177" s="86"/>
      <c r="C177" s="25"/>
      <c r="D177" s="25"/>
      <c r="E177" s="121"/>
      <c r="F177" s="28"/>
      <c r="G177" s="30"/>
      <c r="H177" s="30"/>
      <c r="I177" s="27"/>
      <c r="J177" s="28"/>
      <c r="K177" s="25"/>
      <c r="L177" s="25"/>
      <c r="M177" s="121"/>
      <c r="N177" s="28"/>
      <c r="O177" s="25"/>
      <c r="P177" s="25"/>
      <c r="Q177" s="121"/>
      <c r="R177" s="28"/>
      <c r="S177" s="25"/>
      <c r="T177" s="25"/>
      <c r="U177" s="121"/>
    </row>
    <row r="178" spans="1:21">
      <c r="A178" s="47"/>
      <c r="B178" s="31" t="s">
        <v>887</v>
      </c>
      <c r="C178" s="32" t="s">
        <v>365</v>
      </c>
      <c r="D178" s="32"/>
      <c r="E178" s="33"/>
      <c r="F178" s="33"/>
      <c r="G178" s="32">
        <v>788</v>
      </c>
      <c r="H178" s="32"/>
      <c r="I178" s="33"/>
      <c r="J178" s="33"/>
      <c r="K178" s="34">
        <v>2994</v>
      </c>
      <c r="L178" s="34"/>
      <c r="M178" s="33"/>
      <c r="N178" s="33"/>
      <c r="O178" s="32" t="s">
        <v>365</v>
      </c>
      <c r="P178" s="32"/>
      <c r="Q178" s="33"/>
      <c r="R178" s="33"/>
      <c r="S178" s="34">
        <v>3782</v>
      </c>
      <c r="T178" s="34"/>
      <c r="U178" s="33"/>
    </row>
    <row r="179" spans="1:21" ht="15.75" thickBot="1">
      <c r="A179" s="47"/>
      <c r="B179" s="31"/>
      <c r="C179" s="37"/>
      <c r="D179" s="37"/>
      <c r="E179" s="38"/>
      <c r="F179" s="33"/>
      <c r="G179" s="37"/>
      <c r="H179" s="37"/>
      <c r="I179" s="38"/>
      <c r="J179" s="33"/>
      <c r="K179" s="39"/>
      <c r="L179" s="39"/>
      <c r="M179" s="38"/>
      <c r="N179" s="33"/>
      <c r="O179" s="37"/>
      <c r="P179" s="37"/>
      <c r="Q179" s="38"/>
      <c r="R179" s="33"/>
      <c r="S179" s="39"/>
      <c r="T179" s="39"/>
      <c r="U179" s="38"/>
    </row>
    <row r="180" spans="1:21">
      <c r="A180" s="47"/>
      <c r="B180" s="23" t="s">
        <v>637</v>
      </c>
      <c r="C180" s="24" t="s">
        <v>457</v>
      </c>
      <c r="D180" s="24"/>
      <c r="E180" s="87" t="s">
        <v>316</v>
      </c>
      <c r="F180" s="28"/>
      <c r="G180" s="29">
        <v>51232</v>
      </c>
      <c r="H180" s="29"/>
      <c r="I180" s="26"/>
      <c r="J180" s="28"/>
      <c r="K180" s="24" t="s">
        <v>888</v>
      </c>
      <c r="L180" s="24"/>
      <c r="M180" s="87" t="s">
        <v>316</v>
      </c>
      <c r="N180" s="28"/>
      <c r="O180" s="24" t="s">
        <v>878</v>
      </c>
      <c r="P180" s="24"/>
      <c r="Q180" s="87" t="s">
        <v>316</v>
      </c>
      <c r="R180" s="28"/>
      <c r="S180" s="24" t="s">
        <v>457</v>
      </c>
      <c r="T180" s="24"/>
      <c r="U180" s="87" t="s">
        <v>316</v>
      </c>
    </row>
    <row r="181" spans="1:21">
      <c r="A181" s="47"/>
      <c r="B181" s="23"/>
      <c r="C181" s="25"/>
      <c r="D181" s="25"/>
      <c r="E181" s="121"/>
      <c r="F181" s="28"/>
      <c r="G181" s="30"/>
      <c r="H181" s="30"/>
      <c r="I181" s="27"/>
      <c r="J181" s="28"/>
      <c r="K181" s="25"/>
      <c r="L181" s="25"/>
      <c r="M181" s="121"/>
      <c r="N181" s="28"/>
      <c r="O181" s="25"/>
      <c r="P181" s="25"/>
      <c r="Q181" s="121"/>
      <c r="R181" s="28"/>
      <c r="S181" s="25"/>
      <c r="T181" s="25"/>
      <c r="U181" s="121"/>
    </row>
    <row r="182" spans="1:21">
      <c r="A182" s="47"/>
      <c r="B182" s="31" t="s">
        <v>889</v>
      </c>
      <c r="C182" s="32" t="s">
        <v>615</v>
      </c>
      <c r="D182" s="32"/>
      <c r="E182" s="49" t="s">
        <v>316</v>
      </c>
      <c r="F182" s="33"/>
      <c r="G182" s="32" t="s">
        <v>365</v>
      </c>
      <c r="H182" s="32"/>
      <c r="I182" s="33"/>
      <c r="J182" s="33"/>
      <c r="K182" s="32" t="s">
        <v>365</v>
      </c>
      <c r="L182" s="32"/>
      <c r="M182" s="33"/>
      <c r="N182" s="33"/>
      <c r="O182" s="32" t="s">
        <v>365</v>
      </c>
      <c r="P182" s="32"/>
      <c r="Q182" s="33"/>
      <c r="R182" s="33"/>
      <c r="S182" s="32" t="s">
        <v>615</v>
      </c>
      <c r="T182" s="32"/>
      <c r="U182" s="49" t="s">
        <v>316</v>
      </c>
    </row>
    <row r="183" spans="1:21" ht="15.75" thickBot="1">
      <c r="A183" s="47"/>
      <c r="B183" s="31"/>
      <c r="C183" s="37"/>
      <c r="D183" s="37"/>
      <c r="E183" s="198"/>
      <c r="F183" s="33"/>
      <c r="G183" s="37"/>
      <c r="H183" s="37"/>
      <c r="I183" s="38"/>
      <c r="J183" s="33"/>
      <c r="K183" s="37"/>
      <c r="L183" s="37"/>
      <c r="M183" s="38"/>
      <c r="N183" s="33"/>
      <c r="O183" s="37"/>
      <c r="P183" s="37"/>
      <c r="Q183" s="38"/>
      <c r="R183" s="33"/>
      <c r="S183" s="37"/>
      <c r="T183" s="37"/>
      <c r="U183" s="198"/>
    </row>
    <row r="184" spans="1:21">
      <c r="A184" s="47"/>
      <c r="B184" s="23" t="s">
        <v>788</v>
      </c>
      <c r="C184" s="87" t="s">
        <v>311</v>
      </c>
      <c r="D184" s="24" t="s">
        <v>652</v>
      </c>
      <c r="E184" s="87" t="s">
        <v>316</v>
      </c>
      <c r="F184" s="28"/>
      <c r="G184" s="87" t="s">
        <v>311</v>
      </c>
      <c r="H184" s="29">
        <v>51232</v>
      </c>
      <c r="I184" s="26"/>
      <c r="J184" s="28"/>
      <c r="K184" s="87" t="s">
        <v>311</v>
      </c>
      <c r="L184" s="24" t="s">
        <v>888</v>
      </c>
      <c r="M184" s="87" t="s">
        <v>316</v>
      </c>
      <c r="N184" s="28"/>
      <c r="O184" s="87" t="s">
        <v>311</v>
      </c>
      <c r="P184" s="24" t="s">
        <v>878</v>
      </c>
      <c r="Q184" s="87" t="s">
        <v>316</v>
      </c>
      <c r="R184" s="28"/>
      <c r="S184" s="87" t="s">
        <v>311</v>
      </c>
      <c r="T184" s="24" t="s">
        <v>652</v>
      </c>
      <c r="U184" s="87" t="s">
        <v>316</v>
      </c>
    </row>
    <row r="185" spans="1:21" ht="15.75" thickBot="1">
      <c r="A185" s="47"/>
      <c r="B185" s="23"/>
      <c r="C185" s="88"/>
      <c r="D185" s="40"/>
      <c r="E185" s="88"/>
      <c r="F185" s="28"/>
      <c r="G185" s="88"/>
      <c r="H185" s="42"/>
      <c r="I185" s="41"/>
      <c r="J185" s="28"/>
      <c r="K185" s="88"/>
      <c r="L185" s="40"/>
      <c r="M185" s="88"/>
      <c r="N185" s="28"/>
      <c r="O185" s="88"/>
      <c r="P185" s="40"/>
      <c r="Q185" s="88"/>
      <c r="R185" s="28"/>
      <c r="S185" s="88"/>
      <c r="T185" s="40"/>
      <c r="U185" s="88"/>
    </row>
    <row r="186" spans="1:21" ht="15.75" thickTop="1">
      <c r="A186" s="47"/>
      <c r="B186" s="33"/>
      <c r="C186" s="33"/>
      <c r="D186" s="33"/>
      <c r="E186" s="33"/>
      <c r="F186" s="33"/>
      <c r="G186" s="33"/>
      <c r="H186" s="33"/>
      <c r="I186" s="33"/>
      <c r="J186" s="33"/>
      <c r="K186" s="33"/>
      <c r="L186" s="33"/>
      <c r="M186" s="33"/>
      <c r="N186" s="33"/>
      <c r="O186" s="33"/>
      <c r="P186" s="33"/>
      <c r="Q186" s="33"/>
      <c r="R186" s="33"/>
      <c r="S186" s="33"/>
      <c r="T186" s="33"/>
      <c r="U186" s="33"/>
    </row>
    <row r="187" spans="1:21">
      <c r="A187" s="47"/>
      <c r="B187" s="12"/>
      <c r="C187" s="12"/>
    </row>
    <row r="188" spans="1:21" ht="45">
      <c r="A188" s="47"/>
      <c r="B188" s="44">
        <v>25</v>
      </c>
      <c r="C188" s="45" t="s">
        <v>818</v>
      </c>
    </row>
    <row r="189" spans="1:21">
      <c r="A189" s="47"/>
      <c r="B189" s="46"/>
      <c r="C189" s="46"/>
      <c r="D189" s="46"/>
      <c r="E189" s="46"/>
      <c r="F189" s="46"/>
      <c r="G189" s="46"/>
      <c r="H189" s="46"/>
      <c r="I189" s="46"/>
      <c r="J189" s="46"/>
      <c r="K189" s="46"/>
      <c r="L189" s="46"/>
      <c r="M189" s="46"/>
      <c r="N189" s="46"/>
      <c r="O189" s="46"/>
      <c r="P189" s="46"/>
      <c r="Q189" s="46"/>
      <c r="R189" s="46"/>
      <c r="S189" s="46"/>
      <c r="T189" s="46"/>
      <c r="U189" s="46"/>
    </row>
    <row r="190" spans="1:21" ht="15" customHeight="1">
      <c r="A190" s="47"/>
      <c r="B190" s="92" t="s">
        <v>819</v>
      </c>
      <c r="C190" s="92"/>
      <c r="D190" s="92"/>
      <c r="E190" s="92"/>
      <c r="F190" s="92"/>
      <c r="G190" s="92"/>
      <c r="H190" s="92"/>
      <c r="I190" s="92"/>
      <c r="J190" s="92"/>
      <c r="K190" s="92"/>
      <c r="L190" s="92"/>
      <c r="M190" s="92"/>
      <c r="N190" s="92"/>
      <c r="O190" s="92"/>
      <c r="P190" s="92"/>
      <c r="Q190" s="92"/>
      <c r="R190" s="92"/>
      <c r="S190" s="92"/>
      <c r="T190" s="92"/>
      <c r="U190" s="92"/>
    </row>
    <row r="191" spans="1:21">
      <c r="A191" s="47"/>
      <c r="B191" s="46"/>
      <c r="C191" s="46"/>
      <c r="D191" s="46"/>
      <c r="E191" s="46"/>
      <c r="F191" s="46"/>
      <c r="G191" s="46"/>
      <c r="H191" s="46"/>
      <c r="I191" s="46"/>
      <c r="J191" s="46"/>
      <c r="K191" s="46"/>
      <c r="L191" s="46"/>
      <c r="M191" s="46"/>
      <c r="N191" s="46"/>
      <c r="O191" s="46"/>
      <c r="P191" s="46"/>
      <c r="Q191" s="46"/>
      <c r="R191" s="46"/>
      <c r="S191" s="46"/>
      <c r="T191" s="46"/>
      <c r="U191" s="46"/>
    </row>
    <row r="192" spans="1:21" ht="15" customHeight="1">
      <c r="A192" s="47"/>
      <c r="B192" s="92" t="s">
        <v>861</v>
      </c>
      <c r="C192" s="92"/>
      <c r="D192" s="92"/>
      <c r="E192" s="92"/>
      <c r="F192" s="92"/>
      <c r="G192" s="92"/>
      <c r="H192" s="92"/>
      <c r="I192" s="92"/>
      <c r="J192" s="92"/>
      <c r="K192" s="92"/>
      <c r="L192" s="92"/>
      <c r="M192" s="92"/>
      <c r="N192" s="92"/>
      <c r="O192" s="92"/>
      <c r="P192" s="92"/>
      <c r="Q192" s="92"/>
      <c r="R192" s="92"/>
      <c r="S192" s="92"/>
      <c r="T192" s="92"/>
      <c r="U192" s="92"/>
    </row>
    <row r="193" spans="1:21" ht="15" customHeight="1">
      <c r="A193" s="47"/>
      <c r="B193" s="92" t="s">
        <v>890</v>
      </c>
      <c r="C193" s="92"/>
      <c r="D193" s="92"/>
      <c r="E193" s="92"/>
      <c r="F193" s="92"/>
      <c r="G193" s="92"/>
      <c r="H193" s="92"/>
      <c r="I193" s="92"/>
      <c r="J193" s="92"/>
      <c r="K193" s="92"/>
      <c r="L193" s="92"/>
      <c r="M193" s="92"/>
      <c r="N193" s="92"/>
      <c r="O193" s="92"/>
      <c r="P193" s="92"/>
      <c r="Q193" s="92"/>
      <c r="R193" s="92"/>
      <c r="S193" s="92"/>
      <c r="T193" s="92"/>
      <c r="U193" s="92"/>
    </row>
    <row r="194" spans="1:21" ht="15" customHeight="1">
      <c r="A194" s="47"/>
      <c r="B194" s="92" t="s">
        <v>851</v>
      </c>
      <c r="C194" s="92"/>
      <c r="D194" s="92"/>
      <c r="E194" s="92"/>
      <c r="F194" s="92"/>
      <c r="G194" s="92"/>
      <c r="H194" s="92"/>
      <c r="I194" s="92"/>
      <c r="J194" s="92"/>
      <c r="K194" s="92"/>
      <c r="L194" s="92"/>
      <c r="M194" s="92"/>
      <c r="N194" s="92"/>
      <c r="O194" s="92"/>
      <c r="P194" s="92"/>
      <c r="Q194" s="92"/>
      <c r="R194" s="92"/>
      <c r="S194" s="92"/>
      <c r="T194" s="92"/>
      <c r="U194" s="92"/>
    </row>
    <row r="195" spans="1:21">
      <c r="A195" s="47"/>
      <c r="B195" s="50"/>
      <c r="C195" s="50"/>
      <c r="D195" s="50"/>
      <c r="E195" s="50"/>
      <c r="F195" s="50"/>
      <c r="G195" s="50"/>
      <c r="H195" s="50"/>
      <c r="I195" s="50"/>
      <c r="J195" s="50"/>
      <c r="K195" s="50"/>
      <c r="L195" s="50"/>
      <c r="M195" s="50"/>
      <c r="N195" s="50"/>
      <c r="O195" s="50"/>
      <c r="P195" s="50"/>
      <c r="Q195" s="50"/>
      <c r="R195" s="50"/>
      <c r="S195" s="50"/>
      <c r="T195" s="50"/>
      <c r="U195" s="50"/>
    </row>
    <row r="196" spans="1:21">
      <c r="A196" s="47"/>
      <c r="B196" s="21"/>
      <c r="C196" s="21"/>
      <c r="D196" s="21"/>
      <c r="E196" s="21"/>
      <c r="F196" s="21"/>
      <c r="G196" s="21"/>
      <c r="H196" s="21"/>
      <c r="I196" s="21"/>
      <c r="J196" s="21"/>
      <c r="K196" s="21"/>
      <c r="L196" s="21"/>
      <c r="M196" s="21"/>
      <c r="N196" s="21"/>
      <c r="O196" s="21"/>
      <c r="P196" s="21"/>
      <c r="Q196" s="21"/>
      <c r="R196" s="21"/>
      <c r="S196" s="21"/>
      <c r="T196" s="21"/>
      <c r="U196" s="21"/>
    </row>
    <row r="197" spans="1:21">
      <c r="A197" s="47"/>
      <c r="B197" s="12"/>
      <c r="C197" s="12"/>
      <c r="D197" s="12"/>
      <c r="E197" s="12"/>
      <c r="F197" s="12"/>
      <c r="G197" s="12"/>
      <c r="H197" s="12"/>
      <c r="I197" s="12"/>
      <c r="J197" s="12"/>
      <c r="K197" s="12"/>
      <c r="L197" s="12"/>
      <c r="M197" s="12"/>
      <c r="N197" s="12"/>
      <c r="O197" s="12"/>
      <c r="P197" s="12"/>
      <c r="Q197" s="12"/>
      <c r="R197" s="12"/>
      <c r="S197" s="12"/>
      <c r="T197" s="12"/>
      <c r="U197" s="12"/>
    </row>
    <row r="198" spans="1:21">
      <c r="A198" s="47"/>
      <c r="B198" s="33"/>
      <c r="C198" s="196" t="s">
        <v>783</v>
      </c>
      <c r="D198" s="196"/>
      <c r="E198" s="196"/>
      <c r="F198" s="33"/>
      <c r="G198" s="196" t="s">
        <v>823</v>
      </c>
      <c r="H198" s="196"/>
      <c r="I198" s="196"/>
      <c r="J198" s="33"/>
      <c r="K198" s="196" t="s">
        <v>825</v>
      </c>
      <c r="L198" s="196"/>
      <c r="M198" s="196"/>
      <c r="N198" s="33"/>
      <c r="O198" s="196" t="s">
        <v>827</v>
      </c>
      <c r="P198" s="196"/>
      <c r="Q198" s="196"/>
      <c r="R198" s="33"/>
      <c r="S198" s="196" t="s">
        <v>150</v>
      </c>
      <c r="T198" s="196"/>
      <c r="U198" s="196"/>
    </row>
    <row r="199" spans="1:21" ht="15.75" thickBot="1">
      <c r="A199" s="47"/>
      <c r="B199" s="33"/>
      <c r="C199" s="197"/>
      <c r="D199" s="197"/>
      <c r="E199" s="197"/>
      <c r="F199" s="33"/>
      <c r="G199" s="197" t="s">
        <v>824</v>
      </c>
      <c r="H199" s="197"/>
      <c r="I199" s="197"/>
      <c r="J199" s="33"/>
      <c r="K199" s="197" t="s">
        <v>826</v>
      </c>
      <c r="L199" s="197"/>
      <c r="M199" s="197"/>
      <c r="N199" s="33"/>
      <c r="O199" s="197"/>
      <c r="P199" s="197"/>
      <c r="Q199" s="197"/>
      <c r="R199" s="33"/>
      <c r="S199" s="197" t="s">
        <v>828</v>
      </c>
      <c r="T199" s="197"/>
      <c r="U199" s="197"/>
    </row>
    <row r="200" spans="1:21">
      <c r="A200" s="47"/>
      <c r="B200" s="11" t="s">
        <v>109</v>
      </c>
      <c r="C200" s="112"/>
      <c r="D200" s="112"/>
      <c r="E200" s="112"/>
      <c r="F200" s="14"/>
      <c r="G200" s="112"/>
      <c r="H200" s="112"/>
      <c r="I200" s="112"/>
      <c r="J200" s="14"/>
      <c r="K200" s="112"/>
      <c r="L200" s="112"/>
      <c r="M200" s="112"/>
      <c r="N200" s="14"/>
      <c r="O200" s="112"/>
      <c r="P200" s="112"/>
      <c r="Q200" s="112"/>
      <c r="R200" s="14"/>
      <c r="S200" s="112"/>
      <c r="T200" s="112"/>
      <c r="U200" s="112"/>
    </row>
    <row r="201" spans="1:21">
      <c r="A201" s="47"/>
      <c r="B201" s="86" t="s">
        <v>110</v>
      </c>
      <c r="C201" s="86" t="s">
        <v>311</v>
      </c>
      <c r="D201" s="35" t="s">
        <v>365</v>
      </c>
      <c r="E201" s="28"/>
      <c r="F201" s="28"/>
      <c r="G201" s="86" t="s">
        <v>311</v>
      </c>
      <c r="H201" s="36">
        <v>858941</v>
      </c>
      <c r="I201" s="28"/>
      <c r="J201" s="28"/>
      <c r="K201" s="86" t="s">
        <v>311</v>
      </c>
      <c r="L201" s="35" t="s">
        <v>365</v>
      </c>
      <c r="M201" s="28"/>
      <c r="N201" s="28"/>
      <c r="O201" s="86" t="s">
        <v>311</v>
      </c>
      <c r="P201" s="35" t="s">
        <v>365</v>
      </c>
      <c r="Q201" s="28"/>
      <c r="R201" s="28"/>
      <c r="S201" s="86" t="s">
        <v>311</v>
      </c>
      <c r="T201" s="36">
        <v>858941</v>
      </c>
      <c r="U201" s="28"/>
    </row>
    <row r="202" spans="1:21">
      <c r="A202" s="47"/>
      <c r="B202" s="86"/>
      <c r="C202" s="86"/>
      <c r="D202" s="35"/>
      <c r="E202" s="28"/>
      <c r="F202" s="28"/>
      <c r="G202" s="86"/>
      <c r="H202" s="36"/>
      <c r="I202" s="28"/>
      <c r="J202" s="28"/>
      <c r="K202" s="86"/>
      <c r="L202" s="35"/>
      <c r="M202" s="28"/>
      <c r="N202" s="28"/>
      <c r="O202" s="86"/>
      <c r="P202" s="35"/>
      <c r="Q202" s="28"/>
      <c r="R202" s="28"/>
      <c r="S202" s="86"/>
      <c r="T202" s="36"/>
      <c r="U202" s="28"/>
    </row>
    <row r="203" spans="1:21">
      <c r="A203" s="47"/>
      <c r="B203" s="49" t="s">
        <v>863</v>
      </c>
      <c r="C203" s="34">
        <v>5160</v>
      </c>
      <c r="D203" s="34"/>
      <c r="E203" s="33"/>
      <c r="F203" s="33"/>
      <c r="G203" s="32" t="s">
        <v>365</v>
      </c>
      <c r="H203" s="32"/>
      <c r="I203" s="33"/>
      <c r="J203" s="33"/>
      <c r="K203" s="34">
        <v>71858</v>
      </c>
      <c r="L203" s="34"/>
      <c r="M203" s="33"/>
      <c r="N203" s="33"/>
      <c r="O203" s="32" t="s">
        <v>891</v>
      </c>
      <c r="P203" s="32"/>
      <c r="Q203" s="49" t="s">
        <v>316</v>
      </c>
      <c r="R203" s="33"/>
      <c r="S203" s="32" t="s">
        <v>365</v>
      </c>
      <c r="T203" s="32"/>
      <c r="U203" s="33"/>
    </row>
    <row r="204" spans="1:21">
      <c r="A204" s="47"/>
      <c r="B204" s="49"/>
      <c r="C204" s="34"/>
      <c r="D204" s="34"/>
      <c r="E204" s="33"/>
      <c r="F204" s="33"/>
      <c r="G204" s="32"/>
      <c r="H204" s="32"/>
      <c r="I204" s="33"/>
      <c r="J204" s="33"/>
      <c r="K204" s="34"/>
      <c r="L204" s="34"/>
      <c r="M204" s="33"/>
      <c r="N204" s="33"/>
      <c r="O204" s="32"/>
      <c r="P204" s="32"/>
      <c r="Q204" s="49"/>
      <c r="R204" s="33"/>
      <c r="S204" s="32"/>
      <c r="T204" s="32"/>
      <c r="U204" s="33"/>
    </row>
    <row r="205" spans="1:21">
      <c r="A205" s="47"/>
      <c r="B205" s="86" t="s">
        <v>111</v>
      </c>
      <c r="C205" s="35">
        <v>21</v>
      </c>
      <c r="D205" s="35"/>
      <c r="E205" s="28"/>
      <c r="F205" s="28"/>
      <c r="G205" s="36">
        <v>2752</v>
      </c>
      <c r="H205" s="36"/>
      <c r="I205" s="28"/>
      <c r="J205" s="28"/>
      <c r="K205" s="35">
        <v>412</v>
      </c>
      <c r="L205" s="35"/>
      <c r="M205" s="28"/>
      <c r="N205" s="28"/>
      <c r="O205" s="35" t="s">
        <v>365</v>
      </c>
      <c r="P205" s="35"/>
      <c r="Q205" s="28"/>
      <c r="R205" s="28"/>
      <c r="S205" s="36">
        <v>3185</v>
      </c>
      <c r="T205" s="36"/>
      <c r="U205" s="28"/>
    </row>
    <row r="206" spans="1:21" ht="15.75" thickBot="1">
      <c r="A206" s="47"/>
      <c r="B206" s="86"/>
      <c r="C206" s="135"/>
      <c r="D206" s="135"/>
      <c r="E206" s="107"/>
      <c r="F206" s="28"/>
      <c r="G206" s="122"/>
      <c r="H206" s="122"/>
      <c r="I206" s="107"/>
      <c r="J206" s="28"/>
      <c r="K206" s="135"/>
      <c r="L206" s="135"/>
      <c r="M206" s="107"/>
      <c r="N206" s="28"/>
      <c r="O206" s="135"/>
      <c r="P206" s="135"/>
      <c r="Q206" s="107"/>
      <c r="R206" s="28"/>
      <c r="S206" s="122"/>
      <c r="T206" s="122"/>
      <c r="U206" s="107"/>
    </row>
    <row r="207" spans="1:21">
      <c r="A207" s="47"/>
      <c r="B207" s="200" t="s">
        <v>865</v>
      </c>
      <c r="C207" s="110">
        <v>5181</v>
      </c>
      <c r="D207" s="110"/>
      <c r="E207" s="112"/>
      <c r="F207" s="33"/>
      <c r="G207" s="110">
        <v>861693</v>
      </c>
      <c r="H207" s="110"/>
      <c r="I207" s="112"/>
      <c r="J207" s="33"/>
      <c r="K207" s="110">
        <v>72270</v>
      </c>
      <c r="L207" s="110"/>
      <c r="M207" s="112"/>
      <c r="N207" s="33"/>
      <c r="O207" s="136" t="s">
        <v>891</v>
      </c>
      <c r="P207" s="136"/>
      <c r="Q207" s="108" t="s">
        <v>316</v>
      </c>
      <c r="R207" s="33"/>
      <c r="S207" s="110">
        <v>862126</v>
      </c>
      <c r="T207" s="110"/>
      <c r="U207" s="112"/>
    </row>
    <row r="208" spans="1:21" ht="15.75" thickBot="1">
      <c r="A208" s="47"/>
      <c r="B208" s="200"/>
      <c r="C208" s="39"/>
      <c r="D208" s="39"/>
      <c r="E208" s="38"/>
      <c r="F208" s="33"/>
      <c r="G208" s="39"/>
      <c r="H208" s="39"/>
      <c r="I208" s="38"/>
      <c r="J208" s="33"/>
      <c r="K208" s="39"/>
      <c r="L208" s="39"/>
      <c r="M208" s="38"/>
      <c r="N208" s="33"/>
      <c r="O208" s="37"/>
      <c r="P208" s="37"/>
      <c r="Q208" s="198"/>
      <c r="R208" s="33"/>
      <c r="S208" s="39"/>
      <c r="T208" s="39"/>
      <c r="U208" s="38"/>
    </row>
    <row r="209" spans="1:21">
      <c r="A209" s="47"/>
      <c r="B209" s="14"/>
      <c r="C209" s="112"/>
      <c r="D209" s="112"/>
      <c r="E209" s="112"/>
      <c r="F209" s="14"/>
      <c r="G209" s="112"/>
      <c r="H209" s="112"/>
      <c r="I209" s="112"/>
      <c r="J209" s="14"/>
      <c r="K209" s="112"/>
      <c r="L209" s="112"/>
      <c r="M209" s="112"/>
      <c r="N209" s="14"/>
      <c r="O209" s="112"/>
      <c r="P209" s="112"/>
      <c r="Q209" s="112"/>
      <c r="R209" s="14"/>
      <c r="S209" s="112"/>
      <c r="T209" s="112"/>
      <c r="U209" s="112"/>
    </row>
    <row r="210" spans="1:21">
      <c r="A210" s="47"/>
      <c r="B210" s="11" t="s">
        <v>113</v>
      </c>
      <c r="C210" s="33"/>
      <c r="D210" s="33"/>
      <c r="E210" s="33"/>
      <c r="F210" s="14"/>
      <c r="G210" s="33"/>
      <c r="H210" s="33"/>
      <c r="I210" s="33"/>
      <c r="J210" s="14"/>
      <c r="K210" s="33"/>
      <c r="L210" s="33"/>
      <c r="M210" s="33"/>
      <c r="N210" s="14"/>
      <c r="O210" s="33"/>
      <c r="P210" s="33"/>
      <c r="Q210" s="33"/>
      <c r="R210" s="14"/>
      <c r="S210" s="33"/>
      <c r="T210" s="33"/>
      <c r="U210" s="33"/>
    </row>
    <row r="211" spans="1:21">
      <c r="A211" s="47"/>
      <c r="B211" s="86" t="s">
        <v>866</v>
      </c>
      <c r="C211" s="35" t="s">
        <v>365</v>
      </c>
      <c r="D211" s="35"/>
      <c r="E211" s="28"/>
      <c r="F211" s="28"/>
      <c r="G211" s="36">
        <v>587813</v>
      </c>
      <c r="H211" s="36"/>
      <c r="I211" s="28"/>
      <c r="J211" s="28"/>
      <c r="K211" s="35" t="s">
        <v>365</v>
      </c>
      <c r="L211" s="35"/>
      <c r="M211" s="28"/>
      <c r="N211" s="28"/>
      <c r="O211" s="35" t="s">
        <v>365</v>
      </c>
      <c r="P211" s="35"/>
      <c r="Q211" s="28"/>
      <c r="R211" s="28"/>
      <c r="S211" s="36">
        <v>587813</v>
      </c>
      <c r="T211" s="36"/>
      <c r="U211" s="28"/>
    </row>
    <row r="212" spans="1:21">
      <c r="A212" s="47"/>
      <c r="B212" s="86"/>
      <c r="C212" s="35"/>
      <c r="D212" s="35"/>
      <c r="E212" s="28"/>
      <c r="F212" s="28"/>
      <c r="G212" s="36"/>
      <c r="H212" s="36"/>
      <c r="I212" s="28"/>
      <c r="J212" s="28"/>
      <c r="K212" s="35"/>
      <c r="L212" s="35"/>
      <c r="M212" s="28"/>
      <c r="N212" s="28"/>
      <c r="O212" s="35"/>
      <c r="P212" s="35"/>
      <c r="Q212" s="28"/>
      <c r="R212" s="28"/>
      <c r="S212" s="36"/>
      <c r="T212" s="36"/>
      <c r="U212" s="28"/>
    </row>
    <row r="213" spans="1:21">
      <c r="A213" s="47"/>
      <c r="B213" s="49" t="s">
        <v>117</v>
      </c>
      <c r="C213" s="34">
        <v>1424</v>
      </c>
      <c r="D213" s="34"/>
      <c r="E213" s="33"/>
      <c r="F213" s="33"/>
      <c r="G213" s="34">
        <v>153444</v>
      </c>
      <c r="H213" s="34"/>
      <c r="I213" s="33"/>
      <c r="J213" s="33"/>
      <c r="K213" s="34">
        <v>14316</v>
      </c>
      <c r="L213" s="34"/>
      <c r="M213" s="33"/>
      <c r="N213" s="33"/>
      <c r="O213" s="32" t="s">
        <v>891</v>
      </c>
      <c r="P213" s="32"/>
      <c r="Q213" s="49" t="s">
        <v>316</v>
      </c>
      <c r="R213" s="33"/>
      <c r="S213" s="34">
        <v>92166</v>
      </c>
      <c r="T213" s="34"/>
      <c r="U213" s="33"/>
    </row>
    <row r="214" spans="1:21">
      <c r="A214" s="47"/>
      <c r="B214" s="49"/>
      <c r="C214" s="34"/>
      <c r="D214" s="34"/>
      <c r="E214" s="33"/>
      <c r="F214" s="33"/>
      <c r="G214" s="34"/>
      <c r="H214" s="34"/>
      <c r="I214" s="33"/>
      <c r="J214" s="33"/>
      <c r="K214" s="34"/>
      <c r="L214" s="34"/>
      <c r="M214" s="33"/>
      <c r="N214" s="33"/>
      <c r="O214" s="32"/>
      <c r="P214" s="32"/>
      <c r="Q214" s="49"/>
      <c r="R214" s="33"/>
      <c r="S214" s="34"/>
      <c r="T214" s="34"/>
      <c r="U214" s="33"/>
    </row>
    <row r="215" spans="1:21">
      <c r="A215" s="47"/>
      <c r="B215" s="86" t="s">
        <v>118</v>
      </c>
      <c r="C215" s="35">
        <v>533</v>
      </c>
      <c r="D215" s="35"/>
      <c r="E215" s="28"/>
      <c r="F215" s="28"/>
      <c r="G215" s="36">
        <v>17015</v>
      </c>
      <c r="H215" s="36"/>
      <c r="I215" s="28"/>
      <c r="J215" s="28"/>
      <c r="K215" s="36">
        <v>8580</v>
      </c>
      <c r="L215" s="36"/>
      <c r="M215" s="28"/>
      <c r="N215" s="28"/>
      <c r="O215" s="35" t="s">
        <v>365</v>
      </c>
      <c r="P215" s="35"/>
      <c r="Q215" s="28"/>
      <c r="R215" s="28"/>
      <c r="S215" s="36">
        <v>26128</v>
      </c>
      <c r="T215" s="36"/>
      <c r="U215" s="28"/>
    </row>
    <row r="216" spans="1:21">
      <c r="A216" s="47"/>
      <c r="B216" s="86"/>
      <c r="C216" s="35"/>
      <c r="D216" s="35"/>
      <c r="E216" s="28"/>
      <c r="F216" s="28"/>
      <c r="G216" s="36"/>
      <c r="H216" s="36"/>
      <c r="I216" s="28"/>
      <c r="J216" s="28"/>
      <c r="K216" s="36"/>
      <c r="L216" s="36"/>
      <c r="M216" s="28"/>
      <c r="N216" s="28"/>
      <c r="O216" s="35"/>
      <c r="P216" s="35"/>
      <c r="Q216" s="28"/>
      <c r="R216" s="28"/>
      <c r="S216" s="36"/>
      <c r="T216" s="36"/>
      <c r="U216" s="28"/>
    </row>
    <row r="217" spans="1:21">
      <c r="A217" s="47"/>
      <c r="B217" s="49" t="s">
        <v>119</v>
      </c>
      <c r="C217" s="34">
        <v>4778</v>
      </c>
      <c r="D217" s="34"/>
      <c r="E217" s="33"/>
      <c r="F217" s="33"/>
      <c r="G217" s="34">
        <v>63533</v>
      </c>
      <c r="H217" s="34"/>
      <c r="I217" s="33"/>
      <c r="J217" s="33"/>
      <c r="K217" s="34">
        <v>48073</v>
      </c>
      <c r="L217" s="34"/>
      <c r="M217" s="33"/>
      <c r="N217" s="33"/>
      <c r="O217" s="32" t="s">
        <v>365</v>
      </c>
      <c r="P217" s="32"/>
      <c r="Q217" s="33"/>
      <c r="R217" s="33"/>
      <c r="S217" s="34">
        <v>116384</v>
      </c>
      <c r="T217" s="34"/>
      <c r="U217" s="33"/>
    </row>
    <row r="218" spans="1:21">
      <c r="A218" s="47"/>
      <c r="B218" s="49"/>
      <c r="C218" s="34"/>
      <c r="D218" s="34"/>
      <c r="E218" s="33"/>
      <c r="F218" s="33"/>
      <c r="G218" s="34"/>
      <c r="H218" s="34"/>
      <c r="I218" s="33"/>
      <c r="J218" s="33"/>
      <c r="K218" s="34"/>
      <c r="L218" s="34"/>
      <c r="M218" s="33"/>
      <c r="N218" s="33"/>
      <c r="O218" s="32"/>
      <c r="P218" s="32"/>
      <c r="Q218" s="33"/>
      <c r="R218" s="33"/>
      <c r="S218" s="34"/>
      <c r="T218" s="34"/>
      <c r="U218" s="33"/>
    </row>
    <row r="219" spans="1:21">
      <c r="A219" s="47"/>
      <c r="B219" s="86" t="s">
        <v>121</v>
      </c>
      <c r="C219" s="35">
        <v>487</v>
      </c>
      <c r="D219" s="35"/>
      <c r="E219" s="28"/>
      <c r="F219" s="28"/>
      <c r="G219" s="36">
        <v>14210</v>
      </c>
      <c r="H219" s="36"/>
      <c r="I219" s="28"/>
      <c r="J219" s="28"/>
      <c r="K219" s="36">
        <v>16500</v>
      </c>
      <c r="L219" s="36"/>
      <c r="M219" s="28"/>
      <c r="N219" s="28"/>
      <c r="O219" s="35" t="s">
        <v>365</v>
      </c>
      <c r="P219" s="35"/>
      <c r="Q219" s="28"/>
      <c r="R219" s="28"/>
      <c r="S219" s="36">
        <v>31197</v>
      </c>
      <c r="T219" s="36"/>
      <c r="U219" s="28"/>
    </row>
    <row r="220" spans="1:21">
      <c r="A220" s="47"/>
      <c r="B220" s="86"/>
      <c r="C220" s="35"/>
      <c r="D220" s="35"/>
      <c r="E220" s="28"/>
      <c r="F220" s="28"/>
      <c r="G220" s="36"/>
      <c r="H220" s="36"/>
      <c r="I220" s="28"/>
      <c r="J220" s="28"/>
      <c r="K220" s="36"/>
      <c r="L220" s="36"/>
      <c r="M220" s="28"/>
      <c r="N220" s="28"/>
      <c r="O220" s="35"/>
      <c r="P220" s="35"/>
      <c r="Q220" s="28"/>
      <c r="R220" s="28"/>
      <c r="S220" s="36"/>
      <c r="T220" s="36"/>
      <c r="U220" s="28"/>
    </row>
    <row r="221" spans="1:21">
      <c r="A221" s="47"/>
      <c r="B221" s="49" t="s">
        <v>122</v>
      </c>
      <c r="C221" s="32">
        <v>685</v>
      </c>
      <c r="D221" s="32"/>
      <c r="E221" s="33"/>
      <c r="F221" s="33"/>
      <c r="G221" s="34">
        <v>3375</v>
      </c>
      <c r="H221" s="34"/>
      <c r="I221" s="33"/>
      <c r="J221" s="33"/>
      <c r="K221" s="32">
        <v>566</v>
      </c>
      <c r="L221" s="32"/>
      <c r="M221" s="33"/>
      <c r="N221" s="33"/>
      <c r="O221" s="32" t="s">
        <v>365</v>
      </c>
      <c r="P221" s="32"/>
      <c r="Q221" s="33"/>
      <c r="R221" s="33"/>
      <c r="S221" s="34">
        <v>4626</v>
      </c>
      <c r="T221" s="34"/>
      <c r="U221" s="33"/>
    </row>
    <row r="222" spans="1:21" ht="15.75" thickBot="1">
      <c r="A222" s="47"/>
      <c r="B222" s="49"/>
      <c r="C222" s="37"/>
      <c r="D222" s="37"/>
      <c r="E222" s="38"/>
      <c r="F222" s="33"/>
      <c r="G222" s="39"/>
      <c r="H222" s="39"/>
      <c r="I222" s="38"/>
      <c r="J222" s="33"/>
      <c r="K222" s="37"/>
      <c r="L222" s="37"/>
      <c r="M222" s="38"/>
      <c r="N222" s="33"/>
      <c r="O222" s="37"/>
      <c r="P222" s="37"/>
      <c r="Q222" s="38"/>
      <c r="R222" s="33"/>
      <c r="S222" s="39"/>
      <c r="T222" s="39"/>
      <c r="U222" s="38"/>
    </row>
    <row r="223" spans="1:21">
      <c r="A223" s="47"/>
      <c r="B223" s="199" t="s">
        <v>123</v>
      </c>
      <c r="C223" s="29">
        <v>7907</v>
      </c>
      <c r="D223" s="29"/>
      <c r="E223" s="26"/>
      <c r="F223" s="28"/>
      <c r="G223" s="29">
        <v>839390</v>
      </c>
      <c r="H223" s="29"/>
      <c r="I223" s="26"/>
      <c r="J223" s="28"/>
      <c r="K223" s="29">
        <v>88035</v>
      </c>
      <c r="L223" s="29"/>
      <c r="M223" s="26"/>
      <c r="N223" s="28"/>
      <c r="O223" s="24" t="s">
        <v>891</v>
      </c>
      <c r="P223" s="24"/>
      <c r="Q223" s="87" t="s">
        <v>316</v>
      </c>
      <c r="R223" s="28"/>
      <c r="S223" s="29">
        <v>858314</v>
      </c>
      <c r="T223" s="29"/>
      <c r="U223" s="26"/>
    </row>
    <row r="224" spans="1:21" ht="15.75" thickBot="1">
      <c r="A224" s="47"/>
      <c r="B224" s="199"/>
      <c r="C224" s="122"/>
      <c r="D224" s="122"/>
      <c r="E224" s="107"/>
      <c r="F224" s="28"/>
      <c r="G224" s="122"/>
      <c r="H224" s="122"/>
      <c r="I224" s="107"/>
      <c r="J224" s="28"/>
      <c r="K224" s="122"/>
      <c r="L224" s="122"/>
      <c r="M224" s="107"/>
      <c r="N224" s="28"/>
      <c r="O224" s="135"/>
      <c r="P224" s="135"/>
      <c r="Q224" s="145"/>
      <c r="R224" s="28"/>
      <c r="S224" s="122"/>
      <c r="T224" s="122"/>
      <c r="U224" s="107"/>
    </row>
    <row r="225" spans="1:21">
      <c r="A225" s="47"/>
      <c r="B225" s="49" t="s">
        <v>124</v>
      </c>
      <c r="C225" s="136" t="s">
        <v>892</v>
      </c>
      <c r="D225" s="136"/>
      <c r="E225" s="108" t="s">
        <v>316</v>
      </c>
      <c r="F225" s="33"/>
      <c r="G225" s="110">
        <v>22303</v>
      </c>
      <c r="H225" s="110"/>
      <c r="I225" s="112"/>
      <c r="J225" s="33"/>
      <c r="K225" s="136" t="s">
        <v>893</v>
      </c>
      <c r="L225" s="136"/>
      <c r="M225" s="108" t="s">
        <v>316</v>
      </c>
      <c r="N225" s="33"/>
      <c r="O225" s="136" t="s">
        <v>365</v>
      </c>
      <c r="P225" s="136"/>
      <c r="Q225" s="112"/>
      <c r="R225" s="33"/>
      <c r="S225" s="110">
        <v>3812</v>
      </c>
      <c r="T225" s="110"/>
      <c r="U225" s="112"/>
    </row>
    <row r="226" spans="1:21">
      <c r="A226" s="47"/>
      <c r="B226" s="49"/>
      <c r="C226" s="202"/>
      <c r="D226" s="202"/>
      <c r="E226" s="203"/>
      <c r="F226" s="33"/>
      <c r="G226" s="201"/>
      <c r="H226" s="201"/>
      <c r="I226" s="181"/>
      <c r="J226" s="33"/>
      <c r="K226" s="202"/>
      <c r="L226" s="202"/>
      <c r="M226" s="203"/>
      <c r="N226" s="33"/>
      <c r="O226" s="202"/>
      <c r="P226" s="202"/>
      <c r="Q226" s="181"/>
      <c r="R226" s="33"/>
      <c r="S226" s="201"/>
      <c r="T226" s="201"/>
      <c r="U226" s="181"/>
    </row>
    <row r="227" spans="1:21">
      <c r="A227" s="47"/>
      <c r="B227" s="86" t="s">
        <v>125</v>
      </c>
      <c r="C227" s="35" t="s">
        <v>894</v>
      </c>
      <c r="D227" s="35"/>
      <c r="E227" s="86" t="s">
        <v>316</v>
      </c>
      <c r="F227" s="28"/>
      <c r="G227" s="35" t="s">
        <v>895</v>
      </c>
      <c r="H227" s="35"/>
      <c r="I227" s="86" t="s">
        <v>316</v>
      </c>
      <c r="J227" s="28"/>
      <c r="K227" s="35" t="s">
        <v>896</v>
      </c>
      <c r="L227" s="35"/>
      <c r="M227" s="86" t="s">
        <v>316</v>
      </c>
      <c r="N227" s="28"/>
      <c r="O227" s="35" t="s">
        <v>365</v>
      </c>
      <c r="P227" s="35"/>
      <c r="Q227" s="28"/>
      <c r="R227" s="28"/>
      <c r="S227" s="35" t="s">
        <v>897</v>
      </c>
      <c r="T227" s="35"/>
      <c r="U227" s="86" t="s">
        <v>316</v>
      </c>
    </row>
    <row r="228" spans="1:21">
      <c r="A228" s="47"/>
      <c r="B228" s="86"/>
      <c r="C228" s="35"/>
      <c r="D228" s="35"/>
      <c r="E228" s="86"/>
      <c r="F228" s="28"/>
      <c r="G228" s="35"/>
      <c r="H228" s="35"/>
      <c r="I228" s="86"/>
      <c r="J228" s="28"/>
      <c r="K228" s="35"/>
      <c r="L228" s="35"/>
      <c r="M228" s="86"/>
      <c r="N228" s="28"/>
      <c r="O228" s="35"/>
      <c r="P228" s="35"/>
      <c r="Q228" s="28"/>
      <c r="R228" s="28"/>
      <c r="S228" s="35"/>
      <c r="T228" s="35"/>
      <c r="U228" s="86"/>
    </row>
    <row r="229" spans="1:21">
      <c r="A229" s="47"/>
      <c r="B229" s="49" t="s">
        <v>126</v>
      </c>
      <c r="C229" s="32" t="s">
        <v>898</v>
      </c>
      <c r="D229" s="32"/>
      <c r="E229" s="49" t="s">
        <v>316</v>
      </c>
      <c r="F229" s="33"/>
      <c r="G229" s="32" t="s">
        <v>899</v>
      </c>
      <c r="H229" s="32"/>
      <c r="I229" s="49" t="s">
        <v>316</v>
      </c>
      <c r="J229" s="33"/>
      <c r="K229" s="32" t="s">
        <v>900</v>
      </c>
      <c r="L229" s="32"/>
      <c r="M229" s="49" t="s">
        <v>316</v>
      </c>
      <c r="N229" s="33"/>
      <c r="O229" s="32" t="s">
        <v>365</v>
      </c>
      <c r="P229" s="32"/>
      <c r="Q229" s="33"/>
      <c r="R229" s="33"/>
      <c r="S229" s="32" t="s">
        <v>901</v>
      </c>
      <c r="T229" s="32"/>
      <c r="U229" s="49" t="s">
        <v>316</v>
      </c>
    </row>
    <row r="230" spans="1:21" ht="15.75" thickBot="1">
      <c r="A230" s="47"/>
      <c r="B230" s="49"/>
      <c r="C230" s="37"/>
      <c r="D230" s="37"/>
      <c r="E230" s="198"/>
      <c r="F230" s="33"/>
      <c r="G230" s="37"/>
      <c r="H230" s="37"/>
      <c r="I230" s="198"/>
      <c r="J230" s="33"/>
      <c r="K230" s="37"/>
      <c r="L230" s="37"/>
      <c r="M230" s="198"/>
      <c r="N230" s="33"/>
      <c r="O230" s="37"/>
      <c r="P230" s="37"/>
      <c r="Q230" s="38"/>
      <c r="R230" s="33"/>
      <c r="S230" s="37"/>
      <c r="T230" s="37"/>
      <c r="U230" s="198"/>
    </row>
    <row r="231" spans="1:21">
      <c r="A231" s="47"/>
      <c r="B231" s="23" t="s">
        <v>873</v>
      </c>
      <c r="C231" s="24" t="s">
        <v>902</v>
      </c>
      <c r="D231" s="24"/>
      <c r="E231" s="87" t="s">
        <v>316</v>
      </c>
      <c r="F231" s="28"/>
      <c r="G231" s="24" t="s">
        <v>903</v>
      </c>
      <c r="H231" s="24"/>
      <c r="I231" s="87" t="s">
        <v>316</v>
      </c>
      <c r="J231" s="28"/>
      <c r="K231" s="24" t="s">
        <v>904</v>
      </c>
      <c r="L231" s="24"/>
      <c r="M231" s="87" t="s">
        <v>316</v>
      </c>
      <c r="N231" s="28"/>
      <c r="O231" s="24" t="s">
        <v>365</v>
      </c>
      <c r="P231" s="24"/>
      <c r="Q231" s="26"/>
      <c r="R231" s="28"/>
      <c r="S231" s="24" t="s">
        <v>905</v>
      </c>
      <c r="T231" s="24"/>
      <c r="U231" s="87" t="s">
        <v>316</v>
      </c>
    </row>
    <row r="232" spans="1:21">
      <c r="A232" s="47"/>
      <c r="B232" s="23"/>
      <c r="C232" s="25"/>
      <c r="D232" s="25"/>
      <c r="E232" s="121"/>
      <c r="F232" s="28"/>
      <c r="G232" s="25"/>
      <c r="H232" s="25"/>
      <c r="I232" s="121"/>
      <c r="J232" s="28"/>
      <c r="K232" s="25"/>
      <c r="L232" s="25"/>
      <c r="M232" s="121"/>
      <c r="N232" s="28"/>
      <c r="O232" s="25"/>
      <c r="P232" s="25"/>
      <c r="Q232" s="27"/>
      <c r="R232" s="28"/>
      <c r="S232" s="25"/>
      <c r="T232" s="25"/>
      <c r="U232" s="121"/>
    </row>
    <row r="233" spans="1:21">
      <c r="A233" s="47"/>
      <c r="B233" s="31" t="s">
        <v>877</v>
      </c>
      <c r="C233" s="34">
        <v>13038</v>
      </c>
      <c r="D233" s="34"/>
      <c r="E233" s="33"/>
      <c r="F233" s="33"/>
      <c r="G233" s="32" t="s">
        <v>365</v>
      </c>
      <c r="H233" s="32"/>
      <c r="I233" s="33"/>
      <c r="J233" s="33"/>
      <c r="K233" s="32" t="s">
        <v>365</v>
      </c>
      <c r="L233" s="32"/>
      <c r="M233" s="33"/>
      <c r="N233" s="33"/>
      <c r="O233" s="32" t="s">
        <v>906</v>
      </c>
      <c r="P233" s="32"/>
      <c r="Q233" s="49" t="s">
        <v>316</v>
      </c>
      <c r="R233" s="33"/>
      <c r="S233" s="32" t="s">
        <v>365</v>
      </c>
      <c r="T233" s="32"/>
      <c r="U233" s="33"/>
    </row>
    <row r="234" spans="1:21">
      <c r="A234" s="47"/>
      <c r="B234" s="31"/>
      <c r="C234" s="34"/>
      <c r="D234" s="34"/>
      <c r="E234" s="33"/>
      <c r="F234" s="33"/>
      <c r="G234" s="32"/>
      <c r="H234" s="32"/>
      <c r="I234" s="33"/>
      <c r="J234" s="33"/>
      <c r="K234" s="32"/>
      <c r="L234" s="32"/>
      <c r="M234" s="33"/>
      <c r="N234" s="33"/>
      <c r="O234" s="32"/>
      <c r="P234" s="32"/>
      <c r="Q234" s="49"/>
      <c r="R234" s="33"/>
      <c r="S234" s="32"/>
      <c r="T234" s="32"/>
      <c r="U234" s="33"/>
    </row>
    <row r="235" spans="1:21">
      <c r="A235" s="47"/>
      <c r="B235" s="23" t="s">
        <v>879</v>
      </c>
      <c r="C235" s="36">
        <v>2589</v>
      </c>
      <c r="D235" s="36"/>
      <c r="E235" s="28"/>
      <c r="F235" s="28"/>
      <c r="G235" s="35">
        <v>236</v>
      </c>
      <c r="H235" s="35"/>
      <c r="I235" s="28"/>
      <c r="J235" s="28"/>
      <c r="K235" s="35" t="s">
        <v>880</v>
      </c>
      <c r="L235" s="35"/>
      <c r="M235" s="86" t="s">
        <v>316</v>
      </c>
      <c r="N235" s="28"/>
      <c r="O235" s="35" t="s">
        <v>365</v>
      </c>
      <c r="P235" s="35"/>
      <c r="Q235" s="28"/>
      <c r="R235" s="28"/>
      <c r="S235" s="36">
        <v>2779</v>
      </c>
      <c r="T235" s="36"/>
      <c r="U235" s="28"/>
    </row>
    <row r="236" spans="1:21" ht="15.75" thickBot="1">
      <c r="A236" s="47"/>
      <c r="B236" s="23"/>
      <c r="C236" s="122"/>
      <c r="D236" s="122"/>
      <c r="E236" s="107"/>
      <c r="F236" s="28"/>
      <c r="G236" s="135"/>
      <c r="H236" s="135"/>
      <c r="I236" s="107"/>
      <c r="J236" s="28"/>
      <c r="K236" s="135"/>
      <c r="L236" s="135"/>
      <c r="M236" s="145"/>
      <c r="N236" s="28"/>
      <c r="O236" s="135"/>
      <c r="P236" s="135"/>
      <c r="Q236" s="107"/>
      <c r="R236" s="28"/>
      <c r="S236" s="122"/>
      <c r="T236" s="122"/>
      <c r="U236" s="107"/>
    </row>
    <row r="237" spans="1:21">
      <c r="A237" s="47"/>
      <c r="B237" s="31" t="s">
        <v>130</v>
      </c>
      <c r="C237" s="136" t="s">
        <v>907</v>
      </c>
      <c r="D237" s="136"/>
      <c r="E237" s="108" t="s">
        <v>316</v>
      </c>
      <c r="F237" s="33"/>
      <c r="G237" s="136">
        <v>92</v>
      </c>
      <c r="H237" s="136"/>
      <c r="I237" s="112"/>
      <c r="J237" s="33"/>
      <c r="K237" s="136" t="s">
        <v>908</v>
      </c>
      <c r="L237" s="136"/>
      <c r="M237" s="108" t="s">
        <v>316</v>
      </c>
      <c r="N237" s="33"/>
      <c r="O237" s="136" t="s">
        <v>906</v>
      </c>
      <c r="P237" s="136"/>
      <c r="Q237" s="108" t="s">
        <v>316</v>
      </c>
      <c r="R237" s="33"/>
      <c r="S237" s="136" t="s">
        <v>909</v>
      </c>
      <c r="T237" s="136"/>
      <c r="U237" s="108" t="s">
        <v>316</v>
      </c>
    </row>
    <row r="238" spans="1:21">
      <c r="A238" s="47"/>
      <c r="B238" s="31"/>
      <c r="C238" s="202"/>
      <c r="D238" s="202"/>
      <c r="E238" s="203"/>
      <c r="F238" s="33"/>
      <c r="G238" s="202"/>
      <c r="H238" s="202"/>
      <c r="I238" s="181"/>
      <c r="J238" s="33"/>
      <c r="K238" s="202"/>
      <c r="L238" s="202"/>
      <c r="M238" s="203"/>
      <c r="N238" s="33"/>
      <c r="O238" s="202"/>
      <c r="P238" s="202"/>
      <c r="Q238" s="203"/>
      <c r="R238" s="33"/>
      <c r="S238" s="202"/>
      <c r="T238" s="202"/>
      <c r="U238" s="203"/>
    </row>
    <row r="239" spans="1:21">
      <c r="A239" s="47"/>
      <c r="B239" s="23" t="s">
        <v>131</v>
      </c>
      <c r="C239" s="35" t="s">
        <v>910</v>
      </c>
      <c r="D239" s="35"/>
      <c r="E239" s="86" t="s">
        <v>316</v>
      </c>
      <c r="F239" s="28"/>
      <c r="G239" s="35" t="s">
        <v>911</v>
      </c>
      <c r="H239" s="35"/>
      <c r="I239" s="86" t="s">
        <v>316</v>
      </c>
      <c r="J239" s="28"/>
      <c r="K239" s="36">
        <v>67719</v>
      </c>
      <c r="L239" s="36"/>
      <c r="M239" s="28"/>
      <c r="N239" s="28"/>
      <c r="O239" s="35" t="s">
        <v>365</v>
      </c>
      <c r="P239" s="35"/>
      <c r="Q239" s="28"/>
      <c r="R239" s="28"/>
      <c r="S239" s="36">
        <v>57897</v>
      </c>
      <c r="T239" s="36"/>
      <c r="U239" s="28"/>
    </row>
    <row r="240" spans="1:21" ht="15.75" thickBot="1">
      <c r="A240" s="47"/>
      <c r="B240" s="23"/>
      <c r="C240" s="135"/>
      <c r="D240" s="135"/>
      <c r="E240" s="145"/>
      <c r="F240" s="28"/>
      <c r="G240" s="135"/>
      <c r="H240" s="135"/>
      <c r="I240" s="145"/>
      <c r="J240" s="28"/>
      <c r="K240" s="122"/>
      <c r="L240" s="122"/>
      <c r="M240" s="107"/>
      <c r="N240" s="28"/>
      <c r="O240" s="135"/>
      <c r="P240" s="135"/>
      <c r="Q240" s="107"/>
      <c r="R240" s="28"/>
      <c r="S240" s="122"/>
      <c r="T240" s="122"/>
      <c r="U240" s="107"/>
    </row>
    <row r="241" spans="1:21">
      <c r="A241" s="47"/>
      <c r="B241" s="31" t="s">
        <v>132</v>
      </c>
      <c r="C241" s="136" t="s">
        <v>458</v>
      </c>
      <c r="D241" s="136"/>
      <c r="E241" s="108" t="s">
        <v>316</v>
      </c>
      <c r="F241" s="33"/>
      <c r="G241" s="136" t="s">
        <v>912</v>
      </c>
      <c r="H241" s="136"/>
      <c r="I241" s="108" t="s">
        <v>316</v>
      </c>
      <c r="J241" s="33"/>
      <c r="K241" s="110">
        <v>22126</v>
      </c>
      <c r="L241" s="110"/>
      <c r="M241" s="112"/>
      <c r="N241" s="33"/>
      <c r="O241" s="136" t="s">
        <v>906</v>
      </c>
      <c r="P241" s="136"/>
      <c r="Q241" s="108" t="s">
        <v>316</v>
      </c>
      <c r="R241" s="33"/>
      <c r="S241" s="136" t="s">
        <v>913</v>
      </c>
      <c r="T241" s="136"/>
      <c r="U241" s="108" t="s">
        <v>316</v>
      </c>
    </row>
    <row r="242" spans="1:21">
      <c r="A242" s="47"/>
      <c r="B242" s="31"/>
      <c r="C242" s="202"/>
      <c r="D242" s="202"/>
      <c r="E242" s="203"/>
      <c r="F242" s="33"/>
      <c r="G242" s="202"/>
      <c r="H242" s="202"/>
      <c r="I242" s="203"/>
      <c r="J242" s="33"/>
      <c r="K242" s="201"/>
      <c r="L242" s="201"/>
      <c r="M242" s="181"/>
      <c r="N242" s="33"/>
      <c r="O242" s="202"/>
      <c r="P242" s="202"/>
      <c r="Q242" s="203"/>
      <c r="R242" s="33"/>
      <c r="S242" s="202"/>
      <c r="T242" s="202"/>
      <c r="U242" s="203"/>
    </row>
    <row r="243" spans="1:21">
      <c r="A243" s="47"/>
      <c r="B243" s="23" t="s">
        <v>887</v>
      </c>
      <c r="C243" s="35" t="s">
        <v>365</v>
      </c>
      <c r="D243" s="35"/>
      <c r="E243" s="28"/>
      <c r="F243" s="28"/>
      <c r="G243" s="35">
        <v>779</v>
      </c>
      <c r="H243" s="35"/>
      <c r="I243" s="28"/>
      <c r="J243" s="28"/>
      <c r="K243" s="35" t="s">
        <v>914</v>
      </c>
      <c r="L243" s="35"/>
      <c r="M243" s="86" t="s">
        <v>316</v>
      </c>
      <c r="N243" s="28"/>
      <c r="O243" s="35" t="s">
        <v>365</v>
      </c>
      <c r="P243" s="35"/>
      <c r="Q243" s="28"/>
      <c r="R243" s="28"/>
      <c r="S243" s="35">
        <v>565</v>
      </c>
      <c r="T243" s="35"/>
      <c r="U243" s="28"/>
    </row>
    <row r="244" spans="1:21" ht="15.75" thickBot="1">
      <c r="A244" s="47"/>
      <c r="B244" s="23"/>
      <c r="C244" s="135"/>
      <c r="D244" s="135"/>
      <c r="E244" s="107"/>
      <c r="F244" s="28"/>
      <c r="G244" s="135"/>
      <c r="H244" s="135"/>
      <c r="I244" s="107"/>
      <c r="J244" s="28"/>
      <c r="K244" s="135"/>
      <c r="L244" s="135"/>
      <c r="M244" s="145"/>
      <c r="N244" s="28"/>
      <c r="O244" s="135"/>
      <c r="P244" s="135"/>
      <c r="Q244" s="107"/>
      <c r="R244" s="28"/>
      <c r="S244" s="135"/>
      <c r="T244" s="135"/>
      <c r="U244" s="107"/>
    </row>
    <row r="245" spans="1:21">
      <c r="A245" s="47"/>
      <c r="B245" s="31" t="s">
        <v>637</v>
      </c>
      <c r="C245" s="136" t="s">
        <v>458</v>
      </c>
      <c r="D245" s="136"/>
      <c r="E245" s="108" t="s">
        <v>316</v>
      </c>
      <c r="F245" s="33"/>
      <c r="G245" s="136" t="s">
        <v>915</v>
      </c>
      <c r="H245" s="136"/>
      <c r="I245" s="108" t="s">
        <v>316</v>
      </c>
      <c r="J245" s="33"/>
      <c r="K245" s="110">
        <v>21912</v>
      </c>
      <c r="L245" s="110"/>
      <c r="M245" s="112"/>
      <c r="N245" s="33"/>
      <c r="O245" s="136" t="s">
        <v>906</v>
      </c>
      <c r="P245" s="136"/>
      <c r="Q245" s="108" t="s">
        <v>316</v>
      </c>
      <c r="R245" s="33"/>
      <c r="S245" s="136" t="s">
        <v>458</v>
      </c>
      <c r="T245" s="136"/>
      <c r="U245" s="108" t="s">
        <v>316</v>
      </c>
    </row>
    <row r="246" spans="1:21">
      <c r="A246" s="47"/>
      <c r="B246" s="31"/>
      <c r="C246" s="202"/>
      <c r="D246" s="202"/>
      <c r="E246" s="203"/>
      <c r="F246" s="33"/>
      <c r="G246" s="202"/>
      <c r="H246" s="202"/>
      <c r="I246" s="203"/>
      <c r="J246" s="33"/>
      <c r="K246" s="201"/>
      <c r="L246" s="201"/>
      <c r="M246" s="181"/>
      <c r="N246" s="33"/>
      <c r="O246" s="202"/>
      <c r="P246" s="202"/>
      <c r="Q246" s="203"/>
      <c r="R246" s="33"/>
      <c r="S246" s="202"/>
      <c r="T246" s="202"/>
      <c r="U246" s="203"/>
    </row>
    <row r="247" spans="1:21">
      <c r="A247" s="47"/>
      <c r="B247" s="23" t="s">
        <v>889</v>
      </c>
      <c r="C247" s="35" t="s">
        <v>615</v>
      </c>
      <c r="D247" s="35"/>
      <c r="E247" s="86" t="s">
        <v>316</v>
      </c>
      <c r="F247" s="28"/>
      <c r="G247" s="35" t="s">
        <v>365</v>
      </c>
      <c r="H247" s="35"/>
      <c r="I247" s="28"/>
      <c r="J247" s="28"/>
      <c r="K247" s="35" t="s">
        <v>365</v>
      </c>
      <c r="L247" s="35"/>
      <c r="M247" s="28"/>
      <c r="N247" s="28"/>
      <c r="O247" s="35" t="s">
        <v>365</v>
      </c>
      <c r="P247" s="35"/>
      <c r="Q247" s="28"/>
      <c r="R247" s="28"/>
      <c r="S247" s="35" t="s">
        <v>615</v>
      </c>
      <c r="T247" s="35"/>
      <c r="U247" s="86" t="s">
        <v>316</v>
      </c>
    </row>
    <row r="248" spans="1:21" ht="15.75" thickBot="1">
      <c r="A248" s="47"/>
      <c r="B248" s="23"/>
      <c r="C248" s="135"/>
      <c r="D248" s="135"/>
      <c r="E248" s="145"/>
      <c r="F248" s="28"/>
      <c r="G248" s="135"/>
      <c r="H248" s="135"/>
      <c r="I248" s="107"/>
      <c r="J248" s="28"/>
      <c r="K248" s="135"/>
      <c r="L248" s="135"/>
      <c r="M248" s="107"/>
      <c r="N248" s="28"/>
      <c r="O248" s="135"/>
      <c r="P248" s="135"/>
      <c r="Q248" s="107"/>
      <c r="R248" s="28"/>
      <c r="S248" s="135"/>
      <c r="T248" s="135"/>
      <c r="U248" s="145"/>
    </row>
    <row r="249" spans="1:21">
      <c r="A249" s="47"/>
      <c r="B249" s="31" t="s">
        <v>788</v>
      </c>
      <c r="C249" s="108" t="s">
        <v>311</v>
      </c>
      <c r="D249" s="136" t="s">
        <v>653</v>
      </c>
      <c r="E249" s="108" t="s">
        <v>316</v>
      </c>
      <c r="F249" s="33"/>
      <c r="G249" s="108" t="s">
        <v>311</v>
      </c>
      <c r="H249" s="136" t="s">
        <v>915</v>
      </c>
      <c r="I249" s="108" t="s">
        <v>316</v>
      </c>
      <c r="J249" s="33"/>
      <c r="K249" s="108" t="s">
        <v>311</v>
      </c>
      <c r="L249" s="110">
        <v>21912</v>
      </c>
      <c r="M249" s="112"/>
      <c r="N249" s="33"/>
      <c r="O249" s="108" t="s">
        <v>311</v>
      </c>
      <c r="P249" s="136" t="s">
        <v>906</v>
      </c>
      <c r="Q249" s="108" t="s">
        <v>316</v>
      </c>
      <c r="R249" s="33"/>
      <c r="S249" s="108" t="s">
        <v>311</v>
      </c>
      <c r="T249" s="136" t="s">
        <v>653</v>
      </c>
      <c r="U249" s="108" t="s">
        <v>316</v>
      </c>
    </row>
    <row r="250" spans="1:21" ht="15.75" thickBot="1">
      <c r="A250" s="47"/>
      <c r="B250" s="31"/>
      <c r="C250" s="109"/>
      <c r="D250" s="137"/>
      <c r="E250" s="109"/>
      <c r="F250" s="33"/>
      <c r="G250" s="109"/>
      <c r="H250" s="137"/>
      <c r="I250" s="109"/>
      <c r="J250" s="33"/>
      <c r="K250" s="109"/>
      <c r="L250" s="111"/>
      <c r="M250" s="113"/>
      <c r="N250" s="33"/>
      <c r="O250" s="109"/>
      <c r="P250" s="137"/>
      <c r="Q250" s="109"/>
      <c r="R250" s="33"/>
      <c r="S250" s="109"/>
      <c r="T250" s="137"/>
      <c r="U250" s="109"/>
    </row>
    <row r="251" spans="1:21" ht="15.75" thickTop="1">
      <c r="A251" s="47"/>
      <c r="B251" s="51"/>
      <c r="C251" s="51"/>
      <c r="D251" s="51"/>
      <c r="E251" s="51"/>
      <c r="F251" s="51"/>
      <c r="G251" s="51"/>
      <c r="H251" s="51"/>
      <c r="I251" s="51"/>
      <c r="J251" s="51"/>
      <c r="K251" s="51"/>
      <c r="L251" s="51"/>
      <c r="M251" s="51"/>
      <c r="N251" s="51"/>
      <c r="O251" s="51"/>
      <c r="P251" s="51"/>
      <c r="Q251" s="51"/>
      <c r="R251" s="51"/>
      <c r="S251" s="51"/>
      <c r="T251" s="51"/>
      <c r="U251" s="51"/>
    </row>
    <row r="252" spans="1:21">
      <c r="A252" s="47"/>
      <c r="B252" s="51"/>
      <c r="C252" s="51"/>
      <c r="D252" s="51"/>
      <c r="E252" s="51"/>
      <c r="F252" s="51"/>
      <c r="G252" s="51"/>
      <c r="H252" s="51"/>
      <c r="I252" s="51"/>
      <c r="J252" s="51"/>
      <c r="K252" s="51"/>
      <c r="L252" s="51"/>
      <c r="M252" s="51"/>
      <c r="N252" s="51"/>
      <c r="O252" s="51"/>
      <c r="P252" s="51"/>
      <c r="Q252" s="51"/>
      <c r="R252" s="51"/>
      <c r="S252" s="51"/>
      <c r="T252" s="51"/>
      <c r="U252" s="51"/>
    </row>
    <row r="253" spans="1:21">
      <c r="A253" s="47"/>
      <c r="B253" s="51"/>
      <c r="C253" s="51"/>
      <c r="D253" s="51"/>
      <c r="E253" s="51"/>
      <c r="F253" s="51"/>
      <c r="G253" s="51"/>
      <c r="H253" s="51"/>
      <c r="I253" s="51"/>
      <c r="J253" s="51"/>
      <c r="K253" s="51"/>
      <c r="L253" s="51"/>
      <c r="M253" s="51"/>
      <c r="N253" s="51"/>
      <c r="O253" s="51"/>
      <c r="P253" s="51"/>
      <c r="Q253" s="51"/>
      <c r="R253" s="51"/>
      <c r="S253" s="51"/>
      <c r="T253" s="51"/>
      <c r="U253" s="51"/>
    </row>
    <row r="254" spans="1:21">
      <c r="A254" s="47"/>
      <c r="B254" s="12"/>
      <c r="C254" s="12"/>
    </row>
    <row r="255" spans="1:21" ht="45">
      <c r="A255" s="47"/>
      <c r="B255" s="44">
        <v>25</v>
      </c>
      <c r="C255" s="45" t="s">
        <v>818</v>
      </c>
    </row>
    <row r="256" spans="1:21">
      <c r="A256" s="47"/>
      <c r="B256" s="46"/>
      <c r="C256" s="46"/>
      <c r="D256" s="46"/>
      <c r="E256" s="46"/>
      <c r="F256" s="46"/>
      <c r="G256" s="46"/>
      <c r="H256" s="46"/>
      <c r="I256" s="46"/>
      <c r="J256" s="46"/>
      <c r="K256" s="46"/>
      <c r="L256" s="46"/>
      <c r="M256" s="46"/>
      <c r="N256" s="46"/>
      <c r="O256" s="46"/>
      <c r="P256" s="46"/>
      <c r="Q256" s="46"/>
      <c r="R256" s="46"/>
      <c r="S256" s="46"/>
      <c r="T256" s="46"/>
      <c r="U256" s="46"/>
    </row>
    <row r="257" spans="1:21" ht="15" customHeight="1">
      <c r="A257" s="47"/>
      <c r="B257" s="92" t="s">
        <v>819</v>
      </c>
      <c r="C257" s="92"/>
      <c r="D257" s="92"/>
      <c r="E257" s="92"/>
      <c r="F257" s="92"/>
      <c r="G257" s="92"/>
      <c r="H257" s="92"/>
      <c r="I257" s="92"/>
      <c r="J257" s="92"/>
      <c r="K257" s="92"/>
      <c r="L257" s="92"/>
      <c r="M257" s="92"/>
      <c r="N257" s="92"/>
      <c r="O257" s="92"/>
      <c r="P257" s="92"/>
      <c r="Q257" s="92"/>
      <c r="R257" s="92"/>
      <c r="S257" s="92"/>
      <c r="T257" s="92"/>
      <c r="U257" s="92"/>
    </row>
    <row r="258" spans="1:21">
      <c r="A258" s="47"/>
      <c r="B258" s="46"/>
      <c r="C258" s="46"/>
      <c r="D258" s="46"/>
      <c r="E258" s="46"/>
      <c r="F258" s="46"/>
      <c r="G258" s="46"/>
      <c r="H258" s="46"/>
      <c r="I258" s="46"/>
      <c r="J258" s="46"/>
      <c r="K258" s="46"/>
      <c r="L258" s="46"/>
      <c r="M258" s="46"/>
      <c r="N258" s="46"/>
      <c r="O258" s="46"/>
      <c r="P258" s="46"/>
      <c r="Q258" s="46"/>
      <c r="R258" s="46"/>
      <c r="S258" s="46"/>
      <c r="T258" s="46"/>
      <c r="U258" s="46"/>
    </row>
    <row r="259" spans="1:21" ht="15" customHeight="1">
      <c r="A259" s="47"/>
      <c r="B259" s="92" t="s">
        <v>861</v>
      </c>
      <c r="C259" s="92"/>
      <c r="D259" s="92"/>
      <c r="E259" s="92"/>
      <c r="F259" s="92"/>
      <c r="G259" s="92"/>
      <c r="H259" s="92"/>
      <c r="I259" s="92"/>
      <c r="J259" s="92"/>
      <c r="K259" s="92"/>
      <c r="L259" s="92"/>
      <c r="M259" s="92"/>
      <c r="N259" s="92"/>
      <c r="O259" s="92"/>
      <c r="P259" s="92"/>
      <c r="Q259" s="92"/>
      <c r="R259" s="92"/>
      <c r="S259" s="92"/>
      <c r="T259" s="92"/>
      <c r="U259" s="92"/>
    </row>
    <row r="260" spans="1:21" ht="15" customHeight="1">
      <c r="A260" s="47"/>
      <c r="B260" s="92" t="s">
        <v>916</v>
      </c>
      <c r="C260" s="92"/>
      <c r="D260" s="92"/>
      <c r="E260" s="92"/>
      <c r="F260" s="92"/>
      <c r="G260" s="92"/>
      <c r="H260" s="92"/>
      <c r="I260" s="92"/>
      <c r="J260" s="92"/>
      <c r="K260" s="92"/>
      <c r="L260" s="92"/>
      <c r="M260" s="92"/>
      <c r="N260" s="92"/>
      <c r="O260" s="92"/>
      <c r="P260" s="92"/>
      <c r="Q260" s="92"/>
      <c r="R260" s="92"/>
      <c r="S260" s="92"/>
      <c r="T260" s="92"/>
      <c r="U260" s="92"/>
    </row>
    <row r="261" spans="1:21" ht="15" customHeight="1">
      <c r="A261" s="47"/>
      <c r="B261" s="92" t="s">
        <v>851</v>
      </c>
      <c r="C261" s="92"/>
      <c r="D261" s="92"/>
      <c r="E261" s="92"/>
      <c r="F261" s="92"/>
      <c r="G261" s="92"/>
      <c r="H261" s="92"/>
      <c r="I261" s="92"/>
      <c r="J261" s="92"/>
      <c r="K261" s="92"/>
      <c r="L261" s="92"/>
      <c r="M261" s="92"/>
      <c r="N261" s="92"/>
      <c r="O261" s="92"/>
      <c r="P261" s="92"/>
      <c r="Q261" s="92"/>
      <c r="R261" s="92"/>
      <c r="S261" s="92"/>
      <c r="T261" s="92"/>
      <c r="U261" s="92"/>
    </row>
    <row r="262" spans="1:21">
      <c r="A262" s="47"/>
      <c r="B262" s="50"/>
      <c r="C262" s="50"/>
      <c r="D262" s="50"/>
      <c r="E262" s="50"/>
      <c r="F262" s="50"/>
      <c r="G262" s="50"/>
      <c r="H262" s="50"/>
      <c r="I262" s="50"/>
      <c r="J262" s="50"/>
      <c r="K262" s="50"/>
      <c r="L262" s="50"/>
      <c r="M262" s="50"/>
      <c r="N262" s="50"/>
      <c r="O262" s="50"/>
      <c r="P262" s="50"/>
      <c r="Q262" s="50"/>
      <c r="R262" s="50"/>
      <c r="S262" s="50"/>
      <c r="T262" s="50"/>
      <c r="U262" s="50"/>
    </row>
    <row r="263" spans="1:21">
      <c r="A263" s="47"/>
      <c r="B263" s="21"/>
      <c r="C263" s="21"/>
      <c r="D263" s="21"/>
      <c r="E263" s="21"/>
      <c r="F263" s="21"/>
      <c r="G263" s="21"/>
      <c r="H263" s="21"/>
      <c r="I263" s="21"/>
      <c r="J263" s="21"/>
      <c r="K263" s="21"/>
      <c r="L263" s="21"/>
      <c r="M263" s="21"/>
      <c r="N263" s="21"/>
      <c r="O263" s="21"/>
      <c r="P263" s="21"/>
      <c r="Q263" s="21"/>
      <c r="R263" s="21"/>
      <c r="S263" s="21"/>
      <c r="T263" s="21"/>
      <c r="U263" s="21"/>
    </row>
    <row r="264" spans="1:21">
      <c r="A264" s="47"/>
      <c r="B264" s="12"/>
      <c r="C264" s="12"/>
      <c r="D264" s="12"/>
      <c r="E264" s="12"/>
      <c r="F264" s="12"/>
      <c r="G264" s="12"/>
      <c r="H264" s="12"/>
      <c r="I264" s="12"/>
      <c r="J264" s="12"/>
      <c r="K264" s="12"/>
      <c r="L264" s="12"/>
      <c r="M264" s="12"/>
      <c r="N264" s="12"/>
      <c r="O264" s="12"/>
      <c r="P264" s="12"/>
      <c r="Q264" s="12"/>
      <c r="R264" s="12"/>
      <c r="S264" s="12"/>
      <c r="T264" s="12"/>
      <c r="U264" s="12"/>
    </row>
    <row r="265" spans="1:21">
      <c r="A265" s="47"/>
      <c r="B265" s="33"/>
      <c r="C265" s="196" t="s">
        <v>783</v>
      </c>
      <c r="D265" s="196"/>
      <c r="E265" s="196"/>
      <c r="F265" s="33"/>
      <c r="G265" s="196" t="s">
        <v>823</v>
      </c>
      <c r="H265" s="196"/>
      <c r="I265" s="196"/>
      <c r="J265" s="33"/>
      <c r="K265" s="196" t="s">
        <v>825</v>
      </c>
      <c r="L265" s="196"/>
      <c r="M265" s="196"/>
      <c r="N265" s="33"/>
      <c r="O265" s="196" t="s">
        <v>827</v>
      </c>
      <c r="P265" s="196"/>
      <c r="Q265" s="196"/>
      <c r="R265" s="33"/>
      <c r="S265" s="196" t="s">
        <v>150</v>
      </c>
      <c r="T265" s="196"/>
      <c r="U265" s="196"/>
    </row>
    <row r="266" spans="1:21" ht="15.75" thickBot="1">
      <c r="A266" s="47"/>
      <c r="B266" s="33"/>
      <c r="C266" s="197"/>
      <c r="D266" s="197"/>
      <c r="E266" s="197"/>
      <c r="F266" s="33"/>
      <c r="G266" s="197" t="s">
        <v>824</v>
      </c>
      <c r="H266" s="197"/>
      <c r="I266" s="197"/>
      <c r="J266" s="33"/>
      <c r="K266" s="197" t="s">
        <v>826</v>
      </c>
      <c r="L266" s="197"/>
      <c r="M266" s="197"/>
      <c r="N266" s="33"/>
      <c r="O266" s="197"/>
      <c r="P266" s="197"/>
      <c r="Q266" s="197"/>
      <c r="R266" s="33"/>
      <c r="S266" s="197" t="s">
        <v>828</v>
      </c>
      <c r="T266" s="197"/>
      <c r="U266" s="197"/>
    </row>
    <row r="267" spans="1:21">
      <c r="A267" s="47"/>
      <c r="B267" s="11" t="s">
        <v>109</v>
      </c>
      <c r="C267" s="112"/>
      <c r="D267" s="112"/>
      <c r="E267" s="112"/>
      <c r="F267" s="14"/>
      <c r="G267" s="112"/>
      <c r="H267" s="112"/>
      <c r="I267" s="112"/>
      <c r="J267" s="14"/>
      <c r="K267" s="112"/>
      <c r="L267" s="112"/>
      <c r="M267" s="112"/>
      <c r="N267" s="14"/>
      <c r="O267" s="112"/>
      <c r="P267" s="112"/>
      <c r="Q267" s="112"/>
      <c r="R267" s="14"/>
      <c r="S267" s="112"/>
      <c r="T267" s="112"/>
      <c r="U267" s="112"/>
    </row>
    <row r="268" spans="1:21">
      <c r="A268" s="47"/>
      <c r="B268" s="86" t="s">
        <v>110</v>
      </c>
      <c r="C268" s="86" t="s">
        <v>311</v>
      </c>
      <c r="D268" s="35" t="s">
        <v>365</v>
      </c>
      <c r="E268" s="28"/>
      <c r="F268" s="28"/>
      <c r="G268" s="86" t="s">
        <v>311</v>
      </c>
      <c r="H268" s="36">
        <v>805541</v>
      </c>
      <c r="I268" s="28"/>
      <c r="J268" s="28"/>
      <c r="K268" s="86" t="s">
        <v>311</v>
      </c>
      <c r="L268" s="35" t="s">
        <v>365</v>
      </c>
      <c r="M268" s="28"/>
      <c r="N268" s="28"/>
      <c r="O268" s="86" t="s">
        <v>311</v>
      </c>
      <c r="P268" s="35" t="s">
        <v>365</v>
      </c>
      <c r="Q268" s="28"/>
      <c r="R268" s="28"/>
      <c r="S268" s="86" t="s">
        <v>311</v>
      </c>
      <c r="T268" s="36">
        <v>805541</v>
      </c>
      <c r="U268" s="28"/>
    </row>
    <row r="269" spans="1:21">
      <c r="A269" s="47"/>
      <c r="B269" s="86"/>
      <c r="C269" s="86"/>
      <c r="D269" s="35"/>
      <c r="E269" s="28"/>
      <c r="F269" s="28"/>
      <c r="G269" s="86"/>
      <c r="H269" s="36"/>
      <c r="I269" s="28"/>
      <c r="J269" s="28"/>
      <c r="K269" s="86"/>
      <c r="L269" s="35"/>
      <c r="M269" s="28"/>
      <c r="N269" s="28"/>
      <c r="O269" s="86"/>
      <c r="P269" s="35"/>
      <c r="Q269" s="28"/>
      <c r="R269" s="28"/>
      <c r="S269" s="86"/>
      <c r="T269" s="36"/>
      <c r="U269" s="28"/>
    </row>
    <row r="270" spans="1:21">
      <c r="A270" s="47"/>
      <c r="B270" s="49" t="s">
        <v>863</v>
      </c>
      <c r="C270" s="34">
        <v>4787</v>
      </c>
      <c r="D270" s="34"/>
      <c r="E270" s="33"/>
      <c r="F270" s="33"/>
      <c r="G270" s="32" t="s">
        <v>365</v>
      </c>
      <c r="H270" s="32"/>
      <c r="I270" s="33"/>
      <c r="J270" s="33"/>
      <c r="K270" s="34">
        <v>62569</v>
      </c>
      <c r="L270" s="34"/>
      <c r="M270" s="33"/>
      <c r="N270" s="33"/>
      <c r="O270" s="32" t="s">
        <v>917</v>
      </c>
      <c r="P270" s="32"/>
      <c r="Q270" s="49" t="s">
        <v>316</v>
      </c>
      <c r="R270" s="33"/>
      <c r="S270" s="32" t="s">
        <v>365</v>
      </c>
      <c r="T270" s="32"/>
      <c r="U270" s="33"/>
    </row>
    <row r="271" spans="1:21">
      <c r="A271" s="47"/>
      <c r="B271" s="49"/>
      <c r="C271" s="34"/>
      <c r="D271" s="34"/>
      <c r="E271" s="33"/>
      <c r="F271" s="33"/>
      <c r="G271" s="32"/>
      <c r="H271" s="32"/>
      <c r="I271" s="33"/>
      <c r="J271" s="33"/>
      <c r="K271" s="34"/>
      <c r="L271" s="34"/>
      <c r="M271" s="33"/>
      <c r="N271" s="33"/>
      <c r="O271" s="32"/>
      <c r="P271" s="32"/>
      <c r="Q271" s="49"/>
      <c r="R271" s="33"/>
      <c r="S271" s="32"/>
      <c r="T271" s="32"/>
      <c r="U271" s="33"/>
    </row>
    <row r="272" spans="1:21">
      <c r="A272" s="47"/>
      <c r="B272" s="86" t="s">
        <v>111</v>
      </c>
      <c r="C272" s="35">
        <v>10</v>
      </c>
      <c r="D272" s="35"/>
      <c r="E272" s="28"/>
      <c r="F272" s="28"/>
      <c r="G272" s="36">
        <v>2593</v>
      </c>
      <c r="H272" s="36"/>
      <c r="I272" s="28"/>
      <c r="J272" s="28"/>
      <c r="K272" s="35">
        <v>346</v>
      </c>
      <c r="L272" s="35"/>
      <c r="M272" s="28"/>
      <c r="N272" s="28"/>
      <c r="O272" s="35" t="s">
        <v>365</v>
      </c>
      <c r="P272" s="35"/>
      <c r="Q272" s="28"/>
      <c r="R272" s="28"/>
      <c r="S272" s="36">
        <v>2949</v>
      </c>
      <c r="T272" s="36"/>
      <c r="U272" s="28"/>
    </row>
    <row r="273" spans="1:21" ht="15.75" thickBot="1">
      <c r="A273" s="47"/>
      <c r="B273" s="86"/>
      <c r="C273" s="135"/>
      <c r="D273" s="135"/>
      <c r="E273" s="107"/>
      <c r="F273" s="28"/>
      <c r="G273" s="122"/>
      <c r="H273" s="122"/>
      <c r="I273" s="107"/>
      <c r="J273" s="28"/>
      <c r="K273" s="135"/>
      <c r="L273" s="135"/>
      <c r="M273" s="107"/>
      <c r="N273" s="28"/>
      <c r="O273" s="135"/>
      <c r="P273" s="135"/>
      <c r="Q273" s="107"/>
      <c r="R273" s="28"/>
      <c r="S273" s="122"/>
      <c r="T273" s="122"/>
      <c r="U273" s="107"/>
    </row>
    <row r="274" spans="1:21">
      <c r="A274" s="47"/>
      <c r="B274" s="200" t="s">
        <v>865</v>
      </c>
      <c r="C274" s="110">
        <v>4797</v>
      </c>
      <c r="D274" s="110"/>
      <c r="E274" s="112"/>
      <c r="F274" s="33"/>
      <c r="G274" s="110">
        <v>808134</v>
      </c>
      <c r="H274" s="110"/>
      <c r="I274" s="112"/>
      <c r="J274" s="33"/>
      <c r="K274" s="110">
        <v>62915</v>
      </c>
      <c r="L274" s="110"/>
      <c r="M274" s="112"/>
      <c r="N274" s="33"/>
      <c r="O274" s="136" t="s">
        <v>917</v>
      </c>
      <c r="P274" s="136"/>
      <c r="Q274" s="108" t="s">
        <v>316</v>
      </c>
      <c r="R274" s="33"/>
      <c r="S274" s="110">
        <v>808490</v>
      </c>
      <c r="T274" s="110"/>
      <c r="U274" s="112"/>
    </row>
    <row r="275" spans="1:21" ht="15.75" thickBot="1">
      <c r="A275" s="47"/>
      <c r="B275" s="200"/>
      <c r="C275" s="39"/>
      <c r="D275" s="39"/>
      <c r="E275" s="38"/>
      <c r="F275" s="33"/>
      <c r="G275" s="39"/>
      <c r="H275" s="39"/>
      <c r="I275" s="38"/>
      <c r="J275" s="33"/>
      <c r="K275" s="39"/>
      <c r="L275" s="39"/>
      <c r="M275" s="38"/>
      <c r="N275" s="33"/>
      <c r="O275" s="37"/>
      <c r="P275" s="37"/>
      <c r="Q275" s="198"/>
      <c r="R275" s="33"/>
      <c r="S275" s="39"/>
      <c r="T275" s="39"/>
      <c r="U275" s="38"/>
    </row>
    <row r="276" spans="1:21">
      <c r="A276" s="47"/>
      <c r="B276" s="11" t="s">
        <v>113</v>
      </c>
      <c r="C276" s="112"/>
      <c r="D276" s="112"/>
      <c r="E276" s="112"/>
      <c r="F276" s="14"/>
      <c r="G276" s="112"/>
      <c r="H276" s="112"/>
      <c r="I276" s="112"/>
      <c r="J276" s="14"/>
      <c r="K276" s="112"/>
      <c r="L276" s="112"/>
      <c r="M276" s="112"/>
      <c r="N276" s="14"/>
      <c r="O276" s="112"/>
      <c r="P276" s="112"/>
      <c r="Q276" s="112"/>
      <c r="R276" s="14"/>
      <c r="S276" s="112"/>
      <c r="T276" s="112"/>
      <c r="U276" s="112"/>
    </row>
    <row r="277" spans="1:21">
      <c r="A277" s="47"/>
      <c r="B277" s="86" t="s">
        <v>866</v>
      </c>
      <c r="C277" s="35" t="s">
        <v>365</v>
      </c>
      <c r="D277" s="35"/>
      <c r="E277" s="28"/>
      <c r="F277" s="28"/>
      <c r="G277" s="36">
        <v>555615</v>
      </c>
      <c r="H277" s="36"/>
      <c r="I277" s="28"/>
      <c r="J277" s="28"/>
      <c r="K277" s="35" t="s">
        <v>365</v>
      </c>
      <c r="L277" s="35"/>
      <c r="M277" s="28"/>
      <c r="N277" s="28"/>
      <c r="O277" s="35" t="s">
        <v>365</v>
      </c>
      <c r="P277" s="35"/>
      <c r="Q277" s="28"/>
      <c r="R277" s="28"/>
      <c r="S277" s="36">
        <v>555615</v>
      </c>
      <c r="T277" s="36"/>
      <c r="U277" s="28"/>
    </row>
    <row r="278" spans="1:21">
      <c r="A278" s="47"/>
      <c r="B278" s="86"/>
      <c r="C278" s="35"/>
      <c r="D278" s="35"/>
      <c r="E278" s="28"/>
      <c r="F278" s="28"/>
      <c r="G278" s="36"/>
      <c r="H278" s="36"/>
      <c r="I278" s="28"/>
      <c r="J278" s="28"/>
      <c r="K278" s="35"/>
      <c r="L278" s="35"/>
      <c r="M278" s="28"/>
      <c r="N278" s="28"/>
      <c r="O278" s="35"/>
      <c r="P278" s="35"/>
      <c r="Q278" s="28"/>
      <c r="R278" s="28"/>
      <c r="S278" s="36"/>
      <c r="T278" s="36"/>
      <c r="U278" s="28"/>
    </row>
    <row r="279" spans="1:21">
      <c r="A279" s="47"/>
      <c r="B279" s="49" t="s">
        <v>117</v>
      </c>
      <c r="C279" s="34">
        <v>1593</v>
      </c>
      <c r="D279" s="34"/>
      <c r="E279" s="33"/>
      <c r="F279" s="33"/>
      <c r="G279" s="34">
        <v>135131</v>
      </c>
      <c r="H279" s="34"/>
      <c r="I279" s="33"/>
      <c r="J279" s="33"/>
      <c r="K279" s="34">
        <v>13759</v>
      </c>
      <c r="L279" s="34"/>
      <c r="M279" s="33"/>
      <c r="N279" s="33"/>
      <c r="O279" s="32" t="s">
        <v>917</v>
      </c>
      <c r="P279" s="32"/>
      <c r="Q279" s="49" t="s">
        <v>316</v>
      </c>
      <c r="R279" s="33"/>
      <c r="S279" s="34">
        <v>83127</v>
      </c>
      <c r="T279" s="34"/>
      <c r="U279" s="33"/>
    </row>
    <row r="280" spans="1:21">
      <c r="A280" s="47"/>
      <c r="B280" s="49"/>
      <c r="C280" s="34"/>
      <c r="D280" s="34"/>
      <c r="E280" s="33"/>
      <c r="F280" s="33"/>
      <c r="G280" s="34"/>
      <c r="H280" s="34"/>
      <c r="I280" s="33"/>
      <c r="J280" s="33"/>
      <c r="K280" s="34"/>
      <c r="L280" s="34"/>
      <c r="M280" s="33"/>
      <c r="N280" s="33"/>
      <c r="O280" s="32"/>
      <c r="P280" s="32"/>
      <c r="Q280" s="49"/>
      <c r="R280" s="33"/>
      <c r="S280" s="34"/>
      <c r="T280" s="34"/>
      <c r="U280" s="33"/>
    </row>
    <row r="281" spans="1:21">
      <c r="A281" s="47"/>
      <c r="B281" s="86" t="s">
        <v>118</v>
      </c>
      <c r="C281" s="35">
        <v>291</v>
      </c>
      <c r="D281" s="35"/>
      <c r="E281" s="28"/>
      <c r="F281" s="28"/>
      <c r="G281" s="36">
        <v>17719</v>
      </c>
      <c r="H281" s="36"/>
      <c r="I281" s="28"/>
      <c r="J281" s="28"/>
      <c r="K281" s="36">
        <v>11070</v>
      </c>
      <c r="L281" s="36"/>
      <c r="M281" s="28"/>
      <c r="N281" s="28"/>
      <c r="O281" s="35" t="s">
        <v>365</v>
      </c>
      <c r="P281" s="35"/>
      <c r="Q281" s="28"/>
      <c r="R281" s="28"/>
      <c r="S281" s="36">
        <v>29080</v>
      </c>
      <c r="T281" s="36"/>
      <c r="U281" s="28"/>
    </row>
    <row r="282" spans="1:21">
      <c r="A282" s="47"/>
      <c r="B282" s="86"/>
      <c r="C282" s="35"/>
      <c r="D282" s="35"/>
      <c r="E282" s="28"/>
      <c r="F282" s="28"/>
      <c r="G282" s="36"/>
      <c r="H282" s="36"/>
      <c r="I282" s="28"/>
      <c r="J282" s="28"/>
      <c r="K282" s="36"/>
      <c r="L282" s="36"/>
      <c r="M282" s="28"/>
      <c r="N282" s="28"/>
      <c r="O282" s="35"/>
      <c r="P282" s="35"/>
      <c r="Q282" s="28"/>
      <c r="R282" s="28"/>
      <c r="S282" s="36"/>
      <c r="T282" s="36"/>
      <c r="U282" s="28"/>
    </row>
    <row r="283" spans="1:21">
      <c r="A283" s="47"/>
      <c r="B283" s="49" t="s">
        <v>119</v>
      </c>
      <c r="C283" s="34">
        <v>4590</v>
      </c>
      <c r="D283" s="34"/>
      <c r="E283" s="33"/>
      <c r="F283" s="33"/>
      <c r="G283" s="34">
        <v>59044</v>
      </c>
      <c r="H283" s="34"/>
      <c r="I283" s="33"/>
      <c r="J283" s="33"/>
      <c r="K283" s="34">
        <v>46864</v>
      </c>
      <c r="L283" s="34"/>
      <c r="M283" s="33"/>
      <c r="N283" s="33"/>
      <c r="O283" s="32" t="s">
        <v>365</v>
      </c>
      <c r="P283" s="32"/>
      <c r="Q283" s="33"/>
      <c r="R283" s="33"/>
      <c r="S283" s="34">
        <v>110498</v>
      </c>
      <c r="T283" s="34"/>
      <c r="U283" s="33"/>
    </row>
    <row r="284" spans="1:21">
      <c r="A284" s="47"/>
      <c r="B284" s="49"/>
      <c r="C284" s="34"/>
      <c r="D284" s="34"/>
      <c r="E284" s="33"/>
      <c r="F284" s="33"/>
      <c r="G284" s="34"/>
      <c r="H284" s="34"/>
      <c r="I284" s="33"/>
      <c r="J284" s="33"/>
      <c r="K284" s="34"/>
      <c r="L284" s="34"/>
      <c r="M284" s="33"/>
      <c r="N284" s="33"/>
      <c r="O284" s="32"/>
      <c r="P284" s="32"/>
      <c r="Q284" s="33"/>
      <c r="R284" s="33"/>
      <c r="S284" s="34"/>
      <c r="T284" s="34"/>
      <c r="U284" s="33"/>
    </row>
    <row r="285" spans="1:21">
      <c r="A285" s="47"/>
      <c r="B285" s="86" t="s">
        <v>120</v>
      </c>
      <c r="C285" s="35" t="s">
        <v>365</v>
      </c>
      <c r="D285" s="35"/>
      <c r="E285" s="28"/>
      <c r="F285" s="28"/>
      <c r="G285" s="36">
        <v>4315</v>
      </c>
      <c r="H285" s="36"/>
      <c r="I285" s="28"/>
      <c r="J285" s="28"/>
      <c r="K285" s="35" t="s">
        <v>365</v>
      </c>
      <c r="L285" s="35"/>
      <c r="M285" s="28"/>
      <c r="N285" s="28"/>
      <c r="O285" s="35" t="s">
        <v>365</v>
      </c>
      <c r="P285" s="35"/>
      <c r="Q285" s="28"/>
      <c r="R285" s="28"/>
      <c r="S285" s="36">
        <v>4315</v>
      </c>
      <c r="T285" s="36"/>
      <c r="U285" s="28"/>
    </row>
    <row r="286" spans="1:21">
      <c r="A286" s="47"/>
      <c r="B286" s="86"/>
      <c r="C286" s="35"/>
      <c r="D286" s="35"/>
      <c r="E286" s="28"/>
      <c r="F286" s="28"/>
      <c r="G286" s="36"/>
      <c r="H286" s="36"/>
      <c r="I286" s="28"/>
      <c r="J286" s="28"/>
      <c r="K286" s="35"/>
      <c r="L286" s="35"/>
      <c r="M286" s="28"/>
      <c r="N286" s="28"/>
      <c r="O286" s="35"/>
      <c r="P286" s="35"/>
      <c r="Q286" s="28"/>
      <c r="R286" s="28"/>
      <c r="S286" s="36"/>
      <c r="T286" s="36"/>
      <c r="U286" s="28"/>
    </row>
    <row r="287" spans="1:21">
      <c r="A287" s="47"/>
      <c r="B287" s="49" t="s">
        <v>122</v>
      </c>
      <c r="C287" s="32">
        <v>122</v>
      </c>
      <c r="D287" s="32"/>
      <c r="E287" s="33"/>
      <c r="F287" s="33"/>
      <c r="G287" s="34">
        <v>3674</v>
      </c>
      <c r="H287" s="34"/>
      <c r="I287" s="33"/>
      <c r="J287" s="33"/>
      <c r="K287" s="32">
        <v>221</v>
      </c>
      <c r="L287" s="32"/>
      <c r="M287" s="33"/>
      <c r="N287" s="33"/>
      <c r="O287" s="32" t="s">
        <v>365</v>
      </c>
      <c r="P287" s="32"/>
      <c r="Q287" s="33"/>
      <c r="R287" s="33"/>
      <c r="S287" s="34">
        <v>4017</v>
      </c>
      <c r="T287" s="34"/>
      <c r="U287" s="33"/>
    </row>
    <row r="288" spans="1:21" ht="15.75" thickBot="1">
      <c r="A288" s="47"/>
      <c r="B288" s="49"/>
      <c r="C288" s="37"/>
      <c r="D288" s="37"/>
      <c r="E288" s="38"/>
      <c r="F288" s="33"/>
      <c r="G288" s="39"/>
      <c r="H288" s="39"/>
      <c r="I288" s="38"/>
      <c r="J288" s="33"/>
      <c r="K288" s="37"/>
      <c r="L288" s="37"/>
      <c r="M288" s="38"/>
      <c r="N288" s="33"/>
      <c r="O288" s="37"/>
      <c r="P288" s="37"/>
      <c r="Q288" s="38"/>
      <c r="R288" s="33"/>
      <c r="S288" s="39"/>
      <c r="T288" s="39"/>
      <c r="U288" s="38"/>
    </row>
    <row r="289" spans="1:21">
      <c r="A289" s="47"/>
      <c r="B289" s="199" t="s">
        <v>123</v>
      </c>
      <c r="C289" s="29">
        <v>6596</v>
      </c>
      <c r="D289" s="29"/>
      <c r="E289" s="26"/>
      <c r="F289" s="28"/>
      <c r="G289" s="29">
        <v>775498</v>
      </c>
      <c r="H289" s="29"/>
      <c r="I289" s="26"/>
      <c r="J289" s="28"/>
      <c r="K289" s="29">
        <v>71914</v>
      </c>
      <c r="L289" s="29"/>
      <c r="M289" s="26"/>
      <c r="N289" s="28"/>
      <c r="O289" s="24" t="s">
        <v>917</v>
      </c>
      <c r="P289" s="24"/>
      <c r="Q289" s="87" t="s">
        <v>316</v>
      </c>
      <c r="R289" s="28"/>
      <c r="S289" s="29">
        <v>786652</v>
      </c>
      <c r="T289" s="29"/>
      <c r="U289" s="26"/>
    </row>
    <row r="290" spans="1:21" ht="15.75" thickBot="1">
      <c r="A290" s="47"/>
      <c r="B290" s="199"/>
      <c r="C290" s="122"/>
      <c r="D290" s="122"/>
      <c r="E290" s="107"/>
      <c r="F290" s="28"/>
      <c r="G290" s="122"/>
      <c r="H290" s="122"/>
      <c r="I290" s="107"/>
      <c r="J290" s="28"/>
      <c r="K290" s="122"/>
      <c r="L290" s="122"/>
      <c r="M290" s="107"/>
      <c r="N290" s="28"/>
      <c r="O290" s="135"/>
      <c r="P290" s="135"/>
      <c r="Q290" s="145"/>
      <c r="R290" s="28"/>
      <c r="S290" s="122"/>
      <c r="T290" s="122"/>
      <c r="U290" s="107"/>
    </row>
    <row r="291" spans="1:21">
      <c r="A291" s="47"/>
      <c r="B291" s="49" t="s">
        <v>124</v>
      </c>
      <c r="C291" s="136" t="s">
        <v>918</v>
      </c>
      <c r="D291" s="136"/>
      <c r="E291" s="108" t="s">
        <v>316</v>
      </c>
      <c r="F291" s="33"/>
      <c r="G291" s="110">
        <v>32636</v>
      </c>
      <c r="H291" s="110"/>
      <c r="I291" s="112"/>
      <c r="J291" s="33"/>
      <c r="K291" s="136" t="s">
        <v>919</v>
      </c>
      <c r="L291" s="136"/>
      <c r="M291" s="108" t="s">
        <v>316</v>
      </c>
      <c r="N291" s="33"/>
      <c r="O291" s="136" t="s">
        <v>365</v>
      </c>
      <c r="P291" s="136"/>
      <c r="Q291" s="112"/>
      <c r="R291" s="33"/>
      <c r="S291" s="110">
        <v>21838</v>
      </c>
      <c r="T291" s="110"/>
      <c r="U291" s="112"/>
    </row>
    <row r="292" spans="1:21">
      <c r="A292" s="47"/>
      <c r="B292" s="49"/>
      <c r="C292" s="202"/>
      <c r="D292" s="202"/>
      <c r="E292" s="203"/>
      <c r="F292" s="33"/>
      <c r="G292" s="201"/>
      <c r="H292" s="201"/>
      <c r="I292" s="181"/>
      <c r="J292" s="33"/>
      <c r="K292" s="202"/>
      <c r="L292" s="202"/>
      <c r="M292" s="203"/>
      <c r="N292" s="33"/>
      <c r="O292" s="202"/>
      <c r="P292" s="202"/>
      <c r="Q292" s="181"/>
      <c r="R292" s="33"/>
      <c r="S292" s="201"/>
      <c r="T292" s="201"/>
      <c r="U292" s="181"/>
    </row>
    <row r="293" spans="1:21">
      <c r="A293" s="47"/>
      <c r="B293" s="86" t="s">
        <v>125</v>
      </c>
      <c r="C293" s="35" t="s">
        <v>920</v>
      </c>
      <c r="D293" s="35"/>
      <c r="E293" s="86" t="s">
        <v>316</v>
      </c>
      <c r="F293" s="28"/>
      <c r="G293" s="35" t="s">
        <v>921</v>
      </c>
      <c r="H293" s="35"/>
      <c r="I293" s="86" t="s">
        <v>316</v>
      </c>
      <c r="J293" s="28"/>
      <c r="K293" s="35" t="s">
        <v>922</v>
      </c>
      <c r="L293" s="35"/>
      <c r="M293" s="86" t="s">
        <v>316</v>
      </c>
      <c r="N293" s="28"/>
      <c r="O293" s="35" t="s">
        <v>365</v>
      </c>
      <c r="P293" s="35"/>
      <c r="Q293" s="28"/>
      <c r="R293" s="28"/>
      <c r="S293" s="35" t="s">
        <v>923</v>
      </c>
      <c r="T293" s="35"/>
      <c r="U293" s="86" t="s">
        <v>316</v>
      </c>
    </row>
    <row r="294" spans="1:21">
      <c r="A294" s="47"/>
      <c r="B294" s="86"/>
      <c r="C294" s="35"/>
      <c r="D294" s="35"/>
      <c r="E294" s="86"/>
      <c r="F294" s="28"/>
      <c r="G294" s="35"/>
      <c r="H294" s="35"/>
      <c r="I294" s="86"/>
      <c r="J294" s="28"/>
      <c r="K294" s="35"/>
      <c r="L294" s="35"/>
      <c r="M294" s="86"/>
      <c r="N294" s="28"/>
      <c r="O294" s="35"/>
      <c r="P294" s="35"/>
      <c r="Q294" s="28"/>
      <c r="R294" s="28"/>
      <c r="S294" s="35"/>
      <c r="T294" s="35"/>
      <c r="U294" s="86"/>
    </row>
    <row r="295" spans="1:21">
      <c r="A295" s="47"/>
      <c r="B295" s="49" t="s">
        <v>126</v>
      </c>
      <c r="C295" s="32" t="s">
        <v>924</v>
      </c>
      <c r="D295" s="32"/>
      <c r="E295" s="49" t="s">
        <v>316</v>
      </c>
      <c r="F295" s="33"/>
      <c r="G295" s="32" t="s">
        <v>925</v>
      </c>
      <c r="H295" s="32"/>
      <c r="I295" s="49" t="s">
        <v>316</v>
      </c>
      <c r="J295" s="33"/>
      <c r="K295" s="32" t="s">
        <v>926</v>
      </c>
      <c r="L295" s="32"/>
      <c r="M295" s="49" t="s">
        <v>316</v>
      </c>
      <c r="N295" s="33"/>
      <c r="O295" s="32" t="s">
        <v>365</v>
      </c>
      <c r="P295" s="32"/>
      <c r="Q295" s="33"/>
      <c r="R295" s="33"/>
      <c r="S295" s="32" t="s">
        <v>927</v>
      </c>
      <c r="T295" s="32"/>
      <c r="U295" s="49" t="s">
        <v>316</v>
      </c>
    </row>
    <row r="296" spans="1:21">
      <c r="A296" s="47"/>
      <c r="B296" s="49"/>
      <c r="C296" s="32"/>
      <c r="D296" s="32"/>
      <c r="E296" s="49"/>
      <c r="F296" s="33"/>
      <c r="G296" s="32"/>
      <c r="H296" s="32"/>
      <c r="I296" s="49"/>
      <c r="J296" s="33"/>
      <c r="K296" s="32"/>
      <c r="L296" s="32"/>
      <c r="M296" s="49"/>
      <c r="N296" s="33"/>
      <c r="O296" s="32"/>
      <c r="P296" s="32"/>
      <c r="Q296" s="33"/>
      <c r="R296" s="33"/>
      <c r="S296" s="32"/>
      <c r="T296" s="32"/>
      <c r="U296" s="49"/>
    </row>
    <row r="297" spans="1:21">
      <c r="A297" s="47"/>
      <c r="B297" s="86" t="s">
        <v>127</v>
      </c>
      <c r="C297" s="35" t="s">
        <v>928</v>
      </c>
      <c r="D297" s="35"/>
      <c r="E297" s="86" t="s">
        <v>316</v>
      </c>
      <c r="F297" s="28"/>
      <c r="G297" s="35">
        <v>316</v>
      </c>
      <c r="H297" s="35"/>
      <c r="I297" s="28"/>
      <c r="J297" s="28"/>
      <c r="K297" s="35" t="s">
        <v>365</v>
      </c>
      <c r="L297" s="35"/>
      <c r="M297" s="28"/>
      <c r="N297" s="28"/>
      <c r="O297" s="35" t="s">
        <v>365</v>
      </c>
      <c r="P297" s="35"/>
      <c r="Q297" s="28"/>
      <c r="R297" s="28"/>
      <c r="S297" s="35">
        <v>295</v>
      </c>
      <c r="T297" s="35"/>
      <c r="U297" s="28"/>
    </row>
    <row r="298" spans="1:21" ht="15.75" thickBot="1">
      <c r="A298" s="47"/>
      <c r="B298" s="86"/>
      <c r="C298" s="135"/>
      <c r="D298" s="135"/>
      <c r="E298" s="145"/>
      <c r="F298" s="28"/>
      <c r="G298" s="135"/>
      <c r="H298" s="135"/>
      <c r="I298" s="107"/>
      <c r="J298" s="28"/>
      <c r="K298" s="135"/>
      <c r="L298" s="135"/>
      <c r="M298" s="107"/>
      <c r="N298" s="28"/>
      <c r="O298" s="135"/>
      <c r="P298" s="135"/>
      <c r="Q298" s="107"/>
      <c r="R298" s="28"/>
      <c r="S298" s="135"/>
      <c r="T298" s="135"/>
      <c r="U298" s="107"/>
    </row>
    <row r="299" spans="1:21">
      <c r="A299" s="47"/>
      <c r="B299" s="31" t="s">
        <v>929</v>
      </c>
      <c r="C299" s="136" t="s">
        <v>930</v>
      </c>
      <c r="D299" s="136"/>
      <c r="E299" s="108" t="s">
        <v>316</v>
      </c>
      <c r="F299" s="33"/>
      <c r="G299" s="110">
        <v>15419</v>
      </c>
      <c r="H299" s="110"/>
      <c r="I299" s="112"/>
      <c r="J299" s="33"/>
      <c r="K299" s="136" t="s">
        <v>931</v>
      </c>
      <c r="L299" s="136"/>
      <c r="M299" s="108" t="s">
        <v>316</v>
      </c>
      <c r="N299" s="33"/>
      <c r="O299" s="136" t="s">
        <v>365</v>
      </c>
      <c r="P299" s="136"/>
      <c r="Q299" s="112"/>
      <c r="R299" s="33"/>
      <c r="S299" s="136" t="s">
        <v>932</v>
      </c>
      <c r="T299" s="136"/>
      <c r="U299" s="108" t="s">
        <v>316</v>
      </c>
    </row>
    <row r="300" spans="1:21">
      <c r="A300" s="47"/>
      <c r="B300" s="31"/>
      <c r="C300" s="202"/>
      <c r="D300" s="202"/>
      <c r="E300" s="203"/>
      <c r="F300" s="33"/>
      <c r="G300" s="201"/>
      <c r="H300" s="201"/>
      <c r="I300" s="181"/>
      <c r="J300" s="33"/>
      <c r="K300" s="202"/>
      <c r="L300" s="202"/>
      <c r="M300" s="203"/>
      <c r="N300" s="33"/>
      <c r="O300" s="202"/>
      <c r="P300" s="202"/>
      <c r="Q300" s="181"/>
      <c r="R300" s="33"/>
      <c r="S300" s="202"/>
      <c r="T300" s="202"/>
      <c r="U300" s="203"/>
    </row>
    <row r="301" spans="1:21">
      <c r="A301" s="47"/>
      <c r="B301" s="23" t="s">
        <v>933</v>
      </c>
      <c r="C301" s="35" t="s">
        <v>934</v>
      </c>
      <c r="D301" s="35"/>
      <c r="E301" s="86" t="s">
        <v>316</v>
      </c>
      <c r="F301" s="28"/>
      <c r="G301" s="35" t="s">
        <v>365</v>
      </c>
      <c r="H301" s="35"/>
      <c r="I301" s="28"/>
      <c r="J301" s="28"/>
      <c r="K301" s="35" t="s">
        <v>365</v>
      </c>
      <c r="L301" s="35"/>
      <c r="M301" s="28"/>
      <c r="N301" s="28"/>
      <c r="O301" s="36">
        <v>10099</v>
      </c>
      <c r="P301" s="36"/>
      <c r="Q301" s="28"/>
      <c r="R301" s="28"/>
      <c r="S301" s="35" t="s">
        <v>365</v>
      </c>
      <c r="T301" s="35"/>
      <c r="U301" s="28"/>
    </row>
    <row r="302" spans="1:21">
      <c r="A302" s="47"/>
      <c r="B302" s="23"/>
      <c r="C302" s="35"/>
      <c r="D302" s="35"/>
      <c r="E302" s="86"/>
      <c r="F302" s="28"/>
      <c r="G302" s="35"/>
      <c r="H302" s="35"/>
      <c r="I302" s="28"/>
      <c r="J302" s="28"/>
      <c r="K302" s="35"/>
      <c r="L302" s="35"/>
      <c r="M302" s="28"/>
      <c r="N302" s="28"/>
      <c r="O302" s="36"/>
      <c r="P302" s="36"/>
      <c r="Q302" s="28"/>
      <c r="R302" s="28"/>
      <c r="S302" s="35"/>
      <c r="T302" s="35"/>
      <c r="U302" s="28"/>
    </row>
    <row r="303" spans="1:21">
      <c r="A303" s="47"/>
      <c r="B303" s="31" t="s">
        <v>935</v>
      </c>
      <c r="C303" s="32" t="s">
        <v>936</v>
      </c>
      <c r="D303" s="32"/>
      <c r="E303" s="49" t="s">
        <v>316</v>
      </c>
      <c r="F303" s="33"/>
      <c r="G303" s="32" t="s">
        <v>937</v>
      </c>
      <c r="H303" s="32"/>
      <c r="I303" s="49" t="s">
        <v>316</v>
      </c>
      <c r="J303" s="33"/>
      <c r="K303" s="32" t="s">
        <v>880</v>
      </c>
      <c r="L303" s="32"/>
      <c r="M303" s="49" t="s">
        <v>316</v>
      </c>
      <c r="N303" s="33"/>
      <c r="O303" s="32" t="s">
        <v>365</v>
      </c>
      <c r="P303" s="32"/>
      <c r="Q303" s="33"/>
      <c r="R303" s="33"/>
      <c r="S303" s="32" t="s">
        <v>388</v>
      </c>
      <c r="T303" s="32"/>
      <c r="U303" s="49" t="s">
        <v>316</v>
      </c>
    </row>
    <row r="304" spans="1:21" ht="15.75" thickBot="1">
      <c r="A304" s="47"/>
      <c r="B304" s="31"/>
      <c r="C304" s="37"/>
      <c r="D304" s="37"/>
      <c r="E304" s="198"/>
      <c r="F304" s="33"/>
      <c r="G304" s="37"/>
      <c r="H304" s="37"/>
      <c r="I304" s="198"/>
      <c r="J304" s="33"/>
      <c r="K304" s="37"/>
      <c r="L304" s="37"/>
      <c r="M304" s="198"/>
      <c r="N304" s="33"/>
      <c r="O304" s="37"/>
      <c r="P304" s="37"/>
      <c r="Q304" s="38"/>
      <c r="R304" s="33"/>
      <c r="S304" s="37"/>
      <c r="T304" s="37"/>
      <c r="U304" s="198"/>
    </row>
    <row r="305" spans="1:21">
      <c r="A305" s="47"/>
      <c r="B305" s="23" t="s">
        <v>130</v>
      </c>
      <c r="C305" s="24" t="s">
        <v>938</v>
      </c>
      <c r="D305" s="24"/>
      <c r="E305" s="87" t="s">
        <v>316</v>
      </c>
      <c r="F305" s="28"/>
      <c r="G305" s="29">
        <v>14987</v>
      </c>
      <c r="H305" s="29"/>
      <c r="I305" s="26"/>
      <c r="J305" s="28"/>
      <c r="K305" s="24" t="s">
        <v>939</v>
      </c>
      <c r="L305" s="24"/>
      <c r="M305" s="87" t="s">
        <v>316</v>
      </c>
      <c r="N305" s="28"/>
      <c r="O305" s="29">
        <v>10099</v>
      </c>
      <c r="P305" s="29"/>
      <c r="Q305" s="26"/>
      <c r="R305" s="28"/>
      <c r="S305" s="24" t="s">
        <v>940</v>
      </c>
      <c r="T305" s="24"/>
      <c r="U305" s="87" t="s">
        <v>316</v>
      </c>
    </row>
    <row r="306" spans="1:21">
      <c r="A306" s="47"/>
      <c r="B306" s="23"/>
      <c r="C306" s="25"/>
      <c r="D306" s="25"/>
      <c r="E306" s="121"/>
      <c r="F306" s="28"/>
      <c r="G306" s="30"/>
      <c r="H306" s="30"/>
      <c r="I306" s="27"/>
      <c r="J306" s="28"/>
      <c r="K306" s="25"/>
      <c r="L306" s="25"/>
      <c r="M306" s="121"/>
      <c r="N306" s="28"/>
      <c r="O306" s="30"/>
      <c r="P306" s="30"/>
      <c r="Q306" s="27"/>
      <c r="R306" s="28"/>
      <c r="S306" s="25"/>
      <c r="T306" s="25"/>
      <c r="U306" s="121"/>
    </row>
    <row r="307" spans="1:21">
      <c r="A307" s="47"/>
      <c r="B307" s="31" t="s">
        <v>131</v>
      </c>
      <c r="C307" s="32">
        <v>863</v>
      </c>
      <c r="D307" s="32"/>
      <c r="E307" s="33"/>
      <c r="F307" s="33"/>
      <c r="G307" s="32" t="s">
        <v>941</v>
      </c>
      <c r="H307" s="32"/>
      <c r="I307" s="49" t="s">
        <v>316</v>
      </c>
      <c r="J307" s="33"/>
      <c r="K307" s="34">
        <v>20780</v>
      </c>
      <c r="L307" s="34"/>
      <c r="M307" s="33"/>
      <c r="N307" s="33"/>
      <c r="O307" s="32" t="s">
        <v>365</v>
      </c>
      <c r="P307" s="32"/>
      <c r="Q307" s="33"/>
      <c r="R307" s="33"/>
      <c r="S307" s="34">
        <v>2724</v>
      </c>
      <c r="T307" s="34"/>
      <c r="U307" s="33"/>
    </row>
    <row r="308" spans="1:21" ht="15.75" thickBot="1">
      <c r="A308" s="47"/>
      <c r="B308" s="31"/>
      <c r="C308" s="37"/>
      <c r="D308" s="37"/>
      <c r="E308" s="38"/>
      <c r="F308" s="33"/>
      <c r="G308" s="37"/>
      <c r="H308" s="37"/>
      <c r="I308" s="198"/>
      <c r="J308" s="33"/>
      <c r="K308" s="39"/>
      <c r="L308" s="39"/>
      <c r="M308" s="38"/>
      <c r="N308" s="33"/>
      <c r="O308" s="37"/>
      <c r="P308" s="37"/>
      <c r="Q308" s="38"/>
      <c r="R308" s="33"/>
      <c r="S308" s="39"/>
      <c r="T308" s="39"/>
      <c r="U308" s="38"/>
    </row>
    <row r="309" spans="1:21">
      <c r="A309" s="47"/>
      <c r="B309" s="23" t="s">
        <v>132</v>
      </c>
      <c r="C309" s="24" t="s">
        <v>459</v>
      </c>
      <c r="D309" s="24"/>
      <c r="E309" s="87" t="s">
        <v>316</v>
      </c>
      <c r="F309" s="28"/>
      <c r="G309" s="24" t="s">
        <v>942</v>
      </c>
      <c r="H309" s="24"/>
      <c r="I309" s="87" t="s">
        <v>316</v>
      </c>
      <c r="J309" s="28"/>
      <c r="K309" s="24" t="s">
        <v>943</v>
      </c>
      <c r="L309" s="24"/>
      <c r="M309" s="87" t="s">
        <v>316</v>
      </c>
      <c r="N309" s="28"/>
      <c r="O309" s="29">
        <v>10099</v>
      </c>
      <c r="P309" s="29"/>
      <c r="Q309" s="26"/>
      <c r="R309" s="28"/>
      <c r="S309" s="24" t="s">
        <v>944</v>
      </c>
      <c r="T309" s="24"/>
      <c r="U309" s="87" t="s">
        <v>316</v>
      </c>
    </row>
    <row r="310" spans="1:21">
      <c r="A310" s="47"/>
      <c r="B310" s="23"/>
      <c r="C310" s="25"/>
      <c r="D310" s="25"/>
      <c r="E310" s="121"/>
      <c r="F310" s="28"/>
      <c r="G310" s="25"/>
      <c r="H310" s="25"/>
      <c r="I310" s="121"/>
      <c r="J310" s="28"/>
      <c r="K310" s="25"/>
      <c r="L310" s="25"/>
      <c r="M310" s="121"/>
      <c r="N310" s="28"/>
      <c r="O310" s="30"/>
      <c r="P310" s="30"/>
      <c r="Q310" s="27"/>
      <c r="R310" s="28"/>
      <c r="S310" s="25"/>
      <c r="T310" s="25"/>
      <c r="U310" s="121"/>
    </row>
    <row r="311" spans="1:21">
      <c r="A311" s="47"/>
      <c r="B311" s="31" t="s">
        <v>887</v>
      </c>
      <c r="C311" s="32" t="s">
        <v>365</v>
      </c>
      <c r="D311" s="32"/>
      <c r="E311" s="33"/>
      <c r="F311" s="33"/>
      <c r="G311" s="32">
        <v>367</v>
      </c>
      <c r="H311" s="32"/>
      <c r="I311" s="33"/>
      <c r="J311" s="33"/>
      <c r="K311" s="32" t="s">
        <v>368</v>
      </c>
      <c r="L311" s="32"/>
      <c r="M311" s="49" t="s">
        <v>316</v>
      </c>
      <c r="N311" s="33"/>
      <c r="O311" s="32" t="s">
        <v>365</v>
      </c>
      <c r="P311" s="32"/>
      <c r="Q311" s="33"/>
      <c r="R311" s="33"/>
      <c r="S311" s="32">
        <v>352</v>
      </c>
      <c r="T311" s="32"/>
      <c r="U311" s="33"/>
    </row>
    <row r="312" spans="1:21" ht="15.75" thickBot="1">
      <c r="A312" s="47"/>
      <c r="B312" s="31"/>
      <c r="C312" s="37"/>
      <c r="D312" s="37"/>
      <c r="E312" s="38"/>
      <c r="F312" s="33"/>
      <c r="G312" s="37"/>
      <c r="H312" s="37"/>
      <c r="I312" s="38"/>
      <c r="J312" s="33"/>
      <c r="K312" s="37"/>
      <c r="L312" s="37"/>
      <c r="M312" s="198"/>
      <c r="N312" s="33"/>
      <c r="O312" s="37"/>
      <c r="P312" s="37"/>
      <c r="Q312" s="38"/>
      <c r="R312" s="33"/>
      <c r="S312" s="37"/>
      <c r="T312" s="37"/>
      <c r="U312" s="38"/>
    </row>
    <row r="313" spans="1:21">
      <c r="A313" s="47"/>
      <c r="B313" s="23" t="s">
        <v>637</v>
      </c>
      <c r="C313" s="24" t="s">
        <v>459</v>
      </c>
      <c r="D313" s="24"/>
      <c r="E313" s="87" t="s">
        <v>316</v>
      </c>
      <c r="F313" s="28"/>
      <c r="G313" s="24" t="s">
        <v>945</v>
      </c>
      <c r="H313" s="24"/>
      <c r="I313" s="87" t="s">
        <v>316</v>
      </c>
      <c r="J313" s="28"/>
      <c r="K313" s="24" t="s">
        <v>946</v>
      </c>
      <c r="L313" s="24"/>
      <c r="M313" s="87" t="s">
        <v>316</v>
      </c>
      <c r="N313" s="28"/>
      <c r="O313" s="29">
        <v>10099</v>
      </c>
      <c r="P313" s="29"/>
      <c r="Q313" s="26"/>
      <c r="R313" s="28"/>
      <c r="S313" s="24" t="s">
        <v>459</v>
      </c>
      <c r="T313" s="24"/>
      <c r="U313" s="87" t="s">
        <v>316</v>
      </c>
    </row>
    <row r="314" spans="1:21">
      <c r="A314" s="47"/>
      <c r="B314" s="23"/>
      <c r="C314" s="25"/>
      <c r="D314" s="25"/>
      <c r="E314" s="121"/>
      <c r="F314" s="28"/>
      <c r="G314" s="25"/>
      <c r="H314" s="25"/>
      <c r="I314" s="121"/>
      <c r="J314" s="28"/>
      <c r="K314" s="25"/>
      <c r="L314" s="25"/>
      <c r="M314" s="121"/>
      <c r="N314" s="28"/>
      <c r="O314" s="30"/>
      <c r="P314" s="30"/>
      <c r="Q314" s="27"/>
      <c r="R314" s="28"/>
      <c r="S314" s="25"/>
      <c r="T314" s="25"/>
      <c r="U314" s="121"/>
    </row>
    <row r="315" spans="1:21">
      <c r="A315" s="47"/>
      <c r="B315" s="31" t="s">
        <v>889</v>
      </c>
      <c r="C315" s="32" t="s">
        <v>615</v>
      </c>
      <c r="D315" s="32"/>
      <c r="E315" s="49" t="s">
        <v>316</v>
      </c>
      <c r="F315" s="33"/>
      <c r="G315" s="32" t="s">
        <v>365</v>
      </c>
      <c r="H315" s="32"/>
      <c r="I315" s="33"/>
      <c r="J315" s="33"/>
      <c r="K315" s="32" t="s">
        <v>365</v>
      </c>
      <c r="L315" s="32"/>
      <c r="M315" s="33"/>
      <c r="N315" s="33"/>
      <c r="O315" s="32" t="s">
        <v>365</v>
      </c>
      <c r="P315" s="32"/>
      <c r="Q315" s="33"/>
      <c r="R315" s="33"/>
      <c r="S315" s="32" t="s">
        <v>615</v>
      </c>
      <c r="T315" s="32"/>
      <c r="U315" s="49" t="s">
        <v>316</v>
      </c>
    </row>
    <row r="316" spans="1:21" ht="15.75" thickBot="1">
      <c r="A316" s="47"/>
      <c r="B316" s="31"/>
      <c r="C316" s="37"/>
      <c r="D316" s="37"/>
      <c r="E316" s="198"/>
      <c r="F316" s="33"/>
      <c r="G316" s="37"/>
      <c r="H316" s="37"/>
      <c r="I316" s="38"/>
      <c r="J316" s="33"/>
      <c r="K316" s="37"/>
      <c r="L316" s="37"/>
      <c r="M316" s="38"/>
      <c r="N316" s="33"/>
      <c r="O316" s="37"/>
      <c r="P316" s="37"/>
      <c r="Q316" s="38"/>
      <c r="R316" s="33"/>
      <c r="S316" s="37"/>
      <c r="T316" s="37"/>
      <c r="U316" s="198"/>
    </row>
    <row r="317" spans="1:21">
      <c r="A317" s="47"/>
      <c r="B317" s="23" t="s">
        <v>788</v>
      </c>
      <c r="C317" s="87" t="s">
        <v>311</v>
      </c>
      <c r="D317" s="24" t="s">
        <v>654</v>
      </c>
      <c r="E317" s="87" t="s">
        <v>316</v>
      </c>
      <c r="F317" s="28"/>
      <c r="G317" s="87" t="s">
        <v>311</v>
      </c>
      <c r="H317" s="24" t="s">
        <v>945</v>
      </c>
      <c r="I317" s="87" t="s">
        <v>316</v>
      </c>
      <c r="J317" s="28"/>
      <c r="K317" s="87" t="s">
        <v>311</v>
      </c>
      <c r="L317" s="24" t="s">
        <v>946</v>
      </c>
      <c r="M317" s="87" t="s">
        <v>316</v>
      </c>
      <c r="N317" s="28"/>
      <c r="O317" s="87" t="s">
        <v>311</v>
      </c>
      <c r="P317" s="29">
        <v>10099</v>
      </c>
      <c r="Q317" s="26"/>
      <c r="R317" s="28"/>
      <c r="S317" s="87" t="s">
        <v>311</v>
      </c>
      <c r="T317" s="24" t="s">
        <v>654</v>
      </c>
      <c r="U317" s="87" t="s">
        <v>316</v>
      </c>
    </row>
    <row r="318" spans="1:21" ht="15.75" thickBot="1">
      <c r="A318" s="47"/>
      <c r="B318" s="23"/>
      <c r="C318" s="88"/>
      <c r="D318" s="40"/>
      <c r="E318" s="88"/>
      <c r="F318" s="28"/>
      <c r="G318" s="88"/>
      <c r="H318" s="40"/>
      <c r="I318" s="88"/>
      <c r="J318" s="28"/>
      <c r="K318" s="88"/>
      <c r="L318" s="40"/>
      <c r="M318" s="88"/>
      <c r="N318" s="28"/>
      <c r="O318" s="88"/>
      <c r="P318" s="42"/>
      <c r="Q318" s="41"/>
      <c r="R318" s="28"/>
      <c r="S318" s="88"/>
      <c r="T318" s="40"/>
      <c r="U318" s="88"/>
    </row>
    <row r="319" spans="1:21" ht="15.75" thickTop="1">
      <c r="A319" s="47" t="s">
        <v>1255</v>
      </c>
      <c r="B319" s="46" t="s">
        <v>6</v>
      </c>
      <c r="C319" s="46"/>
      <c r="D319" s="46"/>
      <c r="E319" s="46"/>
      <c r="F319" s="46"/>
      <c r="G319" s="46"/>
      <c r="H319" s="46"/>
      <c r="I319" s="46"/>
      <c r="J319" s="46"/>
      <c r="K319" s="46"/>
      <c r="L319" s="46"/>
      <c r="M319" s="46"/>
      <c r="N319" s="46"/>
      <c r="O319" s="46"/>
      <c r="P319" s="46"/>
      <c r="Q319" s="46"/>
      <c r="R319" s="46"/>
      <c r="S319" s="46"/>
      <c r="T319" s="46"/>
      <c r="U319" s="46"/>
    </row>
    <row r="320" spans="1:21" ht="15" customHeight="1">
      <c r="A320" s="47"/>
      <c r="B320" s="204" t="s">
        <v>948</v>
      </c>
      <c r="C320" s="204"/>
      <c r="D320" s="204"/>
      <c r="E320" s="204"/>
      <c r="F320" s="204"/>
      <c r="G320" s="204"/>
      <c r="H320" s="204"/>
      <c r="I320" s="204"/>
      <c r="J320" s="204"/>
      <c r="K320" s="204"/>
      <c r="L320" s="204"/>
      <c r="M320" s="204"/>
      <c r="N320" s="204"/>
      <c r="O320" s="204"/>
      <c r="P320" s="204"/>
      <c r="Q320" s="204"/>
      <c r="R320" s="204"/>
      <c r="S320" s="204"/>
      <c r="T320" s="204"/>
      <c r="U320" s="204"/>
    </row>
    <row r="321" spans="1:21" ht="15" customHeight="1">
      <c r="A321" s="47"/>
      <c r="B321" s="92" t="s">
        <v>949</v>
      </c>
      <c r="C321" s="92"/>
      <c r="D321" s="92"/>
      <c r="E321" s="92"/>
      <c r="F321" s="92"/>
      <c r="G321" s="92"/>
      <c r="H321" s="92"/>
      <c r="I321" s="92"/>
      <c r="J321" s="92"/>
      <c r="K321" s="92"/>
      <c r="L321" s="92"/>
      <c r="M321" s="92"/>
      <c r="N321" s="92"/>
      <c r="O321" s="92"/>
      <c r="P321" s="92"/>
      <c r="Q321" s="92"/>
      <c r="R321" s="92"/>
      <c r="S321" s="92"/>
      <c r="T321" s="92"/>
      <c r="U321" s="92"/>
    </row>
    <row r="322" spans="1:21" ht="15" customHeight="1">
      <c r="A322" s="47"/>
      <c r="B322" s="92" t="s">
        <v>851</v>
      </c>
      <c r="C322" s="92"/>
      <c r="D322" s="92"/>
      <c r="E322" s="92"/>
      <c r="F322" s="92"/>
      <c r="G322" s="92"/>
      <c r="H322" s="92"/>
      <c r="I322" s="92"/>
      <c r="J322" s="92"/>
      <c r="K322" s="92"/>
      <c r="L322" s="92"/>
      <c r="M322" s="92"/>
      <c r="N322" s="92"/>
      <c r="O322" s="92"/>
      <c r="P322" s="92"/>
      <c r="Q322" s="92"/>
      <c r="R322" s="92"/>
      <c r="S322" s="92"/>
      <c r="T322" s="92"/>
      <c r="U322" s="92"/>
    </row>
    <row r="323" spans="1:21">
      <c r="A323" s="47"/>
      <c r="B323" s="21"/>
      <c r="C323" s="21"/>
      <c r="D323" s="21"/>
      <c r="E323" s="21"/>
      <c r="F323" s="21"/>
      <c r="G323" s="21"/>
      <c r="H323" s="21"/>
      <c r="I323" s="21"/>
      <c r="J323" s="21"/>
      <c r="K323" s="21"/>
      <c r="L323" s="21"/>
      <c r="M323" s="21"/>
      <c r="N323" s="21"/>
      <c r="O323" s="21"/>
      <c r="P323" s="21"/>
      <c r="Q323" s="21"/>
      <c r="R323" s="21"/>
      <c r="S323" s="21"/>
      <c r="T323" s="21"/>
      <c r="U323" s="21"/>
    </row>
    <row r="324" spans="1:21">
      <c r="A324" s="47"/>
      <c r="B324" s="12"/>
      <c r="C324" s="12"/>
      <c r="D324" s="12"/>
      <c r="E324" s="12"/>
      <c r="F324" s="12"/>
      <c r="G324" s="12"/>
      <c r="H324" s="12"/>
      <c r="I324" s="12"/>
      <c r="J324" s="12"/>
      <c r="K324" s="12"/>
      <c r="L324" s="12"/>
      <c r="M324" s="12"/>
      <c r="N324" s="12"/>
      <c r="O324" s="12"/>
      <c r="P324" s="12"/>
      <c r="Q324" s="12"/>
      <c r="R324" s="12"/>
      <c r="S324" s="12"/>
      <c r="T324" s="12"/>
      <c r="U324" s="12"/>
    </row>
    <row r="325" spans="1:21" ht="15.75" thickBot="1">
      <c r="A325" s="47"/>
      <c r="B325" s="11"/>
      <c r="C325" s="65" t="s">
        <v>783</v>
      </c>
      <c r="D325" s="65"/>
      <c r="E325" s="65"/>
      <c r="F325" s="14"/>
      <c r="G325" s="65" t="s">
        <v>950</v>
      </c>
      <c r="H325" s="65"/>
      <c r="I325" s="65"/>
      <c r="J325" s="14"/>
      <c r="K325" s="65" t="s">
        <v>951</v>
      </c>
      <c r="L325" s="65"/>
      <c r="M325" s="65"/>
      <c r="N325" s="14"/>
      <c r="O325" s="65" t="s">
        <v>827</v>
      </c>
      <c r="P325" s="65"/>
      <c r="Q325" s="65"/>
      <c r="R325" s="14"/>
      <c r="S325" s="65" t="s">
        <v>952</v>
      </c>
      <c r="T325" s="65"/>
      <c r="U325" s="65"/>
    </row>
    <row r="326" spans="1:21">
      <c r="A326" s="47"/>
      <c r="B326" s="86" t="s">
        <v>132</v>
      </c>
      <c r="C326" s="87" t="s">
        <v>311</v>
      </c>
      <c r="D326" s="24" t="s">
        <v>457</v>
      </c>
      <c r="E326" s="87" t="s">
        <v>316</v>
      </c>
      <c r="F326" s="28"/>
      <c r="G326" s="87" t="s">
        <v>311</v>
      </c>
      <c r="H326" s="29">
        <v>50444</v>
      </c>
      <c r="I326" s="26"/>
      <c r="J326" s="28"/>
      <c r="K326" s="87" t="s">
        <v>311</v>
      </c>
      <c r="L326" s="24" t="s">
        <v>885</v>
      </c>
      <c r="M326" s="87" t="s">
        <v>316</v>
      </c>
      <c r="N326" s="28"/>
      <c r="O326" s="87" t="s">
        <v>311</v>
      </c>
      <c r="P326" s="24" t="s">
        <v>878</v>
      </c>
      <c r="Q326" s="87" t="s">
        <v>316</v>
      </c>
      <c r="R326" s="28"/>
      <c r="S326" s="87" t="s">
        <v>311</v>
      </c>
      <c r="T326" s="24" t="s">
        <v>886</v>
      </c>
      <c r="U326" s="87" t="s">
        <v>316</v>
      </c>
    </row>
    <row r="327" spans="1:21">
      <c r="A327" s="47"/>
      <c r="B327" s="86"/>
      <c r="C327" s="121"/>
      <c r="D327" s="25"/>
      <c r="E327" s="121"/>
      <c r="F327" s="28"/>
      <c r="G327" s="121"/>
      <c r="H327" s="30"/>
      <c r="I327" s="27"/>
      <c r="J327" s="28"/>
      <c r="K327" s="121"/>
      <c r="L327" s="25"/>
      <c r="M327" s="121"/>
      <c r="N327" s="28"/>
      <c r="O327" s="121"/>
      <c r="P327" s="25"/>
      <c r="Q327" s="121"/>
      <c r="R327" s="28"/>
      <c r="S327" s="86"/>
      <c r="T327" s="35"/>
      <c r="U327" s="86"/>
    </row>
    <row r="328" spans="1:21">
      <c r="A328" s="47"/>
      <c r="B328" s="31" t="s">
        <v>144</v>
      </c>
      <c r="C328" s="32" t="s">
        <v>953</v>
      </c>
      <c r="D328" s="32"/>
      <c r="E328" s="49" t="s">
        <v>316</v>
      </c>
      <c r="F328" s="33"/>
      <c r="G328" s="32" t="s">
        <v>954</v>
      </c>
      <c r="H328" s="32"/>
      <c r="I328" s="49" t="s">
        <v>316</v>
      </c>
      <c r="J328" s="33"/>
      <c r="K328" s="32" t="s">
        <v>955</v>
      </c>
      <c r="L328" s="32"/>
      <c r="M328" s="49" t="s">
        <v>316</v>
      </c>
      <c r="N328" s="33"/>
      <c r="O328" s="34">
        <v>1108</v>
      </c>
      <c r="P328" s="34"/>
      <c r="Q328" s="33"/>
      <c r="R328" s="33"/>
      <c r="S328" s="32" t="s">
        <v>953</v>
      </c>
      <c r="T328" s="32"/>
      <c r="U328" s="49" t="s">
        <v>316</v>
      </c>
    </row>
    <row r="329" spans="1:21" ht="15.75" thickBot="1">
      <c r="A329" s="47"/>
      <c r="B329" s="31"/>
      <c r="C329" s="37"/>
      <c r="D329" s="37"/>
      <c r="E329" s="198"/>
      <c r="F329" s="33"/>
      <c r="G329" s="37"/>
      <c r="H329" s="37"/>
      <c r="I329" s="198"/>
      <c r="J329" s="33"/>
      <c r="K329" s="37"/>
      <c r="L329" s="37"/>
      <c r="M329" s="198"/>
      <c r="N329" s="33"/>
      <c r="O329" s="39"/>
      <c r="P329" s="39"/>
      <c r="Q329" s="38"/>
      <c r="R329" s="33"/>
      <c r="S329" s="37"/>
      <c r="T329" s="37"/>
      <c r="U329" s="198"/>
    </row>
    <row r="330" spans="1:21">
      <c r="A330" s="47"/>
      <c r="B330" s="86" t="s">
        <v>145</v>
      </c>
      <c r="C330" s="24" t="s">
        <v>956</v>
      </c>
      <c r="D330" s="24"/>
      <c r="E330" s="87" t="s">
        <v>316</v>
      </c>
      <c r="F330" s="28"/>
      <c r="G330" s="29">
        <v>50231</v>
      </c>
      <c r="H330" s="29"/>
      <c r="I330" s="26"/>
      <c r="J330" s="28"/>
      <c r="K330" s="24" t="s">
        <v>957</v>
      </c>
      <c r="L330" s="24"/>
      <c r="M330" s="87" t="s">
        <v>316</v>
      </c>
      <c r="N330" s="28"/>
      <c r="O330" s="24" t="s">
        <v>958</v>
      </c>
      <c r="P330" s="24"/>
      <c r="Q330" s="87" t="s">
        <v>316</v>
      </c>
      <c r="R330" s="28"/>
      <c r="S330" s="24" t="s">
        <v>959</v>
      </c>
      <c r="T330" s="24"/>
      <c r="U330" s="87" t="s">
        <v>316</v>
      </c>
    </row>
    <row r="331" spans="1:21">
      <c r="A331" s="47"/>
      <c r="B331" s="86"/>
      <c r="C331" s="35"/>
      <c r="D331" s="35"/>
      <c r="E331" s="86"/>
      <c r="F331" s="28"/>
      <c r="G331" s="36"/>
      <c r="H331" s="36"/>
      <c r="I331" s="28"/>
      <c r="J331" s="28"/>
      <c r="K331" s="35"/>
      <c r="L331" s="35"/>
      <c r="M331" s="86"/>
      <c r="N331" s="28"/>
      <c r="O331" s="25"/>
      <c r="P331" s="25"/>
      <c r="Q331" s="121"/>
      <c r="R331" s="28"/>
      <c r="S331" s="35"/>
      <c r="T331" s="35"/>
      <c r="U331" s="86"/>
    </row>
    <row r="332" spans="1:21">
      <c r="A332" s="47"/>
      <c r="B332" s="31" t="s">
        <v>960</v>
      </c>
      <c r="C332" s="32" t="s">
        <v>365</v>
      </c>
      <c r="D332" s="32"/>
      <c r="E332" s="33"/>
      <c r="F332" s="33"/>
      <c r="G332" s="32">
        <v>788</v>
      </c>
      <c r="H332" s="32"/>
      <c r="I332" s="33"/>
      <c r="J332" s="33"/>
      <c r="K332" s="34">
        <v>2994</v>
      </c>
      <c r="L332" s="34"/>
      <c r="M332" s="33"/>
      <c r="N332" s="33"/>
      <c r="O332" s="32" t="s">
        <v>365</v>
      </c>
      <c r="P332" s="32"/>
      <c r="Q332" s="33"/>
      <c r="R332" s="33"/>
      <c r="S332" s="34">
        <v>3782</v>
      </c>
      <c r="T332" s="34"/>
      <c r="U332" s="33"/>
    </row>
    <row r="333" spans="1:21" ht="15.75" thickBot="1">
      <c r="A333" s="47"/>
      <c r="B333" s="31"/>
      <c r="C333" s="37"/>
      <c r="D333" s="37"/>
      <c r="E333" s="38"/>
      <c r="F333" s="33"/>
      <c r="G333" s="37"/>
      <c r="H333" s="37"/>
      <c r="I333" s="38"/>
      <c r="J333" s="33"/>
      <c r="K333" s="39"/>
      <c r="L333" s="39"/>
      <c r="M333" s="38"/>
      <c r="N333" s="33"/>
      <c r="O333" s="37"/>
      <c r="P333" s="37"/>
      <c r="Q333" s="38"/>
      <c r="R333" s="33"/>
      <c r="S333" s="39"/>
      <c r="T333" s="39"/>
      <c r="U333" s="38"/>
    </row>
    <row r="334" spans="1:21">
      <c r="A334" s="47"/>
      <c r="B334" s="23" t="s">
        <v>961</v>
      </c>
      <c r="C334" s="87" t="s">
        <v>311</v>
      </c>
      <c r="D334" s="24" t="s">
        <v>956</v>
      </c>
      <c r="E334" s="87" t="s">
        <v>316</v>
      </c>
      <c r="F334" s="28"/>
      <c r="G334" s="87" t="s">
        <v>311</v>
      </c>
      <c r="H334" s="29">
        <v>51019</v>
      </c>
      <c r="I334" s="26"/>
      <c r="J334" s="28"/>
      <c r="K334" s="87" t="s">
        <v>311</v>
      </c>
      <c r="L334" s="24" t="s">
        <v>962</v>
      </c>
      <c r="M334" s="87" t="s">
        <v>316</v>
      </c>
      <c r="N334" s="28"/>
      <c r="O334" s="87" t="s">
        <v>311</v>
      </c>
      <c r="P334" s="24" t="s">
        <v>958</v>
      </c>
      <c r="Q334" s="87" t="s">
        <v>316</v>
      </c>
      <c r="R334" s="28"/>
      <c r="S334" s="87" t="s">
        <v>311</v>
      </c>
      <c r="T334" s="24" t="s">
        <v>956</v>
      </c>
      <c r="U334" s="87" t="s">
        <v>316</v>
      </c>
    </row>
    <row r="335" spans="1:21" ht="15.75" thickBot="1">
      <c r="A335" s="47"/>
      <c r="B335" s="23"/>
      <c r="C335" s="88"/>
      <c r="D335" s="40"/>
      <c r="E335" s="88"/>
      <c r="F335" s="28"/>
      <c r="G335" s="88"/>
      <c r="H335" s="42"/>
      <c r="I335" s="41"/>
      <c r="J335" s="28"/>
      <c r="K335" s="88"/>
      <c r="L335" s="40"/>
      <c r="M335" s="88"/>
      <c r="N335" s="28"/>
      <c r="O335" s="88"/>
      <c r="P335" s="40"/>
      <c r="Q335" s="88"/>
      <c r="R335" s="28"/>
      <c r="S335" s="88"/>
      <c r="T335" s="40"/>
      <c r="U335" s="88"/>
    </row>
    <row r="336" spans="1:21" ht="15.75" thickTop="1">
      <c r="A336" s="47"/>
      <c r="B336" s="46"/>
      <c r="C336" s="46"/>
      <c r="D336" s="46"/>
      <c r="E336" s="46"/>
      <c r="F336" s="46"/>
      <c r="G336" s="46"/>
      <c r="H336" s="46"/>
      <c r="I336" s="46"/>
      <c r="J336" s="46"/>
      <c r="K336" s="46"/>
      <c r="L336" s="46"/>
      <c r="M336" s="46"/>
      <c r="N336" s="46"/>
      <c r="O336" s="46"/>
      <c r="P336" s="46"/>
      <c r="Q336" s="46"/>
      <c r="R336" s="46"/>
      <c r="S336" s="46"/>
      <c r="T336" s="46"/>
      <c r="U336" s="46"/>
    </row>
    <row r="337" spans="1:21">
      <c r="A337" s="47"/>
      <c r="B337" s="46"/>
      <c r="C337" s="46"/>
      <c r="D337" s="46"/>
      <c r="E337" s="46"/>
      <c r="F337" s="46"/>
      <c r="G337" s="46"/>
      <c r="H337" s="46"/>
      <c r="I337" s="46"/>
      <c r="J337" s="46"/>
      <c r="K337" s="46"/>
      <c r="L337" s="46"/>
      <c r="M337" s="46"/>
      <c r="N337" s="46"/>
      <c r="O337" s="46"/>
      <c r="P337" s="46"/>
      <c r="Q337" s="46"/>
      <c r="R337" s="46"/>
      <c r="S337" s="46"/>
      <c r="T337" s="46"/>
      <c r="U337" s="46"/>
    </row>
    <row r="338" spans="1:21" ht="15" customHeight="1">
      <c r="A338" s="47"/>
      <c r="B338" s="92" t="s">
        <v>819</v>
      </c>
      <c r="C338" s="92"/>
      <c r="D338" s="92"/>
      <c r="E338" s="92"/>
      <c r="F338" s="92"/>
      <c r="G338" s="92"/>
      <c r="H338" s="92"/>
      <c r="I338" s="92"/>
      <c r="J338" s="92"/>
      <c r="K338" s="92"/>
      <c r="L338" s="92"/>
      <c r="M338" s="92"/>
      <c r="N338" s="92"/>
      <c r="O338" s="92"/>
      <c r="P338" s="92"/>
      <c r="Q338" s="92"/>
      <c r="R338" s="92"/>
      <c r="S338" s="92"/>
      <c r="T338" s="92"/>
      <c r="U338" s="92"/>
    </row>
    <row r="339" spans="1:21">
      <c r="A339" s="47"/>
      <c r="B339" s="46"/>
      <c r="C339" s="46"/>
      <c r="D339" s="46"/>
      <c r="E339" s="46"/>
      <c r="F339" s="46"/>
      <c r="G339" s="46"/>
      <c r="H339" s="46"/>
      <c r="I339" s="46"/>
      <c r="J339" s="46"/>
      <c r="K339" s="46"/>
      <c r="L339" s="46"/>
      <c r="M339" s="46"/>
      <c r="N339" s="46"/>
      <c r="O339" s="46"/>
      <c r="P339" s="46"/>
      <c r="Q339" s="46"/>
      <c r="R339" s="46"/>
      <c r="S339" s="46"/>
      <c r="T339" s="46"/>
      <c r="U339" s="46"/>
    </row>
    <row r="340" spans="1:21" ht="15" customHeight="1">
      <c r="A340" s="47"/>
      <c r="B340" s="204" t="s">
        <v>948</v>
      </c>
      <c r="C340" s="204"/>
      <c r="D340" s="204"/>
      <c r="E340" s="204"/>
      <c r="F340" s="204"/>
      <c r="G340" s="204"/>
      <c r="H340" s="204"/>
      <c r="I340" s="204"/>
      <c r="J340" s="204"/>
      <c r="K340" s="204"/>
      <c r="L340" s="204"/>
      <c r="M340" s="204"/>
      <c r="N340" s="204"/>
      <c r="O340" s="204"/>
      <c r="P340" s="204"/>
      <c r="Q340" s="204"/>
      <c r="R340" s="204"/>
      <c r="S340" s="204"/>
      <c r="T340" s="204"/>
      <c r="U340" s="204"/>
    </row>
    <row r="341" spans="1:21" ht="15" customHeight="1">
      <c r="A341" s="47"/>
      <c r="B341" s="92" t="s">
        <v>890</v>
      </c>
      <c r="C341" s="92"/>
      <c r="D341" s="92"/>
      <c r="E341" s="92"/>
      <c r="F341" s="92"/>
      <c r="G341" s="92"/>
      <c r="H341" s="92"/>
      <c r="I341" s="92"/>
      <c r="J341" s="92"/>
      <c r="K341" s="92"/>
      <c r="L341" s="92"/>
      <c r="M341" s="92"/>
      <c r="N341" s="92"/>
      <c r="O341" s="92"/>
      <c r="P341" s="92"/>
      <c r="Q341" s="92"/>
      <c r="R341" s="92"/>
      <c r="S341" s="92"/>
      <c r="T341" s="92"/>
      <c r="U341" s="92"/>
    </row>
    <row r="342" spans="1:21" ht="15" customHeight="1">
      <c r="A342" s="47"/>
      <c r="B342" s="92" t="s">
        <v>851</v>
      </c>
      <c r="C342" s="92"/>
      <c r="D342" s="92"/>
      <c r="E342" s="92"/>
      <c r="F342" s="92"/>
      <c r="G342" s="92"/>
      <c r="H342" s="92"/>
      <c r="I342" s="92"/>
      <c r="J342" s="92"/>
      <c r="K342" s="92"/>
      <c r="L342" s="92"/>
      <c r="M342" s="92"/>
      <c r="N342" s="92"/>
      <c r="O342" s="92"/>
      <c r="P342" s="92"/>
      <c r="Q342" s="92"/>
      <c r="R342" s="92"/>
      <c r="S342" s="92"/>
      <c r="T342" s="92"/>
      <c r="U342" s="92"/>
    </row>
    <row r="343" spans="1:21">
      <c r="A343" s="47"/>
      <c r="B343" s="21"/>
      <c r="C343" s="21"/>
      <c r="D343" s="21"/>
      <c r="E343" s="21"/>
      <c r="F343" s="21"/>
      <c r="G343" s="21"/>
      <c r="H343" s="21"/>
      <c r="I343" s="21"/>
      <c r="J343" s="21"/>
      <c r="K343" s="21"/>
      <c r="L343" s="21"/>
      <c r="M343" s="21"/>
      <c r="N343" s="21"/>
      <c r="O343" s="21"/>
      <c r="P343" s="21"/>
      <c r="Q343" s="21"/>
      <c r="R343" s="21"/>
      <c r="S343" s="21"/>
      <c r="T343" s="21"/>
      <c r="U343" s="21"/>
    </row>
    <row r="344" spans="1:21">
      <c r="A344" s="47"/>
      <c r="B344" s="12"/>
      <c r="C344" s="12"/>
      <c r="D344" s="12"/>
      <c r="E344" s="12"/>
      <c r="F344" s="12"/>
      <c r="G344" s="12"/>
      <c r="H344" s="12"/>
      <c r="I344" s="12"/>
      <c r="J344" s="12"/>
      <c r="K344" s="12"/>
      <c r="L344" s="12"/>
      <c r="M344" s="12"/>
      <c r="N344" s="12"/>
      <c r="O344" s="12"/>
      <c r="P344" s="12"/>
      <c r="Q344" s="12"/>
      <c r="R344" s="12"/>
      <c r="S344" s="12"/>
      <c r="T344" s="12"/>
      <c r="U344" s="12"/>
    </row>
    <row r="345" spans="1:21" ht="15.75" thickBot="1">
      <c r="A345" s="47"/>
      <c r="B345" s="11"/>
      <c r="C345" s="65" t="s">
        <v>783</v>
      </c>
      <c r="D345" s="65"/>
      <c r="E345" s="65"/>
      <c r="F345" s="14"/>
      <c r="G345" s="65" t="s">
        <v>950</v>
      </c>
      <c r="H345" s="65"/>
      <c r="I345" s="65"/>
      <c r="J345" s="14"/>
      <c r="K345" s="65" t="s">
        <v>951</v>
      </c>
      <c r="L345" s="65"/>
      <c r="M345" s="65"/>
      <c r="N345" s="14"/>
      <c r="O345" s="65" t="s">
        <v>827</v>
      </c>
      <c r="P345" s="65"/>
      <c r="Q345" s="65"/>
      <c r="R345" s="14"/>
      <c r="S345" s="65" t="s">
        <v>952</v>
      </c>
      <c r="T345" s="65"/>
      <c r="U345" s="65"/>
    </row>
    <row r="346" spans="1:21">
      <c r="A346" s="47"/>
      <c r="B346" s="86" t="s">
        <v>132</v>
      </c>
      <c r="C346" s="87" t="s">
        <v>311</v>
      </c>
      <c r="D346" s="24" t="s">
        <v>458</v>
      </c>
      <c r="E346" s="87" t="s">
        <v>316</v>
      </c>
      <c r="F346" s="28"/>
      <c r="G346" s="87" t="s">
        <v>311</v>
      </c>
      <c r="H346" s="24" t="s">
        <v>912</v>
      </c>
      <c r="I346" s="87" t="s">
        <v>316</v>
      </c>
      <c r="J346" s="28"/>
      <c r="K346" s="87" t="s">
        <v>311</v>
      </c>
      <c r="L346" s="29">
        <v>22126</v>
      </c>
      <c r="M346" s="26"/>
      <c r="N346" s="28"/>
      <c r="O346" s="87" t="s">
        <v>311</v>
      </c>
      <c r="P346" s="24" t="s">
        <v>906</v>
      </c>
      <c r="Q346" s="87" t="s">
        <v>316</v>
      </c>
      <c r="R346" s="28"/>
      <c r="S346" s="87" t="s">
        <v>311</v>
      </c>
      <c r="T346" s="24" t="s">
        <v>913</v>
      </c>
      <c r="U346" s="87" t="s">
        <v>316</v>
      </c>
    </row>
    <row r="347" spans="1:21">
      <c r="A347" s="47"/>
      <c r="B347" s="86"/>
      <c r="C347" s="121"/>
      <c r="D347" s="25"/>
      <c r="E347" s="121"/>
      <c r="F347" s="28"/>
      <c r="G347" s="121"/>
      <c r="H347" s="25"/>
      <c r="I347" s="121"/>
      <c r="J347" s="28"/>
      <c r="K347" s="121"/>
      <c r="L347" s="30"/>
      <c r="M347" s="27"/>
      <c r="N347" s="28"/>
      <c r="O347" s="121"/>
      <c r="P347" s="25"/>
      <c r="Q347" s="121"/>
      <c r="R347" s="28"/>
      <c r="S347" s="86"/>
      <c r="T347" s="35"/>
      <c r="U347" s="86"/>
    </row>
    <row r="348" spans="1:21">
      <c r="A348" s="47"/>
      <c r="B348" s="31" t="s">
        <v>144</v>
      </c>
      <c r="C348" s="32">
        <v>303</v>
      </c>
      <c r="D348" s="32"/>
      <c r="E348" s="33"/>
      <c r="F348" s="33"/>
      <c r="G348" s="32">
        <v>16</v>
      </c>
      <c r="H348" s="32"/>
      <c r="I348" s="33"/>
      <c r="J348" s="33"/>
      <c r="K348" s="32">
        <v>287</v>
      </c>
      <c r="L348" s="32"/>
      <c r="M348" s="33"/>
      <c r="N348" s="33"/>
      <c r="O348" s="32" t="s">
        <v>963</v>
      </c>
      <c r="P348" s="32"/>
      <c r="Q348" s="49" t="s">
        <v>316</v>
      </c>
      <c r="R348" s="33"/>
      <c r="S348" s="32">
        <v>303</v>
      </c>
      <c r="T348" s="32"/>
      <c r="U348" s="33"/>
    </row>
    <row r="349" spans="1:21" ht="15.75" thickBot="1">
      <c r="A349" s="47"/>
      <c r="B349" s="31"/>
      <c r="C349" s="37"/>
      <c r="D349" s="37"/>
      <c r="E349" s="38"/>
      <c r="F349" s="33"/>
      <c r="G349" s="37"/>
      <c r="H349" s="37"/>
      <c r="I349" s="38"/>
      <c r="J349" s="33"/>
      <c r="K349" s="37"/>
      <c r="L349" s="37"/>
      <c r="M349" s="38"/>
      <c r="N349" s="33"/>
      <c r="O349" s="37"/>
      <c r="P349" s="37"/>
      <c r="Q349" s="198"/>
      <c r="R349" s="33"/>
      <c r="S349" s="37"/>
      <c r="T349" s="37"/>
      <c r="U349" s="38"/>
    </row>
    <row r="350" spans="1:21">
      <c r="A350" s="47"/>
      <c r="B350" s="86" t="s">
        <v>145</v>
      </c>
      <c r="C350" s="24" t="s">
        <v>964</v>
      </c>
      <c r="D350" s="24"/>
      <c r="E350" s="87" t="s">
        <v>316</v>
      </c>
      <c r="F350" s="28"/>
      <c r="G350" s="24" t="s">
        <v>965</v>
      </c>
      <c r="H350" s="24"/>
      <c r="I350" s="87" t="s">
        <v>316</v>
      </c>
      <c r="J350" s="28"/>
      <c r="K350" s="29">
        <v>22413</v>
      </c>
      <c r="L350" s="29"/>
      <c r="M350" s="26"/>
      <c r="N350" s="28"/>
      <c r="O350" s="24" t="s">
        <v>966</v>
      </c>
      <c r="P350" s="24"/>
      <c r="Q350" s="87" t="s">
        <v>316</v>
      </c>
      <c r="R350" s="28"/>
      <c r="S350" s="24" t="s">
        <v>967</v>
      </c>
      <c r="T350" s="24"/>
      <c r="U350" s="87" t="s">
        <v>316</v>
      </c>
    </row>
    <row r="351" spans="1:21">
      <c r="A351" s="47"/>
      <c r="B351" s="86"/>
      <c r="C351" s="35"/>
      <c r="D351" s="35"/>
      <c r="E351" s="86"/>
      <c r="F351" s="28"/>
      <c r="G351" s="35"/>
      <c r="H351" s="35"/>
      <c r="I351" s="86"/>
      <c r="J351" s="28"/>
      <c r="K351" s="36"/>
      <c r="L351" s="36"/>
      <c r="M351" s="28"/>
      <c r="N351" s="28"/>
      <c r="O351" s="25"/>
      <c r="P351" s="25"/>
      <c r="Q351" s="121"/>
      <c r="R351" s="28"/>
      <c r="S351" s="35"/>
      <c r="T351" s="35"/>
      <c r="U351" s="86"/>
    </row>
    <row r="352" spans="1:21">
      <c r="A352" s="47"/>
      <c r="B352" s="31" t="s">
        <v>960</v>
      </c>
      <c r="C352" s="32" t="s">
        <v>365</v>
      </c>
      <c r="D352" s="32"/>
      <c r="E352" s="33"/>
      <c r="F352" s="33"/>
      <c r="G352" s="32">
        <v>779</v>
      </c>
      <c r="H352" s="32"/>
      <c r="I352" s="33"/>
      <c r="J352" s="33"/>
      <c r="K352" s="32" t="s">
        <v>914</v>
      </c>
      <c r="L352" s="32"/>
      <c r="M352" s="49" t="s">
        <v>316</v>
      </c>
      <c r="N352" s="33"/>
      <c r="O352" s="32" t="s">
        <v>365</v>
      </c>
      <c r="P352" s="32"/>
      <c r="Q352" s="33"/>
      <c r="R352" s="33"/>
      <c r="S352" s="32">
        <v>565</v>
      </c>
      <c r="T352" s="32"/>
      <c r="U352" s="33"/>
    </row>
    <row r="353" spans="1:21" ht="15.75" thickBot="1">
      <c r="A353" s="47"/>
      <c r="B353" s="31"/>
      <c r="C353" s="37"/>
      <c r="D353" s="37"/>
      <c r="E353" s="38"/>
      <c r="F353" s="33"/>
      <c r="G353" s="37"/>
      <c r="H353" s="37"/>
      <c r="I353" s="38"/>
      <c r="J353" s="33"/>
      <c r="K353" s="37"/>
      <c r="L353" s="37"/>
      <c r="M353" s="198"/>
      <c r="N353" s="33"/>
      <c r="O353" s="37"/>
      <c r="P353" s="37"/>
      <c r="Q353" s="38"/>
      <c r="R353" s="33"/>
      <c r="S353" s="37"/>
      <c r="T353" s="37"/>
      <c r="U353" s="38"/>
    </row>
    <row r="354" spans="1:21">
      <c r="A354" s="47"/>
      <c r="B354" s="23" t="s">
        <v>961</v>
      </c>
      <c r="C354" s="87" t="s">
        <v>311</v>
      </c>
      <c r="D354" s="24" t="s">
        <v>964</v>
      </c>
      <c r="E354" s="87" t="s">
        <v>316</v>
      </c>
      <c r="F354" s="28"/>
      <c r="G354" s="87" t="s">
        <v>311</v>
      </c>
      <c r="H354" s="24" t="s">
        <v>968</v>
      </c>
      <c r="I354" s="87" t="s">
        <v>316</v>
      </c>
      <c r="J354" s="28"/>
      <c r="K354" s="87" t="s">
        <v>311</v>
      </c>
      <c r="L354" s="29">
        <v>22199</v>
      </c>
      <c r="M354" s="26"/>
      <c r="N354" s="28"/>
      <c r="O354" s="87" t="s">
        <v>311</v>
      </c>
      <c r="P354" s="24" t="s">
        <v>966</v>
      </c>
      <c r="Q354" s="87" t="s">
        <v>316</v>
      </c>
      <c r="R354" s="28"/>
      <c r="S354" s="87" t="s">
        <v>311</v>
      </c>
      <c r="T354" s="24" t="s">
        <v>964</v>
      </c>
      <c r="U354" s="87" t="s">
        <v>316</v>
      </c>
    </row>
    <row r="355" spans="1:21" ht="15.75" thickBot="1">
      <c r="A355" s="47"/>
      <c r="B355" s="23"/>
      <c r="C355" s="88"/>
      <c r="D355" s="40"/>
      <c r="E355" s="88"/>
      <c r="F355" s="28"/>
      <c r="G355" s="88"/>
      <c r="H355" s="40"/>
      <c r="I355" s="88"/>
      <c r="J355" s="28"/>
      <c r="K355" s="88"/>
      <c r="L355" s="42"/>
      <c r="M355" s="41"/>
      <c r="N355" s="28"/>
      <c r="O355" s="88"/>
      <c r="P355" s="40"/>
      <c r="Q355" s="88"/>
      <c r="R355" s="28"/>
      <c r="S355" s="88"/>
      <c r="T355" s="40"/>
      <c r="U355" s="88"/>
    </row>
    <row r="356" spans="1:21" ht="15.75" thickTop="1">
      <c r="A356" s="47"/>
      <c r="B356" s="51"/>
      <c r="C356" s="51"/>
      <c r="D356" s="51"/>
      <c r="E356" s="51"/>
      <c r="F356" s="51"/>
      <c r="G356" s="51"/>
      <c r="H356" s="51"/>
      <c r="I356" s="51"/>
      <c r="J356" s="51"/>
      <c r="K356" s="51"/>
      <c r="L356" s="51"/>
      <c r="M356" s="51"/>
      <c r="N356" s="51"/>
      <c r="O356" s="51"/>
      <c r="P356" s="51"/>
      <c r="Q356" s="51"/>
      <c r="R356" s="51"/>
      <c r="S356" s="51"/>
      <c r="T356" s="51"/>
      <c r="U356" s="51"/>
    </row>
    <row r="357" spans="1:21">
      <c r="A357" s="47"/>
      <c r="B357" s="51"/>
      <c r="C357" s="51"/>
      <c r="D357" s="51"/>
      <c r="E357" s="51"/>
      <c r="F357" s="51"/>
      <c r="G357" s="51"/>
      <c r="H357" s="51"/>
      <c r="I357" s="51"/>
      <c r="J357" s="51"/>
      <c r="K357" s="51"/>
      <c r="L357" s="51"/>
      <c r="M357" s="51"/>
      <c r="N357" s="51"/>
      <c r="O357" s="51"/>
      <c r="P357" s="51"/>
      <c r="Q357" s="51"/>
      <c r="R357" s="51"/>
      <c r="S357" s="51"/>
      <c r="T357" s="51"/>
      <c r="U357" s="51"/>
    </row>
    <row r="358" spans="1:21">
      <c r="A358" s="47"/>
      <c r="B358" s="51"/>
      <c r="C358" s="51"/>
      <c r="D358" s="51"/>
      <c r="E358" s="51"/>
      <c r="F358" s="51"/>
      <c r="G358" s="51"/>
      <c r="H358" s="51"/>
      <c r="I358" s="51"/>
      <c r="J358" s="51"/>
      <c r="K358" s="51"/>
      <c r="L358" s="51"/>
      <c r="M358" s="51"/>
      <c r="N358" s="51"/>
      <c r="O358" s="51"/>
      <c r="P358" s="51"/>
      <c r="Q358" s="51"/>
      <c r="R358" s="51"/>
      <c r="S358" s="51"/>
      <c r="T358" s="51"/>
      <c r="U358" s="51"/>
    </row>
    <row r="359" spans="1:21">
      <c r="A359" s="47"/>
      <c r="B359" s="51"/>
      <c r="C359" s="51"/>
      <c r="D359" s="51"/>
      <c r="E359" s="51"/>
      <c r="F359" s="51"/>
      <c r="G359" s="51"/>
      <c r="H359" s="51"/>
      <c r="I359" s="51"/>
      <c r="J359" s="51"/>
      <c r="K359" s="51"/>
      <c r="L359" s="51"/>
      <c r="M359" s="51"/>
      <c r="N359" s="51"/>
      <c r="O359" s="51"/>
      <c r="P359" s="51"/>
      <c r="Q359" s="51"/>
      <c r="R359" s="51"/>
      <c r="S359" s="51"/>
      <c r="T359" s="51"/>
      <c r="U359" s="51"/>
    </row>
    <row r="360" spans="1:21">
      <c r="A360" s="47"/>
      <c r="B360" s="51"/>
      <c r="C360" s="51"/>
      <c r="D360" s="51"/>
      <c r="E360" s="51"/>
      <c r="F360" s="51"/>
      <c r="G360" s="51"/>
      <c r="H360" s="51"/>
      <c r="I360" s="51"/>
      <c r="J360" s="51"/>
      <c r="K360" s="51"/>
      <c r="L360" s="51"/>
      <c r="M360" s="51"/>
      <c r="N360" s="51"/>
      <c r="O360" s="51"/>
      <c r="P360" s="51"/>
      <c r="Q360" s="51"/>
      <c r="R360" s="51"/>
      <c r="S360" s="51"/>
      <c r="T360" s="51"/>
      <c r="U360" s="51"/>
    </row>
    <row r="361" spans="1:21">
      <c r="A361" s="47"/>
      <c r="B361" s="12"/>
      <c r="C361" s="12"/>
    </row>
    <row r="362" spans="1:21" ht="45">
      <c r="A362" s="47"/>
      <c r="B362" s="44">
        <v>25</v>
      </c>
      <c r="C362" s="45" t="s">
        <v>818</v>
      </c>
    </row>
    <row r="363" spans="1:21">
      <c r="A363" s="47"/>
      <c r="B363" s="46"/>
      <c r="C363" s="46"/>
      <c r="D363" s="46"/>
      <c r="E363" s="46"/>
      <c r="F363" s="46"/>
      <c r="G363" s="46"/>
      <c r="H363" s="46"/>
      <c r="I363" s="46"/>
      <c r="J363" s="46"/>
      <c r="K363" s="46"/>
      <c r="L363" s="46"/>
      <c r="M363" s="46"/>
      <c r="N363" s="46"/>
      <c r="O363" s="46"/>
      <c r="P363" s="46"/>
      <c r="Q363" s="46"/>
      <c r="R363" s="46"/>
      <c r="S363" s="46"/>
      <c r="T363" s="46"/>
      <c r="U363" s="46"/>
    </row>
    <row r="364" spans="1:21" ht="15" customHeight="1">
      <c r="A364" s="47"/>
      <c r="B364" s="92" t="s">
        <v>819</v>
      </c>
      <c r="C364" s="92"/>
      <c r="D364" s="92"/>
      <c r="E364" s="92"/>
      <c r="F364" s="92"/>
      <c r="G364" s="92"/>
      <c r="H364" s="92"/>
      <c r="I364" s="92"/>
      <c r="J364" s="92"/>
      <c r="K364" s="92"/>
      <c r="L364" s="92"/>
      <c r="M364" s="92"/>
      <c r="N364" s="92"/>
      <c r="O364" s="92"/>
      <c r="P364" s="92"/>
      <c r="Q364" s="92"/>
      <c r="R364" s="92"/>
      <c r="S364" s="92"/>
      <c r="T364" s="92"/>
      <c r="U364" s="92"/>
    </row>
    <row r="365" spans="1:21">
      <c r="A365" s="47"/>
      <c r="B365" s="46"/>
      <c r="C365" s="46"/>
      <c r="D365" s="46"/>
      <c r="E365" s="46"/>
      <c r="F365" s="46"/>
      <c r="G365" s="46"/>
      <c r="H365" s="46"/>
      <c r="I365" s="46"/>
      <c r="J365" s="46"/>
      <c r="K365" s="46"/>
      <c r="L365" s="46"/>
      <c r="M365" s="46"/>
      <c r="N365" s="46"/>
      <c r="O365" s="46"/>
      <c r="P365" s="46"/>
      <c r="Q365" s="46"/>
      <c r="R365" s="46"/>
      <c r="S365" s="46"/>
      <c r="T365" s="46"/>
      <c r="U365" s="46"/>
    </row>
    <row r="366" spans="1:21" ht="15" customHeight="1">
      <c r="A366" s="47"/>
      <c r="B366" s="204" t="s">
        <v>948</v>
      </c>
      <c r="C366" s="204"/>
      <c r="D366" s="204"/>
      <c r="E366" s="204"/>
      <c r="F366" s="204"/>
      <c r="G366" s="204"/>
      <c r="H366" s="204"/>
      <c r="I366" s="204"/>
      <c r="J366" s="204"/>
      <c r="K366" s="204"/>
      <c r="L366" s="204"/>
      <c r="M366" s="204"/>
      <c r="N366" s="204"/>
      <c r="O366" s="204"/>
      <c r="P366" s="204"/>
      <c r="Q366" s="204"/>
      <c r="R366" s="204"/>
      <c r="S366" s="204"/>
      <c r="T366" s="204"/>
      <c r="U366" s="204"/>
    </row>
    <row r="367" spans="1:21" ht="15" customHeight="1">
      <c r="A367" s="47"/>
      <c r="B367" s="92" t="s">
        <v>916</v>
      </c>
      <c r="C367" s="92"/>
      <c r="D367" s="92"/>
      <c r="E367" s="92"/>
      <c r="F367" s="92"/>
      <c r="G367" s="92"/>
      <c r="H367" s="92"/>
      <c r="I367" s="92"/>
      <c r="J367" s="92"/>
      <c r="K367" s="92"/>
      <c r="L367" s="92"/>
      <c r="M367" s="92"/>
      <c r="N367" s="92"/>
      <c r="O367" s="92"/>
      <c r="P367" s="92"/>
      <c r="Q367" s="92"/>
      <c r="R367" s="92"/>
      <c r="S367" s="92"/>
      <c r="T367" s="92"/>
      <c r="U367" s="92"/>
    </row>
    <row r="368" spans="1:21" ht="15" customHeight="1">
      <c r="A368" s="47"/>
      <c r="B368" s="92" t="s">
        <v>851</v>
      </c>
      <c r="C368" s="92"/>
      <c r="D368" s="92"/>
      <c r="E368" s="92"/>
      <c r="F368" s="92"/>
      <c r="G368" s="92"/>
      <c r="H368" s="92"/>
      <c r="I368" s="92"/>
      <c r="J368" s="92"/>
      <c r="K368" s="92"/>
      <c r="L368" s="92"/>
      <c r="M368" s="92"/>
      <c r="N368" s="92"/>
      <c r="O368" s="92"/>
      <c r="P368" s="92"/>
      <c r="Q368" s="92"/>
      <c r="R368" s="92"/>
      <c r="S368" s="92"/>
      <c r="T368" s="92"/>
      <c r="U368" s="92"/>
    </row>
    <row r="369" spans="1:21">
      <c r="A369" s="47"/>
      <c r="B369" s="21"/>
      <c r="C369" s="21"/>
      <c r="D369" s="21"/>
      <c r="E369" s="21"/>
      <c r="F369" s="21"/>
      <c r="G369" s="21"/>
      <c r="H369" s="21"/>
      <c r="I369" s="21"/>
      <c r="J369" s="21"/>
      <c r="K369" s="21"/>
      <c r="L369" s="21"/>
      <c r="M369" s="21"/>
      <c r="N369" s="21"/>
      <c r="O369" s="21"/>
      <c r="P369" s="21"/>
      <c r="Q369" s="21"/>
      <c r="R369" s="21"/>
      <c r="S369" s="21"/>
      <c r="T369" s="21"/>
      <c r="U369" s="21"/>
    </row>
    <row r="370" spans="1:21">
      <c r="A370" s="47"/>
      <c r="B370" s="12"/>
      <c r="C370" s="12"/>
      <c r="D370" s="12"/>
      <c r="E370" s="12"/>
      <c r="F370" s="12"/>
      <c r="G370" s="12"/>
      <c r="H370" s="12"/>
      <c r="I370" s="12"/>
      <c r="J370" s="12"/>
      <c r="K370" s="12"/>
      <c r="L370" s="12"/>
      <c r="M370" s="12"/>
      <c r="N370" s="12"/>
      <c r="O370" s="12"/>
      <c r="P370" s="12"/>
      <c r="Q370" s="12"/>
      <c r="R370" s="12"/>
      <c r="S370" s="12"/>
      <c r="T370" s="12"/>
      <c r="U370" s="12"/>
    </row>
    <row r="371" spans="1:21" ht="15.75" thickBot="1">
      <c r="A371" s="47"/>
      <c r="B371" s="11"/>
      <c r="C371" s="65" t="s">
        <v>783</v>
      </c>
      <c r="D371" s="65"/>
      <c r="E371" s="65"/>
      <c r="F371" s="14"/>
      <c r="G371" s="65" t="s">
        <v>950</v>
      </c>
      <c r="H371" s="65"/>
      <c r="I371" s="65"/>
      <c r="J371" s="14"/>
      <c r="K371" s="65" t="s">
        <v>951</v>
      </c>
      <c r="L371" s="65"/>
      <c r="M371" s="65"/>
      <c r="N371" s="14"/>
      <c r="O371" s="65" t="s">
        <v>827</v>
      </c>
      <c r="P371" s="65"/>
      <c r="Q371" s="65"/>
      <c r="R371" s="14"/>
      <c r="S371" s="65" t="s">
        <v>952</v>
      </c>
      <c r="T371" s="65"/>
      <c r="U371" s="65"/>
    </row>
    <row r="372" spans="1:21">
      <c r="A372" s="47"/>
      <c r="B372" s="86" t="s">
        <v>132</v>
      </c>
      <c r="C372" s="87" t="s">
        <v>311</v>
      </c>
      <c r="D372" s="24" t="s">
        <v>459</v>
      </c>
      <c r="E372" s="87" t="s">
        <v>316</v>
      </c>
      <c r="F372" s="28"/>
      <c r="G372" s="87" t="s">
        <v>311</v>
      </c>
      <c r="H372" s="24" t="s">
        <v>942</v>
      </c>
      <c r="I372" s="87" t="s">
        <v>316</v>
      </c>
      <c r="J372" s="28"/>
      <c r="K372" s="87" t="s">
        <v>311</v>
      </c>
      <c r="L372" s="24" t="s">
        <v>943</v>
      </c>
      <c r="M372" s="87" t="s">
        <v>316</v>
      </c>
      <c r="N372" s="28"/>
      <c r="O372" s="87" t="s">
        <v>311</v>
      </c>
      <c r="P372" s="29">
        <v>10099</v>
      </c>
      <c r="Q372" s="26"/>
      <c r="R372" s="28"/>
      <c r="S372" s="87" t="s">
        <v>311</v>
      </c>
      <c r="T372" s="24" t="s">
        <v>944</v>
      </c>
      <c r="U372" s="87" t="s">
        <v>316</v>
      </c>
    </row>
    <row r="373" spans="1:21">
      <c r="A373" s="47"/>
      <c r="B373" s="86"/>
      <c r="C373" s="121"/>
      <c r="D373" s="25"/>
      <c r="E373" s="121"/>
      <c r="F373" s="28"/>
      <c r="G373" s="121"/>
      <c r="H373" s="25"/>
      <c r="I373" s="121"/>
      <c r="J373" s="28"/>
      <c r="K373" s="121"/>
      <c r="L373" s="25"/>
      <c r="M373" s="121"/>
      <c r="N373" s="28"/>
      <c r="O373" s="121"/>
      <c r="P373" s="30"/>
      <c r="Q373" s="27"/>
      <c r="R373" s="28"/>
      <c r="S373" s="86"/>
      <c r="T373" s="35"/>
      <c r="U373" s="86"/>
    </row>
    <row r="374" spans="1:21">
      <c r="A374" s="47"/>
      <c r="B374" s="31" t="s">
        <v>144</v>
      </c>
      <c r="C374" s="32" t="s">
        <v>969</v>
      </c>
      <c r="D374" s="32"/>
      <c r="E374" s="49" t="s">
        <v>316</v>
      </c>
      <c r="F374" s="33"/>
      <c r="G374" s="32">
        <v>45</v>
      </c>
      <c r="H374" s="32"/>
      <c r="I374" s="33"/>
      <c r="J374" s="33"/>
      <c r="K374" s="32" t="s">
        <v>970</v>
      </c>
      <c r="L374" s="32"/>
      <c r="M374" s="49" t="s">
        <v>316</v>
      </c>
      <c r="N374" s="33"/>
      <c r="O374" s="32">
        <v>726</v>
      </c>
      <c r="P374" s="32"/>
      <c r="Q374" s="33"/>
      <c r="R374" s="33"/>
      <c r="S374" s="32" t="s">
        <v>969</v>
      </c>
      <c r="T374" s="32"/>
      <c r="U374" s="49" t="s">
        <v>316</v>
      </c>
    </row>
    <row r="375" spans="1:21" ht="15.75" thickBot="1">
      <c r="A375" s="47"/>
      <c r="B375" s="31"/>
      <c r="C375" s="37"/>
      <c r="D375" s="37"/>
      <c r="E375" s="198"/>
      <c r="F375" s="33"/>
      <c r="G375" s="37"/>
      <c r="H375" s="37"/>
      <c r="I375" s="38"/>
      <c r="J375" s="33"/>
      <c r="K375" s="37"/>
      <c r="L375" s="37"/>
      <c r="M375" s="198"/>
      <c r="N375" s="33"/>
      <c r="O375" s="37"/>
      <c r="P375" s="37"/>
      <c r="Q375" s="38"/>
      <c r="R375" s="33"/>
      <c r="S375" s="37"/>
      <c r="T375" s="37"/>
      <c r="U375" s="198"/>
    </row>
    <row r="376" spans="1:21">
      <c r="A376" s="47"/>
      <c r="B376" s="86" t="s">
        <v>145</v>
      </c>
      <c r="C376" s="24" t="s">
        <v>971</v>
      </c>
      <c r="D376" s="24"/>
      <c r="E376" s="87" t="s">
        <v>316</v>
      </c>
      <c r="F376" s="28"/>
      <c r="G376" s="24" t="s">
        <v>972</v>
      </c>
      <c r="H376" s="24"/>
      <c r="I376" s="87" t="s">
        <v>316</v>
      </c>
      <c r="J376" s="28"/>
      <c r="K376" s="24" t="s">
        <v>973</v>
      </c>
      <c r="L376" s="24"/>
      <c r="M376" s="87" t="s">
        <v>316</v>
      </c>
      <c r="N376" s="28"/>
      <c r="O376" s="29">
        <v>10825</v>
      </c>
      <c r="P376" s="29"/>
      <c r="Q376" s="26"/>
      <c r="R376" s="28"/>
      <c r="S376" s="24" t="s">
        <v>974</v>
      </c>
      <c r="T376" s="24"/>
      <c r="U376" s="87" t="s">
        <v>316</v>
      </c>
    </row>
    <row r="377" spans="1:21">
      <c r="A377" s="47"/>
      <c r="B377" s="86"/>
      <c r="C377" s="35"/>
      <c r="D377" s="35"/>
      <c r="E377" s="86"/>
      <c r="F377" s="28"/>
      <c r="G377" s="35"/>
      <c r="H377" s="35"/>
      <c r="I377" s="86"/>
      <c r="J377" s="28"/>
      <c r="K377" s="35"/>
      <c r="L377" s="35"/>
      <c r="M377" s="86"/>
      <c r="N377" s="28"/>
      <c r="O377" s="30"/>
      <c r="P377" s="30"/>
      <c r="Q377" s="27"/>
      <c r="R377" s="28"/>
      <c r="S377" s="35"/>
      <c r="T377" s="35"/>
      <c r="U377" s="86"/>
    </row>
    <row r="378" spans="1:21">
      <c r="A378" s="47"/>
      <c r="B378" s="31" t="s">
        <v>960</v>
      </c>
      <c r="C378" s="32" t="s">
        <v>365</v>
      </c>
      <c r="D378" s="32"/>
      <c r="E378" s="33"/>
      <c r="F378" s="33"/>
      <c r="G378" s="32">
        <v>367</v>
      </c>
      <c r="H378" s="32"/>
      <c r="I378" s="33"/>
      <c r="J378" s="33"/>
      <c r="K378" s="32" t="s">
        <v>368</v>
      </c>
      <c r="L378" s="32"/>
      <c r="M378" s="49" t="s">
        <v>316</v>
      </c>
      <c r="N378" s="33"/>
      <c r="O378" s="32" t="s">
        <v>365</v>
      </c>
      <c r="P378" s="32"/>
      <c r="Q378" s="33"/>
      <c r="R378" s="33"/>
      <c r="S378" s="32">
        <v>352</v>
      </c>
      <c r="T378" s="32"/>
      <c r="U378" s="33"/>
    </row>
    <row r="379" spans="1:21" ht="15.75" thickBot="1">
      <c r="A379" s="47"/>
      <c r="B379" s="31"/>
      <c r="C379" s="37"/>
      <c r="D379" s="37"/>
      <c r="E379" s="38"/>
      <c r="F379" s="33"/>
      <c r="G379" s="37"/>
      <c r="H379" s="37"/>
      <c r="I379" s="38"/>
      <c r="J379" s="33"/>
      <c r="K379" s="37"/>
      <c r="L379" s="37"/>
      <c r="M379" s="198"/>
      <c r="N379" s="33"/>
      <c r="O379" s="37"/>
      <c r="P379" s="37"/>
      <c r="Q379" s="38"/>
      <c r="R379" s="33"/>
      <c r="S379" s="37"/>
      <c r="T379" s="37"/>
      <c r="U379" s="38"/>
    </row>
    <row r="380" spans="1:21">
      <c r="A380" s="47"/>
      <c r="B380" s="23" t="s">
        <v>961</v>
      </c>
      <c r="C380" s="87" t="s">
        <v>311</v>
      </c>
      <c r="D380" s="24" t="s">
        <v>971</v>
      </c>
      <c r="E380" s="87" t="s">
        <v>316</v>
      </c>
      <c r="F380" s="28"/>
      <c r="G380" s="87" t="s">
        <v>311</v>
      </c>
      <c r="H380" s="24" t="s">
        <v>975</v>
      </c>
      <c r="I380" s="87" t="s">
        <v>316</v>
      </c>
      <c r="J380" s="28"/>
      <c r="K380" s="87" t="s">
        <v>311</v>
      </c>
      <c r="L380" s="24" t="s">
        <v>976</v>
      </c>
      <c r="M380" s="87" t="s">
        <v>316</v>
      </c>
      <c r="N380" s="28"/>
      <c r="O380" s="87" t="s">
        <v>311</v>
      </c>
      <c r="P380" s="29">
        <v>10825</v>
      </c>
      <c r="Q380" s="26"/>
      <c r="R380" s="28"/>
      <c r="S380" s="87" t="s">
        <v>311</v>
      </c>
      <c r="T380" s="24" t="s">
        <v>971</v>
      </c>
      <c r="U380" s="87" t="s">
        <v>316</v>
      </c>
    </row>
    <row r="381" spans="1:21" ht="15.75" thickBot="1">
      <c r="A381" s="47"/>
      <c r="B381" s="23"/>
      <c r="C381" s="88"/>
      <c r="D381" s="40"/>
      <c r="E381" s="88"/>
      <c r="F381" s="28"/>
      <c r="G381" s="88"/>
      <c r="H381" s="40"/>
      <c r="I381" s="88"/>
      <c r="J381" s="28"/>
      <c r="K381" s="88"/>
      <c r="L381" s="40"/>
      <c r="M381" s="88"/>
      <c r="N381" s="28"/>
      <c r="O381" s="88"/>
      <c r="P381" s="42"/>
      <c r="Q381" s="41"/>
      <c r="R381" s="28"/>
      <c r="S381" s="88"/>
      <c r="T381" s="40"/>
      <c r="U381" s="88"/>
    </row>
    <row r="382" spans="1:21" ht="15.75" thickTop="1">
      <c r="A382" s="47" t="s">
        <v>1256</v>
      </c>
      <c r="B382" s="46" t="s">
        <v>6</v>
      </c>
      <c r="C382" s="46"/>
      <c r="D382" s="46"/>
      <c r="E382" s="46"/>
      <c r="F382" s="46"/>
      <c r="G382" s="46"/>
      <c r="H382" s="46"/>
      <c r="I382" s="46"/>
      <c r="J382" s="46"/>
      <c r="K382" s="46"/>
      <c r="L382" s="46"/>
      <c r="M382" s="46"/>
      <c r="N382" s="46"/>
      <c r="O382" s="46"/>
      <c r="P382" s="46"/>
      <c r="Q382" s="46"/>
      <c r="R382" s="46"/>
      <c r="S382" s="46"/>
      <c r="T382" s="46"/>
      <c r="U382" s="46"/>
    </row>
    <row r="383" spans="1:21" ht="15" customHeight="1">
      <c r="A383" s="47"/>
      <c r="B383" s="92" t="s">
        <v>977</v>
      </c>
      <c r="C383" s="92"/>
      <c r="D383" s="92"/>
      <c r="E383" s="92"/>
      <c r="F383" s="92"/>
      <c r="G383" s="92"/>
      <c r="H383" s="92"/>
      <c r="I383" s="92"/>
      <c r="J383" s="92"/>
      <c r="K383" s="92"/>
      <c r="L383" s="92"/>
      <c r="M383" s="92"/>
      <c r="N383" s="92"/>
      <c r="O383" s="92"/>
      <c r="P383" s="92"/>
      <c r="Q383" s="92"/>
      <c r="R383" s="92"/>
      <c r="S383" s="92"/>
      <c r="T383" s="92"/>
      <c r="U383" s="92"/>
    </row>
    <row r="384" spans="1:21" ht="15" customHeight="1">
      <c r="A384" s="47"/>
      <c r="B384" s="92" t="s">
        <v>862</v>
      </c>
      <c r="C384" s="92"/>
      <c r="D384" s="92"/>
      <c r="E384" s="92"/>
      <c r="F384" s="92"/>
      <c r="G384" s="92"/>
      <c r="H384" s="92"/>
      <c r="I384" s="92"/>
      <c r="J384" s="92"/>
      <c r="K384" s="92"/>
      <c r="L384" s="92"/>
      <c r="M384" s="92"/>
      <c r="N384" s="92"/>
      <c r="O384" s="92"/>
      <c r="P384" s="92"/>
      <c r="Q384" s="92"/>
      <c r="R384" s="92"/>
      <c r="S384" s="92"/>
      <c r="T384" s="92"/>
      <c r="U384" s="92"/>
    </row>
    <row r="385" spans="1:21" ht="15" customHeight="1">
      <c r="A385" s="47"/>
      <c r="B385" s="92" t="s">
        <v>851</v>
      </c>
      <c r="C385" s="92"/>
      <c r="D385" s="92"/>
      <c r="E385" s="92"/>
      <c r="F385" s="92"/>
      <c r="G385" s="92"/>
      <c r="H385" s="92"/>
      <c r="I385" s="92"/>
      <c r="J385" s="92"/>
      <c r="K385" s="92"/>
      <c r="L385" s="92"/>
      <c r="M385" s="92"/>
      <c r="N385" s="92"/>
      <c r="O385" s="92"/>
      <c r="P385" s="92"/>
      <c r="Q385" s="92"/>
      <c r="R385" s="92"/>
      <c r="S385" s="92"/>
      <c r="T385" s="92"/>
      <c r="U385" s="92"/>
    </row>
    <row r="386" spans="1:21">
      <c r="A386" s="47"/>
      <c r="B386" s="50"/>
      <c r="C386" s="50"/>
      <c r="D386" s="50"/>
      <c r="E386" s="50"/>
      <c r="F386" s="50"/>
      <c r="G386" s="50"/>
      <c r="H386" s="50"/>
      <c r="I386" s="50"/>
      <c r="J386" s="50"/>
      <c r="K386" s="50"/>
      <c r="L386" s="50"/>
      <c r="M386" s="50"/>
      <c r="N386" s="50"/>
      <c r="O386" s="50"/>
      <c r="P386" s="50"/>
      <c r="Q386" s="50"/>
      <c r="R386" s="50"/>
      <c r="S386" s="50"/>
      <c r="T386" s="50"/>
      <c r="U386" s="50"/>
    </row>
    <row r="387" spans="1:21">
      <c r="A387" s="47"/>
      <c r="B387" s="21"/>
      <c r="C387" s="21"/>
      <c r="D387" s="21"/>
      <c r="E387" s="21"/>
      <c r="F387" s="21"/>
      <c r="G387" s="21"/>
      <c r="H387" s="21"/>
      <c r="I387" s="21"/>
      <c r="J387" s="21"/>
      <c r="K387" s="21"/>
      <c r="L387" s="21"/>
      <c r="M387" s="21"/>
      <c r="N387" s="21"/>
      <c r="O387" s="21"/>
      <c r="P387" s="21"/>
      <c r="Q387" s="21"/>
      <c r="R387" s="21"/>
      <c r="S387" s="21"/>
      <c r="T387" s="21"/>
      <c r="U387" s="21"/>
    </row>
    <row r="388" spans="1:21">
      <c r="A388" s="47"/>
      <c r="B388" s="12"/>
      <c r="C388" s="12"/>
      <c r="D388" s="12"/>
      <c r="E388" s="12"/>
      <c r="F388" s="12"/>
      <c r="G388" s="12"/>
      <c r="H388" s="12"/>
      <c r="I388" s="12"/>
      <c r="J388" s="12"/>
      <c r="K388" s="12"/>
      <c r="L388" s="12"/>
      <c r="M388" s="12"/>
      <c r="N388" s="12"/>
      <c r="O388" s="12"/>
      <c r="P388" s="12"/>
      <c r="Q388" s="12"/>
      <c r="R388" s="12"/>
      <c r="S388" s="12"/>
      <c r="T388" s="12"/>
      <c r="U388" s="12"/>
    </row>
    <row r="389" spans="1:21">
      <c r="A389" s="47"/>
      <c r="B389" s="33"/>
      <c r="C389" s="196" t="s">
        <v>783</v>
      </c>
      <c r="D389" s="196"/>
      <c r="E389" s="196"/>
      <c r="F389" s="33"/>
      <c r="G389" s="196" t="s">
        <v>823</v>
      </c>
      <c r="H389" s="196"/>
      <c r="I389" s="196"/>
      <c r="J389" s="33"/>
      <c r="K389" s="196" t="s">
        <v>825</v>
      </c>
      <c r="L389" s="196"/>
      <c r="M389" s="196"/>
      <c r="N389" s="33"/>
      <c r="O389" s="196" t="s">
        <v>827</v>
      </c>
      <c r="P389" s="196"/>
      <c r="Q389" s="196"/>
      <c r="R389" s="33"/>
      <c r="S389" s="196" t="s">
        <v>150</v>
      </c>
      <c r="T389" s="196"/>
      <c r="U389" s="196"/>
    </row>
    <row r="390" spans="1:21" ht="15.75" thickBot="1">
      <c r="A390" s="47"/>
      <c r="B390" s="33"/>
      <c r="C390" s="197"/>
      <c r="D390" s="197"/>
      <c r="E390" s="197"/>
      <c r="F390" s="33"/>
      <c r="G390" s="197" t="s">
        <v>824</v>
      </c>
      <c r="H390" s="197"/>
      <c r="I390" s="197"/>
      <c r="J390" s="33"/>
      <c r="K390" s="197" t="s">
        <v>826</v>
      </c>
      <c r="L390" s="197"/>
      <c r="M390" s="197"/>
      <c r="N390" s="33"/>
      <c r="O390" s="197"/>
      <c r="P390" s="197"/>
      <c r="Q390" s="197"/>
      <c r="R390" s="33"/>
      <c r="S390" s="197" t="s">
        <v>828</v>
      </c>
      <c r="T390" s="197"/>
      <c r="U390" s="197"/>
    </row>
    <row r="391" spans="1:21">
      <c r="A391" s="47"/>
      <c r="B391" s="11" t="s">
        <v>978</v>
      </c>
      <c r="C391" s="112"/>
      <c r="D391" s="112"/>
      <c r="E391" s="112"/>
      <c r="F391" s="14"/>
      <c r="G391" s="112"/>
      <c r="H391" s="112"/>
      <c r="I391" s="112"/>
      <c r="J391" s="14"/>
      <c r="K391" s="112"/>
      <c r="L391" s="112"/>
      <c r="M391" s="112"/>
      <c r="N391" s="14"/>
      <c r="O391" s="112"/>
      <c r="P391" s="112"/>
      <c r="Q391" s="112"/>
      <c r="R391" s="14"/>
      <c r="S391" s="112"/>
      <c r="T391" s="112"/>
      <c r="U391" s="112"/>
    </row>
    <row r="392" spans="1:21">
      <c r="A392" s="47"/>
      <c r="B392" s="23" t="s">
        <v>979</v>
      </c>
      <c r="C392" s="86" t="s">
        <v>311</v>
      </c>
      <c r="D392" s="35" t="s">
        <v>980</v>
      </c>
      <c r="E392" s="86" t="s">
        <v>316</v>
      </c>
      <c r="F392" s="28"/>
      <c r="G392" s="86" t="s">
        <v>311</v>
      </c>
      <c r="H392" s="36">
        <v>114777</v>
      </c>
      <c r="I392" s="28"/>
      <c r="J392" s="28"/>
      <c r="K392" s="86" t="s">
        <v>311</v>
      </c>
      <c r="L392" s="36">
        <v>9643</v>
      </c>
      <c r="M392" s="28"/>
      <c r="N392" s="28"/>
      <c r="O392" s="86" t="s">
        <v>311</v>
      </c>
      <c r="P392" s="35" t="s">
        <v>365</v>
      </c>
      <c r="Q392" s="28"/>
      <c r="R392" s="28"/>
      <c r="S392" s="86" t="s">
        <v>311</v>
      </c>
      <c r="T392" s="36">
        <v>68461</v>
      </c>
      <c r="U392" s="28"/>
    </row>
    <row r="393" spans="1:21">
      <c r="A393" s="47"/>
      <c r="B393" s="23"/>
      <c r="C393" s="86"/>
      <c r="D393" s="35"/>
      <c r="E393" s="86"/>
      <c r="F393" s="28"/>
      <c r="G393" s="86"/>
      <c r="H393" s="36"/>
      <c r="I393" s="28"/>
      <c r="J393" s="28"/>
      <c r="K393" s="86"/>
      <c r="L393" s="36"/>
      <c r="M393" s="28"/>
      <c r="N393" s="28"/>
      <c r="O393" s="86"/>
      <c r="P393" s="35"/>
      <c r="Q393" s="28"/>
      <c r="R393" s="28"/>
      <c r="S393" s="86"/>
      <c r="T393" s="36"/>
      <c r="U393" s="28"/>
    </row>
    <row r="394" spans="1:21">
      <c r="A394" s="47"/>
      <c r="B394" s="11" t="s">
        <v>981</v>
      </c>
      <c r="C394" s="33"/>
      <c r="D394" s="33"/>
      <c r="E394" s="33"/>
      <c r="F394" s="14"/>
      <c r="G394" s="33"/>
      <c r="H394" s="33"/>
      <c r="I394" s="33"/>
      <c r="J394" s="14"/>
      <c r="K394" s="33"/>
      <c r="L394" s="33"/>
      <c r="M394" s="33"/>
      <c r="N394" s="14"/>
      <c r="O394" s="33"/>
      <c r="P394" s="33"/>
      <c r="Q394" s="33"/>
      <c r="R394" s="14"/>
      <c r="S394" s="33"/>
      <c r="T394" s="33"/>
      <c r="U394" s="33"/>
    </row>
    <row r="395" spans="1:21">
      <c r="A395" s="47"/>
      <c r="B395" s="23" t="s">
        <v>224</v>
      </c>
      <c r="C395" s="36">
        <v>2383</v>
      </c>
      <c r="D395" s="36"/>
      <c r="E395" s="28"/>
      <c r="F395" s="28"/>
      <c r="G395" s="35" t="s">
        <v>982</v>
      </c>
      <c r="H395" s="35"/>
      <c r="I395" s="86" t="s">
        <v>316</v>
      </c>
      <c r="J395" s="28"/>
      <c r="K395" s="35" t="s">
        <v>983</v>
      </c>
      <c r="L395" s="35"/>
      <c r="M395" s="86" t="s">
        <v>316</v>
      </c>
      <c r="N395" s="28"/>
      <c r="O395" s="35" t="s">
        <v>365</v>
      </c>
      <c r="P395" s="35"/>
      <c r="Q395" s="28"/>
      <c r="R395" s="28"/>
      <c r="S395" s="35" t="s">
        <v>984</v>
      </c>
      <c r="T395" s="35"/>
      <c r="U395" s="86" t="s">
        <v>316</v>
      </c>
    </row>
    <row r="396" spans="1:21">
      <c r="A396" s="47"/>
      <c r="B396" s="23"/>
      <c r="C396" s="36"/>
      <c r="D396" s="36"/>
      <c r="E396" s="28"/>
      <c r="F396" s="28"/>
      <c r="G396" s="35"/>
      <c r="H396" s="35"/>
      <c r="I396" s="86"/>
      <c r="J396" s="28"/>
      <c r="K396" s="35"/>
      <c r="L396" s="35"/>
      <c r="M396" s="86"/>
      <c r="N396" s="28"/>
      <c r="O396" s="35"/>
      <c r="P396" s="35"/>
      <c r="Q396" s="28"/>
      <c r="R396" s="28"/>
      <c r="S396" s="35"/>
      <c r="T396" s="35"/>
      <c r="U396" s="86"/>
    </row>
    <row r="397" spans="1:21">
      <c r="A397" s="47"/>
      <c r="B397" s="49" t="s">
        <v>42</v>
      </c>
      <c r="C397" s="32" t="s">
        <v>365</v>
      </c>
      <c r="D397" s="32"/>
      <c r="E397" s="33"/>
      <c r="F397" s="33"/>
      <c r="G397" s="32" t="s">
        <v>365</v>
      </c>
      <c r="H397" s="32"/>
      <c r="I397" s="33"/>
      <c r="J397" s="33"/>
      <c r="K397" s="32" t="s">
        <v>985</v>
      </c>
      <c r="L397" s="32"/>
      <c r="M397" s="49" t="s">
        <v>316</v>
      </c>
      <c r="N397" s="33"/>
      <c r="O397" s="32" t="s">
        <v>365</v>
      </c>
      <c r="P397" s="32"/>
      <c r="Q397" s="33"/>
      <c r="R397" s="33"/>
      <c r="S397" s="32" t="s">
        <v>985</v>
      </c>
      <c r="T397" s="32"/>
      <c r="U397" s="49" t="s">
        <v>316</v>
      </c>
    </row>
    <row r="398" spans="1:21">
      <c r="A398" s="47"/>
      <c r="B398" s="49"/>
      <c r="C398" s="32"/>
      <c r="D398" s="32"/>
      <c r="E398" s="33"/>
      <c r="F398" s="33"/>
      <c r="G398" s="32"/>
      <c r="H398" s="32"/>
      <c r="I398" s="33"/>
      <c r="J398" s="33"/>
      <c r="K398" s="32"/>
      <c r="L398" s="32"/>
      <c r="M398" s="49"/>
      <c r="N398" s="33"/>
      <c r="O398" s="32"/>
      <c r="P398" s="32"/>
      <c r="Q398" s="33"/>
      <c r="R398" s="33"/>
      <c r="S398" s="32"/>
      <c r="T398" s="32"/>
      <c r="U398" s="49"/>
    </row>
    <row r="399" spans="1:21">
      <c r="A399" s="47"/>
      <c r="B399" s="23" t="s">
        <v>226</v>
      </c>
      <c r="C399" s="36">
        <v>9650</v>
      </c>
      <c r="D399" s="36"/>
      <c r="E399" s="28"/>
      <c r="F399" s="28"/>
      <c r="G399" s="36">
        <v>17750</v>
      </c>
      <c r="H399" s="36"/>
      <c r="I399" s="28"/>
      <c r="J399" s="28"/>
      <c r="K399" s="36">
        <v>71420</v>
      </c>
      <c r="L399" s="36"/>
      <c r="M399" s="28"/>
      <c r="N399" s="28"/>
      <c r="O399" s="35" t="s">
        <v>365</v>
      </c>
      <c r="P399" s="35"/>
      <c r="Q399" s="28"/>
      <c r="R399" s="28"/>
      <c r="S399" s="36">
        <v>98820</v>
      </c>
      <c r="T399" s="36"/>
      <c r="U399" s="28"/>
    </row>
    <row r="400" spans="1:21">
      <c r="A400" s="47"/>
      <c r="B400" s="23"/>
      <c r="C400" s="36"/>
      <c r="D400" s="36"/>
      <c r="E400" s="28"/>
      <c r="F400" s="28"/>
      <c r="G400" s="36"/>
      <c r="H400" s="36"/>
      <c r="I400" s="28"/>
      <c r="J400" s="28"/>
      <c r="K400" s="36"/>
      <c r="L400" s="36"/>
      <c r="M400" s="28"/>
      <c r="N400" s="28"/>
      <c r="O400" s="35"/>
      <c r="P400" s="35"/>
      <c r="Q400" s="28"/>
      <c r="R400" s="28"/>
      <c r="S400" s="36"/>
      <c r="T400" s="36"/>
      <c r="U400" s="28"/>
    </row>
    <row r="401" spans="1:21">
      <c r="A401" s="47"/>
      <c r="B401" s="31" t="s">
        <v>229</v>
      </c>
      <c r="C401" s="34">
        <v>8159</v>
      </c>
      <c r="D401" s="34"/>
      <c r="E401" s="33"/>
      <c r="F401" s="33"/>
      <c r="G401" s="34">
        <v>1625</v>
      </c>
      <c r="H401" s="34"/>
      <c r="I401" s="33"/>
      <c r="J401" s="33"/>
      <c r="K401" s="32" t="s">
        <v>365</v>
      </c>
      <c r="L401" s="32"/>
      <c r="M401" s="33"/>
      <c r="N401" s="33"/>
      <c r="O401" s="32" t="s">
        <v>365</v>
      </c>
      <c r="P401" s="32"/>
      <c r="Q401" s="33"/>
      <c r="R401" s="33"/>
      <c r="S401" s="34">
        <v>9784</v>
      </c>
      <c r="T401" s="34"/>
      <c r="U401" s="33"/>
    </row>
    <row r="402" spans="1:21">
      <c r="A402" s="47"/>
      <c r="B402" s="31"/>
      <c r="C402" s="34"/>
      <c r="D402" s="34"/>
      <c r="E402" s="33"/>
      <c r="F402" s="33"/>
      <c r="G402" s="34"/>
      <c r="H402" s="34"/>
      <c r="I402" s="33"/>
      <c r="J402" s="33"/>
      <c r="K402" s="32"/>
      <c r="L402" s="32"/>
      <c r="M402" s="33"/>
      <c r="N402" s="33"/>
      <c r="O402" s="32"/>
      <c r="P402" s="32"/>
      <c r="Q402" s="33"/>
      <c r="R402" s="33"/>
      <c r="S402" s="34"/>
      <c r="T402" s="34"/>
      <c r="U402" s="33"/>
    </row>
    <row r="403" spans="1:21">
      <c r="A403" s="47"/>
      <c r="B403" s="86" t="s">
        <v>230</v>
      </c>
      <c r="C403" s="35" t="s">
        <v>365</v>
      </c>
      <c r="D403" s="35"/>
      <c r="E403" s="28"/>
      <c r="F403" s="28"/>
      <c r="G403" s="35" t="s">
        <v>986</v>
      </c>
      <c r="H403" s="35"/>
      <c r="I403" s="86" t="s">
        <v>316</v>
      </c>
      <c r="J403" s="28"/>
      <c r="K403" s="35" t="s">
        <v>365</v>
      </c>
      <c r="L403" s="35"/>
      <c r="M403" s="28"/>
      <c r="N403" s="28"/>
      <c r="O403" s="35" t="s">
        <v>365</v>
      </c>
      <c r="P403" s="35"/>
      <c r="Q403" s="28"/>
      <c r="R403" s="28"/>
      <c r="S403" s="35" t="s">
        <v>986</v>
      </c>
      <c r="T403" s="35"/>
      <c r="U403" s="86" t="s">
        <v>316</v>
      </c>
    </row>
    <row r="404" spans="1:21">
      <c r="A404" s="47"/>
      <c r="B404" s="86"/>
      <c r="C404" s="35"/>
      <c r="D404" s="35"/>
      <c r="E404" s="28"/>
      <c r="F404" s="28"/>
      <c r="G404" s="35"/>
      <c r="H404" s="35"/>
      <c r="I404" s="86"/>
      <c r="J404" s="28"/>
      <c r="K404" s="35"/>
      <c r="L404" s="35"/>
      <c r="M404" s="28"/>
      <c r="N404" s="28"/>
      <c r="O404" s="35"/>
      <c r="P404" s="35"/>
      <c r="Q404" s="28"/>
      <c r="R404" s="28"/>
      <c r="S404" s="35"/>
      <c r="T404" s="35"/>
      <c r="U404" s="86"/>
    </row>
    <row r="405" spans="1:21">
      <c r="A405" s="47"/>
      <c r="B405" s="49" t="s">
        <v>987</v>
      </c>
      <c r="C405" s="34">
        <v>73730</v>
      </c>
      <c r="D405" s="34"/>
      <c r="E405" s="33"/>
      <c r="F405" s="33"/>
      <c r="G405" s="32" t="s">
        <v>365</v>
      </c>
      <c r="H405" s="32"/>
      <c r="I405" s="33"/>
      <c r="J405" s="33"/>
      <c r="K405" s="32" t="s">
        <v>365</v>
      </c>
      <c r="L405" s="32"/>
      <c r="M405" s="33"/>
      <c r="N405" s="33"/>
      <c r="O405" s="32" t="s">
        <v>988</v>
      </c>
      <c r="P405" s="32"/>
      <c r="Q405" s="49" t="s">
        <v>316</v>
      </c>
      <c r="R405" s="33"/>
      <c r="S405" s="32" t="s">
        <v>365</v>
      </c>
      <c r="T405" s="32"/>
      <c r="U405" s="33"/>
    </row>
    <row r="406" spans="1:21">
      <c r="A406" s="47"/>
      <c r="B406" s="49"/>
      <c r="C406" s="34"/>
      <c r="D406" s="34"/>
      <c r="E406" s="33"/>
      <c r="F406" s="33"/>
      <c r="G406" s="32"/>
      <c r="H406" s="32"/>
      <c r="I406" s="33"/>
      <c r="J406" s="33"/>
      <c r="K406" s="32"/>
      <c r="L406" s="32"/>
      <c r="M406" s="33"/>
      <c r="N406" s="33"/>
      <c r="O406" s="32"/>
      <c r="P406" s="32"/>
      <c r="Q406" s="49"/>
      <c r="R406" s="33"/>
      <c r="S406" s="32"/>
      <c r="T406" s="32"/>
      <c r="U406" s="33"/>
    </row>
    <row r="407" spans="1:21">
      <c r="A407" s="47"/>
      <c r="B407" s="86" t="s">
        <v>180</v>
      </c>
      <c r="C407" s="35" t="s">
        <v>365</v>
      </c>
      <c r="D407" s="35"/>
      <c r="E407" s="28"/>
      <c r="F407" s="28"/>
      <c r="G407" s="35">
        <v>239</v>
      </c>
      <c r="H407" s="35"/>
      <c r="I407" s="28"/>
      <c r="J407" s="28"/>
      <c r="K407" s="35">
        <v>699</v>
      </c>
      <c r="L407" s="35"/>
      <c r="M407" s="28"/>
      <c r="N407" s="28"/>
      <c r="O407" s="35" t="s">
        <v>365</v>
      </c>
      <c r="P407" s="35"/>
      <c r="Q407" s="28"/>
      <c r="R407" s="28"/>
      <c r="S407" s="35">
        <v>938</v>
      </c>
      <c r="T407" s="35"/>
      <c r="U407" s="28"/>
    </row>
    <row r="408" spans="1:21" ht="15.75" thickBot="1">
      <c r="A408" s="47"/>
      <c r="B408" s="86"/>
      <c r="C408" s="135"/>
      <c r="D408" s="135"/>
      <c r="E408" s="107"/>
      <c r="F408" s="28"/>
      <c r="G408" s="135"/>
      <c r="H408" s="135"/>
      <c r="I408" s="107"/>
      <c r="J408" s="28"/>
      <c r="K408" s="135"/>
      <c r="L408" s="135"/>
      <c r="M408" s="107"/>
      <c r="N408" s="28"/>
      <c r="O408" s="135"/>
      <c r="P408" s="135"/>
      <c r="Q408" s="107"/>
      <c r="R408" s="28"/>
      <c r="S408" s="135"/>
      <c r="T408" s="135"/>
      <c r="U408" s="107"/>
    </row>
    <row r="409" spans="1:21">
      <c r="A409" s="47"/>
      <c r="B409" s="31" t="s">
        <v>989</v>
      </c>
      <c r="C409" s="110">
        <v>93922</v>
      </c>
      <c r="D409" s="110"/>
      <c r="E409" s="112"/>
      <c r="F409" s="33"/>
      <c r="G409" s="136" t="s">
        <v>990</v>
      </c>
      <c r="H409" s="136"/>
      <c r="I409" s="108" t="s">
        <v>316</v>
      </c>
      <c r="J409" s="33"/>
      <c r="K409" s="136" t="s">
        <v>991</v>
      </c>
      <c r="L409" s="136"/>
      <c r="M409" s="108" t="s">
        <v>316</v>
      </c>
      <c r="N409" s="33"/>
      <c r="O409" s="136" t="s">
        <v>988</v>
      </c>
      <c r="P409" s="136"/>
      <c r="Q409" s="108" t="s">
        <v>316</v>
      </c>
      <c r="R409" s="33"/>
      <c r="S409" s="136" t="s">
        <v>992</v>
      </c>
      <c r="T409" s="136"/>
      <c r="U409" s="108" t="s">
        <v>316</v>
      </c>
    </row>
    <row r="410" spans="1:21">
      <c r="A410" s="47"/>
      <c r="B410" s="31"/>
      <c r="C410" s="34"/>
      <c r="D410" s="34"/>
      <c r="E410" s="33"/>
      <c r="F410" s="33"/>
      <c r="G410" s="32"/>
      <c r="H410" s="32"/>
      <c r="I410" s="49"/>
      <c r="J410" s="33"/>
      <c r="K410" s="32"/>
      <c r="L410" s="32"/>
      <c r="M410" s="49"/>
      <c r="N410" s="33"/>
      <c r="O410" s="32"/>
      <c r="P410" s="32"/>
      <c r="Q410" s="49"/>
      <c r="R410" s="33"/>
      <c r="S410" s="32"/>
      <c r="T410" s="32"/>
      <c r="U410" s="49"/>
    </row>
    <row r="411" spans="1:21">
      <c r="A411" s="47"/>
      <c r="B411" s="11" t="s">
        <v>993</v>
      </c>
      <c r="C411" s="33"/>
      <c r="D411" s="33"/>
      <c r="E411" s="33"/>
      <c r="F411" s="14"/>
      <c r="G411" s="33"/>
      <c r="H411" s="33"/>
      <c r="I411" s="33"/>
      <c r="J411" s="14"/>
      <c r="K411" s="33"/>
      <c r="L411" s="33"/>
      <c r="M411" s="33"/>
      <c r="N411" s="14"/>
      <c r="O411" s="33"/>
      <c r="P411" s="33"/>
      <c r="Q411" s="33"/>
      <c r="R411" s="14"/>
      <c r="S411" s="33"/>
      <c r="T411" s="33"/>
      <c r="U411" s="33"/>
    </row>
    <row r="412" spans="1:21">
      <c r="A412" s="47"/>
      <c r="B412" s="86" t="s">
        <v>233</v>
      </c>
      <c r="C412" s="35" t="s">
        <v>365</v>
      </c>
      <c r="D412" s="35"/>
      <c r="E412" s="28"/>
      <c r="F412" s="28"/>
      <c r="G412" s="35" t="s">
        <v>365</v>
      </c>
      <c r="H412" s="35"/>
      <c r="I412" s="28"/>
      <c r="J412" s="28"/>
      <c r="K412" s="36">
        <v>164000</v>
      </c>
      <c r="L412" s="36"/>
      <c r="M412" s="28"/>
      <c r="N412" s="28"/>
      <c r="O412" s="35" t="s">
        <v>365</v>
      </c>
      <c r="P412" s="35"/>
      <c r="Q412" s="28"/>
      <c r="R412" s="28"/>
      <c r="S412" s="36">
        <v>164000</v>
      </c>
      <c r="T412" s="36"/>
      <c r="U412" s="28"/>
    </row>
    <row r="413" spans="1:21">
      <c r="A413" s="47"/>
      <c r="B413" s="86"/>
      <c r="C413" s="35"/>
      <c r="D413" s="35"/>
      <c r="E413" s="28"/>
      <c r="F413" s="28"/>
      <c r="G413" s="35"/>
      <c r="H413" s="35"/>
      <c r="I413" s="28"/>
      <c r="J413" s="28"/>
      <c r="K413" s="36"/>
      <c r="L413" s="36"/>
      <c r="M413" s="28"/>
      <c r="N413" s="28"/>
      <c r="O413" s="35"/>
      <c r="P413" s="35"/>
      <c r="Q413" s="28"/>
      <c r="R413" s="28"/>
      <c r="S413" s="36"/>
      <c r="T413" s="36"/>
      <c r="U413" s="28"/>
    </row>
    <row r="414" spans="1:21">
      <c r="A414" s="47"/>
      <c r="B414" s="49" t="s">
        <v>234</v>
      </c>
      <c r="C414" s="32" t="s">
        <v>365</v>
      </c>
      <c r="D414" s="32"/>
      <c r="E414" s="33"/>
      <c r="F414" s="33"/>
      <c r="G414" s="32" t="s">
        <v>365</v>
      </c>
      <c r="H414" s="32"/>
      <c r="I414" s="33"/>
      <c r="J414" s="33"/>
      <c r="K414" s="32" t="s">
        <v>994</v>
      </c>
      <c r="L414" s="32"/>
      <c r="M414" s="49" t="s">
        <v>316</v>
      </c>
      <c r="N414" s="33"/>
      <c r="O414" s="32" t="s">
        <v>365</v>
      </c>
      <c r="P414" s="32"/>
      <c r="Q414" s="33"/>
      <c r="R414" s="33"/>
      <c r="S414" s="32" t="s">
        <v>994</v>
      </c>
      <c r="T414" s="32"/>
      <c r="U414" s="49" t="s">
        <v>316</v>
      </c>
    </row>
    <row r="415" spans="1:21">
      <c r="A415" s="47"/>
      <c r="B415" s="49"/>
      <c r="C415" s="32"/>
      <c r="D415" s="32"/>
      <c r="E415" s="33"/>
      <c r="F415" s="33"/>
      <c r="G415" s="32"/>
      <c r="H415" s="32"/>
      <c r="I415" s="33"/>
      <c r="J415" s="33"/>
      <c r="K415" s="32"/>
      <c r="L415" s="32"/>
      <c r="M415" s="49"/>
      <c r="N415" s="33"/>
      <c r="O415" s="32"/>
      <c r="P415" s="32"/>
      <c r="Q415" s="33"/>
      <c r="R415" s="33"/>
      <c r="S415" s="32"/>
      <c r="T415" s="32"/>
      <c r="U415" s="49"/>
    </row>
    <row r="416" spans="1:21">
      <c r="A416" s="47"/>
      <c r="B416" s="23" t="s">
        <v>995</v>
      </c>
      <c r="C416" s="35" t="s">
        <v>615</v>
      </c>
      <c r="D416" s="35"/>
      <c r="E416" s="86" t="s">
        <v>316</v>
      </c>
      <c r="F416" s="28"/>
      <c r="G416" s="35" t="s">
        <v>365</v>
      </c>
      <c r="H416" s="35"/>
      <c r="I416" s="28"/>
      <c r="J416" s="28"/>
      <c r="K416" s="35" t="s">
        <v>365</v>
      </c>
      <c r="L416" s="35"/>
      <c r="M416" s="28"/>
      <c r="N416" s="28"/>
      <c r="O416" s="35" t="s">
        <v>365</v>
      </c>
      <c r="P416" s="35"/>
      <c r="Q416" s="28"/>
      <c r="R416" s="28"/>
      <c r="S416" s="35" t="s">
        <v>615</v>
      </c>
      <c r="T416" s="35"/>
      <c r="U416" s="86" t="s">
        <v>316</v>
      </c>
    </row>
    <row r="417" spans="1:21">
      <c r="A417" s="47"/>
      <c r="B417" s="23"/>
      <c r="C417" s="35"/>
      <c r="D417" s="35"/>
      <c r="E417" s="86"/>
      <c r="F417" s="28"/>
      <c r="G417" s="35"/>
      <c r="H417" s="35"/>
      <c r="I417" s="28"/>
      <c r="J417" s="28"/>
      <c r="K417" s="35"/>
      <c r="L417" s="35"/>
      <c r="M417" s="28"/>
      <c r="N417" s="28"/>
      <c r="O417" s="35"/>
      <c r="P417" s="35"/>
      <c r="Q417" s="28"/>
      <c r="R417" s="28"/>
      <c r="S417" s="35"/>
      <c r="T417" s="35"/>
      <c r="U417" s="86"/>
    </row>
    <row r="418" spans="1:21">
      <c r="A418" s="47"/>
      <c r="B418" s="31" t="s">
        <v>987</v>
      </c>
      <c r="C418" s="32" t="s">
        <v>365</v>
      </c>
      <c r="D418" s="32"/>
      <c r="E418" s="33"/>
      <c r="F418" s="33"/>
      <c r="G418" s="32" t="s">
        <v>996</v>
      </c>
      <c r="H418" s="32"/>
      <c r="I418" s="49" t="s">
        <v>316</v>
      </c>
      <c r="J418" s="33"/>
      <c r="K418" s="32" t="s">
        <v>997</v>
      </c>
      <c r="L418" s="32"/>
      <c r="M418" s="49" t="s">
        <v>316</v>
      </c>
      <c r="N418" s="33"/>
      <c r="O418" s="34">
        <v>73730</v>
      </c>
      <c r="P418" s="34"/>
      <c r="Q418" s="33"/>
      <c r="R418" s="33"/>
      <c r="S418" s="32" t="s">
        <v>365</v>
      </c>
      <c r="T418" s="32"/>
      <c r="U418" s="33"/>
    </row>
    <row r="419" spans="1:21">
      <c r="A419" s="47"/>
      <c r="B419" s="31"/>
      <c r="C419" s="32"/>
      <c r="D419" s="32"/>
      <c r="E419" s="33"/>
      <c r="F419" s="33"/>
      <c r="G419" s="32"/>
      <c r="H419" s="32"/>
      <c r="I419" s="49"/>
      <c r="J419" s="33"/>
      <c r="K419" s="32"/>
      <c r="L419" s="32"/>
      <c r="M419" s="49"/>
      <c r="N419" s="33"/>
      <c r="O419" s="34"/>
      <c r="P419" s="34"/>
      <c r="Q419" s="33"/>
      <c r="R419" s="33"/>
      <c r="S419" s="32"/>
      <c r="T419" s="32"/>
      <c r="U419" s="33"/>
    </row>
    <row r="420" spans="1:21">
      <c r="A420" s="47"/>
      <c r="B420" s="86" t="s">
        <v>180</v>
      </c>
      <c r="C420" s="35" t="s">
        <v>998</v>
      </c>
      <c r="D420" s="35"/>
      <c r="E420" s="86" t="s">
        <v>316</v>
      </c>
      <c r="F420" s="28"/>
      <c r="G420" s="35">
        <v>832</v>
      </c>
      <c r="H420" s="35"/>
      <c r="I420" s="28"/>
      <c r="J420" s="28"/>
      <c r="K420" s="35" t="s">
        <v>999</v>
      </c>
      <c r="L420" s="35"/>
      <c r="M420" s="86" t="s">
        <v>316</v>
      </c>
      <c r="N420" s="28"/>
      <c r="O420" s="35" t="s">
        <v>365</v>
      </c>
      <c r="P420" s="35"/>
      <c r="Q420" s="28"/>
      <c r="R420" s="28"/>
      <c r="S420" s="35" t="s">
        <v>1000</v>
      </c>
      <c r="T420" s="35"/>
      <c r="U420" s="86" t="s">
        <v>316</v>
      </c>
    </row>
    <row r="421" spans="1:21" ht="15.75" thickBot="1">
      <c r="A421" s="47"/>
      <c r="B421" s="86"/>
      <c r="C421" s="135"/>
      <c r="D421" s="135"/>
      <c r="E421" s="145"/>
      <c r="F421" s="28"/>
      <c r="G421" s="135"/>
      <c r="H421" s="135"/>
      <c r="I421" s="107"/>
      <c r="J421" s="28"/>
      <c r="K421" s="135"/>
      <c r="L421" s="135"/>
      <c r="M421" s="145"/>
      <c r="N421" s="28"/>
      <c r="O421" s="135"/>
      <c r="P421" s="135"/>
      <c r="Q421" s="107"/>
      <c r="R421" s="28"/>
      <c r="S421" s="135"/>
      <c r="T421" s="135"/>
      <c r="U421" s="145"/>
    </row>
    <row r="422" spans="1:21">
      <c r="A422" s="47"/>
      <c r="B422" s="49" t="s">
        <v>1001</v>
      </c>
      <c r="C422" s="136" t="s">
        <v>1002</v>
      </c>
      <c r="D422" s="136"/>
      <c r="E422" s="108" t="s">
        <v>316</v>
      </c>
      <c r="F422" s="33"/>
      <c r="G422" s="136" t="s">
        <v>1003</v>
      </c>
      <c r="H422" s="136"/>
      <c r="I422" s="108" t="s">
        <v>316</v>
      </c>
      <c r="J422" s="33"/>
      <c r="K422" s="110">
        <v>21419</v>
      </c>
      <c r="L422" s="110"/>
      <c r="M422" s="112"/>
      <c r="N422" s="33"/>
      <c r="O422" s="110">
        <v>73730</v>
      </c>
      <c r="P422" s="110"/>
      <c r="Q422" s="112"/>
      <c r="R422" s="33"/>
      <c r="S422" s="136" t="s">
        <v>1004</v>
      </c>
      <c r="T422" s="136"/>
      <c r="U422" s="108" t="s">
        <v>316</v>
      </c>
    </row>
    <row r="423" spans="1:21">
      <c r="A423" s="47"/>
      <c r="B423" s="49"/>
      <c r="C423" s="32"/>
      <c r="D423" s="32"/>
      <c r="E423" s="49"/>
      <c r="F423" s="33"/>
      <c r="G423" s="32"/>
      <c r="H423" s="32"/>
      <c r="I423" s="49"/>
      <c r="J423" s="33"/>
      <c r="K423" s="34"/>
      <c r="L423" s="34"/>
      <c r="M423" s="33"/>
      <c r="N423" s="33"/>
      <c r="O423" s="34"/>
      <c r="P423" s="34"/>
      <c r="Q423" s="33"/>
      <c r="R423" s="33"/>
      <c r="S423" s="32"/>
      <c r="T423" s="32"/>
      <c r="U423" s="49"/>
    </row>
    <row r="424" spans="1:21">
      <c r="A424" s="47"/>
      <c r="B424" s="23" t="s">
        <v>241</v>
      </c>
      <c r="C424" s="35" t="s">
        <v>365</v>
      </c>
      <c r="D424" s="35"/>
      <c r="E424" s="28"/>
      <c r="F424" s="28"/>
      <c r="G424" s="35" t="s">
        <v>1005</v>
      </c>
      <c r="H424" s="35"/>
      <c r="I424" s="86" t="s">
        <v>316</v>
      </c>
      <c r="J424" s="28"/>
      <c r="K424" s="35" t="s">
        <v>365</v>
      </c>
      <c r="L424" s="35"/>
      <c r="M424" s="28"/>
      <c r="N424" s="28"/>
      <c r="O424" s="35" t="s">
        <v>365</v>
      </c>
      <c r="P424" s="35"/>
      <c r="Q424" s="28"/>
      <c r="R424" s="28"/>
      <c r="S424" s="35" t="s">
        <v>1005</v>
      </c>
      <c r="T424" s="35"/>
      <c r="U424" s="86" t="s">
        <v>316</v>
      </c>
    </row>
    <row r="425" spans="1:21" ht="15.75" thickBot="1">
      <c r="A425" s="47"/>
      <c r="B425" s="23"/>
      <c r="C425" s="135"/>
      <c r="D425" s="135"/>
      <c r="E425" s="107"/>
      <c r="F425" s="28"/>
      <c r="G425" s="135"/>
      <c r="H425" s="135"/>
      <c r="I425" s="145"/>
      <c r="J425" s="28"/>
      <c r="K425" s="135"/>
      <c r="L425" s="135"/>
      <c r="M425" s="107"/>
      <c r="N425" s="28"/>
      <c r="O425" s="135"/>
      <c r="P425" s="135"/>
      <c r="Q425" s="107"/>
      <c r="R425" s="28"/>
      <c r="S425" s="135"/>
      <c r="T425" s="135"/>
      <c r="U425" s="145"/>
    </row>
    <row r="426" spans="1:21">
      <c r="A426" s="47"/>
      <c r="B426" s="31" t="s">
        <v>1006</v>
      </c>
      <c r="C426" s="136" t="s">
        <v>1007</v>
      </c>
      <c r="D426" s="136"/>
      <c r="E426" s="108" t="s">
        <v>316</v>
      </c>
      <c r="F426" s="33"/>
      <c r="G426" s="110">
        <v>2858</v>
      </c>
      <c r="H426" s="110"/>
      <c r="I426" s="112"/>
      <c r="J426" s="33"/>
      <c r="K426" s="136">
        <v>127</v>
      </c>
      <c r="L426" s="136"/>
      <c r="M426" s="112"/>
      <c r="N426" s="33"/>
      <c r="O426" s="136" t="s">
        <v>365</v>
      </c>
      <c r="P426" s="136"/>
      <c r="Q426" s="112"/>
      <c r="R426" s="33"/>
      <c r="S426" s="136" t="s">
        <v>1008</v>
      </c>
      <c r="T426" s="136"/>
      <c r="U426" s="108" t="s">
        <v>316</v>
      </c>
    </row>
    <row r="427" spans="1:21">
      <c r="A427" s="47"/>
      <c r="B427" s="31"/>
      <c r="C427" s="202"/>
      <c r="D427" s="202"/>
      <c r="E427" s="203"/>
      <c r="F427" s="33"/>
      <c r="G427" s="201"/>
      <c r="H427" s="201"/>
      <c r="I427" s="181"/>
      <c r="J427" s="33"/>
      <c r="K427" s="202"/>
      <c r="L427" s="202"/>
      <c r="M427" s="181"/>
      <c r="N427" s="33"/>
      <c r="O427" s="32"/>
      <c r="P427" s="32"/>
      <c r="Q427" s="33"/>
      <c r="R427" s="33"/>
      <c r="S427" s="202"/>
      <c r="T427" s="202"/>
      <c r="U427" s="203"/>
    </row>
    <row r="428" spans="1:21">
      <c r="A428" s="47"/>
      <c r="B428" s="23" t="s">
        <v>1009</v>
      </c>
      <c r="C428" s="36">
        <v>8312</v>
      </c>
      <c r="D428" s="36"/>
      <c r="E428" s="28"/>
      <c r="F428" s="28"/>
      <c r="G428" s="36">
        <v>30425</v>
      </c>
      <c r="H428" s="36"/>
      <c r="I428" s="28"/>
      <c r="J428" s="28"/>
      <c r="K428" s="36">
        <v>7008</v>
      </c>
      <c r="L428" s="36"/>
      <c r="M428" s="28"/>
      <c r="N428" s="28"/>
      <c r="O428" s="35" t="s">
        <v>365</v>
      </c>
      <c r="P428" s="35"/>
      <c r="Q428" s="28"/>
      <c r="R428" s="28"/>
      <c r="S428" s="36">
        <v>45745</v>
      </c>
      <c r="T428" s="36"/>
      <c r="U428" s="28"/>
    </row>
    <row r="429" spans="1:21" ht="15.75" thickBot="1">
      <c r="A429" s="47"/>
      <c r="B429" s="23"/>
      <c r="C429" s="122"/>
      <c r="D429" s="122"/>
      <c r="E429" s="107"/>
      <c r="F429" s="28"/>
      <c r="G429" s="122"/>
      <c r="H429" s="122"/>
      <c r="I429" s="107"/>
      <c r="J429" s="28"/>
      <c r="K429" s="122"/>
      <c r="L429" s="122"/>
      <c r="M429" s="107"/>
      <c r="N429" s="28"/>
      <c r="O429" s="135"/>
      <c r="P429" s="135"/>
      <c r="Q429" s="107"/>
      <c r="R429" s="28"/>
      <c r="S429" s="122"/>
      <c r="T429" s="122"/>
      <c r="U429" s="107"/>
    </row>
    <row r="430" spans="1:21">
      <c r="A430" s="47"/>
      <c r="B430" s="31" t="s">
        <v>1010</v>
      </c>
      <c r="C430" s="108" t="s">
        <v>311</v>
      </c>
      <c r="D430" s="110">
        <v>5227</v>
      </c>
      <c r="E430" s="112"/>
      <c r="F430" s="33"/>
      <c r="G430" s="108" t="s">
        <v>311</v>
      </c>
      <c r="H430" s="110">
        <v>33283</v>
      </c>
      <c r="I430" s="112"/>
      <c r="J430" s="33"/>
      <c r="K430" s="108" t="s">
        <v>311</v>
      </c>
      <c r="L430" s="110">
        <v>7135</v>
      </c>
      <c r="M430" s="112"/>
      <c r="N430" s="33"/>
      <c r="O430" s="108" t="s">
        <v>311</v>
      </c>
      <c r="P430" s="136" t="s">
        <v>365</v>
      </c>
      <c r="Q430" s="112"/>
      <c r="R430" s="33"/>
      <c r="S430" s="108" t="s">
        <v>311</v>
      </c>
      <c r="T430" s="110">
        <v>45645</v>
      </c>
      <c r="U430" s="112"/>
    </row>
    <row r="431" spans="1:21" ht="15.75" thickBot="1">
      <c r="A431" s="47"/>
      <c r="B431" s="31"/>
      <c r="C431" s="109"/>
      <c r="D431" s="111"/>
      <c r="E431" s="113"/>
      <c r="F431" s="33"/>
      <c r="G431" s="109"/>
      <c r="H431" s="111"/>
      <c r="I431" s="113"/>
      <c r="J431" s="33"/>
      <c r="K431" s="109"/>
      <c r="L431" s="111"/>
      <c r="M431" s="113"/>
      <c r="N431" s="33"/>
      <c r="O431" s="109"/>
      <c r="P431" s="137"/>
      <c r="Q431" s="113"/>
      <c r="R431" s="33"/>
      <c r="S431" s="109"/>
      <c r="T431" s="111"/>
      <c r="U431" s="113"/>
    </row>
    <row r="432" spans="1:21" ht="15.75" thickTop="1">
      <c r="A432" s="47"/>
      <c r="B432" s="46"/>
      <c r="C432" s="46"/>
      <c r="D432" s="46"/>
      <c r="E432" s="46"/>
      <c r="F432" s="46"/>
      <c r="G432" s="46"/>
      <c r="H432" s="46"/>
      <c r="I432" s="46"/>
      <c r="J432" s="46"/>
      <c r="K432" s="46"/>
      <c r="L432" s="46"/>
      <c r="M432" s="46"/>
      <c r="N432" s="46"/>
      <c r="O432" s="46"/>
      <c r="P432" s="46"/>
      <c r="Q432" s="46"/>
      <c r="R432" s="46"/>
      <c r="S432" s="46"/>
      <c r="T432" s="46"/>
      <c r="U432" s="46"/>
    </row>
    <row r="433" spans="1:21">
      <c r="A433" s="47"/>
      <c r="B433" s="46"/>
      <c r="C433" s="46"/>
      <c r="D433" s="46"/>
      <c r="E433" s="46"/>
      <c r="F433" s="46"/>
      <c r="G433" s="46"/>
      <c r="H433" s="46"/>
      <c r="I433" s="46"/>
      <c r="J433" s="46"/>
      <c r="K433" s="46"/>
      <c r="L433" s="46"/>
      <c r="M433" s="46"/>
      <c r="N433" s="46"/>
      <c r="O433" s="46"/>
      <c r="P433" s="46"/>
      <c r="Q433" s="46"/>
      <c r="R433" s="46"/>
      <c r="S433" s="46"/>
      <c r="T433" s="46"/>
      <c r="U433" s="46"/>
    </row>
    <row r="434" spans="1:21" ht="15" customHeight="1">
      <c r="A434" s="47"/>
      <c r="B434" s="48" t="s">
        <v>947</v>
      </c>
      <c r="C434" s="48"/>
      <c r="D434" s="48"/>
      <c r="E434" s="48"/>
      <c r="F434" s="48"/>
      <c r="G434" s="48"/>
      <c r="H434" s="48"/>
      <c r="I434" s="48"/>
      <c r="J434" s="48"/>
      <c r="K434" s="48"/>
      <c r="L434" s="48"/>
      <c r="M434" s="48"/>
      <c r="N434" s="48"/>
      <c r="O434" s="48"/>
      <c r="P434" s="48"/>
      <c r="Q434" s="48"/>
      <c r="R434" s="48"/>
      <c r="S434" s="48"/>
      <c r="T434" s="48"/>
      <c r="U434" s="48"/>
    </row>
    <row r="435" spans="1:21" ht="15" customHeight="1">
      <c r="A435" s="47"/>
      <c r="B435" s="92" t="s">
        <v>819</v>
      </c>
      <c r="C435" s="92"/>
      <c r="D435" s="92"/>
      <c r="E435" s="92"/>
      <c r="F435" s="92"/>
      <c r="G435" s="92"/>
      <c r="H435" s="92"/>
      <c r="I435" s="92"/>
      <c r="J435" s="92"/>
      <c r="K435" s="92"/>
      <c r="L435" s="92"/>
      <c r="M435" s="92"/>
      <c r="N435" s="92"/>
      <c r="O435" s="92"/>
      <c r="P435" s="92"/>
      <c r="Q435" s="92"/>
      <c r="R435" s="92"/>
      <c r="S435" s="92"/>
      <c r="T435" s="92"/>
      <c r="U435" s="92"/>
    </row>
    <row r="436" spans="1:21" ht="15" customHeight="1">
      <c r="A436" s="47"/>
      <c r="B436" s="92" t="s">
        <v>977</v>
      </c>
      <c r="C436" s="92"/>
      <c r="D436" s="92"/>
      <c r="E436" s="92"/>
      <c r="F436" s="92"/>
      <c r="G436" s="92"/>
      <c r="H436" s="92"/>
      <c r="I436" s="92"/>
      <c r="J436" s="92"/>
      <c r="K436" s="92"/>
      <c r="L436" s="92"/>
      <c r="M436" s="92"/>
      <c r="N436" s="92"/>
      <c r="O436" s="92"/>
      <c r="P436" s="92"/>
      <c r="Q436" s="92"/>
      <c r="R436" s="92"/>
      <c r="S436" s="92"/>
      <c r="T436" s="92"/>
      <c r="U436" s="92"/>
    </row>
    <row r="437" spans="1:21" ht="15" customHeight="1">
      <c r="A437" s="47"/>
      <c r="B437" s="92" t="s">
        <v>890</v>
      </c>
      <c r="C437" s="92"/>
      <c r="D437" s="92"/>
      <c r="E437" s="92"/>
      <c r="F437" s="92"/>
      <c r="G437" s="92"/>
      <c r="H437" s="92"/>
      <c r="I437" s="92"/>
      <c r="J437" s="92"/>
      <c r="K437" s="92"/>
      <c r="L437" s="92"/>
      <c r="M437" s="92"/>
      <c r="N437" s="92"/>
      <c r="O437" s="92"/>
      <c r="P437" s="92"/>
      <c r="Q437" s="92"/>
      <c r="R437" s="92"/>
      <c r="S437" s="92"/>
      <c r="T437" s="92"/>
      <c r="U437" s="92"/>
    </row>
    <row r="438" spans="1:21" ht="15" customHeight="1">
      <c r="A438" s="47"/>
      <c r="B438" s="92" t="s">
        <v>851</v>
      </c>
      <c r="C438" s="92"/>
      <c r="D438" s="92"/>
      <c r="E438" s="92"/>
      <c r="F438" s="92"/>
      <c r="G438" s="92"/>
      <c r="H438" s="92"/>
      <c r="I438" s="92"/>
      <c r="J438" s="92"/>
      <c r="K438" s="92"/>
      <c r="L438" s="92"/>
      <c r="M438" s="92"/>
      <c r="N438" s="92"/>
      <c r="O438" s="92"/>
      <c r="P438" s="92"/>
      <c r="Q438" s="92"/>
      <c r="R438" s="92"/>
      <c r="S438" s="92"/>
      <c r="T438" s="92"/>
      <c r="U438" s="92"/>
    </row>
    <row r="439" spans="1:21">
      <c r="A439" s="47"/>
      <c r="B439" s="21"/>
      <c r="C439" s="21"/>
      <c r="D439" s="21"/>
      <c r="E439" s="21"/>
      <c r="F439" s="21"/>
      <c r="G439" s="21"/>
      <c r="H439" s="21"/>
      <c r="I439" s="21"/>
      <c r="J439" s="21"/>
      <c r="K439" s="21"/>
      <c r="L439" s="21"/>
      <c r="M439" s="21"/>
      <c r="N439" s="21"/>
      <c r="O439" s="21"/>
      <c r="P439" s="21"/>
      <c r="Q439" s="21"/>
      <c r="R439" s="21"/>
      <c r="S439" s="21"/>
      <c r="T439" s="21"/>
      <c r="U439" s="21"/>
    </row>
    <row r="440" spans="1:21">
      <c r="A440" s="47"/>
      <c r="B440" s="12"/>
      <c r="C440" s="12"/>
      <c r="D440" s="12"/>
      <c r="E440" s="12"/>
      <c r="F440" s="12"/>
      <c r="G440" s="12"/>
      <c r="H440" s="12"/>
      <c r="I440" s="12"/>
      <c r="J440" s="12"/>
      <c r="K440" s="12"/>
      <c r="L440" s="12"/>
      <c r="M440" s="12"/>
      <c r="N440" s="12"/>
      <c r="O440" s="12"/>
      <c r="P440" s="12"/>
      <c r="Q440" s="12"/>
      <c r="R440" s="12"/>
      <c r="S440" s="12"/>
      <c r="T440" s="12"/>
      <c r="U440" s="12"/>
    </row>
    <row r="441" spans="1:21">
      <c r="A441" s="47"/>
      <c r="B441" s="33"/>
      <c r="C441" s="196" t="s">
        <v>783</v>
      </c>
      <c r="D441" s="196"/>
      <c r="E441" s="196"/>
      <c r="F441" s="33"/>
      <c r="G441" s="196" t="s">
        <v>823</v>
      </c>
      <c r="H441" s="196"/>
      <c r="I441" s="196"/>
      <c r="J441" s="33"/>
      <c r="K441" s="196" t="s">
        <v>825</v>
      </c>
      <c r="L441" s="196"/>
      <c r="M441" s="196"/>
      <c r="N441" s="33"/>
      <c r="O441" s="196" t="s">
        <v>827</v>
      </c>
      <c r="P441" s="196"/>
      <c r="Q441" s="196"/>
      <c r="R441" s="33"/>
      <c r="S441" s="196" t="s">
        <v>150</v>
      </c>
      <c r="T441" s="196"/>
      <c r="U441" s="196"/>
    </row>
    <row r="442" spans="1:21" ht="15.75" thickBot="1">
      <c r="A442" s="47"/>
      <c r="B442" s="33"/>
      <c r="C442" s="197"/>
      <c r="D442" s="197"/>
      <c r="E442" s="197"/>
      <c r="F442" s="33"/>
      <c r="G442" s="197" t="s">
        <v>824</v>
      </c>
      <c r="H442" s="197"/>
      <c r="I442" s="197"/>
      <c r="J442" s="33"/>
      <c r="K442" s="197" t="s">
        <v>826</v>
      </c>
      <c r="L442" s="197"/>
      <c r="M442" s="197"/>
      <c r="N442" s="33"/>
      <c r="O442" s="197"/>
      <c r="P442" s="197"/>
      <c r="Q442" s="197"/>
      <c r="R442" s="33"/>
      <c r="S442" s="197" t="s">
        <v>828</v>
      </c>
      <c r="T442" s="197"/>
      <c r="U442" s="197"/>
    </row>
    <row r="443" spans="1:21">
      <c r="A443" s="47"/>
      <c r="B443" s="18" t="s">
        <v>978</v>
      </c>
      <c r="C443" s="112"/>
      <c r="D443" s="112"/>
      <c r="E443" s="112"/>
      <c r="F443" s="14"/>
      <c r="G443" s="112"/>
      <c r="H443" s="112"/>
      <c r="I443" s="112"/>
      <c r="J443" s="14"/>
      <c r="K443" s="112"/>
      <c r="L443" s="112"/>
      <c r="M443" s="112"/>
      <c r="N443" s="14"/>
      <c r="O443" s="112"/>
      <c r="P443" s="112"/>
      <c r="Q443" s="112"/>
      <c r="R443" s="14"/>
      <c r="S443" s="112"/>
      <c r="T443" s="112"/>
      <c r="U443" s="112"/>
    </row>
    <row r="444" spans="1:21">
      <c r="A444" s="47"/>
      <c r="B444" s="23" t="s">
        <v>979</v>
      </c>
      <c r="C444" s="86" t="s">
        <v>311</v>
      </c>
      <c r="D444" s="35" t="s">
        <v>1011</v>
      </c>
      <c r="E444" s="86" t="s">
        <v>316</v>
      </c>
      <c r="F444" s="28"/>
      <c r="G444" s="86" t="s">
        <v>311</v>
      </c>
      <c r="H444" s="36">
        <v>69045</v>
      </c>
      <c r="I444" s="28"/>
      <c r="J444" s="28"/>
      <c r="K444" s="86" t="s">
        <v>311</v>
      </c>
      <c r="L444" s="36">
        <v>60822</v>
      </c>
      <c r="M444" s="28"/>
      <c r="N444" s="28"/>
      <c r="O444" s="86" t="s">
        <v>311</v>
      </c>
      <c r="P444" s="35" t="s">
        <v>365</v>
      </c>
      <c r="Q444" s="28"/>
      <c r="R444" s="28"/>
      <c r="S444" s="86" t="s">
        <v>311</v>
      </c>
      <c r="T444" s="36">
        <v>47309</v>
      </c>
      <c r="U444" s="28"/>
    </row>
    <row r="445" spans="1:21">
      <c r="A445" s="47"/>
      <c r="B445" s="23"/>
      <c r="C445" s="86"/>
      <c r="D445" s="35"/>
      <c r="E445" s="86"/>
      <c r="F445" s="28"/>
      <c r="G445" s="86"/>
      <c r="H445" s="36"/>
      <c r="I445" s="28"/>
      <c r="J445" s="28"/>
      <c r="K445" s="86"/>
      <c r="L445" s="36"/>
      <c r="M445" s="28"/>
      <c r="N445" s="28"/>
      <c r="O445" s="86"/>
      <c r="P445" s="35"/>
      <c r="Q445" s="28"/>
      <c r="R445" s="28"/>
      <c r="S445" s="86"/>
      <c r="T445" s="36"/>
      <c r="U445" s="28"/>
    </row>
    <row r="446" spans="1:21">
      <c r="A446" s="47"/>
      <c r="B446" s="11" t="s">
        <v>981</v>
      </c>
      <c r="C446" s="33"/>
      <c r="D446" s="33"/>
      <c r="E446" s="33"/>
      <c r="F446" s="14"/>
      <c r="G446" s="33"/>
      <c r="H446" s="33"/>
      <c r="I446" s="33"/>
      <c r="J446" s="14"/>
      <c r="K446" s="33"/>
      <c r="L446" s="33"/>
      <c r="M446" s="33"/>
      <c r="N446" s="14"/>
      <c r="O446" s="33"/>
      <c r="P446" s="33"/>
      <c r="Q446" s="33"/>
      <c r="R446" s="14"/>
      <c r="S446" s="33"/>
      <c r="T446" s="33"/>
      <c r="U446" s="33"/>
    </row>
    <row r="447" spans="1:21">
      <c r="A447" s="47"/>
      <c r="B447" s="23" t="s">
        <v>224</v>
      </c>
      <c r="C447" s="35" t="s">
        <v>1012</v>
      </c>
      <c r="D447" s="35"/>
      <c r="E447" s="86" t="s">
        <v>316</v>
      </c>
      <c r="F447" s="28"/>
      <c r="G447" s="35" t="s">
        <v>1013</v>
      </c>
      <c r="H447" s="35"/>
      <c r="I447" s="86" t="s">
        <v>316</v>
      </c>
      <c r="J447" s="28"/>
      <c r="K447" s="35" t="s">
        <v>1014</v>
      </c>
      <c r="L447" s="35"/>
      <c r="M447" s="86" t="s">
        <v>316</v>
      </c>
      <c r="N447" s="28"/>
      <c r="O447" s="35" t="s">
        <v>365</v>
      </c>
      <c r="P447" s="35"/>
      <c r="Q447" s="28"/>
      <c r="R447" s="28"/>
      <c r="S447" s="35" t="s">
        <v>1015</v>
      </c>
      <c r="T447" s="35"/>
      <c r="U447" s="86" t="s">
        <v>316</v>
      </c>
    </row>
    <row r="448" spans="1:21">
      <c r="A448" s="47"/>
      <c r="B448" s="23"/>
      <c r="C448" s="35"/>
      <c r="D448" s="35"/>
      <c r="E448" s="86"/>
      <c r="F448" s="28"/>
      <c r="G448" s="35"/>
      <c r="H448" s="35"/>
      <c r="I448" s="86"/>
      <c r="J448" s="28"/>
      <c r="K448" s="35"/>
      <c r="L448" s="35"/>
      <c r="M448" s="86"/>
      <c r="N448" s="28"/>
      <c r="O448" s="35"/>
      <c r="P448" s="35"/>
      <c r="Q448" s="28"/>
      <c r="R448" s="28"/>
      <c r="S448" s="35"/>
      <c r="T448" s="35"/>
      <c r="U448" s="86"/>
    </row>
    <row r="449" spans="1:21">
      <c r="A449" s="47"/>
      <c r="B449" s="49" t="s">
        <v>42</v>
      </c>
      <c r="C449" s="32" t="s">
        <v>365</v>
      </c>
      <c r="D449" s="32"/>
      <c r="E449" s="33"/>
      <c r="F449" s="33"/>
      <c r="G449" s="32" t="s">
        <v>365</v>
      </c>
      <c r="H449" s="32"/>
      <c r="I449" s="33"/>
      <c r="J449" s="33"/>
      <c r="K449" s="32" t="s">
        <v>1016</v>
      </c>
      <c r="L449" s="32"/>
      <c r="M449" s="49" t="s">
        <v>316</v>
      </c>
      <c r="N449" s="33"/>
      <c r="O449" s="32" t="s">
        <v>365</v>
      </c>
      <c r="P449" s="32"/>
      <c r="Q449" s="33"/>
      <c r="R449" s="33"/>
      <c r="S449" s="32" t="s">
        <v>1016</v>
      </c>
      <c r="T449" s="32"/>
      <c r="U449" s="49" t="s">
        <v>316</v>
      </c>
    </row>
    <row r="450" spans="1:21">
      <c r="A450" s="47"/>
      <c r="B450" s="49"/>
      <c r="C450" s="32"/>
      <c r="D450" s="32"/>
      <c r="E450" s="33"/>
      <c r="F450" s="33"/>
      <c r="G450" s="32"/>
      <c r="H450" s="32"/>
      <c r="I450" s="33"/>
      <c r="J450" s="33"/>
      <c r="K450" s="32"/>
      <c r="L450" s="32"/>
      <c r="M450" s="49"/>
      <c r="N450" s="33"/>
      <c r="O450" s="32"/>
      <c r="P450" s="32"/>
      <c r="Q450" s="33"/>
      <c r="R450" s="33"/>
      <c r="S450" s="32"/>
      <c r="T450" s="32"/>
      <c r="U450" s="49"/>
    </row>
    <row r="451" spans="1:21">
      <c r="A451" s="47"/>
      <c r="B451" s="23" t="s">
        <v>226</v>
      </c>
      <c r="C451" s="35" t="s">
        <v>1017</v>
      </c>
      <c r="D451" s="35"/>
      <c r="E451" s="86" t="s">
        <v>316</v>
      </c>
      <c r="F451" s="28"/>
      <c r="G451" s="36">
        <v>4236</v>
      </c>
      <c r="H451" s="36"/>
      <c r="I451" s="28"/>
      <c r="J451" s="28"/>
      <c r="K451" s="36">
        <v>193391</v>
      </c>
      <c r="L451" s="36"/>
      <c r="M451" s="28"/>
      <c r="N451" s="28"/>
      <c r="O451" s="35" t="s">
        <v>365</v>
      </c>
      <c r="P451" s="35"/>
      <c r="Q451" s="28"/>
      <c r="R451" s="28"/>
      <c r="S451" s="36">
        <v>197613</v>
      </c>
      <c r="T451" s="36"/>
      <c r="U451" s="28"/>
    </row>
    <row r="452" spans="1:21">
      <c r="A452" s="47"/>
      <c r="B452" s="23"/>
      <c r="C452" s="35"/>
      <c r="D452" s="35"/>
      <c r="E452" s="86"/>
      <c r="F452" s="28"/>
      <c r="G452" s="36"/>
      <c r="H452" s="36"/>
      <c r="I452" s="28"/>
      <c r="J452" s="28"/>
      <c r="K452" s="36"/>
      <c r="L452" s="36"/>
      <c r="M452" s="28"/>
      <c r="N452" s="28"/>
      <c r="O452" s="35"/>
      <c r="P452" s="35"/>
      <c r="Q452" s="28"/>
      <c r="R452" s="28"/>
      <c r="S452" s="36"/>
      <c r="T452" s="36"/>
      <c r="U452" s="28"/>
    </row>
    <row r="453" spans="1:21">
      <c r="A453" s="47"/>
      <c r="B453" s="31" t="s">
        <v>229</v>
      </c>
      <c r="C453" s="34">
        <v>12914</v>
      </c>
      <c r="D453" s="34"/>
      <c r="E453" s="33"/>
      <c r="F453" s="33"/>
      <c r="G453" s="32">
        <v>625</v>
      </c>
      <c r="H453" s="32"/>
      <c r="I453" s="33"/>
      <c r="J453" s="33"/>
      <c r="K453" s="32" t="s">
        <v>365</v>
      </c>
      <c r="L453" s="32"/>
      <c r="M453" s="33"/>
      <c r="N453" s="33"/>
      <c r="O453" s="32" t="s">
        <v>365</v>
      </c>
      <c r="P453" s="32"/>
      <c r="Q453" s="33"/>
      <c r="R453" s="33"/>
      <c r="S453" s="34">
        <v>13539</v>
      </c>
      <c r="T453" s="34"/>
      <c r="U453" s="33"/>
    </row>
    <row r="454" spans="1:21">
      <c r="A454" s="47"/>
      <c r="B454" s="31"/>
      <c r="C454" s="34"/>
      <c r="D454" s="34"/>
      <c r="E454" s="33"/>
      <c r="F454" s="33"/>
      <c r="G454" s="32"/>
      <c r="H454" s="32"/>
      <c r="I454" s="33"/>
      <c r="J454" s="33"/>
      <c r="K454" s="32"/>
      <c r="L454" s="32"/>
      <c r="M454" s="33"/>
      <c r="N454" s="33"/>
      <c r="O454" s="32"/>
      <c r="P454" s="32"/>
      <c r="Q454" s="33"/>
      <c r="R454" s="33"/>
      <c r="S454" s="34"/>
      <c r="T454" s="34"/>
      <c r="U454" s="33"/>
    </row>
    <row r="455" spans="1:21">
      <c r="A455" s="47"/>
      <c r="B455" s="23" t="s">
        <v>987</v>
      </c>
      <c r="C455" s="35" t="s">
        <v>1018</v>
      </c>
      <c r="D455" s="35"/>
      <c r="E455" s="86" t="s">
        <v>316</v>
      </c>
      <c r="F455" s="28"/>
      <c r="G455" s="35" t="s">
        <v>365</v>
      </c>
      <c r="H455" s="35"/>
      <c r="I455" s="28"/>
      <c r="J455" s="28"/>
      <c r="K455" s="35" t="s">
        <v>365</v>
      </c>
      <c r="L455" s="35"/>
      <c r="M455" s="28"/>
      <c r="N455" s="28"/>
      <c r="O455" s="36">
        <v>49051</v>
      </c>
      <c r="P455" s="36"/>
      <c r="Q455" s="28"/>
      <c r="R455" s="28"/>
      <c r="S455" s="35" t="s">
        <v>365</v>
      </c>
      <c r="T455" s="35"/>
      <c r="U455" s="28"/>
    </row>
    <row r="456" spans="1:21">
      <c r="A456" s="47"/>
      <c r="B456" s="23"/>
      <c r="C456" s="35"/>
      <c r="D456" s="35"/>
      <c r="E456" s="86"/>
      <c r="F456" s="28"/>
      <c r="G456" s="35"/>
      <c r="H456" s="35"/>
      <c r="I456" s="28"/>
      <c r="J456" s="28"/>
      <c r="K456" s="35"/>
      <c r="L456" s="35"/>
      <c r="M456" s="28"/>
      <c r="N456" s="28"/>
      <c r="O456" s="36"/>
      <c r="P456" s="36"/>
      <c r="Q456" s="28"/>
      <c r="R456" s="28"/>
      <c r="S456" s="35"/>
      <c r="T456" s="35"/>
      <c r="U456" s="28"/>
    </row>
    <row r="457" spans="1:21">
      <c r="A457" s="47"/>
      <c r="B457" s="49" t="s">
        <v>180</v>
      </c>
      <c r="C457" s="32" t="s">
        <v>365</v>
      </c>
      <c r="D457" s="32"/>
      <c r="E457" s="33"/>
      <c r="F457" s="33"/>
      <c r="G457" s="34">
        <v>5285</v>
      </c>
      <c r="H457" s="34"/>
      <c r="I457" s="33"/>
      <c r="J457" s="33"/>
      <c r="K457" s="34">
        <v>1028</v>
      </c>
      <c r="L457" s="34"/>
      <c r="M457" s="33"/>
      <c r="N457" s="33"/>
      <c r="O457" s="32" t="s">
        <v>365</v>
      </c>
      <c r="P457" s="32"/>
      <c r="Q457" s="33"/>
      <c r="R457" s="33"/>
      <c r="S457" s="34">
        <v>6313</v>
      </c>
      <c r="T457" s="34"/>
      <c r="U457" s="33"/>
    </row>
    <row r="458" spans="1:21" ht="15.75" thickBot="1">
      <c r="A458" s="47"/>
      <c r="B458" s="49"/>
      <c r="C458" s="37"/>
      <c r="D458" s="37"/>
      <c r="E458" s="38"/>
      <c r="F458" s="33"/>
      <c r="G458" s="39"/>
      <c r="H458" s="39"/>
      <c r="I458" s="38"/>
      <c r="J458" s="33"/>
      <c r="K458" s="39"/>
      <c r="L458" s="39"/>
      <c r="M458" s="38"/>
      <c r="N458" s="33"/>
      <c r="O458" s="37"/>
      <c r="P458" s="37"/>
      <c r="Q458" s="38"/>
      <c r="R458" s="33"/>
      <c r="S458" s="39"/>
      <c r="T458" s="39"/>
      <c r="U458" s="38"/>
    </row>
    <row r="459" spans="1:21">
      <c r="A459" s="47"/>
      <c r="B459" s="23" t="s">
        <v>989</v>
      </c>
      <c r="C459" s="24" t="s">
        <v>1019</v>
      </c>
      <c r="D459" s="24"/>
      <c r="E459" s="87" t="s">
        <v>316</v>
      </c>
      <c r="F459" s="28"/>
      <c r="G459" s="24" t="s">
        <v>1020</v>
      </c>
      <c r="H459" s="24"/>
      <c r="I459" s="87" t="s">
        <v>316</v>
      </c>
      <c r="J459" s="28"/>
      <c r="K459" s="29">
        <v>135551</v>
      </c>
      <c r="L459" s="29"/>
      <c r="M459" s="26"/>
      <c r="N459" s="28"/>
      <c r="O459" s="29">
        <v>49051</v>
      </c>
      <c r="P459" s="29"/>
      <c r="Q459" s="26"/>
      <c r="R459" s="28"/>
      <c r="S459" s="29">
        <v>71141</v>
      </c>
      <c r="T459" s="29"/>
      <c r="U459" s="26"/>
    </row>
    <row r="460" spans="1:21">
      <c r="A460" s="47"/>
      <c r="B460" s="23"/>
      <c r="C460" s="35"/>
      <c r="D460" s="35"/>
      <c r="E460" s="86"/>
      <c r="F460" s="28"/>
      <c r="G460" s="35"/>
      <c r="H460" s="35"/>
      <c r="I460" s="86"/>
      <c r="J460" s="28"/>
      <c r="K460" s="36"/>
      <c r="L460" s="36"/>
      <c r="M460" s="28"/>
      <c r="N460" s="28"/>
      <c r="O460" s="36"/>
      <c r="P460" s="36"/>
      <c r="Q460" s="28"/>
      <c r="R460" s="28"/>
      <c r="S460" s="36"/>
      <c r="T460" s="36"/>
      <c r="U460" s="28"/>
    </row>
    <row r="461" spans="1:21">
      <c r="A461" s="47"/>
      <c r="B461" s="18" t="s">
        <v>993</v>
      </c>
      <c r="C461" s="33"/>
      <c r="D461" s="33"/>
      <c r="E461" s="33"/>
      <c r="F461" s="14"/>
      <c r="G461" s="33"/>
      <c r="H461" s="33"/>
      <c r="I461" s="33"/>
      <c r="J461" s="14"/>
      <c r="K461" s="33"/>
      <c r="L461" s="33"/>
      <c r="M461" s="33"/>
      <c r="N461" s="14"/>
      <c r="O461" s="33"/>
      <c r="P461" s="33"/>
      <c r="Q461" s="33"/>
      <c r="R461" s="14"/>
      <c r="S461" s="33"/>
      <c r="T461" s="33"/>
      <c r="U461" s="33"/>
    </row>
    <row r="462" spans="1:21">
      <c r="A462" s="47"/>
      <c r="B462" s="86" t="s">
        <v>233</v>
      </c>
      <c r="C462" s="36">
        <v>525000</v>
      </c>
      <c r="D462" s="36"/>
      <c r="E462" s="28"/>
      <c r="F462" s="28"/>
      <c r="G462" s="35" t="s">
        <v>365</v>
      </c>
      <c r="H462" s="35"/>
      <c r="I462" s="28"/>
      <c r="J462" s="28"/>
      <c r="K462" s="36">
        <v>473611</v>
      </c>
      <c r="L462" s="36"/>
      <c r="M462" s="28"/>
      <c r="N462" s="28"/>
      <c r="O462" s="35" t="s">
        <v>365</v>
      </c>
      <c r="P462" s="35"/>
      <c r="Q462" s="28"/>
      <c r="R462" s="28"/>
      <c r="S462" s="36">
        <v>998611</v>
      </c>
      <c r="T462" s="36"/>
      <c r="U462" s="28"/>
    </row>
    <row r="463" spans="1:21">
      <c r="A463" s="47"/>
      <c r="B463" s="86"/>
      <c r="C463" s="36"/>
      <c r="D463" s="36"/>
      <c r="E463" s="28"/>
      <c r="F463" s="28"/>
      <c r="G463" s="35"/>
      <c r="H463" s="35"/>
      <c r="I463" s="28"/>
      <c r="J463" s="28"/>
      <c r="K463" s="36"/>
      <c r="L463" s="36"/>
      <c r="M463" s="28"/>
      <c r="N463" s="28"/>
      <c r="O463" s="35"/>
      <c r="P463" s="35"/>
      <c r="Q463" s="28"/>
      <c r="R463" s="28"/>
      <c r="S463" s="36"/>
      <c r="T463" s="36"/>
      <c r="U463" s="28"/>
    </row>
    <row r="464" spans="1:21">
      <c r="A464" s="47"/>
      <c r="B464" s="49" t="s">
        <v>234</v>
      </c>
      <c r="C464" s="32" t="s">
        <v>1021</v>
      </c>
      <c r="D464" s="32"/>
      <c r="E464" s="49" t="s">
        <v>316</v>
      </c>
      <c r="F464" s="33"/>
      <c r="G464" s="32" t="s">
        <v>1022</v>
      </c>
      <c r="H464" s="32"/>
      <c r="I464" s="49" t="s">
        <v>316</v>
      </c>
      <c r="J464" s="33"/>
      <c r="K464" s="32" t="s">
        <v>1023</v>
      </c>
      <c r="L464" s="32"/>
      <c r="M464" s="49" t="s">
        <v>316</v>
      </c>
      <c r="N464" s="33"/>
      <c r="O464" s="32" t="s">
        <v>365</v>
      </c>
      <c r="P464" s="32"/>
      <c r="Q464" s="33"/>
      <c r="R464" s="33"/>
      <c r="S464" s="32" t="s">
        <v>1024</v>
      </c>
      <c r="T464" s="32"/>
      <c r="U464" s="49" t="s">
        <v>316</v>
      </c>
    </row>
    <row r="465" spans="1:21">
      <c r="A465" s="47"/>
      <c r="B465" s="49"/>
      <c r="C465" s="32"/>
      <c r="D465" s="32"/>
      <c r="E465" s="49"/>
      <c r="F465" s="33"/>
      <c r="G465" s="32"/>
      <c r="H465" s="32"/>
      <c r="I465" s="49"/>
      <c r="J465" s="33"/>
      <c r="K465" s="32"/>
      <c r="L465" s="32"/>
      <c r="M465" s="49"/>
      <c r="N465" s="33"/>
      <c r="O465" s="32"/>
      <c r="P465" s="32"/>
      <c r="Q465" s="33"/>
      <c r="R465" s="33"/>
      <c r="S465" s="32"/>
      <c r="T465" s="32"/>
      <c r="U465" s="49"/>
    </row>
    <row r="466" spans="1:21">
      <c r="A466" s="47"/>
      <c r="B466" s="23" t="s">
        <v>235</v>
      </c>
      <c r="C466" s="35" t="s">
        <v>1025</v>
      </c>
      <c r="D466" s="35"/>
      <c r="E466" s="86" t="s">
        <v>316</v>
      </c>
      <c r="F466" s="28"/>
      <c r="G466" s="35" t="s">
        <v>1026</v>
      </c>
      <c r="H466" s="35"/>
      <c r="I466" s="86" t="s">
        <v>316</v>
      </c>
      <c r="J466" s="28"/>
      <c r="K466" s="35" t="s">
        <v>1027</v>
      </c>
      <c r="L466" s="35"/>
      <c r="M466" s="86" t="s">
        <v>316</v>
      </c>
      <c r="N466" s="28"/>
      <c r="O466" s="35" t="s">
        <v>365</v>
      </c>
      <c r="P466" s="35"/>
      <c r="Q466" s="28"/>
      <c r="R466" s="28"/>
      <c r="S466" s="35" t="s">
        <v>1028</v>
      </c>
      <c r="T466" s="35"/>
      <c r="U466" s="86" t="s">
        <v>316</v>
      </c>
    </row>
    <row r="467" spans="1:21">
      <c r="A467" s="47"/>
      <c r="B467" s="23"/>
      <c r="C467" s="35"/>
      <c r="D467" s="35"/>
      <c r="E467" s="86"/>
      <c r="F467" s="28"/>
      <c r="G467" s="35"/>
      <c r="H467" s="35"/>
      <c r="I467" s="86"/>
      <c r="J467" s="28"/>
      <c r="K467" s="35"/>
      <c r="L467" s="35"/>
      <c r="M467" s="86"/>
      <c r="N467" s="28"/>
      <c r="O467" s="35"/>
      <c r="P467" s="35"/>
      <c r="Q467" s="28"/>
      <c r="R467" s="28"/>
      <c r="S467" s="35"/>
      <c r="T467" s="35"/>
      <c r="U467" s="86"/>
    </row>
    <row r="468" spans="1:21">
      <c r="A468" s="47"/>
      <c r="B468" s="31" t="s">
        <v>995</v>
      </c>
      <c r="C468" s="32" t="s">
        <v>1029</v>
      </c>
      <c r="D468" s="32"/>
      <c r="E468" s="49" t="s">
        <v>316</v>
      </c>
      <c r="F468" s="33"/>
      <c r="G468" s="32" t="s">
        <v>365</v>
      </c>
      <c r="H468" s="32"/>
      <c r="I468" s="33"/>
      <c r="J468" s="33"/>
      <c r="K468" s="32" t="s">
        <v>365</v>
      </c>
      <c r="L468" s="32"/>
      <c r="M468" s="33"/>
      <c r="N468" s="33"/>
      <c r="O468" s="32" t="s">
        <v>365</v>
      </c>
      <c r="P468" s="32"/>
      <c r="Q468" s="33"/>
      <c r="R468" s="33"/>
      <c r="S468" s="32" t="s">
        <v>1029</v>
      </c>
      <c r="T468" s="32"/>
      <c r="U468" s="49" t="s">
        <v>316</v>
      </c>
    </row>
    <row r="469" spans="1:21">
      <c r="A469" s="47"/>
      <c r="B469" s="31"/>
      <c r="C469" s="32"/>
      <c r="D469" s="32"/>
      <c r="E469" s="49"/>
      <c r="F469" s="33"/>
      <c r="G469" s="32"/>
      <c r="H469" s="32"/>
      <c r="I469" s="33"/>
      <c r="J469" s="33"/>
      <c r="K469" s="32"/>
      <c r="L469" s="32"/>
      <c r="M469" s="33"/>
      <c r="N469" s="33"/>
      <c r="O469" s="32"/>
      <c r="P469" s="32"/>
      <c r="Q469" s="33"/>
      <c r="R469" s="33"/>
      <c r="S469" s="32"/>
      <c r="T469" s="32"/>
      <c r="U469" s="49"/>
    </row>
    <row r="470" spans="1:21">
      <c r="A470" s="47"/>
      <c r="B470" s="23" t="s">
        <v>987</v>
      </c>
      <c r="C470" s="35" t="s">
        <v>365</v>
      </c>
      <c r="D470" s="35"/>
      <c r="E470" s="28"/>
      <c r="F470" s="28"/>
      <c r="G470" s="36">
        <v>169919</v>
      </c>
      <c r="H470" s="36"/>
      <c r="I470" s="28"/>
      <c r="J470" s="28"/>
      <c r="K470" s="35" t="s">
        <v>1030</v>
      </c>
      <c r="L470" s="35"/>
      <c r="M470" s="86" t="s">
        <v>316</v>
      </c>
      <c r="N470" s="28"/>
      <c r="O470" s="35" t="s">
        <v>1018</v>
      </c>
      <c r="P470" s="35"/>
      <c r="Q470" s="86" t="s">
        <v>316</v>
      </c>
      <c r="R470" s="28"/>
      <c r="S470" s="35" t="s">
        <v>365</v>
      </c>
      <c r="T470" s="35"/>
      <c r="U470" s="28"/>
    </row>
    <row r="471" spans="1:21">
      <c r="A471" s="47"/>
      <c r="B471" s="23"/>
      <c r="C471" s="35"/>
      <c r="D471" s="35"/>
      <c r="E471" s="28"/>
      <c r="F471" s="28"/>
      <c r="G471" s="36"/>
      <c r="H471" s="36"/>
      <c r="I471" s="28"/>
      <c r="J471" s="28"/>
      <c r="K471" s="35"/>
      <c r="L471" s="35"/>
      <c r="M471" s="86"/>
      <c r="N471" s="28"/>
      <c r="O471" s="35"/>
      <c r="P471" s="35"/>
      <c r="Q471" s="86"/>
      <c r="R471" s="28"/>
      <c r="S471" s="35"/>
      <c r="T471" s="35"/>
      <c r="U471" s="28"/>
    </row>
    <row r="472" spans="1:21">
      <c r="A472" s="47"/>
      <c r="B472" s="49" t="s">
        <v>180</v>
      </c>
      <c r="C472" s="32" t="s">
        <v>365</v>
      </c>
      <c r="D472" s="32"/>
      <c r="E472" s="33"/>
      <c r="F472" s="33"/>
      <c r="G472" s="34">
        <v>2001</v>
      </c>
      <c r="H472" s="34"/>
      <c r="I472" s="33"/>
      <c r="J472" s="33"/>
      <c r="K472" s="32">
        <v>559</v>
      </c>
      <c r="L472" s="32"/>
      <c r="M472" s="33"/>
      <c r="N472" s="33"/>
      <c r="O472" s="32" t="s">
        <v>365</v>
      </c>
      <c r="P472" s="32"/>
      <c r="Q472" s="33"/>
      <c r="R472" s="33"/>
      <c r="S472" s="34">
        <v>2560</v>
      </c>
      <c r="T472" s="34"/>
      <c r="U472" s="33"/>
    </row>
    <row r="473" spans="1:21" ht="15.75" thickBot="1">
      <c r="A473" s="47"/>
      <c r="B473" s="49"/>
      <c r="C473" s="37"/>
      <c r="D473" s="37"/>
      <c r="E473" s="38"/>
      <c r="F473" s="33"/>
      <c r="G473" s="39"/>
      <c r="H473" s="39"/>
      <c r="I473" s="38"/>
      <c r="J473" s="33"/>
      <c r="K473" s="37"/>
      <c r="L473" s="37"/>
      <c r="M473" s="38"/>
      <c r="N473" s="33"/>
      <c r="O473" s="37"/>
      <c r="P473" s="37"/>
      <c r="Q473" s="38"/>
      <c r="R473" s="33"/>
      <c r="S473" s="39"/>
      <c r="T473" s="39"/>
      <c r="U473" s="38"/>
    </row>
    <row r="474" spans="1:21">
      <c r="A474" s="47"/>
      <c r="B474" s="23" t="s">
        <v>1001</v>
      </c>
      <c r="C474" s="29">
        <v>111278</v>
      </c>
      <c r="D474" s="29"/>
      <c r="E474" s="26"/>
      <c r="F474" s="28"/>
      <c r="G474" s="24" t="s">
        <v>1031</v>
      </c>
      <c r="H474" s="24"/>
      <c r="I474" s="87" t="s">
        <v>316</v>
      </c>
      <c r="J474" s="28"/>
      <c r="K474" s="24" t="s">
        <v>1032</v>
      </c>
      <c r="L474" s="24"/>
      <c r="M474" s="87" t="s">
        <v>316</v>
      </c>
      <c r="N474" s="28"/>
      <c r="O474" s="24" t="s">
        <v>1018</v>
      </c>
      <c r="P474" s="24"/>
      <c r="Q474" s="87" t="s">
        <v>316</v>
      </c>
      <c r="R474" s="28"/>
      <c r="S474" s="24" t="s">
        <v>1033</v>
      </c>
      <c r="T474" s="24"/>
      <c r="U474" s="87" t="s">
        <v>316</v>
      </c>
    </row>
    <row r="475" spans="1:21">
      <c r="A475" s="47"/>
      <c r="B475" s="23"/>
      <c r="C475" s="36"/>
      <c r="D475" s="36"/>
      <c r="E475" s="28"/>
      <c r="F475" s="28"/>
      <c r="G475" s="35"/>
      <c r="H475" s="35"/>
      <c r="I475" s="86"/>
      <c r="J475" s="28"/>
      <c r="K475" s="35"/>
      <c r="L475" s="35"/>
      <c r="M475" s="86"/>
      <c r="N475" s="28"/>
      <c r="O475" s="35"/>
      <c r="P475" s="35"/>
      <c r="Q475" s="86"/>
      <c r="R475" s="28"/>
      <c r="S475" s="35"/>
      <c r="T475" s="35"/>
      <c r="U475" s="86"/>
    </row>
    <row r="476" spans="1:21">
      <c r="A476" s="47"/>
      <c r="B476" s="31" t="s">
        <v>241</v>
      </c>
      <c r="C476" s="32" t="s">
        <v>365</v>
      </c>
      <c r="D476" s="32"/>
      <c r="E476" s="33"/>
      <c r="F476" s="33"/>
      <c r="G476" s="32">
        <v>62</v>
      </c>
      <c r="H476" s="32"/>
      <c r="I476" s="33"/>
      <c r="J476" s="33"/>
      <c r="K476" s="32" t="s">
        <v>365</v>
      </c>
      <c r="L476" s="32"/>
      <c r="M476" s="33"/>
      <c r="N476" s="33"/>
      <c r="O476" s="32" t="s">
        <v>365</v>
      </c>
      <c r="P476" s="32"/>
      <c r="Q476" s="33"/>
      <c r="R476" s="33"/>
      <c r="S476" s="32">
        <v>62</v>
      </c>
      <c r="T476" s="32"/>
      <c r="U476" s="33"/>
    </row>
    <row r="477" spans="1:21" ht="15.75" thickBot="1">
      <c r="A477" s="47"/>
      <c r="B477" s="31"/>
      <c r="C477" s="37"/>
      <c r="D477" s="37"/>
      <c r="E477" s="38"/>
      <c r="F477" s="33"/>
      <c r="G477" s="37"/>
      <c r="H477" s="37"/>
      <c r="I477" s="38"/>
      <c r="J477" s="33"/>
      <c r="K477" s="37"/>
      <c r="L477" s="37"/>
      <c r="M477" s="38"/>
      <c r="N477" s="33"/>
      <c r="O477" s="37"/>
      <c r="P477" s="37"/>
      <c r="Q477" s="38"/>
      <c r="R477" s="33"/>
      <c r="S477" s="37"/>
      <c r="T477" s="37"/>
      <c r="U477" s="38"/>
    </row>
    <row r="478" spans="1:21">
      <c r="A478" s="47"/>
      <c r="B478" s="23" t="s">
        <v>1006</v>
      </c>
      <c r="C478" s="24" t="s">
        <v>1034</v>
      </c>
      <c r="D478" s="24"/>
      <c r="E478" s="87" t="s">
        <v>316</v>
      </c>
      <c r="F478" s="28"/>
      <c r="G478" s="24" t="s">
        <v>1035</v>
      </c>
      <c r="H478" s="24"/>
      <c r="I478" s="87" t="s">
        <v>316</v>
      </c>
      <c r="J478" s="28"/>
      <c r="K478" s="29">
        <v>3754</v>
      </c>
      <c r="L478" s="29"/>
      <c r="M478" s="26"/>
      <c r="N478" s="28"/>
      <c r="O478" s="24" t="s">
        <v>365</v>
      </c>
      <c r="P478" s="24"/>
      <c r="Q478" s="26"/>
      <c r="R478" s="28"/>
      <c r="S478" s="24" t="s">
        <v>1036</v>
      </c>
      <c r="T478" s="24"/>
      <c r="U478" s="87" t="s">
        <v>316</v>
      </c>
    </row>
    <row r="479" spans="1:21">
      <c r="A479" s="47"/>
      <c r="B479" s="23"/>
      <c r="C479" s="25"/>
      <c r="D479" s="25"/>
      <c r="E479" s="121"/>
      <c r="F479" s="28"/>
      <c r="G479" s="25"/>
      <c r="H479" s="25"/>
      <c r="I479" s="121"/>
      <c r="J479" s="28"/>
      <c r="K479" s="30"/>
      <c r="L479" s="30"/>
      <c r="M479" s="27"/>
      <c r="N479" s="28"/>
      <c r="O479" s="25"/>
      <c r="P479" s="25"/>
      <c r="Q479" s="27"/>
      <c r="R479" s="28"/>
      <c r="S479" s="25"/>
      <c r="T479" s="25"/>
      <c r="U479" s="121"/>
    </row>
    <row r="480" spans="1:21">
      <c r="A480" s="47"/>
      <c r="B480" s="31" t="s">
        <v>1009</v>
      </c>
      <c r="C480" s="34">
        <v>23503</v>
      </c>
      <c r="D480" s="34"/>
      <c r="E480" s="33"/>
      <c r="F480" s="33"/>
      <c r="G480" s="34">
        <v>67001</v>
      </c>
      <c r="H480" s="34"/>
      <c r="I480" s="33"/>
      <c r="J480" s="33"/>
      <c r="K480" s="34">
        <v>3254</v>
      </c>
      <c r="L480" s="34"/>
      <c r="M480" s="33"/>
      <c r="N480" s="33"/>
      <c r="O480" s="32" t="s">
        <v>365</v>
      </c>
      <c r="P480" s="32"/>
      <c r="Q480" s="33"/>
      <c r="R480" s="33"/>
      <c r="S480" s="34">
        <v>93758</v>
      </c>
      <c r="T480" s="34"/>
      <c r="U480" s="33"/>
    </row>
    <row r="481" spans="1:21" ht="15.75" thickBot="1">
      <c r="A481" s="47"/>
      <c r="B481" s="31"/>
      <c r="C481" s="39"/>
      <c r="D481" s="39"/>
      <c r="E481" s="38"/>
      <c r="F481" s="33"/>
      <c r="G481" s="39"/>
      <c r="H481" s="39"/>
      <c r="I481" s="38"/>
      <c r="J481" s="33"/>
      <c r="K481" s="39"/>
      <c r="L481" s="39"/>
      <c r="M481" s="38"/>
      <c r="N481" s="33"/>
      <c r="O481" s="37"/>
      <c r="P481" s="37"/>
      <c r="Q481" s="38"/>
      <c r="R481" s="33"/>
      <c r="S481" s="39"/>
      <c r="T481" s="39"/>
      <c r="U481" s="38"/>
    </row>
    <row r="482" spans="1:21">
      <c r="A482" s="47"/>
      <c r="B482" s="23" t="s">
        <v>1010</v>
      </c>
      <c r="C482" s="87" t="s">
        <v>311</v>
      </c>
      <c r="D482" s="29">
        <v>8312</v>
      </c>
      <c r="E482" s="26"/>
      <c r="F482" s="28"/>
      <c r="G482" s="87" t="s">
        <v>311</v>
      </c>
      <c r="H482" s="29">
        <v>30425</v>
      </c>
      <c r="I482" s="26"/>
      <c r="J482" s="28"/>
      <c r="K482" s="87" t="s">
        <v>311</v>
      </c>
      <c r="L482" s="29">
        <v>7008</v>
      </c>
      <c r="M482" s="26"/>
      <c r="N482" s="28"/>
      <c r="O482" s="87" t="s">
        <v>311</v>
      </c>
      <c r="P482" s="24" t="s">
        <v>365</v>
      </c>
      <c r="Q482" s="26"/>
      <c r="R482" s="28"/>
      <c r="S482" s="87" t="s">
        <v>311</v>
      </c>
      <c r="T482" s="29">
        <v>45745</v>
      </c>
      <c r="U482" s="26"/>
    </row>
    <row r="483" spans="1:21" ht="15.75" thickBot="1">
      <c r="A483" s="47"/>
      <c r="B483" s="23"/>
      <c r="C483" s="88"/>
      <c r="D483" s="42"/>
      <c r="E483" s="41"/>
      <c r="F483" s="28"/>
      <c r="G483" s="88"/>
      <c r="H483" s="42"/>
      <c r="I483" s="41"/>
      <c r="J483" s="28"/>
      <c r="K483" s="88"/>
      <c r="L483" s="42"/>
      <c r="M483" s="41"/>
      <c r="N483" s="28"/>
      <c r="O483" s="88"/>
      <c r="P483" s="40"/>
      <c r="Q483" s="41"/>
      <c r="R483" s="28"/>
      <c r="S483" s="88"/>
      <c r="T483" s="42"/>
      <c r="U483" s="41"/>
    </row>
    <row r="484" spans="1:21" ht="15.75" thickTop="1">
      <c r="A484" s="47"/>
      <c r="B484" s="51"/>
      <c r="C484" s="51"/>
      <c r="D484" s="51"/>
      <c r="E484" s="51"/>
      <c r="F484" s="51"/>
      <c r="G484" s="51"/>
      <c r="H484" s="51"/>
      <c r="I484" s="51"/>
      <c r="J484" s="51"/>
      <c r="K484" s="51"/>
      <c r="L484" s="51"/>
      <c r="M484" s="51"/>
      <c r="N484" s="51"/>
      <c r="O484" s="51"/>
      <c r="P484" s="51"/>
      <c r="Q484" s="51"/>
      <c r="R484" s="51"/>
      <c r="S484" s="51"/>
      <c r="T484" s="51"/>
      <c r="U484" s="51"/>
    </row>
    <row r="485" spans="1:21">
      <c r="A485" s="47"/>
      <c r="B485" s="51"/>
      <c r="C485" s="51"/>
      <c r="D485" s="51"/>
      <c r="E485" s="51"/>
      <c r="F485" s="51"/>
      <c r="G485" s="51"/>
      <c r="H485" s="51"/>
      <c r="I485" s="51"/>
      <c r="J485" s="51"/>
      <c r="K485" s="51"/>
      <c r="L485" s="51"/>
      <c r="M485" s="51"/>
      <c r="N485" s="51"/>
      <c r="O485" s="51"/>
      <c r="P485" s="51"/>
      <c r="Q485" s="51"/>
      <c r="R485" s="51"/>
      <c r="S485" s="51"/>
      <c r="T485" s="51"/>
      <c r="U485" s="51"/>
    </row>
    <row r="486" spans="1:21">
      <c r="A486" s="47"/>
      <c r="B486" s="12"/>
      <c r="C486" s="12"/>
    </row>
    <row r="487" spans="1:21" ht="45">
      <c r="A487" s="47"/>
      <c r="B487" s="44">
        <v>25</v>
      </c>
      <c r="C487" s="97" t="s">
        <v>818</v>
      </c>
    </row>
    <row r="488" spans="1:21" ht="15" customHeight="1">
      <c r="A488" s="47"/>
      <c r="B488" s="92" t="s">
        <v>819</v>
      </c>
      <c r="C488" s="92"/>
      <c r="D488" s="92"/>
      <c r="E488" s="92"/>
      <c r="F488" s="92"/>
      <c r="G488" s="92"/>
      <c r="H488" s="92"/>
      <c r="I488" s="92"/>
      <c r="J488" s="92"/>
      <c r="K488" s="92"/>
      <c r="L488" s="92"/>
      <c r="M488" s="92"/>
      <c r="N488" s="92"/>
      <c r="O488" s="92"/>
      <c r="P488" s="92"/>
      <c r="Q488" s="92"/>
      <c r="R488" s="92"/>
      <c r="S488" s="92"/>
      <c r="T488" s="92"/>
      <c r="U488" s="92"/>
    </row>
    <row r="489" spans="1:21" ht="15" customHeight="1">
      <c r="A489" s="47"/>
      <c r="B489" s="92" t="s">
        <v>977</v>
      </c>
      <c r="C489" s="92"/>
      <c r="D489" s="92"/>
      <c r="E489" s="92"/>
      <c r="F489" s="92"/>
      <c r="G489" s="92"/>
      <c r="H489" s="92"/>
      <c r="I489" s="92"/>
      <c r="J489" s="92"/>
      <c r="K489" s="92"/>
      <c r="L489" s="92"/>
      <c r="M489" s="92"/>
      <c r="N489" s="92"/>
      <c r="O489" s="92"/>
      <c r="P489" s="92"/>
      <c r="Q489" s="92"/>
      <c r="R489" s="92"/>
      <c r="S489" s="92"/>
      <c r="T489" s="92"/>
      <c r="U489" s="92"/>
    </row>
    <row r="490" spans="1:21" ht="15" customHeight="1">
      <c r="A490" s="47"/>
      <c r="B490" s="92" t="s">
        <v>916</v>
      </c>
      <c r="C490" s="92"/>
      <c r="D490" s="92"/>
      <c r="E490" s="92"/>
      <c r="F490" s="92"/>
      <c r="G490" s="92"/>
      <c r="H490" s="92"/>
      <c r="I490" s="92"/>
      <c r="J490" s="92"/>
      <c r="K490" s="92"/>
      <c r="L490" s="92"/>
      <c r="M490" s="92"/>
      <c r="N490" s="92"/>
      <c r="O490" s="92"/>
      <c r="P490" s="92"/>
      <c r="Q490" s="92"/>
      <c r="R490" s="92"/>
      <c r="S490" s="92"/>
      <c r="T490" s="92"/>
      <c r="U490" s="92"/>
    </row>
    <row r="491" spans="1:21" ht="15" customHeight="1">
      <c r="A491" s="47"/>
      <c r="B491" s="92" t="s">
        <v>851</v>
      </c>
      <c r="C491" s="92"/>
      <c r="D491" s="92"/>
      <c r="E491" s="92"/>
      <c r="F491" s="92"/>
      <c r="G491" s="92"/>
      <c r="H491" s="92"/>
      <c r="I491" s="92"/>
      <c r="J491" s="92"/>
      <c r="K491" s="92"/>
      <c r="L491" s="92"/>
      <c r="M491" s="92"/>
      <c r="N491" s="92"/>
      <c r="O491" s="92"/>
      <c r="P491" s="92"/>
      <c r="Q491" s="92"/>
      <c r="R491" s="92"/>
      <c r="S491" s="92"/>
      <c r="T491" s="92"/>
      <c r="U491" s="92"/>
    </row>
    <row r="492" spans="1:21">
      <c r="A492" s="47"/>
      <c r="B492" s="21"/>
      <c r="C492" s="21"/>
      <c r="D492" s="21"/>
      <c r="E492" s="21"/>
      <c r="F492" s="21"/>
      <c r="G492" s="21"/>
      <c r="H492" s="21"/>
      <c r="I492" s="21"/>
      <c r="J492" s="21"/>
      <c r="K492" s="21"/>
      <c r="L492" s="21"/>
      <c r="M492" s="21"/>
      <c r="N492" s="21"/>
      <c r="O492" s="21"/>
      <c r="P492" s="21"/>
      <c r="Q492" s="21"/>
      <c r="R492" s="21"/>
      <c r="S492" s="21"/>
      <c r="T492" s="21"/>
      <c r="U492" s="21"/>
    </row>
    <row r="493" spans="1:21">
      <c r="A493" s="47"/>
      <c r="B493" s="12"/>
      <c r="C493" s="12"/>
      <c r="D493" s="12"/>
      <c r="E493" s="12"/>
      <c r="F493" s="12"/>
      <c r="G493" s="12"/>
      <c r="H493" s="12"/>
      <c r="I493" s="12"/>
      <c r="J493" s="12"/>
      <c r="K493" s="12"/>
      <c r="L493" s="12"/>
      <c r="M493" s="12"/>
      <c r="N493" s="12"/>
      <c r="O493" s="12"/>
      <c r="P493" s="12"/>
      <c r="Q493" s="12"/>
      <c r="R493" s="12"/>
      <c r="S493" s="12"/>
      <c r="T493" s="12"/>
      <c r="U493" s="12"/>
    </row>
    <row r="494" spans="1:21">
      <c r="A494" s="47"/>
      <c r="B494" s="33"/>
      <c r="C494" s="196" t="s">
        <v>783</v>
      </c>
      <c r="D494" s="196"/>
      <c r="E494" s="196"/>
      <c r="F494" s="33"/>
      <c r="G494" s="196" t="s">
        <v>823</v>
      </c>
      <c r="H494" s="196"/>
      <c r="I494" s="196"/>
      <c r="J494" s="33"/>
      <c r="K494" s="196" t="s">
        <v>825</v>
      </c>
      <c r="L494" s="196"/>
      <c r="M494" s="196"/>
      <c r="N494" s="33"/>
      <c r="O494" s="196" t="s">
        <v>827</v>
      </c>
      <c r="P494" s="196"/>
      <c r="Q494" s="196"/>
      <c r="R494" s="33"/>
      <c r="S494" s="196" t="s">
        <v>150</v>
      </c>
      <c r="T494" s="196"/>
      <c r="U494" s="196"/>
    </row>
    <row r="495" spans="1:21" ht="15.75" thickBot="1">
      <c r="A495" s="47"/>
      <c r="B495" s="33"/>
      <c r="C495" s="197"/>
      <c r="D495" s="197"/>
      <c r="E495" s="197"/>
      <c r="F495" s="33"/>
      <c r="G495" s="197" t="s">
        <v>824</v>
      </c>
      <c r="H495" s="197"/>
      <c r="I495" s="197"/>
      <c r="J495" s="33"/>
      <c r="K495" s="197" t="s">
        <v>826</v>
      </c>
      <c r="L495" s="197"/>
      <c r="M495" s="197"/>
      <c r="N495" s="33"/>
      <c r="O495" s="197"/>
      <c r="P495" s="197"/>
      <c r="Q495" s="197"/>
      <c r="R495" s="33"/>
      <c r="S495" s="197" t="s">
        <v>828</v>
      </c>
      <c r="T495" s="197"/>
      <c r="U495" s="197"/>
    </row>
    <row r="496" spans="1:21">
      <c r="A496" s="47"/>
      <c r="B496" s="18" t="s">
        <v>978</v>
      </c>
      <c r="C496" s="112"/>
      <c r="D496" s="112"/>
      <c r="E496" s="112"/>
      <c r="F496" s="14"/>
      <c r="G496" s="112"/>
      <c r="H496" s="112"/>
      <c r="I496" s="112"/>
      <c r="J496" s="14"/>
      <c r="K496" s="112"/>
      <c r="L496" s="112"/>
      <c r="M496" s="112"/>
      <c r="N496" s="14"/>
      <c r="O496" s="112"/>
      <c r="P496" s="112"/>
      <c r="Q496" s="112"/>
      <c r="R496" s="14"/>
      <c r="S496" s="112"/>
      <c r="T496" s="112"/>
      <c r="U496" s="112"/>
    </row>
    <row r="497" spans="1:21">
      <c r="A497" s="47"/>
      <c r="B497" s="86" t="s">
        <v>979</v>
      </c>
      <c r="C497" s="86" t="s">
        <v>311</v>
      </c>
      <c r="D497" s="35" t="s">
        <v>1037</v>
      </c>
      <c r="E497" s="86" t="s">
        <v>316</v>
      </c>
      <c r="F497" s="28"/>
      <c r="G497" s="86" t="s">
        <v>311</v>
      </c>
      <c r="H497" s="36">
        <v>66994</v>
      </c>
      <c r="I497" s="28"/>
      <c r="J497" s="28"/>
      <c r="K497" s="86" t="s">
        <v>311</v>
      </c>
      <c r="L497" s="36">
        <v>63443</v>
      </c>
      <c r="M497" s="28"/>
      <c r="N497" s="28"/>
      <c r="O497" s="86" t="s">
        <v>311</v>
      </c>
      <c r="P497" s="35" t="s">
        <v>365</v>
      </c>
      <c r="Q497" s="28"/>
      <c r="R497" s="28"/>
      <c r="S497" s="86" t="s">
        <v>311</v>
      </c>
      <c r="T497" s="36">
        <v>45865</v>
      </c>
      <c r="U497" s="28"/>
    </row>
    <row r="498" spans="1:21">
      <c r="A498" s="47"/>
      <c r="B498" s="86"/>
      <c r="C498" s="86"/>
      <c r="D498" s="35"/>
      <c r="E498" s="86"/>
      <c r="F498" s="28"/>
      <c r="G498" s="86"/>
      <c r="H498" s="36"/>
      <c r="I498" s="28"/>
      <c r="J498" s="28"/>
      <c r="K498" s="86"/>
      <c r="L498" s="36"/>
      <c r="M498" s="28"/>
      <c r="N498" s="28"/>
      <c r="O498" s="86"/>
      <c r="P498" s="35"/>
      <c r="Q498" s="28"/>
      <c r="R498" s="28"/>
      <c r="S498" s="86"/>
      <c r="T498" s="36"/>
      <c r="U498" s="28"/>
    </row>
    <row r="499" spans="1:21">
      <c r="A499" s="47"/>
      <c r="B499" s="11" t="s">
        <v>981</v>
      </c>
      <c r="C499" s="33"/>
      <c r="D499" s="33"/>
      <c r="E499" s="33"/>
      <c r="F499" s="14"/>
      <c r="G499" s="33"/>
      <c r="H499" s="33"/>
      <c r="I499" s="33"/>
      <c r="J499" s="14"/>
      <c r="K499" s="33"/>
      <c r="L499" s="33"/>
      <c r="M499" s="33"/>
      <c r="N499" s="14"/>
      <c r="O499" s="33"/>
      <c r="P499" s="33"/>
      <c r="Q499" s="33"/>
      <c r="R499" s="14"/>
      <c r="S499" s="33"/>
      <c r="T499" s="33"/>
      <c r="U499" s="33"/>
    </row>
    <row r="500" spans="1:21">
      <c r="A500" s="47"/>
      <c r="B500" s="86" t="s">
        <v>223</v>
      </c>
      <c r="C500" s="35" t="s">
        <v>365</v>
      </c>
      <c r="D500" s="35"/>
      <c r="E500" s="28"/>
      <c r="F500" s="28"/>
      <c r="G500" s="35" t="s">
        <v>1038</v>
      </c>
      <c r="H500" s="35"/>
      <c r="I500" s="86" t="s">
        <v>316</v>
      </c>
      <c r="J500" s="28"/>
      <c r="K500" s="35" t="s">
        <v>365</v>
      </c>
      <c r="L500" s="35"/>
      <c r="M500" s="28"/>
      <c r="N500" s="28"/>
      <c r="O500" s="35" t="s">
        <v>365</v>
      </c>
      <c r="P500" s="35"/>
      <c r="Q500" s="28"/>
      <c r="R500" s="28"/>
      <c r="S500" s="35" t="s">
        <v>1038</v>
      </c>
      <c r="T500" s="35"/>
      <c r="U500" s="86" t="s">
        <v>316</v>
      </c>
    </row>
    <row r="501" spans="1:21">
      <c r="A501" s="47"/>
      <c r="B501" s="86"/>
      <c r="C501" s="35"/>
      <c r="D501" s="35"/>
      <c r="E501" s="28"/>
      <c r="F501" s="28"/>
      <c r="G501" s="35"/>
      <c r="H501" s="35"/>
      <c r="I501" s="86"/>
      <c r="J501" s="28"/>
      <c r="K501" s="35"/>
      <c r="L501" s="35"/>
      <c r="M501" s="28"/>
      <c r="N501" s="28"/>
      <c r="O501" s="35"/>
      <c r="P501" s="35"/>
      <c r="Q501" s="28"/>
      <c r="R501" s="28"/>
      <c r="S501" s="35"/>
      <c r="T501" s="35"/>
      <c r="U501" s="86"/>
    </row>
    <row r="502" spans="1:21">
      <c r="A502" s="47"/>
      <c r="B502" s="31" t="s">
        <v>224</v>
      </c>
      <c r="C502" s="32" t="s">
        <v>1039</v>
      </c>
      <c r="D502" s="32"/>
      <c r="E502" s="49" t="s">
        <v>316</v>
      </c>
      <c r="F502" s="33"/>
      <c r="G502" s="32" t="s">
        <v>1040</v>
      </c>
      <c r="H502" s="32"/>
      <c r="I502" s="49" t="s">
        <v>316</v>
      </c>
      <c r="J502" s="33"/>
      <c r="K502" s="32" t="s">
        <v>1041</v>
      </c>
      <c r="L502" s="32"/>
      <c r="M502" s="49" t="s">
        <v>316</v>
      </c>
      <c r="N502" s="33"/>
      <c r="O502" s="32" t="s">
        <v>365</v>
      </c>
      <c r="P502" s="32"/>
      <c r="Q502" s="33"/>
      <c r="R502" s="33"/>
      <c r="S502" s="32" t="s">
        <v>1042</v>
      </c>
      <c r="T502" s="32"/>
      <c r="U502" s="49" t="s">
        <v>316</v>
      </c>
    </row>
    <row r="503" spans="1:21">
      <c r="A503" s="47"/>
      <c r="B503" s="31"/>
      <c r="C503" s="32"/>
      <c r="D503" s="32"/>
      <c r="E503" s="49"/>
      <c r="F503" s="33"/>
      <c r="G503" s="32"/>
      <c r="H503" s="32"/>
      <c r="I503" s="49"/>
      <c r="J503" s="33"/>
      <c r="K503" s="32"/>
      <c r="L503" s="32"/>
      <c r="M503" s="49"/>
      <c r="N503" s="33"/>
      <c r="O503" s="32"/>
      <c r="P503" s="32"/>
      <c r="Q503" s="33"/>
      <c r="R503" s="33"/>
      <c r="S503" s="32"/>
      <c r="T503" s="32"/>
      <c r="U503" s="49"/>
    </row>
    <row r="504" spans="1:21">
      <c r="A504" s="47"/>
      <c r="B504" s="23" t="s">
        <v>42</v>
      </c>
      <c r="C504" s="35" t="s">
        <v>365</v>
      </c>
      <c r="D504" s="35"/>
      <c r="E504" s="28"/>
      <c r="F504" s="28"/>
      <c r="G504" s="35" t="s">
        <v>365</v>
      </c>
      <c r="H504" s="35"/>
      <c r="I504" s="28"/>
      <c r="J504" s="28"/>
      <c r="K504" s="35" t="s">
        <v>1043</v>
      </c>
      <c r="L504" s="35"/>
      <c r="M504" s="86" t="s">
        <v>316</v>
      </c>
      <c r="N504" s="28"/>
      <c r="O504" s="35" t="s">
        <v>365</v>
      </c>
      <c r="P504" s="35"/>
      <c r="Q504" s="28"/>
      <c r="R504" s="28"/>
      <c r="S504" s="35" t="s">
        <v>1043</v>
      </c>
      <c r="T504" s="35"/>
      <c r="U504" s="86" t="s">
        <v>316</v>
      </c>
    </row>
    <row r="505" spans="1:21">
      <c r="A505" s="47"/>
      <c r="B505" s="23"/>
      <c r="C505" s="35"/>
      <c r="D505" s="35"/>
      <c r="E505" s="28"/>
      <c r="F505" s="28"/>
      <c r="G505" s="35"/>
      <c r="H505" s="35"/>
      <c r="I505" s="28"/>
      <c r="J505" s="28"/>
      <c r="K505" s="35"/>
      <c r="L505" s="35"/>
      <c r="M505" s="86"/>
      <c r="N505" s="28"/>
      <c r="O505" s="35"/>
      <c r="P505" s="35"/>
      <c r="Q505" s="28"/>
      <c r="R505" s="28"/>
      <c r="S505" s="35"/>
      <c r="T505" s="35"/>
      <c r="U505" s="86"/>
    </row>
    <row r="506" spans="1:21">
      <c r="A506" s="47"/>
      <c r="B506" s="31" t="s">
        <v>226</v>
      </c>
      <c r="C506" s="34">
        <v>14132</v>
      </c>
      <c r="D506" s="34"/>
      <c r="E506" s="33"/>
      <c r="F506" s="33"/>
      <c r="G506" s="34">
        <v>22258</v>
      </c>
      <c r="H506" s="34"/>
      <c r="I506" s="33"/>
      <c r="J506" s="33"/>
      <c r="K506" s="34">
        <v>96384</v>
      </c>
      <c r="L506" s="34"/>
      <c r="M506" s="33"/>
      <c r="N506" s="33"/>
      <c r="O506" s="32" t="s">
        <v>365</v>
      </c>
      <c r="P506" s="32"/>
      <c r="Q506" s="33"/>
      <c r="R506" s="33"/>
      <c r="S506" s="34">
        <v>132774</v>
      </c>
      <c r="T506" s="34"/>
      <c r="U506" s="33"/>
    </row>
    <row r="507" spans="1:21">
      <c r="A507" s="47"/>
      <c r="B507" s="31"/>
      <c r="C507" s="34"/>
      <c r="D507" s="34"/>
      <c r="E507" s="33"/>
      <c r="F507" s="33"/>
      <c r="G507" s="34"/>
      <c r="H507" s="34"/>
      <c r="I507" s="33"/>
      <c r="J507" s="33"/>
      <c r="K507" s="34"/>
      <c r="L507" s="34"/>
      <c r="M507" s="33"/>
      <c r="N507" s="33"/>
      <c r="O507" s="32"/>
      <c r="P507" s="32"/>
      <c r="Q507" s="33"/>
      <c r="R507" s="33"/>
      <c r="S507" s="34"/>
      <c r="T507" s="34"/>
      <c r="U507" s="33"/>
    </row>
    <row r="508" spans="1:21">
      <c r="A508" s="47"/>
      <c r="B508" s="23" t="s">
        <v>987</v>
      </c>
      <c r="C508" s="35" t="s">
        <v>1044</v>
      </c>
      <c r="D508" s="35"/>
      <c r="E508" s="86" t="s">
        <v>316</v>
      </c>
      <c r="F508" s="28"/>
      <c r="G508" s="35" t="s">
        <v>365</v>
      </c>
      <c r="H508" s="35"/>
      <c r="I508" s="28"/>
      <c r="J508" s="28"/>
      <c r="K508" s="35" t="s">
        <v>365</v>
      </c>
      <c r="L508" s="35"/>
      <c r="M508" s="28"/>
      <c r="N508" s="28"/>
      <c r="O508" s="36">
        <v>458506</v>
      </c>
      <c r="P508" s="36"/>
      <c r="Q508" s="28"/>
      <c r="R508" s="28"/>
      <c r="S508" s="35" t="s">
        <v>365</v>
      </c>
      <c r="T508" s="35"/>
      <c r="U508" s="28"/>
    </row>
    <row r="509" spans="1:21">
      <c r="A509" s="47"/>
      <c r="B509" s="23"/>
      <c r="C509" s="35"/>
      <c r="D509" s="35"/>
      <c r="E509" s="86"/>
      <c r="F509" s="28"/>
      <c r="G509" s="35"/>
      <c r="H509" s="35"/>
      <c r="I509" s="28"/>
      <c r="J509" s="28"/>
      <c r="K509" s="35"/>
      <c r="L509" s="35"/>
      <c r="M509" s="28"/>
      <c r="N509" s="28"/>
      <c r="O509" s="36"/>
      <c r="P509" s="36"/>
      <c r="Q509" s="28"/>
      <c r="R509" s="28"/>
      <c r="S509" s="35"/>
      <c r="T509" s="35"/>
      <c r="U509" s="28"/>
    </row>
    <row r="510" spans="1:21">
      <c r="A510" s="47"/>
      <c r="B510" s="49" t="s">
        <v>180</v>
      </c>
      <c r="C510" s="34">
        <v>1488</v>
      </c>
      <c r="D510" s="34"/>
      <c r="E510" s="33"/>
      <c r="F510" s="33"/>
      <c r="G510" s="32" t="s">
        <v>1045</v>
      </c>
      <c r="H510" s="32"/>
      <c r="I510" s="49" t="s">
        <v>316</v>
      </c>
      <c r="J510" s="33"/>
      <c r="K510" s="34">
        <v>3127</v>
      </c>
      <c r="L510" s="34"/>
      <c r="M510" s="33"/>
      <c r="N510" s="33"/>
      <c r="O510" s="32" t="s">
        <v>365</v>
      </c>
      <c r="P510" s="32"/>
      <c r="Q510" s="33"/>
      <c r="R510" s="33"/>
      <c r="S510" s="34">
        <v>1444</v>
      </c>
      <c r="T510" s="34"/>
      <c r="U510" s="33"/>
    </row>
    <row r="511" spans="1:21" ht="15.75" thickBot="1">
      <c r="A511" s="47"/>
      <c r="B511" s="49"/>
      <c r="C511" s="39"/>
      <c r="D511" s="39"/>
      <c r="E511" s="38"/>
      <c r="F511" s="33"/>
      <c r="G511" s="37"/>
      <c r="H511" s="37"/>
      <c r="I511" s="198"/>
      <c r="J511" s="33"/>
      <c r="K511" s="39"/>
      <c r="L511" s="39"/>
      <c r="M511" s="38"/>
      <c r="N511" s="33"/>
      <c r="O511" s="37"/>
      <c r="P511" s="37"/>
      <c r="Q511" s="38"/>
      <c r="R511" s="33"/>
      <c r="S511" s="39"/>
      <c r="T511" s="39"/>
      <c r="U511" s="38"/>
    </row>
    <row r="512" spans="1:21">
      <c r="A512" s="47"/>
      <c r="B512" s="23" t="s">
        <v>989</v>
      </c>
      <c r="C512" s="24" t="s">
        <v>1046</v>
      </c>
      <c r="D512" s="24"/>
      <c r="E512" s="87" t="s">
        <v>316</v>
      </c>
      <c r="F512" s="28"/>
      <c r="G512" s="24" t="s">
        <v>1047</v>
      </c>
      <c r="H512" s="24"/>
      <c r="I512" s="87" t="s">
        <v>316</v>
      </c>
      <c r="J512" s="28"/>
      <c r="K512" s="24" t="s">
        <v>1048</v>
      </c>
      <c r="L512" s="24"/>
      <c r="M512" s="87" t="s">
        <v>316</v>
      </c>
      <c r="N512" s="28"/>
      <c r="O512" s="29">
        <v>458506</v>
      </c>
      <c r="P512" s="29"/>
      <c r="Q512" s="26"/>
      <c r="R512" s="28"/>
      <c r="S512" s="24" t="s">
        <v>1049</v>
      </c>
      <c r="T512" s="24"/>
      <c r="U512" s="87" t="s">
        <v>316</v>
      </c>
    </row>
    <row r="513" spans="1:21">
      <c r="A513" s="47"/>
      <c r="B513" s="23"/>
      <c r="C513" s="35"/>
      <c r="D513" s="35"/>
      <c r="E513" s="86"/>
      <c r="F513" s="28"/>
      <c r="G513" s="35"/>
      <c r="H513" s="35"/>
      <c r="I513" s="86"/>
      <c r="J513" s="28"/>
      <c r="K513" s="35"/>
      <c r="L513" s="35"/>
      <c r="M513" s="86"/>
      <c r="N513" s="28"/>
      <c r="O513" s="36"/>
      <c r="P513" s="36"/>
      <c r="Q513" s="28"/>
      <c r="R513" s="28"/>
      <c r="S513" s="35"/>
      <c r="T513" s="35"/>
      <c r="U513" s="86"/>
    </row>
    <row r="514" spans="1:21">
      <c r="A514" s="47"/>
      <c r="B514" s="18" t="s">
        <v>993</v>
      </c>
      <c r="C514" s="33"/>
      <c r="D514" s="33"/>
      <c r="E514" s="33"/>
      <c r="F514" s="14"/>
      <c r="G514" s="33"/>
      <c r="H514" s="33"/>
      <c r="I514" s="33"/>
      <c r="J514" s="14"/>
      <c r="K514" s="33"/>
      <c r="L514" s="33"/>
      <c r="M514" s="33"/>
      <c r="N514" s="14"/>
      <c r="O514" s="33"/>
      <c r="P514" s="33"/>
      <c r="Q514" s="33"/>
      <c r="R514" s="14"/>
      <c r="S514" s="33"/>
      <c r="T514" s="33"/>
      <c r="U514" s="33"/>
    </row>
    <row r="515" spans="1:21">
      <c r="A515" s="47"/>
      <c r="B515" s="86" t="s">
        <v>233</v>
      </c>
      <c r="C515" s="36">
        <v>525000</v>
      </c>
      <c r="D515" s="36"/>
      <c r="E515" s="28"/>
      <c r="F515" s="28"/>
      <c r="G515" s="35" t="s">
        <v>365</v>
      </c>
      <c r="H515" s="35"/>
      <c r="I515" s="28"/>
      <c r="J515" s="28"/>
      <c r="K515" s="36">
        <v>562285</v>
      </c>
      <c r="L515" s="36"/>
      <c r="M515" s="28"/>
      <c r="N515" s="28"/>
      <c r="O515" s="35" t="s">
        <v>365</v>
      </c>
      <c r="P515" s="35"/>
      <c r="Q515" s="28"/>
      <c r="R515" s="28"/>
      <c r="S515" s="36">
        <v>1087285</v>
      </c>
      <c r="T515" s="36"/>
      <c r="U515" s="28"/>
    </row>
    <row r="516" spans="1:21">
      <c r="A516" s="47"/>
      <c r="B516" s="86"/>
      <c r="C516" s="36"/>
      <c r="D516" s="36"/>
      <c r="E516" s="28"/>
      <c r="F516" s="28"/>
      <c r="G516" s="35"/>
      <c r="H516" s="35"/>
      <c r="I516" s="28"/>
      <c r="J516" s="28"/>
      <c r="K516" s="36"/>
      <c r="L516" s="36"/>
      <c r="M516" s="28"/>
      <c r="N516" s="28"/>
      <c r="O516" s="35"/>
      <c r="P516" s="35"/>
      <c r="Q516" s="28"/>
      <c r="R516" s="28"/>
      <c r="S516" s="36"/>
      <c r="T516" s="36"/>
      <c r="U516" s="28"/>
    </row>
    <row r="517" spans="1:21">
      <c r="A517" s="47"/>
      <c r="B517" s="49" t="s">
        <v>234</v>
      </c>
      <c r="C517" s="32" t="s">
        <v>1050</v>
      </c>
      <c r="D517" s="32"/>
      <c r="E517" s="49" t="s">
        <v>316</v>
      </c>
      <c r="F517" s="33"/>
      <c r="G517" s="32" t="s">
        <v>1051</v>
      </c>
      <c r="H517" s="32"/>
      <c r="I517" s="49" t="s">
        <v>316</v>
      </c>
      <c r="J517" s="33"/>
      <c r="K517" s="32" t="s">
        <v>1052</v>
      </c>
      <c r="L517" s="32"/>
      <c r="M517" s="49" t="s">
        <v>316</v>
      </c>
      <c r="N517" s="33"/>
      <c r="O517" s="32" t="s">
        <v>365</v>
      </c>
      <c r="P517" s="32"/>
      <c r="Q517" s="33"/>
      <c r="R517" s="33"/>
      <c r="S517" s="32" t="s">
        <v>1053</v>
      </c>
      <c r="T517" s="32"/>
      <c r="U517" s="49" t="s">
        <v>316</v>
      </c>
    </row>
    <row r="518" spans="1:21">
      <c r="A518" s="47"/>
      <c r="B518" s="49"/>
      <c r="C518" s="32"/>
      <c r="D518" s="32"/>
      <c r="E518" s="49"/>
      <c r="F518" s="33"/>
      <c r="G518" s="32"/>
      <c r="H518" s="32"/>
      <c r="I518" s="49"/>
      <c r="J518" s="33"/>
      <c r="K518" s="32"/>
      <c r="L518" s="32"/>
      <c r="M518" s="49"/>
      <c r="N518" s="33"/>
      <c r="O518" s="32"/>
      <c r="P518" s="32"/>
      <c r="Q518" s="33"/>
      <c r="R518" s="33"/>
      <c r="S518" s="32"/>
      <c r="T518" s="32"/>
      <c r="U518" s="49"/>
    </row>
    <row r="519" spans="1:21">
      <c r="A519" s="47"/>
      <c r="B519" s="23" t="s">
        <v>235</v>
      </c>
      <c r="C519" s="35" t="s">
        <v>1054</v>
      </c>
      <c r="D519" s="35"/>
      <c r="E519" s="86" t="s">
        <v>316</v>
      </c>
      <c r="F519" s="28"/>
      <c r="G519" s="35" t="s">
        <v>1055</v>
      </c>
      <c r="H519" s="35"/>
      <c r="I519" s="86" t="s">
        <v>316</v>
      </c>
      <c r="J519" s="28"/>
      <c r="K519" s="35" t="s">
        <v>1056</v>
      </c>
      <c r="L519" s="35"/>
      <c r="M519" s="86" t="s">
        <v>316</v>
      </c>
      <c r="N519" s="28"/>
      <c r="O519" s="35" t="s">
        <v>365</v>
      </c>
      <c r="P519" s="35"/>
      <c r="Q519" s="28"/>
      <c r="R519" s="28"/>
      <c r="S519" s="35" t="s">
        <v>1057</v>
      </c>
      <c r="T519" s="35"/>
      <c r="U519" s="86" t="s">
        <v>316</v>
      </c>
    </row>
    <row r="520" spans="1:21">
      <c r="A520" s="47"/>
      <c r="B520" s="23"/>
      <c r="C520" s="35"/>
      <c r="D520" s="35"/>
      <c r="E520" s="86"/>
      <c r="F520" s="28"/>
      <c r="G520" s="35"/>
      <c r="H520" s="35"/>
      <c r="I520" s="86"/>
      <c r="J520" s="28"/>
      <c r="K520" s="35"/>
      <c r="L520" s="35"/>
      <c r="M520" s="86"/>
      <c r="N520" s="28"/>
      <c r="O520" s="35"/>
      <c r="P520" s="35"/>
      <c r="Q520" s="28"/>
      <c r="R520" s="28"/>
      <c r="S520" s="35"/>
      <c r="T520" s="35"/>
      <c r="U520" s="86"/>
    </row>
    <row r="521" spans="1:21">
      <c r="A521" s="47"/>
      <c r="B521" s="31" t="s">
        <v>995</v>
      </c>
      <c r="C521" s="32" t="s">
        <v>615</v>
      </c>
      <c r="D521" s="32"/>
      <c r="E521" s="49" t="s">
        <v>316</v>
      </c>
      <c r="F521" s="33"/>
      <c r="G521" s="32" t="s">
        <v>365</v>
      </c>
      <c r="H521" s="32"/>
      <c r="I521" s="33"/>
      <c r="J521" s="33"/>
      <c r="K521" s="32" t="s">
        <v>365</v>
      </c>
      <c r="L521" s="32"/>
      <c r="M521" s="33"/>
      <c r="N521" s="33"/>
      <c r="O521" s="32" t="s">
        <v>365</v>
      </c>
      <c r="P521" s="32"/>
      <c r="Q521" s="33"/>
      <c r="R521" s="33"/>
      <c r="S521" s="32" t="s">
        <v>615</v>
      </c>
      <c r="T521" s="32"/>
      <c r="U521" s="49" t="s">
        <v>316</v>
      </c>
    </row>
    <row r="522" spans="1:21">
      <c r="A522" s="47"/>
      <c r="B522" s="31"/>
      <c r="C522" s="32"/>
      <c r="D522" s="32"/>
      <c r="E522" s="49"/>
      <c r="F522" s="33"/>
      <c r="G522" s="32"/>
      <c r="H522" s="32"/>
      <c r="I522" s="33"/>
      <c r="J522" s="33"/>
      <c r="K522" s="32"/>
      <c r="L522" s="32"/>
      <c r="M522" s="33"/>
      <c r="N522" s="33"/>
      <c r="O522" s="32"/>
      <c r="P522" s="32"/>
      <c r="Q522" s="33"/>
      <c r="R522" s="33"/>
      <c r="S522" s="32"/>
      <c r="T522" s="32"/>
      <c r="U522" s="49"/>
    </row>
    <row r="523" spans="1:21">
      <c r="A523" s="47"/>
      <c r="B523" s="23" t="s">
        <v>246</v>
      </c>
      <c r="C523" s="36">
        <v>158476</v>
      </c>
      <c r="D523" s="36"/>
      <c r="E523" s="28"/>
      <c r="F523" s="28"/>
      <c r="G523" s="35" t="s">
        <v>365</v>
      </c>
      <c r="H523" s="35"/>
      <c r="I523" s="28"/>
      <c r="J523" s="28"/>
      <c r="K523" s="35" t="s">
        <v>365</v>
      </c>
      <c r="L523" s="35"/>
      <c r="M523" s="28"/>
      <c r="N523" s="28"/>
      <c r="O523" s="35" t="s">
        <v>365</v>
      </c>
      <c r="P523" s="35"/>
      <c r="Q523" s="28"/>
      <c r="R523" s="28"/>
      <c r="S523" s="36">
        <v>158476</v>
      </c>
      <c r="T523" s="36"/>
      <c r="U523" s="28"/>
    </row>
    <row r="524" spans="1:21">
      <c r="A524" s="47"/>
      <c r="B524" s="23"/>
      <c r="C524" s="36"/>
      <c r="D524" s="36"/>
      <c r="E524" s="28"/>
      <c r="F524" s="28"/>
      <c r="G524" s="35"/>
      <c r="H524" s="35"/>
      <c r="I524" s="28"/>
      <c r="J524" s="28"/>
      <c r="K524" s="35"/>
      <c r="L524" s="35"/>
      <c r="M524" s="28"/>
      <c r="N524" s="28"/>
      <c r="O524" s="35"/>
      <c r="P524" s="35"/>
      <c r="Q524" s="28"/>
      <c r="R524" s="28"/>
      <c r="S524" s="36"/>
      <c r="T524" s="36"/>
      <c r="U524" s="28"/>
    </row>
    <row r="525" spans="1:21">
      <c r="A525" s="47"/>
      <c r="B525" s="31" t="s">
        <v>1058</v>
      </c>
      <c r="C525" s="32" t="s">
        <v>365</v>
      </c>
      <c r="D525" s="32"/>
      <c r="E525" s="33"/>
      <c r="F525" s="33"/>
      <c r="G525" s="32">
        <v>425</v>
      </c>
      <c r="H525" s="32"/>
      <c r="I525" s="33"/>
      <c r="J525" s="33"/>
      <c r="K525" s="34">
        <v>6542</v>
      </c>
      <c r="L525" s="34"/>
      <c r="M525" s="33"/>
      <c r="N525" s="33"/>
      <c r="O525" s="32" t="s">
        <v>365</v>
      </c>
      <c r="P525" s="32"/>
      <c r="Q525" s="33"/>
      <c r="R525" s="33"/>
      <c r="S525" s="34">
        <v>6967</v>
      </c>
      <c r="T525" s="34"/>
      <c r="U525" s="33"/>
    </row>
    <row r="526" spans="1:21">
      <c r="A526" s="47"/>
      <c r="B526" s="31"/>
      <c r="C526" s="32"/>
      <c r="D526" s="32"/>
      <c r="E526" s="33"/>
      <c r="F526" s="33"/>
      <c r="G526" s="32"/>
      <c r="H526" s="32"/>
      <c r="I526" s="33"/>
      <c r="J526" s="33"/>
      <c r="K526" s="34"/>
      <c r="L526" s="34"/>
      <c r="M526" s="33"/>
      <c r="N526" s="33"/>
      <c r="O526" s="32"/>
      <c r="P526" s="32"/>
      <c r="Q526" s="33"/>
      <c r="R526" s="33"/>
      <c r="S526" s="34"/>
      <c r="T526" s="34"/>
      <c r="U526" s="33"/>
    </row>
    <row r="527" spans="1:21">
      <c r="A527" s="47"/>
      <c r="B527" s="23" t="s">
        <v>987</v>
      </c>
      <c r="C527" s="35" t="s">
        <v>365</v>
      </c>
      <c r="D527" s="35"/>
      <c r="E527" s="28"/>
      <c r="F527" s="28"/>
      <c r="G527" s="36">
        <v>122484</v>
      </c>
      <c r="H527" s="36"/>
      <c r="I527" s="28"/>
      <c r="J527" s="28"/>
      <c r="K527" s="36">
        <v>336022</v>
      </c>
      <c r="L527" s="36"/>
      <c r="M527" s="28"/>
      <c r="N527" s="28"/>
      <c r="O527" s="35" t="s">
        <v>1044</v>
      </c>
      <c r="P527" s="35"/>
      <c r="Q527" s="86" t="s">
        <v>316</v>
      </c>
      <c r="R527" s="28"/>
      <c r="S527" s="35" t="s">
        <v>365</v>
      </c>
      <c r="T527" s="35"/>
      <c r="U527" s="28"/>
    </row>
    <row r="528" spans="1:21">
      <c r="A528" s="47"/>
      <c r="B528" s="23"/>
      <c r="C528" s="35"/>
      <c r="D528" s="35"/>
      <c r="E528" s="28"/>
      <c r="F528" s="28"/>
      <c r="G528" s="36"/>
      <c r="H528" s="36"/>
      <c r="I528" s="28"/>
      <c r="J528" s="28"/>
      <c r="K528" s="36"/>
      <c r="L528" s="36"/>
      <c r="M528" s="28"/>
      <c r="N528" s="28"/>
      <c r="O528" s="35"/>
      <c r="P528" s="35"/>
      <c r="Q528" s="86"/>
      <c r="R528" s="28"/>
      <c r="S528" s="35"/>
      <c r="T528" s="35"/>
      <c r="U528" s="28"/>
    </row>
    <row r="529" spans="1:21">
      <c r="A529" s="47"/>
      <c r="B529" s="49" t="s">
        <v>180</v>
      </c>
      <c r="C529" s="34">
        <v>2500</v>
      </c>
      <c r="D529" s="34"/>
      <c r="E529" s="33"/>
      <c r="F529" s="33"/>
      <c r="G529" s="32" t="s">
        <v>1059</v>
      </c>
      <c r="H529" s="32"/>
      <c r="I529" s="49" t="s">
        <v>316</v>
      </c>
      <c r="J529" s="33"/>
      <c r="K529" s="32" t="s">
        <v>365</v>
      </c>
      <c r="L529" s="32"/>
      <c r="M529" s="33"/>
      <c r="N529" s="33"/>
      <c r="O529" s="32" t="s">
        <v>365</v>
      </c>
      <c r="P529" s="32"/>
      <c r="Q529" s="33"/>
      <c r="R529" s="33"/>
      <c r="S529" s="34">
        <v>1447</v>
      </c>
      <c r="T529" s="34"/>
      <c r="U529" s="33"/>
    </row>
    <row r="530" spans="1:21" ht="15.75" thickBot="1">
      <c r="A530" s="47"/>
      <c r="B530" s="49"/>
      <c r="C530" s="39"/>
      <c r="D530" s="39"/>
      <c r="E530" s="38"/>
      <c r="F530" s="33"/>
      <c r="G530" s="37"/>
      <c r="H530" s="37"/>
      <c r="I530" s="198"/>
      <c r="J530" s="33"/>
      <c r="K530" s="37"/>
      <c r="L530" s="37"/>
      <c r="M530" s="38"/>
      <c r="N530" s="33"/>
      <c r="O530" s="37"/>
      <c r="P530" s="37"/>
      <c r="Q530" s="38"/>
      <c r="R530" s="33"/>
      <c r="S530" s="39"/>
      <c r="T530" s="39"/>
      <c r="U530" s="38"/>
    </row>
    <row r="531" spans="1:21">
      <c r="A531" s="47"/>
      <c r="B531" s="23" t="s">
        <v>1001</v>
      </c>
      <c r="C531" s="29">
        <v>399421</v>
      </c>
      <c r="D531" s="29"/>
      <c r="E531" s="26"/>
      <c r="F531" s="28"/>
      <c r="G531" s="29">
        <v>120329</v>
      </c>
      <c r="H531" s="29"/>
      <c r="I531" s="26"/>
      <c r="J531" s="28"/>
      <c r="K531" s="24" t="s">
        <v>1060</v>
      </c>
      <c r="L531" s="24"/>
      <c r="M531" s="87" t="s">
        <v>316</v>
      </c>
      <c r="N531" s="28"/>
      <c r="O531" s="24" t="s">
        <v>1044</v>
      </c>
      <c r="P531" s="24"/>
      <c r="Q531" s="87" t="s">
        <v>316</v>
      </c>
      <c r="R531" s="28"/>
      <c r="S531" s="29">
        <v>59407</v>
      </c>
      <c r="T531" s="29"/>
      <c r="U531" s="26"/>
    </row>
    <row r="532" spans="1:21">
      <c r="A532" s="47"/>
      <c r="B532" s="23"/>
      <c r="C532" s="36"/>
      <c r="D532" s="36"/>
      <c r="E532" s="28"/>
      <c r="F532" s="28"/>
      <c r="G532" s="36"/>
      <c r="H532" s="36"/>
      <c r="I532" s="28"/>
      <c r="J532" s="28"/>
      <c r="K532" s="35"/>
      <c r="L532" s="35"/>
      <c r="M532" s="86"/>
      <c r="N532" s="28"/>
      <c r="O532" s="35"/>
      <c r="P532" s="35"/>
      <c r="Q532" s="86"/>
      <c r="R532" s="28"/>
      <c r="S532" s="36"/>
      <c r="T532" s="36"/>
      <c r="U532" s="28"/>
    </row>
    <row r="533" spans="1:21">
      <c r="A533" s="47"/>
      <c r="B533" s="31" t="s">
        <v>241</v>
      </c>
      <c r="C533" s="32" t="s">
        <v>365</v>
      </c>
      <c r="D533" s="32"/>
      <c r="E533" s="33"/>
      <c r="F533" s="33"/>
      <c r="G533" s="32" t="s">
        <v>1061</v>
      </c>
      <c r="H533" s="32"/>
      <c r="I533" s="49" t="s">
        <v>316</v>
      </c>
      <c r="J533" s="33"/>
      <c r="K533" s="32" t="s">
        <v>365</v>
      </c>
      <c r="L533" s="32"/>
      <c r="M533" s="33"/>
      <c r="N533" s="33"/>
      <c r="O533" s="32" t="s">
        <v>365</v>
      </c>
      <c r="P533" s="32"/>
      <c r="Q533" s="33"/>
      <c r="R533" s="33"/>
      <c r="S533" s="32" t="s">
        <v>1061</v>
      </c>
      <c r="T533" s="32"/>
      <c r="U533" s="49" t="s">
        <v>316</v>
      </c>
    </row>
    <row r="534" spans="1:21" ht="15.75" thickBot="1">
      <c r="A534" s="47"/>
      <c r="B534" s="31"/>
      <c r="C534" s="37"/>
      <c r="D534" s="37"/>
      <c r="E534" s="38"/>
      <c r="F534" s="33"/>
      <c r="G534" s="37"/>
      <c r="H534" s="37"/>
      <c r="I534" s="198"/>
      <c r="J534" s="33"/>
      <c r="K534" s="37"/>
      <c r="L534" s="37"/>
      <c r="M534" s="38"/>
      <c r="N534" s="33"/>
      <c r="O534" s="37"/>
      <c r="P534" s="37"/>
      <c r="Q534" s="38"/>
      <c r="R534" s="33"/>
      <c r="S534" s="37"/>
      <c r="T534" s="37"/>
      <c r="U534" s="198"/>
    </row>
    <row r="535" spans="1:21">
      <c r="A535" s="47"/>
      <c r="B535" s="86" t="s">
        <v>1006</v>
      </c>
      <c r="C535" s="24" t="s">
        <v>1062</v>
      </c>
      <c r="D535" s="24"/>
      <c r="E535" s="87" t="s">
        <v>316</v>
      </c>
      <c r="F535" s="28"/>
      <c r="G535" s="29">
        <v>23354</v>
      </c>
      <c r="H535" s="29"/>
      <c r="I535" s="26"/>
      <c r="J535" s="28"/>
      <c r="K535" s="29">
        <v>1279</v>
      </c>
      <c r="L535" s="29"/>
      <c r="M535" s="26"/>
      <c r="N535" s="28"/>
      <c r="O535" s="24" t="s">
        <v>365</v>
      </c>
      <c r="P535" s="24"/>
      <c r="Q535" s="26"/>
      <c r="R535" s="28"/>
      <c r="S535" s="24" t="s">
        <v>1063</v>
      </c>
      <c r="T535" s="24"/>
      <c r="U535" s="87" t="s">
        <v>316</v>
      </c>
    </row>
    <row r="536" spans="1:21">
      <c r="A536" s="47"/>
      <c r="B536" s="86"/>
      <c r="C536" s="25"/>
      <c r="D536" s="25"/>
      <c r="E536" s="121"/>
      <c r="F536" s="28"/>
      <c r="G536" s="30"/>
      <c r="H536" s="30"/>
      <c r="I536" s="27"/>
      <c r="J536" s="28"/>
      <c r="K536" s="30"/>
      <c r="L536" s="30"/>
      <c r="M536" s="27"/>
      <c r="N536" s="28"/>
      <c r="O536" s="25"/>
      <c r="P536" s="25"/>
      <c r="Q536" s="27"/>
      <c r="R536" s="28"/>
      <c r="S536" s="25"/>
      <c r="T536" s="25"/>
      <c r="U536" s="121"/>
    </row>
    <row r="537" spans="1:21">
      <c r="A537" s="47"/>
      <c r="B537" s="31" t="s">
        <v>1009</v>
      </c>
      <c r="C537" s="34">
        <v>155350</v>
      </c>
      <c r="D537" s="34"/>
      <c r="E537" s="33"/>
      <c r="F537" s="33"/>
      <c r="G537" s="34">
        <v>43647</v>
      </c>
      <c r="H537" s="34"/>
      <c r="I537" s="33"/>
      <c r="J537" s="33"/>
      <c r="K537" s="34">
        <v>1975</v>
      </c>
      <c r="L537" s="34"/>
      <c r="M537" s="33"/>
      <c r="N537" s="33"/>
      <c r="O537" s="32" t="s">
        <v>365</v>
      </c>
      <c r="P537" s="32"/>
      <c r="Q537" s="33"/>
      <c r="R537" s="33"/>
      <c r="S537" s="34">
        <v>200972</v>
      </c>
      <c r="T537" s="34"/>
      <c r="U537" s="33"/>
    </row>
    <row r="538" spans="1:21" ht="15.75" thickBot="1">
      <c r="A538" s="47"/>
      <c r="B538" s="31"/>
      <c r="C538" s="39"/>
      <c r="D538" s="39"/>
      <c r="E538" s="38"/>
      <c r="F538" s="33"/>
      <c r="G538" s="39"/>
      <c r="H538" s="39"/>
      <c r="I538" s="38"/>
      <c r="J538" s="33"/>
      <c r="K538" s="39"/>
      <c r="L538" s="39"/>
      <c r="M538" s="38"/>
      <c r="N538" s="33"/>
      <c r="O538" s="37"/>
      <c r="P538" s="37"/>
      <c r="Q538" s="38"/>
      <c r="R538" s="33"/>
      <c r="S538" s="39"/>
      <c r="T538" s="39"/>
      <c r="U538" s="38"/>
    </row>
    <row r="539" spans="1:21">
      <c r="A539" s="47"/>
      <c r="B539" s="23" t="s">
        <v>1010</v>
      </c>
      <c r="C539" s="87" t="s">
        <v>311</v>
      </c>
      <c r="D539" s="29">
        <v>23503</v>
      </c>
      <c r="E539" s="26"/>
      <c r="F539" s="28"/>
      <c r="G539" s="87" t="s">
        <v>311</v>
      </c>
      <c r="H539" s="29">
        <v>67001</v>
      </c>
      <c r="I539" s="26"/>
      <c r="J539" s="28"/>
      <c r="K539" s="87" t="s">
        <v>311</v>
      </c>
      <c r="L539" s="29">
        <v>3254</v>
      </c>
      <c r="M539" s="26"/>
      <c r="N539" s="28"/>
      <c r="O539" s="87" t="s">
        <v>311</v>
      </c>
      <c r="P539" s="24" t="s">
        <v>365</v>
      </c>
      <c r="Q539" s="26"/>
      <c r="R539" s="28"/>
      <c r="S539" s="87" t="s">
        <v>311</v>
      </c>
      <c r="T539" s="29">
        <v>93758</v>
      </c>
      <c r="U539" s="26"/>
    </row>
    <row r="540" spans="1:21" ht="15.75" thickBot="1">
      <c r="A540" s="47"/>
      <c r="B540" s="23"/>
      <c r="C540" s="88"/>
      <c r="D540" s="42"/>
      <c r="E540" s="41"/>
      <c r="F540" s="28"/>
      <c r="G540" s="88"/>
      <c r="H540" s="42"/>
      <c r="I540" s="41"/>
      <c r="J540" s="28"/>
      <c r="K540" s="88"/>
      <c r="L540" s="42"/>
      <c r="M540" s="41"/>
      <c r="N540" s="28"/>
      <c r="O540" s="88"/>
      <c r="P540" s="40"/>
      <c r="Q540" s="41"/>
      <c r="R540" s="28"/>
      <c r="S540" s="88"/>
      <c r="T540" s="42"/>
      <c r="U540" s="41"/>
    </row>
    <row r="541" spans="1:21" ht="15.75" thickTop="1"/>
  </sheetData>
  <mergeCells count="3363">
    <mergeCell ref="B490:U490"/>
    <mergeCell ref="B491:U491"/>
    <mergeCell ref="B437:U437"/>
    <mergeCell ref="B438:U438"/>
    <mergeCell ref="B484:U484"/>
    <mergeCell ref="B485:U485"/>
    <mergeCell ref="B488:U488"/>
    <mergeCell ref="B489:U489"/>
    <mergeCell ref="B386:U386"/>
    <mergeCell ref="B432:U432"/>
    <mergeCell ref="B433:U433"/>
    <mergeCell ref="B434:U434"/>
    <mergeCell ref="B435:U435"/>
    <mergeCell ref="B436:U436"/>
    <mergeCell ref="B364:U364"/>
    <mergeCell ref="B365:U365"/>
    <mergeCell ref="B366:U366"/>
    <mergeCell ref="B367:U367"/>
    <mergeCell ref="B368:U368"/>
    <mergeCell ref="A382:A540"/>
    <mergeCell ref="B382:U382"/>
    <mergeCell ref="B383:U383"/>
    <mergeCell ref="B384:U384"/>
    <mergeCell ref="B385:U385"/>
    <mergeCell ref="B340:U340"/>
    <mergeCell ref="B341:U341"/>
    <mergeCell ref="B342:U342"/>
    <mergeCell ref="B356:U356"/>
    <mergeCell ref="B357:U357"/>
    <mergeCell ref="B358:U358"/>
    <mergeCell ref="B260:U260"/>
    <mergeCell ref="B261:U261"/>
    <mergeCell ref="B262:U262"/>
    <mergeCell ref="A319:A381"/>
    <mergeCell ref="B319:U319"/>
    <mergeCell ref="B320:U320"/>
    <mergeCell ref="B321:U321"/>
    <mergeCell ref="B322:U322"/>
    <mergeCell ref="B336:U336"/>
    <mergeCell ref="B337:U337"/>
    <mergeCell ref="B193:U193"/>
    <mergeCell ref="B194:U194"/>
    <mergeCell ref="B195:U195"/>
    <mergeCell ref="B251:U251"/>
    <mergeCell ref="B252:U252"/>
    <mergeCell ref="B253:U253"/>
    <mergeCell ref="B69:U69"/>
    <mergeCell ref="B70:U70"/>
    <mergeCell ref="B71:U71"/>
    <mergeCell ref="A124:A318"/>
    <mergeCell ref="B124:U124"/>
    <mergeCell ref="B125:U125"/>
    <mergeCell ref="B126:U126"/>
    <mergeCell ref="B127:U127"/>
    <mergeCell ref="B128:U128"/>
    <mergeCell ref="B186:U186"/>
    <mergeCell ref="B7:U7"/>
    <mergeCell ref="B8:U8"/>
    <mergeCell ref="B63:U63"/>
    <mergeCell ref="B66:U66"/>
    <mergeCell ref="B67:U67"/>
    <mergeCell ref="B68:U68"/>
    <mergeCell ref="T539:T540"/>
    <mergeCell ref="U539:U540"/>
    <mergeCell ref="A1:A2"/>
    <mergeCell ref="B1:U1"/>
    <mergeCell ref="B2:U2"/>
    <mergeCell ref="B3:U3"/>
    <mergeCell ref="B4:U4"/>
    <mergeCell ref="A5:A123"/>
    <mergeCell ref="B5:U5"/>
    <mergeCell ref="B6:U6"/>
    <mergeCell ref="N539:N540"/>
    <mergeCell ref="O539:O540"/>
    <mergeCell ref="P539:P540"/>
    <mergeCell ref="Q539:Q540"/>
    <mergeCell ref="R539:R540"/>
    <mergeCell ref="S539:S540"/>
    <mergeCell ref="H539:H540"/>
    <mergeCell ref="I539:I540"/>
    <mergeCell ref="J539:J540"/>
    <mergeCell ref="K539:K540"/>
    <mergeCell ref="L539:L540"/>
    <mergeCell ref="M539:M540"/>
    <mergeCell ref="B539:B540"/>
    <mergeCell ref="C539:C540"/>
    <mergeCell ref="D539:D540"/>
    <mergeCell ref="E539:E540"/>
    <mergeCell ref="F539:F540"/>
    <mergeCell ref="G539:G540"/>
    <mergeCell ref="N537:N538"/>
    <mergeCell ref="O537:P538"/>
    <mergeCell ref="Q537:Q538"/>
    <mergeCell ref="R537:R538"/>
    <mergeCell ref="S537:T538"/>
    <mergeCell ref="U537:U538"/>
    <mergeCell ref="U535:U536"/>
    <mergeCell ref="B537:B538"/>
    <mergeCell ref="C537:D538"/>
    <mergeCell ref="E537:E538"/>
    <mergeCell ref="F537:F538"/>
    <mergeCell ref="G537:H538"/>
    <mergeCell ref="I537:I538"/>
    <mergeCell ref="J537:J538"/>
    <mergeCell ref="K537:L538"/>
    <mergeCell ref="M537:M538"/>
    <mergeCell ref="M535:M536"/>
    <mergeCell ref="N535:N536"/>
    <mergeCell ref="O535:P536"/>
    <mergeCell ref="Q535:Q536"/>
    <mergeCell ref="R535:R536"/>
    <mergeCell ref="S535:T536"/>
    <mergeCell ref="S533:T534"/>
    <mergeCell ref="U533:U534"/>
    <mergeCell ref="B535:B536"/>
    <mergeCell ref="C535:D536"/>
    <mergeCell ref="E535:E536"/>
    <mergeCell ref="F535:F536"/>
    <mergeCell ref="G535:H536"/>
    <mergeCell ref="I535:I536"/>
    <mergeCell ref="J535:J536"/>
    <mergeCell ref="K535:L536"/>
    <mergeCell ref="K533:L534"/>
    <mergeCell ref="M533:M534"/>
    <mergeCell ref="N533:N534"/>
    <mergeCell ref="O533:P534"/>
    <mergeCell ref="Q533:Q534"/>
    <mergeCell ref="R533:R534"/>
    <mergeCell ref="R531:R532"/>
    <mergeCell ref="S531:T532"/>
    <mergeCell ref="U531:U532"/>
    <mergeCell ref="B533:B534"/>
    <mergeCell ref="C533:D534"/>
    <mergeCell ref="E533:E534"/>
    <mergeCell ref="F533:F534"/>
    <mergeCell ref="G533:H534"/>
    <mergeCell ref="I533:I534"/>
    <mergeCell ref="J533:J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N529:N530"/>
    <mergeCell ref="O529:P530"/>
    <mergeCell ref="Q529:Q530"/>
    <mergeCell ref="R529:R530"/>
    <mergeCell ref="S529:T530"/>
    <mergeCell ref="U529:U530"/>
    <mergeCell ref="U527:U528"/>
    <mergeCell ref="B529:B530"/>
    <mergeCell ref="C529:D530"/>
    <mergeCell ref="E529:E530"/>
    <mergeCell ref="F529:F530"/>
    <mergeCell ref="G529:H530"/>
    <mergeCell ref="I529:I530"/>
    <mergeCell ref="J529:J530"/>
    <mergeCell ref="K529:L530"/>
    <mergeCell ref="M529:M530"/>
    <mergeCell ref="M527:M528"/>
    <mergeCell ref="N527:N528"/>
    <mergeCell ref="O527:P528"/>
    <mergeCell ref="Q527:Q528"/>
    <mergeCell ref="R527:R528"/>
    <mergeCell ref="S527:T528"/>
    <mergeCell ref="S525:T526"/>
    <mergeCell ref="U525:U526"/>
    <mergeCell ref="B527:B528"/>
    <mergeCell ref="C527:D528"/>
    <mergeCell ref="E527:E528"/>
    <mergeCell ref="F527:F528"/>
    <mergeCell ref="G527:H528"/>
    <mergeCell ref="I527:I528"/>
    <mergeCell ref="J527:J528"/>
    <mergeCell ref="K527:L528"/>
    <mergeCell ref="K525:L526"/>
    <mergeCell ref="M525:M526"/>
    <mergeCell ref="N525:N526"/>
    <mergeCell ref="O525:P526"/>
    <mergeCell ref="Q525:Q526"/>
    <mergeCell ref="R525:R526"/>
    <mergeCell ref="R523:R524"/>
    <mergeCell ref="S523:T524"/>
    <mergeCell ref="U523:U524"/>
    <mergeCell ref="B525:B526"/>
    <mergeCell ref="C525:D526"/>
    <mergeCell ref="E525:E526"/>
    <mergeCell ref="F525:F526"/>
    <mergeCell ref="G525:H526"/>
    <mergeCell ref="I525:I526"/>
    <mergeCell ref="J525:J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N521:N522"/>
    <mergeCell ref="O521:P522"/>
    <mergeCell ref="Q521:Q522"/>
    <mergeCell ref="R521:R522"/>
    <mergeCell ref="S521:T522"/>
    <mergeCell ref="U521:U522"/>
    <mergeCell ref="U519:U520"/>
    <mergeCell ref="B521:B522"/>
    <mergeCell ref="C521:D522"/>
    <mergeCell ref="E521:E522"/>
    <mergeCell ref="F521:F522"/>
    <mergeCell ref="G521:H522"/>
    <mergeCell ref="I521:I522"/>
    <mergeCell ref="J521:J522"/>
    <mergeCell ref="K521:L522"/>
    <mergeCell ref="M521:M522"/>
    <mergeCell ref="M519:M520"/>
    <mergeCell ref="N519:N520"/>
    <mergeCell ref="O519:P520"/>
    <mergeCell ref="Q519:Q520"/>
    <mergeCell ref="R519:R520"/>
    <mergeCell ref="S519:T520"/>
    <mergeCell ref="S517:T518"/>
    <mergeCell ref="U517:U518"/>
    <mergeCell ref="B519:B520"/>
    <mergeCell ref="C519:D520"/>
    <mergeCell ref="E519:E520"/>
    <mergeCell ref="F519:F520"/>
    <mergeCell ref="G519:H520"/>
    <mergeCell ref="I519:I520"/>
    <mergeCell ref="J519:J520"/>
    <mergeCell ref="K519:L520"/>
    <mergeCell ref="K517:L518"/>
    <mergeCell ref="M517:M518"/>
    <mergeCell ref="N517:N518"/>
    <mergeCell ref="O517:P518"/>
    <mergeCell ref="Q517:Q518"/>
    <mergeCell ref="R517:R518"/>
    <mergeCell ref="R515:R516"/>
    <mergeCell ref="S515:T516"/>
    <mergeCell ref="U515:U516"/>
    <mergeCell ref="B517:B518"/>
    <mergeCell ref="C517:D518"/>
    <mergeCell ref="E517:E518"/>
    <mergeCell ref="F517:F518"/>
    <mergeCell ref="G517:H518"/>
    <mergeCell ref="I517:I518"/>
    <mergeCell ref="J517:J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U512:U513"/>
    <mergeCell ref="C514:E514"/>
    <mergeCell ref="G514:I514"/>
    <mergeCell ref="K514:M514"/>
    <mergeCell ref="O514:Q514"/>
    <mergeCell ref="S514:U514"/>
    <mergeCell ref="M512:M513"/>
    <mergeCell ref="N512:N513"/>
    <mergeCell ref="O512:P513"/>
    <mergeCell ref="Q512:Q513"/>
    <mergeCell ref="R512:R513"/>
    <mergeCell ref="S512:T513"/>
    <mergeCell ref="S510:T511"/>
    <mergeCell ref="U510:U511"/>
    <mergeCell ref="B512:B513"/>
    <mergeCell ref="C512:D513"/>
    <mergeCell ref="E512:E513"/>
    <mergeCell ref="F512:F513"/>
    <mergeCell ref="G512:H513"/>
    <mergeCell ref="I512:I513"/>
    <mergeCell ref="J512:J513"/>
    <mergeCell ref="K512:L513"/>
    <mergeCell ref="K510:L511"/>
    <mergeCell ref="M510:M511"/>
    <mergeCell ref="N510:N511"/>
    <mergeCell ref="O510:P511"/>
    <mergeCell ref="Q510:Q511"/>
    <mergeCell ref="R510:R511"/>
    <mergeCell ref="R508:R509"/>
    <mergeCell ref="S508:T509"/>
    <mergeCell ref="U508:U509"/>
    <mergeCell ref="B510:B511"/>
    <mergeCell ref="C510:D511"/>
    <mergeCell ref="E510:E511"/>
    <mergeCell ref="F510:F511"/>
    <mergeCell ref="G510:H511"/>
    <mergeCell ref="I510:I511"/>
    <mergeCell ref="J510:J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N506:N507"/>
    <mergeCell ref="O506:P507"/>
    <mergeCell ref="Q506:Q507"/>
    <mergeCell ref="R506:R507"/>
    <mergeCell ref="S506:T507"/>
    <mergeCell ref="U506:U507"/>
    <mergeCell ref="U504:U505"/>
    <mergeCell ref="B506:B507"/>
    <mergeCell ref="C506:D507"/>
    <mergeCell ref="E506:E507"/>
    <mergeCell ref="F506:F507"/>
    <mergeCell ref="G506:H507"/>
    <mergeCell ref="I506:I507"/>
    <mergeCell ref="J506:J507"/>
    <mergeCell ref="K506:L507"/>
    <mergeCell ref="M506:M507"/>
    <mergeCell ref="M504:M505"/>
    <mergeCell ref="N504:N505"/>
    <mergeCell ref="O504:P505"/>
    <mergeCell ref="Q504:Q505"/>
    <mergeCell ref="R504:R505"/>
    <mergeCell ref="S504:T505"/>
    <mergeCell ref="S502:T503"/>
    <mergeCell ref="U502:U503"/>
    <mergeCell ref="B504:B505"/>
    <mergeCell ref="C504:D505"/>
    <mergeCell ref="E504:E505"/>
    <mergeCell ref="F504:F505"/>
    <mergeCell ref="G504:H505"/>
    <mergeCell ref="I504:I505"/>
    <mergeCell ref="J504:J505"/>
    <mergeCell ref="K504:L505"/>
    <mergeCell ref="K502:L503"/>
    <mergeCell ref="M502:M503"/>
    <mergeCell ref="N502:N503"/>
    <mergeCell ref="O502:P503"/>
    <mergeCell ref="Q502:Q503"/>
    <mergeCell ref="R502:R503"/>
    <mergeCell ref="R500:R501"/>
    <mergeCell ref="S500:T501"/>
    <mergeCell ref="U500:U501"/>
    <mergeCell ref="B502:B503"/>
    <mergeCell ref="C502:D503"/>
    <mergeCell ref="E502:E503"/>
    <mergeCell ref="F502:F503"/>
    <mergeCell ref="G502:H503"/>
    <mergeCell ref="I502:I503"/>
    <mergeCell ref="J502:J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T497:T498"/>
    <mergeCell ref="U497:U498"/>
    <mergeCell ref="C499:E499"/>
    <mergeCell ref="G499:I499"/>
    <mergeCell ref="K499:M499"/>
    <mergeCell ref="O499:Q499"/>
    <mergeCell ref="S499:U499"/>
    <mergeCell ref="N497:N498"/>
    <mergeCell ref="O497:O498"/>
    <mergeCell ref="P497:P498"/>
    <mergeCell ref="Q497:Q498"/>
    <mergeCell ref="R497:R498"/>
    <mergeCell ref="S497:S498"/>
    <mergeCell ref="H497:H498"/>
    <mergeCell ref="I497:I498"/>
    <mergeCell ref="J497:J498"/>
    <mergeCell ref="K497:K498"/>
    <mergeCell ref="L497:L498"/>
    <mergeCell ref="M497:M498"/>
    <mergeCell ref="B497:B498"/>
    <mergeCell ref="C497:C498"/>
    <mergeCell ref="D497:D498"/>
    <mergeCell ref="E497:E498"/>
    <mergeCell ref="F497:F498"/>
    <mergeCell ref="G497:G498"/>
    <mergeCell ref="O494:Q495"/>
    <mergeCell ref="R494:R495"/>
    <mergeCell ref="S494:U494"/>
    <mergeCell ref="S495:U495"/>
    <mergeCell ref="C496:E496"/>
    <mergeCell ref="G496:I496"/>
    <mergeCell ref="K496:M496"/>
    <mergeCell ref="O496:Q496"/>
    <mergeCell ref="S496:U496"/>
    <mergeCell ref="B492:U492"/>
    <mergeCell ref="B494:B495"/>
    <mergeCell ref="C494:E495"/>
    <mergeCell ref="F494:F495"/>
    <mergeCell ref="G494:I494"/>
    <mergeCell ref="G495:I495"/>
    <mergeCell ref="J494:J495"/>
    <mergeCell ref="K494:M494"/>
    <mergeCell ref="K495:M495"/>
    <mergeCell ref="N494:N495"/>
    <mergeCell ref="P482:P483"/>
    <mergeCell ref="Q482:Q483"/>
    <mergeCell ref="R482:R483"/>
    <mergeCell ref="S482:S483"/>
    <mergeCell ref="T482:T483"/>
    <mergeCell ref="U482:U483"/>
    <mergeCell ref="J482:J483"/>
    <mergeCell ref="K482:K483"/>
    <mergeCell ref="L482:L483"/>
    <mergeCell ref="M482:M483"/>
    <mergeCell ref="N482:N483"/>
    <mergeCell ref="O482:O483"/>
    <mergeCell ref="S480:T481"/>
    <mergeCell ref="U480:U481"/>
    <mergeCell ref="B482:B483"/>
    <mergeCell ref="C482:C483"/>
    <mergeCell ref="D482:D483"/>
    <mergeCell ref="E482:E483"/>
    <mergeCell ref="F482:F483"/>
    <mergeCell ref="G482:G483"/>
    <mergeCell ref="H482:H483"/>
    <mergeCell ref="I482:I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N476:N477"/>
    <mergeCell ref="O476:P477"/>
    <mergeCell ref="Q476:Q477"/>
    <mergeCell ref="R476:R477"/>
    <mergeCell ref="S476:T477"/>
    <mergeCell ref="U476:U477"/>
    <mergeCell ref="U474:U475"/>
    <mergeCell ref="B476:B477"/>
    <mergeCell ref="C476:D477"/>
    <mergeCell ref="E476:E477"/>
    <mergeCell ref="F476:F477"/>
    <mergeCell ref="G476:H477"/>
    <mergeCell ref="I476:I477"/>
    <mergeCell ref="J476:J477"/>
    <mergeCell ref="K476:L477"/>
    <mergeCell ref="M476:M477"/>
    <mergeCell ref="M474:M475"/>
    <mergeCell ref="N474:N475"/>
    <mergeCell ref="O474:P475"/>
    <mergeCell ref="Q474:Q475"/>
    <mergeCell ref="R474:R475"/>
    <mergeCell ref="S474:T475"/>
    <mergeCell ref="S472:T473"/>
    <mergeCell ref="U472:U473"/>
    <mergeCell ref="B474:B475"/>
    <mergeCell ref="C474:D475"/>
    <mergeCell ref="E474:E475"/>
    <mergeCell ref="F474:F475"/>
    <mergeCell ref="G474:H475"/>
    <mergeCell ref="I474:I475"/>
    <mergeCell ref="J474:J475"/>
    <mergeCell ref="K474:L475"/>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N468:N469"/>
    <mergeCell ref="O468:P469"/>
    <mergeCell ref="Q468:Q469"/>
    <mergeCell ref="R468:R469"/>
    <mergeCell ref="S468:T469"/>
    <mergeCell ref="U468:U469"/>
    <mergeCell ref="U466:U467"/>
    <mergeCell ref="B468:B469"/>
    <mergeCell ref="C468:D469"/>
    <mergeCell ref="E468:E469"/>
    <mergeCell ref="F468:F469"/>
    <mergeCell ref="G468:H469"/>
    <mergeCell ref="I468:I469"/>
    <mergeCell ref="J468:J469"/>
    <mergeCell ref="K468:L469"/>
    <mergeCell ref="M468:M469"/>
    <mergeCell ref="M466:M467"/>
    <mergeCell ref="N466:N467"/>
    <mergeCell ref="O466:P467"/>
    <mergeCell ref="Q466:Q467"/>
    <mergeCell ref="R466:R467"/>
    <mergeCell ref="S466:T467"/>
    <mergeCell ref="S464:T465"/>
    <mergeCell ref="U464:U465"/>
    <mergeCell ref="B466:B467"/>
    <mergeCell ref="C466:D467"/>
    <mergeCell ref="E466:E467"/>
    <mergeCell ref="F466:F467"/>
    <mergeCell ref="G466:H467"/>
    <mergeCell ref="I466:I467"/>
    <mergeCell ref="J466:J467"/>
    <mergeCell ref="K466:L467"/>
    <mergeCell ref="K464:L465"/>
    <mergeCell ref="M464:M465"/>
    <mergeCell ref="N464:N465"/>
    <mergeCell ref="O464:P465"/>
    <mergeCell ref="Q464:Q465"/>
    <mergeCell ref="R464:R465"/>
    <mergeCell ref="R462:R463"/>
    <mergeCell ref="S462:T463"/>
    <mergeCell ref="U462:U463"/>
    <mergeCell ref="B464:B465"/>
    <mergeCell ref="C464:D465"/>
    <mergeCell ref="E464:E465"/>
    <mergeCell ref="F464:F465"/>
    <mergeCell ref="G464:H465"/>
    <mergeCell ref="I464:I465"/>
    <mergeCell ref="J464:J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U459:U460"/>
    <mergeCell ref="C461:E461"/>
    <mergeCell ref="G461:I461"/>
    <mergeCell ref="K461:M461"/>
    <mergeCell ref="O461:Q461"/>
    <mergeCell ref="S461:U461"/>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S444:S445"/>
    <mergeCell ref="T444:T445"/>
    <mergeCell ref="U444:U445"/>
    <mergeCell ref="C446:E446"/>
    <mergeCell ref="G446:I446"/>
    <mergeCell ref="K446:M446"/>
    <mergeCell ref="O446:Q446"/>
    <mergeCell ref="S446:U446"/>
    <mergeCell ref="M444:M445"/>
    <mergeCell ref="N444:N445"/>
    <mergeCell ref="O444:O445"/>
    <mergeCell ref="P444:P445"/>
    <mergeCell ref="Q444:Q445"/>
    <mergeCell ref="R444:R445"/>
    <mergeCell ref="G444:G445"/>
    <mergeCell ref="H444:H445"/>
    <mergeCell ref="I444:I445"/>
    <mergeCell ref="J444:J445"/>
    <mergeCell ref="K444:K445"/>
    <mergeCell ref="L444:L445"/>
    <mergeCell ref="C443:E443"/>
    <mergeCell ref="G443:I443"/>
    <mergeCell ref="K443:M443"/>
    <mergeCell ref="O443:Q443"/>
    <mergeCell ref="S443:U443"/>
    <mergeCell ref="B444:B445"/>
    <mergeCell ref="C444:C445"/>
    <mergeCell ref="D444:D445"/>
    <mergeCell ref="E444:E445"/>
    <mergeCell ref="F444:F445"/>
    <mergeCell ref="K442:M442"/>
    <mergeCell ref="N441:N442"/>
    <mergeCell ref="O441:Q442"/>
    <mergeCell ref="R441:R442"/>
    <mergeCell ref="S441:U441"/>
    <mergeCell ref="S442:U442"/>
    <mergeCell ref="T430:T431"/>
    <mergeCell ref="U430:U431"/>
    <mergeCell ref="B439:U439"/>
    <mergeCell ref="B441:B442"/>
    <mergeCell ref="C441:E442"/>
    <mergeCell ref="F441:F442"/>
    <mergeCell ref="G441:I441"/>
    <mergeCell ref="G442:I442"/>
    <mergeCell ref="J441:J442"/>
    <mergeCell ref="K441:M441"/>
    <mergeCell ref="N430:N431"/>
    <mergeCell ref="O430:O431"/>
    <mergeCell ref="P430:P431"/>
    <mergeCell ref="Q430:Q431"/>
    <mergeCell ref="R430:R431"/>
    <mergeCell ref="S430:S431"/>
    <mergeCell ref="H430:H431"/>
    <mergeCell ref="I430:I431"/>
    <mergeCell ref="J430:J431"/>
    <mergeCell ref="K430:K431"/>
    <mergeCell ref="L430:L431"/>
    <mergeCell ref="M430:M431"/>
    <mergeCell ref="B430:B431"/>
    <mergeCell ref="C430:C431"/>
    <mergeCell ref="D430:D431"/>
    <mergeCell ref="E430:E431"/>
    <mergeCell ref="F430:F431"/>
    <mergeCell ref="G430:G431"/>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Q412:Q413"/>
    <mergeCell ref="R412:R413"/>
    <mergeCell ref="S412:T413"/>
    <mergeCell ref="U412:U413"/>
    <mergeCell ref="B414:B415"/>
    <mergeCell ref="C414:D415"/>
    <mergeCell ref="E414:E415"/>
    <mergeCell ref="F414:F415"/>
    <mergeCell ref="G414:H415"/>
    <mergeCell ref="I414:I415"/>
    <mergeCell ref="I412:I413"/>
    <mergeCell ref="J412:J413"/>
    <mergeCell ref="K412:L413"/>
    <mergeCell ref="M412:M413"/>
    <mergeCell ref="N412:N413"/>
    <mergeCell ref="O412:P413"/>
    <mergeCell ref="C411:E411"/>
    <mergeCell ref="G411:I411"/>
    <mergeCell ref="K411:M411"/>
    <mergeCell ref="O411:Q411"/>
    <mergeCell ref="S411:U411"/>
    <mergeCell ref="B412:B413"/>
    <mergeCell ref="C412:D413"/>
    <mergeCell ref="E412:E413"/>
    <mergeCell ref="F412:F413"/>
    <mergeCell ref="G412:H413"/>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T392:T393"/>
    <mergeCell ref="U392:U393"/>
    <mergeCell ref="C394:E394"/>
    <mergeCell ref="G394:I394"/>
    <mergeCell ref="K394:M394"/>
    <mergeCell ref="O394:Q394"/>
    <mergeCell ref="S394:U394"/>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N389:N390"/>
    <mergeCell ref="O389:Q390"/>
    <mergeCell ref="R389:R390"/>
    <mergeCell ref="S389:U389"/>
    <mergeCell ref="S390:U390"/>
    <mergeCell ref="C391:E391"/>
    <mergeCell ref="G391:I391"/>
    <mergeCell ref="K391:M391"/>
    <mergeCell ref="O391:Q391"/>
    <mergeCell ref="S391:U391"/>
    <mergeCell ref="U380:U381"/>
    <mergeCell ref="B387:U387"/>
    <mergeCell ref="B389:B390"/>
    <mergeCell ref="C389:E390"/>
    <mergeCell ref="F389:F390"/>
    <mergeCell ref="G389:I389"/>
    <mergeCell ref="G390:I390"/>
    <mergeCell ref="J389:J390"/>
    <mergeCell ref="K389:M389"/>
    <mergeCell ref="K390:M390"/>
    <mergeCell ref="O380:O381"/>
    <mergeCell ref="P380:P381"/>
    <mergeCell ref="Q380:Q381"/>
    <mergeCell ref="R380:R381"/>
    <mergeCell ref="S380:S381"/>
    <mergeCell ref="T380:T381"/>
    <mergeCell ref="I380:I381"/>
    <mergeCell ref="J380:J381"/>
    <mergeCell ref="K380:K381"/>
    <mergeCell ref="L380:L381"/>
    <mergeCell ref="M380:M381"/>
    <mergeCell ref="N380:N381"/>
    <mergeCell ref="R378:R379"/>
    <mergeCell ref="S378:T379"/>
    <mergeCell ref="U378:U379"/>
    <mergeCell ref="B380:B381"/>
    <mergeCell ref="C380:C381"/>
    <mergeCell ref="D380:D381"/>
    <mergeCell ref="E380:E381"/>
    <mergeCell ref="F380:F381"/>
    <mergeCell ref="G380:G381"/>
    <mergeCell ref="H380:H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T372:T373"/>
    <mergeCell ref="U372:U373"/>
    <mergeCell ref="B374:B375"/>
    <mergeCell ref="C374:D375"/>
    <mergeCell ref="E374:E375"/>
    <mergeCell ref="F374:F375"/>
    <mergeCell ref="G374:H375"/>
    <mergeCell ref="I374:I375"/>
    <mergeCell ref="J374:J375"/>
    <mergeCell ref="K374:L375"/>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U354:U355"/>
    <mergeCell ref="B369:U369"/>
    <mergeCell ref="C371:E371"/>
    <mergeCell ref="G371:I371"/>
    <mergeCell ref="K371:M371"/>
    <mergeCell ref="O371:Q371"/>
    <mergeCell ref="S371:U371"/>
    <mergeCell ref="B359:U359"/>
    <mergeCell ref="B360:U360"/>
    <mergeCell ref="B363:U363"/>
    <mergeCell ref="O354:O355"/>
    <mergeCell ref="P354:P355"/>
    <mergeCell ref="Q354:Q355"/>
    <mergeCell ref="R354:R355"/>
    <mergeCell ref="S354:S355"/>
    <mergeCell ref="T354:T355"/>
    <mergeCell ref="I354:I355"/>
    <mergeCell ref="J354:J355"/>
    <mergeCell ref="K354:K355"/>
    <mergeCell ref="L354:L355"/>
    <mergeCell ref="M354:M355"/>
    <mergeCell ref="N354:N355"/>
    <mergeCell ref="R352:R353"/>
    <mergeCell ref="S352:T353"/>
    <mergeCell ref="U352:U353"/>
    <mergeCell ref="B354:B355"/>
    <mergeCell ref="C354:C355"/>
    <mergeCell ref="D354:D355"/>
    <mergeCell ref="E354:E355"/>
    <mergeCell ref="F354:F355"/>
    <mergeCell ref="G354:G355"/>
    <mergeCell ref="H354:H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T346:T347"/>
    <mergeCell ref="U346:U347"/>
    <mergeCell ref="B348:B349"/>
    <mergeCell ref="C348:D349"/>
    <mergeCell ref="E348:E349"/>
    <mergeCell ref="F348:F349"/>
    <mergeCell ref="G348:H349"/>
    <mergeCell ref="I348:I349"/>
    <mergeCell ref="J348:J349"/>
    <mergeCell ref="K348:L349"/>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T334:T335"/>
    <mergeCell ref="U334:U335"/>
    <mergeCell ref="B343:U343"/>
    <mergeCell ref="C345:E345"/>
    <mergeCell ref="G345:I345"/>
    <mergeCell ref="K345:M345"/>
    <mergeCell ref="O345:Q345"/>
    <mergeCell ref="S345:U345"/>
    <mergeCell ref="B338:U338"/>
    <mergeCell ref="B339:U339"/>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S326:S327"/>
    <mergeCell ref="T326:T327"/>
    <mergeCell ref="U326:U327"/>
    <mergeCell ref="B328:B329"/>
    <mergeCell ref="C328:D329"/>
    <mergeCell ref="E328:E329"/>
    <mergeCell ref="F328:F329"/>
    <mergeCell ref="G328:H329"/>
    <mergeCell ref="I328:I329"/>
    <mergeCell ref="J328:J329"/>
    <mergeCell ref="M326:M327"/>
    <mergeCell ref="N326:N327"/>
    <mergeCell ref="O326:O327"/>
    <mergeCell ref="P326:P327"/>
    <mergeCell ref="Q326:Q327"/>
    <mergeCell ref="R326:R327"/>
    <mergeCell ref="G326:G327"/>
    <mergeCell ref="H326:H327"/>
    <mergeCell ref="I326:I327"/>
    <mergeCell ref="J326:J327"/>
    <mergeCell ref="K326:K327"/>
    <mergeCell ref="L326:L327"/>
    <mergeCell ref="C325:E325"/>
    <mergeCell ref="G325:I325"/>
    <mergeCell ref="K325:M325"/>
    <mergeCell ref="O325:Q325"/>
    <mergeCell ref="S325:U325"/>
    <mergeCell ref="B326:B327"/>
    <mergeCell ref="C326:C327"/>
    <mergeCell ref="D326:D327"/>
    <mergeCell ref="E326:E327"/>
    <mergeCell ref="F326:F327"/>
    <mergeCell ref="Q317:Q318"/>
    <mergeCell ref="R317:R318"/>
    <mergeCell ref="S317:S318"/>
    <mergeCell ref="T317:T318"/>
    <mergeCell ref="U317:U318"/>
    <mergeCell ref="B323:U323"/>
    <mergeCell ref="K317:K318"/>
    <mergeCell ref="L317:L318"/>
    <mergeCell ref="M317:M318"/>
    <mergeCell ref="N317:N318"/>
    <mergeCell ref="O317:O318"/>
    <mergeCell ref="P317:P318"/>
    <mergeCell ref="U315:U316"/>
    <mergeCell ref="B317:B318"/>
    <mergeCell ref="C317:C318"/>
    <mergeCell ref="D317:D318"/>
    <mergeCell ref="E317:E318"/>
    <mergeCell ref="F317:F318"/>
    <mergeCell ref="G317:G318"/>
    <mergeCell ref="H317:H318"/>
    <mergeCell ref="I317:I318"/>
    <mergeCell ref="J317:J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Q277:Q278"/>
    <mergeCell ref="R277:R278"/>
    <mergeCell ref="S277:T278"/>
    <mergeCell ref="U277:U278"/>
    <mergeCell ref="B279:B280"/>
    <mergeCell ref="C279:D280"/>
    <mergeCell ref="E279:E280"/>
    <mergeCell ref="F279:F280"/>
    <mergeCell ref="G279:H280"/>
    <mergeCell ref="I279:I280"/>
    <mergeCell ref="I277:I278"/>
    <mergeCell ref="J277:J278"/>
    <mergeCell ref="K277:L278"/>
    <mergeCell ref="M277:M278"/>
    <mergeCell ref="N277:N278"/>
    <mergeCell ref="O277:P278"/>
    <mergeCell ref="C276:E276"/>
    <mergeCell ref="G276:I276"/>
    <mergeCell ref="K276:M276"/>
    <mergeCell ref="O276:Q276"/>
    <mergeCell ref="S276:U276"/>
    <mergeCell ref="B277:B278"/>
    <mergeCell ref="C277:D278"/>
    <mergeCell ref="E277:E278"/>
    <mergeCell ref="F277:F278"/>
    <mergeCell ref="G277:H278"/>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S268:S269"/>
    <mergeCell ref="T268:T269"/>
    <mergeCell ref="U268:U269"/>
    <mergeCell ref="B270:B271"/>
    <mergeCell ref="C270:D271"/>
    <mergeCell ref="E270:E271"/>
    <mergeCell ref="F270:F271"/>
    <mergeCell ref="G270:H271"/>
    <mergeCell ref="I270:I271"/>
    <mergeCell ref="J270:J271"/>
    <mergeCell ref="M268:M269"/>
    <mergeCell ref="N268:N269"/>
    <mergeCell ref="O268:O269"/>
    <mergeCell ref="P268:P269"/>
    <mergeCell ref="Q268:Q269"/>
    <mergeCell ref="R268:R269"/>
    <mergeCell ref="G268:G269"/>
    <mergeCell ref="H268:H269"/>
    <mergeCell ref="I268:I269"/>
    <mergeCell ref="J268:J269"/>
    <mergeCell ref="K268:K269"/>
    <mergeCell ref="L268:L269"/>
    <mergeCell ref="C267:E267"/>
    <mergeCell ref="G267:I267"/>
    <mergeCell ref="K267:M267"/>
    <mergeCell ref="O267:Q267"/>
    <mergeCell ref="S267:U267"/>
    <mergeCell ref="B268:B269"/>
    <mergeCell ref="C268:C269"/>
    <mergeCell ref="D268:D269"/>
    <mergeCell ref="E268:E269"/>
    <mergeCell ref="F268:F269"/>
    <mergeCell ref="K265:M265"/>
    <mergeCell ref="K266:M266"/>
    <mergeCell ref="N265:N266"/>
    <mergeCell ref="O265:Q266"/>
    <mergeCell ref="R265:R266"/>
    <mergeCell ref="S265:U265"/>
    <mergeCell ref="S266:U266"/>
    <mergeCell ref="B265:B266"/>
    <mergeCell ref="C265:E266"/>
    <mergeCell ref="F265:F266"/>
    <mergeCell ref="G265:I265"/>
    <mergeCell ref="G266:I266"/>
    <mergeCell ref="J265:J266"/>
    <mergeCell ref="Q249:Q250"/>
    <mergeCell ref="R249:R250"/>
    <mergeCell ref="S249:S250"/>
    <mergeCell ref="T249:T250"/>
    <mergeCell ref="U249:U250"/>
    <mergeCell ref="B263:U263"/>
    <mergeCell ref="B256:U256"/>
    <mergeCell ref="B257:U257"/>
    <mergeCell ref="B258:U258"/>
    <mergeCell ref="B259:U259"/>
    <mergeCell ref="K249:K250"/>
    <mergeCell ref="L249:L250"/>
    <mergeCell ref="M249:M250"/>
    <mergeCell ref="N249:N250"/>
    <mergeCell ref="O249:O250"/>
    <mergeCell ref="P249:P250"/>
    <mergeCell ref="U247:U248"/>
    <mergeCell ref="B249:B250"/>
    <mergeCell ref="C249:C250"/>
    <mergeCell ref="D249:D250"/>
    <mergeCell ref="E249:E250"/>
    <mergeCell ref="F249:F250"/>
    <mergeCell ref="G249:G250"/>
    <mergeCell ref="H249:H250"/>
    <mergeCell ref="I249:I250"/>
    <mergeCell ref="J249:J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C209:E209"/>
    <mergeCell ref="G209:I209"/>
    <mergeCell ref="K209:M209"/>
    <mergeCell ref="O209:Q209"/>
    <mergeCell ref="S209:U209"/>
    <mergeCell ref="C210:E210"/>
    <mergeCell ref="G210:I210"/>
    <mergeCell ref="K210:M210"/>
    <mergeCell ref="O210:Q210"/>
    <mergeCell ref="S210:U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S201:S202"/>
    <mergeCell ref="T201:T202"/>
    <mergeCell ref="U201:U202"/>
    <mergeCell ref="B203:B204"/>
    <mergeCell ref="C203:D204"/>
    <mergeCell ref="E203:E204"/>
    <mergeCell ref="F203:F204"/>
    <mergeCell ref="G203:H204"/>
    <mergeCell ref="I203:I204"/>
    <mergeCell ref="J203:J204"/>
    <mergeCell ref="M201:M202"/>
    <mergeCell ref="N201:N202"/>
    <mergeCell ref="O201:O202"/>
    <mergeCell ref="P201:P202"/>
    <mergeCell ref="Q201:Q202"/>
    <mergeCell ref="R201:R202"/>
    <mergeCell ref="G201:G202"/>
    <mergeCell ref="H201:H202"/>
    <mergeCell ref="I201:I202"/>
    <mergeCell ref="J201:J202"/>
    <mergeCell ref="K201:K202"/>
    <mergeCell ref="L201:L202"/>
    <mergeCell ref="C200:E200"/>
    <mergeCell ref="G200:I200"/>
    <mergeCell ref="K200:M200"/>
    <mergeCell ref="O200:Q200"/>
    <mergeCell ref="S200:U200"/>
    <mergeCell ref="B201:B202"/>
    <mergeCell ref="C201:C202"/>
    <mergeCell ref="D201:D202"/>
    <mergeCell ref="E201:E202"/>
    <mergeCell ref="F201:F202"/>
    <mergeCell ref="K198:M198"/>
    <mergeCell ref="K199:M199"/>
    <mergeCell ref="N198:N199"/>
    <mergeCell ref="O198:Q199"/>
    <mergeCell ref="R198:R199"/>
    <mergeCell ref="S198:U198"/>
    <mergeCell ref="S199:U199"/>
    <mergeCell ref="B198:B199"/>
    <mergeCell ref="C198:E199"/>
    <mergeCell ref="F198:F199"/>
    <mergeCell ref="G198:I198"/>
    <mergeCell ref="G199:I199"/>
    <mergeCell ref="J198:J199"/>
    <mergeCell ref="Q184:Q185"/>
    <mergeCell ref="R184:R185"/>
    <mergeCell ref="S184:S185"/>
    <mergeCell ref="T184:T185"/>
    <mergeCell ref="U184:U185"/>
    <mergeCell ref="B196:U196"/>
    <mergeCell ref="B189:U189"/>
    <mergeCell ref="B190:U190"/>
    <mergeCell ref="B191:U191"/>
    <mergeCell ref="B192:U192"/>
    <mergeCell ref="K184:K185"/>
    <mergeCell ref="L184:L185"/>
    <mergeCell ref="M184:M185"/>
    <mergeCell ref="N184:N185"/>
    <mergeCell ref="O184:O185"/>
    <mergeCell ref="P184:P185"/>
    <mergeCell ref="U182:U183"/>
    <mergeCell ref="B184:B185"/>
    <mergeCell ref="C184:C185"/>
    <mergeCell ref="D184:D185"/>
    <mergeCell ref="E184:E185"/>
    <mergeCell ref="F184:F185"/>
    <mergeCell ref="G184:G185"/>
    <mergeCell ref="H184:H185"/>
    <mergeCell ref="I184:I185"/>
    <mergeCell ref="J184:J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Q144:Q145"/>
    <mergeCell ref="R144:R145"/>
    <mergeCell ref="S144:T145"/>
    <mergeCell ref="U144:U145"/>
    <mergeCell ref="B146:B147"/>
    <mergeCell ref="C146:D147"/>
    <mergeCell ref="E146:E147"/>
    <mergeCell ref="F146:F147"/>
    <mergeCell ref="G146:H147"/>
    <mergeCell ref="I146:I147"/>
    <mergeCell ref="I144:I145"/>
    <mergeCell ref="J144:J145"/>
    <mergeCell ref="K144:L145"/>
    <mergeCell ref="M144:M145"/>
    <mergeCell ref="N144:N145"/>
    <mergeCell ref="O144:P145"/>
    <mergeCell ref="C143:E143"/>
    <mergeCell ref="G143:I143"/>
    <mergeCell ref="K143:M143"/>
    <mergeCell ref="O143:Q143"/>
    <mergeCell ref="S143:U143"/>
    <mergeCell ref="B144:B145"/>
    <mergeCell ref="C144:D145"/>
    <mergeCell ref="E144:E145"/>
    <mergeCell ref="F144:F145"/>
    <mergeCell ref="G144:H145"/>
    <mergeCell ref="R140:R141"/>
    <mergeCell ref="S140:T141"/>
    <mergeCell ref="U140:U141"/>
    <mergeCell ref="C142:E142"/>
    <mergeCell ref="G142:I142"/>
    <mergeCell ref="K142:M142"/>
    <mergeCell ref="O142:Q142"/>
    <mergeCell ref="S142:U142"/>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T134:T135"/>
    <mergeCell ref="U134:U135"/>
    <mergeCell ref="B136:B137"/>
    <mergeCell ref="C136:D137"/>
    <mergeCell ref="E136:E137"/>
    <mergeCell ref="F136:F137"/>
    <mergeCell ref="G136:H137"/>
    <mergeCell ref="I136:I137"/>
    <mergeCell ref="J136:J137"/>
    <mergeCell ref="K136:L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O131:Q132"/>
    <mergeCell ref="R131:R132"/>
    <mergeCell ref="S131:U131"/>
    <mergeCell ref="S132:U132"/>
    <mergeCell ref="C133:E133"/>
    <mergeCell ref="G133:I133"/>
    <mergeCell ref="K133:M133"/>
    <mergeCell ref="O133:Q133"/>
    <mergeCell ref="S133:U133"/>
    <mergeCell ref="B129:U129"/>
    <mergeCell ref="B131:B132"/>
    <mergeCell ref="C131:E132"/>
    <mergeCell ref="F131:F132"/>
    <mergeCell ref="G131:I131"/>
    <mergeCell ref="G132:I132"/>
    <mergeCell ref="J131:J132"/>
    <mergeCell ref="K131:M131"/>
    <mergeCell ref="K132:M132"/>
    <mergeCell ref="N131:N132"/>
    <mergeCell ref="P122:P123"/>
    <mergeCell ref="Q122:Q123"/>
    <mergeCell ref="R122:R123"/>
    <mergeCell ref="S122:S123"/>
    <mergeCell ref="T122:T123"/>
    <mergeCell ref="U122:U123"/>
    <mergeCell ref="J122:J123"/>
    <mergeCell ref="K122:K123"/>
    <mergeCell ref="L122:L123"/>
    <mergeCell ref="M122:M123"/>
    <mergeCell ref="N122:N123"/>
    <mergeCell ref="O122:O123"/>
    <mergeCell ref="S120:T121"/>
    <mergeCell ref="U120:U121"/>
    <mergeCell ref="B122:B123"/>
    <mergeCell ref="C122:C123"/>
    <mergeCell ref="D122:D123"/>
    <mergeCell ref="E122:E123"/>
    <mergeCell ref="F122:F123"/>
    <mergeCell ref="G122:G123"/>
    <mergeCell ref="H122:H123"/>
    <mergeCell ref="I122:I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7:R108"/>
    <mergeCell ref="S107:T108"/>
    <mergeCell ref="U107:U108"/>
    <mergeCell ref="C109:E109"/>
    <mergeCell ref="G109:I109"/>
    <mergeCell ref="K109:M109"/>
    <mergeCell ref="O109:Q109"/>
    <mergeCell ref="S109:U109"/>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4:R105"/>
    <mergeCell ref="S104:T105"/>
    <mergeCell ref="U104:U105"/>
    <mergeCell ref="C106:E106"/>
    <mergeCell ref="G106:I106"/>
    <mergeCell ref="K106:M106"/>
    <mergeCell ref="O106:Q106"/>
    <mergeCell ref="S106:U106"/>
    <mergeCell ref="J104:J105"/>
    <mergeCell ref="K104:L105"/>
    <mergeCell ref="M104:M105"/>
    <mergeCell ref="N104:N105"/>
    <mergeCell ref="O104:P105"/>
    <mergeCell ref="Q104:Q105"/>
    <mergeCell ref="B104:B105"/>
    <mergeCell ref="C104:D105"/>
    <mergeCell ref="E104:E105"/>
    <mergeCell ref="F104:F105"/>
    <mergeCell ref="G104:H105"/>
    <mergeCell ref="I104:I105"/>
    <mergeCell ref="U101:U102"/>
    <mergeCell ref="C103:E103"/>
    <mergeCell ref="G103:I103"/>
    <mergeCell ref="K103:M103"/>
    <mergeCell ref="O103:Q103"/>
    <mergeCell ref="S103:U103"/>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S97:S98"/>
    <mergeCell ref="T97:T98"/>
    <mergeCell ref="U97:U98"/>
    <mergeCell ref="B99:B100"/>
    <mergeCell ref="C99:D100"/>
    <mergeCell ref="E99:E100"/>
    <mergeCell ref="F99:F100"/>
    <mergeCell ref="G99:H100"/>
    <mergeCell ref="I99:I100"/>
    <mergeCell ref="J99:J100"/>
    <mergeCell ref="M97:M98"/>
    <mergeCell ref="N97:N98"/>
    <mergeCell ref="O97:O98"/>
    <mergeCell ref="P97:P98"/>
    <mergeCell ref="Q97:Q98"/>
    <mergeCell ref="R97:R98"/>
    <mergeCell ref="G97:G98"/>
    <mergeCell ref="H97:H98"/>
    <mergeCell ref="I97:I98"/>
    <mergeCell ref="J97:J98"/>
    <mergeCell ref="K97:K98"/>
    <mergeCell ref="L97:L98"/>
    <mergeCell ref="C96:E96"/>
    <mergeCell ref="G96:I96"/>
    <mergeCell ref="K96:M96"/>
    <mergeCell ref="O96:Q96"/>
    <mergeCell ref="S96:U96"/>
    <mergeCell ref="B97:B98"/>
    <mergeCell ref="C97:C98"/>
    <mergeCell ref="D97:D98"/>
    <mergeCell ref="E97:E98"/>
    <mergeCell ref="F97:F98"/>
    <mergeCell ref="P94:P95"/>
    <mergeCell ref="Q94:Q95"/>
    <mergeCell ref="R94:R95"/>
    <mergeCell ref="S94:S95"/>
    <mergeCell ref="T94:T95"/>
    <mergeCell ref="U94:U95"/>
    <mergeCell ref="J94:J95"/>
    <mergeCell ref="K94:K95"/>
    <mergeCell ref="L94:L95"/>
    <mergeCell ref="M94:M95"/>
    <mergeCell ref="N94:N95"/>
    <mergeCell ref="O94:O95"/>
    <mergeCell ref="S92:T93"/>
    <mergeCell ref="U92:U93"/>
    <mergeCell ref="B94:B95"/>
    <mergeCell ref="C94:C95"/>
    <mergeCell ref="D94:D95"/>
    <mergeCell ref="E94:E95"/>
    <mergeCell ref="F94:F95"/>
    <mergeCell ref="G94:G95"/>
    <mergeCell ref="H94:H95"/>
    <mergeCell ref="I94:I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O74:Q75"/>
    <mergeCell ref="R74:R75"/>
    <mergeCell ref="S74:U74"/>
    <mergeCell ref="S75:U75"/>
    <mergeCell ref="B76:B77"/>
    <mergeCell ref="C76:C77"/>
    <mergeCell ref="D76:D77"/>
    <mergeCell ref="E76:E77"/>
    <mergeCell ref="F76:F77"/>
    <mergeCell ref="G76:G77"/>
    <mergeCell ref="B72:U72"/>
    <mergeCell ref="B74:B75"/>
    <mergeCell ref="C74:E75"/>
    <mergeCell ref="F74:F75"/>
    <mergeCell ref="G74:I74"/>
    <mergeCell ref="G75:I75"/>
    <mergeCell ref="J74:J75"/>
    <mergeCell ref="K74:M74"/>
    <mergeCell ref="K75:M75"/>
    <mergeCell ref="N74:N75"/>
    <mergeCell ref="P61:P62"/>
    <mergeCell ref="Q61:Q62"/>
    <mergeCell ref="R61:R62"/>
    <mergeCell ref="S61:S62"/>
    <mergeCell ref="T61:T62"/>
    <mergeCell ref="U61:U62"/>
    <mergeCell ref="J61:J62"/>
    <mergeCell ref="K61:K62"/>
    <mergeCell ref="L61:L62"/>
    <mergeCell ref="M61:M62"/>
    <mergeCell ref="N61:N62"/>
    <mergeCell ref="O61:O62"/>
    <mergeCell ref="S59:T60"/>
    <mergeCell ref="U59:U60"/>
    <mergeCell ref="B61:B62"/>
    <mergeCell ref="C61:C62"/>
    <mergeCell ref="D61:D62"/>
    <mergeCell ref="E61:E62"/>
    <mergeCell ref="F61:F62"/>
    <mergeCell ref="G61:G62"/>
    <mergeCell ref="H61:H62"/>
    <mergeCell ref="I61:I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R46:R47"/>
    <mergeCell ref="S46:T47"/>
    <mergeCell ref="U46:U47"/>
    <mergeCell ref="C48:E48"/>
    <mergeCell ref="G48:I48"/>
    <mergeCell ref="K48:M48"/>
    <mergeCell ref="O48:Q48"/>
    <mergeCell ref="S48:U48"/>
    <mergeCell ref="J46:J47"/>
    <mergeCell ref="K46:L47"/>
    <mergeCell ref="M46:M47"/>
    <mergeCell ref="N46:N47"/>
    <mergeCell ref="O46:P47"/>
    <mergeCell ref="Q46:Q47"/>
    <mergeCell ref="B46:B47"/>
    <mergeCell ref="C46:D47"/>
    <mergeCell ref="E46:E47"/>
    <mergeCell ref="F46:F47"/>
    <mergeCell ref="G46:H47"/>
    <mergeCell ref="I46:I47"/>
    <mergeCell ref="Q43:Q44"/>
    <mergeCell ref="R43:R44"/>
    <mergeCell ref="S43:T44"/>
    <mergeCell ref="U43:U44"/>
    <mergeCell ref="C45:E45"/>
    <mergeCell ref="G45:I45"/>
    <mergeCell ref="K45:M45"/>
    <mergeCell ref="O45:Q45"/>
    <mergeCell ref="S45:U45"/>
    <mergeCell ref="I43:I44"/>
    <mergeCell ref="J43:J44"/>
    <mergeCell ref="K43:L44"/>
    <mergeCell ref="M43:M44"/>
    <mergeCell ref="N43:N44"/>
    <mergeCell ref="O43:P44"/>
    <mergeCell ref="C42:E42"/>
    <mergeCell ref="G42:I42"/>
    <mergeCell ref="K42:M42"/>
    <mergeCell ref="O42:Q42"/>
    <mergeCell ref="S42:U42"/>
    <mergeCell ref="B43:B44"/>
    <mergeCell ref="C43:D44"/>
    <mergeCell ref="E43:E44"/>
    <mergeCell ref="F43:F44"/>
    <mergeCell ref="G43:H44"/>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Q33:Q34"/>
    <mergeCell ref="R33:R34"/>
    <mergeCell ref="S33:S34"/>
    <mergeCell ref="T33:T34"/>
    <mergeCell ref="U33:U34"/>
    <mergeCell ref="C35:E35"/>
    <mergeCell ref="G35:I35"/>
    <mergeCell ref="K35:M35"/>
    <mergeCell ref="O35:Q35"/>
    <mergeCell ref="S35:U35"/>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O11:Q12"/>
    <mergeCell ref="R11:R12"/>
    <mergeCell ref="S11:U11"/>
    <mergeCell ref="S12:U12"/>
    <mergeCell ref="B13:B14"/>
    <mergeCell ref="C13:C14"/>
    <mergeCell ref="D13:D14"/>
    <mergeCell ref="E13:E14"/>
    <mergeCell ref="F13:F14"/>
    <mergeCell ref="G13:G14"/>
    <mergeCell ref="B9:U9"/>
    <mergeCell ref="B11:B12"/>
    <mergeCell ref="C11:E12"/>
    <mergeCell ref="F11:F12"/>
    <mergeCell ref="G11:I11"/>
    <mergeCell ref="G12:I12"/>
    <mergeCell ref="J11:J12"/>
    <mergeCell ref="K11:M11"/>
    <mergeCell ref="K12:M12"/>
    <mergeCell ref="N11:N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257</v>
      </c>
      <c r="B1" s="1" t="s">
        <v>1</v>
      </c>
      <c r="C1" s="1"/>
    </row>
    <row r="2" spans="1:3">
      <c r="A2" s="8"/>
      <c r="B2" s="1" t="s">
        <v>2</v>
      </c>
      <c r="C2" s="1" t="s">
        <v>39</v>
      </c>
    </row>
    <row r="3" spans="1:3">
      <c r="A3" s="3" t="s">
        <v>1258</v>
      </c>
      <c r="B3" s="4" t="s">
        <v>6</v>
      </c>
      <c r="C3" s="4" t="s">
        <v>6</v>
      </c>
    </row>
    <row r="4" spans="1:3">
      <c r="A4" s="2" t="s">
        <v>1259</v>
      </c>
      <c r="B4" s="248">
        <v>0.995</v>
      </c>
      <c r="C4" s="4" t="s">
        <v>6</v>
      </c>
    </row>
    <row r="5" spans="1:3" ht="30">
      <c r="A5" s="2" t="s">
        <v>1260</v>
      </c>
      <c r="B5" s="6">
        <v>124668210</v>
      </c>
      <c r="C5" s="4" t="s">
        <v>6</v>
      </c>
    </row>
    <row r="6" spans="1:3" ht="30">
      <c r="A6" s="2" t="s">
        <v>1261</v>
      </c>
      <c r="B6" s="6">
        <v>124050668</v>
      </c>
      <c r="C6" s="4" t="s">
        <v>6</v>
      </c>
    </row>
    <row r="7" spans="1:3" ht="30">
      <c r="A7" s="2" t="s">
        <v>86</v>
      </c>
      <c r="B7" s="6">
        <v>618000</v>
      </c>
      <c r="C7" s="6">
        <v>621000</v>
      </c>
    </row>
    <row r="8" spans="1:3">
      <c r="A8" s="2" t="s">
        <v>1262</v>
      </c>
      <c r="B8" s="4" t="s">
        <v>6</v>
      </c>
      <c r="C8" s="4" t="s">
        <v>6</v>
      </c>
    </row>
    <row r="9" spans="1:3">
      <c r="A9" s="3" t="s">
        <v>1258</v>
      </c>
      <c r="B9" s="4" t="s">
        <v>6</v>
      </c>
      <c r="C9" s="4" t="s">
        <v>6</v>
      </c>
    </row>
    <row r="10" spans="1:3">
      <c r="A10" s="2" t="s">
        <v>1263</v>
      </c>
      <c r="B10" s="4">
        <v>59</v>
      </c>
      <c r="C10" s="4" t="s">
        <v>6</v>
      </c>
    </row>
    <row r="11" spans="1:3">
      <c r="A11" s="2" t="s">
        <v>1264</v>
      </c>
      <c r="B11" s="6">
        <v>17412</v>
      </c>
      <c r="C11" s="4" t="s">
        <v>6</v>
      </c>
    </row>
    <row r="12" spans="1:3" ht="30">
      <c r="A12" s="2" t="s">
        <v>1265</v>
      </c>
      <c r="B12" s="4" t="s">
        <v>6</v>
      </c>
      <c r="C12" s="4" t="s">
        <v>6</v>
      </c>
    </row>
    <row r="13" spans="1:3">
      <c r="A13" s="3" t="s">
        <v>1258</v>
      </c>
      <c r="B13" s="4" t="s">
        <v>6</v>
      </c>
      <c r="C13" s="4" t="s">
        <v>6</v>
      </c>
    </row>
    <row r="14" spans="1:3">
      <c r="A14" s="2" t="s">
        <v>1263</v>
      </c>
      <c r="B14" s="4">
        <v>58</v>
      </c>
      <c r="C14" s="4" t="s">
        <v>6</v>
      </c>
    </row>
    <row r="15" spans="1:3">
      <c r="A15" s="2" t="s">
        <v>1266</v>
      </c>
      <c r="B15" s="4">
        <v>21</v>
      </c>
      <c r="C15" s="4" t="s">
        <v>6</v>
      </c>
    </row>
    <row r="16" spans="1:3" ht="30">
      <c r="A16" s="2" t="s">
        <v>1267</v>
      </c>
      <c r="B16" s="4" t="s">
        <v>6</v>
      </c>
      <c r="C16" s="4" t="s">
        <v>6</v>
      </c>
    </row>
    <row r="17" spans="1:3">
      <c r="A17" s="3" t="s">
        <v>1258</v>
      </c>
      <c r="B17" s="4" t="s">
        <v>6</v>
      </c>
      <c r="C17" s="4" t="s">
        <v>6</v>
      </c>
    </row>
    <row r="18" spans="1:3">
      <c r="A18" s="2" t="s">
        <v>1263</v>
      </c>
      <c r="B18" s="4">
        <v>1</v>
      </c>
      <c r="C18" s="4" t="s">
        <v>6</v>
      </c>
    </row>
    <row r="19" spans="1:3" ht="30">
      <c r="A19" s="2" t="s">
        <v>1268</v>
      </c>
      <c r="B19" s="4" t="s">
        <v>6</v>
      </c>
      <c r="C19" s="4" t="s">
        <v>6</v>
      </c>
    </row>
    <row r="20" spans="1:3">
      <c r="A20" s="3" t="s">
        <v>1258</v>
      </c>
      <c r="B20" s="4" t="s">
        <v>6</v>
      </c>
      <c r="C20" s="4" t="s">
        <v>6</v>
      </c>
    </row>
    <row r="21" spans="1:3">
      <c r="A21" s="2" t="s">
        <v>1263</v>
      </c>
      <c r="B21" s="4">
        <v>13</v>
      </c>
      <c r="C21" s="4" t="s">
        <v>6</v>
      </c>
    </row>
    <row r="22" spans="1:3" ht="30">
      <c r="A22" s="2" t="s">
        <v>1269</v>
      </c>
      <c r="B22" s="4" t="s">
        <v>6</v>
      </c>
      <c r="C22" s="4" t="s">
        <v>6</v>
      </c>
    </row>
    <row r="23" spans="1:3">
      <c r="A23" s="3" t="s">
        <v>1258</v>
      </c>
      <c r="B23" s="4" t="s">
        <v>6</v>
      </c>
      <c r="C23" s="4" t="s">
        <v>6</v>
      </c>
    </row>
    <row r="24" spans="1:3">
      <c r="A24" s="2" t="s">
        <v>1263</v>
      </c>
      <c r="B24" s="4">
        <v>7</v>
      </c>
      <c r="C24" s="4" t="s">
        <v>6</v>
      </c>
    </row>
    <row r="25" spans="1:3" ht="30">
      <c r="A25" s="2" t="s">
        <v>1270</v>
      </c>
      <c r="B25" s="4" t="s">
        <v>6</v>
      </c>
      <c r="C25" s="4" t="s">
        <v>6</v>
      </c>
    </row>
    <row r="26" spans="1:3">
      <c r="A26" s="3" t="s">
        <v>1258</v>
      </c>
      <c r="B26" s="4" t="s">
        <v>6</v>
      </c>
      <c r="C26" s="4" t="s">
        <v>6</v>
      </c>
    </row>
    <row r="27" spans="1:3">
      <c r="A27" s="2" t="s">
        <v>1263</v>
      </c>
      <c r="B27" s="4">
        <v>7</v>
      </c>
      <c r="C27" s="4" t="s">
        <v>6</v>
      </c>
    </row>
    <row r="28" spans="1:3" ht="30">
      <c r="A28" s="2" t="s">
        <v>1271</v>
      </c>
      <c r="B28" s="4" t="s">
        <v>6</v>
      </c>
      <c r="C28" s="4" t="s">
        <v>6</v>
      </c>
    </row>
    <row r="29" spans="1:3">
      <c r="A29" s="3" t="s">
        <v>1258</v>
      </c>
      <c r="B29" s="4" t="s">
        <v>6</v>
      </c>
      <c r="C29" s="4" t="s">
        <v>6</v>
      </c>
    </row>
    <row r="30" spans="1:3">
      <c r="A30" s="2" t="s">
        <v>1266</v>
      </c>
      <c r="B30" s="4">
        <v>3</v>
      </c>
      <c r="C30" s="4" t="s">
        <v>6</v>
      </c>
    </row>
    <row r="31" spans="1:3" ht="30">
      <c r="A31" s="2" t="s">
        <v>1272</v>
      </c>
      <c r="B31" s="248">
        <v>0.51</v>
      </c>
      <c r="C31" s="4" t="s">
        <v>6</v>
      </c>
    </row>
    <row r="32" spans="1:3" ht="30">
      <c r="A32" s="2" t="s">
        <v>1273</v>
      </c>
      <c r="B32" s="4" t="s">
        <v>6</v>
      </c>
      <c r="C32" s="4" t="s">
        <v>6</v>
      </c>
    </row>
    <row r="33" spans="1:3">
      <c r="A33" s="3" t="s">
        <v>1258</v>
      </c>
      <c r="B33" s="4" t="s">
        <v>6</v>
      </c>
      <c r="C33" s="4" t="s">
        <v>6</v>
      </c>
    </row>
    <row r="34" spans="1:3">
      <c r="A34" s="2" t="s">
        <v>1263</v>
      </c>
      <c r="B34" s="4">
        <v>47</v>
      </c>
      <c r="C34" s="4" t="s">
        <v>6</v>
      </c>
    </row>
    <row r="35" spans="1:3" ht="60">
      <c r="A35" s="2" t="s">
        <v>1274</v>
      </c>
      <c r="B35" s="4" t="s">
        <v>6</v>
      </c>
      <c r="C35" s="4" t="s">
        <v>6</v>
      </c>
    </row>
    <row r="36" spans="1:3">
      <c r="A36" s="3" t="s">
        <v>1258</v>
      </c>
      <c r="B36" s="4" t="s">
        <v>6</v>
      </c>
      <c r="C36" s="4" t="s">
        <v>6</v>
      </c>
    </row>
    <row r="37" spans="1:3">
      <c r="A37" s="2" t="s">
        <v>1259</v>
      </c>
      <c r="B37" s="248">
        <v>1</v>
      </c>
      <c r="C37" s="4" t="s">
        <v>6</v>
      </c>
    </row>
    <row r="38" spans="1:3" ht="60">
      <c r="A38" s="2" t="s">
        <v>1275</v>
      </c>
      <c r="B38" s="4" t="s">
        <v>6</v>
      </c>
      <c r="C38" s="4" t="s">
        <v>6</v>
      </c>
    </row>
    <row r="39" spans="1:3">
      <c r="A39" s="3" t="s">
        <v>1258</v>
      </c>
      <c r="B39" s="4" t="s">
        <v>6</v>
      </c>
      <c r="C39" s="4" t="s">
        <v>6</v>
      </c>
    </row>
    <row r="40" spans="1:3">
      <c r="A40" s="2" t="s">
        <v>1263</v>
      </c>
      <c r="B40" s="4">
        <v>43</v>
      </c>
      <c r="C40" s="4" t="s">
        <v>6</v>
      </c>
    </row>
    <row r="41" spans="1:3" ht="45">
      <c r="A41" s="2" t="s">
        <v>1276</v>
      </c>
      <c r="B41" s="4" t="s">
        <v>6</v>
      </c>
      <c r="C41" s="4" t="s">
        <v>6</v>
      </c>
    </row>
    <row r="42" spans="1:3">
      <c r="A42" s="3" t="s">
        <v>1258</v>
      </c>
      <c r="B42" s="4" t="s">
        <v>6</v>
      </c>
      <c r="C42" s="4" t="s">
        <v>6</v>
      </c>
    </row>
    <row r="43" spans="1:3">
      <c r="A43" s="2" t="s">
        <v>1263</v>
      </c>
      <c r="B43" s="4">
        <v>2</v>
      </c>
      <c r="C43" s="4" t="s">
        <v>6</v>
      </c>
    </row>
    <row r="44" spans="1:3">
      <c r="A44" s="2" t="s">
        <v>1259</v>
      </c>
      <c r="B44" s="248">
        <v>0.9</v>
      </c>
      <c r="C44" s="4" t="s">
        <v>6</v>
      </c>
    </row>
    <row r="45" spans="1:3" ht="45">
      <c r="A45" s="2" t="s">
        <v>1277</v>
      </c>
      <c r="B45" s="4" t="s">
        <v>6</v>
      </c>
      <c r="C45" s="4" t="s">
        <v>6</v>
      </c>
    </row>
    <row r="46" spans="1:3">
      <c r="A46" s="3" t="s">
        <v>1258</v>
      </c>
      <c r="B46" s="4" t="s">
        <v>6</v>
      </c>
      <c r="C46" s="4" t="s">
        <v>6</v>
      </c>
    </row>
    <row r="47" spans="1:3">
      <c r="A47" s="2" t="s">
        <v>1263</v>
      </c>
      <c r="B47" s="4">
        <v>1</v>
      </c>
      <c r="C47" s="4" t="s">
        <v>6</v>
      </c>
    </row>
    <row r="48" spans="1:3">
      <c r="A48" s="2" t="s">
        <v>1259</v>
      </c>
      <c r="B48" s="248">
        <v>0.82</v>
      </c>
      <c r="C48" s="4" t="s">
        <v>6</v>
      </c>
    </row>
    <row r="49" spans="1:3" ht="45">
      <c r="A49" s="2" t="s">
        <v>1278</v>
      </c>
      <c r="B49" s="4" t="s">
        <v>6</v>
      </c>
      <c r="C49" s="4" t="s">
        <v>6</v>
      </c>
    </row>
    <row r="50" spans="1:3">
      <c r="A50" s="3" t="s">
        <v>1258</v>
      </c>
      <c r="B50" s="4" t="s">
        <v>6</v>
      </c>
      <c r="C50" s="4" t="s">
        <v>6</v>
      </c>
    </row>
    <row r="51" spans="1:3">
      <c r="A51" s="2" t="s">
        <v>1263</v>
      </c>
      <c r="B51" s="4">
        <v>1</v>
      </c>
      <c r="C51" s="4" t="s">
        <v>6</v>
      </c>
    </row>
    <row r="52" spans="1:3">
      <c r="A52" s="2" t="s">
        <v>1259</v>
      </c>
      <c r="B52" s="248">
        <v>0.6</v>
      </c>
      <c r="C52" s="4" t="s">
        <v>6</v>
      </c>
    </row>
    <row r="53" spans="1:3" ht="30">
      <c r="A53" s="2" t="s">
        <v>1279</v>
      </c>
      <c r="B53" s="4" t="s">
        <v>6</v>
      </c>
      <c r="C53" s="4" t="s">
        <v>6</v>
      </c>
    </row>
    <row r="54" spans="1:3">
      <c r="A54" s="3" t="s">
        <v>1258</v>
      </c>
      <c r="B54" s="4" t="s">
        <v>6</v>
      </c>
      <c r="C54" s="4" t="s">
        <v>6</v>
      </c>
    </row>
    <row r="55" spans="1:3" ht="30">
      <c r="A55" s="2" t="s">
        <v>1280</v>
      </c>
      <c r="B55" s="248">
        <v>0.5</v>
      </c>
      <c r="C55" s="248">
        <v>0.5</v>
      </c>
    </row>
    <row r="56" spans="1:3" ht="45">
      <c r="A56" s="2" t="s">
        <v>1281</v>
      </c>
      <c r="B56" s="4" t="s">
        <v>6</v>
      </c>
      <c r="C56" s="4" t="s">
        <v>6</v>
      </c>
    </row>
    <row r="57" spans="1:3">
      <c r="A57" s="3" t="s">
        <v>1258</v>
      </c>
      <c r="B57" s="4" t="s">
        <v>6</v>
      </c>
      <c r="C57" s="4" t="s">
        <v>6</v>
      </c>
    </row>
    <row r="58" spans="1:3">
      <c r="A58" s="2" t="s">
        <v>1263</v>
      </c>
      <c r="B58" s="4">
        <v>13</v>
      </c>
      <c r="C58" s="4">
        <v>13</v>
      </c>
    </row>
    <row r="59" spans="1:3" ht="45">
      <c r="A59" s="2" t="s">
        <v>1282</v>
      </c>
      <c r="B59" s="4" t="s">
        <v>6</v>
      </c>
      <c r="C59" s="4" t="s">
        <v>6</v>
      </c>
    </row>
    <row r="60" spans="1:3">
      <c r="A60" s="3" t="s">
        <v>1258</v>
      </c>
      <c r="B60" s="4" t="s">
        <v>6</v>
      </c>
      <c r="C60" s="4" t="s">
        <v>6</v>
      </c>
    </row>
    <row r="61" spans="1:3">
      <c r="A61" s="2" t="s">
        <v>1263</v>
      </c>
      <c r="B61" s="4">
        <v>12</v>
      </c>
      <c r="C61" s="4" t="s">
        <v>6</v>
      </c>
    </row>
    <row r="62" spans="1:3" ht="30">
      <c r="A62" s="2" t="s">
        <v>1283</v>
      </c>
      <c r="B62" s="4" t="s">
        <v>6</v>
      </c>
      <c r="C62" s="4" t="s">
        <v>6</v>
      </c>
    </row>
    <row r="63" spans="1:3">
      <c r="A63" s="3" t="s">
        <v>1258</v>
      </c>
      <c r="B63" s="4" t="s">
        <v>6</v>
      </c>
      <c r="C63" s="4" t="s">
        <v>6</v>
      </c>
    </row>
    <row r="64" spans="1:3">
      <c r="A64" s="2" t="s">
        <v>1263</v>
      </c>
      <c r="B64" s="4">
        <v>59</v>
      </c>
      <c r="C64" s="4" t="s">
        <v>6</v>
      </c>
    </row>
    <row r="65" spans="1:3" ht="45">
      <c r="A65" s="2" t="s">
        <v>1284</v>
      </c>
      <c r="B65" s="4" t="s">
        <v>6</v>
      </c>
      <c r="C65" s="4" t="s">
        <v>6</v>
      </c>
    </row>
    <row r="66" spans="1:3">
      <c r="A66" s="3" t="s">
        <v>1258</v>
      </c>
      <c r="B66" s="4" t="s">
        <v>6</v>
      </c>
      <c r="C66" s="4" t="s">
        <v>6</v>
      </c>
    </row>
    <row r="67" spans="1:3">
      <c r="A67" s="2" t="s">
        <v>1263</v>
      </c>
      <c r="B67" s="4">
        <v>1</v>
      </c>
      <c r="C67" s="4" t="s">
        <v>6</v>
      </c>
    </row>
    <row r="68" spans="1:3" ht="45">
      <c r="A68" s="2" t="s">
        <v>1285</v>
      </c>
      <c r="B68" s="4" t="s">
        <v>6</v>
      </c>
      <c r="C68" s="4" t="s">
        <v>6</v>
      </c>
    </row>
    <row r="69" spans="1:3">
      <c r="A69" s="3" t="s">
        <v>1258</v>
      </c>
      <c r="B69" s="4" t="s">
        <v>6</v>
      </c>
      <c r="C69" s="4" t="s">
        <v>6</v>
      </c>
    </row>
    <row r="70" spans="1:3" ht="30">
      <c r="A70" s="2" t="s">
        <v>1280</v>
      </c>
      <c r="B70" s="248">
        <v>0.5</v>
      </c>
      <c r="C70" s="4" t="s">
        <v>6</v>
      </c>
    </row>
    <row r="71" spans="1:3" ht="30">
      <c r="A71" s="2" t="s">
        <v>1286</v>
      </c>
      <c r="B71" s="4" t="s">
        <v>6</v>
      </c>
      <c r="C71" s="4" t="s">
        <v>6</v>
      </c>
    </row>
    <row r="72" spans="1:3">
      <c r="A72" s="3" t="s">
        <v>1258</v>
      </c>
      <c r="B72" s="4" t="s">
        <v>6</v>
      </c>
      <c r="C72" s="4" t="s">
        <v>6</v>
      </c>
    </row>
    <row r="73" spans="1:3">
      <c r="A73" s="2" t="s">
        <v>1263</v>
      </c>
      <c r="B73" s="4">
        <v>36</v>
      </c>
      <c r="C73" s="4" t="s">
        <v>6</v>
      </c>
    </row>
    <row r="74" spans="1:3" ht="30">
      <c r="A74" s="2" t="s">
        <v>1287</v>
      </c>
      <c r="B74" s="4" t="s">
        <v>6</v>
      </c>
      <c r="C74" s="4" t="s">
        <v>6</v>
      </c>
    </row>
    <row r="75" spans="1:3">
      <c r="A75" s="3" t="s">
        <v>1258</v>
      </c>
      <c r="B75" s="4" t="s">
        <v>6</v>
      </c>
      <c r="C75" s="4" t="s">
        <v>6</v>
      </c>
    </row>
    <row r="76" spans="1:3">
      <c r="A76" s="2" t="s">
        <v>1263</v>
      </c>
      <c r="B76" s="4">
        <v>8</v>
      </c>
      <c r="C76" s="4" t="s">
        <v>6</v>
      </c>
    </row>
    <row r="77" spans="1:3" ht="45">
      <c r="A77" s="2" t="s">
        <v>1288</v>
      </c>
      <c r="B77" s="4" t="s">
        <v>6</v>
      </c>
      <c r="C77" s="4" t="s">
        <v>6</v>
      </c>
    </row>
    <row r="78" spans="1:3">
      <c r="A78" s="3" t="s">
        <v>1258</v>
      </c>
      <c r="B78" s="4" t="s">
        <v>6</v>
      </c>
      <c r="C78" s="4" t="s">
        <v>6</v>
      </c>
    </row>
    <row r="79" spans="1:3">
      <c r="A79" s="2" t="s">
        <v>1263</v>
      </c>
      <c r="B79" s="4">
        <v>4</v>
      </c>
      <c r="C79" s="4" t="s">
        <v>6</v>
      </c>
    </row>
    <row r="80" spans="1:3" ht="45">
      <c r="A80" s="2" t="s">
        <v>1289</v>
      </c>
      <c r="B80" s="4" t="s">
        <v>6</v>
      </c>
      <c r="C80" s="4" t="s">
        <v>6</v>
      </c>
    </row>
    <row r="81" spans="1:3">
      <c r="A81" s="3" t="s">
        <v>1258</v>
      </c>
      <c r="B81" s="4" t="s">
        <v>6</v>
      </c>
      <c r="C81" s="4" t="s">
        <v>6</v>
      </c>
    </row>
    <row r="82" spans="1:3">
      <c r="A82" s="2" t="s">
        <v>1263</v>
      </c>
      <c r="B82" s="4">
        <v>4</v>
      </c>
      <c r="C82" s="4" t="s">
        <v>6</v>
      </c>
    </row>
    <row r="83" spans="1:3" ht="30">
      <c r="A83" s="2" t="s">
        <v>1290</v>
      </c>
      <c r="B83" s="4" t="s">
        <v>6</v>
      </c>
      <c r="C83" s="4" t="s">
        <v>6</v>
      </c>
    </row>
    <row r="84" spans="1:3">
      <c r="A84" s="3" t="s">
        <v>1258</v>
      </c>
      <c r="B84" s="4" t="s">
        <v>6</v>
      </c>
      <c r="C84" s="4" t="s">
        <v>6</v>
      </c>
    </row>
    <row r="85" spans="1:3">
      <c r="A85" s="2" t="s">
        <v>1263</v>
      </c>
      <c r="B85" s="4">
        <v>3</v>
      </c>
      <c r="C85" s="4" t="s">
        <v>6</v>
      </c>
    </row>
    <row r="86" spans="1:3" ht="30">
      <c r="A86" s="2" t="s">
        <v>1291</v>
      </c>
      <c r="B86" s="4" t="s">
        <v>6</v>
      </c>
      <c r="C86" s="4" t="s">
        <v>6</v>
      </c>
    </row>
    <row r="87" spans="1:3">
      <c r="A87" s="3" t="s">
        <v>1258</v>
      </c>
      <c r="B87" s="4" t="s">
        <v>6</v>
      </c>
      <c r="C87" s="4" t="s">
        <v>6</v>
      </c>
    </row>
    <row r="88" spans="1:3">
      <c r="A88" s="2" t="s">
        <v>1263</v>
      </c>
      <c r="B88" s="4">
        <v>1</v>
      </c>
      <c r="C88" s="4" t="s">
        <v>6</v>
      </c>
    </row>
    <row r="89" spans="1:3" ht="30">
      <c r="A89" s="2" t="s">
        <v>1292</v>
      </c>
      <c r="B89" s="4" t="s">
        <v>6</v>
      </c>
      <c r="C89" s="4" t="s">
        <v>6</v>
      </c>
    </row>
    <row r="90" spans="1:3">
      <c r="A90" s="3" t="s">
        <v>1258</v>
      </c>
      <c r="B90" s="4" t="s">
        <v>6</v>
      </c>
      <c r="C90" s="4" t="s">
        <v>6</v>
      </c>
    </row>
    <row r="91" spans="1:3">
      <c r="A91" s="2" t="s">
        <v>1263</v>
      </c>
      <c r="B91" s="4">
        <v>2</v>
      </c>
      <c r="C91" s="4" t="s">
        <v>6</v>
      </c>
    </row>
    <row r="92" spans="1:3" ht="45">
      <c r="A92" s="2" t="s">
        <v>1293</v>
      </c>
      <c r="B92" s="4" t="s">
        <v>6</v>
      </c>
      <c r="C92" s="4" t="s">
        <v>6</v>
      </c>
    </row>
    <row r="93" spans="1:3">
      <c r="A93" s="3" t="s">
        <v>1258</v>
      </c>
      <c r="B93" s="4" t="s">
        <v>6</v>
      </c>
      <c r="C93" s="4" t="s">
        <v>6</v>
      </c>
    </row>
    <row r="94" spans="1:3">
      <c r="A94" s="2" t="s">
        <v>1263</v>
      </c>
      <c r="B94" s="4">
        <v>1</v>
      </c>
      <c r="C94" s="4" t="s">
        <v>6</v>
      </c>
    </row>
    <row r="95" spans="1:3">
      <c r="A95" s="2" t="s">
        <v>33</v>
      </c>
      <c r="B95" s="4" t="s">
        <v>6</v>
      </c>
      <c r="C95" s="4" t="s">
        <v>6</v>
      </c>
    </row>
    <row r="96" spans="1:3">
      <c r="A96" s="3" t="s">
        <v>1258</v>
      </c>
      <c r="B96" s="4" t="s">
        <v>6</v>
      </c>
      <c r="C96" s="4" t="s">
        <v>6</v>
      </c>
    </row>
    <row r="97" spans="1:3" ht="30">
      <c r="A97" s="2" t="s">
        <v>86</v>
      </c>
      <c r="B97" s="6">
        <v>617542</v>
      </c>
      <c r="C97" s="4" t="s">
        <v>6</v>
      </c>
    </row>
    <row r="98" spans="1:3" ht="30">
      <c r="A98" s="2" t="s">
        <v>1294</v>
      </c>
      <c r="B98" s="4" t="s">
        <v>6</v>
      </c>
      <c r="C98" s="4" t="s">
        <v>6</v>
      </c>
    </row>
    <row r="99" spans="1:3">
      <c r="A99" s="3" t="s">
        <v>1258</v>
      </c>
      <c r="B99" s="4" t="s">
        <v>6</v>
      </c>
      <c r="C99" s="4" t="s">
        <v>6</v>
      </c>
    </row>
    <row r="100" spans="1:3">
      <c r="A100" s="2" t="s">
        <v>1263</v>
      </c>
      <c r="B100" s="4">
        <v>60</v>
      </c>
      <c r="C100" s="4" t="s">
        <v>6</v>
      </c>
    </row>
    <row r="101" spans="1:3">
      <c r="A101" s="2" t="s">
        <v>1264</v>
      </c>
      <c r="B101" s="6">
        <v>17583</v>
      </c>
      <c r="C101" s="4" t="s">
        <v>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2.28515625" bestFit="1" customWidth="1"/>
  </cols>
  <sheetData>
    <row r="1" spans="1:2" ht="15" customHeight="1">
      <c r="A1" s="8" t="s">
        <v>1295</v>
      </c>
      <c r="B1" s="1" t="s">
        <v>2</v>
      </c>
    </row>
    <row r="2" spans="1:2">
      <c r="A2" s="8"/>
      <c r="B2" s="1" t="s">
        <v>254</v>
      </c>
    </row>
    <row r="3" spans="1:2">
      <c r="A3" s="8"/>
      <c r="B3" s="1" t="s">
        <v>253</v>
      </c>
    </row>
    <row r="4" spans="1:2">
      <c r="A4" s="3" t="s">
        <v>1258</v>
      </c>
      <c r="B4" s="4" t="s">
        <v>6</v>
      </c>
    </row>
    <row r="5" spans="1:2">
      <c r="A5" s="2" t="s">
        <v>1263</v>
      </c>
      <c r="B5" s="4">
        <v>59</v>
      </c>
    </row>
    <row r="6" spans="1:2">
      <c r="A6" s="2" t="s">
        <v>1264</v>
      </c>
      <c r="B6" s="6">
        <v>17412</v>
      </c>
    </row>
    <row r="7" spans="1:2">
      <c r="A7" s="2" t="s">
        <v>1296</v>
      </c>
      <c r="B7" s="4" t="s">
        <v>6</v>
      </c>
    </row>
    <row r="8" spans="1:2">
      <c r="A8" s="3" t="s">
        <v>1258</v>
      </c>
      <c r="B8" s="4" t="s">
        <v>6</v>
      </c>
    </row>
    <row r="9" spans="1:2">
      <c r="A9" s="2" t="s">
        <v>1263</v>
      </c>
      <c r="B9" s="4">
        <v>32</v>
      </c>
    </row>
    <row r="10" spans="1:2">
      <c r="A10" s="2" t="s">
        <v>1264</v>
      </c>
      <c r="B10" s="6">
        <v>8385</v>
      </c>
    </row>
    <row r="11" spans="1:2">
      <c r="A11" s="2" t="s">
        <v>256</v>
      </c>
      <c r="B11" s="4" t="s">
        <v>6</v>
      </c>
    </row>
    <row r="12" spans="1:2">
      <c r="A12" s="3" t="s">
        <v>1258</v>
      </c>
      <c r="B12" s="4" t="s">
        <v>6</v>
      </c>
    </row>
    <row r="13" spans="1:2">
      <c r="A13" s="2" t="s">
        <v>1263</v>
      </c>
      <c r="B13" s="4">
        <v>4</v>
      </c>
    </row>
    <row r="14" spans="1:2">
      <c r="A14" s="2" t="s">
        <v>1264</v>
      </c>
      <c r="B14" s="6">
        <v>1702</v>
      </c>
    </row>
    <row r="15" spans="1:2">
      <c r="A15" s="2" t="s">
        <v>1297</v>
      </c>
      <c r="B15" s="4" t="s">
        <v>6</v>
      </c>
    </row>
    <row r="16" spans="1:2">
      <c r="A16" s="3" t="s">
        <v>1258</v>
      </c>
      <c r="B16" s="4" t="s">
        <v>6</v>
      </c>
    </row>
    <row r="17" spans="1:2">
      <c r="A17" s="2" t="s">
        <v>1263</v>
      </c>
      <c r="B17" s="4">
        <v>4</v>
      </c>
    </row>
    <row r="18" spans="1:2">
      <c r="A18" s="2" t="s">
        <v>1264</v>
      </c>
      <c r="B18" s="6">
        <v>1604</v>
      </c>
    </row>
    <row r="19" spans="1:2">
      <c r="A19" s="2" t="s">
        <v>258</v>
      </c>
      <c r="B19" s="4" t="s">
        <v>6</v>
      </c>
    </row>
    <row r="20" spans="1:2">
      <c r="A20" s="3" t="s">
        <v>1258</v>
      </c>
      <c r="B20" s="4" t="s">
        <v>6</v>
      </c>
    </row>
    <row r="21" spans="1:2">
      <c r="A21" s="2" t="s">
        <v>1263</v>
      </c>
      <c r="B21" s="4">
        <v>5</v>
      </c>
    </row>
    <row r="22" spans="1:2">
      <c r="A22" s="2" t="s">
        <v>1264</v>
      </c>
      <c r="B22" s="6">
        <v>1206</v>
      </c>
    </row>
    <row r="23" spans="1:2">
      <c r="A23" s="2" t="s">
        <v>259</v>
      </c>
      <c r="B23" s="4" t="s">
        <v>6</v>
      </c>
    </row>
    <row r="24" spans="1:2">
      <c r="A24" s="3" t="s">
        <v>1258</v>
      </c>
      <c r="B24" s="4" t="s">
        <v>6</v>
      </c>
    </row>
    <row r="25" spans="1:2">
      <c r="A25" s="2" t="s">
        <v>1263</v>
      </c>
      <c r="B25" s="4">
        <v>3</v>
      </c>
    </row>
    <row r="26" spans="1:2">
      <c r="A26" s="2" t="s">
        <v>1264</v>
      </c>
      <c r="B26" s="6">
        <v>1321</v>
      </c>
    </row>
    <row r="27" spans="1:2">
      <c r="A27" s="2" t="s">
        <v>260</v>
      </c>
      <c r="B27" s="4" t="s">
        <v>6</v>
      </c>
    </row>
    <row r="28" spans="1:2">
      <c r="A28" s="3" t="s">
        <v>1258</v>
      </c>
      <c r="B28" s="4" t="s">
        <v>6</v>
      </c>
    </row>
    <row r="29" spans="1:2">
      <c r="A29" s="2" t="s">
        <v>1263</v>
      </c>
      <c r="B29" s="4">
        <v>1</v>
      </c>
    </row>
    <row r="30" spans="1:2">
      <c r="A30" s="2" t="s">
        <v>1264</v>
      </c>
      <c r="B30" s="4">
        <v>383</v>
      </c>
    </row>
    <row r="31" spans="1:2">
      <c r="A31" s="2" t="s">
        <v>261</v>
      </c>
      <c r="B31" s="4" t="s">
        <v>6</v>
      </c>
    </row>
    <row r="32" spans="1:2">
      <c r="A32" s="3" t="s">
        <v>1258</v>
      </c>
      <c r="B32" s="4" t="s">
        <v>6</v>
      </c>
    </row>
    <row r="33" spans="1:2">
      <c r="A33" s="2" t="s">
        <v>1263</v>
      </c>
      <c r="B33" s="4">
        <v>2</v>
      </c>
    </row>
    <row r="34" spans="1:2">
      <c r="A34" s="2" t="s">
        <v>1264</v>
      </c>
      <c r="B34" s="4">
        <v>285</v>
      </c>
    </row>
    <row r="35" spans="1:2">
      <c r="A35" s="2" t="s">
        <v>262</v>
      </c>
      <c r="B35" s="4" t="s">
        <v>6</v>
      </c>
    </row>
    <row r="36" spans="1:2">
      <c r="A36" s="3" t="s">
        <v>1258</v>
      </c>
      <c r="B36" s="4" t="s">
        <v>6</v>
      </c>
    </row>
    <row r="37" spans="1:2">
      <c r="A37" s="2" t="s">
        <v>1263</v>
      </c>
      <c r="B37" s="4">
        <v>8</v>
      </c>
    </row>
    <row r="38" spans="1:2">
      <c r="A38" s="2" t="s">
        <v>1264</v>
      </c>
      <c r="B38" s="6">
        <v>2526</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ustomHeight="1">
      <c r="A1" s="8" t="s">
        <v>1298</v>
      </c>
      <c r="B1" s="1" t="s">
        <v>1</v>
      </c>
    </row>
    <row r="2" spans="1:2">
      <c r="A2" s="8"/>
      <c r="B2" s="1" t="s">
        <v>2</v>
      </c>
    </row>
    <row r="3" spans="1:2">
      <c r="A3" s="8"/>
      <c r="B3" s="1" t="s">
        <v>1299</v>
      </c>
    </row>
    <row r="4" spans="1:2">
      <c r="A4" s="2" t="s">
        <v>1300</v>
      </c>
      <c r="B4" s="4" t="s">
        <v>6</v>
      </c>
    </row>
    <row r="5" spans="1:2" ht="30">
      <c r="A5" s="3" t="s">
        <v>1301</v>
      </c>
      <c r="B5" s="4" t="s">
        <v>6</v>
      </c>
    </row>
    <row r="6" spans="1:2" ht="30">
      <c r="A6" s="2" t="s">
        <v>1280</v>
      </c>
      <c r="B6" s="248">
        <v>0.5</v>
      </c>
    </row>
    <row r="7" spans="1:2" ht="30">
      <c r="A7" s="2" t="s">
        <v>1302</v>
      </c>
      <c r="B7" s="4">
        <v>0</v>
      </c>
    </row>
    <row r="8" spans="1:2" ht="30">
      <c r="A8" s="2" t="s">
        <v>1303</v>
      </c>
      <c r="B8" s="248">
        <v>0.5</v>
      </c>
    </row>
    <row r="9" spans="1:2" ht="30">
      <c r="A9" s="2" t="s">
        <v>1304</v>
      </c>
      <c r="B9" s="4" t="s">
        <v>1305</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30" customHeight="1">
      <c r="A1" s="8" t="s">
        <v>1306</v>
      </c>
      <c r="B1" s="1" t="s">
        <v>1</v>
      </c>
    </row>
    <row r="2" spans="1:2">
      <c r="A2" s="8"/>
      <c r="B2" s="1" t="s">
        <v>2</v>
      </c>
    </row>
    <row r="3" spans="1:2" ht="30">
      <c r="A3" s="3" t="s">
        <v>1307</v>
      </c>
      <c r="B3" s="4" t="s">
        <v>6</v>
      </c>
    </row>
    <row r="4" spans="1:2">
      <c r="A4" s="2" t="s">
        <v>1308</v>
      </c>
      <c r="B4" s="4" t="s">
        <v>1309</v>
      </c>
    </row>
    <row r="5" spans="1:2">
      <c r="A5" s="2" t="s">
        <v>1310</v>
      </c>
      <c r="B5" s="4" t="s">
        <v>6</v>
      </c>
    </row>
    <row r="6" spans="1:2" ht="30">
      <c r="A6" s="3" t="s">
        <v>1307</v>
      </c>
      <c r="B6" s="4" t="s">
        <v>6</v>
      </c>
    </row>
    <row r="7" spans="1:2">
      <c r="A7" s="2" t="s">
        <v>1311</v>
      </c>
      <c r="B7" s="4" t="s">
        <v>1305</v>
      </c>
    </row>
    <row r="8" spans="1:2" ht="30">
      <c r="A8" s="2" t="s">
        <v>1312</v>
      </c>
      <c r="B8" s="4" t="s">
        <v>6</v>
      </c>
    </row>
    <row r="9" spans="1:2" ht="30">
      <c r="A9" s="3" t="s">
        <v>1307</v>
      </c>
      <c r="B9" s="4" t="s">
        <v>6</v>
      </c>
    </row>
    <row r="10" spans="1:2">
      <c r="A10" s="2" t="s">
        <v>1311</v>
      </c>
      <c r="B10" s="4" t="s">
        <v>1313</v>
      </c>
    </row>
    <row r="11" spans="1:2" ht="30">
      <c r="A11" s="2" t="s">
        <v>1314</v>
      </c>
      <c r="B11" s="4" t="s">
        <v>6</v>
      </c>
    </row>
    <row r="12" spans="1:2" ht="30">
      <c r="A12" s="3" t="s">
        <v>1307</v>
      </c>
      <c r="B12" s="4" t="s">
        <v>6</v>
      </c>
    </row>
    <row r="13" spans="1:2">
      <c r="A13" s="2" t="s">
        <v>1311</v>
      </c>
      <c r="B13" s="4" t="s">
        <v>1309</v>
      </c>
    </row>
    <row r="14" spans="1:2" ht="30">
      <c r="A14" s="2" t="s">
        <v>1315</v>
      </c>
      <c r="B14" s="4" t="s">
        <v>6</v>
      </c>
    </row>
    <row r="15" spans="1:2" ht="30">
      <c r="A15" s="3" t="s">
        <v>1307</v>
      </c>
      <c r="B15" s="4" t="s">
        <v>6</v>
      </c>
    </row>
    <row r="16" spans="1:2">
      <c r="A16" s="2" t="s">
        <v>1311</v>
      </c>
      <c r="B16" s="4" t="s">
        <v>1316</v>
      </c>
    </row>
    <row r="17" spans="1:2" ht="30">
      <c r="A17" s="2" t="s">
        <v>1317</v>
      </c>
      <c r="B17" s="4" t="s">
        <v>6</v>
      </c>
    </row>
    <row r="18" spans="1:2" ht="30">
      <c r="A18" s="3" t="s">
        <v>1307</v>
      </c>
      <c r="B18" s="4" t="s">
        <v>6</v>
      </c>
    </row>
    <row r="19" spans="1:2">
      <c r="A19" s="2" t="s">
        <v>1311</v>
      </c>
      <c r="B19" s="4" t="s">
        <v>1318</v>
      </c>
    </row>
    <row r="20" spans="1:2">
      <c r="A20" s="2" t="s">
        <v>1319</v>
      </c>
      <c r="B20" s="4" t="s">
        <v>6</v>
      </c>
    </row>
    <row r="21" spans="1:2" ht="30">
      <c r="A21" s="3" t="s">
        <v>1307</v>
      </c>
      <c r="B21" s="4" t="s">
        <v>6</v>
      </c>
    </row>
    <row r="22" spans="1:2">
      <c r="A22" s="2" t="s">
        <v>1263</v>
      </c>
      <c r="B22" s="4">
        <v>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320</v>
      </c>
      <c r="B1" s="8" t="s">
        <v>1</v>
      </c>
      <c r="C1" s="8"/>
      <c r="D1" s="8"/>
    </row>
    <row r="2" spans="1:4">
      <c r="A2" s="8"/>
      <c r="B2" s="1" t="s">
        <v>2</v>
      </c>
      <c r="C2" s="8" t="s">
        <v>39</v>
      </c>
      <c r="D2" s="8" t="s">
        <v>108</v>
      </c>
    </row>
    <row r="3" spans="1:4">
      <c r="A3" s="8"/>
      <c r="B3" s="1" t="s">
        <v>1321</v>
      </c>
      <c r="C3" s="8"/>
      <c r="D3" s="8"/>
    </row>
    <row r="4" spans="1:4">
      <c r="A4" s="3" t="s">
        <v>268</v>
      </c>
      <c r="B4" s="4" t="s">
        <v>6</v>
      </c>
      <c r="C4" s="4" t="s">
        <v>6</v>
      </c>
      <c r="D4" s="4" t="s">
        <v>6</v>
      </c>
    </row>
    <row r="5" spans="1:4" ht="45">
      <c r="A5" s="2" t="s">
        <v>1322</v>
      </c>
      <c r="B5" s="4" t="s">
        <v>1323</v>
      </c>
      <c r="C5" s="4" t="s">
        <v>6</v>
      </c>
      <c r="D5" s="4" t="s">
        <v>6</v>
      </c>
    </row>
    <row r="6" spans="1:4" ht="45">
      <c r="A6" s="2" t="s">
        <v>1324</v>
      </c>
      <c r="B6" s="4" t="s">
        <v>1323</v>
      </c>
      <c r="C6" s="4" t="s">
        <v>6</v>
      </c>
      <c r="D6" s="4" t="s">
        <v>6</v>
      </c>
    </row>
    <row r="7" spans="1:4" ht="30">
      <c r="A7" s="2" t="s">
        <v>1325</v>
      </c>
      <c r="B7" s="4" t="s">
        <v>1326</v>
      </c>
      <c r="C7" s="4" t="s">
        <v>6</v>
      </c>
      <c r="D7" s="4" t="s">
        <v>6</v>
      </c>
    </row>
    <row r="8" spans="1:4" ht="30">
      <c r="A8" s="2" t="s">
        <v>1327</v>
      </c>
      <c r="B8" s="248">
        <v>1</v>
      </c>
      <c r="C8" s="4" t="s">
        <v>6</v>
      </c>
      <c r="D8" s="4" t="s">
        <v>6</v>
      </c>
    </row>
    <row r="9" spans="1:4">
      <c r="A9" s="2" t="s">
        <v>1328</v>
      </c>
      <c r="B9" s="7">
        <v>24937000</v>
      </c>
      <c r="C9" s="7">
        <v>26039000</v>
      </c>
      <c r="D9" s="4" t="s">
        <v>6</v>
      </c>
    </row>
    <row r="10" spans="1:4">
      <c r="A10" s="2" t="s">
        <v>1329</v>
      </c>
      <c r="B10" s="7">
        <v>23600000</v>
      </c>
      <c r="C10" s="7">
        <v>22200000</v>
      </c>
      <c r="D10" s="7">
        <v>8500000</v>
      </c>
    </row>
    <row r="11" spans="1:4" ht="30">
      <c r="A11" s="2" t="s">
        <v>1330</v>
      </c>
      <c r="B11" s="4">
        <v>1</v>
      </c>
      <c r="C11" s="4" t="s">
        <v>6</v>
      </c>
      <c r="D11" s="4" t="s">
        <v>6</v>
      </c>
    </row>
  </sheetData>
  <mergeCells count="4">
    <mergeCell ref="A1:A3"/>
    <mergeCell ref="B1:D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2.28515625" bestFit="1" customWidth="1"/>
    <col min="5" max="5" width="12" bestFit="1" customWidth="1"/>
    <col min="6" max="6" width="11.5703125" bestFit="1" customWidth="1"/>
  </cols>
  <sheetData>
    <row r="1" spans="1:6" ht="30" customHeight="1">
      <c r="A1" s="8" t="s">
        <v>1331</v>
      </c>
      <c r="B1" s="8" t="s">
        <v>1</v>
      </c>
      <c r="C1" s="8"/>
      <c r="D1" s="8"/>
      <c r="E1" s="1"/>
      <c r="F1" s="1"/>
    </row>
    <row r="2" spans="1:6">
      <c r="A2" s="8"/>
      <c r="B2" s="1" t="s">
        <v>2</v>
      </c>
      <c r="C2" s="1" t="s">
        <v>39</v>
      </c>
      <c r="D2" s="1" t="s">
        <v>108</v>
      </c>
      <c r="E2" s="1" t="s">
        <v>1332</v>
      </c>
      <c r="F2" s="1" t="s">
        <v>1333</v>
      </c>
    </row>
    <row r="3" spans="1:6">
      <c r="A3" s="3" t="s">
        <v>268</v>
      </c>
      <c r="B3" s="4" t="s">
        <v>6</v>
      </c>
      <c r="C3" s="4" t="s">
        <v>6</v>
      </c>
      <c r="D3" s="4" t="s">
        <v>6</v>
      </c>
      <c r="E3" s="4" t="s">
        <v>6</v>
      </c>
      <c r="F3" s="4" t="s">
        <v>6</v>
      </c>
    </row>
    <row r="4" spans="1:6" ht="30">
      <c r="A4" s="2" t="s">
        <v>89</v>
      </c>
      <c r="B4" s="9">
        <v>0.01</v>
      </c>
      <c r="C4" s="9">
        <v>0.01</v>
      </c>
      <c r="D4" s="4" t="s">
        <v>6</v>
      </c>
      <c r="E4" s="4" t="s">
        <v>6</v>
      </c>
      <c r="F4" s="4" t="s">
        <v>6</v>
      </c>
    </row>
    <row r="5" spans="1:6">
      <c r="A5" s="2" t="s">
        <v>53</v>
      </c>
      <c r="B5" s="7">
        <v>11047000</v>
      </c>
      <c r="C5" s="7">
        <v>8545000</v>
      </c>
      <c r="D5" s="4" t="s">
        <v>6</v>
      </c>
      <c r="E5" s="4" t="s">
        <v>6</v>
      </c>
      <c r="F5" s="4" t="s">
        <v>6</v>
      </c>
    </row>
    <row r="6" spans="1:6" ht="30">
      <c r="A6" s="2" t="s">
        <v>1334</v>
      </c>
      <c r="B6" s="4" t="s">
        <v>6</v>
      </c>
      <c r="C6" s="4" t="s">
        <v>6</v>
      </c>
      <c r="D6" s="4" t="s">
        <v>6</v>
      </c>
      <c r="E6" s="7">
        <v>37700000</v>
      </c>
      <c r="F6" s="7">
        <v>30000000</v>
      </c>
    </row>
    <row r="7" spans="1:6" ht="30">
      <c r="A7" s="2" t="s">
        <v>182</v>
      </c>
      <c r="B7" s="9">
        <v>0.02</v>
      </c>
      <c r="C7" s="7">
        <v>0</v>
      </c>
      <c r="D7" s="7">
        <v>0</v>
      </c>
      <c r="E7" s="4" t="s">
        <v>6</v>
      </c>
      <c r="F7"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cols>
    <col min="1" max="1" width="36.5703125" bestFit="1" customWidth="1"/>
    <col min="2" max="2" width="12.5703125" bestFit="1" customWidth="1"/>
    <col min="3" max="3" width="22.85546875" bestFit="1" customWidth="1"/>
    <col min="4" max="4" width="31.5703125" bestFit="1" customWidth="1"/>
    <col min="5" max="5" width="36.5703125" bestFit="1" customWidth="1"/>
    <col min="6" max="6" width="14.85546875" bestFit="1" customWidth="1"/>
    <col min="7" max="7" width="14.28515625" bestFit="1" customWidth="1"/>
    <col min="8" max="8" width="24" bestFit="1" customWidth="1"/>
    <col min="9" max="9" width="36.5703125" bestFit="1" customWidth="1"/>
    <col min="10" max="10" width="19.140625" bestFit="1" customWidth="1"/>
    <col min="11" max="11" width="22.85546875" bestFit="1" customWidth="1"/>
    <col min="12" max="12" width="31.5703125" bestFit="1" customWidth="1"/>
    <col min="13" max="14" width="36.5703125" bestFit="1" customWidth="1"/>
    <col min="15" max="15" width="28.140625" bestFit="1" customWidth="1"/>
    <col min="16" max="16" width="23.7109375" bestFit="1" customWidth="1"/>
  </cols>
  <sheetData>
    <row r="1" spans="1:16" ht="30">
      <c r="A1" s="8" t="s">
        <v>149</v>
      </c>
      <c r="B1" s="1" t="s">
        <v>150</v>
      </c>
      <c r="C1" s="8" t="s">
        <v>152</v>
      </c>
      <c r="D1" s="1" t="s">
        <v>153</v>
      </c>
      <c r="E1" s="1" t="s">
        <v>154</v>
      </c>
      <c r="F1" s="1" t="s">
        <v>155</v>
      </c>
      <c r="G1" s="1" t="s">
        <v>156</v>
      </c>
      <c r="H1" s="1" t="s">
        <v>157</v>
      </c>
      <c r="I1" s="1" t="s">
        <v>158</v>
      </c>
      <c r="J1" s="1" t="s">
        <v>159</v>
      </c>
      <c r="K1" s="1" t="s">
        <v>159</v>
      </c>
      <c r="L1" s="1" t="s">
        <v>159</v>
      </c>
      <c r="M1" s="1" t="s">
        <v>159</v>
      </c>
      <c r="N1" s="1" t="s">
        <v>160</v>
      </c>
      <c r="O1" s="1" t="s">
        <v>161</v>
      </c>
      <c r="P1" s="1" t="s">
        <v>162</v>
      </c>
    </row>
    <row r="2" spans="1:16" ht="30">
      <c r="A2" s="8"/>
      <c r="B2" s="1" t="s">
        <v>151</v>
      </c>
      <c r="C2" s="8"/>
      <c r="D2" s="1" t="s">
        <v>151</v>
      </c>
      <c r="E2" s="1" t="s">
        <v>151</v>
      </c>
      <c r="F2" s="1" t="s">
        <v>151</v>
      </c>
      <c r="G2" s="1" t="s">
        <v>151</v>
      </c>
      <c r="H2" s="1" t="s">
        <v>151</v>
      </c>
      <c r="I2" s="1" t="s">
        <v>151</v>
      </c>
      <c r="J2" s="1" t="s">
        <v>151</v>
      </c>
      <c r="K2" s="1" t="s">
        <v>152</v>
      </c>
      <c r="L2" s="1" t="s">
        <v>153</v>
      </c>
      <c r="M2" s="1" t="s">
        <v>154</v>
      </c>
      <c r="N2" s="1" t="s">
        <v>151</v>
      </c>
      <c r="O2" s="1" t="s">
        <v>151</v>
      </c>
      <c r="P2" s="1" t="s">
        <v>151</v>
      </c>
    </row>
    <row r="3" spans="1:16">
      <c r="A3" s="8"/>
      <c r="B3" s="1"/>
      <c r="C3" s="8"/>
      <c r="D3" s="1"/>
      <c r="E3" s="1"/>
      <c r="F3" s="1"/>
      <c r="G3" s="1"/>
      <c r="H3" s="1"/>
      <c r="I3" s="1"/>
      <c r="J3" s="1"/>
      <c r="K3" s="1"/>
      <c r="L3" s="1" t="s">
        <v>151</v>
      </c>
      <c r="M3" s="1" t="s">
        <v>151</v>
      </c>
      <c r="N3" s="1"/>
      <c r="O3" s="1"/>
      <c r="P3" s="1"/>
    </row>
    <row r="4" spans="1:16" ht="30">
      <c r="A4" s="2" t="s">
        <v>163</v>
      </c>
      <c r="B4" s="7">
        <v>588378000</v>
      </c>
      <c r="C4" s="4" t="s">
        <v>6</v>
      </c>
      <c r="D4" s="4" t="s">
        <v>6</v>
      </c>
      <c r="E4" s="4" t="s">
        <v>6</v>
      </c>
      <c r="F4" s="7">
        <v>478774000</v>
      </c>
      <c r="G4" s="7">
        <v>1010000</v>
      </c>
      <c r="H4" s="7">
        <v>2190308000</v>
      </c>
      <c r="I4" s="7">
        <v>26457000</v>
      </c>
      <c r="J4" s="7">
        <v>-2054625000</v>
      </c>
      <c r="K4" s="4" t="s">
        <v>6</v>
      </c>
      <c r="L4" s="4" t="s">
        <v>6</v>
      </c>
      <c r="M4" s="4" t="s">
        <v>6</v>
      </c>
      <c r="N4" s="7">
        <v>19795000</v>
      </c>
      <c r="O4" s="4" t="s">
        <v>6</v>
      </c>
      <c r="P4" s="7">
        <v>0</v>
      </c>
    </row>
    <row r="5" spans="1:16" ht="30">
      <c r="A5" s="2" t="s">
        <v>164</v>
      </c>
      <c r="B5" s="4" t="s">
        <v>6</v>
      </c>
      <c r="C5" s="4" t="s">
        <v>6</v>
      </c>
      <c r="D5" s="4" t="s">
        <v>6</v>
      </c>
      <c r="E5" s="4" t="s">
        <v>6</v>
      </c>
      <c r="F5" s="6">
        <v>12948000</v>
      </c>
      <c r="G5" s="6">
        <v>101038000</v>
      </c>
      <c r="H5" s="4" t="s">
        <v>6</v>
      </c>
      <c r="I5" s="4" t="s">
        <v>6</v>
      </c>
      <c r="J5" s="4" t="s">
        <v>6</v>
      </c>
      <c r="K5" s="4" t="s">
        <v>6</v>
      </c>
      <c r="L5" s="4" t="s">
        <v>6</v>
      </c>
      <c r="M5" s="4" t="s">
        <v>6</v>
      </c>
      <c r="N5" s="4" t="s">
        <v>6</v>
      </c>
      <c r="O5" s="4" t="s">
        <v>6</v>
      </c>
      <c r="P5" s="4" t="s">
        <v>6</v>
      </c>
    </row>
    <row r="6" spans="1:16" ht="30">
      <c r="A6" s="3" t="s">
        <v>165</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c r="A7" s="2" t="s">
        <v>166</v>
      </c>
      <c r="B7" s="4" t="s">
        <v>6</v>
      </c>
      <c r="C7" s="4" t="s">
        <v>6</v>
      </c>
      <c r="D7" s="4" t="s">
        <v>6</v>
      </c>
      <c r="E7" s="4" t="s">
        <v>6</v>
      </c>
      <c r="F7" s="4" t="s">
        <v>6</v>
      </c>
      <c r="G7" s="6">
        <v>27600000</v>
      </c>
      <c r="H7" s="4" t="s">
        <v>6</v>
      </c>
      <c r="I7" s="4" t="s">
        <v>6</v>
      </c>
      <c r="J7" s="4" t="s">
        <v>6</v>
      </c>
      <c r="K7" s="4" t="s">
        <v>6</v>
      </c>
      <c r="L7" s="4" t="s">
        <v>6</v>
      </c>
      <c r="M7" s="4" t="s">
        <v>6</v>
      </c>
      <c r="N7" s="4" t="s">
        <v>6</v>
      </c>
      <c r="O7" s="4" t="s">
        <v>6</v>
      </c>
      <c r="P7" s="4" t="s">
        <v>6</v>
      </c>
    </row>
    <row r="8" spans="1:16">
      <c r="A8" s="2" t="s">
        <v>167</v>
      </c>
      <c r="B8" s="6">
        <v>158476000</v>
      </c>
      <c r="C8" s="4" t="s">
        <v>6</v>
      </c>
      <c r="D8" s="4" t="s">
        <v>6</v>
      </c>
      <c r="E8" s="4" t="s">
        <v>6</v>
      </c>
      <c r="F8" s="4" t="s">
        <v>6</v>
      </c>
      <c r="G8" s="6">
        <v>276000</v>
      </c>
      <c r="H8" s="6">
        <v>158200000</v>
      </c>
      <c r="I8" s="4" t="s">
        <v>6</v>
      </c>
      <c r="J8" s="4" t="s">
        <v>6</v>
      </c>
      <c r="K8" s="4" t="s">
        <v>6</v>
      </c>
      <c r="L8" s="4" t="s">
        <v>6</v>
      </c>
      <c r="M8" s="4" t="s">
        <v>6</v>
      </c>
      <c r="N8" s="4" t="s">
        <v>6</v>
      </c>
      <c r="O8" s="4" t="s">
        <v>6</v>
      </c>
      <c r="P8" s="4" t="s">
        <v>6</v>
      </c>
    </row>
    <row r="9" spans="1:16">
      <c r="A9" s="2" t="s">
        <v>168</v>
      </c>
      <c r="B9" s="4" t="s">
        <v>6</v>
      </c>
      <c r="C9" s="4" t="s">
        <v>6</v>
      </c>
      <c r="D9" s="4" t="s">
        <v>6</v>
      </c>
      <c r="E9" s="4" t="s">
        <v>6</v>
      </c>
      <c r="F9" s="4" t="s">
        <v>6</v>
      </c>
      <c r="G9" s="6">
        <v>-4156000</v>
      </c>
      <c r="H9" s="4" t="s">
        <v>6</v>
      </c>
      <c r="I9" s="4" t="s">
        <v>6</v>
      </c>
      <c r="J9" s="4" t="s">
        <v>6</v>
      </c>
      <c r="K9" s="4" t="s">
        <v>6</v>
      </c>
      <c r="L9" s="4" t="s">
        <v>6</v>
      </c>
      <c r="M9" s="4" t="s">
        <v>6</v>
      </c>
      <c r="N9" s="4" t="s">
        <v>6</v>
      </c>
      <c r="O9" s="4" t="s">
        <v>6</v>
      </c>
      <c r="P9" s="4" t="s">
        <v>6</v>
      </c>
    </row>
    <row r="10" spans="1:16">
      <c r="A10" s="2" t="s">
        <v>169</v>
      </c>
      <c r="B10" s="4">
        <v>0</v>
      </c>
      <c r="C10" s="4" t="s">
        <v>6</v>
      </c>
      <c r="D10" s="4" t="s">
        <v>6</v>
      </c>
      <c r="E10" s="4" t="s">
        <v>6</v>
      </c>
      <c r="F10" s="4" t="s">
        <v>6</v>
      </c>
      <c r="G10" s="6">
        <v>-41000</v>
      </c>
      <c r="H10" s="4" t="s">
        <v>6</v>
      </c>
      <c r="I10" s="4" t="s">
        <v>6</v>
      </c>
      <c r="J10" s="6">
        <v>-73300000</v>
      </c>
      <c r="K10" s="4" t="s">
        <v>6</v>
      </c>
      <c r="L10" s="4" t="s">
        <v>6</v>
      </c>
      <c r="M10" s="4" t="s">
        <v>6</v>
      </c>
      <c r="N10" s="4" t="s">
        <v>6</v>
      </c>
      <c r="O10" s="4" t="s">
        <v>6</v>
      </c>
      <c r="P10" s="6">
        <v>-73341000</v>
      </c>
    </row>
    <row r="11" spans="1:16">
      <c r="A11" s="2" t="s">
        <v>170</v>
      </c>
      <c r="B11" s="4" t="s">
        <v>6</v>
      </c>
      <c r="C11" s="4" t="s">
        <v>6</v>
      </c>
      <c r="D11" s="4" t="s">
        <v>6</v>
      </c>
      <c r="E11" s="4" t="s">
        <v>6</v>
      </c>
      <c r="F11" s="4" t="s">
        <v>6</v>
      </c>
      <c r="G11" s="6">
        <v>95000</v>
      </c>
      <c r="H11" s="4" t="s">
        <v>6</v>
      </c>
      <c r="I11" s="4" t="s">
        <v>6</v>
      </c>
      <c r="J11" s="4" t="s">
        <v>6</v>
      </c>
      <c r="K11" s="4" t="s">
        <v>6</v>
      </c>
      <c r="L11" s="4" t="s">
        <v>6</v>
      </c>
      <c r="M11" s="4" t="s">
        <v>6</v>
      </c>
      <c r="N11" s="4" t="s">
        <v>6</v>
      </c>
      <c r="O11" s="4" t="s">
        <v>6</v>
      </c>
      <c r="P11" s="4" t="s">
        <v>6</v>
      </c>
    </row>
    <row r="12" spans="1:16">
      <c r="A12" s="2" t="s">
        <v>171</v>
      </c>
      <c r="B12" s="6">
        <v>555000</v>
      </c>
      <c r="C12" s="4" t="s">
        <v>6</v>
      </c>
      <c r="D12" s="4" t="s">
        <v>6</v>
      </c>
      <c r="E12" s="4" t="s">
        <v>6</v>
      </c>
      <c r="F12" s="4" t="s">
        <v>6</v>
      </c>
      <c r="G12" s="6">
        <v>1000</v>
      </c>
      <c r="H12" s="6">
        <v>554000</v>
      </c>
      <c r="I12" s="4" t="s">
        <v>6</v>
      </c>
      <c r="J12" s="4" t="s">
        <v>6</v>
      </c>
      <c r="K12" s="4" t="s">
        <v>6</v>
      </c>
      <c r="L12" s="4" t="s">
        <v>6</v>
      </c>
      <c r="M12" s="4" t="s">
        <v>6</v>
      </c>
      <c r="N12" s="4" t="s">
        <v>6</v>
      </c>
      <c r="O12" s="4" t="s">
        <v>6</v>
      </c>
      <c r="P12" s="4">
        <v>0</v>
      </c>
    </row>
    <row r="13" spans="1:16">
      <c r="A13" s="2" t="s">
        <v>172</v>
      </c>
      <c r="B13" s="6">
        <v>3475000</v>
      </c>
      <c r="C13" s="4" t="s">
        <v>6</v>
      </c>
      <c r="D13" s="4" t="s">
        <v>6</v>
      </c>
      <c r="E13" s="4" t="s">
        <v>6</v>
      </c>
      <c r="F13" s="4" t="s">
        <v>6</v>
      </c>
      <c r="G13" s="4" t="s">
        <v>6</v>
      </c>
      <c r="H13" s="6">
        <v>3475000</v>
      </c>
      <c r="I13" s="4" t="s">
        <v>6</v>
      </c>
      <c r="J13" s="4" t="s">
        <v>6</v>
      </c>
      <c r="K13" s="4" t="s">
        <v>6</v>
      </c>
      <c r="L13" s="4" t="s">
        <v>6</v>
      </c>
      <c r="M13" s="4" t="s">
        <v>6</v>
      </c>
      <c r="N13" s="4" t="s">
        <v>6</v>
      </c>
      <c r="O13" s="4" t="s">
        <v>6</v>
      </c>
      <c r="P13" s="4" t="s">
        <v>6</v>
      </c>
    </row>
    <row r="14" spans="1:16">
      <c r="A14" s="2" t="s">
        <v>173</v>
      </c>
      <c r="B14" s="4" t="s">
        <v>6</v>
      </c>
      <c r="C14" s="4" t="s">
        <v>6</v>
      </c>
      <c r="D14" s="4" t="s">
        <v>6</v>
      </c>
      <c r="E14" s="4" t="s">
        <v>6</v>
      </c>
      <c r="F14" s="4" t="s">
        <v>6</v>
      </c>
      <c r="G14" s="6">
        <v>-312000</v>
      </c>
      <c r="H14" s="4" t="s">
        <v>6</v>
      </c>
      <c r="I14" s="4" t="s">
        <v>6</v>
      </c>
      <c r="J14" s="4" t="s">
        <v>6</v>
      </c>
      <c r="K14" s="4" t="s">
        <v>6</v>
      </c>
      <c r="L14" s="4" t="s">
        <v>6</v>
      </c>
      <c r="M14" s="4" t="s">
        <v>6</v>
      </c>
      <c r="N14" s="4" t="s">
        <v>6</v>
      </c>
      <c r="O14" s="4" t="s">
        <v>6</v>
      </c>
      <c r="P14" s="4" t="s">
        <v>6</v>
      </c>
    </row>
    <row r="15" spans="1:16">
      <c r="A15" s="2" t="s">
        <v>174</v>
      </c>
      <c r="B15" s="6">
        <v>-961000</v>
      </c>
      <c r="C15" s="4" t="s">
        <v>6</v>
      </c>
      <c r="D15" s="4" t="s">
        <v>6</v>
      </c>
      <c r="E15" s="4" t="s">
        <v>6</v>
      </c>
      <c r="F15" s="4" t="s">
        <v>6</v>
      </c>
      <c r="G15" s="6">
        <v>-3000</v>
      </c>
      <c r="H15" s="4">
        <v>0</v>
      </c>
      <c r="I15" s="4" t="s">
        <v>6</v>
      </c>
      <c r="J15" s="6">
        <v>-958000</v>
      </c>
      <c r="K15" s="4" t="s">
        <v>6</v>
      </c>
      <c r="L15" s="4" t="s">
        <v>6</v>
      </c>
      <c r="M15" s="4" t="s">
        <v>6</v>
      </c>
      <c r="N15" s="4" t="s">
        <v>6</v>
      </c>
      <c r="O15" s="4" t="s">
        <v>6</v>
      </c>
      <c r="P15" s="4">
        <v>0</v>
      </c>
    </row>
    <row r="16" spans="1:16" ht="30">
      <c r="A16" s="2" t="s">
        <v>175</v>
      </c>
      <c r="B16" s="6">
        <v>15947</v>
      </c>
      <c r="C16" s="4" t="s">
        <v>6</v>
      </c>
      <c r="D16" s="4" t="s">
        <v>6</v>
      </c>
      <c r="E16" s="4" t="s">
        <v>6</v>
      </c>
      <c r="F16" s="4" t="s">
        <v>6</v>
      </c>
      <c r="G16" s="6">
        <v>16000</v>
      </c>
      <c r="H16" s="4" t="s">
        <v>6</v>
      </c>
      <c r="I16" s="4" t="s">
        <v>6</v>
      </c>
      <c r="J16" s="4" t="s">
        <v>6</v>
      </c>
      <c r="K16" s="4" t="s">
        <v>6</v>
      </c>
      <c r="L16" s="4" t="s">
        <v>6</v>
      </c>
      <c r="M16" s="4" t="s">
        <v>6</v>
      </c>
      <c r="N16" s="4" t="s">
        <v>6</v>
      </c>
      <c r="O16" s="4" t="s">
        <v>6</v>
      </c>
      <c r="P16" s="4" t="s">
        <v>6</v>
      </c>
    </row>
    <row r="17" spans="1:16" ht="30">
      <c r="A17" s="2" t="s">
        <v>176</v>
      </c>
      <c r="B17" s="6">
        <v>97000</v>
      </c>
      <c r="C17" s="4" t="s">
        <v>6</v>
      </c>
      <c r="D17" s="4" t="s">
        <v>6</v>
      </c>
      <c r="E17" s="4" t="s">
        <v>6</v>
      </c>
      <c r="F17" s="4" t="s">
        <v>6</v>
      </c>
      <c r="G17" s="4" t="s">
        <v>6</v>
      </c>
      <c r="H17" s="6">
        <v>97000</v>
      </c>
      <c r="I17" s="4" t="s">
        <v>6</v>
      </c>
      <c r="J17" s="4" t="s">
        <v>6</v>
      </c>
      <c r="K17" s="4" t="s">
        <v>6</v>
      </c>
      <c r="L17" s="4" t="s">
        <v>6</v>
      </c>
      <c r="M17" s="4" t="s">
        <v>6</v>
      </c>
      <c r="N17" s="4" t="s">
        <v>6</v>
      </c>
      <c r="O17" s="4" t="s">
        <v>6</v>
      </c>
      <c r="P17" s="4">
        <v>0</v>
      </c>
    </row>
    <row r="18" spans="1:16" ht="30">
      <c r="A18" s="2" t="s">
        <v>177</v>
      </c>
      <c r="B18" s="6">
        <v>685000</v>
      </c>
      <c r="C18" s="4" t="s">
        <v>6</v>
      </c>
      <c r="D18" s="4" t="s">
        <v>6</v>
      </c>
      <c r="E18" s="4" t="s">
        <v>6</v>
      </c>
      <c r="F18" s="4" t="s">
        <v>6</v>
      </c>
      <c r="G18" s="4" t="s">
        <v>6</v>
      </c>
      <c r="H18" s="6">
        <v>685000</v>
      </c>
      <c r="I18" s="4" t="s">
        <v>6</v>
      </c>
      <c r="J18" s="4" t="s">
        <v>6</v>
      </c>
      <c r="K18" s="4" t="s">
        <v>6</v>
      </c>
      <c r="L18" s="4" t="s">
        <v>6</v>
      </c>
      <c r="M18" s="4" t="s">
        <v>6</v>
      </c>
      <c r="N18" s="4" t="s">
        <v>6</v>
      </c>
      <c r="O18" s="4" t="s">
        <v>6</v>
      </c>
      <c r="P18" s="4" t="s">
        <v>6</v>
      </c>
    </row>
    <row r="19" spans="1:16" ht="30">
      <c r="A19" s="2" t="s">
        <v>178</v>
      </c>
      <c r="B19" s="6">
        <v>6967000</v>
      </c>
      <c r="C19" s="4" t="s">
        <v>6</v>
      </c>
      <c r="D19" s="4" t="s">
        <v>6</v>
      </c>
      <c r="E19" s="4" t="s">
        <v>6</v>
      </c>
      <c r="F19" s="4" t="s">
        <v>6</v>
      </c>
      <c r="G19" s="4" t="s">
        <v>6</v>
      </c>
      <c r="H19" s="4" t="s">
        <v>6</v>
      </c>
      <c r="I19" s="4" t="s">
        <v>6</v>
      </c>
      <c r="J19" s="4" t="s">
        <v>6</v>
      </c>
      <c r="K19" s="4" t="s">
        <v>6</v>
      </c>
      <c r="L19" s="4" t="s">
        <v>6</v>
      </c>
      <c r="M19" s="4" t="s">
        <v>6</v>
      </c>
      <c r="N19" s="6">
        <v>6967000</v>
      </c>
      <c r="O19" s="4" t="s">
        <v>6</v>
      </c>
      <c r="P19" s="4" t="s">
        <v>6</v>
      </c>
    </row>
    <row r="20" spans="1:16">
      <c r="A20" s="2" t="s">
        <v>179</v>
      </c>
      <c r="B20" s="6">
        <v>-1053000</v>
      </c>
      <c r="C20" s="4" t="s">
        <v>6</v>
      </c>
      <c r="D20" s="4" t="s">
        <v>6</v>
      </c>
      <c r="E20" s="4" t="s">
        <v>6</v>
      </c>
      <c r="F20" s="4" t="s">
        <v>6</v>
      </c>
      <c r="G20" s="4" t="s">
        <v>6</v>
      </c>
      <c r="H20" s="4" t="s">
        <v>6</v>
      </c>
      <c r="I20" s="4" t="s">
        <v>6</v>
      </c>
      <c r="J20" s="4" t="s">
        <v>6</v>
      </c>
      <c r="K20" s="4" t="s">
        <v>6</v>
      </c>
      <c r="L20" s="4" t="s">
        <v>6</v>
      </c>
      <c r="M20" s="4" t="s">
        <v>6</v>
      </c>
      <c r="N20" s="6">
        <v>-1053000</v>
      </c>
      <c r="O20" s="4" t="s">
        <v>6</v>
      </c>
      <c r="P20" s="4" t="s">
        <v>6</v>
      </c>
    </row>
    <row r="21" spans="1:16">
      <c r="A21" s="2" t="s">
        <v>180</v>
      </c>
      <c r="B21" s="6">
        <v>-86000</v>
      </c>
      <c r="C21" s="4" t="s">
        <v>6</v>
      </c>
      <c r="D21" s="4" t="s">
        <v>6</v>
      </c>
      <c r="E21" s="4" t="s">
        <v>6</v>
      </c>
      <c r="F21" s="4" t="s">
        <v>6</v>
      </c>
      <c r="G21" s="4" t="s">
        <v>6</v>
      </c>
      <c r="H21" s="6">
        <v>-68000</v>
      </c>
      <c r="I21" s="4" t="s">
        <v>6</v>
      </c>
      <c r="J21" s="6">
        <v>-18000</v>
      </c>
      <c r="K21" s="4" t="s">
        <v>6</v>
      </c>
      <c r="L21" s="4" t="s">
        <v>6</v>
      </c>
      <c r="M21" s="4" t="s">
        <v>6</v>
      </c>
      <c r="N21" s="4">
        <v>0</v>
      </c>
      <c r="O21" s="4" t="s">
        <v>6</v>
      </c>
      <c r="P21" s="4" t="s">
        <v>6</v>
      </c>
    </row>
    <row r="22" spans="1:16">
      <c r="A22" s="3" t="s">
        <v>18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row>
    <row r="23" spans="1:16" ht="30">
      <c r="A23" s="2" t="s">
        <v>182</v>
      </c>
      <c r="B23" s="7">
        <v>0</v>
      </c>
      <c r="C23" s="4" t="s">
        <v>6</v>
      </c>
      <c r="D23" s="4" t="s">
        <v>6</v>
      </c>
      <c r="E23" s="4" t="s">
        <v>6</v>
      </c>
      <c r="F23" s="4" t="s">
        <v>6</v>
      </c>
      <c r="G23" s="4" t="s">
        <v>6</v>
      </c>
      <c r="H23" s="4" t="s">
        <v>6</v>
      </c>
      <c r="I23" s="4" t="s">
        <v>6</v>
      </c>
      <c r="J23" s="4" t="s">
        <v>6</v>
      </c>
      <c r="K23" s="4" t="s">
        <v>6</v>
      </c>
      <c r="L23" s="4" t="s">
        <v>6</v>
      </c>
      <c r="M23" s="4" t="s">
        <v>6</v>
      </c>
      <c r="N23" s="4" t="s">
        <v>6</v>
      </c>
      <c r="O23" s="4" t="s">
        <v>6</v>
      </c>
      <c r="P23" s="4" t="s">
        <v>6</v>
      </c>
    </row>
    <row r="24" spans="1:16">
      <c r="A24" s="2" t="s">
        <v>183</v>
      </c>
      <c r="B24" s="4" t="s">
        <v>6</v>
      </c>
      <c r="C24" s="4" t="s">
        <v>6</v>
      </c>
      <c r="D24" s="6">
        <v>-25117000</v>
      </c>
      <c r="E24" s="6">
        <v>-13596000</v>
      </c>
      <c r="F24" s="4" t="s">
        <v>6</v>
      </c>
      <c r="G24" s="4" t="s">
        <v>6</v>
      </c>
      <c r="H24" s="4" t="s">
        <v>6</v>
      </c>
      <c r="I24" s="4" t="s">
        <v>6</v>
      </c>
      <c r="J24" s="4" t="s">
        <v>6</v>
      </c>
      <c r="K24" s="4" t="s">
        <v>6</v>
      </c>
      <c r="L24" s="6">
        <v>-25117000</v>
      </c>
      <c r="M24" s="6">
        <v>-13596000</v>
      </c>
      <c r="N24" s="4" t="s">
        <v>6</v>
      </c>
      <c r="O24" s="4" t="s">
        <v>6</v>
      </c>
      <c r="P24" s="4" t="s">
        <v>6</v>
      </c>
    </row>
    <row r="25" spans="1:16" ht="45">
      <c r="A25" s="3" t="s">
        <v>18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row>
    <row r="26" spans="1:16">
      <c r="A26" s="2" t="s">
        <v>185</v>
      </c>
      <c r="B26" s="4" t="s">
        <v>6</v>
      </c>
      <c r="C26" s="4" t="s">
        <v>6</v>
      </c>
      <c r="D26" s="4" t="s">
        <v>6</v>
      </c>
      <c r="E26" s="4" t="s">
        <v>6</v>
      </c>
      <c r="F26" s="4" t="s">
        <v>6</v>
      </c>
      <c r="G26" s="4" t="s">
        <v>6</v>
      </c>
      <c r="H26" s="4" t="s">
        <v>6</v>
      </c>
      <c r="I26" s="6">
        <v>-719000</v>
      </c>
      <c r="J26" s="4" t="s">
        <v>6</v>
      </c>
      <c r="K26" s="4" t="s">
        <v>6</v>
      </c>
      <c r="L26" s="4" t="s">
        <v>6</v>
      </c>
      <c r="M26" s="4" t="s">
        <v>6</v>
      </c>
      <c r="N26" s="4" t="s">
        <v>6</v>
      </c>
      <c r="O26" s="6">
        <v>-719000</v>
      </c>
      <c r="P26" s="4" t="s">
        <v>6</v>
      </c>
    </row>
    <row r="27" spans="1:16">
      <c r="A27" s="2" t="s">
        <v>132</v>
      </c>
      <c r="B27" s="4" t="s">
        <v>6</v>
      </c>
      <c r="C27" s="4" t="s">
        <v>6</v>
      </c>
      <c r="D27" s="4" t="s">
        <v>6</v>
      </c>
      <c r="E27" s="4" t="s">
        <v>6</v>
      </c>
      <c r="F27" s="4" t="s">
        <v>6</v>
      </c>
      <c r="G27" s="4" t="s">
        <v>6</v>
      </c>
      <c r="H27" s="4" t="s">
        <v>6</v>
      </c>
      <c r="I27" s="4" t="s">
        <v>6</v>
      </c>
      <c r="J27" s="6">
        <v>-129854000</v>
      </c>
      <c r="K27" s="4" t="s">
        <v>6</v>
      </c>
      <c r="L27" s="4" t="s">
        <v>6</v>
      </c>
      <c r="M27" s="4" t="s">
        <v>6</v>
      </c>
      <c r="N27" s="6">
        <v>-352000</v>
      </c>
      <c r="O27" s="6">
        <v>-130206000</v>
      </c>
      <c r="P27" s="4" t="s">
        <v>6</v>
      </c>
    </row>
    <row r="28" spans="1:16">
      <c r="A28" s="2" t="s">
        <v>145</v>
      </c>
      <c r="B28" s="6">
        <v>-130925000</v>
      </c>
      <c r="C28" s="4" t="s">
        <v>6</v>
      </c>
      <c r="D28" s="4" t="s">
        <v>6</v>
      </c>
      <c r="E28" s="4" t="s">
        <v>6</v>
      </c>
      <c r="F28" s="4" t="s">
        <v>6</v>
      </c>
      <c r="G28" s="4" t="s">
        <v>6</v>
      </c>
      <c r="H28" s="4" t="s">
        <v>6</v>
      </c>
      <c r="I28" s="4" t="s">
        <v>6</v>
      </c>
      <c r="J28" s="4" t="s">
        <v>6</v>
      </c>
      <c r="K28" s="4" t="s">
        <v>6</v>
      </c>
      <c r="L28" s="4" t="s">
        <v>6</v>
      </c>
      <c r="M28" s="4" t="s">
        <v>6</v>
      </c>
      <c r="N28" s="4" t="s">
        <v>6</v>
      </c>
      <c r="O28" s="6">
        <v>-130925000</v>
      </c>
      <c r="P28" s="4" t="s">
        <v>6</v>
      </c>
    </row>
    <row r="29" spans="1:16" ht="30">
      <c r="A29" s="2" t="s">
        <v>186</v>
      </c>
      <c r="B29" s="6">
        <v>586895000</v>
      </c>
      <c r="C29" s="4" t="s">
        <v>6</v>
      </c>
      <c r="D29" s="4" t="s">
        <v>6</v>
      </c>
      <c r="E29" s="4" t="s">
        <v>6</v>
      </c>
      <c r="F29" s="6">
        <v>478774000</v>
      </c>
      <c r="G29" s="6">
        <v>1243000</v>
      </c>
      <c r="H29" s="6">
        <v>2353251000</v>
      </c>
      <c r="I29" s="6">
        <v>25738000</v>
      </c>
      <c r="J29" s="6">
        <v>-2297468000</v>
      </c>
      <c r="K29" s="4" t="s">
        <v>6</v>
      </c>
      <c r="L29" s="4" t="s">
        <v>6</v>
      </c>
      <c r="M29" s="4" t="s">
        <v>6</v>
      </c>
      <c r="N29" s="6">
        <v>25357000</v>
      </c>
      <c r="O29" s="4" t="s">
        <v>6</v>
      </c>
      <c r="P29" s="4" t="s">
        <v>6</v>
      </c>
    </row>
    <row r="30" spans="1:16" ht="30">
      <c r="A30" s="2" t="s">
        <v>187</v>
      </c>
      <c r="B30" s="4" t="s">
        <v>6</v>
      </c>
      <c r="C30" s="4" t="s">
        <v>6</v>
      </c>
      <c r="D30" s="4" t="s">
        <v>6</v>
      </c>
      <c r="E30" s="4" t="s">
        <v>6</v>
      </c>
      <c r="F30" s="6">
        <v>12948000</v>
      </c>
      <c r="G30" s="6">
        <v>124281000</v>
      </c>
      <c r="H30" s="4" t="s">
        <v>6</v>
      </c>
      <c r="I30" s="4" t="s">
        <v>6</v>
      </c>
      <c r="J30" s="4" t="s">
        <v>6</v>
      </c>
      <c r="K30" s="4" t="s">
        <v>6</v>
      </c>
      <c r="L30" s="4" t="s">
        <v>6</v>
      </c>
      <c r="M30" s="4" t="s">
        <v>6</v>
      </c>
      <c r="N30" s="4" t="s">
        <v>6</v>
      </c>
      <c r="O30" s="4" t="s">
        <v>6</v>
      </c>
      <c r="P30" s="4" t="s">
        <v>6</v>
      </c>
    </row>
    <row r="31" spans="1:16" ht="30">
      <c r="A31" s="3" t="s">
        <v>16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row>
    <row r="32" spans="1:16">
      <c r="A32" s="2" t="s">
        <v>170</v>
      </c>
      <c r="B32" s="4" t="s">
        <v>6</v>
      </c>
      <c r="C32" s="4" t="s">
        <v>6</v>
      </c>
      <c r="D32" s="4" t="s">
        <v>6</v>
      </c>
      <c r="E32" s="4" t="s">
        <v>6</v>
      </c>
      <c r="F32" s="4" t="s">
        <v>6</v>
      </c>
      <c r="G32" s="6">
        <v>10000</v>
      </c>
      <c r="H32" s="4" t="s">
        <v>6</v>
      </c>
      <c r="I32" s="4" t="s">
        <v>6</v>
      </c>
      <c r="J32" s="4" t="s">
        <v>6</v>
      </c>
      <c r="K32" s="4" t="s">
        <v>6</v>
      </c>
      <c r="L32" s="4" t="s">
        <v>6</v>
      </c>
      <c r="M32" s="4" t="s">
        <v>6</v>
      </c>
      <c r="N32" s="4" t="s">
        <v>6</v>
      </c>
      <c r="O32" s="4" t="s">
        <v>6</v>
      </c>
      <c r="P32" s="4" t="s">
        <v>6</v>
      </c>
    </row>
    <row r="33" spans="1:16">
      <c r="A33" s="2" t="s">
        <v>171</v>
      </c>
      <c r="B33" s="4">
        <v>0</v>
      </c>
      <c r="C33" s="4" t="s">
        <v>6</v>
      </c>
      <c r="D33" s="4" t="s">
        <v>6</v>
      </c>
      <c r="E33" s="4" t="s">
        <v>6</v>
      </c>
      <c r="F33" s="4" t="s">
        <v>6</v>
      </c>
      <c r="G33" s="4">
        <v>0</v>
      </c>
      <c r="H33" s="4">
        <v>0</v>
      </c>
      <c r="I33" s="4" t="s">
        <v>6</v>
      </c>
      <c r="J33" s="4" t="s">
        <v>6</v>
      </c>
      <c r="K33" s="4" t="s">
        <v>6</v>
      </c>
      <c r="L33" s="4" t="s">
        <v>6</v>
      </c>
      <c r="M33" s="4" t="s">
        <v>6</v>
      </c>
      <c r="N33" s="4" t="s">
        <v>6</v>
      </c>
      <c r="O33" s="4" t="s">
        <v>6</v>
      </c>
      <c r="P33" s="4" t="s">
        <v>6</v>
      </c>
    </row>
    <row r="34" spans="1:16">
      <c r="A34" s="2" t="s">
        <v>172</v>
      </c>
      <c r="B34" s="6">
        <v>827000</v>
      </c>
      <c r="C34" s="4" t="s">
        <v>6</v>
      </c>
      <c r="D34" s="4" t="s">
        <v>6</v>
      </c>
      <c r="E34" s="4" t="s">
        <v>6</v>
      </c>
      <c r="F34" s="4" t="s">
        <v>6</v>
      </c>
      <c r="G34" s="4" t="s">
        <v>6</v>
      </c>
      <c r="H34" s="6">
        <v>827000</v>
      </c>
      <c r="I34" s="4" t="s">
        <v>6</v>
      </c>
      <c r="J34" s="4" t="s">
        <v>6</v>
      </c>
      <c r="K34" s="4" t="s">
        <v>6</v>
      </c>
      <c r="L34" s="4" t="s">
        <v>6</v>
      </c>
      <c r="M34" s="4" t="s">
        <v>6</v>
      </c>
      <c r="N34" s="4" t="s">
        <v>6</v>
      </c>
      <c r="O34" s="4" t="s">
        <v>6</v>
      </c>
      <c r="P34" s="4" t="s">
        <v>6</v>
      </c>
    </row>
    <row r="35" spans="1:16">
      <c r="A35" s="2" t="s">
        <v>173</v>
      </c>
      <c r="B35" s="4" t="s">
        <v>6</v>
      </c>
      <c r="C35" s="4" t="s">
        <v>6</v>
      </c>
      <c r="D35" s="4" t="s">
        <v>6</v>
      </c>
      <c r="E35" s="4" t="s">
        <v>6</v>
      </c>
      <c r="F35" s="4" t="s">
        <v>6</v>
      </c>
      <c r="G35" s="6">
        <v>-185000</v>
      </c>
      <c r="H35" s="4" t="s">
        <v>6</v>
      </c>
      <c r="I35" s="4" t="s">
        <v>6</v>
      </c>
      <c r="J35" s="4" t="s">
        <v>6</v>
      </c>
      <c r="K35" s="4" t="s">
        <v>6</v>
      </c>
      <c r="L35" s="4" t="s">
        <v>6</v>
      </c>
      <c r="M35" s="4" t="s">
        <v>6</v>
      </c>
      <c r="N35" s="4" t="s">
        <v>6</v>
      </c>
      <c r="O35" s="4" t="s">
        <v>6</v>
      </c>
      <c r="P35" s="4" t="s">
        <v>6</v>
      </c>
    </row>
    <row r="36" spans="1:16">
      <c r="A36" s="2" t="s">
        <v>174</v>
      </c>
      <c r="B36" s="6">
        <v>-544000</v>
      </c>
      <c r="C36" s="4" t="s">
        <v>6</v>
      </c>
      <c r="D36" s="4" t="s">
        <v>6</v>
      </c>
      <c r="E36" s="4" t="s">
        <v>6</v>
      </c>
      <c r="F36" s="4" t="s">
        <v>6</v>
      </c>
      <c r="G36" s="6">
        <v>-2000</v>
      </c>
      <c r="H36" s="6">
        <v>234000</v>
      </c>
      <c r="I36" s="4" t="s">
        <v>6</v>
      </c>
      <c r="J36" s="6">
        <v>-776000</v>
      </c>
      <c r="K36" s="4" t="s">
        <v>6</v>
      </c>
      <c r="L36" s="4" t="s">
        <v>6</v>
      </c>
      <c r="M36" s="4" t="s">
        <v>6</v>
      </c>
      <c r="N36" s="4" t="s">
        <v>6</v>
      </c>
      <c r="O36" s="4" t="s">
        <v>6</v>
      </c>
      <c r="P36" s="4" t="s">
        <v>6</v>
      </c>
    </row>
    <row r="37" spans="1:16" ht="30">
      <c r="A37" s="2" t="s">
        <v>175</v>
      </c>
      <c r="B37" s="6">
        <v>11473</v>
      </c>
      <c r="C37" s="4" t="s">
        <v>6</v>
      </c>
      <c r="D37" s="4" t="s">
        <v>6</v>
      </c>
      <c r="E37" s="4" t="s">
        <v>6</v>
      </c>
      <c r="F37" s="4" t="s">
        <v>6</v>
      </c>
      <c r="G37" s="6">
        <v>11000</v>
      </c>
      <c r="H37" s="4" t="s">
        <v>6</v>
      </c>
      <c r="I37" s="4" t="s">
        <v>6</v>
      </c>
      <c r="J37" s="4" t="s">
        <v>6</v>
      </c>
      <c r="K37" s="4" t="s">
        <v>6</v>
      </c>
      <c r="L37" s="4" t="s">
        <v>6</v>
      </c>
      <c r="M37" s="4" t="s">
        <v>6</v>
      </c>
      <c r="N37" s="4" t="s">
        <v>6</v>
      </c>
      <c r="O37" s="4" t="s">
        <v>6</v>
      </c>
      <c r="P37" s="4" t="s">
        <v>6</v>
      </c>
    </row>
    <row r="38" spans="1:16" ht="30">
      <c r="A38" s="2" t="s">
        <v>176</v>
      </c>
      <c r="B38" s="6">
        <v>45000</v>
      </c>
      <c r="C38" s="4" t="s">
        <v>6</v>
      </c>
      <c r="D38" s="4" t="s">
        <v>6</v>
      </c>
      <c r="E38" s="4" t="s">
        <v>6</v>
      </c>
      <c r="F38" s="4" t="s">
        <v>6</v>
      </c>
      <c r="G38" s="4" t="s">
        <v>6</v>
      </c>
      <c r="H38" s="6">
        <v>45000</v>
      </c>
      <c r="I38" s="4" t="s">
        <v>6</v>
      </c>
      <c r="J38" s="4" t="s">
        <v>6</v>
      </c>
      <c r="K38" s="4" t="s">
        <v>6</v>
      </c>
      <c r="L38" s="4" t="s">
        <v>6</v>
      </c>
      <c r="M38" s="4" t="s">
        <v>6</v>
      </c>
      <c r="N38" s="4" t="s">
        <v>6</v>
      </c>
      <c r="O38" s="4" t="s">
        <v>6</v>
      </c>
      <c r="P38" s="4" t="s">
        <v>6</v>
      </c>
    </row>
    <row r="39" spans="1:16" ht="30">
      <c r="A39" s="2" t="s">
        <v>177</v>
      </c>
      <c r="B39" s="6">
        <v>-776000</v>
      </c>
      <c r="C39" s="4" t="s">
        <v>6</v>
      </c>
      <c r="D39" s="4" t="s">
        <v>6</v>
      </c>
      <c r="E39" s="4" t="s">
        <v>6</v>
      </c>
      <c r="F39" s="4" t="s">
        <v>6</v>
      </c>
      <c r="G39" s="4" t="s">
        <v>6</v>
      </c>
      <c r="H39" s="6">
        <v>-776000</v>
      </c>
      <c r="I39" s="4" t="s">
        <v>6</v>
      </c>
      <c r="J39" s="4" t="s">
        <v>6</v>
      </c>
      <c r="K39" s="4" t="s">
        <v>6</v>
      </c>
      <c r="L39" s="4" t="s">
        <v>6</v>
      </c>
      <c r="M39" s="4" t="s">
        <v>6</v>
      </c>
      <c r="N39" s="4" t="s">
        <v>6</v>
      </c>
      <c r="O39" s="4" t="s">
        <v>6</v>
      </c>
      <c r="P39" s="4" t="s">
        <v>6</v>
      </c>
    </row>
    <row r="40" spans="1:16" ht="30">
      <c r="A40" s="2" t="s">
        <v>178</v>
      </c>
      <c r="B40" s="6">
        <v>3616000</v>
      </c>
      <c r="C40" s="4" t="s">
        <v>6</v>
      </c>
      <c r="D40" s="4" t="s">
        <v>6</v>
      </c>
      <c r="E40" s="4" t="s">
        <v>6</v>
      </c>
      <c r="F40" s="4" t="s">
        <v>6</v>
      </c>
      <c r="G40" s="4" t="s">
        <v>6</v>
      </c>
      <c r="H40" s="4" t="s">
        <v>6</v>
      </c>
      <c r="I40" s="4" t="s">
        <v>6</v>
      </c>
      <c r="J40" s="4" t="s">
        <v>6</v>
      </c>
      <c r="K40" s="4" t="s">
        <v>6</v>
      </c>
      <c r="L40" s="4" t="s">
        <v>6</v>
      </c>
      <c r="M40" s="4" t="s">
        <v>6</v>
      </c>
      <c r="N40" s="6">
        <v>3616000</v>
      </c>
      <c r="O40" s="4" t="s">
        <v>6</v>
      </c>
      <c r="P40" s="4" t="s">
        <v>6</v>
      </c>
    </row>
    <row r="41" spans="1:16">
      <c r="A41" s="2" t="s">
        <v>179</v>
      </c>
      <c r="B41" s="6">
        <v>-1056000</v>
      </c>
      <c r="C41" s="4" t="s">
        <v>6</v>
      </c>
      <c r="D41" s="4" t="s">
        <v>6</v>
      </c>
      <c r="E41" s="4" t="s">
        <v>6</v>
      </c>
      <c r="F41" s="4" t="s">
        <v>6</v>
      </c>
      <c r="G41" s="4" t="s">
        <v>6</v>
      </c>
      <c r="H41" s="4" t="s">
        <v>6</v>
      </c>
      <c r="I41" s="4" t="s">
        <v>6</v>
      </c>
      <c r="J41" s="4" t="s">
        <v>6</v>
      </c>
      <c r="K41" s="4" t="s">
        <v>6</v>
      </c>
      <c r="L41" s="4" t="s">
        <v>6</v>
      </c>
      <c r="M41" s="4" t="s">
        <v>6</v>
      </c>
      <c r="N41" s="6">
        <v>-1056000</v>
      </c>
      <c r="O41" s="4" t="s">
        <v>6</v>
      </c>
      <c r="P41" s="4" t="s">
        <v>6</v>
      </c>
    </row>
    <row r="42" spans="1:16">
      <c r="A42" s="2" t="s">
        <v>180</v>
      </c>
      <c r="B42" s="6">
        <v>-4000</v>
      </c>
      <c r="C42" s="4" t="s">
        <v>6</v>
      </c>
      <c r="D42" s="4" t="s">
        <v>6</v>
      </c>
      <c r="E42" s="4" t="s">
        <v>6</v>
      </c>
      <c r="F42" s="4" t="s">
        <v>6</v>
      </c>
      <c r="G42" s="4" t="s">
        <v>6</v>
      </c>
      <c r="H42" s="4">
        <v>0</v>
      </c>
      <c r="I42" s="4" t="s">
        <v>6</v>
      </c>
      <c r="J42" s="6">
        <v>-4000</v>
      </c>
      <c r="K42" s="4" t="s">
        <v>6</v>
      </c>
      <c r="L42" s="4" t="s">
        <v>6</v>
      </c>
      <c r="M42" s="4" t="s">
        <v>6</v>
      </c>
      <c r="N42" s="4" t="s">
        <v>6</v>
      </c>
      <c r="O42" s="4" t="s">
        <v>6</v>
      </c>
      <c r="P42" s="4" t="s">
        <v>6</v>
      </c>
    </row>
    <row r="43" spans="1:16">
      <c r="A43" s="3" t="s">
        <v>181</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row>
    <row r="44" spans="1:16" ht="30">
      <c r="A44" s="2" t="s">
        <v>182</v>
      </c>
      <c r="B44" s="7">
        <v>0</v>
      </c>
      <c r="C44" s="4" t="s">
        <v>6</v>
      </c>
      <c r="D44" s="4" t="s">
        <v>6</v>
      </c>
      <c r="E44" s="4" t="s">
        <v>6</v>
      </c>
      <c r="F44" s="4" t="s">
        <v>6</v>
      </c>
      <c r="G44" s="4" t="s">
        <v>6</v>
      </c>
      <c r="H44" s="4" t="s">
        <v>6</v>
      </c>
      <c r="I44" s="4" t="s">
        <v>6</v>
      </c>
      <c r="J44" s="4" t="s">
        <v>6</v>
      </c>
      <c r="K44" s="4" t="s">
        <v>6</v>
      </c>
      <c r="L44" s="4" t="s">
        <v>6</v>
      </c>
      <c r="M44" s="4" t="s">
        <v>6</v>
      </c>
      <c r="N44" s="4" t="s">
        <v>6</v>
      </c>
      <c r="O44" s="4" t="s">
        <v>6</v>
      </c>
      <c r="P44" s="4" t="s">
        <v>6</v>
      </c>
    </row>
    <row r="45" spans="1:16">
      <c r="A45" s="2" t="s">
        <v>183</v>
      </c>
      <c r="B45" s="4" t="s">
        <v>6</v>
      </c>
      <c r="C45" s="4" t="s">
        <v>6</v>
      </c>
      <c r="D45" s="6">
        <v>-25117000</v>
      </c>
      <c r="E45" s="6">
        <v>-13596000</v>
      </c>
      <c r="F45" s="4" t="s">
        <v>6</v>
      </c>
      <c r="G45" s="4" t="s">
        <v>6</v>
      </c>
      <c r="H45" s="4" t="s">
        <v>6</v>
      </c>
      <c r="I45" s="4" t="s">
        <v>6</v>
      </c>
      <c r="J45" s="4" t="s">
        <v>6</v>
      </c>
      <c r="K45" s="4" t="s">
        <v>6</v>
      </c>
      <c r="L45" s="6">
        <v>-25117000</v>
      </c>
      <c r="M45" s="6">
        <v>-13596000</v>
      </c>
      <c r="N45" s="4" t="s">
        <v>6</v>
      </c>
      <c r="O45" s="4" t="s">
        <v>6</v>
      </c>
      <c r="P45" s="4" t="s">
        <v>6</v>
      </c>
    </row>
    <row r="46" spans="1:16" ht="45">
      <c r="A46" s="3" t="s">
        <v>184</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row>
    <row r="47" spans="1:16">
      <c r="A47" s="2" t="s">
        <v>185</v>
      </c>
      <c r="B47" s="4" t="s">
        <v>6</v>
      </c>
      <c r="C47" s="4" t="s">
        <v>6</v>
      </c>
      <c r="D47" s="4" t="s">
        <v>6</v>
      </c>
      <c r="E47" s="4" t="s">
        <v>6</v>
      </c>
      <c r="F47" s="4" t="s">
        <v>6</v>
      </c>
      <c r="G47" s="4" t="s">
        <v>6</v>
      </c>
      <c r="H47" s="4" t="s">
        <v>6</v>
      </c>
      <c r="I47" s="6">
        <v>301000</v>
      </c>
      <c r="J47" s="4" t="s">
        <v>6</v>
      </c>
      <c r="K47" s="4" t="s">
        <v>6</v>
      </c>
      <c r="L47" s="4" t="s">
        <v>6</v>
      </c>
      <c r="M47" s="4" t="s">
        <v>6</v>
      </c>
      <c r="N47" s="4" t="s">
        <v>6</v>
      </c>
      <c r="O47" s="6">
        <v>301000</v>
      </c>
      <c r="P47" s="4" t="s">
        <v>6</v>
      </c>
    </row>
    <row r="48" spans="1:16">
      <c r="A48" s="2" t="s">
        <v>132</v>
      </c>
      <c r="B48" s="4" t="s">
        <v>6</v>
      </c>
      <c r="C48" s="4" t="s">
        <v>6</v>
      </c>
      <c r="D48" s="4" t="s">
        <v>6</v>
      </c>
      <c r="E48" s="4" t="s">
        <v>6</v>
      </c>
      <c r="F48" s="4" t="s">
        <v>6</v>
      </c>
      <c r="G48" s="4" t="s">
        <v>6</v>
      </c>
      <c r="H48" s="4" t="s">
        <v>6</v>
      </c>
      <c r="I48" s="4" t="s">
        <v>6</v>
      </c>
      <c r="J48" s="6">
        <v>-128007000</v>
      </c>
      <c r="K48" s="4" t="s">
        <v>6</v>
      </c>
      <c r="L48" s="4" t="s">
        <v>6</v>
      </c>
      <c r="M48" s="4" t="s">
        <v>6</v>
      </c>
      <c r="N48" s="6">
        <v>-565000</v>
      </c>
      <c r="O48" s="6">
        <v>-128572000</v>
      </c>
      <c r="P48" s="4" t="s">
        <v>6</v>
      </c>
    </row>
    <row r="49" spans="1:16">
      <c r="A49" s="2" t="s">
        <v>145</v>
      </c>
      <c r="B49" s="6">
        <v>-128271000</v>
      </c>
      <c r="C49" s="4" t="s">
        <v>6</v>
      </c>
      <c r="D49" s="4" t="s">
        <v>6</v>
      </c>
      <c r="E49" s="4" t="s">
        <v>6</v>
      </c>
      <c r="F49" s="4" t="s">
        <v>6</v>
      </c>
      <c r="G49" s="4" t="s">
        <v>6</v>
      </c>
      <c r="H49" s="4" t="s">
        <v>6</v>
      </c>
      <c r="I49" s="4" t="s">
        <v>6</v>
      </c>
      <c r="J49" s="4" t="s">
        <v>6</v>
      </c>
      <c r="K49" s="4" t="s">
        <v>6</v>
      </c>
      <c r="L49" s="4" t="s">
        <v>6</v>
      </c>
      <c r="M49" s="4" t="s">
        <v>6</v>
      </c>
      <c r="N49" s="4" t="s">
        <v>6</v>
      </c>
      <c r="O49" s="6">
        <v>-128271000</v>
      </c>
      <c r="P49" s="4" t="s">
        <v>6</v>
      </c>
    </row>
    <row r="50" spans="1:16" ht="30">
      <c r="A50" s="2" t="s">
        <v>188</v>
      </c>
      <c r="B50" s="6">
        <v>422019000</v>
      </c>
      <c r="C50" s="4" t="s">
        <v>6</v>
      </c>
      <c r="D50" s="4" t="s">
        <v>6</v>
      </c>
      <c r="E50" s="4" t="s">
        <v>6</v>
      </c>
      <c r="F50" s="6">
        <v>478774000</v>
      </c>
      <c r="G50" s="6">
        <v>1241000</v>
      </c>
      <c r="H50" s="6">
        <v>2353581000</v>
      </c>
      <c r="I50" s="6">
        <v>26039000</v>
      </c>
      <c r="J50" s="6">
        <v>-2464968000</v>
      </c>
      <c r="K50" s="4" t="s">
        <v>6</v>
      </c>
      <c r="L50" s="4" t="s">
        <v>6</v>
      </c>
      <c r="M50" s="4" t="s">
        <v>6</v>
      </c>
      <c r="N50" s="6">
        <v>27352000</v>
      </c>
      <c r="O50" s="4" t="s">
        <v>6</v>
      </c>
      <c r="P50" s="4" t="s">
        <v>6</v>
      </c>
    </row>
    <row r="51" spans="1:16" ht="30">
      <c r="A51" s="2" t="s">
        <v>189</v>
      </c>
      <c r="B51" s="4" t="s">
        <v>6</v>
      </c>
      <c r="C51" s="4" t="s">
        <v>6</v>
      </c>
      <c r="D51" s="4" t="s">
        <v>6</v>
      </c>
      <c r="E51" s="4" t="s">
        <v>6</v>
      </c>
      <c r="F51" s="6">
        <v>12948000</v>
      </c>
      <c r="G51" s="6">
        <v>124117000</v>
      </c>
      <c r="H51" s="4" t="s">
        <v>6</v>
      </c>
      <c r="I51" s="4" t="s">
        <v>6</v>
      </c>
      <c r="J51" s="4" t="s">
        <v>6</v>
      </c>
      <c r="K51" s="4" t="s">
        <v>6</v>
      </c>
      <c r="L51" s="4" t="s">
        <v>6</v>
      </c>
      <c r="M51" s="4" t="s">
        <v>6</v>
      </c>
      <c r="N51" s="4" t="s">
        <v>6</v>
      </c>
      <c r="O51" s="4" t="s">
        <v>6</v>
      </c>
      <c r="P51" s="4" t="s">
        <v>6</v>
      </c>
    </row>
    <row r="52" spans="1:16" ht="30">
      <c r="A52" s="3" t="s">
        <v>165</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row>
    <row r="53" spans="1:16">
      <c r="A53" s="2" t="s">
        <v>170</v>
      </c>
      <c r="B53" s="4" t="s">
        <v>6</v>
      </c>
      <c r="C53" s="4" t="s">
        <v>6</v>
      </c>
      <c r="D53" s="4" t="s">
        <v>6</v>
      </c>
      <c r="E53" s="4" t="s">
        <v>6</v>
      </c>
      <c r="F53" s="4" t="s">
        <v>6</v>
      </c>
      <c r="G53" s="6">
        <v>15000</v>
      </c>
      <c r="H53" s="4" t="s">
        <v>6</v>
      </c>
      <c r="I53" s="4" t="s">
        <v>6</v>
      </c>
      <c r="J53" s="4" t="s">
        <v>6</v>
      </c>
      <c r="K53" s="4" t="s">
        <v>6</v>
      </c>
      <c r="L53" s="4" t="s">
        <v>6</v>
      </c>
      <c r="M53" s="4" t="s">
        <v>6</v>
      </c>
      <c r="N53" s="4" t="s">
        <v>6</v>
      </c>
      <c r="O53" s="4" t="s">
        <v>6</v>
      </c>
      <c r="P53" s="4" t="s">
        <v>6</v>
      </c>
    </row>
    <row r="54" spans="1:16" ht="30">
      <c r="A54" s="2" t="s">
        <v>190</v>
      </c>
      <c r="B54" s="4" t="s">
        <v>6</v>
      </c>
      <c r="C54" s="4" t="s">
        <v>6</v>
      </c>
      <c r="D54" s="4" t="s">
        <v>6</v>
      </c>
      <c r="E54" s="4" t="s">
        <v>6</v>
      </c>
      <c r="F54" s="4" t="s">
        <v>6</v>
      </c>
      <c r="G54" s="4" t="s">
        <v>6</v>
      </c>
      <c r="H54" s="6">
        <v>3387000</v>
      </c>
      <c r="I54" s="4" t="s">
        <v>6</v>
      </c>
      <c r="J54" s="4" t="s">
        <v>6</v>
      </c>
      <c r="K54" s="4" t="s">
        <v>6</v>
      </c>
      <c r="L54" s="4" t="s">
        <v>6</v>
      </c>
      <c r="M54" s="4" t="s">
        <v>6</v>
      </c>
      <c r="N54" s="4" t="s">
        <v>6</v>
      </c>
      <c r="O54" s="4" t="s">
        <v>6</v>
      </c>
      <c r="P54" s="4" t="s">
        <v>6</v>
      </c>
    </row>
    <row r="55" spans="1:16">
      <c r="A55" s="2" t="s">
        <v>172</v>
      </c>
      <c r="B55" s="6">
        <v>3387000</v>
      </c>
      <c r="C55" s="4" t="s">
        <v>6</v>
      </c>
      <c r="D55" s="4" t="s">
        <v>6</v>
      </c>
      <c r="E55" s="4" t="s">
        <v>6</v>
      </c>
      <c r="F55" s="4" t="s">
        <v>6</v>
      </c>
      <c r="G55" s="4" t="s">
        <v>6</v>
      </c>
      <c r="H55" s="4" t="s">
        <v>6</v>
      </c>
      <c r="I55" s="4" t="s">
        <v>6</v>
      </c>
      <c r="J55" s="4" t="s">
        <v>6</v>
      </c>
      <c r="K55" s="4" t="s">
        <v>6</v>
      </c>
      <c r="L55" s="4" t="s">
        <v>6</v>
      </c>
      <c r="M55" s="4" t="s">
        <v>6</v>
      </c>
      <c r="N55" s="4" t="s">
        <v>6</v>
      </c>
      <c r="O55" s="4" t="s">
        <v>6</v>
      </c>
      <c r="P55" s="4" t="s">
        <v>6</v>
      </c>
    </row>
    <row r="56" spans="1:16">
      <c r="A56" s="2" t="s">
        <v>173</v>
      </c>
      <c r="B56" s="4" t="s">
        <v>6</v>
      </c>
      <c r="C56" s="4" t="s">
        <v>6</v>
      </c>
      <c r="D56" s="4" t="s">
        <v>6</v>
      </c>
      <c r="E56" s="4" t="s">
        <v>6</v>
      </c>
      <c r="F56" s="4" t="s">
        <v>6</v>
      </c>
      <c r="G56" s="6">
        <v>-85000</v>
      </c>
      <c r="H56" s="4" t="s">
        <v>6</v>
      </c>
      <c r="I56" s="4" t="s">
        <v>6</v>
      </c>
      <c r="J56" s="4" t="s">
        <v>6</v>
      </c>
      <c r="K56" s="4" t="s">
        <v>6</v>
      </c>
      <c r="L56" s="4" t="s">
        <v>6</v>
      </c>
      <c r="M56" s="4" t="s">
        <v>6</v>
      </c>
      <c r="N56" s="4" t="s">
        <v>6</v>
      </c>
      <c r="O56" s="4" t="s">
        <v>6</v>
      </c>
      <c r="P56" s="4" t="s">
        <v>6</v>
      </c>
    </row>
    <row r="57" spans="1:16">
      <c r="A57" s="2" t="s">
        <v>174</v>
      </c>
      <c r="B57" s="6">
        <v>-664000</v>
      </c>
      <c r="C57" s="4" t="s">
        <v>6</v>
      </c>
      <c r="D57" s="4" t="s">
        <v>6</v>
      </c>
      <c r="E57" s="4" t="s">
        <v>6</v>
      </c>
      <c r="F57" s="4" t="s">
        <v>6</v>
      </c>
      <c r="G57" s="6">
        <v>-1000</v>
      </c>
      <c r="H57" s="4">
        <v>0</v>
      </c>
      <c r="I57" s="4" t="s">
        <v>6</v>
      </c>
      <c r="J57" s="6">
        <v>-663000</v>
      </c>
      <c r="K57" s="4" t="s">
        <v>6</v>
      </c>
      <c r="L57" s="4" t="s">
        <v>6</v>
      </c>
      <c r="M57" s="4" t="s">
        <v>6</v>
      </c>
      <c r="N57" s="4" t="s">
        <v>6</v>
      </c>
      <c r="O57" s="4" t="s">
        <v>6</v>
      </c>
      <c r="P57" s="4" t="s">
        <v>6</v>
      </c>
    </row>
    <row r="58" spans="1:16" ht="30">
      <c r="A58" s="2" t="s">
        <v>175</v>
      </c>
      <c r="B58" s="6">
        <v>3839</v>
      </c>
      <c r="C58" s="4" t="s">
        <v>6</v>
      </c>
      <c r="D58" s="4" t="s">
        <v>6</v>
      </c>
      <c r="E58" s="4" t="s">
        <v>6</v>
      </c>
      <c r="F58" s="4" t="s">
        <v>6</v>
      </c>
      <c r="G58" s="6">
        <v>4000</v>
      </c>
      <c r="H58" s="4" t="s">
        <v>6</v>
      </c>
      <c r="I58" s="4" t="s">
        <v>6</v>
      </c>
      <c r="J58" s="4" t="s">
        <v>6</v>
      </c>
      <c r="K58" s="4" t="s">
        <v>6</v>
      </c>
      <c r="L58" s="4" t="s">
        <v>6</v>
      </c>
      <c r="M58" s="4" t="s">
        <v>6</v>
      </c>
      <c r="N58" s="4" t="s">
        <v>6</v>
      </c>
      <c r="O58" s="4" t="s">
        <v>6</v>
      </c>
      <c r="P58" s="4" t="s">
        <v>6</v>
      </c>
    </row>
    <row r="59" spans="1:16" ht="30">
      <c r="A59" s="2" t="s">
        <v>176</v>
      </c>
      <c r="B59" s="6">
        <v>23000</v>
      </c>
      <c r="C59" s="4" t="s">
        <v>6</v>
      </c>
      <c r="D59" s="4" t="s">
        <v>6</v>
      </c>
      <c r="E59" s="4" t="s">
        <v>6</v>
      </c>
      <c r="F59" s="4" t="s">
        <v>6</v>
      </c>
      <c r="G59" s="4" t="s">
        <v>6</v>
      </c>
      <c r="H59" s="6">
        <v>23000</v>
      </c>
      <c r="I59" s="4" t="s">
        <v>6</v>
      </c>
      <c r="J59" s="4" t="s">
        <v>6</v>
      </c>
      <c r="K59" s="4" t="s">
        <v>6</v>
      </c>
      <c r="L59" s="4" t="s">
        <v>6</v>
      </c>
      <c r="M59" s="4" t="s">
        <v>6</v>
      </c>
      <c r="N59" s="4" t="s">
        <v>6</v>
      </c>
      <c r="O59" s="4" t="s">
        <v>6</v>
      </c>
      <c r="P59" s="4" t="s">
        <v>6</v>
      </c>
    </row>
    <row r="60" spans="1:16" ht="30">
      <c r="A60" s="2" t="s">
        <v>177</v>
      </c>
      <c r="B60" s="6">
        <v>-2663000</v>
      </c>
      <c r="C60" s="4" t="s">
        <v>6</v>
      </c>
      <c r="D60" s="4" t="s">
        <v>6</v>
      </c>
      <c r="E60" s="4" t="s">
        <v>6</v>
      </c>
      <c r="F60" s="4" t="s">
        <v>6</v>
      </c>
      <c r="G60" s="4" t="s">
        <v>6</v>
      </c>
      <c r="H60" s="6">
        <v>-2663000</v>
      </c>
      <c r="I60" s="4" t="s">
        <v>6</v>
      </c>
      <c r="J60" s="4" t="s">
        <v>6</v>
      </c>
      <c r="K60" s="4" t="s">
        <v>6</v>
      </c>
      <c r="L60" s="4" t="s">
        <v>6</v>
      </c>
      <c r="M60" s="4" t="s">
        <v>6</v>
      </c>
      <c r="N60" s="4" t="s">
        <v>6</v>
      </c>
      <c r="O60" s="4" t="s">
        <v>6</v>
      </c>
      <c r="P60" s="4" t="s">
        <v>6</v>
      </c>
    </row>
    <row r="61" spans="1:16" ht="30">
      <c r="A61" s="2" t="s">
        <v>178</v>
      </c>
      <c r="B61" s="6">
        <v>3990000</v>
      </c>
      <c r="C61" s="4" t="s">
        <v>6</v>
      </c>
      <c r="D61" s="4" t="s">
        <v>6</v>
      </c>
      <c r="E61" s="4" t="s">
        <v>6</v>
      </c>
      <c r="F61" s="4" t="s">
        <v>6</v>
      </c>
      <c r="G61" s="4" t="s">
        <v>6</v>
      </c>
      <c r="H61" s="4" t="s">
        <v>6</v>
      </c>
      <c r="I61" s="4" t="s">
        <v>6</v>
      </c>
      <c r="J61" s="4" t="s">
        <v>6</v>
      </c>
      <c r="K61" s="4" t="s">
        <v>6</v>
      </c>
      <c r="L61" s="4" t="s">
        <v>6</v>
      </c>
      <c r="M61" s="4" t="s">
        <v>6</v>
      </c>
      <c r="N61" s="6">
        <v>3990000</v>
      </c>
      <c r="O61" s="4" t="s">
        <v>6</v>
      </c>
      <c r="P61" s="4" t="s">
        <v>6</v>
      </c>
    </row>
    <row r="62" spans="1:16">
      <c r="A62" s="2" t="s">
        <v>179</v>
      </c>
      <c r="B62" s="6">
        <v>-4259000</v>
      </c>
      <c r="C62" s="4" t="s">
        <v>6</v>
      </c>
      <c r="D62" s="4" t="s">
        <v>6</v>
      </c>
      <c r="E62" s="4" t="s">
        <v>6</v>
      </c>
      <c r="F62" s="4" t="s">
        <v>6</v>
      </c>
      <c r="G62" s="4" t="s">
        <v>6</v>
      </c>
      <c r="H62" s="4" t="s">
        <v>6</v>
      </c>
      <c r="I62" s="4" t="s">
        <v>6</v>
      </c>
      <c r="J62" s="4" t="s">
        <v>6</v>
      </c>
      <c r="K62" s="4" t="s">
        <v>6</v>
      </c>
      <c r="L62" s="4" t="s">
        <v>6</v>
      </c>
      <c r="M62" s="4" t="s">
        <v>6</v>
      </c>
      <c r="N62" s="6">
        <v>-4259000</v>
      </c>
      <c r="O62" s="4" t="s">
        <v>6</v>
      </c>
      <c r="P62" s="4" t="s">
        <v>6</v>
      </c>
    </row>
    <row r="63" spans="1:16">
      <c r="A63" s="3" t="s">
        <v>181</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row>
    <row r="64" spans="1:16" ht="30">
      <c r="A64" s="2" t="s">
        <v>182</v>
      </c>
      <c r="B64" s="9">
        <v>-0.02</v>
      </c>
      <c r="C64" s="6">
        <v>-2502000</v>
      </c>
      <c r="D64" s="4" t="s">
        <v>6</v>
      </c>
      <c r="E64" s="4" t="s">
        <v>6</v>
      </c>
      <c r="F64" s="4" t="s">
        <v>6</v>
      </c>
      <c r="G64" s="4" t="s">
        <v>6</v>
      </c>
      <c r="H64" s="4" t="s">
        <v>6</v>
      </c>
      <c r="I64" s="4" t="s">
        <v>6</v>
      </c>
      <c r="J64" s="4" t="s">
        <v>6</v>
      </c>
      <c r="K64" s="6">
        <v>-2502000</v>
      </c>
      <c r="L64" s="4" t="s">
        <v>6</v>
      </c>
      <c r="M64" s="4" t="s">
        <v>6</v>
      </c>
      <c r="N64" s="4" t="s">
        <v>6</v>
      </c>
      <c r="O64" s="4" t="s">
        <v>6</v>
      </c>
      <c r="P64" s="4" t="s">
        <v>6</v>
      </c>
    </row>
    <row r="65" spans="1:16">
      <c r="A65" s="2" t="s">
        <v>183</v>
      </c>
      <c r="B65" s="4" t="s">
        <v>6</v>
      </c>
      <c r="C65" s="4" t="s">
        <v>6</v>
      </c>
      <c r="D65" s="6">
        <v>-25117000</v>
      </c>
      <c r="E65" s="6">
        <v>-13596000</v>
      </c>
      <c r="F65" s="4" t="s">
        <v>6</v>
      </c>
      <c r="G65" s="4" t="s">
        <v>6</v>
      </c>
      <c r="H65" s="4" t="s">
        <v>6</v>
      </c>
      <c r="I65" s="4" t="s">
        <v>6</v>
      </c>
      <c r="J65" s="4" t="s">
        <v>6</v>
      </c>
      <c r="K65" s="4" t="s">
        <v>6</v>
      </c>
      <c r="L65" s="6">
        <v>-25117000</v>
      </c>
      <c r="M65" s="6">
        <v>-13596000</v>
      </c>
      <c r="N65" s="4" t="s">
        <v>6</v>
      </c>
      <c r="O65" s="4" t="s">
        <v>6</v>
      </c>
      <c r="P65" s="4" t="s">
        <v>6</v>
      </c>
    </row>
    <row r="66" spans="1:16" ht="45">
      <c r="A66" s="3" t="s">
        <v>184</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row>
    <row r="67" spans="1:16">
      <c r="A67" s="2" t="s">
        <v>185</v>
      </c>
      <c r="B67" s="4" t="s">
        <v>6</v>
      </c>
      <c r="C67" s="4" t="s">
        <v>6</v>
      </c>
      <c r="D67" s="4" t="s">
        <v>6</v>
      </c>
      <c r="E67" s="4" t="s">
        <v>6</v>
      </c>
      <c r="F67" s="4" t="s">
        <v>6</v>
      </c>
      <c r="G67" s="4" t="s">
        <v>6</v>
      </c>
      <c r="H67" s="4" t="s">
        <v>6</v>
      </c>
      <c r="I67" s="6">
        <v>-1102000</v>
      </c>
      <c r="J67" s="4" t="s">
        <v>6</v>
      </c>
      <c r="K67" s="4" t="s">
        <v>6</v>
      </c>
      <c r="L67" s="4" t="s">
        <v>6</v>
      </c>
      <c r="M67" s="4" t="s">
        <v>6</v>
      </c>
      <c r="N67" s="4" t="s">
        <v>6</v>
      </c>
      <c r="O67" s="6">
        <v>-1102000</v>
      </c>
      <c r="P67" s="4" t="s">
        <v>6</v>
      </c>
    </row>
    <row r="68" spans="1:16">
      <c r="A68" s="2" t="s">
        <v>132</v>
      </c>
      <c r="B68" s="4" t="s">
        <v>6</v>
      </c>
      <c r="C68" s="4" t="s">
        <v>6</v>
      </c>
      <c r="D68" s="4" t="s">
        <v>6</v>
      </c>
      <c r="E68" s="4" t="s">
        <v>6</v>
      </c>
      <c r="F68" s="4" t="s">
        <v>6</v>
      </c>
      <c r="G68" s="4" t="s">
        <v>6</v>
      </c>
      <c r="H68" s="4" t="s">
        <v>6</v>
      </c>
      <c r="I68" s="4" t="s">
        <v>6</v>
      </c>
      <c r="J68" s="6">
        <v>-61504000</v>
      </c>
      <c r="K68" s="4" t="s">
        <v>6</v>
      </c>
      <c r="L68" s="4" t="s">
        <v>6</v>
      </c>
      <c r="M68" s="4" t="s">
        <v>6</v>
      </c>
      <c r="N68" s="6">
        <v>-3782000</v>
      </c>
      <c r="O68" s="6">
        <v>-65286000</v>
      </c>
      <c r="P68" s="4" t="s">
        <v>6</v>
      </c>
    </row>
    <row r="69" spans="1:16">
      <c r="A69" s="2" t="s">
        <v>145</v>
      </c>
      <c r="B69" s="6">
        <v>-66388000</v>
      </c>
      <c r="C69" s="4" t="s">
        <v>6</v>
      </c>
      <c r="D69" s="4" t="s">
        <v>6</v>
      </c>
      <c r="E69" s="4" t="s">
        <v>6</v>
      </c>
      <c r="F69" s="4" t="s">
        <v>6</v>
      </c>
      <c r="G69" s="4" t="s">
        <v>6</v>
      </c>
      <c r="H69" s="4" t="s">
        <v>6</v>
      </c>
      <c r="I69" s="4" t="s">
        <v>6</v>
      </c>
      <c r="J69" s="4" t="s">
        <v>6</v>
      </c>
      <c r="K69" s="4" t="s">
        <v>6</v>
      </c>
      <c r="L69" s="4" t="s">
        <v>6</v>
      </c>
      <c r="M69" s="4" t="s">
        <v>6</v>
      </c>
      <c r="N69" s="4" t="s">
        <v>6</v>
      </c>
      <c r="O69" s="6">
        <v>-66388000</v>
      </c>
      <c r="P69" s="4" t="s">
        <v>6</v>
      </c>
    </row>
    <row r="70" spans="1:16" ht="30">
      <c r="A70" s="2" t="s">
        <v>191</v>
      </c>
      <c r="B70" s="7">
        <v>314230000</v>
      </c>
      <c r="C70" s="4" t="s">
        <v>6</v>
      </c>
      <c r="D70" s="4" t="s">
        <v>6</v>
      </c>
      <c r="E70" s="4" t="s">
        <v>6</v>
      </c>
      <c r="F70" s="7">
        <v>478774000</v>
      </c>
      <c r="G70" s="7">
        <v>1240000</v>
      </c>
      <c r="H70" s="7">
        <v>2354328000</v>
      </c>
      <c r="I70" s="7">
        <v>24937000</v>
      </c>
      <c r="J70" s="7">
        <v>-2568350000</v>
      </c>
      <c r="K70" s="4" t="s">
        <v>6</v>
      </c>
      <c r="L70" s="4" t="s">
        <v>6</v>
      </c>
      <c r="M70" s="4" t="s">
        <v>6</v>
      </c>
      <c r="N70" s="7">
        <v>23301000</v>
      </c>
      <c r="O70" s="4" t="s">
        <v>6</v>
      </c>
      <c r="P70" s="4" t="s">
        <v>6</v>
      </c>
    </row>
    <row r="71" spans="1:16" ht="30">
      <c r="A71" s="2" t="s">
        <v>192</v>
      </c>
      <c r="B71" s="4" t="s">
        <v>6</v>
      </c>
      <c r="C71" s="4" t="s">
        <v>6</v>
      </c>
      <c r="D71" s="4" t="s">
        <v>6</v>
      </c>
      <c r="E71" s="4" t="s">
        <v>6</v>
      </c>
      <c r="F71" s="6">
        <v>12948000</v>
      </c>
      <c r="G71" s="6">
        <v>124051000</v>
      </c>
      <c r="H71" s="4" t="s">
        <v>6</v>
      </c>
      <c r="I71" s="4" t="s">
        <v>6</v>
      </c>
      <c r="J71" s="4" t="s">
        <v>6</v>
      </c>
      <c r="K71" s="4" t="s">
        <v>6</v>
      </c>
      <c r="L71" s="4" t="s">
        <v>6</v>
      </c>
      <c r="M71" s="4" t="s">
        <v>6</v>
      </c>
      <c r="N71" s="4" t="s">
        <v>6</v>
      </c>
      <c r="O71" s="4" t="s">
        <v>6</v>
      </c>
      <c r="P71" s="4" t="s">
        <v>6</v>
      </c>
    </row>
  </sheetData>
  <mergeCells count="2">
    <mergeCell ref="A1:A3"/>
    <mergeCell ref="C1:C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1335</v>
      </c>
      <c r="B1" s="8" t="s">
        <v>1</v>
      </c>
      <c r="C1" s="8"/>
      <c r="D1" s="8"/>
    </row>
    <row r="2" spans="1:4">
      <c r="A2" s="8"/>
      <c r="B2" s="1" t="s">
        <v>2</v>
      </c>
      <c r="C2" s="1" t="s">
        <v>39</v>
      </c>
      <c r="D2" s="1" t="s">
        <v>108</v>
      </c>
    </row>
    <row r="3" spans="1:4" ht="30">
      <c r="A3" s="3" t="s">
        <v>1307</v>
      </c>
      <c r="B3" s="4" t="s">
        <v>6</v>
      </c>
      <c r="C3" s="4" t="s">
        <v>6</v>
      </c>
      <c r="D3" s="4" t="s">
        <v>6</v>
      </c>
    </row>
    <row r="4" spans="1:4">
      <c r="A4" s="2" t="s">
        <v>1336</v>
      </c>
      <c r="B4" s="7">
        <v>2583068000</v>
      </c>
      <c r="C4" s="7">
        <v>2723862000</v>
      </c>
      <c r="D4" s="4" t="s">
        <v>6</v>
      </c>
    </row>
    <row r="5" spans="1:4">
      <c r="A5" s="2" t="s">
        <v>81</v>
      </c>
      <c r="B5" s="6">
        <v>-929801000</v>
      </c>
      <c r="C5" s="6">
        <v>-929298000</v>
      </c>
      <c r="D5" s="4" t="s">
        <v>6</v>
      </c>
    </row>
    <row r="6" spans="1:4">
      <c r="A6" s="2" t="s">
        <v>1337</v>
      </c>
      <c r="B6" s="6">
        <v>1653267000</v>
      </c>
      <c r="C6" s="6">
        <v>1794564000</v>
      </c>
      <c r="D6" s="4" t="s">
        <v>6</v>
      </c>
    </row>
    <row r="7" spans="1:4">
      <c r="A7" s="2" t="s">
        <v>224</v>
      </c>
      <c r="B7" s="6">
        <v>101357000</v>
      </c>
      <c r="C7" s="6">
        <v>121475000</v>
      </c>
      <c r="D7" s="6">
        <v>89042000</v>
      </c>
    </row>
    <row r="8" spans="1:4">
      <c r="A8" s="2" t="s">
        <v>310</v>
      </c>
      <c r="B8" s="4" t="s">
        <v>6</v>
      </c>
      <c r="C8" s="4" t="s">
        <v>6</v>
      </c>
      <c r="D8" s="4" t="s">
        <v>6</v>
      </c>
    </row>
    <row r="9" spans="1:4" ht="30">
      <c r="A9" s="3" t="s">
        <v>1307</v>
      </c>
      <c r="B9" s="4" t="s">
        <v>6</v>
      </c>
      <c r="C9" s="4" t="s">
        <v>6</v>
      </c>
      <c r="D9" s="4" t="s">
        <v>6</v>
      </c>
    </row>
    <row r="10" spans="1:4">
      <c r="A10" s="2" t="s">
        <v>1336</v>
      </c>
      <c r="B10" s="6">
        <v>1833165000</v>
      </c>
      <c r="C10" s="6">
        <v>1962164000</v>
      </c>
      <c r="D10" s="4" t="s">
        <v>6</v>
      </c>
    </row>
    <row r="11" spans="1:4">
      <c r="A11" s="2" t="s">
        <v>312</v>
      </c>
      <c r="B11" s="4" t="s">
        <v>6</v>
      </c>
      <c r="C11" s="4" t="s">
        <v>6</v>
      </c>
      <c r="D11" s="4" t="s">
        <v>6</v>
      </c>
    </row>
    <row r="12" spans="1:4" ht="30">
      <c r="A12" s="3" t="s">
        <v>1307</v>
      </c>
      <c r="B12" s="4" t="s">
        <v>6</v>
      </c>
      <c r="C12" s="4" t="s">
        <v>6</v>
      </c>
      <c r="D12" s="4" t="s">
        <v>6</v>
      </c>
    </row>
    <row r="13" spans="1:4">
      <c r="A13" s="2" t="s">
        <v>1336</v>
      </c>
      <c r="B13" s="6">
        <v>482628000</v>
      </c>
      <c r="C13" s="6">
        <v>488237000</v>
      </c>
      <c r="D13" s="4" t="s">
        <v>6</v>
      </c>
    </row>
    <row r="14" spans="1:4">
      <c r="A14" s="2" t="s">
        <v>1338</v>
      </c>
      <c r="B14" s="6">
        <v>43000000</v>
      </c>
      <c r="C14" s="4" t="s">
        <v>6</v>
      </c>
      <c r="D14" s="4" t="s">
        <v>6</v>
      </c>
    </row>
    <row r="15" spans="1:4">
      <c r="A15" s="2" t="s">
        <v>313</v>
      </c>
      <c r="B15" s="4" t="s">
        <v>6</v>
      </c>
      <c r="C15" s="4" t="s">
        <v>6</v>
      </c>
      <c r="D15" s="4" t="s">
        <v>6</v>
      </c>
    </row>
    <row r="16" spans="1:4" ht="30">
      <c r="A16" s="3" t="s">
        <v>1307</v>
      </c>
      <c r="B16" s="4" t="s">
        <v>6</v>
      </c>
      <c r="C16" s="4" t="s">
        <v>6</v>
      </c>
      <c r="D16" s="4" t="s">
        <v>6</v>
      </c>
    </row>
    <row r="17" spans="1:4">
      <c r="A17" s="2" t="s">
        <v>1336</v>
      </c>
      <c r="B17" s="6">
        <v>234447000</v>
      </c>
      <c r="C17" s="6">
        <v>248614000</v>
      </c>
      <c r="D17" s="4" t="s">
        <v>6</v>
      </c>
    </row>
    <row r="18" spans="1:4">
      <c r="A18" s="2" t="s">
        <v>314</v>
      </c>
      <c r="B18" s="4" t="s">
        <v>6</v>
      </c>
      <c r="C18" s="4" t="s">
        <v>6</v>
      </c>
      <c r="D18" s="4" t="s">
        <v>6</v>
      </c>
    </row>
    <row r="19" spans="1:4" ht="30">
      <c r="A19" s="3" t="s">
        <v>1307</v>
      </c>
      <c r="B19" s="4" t="s">
        <v>6</v>
      </c>
      <c r="C19" s="4" t="s">
        <v>6</v>
      </c>
      <c r="D19" s="4" t="s">
        <v>6</v>
      </c>
    </row>
    <row r="20" spans="1:4">
      <c r="A20" s="2" t="s">
        <v>1336</v>
      </c>
      <c r="B20" s="7">
        <v>32828000</v>
      </c>
      <c r="C20" s="7">
        <v>24847000</v>
      </c>
      <c r="D20"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28.42578125" bestFit="1" customWidth="1"/>
  </cols>
  <sheetData>
    <row r="1" spans="1:14" ht="15" customHeight="1">
      <c r="A1" s="1" t="s">
        <v>1339</v>
      </c>
      <c r="B1" s="8" t="s">
        <v>1340</v>
      </c>
      <c r="C1" s="8"/>
      <c r="D1" s="8"/>
      <c r="E1" s="8"/>
      <c r="F1" s="8"/>
      <c r="G1" s="8"/>
      <c r="H1" s="8"/>
      <c r="I1" s="8"/>
      <c r="J1" s="8" t="s">
        <v>1</v>
      </c>
      <c r="K1" s="8"/>
      <c r="L1" s="8"/>
      <c r="M1" s="1" t="s">
        <v>1341</v>
      </c>
      <c r="N1" s="1" t="s">
        <v>1</v>
      </c>
    </row>
    <row r="2" spans="1:14" ht="30">
      <c r="A2" s="1" t="s">
        <v>107</v>
      </c>
      <c r="B2" s="8" t="s">
        <v>2</v>
      </c>
      <c r="C2" s="8" t="s">
        <v>1342</v>
      </c>
      <c r="D2" s="8" t="s">
        <v>4</v>
      </c>
      <c r="E2" s="8" t="s">
        <v>1343</v>
      </c>
      <c r="F2" s="8" t="s">
        <v>39</v>
      </c>
      <c r="G2" s="8" t="s">
        <v>1344</v>
      </c>
      <c r="H2" s="8" t="s">
        <v>1345</v>
      </c>
      <c r="I2" s="8" t="s">
        <v>1346</v>
      </c>
      <c r="J2" s="8" t="s">
        <v>2</v>
      </c>
      <c r="K2" s="8" t="s">
        <v>39</v>
      </c>
      <c r="L2" s="8" t="s">
        <v>108</v>
      </c>
      <c r="M2" s="249">
        <v>40694</v>
      </c>
      <c r="N2" s="1" t="s">
        <v>108</v>
      </c>
    </row>
    <row r="3" spans="1:14">
      <c r="A3" s="1"/>
      <c r="B3" s="8"/>
      <c r="C3" s="8"/>
      <c r="D3" s="8"/>
      <c r="E3" s="8"/>
      <c r="F3" s="8"/>
      <c r="G3" s="8"/>
      <c r="H3" s="8"/>
      <c r="I3" s="8"/>
      <c r="J3" s="8"/>
      <c r="K3" s="8"/>
      <c r="L3" s="8"/>
      <c r="M3" s="1" t="s">
        <v>1208</v>
      </c>
      <c r="N3" s="1" t="s">
        <v>1208</v>
      </c>
    </row>
    <row r="4" spans="1:14">
      <c r="A4" s="1"/>
      <c r="B4" s="8"/>
      <c r="C4" s="8"/>
      <c r="D4" s="8"/>
      <c r="E4" s="8"/>
      <c r="F4" s="8"/>
      <c r="G4" s="8"/>
      <c r="H4" s="8"/>
      <c r="I4" s="8"/>
      <c r="J4" s="8"/>
      <c r="K4" s="8"/>
      <c r="L4" s="8"/>
      <c r="M4" s="1" t="s">
        <v>254</v>
      </c>
      <c r="N4" s="1"/>
    </row>
    <row r="5" spans="1:14">
      <c r="A5" s="1"/>
      <c r="B5" s="8"/>
      <c r="C5" s="8"/>
      <c r="D5" s="8"/>
      <c r="E5" s="8"/>
      <c r="F5" s="8"/>
      <c r="G5" s="8"/>
      <c r="H5" s="8"/>
      <c r="I5" s="8"/>
      <c r="J5" s="8"/>
      <c r="K5" s="8"/>
      <c r="L5" s="8"/>
      <c r="M5" s="1" t="s">
        <v>253</v>
      </c>
      <c r="N5" s="1"/>
    </row>
    <row r="6" spans="1:14">
      <c r="A6" s="3" t="s">
        <v>1209</v>
      </c>
      <c r="B6" s="4" t="s">
        <v>6</v>
      </c>
      <c r="C6" s="4" t="s">
        <v>6</v>
      </c>
      <c r="D6" s="4" t="s">
        <v>6</v>
      </c>
      <c r="E6" s="4" t="s">
        <v>6</v>
      </c>
      <c r="F6" s="4" t="s">
        <v>6</v>
      </c>
      <c r="G6" s="4" t="s">
        <v>6</v>
      </c>
      <c r="H6" s="4" t="s">
        <v>6</v>
      </c>
      <c r="I6" s="4" t="s">
        <v>6</v>
      </c>
      <c r="J6" s="4" t="s">
        <v>6</v>
      </c>
      <c r="K6" s="4" t="s">
        <v>6</v>
      </c>
      <c r="L6" s="4" t="s">
        <v>6</v>
      </c>
      <c r="M6" s="4" t="s">
        <v>6</v>
      </c>
      <c r="N6" s="4" t="s">
        <v>6</v>
      </c>
    </row>
    <row r="7" spans="1:14">
      <c r="A7" s="2" t="s">
        <v>1347</v>
      </c>
      <c r="B7" s="4" t="s">
        <v>6</v>
      </c>
      <c r="C7" s="4" t="s">
        <v>6</v>
      </c>
      <c r="D7" s="4" t="s">
        <v>6</v>
      </c>
      <c r="E7" s="4" t="s">
        <v>6</v>
      </c>
      <c r="F7" s="4" t="s">
        <v>6</v>
      </c>
      <c r="G7" s="4" t="s">
        <v>6</v>
      </c>
      <c r="H7" s="4" t="s">
        <v>6</v>
      </c>
      <c r="I7" s="4" t="s">
        <v>6</v>
      </c>
      <c r="J7" s="4" t="s">
        <v>6</v>
      </c>
      <c r="K7" s="4" t="s">
        <v>6</v>
      </c>
      <c r="L7" s="4" t="s">
        <v>6</v>
      </c>
      <c r="M7" s="4">
        <v>2</v>
      </c>
      <c r="N7" s="4" t="s">
        <v>6</v>
      </c>
    </row>
    <row r="8" spans="1:14">
      <c r="A8" s="2" t="s">
        <v>1348</v>
      </c>
      <c r="B8" s="4" t="s">
        <v>6</v>
      </c>
      <c r="C8" s="4" t="s">
        <v>6</v>
      </c>
      <c r="D8" s="4" t="s">
        <v>6</v>
      </c>
      <c r="E8" s="4" t="s">
        <v>6</v>
      </c>
      <c r="F8" s="4" t="s">
        <v>6</v>
      </c>
      <c r="G8" s="4" t="s">
        <v>6</v>
      </c>
      <c r="H8" s="4" t="s">
        <v>6</v>
      </c>
      <c r="I8" s="4" t="s">
        <v>6</v>
      </c>
      <c r="J8" s="4" t="s">
        <v>6</v>
      </c>
      <c r="K8" s="4" t="s">
        <v>6</v>
      </c>
      <c r="L8" s="4" t="s">
        <v>6</v>
      </c>
      <c r="M8" s="4">
        <v>282</v>
      </c>
      <c r="N8" s="4" t="s">
        <v>6</v>
      </c>
    </row>
    <row r="9" spans="1:14">
      <c r="A9" s="2" t="s">
        <v>112</v>
      </c>
      <c r="B9" s="7">
        <v>214214</v>
      </c>
      <c r="C9" s="7">
        <v>230429</v>
      </c>
      <c r="D9" s="7">
        <v>239856</v>
      </c>
      <c r="E9" s="7">
        <v>208937</v>
      </c>
      <c r="F9" s="7">
        <v>210960</v>
      </c>
      <c r="G9" s="7">
        <v>222326</v>
      </c>
      <c r="H9" s="7">
        <v>232464</v>
      </c>
      <c r="I9" s="7">
        <v>196376</v>
      </c>
      <c r="J9" s="7">
        <v>893436</v>
      </c>
      <c r="K9" s="7">
        <v>862126</v>
      </c>
      <c r="L9" s="7">
        <v>808490</v>
      </c>
      <c r="M9" s="4" t="s">
        <v>6</v>
      </c>
      <c r="N9" s="7">
        <v>20400</v>
      </c>
    </row>
    <row r="10" spans="1:14" ht="30">
      <c r="A10" s="2" t="s">
        <v>135</v>
      </c>
      <c r="B10" s="6">
        <v>-19866</v>
      </c>
      <c r="C10" s="6">
        <v>3230</v>
      </c>
      <c r="D10" s="6">
        <v>-18683</v>
      </c>
      <c r="E10" s="6">
        <v>-26185</v>
      </c>
      <c r="F10" s="6">
        <v>-92388</v>
      </c>
      <c r="G10" s="6">
        <v>-19025</v>
      </c>
      <c r="H10" s="6">
        <v>11869</v>
      </c>
      <c r="I10" s="6">
        <v>-28463</v>
      </c>
      <c r="J10" s="6">
        <v>-61504</v>
      </c>
      <c r="K10" s="6">
        <v>-128007</v>
      </c>
      <c r="L10" s="6">
        <v>-129854</v>
      </c>
      <c r="M10" s="4" t="s">
        <v>6</v>
      </c>
      <c r="N10" s="6">
        <v>1900</v>
      </c>
    </row>
    <row r="11" spans="1:14" ht="30">
      <c r="A11" s="3" t="s">
        <v>1349</v>
      </c>
      <c r="B11" s="4" t="s">
        <v>6</v>
      </c>
      <c r="C11" s="4" t="s">
        <v>6</v>
      </c>
      <c r="D11" s="4" t="s">
        <v>6</v>
      </c>
      <c r="E11" s="4" t="s">
        <v>6</v>
      </c>
      <c r="F11" s="4" t="s">
        <v>6</v>
      </c>
      <c r="G11" s="4" t="s">
        <v>6</v>
      </c>
      <c r="H11" s="4" t="s">
        <v>6</v>
      </c>
      <c r="I11" s="4" t="s">
        <v>6</v>
      </c>
      <c r="J11" s="4" t="s">
        <v>6</v>
      </c>
      <c r="K11" s="4" t="s">
        <v>6</v>
      </c>
      <c r="L11" s="4" t="s">
        <v>6</v>
      </c>
      <c r="M11" s="4" t="s">
        <v>6</v>
      </c>
      <c r="N11" s="4" t="s">
        <v>6</v>
      </c>
    </row>
    <row r="12" spans="1:14" ht="30">
      <c r="A12" s="2" t="s">
        <v>1350</v>
      </c>
      <c r="B12" s="4" t="s">
        <v>6</v>
      </c>
      <c r="C12" s="4" t="s">
        <v>6</v>
      </c>
      <c r="D12" s="4" t="s">
        <v>6</v>
      </c>
      <c r="E12" s="4" t="s">
        <v>6</v>
      </c>
      <c r="F12" s="4" t="s">
        <v>6</v>
      </c>
      <c r="G12" s="4" t="s">
        <v>6</v>
      </c>
      <c r="H12" s="4" t="s">
        <v>6</v>
      </c>
      <c r="I12" s="4" t="s">
        <v>6</v>
      </c>
      <c r="J12" s="4" t="s">
        <v>6</v>
      </c>
      <c r="K12" s="4" t="s">
        <v>6</v>
      </c>
      <c r="L12" s="4" t="s">
        <v>6</v>
      </c>
      <c r="M12" s="4" t="s">
        <v>6</v>
      </c>
      <c r="N12" s="6">
        <v>819836</v>
      </c>
    </row>
    <row r="13" spans="1:14" ht="30">
      <c r="A13" s="2" t="s">
        <v>1351</v>
      </c>
      <c r="B13" s="4" t="s">
        <v>6</v>
      </c>
      <c r="C13" s="4" t="s">
        <v>6</v>
      </c>
      <c r="D13" s="4" t="s">
        <v>6</v>
      </c>
      <c r="E13" s="4" t="s">
        <v>6</v>
      </c>
      <c r="F13" s="4" t="s">
        <v>6</v>
      </c>
      <c r="G13" s="4" t="s">
        <v>6</v>
      </c>
      <c r="H13" s="4" t="s">
        <v>6</v>
      </c>
      <c r="I13" s="4" t="s">
        <v>6</v>
      </c>
      <c r="J13" s="4" t="s">
        <v>6</v>
      </c>
      <c r="K13" s="4" t="s">
        <v>6</v>
      </c>
      <c r="L13" s="4" t="s">
        <v>6</v>
      </c>
      <c r="M13" s="4" t="s">
        <v>6</v>
      </c>
      <c r="N13" s="7">
        <v>-132087</v>
      </c>
    </row>
    <row r="14" spans="1:14" ht="30">
      <c r="A14" s="2" t="s">
        <v>1352</v>
      </c>
      <c r="B14" s="4" t="s">
        <v>6</v>
      </c>
      <c r="C14" s="4" t="s">
        <v>6</v>
      </c>
      <c r="D14" s="4" t="s">
        <v>6</v>
      </c>
      <c r="E14" s="4" t="s">
        <v>6</v>
      </c>
      <c r="F14" s="4" t="s">
        <v>6</v>
      </c>
      <c r="G14" s="4" t="s">
        <v>6</v>
      </c>
      <c r="H14" s="4" t="s">
        <v>6</v>
      </c>
      <c r="I14" s="4" t="s">
        <v>6</v>
      </c>
      <c r="J14" s="4" t="s">
        <v>6</v>
      </c>
      <c r="K14" s="4" t="s">
        <v>6</v>
      </c>
      <c r="L14" s="4" t="s">
        <v>6</v>
      </c>
      <c r="M14" s="4" t="s">
        <v>6</v>
      </c>
      <c r="N14" s="9">
        <v>-1.45</v>
      </c>
    </row>
  </sheetData>
  <mergeCells count="13">
    <mergeCell ref="J2:J5"/>
    <mergeCell ref="K2:K5"/>
    <mergeCell ref="L2:L5"/>
    <mergeCell ref="B1:I1"/>
    <mergeCell ref="J1:L1"/>
    <mergeCell ref="B2:B5"/>
    <mergeCell ref="C2:C5"/>
    <mergeCell ref="D2:D5"/>
    <mergeCell ref="E2:E5"/>
    <mergeCell ref="F2:F5"/>
    <mergeCell ref="G2:G5"/>
    <mergeCell ref="H2:H5"/>
    <mergeCell ref="I2:I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3.5703125" bestFit="1" customWidth="1"/>
    <col min="3" max="3" width="27.140625" bestFit="1" customWidth="1"/>
  </cols>
  <sheetData>
    <row r="1" spans="1:3" ht="15" customHeight="1">
      <c r="A1" s="1" t="s">
        <v>1353</v>
      </c>
      <c r="B1" s="8" t="s">
        <v>1341</v>
      </c>
      <c r="C1" s="8"/>
    </row>
    <row r="2" spans="1:3">
      <c r="A2" s="1" t="s">
        <v>1354</v>
      </c>
      <c r="B2" s="1" t="s">
        <v>108</v>
      </c>
      <c r="C2" s="1" t="s">
        <v>1356</v>
      </c>
    </row>
    <row r="3" spans="1:3">
      <c r="A3" s="1"/>
      <c r="B3" s="1" t="s">
        <v>1355</v>
      </c>
      <c r="C3" s="1" t="s">
        <v>1355</v>
      </c>
    </row>
    <row r="4" spans="1:3">
      <c r="A4" s="1"/>
      <c r="B4" s="1" t="s">
        <v>254</v>
      </c>
      <c r="C4" s="1" t="s">
        <v>1357</v>
      </c>
    </row>
    <row r="5" spans="1:3">
      <c r="A5" s="3" t="s">
        <v>1209</v>
      </c>
      <c r="B5" s="4" t="s">
        <v>6</v>
      </c>
      <c r="C5" s="4" t="s">
        <v>6</v>
      </c>
    </row>
    <row r="6" spans="1:3">
      <c r="A6" s="2" t="s">
        <v>1358</v>
      </c>
      <c r="B6" s="248">
        <v>0.95</v>
      </c>
      <c r="C6" s="4" t="s">
        <v>6</v>
      </c>
    </row>
    <row r="7" spans="1:3">
      <c r="A7" s="2" t="s">
        <v>1359</v>
      </c>
      <c r="B7" s="7">
        <v>115</v>
      </c>
      <c r="C7" s="4" t="s">
        <v>6</v>
      </c>
    </row>
    <row r="8" spans="1:3">
      <c r="A8" s="2" t="s">
        <v>1264</v>
      </c>
      <c r="B8" s="4">
        <v>330</v>
      </c>
      <c r="C8" s="4" t="s">
        <v>6</v>
      </c>
    </row>
    <row r="9" spans="1:3" ht="45">
      <c r="A9" s="2" t="s">
        <v>1360</v>
      </c>
      <c r="B9" s="4" t="s">
        <v>6</v>
      </c>
      <c r="C9" s="4">
        <v>45</v>
      </c>
    </row>
    <row r="10" spans="1:3" ht="30">
      <c r="A10" s="2" t="s">
        <v>1361</v>
      </c>
      <c r="B10" s="4" t="s">
        <v>6</v>
      </c>
      <c r="C10" s="248">
        <v>3.5000000000000003E-2</v>
      </c>
    </row>
    <row r="11" spans="1:3" ht="45">
      <c r="A11" s="2" t="s">
        <v>1362</v>
      </c>
      <c r="B11" s="4" t="s">
        <v>6</v>
      </c>
      <c r="C11" s="4">
        <v>40</v>
      </c>
    </row>
    <row r="12" spans="1:3" ht="30">
      <c r="A12" s="2" t="s">
        <v>1363</v>
      </c>
      <c r="B12" s="4" t="s">
        <v>6</v>
      </c>
      <c r="C12" s="7">
        <v>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364</v>
      </c>
      <c r="B1" s="8" t="s">
        <v>1</v>
      </c>
      <c r="C1" s="8"/>
      <c r="D1" s="8"/>
    </row>
    <row r="2" spans="1:4" ht="30">
      <c r="A2" s="1" t="s">
        <v>38</v>
      </c>
      <c r="B2" s="1" t="s">
        <v>2</v>
      </c>
      <c r="C2" s="1" t="s">
        <v>39</v>
      </c>
      <c r="D2" s="1" t="s">
        <v>108</v>
      </c>
    </row>
    <row r="3" spans="1:4">
      <c r="A3" s="3" t="s">
        <v>1365</v>
      </c>
      <c r="B3" s="4" t="s">
        <v>6</v>
      </c>
      <c r="C3" s="4" t="s">
        <v>6</v>
      </c>
      <c r="D3" s="4" t="s">
        <v>6</v>
      </c>
    </row>
    <row r="4" spans="1:4">
      <c r="A4" s="2" t="s">
        <v>120</v>
      </c>
      <c r="B4" s="7">
        <v>24441</v>
      </c>
      <c r="C4" s="7">
        <v>0</v>
      </c>
      <c r="D4" s="7">
        <v>4315</v>
      </c>
    </row>
    <row r="5" spans="1:4">
      <c r="A5" s="2" t="s">
        <v>1366</v>
      </c>
      <c r="B5" s="6">
        <v>1663226</v>
      </c>
      <c r="C5" s="6">
        <v>1630525</v>
      </c>
      <c r="D5" s="4" t="s">
        <v>6</v>
      </c>
    </row>
    <row r="6" spans="1:4" ht="30">
      <c r="A6" s="2" t="s">
        <v>1367</v>
      </c>
      <c r="B6" s="4" t="s">
        <v>6</v>
      </c>
      <c r="C6" s="4" t="s">
        <v>6</v>
      </c>
      <c r="D6" s="4" t="s">
        <v>6</v>
      </c>
    </row>
    <row r="7" spans="1:4">
      <c r="A7" s="3" t="s">
        <v>1365</v>
      </c>
      <c r="B7" s="4" t="s">
        <v>6</v>
      </c>
      <c r="C7" s="4" t="s">
        <v>6</v>
      </c>
      <c r="D7" s="4" t="s">
        <v>6</v>
      </c>
    </row>
    <row r="8" spans="1:4">
      <c r="A8" s="2" t="s">
        <v>120</v>
      </c>
      <c r="B8" s="6">
        <v>28800</v>
      </c>
      <c r="C8" s="4" t="s">
        <v>6</v>
      </c>
      <c r="D8" s="4" t="s">
        <v>6</v>
      </c>
    </row>
    <row r="9" spans="1:4" ht="45">
      <c r="A9" s="2" t="s">
        <v>1368</v>
      </c>
      <c r="B9" s="4" t="s">
        <v>6</v>
      </c>
      <c r="C9" s="4" t="s">
        <v>6</v>
      </c>
      <c r="D9" s="4" t="s">
        <v>6</v>
      </c>
    </row>
    <row r="10" spans="1:4">
      <c r="A10" s="3" t="s">
        <v>1365</v>
      </c>
      <c r="B10" s="4" t="s">
        <v>6</v>
      </c>
      <c r="C10" s="4" t="s">
        <v>6</v>
      </c>
      <c r="D10" s="4" t="s">
        <v>6</v>
      </c>
    </row>
    <row r="11" spans="1:4">
      <c r="A11" s="2" t="s">
        <v>1369</v>
      </c>
      <c r="B11" s="4" t="s">
        <v>6</v>
      </c>
      <c r="C11" s="4" t="s">
        <v>6</v>
      </c>
      <c r="D11" s="4">
        <v>1</v>
      </c>
    </row>
    <row r="12" spans="1:4">
      <c r="A12" s="2" t="s">
        <v>120</v>
      </c>
      <c r="B12" s="4" t="s">
        <v>6</v>
      </c>
      <c r="C12" s="4" t="s">
        <v>6</v>
      </c>
      <c r="D12" s="6">
        <v>4300</v>
      </c>
    </row>
    <row r="13" spans="1:4" ht="45">
      <c r="A13" s="2" t="s">
        <v>1370</v>
      </c>
      <c r="B13" s="4" t="s">
        <v>6</v>
      </c>
      <c r="C13" s="4" t="s">
        <v>6</v>
      </c>
      <c r="D13" s="4" t="s">
        <v>6</v>
      </c>
    </row>
    <row r="14" spans="1:4">
      <c r="A14" s="3" t="s">
        <v>1365</v>
      </c>
      <c r="B14" s="4" t="s">
        <v>6</v>
      </c>
      <c r="C14" s="4" t="s">
        <v>6</v>
      </c>
      <c r="D14" s="4" t="s">
        <v>6</v>
      </c>
    </row>
    <row r="15" spans="1:4">
      <c r="A15" s="2" t="s">
        <v>120</v>
      </c>
      <c r="B15" s="4" t="s">
        <v>6</v>
      </c>
      <c r="C15" s="4" t="s">
        <v>6</v>
      </c>
      <c r="D15" s="6">
        <v>13200</v>
      </c>
    </row>
    <row r="16" spans="1:4" ht="45">
      <c r="A16" s="2" t="s">
        <v>1371</v>
      </c>
      <c r="B16" s="4" t="s">
        <v>6</v>
      </c>
      <c r="C16" s="4" t="s">
        <v>6</v>
      </c>
      <c r="D16" s="4" t="s">
        <v>6</v>
      </c>
    </row>
    <row r="17" spans="1:4">
      <c r="A17" s="3" t="s">
        <v>1365</v>
      </c>
      <c r="B17" s="4" t="s">
        <v>6</v>
      </c>
      <c r="C17" s="4" t="s">
        <v>6</v>
      </c>
      <c r="D17" s="4" t="s">
        <v>6</v>
      </c>
    </row>
    <row r="18" spans="1:4">
      <c r="A18" s="2" t="s">
        <v>120</v>
      </c>
      <c r="B18" s="4" t="s">
        <v>6</v>
      </c>
      <c r="C18" s="4" t="s">
        <v>6</v>
      </c>
      <c r="D18" s="6">
        <v>8900</v>
      </c>
    </row>
    <row r="19" spans="1:4" ht="30">
      <c r="A19" s="2" t="s">
        <v>1372</v>
      </c>
      <c r="B19" s="4" t="s">
        <v>6</v>
      </c>
      <c r="C19" s="4" t="s">
        <v>6</v>
      </c>
      <c r="D19" s="4" t="s">
        <v>6</v>
      </c>
    </row>
    <row r="20" spans="1:4">
      <c r="A20" s="3" t="s">
        <v>1365</v>
      </c>
      <c r="B20" s="4" t="s">
        <v>6</v>
      </c>
      <c r="C20" s="4" t="s">
        <v>6</v>
      </c>
      <c r="D20" s="4" t="s">
        <v>6</v>
      </c>
    </row>
    <row r="21" spans="1:4">
      <c r="A21" s="2" t="s">
        <v>1369</v>
      </c>
      <c r="B21" s="4">
        <v>2</v>
      </c>
      <c r="C21" s="4">
        <v>1</v>
      </c>
      <c r="D21" s="4" t="s">
        <v>6</v>
      </c>
    </row>
    <row r="22" spans="1:4">
      <c r="A22" s="2" t="s">
        <v>120</v>
      </c>
      <c r="B22" s="6">
        <v>4400</v>
      </c>
      <c r="C22" s="6">
        <v>1300</v>
      </c>
      <c r="D22" s="4" t="s">
        <v>6</v>
      </c>
    </row>
    <row r="23" spans="1:4" ht="60">
      <c r="A23" s="2" t="s">
        <v>1373</v>
      </c>
      <c r="B23" s="4" t="s">
        <v>6</v>
      </c>
      <c r="C23" s="4" t="s">
        <v>6</v>
      </c>
      <c r="D23" s="4" t="s">
        <v>6</v>
      </c>
    </row>
    <row r="24" spans="1:4">
      <c r="A24" s="3" t="s">
        <v>1365</v>
      </c>
      <c r="B24" s="4" t="s">
        <v>6</v>
      </c>
      <c r="C24" s="4" t="s">
        <v>6</v>
      </c>
      <c r="D24" s="4" t="s">
        <v>6</v>
      </c>
    </row>
    <row r="25" spans="1:4">
      <c r="A25" s="2" t="s">
        <v>1369</v>
      </c>
      <c r="B25" s="4" t="s">
        <v>6</v>
      </c>
      <c r="C25" s="4" t="s">
        <v>6</v>
      </c>
      <c r="D25" s="4">
        <v>4</v>
      </c>
    </row>
    <row r="26" spans="1:4" ht="30">
      <c r="A26" s="2" t="s">
        <v>1374</v>
      </c>
      <c r="B26" s="4" t="s">
        <v>6</v>
      </c>
      <c r="C26" s="4" t="s">
        <v>6</v>
      </c>
      <c r="D26" s="4" t="s">
        <v>6</v>
      </c>
    </row>
    <row r="27" spans="1:4">
      <c r="A27" s="3" t="s">
        <v>1365</v>
      </c>
      <c r="B27" s="4" t="s">
        <v>6</v>
      </c>
      <c r="C27" s="4" t="s">
        <v>6</v>
      </c>
      <c r="D27" s="4" t="s">
        <v>6</v>
      </c>
    </row>
    <row r="28" spans="1:4">
      <c r="A28" s="2" t="s">
        <v>1369</v>
      </c>
      <c r="B28" s="4">
        <v>2</v>
      </c>
      <c r="C28" s="4" t="s">
        <v>6</v>
      </c>
      <c r="D28" s="4" t="s">
        <v>6</v>
      </c>
    </row>
    <row r="29" spans="1:4">
      <c r="A29" s="2" t="s">
        <v>120</v>
      </c>
      <c r="B29" s="7">
        <v>24400</v>
      </c>
      <c r="C29" s="4" t="s">
        <v>6</v>
      </c>
      <c r="D29" s="4" t="s">
        <v>6</v>
      </c>
    </row>
    <row r="30" spans="1:4" ht="45">
      <c r="A30" s="2" t="s">
        <v>1375</v>
      </c>
      <c r="B30" s="4" t="s">
        <v>6</v>
      </c>
      <c r="C30" s="4" t="s">
        <v>6</v>
      </c>
      <c r="D30" s="4" t="s">
        <v>6</v>
      </c>
    </row>
    <row r="31" spans="1:4">
      <c r="A31" s="3" t="s">
        <v>1365</v>
      </c>
      <c r="B31" s="4" t="s">
        <v>6</v>
      </c>
      <c r="C31" s="4" t="s">
        <v>6</v>
      </c>
      <c r="D31" s="4" t="s">
        <v>6</v>
      </c>
    </row>
    <row r="32" spans="1:4">
      <c r="A32" s="2" t="s">
        <v>1263</v>
      </c>
      <c r="B32" s="4">
        <v>2</v>
      </c>
      <c r="C32" s="4" t="s">
        <v>6</v>
      </c>
      <c r="D32" s="4" t="s">
        <v>6</v>
      </c>
    </row>
    <row r="33" spans="1:4" ht="60">
      <c r="A33" s="2" t="s">
        <v>1376</v>
      </c>
      <c r="B33" s="4" t="s">
        <v>6</v>
      </c>
      <c r="C33" s="4" t="s">
        <v>6</v>
      </c>
      <c r="D33" s="4" t="s">
        <v>6</v>
      </c>
    </row>
    <row r="34" spans="1:4">
      <c r="A34" s="3" t="s">
        <v>1365</v>
      </c>
      <c r="B34" s="4" t="s">
        <v>6</v>
      </c>
      <c r="C34" s="4" t="s">
        <v>6</v>
      </c>
      <c r="D34" s="4" t="s">
        <v>6</v>
      </c>
    </row>
    <row r="35" spans="1:4">
      <c r="A35" s="2" t="s">
        <v>1263</v>
      </c>
      <c r="B35" s="4">
        <v>1</v>
      </c>
      <c r="C35" s="4" t="s">
        <v>6</v>
      </c>
      <c r="D35" s="4" t="s">
        <v>6</v>
      </c>
    </row>
    <row r="36" spans="1:4">
      <c r="A36" s="2" t="s">
        <v>1377</v>
      </c>
      <c r="B36" s="248">
        <v>0.03</v>
      </c>
      <c r="C36" s="4" t="s">
        <v>6</v>
      </c>
      <c r="D36" s="4" t="s">
        <v>6</v>
      </c>
    </row>
    <row r="37" spans="1:4">
      <c r="A37" s="2" t="s">
        <v>1378</v>
      </c>
      <c r="B37" s="4" t="s">
        <v>1379</v>
      </c>
      <c r="C37" s="4" t="s">
        <v>6</v>
      </c>
      <c r="D37" s="4" t="s">
        <v>6</v>
      </c>
    </row>
    <row r="38" spans="1:4">
      <c r="A38" s="2" t="s">
        <v>1380</v>
      </c>
      <c r="B38" s="248">
        <v>0.08</v>
      </c>
      <c r="C38" s="4" t="s">
        <v>6</v>
      </c>
      <c r="D38" s="4" t="s">
        <v>6</v>
      </c>
    </row>
    <row r="39" spans="1:4">
      <c r="A39" s="2" t="s">
        <v>1381</v>
      </c>
      <c r="B39" s="248">
        <v>0.1</v>
      </c>
      <c r="C39" s="4" t="s">
        <v>6</v>
      </c>
      <c r="D39" s="4" t="s">
        <v>6</v>
      </c>
    </row>
    <row r="40" spans="1:4">
      <c r="A40" s="2" t="s">
        <v>1382</v>
      </c>
      <c r="B40" s="4" t="s">
        <v>6</v>
      </c>
      <c r="C40" s="4" t="s">
        <v>6</v>
      </c>
      <c r="D40" s="4" t="s">
        <v>6</v>
      </c>
    </row>
    <row r="41" spans="1:4">
      <c r="A41" s="3" t="s">
        <v>1365</v>
      </c>
      <c r="B41" s="4" t="s">
        <v>6</v>
      </c>
      <c r="C41" s="4" t="s">
        <v>6</v>
      </c>
      <c r="D41" s="4" t="s">
        <v>6</v>
      </c>
    </row>
    <row r="42" spans="1:4">
      <c r="A42" s="2" t="s">
        <v>1383</v>
      </c>
      <c r="B42" s="4">
        <v>10</v>
      </c>
      <c r="C42" s="4" t="s">
        <v>6</v>
      </c>
      <c r="D42" s="4" t="s">
        <v>6</v>
      </c>
    </row>
    <row r="43" spans="1:4">
      <c r="A43" s="2" t="s">
        <v>1384</v>
      </c>
      <c r="B43" s="4" t="s">
        <v>6</v>
      </c>
      <c r="C43" s="4" t="s">
        <v>6</v>
      </c>
      <c r="D43" s="4" t="s">
        <v>6</v>
      </c>
    </row>
    <row r="44" spans="1:4">
      <c r="A44" s="3" t="s">
        <v>1365</v>
      </c>
      <c r="B44" s="4" t="s">
        <v>6</v>
      </c>
      <c r="C44" s="4" t="s">
        <v>6</v>
      </c>
      <c r="D44" s="4" t="s">
        <v>6</v>
      </c>
    </row>
    <row r="45" spans="1:4">
      <c r="A45" s="2" t="s">
        <v>1383</v>
      </c>
      <c r="B45" s="4">
        <v>12</v>
      </c>
      <c r="C45" s="4" t="s">
        <v>6</v>
      </c>
      <c r="D45"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12.28515625" bestFit="1" customWidth="1"/>
    <col min="5" max="5" width="36.5703125" bestFit="1" customWidth="1"/>
    <col min="6" max="6" width="30" bestFit="1" customWidth="1"/>
  </cols>
  <sheetData>
    <row r="1" spans="1:6" ht="15" customHeight="1">
      <c r="A1" s="8" t="s">
        <v>1385</v>
      </c>
      <c r="B1" s="8" t="s">
        <v>1</v>
      </c>
      <c r="C1" s="8"/>
      <c r="D1" s="8"/>
      <c r="E1" s="8" t="s">
        <v>1340</v>
      </c>
      <c r="F1" s="8"/>
    </row>
    <row r="2" spans="1:6">
      <c r="A2" s="8"/>
      <c r="B2" s="8" t="s">
        <v>2</v>
      </c>
      <c r="C2" s="8" t="s">
        <v>39</v>
      </c>
      <c r="D2" s="8" t="s">
        <v>108</v>
      </c>
      <c r="E2" s="1" t="s">
        <v>39</v>
      </c>
      <c r="F2" s="1" t="s">
        <v>39</v>
      </c>
    </row>
    <row r="3" spans="1:6" ht="30">
      <c r="A3" s="8"/>
      <c r="B3" s="8"/>
      <c r="C3" s="8"/>
      <c r="D3" s="8"/>
      <c r="E3" s="1" t="s">
        <v>1386</v>
      </c>
      <c r="F3" s="1" t="s">
        <v>262</v>
      </c>
    </row>
    <row r="4" spans="1:6">
      <c r="A4" s="8"/>
      <c r="B4" s="8"/>
      <c r="C4" s="8"/>
      <c r="D4" s="8"/>
      <c r="E4" s="1"/>
      <c r="F4" s="1" t="s">
        <v>253</v>
      </c>
    </row>
    <row r="5" spans="1:6">
      <c r="A5" s="3" t="s">
        <v>1258</v>
      </c>
      <c r="B5" s="4" t="s">
        <v>6</v>
      </c>
      <c r="C5" s="4" t="s">
        <v>6</v>
      </c>
      <c r="D5" s="4" t="s">
        <v>6</v>
      </c>
      <c r="E5" s="4" t="s">
        <v>6</v>
      </c>
      <c r="F5" s="4" t="s">
        <v>6</v>
      </c>
    </row>
    <row r="6" spans="1:6" ht="30">
      <c r="A6" s="2" t="s">
        <v>1387</v>
      </c>
      <c r="B6" s="4" t="s">
        <v>6</v>
      </c>
      <c r="C6" s="4" t="s">
        <v>6</v>
      </c>
      <c r="D6" s="4" t="s">
        <v>6</v>
      </c>
      <c r="E6" s="4" t="s">
        <v>6</v>
      </c>
      <c r="F6" s="4">
        <v>8</v>
      </c>
    </row>
    <row r="7" spans="1:6">
      <c r="A7" s="2" t="s">
        <v>1388</v>
      </c>
      <c r="B7" s="4" t="s">
        <v>6</v>
      </c>
      <c r="C7" s="4" t="s">
        <v>6</v>
      </c>
      <c r="D7" s="4" t="s">
        <v>6</v>
      </c>
      <c r="E7" s="7">
        <v>30700000</v>
      </c>
      <c r="F7" s="4" t="s">
        <v>6</v>
      </c>
    </row>
    <row r="8" spans="1:6">
      <c r="A8" s="2" t="s">
        <v>121</v>
      </c>
      <c r="B8" s="7">
        <v>1134000</v>
      </c>
      <c r="C8" s="7">
        <v>31197000</v>
      </c>
      <c r="D8" s="7">
        <v>0</v>
      </c>
      <c r="E8" s="4" t="s">
        <v>6</v>
      </c>
      <c r="F8" s="4" t="s">
        <v>6</v>
      </c>
    </row>
  </sheetData>
  <mergeCells count="6">
    <mergeCell ref="A1:A4"/>
    <mergeCell ref="B1:D1"/>
    <mergeCell ref="E1:F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85546875" bestFit="1" customWidth="1"/>
    <col min="11" max="11" width="2.5703125" bestFit="1" customWidth="1"/>
    <col min="12" max="12" width="11.140625" bestFit="1" customWidth="1"/>
    <col min="13" max="13" width="2.5703125" bestFit="1" customWidth="1"/>
    <col min="14" max="14" width="11.85546875" bestFit="1" customWidth="1"/>
    <col min="15" max="15" width="2.5703125" bestFit="1" customWidth="1"/>
  </cols>
  <sheetData>
    <row r="1" spans="1:15" ht="15" customHeight="1">
      <c r="A1" s="8" t="s">
        <v>1389</v>
      </c>
      <c r="B1" s="8" t="s">
        <v>1340</v>
      </c>
      <c r="C1" s="8"/>
      <c r="D1" s="8"/>
      <c r="E1" s="8"/>
      <c r="F1" s="8"/>
      <c r="G1" s="8"/>
      <c r="H1" s="8"/>
      <c r="I1" s="8"/>
      <c r="J1" s="8" t="s">
        <v>1</v>
      </c>
      <c r="K1" s="8"/>
      <c r="L1" s="8"/>
      <c r="M1" s="8"/>
      <c r="N1" s="8"/>
      <c r="O1" s="8"/>
    </row>
    <row r="2" spans="1:15" ht="15" customHeight="1">
      <c r="A2" s="8"/>
      <c r="B2" s="1" t="s">
        <v>2</v>
      </c>
      <c r="C2" s="1" t="s">
        <v>1342</v>
      </c>
      <c r="D2" s="1" t="s">
        <v>4</v>
      </c>
      <c r="E2" s="1" t="s">
        <v>1343</v>
      </c>
      <c r="F2" s="1" t="s">
        <v>39</v>
      </c>
      <c r="G2" s="1" t="s">
        <v>1344</v>
      </c>
      <c r="H2" s="1" t="s">
        <v>1345</v>
      </c>
      <c r="I2" s="1" t="s">
        <v>1346</v>
      </c>
      <c r="J2" s="8" t="s">
        <v>2</v>
      </c>
      <c r="K2" s="8"/>
      <c r="L2" s="8" t="s">
        <v>39</v>
      </c>
      <c r="M2" s="8"/>
      <c r="N2" s="8" t="s">
        <v>108</v>
      </c>
      <c r="O2" s="8"/>
    </row>
    <row r="3" spans="1:15" ht="60">
      <c r="A3" s="3" t="s">
        <v>1390</v>
      </c>
      <c r="B3" s="4" t="s">
        <v>6</v>
      </c>
      <c r="C3" s="4" t="s">
        <v>6</v>
      </c>
      <c r="D3" s="4" t="s">
        <v>6</v>
      </c>
      <c r="E3" s="4" t="s">
        <v>6</v>
      </c>
      <c r="F3" s="4" t="s">
        <v>6</v>
      </c>
      <c r="G3" s="4" t="s">
        <v>6</v>
      </c>
      <c r="H3" s="4" t="s">
        <v>6</v>
      </c>
      <c r="I3" s="4" t="s">
        <v>6</v>
      </c>
      <c r="J3" s="4" t="s">
        <v>6</v>
      </c>
      <c r="K3" s="4"/>
      <c r="L3" s="4" t="s">
        <v>6</v>
      </c>
      <c r="M3" s="4"/>
      <c r="N3" s="4" t="s">
        <v>6</v>
      </c>
      <c r="O3" s="4"/>
    </row>
    <row r="4" spans="1:15">
      <c r="A4" s="2" t="s">
        <v>1391</v>
      </c>
      <c r="B4" s="4" t="s">
        <v>6</v>
      </c>
      <c r="C4" s="4" t="s">
        <v>6</v>
      </c>
      <c r="D4" s="4" t="s">
        <v>6</v>
      </c>
      <c r="E4" s="4" t="s">
        <v>6</v>
      </c>
      <c r="F4" s="4" t="s">
        <v>6</v>
      </c>
      <c r="G4" s="4" t="s">
        <v>6</v>
      </c>
      <c r="H4" s="4" t="s">
        <v>6</v>
      </c>
      <c r="I4" s="4" t="s">
        <v>6</v>
      </c>
      <c r="J4" s="7">
        <v>107000</v>
      </c>
      <c r="K4" s="4"/>
      <c r="L4" s="7">
        <v>0</v>
      </c>
      <c r="M4" s="4"/>
      <c r="N4" s="7">
        <v>280000</v>
      </c>
      <c r="O4" s="4"/>
    </row>
    <row r="5" spans="1:15">
      <c r="A5" s="2" t="s">
        <v>131</v>
      </c>
      <c r="B5" s="6">
        <v>-910000</v>
      </c>
      <c r="C5" s="6">
        <v>11947000</v>
      </c>
      <c r="D5" s="6">
        <v>6120000</v>
      </c>
      <c r="E5" s="6">
        <v>853000</v>
      </c>
      <c r="F5" s="6">
        <v>28081000</v>
      </c>
      <c r="G5" s="6">
        <v>8040000</v>
      </c>
      <c r="H5" s="6">
        <v>17610000</v>
      </c>
      <c r="I5" s="6">
        <v>4166000</v>
      </c>
      <c r="J5" s="6">
        <v>18010000</v>
      </c>
      <c r="K5" s="4"/>
      <c r="L5" s="6">
        <v>57897000</v>
      </c>
      <c r="M5" s="4"/>
      <c r="N5" s="6">
        <v>2724000</v>
      </c>
      <c r="O5" s="4"/>
    </row>
    <row r="6" spans="1:15">
      <c r="A6" s="2" t="s">
        <v>1319</v>
      </c>
      <c r="B6" s="4" t="s">
        <v>6</v>
      </c>
      <c r="C6" s="4" t="s">
        <v>6</v>
      </c>
      <c r="D6" s="4" t="s">
        <v>6</v>
      </c>
      <c r="E6" s="4" t="s">
        <v>6</v>
      </c>
      <c r="F6" s="4" t="s">
        <v>6</v>
      </c>
      <c r="G6" s="4" t="s">
        <v>6</v>
      </c>
      <c r="H6" s="4" t="s">
        <v>6</v>
      </c>
      <c r="I6" s="4" t="s">
        <v>6</v>
      </c>
      <c r="J6" s="4" t="s">
        <v>6</v>
      </c>
      <c r="K6" s="4"/>
      <c r="L6" s="4" t="s">
        <v>6</v>
      </c>
      <c r="M6" s="4"/>
      <c r="N6" s="4" t="s">
        <v>6</v>
      </c>
      <c r="O6" s="4"/>
    </row>
    <row r="7" spans="1:15" ht="60">
      <c r="A7" s="3" t="s">
        <v>1390</v>
      </c>
      <c r="B7" s="4" t="s">
        <v>6</v>
      </c>
      <c r="C7" s="4" t="s">
        <v>6</v>
      </c>
      <c r="D7" s="4" t="s">
        <v>6</v>
      </c>
      <c r="E7" s="4" t="s">
        <v>6</v>
      </c>
      <c r="F7" s="4" t="s">
        <v>6</v>
      </c>
      <c r="G7" s="4" t="s">
        <v>6</v>
      </c>
      <c r="H7" s="4" t="s">
        <v>6</v>
      </c>
      <c r="I7" s="4" t="s">
        <v>6</v>
      </c>
      <c r="J7" s="4" t="s">
        <v>6</v>
      </c>
      <c r="K7" s="4"/>
      <c r="L7" s="4" t="s">
        <v>6</v>
      </c>
      <c r="M7" s="4"/>
      <c r="N7" s="4" t="s">
        <v>6</v>
      </c>
      <c r="O7" s="4"/>
    </row>
    <row r="8" spans="1:15">
      <c r="A8" s="2" t="s">
        <v>1263</v>
      </c>
      <c r="B8" s="4">
        <v>1</v>
      </c>
      <c r="C8" s="4" t="s">
        <v>6</v>
      </c>
      <c r="D8" s="4" t="s">
        <v>6</v>
      </c>
      <c r="E8" s="4" t="s">
        <v>6</v>
      </c>
      <c r="F8" s="4" t="s">
        <v>6</v>
      </c>
      <c r="G8" s="4" t="s">
        <v>6</v>
      </c>
      <c r="H8" s="4" t="s">
        <v>6</v>
      </c>
      <c r="I8" s="4" t="s">
        <v>6</v>
      </c>
      <c r="J8" s="4">
        <v>1</v>
      </c>
      <c r="K8" s="4"/>
      <c r="L8" s="4" t="s">
        <v>6</v>
      </c>
      <c r="M8" s="4"/>
      <c r="N8" s="4" t="s">
        <v>6</v>
      </c>
      <c r="O8" s="4"/>
    </row>
    <row r="9" spans="1:15">
      <c r="A9" s="2" t="s">
        <v>1392</v>
      </c>
      <c r="B9" s="4" t="s">
        <v>6</v>
      </c>
      <c r="C9" s="4" t="s">
        <v>6</v>
      </c>
      <c r="D9" s="4" t="s">
        <v>6</v>
      </c>
      <c r="E9" s="4" t="s">
        <v>6</v>
      </c>
      <c r="F9" s="4" t="s">
        <v>6</v>
      </c>
      <c r="G9" s="4" t="s">
        <v>6</v>
      </c>
      <c r="H9" s="4" t="s">
        <v>6</v>
      </c>
      <c r="I9" s="4" t="s">
        <v>6</v>
      </c>
      <c r="J9" s="4" t="s">
        <v>6</v>
      </c>
      <c r="K9" s="4"/>
      <c r="L9" s="4" t="s">
        <v>6</v>
      </c>
      <c r="M9" s="4"/>
      <c r="N9" s="4" t="s">
        <v>6</v>
      </c>
      <c r="O9" s="4"/>
    </row>
    <row r="10" spans="1:15" ht="60">
      <c r="A10" s="3" t="s">
        <v>1390</v>
      </c>
      <c r="B10" s="4" t="s">
        <v>6</v>
      </c>
      <c r="C10" s="4" t="s">
        <v>6</v>
      </c>
      <c r="D10" s="4" t="s">
        <v>6</v>
      </c>
      <c r="E10" s="4" t="s">
        <v>6</v>
      </c>
      <c r="F10" s="4" t="s">
        <v>6</v>
      </c>
      <c r="G10" s="4" t="s">
        <v>6</v>
      </c>
      <c r="H10" s="4" t="s">
        <v>6</v>
      </c>
      <c r="I10" s="4" t="s">
        <v>6</v>
      </c>
      <c r="J10" s="4" t="s">
        <v>6</v>
      </c>
      <c r="K10" s="4"/>
      <c r="L10" s="4" t="s">
        <v>6</v>
      </c>
      <c r="M10" s="4"/>
      <c r="N10" s="4" t="s">
        <v>6</v>
      </c>
      <c r="O10" s="4"/>
    </row>
    <row r="11" spans="1:15">
      <c r="A11" s="2" t="s">
        <v>110</v>
      </c>
      <c r="B11" s="4" t="s">
        <v>6</v>
      </c>
      <c r="C11" s="4" t="s">
        <v>6</v>
      </c>
      <c r="D11" s="4" t="s">
        <v>6</v>
      </c>
      <c r="E11" s="4" t="s">
        <v>6</v>
      </c>
      <c r="F11" s="4" t="s">
        <v>6</v>
      </c>
      <c r="G11" s="4" t="s">
        <v>6</v>
      </c>
      <c r="H11" s="4" t="s">
        <v>6</v>
      </c>
      <c r="I11" s="4" t="s">
        <v>6</v>
      </c>
      <c r="J11" s="6">
        <v>33849000</v>
      </c>
      <c r="K11" s="4"/>
      <c r="L11" s="6">
        <v>107637000</v>
      </c>
      <c r="M11" s="4"/>
      <c r="N11" s="6">
        <v>179649000</v>
      </c>
      <c r="O11" s="4"/>
    </row>
    <row r="12" spans="1:15" ht="17.25">
      <c r="A12" s="2" t="s">
        <v>1393</v>
      </c>
      <c r="B12" s="4" t="s">
        <v>6</v>
      </c>
      <c r="C12" s="4" t="s">
        <v>6</v>
      </c>
      <c r="D12" s="4" t="s">
        <v>6</v>
      </c>
      <c r="E12" s="4" t="s">
        <v>6</v>
      </c>
      <c r="F12" s="4" t="s">
        <v>6</v>
      </c>
      <c r="G12" s="4" t="s">
        <v>6</v>
      </c>
      <c r="H12" s="4" t="s">
        <v>6</v>
      </c>
      <c r="I12" s="4" t="s">
        <v>6</v>
      </c>
      <c r="J12" s="6">
        <v>-34553000</v>
      </c>
      <c r="K12" s="250" t="s">
        <v>1394</v>
      </c>
      <c r="L12" s="6">
        <v>-95600000</v>
      </c>
      <c r="M12" s="250" t="s">
        <v>1394</v>
      </c>
      <c r="N12" s="6">
        <v>-175210000</v>
      </c>
      <c r="O12" s="250" t="s">
        <v>1394</v>
      </c>
    </row>
    <row r="13" spans="1:15" ht="30">
      <c r="A13" s="2" t="s">
        <v>360</v>
      </c>
      <c r="B13" s="4" t="s">
        <v>6</v>
      </c>
      <c r="C13" s="4" t="s">
        <v>6</v>
      </c>
      <c r="D13" s="4" t="s">
        <v>6</v>
      </c>
      <c r="E13" s="4" t="s">
        <v>6</v>
      </c>
      <c r="F13" s="4" t="s">
        <v>6</v>
      </c>
      <c r="G13" s="4" t="s">
        <v>6</v>
      </c>
      <c r="H13" s="4" t="s">
        <v>6</v>
      </c>
      <c r="I13" s="4" t="s">
        <v>6</v>
      </c>
      <c r="J13" s="6">
        <v>-704000</v>
      </c>
      <c r="K13" s="4"/>
      <c r="L13" s="6">
        <v>12037000</v>
      </c>
      <c r="M13" s="4"/>
      <c r="N13" s="6">
        <v>4439000</v>
      </c>
      <c r="O13" s="4"/>
    </row>
    <row r="14" spans="1:15">
      <c r="A14" s="2" t="s">
        <v>125</v>
      </c>
      <c r="B14" s="4" t="s">
        <v>6</v>
      </c>
      <c r="C14" s="4" t="s">
        <v>6</v>
      </c>
      <c r="D14" s="4" t="s">
        <v>6</v>
      </c>
      <c r="E14" s="4" t="s">
        <v>6</v>
      </c>
      <c r="F14" s="4" t="s">
        <v>6</v>
      </c>
      <c r="G14" s="4" t="s">
        <v>6</v>
      </c>
      <c r="H14" s="4" t="s">
        <v>6</v>
      </c>
      <c r="I14" s="4" t="s">
        <v>6</v>
      </c>
      <c r="J14" s="6">
        <v>-793000</v>
      </c>
      <c r="K14" s="4"/>
      <c r="L14" s="6">
        <v>-5832000</v>
      </c>
      <c r="M14" s="4"/>
      <c r="N14" s="6">
        <v>-9674000</v>
      </c>
      <c r="O14" s="4"/>
    </row>
    <row r="15" spans="1:15">
      <c r="A15" s="2" t="s">
        <v>126</v>
      </c>
      <c r="B15" s="4" t="s">
        <v>6</v>
      </c>
      <c r="C15" s="4" t="s">
        <v>6</v>
      </c>
      <c r="D15" s="4" t="s">
        <v>6</v>
      </c>
      <c r="E15" s="4" t="s">
        <v>6</v>
      </c>
      <c r="F15" s="4" t="s">
        <v>6</v>
      </c>
      <c r="G15" s="4" t="s">
        <v>6</v>
      </c>
      <c r="H15" s="4" t="s">
        <v>6</v>
      </c>
      <c r="I15" s="4" t="s">
        <v>6</v>
      </c>
      <c r="J15" s="4">
        <v>0</v>
      </c>
      <c r="K15" s="4"/>
      <c r="L15" s="6">
        <v>-2767000</v>
      </c>
      <c r="M15" s="4"/>
      <c r="N15" s="6">
        <v>3260000</v>
      </c>
      <c r="O15" s="4"/>
    </row>
    <row r="16" spans="1:15">
      <c r="A16" s="2" t="s">
        <v>1391</v>
      </c>
      <c r="B16" s="4" t="s">
        <v>6</v>
      </c>
      <c r="C16" s="4" t="s">
        <v>6</v>
      </c>
      <c r="D16" s="4" t="s">
        <v>6</v>
      </c>
      <c r="E16" s="4" t="s">
        <v>6</v>
      </c>
      <c r="F16" s="4" t="s">
        <v>6</v>
      </c>
      <c r="G16" s="4" t="s">
        <v>6</v>
      </c>
      <c r="H16" s="4" t="s">
        <v>6</v>
      </c>
      <c r="I16" s="4" t="s">
        <v>6</v>
      </c>
      <c r="J16" s="6">
        <v>66000</v>
      </c>
      <c r="K16" s="4"/>
      <c r="L16" s="4">
        <v>0</v>
      </c>
      <c r="M16" s="4"/>
      <c r="N16" s="6">
        <v>-15000</v>
      </c>
      <c r="O16" s="4"/>
    </row>
    <row r="17" spans="1:15">
      <c r="A17" s="2" t="s">
        <v>369</v>
      </c>
      <c r="B17" s="4" t="s">
        <v>6</v>
      </c>
      <c r="C17" s="4" t="s">
        <v>6</v>
      </c>
      <c r="D17" s="4" t="s">
        <v>6</v>
      </c>
      <c r="E17" s="4" t="s">
        <v>6</v>
      </c>
      <c r="F17" s="4" t="s">
        <v>6</v>
      </c>
      <c r="G17" s="4" t="s">
        <v>6</v>
      </c>
      <c r="H17" s="4" t="s">
        <v>6</v>
      </c>
      <c r="I17" s="4" t="s">
        <v>6</v>
      </c>
      <c r="J17" s="6">
        <v>19441000</v>
      </c>
      <c r="K17" s="4"/>
      <c r="L17" s="6">
        <v>54459000</v>
      </c>
      <c r="M17" s="4"/>
      <c r="N17" s="6">
        <v>4714000</v>
      </c>
      <c r="O17" s="4"/>
    </row>
    <row r="18" spans="1:15">
      <c r="A18" s="2" t="s">
        <v>131</v>
      </c>
      <c r="B18" s="4" t="s">
        <v>6</v>
      </c>
      <c r="C18" s="4" t="s">
        <v>6</v>
      </c>
      <c r="D18" s="4" t="s">
        <v>6</v>
      </c>
      <c r="E18" s="4" t="s">
        <v>6</v>
      </c>
      <c r="F18" s="4" t="s">
        <v>6</v>
      </c>
      <c r="G18" s="4" t="s">
        <v>6</v>
      </c>
      <c r="H18" s="4" t="s">
        <v>6</v>
      </c>
      <c r="I18" s="4" t="s">
        <v>6</v>
      </c>
      <c r="J18" s="6">
        <v>18010000</v>
      </c>
      <c r="K18" s="4"/>
      <c r="L18" s="6">
        <v>57897000</v>
      </c>
      <c r="M18" s="4"/>
      <c r="N18" s="6">
        <v>2724000</v>
      </c>
      <c r="O18" s="4"/>
    </row>
    <row r="19" spans="1:15">
      <c r="A19" s="2" t="s">
        <v>1395</v>
      </c>
      <c r="B19" s="4" t="s">
        <v>6</v>
      </c>
      <c r="C19" s="4" t="s">
        <v>6</v>
      </c>
      <c r="D19" s="4" t="s">
        <v>6</v>
      </c>
      <c r="E19" s="4" t="s">
        <v>6</v>
      </c>
      <c r="F19" s="4" t="s">
        <v>6</v>
      </c>
      <c r="G19" s="4" t="s">
        <v>6</v>
      </c>
      <c r="H19" s="4" t="s">
        <v>6</v>
      </c>
      <c r="I19" s="4" t="s">
        <v>6</v>
      </c>
      <c r="J19" s="7">
        <v>4400000</v>
      </c>
      <c r="K19" s="4"/>
      <c r="L19" s="7">
        <v>1300000</v>
      </c>
      <c r="M19" s="4"/>
      <c r="N19" s="7">
        <v>8900000</v>
      </c>
      <c r="O19" s="4"/>
    </row>
    <row r="20" spans="1:15" ht="45">
      <c r="A20" s="2" t="s">
        <v>1396</v>
      </c>
      <c r="B20" s="4" t="s">
        <v>6</v>
      </c>
      <c r="C20" s="4" t="s">
        <v>6</v>
      </c>
      <c r="D20" s="4" t="s">
        <v>6</v>
      </c>
      <c r="E20" s="4" t="s">
        <v>6</v>
      </c>
      <c r="F20" s="4" t="s">
        <v>6</v>
      </c>
      <c r="G20" s="4" t="s">
        <v>6</v>
      </c>
      <c r="H20" s="4" t="s">
        <v>6</v>
      </c>
      <c r="I20" s="4" t="s">
        <v>6</v>
      </c>
      <c r="J20" s="4" t="s">
        <v>6</v>
      </c>
      <c r="K20" s="4"/>
      <c r="L20" s="4" t="s">
        <v>6</v>
      </c>
      <c r="M20" s="4"/>
      <c r="N20" s="4" t="s">
        <v>6</v>
      </c>
      <c r="O20" s="4"/>
    </row>
    <row r="21" spans="1:15" ht="60">
      <c r="A21" s="3" t="s">
        <v>1390</v>
      </c>
      <c r="B21" s="4" t="s">
        <v>6</v>
      </c>
      <c r="C21" s="4" t="s">
        <v>6</v>
      </c>
      <c r="D21" s="4" t="s">
        <v>6</v>
      </c>
      <c r="E21" s="4" t="s">
        <v>6</v>
      </c>
      <c r="F21" s="4" t="s">
        <v>6</v>
      </c>
      <c r="G21" s="4" t="s">
        <v>6</v>
      </c>
      <c r="H21" s="4" t="s">
        <v>6</v>
      </c>
      <c r="I21" s="4" t="s">
        <v>6</v>
      </c>
      <c r="J21" s="4" t="s">
        <v>6</v>
      </c>
      <c r="K21" s="4"/>
      <c r="L21" s="4" t="s">
        <v>6</v>
      </c>
      <c r="M21" s="4"/>
      <c r="N21" s="4" t="s">
        <v>6</v>
      </c>
      <c r="O21" s="4"/>
    </row>
    <row r="22" spans="1:15">
      <c r="A22" s="2" t="s">
        <v>1263</v>
      </c>
      <c r="B22" s="4">
        <v>5</v>
      </c>
      <c r="C22" s="4" t="s">
        <v>6</v>
      </c>
      <c r="D22" s="4" t="s">
        <v>6</v>
      </c>
      <c r="E22" s="4" t="s">
        <v>6</v>
      </c>
      <c r="F22" s="4">
        <v>10</v>
      </c>
      <c r="G22" s="4" t="s">
        <v>6</v>
      </c>
      <c r="H22" s="4" t="s">
        <v>6</v>
      </c>
      <c r="I22" s="4" t="s">
        <v>6</v>
      </c>
      <c r="J22" s="4">
        <v>5</v>
      </c>
      <c r="K22" s="4"/>
      <c r="L22" s="4">
        <v>10</v>
      </c>
      <c r="M22" s="4"/>
      <c r="N22" s="4">
        <v>8</v>
      </c>
      <c r="O22" s="4"/>
    </row>
    <row r="23" spans="1:15">
      <c r="A23" s="46"/>
      <c r="B23" s="46"/>
      <c r="C23" s="46"/>
      <c r="D23" s="46"/>
      <c r="E23" s="46"/>
      <c r="F23" s="46"/>
      <c r="G23" s="46"/>
      <c r="H23" s="46"/>
      <c r="I23" s="46"/>
      <c r="J23" s="46"/>
      <c r="K23" s="46"/>
      <c r="L23" s="46"/>
      <c r="M23" s="46"/>
      <c r="N23" s="46"/>
      <c r="O23" s="46"/>
    </row>
    <row r="24" spans="1:15" ht="15" customHeight="1">
      <c r="A24" s="2" t="s">
        <v>1394</v>
      </c>
      <c r="B24" s="47" t="s">
        <v>1397</v>
      </c>
      <c r="C24" s="47"/>
      <c r="D24" s="47"/>
      <c r="E24" s="47"/>
      <c r="F24" s="47"/>
      <c r="G24" s="47"/>
      <c r="H24" s="47"/>
      <c r="I24" s="47"/>
      <c r="J24" s="47"/>
      <c r="K24" s="47"/>
      <c r="L24" s="47"/>
      <c r="M24" s="47"/>
      <c r="N24" s="47"/>
      <c r="O24" s="47"/>
    </row>
  </sheetData>
  <mergeCells count="8">
    <mergeCell ref="A23:O23"/>
    <mergeCell ref="B24:O24"/>
    <mergeCell ref="A1:A2"/>
    <mergeCell ref="B1:I1"/>
    <mergeCell ref="J1:O1"/>
    <mergeCell ref="J2:K2"/>
    <mergeCell ref="L2:M2"/>
    <mergeCell ref="N2:O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98</v>
      </c>
      <c r="B1" s="1" t="s">
        <v>2</v>
      </c>
      <c r="C1" s="1" t="s">
        <v>39</v>
      </c>
    </row>
    <row r="2" spans="1:3" ht="30">
      <c r="A2" s="2" t="s">
        <v>1279</v>
      </c>
      <c r="B2" s="4" t="s">
        <v>6</v>
      </c>
      <c r="C2" s="4" t="s">
        <v>6</v>
      </c>
    </row>
    <row r="3" spans="1:3" ht="30">
      <c r="A3" s="3" t="s">
        <v>1301</v>
      </c>
      <c r="B3" s="4" t="s">
        <v>6</v>
      </c>
      <c r="C3" s="4" t="s">
        <v>6</v>
      </c>
    </row>
    <row r="4" spans="1:3" ht="30">
      <c r="A4" s="2" t="s">
        <v>1280</v>
      </c>
      <c r="B4" s="248">
        <v>0.5</v>
      </c>
      <c r="C4" s="248">
        <v>0.5</v>
      </c>
    </row>
    <row r="5" spans="1:3" ht="45">
      <c r="A5" s="2" t="s">
        <v>1399</v>
      </c>
      <c r="B5" s="4" t="s">
        <v>6</v>
      </c>
      <c r="C5" s="4" t="s">
        <v>6</v>
      </c>
    </row>
    <row r="6" spans="1:3" ht="30">
      <c r="A6" s="3" t="s">
        <v>1301</v>
      </c>
      <c r="B6" s="4" t="s">
        <v>6</v>
      </c>
      <c r="C6" s="4" t="s">
        <v>6</v>
      </c>
    </row>
    <row r="7" spans="1:3">
      <c r="A7" s="2" t="s">
        <v>1263</v>
      </c>
      <c r="B7" s="4">
        <v>13</v>
      </c>
      <c r="C7" s="4">
        <v>13</v>
      </c>
    </row>
    <row r="8" spans="1:3" ht="60">
      <c r="A8" s="2" t="s">
        <v>1400</v>
      </c>
      <c r="B8" s="4" t="s">
        <v>6</v>
      </c>
      <c r="C8" s="4" t="s">
        <v>6</v>
      </c>
    </row>
    <row r="9" spans="1:3" ht="30">
      <c r="A9" s="3" t="s">
        <v>1301</v>
      </c>
      <c r="B9" s="4" t="s">
        <v>6</v>
      </c>
      <c r="C9" s="4" t="s">
        <v>6</v>
      </c>
    </row>
    <row r="10" spans="1:3" ht="30">
      <c r="A10" s="2" t="s">
        <v>1280</v>
      </c>
      <c r="B10" s="248">
        <v>0.5</v>
      </c>
      <c r="C10" s="4" t="s">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401</v>
      </c>
      <c r="B1" s="8" t="s">
        <v>2</v>
      </c>
      <c r="C1" s="8" t="s">
        <v>39</v>
      </c>
    </row>
    <row r="2" spans="1:3" ht="30">
      <c r="A2" s="1" t="s">
        <v>38</v>
      </c>
      <c r="B2" s="8"/>
      <c r="C2" s="8"/>
    </row>
    <row r="3" spans="1:3" ht="30">
      <c r="A3" s="3" t="s">
        <v>373</v>
      </c>
      <c r="B3" s="4" t="s">
        <v>6</v>
      </c>
      <c r="C3" s="4" t="s">
        <v>6</v>
      </c>
    </row>
    <row r="4" spans="1:3" ht="30">
      <c r="A4" s="2" t="s">
        <v>377</v>
      </c>
      <c r="B4" s="7">
        <v>140145</v>
      </c>
      <c r="C4" s="7">
        <v>155888</v>
      </c>
    </row>
    <row r="5" spans="1:3">
      <c r="A5" s="2" t="s">
        <v>50</v>
      </c>
      <c r="B5" s="6">
        <v>155848</v>
      </c>
      <c r="C5" s="6">
        <v>170477</v>
      </c>
    </row>
    <row r="6" spans="1:3">
      <c r="A6" s="2" t="s">
        <v>378</v>
      </c>
      <c r="B6" s="6">
        <v>146358</v>
      </c>
      <c r="C6" s="6">
        <v>148395</v>
      </c>
    </row>
    <row r="7" spans="1:3">
      <c r="A7" s="2" t="s">
        <v>55</v>
      </c>
      <c r="B7" s="6">
        <v>152068</v>
      </c>
      <c r="C7" s="6">
        <v>154139</v>
      </c>
    </row>
    <row r="8" spans="1:3">
      <c r="A8" s="2" t="s">
        <v>379</v>
      </c>
      <c r="B8" s="7">
        <v>3780</v>
      </c>
      <c r="C8" s="7">
        <v>1633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02</v>
      </c>
      <c r="B1" s="8" t="s">
        <v>1</v>
      </c>
      <c r="C1" s="8"/>
      <c r="D1" s="8"/>
    </row>
    <row r="2" spans="1:4" ht="30">
      <c r="A2" s="1" t="s">
        <v>38</v>
      </c>
      <c r="B2" s="1" t="s">
        <v>2</v>
      </c>
      <c r="C2" s="1" t="s">
        <v>39</v>
      </c>
      <c r="D2" s="1" t="s">
        <v>108</v>
      </c>
    </row>
    <row r="3" spans="1:4" ht="30">
      <c r="A3" s="3" t="s">
        <v>373</v>
      </c>
      <c r="B3" s="4" t="s">
        <v>6</v>
      </c>
      <c r="C3" s="4" t="s">
        <v>6</v>
      </c>
      <c r="D3" s="4" t="s">
        <v>6</v>
      </c>
    </row>
    <row r="4" spans="1:4">
      <c r="A4" s="2" t="s">
        <v>112</v>
      </c>
      <c r="B4" s="7">
        <v>70697</v>
      </c>
      <c r="C4" s="7">
        <v>67725</v>
      </c>
      <c r="D4" s="7">
        <v>62782</v>
      </c>
    </row>
    <row r="5" spans="1:4">
      <c r="A5" s="2" t="s">
        <v>382</v>
      </c>
      <c r="B5" s="6">
        <v>12892</v>
      </c>
      <c r="C5" s="6">
        <v>9278</v>
      </c>
      <c r="D5" s="4">
        <v>-416</v>
      </c>
    </row>
    <row r="6" spans="1:4" ht="30">
      <c r="A6" s="2" t="s">
        <v>384</v>
      </c>
      <c r="B6" s="6">
        <v>6446</v>
      </c>
      <c r="C6" s="6">
        <v>4639</v>
      </c>
      <c r="D6" s="4">
        <v>-208</v>
      </c>
    </row>
    <row r="7" spans="1:4" ht="30">
      <c r="A7" s="2" t="s">
        <v>386</v>
      </c>
      <c r="B7" s="6">
        <v>-1860</v>
      </c>
      <c r="C7" s="6">
        <v>-1860</v>
      </c>
      <c r="D7" s="6">
        <v>-1860</v>
      </c>
    </row>
    <row r="8" spans="1:4" ht="30">
      <c r="A8" s="2" t="s">
        <v>129</v>
      </c>
      <c r="B8" s="7">
        <v>4586</v>
      </c>
      <c r="C8" s="7">
        <v>2779</v>
      </c>
      <c r="D8" s="7">
        <v>-206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403</v>
      </c>
      <c r="B1" s="8" t="s">
        <v>2</v>
      </c>
      <c r="C1" s="8" t="s">
        <v>39</v>
      </c>
    </row>
    <row r="2" spans="1:3" ht="30">
      <c r="A2" s="1" t="s">
        <v>38</v>
      </c>
      <c r="B2" s="8"/>
      <c r="C2" s="8"/>
    </row>
    <row r="3" spans="1:3" ht="30">
      <c r="A3" s="3" t="s">
        <v>1301</v>
      </c>
      <c r="B3" s="4" t="s">
        <v>6</v>
      </c>
      <c r="C3" s="4" t="s">
        <v>6</v>
      </c>
    </row>
    <row r="4" spans="1:3">
      <c r="A4" s="2" t="s">
        <v>43</v>
      </c>
      <c r="B4" s="7">
        <v>46943</v>
      </c>
      <c r="C4" s="7">
        <v>55082</v>
      </c>
    </row>
    <row r="5" spans="1:3">
      <c r="A5" s="2" t="s">
        <v>1404</v>
      </c>
      <c r="B5" s="4" t="s">
        <v>6</v>
      </c>
      <c r="C5" s="4" t="s">
        <v>6</v>
      </c>
    </row>
    <row r="6" spans="1:3" ht="30">
      <c r="A6" s="3" t="s">
        <v>1301</v>
      </c>
      <c r="B6" s="4" t="s">
        <v>6</v>
      </c>
      <c r="C6" s="4" t="s">
        <v>6</v>
      </c>
    </row>
    <row r="7" spans="1:3">
      <c r="A7" s="2" t="s">
        <v>1405</v>
      </c>
      <c r="B7" s="6">
        <v>-6349</v>
      </c>
      <c r="C7" s="4">
        <v>246</v>
      </c>
    </row>
    <row r="8" spans="1:3" ht="30">
      <c r="A8" s="2" t="s">
        <v>1406</v>
      </c>
      <c r="B8" s="4" t="s">
        <v>6</v>
      </c>
      <c r="C8" s="4" t="s">
        <v>6</v>
      </c>
    </row>
    <row r="9" spans="1:3" ht="30">
      <c r="A9" s="3" t="s">
        <v>1301</v>
      </c>
      <c r="B9" s="4" t="s">
        <v>6</v>
      </c>
      <c r="C9" s="4" t="s">
        <v>6</v>
      </c>
    </row>
    <row r="10" spans="1:3">
      <c r="A10" s="2" t="s">
        <v>1405</v>
      </c>
      <c r="B10" s="6">
        <v>45053</v>
      </c>
      <c r="C10" s="6">
        <v>46913</v>
      </c>
    </row>
    <row r="11" spans="1:3" ht="30">
      <c r="A11" s="2" t="s">
        <v>1407</v>
      </c>
      <c r="B11" s="4" t="s">
        <v>6</v>
      </c>
      <c r="C11" s="4" t="s">
        <v>6</v>
      </c>
    </row>
    <row r="12" spans="1:3" ht="30">
      <c r="A12" s="3" t="s">
        <v>1301</v>
      </c>
      <c r="B12" s="4" t="s">
        <v>6</v>
      </c>
      <c r="C12" s="4" t="s">
        <v>6</v>
      </c>
    </row>
    <row r="13" spans="1:3">
      <c r="A13" s="2" t="s">
        <v>1405</v>
      </c>
      <c r="B13" s="7">
        <v>8239</v>
      </c>
      <c r="C13" s="7">
        <v>792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93</v>
      </c>
      <c r="B1" s="8" t="s">
        <v>1</v>
      </c>
      <c r="C1" s="8"/>
      <c r="D1" s="8"/>
    </row>
    <row r="2" spans="1:4">
      <c r="A2" s="8"/>
      <c r="B2" s="1" t="s">
        <v>2</v>
      </c>
      <c r="C2" s="1" t="s">
        <v>39</v>
      </c>
      <c r="D2" s="1" t="s">
        <v>108</v>
      </c>
    </row>
    <row r="3" spans="1:4" ht="30">
      <c r="A3" s="2" t="s">
        <v>182</v>
      </c>
      <c r="B3" s="9">
        <v>0.02</v>
      </c>
      <c r="C3" s="7">
        <v>0</v>
      </c>
      <c r="D3" s="7">
        <v>0</v>
      </c>
    </row>
    <row r="4" spans="1:4">
      <c r="A4" s="2" t="s">
        <v>92</v>
      </c>
      <c r="B4" s="4" t="s">
        <v>6</v>
      </c>
      <c r="C4" s="4" t="s">
        <v>6</v>
      </c>
      <c r="D4" s="4" t="s">
        <v>6</v>
      </c>
    </row>
    <row r="5" spans="1:4" ht="30">
      <c r="A5" s="2" t="s">
        <v>194</v>
      </c>
      <c r="B5" s="9">
        <v>1.95</v>
      </c>
      <c r="C5" s="9">
        <v>1.95</v>
      </c>
      <c r="D5" s="9">
        <v>1.95</v>
      </c>
    </row>
    <row r="6" spans="1:4">
      <c r="A6" s="2" t="s">
        <v>96</v>
      </c>
      <c r="B6" s="4" t="s">
        <v>6</v>
      </c>
      <c r="C6" s="4" t="s">
        <v>6</v>
      </c>
      <c r="D6" s="4" t="s">
        <v>6</v>
      </c>
    </row>
    <row r="7" spans="1:4" ht="30">
      <c r="A7" s="2" t="s">
        <v>194</v>
      </c>
      <c r="B7" s="7">
        <v>2</v>
      </c>
      <c r="C7" s="7">
        <v>2</v>
      </c>
      <c r="D7" s="7">
        <v>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08</v>
      </c>
      <c r="B1" s="8" t="s">
        <v>1</v>
      </c>
      <c r="C1" s="8"/>
      <c r="D1" s="8"/>
    </row>
    <row r="2" spans="1:4" ht="30">
      <c r="A2" s="1" t="s">
        <v>38</v>
      </c>
      <c r="B2" s="1" t="s">
        <v>2</v>
      </c>
      <c r="C2" s="1" t="s">
        <v>39</v>
      </c>
      <c r="D2" s="1" t="s">
        <v>108</v>
      </c>
    </row>
    <row r="3" spans="1:4" ht="30">
      <c r="A3" s="3" t="s">
        <v>1301</v>
      </c>
      <c r="B3" s="4" t="s">
        <v>6</v>
      </c>
      <c r="C3" s="4" t="s">
        <v>6</v>
      </c>
      <c r="D3" s="4" t="s">
        <v>6</v>
      </c>
    </row>
    <row r="4" spans="1:4" ht="30">
      <c r="A4" s="2" t="s">
        <v>129</v>
      </c>
      <c r="B4" s="7">
        <v>4586</v>
      </c>
      <c r="C4" s="7">
        <v>2779</v>
      </c>
      <c r="D4" s="7">
        <v>-2068</v>
      </c>
    </row>
    <row r="5" spans="1:4">
      <c r="A5" s="2" t="s">
        <v>1409</v>
      </c>
      <c r="B5" s="4" t="s">
        <v>6</v>
      </c>
      <c r="C5" s="4" t="s">
        <v>6</v>
      </c>
      <c r="D5" s="4" t="s">
        <v>6</v>
      </c>
    </row>
    <row r="6" spans="1:4" ht="30">
      <c r="A6" s="3" t="s">
        <v>1301</v>
      </c>
      <c r="B6" s="4" t="s">
        <v>6</v>
      </c>
      <c r="C6" s="4" t="s">
        <v>6</v>
      </c>
      <c r="D6" s="4" t="s">
        <v>6</v>
      </c>
    </row>
    <row r="7" spans="1:4" ht="30">
      <c r="A7" s="2" t="s">
        <v>129</v>
      </c>
      <c r="B7" s="6">
        <v>5270</v>
      </c>
      <c r="C7" s="6">
        <v>3434</v>
      </c>
      <c r="D7" s="6">
        <v>-1348</v>
      </c>
    </row>
    <row r="8" spans="1:4" ht="30">
      <c r="A8" s="2" t="s">
        <v>1410</v>
      </c>
      <c r="B8" s="4" t="s">
        <v>6</v>
      </c>
      <c r="C8" s="4" t="s">
        <v>6</v>
      </c>
      <c r="D8" s="4" t="s">
        <v>6</v>
      </c>
    </row>
    <row r="9" spans="1:4" ht="30">
      <c r="A9" s="3" t="s">
        <v>1301</v>
      </c>
      <c r="B9" s="4" t="s">
        <v>6</v>
      </c>
      <c r="C9" s="4" t="s">
        <v>6</v>
      </c>
      <c r="D9" s="4" t="s">
        <v>6</v>
      </c>
    </row>
    <row r="10" spans="1:4" ht="30">
      <c r="A10" s="2" t="s">
        <v>129</v>
      </c>
      <c r="B10" s="7">
        <v>-684</v>
      </c>
      <c r="C10" s="7">
        <v>-655</v>
      </c>
      <c r="D10" s="7">
        <v>-72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8"/>
  <sheetViews>
    <sheetView showGridLines="0" workbookViewId="0"/>
  </sheetViews>
  <sheetFormatPr defaultRowHeight="15"/>
  <cols>
    <col min="1" max="1" width="36.5703125" bestFit="1" customWidth="1"/>
    <col min="2" max="2" width="12.28515625" bestFit="1" customWidth="1"/>
    <col min="3" max="3" width="12.5703125" bestFit="1" customWidth="1"/>
    <col min="4" max="5" width="14.28515625" bestFit="1" customWidth="1"/>
    <col min="6" max="6" width="12.28515625" bestFit="1" customWidth="1"/>
    <col min="7" max="8" width="22.85546875" bestFit="1" customWidth="1"/>
    <col min="9" max="11" width="36.5703125" bestFit="1" customWidth="1"/>
    <col min="12" max="12" width="20.28515625" bestFit="1" customWidth="1"/>
    <col min="13" max="25" width="36.5703125" bestFit="1" customWidth="1"/>
    <col min="26" max="26" width="27.7109375" bestFit="1" customWidth="1"/>
    <col min="27" max="28" width="30" bestFit="1" customWidth="1"/>
    <col min="29" max="36" width="36.5703125" bestFit="1" customWidth="1"/>
    <col min="37" max="39" width="22.85546875" bestFit="1" customWidth="1"/>
    <col min="40" max="41" width="24.140625" bestFit="1" customWidth="1"/>
    <col min="42" max="43" width="36.5703125" bestFit="1" customWidth="1"/>
    <col min="44" max="44" width="23.5703125" bestFit="1" customWidth="1"/>
    <col min="45" max="46" width="27.85546875" bestFit="1" customWidth="1"/>
    <col min="47" max="50" width="36.5703125" bestFit="1" customWidth="1"/>
  </cols>
  <sheetData>
    <row r="1" spans="1:50" ht="15" customHeight="1">
      <c r="A1" s="8" t="s">
        <v>1411</v>
      </c>
      <c r="B1" s="8" t="s">
        <v>1341</v>
      </c>
      <c r="C1" s="8"/>
      <c r="D1" s="8" t="s">
        <v>1</v>
      </c>
      <c r="E1" s="8"/>
      <c r="F1" s="8"/>
      <c r="G1" s="8"/>
      <c r="H1" s="1"/>
      <c r="I1" s="8" t="s">
        <v>1</v>
      </c>
      <c r="J1" s="8"/>
      <c r="K1" s="8" t="s">
        <v>1341</v>
      </c>
      <c r="L1" s="8"/>
      <c r="M1" s="8"/>
      <c r="N1" s="8"/>
      <c r="O1" s="1"/>
      <c r="P1" s="1"/>
      <c r="Q1" s="1"/>
      <c r="R1" s="1"/>
      <c r="S1" s="1"/>
      <c r="T1" s="1"/>
      <c r="U1" s="1"/>
      <c r="V1" s="1"/>
      <c r="W1" s="8" t="s">
        <v>1341</v>
      </c>
      <c r="X1" s="8"/>
      <c r="Y1" s="8"/>
      <c r="Z1" s="1"/>
      <c r="AA1" s="1" t="s">
        <v>1341</v>
      </c>
      <c r="AB1" s="1"/>
      <c r="AC1" s="8" t="s">
        <v>1341</v>
      </c>
      <c r="AD1" s="8"/>
      <c r="AE1" s="1"/>
      <c r="AF1" s="1"/>
      <c r="AG1" s="1"/>
      <c r="AH1" s="1"/>
      <c r="AI1" s="1"/>
      <c r="AJ1" s="1"/>
      <c r="AK1" s="8" t="s">
        <v>1341</v>
      </c>
      <c r="AL1" s="8"/>
      <c r="AM1" s="8"/>
      <c r="AN1" s="8"/>
      <c r="AO1" s="8"/>
      <c r="AP1" s="1" t="s">
        <v>1</v>
      </c>
      <c r="AQ1" s="1"/>
      <c r="AR1" s="1"/>
      <c r="AS1" s="1" t="s">
        <v>1</v>
      </c>
      <c r="AT1" s="1"/>
      <c r="AU1" s="8"/>
      <c r="AV1" s="8"/>
      <c r="AW1" s="8"/>
      <c r="AX1" s="8"/>
    </row>
    <row r="2" spans="1:50">
      <c r="A2" s="8"/>
      <c r="B2" s="8" t="s">
        <v>1344</v>
      </c>
      <c r="C2" s="8" t="s">
        <v>1412</v>
      </c>
      <c r="D2" s="1" t="s">
        <v>2</v>
      </c>
      <c r="E2" s="8" t="s">
        <v>39</v>
      </c>
      <c r="F2" s="8" t="s">
        <v>108</v>
      </c>
      <c r="G2" s="1" t="s">
        <v>2</v>
      </c>
      <c r="H2" s="1" t="s">
        <v>1412</v>
      </c>
      <c r="I2" s="1" t="s">
        <v>2</v>
      </c>
      <c r="J2" s="1" t="s">
        <v>39</v>
      </c>
      <c r="K2" s="1" t="s">
        <v>1412</v>
      </c>
      <c r="L2" s="1" t="s">
        <v>39</v>
      </c>
      <c r="M2" s="1" t="s">
        <v>2</v>
      </c>
      <c r="N2" s="1" t="s">
        <v>2</v>
      </c>
      <c r="O2" s="1" t="s">
        <v>39</v>
      </c>
      <c r="P2" s="1" t="s">
        <v>2</v>
      </c>
      <c r="Q2" s="1" t="s">
        <v>39</v>
      </c>
      <c r="R2" s="1" t="s">
        <v>2</v>
      </c>
      <c r="S2" s="1" t="s">
        <v>39</v>
      </c>
      <c r="T2" s="1" t="s">
        <v>1344</v>
      </c>
      <c r="U2" s="1" t="s">
        <v>2</v>
      </c>
      <c r="V2" s="1" t="s">
        <v>39</v>
      </c>
      <c r="W2" s="1" t="s">
        <v>1344</v>
      </c>
      <c r="X2" s="1" t="s">
        <v>1344</v>
      </c>
      <c r="Y2" s="1" t="s">
        <v>39</v>
      </c>
      <c r="Z2" s="1" t="s">
        <v>1412</v>
      </c>
      <c r="AA2" s="1" t="s">
        <v>1426</v>
      </c>
      <c r="AB2" s="1" t="s">
        <v>1428</v>
      </c>
      <c r="AC2" s="1" t="s">
        <v>39</v>
      </c>
      <c r="AD2" s="1" t="s">
        <v>1431</v>
      </c>
      <c r="AE2" s="1" t="s">
        <v>2</v>
      </c>
      <c r="AF2" s="1" t="s">
        <v>1432</v>
      </c>
      <c r="AG2" s="1" t="s">
        <v>2</v>
      </c>
      <c r="AH2" s="1" t="s">
        <v>39</v>
      </c>
      <c r="AI2" s="1" t="s">
        <v>2</v>
      </c>
      <c r="AJ2" s="1" t="s">
        <v>39</v>
      </c>
      <c r="AK2" s="1" t="s">
        <v>1435</v>
      </c>
      <c r="AL2" s="249">
        <v>41060</v>
      </c>
      <c r="AM2" s="1" t="s">
        <v>1412</v>
      </c>
      <c r="AN2" s="1" t="s">
        <v>1412</v>
      </c>
      <c r="AO2" s="1" t="s">
        <v>1412</v>
      </c>
      <c r="AP2" s="1" t="s">
        <v>2</v>
      </c>
      <c r="AQ2" s="1" t="s">
        <v>39</v>
      </c>
      <c r="AR2" s="1" t="s">
        <v>108</v>
      </c>
      <c r="AS2" s="1" t="s">
        <v>2</v>
      </c>
      <c r="AT2" s="1" t="s">
        <v>1442</v>
      </c>
      <c r="AU2" s="1" t="s">
        <v>1344</v>
      </c>
      <c r="AV2" s="1" t="s">
        <v>1344</v>
      </c>
      <c r="AW2" s="1" t="s">
        <v>1344</v>
      </c>
      <c r="AX2" s="1" t="s">
        <v>1344</v>
      </c>
    </row>
    <row r="3" spans="1:50" ht="30">
      <c r="A3" s="8"/>
      <c r="B3" s="8"/>
      <c r="C3" s="8"/>
      <c r="D3" s="1" t="s">
        <v>253</v>
      </c>
      <c r="E3" s="8"/>
      <c r="F3" s="8"/>
      <c r="G3" s="1" t="s">
        <v>1413</v>
      </c>
      <c r="H3" s="1" t="s">
        <v>1413</v>
      </c>
      <c r="I3" s="1" t="s">
        <v>1413</v>
      </c>
      <c r="J3" s="1" t="s">
        <v>1413</v>
      </c>
      <c r="K3" s="1" t="s">
        <v>1413</v>
      </c>
      <c r="L3" s="1" t="s">
        <v>1416</v>
      </c>
      <c r="M3" s="1" t="s">
        <v>1416</v>
      </c>
      <c r="N3" s="1" t="s">
        <v>1416</v>
      </c>
      <c r="O3" s="1" t="s">
        <v>1416</v>
      </c>
      <c r="P3" s="1" t="s">
        <v>1416</v>
      </c>
      <c r="Q3" s="1" t="s">
        <v>1416</v>
      </c>
      <c r="R3" s="1" t="s">
        <v>1416</v>
      </c>
      <c r="S3" s="1" t="s">
        <v>1416</v>
      </c>
      <c r="T3" s="1" t="s">
        <v>1416</v>
      </c>
      <c r="U3" s="1" t="s">
        <v>1416</v>
      </c>
      <c r="V3" s="1" t="s">
        <v>1416</v>
      </c>
      <c r="W3" s="1" t="s">
        <v>1416</v>
      </c>
      <c r="X3" s="1" t="s">
        <v>1416</v>
      </c>
      <c r="Y3" s="1" t="s">
        <v>1416</v>
      </c>
      <c r="Z3" s="1" t="s">
        <v>1416</v>
      </c>
      <c r="AA3" s="1" t="s">
        <v>1416</v>
      </c>
      <c r="AB3" s="1" t="s">
        <v>1416</v>
      </c>
      <c r="AC3" s="1" t="s">
        <v>1429</v>
      </c>
      <c r="AD3" s="1" t="s">
        <v>1429</v>
      </c>
      <c r="AE3" s="1" t="s">
        <v>1429</v>
      </c>
      <c r="AF3" s="1" t="s">
        <v>1429</v>
      </c>
      <c r="AG3" s="1" t="s">
        <v>1429</v>
      </c>
      <c r="AH3" s="1" t="s">
        <v>1429</v>
      </c>
      <c r="AI3" s="1" t="s">
        <v>1429</v>
      </c>
      <c r="AJ3" s="1" t="s">
        <v>1429</v>
      </c>
      <c r="AK3" s="1" t="s">
        <v>1436</v>
      </c>
      <c r="AL3" s="1" t="s">
        <v>1436</v>
      </c>
      <c r="AM3" s="1" t="s">
        <v>1436</v>
      </c>
      <c r="AN3" s="1" t="s">
        <v>1436</v>
      </c>
      <c r="AO3" s="1" t="s">
        <v>1436</v>
      </c>
      <c r="AP3" s="1" t="s">
        <v>1439</v>
      </c>
      <c r="AQ3" s="1" t="s">
        <v>1439</v>
      </c>
      <c r="AR3" s="1" t="s">
        <v>1355</v>
      </c>
      <c r="AS3" s="1" t="s">
        <v>1355</v>
      </c>
      <c r="AT3" s="1" t="s">
        <v>1355</v>
      </c>
      <c r="AU3" s="1" t="s">
        <v>1443</v>
      </c>
      <c r="AV3" s="1" t="s">
        <v>1444</v>
      </c>
      <c r="AW3" s="1" t="s">
        <v>1445</v>
      </c>
      <c r="AX3" s="1" t="s">
        <v>1446</v>
      </c>
    </row>
    <row r="4" spans="1:50" ht="30">
      <c r="A4" s="8"/>
      <c r="B4" s="8"/>
      <c r="C4" s="8"/>
      <c r="D4" s="1"/>
      <c r="E4" s="8"/>
      <c r="F4" s="8"/>
      <c r="G4" s="1"/>
      <c r="H4" s="1"/>
      <c r="I4" s="1" t="s">
        <v>1414</v>
      </c>
      <c r="J4" s="1" t="s">
        <v>1414</v>
      </c>
      <c r="K4" s="1" t="s">
        <v>1415</v>
      </c>
      <c r="L4" s="1"/>
      <c r="M4" s="1" t="s">
        <v>1414</v>
      </c>
      <c r="N4" s="1" t="s">
        <v>1417</v>
      </c>
      <c r="O4" s="1" t="s">
        <v>1417</v>
      </c>
      <c r="P4" s="1" t="s">
        <v>1418</v>
      </c>
      <c r="Q4" s="1" t="s">
        <v>1418</v>
      </c>
      <c r="R4" s="1" t="s">
        <v>1419</v>
      </c>
      <c r="S4" s="1" t="s">
        <v>1419</v>
      </c>
      <c r="T4" s="1" t="s">
        <v>1419</v>
      </c>
      <c r="U4" s="1" t="s">
        <v>1421</v>
      </c>
      <c r="V4" s="1" t="s">
        <v>1421</v>
      </c>
      <c r="W4" s="1" t="s">
        <v>1422</v>
      </c>
      <c r="X4" s="1" t="s">
        <v>1423</v>
      </c>
      <c r="Y4" s="1" t="s">
        <v>1424</v>
      </c>
      <c r="Z4" s="1" t="s">
        <v>1425</v>
      </c>
      <c r="AA4" s="1" t="s">
        <v>1427</v>
      </c>
      <c r="AB4" s="1" t="s">
        <v>1427</v>
      </c>
      <c r="AC4" s="1" t="s">
        <v>1430</v>
      </c>
      <c r="AD4" s="1" t="s">
        <v>1430</v>
      </c>
      <c r="AE4" s="1" t="s">
        <v>1430</v>
      </c>
      <c r="AF4" s="1" t="s">
        <v>1430</v>
      </c>
      <c r="AG4" s="1" t="s">
        <v>1433</v>
      </c>
      <c r="AH4" s="1" t="s">
        <v>1433</v>
      </c>
      <c r="AI4" s="1" t="s">
        <v>1434</v>
      </c>
      <c r="AJ4" s="1" t="s">
        <v>1434</v>
      </c>
      <c r="AK4" s="1"/>
      <c r="AL4" s="1"/>
      <c r="AM4" s="1"/>
      <c r="AN4" s="1" t="s">
        <v>1437</v>
      </c>
      <c r="AO4" s="1" t="s">
        <v>1438</v>
      </c>
      <c r="AP4" s="1" t="s">
        <v>1440</v>
      </c>
      <c r="AQ4" s="1" t="s">
        <v>1440</v>
      </c>
      <c r="AR4" s="1" t="s">
        <v>1436</v>
      </c>
      <c r="AS4" s="1" t="s">
        <v>1441</v>
      </c>
      <c r="AT4" s="1" t="s">
        <v>1441</v>
      </c>
      <c r="AU4" s="1" t="s">
        <v>1416</v>
      </c>
      <c r="AV4" s="1" t="s">
        <v>1416</v>
      </c>
      <c r="AW4" s="1" t="s">
        <v>1423</v>
      </c>
      <c r="AX4" s="1" t="s">
        <v>1416</v>
      </c>
    </row>
    <row r="5" spans="1:50" ht="30">
      <c r="A5" s="8"/>
      <c r="B5" s="8"/>
      <c r="C5" s="8"/>
      <c r="D5" s="1"/>
      <c r="E5" s="8"/>
      <c r="F5" s="8"/>
      <c r="G5" s="1"/>
      <c r="H5" s="1"/>
      <c r="I5" s="1" t="s">
        <v>253</v>
      </c>
      <c r="J5" s="1"/>
      <c r="K5" s="1"/>
      <c r="L5" s="1"/>
      <c r="M5" s="1" t="s">
        <v>253</v>
      </c>
      <c r="N5" s="1" t="s">
        <v>253</v>
      </c>
      <c r="O5" s="1"/>
      <c r="P5" s="1" t="s">
        <v>253</v>
      </c>
      <c r="Q5" s="1"/>
      <c r="R5" s="1" t="s">
        <v>253</v>
      </c>
      <c r="S5" s="1"/>
      <c r="T5" s="1" t="s">
        <v>1420</v>
      </c>
      <c r="U5" s="1" t="s">
        <v>253</v>
      </c>
      <c r="V5" s="1"/>
      <c r="W5" s="1"/>
      <c r="X5" s="1" t="s">
        <v>253</v>
      </c>
      <c r="Y5" s="1"/>
      <c r="Z5" s="1" t="s">
        <v>253</v>
      </c>
      <c r="AA5" s="1"/>
      <c r="AB5" s="1"/>
      <c r="AC5" s="1"/>
      <c r="AD5" s="1"/>
      <c r="AE5" s="1" t="s">
        <v>253</v>
      </c>
      <c r="AF5" s="1"/>
      <c r="AG5" s="1" t="s">
        <v>253</v>
      </c>
      <c r="AH5" s="1"/>
      <c r="AI5" s="1" t="s">
        <v>253</v>
      </c>
      <c r="AJ5" s="1"/>
      <c r="AK5" s="1"/>
      <c r="AL5" s="1"/>
      <c r="AM5" s="1"/>
      <c r="AN5" s="1"/>
      <c r="AO5" s="1"/>
      <c r="AP5" s="1" t="s">
        <v>253</v>
      </c>
      <c r="AQ5" s="1"/>
      <c r="AR5" s="1"/>
      <c r="AS5" s="1"/>
      <c r="AT5" s="1"/>
      <c r="AU5" s="1" t="s">
        <v>1422</v>
      </c>
      <c r="AV5" s="1" t="s">
        <v>1422</v>
      </c>
      <c r="AW5" s="1" t="s">
        <v>253</v>
      </c>
      <c r="AX5" s="1" t="s">
        <v>1423</v>
      </c>
    </row>
    <row r="6" spans="1:50">
      <c r="A6" s="8"/>
      <c r="B6" s="8"/>
      <c r="C6" s="8"/>
      <c r="D6" s="1"/>
      <c r="E6" s="8"/>
      <c r="F6" s="8"/>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t="s">
        <v>253</v>
      </c>
      <c r="AV6" s="1" t="s">
        <v>253</v>
      </c>
      <c r="AW6" s="1"/>
      <c r="AX6" s="1" t="s">
        <v>253</v>
      </c>
    </row>
    <row r="7" spans="1:50">
      <c r="A7" s="3" t="s">
        <v>144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row>
    <row r="8" spans="1:50" ht="30">
      <c r="A8" s="2" t="s">
        <v>1448</v>
      </c>
      <c r="B8" s="4" t="s">
        <v>6</v>
      </c>
      <c r="C8" s="4" t="s">
        <v>6</v>
      </c>
      <c r="D8" s="4">
        <v>46</v>
      </c>
      <c r="E8" s="4" t="s">
        <v>6</v>
      </c>
      <c r="F8" s="4" t="s">
        <v>6</v>
      </c>
      <c r="G8" s="4" t="s">
        <v>6</v>
      </c>
      <c r="H8" s="4" t="s">
        <v>6</v>
      </c>
      <c r="I8" s="4">
        <v>9</v>
      </c>
      <c r="J8" s="4" t="s">
        <v>6</v>
      </c>
      <c r="K8" s="4" t="s">
        <v>6</v>
      </c>
      <c r="L8" s="4" t="s">
        <v>6</v>
      </c>
      <c r="M8" s="4">
        <v>9</v>
      </c>
      <c r="N8" s="4">
        <v>5</v>
      </c>
      <c r="O8" s="4" t="s">
        <v>6</v>
      </c>
      <c r="P8" s="4">
        <v>1</v>
      </c>
      <c r="Q8" s="4" t="s">
        <v>6</v>
      </c>
      <c r="R8" s="4">
        <v>4</v>
      </c>
      <c r="S8" s="4" t="s">
        <v>6</v>
      </c>
      <c r="T8" s="4" t="s">
        <v>6</v>
      </c>
      <c r="U8" s="4">
        <v>1</v>
      </c>
      <c r="V8" s="4" t="s">
        <v>6</v>
      </c>
      <c r="W8" s="4" t="s">
        <v>6</v>
      </c>
      <c r="X8" s="4" t="s">
        <v>6</v>
      </c>
      <c r="Y8" s="4" t="s">
        <v>6</v>
      </c>
      <c r="Z8" s="4" t="s">
        <v>6</v>
      </c>
      <c r="AA8" s="4" t="s">
        <v>6</v>
      </c>
      <c r="AB8" s="4" t="s">
        <v>6</v>
      </c>
      <c r="AC8" s="4" t="s">
        <v>6</v>
      </c>
      <c r="AD8" s="4" t="s">
        <v>6</v>
      </c>
      <c r="AE8" s="4">
        <v>11</v>
      </c>
      <c r="AF8" s="4" t="s">
        <v>6</v>
      </c>
      <c r="AG8" s="4">
        <v>6</v>
      </c>
      <c r="AH8" s="4" t="s">
        <v>6</v>
      </c>
      <c r="AI8" s="4">
        <v>9</v>
      </c>
      <c r="AJ8" s="4" t="s">
        <v>6</v>
      </c>
      <c r="AK8" s="4" t="s">
        <v>6</v>
      </c>
      <c r="AL8" s="4" t="s">
        <v>6</v>
      </c>
      <c r="AM8" s="4" t="s">
        <v>6</v>
      </c>
      <c r="AN8" s="4" t="s">
        <v>6</v>
      </c>
      <c r="AO8" s="4" t="s">
        <v>6</v>
      </c>
      <c r="AP8" s="4">
        <v>0</v>
      </c>
      <c r="AQ8" s="4" t="s">
        <v>6</v>
      </c>
      <c r="AR8" s="4" t="s">
        <v>6</v>
      </c>
      <c r="AS8" s="4" t="s">
        <v>6</v>
      </c>
      <c r="AT8" s="4" t="s">
        <v>6</v>
      </c>
      <c r="AU8" s="4" t="s">
        <v>6</v>
      </c>
      <c r="AV8" s="4" t="s">
        <v>6</v>
      </c>
      <c r="AW8" s="4" t="s">
        <v>6</v>
      </c>
      <c r="AX8" s="4" t="s">
        <v>6</v>
      </c>
    </row>
    <row r="9" spans="1:50">
      <c r="A9" s="2" t="s">
        <v>1449</v>
      </c>
      <c r="B9" s="4" t="s">
        <v>6</v>
      </c>
      <c r="C9" s="4" t="s">
        <v>6</v>
      </c>
      <c r="D9" s="4" t="s">
        <v>6</v>
      </c>
      <c r="E9" s="4" t="s">
        <v>6</v>
      </c>
      <c r="F9" s="4" t="s">
        <v>6</v>
      </c>
      <c r="G9" s="4" t="s">
        <v>6</v>
      </c>
      <c r="H9" s="4" t="s">
        <v>6</v>
      </c>
      <c r="I9" s="4" t="s">
        <v>1450</v>
      </c>
      <c r="J9" s="4" t="s">
        <v>1450</v>
      </c>
      <c r="K9" s="4" t="s">
        <v>1450</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1450</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1450</v>
      </c>
      <c r="AQ9" s="4" t="s">
        <v>6</v>
      </c>
      <c r="AR9" s="4" t="s">
        <v>6</v>
      </c>
      <c r="AS9" s="4" t="s">
        <v>6</v>
      </c>
      <c r="AT9" s="4" t="s">
        <v>6</v>
      </c>
      <c r="AU9" s="4" t="s">
        <v>6</v>
      </c>
      <c r="AV9" s="4" t="s">
        <v>6</v>
      </c>
      <c r="AW9" s="4" t="s">
        <v>6</v>
      </c>
      <c r="AX9" s="4" t="s">
        <v>6</v>
      </c>
    </row>
    <row r="10" spans="1:50">
      <c r="A10" s="2" t="s">
        <v>1451</v>
      </c>
      <c r="B10" s="4" t="s">
        <v>6</v>
      </c>
      <c r="C10" s="4" t="s">
        <v>6</v>
      </c>
      <c r="D10" s="4" t="s">
        <v>6</v>
      </c>
      <c r="E10" s="4" t="s">
        <v>6</v>
      </c>
      <c r="F10" s="4" t="s">
        <v>6</v>
      </c>
      <c r="G10" s="4" t="s">
        <v>6</v>
      </c>
      <c r="H10" s="4" t="s">
        <v>6</v>
      </c>
      <c r="I10" s="248">
        <v>3.3799999999999997E-2</v>
      </c>
      <c r="J10" s="248">
        <v>3.3799999999999997E-2</v>
      </c>
      <c r="K10" s="248">
        <v>4.4999999999999998E-2</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248">
        <v>2.1999999999999999E-2</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248">
        <v>1.2500000000000001E-2</v>
      </c>
      <c r="AQ10" s="4" t="s">
        <v>6</v>
      </c>
      <c r="AR10" s="4" t="s">
        <v>6</v>
      </c>
      <c r="AS10" s="4" t="s">
        <v>6</v>
      </c>
      <c r="AT10" s="4" t="s">
        <v>6</v>
      </c>
      <c r="AU10" s="4" t="s">
        <v>6</v>
      </c>
      <c r="AV10" s="4" t="s">
        <v>6</v>
      </c>
      <c r="AW10" s="4" t="s">
        <v>6</v>
      </c>
      <c r="AX10" s="4" t="s">
        <v>6</v>
      </c>
    </row>
    <row r="11" spans="1:50">
      <c r="A11" s="2" t="s">
        <v>1452</v>
      </c>
      <c r="B11" s="4" t="s">
        <v>6</v>
      </c>
      <c r="C11" s="248">
        <v>1E-3</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row>
    <row r="12" spans="1:50">
      <c r="A12" s="2" t="s">
        <v>1453</v>
      </c>
      <c r="B12" s="4" t="s">
        <v>6</v>
      </c>
      <c r="C12" s="4" t="s">
        <v>6</v>
      </c>
      <c r="D12" s="248">
        <v>4.0000000000000001E-3</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row>
    <row r="13" spans="1:50">
      <c r="A13" s="2" t="s">
        <v>1454</v>
      </c>
      <c r="B13" s="4" t="s">
        <v>6</v>
      </c>
      <c r="C13" s="4" t="s">
        <v>6</v>
      </c>
      <c r="D13" s="4" t="s">
        <v>6</v>
      </c>
      <c r="E13" s="4" t="s">
        <v>6</v>
      </c>
      <c r="F13" s="4" t="s">
        <v>6</v>
      </c>
      <c r="G13" s="4" t="s">
        <v>6</v>
      </c>
      <c r="H13" s="4" t="s">
        <v>6</v>
      </c>
      <c r="I13" s="4" t="s">
        <v>6</v>
      </c>
      <c r="J13" s="4" t="s">
        <v>6</v>
      </c>
      <c r="K13" s="4" t="s">
        <v>6</v>
      </c>
      <c r="L13" s="4" t="s">
        <v>6</v>
      </c>
      <c r="M13" s="4" t="s">
        <v>6</v>
      </c>
      <c r="N13" s="248">
        <v>6.6600000000000006E-2</v>
      </c>
      <c r="O13" s="4" t="s">
        <v>6</v>
      </c>
      <c r="P13" s="248">
        <v>5.8099999999999999E-2</v>
      </c>
      <c r="Q13" s="4" t="s">
        <v>6</v>
      </c>
      <c r="R13" s="248">
        <v>4.9500000000000002E-2</v>
      </c>
      <c r="S13" s="4" t="s">
        <v>6</v>
      </c>
      <c r="T13" s="248">
        <v>4.9500000000000002E-2</v>
      </c>
      <c r="U13" s="248">
        <v>4.9399999999999999E-2</v>
      </c>
      <c r="V13" s="4" t="s">
        <v>6</v>
      </c>
      <c r="W13" s="248">
        <v>9.0200000000000002E-2</v>
      </c>
      <c r="X13" s="4" t="s">
        <v>6</v>
      </c>
      <c r="Y13" s="248">
        <v>8.1000000000000003E-2</v>
      </c>
      <c r="Z13" s="4" t="s">
        <v>6</v>
      </c>
      <c r="AA13" s="4" t="s">
        <v>6</v>
      </c>
      <c r="AB13" s="4" t="s">
        <v>6</v>
      </c>
      <c r="AC13" s="4" t="s">
        <v>6</v>
      </c>
      <c r="AD13" s="248">
        <v>0.1</v>
      </c>
      <c r="AE13" s="248">
        <v>0.1</v>
      </c>
      <c r="AF13" s="4" t="s">
        <v>6</v>
      </c>
      <c r="AG13" s="248">
        <v>6.7500000000000004E-2</v>
      </c>
      <c r="AH13" s="4" t="s">
        <v>6</v>
      </c>
      <c r="AI13" s="248">
        <v>5.6300000000000003E-2</v>
      </c>
      <c r="AJ13" s="248">
        <v>5.6300000000000003E-2</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row>
    <row r="14" spans="1:50">
      <c r="A14" s="2" t="s">
        <v>1366</v>
      </c>
      <c r="B14" s="4" t="s">
        <v>6</v>
      </c>
      <c r="C14" s="4" t="s">
        <v>6</v>
      </c>
      <c r="D14" s="7">
        <v>1663226000</v>
      </c>
      <c r="E14" s="7">
        <v>1630525000</v>
      </c>
      <c r="F14" s="4" t="s">
        <v>6</v>
      </c>
      <c r="G14" s="4" t="s">
        <v>6</v>
      </c>
      <c r="H14" s="4" t="s">
        <v>6</v>
      </c>
      <c r="I14" s="7">
        <v>88000000</v>
      </c>
      <c r="J14" s="7">
        <v>56000000</v>
      </c>
      <c r="K14" s="4" t="s">
        <v>6</v>
      </c>
      <c r="L14" s="4" t="s">
        <v>6</v>
      </c>
      <c r="M14" s="4" t="s">
        <v>6</v>
      </c>
      <c r="N14" s="7">
        <v>63337000</v>
      </c>
      <c r="O14" s="7">
        <v>65431000</v>
      </c>
      <c r="P14" s="7">
        <v>9904000</v>
      </c>
      <c r="Q14" s="7">
        <v>10405000</v>
      </c>
      <c r="R14" s="7">
        <v>126220000</v>
      </c>
      <c r="S14" s="7">
        <v>128066000</v>
      </c>
      <c r="T14" s="4" t="s">
        <v>6</v>
      </c>
      <c r="U14" s="7">
        <v>31714000</v>
      </c>
      <c r="V14" s="7">
        <v>32176000</v>
      </c>
      <c r="W14" s="4" t="s">
        <v>6</v>
      </c>
      <c r="X14" s="4" t="s">
        <v>6</v>
      </c>
      <c r="Y14" s="4" t="s">
        <v>6</v>
      </c>
      <c r="Z14" s="4" t="s">
        <v>6</v>
      </c>
      <c r="AA14" s="4" t="s">
        <v>6</v>
      </c>
      <c r="AB14" s="7">
        <v>158000000</v>
      </c>
      <c r="AC14" s="7">
        <v>223586000</v>
      </c>
      <c r="AD14" s="4" t="s">
        <v>6</v>
      </c>
      <c r="AE14" s="7">
        <v>229190000</v>
      </c>
      <c r="AF14" s="4" t="s">
        <v>6</v>
      </c>
      <c r="AG14" s="7">
        <v>525000000</v>
      </c>
      <c r="AH14" s="7">
        <v>525000000</v>
      </c>
      <c r="AI14" s="7">
        <v>525000000</v>
      </c>
      <c r="AJ14" s="7">
        <v>525000000</v>
      </c>
      <c r="AK14" s="4" t="s">
        <v>6</v>
      </c>
      <c r="AL14" s="4" t="s">
        <v>6</v>
      </c>
      <c r="AM14" s="4" t="s">
        <v>6</v>
      </c>
      <c r="AN14" s="4" t="s">
        <v>6</v>
      </c>
      <c r="AO14" s="4" t="s">
        <v>6</v>
      </c>
      <c r="AP14" s="7">
        <v>64861000</v>
      </c>
      <c r="AQ14" s="7">
        <v>64861000</v>
      </c>
      <c r="AR14" s="4" t="s">
        <v>6</v>
      </c>
      <c r="AS14" s="4" t="s">
        <v>6</v>
      </c>
      <c r="AT14" s="4" t="s">
        <v>6</v>
      </c>
      <c r="AU14" s="4" t="s">
        <v>6</v>
      </c>
      <c r="AV14" s="4" t="s">
        <v>6</v>
      </c>
      <c r="AW14" s="4" t="s">
        <v>6</v>
      </c>
      <c r="AX14" s="4" t="s">
        <v>6</v>
      </c>
    </row>
    <row r="15" spans="1:50">
      <c r="A15" s="2" t="s">
        <v>145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6">
        <v>258000000</v>
      </c>
      <c r="AD15" s="6">
        <v>144000000</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row>
    <row r="16" spans="1:50">
      <c r="A16" s="2" t="s">
        <v>1456</v>
      </c>
      <c r="B16" s="4" t="s">
        <v>6</v>
      </c>
      <c r="C16" s="4" t="s">
        <v>6</v>
      </c>
      <c r="D16" s="4" t="s">
        <v>6</v>
      </c>
      <c r="E16" s="4" t="s">
        <v>6</v>
      </c>
      <c r="F16" s="4" t="s">
        <v>6</v>
      </c>
      <c r="G16" s="6">
        <v>225000000</v>
      </c>
      <c r="H16" s="6">
        <v>2250000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row>
    <row r="17" spans="1:50">
      <c r="A17" s="2" t="s">
        <v>1457</v>
      </c>
      <c r="B17" s="4" t="s">
        <v>6</v>
      </c>
      <c r="C17" s="4" t="s">
        <v>6</v>
      </c>
      <c r="D17" s="4" t="s">
        <v>6</v>
      </c>
      <c r="E17" s="4" t="s">
        <v>6</v>
      </c>
      <c r="F17" s="4" t="s">
        <v>6</v>
      </c>
      <c r="G17" s="4" t="s">
        <v>1458</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1458</v>
      </c>
      <c r="AT17" s="4" t="s">
        <v>6</v>
      </c>
      <c r="AU17" s="4" t="s">
        <v>6</v>
      </c>
      <c r="AV17" s="4" t="s">
        <v>6</v>
      </c>
      <c r="AW17" s="4" t="s">
        <v>6</v>
      </c>
      <c r="AX17" s="4" t="s">
        <v>6</v>
      </c>
    </row>
    <row r="18" spans="1:50">
      <c r="A18" s="2" t="s">
        <v>145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6">
        <v>160800000</v>
      </c>
      <c r="U18" s="4" t="s">
        <v>6</v>
      </c>
      <c r="V18" s="4" t="s">
        <v>6</v>
      </c>
      <c r="W18" s="4" t="s">
        <v>6</v>
      </c>
      <c r="X18" s="4" t="s">
        <v>6</v>
      </c>
      <c r="Y18" s="4" t="s">
        <v>6</v>
      </c>
      <c r="Z18" s="4" t="s">
        <v>6</v>
      </c>
      <c r="AA18" s="4" t="s">
        <v>6</v>
      </c>
      <c r="AB18" s="4" t="s">
        <v>6</v>
      </c>
      <c r="AC18" s="4" t="s">
        <v>6</v>
      </c>
      <c r="AD18" s="4" t="s">
        <v>6</v>
      </c>
      <c r="AE18" s="6">
        <v>234000000</v>
      </c>
      <c r="AF18" s="6">
        <v>636000000</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row>
    <row r="19" spans="1:50">
      <c r="A19" s="2" t="s">
        <v>146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248">
        <v>0.1288</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row>
    <row r="20" spans="1:50">
      <c r="A20" s="2" t="s">
        <v>146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6">
        <v>107000000</v>
      </c>
      <c r="X20" s="6">
        <v>60000000</v>
      </c>
      <c r="Y20" s="6">
        <v>186500000</v>
      </c>
      <c r="Z20" s="4" t="s">
        <v>6</v>
      </c>
      <c r="AA20" s="4" t="s">
        <v>6</v>
      </c>
      <c r="AB20" s="4" t="s">
        <v>6</v>
      </c>
      <c r="AC20" s="4" t="s">
        <v>6</v>
      </c>
      <c r="AD20" s="4" t="s">
        <v>6</v>
      </c>
      <c r="AE20" s="4" t="s">
        <v>6</v>
      </c>
      <c r="AF20" s="4" t="s">
        <v>6</v>
      </c>
      <c r="AG20" s="4" t="s">
        <v>6</v>
      </c>
      <c r="AH20" s="4" t="s">
        <v>6</v>
      </c>
      <c r="AI20" s="4" t="s">
        <v>6</v>
      </c>
      <c r="AJ20" s="4" t="s">
        <v>6</v>
      </c>
      <c r="AK20" s="6">
        <v>24900000</v>
      </c>
      <c r="AL20" s="6">
        <v>69200000</v>
      </c>
      <c r="AM20" s="4" t="s">
        <v>6</v>
      </c>
      <c r="AN20" s="6">
        <v>198300000</v>
      </c>
      <c r="AO20" s="6">
        <v>28800000</v>
      </c>
      <c r="AP20" s="4" t="s">
        <v>6</v>
      </c>
      <c r="AQ20" s="4" t="s">
        <v>6</v>
      </c>
      <c r="AR20" s="4" t="s">
        <v>6</v>
      </c>
      <c r="AS20" s="4" t="s">
        <v>6</v>
      </c>
      <c r="AT20" s="4" t="s">
        <v>6</v>
      </c>
      <c r="AU20" s="4" t="s">
        <v>6</v>
      </c>
      <c r="AV20" s="4" t="s">
        <v>6</v>
      </c>
      <c r="AW20" s="4" t="s">
        <v>6</v>
      </c>
      <c r="AX20" s="4" t="s">
        <v>6</v>
      </c>
    </row>
    <row r="21" spans="1:50">
      <c r="A21" s="2" t="s">
        <v>146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v>5</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row>
    <row r="22" spans="1:50">
      <c r="A22" s="2" t="s">
        <v>146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1318</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row>
    <row r="23" spans="1:50">
      <c r="A23" s="2" t="s">
        <v>146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v>5</v>
      </c>
      <c r="Y23" s="4" t="s">
        <v>6</v>
      </c>
      <c r="Z23" s="4">
        <v>11</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v>7</v>
      </c>
      <c r="AV23" s="4">
        <v>4</v>
      </c>
      <c r="AW23" s="4">
        <v>3</v>
      </c>
      <c r="AX23" s="4" t="s">
        <v>6</v>
      </c>
    </row>
    <row r="24" spans="1:50" ht="30">
      <c r="A24" s="2" t="s">
        <v>146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v>2</v>
      </c>
    </row>
    <row r="25" spans="1:50">
      <c r="A25" s="2" t="s">
        <v>1466</v>
      </c>
      <c r="B25" s="6">
        <v>11600000</v>
      </c>
      <c r="C25" s="4" t="s">
        <v>6</v>
      </c>
      <c r="D25" s="4" t="s">
        <v>6</v>
      </c>
      <c r="E25" s="4" t="s">
        <v>6</v>
      </c>
      <c r="F25" s="4" t="s">
        <v>6</v>
      </c>
      <c r="G25" s="4" t="s">
        <v>6</v>
      </c>
      <c r="H25" s="4" t="s">
        <v>6</v>
      </c>
      <c r="I25" s="4" t="s">
        <v>6</v>
      </c>
      <c r="J25" s="4" t="s">
        <v>6</v>
      </c>
      <c r="K25" s="4" t="s">
        <v>6</v>
      </c>
      <c r="L25" s="6">
        <v>62100000</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row>
    <row r="26" spans="1:50" ht="30">
      <c r="A26" s="2" t="s">
        <v>146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6">
        <v>52100000</v>
      </c>
      <c r="AN26" s="4" t="s">
        <v>6</v>
      </c>
      <c r="AO26" s="4" t="s">
        <v>6</v>
      </c>
      <c r="AP26" s="4" t="s">
        <v>6</v>
      </c>
      <c r="AQ26" s="4" t="s">
        <v>6</v>
      </c>
      <c r="AR26" s="4" t="s">
        <v>6</v>
      </c>
      <c r="AS26" s="4" t="s">
        <v>6</v>
      </c>
      <c r="AT26" s="4" t="s">
        <v>6</v>
      </c>
      <c r="AU26" s="4" t="s">
        <v>6</v>
      </c>
      <c r="AV26" s="4" t="s">
        <v>6</v>
      </c>
      <c r="AW26" s="4" t="s">
        <v>6</v>
      </c>
      <c r="AX26" s="4" t="s">
        <v>6</v>
      </c>
    </row>
    <row r="27" spans="1:50" ht="30">
      <c r="A27" s="2" t="s">
        <v>238</v>
      </c>
      <c r="B27" s="4" t="s">
        <v>6</v>
      </c>
      <c r="C27" s="4" t="s">
        <v>6</v>
      </c>
      <c r="D27" s="4">
        <v>0</v>
      </c>
      <c r="E27" s="4">
        <v>0</v>
      </c>
      <c r="F27" s="6">
        <v>158476000</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row>
    <row r="28" spans="1:50">
      <c r="A28" s="2" t="s">
        <v>146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1469</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row>
    <row r="29" spans="1:50" ht="30">
      <c r="A29" s="2" t="s">
        <v>147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6">
        <v>20000000</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row>
    <row r="30" spans="1:50">
      <c r="A30" s="2" t="s">
        <v>147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6">
        <v>64900000</v>
      </c>
      <c r="AS30" s="4" t="s">
        <v>6</v>
      </c>
      <c r="AT30" s="4" t="s">
        <v>6</v>
      </c>
      <c r="AU30" s="4" t="s">
        <v>6</v>
      </c>
      <c r="AV30" s="4" t="s">
        <v>6</v>
      </c>
      <c r="AW30" s="4" t="s">
        <v>6</v>
      </c>
      <c r="AX30" s="4" t="s">
        <v>6</v>
      </c>
    </row>
    <row r="31" spans="1:50" ht="60">
      <c r="A31" s="2" t="s">
        <v>1472</v>
      </c>
      <c r="B31" s="4" t="s">
        <v>6</v>
      </c>
      <c r="C31" s="4" t="s">
        <v>6</v>
      </c>
      <c r="D31" s="4">
        <v>2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row>
    <row r="32" spans="1:50">
      <c r="A32" s="2" t="s">
        <v>1473</v>
      </c>
      <c r="B32" s="4" t="s">
        <v>6</v>
      </c>
      <c r="C32" s="4" t="s">
        <v>6</v>
      </c>
      <c r="D32" s="6">
        <v>160000000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row>
    <row r="33" spans="1:50" ht="30">
      <c r="A33" s="2" t="s">
        <v>1474</v>
      </c>
      <c r="B33" s="4" t="s">
        <v>6</v>
      </c>
      <c r="C33" s="4" t="s">
        <v>6</v>
      </c>
      <c r="D33" s="4">
        <v>2</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row>
    <row r="34" spans="1:50">
      <c r="A34" s="2" t="s">
        <v>1475</v>
      </c>
      <c r="B34" s="4" t="s">
        <v>6</v>
      </c>
      <c r="C34" s="4" t="s">
        <v>6</v>
      </c>
      <c r="D34" s="4" t="s">
        <v>6</v>
      </c>
      <c r="E34" s="4" t="s">
        <v>6</v>
      </c>
      <c r="F34" s="4" t="s">
        <v>6</v>
      </c>
      <c r="G34" s="4" t="s">
        <v>6</v>
      </c>
      <c r="H34" s="4" t="s">
        <v>6</v>
      </c>
      <c r="I34" s="4" t="s">
        <v>6</v>
      </c>
      <c r="J34" s="4" t="s">
        <v>6</v>
      </c>
      <c r="K34" s="4" t="s">
        <v>6</v>
      </c>
      <c r="L34" s="6">
        <v>202400000</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row>
    <row r="35" spans="1:50">
      <c r="A35" s="2" t="s">
        <v>1476</v>
      </c>
      <c r="B35" s="4" t="s">
        <v>6</v>
      </c>
      <c r="C35" s="4" t="s">
        <v>6</v>
      </c>
      <c r="D35" s="6">
        <v>103787000</v>
      </c>
      <c r="E35" s="6">
        <v>121552000</v>
      </c>
      <c r="F35" s="6">
        <v>126044000</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row>
    <row r="36" spans="1:50">
      <c r="A36" s="2" t="s">
        <v>1477</v>
      </c>
      <c r="B36" s="4" t="s">
        <v>6</v>
      </c>
      <c r="C36" s="4" t="s">
        <v>6</v>
      </c>
      <c r="D36" s="6">
        <v>78000</v>
      </c>
      <c r="E36" s="6">
        <v>138000</v>
      </c>
      <c r="F36" s="6">
        <v>234000</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row>
    <row r="37" spans="1:50">
      <c r="A37" s="2" t="s">
        <v>1478</v>
      </c>
      <c r="B37" s="4" t="s">
        <v>6</v>
      </c>
      <c r="C37" s="4" t="s">
        <v>6</v>
      </c>
      <c r="D37" s="6">
        <v>12800000</v>
      </c>
      <c r="E37" s="6">
        <v>12900000</v>
      </c>
      <c r="F37" s="6">
        <v>2200000</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row>
    <row r="38" spans="1:50" ht="30">
      <c r="A38" s="3" t="s">
        <v>1479</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row>
    <row r="39" spans="1:50">
      <c r="A39" s="2">
        <v>2014</v>
      </c>
      <c r="B39" s="4" t="s">
        <v>6</v>
      </c>
      <c r="C39" s="4" t="s">
        <v>6</v>
      </c>
      <c r="D39" s="6">
        <v>300045000</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row>
    <row r="40" spans="1:50">
      <c r="A40" s="2">
        <v>2015</v>
      </c>
      <c r="B40" s="4" t="s">
        <v>6</v>
      </c>
      <c r="C40" s="4" t="s">
        <v>6</v>
      </c>
      <c r="D40" s="6">
        <v>3107000</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row>
    <row r="41" spans="1:50">
      <c r="A41" s="2">
        <v>2016</v>
      </c>
      <c r="B41" s="4" t="s">
        <v>6</v>
      </c>
      <c r="C41" s="4" t="s">
        <v>6</v>
      </c>
      <c r="D41" s="6">
        <v>164322000</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row>
    <row r="42" spans="1:50">
      <c r="A42" s="2">
        <v>2017</v>
      </c>
      <c r="B42" s="4" t="s">
        <v>6</v>
      </c>
      <c r="C42" s="4" t="s">
        <v>6</v>
      </c>
      <c r="D42" s="6">
        <v>2810000</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row>
    <row r="43" spans="1:50">
      <c r="A43" s="2">
        <v>2018</v>
      </c>
      <c r="B43" s="4" t="s">
        <v>6</v>
      </c>
      <c r="C43" s="4" t="s">
        <v>6</v>
      </c>
      <c r="D43" s="6">
        <v>2954000</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row>
    <row r="44" spans="1:50">
      <c r="A44" s="2" t="s">
        <v>443</v>
      </c>
      <c r="B44" s="4" t="s">
        <v>6</v>
      </c>
      <c r="C44" s="4" t="s">
        <v>6</v>
      </c>
      <c r="D44" s="6">
        <v>1194702000</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row>
    <row r="45" spans="1:50">
      <c r="A45" s="2" t="s">
        <v>1480</v>
      </c>
      <c r="B45" s="4" t="s">
        <v>6</v>
      </c>
      <c r="C45" s="4" t="s">
        <v>6</v>
      </c>
      <c r="D45" s="6">
        <v>1667940000</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row>
    <row r="46" spans="1:50">
      <c r="A46" s="2" t="s">
        <v>444</v>
      </c>
      <c r="B46" s="4" t="s">
        <v>6</v>
      </c>
      <c r="C46" s="4" t="s">
        <v>6</v>
      </c>
      <c r="D46" s="6">
        <v>-4714000</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row>
    <row r="47" spans="1:50">
      <c r="A47" s="2" t="s">
        <v>1366</v>
      </c>
      <c r="B47" s="4" t="s">
        <v>6</v>
      </c>
      <c r="C47" s="4" t="s">
        <v>6</v>
      </c>
      <c r="D47" s="6">
        <v>1663226000</v>
      </c>
      <c r="E47" s="6">
        <v>1630525000</v>
      </c>
      <c r="F47" s="4" t="s">
        <v>6</v>
      </c>
      <c r="G47" s="4" t="s">
        <v>6</v>
      </c>
      <c r="H47" s="4" t="s">
        <v>6</v>
      </c>
      <c r="I47" s="6">
        <v>88000000</v>
      </c>
      <c r="J47" s="6">
        <v>56000000</v>
      </c>
      <c r="K47" s="4" t="s">
        <v>6</v>
      </c>
      <c r="L47" s="4" t="s">
        <v>6</v>
      </c>
      <c r="M47" s="4" t="s">
        <v>6</v>
      </c>
      <c r="N47" s="6">
        <v>63337000</v>
      </c>
      <c r="O47" s="6">
        <v>65431000</v>
      </c>
      <c r="P47" s="6">
        <v>9904000</v>
      </c>
      <c r="Q47" s="6">
        <v>10405000</v>
      </c>
      <c r="R47" s="6">
        <v>126220000</v>
      </c>
      <c r="S47" s="6">
        <v>128066000</v>
      </c>
      <c r="T47" s="4" t="s">
        <v>6</v>
      </c>
      <c r="U47" s="6">
        <v>31714000</v>
      </c>
      <c r="V47" s="6">
        <v>32176000</v>
      </c>
      <c r="W47" s="4" t="s">
        <v>6</v>
      </c>
      <c r="X47" s="4" t="s">
        <v>6</v>
      </c>
      <c r="Y47" s="4" t="s">
        <v>6</v>
      </c>
      <c r="Z47" s="4" t="s">
        <v>6</v>
      </c>
      <c r="AA47" s="4" t="s">
        <v>6</v>
      </c>
      <c r="AB47" s="6">
        <v>158000000</v>
      </c>
      <c r="AC47" s="6">
        <v>223586000</v>
      </c>
      <c r="AD47" s="4" t="s">
        <v>6</v>
      </c>
      <c r="AE47" s="6">
        <v>229190000</v>
      </c>
      <c r="AF47" s="4" t="s">
        <v>6</v>
      </c>
      <c r="AG47" s="6">
        <v>525000000</v>
      </c>
      <c r="AH47" s="6">
        <v>525000000</v>
      </c>
      <c r="AI47" s="6">
        <v>525000000</v>
      </c>
      <c r="AJ47" s="6">
        <v>525000000</v>
      </c>
      <c r="AK47" s="4" t="s">
        <v>6</v>
      </c>
      <c r="AL47" s="4" t="s">
        <v>6</v>
      </c>
      <c r="AM47" s="4" t="s">
        <v>6</v>
      </c>
      <c r="AN47" s="4" t="s">
        <v>6</v>
      </c>
      <c r="AO47" s="4" t="s">
        <v>6</v>
      </c>
      <c r="AP47" s="6">
        <v>64861000</v>
      </c>
      <c r="AQ47" s="6">
        <v>64861000</v>
      </c>
      <c r="AR47" s="4" t="s">
        <v>6</v>
      </c>
      <c r="AS47" s="4" t="s">
        <v>6</v>
      </c>
      <c r="AT47" s="4" t="s">
        <v>6</v>
      </c>
      <c r="AU47" s="4" t="s">
        <v>6</v>
      </c>
      <c r="AV47" s="4" t="s">
        <v>6</v>
      </c>
      <c r="AW47" s="4" t="s">
        <v>6</v>
      </c>
      <c r="AX47" s="4" t="s">
        <v>6</v>
      </c>
    </row>
    <row r="48" spans="1:50" ht="30">
      <c r="A48" s="2" t="s">
        <v>1481</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7">
        <v>85000000</v>
      </c>
      <c r="AT48" s="7">
        <v>85000000</v>
      </c>
      <c r="AU48" s="4" t="s">
        <v>6</v>
      </c>
      <c r="AV48" s="4" t="s">
        <v>6</v>
      </c>
      <c r="AW48" s="4" t="s">
        <v>6</v>
      </c>
      <c r="AX48" s="4" t="s">
        <v>6</v>
      </c>
    </row>
  </sheetData>
  <mergeCells count="14">
    <mergeCell ref="W1:Y1"/>
    <mergeCell ref="AC1:AD1"/>
    <mergeCell ref="AK1:AO1"/>
    <mergeCell ref="AU1:AX1"/>
    <mergeCell ref="B2:B6"/>
    <mergeCell ref="C2:C6"/>
    <mergeCell ref="E2:E6"/>
    <mergeCell ref="F2:F6"/>
    <mergeCell ref="A1:A6"/>
    <mergeCell ref="B1:C1"/>
    <mergeCell ref="D1:G1"/>
    <mergeCell ref="I1:J1"/>
    <mergeCell ref="K1:L1"/>
    <mergeCell ref="M1:N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4.28515625" bestFit="1" customWidth="1"/>
  </cols>
  <sheetData>
    <row r="1" spans="1:3" ht="30">
      <c r="A1" s="1" t="s">
        <v>1482</v>
      </c>
      <c r="B1" s="1" t="s">
        <v>2</v>
      </c>
      <c r="C1" s="1" t="s">
        <v>39</v>
      </c>
    </row>
    <row r="2" spans="1:3" ht="45">
      <c r="A2" s="3" t="s">
        <v>1483</v>
      </c>
      <c r="B2" s="4" t="s">
        <v>6</v>
      </c>
      <c r="C2" s="4" t="s">
        <v>6</v>
      </c>
    </row>
    <row r="3" spans="1:3">
      <c r="A3" s="2" t="s">
        <v>1484</v>
      </c>
      <c r="B3" s="7">
        <v>1700000000</v>
      </c>
      <c r="C3" s="7">
        <v>1700000000</v>
      </c>
    </row>
    <row r="4" spans="1:3">
      <c r="A4" s="2" t="s">
        <v>1366</v>
      </c>
      <c r="B4" s="6">
        <v>1663226000</v>
      </c>
      <c r="C4" s="6">
        <v>1630525000</v>
      </c>
    </row>
    <row r="5" spans="1:3" ht="45">
      <c r="A5" s="2" t="s">
        <v>1485</v>
      </c>
      <c r="B5" s="4" t="s">
        <v>6</v>
      </c>
      <c r="C5" s="4" t="s">
        <v>6</v>
      </c>
    </row>
    <row r="6" spans="1:3" ht="45">
      <c r="A6" s="3" t="s">
        <v>1483</v>
      </c>
      <c r="B6" s="4" t="s">
        <v>6</v>
      </c>
      <c r="C6" s="4" t="s">
        <v>6</v>
      </c>
    </row>
    <row r="7" spans="1:3">
      <c r="A7" s="2" t="s">
        <v>1484</v>
      </c>
      <c r="B7" s="6">
        <v>1300000000</v>
      </c>
      <c r="C7" s="6">
        <v>1300000000</v>
      </c>
    </row>
    <row r="8" spans="1:3" ht="45">
      <c r="A8" s="2" t="s">
        <v>1486</v>
      </c>
      <c r="B8" s="4" t="s">
        <v>6</v>
      </c>
      <c r="C8" s="4" t="s">
        <v>6</v>
      </c>
    </row>
    <row r="9" spans="1:3" ht="45">
      <c r="A9" s="3" t="s">
        <v>1483</v>
      </c>
      <c r="B9" s="4" t="s">
        <v>6</v>
      </c>
      <c r="C9" s="4" t="s">
        <v>6</v>
      </c>
    </row>
    <row r="10" spans="1:3">
      <c r="A10" s="2" t="s">
        <v>1484</v>
      </c>
      <c r="B10" s="7">
        <v>390100000</v>
      </c>
      <c r="C10" s="7">
        <v>36960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1" t="s">
        <v>1487</v>
      </c>
      <c r="B1" s="1" t="s">
        <v>1</v>
      </c>
    </row>
    <row r="2" spans="1:2">
      <c r="A2" s="1" t="s">
        <v>1354</v>
      </c>
      <c r="B2" s="1" t="s">
        <v>2</v>
      </c>
    </row>
    <row r="3" spans="1:2" ht="30">
      <c r="A3" s="3" t="s">
        <v>1488</v>
      </c>
      <c r="B3" s="4" t="s">
        <v>6</v>
      </c>
    </row>
    <row r="4" spans="1:2" ht="30">
      <c r="A4" s="2" t="s">
        <v>1489</v>
      </c>
      <c r="B4" s="248">
        <v>0.9</v>
      </c>
    </row>
    <row r="5" spans="1:2">
      <c r="A5" s="2" t="s">
        <v>1490</v>
      </c>
      <c r="B5" s="4" t="s">
        <v>1491</v>
      </c>
    </row>
    <row r="6" spans="1:2" ht="30">
      <c r="A6" s="2" t="s">
        <v>1492</v>
      </c>
      <c r="B6" s="4" t="s">
        <v>6</v>
      </c>
    </row>
    <row r="7" spans="1:2" ht="30">
      <c r="A7" s="3" t="s">
        <v>1488</v>
      </c>
      <c r="B7" s="4" t="s">
        <v>6</v>
      </c>
    </row>
    <row r="8" spans="1:2">
      <c r="A8" s="2" t="s">
        <v>1493</v>
      </c>
      <c r="B8" s="4">
        <v>499.4</v>
      </c>
    </row>
    <row r="9" spans="1:2" ht="45">
      <c r="A9" s="2" t="s">
        <v>1494</v>
      </c>
      <c r="B9" s="4" t="s">
        <v>6</v>
      </c>
    </row>
    <row r="10" spans="1:2" ht="30">
      <c r="A10" s="3" t="s">
        <v>1488</v>
      </c>
      <c r="B10" s="4" t="s">
        <v>6</v>
      </c>
    </row>
    <row r="11" spans="1:2">
      <c r="A11" s="2" t="s">
        <v>1493</v>
      </c>
      <c r="B11" s="4">
        <v>314.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1" width="36.5703125" bestFit="1" customWidth="1"/>
    <col min="2" max="3" width="16.42578125" customWidth="1"/>
    <col min="4" max="4" width="16" customWidth="1"/>
    <col min="5" max="5" width="16.85546875" customWidth="1"/>
    <col min="6" max="7" width="16.42578125" customWidth="1"/>
    <col min="8" max="8" width="16" customWidth="1"/>
    <col min="9" max="9" width="16.85546875" customWidth="1"/>
    <col min="10" max="10" width="12.42578125" customWidth="1"/>
    <col min="11" max="11" width="3.28515625" customWidth="1"/>
    <col min="12" max="12" width="13.28515625" customWidth="1"/>
    <col min="13" max="13" width="3.28515625" customWidth="1"/>
    <col min="14" max="14" width="13.28515625" customWidth="1"/>
    <col min="15" max="15" width="3.28515625" customWidth="1"/>
  </cols>
  <sheetData>
    <row r="1" spans="1:15" ht="15" customHeight="1">
      <c r="A1" s="1" t="s">
        <v>1495</v>
      </c>
      <c r="B1" s="8" t="s">
        <v>1340</v>
      </c>
      <c r="C1" s="8"/>
      <c r="D1" s="8"/>
      <c r="E1" s="8"/>
      <c r="F1" s="8"/>
      <c r="G1" s="8"/>
      <c r="H1" s="8"/>
      <c r="I1" s="8"/>
      <c r="J1" s="8" t="s">
        <v>1</v>
      </c>
      <c r="K1" s="8"/>
      <c r="L1" s="8"/>
      <c r="M1" s="8"/>
      <c r="N1" s="8"/>
      <c r="O1" s="8"/>
    </row>
    <row r="2" spans="1:15" ht="30">
      <c r="A2" s="1" t="s">
        <v>38</v>
      </c>
      <c r="B2" s="1" t="s">
        <v>2</v>
      </c>
      <c r="C2" s="1" t="s">
        <v>1342</v>
      </c>
      <c r="D2" s="1" t="s">
        <v>4</v>
      </c>
      <c r="E2" s="1" t="s">
        <v>1343</v>
      </c>
      <c r="F2" s="1" t="s">
        <v>39</v>
      </c>
      <c r="G2" s="1" t="s">
        <v>1344</v>
      </c>
      <c r="H2" s="1" t="s">
        <v>1345</v>
      </c>
      <c r="I2" s="1" t="s">
        <v>1346</v>
      </c>
      <c r="J2" s="8" t="s">
        <v>2</v>
      </c>
      <c r="K2" s="8"/>
      <c r="L2" s="8" t="s">
        <v>39</v>
      </c>
      <c r="M2" s="8"/>
      <c r="N2" s="8" t="s">
        <v>108</v>
      </c>
      <c r="O2" s="8"/>
    </row>
    <row r="3" spans="1:15">
      <c r="A3" s="3" t="s">
        <v>1223</v>
      </c>
      <c r="B3" s="4" t="s">
        <v>6</v>
      </c>
      <c r="C3" s="4" t="s">
        <v>6</v>
      </c>
      <c r="D3" s="4" t="s">
        <v>6</v>
      </c>
      <c r="E3" s="4" t="s">
        <v>6</v>
      </c>
      <c r="F3" s="4" t="s">
        <v>6</v>
      </c>
      <c r="G3" s="4" t="s">
        <v>6</v>
      </c>
      <c r="H3" s="4" t="s">
        <v>6</v>
      </c>
      <c r="I3" s="4" t="s">
        <v>6</v>
      </c>
      <c r="J3" s="4" t="s">
        <v>6</v>
      </c>
      <c r="K3" s="4"/>
      <c r="L3" s="4" t="s">
        <v>6</v>
      </c>
      <c r="M3" s="4"/>
      <c r="N3" s="4" t="s">
        <v>6</v>
      </c>
      <c r="O3" s="4"/>
    </row>
    <row r="4" spans="1:15" ht="30">
      <c r="A4" s="2" t="s">
        <v>1496</v>
      </c>
      <c r="B4" s="248">
        <v>1</v>
      </c>
      <c r="C4" s="4" t="s">
        <v>6</v>
      </c>
      <c r="D4" s="4" t="s">
        <v>6</v>
      </c>
      <c r="E4" s="4" t="s">
        <v>6</v>
      </c>
      <c r="F4" s="4" t="s">
        <v>6</v>
      </c>
      <c r="G4" s="4" t="s">
        <v>6</v>
      </c>
      <c r="H4" s="4" t="s">
        <v>6</v>
      </c>
      <c r="I4" s="4" t="s">
        <v>6</v>
      </c>
      <c r="J4" s="248">
        <v>1</v>
      </c>
      <c r="K4" s="4"/>
      <c r="L4" s="4" t="s">
        <v>6</v>
      </c>
      <c r="M4" s="4"/>
      <c r="N4" s="4" t="s">
        <v>6</v>
      </c>
      <c r="O4" s="4"/>
    </row>
    <row r="5" spans="1:15" ht="45">
      <c r="A5" s="3" t="s">
        <v>1497</v>
      </c>
      <c r="B5" s="4" t="s">
        <v>6</v>
      </c>
      <c r="C5" s="4" t="s">
        <v>6</v>
      </c>
      <c r="D5" s="4" t="s">
        <v>6</v>
      </c>
      <c r="E5" s="4" t="s">
        <v>6</v>
      </c>
      <c r="F5" s="4" t="s">
        <v>6</v>
      </c>
      <c r="G5" s="4" t="s">
        <v>6</v>
      </c>
      <c r="H5" s="4" t="s">
        <v>6</v>
      </c>
      <c r="I5" s="4" t="s">
        <v>6</v>
      </c>
      <c r="J5" s="4" t="s">
        <v>6</v>
      </c>
      <c r="K5" s="4"/>
      <c r="L5" s="4" t="s">
        <v>6</v>
      </c>
      <c r="M5" s="4"/>
      <c r="N5" s="4" t="s">
        <v>6</v>
      </c>
      <c r="O5" s="4"/>
    </row>
    <row r="6" spans="1:15" ht="30">
      <c r="A6" s="2" t="s">
        <v>135</v>
      </c>
      <c r="B6" s="7">
        <v>-19866</v>
      </c>
      <c r="C6" s="7">
        <v>3230</v>
      </c>
      <c r="D6" s="7">
        <v>-18683</v>
      </c>
      <c r="E6" s="7">
        <v>-26185</v>
      </c>
      <c r="F6" s="7">
        <v>-92388</v>
      </c>
      <c r="G6" s="7">
        <v>-19025</v>
      </c>
      <c r="H6" s="7">
        <v>11869</v>
      </c>
      <c r="I6" s="7">
        <v>-28463</v>
      </c>
      <c r="J6" s="7">
        <v>-61504</v>
      </c>
      <c r="K6" s="4"/>
      <c r="L6" s="7">
        <v>-128007</v>
      </c>
      <c r="M6" s="4"/>
      <c r="N6" s="7">
        <v>-129854</v>
      </c>
      <c r="O6" s="4"/>
    </row>
    <row r="7" spans="1:15" ht="45">
      <c r="A7" s="2" t="s">
        <v>1498</v>
      </c>
      <c r="B7" s="4" t="s">
        <v>6</v>
      </c>
      <c r="C7" s="4" t="s">
        <v>6</v>
      </c>
      <c r="D7" s="4" t="s">
        <v>6</v>
      </c>
      <c r="E7" s="4" t="s">
        <v>6</v>
      </c>
      <c r="F7" s="4" t="s">
        <v>6</v>
      </c>
      <c r="G7" s="4" t="s">
        <v>6</v>
      </c>
      <c r="H7" s="4" t="s">
        <v>6</v>
      </c>
      <c r="I7" s="4" t="s">
        <v>6</v>
      </c>
      <c r="J7" s="4">
        <v>497</v>
      </c>
      <c r="K7" s="4"/>
      <c r="L7" s="4">
        <v>842</v>
      </c>
      <c r="M7" s="4"/>
      <c r="N7" s="4" t="s">
        <v>6</v>
      </c>
      <c r="O7" s="4"/>
    </row>
    <row r="8" spans="1:15" ht="30">
      <c r="A8" s="2" t="s">
        <v>466</v>
      </c>
      <c r="B8" s="4" t="s">
        <v>6</v>
      </c>
      <c r="C8" s="4" t="s">
        <v>6</v>
      </c>
      <c r="D8" s="4" t="s">
        <v>6</v>
      </c>
      <c r="E8" s="4" t="s">
        <v>6</v>
      </c>
      <c r="F8" s="4" t="s">
        <v>6</v>
      </c>
      <c r="G8" s="4" t="s">
        <v>6</v>
      </c>
      <c r="H8" s="4" t="s">
        <v>6</v>
      </c>
      <c r="I8" s="4" t="s">
        <v>6</v>
      </c>
      <c r="J8" s="6">
        <v>-65783</v>
      </c>
      <c r="K8" s="4"/>
      <c r="L8" s="6">
        <v>-129414</v>
      </c>
      <c r="M8" s="4"/>
      <c r="N8" s="6">
        <v>-130895</v>
      </c>
      <c r="O8" s="4"/>
    </row>
    <row r="9" spans="1:15">
      <c r="A9" s="2" t="s">
        <v>465</v>
      </c>
      <c r="B9" s="4" t="s">
        <v>6</v>
      </c>
      <c r="C9" s="4" t="s">
        <v>6</v>
      </c>
      <c r="D9" s="4" t="s">
        <v>6</v>
      </c>
      <c r="E9" s="4" t="s">
        <v>6</v>
      </c>
      <c r="F9" s="4" t="s">
        <v>6</v>
      </c>
      <c r="G9" s="4" t="s">
        <v>6</v>
      </c>
      <c r="H9" s="4" t="s">
        <v>6</v>
      </c>
      <c r="I9" s="4" t="s">
        <v>6</v>
      </c>
      <c r="J9" s="6">
        <v>-62513</v>
      </c>
      <c r="K9" s="4"/>
      <c r="L9" s="6">
        <v>-125088</v>
      </c>
      <c r="M9" s="4"/>
      <c r="N9" s="6">
        <v>-127709</v>
      </c>
      <c r="O9" s="4"/>
    </row>
    <row r="10" spans="1:15" ht="30">
      <c r="A10" s="2" t="s">
        <v>1499</v>
      </c>
      <c r="B10" s="4" t="s">
        <v>6</v>
      </c>
      <c r="C10" s="4" t="s">
        <v>6</v>
      </c>
      <c r="D10" s="4" t="s">
        <v>6</v>
      </c>
      <c r="E10" s="4" t="s">
        <v>6</v>
      </c>
      <c r="F10" s="4" t="s">
        <v>6</v>
      </c>
      <c r="G10" s="4" t="s">
        <v>6</v>
      </c>
      <c r="H10" s="4" t="s">
        <v>6</v>
      </c>
      <c r="I10" s="4" t="s">
        <v>6</v>
      </c>
      <c r="J10" s="4" t="s">
        <v>6</v>
      </c>
      <c r="K10" s="4"/>
      <c r="L10" s="4" t="s">
        <v>6</v>
      </c>
      <c r="M10" s="4"/>
      <c r="N10" s="4" t="s">
        <v>6</v>
      </c>
      <c r="O10" s="4"/>
    </row>
    <row r="11" spans="1:15" ht="45">
      <c r="A11" s="3" t="s">
        <v>1497</v>
      </c>
      <c r="B11" s="4" t="s">
        <v>6</v>
      </c>
      <c r="C11" s="4" t="s">
        <v>6</v>
      </c>
      <c r="D11" s="4" t="s">
        <v>6</v>
      </c>
      <c r="E11" s="4" t="s">
        <v>6</v>
      </c>
      <c r="F11" s="4" t="s">
        <v>6</v>
      </c>
      <c r="G11" s="4" t="s">
        <v>6</v>
      </c>
      <c r="H11" s="4" t="s">
        <v>6</v>
      </c>
      <c r="I11" s="4" t="s">
        <v>6</v>
      </c>
      <c r="J11" s="4" t="s">
        <v>6</v>
      </c>
      <c r="K11" s="4"/>
      <c r="L11" s="4" t="s">
        <v>6</v>
      </c>
      <c r="M11" s="4"/>
      <c r="N11" s="4" t="s">
        <v>6</v>
      </c>
      <c r="O11" s="4"/>
    </row>
    <row r="12" spans="1:15" ht="30">
      <c r="A12" s="2" t="s">
        <v>135</v>
      </c>
      <c r="B12" s="4" t="s">
        <v>6</v>
      </c>
      <c r="C12" s="4" t="s">
        <v>6</v>
      </c>
      <c r="D12" s="4" t="s">
        <v>6</v>
      </c>
      <c r="E12" s="4" t="s">
        <v>6</v>
      </c>
      <c r="F12" s="4" t="s">
        <v>6</v>
      </c>
      <c r="G12" s="4" t="s">
        <v>6</v>
      </c>
      <c r="H12" s="4" t="s">
        <v>6</v>
      </c>
      <c r="I12" s="4" t="s">
        <v>6</v>
      </c>
      <c r="J12" s="6">
        <v>-62001</v>
      </c>
      <c r="K12" s="4"/>
      <c r="L12" s="6">
        <v>-128849</v>
      </c>
      <c r="M12" s="4"/>
      <c r="N12" s="6">
        <v>-130543</v>
      </c>
      <c r="O12" s="4"/>
    </row>
    <row r="13" spans="1:15" ht="30">
      <c r="A13" s="2" t="s">
        <v>466</v>
      </c>
      <c r="B13" s="4" t="s">
        <v>6</v>
      </c>
      <c r="C13" s="4" t="s">
        <v>6</v>
      </c>
      <c r="D13" s="4" t="s">
        <v>6</v>
      </c>
      <c r="E13" s="4" t="s">
        <v>6</v>
      </c>
      <c r="F13" s="4" t="s">
        <v>6</v>
      </c>
      <c r="G13" s="4" t="s">
        <v>6</v>
      </c>
      <c r="H13" s="4" t="s">
        <v>6</v>
      </c>
      <c r="I13" s="4" t="s">
        <v>6</v>
      </c>
      <c r="J13" s="6">
        <v>-62001</v>
      </c>
      <c r="K13" s="4"/>
      <c r="L13" s="6">
        <v>-128849</v>
      </c>
      <c r="M13" s="4"/>
      <c r="N13" s="6">
        <v>-130543</v>
      </c>
      <c r="O13" s="4"/>
    </row>
    <row r="14" spans="1:15">
      <c r="A14" s="3" t="s">
        <v>506</v>
      </c>
      <c r="B14" s="4" t="s">
        <v>6</v>
      </c>
      <c r="C14" s="4" t="s">
        <v>6</v>
      </c>
      <c r="D14" s="4" t="s">
        <v>6</v>
      </c>
      <c r="E14" s="4" t="s">
        <v>6</v>
      </c>
      <c r="F14" s="4" t="s">
        <v>6</v>
      </c>
      <c r="G14" s="4" t="s">
        <v>6</v>
      </c>
      <c r="H14" s="4" t="s">
        <v>6</v>
      </c>
      <c r="I14" s="4" t="s">
        <v>6</v>
      </c>
      <c r="J14" s="4" t="s">
        <v>6</v>
      </c>
      <c r="K14" s="4"/>
      <c r="L14" s="4" t="s">
        <v>6</v>
      </c>
      <c r="M14" s="4"/>
      <c r="N14" s="4" t="s">
        <v>6</v>
      </c>
      <c r="O14" s="4"/>
    </row>
    <row r="15" spans="1:15" ht="17.25">
      <c r="A15" s="2" t="s">
        <v>119</v>
      </c>
      <c r="B15" s="4" t="s">
        <v>6</v>
      </c>
      <c r="C15" s="4" t="s">
        <v>6</v>
      </c>
      <c r="D15" s="4" t="s">
        <v>6</v>
      </c>
      <c r="E15" s="4" t="s">
        <v>6</v>
      </c>
      <c r="F15" s="4" t="s">
        <v>6</v>
      </c>
      <c r="G15" s="4" t="s">
        <v>6</v>
      </c>
      <c r="H15" s="4" t="s">
        <v>6</v>
      </c>
      <c r="I15" s="4" t="s">
        <v>6</v>
      </c>
      <c r="J15" s="6">
        <v>2173</v>
      </c>
      <c r="K15" s="250" t="s">
        <v>1394</v>
      </c>
      <c r="L15" s="6">
        <v>2084</v>
      </c>
      <c r="M15" s="250" t="s">
        <v>1394</v>
      </c>
      <c r="N15" s="6">
        <v>6183</v>
      </c>
      <c r="O15" s="250" t="s">
        <v>1394</v>
      </c>
    </row>
    <row r="16" spans="1:15">
      <c r="A16" s="2" t="s">
        <v>72</v>
      </c>
      <c r="B16" s="4" t="s">
        <v>6</v>
      </c>
      <c r="C16" s="4" t="s">
        <v>6</v>
      </c>
      <c r="D16" s="4" t="s">
        <v>6</v>
      </c>
      <c r="E16" s="4" t="s">
        <v>6</v>
      </c>
      <c r="F16" s="4" t="s">
        <v>6</v>
      </c>
      <c r="G16" s="4" t="s">
        <v>6</v>
      </c>
      <c r="H16" s="4" t="s">
        <v>6</v>
      </c>
      <c r="I16" s="4" t="s">
        <v>6</v>
      </c>
      <c r="J16" s="6">
        <v>-4017</v>
      </c>
      <c r="K16" s="4"/>
      <c r="L16" s="6">
        <v>4112</v>
      </c>
      <c r="M16" s="4"/>
      <c r="N16" s="6">
        <v>4149</v>
      </c>
      <c r="O16" s="4"/>
    </row>
    <row r="17" spans="1:15">
      <c r="A17" s="2" t="s">
        <v>511</v>
      </c>
      <c r="B17" s="4" t="s">
        <v>6</v>
      </c>
      <c r="C17" s="4" t="s">
        <v>6</v>
      </c>
      <c r="D17" s="4" t="s">
        <v>6</v>
      </c>
      <c r="E17" s="4" t="s">
        <v>6</v>
      </c>
      <c r="F17" s="4" t="s">
        <v>6</v>
      </c>
      <c r="G17" s="4" t="s">
        <v>6</v>
      </c>
      <c r="H17" s="4" t="s">
        <v>6</v>
      </c>
      <c r="I17" s="4" t="s">
        <v>6</v>
      </c>
      <c r="J17" s="6">
        <v>-2099</v>
      </c>
      <c r="K17" s="4"/>
      <c r="L17" s="6">
        <v>31197</v>
      </c>
      <c r="M17" s="4"/>
      <c r="N17" s="4">
        <v>0</v>
      </c>
      <c r="O17" s="4"/>
    </row>
    <row r="18" spans="1:15" ht="30">
      <c r="A18" s="2" t="s">
        <v>1500</v>
      </c>
      <c r="B18" s="4" t="s">
        <v>6</v>
      </c>
      <c r="C18" s="4" t="s">
        <v>6</v>
      </c>
      <c r="D18" s="4" t="s">
        <v>6</v>
      </c>
      <c r="E18" s="4" t="s">
        <v>6</v>
      </c>
      <c r="F18" s="4" t="s">
        <v>6</v>
      </c>
      <c r="G18" s="4" t="s">
        <v>6</v>
      </c>
      <c r="H18" s="4" t="s">
        <v>6</v>
      </c>
      <c r="I18" s="4" t="s">
        <v>6</v>
      </c>
      <c r="J18" s="6">
        <v>-2032</v>
      </c>
      <c r="K18" s="4"/>
      <c r="L18" s="6">
        <v>-30747</v>
      </c>
      <c r="M18" s="4"/>
      <c r="N18" s="6">
        <v>-30502</v>
      </c>
      <c r="O18" s="4"/>
    </row>
    <row r="19" spans="1:15">
      <c r="A19" s="2" t="s">
        <v>469</v>
      </c>
      <c r="B19" s="4" t="s">
        <v>6</v>
      </c>
      <c r="C19" s="4" t="s">
        <v>6</v>
      </c>
      <c r="D19" s="4" t="s">
        <v>6</v>
      </c>
      <c r="E19" s="4" t="s">
        <v>6</v>
      </c>
      <c r="F19" s="4" t="s">
        <v>6</v>
      </c>
      <c r="G19" s="4" t="s">
        <v>6</v>
      </c>
      <c r="H19" s="4" t="s">
        <v>6</v>
      </c>
      <c r="I19" s="4" t="s">
        <v>6</v>
      </c>
      <c r="J19" s="6">
        <v>28795</v>
      </c>
      <c r="K19" s="4"/>
      <c r="L19" s="6">
        <v>1335</v>
      </c>
      <c r="M19" s="4"/>
      <c r="N19" s="6">
        <v>12303</v>
      </c>
      <c r="O19" s="4"/>
    </row>
    <row r="20" spans="1:15">
      <c r="A20" s="2" t="s">
        <v>482</v>
      </c>
      <c r="B20" s="4" t="s">
        <v>6</v>
      </c>
      <c r="C20" s="4" t="s">
        <v>6</v>
      </c>
      <c r="D20" s="4" t="s">
        <v>6</v>
      </c>
      <c r="E20" s="4" t="s">
        <v>6</v>
      </c>
      <c r="F20" s="4" t="s">
        <v>6</v>
      </c>
      <c r="G20" s="4" t="s">
        <v>6</v>
      </c>
      <c r="H20" s="4" t="s">
        <v>6</v>
      </c>
      <c r="I20" s="4" t="s">
        <v>6</v>
      </c>
      <c r="J20" s="6">
        <v>8453</v>
      </c>
      <c r="K20" s="4"/>
      <c r="L20" s="6">
        <v>-9226</v>
      </c>
      <c r="M20" s="4"/>
      <c r="N20" s="6">
        <v>-1974</v>
      </c>
      <c r="O20" s="4"/>
    </row>
    <row r="21" spans="1:15" ht="17.25">
      <c r="A21" s="2" t="s">
        <v>489</v>
      </c>
      <c r="B21" s="4" t="s">
        <v>6</v>
      </c>
      <c r="C21" s="4" t="s">
        <v>6</v>
      </c>
      <c r="D21" s="4" t="s">
        <v>6</v>
      </c>
      <c r="E21" s="4" t="s">
        <v>6</v>
      </c>
      <c r="F21" s="4" t="s">
        <v>6</v>
      </c>
      <c r="G21" s="4" t="s">
        <v>6</v>
      </c>
      <c r="H21" s="4" t="s">
        <v>6</v>
      </c>
      <c r="I21" s="4" t="s">
        <v>6</v>
      </c>
      <c r="J21" s="6">
        <v>-31240</v>
      </c>
      <c r="K21" s="250" t="s">
        <v>1501</v>
      </c>
      <c r="L21" s="6">
        <v>-126333</v>
      </c>
      <c r="M21" s="250" t="s">
        <v>1501</v>
      </c>
      <c r="N21" s="6">
        <v>-137550</v>
      </c>
      <c r="O21" s="250" t="s">
        <v>1501</v>
      </c>
    </row>
    <row r="22" spans="1:15">
      <c r="A22" s="2" t="s">
        <v>33</v>
      </c>
      <c r="B22" s="4" t="s">
        <v>6</v>
      </c>
      <c r="C22" s="4" t="s">
        <v>6</v>
      </c>
      <c r="D22" s="4" t="s">
        <v>6</v>
      </c>
      <c r="E22" s="4" t="s">
        <v>6</v>
      </c>
      <c r="F22" s="4" t="s">
        <v>6</v>
      </c>
      <c r="G22" s="4" t="s">
        <v>6</v>
      </c>
      <c r="H22" s="4" t="s">
        <v>6</v>
      </c>
      <c r="I22" s="4" t="s">
        <v>6</v>
      </c>
      <c r="J22" s="4" t="s">
        <v>6</v>
      </c>
      <c r="K22" s="4"/>
      <c r="L22" s="4" t="s">
        <v>6</v>
      </c>
      <c r="M22" s="4"/>
      <c r="N22" s="4" t="s">
        <v>6</v>
      </c>
      <c r="O22" s="4"/>
    </row>
    <row r="23" spans="1:15" ht="45">
      <c r="A23" s="3" t="s">
        <v>1497</v>
      </c>
      <c r="B23" s="4" t="s">
        <v>6</v>
      </c>
      <c r="C23" s="4" t="s">
        <v>6</v>
      </c>
      <c r="D23" s="4" t="s">
        <v>6</v>
      </c>
      <c r="E23" s="4" t="s">
        <v>6</v>
      </c>
      <c r="F23" s="4" t="s">
        <v>6</v>
      </c>
      <c r="G23" s="4" t="s">
        <v>6</v>
      </c>
      <c r="H23" s="4" t="s">
        <v>6</v>
      </c>
      <c r="I23" s="4" t="s">
        <v>6</v>
      </c>
      <c r="J23" s="4" t="s">
        <v>6</v>
      </c>
      <c r="K23" s="4"/>
      <c r="L23" s="4" t="s">
        <v>6</v>
      </c>
      <c r="M23" s="4"/>
      <c r="N23" s="4" t="s">
        <v>6</v>
      </c>
      <c r="O23" s="4"/>
    </row>
    <row r="24" spans="1:15" ht="30">
      <c r="A24" s="2" t="s">
        <v>135</v>
      </c>
      <c r="B24" s="6">
        <v>-20011</v>
      </c>
      <c r="C24" s="6">
        <v>3198</v>
      </c>
      <c r="D24" s="6">
        <v>-18823</v>
      </c>
      <c r="E24" s="6">
        <v>-26365</v>
      </c>
      <c r="F24" s="6">
        <v>-92901</v>
      </c>
      <c r="G24" s="6">
        <v>-19169</v>
      </c>
      <c r="H24" s="6">
        <v>11880</v>
      </c>
      <c r="I24" s="6">
        <v>-28659</v>
      </c>
      <c r="J24" s="6">
        <v>-62001</v>
      </c>
      <c r="K24" s="4"/>
      <c r="L24" s="6">
        <v>-128849</v>
      </c>
      <c r="M24" s="4"/>
      <c r="N24" s="6">
        <v>-130543</v>
      </c>
      <c r="O24" s="4"/>
    </row>
    <row r="25" spans="1:15" ht="30">
      <c r="A25" s="2" t="s">
        <v>466</v>
      </c>
      <c r="B25" s="4" t="s">
        <v>6</v>
      </c>
      <c r="C25" s="4" t="s">
        <v>6</v>
      </c>
      <c r="D25" s="4" t="s">
        <v>6</v>
      </c>
      <c r="E25" s="4" t="s">
        <v>6</v>
      </c>
      <c r="F25" s="4" t="s">
        <v>6</v>
      </c>
      <c r="G25" s="4" t="s">
        <v>6</v>
      </c>
      <c r="H25" s="4" t="s">
        <v>6</v>
      </c>
      <c r="I25" s="4" t="s">
        <v>6</v>
      </c>
      <c r="J25" s="6">
        <v>-65783</v>
      </c>
      <c r="K25" s="4"/>
      <c r="L25" s="6">
        <v>-129414</v>
      </c>
      <c r="M25" s="4"/>
      <c r="N25" s="6">
        <v>-130895</v>
      </c>
      <c r="O25" s="4"/>
    </row>
    <row r="26" spans="1:15">
      <c r="A26" s="2" t="s">
        <v>1502</v>
      </c>
      <c r="B26" s="4" t="s">
        <v>6</v>
      </c>
      <c r="C26" s="4" t="s">
        <v>6</v>
      </c>
      <c r="D26" s="4" t="s">
        <v>6</v>
      </c>
      <c r="E26" s="4" t="s">
        <v>6</v>
      </c>
      <c r="F26" s="4" t="s">
        <v>6</v>
      </c>
      <c r="G26" s="4" t="s">
        <v>6</v>
      </c>
      <c r="H26" s="4" t="s">
        <v>6</v>
      </c>
      <c r="I26" s="4" t="s">
        <v>6</v>
      </c>
      <c r="J26" s="4" t="s">
        <v>6</v>
      </c>
      <c r="K26" s="4"/>
      <c r="L26" s="4" t="s">
        <v>6</v>
      </c>
      <c r="M26" s="4"/>
      <c r="N26" s="4" t="s">
        <v>6</v>
      </c>
      <c r="O26" s="4"/>
    </row>
    <row r="27" spans="1:15" ht="45">
      <c r="A27" s="3" t="s">
        <v>1497</v>
      </c>
      <c r="B27" s="4" t="s">
        <v>6</v>
      </c>
      <c r="C27" s="4" t="s">
        <v>6</v>
      </c>
      <c r="D27" s="4" t="s">
        <v>6</v>
      </c>
      <c r="E27" s="4" t="s">
        <v>6</v>
      </c>
      <c r="F27" s="4" t="s">
        <v>6</v>
      </c>
      <c r="G27" s="4" t="s">
        <v>6</v>
      </c>
      <c r="H27" s="4" t="s">
        <v>6</v>
      </c>
      <c r="I27" s="4" t="s">
        <v>6</v>
      </c>
      <c r="J27" s="4" t="s">
        <v>6</v>
      </c>
      <c r="K27" s="4"/>
      <c r="L27" s="4" t="s">
        <v>6</v>
      </c>
      <c r="M27" s="4"/>
      <c r="N27" s="4" t="s">
        <v>6</v>
      </c>
      <c r="O27" s="4"/>
    </row>
    <row r="28" spans="1:15" ht="30">
      <c r="A28" s="2" t="s">
        <v>135</v>
      </c>
      <c r="B28" s="4" t="s">
        <v>6</v>
      </c>
      <c r="C28" s="4" t="s">
        <v>6</v>
      </c>
      <c r="D28" s="4" t="s">
        <v>6</v>
      </c>
      <c r="E28" s="4" t="s">
        <v>6</v>
      </c>
      <c r="F28" s="4" t="s">
        <v>6</v>
      </c>
      <c r="G28" s="4" t="s">
        <v>6</v>
      </c>
      <c r="H28" s="4" t="s">
        <v>6</v>
      </c>
      <c r="I28" s="4" t="s">
        <v>6</v>
      </c>
      <c r="J28" s="6">
        <v>-61504</v>
      </c>
      <c r="K28" s="4"/>
      <c r="L28" s="6">
        <v>-128007</v>
      </c>
      <c r="M28" s="4"/>
      <c r="N28" s="6">
        <v>-129854</v>
      </c>
      <c r="O28" s="4"/>
    </row>
    <row r="29" spans="1:15" ht="45">
      <c r="A29" s="2" t="s">
        <v>1498</v>
      </c>
      <c r="B29" s="4" t="s">
        <v>6</v>
      </c>
      <c r="C29" s="4" t="s">
        <v>6</v>
      </c>
      <c r="D29" s="4" t="s">
        <v>6</v>
      </c>
      <c r="E29" s="4" t="s">
        <v>6</v>
      </c>
      <c r="F29" s="4" t="s">
        <v>6</v>
      </c>
      <c r="G29" s="4" t="s">
        <v>6</v>
      </c>
      <c r="H29" s="4" t="s">
        <v>6</v>
      </c>
      <c r="I29" s="4" t="s">
        <v>6</v>
      </c>
      <c r="J29" s="4">
        <v>497</v>
      </c>
      <c r="K29" s="4"/>
      <c r="L29" s="4">
        <v>842</v>
      </c>
      <c r="M29" s="4"/>
      <c r="N29" s="4">
        <v>689</v>
      </c>
      <c r="O29" s="4"/>
    </row>
    <row r="30" spans="1:15" ht="30">
      <c r="A30" s="2" t="s">
        <v>466</v>
      </c>
      <c r="B30" s="4" t="s">
        <v>6</v>
      </c>
      <c r="C30" s="4" t="s">
        <v>6</v>
      </c>
      <c r="D30" s="4" t="s">
        <v>6</v>
      </c>
      <c r="E30" s="4" t="s">
        <v>6</v>
      </c>
      <c r="F30" s="4" t="s">
        <v>6</v>
      </c>
      <c r="G30" s="4" t="s">
        <v>6</v>
      </c>
      <c r="H30" s="4" t="s">
        <v>6</v>
      </c>
      <c r="I30" s="4" t="s">
        <v>6</v>
      </c>
      <c r="J30" s="6">
        <v>1009</v>
      </c>
      <c r="K30" s="4"/>
      <c r="L30" s="6">
        <v>-2919</v>
      </c>
      <c r="M30" s="4"/>
      <c r="N30" s="6">
        <v>-2145</v>
      </c>
      <c r="O30" s="4"/>
    </row>
    <row r="31" spans="1:15">
      <c r="A31" s="2" t="s">
        <v>465</v>
      </c>
      <c r="B31" s="4" t="s">
        <v>6</v>
      </c>
      <c r="C31" s="4" t="s">
        <v>6</v>
      </c>
      <c r="D31" s="4" t="s">
        <v>6</v>
      </c>
      <c r="E31" s="4" t="s">
        <v>6</v>
      </c>
      <c r="F31" s="4" t="s">
        <v>6</v>
      </c>
      <c r="G31" s="4" t="s">
        <v>6</v>
      </c>
      <c r="H31" s="4" t="s">
        <v>6</v>
      </c>
      <c r="I31" s="4" t="s">
        <v>6</v>
      </c>
      <c r="J31" s="6">
        <v>-62513</v>
      </c>
      <c r="K31" s="4"/>
      <c r="L31" s="6">
        <v>-125088</v>
      </c>
      <c r="M31" s="4"/>
      <c r="N31" s="6">
        <v>-127709</v>
      </c>
      <c r="O31" s="4"/>
    </row>
    <row r="32" spans="1:15">
      <c r="A32" s="3" t="s">
        <v>506</v>
      </c>
      <c r="B32" s="4" t="s">
        <v>6</v>
      </c>
      <c r="C32" s="4" t="s">
        <v>6</v>
      </c>
      <c r="D32" s="4" t="s">
        <v>6</v>
      </c>
      <c r="E32" s="4" t="s">
        <v>6</v>
      </c>
      <c r="F32" s="4" t="s">
        <v>6</v>
      </c>
      <c r="G32" s="4" t="s">
        <v>6</v>
      </c>
      <c r="H32" s="4" t="s">
        <v>6</v>
      </c>
      <c r="I32" s="4" t="s">
        <v>6</v>
      </c>
      <c r="J32" s="4" t="s">
        <v>6</v>
      </c>
      <c r="K32" s="4"/>
      <c r="L32" s="4" t="s">
        <v>6</v>
      </c>
      <c r="M32" s="4"/>
      <c r="N32" s="4" t="s">
        <v>6</v>
      </c>
      <c r="O32" s="4"/>
    </row>
    <row r="33" spans="1:15" ht="17.25">
      <c r="A33" s="2" t="s">
        <v>119</v>
      </c>
      <c r="B33" s="4" t="s">
        <v>6</v>
      </c>
      <c r="C33" s="4" t="s">
        <v>6</v>
      </c>
      <c r="D33" s="4" t="s">
        <v>6</v>
      </c>
      <c r="E33" s="4" t="s">
        <v>6</v>
      </c>
      <c r="F33" s="4" t="s">
        <v>6</v>
      </c>
      <c r="G33" s="4" t="s">
        <v>6</v>
      </c>
      <c r="H33" s="4" t="s">
        <v>6</v>
      </c>
      <c r="I33" s="4" t="s">
        <v>6</v>
      </c>
      <c r="J33" s="6">
        <v>1646</v>
      </c>
      <c r="K33" s="250" t="s">
        <v>1503</v>
      </c>
      <c r="L33" s="4">
        <v>404</v>
      </c>
      <c r="M33" s="250" t="s">
        <v>1503</v>
      </c>
      <c r="N33" s="6">
        <v>1389</v>
      </c>
      <c r="O33" s="250" t="s">
        <v>1503</v>
      </c>
    </row>
    <row r="34" spans="1:15" ht="30">
      <c r="A34" s="2" t="s">
        <v>1500</v>
      </c>
      <c r="B34" s="4" t="s">
        <v>6</v>
      </c>
      <c r="C34" s="4" t="s">
        <v>6</v>
      </c>
      <c r="D34" s="4" t="s">
        <v>6</v>
      </c>
      <c r="E34" s="4" t="s">
        <v>6</v>
      </c>
      <c r="F34" s="4" t="s">
        <v>6</v>
      </c>
      <c r="G34" s="4" t="s">
        <v>6</v>
      </c>
      <c r="H34" s="4" t="s">
        <v>6</v>
      </c>
      <c r="I34" s="4" t="s">
        <v>6</v>
      </c>
      <c r="J34" s="4">
        <v>0</v>
      </c>
      <c r="K34" s="4"/>
      <c r="L34" s="4">
        <v>-407</v>
      </c>
      <c r="M34" s="4"/>
      <c r="N34" s="6">
        <v>-7841</v>
      </c>
      <c r="O34" s="4"/>
    </row>
    <row r="35" spans="1:15">
      <c r="A35" s="2" t="s">
        <v>469</v>
      </c>
      <c r="B35" s="4" t="s">
        <v>6</v>
      </c>
      <c r="C35" s="4" t="s">
        <v>6</v>
      </c>
      <c r="D35" s="4" t="s">
        <v>6</v>
      </c>
      <c r="E35" s="4" t="s">
        <v>6</v>
      </c>
      <c r="F35" s="4" t="s">
        <v>6</v>
      </c>
      <c r="G35" s="4" t="s">
        <v>6</v>
      </c>
      <c r="H35" s="4" t="s">
        <v>6</v>
      </c>
      <c r="I35" s="4" t="s">
        <v>6</v>
      </c>
      <c r="J35" s="4">
        <v>0</v>
      </c>
      <c r="K35" s="4"/>
      <c r="L35" s="4">
        <v>0</v>
      </c>
      <c r="M35" s="4"/>
      <c r="N35" s="4">
        <v>946</v>
      </c>
      <c r="O35" s="4"/>
    </row>
    <row r="36" spans="1:15" ht="30">
      <c r="A36" s="2" t="s">
        <v>474</v>
      </c>
      <c r="B36" s="4" t="s">
        <v>6</v>
      </c>
      <c r="C36" s="4" t="s">
        <v>6</v>
      </c>
      <c r="D36" s="4" t="s">
        <v>6</v>
      </c>
      <c r="E36" s="4" t="s">
        <v>6</v>
      </c>
      <c r="F36" s="4" t="s">
        <v>6</v>
      </c>
      <c r="G36" s="4" t="s">
        <v>6</v>
      </c>
      <c r="H36" s="4" t="s">
        <v>6</v>
      </c>
      <c r="I36" s="4" t="s">
        <v>6</v>
      </c>
      <c r="J36" s="6">
        <v>3914</v>
      </c>
      <c r="K36" s="4"/>
      <c r="L36" s="4">
        <v>363</v>
      </c>
      <c r="M36" s="4"/>
      <c r="N36" s="6">
        <v>-1578</v>
      </c>
      <c r="O36" s="4"/>
    </row>
    <row r="37" spans="1:15">
      <c r="A37" s="2" t="s">
        <v>476</v>
      </c>
      <c r="B37" s="4" t="s">
        <v>6</v>
      </c>
      <c r="C37" s="4" t="s">
        <v>6</v>
      </c>
      <c r="D37" s="4" t="s">
        <v>6</v>
      </c>
      <c r="E37" s="4" t="s">
        <v>6</v>
      </c>
      <c r="F37" s="4" t="s">
        <v>6</v>
      </c>
      <c r="G37" s="4" t="s">
        <v>6</v>
      </c>
      <c r="H37" s="4" t="s">
        <v>6</v>
      </c>
      <c r="I37" s="4" t="s">
        <v>6</v>
      </c>
      <c r="J37" s="6">
        <v>-1245</v>
      </c>
      <c r="K37" s="4"/>
      <c r="L37" s="6">
        <v>-1715</v>
      </c>
      <c r="M37" s="4"/>
      <c r="N37" s="6">
        <v>-1717</v>
      </c>
      <c r="O37" s="4"/>
    </row>
    <row r="38" spans="1:15">
      <c r="A38" s="2" t="s">
        <v>480</v>
      </c>
      <c r="B38" s="4" t="s">
        <v>6</v>
      </c>
      <c r="C38" s="4" t="s">
        <v>6</v>
      </c>
      <c r="D38" s="4" t="s">
        <v>6</v>
      </c>
      <c r="E38" s="4" t="s">
        <v>6</v>
      </c>
      <c r="F38" s="4" t="s">
        <v>6</v>
      </c>
      <c r="G38" s="4" t="s">
        <v>6</v>
      </c>
      <c r="H38" s="4" t="s">
        <v>6</v>
      </c>
      <c r="I38" s="4" t="s">
        <v>6</v>
      </c>
      <c r="J38" s="4">
        <v>0</v>
      </c>
      <c r="K38" s="4"/>
      <c r="L38" s="6">
        <v>12907</v>
      </c>
      <c r="M38" s="4"/>
      <c r="N38" s="4">
        <v>0</v>
      </c>
      <c r="O38" s="4"/>
    </row>
    <row r="39" spans="1:15">
      <c r="A39" s="2" t="s">
        <v>481</v>
      </c>
      <c r="B39" s="4" t="s">
        <v>6</v>
      </c>
      <c r="C39" s="4" t="s">
        <v>6</v>
      </c>
      <c r="D39" s="4" t="s">
        <v>6</v>
      </c>
      <c r="E39" s="4" t="s">
        <v>6</v>
      </c>
      <c r="F39" s="4" t="s">
        <v>6</v>
      </c>
      <c r="G39" s="4" t="s">
        <v>6</v>
      </c>
      <c r="H39" s="4" t="s">
        <v>6</v>
      </c>
      <c r="I39" s="4" t="s">
        <v>6</v>
      </c>
      <c r="J39" s="6">
        <v>4981</v>
      </c>
      <c r="K39" s="4"/>
      <c r="L39" s="4">
        <v>0</v>
      </c>
      <c r="M39" s="4"/>
      <c r="N39" s="4">
        <v>0</v>
      </c>
      <c r="O39" s="4"/>
    </row>
    <row r="40" spans="1:15">
      <c r="A40" s="2" t="s">
        <v>482</v>
      </c>
      <c r="B40" s="4" t="s">
        <v>6</v>
      </c>
      <c r="C40" s="4" t="s">
        <v>6</v>
      </c>
      <c r="D40" s="4" t="s">
        <v>6</v>
      </c>
      <c r="E40" s="4" t="s">
        <v>6</v>
      </c>
      <c r="F40" s="4" t="s">
        <v>6</v>
      </c>
      <c r="G40" s="4" t="s">
        <v>6</v>
      </c>
      <c r="H40" s="4" t="s">
        <v>6</v>
      </c>
      <c r="I40" s="4" t="s">
        <v>6</v>
      </c>
      <c r="J40" s="6">
        <v>2754</v>
      </c>
      <c r="K40" s="4"/>
      <c r="L40" s="6">
        <v>4884</v>
      </c>
      <c r="M40" s="4"/>
      <c r="N40" s="4">
        <v>-552</v>
      </c>
      <c r="O40" s="4"/>
    </row>
    <row r="41" spans="1:15" ht="45">
      <c r="A41" s="2" t="s">
        <v>484</v>
      </c>
      <c r="B41" s="4" t="s">
        <v>6</v>
      </c>
      <c r="C41" s="4" t="s">
        <v>6</v>
      </c>
      <c r="D41" s="4" t="s">
        <v>6</v>
      </c>
      <c r="E41" s="4" t="s">
        <v>6</v>
      </c>
      <c r="F41" s="4" t="s">
        <v>6</v>
      </c>
      <c r="G41" s="4" t="s">
        <v>6</v>
      </c>
      <c r="H41" s="4" t="s">
        <v>6</v>
      </c>
      <c r="I41" s="4" t="s">
        <v>6</v>
      </c>
      <c r="J41" s="6">
        <v>13059</v>
      </c>
      <c r="K41" s="4"/>
      <c r="L41" s="6">
        <v>13517</v>
      </c>
      <c r="M41" s="4"/>
      <c r="N41" s="6">
        <v>-11498</v>
      </c>
      <c r="O41" s="4"/>
    </row>
    <row r="42" spans="1:15">
      <c r="A42" s="2" t="s">
        <v>486</v>
      </c>
      <c r="B42" s="4" t="s">
        <v>6</v>
      </c>
      <c r="C42" s="4" t="s">
        <v>6</v>
      </c>
      <c r="D42" s="4" t="s">
        <v>6</v>
      </c>
      <c r="E42" s="4" t="s">
        <v>6</v>
      </c>
      <c r="F42" s="4" t="s">
        <v>6</v>
      </c>
      <c r="G42" s="4" t="s">
        <v>6</v>
      </c>
      <c r="H42" s="4" t="s">
        <v>6</v>
      </c>
      <c r="I42" s="4" t="s">
        <v>6</v>
      </c>
      <c r="J42" s="6">
        <v>-13059</v>
      </c>
      <c r="K42" s="4"/>
      <c r="L42" s="6">
        <v>-13517</v>
      </c>
      <c r="M42" s="4"/>
      <c r="N42" s="4">
        <v>0</v>
      </c>
      <c r="O42" s="4"/>
    </row>
    <row r="43" spans="1:15">
      <c r="A43" s="2" t="s">
        <v>489</v>
      </c>
      <c r="B43" s="4" t="s">
        <v>6</v>
      </c>
      <c r="C43" s="4" t="s">
        <v>6</v>
      </c>
      <c r="D43" s="4" t="s">
        <v>6</v>
      </c>
      <c r="E43" s="4" t="s">
        <v>6</v>
      </c>
      <c r="F43" s="4" t="s">
        <v>6</v>
      </c>
      <c r="G43" s="4" t="s">
        <v>6</v>
      </c>
      <c r="H43" s="4" t="s">
        <v>6</v>
      </c>
      <c r="I43" s="4" t="s">
        <v>6</v>
      </c>
      <c r="J43" s="4">
        <v>0</v>
      </c>
      <c r="K43" s="4"/>
      <c r="L43" s="4">
        <v>0</v>
      </c>
      <c r="M43" s="4"/>
      <c r="N43" s="6">
        <v>-11498</v>
      </c>
      <c r="O43" s="4"/>
    </row>
    <row r="44" spans="1:15" ht="30">
      <c r="A44" s="3" t="s">
        <v>1504</v>
      </c>
      <c r="B44" s="4" t="s">
        <v>6</v>
      </c>
      <c r="C44" s="4" t="s">
        <v>6</v>
      </c>
      <c r="D44" s="4" t="s">
        <v>6</v>
      </c>
      <c r="E44" s="4" t="s">
        <v>6</v>
      </c>
      <c r="F44" s="4" t="s">
        <v>6</v>
      </c>
      <c r="G44" s="4" t="s">
        <v>6</v>
      </c>
      <c r="H44" s="4" t="s">
        <v>6</v>
      </c>
      <c r="I44" s="4" t="s">
        <v>6</v>
      </c>
      <c r="J44" s="4" t="s">
        <v>6</v>
      </c>
      <c r="K44" s="4"/>
      <c r="L44" s="4" t="s">
        <v>6</v>
      </c>
      <c r="M44" s="4"/>
      <c r="N44" s="4" t="s">
        <v>6</v>
      </c>
      <c r="O44" s="4"/>
    </row>
    <row r="45" spans="1:15" ht="30">
      <c r="A45" s="2" t="s">
        <v>493</v>
      </c>
      <c r="B45" s="6">
        <v>119355</v>
      </c>
      <c r="C45" s="4" t="s">
        <v>6</v>
      </c>
      <c r="D45" s="4" t="s">
        <v>6</v>
      </c>
      <c r="E45" s="4" t="s">
        <v>6</v>
      </c>
      <c r="F45" s="6">
        <v>124318</v>
      </c>
      <c r="G45" s="4" t="s">
        <v>6</v>
      </c>
      <c r="H45" s="4" t="s">
        <v>6</v>
      </c>
      <c r="I45" s="4" t="s">
        <v>6</v>
      </c>
      <c r="J45" s="6">
        <v>119355</v>
      </c>
      <c r="K45" s="4"/>
      <c r="L45" s="6">
        <v>124318</v>
      </c>
      <c r="M45" s="4"/>
      <c r="N45" s="4" t="s">
        <v>6</v>
      </c>
      <c r="O45" s="4"/>
    </row>
    <row r="46" spans="1:15">
      <c r="A46" s="2" t="s">
        <v>494</v>
      </c>
      <c r="B46" s="6">
        <v>1017</v>
      </c>
      <c r="C46" s="4" t="s">
        <v>6</v>
      </c>
      <c r="D46" s="4" t="s">
        <v>6</v>
      </c>
      <c r="E46" s="4" t="s">
        <v>6</v>
      </c>
      <c r="F46" s="4">
        <v>869</v>
      </c>
      <c r="G46" s="4" t="s">
        <v>6</v>
      </c>
      <c r="H46" s="4" t="s">
        <v>6</v>
      </c>
      <c r="I46" s="4" t="s">
        <v>6</v>
      </c>
      <c r="J46" s="6">
        <v>1017</v>
      </c>
      <c r="K46" s="4"/>
      <c r="L46" s="4">
        <v>869</v>
      </c>
      <c r="M46" s="4"/>
      <c r="N46" s="4" t="s">
        <v>6</v>
      </c>
      <c r="O46" s="4"/>
    </row>
    <row r="47" spans="1:15" ht="30">
      <c r="A47" s="2" t="s">
        <v>495</v>
      </c>
      <c r="B47" s="6">
        <v>3477</v>
      </c>
      <c r="C47" s="4" t="s">
        <v>6</v>
      </c>
      <c r="D47" s="4" t="s">
        <v>6</v>
      </c>
      <c r="E47" s="4" t="s">
        <v>6</v>
      </c>
      <c r="F47" s="6">
        <v>2291</v>
      </c>
      <c r="G47" s="4" t="s">
        <v>6</v>
      </c>
      <c r="H47" s="4" t="s">
        <v>6</v>
      </c>
      <c r="I47" s="4" t="s">
        <v>6</v>
      </c>
      <c r="J47" s="6">
        <v>3477</v>
      </c>
      <c r="K47" s="4"/>
      <c r="L47" s="6">
        <v>2291</v>
      </c>
      <c r="M47" s="4"/>
      <c r="N47" s="4" t="s">
        <v>6</v>
      </c>
      <c r="O47" s="4"/>
    </row>
    <row r="48" spans="1:15">
      <c r="A48" s="2" t="s">
        <v>476</v>
      </c>
      <c r="B48" s="4">
        <v>464</v>
      </c>
      <c r="C48" s="4" t="s">
        <v>6</v>
      </c>
      <c r="D48" s="4" t="s">
        <v>6</v>
      </c>
      <c r="E48" s="4" t="s">
        <v>6</v>
      </c>
      <c r="F48" s="4">
        <v>932</v>
      </c>
      <c r="G48" s="4" t="s">
        <v>6</v>
      </c>
      <c r="H48" s="4" t="s">
        <v>6</v>
      </c>
      <c r="I48" s="4" t="s">
        <v>6</v>
      </c>
      <c r="J48" s="4">
        <v>464</v>
      </c>
      <c r="K48" s="4"/>
      <c r="L48" s="4">
        <v>932</v>
      </c>
      <c r="M48" s="4"/>
      <c r="N48" s="4" t="s">
        <v>6</v>
      </c>
      <c r="O48" s="4"/>
    </row>
    <row r="49" spans="1:15">
      <c r="A49" s="2" t="s">
        <v>480</v>
      </c>
      <c r="B49" s="6">
        <v>4905</v>
      </c>
      <c r="C49" s="4" t="s">
        <v>6</v>
      </c>
      <c r="D49" s="4" t="s">
        <v>6</v>
      </c>
      <c r="E49" s="4" t="s">
        <v>6</v>
      </c>
      <c r="F49" s="6">
        <v>4905</v>
      </c>
      <c r="G49" s="4" t="s">
        <v>6</v>
      </c>
      <c r="H49" s="4" t="s">
        <v>6</v>
      </c>
      <c r="I49" s="4" t="s">
        <v>6</v>
      </c>
      <c r="J49" s="6">
        <v>4905</v>
      </c>
      <c r="K49" s="4"/>
      <c r="L49" s="6">
        <v>4905</v>
      </c>
      <c r="M49" s="4"/>
      <c r="N49" s="4" t="s">
        <v>6</v>
      </c>
      <c r="O49" s="4"/>
    </row>
    <row r="50" spans="1:15">
      <c r="A50" s="2" t="s">
        <v>481</v>
      </c>
      <c r="B50" s="6">
        <v>1893</v>
      </c>
      <c r="C50" s="4" t="s">
        <v>6</v>
      </c>
      <c r="D50" s="4" t="s">
        <v>6</v>
      </c>
      <c r="E50" s="4" t="s">
        <v>6</v>
      </c>
      <c r="F50" s="4">
        <v>0</v>
      </c>
      <c r="G50" s="4" t="s">
        <v>6</v>
      </c>
      <c r="H50" s="4" t="s">
        <v>6</v>
      </c>
      <c r="I50" s="4" t="s">
        <v>6</v>
      </c>
      <c r="J50" s="6">
        <v>1893</v>
      </c>
      <c r="K50" s="4"/>
      <c r="L50" s="4">
        <v>0</v>
      </c>
      <c r="M50" s="4"/>
      <c r="N50" s="4" t="s">
        <v>6</v>
      </c>
      <c r="O50" s="4"/>
    </row>
    <row r="51" spans="1:15">
      <c r="A51" s="2" t="s">
        <v>180</v>
      </c>
      <c r="B51" s="4">
        <v>701</v>
      </c>
      <c r="C51" s="4" t="s">
        <v>6</v>
      </c>
      <c r="D51" s="4" t="s">
        <v>6</v>
      </c>
      <c r="E51" s="4" t="s">
        <v>6</v>
      </c>
      <c r="F51" s="4">
        <v>914</v>
      </c>
      <c r="G51" s="4" t="s">
        <v>6</v>
      </c>
      <c r="H51" s="4" t="s">
        <v>6</v>
      </c>
      <c r="I51" s="4" t="s">
        <v>6</v>
      </c>
      <c r="J51" s="4">
        <v>701</v>
      </c>
      <c r="K51" s="4"/>
      <c r="L51" s="4">
        <v>914</v>
      </c>
      <c r="M51" s="4"/>
      <c r="N51" s="4" t="s">
        <v>6</v>
      </c>
      <c r="O51" s="4"/>
    </row>
    <row r="52" spans="1:15">
      <c r="A52" s="2" t="s">
        <v>496</v>
      </c>
      <c r="B52" s="6">
        <v>131812</v>
      </c>
      <c r="C52" s="4" t="s">
        <v>6</v>
      </c>
      <c r="D52" s="4" t="s">
        <v>6</v>
      </c>
      <c r="E52" s="4" t="s">
        <v>6</v>
      </c>
      <c r="F52" s="6">
        <v>134229</v>
      </c>
      <c r="G52" s="4" t="s">
        <v>6</v>
      </c>
      <c r="H52" s="4" t="s">
        <v>6</v>
      </c>
      <c r="I52" s="4" t="s">
        <v>6</v>
      </c>
      <c r="J52" s="6">
        <v>131812</v>
      </c>
      <c r="K52" s="4"/>
      <c r="L52" s="6">
        <v>134229</v>
      </c>
      <c r="M52" s="4"/>
      <c r="N52" s="4" t="s">
        <v>6</v>
      </c>
      <c r="O52" s="4"/>
    </row>
    <row r="53" spans="1:15">
      <c r="A53" s="2" t="s">
        <v>497</v>
      </c>
      <c r="B53" s="6">
        <v>-131812</v>
      </c>
      <c r="C53" s="4" t="s">
        <v>6</v>
      </c>
      <c r="D53" s="4" t="s">
        <v>6</v>
      </c>
      <c r="E53" s="4" t="s">
        <v>6</v>
      </c>
      <c r="F53" s="6">
        <v>-134229</v>
      </c>
      <c r="G53" s="4" t="s">
        <v>6</v>
      </c>
      <c r="H53" s="4" t="s">
        <v>6</v>
      </c>
      <c r="I53" s="4" t="s">
        <v>6</v>
      </c>
      <c r="J53" s="6">
        <v>-131812</v>
      </c>
      <c r="K53" s="4"/>
      <c r="L53" s="6">
        <v>-134229</v>
      </c>
      <c r="M53" s="4"/>
      <c r="N53" s="4" t="s">
        <v>6</v>
      </c>
      <c r="O53" s="4"/>
    </row>
    <row r="54" spans="1:15" ht="30">
      <c r="A54" s="2" t="s">
        <v>500</v>
      </c>
      <c r="B54" s="7">
        <v>0</v>
      </c>
      <c r="C54" s="4" t="s">
        <v>6</v>
      </c>
      <c r="D54" s="4" t="s">
        <v>6</v>
      </c>
      <c r="E54" s="4" t="s">
        <v>6</v>
      </c>
      <c r="F54" s="7">
        <v>0</v>
      </c>
      <c r="G54" s="4" t="s">
        <v>6</v>
      </c>
      <c r="H54" s="4" t="s">
        <v>6</v>
      </c>
      <c r="I54" s="4" t="s">
        <v>6</v>
      </c>
      <c r="J54" s="7">
        <v>0</v>
      </c>
      <c r="K54" s="4"/>
      <c r="L54" s="7">
        <v>0</v>
      </c>
      <c r="M54" s="4"/>
      <c r="N54" s="4" t="s">
        <v>6</v>
      </c>
      <c r="O54" s="4"/>
    </row>
    <row r="55" spans="1:15">
      <c r="A55" s="46"/>
      <c r="B55" s="46"/>
      <c r="C55" s="46"/>
      <c r="D55" s="46"/>
      <c r="E55" s="46"/>
      <c r="F55" s="46"/>
      <c r="G55" s="46"/>
      <c r="H55" s="46"/>
      <c r="I55" s="46"/>
      <c r="J55" s="46"/>
      <c r="K55" s="46"/>
      <c r="L55" s="46"/>
      <c r="M55" s="46"/>
      <c r="N55" s="46"/>
      <c r="O55" s="46"/>
    </row>
    <row r="56" spans="1:15" ht="15" customHeight="1">
      <c r="A56" s="2" t="s">
        <v>1394</v>
      </c>
      <c r="B56" s="47" t="s">
        <v>1505</v>
      </c>
      <c r="C56" s="47"/>
      <c r="D56" s="47"/>
      <c r="E56" s="47"/>
      <c r="F56" s="47"/>
      <c r="G56" s="47"/>
      <c r="H56" s="47"/>
      <c r="I56" s="47"/>
      <c r="J56" s="47"/>
      <c r="K56" s="47"/>
      <c r="L56" s="47"/>
      <c r="M56" s="47"/>
      <c r="N56" s="47"/>
      <c r="O56" s="47"/>
    </row>
    <row r="57" spans="1:15" ht="15" customHeight="1">
      <c r="A57" s="2" t="s">
        <v>1501</v>
      </c>
      <c r="B57" s="47" t="s">
        <v>1506</v>
      </c>
      <c r="C57" s="47"/>
      <c r="D57" s="47"/>
      <c r="E57" s="47"/>
      <c r="F57" s="47"/>
      <c r="G57" s="47"/>
      <c r="H57" s="47"/>
      <c r="I57" s="47"/>
      <c r="J57" s="47"/>
      <c r="K57" s="47"/>
      <c r="L57" s="47"/>
      <c r="M57" s="47"/>
      <c r="N57" s="47"/>
      <c r="O57" s="47"/>
    </row>
    <row r="58" spans="1:15" ht="15" customHeight="1">
      <c r="A58" s="2" t="s">
        <v>1503</v>
      </c>
      <c r="B58" s="47" t="s">
        <v>1507</v>
      </c>
      <c r="C58" s="47"/>
      <c r="D58" s="47"/>
      <c r="E58" s="47"/>
      <c r="F58" s="47"/>
      <c r="G58" s="47"/>
      <c r="H58" s="47"/>
      <c r="I58" s="47"/>
      <c r="J58" s="47"/>
      <c r="K58" s="47"/>
      <c r="L58" s="47"/>
      <c r="M58" s="47"/>
      <c r="N58" s="47"/>
      <c r="O58" s="47"/>
    </row>
  </sheetData>
  <mergeCells count="9">
    <mergeCell ref="B56:O56"/>
    <mergeCell ref="B57:O57"/>
    <mergeCell ref="B58:O58"/>
    <mergeCell ref="B1:I1"/>
    <mergeCell ref="J1:O1"/>
    <mergeCell ref="J2:K2"/>
    <mergeCell ref="L2:M2"/>
    <mergeCell ref="N2:O2"/>
    <mergeCell ref="A55:O5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5.5703125" bestFit="1" customWidth="1"/>
    <col min="2" max="2" width="30.42578125" customWidth="1"/>
    <col min="3" max="3" width="9.42578125" customWidth="1"/>
    <col min="4" max="4" width="30.42578125" customWidth="1"/>
    <col min="5" max="5" width="9.42578125" customWidth="1"/>
    <col min="6" max="6" width="30.42578125" customWidth="1"/>
    <col min="7" max="7" width="9.42578125" customWidth="1"/>
  </cols>
  <sheetData>
    <row r="1" spans="1:7" ht="15" customHeight="1">
      <c r="A1" s="8" t="s">
        <v>1508</v>
      </c>
      <c r="B1" s="8" t="s">
        <v>1</v>
      </c>
      <c r="C1" s="8"/>
      <c r="D1" s="8"/>
      <c r="E1" s="8"/>
      <c r="F1" s="8"/>
      <c r="G1" s="8"/>
    </row>
    <row r="2" spans="1:7" ht="15" customHeight="1">
      <c r="A2" s="8"/>
      <c r="B2" s="8" t="s">
        <v>2</v>
      </c>
      <c r="C2" s="8"/>
      <c r="D2" s="8" t="s">
        <v>39</v>
      </c>
      <c r="E2" s="8"/>
      <c r="F2" s="8" t="s">
        <v>108</v>
      </c>
      <c r="G2" s="8"/>
    </row>
    <row r="3" spans="1:7">
      <c r="A3" s="2" t="s">
        <v>92</v>
      </c>
      <c r="B3" s="4" t="s">
        <v>6</v>
      </c>
      <c r="C3" s="4"/>
      <c r="D3" s="4" t="s">
        <v>6</v>
      </c>
      <c r="E3" s="4"/>
      <c r="F3" s="4" t="s">
        <v>6</v>
      </c>
      <c r="G3" s="4"/>
    </row>
    <row r="4" spans="1:7">
      <c r="A4" s="3" t="s">
        <v>1223</v>
      </c>
      <c r="B4" s="4" t="s">
        <v>6</v>
      </c>
      <c r="C4" s="4"/>
      <c r="D4" s="4" t="s">
        <v>6</v>
      </c>
      <c r="E4" s="4"/>
      <c r="F4" s="4" t="s">
        <v>6</v>
      </c>
      <c r="G4" s="4"/>
    </row>
    <row r="5" spans="1:7">
      <c r="A5" s="2" t="s">
        <v>1509</v>
      </c>
      <c r="B5" s="7">
        <v>0</v>
      </c>
      <c r="C5" s="4"/>
      <c r="D5" s="7">
        <v>0</v>
      </c>
      <c r="E5" s="4"/>
      <c r="F5" s="7">
        <v>0</v>
      </c>
      <c r="G5" s="4"/>
    </row>
    <row r="6" spans="1:7">
      <c r="A6" s="2" t="s">
        <v>1510</v>
      </c>
      <c r="B6" s="248">
        <v>0</v>
      </c>
      <c r="C6" s="4"/>
      <c r="D6" s="248">
        <v>0</v>
      </c>
      <c r="E6" s="4"/>
      <c r="F6" s="248">
        <v>0</v>
      </c>
      <c r="G6" s="4"/>
    </row>
    <row r="7" spans="1:7" ht="17.25">
      <c r="A7" s="2" t="s">
        <v>1511</v>
      </c>
      <c r="B7" s="9">
        <v>1.95</v>
      </c>
      <c r="C7" s="250" t="s">
        <v>1394</v>
      </c>
      <c r="D7" s="9">
        <v>5.3624999999999998</v>
      </c>
      <c r="E7" s="250" t="s">
        <v>1501</v>
      </c>
      <c r="F7" s="9">
        <v>1.95</v>
      </c>
      <c r="G7" s="250" t="s">
        <v>1503</v>
      </c>
    </row>
    <row r="8" spans="1:7">
      <c r="A8" s="2" t="s">
        <v>1512</v>
      </c>
      <c r="B8" s="248">
        <v>1</v>
      </c>
      <c r="C8" s="4"/>
      <c r="D8" s="248">
        <v>1</v>
      </c>
      <c r="E8" s="4"/>
      <c r="F8" s="248">
        <v>1</v>
      </c>
      <c r="G8" s="4"/>
    </row>
    <row r="9" spans="1:7">
      <c r="A9" s="2" t="s">
        <v>1513</v>
      </c>
      <c r="B9" s="9">
        <v>1.95</v>
      </c>
      <c r="C9" s="4"/>
      <c r="D9" s="9">
        <v>5.3624999999999998</v>
      </c>
      <c r="E9" s="4"/>
      <c r="F9" s="9">
        <v>1.95</v>
      </c>
      <c r="G9" s="4"/>
    </row>
    <row r="10" spans="1:7">
      <c r="A10" s="2" t="s">
        <v>1514</v>
      </c>
      <c r="B10" s="248">
        <v>1</v>
      </c>
      <c r="C10" s="4"/>
      <c r="D10" s="248">
        <v>1</v>
      </c>
      <c r="E10" s="4"/>
      <c r="F10" s="248">
        <v>1</v>
      </c>
      <c r="G10" s="4"/>
    </row>
    <row r="11" spans="1:7">
      <c r="A11" s="2" t="s">
        <v>96</v>
      </c>
      <c r="B11" s="4" t="s">
        <v>6</v>
      </c>
      <c r="C11" s="4"/>
      <c r="D11" s="4" t="s">
        <v>6</v>
      </c>
      <c r="E11" s="4"/>
      <c r="F11" s="4" t="s">
        <v>6</v>
      </c>
      <c r="G11" s="4"/>
    </row>
    <row r="12" spans="1:7">
      <c r="A12" s="3" t="s">
        <v>1223</v>
      </c>
      <c r="B12" s="4" t="s">
        <v>6</v>
      </c>
      <c r="C12" s="4"/>
      <c r="D12" s="4" t="s">
        <v>6</v>
      </c>
      <c r="E12" s="4"/>
      <c r="F12" s="4" t="s">
        <v>6</v>
      </c>
      <c r="G12" s="4"/>
    </row>
    <row r="13" spans="1:7">
      <c r="A13" s="2" t="s">
        <v>1509</v>
      </c>
      <c r="B13" s="7">
        <v>0</v>
      </c>
      <c r="C13" s="4"/>
      <c r="D13" s="7">
        <v>0</v>
      </c>
      <c r="E13" s="4"/>
      <c r="F13" s="7">
        <v>0</v>
      </c>
      <c r="G13" s="4"/>
    </row>
    <row r="14" spans="1:7">
      <c r="A14" s="2" t="s">
        <v>1510</v>
      </c>
      <c r="B14" s="248">
        <v>0</v>
      </c>
      <c r="C14" s="4"/>
      <c r="D14" s="248">
        <v>0</v>
      </c>
      <c r="E14" s="4"/>
      <c r="F14" s="248">
        <v>0</v>
      </c>
      <c r="G14" s="4"/>
    </row>
    <row r="15" spans="1:7" ht="17.25">
      <c r="A15" s="2" t="s">
        <v>1511</v>
      </c>
      <c r="B15" s="7">
        <v>2</v>
      </c>
      <c r="C15" s="250" t="s">
        <v>1394</v>
      </c>
      <c r="D15" s="9">
        <v>5.5</v>
      </c>
      <c r="E15" s="250" t="s">
        <v>1501</v>
      </c>
      <c r="F15" s="7">
        <v>2</v>
      </c>
      <c r="G15" s="250" t="s">
        <v>1503</v>
      </c>
    </row>
    <row r="16" spans="1:7">
      <c r="A16" s="2" t="s">
        <v>1512</v>
      </c>
      <c r="B16" s="248">
        <v>1</v>
      </c>
      <c r="C16" s="4"/>
      <c r="D16" s="248">
        <v>1</v>
      </c>
      <c r="E16" s="4"/>
      <c r="F16" s="248">
        <v>1</v>
      </c>
      <c r="G16" s="4"/>
    </row>
    <row r="17" spans="1:7">
      <c r="A17" s="2" t="s">
        <v>1513</v>
      </c>
      <c r="B17" s="7">
        <v>2</v>
      </c>
      <c r="C17" s="4"/>
      <c r="D17" s="9">
        <v>5.5</v>
      </c>
      <c r="E17" s="4"/>
      <c r="F17" s="7">
        <v>2</v>
      </c>
      <c r="G17" s="4"/>
    </row>
    <row r="18" spans="1:7">
      <c r="A18" s="2" t="s">
        <v>1514</v>
      </c>
      <c r="B18" s="248">
        <v>1</v>
      </c>
      <c r="C18" s="4"/>
      <c r="D18" s="248">
        <v>1</v>
      </c>
      <c r="E18" s="4"/>
      <c r="F18" s="248">
        <v>1</v>
      </c>
      <c r="G18" s="4"/>
    </row>
    <row r="19" spans="1:7">
      <c r="A19" s="46"/>
      <c r="B19" s="46"/>
      <c r="C19" s="46"/>
      <c r="D19" s="46"/>
      <c r="E19" s="46"/>
      <c r="F19" s="46"/>
      <c r="G19" s="46"/>
    </row>
    <row r="20" spans="1:7" ht="15" customHeight="1">
      <c r="A20" s="2" t="s">
        <v>1394</v>
      </c>
      <c r="B20" s="47" t="s">
        <v>1515</v>
      </c>
      <c r="C20" s="47"/>
      <c r="D20" s="47"/>
      <c r="E20" s="47"/>
      <c r="F20" s="47"/>
      <c r="G20" s="47"/>
    </row>
    <row r="21" spans="1:7" ht="15" customHeight="1">
      <c r="A21" s="2" t="s">
        <v>1501</v>
      </c>
      <c r="B21" s="47" t="s">
        <v>1516</v>
      </c>
      <c r="C21" s="47"/>
      <c r="D21" s="47"/>
      <c r="E21" s="47"/>
      <c r="F21" s="47"/>
      <c r="G21" s="47"/>
    </row>
    <row r="22" spans="1:7" ht="15" customHeight="1">
      <c r="A22" s="2" t="s">
        <v>1503</v>
      </c>
      <c r="B22" s="47" t="s">
        <v>1517</v>
      </c>
      <c r="C22" s="47"/>
      <c r="D22" s="47"/>
      <c r="E22" s="47"/>
      <c r="F22" s="47"/>
      <c r="G22" s="47"/>
    </row>
  </sheetData>
  <mergeCells count="9">
    <mergeCell ref="B20:G20"/>
    <mergeCell ref="B21:G21"/>
    <mergeCell ref="B22:G22"/>
    <mergeCell ref="A1:A2"/>
    <mergeCell ref="B1:G1"/>
    <mergeCell ref="B2:C2"/>
    <mergeCell ref="D2:E2"/>
    <mergeCell ref="F2:G2"/>
    <mergeCell ref="A19:G1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6.5703125" bestFit="1" customWidth="1"/>
    <col min="2" max="4" width="12.28515625" bestFit="1" customWidth="1"/>
    <col min="5" max="5" width="12" bestFit="1" customWidth="1"/>
    <col min="6" max="6" width="11.5703125" bestFit="1" customWidth="1"/>
    <col min="7" max="9" width="32.5703125" bestFit="1" customWidth="1"/>
    <col min="10" max="12" width="32.42578125" bestFit="1" customWidth="1"/>
    <col min="13" max="13" width="15.42578125" bestFit="1" customWidth="1"/>
    <col min="14" max="14" width="16.42578125" bestFit="1" customWidth="1"/>
    <col min="15" max="16" width="26.5703125" bestFit="1" customWidth="1"/>
    <col min="17" max="17" width="32.5703125" bestFit="1" customWidth="1"/>
    <col min="18" max="18" width="32.42578125" bestFit="1" customWidth="1"/>
    <col min="19" max="22" width="36.5703125" bestFit="1" customWidth="1"/>
  </cols>
  <sheetData>
    <row r="1" spans="1:22" ht="15" customHeight="1">
      <c r="A1" s="8" t="s">
        <v>1518</v>
      </c>
      <c r="B1" s="8" t="s">
        <v>1</v>
      </c>
      <c r="C1" s="8"/>
      <c r="D1" s="8"/>
      <c r="E1" s="1"/>
      <c r="F1" s="1"/>
      <c r="G1" s="8" t="s">
        <v>1</v>
      </c>
      <c r="H1" s="8"/>
      <c r="I1" s="8"/>
      <c r="J1" s="8"/>
      <c r="K1" s="8"/>
      <c r="L1" s="8"/>
      <c r="M1" s="1" t="s">
        <v>1341</v>
      </c>
      <c r="N1" s="1" t="s">
        <v>1</v>
      </c>
      <c r="O1" s="1"/>
      <c r="P1" s="1"/>
      <c r="Q1" s="8" t="s">
        <v>1</v>
      </c>
      <c r="R1" s="8"/>
      <c r="S1" s="8" t="s">
        <v>1341</v>
      </c>
      <c r="T1" s="8"/>
      <c r="U1" s="1"/>
      <c r="V1" s="1"/>
    </row>
    <row r="2" spans="1:22">
      <c r="A2" s="8"/>
      <c r="B2" s="8" t="s">
        <v>2</v>
      </c>
      <c r="C2" s="8" t="s">
        <v>39</v>
      </c>
      <c r="D2" s="8" t="s">
        <v>108</v>
      </c>
      <c r="E2" s="8" t="s">
        <v>1332</v>
      </c>
      <c r="F2" s="8" t="s">
        <v>1333</v>
      </c>
      <c r="G2" s="1" t="s">
        <v>2</v>
      </c>
      <c r="H2" s="1" t="s">
        <v>39</v>
      </c>
      <c r="I2" s="1" t="s">
        <v>108</v>
      </c>
      <c r="J2" s="1" t="s">
        <v>2</v>
      </c>
      <c r="K2" s="1" t="s">
        <v>39</v>
      </c>
      <c r="L2" s="1" t="s">
        <v>108</v>
      </c>
      <c r="M2" s="1" t="s">
        <v>1431</v>
      </c>
      <c r="N2" s="1" t="s">
        <v>108</v>
      </c>
      <c r="O2" s="1" t="s">
        <v>2</v>
      </c>
      <c r="P2" s="1" t="s">
        <v>39</v>
      </c>
      <c r="Q2" s="1" t="s">
        <v>2</v>
      </c>
      <c r="R2" s="1" t="s">
        <v>2</v>
      </c>
      <c r="S2" s="1" t="s">
        <v>39</v>
      </c>
      <c r="T2" s="1" t="s">
        <v>1431</v>
      </c>
      <c r="U2" s="1" t="s">
        <v>2</v>
      </c>
      <c r="V2" s="1" t="s">
        <v>1432</v>
      </c>
    </row>
    <row r="3" spans="1:22" ht="30">
      <c r="A3" s="8"/>
      <c r="B3" s="8"/>
      <c r="C3" s="8"/>
      <c r="D3" s="8"/>
      <c r="E3" s="8"/>
      <c r="F3" s="8"/>
      <c r="G3" s="1" t="s">
        <v>92</v>
      </c>
      <c r="H3" s="1" t="s">
        <v>92</v>
      </c>
      <c r="I3" s="1" t="s">
        <v>92</v>
      </c>
      <c r="J3" s="1" t="s">
        <v>96</v>
      </c>
      <c r="K3" s="1" t="s">
        <v>96</v>
      </c>
      <c r="L3" s="1" t="s">
        <v>96</v>
      </c>
      <c r="M3" s="1" t="s">
        <v>156</v>
      </c>
      <c r="N3" s="1" t="s">
        <v>156</v>
      </c>
      <c r="O3" s="1" t="s">
        <v>33</v>
      </c>
      <c r="P3" s="1" t="s">
        <v>33</v>
      </c>
      <c r="Q3" s="1" t="s">
        <v>33</v>
      </c>
      <c r="R3" s="1" t="s">
        <v>33</v>
      </c>
      <c r="S3" s="1" t="s">
        <v>1430</v>
      </c>
      <c r="T3" s="1" t="s">
        <v>1430</v>
      </c>
      <c r="U3" s="1" t="s">
        <v>1430</v>
      </c>
      <c r="V3" s="1" t="s">
        <v>1430</v>
      </c>
    </row>
    <row r="4" spans="1:22">
      <c r="A4" s="8"/>
      <c r="B4" s="8"/>
      <c r="C4" s="8"/>
      <c r="D4" s="8"/>
      <c r="E4" s="8"/>
      <c r="F4" s="8"/>
      <c r="G4" s="1"/>
      <c r="H4" s="1"/>
      <c r="I4" s="1"/>
      <c r="J4" s="1"/>
      <c r="K4" s="1"/>
      <c r="L4" s="1"/>
      <c r="M4" s="1"/>
      <c r="N4" s="1"/>
      <c r="O4" s="1"/>
      <c r="P4" s="1"/>
      <c r="Q4" s="1" t="s">
        <v>92</v>
      </c>
      <c r="R4" s="1" t="s">
        <v>96</v>
      </c>
      <c r="S4" s="1" t="s">
        <v>1429</v>
      </c>
      <c r="T4" s="1" t="s">
        <v>1429</v>
      </c>
      <c r="U4" s="1" t="s">
        <v>1429</v>
      </c>
      <c r="V4" s="1" t="s">
        <v>1429</v>
      </c>
    </row>
    <row r="5" spans="1:22">
      <c r="A5" s="3" t="s">
        <v>151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c r="A6" s="2" t="s">
        <v>88</v>
      </c>
      <c r="B6" s="6">
        <v>20000000</v>
      </c>
      <c r="C6" s="6">
        <v>20000000</v>
      </c>
      <c r="D6" s="4" t="s">
        <v>6</v>
      </c>
      <c r="E6" s="4" t="s">
        <v>6</v>
      </c>
      <c r="F6" s="4" t="s">
        <v>6</v>
      </c>
      <c r="G6" s="4" t="s">
        <v>6</v>
      </c>
      <c r="H6" s="4" t="s">
        <v>6</v>
      </c>
      <c r="I6" s="4" t="s">
        <v>6</v>
      </c>
      <c r="J6" s="4" t="s">
        <v>6</v>
      </c>
      <c r="K6" s="4" t="s">
        <v>6</v>
      </c>
      <c r="L6" s="4" t="s">
        <v>6</v>
      </c>
      <c r="M6" s="4" t="s">
        <v>6</v>
      </c>
      <c r="N6" s="4" t="s">
        <v>6</v>
      </c>
      <c r="O6" s="6">
        <v>20000000</v>
      </c>
      <c r="P6" s="6">
        <v>20000000</v>
      </c>
      <c r="Q6" s="4" t="s">
        <v>6</v>
      </c>
      <c r="R6" s="4" t="s">
        <v>6</v>
      </c>
      <c r="S6" s="4" t="s">
        <v>6</v>
      </c>
      <c r="T6" s="4" t="s">
        <v>6</v>
      </c>
      <c r="U6" s="4" t="s">
        <v>6</v>
      </c>
      <c r="V6" s="4" t="s">
        <v>6</v>
      </c>
    </row>
    <row r="7" spans="1:22" ht="30">
      <c r="A7" s="2" t="s">
        <v>1520</v>
      </c>
      <c r="B7" s="4" t="s">
        <v>6</v>
      </c>
      <c r="C7" s="4" t="s">
        <v>6</v>
      </c>
      <c r="D7" s="4" t="s">
        <v>6</v>
      </c>
      <c r="E7" s="4" t="s">
        <v>6</v>
      </c>
      <c r="F7" s="4" t="s">
        <v>6</v>
      </c>
      <c r="G7" s="9">
        <v>1.95</v>
      </c>
      <c r="H7" s="9">
        <v>1.95</v>
      </c>
      <c r="I7" s="9">
        <v>1.95</v>
      </c>
      <c r="J7" s="7">
        <v>2</v>
      </c>
      <c r="K7" s="7">
        <v>2</v>
      </c>
      <c r="L7" s="7">
        <v>2</v>
      </c>
      <c r="M7" s="4" t="s">
        <v>6</v>
      </c>
      <c r="N7" s="4" t="s">
        <v>6</v>
      </c>
      <c r="O7" s="4" t="s">
        <v>6</v>
      </c>
      <c r="P7" s="4" t="s">
        <v>6</v>
      </c>
      <c r="Q7" s="9">
        <v>1.95</v>
      </c>
      <c r="R7" s="7">
        <v>2</v>
      </c>
      <c r="S7" s="4" t="s">
        <v>6</v>
      </c>
      <c r="T7" s="4" t="s">
        <v>6</v>
      </c>
      <c r="U7" s="4" t="s">
        <v>6</v>
      </c>
      <c r="V7" s="4" t="s">
        <v>6</v>
      </c>
    </row>
    <row r="8" spans="1:22" ht="30">
      <c r="A8" s="2" t="s">
        <v>1521</v>
      </c>
      <c r="B8" s="4" t="s">
        <v>6</v>
      </c>
      <c r="C8" s="4" t="s">
        <v>6</v>
      </c>
      <c r="D8" s="4" t="s">
        <v>6</v>
      </c>
      <c r="E8" s="4" t="s">
        <v>6</v>
      </c>
      <c r="F8" s="4" t="s">
        <v>6</v>
      </c>
      <c r="G8" s="4">
        <v>0.7752</v>
      </c>
      <c r="H8" s="4" t="s">
        <v>6</v>
      </c>
      <c r="I8" s="4" t="s">
        <v>6</v>
      </c>
      <c r="J8" s="4" t="s">
        <v>6</v>
      </c>
      <c r="K8" s="4" t="s">
        <v>6</v>
      </c>
      <c r="L8" s="4" t="s">
        <v>6</v>
      </c>
      <c r="M8" s="4" t="s">
        <v>6</v>
      </c>
      <c r="N8" s="4" t="s">
        <v>6</v>
      </c>
      <c r="O8" s="4" t="s">
        <v>6</v>
      </c>
      <c r="P8" s="4" t="s">
        <v>6</v>
      </c>
      <c r="Q8" s="4">
        <v>0.7752</v>
      </c>
      <c r="R8" s="4" t="s">
        <v>6</v>
      </c>
      <c r="S8" s="4" t="s">
        <v>6</v>
      </c>
      <c r="T8" s="4" t="s">
        <v>6</v>
      </c>
      <c r="U8" s="4" t="s">
        <v>6</v>
      </c>
      <c r="V8" s="4" t="s">
        <v>6</v>
      </c>
    </row>
    <row r="9" spans="1:22">
      <c r="A9" s="2" t="s">
        <v>1522</v>
      </c>
      <c r="B9" s="4" t="s">
        <v>6</v>
      </c>
      <c r="C9" s="4" t="s">
        <v>6</v>
      </c>
      <c r="D9" s="4" t="s">
        <v>6</v>
      </c>
      <c r="E9" s="4" t="s">
        <v>6</v>
      </c>
      <c r="F9" s="4" t="s">
        <v>6</v>
      </c>
      <c r="G9" s="4" t="s">
        <v>6</v>
      </c>
      <c r="H9" s="4" t="s">
        <v>6</v>
      </c>
      <c r="I9" s="4" t="s">
        <v>6</v>
      </c>
      <c r="J9" s="248">
        <v>0.08</v>
      </c>
      <c r="K9" s="4" t="s">
        <v>6</v>
      </c>
      <c r="L9" s="4" t="s">
        <v>6</v>
      </c>
      <c r="M9" s="4" t="s">
        <v>6</v>
      </c>
      <c r="N9" s="4" t="s">
        <v>6</v>
      </c>
      <c r="O9" s="4" t="s">
        <v>6</v>
      </c>
      <c r="P9" s="4" t="s">
        <v>6</v>
      </c>
      <c r="Q9" s="4" t="s">
        <v>6</v>
      </c>
      <c r="R9" s="248">
        <v>0.08</v>
      </c>
      <c r="S9" s="4" t="s">
        <v>6</v>
      </c>
      <c r="T9" s="4" t="s">
        <v>6</v>
      </c>
      <c r="U9" s="4" t="s">
        <v>6</v>
      </c>
      <c r="V9" s="4" t="s">
        <v>6</v>
      </c>
    </row>
    <row r="10" spans="1:22" ht="30">
      <c r="A10" s="2" t="s">
        <v>1523</v>
      </c>
      <c r="B10" s="4" t="s">
        <v>6</v>
      </c>
      <c r="C10" s="4" t="s">
        <v>6</v>
      </c>
      <c r="D10" s="4" t="s">
        <v>6</v>
      </c>
      <c r="E10" s="4" t="s">
        <v>6</v>
      </c>
      <c r="F10" s="4" t="s">
        <v>6</v>
      </c>
      <c r="G10" s="4" t="s">
        <v>6</v>
      </c>
      <c r="H10" s="4" t="s">
        <v>6</v>
      </c>
      <c r="I10" s="4" t="s">
        <v>6</v>
      </c>
      <c r="J10" s="7">
        <v>25</v>
      </c>
      <c r="K10" s="4" t="s">
        <v>6</v>
      </c>
      <c r="L10" s="4" t="s">
        <v>6</v>
      </c>
      <c r="M10" s="4" t="s">
        <v>6</v>
      </c>
      <c r="N10" s="4" t="s">
        <v>6</v>
      </c>
      <c r="O10" s="4" t="s">
        <v>6</v>
      </c>
      <c r="P10" s="4" t="s">
        <v>6</v>
      </c>
      <c r="Q10" s="4" t="s">
        <v>6</v>
      </c>
      <c r="R10" s="7">
        <v>25</v>
      </c>
      <c r="S10" s="4" t="s">
        <v>6</v>
      </c>
      <c r="T10" s="4" t="s">
        <v>6</v>
      </c>
      <c r="U10" s="4" t="s">
        <v>6</v>
      </c>
      <c r="V10" s="4" t="s">
        <v>6</v>
      </c>
    </row>
    <row r="11" spans="1:22" ht="30">
      <c r="A11" s="2" t="s">
        <v>1334</v>
      </c>
      <c r="B11" s="4" t="s">
        <v>6</v>
      </c>
      <c r="C11" s="4" t="s">
        <v>6</v>
      </c>
      <c r="D11" s="4" t="s">
        <v>6</v>
      </c>
      <c r="E11" s="7">
        <v>37700000</v>
      </c>
      <c r="F11" s="7">
        <v>3000000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30">
      <c r="A12" s="2" t="s">
        <v>1524</v>
      </c>
      <c r="B12" s="4" t="s">
        <v>6</v>
      </c>
      <c r="C12" s="4" t="s">
        <v>6</v>
      </c>
      <c r="D12" s="4" t="s">
        <v>6</v>
      </c>
      <c r="E12" s="4" t="s">
        <v>6</v>
      </c>
      <c r="F12" s="4" t="s">
        <v>6</v>
      </c>
      <c r="G12" s="4" t="s">
        <v>6</v>
      </c>
      <c r="H12" s="4" t="s">
        <v>6</v>
      </c>
      <c r="I12" s="4" t="s">
        <v>6</v>
      </c>
      <c r="J12" s="7">
        <v>2500</v>
      </c>
      <c r="K12" s="4" t="s">
        <v>6</v>
      </c>
      <c r="L12" s="4" t="s">
        <v>6</v>
      </c>
      <c r="M12" s="4" t="s">
        <v>6</v>
      </c>
      <c r="N12" s="4" t="s">
        <v>6</v>
      </c>
      <c r="O12" s="4" t="s">
        <v>6</v>
      </c>
      <c r="P12" s="4" t="s">
        <v>6</v>
      </c>
      <c r="Q12" s="4" t="s">
        <v>6</v>
      </c>
      <c r="R12" s="7">
        <v>2500</v>
      </c>
      <c r="S12" s="4" t="s">
        <v>6</v>
      </c>
      <c r="T12" s="4" t="s">
        <v>6</v>
      </c>
      <c r="U12" s="4" t="s">
        <v>6</v>
      </c>
      <c r="V12" s="4" t="s">
        <v>6</v>
      </c>
    </row>
    <row r="13" spans="1:22">
      <c r="A13" s="2" t="s">
        <v>53</v>
      </c>
      <c r="B13" s="6">
        <v>11047000</v>
      </c>
      <c r="C13" s="6">
        <v>8545000</v>
      </c>
      <c r="D13" s="4" t="s">
        <v>6</v>
      </c>
      <c r="E13" s="4" t="s">
        <v>6</v>
      </c>
      <c r="F13" s="4" t="s">
        <v>6</v>
      </c>
      <c r="G13" s="4" t="s">
        <v>6</v>
      </c>
      <c r="H13" s="4" t="s">
        <v>6</v>
      </c>
      <c r="I13" s="4" t="s">
        <v>6</v>
      </c>
      <c r="J13" s="4" t="s">
        <v>6</v>
      </c>
      <c r="K13" s="4" t="s">
        <v>6</v>
      </c>
      <c r="L13" s="4" t="s">
        <v>6</v>
      </c>
      <c r="M13" s="4" t="s">
        <v>6</v>
      </c>
      <c r="N13" s="4" t="s">
        <v>6</v>
      </c>
      <c r="O13" s="6">
        <v>11047000</v>
      </c>
      <c r="P13" s="6">
        <v>8545000</v>
      </c>
      <c r="Q13" s="4" t="s">
        <v>6</v>
      </c>
      <c r="R13" s="4" t="s">
        <v>6</v>
      </c>
      <c r="S13" s="4" t="s">
        <v>6</v>
      </c>
      <c r="T13" s="4" t="s">
        <v>6</v>
      </c>
      <c r="U13" s="4" t="s">
        <v>6</v>
      </c>
      <c r="V13" s="4" t="s">
        <v>6</v>
      </c>
    </row>
    <row r="14" spans="1:22">
      <c r="A14" s="2" t="s">
        <v>166</v>
      </c>
      <c r="B14" s="4" t="s">
        <v>6</v>
      </c>
      <c r="C14" s="4" t="s">
        <v>6</v>
      </c>
      <c r="D14" s="4" t="s">
        <v>6</v>
      </c>
      <c r="E14" s="4" t="s">
        <v>6</v>
      </c>
      <c r="F14" s="4" t="s">
        <v>6</v>
      </c>
      <c r="G14" s="4" t="s">
        <v>6</v>
      </c>
      <c r="H14" s="4" t="s">
        <v>6</v>
      </c>
      <c r="I14" s="4" t="s">
        <v>6</v>
      </c>
      <c r="J14" s="4" t="s">
        <v>6</v>
      </c>
      <c r="K14" s="4" t="s">
        <v>6</v>
      </c>
      <c r="L14" s="4" t="s">
        <v>6</v>
      </c>
      <c r="M14" s="4" t="s">
        <v>6</v>
      </c>
      <c r="N14" s="6">
        <v>27600000</v>
      </c>
      <c r="O14" s="4" t="s">
        <v>6</v>
      </c>
      <c r="P14" s="4" t="s">
        <v>6</v>
      </c>
      <c r="Q14" s="4" t="s">
        <v>6</v>
      </c>
      <c r="R14" s="4" t="s">
        <v>6</v>
      </c>
      <c r="S14" s="4" t="s">
        <v>6</v>
      </c>
      <c r="T14" s="4" t="s">
        <v>6</v>
      </c>
      <c r="U14" s="4" t="s">
        <v>6</v>
      </c>
      <c r="V14" s="4" t="s">
        <v>6</v>
      </c>
    </row>
    <row r="15" spans="1:22">
      <c r="A15" s="2" t="s">
        <v>1525</v>
      </c>
      <c r="B15" s="4" t="s">
        <v>6</v>
      </c>
      <c r="C15" s="4" t="s">
        <v>6</v>
      </c>
      <c r="D15" s="4" t="s">
        <v>6</v>
      </c>
      <c r="E15" s="4" t="s">
        <v>6</v>
      </c>
      <c r="F15" s="4" t="s">
        <v>6</v>
      </c>
      <c r="G15" s="4" t="s">
        <v>6</v>
      </c>
      <c r="H15" s="4" t="s">
        <v>6</v>
      </c>
      <c r="I15" s="4" t="s">
        <v>6</v>
      </c>
      <c r="J15" s="4" t="s">
        <v>6</v>
      </c>
      <c r="K15" s="4" t="s">
        <v>6</v>
      </c>
      <c r="L15" s="4" t="s">
        <v>6</v>
      </c>
      <c r="M15" s="7">
        <v>6</v>
      </c>
      <c r="N15" s="4" t="s">
        <v>6</v>
      </c>
      <c r="O15" s="4" t="s">
        <v>6</v>
      </c>
      <c r="P15" s="4" t="s">
        <v>6</v>
      </c>
      <c r="Q15" s="4" t="s">
        <v>6</v>
      </c>
      <c r="R15" s="4" t="s">
        <v>6</v>
      </c>
      <c r="S15" s="4" t="s">
        <v>6</v>
      </c>
      <c r="T15" s="4" t="s">
        <v>6</v>
      </c>
      <c r="U15" s="4" t="s">
        <v>6</v>
      </c>
      <c r="V15" s="4" t="s">
        <v>6</v>
      </c>
    </row>
    <row r="16" spans="1:22" ht="30">
      <c r="A16" s="2" t="s">
        <v>238</v>
      </c>
      <c r="B16" s="4">
        <v>0</v>
      </c>
      <c r="C16" s="4">
        <v>0</v>
      </c>
      <c r="D16" s="6">
        <v>158476000</v>
      </c>
      <c r="E16" s="4" t="s">
        <v>6</v>
      </c>
      <c r="F16" s="4" t="s">
        <v>6</v>
      </c>
      <c r="G16" s="4" t="s">
        <v>6</v>
      </c>
      <c r="H16" s="4" t="s">
        <v>6</v>
      </c>
      <c r="I16" s="4" t="s">
        <v>6</v>
      </c>
      <c r="J16" s="4" t="s">
        <v>6</v>
      </c>
      <c r="K16" s="4" t="s">
        <v>6</v>
      </c>
      <c r="L16" s="4" t="s">
        <v>6</v>
      </c>
      <c r="M16" s="6">
        <v>158000000</v>
      </c>
      <c r="N16" s="4" t="s">
        <v>6</v>
      </c>
      <c r="O16" s="4" t="s">
        <v>6</v>
      </c>
      <c r="P16" s="4" t="s">
        <v>6</v>
      </c>
      <c r="Q16" s="4" t="s">
        <v>6</v>
      </c>
      <c r="R16" s="4" t="s">
        <v>6</v>
      </c>
      <c r="S16" s="4" t="s">
        <v>6</v>
      </c>
      <c r="T16" s="4" t="s">
        <v>6</v>
      </c>
      <c r="U16" s="4" t="s">
        <v>6</v>
      </c>
      <c r="V16" s="4" t="s">
        <v>6</v>
      </c>
    </row>
    <row r="17" spans="1:22">
      <c r="A17" s="2" t="s">
        <v>152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6">
        <v>258000000</v>
      </c>
      <c r="T17" s="6">
        <v>144000000</v>
      </c>
      <c r="U17" s="4" t="s">
        <v>6</v>
      </c>
      <c r="V17" s="4" t="s">
        <v>6</v>
      </c>
    </row>
    <row r="18" spans="1:22">
      <c r="A18" s="2" t="s">
        <v>145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7">
        <v>234000000</v>
      </c>
      <c r="V18" s="7">
        <v>636000000</v>
      </c>
    </row>
    <row r="19" spans="1:22">
      <c r="A19" s="2" t="s">
        <v>145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248">
        <v>0.1</v>
      </c>
      <c r="U19" s="248">
        <v>0.1</v>
      </c>
      <c r="V19" s="4" t="s">
        <v>6</v>
      </c>
    </row>
  </sheetData>
  <mergeCells count="10">
    <mergeCell ref="A1:A4"/>
    <mergeCell ref="B1:D1"/>
    <mergeCell ref="G1:L1"/>
    <mergeCell ref="Q1:R1"/>
    <mergeCell ref="S1:T1"/>
    <mergeCell ref="B2:B4"/>
    <mergeCell ref="C2:C4"/>
    <mergeCell ref="D2:D4"/>
    <mergeCell ref="E2:E4"/>
    <mergeCell ref="F2:F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4" width="12.28515625" bestFit="1" customWidth="1"/>
    <col min="5" max="6" width="26.5703125" bestFit="1" customWidth="1"/>
    <col min="7" max="7" width="36.5703125" bestFit="1" customWidth="1"/>
    <col min="8" max="8" width="26.5703125" bestFit="1" customWidth="1"/>
    <col min="9" max="10" width="36.5703125" bestFit="1" customWidth="1"/>
  </cols>
  <sheetData>
    <row r="1" spans="1:10" ht="45">
      <c r="A1" s="1" t="s">
        <v>1527</v>
      </c>
      <c r="B1" s="8" t="s">
        <v>2</v>
      </c>
      <c r="C1" s="8" t="s">
        <v>39</v>
      </c>
      <c r="D1" s="8" t="s">
        <v>108</v>
      </c>
      <c r="E1" s="1" t="s">
        <v>2</v>
      </c>
      <c r="F1" s="1" t="s">
        <v>39</v>
      </c>
      <c r="G1" s="1" t="s">
        <v>2</v>
      </c>
      <c r="H1" s="249">
        <v>40694</v>
      </c>
      <c r="I1" s="1" t="s">
        <v>2</v>
      </c>
      <c r="J1" s="249">
        <v>40694</v>
      </c>
    </row>
    <row r="2" spans="1:10" ht="30">
      <c r="A2" s="1" t="s">
        <v>80</v>
      </c>
      <c r="B2" s="8"/>
      <c r="C2" s="8"/>
      <c r="D2" s="8"/>
      <c r="E2" s="1" t="s">
        <v>33</v>
      </c>
      <c r="F2" s="1" t="s">
        <v>33</v>
      </c>
      <c r="G2" s="1" t="s">
        <v>1528</v>
      </c>
      <c r="H2" s="1" t="s">
        <v>1529</v>
      </c>
      <c r="I2" s="1" t="s">
        <v>1530</v>
      </c>
      <c r="J2" s="1" t="s">
        <v>1530</v>
      </c>
    </row>
    <row r="3" spans="1:10" ht="30">
      <c r="A3" s="1"/>
      <c r="B3" s="8"/>
      <c r="C3" s="8"/>
      <c r="D3" s="8"/>
      <c r="E3" s="1"/>
      <c r="F3" s="1"/>
      <c r="G3" s="1" t="s">
        <v>33</v>
      </c>
      <c r="H3" s="1" t="s">
        <v>33</v>
      </c>
      <c r="I3" s="1" t="s">
        <v>1528</v>
      </c>
      <c r="J3" s="1" t="s">
        <v>1528</v>
      </c>
    </row>
    <row r="4" spans="1:10">
      <c r="A4" s="1"/>
      <c r="B4" s="8"/>
      <c r="C4" s="8"/>
      <c r="D4" s="8"/>
      <c r="E4" s="1"/>
      <c r="F4" s="1"/>
      <c r="G4" s="1"/>
      <c r="H4" s="1"/>
      <c r="I4" s="1" t="s">
        <v>33</v>
      </c>
      <c r="J4" s="1" t="s">
        <v>33</v>
      </c>
    </row>
    <row r="5" spans="1:10">
      <c r="A5" s="3" t="s">
        <v>1531</v>
      </c>
      <c r="B5" s="4" t="s">
        <v>6</v>
      </c>
      <c r="C5" s="4" t="s">
        <v>6</v>
      </c>
      <c r="D5" s="4" t="s">
        <v>6</v>
      </c>
      <c r="E5" s="4" t="s">
        <v>6</v>
      </c>
      <c r="F5" s="4" t="s">
        <v>6</v>
      </c>
      <c r="G5" s="4" t="s">
        <v>6</v>
      </c>
      <c r="H5" s="4" t="s">
        <v>6</v>
      </c>
      <c r="I5" s="4" t="s">
        <v>6</v>
      </c>
      <c r="J5" s="4" t="s">
        <v>6</v>
      </c>
    </row>
    <row r="6" spans="1:10" ht="30">
      <c r="A6" s="2" t="s">
        <v>86</v>
      </c>
      <c r="B6" s="6">
        <v>618000</v>
      </c>
      <c r="C6" s="6">
        <v>621000</v>
      </c>
      <c r="D6" s="4" t="s">
        <v>6</v>
      </c>
      <c r="E6" s="6">
        <v>617542</v>
      </c>
      <c r="F6" s="4" t="s">
        <v>6</v>
      </c>
      <c r="G6" s="6">
        <v>249895</v>
      </c>
      <c r="H6" s="4" t="s">
        <v>6</v>
      </c>
      <c r="I6" s="4" t="s">
        <v>6</v>
      </c>
      <c r="J6" s="6">
        <v>367647</v>
      </c>
    </row>
    <row r="7" spans="1:10" ht="30">
      <c r="A7" s="2" t="s">
        <v>839</v>
      </c>
      <c r="B7" s="7">
        <v>5039</v>
      </c>
      <c r="C7" s="7">
        <v>2902</v>
      </c>
      <c r="D7" s="7">
        <v>3026</v>
      </c>
      <c r="E7" s="7">
        <v>5039</v>
      </c>
      <c r="F7" s="7">
        <v>2902</v>
      </c>
      <c r="G7" s="7">
        <v>2000</v>
      </c>
      <c r="H7" s="4" t="s">
        <v>6</v>
      </c>
      <c r="I7" s="7">
        <v>3000</v>
      </c>
      <c r="J7" s="4" t="s">
        <v>6</v>
      </c>
    </row>
    <row r="8" spans="1:10">
      <c r="A8" s="2" t="s">
        <v>1532</v>
      </c>
      <c r="B8" s="4" t="s">
        <v>6</v>
      </c>
      <c r="C8" s="4" t="s">
        <v>6</v>
      </c>
      <c r="D8" s="4" t="s">
        <v>6</v>
      </c>
      <c r="E8" s="4" t="s">
        <v>6</v>
      </c>
      <c r="F8" s="4" t="s">
        <v>6</v>
      </c>
      <c r="G8" s="9">
        <v>8.16</v>
      </c>
      <c r="H8" s="9">
        <v>6.8</v>
      </c>
      <c r="I8" s="4" t="s">
        <v>6</v>
      </c>
      <c r="J8" s="4" t="s">
        <v>6</v>
      </c>
    </row>
  </sheetData>
  <mergeCells count="3">
    <mergeCell ref="B1:B4"/>
    <mergeCell ref="C1:C4"/>
    <mergeCell ref="D1:D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60" customHeight="1">
      <c r="A1" s="8" t="s">
        <v>1533</v>
      </c>
      <c r="B1" s="8" t="s">
        <v>1</v>
      </c>
      <c r="C1" s="8"/>
      <c r="D1" s="8"/>
    </row>
    <row r="2" spans="1:4">
      <c r="A2" s="8"/>
      <c r="B2" s="1" t="s">
        <v>2</v>
      </c>
      <c r="C2" s="1" t="s">
        <v>39</v>
      </c>
      <c r="D2" s="1" t="s">
        <v>108</v>
      </c>
    </row>
    <row r="3" spans="1:4" ht="30">
      <c r="A3" s="3" t="s">
        <v>1534</v>
      </c>
      <c r="B3" s="4" t="s">
        <v>6</v>
      </c>
      <c r="C3" s="4" t="s">
        <v>6</v>
      </c>
      <c r="D3" s="4" t="s">
        <v>6</v>
      </c>
    </row>
    <row r="4" spans="1:4">
      <c r="A4" s="2" t="s">
        <v>552</v>
      </c>
      <c r="B4" s="7">
        <v>2902000</v>
      </c>
      <c r="C4" s="7">
        <v>3026000</v>
      </c>
      <c r="D4" s="4" t="s">
        <v>6</v>
      </c>
    </row>
    <row r="5" spans="1:4">
      <c r="A5" s="2" t="s">
        <v>553</v>
      </c>
      <c r="B5" s="6">
        <v>-23000</v>
      </c>
      <c r="C5" s="6">
        <v>-45000</v>
      </c>
      <c r="D5" s="6">
        <v>-97000</v>
      </c>
    </row>
    <row r="6" spans="1:4">
      <c r="A6" s="2" t="s">
        <v>556</v>
      </c>
      <c r="B6" s="4">
        <v>0</v>
      </c>
      <c r="C6" s="6">
        <v>-15000</v>
      </c>
      <c r="D6" s="4" t="s">
        <v>6</v>
      </c>
    </row>
    <row r="7" spans="1:4">
      <c r="A7" s="2" t="s">
        <v>557</v>
      </c>
      <c r="B7" s="6">
        <v>2663000</v>
      </c>
      <c r="C7" s="6">
        <v>776000</v>
      </c>
      <c r="D7" s="6">
        <v>-685000</v>
      </c>
    </row>
    <row r="8" spans="1:4">
      <c r="A8" s="3" t="s">
        <v>206</v>
      </c>
      <c r="B8" s="4" t="s">
        <v>6</v>
      </c>
      <c r="C8" s="4" t="s">
        <v>6</v>
      </c>
      <c r="D8" s="4" t="s">
        <v>6</v>
      </c>
    </row>
    <row r="9" spans="1:4">
      <c r="A9" s="2" t="s">
        <v>185</v>
      </c>
      <c r="B9" s="6">
        <v>-6000</v>
      </c>
      <c r="C9" s="6">
        <v>2000</v>
      </c>
      <c r="D9" s="4" t="s">
        <v>6</v>
      </c>
    </row>
    <row r="10" spans="1:4">
      <c r="A10" s="2" t="s">
        <v>132</v>
      </c>
      <c r="B10" s="6">
        <v>-497000</v>
      </c>
      <c r="C10" s="6">
        <v>-842000</v>
      </c>
      <c r="D10" s="4" t="s">
        <v>6</v>
      </c>
    </row>
    <row r="11" spans="1:4">
      <c r="A11" s="2" t="s">
        <v>561</v>
      </c>
      <c r="B11" s="6">
        <v>5039000</v>
      </c>
      <c r="C11" s="6">
        <v>2902000</v>
      </c>
      <c r="D11" s="6">
        <v>3026000</v>
      </c>
    </row>
    <row r="12" spans="1:4">
      <c r="A12" s="2" t="s">
        <v>33</v>
      </c>
      <c r="B12" s="4" t="s">
        <v>6</v>
      </c>
      <c r="C12" s="4" t="s">
        <v>6</v>
      </c>
      <c r="D12" s="4" t="s">
        <v>6</v>
      </c>
    </row>
    <row r="13" spans="1:4">
      <c r="A13" s="3" t="s">
        <v>206</v>
      </c>
      <c r="B13" s="4" t="s">
        <v>6</v>
      </c>
      <c r="C13" s="4" t="s">
        <v>6</v>
      </c>
      <c r="D13" s="4" t="s">
        <v>6</v>
      </c>
    </row>
    <row r="14" spans="1:4">
      <c r="A14" s="2" t="s">
        <v>561</v>
      </c>
      <c r="B14" s="7">
        <v>5039000</v>
      </c>
      <c r="C14" s="7">
        <v>2902000</v>
      </c>
      <c r="D14" s="4"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60">
      <c r="A1" s="1" t="s">
        <v>1535</v>
      </c>
      <c r="B1" s="1" t="s">
        <v>1536</v>
      </c>
    </row>
    <row r="2" spans="1:2">
      <c r="A2" s="1" t="s">
        <v>1354</v>
      </c>
      <c r="B2" s="1" t="s">
        <v>2</v>
      </c>
    </row>
    <row r="3" spans="1:2" ht="45">
      <c r="A3" s="3" t="s">
        <v>1537</v>
      </c>
      <c r="B3" s="4" t="s">
        <v>6</v>
      </c>
    </row>
    <row r="4" spans="1:2" ht="30">
      <c r="A4" s="2" t="s">
        <v>1538</v>
      </c>
      <c r="B4" s="9">
        <v>21.5</v>
      </c>
    </row>
    <row r="5" spans="1:2" ht="30">
      <c r="A5" s="2" t="s">
        <v>1539</v>
      </c>
      <c r="B5" s="4">
        <v>8</v>
      </c>
    </row>
    <row r="6" spans="1:2">
      <c r="A6" s="2" t="s">
        <v>1540</v>
      </c>
      <c r="B6" s="4" t="s">
        <v>1318</v>
      </c>
    </row>
    <row r="7" spans="1:2">
      <c r="A7" s="2" t="s">
        <v>1541</v>
      </c>
      <c r="B7" s="7">
        <v>100</v>
      </c>
    </row>
    <row r="8" spans="1:2" ht="30">
      <c r="A8" s="2" t="s">
        <v>1327</v>
      </c>
      <c r="B8" s="248">
        <v>1</v>
      </c>
    </row>
    <row r="9" spans="1:2" ht="30">
      <c r="A9" s="2" t="s">
        <v>1542</v>
      </c>
      <c r="B9" s="4" t="s">
        <v>6</v>
      </c>
    </row>
    <row r="10" spans="1:2" ht="45">
      <c r="A10" s="3" t="s">
        <v>1537</v>
      </c>
      <c r="B10" s="4" t="s">
        <v>6</v>
      </c>
    </row>
    <row r="11" spans="1:2" ht="30">
      <c r="A11" s="2" t="s">
        <v>1327</v>
      </c>
      <c r="B11" s="248">
        <v>1</v>
      </c>
    </row>
    <row r="12" spans="1:2">
      <c r="A12" s="2" t="s">
        <v>1262</v>
      </c>
      <c r="B12" s="4" t="s">
        <v>6</v>
      </c>
    </row>
    <row r="13" spans="1:2" ht="45">
      <c r="A13" s="3" t="s">
        <v>1537</v>
      </c>
      <c r="B13" s="4" t="s">
        <v>6</v>
      </c>
    </row>
    <row r="14" spans="1:2">
      <c r="A14" s="2" t="s">
        <v>1543</v>
      </c>
      <c r="B14" s="4">
        <v>59</v>
      </c>
    </row>
    <row r="15" spans="1:2" ht="30">
      <c r="A15" s="2" t="s">
        <v>1544</v>
      </c>
      <c r="B15" s="4" t="s">
        <v>6</v>
      </c>
    </row>
    <row r="16" spans="1:2" ht="45">
      <c r="A16" s="3" t="s">
        <v>1537</v>
      </c>
      <c r="B16" s="4" t="s">
        <v>6</v>
      </c>
    </row>
    <row r="17" spans="1:2">
      <c r="A17" s="2" t="s">
        <v>1543</v>
      </c>
      <c r="B17" s="4">
        <v>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8.28515625" bestFit="1" customWidth="1"/>
    <col min="3" max="5" width="26.5703125" bestFit="1" customWidth="1"/>
    <col min="6" max="6" width="36.5703125" bestFit="1" customWidth="1"/>
    <col min="7" max="7" width="26.5703125" bestFit="1" customWidth="1"/>
    <col min="8" max="8" width="28.140625" bestFit="1" customWidth="1"/>
  </cols>
  <sheetData>
    <row r="1" spans="1:8" ht="30">
      <c r="A1" s="1" t="s">
        <v>195</v>
      </c>
      <c r="B1" s="8" t="s">
        <v>150</v>
      </c>
      <c r="C1" s="8" t="s">
        <v>33</v>
      </c>
      <c r="D1" s="1" t="s">
        <v>33</v>
      </c>
      <c r="E1" s="1" t="s">
        <v>33</v>
      </c>
      <c r="F1" s="1" t="s">
        <v>33</v>
      </c>
      <c r="G1" s="1" t="s">
        <v>33</v>
      </c>
      <c r="H1" s="1" t="s">
        <v>33</v>
      </c>
    </row>
    <row r="2" spans="1:8" ht="30">
      <c r="A2" s="1" t="s">
        <v>38</v>
      </c>
      <c r="B2" s="8"/>
      <c r="C2" s="8"/>
      <c r="D2" s="1" t="s">
        <v>196</v>
      </c>
      <c r="E2" s="1" t="s">
        <v>197</v>
      </c>
      <c r="F2" s="1" t="s">
        <v>158</v>
      </c>
      <c r="G2" s="1" t="s">
        <v>198</v>
      </c>
      <c r="H2" s="1" t="s">
        <v>161</v>
      </c>
    </row>
    <row r="3" spans="1:8" ht="30">
      <c r="A3" s="2" t="s">
        <v>199</v>
      </c>
      <c r="B3" s="4" t="s">
        <v>6</v>
      </c>
      <c r="C3" s="7">
        <v>588378</v>
      </c>
      <c r="D3" s="7">
        <v>478774</v>
      </c>
      <c r="E3" s="7">
        <v>63235</v>
      </c>
      <c r="F3" s="7">
        <v>26574</v>
      </c>
      <c r="G3" s="7">
        <v>19795</v>
      </c>
      <c r="H3" s="4" t="s">
        <v>6</v>
      </c>
    </row>
    <row r="4" spans="1:8" ht="30">
      <c r="A4" s="3" t="s">
        <v>200</v>
      </c>
      <c r="B4" s="4" t="s">
        <v>6</v>
      </c>
      <c r="C4" s="4" t="s">
        <v>6</v>
      </c>
      <c r="D4" s="4" t="s">
        <v>6</v>
      </c>
      <c r="E4" s="4" t="s">
        <v>6</v>
      </c>
      <c r="F4" s="4" t="s">
        <v>6</v>
      </c>
      <c r="G4" s="4" t="s">
        <v>6</v>
      </c>
      <c r="H4" s="4" t="s">
        <v>6</v>
      </c>
    </row>
    <row r="5" spans="1:8">
      <c r="A5" s="2" t="s">
        <v>201</v>
      </c>
      <c r="B5" s="4" t="s">
        <v>6</v>
      </c>
      <c r="C5" s="6">
        <v>158476</v>
      </c>
      <c r="D5" s="4" t="s">
        <v>6</v>
      </c>
      <c r="E5" s="6">
        <v>158476</v>
      </c>
      <c r="F5" s="4" t="s">
        <v>6</v>
      </c>
      <c r="G5" s="4" t="s">
        <v>6</v>
      </c>
      <c r="H5" s="4" t="s">
        <v>6</v>
      </c>
    </row>
    <row r="6" spans="1:8">
      <c r="A6" s="2" t="s">
        <v>202</v>
      </c>
      <c r="B6" s="4" t="s">
        <v>6</v>
      </c>
      <c r="C6" s="6">
        <v>3069</v>
      </c>
      <c r="D6" s="4" t="s">
        <v>6</v>
      </c>
      <c r="E6" s="6">
        <v>3069</v>
      </c>
      <c r="F6" s="4" t="s">
        <v>6</v>
      </c>
      <c r="G6" s="4" t="s">
        <v>6</v>
      </c>
      <c r="H6" s="4" t="s">
        <v>6</v>
      </c>
    </row>
    <row r="7" spans="1:8">
      <c r="A7" s="2" t="s">
        <v>203</v>
      </c>
      <c r="B7" s="4" t="s">
        <v>6</v>
      </c>
      <c r="C7" s="6">
        <v>6967</v>
      </c>
      <c r="D7" s="4" t="s">
        <v>6</v>
      </c>
      <c r="E7" s="4" t="s">
        <v>6</v>
      </c>
      <c r="F7" s="4" t="s">
        <v>6</v>
      </c>
      <c r="G7" s="6">
        <v>6967</v>
      </c>
      <c r="H7" s="4" t="s">
        <v>6</v>
      </c>
    </row>
    <row r="8" spans="1:8">
      <c r="A8" s="2" t="s">
        <v>204</v>
      </c>
      <c r="B8" s="4" t="s">
        <v>6</v>
      </c>
      <c r="C8" s="6">
        <v>-39766</v>
      </c>
      <c r="D8" s="4" t="s">
        <v>6</v>
      </c>
      <c r="E8" s="6">
        <v>-38713</v>
      </c>
      <c r="F8" s="4" t="s">
        <v>6</v>
      </c>
      <c r="G8" s="6">
        <v>-1053</v>
      </c>
      <c r="H8" s="4" t="s">
        <v>6</v>
      </c>
    </row>
    <row r="9" spans="1:8">
      <c r="A9" s="2" t="s">
        <v>205</v>
      </c>
      <c r="B9" s="4" t="s">
        <v>6</v>
      </c>
      <c r="C9" s="6">
        <v>1478</v>
      </c>
      <c r="D9" s="4" t="s">
        <v>6</v>
      </c>
      <c r="E9" s="6">
        <v>1478</v>
      </c>
      <c r="F9" s="4" t="s">
        <v>6</v>
      </c>
      <c r="G9" s="4" t="s">
        <v>6</v>
      </c>
      <c r="H9" s="4" t="s">
        <v>6</v>
      </c>
    </row>
    <row r="10" spans="1:8">
      <c r="A10" s="2" t="s">
        <v>180</v>
      </c>
      <c r="B10" s="4" t="s">
        <v>6</v>
      </c>
      <c r="C10" s="4">
        <v>-86</v>
      </c>
      <c r="D10" s="4" t="s">
        <v>6</v>
      </c>
      <c r="E10" s="4">
        <v>-86</v>
      </c>
      <c r="F10" s="4" t="s">
        <v>6</v>
      </c>
      <c r="G10" s="4">
        <v>0</v>
      </c>
      <c r="H10" s="4" t="s">
        <v>6</v>
      </c>
    </row>
    <row r="11" spans="1:8">
      <c r="A11" s="3" t="s">
        <v>206</v>
      </c>
      <c r="B11" s="4" t="s">
        <v>6</v>
      </c>
      <c r="C11" s="4" t="s">
        <v>6</v>
      </c>
      <c r="D11" s="4" t="s">
        <v>6</v>
      </c>
      <c r="E11" s="4" t="s">
        <v>6</v>
      </c>
      <c r="F11" s="4" t="s">
        <v>6</v>
      </c>
      <c r="G11" s="4" t="s">
        <v>6</v>
      </c>
      <c r="H11" s="4" t="s">
        <v>6</v>
      </c>
    </row>
    <row r="12" spans="1:8">
      <c r="A12" s="2" t="s">
        <v>185</v>
      </c>
      <c r="B12" s="4">
        <v>-726</v>
      </c>
      <c r="C12" s="4">
        <v>-726</v>
      </c>
      <c r="D12" s="4" t="s">
        <v>6</v>
      </c>
      <c r="E12" s="4" t="s">
        <v>6</v>
      </c>
      <c r="F12" s="4">
        <v>-726</v>
      </c>
      <c r="G12" s="4" t="s">
        <v>6</v>
      </c>
      <c r="H12" s="4">
        <v>-726</v>
      </c>
    </row>
    <row r="13" spans="1:8">
      <c r="A13" s="2" t="s">
        <v>132</v>
      </c>
      <c r="B13" s="6">
        <v>-130895</v>
      </c>
      <c r="C13" s="6">
        <v>-130895</v>
      </c>
      <c r="D13" s="4" t="s">
        <v>6</v>
      </c>
      <c r="E13" s="6">
        <v>-130543</v>
      </c>
      <c r="F13" s="4" t="s">
        <v>6</v>
      </c>
      <c r="G13" s="4">
        <v>-352</v>
      </c>
      <c r="H13" s="6">
        <v>-130895</v>
      </c>
    </row>
    <row r="14" spans="1:8">
      <c r="A14" s="2" t="s">
        <v>145</v>
      </c>
      <c r="B14" s="6">
        <v>-131621</v>
      </c>
      <c r="C14" s="6">
        <v>-131621</v>
      </c>
      <c r="D14" s="4" t="s">
        <v>6</v>
      </c>
      <c r="E14" s="4" t="s">
        <v>6</v>
      </c>
      <c r="F14" s="4" t="s">
        <v>6</v>
      </c>
      <c r="G14" s="4" t="s">
        <v>6</v>
      </c>
      <c r="H14" s="6">
        <v>-131621</v>
      </c>
    </row>
    <row r="15" spans="1:8" ht="30">
      <c r="A15" s="2" t="s">
        <v>207</v>
      </c>
      <c r="B15" s="4" t="s">
        <v>6</v>
      </c>
      <c r="C15" s="6">
        <v>586895</v>
      </c>
      <c r="D15" s="6">
        <v>478774</v>
      </c>
      <c r="E15" s="6">
        <v>56916</v>
      </c>
      <c r="F15" s="6">
        <v>25848</v>
      </c>
      <c r="G15" s="6">
        <v>25357</v>
      </c>
      <c r="H15" s="4" t="s">
        <v>6</v>
      </c>
    </row>
    <row r="16" spans="1:8" ht="30">
      <c r="A16" s="3" t="s">
        <v>200</v>
      </c>
      <c r="B16" s="4" t="s">
        <v>6</v>
      </c>
      <c r="C16" s="4" t="s">
        <v>6</v>
      </c>
      <c r="D16" s="4" t="s">
        <v>6</v>
      </c>
      <c r="E16" s="4" t="s">
        <v>6</v>
      </c>
      <c r="F16" s="4" t="s">
        <v>6</v>
      </c>
      <c r="G16" s="4" t="s">
        <v>6</v>
      </c>
      <c r="H16" s="4" t="s">
        <v>6</v>
      </c>
    </row>
    <row r="17" spans="1:8">
      <c r="A17" s="2" t="s">
        <v>202</v>
      </c>
      <c r="B17" s="4" t="s">
        <v>6</v>
      </c>
      <c r="C17" s="4">
        <v>283</v>
      </c>
      <c r="D17" s="4" t="s">
        <v>6</v>
      </c>
      <c r="E17" s="4">
        <v>283</v>
      </c>
      <c r="F17" s="4" t="s">
        <v>6</v>
      </c>
      <c r="G17" s="4" t="s">
        <v>6</v>
      </c>
      <c r="H17" s="4" t="s">
        <v>6</v>
      </c>
    </row>
    <row r="18" spans="1:8">
      <c r="A18" s="2" t="s">
        <v>203</v>
      </c>
      <c r="B18" s="4" t="s">
        <v>6</v>
      </c>
      <c r="C18" s="6">
        <v>3616</v>
      </c>
      <c r="D18" s="4" t="s">
        <v>6</v>
      </c>
      <c r="E18" s="4" t="s">
        <v>6</v>
      </c>
      <c r="F18" s="4" t="s">
        <v>6</v>
      </c>
      <c r="G18" s="6">
        <v>3616</v>
      </c>
      <c r="H18" s="4" t="s">
        <v>6</v>
      </c>
    </row>
    <row r="19" spans="1:8">
      <c r="A19" s="2" t="s">
        <v>204</v>
      </c>
      <c r="B19" s="4" t="s">
        <v>6</v>
      </c>
      <c r="C19" s="6">
        <v>-39769</v>
      </c>
      <c r="D19" s="4" t="s">
        <v>6</v>
      </c>
      <c r="E19" s="6">
        <v>-38713</v>
      </c>
      <c r="F19" s="4" t="s">
        <v>6</v>
      </c>
      <c r="G19" s="6">
        <v>-1056</v>
      </c>
      <c r="H19" s="4" t="s">
        <v>6</v>
      </c>
    </row>
    <row r="20" spans="1:8">
      <c r="A20" s="2" t="s">
        <v>205</v>
      </c>
      <c r="B20" s="4" t="s">
        <v>6</v>
      </c>
      <c r="C20" s="4">
        <v>109</v>
      </c>
      <c r="D20" s="4" t="s">
        <v>6</v>
      </c>
      <c r="E20" s="4">
        <v>109</v>
      </c>
      <c r="F20" s="4" t="s">
        <v>6</v>
      </c>
      <c r="G20" s="4" t="s">
        <v>6</v>
      </c>
      <c r="H20" s="4" t="s">
        <v>6</v>
      </c>
    </row>
    <row r="21" spans="1:8">
      <c r="A21" s="2" t="s">
        <v>180</v>
      </c>
      <c r="B21" s="4" t="s">
        <v>6</v>
      </c>
      <c r="C21" s="4">
        <v>-4</v>
      </c>
      <c r="D21" s="4" t="s">
        <v>6</v>
      </c>
      <c r="E21" s="4">
        <v>-4</v>
      </c>
      <c r="F21" s="4" t="s">
        <v>6</v>
      </c>
      <c r="G21" s="4" t="s">
        <v>6</v>
      </c>
      <c r="H21" s="4" t="s">
        <v>6</v>
      </c>
    </row>
    <row r="22" spans="1:8">
      <c r="A22" s="3" t="s">
        <v>206</v>
      </c>
      <c r="B22" s="4" t="s">
        <v>6</v>
      </c>
      <c r="C22" s="4" t="s">
        <v>6</v>
      </c>
      <c r="D22" s="4" t="s">
        <v>6</v>
      </c>
      <c r="E22" s="4" t="s">
        <v>6</v>
      </c>
      <c r="F22" s="4" t="s">
        <v>6</v>
      </c>
      <c r="G22" s="4" t="s">
        <v>6</v>
      </c>
      <c r="H22" s="4" t="s">
        <v>6</v>
      </c>
    </row>
    <row r="23" spans="1:8">
      <c r="A23" s="2" t="s">
        <v>185</v>
      </c>
      <c r="B23" s="4">
        <v>303</v>
      </c>
      <c r="C23" s="4">
        <v>303</v>
      </c>
      <c r="D23" s="4" t="s">
        <v>6</v>
      </c>
      <c r="E23" s="4" t="s">
        <v>6</v>
      </c>
      <c r="F23" s="4">
        <v>303</v>
      </c>
      <c r="G23" s="4" t="s">
        <v>6</v>
      </c>
      <c r="H23" s="4">
        <v>303</v>
      </c>
    </row>
    <row r="24" spans="1:8">
      <c r="A24" s="2" t="s">
        <v>132</v>
      </c>
      <c r="B24" s="6">
        <v>-129414</v>
      </c>
      <c r="C24" s="6">
        <v>-129414</v>
      </c>
      <c r="D24" s="4" t="s">
        <v>6</v>
      </c>
      <c r="E24" s="6">
        <v>-128849</v>
      </c>
      <c r="F24" s="4" t="s">
        <v>6</v>
      </c>
      <c r="G24" s="4">
        <v>-565</v>
      </c>
      <c r="H24" s="6">
        <v>-129414</v>
      </c>
    </row>
    <row r="25" spans="1:8">
      <c r="A25" s="2" t="s">
        <v>145</v>
      </c>
      <c r="B25" s="6">
        <v>-129111</v>
      </c>
      <c r="C25" s="6">
        <v>-129111</v>
      </c>
      <c r="D25" s="4" t="s">
        <v>6</v>
      </c>
      <c r="E25" s="4" t="s">
        <v>6</v>
      </c>
      <c r="F25" s="4" t="s">
        <v>6</v>
      </c>
      <c r="G25" s="4" t="s">
        <v>6</v>
      </c>
      <c r="H25" s="6">
        <v>-129111</v>
      </c>
    </row>
    <row r="26" spans="1:8" ht="30">
      <c r="A26" s="2" t="s">
        <v>208</v>
      </c>
      <c r="B26" s="4" t="s">
        <v>6</v>
      </c>
      <c r="C26" s="6">
        <v>422019</v>
      </c>
      <c r="D26" s="6">
        <v>478774</v>
      </c>
      <c r="E26" s="6">
        <v>-110258</v>
      </c>
      <c r="F26" s="6">
        <v>26151</v>
      </c>
      <c r="G26" s="6">
        <v>27352</v>
      </c>
      <c r="H26" s="4" t="s">
        <v>6</v>
      </c>
    </row>
    <row r="27" spans="1:8" ht="30">
      <c r="A27" s="3" t="s">
        <v>200</v>
      </c>
      <c r="B27" s="4" t="s">
        <v>6</v>
      </c>
      <c r="C27" s="4" t="s">
        <v>6</v>
      </c>
      <c r="D27" s="4" t="s">
        <v>6</v>
      </c>
      <c r="E27" s="4" t="s">
        <v>6</v>
      </c>
      <c r="F27" s="4" t="s">
        <v>6</v>
      </c>
      <c r="G27" s="4" t="s">
        <v>6</v>
      </c>
      <c r="H27" s="4" t="s">
        <v>6</v>
      </c>
    </row>
    <row r="28" spans="1:8">
      <c r="A28" s="2" t="s">
        <v>202</v>
      </c>
      <c r="B28" s="4" t="s">
        <v>6</v>
      </c>
      <c r="C28" s="6">
        <v>2723</v>
      </c>
      <c r="D28" s="4" t="s">
        <v>6</v>
      </c>
      <c r="E28" s="6">
        <v>2723</v>
      </c>
      <c r="F28" s="4" t="s">
        <v>6</v>
      </c>
      <c r="G28" s="4" t="s">
        <v>6</v>
      </c>
      <c r="H28" s="4" t="s">
        <v>6</v>
      </c>
    </row>
    <row r="29" spans="1:8">
      <c r="A29" s="2" t="s">
        <v>203</v>
      </c>
      <c r="B29" s="4" t="s">
        <v>6</v>
      </c>
      <c r="C29" s="6">
        <v>3990</v>
      </c>
      <c r="D29" s="4" t="s">
        <v>6</v>
      </c>
      <c r="E29" s="4" t="s">
        <v>6</v>
      </c>
      <c r="F29" s="4" t="s">
        <v>6</v>
      </c>
      <c r="G29" s="6">
        <v>3990</v>
      </c>
      <c r="H29" s="4" t="s">
        <v>6</v>
      </c>
    </row>
    <row r="30" spans="1:8">
      <c r="A30" s="2" t="s">
        <v>204</v>
      </c>
      <c r="B30" s="4" t="s">
        <v>6</v>
      </c>
      <c r="C30" s="6">
        <v>-45474</v>
      </c>
      <c r="D30" s="4" t="s">
        <v>6</v>
      </c>
      <c r="E30" s="6">
        <v>-41215</v>
      </c>
      <c r="F30" s="4" t="s">
        <v>6</v>
      </c>
      <c r="G30" s="6">
        <v>-4259</v>
      </c>
      <c r="H30" s="4" t="s">
        <v>6</v>
      </c>
    </row>
    <row r="31" spans="1:8">
      <c r="A31" s="2" t="s">
        <v>205</v>
      </c>
      <c r="B31" s="4" t="s">
        <v>6</v>
      </c>
      <c r="C31" s="6">
        <v>-2137</v>
      </c>
      <c r="D31" s="4" t="s">
        <v>6</v>
      </c>
      <c r="E31" s="6">
        <v>-2137</v>
      </c>
      <c r="F31" s="4" t="s">
        <v>6</v>
      </c>
      <c r="G31" s="4" t="s">
        <v>6</v>
      </c>
      <c r="H31" s="4" t="s">
        <v>6</v>
      </c>
    </row>
    <row r="32" spans="1:8">
      <c r="A32" s="3" t="s">
        <v>206</v>
      </c>
      <c r="B32" s="4" t="s">
        <v>6</v>
      </c>
      <c r="C32" s="4" t="s">
        <v>6</v>
      </c>
      <c r="D32" s="4" t="s">
        <v>6</v>
      </c>
      <c r="E32" s="4" t="s">
        <v>6</v>
      </c>
      <c r="F32" s="4" t="s">
        <v>6</v>
      </c>
      <c r="G32" s="4" t="s">
        <v>6</v>
      </c>
      <c r="H32" s="4" t="s">
        <v>6</v>
      </c>
    </row>
    <row r="33" spans="1:8">
      <c r="A33" s="2" t="s">
        <v>185</v>
      </c>
      <c r="B33" s="6">
        <v>-1108</v>
      </c>
      <c r="C33" s="6">
        <v>-1108</v>
      </c>
      <c r="D33" s="4" t="s">
        <v>6</v>
      </c>
      <c r="E33" s="4" t="s">
        <v>6</v>
      </c>
      <c r="F33" s="6">
        <v>-1108</v>
      </c>
      <c r="G33" s="4" t="s">
        <v>6</v>
      </c>
      <c r="H33" s="6">
        <v>-1108</v>
      </c>
    </row>
    <row r="34" spans="1:8">
      <c r="A34" s="2" t="s">
        <v>132</v>
      </c>
      <c r="B34" s="6">
        <v>-65783</v>
      </c>
      <c r="C34" s="6">
        <v>-65783</v>
      </c>
      <c r="D34" s="4" t="s">
        <v>6</v>
      </c>
      <c r="E34" s="6">
        <v>-62001</v>
      </c>
      <c r="F34" s="4" t="s">
        <v>6</v>
      </c>
      <c r="G34" s="6">
        <v>-3782</v>
      </c>
      <c r="H34" s="6">
        <v>-65783</v>
      </c>
    </row>
    <row r="35" spans="1:8">
      <c r="A35" s="2" t="s">
        <v>145</v>
      </c>
      <c r="B35" s="6">
        <v>-66891</v>
      </c>
      <c r="C35" s="6">
        <v>-66891</v>
      </c>
      <c r="D35" s="4" t="s">
        <v>6</v>
      </c>
      <c r="E35" s="4" t="s">
        <v>6</v>
      </c>
      <c r="F35" s="4" t="s">
        <v>6</v>
      </c>
      <c r="G35" s="4" t="s">
        <v>6</v>
      </c>
      <c r="H35" s="6">
        <v>-66891</v>
      </c>
    </row>
    <row r="36" spans="1:8" ht="30">
      <c r="A36" s="2" t="s">
        <v>209</v>
      </c>
      <c r="B36" s="4" t="s">
        <v>6</v>
      </c>
      <c r="C36" s="7">
        <v>314230</v>
      </c>
      <c r="D36" s="7">
        <v>478774</v>
      </c>
      <c r="E36" s="7">
        <v>-212888</v>
      </c>
      <c r="F36" s="7">
        <v>25043</v>
      </c>
      <c r="G36" s="7">
        <v>23301</v>
      </c>
      <c r="H36" s="4" t="s">
        <v>6</v>
      </c>
    </row>
  </sheetData>
  <mergeCells count="2">
    <mergeCell ref="B1:B2"/>
    <mergeCell ref="C1:C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45</v>
      </c>
      <c r="B1" s="8" t="s">
        <v>1</v>
      </c>
      <c r="C1" s="8"/>
      <c r="D1" s="8"/>
    </row>
    <row r="2" spans="1:4" ht="30">
      <c r="A2" s="1" t="s">
        <v>38</v>
      </c>
      <c r="B2" s="1" t="s">
        <v>2</v>
      </c>
      <c r="C2" s="1" t="s">
        <v>39</v>
      </c>
      <c r="D2" s="1" t="s">
        <v>108</v>
      </c>
    </row>
    <row r="3" spans="1:4" ht="45">
      <c r="A3" s="3" t="s">
        <v>563</v>
      </c>
      <c r="B3" s="4" t="s">
        <v>6</v>
      </c>
      <c r="C3" s="4" t="s">
        <v>6</v>
      </c>
      <c r="D3" s="4" t="s">
        <v>6</v>
      </c>
    </row>
    <row r="4" spans="1:4">
      <c r="A4" s="2" t="s">
        <v>567</v>
      </c>
      <c r="B4" s="7">
        <v>692016</v>
      </c>
      <c r="C4" s="7">
        <v>667708</v>
      </c>
      <c r="D4" s="7">
        <v>623308</v>
      </c>
    </row>
    <row r="5" spans="1:4">
      <c r="A5" s="2" t="s">
        <v>568</v>
      </c>
      <c r="B5" s="6">
        <v>151233</v>
      </c>
      <c r="C5" s="6">
        <v>142962</v>
      </c>
      <c r="D5" s="6">
        <v>133231</v>
      </c>
    </row>
    <row r="6" spans="1:4">
      <c r="A6" s="2" t="s">
        <v>569</v>
      </c>
      <c r="B6" s="6">
        <v>46757</v>
      </c>
      <c r="C6" s="6">
        <v>48271</v>
      </c>
      <c r="D6" s="6">
        <v>49002</v>
      </c>
    </row>
    <row r="7" spans="1:4">
      <c r="A7" s="2" t="s">
        <v>570</v>
      </c>
      <c r="B7" s="7">
        <v>890006</v>
      </c>
      <c r="C7" s="7">
        <v>858941</v>
      </c>
      <c r="D7" s="7">
        <v>80554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46</v>
      </c>
      <c r="B1" s="8" t="s">
        <v>1</v>
      </c>
      <c r="C1" s="8"/>
      <c r="D1" s="8"/>
    </row>
    <row r="2" spans="1:4" ht="30">
      <c r="A2" s="1" t="s">
        <v>38</v>
      </c>
      <c r="B2" s="1" t="s">
        <v>2</v>
      </c>
      <c r="C2" s="1" t="s">
        <v>39</v>
      </c>
      <c r="D2" s="1" t="s">
        <v>108</v>
      </c>
    </row>
    <row r="3" spans="1:4" ht="45">
      <c r="A3" s="3" t="s">
        <v>563</v>
      </c>
      <c r="B3" s="4" t="s">
        <v>6</v>
      </c>
      <c r="C3" s="4" t="s">
        <v>6</v>
      </c>
      <c r="D3" s="4" t="s">
        <v>6</v>
      </c>
    </row>
    <row r="4" spans="1:4">
      <c r="A4" s="2" t="s">
        <v>573</v>
      </c>
      <c r="B4" s="7">
        <v>184840</v>
      </c>
      <c r="C4" s="7">
        <v>179602</v>
      </c>
      <c r="D4" s="7">
        <v>168546</v>
      </c>
    </row>
    <row r="5" spans="1:4">
      <c r="A5" s="2" t="s">
        <v>574</v>
      </c>
      <c r="B5" s="6">
        <v>120287</v>
      </c>
      <c r="C5" s="6">
        <v>114815</v>
      </c>
      <c r="D5" s="6">
        <v>106131</v>
      </c>
    </row>
    <row r="6" spans="1:4">
      <c r="A6" s="2" t="s">
        <v>569</v>
      </c>
      <c r="B6" s="6">
        <v>21954</v>
      </c>
      <c r="C6" s="6">
        <v>21682</v>
      </c>
      <c r="D6" s="6">
        <v>22583</v>
      </c>
    </row>
    <row r="7" spans="1:4">
      <c r="A7" s="2" t="s">
        <v>575</v>
      </c>
      <c r="B7" s="7">
        <v>327081</v>
      </c>
      <c r="C7" s="7">
        <v>316099</v>
      </c>
      <c r="D7" s="7">
        <v>29726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47</v>
      </c>
      <c r="B1" s="8" t="s">
        <v>1</v>
      </c>
      <c r="C1" s="8"/>
      <c r="D1" s="8"/>
    </row>
    <row r="2" spans="1:4" ht="30">
      <c r="A2" s="1" t="s">
        <v>38</v>
      </c>
      <c r="B2" s="1" t="s">
        <v>2</v>
      </c>
      <c r="C2" s="1" t="s">
        <v>39</v>
      </c>
      <c r="D2" s="1" t="s">
        <v>108</v>
      </c>
    </row>
    <row r="3" spans="1:4" ht="45">
      <c r="A3" s="3" t="s">
        <v>1537</v>
      </c>
      <c r="B3" s="4" t="s">
        <v>6</v>
      </c>
      <c r="C3" s="4" t="s">
        <v>6</v>
      </c>
      <c r="D3" s="4" t="s">
        <v>6</v>
      </c>
    </row>
    <row r="4" spans="1:4">
      <c r="A4" s="2" t="s">
        <v>581</v>
      </c>
      <c r="B4" s="7">
        <v>238115</v>
      </c>
      <c r="C4" s="7">
        <v>231929</v>
      </c>
      <c r="D4" s="7">
        <v>220979</v>
      </c>
    </row>
    <row r="5" spans="1:4" ht="30">
      <c r="A5" s="2" t="s">
        <v>1548</v>
      </c>
      <c r="B5" s="4" t="s">
        <v>6</v>
      </c>
      <c r="C5" s="4" t="s">
        <v>6</v>
      </c>
      <c r="D5" s="4" t="s">
        <v>6</v>
      </c>
    </row>
    <row r="6" spans="1:4" ht="45">
      <c r="A6" s="3" t="s">
        <v>1537</v>
      </c>
      <c r="B6" s="4" t="s">
        <v>6</v>
      </c>
      <c r="C6" s="4" t="s">
        <v>6</v>
      </c>
      <c r="D6" s="4" t="s">
        <v>6</v>
      </c>
    </row>
    <row r="7" spans="1:4">
      <c r="A7" s="2" t="s">
        <v>581</v>
      </c>
      <c r="B7" s="6">
        <v>80715</v>
      </c>
      <c r="C7" s="6">
        <v>78280</v>
      </c>
      <c r="D7" s="6">
        <v>73903</v>
      </c>
    </row>
    <row r="8" spans="1:4">
      <c r="A8" s="2" t="s">
        <v>1549</v>
      </c>
      <c r="B8" s="4" t="s">
        <v>6</v>
      </c>
      <c r="C8" s="4" t="s">
        <v>6</v>
      </c>
      <c r="D8" s="4" t="s">
        <v>6</v>
      </c>
    </row>
    <row r="9" spans="1:4" ht="45">
      <c r="A9" s="3" t="s">
        <v>1537</v>
      </c>
      <c r="B9" s="4" t="s">
        <v>6</v>
      </c>
      <c r="C9" s="4" t="s">
        <v>6</v>
      </c>
      <c r="D9" s="4" t="s">
        <v>6</v>
      </c>
    </row>
    <row r="10" spans="1:4">
      <c r="A10" s="2" t="s">
        <v>581</v>
      </c>
      <c r="B10" s="6">
        <v>74770</v>
      </c>
      <c r="C10" s="6">
        <v>72342</v>
      </c>
      <c r="D10" s="6">
        <v>66684</v>
      </c>
    </row>
    <row r="11" spans="1:4">
      <c r="A11" s="2" t="s">
        <v>1550</v>
      </c>
      <c r="B11" s="4" t="s">
        <v>6</v>
      </c>
      <c r="C11" s="4" t="s">
        <v>6</v>
      </c>
      <c r="D11" s="4" t="s">
        <v>6</v>
      </c>
    </row>
    <row r="12" spans="1:4" ht="45">
      <c r="A12" s="3" t="s">
        <v>1537</v>
      </c>
      <c r="B12" s="4" t="s">
        <v>6</v>
      </c>
      <c r="C12" s="4" t="s">
        <v>6</v>
      </c>
      <c r="D12" s="4" t="s">
        <v>6</v>
      </c>
    </row>
    <row r="13" spans="1:4">
      <c r="A13" s="2" t="s">
        <v>581</v>
      </c>
      <c r="B13" s="6">
        <v>45057</v>
      </c>
      <c r="C13" s="6">
        <v>44319</v>
      </c>
      <c r="D13" s="6">
        <v>41573</v>
      </c>
    </row>
    <row r="14" spans="1:4">
      <c r="A14" s="2" t="s">
        <v>1551</v>
      </c>
      <c r="B14" s="4" t="s">
        <v>6</v>
      </c>
      <c r="C14" s="4" t="s">
        <v>6</v>
      </c>
      <c r="D14" s="4" t="s">
        <v>6</v>
      </c>
    </row>
    <row r="15" spans="1:4" ht="45">
      <c r="A15" s="3" t="s">
        <v>1537</v>
      </c>
      <c r="B15" s="4" t="s">
        <v>6</v>
      </c>
      <c r="C15" s="4" t="s">
        <v>6</v>
      </c>
      <c r="D15" s="4" t="s">
        <v>6</v>
      </c>
    </row>
    <row r="16" spans="1:4">
      <c r="A16" s="2" t="s">
        <v>581</v>
      </c>
      <c r="B16" s="7">
        <v>37573</v>
      </c>
      <c r="C16" s="7">
        <v>36988</v>
      </c>
      <c r="D16" s="7">
        <v>3881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30" customHeight="1">
      <c r="A1" s="8" t="s">
        <v>1552</v>
      </c>
      <c r="B1" s="8" t="s">
        <v>1</v>
      </c>
      <c r="C1" s="8"/>
      <c r="D1" s="8"/>
      <c r="E1" s="8"/>
      <c r="F1" s="8"/>
      <c r="G1" s="8"/>
    </row>
    <row r="2" spans="1:7" ht="15" customHeight="1">
      <c r="A2" s="8"/>
      <c r="B2" s="8" t="s">
        <v>2</v>
      </c>
      <c r="C2" s="8"/>
      <c r="D2" s="8" t="s">
        <v>39</v>
      </c>
      <c r="E2" s="8"/>
      <c r="F2" s="8" t="s">
        <v>108</v>
      </c>
      <c r="G2" s="8"/>
    </row>
    <row r="3" spans="1:7" ht="30">
      <c r="A3" s="3" t="s">
        <v>1553</v>
      </c>
      <c r="B3" s="4" t="s">
        <v>6</v>
      </c>
      <c r="C3" s="4"/>
      <c r="D3" s="4" t="s">
        <v>6</v>
      </c>
      <c r="E3" s="4"/>
      <c r="F3" s="4" t="s">
        <v>6</v>
      </c>
      <c r="G3" s="4"/>
    </row>
    <row r="4" spans="1:7">
      <c r="A4" s="2" t="s">
        <v>590</v>
      </c>
      <c r="B4" s="7">
        <v>30977000</v>
      </c>
      <c r="C4" s="4"/>
      <c r="D4" s="7">
        <v>29974000</v>
      </c>
      <c r="E4" s="4"/>
      <c r="F4" s="7">
        <v>26454000</v>
      </c>
      <c r="G4" s="4"/>
    </row>
    <row r="5" spans="1:7" ht="30">
      <c r="A5" s="2" t="s">
        <v>591</v>
      </c>
      <c r="B5" s="6">
        <v>10068000</v>
      </c>
      <c r="C5" s="4"/>
      <c r="D5" s="6">
        <v>9692000</v>
      </c>
      <c r="E5" s="4"/>
      <c r="F5" s="6">
        <v>7332000</v>
      </c>
      <c r="G5" s="4"/>
    </row>
    <row r="6" spans="1:7" ht="30">
      <c r="A6" s="2" t="s">
        <v>1554</v>
      </c>
      <c r="B6" s="6">
        <v>96194000</v>
      </c>
      <c r="C6" s="4"/>
      <c r="D6" s="6">
        <v>92166000</v>
      </c>
      <c r="E6" s="4"/>
      <c r="F6" s="6">
        <v>83127000</v>
      </c>
      <c r="G6" s="4"/>
    </row>
    <row r="7" spans="1:7">
      <c r="A7" s="2" t="s">
        <v>1555</v>
      </c>
      <c r="B7" s="4" t="s">
        <v>6</v>
      </c>
      <c r="C7" s="4"/>
      <c r="D7" s="4" t="s">
        <v>6</v>
      </c>
      <c r="E7" s="4"/>
      <c r="F7" s="4" t="s">
        <v>6</v>
      </c>
      <c r="G7" s="4"/>
    </row>
    <row r="8" spans="1:7" ht="30">
      <c r="A8" s="3" t="s">
        <v>1553</v>
      </c>
      <c r="B8" s="4" t="s">
        <v>6</v>
      </c>
      <c r="C8" s="4"/>
      <c r="D8" s="4" t="s">
        <v>6</v>
      </c>
      <c r="E8" s="4"/>
      <c r="F8" s="4" t="s">
        <v>6</v>
      </c>
      <c r="G8" s="4"/>
    </row>
    <row r="9" spans="1:7" ht="17.25">
      <c r="A9" s="2" t="s">
        <v>1556</v>
      </c>
      <c r="B9" s="6">
        <v>44087000</v>
      </c>
      <c r="C9" s="250" t="s">
        <v>1394</v>
      </c>
      <c r="D9" s="6">
        <v>41342000</v>
      </c>
      <c r="E9" s="250" t="s">
        <v>1394</v>
      </c>
      <c r="F9" s="6">
        <v>38759000</v>
      </c>
      <c r="G9" s="250" t="s">
        <v>1394</v>
      </c>
    </row>
    <row r="10" spans="1:7">
      <c r="A10" s="2" t="s">
        <v>1557</v>
      </c>
      <c r="B10" s="6">
        <v>22200000</v>
      </c>
      <c r="C10" s="4"/>
      <c r="D10" s="6">
        <v>19600000</v>
      </c>
      <c r="E10" s="4"/>
      <c r="F10" s="6">
        <v>17300000</v>
      </c>
      <c r="G10" s="4"/>
    </row>
    <row r="11" spans="1:7">
      <c r="A11" s="2" t="s">
        <v>1558</v>
      </c>
      <c r="B11" s="4" t="s">
        <v>6</v>
      </c>
      <c r="C11" s="4"/>
      <c r="D11" s="4" t="s">
        <v>6</v>
      </c>
      <c r="E11" s="4"/>
      <c r="F11" s="4" t="s">
        <v>6</v>
      </c>
      <c r="G11" s="4"/>
    </row>
    <row r="12" spans="1:7" ht="30">
      <c r="A12" s="3" t="s">
        <v>1553</v>
      </c>
      <c r="B12" s="4" t="s">
        <v>6</v>
      </c>
      <c r="C12" s="4"/>
      <c r="D12" s="4" t="s">
        <v>6</v>
      </c>
      <c r="E12" s="4"/>
      <c r="F12" s="4" t="s">
        <v>6</v>
      </c>
      <c r="G12" s="4"/>
    </row>
    <row r="13" spans="1:7" ht="17.25">
      <c r="A13" s="2" t="s">
        <v>1556</v>
      </c>
      <c r="B13" s="6">
        <v>11062000</v>
      </c>
      <c r="C13" s="250" t="s">
        <v>1501</v>
      </c>
      <c r="D13" s="6">
        <v>11158000</v>
      </c>
      <c r="E13" s="250" t="s">
        <v>1501</v>
      </c>
      <c r="F13" s="6">
        <v>10582000</v>
      </c>
      <c r="G13" s="250" t="s">
        <v>1501</v>
      </c>
    </row>
    <row r="14" spans="1:7">
      <c r="A14" s="2" t="s">
        <v>1557</v>
      </c>
      <c r="B14" s="7">
        <v>5400000</v>
      </c>
      <c r="C14" s="4"/>
      <c r="D14" s="7">
        <v>5500000</v>
      </c>
      <c r="E14" s="4"/>
      <c r="F14" s="7">
        <v>4700000</v>
      </c>
      <c r="G14" s="4"/>
    </row>
    <row r="15" spans="1:7" ht="75">
      <c r="A15" s="2" t="s">
        <v>1559</v>
      </c>
      <c r="B15" s="4" t="s">
        <v>6</v>
      </c>
      <c r="C15" s="4"/>
      <c r="D15" s="4" t="s">
        <v>6</v>
      </c>
      <c r="E15" s="4"/>
      <c r="F15" s="4" t="s">
        <v>6</v>
      </c>
      <c r="G15" s="4"/>
    </row>
    <row r="16" spans="1:7" ht="30">
      <c r="A16" s="3" t="s">
        <v>1553</v>
      </c>
      <c r="B16" s="4" t="s">
        <v>6</v>
      </c>
      <c r="C16" s="4"/>
      <c r="D16" s="4" t="s">
        <v>6</v>
      </c>
      <c r="E16" s="4"/>
      <c r="F16" s="4" t="s">
        <v>6</v>
      </c>
      <c r="G16" s="4"/>
    </row>
    <row r="17" spans="1:7">
      <c r="A17" s="2" t="s">
        <v>1263</v>
      </c>
      <c r="B17" s="4">
        <v>12</v>
      </c>
      <c r="C17" s="4"/>
      <c r="D17" s="4" t="s">
        <v>6</v>
      </c>
      <c r="E17" s="4"/>
      <c r="F17" s="4" t="s">
        <v>6</v>
      </c>
      <c r="G17" s="4"/>
    </row>
    <row r="18" spans="1:7">
      <c r="A18" s="2" t="s">
        <v>1560</v>
      </c>
      <c r="B18" s="248">
        <v>0.49</v>
      </c>
      <c r="C18" s="4"/>
      <c r="D18" s="4" t="s">
        <v>6</v>
      </c>
      <c r="E18" s="4"/>
      <c r="F18" s="4" t="s">
        <v>6</v>
      </c>
      <c r="G18" s="4"/>
    </row>
    <row r="19" spans="1:7" ht="30">
      <c r="A19" s="2" t="s">
        <v>1561</v>
      </c>
      <c r="B19" s="248">
        <v>0.5</v>
      </c>
      <c r="C19" s="4"/>
      <c r="D19" s="4" t="s">
        <v>6</v>
      </c>
      <c r="E19" s="4"/>
      <c r="F19" s="4" t="s">
        <v>6</v>
      </c>
      <c r="G19" s="4"/>
    </row>
    <row r="20" spans="1:7">
      <c r="A20" s="46"/>
      <c r="B20" s="46"/>
      <c r="C20" s="46"/>
      <c r="D20" s="46"/>
      <c r="E20" s="46"/>
      <c r="F20" s="46"/>
      <c r="G20" s="46"/>
    </row>
    <row r="21" spans="1:7" ht="60" customHeight="1">
      <c r="A21" s="2" t="s">
        <v>1394</v>
      </c>
      <c r="B21" s="47" t="s">
        <v>1562</v>
      </c>
      <c r="C21" s="47"/>
      <c r="D21" s="47"/>
      <c r="E21" s="47"/>
      <c r="F21" s="47"/>
      <c r="G21" s="47"/>
    </row>
    <row r="22" spans="1:7" ht="30" customHeight="1">
      <c r="A22" s="2" t="s">
        <v>1501</v>
      </c>
      <c r="B22" s="47" t="s">
        <v>1563</v>
      </c>
      <c r="C22" s="47"/>
      <c r="D22" s="47"/>
      <c r="E22" s="47"/>
      <c r="F22" s="47"/>
      <c r="G22" s="47"/>
    </row>
  </sheetData>
  <mergeCells count="8">
    <mergeCell ref="B21:G21"/>
    <mergeCell ref="B22:G22"/>
    <mergeCell ref="A1:A2"/>
    <mergeCell ref="B1:G1"/>
    <mergeCell ref="B2:C2"/>
    <mergeCell ref="D2:E2"/>
    <mergeCell ref="F2:G2"/>
    <mergeCell ref="A20:G20"/>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1564</v>
      </c>
      <c r="B1" s="8" t="s">
        <v>2</v>
      </c>
    </row>
    <row r="2" spans="1:2" ht="30">
      <c r="A2" s="1" t="s">
        <v>38</v>
      </c>
      <c r="B2" s="8"/>
    </row>
    <row r="3" spans="1:2">
      <c r="A3" s="3" t="s">
        <v>1565</v>
      </c>
      <c r="B3" s="4" t="s">
        <v>6</v>
      </c>
    </row>
    <row r="4" spans="1:2">
      <c r="A4" s="2">
        <v>2013</v>
      </c>
      <c r="B4" s="7">
        <v>23001</v>
      </c>
    </row>
    <row r="5" spans="1:2">
      <c r="A5" s="2">
        <v>2014</v>
      </c>
      <c r="B5" s="6">
        <v>20943</v>
      </c>
    </row>
    <row r="6" spans="1:2">
      <c r="A6" s="2">
        <v>2015</v>
      </c>
      <c r="B6" s="6">
        <v>17856</v>
      </c>
    </row>
    <row r="7" spans="1:2">
      <c r="A7" s="2">
        <v>2016</v>
      </c>
      <c r="B7" s="6">
        <v>7928</v>
      </c>
    </row>
    <row r="8" spans="1:2">
      <c r="A8" s="2">
        <v>2017</v>
      </c>
      <c r="B8" s="6">
        <v>5577</v>
      </c>
    </row>
    <row r="9" spans="1:2">
      <c r="A9" s="2" t="s">
        <v>1566</v>
      </c>
      <c r="B9" s="6">
        <v>265632</v>
      </c>
    </row>
    <row r="10" spans="1:2">
      <c r="A10" s="2" t="s">
        <v>1567</v>
      </c>
      <c r="B10" s="7">
        <v>340937</v>
      </c>
    </row>
    <row r="11" spans="1:2" ht="45">
      <c r="A11" s="2" t="s">
        <v>1282</v>
      </c>
      <c r="B11" s="4" t="s">
        <v>6</v>
      </c>
    </row>
    <row r="12" spans="1:2">
      <c r="A12" s="3" t="s">
        <v>1565</v>
      </c>
      <c r="B12" s="4" t="s">
        <v>6</v>
      </c>
    </row>
    <row r="13" spans="1:2">
      <c r="A13" s="2" t="s">
        <v>1263</v>
      </c>
      <c r="B13" s="4">
        <v>12</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0"/>
  <sheetViews>
    <sheetView showGridLines="0" workbookViewId="0"/>
  </sheetViews>
  <sheetFormatPr defaultRowHeight="15"/>
  <cols>
    <col min="1" max="1" width="36.5703125" bestFit="1" customWidth="1"/>
    <col min="2" max="2" width="12.5703125" bestFit="1" customWidth="1"/>
    <col min="3" max="3" width="12.28515625" bestFit="1" customWidth="1"/>
    <col min="4" max="7" width="12.5703125" bestFit="1" customWidth="1"/>
    <col min="8" max="8" width="12" bestFit="1" customWidth="1"/>
    <col min="9" max="10" width="12.5703125" bestFit="1" customWidth="1"/>
    <col min="11" max="12" width="13.7109375" bestFit="1" customWidth="1"/>
    <col min="13" max="23" width="26.5703125" bestFit="1" customWidth="1"/>
    <col min="24" max="31" width="36.5703125" bestFit="1" customWidth="1"/>
  </cols>
  <sheetData>
    <row r="1" spans="1:31" ht="15" customHeight="1">
      <c r="A1" s="8" t="s">
        <v>1568</v>
      </c>
      <c r="B1" s="8" t="s">
        <v>1340</v>
      </c>
      <c r="C1" s="8"/>
      <c r="D1" s="8"/>
      <c r="E1" s="8"/>
      <c r="F1" s="8"/>
      <c r="G1" s="8"/>
      <c r="H1" s="8"/>
      <c r="I1" s="8"/>
      <c r="J1" s="8" t="s">
        <v>1</v>
      </c>
      <c r="K1" s="8"/>
      <c r="L1" s="8"/>
      <c r="M1" s="8" t="s">
        <v>1340</v>
      </c>
      <c r="N1" s="8"/>
      <c r="O1" s="8"/>
      <c r="P1" s="8"/>
      <c r="Q1" s="8"/>
      <c r="R1" s="8"/>
      <c r="S1" s="8"/>
      <c r="T1" s="8"/>
      <c r="U1" s="8" t="s">
        <v>1</v>
      </c>
      <c r="V1" s="8"/>
      <c r="W1" s="8"/>
      <c r="X1" s="8"/>
      <c r="Y1" s="8"/>
      <c r="Z1" s="8"/>
      <c r="AA1" s="8"/>
      <c r="AB1" s="8"/>
      <c r="AC1" s="8"/>
      <c r="AD1" s="8"/>
      <c r="AE1" s="1"/>
    </row>
    <row r="2" spans="1:31">
      <c r="A2" s="8"/>
      <c r="B2" s="8" t="s">
        <v>2</v>
      </c>
      <c r="C2" s="8" t="s">
        <v>1342</v>
      </c>
      <c r="D2" s="8" t="s">
        <v>4</v>
      </c>
      <c r="E2" s="8" t="s">
        <v>1343</v>
      </c>
      <c r="F2" s="8" t="s">
        <v>39</v>
      </c>
      <c r="G2" s="8" t="s">
        <v>1344</v>
      </c>
      <c r="H2" s="8" t="s">
        <v>1345</v>
      </c>
      <c r="I2" s="8" t="s">
        <v>1346</v>
      </c>
      <c r="J2" s="8" t="s">
        <v>2</v>
      </c>
      <c r="K2" s="8" t="s">
        <v>39</v>
      </c>
      <c r="L2" s="8" t="s">
        <v>108</v>
      </c>
      <c r="M2" s="1" t="s">
        <v>2</v>
      </c>
      <c r="N2" s="1" t="s">
        <v>1342</v>
      </c>
      <c r="O2" s="1" t="s">
        <v>4</v>
      </c>
      <c r="P2" s="1" t="s">
        <v>1343</v>
      </c>
      <c r="Q2" s="1" t="s">
        <v>39</v>
      </c>
      <c r="R2" s="1" t="s">
        <v>1344</v>
      </c>
      <c r="S2" s="1" t="s">
        <v>1345</v>
      </c>
      <c r="T2" s="1" t="s">
        <v>1346</v>
      </c>
      <c r="U2" s="1" t="s">
        <v>2</v>
      </c>
      <c r="V2" s="1" t="s">
        <v>39</v>
      </c>
      <c r="W2" s="1" t="s">
        <v>108</v>
      </c>
      <c r="X2" s="1" t="s">
        <v>2</v>
      </c>
      <c r="Y2" s="1" t="s">
        <v>2</v>
      </c>
      <c r="Z2" s="1" t="s">
        <v>39</v>
      </c>
      <c r="AA2" s="1" t="s">
        <v>108</v>
      </c>
      <c r="AB2" s="1" t="s">
        <v>2</v>
      </c>
      <c r="AC2" s="1" t="s">
        <v>39</v>
      </c>
      <c r="AD2" s="1" t="s">
        <v>108</v>
      </c>
      <c r="AE2" s="1" t="s">
        <v>1572</v>
      </c>
    </row>
    <row r="3" spans="1:31" ht="30">
      <c r="A3" s="8"/>
      <c r="B3" s="8"/>
      <c r="C3" s="8"/>
      <c r="D3" s="8"/>
      <c r="E3" s="8"/>
      <c r="F3" s="8"/>
      <c r="G3" s="8"/>
      <c r="H3" s="8"/>
      <c r="I3" s="8"/>
      <c r="J3" s="8"/>
      <c r="K3" s="8"/>
      <c r="L3" s="8"/>
      <c r="M3" s="1" t="s">
        <v>33</v>
      </c>
      <c r="N3" s="1" t="s">
        <v>33</v>
      </c>
      <c r="O3" s="1" t="s">
        <v>33</v>
      </c>
      <c r="P3" s="1" t="s">
        <v>33</v>
      </c>
      <c r="Q3" s="1" t="s">
        <v>33</v>
      </c>
      <c r="R3" s="1" t="s">
        <v>33</v>
      </c>
      <c r="S3" s="1" t="s">
        <v>33</v>
      </c>
      <c r="T3" s="1" t="s">
        <v>33</v>
      </c>
      <c r="U3" s="1" t="s">
        <v>33</v>
      </c>
      <c r="V3" s="1" t="s">
        <v>33</v>
      </c>
      <c r="W3" s="1" t="s">
        <v>33</v>
      </c>
      <c r="X3" s="1" t="s">
        <v>1569</v>
      </c>
      <c r="Y3" s="1" t="s">
        <v>1570</v>
      </c>
      <c r="Z3" s="1" t="s">
        <v>1570</v>
      </c>
      <c r="AA3" s="1" t="s">
        <v>1570</v>
      </c>
      <c r="AB3" s="1" t="s">
        <v>1571</v>
      </c>
      <c r="AC3" s="1" t="s">
        <v>1571</v>
      </c>
      <c r="AD3" s="1" t="s">
        <v>1571</v>
      </c>
      <c r="AE3" s="1" t="s">
        <v>1571</v>
      </c>
    </row>
    <row r="4" spans="1:31">
      <c r="A4" s="3" t="s">
        <v>60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row>
    <row r="5" spans="1:31" ht="30">
      <c r="A5" s="2" t="s">
        <v>135</v>
      </c>
      <c r="B5" s="7">
        <v>-19866000</v>
      </c>
      <c r="C5" s="7">
        <v>3230000</v>
      </c>
      <c r="D5" s="7">
        <v>-18683000</v>
      </c>
      <c r="E5" s="7">
        <v>-26185000</v>
      </c>
      <c r="F5" s="7">
        <v>-92388000</v>
      </c>
      <c r="G5" s="7">
        <v>-19025000</v>
      </c>
      <c r="H5" s="7">
        <v>11869000</v>
      </c>
      <c r="I5" s="7">
        <v>-28463000</v>
      </c>
      <c r="J5" s="7">
        <v>-61504000</v>
      </c>
      <c r="K5" s="7">
        <v>-128007000</v>
      </c>
      <c r="L5" s="7">
        <v>-129854000</v>
      </c>
      <c r="M5" s="7">
        <v>-20011000</v>
      </c>
      <c r="N5" s="7">
        <v>3198000</v>
      </c>
      <c r="O5" s="7">
        <v>-18823000</v>
      </c>
      <c r="P5" s="7">
        <v>-26365000</v>
      </c>
      <c r="Q5" s="7">
        <v>-92901000</v>
      </c>
      <c r="R5" s="7">
        <v>-19169000</v>
      </c>
      <c r="S5" s="7">
        <v>11880000</v>
      </c>
      <c r="T5" s="7">
        <v>-28659000</v>
      </c>
      <c r="U5" s="7">
        <v>-62001000</v>
      </c>
      <c r="V5" s="7">
        <v>-128849000</v>
      </c>
      <c r="W5" s="7">
        <v>-130543000</v>
      </c>
      <c r="X5" s="4" t="s">
        <v>6</v>
      </c>
      <c r="Y5" s="4" t="s">
        <v>6</v>
      </c>
      <c r="Z5" s="4" t="s">
        <v>6</v>
      </c>
      <c r="AA5" s="4" t="s">
        <v>6</v>
      </c>
      <c r="AB5" s="4" t="s">
        <v>6</v>
      </c>
      <c r="AC5" s="4" t="s">
        <v>6</v>
      </c>
      <c r="AD5" s="4" t="s">
        <v>6</v>
      </c>
      <c r="AE5" s="4" t="s">
        <v>6</v>
      </c>
    </row>
    <row r="6" spans="1:31" ht="30">
      <c r="A6" s="2" t="s">
        <v>1573</v>
      </c>
      <c r="B6" s="4" t="s">
        <v>6</v>
      </c>
      <c r="C6" s="4" t="s">
        <v>6</v>
      </c>
      <c r="D6" s="4" t="s">
        <v>6</v>
      </c>
      <c r="E6" s="4" t="s">
        <v>6</v>
      </c>
      <c r="F6" s="4" t="s">
        <v>6</v>
      </c>
      <c r="G6" s="4" t="s">
        <v>6</v>
      </c>
      <c r="H6" s="4" t="s">
        <v>6</v>
      </c>
      <c r="I6" s="4" t="s">
        <v>6</v>
      </c>
      <c r="J6" s="6">
        <v>-16963000</v>
      </c>
      <c r="K6" s="6">
        <v>-57515000</v>
      </c>
      <c r="L6" s="6">
        <v>-2673000</v>
      </c>
      <c r="M6" s="4" t="s">
        <v>6</v>
      </c>
      <c r="N6" s="4" t="s">
        <v>6</v>
      </c>
      <c r="O6" s="4" t="s">
        <v>6</v>
      </c>
      <c r="P6" s="4" t="s">
        <v>6</v>
      </c>
      <c r="Q6" s="4" t="s">
        <v>6</v>
      </c>
      <c r="R6" s="4" t="s">
        <v>6</v>
      </c>
      <c r="S6" s="4" t="s">
        <v>6</v>
      </c>
      <c r="T6" s="4" t="s">
        <v>6</v>
      </c>
      <c r="U6" s="6">
        <v>-17047000</v>
      </c>
      <c r="V6" s="6">
        <v>-57804000</v>
      </c>
      <c r="W6" s="6">
        <v>-2674000</v>
      </c>
      <c r="X6" s="4" t="s">
        <v>6</v>
      </c>
      <c r="Y6" s="4" t="s">
        <v>6</v>
      </c>
      <c r="Z6" s="4" t="s">
        <v>6</v>
      </c>
      <c r="AA6" s="4" t="s">
        <v>6</v>
      </c>
      <c r="AB6" s="4" t="s">
        <v>6</v>
      </c>
      <c r="AC6" s="4" t="s">
        <v>6</v>
      </c>
      <c r="AD6" s="4" t="s">
        <v>6</v>
      </c>
      <c r="AE6" s="4" t="s">
        <v>6</v>
      </c>
    </row>
    <row r="7" spans="1:31" ht="30">
      <c r="A7" s="2" t="s">
        <v>1574</v>
      </c>
      <c r="B7" s="4" t="s">
        <v>6</v>
      </c>
      <c r="C7" s="4" t="s">
        <v>6</v>
      </c>
      <c r="D7" s="4" t="s">
        <v>6</v>
      </c>
      <c r="E7" s="4" t="s">
        <v>6</v>
      </c>
      <c r="F7" s="4" t="s">
        <v>6</v>
      </c>
      <c r="G7" s="4" t="s">
        <v>6</v>
      </c>
      <c r="H7" s="4" t="s">
        <v>6</v>
      </c>
      <c r="I7" s="4" t="s">
        <v>6</v>
      </c>
      <c r="J7" s="6">
        <v>-78467000</v>
      </c>
      <c r="K7" s="6">
        <v>-185522000</v>
      </c>
      <c r="L7" s="6">
        <v>-132527000</v>
      </c>
      <c r="M7" s="4" t="s">
        <v>6</v>
      </c>
      <c r="N7" s="4" t="s">
        <v>6</v>
      </c>
      <c r="O7" s="4" t="s">
        <v>6</v>
      </c>
      <c r="P7" s="4" t="s">
        <v>6</v>
      </c>
      <c r="Q7" s="4" t="s">
        <v>6</v>
      </c>
      <c r="R7" s="4" t="s">
        <v>6</v>
      </c>
      <c r="S7" s="4" t="s">
        <v>6</v>
      </c>
      <c r="T7" s="4" t="s">
        <v>6</v>
      </c>
      <c r="U7" s="6">
        <v>-79048000</v>
      </c>
      <c r="V7" s="6">
        <v>-186653000</v>
      </c>
      <c r="W7" s="6">
        <v>-133217000</v>
      </c>
      <c r="X7" s="4" t="s">
        <v>6</v>
      </c>
      <c r="Y7" s="4" t="s">
        <v>6</v>
      </c>
      <c r="Z7" s="4" t="s">
        <v>6</v>
      </c>
      <c r="AA7" s="4" t="s">
        <v>6</v>
      </c>
      <c r="AB7" s="4" t="s">
        <v>6</v>
      </c>
      <c r="AC7" s="4" t="s">
        <v>6</v>
      </c>
      <c r="AD7" s="4" t="s">
        <v>6</v>
      </c>
      <c r="AE7" s="4" t="s">
        <v>6</v>
      </c>
    </row>
    <row r="8" spans="1:31">
      <c r="A8" s="2" t="s">
        <v>1575</v>
      </c>
      <c r="B8" s="4" t="s">
        <v>6</v>
      </c>
      <c r="C8" s="4" t="s">
        <v>6</v>
      </c>
      <c r="D8" s="4" t="s">
        <v>6</v>
      </c>
      <c r="E8" s="4" t="s">
        <v>6</v>
      </c>
      <c r="F8" s="4" t="s">
        <v>6</v>
      </c>
      <c r="G8" s="4" t="s">
        <v>6</v>
      </c>
      <c r="H8" s="4" t="s">
        <v>6</v>
      </c>
      <c r="I8" s="4" t="s">
        <v>6</v>
      </c>
      <c r="J8" s="6">
        <v>-38713000</v>
      </c>
      <c r="K8" s="6">
        <v>-38713000</v>
      </c>
      <c r="L8" s="6">
        <v>-38713000</v>
      </c>
      <c r="M8" s="4" t="s">
        <v>6</v>
      </c>
      <c r="N8" s="4" t="s">
        <v>6</v>
      </c>
      <c r="O8" s="4" t="s">
        <v>6</v>
      </c>
      <c r="P8" s="4" t="s">
        <v>6</v>
      </c>
      <c r="Q8" s="4" t="s">
        <v>6</v>
      </c>
      <c r="R8" s="4" t="s">
        <v>6</v>
      </c>
      <c r="S8" s="4" t="s">
        <v>6</v>
      </c>
      <c r="T8" s="4" t="s">
        <v>6</v>
      </c>
      <c r="U8" s="6">
        <v>-38713000</v>
      </c>
      <c r="V8" s="6">
        <v>-38713000</v>
      </c>
      <c r="W8" s="6">
        <v>-38713000</v>
      </c>
      <c r="X8" s="4" t="s">
        <v>6</v>
      </c>
      <c r="Y8" s="4" t="s">
        <v>6</v>
      </c>
      <c r="Z8" s="4" t="s">
        <v>6</v>
      </c>
      <c r="AA8" s="4" t="s">
        <v>6</v>
      </c>
      <c r="AB8" s="4" t="s">
        <v>6</v>
      </c>
      <c r="AC8" s="4" t="s">
        <v>6</v>
      </c>
      <c r="AD8" s="4" t="s">
        <v>6</v>
      </c>
      <c r="AE8" s="4" t="s">
        <v>6</v>
      </c>
    </row>
    <row r="9" spans="1:31" ht="45">
      <c r="A9" s="2" t="s">
        <v>1576</v>
      </c>
      <c r="B9" s="4" t="s">
        <v>6</v>
      </c>
      <c r="C9" s="4" t="s">
        <v>6</v>
      </c>
      <c r="D9" s="4" t="s">
        <v>6</v>
      </c>
      <c r="E9" s="4" t="s">
        <v>6</v>
      </c>
      <c r="F9" s="4" t="s">
        <v>6</v>
      </c>
      <c r="G9" s="4" t="s">
        <v>6</v>
      </c>
      <c r="H9" s="4" t="s">
        <v>6</v>
      </c>
      <c r="I9" s="4" t="s">
        <v>6</v>
      </c>
      <c r="J9" s="6">
        <v>-117180000</v>
      </c>
      <c r="K9" s="6">
        <v>-224235000</v>
      </c>
      <c r="L9" s="6">
        <v>-171240000</v>
      </c>
      <c r="M9" s="4" t="s">
        <v>6</v>
      </c>
      <c r="N9" s="4" t="s">
        <v>6</v>
      </c>
      <c r="O9" s="4" t="s">
        <v>6</v>
      </c>
      <c r="P9" s="4" t="s">
        <v>6</v>
      </c>
      <c r="Q9" s="4" t="s">
        <v>6</v>
      </c>
      <c r="R9" s="4" t="s">
        <v>6</v>
      </c>
      <c r="S9" s="4" t="s">
        <v>6</v>
      </c>
      <c r="T9" s="4" t="s">
        <v>6</v>
      </c>
      <c r="U9" s="6">
        <v>-117761000</v>
      </c>
      <c r="V9" s="6">
        <v>-225366000</v>
      </c>
      <c r="W9" s="6">
        <v>-171930000</v>
      </c>
      <c r="X9" s="4" t="s">
        <v>6</v>
      </c>
      <c r="Y9" s="4" t="s">
        <v>6</v>
      </c>
      <c r="Z9" s="4" t="s">
        <v>6</v>
      </c>
      <c r="AA9" s="4" t="s">
        <v>6</v>
      </c>
      <c r="AB9" s="4" t="s">
        <v>6</v>
      </c>
      <c r="AC9" s="4" t="s">
        <v>6</v>
      </c>
      <c r="AD9" s="4" t="s">
        <v>6</v>
      </c>
      <c r="AE9" s="4" t="s">
        <v>6</v>
      </c>
    </row>
    <row r="10" spans="1:31" ht="45">
      <c r="A10" s="2" t="s">
        <v>1577</v>
      </c>
      <c r="B10" s="4" t="s">
        <v>6</v>
      </c>
      <c r="C10" s="4" t="s">
        <v>6</v>
      </c>
      <c r="D10" s="4" t="s">
        <v>6</v>
      </c>
      <c r="E10" s="4" t="s">
        <v>6</v>
      </c>
      <c r="F10" s="4" t="s">
        <v>6</v>
      </c>
      <c r="G10" s="4" t="s">
        <v>6</v>
      </c>
      <c r="H10" s="4" t="s">
        <v>6</v>
      </c>
      <c r="I10" s="4" t="s">
        <v>6</v>
      </c>
      <c r="J10" s="6">
        <v>-100217000</v>
      </c>
      <c r="K10" s="6">
        <v>-166720000</v>
      </c>
      <c r="L10" s="6">
        <v>-168567000</v>
      </c>
      <c r="M10" s="4" t="s">
        <v>6</v>
      </c>
      <c r="N10" s="4" t="s">
        <v>6</v>
      </c>
      <c r="O10" s="4" t="s">
        <v>6</v>
      </c>
      <c r="P10" s="4" t="s">
        <v>6</v>
      </c>
      <c r="Q10" s="4" t="s">
        <v>6</v>
      </c>
      <c r="R10" s="4" t="s">
        <v>6</v>
      </c>
      <c r="S10" s="4" t="s">
        <v>6</v>
      </c>
      <c r="T10" s="4" t="s">
        <v>6</v>
      </c>
      <c r="U10" s="6">
        <v>-100714000</v>
      </c>
      <c r="V10" s="6">
        <v>-167562000</v>
      </c>
      <c r="W10" s="6">
        <v>-169256000</v>
      </c>
      <c r="X10" s="4" t="s">
        <v>6</v>
      </c>
      <c r="Y10" s="4" t="s">
        <v>6</v>
      </c>
      <c r="Z10" s="4" t="s">
        <v>6</v>
      </c>
      <c r="AA10" s="4" t="s">
        <v>6</v>
      </c>
      <c r="AB10" s="4" t="s">
        <v>6</v>
      </c>
      <c r="AC10" s="4" t="s">
        <v>6</v>
      </c>
      <c r="AD10" s="4" t="s">
        <v>6</v>
      </c>
      <c r="AE10" s="4" t="s">
        <v>6</v>
      </c>
    </row>
    <row r="11" spans="1:31">
      <c r="A11" s="3" t="s">
        <v>62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ht="30">
      <c r="A12" s="2" t="s">
        <v>1578</v>
      </c>
      <c r="B12" s="4" t="s">
        <v>6</v>
      </c>
      <c r="C12" s="4" t="s">
        <v>6</v>
      </c>
      <c r="D12" s="4" t="s">
        <v>6</v>
      </c>
      <c r="E12" s="4" t="s">
        <v>6</v>
      </c>
      <c r="F12" s="4" t="s">
        <v>6</v>
      </c>
      <c r="G12" s="4" t="s">
        <v>6</v>
      </c>
      <c r="H12" s="4" t="s">
        <v>6</v>
      </c>
      <c r="I12" s="4" t="s">
        <v>6</v>
      </c>
      <c r="J12" s="6">
        <v>123818000</v>
      </c>
      <c r="K12" s="6">
        <v>123634000</v>
      </c>
      <c r="L12" s="6">
        <v>117068000</v>
      </c>
      <c r="M12" s="4" t="s">
        <v>6</v>
      </c>
      <c r="N12" s="4" t="s">
        <v>6</v>
      </c>
      <c r="O12" s="4" t="s">
        <v>6</v>
      </c>
      <c r="P12" s="4" t="s">
        <v>6</v>
      </c>
      <c r="Q12" s="4" t="s">
        <v>6</v>
      </c>
      <c r="R12" s="4" t="s">
        <v>6</v>
      </c>
      <c r="S12" s="4" t="s">
        <v>6</v>
      </c>
      <c r="T12" s="4" t="s">
        <v>6</v>
      </c>
      <c r="U12" s="6">
        <v>124437000</v>
      </c>
      <c r="V12" s="6">
        <v>124262000</v>
      </c>
      <c r="W12" s="6">
        <v>117567000</v>
      </c>
      <c r="X12" s="4" t="s">
        <v>6</v>
      </c>
      <c r="Y12" s="4" t="s">
        <v>6</v>
      </c>
      <c r="Z12" s="4" t="s">
        <v>6</v>
      </c>
      <c r="AA12" s="4" t="s">
        <v>6</v>
      </c>
      <c r="AB12" s="4" t="s">
        <v>6</v>
      </c>
      <c r="AC12" s="4" t="s">
        <v>6</v>
      </c>
      <c r="AD12" s="4" t="s">
        <v>6</v>
      </c>
      <c r="AE12" s="4" t="s">
        <v>6</v>
      </c>
    </row>
    <row r="13" spans="1:31">
      <c r="A13" s="3" t="s">
        <v>62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ht="30">
      <c r="A14" s="2" t="s">
        <v>139</v>
      </c>
      <c r="B14" s="9">
        <v>-0.23</v>
      </c>
      <c r="C14" s="9">
        <v>-0.14000000000000001</v>
      </c>
      <c r="D14" s="9">
        <v>-0.28000000000000003</v>
      </c>
      <c r="E14" s="9">
        <v>-0.3</v>
      </c>
      <c r="F14" s="9">
        <v>-1.05</v>
      </c>
      <c r="G14" s="9">
        <v>-0.3</v>
      </c>
      <c r="H14" s="9">
        <v>-0.12</v>
      </c>
      <c r="I14" s="9">
        <v>-0.34</v>
      </c>
      <c r="J14" s="9">
        <v>-0.95</v>
      </c>
      <c r="K14" s="9">
        <v>-1.81</v>
      </c>
      <c r="L14" s="9">
        <v>-1.46</v>
      </c>
      <c r="M14" s="9">
        <v>-0.23</v>
      </c>
      <c r="N14" s="9">
        <v>-0.14000000000000001</v>
      </c>
      <c r="O14" s="9">
        <v>-0.28000000000000003</v>
      </c>
      <c r="P14" s="9">
        <v>-0.3</v>
      </c>
      <c r="Q14" s="9">
        <v>-1.05</v>
      </c>
      <c r="R14" s="9">
        <v>-0.3</v>
      </c>
      <c r="S14" s="9">
        <v>-0.12</v>
      </c>
      <c r="T14" s="9">
        <v>-0.34</v>
      </c>
      <c r="U14" s="9">
        <v>-0.95</v>
      </c>
      <c r="V14" s="9">
        <v>-1.81</v>
      </c>
      <c r="W14" s="9">
        <v>-1.46</v>
      </c>
      <c r="X14" s="4" t="s">
        <v>6</v>
      </c>
      <c r="Y14" s="4" t="s">
        <v>6</v>
      </c>
      <c r="Z14" s="4" t="s">
        <v>6</v>
      </c>
      <c r="AA14" s="4" t="s">
        <v>6</v>
      </c>
      <c r="AB14" s="4" t="s">
        <v>6</v>
      </c>
      <c r="AC14" s="4" t="s">
        <v>6</v>
      </c>
      <c r="AD14" s="4" t="s">
        <v>6</v>
      </c>
      <c r="AE14" s="4" t="s">
        <v>6</v>
      </c>
    </row>
    <row r="15" spans="1:31" ht="30">
      <c r="A15" s="2" t="s">
        <v>1579</v>
      </c>
      <c r="B15" s="9">
        <v>-0.01</v>
      </c>
      <c r="C15" s="9">
        <v>0.09</v>
      </c>
      <c r="D15" s="9">
        <v>0.05</v>
      </c>
      <c r="E15" s="9">
        <v>0.01</v>
      </c>
      <c r="F15" s="9">
        <v>0.23</v>
      </c>
      <c r="G15" s="9">
        <v>0.06</v>
      </c>
      <c r="H15" s="9">
        <v>0.14000000000000001</v>
      </c>
      <c r="I15" s="9">
        <v>0.03</v>
      </c>
      <c r="J15" s="9">
        <v>0.14000000000000001</v>
      </c>
      <c r="K15" s="9">
        <v>0.47</v>
      </c>
      <c r="L15" s="9">
        <v>0.02</v>
      </c>
      <c r="M15" s="9">
        <v>-0.01</v>
      </c>
      <c r="N15" s="9">
        <v>0.09</v>
      </c>
      <c r="O15" s="9">
        <v>0.05</v>
      </c>
      <c r="P15" s="9">
        <v>0.01</v>
      </c>
      <c r="Q15" s="9">
        <v>0.23</v>
      </c>
      <c r="R15" s="9">
        <v>0.06</v>
      </c>
      <c r="S15" s="9">
        <v>0.14000000000000001</v>
      </c>
      <c r="T15" s="9">
        <v>0.03</v>
      </c>
      <c r="U15" s="9">
        <v>0.14000000000000001</v>
      </c>
      <c r="V15" s="9">
        <v>0.47</v>
      </c>
      <c r="W15" s="9">
        <v>0.02</v>
      </c>
      <c r="X15" s="4" t="s">
        <v>6</v>
      </c>
      <c r="Y15" s="4" t="s">
        <v>6</v>
      </c>
      <c r="Z15" s="4" t="s">
        <v>6</v>
      </c>
      <c r="AA15" s="4" t="s">
        <v>6</v>
      </c>
      <c r="AB15" s="4" t="s">
        <v>6</v>
      </c>
      <c r="AC15" s="4" t="s">
        <v>6</v>
      </c>
      <c r="AD15" s="4" t="s">
        <v>6</v>
      </c>
      <c r="AE15" s="4" t="s">
        <v>6</v>
      </c>
    </row>
    <row r="16" spans="1:31">
      <c r="A16" s="2" t="s">
        <v>140</v>
      </c>
      <c r="B16" s="9">
        <v>-0.24</v>
      </c>
      <c r="C16" s="9">
        <v>-0.05</v>
      </c>
      <c r="D16" s="9">
        <v>-0.23</v>
      </c>
      <c r="E16" s="9">
        <v>-0.28999999999999998</v>
      </c>
      <c r="F16" s="9">
        <v>-0.83</v>
      </c>
      <c r="G16" s="9">
        <v>-0.23</v>
      </c>
      <c r="H16" s="9">
        <v>0.02</v>
      </c>
      <c r="I16" s="9">
        <v>-0.31</v>
      </c>
      <c r="J16" s="9">
        <v>-0.81</v>
      </c>
      <c r="K16" s="9">
        <v>-1.35</v>
      </c>
      <c r="L16" s="9">
        <v>-1.44</v>
      </c>
      <c r="M16" s="9">
        <v>-0.24</v>
      </c>
      <c r="N16" s="9">
        <v>-0.05</v>
      </c>
      <c r="O16" s="9">
        <v>-0.23</v>
      </c>
      <c r="P16" s="9">
        <v>-0.28999999999999998</v>
      </c>
      <c r="Q16" s="9">
        <v>-0.83</v>
      </c>
      <c r="R16" s="9">
        <v>-0.23</v>
      </c>
      <c r="S16" s="9">
        <v>0.02</v>
      </c>
      <c r="T16" s="9">
        <v>-0.31</v>
      </c>
      <c r="U16" s="9">
        <v>-0.81</v>
      </c>
      <c r="V16" s="9">
        <v>-1.35</v>
      </c>
      <c r="W16" s="9">
        <v>-1.44</v>
      </c>
      <c r="X16" s="4" t="s">
        <v>6</v>
      </c>
      <c r="Y16" s="4" t="s">
        <v>6</v>
      </c>
      <c r="Z16" s="4" t="s">
        <v>6</v>
      </c>
      <c r="AA16" s="4" t="s">
        <v>6</v>
      </c>
      <c r="AB16" s="4" t="s">
        <v>6</v>
      </c>
      <c r="AC16" s="4" t="s">
        <v>6</v>
      </c>
      <c r="AD16" s="4" t="s">
        <v>6</v>
      </c>
      <c r="AE16" s="4" t="s">
        <v>6</v>
      </c>
    </row>
    <row r="17" spans="1:31" ht="30">
      <c r="A17" s="2" t="s">
        <v>158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6">
        <v>9985000</v>
      </c>
      <c r="Z17" s="6">
        <v>9985000</v>
      </c>
      <c r="AA17" s="6">
        <v>9985000</v>
      </c>
      <c r="AB17" s="4" t="s">
        <v>6</v>
      </c>
      <c r="AC17" s="4" t="s">
        <v>6</v>
      </c>
      <c r="AD17" s="4" t="s">
        <v>6</v>
      </c>
      <c r="AE17" s="4" t="s">
        <v>6</v>
      </c>
    </row>
    <row r="18" spans="1:31" ht="30">
      <c r="A18" s="2" t="s">
        <v>158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7">
        <v>25100000</v>
      </c>
      <c r="Y18" s="4" t="s">
        <v>6</v>
      </c>
      <c r="Z18" s="4" t="s">
        <v>6</v>
      </c>
      <c r="AA18" s="4" t="s">
        <v>6</v>
      </c>
      <c r="AB18" s="4" t="s">
        <v>6</v>
      </c>
      <c r="AC18" s="4" t="s">
        <v>6</v>
      </c>
      <c r="AD18" s="4" t="s">
        <v>6</v>
      </c>
      <c r="AE18" s="4" t="s">
        <v>6</v>
      </c>
    </row>
    <row r="19" spans="1:31" ht="30">
      <c r="A19" s="2" t="s">
        <v>158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6">
        <v>547000</v>
      </c>
      <c r="AC19" s="4">
        <v>0</v>
      </c>
      <c r="AD19" s="4">
        <v>0</v>
      </c>
      <c r="AE19" s="4" t="s">
        <v>6</v>
      </c>
    </row>
    <row r="20" spans="1:31" ht="45">
      <c r="A20" s="2" t="s">
        <v>158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6">
        <v>1250000</v>
      </c>
    </row>
  </sheetData>
  <mergeCells count="16">
    <mergeCell ref="G2:G3"/>
    <mergeCell ref="H2:H3"/>
    <mergeCell ref="I2:I3"/>
    <mergeCell ref="J2:J3"/>
    <mergeCell ref="K2:K3"/>
    <mergeCell ref="L2:L3"/>
    <mergeCell ref="A1:A3"/>
    <mergeCell ref="B1:I1"/>
    <mergeCell ref="J1:L1"/>
    <mergeCell ref="M1:T1"/>
    <mergeCell ref="U1:AD1"/>
    <mergeCell ref="B2:B3"/>
    <mergeCell ref="C2:C3"/>
    <mergeCell ref="D2:D3"/>
    <mergeCell ref="E2:E3"/>
    <mergeCell ref="F2:F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16.42578125" bestFit="1" customWidth="1"/>
  </cols>
  <sheetData>
    <row r="1" spans="1:2" ht="30" customHeight="1">
      <c r="A1" s="8" t="s">
        <v>1584</v>
      </c>
      <c r="B1" s="1" t="s">
        <v>1</v>
      </c>
    </row>
    <row r="2" spans="1:2">
      <c r="A2" s="8"/>
      <c r="B2" s="1" t="s">
        <v>2</v>
      </c>
    </row>
    <row r="3" spans="1:2" ht="30">
      <c r="A3" s="3" t="s">
        <v>1585</v>
      </c>
      <c r="B3" s="4" t="s">
        <v>6</v>
      </c>
    </row>
    <row r="4" spans="1:2" ht="30">
      <c r="A4" s="2" t="s">
        <v>1586</v>
      </c>
      <c r="B4" s="4" t="s">
        <v>1309</v>
      </c>
    </row>
    <row r="5" spans="1:2">
      <c r="A5" s="2" t="s">
        <v>1587</v>
      </c>
      <c r="B5" s="4" t="s">
        <v>6</v>
      </c>
    </row>
    <row r="6" spans="1:2" ht="30">
      <c r="A6" s="3" t="s">
        <v>1585</v>
      </c>
      <c r="B6" s="4" t="s">
        <v>6</v>
      </c>
    </row>
    <row r="7" spans="1:2">
      <c r="A7" s="2" t="s">
        <v>1588</v>
      </c>
      <c r="B7" s="6">
        <v>100000</v>
      </c>
    </row>
    <row r="8" spans="1:2">
      <c r="A8" s="2" t="s">
        <v>1589</v>
      </c>
      <c r="B8" s="4" t="s">
        <v>6</v>
      </c>
    </row>
    <row r="9" spans="1:2" ht="30">
      <c r="A9" s="3" t="s">
        <v>1585</v>
      </c>
      <c r="B9" s="4" t="s">
        <v>6</v>
      </c>
    </row>
    <row r="10" spans="1:2">
      <c r="A10" s="2" t="s">
        <v>1590</v>
      </c>
      <c r="B10" s="248">
        <v>0.05</v>
      </c>
    </row>
    <row r="11" spans="1:2">
      <c r="A11" s="2" t="s">
        <v>1591</v>
      </c>
      <c r="B11" s="4" t="s">
        <v>6</v>
      </c>
    </row>
    <row r="12" spans="1:2" ht="30">
      <c r="A12" s="3" t="s">
        <v>1585</v>
      </c>
      <c r="B12" s="4" t="s">
        <v>6</v>
      </c>
    </row>
    <row r="13" spans="1:2" ht="30">
      <c r="A13" s="2" t="s">
        <v>1592</v>
      </c>
      <c r="B13" s="4" t="s">
        <v>1593</v>
      </c>
    </row>
    <row r="14" spans="1:2">
      <c r="A14" s="2" t="s">
        <v>1594</v>
      </c>
      <c r="B14" s="4" t="s">
        <v>6</v>
      </c>
    </row>
    <row r="15" spans="1:2" ht="30">
      <c r="A15" s="3" t="s">
        <v>1585</v>
      </c>
      <c r="B15" s="4" t="s">
        <v>6</v>
      </c>
    </row>
    <row r="16" spans="1:2" ht="30">
      <c r="A16" s="2" t="s">
        <v>1595</v>
      </c>
      <c r="B16" s="6">
        <v>250000</v>
      </c>
    </row>
    <row r="17" spans="1:2" ht="30">
      <c r="A17" s="2" t="s">
        <v>1596</v>
      </c>
      <c r="B17" s="4">
        <v>47</v>
      </c>
    </row>
    <row r="18" spans="1:2">
      <c r="A18" s="2" t="s">
        <v>1382</v>
      </c>
      <c r="B18" s="4" t="s">
        <v>6</v>
      </c>
    </row>
    <row r="19" spans="1:2" ht="30">
      <c r="A19" s="3" t="s">
        <v>1585</v>
      </c>
      <c r="B19" s="4" t="s">
        <v>6</v>
      </c>
    </row>
    <row r="20" spans="1:2">
      <c r="A20" s="2" t="s">
        <v>1597</v>
      </c>
      <c r="B20" s="248">
        <v>0.01</v>
      </c>
    </row>
    <row r="21" spans="1:2" ht="30">
      <c r="A21" s="2" t="s">
        <v>1598</v>
      </c>
      <c r="B21" s="248">
        <v>0.02</v>
      </c>
    </row>
    <row r="22" spans="1:2" ht="30">
      <c r="A22" s="2" t="s">
        <v>1599</v>
      </c>
      <c r="B22" s="248">
        <v>0.03</v>
      </c>
    </row>
    <row r="23" spans="1:2">
      <c r="A23" s="2" t="s">
        <v>1600</v>
      </c>
      <c r="B23" s="4" t="s">
        <v>1379</v>
      </c>
    </row>
    <row r="24" spans="1:2">
      <c r="A24" s="2" t="s">
        <v>1601</v>
      </c>
      <c r="B24" s="248">
        <v>0.04</v>
      </c>
    </row>
    <row r="25" spans="1:2">
      <c r="A25" s="2" t="s">
        <v>1384</v>
      </c>
      <c r="B25" s="4" t="s">
        <v>6</v>
      </c>
    </row>
    <row r="26" spans="1:2" ht="30">
      <c r="A26" s="3" t="s">
        <v>1585</v>
      </c>
      <c r="B26" s="4" t="s">
        <v>6</v>
      </c>
    </row>
    <row r="27" spans="1:2">
      <c r="A27" s="2" t="s">
        <v>1597</v>
      </c>
      <c r="B27" s="248">
        <v>0.03</v>
      </c>
    </row>
    <row r="28" spans="1:2" ht="30">
      <c r="A28" s="2" t="s">
        <v>1598</v>
      </c>
      <c r="B28" s="248">
        <v>0.03</v>
      </c>
    </row>
    <row r="29" spans="1:2" ht="30">
      <c r="A29" s="2" t="s">
        <v>1599</v>
      </c>
      <c r="B29" s="248">
        <v>0.05</v>
      </c>
    </row>
    <row r="30" spans="1:2">
      <c r="A30" s="2" t="s">
        <v>1600</v>
      </c>
      <c r="B30" s="4" t="s">
        <v>1602</v>
      </c>
    </row>
    <row r="31" spans="1:2">
      <c r="A31" s="2" t="s">
        <v>1601</v>
      </c>
      <c r="B31" s="248">
        <v>0.05</v>
      </c>
    </row>
    <row r="32" spans="1:2">
      <c r="A32" s="2" t="s">
        <v>1262</v>
      </c>
      <c r="B32" s="4" t="s">
        <v>6</v>
      </c>
    </row>
    <row r="33" spans="1:2" ht="30">
      <c r="A33" s="3" t="s">
        <v>1585</v>
      </c>
      <c r="B33" s="4" t="s">
        <v>6</v>
      </c>
    </row>
    <row r="34" spans="1:2">
      <c r="A34" s="2" t="s">
        <v>1263</v>
      </c>
      <c r="B34" s="4">
        <v>59</v>
      </c>
    </row>
    <row r="35" spans="1:2" ht="30">
      <c r="A35" s="2" t="s">
        <v>1386</v>
      </c>
      <c r="B35" s="4" t="s">
        <v>6</v>
      </c>
    </row>
    <row r="36" spans="1:2" ht="30">
      <c r="A36" s="3" t="s">
        <v>1585</v>
      </c>
      <c r="B36" s="4" t="s">
        <v>6</v>
      </c>
    </row>
    <row r="37" spans="1:2">
      <c r="A37" s="2" t="s">
        <v>1597</v>
      </c>
      <c r="B37" s="248">
        <v>0.02</v>
      </c>
    </row>
    <row r="38" spans="1:2" ht="30">
      <c r="A38" s="2" t="s">
        <v>1603</v>
      </c>
      <c r="B38" s="248">
        <v>0.05</v>
      </c>
    </row>
    <row r="39" spans="1:2" ht="45">
      <c r="A39" s="2" t="s">
        <v>1288</v>
      </c>
      <c r="B39" s="4" t="s">
        <v>6</v>
      </c>
    </row>
    <row r="40" spans="1:2" ht="30">
      <c r="A40" s="3" t="s">
        <v>1585</v>
      </c>
      <c r="B40" s="4" t="s">
        <v>6</v>
      </c>
    </row>
    <row r="41" spans="1:2">
      <c r="A41" s="2" t="s">
        <v>1263</v>
      </c>
      <c r="B41" s="4">
        <v>4</v>
      </c>
    </row>
    <row r="42" spans="1:2" ht="30">
      <c r="A42" s="2" t="s">
        <v>1604</v>
      </c>
      <c r="B42" s="4" t="s">
        <v>6</v>
      </c>
    </row>
    <row r="43" spans="1:2" ht="30">
      <c r="A43" s="3" t="s">
        <v>1585</v>
      </c>
      <c r="B43" s="4" t="s">
        <v>6</v>
      </c>
    </row>
    <row r="44" spans="1:2">
      <c r="A44" s="2" t="s">
        <v>1263</v>
      </c>
      <c r="B44" s="4">
        <v>27</v>
      </c>
    </row>
    <row r="45" spans="1:2" ht="45">
      <c r="A45" s="2" t="s">
        <v>1605</v>
      </c>
      <c r="B45" s="4" t="s">
        <v>6</v>
      </c>
    </row>
    <row r="46" spans="1:2" ht="30">
      <c r="A46" s="3" t="s">
        <v>1585</v>
      </c>
      <c r="B46" s="4" t="s">
        <v>6</v>
      </c>
    </row>
    <row r="47" spans="1:2">
      <c r="A47" s="2" t="s">
        <v>1263</v>
      </c>
      <c r="B47" s="4">
        <v>32</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606</v>
      </c>
      <c r="B1" s="8" t="s">
        <v>1</v>
      </c>
      <c r="C1" s="8"/>
      <c r="D1" s="8"/>
    </row>
    <row r="2" spans="1:4">
      <c r="A2" s="8"/>
      <c r="B2" s="1" t="s">
        <v>2</v>
      </c>
      <c r="C2" s="1" t="s">
        <v>39</v>
      </c>
      <c r="D2" s="1" t="s">
        <v>108</v>
      </c>
    </row>
    <row r="3" spans="1:4" ht="30">
      <c r="A3" s="3" t="s">
        <v>669</v>
      </c>
      <c r="B3" s="4" t="s">
        <v>6</v>
      </c>
      <c r="C3" s="4" t="s">
        <v>6</v>
      </c>
      <c r="D3" s="4" t="s">
        <v>6</v>
      </c>
    </row>
    <row r="4" spans="1:4" ht="30">
      <c r="A4" s="2" t="s">
        <v>176</v>
      </c>
      <c r="B4" s="7">
        <v>23000</v>
      </c>
      <c r="C4" s="7">
        <v>45000</v>
      </c>
      <c r="D4" s="7">
        <v>97000</v>
      </c>
    </row>
    <row r="5" spans="1:4" ht="30">
      <c r="A5" s="2" t="s">
        <v>175</v>
      </c>
      <c r="B5" s="6">
        <v>3839</v>
      </c>
      <c r="C5" s="6">
        <v>11473</v>
      </c>
      <c r="D5" s="6">
        <v>15947</v>
      </c>
    </row>
    <row r="6" spans="1:4" ht="30">
      <c r="A6" s="2" t="s">
        <v>1607</v>
      </c>
      <c r="B6" s="4" t="s">
        <v>6</v>
      </c>
      <c r="C6" s="6">
        <v>3571</v>
      </c>
      <c r="D6" s="4" t="s">
        <v>6</v>
      </c>
    </row>
    <row r="7" spans="1:4" ht="30">
      <c r="A7" s="2" t="s">
        <v>672</v>
      </c>
      <c r="B7" s="6">
        <v>119624000</v>
      </c>
      <c r="C7" s="6">
        <v>116384000</v>
      </c>
      <c r="D7" s="6">
        <v>110498000</v>
      </c>
    </row>
    <row r="8" spans="1:4" ht="30">
      <c r="A8" s="2" t="s">
        <v>673</v>
      </c>
      <c r="B8" s="6">
        <v>4923000</v>
      </c>
      <c r="C8" s="6">
        <v>13102000</v>
      </c>
      <c r="D8" s="6">
        <v>28394000</v>
      </c>
    </row>
    <row r="9" spans="1:4" ht="30">
      <c r="A9" s="2" t="s">
        <v>674</v>
      </c>
      <c r="B9" s="6">
        <v>124547000</v>
      </c>
      <c r="C9" s="6">
        <v>129486000</v>
      </c>
      <c r="D9" s="6">
        <v>138892000</v>
      </c>
    </row>
    <row r="10" spans="1:4">
      <c r="A10" s="2" t="s">
        <v>1608</v>
      </c>
      <c r="B10" s="4" t="s">
        <v>6</v>
      </c>
      <c r="C10" s="6">
        <v>828000000</v>
      </c>
      <c r="D10" s="6">
        <v>983400000</v>
      </c>
    </row>
    <row r="11" spans="1:4">
      <c r="A11" s="2" t="s">
        <v>1609</v>
      </c>
      <c r="B11" s="6">
        <v>132000000</v>
      </c>
      <c r="C11" s="6">
        <v>192000000</v>
      </c>
      <c r="D11" s="6">
        <v>145000000</v>
      </c>
    </row>
    <row r="12" spans="1:4">
      <c r="A12" s="2" t="s">
        <v>1610</v>
      </c>
      <c r="B12" s="6">
        <v>4900000</v>
      </c>
      <c r="C12" s="6">
        <v>23300000</v>
      </c>
      <c r="D12" s="6">
        <v>7400000</v>
      </c>
    </row>
    <row r="13" spans="1:4" ht="30">
      <c r="A13" s="2" t="s">
        <v>1611</v>
      </c>
      <c r="B13" s="7">
        <v>11000000</v>
      </c>
      <c r="C13" s="7">
        <v>-3100000</v>
      </c>
      <c r="D13" s="7">
        <v>61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6.5703125" bestFit="1" customWidth="1"/>
    <col min="2" max="2" width="12.28515625" bestFit="1" customWidth="1"/>
    <col min="3" max="6" width="25.140625" bestFit="1" customWidth="1"/>
    <col min="7" max="8" width="36.5703125" bestFit="1" customWidth="1"/>
    <col min="9" max="9" width="23.7109375" bestFit="1" customWidth="1"/>
    <col min="10" max="10" width="18.42578125" bestFit="1" customWidth="1"/>
    <col min="11" max="11" width="19.5703125" bestFit="1" customWidth="1"/>
    <col min="12" max="12" width="19.85546875" bestFit="1" customWidth="1"/>
    <col min="13" max="13" width="36.5703125" bestFit="1" customWidth="1"/>
    <col min="14" max="14" width="15.85546875" customWidth="1"/>
    <col min="15" max="15" width="11.85546875" customWidth="1"/>
    <col min="16" max="16" width="15.85546875" customWidth="1"/>
    <col min="17" max="17" width="11.85546875" customWidth="1"/>
    <col min="18" max="18" width="20.140625" customWidth="1"/>
    <col min="19" max="19" width="7.5703125" customWidth="1"/>
    <col min="20" max="22" width="34.42578125" bestFit="1" customWidth="1"/>
    <col min="23" max="25" width="34.7109375" bestFit="1" customWidth="1"/>
  </cols>
  <sheetData>
    <row r="1" spans="1:25" ht="15" customHeight="1">
      <c r="A1" s="1" t="s">
        <v>1612</v>
      </c>
      <c r="B1" s="1" t="s">
        <v>2</v>
      </c>
      <c r="C1" s="1" t="s">
        <v>2</v>
      </c>
      <c r="D1" s="1" t="s">
        <v>39</v>
      </c>
      <c r="E1" s="1" t="s">
        <v>108</v>
      </c>
      <c r="F1" s="1" t="s">
        <v>1432</v>
      </c>
      <c r="G1" s="1" t="s">
        <v>1572</v>
      </c>
      <c r="H1" s="1" t="s">
        <v>2</v>
      </c>
      <c r="I1" s="1" t="s">
        <v>2</v>
      </c>
      <c r="J1" s="1" t="s">
        <v>2</v>
      </c>
      <c r="K1" s="1" t="s">
        <v>2</v>
      </c>
      <c r="L1" s="1" t="s">
        <v>2</v>
      </c>
      <c r="M1" s="1" t="s">
        <v>2</v>
      </c>
      <c r="N1" s="8" t="s">
        <v>2</v>
      </c>
      <c r="O1" s="8"/>
      <c r="P1" s="8" t="s">
        <v>39</v>
      </c>
      <c r="Q1" s="8"/>
      <c r="R1" s="8" t="s">
        <v>108</v>
      </c>
      <c r="S1" s="8"/>
      <c r="T1" s="1" t="s">
        <v>2</v>
      </c>
      <c r="U1" s="1" t="s">
        <v>39</v>
      </c>
      <c r="V1" s="1" t="s">
        <v>108</v>
      </c>
      <c r="W1" s="1" t="s">
        <v>2</v>
      </c>
      <c r="X1" s="1" t="s">
        <v>39</v>
      </c>
      <c r="Y1" s="1" t="s">
        <v>108</v>
      </c>
    </row>
    <row r="2" spans="1:25" ht="30">
      <c r="A2" s="1" t="s">
        <v>1613</v>
      </c>
      <c r="B2" s="1" t="s">
        <v>1614</v>
      </c>
      <c r="C2" s="1" t="s">
        <v>1615</v>
      </c>
      <c r="D2" s="1" t="s">
        <v>1615</v>
      </c>
      <c r="E2" s="1" t="s">
        <v>1615</v>
      </c>
      <c r="F2" s="1" t="s">
        <v>1615</v>
      </c>
      <c r="G2" s="1" t="s">
        <v>1571</v>
      </c>
      <c r="H2" s="1" t="s">
        <v>1571</v>
      </c>
      <c r="I2" s="1" t="s">
        <v>1618</v>
      </c>
      <c r="J2" s="1" t="s">
        <v>1619</v>
      </c>
      <c r="K2" s="1" t="s">
        <v>1619</v>
      </c>
      <c r="L2" s="1" t="s">
        <v>1619</v>
      </c>
      <c r="M2" s="1" t="s">
        <v>1620</v>
      </c>
      <c r="N2" s="8" t="s">
        <v>1621</v>
      </c>
      <c r="O2" s="8"/>
      <c r="P2" s="8" t="s">
        <v>1621</v>
      </c>
      <c r="Q2" s="8"/>
      <c r="R2" s="8" t="s">
        <v>1621</v>
      </c>
      <c r="S2" s="8"/>
      <c r="T2" s="1" t="s">
        <v>1622</v>
      </c>
      <c r="U2" s="1" t="s">
        <v>1622</v>
      </c>
      <c r="V2" s="1" t="s">
        <v>1622</v>
      </c>
      <c r="W2" s="1" t="s">
        <v>1623</v>
      </c>
      <c r="X2" s="1" t="s">
        <v>1623</v>
      </c>
      <c r="Y2" s="1" t="s">
        <v>1623</v>
      </c>
    </row>
    <row r="3" spans="1:25" ht="15" customHeight="1">
      <c r="A3" s="1"/>
      <c r="B3" s="1"/>
      <c r="C3" s="1"/>
      <c r="D3" s="1"/>
      <c r="E3" s="1"/>
      <c r="F3" s="1"/>
      <c r="G3" s="1" t="s">
        <v>1616</v>
      </c>
      <c r="H3" s="1" t="s">
        <v>1617</v>
      </c>
      <c r="I3" s="1"/>
      <c r="J3" s="1"/>
      <c r="K3" s="1" t="s">
        <v>1382</v>
      </c>
      <c r="L3" s="1" t="s">
        <v>1384</v>
      </c>
      <c r="M3" s="1" t="s">
        <v>1619</v>
      </c>
      <c r="N3" s="8" t="s">
        <v>1615</v>
      </c>
      <c r="O3" s="8"/>
      <c r="P3" s="8" t="s">
        <v>1615</v>
      </c>
      <c r="Q3" s="8"/>
      <c r="R3" s="8" t="s">
        <v>1615</v>
      </c>
      <c r="S3" s="8"/>
      <c r="T3" s="1" t="s">
        <v>1615</v>
      </c>
      <c r="U3" s="1" t="s">
        <v>1615</v>
      </c>
      <c r="V3" s="1" t="s">
        <v>1615</v>
      </c>
      <c r="W3" s="1" t="s">
        <v>1615</v>
      </c>
      <c r="X3" s="1" t="s">
        <v>1615</v>
      </c>
      <c r="Y3" s="1" t="s">
        <v>1615</v>
      </c>
    </row>
    <row r="4" spans="1:25" ht="45">
      <c r="A4" s="3" t="s">
        <v>1624</v>
      </c>
      <c r="B4" s="4" t="s">
        <v>6</v>
      </c>
      <c r="C4" s="4" t="s">
        <v>6</v>
      </c>
      <c r="D4" s="4" t="s">
        <v>6</v>
      </c>
      <c r="E4" s="4" t="s">
        <v>6</v>
      </c>
      <c r="F4" s="4" t="s">
        <v>6</v>
      </c>
      <c r="G4" s="4" t="s">
        <v>6</v>
      </c>
      <c r="H4" s="4" t="s">
        <v>6</v>
      </c>
      <c r="I4" s="4" t="s">
        <v>6</v>
      </c>
      <c r="J4" s="4" t="s">
        <v>6</v>
      </c>
      <c r="K4" s="4" t="s">
        <v>6</v>
      </c>
      <c r="L4" s="4" t="s">
        <v>6</v>
      </c>
      <c r="M4" s="4" t="s">
        <v>6</v>
      </c>
      <c r="N4" s="4" t="s">
        <v>6</v>
      </c>
      <c r="O4" s="4"/>
      <c r="P4" s="4" t="s">
        <v>6</v>
      </c>
      <c r="Q4" s="4"/>
      <c r="R4" s="4" t="s">
        <v>6</v>
      </c>
      <c r="S4" s="4"/>
      <c r="T4" s="4" t="s">
        <v>6</v>
      </c>
      <c r="U4" s="4" t="s">
        <v>6</v>
      </c>
      <c r="V4" s="4" t="s">
        <v>6</v>
      </c>
      <c r="W4" s="4" t="s">
        <v>6</v>
      </c>
      <c r="X4" s="4" t="s">
        <v>6</v>
      </c>
      <c r="Y4" s="4" t="s">
        <v>6</v>
      </c>
    </row>
    <row r="5" spans="1:25" ht="60">
      <c r="A5" s="2" t="s">
        <v>1625</v>
      </c>
      <c r="B5" s="4" t="s">
        <v>6</v>
      </c>
      <c r="C5" s="4" t="s">
        <v>6</v>
      </c>
      <c r="D5" s="4" t="s">
        <v>6</v>
      </c>
      <c r="E5" s="4" t="s">
        <v>6</v>
      </c>
      <c r="F5" s="4" t="s">
        <v>6</v>
      </c>
      <c r="G5" s="4" t="s">
        <v>6</v>
      </c>
      <c r="H5" s="4" t="s">
        <v>6</v>
      </c>
      <c r="I5" s="7">
        <v>1</v>
      </c>
      <c r="J5" s="4" t="s">
        <v>6</v>
      </c>
      <c r="K5" s="4" t="s">
        <v>6</v>
      </c>
      <c r="L5" s="4" t="s">
        <v>6</v>
      </c>
      <c r="M5" s="4" t="s">
        <v>6</v>
      </c>
      <c r="N5" s="4" t="s">
        <v>6</v>
      </c>
      <c r="O5" s="4"/>
      <c r="P5" s="4" t="s">
        <v>6</v>
      </c>
      <c r="Q5" s="4"/>
      <c r="R5" s="4" t="s">
        <v>6</v>
      </c>
      <c r="S5" s="4"/>
      <c r="T5" s="4" t="s">
        <v>6</v>
      </c>
      <c r="U5" s="4" t="s">
        <v>6</v>
      </c>
      <c r="V5" s="4" t="s">
        <v>6</v>
      </c>
      <c r="W5" s="4" t="s">
        <v>6</v>
      </c>
      <c r="X5" s="4" t="s">
        <v>6</v>
      </c>
      <c r="Y5" s="4" t="s">
        <v>6</v>
      </c>
    </row>
    <row r="6" spans="1:25">
      <c r="A6" s="3" t="s">
        <v>1626</v>
      </c>
      <c r="B6" s="4" t="s">
        <v>6</v>
      </c>
      <c r="C6" s="4" t="s">
        <v>6</v>
      </c>
      <c r="D6" s="4" t="s">
        <v>6</v>
      </c>
      <c r="E6" s="4" t="s">
        <v>6</v>
      </c>
      <c r="F6" s="4" t="s">
        <v>6</v>
      </c>
      <c r="G6" s="4" t="s">
        <v>6</v>
      </c>
      <c r="H6" s="4" t="s">
        <v>6</v>
      </c>
      <c r="I6" s="4" t="s">
        <v>6</v>
      </c>
      <c r="J6" s="4" t="s">
        <v>6</v>
      </c>
      <c r="K6" s="4" t="s">
        <v>6</v>
      </c>
      <c r="L6" s="4" t="s">
        <v>6</v>
      </c>
      <c r="M6" s="4" t="s">
        <v>6</v>
      </c>
      <c r="N6" s="4" t="s">
        <v>6</v>
      </c>
      <c r="O6" s="4"/>
      <c r="P6" s="4" t="s">
        <v>6</v>
      </c>
      <c r="Q6" s="4"/>
      <c r="R6" s="4" t="s">
        <v>6</v>
      </c>
      <c r="S6" s="4"/>
      <c r="T6" s="4" t="s">
        <v>6</v>
      </c>
      <c r="U6" s="4" t="s">
        <v>6</v>
      </c>
      <c r="V6" s="4" t="s">
        <v>6</v>
      </c>
      <c r="W6" s="4" t="s">
        <v>6</v>
      </c>
      <c r="X6" s="4" t="s">
        <v>6</v>
      </c>
      <c r="Y6" s="4" t="s">
        <v>6</v>
      </c>
    </row>
    <row r="7" spans="1:25">
      <c r="A7" s="2" t="s">
        <v>1627</v>
      </c>
      <c r="B7" s="4">
        <v>1</v>
      </c>
      <c r="C7" s="4" t="s">
        <v>6</v>
      </c>
      <c r="D7" s="4" t="s">
        <v>6</v>
      </c>
      <c r="E7" s="4" t="s">
        <v>6</v>
      </c>
      <c r="F7" s="4" t="s">
        <v>6</v>
      </c>
      <c r="G7" s="4" t="s">
        <v>6</v>
      </c>
      <c r="H7" s="4" t="s">
        <v>6</v>
      </c>
      <c r="I7" s="4" t="s">
        <v>6</v>
      </c>
      <c r="J7" s="4" t="s">
        <v>6</v>
      </c>
      <c r="K7" s="4" t="s">
        <v>6</v>
      </c>
      <c r="L7" s="4" t="s">
        <v>6</v>
      </c>
      <c r="M7" s="4" t="s">
        <v>6</v>
      </c>
      <c r="N7" s="4" t="s">
        <v>6</v>
      </c>
      <c r="O7" s="4"/>
      <c r="P7" s="4" t="s">
        <v>6</v>
      </c>
      <c r="Q7" s="4"/>
      <c r="R7" s="4" t="s">
        <v>6</v>
      </c>
      <c r="S7" s="4"/>
      <c r="T7" s="4" t="s">
        <v>6</v>
      </c>
      <c r="U7" s="4" t="s">
        <v>6</v>
      </c>
      <c r="V7" s="4" t="s">
        <v>6</v>
      </c>
      <c r="W7" s="4" t="s">
        <v>6</v>
      </c>
      <c r="X7" s="4" t="s">
        <v>6</v>
      </c>
      <c r="Y7" s="4" t="s">
        <v>6</v>
      </c>
    </row>
    <row r="8" spans="1:25" ht="30">
      <c r="A8" s="2" t="s">
        <v>1628</v>
      </c>
      <c r="B8" s="4" t="s">
        <v>6</v>
      </c>
      <c r="C8" s="4" t="s">
        <v>6</v>
      </c>
      <c r="D8" s="4" t="s">
        <v>6</v>
      </c>
      <c r="E8" s="4" t="s">
        <v>6</v>
      </c>
      <c r="F8" s="4" t="s">
        <v>6</v>
      </c>
      <c r="G8" s="6">
        <v>1250000</v>
      </c>
      <c r="H8" s="4" t="s">
        <v>6</v>
      </c>
      <c r="I8" s="4" t="s">
        <v>6</v>
      </c>
      <c r="J8" s="6">
        <v>6000000</v>
      </c>
      <c r="K8" s="4" t="s">
        <v>6</v>
      </c>
      <c r="L8" s="4" t="s">
        <v>6</v>
      </c>
      <c r="M8" s="4" t="s">
        <v>6</v>
      </c>
      <c r="N8" s="4" t="s">
        <v>6</v>
      </c>
      <c r="O8" s="4"/>
      <c r="P8" s="4" t="s">
        <v>6</v>
      </c>
      <c r="Q8" s="4"/>
      <c r="R8" s="4" t="s">
        <v>6</v>
      </c>
      <c r="S8" s="4"/>
      <c r="T8" s="4" t="s">
        <v>6</v>
      </c>
      <c r="U8" s="4" t="s">
        <v>6</v>
      </c>
      <c r="V8" s="4" t="s">
        <v>6</v>
      </c>
      <c r="W8" s="4" t="s">
        <v>6</v>
      </c>
      <c r="X8" s="4" t="s">
        <v>6</v>
      </c>
      <c r="Y8" s="4" t="s">
        <v>6</v>
      </c>
    </row>
    <row r="9" spans="1:25">
      <c r="A9" s="2" t="s">
        <v>1629</v>
      </c>
      <c r="B9" s="4" t="s">
        <v>6</v>
      </c>
      <c r="C9" s="4" t="s">
        <v>6</v>
      </c>
      <c r="D9" s="4" t="s">
        <v>6</v>
      </c>
      <c r="E9" s="4" t="s">
        <v>6</v>
      </c>
      <c r="F9" s="4" t="s">
        <v>6</v>
      </c>
      <c r="G9" s="4">
        <v>3</v>
      </c>
      <c r="H9" s="4" t="s">
        <v>6</v>
      </c>
      <c r="I9" s="4" t="s">
        <v>6</v>
      </c>
      <c r="J9" s="4" t="s">
        <v>6</v>
      </c>
      <c r="K9" s="4" t="s">
        <v>6</v>
      </c>
      <c r="L9" s="4" t="s">
        <v>6</v>
      </c>
      <c r="M9" s="4" t="s">
        <v>6</v>
      </c>
      <c r="N9" s="4" t="s">
        <v>6</v>
      </c>
      <c r="O9" s="4"/>
      <c r="P9" s="4" t="s">
        <v>6</v>
      </c>
      <c r="Q9" s="4"/>
      <c r="R9" s="4" t="s">
        <v>6</v>
      </c>
      <c r="S9" s="4"/>
      <c r="T9" s="4" t="s">
        <v>6</v>
      </c>
      <c r="U9" s="4" t="s">
        <v>6</v>
      </c>
      <c r="V9" s="4" t="s">
        <v>6</v>
      </c>
      <c r="W9" s="4" t="s">
        <v>6</v>
      </c>
      <c r="X9" s="4" t="s">
        <v>6</v>
      </c>
      <c r="Y9" s="4" t="s">
        <v>6</v>
      </c>
    </row>
    <row r="10" spans="1:25">
      <c r="A10" s="2" t="s">
        <v>1630</v>
      </c>
      <c r="B10" s="4" t="s">
        <v>6</v>
      </c>
      <c r="C10" s="4" t="s">
        <v>6</v>
      </c>
      <c r="D10" s="4" t="s">
        <v>6</v>
      </c>
      <c r="E10" s="4" t="s">
        <v>6</v>
      </c>
      <c r="F10" s="4" t="s">
        <v>6</v>
      </c>
      <c r="G10" s="4" t="s">
        <v>1491</v>
      </c>
      <c r="H10" s="4" t="s">
        <v>6</v>
      </c>
      <c r="I10" s="4" t="s">
        <v>6</v>
      </c>
      <c r="J10" s="4" t="s">
        <v>6</v>
      </c>
      <c r="K10" s="4" t="s">
        <v>1309</v>
      </c>
      <c r="L10" s="4" t="s">
        <v>1379</v>
      </c>
      <c r="M10" s="4" t="s">
        <v>1491</v>
      </c>
      <c r="N10" s="4" t="s">
        <v>6</v>
      </c>
      <c r="O10" s="4"/>
      <c r="P10" s="4" t="s">
        <v>6</v>
      </c>
      <c r="Q10" s="4"/>
      <c r="R10" s="4" t="s">
        <v>6</v>
      </c>
      <c r="S10" s="4"/>
      <c r="T10" s="4" t="s">
        <v>6</v>
      </c>
      <c r="U10" s="4" t="s">
        <v>6</v>
      </c>
      <c r="V10" s="4" t="s">
        <v>6</v>
      </c>
      <c r="W10" s="4" t="s">
        <v>6</v>
      </c>
      <c r="X10" s="4" t="s">
        <v>6</v>
      </c>
      <c r="Y10" s="4" t="s">
        <v>6</v>
      </c>
    </row>
    <row r="11" spans="1:25" ht="30">
      <c r="A11" s="2" t="s">
        <v>1631</v>
      </c>
      <c r="B11" s="4" t="s">
        <v>6</v>
      </c>
      <c r="C11" s="4" t="s">
        <v>6</v>
      </c>
      <c r="D11" s="4" t="s">
        <v>6</v>
      </c>
      <c r="E11" s="4" t="s">
        <v>6</v>
      </c>
      <c r="F11" s="4" t="s">
        <v>6</v>
      </c>
      <c r="G11" s="4" t="s">
        <v>6</v>
      </c>
      <c r="H11" s="4" t="s">
        <v>6</v>
      </c>
      <c r="I11" s="4" t="s">
        <v>6</v>
      </c>
      <c r="J11" s="6">
        <v>2073587</v>
      </c>
      <c r="K11" s="4" t="s">
        <v>6</v>
      </c>
      <c r="L11" s="4" t="s">
        <v>6</v>
      </c>
      <c r="M11" s="4" t="s">
        <v>6</v>
      </c>
      <c r="N11" s="4" t="s">
        <v>6</v>
      </c>
      <c r="O11" s="4"/>
      <c r="P11" s="4" t="s">
        <v>6</v>
      </c>
      <c r="Q11" s="4"/>
      <c r="R11" s="4" t="s">
        <v>6</v>
      </c>
      <c r="S11" s="4"/>
      <c r="T11" s="4" t="s">
        <v>6</v>
      </c>
      <c r="U11" s="4" t="s">
        <v>6</v>
      </c>
      <c r="V11" s="4" t="s">
        <v>6</v>
      </c>
      <c r="W11" s="4" t="s">
        <v>6</v>
      </c>
      <c r="X11" s="4" t="s">
        <v>6</v>
      </c>
      <c r="Y11" s="4" t="s">
        <v>6</v>
      </c>
    </row>
    <row r="12" spans="1:25">
      <c r="A12" s="2" t="s">
        <v>1632</v>
      </c>
      <c r="B12" s="4" t="s">
        <v>6</v>
      </c>
      <c r="C12" s="4" t="s">
        <v>6</v>
      </c>
      <c r="D12" s="4" t="s">
        <v>6</v>
      </c>
      <c r="E12" s="4" t="s">
        <v>6</v>
      </c>
      <c r="F12" s="4" t="s">
        <v>6</v>
      </c>
      <c r="G12" s="4" t="s">
        <v>6</v>
      </c>
      <c r="H12" s="4">
        <v>10</v>
      </c>
      <c r="I12" s="4" t="s">
        <v>6</v>
      </c>
      <c r="J12" s="4" t="s">
        <v>6</v>
      </c>
      <c r="K12" s="4" t="s">
        <v>6</v>
      </c>
      <c r="L12" s="4" t="s">
        <v>6</v>
      </c>
      <c r="M12" s="4" t="s">
        <v>6</v>
      </c>
      <c r="N12" s="4" t="s">
        <v>6</v>
      </c>
      <c r="O12" s="4"/>
      <c r="P12" s="4" t="s">
        <v>6</v>
      </c>
      <c r="Q12" s="4"/>
      <c r="R12" s="4" t="s">
        <v>6</v>
      </c>
      <c r="S12" s="4"/>
      <c r="T12" s="4" t="s">
        <v>6</v>
      </c>
      <c r="U12" s="4" t="s">
        <v>6</v>
      </c>
      <c r="V12" s="4" t="s">
        <v>6</v>
      </c>
      <c r="W12" s="4" t="s">
        <v>6</v>
      </c>
      <c r="X12" s="4" t="s">
        <v>6</v>
      </c>
      <c r="Y12" s="4" t="s">
        <v>6</v>
      </c>
    </row>
    <row r="13" spans="1:25">
      <c r="A13" s="3" t="s">
        <v>684</v>
      </c>
      <c r="B13" s="4" t="s">
        <v>6</v>
      </c>
      <c r="C13" s="4" t="s">
        <v>6</v>
      </c>
      <c r="D13" s="4" t="s">
        <v>6</v>
      </c>
      <c r="E13" s="4" t="s">
        <v>6</v>
      </c>
      <c r="F13" s="4" t="s">
        <v>6</v>
      </c>
      <c r="G13" s="4" t="s">
        <v>6</v>
      </c>
      <c r="H13" s="4" t="s">
        <v>6</v>
      </c>
      <c r="I13" s="4" t="s">
        <v>6</v>
      </c>
      <c r="J13" s="4" t="s">
        <v>6</v>
      </c>
      <c r="K13" s="4" t="s">
        <v>6</v>
      </c>
      <c r="L13" s="4" t="s">
        <v>6</v>
      </c>
      <c r="M13" s="4" t="s">
        <v>6</v>
      </c>
      <c r="N13" s="4" t="s">
        <v>6</v>
      </c>
      <c r="O13" s="4"/>
      <c r="P13" s="4" t="s">
        <v>6</v>
      </c>
      <c r="Q13" s="4"/>
      <c r="R13" s="4" t="s">
        <v>6</v>
      </c>
      <c r="S13" s="4"/>
      <c r="T13" s="4" t="s">
        <v>6</v>
      </c>
      <c r="U13" s="4" t="s">
        <v>6</v>
      </c>
      <c r="V13" s="4" t="s">
        <v>6</v>
      </c>
      <c r="W13" s="4" t="s">
        <v>6</v>
      </c>
      <c r="X13" s="4" t="s">
        <v>6</v>
      </c>
      <c r="Y13" s="4" t="s">
        <v>6</v>
      </c>
    </row>
    <row r="14" spans="1:25" ht="30">
      <c r="A14" s="2" t="s">
        <v>1633</v>
      </c>
      <c r="B14" s="4" t="s">
        <v>6</v>
      </c>
      <c r="C14" s="6">
        <v>5504825</v>
      </c>
      <c r="D14" s="6">
        <v>4239825</v>
      </c>
      <c r="E14" s="6">
        <v>4290318</v>
      </c>
      <c r="F14" s="6">
        <v>4200089</v>
      </c>
      <c r="G14" s="4" t="s">
        <v>6</v>
      </c>
      <c r="H14" s="4" t="s">
        <v>6</v>
      </c>
      <c r="I14" s="4" t="s">
        <v>6</v>
      </c>
      <c r="J14" s="4" t="s">
        <v>6</v>
      </c>
      <c r="K14" s="4" t="s">
        <v>6</v>
      </c>
      <c r="L14" s="4" t="s">
        <v>6</v>
      </c>
      <c r="M14" s="4" t="s">
        <v>6</v>
      </c>
      <c r="N14" s="4" t="s">
        <v>6</v>
      </c>
      <c r="O14" s="4"/>
      <c r="P14" s="4" t="s">
        <v>6</v>
      </c>
      <c r="Q14" s="4"/>
      <c r="R14" s="4" t="s">
        <v>6</v>
      </c>
      <c r="S14" s="4"/>
      <c r="T14" s="4" t="s">
        <v>6</v>
      </c>
      <c r="U14" s="4" t="s">
        <v>6</v>
      </c>
      <c r="V14" s="4" t="s">
        <v>6</v>
      </c>
      <c r="W14" s="4" t="s">
        <v>6</v>
      </c>
      <c r="X14" s="4" t="s">
        <v>6</v>
      </c>
      <c r="Y14" s="4" t="s">
        <v>6</v>
      </c>
    </row>
    <row r="15" spans="1:25" ht="17.25">
      <c r="A15" s="2" t="s">
        <v>1634</v>
      </c>
      <c r="B15" s="4" t="s">
        <v>6</v>
      </c>
      <c r="C15" s="4" t="s">
        <v>6</v>
      </c>
      <c r="D15" s="4" t="s">
        <v>6</v>
      </c>
      <c r="E15" s="4" t="s">
        <v>6</v>
      </c>
      <c r="F15" s="4" t="s">
        <v>6</v>
      </c>
      <c r="G15" s="4" t="s">
        <v>6</v>
      </c>
      <c r="H15" s="4" t="s">
        <v>6</v>
      </c>
      <c r="I15" s="4" t="s">
        <v>6</v>
      </c>
      <c r="J15" s="4" t="s">
        <v>6</v>
      </c>
      <c r="K15" s="4" t="s">
        <v>6</v>
      </c>
      <c r="L15" s="4" t="s">
        <v>6</v>
      </c>
      <c r="M15" s="4" t="s">
        <v>6</v>
      </c>
      <c r="N15" s="4">
        <v>0</v>
      </c>
      <c r="O15" s="250" t="s">
        <v>1394</v>
      </c>
      <c r="P15" s="4">
        <v>0</v>
      </c>
      <c r="Q15" s="250" t="s">
        <v>1394</v>
      </c>
      <c r="R15" s="6">
        <v>95000</v>
      </c>
      <c r="S15" s="250" t="s">
        <v>1394</v>
      </c>
      <c r="T15" s="6">
        <v>15000</v>
      </c>
      <c r="U15" s="6">
        <v>10000</v>
      </c>
      <c r="V15" s="4">
        <v>0</v>
      </c>
      <c r="W15" s="6">
        <v>1250000</v>
      </c>
      <c r="X15" s="4">
        <v>0</v>
      </c>
      <c r="Y15" s="4">
        <v>0</v>
      </c>
    </row>
    <row r="16" spans="1:25">
      <c r="A16" s="2" t="s">
        <v>1635</v>
      </c>
      <c r="B16" s="4" t="s">
        <v>6</v>
      </c>
      <c r="C16" s="4">
        <v>0</v>
      </c>
      <c r="D16" s="6">
        <v>-60493</v>
      </c>
      <c r="E16" s="6">
        <v>-4771</v>
      </c>
      <c r="F16" s="4" t="s">
        <v>6</v>
      </c>
      <c r="G16" s="4" t="s">
        <v>6</v>
      </c>
      <c r="H16" s="4" t="s">
        <v>6</v>
      </c>
      <c r="I16" s="4" t="s">
        <v>6</v>
      </c>
      <c r="J16" s="4" t="s">
        <v>6</v>
      </c>
      <c r="K16" s="4" t="s">
        <v>6</v>
      </c>
      <c r="L16" s="4" t="s">
        <v>6</v>
      </c>
      <c r="M16" s="4" t="s">
        <v>6</v>
      </c>
      <c r="N16" s="4" t="s">
        <v>6</v>
      </c>
      <c r="O16" s="4"/>
      <c r="P16" s="4" t="s">
        <v>6</v>
      </c>
      <c r="Q16" s="4"/>
      <c r="R16" s="4" t="s">
        <v>6</v>
      </c>
      <c r="S16" s="4"/>
      <c r="T16" s="4" t="s">
        <v>6</v>
      </c>
      <c r="U16" s="4" t="s">
        <v>6</v>
      </c>
      <c r="V16" s="4" t="s">
        <v>6</v>
      </c>
      <c r="W16" s="4" t="s">
        <v>6</v>
      </c>
      <c r="X16" s="4" t="s">
        <v>6</v>
      </c>
      <c r="Y16" s="4" t="s">
        <v>6</v>
      </c>
    </row>
    <row r="17" spans="1:25">
      <c r="A17" s="2" t="s">
        <v>1636</v>
      </c>
      <c r="B17" s="4" t="s">
        <v>6</v>
      </c>
      <c r="C17" s="6">
        <v>5504825</v>
      </c>
      <c r="D17" s="6">
        <v>4239825</v>
      </c>
      <c r="E17" s="6">
        <v>4290318</v>
      </c>
      <c r="F17" s="6">
        <v>4200089</v>
      </c>
      <c r="G17" s="4" t="s">
        <v>6</v>
      </c>
      <c r="H17" s="4" t="s">
        <v>6</v>
      </c>
      <c r="I17" s="4" t="s">
        <v>6</v>
      </c>
      <c r="J17" s="4" t="s">
        <v>6</v>
      </c>
      <c r="K17" s="4" t="s">
        <v>6</v>
      </c>
      <c r="L17" s="4" t="s">
        <v>6</v>
      </c>
      <c r="M17" s="4" t="s">
        <v>6</v>
      </c>
      <c r="N17" s="4" t="s">
        <v>6</v>
      </c>
      <c r="O17" s="4"/>
      <c r="P17" s="4" t="s">
        <v>6</v>
      </c>
      <c r="Q17" s="4"/>
      <c r="R17" s="4" t="s">
        <v>6</v>
      </c>
      <c r="S17" s="4"/>
      <c r="T17" s="4" t="s">
        <v>6</v>
      </c>
      <c r="U17" s="4" t="s">
        <v>6</v>
      </c>
      <c r="V17" s="4" t="s">
        <v>6</v>
      </c>
      <c r="W17" s="4" t="s">
        <v>6</v>
      </c>
      <c r="X17" s="4" t="s">
        <v>6</v>
      </c>
      <c r="Y17" s="4" t="s">
        <v>6</v>
      </c>
    </row>
    <row r="18" spans="1:25">
      <c r="A18" s="2" t="s">
        <v>1637</v>
      </c>
      <c r="B18" s="4" t="s">
        <v>6</v>
      </c>
      <c r="C18" s="6">
        <v>-4234825</v>
      </c>
      <c r="D18" s="6">
        <v>-3936492</v>
      </c>
      <c r="E18" s="6">
        <v>-3632564</v>
      </c>
      <c r="F18" s="4" t="s">
        <v>6</v>
      </c>
      <c r="G18" s="4" t="s">
        <v>6</v>
      </c>
      <c r="H18" s="4" t="s">
        <v>6</v>
      </c>
      <c r="I18" s="4" t="s">
        <v>6</v>
      </c>
      <c r="J18" s="4" t="s">
        <v>6</v>
      </c>
      <c r="K18" s="4" t="s">
        <v>6</v>
      </c>
      <c r="L18" s="4" t="s">
        <v>6</v>
      </c>
      <c r="M18" s="4" t="s">
        <v>6</v>
      </c>
      <c r="N18" s="4" t="s">
        <v>6</v>
      </c>
      <c r="O18" s="4"/>
      <c r="P18" s="4" t="s">
        <v>6</v>
      </c>
      <c r="Q18" s="4"/>
      <c r="R18" s="4" t="s">
        <v>6</v>
      </c>
      <c r="S18" s="4"/>
      <c r="T18" s="4" t="s">
        <v>6</v>
      </c>
      <c r="U18" s="4" t="s">
        <v>6</v>
      </c>
      <c r="V18" s="4" t="s">
        <v>6</v>
      </c>
      <c r="W18" s="4" t="s">
        <v>6</v>
      </c>
      <c r="X18" s="4" t="s">
        <v>6</v>
      </c>
      <c r="Y18" s="4" t="s">
        <v>6</v>
      </c>
    </row>
    <row r="19" spans="1:25">
      <c r="A19" s="2" t="s">
        <v>1638</v>
      </c>
      <c r="B19" s="4" t="s">
        <v>6</v>
      </c>
      <c r="C19" s="6">
        <v>1270000</v>
      </c>
      <c r="D19" s="6">
        <v>303333</v>
      </c>
      <c r="E19" s="6">
        <v>657754</v>
      </c>
      <c r="F19" s="4" t="s">
        <v>6</v>
      </c>
      <c r="G19" s="4" t="s">
        <v>6</v>
      </c>
      <c r="H19" s="4" t="s">
        <v>6</v>
      </c>
      <c r="I19" s="4" t="s">
        <v>6</v>
      </c>
      <c r="J19" s="4" t="s">
        <v>6</v>
      </c>
      <c r="K19" s="4" t="s">
        <v>6</v>
      </c>
      <c r="L19" s="4" t="s">
        <v>6</v>
      </c>
      <c r="M19" s="4" t="s">
        <v>6</v>
      </c>
      <c r="N19" s="4" t="s">
        <v>6</v>
      </c>
      <c r="O19" s="4"/>
      <c r="P19" s="4" t="s">
        <v>6</v>
      </c>
      <c r="Q19" s="4"/>
      <c r="R19" s="4" t="s">
        <v>6</v>
      </c>
      <c r="S19" s="4"/>
      <c r="T19" s="4" t="s">
        <v>6</v>
      </c>
      <c r="U19" s="4" t="s">
        <v>6</v>
      </c>
      <c r="V19" s="4" t="s">
        <v>6</v>
      </c>
      <c r="W19" s="4" t="s">
        <v>6</v>
      </c>
      <c r="X19" s="4" t="s">
        <v>6</v>
      </c>
      <c r="Y19" s="4" t="s">
        <v>6</v>
      </c>
    </row>
    <row r="20" spans="1:25" ht="30">
      <c r="A20" s="3" t="s">
        <v>1639</v>
      </c>
      <c r="B20" s="4" t="s">
        <v>6</v>
      </c>
      <c r="C20" s="4" t="s">
        <v>6</v>
      </c>
      <c r="D20" s="4" t="s">
        <v>6</v>
      </c>
      <c r="E20" s="4" t="s">
        <v>6</v>
      </c>
      <c r="F20" s="4" t="s">
        <v>6</v>
      </c>
      <c r="G20" s="4" t="s">
        <v>6</v>
      </c>
      <c r="H20" s="4" t="s">
        <v>6</v>
      </c>
      <c r="I20" s="4" t="s">
        <v>6</v>
      </c>
      <c r="J20" s="4" t="s">
        <v>6</v>
      </c>
      <c r="K20" s="4" t="s">
        <v>6</v>
      </c>
      <c r="L20" s="4" t="s">
        <v>6</v>
      </c>
      <c r="M20" s="4" t="s">
        <v>6</v>
      </c>
      <c r="N20" s="4" t="s">
        <v>6</v>
      </c>
      <c r="O20" s="4"/>
      <c r="P20" s="4" t="s">
        <v>6</v>
      </c>
      <c r="Q20" s="4"/>
      <c r="R20" s="4" t="s">
        <v>6</v>
      </c>
      <c r="S20" s="4"/>
      <c r="T20" s="4" t="s">
        <v>6</v>
      </c>
      <c r="U20" s="4" t="s">
        <v>6</v>
      </c>
      <c r="V20" s="4" t="s">
        <v>6</v>
      </c>
      <c r="W20" s="4" t="s">
        <v>6</v>
      </c>
      <c r="X20" s="4" t="s">
        <v>6</v>
      </c>
      <c r="Y20" s="4" t="s">
        <v>6</v>
      </c>
    </row>
    <row r="21" spans="1:25" ht="30">
      <c r="A21" s="2" t="s">
        <v>1640</v>
      </c>
      <c r="B21" s="4" t="s">
        <v>6</v>
      </c>
      <c r="C21" s="9">
        <v>10.45</v>
      </c>
      <c r="D21" s="9">
        <v>10.58</v>
      </c>
      <c r="E21" s="9">
        <v>10.69</v>
      </c>
      <c r="F21" s="4" t="s">
        <v>6</v>
      </c>
      <c r="G21" s="4" t="s">
        <v>6</v>
      </c>
      <c r="H21" s="4" t="s">
        <v>6</v>
      </c>
      <c r="I21" s="4" t="s">
        <v>6</v>
      </c>
      <c r="J21" s="4" t="s">
        <v>6</v>
      </c>
      <c r="K21" s="4" t="s">
        <v>6</v>
      </c>
      <c r="L21" s="4" t="s">
        <v>6</v>
      </c>
      <c r="M21" s="4" t="s">
        <v>6</v>
      </c>
      <c r="N21" s="4" t="s">
        <v>6</v>
      </c>
      <c r="O21" s="4"/>
      <c r="P21" s="4" t="s">
        <v>6</v>
      </c>
      <c r="Q21" s="4"/>
      <c r="R21" s="4" t="s">
        <v>6</v>
      </c>
      <c r="S21" s="4"/>
      <c r="T21" s="4" t="s">
        <v>6</v>
      </c>
      <c r="U21" s="4" t="s">
        <v>6</v>
      </c>
      <c r="V21" s="4" t="s">
        <v>6</v>
      </c>
      <c r="W21" s="4" t="s">
        <v>6</v>
      </c>
      <c r="X21" s="4" t="s">
        <v>6</v>
      </c>
      <c r="Y21" s="4" t="s">
        <v>6</v>
      </c>
    </row>
    <row r="22" spans="1:25" ht="17.25">
      <c r="A22" s="2" t="s">
        <v>1641</v>
      </c>
      <c r="B22" s="4" t="s">
        <v>6</v>
      </c>
      <c r="C22" s="4" t="s">
        <v>6</v>
      </c>
      <c r="D22" s="4" t="s">
        <v>6</v>
      </c>
      <c r="E22" s="4" t="s">
        <v>6</v>
      </c>
      <c r="F22" s="4" t="s">
        <v>6</v>
      </c>
      <c r="G22" s="4" t="s">
        <v>6</v>
      </c>
      <c r="H22" s="4" t="s">
        <v>6</v>
      </c>
      <c r="I22" s="4" t="s">
        <v>6</v>
      </c>
      <c r="J22" s="4" t="s">
        <v>6</v>
      </c>
      <c r="K22" s="4" t="s">
        <v>6</v>
      </c>
      <c r="L22" s="4" t="s">
        <v>6</v>
      </c>
      <c r="M22" s="4" t="s">
        <v>6</v>
      </c>
      <c r="N22" s="7">
        <v>0</v>
      </c>
      <c r="O22" s="250" t="s">
        <v>1394</v>
      </c>
      <c r="P22" s="7">
        <v>0</v>
      </c>
      <c r="Q22" s="250" t="s">
        <v>1394</v>
      </c>
      <c r="R22" s="9">
        <v>5.85</v>
      </c>
      <c r="S22" s="250" t="s">
        <v>1394</v>
      </c>
      <c r="T22" s="9">
        <v>6.13</v>
      </c>
      <c r="U22" s="9">
        <v>4.4000000000000004</v>
      </c>
      <c r="V22" s="7">
        <v>0</v>
      </c>
      <c r="W22" s="9">
        <v>4.09</v>
      </c>
      <c r="X22" s="7">
        <v>0</v>
      </c>
      <c r="Y22" s="7">
        <v>0</v>
      </c>
    </row>
    <row r="23" spans="1:25">
      <c r="A23" s="2" t="s">
        <v>1642</v>
      </c>
      <c r="B23" s="4" t="s">
        <v>6</v>
      </c>
      <c r="C23" s="4" t="s">
        <v>57</v>
      </c>
      <c r="D23" s="9">
        <v>18.600000000000001</v>
      </c>
      <c r="E23" s="9">
        <v>12.2</v>
      </c>
      <c r="F23" s="4" t="s">
        <v>6</v>
      </c>
      <c r="G23" s="4" t="s">
        <v>6</v>
      </c>
      <c r="H23" s="4" t="s">
        <v>6</v>
      </c>
      <c r="I23" s="4" t="s">
        <v>6</v>
      </c>
      <c r="J23" s="4" t="s">
        <v>6</v>
      </c>
      <c r="K23" s="4" t="s">
        <v>6</v>
      </c>
      <c r="L23" s="4" t="s">
        <v>6</v>
      </c>
      <c r="M23" s="4" t="s">
        <v>6</v>
      </c>
      <c r="N23" s="4" t="s">
        <v>6</v>
      </c>
      <c r="O23" s="4"/>
      <c r="P23" s="4" t="s">
        <v>6</v>
      </c>
      <c r="Q23" s="4"/>
      <c r="R23" s="4" t="s">
        <v>6</v>
      </c>
      <c r="S23" s="4"/>
      <c r="T23" s="4" t="s">
        <v>6</v>
      </c>
      <c r="U23" s="4" t="s">
        <v>6</v>
      </c>
      <c r="V23" s="4" t="s">
        <v>6</v>
      </c>
      <c r="W23" s="4" t="s">
        <v>6</v>
      </c>
      <c r="X23" s="4" t="s">
        <v>6</v>
      </c>
      <c r="Y23" s="4" t="s">
        <v>6</v>
      </c>
    </row>
    <row r="24" spans="1:25" ht="30">
      <c r="A24" s="2" t="s">
        <v>1643</v>
      </c>
      <c r="B24" s="4" t="s">
        <v>6</v>
      </c>
      <c r="C24" s="7">
        <v>9</v>
      </c>
      <c r="D24" s="9">
        <v>10.45</v>
      </c>
      <c r="E24" s="9">
        <v>10.58</v>
      </c>
      <c r="F24" s="4" t="s">
        <v>6</v>
      </c>
      <c r="G24" s="4" t="s">
        <v>6</v>
      </c>
      <c r="H24" s="4" t="s">
        <v>6</v>
      </c>
      <c r="I24" s="4" t="s">
        <v>6</v>
      </c>
      <c r="J24" s="4" t="s">
        <v>6</v>
      </c>
      <c r="K24" s="4" t="s">
        <v>6</v>
      </c>
      <c r="L24" s="4" t="s">
        <v>6</v>
      </c>
      <c r="M24" s="4" t="s">
        <v>6</v>
      </c>
      <c r="N24" s="4" t="s">
        <v>6</v>
      </c>
      <c r="O24" s="4"/>
      <c r="P24" s="4" t="s">
        <v>6</v>
      </c>
      <c r="Q24" s="4"/>
      <c r="R24" s="4" t="s">
        <v>6</v>
      </c>
      <c r="S24" s="4"/>
      <c r="T24" s="4" t="s">
        <v>6</v>
      </c>
      <c r="U24" s="4" t="s">
        <v>6</v>
      </c>
      <c r="V24" s="4" t="s">
        <v>6</v>
      </c>
      <c r="W24" s="4" t="s">
        <v>6</v>
      </c>
      <c r="X24" s="4" t="s">
        <v>6</v>
      </c>
      <c r="Y24" s="4" t="s">
        <v>6</v>
      </c>
    </row>
    <row r="25" spans="1:25" ht="30">
      <c r="A25" s="2" t="s">
        <v>1644</v>
      </c>
      <c r="B25" s="4" t="s">
        <v>6</v>
      </c>
      <c r="C25" s="9">
        <v>10.46</v>
      </c>
      <c r="D25" s="9">
        <v>10.97</v>
      </c>
      <c r="E25" s="9">
        <v>11.54</v>
      </c>
      <c r="F25" s="4" t="s">
        <v>6</v>
      </c>
      <c r="G25" s="4" t="s">
        <v>6</v>
      </c>
      <c r="H25" s="4" t="s">
        <v>6</v>
      </c>
      <c r="I25" s="4" t="s">
        <v>6</v>
      </c>
      <c r="J25" s="4" t="s">
        <v>6</v>
      </c>
      <c r="K25" s="4" t="s">
        <v>6</v>
      </c>
      <c r="L25" s="4" t="s">
        <v>6</v>
      </c>
      <c r="M25" s="4" t="s">
        <v>6</v>
      </c>
      <c r="N25" s="4" t="s">
        <v>6</v>
      </c>
      <c r="O25" s="4"/>
      <c r="P25" s="4" t="s">
        <v>6</v>
      </c>
      <c r="Q25" s="4"/>
      <c r="R25" s="4" t="s">
        <v>6</v>
      </c>
      <c r="S25" s="4"/>
      <c r="T25" s="4" t="s">
        <v>6</v>
      </c>
      <c r="U25" s="4" t="s">
        <v>6</v>
      </c>
      <c r="V25" s="4" t="s">
        <v>6</v>
      </c>
      <c r="W25" s="4" t="s">
        <v>6</v>
      </c>
      <c r="X25" s="4" t="s">
        <v>6</v>
      </c>
      <c r="Y25" s="4" t="s">
        <v>6</v>
      </c>
    </row>
    <row r="26" spans="1:25" ht="30">
      <c r="A26" s="2" t="s">
        <v>1645</v>
      </c>
      <c r="B26" s="4" t="s">
        <v>6</v>
      </c>
      <c r="C26" s="9">
        <v>4.12</v>
      </c>
      <c r="D26" s="9">
        <v>3.71</v>
      </c>
      <c r="E26" s="9">
        <v>5.3</v>
      </c>
      <c r="F26" s="4" t="s">
        <v>6</v>
      </c>
      <c r="G26" s="4" t="s">
        <v>6</v>
      </c>
      <c r="H26" s="4" t="s">
        <v>6</v>
      </c>
      <c r="I26" s="4" t="s">
        <v>6</v>
      </c>
      <c r="J26" s="4" t="s">
        <v>6</v>
      </c>
      <c r="K26" s="4" t="s">
        <v>6</v>
      </c>
      <c r="L26" s="4" t="s">
        <v>6</v>
      </c>
      <c r="M26" s="4" t="s">
        <v>6</v>
      </c>
      <c r="N26" s="4" t="s">
        <v>6</v>
      </c>
      <c r="O26" s="4"/>
      <c r="P26" s="4" t="s">
        <v>6</v>
      </c>
      <c r="Q26" s="4"/>
      <c r="R26" s="4" t="s">
        <v>6</v>
      </c>
      <c r="S26" s="4"/>
      <c r="T26" s="4" t="s">
        <v>6</v>
      </c>
      <c r="U26" s="4" t="s">
        <v>6</v>
      </c>
      <c r="V26" s="4" t="s">
        <v>6</v>
      </c>
      <c r="W26" s="4" t="s">
        <v>6</v>
      </c>
      <c r="X26" s="4" t="s">
        <v>6</v>
      </c>
      <c r="Y26" s="4" t="s">
        <v>6</v>
      </c>
    </row>
    <row r="27" spans="1:25">
      <c r="A27" s="3" t="s">
        <v>1646</v>
      </c>
      <c r="B27" s="4" t="s">
        <v>6</v>
      </c>
      <c r="C27" s="4" t="s">
        <v>6</v>
      </c>
      <c r="D27" s="4" t="s">
        <v>6</v>
      </c>
      <c r="E27" s="4" t="s">
        <v>6</v>
      </c>
      <c r="F27" s="4" t="s">
        <v>6</v>
      </c>
      <c r="G27" s="4" t="s">
        <v>6</v>
      </c>
      <c r="H27" s="4" t="s">
        <v>6</v>
      </c>
      <c r="I27" s="4" t="s">
        <v>6</v>
      </c>
      <c r="J27" s="4" t="s">
        <v>6</v>
      </c>
      <c r="K27" s="4" t="s">
        <v>6</v>
      </c>
      <c r="L27" s="4" t="s">
        <v>6</v>
      </c>
      <c r="M27" s="4" t="s">
        <v>6</v>
      </c>
      <c r="N27" s="4" t="s">
        <v>6</v>
      </c>
      <c r="O27" s="4"/>
      <c r="P27" s="4" t="s">
        <v>6</v>
      </c>
      <c r="Q27" s="4"/>
      <c r="R27" s="4" t="s">
        <v>6</v>
      </c>
      <c r="S27" s="4"/>
      <c r="T27" s="4" t="s">
        <v>6</v>
      </c>
      <c r="U27" s="4" t="s">
        <v>6</v>
      </c>
      <c r="V27" s="4" t="s">
        <v>6</v>
      </c>
      <c r="W27" s="4" t="s">
        <v>6</v>
      </c>
      <c r="X27" s="4" t="s">
        <v>6</v>
      </c>
      <c r="Y27" s="4" t="s">
        <v>6</v>
      </c>
    </row>
    <row r="28" spans="1:25" ht="30">
      <c r="A28" s="2" t="s">
        <v>1647</v>
      </c>
      <c r="B28" s="4" t="s">
        <v>6</v>
      </c>
      <c r="C28" s="9">
        <v>2.6</v>
      </c>
      <c r="D28" s="4" t="s">
        <v>6</v>
      </c>
      <c r="E28" s="4" t="s">
        <v>6</v>
      </c>
      <c r="F28" s="4" t="s">
        <v>6</v>
      </c>
      <c r="G28" s="4" t="s">
        <v>6</v>
      </c>
      <c r="H28" s="4" t="s">
        <v>6</v>
      </c>
      <c r="I28" s="4" t="s">
        <v>6</v>
      </c>
      <c r="J28" s="4" t="s">
        <v>6</v>
      </c>
      <c r="K28" s="4" t="s">
        <v>6</v>
      </c>
      <c r="L28" s="4" t="s">
        <v>6</v>
      </c>
      <c r="M28" s="4" t="s">
        <v>6</v>
      </c>
      <c r="N28" s="4" t="s">
        <v>6</v>
      </c>
      <c r="O28" s="4"/>
      <c r="P28" s="4" t="s">
        <v>6</v>
      </c>
      <c r="Q28" s="4"/>
      <c r="R28" s="4" t="s">
        <v>6</v>
      </c>
      <c r="S28" s="4"/>
      <c r="T28" s="4" t="s">
        <v>6</v>
      </c>
      <c r="U28" s="4" t="s">
        <v>6</v>
      </c>
      <c r="V28" s="4" t="s">
        <v>6</v>
      </c>
      <c r="W28" s="4" t="s">
        <v>6</v>
      </c>
      <c r="X28" s="4" t="s">
        <v>6</v>
      </c>
      <c r="Y28" s="4" t="s">
        <v>6</v>
      </c>
    </row>
    <row r="29" spans="1:25" ht="45">
      <c r="A29" s="2" t="s">
        <v>1648</v>
      </c>
      <c r="B29" s="4" t="s">
        <v>6</v>
      </c>
      <c r="C29" s="4" t="s">
        <v>1458</v>
      </c>
      <c r="D29" s="4" t="s">
        <v>6</v>
      </c>
      <c r="E29" s="4" t="s">
        <v>6</v>
      </c>
      <c r="F29" s="4" t="s">
        <v>6</v>
      </c>
      <c r="G29" s="4" t="s">
        <v>6</v>
      </c>
      <c r="H29" s="4" t="s">
        <v>6</v>
      </c>
      <c r="I29" s="4" t="s">
        <v>6</v>
      </c>
      <c r="J29" s="4" t="s">
        <v>6</v>
      </c>
      <c r="K29" s="4" t="s">
        <v>6</v>
      </c>
      <c r="L29" s="4" t="s">
        <v>6</v>
      </c>
      <c r="M29" s="4" t="s">
        <v>6</v>
      </c>
      <c r="N29" s="4" t="s">
        <v>6</v>
      </c>
      <c r="O29" s="4"/>
      <c r="P29" s="4" t="s">
        <v>6</v>
      </c>
      <c r="Q29" s="4"/>
      <c r="R29" s="4" t="s">
        <v>6</v>
      </c>
      <c r="S29" s="4"/>
      <c r="T29" s="4" t="s">
        <v>6</v>
      </c>
      <c r="U29" s="4" t="s">
        <v>6</v>
      </c>
      <c r="V29" s="4" t="s">
        <v>6</v>
      </c>
      <c r="W29" s="4" t="s">
        <v>6</v>
      </c>
      <c r="X29" s="4" t="s">
        <v>6</v>
      </c>
      <c r="Y29" s="4" t="s">
        <v>6</v>
      </c>
    </row>
    <row r="30" spans="1:25">
      <c r="A30" s="46"/>
      <c r="B30" s="46"/>
      <c r="C30" s="46"/>
      <c r="D30" s="46"/>
      <c r="E30" s="46"/>
      <c r="F30" s="46"/>
      <c r="G30" s="46"/>
      <c r="H30" s="46"/>
      <c r="I30" s="46"/>
      <c r="J30" s="46"/>
      <c r="K30" s="46"/>
      <c r="L30" s="46"/>
      <c r="M30" s="46"/>
      <c r="N30" s="46"/>
      <c r="O30" s="46"/>
      <c r="P30" s="46"/>
      <c r="Q30" s="46"/>
      <c r="R30" s="46"/>
      <c r="S30" s="46"/>
      <c r="T30" s="46"/>
      <c r="U30" s="46"/>
      <c r="V30" s="46"/>
      <c r="W30" s="46"/>
      <c r="X30" s="46"/>
      <c r="Y30" s="46"/>
    </row>
    <row r="31" spans="1:25" ht="15" customHeight="1">
      <c r="A31" s="2" t="s">
        <v>1394</v>
      </c>
      <c r="B31" s="47" t="s">
        <v>1649</v>
      </c>
      <c r="C31" s="47"/>
      <c r="D31" s="47"/>
      <c r="E31" s="47"/>
      <c r="F31" s="47"/>
      <c r="G31" s="47"/>
      <c r="H31" s="47"/>
      <c r="I31" s="47"/>
      <c r="J31" s="47"/>
      <c r="K31" s="47"/>
      <c r="L31" s="47"/>
      <c r="M31" s="47"/>
      <c r="N31" s="47"/>
      <c r="O31" s="47"/>
      <c r="P31" s="47"/>
      <c r="Q31" s="47"/>
      <c r="R31" s="47"/>
      <c r="S31" s="47"/>
      <c r="T31" s="47"/>
      <c r="U31" s="47"/>
      <c r="V31" s="47"/>
      <c r="W31" s="47"/>
      <c r="X31" s="47"/>
      <c r="Y31" s="47"/>
    </row>
  </sheetData>
  <mergeCells count="11">
    <mergeCell ref="R1:S1"/>
    <mergeCell ref="R2:S2"/>
    <mergeCell ref="R3:S3"/>
    <mergeCell ref="A30:Y30"/>
    <mergeCell ref="B31:Y31"/>
    <mergeCell ref="N1:O1"/>
    <mergeCell ref="N2:O2"/>
    <mergeCell ref="N3:O3"/>
    <mergeCell ref="P1:Q1"/>
    <mergeCell ref="P2:Q2"/>
    <mergeCell ref="P3:Q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650</v>
      </c>
      <c r="B1" s="8" t="s">
        <v>1</v>
      </c>
      <c r="C1" s="8"/>
      <c r="D1" s="8"/>
    </row>
    <row r="2" spans="1:4">
      <c r="A2" s="8"/>
      <c r="B2" s="1" t="s">
        <v>2</v>
      </c>
      <c r="C2" s="1" t="s">
        <v>39</v>
      </c>
      <c r="D2" s="1" t="s">
        <v>108</v>
      </c>
    </row>
    <row r="3" spans="1:4" ht="30">
      <c r="A3" s="3" t="s">
        <v>709</v>
      </c>
      <c r="B3" s="4" t="s">
        <v>6</v>
      </c>
      <c r="C3" s="4" t="s">
        <v>6</v>
      </c>
      <c r="D3" s="4" t="s">
        <v>6</v>
      </c>
    </row>
    <row r="4" spans="1:4" ht="30">
      <c r="A4" s="2" t="s">
        <v>1651</v>
      </c>
      <c r="B4" s="7">
        <v>943000</v>
      </c>
      <c r="C4" s="7">
        <v>956000</v>
      </c>
      <c r="D4" s="7">
        <v>1000000</v>
      </c>
    </row>
    <row r="5" spans="1:4">
      <c r="A5" s="2" t="s">
        <v>1652</v>
      </c>
      <c r="B5" s="7">
        <v>1100000</v>
      </c>
      <c r="C5" s="7">
        <v>1100000</v>
      </c>
      <c r="D5" s="7">
        <v>11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4" width="12.28515625" bestFit="1" customWidth="1"/>
  </cols>
  <sheetData>
    <row r="1" spans="1:4" ht="15" customHeight="1">
      <c r="A1" s="1" t="s">
        <v>210</v>
      </c>
      <c r="B1" s="8" t="s">
        <v>1</v>
      </c>
      <c r="C1" s="8"/>
      <c r="D1" s="8"/>
    </row>
    <row r="2" spans="1:4" ht="30">
      <c r="A2" s="1" t="s">
        <v>38</v>
      </c>
      <c r="B2" s="1" t="s">
        <v>2</v>
      </c>
      <c r="C2" s="1" t="s">
        <v>39</v>
      </c>
      <c r="D2" s="1" t="s">
        <v>108</v>
      </c>
    </row>
    <row r="3" spans="1:4">
      <c r="A3" s="3" t="s">
        <v>211</v>
      </c>
      <c r="B3" s="4" t="s">
        <v>6</v>
      </c>
      <c r="C3" s="4" t="s">
        <v>6</v>
      </c>
      <c r="D3" s="4" t="s">
        <v>6</v>
      </c>
    </row>
    <row r="4" spans="1:4">
      <c r="A4" s="2" t="s">
        <v>132</v>
      </c>
      <c r="B4" s="7">
        <v>-65783</v>
      </c>
      <c r="C4" s="7">
        <v>-129414</v>
      </c>
      <c r="D4" s="7">
        <v>-130895</v>
      </c>
    </row>
    <row r="5" spans="1:4" ht="45">
      <c r="A5" s="3" t="s">
        <v>212</v>
      </c>
      <c r="B5" s="4" t="s">
        <v>6</v>
      </c>
      <c r="C5" s="4" t="s">
        <v>6</v>
      </c>
      <c r="D5" s="4" t="s">
        <v>6</v>
      </c>
    </row>
    <row r="6" spans="1:4">
      <c r="A6" s="2" t="s">
        <v>119</v>
      </c>
      <c r="B6" s="6">
        <v>124547</v>
      </c>
      <c r="C6" s="6">
        <v>129486</v>
      </c>
      <c r="D6" s="6">
        <v>138892</v>
      </c>
    </row>
    <row r="7" spans="1:4">
      <c r="A7" s="2" t="s">
        <v>213</v>
      </c>
      <c r="B7" s="6">
        <v>-19441</v>
      </c>
      <c r="C7" s="6">
        <v>-54459</v>
      </c>
      <c r="D7" s="6">
        <v>-4714</v>
      </c>
    </row>
    <row r="8" spans="1:4">
      <c r="A8" s="2" t="s">
        <v>127</v>
      </c>
      <c r="B8" s="4">
        <v>-107</v>
      </c>
      <c r="C8" s="4">
        <v>0</v>
      </c>
      <c r="D8" s="4">
        <v>-280</v>
      </c>
    </row>
    <row r="9" spans="1:4" ht="30">
      <c r="A9" s="2" t="s">
        <v>214</v>
      </c>
      <c r="B9" s="6">
        <v>11082</v>
      </c>
      <c r="C9" s="6">
        <v>18053</v>
      </c>
      <c r="D9" s="6">
        <v>17496</v>
      </c>
    </row>
    <row r="10" spans="1:4" ht="30">
      <c r="A10" s="2" t="s">
        <v>215</v>
      </c>
      <c r="B10" s="6">
        <v>5869</v>
      </c>
      <c r="C10" s="6">
        <v>5002</v>
      </c>
      <c r="D10" s="6">
        <v>7170</v>
      </c>
    </row>
    <row r="11" spans="1:4">
      <c r="A11" s="2" t="s">
        <v>216</v>
      </c>
      <c r="B11" s="6">
        <v>1051</v>
      </c>
      <c r="C11" s="4">
        <v>0</v>
      </c>
      <c r="D11" s="4">
        <v>0</v>
      </c>
    </row>
    <row r="12" spans="1:4" ht="30">
      <c r="A12" s="2" t="s">
        <v>217</v>
      </c>
      <c r="B12" s="6">
        <v>-4586</v>
      </c>
      <c r="C12" s="6">
        <v>-2779</v>
      </c>
      <c r="D12" s="6">
        <v>2068</v>
      </c>
    </row>
    <row r="13" spans="1:4" ht="30">
      <c r="A13" s="2" t="s">
        <v>218</v>
      </c>
      <c r="B13" s="6">
        <v>4440</v>
      </c>
      <c r="C13" s="6">
        <v>4160</v>
      </c>
      <c r="D13" s="6">
        <v>2261</v>
      </c>
    </row>
    <row r="14" spans="1:4">
      <c r="A14" s="2" t="s">
        <v>126</v>
      </c>
      <c r="B14" s="4">
        <v>0</v>
      </c>
      <c r="C14" s="6">
        <v>75117</v>
      </c>
      <c r="D14" s="6">
        <v>24380</v>
      </c>
    </row>
    <row r="15" spans="1:4">
      <c r="A15" s="2" t="s">
        <v>120</v>
      </c>
      <c r="B15" s="6">
        <v>28795</v>
      </c>
      <c r="C15" s="6">
        <v>1335</v>
      </c>
      <c r="D15" s="6">
        <v>13250</v>
      </c>
    </row>
    <row r="16" spans="1:4">
      <c r="A16" s="3" t="s">
        <v>219</v>
      </c>
      <c r="B16" s="4" t="s">
        <v>6</v>
      </c>
      <c r="C16" s="4" t="s">
        <v>6</v>
      </c>
      <c r="D16" s="4" t="s">
        <v>6</v>
      </c>
    </row>
    <row r="17" spans="1:4">
      <c r="A17" s="2" t="s">
        <v>220</v>
      </c>
      <c r="B17" s="6">
        <v>-10858</v>
      </c>
      <c r="C17" s="6">
        <v>1253</v>
      </c>
      <c r="D17" s="4">
        <v>-344</v>
      </c>
    </row>
    <row r="18" spans="1:4">
      <c r="A18" s="2" t="s">
        <v>49</v>
      </c>
      <c r="B18" s="6">
        <v>-6061</v>
      </c>
      <c r="C18" s="6">
        <v>-5029</v>
      </c>
      <c r="D18" s="6">
        <v>-6101</v>
      </c>
    </row>
    <row r="19" spans="1:4">
      <c r="A19" s="2" t="s">
        <v>54</v>
      </c>
      <c r="B19" s="4">
        <v>-487</v>
      </c>
      <c r="C19" s="6">
        <v>4584</v>
      </c>
      <c r="D19" s="6">
        <v>-17318</v>
      </c>
    </row>
    <row r="20" spans="1:4" ht="30">
      <c r="A20" s="2" t="s">
        <v>221</v>
      </c>
      <c r="B20" s="6">
        <v>68461</v>
      </c>
      <c r="C20" s="6">
        <v>47309</v>
      </c>
      <c r="D20" s="6">
        <v>45865</v>
      </c>
    </row>
    <row r="21" spans="1:4">
      <c r="A21" s="3" t="s">
        <v>222</v>
      </c>
      <c r="B21" s="4" t="s">
        <v>6</v>
      </c>
      <c r="C21" s="4" t="s">
        <v>6</v>
      </c>
      <c r="D21" s="4" t="s">
        <v>6</v>
      </c>
    </row>
    <row r="22" spans="1:4">
      <c r="A22" s="2" t="s">
        <v>223</v>
      </c>
      <c r="B22" s="4">
        <v>0</v>
      </c>
      <c r="C22" s="4">
        <v>0</v>
      </c>
      <c r="D22" s="6">
        <v>-137985</v>
      </c>
    </row>
    <row r="23" spans="1:4">
      <c r="A23" s="2" t="s">
        <v>224</v>
      </c>
      <c r="B23" s="6">
        <v>-101357</v>
      </c>
      <c r="C23" s="6">
        <v>-121475</v>
      </c>
      <c r="D23" s="6">
        <v>-89042</v>
      </c>
    </row>
    <row r="24" spans="1:4">
      <c r="A24" s="2" t="s">
        <v>42</v>
      </c>
      <c r="B24" s="6">
        <v>-60553</v>
      </c>
      <c r="C24" s="6">
        <v>-24849</v>
      </c>
      <c r="D24" s="6">
        <v>-119611</v>
      </c>
    </row>
    <row r="25" spans="1:4">
      <c r="A25" s="2" t="s">
        <v>225</v>
      </c>
      <c r="B25" s="4">
        <v>0</v>
      </c>
      <c r="C25" s="4">
        <v>0</v>
      </c>
      <c r="D25" s="4">
        <v>-359</v>
      </c>
    </row>
    <row r="26" spans="1:4">
      <c r="A26" s="2" t="s">
        <v>226</v>
      </c>
      <c r="B26" s="6">
        <v>98820</v>
      </c>
      <c r="C26" s="6">
        <v>197613</v>
      </c>
      <c r="D26" s="6">
        <v>132774</v>
      </c>
    </row>
    <row r="27" spans="1:4">
      <c r="A27" s="2" t="s">
        <v>227</v>
      </c>
      <c r="B27" s="4">
        <v>700</v>
      </c>
      <c r="C27" s="6">
        <v>6313</v>
      </c>
      <c r="D27" s="4">
        <v>-176</v>
      </c>
    </row>
    <row r="28" spans="1:4">
      <c r="A28" s="2" t="s">
        <v>228</v>
      </c>
      <c r="B28" s="4">
        <v>238</v>
      </c>
      <c r="C28" s="4">
        <v>0</v>
      </c>
      <c r="D28" s="4">
        <v>391</v>
      </c>
    </row>
    <row r="29" spans="1:4" ht="30">
      <c r="A29" s="2" t="s">
        <v>229</v>
      </c>
      <c r="B29" s="6">
        <v>9784</v>
      </c>
      <c r="C29" s="6">
        <v>13539</v>
      </c>
      <c r="D29" s="6">
        <v>1588</v>
      </c>
    </row>
    <row r="30" spans="1:4" ht="30">
      <c r="A30" s="2" t="s">
        <v>230</v>
      </c>
      <c r="B30" s="6">
        <v>-1500</v>
      </c>
      <c r="C30" s="4">
        <v>0</v>
      </c>
      <c r="D30" s="4">
        <v>0</v>
      </c>
    </row>
    <row r="31" spans="1:4" ht="30">
      <c r="A31" s="2" t="s">
        <v>231</v>
      </c>
      <c r="B31" s="6">
        <v>-53868</v>
      </c>
      <c r="C31" s="6">
        <v>71141</v>
      </c>
      <c r="D31" s="6">
        <v>-212420</v>
      </c>
    </row>
    <row r="32" spans="1:4">
      <c r="A32" s="3" t="s">
        <v>232</v>
      </c>
      <c r="B32" s="4" t="s">
        <v>6</v>
      </c>
      <c r="C32" s="4" t="s">
        <v>6</v>
      </c>
      <c r="D32" s="4" t="s">
        <v>6</v>
      </c>
    </row>
    <row r="33" spans="1:4">
      <c r="A33" s="2" t="s">
        <v>233</v>
      </c>
      <c r="B33" s="6">
        <v>164000</v>
      </c>
      <c r="C33" s="6">
        <v>998611</v>
      </c>
      <c r="D33" s="6">
        <v>1087285</v>
      </c>
    </row>
    <row r="34" spans="1:4">
      <c r="A34" s="2" t="s">
        <v>234</v>
      </c>
      <c r="B34" s="6">
        <v>-136902</v>
      </c>
      <c r="C34" s="6">
        <v>-1043365</v>
      </c>
      <c r="D34" s="6">
        <v>-1135822</v>
      </c>
    </row>
    <row r="35" spans="1:4">
      <c r="A35" s="2" t="s">
        <v>235</v>
      </c>
      <c r="B35" s="6">
        <v>-2744</v>
      </c>
      <c r="C35" s="6">
        <v>-17870</v>
      </c>
      <c r="D35" s="6">
        <v>-20233</v>
      </c>
    </row>
    <row r="36" spans="1:4" ht="30">
      <c r="A36" s="2" t="s">
        <v>236</v>
      </c>
      <c r="B36" s="6">
        <v>-4259</v>
      </c>
      <c r="C36" s="6">
        <v>-1056</v>
      </c>
      <c r="D36" s="6">
        <v>-1053</v>
      </c>
    </row>
    <row r="37" spans="1:4" ht="30">
      <c r="A37" s="2" t="s">
        <v>178</v>
      </c>
      <c r="B37" s="6">
        <v>3990</v>
      </c>
      <c r="C37" s="6">
        <v>3616</v>
      </c>
      <c r="D37" s="6">
        <v>6967</v>
      </c>
    </row>
    <row r="38" spans="1:4" ht="30">
      <c r="A38" s="2" t="s">
        <v>237</v>
      </c>
      <c r="B38" s="6">
        <v>-38713</v>
      </c>
      <c r="C38" s="6">
        <v>-106461</v>
      </c>
      <c r="D38" s="6">
        <v>-38713</v>
      </c>
    </row>
    <row r="39" spans="1:4" ht="30">
      <c r="A39" s="2" t="s">
        <v>238</v>
      </c>
      <c r="B39" s="4">
        <v>0</v>
      </c>
      <c r="C39" s="4">
        <v>0</v>
      </c>
      <c r="D39" s="6">
        <v>158476</v>
      </c>
    </row>
    <row r="40" spans="1:4">
      <c r="A40" s="2" t="s">
        <v>239</v>
      </c>
      <c r="B40" s="4">
        <v>0</v>
      </c>
      <c r="C40" s="4">
        <v>0</v>
      </c>
      <c r="D40" s="6">
        <v>2500</v>
      </c>
    </row>
    <row r="41" spans="1:4" ht="30">
      <c r="A41" s="2" t="s">
        <v>240</v>
      </c>
      <c r="B41" s="6">
        <v>-14628</v>
      </c>
      <c r="C41" s="6">
        <v>-166525</v>
      </c>
      <c r="D41" s="6">
        <v>59407</v>
      </c>
    </row>
    <row r="42" spans="1:4" ht="30">
      <c r="A42" s="2" t="s">
        <v>241</v>
      </c>
      <c r="B42" s="4">
        <v>-65</v>
      </c>
      <c r="C42" s="4">
        <v>62</v>
      </c>
      <c r="D42" s="4">
        <v>-66</v>
      </c>
    </row>
    <row r="43" spans="1:4" ht="30">
      <c r="A43" s="2" t="s">
        <v>242</v>
      </c>
      <c r="B43" s="4">
        <v>-100</v>
      </c>
      <c r="C43" s="6">
        <v>-48013</v>
      </c>
      <c r="D43" s="6">
        <v>-107214</v>
      </c>
    </row>
    <row r="44" spans="1:4" ht="30">
      <c r="A44" s="2" t="s">
        <v>243</v>
      </c>
      <c r="B44" s="6">
        <v>45745</v>
      </c>
      <c r="C44" s="6">
        <v>93758</v>
      </c>
      <c r="D44" s="6">
        <v>200972</v>
      </c>
    </row>
    <row r="45" spans="1:4" ht="30">
      <c r="A45" s="2" t="s">
        <v>244</v>
      </c>
      <c r="B45" s="6">
        <v>45645</v>
      </c>
      <c r="C45" s="6">
        <v>45745</v>
      </c>
      <c r="D45" s="6">
        <v>93758</v>
      </c>
    </row>
    <row r="46" spans="1:4" ht="45">
      <c r="A46" s="2" t="s">
        <v>245</v>
      </c>
      <c r="B46" s="6">
        <v>84839</v>
      </c>
      <c r="C46" s="6">
        <v>116789</v>
      </c>
      <c r="D46" s="6">
        <v>119732</v>
      </c>
    </row>
    <row r="47" spans="1:4">
      <c r="A47" s="2" t="s">
        <v>33</v>
      </c>
      <c r="B47" s="4" t="s">
        <v>6</v>
      </c>
      <c r="C47" s="4" t="s">
        <v>6</v>
      </c>
      <c r="D47" s="4" t="s">
        <v>6</v>
      </c>
    </row>
    <row r="48" spans="1:4">
      <c r="A48" s="3" t="s">
        <v>211</v>
      </c>
      <c r="B48" s="4" t="s">
        <v>6</v>
      </c>
      <c r="C48" s="4" t="s">
        <v>6</v>
      </c>
      <c r="D48" s="4" t="s">
        <v>6</v>
      </c>
    </row>
    <row r="49" spans="1:4">
      <c r="A49" s="2" t="s">
        <v>132</v>
      </c>
      <c r="B49" s="6">
        <v>-65783</v>
      </c>
      <c r="C49" s="6">
        <v>-129414</v>
      </c>
      <c r="D49" s="6">
        <v>-130895</v>
      </c>
    </row>
    <row r="50" spans="1:4" ht="45">
      <c r="A50" s="3" t="s">
        <v>212</v>
      </c>
      <c r="B50" s="4" t="s">
        <v>6</v>
      </c>
      <c r="C50" s="4" t="s">
        <v>6</v>
      </c>
      <c r="D50" s="4" t="s">
        <v>6</v>
      </c>
    </row>
    <row r="51" spans="1:4">
      <c r="A51" s="2" t="s">
        <v>119</v>
      </c>
      <c r="B51" s="6">
        <v>124547</v>
      </c>
      <c r="C51" s="6">
        <v>129486</v>
      </c>
      <c r="D51" s="6">
        <v>138892</v>
      </c>
    </row>
    <row r="52" spans="1:4">
      <c r="A52" s="2" t="s">
        <v>213</v>
      </c>
      <c r="B52" s="6">
        <v>-19441</v>
      </c>
      <c r="C52" s="6">
        <v>-54459</v>
      </c>
      <c r="D52" s="6">
        <v>-4714</v>
      </c>
    </row>
    <row r="53" spans="1:4">
      <c r="A53" s="2" t="s">
        <v>127</v>
      </c>
      <c r="B53" s="4">
        <v>-107</v>
      </c>
      <c r="C53" s="4">
        <v>0</v>
      </c>
      <c r="D53" s="4">
        <v>-280</v>
      </c>
    </row>
    <row r="54" spans="1:4" ht="30">
      <c r="A54" s="2" t="s">
        <v>214</v>
      </c>
      <c r="B54" s="6">
        <v>11082</v>
      </c>
      <c r="C54" s="6">
        <v>18053</v>
      </c>
      <c r="D54" s="6">
        <v>17496</v>
      </c>
    </row>
    <row r="55" spans="1:4" ht="30">
      <c r="A55" s="2" t="s">
        <v>215</v>
      </c>
      <c r="B55" s="6">
        <v>5869</v>
      </c>
      <c r="C55" s="6">
        <v>5002</v>
      </c>
      <c r="D55" s="6">
        <v>7170</v>
      </c>
    </row>
    <row r="56" spans="1:4">
      <c r="A56" s="2" t="s">
        <v>216</v>
      </c>
      <c r="B56" s="6">
        <v>1051</v>
      </c>
      <c r="C56" s="4">
        <v>0</v>
      </c>
      <c r="D56" s="4">
        <v>0</v>
      </c>
    </row>
    <row r="57" spans="1:4" ht="30">
      <c r="A57" s="2" t="s">
        <v>217</v>
      </c>
      <c r="B57" s="6">
        <v>-4586</v>
      </c>
      <c r="C57" s="6">
        <v>-2779</v>
      </c>
      <c r="D57" s="6">
        <v>2068</v>
      </c>
    </row>
    <row r="58" spans="1:4" ht="30">
      <c r="A58" s="2" t="s">
        <v>218</v>
      </c>
      <c r="B58" s="6">
        <v>4440</v>
      </c>
      <c r="C58" s="6">
        <v>4160</v>
      </c>
      <c r="D58" s="6">
        <v>2261</v>
      </c>
    </row>
    <row r="59" spans="1:4">
      <c r="A59" s="2" t="s">
        <v>126</v>
      </c>
      <c r="B59" s="4">
        <v>0</v>
      </c>
      <c r="C59" s="6">
        <v>75117</v>
      </c>
      <c r="D59" s="6">
        <v>24380</v>
      </c>
    </row>
    <row r="60" spans="1:4">
      <c r="A60" s="2" t="s">
        <v>120</v>
      </c>
      <c r="B60" s="6">
        <v>28795</v>
      </c>
      <c r="C60" s="6">
        <v>1335</v>
      </c>
      <c r="D60" s="6">
        <v>13250</v>
      </c>
    </row>
    <row r="61" spans="1:4">
      <c r="A61" s="3" t="s">
        <v>219</v>
      </c>
      <c r="B61" s="4" t="s">
        <v>6</v>
      </c>
      <c r="C61" s="4" t="s">
        <v>6</v>
      </c>
      <c r="D61" s="4" t="s">
        <v>6</v>
      </c>
    </row>
    <row r="62" spans="1:4">
      <c r="A62" s="2" t="s">
        <v>220</v>
      </c>
      <c r="B62" s="6">
        <v>-10858</v>
      </c>
      <c r="C62" s="6">
        <v>1253</v>
      </c>
      <c r="D62" s="4">
        <v>-344</v>
      </c>
    </row>
    <row r="63" spans="1:4">
      <c r="A63" s="2" t="s">
        <v>49</v>
      </c>
      <c r="B63" s="6">
        <v>-6061</v>
      </c>
      <c r="C63" s="6">
        <v>-5029</v>
      </c>
      <c r="D63" s="6">
        <v>-6101</v>
      </c>
    </row>
    <row r="64" spans="1:4">
      <c r="A64" s="2" t="s">
        <v>54</v>
      </c>
      <c r="B64" s="4">
        <v>-487</v>
      </c>
      <c r="C64" s="6">
        <v>4584</v>
      </c>
      <c r="D64" s="6">
        <v>-17318</v>
      </c>
    </row>
    <row r="65" spans="1:4" ht="30">
      <c r="A65" s="2" t="s">
        <v>221</v>
      </c>
      <c r="B65" s="6">
        <v>68461</v>
      </c>
      <c r="C65" s="6">
        <v>47309</v>
      </c>
      <c r="D65" s="6">
        <v>45865</v>
      </c>
    </row>
    <row r="66" spans="1:4">
      <c r="A66" s="3" t="s">
        <v>222</v>
      </c>
      <c r="B66" s="4" t="s">
        <v>6</v>
      </c>
      <c r="C66" s="4" t="s">
        <v>6</v>
      </c>
      <c r="D66" s="4" t="s">
        <v>6</v>
      </c>
    </row>
    <row r="67" spans="1:4">
      <c r="A67" s="2" t="s">
        <v>223</v>
      </c>
      <c r="B67" s="4">
        <v>0</v>
      </c>
      <c r="C67" s="4">
        <v>0</v>
      </c>
      <c r="D67" s="6">
        <v>-137985</v>
      </c>
    </row>
    <row r="68" spans="1:4">
      <c r="A68" s="2" t="s">
        <v>224</v>
      </c>
      <c r="B68" s="6">
        <v>-101357</v>
      </c>
      <c r="C68" s="6">
        <v>-121475</v>
      </c>
      <c r="D68" s="6">
        <v>-89042</v>
      </c>
    </row>
    <row r="69" spans="1:4">
      <c r="A69" s="2" t="s">
        <v>42</v>
      </c>
      <c r="B69" s="6">
        <v>-60553</v>
      </c>
      <c r="C69" s="6">
        <v>-24849</v>
      </c>
      <c r="D69" s="6">
        <v>-119611</v>
      </c>
    </row>
    <row r="70" spans="1:4">
      <c r="A70" s="2" t="s">
        <v>225</v>
      </c>
      <c r="B70" s="4">
        <v>0</v>
      </c>
      <c r="C70" s="4">
        <v>0</v>
      </c>
      <c r="D70" s="4">
        <v>-359</v>
      </c>
    </row>
    <row r="71" spans="1:4">
      <c r="A71" s="2" t="s">
        <v>226</v>
      </c>
      <c r="B71" s="6">
        <v>98820</v>
      </c>
      <c r="C71" s="6">
        <v>197613</v>
      </c>
      <c r="D71" s="6">
        <v>132774</v>
      </c>
    </row>
    <row r="72" spans="1:4">
      <c r="A72" s="2" t="s">
        <v>227</v>
      </c>
      <c r="B72" s="4">
        <v>700</v>
      </c>
      <c r="C72" s="6">
        <v>6313</v>
      </c>
      <c r="D72" s="4">
        <v>-176</v>
      </c>
    </row>
    <row r="73" spans="1:4">
      <c r="A73" s="2" t="s">
        <v>228</v>
      </c>
      <c r="B73" s="4">
        <v>238</v>
      </c>
      <c r="C73" s="4">
        <v>0</v>
      </c>
      <c r="D73" s="4">
        <v>391</v>
      </c>
    </row>
    <row r="74" spans="1:4" ht="30">
      <c r="A74" s="2" t="s">
        <v>229</v>
      </c>
      <c r="B74" s="6">
        <v>9784</v>
      </c>
      <c r="C74" s="6">
        <v>13539</v>
      </c>
      <c r="D74" s="6">
        <v>1588</v>
      </c>
    </row>
    <row r="75" spans="1:4" ht="30">
      <c r="A75" s="2" t="s">
        <v>230</v>
      </c>
      <c r="B75" s="6">
        <v>-1500</v>
      </c>
      <c r="C75" s="4">
        <v>0</v>
      </c>
      <c r="D75" s="4">
        <v>0</v>
      </c>
    </row>
    <row r="76" spans="1:4" ht="30">
      <c r="A76" s="2" t="s">
        <v>231</v>
      </c>
      <c r="B76" s="6">
        <v>-53868</v>
      </c>
      <c r="C76" s="6">
        <v>71141</v>
      </c>
      <c r="D76" s="6">
        <v>-212420</v>
      </c>
    </row>
    <row r="77" spans="1:4">
      <c r="A77" s="3" t="s">
        <v>232</v>
      </c>
      <c r="B77" s="4" t="s">
        <v>6</v>
      </c>
      <c r="C77" s="4" t="s">
        <v>6</v>
      </c>
      <c r="D77" s="4" t="s">
        <v>6</v>
      </c>
    </row>
    <row r="78" spans="1:4">
      <c r="A78" s="2" t="s">
        <v>233</v>
      </c>
      <c r="B78" s="6">
        <v>164000</v>
      </c>
      <c r="C78" s="6">
        <v>998611</v>
      </c>
      <c r="D78" s="6">
        <v>1087285</v>
      </c>
    </row>
    <row r="79" spans="1:4">
      <c r="A79" s="2" t="s">
        <v>234</v>
      </c>
      <c r="B79" s="6">
        <v>-136902</v>
      </c>
      <c r="C79" s="6">
        <v>-1043365</v>
      </c>
      <c r="D79" s="6">
        <v>-1135822</v>
      </c>
    </row>
    <row r="80" spans="1:4">
      <c r="A80" s="2" t="s">
        <v>235</v>
      </c>
      <c r="B80" s="6">
        <v>-2744</v>
      </c>
      <c r="C80" s="6">
        <v>-17870</v>
      </c>
      <c r="D80" s="6">
        <v>-20233</v>
      </c>
    </row>
    <row r="81" spans="1:4" ht="30">
      <c r="A81" s="2" t="s">
        <v>236</v>
      </c>
      <c r="B81" s="6">
        <v>-4259</v>
      </c>
      <c r="C81" s="6">
        <v>-1056</v>
      </c>
      <c r="D81" s="6">
        <v>-1053</v>
      </c>
    </row>
    <row r="82" spans="1:4" ht="30">
      <c r="A82" s="2" t="s">
        <v>178</v>
      </c>
      <c r="B82" s="6">
        <v>3990</v>
      </c>
      <c r="C82" s="6">
        <v>3616</v>
      </c>
      <c r="D82" s="6">
        <v>6967</v>
      </c>
    </row>
    <row r="83" spans="1:4" ht="30">
      <c r="A83" s="2" t="s">
        <v>237</v>
      </c>
      <c r="B83" s="6">
        <v>-38713</v>
      </c>
      <c r="C83" s="6">
        <v>-106461</v>
      </c>
      <c r="D83" s="6">
        <v>-38713</v>
      </c>
    </row>
    <row r="84" spans="1:4" ht="30">
      <c r="A84" s="2" t="s">
        <v>246</v>
      </c>
      <c r="B84" s="4">
        <v>0</v>
      </c>
      <c r="C84" s="4">
        <v>0</v>
      </c>
      <c r="D84" s="6">
        <v>158476</v>
      </c>
    </row>
    <row r="85" spans="1:4">
      <c r="A85" s="2" t="s">
        <v>239</v>
      </c>
      <c r="B85" s="4">
        <v>0</v>
      </c>
      <c r="C85" s="4">
        <v>0</v>
      </c>
      <c r="D85" s="6">
        <v>2500</v>
      </c>
    </row>
    <row r="86" spans="1:4" ht="30">
      <c r="A86" s="2" t="s">
        <v>240</v>
      </c>
      <c r="B86" s="6">
        <v>-14628</v>
      </c>
      <c r="C86" s="6">
        <v>-166525</v>
      </c>
      <c r="D86" s="6">
        <v>59407</v>
      </c>
    </row>
    <row r="87" spans="1:4" ht="30">
      <c r="A87" s="2" t="s">
        <v>241</v>
      </c>
      <c r="B87" s="4">
        <v>-65</v>
      </c>
      <c r="C87" s="4">
        <v>62</v>
      </c>
      <c r="D87" s="4">
        <v>-66</v>
      </c>
    </row>
    <row r="88" spans="1:4" ht="30">
      <c r="A88" s="2" t="s">
        <v>242</v>
      </c>
      <c r="B88" s="4">
        <v>-100</v>
      </c>
      <c r="C88" s="6">
        <v>-48013</v>
      </c>
      <c r="D88" s="6">
        <v>-107214</v>
      </c>
    </row>
    <row r="89" spans="1:4" ht="30">
      <c r="A89" s="2" t="s">
        <v>243</v>
      </c>
      <c r="B89" s="6">
        <v>45745</v>
      </c>
      <c r="C89" s="6">
        <v>93758</v>
      </c>
      <c r="D89" s="6">
        <v>200972</v>
      </c>
    </row>
    <row r="90" spans="1:4" ht="30">
      <c r="A90" s="2" t="s">
        <v>244</v>
      </c>
      <c r="B90" s="6">
        <v>45645</v>
      </c>
      <c r="C90" s="6">
        <v>45745</v>
      </c>
      <c r="D90" s="6">
        <v>93758</v>
      </c>
    </row>
    <row r="91" spans="1:4" ht="45">
      <c r="A91" s="2" t="s">
        <v>245</v>
      </c>
      <c r="B91" s="7">
        <v>84839</v>
      </c>
      <c r="C91" s="7">
        <v>116789</v>
      </c>
      <c r="D91" s="7">
        <v>119732</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53</v>
      </c>
      <c r="B1" s="8" t="s">
        <v>1340</v>
      </c>
      <c r="C1" s="8"/>
      <c r="D1" s="8"/>
      <c r="E1" s="8"/>
      <c r="F1" s="8"/>
      <c r="G1" s="8"/>
      <c r="H1" s="8"/>
      <c r="I1" s="8"/>
      <c r="J1" s="8" t="s">
        <v>1</v>
      </c>
      <c r="K1" s="8"/>
      <c r="L1" s="8"/>
    </row>
    <row r="2" spans="1:12" ht="30">
      <c r="A2" s="1" t="s">
        <v>38</v>
      </c>
      <c r="B2" s="8" t="s">
        <v>2</v>
      </c>
      <c r="C2" s="8" t="s">
        <v>1342</v>
      </c>
      <c r="D2" s="8" t="s">
        <v>4</v>
      </c>
      <c r="E2" s="8" t="s">
        <v>1343</v>
      </c>
      <c r="F2" s="8" t="s">
        <v>39</v>
      </c>
      <c r="G2" s="8" t="s">
        <v>1344</v>
      </c>
      <c r="H2" s="8" t="s">
        <v>1345</v>
      </c>
      <c r="I2" s="8" t="s">
        <v>1346</v>
      </c>
      <c r="J2" s="1" t="s">
        <v>2</v>
      </c>
      <c r="K2" s="8" t="s">
        <v>39</v>
      </c>
      <c r="L2" s="8" t="s">
        <v>108</v>
      </c>
    </row>
    <row r="3" spans="1:12">
      <c r="A3" s="1"/>
      <c r="B3" s="8"/>
      <c r="C3" s="8"/>
      <c r="D3" s="8"/>
      <c r="E3" s="8"/>
      <c r="F3" s="8"/>
      <c r="G3" s="8"/>
      <c r="H3" s="8"/>
      <c r="I3" s="8"/>
      <c r="J3" s="1" t="s">
        <v>1321</v>
      </c>
      <c r="K3" s="8"/>
      <c r="L3" s="8"/>
    </row>
    <row r="4" spans="1:12" ht="30">
      <c r="A4" s="3" t="s">
        <v>1654</v>
      </c>
      <c r="B4" s="4" t="s">
        <v>6</v>
      </c>
      <c r="C4" s="4" t="s">
        <v>6</v>
      </c>
      <c r="D4" s="4" t="s">
        <v>6</v>
      </c>
      <c r="E4" s="4" t="s">
        <v>6</v>
      </c>
      <c r="F4" s="4" t="s">
        <v>6</v>
      </c>
      <c r="G4" s="4" t="s">
        <v>6</v>
      </c>
      <c r="H4" s="4" t="s">
        <v>6</v>
      </c>
      <c r="I4" s="4" t="s">
        <v>6</v>
      </c>
      <c r="J4" s="4" t="s">
        <v>6</v>
      </c>
      <c r="K4" s="4" t="s">
        <v>6</v>
      </c>
      <c r="L4" s="4" t="s">
        <v>6</v>
      </c>
    </row>
    <row r="5" spans="1:12" ht="30">
      <c r="A5" s="2" t="s">
        <v>1655</v>
      </c>
      <c r="B5" s="4" t="s">
        <v>6</v>
      </c>
      <c r="C5" s="4" t="s">
        <v>6</v>
      </c>
      <c r="D5" s="4" t="s">
        <v>6</v>
      </c>
      <c r="E5" s="4" t="s">
        <v>6</v>
      </c>
      <c r="F5" s="4" t="s">
        <v>6</v>
      </c>
      <c r="G5" s="4" t="s">
        <v>6</v>
      </c>
      <c r="H5" s="4" t="s">
        <v>6</v>
      </c>
      <c r="I5" s="4" t="s">
        <v>6</v>
      </c>
      <c r="J5" s="4">
        <v>1</v>
      </c>
      <c r="K5" s="4" t="s">
        <v>6</v>
      </c>
      <c r="L5" s="4" t="s">
        <v>6</v>
      </c>
    </row>
    <row r="6" spans="1:12">
      <c r="A6" s="2" t="s">
        <v>1656</v>
      </c>
      <c r="B6" s="7">
        <v>214214</v>
      </c>
      <c r="C6" s="7">
        <v>230429</v>
      </c>
      <c r="D6" s="7">
        <v>239856</v>
      </c>
      <c r="E6" s="7">
        <v>208937</v>
      </c>
      <c r="F6" s="7">
        <v>210960</v>
      </c>
      <c r="G6" s="7">
        <v>222326</v>
      </c>
      <c r="H6" s="7">
        <v>232464</v>
      </c>
      <c r="I6" s="7">
        <v>196376</v>
      </c>
      <c r="J6" s="7">
        <v>893436</v>
      </c>
      <c r="K6" s="7">
        <v>862126</v>
      </c>
      <c r="L6" s="7">
        <v>808490</v>
      </c>
    </row>
    <row r="7" spans="1:12">
      <c r="A7" s="2" t="s">
        <v>829</v>
      </c>
      <c r="B7" s="6">
        <v>1653267</v>
      </c>
      <c r="C7" s="4" t="s">
        <v>6</v>
      </c>
      <c r="D7" s="4" t="s">
        <v>6</v>
      </c>
      <c r="E7" s="4" t="s">
        <v>6</v>
      </c>
      <c r="F7" s="6">
        <v>1794564</v>
      </c>
      <c r="G7" s="4" t="s">
        <v>6</v>
      </c>
      <c r="H7" s="4" t="s">
        <v>6</v>
      </c>
      <c r="I7" s="4" t="s">
        <v>6</v>
      </c>
      <c r="J7" s="6">
        <v>1653267</v>
      </c>
      <c r="K7" s="6">
        <v>1794564</v>
      </c>
      <c r="L7" s="6">
        <v>1953795</v>
      </c>
    </row>
    <row r="8" spans="1:12">
      <c r="A8" s="2" t="s">
        <v>1657</v>
      </c>
      <c r="B8" s="4" t="s">
        <v>6</v>
      </c>
      <c r="C8" s="4" t="s">
        <v>6</v>
      </c>
      <c r="D8" s="4" t="s">
        <v>6</v>
      </c>
      <c r="E8" s="4" t="s">
        <v>6</v>
      </c>
      <c r="F8" s="4" t="s">
        <v>6</v>
      </c>
      <c r="G8" s="4" t="s">
        <v>6</v>
      </c>
      <c r="H8" s="4" t="s">
        <v>6</v>
      </c>
      <c r="I8" s="4" t="s">
        <v>6</v>
      </c>
      <c r="J8" s="4" t="s">
        <v>6</v>
      </c>
      <c r="K8" s="4" t="s">
        <v>6</v>
      </c>
      <c r="L8" s="4" t="s">
        <v>6</v>
      </c>
    </row>
    <row r="9" spans="1:12" ht="30">
      <c r="A9" s="3" t="s">
        <v>1654</v>
      </c>
      <c r="B9" s="4" t="s">
        <v>6</v>
      </c>
      <c r="C9" s="4" t="s">
        <v>6</v>
      </c>
      <c r="D9" s="4" t="s">
        <v>6</v>
      </c>
      <c r="E9" s="4" t="s">
        <v>6</v>
      </c>
      <c r="F9" s="4" t="s">
        <v>6</v>
      </c>
      <c r="G9" s="4" t="s">
        <v>6</v>
      </c>
      <c r="H9" s="4" t="s">
        <v>6</v>
      </c>
      <c r="I9" s="4" t="s">
        <v>6</v>
      </c>
      <c r="J9" s="4" t="s">
        <v>6</v>
      </c>
      <c r="K9" s="4" t="s">
        <v>6</v>
      </c>
      <c r="L9" s="4" t="s">
        <v>6</v>
      </c>
    </row>
    <row r="10" spans="1:12">
      <c r="A10" s="2" t="s">
        <v>1656</v>
      </c>
      <c r="B10" s="4" t="s">
        <v>6</v>
      </c>
      <c r="C10" s="4" t="s">
        <v>6</v>
      </c>
      <c r="D10" s="4" t="s">
        <v>6</v>
      </c>
      <c r="E10" s="4" t="s">
        <v>6</v>
      </c>
      <c r="F10" s="4" t="s">
        <v>6</v>
      </c>
      <c r="G10" s="4" t="s">
        <v>6</v>
      </c>
      <c r="H10" s="4" t="s">
        <v>6</v>
      </c>
      <c r="I10" s="4" t="s">
        <v>6</v>
      </c>
      <c r="J10" s="6">
        <v>257418</v>
      </c>
      <c r="K10" s="6">
        <v>241892</v>
      </c>
      <c r="L10" s="6">
        <v>224117</v>
      </c>
    </row>
    <row r="11" spans="1:12">
      <c r="A11" s="2" t="s">
        <v>829</v>
      </c>
      <c r="B11" s="6">
        <v>468033</v>
      </c>
      <c r="C11" s="4" t="s">
        <v>6</v>
      </c>
      <c r="D11" s="4" t="s">
        <v>6</v>
      </c>
      <c r="E11" s="4" t="s">
        <v>6</v>
      </c>
      <c r="F11" s="6">
        <v>480982</v>
      </c>
      <c r="G11" s="4" t="s">
        <v>6</v>
      </c>
      <c r="H11" s="4" t="s">
        <v>6</v>
      </c>
      <c r="I11" s="4" t="s">
        <v>6</v>
      </c>
      <c r="J11" s="6">
        <v>468033</v>
      </c>
      <c r="K11" s="6">
        <v>480982</v>
      </c>
      <c r="L11" s="6">
        <v>496426</v>
      </c>
    </row>
    <row r="12" spans="1:12">
      <c r="A12" s="2" t="s">
        <v>1658</v>
      </c>
      <c r="B12" s="4" t="s">
        <v>6</v>
      </c>
      <c r="C12" s="4" t="s">
        <v>6</v>
      </c>
      <c r="D12" s="4" t="s">
        <v>6</v>
      </c>
      <c r="E12" s="4" t="s">
        <v>6</v>
      </c>
      <c r="F12" s="4" t="s">
        <v>6</v>
      </c>
      <c r="G12" s="4" t="s">
        <v>6</v>
      </c>
      <c r="H12" s="4" t="s">
        <v>6</v>
      </c>
      <c r="I12" s="4" t="s">
        <v>6</v>
      </c>
      <c r="J12" s="4" t="s">
        <v>6</v>
      </c>
      <c r="K12" s="4" t="s">
        <v>6</v>
      </c>
      <c r="L12" s="4" t="s">
        <v>6</v>
      </c>
    </row>
    <row r="13" spans="1:12" ht="30">
      <c r="A13" s="3" t="s">
        <v>1654</v>
      </c>
      <c r="B13" s="4" t="s">
        <v>6</v>
      </c>
      <c r="C13" s="4" t="s">
        <v>6</v>
      </c>
      <c r="D13" s="4" t="s">
        <v>6</v>
      </c>
      <c r="E13" s="4" t="s">
        <v>6</v>
      </c>
      <c r="F13" s="4" t="s">
        <v>6</v>
      </c>
      <c r="G13" s="4" t="s">
        <v>6</v>
      </c>
      <c r="H13" s="4" t="s">
        <v>6</v>
      </c>
      <c r="I13" s="4" t="s">
        <v>6</v>
      </c>
      <c r="J13" s="4" t="s">
        <v>6</v>
      </c>
      <c r="K13" s="4" t="s">
        <v>6</v>
      </c>
      <c r="L13" s="4" t="s">
        <v>6</v>
      </c>
    </row>
    <row r="14" spans="1:12">
      <c r="A14" s="2" t="s">
        <v>1656</v>
      </c>
      <c r="B14" s="4" t="s">
        <v>6</v>
      </c>
      <c r="C14" s="4" t="s">
        <v>6</v>
      </c>
      <c r="D14" s="4" t="s">
        <v>6</v>
      </c>
      <c r="E14" s="4" t="s">
        <v>6</v>
      </c>
      <c r="F14" s="4" t="s">
        <v>6</v>
      </c>
      <c r="G14" s="4" t="s">
        <v>6</v>
      </c>
      <c r="H14" s="4" t="s">
        <v>6</v>
      </c>
      <c r="I14" s="4" t="s">
        <v>6</v>
      </c>
      <c r="J14" s="6">
        <v>78287</v>
      </c>
      <c r="K14" s="6">
        <v>75906</v>
      </c>
      <c r="L14" s="6">
        <v>73014</v>
      </c>
    </row>
    <row r="15" spans="1:12">
      <c r="A15" s="2" t="s">
        <v>829</v>
      </c>
      <c r="B15" s="6">
        <v>95910</v>
      </c>
      <c r="C15" s="4" t="s">
        <v>6</v>
      </c>
      <c r="D15" s="4" t="s">
        <v>6</v>
      </c>
      <c r="E15" s="4" t="s">
        <v>6</v>
      </c>
      <c r="F15" s="6">
        <v>104641</v>
      </c>
      <c r="G15" s="4" t="s">
        <v>6</v>
      </c>
      <c r="H15" s="4" t="s">
        <v>6</v>
      </c>
      <c r="I15" s="4" t="s">
        <v>6</v>
      </c>
      <c r="J15" s="6">
        <v>95910</v>
      </c>
      <c r="K15" s="6">
        <v>104641</v>
      </c>
      <c r="L15" s="6">
        <v>128749</v>
      </c>
    </row>
    <row r="16" spans="1:12">
      <c r="A16" s="2" t="s">
        <v>1659</v>
      </c>
      <c r="B16" s="4" t="s">
        <v>6</v>
      </c>
      <c r="C16" s="4" t="s">
        <v>6</v>
      </c>
      <c r="D16" s="4" t="s">
        <v>6</v>
      </c>
      <c r="E16" s="4" t="s">
        <v>6</v>
      </c>
      <c r="F16" s="4" t="s">
        <v>6</v>
      </c>
      <c r="G16" s="4" t="s">
        <v>6</v>
      </c>
      <c r="H16" s="4" t="s">
        <v>6</v>
      </c>
      <c r="I16" s="4" t="s">
        <v>6</v>
      </c>
      <c r="J16" s="4" t="s">
        <v>6</v>
      </c>
      <c r="K16" s="4" t="s">
        <v>6</v>
      </c>
      <c r="L16" s="4" t="s">
        <v>6</v>
      </c>
    </row>
    <row r="17" spans="1:12" ht="30">
      <c r="A17" s="3" t="s">
        <v>1654</v>
      </c>
      <c r="B17" s="4" t="s">
        <v>6</v>
      </c>
      <c r="C17" s="4" t="s">
        <v>6</v>
      </c>
      <c r="D17" s="4" t="s">
        <v>6</v>
      </c>
      <c r="E17" s="4" t="s">
        <v>6</v>
      </c>
      <c r="F17" s="4" t="s">
        <v>6</v>
      </c>
      <c r="G17" s="4" t="s">
        <v>6</v>
      </c>
      <c r="H17" s="4" t="s">
        <v>6</v>
      </c>
      <c r="I17" s="4" t="s">
        <v>6</v>
      </c>
      <c r="J17" s="4" t="s">
        <v>6</v>
      </c>
      <c r="K17" s="4" t="s">
        <v>6</v>
      </c>
      <c r="L17" s="4" t="s">
        <v>6</v>
      </c>
    </row>
    <row r="18" spans="1:12">
      <c r="A18" s="2" t="s">
        <v>1656</v>
      </c>
      <c r="B18" s="4" t="s">
        <v>6</v>
      </c>
      <c r="C18" s="4" t="s">
        <v>6</v>
      </c>
      <c r="D18" s="4" t="s">
        <v>6</v>
      </c>
      <c r="E18" s="4" t="s">
        <v>6</v>
      </c>
      <c r="F18" s="4" t="s">
        <v>6</v>
      </c>
      <c r="G18" s="4" t="s">
        <v>6</v>
      </c>
      <c r="H18" s="4" t="s">
        <v>6</v>
      </c>
      <c r="I18" s="4" t="s">
        <v>6</v>
      </c>
      <c r="J18" s="6">
        <v>124142</v>
      </c>
      <c r="K18" s="6">
        <v>119841</v>
      </c>
      <c r="L18" s="6">
        <v>112854</v>
      </c>
    </row>
    <row r="19" spans="1:12">
      <c r="A19" s="2" t="s">
        <v>829</v>
      </c>
      <c r="B19" s="6">
        <v>244104</v>
      </c>
      <c r="C19" s="4" t="s">
        <v>6</v>
      </c>
      <c r="D19" s="4" t="s">
        <v>6</v>
      </c>
      <c r="E19" s="4" t="s">
        <v>6</v>
      </c>
      <c r="F19" s="6">
        <v>264248</v>
      </c>
      <c r="G19" s="4" t="s">
        <v>6</v>
      </c>
      <c r="H19" s="4" t="s">
        <v>6</v>
      </c>
      <c r="I19" s="4" t="s">
        <v>6</v>
      </c>
      <c r="J19" s="6">
        <v>244104</v>
      </c>
      <c r="K19" s="6">
        <v>264248</v>
      </c>
      <c r="L19" s="6">
        <v>318430</v>
      </c>
    </row>
    <row r="20" spans="1:12">
      <c r="A20" s="2" t="s">
        <v>1660</v>
      </c>
      <c r="B20" s="4" t="s">
        <v>6</v>
      </c>
      <c r="C20" s="4" t="s">
        <v>6</v>
      </c>
      <c r="D20" s="4" t="s">
        <v>6</v>
      </c>
      <c r="E20" s="4" t="s">
        <v>6</v>
      </c>
      <c r="F20" s="4" t="s">
        <v>6</v>
      </c>
      <c r="G20" s="4" t="s">
        <v>6</v>
      </c>
      <c r="H20" s="4" t="s">
        <v>6</v>
      </c>
      <c r="I20" s="4" t="s">
        <v>6</v>
      </c>
      <c r="J20" s="4" t="s">
        <v>6</v>
      </c>
      <c r="K20" s="4" t="s">
        <v>6</v>
      </c>
      <c r="L20" s="4" t="s">
        <v>6</v>
      </c>
    </row>
    <row r="21" spans="1:12" ht="30">
      <c r="A21" s="3" t="s">
        <v>1654</v>
      </c>
      <c r="B21" s="4" t="s">
        <v>6</v>
      </c>
      <c r="C21" s="4" t="s">
        <v>6</v>
      </c>
      <c r="D21" s="4" t="s">
        <v>6</v>
      </c>
      <c r="E21" s="4" t="s">
        <v>6</v>
      </c>
      <c r="F21" s="4" t="s">
        <v>6</v>
      </c>
      <c r="G21" s="4" t="s">
        <v>6</v>
      </c>
      <c r="H21" s="4" t="s">
        <v>6</v>
      </c>
      <c r="I21" s="4" t="s">
        <v>6</v>
      </c>
      <c r="J21" s="4" t="s">
        <v>6</v>
      </c>
      <c r="K21" s="4" t="s">
        <v>6</v>
      </c>
      <c r="L21" s="4" t="s">
        <v>6</v>
      </c>
    </row>
    <row r="22" spans="1:12">
      <c r="A22" s="2" t="s">
        <v>1656</v>
      </c>
      <c r="B22" s="4" t="s">
        <v>6</v>
      </c>
      <c r="C22" s="4" t="s">
        <v>6</v>
      </c>
      <c r="D22" s="4" t="s">
        <v>6</v>
      </c>
      <c r="E22" s="4" t="s">
        <v>6</v>
      </c>
      <c r="F22" s="4" t="s">
        <v>6</v>
      </c>
      <c r="G22" s="4" t="s">
        <v>6</v>
      </c>
      <c r="H22" s="4" t="s">
        <v>6</v>
      </c>
      <c r="I22" s="4" t="s">
        <v>6</v>
      </c>
      <c r="J22" s="6">
        <v>35977</v>
      </c>
      <c r="K22" s="6">
        <v>35408</v>
      </c>
      <c r="L22" s="6">
        <v>34012</v>
      </c>
    </row>
    <row r="23" spans="1:12">
      <c r="A23" s="2" t="s">
        <v>829</v>
      </c>
      <c r="B23" s="6">
        <v>44585</v>
      </c>
      <c r="C23" s="4" t="s">
        <v>6</v>
      </c>
      <c r="D23" s="4" t="s">
        <v>6</v>
      </c>
      <c r="E23" s="4" t="s">
        <v>6</v>
      </c>
      <c r="F23" s="6">
        <v>100541</v>
      </c>
      <c r="G23" s="4" t="s">
        <v>6</v>
      </c>
      <c r="H23" s="4" t="s">
        <v>6</v>
      </c>
      <c r="I23" s="4" t="s">
        <v>6</v>
      </c>
      <c r="J23" s="6">
        <v>44585</v>
      </c>
      <c r="K23" s="6">
        <v>100541</v>
      </c>
      <c r="L23" s="6">
        <v>105526</v>
      </c>
    </row>
    <row r="24" spans="1:12">
      <c r="A24" s="2" t="s">
        <v>1661</v>
      </c>
      <c r="B24" s="4" t="s">
        <v>6</v>
      </c>
      <c r="C24" s="4" t="s">
        <v>6</v>
      </c>
      <c r="D24" s="4" t="s">
        <v>6</v>
      </c>
      <c r="E24" s="4" t="s">
        <v>6</v>
      </c>
      <c r="F24" s="4" t="s">
        <v>6</v>
      </c>
      <c r="G24" s="4" t="s">
        <v>6</v>
      </c>
      <c r="H24" s="4" t="s">
        <v>6</v>
      </c>
      <c r="I24" s="4" t="s">
        <v>6</v>
      </c>
      <c r="J24" s="4" t="s">
        <v>6</v>
      </c>
      <c r="K24" s="4" t="s">
        <v>6</v>
      </c>
      <c r="L24" s="4" t="s">
        <v>6</v>
      </c>
    </row>
    <row r="25" spans="1:12" ht="30">
      <c r="A25" s="3" t="s">
        <v>1654</v>
      </c>
      <c r="B25" s="4" t="s">
        <v>6</v>
      </c>
      <c r="C25" s="4" t="s">
        <v>6</v>
      </c>
      <c r="D25" s="4" t="s">
        <v>6</v>
      </c>
      <c r="E25" s="4" t="s">
        <v>6</v>
      </c>
      <c r="F25" s="4" t="s">
        <v>6</v>
      </c>
      <c r="G25" s="4" t="s">
        <v>6</v>
      </c>
      <c r="H25" s="4" t="s">
        <v>6</v>
      </c>
      <c r="I25" s="4" t="s">
        <v>6</v>
      </c>
      <c r="J25" s="4" t="s">
        <v>6</v>
      </c>
      <c r="K25" s="4" t="s">
        <v>6</v>
      </c>
      <c r="L25" s="4" t="s">
        <v>6</v>
      </c>
    </row>
    <row r="26" spans="1:12">
      <c r="A26" s="2" t="s">
        <v>1656</v>
      </c>
      <c r="B26" s="4" t="s">
        <v>6</v>
      </c>
      <c r="C26" s="4" t="s">
        <v>6</v>
      </c>
      <c r="D26" s="4" t="s">
        <v>6</v>
      </c>
      <c r="E26" s="4" t="s">
        <v>6</v>
      </c>
      <c r="F26" s="4" t="s">
        <v>6</v>
      </c>
      <c r="G26" s="4" t="s">
        <v>6</v>
      </c>
      <c r="H26" s="4" t="s">
        <v>6</v>
      </c>
      <c r="I26" s="4" t="s">
        <v>6</v>
      </c>
      <c r="J26" s="6">
        <v>382926</v>
      </c>
      <c r="K26" s="6">
        <v>374168</v>
      </c>
      <c r="L26" s="6">
        <v>348893</v>
      </c>
    </row>
    <row r="27" spans="1:12">
      <c r="A27" s="2" t="s">
        <v>829</v>
      </c>
      <c r="B27" s="6">
        <v>786227</v>
      </c>
      <c r="C27" s="4" t="s">
        <v>6</v>
      </c>
      <c r="D27" s="4" t="s">
        <v>6</v>
      </c>
      <c r="E27" s="4" t="s">
        <v>6</v>
      </c>
      <c r="F27" s="6">
        <v>827366</v>
      </c>
      <c r="G27" s="4" t="s">
        <v>6</v>
      </c>
      <c r="H27" s="4" t="s">
        <v>6</v>
      </c>
      <c r="I27" s="4" t="s">
        <v>6</v>
      </c>
      <c r="J27" s="6">
        <v>786227</v>
      </c>
      <c r="K27" s="6">
        <v>827366</v>
      </c>
      <c r="L27" s="6">
        <v>886127</v>
      </c>
    </row>
    <row r="28" spans="1:12">
      <c r="A28" s="2" t="s">
        <v>1662</v>
      </c>
      <c r="B28" s="4" t="s">
        <v>6</v>
      </c>
      <c r="C28" s="4" t="s">
        <v>6</v>
      </c>
      <c r="D28" s="4" t="s">
        <v>6</v>
      </c>
      <c r="E28" s="4" t="s">
        <v>6</v>
      </c>
      <c r="F28" s="4" t="s">
        <v>6</v>
      </c>
      <c r="G28" s="4" t="s">
        <v>6</v>
      </c>
      <c r="H28" s="4" t="s">
        <v>6</v>
      </c>
      <c r="I28" s="4" t="s">
        <v>6</v>
      </c>
      <c r="J28" s="4" t="s">
        <v>6</v>
      </c>
      <c r="K28" s="4" t="s">
        <v>6</v>
      </c>
      <c r="L28" s="4" t="s">
        <v>6</v>
      </c>
    </row>
    <row r="29" spans="1:12" ht="30">
      <c r="A29" s="3" t="s">
        <v>1654</v>
      </c>
      <c r="B29" s="4" t="s">
        <v>6</v>
      </c>
      <c r="C29" s="4" t="s">
        <v>6</v>
      </c>
      <c r="D29" s="4" t="s">
        <v>6</v>
      </c>
      <c r="E29" s="4" t="s">
        <v>6</v>
      </c>
      <c r="F29" s="4" t="s">
        <v>6</v>
      </c>
      <c r="G29" s="4" t="s">
        <v>6</v>
      </c>
      <c r="H29" s="4" t="s">
        <v>6</v>
      </c>
      <c r="I29" s="4" t="s">
        <v>6</v>
      </c>
      <c r="J29" s="4" t="s">
        <v>6</v>
      </c>
      <c r="K29" s="4" t="s">
        <v>6</v>
      </c>
      <c r="L29" s="4" t="s">
        <v>6</v>
      </c>
    </row>
    <row r="30" spans="1:12">
      <c r="A30" s="2" t="s">
        <v>1656</v>
      </c>
      <c r="B30" s="4" t="s">
        <v>6</v>
      </c>
      <c r="C30" s="4" t="s">
        <v>6</v>
      </c>
      <c r="D30" s="4" t="s">
        <v>6</v>
      </c>
      <c r="E30" s="4" t="s">
        <v>6</v>
      </c>
      <c r="F30" s="4" t="s">
        <v>6</v>
      </c>
      <c r="G30" s="4" t="s">
        <v>6</v>
      </c>
      <c r="H30" s="4" t="s">
        <v>6</v>
      </c>
      <c r="I30" s="4" t="s">
        <v>6</v>
      </c>
      <c r="J30" s="6">
        <v>14686</v>
      </c>
      <c r="K30" s="6">
        <v>14911</v>
      </c>
      <c r="L30" s="6">
        <v>15600</v>
      </c>
    </row>
    <row r="31" spans="1:12">
      <c r="A31" s="2" t="s">
        <v>829</v>
      </c>
      <c r="B31" s="7">
        <v>14408</v>
      </c>
      <c r="C31" s="4" t="s">
        <v>6</v>
      </c>
      <c r="D31" s="4" t="s">
        <v>6</v>
      </c>
      <c r="E31" s="4" t="s">
        <v>6</v>
      </c>
      <c r="F31" s="7">
        <v>16786</v>
      </c>
      <c r="G31" s="4" t="s">
        <v>6</v>
      </c>
      <c r="H31" s="4" t="s">
        <v>6</v>
      </c>
      <c r="I31" s="4" t="s">
        <v>6</v>
      </c>
      <c r="J31" s="7">
        <v>14408</v>
      </c>
      <c r="K31" s="7">
        <v>16786</v>
      </c>
      <c r="L31" s="7">
        <v>18537</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63</v>
      </c>
      <c r="B1" s="8" t="s">
        <v>1340</v>
      </c>
      <c r="C1" s="8"/>
      <c r="D1" s="8"/>
      <c r="E1" s="8"/>
      <c r="F1" s="8"/>
      <c r="G1" s="8"/>
      <c r="H1" s="8"/>
      <c r="I1" s="8"/>
      <c r="J1" s="8" t="s">
        <v>1</v>
      </c>
      <c r="K1" s="8"/>
      <c r="L1" s="8"/>
    </row>
    <row r="2" spans="1:12" ht="30">
      <c r="A2" s="1" t="s">
        <v>107</v>
      </c>
      <c r="B2" s="1" t="s">
        <v>2</v>
      </c>
      <c r="C2" s="1" t="s">
        <v>1342</v>
      </c>
      <c r="D2" s="1" t="s">
        <v>4</v>
      </c>
      <c r="E2" s="1" t="s">
        <v>1343</v>
      </c>
      <c r="F2" s="1" t="s">
        <v>39</v>
      </c>
      <c r="G2" s="1" t="s">
        <v>1344</v>
      </c>
      <c r="H2" s="1" t="s">
        <v>1345</v>
      </c>
      <c r="I2" s="1" t="s">
        <v>1346</v>
      </c>
      <c r="J2" s="1" t="s">
        <v>2</v>
      </c>
      <c r="K2" s="1" t="s">
        <v>39</v>
      </c>
      <c r="L2" s="1" t="s">
        <v>108</v>
      </c>
    </row>
    <row r="3" spans="1:12" ht="30">
      <c r="A3" s="3" t="s">
        <v>1250</v>
      </c>
      <c r="B3" s="4" t="s">
        <v>6</v>
      </c>
      <c r="C3" s="4" t="s">
        <v>6</v>
      </c>
      <c r="D3" s="4" t="s">
        <v>6</v>
      </c>
      <c r="E3" s="4" t="s">
        <v>6</v>
      </c>
      <c r="F3" s="4" t="s">
        <v>6</v>
      </c>
      <c r="G3" s="4" t="s">
        <v>6</v>
      </c>
      <c r="H3" s="4" t="s">
        <v>6</v>
      </c>
      <c r="I3" s="4" t="s">
        <v>6</v>
      </c>
      <c r="J3" s="4" t="s">
        <v>6</v>
      </c>
      <c r="K3" s="4" t="s">
        <v>6</v>
      </c>
      <c r="L3" s="4" t="s">
        <v>6</v>
      </c>
    </row>
    <row r="4" spans="1:12">
      <c r="A4" s="2" t="s">
        <v>112</v>
      </c>
      <c r="B4" s="7">
        <v>214214</v>
      </c>
      <c r="C4" s="7">
        <v>230429</v>
      </c>
      <c r="D4" s="7">
        <v>239856</v>
      </c>
      <c r="E4" s="7">
        <v>208937</v>
      </c>
      <c r="F4" s="7">
        <v>210960</v>
      </c>
      <c r="G4" s="7">
        <v>222326</v>
      </c>
      <c r="H4" s="7">
        <v>232464</v>
      </c>
      <c r="I4" s="7">
        <v>196376</v>
      </c>
      <c r="J4" s="7">
        <v>893436</v>
      </c>
      <c r="K4" s="7">
        <v>862126</v>
      </c>
      <c r="L4" s="7">
        <v>808490</v>
      </c>
    </row>
    <row r="5" spans="1:12">
      <c r="A5" s="2" t="s">
        <v>130</v>
      </c>
      <c r="B5" s="6">
        <v>-19262</v>
      </c>
      <c r="C5" s="6">
        <v>-8158</v>
      </c>
      <c r="D5" s="6">
        <v>-28915</v>
      </c>
      <c r="E5" s="6">
        <v>-27458</v>
      </c>
      <c r="F5" s="6">
        <v>-121107</v>
      </c>
      <c r="G5" s="6">
        <v>-27595</v>
      </c>
      <c r="H5" s="6">
        <v>-5582</v>
      </c>
      <c r="I5" s="6">
        <v>-33027</v>
      </c>
      <c r="J5" s="6">
        <v>-83793</v>
      </c>
      <c r="K5" s="6">
        <v>-187311</v>
      </c>
      <c r="L5" s="6">
        <v>-133619</v>
      </c>
    </row>
    <row r="6" spans="1:12">
      <c r="A6" s="2" t="s">
        <v>630</v>
      </c>
      <c r="B6" s="4">
        <v>-910</v>
      </c>
      <c r="C6" s="6">
        <v>11947</v>
      </c>
      <c r="D6" s="6">
        <v>6120</v>
      </c>
      <c r="E6" s="4">
        <v>853</v>
      </c>
      <c r="F6" s="6">
        <v>28081</v>
      </c>
      <c r="G6" s="6">
        <v>8040</v>
      </c>
      <c r="H6" s="6">
        <v>17610</v>
      </c>
      <c r="I6" s="6">
        <v>4166</v>
      </c>
      <c r="J6" s="6">
        <v>18010</v>
      </c>
      <c r="K6" s="6">
        <v>57897</v>
      </c>
      <c r="L6" s="6">
        <v>2724</v>
      </c>
    </row>
    <row r="7" spans="1:12" ht="30">
      <c r="A7" s="2" t="s">
        <v>1664</v>
      </c>
      <c r="B7" s="6">
        <v>-19866</v>
      </c>
      <c r="C7" s="6">
        <v>3230</v>
      </c>
      <c r="D7" s="6">
        <v>-18683</v>
      </c>
      <c r="E7" s="6">
        <v>-26185</v>
      </c>
      <c r="F7" s="6">
        <v>-92388</v>
      </c>
      <c r="G7" s="6">
        <v>-19025</v>
      </c>
      <c r="H7" s="6">
        <v>11869</v>
      </c>
      <c r="I7" s="6">
        <v>-28463</v>
      </c>
      <c r="J7" s="6">
        <v>-61504</v>
      </c>
      <c r="K7" s="6">
        <v>-128007</v>
      </c>
      <c r="L7" s="6">
        <v>-129854</v>
      </c>
    </row>
    <row r="8" spans="1:12" ht="30">
      <c r="A8" s="2" t="s">
        <v>770</v>
      </c>
      <c r="B8" s="6">
        <v>-29545</v>
      </c>
      <c r="C8" s="6">
        <v>-6448</v>
      </c>
      <c r="D8" s="6">
        <v>-28361</v>
      </c>
      <c r="E8" s="6">
        <v>-35863</v>
      </c>
      <c r="F8" s="6">
        <v>-102067</v>
      </c>
      <c r="G8" s="6">
        <v>-28703</v>
      </c>
      <c r="H8" s="6">
        <v>2191</v>
      </c>
      <c r="I8" s="6">
        <v>-38141</v>
      </c>
      <c r="J8" s="6">
        <v>-100217</v>
      </c>
      <c r="K8" s="6">
        <v>-166720</v>
      </c>
      <c r="L8" s="6">
        <v>-168567</v>
      </c>
    </row>
    <row r="9" spans="1:12" ht="30">
      <c r="A9" s="2" t="s">
        <v>1665</v>
      </c>
      <c r="B9" s="6">
        <v>-20376</v>
      </c>
      <c r="C9" s="6">
        <v>3557</v>
      </c>
      <c r="D9" s="6">
        <v>-19247</v>
      </c>
      <c r="E9" s="6">
        <v>-26540</v>
      </c>
      <c r="F9" s="6">
        <v>-92577</v>
      </c>
      <c r="G9" s="6">
        <v>-18526</v>
      </c>
      <c r="H9" s="6">
        <v>11554</v>
      </c>
      <c r="I9" s="6">
        <v>-28157</v>
      </c>
      <c r="J9" s="6">
        <v>-62606</v>
      </c>
      <c r="K9" s="6">
        <v>-127706</v>
      </c>
      <c r="L9" s="6">
        <v>-130573</v>
      </c>
    </row>
    <row r="10" spans="1:12" ht="30">
      <c r="A10" s="3" t="s">
        <v>751</v>
      </c>
      <c r="B10" s="4" t="s">
        <v>6</v>
      </c>
      <c r="C10" s="4" t="s">
        <v>6</v>
      </c>
      <c r="D10" s="4" t="s">
        <v>6</v>
      </c>
      <c r="E10" s="4" t="s">
        <v>6</v>
      </c>
      <c r="F10" s="4" t="s">
        <v>6</v>
      </c>
      <c r="G10" s="4" t="s">
        <v>6</v>
      </c>
      <c r="H10" s="4" t="s">
        <v>6</v>
      </c>
      <c r="I10" s="4" t="s">
        <v>6</v>
      </c>
      <c r="J10" s="4" t="s">
        <v>6</v>
      </c>
      <c r="K10" s="4" t="s">
        <v>6</v>
      </c>
      <c r="L10" s="4" t="s">
        <v>6</v>
      </c>
    </row>
    <row r="11" spans="1:12" ht="30">
      <c r="A11" s="2" t="s">
        <v>1666</v>
      </c>
      <c r="B11" s="9">
        <v>-0.23</v>
      </c>
      <c r="C11" s="9">
        <v>-0.14000000000000001</v>
      </c>
      <c r="D11" s="9">
        <v>-0.28000000000000003</v>
      </c>
      <c r="E11" s="9">
        <v>-0.3</v>
      </c>
      <c r="F11" s="9">
        <v>-1.05</v>
      </c>
      <c r="G11" s="9">
        <v>-0.3</v>
      </c>
      <c r="H11" s="9">
        <v>-0.12</v>
      </c>
      <c r="I11" s="9">
        <v>-0.34</v>
      </c>
      <c r="J11" s="9">
        <v>-0.95</v>
      </c>
      <c r="K11" s="9">
        <v>-1.81</v>
      </c>
      <c r="L11" s="9">
        <v>-1.46</v>
      </c>
    </row>
    <row r="12" spans="1:12" ht="30">
      <c r="A12" s="2" t="s">
        <v>1579</v>
      </c>
      <c r="B12" s="9">
        <v>-0.01</v>
      </c>
      <c r="C12" s="9">
        <v>0.09</v>
      </c>
      <c r="D12" s="9">
        <v>0.05</v>
      </c>
      <c r="E12" s="9">
        <v>0.01</v>
      </c>
      <c r="F12" s="9">
        <v>0.23</v>
      </c>
      <c r="G12" s="9">
        <v>0.06</v>
      </c>
      <c r="H12" s="9">
        <v>0.14000000000000001</v>
      </c>
      <c r="I12" s="9">
        <v>0.03</v>
      </c>
      <c r="J12" s="9">
        <v>0.14000000000000001</v>
      </c>
      <c r="K12" s="9">
        <v>0.47</v>
      </c>
      <c r="L12" s="9">
        <v>0.02</v>
      </c>
    </row>
    <row r="13" spans="1:12">
      <c r="A13" s="2" t="s">
        <v>1667</v>
      </c>
      <c r="B13" s="9">
        <v>-0.24</v>
      </c>
      <c r="C13" s="9">
        <v>-0.05</v>
      </c>
      <c r="D13" s="9">
        <v>-0.23</v>
      </c>
      <c r="E13" s="9">
        <v>-0.28999999999999998</v>
      </c>
      <c r="F13" s="9">
        <v>-0.83</v>
      </c>
      <c r="G13" s="9">
        <v>-0.23</v>
      </c>
      <c r="H13" s="9">
        <v>0.02</v>
      </c>
      <c r="I13" s="9">
        <v>-0.31</v>
      </c>
      <c r="J13" s="9">
        <v>-0.81</v>
      </c>
      <c r="K13" s="9">
        <v>-1.35</v>
      </c>
      <c r="L13" s="9">
        <v>-1.44</v>
      </c>
    </row>
    <row r="14" spans="1:12" ht="30">
      <c r="A14" s="2" t="s">
        <v>1668</v>
      </c>
      <c r="B14" s="6">
        <v>123827</v>
      </c>
      <c r="C14" s="6">
        <v>123817</v>
      </c>
      <c r="D14" s="6">
        <v>123814</v>
      </c>
      <c r="E14" s="6">
        <v>123814</v>
      </c>
      <c r="F14" s="6">
        <v>123635</v>
      </c>
      <c r="G14" s="6">
        <v>123640</v>
      </c>
      <c r="H14" s="6">
        <v>123638</v>
      </c>
      <c r="I14" s="6">
        <v>123665</v>
      </c>
      <c r="J14" s="4" t="s">
        <v>6</v>
      </c>
      <c r="K14" s="4" t="s">
        <v>6</v>
      </c>
      <c r="L14" s="4" t="s">
        <v>6</v>
      </c>
    </row>
    <row r="15" spans="1:12" ht="30">
      <c r="A15" s="2" t="s">
        <v>1669</v>
      </c>
      <c r="B15" s="6">
        <v>123827</v>
      </c>
      <c r="C15" s="6">
        <v>123817</v>
      </c>
      <c r="D15" s="6">
        <v>123814</v>
      </c>
      <c r="E15" s="6">
        <v>123814</v>
      </c>
      <c r="F15" s="6">
        <v>123635</v>
      </c>
      <c r="G15" s="6">
        <v>123640</v>
      </c>
      <c r="H15" s="6">
        <v>123638</v>
      </c>
      <c r="I15" s="6">
        <v>123665</v>
      </c>
      <c r="J15" s="4" t="s">
        <v>6</v>
      </c>
      <c r="K15" s="4" t="s">
        <v>6</v>
      </c>
      <c r="L15" s="4" t="s">
        <v>6</v>
      </c>
    </row>
    <row r="16" spans="1:12">
      <c r="A16" s="2" t="s">
        <v>33</v>
      </c>
      <c r="B16" s="4" t="s">
        <v>6</v>
      </c>
      <c r="C16" s="4" t="s">
        <v>6</v>
      </c>
      <c r="D16" s="4" t="s">
        <v>6</v>
      </c>
      <c r="E16" s="4" t="s">
        <v>6</v>
      </c>
      <c r="F16" s="4" t="s">
        <v>6</v>
      </c>
      <c r="G16" s="4" t="s">
        <v>6</v>
      </c>
      <c r="H16" s="4" t="s">
        <v>6</v>
      </c>
      <c r="I16" s="4" t="s">
        <v>6</v>
      </c>
      <c r="J16" s="4" t="s">
        <v>6</v>
      </c>
      <c r="K16" s="4" t="s">
        <v>6</v>
      </c>
      <c r="L16" s="4" t="s">
        <v>6</v>
      </c>
    </row>
    <row r="17" spans="1:12" ht="30">
      <c r="A17" s="3" t="s">
        <v>1250</v>
      </c>
      <c r="B17" s="4" t="s">
        <v>6</v>
      </c>
      <c r="C17" s="4" t="s">
        <v>6</v>
      </c>
      <c r="D17" s="4" t="s">
        <v>6</v>
      </c>
      <c r="E17" s="4" t="s">
        <v>6</v>
      </c>
      <c r="F17" s="4" t="s">
        <v>6</v>
      </c>
      <c r="G17" s="4" t="s">
        <v>6</v>
      </c>
      <c r="H17" s="4" t="s">
        <v>6</v>
      </c>
      <c r="I17" s="4" t="s">
        <v>6</v>
      </c>
      <c r="J17" s="4" t="s">
        <v>6</v>
      </c>
      <c r="K17" s="4" t="s">
        <v>6</v>
      </c>
      <c r="L17" s="4" t="s">
        <v>6</v>
      </c>
    </row>
    <row r="18" spans="1:12" ht="30">
      <c r="A18" s="2" t="s">
        <v>1670</v>
      </c>
      <c r="B18" s="4" t="s">
        <v>6</v>
      </c>
      <c r="C18" s="4" t="s">
        <v>6</v>
      </c>
      <c r="D18" s="4" t="s">
        <v>6</v>
      </c>
      <c r="E18" s="4" t="s">
        <v>6</v>
      </c>
      <c r="F18" s="4" t="s">
        <v>6</v>
      </c>
      <c r="G18" s="4" t="s">
        <v>6</v>
      </c>
      <c r="H18" s="4" t="s">
        <v>6</v>
      </c>
      <c r="I18" s="4" t="s">
        <v>6</v>
      </c>
      <c r="J18" s="248">
        <v>1</v>
      </c>
      <c r="K18" s="4" t="s">
        <v>6</v>
      </c>
      <c r="L18" s="4" t="s">
        <v>6</v>
      </c>
    </row>
    <row r="19" spans="1:12">
      <c r="A19" s="2" t="s">
        <v>112</v>
      </c>
      <c r="B19" s="6">
        <v>214214</v>
      </c>
      <c r="C19" s="6">
        <v>230429</v>
      </c>
      <c r="D19" s="6">
        <v>239856</v>
      </c>
      <c r="E19" s="6">
        <v>208937</v>
      </c>
      <c r="F19" s="6">
        <v>210960</v>
      </c>
      <c r="G19" s="6">
        <v>222326</v>
      </c>
      <c r="H19" s="6">
        <v>232464</v>
      </c>
      <c r="I19" s="6">
        <v>196376</v>
      </c>
      <c r="J19" s="6">
        <v>893436</v>
      </c>
      <c r="K19" s="6">
        <v>862126</v>
      </c>
      <c r="L19" s="6">
        <v>808490</v>
      </c>
    </row>
    <row r="20" spans="1:12">
      <c r="A20" s="2" t="s">
        <v>130</v>
      </c>
      <c r="B20" s="6">
        <v>-19262</v>
      </c>
      <c r="C20" s="6">
        <v>-8158</v>
      </c>
      <c r="D20" s="6">
        <v>-28915</v>
      </c>
      <c r="E20" s="6">
        <v>-27458</v>
      </c>
      <c r="F20" s="6">
        <v>-121107</v>
      </c>
      <c r="G20" s="6">
        <v>-27595</v>
      </c>
      <c r="H20" s="6">
        <v>-5582</v>
      </c>
      <c r="I20" s="6">
        <v>-33027</v>
      </c>
      <c r="J20" s="6">
        <v>-83793</v>
      </c>
      <c r="K20" s="6">
        <v>-187311</v>
      </c>
      <c r="L20" s="6">
        <v>-133619</v>
      </c>
    </row>
    <row r="21" spans="1:12">
      <c r="A21" s="2" t="s">
        <v>630</v>
      </c>
      <c r="B21" s="4">
        <v>-910</v>
      </c>
      <c r="C21" s="6">
        <v>11947</v>
      </c>
      <c r="D21" s="6">
        <v>6120</v>
      </c>
      <c r="E21" s="4">
        <v>853</v>
      </c>
      <c r="F21" s="6">
        <v>28081</v>
      </c>
      <c r="G21" s="6">
        <v>8040</v>
      </c>
      <c r="H21" s="6">
        <v>17610</v>
      </c>
      <c r="I21" s="6">
        <v>4166</v>
      </c>
      <c r="J21" s="6">
        <v>18010</v>
      </c>
      <c r="K21" s="6">
        <v>57897</v>
      </c>
      <c r="L21" s="6">
        <v>2724</v>
      </c>
    </row>
    <row r="22" spans="1:12" ht="30">
      <c r="A22" s="2" t="s">
        <v>1664</v>
      </c>
      <c r="B22" s="6">
        <v>-20011</v>
      </c>
      <c r="C22" s="6">
        <v>3198</v>
      </c>
      <c r="D22" s="6">
        <v>-18823</v>
      </c>
      <c r="E22" s="6">
        <v>-26365</v>
      </c>
      <c r="F22" s="6">
        <v>-92901</v>
      </c>
      <c r="G22" s="6">
        <v>-19169</v>
      </c>
      <c r="H22" s="6">
        <v>11880</v>
      </c>
      <c r="I22" s="6">
        <v>-28659</v>
      </c>
      <c r="J22" s="6">
        <v>-62001</v>
      </c>
      <c r="K22" s="6">
        <v>-128849</v>
      </c>
      <c r="L22" s="6">
        <v>-130543</v>
      </c>
    </row>
    <row r="23" spans="1:12" ht="30">
      <c r="A23" s="2" t="s">
        <v>1671</v>
      </c>
      <c r="B23" s="6">
        <v>-29690</v>
      </c>
      <c r="C23" s="6">
        <v>-6480</v>
      </c>
      <c r="D23" s="6">
        <v>-28501</v>
      </c>
      <c r="E23" s="6">
        <v>-36043</v>
      </c>
      <c r="F23" s="6">
        <v>-102580</v>
      </c>
      <c r="G23" s="6">
        <v>-28847</v>
      </c>
      <c r="H23" s="6">
        <v>2202</v>
      </c>
      <c r="I23" s="6">
        <v>-38337</v>
      </c>
      <c r="J23" s="6">
        <v>-100714</v>
      </c>
      <c r="K23" s="6">
        <v>-167562</v>
      </c>
      <c r="L23" s="6">
        <v>-169256</v>
      </c>
    </row>
    <row r="24" spans="1:12" ht="30">
      <c r="A24" s="2" t="s">
        <v>1665</v>
      </c>
      <c r="B24" s="7">
        <v>-20524</v>
      </c>
      <c r="C24" s="7">
        <v>3527</v>
      </c>
      <c r="D24" s="7">
        <v>-19390</v>
      </c>
      <c r="E24" s="7">
        <v>-26722</v>
      </c>
      <c r="F24" s="7">
        <v>-93091</v>
      </c>
      <c r="G24" s="7">
        <v>-18667</v>
      </c>
      <c r="H24" s="7">
        <v>11563</v>
      </c>
      <c r="I24" s="7">
        <v>-28351</v>
      </c>
      <c r="J24" s="7">
        <v>-63109</v>
      </c>
      <c r="K24" s="7">
        <v>-128546</v>
      </c>
      <c r="L24" s="7">
        <v>-131269</v>
      </c>
    </row>
    <row r="25" spans="1:12" ht="30">
      <c r="A25" s="3" t="s">
        <v>751</v>
      </c>
      <c r="B25" s="4" t="s">
        <v>6</v>
      </c>
      <c r="C25" s="4" t="s">
        <v>6</v>
      </c>
      <c r="D25" s="4" t="s">
        <v>6</v>
      </c>
      <c r="E25" s="4" t="s">
        <v>6</v>
      </c>
      <c r="F25" s="4" t="s">
        <v>6</v>
      </c>
      <c r="G25" s="4" t="s">
        <v>6</v>
      </c>
      <c r="H25" s="4" t="s">
        <v>6</v>
      </c>
      <c r="I25" s="4" t="s">
        <v>6</v>
      </c>
      <c r="J25" s="4" t="s">
        <v>6</v>
      </c>
      <c r="K25" s="4" t="s">
        <v>6</v>
      </c>
      <c r="L25" s="4" t="s">
        <v>6</v>
      </c>
    </row>
    <row r="26" spans="1:12" ht="30">
      <c r="A26" s="2" t="s">
        <v>1666</v>
      </c>
      <c r="B26" s="9">
        <v>-0.23</v>
      </c>
      <c r="C26" s="9">
        <v>-0.14000000000000001</v>
      </c>
      <c r="D26" s="9">
        <v>-0.28000000000000003</v>
      </c>
      <c r="E26" s="9">
        <v>-0.3</v>
      </c>
      <c r="F26" s="9">
        <v>-1.05</v>
      </c>
      <c r="G26" s="9">
        <v>-0.3</v>
      </c>
      <c r="H26" s="9">
        <v>-0.12</v>
      </c>
      <c r="I26" s="9">
        <v>-0.34</v>
      </c>
      <c r="J26" s="9">
        <v>-0.95</v>
      </c>
      <c r="K26" s="9">
        <v>-1.81</v>
      </c>
      <c r="L26" s="9">
        <v>-1.46</v>
      </c>
    </row>
    <row r="27" spans="1:12" ht="30">
      <c r="A27" s="2" t="s">
        <v>1579</v>
      </c>
      <c r="B27" s="9">
        <v>-0.01</v>
      </c>
      <c r="C27" s="9">
        <v>0.09</v>
      </c>
      <c r="D27" s="9">
        <v>0.05</v>
      </c>
      <c r="E27" s="9">
        <v>0.01</v>
      </c>
      <c r="F27" s="9">
        <v>0.23</v>
      </c>
      <c r="G27" s="9">
        <v>0.06</v>
      </c>
      <c r="H27" s="9">
        <v>0.14000000000000001</v>
      </c>
      <c r="I27" s="9">
        <v>0.03</v>
      </c>
      <c r="J27" s="9">
        <v>0.14000000000000001</v>
      </c>
      <c r="K27" s="9">
        <v>0.47</v>
      </c>
      <c r="L27" s="9">
        <v>0.02</v>
      </c>
    </row>
    <row r="28" spans="1:12">
      <c r="A28" s="2" t="s">
        <v>1667</v>
      </c>
      <c r="B28" s="9">
        <v>-0.24</v>
      </c>
      <c r="C28" s="9">
        <v>-0.05</v>
      </c>
      <c r="D28" s="9">
        <v>-0.23</v>
      </c>
      <c r="E28" s="9">
        <v>-0.28999999999999998</v>
      </c>
      <c r="F28" s="9">
        <v>-0.83</v>
      </c>
      <c r="G28" s="9">
        <v>-0.23</v>
      </c>
      <c r="H28" s="9">
        <v>0.02</v>
      </c>
      <c r="I28" s="9">
        <v>-0.31</v>
      </c>
      <c r="J28" s="9">
        <v>-0.81</v>
      </c>
      <c r="K28" s="9">
        <v>-1.35</v>
      </c>
      <c r="L28" s="9">
        <v>-1.44</v>
      </c>
    </row>
    <row r="29" spans="1:12" ht="30">
      <c r="A29" s="2" t="s">
        <v>1668</v>
      </c>
      <c r="B29" s="6">
        <v>124444</v>
      </c>
      <c r="C29" s="6">
        <v>124435</v>
      </c>
      <c r="D29" s="6">
        <v>124435</v>
      </c>
      <c r="E29" s="6">
        <v>124435</v>
      </c>
      <c r="F29" s="6">
        <v>124257</v>
      </c>
      <c r="G29" s="6">
        <v>124266</v>
      </c>
      <c r="H29" s="6">
        <v>124266</v>
      </c>
      <c r="I29" s="6">
        <v>124301</v>
      </c>
      <c r="J29" s="4" t="s">
        <v>6</v>
      </c>
      <c r="K29" s="4" t="s">
        <v>6</v>
      </c>
      <c r="L29" s="4" t="s">
        <v>6</v>
      </c>
    </row>
    <row r="30" spans="1:12" ht="30">
      <c r="A30" s="2" t="s">
        <v>1669</v>
      </c>
      <c r="B30" s="6">
        <v>124444</v>
      </c>
      <c r="C30" s="6">
        <v>124435</v>
      </c>
      <c r="D30" s="6">
        <v>124435</v>
      </c>
      <c r="E30" s="6">
        <v>124435</v>
      </c>
      <c r="F30" s="6">
        <v>124257</v>
      </c>
      <c r="G30" s="6">
        <v>124266</v>
      </c>
      <c r="H30" s="6">
        <v>124266</v>
      </c>
      <c r="I30" s="6">
        <v>124301</v>
      </c>
      <c r="J30" s="4" t="s">
        <v>6</v>
      </c>
      <c r="K30" s="4" t="s">
        <v>6</v>
      </c>
      <c r="L30" s="4" t="s">
        <v>6</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672</v>
      </c>
      <c r="B1" s="8" t="s">
        <v>1340</v>
      </c>
      <c r="C1" s="8"/>
      <c r="D1" s="8"/>
      <c r="E1" s="8"/>
      <c r="F1" s="8"/>
      <c r="G1" s="8"/>
      <c r="H1" s="8"/>
      <c r="I1" s="8"/>
      <c r="J1" s="8" t="s">
        <v>1</v>
      </c>
      <c r="K1" s="8"/>
      <c r="L1" s="8"/>
      <c r="M1" s="1"/>
    </row>
    <row r="2" spans="1:13" ht="30">
      <c r="A2" s="1" t="s">
        <v>38</v>
      </c>
      <c r="B2" s="1" t="s">
        <v>2</v>
      </c>
      <c r="C2" s="1" t="s">
        <v>1342</v>
      </c>
      <c r="D2" s="1" t="s">
        <v>4</v>
      </c>
      <c r="E2" s="1" t="s">
        <v>1343</v>
      </c>
      <c r="F2" s="1" t="s">
        <v>39</v>
      </c>
      <c r="G2" s="1" t="s">
        <v>1344</v>
      </c>
      <c r="H2" s="1" t="s">
        <v>1345</v>
      </c>
      <c r="I2" s="1" t="s">
        <v>1346</v>
      </c>
      <c r="J2" s="1" t="s">
        <v>2</v>
      </c>
      <c r="K2" s="1" t="s">
        <v>39</v>
      </c>
      <c r="L2" s="1" t="s">
        <v>108</v>
      </c>
      <c r="M2" s="1" t="s">
        <v>1432</v>
      </c>
    </row>
    <row r="3" spans="1:13" ht="30">
      <c r="A3" s="3" t="s">
        <v>1673</v>
      </c>
      <c r="B3" s="4" t="s">
        <v>6</v>
      </c>
      <c r="C3" s="4" t="s">
        <v>6</v>
      </c>
      <c r="D3" s="4" t="s">
        <v>6</v>
      </c>
      <c r="E3" s="4" t="s">
        <v>6</v>
      </c>
      <c r="F3" s="4" t="s">
        <v>6</v>
      </c>
      <c r="G3" s="4" t="s">
        <v>6</v>
      </c>
      <c r="H3" s="4" t="s">
        <v>6</v>
      </c>
      <c r="I3" s="4" t="s">
        <v>6</v>
      </c>
      <c r="J3" s="4" t="s">
        <v>6</v>
      </c>
      <c r="K3" s="4" t="s">
        <v>6</v>
      </c>
      <c r="L3" s="4" t="s">
        <v>6</v>
      </c>
      <c r="M3" s="4" t="s">
        <v>6</v>
      </c>
    </row>
    <row r="4" spans="1:13">
      <c r="A4" s="2" t="s">
        <v>829</v>
      </c>
      <c r="B4" s="7">
        <v>1653267</v>
      </c>
      <c r="C4" s="4" t="s">
        <v>6</v>
      </c>
      <c r="D4" s="4" t="s">
        <v>6</v>
      </c>
      <c r="E4" s="4" t="s">
        <v>6</v>
      </c>
      <c r="F4" s="7">
        <v>1794564</v>
      </c>
      <c r="G4" s="4" t="s">
        <v>6</v>
      </c>
      <c r="H4" s="4" t="s">
        <v>6</v>
      </c>
      <c r="I4" s="4" t="s">
        <v>6</v>
      </c>
      <c r="J4" s="7">
        <v>1653267</v>
      </c>
      <c r="K4" s="7">
        <v>1794564</v>
      </c>
      <c r="L4" s="7">
        <v>1953795</v>
      </c>
      <c r="M4" s="4" t="s">
        <v>6</v>
      </c>
    </row>
    <row r="5" spans="1:13">
      <c r="A5" s="2" t="s">
        <v>42</v>
      </c>
      <c r="B5" s="6">
        <v>216747</v>
      </c>
      <c r="C5" s="4" t="s">
        <v>6</v>
      </c>
      <c r="D5" s="4" t="s">
        <v>6</v>
      </c>
      <c r="E5" s="4" t="s">
        <v>6</v>
      </c>
      <c r="F5" s="6">
        <v>146079</v>
      </c>
      <c r="G5" s="4" t="s">
        <v>6</v>
      </c>
      <c r="H5" s="4" t="s">
        <v>6</v>
      </c>
      <c r="I5" s="4" t="s">
        <v>6</v>
      </c>
      <c r="J5" s="6">
        <v>216747</v>
      </c>
      <c r="K5" s="6">
        <v>146079</v>
      </c>
      <c r="L5" s="4" t="s">
        <v>6</v>
      </c>
      <c r="M5" s="4" t="s">
        <v>6</v>
      </c>
    </row>
    <row r="6" spans="1:13">
      <c r="A6" s="2" t="s">
        <v>43</v>
      </c>
      <c r="B6" s="6">
        <v>46943</v>
      </c>
      <c r="C6" s="4" t="s">
        <v>6</v>
      </c>
      <c r="D6" s="4" t="s">
        <v>6</v>
      </c>
      <c r="E6" s="4" t="s">
        <v>6</v>
      </c>
      <c r="F6" s="6">
        <v>55082</v>
      </c>
      <c r="G6" s="4" t="s">
        <v>6</v>
      </c>
      <c r="H6" s="4" t="s">
        <v>6</v>
      </c>
      <c r="I6" s="4" t="s">
        <v>6</v>
      </c>
      <c r="J6" s="6">
        <v>46943</v>
      </c>
      <c r="K6" s="6">
        <v>55082</v>
      </c>
      <c r="L6" s="4" t="s">
        <v>6</v>
      </c>
      <c r="M6" s="4" t="s">
        <v>6</v>
      </c>
    </row>
    <row r="7" spans="1:13">
      <c r="A7" s="2" t="s">
        <v>44</v>
      </c>
      <c r="B7" s="6">
        <v>16319</v>
      </c>
      <c r="C7" s="4" t="s">
        <v>6</v>
      </c>
      <c r="D7" s="4" t="s">
        <v>6</v>
      </c>
      <c r="E7" s="4" t="s">
        <v>6</v>
      </c>
      <c r="F7" s="4">
        <v>0</v>
      </c>
      <c r="G7" s="4" t="s">
        <v>6</v>
      </c>
      <c r="H7" s="4" t="s">
        <v>6</v>
      </c>
      <c r="I7" s="4" t="s">
        <v>6</v>
      </c>
      <c r="J7" s="6">
        <v>16319</v>
      </c>
      <c r="K7" s="4">
        <v>0</v>
      </c>
      <c r="L7" s="4" t="s">
        <v>6</v>
      </c>
      <c r="M7" s="4" t="s">
        <v>6</v>
      </c>
    </row>
    <row r="8" spans="1:13">
      <c r="A8" s="2" t="s">
        <v>45</v>
      </c>
      <c r="B8" s="6">
        <v>45645</v>
      </c>
      <c r="C8" s="4" t="s">
        <v>6</v>
      </c>
      <c r="D8" s="4" t="s">
        <v>6</v>
      </c>
      <c r="E8" s="4" t="s">
        <v>6</v>
      </c>
      <c r="F8" s="6">
        <v>45745</v>
      </c>
      <c r="G8" s="4" t="s">
        <v>6</v>
      </c>
      <c r="H8" s="4" t="s">
        <v>6</v>
      </c>
      <c r="I8" s="4" t="s">
        <v>6</v>
      </c>
      <c r="J8" s="6">
        <v>45645</v>
      </c>
      <c r="K8" s="6">
        <v>45745</v>
      </c>
      <c r="L8" s="6">
        <v>93758</v>
      </c>
      <c r="M8" s="4" t="s">
        <v>6</v>
      </c>
    </row>
    <row r="9" spans="1:13">
      <c r="A9" s="2" t="s">
        <v>46</v>
      </c>
      <c r="B9" s="6">
        <v>77227</v>
      </c>
      <c r="C9" s="4" t="s">
        <v>6</v>
      </c>
      <c r="D9" s="4" t="s">
        <v>6</v>
      </c>
      <c r="E9" s="4" t="s">
        <v>6</v>
      </c>
      <c r="F9" s="6">
        <v>77927</v>
      </c>
      <c r="G9" s="4" t="s">
        <v>6</v>
      </c>
      <c r="H9" s="4" t="s">
        <v>6</v>
      </c>
      <c r="I9" s="4" t="s">
        <v>6</v>
      </c>
      <c r="J9" s="6">
        <v>77227</v>
      </c>
      <c r="K9" s="6">
        <v>77927</v>
      </c>
      <c r="L9" s="4" t="s">
        <v>6</v>
      </c>
      <c r="M9" s="4" t="s">
        <v>6</v>
      </c>
    </row>
    <row r="10" spans="1:13">
      <c r="A10" s="2" t="s">
        <v>833</v>
      </c>
      <c r="B10" s="6">
        <v>35747</v>
      </c>
      <c r="C10" s="4" t="s">
        <v>6</v>
      </c>
      <c r="D10" s="4" t="s">
        <v>6</v>
      </c>
      <c r="E10" s="4" t="s">
        <v>6</v>
      </c>
      <c r="F10" s="6">
        <v>25383</v>
      </c>
      <c r="G10" s="4" t="s">
        <v>6</v>
      </c>
      <c r="H10" s="4" t="s">
        <v>6</v>
      </c>
      <c r="I10" s="4" t="s">
        <v>6</v>
      </c>
      <c r="J10" s="6">
        <v>35747</v>
      </c>
      <c r="K10" s="6">
        <v>25383</v>
      </c>
      <c r="L10" s="4" t="s">
        <v>6</v>
      </c>
      <c r="M10" s="4" t="s">
        <v>6</v>
      </c>
    </row>
    <row r="11" spans="1:13">
      <c r="A11" s="2" t="s">
        <v>834</v>
      </c>
      <c r="B11" s="6">
        <v>29325</v>
      </c>
      <c r="C11" s="4" t="s">
        <v>6</v>
      </c>
      <c r="D11" s="4" t="s">
        <v>6</v>
      </c>
      <c r="E11" s="4" t="s">
        <v>6</v>
      </c>
      <c r="F11" s="6">
        <v>34262</v>
      </c>
      <c r="G11" s="4" t="s">
        <v>6</v>
      </c>
      <c r="H11" s="4" t="s">
        <v>6</v>
      </c>
      <c r="I11" s="4" t="s">
        <v>6</v>
      </c>
      <c r="J11" s="6">
        <v>29325</v>
      </c>
      <c r="K11" s="6">
        <v>34262</v>
      </c>
      <c r="L11" s="4" t="s">
        <v>6</v>
      </c>
      <c r="M11" s="4" t="s">
        <v>6</v>
      </c>
    </row>
    <row r="12" spans="1:13">
      <c r="A12" s="2" t="s">
        <v>49</v>
      </c>
      <c r="B12" s="6">
        <v>23060</v>
      </c>
      <c r="C12" s="4" t="s">
        <v>6</v>
      </c>
      <c r="D12" s="4" t="s">
        <v>6</v>
      </c>
      <c r="E12" s="4" t="s">
        <v>6</v>
      </c>
      <c r="F12" s="6">
        <v>23391</v>
      </c>
      <c r="G12" s="4" t="s">
        <v>6</v>
      </c>
      <c r="H12" s="4" t="s">
        <v>6</v>
      </c>
      <c r="I12" s="4" t="s">
        <v>6</v>
      </c>
      <c r="J12" s="6">
        <v>23060</v>
      </c>
      <c r="K12" s="6">
        <v>23391</v>
      </c>
      <c r="L12" s="4" t="s">
        <v>6</v>
      </c>
      <c r="M12" s="4" t="s">
        <v>6</v>
      </c>
    </row>
    <row r="13" spans="1:13">
      <c r="A13" s="2" t="s">
        <v>50</v>
      </c>
      <c r="B13" s="6">
        <v>2144280</v>
      </c>
      <c r="C13" s="4" t="s">
        <v>6</v>
      </c>
      <c r="D13" s="4" t="s">
        <v>6</v>
      </c>
      <c r="E13" s="4" t="s">
        <v>6</v>
      </c>
      <c r="F13" s="6">
        <v>2202433</v>
      </c>
      <c r="G13" s="4" t="s">
        <v>6</v>
      </c>
      <c r="H13" s="4" t="s">
        <v>6</v>
      </c>
      <c r="I13" s="4" t="s">
        <v>6</v>
      </c>
      <c r="J13" s="6">
        <v>2144280</v>
      </c>
      <c r="K13" s="6">
        <v>2202433</v>
      </c>
      <c r="L13" s="4" t="s">
        <v>6</v>
      </c>
      <c r="M13" s="4" t="s">
        <v>6</v>
      </c>
    </row>
    <row r="14" spans="1:13">
      <c r="A14" s="2" t="s">
        <v>837</v>
      </c>
      <c r="B14" s="6">
        <v>1663226</v>
      </c>
      <c r="C14" s="4" t="s">
        <v>6</v>
      </c>
      <c r="D14" s="4" t="s">
        <v>6</v>
      </c>
      <c r="E14" s="4" t="s">
        <v>6</v>
      </c>
      <c r="F14" s="6">
        <v>1630525</v>
      </c>
      <c r="G14" s="4" t="s">
        <v>6</v>
      </c>
      <c r="H14" s="4" t="s">
        <v>6</v>
      </c>
      <c r="I14" s="4" t="s">
        <v>6</v>
      </c>
      <c r="J14" s="6">
        <v>1663226</v>
      </c>
      <c r="K14" s="6">
        <v>1630525</v>
      </c>
      <c r="L14" s="4" t="s">
        <v>6</v>
      </c>
      <c r="M14" s="4" t="s">
        <v>6</v>
      </c>
    </row>
    <row r="15" spans="1:13">
      <c r="A15" s="2" t="s">
        <v>53</v>
      </c>
      <c r="B15" s="6">
        <v>11047</v>
      </c>
      <c r="C15" s="4" t="s">
        <v>6</v>
      </c>
      <c r="D15" s="4" t="s">
        <v>6</v>
      </c>
      <c r="E15" s="4" t="s">
        <v>6</v>
      </c>
      <c r="F15" s="6">
        <v>8545</v>
      </c>
      <c r="G15" s="4" t="s">
        <v>6</v>
      </c>
      <c r="H15" s="4" t="s">
        <v>6</v>
      </c>
      <c r="I15" s="4" t="s">
        <v>6</v>
      </c>
      <c r="J15" s="6">
        <v>11047</v>
      </c>
      <c r="K15" s="6">
        <v>8545</v>
      </c>
      <c r="L15" s="4" t="s">
        <v>6</v>
      </c>
      <c r="M15" s="4" t="s">
        <v>6</v>
      </c>
    </row>
    <row r="16" spans="1:13">
      <c r="A16" s="2" t="s">
        <v>54</v>
      </c>
      <c r="B16" s="6">
        <v>150738</v>
      </c>
      <c r="C16" s="4" t="s">
        <v>6</v>
      </c>
      <c r="D16" s="4" t="s">
        <v>6</v>
      </c>
      <c r="E16" s="4" t="s">
        <v>6</v>
      </c>
      <c r="F16" s="6">
        <v>138442</v>
      </c>
      <c r="G16" s="4" t="s">
        <v>6</v>
      </c>
      <c r="H16" s="4" t="s">
        <v>6</v>
      </c>
      <c r="I16" s="4" t="s">
        <v>6</v>
      </c>
      <c r="J16" s="6">
        <v>150738</v>
      </c>
      <c r="K16" s="6">
        <v>138442</v>
      </c>
      <c r="L16" s="4" t="s">
        <v>6</v>
      </c>
      <c r="M16" s="4" t="s">
        <v>6</v>
      </c>
    </row>
    <row r="17" spans="1:13">
      <c r="A17" s="2" t="s">
        <v>55</v>
      </c>
      <c r="B17" s="6">
        <v>1825011</v>
      </c>
      <c r="C17" s="4" t="s">
        <v>6</v>
      </c>
      <c r="D17" s="4" t="s">
        <v>6</v>
      </c>
      <c r="E17" s="4" t="s">
        <v>6</v>
      </c>
      <c r="F17" s="6">
        <v>1777512</v>
      </c>
      <c r="G17" s="4" t="s">
        <v>6</v>
      </c>
      <c r="H17" s="4" t="s">
        <v>6</v>
      </c>
      <c r="I17" s="4" t="s">
        <v>6</v>
      </c>
      <c r="J17" s="6">
        <v>1825011</v>
      </c>
      <c r="K17" s="6">
        <v>1777512</v>
      </c>
      <c r="L17" s="4" t="s">
        <v>6</v>
      </c>
      <c r="M17" s="4" t="s">
        <v>6</v>
      </c>
    </row>
    <row r="18" spans="1:13" ht="30">
      <c r="A18" s="2" t="s">
        <v>839</v>
      </c>
      <c r="B18" s="6">
        <v>5039</v>
      </c>
      <c r="C18" s="4" t="s">
        <v>6</v>
      </c>
      <c r="D18" s="4" t="s">
        <v>6</v>
      </c>
      <c r="E18" s="4" t="s">
        <v>6</v>
      </c>
      <c r="F18" s="6">
        <v>2902</v>
      </c>
      <c r="G18" s="4" t="s">
        <v>6</v>
      </c>
      <c r="H18" s="4" t="s">
        <v>6</v>
      </c>
      <c r="I18" s="4" t="s">
        <v>6</v>
      </c>
      <c r="J18" s="6">
        <v>5039</v>
      </c>
      <c r="K18" s="6">
        <v>2902</v>
      </c>
      <c r="L18" s="6">
        <v>3026</v>
      </c>
      <c r="M18" s="4" t="s">
        <v>6</v>
      </c>
    </row>
    <row r="19" spans="1:13" ht="30">
      <c r="A19" s="2" t="s">
        <v>62</v>
      </c>
      <c r="B19" s="6">
        <v>24937</v>
      </c>
      <c r="C19" s="4" t="s">
        <v>6</v>
      </c>
      <c r="D19" s="4" t="s">
        <v>6</v>
      </c>
      <c r="E19" s="4" t="s">
        <v>6</v>
      </c>
      <c r="F19" s="6">
        <v>26039</v>
      </c>
      <c r="G19" s="4" t="s">
        <v>6</v>
      </c>
      <c r="H19" s="4" t="s">
        <v>6</v>
      </c>
      <c r="I19" s="4" t="s">
        <v>6</v>
      </c>
      <c r="J19" s="6">
        <v>24937</v>
      </c>
      <c r="K19" s="6">
        <v>26039</v>
      </c>
      <c r="L19" s="4" t="s">
        <v>6</v>
      </c>
      <c r="M19" s="4" t="s">
        <v>6</v>
      </c>
    </row>
    <row r="20" spans="1:13">
      <c r="A20" s="2" t="s">
        <v>67</v>
      </c>
      <c r="B20" s="6">
        <v>2144280</v>
      </c>
      <c r="C20" s="4" t="s">
        <v>6</v>
      </c>
      <c r="D20" s="4" t="s">
        <v>6</v>
      </c>
      <c r="E20" s="4" t="s">
        <v>6</v>
      </c>
      <c r="F20" s="6">
        <v>2202433</v>
      </c>
      <c r="G20" s="4" t="s">
        <v>6</v>
      </c>
      <c r="H20" s="4" t="s">
        <v>6</v>
      </c>
      <c r="I20" s="4" t="s">
        <v>6</v>
      </c>
      <c r="J20" s="6">
        <v>2144280</v>
      </c>
      <c r="K20" s="6">
        <v>2202433</v>
      </c>
      <c r="L20" s="4" t="s">
        <v>6</v>
      </c>
      <c r="M20" s="4" t="s">
        <v>6</v>
      </c>
    </row>
    <row r="21" spans="1:13">
      <c r="A21" s="3" t="s">
        <v>109</v>
      </c>
      <c r="B21" s="4" t="s">
        <v>6</v>
      </c>
      <c r="C21" s="4" t="s">
        <v>6</v>
      </c>
      <c r="D21" s="4" t="s">
        <v>6</v>
      </c>
      <c r="E21" s="4" t="s">
        <v>6</v>
      </c>
      <c r="F21" s="4" t="s">
        <v>6</v>
      </c>
      <c r="G21" s="4" t="s">
        <v>6</v>
      </c>
      <c r="H21" s="4" t="s">
        <v>6</v>
      </c>
      <c r="I21" s="4" t="s">
        <v>6</v>
      </c>
      <c r="J21" s="4" t="s">
        <v>6</v>
      </c>
      <c r="K21" s="4" t="s">
        <v>6</v>
      </c>
      <c r="L21" s="4" t="s">
        <v>6</v>
      </c>
      <c r="M21" s="4" t="s">
        <v>6</v>
      </c>
    </row>
    <row r="22" spans="1:13">
      <c r="A22" s="2" t="s">
        <v>110</v>
      </c>
      <c r="B22" s="4" t="s">
        <v>6</v>
      </c>
      <c r="C22" s="4" t="s">
        <v>6</v>
      </c>
      <c r="D22" s="4" t="s">
        <v>6</v>
      </c>
      <c r="E22" s="4" t="s">
        <v>6</v>
      </c>
      <c r="F22" s="4" t="s">
        <v>6</v>
      </c>
      <c r="G22" s="4" t="s">
        <v>6</v>
      </c>
      <c r="H22" s="4" t="s">
        <v>6</v>
      </c>
      <c r="I22" s="4" t="s">
        <v>6</v>
      </c>
      <c r="J22" s="6">
        <v>890006</v>
      </c>
      <c r="K22" s="6">
        <v>858941</v>
      </c>
      <c r="L22" s="6">
        <v>805541</v>
      </c>
      <c r="M22" s="4" t="s">
        <v>6</v>
      </c>
    </row>
    <row r="23" spans="1:13">
      <c r="A23" s="2" t="s">
        <v>111</v>
      </c>
      <c r="B23" s="4" t="s">
        <v>6</v>
      </c>
      <c r="C23" s="4" t="s">
        <v>6</v>
      </c>
      <c r="D23" s="4" t="s">
        <v>6</v>
      </c>
      <c r="E23" s="4" t="s">
        <v>6</v>
      </c>
      <c r="F23" s="4" t="s">
        <v>6</v>
      </c>
      <c r="G23" s="4" t="s">
        <v>6</v>
      </c>
      <c r="H23" s="4" t="s">
        <v>6</v>
      </c>
      <c r="I23" s="4" t="s">
        <v>6</v>
      </c>
      <c r="J23" s="6">
        <v>3430</v>
      </c>
      <c r="K23" s="6">
        <v>3185</v>
      </c>
      <c r="L23" s="6">
        <v>2949</v>
      </c>
      <c r="M23" s="4" t="s">
        <v>6</v>
      </c>
    </row>
    <row r="24" spans="1:13">
      <c r="A24" s="2" t="s">
        <v>112</v>
      </c>
      <c r="B24" s="6">
        <v>214214</v>
      </c>
      <c r="C24" s="6">
        <v>230429</v>
      </c>
      <c r="D24" s="6">
        <v>239856</v>
      </c>
      <c r="E24" s="6">
        <v>208937</v>
      </c>
      <c r="F24" s="6">
        <v>210960</v>
      </c>
      <c r="G24" s="6">
        <v>222326</v>
      </c>
      <c r="H24" s="6">
        <v>232464</v>
      </c>
      <c r="I24" s="6">
        <v>196376</v>
      </c>
      <c r="J24" s="6">
        <v>893436</v>
      </c>
      <c r="K24" s="6">
        <v>862126</v>
      </c>
      <c r="L24" s="6">
        <v>808490</v>
      </c>
      <c r="M24" s="4" t="s">
        <v>6</v>
      </c>
    </row>
    <row r="25" spans="1:13">
      <c r="A25" s="3" t="s">
        <v>113</v>
      </c>
      <c r="B25" s="4" t="s">
        <v>6</v>
      </c>
      <c r="C25" s="4" t="s">
        <v>6</v>
      </c>
      <c r="D25" s="4" t="s">
        <v>6</v>
      </c>
      <c r="E25" s="4" t="s">
        <v>6</v>
      </c>
      <c r="F25" s="4" t="s">
        <v>6</v>
      </c>
      <c r="G25" s="4" t="s">
        <v>6</v>
      </c>
      <c r="H25" s="4" t="s">
        <v>6</v>
      </c>
      <c r="I25" s="4" t="s">
        <v>6</v>
      </c>
      <c r="J25" s="4" t="s">
        <v>6</v>
      </c>
      <c r="K25" s="4" t="s">
        <v>6</v>
      </c>
      <c r="L25" s="4" t="s">
        <v>6</v>
      </c>
      <c r="M25" s="4" t="s">
        <v>6</v>
      </c>
    </row>
    <row r="26" spans="1:13">
      <c r="A26" s="2" t="s">
        <v>117</v>
      </c>
      <c r="B26" s="4" t="s">
        <v>6</v>
      </c>
      <c r="C26" s="4" t="s">
        <v>6</v>
      </c>
      <c r="D26" s="4" t="s">
        <v>6</v>
      </c>
      <c r="E26" s="4" t="s">
        <v>6</v>
      </c>
      <c r="F26" s="4" t="s">
        <v>6</v>
      </c>
      <c r="G26" s="4" t="s">
        <v>6</v>
      </c>
      <c r="H26" s="4" t="s">
        <v>6</v>
      </c>
      <c r="I26" s="4" t="s">
        <v>6</v>
      </c>
      <c r="J26" s="6">
        <v>96194</v>
      </c>
      <c r="K26" s="6">
        <v>92166</v>
      </c>
      <c r="L26" s="6">
        <v>83127</v>
      </c>
      <c r="M26" s="4" t="s">
        <v>6</v>
      </c>
    </row>
    <row r="27" spans="1:13">
      <c r="A27" s="2" t="s">
        <v>118</v>
      </c>
      <c r="B27" s="4" t="s">
        <v>6</v>
      </c>
      <c r="C27" s="4" t="s">
        <v>6</v>
      </c>
      <c r="D27" s="4" t="s">
        <v>6</v>
      </c>
      <c r="E27" s="4" t="s">
        <v>6</v>
      </c>
      <c r="F27" s="4" t="s">
        <v>6</v>
      </c>
      <c r="G27" s="4" t="s">
        <v>6</v>
      </c>
      <c r="H27" s="4" t="s">
        <v>6</v>
      </c>
      <c r="I27" s="4" t="s">
        <v>6</v>
      </c>
      <c r="J27" s="6">
        <v>26996</v>
      </c>
      <c r="K27" s="6">
        <v>26128</v>
      </c>
      <c r="L27" s="6">
        <v>29080</v>
      </c>
      <c r="M27" s="4" t="s">
        <v>6</v>
      </c>
    </row>
    <row r="28" spans="1:13">
      <c r="A28" s="2" t="s">
        <v>119</v>
      </c>
      <c r="B28" s="4" t="s">
        <v>6</v>
      </c>
      <c r="C28" s="4" t="s">
        <v>6</v>
      </c>
      <c r="D28" s="4" t="s">
        <v>6</v>
      </c>
      <c r="E28" s="4" t="s">
        <v>6</v>
      </c>
      <c r="F28" s="4" t="s">
        <v>6</v>
      </c>
      <c r="G28" s="4" t="s">
        <v>6</v>
      </c>
      <c r="H28" s="4" t="s">
        <v>6</v>
      </c>
      <c r="I28" s="4" t="s">
        <v>6</v>
      </c>
      <c r="J28" s="6">
        <v>119624</v>
      </c>
      <c r="K28" s="6">
        <v>116384</v>
      </c>
      <c r="L28" s="6">
        <v>110498</v>
      </c>
      <c r="M28" s="4" t="s">
        <v>6</v>
      </c>
    </row>
    <row r="29" spans="1:13">
      <c r="A29" s="2" t="s">
        <v>120</v>
      </c>
      <c r="B29" s="4" t="s">
        <v>6</v>
      </c>
      <c r="C29" s="4" t="s">
        <v>6</v>
      </c>
      <c r="D29" s="4" t="s">
        <v>6</v>
      </c>
      <c r="E29" s="4" t="s">
        <v>6</v>
      </c>
      <c r="F29" s="4" t="s">
        <v>6</v>
      </c>
      <c r="G29" s="4" t="s">
        <v>6</v>
      </c>
      <c r="H29" s="4" t="s">
        <v>6</v>
      </c>
      <c r="I29" s="4" t="s">
        <v>6</v>
      </c>
      <c r="J29" s="6">
        <v>24441</v>
      </c>
      <c r="K29" s="4">
        <v>0</v>
      </c>
      <c r="L29" s="6">
        <v>4315</v>
      </c>
      <c r="M29" s="4" t="s">
        <v>6</v>
      </c>
    </row>
    <row r="30" spans="1:13">
      <c r="A30" s="2" t="s">
        <v>121</v>
      </c>
      <c r="B30" s="4" t="s">
        <v>6</v>
      </c>
      <c r="C30" s="4" t="s">
        <v>6</v>
      </c>
      <c r="D30" s="4" t="s">
        <v>6</v>
      </c>
      <c r="E30" s="4" t="s">
        <v>6</v>
      </c>
      <c r="F30" s="4" t="s">
        <v>6</v>
      </c>
      <c r="G30" s="4" t="s">
        <v>6</v>
      </c>
      <c r="H30" s="4" t="s">
        <v>6</v>
      </c>
      <c r="I30" s="4" t="s">
        <v>6</v>
      </c>
      <c r="J30" s="6">
        <v>1134</v>
      </c>
      <c r="K30" s="6">
        <v>31197</v>
      </c>
      <c r="L30" s="4">
        <v>0</v>
      </c>
      <c r="M30" s="4" t="s">
        <v>6</v>
      </c>
    </row>
    <row r="31" spans="1:13">
      <c r="A31" s="2" t="s">
        <v>122</v>
      </c>
      <c r="B31" s="4" t="s">
        <v>6</v>
      </c>
      <c r="C31" s="4" t="s">
        <v>6</v>
      </c>
      <c r="D31" s="4" t="s">
        <v>6</v>
      </c>
      <c r="E31" s="4" t="s">
        <v>6</v>
      </c>
      <c r="F31" s="4" t="s">
        <v>6</v>
      </c>
      <c r="G31" s="4" t="s">
        <v>6</v>
      </c>
      <c r="H31" s="4" t="s">
        <v>6</v>
      </c>
      <c r="I31" s="4" t="s">
        <v>6</v>
      </c>
      <c r="J31" s="6">
        <v>8749</v>
      </c>
      <c r="K31" s="6">
        <v>4626</v>
      </c>
      <c r="L31" s="6">
        <v>4017</v>
      </c>
      <c r="M31" s="4" t="s">
        <v>6</v>
      </c>
    </row>
    <row r="32" spans="1:13">
      <c r="A32" s="2" t="s">
        <v>123</v>
      </c>
      <c r="B32" s="4" t="s">
        <v>6</v>
      </c>
      <c r="C32" s="4" t="s">
        <v>6</v>
      </c>
      <c r="D32" s="4" t="s">
        <v>6</v>
      </c>
      <c r="E32" s="4" t="s">
        <v>6</v>
      </c>
      <c r="F32" s="4" t="s">
        <v>6</v>
      </c>
      <c r="G32" s="4" t="s">
        <v>6</v>
      </c>
      <c r="H32" s="4" t="s">
        <v>6</v>
      </c>
      <c r="I32" s="4" t="s">
        <v>6</v>
      </c>
      <c r="J32" s="6">
        <v>878069</v>
      </c>
      <c r="K32" s="6">
        <v>858314</v>
      </c>
      <c r="L32" s="6">
        <v>786652</v>
      </c>
      <c r="M32" s="4" t="s">
        <v>6</v>
      </c>
    </row>
    <row r="33" spans="1:13">
      <c r="A33" s="2" t="s">
        <v>124</v>
      </c>
      <c r="B33" s="4" t="s">
        <v>6</v>
      </c>
      <c r="C33" s="4" t="s">
        <v>6</v>
      </c>
      <c r="D33" s="4" t="s">
        <v>6</v>
      </c>
      <c r="E33" s="4" t="s">
        <v>6</v>
      </c>
      <c r="F33" s="4" t="s">
        <v>6</v>
      </c>
      <c r="G33" s="4" t="s">
        <v>6</v>
      </c>
      <c r="H33" s="4" t="s">
        <v>6</v>
      </c>
      <c r="I33" s="4" t="s">
        <v>6</v>
      </c>
      <c r="J33" s="6">
        <v>15367</v>
      </c>
      <c r="K33" s="6">
        <v>3812</v>
      </c>
      <c r="L33" s="6">
        <v>21838</v>
      </c>
      <c r="M33" s="4" t="s">
        <v>6</v>
      </c>
    </row>
    <row r="34" spans="1:13">
      <c r="A34" s="2" t="s">
        <v>125</v>
      </c>
      <c r="B34" s="4" t="s">
        <v>6</v>
      </c>
      <c r="C34" s="4" t="s">
        <v>6</v>
      </c>
      <c r="D34" s="4" t="s">
        <v>6</v>
      </c>
      <c r="E34" s="4" t="s">
        <v>6</v>
      </c>
      <c r="F34" s="4" t="s">
        <v>6</v>
      </c>
      <c r="G34" s="4" t="s">
        <v>6</v>
      </c>
      <c r="H34" s="4" t="s">
        <v>6</v>
      </c>
      <c r="I34" s="4" t="s">
        <v>6</v>
      </c>
      <c r="J34" s="6">
        <v>-103787</v>
      </c>
      <c r="K34" s="6">
        <v>-121552</v>
      </c>
      <c r="L34" s="6">
        <v>-126044</v>
      </c>
      <c r="M34" s="4" t="s">
        <v>6</v>
      </c>
    </row>
    <row r="35" spans="1:13">
      <c r="A35" s="2" t="s">
        <v>126</v>
      </c>
      <c r="B35" s="4" t="s">
        <v>6</v>
      </c>
      <c r="C35" s="4" t="s">
        <v>6</v>
      </c>
      <c r="D35" s="4" t="s">
        <v>6</v>
      </c>
      <c r="E35" s="4" t="s">
        <v>6</v>
      </c>
      <c r="F35" s="4" t="s">
        <v>6</v>
      </c>
      <c r="G35" s="4" t="s">
        <v>6</v>
      </c>
      <c r="H35" s="4" t="s">
        <v>6</v>
      </c>
      <c r="I35" s="4" t="s">
        <v>6</v>
      </c>
      <c r="J35" s="4">
        <v>0</v>
      </c>
      <c r="K35" s="6">
        <v>-72350</v>
      </c>
      <c r="L35" s="6">
        <v>-27640</v>
      </c>
      <c r="M35" s="4" t="s">
        <v>6</v>
      </c>
    </row>
    <row r="36" spans="1:13">
      <c r="A36" s="2" t="s">
        <v>127</v>
      </c>
      <c r="B36" s="4" t="s">
        <v>6</v>
      </c>
      <c r="C36" s="4" t="s">
        <v>6</v>
      </c>
      <c r="D36" s="4" t="s">
        <v>6</v>
      </c>
      <c r="E36" s="4" t="s">
        <v>6</v>
      </c>
      <c r="F36" s="4" t="s">
        <v>6</v>
      </c>
      <c r="G36" s="4" t="s">
        <v>6</v>
      </c>
      <c r="H36" s="4" t="s">
        <v>6</v>
      </c>
      <c r="I36" s="4" t="s">
        <v>6</v>
      </c>
      <c r="J36" s="4">
        <v>41</v>
      </c>
      <c r="K36" s="4">
        <v>0</v>
      </c>
      <c r="L36" s="4">
        <v>295</v>
      </c>
      <c r="M36" s="4" t="s">
        <v>6</v>
      </c>
    </row>
    <row r="37" spans="1:13" ht="30">
      <c r="A37" s="2" t="s">
        <v>128</v>
      </c>
      <c r="B37" s="4" t="s">
        <v>6</v>
      </c>
      <c r="C37" s="4" t="s">
        <v>6</v>
      </c>
      <c r="D37" s="4" t="s">
        <v>6</v>
      </c>
      <c r="E37" s="4" t="s">
        <v>6</v>
      </c>
      <c r="F37" s="4" t="s">
        <v>6</v>
      </c>
      <c r="G37" s="4" t="s">
        <v>6</v>
      </c>
      <c r="H37" s="4" t="s">
        <v>6</v>
      </c>
      <c r="I37" s="4" t="s">
        <v>6</v>
      </c>
      <c r="J37" s="6">
        <v>-88379</v>
      </c>
      <c r="K37" s="6">
        <v>-190090</v>
      </c>
      <c r="L37" s="6">
        <v>-131551</v>
      </c>
      <c r="M37" s="4" t="s">
        <v>6</v>
      </c>
    </row>
    <row r="38" spans="1:13" ht="30">
      <c r="A38" s="2" t="s">
        <v>129</v>
      </c>
      <c r="B38" s="4" t="s">
        <v>6</v>
      </c>
      <c r="C38" s="4" t="s">
        <v>6</v>
      </c>
      <c r="D38" s="4" t="s">
        <v>6</v>
      </c>
      <c r="E38" s="4" t="s">
        <v>6</v>
      </c>
      <c r="F38" s="4" t="s">
        <v>6</v>
      </c>
      <c r="G38" s="4" t="s">
        <v>6</v>
      </c>
      <c r="H38" s="4" t="s">
        <v>6</v>
      </c>
      <c r="I38" s="4" t="s">
        <v>6</v>
      </c>
      <c r="J38" s="6">
        <v>4586</v>
      </c>
      <c r="K38" s="6">
        <v>2779</v>
      </c>
      <c r="L38" s="6">
        <v>-2068</v>
      </c>
      <c r="M38" s="4" t="s">
        <v>6</v>
      </c>
    </row>
    <row r="39" spans="1:13">
      <c r="A39" s="2" t="s">
        <v>130</v>
      </c>
      <c r="B39" s="6">
        <v>-19262</v>
      </c>
      <c r="C39" s="6">
        <v>-8158</v>
      </c>
      <c r="D39" s="6">
        <v>-28915</v>
      </c>
      <c r="E39" s="6">
        <v>-27458</v>
      </c>
      <c r="F39" s="6">
        <v>-121107</v>
      </c>
      <c r="G39" s="6">
        <v>-27595</v>
      </c>
      <c r="H39" s="6">
        <v>-5582</v>
      </c>
      <c r="I39" s="6">
        <v>-33027</v>
      </c>
      <c r="J39" s="6">
        <v>-83793</v>
      </c>
      <c r="K39" s="6">
        <v>-187311</v>
      </c>
      <c r="L39" s="6">
        <v>-133619</v>
      </c>
      <c r="M39" s="4" t="s">
        <v>6</v>
      </c>
    </row>
    <row r="40" spans="1:13">
      <c r="A40" s="2" t="s">
        <v>131</v>
      </c>
      <c r="B40" s="4">
        <v>-910</v>
      </c>
      <c r="C40" s="6">
        <v>11947</v>
      </c>
      <c r="D40" s="6">
        <v>6120</v>
      </c>
      <c r="E40" s="4">
        <v>853</v>
      </c>
      <c r="F40" s="6">
        <v>28081</v>
      </c>
      <c r="G40" s="6">
        <v>8040</v>
      </c>
      <c r="H40" s="6">
        <v>17610</v>
      </c>
      <c r="I40" s="6">
        <v>4166</v>
      </c>
      <c r="J40" s="6">
        <v>18010</v>
      </c>
      <c r="K40" s="6">
        <v>57897</v>
      </c>
      <c r="L40" s="6">
        <v>2724</v>
      </c>
      <c r="M40" s="4" t="s">
        <v>6</v>
      </c>
    </row>
    <row r="41" spans="1:13">
      <c r="A41" s="2" t="s">
        <v>132</v>
      </c>
      <c r="B41" s="4" t="s">
        <v>6</v>
      </c>
      <c r="C41" s="4" t="s">
        <v>6</v>
      </c>
      <c r="D41" s="4" t="s">
        <v>6</v>
      </c>
      <c r="E41" s="4" t="s">
        <v>6</v>
      </c>
      <c r="F41" s="4" t="s">
        <v>6</v>
      </c>
      <c r="G41" s="4" t="s">
        <v>6</v>
      </c>
      <c r="H41" s="4" t="s">
        <v>6</v>
      </c>
      <c r="I41" s="4" t="s">
        <v>6</v>
      </c>
      <c r="J41" s="6">
        <v>-65783</v>
      </c>
      <c r="K41" s="6">
        <v>-129414</v>
      </c>
      <c r="L41" s="6">
        <v>-130895</v>
      </c>
      <c r="M41" s="4" t="s">
        <v>6</v>
      </c>
    </row>
    <row r="42" spans="1:13" ht="30">
      <c r="A42" s="2" t="s">
        <v>960</v>
      </c>
      <c r="B42" s="4" t="s">
        <v>6</v>
      </c>
      <c r="C42" s="4" t="s">
        <v>6</v>
      </c>
      <c r="D42" s="4" t="s">
        <v>6</v>
      </c>
      <c r="E42" s="4" t="s">
        <v>6</v>
      </c>
      <c r="F42" s="4" t="s">
        <v>6</v>
      </c>
      <c r="G42" s="4" t="s">
        <v>6</v>
      </c>
      <c r="H42" s="4" t="s">
        <v>6</v>
      </c>
      <c r="I42" s="4" t="s">
        <v>6</v>
      </c>
      <c r="J42" s="6">
        <v>3782</v>
      </c>
      <c r="K42" s="4">
        <v>565</v>
      </c>
      <c r="L42" s="4">
        <v>352</v>
      </c>
      <c r="M42" s="4" t="s">
        <v>6</v>
      </c>
    </row>
    <row r="43" spans="1:13" ht="30">
      <c r="A43" s="2" t="s">
        <v>135</v>
      </c>
      <c r="B43" s="6">
        <v>-19866</v>
      </c>
      <c r="C43" s="6">
        <v>3230</v>
      </c>
      <c r="D43" s="6">
        <v>-18683</v>
      </c>
      <c r="E43" s="6">
        <v>-26185</v>
      </c>
      <c r="F43" s="6">
        <v>-92388</v>
      </c>
      <c r="G43" s="6">
        <v>-19025</v>
      </c>
      <c r="H43" s="6">
        <v>11869</v>
      </c>
      <c r="I43" s="6">
        <v>-28463</v>
      </c>
      <c r="J43" s="6">
        <v>-61504</v>
      </c>
      <c r="K43" s="6">
        <v>-128007</v>
      </c>
      <c r="L43" s="6">
        <v>-129854</v>
      </c>
      <c r="M43" s="4" t="s">
        <v>6</v>
      </c>
    </row>
    <row r="44" spans="1:13">
      <c r="A44" s="2" t="s">
        <v>136</v>
      </c>
      <c r="B44" s="4" t="s">
        <v>6</v>
      </c>
      <c r="C44" s="4" t="s">
        <v>6</v>
      </c>
      <c r="D44" s="4" t="s">
        <v>6</v>
      </c>
      <c r="E44" s="4" t="s">
        <v>6</v>
      </c>
      <c r="F44" s="4" t="s">
        <v>6</v>
      </c>
      <c r="G44" s="4" t="s">
        <v>6</v>
      </c>
      <c r="H44" s="4" t="s">
        <v>6</v>
      </c>
      <c r="I44" s="4" t="s">
        <v>6</v>
      </c>
      <c r="J44" s="6">
        <v>-38713</v>
      </c>
      <c r="K44" s="6">
        <v>-38713</v>
      </c>
      <c r="L44" s="6">
        <v>-38713</v>
      </c>
      <c r="M44" s="4" t="s">
        <v>6</v>
      </c>
    </row>
    <row r="45" spans="1:13" ht="45">
      <c r="A45" s="3" t="s">
        <v>1674</v>
      </c>
      <c r="B45" s="4" t="s">
        <v>6</v>
      </c>
      <c r="C45" s="4" t="s">
        <v>6</v>
      </c>
      <c r="D45" s="4" t="s">
        <v>6</v>
      </c>
      <c r="E45" s="4" t="s">
        <v>6</v>
      </c>
      <c r="F45" s="4" t="s">
        <v>6</v>
      </c>
      <c r="G45" s="4" t="s">
        <v>6</v>
      </c>
      <c r="H45" s="4" t="s">
        <v>6</v>
      </c>
      <c r="I45" s="4" t="s">
        <v>6</v>
      </c>
      <c r="J45" s="4" t="s">
        <v>6</v>
      </c>
      <c r="K45" s="4" t="s">
        <v>6</v>
      </c>
      <c r="L45" s="4" t="s">
        <v>6</v>
      </c>
      <c r="M45" s="4" t="s">
        <v>6</v>
      </c>
    </row>
    <row r="46" spans="1:13">
      <c r="A46" s="2" t="s">
        <v>132</v>
      </c>
      <c r="B46" s="4" t="s">
        <v>6</v>
      </c>
      <c r="C46" s="4" t="s">
        <v>6</v>
      </c>
      <c r="D46" s="4" t="s">
        <v>6</v>
      </c>
      <c r="E46" s="4" t="s">
        <v>6</v>
      </c>
      <c r="F46" s="4" t="s">
        <v>6</v>
      </c>
      <c r="G46" s="4" t="s">
        <v>6</v>
      </c>
      <c r="H46" s="4" t="s">
        <v>6</v>
      </c>
      <c r="I46" s="4" t="s">
        <v>6</v>
      </c>
      <c r="J46" s="6">
        <v>-65783</v>
      </c>
      <c r="K46" s="6">
        <v>-129414</v>
      </c>
      <c r="L46" s="6">
        <v>-130895</v>
      </c>
      <c r="M46" s="4" t="s">
        <v>6</v>
      </c>
    </row>
    <row r="47" spans="1:13" ht="30">
      <c r="A47" s="2" t="s">
        <v>144</v>
      </c>
      <c r="B47" s="4" t="s">
        <v>6</v>
      </c>
      <c r="C47" s="4" t="s">
        <v>6</v>
      </c>
      <c r="D47" s="4" t="s">
        <v>6</v>
      </c>
      <c r="E47" s="4" t="s">
        <v>6</v>
      </c>
      <c r="F47" s="4" t="s">
        <v>6</v>
      </c>
      <c r="G47" s="4" t="s">
        <v>6</v>
      </c>
      <c r="H47" s="4" t="s">
        <v>6</v>
      </c>
      <c r="I47" s="4" t="s">
        <v>6</v>
      </c>
      <c r="J47" s="6">
        <v>-1108</v>
      </c>
      <c r="K47" s="4">
        <v>303</v>
      </c>
      <c r="L47" s="4">
        <v>-726</v>
      </c>
      <c r="M47" s="4" t="s">
        <v>6</v>
      </c>
    </row>
    <row r="48" spans="1:13">
      <c r="A48" s="2" t="s">
        <v>145</v>
      </c>
      <c r="B48" s="4" t="s">
        <v>6</v>
      </c>
      <c r="C48" s="4" t="s">
        <v>6</v>
      </c>
      <c r="D48" s="4" t="s">
        <v>6</v>
      </c>
      <c r="E48" s="4" t="s">
        <v>6</v>
      </c>
      <c r="F48" s="4" t="s">
        <v>6</v>
      </c>
      <c r="G48" s="4" t="s">
        <v>6</v>
      </c>
      <c r="H48" s="4" t="s">
        <v>6</v>
      </c>
      <c r="I48" s="4" t="s">
        <v>6</v>
      </c>
      <c r="J48" s="6">
        <v>-66891</v>
      </c>
      <c r="K48" s="6">
        <v>-129111</v>
      </c>
      <c r="L48" s="6">
        <v>-131621</v>
      </c>
      <c r="M48" s="4" t="s">
        <v>6</v>
      </c>
    </row>
    <row r="49" spans="1:13" ht="30">
      <c r="A49" s="2" t="s">
        <v>960</v>
      </c>
      <c r="B49" s="4" t="s">
        <v>6</v>
      </c>
      <c r="C49" s="4" t="s">
        <v>6</v>
      </c>
      <c r="D49" s="4" t="s">
        <v>6</v>
      </c>
      <c r="E49" s="4" t="s">
        <v>6</v>
      </c>
      <c r="F49" s="4" t="s">
        <v>6</v>
      </c>
      <c r="G49" s="4" t="s">
        <v>6</v>
      </c>
      <c r="H49" s="4" t="s">
        <v>6</v>
      </c>
      <c r="I49" s="4" t="s">
        <v>6</v>
      </c>
      <c r="J49" s="6">
        <v>3782</v>
      </c>
      <c r="K49" s="4">
        <v>565</v>
      </c>
      <c r="L49" s="4">
        <v>352</v>
      </c>
      <c r="M49" s="4" t="s">
        <v>6</v>
      </c>
    </row>
    <row r="50" spans="1:13" ht="30">
      <c r="A50" s="2" t="s">
        <v>148</v>
      </c>
      <c r="B50" s="6">
        <v>-20376</v>
      </c>
      <c r="C50" s="6">
        <v>3557</v>
      </c>
      <c r="D50" s="6">
        <v>-19247</v>
      </c>
      <c r="E50" s="6">
        <v>-26540</v>
      </c>
      <c r="F50" s="6">
        <v>-92577</v>
      </c>
      <c r="G50" s="6">
        <v>-18526</v>
      </c>
      <c r="H50" s="6">
        <v>11554</v>
      </c>
      <c r="I50" s="6">
        <v>-28157</v>
      </c>
      <c r="J50" s="6">
        <v>-62606</v>
      </c>
      <c r="K50" s="6">
        <v>-127706</v>
      </c>
      <c r="L50" s="6">
        <v>-130573</v>
      </c>
      <c r="M50" s="4" t="s">
        <v>6</v>
      </c>
    </row>
    <row r="51" spans="1:13">
      <c r="A51" s="3" t="s">
        <v>978</v>
      </c>
      <c r="B51" s="4" t="s">
        <v>6</v>
      </c>
      <c r="C51" s="4" t="s">
        <v>6</v>
      </c>
      <c r="D51" s="4" t="s">
        <v>6</v>
      </c>
      <c r="E51" s="4" t="s">
        <v>6</v>
      </c>
      <c r="F51" s="4" t="s">
        <v>6</v>
      </c>
      <c r="G51" s="4" t="s">
        <v>6</v>
      </c>
      <c r="H51" s="4" t="s">
        <v>6</v>
      </c>
      <c r="I51" s="4" t="s">
        <v>6</v>
      </c>
      <c r="J51" s="4" t="s">
        <v>6</v>
      </c>
      <c r="K51" s="4" t="s">
        <v>6</v>
      </c>
      <c r="L51" s="4" t="s">
        <v>6</v>
      </c>
      <c r="M51" s="4" t="s">
        <v>6</v>
      </c>
    </row>
    <row r="52" spans="1:13">
      <c r="A52" s="2" t="s">
        <v>979</v>
      </c>
      <c r="B52" s="4" t="s">
        <v>6</v>
      </c>
      <c r="C52" s="4" t="s">
        <v>6</v>
      </c>
      <c r="D52" s="4" t="s">
        <v>6</v>
      </c>
      <c r="E52" s="4" t="s">
        <v>6</v>
      </c>
      <c r="F52" s="4" t="s">
        <v>6</v>
      </c>
      <c r="G52" s="4" t="s">
        <v>6</v>
      </c>
      <c r="H52" s="4" t="s">
        <v>6</v>
      </c>
      <c r="I52" s="4" t="s">
        <v>6</v>
      </c>
      <c r="J52" s="6">
        <v>68461</v>
      </c>
      <c r="K52" s="6">
        <v>47309</v>
      </c>
      <c r="L52" s="6">
        <v>45865</v>
      </c>
      <c r="M52" s="4" t="s">
        <v>6</v>
      </c>
    </row>
    <row r="53" spans="1:13">
      <c r="A53" s="3" t="s">
        <v>981</v>
      </c>
      <c r="B53" s="4" t="s">
        <v>6</v>
      </c>
      <c r="C53" s="4" t="s">
        <v>6</v>
      </c>
      <c r="D53" s="4" t="s">
        <v>6</v>
      </c>
      <c r="E53" s="4" t="s">
        <v>6</v>
      </c>
      <c r="F53" s="4" t="s">
        <v>6</v>
      </c>
      <c r="G53" s="4" t="s">
        <v>6</v>
      </c>
      <c r="H53" s="4" t="s">
        <v>6</v>
      </c>
      <c r="I53" s="4" t="s">
        <v>6</v>
      </c>
      <c r="J53" s="4" t="s">
        <v>6</v>
      </c>
      <c r="K53" s="4" t="s">
        <v>6</v>
      </c>
      <c r="L53" s="4" t="s">
        <v>6</v>
      </c>
      <c r="M53" s="4" t="s">
        <v>6</v>
      </c>
    </row>
    <row r="54" spans="1:13">
      <c r="A54" s="2" t="s">
        <v>223</v>
      </c>
      <c r="B54" s="4" t="s">
        <v>6</v>
      </c>
      <c r="C54" s="4" t="s">
        <v>6</v>
      </c>
      <c r="D54" s="4" t="s">
        <v>6</v>
      </c>
      <c r="E54" s="4" t="s">
        <v>6</v>
      </c>
      <c r="F54" s="4" t="s">
        <v>6</v>
      </c>
      <c r="G54" s="4" t="s">
        <v>6</v>
      </c>
      <c r="H54" s="4" t="s">
        <v>6</v>
      </c>
      <c r="I54" s="4" t="s">
        <v>6</v>
      </c>
      <c r="J54" s="4">
        <v>0</v>
      </c>
      <c r="K54" s="4">
        <v>0</v>
      </c>
      <c r="L54" s="6">
        <v>-137985</v>
      </c>
      <c r="M54" s="4" t="s">
        <v>6</v>
      </c>
    </row>
    <row r="55" spans="1:13">
      <c r="A55" s="2" t="s">
        <v>224</v>
      </c>
      <c r="B55" s="4" t="s">
        <v>6</v>
      </c>
      <c r="C55" s="4" t="s">
        <v>6</v>
      </c>
      <c r="D55" s="4" t="s">
        <v>6</v>
      </c>
      <c r="E55" s="4" t="s">
        <v>6</v>
      </c>
      <c r="F55" s="4" t="s">
        <v>6</v>
      </c>
      <c r="G55" s="4" t="s">
        <v>6</v>
      </c>
      <c r="H55" s="4" t="s">
        <v>6</v>
      </c>
      <c r="I55" s="4" t="s">
        <v>6</v>
      </c>
      <c r="J55" s="6">
        <v>-101357</v>
      </c>
      <c r="K55" s="6">
        <v>-121475</v>
      </c>
      <c r="L55" s="6">
        <v>-89042</v>
      </c>
      <c r="M55" s="4" t="s">
        <v>6</v>
      </c>
    </row>
    <row r="56" spans="1:13">
      <c r="A56" s="2" t="s">
        <v>42</v>
      </c>
      <c r="B56" s="4" t="s">
        <v>6</v>
      </c>
      <c r="C56" s="4" t="s">
        <v>6</v>
      </c>
      <c r="D56" s="4" t="s">
        <v>6</v>
      </c>
      <c r="E56" s="4" t="s">
        <v>6</v>
      </c>
      <c r="F56" s="4" t="s">
        <v>6</v>
      </c>
      <c r="G56" s="4" t="s">
        <v>6</v>
      </c>
      <c r="H56" s="4" t="s">
        <v>6</v>
      </c>
      <c r="I56" s="4" t="s">
        <v>6</v>
      </c>
      <c r="J56" s="6">
        <v>-60553</v>
      </c>
      <c r="K56" s="6">
        <v>-24849</v>
      </c>
      <c r="L56" s="6">
        <v>-119611</v>
      </c>
      <c r="M56" s="4" t="s">
        <v>6</v>
      </c>
    </row>
    <row r="57" spans="1:13">
      <c r="A57" s="2" t="s">
        <v>226</v>
      </c>
      <c r="B57" s="4" t="s">
        <v>6</v>
      </c>
      <c r="C57" s="4" t="s">
        <v>6</v>
      </c>
      <c r="D57" s="4" t="s">
        <v>6</v>
      </c>
      <c r="E57" s="4" t="s">
        <v>6</v>
      </c>
      <c r="F57" s="4" t="s">
        <v>6</v>
      </c>
      <c r="G57" s="4" t="s">
        <v>6</v>
      </c>
      <c r="H57" s="4" t="s">
        <v>6</v>
      </c>
      <c r="I57" s="4" t="s">
        <v>6</v>
      </c>
      <c r="J57" s="6">
        <v>98820</v>
      </c>
      <c r="K57" s="6">
        <v>197613</v>
      </c>
      <c r="L57" s="6">
        <v>132774</v>
      </c>
      <c r="M57" s="4" t="s">
        <v>6</v>
      </c>
    </row>
    <row r="58" spans="1:13">
      <c r="A58" s="2" t="s">
        <v>1675</v>
      </c>
      <c r="B58" s="4" t="s">
        <v>6</v>
      </c>
      <c r="C58" s="4" t="s">
        <v>6</v>
      </c>
      <c r="D58" s="4" t="s">
        <v>6</v>
      </c>
      <c r="E58" s="4" t="s">
        <v>6</v>
      </c>
      <c r="F58" s="4" t="s">
        <v>6</v>
      </c>
      <c r="G58" s="4" t="s">
        <v>6</v>
      </c>
      <c r="H58" s="4" t="s">
        <v>6</v>
      </c>
      <c r="I58" s="4" t="s">
        <v>6</v>
      </c>
      <c r="J58" s="4">
        <v>700</v>
      </c>
      <c r="K58" s="6">
        <v>6313</v>
      </c>
      <c r="L58" s="4">
        <v>-176</v>
      </c>
      <c r="M58" s="4" t="s">
        <v>6</v>
      </c>
    </row>
    <row r="59" spans="1:13" ht="30">
      <c r="A59" s="2" t="s">
        <v>229</v>
      </c>
      <c r="B59" s="4" t="s">
        <v>6</v>
      </c>
      <c r="C59" s="4" t="s">
        <v>6</v>
      </c>
      <c r="D59" s="4" t="s">
        <v>6</v>
      </c>
      <c r="E59" s="4" t="s">
        <v>6</v>
      </c>
      <c r="F59" s="4" t="s">
        <v>6</v>
      </c>
      <c r="G59" s="4" t="s">
        <v>6</v>
      </c>
      <c r="H59" s="4" t="s">
        <v>6</v>
      </c>
      <c r="I59" s="4" t="s">
        <v>6</v>
      </c>
      <c r="J59" s="6">
        <v>4440</v>
      </c>
      <c r="K59" s="6">
        <v>4160</v>
      </c>
      <c r="L59" s="6">
        <v>2261</v>
      </c>
      <c r="M59" s="4" t="s">
        <v>6</v>
      </c>
    </row>
    <row r="60" spans="1:13" ht="30">
      <c r="A60" s="2" t="s">
        <v>230</v>
      </c>
      <c r="B60" s="4" t="s">
        <v>6</v>
      </c>
      <c r="C60" s="4" t="s">
        <v>6</v>
      </c>
      <c r="D60" s="4" t="s">
        <v>6</v>
      </c>
      <c r="E60" s="4" t="s">
        <v>6</v>
      </c>
      <c r="F60" s="4" t="s">
        <v>6</v>
      </c>
      <c r="G60" s="4" t="s">
        <v>6</v>
      </c>
      <c r="H60" s="4" t="s">
        <v>6</v>
      </c>
      <c r="I60" s="4" t="s">
        <v>6</v>
      </c>
      <c r="J60" s="6">
        <v>-1500</v>
      </c>
      <c r="K60" s="4">
        <v>0</v>
      </c>
      <c r="L60" s="4">
        <v>0</v>
      </c>
      <c r="M60" s="4" t="s">
        <v>6</v>
      </c>
    </row>
    <row r="61" spans="1:13" ht="30">
      <c r="A61" s="2" t="s">
        <v>231</v>
      </c>
      <c r="B61" s="4" t="s">
        <v>6</v>
      </c>
      <c r="C61" s="4" t="s">
        <v>6</v>
      </c>
      <c r="D61" s="4" t="s">
        <v>6</v>
      </c>
      <c r="E61" s="4" t="s">
        <v>6</v>
      </c>
      <c r="F61" s="4" t="s">
        <v>6</v>
      </c>
      <c r="G61" s="4" t="s">
        <v>6</v>
      </c>
      <c r="H61" s="4" t="s">
        <v>6</v>
      </c>
      <c r="I61" s="4" t="s">
        <v>6</v>
      </c>
      <c r="J61" s="6">
        <v>-53868</v>
      </c>
      <c r="K61" s="6">
        <v>71141</v>
      </c>
      <c r="L61" s="6">
        <v>-212420</v>
      </c>
      <c r="M61" s="4" t="s">
        <v>6</v>
      </c>
    </row>
    <row r="62" spans="1:13">
      <c r="A62" s="3" t="s">
        <v>993</v>
      </c>
      <c r="B62" s="4" t="s">
        <v>6</v>
      </c>
      <c r="C62" s="4" t="s">
        <v>6</v>
      </c>
      <c r="D62" s="4" t="s">
        <v>6</v>
      </c>
      <c r="E62" s="4" t="s">
        <v>6</v>
      </c>
      <c r="F62" s="4" t="s">
        <v>6</v>
      </c>
      <c r="G62" s="4" t="s">
        <v>6</v>
      </c>
      <c r="H62" s="4" t="s">
        <v>6</v>
      </c>
      <c r="I62" s="4" t="s">
        <v>6</v>
      </c>
      <c r="J62" s="4" t="s">
        <v>6</v>
      </c>
      <c r="K62" s="4" t="s">
        <v>6</v>
      </c>
      <c r="L62" s="4" t="s">
        <v>6</v>
      </c>
      <c r="M62" s="4" t="s">
        <v>6</v>
      </c>
    </row>
    <row r="63" spans="1:13">
      <c r="A63" s="2" t="s">
        <v>233</v>
      </c>
      <c r="B63" s="4" t="s">
        <v>6</v>
      </c>
      <c r="C63" s="4" t="s">
        <v>6</v>
      </c>
      <c r="D63" s="4" t="s">
        <v>6</v>
      </c>
      <c r="E63" s="4" t="s">
        <v>6</v>
      </c>
      <c r="F63" s="4" t="s">
        <v>6</v>
      </c>
      <c r="G63" s="4" t="s">
        <v>6</v>
      </c>
      <c r="H63" s="4" t="s">
        <v>6</v>
      </c>
      <c r="I63" s="4" t="s">
        <v>6</v>
      </c>
      <c r="J63" s="6">
        <v>164000</v>
      </c>
      <c r="K63" s="6">
        <v>998611</v>
      </c>
      <c r="L63" s="6">
        <v>1087285</v>
      </c>
      <c r="M63" s="4" t="s">
        <v>6</v>
      </c>
    </row>
    <row r="64" spans="1:13">
      <c r="A64" s="2" t="s">
        <v>234</v>
      </c>
      <c r="B64" s="4" t="s">
        <v>6</v>
      </c>
      <c r="C64" s="4" t="s">
        <v>6</v>
      </c>
      <c r="D64" s="4" t="s">
        <v>6</v>
      </c>
      <c r="E64" s="4" t="s">
        <v>6</v>
      </c>
      <c r="F64" s="4" t="s">
        <v>6</v>
      </c>
      <c r="G64" s="4" t="s">
        <v>6</v>
      </c>
      <c r="H64" s="4" t="s">
        <v>6</v>
      </c>
      <c r="I64" s="4" t="s">
        <v>6</v>
      </c>
      <c r="J64" s="6">
        <v>-136902</v>
      </c>
      <c r="K64" s="6">
        <v>-1043365</v>
      </c>
      <c r="L64" s="6">
        <v>-1135822</v>
      </c>
      <c r="M64" s="4" t="s">
        <v>6</v>
      </c>
    </row>
    <row r="65" spans="1:13">
      <c r="A65" s="2" t="s">
        <v>235</v>
      </c>
      <c r="B65" s="4" t="s">
        <v>6</v>
      </c>
      <c r="C65" s="4" t="s">
        <v>6</v>
      </c>
      <c r="D65" s="4" t="s">
        <v>6</v>
      </c>
      <c r="E65" s="4" t="s">
        <v>6</v>
      </c>
      <c r="F65" s="4" t="s">
        <v>6</v>
      </c>
      <c r="G65" s="4" t="s">
        <v>6</v>
      </c>
      <c r="H65" s="4" t="s">
        <v>6</v>
      </c>
      <c r="I65" s="4" t="s">
        <v>6</v>
      </c>
      <c r="J65" s="6">
        <v>-2744</v>
      </c>
      <c r="K65" s="6">
        <v>-17870</v>
      </c>
      <c r="L65" s="6">
        <v>-20233</v>
      </c>
      <c r="M65" s="4" t="s">
        <v>6</v>
      </c>
    </row>
    <row r="66" spans="1:13" ht="30">
      <c r="A66" s="2" t="s">
        <v>238</v>
      </c>
      <c r="B66" s="4" t="s">
        <v>6</v>
      </c>
      <c r="C66" s="4" t="s">
        <v>6</v>
      </c>
      <c r="D66" s="4" t="s">
        <v>6</v>
      </c>
      <c r="E66" s="4" t="s">
        <v>6</v>
      </c>
      <c r="F66" s="4" t="s">
        <v>6</v>
      </c>
      <c r="G66" s="4" t="s">
        <v>6</v>
      </c>
      <c r="H66" s="4" t="s">
        <v>6</v>
      </c>
      <c r="I66" s="4" t="s">
        <v>6</v>
      </c>
      <c r="J66" s="4">
        <v>0</v>
      </c>
      <c r="K66" s="4">
        <v>0</v>
      </c>
      <c r="L66" s="6">
        <v>158476</v>
      </c>
      <c r="M66" s="4" t="s">
        <v>6</v>
      </c>
    </row>
    <row r="67" spans="1:13" ht="30">
      <c r="A67" s="2" t="s">
        <v>240</v>
      </c>
      <c r="B67" s="4" t="s">
        <v>6</v>
      </c>
      <c r="C67" s="4" t="s">
        <v>6</v>
      </c>
      <c r="D67" s="4" t="s">
        <v>6</v>
      </c>
      <c r="E67" s="4" t="s">
        <v>6</v>
      </c>
      <c r="F67" s="4" t="s">
        <v>6</v>
      </c>
      <c r="G67" s="4" t="s">
        <v>6</v>
      </c>
      <c r="H67" s="4" t="s">
        <v>6</v>
      </c>
      <c r="I67" s="4" t="s">
        <v>6</v>
      </c>
      <c r="J67" s="6">
        <v>-14628</v>
      </c>
      <c r="K67" s="6">
        <v>-166525</v>
      </c>
      <c r="L67" s="6">
        <v>59407</v>
      </c>
      <c r="M67" s="4" t="s">
        <v>6</v>
      </c>
    </row>
    <row r="68" spans="1:13" ht="30">
      <c r="A68" s="2" t="s">
        <v>241</v>
      </c>
      <c r="B68" s="4" t="s">
        <v>6</v>
      </c>
      <c r="C68" s="4" t="s">
        <v>6</v>
      </c>
      <c r="D68" s="4" t="s">
        <v>6</v>
      </c>
      <c r="E68" s="4" t="s">
        <v>6</v>
      </c>
      <c r="F68" s="4" t="s">
        <v>6</v>
      </c>
      <c r="G68" s="4" t="s">
        <v>6</v>
      </c>
      <c r="H68" s="4" t="s">
        <v>6</v>
      </c>
      <c r="I68" s="4" t="s">
        <v>6</v>
      </c>
      <c r="J68" s="4">
        <v>-65</v>
      </c>
      <c r="K68" s="4">
        <v>62</v>
      </c>
      <c r="L68" s="4">
        <v>-66</v>
      </c>
      <c r="M68" s="4" t="s">
        <v>6</v>
      </c>
    </row>
    <row r="69" spans="1:13">
      <c r="A69" s="2" t="s">
        <v>1006</v>
      </c>
      <c r="B69" s="4" t="s">
        <v>6</v>
      </c>
      <c r="C69" s="4" t="s">
        <v>6</v>
      </c>
      <c r="D69" s="4" t="s">
        <v>6</v>
      </c>
      <c r="E69" s="4" t="s">
        <v>6</v>
      </c>
      <c r="F69" s="4" t="s">
        <v>6</v>
      </c>
      <c r="G69" s="4" t="s">
        <v>6</v>
      </c>
      <c r="H69" s="4" t="s">
        <v>6</v>
      </c>
      <c r="I69" s="4" t="s">
        <v>6</v>
      </c>
      <c r="J69" s="4">
        <v>-100</v>
      </c>
      <c r="K69" s="6">
        <v>-48013</v>
      </c>
      <c r="L69" s="6">
        <v>-107214</v>
      </c>
      <c r="M69" s="4" t="s">
        <v>6</v>
      </c>
    </row>
    <row r="70" spans="1:13" ht="30">
      <c r="A70" s="2" t="s">
        <v>243</v>
      </c>
      <c r="B70" s="4" t="s">
        <v>6</v>
      </c>
      <c r="C70" s="4" t="s">
        <v>6</v>
      </c>
      <c r="D70" s="4" t="s">
        <v>6</v>
      </c>
      <c r="E70" s="6">
        <v>45745</v>
      </c>
      <c r="F70" s="4" t="s">
        <v>6</v>
      </c>
      <c r="G70" s="4" t="s">
        <v>6</v>
      </c>
      <c r="H70" s="4" t="s">
        <v>6</v>
      </c>
      <c r="I70" s="6">
        <v>93758</v>
      </c>
      <c r="J70" s="6">
        <v>45745</v>
      </c>
      <c r="K70" s="6">
        <v>93758</v>
      </c>
      <c r="L70" s="6">
        <v>200972</v>
      </c>
      <c r="M70" s="4" t="s">
        <v>6</v>
      </c>
    </row>
    <row r="71" spans="1:13" ht="30">
      <c r="A71" s="2" t="s">
        <v>244</v>
      </c>
      <c r="B71" s="6">
        <v>45645</v>
      </c>
      <c r="C71" s="4" t="s">
        <v>6</v>
      </c>
      <c r="D71" s="4" t="s">
        <v>6</v>
      </c>
      <c r="E71" s="4" t="s">
        <v>6</v>
      </c>
      <c r="F71" s="6">
        <v>45745</v>
      </c>
      <c r="G71" s="4" t="s">
        <v>6</v>
      </c>
      <c r="H71" s="4" t="s">
        <v>6</v>
      </c>
      <c r="I71" s="4" t="s">
        <v>6</v>
      </c>
      <c r="J71" s="6">
        <v>45645</v>
      </c>
      <c r="K71" s="6">
        <v>45745</v>
      </c>
      <c r="L71" s="6">
        <v>93758</v>
      </c>
      <c r="M71" s="4" t="s">
        <v>6</v>
      </c>
    </row>
    <row r="72" spans="1:13">
      <c r="A72" s="2" t="s">
        <v>33</v>
      </c>
      <c r="B72" s="4" t="s">
        <v>6</v>
      </c>
      <c r="C72" s="4" t="s">
        <v>6</v>
      </c>
      <c r="D72" s="4" t="s">
        <v>6</v>
      </c>
      <c r="E72" s="4" t="s">
        <v>6</v>
      </c>
      <c r="F72" s="4" t="s">
        <v>6</v>
      </c>
      <c r="G72" s="4" t="s">
        <v>6</v>
      </c>
      <c r="H72" s="4" t="s">
        <v>6</v>
      </c>
      <c r="I72" s="4" t="s">
        <v>6</v>
      </c>
      <c r="J72" s="4" t="s">
        <v>6</v>
      </c>
      <c r="K72" s="4" t="s">
        <v>6</v>
      </c>
      <c r="L72" s="4" t="s">
        <v>6</v>
      </c>
      <c r="M72" s="4" t="s">
        <v>6</v>
      </c>
    </row>
    <row r="73" spans="1:13" ht="30">
      <c r="A73" s="3" t="s">
        <v>1673</v>
      </c>
      <c r="B73" s="4" t="s">
        <v>6</v>
      </c>
      <c r="C73" s="4" t="s">
        <v>6</v>
      </c>
      <c r="D73" s="4" t="s">
        <v>6</v>
      </c>
      <c r="E73" s="4" t="s">
        <v>6</v>
      </c>
      <c r="F73" s="4" t="s">
        <v>6</v>
      </c>
      <c r="G73" s="4" t="s">
        <v>6</v>
      </c>
      <c r="H73" s="4" t="s">
        <v>6</v>
      </c>
      <c r="I73" s="4" t="s">
        <v>6</v>
      </c>
      <c r="J73" s="4" t="s">
        <v>6</v>
      </c>
      <c r="K73" s="4" t="s">
        <v>6</v>
      </c>
      <c r="L73" s="4" t="s">
        <v>6</v>
      </c>
      <c r="M73" s="4" t="s">
        <v>6</v>
      </c>
    </row>
    <row r="74" spans="1:13">
      <c r="A74" s="2" t="s">
        <v>829</v>
      </c>
      <c r="B74" s="6">
        <v>48971</v>
      </c>
      <c r="C74" s="4" t="s">
        <v>6</v>
      </c>
      <c r="D74" s="4" t="s">
        <v>6</v>
      </c>
      <c r="E74" s="4" t="s">
        <v>6</v>
      </c>
      <c r="F74" s="6">
        <v>66945</v>
      </c>
      <c r="G74" s="4" t="s">
        <v>6</v>
      </c>
      <c r="H74" s="4" t="s">
        <v>6</v>
      </c>
      <c r="I74" s="4" t="s">
        <v>6</v>
      </c>
      <c r="J74" s="6">
        <v>48971</v>
      </c>
      <c r="K74" s="6">
        <v>66945</v>
      </c>
      <c r="L74" s="4" t="s">
        <v>6</v>
      </c>
      <c r="M74" s="4" t="s">
        <v>6</v>
      </c>
    </row>
    <row r="75" spans="1:13">
      <c r="A75" s="2" t="s">
        <v>42</v>
      </c>
      <c r="B75" s="4">
        <v>0</v>
      </c>
      <c r="C75" s="4" t="s">
        <v>6</v>
      </c>
      <c r="D75" s="4" t="s">
        <v>6</v>
      </c>
      <c r="E75" s="4" t="s">
        <v>6</v>
      </c>
      <c r="F75" s="4">
        <v>0</v>
      </c>
      <c r="G75" s="4" t="s">
        <v>6</v>
      </c>
      <c r="H75" s="4" t="s">
        <v>6</v>
      </c>
      <c r="I75" s="4" t="s">
        <v>6</v>
      </c>
      <c r="J75" s="4">
        <v>0</v>
      </c>
      <c r="K75" s="4">
        <v>0</v>
      </c>
      <c r="L75" s="4" t="s">
        <v>6</v>
      </c>
      <c r="M75" s="4" t="s">
        <v>6</v>
      </c>
    </row>
    <row r="76" spans="1:13" ht="30">
      <c r="A76" s="2" t="s">
        <v>830</v>
      </c>
      <c r="B76" s="6">
        <v>1508593</v>
      </c>
      <c r="C76" s="4" t="s">
        <v>6</v>
      </c>
      <c r="D76" s="4" t="s">
        <v>6</v>
      </c>
      <c r="E76" s="4" t="s">
        <v>6</v>
      </c>
      <c r="F76" s="6">
        <v>1551377</v>
      </c>
      <c r="G76" s="4" t="s">
        <v>6</v>
      </c>
      <c r="H76" s="4" t="s">
        <v>6</v>
      </c>
      <c r="I76" s="4" t="s">
        <v>6</v>
      </c>
      <c r="J76" s="6">
        <v>1508593</v>
      </c>
      <c r="K76" s="6">
        <v>1551377</v>
      </c>
      <c r="L76" s="4" t="s">
        <v>6</v>
      </c>
      <c r="M76" s="4" t="s">
        <v>6</v>
      </c>
    </row>
    <row r="77" spans="1:13">
      <c r="A77" s="2" t="s">
        <v>43</v>
      </c>
      <c r="B77" s="6">
        <v>34090</v>
      </c>
      <c r="C77" s="4" t="s">
        <v>6</v>
      </c>
      <c r="D77" s="4" t="s">
        <v>6</v>
      </c>
      <c r="E77" s="4" t="s">
        <v>6</v>
      </c>
      <c r="F77" s="6">
        <v>42508</v>
      </c>
      <c r="G77" s="4" t="s">
        <v>6</v>
      </c>
      <c r="H77" s="4" t="s">
        <v>6</v>
      </c>
      <c r="I77" s="4" t="s">
        <v>6</v>
      </c>
      <c r="J77" s="6">
        <v>34090</v>
      </c>
      <c r="K77" s="6">
        <v>42508</v>
      </c>
      <c r="L77" s="4" t="s">
        <v>6</v>
      </c>
      <c r="M77" s="4" t="s">
        <v>6</v>
      </c>
    </row>
    <row r="78" spans="1:13">
      <c r="A78" s="2" t="s">
        <v>44</v>
      </c>
      <c r="B78" s="4">
        <v>0</v>
      </c>
      <c r="C78" s="4" t="s">
        <v>6</v>
      </c>
      <c r="D78" s="4" t="s">
        <v>6</v>
      </c>
      <c r="E78" s="4" t="s">
        <v>6</v>
      </c>
      <c r="F78" s="4" t="s">
        <v>6</v>
      </c>
      <c r="G78" s="4" t="s">
        <v>6</v>
      </c>
      <c r="H78" s="4" t="s">
        <v>6</v>
      </c>
      <c r="I78" s="4" t="s">
        <v>6</v>
      </c>
      <c r="J78" s="4">
        <v>0</v>
      </c>
      <c r="K78" s="4" t="s">
        <v>6</v>
      </c>
      <c r="L78" s="4" t="s">
        <v>6</v>
      </c>
      <c r="M78" s="4" t="s">
        <v>6</v>
      </c>
    </row>
    <row r="79" spans="1:13">
      <c r="A79" s="2" t="s">
        <v>45</v>
      </c>
      <c r="B79" s="6">
        <v>5227</v>
      </c>
      <c r="C79" s="4" t="s">
        <v>6</v>
      </c>
      <c r="D79" s="4" t="s">
        <v>6</v>
      </c>
      <c r="E79" s="4" t="s">
        <v>6</v>
      </c>
      <c r="F79" s="6">
        <v>8312</v>
      </c>
      <c r="G79" s="4" t="s">
        <v>6</v>
      </c>
      <c r="H79" s="4" t="s">
        <v>6</v>
      </c>
      <c r="I79" s="4" t="s">
        <v>6</v>
      </c>
      <c r="J79" s="6">
        <v>5227</v>
      </c>
      <c r="K79" s="6">
        <v>8312</v>
      </c>
      <c r="L79" s="6">
        <v>23503</v>
      </c>
      <c r="M79" s="4" t="s">
        <v>6</v>
      </c>
    </row>
    <row r="80" spans="1:13">
      <c r="A80" s="2" t="s">
        <v>46</v>
      </c>
      <c r="B80" s="4">
        <v>0</v>
      </c>
      <c r="C80" s="4" t="s">
        <v>6</v>
      </c>
      <c r="D80" s="4" t="s">
        <v>6</v>
      </c>
      <c r="E80" s="4" t="s">
        <v>6</v>
      </c>
      <c r="F80" s="4">
        <v>0</v>
      </c>
      <c r="G80" s="4" t="s">
        <v>6</v>
      </c>
      <c r="H80" s="4" t="s">
        <v>6</v>
      </c>
      <c r="I80" s="4" t="s">
        <v>6</v>
      </c>
      <c r="J80" s="4">
        <v>0</v>
      </c>
      <c r="K80" s="4">
        <v>0</v>
      </c>
      <c r="L80" s="4" t="s">
        <v>6</v>
      </c>
      <c r="M80" s="4" t="s">
        <v>6</v>
      </c>
    </row>
    <row r="81" spans="1:13">
      <c r="A81" s="2" t="s">
        <v>833</v>
      </c>
      <c r="B81" s="4">
        <v>516</v>
      </c>
      <c r="C81" s="4" t="s">
        <v>6</v>
      </c>
      <c r="D81" s="4" t="s">
        <v>6</v>
      </c>
      <c r="E81" s="4" t="s">
        <v>6</v>
      </c>
      <c r="F81" s="4">
        <v>96</v>
      </c>
      <c r="G81" s="4" t="s">
        <v>6</v>
      </c>
      <c r="H81" s="4" t="s">
        <v>6</v>
      </c>
      <c r="I81" s="4" t="s">
        <v>6</v>
      </c>
      <c r="J81" s="4">
        <v>516</v>
      </c>
      <c r="K81" s="4">
        <v>96</v>
      </c>
      <c r="L81" s="4" t="s">
        <v>6</v>
      </c>
      <c r="M81" s="4" t="s">
        <v>6</v>
      </c>
    </row>
    <row r="82" spans="1:13">
      <c r="A82" s="2" t="s">
        <v>834</v>
      </c>
      <c r="B82" s="6">
        <v>20540</v>
      </c>
      <c r="C82" s="4" t="s">
        <v>6</v>
      </c>
      <c r="D82" s="4" t="s">
        <v>6</v>
      </c>
      <c r="E82" s="4" t="s">
        <v>6</v>
      </c>
      <c r="F82" s="6">
        <v>22657</v>
      </c>
      <c r="G82" s="4" t="s">
        <v>6</v>
      </c>
      <c r="H82" s="4" t="s">
        <v>6</v>
      </c>
      <c r="I82" s="4" t="s">
        <v>6</v>
      </c>
      <c r="J82" s="6">
        <v>20540</v>
      </c>
      <c r="K82" s="6">
        <v>22657</v>
      </c>
      <c r="L82" s="4" t="s">
        <v>6</v>
      </c>
      <c r="M82" s="4" t="s">
        <v>6</v>
      </c>
    </row>
    <row r="83" spans="1:13">
      <c r="A83" s="2" t="s">
        <v>49</v>
      </c>
      <c r="B83" s="6">
        <v>6248</v>
      </c>
      <c r="C83" s="4" t="s">
        <v>6</v>
      </c>
      <c r="D83" s="4" t="s">
        <v>6</v>
      </c>
      <c r="E83" s="4" t="s">
        <v>6</v>
      </c>
      <c r="F83" s="6">
        <v>8122</v>
      </c>
      <c r="G83" s="4" t="s">
        <v>6</v>
      </c>
      <c r="H83" s="4" t="s">
        <v>6</v>
      </c>
      <c r="I83" s="4" t="s">
        <v>6</v>
      </c>
      <c r="J83" s="6">
        <v>6248</v>
      </c>
      <c r="K83" s="6">
        <v>8122</v>
      </c>
      <c r="L83" s="4" t="s">
        <v>6</v>
      </c>
      <c r="M83" s="4" t="s">
        <v>6</v>
      </c>
    </row>
    <row r="84" spans="1:13">
      <c r="A84" s="2" t="s">
        <v>50</v>
      </c>
      <c r="B84" s="6">
        <v>1624185</v>
      </c>
      <c r="C84" s="4" t="s">
        <v>6</v>
      </c>
      <c r="D84" s="4" t="s">
        <v>6</v>
      </c>
      <c r="E84" s="4" t="s">
        <v>6</v>
      </c>
      <c r="F84" s="6">
        <v>1700017</v>
      </c>
      <c r="G84" s="4" t="s">
        <v>6</v>
      </c>
      <c r="H84" s="4" t="s">
        <v>6</v>
      </c>
      <c r="I84" s="4" t="s">
        <v>6</v>
      </c>
      <c r="J84" s="6">
        <v>1624185</v>
      </c>
      <c r="K84" s="6">
        <v>1700017</v>
      </c>
      <c r="L84" s="4" t="s">
        <v>6</v>
      </c>
      <c r="M84" s="4" t="s">
        <v>6</v>
      </c>
    </row>
    <row r="85" spans="1:13">
      <c r="A85" s="2" t="s">
        <v>837</v>
      </c>
      <c r="B85" s="6">
        <v>1279190</v>
      </c>
      <c r="C85" s="4" t="s">
        <v>6</v>
      </c>
      <c r="D85" s="4" t="s">
        <v>6</v>
      </c>
      <c r="E85" s="4" t="s">
        <v>6</v>
      </c>
      <c r="F85" s="6">
        <v>1273587</v>
      </c>
      <c r="G85" s="4" t="s">
        <v>6</v>
      </c>
      <c r="H85" s="4" t="s">
        <v>6</v>
      </c>
      <c r="I85" s="4" t="s">
        <v>6</v>
      </c>
      <c r="J85" s="6">
        <v>1279190</v>
      </c>
      <c r="K85" s="6">
        <v>1273587</v>
      </c>
      <c r="L85" s="4" t="s">
        <v>6</v>
      </c>
      <c r="M85" s="4" t="s">
        <v>6</v>
      </c>
    </row>
    <row r="86" spans="1:13">
      <c r="A86" s="2" t="s">
        <v>53</v>
      </c>
      <c r="B86" s="6">
        <v>11047</v>
      </c>
      <c r="C86" s="4" t="s">
        <v>6</v>
      </c>
      <c r="D86" s="4" t="s">
        <v>6</v>
      </c>
      <c r="E86" s="4" t="s">
        <v>6</v>
      </c>
      <c r="F86" s="6">
        <v>8545</v>
      </c>
      <c r="G86" s="4" t="s">
        <v>6</v>
      </c>
      <c r="H86" s="4" t="s">
        <v>6</v>
      </c>
      <c r="I86" s="4" t="s">
        <v>6</v>
      </c>
      <c r="J86" s="6">
        <v>11047</v>
      </c>
      <c r="K86" s="6">
        <v>8545</v>
      </c>
      <c r="L86" s="4" t="s">
        <v>6</v>
      </c>
      <c r="M86" s="4" t="s">
        <v>6</v>
      </c>
    </row>
    <row r="87" spans="1:13">
      <c r="A87" s="2" t="s">
        <v>54</v>
      </c>
      <c r="B87" s="6">
        <v>37980</v>
      </c>
      <c r="C87" s="4" t="s">
        <v>6</v>
      </c>
      <c r="D87" s="4" t="s">
        <v>6</v>
      </c>
      <c r="E87" s="4" t="s">
        <v>6</v>
      </c>
      <c r="F87" s="6">
        <v>20316</v>
      </c>
      <c r="G87" s="4" t="s">
        <v>6</v>
      </c>
      <c r="H87" s="4" t="s">
        <v>6</v>
      </c>
      <c r="I87" s="4" t="s">
        <v>6</v>
      </c>
      <c r="J87" s="6">
        <v>37980</v>
      </c>
      <c r="K87" s="6">
        <v>20316</v>
      </c>
      <c r="L87" s="4" t="s">
        <v>6</v>
      </c>
      <c r="M87" s="4" t="s">
        <v>6</v>
      </c>
    </row>
    <row r="88" spans="1:13">
      <c r="A88" s="2" t="s">
        <v>55</v>
      </c>
      <c r="B88" s="6">
        <v>1328217</v>
      </c>
      <c r="C88" s="4" t="s">
        <v>6</v>
      </c>
      <c r="D88" s="4" t="s">
        <v>6</v>
      </c>
      <c r="E88" s="4" t="s">
        <v>6</v>
      </c>
      <c r="F88" s="6">
        <v>1302448</v>
      </c>
      <c r="G88" s="4" t="s">
        <v>6</v>
      </c>
      <c r="H88" s="4" t="s">
        <v>6</v>
      </c>
      <c r="I88" s="4" t="s">
        <v>6</v>
      </c>
      <c r="J88" s="6">
        <v>1328217</v>
      </c>
      <c r="K88" s="6">
        <v>1302448</v>
      </c>
      <c r="L88" s="4" t="s">
        <v>6</v>
      </c>
      <c r="M88" s="4" t="s">
        <v>6</v>
      </c>
    </row>
    <row r="89" spans="1:13" ht="30">
      <c r="A89" s="2" t="s">
        <v>839</v>
      </c>
      <c r="B89" s="6">
        <v>5039</v>
      </c>
      <c r="C89" s="4" t="s">
        <v>6</v>
      </c>
      <c r="D89" s="4" t="s">
        <v>6</v>
      </c>
      <c r="E89" s="4" t="s">
        <v>6</v>
      </c>
      <c r="F89" s="6">
        <v>2902</v>
      </c>
      <c r="G89" s="4" t="s">
        <v>6</v>
      </c>
      <c r="H89" s="4" t="s">
        <v>6</v>
      </c>
      <c r="I89" s="4" t="s">
        <v>6</v>
      </c>
      <c r="J89" s="6">
        <v>5039</v>
      </c>
      <c r="K89" s="6">
        <v>2902</v>
      </c>
      <c r="L89" s="4" t="s">
        <v>6</v>
      </c>
      <c r="M89" s="4" t="s">
        <v>6</v>
      </c>
    </row>
    <row r="90" spans="1:13">
      <c r="A90" s="2" t="s">
        <v>840</v>
      </c>
      <c r="B90" s="6">
        <v>478774</v>
      </c>
      <c r="C90" s="4" t="s">
        <v>6</v>
      </c>
      <c r="D90" s="4" t="s">
        <v>6</v>
      </c>
      <c r="E90" s="4" t="s">
        <v>6</v>
      </c>
      <c r="F90" s="6">
        <v>478774</v>
      </c>
      <c r="G90" s="4" t="s">
        <v>6</v>
      </c>
      <c r="H90" s="4" t="s">
        <v>6</v>
      </c>
      <c r="I90" s="4" t="s">
        <v>6</v>
      </c>
      <c r="J90" s="6">
        <v>478774</v>
      </c>
      <c r="K90" s="6">
        <v>478774</v>
      </c>
      <c r="L90" s="4" t="s">
        <v>6</v>
      </c>
      <c r="M90" s="4" t="s">
        <v>6</v>
      </c>
    </row>
    <row r="91" spans="1:13">
      <c r="A91" s="2" t="s">
        <v>841</v>
      </c>
      <c r="B91" s="6">
        <v>-212888</v>
      </c>
      <c r="C91" s="4" t="s">
        <v>6</v>
      </c>
      <c r="D91" s="4" t="s">
        <v>6</v>
      </c>
      <c r="E91" s="4" t="s">
        <v>6</v>
      </c>
      <c r="F91" s="6">
        <v>-110258</v>
      </c>
      <c r="G91" s="4" t="s">
        <v>6</v>
      </c>
      <c r="H91" s="4" t="s">
        <v>6</v>
      </c>
      <c r="I91" s="4" t="s">
        <v>6</v>
      </c>
      <c r="J91" s="6">
        <v>-212888</v>
      </c>
      <c r="K91" s="6">
        <v>-110258</v>
      </c>
      <c r="L91" s="4" t="s">
        <v>6</v>
      </c>
      <c r="M91" s="4" t="s">
        <v>6</v>
      </c>
    </row>
    <row r="92" spans="1:13" ht="30">
      <c r="A92" s="2" t="s">
        <v>62</v>
      </c>
      <c r="B92" s="6">
        <v>25043</v>
      </c>
      <c r="C92" s="4" t="s">
        <v>6</v>
      </c>
      <c r="D92" s="4" t="s">
        <v>6</v>
      </c>
      <c r="E92" s="4" t="s">
        <v>6</v>
      </c>
      <c r="F92" s="6">
        <v>26151</v>
      </c>
      <c r="G92" s="4" t="s">
        <v>6</v>
      </c>
      <c r="H92" s="4" t="s">
        <v>6</v>
      </c>
      <c r="I92" s="4" t="s">
        <v>6</v>
      </c>
      <c r="J92" s="6">
        <v>25043</v>
      </c>
      <c r="K92" s="6">
        <v>26151</v>
      </c>
      <c r="L92" s="4" t="s">
        <v>6</v>
      </c>
      <c r="M92" s="4" t="s">
        <v>6</v>
      </c>
    </row>
    <row r="93" spans="1:13">
      <c r="A93" s="2" t="s">
        <v>71</v>
      </c>
      <c r="B93" s="6">
        <v>290929</v>
      </c>
      <c r="C93" s="4" t="s">
        <v>6</v>
      </c>
      <c r="D93" s="4" t="s">
        <v>6</v>
      </c>
      <c r="E93" s="4" t="s">
        <v>6</v>
      </c>
      <c r="F93" s="6">
        <v>394667</v>
      </c>
      <c r="G93" s="4" t="s">
        <v>6</v>
      </c>
      <c r="H93" s="4" t="s">
        <v>6</v>
      </c>
      <c r="I93" s="4" t="s">
        <v>6</v>
      </c>
      <c r="J93" s="6">
        <v>290929</v>
      </c>
      <c r="K93" s="6">
        <v>394667</v>
      </c>
      <c r="L93" s="4" t="s">
        <v>6</v>
      </c>
      <c r="M93" s="4" t="s">
        <v>6</v>
      </c>
    </row>
    <row r="94" spans="1:13">
      <c r="A94" s="2" t="s">
        <v>72</v>
      </c>
      <c r="B94" s="4">
        <v>0</v>
      </c>
      <c r="C94" s="4" t="s">
        <v>6</v>
      </c>
      <c r="D94" s="4" t="s">
        <v>6</v>
      </c>
      <c r="E94" s="4" t="s">
        <v>6</v>
      </c>
      <c r="F94" s="4">
        <v>0</v>
      </c>
      <c r="G94" s="4" t="s">
        <v>6</v>
      </c>
      <c r="H94" s="4" t="s">
        <v>6</v>
      </c>
      <c r="I94" s="4" t="s">
        <v>6</v>
      </c>
      <c r="J94" s="4">
        <v>0</v>
      </c>
      <c r="K94" s="4">
        <v>0</v>
      </c>
      <c r="L94" s="4" t="s">
        <v>6</v>
      </c>
      <c r="M94" s="4" t="s">
        <v>6</v>
      </c>
    </row>
    <row r="95" spans="1:13">
      <c r="A95" s="2" t="s">
        <v>73</v>
      </c>
      <c r="B95" s="6">
        <v>290929</v>
      </c>
      <c r="C95" s="4" t="s">
        <v>6</v>
      </c>
      <c r="D95" s="4" t="s">
        <v>6</v>
      </c>
      <c r="E95" s="4" t="s">
        <v>6</v>
      </c>
      <c r="F95" s="6">
        <v>394667</v>
      </c>
      <c r="G95" s="4" t="s">
        <v>6</v>
      </c>
      <c r="H95" s="4" t="s">
        <v>6</v>
      </c>
      <c r="I95" s="4" t="s">
        <v>6</v>
      </c>
      <c r="J95" s="6">
        <v>290929</v>
      </c>
      <c r="K95" s="6">
        <v>394667</v>
      </c>
      <c r="L95" s="4" t="s">
        <v>6</v>
      </c>
      <c r="M95" s="4" t="s">
        <v>6</v>
      </c>
    </row>
    <row r="96" spans="1:13">
      <c r="A96" s="2" t="s">
        <v>67</v>
      </c>
      <c r="B96" s="6">
        <v>1624185</v>
      </c>
      <c r="C96" s="4" t="s">
        <v>6</v>
      </c>
      <c r="D96" s="4" t="s">
        <v>6</v>
      </c>
      <c r="E96" s="4" t="s">
        <v>6</v>
      </c>
      <c r="F96" s="6">
        <v>1700017</v>
      </c>
      <c r="G96" s="4" t="s">
        <v>6</v>
      </c>
      <c r="H96" s="4" t="s">
        <v>6</v>
      </c>
      <c r="I96" s="4" t="s">
        <v>6</v>
      </c>
      <c r="J96" s="6">
        <v>1624185</v>
      </c>
      <c r="K96" s="6">
        <v>1700017</v>
      </c>
      <c r="L96" s="4" t="s">
        <v>6</v>
      </c>
      <c r="M96" s="4" t="s">
        <v>6</v>
      </c>
    </row>
    <row r="97" spans="1:13">
      <c r="A97" s="3" t="s">
        <v>109</v>
      </c>
      <c r="B97" s="4" t="s">
        <v>6</v>
      </c>
      <c r="C97" s="4" t="s">
        <v>6</v>
      </c>
      <c r="D97" s="4" t="s">
        <v>6</v>
      </c>
      <c r="E97" s="4" t="s">
        <v>6</v>
      </c>
      <c r="F97" s="4" t="s">
        <v>6</v>
      </c>
      <c r="G97" s="4" t="s">
        <v>6</v>
      </c>
      <c r="H97" s="4" t="s">
        <v>6</v>
      </c>
      <c r="I97" s="4" t="s">
        <v>6</v>
      </c>
      <c r="J97" s="4" t="s">
        <v>6</v>
      </c>
      <c r="K97" s="4" t="s">
        <v>6</v>
      </c>
      <c r="L97" s="4" t="s">
        <v>6</v>
      </c>
      <c r="M97" s="4" t="s">
        <v>6</v>
      </c>
    </row>
    <row r="98" spans="1:13">
      <c r="A98" s="2" t="s">
        <v>110</v>
      </c>
      <c r="B98" s="4" t="s">
        <v>6</v>
      </c>
      <c r="C98" s="4" t="s">
        <v>6</v>
      </c>
      <c r="D98" s="4" t="s">
        <v>6</v>
      </c>
      <c r="E98" s="4" t="s">
        <v>6</v>
      </c>
      <c r="F98" s="4" t="s">
        <v>6</v>
      </c>
      <c r="G98" s="4" t="s">
        <v>6</v>
      </c>
      <c r="H98" s="4" t="s">
        <v>6</v>
      </c>
      <c r="I98" s="4" t="s">
        <v>6</v>
      </c>
      <c r="J98" s="4">
        <v>0</v>
      </c>
      <c r="K98" s="4">
        <v>0</v>
      </c>
      <c r="L98" s="4">
        <v>0</v>
      </c>
      <c r="M98" s="4" t="s">
        <v>6</v>
      </c>
    </row>
    <row r="99" spans="1:13">
      <c r="A99" s="2" t="s">
        <v>863</v>
      </c>
      <c r="B99" s="4" t="s">
        <v>6</v>
      </c>
      <c r="C99" s="4" t="s">
        <v>6</v>
      </c>
      <c r="D99" s="4" t="s">
        <v>6</v>
      </c>
      <c r="E99" s="4" t="s">
        <v>6</v>
      </c>
      <c r="F99" s="4" t="s">
        <v>6</v>
      </c>
      <c r="G99" s="4" t="s">
        <v>6</v>
      </c>
      <c r="H99" s="4" t="s">
        <v>6</v>
      </c>
      <c r="I99" s="4" t="s">
        <v>6</v>
      </c>
      <c r="J99" s="6">
        <v>5041</v>
      </c>
      <c r="K99" s="6">
        <v>5160</v>
      </c>
      <c r="L99" s="6">
        <v>4787</v>
      </c>
      <c r="M99" s="4" t="s">
        <v>6</v>
      </c>
    </row>
    <row r="100" spans="1:13">
      <c r="A100" s="2" t="s">
        <v>111</v>
      </c>
      <c r="B100" s="4" t="s">
        <v>6</v>
      </c>
      <c r="C100" s="4" t="s">
        <v>6</v>
      </c>
      <c r="D100" s="4" t="s">
        <v>6</v>
      </c>
      <c r="E100" s="4" t="s">
        <v>6</v>
      </c>
      <c r="F100" s="4" t="s">
        <v>6</v>
      </c>
      <c r="G100" s="4" t="s">
        <v>6</v>
      </c>
      <c r="H100" s="4" t="s">
        <v>6</v>
      </c>
      <c r="I100" s="4" t="s">
        <v>6</v>
      </c>
      <c r="J100" s="4">
        <v>9</v>
      </c>
      <c r="K100" s="4">
        <v>21</v>
      </c>
      <c r="L100" s="4">
        <v>10</v>
      </c>
      <c r="M100" s="4" t="s">
        <v>6</v>
      </c>
    </row>
    <row r="101" spans="1:13">
      <c r="A101" s="2" t="s">
        <v>112</v>
      </c>
      <c r="B101" s="4" t="s">
        <v>6</v>
      </c>
      <c r="C101" s="4" t="s">
        <v>6</v>
      </c>
      <c r="D101" s="4" t="s">
        <v>6</v>
      </c>
      <c r="E101" s="4" t="s">
        <v>6</v>
      </c>
      <c r="F101" s="4" t="s">
        <v>6</v>
      </c>
      <c r="G101" s="4" t="s">
        <v>6</v>
      </c>
      <c r="H101" s="4" t="s">
        <v>6</v>
      </c>
      <c r="I101" s="4" t="s">
        <v>6</v>
      </c>
      <c r="J101" s="6">
        <v>5050</v>
      </c>
      <c r="K101" s="6">
        <v>5181</v>
      </c>
      <c r="L101" s="6">
        <v>4797</v>
      </c>
      <c r="M101" s="4" t="s">
        <v>6</v>
      </c>
    </row>
    <row r="102" spans="1:13">
      <c r="A102" s="3" t="s">
        <v>113</v>
      </c>
      <c r="B102" s="4" t="s">
        <v>6</v>
      </c>
      <c r="C102" s="4" t="s">
        <v>6</v>
      </c>
      <c r="D102" s="4" t="s">
        <v>6</v>
      </c>
      <c r="E102" s="4" t="s">
        <v>6</v>
      </c>
      <c r="F102" s="4" t="s">
        <v>6</v>
      </c>
      <c r="G102" s="4" t="s">
        <v>6</v>
      </c>
      <c r="H102" s="4" t="s">
        <v>6</v>
      </c>
      <c r="I102" s="4" t="s">
        <v>6</v>
      </c>
      <c r="J102" s="4" t="s">
        <v>6</v>
      </c>
      <c r="K102" s="4" t="s">
        <v>6</v>
      </c>
      <c r="L102" s="4" t="s">
        <v>6</v>
      </c>
      <c r="M102" s="4" t="s">
        <v>6</v>
      </c>
    </row>
    <row r="103" spans="1:13">
      <c r="A103" s="2" t="s">
        <v>866</v>
      </c>
      <c r="B103" s="4" t="s">
        <v>6</v>
      </c>
      <c r="C103" s="4" t="s">
        <v>6</v>
      </c>
      <c r="D103" s="4" t="s">
        <v>6</v>
      </c>
      <c r="E103" s="4" t="s">
        <v>6</v>
      </c>
      <c r="F103" s="4" t="s">
        <v>6</v>
      </c>
      <c r="G103" s="4" t="s">
        <v>6</v>
      </c>
      <c r="H103" s="4" t="s">
        <v>6</v>
      </c>
      <c r="I103" s="4" t="s">
        <v>6</v>
      </c>
      <c r="J103" s="4">
        <v>0</v>
      </c>
      <c r="K103" s="4">
        <v>0</v>
      </c>
      <c r="L103" s="4">
        <v>0</v>
      </c>
      <c r="M103" s="4" t="s">
        <v>6</v>
      </c>
    </row>
    <row r="104" spans="1:13">
      <c r="A104" s="2" t="s">
        <v>117</v>
      </c>
      <c r="B104" s="4" t="s">
        <v>6</v>
      </c>
      <c r="C104" s="4" t="s">
        <v>6</v>
      </c>
      <c r="D104" s="4" t="s">
        <v>6</v>
      </c>
      <c r="E104" s="4" t="s">
        <v>6</v>
      </c>
      <c r="F104" s="4" t="s">
        <v>6</v>
      </c>
      <c r="G104" s="4" t="s">
        <v>6</v>
      </c>
      <c r="H104" s="4" t="s">
        <v>6</v>
      </c>
      <c r="I104" s="4" t="s">
        <v>6</v>
      </c>
      <c r="J104" s="6">
        <v>2078</v>
      </c>
      <c r="K104" s="6">
        <v>1424</v>
      </c>
      <c r="L104" s="6">
        <v>1593</v>
      </c>
      <c r="M104" s="4" t="s">
        <v>6</v>
      </c>
    </row>
    <row r="105" spans="1:13">
      <c r="A105" s="2" t="s">
        <v>118</v>
      </c>
      <c r="B105" s="4" t="s">
        <v>6</v>
      </c>
      <c r="C105" s="4" t="s">
        <v>6</v>
      </c>
      <c r="D105" s="4" t="s">
        <v>6</v>
      </c>
      <c r="E105" s="4" t="s">
        <v>6</v>
      </c>
      <c r="F105" s="4" t="s">
        <v>6</v>
      </c>
      <c r="G105" s="4" t="s">
        <v>6</v>
      </c>
      <c r="H105" s="4" t="s">
        <v>6</v>
      </c>
      <c r="I105" s="4" t="s">
        <v>6</v>
      </c>
      <c r="J105" s="4">
        <v>553</v>
      </c>
      <c r="K105" s="4">
        <v>533</v>
      </c>
      <c r="L105" s="4">
        <v>291</v>
      </c>
      <c r="M105" s="4" t="s">
        <v>6</v>
      </c>
    </row>
    <row r="106" spans="1:13">
      <c r="A106" s="2" t="s">
        <v>119</v>
      </c>
      <c r="B106" s="4" t="s">
        <v>6</v>
      </c>
      <c r="C106" s="4" t="s">
        <v>6</v>
      </c>
      <c r="D106" s="4" t="s">
        <v>6</v>
      </c>
      <c r="E106" s="4" t="s">
        <v>6</v>
      </c>
      <c r="F106" s="4" t="s">
        <v>6</v>
      </c>
      <c r="G106" s="4" t="s">
        <v>6</v>
      </c>
      <c r="H106" s="4" t="s">
        <v>6</v>
      </c>
      <c r="I106" s="4" t="s">
        <v>6</v>
      </c>
      <c r="J106" s="6">
        <v>4438</v>
      </c>
      <c r="K106" s="6">
        <v>4778</v>
      </c>
      <c r="L106" s="6">
        <v>4590</v>
      </c>
      <c r="M106" s="4" t="s">
        <v>6</v>
      </c>
    </row>
    <row r="107" spans="1:13">
      <c r="A107" s="2" t="s">
        <v>120</v>
      </c>
      <c r="B107" s="4" t="s">
        <v>6</v>
      </c>
      <c r="C107" s="4" t="s">
        <v>6</v>
      </c>
      <c r="D107" s="4" t="s">
        <v>6</v>
      </c>
      <c r="E107" s="4" t="s">
        <v>6</v>
      </c>
      <c r="F107" s="4" t="s">
        <v>6</v>
      </c>
      <c r="G107" s="4" t="s">
        <v>6</v>
      </c>
      <c r="H107" s="4" t="s">
        <v>6</v>
      </c>
      <c r="I107" s="4" t="s">
        <v>6</v>
      </c>
      <c r="J107" s="6">
        <v>14294</v>
      </c>
      <c r="K107" s="4" t="s">
        <v>6</v>
      </c>
      <c r="L107" s="4">
        <v>0</v>
      </c>
      <c r="M107" s="4" t="s">
        <v>6</v>
      </c>
    </row>
    <row r="108" spans="1:13">
      <c r="A108" s="2" t="s">
        <v>121</v>
      </c>
      <c r="B108" s="4" t="s">
        <v>6</v>
      </c>
      <c r="C108" s="4" t="s">
        <v>6</v>
      </c>
      <c r="D108" s="4" t="s">
        <v>6</v>
      </c>
      <c r="E108" s="4" t="s">
        <v>6</v>
      </c>
      <c r="F108" s="4" t="s">
        <v>6</v>
      </c>
      <c r="G108" s="4" t="s">
        <v>6</v>
      </c>
      <c r="H108" s="4" t="s">
        <v>6</v>
      </c>
      <c r="I108" s="4" t="s">
        <v>6</v>
      </c>
      <c r="J108" s="4">
        <v>23</v>
      </c>
      <c r="K108" s="4">
        <v>487</v>
      </c>
      <c r="L108" s="4" t="s">
        <v>6</v>
      </c>
      <c r="M108" s="4" t="s">
        <v>6</v>
      </c>
    </row>
    <row r="109" spans="1:13">
      <c r="A109" s="2" t="s">
        <v>122</v>
      </c>
      <c r="B109" s="4" t="s">
        <v>6</v>
      </c>
      <c r="C109" s="4" t="s">
        <v>6</v>
      </c>
      <c r="D109" s="4" t="s">
        <v>6</v>
      </c>
      <c r="E109" s="4" t="s">
        <v>6</v>
      </c>
      <c r="F109" s="4" t="s">
        <v>6</v>
      </c>
      <c r="G109" s="4" t="s">
        <v>6</v>
      </c>
      <c r="H109" s="4" t="s">
        <v>6</v>
      </c>
      <c r="I109" s="4" t="s">
        <v>6</v>
      </c>
      <c r="J109" s="6">
        <v>3179</v>
      </c>
      <c r="K109" s="4">
        <v>685</v>
      </c>
      <c r="L109" s="4">
        <v>122</v>
      </c>
      <c r="M109" s="4" t="s">
        <v>6</v>
      </c>
    </row>
    <row r="110" spans="1:13">
      <c r="A110" s="2" t="s">
        <v>123</v>
      </c>
      <c r="B110" s="4" t="s">
        <v>6</v>
      </c>
      <c r="C110" s="4" t="s">
        <v>6</v>
      </c>
      <c r="D110" s="4" t="s">
        <v>6</v>
      </c>
      <c r="E110" s="4" t="s">
        <v>6</v>
      </c>
      <c r="F110" s="4" t="s">
        <v>6</v>
      </c>
      <c r="G110" s="4" t="s">
        <v>6</v>
      </c>
      <c r="H110" s="4" t="s">
        <v>6</v>
      </c>
      <c r="I110" s="4" t="s">
        <v>6</v>
      </c>
      <c r="J110" s="6">
        <v>24565</v>
      </c>
      <c r="K110" s="6">
        <v>7907</v>
      </c>
      <c r="L110" s="6">
        <v>6596</v>
      </c>
      <c r="M110" s="4" t="s">
        <v>6</v>
      </c>
    </row>
    <row r="111" spans="1:13">
      <c r="A111" s="2" t="s">
        <v>124</v>
      </c>
      <c r="B111" s="4" t="s">
        <v>6</v>
      </c>
      <c r="C111" s="4" t="s">
        <v>6</v>
      </c>
      <c r="D111" s="4" t="s">
        <v>6</v>
      </c>
      <c r="E111" s="4" t="s">
        <v>6</v>
      </c>
      <c r="F111" s="4" t="s">
        <v>6</v>
      </c>
      <c r="G111" s="4" t="s">
        <v>6</v>
      </c>
      <c r="H111" s="4" t="s">
        <v>6</v>
      </c>
      <c r="I111" s="4" t="s">
        <v>6</v>
      </c>
      <c r="J111" s="6">
        <v>-19515</v>
      </c>
      <c r="K111" s="6">
        <v>-2726</v>
      </c>
      <c r="L111" s="6">
        <v>-1799</v>
      </c>
      <c r="M111" s="4" t="s">
        <v>6</v>
      </c>
    </row>
    <row r="112" spans="1:13">
      <c r="A112" s="2" t="s">
        <v>125</v>
      </c>
      <c r="B112" s="4" t="s">
        <v>6</v>
      </c>
      <c r="C112" s="4" t="s">
        <v>6</v>
      </c>
      <c r="D112" s="4" t="s">
        <v>6</v>
      </c>
      <c r="E112" s="4" t="s">
        <v>6</v>
      </c>
      <c r="F112" s="4" t="s">
        <v>6</v>
      </c>
      <c r="G112" s="4" t="s">
        <v>6</v>
      </c>
      <c r="H112" s="4" t="s">
        <v>6</v>
      </c>
      <c r="I112" s="4" t="s">
        <v>6</v>
      </c>
      <c r="J112" s="6">
        <v>-84206</v>
      </c>
      <c r="K112" s="6">
        <v>-86617</v>
      </c>
      <c r="L112" s="6">
        <v>-90543</v>
      </c>
      <c r="M112" s="4" t="s">
        <v>6</v>
      </c>
    </row>
    <row r="113" spans="1:13">
      <c r="A113" s="2" t="s">
        <v>126</v>
      </c>
      <c r="B113" s="4" t="s">
        <v>6</v>
      </c>
      <c r="C113" s="4" t="s">
        <v>6</v>
      </c>
      <c r="D113" s="4" t="s">
        <v>6</v>
      </c>
      <c r="E113" s="4" t="s">
        <v>6</v>
      </c>
      <c r="F113" s="4" t="s">
        <v>6</v>
      </c>
      <c r="G113" s="4" t="s">
        <v>6</v>
      </c>
      <c r="H113" s="4" t="s">
        <v>6</v>
      </c>
      <c r="I113" s="4" t="s">
        <v>6</v>
      </c>
      <c r="J113" s="4" t="s">
        <v>6</v>
      </c>
      <c r="K113" s="6">
        <v>-55056</v>
      </c>
      <c r="L113" s="6">
        <v>-27354</v>
      </c>
      <c r="M113" s="4" t="s">
        <v>6</v>
      </c>
    </row>
    <row r="114" spans="1:13">
      <c r="A114" s="2" t="s">
        <v>127</v>
      </c>
      <c r="B114" s="4" t="s">
        <v>6</v>
      </c>
      <c r="C114" s="4" t="s">
        <v>6</v>
      </c>
      <c r="D114" s="4" t="s">
        <v>6</v>
      </c>
      <c r="E114" s="4" t="s">
        <v>6</v>
      </c>
      <c r="F114" s="4" t="s">
        <v>6</v>
      </c>
      <c r="G114" s="4" t="s">
        <v>6</v>
      </c>
      <c r="H114" s="4" t="s">
        <v>6</v>
      </c>
      <c r="I114" s="4" t="s">
        <v>6</v>
      </c>
      <c r="J114" s="4">
        <v>0</v>
      </c>
      <c r="K114" s="4" t="s">
        <v>6</v>
      </c>
      <c r="L114" s="4">
        <v>-21</v>
      </c>
      <c r="M114" s="4" t="s">
        <v>6</v>
      </c>
    </row>
    <row r="115" spans="1:13" ht="30">
      <c r="A115" s="2" t="s">
        <v>128</v>
      </c>
      <c r="B115" s="4" t="s">
        <v>6</v>
      </c>
      <c r="C115" s="4" t="s">
        <v>6</v>
      </c>
      <c r="D115" s="4" t="s">
        <v>6</v>
      </c>
      <c r="E115" s="4" t="s">
        <v>6</v>
      </c>
      <c r="F115" s="4" t="s">
        <v>6</v>
      </c>
      <c r="G115" s="4" t="s">
        <v>6</v>
      </c>
      <c r="H115" s="4" t="s">
        <v>6</v>
      </c>
      <c r="I115" s="4" t="s">
        <v>6</v>
      </c>
      <c r="J115" s="6">
        <v>-103721</v>
      </c>
      <c r="K115" s="6">
        <v>-144399</v>
      </c>
      <c r="L115" s="6">
        <v>-119717</v>
      </c>
      <c r="M115" s="4" t="s">
        <v>6</v>
      </c>
    </row>
    <row r="116" spans="1:13" ht="30">
      <c r="A116" s="2" t="s">
        <v>1676</v>
      </c>
      <c r="B116" s="4" t="s">
        <v>6</v>
      </c>
      <c r="C116" s="4" t="s">
        <v>6</v>
      </c>
      <c r="D116" s="4" t="s">
        <v>6</v>
      </c>
      <c r="E116" s="4" t="s">
        <v>6</v>
      </c>
      <c r="F116" s="4" t="s">
        <v>6</v>
      </c>
      <c r="G116" s="4" t="s">
        <v>6</v>
      </c>
      <c r="H116" s="4" t="s">
        <v>6</v>
      </c>
      <c r="I116" s="4" t="s">
        <v>6</v>
      </c>
      <c r="J116" s="6">
        <v>40276</v>
      </c>
      <c r="K116" s="6">
        <v>13038</v>
      </c>
      <c r="L116" s="6">
        <v>-10099</v>
      </c>
      <c r="M116" s="4" t="s">
        <v>6</v>
      </c>
    </row>
    <row r="117" spans="1:13" ht="30">
      <c r="A117" s="2" t="s">
        <v>129</v>
      </c>
      <c r="B117" s="4" t="s">
        <v>6</v>
      </c>
      <c r="C117" s="4" t="s">
        <v>6</v>
      </c>
      <c r="D117" s="4" t="s">
        <v>6</v>
      </c>
      <c r="E117" s="4" t="s">
        <v>6</v>
      </c>
      <c r="F117" s="4" t="s">
        <v>6</v>
      </c>
      <c r="G117" s="4" t="s">
        <v>6</v>
      </c>
      <c r="H117" s="4" t="s">
        <v>6</v>
      </c>
      <c r="I117" s="4" t="s">
        <v>6</v>
      </c>
      <c r="J117" s="6">
        <v>4183</v>
      </c>
      <c r="K117" s="6">
        <v>2589</v>
      </c>
      <c r="L117" s="6">
        <v>-1590</v>
      </c>
      <c r="M117" s="4" t="s">
        <v>6</v>
      </c>
    </row>
    <row r="118" spans="1:13">
      <c r="A118" s="2" t="s">
        <v>130</v>
      </c>
      <c r="B118" s="4" t="s">
        <v>6</v>
      </c>
      <c r="C118" s="4" t="s">
        <v>6</v>
      </c>
      <c r="D118" s="4" t="s">
        <v>6</v>
      </c>
      <c r="E118" s="4" t="s">
        <v>6</v>
      </c>
      <c r="F118" s="4" t="s">
        <v>6</v>
      </c>
      <c r="G118" s="4" t="s">
        <v>6</v>
      </c>
      <c r="H118" s="4" t="s">
        <v>6</v>
      </c>
      <c r="I118" s="4" t="s">
        <v>6</v>
      </c>
      <c r="J118" s="6">
        <v>-59262</v>
      </c>
      <c r="K118" s="6">
        <v>-128772</v>
      </c>
      <c r="L118" s="6">
        <v>-131406</v>
      </c>
      <c r="M118" s="4" t="s">
        <v>6</v>
      </c>
    </row>
    <row r="119" spans="1:13">
      <c r="A119" s="2" t="s">
        <v>131</v>
      </c>
      <c r="B119" s="4" t="s">
        <v>6</v>
      </c>
      <c r="C119" s="4" t="s">
        <v>6</v>
      </c>
      <c r="D119" s="4" t="s">
        <v>6</v>
      </c>
      <c r="E119" s="4" t="s">
        <v>6</v>
      </c>
      <c r="F119" s="4" t="s">
        <v>6</v>
      </c>
      <c r="G119" s="4" t="s">
        <v>6</v>
      </c>
      <c r="H119" s="4" t="s">
        <v>6</v>
      </c>
      <c r="I119" s="4" t="s">
        <v>6</v>
      </c>
      <c r="J119" s="6">
        <v>-2739</v>
      </c>
      <c r="K119" s="4">
        <v>-77</v>
      </c>
      <c r="L119" s="4">
        <v>863</v>
      </c>
      <c r="M119" s="4" t="s">
        <v>6</v>
      </c>
    </row>
    <row r="120" spans="1:13">
      <c r="A120" s="2" t="s">
        <v>132</v>
      </c>
      <c r="B120" s="4" t="s">
        <v>6</v>
      </c>
      <c r="C120" s="4" t="s">
        <v>6</v>
      </c>
      <c r="D120" s="4" t="s">
        <v>6</v>
      </c>
      <c r="E120" s="4" t="s">
        <v>6</v>
      </c>
      <c r="F120" s="4" t="s">
        <v>6</v>
      </c>
      <c r="G120" s="4" t="s">
        <v>6</v>
      </c>
      <c r="H120" s="4" t="s">
        <v>6</v>
      </c>
      <c r="I120" s="4" t="s">
        <v>6</v>
      </c>
      <c r="J120" s="6">
        <v>-62001</v>
      </c>
      <c r="K120" s="6">
        <v>-128849</v>
      </c>
      <c r="L120" s="6">
        <v>-130543</v>
      </c>
      <c r="M120" s="4" t="s">
        <v>6</v>
      </c>
    </row>
    <row r="121" spans="1:13" ht="30">
      <c r="A121" s="2" t="s">
        <v>960</v>
      </c>
      <c r="B121" s="4" t="s">
        <v>6</v>
      </c>
      <c r="C121" s="4" t="s">
        <v>6</v>
      </c>
      <c r="D121" s="4" t="s">
        <v>6</v>
      </c>
      <c r="E121" s="4" t="s">
        <v>6</v>
      </c>
      <c r="F121" s="4" t="s">
        <v>6</v>
      </c>
      <c r="G121" s="4" t="s">
        <v>6</v>
      </c>
      <c r="H121" s="4" t="s">
        <v>6</v>
      </c>
      <c r="I121" s="4" t="s">
        <v>6</v>
      </c>
      <c r="J121" s="4">
        <v>0</v>
      </c>
      <c r="K121" s="4">
        <v>0</v>
      </c>
      <c r="L121" s="4">
        <v>0</v>
      </c>
      <c r="M121" s="4" t="s">
        <v>6</v>
      </c>
    </row>
    <row r="122" spans="1:13" ht="30">
      <c r="A122" s="2" t="s">
        <v>135</v>
      </c>
      <c r="B122" s="4" t="s">
        <v>6</v>
      </c>
      <c r="C122" s="4" t="s">
        <v>6</v>
      </c>
      <c r="D122" s="4" t="s">
        <v>6</v>
      </c>
      <c r="E122" s="4" t="s">
        <v>6</v>
      </c>
      <c r="F122" s="4" t="s">
        <v>6</v>
      </c>
      <c r="G122" s="4" t="s">
        <v>6</v>
      </c>
      <c r="H122" s="4" t="s">
        <v>6</v>
      </c>
      <c r="I122" s="4" t="s">
        <v>6</v>
      </c>
      <c r="J122" s="6">
        <v>-62001</v>
      </c>
      <c r="K122" s="6">
        <v>-128849</v>
      </c>
      <c r="L122" s="6">
        <v>-130543</v>
      </c>
      <c r="M122" s="4" t="s">
        <v>6</v>
      </c>
    </row>
    <row r="123" spans="1:13">
      <c r="A123" s="2" t="s">
        <v>136</v>
      </c>
      <c r="B123" s="4" t="s">
        <v>6</v>
      </c>
      <c r="C123" s="4" t="s">
        <v>6</v>
      </c>
      <c r="D123" s="4" t="s">
        <v>6</v>
      </c>
      <c r="E123" s="4" t="s">
        <v>6</v>
      </c>
      <c r="F123" s="4" t="s">
        <v>6</v>
      </c>
      <c r="G123" s="4" t="s">
        <v>6</v>
      </c>
      <c r="H123" s="4" t="s">
        <v>6</v>
      </c>
      <c r="I123" s="4" t="s">
        <v>6</v>
      </c>
      <c r="J123" s="6">
        <v>-38713</v>
      </c>
      <c r="K123" s="6">
        <v>-38713</v>
      </c>
      <c r="L123" s="6">
        <v>-38713</v>
      </c>
      <c r="M123" s="4" t="s">
        <v>6</v>
      </c>
    </row>
    <row r="124" spans="1:13" ht="30">
      <c r="A124" s="2" t="s">
        <v>142</v>
      </c>
      <c r="B124" s="4" t="s">
        <v>6</v>
      </c>
      <c r="C124" s="4" t="s">
        <v>6</v>
      </c>
      <c r="D124" s="4" t="s">
        <v>6</v>
      </c>
      <c r="E124" s="4" t="s">
        <v>6</v>
      </c>
      <c r="F124" s="4" t="s">
        <v>6</v>
      </c>
      <c r="G124" s="4" t="s">
        <v>6</v>
      </c>
      <c r="H124" s="4" t="s">
        <v>6</v>
      </c>
      <c r="I124" s="4" t="s">
        <v>6</v>
      </c>
      <c r="J124" s="6">
        <v>-100714</v>
      </c>
      <c r="K124" s="6">
        <v>-167562</v>
      </c>
      <c r="L124" s="6">
        <v>-169256</v>
      </c>
      <c r="M124" s="4" t="s">
        <v>6</v>
      </c>
    </row>
    <row r="125" spans="1:13" ht="45">
      <c r="A125" s="3" t="s">
        <v>1674</v>
      </c>
      <c r="B125" s="4" t="s">
        <v>6</v>
      </c>
      <c r="C125" s="4" t="s">
        <v>6</v>
      </c>
      <c r="D125" s="4" t="s">
        <v>6</v>
      </c>
      <c r="E125" s="4" t="s">
        <v>6</v>
      </c>
      <c r="F125" s="4" t="s">
        <v>6</v>
      </c>
      <c r="G125" s="4" t="s">
        <v>6</v>
      </c>
      <c r="H125" s="4" t="s">
        <v>6</v>
      </c>
      <c r="I125" s="4" t="s">
        <v>6</v>
      </c>
      <c r="J125" s="4" t="s">
        <v>6</v>
      </c>
      <c r="K125" s="4" t="s">
        <v>6</v>
      </c>
      <c r="L125" s="4" t="s">
        <v>6</v>
      </c>
      <c r="M125" s="4" t="s">
        <v>6</v>
      </c>
    </row>
    <row r="126" spans="1:13">
      <c r="A126" s="2" t="s">
        <v>132</v>
      </c>
      <c r="B126" s="4" t="s">
        <v>6</v>
      </c>
      <c r="C126" s="4" t="s">
        <v>6</v>
      </c>
      <c r="D126" s="4" t="s">
        <v>6</v>
      </c>
      <c r="E126" s="4" t="s">
        <v>6</v>
      </c>
      <c r="F126" s="4" t="s">
        <v>6</v>
      </c>
      <c r="G126" s="4" t="s">
        <v>6</v>
      </c>
      <c r="H126" s="4" t="s">
        <v>6</v>
      </c>
      <c r="I126" s="4" t="s">
        <v>6</v>
      </c>
      <c r="J126" s="6">
        <v>-62001</v>
      </c>
      <c r="K126" s="6">
        <v>-128849</v>
      </c>
      <c r="L126" s="6">
        <v>-130543</v>
      </c>
      <c r="M126" s="4" t="s">
        <v>6</v>
      </c>
    </row>
    <row r="127" spans="1:13" ht="30">
      <c r="A127" s="2" t="s">
        <v>144</v>
      </c>
      <c r="B127" s="4" t="s">
        <v>6</v>
      </c>
      <c r="C127" s="4" t="s">
        <v>6</v>
      </c>
      <c r="D127" s="4" t="s">
        <v>6</v>
      </c>
      <c r="E127" s="4" t="s">
        <v>6</v>
      </c>
      <c r="F127" s="4" t="s">
        <v>6</v>
      </c>
      <c r="G127" s="4" t="s">
        <v>6</v>
      </c>
      <c r="H127" s="4" t="s">
        <v>6</v>
      </c>
      <c r="I127" s="4" t="s">
        <v>6</v>
      </c>
      <c r="J127" s="6">
        <v>-1108</v>
      </c>
      <c r="K127" s="4">
        <v>303</v>
      </c>
      <c r="L127" s="4">
        <v>-726</v>
      </c>
      <c r="M127" s="4" t="s">
        <v>6</v>
      </c>
    </row>
    <row r="128" spans="1:13">
      <c r="A128" s="2" t="s">
        <v>145</v>
      </c>
      <c r="B128" s="4" t="s">
        <v>6</v>
      </c>
      <c r="C128" s="4" t="s">
        <v>6</v>
      </c>
      <c r="D128" s="4" t="s">
        <v>6</v>
      </c>
      <c r="E128" s="4" t="s">
        <v>6</v>
      </c>
      <c r="F128" s="4" t="s">
        <v>6</v>
      </c>
      <c r="G128" s="4" t="s">
        <v>6</v>
      </c>
      <c r="H128" s="4" t="s">
        <v>6</v>
      </c>
      <c r="I128" s="4" t="s">
        <v>6</v>
      </c>
      <c r="J128" s="6">
        <v>-63109</v>
      </c>
      <c r="K128" s="6">
        <v>-128546</v>
      </c>
      <c r="L128" s="6">
        <v>-131269</v>
      </c>
      <c r="M128" s="4" t="s">
        <v>6</v>
      </c>
    </row>
    <row r="129" spans="1:13" ht="30">
      <c r="A129" s="2" t="s">
        <v>960</v>
      </c>
      <c r="B129" s="4" t="s">
        <v>6</v>
      </c>
      <c r="C129" s="4" t="s">
        <v>6</v>
      </c>
      <c r="D129" s="4" t="s">
        <v>6</v>
      </c>
      <c r="E129" s="4" t="s">
        <v>6</v>
      </c>
      <c r="F129" s="4" t="s">
        <v>6</v>
      </c>
      <c r="G129" s="4" t="s">
        <v>6</v>
      </c>
      <c r="H129" s="4" t="s">
        <v>6</v>
      </c>
      <c r="I129" s="4" t="s">
        <v>6</v>
      </c>
      <c r="J129" s="4">
        <v>0</v>
      </c>
      <c r="K129" s="4">
        <v>0</v>
      </c>
      <c r="L129" s="4">
        <v>0</v>
      </c>
      <c r="M129" s="4" t="s">
        <v>6</v>
      </c>
    </row>
    <row r="130" spans="1:13" ht="30">
      <c r="A130" s="2" t="s">
        <v>148</v>
      </c>
      <c r="B130" s="4" t="s">
        <v>6</v>
      </c>
      <c r="C130" s="4" t="s">
        <v>6</v>
      </c>
      <c r="D130" s="4" t="s">
        <v>6</v>
      </c>
      <c r="E130" s="4" t="s">
        <v>6</v>
      </c>
      <c r="F130" s="4" t="s">
        <v>6</v>
      </c>
      <c r="G130" s="4" t="s">
        <v>6</v>
      </c>
      <c r="H130" s="4" t="s">
        <v>6</v>
      </c>
      <c r="I130" s="4" t="s">
        <v>6</v>
      </c>
      <c r="J130" s="6">
        <v>-63109</v>
      </c>
      <c r="K130" s="6">
        <v>-128546</v>
      </c>
      <c r="L130" s="6">
        <v>-131269</v>
      </c>
      <c r="M130" s="4" t="s">
        <v>6</v>
      </c>
    </row>
    <row r="131" spans="1:13">
      <c r="A131" s="3" t="s">
        <v>978</v>
      </c>
      <c r="B131" s="4" t="s">
        <v>6</v>
      </c>
      <c r="C131" s="4" t="s">
        <v>6</v>
      </c>
      <c r="D131" s="4" t="s">
        <v>6</v>
      </c>
      <c r="E131" s="4" t="s">
        <v>6</v>
      </c>
      <c r="F131" s="4" t="s">
        <v>6</v>
      </c>
      <c r="G131" s="4" t="s">
        <v>6</v>
      </c>
      <c r="H131" s="4" t="s">
        <v>6</v>
      </c>
      <c r="I131" s="4" t="s">
        <v>6</v>
      </c>
      <c r="J131" s="4" t="s">
        <v>6</v>
      </c>
      <c r="K131" s="4" t="s">
        <v>6</v>
      </c>
      <c r="L131" s="4" t="s">
        <v>6</v>
      </c>
      <c r="M131" s="4" t="s">
        <v>6</v>
      </c>
    </row>
    <row r="132" spans="1:13">
      <c r="A132" s="2" t="s">
        <v>979</v>
      </c>
      <c r="B132" s="4" t="s">
        <v>6</v>
      </c>
      <c r="C132" s="4" t="s">
        <v>6</v>
      </c>
      <c r="D132" s="4" t="s">
        <v>6</v>
      </c>
      <c r="E132" s="4" t="s">
        <v>6</v>
      </c>
      <c r="F132" s="4" t="s">
        <v>6</v>
      </c>
      <c r="G132" s="4" t="s">
        <v>6</v>
      </c>
      <c r="H132" s="4" t="s">
        <v>6</v>
      </c>
      <c r="I132" s="4" t="s">
        <v>6</v>
      </c>
      <c r="J132" s="6">
        <v>-55959</v>
      </c>
      <c r="K132" s="6">
        <v>-82558</v>
      </c>
      <c r="L132" s="6">
        <v>-84572</v>
      </c>
      <c r="M132" s="4" t="s">
        <v>6</v>
      </c>
    </row>
    <row r="133" spans="1:13">
      <c r="A133" s="3" t="s">
        <v>981</v>
      </c>
      <c r="B133" s="4" t="s">
        <v>6</v>
      </c>
      <c r="C133" s="4" t="s">
        <v>6</v>
      </c>
      <c r="D133" s="4" t="s">
        <v>6</v>
      </c>
      <c r="E133" s="4" t="s">
        <v>6</v>
      </c>
      <c r="F133" s="4" t="s">
        <v>6</v>
      </c>
      <c r="G133" s="4" t="s">
        <v>6</v>
      </c>
      <c r="H133" s="4" t="s">
        <v>6</v>
      </c>
      <c r="I133" s="4" t="s">
        <v>6</v>
      </c>
      <c r="J133" s="4" t="s">
        <v>6</v>
      </c>
      <c r="K133" s="4" t="s">
        <v>6</v>
      </c>
      <c r="L133" s="4" t="s">
        <v>6</v>
      </c>
      <c r="M133" s="4" t="s">
        <v>6</v>
      </c>
    </row>
    <row r="134" spans="1:13">
      <c r="A134" s="2" t="s">
        <v>223</v>
      </c>
      <c r="B134" s="4" t="s">
        <v>6</v>
      </c>
      <c r="C134" s="4" t="s">
        <v>6</v>
      </c>
      <c r="D134" s="4" t="s">
        <v>6</v>
      </c>
      <c r="E134" s="4" t="s">
        <v>6</v>
      </c>
      <c r="F134" s="4" t="s">
        <v>6</v>
      </c>
      <c r="G134" s="4" t="s">
        <v>6</v>
      </c>
      <c r="H134" s="4" t="s">
        <v>6</v>
      </c>
      <c r="I134" s="4" t="s">
        <v>6</v>
      </c>
      <c r="J134" s="4" t="s">
        <v>6</v>
      </c>
      <c r="K134" s="4" t="s">
        <v>6</v>
      </c>
      <c r="L134" s="4">
        <v>0</v>
      </c>
      <c r="M134" s="4" t="s">
        <v>6</v>
      </c>
    </row>
    <row r="135" spans="1:13">
      <c r="A135" s="2" t="s">
        <v>224</v>
      </c>
      <c r="B135" s="4" t="s">
        <v>6</v>
      </c>
      <c r="C135" s="4" t="s">
        <v>6</v>
      </c>
      <c r="D135" s="4" t="s">
        <v>6</v>
      </c>
      <c r="E135" s="4" t="s">
        <v>6</v>
      </c>
      <c r="F135" s="4" t="s">
        <v>6</v>
      </c>
      <c r="G135" s="4" t="s">
        <v>6</v>
      </c>
      <c r="H135" s="4" t="s">
        <v>6</v>
      </c>
      <c r="I135" s="4" t="s">
        <v>6</v>
      </c>
      <c r="J135" s="6">
        <v>2383</v>
      </c>
      <c r="K135" s="6">
        <v>-7760</v>
      </c>
      <c r="L135" s="6">
        <v>-3810</v>
      </c>
      <c r="M135" s="4" t="s">
        <v>6</v>
      </c>
    </row>
    <row r="136" spans="1:13">
      <c r="A136" s="2" t="s">
        <v>42</v>
      </c>
      <c r="B136" s="4" t="s">
        <v>6</v>
      </c>
      <c r="C136" s="4" t="s">
        <v>6</v>
      </c>
      <c r="D136" s="4" t="s">
        <v>6</v>
      </c>
      <c r="E136" s="4" t="s">
        <v>6</v>
      </c>
      <c r="F136" s="4" t="s">
        <v>6</v>
      </c>
      <c r="G136" s="4" t="s">
        <v>6</v>
      </c>
      <c r="H136" s="4" t="s">
        <v>6</v>
      </c>
      <c r="I136" s="4" t="s">
        <v>6</v>
      </c>
      <c r="J136" s="4">
        <v>0</v>
      </c>
      <c r="K136" s="4">
        <v>0</v>
      </c>
      <c r="L136" s="4">
        <v>0</v>
      </c>
      <c r="M136" s="4" t="s">
        <v>6</v>
      </c>
    </row>
    <row r="137" spans="1:13">
      <c r="A137" s="2" t="s">
        <v>226</v>
      </c>
      <c r="B137" s="4" t="s">
        <v>6</v>
      </c>
      <c r="C137" s="4" t="s">
        <v>6</v>
      </c>
      <c r="D137" s="4" t="s">
        <v>6</v>
      </c>
      <c r="E137" s="4" t="s">
        <v>6</v>
      </c>
      <c r="F137" s="4" t="s">
        <v>6</v>
      </c>
      <c r="G137" s="4" t="s">
        <v>6</v>
      </c>
      <c r="H137" s="4" t="s">
        <v>6</v>
      </c>
      <c r="I137" s="4" t="s">
        <v>6</v>
      </c>
      <c r="J137" s="6">
        <v>9650</v>
      </c>
      <c r="K137" s="4">
        <v>-14</v>
      </c>
      <c r="L137" s="6">
        <v>14132</v>
      </c>
      <c r="M137" s="4" t="s">
        <v>6</v>
      </c>
    </row>
    <row r="138" spans="1:13" ht="30">
      <c r="A138" s="2" t="s">
        <v>229</v>
      </c>
      <c r="B138" s="4" t="s">
        <v>6</v>
      </c>
      <c r="C138" s="4" t="s">
        <v>6</v>
      </c>
      <c r="D138" s="4" t="s">
        <v>6</v>
      </c>
      <c r="E138" s="4" t="s">
        <v>6</v>
      </c>
      <c r="F138" s="4" t="s">
        <v>6</v>
      </c>
      <c r="G138" s="4" t="s">
        <v>6</v>
      </c>
      <c r="H138" s="4" t="s">
        <v>6</v>
      </c>
      <c r="I138" s="4" t="s">
        <v>6</v>
      </c>
      <c r="J138" s="6">
        <v>8159</v>
      </c>
      <c r="K138" s="6">
        <v>12914</v>
      </c>
      <c r="L138" s="4" t="s">
        <v>6</v>
      </c>
      <c r="M138" s="4" t="s">
        <v>6</v>
      </c>
    </row>
    <row r="139" spans="1:13" ht="30">
      <c r="A139" s="2" t="s">
        <v>230</v>
      </c>
      <c r="B139" s="4" t="s">
        <v>6</v>
      </c>
      <c r="C139" s="4" t="s">
        <v>6</v>
      </c>
      <c r="D139" s="4" t="s">
        <v>6</v>
      </c>
      <c r="E139" s="4" t="s">
        <v>6</v>
      </c>
      <c r="F139" s="4" t="s">
        <v>6</v>
      </c>
      <c r="G139" s="4" t="s">
        <v>6</v>
      </c>
      <c r="H139" s="4" t="s">
        <v>6</v>
      </c>
      <c r="I139" s="4" t="s">
        <v>6</v>
      </c>
      <c r="J139" s="4">
        <v>0</v>
      </c>
      <c r="K139" s="4" t="s">
        <v>6</v>
      </c>
      <c r="L139" s="4" t="s">
        <v>6</v>
      </c>
      <c r="M139" s="4" t="s">
        <v>6</v>
      </c>
    </row>
    <row r="140" spans="1:13" ht="30">
      <c r="A140" s="2" t="s">
        <v>1677</v>
      </c>
      <c r="B140" s="4" t="s">
        <v>6</v>
      </c>
      <c r="C140" s="4" t="s">
        <v>6</v>
      </c>
      <c r="D140" s="4" t="s">
        <v>6</v>
      </c>
      <c r="E140" s="4" t="s">
        <v>6</v>
      </c>
      <c r="F140" s="4" t="s">
        <v>6</v>
      </c>
      <c r="G140" s="4" t="s">
        <v>6</v>
      </c>
      <c r="H140" s="4" t="s">
        <v>6</v>
      </c>
      <c r="I140" s="4" t="s">
        <v>6</v>
      </c>
      <c r="J140" s="6">
        <v>73730</v>
      </c>
      <c r="K140" s="6">
        <v>-49051</v>
      </c>
      <c r="L140" s="6">
        <v>-458506</v>
      </c>
      <c r="M140" s="4" t="s">
        <v>6</v>
      </c>
    </row>
    <row r="141" spans="1:13">
      <c r="A141" s="2" t="s">
        <v>180</v>
      </c>
      <c r="B141" s="4" t="s">
        <v>6</v>
      </c>
      <c r="C141" s="4" t="s">
        <v>6</v>
      </c>
      <c r="D141" s="4" t="s">
        <v>6</v>
      </c>
      <c r="E141" s="4" t="s">
        <v>6</v>
      </c>
      <c r="F141" s="4" t="s">
        <v>6</v>
      </c>
      <c r="G141" s="4" t="s">
        <v>6</v>
      </c>
      <c r="H141" s="4" t="s">
        <v>6</v>
      </c>
      <c r="I141" s="4" t="s">
        <v>6</v>
      </c>
      <c r="J141" s="4">
        <v>0</v>
      </c>
      <c r="K141" s="4">
        <v>0</v>
      </c>
      <c r="L141" s="6">
        <v>1488</v>
      </c>
      <c r="M141" s="4" t="s">
        <v>6</v>
      </c>
    </row>
    <row r="142" spans="1:13" ht="30">
      <c r="A142" s="2" t="s">
        <v>231</v>
      </c>
      <c r="B142" s="4" t="s">
        <v>6</v>
      </c>
      <c r="C142" s="4" t="s">
        <v>6</v>
      </c>
      <c r="D142" s="4" t="s">
        <v>6</v>
      </c>
      <c r="E142" s="4" t="s">
        <v>6</v>
      </c>
      <c r="F142" s="4" t="s">
        <v>6</v>
      </c>
      <c r="G142" s="4" t="s">
        <v>6</v>
      </c>
      <c r="H142" s="4" t="s">
        <v>6</v>
      </c>
      <c r="I142" s="4" t="s">
        <v>6</v>
      </c>
      <c r="J142" s="6">
        <v>93922</v>
      </c>
      <c r="K142" s="6">
        <v>-43911</v>
      </c>
      <c r="L142" s="6">
        <v>-446696</v>
      </c>
      <c r="M142" s="4" t="s">
        <v>6</v>
      </c>
    </row>
    <row r="143" spans="1:13">
      <c r="A143" s="3" t="s">
        <v>993</v>
      </c>
      <c r="B143" s="4" t="s">
        <v>6</v>
      </c>
      <c r="C143" s="4" t="s">
        <v>6</v>
      </c>
      <c r="D143" s="4" t="s">
        <v>6</v>
      </c>
      <c r="E143" s="4" t="s">
        <v>6</v>
      </c>
      <c r="F143" s="4" t="s">
        <v>6</v>
      </c>
      <c r="G143" s="4" t="s">
        <v>6</v>
      </c>
      <c r="H143" s="4" t="s">
        <v>6</v>
      </c>
      <c r="I143" s="4" t="s">
        <v>6</v>
      </c>
      <c r="J143" s="4" t="s">
        <v>6</v>
      </c>
      <c r="K143" s="4" t="s">
        <v>6</v>
      </c>
      <c r="L143" s="4" t="s">
        <v>6</v>
      </c>
      <c r="M143" s="4" t="s">
        <v>6</v>
      </c>
    </row>
    <row r="144" spans="1:13">
      <c r="A144" s="2" t="s">
        <v>233</v>
      </c>
      <c r="B144" s="4" t="s">
        <v>6</v>
      </c>
      <c r="C144" s="4" t="s">
        <v>6</v>
      </c>
      <c r="D144" s="4" t="s">
        <v>6</v>
      </c>
      <c r="E144" s="4" t="s">
        <v>6</v>
      </c>
      <c r="F144" s="4" t="s">
        <v>6</v>
      </c>
      <c r="G144" s="4" t="s">
        <v>6</v>
      </c>
      <c r="H144" s="4" t="s">
        <v>6</v>
      </c>
      <c r="I144" s="4" t="s">
        <v>6</v>
      </c>
      <c r="J144" s="4">
        <v>0</v>
      </c>
      <c r="K144" s="6">
        <v>525000</v>
      </c>
      <c r="L144" s="6">
        <v>525000</v>
      </c>
      <c r="M144" s="4" t="s">
        <v>6</v>
      </c>
    </row>
    <row r="145" spans="1:13">
      <c r="A145" s="2" t="s">
        <v>234</v>
      </c>
      <c r="B145" s="4" t="s">
        <v>6</v>
      </c>
      <c r="C145" s="4" t="s">
        <v>6</v>
      </c>
      <c r="D145" s="4" t="s">
        <v>6</v>
      </c>
      <c r="E145" s="4" t="s">
        <v>6</v>
      </c>
      <c r="F145" s="4" t="s">
        <v>6</v>
      </c>
      <c r="G145" s="4" t="s">
        <v>6</v>
      </c>
      <c r="H145" s="4" t="s">
        <v>6</v>
      </c>
      <c r="I145" s="4" t="s">
        <v>6</v>
      </c>
      <c r="J145" s="4">
        <v>0</v>
      </c>
      <c r="K145" s="6">
        <v>-299542</v>
      </c>
      <c r="L145" s="6">
        <v>-233761</v>
      </c>
      <c r="M145" s="4" t="s">
        <v>6</v>
      </c>
    </row>
    <row r="146" spans="1:13">
      <c r="A146" s="2" t="s">
        <v>235</v>
      </c>
      <c r="B146" s="4" t="s">
        <v>6</v>
      </c>
      <c r="C146" s="4" t="s">
        <v>6</v>
      </c>
      <c r="D146" s="4" t="s">
        <v>6</v>
      </c>
      <c r="E146" s="4" t="s">
        <v>6</v>
      </c>
      <c r="F146" s="4" t="s">
        <v>6</v>
      </c>
      <c r="G146" s="4" t="s">
        <v>6</v>
      </c>
      <c r="H146" s="4" t="s">
        <v>6</v>
      </c>
      <c r="I146" s="4" t="s">
        <v>6</v>
      </c>
      <c r="J146" s="4" t="s">
        <v>6</v>
      </c>
      <c r="K146" s="6">
        <v>-7719</v>
      </c>
      <c r="L146" s="6">
        <v>-14081</v>
      </c>
      <c r="M146" s="4" t="s">
        <v>6</v>
      </c>
    </row>
    <row r="147" spans="1:13" ht="30">
      <c r="A147" s="2" t="s">
        <v>995</v>
      </c>
      <c r="B147" s="4" t="s">
        <v>6</v>
      </c>
      <c r="C147" s="4" t="s">
        <v>6</v>
      </c>
      <c r="D147" s="4" t="s">
        <v>6</v>
      </c>
      <c r="E147" s="4" t="s">
        <v>6</v>
      </c>
      <c r="F147" s="4" t="s">
        <v>6</v>
      </c>
      <c r="G147" s="4" t="s">
        <v>6</v>
      </c>
      <c r="H147" s="4" t="s">
        <v>6</v>
      </c>
      <c r="I147" s="4" t="s">
        <v>6</v>
      </c>
      <c r="J147" s="6">
        <v>-38713</v>
      </c>
      <c r="K147" s="6">
        <v>-106461</v>
      </c>
      <c r="L147" s="6">
        <v>-38713</v>
      </c>
      <c r="M147" s="4" t="s">
        <v>6</v>
      </c>
    </row>
    <row r="148" spans="1:13" ht="30">
      <c r="A148" s="2" t="s">
        <v>238</v>
      </c>
      <c r="B148" s="4" t="s">
        <v>6</v>
      </c>
      <c r="C148" s="4" t="s">
        <v>6</v>
      </c>
      <c r="D148" s="4" t="s">
        <v>6</v>
      </c>
      <c r="E148" s="4" t="s">
        <v>6</v>
      </c>
      <c r="F148" s="4" t="s">
        <v>6</v>
      </c>
      <c r="G148" s="4" t="s">
        <v>6</v>
      </c>
      <c r="H148" s="4" t="s">
        <v>6</v>
      </c>
      <c r="I148" s="4" t="s">
        <v>6</v>
      </c>
      <c r="J148" s="4" t="s">
        <v>6</v>
      </c>
      <c r="K148" s="4" t="s">
        <v>6</v>
      </c>
      <c r="L148" s="6">
        <v>158476</v>
      </c>
      <c r="M148" s="4" t="s">
        <v>6</v>
      </c>
    </row>
    <row r="149" spans="1:13" ht="30">
      <c r="A149" s="2" t="s">
        <v>1678</v>
      </c>
      <c r="B149" s="4" t="s">
        <v>6</v>
      </c>
      <c r="C149" s="4" t="s">
        <v>6</v>
      </c>
      <c r="D149" s="4" t="s">
        <v>6</v>
      </c>
      <c r="E149" s="4" t="s">
        <v>6</v>
      </c>
      <c r="F149" s="4" t="s">
        <v>6</v>
      </c>
      <c r="G149" s="4" t="s">
        <v>6</v>
      </c>
      <c r="H149" s="4" t="s">
        <v>6</v>
      </c>
      <c r="I149" s="4" t="s">
        <v>6</v>
      </c>
      <c r="J149" s="4" t="s">
        <v>6</v>
      </c>
      <c r="K149" s="4" t="s">
        <v>6</v>
      </c>
      <c r="L149" s="4">
        <v>0</v>
      </c>
      <c r="M149" s="4" t="s">
        <v>6</v>
      </c>
    </row>
    <row r="150" spans="1:13" ht="30">
      <c r="A150" s="2" t="s">
        <v>1679</v>
      </c>
      <c r="B150" s="4" t="s">
        <v>6</v>
      </c>
      <c r="C150" s="4" t="s">
        <v>6</v>
      </c>
      <c r="D150" s="4" t="s">
        <v>6</v>
      </c>
      <c r="E150" s="4" t="s">
        <v>6</v>
      </c>
      <c r="F150" s="4" t="s">
        <v>6</v>
      </c>
      <c r="G150" s="4" t="s">
        <v>6</v>
      </c>
      <c r="H150" s="4" t="s">
        <v>6</v>
      </c>
      <c r="I150" s="4" t="s">
        <v>6</v>
      </c>
      <c r="J150" s="4">
        <v>0</v>
      </c>
      <c r="K150" s="4">
        <v>0</v>
      </c>
      <c r="L150" s="4">
        <v>0</v>
      </c>
      <c r="M150" s="4" t="s">
        <v>6</v>
      </c>
    </row>
    <row r="151" spans="1:13">
      <c r="A151" s="2" t="s">
        <v>180</v>
      </c>
      <c r="B151" s="4" t="s">
        <v>6</v>
      </c>
      <c r="C151" s="4" t="s">
        <v>6</v>
      </c>
      <c r="D151" s="4" t="s">
        <v>6</v>
      </c>
      <c r="E151" s="4" t="s">
        <v>6</v>
      </c>
      <c r="F151" s="4" t="s">
        <v>6</v>
      </c>
      <c r="G151" s="4" t="s">
        <v>6</v>
      </c>
      <c r="H151" s="4" t="s">
        <v>6</v>
      </c>
      <c r="I151" s="4" t="s">
        <v>6</v>
      </c>
      <c r="J151" s="6">
        <v>-2335</v>
      </c>
      <c r="K151" s="4">
        <v>0</v>
      </c>
      <c r="L151" s="6">
        <v>2500</v>
      </c>
      <c r="M151" s="4" t="s">
        <v>6</v>
      </c>
    </row>
    <row r="152" spans="1:13" ht="30">
      <c r="A152" s="2" t="s">
        <v>240</v>
      </c>
      <c r="B152" s="4" t="s">
        <v>6</v>
      </c>
      <c r="C152" s="4" t="s">
        <v>6</v>
      </c>
      <c r="D152" s="4" t="s">
        <v>6</v>
      </c>
      <c r="E152" s="4" t="s">
        <v>6</v>
      </c>
      <c r="F152" s="4" t="s">
        <v>6</v>
      </c>
      <c r="G152" s="4" t="s">
        <v>6</v>
      </c>
      <c r="H152" s="4" t="s">
        <v>6</v>
      </c>
      <c r="I152" s="4" t="s">
        <v>6</v>
      </c>
      <c r="J152" s="6">
        <v>-41048</v>
      </c>
      <c r="K152" s="6">
        <v>111278</v>
      </c>
      <c r="L152" s="6">
        <v>399421</v>
      </c>
      <c r="M152" s="4" t="s">
        <v>6</v>
      </c>
    </row>
    <row r="153" spans="1:13" ht="30">
      <c r="A153" s="2" t="s">
        <v>241</v>
      </c>
      <c r="B153" s="4" t="s">
        <v>6</v>
      </c>
      <c r="C153" s="4" t="s">
        <v>6</v>
      </c>
      <c r="D153" s="4" t="s">
        <v>6</v>
      </c>
      <c r="E153" s="4" t="s">
        <v>6</v>
      </c>
      <c r="F153" s="4" t="s">
        <v>6</v>
      </c>
      <c r="G153" s="4" t="s">
        <v>6</v>
      </c>
      <c r="H153" s="4" t="s">
        <v>6</v>
      </c>
      <c r="I153" s="4" t="s">
        <v>6</v>
      </c>
      <c r="J153" s="4">
        <v>0</v>
      </c>
      <c r="K153" s="4">
        <v>0</v>
      </c>
      <c r="L153" s="4">
        <v>0</v>
      </c>
      <c r="M153" s="4" t="s">
        <v>6</v>
      </c>
    </row>
    <row r="154" spans="1:13">
      <c r="A154" s="2" t="s">
        <v>1006</v>
      </c>
      <c r="B154" s="4" t="s">
        <v>6</v>
      </c>
      <c r="C154" s="4" t="s">
        <v>6</v>
      </c>
      <c r="D154" s="4" t="s">
        <v>6</v>
      </c>
      <c r="E154" s="4" t="s">
        <v>6</v>
      </c>
      <c r="F154" s="4" t="s">
        <v>6</v>
      </c>
      <c r="G154" s="4" t="s">
        <v>6</v>
      </c>
      <c r="H154" s="4" t="s">
        <v>6</v>
      </c>
      <c r="I154" s="4" t="s">
        <v>6</v>
      </c>
      <c r="J154" s="6">
        <v>-3085</v>
      </c>
      <c r="K154" s="6">
        <v>-15191</v>
      </c>
      <c r="L154" s="6">
        <v>-131847</v>
      </c>
      <c r="M154" s="4" t="s">
        <v>6</v>
      </c>
    </row>
    <row r="155" spans="1:13" ht="30">
      <c r="A155" s="2" t="s">
        <v>243</v>
      </c>
      <c r="B155" s="4" t="s">
        <v>6</v>
      </c>
      <c r="C155" s="4" t="s">
        <v>6</v>
      </c>
      <c r="D155" s="4" t="s">
        <v>6</v>
      </c>
      <c r="E155" s="6">
        <v>8312</v>
      </c>
      <c r="F155" s="4" t="s">
        <v>6</v>
      </c>
      <c r="G155" s="4" t="s">
        <v>6</v>
      </c>
      <c r="H155" s="4" t="s">
        <v>6</v>
      </c>
      <c r="I155" s="6">
        <v>23503</v>
      </c>
      <c r="J155" s="6">
        <v>8312</v>
      </c>
      <c r="K155" s="6">
        <v>23503</v>
      </c>
      <c r="L155" s="6">
        <v>155350</v>
      </c>
      <c r="M155" s="4" t="s">
        <v>6</v>
      </c>
    </row>
    <row r="156" spans="1:13" ht="30">
      <c r="A156" s="2" t="s">
        <v>244</v>
      </c>
      <c r="B156" s="6">
        <v>5227</v>
      </c>
      <c r="C156" s="4" t="s">
        <v>6</v>
      </c>
      <c r="D156" s="4" t="s">
        <v>6</v>
      </c>
      <c r="E156" s="4" t="s">
        <v>6</v>
      </c>
      <c r="F156" s="6">
        <v>8312</v>
      </c>
      <c r="G156" s="4" t="s">
        <v>6</v>
      </c>
      <c r="H156" s="4" t="s">
        <v>6</v>
      </c>
      <c r="I156" s="4" t="s">
        <v>6</v>
      </c>
      <c r="J156" s="6">
        <v>5227</v>
      </c>
      <c r="K156" s="6">
        <v>8312</v>
      </c>
      <c r="L156" s="6">
        <v>23503</v>
      </c>
      <c r="M156" s="4" t="s">
        <v>6</v>
      </c>
    </row>
    <row r="157" spans="1:13">
      <c r="A157" s="2" t="s">
        <v>1680</v>
      </c>
      <c r="B157" s="4" t="s">
        <v>6</v>
      </c>
      <c r="C157" s="4" t="s">
        <v>6</v>
      </c>
      <c r="D157" s="4" t="s">
        <v>6</v>
      </c>
      <c r="E157" s="4" t="s">
        <v>6</v>
      </c>
      <c r="F157" s="4" t="s">
        <v>6</v>
      </c>
      <c r="G157" s="4" t="s">
        <v>6</v>
      </c>
      <c r="H157" s="4" t="s">
        <v>6</v>
      </c>
      <c r="I157" s="4" t="s">
        <v>6</v>
      </c>
      <c r="J157" s="4" t="s">
        <v>6</v>
      </c>
      <c r="K157" s="4" t="s">
        <v>6</v>
      </c>
      <c r="L157" s="4" t="s">
        <v>6</v>
      </c>
      <c r="M157" s="4" t="s">
        <v>6</v>
      </c>
    </row>
    <row r="158" spans="1:13" ht="30">
      <c r="A158" s="3" t="s">
        <v>1673</v>
      </c>
      <c r="B158" s="4" t="s">
        <v>6</v>
      </c>
      <c r="C158" s="4" t="s">
        <v>6</v>
      </c>
      <c r="D158" s="4" t="s">
        <v>6</v>
      </c>
      <c r="E158" s="4" t="s">
        <v>6</v>
      </c>
      <c r="F158" s="4" t="s">
        <v>6</v>
      </c>
      <c r="G158" s="4" t="s">
        <v>6</v>
      </c>
      <c r="H158" s="4" t="s">
        <v>6</v>
      </c>
      <c r="I158" s="4" t="s">
        <v>6</v>
      </c>
      <c r="J158" s="4" t="s">
        <v>6</v>
      </c>
      <c r="K158" s="4" t="s">
        <v>6</v>
      </c>
      <c r="L158" s="4" t="s">
        <v>6</v>
      </c>
      <c r="M158" s="4" t="s">
        <v>6</v>
      </c>
    </row>
    <row r="159" spans="1:13">
      <c r="A159" s="2" t="s">
        <v>829</v>
      </c>
      <c r="B159" s="6">
        <v>1053724</v>
      </c>
      <c r="C159" s="4" t="s">
        <v>6</v>
      </c>
      <c r="D159" s="4" t="s">
        <v>6</v>
      </c>
      <c r="E159" s="4" t="s">
        <v>6</v>
      </c>
      <c r="F159" s="6">
        <v>1102262</v>
      </c>
      <c r="G159" s="4" t="s">
        <v>6</v>
      </c>
      <c r="H159" s="4" t="s">
        <v>6</v>
      </c>
      <c r="I159" s="4" t="s">
        <v>6</v>
      </c>
      <c r="J159" s="6">
        <v>1053724</v>
      </c>
      <c r="K159" s="6">
        <v>1102262</v>
      </c>
      <c r="L159" s="4" t="s">
        <v>6</v>
      </c>
      <c r="M159" s="4" t="s">
        <v>6</v>
      </c>
    </row>
    <row r="160" spans="1:13">
      <c r="A160" s="2" t="s">
        <v>42</v>
      </c>
      <c r="B160" s="4">
        <v>0</v>
      </c>
      <c r="C160" s="4" t="s">
        <v>6</v>
      </c>
      <c r="D160" s="4" t="s">
        <v>6</v>
      </c>
      <c r="E160" s="4" t="s">
        <v>6</v>
      </c>
      <c r="F160" s="4">
        <v>0</v>
      </c>
      <c r="G160" s="4" t="s">
        <v>6</v>
      </c>
      <c r="H160" s="4" t="s">
        <v>6</v>
      </c>
      <c r="I160" s="4" t="s">
        <v>6</v>
      </c>
      <c r="J160" s="4">
        <v>0</v>
      </c>
      <c r="K160" s="4">
        <v>0</v>
      </c>
      <c r="L160" s="4" t="s">
        <v>6</v>
      </c>
      <c r="M160" s="4" t="s">
        <v>6</v>
      </c>
    </row>
    <row r="161" spans="1:13" ht="30">
      <c r="A161" s="2" t="s">
        <v>830</v>
      </c>
      <c r="B161" s="4">
        <v>0</v>
      </c>
      <c r="C161" s="4" t="s">
        <v>6</v>
      </c>
      <c r="D161" s="4" t="s">
        <v>6</v>
      </c>
      <c r="E161" s="4" t="s">
        <v>6</v>
      </c>
      <c r="F161" s="4">
        <v>0</v>
      </c>
      <c r="G161" s="4" t="s">
        <v>6</v>
      </c>
      <c r="H161" s="4" t="s">
        <v>6</v>
      </c>
      <c r="I161" s="4" t="s">
        <v>6</v>
      </c>
      <c r="J161" s="4">
        <v>0</v>
      </c>
      <c r="K161" s="4">
        <v>0</v>
      </c>
      <c r="L161" s="4" t="s">
        <v>6</v>
      </c>
      <c r="M161" s="4" t="s">
        <v>6</v>
      </c>
    </row>
    <row r="162" spans="1:13">
      <c r="A162" s="2" t="s">
        <v>43</v>
      </c>
      <c r="B162" s="6">
        <v>11497</v>
      </c>
      <c r="C162" s="4" t="s">
        <v>6</v>
      </c>
      <c r="D162" s="4" t="s">
        <v>6</v>
      </c>
      <c r="E162" s="4" t="s">
        <v>6</v>
      </c>
      <c r="F162" s="6">
        <v>11173</v>
      </c>
      <c r="G162" s="4" t="s">
        <v>6</v>
      </c>
      <c r="H162" s="4" t="s">
        <v>6</v>
      </c>
      <c r="I162" s="4" t="s">
        <v>6</v>
      </c>
      <c r="J162" s="6">
        <v>11497</v>
      </c>
      <c r="K162" s="6">
        <v>11173</v>
      </c>
      <c r="L162" s="4" t="s">
        <v>6</v>
      </c>
      <c r="M162" s="4" t="s">
        <v>6</v>
      </c>
    </row>
    <row r="163" spans="1:13">
      <c r="A163" s="2" t="s">
        <v>44</v>
      </c>
      <c r="B163" s="4">
        <v>0</v>
      </c>
      <c r="C163" s="4" t="s">
        <v>6</v>
      </c>
      <c r="D163" s="4" t="s">
        <v>6</v>
      </c>
      <c r="E163" s="4" t="s">
        <v>6</v>
      </c>
      <c r="F163" s="4" t="s">
        <v>6</v>
      </c>
      <c r="G163" s="4" t="s">
        <v>6</v>
      </c>
      <c r="H163" s="4" t="s">
        <v>6</v>
      </c>
      <c r="I163" s="4" t="s">
        <v>6</v>
      </c>
      <c r="J163" s="4">
        <v>0</v>
      </c>
      <c r="K163" s="4" t="s">
        <v>6</v>
      </c>
      <c r="L163" s="4" t="s">
        <v>6</v>
      </c>
      <c r="M163" s="4" t="s">
        <v>6</v>
      </c>
    </row>
    <row r="164" spans="1:13">
      <c r="A164" s="2" t="s">
        <v>45</v>
      </c>
      <c r="B164" s="6">
        <v>33283</v>
      </c>
      <c r="C164" s="4" t="s">
        <v>6</v>
      </c>
      <c r="D164" s="4" t="s">
        <v>6</v>
      </c>
      <c r="E164" s="4" t="s">
        <v>6</v>
      </c>
      <c r="F164" s="6">
        <v>30425</v>
      </c>
      <c r="G164" s="4" t="s">
        <v>6</v>
      </c>
      <c r="H164" s="4" t="s">
        <v>6</v>
      </c>
      <c r="I164" s="4" t="s">
        <v>6</v>
      </c>
      <c r="J164" s="6">
        <v>33283</v>
      </c>
      <c r="K164" s="6">
        <v>30425</v>
      </c>
      <c r="L164" s="6">
        <v>67001</v>
      </c>
      <c r="M164" s="4" t="s">
        <v>6</v>
      </c>
    </row>
    <row r="165" spans="1:13">
      <c r="A165" s="2" t="s">
        <v>46</v>
      </c>
      <c r="B165" s="6">
        <v>9051</v>
      </c>
      <c r="C165" s="4" t="s">
        <v>6</v>
      </c>
      <c r="D165" s="4" t="s">
        <v>6</v>
      </c>
      <c r="E165" s="4" t="s">
        <v>6</v>
      </c>
      <c r="F165" s="6">
        <v>9186</v>
      </c>
      <c r="G165" s="4" t="s">
        <v>6</v>
      </c>
      <c r="H165" s="4" t="s">
        <v>6</v>
      </c>
      <c r="I165" s="4" t="s">
        <v>6</v>
      </c>
      <c r="J165" s="6">
        <v>9051</v>
      </c>
      <c r="K165" s="6">
        <v>9186</v>
      </c>
      <c r="L165" s="4" t="s">
        <v>6</v>
      </c>
      <c r="M165" s="4" t="s">
        <v>6</v>
      </c>
    </row>
    <row r="166" spans="1:13">
      <c r="A166" s="2" t="s">
        <v>833</v>
      </c>
      <c r="B166" s="6">
        <v>34366</v>
      </c>
      <c r="C166" s="4" t="s">
        <v>6</v>
      </c>
      <c r="D166" s="4" t="s">
        <v>6</v>
      </c>
      <c r="E166" s="4" t="s">
        <v>6</v>
      </c>
      <c r="F166" s="6">
        <v>24432</v>
      </c>
      <c r="G166" s="4" t="s">
        <v>6</v>
      </c>
      <c r="H166" s="4" t="s">
        <v>6</v>
      </c>
      <c r="I166" s="4" t="s">
        <v>6</v>
      </c>
      <c r="J166" s="6">
        <v>34366</v>
      </c>
      <c r="K166" s="6">
        <v>24432</v>
      </c>
      <c r="L166" s="4" t="s">
        <v>6</v>
      </c>
      <c r="M166" s="4" t="s">
        <v>6</v>
      </c>
    </row>
    <row r="167" spans="1:13">
      <c r="A167" s="2" t="s">
        <v>834</v>
      </c>
      <c r="B167" s="4">
        <v>0</v>
      </c>
      <c r="C167" s="4" t="s">
        <v>6</v>
      </c>
      <c r="D167" s="4" t="s">
        <v>6</v>
      </c>
      <c r="E167" s="4" t="s">
        <v>6</v>
      </c>
      <c r="F167" s="4">
        <v>0</v>
      </c>
      <c r="G167" s="4" t="s">
        <v>6</v>
      </c>
      <c r="H167" s="4" t="s">
        <v>6</v>
      </c>
      <c r="I167" s="4" t="s">
        <v>6</v>
      </c>
      <c r="J167" s="4">
        <v>0</v>
      </c>
      <c r="K167" s="4">
        <v>0</v>
      </c>
      <c r="L167" s="4" t="s">
        <v>6</v>
      </c>
      <c r="M167" s="4" t="s">
        <v>6</v>
      </c>
    </row>
    <row r="168" spans="1:13">
      <c r="A168" s="2" t="s">
        <v>49</v>
      </c>
      <c r="B168" s="6">
        <v>10767</v>
      </c>
      <c r="C168" s="4" t="s">
        <v>6</v>
      </c>
      <c r="D168" s="4" t="s">
        <v>6</v>
      </c>
      <c r="E168" s="4" t="s">
        <v>6</v>
      </c>
      <c r="F168" s="6">
        <v>10322</v>
      </c>
      <c r="G168" s="4" t="s">
        <v>6</v>
      </c>
      <c r="H168" s="4" t="s">
        <v>6</v>
      </c>
      <c r="I168" s="4" t="s">
        <v>6</v>
      </c>
      <c r="J168" s="6">
        <v>10767</v>
      </c>
      <c r="K168" s="6">
        <v>10322</v>
      </c>
      <c r="L168" s="4" t="s">
        <v>6</v>
      </c>
      <c r="M168" s="4" t="s">
        <v>6</v>
      </c>
    </row>
    <row r="169" spans="1:13">
      <c r="A169" s="2" t="s">
        <v>50</v>
      </c>
      <c r="B169" s="6">
        <v>1152688</v>
      </c>
      <c r="C169" s="4" t="s">
        <v>6</v>
      </c>
      <c r="D169" s="4" t="s">
        <v>6</v>
      </c>
      <c r="E169" s="4" t="s">
        <v>6</v>
      </c>
      <c r="F169" s="6">
        <v>1187800</v>
      </c>
      <c r="G169" s="4" t="s">
        <v>6</v>
      </c>
      <c r="H169" s="4" t="s">
        <v>6</v>
      </c>
      <c r="I169" s="4" t="s">
        <v>6</v>
      </c>
      <c r="J169" s="6">
        <v>1152688</v>
      </c>
      <c r="K169" s="6">
        <v>1187800</v>
      </c>
      <c r="L169" s="4" t="s">
        <v>6</v>
      </c>
      <c r="M169" s="4" t="s">
        <v>6</v>
      </c>
    </row>
    <row r="170" spans="1:13">
      <c r="A170" s="2" t="s">
        <v>837</v>
      </c>
      <c r="B170" s="6">
        <v>11953</v>
      </c>
      <c r="C170" s="4" t="s">
        <v>6</v>
      </c>
      <c r="D170" s="4" t="s">
        <v>6</v>
      </c>
      <c r="E170" s="4" t="s">
        <v>6</v>
      </c>
      <c r="F170" s="6">
        <v>11240</v>
      </c>
      <c r="G170" s="4" t="s">
        <v>6</v>
      </c>
      <c r="H170" s="4" t="s">
        <v>6</v>
      </c>
      <c r="I170" s="4" t="s">
        <v>6</v>
      </c>
      <c r="J170" s="6">
        <v>11953</v>
      </c>
      <c r="K170" s="6">
        <v>11240</v>
      </c>
      <c r="L170" s="4" t="s">
        <v>6</v>
      </c>
      <c r="M170" s="4" t="s">
        <v>6</v>
      </c>
    </row>
    <row r="171" spans="1:13">
      <c r="A171" s="2" t="s">
        <v>53</v>
      </c>
      <c r="B171" s="4">
        <v>0</v>
      </c>
      <c r="C171" s="4" t="s">
        <v>6</v>
      </c>
      <c r="D171" s="4" t="s">
        <v>6</v>
      </c>
      <c r="E171" s="4" t="s">
        <v>6</v>
      </c>
      <c r="F171" s="4">
        <v>0</v>
      </c>
      <c r="G171" s="4" t="s">
        <v>6</v>
      </c>
      <c r="H171" s="4" t="s">
        <v>6</v>
      </c>
      <c r="I171" s="4" t="s">
        <v>6</v>
      </c>
      <c r="J171" s="4">
        <v>0</v>
      </c>
      <c r="K171" s="4">
        <v>0</v>
      </c>
      <c r="L171" s="4" t="s">
        <v>6</v>
      </c>
      <c r="M171" s="4" t="s">
        <v>6</v>
      </c>
    </row>
    <row r="172" spans="1:13">
      <c r="A172" s="2" t="s">
        <v>54</v>
      </c>
      <c r="B172" s="6">
        <v>96494</v>
      </c>
      <c r="C172" s="4" t="s">
        <v>6</v>
      </c>
      <c r="D172" s="4" t="s">
        <v>6</v>
      </c>
      <c r="E172" s="4" t="s">
        <v>6</v>
      </c>
      <c r="F172" s="6">
        <v>95986</v>
      </c>
      <c r="G172" s="4" t="s">
        <v>6</v>
      </c>
      <c r="H172" s="4" t="s">
        <v>6</v>
      </c>
      <c r="I172" s="4" t="s">
        <v>6</v>
      </c>
      <c r="J172" s="6">
        <v>96494</v>
      </c>
      <c r="K172" s="6">
        <v>95986</v>
      </c>
      <c r="L172" s="4" t="s">
        <v>6</v>
      </c>
      <c r="M172" s="4" t="s">
        <v>6</v>
      </c>
    </row>
    <row r="173" spans="1:13">
      <c r="A173" s="2" t="s">
        <v>55</v>
      </c>
      <c r="B173" s="6">
        <v>108447</v>
      </c>
      <c r="C173" s="4" t="s">
        <v>6</v>
      </c>
      <c r="D173" s="4" t="s">
        <v>6</v>
      </c>
      <c r="E173" s="4" t="s">
        <v>6</v>
      </c>
      <c r="F173" s="6">
        <v>107226</v>
      </c>
      <c r="G173" s="4" t="s">
        <v>6</v>
      </c>
      <c r="H173" s="4" t="s">
        <v>6</v>
      </c>
      <c r="I173" s="4" t="s">
        <v>6</v>
      </c>
      <c r="J173" s="6">
        <v>108447</v>
      </c>
      <c r="K173" s="6">
        <v>107226</v>
      </c>
      <c r="L173" s="4" t="s">
        <v>6</v>
      </c>
      <c r="M173" s="4" t="s">
        <v>6</v>
      </c>
    </row>
    <row r="174" spans="1:13" ht="30">
      <c r="A174" s="2" t="s">
        <v>839</v>
      </c>
      <c r="B174" s="4">
        <v>0</v>
      </c>
      <c r="C174" s="4" t="s">
        <v>6</v>
      </c>
      <c r="D174" s="4" t="s">
        <v>6</v>
      </c>
      <c r="E174" s="4" t="s">
        <v>6</v>
      </c>
      <c r="F174" s="4">
        <v>0</v>
      </c>
      <c r="G174" s="4" t="s">
        <v>6</v>
      </c>
      <c r="H174" s="4" t="s">
        <v>6</v>
      </c>
      <c r="I174" s="4" t="s">
        <v>6</v>
      </c>
      <c r="J174" s="4">
        <v>0</v>
      </c>
      <c r="K174" s="4">
        <v>0</v>
      </c>
      <c r="L174" s="4" t="s">
        <v>6</v>
      </c>
      <c r="M174" s="4" t="s">
        <v>6</v>
      </c>
    </row>
    <row r="175" spans="1:13">
      <c r="A175" s="2" t="s">
        <v>840</v>
      </c>
      <c r="B175" s="4">
        <v>0</v>
      </c>
      <c r="C175" s="4" t="s">
        <v>6</v>
      </c>
      <c r="D175" s="4" t="s">
        <v>6</v>
      </c>
      <c r="E175" s="4" t="s">
        <v>6</v>
      </c>
      <c r="F175" s="4">
        <v>0</v>
      </c>
      <c r="G175" s="4" t="s">
        <v>6</v>
      </c>
      <c r="H175" s="4" t="s">
        <v>6</v>
      </c>
      <c r="I175" s="4" t="s">
        <v>6</v>
      </c>
      <c r="J175" s="4">
        <v>0</v>
      </c>
      <c r="K175" s="4">
        <v>0</v>
      </c>
      <c r="L175" s="4" t="s">
        <v>6</v>
      </c>
      <c r="M175" s="4" t="s">
        <v>6</v>
      </c>
    </row>
    <row r="176" spans="1:13">
      <c r="A176" s="2" t="s">
        <v>841</v>
      </c>
      <c r="B176" s="6">
        <v>1039903</v>
      </c>
      <c r="C176" s="4" t="s">
        <v>6</v>
      </c>
      <c r="D176" s="4" t="s">
        <v>6</v>
      </c>
      <c r="E176" s="4" t="s">
        <v>6</v>
      </c>
      <c r="F176" s="6">
        <v>1076067</v>
      </c>
      <c r="G176" s="4" t="s">
        <v>6</v>
      </c>
      <c r="H176" s="4" t="s">
        <v>6</v>
      </c>
      <c r="I176" s="4" t="s">
        <v>6</v>
      </c>
      <c r="J176" s="6">
        <v>1039903</v>
      </c>
      <c r="K176" s="6">
        <v>1076067</v>
      </c>
      <c r="L176" s="4" t="s">
        <v>6</v>
      </c>
      <c r="M176" s="4" t="s">
        <v>6</v>
      </c>
    </row>
    <row r="177" spans="1:13" ht="30">
      <c r="A177" s="2" t="s">
        <v>62</v>
      </c>
      <c r="B177" s="6">
        <v>4569</v>
      </c>
      <c r="C177" s="4" t="s">
        <v>6</v>
      </c>
      <c r="D177" s="4" t="s">
        <v>6</v>
      </c>
      <c r="E177" s="4" t="s">
        <v>6</v>
      </c>
      <c r="F177" s="6">
        <v>4782</v>
      </c>
      <c r="G177" s="4" t="s">
        <v>6</v>
      </c>
      <c r="H177" s="4" t="s">
        <v>6</v>
      </c>
      <c r="I177" s="4" t="s">
        <v>6</v>
      </c>
      <c r="J177" s="6">
        <v>4569</v>
      </c>
      <c r="K177" s="6">
        <v>4782</v>
      </c>
      <c r="L177" s="4" t="s">
        <v>6</v>
      </c>
      <c r="M177" s="4" t="s">
        <v>6</v>
      </c>
    </row>
    <row r="178" spans="1:13">
      <c r="A178" s="2" t="s">
        <v>71</v>
      </c>
      <c r="B178" s="6">
        <v>1044472</v>
      </c>
      <c r="C178" s="4" t="s">
        <v>6</v>
      </c>
      <c r="D178" s="4" t="s">
        <v>6</v>
      </c>
      <c r="E178" s="4" t="s">
        <v>6</v>
      </c>
      <c r="F178" s="6">
        <v>1080849</v>
      </c>
      <c r="G178" s="4" t="s">
        <v>6</v>
      </c>
      <c r="H178" s="4" t="s">
        <v>6</v>
      </c>
      <c r="I178" s="4" t="s">
        <v>6</v>
      </c>
      <c r="J178" s="6">
        <v>1044472</v>
      </c>
      <c r="K178" s="6">
        <v>1080849</v>
      </c>
      <c r="L178" s="4" t="s">
        <v>6</v>
      </c>
      <c r="M178" s="4" t="s">
        <v>6</v>
      </c>
    </row>
    <row r="179" spans="1:13">
      <c r="A179" s="2" t="s">
        <v>72</v>
      </c>
      <c r="B179" s="4">
        <v>-231</v>
      </c>
      <c r="C179" s="4" t="s">
        <v>6</v>
      </c>
      <c r="D179" s="4" t="s">
        <v>6</v>
      </c>
      <c r="E179" s="4" t="s">
        <v>6</v>
      </c>
      <c r="F179" s="4">
        <v>-275</v>
      </c>
      <c r="G179" s="4" t="s">
        <v>6</v>
      </c>
      <c r="H179" s="4" t="s">
        <v>6</v>
      </c>
      <c r="I179" s="4" t="s">
        <v>6</v>
      </c>
      <c r="J179" s="4">
        <v>-231</v>
      </c>
      <c r="K179" s="4">
        <v>-275</v>
      </c>
      <c r="L179" s="4" t="s">
        <v>6</v>
      </c>
      <c r="M179" s="4" t="s">
        <v>6</v>
      </c>
    </row>
    <row r="180" spans="1:13">
      <c r="A180" s="2" t="s">
        <v>73</v>
      </c>
      <c r="B180" s="6">
        <v>1044241</v>
      </c>
      <c r="C180" s="4" t="s">
        <v>6</v>
      </c>
      <c r="D180" s="4" t="s">
        <v>6</v>
      </c>
      <c r="E180" s="4" t="s">
        <v>6</v>
      </c>
      <c r="F180" s="6">
        <v>1080574</v>
      </c>
      <c r="G180" s="4" t="s">
        <v>6</v>
      </c>
      <c r="H180" s="4" t="s">
        <v>6</v>
      </c>
      <c r="I180" s="4" t="s">
        <v>6</v>
      </c>
      <c r="J180" s="6">
        <v>1044241</v>
      </c>
      <c r="K180" s="6">
        <v>1080574</v>
      </c>
      <c r="L180" s="4" t="s">
        <v>6</v>
      </c>
      <c r="M180" s="4" t="s">
        <v>6</v>
      </c>
    </row>
    <row r="181" spans="1:13">
      <c r="A181" s="2" t="s">
        <v>67</v>
      </c>
      <c r="B181" s="6">
        <v>1152688</v>
      </c>
      <c r="C181" s="4" t="s">
        <v>6</v>
      </c>
      <c r="D181" s="4" t="s">
        <v>6</v>
      </c>
      <c r="E181" s="4" t="s">
        <v>6</v>
      </c>
      <c r="F181" s="6">
        <v>1187800</v>
      </c>
      <c r="G181" s="4" t="s">
        <v>6</v>
      </c>
      <c r="H181" s="4" t="s">
        <v>6</v>
      </c>
      <c r="I181" s="4" t="s">
        <v>6</v>
      </c>
      <c r="J181" s="6">
        <v>1152688</v>
      </c>
      <c r="K181" s="6">
        <v>1187800</v>
      </c>
      <c r="L181" s="4" t="s">
        <v>6</v>
      </c>
      <c r="M181" s="4" t="s">
        <v>6</v>
      </c>
    </row>
    <row r="182" spans="1:13">
      <c r="A182" s="3" t="s">
        <v>109</v>
      </c>
      <c r="B182" s="4" t="s">
        <v>6</v>
      </c>
      <c r="C182" s="4" t="s">
        <v>6</v>
      </c>
      <c r="D182" s="4" t="s">
        <v>6</v>
      </c>
      <c r="E182" s="4" t="s">
        <v>6</v>
      </c>
      <c r="F182" s="4" t="s">
        <v>6</v>
      </c>
      <c r="G182" s="4" t="s">
        <v>6</v>
      </c>
      <c r="H182" s="4" t="s">
        <v>6</v>
      </c>
      <c r="I182" s="4" t="s">
        <v>6</v>
      </c>
      <c r="J182" s="4" t="s">
        <v>6</v>
      </c>
      <c r="K182" s="4" t="s">
        <v>6</v>
      </c>
      <c r="L182" s="4" t="s">
        <v>6</v>
      </c>
      <c r="M182" s="4" t="s">
        <v>6</v>
      </c>
    </row>
    <row r="183" spans="1:13">
      <c r="A183" s="2" t="s">
        <v>110</v>
      </c>
      <c r="B183" s="4" t="s">
        <v>6</v>
      </c>
      <c r="C183" s="4" t="s">
        <v>6</v>
      </c>
      <c r="D183" s="4" t="s">
        <v>6</v>
      </c>
      <c r="E183" s="4" t="s">
        <v>6</v>
      </c>
      <c r="F183" s="4" t="s">
        <v>6</v>
      </c>
      <c r="G183" s="4" t="s">
        <v>6</v>
      </c>
      <c r="H183" s="4" t="s">
        <v>6</v>
      </c>
      <c r="I183" s="4" t="s">
        <v>6</v>
      </c>
      <c r="J183" s="6">
        <v>890006</v>
      </c>
      <c r="K183" s="6">
        <v>858941</v>
      </c>
      <c r="L183" s="6">
        <v>805541</v>
      </c>
      <c r="M183" s="4" t="s">
        <v>6</v>
      </c>
    </row>
    <row r="184" spans="1:13">
      <c r="A184" s="2" t="s">
        <v>863</v>
      </c>
      <c r="B184" s="4" t="s">
        <v>6</v>
      </c>
      <c r="C184" s="4" t="s">
        <v>6</v>
      </c>
      <c r="D184" s="4" t="s">
        <v>6</v>
      </c>
      <c r="E184" s="4" t="s">
        <v>6</v>
      </c>
      <c r="F184" s="4" t="s">
        <v>6</v>
      </c>
      <c r="G184" s="4" t="s">
        <v>6</v>
      </c>
      <c r="H184" s="4" t="s">
        <v>6</v>
      </c>
      <c r="I184" s="4" t="s">
        <v>6</v>
      </c>
      <c r="J184" s="4">
        <v>0</v>
      </c>
      <c r="K184" s="4">
        <v>0</v>
      </c>
      <c r="L184" s="4">
        <v>0</v>
      </c>
      <c r="M184" s="4" t="s">
        <v>6</v>
      </c>
    </row>
    <row r="185" spans="1:13">
      <c r="A185" s="2" t="s">
        <v>111</v>
      </c>
      <c r="B185" s="4" t="s">
        <v>6</v>
      </c>
      <c r="C185" s="4" t="s">
        <v>6</v>
      </c>
      <c r="D185" s="4" t="s">
        <v>6</v>
      </c>
      <c r="E185" s="4" t="s">
        <v>6</v>
      </c>
      <c r="F185" s="4" t="s">
        <v>6</v>
      </c>
      <c r="G185" s="4" t="s">
        <v>6</v>
      </c>
      <c r="H185" s="4" t="s">
        <v>6</v>
      </c>
      <c r="I185" s="4" t="s">
        <v>6</v>
      </c>
      <c r="J185" s="6">
        <v>2976</v>
      </c>
      <c r="K185" s="6">
        <v>2752</v>
      </c>
      <c r="L185" s="6">
        <v>2593</v>
      </c>
      <c r="M185" s="4" t="s">
        <v>6</v>
      </c>
    </row>
    <row r="186" spans="1:13">
      <c r="A186" s="2" t="s">
        <v>112</v>
      </c>
      <c r="B186" s="4" t="s">
        <v>6</v>
      </c>
      <c r="C186" s="4" t="s">
        <v>6</v>
      </c>
      <c r="D186" s="4" t="s">
        <v>6</v>
      </c>
      <c r="E186" s="4" t="s">
        <v>6</v>
      </c>
      <c r="F186" s="4" t="s">
        <v>6</v>
      </c>
      <c r="G186" s="4" t="s">
        <v>6</v>
      </c>
      <c r="H186" s="4" t="s">
        <v>6</v>
      </c>
      <c r="I186" s="4" t="s">
        <v>6</v>
      </c>
      <c r="J186" s="6">
        <v>892982</v>
      </c>
      <c r="K186" s="6">
        <v>861693</v>
      </c>
      <c r="L186" s="6">
        <v>808134</v>
      </c>
      <c r="M186" s="4" t="s">
        <v>6</v>
      </c>
    </row>
    <row r="187" spans="1:13">
      <c r="A187" s="3" t="s">
        <v>113</v>
      </c>
      <c r="B187" s="4" t="s">
        <v>6</v>
      </c>
      <c r="C187" s="4" t="s">
        <v>6</v>
      </c>
      <c r="D187" s="4" t="s">
        <v>6</v>
      </c>
      <c r="E187" s="4" t="s">
        <v>6</v>
      </c>
      <c r="F187" s="4" t="s">
        <v>6</v>
      </c>
      <c r="G187" s="4" t="s">
        <v>6</v>
      </c>
      <c r="H187" s="4" t="s">
        <v>6</v>
      </c>
      <c r="I187" s="4" t="s">
        <v>6</v>
      </c>
      <c r="J187" s="4" t="s">
        <v>6</v>
      </c>
      <c r="K187" s="4" t="s">
        <v>6</v>
      </c>
      <c r="L187" s="4" t="s">
        <v>6</v>
      </c>
      <c r="M187" s="4" t="s">
        <v>6</v>
      </c>
    </row>
    <row r="188" spans="1:13">
      <c r="A188" s="2" t="s">
        <v>866</v>
      </c>
      <c r="B188" s="4" t="s">
        <v>6</v>
      </c>
      <c r="C188" s="4" t="s">
        <v>6</v>
      </c>
      <c r="D188" s="4" t="s">
        <v>6</v>
      </c>
      <c r="E188" s="4" t="s">
        <v>6</v>
      </c>
      <c r="F188" s="4" t="s">
        <v>6</v>
      </c>
      <c r="G188" s="4" t="s">
        <v>6</v>
      </c>
      <c r="H188" s="4" t="s">
        <v>6</v>
      </c>
      <c r="I188" s="4" t="s">
        <v>6</v>
      </c>
      <c r="J188" s="6">
        <v>600931</v>
      </c>
      <c r="K188" s="6">
        <v>587813</v>
      </c>
      <c r="L188" s="6">
        <v>555615</v>
      </c>
      <c r="M188" s="4" t="s">
        <v>6</v>
      </c>
    </row>
    <row r="189" spans="1:13">
      <c r="A189" s="2" t="s">
        <v>117</v>
      </c>
      <c r="B189" s="4" t="s">
        <v>6</v>
      </c>
      <c r="C189" s="4" t="s">
        <v>6</v>
      </c>
      <c r="D189" s="4" t="s">
        <v>6</v>
      </c>
      <c r="E189" s="4" t="s">
        <v>6</v>
      </c>
      <c r="F189" s="4" t="s">
        <v>6</v>
      </c>
      <c r="G189" s="4" t="s">
        <v>6</v>
      </c>
      <c r="H189" s="4" t="s">
        <v>6</v>
      </c>
      <c r="I189" s="4" t="s">
        <v>6</v>
      </c>
      <c r="J189" s="6">
        <v>148932</v>
      </c>
      <c r="K189" s="6">
        <v>153444</v>
      </c>
      <c r="L189" s="6">
        <v>135131</v>
      </c>
      <c r="M189" s="4" t="s">
        <v>6</v>
      </c>
    </row>
    <row r="190" spans="1:13">
      <c r="A190" s="2" t="s">
        <v>118</v>
      </c>
      <c r="B190" s="4" t="s">
        <v>6</v>
      </c>
      <c r="C190" s="4" t="s">
        <v>6</v>
      </c>
      <c r="D190" s="4" t="s">
        <v>6</v>
      </c>
      <c r="E190" s="4" t="s">
        <v>6</v>
      </c>
      <c r="F190" s="4" t="s">
        <v>6</v>
      </c>
      <c r="G190" s="4" t="s">
        <v>6</v>
      </c>
      <c r="H190" s="4" t="s">
        <v>6</v>
      </c>
      <c r="I190" s="4" t="s">
        <v>6</v>
      </c>
      <c r="J190" s="6">
        <v>17966</v>
      </c>
      <c r="K190" s="6">
        <v>17015</v>
      </c>
      <c r="L190" s="6">
        <v>17719</v>
      </c>
      <c r="M190" s="4" t="s">
        <v>6</v>
      </c>
    </row>
    <row r="191" spans="1:13">
      <c r="A191" s="2" t="s">
        <v>119</v>
      </c>
      <c r="B191" s="4" t="s">
        <v>6</v>
      </c>
      <c r="C191" s="4" t="s">
        <v>6</v>
      </c>
      <c r="D191" s="4" t="s">
        <v>6</v>
      </c>
      <c r="E191" s="4" t="s">
        <v>6</v>
      </c>
      <c r="F191" s="4" t="s">
        <v>6</v>
      </c>
      <c r="G191" s="4" t="s">
        <v>6</v>
      </c>
      <c r="H191" s="4" t="s">
        <v>6</v>
      </c>
      <c r="I191" s="4" t="s">
        <v>6</v>
      </c>
      <c r="J191" s="6">
        <v>71898</v>
      </c>
      <c r="K191" s="6">
        <v>63533</v>
      </c>
      <c r="L191" s="6">
        <v>59044</v>
      </c>
      <c r="M191" s="4" t="s">
        <v>6</v>
      </c>
    </row>
    <row r="192" spans="1:13">
      <c r="A192" s="2" t="s">
        <v>120</v>
      </c>
      <c r="B192" s="4" t="s">
        <v>6</v>
      </c>
      <c r="C192" s="4" t="s">
        <v>6</v>
      </c>
      <c r="D192" s="4" t="s">
        <v>6</v>
      </c>
      <c r="E192" s="4" t="s">
        <v>6</v>
      </c>
      <c r="F192" s="4" t="s">
        <v>6</v>
      </c>
      <c r="G192" s="4" t="s">
        <v>6</v>
      </c>
      <c r="H192" s="4" t="s">
        <v>6</v>
      </c>
      <c r="I192" s="4" t="s">
        <v>6</v>
      </c>
      <c r="J192" s="4">
        <v>0</v>
      </c>
      <c r="K192" s="4" t="s">
        <v>6</v>
      </c>
      <c r="L192" s="6">
        <v>4315</v>
      </c>
      <c r="M192" s="4" t="s">
        <v>6</v>
      </c>
    </row>
    <row r="193" spans="1:13">
      <c r="A193" s="2" t="s">
        <v>121</v>
      </c>
      <c r="B193" s="4" t="s">
        <v>6</v>
      </c>
      <c r="C193" s="4" t="s">
        <v>6</v>
      </c>
      <c r="D193" s="4" t="s">
        <v>6</v>
      </c>
      <c r="E193" s="4" t="s">
        <v>6</v>
      </c>
      <c r="F193" s="4" t="s">
        <v>6</v>
      </c>
      <c r="G193" s="4" t="s">
        <v>6</v>
      </c>
      <c r="H193" s="4" t="s">
        <v>6</v>
      </c>
      <c r="I193" s="4" t="s">
        <v>6</v>
      </c>
      <c r="J193" s="4">
        <v>666</v>
      </c>
      <c r="K193" s="6">
        <v>14210</v>
      </c>
      <c r="L193" s="4" t="s">
        <v>6</v>
      </c>
      <c r="M193" s="4" t="s">
        <v>6</v>
      </c>
    </row>
    <row r="194" spans="1:13">
      <c r="A194" s="2" t="s">
        <v>122</v>
      </c>
      <c r="B194" s="4" t="s">
        <v>6</v>
      </c>
      <c r="C194" s="4" t="s">
        <v>6</v>
      </c>
      <c r="D194" s="4" t="s">
        <v>6</v>
      </c>
      <c r="E194" s="4" t="s">
        <v>6</v>
      </c>
      <c r="F194" s="4" t="s">
        <v>6</v>
      </c>
      <c r="G194" s="4" t="s">
        <v>6</v>
      </c>
      <c r="H194" s="4" t="s">
        <v>6</v>
      </c>
      <c r="I194" s="4" t="s">
        <v>6</v>
      </c>
      <c r="J194" s="6">
        <v>3166</v>
      </c>
      <c r="K194" s="6">
        <v>3375</v>
      </c>
      <c r="L194" s="6">
        <v>3674</v>
      </c>
      <c r="M194" s="4" t="s">
        <v>6</v>
      </c>
    </row>
    <row r="195" spans="1:13">
      <c r="A195" s="2" t="s">
        <v>123</v>
      </c>
      <c r="B195" s="4" t="s">
        <v>6</v>
      </c>
      <c r="C195" s="4" t="s">
        <v>6</v>
      </c>
      <c r="D195" s="4" t="s">
        <v>6</v>
      </c>
      <c r="E195" s="4" t="s">
        <v>6</v>
      </c>
      <c r="F195" s="4" t="s">
        <v>6</v>
      </c>
      <c r="G195" s="4" t="s">
        <v>6</v>
      </c>
      <c r="H195" s="4" t="s">
        <v>6</v>
      </c>
      <c r="I195" s="4" t="s">
        <v>6</v>
      </c>
      <c r="J195" s="6">
        <v>843559</v>
      </c>
      <c r="K195" s="6">
        <v>839390</v>
      </c>
      <c r="L195" s="6">
        <v>775498</v>
      </c>
      <c r="M195" s="4" t="s">
        <v>6</v>
      </c>
    </row>
    <row r="196" spans="1:13">
      <c r="A196" s="2" t="s">
        <v>124</v>
      </c>
      <c r="B196" s="4" t="s">
        <v>6</v>
      </c>
      <c r="C196" s="4" t="s">
        <v>6</v>
      </c>
      <c r="D196" s="4" t="s">
        <v>6</v>
      </c>
      <c r="E196" s="4" t="s">
        <v>6</v>
      </c>
      <c r="F196" s="4" t="s">
        <v>6</v>
      </c>
      <c r="G196" s="4" t="s">
        <v>6</v>
      </c>
      <c r="H196" s="4" t="s">
        <v>6</v>
      </c>
      <c r="I196" s="4" t="s">
        <v>6</v>
      </c>
      <c r="J196" s="6">
        <v>49423</v>
      </c>
      <c r="K196" s="6">
        <v>22303</v>
      </c>
      <c r="L196" s="6">
        <v>32636</v>
      </c>
      <c r="M196" s="4" t="s">
        <v>6</v>
      </c>
    </row>
    <row r="197" spans="1:13">
      <c r="A197" s="2" t="s">
        <v>125</v>
      </c>
      <c r="B197" s="4" t="s">
        <v>6</v>
      </c>
      <c r="C197" s="4" t="s">
        <v>6</v>
      </c>
      <c r="D197" s="4" t="s">
        <v>6</v>
      </c>
      <c r="E197" s="4" t="s">
        <v>6</v>
      </c>
      <c r="F197" s="4" t="s">
        <v>6</v>
      </c>
      <c r="G197" s="4" t="s">
        <v>6</v>
      </c>
      <c r="H197" s="4" t="s">
        <v>6</v>
      </c>
      <c r="I197" s="4" t="s">
        <v>6</v>
      </c>
      <c r="J197" s="6">
        <v>-1270</v>
      </c>
      <c r="K197" s="6">
        <v>-16052</v>
      </c>
      <c r="L197" s="6">
        <v>-17517</v>
      </c>
      <c r="M197" s="4" t="s">
        <v>6</v>
      </c>
    </row>
    <row r="198" spans="1:13">
      <c r="A198" s="2" t="s">
        <v>126</v>
      </c>
      <c r="B198" s="4" t="s">
        <v>6</v>
      </c>
      <c r="C198" s="4" t="s">
        <v>6</v>
      </c>
      <c r="D198" s="4" t="s">
        <v>6</v>
      </c>
      <c r="E198" s="4" t="s">
        <v>6</v>
      </c>
      <c r="F198" s="4" t="s">
        <v>6</v>
      </c>
      <c r="G198" s="4" t="s">
        <v>6</v>
      </c>
      <c r="H198" s="4" t="s">
        <v>6</v>
      </c>
      <c r="I198" s="4" t="s">
        <v>6</v>
      </c>
      <c r="J198" s="4" t="s">
        <v>6</v>
      </c>
      <c r="K198" s="6">
        <v>-6395</v>
      </c>
      <c r="L198" s="4">
        <v>-16</v>
      </c>
      <c r="M198" s="4" t="s">
        <v>6</v>
      </c>
    </row>
    <row r="199" spans="1:13">
      <c r="A199" s="2" t="s">
        <v>127</v>
      </c>
      <c r="B199" s="4" t="s">
        <v>6</v>
      </c>
      <c r="C199" s="4" t="s">
        <v>6</v>
      </c>
      <c r="D199" s="4" t="s">
        <v>6</v>
      </c>
      <c r="E199" s="4" t="s">
        <v>6</v>
      </c>
      <c r="F199" s="4" t="s">
        <v>6</v>
      </c>
      <c r="G199" s="4" t="s">
        <v>6</v>
      </c>
      <c r="H199" s="4" t="s">
        <v>6</v>
      </c>
      <c r="I199" s="4" t="s">
        <v>6</v>
      </c>
      <c r="J199" s="4">
        <v>0</v>
      </c>
      <c r="K199" s="4" t="s">
        <v>6</v>
      </c>
      <c r="L199" s="4">
        <v>316</v>
      </c>
      <c r="M199" s="4" t="s">
        <v>6</v>
      </c>
    </row>
    <row r="200" spans="1:13" ht="30">
      <c r="A200" s="2" t="s">
        <v>128</v>
      </c>
      <c r="B200" s="4" t="s">
        <v>6</v>
      </c>
      <c r="C200" s="4" t="s">
        <v>6</v>
      </c>
      <c r="D200" s="4" t="s">
        <v>6</v>
      </c>
      <c r="E200" s="4" t="s">
        <v>6</v>
      </c>
      <c r="F200" s="4" t="s">
        <v>6</v>
      </c>
      <c r="G200" s="4" t="s">
        <v>6</v>
      </c>
      <c r="H200" s="4" t="s">
        <v>6</v>
      </c>
      <c r="I200" s="4" t="s">
        <v>6</v>
      </c>
      <c r="J200" s="6">
        <v>48153</v>
      </c>
      <c r="K200" s="4">
        <v>-144</v>
      </c>
      <c r="L200" s="6">
        <v>15419</v>
      </c>
      <c r="M200" s="4" t="s">
        <v>6</v>
      </c>
    </row>
    <row r="201" spans="1:13" ht="30">
      <c r="A201" s="2" t="s">
        <v>1676</v>
      </c>
      <c r="B201" s="4" t="s">
        <v>6</v>
      </c>
      <c r="C201" s="4" t="s">
        <v>6</v>
      </c>
      <c r="D201" s="4" t="s">
        <v>6</v>
      </c>
      <c r="E201" s="4" t="s">
        <v>6</v>
      </c>
      <c r="F201" s="4" t="s">
        <v>6</v>
      </c>
      <c r="G201" s="4" t="s">
        <v>6</v>
      </c>
      <c r="H201" s="4" t="s">
        <v>6</v>
      </c>
      <c r="I201" s="4" t="s">
        <v>6</v>
      </c>
      <c r="J201" s="4">
        <v>0</v>
      </c>
      <c r="K201" s="4">
        <v>0</v>
      </c>
      <c r="L201" s="4">
        <v>0</v>
      </c>
      <c r="M201" s="4" t="s">
        <v>6</v>
      </c>
    </row>
    <row r="202" spans="1:13" ht="30">
      <c r="A202" s="2" t="s">
        <v>129</v>
      </c>
      <c r="B202" s="4" t="s">
        <v>6</v>
      </c>
      <c r="C202" s="4" t="s">
        <v>6</v>
      </c>
      <c r="D202" s="4" t="s">
        <v>6</v>
      </c>
      <c r="E202" s="4" t="s">
        <v>6</v>
      </c>
      <c r="F202" s="4" t="s">
        <v>6</v>
      </c>
      <c r="G202" s="4" t="s">
        <v>6</v>
      </c>
      <c r="H202" s="4" t="s">
        <v>6</v>
      </c>
      <c r="I202" s="4" t="s">
        <v>6</v>
      </c>
      <c r="J202" s="4">
        <v>449</v>
      </c>
      <c r="K202" s="4">
        <v>236</v>
      </c>
      <c r="L202" s="4">
        <v>-432</v>
      </c>
      <c r="M202" s="4" t="s">
        <v>6</v>
      </c>
    </row>
    <row r="203" spans="1:13">
      <c r="A203" s="2" t="s">
        <v>130</v>
      </c>
      <c r="B203" s="4" t="s">
        <v>6</v>
      </c>
      <c r="C203" s="4" t="s">
        <v>6</v>
      </c>
      <c r="D203" s="4" t="s">
        <v>6</v>
      </c>
      <c r="E203" s="4" t="s">
        <v>6</v>
      </c>
      <c r="F203" s="4" t="s">
        <v>6</v>
      </c>
      <c r="G203" s="4" t="s">
        <v>6</v>
      </c>
      <c r="H203" s="4" t="s">
        <v>6</v>
      </c>
      <c r="I203" s="4" t="s">
        <v>6</v>
      </c>
      <c r="J203" s="6">
        <v>48602</v>
      </c>
      <c r="K203" s="4">
        <v>92</v>
      </c>
      <c r="L203" s="6">
        <v>14987</v>
      </c>
      <c r="M203" s="4" t="s">
        <v>6</v>
      </c>
    </row>
    <row r="204" spans="1:13">
      <c r="A204" s="2" t="s">
        <v>131</v>
      </c>
      <c r="B204" s="4" t="s">
        <v>6</v>
      </c>
      <c r="C204" s="4" t="s">
        <v>6</v>
      </c>
      <c r="D204" s="4" t="s">
        <v>6</v>
      </c>
      <c r="E204" s="4" t="s">
        <v>6</v>
      </c>
      <c r="F204" s="4" t="s">
        <v>6</v>
      </c>
      <c r="G204" s="4" t="s">
        <v>6</v>
      </c>
      <c r="H204" s="4" t="s">
        <v>6</v>
      </c>
      <c r="I204" s="4" t="s">
        <v>6</v>
      </c>
      <c r="J204" s="6">
        <v>1842</v>
      </c>
      <c r="K204" s="6">
        <v>-9745</v>
      </c>
      <c r="L204" s="6">
        <v>-18919</v>
      </c>
      <c r="M204" s="4" t="s">
        <v>6</v>
      </c>
    </row>
    <row r="205" spans="1:13">
      <c r="A205" s="2" t="s">
        <v>132</v>
      </c>
      <c r="B205" s="4" t="s">
        <v>6</v>
      </c>
      <c r="C205" s="4" t="s">
        <v>6</v>
      </c>
      <c r="D205" s="4" t="s">
        <v>6</v>
      </c>
      <c r="E205" s="4" t="s">
        <v>6</v>
      </c>
      <c r="F205" s="4" t="s">
        <v>6</v>
      </c>
      <c r="G205" s="4" t="s">
        <v>6</v>
      </c>
      <c r="H205" s="4" t="s">
        <v>6</v>
      </c>
      <c r="I205" s="4" t="s">
        <v>6</v>
      </c>
      <c r="J205" s="6">
        <v>50444</v>
      </c>
      <c r="K205" s="6">
        <v>-9653</v>
      </c>
      <c r="L205" s="6">
        <v>-3932</v>
      </c>
      <c r="M205" s="4" t="s">
        <v>6</v>
      </c>
    </row>
    <row r="206" spans="1:13" ht="30">
      <c r="A206" s="2" t="s">
        <v>960</v>
      </c>
      <c r="B206" s="4" t="s">
        <v>6</v>
      </c>
      <c r="C206" s="4" t="s">
        <v>6</v>
      </c>
      <c r="D206" s="4" t="s">
        <v>6</v>
      </c>
      <c r="E206" s="4" t="s">
        <v>6</v>
      </c>
      <c r="F206" s="4" t="s">
        <v>6</v>
      </c>
      <c r="G206" s="4" t="s">
        <v>6</v>
      </c>
      <c r="H206" s="4" t="s">
        <v>6</v>
      </c>
      <c r="I206" s="4" t="s">
        <v>6</v>
      </c>
      <c r="J206" s="4">
        <v>788</v>
      </c>
      <c r="K206" s="4">
        <v>779</v>
      </c>
      <c r="L206" s="4">
        <v>367</v>
      </c>
      <c r="M206" s="4" t="s">
        <v>6</v>
      </c>
    </row>
    <row r="207" spans="1:13" ht="30">
      <c r="A207" s="2" t="s">
        <v>135</v>
      </c>
      <c r="B207" s="4" t="s">
        <v>6</v>
      </c>
      <c r="C207" s="4" t="s">
        <v>6</v>
      </c>
      <c r="D207" s="4" t="s">
        <v>6</v>
      </c>
      <c r="E207" s="4" t="s">
        <v>6</v>
      </c>
      <c r="F207" s="4" t="s">
        <v>6</v>
      </c>
      <c r="G207" s="4" t="s">
        <v>6</v>
      </c>
      <c r="H207" s="4" t="s">
        <v>6</v>
      </c>
      <c r="I207" s="4" t="s">
        <v>6</v>
      </c>
      <c r="J207" s="6">
        <v>51232</v>
      </c>
      <c r="K207" s="6">
        <v>-8874</v>
      </c>
      <c r="L207" s="6">
        <v>-3565</v>
      </c>
      <c r="M207" s="4" t="s">
        <v>6</v>
      </c>
    </row>
    <row r="208" spans="1:13">
      <c r="A208" s="2" t="s">
        <v>136</v>
      </c>
      <c r="B208" s="4" t="s">
        <v>6</v>
      </c>
      <c r="C208" s="4" t="s">
        <v>6</v>
      </c>
      <c r="D208" s="4" t="s">
        <v>6</v>
      </c>
      <c r="E208" s="4" t="s">
        <v>6</v>
      </c>
      <c r="F208" s="4" t="s">
        <v>6</v>
      </c>
      <c r="G208" s="4" t="s">
        <v>6</v>
      </c>
      <c r="H208" s="4" t="s">
        <v>6</v>
      </c>
      <c r="I208" s="4" t="s">
        <v>6</v>
      </c>
      <c r="J208" s="4">
        <v>0</v>
      </c>
      <c r="K208" s="4">
        <v>0</v>
      </c>
      <c r="L208" s="4">
        <v>0</v>
      </c>
      <c r="M208" s="4" t="s">
        <v>6</v>
      </c>
    </row>
    <row r="209" spans="1:13" ht="30">
      <c r="A209" s="2" t="s">
        <v>142</v>
      </c>
      <c r="B209" s="4" t="s">
        <v>6</v>
      </c>
      <c r="C209" s="4" t="s">
        <v>6</v>
      </c>
      <c r="D209" s="4" t="s">
        <v>6</v>
      </c>
      <c r="E209" s="4" t="s">
        <v>6</v>
      </c>
      <c r="F209" s="4" t="s">
        <v>6</v>
      </c>
      <c r="G209" s="4" t="s">
        <v>6</v>
      </c>
      <c r="H209" s="4" t="s">
        <v>6</v>
      </c>
      <c r="I209" s="4" t="s">
        <v>6</v>
      </c>
      <c r="J209" s="6">
        <v>51232</v>
      </c>
      <c r="K209" s="6">
        <v>-8874</v>
      </c>
      <c r="L209" s="6">
        <v>-3565</v>
      </c>
      <c r="M209" s="4" t="s">
        <v>6</v>
      </c>
    </row>
    <row r="210" spans="1:13" ht="45">
      <c r="A210" s="3" t="s">
        <v>1674</v>
      </c>
      <c r="B210" s="4" t="s">
        <v>6</v>
      </c>
      <c r="C210" s="4" t="s">
        <v>6</v>
      </c>
      <c r="D210" s="4" t="s">
        <v>6</v>
      </c>
      <c r="E210" s="4" t="s">
        <v>6</v>
      </c>
      <c r="F210" s="4" t="s">
        <v>6</v>
      </c>
      <c r="G210" s="4" t="s">
        <v>6</v>
      </c>
      <c r="H210" s="4" t="s">
        <v>6</v>
      </c>
      <c r="I210" s="4" t="s">
        <v>6</v>
      </c>
      <c r="J210" s="4" t="s">
        <v>6</v>
      </c>
      <c r="K210" s="4" t="s">
        <v>6</v>
      </c>
      <c r="L210" s="4" t="s">
        <v>6</v>
      </c>
      <c r="M210" s="4" t="s">
        <v>6</v>
      </c>
    </row>
    <row r="211" spans="1:13">
      <c r="A211" s="2" t="s">
        <v>132</v>
      </c>
      <c r="B211" s="4" t="s">
        <v>6</v>
      </c>
      <c r="C211" s="4" t="s">
        <v>6</v>
      </c>
      <c r="D211" s="4" t="s">
        <v>6</v>
      </c>
      <c r="E211" s="4" t="s">
        <v>6</v>
      </c>
      <c r="F211" s="4" t="s">
        <v>6</v>
      </c>
      <c r="G211" s="4" t="s">
        <v>6</v>
      </c>
      <c r="H211" s="4" t="s">
        <v>6</v>
      </c>
      <c r="I211" s="4" t="s">
        <v>6</v>
      </c>
      <c r="J211" s="6">
        <v>50444</v>
      </c>
      <c r="K211" s="6">
        <v>-9653</v>
      </c>
      <c r="L211" s="6">
        <v>-3932</v>
      </c>
      <c r="M211" s="4" t="s">
        <v>6</v>
      </c>
    </row>
    <row r="212" spans="1:13" ht="30">
      <c r="A212" s="2" t="s">
        <v>144</v>
      </c>
      <c r="B212" s="4" t="s">
        <v>6</v>
      </c>
      <c r="C212" s="4" t="s">
        <v>6</v>
      </c>
      <c r="D212" s="4" t="s">
        <v>6</v>
      </c>
      <c r="E212" s="4" t="s">
        <v>6</v>
      </c>
      <c r="F212" s="4" t="s">
        <v>6</v>
      </c>
      <c r="G212" s="4" t="s">
        <v>6</v>
      </c>
      <c r="H212" s="4" t="s">
        <v>6</v>
      </c>
      <c r="I212" s="4" t="s">
        <v>6</v>
      </c>
      <c r="J212" s="4">
        <v>-213</v>
      </c>
      <c r="K212" s="4">
        <v>16</v>
      </c>
      <c r="L212" s="4">
        <v>45</v>
      </c>
      <c r="M212" s="4" t="s">
        <v>6</v>
      </c>
    </row>
    <row r="213" spans="1:13">
      <c r="A213" s="2" t="s">
        <v>145</v>
      </c>
      <c r="B213" s="4" t="s">
        <v>6</v>
      </c>
      <c r="C213" s="4" t="s">
        <v>6</v>
      </c>
      <c r="D213" s="4" t="s">
        <v>6</v>
      </c>
      <c r="E213" s="4" t="s">
        <v>6</v>
      </c>
      <c r="F213" s="4" t="s">
        <v>6</v>
      </c>
      <c r="G213" s="4" t="s">
        <v>6</v>
      </c>
      <c r="H213" s="4" t="s">
        <v>6</v>
      </c>
      <c r="I213" s="4" t="s">
        <v>6</v>
      </c>
      <c r="J213" s="6">
        <v>50231</v>
      </c>
      <c r="K213" s="6">
        <v>-9637</v>
      </c>
      <c r="L213" s="6">
        <v>-3887</v>
      </c>
      <c r="M213" s="4" t="s">
        <v>6</v>
      </c>
    </row>
    <row r="214" spans="1:13" ht="30">
      <c r="A214" s="2" t="s">
        <v>960</v>
      </c>
      <c r="B214" s="4" t="s">
        <v>6</v>
      </c>
      <c r="C214" s="4" t="s">
        <v>6</v>
      </c>
      <c r="D214" s="4" t="s">
        <v>6</v>
      </c>
      <c r="E214" s="4" t="s">
        <v>6</v>
      </c>
      <c r="F214" s="4" t="s">
        <v>6</v>
      </c>
      <c r="G214" s="4" t="s">
        <v>6</v>
      </c>
      <c r="H214" s="4" t="s">
        <v>6</v>
      </c>
      <c r="I214" s="4" t="s">
        <v>6</v>
      </c>
      <c r="J214" s="4">
        <v>788</v>
      </c>
      <c r="K214" s="4">
        <v>779</v>
      </c>
      <c r="L214" s="4">
        <v>367</v>
      </c>
      <c r="M214" s="4" t="s">
        <v>6</v>
      </c>
    </row>
    <row r="215" spans="1:13" ht="30">
      <c r="A215" s="2" t="s">
        <v>148</v>
      </c>
      <c r="B215" s="4" t="s">
        <v>6</v>
      </c>
      <c r="C215" s="4" t="s">
        <v>6</v>
      </c>
      <c r="D215" s="4" t="s">
        <v>6</v>
      </c>
      <c r="E215" s="4" t="s">
        <v>6</v>
      </c>
      <c r="F215" s="4" t="s">
        <v>6</v>
      </c>
      <c r="G215" s="4" t="s">
        <v>6</v>
      </c>
      <c r="H215" s="4" t="s">
        <v>6</v>
      </c>
      <c r="I215" s="4" t="s">
        <v>6</v>
      </c>
      <c r="J215" s="6">
        <v>51019</v>
      </c>
      <c r="K215" s="6">
        <v>-8858</v>
      </c>
      <c r="L215" s="6">
        <v>-3520</v>
      </c>
      <c r="M215" s="4" t="s">
        <v>6</v>
      </c>
    </row>
    <row r="216" spans="1:13">
      <c r="A216" s="3" t="s">
        <v>978</v>
      </c>
      <c r="B216" s="4" t="s">
        <v>6</v>
      </c>
      <c r="C216" s="4" t="s">
        <v>6</v>
      </c>
      <c r="D216" s="4" t="s">
        <v>6</v>
      </c>
      <c r="E216" s="4" t="s">
        <v>6</v>
      </c>
      <c r="F216" s="4" t="s">
        <v>6</v>
      </c>
      <c r="G216" s="4" t="s">
        <v>6</v>
      </c>
      <c r="H216" s="4" t="s">
        <v>6</v>
      </c>
      <c r="I216" s="4" t="s">
        <v>6</v>
      </c>
      <c r="J216" s="4" t="s">
        <v>6</v>
      </c>
      <c r="K216" s="4" t="s">
        <v>6</v>
      </c>
      <c r="L216" s="4" t="s">
        <v>6</v>
      </c>
      <c r="M216" s="4" t="s">
        <v>6</v>
      </c>
    </row>
    <row r="217" spans="1:13">
      <c r="A217" s="2" t="s">
        <v>979</v>
      </c>
      <c r="B217" s="4" t="s">
        <v>6</v>
      </c>
      <c r="C217" s="4" t="s">
        <v>6</v>
      </c>
      <c r="D217" s="4" t="s">
        <v>6</v>
      </c>
      <c r="E217" s="4" t="s">
        <v>6</v>
      </c>
      <c r="F217" s="4" t="s">
        <v>6</v>
      </c>
      <c r="G217" s="4" t="s">
        <v>6</v>
      </c>
      <c r="H217" s="4" t="s">
        <v>6</v>
      </c>
      <c r="I217" s="4" t="s">
        <v>6</v>
      </c>
      <c r="J217" s="6">
        <v>114777</v>
      </c>
      <c r="K217" s="6">
        <v>69045</v>
      </c>
      <c r="L217" s="6">
        <v>66994</v>
      </c>
      <c r="M217" s="4" t="s">
        <v>6</v>
      </c>
    </row>
    <row r="218" spans="1:13">
      <c r="A218" s="3" t="s">
        <v>981</v>
      </c>
      <c r="B218" s="4" t="s">
        <v>6</v>
      </c>
      <c r="C218" s="4" t="s">
        <v>6</v>
      </c>
      <c r="D218" s="4" t="s">
        <v>6</v>
      </c>
      <c r="E218" s="4" t="s">
        <v>6</v>
      </c>
      <c r="F218" s="4" t="s">
        <v>6</v>
      </c>
      <c r="G218" s="4" t="s">
        <v>6</v>
      </c>
      <c r="H218" s="4" t="s">
        <v>6</v>
      </c>
      <c r="I218" s="4" t="s">
        <v>6</v>
      </c>
      <c r="J218" s="4" t="s">
        <v>6</v>
      </c>
      <c r="K218" s="4" t="s">
        <v>6</v>
      </c>
      <c r="L218" s="4" t="s">
        <v>6</v>
      </c>
      <c r="M218" s="4" t="s">
        <v>6</v>
      </c>
    </row>
    <row r="219" spans="1:13">
      <c r="A219" s="2" t="s">
        <v>223</v>
      </c>
      <c r="B219" s="4" t="s">
        <v>6</v>
      </c>
      <c r="C219" s="4" t="s">
        <v>6</v>
      </c>
      <c r="D219" s="4" t="s">
        <v>6</v>
      </c>
      <c r="E219" s="4" t="s">
        <v>6</v>
      </c>
      <c r="F219" s="4" t="s">
        <v>6</v>
      </c>
      <c r="G219" s="4" t="s">
        <v>6</v>
      </c>
      <c r="H219" s="4" t="s">
        <v>6</v>
      </c>
      <c r="I219" s="4" t="s">
        <v>6</v>
      </c>
      <c r="J219" s="4" t="s">
        <v>6</v>
      </c>
      <c r="K219" s="4" t="s">
        <v>6</v>
      </c>
      <c r="L219" s="6">
        <v>-137985</v>
      </c>
      <c r="M219" s="4" t="s">
        <v>6</v>
      </c>
    </row>
    <row r="220" spans="1:13">
      <c r="A220" s="2" t="s">
        <v>224</v>
      </c>
      <c r="B220" s="4" t="s">
        <v>6</v>
      </c>
      <c r="C220" s="4" t="s">
        <v>6</v>
      </c>
      <c r="D220" s="4" t="s">
        <v>6</v>
      </c>
      <c r="E220" s="4" t="s">
        <v>6</v>
      </c>
      <c r="F220" s="4" t="s">
        <v>6</v>
      </c>
      <c r="G220" s="4" t="s">
        <v>6</v>
      </c>
      <c r="H220" s="4" t="s">
        <v>6</v>
      </c>
      <c r="I220" s="4" t="s">
        <v>6</v>
      </c>
      <c r="J220" s="6">
        <v>-61239</v>
      </c>
      <c r="K220" s="6">
        <v>-79696</v>
      </c>
      <c r="L220" s="6">
        <v>-45005</v>
      </c>
      <c r="M220" s="4" t="s">
        <v>6</v>
      </c>
    </row>
    <row r="221" spans="1:13">
      <c r="A221" s="2" t="s">
        <v>42</v>
      </c>
      <c r="B221" s="4" t="s">
        <v>6</v>
      </c>
      <c r="C221" s="4" t="s">
        <v>6</v>
      </c>
      <c r="D221" s="4" t="s">
        <v>6</v>
      </c>
      <c r="E221" s="4" t="s">
        <v>6</v>
      </c>
      <c r="F221" s="4" t="s">
        <v>6</v>
      </c>
      <c r="G221" s="4" t="s">
        <v>6</v>
      </c>
      <c r="H221" s="4" t="s">
        <v>6</v>
      </c>
      <c r="I221" s="4" t="s">
        <v>6</v>
      </c>
      <c r="J221" s="4">
        <v>0</v>
      </c>
      <c r="K221" s="4">
        <v>0</v>
      </c>
      <c r="L221" s="4">
        <v>0</v>
      </c>
      <c r="M221" s="4" t="s">
        <v>6</v>
      </c>
    </row>
    <row r="222" spans="1:13">
      <c r="A222" s="2" t="s">
        <v>226</v>
      </c>
      <c r="B222" s="4" t="s">
        <v>6</v>
      </c>
      <c r="C222" s="4" t="s">
        <v>6</v>
      </c>
      <c r="D222" s="4" t="s">
        <v>6</v>
      </c>
      <c r="E222" s="4" t="s">
        <v>6</v>
      </c>
      <c r="F222" s="4" t="s">
        <v>6</v>
      </c>
      <c r="G222" s="4" t="s">
        <v>6</v>
      </c>
      <c r="H222" s="4" t="s">
        <v>6</v>
      </c>
      <c r="I222" s="4" t="s">
        <v>6</v>
      </c>
      <c r="J222" s="6">
        <v>17750</v>
      </c>
      <c r="K222" s="6">
        <v>4236</v>
      </c>
      <c r="L222" s="6">
        <v>22258</v>
      </c>
      <c r="M222" s="4" t="s">
        <v>6</v>
      </c>
    </row>
    <row r="223" spans="1:13" ht="30">
      <c r="A223" s="2" t="s">
        <v>229</v>
      </c>
      <c r="B223" s="4" t="s">
        <v>6</v>
      </c>
      <c r="C223" s="4" t="s">
        <v>6</v>
      </c>
      <c r="D223" s="4" t="s">
        <v>6</v>
      </c>
      <c r="E223" s="4" t="s">
        <v>6</v>
      </c>
      <c r="F223" s="4" t="s">
        <v>6</v>
      </c>
      <c r="G223" s="4" t="s">
        <v>6</v>
      </c>
      <c r="H223" s="4" t="s">
        <v>6</v>
      </c>
      <c r="I223" s="4" t="s">
        <v>6</v>
      </c>
      <c r="J223" s="6">
        <v>1625</v>
      </c>
      <c r="K223" s="4">
        <v>625</v>
      </c>
      <c r="L223" s="4" t="s">
        <v>6</v>
      </c>
      <c r="M223" s="4" t="s">
        <v>6</v>
      </c>
    </row>
    <row r="224" spans="1:13" ht="30">
      <c r="A224" s="2" t="s">
        <v>230</v>
      </c>
      <c r="B224" s="4" t="s">
        <v>6</v>
      </c>
      <c r="C224" s="4" t="s">
        <v>6</v>
      </c>
      <c r="D224" s="4" t="s">
        <v>6</v>
      </c>
      <c r="E224" s="4" t="s">
        <v>6</v>
      </c>
      <c r="F224" s="4" t="s">
        <v>6</v>
      </c>
      <c r="G224" s="4" t="s">
        <v>6</v>
      </c>
      <c r="H224" s="4" t="s">
        <v>6</v>
      </c>
      <c r="I224" s="4" t="s">
        <v>6</v>
      </c>
      <c r="J224" s="6">
        <v>-1500</v>
      </c>
      <c r="K224" s="4" t="s">
        <v>6</v>
      </c>
      <c r="L224" s="4" t="s">
        <v>6</v>
      </c>
      <c r="M224" s="4" t="s">
        <v>6</v>
      </c>
    </row>
    <row r="225" spans="1:13" ht="30">
      <c r="A225" s="2" t="s">
        <v>1677</v>
      </c>
      <c r="B225" s="4" t="s">
        <v>6</v>
      </c>
      <c r="C225" s="4" t="s">
        <v>6</v>
      </c>
      <c r="D225" s="4" t="s">
        <v>6</v>
      </c>
      <c r="E225" s="4" t="s">
        <v>6</v>
      </c>
      <c r="F225" s="4" t="s">
        <v>6</v>
      </c>
      <c r="G225" s="4" t="s">
        <v>6</v>
      </c>
      <c r="H225" s="4" t="s">
        <v>6</v>
      </c>
      <c r="I225" s="4" t="s">
        <v>6</v>
      </c>
      <c r="J225" s="4">
        <v>0</v>
      </c>
      <c r="K225" s="4">
        <v>0</v>
      </c>
      <c r="L225" s="4">
        <v>0</v>
      </c>
      <c r="M225" s="4" t="s">
        <v>6</v>
      </c>
    </row>
    <row r="226" spans="1:13">
      <c r="A226" s="2" t="s">
        <v>180</v>
      </c>
      <c r="B226" s="4" t="s">
        <v>6</v>
      </c>
      <c r="C226" s="4" t="s">
        <v>6</v>
      </c>
      <c r="D226" s="4" t="s">
        <v>6</v>
      </c>
      <c r="E226" s="4" t="s">
        <v>6</v>
      </c>
      <c r="F226" s="4" t="s">
        <v>6</v>
      </c>
      <c r="G226" s="4" t="s">
        <v>6</v>
      </c>
      <c r="H226" s="4" t="s">
        <v>6</v>
      </c>
      <c r="I226" s="4" t="s">
        <v>6</v>
      </c>
      <c r="J226" s="4">
        <v>239</v>
      </c>
      <c r="K226" s="6">
        <v>5285</v>
      </c>
      <c r="L226" s="6">
        <v>-3171</v>
      </c>
      <c r="M226" s="4" t="s">
        <v>6</v>
      </c>
    </row>
    <row r="227" spans="1:13" ht="30">
      <c r="A227" s="2" t="s">
        <v>231</v>
      </c>
      <c r="B227" s="4" t="s">
        <v>6</v>
      </c>
      <c r="C227" s="4" t="s">
        <v>6</v>
      </c>
      <c r="D227" s="4" t="s">
        <v>6</v>
      </c>
      <c r="E227" s="4" t="s">
        <v>6</v>
      </c>
      <c r="F227" s="4" t="s">
        <v>6</v>
      </c>
      <c r="G227" s="4" t="s">
        <v>6</v>
      </c>
      <c r="H227" s="4" t="s">
        <v>6</v>
      </c>
      <c r="I227" s="4" t="s">
        <v>6</v>
      </c>
      <c r="J227" s="6">
        <v>-43125</v>
      </c>
      <c r="K227" s="6">
        <v>-69550</v>
      </c>
      <c r="L227" s="6">
        <v>-163903</v>
      </c>
      <c r="M227" s="4" t="s">
        <v>6</v>
      </c>
    </row>
    <row r="228" spans="1:13">
      <c r="A228" s="3" t="s">
        <v>993</v>
      </c>
      <c r="B228" s="4" t="s">
        <v>6</v>
      </c>
      <c r="C228" s="4" t="s">
        <v>6</v>
      </c>
      <c r="D228" s="4" t="s">
        <v>6</v>
      </c>
      <c r="E228" s="4" t="s">
        <v>6</v>
      </c>
      <c r="F228" s="4" t="s">
        <v>6</v>
      </c>
      <c r="G228" s="4" t="s">
        <v>6</v>
      </c>
      <c r="H228" s="4" t="s">
        <v>6</v>
      </c>
      <c r="I228" s="4" t="s">
        <v>6</v>
      </c>
      <c r="J228" s="4" t="s">
        <v>6</v>
      </c>
      <c r="K228" s="4" t="s">
        <v>6</v>
      </c>
      <c r="L228" s="4" t="s">
        <v>6</v>
      </c>
      <c r="M228" s="4" t="s">
        <v>6</v>
      </c>
    </row>
    <row r="229" spans="1:13">
      <c r="A229" s="2" t="s">
        <v>233</v>
      </c>
      <c r="B229" s="4" t="s">
        <v>6</v>
      </c>
      <c r="C229" s="4" t="s">
        <v>6</v>
      </c>
      <c r="D229" s="4" t="s">
        <v>6</v>
      </c>
      <c r="E229" s="4" t="s">
        <v>6</v>
      </c>
      <c r="F229" s="4" t="s">
        <v>6</v>
      </c>
      <c r="G229" s="4" t="s">
        <v>6</v>
      </c>
      <c r="H229" s="4" t="s">
        <v>6</v>
      </c>
      <c r="I229" s="4" t="s">
        <v>6</v>
      </c>
      <c r="J229" s="4">
        <v>0</v>
      </c>
      <c r="K229" s="4">
        <v>0</v>
      </c>
      <c r="L229" s="4">
        <v>0</v>
      </c>
      <c r="M229" s="4" t="s">
        <v>6</v>
      </c>
    </row>
    <row r="230" spans="1:13">
      <c r="A230" s="2" t="s">
        <v>234</v>
      </c>
      <c r="B230" s="4" t="s">
        <v>6</v>
      </c>
      <c r="C230" s="4" t="s">
        <v>6</v>
      </c>
      <c r="D230" s="4" t="s">
        <v>6</v>
      </c>
      <c r="E230" s="4" t="s">
        <v>6</v>
      </c>
      <c r="F230" s="4" t="s">
        <v>6</v>
      </c>
      <c r="G230" s="4" t="s">
        <v>6</v>
      </c>
      <c r="H230" s="4" t="s">
        <v>6</v>
      </c>
      <c r="I230" s="4" t="s">
        <v>6</v>
      </c>
      <c r="J230" s="4">
        <v>0</v>
      </c>
      <c r="K230" s="6">
        <v>-208027</v>
      </c>
      <c r="L230" s="6">
        <v>-1517</v>
      </c>
      <c r="M230" s="4" t="s">
        <v>6</v>
      </c>
    </row>
    <row r="231" spans="1:13">
      <c r="A231" s="2" t="s">
        <v>235</v>
      </c>
      <c r="B231" s="4" t="s">
        <v>6</v>
      </c>
      <c r="C231" s="4" t="s">
        <v>6</v>
      </c>
      <c r="D231" s="4" t="s">
        <v>6</v>
      </c>
      <c r="E231" s="4" t="s">
        <v>6</v>
      </c>
      <c r="F231" s="4" t="s">
        <v>6</v>
      </c>
      <c r="G231" s="4" t="s">
        <v>6</v>
      </c>
      <c r="H231" s="4" t="s">
        <v>6</v>
      </c>
      <c r="I231" s="4" t="s">
        <v>6</v>
      </c>
      <c r="J231" s="4" t="s">
        <v>6</v>
      </c>
      <c r="K231" s="4">
        <v>-26</v>
      </c>
      <c r="L231" s="4">
        <v>-10</v>
      </c>
      <c r="M231" s="4" t="s">
        <v>6</v>
      </c>
    </row>
    <row r="232" spans="1:13" ht="30">
      <c r="A232" s="2" t="s">
        <v>995</v>
      </c>
      <c r="B232" s="4" t="s">
        <v>6</v>
      </c>
      <c r="C232" s="4" t="s">
        <v>6</v>
      </c>
      <c r="D232" s="4" t="s">
        <v>6</v>
      </c>
      <c r="E232" s="4" t="s">
        <v>6</v>
      </c>
      <c r="F232" s="4" t="s">
        <v>6</v>
      </c>
      <c r="G232" s="4" t="s">
        <v>6</v>
      </c>
      <c r="H232" s="4" t="s">
        <v>6</v>
      </c>
      <c r="I232" s="4" t="s">
        <v>6</v>
      </c>
      <c r="J232" s="4">
        <v>0</v>
      </c>
      <c r="K232" s="4">
        <v>0</v>
      </c>
      <c r="L232" s="4">
        <v>0</v>
      </c>
      <c r="M232" s="4" t="s">
        <v>6</v>
      </c>
    </row>
    <row r="233" spans="1:13" ht="30">
      <c r="A233" s="2" t="s">
        <v>238</v>
      </c>
      <c r="B233" s="4" t="s">
        <v>6</v>
      </c>
      <c r="C233" s="4" t="s">
        <v>6</v>
      </c>
      <c r="D233" s="4" t="s">
        <v>6</v>
      </c>
      <c r="E233" s="4" t="s">
        <v>6</v>
      </c>
      <c r="F233" s="4" t="s">
        <v>6</v>
      </c>
      <c r="G233" s="4" t="s">
        <v>6</v>
      </c>
      <c r="H233" s="4" t="s">
        <v>6</v>
      </c>
      <c r="I233" s="4" t="s">
        <v>6</v>
      </c>
      <c r="J233" s="4" t="s">
        <v>6</v>
      </c>
      <c r="K233" s="4" t="s">
        <v>6</v>
      </c>
      <c r="L233" s="4">
        <v>0</v>
      </c>
      <c r="M233" s="4" t="s">
        <v>6</v>
      </c>
    </row>
    <row r="234" spans="1:13" ht="30">
      <c r="A234" s="2" t="s">
        <v>1678</v>
      </c>
      <c r="B234" s="4" t="s">
        <v>6</v>
      </c>
      <c r="C234" s="4" t="s">
        <v>6</v>
      </c>
      <c r="D234" s="4" t="s">
        <v>6</v>
      </c>
      <c r="E234" s="4" t="s">
        <v>6</v>
      </c>
      <c r="F234" s="4" t="s">
        <v>6</v>
      </c>
      <c r="G234" s="4" t="s">
        <v>6</v>
      </c>
      <c r="H234" s="4" t="s">
        <v>6</v>
      </c>
      <c r="I234" s="4" t="s">
        <v>6</v>
      </c>
      <c r="J234" s="4" t="s">
        <v>6</v>
      </c>
      <c r="K234" s="4" t="s">
        <v>6</v>
      </c>
      <c r="L234" s="4">
        <v>425</v>
      </c>
      <c r="M234" s="4" t="s">
        <v>6</v>
      </c>
    </row>
    <row r="235" spans="1:13" ht="30">
      <c r="A235" s="2" t="s">
        <v>1679</v>
      </c>
      <c r="B235" s="4" t="s">
        <v>6</v>
      </c>
      <c r="C235" s="4" t="s">
        <v>6</v>
      </c>
      <c r="D235" s="4" t="s">
        <v>6</v>
      </c>
      <c r="E235" s="4" t="s">
        <v>6</v>
      </c>
      <c r="F235" s="4" t="s">
        <v>6</v>
      </c>
      <c r="G235" s="4" t="s">
        <v>6</v>
      </c>
      <c r="H235" s="4" t="s">
        <v>6</v>
      </c>
      <c r="I235" s="4" t="s">
        <v>6</v>
      </c>
      <c r="J235" s="6">
        <v>-69561</v>
      </c>
      <c r="K235" s="6">
        <v>169919</v>
      </c>
      <c r="L235" s="6">
        <v>122484</v>
      </c>
      <c r="M235" s="4" t="s">
        <v>6</v>
      </c>
    </row>
    <row r="236" spans="1:13">
      <c r="A236" s="2" t="s">
        <v>180</v>
      </c>
      <c r="B236" s="4" t="s">
        <v>6</v>
      </c>
      <c r="C236" s="4" t="s">
        <v>6</v>
      </c>
      <c r="D236" s="4" t="s">
        <v>6</v>
      </c>
      <c r="E236" s="4" t="s">
        <v>6</v>
      </c>
      <c r="F236" s="4" t="s">
        <v>6</v>
      </c>
      <c r="G236" s="4" t="s">
        <v>6</v>
      </c>
      <c r="H236" s="4" t="s">
        <v>6</v>
      </c>
      <c r="I236" s="4" t="s">
        <v>6</v>
      </c>
      <c r="J236" s="4">
        <v>832</v>
      </c>
      <c r="K236" s="6">
        <v>2001</v>
      </c>
      <c r="L236" s="6">
        <v>-1053</v>
      </c>
      <c r="M236" s="4" t="s">
        <v>6</v>
      </c>
    </row>
    <row r="237" spans="1:13" ht="30">
      <c r="A237" s="2" t="s">
        <v>240</v>
      </c>
      <c r="B237" s="4" t="s">
        <v>6</v>
      </c>
      <c r="C237" s="4" t="s">
        <v>6</v>
      </c>
      <c r="D237" s="4" t="s">
        <v>6</v>
      </c>
      <c r="E237" s="4" t="s">
        <v>6</v>
      </c>
      <c r="F237" s="4" t="s">
        <v>6</v>
      </c>
      <c r="G237" s="4" t="s">
        <v>6</v>
      </c>
      <c r="H237" s="4" t="s">
        <v>6</v>
      </c>
      <c r="I237" s="4" t="s">
        <v>6</v>
      </c>
      <c r="J237" s="6">
        <v>-68729</v>
      </c>
      <c r="K237" s="6">
        <v>-36133</v>
      </c>
      <c r="L237" s="6">
        <v>120329</v>
      </c>
      <c r="M237" s="4" t="s">
        <v>6</v>
      </c>
    </row>
    <row r="238" spans="1:13" ht="30">
      <c r="A238" s="2" t="s">
        <v>241</v>
      </c>
      <c r="B238" s="4" t="s">
        <v>6</v>
      </c>
      <c r="C238" s="4" t="s">
        <v>6</v>
      </c>
      <c r="D238" s="4" t="s">
        <v>6</v>
      </c>
      <c r="E238" s="4" t="s">
        <v>6</v>
      </c>
      <c r="F238" s="4" t="s">
        <v>6</v>
      </c>
      <c r="G238" s="4" t="s">
        <v>6</v>
      </c>
      <c r="H238" s="4" t="s">
        <v>6</v>
      </c>
      <c r="I238" s="4" t="s">
        <v>6</v>
      </c>
      <c r="J238" s="4">
        <v>-65</v>
      </c>
      <c r="K238" s="4">
        <v>62</v>
      </c>
      <c r="L238" s="4">
        <v>-66</v>
      </c>
      <c r="M238" s="4" t="s">
        <v>6</v>
      </c>
    </row>
    <row r="239" spans="1:13">
      <c r="A239" s="2" t="s">
        <v>1006</v>
      </c>
      <c r="B239" s="4" t="s">
        <v>6</v>
      </c>
      <c r="C239" s="4" t="s">
        <v>6</v>
      </c>
      <c r="D239" s="4" t="s">
        <v>6</v>
      </c>
      <c r="E239" s="4" t="s">
        <v>6</v>
      </c>
      <c r="F239" s="4" t="s">
        <v>6</v>
      </c>
      <c r="G239" s="4" t="s">
        <v>6</v>
      </c>
      <c r="H239" s="4" t="s">
        <v>6</v>
      </c>
      <c r="I239" s="4" t="s">
        <v>6</v>
      </c>
      <c r="J239" s="6">
        <v>2858</v>
      </c>
      <c r="K239" s="6">
        <v>-36576</v>
      </c>
      <c r="L239" s="6">
        <v>23354</v>
      </c>
      <c r="M239" s="4" t="s">
        <v>6</v>
      </c>
    </row>
    <row r="240" spans="1:13" ht="30">
      <c r="A240" s="2" t="s">
        <v>243</v>
      </c>
      <c r="B240" s="4" t="s">
        <v>6</v>
      </c>
      <c r="C240" s="4" t="s">
        <v>6</v>
      </c>
      <c r="D240" s="4" t="s">
        <v>6</v>
      </c>
      <c r="E240" s="6">
        <v>30425</v>
      </c>
      <c r="F240" s="4" t="s">
        <v>6</v>
      </c>
      <c r="G240" s="4" t="s">
        <v>6</v>
      </c>
      <c r="H240" s="4" t="s">
        <v>6</v>
      </c>
      <c r="I240" s="6">
        <v>67001</v>
      </c>
      <c r="J240" s="6">
        <v>30425</v>
      </c>
      <c r="K240" s="6">
        <v>67001</v>
      </c>
      <c r="L240" s="6">
        <v>43647</v>
      </c>
      <c r="M240" s="4" t="s">
        <v>6</v>
      </c>
    </row>
    <row r="241" spans="1:13" ht="30">
      <c r="A241" s="2" t="s">
        <v>244</v>
      </c>
      <c r="B241" s="6">
        <v>33283</v>
      </c>
      <c r="C241" s="4" t="s">
        <v>6</v>
      </c>
      <c r="D241" s="4" t="s">
        <v>6</v>
      </c>
      <c r="E241" s="4" t="s">
        <v>6</v>
      </c>
      <c r="F241" s="6">
        <v>30425</v>
      </c>
      <c r="G241" s="4" t="s">
        <v>6</v>
      </c>
      <c r="H241" s="4" t="s">
        <v>6</v>
      </c>
      <c r="I241" s="4" t="s">
        <v>6</v>
      </c>
      <c r="J241" s="6">
        <v>33283</v>
      </c>
      <c r="K241" s="6">
        <v>30425</v>
      </c>
      <c r="L241" s="6">
        <v>67001</v>
      </c>
      <c r="M241" s="4" t="s">
        <v>6</v>
      </c>
    </row>
    <row r="242" spans="1:13">
      <c r="A242" s="2" t="s">
        <v>1681</v>
      </c>
      <c r="B242" s="4" t="s">
        <v>6</v>
      </c>
      <c r="C242" s="4" t="s">
        <v>6</v>
      </c>
      <c r="D242" s="4" t="s">
        <v>6</v>
      </c>
      <c r="E242" s="4" t="s">
        <v>6</v>
      </c>
      <c r="F242" s="4" t="s">
        <v>6</v>
      </c>
      <c r="G242" s="4" t="s">
        <v>6</v>
      </c>
      <c r="H242" s="4" t="s">
        <v>6</v>
      </c>
      <c r="I242" s="4" t="s">
        <v>6</v>
      </c>
      <c r="J242" s="4" t="s">
        <v>6</v>
      </c>
      <c r="K242" s="4" t="s">
        <v>6</v>
      </c>
      <c r="L242" s="4" t="s">
        <v>6</v>
      </c>
      <c r="M242" s="4" t="s">
        <v>6</v>
      </c>
    </row>
    <row r="243" spans="1:13" ht="30">
      <c r="A243" s="3" t="s">
        <v>1673</v>
      </c>
      <c r="B243" s="4" t="s">
        <v>6</v>
      </c>
      <c r="C243" s="4" t="s">
        <v>6</v>
      </c>
      <c r="D243" s="4" t="s">
        <v>6</v>
      </c>
      <c r="E243" s="4" t="s">
        <v>6</v>
      </c>
      <c r="F243" s="4" t="s">
        <v>6</v>
      </c>
      <c r="G243" s="4" t="s">
        <v>6</v>
      </c>
      <c r="H243" s="4" t="s">
        <v>6</v>
      </c>
      <c r="I243" s="4" t="s">
        <v>6</v>
      </c>
      <c r="J243" s="4" t="s">
        <v>6</v>
      </c>
      <c r="K243" s="4" t="s">
        <v>6</v>
      </c>
      <c r="L243" s="4" t="s">
        <v>6</v>
      </c>
      <c r="M243" s="4" t="s">
        <v>6</v>
      </c>
    </row>
    <row r="244" spans="1:13">
      <c r="A244" s="2" t="s">
        <v>829</v>
      </c>
      <c r="B244" s="6">
        <v>550572</v>
      </c>
      <c r="C244" s="4" t="s">
        <v>6</v>
      </c>
      <c r="D244" s="4" t="s">
        <v>6</v>
      </c>
      <c r="E244" s="4" t="s">
        <v>6</v>
      </c>
      <c r="F244" s="6">
        <v>625357</v>
      </c>
      <c r="G244" s="4" t="s">
        <v>6</v>
      </c>
      <c r="H244" s="4" t="s">
        <v>6</v>
      </c>
      <c r="I244" s="4" t="s">
        <v>6</v>
      </c>
      <c r="J244" s="6">
        <v>550572</v>
      </c>
      <c r="K244" s="6">
        <v>625357</v>
      </c>
      <c r="L244" s="4" t="s">
        <v>6</v>
      </c>
      <c r="M244" s="4" t="s">
        <v>6</v>
      </c>
    </row>
    <row r="245" spans="1:13">
      <c r="A245" s="2" t="s">
        <v>42</v>
      </c>
      <c r="B245" s="6">
        <v>216747</v>
      </c>
      <c r="C245" s="4" t="s">
        <v>6</v>
      </c>
      <c r="D245" s="4" t="s">
        <v>6</v>
      </c>
      <c r="E245" s="4" t="s">
        <v>6</v>
      </c>
      <c r="F245" s="6">
        <v>146079</v>
      </c>
      <c r="G245" s="4" t="s">
        <v>6</v>
      </c>
      <c r="H245" s="4" t="s">
        <v>6</v>
      </c>
      <c r="I245" s="4" t="s">
        <v>6</v>
      </c>
      <c r="J245" s="6">
        <v>216747</v>
      </c>
      <c r="K245" s="6">
        <v>146079</v>
      </c>
      <c r="L245" s="4" t="s">
        <v>6</v>
      </c>
      <c r="M245" s="4" t="s">
        <v>6</v>
      </c>
    </row>
    <row r="246" spans="1:13" ht="30">
      <c r="A246" s="2" t="s">
        <v>830</v>
      </c>
      <c r="B246" s="4">
        <v>0</v>
      </c>
      <c r="C246" s="4" t="s">
        <v>6</v>
      </c>
      <c r="D246" s="4" t="s">
        <v>6</v>
      </c>
      <c r="E246" s="4" t="s">
        <v>6</v>
      </c>
      <c r="F246" s="4">
        <v>0</v>
      </c>
      <c r="G246" s="4" t="s">
        <v>6</v>
      </c>
      <c r="H246" s="4" t="s">
        <v>6</v>
      </c>
      <c r="I246" s="4" t="s">
        <v>6</v>
      </c>
      <c r="J246" s="4">
        <v>0</v>
      </c>
      <c r="K246" s="4">
        <v>0</v>
      </c>
      <c r="L246" s="4" t="s">
        <v>6</v>
      </c>
      <c r="M246" s="4" t="s">
        <v>6</v>
      </c>
    </row>
    <row r="247" spans="1:13">
      <c r="A247" s="2" t="s">
        <v>43</v>
      </c>
      <c r="B247" s="6">
        <v>1356</v>
      </c>
      <c r="C247" s="4" t="s">
        <v>6</v>
      </c>
      <c r="D247" s="4" t="s">
        <v>6</v>
      </c>
      <c r="E247" s="4" t="s">
        <v>6</v>
      </c>
      <c r="F247" s="6">
        <v>1401</v>
      </c>
      <c r="G247" s="4" t="s">
        <v>6</v>
      </c>
      <c r="H247" s="4" t="s">
        <v>6</v>
      </c>
      <c r="I247" s="4" t="s">
        <v>6</v>
      </c>
      <c r="J247" s="6">
        <v>1356</v>
      </c>
      <c r="K247" s="6">
        <v>1401</v>
      </c>
      <c r="L247" s="4" t="s">
        <v>6</v>
      </c>
      <c r="M247" s="4" t="s">
        <v>6</v>
      </c>
    </row>
    <row r="248" spans="1:13">
      <c r="A248" s="2" t="s">
        <v>44</v>
      </c>
      <c r="B248" s="6">
        <v>16319</v>
      </c>
      <c r="C248" s="4" t="s">
        <v>6</v>
      </c>
      <c r="D248" s="4" t="s">
        <v>6</v>
      </c>
      <c r="E248" s="4" t="s">
        <v>6</v>
      </c>
      <c r="F248" s="4" t="s">
        <v>6</v>
      </c>
      <c r="G248" s="4" t="s">
        <v>6</v>
      </c>
      <c r="H248" s="4" t="s">
        <v>6</v>
      </c>
      <c r="I248" s="4" t="s">
        <v>6</v>
      </c>
      <c r="J248" s="6">
        <v>16319</v>
      </c>
      <c r="K248" s="4" t="s">
        <v>6</v>
      </c>
      <c r="L248" s="4" t="s">
        <v>6</v>
      </c>
      <c r="M248" s="4" t="s">
        <v>6</v>
      </c>
    </row>
    <row r="249" spans="1:13">
      <c r="A249" s="2" t="s">
        <v>45</v>
      </c>
      <c r="B249" s="6">
        <v>7135</v>
      </c>
      <c r="C249" s="4" t="s">
        <v>6</v>
      </c>
      <c r="D249" s="4" t="s">
        <v>6</v>
      </c>
      <c r="E249" s="4" t="s">
        <v>6</v>
      </c>
      <c r="F249" s="6">
        <v>7008</v>
      </c>
      <c r="G249" s="4" t="s">
        <v>6</v>
      </c>
      <c r="H249" s="4" t="s">
        <v>6</v>
      </c>
      <c r="I249" s="4" t="s">
        <v>6</v>
      </c>
      <c r="J249" s="6">
        <v>7135</v>
      </c>
      <c r="K249" s="6">
        <v>7008</v>
      </c>
      <c r="L249" s="6">
        <v>3254</v>
      </c>
      <c r="M249" s="4" t="s">
        <v>6</v>
      </c>
    </row>
    <row r="250" spans="1:13">
      <c r="A250" s="2" t="s">
        <v>46</v>
      </c>
      <c r="B250" s="6">
        <v>68176</v>
      </c>
      <c r="C250" s="4" t="s">
        <v>6</v>
      </c>
      <c r="D250" s="4" t="s">
        <v>6</v>
      </c>
      <c r="E250" s="4" t="s">
        <v>6</v>
      </c>
      <c r="F250" s="6">
        <v>68741</v>
      </c>
      <c r="G250" s="4" t="s">
        <v>6</v>
      </c>
      <c r="H250" s="4" t="s">
        <v>6</v>
      </c>
      <c r="I250" s="4" t="s">
        <v>6</v>
      </c>
      <c r="J250" s="6">
        <v>68176</v>
      </c>
      <c r="K250" s="6">
        <v>68741</v>
      </c>
      <c r="L250" s="4" t="s">
        <v>6</v>
      </c>
      <c r="M250" s="4" t="s">
        <v>6</v>
      </c>
    </row>
    <row r="251" spans="1:13">
      <c r="A251" s="2" t="s">
        <v>833</v>
      </c>
      <c r="B251" s="4">
        <v>865</v>
      </c>
      <c r="C251" s="4" t="s">
        <v>6</v>
      </c>
      <c r="D251" s="4" t="s">
        <v>6</v>
      </c>
      <c r="E251" s="4" t="s">
        <v>6</v>
      </c>
      <c r="F251" s="4">
        <v>855</v>
      </c>
      <c r="G251" s="4" t="s">
        <v>6</v>
      </c>
      <c r="H251" s="4" t="s">
        <v>6</v>
      </c>
      <c r="I251" s="4" t="s">
        <v>6</v>
      </c>
      <c r="J251" s="4">
        <v>865</v>
      </c>
      <c r="K251" s="4">
        <v>855</v>
      </c>
      <c r="L251" s="4" t="s">
        <v>6</v>
      </c>
      <c r="M251" s="4" t="s">
        <v>6</v>
      </c>
    </row>
    <row r="252" spans="1:13">
      <c r="A252" s="2" t="s">
        <v>834</v>
      </c>
      <c r="B252" s="6">
        <v>8785</v>
      </c>
      <c r="C252" s="4" t="s">
        <v>6</v>
      </c>
      <c r="D252" s="4" t="s">
        <v>6</v>
      </c>
      <c r="E252" s="4" t="s">
        <v>6</v>
      </c>
      <c r="F252" s="6">
        <v>11605</v>
      </c>
      <c r="G252" s="4" t="s">
        <v>6</v>
      </c>
      <c r="H252" s="4" t="s">
        <v>6</v>
      </c>
      <c r="I252" s="4" t="s">
        <v>6</v>
      </c>
      <c r="J252" s="6">
        <v>8785</v>
      </c>
      <c r="K252" s="6">
        <v>11605</v>
      </c>
      <c r="L252" s="4" t="s">
        <v>6</v>
      </c>
      <c r="M252" s="4" t="s">
        <v>6</v>
      </c>
    </row>
    <row r="253" spans="1:13">
      <c r="A253" s="2" t="s">
        <v>49</v>
      </c>
      <c r="B253" s="6">
        <v>17998</v>
      </c>
      <c r="C253" s="4" t="s">
        <v>6</v>
      </c>
      <c r="D253" s="4" t="s">
        <v>6</v>
      </c>
      <c r="E253" s="4" t="s">
        <v>6</v>
      </c>
      <c r="F253" s="6">
        <v>16187</v>
      </c>
      <c r="G253" s="4" t="s">
        <v>6</v>
      </c>
      <c r="H253" s="4" t="s">
        <v>6</v>
      </c>
      <c r="I253" s="4" t="s">
        <v>6</v>
      </c>
      <c r="J253" s="6">
        <v>17998</v>
      </c>
      <c r="K253" s="6">
        <v>16187</v>
      </c>
      <c r="L253" s="4" t="s">
        <v>6</v>
      </c>
      <c r="M253" s="4" t="s">
        <v>6</v>
      </c>
    </row>
    <row r="254" spans="1:13">
      <c r="A254" s="2" t="s">
        <v>50</v>
      </c>
      <c r="B254" s="6">
        <v>887953</v>
      </c>
      <c r="C254" s="4" t="s">
        <v>6</v>
      </c>
      <c r="D254" s="4" t="s">
        <v>6</v>
      </c>
      <c r="E254" s="4" t="s">
        <v>6</v>
      </c>
      <c r="F254" s="6">
        <v>877233</v>
      </c>
      <c r="G254" s="4" t="s">
        <v>6</v>
      </c>
      <c r="H254" s="4" t="s">
        <v>6</v>
      </c>
      <c r="I254" s="4" t="s">
        <v>6</v>
      </c>
      <c r="J254" s="6">
        <v>887953</v>
      </c>
      <c r="K254" s="6">
        <v>877233</v>
      </c>
      <c r="L254" s="4" t="s">
        <v>6</v>
      </c>
      <c r="M254" s="4" t="s">
        <v>6</v>
      </c>
    </row>
    <row r="255" spans="1:13">
      <c r="A255" s="2" t="s">
        <v>837</v>
      </c>
      <c r="B255" s="6">
        <v>464036</v>
      </c>
      <c r="C255" s="4" t="s">
        <v>6</v>
      </c>
      <c r="D255" s="4" t="s">
        <v>6</v>
      </c>
      <c r="E255" s="4" t="s">
        <v>6</v>
      </c>
      <c r="F255" s="6">
        <v>356938</v>
      </c>
      <c r="G255" s="4" t="s">
        <v>6</v>
      </c>
      <c r="H255" s="4" t="s">
        <v>6</v>
      </c>
      <c r="I255" s="4" t="s">
        <v>6</v>
      </c>
      <c r="J255" s="6">
        <v>464036</v>
      </c>
      <c r="K255" s="6">
        <v>356938</v>
      </c>
      <c r="L255" s="4" t="s">
        <v>6</v>
      </c>
      <c r="M255" s="4" t="s">
        <v>6</v>
      </c>
    </row>
    <row r="256" spans="1:13">
      <c r="A256" s="2" t="s">
        <v>53</v>
      </c>
      <c r="B256" s="4">
        <v>0</v>
      </c>
      <c r="C256" s="4" t="s">
        <v>6</v>
      </c>
      <c r="D256" s="4" t="s">
        <v>6</v>
      </c>
      <c r="E256" s="4" t="s">
        <v>6</v>
      </c>
      <c r="F256" s="4">
        <v>0</v>
      </c>
      <c r="G256" s="4" t="s">
        <v>6</v>
      </c>
      <c r="H256" s="4" t="s">
        <v>6</v>
      </c>
      <c r="I256" s="4" t="s">
        <v>6</v>
      </c>
      <c r="J256" s="4">
        <v>0</v>
      </c>
      <c r="K256" s="4">
        <v>0</v>
      </c>
      <c r="L256" s="4" t="s">
        <v>6</v>
      </c>
      <c r="M256" s="4" t="s">
        <v>6</v>
      </c>
    </row>
    <row r="257" spans="1:13">
      <c r="A257" s="2" t="s">
        <v>54</v>
      </c>
      <c r="B257" s="6">
        <v>16264</v>
      </c>
      <c r="C257" s="4" t="s">
        <v>6</v>
      </c>
      <c r="D257" s="4" t="s">
        <v>6</v>
      </c>
      <c r="E257" s="4" t="s">
        <v>6</v>
      </c>
      <c r="F257" s="6">
        <v>22140</v>
      </c>
      <c r="G257" s="4" t="s">
        <v>6</v>
      </c>
      <c r="H257" s="4" t="s">
        <v>6</v>
      </c>
      <c r="I257" s="4" t="s">
        <v>6</v>
      </c>
      <c r="J257" s="6">
        <v>16264</v>
      </c>
      <c r="K257" s="6">
        <v>22140</v>
      </c>
      <c r="L257" s="4" t="s">
        <v>6</v>
      </c>
      <c r="M257" s="4" t="s">
        <v>6</v>
      </c>
    </row>
    <row r="258" spans="1:13">
      <c r="A258" s="2" t="s">
        <v>55</v>
      </c>
      <c r="B258" s="6">
        <v>480300</v>
      </c>
      <c r="C258" s="4" t="s">
        <v>6</v>
      </c>
      <c r="D258" s="4" t="s">
        <v>6</v>
      </c>
      <c r="E258" s="4" t="s">
        <v>6</v>
      </c>
      <c r="F258" s="6">
        <v>379078</v>
      </c>
      <c r="G258" s="4" t="s">
        <v>6</v>
      </c>
      <c r="H258" s="4" t="s">
        <v>6</v>
      </c>
      <c r="I258" s="4" t="s">
        <v>6</v>
      </c>
      <c r="J258" s="6">
        <v>480300</v>
      </c>
      <c r="K258" s="6">
        <v>379078</v>
      </c>
      <c r="L258" s="4" t="s">
        <v>6</v>
      </c>
      <c r="M258" s="4" t="s">
        <v>6</v>
      </c>
    </row>
    <row r="259" spans="1:13" ht="30">
      <c r="A259" s="2" t="s">
        <v>839</v>
      </c>
      <c r="B259" s="4">
        <v>0</v>
      </c>
      <c r="C259" s="4" t="s">
        <v>6</v>
      </c>
      <c r="D259" s="4" t="s">
        <v>6</v>
      </c>
      <c r="E259" s="4" t="s">
        <v>6</v>
      </c>
      <c r="F259" s="4">
        <v>0</v>
      </c>
      <c r="G259" s="4" t="s">
        <v>6</v>
      </c>
      <c r="H259" s="4" t="s">
        <v>6</v>
      </c>
      <c r="I259" s="4" t="s">
        <v>6</v>
      </c>
      <c r="J259" s="4">
        <v>0</v>
      </c>
      <c r="K259" s="4">
        <v>0</v>
      </c>
      <c r="L259" s="4" t="s">
        <v>6</v>
      </c>
      <c r="M259" s="4" t="s">
        <v>6</v>
      </c>
    </row>
    <row r="260" spans="1:13">
      <c r="A260" s="2" t="s">
        <v>840</v>
      </c>
      <c r="B260" s="4">
        <v>0</v>
      </c>
      <c r="C260" s="4" t="s">
        <v>6</v>
      </c>
      <c r="D260" s="4" t="s">
        <v>6</v>
      </c>
      <c r="E260" s="4" t="s">
        <v>6</v>
      </c>
      <c r="F260" s="4">
        <v>0</v>
      </c>
      <c r="G260" s="4" t="s">
        <v>6</v>
      </c>
      <c r="H260" s="4" t="s">
        <v>6</v>
      </c>
      <c r="I260" s="4" t="s">
        <v>6</v>
      </c>
      <c r="J260" s="4">
        <v>0</v>
      </c>
      <c r="K260" s="4">
        <v>0</v>
      </c>
      <c r="L260" s="4" t="s">
        <v>6</v>
      </c>
      <c r="M260" s="4" t="s">
        <v>6</v>
      </c>
    </row>
    <row r="261" spans="1:13">
      <c r="A261" s="2" t="s">
        <v>841</v>
      </c>
      <c r="B261" s="6">
        <v>363647</v>
      </c>
      <c r="C261" s="4" t="s">
        <v>6</v>
      </c>
      <c r="D261" s="4" t="s">
        <v>6</v>
      </c>
      <c r="E261" s="4" t="s">
        <v>6</v>
      </c>
      <c r="F261" s="6">
        <v>449159</v>
      </c>
      <c r="G261" s="4" t="s">
        <v>6</v>
      </c>
      <c r="H261" s="4" t="s">
        <v>6</v>
      </c>
      <c r="I261" s="4" t="s">
        <v>6</v>
      </c>
      <c r="J261" s="6">
        <v>363647</v>
      </c>
      <c r="K261" s="6">
        <v>449159</v>
      </c>
      <c r="L261" s="4" t="s">
        <v>6</v>
      </c>
      <c r="M261" s="4" t="s">
        <v>6</v>
      </c>
    </row>
    <row r="262" spans="1:13" ht="30">
      <c r="A262" s="2" t="s">
        <v>62</v>
      </c>
      <c r="B262" s="6">
        <v>20474</v>
      </c>
      <c r="C262" s="4" t="s">
        <v>6</v>
      </c>
      <c r="D262" s="4" t="s">
        <v>6</v>
      </c>
      <c r="E262" s="4" t="s">
        <v>6</v>
      </c>
      <c r="F262" s="6">
        <v>21369</v>
      </c>
      <c r="G262" s="4" t="s">
        <v>6</v>
      </c>
      <c r="H262" s="4" t="s">
        <v>6</v>
      </c>
      <c r="I262" s="4" t="s">
        <v>6</v>
      </c>
      <c r="J262" s="6">
        <v>20474</v>
      </c>
      <c r="K262" s="6">
        <v>21369</v>
      </c>
      <c r="L262" s="4" t="s">
        <v>6</v>
      </c>
      <c r="M262" s="4" t="s">
        <v>6</v>
      </c>
    </row>
    <row r="263" spans="1:13">
      <c r="A263" s="2" t="s">
        <v>71</v>
      </c>
      <c r="B263" s="6">
        <v>384121</v>
      </c>
      <c r="C263" s="4" t="s">
        <v>6</v>
      </c>
      <c r="D263" s="4" t="s">
        <v>6</v>
      </c>
      <c r="E263" s="4" t="s">
        <v>6</v>
      </c>
      <c r="F263" s="6">
        <v>470528</v>
      </c>
      <c r="G263" s="4" t="s">
        <v>6</v>
      </c>
      <c r="H263" s="4" t="s">
        <v>6</v>
      </c>
      <c r="I263" s="4" t="s">
        <v>6</v>
      </c>
      <c r="J263" s="6">
        <v>384121</v>
      </c>
      <c r="K263" s="6">
        <v>470528</v>
      </c>
      <c r="L263" s="4" t="s">
        <v>6</v>
      </c>
      <c r="M263" s="4" t="s">
        <v>6</v>
      </c>
    </row>
    <row r="264" spans="1:13">
      <c r="A264" s="2" t="s">
        <v>72</v>
      </c>
      <c r="B264" s="6">
        <v>23532</v>
      </c>
      <c r="C264" s="4" t="s">
        <v>6</v>
      </c>
      <c r="D264" s="4" t="s">
        <v>6</v>
      </c>
      <c r="E264" s="4" t="s">
        <v>6</v>
      </c>
      <c r="F264" s="6">
        <v>27627</v>
      </c>
      <c r="G264" s="4" t="s">
        <v>6</v>
      </c>
      <c r="H264" s="4" t="s">
        <v>6</v>
      </c>
      <c r="I264" s="4" t="s">
        <v>6</v>
      </c>
      <c r="J264" s="6">
        <v>23532</v>
      </c>
      <c r="K264" s="6">
        <v>27627</v>
      </c>
      <c r="L264" s="4" t="s">
        <v>6</v>
      </c>
      <c r="M264" s="4" t="s">
        <v>6</v>
      </c>
    </row>
    <row r="265" spans="1:13">
      <c r="A265" s="2" t="s">
        <v>73</v>
      </c>
      <c r="B265" s="6">
        <v>407653</v>
      </c>
      <c r="C265" s="4" t="s">
        <v>6</v>
      </c>
      <c r="D265" s="4" t="s">
        <v>6</v>
      </c>
      <c r="E265" s="4" t="s">
        <v>6</v>
      </c>
      <c r="F265" s="6">
        <v>498155</v>
      </c>
      <c r="G265" s="4" t="s">
        <v>6</v>
      </c>
      <c r="H265" s="4" t="s">
        <v>6</v>
      </c>
      <c r="I265" s="4" t="s">
        <v>6</v>
      </c>
      <c r="J265" s="6">
        <v>407653</v>
      </c>
      <c r="K265" s="6">
        <v>498155</v>
      </c>
      <c r="L265" s="4" t="s">
        <v>6</v>
      </c>
      <c r="M265" s="4" t="s">
        <v>6</v>
      </c>
    </row>
    <row r="266" spans="1:13">
      <c r="A266" s="2" t="s">
        <v>67</v>
      </c>
      <c r="B266" s="6">
        <v>887953</v>
      </c>
      <c r="C266" s="4" t="s">
        <v>6</v>
      </c>
      <c r="D266" s="4" t="s">
        <v>6</v>
      </c>
      <c r="E266" s="4" t="s">
        <v>6</v>
      </c>
      <c r="F266" s="6">
        <v>877233</v>
      </c>
      <c r="G266" s="4" t="s">
        <v>6</v>
      </c>
      <c r="H266" s="4" t="s">
        <v>6</v>
      </c>
      <c r="I266" s="4" t="s">
        <v>6</v>
      </c>
      <c r="J266" s="6">
        <v>887953</v>
      </c>
      <c r="K266" s="6">
        <v>877233</v>
      </c>
      <c r="L266" s="4" t="s">
        <v>6</v>
      </c>
      <c r="M266" s="4" t="s">
        <v>6</v>
      </c>
    </row>
    <row r="267" spans="1:13">
      <c r="A267" s="3" t="s">
        <v>109</v>
      </c>
      <c r="B267" s="4" t="s">
        <v>6</v>
      </c>
      <c r="C267" s="4" t="s">
        <v>6</v>
      </c>
      <c r="D267" s="4" t="s">
        <v>6</v>
      </c>
      <c r="E267" s="4" t="s">
        <v>6</v>
      </c>
      <c r="F267" s="4" t="s">
        <v>6</v>
      </c>
      <c r="G267" s="4" t="s">
        <v>6</v>
      </c>
      <c r="H267" s="4" t="s">
        <v>6</v>
      </c>
      <c r="I267" s="4" t="s">
        <v>6</v>
      </c>
      <c r="J267" s="4" t="s">
        <v>6</v>
      </c>
      <c r="K267" s="4" t="s">
        <v>6</v>
      </c>
      <c r="L267" s="4" t="s">
        <v>6</v>
      </c>
      <c r="M267" s="4" t="s">
        <v>6</v>
      </c>
    </row>
    <row r="268" spans="1:13">
      <c r="A268" s="2" t="s">
        <v>110</v>
      </c>
      <c r="B268" s="4" t="s">
        <v>6</v>
      </c>
      <c r="C268" s="4" t="s">
        <v>6</v>
      </c>
      <c r="D268" s="4" t="s">
        <v>6</v>
      </c>
      <c r="E268" s="4" t="s">
        <v>6</v>
      </c>
      <c r="F268" s="4" t="s">
        <v>6</v>
      </c>
      <c r="G268" s="4" t="s">
        <v>6</v>
      </c>
      <c r="H268" s="4" t="s">
        <v>6</v>
      </c>
      <c r="I268" s="4" t="s">
        <v>6</v>
      </c>
      <c r="J268" s="4">
        <v>0</v>
      </c>
      <c r="K268" s="4">
        <v>0</v>
      </c>
      <c r="L268" s="4">
        <v>0</v>
      </c>
      <c r="M268" s="4" t="s">
        <v>6</v>
      </c>
    </row>
    <row r="269" spans="1:13">
      <c r="A269" s="2" t="s">
        <v>863</v>
      </c>
      <c r="B269" s="4" t="s">
        <v>6</v>
      </c>
      <c r="C269" s="4" t="s">
        <v>6</v>
      </c>
      <c r="D269" s="4" t="s">
        <v>6</v>
      </c>
      <c r="E269" s="4" t="s">
        <v>6</v>
      </c>
      <c r="F269" s="4" t="s">
        <v>6</v>
      </c>
      <c r="G269" s="4" t="s">
        <v>6</v>
      </c>
      <c r="H269" s="4" t="s">
        <v>6</v>
      </c>
      <c r="I269" s="4" t="s">
        <v>6</v>
      </c>
      <c r="J269" s="6">
        <v>62903</v>
      </c>
      <c r="K269" s="6">
        <v>71858</v>
      </c>
      <c r="L269" s="6">
        <v>62569</v>
      </c>
      <c r="M269" s="4" t="s">
        <v>6</v>
      </c>
    </row>
    <row r="270" spans="1:13">
      <c r="A270" s="2" t="s">
        <v>111</v>
      </c>
      <c r="B270" s="4" t="s">
        <v>6</v>
      </c>
      <c r="C270" s="4" t="s">
        <v>6</v>
      </c>
      <c r="D270" s="4" t="s">
        <v>6</v>
      </c>
      <c r="E270" s="4" t="s">
        <v>6</v>
      </c>
      <c r="F270" s="4" t="s">
        <v>6</v>
      </c>
      <c r="G270" s="4" t="s">
        <v>6</v>
      </c>
      <c r="H270" s="4" t="s">
        <v>6</v>
      </c>
      <c r="I270" s="4" t="s">
        <v>6</v>
      </c>
      <c r="J270" s="4">
        <v>445</v>
      </c>
      <c r="K270" s="4">
        <v>412</v>
      </c>
      <c r="L270" s="4">
        <v>346</v>
      </c>
      <c r="M270" s="4" t="s">
        <v>6</v>
      </c>
    </row>
    <row r="271" spans="1:13">
      <c r="A271" s="2" t="s">
        <v>112</v>
      </c>
      <c r="B271" s="4" t="s">
        <v>6</v>
      </c>
      <c r="C271" s="4" t="s">
        <v>6</v>
      </c>
      <c r="D271" s="4" t="s">
        <v>6</v>
      </c>
      <c r="E271" s="4" t="s">
        <v>6</v>
      </c>
      <c r="F271" s="4" t="s">
        <v>6</v>
      </c>
      <c r="G271" s="4" t="s">
        <v>6</v>
      </c>
      <c r="H271" s="4" t="s">
        <v>6</v>
      </c>
      <c r="I271" s="4" t="s">
        <v>6</v>
      </c>
      <c r="J271" s="6">
        <v>63348</v>
      </c>
      <c r="K271" s="6">
        <v>72270</v>
      </c>
      <c r="L271" s="6">
        <v>62915</v>
      </c>
      <c r="M271" s="4" t="s">
        <v>6</v>
      </c>
    </row>
    <row r="272" spans="1:13">
      <c r="A272" s="3" t="s">
        <v>113</v>
      </c>
      <c r="B272" s="4" t="s">
        <v>6</v>
      </c>
      <c r="C272" s="4" t="s">
        <v>6</v>
      </c>
      <c r="D272" s="4" t="s">
        <v>6</v>
      </c>
      <c r="E272" s="4" t="s">
        <v>6</v>
      </c>
      <c r="F272" s="4" t="s">
        <v>6</v>
      </c>
      <c r="G272" s="4" t="s">
        <v>6</v>
      </c>
      <c r="H272" s="4" t="s">
        <v>6</v>
      </c>
      <c r="I272" s="4" t="s">
        <v>6</v>
      </c>
      <c r="J272" s="4" t="s">
        <v>6</v>
      </c>
      <c r="K272" s="4" t="s">
        <v>6</v>
      </c>
      <c r="L272" s="4" t="s">
        <v>6</v>
      </c>
      <c r="M272" s="4" t="s">
        <v>6</v>
      </c>
    </row>
    <row r="273" spans="1:13">
      <c r="A273" s="2" t="s">
        <v>866</v>
      </c>
      <c r="B273" s="4" t="s">
        <v>6</v>
      </c>
      <c r="C273" s="4" t="s">
        <v>6</v>
      </c>
      <c r="D273" s="4" t="s">
        <v>6</v>
      </c>
      <c r="E273" s="4" t="s">
        <v>6</v>
      </c>
      <c r="F273" s="4" t="s">
        <v>6</v>
      </c>
      <c r="G273" s="4" t="s">
        <v>6</v>
      </c>
      <c r="H273" s="4" t="s">
        <v>6</v>
      </c>
      <c r="I273" s="4" t="s">
        <v>6</v>
      </c>
      <c r="J273" s="4">
        <v>0</v>
      </c>
      <c r="K273" s="4">
        <v>0</v>
      </c>
      <c r="L273" s="4">
        <v>0</v>
      </c>
      <c r="M273" s="4" t="s">
        <v>6</v>
      </c>
    </row>
    <row r="274" spans="1:13">
      <c r="A274" s="2" t="s">
        <v>117</v>
      </c>
      <c r="B274" s="4" t="s">
        <v>6</v>
      </c>
      <c r="C274" s="4" t="s">
        <v>6</v>
      </c>
      <c r="D274" s="4" t="s">
        <v>6</v>
      </c>
      <c r="E274" s="4" t="s">
        <v>6</v>
      </c>
      <c r="F274" s="4" t="s">
        <v>6</v>
      </c>
      <c r="G274" s="4" t="s">
        <v>6</v>
      </c>
      <c r="H274" s="4" t="s">
        <v>6</v>
      </c>
      <c r="I274" s="4" t="s">
        <v>6</v>
      </c>
      <c r="J274" s="6">
        <v>13128</v>
      </c>
      <c r="K274" s="6">
        <v>14316</v>
      </c>
      <c r="L274" s="6">
        <v>13759</v>
      </c>
      <c r="M274" s="4" t="s">
        <v>6</v>
      </c>
    </row>
    <row r="275" spans="1:13">
      <c r="A275" s="2" t="s">
        <v>118</v>
      </c>
      <c r="B275" s="4" t="s">
        <v>6</v>
      </c>
      <c r="C275" s="4" t="s">
        <v>6</v>
      </c>
      <c r="D275" s="4" t="s">
        <v>6</v>
      </c>
      <c r="E275" s="4" t="s">
        <v>6</v>
      </c>
      <c r="F275" s="4" t="s">
        <v>6</v>
      </c>
      <c r="G275" s="4" t="s">
        <v>6</v>
      </c>
      <c r="H275" s="4" t="s">
        <v>6</v>
      </c>
      <c r="I275" s="4" t="s">
        <v>6</v>
      </c>
      <c r="J275" s="6">
        <v>8477</v>
      </c>
      <c r="K275" s="6">
        <v>8580</v>
      </c>
      <c r="L275" s="6">
        <v>11070</v>
      </c>
      <c r="M275" s="4" t="s">
        <v>6</v>
      </c>
    </row>
    <row r="276" spans="1:13">
      <c r="A276" s="2" t="s">
        <v>119</v>
      </c>
      <c r="B276" s="4" t="s">
        <v>6</v>
      </c>
      <c r="C276" s="4" t="s">
        <v>6</v>
      </c>
      <c r="D276" s="4" t="s">
        <v>6</v>
      </c>
      <c r="E276" s="4" t="s">
        <v>6</v>
      </c>
      <c r="F276" s="4" t="s">
        <v>6</v>
      </c>
      <c r="G276" s="4" t="s">
        <v>6</v>
      </c>
      <c r="H276" s="4" t="s">
        <v>6</v>
      </c>
      <c r="I276" s="4" t="s">
        <v>6</v>
      </c>
      <c r="J276" s="6">
        <v>43288</v>
      </c>
      <c r="K276" s="6">
        <v>48073</v>
      </c>
      <c r="L276" s="6">
        <v>46864</v>
      </c>
      <c r="M276" s="4" t="s">
        <v>6</v>
      </c>
    </row>
    <row r="277" spans="1:13">
      <c r="A277" s="2" t="s">
        <v>120</v>
      </c>
      <c r="B277" s="4" t="s">
        <v>6</v>
      </c>
      <c r="C277" s="4" t="s">
        <v>6</v>
      </c>
      <c r="D277" s="4" t="s">
        <v>6</v>
      </c>
      <c r="E277" s="4" t="s">
        <v>6</v>
      </c>
      <c r="F277" s="4" t="s">
        <v>6</v>
      </c>
      <c r="G277" s="4" t="s">
        <v>6</v>
      </c>
      <c r="H277" s="4" t="s">
        <v>6</v>
      </c>
      <c r="I277" s="4" t="s">
        <v>6</v>
      </c>
      <c r="J277" s="6">
        <v>10147</v>
      </c>
      <c r="K277" s="4" t="s">
        <v>6</v>
      </c>
      <c r="L277" s="4">
        <v>0</v>
      </c>
      <c r="M277" s="4" t="s">
        <v>6</v>
      </c>
    </row>
    <row r="278" spans="1:13">
      <c r="A278" s="2" t="s">
        <v>121</v>
      </c>
      <c r="B278" s="4" t="s">
        <v>6</v>
      </c>
      <c r="C278" s="4" t="s">
        <v>6</v>
      </c>
      <c r="D278" s="4" t="s">
        <v>6</v>
      </c>
      <c r="E278" s="4" t="s">
        <v>6</v>
      </c>
      <c r="F278" s="4" t="s">
        <v>6</v>
      </c>
      <c r="G278" s="4" t="s">
        <v>6</v>
      </c>
      <c r="H278" s="4" t="s">
        <v>6</v>
      </c>
      <c r="I278" s="4" t="s">
        <v>6</v>
      </c>
      <c r="J278" s="4">
        <v>445</v>
      </c>
      <c r="K278" s="6">
        <v>16500</v>
      </c>
      <c r="L278" s="4" t="s">
        <v>6</v>
      </c>
      <c r="M278" s="4" t="s">
        <v>6</v>
      </c>
    </row>
    <row r="279" spans="1:13">
      <c r="A279" s="2" t="s">
        <v>122</v>
      </c>
      <c r="B279" s="4" t="s">
        <v>6</v>
      </c>
      <c r="C279" s="4" t="s">
        <v>6</v>
      </c>
      <c r="D279" s="4" t="s">
        <v>6</v>
      </c>
      <c r="E279" s="4" t="s">
        <v>6</v>
      </c>
      <c r="F279" s="4" t="s">
        <v>6</v>
      </c>
      <c r="G279" s="4" t="s">
        <v>6</v>
      </c>
      <c r="H279" s="4" t="s">
        <v>6</v>
      </c>
      <c r="I279" s="4" t="s">
        <v>6</v>
      </c>
      <c r="J279" s="6">
        <v>2404</v>
      </c>
      <c r="K279" s="4">
        <v>566</v>
      </c>
      <c r="L279" s="4">
        <v>221</v>
      </c>
      <c r="M279" s="4" t="s">
        <v>6</v>
      </c>
    </row>
    <row r="280" spans="1:13">
      <c r="A280" s="2" t="s">
        <v>123</v>
      </c>
      <c r="B280" s="4" t="s">
        <v>6</v>
      </c>
      <c r="C280" s="4" t="s">
        <v>6</v>
      </c>
      <c r="D280" s="4" t="s">
        <v>6</v>
      </c>
      <c r="E280" s="4" t="s">
        <v>6</v>
      </c>
      <c r="F280" s="4" t="s">
        <v>6</v>
      </c>
      <c r="G280" s="4" t="s">
        <v>6</v>
      </c>
      <c r="H280" s="4" t="s">
        <v>6</v>
      </c>
      <c r="I280" s="4" t="s">
        <v>6</v>
      </c>
      <c r="J280" s="6">
        <v>77889</v>
      </c>
      <c r="K280" s="6">
        <v>88035</v>
      </c>
      <c r="L280" s="6">
        <v>71914</v>
      </c>
      <c r="M280" s="4" t="s">
        <v>6</v>
      </c>
    </row>
    <row r="281" spans="1:13">
      <c r="A281" s="2" t="s">
        <v>124</v>
      </c>
      <c r="B281" s="4" t="s">
        <v>6</v>
      </c>
      <c r="C281" s="4" t="s">
        <v>6</v>
      </c>
      <c r="D281" s="4" t="s">
        <v>6</v>
      </c>
      <c r="E281" s="4" t="s">
        <v>6</v>
      </c>
      <c r="F281" s="4" t="s">
        <v>6</v>
      </c>
      <c r="G281" s="4" t="s">
        <v>6</v>
      </c>
      <c r="H281" s="4" t="s">
        <v>6</v>
      </c>
      <c r="I281" s="4" t="s">
        <v>6</v>
      </c>
      <c r="J281" s="6">
        <v>-14541</v>
      </c>
      <c r="K281" s="6">
        <v>-15765</v>
      </c>
      <c r="L281" s="6">
        <v>-8999</v>
      </c>
      <c r="M281" s="4" t="s">
        <v>6</v>
      </c>
    </row>
    <row r="282" spans="1:13">
      <c r="A282" s="2" t="s">
        <v>125</v>
      </c>
      <c r="B282" s="4" t="s">
        <v>6</v>
      </c>
      <c r="C282" s="4" t="s">
        <v>6</v>
      </c>
      <c r="D282" s="4" t="s">
        <v>6</v>
      </c>
      <c r="E282" s="4" t="s">
        <v>6</v>
      </c>
      <c r="F282" s="4" t="s">
        <v>6</v>
      </c>
      <c r="G282" s="4" t="s">
        <v>6</v>
      </c>
      <c r="H282" s="4" t="s">
        <v>6</v>
      </c>
      <c r="I282" s="4" t="s">
        <v>6</v>
      </c>
      <c r="J282" s="6">
        <v>-18311</v>
      </c>
      <c r="K282" s="6">
        <v>-18883</v>
      </c>
      <c r="L282" s="6">
        <v>-17984</v>
      </c>
      <c r="M282" s="4" t="s">
        <v>6</v>
      </c>
    </row>
    <row r="283" spans="1:13">
      <c r="A283" s="2" t="s">
        <v>126</v>
      </c>
      <c r="B283" s="4" t="s">
        <v>6</v>
      </c>
      <c r="C283" s="4" t="s">
        <v>6</v>
      </c>
      <c r="D283" s="4" t="s">
        <v>6</v>
      </c>
      <c r="E283" s="4" t="s">
        <v>6</v>
      </c>
      <c r="F283" s="4" t="s">
        <v>6</v>
      </c>
      <c r="G283" s="4" t="s">
        <v>6</v>
      </c>
      <c r="H283" s="4" t="s">
        <v>6</v>
      </c>
      <c r="I283" s="4" t="s">
        <v>6</v>
      </c>
      <c r="J283" s="4" t="s">
        <v>6</v>
      </c>
      <c r="K283" s="6">
        <v>-10899</v>
      </c>
      <c r="L283" s="4">
        <v>-270</v>
      </c>
      <c r="M283" s="4" t="s">
        <v>6</v>
      </c>
    </row>
    <row r="284" spans="1:13">
      <c r="A284" s="2" t="s">
        <v>127</v>
      </c>
      <c r="B284" s="4" t="s">
        <v>6</v>
      </c>
      <c r="C284" s="4" t="s">
        <v>6</v>
      </c>
      <c r="D284" s="4" t="s">
        <v>6</v>
      </c>
      <c r="E284" s="4" t="s">
        <v>6</v>
      </c>
      <c r="F284" s="4" t="s">
        <v>6</v>
      </c>
      <c r="G284" s="4" t="s">
        <v>6</v>
      </c>
      <c r="H284" s="4" t="s">
        <v>6</v>
      </c>
      <c r="I284" s="4" t="s">
        <v>6</v>
      </c>
      <c r="J284" s="4">
        <v>41</v>
      </c>
      <c r="K284" s="4" t="s">
        <v>6</v>
      </c>
      <c r="L284" s="4">
        <v>0</v>
      </c>
      <c r="M284" s="4" t="s">
        <v>6</v>
      </c>
    </row>
    <row r="285" spans="1:13" ht="30">
      <c r="A285" s="2" t="s">
        <v>128</v>
      </c>
      <c r="B285" s="4" t="s">
        <v>6</v>
      </c>
      <c r="C285" s="4" t="s">
        <v>6</v>
      </c>
      <c r="D285" s="4" t="s">
        <v>6</v>
      </c>
      <c r="E285" s="4" t="s">
        <v>6</v>
      </c>
      <c r="F285" s="4" t="s">
        <v>6</v>
      </c>
      <c r="G285" s="4" t="s">
        <v>6</v>
      </c>
      <c r="H285" s="4" t="s">
        <v>6</v>
      </c>
      <c r="I285" s="4" t="s">
        <v>6</v>
      </c>
      <c r="J285" s="6">
        <v>-32811</v>
      </c>
      <c r="K285" s="6">
        <v>-45547</v>
      </c>
      <c r="L285" s="6">
        <v>-27253</v>
      </c>
      <c r="M285" s="4" t="s">
        <v>6</v>
      </c>
    </row>
    <row r="286" spans="1:13" ht="30">
      <c r="A286" s="2" t="s">
        <v>1676</v>
      </c>
      <c r="B286" s="4" t="s">
        <v>6</v>
      </c>
      <c r="C286" s="4" t="s">
        <v>6</v>
      </c>
      <c r="D286" s="4" t="s">
        <v>6</v>
      </c>
      <c r="E286" s="4" t="s">
        <v>6</v>
      </c>
      <c r="F286" s="4" t="s">
        <v>6</v>
      </c>
      <c r="G286" s="4" t="s">
        <v>6</v>
      </c>
      <c r="H286" s="4" t="s">
        <v>6</v>
      </c>
      <c r="I286" s="4" t="s">
        <v>6</v>
      </c>
      <c r="J286" s="4">
        <v>0</v>
      </c>
      <c r="K286" s="4">
        <v>0</v>
      </c>
      <c r="L286" s="4">
        <v>0</v>
      </c>
      <c r="M286" s="4" t="s">
        <v>6</v>
      </c>
    </row>
    <row r="287" spans="1:13" ht="30">
      <c r="A287" s="2" t="s">
        <v>129</v>
      </c>
      <c r="B287" s="4" t="s">
        <v>6</v>
      </c>
      <c r="C287" s="4" t="s">
        <v>6</v>
      </c>
      <c r="D287" s="4" t="s">
        <v>6</v>
      </c>
      <c r="E287" s="4" t="s">
        <v>6</v>
      </c>
      <c r="F287" s="4" t="s">
        <v>6</v>
      </c>
      <c r="G287" s="4" t="s">
        <v>6</v>
      </c>
      <c r="H287" s="4" t="s">
        <v>6</v>
      </c>
      <c r="I287" s="4" t="s">
        <v>6</v>
      </c>
      <c r="J287" s="4">
        <v>-46</v>
      </c>
      <c r="K287" s="4">
        <v>-46</v>
      </c>
      <c r="L287" s="4">
        <v>-46</v>
      </c>
      <c r="M287" s="4" t="s">
        <v>6</v>
      </c>
    </row>
    <row r="288" spans="1:13">
      <c r="A288" s="2" t="s">
        <v>130</v>
      </c>
      <c r="B288" s="4" t="s">
        <v>6</v>
      </c>
      <c r="C288" s="4" t="s">
        <v>6</v>
      </c>
      <c r="D288" s="4" t="s">
        <v>6</v>
      </c>
      <c r="E288" s="4" t="s">
        <v>6</v>
      </c>
      <c r="F288" s="4" t="s">
        <v>6</v>
      </c>
      <c r="G288" s="4" t="s">
        <v>6</v>
      </c>
      <c r="H288" s="4" t="s">
        <v>6</v>
      </c>
      <c r="I288" s="4" t="s">
        <v>6</v>
      </c>
      <c r="J288" s="6">
        <v>-32857</v>
      </c>
      <c r="K288" s="6">
        <v>-45593</v>
      </c>
      <c r="L288" s="6">
        <v>-27299</v>
      </c>
      <c r="M288" s="4" t="s">
        <v>6</v>
      </c>
    </row>
    <row r="289" spans="1:13">
      <c r="A289" s="2" t="s">
        <v>131</v>
      </c>
      <c r="B289" s="4" t="s">
        <v>6</v>
      </c>
      <c r="C289" s="4" t="s">
        <v>6</v>
      </c>
      <c r="D289" s="4" t="s">
        <v>6</v>
      </c>
      <c r="E289" s="4" t="s">
        <v>6</v>
      </c>
      <c r="F289" s="4" t="s">
        <v>6</v>
      </c>
      <c r="G289" s="4" t="s">
        <v>6</v>
      </c>
      <c r="H289" s="4" t="s">
        <v>6</v>
      </c>
      <c r="I289" s="4" t="s">
        <v>6</v>
      </c>
      <c r="J289" s="6">
        <v>18907</v>
      </c>
      <c r="K289" s="6">
        <v>67719</v>
      </c>
      <c r="L289" s="6">
        <v>20780</v>
      </c>
      <c r="M289" s="4" t="s">
        <v>6</v>
      </c>
    </row>
    <row r="290" spans="1:13">
      <c r="A290" s="2" t="s">
        <v>132</v>
      </c>
      <c r="B290" s="4" t="s">
        <v>6</v>
      </c>
      <c r="C290" s="4" t="s">
        <v>6</v>
      </c>
      <c r="D290" s="4" t="s">
        <v>6</v>
      </c>
      <c r="E290" s="4" t="s">
        <v>6</v>
      </c>
      <c r="F290" s="4" t="s">
        <v>6</v>
      </c>
      <c r="G290" s="4" t="s">
        <v>6</v>
      </c>
      <c r="H290" s="4" t="s">
        <v>6</v>
      </c>
      <c r="I290" s="4" t="s">
        <v>6</v>
      </c>
      <c r="J290" s="6">
        <v>-13950</v>
      </c>
      <c r="K290" s="6">
        <v>22126</v>
      </c>
      <c r="L290" s="6">
        <v>-6519</v>
      </c>
      <c r="M290" s="4" t="s">
        <v>6</v>
      </c>
    </row>
    <row r="291" spans="1:13" ht="30">
      <c r="A291" s="2" t="s">
        <v>960</v>
      </c>
      <c r="B291" s="4" t="s">
        <v>6</v>
      </c>
      <c r="C291" s="4" t="s">
        <v>6</v>
      </c>
      <c r="D291" s="4" t="s">
        <v>6</v>
      </c>
      <c r="E291" s="4" t="s">
        <v>6</v>
      </c>
      <c r="F291" s="4" t="s">
        <v>6</v>
      </c>
      <c r="G291" s="4" t="s">
        <v>6</v>
      </c>
      <c r="H291" s="4" t="s">
        <v>6</v>
      </c>
      <c r="I291" s="4" t="s">
        <v>6</v>
      </c>
      <c r="J291" s="6">
        <v>2994</v>
      </c>
      <c r="K291" s="4">
        <v>-214</v>
      </c>
      <c r="L291" s="4">
        <v>-15</v>
      </c>
      <c r="M291" s="4" t="s">
        <v>6</v>
      </c>
    </row>
    <row r="292" spans="1:13" ht="30">
      <c r="A292" s="2" t="s">
        <v>135</v>
      </c>
      <c r="B292" s="4" t="s">
        <v>6</v>
      </c>
      <c r="C292" s="4" t="s">
        <v>6</v>
      </c>
      <c r="D292" s="4" t="s">
        <v>6</v>
      </c>
      <c r="E292" s="4" t="s">
        <v>6</v>
      </c>
      <c r="F292" s="4" t="s">
        <v>6</v>
      </c>
      <c r="G292" s="4" t="s">
        <v>6</v>
      </c>
      <c r="H292" s="4" t="s">
        <v>6</v>
      </c>
      <c r="I292" s="4" t="s">
        <v>6</v>
      </c>
      <c r="J292" s="6">
        <v>-10956</v>
      </c>
      <c r="K292" s="6">
        <v>21912</v>
      </c>
      <c r="L292" s="6">
        <v>-6534</v>
      </c>
      <c r="M292" s="4" t="s">
        <v>6</v>
      </c>
    </row>
    <row r="293" spans="1:13">
      <c r="A293" s="2" t="s">
        <v>136</v>
      </c>
      <c r="B293" s="4" t="s">
        <v>6</v>
      </c>
      <c r="C293" s="4" t="s">
        <v>6</v>
      </c>
      <c r="D293" s="4" t="s">
        <v>6</v>
      </c>
      <c r="E293" s="4" t="s">
        <v>6</v>
      </c>
      <c r="F293" s="4" t="s">
        <v>6</v>
      </c>
      <c r="G293" s="4" t="s">
        <v>6</v>
      </c>
      <c r="H293" s="4" t="s">
        <v>6</v>
      </c>
      <c r="I293" s="4" t="s">
        <v>6</v>
      </c>
      <c r="J293" s="4">
        <v>0</v>
      </c>
      <c r="K293" s="4">
        <v>0</v>
      </c>
      <c r="L293" s="4">
        <v>0</v>
      </c>
      <c r="M293" s="4" t="s">
        <v>6</v>
      </c>
    </row>
    <row r="294" spans="1:13" ht="30">
      <c r="A294" s="2" t="s">
        <v>142</v>
      </c>
      <c r="B294" s="4" t="s">
        <v>6</v>
      </c>
      <c r="C294" s="4" t="s">
        <v>6</v>
      </c>
      <c r="D294" s="4" t="s">
        <v>6</v>
      </c>
      <c r="E294" s="4" t="s">
        <v>6</v>
      </c>
      <c r="F294" s="4" t="s">
        <v>6</v>
      </c>
      <c r="G294" s="4" t="s">
        <v>6</v>
      </c>
      <c r="H294" s="4" t="s">
        <v>6</v>
      </c>
      <c r="I294" s="4" t="s">
        <v>6</v>
      </c>
      <c r="J294" s="6">
        <v>-10956</v>
      </c>
      <c r="K294" s="6">
        <v>21912</v>
      </c>
      <c r="L294" s="6">
        <v>-6534</v>
      </c>
      <c r="M294" s="4" t="s">
        <v>6</v>
      </c>
    </row>
    <row r="295" spans="1:13" ht="45">
      <c r="A295" s="3" t="s">
        <v>1674</v>
      </c>
      <c r="B295" s="4" t="s">
        <v>6</v>
      </c>
      <c r="C295" s="4" t="s">
        <v>6</v>
      </c>
      <c r="D295" s="4" t="s">
        <v>6</v>
      </c>
      <c r="E295" s="4" t="s">
        <v>6</v>
      </c>
      <c r="F295" s="4" t="s">
        <v>6</v>
      </c>
      <c r="G295" s="4" t="s">
        <v>6</v>
      </c>
      <c r="H295" s="4" t="s">
        <v>6</v>
      </c>
      <c r="I295" s="4" t="s">
        <v>6</v>
      </c>
      <c r="J295" s="4" t="s">
        <v>6</v>
      </c>
      <c r="K295" s="4" t="s">
        <v>6</v>
      </c>
      <c r="L295" s="4" t="s">
        <v>6</v>
      </c>
      <c r="M295" s="4" t="s">
        <v>6</v>
      </c>
    </row>
    <row r="296" spans="1:13">
      <c r="A296" s="2" t="s">
        <v>132</v>
      </c>
      <c r="B296" s="4" t="s">
        <v>6</v>
      </c>
      <c r="C296" s="4" t="s">
        <v>6</v>
      </c>
      <c r="D296" s="4" t="s">
        <v>6</v>
      </c>
      <c r="E296" s="4" t="s">
        <v>6</v>
      </c>
      <c r="F296" s="4" t="s">
        <v>6</v>
      </c>
      <c r="G296" s="4" t="s">
        <v>6</v>
      </c>
      <c r="H296" s="4" t="s">
        <v>6</v>
      </c>
      <c r="I296" s="4" t="s">
        <v>6</v>
      </c>
      <c r="J296" s="6">
        <v>-13950</v>
      </c>
      <c r="K296" s="6">
        <v>22126</v>
      </c>
      <c r="L296" s="6">
        <v>-6519</v>
      </c>
      <c r="M296" s="4" t="s">
        <v>6</v>
      </c>
    </row>
    <row r="297" spans="1:13" ht="30">
      <c r="A297" s="2" t="s">
        <v>144</v>
      </c>
      <c r="B297" s="4" t="s">
        <v>6</v>
      </c>
      <c r="C297" s="4" t="s">
        <v>6</v>
      </c>
      <c r="D297" s="4" t="s">
        <v>6</v>
      </c>
      <c r="E297" s="4" t="s">
        <v>6</v>
      </c>
      <c r="F297" s="4" t="s">
        <v>6</v>
      </c>
      <c r="G297" s="4" t="s">
        <v>6</v>
      </c>
      <c r="H297" s="4" t="s">
        <v>6</v>
      </c>
      <c r="I297" s="4" t="s">
        <v>6</v>
      </c>
      <c r="J297" s="4">
        <v>-895</v>
      </c>
      <c r="K297" s="4">
        <v>287</v>
      </c>
      <c r="L297" s="4">
        <v>-771</v>
      </c>
      <c r="M297" s="4" t="s">
        <v>6</v>
      </c>
    </row>
    <row r="298" spans="1:13">
      <c r="A298" s="2" t="s">
        <v>145</v>
      </c>
      <c r="B298" s="4" t="s">
        <v>6</v>
      </c>
      <c r="C298" s="4" t="s">
        <v>6</v>
      </c>
      <c r="D298" s="4" t="s">
        <v>6</v>
      </c>
      <c r="E298" s="4" t="s">
        <v>6</v>
      </c>
      <c r="F298" s="4" t="s">
        <v>6</v>
      </c>
      <c r="G298" s="4" t="s">
        <v>6</v>
      </c>
      <c r="H298" s="4" t="s">
        <v>6</v>
      </c>
      <c r="I298" s="4" t="s">
        <v>6</v>
      </c>
      <c r="J298" s="6">
        <v>-14845</v>
      </c>
      <c r="K298" s="6">
        <v>22413</v>
      </c>
      <c r="L298" s="6">
        <v>-7290</v>
      </c>
      <c r="M298" s="4" t="s">
        <v>6</v>
      </c>
    </row>
    <row r="299" spans="1:13" ht="30">
      <c r="A299" s="2" t="s">
        <v>960</v>
      </c>
      <c r="B299" s="4" t="s">
        <v>6</v>
      </c>
      <c r="C299" s="4" t="s">
        <v>6</v>
      </c>
      <c r="D299" s="4" t="s">
        <v>6</v>
      </c>
      <c r="E299" s="4" t="s">
        <v>6</v>
      </c>
      <c r="F299" s="4" t="s">
        <v>6</v>
      </c>
      <c r="G299" s="4" t="s">
        <v>6</v>
      </c>
      <c r="H299" s="4" t="s">
        <v>6</v>
      </c>
      <c r="I299" s="4" t="s">
        <v>6</v>
      </c>
      <c r="J299" s="6">
        <v>2994</v>
      </c>
      <c r="K299" s="4">
        <v>-214</v>
      </c>
      <c r="L299" s="4">
        <v>-15</v>
      </c>
      <c r="M299" s="4" t="s">
        <v>6</v>
      </c>
    </row>
    <row r="300" spans="1:13" ht="30">
      <c r="A300" s="2" t="s">
        <v>148</v>
      </c>
      <c r="B300" s="4" t="s">
        <v>6</v>
      </c>
      <c r="C300" s="4" t="s">
        <v>6</v>
      </c>
      <c r="D300" s="4" t="s">
        <v>6</v>
      </c>
      <c r="E300" s="4" t="s">
        <v>6</v>
      </c>
      <c r="F300" s="4" t="s">
        <v>6</v>
      </c>
      <c r="G300" s="4" t="s">
        <v>6</v>
      </c>
      <c r="H300" s="4" t="s">
        <v>6</v>
      </c>
      <c r="I300" s="4" t="s">
        <v>6</v>
      </c>
      <c r="J300" s="6">
        <v>-11851</v>
      </c>
      <c r="K300" s="6">
        <v>22199</v>
      </c>
      <c r="L300" s="6">
        <v>-7305</v>
      </c>
      <c r="M300" s="4" t="s">
        <v>6</v>
      </c>
    </row>
    <row r="301" spans="1:13">
      <c r="A301" s="3" t="s">
        <v>978</v>
      </c>
      <c r="B301" s="4" t="s">
        <v>6</v>
      </c>
      <c r="C301" s="4" t="s">
        <v>6</v>
      </c>
      <c r="D301" s="4" t="s">
        <v>6</v>
      </c>
      <c r="E301" s="4" t="s">
        <v>6</v>
      </c>
      <c r="F301" s="4" t="s">
        <v>6</v>
      </c>
      <c r="G301" s="4" t="s">
        <v>6</v>
      </c>
      <c r="H301" s="4" t="s">
        <v>6</v>
      </c>
      <c r="I301" s="4" t="s">
        <v>6</v>
      </c>
      <c r="J301" s="4" t="s">
        <v>6</v>
      </c>
      <c r="K301" s="4" t="s">
        <v>6</v>
      </c>
      <c r="L301" s="4" t="s">
        <v>6</v>
      </c>
      <c r="M301" s="4" t="s">
        <v>6</v>
      </c>
    </row>
    <row r="302" spans="1:13">
      <c r="A302" s="2" t="s">
        <v>979</v>
      </c>
      <c r="B302" s="4" t="s">
        <v>6</v>
      </c>
      <c r="C302" s="4" t="s">
        <v>6</v>
      </c>
      <c r="D302" s="4" t="s">
        <v>6</v>
      </c>
      <c r="E302" s="4" t="s">
        <v>6</v>
      </c>
      <c r="F302" s="4" t="s">
        <v>6</v>
      </c>
      <c r="G302" s="4" t="s">
        <v>6</v>
      </c>
      <c r="H302" s="4" t="s">
        <v>6</v>
      </c>
      <c r="I302" s="4" t="s">
        <v>6</v>
      </c>
      <c r="J302" s="6">
        <v>9643</v>
      </c>
      <c r="K302" s="6">
        <v>60822</v>
      </c>
      <c r="L302" s="6">
        <v>63443</v>
      </c>
      <c r="M302" s="4" t="s">
        <v>6</v>
      </c>
    </row>
    <row r="303" spans="1:13">
      <c r="A303" s="3" t="s">
        <v>981</v>
      </c>
      <c r="B303" s="4" t="s">
        <v>6</v>
      </c>
      <c r="C303" s="4" t="s">
        <v>6</v>
      </c>
      <c r="D303" s="4" t="s">
        <v>6</v>
      </c>
      <c r="E303" s="4" t="s">
        <v>6</v>
      </c>
      <c r="F303" s="4" t="s">
        <v>6</v>
      </c>
      <c r="G303" s="4" t="s">
        <v>6</v>
      </c>
      <c r="H303" s="4" t="s">
        <v>6</v>
      </c>
      <c r="I303" s="4" t="s">
        <v>6</v>
      </c>
      <c r="J303" s="4" t="s">
        <v>6</v>
      </c>
      <c r="K303" s="4" t="s">
        <v>6</v>
      </c>
      <c r="L303" s="4" t="s">
        <v>6</v>
      </c>
      <c r="M303" s="4" t="s">
        <v>6</v>
      </c>
    </row>
    <row r="304" spans="1:13">
      <c r="A304" s="2" t="s">
        <v>223</v>
      </c>
      <c r="B304" s="4" t="s">
        <v>6</v>
      </c>
      <c r="C304" s="4" t="s">
        <v>6</v>
      </c>
      <c r="D304" s="4" t="s">
        <v>6</v>
      </c>
      <c r="E304" s="4" t="s">
        <v>6</v>
      </c>
      <c r="F304" s="4" t="s">
        <v>6</v>
      </c>
      <c r="G304" s="4" t="s">
        <v>6</v>
      </c>
      <c r="H304" s="4" t="s">
        <v>6</v>
      </c>
      <c r="I304" s="4" t="s">
        <v>6</v>
      </c>
      <c r="J304" s="4" t="s">
        <v>6</v>
      </c>
      <c r="K304" s="4" t="s">
        <v>6</v>
      </c>
      <c r="L304" s="4">
        <v>0</v>
      </c>
      <c r="M304" s="4" t="s">
        <v>6</v>
      </c>
    </row>
    <row r="305" spans="1:13">
      <c r="A305" s="2" t="s">
        <v>224</v>
      </c>
      <c r="B305" s="4" t="s">
        <v>6</v>
      </c>
      <c r="C305" s="4" t="s">
        <v>6</v>
      </c>
      <c r="D305" s="4" t="s">
        <v>6</v>
      </c>
      <c r="E305" s="4" t="s">
        <v>6</v>
      </c>
      <c r="F305" s="4" t="s">
        <v>6</v>
      </c>
      <c r="G305" s="4" t="s">
        <v>6</v>
      </c>
      <c r="H305" s="4" t="s">
        <v>6</v>
      </c>
      <c r="I305" s="4" t="s">
        <v>6</v>
      </c>
      <c r="J305" s="6">
        <v>-42501</v>
      </c>
      <c r="K305" s="6">
        <v>-34019</v>
      </c>
      <c r="L305" s="6">
        <v>-40227</v>
      </c>
      <c r="M305" s="4" t="s">
        <v>6</v>
      </c>
    </row>
    <row r="306" spans="1:13">
      <c r="A306" s="2" t="s">
        <v>42</v>
      </c>
      <c r="B306" s="4" t="s">
        <v>6</v>
      </c>
      <c r="C306" s="4" t="s">
        <v>6</v>
      </c>
      <c r="D306" s="4" t="s">
        <v>6</v>
      </c>
      <c r="E306" s="4" t="s">
        <v>6</v>
      </c>
      <c r="F306" s="4" t="s">
        <v>6</v>
      </c>
      <c r="G306" s="4" t="s">
        <v>6</v>
      </c>
      <c r="H306" s="4" t="s">
        <v>6</v>
      </c>
      <c r="I306" s="4" t="s">
        <v>6</v>
      </c>
      <c r="J306" s="6">
        <v>-60553</v>
      </c>
      <c r="K306" s="6">
        <v>-24849</v>
      </c>
      <c r="L306" s="6">
        <v>-119611</v>
      </c>
      <c r="M306" s="4" t="s">
        <v>6</v>
      </c>
    </row>
    <row r="307" spans="1:13">
      <c r="A307" s="2" t="s">
        <v>226</v>
      </c>
      <c r="B307" s="4" t="s">
        <v>6</v>
      </c>
      <c r="C307" s="4" t="s">
        <v>6</v>
      </c>
      <c r="D307" s="4" t="s">
        <v>6</v>
      </c>
      <c r="E307" s="4" t="s">
        <v>6</v>
      </c>
      <c r="F307" s="4" t="s">
        <v>6</v>
      </c>
      <c r="G307" s="4" t="s">
        <v>6</v>
      </c>
      <c r="H307" s="4" t="s">
        <v>6</v>
      </c>
      <c r="I307" s="4" t="s">
        <v>6</v>
      </c>
      <c r="J307" s="6">
        <v>71420</v>
      </c>
      <c r="K307" s="6">
        <v>193391</v>
      </c>
      <c r="L307" s="6">
        <v>96384</v>
      </c>
      <c r="M307" s="4" t="s">
        <v>6</v>
      </c>
    </row>
    <row r="308" spans="1:13" ht="30">
      <c r="A308" s="2" t="s">
        <v>229</v>
      </c>
      <c r="B308" s="4" t="s">
        <v>6</v>
      </c>
      <c r="C308" s="4" t="s">
        <v>6</v>
      </c>
      <c r="D308" s="4" t="s">
        <v>6</v>
      </c>
      <c r="E308" s="4" t="s">
        <v>6</v>
      </c>
      <c r="F308" s="4" t="s">
        <v>6</v>
      </c>
      <c r="G308" s="4" t="s">
        <v>6</v>
      </c>
      <c r="H308" s="4" t="s">
        <v>6</v>
      </c>
      <c r="I308" s="4" t="s">
        <v>6</v>
      </c>
      <c r="J308" s="4">
        <v>0</v>
      </c>
      <c r="K308" s="4">
        <v>0</v>
      </c>
      <c r="L308" s="4" t="s">
        <v>6</v>
      </c>
      <c r="M308" s="4" t="s">
        <v>6</v>
      </c>
    </row>
    <row r="309" spans="1:13" ht="30">
      <c r="A309" s="2" t="s">
        <v>230</v>
      </c>
      <c r="B309" s="4" t="s">
        <v>6</v>
      </c>
      <c r="C309" s="4" t="s">
        <v>6</v>
      </c>
      <c r="D309" s="4" t="s">
        <v>6</v>
      </c>
      <c r="E309" s="4" t="s">
        <v>6</v>
      </c>
      <c r="F309" s="4" t="s">
        <v>6</v>
      </c>
      <c r="G309" s="4" t="s">
        <v>6</v>
      </c>
      <c r="H309" s="4" t="s">
        <v>6</v>
      </c>
      <c r="I309" s="4" t="s">
        <v>6</v>
      </c>
      <c r="J309" s="4">
        <v>0</v>
      </c>
      <c r="K309" s="4" t="s">
        <v>6</v>
      </c>
      <c r="L309" s="4" t="s">
        <v>6</v>
      </c>
      <c r="M309" s="4" t="s">
        <v>6</v>
      </c>
    </row>
    <row r="310" spans="1:13" ht="30">
      <c r="A310" s="2" t="s">
        <v>1677</v>
      </c>
      <c r="B310" s="4" t="s">
        <v>6</v>
      </c>
      <c r="C310" s="4" t="s">
        <v>6</v>
      </c>
      <c r="D310" s="4" t="s">
        <v>6</v>
      </c>
      <c r="E310" s="4" t="s">
        <v>6</v>
      </c>
      <c r="F310" s="4" t="s">
        <v>6</v>
      </c>
      <c r="G310" s="4" t="s">
        <v>6</v>
      </c>
      <c r="H310" s="4" t="s">
        <v>6</v>
      </c>
      <c r="I310" s="4" t="s">
        <v>6</v>
      </c>
      <c r="J310" s="4">
        <v>0</v>
      </c>
      <c r="K310" s="4">
        <v>0</v>
      </c>
      <c r="L310" s="4">
        <v>0</v>
      </c>
      <c r="M310" s="4" t="s">
        <v>6</v>
      </c>
    </row>
    <row r="311" spans="1:13">
      <c r="A311" s="2" t="s">
        <v>180</v>
      </c>
      <c r="B311" s="4" t="s">
        <v>6</v>
      </c>
      <c r="C311" s="4" t="s">
        <v>6</v>
      </c>
      <c r="D311" s="4" t="s">
        <v>6</v>
      </c>
      <c r="E311" s="4" t="s">
        <v>6</v>
      </c>
      <c r="F311" s="4" t="s">
        <v>6</v>
      </c>
      <c r="G311" s="4" t="s">
        <v>6</v>
      </c>
      <c r="H311" s="4" t="s">
        <v>6</v>
      </c>
      <c r="I311" s="4" t="s">
        <v>6</v>
      </c>
      <c r="J311" s="4">
        <v>699</v>
      </c>
      <c r="K311" s="6">
        <v>1028</v>
      </c>
      <c r="L311" s="6">
        <v>3127</v>
      </c>
      <c r="M311" s="4" t="s">
        <v>6</v>
      </c>
    </row>
    <row r="312" spans="1:13" ht="30">
      <c r="A312" s="2" t="s">
        <v>231</v>
      </c>
      <c r="B312" s="4" t="s">
        <v>6</v>
      </c>
      <c r="C312" s="4" t="s">
        <v>6</v>
      </c>
      <c r="D312" s="4" t="s">
        <v>6</v>
      </c>
      <c r="E312" s="4" t="s">
        <v>6</v>
      </c>
      <c r="F312" s="4" t="s">
        <v>6</v>
      </c>
      <c r="G312" s="4" t="s">
        <v>6</v>
      </c>
      <c r="H312" s="4" t="s">
        <v>6</v>
      </c>
      <c r="I312" s="4" t="s">
        <v>6</v>
      </c>
      <c r="J312" s="6">
        <v>-30935</v>
      </c>
      <c r="K312" s="6">
        <v>135551</v>
      </c>
      <c r="L312" s="6">
        <v>-60327</v>
      </c>
      <c r="M312" s="4" t="s">
        <v>6</v>
      </c>
    </row>
    <row r="313" spans="1:13">
      <c r="A313" s="3" t="s">
        <v>993</v>
      </c>
      <c r="B313" s="4" t="s">
        <v>6</v>
      </c>
      <c r="C313" s="4" t="s">
        <v>6</v>
      </c>
      <c r="D313" s="4" t="s">
        <v>6</v>
      </c>
      <c r="E313" s="4" t="s">
        <v>6</v>
      </c>
      <c r="F313" s="4" t="s">
        <v>6</v>
      </c>
      <c r="G313" s="4" t="s">
        <v>6</v>
      </c>
      <c r="H313" s="4" t="s">
        <v>6</v>
      </c>
      <c r="I313" s="4" t="s">
        <v>6</v>
      </c>
      <c r="J313" s="4" t="s">
        <v>6</v>
      </c>
      <c r="K313" s="4" t="s">
        <v>6</v>
      </c>
      <c r="L313" s="4" t="s">
        <v>6</v>
      </c>
      <c r="M313" s="4" t="s">
        <v>6</v>
      </c>
    </row>
    <row r="314" spans="1:13">
      <c r="A314" s="2" t="s">
        <v>233</v>
      </c>
      <c r="B314" s="4" t="s">
        <v>6</v>
      </c>
      <c r="C314" s="4" t="s">
        <v>6</v>
      </c>
      <c r="D314" s="4" t="s">
        <v>6</v>
      </c>
      <c r="E314" s="4" t="s">
        <v>6</v>
      </c>
      <c r="F314" s="4" t="s">
        <v>6</v>
      </c>
      <c r="G314" s="4" t="s">
        <v>6</v>
      </c>
      <c r="H314" s="4" t="s">
        <v>6</v>
      </c>
      <c r="I314" s="4" t="s">
        <v>6</v>
      </c>
      <c r="J314" s="6">
        <v>164000</v>
      </c>
      <c r="K314" s="6">
        <v>473611</v>
      </c>
      <c r="L314" s="6">
        <v>562285</v>
      </c>
      <c r="M314" s="4" t="s">
        <v>6</v>
      </c>
    </row>
    <row r="315" spans="1:13">
      <c r="A315" s="2" t="s">
        <v>234</v>
      </c>
      <c r="B315" s="4" t="s">
        <v>6</v>
      </c>
      <c r="C315" s="4" t="s">
        <v>6</v>
      </c>
      <c r="D315" s="4" t="s">
        <v>6</v>
      </c>
      <c r="E315" s="4" t="s">
        <v>6</v>
      </c>
      <c r="F315" s="4" t="s">
        <v>6</v>
      </c>
      <c r="G315" s="4" t="s">
        <v>6</v>
      </c>
      <c r="H315" s="4" t="s">
        <v>6</v>
      </c>
      <c r="I315" s="4" t="s">
        <v>6</v>
      </c>
      <c r="J315" s="6">
        <v>-136902</v>
      </c>
      <c r="K315" s="6">
        <v>-535796</v>
      </c>
      <c r="L315" s="6">
        <v>-900544</v>
      </c>
      <c r="M315" s="4" t="s">
        <v>6</v>
      </c>
    </row>
    <row r="316" spans="1:13">
      <c r="A316" s="2" t="s">
        <v>235</v>
      </c>
      <c r="B316" s="4" t="s">
        <v>6</v>
      </c>
      <c r="C316" s="4" t="s">
        <v>6</v>
      </c>
      <c r="D316" s="4" t="s">
        <v>6</v>
      </c>
      <c r="E316" s="4" t="s">
        <v>6</v>
      </c>
      <c r="F316" s="4" t="s">
        <v>6</v>
      </c>
      <c r="G316" s="4" t="s">
        <v>6</v>
      </c>
      <c r="H316" s="4" t="s">
        <v>6</v>
      </c>
      <c r="I316" s="4" t="s">
        <v>6</v>
      </c>
      <c r="J316" s="4" t="s">
        <v>6</v>
      </c>
      <c r="K316" s="6">
        <v>-10125</v>
      </c>
      <c r="L316" s="6">
        <v>-6142</v>
      </c>
      <c r="M316" s="4" t="s">
        <v>6</v>
      </c>
    </row>
    <row r="317" spans="1:13" ht="30">
      <c r="A317" s="2" t="s">
        <v>995</v>
      </c>
      <c r="B317" s="4" t="s">
        <v>6</v>
      </c>
      <c r="C317" s="4" t="s">
        <v>6</v>
      </c>
      <c r="D317" s="4" t="s">
        <v>6</v>
      </c>
      <c r="E317" s="4" t="s">
        <v>6</v>
      </c>
      <c r="F317" s="4" t="s">
        <v>6</v>
      </c>
      <c r="G317" s="4" t="s">
        <v>6</v>
      </c>
      <c r="H317" s="4" t="s">
        <v>6</v>
      </c>
      <c r="I317" s="4" t="s">
        <v>6</v>
      </c>
      <c r="J317" s="4">
        <v>0</v>
      </c>
      <c r="K317" s="4">
        <v>0</v>
      </c>
      <c r="L317" s="4">
        <v>0</v>
      </c>
      <c r="M317" s="4" t="s">
        <v>6</v>
      </c>
    </row>
    <row r="318" spans="1:13" ht="30">
      <c r="A318" s="2" t="s">
        <v>238</v>
      </c>
      <c r="B318" s="4" t="s">
        <v>6</v>
      </c>
      <c r="C318" s="4" t="s">
        <v>6</v>
      </c>
      <c r="D318" s="4" t="s">
        <v>6</v>
      </c>
      <c r="E318" s="4" t="s">
        <v>6</v>
      </c>
      <c r="F318" s="4" t="s">
        <v>6</v>
      </c>
      <c r="G318" s="4" t="s">
        <v>6</v>
      </c>
      <c r="H318" s="4" t="s">
        <v>6</v>
      </c>
      <c r="I318" s="4" t="s">
        <v>6</v>
      </c>
      <c r="J318" s="4" t="s">
        <v>6</v>
      </c>
      <c r="K318" s="4" t="s">
        <v>6</v>
      </c>
      <c r="L318" s="4">
        <v>0</v>
      </c>
      <c r="M318" s="4" t="s">
        <v>6</v>
      </c>
    </row>
    <row r="319" spans="1:13" ht="30">
      <c r="A319" s="2" t="s">
        <v>1678</v>
      </c>
      <c r="B319" s="4" t="s">
        <v>6</v>
      </c>
      <c r="C319" s="4" t="s">
        <v>6</v>
      </c>
      <c r="D319" s="4" t="s">
        <v>6</v>
      </c>
      <c r="E319" s="4" t="s">
        <v>6</v>
      </c>
      <c r="F319" s="4" t="s">
        <v>6</v>
      </c>
      <c r="G319" s="4" t="s">
        <v>6</v>
      </c>
      <c r="H319" s="4" t="s">
        <v>6</v>
      </c>
      <c r="I319" s="4" t="s">
        <v>6</v>
      </c>
      <c r="J319" s="4" t="s">
        <v>6</v>
      </c>
      <c r="K319" s="4" t="s">
        <v>6</v>
      </c>
      <c r="L319" s="6">
        <v>6542</v>
      </c>
      <c r="M319" s="4" t="s">
        <v>6</v>
      </c>
    </row>
    <row r="320" spans="1:13" ht="30">
      <c r="A320" s="2" t="s">
        <v>1679</v>
      </c>
      <c r="B320" s="4" t="s">
        <v>6</v>
      </c>
      <c r="C320" s="4" t="s">
        <v>6</v>
      </c>
      <c r="D320" s="4" t="s">
        <v>6</v>
      </c>
      <c r="E320" s="4" t="s">
        <v>6</v>
      </c>
      <c r="F320" s="4" t="s">
        <v>6</v>
      </c>
      <c r="G320" s="4" t="s">
        <v>6</v>
      </c>
      <c r="H320" s="4" t="s">
        <v>6</v>
      </c>
      <c r="I320" s="4" t="s">
        <v>6</v>
      </c>
      <c r="J320" s="6">
        <v>-4169</v>
      </c>
      <c r="K320" s="6">
        <v>-120868</v>
      </c>
      <c r="L320" s="6">
        <v>336022</v>
      </c>
      <c r="M320" s="4" t="s">
        <v>6</v>
      </c>
    </row>
    <row r="321" spans="1:13">
      <c r="A321" s="2" t="s">
        <v>180</v>
      </c>
      <c r="B321" s="4" t="s">
        <v>6</v>
      </c>
      <c r="C321" s="4" t="s">
        <v>6</v>
      </c>
      <c r="D321" s="4" t="s">
        <v>6</v>
      </c>
      <c r="E321" s="4" t="s">
        <v>6</v>
      </c>
      <c r="F321" s="4" t="s">
        <v>6</v>
      </c>
      <c r="G321" s="4" t="s">
        <v>6</v>
      </c>
      <c r="H321" s="4" t="s">
        <v>6</v>
      </c>
      <c r="I321" s="4" t="s">
        <v>6</v>
      </c>
      <c r="J321" s="6">
        <v>-1510</v>
      </c>
      <c r="K321" s="4">
        <v>559</v>
      </c>
      <c r="L321" s="4">
        <v>0</v>
      </c>
      <c r="M321" s="4" t="s">
        <v>6</v>
      </c>
    </row>
    <row r="322" spans="1:13" ht="30">
      <c r="A322" s="2" t="s">
        <v>240</v>
      </c>
      <c r="B322" s="4" t="s">
        <v>6</v>
      </c>
      <c r="C322" s="4" t="s">
        <v>6</v>
      </c>
      <c r="D322" s="4" t="s">
        <v>6</v>
      </c>
      <c r="E322" s="4" t="s">
        <v>6</v>
      </c>
      <c r="F322" s="4" t="s">
        <v>6</v>
      </c>
      <c r="G322" s="4" t="s">
        <v>6</v>
      </c>
      <c r="H322" s="4" t="s">
        <v>6</v>
      </c>
      <c r="I322" s="4" t="s">
        <v>6</v>
      </c>
      <c r="J322" s="6">
        <v>21419</v>
      </c>
      <c r="K322" s="6">
        <v>-192619</v>
      </c>
      <c r="L322" s="6">
        <v>-1837</v>
      </c>
      <c r="M322" s="4" t="s">
        <v>6</v>
      </c>
    </row>
    <row r="323" spans="1:13" ht="30">
      <c r="A323" s="2" t="s">
        <v>241</v>
      </c>
      <c r="B323" s="4" t="s">
        <v>6</v>
      </c>
      <c r="C323" s="4" t="s">
        <v>6</v>
      </c>
      <c r="D323" s="4" t="s">
        <v>6</v>
      </c>
      <c r="E323" s="4" t="s">
        <v>6</v>
      </c>
      <c r="F323" s="4" t="s">
        <v>6</v>
      </c>
      <c r="G323" s="4" t="s">
        <v>6</v>
      </c>
      <c r="H323" s="4" t="s">
        <v>6</v>
      </c>
      <c r="I323" s="4" t="s">
        <v>6</v>
      </c>
      <c r="J323" s="4">
        <v>0</v>
      </c>
      <c r="K323" s="4">
        <v>0</v>
      </c>
      <c r="L323" s="4">
        <v>0</v>
      </c>
      <c r="M323" s="4" t="s">
        <v>6</v>
      </c>
    </row>
    <row r="324" spans="1:13">
      <c r="A324" s="2" t="s">
        <v>1006</v>
      </c>
      <c r="B324" s="4" t="s">
        <v>6</v>
      </c>
      <c r="C324" s="4" t="s">
        <v>6</v>
      </c>
      <c r="D324" s="4" t="s">
        <v>6</v>
      </c>
      <c r="E324" s="4" t="s">
        <v>6</v>
      </c>
      <c r="F324" s="4" t="s">
        <v>6</v>
      </c>
      <c r="G324" s="4" t="s">
        <v>6</v>
      </c>
      <c r="H324" s="4" t="s">
        <v>6</v>
      </c>
      <c r="I324" s="4" t="s">
        <v>6</v>
      </c>
      <c r="J324" s="4">
        <v>127</v>
      </c>
      <c r="K324" s="6">
        <v>3754</v>
      </c>
      <c r="L324" s="6">
        <v>1279</v>
      </c>
      <c r="M324" s="4" t="s">
        <v>6</v>
      </c>
    </row>
    <row r="325" spans="1:13" ht="30">
      <c r="A325" s="2" t="s">
        <v>243</v>
      </c>
      <c r="B325" s="4" t="s">
        <v>6</v>
      </c>
      <c r="C325" s="4" t="s">
        <v>6</v>
      </c>
      <c r="D325" s="4" t="s">
        <v>6</v>
      </c>
      <c r="E325" s="6">
        <v>7008</v>
      </c>
      <c r="F325" s="4" t="s">
        <v>6</v>
      </c>
      <c r="G325" s="4" t="s">
        <v>6</v>
      </c>
      <c r="H325" s="4" t="s">
        <v>6</v>
      </c>
      <c r="I325" s="6">
        <v>3254</v>
      </c>
      <c r="J325" s="6">
        <v>7008</v>
      </c>
      <c r="K325" s="6">
        <v>3254</v>
      </c>
      <c r="L325" s="6">
        <v>1975</v>
      </c>
      <c r="M325" s="4" t="s">
        <v>6</v>
      </c>
    </row>
    <row r="326" spans="1:13" ht="30">
      <c r="A326" s="2" t="s">
        <v>244</v>
      </c>
      <c r="B326" s="6">
        <v>7135</v>
      </c>
      <c r="C326" s="4" t="s">
        <v>6</v>
      </c>
      <c r="D326" s="4" t="s">
        <v>6</v>
      </c>
      <c r="E326" s="4" t="s">
        <v>6</v>
      </c>
      <c r="F326" s="6">
        <v>7008</v>
      </c>
      <c r="G326" s="4" t="s">
        <v>6</v>
      </c>
      <c r="H326" s="4" t="s">
        <v>6</v>
      </c>
      <c r="I326" s="4" t="s">
        <v>6</v>
      </c>
      <c r="J326" s="6">
        <v>7135</v>
      </c>
      <c r="K326" s="6">
        <v>7008</v>
      </c>
      <c r="L326" s="6">
        <v>3254</v>
      </c>
      <c r="M326" s="4" t="s">
        <v>6</v>
      </c>
    </row>
    <row r="327" spans="1:13">
      <c r="A327" s="2" t="s">
        <v>1682</v>
      </c>
      <c r="B327" s="4" t="s">
        <v>6</v>
      </c>
      <c r="C327" s="4" t="s">
        <v>6</v>
      </c>
      <c r="D327" s="4" t="s">
        <v>6</v>
      </c>
      <c r="E327" s="4" t="s">
        <v>6</v>
      </c>
      <c r="F327" s="4" t="s">
        <v>6</v>
      </c>
      <c r="G327" s="4" t="s">
        <v>6</v>
      </c>
      <c r="H327" s="4" t="s">
        <v>6</v>
      </c>
      <c r="I327" s="4" t="s">
        <v>6</v>
      </c>
      <c r="J327" s="4" t="s">
        <v>6</v>
      </c>
      <c r="K327" s="4" t="s">
        <v>6</v>
      </c>
      <c r="L327" s="4" t="s">
        <v>6</v>
      </c>
      <c r="M327" s="4" t="s">
        <v>6</v>
      </c>
    </row>
    <row r="328" spans="1:13" ht="30">
      <c r="A328" s="3" t="s">
        <v>1673</v>
      </c>
      <c r="B328" s="4" t="s">
        <v>6</v>
      </c>
      <c r="C328" s="4" t="s">
        <v>6</v>
      </c>
      <c r="D328" s="4" t="s">
        <v>6</v>
      </c>
      <c r="E328" s="4" t="s">
        <v>6</v>
      </c>
      <c r="F328" s="4" t="s">
        <v>6</v>
      </c>
      <c r="G328" s="4" t="s">
        <v>6</v>
      </c>
      <c r="H328" s="4" t="s">
        <v>6</v>
      </c>
      <c r="I328" s="4" t="s">
        <v>6</v>
      </c>
      <c r="J328" s="4" t="s">
        <v>6</v>
      </c>
      <c r="K328" s="4" t="s">
        <v>6</v>
      </c>
      <c r="L328" s="4" t="s">
        <v>6</v>
      </c>
      <c r="M328" s="4" t="s">
        <v>6</v>
      </c>
    </row>
    <row r="329" spans="1:13">
      <c r="A329" s="2" t="s">
        <v>829</v>
      </c>
      <c r="B329" s="4">
        <v>0</v>
      </c>
      <c r="C329" s="4" t="s">
        <v>6</v>
      </c>
      <c r="D329" s="4" t="s">
        <v>6</v>
      </c>
      <c r="E329" s="4" t="s">
        <v>6</v>
      </c>
      <c r="F329" s="4">
        <v>0</v>
      </c>
      <c r="G329" s="4" t="s">
        <v>6</v>
      </c>
      <c r="H329" s="4" t="s">
        <v>6</v>
      </c>
      <c r="I329" s="4" t="s">
        <v>6</v>
      </c>
      <c r="J329" s="4">
        <v>0</v>
      </c>
      <c r="K329" s="4">
        <v>0</v>
      </c>
      <c r="L329" s="4" t="s">
        <v>6</v>
      </c>
      <c r="M329" s="4" t="s">
        <v>6</v>
      </c>
    </row>
    <row r="330" spans="1:13">
      <c r="A330" s="2" t="s">
        <v>42</v>
      </c>
      <c r="B330" s="4">
        <v>0</v>
      </c>
      <c r="C330" s="4" t="s">
        <v>6</v>
      </c>
      <c r="D330" s="4" t="s">
        <v>6</v>
      </c>
      <c r="E330" s="4" t="s">
        <v>6</v>
      </c>
      <c r="F330" s="4">
        <v>0</v>
      </c>
      <c r="G330" s="4" t="s">
        <v>6</v>
      </c>
      <c r="H330" s="4" t="s">
        <v>6</v>
      </c>
      <c r="I330" s="4" t="s">
        <v>6</v>
      </c>
      <c r="J330" s="4">
        <v>0</v>
      </c>
      <c r="K330" s="4">
        <v>0</v>
      </c>
      <c r="L330" s="4" t="s">
        <v>6</v>
      </c>
      <c r="M330" s="4" t="s">
        <v>6</v>
      </c>
    </row>
    <row r="331" spans="1:13" ht="30">
      <c r="A331" s="2" t="s">
        <v>830</v>
      </c>
      <c r="B331" s="6">
        <v>-1508593</v>
      </c>
      <c r="C331" s="4" t="s">
        <v>6</v>
      </c>
      <c r="D331" s="4" t="s">
        <v>6</v>
      </c>
      <c r="E331" s="4" t="s">
        <v>6</v>
      </c>
      <c r="F331" s="6">
        <v>-1551377</v>
      </c>
      <c r="G331" s="4" t="s">
        <v>6</v>
      </c>
      <c r="H331" s="4" t="s">
        <v>6</v>
      </c>
      <c r="I331" s="4" t="s">
        <v>6</v>
      </c>
      <c r="J331" s="6">
        <v>-1508593</v>
      </c>
      <c r="K331" s="6">
        <v>-1551377</v>
      </c>
      <c r="L331" s="4" t="s">
        <v>6</v>
      </c>
      <c r="M331" s="4" t="s">
        <v>6</v>
      </c>
    </row>
    <row r="332" spans="1:13">
      <c r="A332" s="2" t="s">
        <v>43</v>
      </c>
      <c r="B332" s="4">
        <v>0</v>
      </c>
      <c r="C332" s="4" t="s">
        <v>6</v>
      </c>
      <c r="D332" s="4" t="s">
        <v>6</v>
      </c>
      <c r="E332" s="4" t="s">
        <v>6</v>
      </c>
      <c r="F332" s="4">
        <v>0</v>
      </c>
      <c r="G332" s="4" t="s">
        <v>6</v>
      </c>
      <c r="H332" s="4" t="s">
        <v>6</v>
      </c>
      <c r="I332" s="4" t="s">
        <v>6</v>
      </c>
      <c r="J332" s="4">
        <v>0</v>
      </c>
      <c r="K332" s="4">
        <v>0</v>
      </c>
      <c r="L332" s="4" t="s">
        <v>6</v>
      </c>
      <c r="M332" s="4" t="s">
        <v>6</v>
      </c>
    </row>
    <row r="333" spans="1:13">
      <c r="A333" s="2" t="s">
        <v>44</v>
      </c>
      <c r="B333" s="4">
        <v>0</v>
      </c>
      <c r="C333" s="4" t="s">
        <v>6</v>
      </c>
      <c r="D333" s="4" t="s">
        <v>6</v>
      </c>
      <c r="E333" s="4" t="s">
        <v>6</v>
      </c>
      <c r="F333" s="4" t="s">
        <v>6</v>
      </c>
      <c r="G333" s="4" t="s">
        <v>6</v>
      </c>
      <c r="H333" s="4" t="s">
        <v>6</v>
      </c>
      <c r="I333" s="4" t="s">
        <v>6</v>
      </c>
      <c r="J333" s="4">
        <v>0</v>
      </c>
      <c r="K333" s="4" t="s">
        <v>6</v>
      </c>
      <c r="L333" s="4" t="s">
        <v>6</v>
      </c>
      <c r="M333" s="4" t="s">
        <v>6</v>
      </c>
    </row>
    <row r="334" spans="1:13">
      <c r="A334" s="2" t="s">
        <v>45</v>
      </c>
      <c r="B334" s="4">
        <v>0</v>
      </c>
      <c r="C334" s="4" t="s">
        <v>6</v>
      </c>
      <c r="D334" s="4" t="s">
        <v>6</v>
      </c>
      <c r="E334" s="4" t="s">
        <v>6</v>
      </c>
      <c r="F334" s="4">
        <v>0</v>
      </c>
      <c r="G334" s="4" t="s">
        <v>6</v>
      </c>
      <c r="H334" s="4" t="s">
        <v>6</v>
      </c>
      <c r="I334" s="4" t="s">
        <v>6</v>
      </c>
      <c r="J334" s="4">
        <v>0</v>
      </c>
      <c r="K334" s="4">
        <v>0</v>
      </c>
      <c r="L334" s="4">
        <v>0</v>
      </c>
      <c r="M334" s="4" t="s">
        <v>6</v>
      </c>
    </row>
    <row r="335" spans="1:13">
      <c r="A335" s="2" t="s">
        <v>46</v>
      </c>
      <c r="B335" s="4">
        <v>0</v>
      </c>
      <c r="C335" s="4" t="s">
        <v>6</v>
      </c>
      <c r="D335" s="4" t="s">
        <v>6</v>
      </c>
      <c r="E335" s="4" t="s">
        <v>6</v>
      </c>
      <c r="F335" s="4">
        <v>0</v>
      </c>
      <c r="G335" s="4" t="s">
        <v>6</v>
      </c>
      <c r="H335" s="4" t="s">
        <v>6</v>
      </c>
      <c r="I335" s="4" t="s">
        <v>6</v>
      </c>
      <c r="J335" s="4">
        <v>0</v>
      </c>
      <c r="K335" s="4">
        <v>0</v>
      </c>
      <c r="L335" s="4" t="s">
        <v>6</v>
      </c>
      <c r="M335" s="4" t="s">
        <v>6</v>
      </c>
    </row>
    <row r="336" spans="1:13">
      <c r="A336" s="2" t="s">
        <v>833</v>
      </c>
      <c r="B336" s="4">
        <v>0</v>
      </c>
      <c r="C336" s="4" t="s">
        <v>6</v>
      </c>
      <c r="D336" s="4" t="s">
        <v>6</v>
      </c>
      <c r="E336" s="4" t="s">
        <v>6</v>
      </c>
      <c r="F336" s="4">
        <v>0</v>
      </c>
      <c r="G336" s="4" t="s">
        <v>6</v>
      </c>
      <c r="H336" s="4" t="s">
        <v>6</v>
      </c>
      <c r="I336" s="4" t="s">
        <v>6</v>
      </c>
      <c r="J336" s="4">
        <v>0</v>
      </c>
      <c r="K336" s="4">
        <v>0</v>
      </c>
      <c r="L336" s="4" t="s">
        <v>6</v>
      </c>
      <c r="M336" s="4" t="s">
        <v>6</v>
      </c>
    </row>
    <row r="337" spans="1:13">
      <c r="A337" s="2" t="s">
        <v>834</v>
      </c>
      <c r="B337" s="4">
        <v>0</v>
      </c>
      <c r="C337" s="4" t="s">
        <v>6</v>
      </c>
      <c r="D337" s="4" t="s">
        <v>6</v>
      </c>
      <c r="E337" s="4" t="s">
        <v>6</v>
      </c>
      <c r="F337" s="4">
        <v>0</v>
      </c>
      <c r="G337" s="4" t="s">
        <v>6</v>
      </c>
      <c r="H337" s="4" t="s">
        <v>6</v>
      </c>
      <c r="I337" s="4" t="s">
        <v>6</v>
      </c>
      <c r="J337" s="4">
        <v>0</v>
      </c>
      <c r="K337" s="4">
        <v>0</v>
      </c>
      <c r="L337" s="4" t="s">
        <v>6</v>
      </c>
      <c r="M337" s="4" t="s">
        <v>6</v>
      </c>
    </row>
    <row r="338" spans="1:13">
      <c r="A338" s="2" t="s">
        <v>49</v>
      </c>
      <c r="B338" s="6">
        <v>-11953</v>
      </c>
      <c r="C338" s="4" t="s">
        <v>6</v>
      </c>
      <c r="D338" s="4" t="s">
        <v>6</v>
      </c>
      <c r="E338" s="4" t="s">
        <v>6</v>
      </c>
      <c r="F338" s="6">
        <v>-11240</v>
      </c>
      <c r="G338" s="4" t="s">
        <v>6</v>
      </c>
      <c r="H338" s="4" t="s">
        <v>6</v>
      </c>
      <c r="I338" s="4" t="s">
        <v>6</v>
      </c>
      <c r="J338" s="6">
        <v>-11953</v>
      </c>
      <c r="K338" s="6">
        <v>-11240</v>
      </c>
      <c r="L338" s="4" t="s">
        <v>6</v>
      </c>
      <c r="M338" s="4" t="s">
        <v>6</v>
      </c>
    </row>
    <row r="339" spans="1:13">
      <c r="A339" s="2" t="s">
        <v>50</v>
      </c>
      <c r="B339" s="6">
        <v>-1520546</v>
      </c>
      <c r="C339" s="4" t="s">
        <v>6</v>
      </c>
      <c r="D339" s="4" t="s">
        <v>6</v>
      </c>
      <c r="E339" s="4" t="s">
        <v>6</v>
      </c>
      <c r="F339" s="6">
        <v>-1562617</v>
      </c>
      <c r="G339" s="4" t="s">
        <v>6</v>
      </c>
      <c r="H339" s="4" t="s">
        <v>6</v>
      </c>
      <c r="I339" s="4" t="s">
        <v>6</v>
      </c>
      <c r="J339" s="6">
        <v>-1520546</v>
      </c>
      <c r="K339" s="6">
        <v>-1562617</v>
      </c>
      <c r="L339" s="4" t="s">
        <v>6</v>
      </c>
      <c r="M339" s="4" t="s">
        <v>6</v>
      </c>
    </row>
    <row r="340" spans="1:13">
      <c r="A340" s="2" t="s">
        <v>837</v>
      </c>
      <c r="B340" s="6">
        <v>-91953</v>
      </c>
      <c r="C340" s="4" t="s">
        <v>6</v>
      </c>
      <c r="D340" s="4" t="s">
        <v>6</v>
      </c>
      <c r="E340" s="4" t="s">
        <v>6</v>
      </c>
      <c r="F340" s="6">
        <v>-11240</v>
      </c>
      <c r="G340" s="4" t="s">
        <v>6</v>
      </c>
      <c r="H340" s="4" t="s">
        <v>6</v>
      </c>
      <c r="I340" s="4" t="s">
        <v>6</v>
      </c>
      <c r="J340" s="6">
        <v>-91953</v>
      </c>
      <c r="K340" s="6">
        <v>-11240</v>
      </c>
      <c r="L340" s="4" t="s">
        <v>6</v>
      </c>
      <c r="M340" s="4" t="s">
        <v>6</v>
      </c>
    </row>
    <row r="341" spans="1:13">
      <c r="A341" s="2" t="s">
        <v>53</v>
      </c>
      <c r="B341" s="4">
        <v>0</v>
      </c>
      <c r="C341" s="4" t="s">
        <v>6</v>
      </c>
      <c r="D341" s="4" t="s">
        <v>6</v>
      </c>
      <c r="E341" s="4" t="s">
        <v>6</v>
      </c>
      <c r="F341" s="4">
        <v>0</v>
      </c>
      <c r="G341" s="4" t="s">
        <v>6</v>
      </c>
      <c r="H341" s="4" t="s">
        <v>6</v>
      </c>
      <c r="I341" s="4" t="s">
        <v>6</v>
      </c>
      <c r="J341" s="4">
        <v>0</v>
      </c>
      <c r="K341" s="4">
        <v>0</v>
      </c>
      <c r="L341" s="4" t="s">
        <v>6</v>
      </c>
      <c r="M341" s="4" t="s">
        <v>6</v>
      </c>
    </row>
    <row r="342" spans="1:13">
      <c r="A342" s="2" t="s">
        <v>54</v>
      </c>
      <c r="B342" s="4">
        <v>0</v>
      </c>
      <c r="C342" s="4" t="s">
        <v>6</v>
      </c>
      <c r="D342" s="4" t="s">
        <v>6</v>
      </c>
      <c r="E342" s="4" t="s">
        <v>6</v>
      </c>
      <c r="F342" s="4">
        <v>0</v>
      </c>
      <c r="G342" s="4" t="s">
        <v>6</v>
      </c>
      <c r="H342" s="4" t="s">
        <v>6</v>
      </c>
      <c r="I342" s="4" t="s">
        <v>6</v>
      </c>
      <c r="J342" s="4">
        <v>0</v>
      </c>
      <c r="K342" s="4">
        <v>0</v>
      </c>
      <c r="L342" s="4" t="s">
        <v>6</v>
      </c>
      <c r="M342" s="4" t="s">
        <v>6</v>
      </c>
    </row>
    <row r="343" spans="1:13">
      <c r="A343" s="2" t="s">
        <v>55</v>
      </c>
      <c r="B343" s="6">
        <v>-91953</v>
      </c>
      <c r="C343" s="4" t="s">
        <v>6</v>
      </c>
      <c r="D343" s="4" t="s">
        <v>6</v>
      </c>
      <c r="E343" s="4" t="s">
        <v>6</v>
      </c>
      <c r="F343" s="6">
        <v>-11240</v>
      </c>
      <c r="G343" s="4" t="s">
        <v>6</v>
      </c>
      <c r="H343" s="4" t="s">
        <v>6</v>
      </c>
      <c r="I343" s="4" t="s">
        <v>6</v>
      </c>
      <c r="J343" s="6">
        <v>-91953</v>
      </c>
      <c r="K343" s="6">
        <v>-11240</v>
      </c>
      <c r="L343" s="4" t="s">
        <v>6</v>
      </c>
      <c r="M343" s="4" t="s">
        <v>6</v>
      </c>
    </row>
    <row r="344" spans="1:13" ht="30">
      <c r="A344" s="2" t="s">
        <v>839</v>
      </c>
      <c r="B344" s="4">
        <v>0</v>
      </c>
      <c r="C344" s="4" t="s">
        <v>6</v>
      </c>
      <c r="D344" s="4" t="s">
        <v>6</v>
      </c>
      <c r="E344" s="4" t="s">
        <v>6</v>
      </c>
      <c r="F344" s="4">
        <v>0</v>
      </c>
      <c r="G344" s="4" t="s">
        <v>6</v>
      </c>
      <c r="H344" s="4" t="s">
        <v>6</v>
      </c>
      <c r="I344" s="4" t="s">
        <v>6</v>
      </c>
      <c r="J344" s="4">
        <v>0</v>
      </c>
      <c r="K344" s="4">
        <v>0</v>
      </c>
      <c r="L344" s="4" t="s">
        <v>6</v>
      </c>
      <c r="M344" s="4" t="s">
        <v>6</v>
      </c>
    </row>
    <row r="345" spans="1:13">
      <c r="A345" s="2" t="s">
        <v>840</v>
      </c>
      <c r="B345" s="4">
        <v>0</v>
      </c>
      <c r="C345" s="4" t="s">
        <v>6</v>
      </c>
      <c r="D345" s="4" t="s">
        <v>6</v>
      </c>
      <c r="E345" s="4" t="s">
        <v>6</v>
      </c>
      <c r="F345" s="4">
        <v>0</v>
      </c>
      <c r="G345" s="4" t="s">
        <v>6</v>
      </c>
      <c r="H345" s="4" t="s">
        <v>6</v>
      </c>
      <c r="I345" s="4" t="s">
        <v>6</v>
      </c>
      <c r="J345" s="4">
        <v>0</v>
      </c>
      <c r="K345" s="4">
        <v>0</v>
      </c>
      <c r="L345" s="4" t="s">
        <v>6</v>
      </c>
      <c r="M345" s="4" t="s">
        <v>6</v>
      </c>
    </row>
    <row r="346" spans="1:13">
      <c r="A346" s="2" t="s">
        <v>841</v>
      </c>
      <c r="B346" s="6">
        <v>-1403550</v>
      </c>
      <c r="C346" s="4" t="s">
        <v>6</v>
      </c>
      <c r="D346" s="4" t="s">
        <v>6</v>
      </c>
      <c r="E346" s="4" t="s">
        <v>6</v>
      </c>
      <c r="F346" s="6">
        <v>-1525226</v>
      </c>
      <c r="G346" s="4" t="s">
        <v>6</v>
      </c>
      <c r="H346" s="4" t="s">
        <v>6</v>
      </c>
      <c r="I346" s="4" t="s">
        <v>6</v>
      </c>
      <c r="J346" s="6">
        <v>-1403550</v>
      </c>
      <c r="K346" s="6">
        <v>-1525226</v>
      </c>
      <c r="L346" s="4" t="s">
        <v>6</v>
      </c>
      <c r="M346" s="4" t="s">
        <v>6</v>
      </c>
    </row>
    <row r="347" spans="1:13" ht="30">
      <c r="A347" s="2" t="s">
        <v>62</v>
      </c>
      <c r="B347" s="6">
        <v>-25043</v>
      </c>
      <c r="C347" s="4" t="s">
        <v>6</v>
      </c>
      <c r="D347" s="4" t="s">
        <v>6</v>
      </c>
      <c r="E347" s="4" t="s">
        <v>6</v>
      </c>
      <c r="F347" s="6">
        <v>-26151</v>
      </c>
      <c r="G347" s="4" t="s">
        <v>6</v>
      </c>
      <c r="H347" s="4" t="s">
        <v>6</v>
      </c>
      <c r="I347" s="4" t="s">
        <v>6</v>
      </c>
      <c r="J347" s="6">
        <v>-25043</v>
      </c>
      <c r="K347" s="6">
        <v>-26151</v>
      </c>
      <c r="L347" s="4" t="s">
        <v>6</v>
      </c>
      <c r="M347" s="4" t="s">
        <v>6</v>
      </c>
    </row>
    <row r="348" spans="1:13">
      <c r="A348" s="2" t="s">
        <v>71</v>
      </c>
      <c r="B348" s="6">
        <v>-1428593</v>
      </c>
      <c r="C348" s="4" t="s">
        <v>6</v>
      </c>
      <c r="D348" s="4" t="s">
        <v>6</v>
      </c>
      <c r="E348" s="4" t="s">
        <v>6</v>
      </c>
      <c r="F348" s="6">
        <v>-1551377</v>
      </c>
      <c r="G348" s="4" t="s">
        <v>6</v>
      </c>
      <c r="H348" s="4" t="s">
        <v>6</v>
      </c>
      <c r="I348" s="4" t="s">
        <v>6</v>
      </c>
      <c r="J348" s="6">
        <v>-1428593</v>
      </c>
      <c r="K348" s="6">
        <v>-1551377</v>
      </c>
      <c r="L348" s="4" t="s">
        <v>6</v>
      </c>
      <c r="M348" s="4" t="s">
        <v>6</v>
      </c>
    </row>
    <row r="349" spans="1:13">
      <c r="A349" s="2" t="s">
        <v>72</v>
      </c>
      <c r="B349" s="4">
        <v>0</v>
      </c>
      <c r="C349" s="4" t="s">
        <v>6</v>
      </c>
      <c r="D349" s="4" t="s">
        <v>6</v>
      </c>
      <c r="E349" s="4" t="s">
        <v>6</v>
      </c>
      <c r="F349" s="4">
        <v>0</v>
      </c>
      <c r="G349" s="4" t="s">
        <v>6</v>
      </c>
      <c r="H349" s="4" t="s">
        <v>6</v>
      </c>
      <c r="I349" s="4" t="s">
        <v>6</v>
      </c>
      <c r="J349" s="4">
        <v>0</v>
      </c>
      <c r="K349" s="4">
        <v>0</v>
      </c>
      <c r="L349" s="4" t="s">
        <v>6</v>
      </c>
      <c r="M349" s="4" t="s">
        <v>6</v>
      </c>
    </row>
    <row r="350" spans="1:13">
      <c r="A350" s="2" t="s">
        <v>73</v>
      </c>
      <c r="B350" s="6">
        <v>-1428593</v>
      </c>
      <c r="C350" s="4" t="s">
        <v>6</v>
      </c>
      <c r="D350" s="4" t="s">
        <v>6</v>
      </c>
      <c r="E350" s="4" t="s">
        <v>6</v>
      </c>
      <c r="F350" s="6">
        <v>-1551377</v>
      </c>
      <c r="G350" s="4" t="s">
        <v>6</v>
      </c>
      <c r="H350" s="4" t="s">
        <v>6</v>
      </c>
      <c r="I350" s="4" t="s">
        <v>6</v>
      </c>
      <c r="J350" s="6">
        <v>-1428593</v>
      </c>
      <c r="K350" s="6">
        <v>-1551377</v>
      </c>
      <c r="L350" s="4" t="s">
        <v>6</v>
      </c>
      <c r="M350" s="4" t="s">
        <v>6</v>
      </c>
    </row>
    <row r="351" spans="1:13">
      <c r="A351" s="2" t="s">
        <v>67</v>
      </c>
      <c r="B351" s="6">
        <v>-1520546</v>
      </c>
      <c r="C351" s="4" t="s">
        <v>6</v>
      </c>
      <c r="D351" s="4" t="s">
        <v>6</v>
      </c>
      <c r="E351" s="4" t="s">
        <v>6</v>
      </c>
      <c r="F351" s="6">
        <v>-1562617</v>
      </c>
      <c r="G351" s="4" t="s">
        <v>6</v>
      </c>
      <c r="H351" s="4" t="s">
        <v>6</v>
      </c>
      <c r="I351" s="4" t="s">
        <v>6</v>
      </c>
      <c r="J351" s="6">
        <v>-1520546</v>
      </c>
      <c r="K351" s="6">
        <v>-1562617</v>
      </c>
      <c r="L351" s="4" t="s">
        <v>6</v>
      </c>
      <c r="M351" s="4" t="s">
        <v>6</v>
      </c>
    </row>
    <row r="352" spans="1:13">
      <c r="A352" s="3" t="s">
        <v>109</v>
      </c>
      <c r="B352" s="4" t="s">
        <v>6</v>
      </c>
      <c r="C352" s="4" t="s">
        <v>6</v>
      </c>
      <c r="D352" s="4" t="s">
        <v>6</v>
      </c>
      <c r="E352" s="4" t="s">
        <v>6</v>
      </c>
      <c r="F352" s="4" t="s">
        <v>6</v>
      </c>
      <c r="G352" s="4" t="s">
        <v>6</v>
      </c>
      <c r="H352" s="4" t="s">
        <v>6</v>
      </c>
      <c r="I352" s="4" t="s">
        <v>6</v>
      </c>
      <c r="J352" s="4" t="s">
        <v>6</v>
      </c>
      <c r="K352" s="4" t="s">
        <v>6</v>
      </c>
      <c r="L352" s="4" t="s">
        <v>6</v>
      </c>
      <c r="M352" s="4" t="s">
        <v>6</v>
      </c>
    </row>
    <row r="353" spans="1:13">
      <c r="A353" s="2" t="s">
        <v>110</v>
      </c>
      <c r="B353" s="4" t="s">
        <v>6</v>
      </c>
      <c r="C353" s="4" t="s">
        <v>6</v>
      </c>
      <c r="D353" s="4" t="s">
        <v>6</v>
      </c>
      <c r="E353" s="4" t="s">
        <v>6</v>
      </c>
      <c r="F353" s="4" t="s">
        <v>6</v>
      </c>
      <c r="G353" s="4" t="s">
        <v>6</v>
      </c>
      <c r="H353" s="4" t="s">
        <v>6</v>
      </c>
      <c r="I353" s="4" t="s">
        <v>6</v>
      </c>
      <c r="J353" s="4">
        <v>0</v>
      </c>
      <c r="K353" s="4">
        <v>0</v>
      </c>
      <c r="L353" s="4">
        <v>0</v>
      </c>
      <c r="M353" s="4" t="s">
        <v>6</v>
      </c>
    </row>
    <row r="354" spans="1:13">
      <c r="A354" s="2" t="s">
        <v>863</v>
      </c>
      <c r="B354" s="4" t="s">
        <v>6</v>
      </c>
      <c r="C354" s="4" t="s">
        <v>6</v>
      </c>
      <c r="D354" s="4" t="s">
        <v>6</v>
      </c>
      <c r="E354" s="4" t="s">
        <v>6</v>
      </c>
      <c r="F354" s="4" t="s">
        <v>6</v>
      </c>
      <c r="G354" s="4" t="s">
        <v>6</v>
      </c>
      <c r="H354" s="4" t="s">
        <v>6</v>
      </c>
      <c r="I354" s="4" t="s">
        <v>6</v>
      </c>
      <c r="J354" s="6">
        <v>-67944</v>
      </c>
      <c r="K354" s="6">
        <v>-77018</v>
      </c>
      <c r="L354" s="6">
        <v>-67356</v>
      </c>
      <c r="M354" s="4" t="s">
        <v>6</v>
      </c>
    </row>
    <row r="355" spans="1:13">
      <c r="A355" s="2" t="s">
        <v>111</v>
      </c>
      <c r="B355" s="4" t="s">
        <v>6</v>
      </c>
      <c r="C355" s="4" t="s">
        <v>6</v>
      </c>
      <c r="D355" s="4" t="s">
        <v>6</v>
      </c>
      <c r="E355" s="4" t="s">
        <v>6</v>
      </c>
      <c r="F355" s="4" t="s">
        <v>6</v>
      </c>
      <c r="G355" s="4" t="s">
        <v>6</v>
      </c>
      <c r="H355" s="4" t="s">
        <v>6</v>
      </c>
      <c r="I355" s="4" t="s">
        <v>6</v>
      </c>
      <c r="J355" s="4">
        <v>0</v>
      </c>
      <c r="K355" s="4">
        <v>0</v>
      </c>
      <c r="L355" s="4">
        <v>0</v>
      </c>
      <c r="M355" s="4" t="s">
        <v>6</v>
      </c>
    </row>
    <row r="356" spans="1:13">
      <c r="A356" s="2" t="s">
        <v>112</v>
      </c>
      <c r="B356" s="4" t="s">
        <v>6</v>
      </c>
      <c r="C356" s="4" t="s">
        <v>6</v>
      </c>
      <c r="D356" s="4" t="s">
        <v>6</v>
      </c>
      <c r="E356" s="4" t="s">
        <v>6</v>
      </c>
      <c r="F356" s="4" t="s">
        <v>6</v>
      </c>
      <c r="G356" s="4" t="s">
        <v>6</v>
      </c>
      <c r="H356" s="4" t="s">
        <v>6</v>
      </c>
      <c r="I356" s="4" t="s">
        <v>6</v>
      </c>
      <c r="J356" s="6">
        <v>-67944</v>
      </c>
      <c r="K356" s="6">
        <v>-77018</v>
      </c>
      <c r="L356" s="6">
        <v>-67356</v>
      </c>
      <c r="M356" s="4" t="s">
        <v>6</v>
      </c>
    </row>
    <row r="357" spans="1:13">
      <c r="A357" s="3" t="s">
        <v>113</v>
      </c>
      <c r="B357" s="4" t="s">
        <v>6</v>
      </c>
      <c r="C357" s="4" t="s">
        <v>6</v>
      </c>
      <c r="D357" s="4" t="s">
        <v>6</v>
      </c>
      <c r="E357" s="4" t="s">
        <v>6</v>
      </c>
      <c r="F357" s="4" t="s">
        <v>6</v>
      </c>
      <c r="G357" s="4" t="s">
        <v>6</v>
      </c>
      <c r="H357" s="4" t="s">
        <v>6</v>
      </c>
      <c r="I357" s="4" t="s">
        <v>6</v>
      </c>
      <c r="J357" s="4" t="s">
        <v>6</v>
      </c>
      <c r="K357" s="4" t="s">
        <v>6</v>
      </c>
      <c r="L357" s="4" t="s">
        <v>6</v>
      </c>
      <c r="M357" s="4" t="s">
        <v>6</v>
      </c>
    </row>
    <row r="358" spans="1:13">
      <c r="A358" s="2" t="s">
        <v>866</v>
      </c>
      <c r="B358" s="4" t="s">
        <v>6</v>
      </c>
      <c r="C358" s="4" t="s">
        <v>6</v>
      </c>
      <c r="D358" s="4" t="s">
        <v>6</v>
      </c>
      <c r="E358" s="4" t="s">
        <v>6</v>
      </c>
      <c r="F358" s="4" t="s">
        <v>6</v>
      </c>
      <c r="G358" s="4" t="s">
        <v>6</v>
      </c>
      <c r="H358" s="4" t="s">
        <v>6</v>
      </c>
      <c r="I358" s="4" t="s">
        <v>6</v>
      </c>
      <c r="J358" s="4">
        <v>0</v>
      </c>
      <c r="K358" s="4">
        <v>0</v>
      </c>
      <c r="L358" s="4">
        <v>0</v>
      </c>
      <c r="M358" s="4" t="s">
        <v>6</v>
      </c>
    </row>
    <row r="359" spans="1:13">
      <c r="A359" s="2" t="s">
        <v>117</v>
      </c>
      <c r="B359" s="4" t="s">
        <v>6</v>
      </c>
      <c r="C359" s="4" t="s">
        <v>6</v>
      </c>
      <c r="D359" s="4" t="s">
        <v>6</v>
      </c>
      <c r="E359" s="4" t="s">
        <v>6</v>
      </c>
      <c r="F359" s="4" t="s">
        <v>6</v>
      </c>
      <c r="G359" s="4" t="s">
        <v>6</v>
      </c>
      <c r="H359" s="4" t="s">
        <v>6</v>
      </c>
      <c r="I359" s="4" t="s">
        <v>6</v>
      </c>
      <c r="J359" s="6">
        <v>-67944</v>
      </c>
      <c r="K359" s="6">
        <v>-77018</v>
      </c>
      <c r="L359" s="6">
        <v>-67356</v>
      </c>
      <c r="M359" s="4" t="s">
        <v>6</v>
      </c>
    </row>
    <row r="360" spans="1:13">
      <c r="A360" s="2" t="s">
        <v>118</v>
      </c>
      <c r="B360" s="4" t="s">
        <v>6</v>
      </c>
      <c r="C360" s="4" t="s">
        <v>6</v>
      </c>
      <c r="D360" s="4" t="s">
        <v>6</v>
      </c>
      <c r="E360" s="4" t="s">
        <v>6</v>
      </c>
      <c r="F360" s="4" t="s">
        <v>6</v>
      </c>
      <c r="G360" s="4" t="s">
        <v>6</v>
      </c>
      <c r="H360" s="4" t="s">
        <v>6</v>
      </c>
      <c r="I360" s="4" t="s">
        <v>6</v>
      </c>
      <c r="J360" s="4">
        <v>0</v>
      </c>
      <c r="K360" s="4">
        <v>0</v>
      </c>
      <c r="L360" s="4">
        <v>0</v>
      </c>
      <c r="M360" s="4" t="s">
        <v>6</v>
      </c>
    </row>
    <row r="361" spans="1:13">
      <c r="A361" s="2" t="s">
        <v>119</v>
      </c>
      <c r="B361" s="4" t="s">
        <v>6</v>
      </c>
      <c r="C361" s="4" t="s">
        <v>6</v>
      </c>
      <c r="D361" s="4" t="s">
        <v>6</v>
      </c>
      <c r="E361" s="4" t="s">
        <v>6</v>
      </c>
      <c r="F361" s="4" t="s">
        <v>6</v>
      </c>
      <c r="G361" s="4" t="s">
        <v>6</v>
      </c>
      <c r="H361" s="4" t="s">
        <v>6</v>
      </c>
      <c r="I361" s="4" t="s">
        <v>6</v>
      </c>
      <c r="J361" s="4">
        <v>0</v>
      </c>
      <c r="K361" s="4">
        <v>0</v>
      </c>
      <c r="L361" s="4">
        <v>0</v>
      </c>
      <c r="M361" s="4" t="s">
        <v>6</v>
      </c>
    </row>
    <row r="362" spans="1:13">
      <c r="A362" s="2" t="s">
        <v>120</v>
      </c>
      <c r="B362" s="4" t="s">
        <v>6</v>
      </c>
      <c r="C362" s="4" t="s">
        <v>6</v>
      </c>
      <c r="D362" s="4" t="s">
        <v>6</v>
      </c>
      <c r="E362" s="4" t="s">
        <v>6</v>
      </c>
      <c r="F362" s="4" t="s">
        <v>6</v>
      </c>
      <c r="G362" s="4" t="s">
        <v>6</v>
      </c>
      <c r="H362" s="4" t="s">
        <v>6</v>
      </c>
      <c r="I362" s="4" t="s">
        <v>6</v>
      </c>
      <c r="J362" s="4">
        <v>0</v>
      </c>
      <c r="K362" s="4" t="s">
        <v>6</v>
      </c>
      <c r="L362" s="4">
        <v>0</v>
      </c>
      <c r="M362" s="4" t="s">
        <v>6</v>
      </c>
    </row>
    <row r="363" spans="1:13">
      <c r="A363" s="2" t="s">
        <v>121</v>
      </c>
      <c r="B363" s="4" t="s">
        <v>6</v>
      </c>
      <c r="C363" s="4" t="s">
        <v>6</v>
      </c>
      <c r="D363" s="4" t="s">
        <v>6</v>
      </c>
      <c r="E363" s="4" t="s">
        <v>6</v>
      </c>
      <c r="F363" s="4" t="s">
        <v>6</v>
      </c>
      <c r="G363" s="4" t="s">
        <v>6</v>
      </c>
      <c r="H363" s="4" t="s">
        <v>6</v>
      </c>
      <c r="I363" s="4" t="s">
        <v>6</v>
      </c>
      <c r="J363" s="4">
        <v>0</v>
      </c>
      <c r="K363" s="4">
        <v>0</v>
      </c>
      <c r="L363" s="4" t="s">
        <v>6</v>
      </c>
      <c r="M363" s="4" t="s">
        <v>6</v>
      </c>
    </row>
    <row r="364" spans="1:13">
      <c r="A364" s="2" t="s">
        <v>122</v>
      </c>
      <c r="B364" s="4" t="s">
        <v>6</v>
      </c>
      <c r="C364" s="4" t="s">
        <v>6</v>
      </c>
      <c r="D364" s="4" t="s">
        <v>6</v>
      </c>
      <c r="E364" s="4" t="s">
        <v>6</v>
      </c>
      <c r="F364" s="4" t="s">
        <v>6</v>
      </c>
      <c r="G364" s="4" t="s">
        <v>6</v>
      </c>
      <c r="H364" s="4" t="s">
        <v>6</v>
      </c>
      <c r="I364" s="4" t="s">
        <v>6</v>
      </c>
      <c r="J364" s="4">
        <v>0</v>
      </c>
      <c r="K364" s="4">
        <v>0</v>
      </c>
      <c r="L364" s="4">
        <v>0</v>
      </c>
      <c r="M364" s="4" t="s">
        <v>6</v>
      </c>
    </row>
    <row r="365" spans="1:13">
      <c r="A365" s="2" t="s">
        <v>123</v>
      </c>
      <c r="B365" s="4" t="s">
        <v>6</v>
      </c>
      <c r="C365" s="4" t="s">
        <v>6</v>
      </c>
      <c r="D365" s="4" t="s">
        <v>6</v>
      </c>
      <c r="E365" s="4" t="s">
        <v>6</v>
      </c>
      <c r="F365" s="4" t="s">
        <v>6</v>
      </c>
      <c r="G365" s="4" t="s">
        <v>6</v>
      </c>
      <c r="H365" s="4" t="s">
        <v>6</v>
      </c>
      <c r="I365" s="4" t="s">
        <v>6</v>
      </c>
      <c r="J365" s="6">
        <v>-67944</v>
      </c>
      <c r="K365" s="6">
        <v>-77018</v>
      </c>
      <c r="L365" s="6">
        <v>-67356</v>
      </c>
      <c r="M365" s="4" t="s">
        <v>6</v>
      </c>
    </row>
    <row r="366" spans="1:13">
      <c r="A366" s="2" t="s">
        <v>124</v>
      </c>
      <c r="B366" s="4" t="s">
        <v>6</v>
      </c>
      <c r="C366" s="4" t="s">
        <v>6</v>
      </c>
      <c r="D366" s="4" t="s">
        <v>6</v>
      </c>
      <c r="E366" s="4" t="s">
        <v>6</v>
      </c>
      <c r="F366" s="4" t="s">
        <v>6</v>
      </c>
      <c r="G366" s="4" t="s">
        <v>6</v>
      </c>
      <c r="H366" s="4" t="s">
        <v>6</v>
      </c>
      <c r="I366" s="4" t="s">
        <v>6</v>
      </c>
      <c r="J366" s="4">
        <v>0</v>
      </c>
      <c r="K366" s="4">
        <v>0</v>
      </c>
      <c r="L366" s="4">
        <v>0</v>
      </c>
      <c r="M366" s="4" t="s">
        <v>6</v>
      </c>
    </row>
    <row r="367" spans="1:13">
      <c r="A367" s="2" t="s">
        <v>125</v>
      </c>
      <c r="B367" s="4" t="s">
        <v>6</v>
      </c>
      <c r="C367" s="4" t="s">
        <v>6</v>
      </c>
      <c r="D367" s="4" t="s">
        <v>6</v>
      </c>
      <c r="E367" s="4" t="s">
        <v>6</v>
      </c>
      <c r="F367" s="4" t="s">
        <v>6</v>
      </c>
      <c r="G367" s="4" t="s">
        <v>6</v>
      </c>
      <c r="H367" s="4" t="s">
        <v>6</v>
      </c>
      <c r="I367" s="4" t="s">
        <v>6</v>
      </c>
      <c r="J367" s="4">
        <v>0</v>
      </c>
      <c r="K367" s="4">
        <v>0</v>
      </c>
      <c r="L367" s="4">
        <v>0</v>
      </c>
      <c r="M367" s="4" t="s">
        <v>6</v>
      </c>
    </row>
    <row r="368" spans="1:13">
      <c r="A368" s="2" t="s">
        <v>126</v>
      </c>
      <c r="B368" s="4" t="s">
        <v>6</v>
      </c>
      <c r="C368" s="4" t="s">
        <v>6</v>
      </c>
      <c r="D368" s="4" t="s">
        <v>6</v>
      </c>
      <c r="E368" s="4" t="s">
        <v>6</v>
      </c>
      <c r="F368" s="4" t="s">
        <v>6</v>
      </c>
      <c r="G368" s="4" t="s">
        <v>6</v>
      </c>
      <c r="H368" s="4" t="s">
        <v>6</v>
      </c>
      <c r="I368" s="4" t="s">
        <v>6</v>
      </c>
      <c r="J368" s="4" t="s">
        <v>6</v>
      </c>
      <c r="K368" s="4">
        <v>0</v>
      </c>
      <c r="L368" s="4">
        <v>0</v>
      </c>
      <c r="M368" s="4" t="s">
        <v>6</v>
      </c>
    </row>
    <row r="369" spans="1:13">
      <c r="A369" s="2" t="s">
        <v>127</v>
      </c>
      <c r="B369" s="4" t="s">
        <v>6</v>
      </c>
      <c r="C369" s="4" t="s">
        <v>6</v>
      </c>
      <c r="D369" s="4" t="s">
        <v>6</v>
      </c>
      <c r="E369" s="4" t="s">
        <v>6</v>
      </c>
      <c r="F369" s="4" t="s">
        <v>6</v>
      </c>
      <c r="G369" s="4" t="s">
        <v>6</v>
      </c>
      <c r="H369" s="4" t="s">
        <v>6</v>
      </c>
      <c r="I369" s="4" t="s">
        <v>6</v>
      </c>
      <c r="J369" s="4">
        <v>0</v>
      </c>
      <c r="K369" s="4" t="s">
        <v>6</v>
      </c>
      <c r="L369" s="4">
        <v>0</v>
      </c>
      <c r="M369" s="4" t="s">
        <v>6</v>
      </c>
    </row>
    <row r="370" spans="1:13" ht="30">
      <c r="A370" s="2" t="s">
        <v>128</v>
      </c>
      <c r="B370" s="4" t="s">
        <v>6</v>
      </c>
      <c r="C370" s="4" t="s">
        <v>6</v>
      </c>
      <c r="D370" s="4" t="s">
        <v>6</v>
      </c>
      <c r="E370" s="4" t="s">
        <v>6</v>
      </c>
      <c r="F370" s="4" t="s">
        <v>6</v>
      </c>
      <c r="G370" s="4" t="s">
        <v>6</v>
      </c>
      <c r="H370" s="4" t="s">
        <v>6</v>
      </c>
      <c r="I370" s="4" t="s">
        <v>6</v>
      </c>
      <c r="J370" s="4">
        <v>0</v>
      </c>
      <c r="K370" s="4">
        <v>0</v>
      </c>
      <c r="L370" s="4">
        <v>0</v>
      </c>
      <c r="M370" s="4" t="s">
        <v>6</v>
      </c>
    </row>
    <row r="371" spans="1:13" ht="30">
      <c r="A371" s="2" t="s">
        <v>1676</v>
      </c>
      <c r="B371" s="4" t="s">
        <v>6</v>
      </c>
      <c r="C371" s="4" t="s">
        <v>6</v>
      </c>
      <c r="D371" s="4" t="s">
        <v>6</v>
      </c>
      <c r="E371" s="4" t="s">
        <v>6</v>
      </c>
      <c r="F371" s="4" t="s">
        <v>6</v>
      </c>
      <c r="G371" s="4" t="s">
        <v>6</v>
      </c>
      <c r="H371" s="4" t="s">
        <v>6</v>
      </c>
      <c r="I371" s="4" t="s">
        <v>6</v>
      </c>
      <c r="J371" s="6">
        <v>-40276</v>
      </c>
      <c r="K371" s="6">
        <v>-13038</v>
      </c>
      <c r="L371" s="6">
        <v>10099</v>
      </c>
      <c r="M371" s="4" t="s">
        <v>6</v>
      </c>
    </row>
    <row r="372" spans="1:13" ht="30">
      <c r="A372" s="2" t="s">
        <v>129</v>
      </c>
      <c r="B372" s="4" t="s">
        <v>6</v>
      </c>
      <c r="C372" s="4" t="s">
        <v>6</v>
      </c>
      <c r="D372" s="4" t="s">
        <v>6</v>
      </c>
      <c r="E372" s="4" t="s">
        <v>6</v>
      </c>
      <c r="F372" s="4" t="s">
        <v>6</v>
      </c>
      <c r="G372" s="4" t="s">
        <v>6</v>
      </c>
      <c r="H372" s="4" t="s">
        <v>6</v>
      </c>
      <c r="I372" s="4" t="s">
        <v>6</v>
      </c>
      <c r="J372" s="4">
        <v>0</v>
      </c>
      <c r="K372" s="4">
        <v>0</v>
      </c>
      <c r="L372" s="4">
        <v>0</v>
      </c>
      <c r="M372" s="4" t="s">
        <v>6</v>
      </c>
    </row>
    <row r="373" spans="1:13">
      <c r="A373" s="2" t="s">
        <v>130</v>
      </c>
      <c r="B373" s="4" t="s">
        <v>6</v>
      </c>
      <c r="C373" s="4" t="s">
        <v>6</v>
      </c>
      <c r="D373" s="4" t="s">
        <v>6</v>
      </c>
      <c r="E373" s="4" t="s">
        <v>6</v>
      </c>
      <c r="F373" s="4" t="s">
        <v>6</v>
      </c>
      <c r="G373" s="4" t="s">
        <v>6</v>
      </c>
      <c r="H373" s="4" t="s">
        <v>6</v>
      </c>
      <c r="I373" s="4" t="s">
        <v>6</v>
      </c>
      <c r="J373" s="6">
        <v>-40276</v>
      </c>
      <c r="K373" s="6">
        <v>-13038</v>
      </c>
      <c r="L373" s="6">
        <v>10099</v>
      </c>
      <c r="M373" s="4" t="s">
        <v>6</v>
      </c>
    </row>
    <row r="374" spans="1:13">
      <c r="A374" s="2" t="s">
        <v>131</v>
      </c>
      <c r="B374" s="4" t="s">
        <v>6</v>
      </c>
      <c r="C374" s="4" t="s">
        <v>6</v>
      </c>
      <c r="D374" s="4" t="s">
        <v>6</v>
      </c>
      <c r="E374" s="4" t="s">
        <v>6</v>
      </c>
      <c r="F374" s="4" t="s">
        <v>6</v>
      </c>
      <c r="G374" s="4" t="s">
        <v>6</v>
      </c>
      <c r="H374" s="4" t="s">
        <v>6</v>
      </c>
      <c r="I374" s="4" t="s">
        <v>6</v>
      </c>
      <c r="J374" s="4">
        <v>0</v>
      </c>
      <c r="K374" s="4">
        <v>0</v>
      </c>
      <c r="L374" s="4">
        <v>0</v>
      </c>
      <c r="M374" s="4" t="s">
        <v>6</v>
      </c>
    </row>
    <row r="375" spans="1:13">
      <c r="A375" s="2" t="s">
        <v>132</v>
      </c>
      <c r="B375" s="4" t="s">
        <v>6</v>
      </c>
      <c r="C375" s="4" t="s">
        <v>6</v>
      </c>
      <c r="D375" s="4" t="s">
        <v>6</v>
      </c>
      <c r="E375" s="4" t="s">
        <v>6</v>
      </c>
      <c r="F375" s="4" t="s">
        <v>6</v>
      </c>
      <c r="G375" s="4" t="s">
        <v>6</v>
      </c>
      <c r="H375" s="4" t="s">
        <v>6</v>
      </c>
      <c r="I375" s="4" t="s">
        <v>6</v>
      </c>
      <c r="J375" s="6">
        <v>-40276</v>
      </c>
      <c r="K375" s="6">
        <v>-13038</v>
      </c>
      <c r="L375" s="6">
        <v>10099</v>
      </c>
      <c r="M375" s="4" t="s">
        <v>6</v>
      </c>
    </row>
    <row r="376" spans="1:13" ht="30">
      <c r="A376" s="2" t="s">
        <v>960</v>
      </c>
      <c r="B376" s="4" t="s">
        <v>6</v>
      </c>
      <c r="C376" s="4" t="s">
        <v>6</v>
      </c>
      <c r="D376" s="4" t="s">
        <v>6</v>
      </c>
      <c r="E376" s="4" t="s">
        <v>6</v>
      </c>
      <c r="F376" s="4" t="s">
        <v>6</v>
      </c>
      <c r="G376" s="4" t="s">
        <v>6</v>
      </c>
      <c r="H376" s="4" t="s">
        <v>6</v>
      </c>
      <c r="I376" s="4" t="s">
        <v>6</v>
      </c>
      <c r="J376" s="4">
        <v>0</v>
      </c>
      <c r="K376" s="4">
        <v>0</v>
      </c>
      <c r="L376" s="4">
        <v>0</v>
      </c>
      <c r="M376" s="4" t="s">
        <v>6</v>
      </c>
    </row>
    <row r="377" spans="1:13" ht="30">
      <c r="A377" s="2" t="s">
        <v>135</v>
      </c>
      <c r="B377" s="4" t="s">
        <v>6</v>
      </c>
      <c r="C377" s="4" t="s">
        <v>6</v>
      </c>
      <c r="D377" s="4" t="s">
        <v>6</v>
      </c>
      <c r="E377" s="4" t="s">
        <v>6</v>
      </c>
      <c r="F377" s="4" t="s">
        <v>6</v>
      </c>
      <c r="G377" s="4" t="s">
        <v>6</v>
      </c>
      <c r="H377" s="4" t="s">
        <v>6</v>
      </c>
      <c r="I377" s="4" t="s">
        <v>6</v>
      </c>
      <c r="J377" s="6">
        <v>-40276</v>
      </c>
      <c r="K377" s="6">
        <v>-13038</v>
      </c>
      <c r="L377" s="6">
        <v>10099</v>
      </c>
      <c r="M377" s="4" t="s">
        <v>6</v>
      </c>
    </row>
    <row r="378" spans="1:13">
      <c r="A378" s="2" t="s">
        <v>136</v>
      </c>
      <c r="B378" s="4" t="s">
        <v>6</v>
      </c>
      <c r="C378" s="4" t="s">
        <v>6</v>
      </c>
      <c r="D378" s="4" t="s">
        <v>6</v>
      </c>
      <c r="E378" s="4" t="s">
        <v>6</v>
      </c>
      <c r="F378" s="4" t="s">
        <v>6</v>
      </c>
      <c r="G378" s="4" t="s">
        <v>6</v>
      </c>
      <c r="H378" s="4" t="s">
        <v>6</v>
      </c>
      <c r="I378" s="4" t="s">
        <v>6</v>
      </c>
      <c r="J378" s="4">
        <v>0</v>
      </c>
      <c r="K378" s="4">
        <v>0</v>
      </c>
      <c r="L378" s="4">
        <v>0</v>
      </c>
      <c r="M378" s="4" t="s">
        <v>6</v>
      </c>
    </row>
    <row r="379" spans="1:13" ht="30">
      <c r="A379" s="2" t="s">
        <v>142</v>
      </c>
      <c r="B379" s="4" t="s">
        <v>6</v>
      </c>
      <c r="C379" s="4" t="s">
        <v>6</v>
      </c>
      <c r="D379" s="4" t="s">
        <v>6</v>
      </c>
      <c r="E379" s="4" t="s">
        <v>6</v>
      </c>
      <c r="F379" s="4" t="s">
        <v>6</v>
      </c>
      <c r="G379" s="4" t="s">
        <v>6</v>
      </c>
      <c r="H379" s="4" t="s">
        <v>6</v>
      </c>
      <c r="I379" s="4" t="s">
        <v>6</v>
      </c>
      <c r="J379" s="6">
        <v>-40276</v>
      </c>
      <c r="K379" s="6">
        <v>-13038</v>
      </c>
      <c r="L379" s="6">
        <v>10099</v>
      </c>
      <c r="M379" s="4" t="s">
        <v>6</v>
      </c>
    </row>
    <row r="380" spans="1:13" ht="45">
      <c r="A380" s="3" t="s">
        <v>1674</v>
      </c>
      <c r="B380" s="4" t="s">
        <v>6</v>
      </c>
      <c r="C380" s="4" t="s">
        <v>6</v>
      </c>
      <c r="D380" s="4" t="s">
        <v>6</v>
      </c>
      <c r="E380" s="4" t="s">
        <v>6</v>
      </c>
      <c r="F380" s="4" t="s">
        <v>6</v>
      </c>
      <c r="G380" s="4" t="s">
        <v>6</v>
      </c>
      <c r="H380" s="4" t="s">
        <v>6</v>
      </c>
      <c r="I380" s="4" t="s">
        <v>6</v>
      </c>
      <c r="J380" s="4" t="s">
        <v>6</v>
      </c>
      <c r="K380" s="4" t="s">
        <v>6</v>
      </c>
      <c r="L380" s="4" t="s">
        <v>6</v>
      </c>
      <c r="M380" s="4" t="s">
        <v>6</v>
      </c>
    </row>
    <row r="381" spans="1:13">
      <c r="A381" s="2" t="s">
        <v>132</v>
      </c>
      <c r="B381" s="4" t="s">
        <v>6</v>
      </c>
      <c r="C381" s="4" t="s">
        <v>6</v>
      </c>
      <c r="D381" s="4" t="s">
        <v>6</v>
      </c>
      <c r="E381" s="4" t="s">
        <v>6</v>
      </c>
      <c r="F381" s="4" t="s">
        <v>6</v>
      </c>
      <c r="G381" s="4" t="s">
        <v>6</v>
      </c>
      <c r="H381" s="4" t="s">
        <v>6</v>
      </c>
      <c r="I381" s="4" t="s">
        <v>6</v>
      </c>
      <c r="J381" s="6">
        <v>-40276</v>
      </c>
      <c r="K381" s="6">
        <v>-13038</v>
      </c>
      <c r="L381" s="6">
        <v>10099</v>
      </c>
      <c r="M381" s="4" t="s">
        <v>6</v>
      </c>
    </row>
    <row r="382" spans="1:13" ht="30">
      <c r="A382" s="2" t="s">
        <v>144</v>
      </c>
      <c r="B382" s="4" t="s">
        <v>6</v>
      </c>
      <c r="C382" s="4" t="s">
        <v>6</v>
      </c>
      <c r="D382" s="4" t="s">
        <v>6</v>
      </c>
      <c r="E382" s="4" t="s">
        <v>6</v>
      </c>
      <c r="F382" s="4" t="s">
        <v>6</v>
      </c>
      <c r="G382" s="4" t="s">
        <v>6</v>
      </c>
      <c r="H382" s="4" t="s">
        <v>6</v>
      </c>
      <c r="I382" s="4" t="s">
        <v>6</v>
      </c>
      <c r="J382" s="6">
        <v>1108</v>
      </c>
      <c r="K382" s="4">
        <v>-303</v>
      </c>
      <c r="L382" s="4">
        <v>726</v>
      </c>
      <c r="M382" s="4" t="s">
        <v>6</v>
      </c>
    </row>
    <row r="383" spans="1:13">
      <c r="A383" s="2" t="s">
        <v>145</v>
      </c>
      <c r="B383" s="4" t="s">
        <v>6</v>
      </c>
      <c r="C383" s="4" t="s">
        <v>6</v>
      </c>
      <c r="D383" s="4" t="s">
        <v>6</v>
      </c>
      <c r="E383" s="4" t="s">
        <v>6</v>
      </c>
      <c r="F383" s="4" t="s">
        <v>6</v>
      </c>
      <c r="G383" s="4" t="s">
        <v>6</v>
      </c>
      <c r="H383" s="4" t="s">
        <v>6</v>
      </c>
      <c r="I383" s="4" t="s">
        <v>6</v>
      </c>
      <c r="J383" s="6">
        <v>-39168</v>
      </c>
      <c r="K383" s="6">
        <v>-13341</v>
      </c>
      <c r="L383" s="6">
        <v>10825</v>
      </c>
      <c r="M383" s="4" t="s">
        <v>6</v>
      </c>
    </row>
    <row r="384" spans="1:13" ht="30">
      <c r="A384" s="2" t="s">
        <v>960</v>
      </c>
      <c r="B384" s="4" t="s">
        <v>6</v>
      </c>
      <c r="C384" s="4" t="s">
        <v>6</v>
      </c>
      <c r="D384" s="4" t="s">
        <v>6</v>
      </c>
      <c r="E384" s="4" t="s">
        <v>6</v>
      </c>
      <c r="F384" s="4" t="s">
        <v>6</v>
      </c>
      <c r="G384" s="4" t="s">
        <v>6</v>
      </c>
      <c r="H384" s="4" t="s">
        <v>6</v>
      </c>
      <c r="I384" s="4" t="s">
        <v>6</v>
      </c>
      <c r="J384" s="4">
        <v>0</v>
      </c>
      <c r="K384" s="4">
        <v>0</v>
      </c>
      <c r="L384" s="4">
        <v>0</v>
      </c>
      <c r="M384" s="4" t="s">
        <v>6</v>
      </c>
    </row>
    <row r="385" spans="1:13" ht="30">
      <c r="A385" s="2" t="s">
        <v>148</v>
      </c>
      <c r="B385" s="4" t="s">
        <v>6</v>
      </c>
      <c r="C385" s="4" t="s">
        <v>6</v>
      </c>
      <c r="D385" s="4" t="s">
        <v>6</v>
      </c>
      <c r="E385" s="4" t="s">
        <v>6</v>
      </c>
      <c r="F385" s="4" t="s">
        <v>6</v>
      </c>
      <c r="G385" s="4" t="s">
        <v>6</v>
      </c>
      <c r="H385" s="4" t="s">
        <v>6</v>
      </c>
      <c r="I385" s="4" t="s">
        <v>6</v>
      </c>
      <c r="J385" s="6">
        <v>-39168</v>
      </c>
      <c r="K385" s="6">
        <v>-13341</v>
      </c>
      <c r="L385" s="6">
        <v>10825</v>
      </c>
      <c r="M385" s="4" t="s">
        <v>6</v>
      </c>
    </row>
    <row r="386" spans="1:13">
      <c r="A386" s="3" t="s">
        <v>978</v>
      </c>
      <c r="B386" s="4" t="s">
        <v>6</v>
      </c>
      <c r="C386" s="4" t="s">
        <v>6</v>
      </c>
      <c r="D386" s="4" t="s">
        <v>6</v>
      </c>
      <c r="E386" s="4" t="s">
        <v>6</v>
      </c>
      <c r="F386" s="4" t="s">
        <v>6</v>
      </c>
      <c r="G386" s="4" t="s">
        <v>6</v>
      </c>
      <c r="H386" s="4" t="s">
        <v>6</v>
      </c>
      <c r="I386" s="4" t="s">
        <v>6</v>
      </c>
      <c r="J386" s="4" t="s">
        <v>6</v>
      </c>
      <c r="K386" s="4" t="s">
        <v>6</v>
      </c>
      <c r="L386" s="4" t="s">
        <v>6</v>
      </c>
      <c r="M386" s="4" t="s">
        <v>6</v>
      </c>
    </row>
    <row r="387" spans="1:13">
      <c r="A387" s="2" t="s">
        <v>979</v>
      </c>
      <c r="B387" s="4" t="s">
        <v>6</v>
      </c>
      <c r="C387" s="4" t="s">
        <v>6</v>
      </c>
      <c r="D387" s="4" t="s">
        <v>6</v>
      </c>
      <c r="E387" s="4" t="s">
        <v>6</v>
      </c>
      <c r="F387" s="4" t="s">
        <v>6</v>
      </c>
      <c r="G387" s="4" t="s">
        <v>6</v>
      </c>
      <c r="H387" s="4" t="s">
        <v>6</v>
      </c>
      <c r="I387" s="4" t="s">
        <v>6</v>
      </c>
      <c r="J387" s="4">
        <v>0</v>
      </c>
      <c r="K387" s="4">
        <v>0</v>
      </c>
      <c r="L387" s="4">
        <v>0</v>
      </c>
      <c r="M387" s="4" t="s">
        <v>6</v>
      </c>
    </row>
    <row r="388" spans="1:13">
      <c r="A388" s="3" t="s">
        <v>981</v>
      </c>
      <c r="B388" s="4" t="s">
        <v>6</v>
      </c>
      <c r="C388" s="4" t="s">
        <v>6</v>
      </c>
      <c r="D388" s="4" t="s">
        <v>6</v>
      </c>
      <c r="E388" s="4" t="s">
        <v>6</v>
      </c>
      <c r="F388" s="4" t="s">
        <v>6</v>
      </c>
      <c r="G388" s="4" t="s">
        <v>6</v>
      </c>
      <c r="H388" s="4" t="s">
        <v>6</v>
      </c>
      <c r="I388" s="4" t="s">
        <v>6</v>
      </c>
      <c r="J388" s="4" t="s">
        <v>6</v>
      </c>
      <c r="K388" s="4" t="s">
        <v>6</v>
      </c>
      <c r="L388" s="4" t="s">
        <v>6</v>
      </c>
      <c r="M388" s="4" t="s">
        <v>6</v>
      </c>
    </row>
    <row r="389" spans="1:13">
      <c r="A389" s="2" t="s">
        <v>223</v>
      </c>
      <c r="B389" s="4" t="s">
        <v>6</v>
      </c>
      <c r="C389" s="4" t="s">
        <v>6</v>
      </c>
      <c r="D389" s="4" t="s">
        <v>6</v>
      </c>
      <c r="E389" s="4" t="s">
        <v>6</v>
      </c>
      <c r="F389" s="4" t="s">
        <v>6</v>
      </c>
      <c r="G389" s="4" t="s">
        <v>6</v>
      </c>
      <c r="H389" s="4" t="s">
        <v>6</v>
      </c>
      <c r="I389" s="4" t="s">
        <v>6</v>
      </c>
      <c r="J389" s="4" t="s">
        <v>6</v>
      </c>
      <c r="K389" s="4" t="s">
        <v>6</v>
      </c>
      <c r="L389" s="4">
        <v>0</v>
      </c>
      <c r="M389" s="4" t="s">
        <v>6</v>
      </c>
    </row>
    <row r="390" spans="1:13">
      <c r="A390" s="2" t="s">
        <v>224</v>
      </c>
      <c r="B390" s="4" t="s">
        <v>6</v>
      </c>
      <c r="C390" s="4" t="s">
        <v>6</v>
      </c>
      <c r="D390" s="4" t="s">
        <v>6</v>
      </c>
      <c r="E390" s="4" t="s">
        <v>6</v>
      </c>
      <c r="F390" s="4" t="s">
        <v>6</v>
      </c>
      <c r="G390" s="4" t="s">
        <v>6</v>
      </c>
      <c r="H390" s="4" t="s">
        <v>6</v>
      </c>
      <c r="I390" s="4" t="s">
        <v>6</v>
      </c>
      <c r="J390" s="4">
        <v>0</v>
      </c>
      <c r="K390" s="4">
        <v>0</v>
      </c>
      <c r="L390" s="4">
        <v>0</v>
      </c>
      <c r="M390" s="4" t="s">
        <v>6</v>
      </c>
    </row>
    <row r="391" spans="1:13">
      <c r="A391" s="2" t="s">
        <v>42</v>
      </c>
      <c r="B391" s="4" t="s">
        <v>6</v>
      </c>
      <c r="C391" s="4" t="s">
        <v>6</v>
      </c>
      <c r="D391" s="4" t="s">
        <v>6</v>
      </c>
      <c r="E391" s="4" t="s">
        <v>6</v>
      </c>
      <c r="F391" s="4" t="s">
        <v>6</v>
      </c>
      <c r="G391" s="4" t="s">
        <v>6</v>
      </c>
      <c r="H391" s="4" t="s">
        <v>6</v>
      </c>
      <c r="I391" s="4" t="s">
        <v>6</v>
      </c>
      <c r="J391" s="4">
        <v>0</v>
      </c>
      <c r="K391" s="4">
        <v>0</v>
      </c>
      <c r="L391" s="4">
        <v>0</v>
      </c>
      <c r="M391" s="4" t="s">
        <v>6</v>
      </c>
    </row>
    <row r="392" spans="1:13">
      <c r="A392" s="2" t="s">
        <v>226</v>
      </c>
      <c r="B392" s="4" t="s">
        <v>6</v>
      </c>
      <c r="C392" s="4" t="s">
        <v>6</v>
      </c>
      <c r="D392" s="4" t="s">
        <v>6</v>
      </c>
      <c r="E392" s="4" t="s">
        <v>6</v>
      </c>
      <c r="F392" s="4" t="s">
        <v>6</v>
      </c>
      <c r="G392" s="4" t="s">
        <v>6</v>
      </c>
      <c r="H392" s="4" t="s">
        <v>6</v>
      </c>
      <c r="I392" s="4" t="s">
        <v>6</v>
      </c>
      <c r="J392" s="4">
        <v>0</v>
      </c>
      <c r="K392" s="4">
        <v>0</v>
      </c>
      <c r="L392" s="4">
        <v>0</v>
      </c>
      <c r="M392" s="4" t="s">
        <v>6</v>
      </c>
    </row>
    <row r="393" spans="1:13" ht="30">
      <c r="A393" s="2" t="s">
        <v>229</v>
      </c>
      <c r="B393" s="4" t="s">
        <v>6</v>
      </c>
      <c r="C393" s="4" t="s">
        <v>6</v>
      </c>
      <c r="D393" s="4" t="s">
        <v>6</v>
      </c>
      <c r="E393" s="4" t="s">
        <v>6</v>
      </c>
      <c r="F393" s="4" t="s">
        <v>6</v>
      </c>
      <c r="G393" s="4" t="s">
        <v>6</v>
      </c>
      <c r="H393" s="4" t="s">
        <v>6</v>
      </c>
      <c r="I393" s="4" t="s">
        <v>6</v>
      </c>
      <c r="J393" s="4">
        <v>0</v>
      </c>
      <c r="K393" s="4">
        <v>0</v>
      </c>
      <c r="L393" s="4" t="s">
        <v>6</v>
      </c>
      <c r="M393" s="4" t="s">
        <v>6</v>
      </c>
    </row>
    <row r="394" spans="1:13" ht="30">
      <c r="A394" s="2" t="s">
        <v>230</v>
      </c>
      <c r="B394" s="4" t="s">
        <v>6</v>
      </c>
      <c r="C394" s="4" t="s">
        <v>6</v>
      </c>
      <c r="D394" s="4" t="s">
        <v>6</v>
      </c>
      <c r="E394" s="4" t="s">
        <v>6</v>
      </c>
      <c r="F394" s="4" t="s">
        <v>6</v>
      </c>
      <c r="G394" s="4" t="s">
        <v>6</v>
      </c>
      <c r="H394" s="4" t="s">
        <v>6</v>
      </c>
      <c r="I394" s="4" t="s">
        <v>6</v>
      </c>
      <c r="J394" s="4">
        <v>0</v>
      </c>
      <c r="K394" s="4" t="s">
        <v>6</v>
      </c>
      <c r="L394" s="4" t="s">
        <v>6</v>
      </c>
      <c r="M394" s="4" t="s">
        <v>6</v>
      </c>
    </row>
    <row r="395" spans="1:13" ht="30">
      <c r="A395" s="2" t="s">
        <v>1677</v>
      </c>
      <c r="B395" s="4" t="s">
        <v>6</v>
      </c>
      <c r="C395" s="4" t="s">
        <v>6</v>
      </c>
      <c r="D395" s="4" t="s">
        <v>6</v>
      </c>
      <c r="E395" s="4" t="s">
        <v>6</v>
      </c>
      <c r="F395" s="4" t="s">
        <v>6</v>
      </c>
      <c r="G395" s="4" t="s">
        <v>6</v>
      </c>
      <c r="H395" s="4" t="s">
        <v>6</v>
      </c>
      <c r="I395" s="4" t="s">
        <v>6</v>
      </c>
      <c r="J395" s="6">
        <v>-73730</v>
      </c>
      <c r="K395" s="6">
        <v>49051</v>
      </c>
      <c r="L395" s="6">
        <v>458506</v>
      </c>
      <c r="M395" s="4" t="s">
        <v>6</v>
      </c>
    </row>
    <row r="396" spans="1:13">
      <c r="A396" s="2" t="s">
        <v>180</v>
      </c>
      <c r="B396" s="4" t="s">
        <v>6</v>
      </c>
      <c r="C396" s="4" t="s">
        <v>6</v>
      </c>
      <c r="D396" s="4" t="s">
        <v>6</v>
      </c>
      <c r="E396" s="4" t="s">
        <v>6</v>
      </c>
      <c r="F396" s="4" t="s">
        <v>6</v>
      </c>
      <c r="G396" s="4" t="s">
        <v>6</v>
      </c>
      <c r="H396" s="4" t="s">
        <v>6</v>
      </c>
      <c r="I396" s="4" t="s">
        <v>6</v>
      </c>
      <c r="J396" s="4">
        <v>0</v>
      </c>
      <c r="K396" s="4">
        <v>0</v>
      </c>
      <c r="L396" s="4">
        <v>0</v>
      </c>
      <c r="M396" s="4" t="s">
        <v>6</v>
      </c>
    </row>
    <row r="397" spans="1:13" ht="30">
      <c r="A397" s="2" t="s">
        <v>231</v>
      </c>
      <c r="B397" s="4" t="s">
        <v>6</v>
      </c>
      <c r="C397" s="4" t="s">
        <v>6</v>
      </c>
      <c r="D397" s="4" t="s">
        <v>6</v>
      </c>
      <c r="E397" s="4" t="s">
        <v>6</v>
      </c>
      <c r="F397" s="4" t="s">
        <v>6</v>
      </c>
      <c r="G397" s="4" t="s">
        <v>6</v>
      </c>
      <c r="H397" s="4" t="s">
        <v>6</v>
      </c>
      <c r="I397" s="4" t="s">
        <v>6</v>
      </c>
      <c r="J397" s="6">
        <v>-73730</v>
      </c>
      <c r="K397" s="6">
        <v>49051</v>
      </c>
      <c r="L397" s="6">
        <v>458506</v>
      </c>
      <c r="M397" s="4" t="s">
        <v>6</v>
      </c>
    </row>
    <row r="398" spans="1:13">
      <c r="A398" s="3" t="s">
        <v>993</v>
      </c>
      <c r="B398" s="4" t="s">
        <v>6</v>
      </c>
      <c r="C398" s="4" t="s">
        <v>6</v>
      </c>
      <c r="D398" s="4" t="s">
        <v>6</v>
      </c>
      <c r="E398" s="4" t="s">
        <v>6</v>
      </c>
      <c r="F398" s="4" t="s">
        <v>6</v>
      </c>
      <c r="G398" s="4" t="s">
        <v>6</v>
      </c>
      <c r="H398" s="4" t="s">
        <v>6</v>
      </c>
      <c r="I398" s="4" t="s">
        <v>6</v>
      </c>
      <c r="J398" s="4" t="s">
        <v>6</v>
      </c>
      <c r="K398" s="4" t="s">
        <v>6</v>
      </c>
      <c r="L398" s="4" t="s">
        <v>6</v>
      </c>
      <c r="M398" s="4" t="s">
        <v>6</v>
      </c>
    </row>
    <row r="399" spans="1:13">
      <c r="A399" s="2" t="s">
        <v>233</v>
      </c>
      <c r="B399" s="4" t="s">
        <v>6</v>
      </c>
      <c r="C399" s="4" t="s">
        <v>6</v>
      </c>
      <c r="D399" s="4" t="s">
        <v>6</v>
      </c>
      <c r="E399" s="4" t="s">
        <v>6</v>
      </c>
      <c r="F399" s="4" t="s">
        <v>6</v>
      </c>
      <c r="G399" s="4" t="s">
        <v>6</v>
      </c>
      <c r="H399" s="4" t="s">
        <v>6</v>
      </c>
      <c r="I399" s="4" t="s">
        <v>6</v>
      </c>
      <c r="J399" s="4">
        <v>0</v>
      </c>
      <c r="K399" s="4">
        <v>0</v>
      </c>
      <c r="L399" s="4">
        <v>0</v>
      </c>
      <c r="M399" s="4" t="s">
        <v>6</v>
      </c>
    </row>
    <row r="400" spans="1:13">
      <c r="A400" s="2" t="s">
        <v>234</v>
      </c>
      <c r="B400" s="4" t="s">
        <v>6</v>
      </c>
      <c r="C400" s="4" t="s">
        <v>6</v>
      </c>
      <c r="D400" s="4" t="s">
        <v>6</v>
      </c>
      <c r="E400" s="4" t="s">
        <v>6</v>
      </c>
      <c r="F400" s="4" t="s">
        <v>6</v>
      </c>
      <c r="G400" s="4" t="s">
        <v>6</v>
      </c>
      <c r="H400" s="4" t="s">
        <v>6</v>
      </c>
      <c r="I400" s="4" t="s">
        <v>6</v>
      </c>
      <c r="J400" s="4">
        <v>0</v>
      </c>
      <c r="K400" s="4">
        <v>0</v>
      </c>
      <c r="L400" s="4">
        <v>0</v>
      </c>
      <c r="M400" s="4" t="s">
        <v>6</v>
      </c>
    </row>
    <row r="401" spans="1:13">
      <c r="A401" s="2" t="s">
        <v>235</v>
      </c>
      <c r="B401" s="4" t="s">
        <v>6</v>
      </c>
      <c r="C401" s="4" t="s">
        <v>6</v>
      </c>
      <c r="D401" s="4" t="s">
        <v>6</v>
      </c>
      <c r="E401" s="4" t="s">
        <v>6</v>
      </c>
      <c r="F401" s="4" t="s">
        <v>6</v>
      </c>
      <c r="G401" s="4" t="s">
        <v>6</v>
      </c>
      <c r="H401" s="4" t="s">
        <v>6</v>
      </c>
      <c r="I401" s="4" t="s">
        <v>6</v>
      </c>
      <c r="J401" s="4" t="s">
        <v>6</v>
      </c>
      <c r="K401" s="4">
        <v>0</v>
      </c>
      <c r="L401" s="4">
        <v>0</v>
      </c>
      <c r="M401" s="4" t="s">
        <v>6</v>
      </c>
    </row>
    <row r="402" spans="1:13" ht="30">
      <c r="A402" s="2" t="s">
        <v>995</v>
      </c>
      <c r="B402" s="4" t="s">
        <v>6</v>
      </c>
      <c r="C402" s="4" t="s">
        <v>6</v>
      </c>
      <c r="D402" s="4" t="s">
        <v>6</v>
      </c>
      <c r="E402" s="4" t="s">
        <v>6</v>
      </c>
      <c r="F402" s="4" t="s">
        <v>6</v>
      </c>
      <c r="G402" s="4" t="s">
        <v>6</v>
      </c>
      <c r="H402" s="4" t="s">
        <v>6</v>
      </c>
      <c r="I402" s="4" t="s">
        <v>6</v>
      </c>
      <c r="J402" s="4">
        <v>0</v>
      </c>
      <c r="K402" s="4">
        <v>0</v>
      </c>
      <c r="L402" s="4">
        <v>0</v>
      </c>
      <c r="M402" s="4" t="s">
        <v>6</v>
      </c>
    </row>
    <row r="403" spans="1:13" ht="30">
      <c r="A403" s="2" t="s">
        <v>238</v>
      </c>
      <c r="B403" s="4" t="s">
        <v>6</v>
      </c>
      <c r="C403" s="4" t="s">
        <v>6</v>
      </c>
      <c r="D403" s="4" t="s">
        <v>6</v>
      </c>
      <c r="E403" s="4" t="s">
        <v>6</v>
      </c>
      <c r="F403" s="4" t="s">
        <v>6</v>
      </c>
      <c r="G403" s="4" t="s">
        <v>6</v>
      </c>
      <c r="H403" s="4" t="s">
        <v>6</v>
      </c>
      <c r="I403" s="4" t="s">
        <v>6</v>
      </c>
      <c r="J403" s="4" t="s">
        <v>6</v>
      </c>
      <c r="K403" s="4" t="s">
        <v>6</v>
      </c>
      <c r="L403" s="4">
        <v>0</v>
      </c>
      <c r="M403" s="4" t="s">
        <v>6</v>
      </c>
    </row>
    <row r="404" spans="1:13" ht="30">
      <c r="A404" s="2" t="s">
        <v>1678</v>
      </c>
      <c r="B404" s="4" t="s">
        <v>6</v>
      </c>
      <c r="C404" s="4" t="s">
        <v>6</v>
      </c>
      <c r="D404" s="4" t="s">
        <v>6</v>
      </c>
      <c r="E404" s="4" t="s">
        <v>6</v>
      </c>
      <c r="F404" s="4" t="s">
        <v>6</v>
      </c>
      <c r="G404" s="4" t="s">
        <v>6</v>
      </c>
      <c r="H404" s="4" t="s">
        <v>6</v>
      </c>
      <c r="I404" s="4" t="s">
        <v>6</v>
      </c>
      <c r="J404" s="4" t="s">
        <v>6</v>
      </c>
      <c r="K404" s="4" t="s">
        <v>6</v>
      </c>
      <c r="L404" s="4">
        <v>0</v>
      </c>
      <c r="M404" s="4" t="s">
        <v>6</v>
      </c>
    </row>
    <row r="405" spans="1:13" ht="30">
      <c r="A405" s="2" t="s">
        <v>1679</v>
      </c>
      <c r="B405" s="4" t="s">
        <v>6</v>
      </c>
      <c r="C405" s="4" t="s">
        <v>6</v>
      </c>
      <c r="D405" s="4" t="s">
        <v>6</v>
      </c>
      <c r="E405" s="4" t="s">
        <v>6</v>
      </c>
      <c r="F405" s="4" t="s">
        <v>6</v>
      </c>
      <c r="G405" s="4" t="s">
        <v>6</v>
      </c>
      <c r="H405" s="4" t="s">
        <v>6</v>
      </c>
      <c r="I405" s="4" t="s">
        <v>6</v>
      </c>
      <c r="J405" s="6">
        <v>73730</v>
      </c>
      <c r="K405" s="6">
        <v>-49051</v>
      </c>
      <c r="L405" s="6">
        <v>-458506</v>
      </c>
      <c r="M405" s="4" t="s">
        <v>6</v>
      </c>
    </row>
    <row r="406" spans="1:13">
      <c r="A406" s="2" t="s">
        <v>180</v>
      </c>
      <c r="B406" s="4" t="s">
        <v>6</v>
      </c>
      <c r="C406" s="4" t="s">
        <v>6</v>
      </c>
      <c r="D406" s="4" t="s">
        <v>6</v>
      </c>
      <c r="E406" s="4" t="s">
        <v>6</v>
      </c>
      <c r="F406" s="4" t="s">
        <v>6</v>
      </c>
      <c r="G406" s="4" t="s">
        <v>6</v>
      </c>
      <c r="H406" s="4" t="s">
        <v>6</v>
      </c>
      <c r="I406" s="4" t="s">
        <v>6</v>
      </c>
      <c r="J406" s="4">
        <v>0</v>
      </c>
      <c r="K406" s="4">
        <v>0</v>
      </c>
      <c r="L406" s="4">
        <v>0</v>
      </c>
      <c r="M406" s="4" t="s">
        <v>6</v>
      </c>
    </row>
    <row r="407" spans="1:13" ht="30">
      <c r="A407" s="2" t="s">
        <v>240</v>
      </c>
      <c r="B407" s="4" t="s">
        <v>6</v>
      </c>
      <c r="C407" s="4" t="s">
        <v>6</v>
      </c>
      <c r="D407" s="4" t="s">
        <v>6</v>
      </c>
      <c r="E407" s="4" t="s">
        <v>6</v>
      </c>
      <c r="F407" s="4" t="s">
        <v>6</v>
      </c>
      <c r="G407" s="4" t="s">
        <v>6</v>
      </c>
      <c r="H407" s="4" t="s">
        <v>6</v>
      </c>
      <c r="I407" s="4" t="s">
        <v>6</v>
      </c>
      <c r="J407" s="6">
        <v>73730</v>
      </c>
      <c r="K407" s="6">
        <v>-49051</v>
      </c>
      <c r="L407" s="6">
        <v>-458506</v>
      </c>
      <c r="M407" s="4" t="s">
        <v>6</v>
      </c>
    </row>
    <row r="408" spans="1:13" ht="30">
      <c r="A408" s="2" t="s">
        <v>241</v>
      </c>
      <c r="B408" s="4" t="s">
        <v>6</v>
      </c>
      <c r="C408" s="4" t="s">
        <v>6</v>
      </c>
      <c r="D408" s="4" t="s">
        <v>6</v>
      </c>
      <c r="E408" s="4" t="s">
        <v>6</v>
      </c>
      <c r="F408" s="4" t="s">
        <v>6</v>
      </c>
      <c r="G408" s="4" t="s">
        <v>6</v>
      </c>
      <c r="H408" s="4" t="s">
        <v>6</v>
      </c>
      <c r="I408" s="4" t="s">
        <v>6</v>
      </c>
      <c r="J408" s="4">
        <v>0</v>
      </c>
      <c r="K408" s="4">
        <v>0</v>
      </c>
      <c r="L408" s="4">
        <v>0</v>
      </c>
      <c r="M408" s="4" t="s">
        <v>6</v>
      </c>
    </row>
    <row r="409" spans="1:13">
      <c r="A409" s="2" t="s">
        <v>1006</v>
      </c>
      <c r="B409" s="4" t="s">
        <v>6</v>
      </c>
      <c r="C409" s="4" t="s">
        <v>6</v>
      </c>
      <c r="D409" s="4" t="s">
        <v>6</v>
      </c>
      <c r="E409" s="4" t="s">
        <v>6</v>
      </c>
      <c r="F409" s="4" t="s">
        <v>6</v>
      </c>
      <c r="G409" s="4" t="s">
        <v>6</v>
      </c>
      <c r="H409" s="4" t="s">
        <v>6</v>
      </c>
      <c r="I409" s="4" t="s">
        <v>6</v>
      </c>
      <c r="J409" s="4">
        <v>0</v>
      </c>
      <c r="K409" s="4">
        <v>0</v>
      </c>
      <c r="L409" s="4">
        <v>0</v>
      </c>
      <c r="M409" s="4" t="s">
        <v>6</v>
      </c>
    </row>
    <row r="410" spans="1:13" ht="30">
      <c r="A410" s="2" t="s">
        <v>243</v>
      </c>
      <c r="B410" s="4" t="s">
        <v>6</v>
      </c>
      <c r="C410" s="4" t="s">
        <v>6</v>
      </c>
      <c r="D410" s="4" t="s">
        <v>6</v>
      </c>
      <c r="E410" s="4">
        <v>0</v>
      </c>
      <c r="F410" s="4" t="s">
        <v>6</v>
      </c>
      <c r="G410" s="4" t="s">
        <v>6</v>
      </c>
      <c r="H410" s="4" t="s">
        <v>6</v>
      </c>
      <c r="I410" s="4">
        <v>0</v>
      </c>
      <c r="J410" s="4">
        <v>0</v>
      </c>
      <c r="K410" s="4">
        <v>0</v>
      </c>
      <c r="L410" s="4">
        <v>0</v>
      </c>
      <c r="M410" s="4" t="s">
        <v>6</v>
      </c>
    </row>
    <row r="411" spans="1:13" ht="30">
      <c r="A411" s="2" t="s">
        <v>244</v>
      </c>
      <c r="B411" s="4">
        <v>0</v>
      </c>
      <c r="C411" s="4" t="s">
        <v>6</v>
      </c>
      <c r="D411" s="4" t="s">
        <v>6</v>
      </c>
      <c r="E411" s="4" t="s">
        <v>6</v>
      </c>
      <c r="F411" s="4">
        <v>0</v>
      </c>
      <c r="G411" s="4" t="s">
        <v>6</v>
      </c>
      <c r="H411" s="4" t="s">
        <v>6</v>
      </c>
      <c r="I411" s="4" t="s">
        <v>6</v>
      </c>
      <c r="J411" s="4">
        <v>0</v>
      </c>
      <c r="K411" s="4">
        <v>0</v>
      </c>
      <c r="L411" s="4">
        <v>0</v>
      </c>
      <c r="M411" s="4" t="s">
        <v>6</v>
      </c>
    </row>
    <row r="412" spans="1:13">
      <c r="A412" s="2" t="s">
        <v>1683</v>
      </c>
      <c r="B412" s="4" t="s">
        <v>6</v>
      </c>
      <c r="C412" s="4" t="s">
        <v>6</v>
      </c>
      <c r="D412" s="4" t="s">
        <v>6</v>
      </c>
      <c r="E412" s="4" t="s">
        <v>6</v>
      </c>
      <c r="F412" s="4" t="s">
        <v>6</v>
      </c>
      <c r="G412" s="4" t="s">
        <v>6</v>
      </c>
      <c r="H412" s="4" t="s">
        <v>6</v>
      </c>
      <c r="I412" s="4" t="s">
        <v>6</v>
      </c>
      <c r="J412" s="4" t="s">
        <v>6</v>
      </c>
      <c r="K412" s="4" t="s">
        <v>6</v>
      </c>
      <c r="L412" s="4" t="s">
        <v>6</v>
      </c>
      <c r="M412" s="4" t="s">
        <v>6</v>
      </c>
    </row>
    <row r="413" spans="1:13" ht="30">
      <c r="A413" s="3" t="s">
        <v>811</v>
      </c>
      <c r="B413" s="4" t="s">
        <v>6</v>
      </c>
      <c r="C413" s="4" t="s">
        <v>6</v>
      </c>
      <c r="D413" s="4" t="s">
        <v>6</v>
      </c>
      <c r="E413" s="4" t="s">
        <v>6</v>
      </c>
      <c r="F413" s="4" t="s">
        <v>6</v>
      </c>
      <c r="G413" s="4" t="s">
        <v>6</v>
      </c>
      <c r="H413" s="4" t="s">
        <v>6</v>
      </c>
      <c r="I413" s="4" t="s">
        <v>6</v>
      </c>
      <c r="J413" s="4" t="s">
        <v>6</v>
      </c>
      <c r="K413" s="4" t="s">
        <v>6</v>
      </c>
      <c r="L413" s="4" t="s">
        <v>6</v>
      </c>
      <c r="M413" s="4" t="s">
        <v>6</v>
      </c>
    </row>
    <row r="414" spans="1:13" ht="30">
      <c r="A414" s="2" t="s">
        <v>1670</v>
      </c>
      <c r="B414" s="4" t="s">
        <v>6</v>
      </c>
      <c r="C414" s="4" t="s">
        <v>6</v>
      </c>
      <c r="D414" s="4" t="s">
        <v>6</v>
      </c>
      <c r="E414" s="4" t="s">
        <v>6</v>
      </c>
      <c r="F414" s="4" t="s">
        <v>6</v>
      </c>
      <c r="G414" s="4" t="s">
        <v>6</v>
      </c>
      <c r="H414" s="4" t="s">
        <v>6</v>
      </c>
      <c r="I414" s="4" t="s">
        <v>6</v>
      </c>
      <c r="J414" s="248">
        <v>1</v>
      </c>
      <c r="K414" s="4" t="s">
        <v>6</v>
      </c>
      <c r="L414" s="4" t="s">
        <v>6</v>
      </c>
      <c r="M414" s="4" t="s">
        <v>6</v>
      </c>
    </row>
    <row r="415" spans="1:13" ht="30">
      <c r="A415" s="3" t="s">
        <v>1673</v>
      </c>
      <c r="B415" s="4" t="s">
        <v>6</v>
      </c>
      <c r="C415" s="4" t="s">
        <v>6</v>
      </c>
      <c r="D415" s="4" t="s">
        <v>6</v>
      </c>
      <c r="E415" s="4" t="s">
        <v>6</v>
      </c>
      <c r="F415" s="4" t="s">
        <v>6</v>
      </c>
      <c r="G415" s="4" t="s">
        <v>6</v>
      </c>
      <c r="H415" s="4" t="s">
        <v>6</v>
      </c>
      <c r="I415" s="4" t="s">
        <v>6</v>
      </c>
      <c r="J415" s="4" t="s">
        <v>6</v>
      </c>
      <c r="K415" s="4" t="s">
        <v>6</v>
      </c>
      <c r="L415" s="4" t="s">
        <v>6</v>
      </c>
      <c r="M415" s="4" t="s">
        <v>6</v>
      </c>
    </row>
    <row r="416" spans="1:13">
      <c r="A416" s="2" t="s">
        <v>829</v>
      </c>
      <c r="B416" s="6">
        <v>1653267</v>
      </c>
      <c r="C416" s="4" t="s">
        <v>6</v>
      </c>
      <c r="D416" s="4" t="s">
        <v>6</v>
      </c>
      <c r="E416" s="4" t="s">
        <v>6</v>
      </c>
      <c r="F416" s="6">
        <v>1794564</v>
      </c>
      <c r="G416" s="4" t="s">
        <v>6</v>
      </c>
      <c r="H416" s="4" t="s">
        <v>6</v>
      </c>
      <c r="I416" s="4" t="s">
        <v>6</v>
      </c>
      <c r="J416" s="6">
        <v>1653267</v>
      </c>
      <c r="K416" s="6">
        <v>1794564</v>
      </c>
      <c r="L416" s="4" t="s">
        <v>6</v>
      </c>
      <c r="M416" s="4" t="s">
        <v>6</v>
      </c>
    </row>
    <row r="417" spans="1:13">
      <c r="A417" s="2" t="s">
        <v>42</v>
      </c>
      <c r="B417" s="6">
        <v>216747</v>
      </c>
      <c r="C417" s="4" t="s">
        <v>6</v>
      </c>
      <c r="D417" s="4" t="s">
        <v>6</v>
      </c>
      <c r="E417" s="4" t="s">
        <v>6</v>
      </c>
      <c r="F417" s="6">
        <v>146079</v>
      </c>
      <c r="G417" s="4" t="s">
        <v>6</v>
      </c>
      <c r="H417" s="4" t="s">
        <v>6</v>
      </c>
      <c r="I417" s="4" t="s">
        <v>6</v>
      </c>
      <c r="J417" s="6">
        <v>216747</v>
      </c>
      <c r="K417" s="6">
        <v>146079</v>
      </c>
      <c r="L417" s="4" t="s">
        <v>6</v>
      </c>
      <c r="M417" s="4" t="s">
        <v>6</v>
      </c>
    </row>
    <row r="418" spans="1:13" ht="30">
      <c r="A418" s="2" t="s">
        <v>830</v>
      </c>
      <c r="B418" s="4">
        <v>0</v>
      </c>
      <c r="C418" s="4" t="s">
        <v>6</v>
      </c>
      <c r="D418" s="4" t="s">
        <v>6</v>
      </c>
      <c r="E418" s="4" t="s">
        <v>6</v>
      </c>
      <c r="F418" s="4">
        <v>0</v>
      </c>
      <c r="G418" s="4" t="s">
        <v>6</v>
      </c>
      <c r="H418" s="4" t="s">
        <v>6</v>
      </c>
      <c r="I418" s="4" t="s">
        <v>6</v>
      </c>
      <c r="J418" s="4">
        <v>0</v>
      </c>
      <c r="K418" s="4">
        <v>0</v>
      </c>
      <c r="L418" s="4" t="s">
        <v>6</v>
      </c>
      <c r="M418" s="4" t="s">
        <v>6</v>
      </c>
    </row>
    <row r="419" spans="1:13">
      <c r="A419" s="2" t="s">
        <v>43</v>
      </c>
      <c r="B419" s="6">
        <v>46943</v>
      </c>
      <c r="C419" s="4" t="s">
        <v>6</v>
      </c>
      <c r="D419" s="4" t="s">
        <v>6</v>
      </c>
      <c r="E419" s="4" t="s">
        <v>6</v>
      </c>
      <c r="F419" s="6">
        <v>55082</v>
      </c>
      <c r="G419" s="4" t="s">
        <v>6</v>
      </c>
      <c r="H419" s="4" t="s">
        <v>6</v>
      </c>
      <c r="I419" s="4" t="s">
        <v>6</v>
      </c>
      <c r="J419" s="6">
        <v>46943</v>
      </c>
      <c r="K419" s="6">
        <v>55082</v>
      </c>
      <c r="L419" s="4" t="s">
        <v>6</v>
      </c>
      <c r="M419" s="4" t="s">
        <v>6</v>
      </c>
    </row>
    <row r="420" spans="1:13">
      <c r="A420" s="2" t="s">
        <v>44</v>
      </c>
      <c r="B420" s="6">
        <v>16319</v>
      </c>
      <c r="C420" s="4" t="s">
        <v>6</v>
      </c>
      <c r="D420" s="4" t="s">
        <v>6</v>
      </c>
      <c r="E420" s="4" t="s">
        <v>6</v>
      </c>
      <c r="F420" s="4">
        <v>0</v>
      </c>
      <c r="G420" s="4" t="s">
        <v>6</v>
      </c>
      <c r="H420" s="4" t="s">
        <v>6</v>
      </c>
      <c r="I420" s="4" t="s">
        <v>6</v>
      </c>
      <c r="J420" s="6">
        <v>16319</v>
      </c>
      <c r="K420" s="4">
        <v>0</v>
      </c>
      <c r="L420" s="4" t="s">
        <v>6</v>
      </c>
      <c r="M420" s="4" t="s">
        <v>6</v>
      </c>
    </row>
    <row r="421" spans="1:13">
      <c r="A421" s="2" t="s">
        <v>45</v>
      </c>
      <c r="B421" s="6">
        <v>45645</v>
      </c>
      <c r="C421" s="4" t="s">
        <v>6</v>
      </c>
      <c r="D421" s="4" t="s">
        <v>6</v>
      </c>
      <c r="E421" s="4" t="s">
        <v>6</v>
      </c>
      <c r="F421" s="6">
        <v>45745</v>
      </c>
      <c r="G421" s="4" t="s">
        <v>6</v>
      </c>
      <c r="H421" s="4" t="s">
        <v>6</v>
      </c>
      <c r="I421" s="4" t="s">
        <v>6</v>
      </c>
      <c r="J421" s="6">
        <v>45645</v>
      </c>
      <c r="K421" s="6">
        <v>45745</v>
      </c>
      <c r="L421" s="6">
        <v>93758</v>
      </c>
      <c r="M421" s="4" t="s">
        <v>6</v>
      </c>
    </row>
    <row r="422" spans="1:13">
      <c r="A422" s="2" t="s">
        <v>46</v>
      </c>
      <c r="B422" s="6">
        <v>77227</v>
      </c>
      <c r="C422" s="4" t="s">
        <v>6</v>
      </c>
      <c r="D422" s="4" t="s">
        <v>6</v>
      </c>
      <c r="E422" s="4" t="s">
        <v>6</v>
      </c>
      <c r="F422" s="6">
        <v>77927</v>
      </c>
      <c r="G422" s="4" t="s">
        <v>6</v>
      </c>
      <c r="H422" s="4" t="s">
        <v>6</v>
      </c>
      <c r="I422" s="4" t="s">
        <v>6</v>
      </c>
      <c r="J422" s="6">
        <v>77227</v>
      </c>
      <c r="K422" s="6">
        <v>77927</v>
      </c>
      <c r="L422" s="4" t="s">
        <v>6</v>
      </c>
      <c r="M422" s="4" t="s">
        <v>6</v>
      </c>
    </row>
    <row r="423" spans="1:13">
      <c r="A423" s="2" t="s">
        <v>833</v>
      </c>
      <c r="B423" s="6">
        <v>35747</v>
      </c>
      <c r="C423" s="4" t="s">
        <v>6</v>
      </c>
      <c r="D423" s="4" t="s">
        <v>6</v>
      </c>
      <c r="E423" s="4" t="s">
        <v>6</v>
      </c>
      <c r="F423" s="6">
        <v>25383</v>
      </c>
      <c r="G423" s="4" t="s">
        <v>6</v>
      </c>
      <c r="H423" s="4" t="s">
        <v>6</v>
      </c>
      <c r="I423" s="4" t="s">
        <v>6</v>
      </c>
      <c r="J423" s="6">
        <v>35747</v>
      </c>
      <c r="K423" s="6">
        <v>25383</v>
      </c>
      <c r="L423" s="4" t="s">
        <v>6</v>
      </c>
      <c r="M423" s="4" t="s">
        <v>6</v>
      </c>
    </row>
    <row r="424" spans="1:13">
      <c r="A424" s="2" t="s">
        <v>834</v>
      </c>
      <c r="B424" s="6">
        <v>29325</v>
      </c>
      <c r="C424" s="4" t="s">
        <v>6</v>
      </c>
      <c r="D424" s="4" t="s">
        <v>6</v>
      </c>
      <c r="E424" s="4" t="s">
        <v>6</v>
      </c>
      <c r="F424" s="6">
        <v>34262</v>
      </c>
      <c r="G424" s="4" t="s">
        <v>6</v>
      </c>
      <c r="H424" s="4" t="s">
        <v>6</v>
      </c>
      <c r="I424" s="4" t="s">
        <v>6</v>
      </c>
      <c r="J424" s="6">
        <v>29325</v>
      </c>
      <c r="K424" s="6">
        <v>34262</v>
      </c>
      <c r="L424" s="4" t="s">
        <v>6</v>
      </c>
      <c r="M424" s="4" t="s">
        <v>6</v>
      </c>
    </row>
    <row r="425" spans="1:13">
      <c r="A425" s="2" t="s">
        <v>49</v>
      </c>
      <c r="B425" s="6">
        <v>23060</v>
      </c>
      <c r="C425" s="4" t="s">
        <v>6</v>
      </c>
      <c r="D425" s="4" t="s">
        <v>6</v>
      </c>
      <c r="E425" s="4" t="s">
        <v>6</v>
      </c>
      <c r="F425" s="6">
        <v>23391</v>
      </c>
      <c r="G425" s="4" t="s">
        <v>6</v>
      </c>
      <c r="H425" s="4" t="s">
        <v>6</v>
      </c>
      <c r="I425" s="4" t="s">
        <v>6</v>
      </c>
      <c r="J425" s="6">
        <v>23060</v>
      </c>
      <c r="K425" s="6">
        <v>23391</v>
      </c>
      <c r="L425" s="4" t="s">
        <v>6</v>
      </c>
      <c r="M425" s="4" t="s">
        <v>6</v>
      </c>
    </row>
    <row r="426" spans="1:13">
      <c r="A426" s="2" t="s">
        <v>50</v>
      </c>
      <c r="B426" s="6">
        <v>2144280</v>
      </c>
      <c r="C426" s="4" t="s">
        <v>6</v>
      </c>
      <c r="D426" s="4" t="s">
        <v>6</v>
      </c>
      <c r="E426" s="4" t="s">
        <v>6</v>
      </c>
      <c r="F426" s="6">
        <v>2202433</v>
      </c>
      <c r="G426" s="4" t="s">
        <v>6</v>
      </c>
      <c r="H426" s="4" t="s">
        <v>6</v>
      </c>
      <c r="I426" s="4" t="s">
        <v>6</v>
      </c>
      <c r="J426" s="6">
        <v>2144280</v>
      </c>
      <c r="K426" s="6">
        <v>2202433</v>
      </c>
      <c r="L426" s="4" t="s">
        <v>6</v>
      </c>
      <c r="M426" s="4" t="s">
        <v>6</v>
      </c>
    </row>
    <row r="427" spans="1:13">
      <c r="A427" s="2" t="s">
        <v>837</v>
      </c>
      <c r="B427" s="6">
        <v>1663226</v>
      </c>
      <c r="C427" s="4" t="s">
        <v>6</v>
      </c>
      <c r="D427" s="4" t="s">
        <v>6</v>
      </c>
      <c r="E427" s="4" t="s">
        <v>6</v>
      </c>
      <c r="F427" s="6">
        <v>1630525</v>
      </c>
      <c r="G427" s="4" t="s">
        <v>6</v>
      </c>
      <c r="H427" s="4" t="s">
        <v>6</v>
      </c>
      <c r="I427" s="4" t="s">
        <v>6</v>
      </c>
      <c r="J427" s="6">
        <v>1663226</v>
      </c>
      <c r="K427" s="6">
        <v>1630525</v>
      </c>
      <c r="L427" s="4" t="s">
        <v>6</v>
      </c>
      <c r="M427" s="4" t="s">
        <v>6</v>
      </c>
    </row>
    <row r="428" spans="1:13">
      <c r="A428" s="2" t="s">
        <v>53</v>
      </c>
      <c r="B428" s="6">
        <v>11047</v>
      </c>
      <c r="C428" s="4" t="s">
        <v>6</v>
      </c>
      <c r="D428" s="4" t="s">
        <v>6</v>
      </c>
      <c r="E428" s="4" t="s">
        <v>6</v>
      </c>
      <c r="F428" s="6">
        <v>8545</v>
      </c>
      <c r="G428" s="4" t="s">
        <v>6</v>
      </c>
      <c r="H428" s="4" t="s">
        <v>6</v>
      </c>
      <c r="I428" s="4" t="s">
        <v>6</v>
      </c>
      <c r="J428" s="6">
        <v>11047</v>
      </c>
      <c r="K428" s="6">
        <v>8545</v>
      </c>
      <c r="L428" s="4" t="s">
        <v>6</v>
      </c>
      <c r="M428" s="4" t="s">
        <v>6</v>
      </c>
    </row>
    <row r="429" spans="1:13">
      <c r="A429" s="2" t="s">
        <v>54</v>
      </c>
      <c r="B429" s="6">
        <v>150738</v>
      </c>
      <c r="C429" s="4" t="s">
        <v>6</v>
      </c>
      <c r="D429" s="4" t="s">
        <v>6</v>
      </c>
      <c r="E429" s="4" t="s">
        <v>6</v>
      </c>
      <c r="F429" s="6">
        <v>138442</v>
      </c>
      <c r="G429" s="4" t="s">
        <v>6</v>
      </c>
      <c r="H429" s="4" t="s">
        <v>6</v>
      </c>
      <c r="I429" s="4" t="s">
        <v>6</v>
      </c>
      <c r="J429" s="6">
        <v>150738</v>
      </c>
      <c r="K429" s="6">
        <v>138442</v>
      </c>
      <c r="L429" s="4" t="s">
        <v>6</v>
      </c>
      <c r="M429" s="4" t="s">
        <v>6</v>
      </c>
    </row>
    <row r="430" spans="1:13">
      <c r="A430" s="2" t="s">
        <v>55</v>
      </c>
      <c r="B430" s="6">
        <v>1825011</v>
      </c>
      <c r="C430" s="4" t="s">
        <v>6</v>
      </c>
      <c r="D430" s="4" t="s">
        <v>6</v>
      </c>
      <c r="E430" s="4" t="s">
        <v>6</v>
      </c>
      <c r="F430" s="6">
        <v>1777512</v>
      </c>
      <c r="G430" s="4" t="s">
        <v>6</v>
      </c>
      <c r="H430" s="4" t="s">
        <v>6</v>
      </c>
      <c r="I430" s="4" t="s">
        <v>6</v>
      </c>
      <c r="J430" s="6">
        <v>1825011</v>
      </c>
      <c r="K430" s="6">
        <v>1777512</v>
      </c>
      <c r="L430" s="4" t="s">
        <v>6</v>
      </c>
      <c r="M430" s="4" t="s">
        <v>6</v>
      </c>
    </row>
    <row r="431" spans="1:13" ht="30">
      <c r="A431" s="2" t="s">
        <v>839</v>
      </c>
      <c r="B431" s="6">
        <v>5039</v>
      </c>
      <c r="C431" s="4" t="s">
        <v>6</v>
      </c>
      <c r="D431" s="4" t="s">
        <v>6</v>
      </c>
      <c r="E431" s="4" t="s">
        <v>6</v>
      </c>
      <c r="F431" s="6">
        <v>2902</v>
      </c>
      <c r="G431" s="4" t="s">
        <v>6</v>
      </c>
      <c r="H431" s="4" t="s">
        <v>6</v>
      </c>
      <c r="I431" s="4" t="s">
        <v>6</v>
      </c>
      <c r="J431" s="6">
        <v>5039</v>
      </c>
      <c r="K431" s="6">
        <v>2902</v>
      </c>
      <c r="L431" s="4" t="s">
        <v>6</v>
      </c>
      <c r="M431" s="4" t="s">
        <v>6</v>
      </c>
    </row>
    <row r="432" spans="1:13">
      <c r="A432" s="2" t="s">
        <v>840</v>
      </c>
      <c r="B432" s="6">
        <v>478774</v>
      </c>
      <c r="C432" s="4" t="s">
        <v>6</v>
      </c>
      <c r="D432" s="4" t="s">
        <v>6</v>
      </c>
      <c r="E432" s="4" t="s">
        <v>6</v>
      </c>
      <c r="F432" s="6">
        <v>478774</v>
      </c>
      <c r="G432" s="4" t="s">
        <v>6</v>
      </c>
      <c r="H432" s="4" t="s">
        <v>6</v>
      </c>
      <c r="I432" s="4" t="s">
        <v>6</v>
      </c>
      <c r="J432" s="6">
        <v>478774</v>
      </c>
      <c r="K432" s="6">
        <v>478774</v>
      </c>
      <c r="L432" s="4" t="s">
        <v>6</v>
      </c>
      <c r="M432" s="4" t="s">
        <v>6</v>
      </c>
    </row>
    <row r="433" spans="1:13">
      <c r="A433" s="2" t="s">
        <v>841</v>
      </c>
      <c r="B433" s="6">
        <v>-212888</v>
      </c>
      <c r="C433" s="4" t="s">
        <v>6</v>
      </c>
      <c r="D433" s="4" t="s">
        <v>6</v>
      </c>
      <c r="E433" s="4" t="s">
        <v>6</v>
      </c>
      <c r="F433" s="6">
        <v>-110258</v>
      </c>
      <c r="G433" s="4" t="s">
        <v>6</v>
      </c>
      <c r="H433" s="4" t="s">
        <v>6</v>
      </c>
      <c r="I433" s="4" t="s">
        <v>6</v>
      </c>
      <c r="J433" s="6">
        <v>-212888</v>
      </c>
      <c r="K433" s="6">
        <v>-110258</v>
      </c>
      <c r="L433" s="4" t="s">
        <v>6</v>
      </c>
      <c r="M433" s="4" t="s">
        <v>6</v>
      </c>
    </row>
    <row r="434" spans="1:13" ht="30">
      <c r="A434" s="2" t="s">
        <v>62</v>
      </c>
      <c r="B434" s="6">
        <v>25043</v>
      </c>
      <c r="C434" s="4" t="s">
        <v>6</v>
      </c>
      <c r="D434" s="4" t="s">
        <v>6</v>
      </c>
      <c r="E434" s="4" t="s">
        <v>6</v>
      </c>
      <c r="F434" s="6">
        <v>26151</v>
      </c>
      <c r="G434" s="4" t="s">
        <v>6</v>
      </c>
      <c r="H434" s="4" t="s">
        <v>6</v>
      </c>
      <c r="I434" s="4" t="s">
        <v>6</v>
      </c>
      <c r="J434" s="6">
        <v>25043</v>
      </c>
      <c r="K434" s="6">
        <v>26151</v>
      </c>
      <c r="L434" s="4" t="s">
        <v>6</v>
      </c>
      <c r="M434" s="4" t="s">
        <v>6</v>
      </c>
    </row>
    <row r="435" spans="1:13">
      <c r="A435" s="2" t="s">
        <v>71</v>
      </c>
      <c r="B435" s="6">
        <v>290929</v>
      </c>
      <c r="C435" s="4" t="s">
        <v>6</v>
      </c>
      <c r="D435" s="4" t="s">
        <v>6</v>
      </c>
      <c r="E435" s="4" t="s">
        <v>6</v>
      </c>
      <c r="F435" s="6">
        <v>394667</v>
      </c>
      <c r="G435" s="4" t="s">
        <v>6</v>
      </c>
      <c r="H435" s="4" t="s">
        <v>6</v>
      </c>
      <c r="I435" s="4" t="s">
        <v>6</v>
      </c>
      <c r="J435" s="6">
        <v>290929</v>
      </c>
      <c r="K435" s="6">
        <v>394667</v>
      </c>
      <c r="L435" s="4" t="s">
        <v>6</v>
      </c>
      <c r="M435" s="4" t="s">
        <v>6</v>
      </c>
    </row>
    <row r="436" spans="1:13">
      <c r="A436" s="2" t="s">
        <v>72</v>
      </c>
      <c r="B436" s="6">
        <v>23301</v>
      </c>
      <c r="C436" s="4" t="s">
        <v>6</v>
      </c>
      <c r="D436" s="4" t="s">
        <v>6</v>
      </c>
      <c r="E436" s="4" t="s">
        <v>6</v>
      </c>
      <c r="F436" s="6">
        <v>27352</v>
      </c>
      <c r="G436" s="4" t="s">
        <v>6</v>
      </c>
      <c r="H436" s="4" t="s">
        <v>6</v>
      </c>
      <c r="I436" s="4" t="s">
        <v>6</v>
      </c>
      <c r="J436" s="6">
        <v>23301</v>
      </c>
      <c r="K436" s="6">
        <v>27352</v>
      </c>
      <c r="L436" s="4" t="s">
        <v>6</v>
      </c>
      <c r="M436" s="4" t="s">
        <v>6</v>
      </c>
    </row>
    <row r="437" spans="1:13">
      <c r="A437" s="2" t="s">
        <v>73</v>
      </c>
      <c r="B437" s="6">
        <v>314230</v>
      </c>
      <c r="C437" s="4" t="s">
        <v>6</v>
      </c>
      <c r="D437" s="4" t="s">
        <v>6</v>
      </c>
      <c r="E437" s="4" t="s">
        <v>6</v>
      </c>
      <c r="F437" s="6">
        <v>422019</v>
      </c>
      <c r="G437" s="4" t="s">
        <v>6</v>
      </c>
      <c r="H437" s="4" t="s">
        <v>6</v>
      </c>
      <c r="I437" s="4" t="s">
        <v>6</v>
      </c>
      <c r="J437" s="6">
        <v>314230</v>
      </c>
      <c r="K437" s="6">
        <v>422019</v>
      </c>
      <c r="L437" s="6">
        <v>586895</v>
      </c>
      <c r="M437" s="6">
        <v>588378</v>
      </c>
    </row>
    <row r="438" spans="1:13">
      <c r="A438" s="2" t="s">
        <v>67</v>
      </c>
      <c r="B438" s="6">
        <v>2144280</v>
      </c>
      <c r="C438" s="4" t="s">
        <v>6</v>
      </c>
      <c r="D438" s="4" t="s">
        <v>6</v>
      </c>
      <c r="E438" s="4" t="s">
        <v>6</v>
      </c>
      <c r="F438" s="6">
        <v>2202433</v>
      </c>
      <c r="G438" s="4" t="s">
        <v>6</v>
      </c>
      <c r="H438" s="4" t="s">
        <v>6</v>
      </c>
      <c r="I438" s="4" t="s">
        <v>6</v>
      </c>
      <c r="J438" s="6">
        <v>2144280</v>
      </c>
      <c r="K438" s="6">
        <v>2202433</v>
      </c>
      <c r="L438" s="4" t="s">
        <v>6</v>
      </c>
      <c r="M438" s="4" t="s">
        <v>6</v>
      </c>
    </row>
    <row r="439" spans="1:13">
      <c r="A439" s="3" t="s">
        <v>109</v>
      </c>
      <c r="B439" s="4" t="s">
        <v>6</v>
      </c>
      <c r="C439" s="4" t="s">
        <v>6</v>
      </c>
      <c r="D439" s="4" t="s">
        <v>6</v>
      </c>
      <c r="E439" s="4" t="s">
        <v>6</v>
      </c>
      <c r="F439" s="4" t="s">
        <v>6</v>
      </c>
      <c r="G439" s="4" t="s">
        <v>6</v>
      </c>
      <c r="H439" s="4" t="s">
        <v>6</v>
      </c>
      <c r="I439" s="4" t="s">
        <v>6</v>
      </c>
      <c r="J439" s="4" t="s">
        <v>6</v>
      </c>
      <c r="K439" s="4" t="s">
        <v>6</v>
      </c>
      <c r="L439" s="4" t="s">
        <v>6</v>
      </c>
      <c r="M439" s="4" t="s">
        <v>6</v>
      </c>
    </row>
    <row r="440" spans="1:13">
      <c r="A440" s="2" t="s">
        <v>110</v>
      </c>
      <c r="B440" s="4" t="s">
        <v>6</v>
      </c>
      <c r="C440" s="4" t="s">
        <v>6</v>
      </c>
      <c r="D440" s="4" t="s">
        <v>6</v>
      </c>
      <c r="E440" s="4" t="s">
        <v>6</v>
      </c>
      <c r="F440" s="4" t="s">
        <v>6</v>
      </c>
      <c r="G440" s="4" t="s">
        <v>6</v>
      </c>
      <c r="H440" s="4" t="s">
        <v>6</v>
      </c>
      <c r="I440" s="4" t="s">
        <v>6</v>
      </c>
      <c r="J440" s="6">
        <v>890006</v>
      </c>
      <c r="K440" s="6">
        <v>858941</v>
      </c>
      <c r="L440" s="6">
        <v>805541</v>
      </c>
      <c r="M440" s="4" t="s">
        <v>6</v>
      </c>
    </row>
    <row r="441" spans="1:13">
      <c r="A441" s="2" t="s">
        <v>863</v>
      </c>
      <c r="B441" s="4" t="s">
        <v>6</v>
      </c>
      <c r="C441" s="4" t="s">
        <v>6</v>
      </c>
      <c r="D441" s="4" t="s">
        <v>6</v>
      </c>
      <c r="E441" s="4" t="s">
        <v>6</v>
      </c>
      <c r="F441" s="4" t="s">
        <v>6</v>
      </c>
      <c r="G441" s="4" t="s">
        <v>6</v>
      </c>
      <c r="H441" s="4" t="s">
        <v>6</v>
      </c>
      <c r="I441" s="4" t="s">
        <v>6</v>
      </c>
      <c r="J441" s="4">
        <v>0</v>
      </c>
      <c r="K441" s="4">
        <v>0</v>
      </c>
      <c r="L441" s="4">
        <v>0</v>
      </c>
      <c r="M441" s="4" t="s">
        <v>6</v>
      </c>
    </row>
    <row r="442" spans="1:13">
      <c r="A442" s="2" t="s">
        <v>111</v>
      </c>
      <c r="B442" s="4" t="s">
        <v>6</v>
      </c>
      <c r="C442" s="4" t="s">
        <v>6</v>
      </c>
      <c r="D442" s="4" t="s">
        <v>6</v>
      </c>
      <c r="E442" s="4" t="s">
        <v>6</v>
      </c>
      <c r="F442" s="4" t="s">
        <v>6</v>
      </c>
      <c r="G442" s="4" t="s">
        <v>6</v>
      </c>
      <c r="H442" s="4" t="s">
        <v>6</v>
      </c>
      <c r="I442" s="4" t="s">
        <v>6</v>
      </c>
      <c r="J442" s="6">
        <v>3430</v>
      </c>
      <c r="K442" s="6">
        <v>3185</v>
      </c>
      <c r="L442" s="6">
        <v>2949</v>
      </c>
      <c r="M442" s="4" t="s">
        <v>6</v>
      </c>
    </row>
    <row r="443" spans="1:13">
      <c r="A443" s="2" t="s">
        <v>112</v>
      </c>
      <c r="B443" s="6">
        <v>214214</v>
      </c>
      <c r="C443" s="6">
        <v>230429</v>
      </c>
      <c r="D443" s="6">
        <v>239856</v>
      </c>
      <c r="E443" s="6">
        <v>208937</v>
      </c>
      <c r="F443" s="6">
        <v>210960</v>
      </c>
      <c r="G443" s="6">
        <v>222326</v>
      </c>
      <c r="H443" s="6">
        <v>232464</v>
      </c>
      <c r="I443" s="6">
        <v>196376</v>
      </c>
      <c r="J443" s="6">
        <v>893436</v>
      </c>
      <c r="K443" s="6">
        <v>862126</v>
      </c>
      <c r="L443" s="6">
        <v>808490</v>
      </c>
      <c r="M443" s="4" t="s">
        <v>6</v>
      </c>
    </row>
    <row r="444" spans="1:13">
      <c r="A444" s="3" t="s">
        <v>113</v>
      </c>
      <c r="B444" s="4" t="s">
        <v>6</v>
      </c>
      <c r="C444" s="4" t="s">
        <v>6</v>
      </c>
      <c r="D444" s="4" t="s">
        <v>6</v>
      </c>
      <c r="E444" s="4" t="s">
        <v>6</v>
      </c>
      <c r="F444" s="4" t="s">
        <v>6</v>
      </c>
      <c r="G444" s="4" t="s">
        <v>6</v>
      </c>
      <c r="H444" s="4" t="s">
        <v>6</v>
      </c>
      <c r="I444" s="4" t="s">
        <v>6</v>
      </c>
      <c r="J444" s="4" t="s">
        <v>6</v>
      </c>
      <c r="K444" s="4" t="s">
        <v>6</v>
      </c>
      <c r="L444" s="4" t="s">
        <v>6</v>
      </c>
      <c r="M444" s="4" t="s">
        <v>6</v>
      </c>
    </row>
    <row r="445" spans="1:13">
      <c r="A445" s="2" t="s">
        <v>866</v>
      </c>
      <c r="B445" s="4" t="s">
        <v>6</v>
      </c>
      <c r="C445" s="4" t="s">
        <v>6</v>
      </c>
      <c r="D445" s="4" t="s">
        <v>6</v>
      </c>
      <c r="E445" s="4" t="s">
        <v>6</v>
      </c>
      <c r="F445" s="4" t="s">
        <v>6</v>
      </c>
      <c r="G445" s="4" t="s">
        <v>6</v>
      </c>
      <c r="H445" s="4" t="s">
        <v>6</v>
      </c>
      <c r="I445" s="4" t="s">
        <v>6</v>
      </c>
      <c r="J445" s="6">
        <v>600931</v>
      </c>
      <c r="K445" s="6">
        <v>587813</v>
      </c>
      <c r="L445" s="6">
        <v>555615</v>
      </c>
      <c r="M445" s="4" t="s">
        <v>6</v>
      </c>
    </row>
    <row r="446" spans="1:13">
      <c r="A446" s="2" t="s">
        <v>117</v>
      </c>
      <c r="B446" s="4" t="s">
        <v>6</v>
      </c>
      <c r="C446" s="4" t="s">
        <v>6</v>
      </c>
      <c r="D446" s="4" t="s">
        <v>6</v>
      </c>
      <c r="E446" s="4" t="s">
        <v>6</v>
      </c>
      <c r="F446" s="4" t="s">
        <v>6</v>
      </c>
      <c r="G446" s="4" t="s">
        <v>6</v>
      </c>
      <c r="H446" s="4" t="s">
        <v>6</v>
      </c>
      <c r="I446" s="4" t="s">
        <v>6</v>
      </c>
      <c r="J446" s="6">
        <v>96194</v>
      </c>
      <c r="K446" s="6">
        <v>92166</v>
      </c>
      <c r="L446" s="6">
        <v>83127</v>
      </c>
      <c r="M446" s="4" t="s">
        <v>6</v>
      </c>
    </row>
    <row r="447" spans="1:13">
      <c r="A447" s="2" t="s">
        <v>118</v>
      </c>
      <c r="B447" s="4" t="s">
        <v>6</v>
      </c>
      <c r="C447" s="4" t="s">
        <v>6</v>
      </c>
      <c r="D447" s="4" t="s">
        <v>6</v>
      </c>
      <c r="E447" s="4" t="s">
        <v>6</v>
      </c>
      <c r="F447" s="4" t="s">
        <v>6</v>
      </c>
      <c r="G447" s="4" t="s">
        <v>6</v>
      </c>
      <c r="H447" s="4" t="s">
        <v>6</v>
      </c>
      <c r="I447" s="4" t="s">
        <v>6</v>
      </c>
      <c r="J447" s="6">
        <v>26996</v>
      </c>
      <c r="K447" s="6">
        <v>26128</v>
      </c>
      <c r="L447" s="6">
        <v>29080</v>
      </c>
      <c r="M447" s="4" t="s">
        <v>6</v>
      </c>
    </row>
    <row r="448" spans="1:13">
      <c r="A448" s="2" t="s">
        <v>119</v>
      </c>
      <c r="B448" s="4" t="s">
        <v>6</v>
      </c>
      <c r="C448" s="4" t="s">
        <v>6</v>
      </c>
      <c r="D448" s="4" t="s">
        <v>6</v>
      </c>
      <c r="E448" s="4" t="s">
        <v>6</v>
      </c>
      <c r="F448" s="4" t="s">
        <v>6</v>
      </c>
      <c r="G448" s="4" t="s">
        <v>6</v>
      </c>
      <c r="H448" s="4" t="s">
        <v>6</v>
      </c>
      <c r="I448" s="4" t="s">
        <v>6</v>
      </c>
      <c r="J448" s="6">
        <v>119624</v>
      </c>
      <c r="K448" s="6">
        <v>116384</v>
      </c>
      <c r="L448" s="6">
        <v>110498</v>
      </c>
      <c r="M448" s="4" t="s">
        <v>6</v>
      </c>
    </row>
    <row r="449" spans="1:13">
      <c r="A449" s="2" t="s">
        <v>120</v>
      </c>
      <c r="B449" s="4" t="s">
        <v>6</v>
      </c>
      <c r="C449" s="4" t="s">
        <v>6</v>
      </c>
      <c r="D449" s="4" t="s">
        <v>6</v>
      </c>
      <c r="E449" s="4" t="s">
        <v>6</v>
      </c>
      <c r="F449" s="4" t="s">
        <v>6</v>
      </c>
      <c r="G449" s="4" t="s">
        <v>6</v>
      </c>
      <c r="H449" s="4" t="s">
        <v>6</v>
      </c>
      <c r="I449" s="4" t="s">
        <v>6</v>
      </c>
      <c r="J449" s="6">
        <v>24441</v>
      </c>
      <c r="K449" s="4">
        <v>0</v>
      </c>
      <c r="L449" s="6">
        <v>4315</v>
      </c>
      <c r="M449" s="4" t="s">
        <v>6</v>
      </c>
    </row>
    <row r="450" spans="1:13">
      <c r="A450" s="2" t="s">
        <v>121</v>
      </c>
      <c r="B450" s="4" t="s">
        <v>6</v>
      </c>
      <c r="C450" s="4" t="s">
        <v>6</v>
      </c>
      <c r="D450" s="4" t="s">
        <v>6</v>
      </c>
      <c r="E450" s="4" t="s">
        <v>6</v>
      </c>
      <c r="F450" s="4" t="s">
        <v>6</v>
      </c>
      <c r="G450" s="4" t="s">
        <v>6</v>
      </c>
      <c r="H450" s="4" t="s">
        <v>6</v>
      </c>
      <c r="I450" s="4" t="s">
        <v>6</v>
      </c>
      <c r="J450" s="6">
        <v>1134</v>
      </c>
      <c r="K450" s="6">
        <v>31197</v>
      </c>
      <c r="L450" s="4">
        <v>0</v>
      </c>
      <c r="M450" s="4" t="s">
        <v>6</v>
      </c>
    </row>
    <row r="451" spans="1:13">
      <c r="A451" s="2" t="s">
        <v>122</v>
      </c>
      <c r="B451" s="4" t="s">
        <v>6</v>
      </c>
      <c r="C451" s="4" t="s">
        <v>6</v>
      </c>
      <c r="D451" s="4" t="s">
        <v>6</v>
      </c>
      <c r="E451" s="4" t="s">
        <v>6</v>
      </c>
      <c r="F451" s="4" t="s">
        <v>6</v>
      </c>
      <c r="G451" s="4" t="s">
        <v>6</v>
      </c>
      <c r="H451" s="4" t="s">
        <v>6</v>
      </c>
      <c r="I451" s="4" t="s">
        <v>6</v>
      </c>
      <c r="J451" s="6">
        <v>8749</v>
      </c>
      <c r="K451" s="6">
        <v>4626</v>
      </c>
      <c r="L451" s="6">
        <v>4017</v>
      </c>
      <c r="M451" s="4" t="s">
        <v>6</v>
      </c>
    </row>
    <row r="452" spans="1:13">
      <c r="A452" s="2" t="s">
        <v>123</v>
      </c>
      <c r="B452" s="4" t="s">
        <v>6</v>
      </c>
      <c r="C452" s="4" t="s">
        <v>6</v>
      </c>
      <c r="D452" s="4" t="s">
        <v>6</v>
      </c>
      <c r="E452" s="4" t="s">
        <v>6</v>
      </c>
      <c r="F452" s="4" t="s">
        <v>6</v>
      </c>
      <c r="G452" s="4" t="s">
        <v>6</v>
      </c>
      <c r="H452" s="4" t="s">
        <v>6</v>
      </c>
      <c r="I452" s="4" t="s">
        <v>6</v>
      </c>
      <c r="J452" s="6">
        <v>878069</v>
      </c>
      <c r="K452" s="6">
        <v>858314</v>
      </c>
      <c r="L452" s="6">
        <v>786652</v>
      </c>
      <c r="M452" s="4" t="s">
        <v>6</v>
      </c>
    </row>
    <row r="453" spans="1:13">
      <c r="A453" s="2" t="s">
        <v>124</v>
      </c>
      <c r="B453" s="4" t="s">
        <v>6</v>
      </c>
      <c r="C453" s="4" t="s">
        <v>6</v>
      </c>
      <c r="D453" s="4" t="s">
        <v>6</v>
      </c>
      <c r="E453" s="4" t="s">
        <v>6</v>
      </c>
      <c r="F453" s="4" t="s">
        <v>6</v>
      </c>
      <c r="G453" s="4" t="s">
        <v>6</v>
      </c>
      <c r="H453" s="4" t="s">
        <v>6</v>
      </c>
      <c r="I453" s="4" t="s">
        <v>6</v>
      </c>
      <c r="J453" s="6">
        <v>15367</v>
      </c>
      <c r="K453" s="6">
        <v>3812</v>
      </c>
      <c r="L453" s="6">
        <v>21838</v>
      </c>
      <c r="M453" s="4" t="s">
        <v>6</v>
      </c>
    </row>
    <row r="454" spans="1:13">
      <c r="A454" s="2" t="s">
        <v>125</v>
      </c>
      <c r="B454" s="4" t="s">
        <v>6</v>
      </c>
      <c r="C454" s="4" t="s">
        <v>6</v>
      </c>
      <c r="D454" s="4" t="s">
        <v>6</v>
      </c>
      <c r="E454" s="4" t="s">
        <v>6</v>
      </c>
      <c r="F454" s="4" t="s">
        <v>6</v>
      </c>
      <c r="G454" s="4" t="s">
        <v>6</v>
      </c>
      <c r="H454" s="4" t="s">
        <v>6</v>
      </c>
      <c r="I454" s="4" t="s">
        <v>6</v>
      </c>
      <c r="J454" s="6">
        <v>-103787</v>
      </c>
      <c r="K454" s="6">
        <v>-121552</v>
      </c>
      <c r="L454" s="6">
        <v>-126044</v>
      </c>
      <c r="M454" s="4" t="s">
        <v>6</v>
      </c>
    </row>
    <row r="455" spans="1:13">
      <c r="A455" s="2" t="s">
        <v>126</v>
      </c>
      <c r="B455" s="4" t="s">
        <v>6</v>
      </c>
      <c r="C455" s="4" t="s">
        <v>6</v>
      </c>
      <c r="D455" s="4" t="s">
        <v>6</v>
      </c>
      <c r="E455" s="4" t="s">
        <v>6</v>
      </c>
      <c r="F455" s="4" t="s">
        <v>6</v>
      </c>
      <c r="G455" s="4" t="s">
        <v>6</v>
      </c>
      <c r="H455" s="4" t="s">
        <v>6</v>
      </c>
      <c r="I455" s="4" t="s">
        <v>6</v>
      </c>
      <c r="J455" s="4">
        <v>0</v>
      </c>
      <c r="K455" s="6">
        <v>-72350</v>
      </c>
      <c r="L455" s="6">
        <v>-27640</v>
      </c>
      <c r="M455" s="4" t="s">
        <v>6</v>
      </c>
    </row>
    <row r="456" spans="1:13">
      <c r="A456" s="2" t="s">
        <v>127</v>
      </c>
      <c r="B456" s="4" t="s">
        <v>6</v>
      </c>
      <c r="C456" s="4" t="s">
        <v>6</v>
      </c>
      <c r="D456" s="4" t="s">
        <v>6</v>
      </c>
      <c r="E456" s="4" t="s">
        <v>6</v>
      </c>
      <c r="F456" s="4" t="s">
        <v>6</v>
      </c>
      <c r="G456" s="4" t="s">
        <v>6</v>
      </c>
      <c r="H456" s="4" t="s">
        <v>6</v>
      </c>
      <c r="I456" s="4" t="s">
        <v>6</v>
      </c>
      <c r="J456" s="4">
        <v>41</v>
      </c>
      <c r="K456" s="4">
        <v>0</v>
      </c>
      <c r="L456" s="4">
        <v>295</v>
      </c>
      <c r="M456" s="4" t="s">
        <v>6</v>
      </c>
    </row>
    <row r="457" spans="1:13" ht="30">
      <c r="A457" s="2" t="s">
        <v>128</v>
      </c>
      <c r="B457" s="4" t="s">
        <v>6</v>
      </c>
      <c r="C457" s="4" t="s">
        <v>6</v>
      </c>
      <c r="D457" s="4" t="s">
        <v>6</v>
      </c>
      <c r="E457" s="4" t="s">
        <v>6</v>
      </c>
      <c r="F457" s="4" t="s">
        <v>6</v>
      </c>
      <c r="G457" s="4" t="s">
        <v>6</v>
      </c>
      <c r="H457" s="4" t="s">
        <v>6</v>
      </c>
      <c r="I457" s="4" t="s">
        <v>6</v>
      </c>
      <c r="J457" s="6">
        <v>-88379</v>
      </c>
      <c r="K457" s="6">
        <v>-190090</v>
      </c>
      <c r="L457" s="6">
        <v>-131551</v>
      </c>
      <c r="M457" s="4" t="s">
        <v>6</v>
      </c>
    </row>
    <row r="458" spans="1:13" ht="30">
      <c r="A458" s="2" t="s">
        <v>1676</v>
      </c>
      <c r="B458" s="4" t="s">
        <v>6</v>
      </c>
      <c r="C458" s="4" t="s">
        <v>6</v>
      </c>
      <c r="D458" s="4" t="s">
        <v>6</v>
      </c>
      <c r="E458" s="4" t="s">
        <v>6</v>
      </c>
      <c r="F458" s="4" t="s">
        <v>6</v>
      </c>
      <c r="G458" s="4" t="s">
        <v>6</v>
      </c>
      <c r="H458" s="4" t="s">
        <v>6</v>
      </c>
      <c r="I458" s="4" t="s">
        <v>6</v>
      </c>
      <c r="J458" s="4">
        <v>0</v>
      </c>
      <c r="K458" s="4">
        <v>0</v>
      </c>
      <c r="L458" s="4">
        <v>0</v>
      </c>
      <c r="M458" s="4" t="s">
        <v>6</v>
      </c>
    </row>
    <row r="459" spans="1:13" ht="30">
      <c r="A459" s="2" t="s">
        <v>129</v>
      </c>
      <c r="B459" s="4" t="s">
        <v>6</v>
      </c>
      <c r="C459" s="4" t="s">
        <v>6</v>
      </c>
      <c r="D459" s="4" t="s">
        <v>6</v>
      </c>
      <c r="E459" s="4" t="s">
        <v>6</v>
      </c>
      <c r="F459" s="4" t="s">
        <v>6</v>
      </c>
      <c r="G459" s="4" t="s">
        <v>6</v>
      </c>
      <c r="H459" s="4" t="s">
        <v>6</v>
      </c>
      <c r="I459" s="4" t="s">
        <v>6</v>
      </c>
      <c r="J459" s="6">
        <v>4586</v>
      </c>
      <c r="K459" s="6">
        <v>2779</v>
      </c>
      <c r="L459" s="6">
        <v>-2068</v>
      </c>
      <c r="M459" s="4" t="s">
        <v>6</v>
      </c>
    </row>
    <row r="460" spans="1:13">
      <c r="A460" s="2" t="s">
        <v>130</v>
      </c>
      <c r="B460" s="6">
        <v>-19262</v>
      </c>
      <c r="C460" s="6">
        <v>-8158</v>
      </c>
      <c r="D460" s="6">
        <v>-28915</v>
      </c>
      <c r="E460" s="6">
        <v>-27458</v>
      </c>
      <c r="F460" s="6">
        <v>-121107</v>
      </c>
      <c r="G460" s="6">
        <v>-27595</v>
      </c>
      <c r="H460" s="6">
        <v>-5582</v>
      </c>
      <c r="I460" s="6">
        <v>-33027</v>
      </c>
      <c r="J460" s="6">
        <v>-83793</v>
      </c>
      <c r="K460" s="6">
        <v>-187311</v>
      </c>
      <c r="L460" s="6">
        <v>-133619</v>
      </c>
      <c r="M460" s="4" t="s">
        <v>6</v>
      </c>
    </row>
    <row r="461" spans="1:13">
      <c r="A461" s="2" t="s">
        <v>131</v>
      </c>
      <c r="B461" s="4">
        <v>-910</v>
      </c>
      <c r="C461" s="6">
        <v>11947</v>
      </c>
      <c r="D461" s="6">
        <v>6120</v>
      </c>
      <c r="E461" s="4">
        <v>853</v>
      </c>
      <c r="F461" s="6">
        <v>28081</v>
      </c>
      <c r="G461" s="6">
        <v>8040</v>
      </c>
      <c r="H461" s="6">
        <v>17610</v>
      </c>
      <c r="I461" s="6">
        <v>4166</v>
      </c>
      <c r="J461" s="6">
        <v>18010</v>
      </c>
      <c r="K461" s="6">
        <v>57897</v>
      </c>
      <c r="L461" s="6">
        <v>2724</v>
      </c>
      <c r="M461" s="4" t="s">
        <v>6</v>
      </c>
    </row>
    <row r="462" spans="1:13">
      <c r="A462" s="2" t="s">
        <v>132</v>
      </c>
      <c r="B462" s="4" t="s">
        <v>6</v>
      </c>
      <c r="C462" s="4" t="s">
        <v>6</v>
      </c>
      <c r="D462" s="4" t="s">
        <v>6</v>
      </c>
      <c r="E462" s="4" t="s">
        <v>6</v>
      </c>
      <c r="F462" s="4" t="s">
        <v>6</v>
      </c>
      <c r="G462" s="4" t="s">
        <v>6</v>
      </c>
      <c r="H462" s="4" t="s">
        <v>6</v>
      </c>
      <c r="I462" s="4" t="s">
        <v>6</v>
      </c>
      <c r="J462" s="6">
        <v>-65783</v>
      </c>
      <c r="K462" s="6">
        <v>-129414</v>
      </c>
      <c r="L462" s="6">
        <v>-130895</v>
      </c>
      <c r="M462" s="4" t="s">
        <v>6</v>
      </c>
    </row>
    <row r="463" spans="1:13" ht="30">
      <c r="A463" s="2" t="s">
        <v>960</v>
      </c>
      <c r="B463" s="4" t="s">
        <v>6</v>
      </c>
      <c r="C463" s="4" t="s">
        <v>6</v>
      </c>
      <c r="D463" s="4" t="s">
        <v>6</v>
      </c>
      <c r="E463" s="4" t="s">
        <v>6</v>
      </c>
      <c r="F463" s="4" t="s">
        <v>6</v>
      </c>
      <c r="G463" s="4" t="s">
        <v>6</v>
      </c>
      <c r="H463" s="4" t="s">
        <v>6</v>
      </c>
      <c r="I463" s="4" t="s">
        <v>6</v>
      </c>
      <c r="J463" s="6">
        <v>3782</v>
      </c>
      <c r="K463" s="4">
        <v>565</v>
      </c>
      <c r="L463" s="4">
        <v>352</v>
      </c>
      <c r="M463" s="4" t="s">
        <v>6</v>
      </c>
    </row>
    <row r="464" spans="1:13" ht="30">
      <c r="A464" s="2" t="s">
        <v>135</v>
      </c>
      <c r="B464" s="6">
        <v>-20011</v>
      </c>
      <c r="C464" s="6">
        <v>3198</v>
      </c>
      <c r="D464" s="6">
        <v>-18823</v>
      </c>
      <c r="E464" s="6">
        <v>-26365</v>
      </c>
      <c r="F464" s="6">
        <v>-92901</v>
      </c>
      <c r="G464" s="6">
        <v>-19169</v>
      </c>
      <c r="H464" s="6">
        <v>11880</v>
      </c>
      <c r="I464" s="6">
        <v>-28659</v>
      </c>
      <c r="J464" s="6">
        <v>-62001</v>
      </c>
      <c r="K464" s="6">
        <v>-128849</v>
      </c>
      <c r="L464" s="6">
        <v>-130543</v>
      </c>
      <c r="M464" s="4" t="s">
        <v>6</v>
      </c>
    </row>
    <row r="465" spans="1:13">
      <c r="A465" s="2" t="s">
        <v>136</v>
      </c>
      <c r="B465" s="4" t="s">
        <v>6</v>
      </c>
      <c r="C465" s="4" t="s">
        <v>6</v>
      </c>
      <c r="D465" s="4" t="s">
        <v>6</v>
      </c>
      <c r="E465" s="4" t="s">
        <v>6</v>
      </c>
      <c r="F465" s="4" t="s">
        <v>6</v>
      </c>
      <c r="G465" s="4" t="s">
        <v>6</v>
      </c>
      <c r="H465" s="4" t="s">
        <v>6</v>
      </c>
      <c r="I465" s="4" t="s">
        <v>6</v>
      </c>
      <c r="J465" s="6">
        <v>-38713</v>
      </c>
      <c r="K465" s="6">
        <v>-38713</v>
      </c>
      <c r="L465" s="6">
        <v>-38713</v>
      </c>
      <c r="M465" s="4" t="s">
        <v>6</v>
      </c>
    </row>
    <row r="466" spans="1:13" ht="30">
      <c r="A466" s="2" t="s">
        <v>142</v>
      </c>
      <c r="B466" s="6">
        <v>-29690</v>
      </c>
      <c r="C466" s="6">
        <v>-6480</v>
      </c>
      <c r="D466" s="6">
        <v>-28501</v>
      </c>
      <c r="E466" s="6">
        <v>-36043</v>
      </c>
      <c r="F466" s="6">
        <v>-102580</v>
      </c>
      <c r="G466" s="6">
        <v>-28847</v>
      </c>
      <c r="H466" s="6">
        <v>2202</v>
      </c>
      <c r="I466" s="6">
        <v>-38337</v>
      </c>
      <c r="J466" s="6">
        <v>-100714</v>
      </c>
      <c r="K466" s="6">
        <v>-167562</v>
      </c>
      <c r="L466" s="6">
        <v>-169256</v>
      </c>
      <c r="M466" s="4" t="s">
        <v>6</v>
      </c>
    </row>
    <row r="467" spans="1:13" ht="45">
      <c r="A467" s="3" t="s">
        <v>1674</v>
      </c>
      <c r="B467" s="4" t="s">
        <v>6</v>
      </c>
      <c r="C467" s="4" t="s">
        <v>6</v>
      </c>
      <c r="D467" s="4" t="s">
        <v>6</v>
      </c>
      <c r="E467" s="4" t="s">
        <v>6</v>
      </c>
      <c r="F467" s="4" t="s">
        <v>6</v>
      </c>
      <c r="G467" s="4" t="s">
        <v>6</v>
      </c>
      <c r="H467" s="4" t="s">
        <v>6</v>
      </c>
      <c r="I467" s="4" t="s">
        <v>6</v>
      </c>
      <c r="J467" s="4" t="s">
        <v>6</v>
      </c>
      <c r="K467" s="4" t="s">
        <v>6</v>
      </c>
      <c r="L467" s="4" t="s">
        <v>6</v>
      </c>
      <c r="M467" s="4" t="s">
        <v>6</v>
      </c>
    </row>
    <row r="468" spans="1:13">
      <c r="A468" s="2" t="s">
        <v>132</v>
      </c>
      <c r="B468" s="4" t="s">
        <v>6</v>
      </c>
      <c r="C468" s="4" t="s">
        <v>6</v>
      </c>
      <c r="D468" s="4" t="s">
        <v>6</v>
      </c>
      <c r="E468" s="4" t="s">
        <v>6</v>
      </c>
      <c r="F468" s="4" t="s">
        <v>6</v>
      </c>
      <c r="G468" s="4" t="s">
        <v>6</v>
      </c>
      <c r="H468" s="4" t="s">
        <v>6</v>
      </c>
      <c r="I468" s="4" t="s">
        <v>6</v>
      </c>
      <c r="J468" s="6">
        <v>-65783</v>
      </c>
      <c r="K468" s="6">
        <v>-129414</v>
      </c>
      <c r="L468" s="6">
        <v>-130895</v>
      </c>
      <c r="M468" s="4" t="s">
        <v>6</v>
      </c>
    </row>
    <row r="469" spans="1:13" ht="30">
      <c r="A469" s="2" t="s">
        <v>144</v>
      </c>
      <c r="B469" s="4" t="s">
        <v>6</v>
      </c>
      <c r="C469" s="4" t="s">
        <v>6</v>
      </c>
      <c r="D469" s="4" t="s">
        <v>6</v>
      </c>
      <c r="E469" s="4" t="s">
        <v>6</v>
      </c>
      <c r="F469" s="4" t="s">
        <v>6</v>
      </c>
      <c r="G469" s="4" t="s">
        <v>6</v>
      </c>
      <c r="H469" s="4" t="s">
        <v>6</v>
      </c>
      <c r="I469" s="4" t="s">
        <v>6</v>
      </c>
      <c r="J469" s="6">
        <v>-1108</v>
      </c>
      <c r="K469" s="4">
        <v>303</v>
      </c>
      <c r="L469" s="4">
        <v>-726</v>
      </c>
      <c r="M469" s="4" t="s">
        <v>6</v>
      </c>
    </row>
    <row r="470" spans="1:13">
      <c r="A470" s="2" t="s">
        <v>145</v>
      </c>
      <c r="B470" s="4" t="s">
        <v>6</v>
      </c>
      <c r="C470" s="4" t="s">
        <v>6</v>
      </c>
      <c r="D470" s="4" t="s">
        <v>6</v>
      </c>
      <c r="E470" s="4" t="s">
        <v>6</v>
      </c>
      <c r="F470" s="4" t="s">
        <v>6</v>
      </c>
      <c r="G470" s="4" t="s">
        <v>6</v>
      </c>
      <c r="H470" s="4" t="s">
        <v>6</v>
      </c>
      <c r="I470" s="4" t="s">
        <v>6</v>
      </c>
      <c r="J470" s="6">
        <v>-66891</v>
      </c>
      <c r="K470" s="6">
        <v>-129111</v>
      </c>
      <c r="L470" s="6">
        <v>-131621</v>
      </c>
      <c r="M470" s="4" t="s">
        <v>6</v>
      </c>
    </row>
    <row r="471" spans="1:13" ht="30">
      <c r="A471" s="2" t="s">
        <v>960</v>
      </c>
      <c r="B471" s="4" t="s">
        <v>6</v>
      </c>
      <c r="C471" s="4" t="s">
        <v>6</v>
      </c>
      <c r="D471" s="4" t="s">
        <v>6</v>
      </c>
      <c r="E471" s="4" t="s">
        <v>6</v>
      </c>
      <c r="F471" s="4" t="s">
        <v>6</v>
      </c>
      <c r="G471" s="4" t="s">
        <v>6</v>
      </c>
      <c r="H471" s="4" t="s">
        <v>6</v>
      </c>
      <c r="I471" s="4" t="s">
        <v>6</v>
      </c>
      <c r="J471" s="6">
        <v>3782</v>
      </c>
      <c r="K471" s="4">
        <v>565</v>
      </c>
      <c r="L471" s="4">
        <v>352</v>
      </c>
      <c r="M471" s="4" t="s">
        <v>6</v>
      </c>
    </row>
    <row r="472" spans="1:13" ht="30">
      <c r="A472" s="2" t="s">
        <v>148</v>
      </c>
      <c r="B472" s="6">
        <v>-20524</v>
      </c>
      <c r="C472" s="6">
        <v>3527</v>
      </c>
      <c r="D472" s="6">
        <v>-19390</v>
      </c>
      <c r="E472" s="6">
        <v>-26722</v>
      </c>
      <c r="F472" s="6">
        <v>-93091</v>
      </c>
      <c r="G472" s="6">
        <v>-18667</v>
      </c>
      <c r="H472" s="6">
        <v>11563</v>
      </c>
      <c r="I472" s="6">
        <v>-28351</v>
      </c>
      <c r="J472" s="6">
        <v>-63109</v>
      </c>
      <c r="K472" s="6">
        <v>-128546</v>
      </c>
      <c r="L472" s="6">
        <v>-131269</v>
      </c>
      <c r="M472" s="4" t="s">
        <v>6</v>
      </c>
    </row>
    <row r="473" spans="1:13">
      <c r="A473" s="3" t="s">
        <v>978</v>
      </c>
      <c r="B473" s="4" t="s">
        <v>6</v>
      </c>
      <c r="C473" s="4" t="s">
        <v>6</v>
      </c>
      <c r="D473" s="4" t="s">
        <v>6</v>
      </c>
      <c r="E473" s="4" t="s">
        <v>6</v>
      </c>
      <c r="F473" s="4" t="s">
        <v>6</v>
      </c>
      <c r="G473" s="4" t="s">
        <v>6</v>
      </c>
      <c r="H473" s="4" t="s">
        <v>6</v>
      </c>
      <c r="I473" s="4" t="s">
        <v>6</v>
      </c>
      <c r="J473" s="4" t="s">
        <v>6</v>
      </c>
      <c r="K473" s="4" t="s">
        <v>6</v>
      </c>
      <c r="L473" s="4" t="s">
        <v>6</v>
      </c>
      <c r="M473" s="4" t="s">
        <v>6</v>
      </c>
    </row>
    <row r="474" spans="1:13">
      <c r="A474" s="2" t="s">
        <v>979</v>
      </c>
      <c r="B474" s="4" t="s">
        <v>6</v>
      </c>
      <c r="C474" s="4" t="s">
        <v>6</v>
      </c>
      <c r="D474" s="4" t="s">
        <v>6</v>
      </c>
      <c r="E474" s="4" t="s">
        <v>6</v>
      </c>
      <c r="F474" s="4" t="s">
        <v>6</v>
      </c>
      <c r="G474" s="4" t="s">
        <v>6</v>
      </c>
      <c r="H474" s="4" t="s">
        <v>6</v>
      </c>
      <c r="I474" s="4" t="s">
        <v>6</v>
      </c>
      <c r="J474" s="6">
        <v>68461</v>
      </c>
      <c r="K474" s="6">
        <v>47309</v>
      </c>
      <c r="L474" s="6">
        <v>45865</v>
      </c>
      <c r="M474" s="4" t="s">
        <v>6</v>
      </c>
    </row>
    <row r="475" spans="1:13">
      <c r="A475" s="3" t="s">
        <v>981</v>
      </c>
      <c r="B475" s="4" t="s">
        <v>6</v>
      </c>
      <c r="C475" s="4" t="s">
        <v>6</v>
      </c>
      <c r="D475" s="4" t="s">
        <v>6</v>
      </c>
      <c r="E475" s="4" t="s">
        <v>6</v>
      </c>
      <c r="F475" s="4" t="s">
        <v>6</v>
      </c>
      <c r="G475" s="4" t="s">
        <v>6</v>
      </c>
      <c r="H475" s="4" t="s">
        <v>6</v>
      </c>
      <c r="I475" s="4" t="s">
        <v>6</v>
      </c>
      <c r="J475" s="4" t="s">
        <v>6</v>
      </c>
      <c r="K475" s="4" t="s">
        <v>6</v>
      </c>
      <c r="L475" s="4" t="s">
        <v>6</v>
      </c>
      <c r="M475" s="4" t="s">
        <v>6</v>
      </c>
    </row>
    <row r="476" spans="1:13">
      <c r="A476" s="2" t="s">
        <v>223</v>
      </c>
      <c r="B476" s="4" t="s">
        <v>6</v>
      </c>
      <c r="C476" s="4" t="s">
        <v>6</v>
      </c>
      <c r="D476" s="4" t="s">
        <v>6</v>
      </c>
      <c r="E476" s="4" t="s">
        <v>6</v>
      </c>
      <c r="F476" s="4" t="s">
        <v>6</v>
      </c>
      <c r="G476" s="4" t="s">
        <v>6</v>
      </c>
      <c r="H476" s="4" t="s">
        <v>6</v>
      </c>
      <c r="I476" s="4" t="s">
        <v>6</v>
      </c>
      <c r="J476" s="4">
        <v>0</v>
      </c>
      <c r="K476" s="4">
        <v>0</v>
      </c>
      <c r="L476" s="6">
        <v>-137985</v>
      </c>
      <c r="M476" s="4" t="s">
        <v>6</v>
      </c>
    </row>
    <row r="477" spans="1:13">
      <c r="A477" s="2" t="s">
        <v>224</v>
      </c>
      <c r="B477" s="4" t="s">
        <v>6</v>
      </c>
      <c r="C477" s="4" t="s">
        <v>6</v>
      </c>
      <c r="D477" s="4" t="s">
        <v>6</v>
      </c>
      <c r="E477" s="4" t="s">
        <v>6</v>
      </c>
      <c r="F477" s="4" t="s">
        <v>6</v>
      </c>
      <c r="G477" s="4" t="s">
        <v>6</v>
      </c>
      <c r="H477" s="4" t="s">
        <v>6</v>
      </c>
      <c r="I477" s="4" t="s">
        <v>6</v>
      </c>
      <c r="J477" s="6">
        <v>-101357</v>
      </c>
      <c r="K477" s="6">
        <v>-121475</v>
      </c>
      <c r="L477" s="6">
        <v>-89042</v>
      </c>
      <c r="M477" s="4" t="s">
        <v>6</v>
      </c>
    </row>
    <row r="478" spans="1:13">
      <c r="A478" s="2" t="s">
        <v>42</v>
      </c>
      <c r="B478" s="4" t="s">
        <v>6</v>
      </c>
      <c r="C478" s="4" t="s">
        <v>6</v>
      </c>
      <c r="D478" s="4" t="s">
        <v>6</v>
      </c>
      <c r="E478" s="4" t="s">
        <v>6</v>
      </c>
      <c r="F478" s="4" t="s">
        <v>6</v>
      </c>
      <c r="G478" s="4" t="s">
        <v>6</v>
      </c>
      <c r="H478" s="4" t="s">
        <v>6</v>
      </c>
      <c r="I478" s="4" t="s">
        <v>6</v>
      </c>
      <c r="J478" s="6">
        <v>-60553</v>
      </c>
      <c r="K478" s="6">
        <v>-24849</v>
      </c>
      <c r="L478" s="6">
        <v>-119611</v>
      </c>
      <c r="M478" s="4" t="s">
        <v>6</v>
      </c>
    </row>
    <row r="479" spans="1:13">
      <c r="A479" s="2" t="s">
        <v>226</v>
      </c>
      <c r="B479" s="4" t="s">
        <v>6</v>
      </c>
      <c r="C479" s="4" t="s">
        <v>6</v>
      </c>
      <c r="D479" s="4" t="s">
        <v>6</v>
      </c>
      <c r="E479" s="4" t="s">
        <v>6</v>
      </c>
      <c r="F479" s="4" t="s">
        <v>6</v>
      </c>
      <c r="G479" s="4" t="s">
        <v>6</v>
      </c>
      <c r="H479" s="4" t="s">
        <v>6</v>
      </c>
      <c r="I479" s="4" t="s">
        <v>6</v>
      </c>
      <c r="J479" s="6">
        <v>98820</v>
      </c>
      <c r="K479" s="6">
        <v>197613</v>
      </c>
      <c r="L479" s="6">
        <v>132774</v>
      </c>
      <c r="M479" s="4" t="s">
        <v>6</v>
      </c>
    </row>
    <row r="480" spans="1:13" ht="30">
      <c r="A480" s="2" t="s">
        <v>229</v>
      </c>
      <c r="B480" s="4" t="s">
        <v>6</v>
      </c>
      <c r="C480" s="4" t="s">
        <v>6</v>
      </c>
      <c r="D480" s="4" t="s">
        <v>6</v>
      </c>
      <c r="E480" s="4" t="s">
        <v>6</v>
      </c>
      <c r="F480" s="4" t="s">
        <v>6</v>
      </c>
      <c r="G480" s="4" t="s">
        <v>6</v>
      </c>
      <c r="H480" s="4" t="s">
        <v>6</v>
      </c>
      <c r="I480" s="4" t="s">
        <v>6</v>
      </c>
      <c r="J480" s="6">
        <v>9784</v>
      </c>
      <c r="K480" s="6">
        <v>13539</v>
      </c>
      <c r="L480" s="4" t="s">
        <v>6</v>
      </c>
      <c r="M480" s="4" t="s">
        <v>6</v>
      </c>
    </row>
    <row r="481" spans="1:13">
      <c r="A481" s="2" t="s">
        <v>1675</v>
      </c>
      <c r="B481" s="4" t="s">
        <v>6</v>
      </c>
      <c r="C481" s="4" t="s">
        <v>6</v>
      </c>
      <c r="D481" s="4" t="s">
        <v>6</v>
      </c>
      <c r="E481" s="4" t="s">
        <v>6</v>
      </c>
      <c r="F481" s="4" t="s">
        <v>6</v>
      </c>
      <c r="G481" s="4" t="s">
        <v>6</v>
      </c>
      <c r="H481" s="4" t="s">
        <v>6</v>
      </c>
      <c r="I481" s="4" t="s">
        <v>6</v>
      </c>
      <c r="J481" s="4">
        <v>700</v>
      </c>
      <c r="K481" s="6">
        <v>6313</v>
      </c>
      <c r="L481" s="4">
        <v>-176</v>
      </c>
      <c r="M481" s="4" t="s">
        <v>6</v>
      </c>
    </row>
    <row r="482" spans="1:13" ht="30">
      <c r="A482" s="2" t="s">
        <v>229</v>
      </c>
      <c r="B482" s="4" t="s">
        <v>6</v>
      </c>
      <c r="C482" s="4" t="s">
        <v>6</v>
      </c>
      <c r="D482" s="4" t="s">
        <v>6</v>
      </c>
      <c r="E482" s="4" t="s">
        <v>6</v>
      </c>
      <c r="F482" s="4" t="s">
        <v>6</v>
      </c>
      <c r="G482" s="4" t="s">
        <v>6</v>
      </c>
      <c r="H482" s="4" t="s">
        <v>6</v>
      </c>
      <c r="I482" s="4" t="s">
        <v>6</v>
      </c>
      <c r="J482" s="6">
        <v>4440</v>
      </c>
      <c r="K482" s="6">
        <v>4160</v>
      </c>
      <c r="L482" s="6">
        <v>2261</v>
      </c>
      <c r="M482" s="4" t="s">
        <v>6</v>
      </c>
    </row>
    <row r="483" spans="1:13" ht="30">
      <c r="A483" s="2" t="s">
        <v>230</v>
      </c>
      <c r="B483" s="4" t="s">
        <v>6</v>
      </c>
      <c r="C483" s="4" t="s">
        <v>6</v>
      </c>
      <c r="D483" s="4" t="s">
        <v>6</v>
      </c>
      <c r="E483" s="4" t="s">
        <v>6</v>
      </c>
      <c r="F483" s="4" t="s">
        <v>6</v>
      </c>
      <c r="G483" s="4" t="s">
        <v>6</v>
      </c>
      <c r="H483" s="4" t="s">
        <v>6</v>
      </c>
      <c r="I483" s="4" t="s">
        <v>6</v>
      </c>
      <c r="J483" s="6">
        <v>-1500</v>
      </c>
      <c r="K483" s="4">
        <v>0</v>
      </c>
      <c r="L483" s="4">
        <v>0</v>
      </c>
      <c r="M483" s="4" t="s">
        <v>6</v>
      </c>
    </row>
    <row r="484" spans="1:13" ht="30">
      <c r="A484" s="2" t="s">
        <v>1677</v>
      </c>
      <c r="B484" s="4" t="s">
        <v>6</v>
      </c>
      <c r="C484" s="4" t="s">
        <v>6</v>
      </c>
      <c r="D484" s="4" t="s">
        <v>6</v>
      </c>
      <c r="E484" s="4" t="s">
        <v>6</v>
      </c>
      <c r="F484" s="4" t="s">
        <v>6</v>
      </c>
      <c r="G484" s="4" t="s">
        <v>6</v>
      </c>
      <c r="H484" s="4" t="s">
        <v>6</v>
      </c>
      <c r="I484" s="4" t="s">
        <v>6</v>
      </c>
      <c r="J484" s="4">
        <v>0</v>
      </c>
      <c r="K484" s="4">
        <v>0</v>
      </c>
      <c r="L484" s="4">
        <v>0</v>
      </c>
      <c r="M484" s="4" t="s">
        <v>6</v>
      </c>
    </row>
    <row r="485" spans="1:13">
      <c r="A485" s="2" t="s">
        <v>180</v>
      </c>
      <c r="B485" s="4" t="s">
        <v>6</v>
      </c>
      <c r="C485" s="4" t="s">
        <v>6</v>
      </c>
      <c r="D485" s="4" t="s">
        <v>6</v>
      </c>
      <c r="E485" s="4" t="s">
        <v>6</v>
      </c>
      <c r="F485" s="4" t="s">
        <v>6</v>
      </c>
      <c r="G485" s="4" t="s">
        <v>6</v>
      </c>
      <c r="H485" s="4" t="s">
        <v>6</v>
      </c>
      <c r="I485" s="4" t="s">
        <v>6</v>
      </c>
      <c r="J485" s="4">
        <v>938</v>
      </c>
      <c r="K485" s="6">
        <v>6313</v>
      </c>
      <c r="L485" s="6">
        <v>1444</v>
      </c>
      <c r="M485" s="4" t="s">
        <v>6</v>
      </c>
    </row>
    <row r="486" spans="1:13" ht="30">
      <c r="A486" s="2" t="s">
        <v>231</v>
      </c>
      <c r="B486" s="4" t="s">
        <v>6</v>
      </c>
      <c r="C486" s="4" t="s">
        <v>6</v>
      </c>
      <c r="D486" s="4" t="s">
        <v>6</v>
      </c>
      <c r="E486" s="4" t="s">
        <v>6</v>
      </c>
      <c r="F486" s="4" t="s">
        <v>6</v>
      </c>
      <c r="G486" s="4" t="s">
        <v>6</v>
      </c>
      <c r="H486" s="4" t="s">
        <v>6</v>
      </c>
      <c r="I486" s="4" t="s">
        <v>6</v>
      </c>
      <c r="J486" s="6">
        <v>-53868</v>
      </c>
      <c r="K486" s="6">
        <v>71141</v>
      </c>
      <c r="L486" s="6">
        <v>-212420</v>
      </c>
      <c r="M486" s="4" t="s">
        <v>6</v>
      </c>
    </row>
    <row r="487" spans="1:13">
      <c r="A487" s="3" t="s">
        <v>993</v>
      </c>
      <c r="B487" s="4" t="s">
        <v>6</v>
      </c>
      <c r="C487" s="4" t="s">
        <v>6</v>
      </c>
      <c r="D487" s="4" t="s">
        <v>6</v>
      </c>
      <c r="E487" s="4" t="s">
        <v>6</v>
      </c>
      <c r="F487" s="4" t="s">
        <v>6</v>
      </c>
      <c r="G487" s="4" t="s">
        <v>6</v>
      </c>
      <c r="H487" s="4" t="s">
        <v>6</v>
      </c>
      <c r="I487" s="4" t="s">
        <v>6</v>
      </c>
      <c r="J487" s="4" t="s">
        <v>6</v>
      </c>
      <c r="K487" s="4" t="s">
        <v>6</v>
      </c>
      <c r="L487" s="4" t="s">
        <v>6</v>
      </c>
      <c r="M487" s="4" t="s">
        <v>6</v>
      </c>
    </row>
    <row r="488" spans="1:13">
      <c r="A488" s="2" t="s">
        <v>233</v>
      </c>
      <c r="B488" s="4" t="s">
        <v>6</v>
      </c>
      <c r="C488" s="4" t="s">
        <v>6</v>
      </c>
      <c r="D488" s="4" t="s">
        <v>6</v>
      </c>
      <c r="E488" s="4" t="s">
        <v>6</v>
      </c>
      <c r="F488" s="4" t="s">
        <v>6</v>
      </c>
      <c r="G488" s="4" t="s">
        <v>6</v>
      </c>
      <c r="H488" s="4" t="s">
        <v>6</v>
      </c>
      <c r="I488" s="4" t="s">
        <v>6</v>
      </c>
      <c r="J488" s="6">
        <v>164000</v>
      </c>
      <c r="K488" s="6">
        <v>998611</v>
      </c>
      <c r="L488" s="6">
        <v>1087285</v>
      </c>
      <c r="M488" s="4" t="s">
        <v>6</v>
      </c>
    </row>
    <row r="489" spans="1:13">
      <c r="A489" s="2" t="s">
        <v>234</v>
      </c>
      <c r="B489" s="4" t="s">
        <v>6</v>
      </c>
      <c r="C489" s="4" t="s">
        <v>6</v>
      </c>
      <c r="D489" s="4" t="s">
        <v>6</v>
      </c>
      <c r="E489" s="4" t="s">
        <v>6</v>
      </c>
      <c r="F489" s="4" t="s">
        <v>6</v>
      </c>
      <c r="G489" s="4" t="s">
        <v>6</v>
      </c>
      <c r="H489" s="4" t="s">
        <v>6</v>
      </c>
      <c r="I489" s="4" t="s">
        <v>6</v>
      </c>
      <c r="J489" s="6">
        <v>-136902</v>
      </c>
      <c r="K489" s="6">
        <v>-1043365</v>
      </c>
      <c r="L489" s="6">
        <v>-1135822</v>
      </c>
      <c r="M489" s="4" t="s">
        <v>6</v>
      </c>
    </row>
    <row r="490" spans="1:13">
      <c r="A490" s="2" t="s">
        <v>235</v>
      </c>
      <c r="B490" s="4" t="s">
        <v>6</v>
      </c>
      <c r="C490" s="4" t="s">
        <v>6</v>
      </c>
      <c r="D490" s="4" t="s">
        <v>6</v>
      </c>
      <c r="E490" s="4" t="s">
        <v>6</v>
      </c>
      <c r="F490" s="4" t="s">
        <v>6</v>
      </c>
      <c r="G490" s="4" t="s">
        <v>6</v>
      </c>
      <c r="H490" s="4" t="s">
        <v>6</v>
      </c>
      <c r="I490" s="4" t="s">
        <v>6</v>
      </c>
      <c r="J490" s="6">
        <v>-2744</v>
      </c>
      <c r="K490" s="6">
        <v>-17870</v>
      </c>
      <c r="L490" s="6">
        <v>-20233</v>
      </c>
      <c r="M490" s="4" t="s">
        <v>6</v>
      </c>
    </row>
    <row r="491" spans="1:13" ht="30">
      <c r="A491" s="2" t="s">
        <v>995</v>
      </c>
      <c r="B491" s="4" t="s">
        <v>6</v>
      </c>
      <c r="C491" s="4" t="s">
        <v>6</v>
      </c>
      <c r="D491" s="4" t="s">
        <v>6</v>
      </c>
      <c r="E491" s="4" t="s">
        <v>6</v>
      </c>
      <c r="F491" s="4" t="s">
        <v>6</v>
      </c>
      <c r="G491" s="4" t="s">
        <v>6</v>
      </c>
      <c r="H491" s="4" t="s">
        <v>6</v>
      </c>
      <c r="I491" s="4" t="s">
        <v>6</v>
      </c>
      <c r="J491" s="6">
        <v>-38713</v>
      </c>
      <c r="K491" s="6">
        <v>-106461</v>
      </c>
      <c r="L491" s="6">
        <v>-38713</v>
      </c>
      <c r="M491" s="4" t="s">
        <v>6</v>
      </c>
    </row>
    <row r="492" spans="1:13" ht="30">
      <c r="A492" s="2" t="s">
        <v>246</v>
      </c>
      <c r="B492" s="4" t="s">
        <v>6</v>
      </c>
      <c r="C492" s="4" t="s">
        <v>6</v>
      </c>
      <c r="D492" s="4" t="s">
        <v>6</v>
      </c>
      <c r="E492" s="4" t="s">
        <v>6</v>
      </c>
      <c r="F492" s="4" t="s">
        <v>6</v>
      </c>
      <c r="G492" s="4" t="s">
        <v>6</v>
      </c>
      <c r="H492" s="4" t="s">
        <v>6</v>
      </c>
      <c r="I492" s="4" t="s">
        <v>6</v>
      </c>
      <c r="J492" s="4">
        <v>0</v>
      </c>
      <c r="K492" s="4">
        <v>0</v>
      </c>
      <c r="L492" s="6">
        <v>158476</v>
      </c>
      <c r="M492" s="4" t="s">
        <v>6</v>
      </c>
    </row>
    <row r="493" spans="1:13" ht="30">
      <c r="A493" s="2" t="s">
        <v>1678</v>
      </c>
      <c r="B493" s="4" t="s">
        <v>6</v>
      </c>
      <c r="C493" s="4" t="s">
        <v>6</v>
      </c>
      <c r="D493" s="4" t="s">
        <v>6</v>
      </c>
      <c r="E493" s="4" t="s">
        <v>6</v>
      </c>
      <c r="F493" s="4" t="s">
        <v>6</v>
      </c>
      <c r="G493" s="4" t="s">
        <v>6</v>
      </c>
      <c r="H493" s="4" t="s">
        <v>6</v>
      </c>
      <c r="I493" s="4" t="s">
        <v>6</v>
      </c>
      <c r="J493" s="4" t="s">
        <v>6</v>
      </c>
      <c r="K493" s="4" t="s">
        <v>6</v>
      </c>
      <c r="L493" s="6">
        <v>6967</v>
      </c>
      <c r="M493" s="4" t="s">
        <v>6</v>
      </c>
    </row>
    <row r="494" spans="1:13" ht="30">
      <c r="A494" s="2" t="s">
        <v>1679</v>
      </c>
      <c r="B494" s="4" t="s">
        <v>6</v>
      </c>
      <c r="C494" s="4" t="s">
        <v>6</v>
      </c>
      <c r="D494" s="4" t="s">
        <v>6</v>
      </c>
      <c r="E494" s="4" t="s">
        <v>6</v>
      </c>
      <c r="F494" s="4" t="s">
        <v>6</v>
      </c>
      <c r="G494" s="4" t="s">
        <v>6</v>
      </c>
      <c r="H494" s="4" t="s">
        <v>6</v>
      </c>
      <c r="I494" s="4" t="s">
        <v>6</v>
      </c>
      <c r="J494" s="4">
        <v>0</v>
      </c>
      <c r="K494" s="4">
        <v>0</v>
      </c>
      <c r="L494" s="4">
        <v>0</v>
      </c>
      <c r="M494" s="4" t="s">
        <v>6</v>
      </c>
    </row>
    <row r="495" spans="1:13">
      <c r="A495" s="2" t="s">
        <v>180</v>
      </c>
      <c r="B495" s="4" t="s">
        <v>6</v>
      </c>
      <c r="C495" s="4" t="s">
        <v>6</v>
      </c>
      <c r="D495" s="4" t="s">
        <v>6</v>
      </c>
      <c r="E495" s="4" t="s">
        <v>6</v>
      </c>
      <c r="F495" s="4" t="s">
        <v>6</v>
      </c>
      <c r="G495" s="4" t="s">
        <v>6</v>
      </c>
      <c r="H495" s="4" t="s">
        <v>6</v>
      </c>
      <c r="I495" s="4" t="s">
        <v>6</v>
      </c>
      <c r="J495" s="6">
        <v>-3013</v>
      </c>
      <c r="K495" s="6">
        <v>2560</v>
      </c>
      <c r="L495" s="6">
        <v>1447</v>
      </c>
      <c r="M495" s="4" t="s">
        <v>6</v>
      </c>
    </row>
    <row r="496" spans="1:13" ht="30">
      <c r="A496" s="2" t="s">
        <v>240</v>
      </c>
      <c r="B496" s="4" t="s">
        <v>6</v>
      </c>
      <c r="C496" s="4" t="s">
        <v>6</v>
      </c>
      <c r="D496" s="4" t="s">
        <v>6</v>
      </c>
      <c r="E496" s="4" t="s">
        <v>6</v>
      </c>
      <c r="F496" s="4" t="s">
        <v>6</v>
      </c>
      <c r="G496" s="4" t="s">
        <v>6</v>
      </c>
      <c r="H496" s="4" t="s">
        <v>6</v>
      </c>
      <c r="I496" s="4" t="s">
        <v>6</v>
      </c>
      <c r="J496" s="6">
        <v>-14628</v>
      </c>
      <c r="K496" s="6">
        <v>-166525</v>
      </c>
      <c r="L496" s="6">
        <v>59407</v>
      </c>
      <c r="M496" s="4" t="s">
        <v>6</v>
      </c>
    </row>
    <row r="497" spans="1:13" ht="30">
      <c r="A497" s="2" t="s">
        <v>241</v>
      </c>
      <c r="B497" s="4" t="s">
        <v>6</v>
      </c>
      <c r="C497" s="4" t="s">
        <v>6</v>
      </c>
      <c r="D497" s="4" t="s">
        <v>6</v>
      </c>
      <c r="E497" s="4" t="s">
        <v>6</v>
      </c>
      <c r="F497" s="4" t="s">
        <v>6</v>
      </c>
      <c r="G497" s="4" t="s">
        <v>6</v>
      </c>
      <c r="H497" s="4" t="s">
        <v>6</v>
      </c>
      <c r="I497" s="4" t="s">
        <v>6</v>
      </c>
      <c r="J497" s="4">
        <v>-65</v>
      </c>
      <c r="K497" s="4">
        <v>62</v>
      </c>
      <c r="L497" s="4">
        <v>-66</v>
      </c>
      <c r="M497" s="4" t="s">
        <v>6</v>
      </c>
    </row>
    <row r="498" spans="1:13">
      <c r="A498" s="2" t="s">
        <v>1006</v>
      </c>
      <c r="B498" s="4" t="s">
        <v>6</v>
      </c>
      <c r="C498" s="4" t="s">
        <v>6</v>
      </c>
      <c r="D498" s="4" t="s">
        <v>6</v>
      </c>
      <c r="E498" s="4" t="s">
        <v>6</v>
      </c>
      <c r="F498" s="4" t="s">
        <v>6</v>
      </c>
      <c r="G498" s="4" t="s">
        <v>6</v>
      </c>
      <c r="H498" s="4" t="s">
        <v>6</v>
      </c>
      <c r="I498" s="4" t="s">
        <v>6</v>
      </c>
      <c r="J498" s="4">
        <v>-100</v>
      </c>
      <c r="K498" s="6">
        <v>-48013</v>
      </c>
      <c r="L498" s="6">
        <v>-107214</v>
      </c>
      <c r="M498" s="4" t="s">
        <v>6</v>
      </c>
    </row>
    <row r="499" spans="1:13" ht="30">
      <c r="A499" s="2" t="s">
        <v>243</v>
      </c>
      <c r="B499" s="4" t="s">
        <v>6</v>
      </c>
      <c r="C499" s="4" t="s">
        <v>6</v>
      </c>
      <c r="D499" s="4" t="s">
        <v>6</v>
      </c>
      <c r="E499" s="6">
        <v>45745</v>
      </c>
      <c r="F499" s="4" t="s">
        <v>6</v>
      </c>
      <c r="G499" s="4" t="s">
        <v>6</v>
      </c>
      <c r="H499" s="4" t="s">
        <v>6</v>
      </c>
      <c r="I499" s="6">
        <v>93758</v>
      </c>
      <c r="J499" s="6">
        <v>45745</v>
      </c>
      <c r="K499" s="6">
        <v>93758</v>
      </c>
      <c r="L499" s="6">
        <v>200972</v>
      </c>
      <c r="M499" s="4" t="s">
        <v>6</v>
      </c>
    </row>
    <row r="500" spans="1:13" ht="30">
      <c r="A500" s="2" t="s">
        <v>244</v>
      </c>
      <c r="B500" s="7">
        <v>45645</v>
      </c>
      <c r="C500" s="4" t="s">
        <v>6</v>
      </c>
      <c r="D500" s="4" t="s">
        <v>6</v>
      </c>
      <c r="E500" s="4" t="s">
        <v>6</v>
      </c>
      <c r="F500" s="7">
        <v>45745</v>
      </c>
      <c r="G500" s="4" t="s">
        <v>6</v>
      </c>
      <c r="H500" s="4" t="s">
        <v>6</v>
      </c>
      <c r="I500" s="4" t="s">
        <v>6</v>
      </c>
      <c r="J500" s="7">
        <v>45645</v>
      </c>
      <c r="K500" s="7">
        <v>45745</v>
      </c>
      <c r="L500" s="7">
        <v>93758</v>
      </c>
      <c r="M500" s="4" t="s">
        <v>6</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V36"/>
  <sheetViews>
    <sheetView showGridLines="0" workbookViewId="0"/>
  </sheetViews>
  <sheetFormatPr defaultRowHeight="15"/>
  <cols>
    <col min="1" max="1" width="36.5703125" bestFit="1" customWidth="1"/>
    <col min="2" max="4" width="12.28515625" bestFit="1" customWidth="1"/>
    <col min="5" max="5" width="24.85546875" bestFit="1" customWidth="1"/>
    <col min="6" max="6" width="31.140625" bestFit="1" customWidth="1"/>
    <col min="7" max="9" width="36.5703125" bestFit="1" customWidth="1"/>
    <col min="10" max="10" width="35.5703125" bestFit="1" customWidth="1"/>
    <col min="11" max="11" width="25" bestFit="1" customWidth="1"/>
    <col min="12" max="12" width="36.5703125" bestFit="1" customWidth="1"/>
    <col min="13" max="13" width="34.7109375" bestFit="1" customWidth="1"/>
    <col min="14" max="18" width="36.5703125" bestFit="1" customWidth="1"/>
    <col min="19" max="19" width="33.5703125" bestFit="1" customWidth="1"/>
    <col min="20" max="26" width="36.5703125" bestFit="1" customWidth="1"/>
    <col min="27" max="27" width="31.5703125" bestFit="1" customWidth="1"/>
    <col min="28" max="28" width="36.5703125" bestFit="1" customWidth="1"/>
    <col min="29" max="29" width="31.85546875" bestFit="1" customWidth="1"/>
    <col min="30" max="30" width="36.5703125" bestFit="1" customWidth="1"/>
    <col min="31" max="31" width="35.28515625" bestFit="1" customWidth="1"/>
    <col min="32" max="32" width="34.42578125" bestFit="1" customWidth="1"/>
    <col min="33" max="33" width="34.85546875" bestFit="1" customWidth="1"/>
    <col min="34" max="34" width="36.5703125" bestFit="1" customWidth="1"/>
    <col min="35" max="35" width="26.85546875" bestFit="1" customWidth="1"/>
    <col min="36" max="36" width="34.7109375" bestFit="1" customWidth="1"/>
    <col min="37" max="37" width="33.85546875" bestFit="1" customWidth="1"/>
    <col min="38" max="38" width="29" bestFit="1" customWidth="1"/>
    <col min="39" max="39" width="29.140625" bestFit="1" customWidth="1"/>
    <col min="40" max="42" width="36.5703125" bestFit="1" customWidth="1"/>
    <col min="43" max="43" width="36.140625" bestFit="1" customWidth="1"/>
    <col min="44" max="44" width="36.5703125" bestFit="1" customWidth="1"/>
    <col min="45" max="45" width="29" bestFit="1" customWidth="1"/>
    <col min="46" max="46" width="36.5703125" bestFit="1" customWidth="1"/>
    <col min="47" max="47" width="19.7109375" bestFit="1" customWidth="1"/>
    <col min="48" max="48" width="30.28515625" bestFit="1" customWidth="1"/>
    <col min="49" max="49" width="32" bestFit="1" customWidth="1"/>
    <col min="50" max="51" width="36.5703125" bestFit="1" customWidth="1"/>
    <col min="52" max="52" width="16.42578125" bestFit="1" customWidth="1"/>
    <col min="53" max="53" width="26" bestFit="1" customWidth="1"/>
    <col min="54" max="54" width="24.85546875" bestFit="1" customWidth="1"/>
    <col min="55" max="55" width="31.140625" bestFit="1" customWidth="1"/>
    <col min="56" max="58" width="36.5703125" bestFit="1" customWidth="1"/>
    <col min="59" max="59" width="35.5703125" bestFit="1" customWidth="1"/>
    <col min="60" max="60" width="25" bestFit="1" customWidth="1"/>
    <col min="61" max="61" width="36.5703125" bestFit="1" customWidth="1"/>
    <col min="62" max="62" width="34.7109375" bestFit="1" customWidth="1"/>
    <col min="63" max="67" width="36.5703125" bestFit="1" customWidth="1"/>
    <col min="68" max="68" width="33.5703125" bestFit="1" customWidth="1"/>
    <col min="69" max="75" width="36.5703125" bestFit="1" customWidth="1"/>
    <col min="76" max="76" width="31.5703125" bestFit="1" customWidth="1"/>
    <col min="77" max="77" width="36.5703125" bestFit="1" customWidth="1"/>
    <col min="78" max="78" width="31.85546875" bestFit="1" customWidth="1"/>
    <col min="79" max="79" width="36.5703125" bestFit="1" customWidth="1"/>
    <col min="80" max="80" width="35.28515625" bestFit="1" customWidth="1"/>
    <col min="81" max="81" width="34.42578125" bestFit="1" customWidth="1"/>
    <col min="82" max="82" width="34.85546875" bestFit="1" customWidth="1"/>
    <col min="83" max="83" width="36.5703125" bestFit="1" customWidth="1"/>
    <col min="84" max="84" width="26.85546875" bestFit="1" customWidth="1"/>
    <col min="85" max="85" width="34.7109375" bestFit="1" customWidth="1"/>
    <col min="86" max="86" width="33.85546875" bestFit="1" customWidth="1"/>
    <col min="87" max="87" width="29" bestFit="1" customWidth="1"/>
    <col min="88" max="88" width="29.140625" bestFit="1" customWidth="1"/>
    <col min="89" max="91" width="36.5703125" bestFit="1" customWidth="1"/>
    <col min="92" max="92" width="36.140625" bestFit="1" customWidth="1"/>
    <col min="93" max="93" width="36.5703125" bestFit="1" customWidth="1"/>
    <col min="94" max="94" width="29" bestFit="1" customWidth="1"/>
    <col min="95" max="95" width="36.5703125" bestFit="1" customWidth="1"/>
    <col min="96" max="96" width="19.7109375" bestFit="1" customWidth="1"/>
    <col min="97" max="97" width="30.28515625" bestFit="1" customWidth="1"/>
    <col min="98" max="98" width="32" bestFit="1" customWidth="1"/>
    <col min="99" max="100" width="36.5703125" bestFit="1" customWidth="1"/>
    <col min="101" max="101" width="24.85546875" bestFit="1" customWidth="1"/>
    <col min="102" max="102" width="31.140625" bestFit="1" customWidth="1"/>
    <col min="103" max="105" width="36.5703125" bestFit="1" customWidth="1"/>
    <col min="106" max="106" width="35.5703125" bestFit="1" customWidth="1"/>
    <col min="107" max="107" width="25" bestFit="1" customWidth="1"/>
    <col min="108" max="108" width="36.5703125" bestFit="1" customWidth="1"/>
    <col min="109" max="109" width="34.7109375" bestFit="1" customWidth="1"/>
    <col min="110" max="114" width="36.5703125" bestFit="1" customWidth="1"/>
    <col min="115" max="115" width="33.5703125" bestFit="1" customWidth="1"/>
    <col min="116" max="122" width="36.5703125" bestFit="1" customWidth="1"/>
    <col min="123" max="123" width="31.5703125" bestFit="1" customWidth="1"/>
    <col min="124" max="124" width="36.5703125" bestFit="1" customWidth="1"/>
    <col min="125" max="125" width="31.85546875" bestFit="1" customWidth="1"/>
    <col min="126" max="126" width="36.5703125" bestFit="1" customWidth="1"/>
    <col min="127" max="127" width="35.28515625" bestFit="1" customWidth="1"/>
    <col min="128" max="128" width="34.42578125" bestFit="1" customWidth="1"/>
    <col min="129" max="129" width="34.85546875" bestFit="1" customWidth="1"/>
    <col min="130" max="130" width="36.5703125" bestFit="1" customWidth="1"/>
    <col min="131" max="131" width="26.85546875" bestFit="1" customWidth="1"/>
    <col min="132" max="132" width="34.7109375" bestFit="1" customWidth="1"/>
    <col min="133" max="133" width="33.85546875" bestFit="1" customWidth="1"/>
    <col min="134" max="134" width="29" bestFit="1" customWidth="1"/>
    <col min="135" max="135" width="29.140625" bestFit="1" customWidth="1"/>
    <col min="136" max="138" width="36.5703125" bestFit="1" customWidth="1"/>
    <col min="139" max="139" width="36.140625" bestFit="1" customWidth="1"/>
    <col min="140" max="140" width="36.5703125" bestFit="1" customWidth="1"/>
    <col min="141" max="141" width="29" bestFit="1" customWidth="1"/>
    <col min="142" max="142" width="36.5703125" bestFit="1" customWidth="1"/>
    <col min="143" max="143" width="19.85546875" bestFit="1" customWidth="1"/>
    <col min="144" max="144" width="30.28515625" bestFit="1" customWidth="1"/>
    <col min="145" max="145" width="32" bestFit="1" customWidth="1"/>
    <col min="146" max="152" width="36.5703125" bestFit="1" customWidth="1"/>
  </cols>
  <sheetData>
    <row r="1" spans="1:152" ht="15" customHeight="1">
      <c r="A1" s="1" t="s">
        <v>16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t="s">
        <v>1</v>
      </c>
      <c r="BC1" s="8"/>
      <c r="BD1" s="8"/>
      <c r="BE1" s="8"/>
      <c r="BF1" s="8"/>
      <c r="BG1" s="8"/>
      <c r="BH1" s="8"/>
      <c r="BI1" s="8"/>
      <c r="BJ1" s="8"/>
      <c r="BK1" s="8"/>
      <c r="BL1" s="8"/>
      <c r="BM1" s="8"/>
      <c r="BN1" s="8"/>
      <c r="BO1" s="8"/>
      <c r="BP1" s="8"/>
      <c r="BQ1" s="8"/>
      <c r="BR1" s="8"/>
      <c r="BS1" s="8"/>
      <c r="BT1" s="8"/>
      <c r="BU1" s="8"/>
      <c r="BV1" s="8"/>
      <c r="BW1" s="8"/>
      <c r="BX1" s="8"/>
      <c r="BY1" s="8"/>
      <c r="BZ1" s="8"/>
      <c r="CA1" s="8"/>
      <c r="CB1" s="8"/>
      <c r="CC1" s="8"/>
      <c r="CD1" s="8"/>
      <c r="CE1" s="8"/>
      <c r="CF1" s="8"/>
      <c r="CG1" s="8"/>
      <c r="CH1" s="8"/>
      <c r="CI1" s="8"/>
      <c r="CJ1" s="8"/>
      <c r="CK1" s="8"/>
      <c r="CL1" s="8"/>
      <c r="CM1" s="8"/>
      <c r="CN1" s="8"/>
      <c r="CO1" s="8"/>
      <c r="CP1" s="8"/>
      <c r="CQ1" s="8"/>
      <c r="CR1" s="8"/>
      <c r="CS1" s="8"/>
      <c r="CT1" s="8"/>
      <c r="CU1" s="8"/>
      <c r="CV1" s="8"/>
      <c r="CW1" s="8"/>
      <c r="CX1" s="8"/>
      <c r="CY1" s="8"/>
      <c r="CZ1" s="8"/>
      <c r="DA1" s="8"/>
      <c r="DB1" s="8"/>
      <c r="DC1" s="8"/>
      <c r="DD1" s="8"/>
      <c r="DE1" s="8"/>
      <c r="DF1" s="8"/>
      <c r="DG1" s="8"/>
      <c r="DH1" s="8"/>
      <c r="DI1" s="8"/>
      <c r="DJ1" s="8"/>
      <c r="DK1" s="8"/>
      <c r="DL1" s="8"/>
      <c r="DM1" s="8"/>
      <c r="DN1" s="8"/>
      <c r="DO1" s="8"/>
      <c r="DP1" s="8"/>
      <c r="DQ1" s="8"/>
      <c r="DR1" s="8"/>
      <c r="DS1" s="8"/>
      <c r="DT1" s="8"/>
      <c r="DU1" s="8"/>
      <c r="DV1" s="8"/>
      <c r="DW1" s="8"/>
      <c r="DX1" s="8"/>
      <c r="DY1" s="8"/>
      <c r="DZ1" s="8"/>
      <c r="EA1" s="8"/>
      <c r="EB1" s="8"/>
      <c r="EC1" s="8"/>
      <c r="ED1" s="8"/>
      <c r="EE1" s="8"/>
      <c r="EF1" s="8"/>
      <c r="EG1" s="8"/>
      <c r="EH1" s="8"/>
      <c r="EI1" s="8"/>
      <c r="EJ1" s="8"/>
      <c r="EK1" s="8"/>
      <c r="EL1" s="8"/>
      <c r="EM1" s="8"/>
      <c r="EN1" s="8"/>
      <c r="EO1" s="8"/>
      <c r="EP1" s="8"/>
      <c r="EQ1" s="8"/>
      <c r="ER1" s="1"/>
      <c r="ES1" s="1"/>
      <c r="ET1" s="8"/>
      <c r="EU1" s="8"/>
      <c r="EV1" s="1"/>
    </row>
    <row r="2" spans="1:152" ht="30">
      <c r="A2" s="1" t="s">
        <v>38</v>
      </c>
      <c r="B2" s="8" t="s">
        <v>2</v>
      </c>
      <c r="C2" s="8" t="s">
        <v>39</v>
      </c>
      <c r="D2" s="8" t="s">
        <v>108</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c r="AZ2" s="1" t="s">
        <v>2</v>
      </c>
      <c r="BA2" s="1" t="s">
        <v>2</v>
      </c>
      <c r="BB2" s="1" t="s">
        <v>2</v>
      </c>
      <c r="BC2" s="1" t="s">
        <v>2</v>
      </c>
      <c r="BD2" s="1" t="s">
        <v>2</v>
      </c>
      <c r="BE2" s="1" t="s">
        <v>2</v>
      </c>
      <c r="BF2" s="1" t="s">
        <v>2</v>
      </c>
      <c r="BG2" s="1" t="s">
        <v>2</v>
      </c>
      <c r="BH2" s="1" t="s">
        <v>2</v>
      </c>
      <c r="BI2" s="1" t="s">
        <v>2</v>
      </c>
      <c r="BJ2" s="1" t="s">
        <v>2</v>
      </c>
      <c r="BK2" s="1" t="s">
        <v>2</v>
      </c>
      <c r="BL2" s="1" t="s">
        <v>2</v>
      </c>
      <c r="BM2" s="1" t="s">
        <v>2</v>
      </c>
      <c r="BN2" s="1" t="s">
        <v>2</v>
      </c>
      <c r="BO2" s="1" t="s">
        <v>2</v>
      </c>
      <c r="BP2" s="1" t="s">
        <v>2</v>
      </c>
      <c r="BQ2" s="1" t="s">
        <v>2</v>
      </c>
      <c r="BR2" s="1" t="s">
        <v>2</v>
      </c>
      <c r="BS2" s="1" t="s">
        <v>2</v>
      </c>
      <c r="BT2" s="1" t="s">
        <v>2</v>
      </c>
      <c r="BU2" s="1" t="s">
        <v>2</v>
      </c>
      <c r="BV2" s="1" t="s">
        <v>2</v>
      </c>
      <c r="BW2" s="1" t="s">
        <v>2</v>
      </c>
      <c r="BX2" s="1" t="s">
        <v>2</v>
      </c>
      <c r="BY2" s="1" t="s">
        <v>2</v>
      </c>
      <c r="BZ2" s="1" t="s">
        <v>2</v>
      </c>
      <c r="CA2" s="1" t="s">
        <v>2</v>
      </c>
      <c r="CB2" s="1" t="s">
        <v>2</v>
      </c>
      <c r="CC2" s="1" t="s">
        <v>2</v>
      </c>
      <c r="CD2" s="1" t="s">
        <v>2</v>
      </c>
      <c r="CE2" s="1" t="s">
        <v>2</v>
      </c>
      <c r="CF2" s="1" t="s">
        <v>2</v>
      </c>
      <c r="CG2" s="1" t="s">
        <v>2</v>
      </c>
      <c r="CH2" s="1" t="s">
        <v>2</v>
      </c>
      <c r="CI2" s="1" t="s">
        <v>2</v>
      </c>
      <c r="CJ2" s="1" t="s">
        <v>2</v>
      </c>
      <c r="CK2" s="1" t="s">
        <v>2</v>
      </c>
      <c r="CL2" s="1" t="s">
        <v>2</v>
      </c>
      <c r="CM2" s="1" t="s">
        <v>2</v>
      </c>
      <c r="CN2" s="1" t="s">
        <v>2</v>
      </c>
      <c r="CO2" s="1" t="s">
        <v>2</v>
      </c>
      <c r="CP2" s="1" t="s">
        <v>2</v>
      </c>
      <c r="CQ2" s="1" t="s">
        <v>2</v>
      </c>
      <c r="CR2" s="1" t="s">
        <v>2</v>
      </c>
      <c r="CS2" s="1" t="s">
        <v>2</v>
      </c>
      <c r="CT2" s="1" t="s">
        <v>2</v>
      </c>
      <c r="CU2" s="1" t="s">
        <v>2</v>
      </c>
      <c r="CV2" s="1" t="s">
        <v>2</v>
      </c>
      <c r="CW2" s="1" t="s">
        <v>2</v>
      </c>
      <c r="CX2" s="1" t="s">
        <v>2</v>
      </c>
      <c r="CY2" s="1" t="s">
        <v>2</v>
      </c>
      <c r="CZ2" s="1" t="s">
        <v>2</v>
      </c>
      <c r="DA2" s="1" t="s">
        <v>2</v>
      </c>
      <c r="DB2" s="1" t="s">
        <v>2</v>
      </c>
      <c r="DC2" s="1" t="s">
        <v>2</v>
      </c>
      <c r="DD2" s="1" t="s">
        <v>2</v>
      </c>
      <c r="DE2" s="1" t="s">
        <v>2</v>
      </c>
      <c r="DF2" s="1" t="s">
        <v>2</v>
      </c>
      <c r="DG2" s="1" t="s">
        <v>2</v>
      </c>
      <c r="DH2" s="1" t="s">
        <v>2</v>
      </c>
      <c r="DI2" s="1" t="s">
        <v>2</v>
      </c>
      <c r="DJ2" s="1" t="s">
        <v>2</v>
      </c>
      <c r="DK2" s="1" t="s">
        <v>2</v>
      </c>
      <c r="DL2" s="1" t="s">
        <v>2</v>
      </c>
      <c r="DM2" s="1" t="s">
        <v>2</v>
      </c>
      <c r="DN2" s="1" t="s">
        <v>2</v>
      </c>
      <c r="DO2" s="1" t="s">
        <v>2</v>
      </c>
      <c r="DP2" s="1" t="s">
        <v>2</v>
      </c>
      <c r="DQ2" s="1" t="s">
        <v>2</v>
      </c>
      <c r="DR2" s="1" t="s">
        <v>2</v>
      </c>
      <c r="DS2" s="1" t="s">
        <v>2</v>
      </c>
      <c r="DT2" s="1" t="s">
        <v>2</v>
      </c>
      <c r="DU2" s="1" t="s">
        <v>2</v>
      </c>
      <c r="DV2" s="1" t="s">
        <v>2</v>
      </c>
      <c r="DW2" s="1" t="s">
        <v>2</v>
      </c>
      <c r="DX2" s="1" t="s">
        <v>2</v>
      </c>
      <c r="DY2" s="1" t="s">
        <v>2</v>
      </c>
      <c r="DZ2" s="1" t="s">
        <v>2</v>
      </c>
      <c r="EA2" s="1" t="s">
        <v>2</v>
      </c>
      <c r="EB2" s="1" t="s">
        <v>2</v>
      </c>
      <c r="EC2" s="1" t="s">
        <v>2</v>
      </c>
      <c r="ED2" s="1" t="s">
        <v>2</v>
      </c>
      <c r="EE2" s="1" t="s">
        <v>2</v>
      </c>
      <c r="EF2" s="1" t="s">
        <v>2</v>
      </c>
      <c r="EG2" s="1" t="s">
        <v>2</v>
      </c>
      <c r="EH2" s="1" t="s">
        <v>2</v>
      </c>
      <c r="EI2" s="1" t="s">
        <v>2</v>
      </c>
      <c r="EJ2" s="1" t="s">
        <v>2</v>
      </c>
      <c r="EK2" s="1" t="s">
        <v>2</v>
      </c>
      <c r="EL2" s="1" t="s">
        <v>2</v>
      </c>
      <c r="EM2" s="1" t="s">
        <v>2</v>
      </c>
      <c r="EN2" s="1" t="s">
        <v>2</v>
      </c>
      <c r="EO2" s="1" t="s">
        <v>2</v>
      </c>
      <c r="EP2" s="1" t="s">
        <v>2</v>
      </c>
      <c r="EQ2" s="1" t="s">
        <v>2</v>
      </c>
      <c r="ER2" s="1" t="s">
        <v>2</v>
      </c>
      <c r="ES2" s="1" t="s">
        <v>1431</v>
      </c>
      <c r="ET2" s="1" t="s">
        <v>2</v>
      </c>
      <c r="EU2" s="1" t="s">
        <v>2</v>
      </c>
      <c r="EV2" s="1" t="s">
        <v>39</v>
      </c>
    </row>
    <row r="3" spans="1:152" ht="30">
      <c r="A3" s="1"/>
      <c r="B3" s="8"/>
      <c r="C3" s="8"/>
      <c r="D3" s="8"/>
      <c r="E3" s="1" t="s">
        <v>1685</v>
      </c>
      <c r="F3" s="1" t="s">
        <v>1686</v>
      </c>
      <c r="G3" s="1" t="s">
        <v>1687</v>
      </c>
      <c r="H3" s="1" t="s">
        <v>1688</v>
      </c>
      <c r="I3" s="1" t="s">
        <v>1689</v>
      </c>
      <c r="J3" s="1" t="s">
        <v>1690</v>
      </c>
      <c r="K3" s="1" t="s">
        <v>1691</v>
      </c>
      <c r="L3" s="1" t="s">
        <v>1692</v>
      </c>
      <c r="M3" s="1" t="s">
        <v>1693</v>
      </c>
      <c r="N3" s="1" t="s">
        <v>1694</v>
      </c>
      <c r="O3" s="1" t="s">
        <v>1695</v>
      </c>
      <c r="P3" s="1" t="s">
        <v>1696</v>
      </c>
      <c r="Q3" s="1" t="s">
        <v>1697</v>
      </c>
      <c r="R3" s="1" t="s">
        <v>1698</v>
      </c>
      <c r="S3" s="1" t="s">
        <v>1699</v>
      </c>
      <c r="T3" s="1" t="s">
        <v>1700</v>
      </c>
      <c r="U3" s="1" t="s">
        <v>1701</v>
      </c>
      <c r="V3" s="1" t="s">
        <v>1702</v>
      </c>
      <c r="W3" s="1" t="s">
        <v>1703</v>
      </c>
      <c r="X3" s="1" t="s">
        <v>1704</v>
      </c>
      <c r="Y3" s="1" t="s">
        <v>1705</v>
      </c>
      <c r="Z3" s="1" t="s">
        <v>1706</v>
      </c>
      <c r="AA3" s="1" t="s">
        <v>1707</v>
      </c>
      <c r="AB3" s="1" t="s">
        <v>1708</v>
      </c>
      <c r="AC3" s="1" t="s">
        <v>1709</v>
      </c>
      <c r="AD3" s="1" t="s">
        <v>1710</v>
      </c>
      <c r="AE3" s="1" t="s">
        <v>1711</v>
      </c>
      <c r="AF3" s="1" t="s">
        <v>1712</v>
      </c>
      <c r="AG3" s="1" t="s">
        <v>1713</v>
      </c>
      <c r="AH3" s="1" t="s">
        <v>1714</v>
      </c>
      <c r="AI3" s="1" t="s">
        <v>1715</v>
      </c>
      <c r="AJ3" s="1" t="s">
        <v>1716</v>
      </c>
      <c r="AK3" s="1" t="s">
        <v>1717</v>
      </c>
      <c r="AL3" s="1" t="s">
        <v>1718</v>
      </c>
      <c r="AM3" s="1" t="s">
        <v>1719</v>
      </c>
      <c r="AN3" s="1" t="s">
        <v>1720</v>
      </c>
      <c r="AO3" s="1" t="s">
        <v>1721</v>
      </c>
      <c r="AP3" s="1" t="s">
        <v>1722</v>
      </c>
      <c r="AQ3" s="1" t="s">
        <v>1723</v>
      </c>
      <c r="AR3" s="1" t="s">
        <v>1724</v>
      </c>
      <c r="AS3" s="1" t="s">
        <v>1725</v>
      </c>
      <c r="AT3" s="1" t="s">
        <v>1726</v>
      </c>
      <c r="AU3" s="1" t="s">
        <v>1727</v>
      </c>
      <c r="AV3" s="1" t="s">
        <v>1728</v>
      </c>
      <c r="AW3" s="1" t="s">
        <v>1729</v>
      </c>
      <c r="AX3" s="1" t="s">
        <v>1730</v>
      </c>
      <c r="AY3" s="1" t="s">
        <v>1731</v>
      </c>
      <c r="AZ3" s="1" t="s">
        <v>1732</v>
      </c>
      <c r="BA3" s="1" t="s">
        <v>1733</v>
      </c>
      <c r="BB3" s="1" t="s">
        <v>1382</v>
      </c>
      <c r="BC3" s="1" t="s">
        <v>1382</v>
      </c>
      <c r="BD3" s="1" t="s">
        <v>1382</v>
      </c>
      <c r="BE3" s="1" t="s">
        <v>1382</v>
      </c>
      <c r="BF3" s="1" t="s">
        <v>1382</v>
      </c>
      <c r="BG3" s="1" t="s">
        <v>1382</v>
      </c>
      <c r="BH3" s="1" t="s">
        <v>1382</v>
      </c>
      <c r="BI3" s="1" t="s">
        <v>1382</v>
      </c>
      <c r="BJ3" s="1" t="s">
        <v>1382</v>
      </c>
      <c r="BK3" s="1" t="s">
        <v>1382</v>
      </c>
      <c r="BL3" s="1" t="s">
        <v>1382</v>
      </c>
      <c r="BM3" s="1" t="s">
        <v>1382</v>
      </c>
      <c r="BN3" s="1" t="s">
        <v>1382</v>
      </c>
      <c r="BO3" s="1" t="s">
        <v>1382</v>
      </c>
      <c r="BP3" s="1" t="s">
        <v>1382</v>
      </c>
      <c r="BQ3" s="1" t="s">
        <v>1382</v>
      </c>
      <c r="BR3" s="1" t="s">
        <v>1382</v>
      </c>
      <c r="BS3" s="1" t="s">
        <v>1382</v>
      </c>
      <c r="BT3" s="1" t="s">
        <v>1382</v>
      </c>
      <c r="BU3" s="1" t="s">
        <v>1382</v>
      </c>
      <c r="BV3" s="1" t="s">
        <v>1382</v>
      </c>
      <c r="BW3" s="1" t="s">
        <v>1382</v>
      </c>
      <c r="BX3" s="1" t="s">
        <v>1382</v>
      </c>
      <c r="BY3" s="1" t="s">
        <v>1382</v>
      </c>
      <c r="BZ3" s="1" t="s">
        <v>1382</v>
      </c>
      <c r="CA3" s="1" t="s">
        <v>1382</v>
      </c>
      <c r="CB3" s="1" t="s">
        <v>1382</v>
      </c>
      <c r="CC3" s="1" t="s">
        <v>1382</v>
      </c>
      <c r="CD3" s="1" t="s">
        <v>1382</v>
      </c>
      <c r="CE3" s="1" t="s">
        <v>1382</v>
      </c>
      <c r="CF3" s="1" t="s">
        <v>1382</v>
      </c>
      <c r="CG3" s="1" t="s">
        <v>1382</v>
      </c>
      <c r="CH3" s="1" t="s">
        <v>1382</v>
      </c>
      <c r="CI3" s="1" t="s">
        <v>1382</v>
      </c>
      <c r="CJ3" s="1" t="s">
        <v>1382</v>
      </c>
      <c r="CK3" s="1" t="s">
        <v>1382</v>
      </c>
      <c r="CL3" s="1" t="s">
        <v>1382</v>
      </c>
      <c r="CM3" s="1" t="s">
        <v>1382</v>
      </c>
      <c r="CN3" s="1" t="s">
        <v>1382</v>
      </c>
      <c r="CO3" s="1" t="s">
        <v>1382</v>
      </c>
      <c r="CP3" s="1" t="s">
        <v>1382</v>
      </c>
      <c r="CQ3" s="1" t="s">
        <v>1382</v>
      </c>
      <c r="CR3" s="1" t="s">
        <v>1382</v>
      </c>
      <c r="CS3" s="1" t="s">
        <v>1382</v>
      </c>
      <c r="CT3" s="1" t="s">
        <v>1382</v>
      </c>
      <c r="CU3" s="1" t="s">
        <v>1382</v>
      </c>
      <c r="CV3" s="1" t="s">
        <v>1382</v>
      </c>
      <c r="CW3" s="1" t="s">
        <v>1384</v>
      </c>
      <c r="CX3" s="1" t="s">
        <v>1384</v>
      </c>
      <c r="CY3" s="1" t="s">
        <v>1384</v>
      </c>
      <c r="CZ3" s="1" t="s">
        <v>1384</v>
      </c>
      <c r="DA3" s="1" t="s">
        <v>1384</v>
      </c>
      <c r="DB3" s="1" t="s">
        <v>1384</v>
      </c>
      <c r="DC3" s="1" t="s">
        <v>1384</v>
      </c>
      <c r="DD3" s="1" t="s">
        <v>1384</v>
      </c>
      <c r="DE3" s="1" t="s">
        <v>1384</v>
      </c>
      <c r="DF3" s="1" t="s">
        <v>1384</v>
      </c>
      <c r="DG3" s="1" t="s">
        <v>1384</v>
      </c>
      <c r="DH3" s="1" t="s">
        <v>1384</v>
      </c>
      <c r="DI3" s="1" t="s">
        <v>1384</v>
      </c>
      <c r="DJ3" s="1" t="s">
        <v>1384</v>
      </c>
      <c r="DK3" s="1" t="s">
        <v>1384</v>
      </c>
      <c r="DL3" s="1" t="s">
        <v>1384</v>
      </c>
      <c r="DM3" s="1" t="s">
        <v>1384</v>
      </c>
      <c r="DN3" s="1" t="s">
        <v>1384</v>
      </c>
      <c r="DO3" s="1" t="s">
        <v>1384</v>
      </c>
      <c r="DP3" s="1" t="s">
        <v>1384</v>
      </c>
      <c r="DQ3" s="1" t="s">
        <v>1384</v>
      </c>
      <c r="DR3" s="1" t="s">
        <v>1384</v>
      </c>
      <c r="DS3" s="1" t="s">
        <v>1384</v>
      </c>
      <c r="DT3" s="1" t="s">
        <v>1384</v>
      </c>
      <c r="DU3" s="1" t="s">
        <v>1384</v>
      </c>
      <c r="DV3" s="1" t="s">
        <v>1384</v>
      </c>
      <c r="DW3" s="1" t="s">
        <v>1384</v>
      </c>
      <c r="DX3" s="1" t="s">
        <v>1384</v>
      </c>
      <c r="DY3" s="1" t="s">
        <v>1384</v>
      </c>
      <c r="DZ3" s="1" t="s">
        <v>1384</v>
      </c>
      <c r="EA3" s="1" t="s">
        <v>1384</v>
      </c>
      <c r="EB3" s="1" t="s">
        <v>1384</v>
      </c>
      <c r="EC3" s="1" t="s">
        <v>1384</v>
      </c>
      <c r="ED3" s="1" t="s">
        <v>1384</v>
      </c>
      <c r="EE3" s="1" t="s">
        <v>1384</v>
      </c>
      <c r="EF3" s="1" t="s">
        <v>1384</v>
      </c>
      <c r="EG3" s="1" t="s">
        <v>1384</v>
      </c>
      <c r="EH3" s="1" t="s">
        <v>1384</v>
      </c>
      <c r="EI3" s="1" t="s">
        <v>1384</v>
      </c>
      <c r="EJ3" s="1" t="s">
        <v>1384</v>
      </c>
      <c r="EK3" s="1" t="s">
        <v>1384</v>
      </c>
      <c r="EL3" s="1" t="s">
        <v>1384</v>
      </c>
      <c r="EM3" s="1" t="s">
        <v>1384</v>
      </c>
      <c r="EN3" s="1" t="s">
        <v>1384</v>
      </c>
      <c r="EO3" s="1" t="s">
        <v>1384</v>
      </c>
      <c r="EP3" s="1" t="s">
        <v>1384</v>
      </c>
      <c r="EQ3" s="1" t="s">
        <v>1384</v>
      </c>
      <c r="ER3" s="1" t="s">
        <v>1430</v>
      </c>
      <c r="ES3" s="1" t="s">
        <v>1430</v>
      </c>
      <c r="ET3" s="1" t="s">
        <v>1433</v>
      </c>
      <c r="EU3" s="1" t="s">
        <v>1434</v>
      </c>
      <c r="EV3" s="1" t="s">
        <v>1434</v>
      </c>
    </row>
    <row r="4" spans="1:152" ht="30">
      <c r="A4" s="1"/>
      <c r="B4" s="8"/>
      <c r="C4" s="8"/>
      <c r="D4" s="8"/>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t="s">
        <v>1685</v>
      </c>
      <c r="BC4" s="1" t="s">
        <v>1686</v>
      </c>
      <c r="BD4" s="1" t="s">
        <v>1687</v>
      </c>
      <c r="BE4" s="1" t="s">
        <v>1688</v>
      </c>
      <c r="BF4" s="1" t="s">
        <v>1689</v>
      </c>
      <c r="BG4" s="1" t="s">
        <v>1690</v>
      </c>
      <c r="BH4" s="1" t="s">
        <v>1691</v>
      </c>
      <c r="BI4" s="1" t="s">
        <v>1692</v>
      </c>
      <c r="BJ4" s="1" t="s">
        <v>1693</v>
      </c>
      <c r="BK4" s="1" t="s">
        <v>1694</v>
      </c>
      <c r="BL4" s="1" t="s">
        <v>1695</v>
      </c>
      <c r="BM4" s="1" t="s">
        <v>1696</v>
      </c>
      <c r="BN4" s="1" t="s">
        <v>1697</v>
      </c>
      <c r="BO4" s="1" t="s">
        <v>1698</v>
      </c>
      <c r="BP4" s="1" t="s">
        <v>1699</v>
      </c>
      <c r="BQ4" s="1" t="s">
        <v>1700</v>
      </c>
      <c r="BR4" s="1" t="s">
        <v>1701</v>
      </c>
      <c r="BS4" s="1" t="s">
        <v>1702</v>
      </c>
      <c r="BT4" s="1" t="s">
        <v>1703</v>
      </c>
      <c r="BU4" s="1" t="s">
        <v>1704</v>
      </c>
      <c r="BV4" s="1" t="s">
        <v>1705</v>
      </c>
      <c r="BW4" s="1" t="s">
        <v>1706</v>
      </c>
      <c r="BX4" s="1" t="s">
        <v>1707</v>
      </c>
      <c r="BY4" s="1" t="s">
        <v>1708</v>
      </c>
      <c r="BZ4" s="1" t="s">
        <v>1709</v>
      </c>
      <c r="CA4" s="1" t="s">
        <v>1710</v>
      </c>
      <c r="CB4" s="1" t="s">
        <v>1711</v>
      </c>
      <c r="CC4" s="1" t="s">
        <v>1712</v>
      </c>
      <c r="CD4" s="1" t="s">
        <v>1713</v>
      </c>
      <c r="CE4" s="1" t="s">
        <v>1714</v>
      </c>
      <c r="CF4" s="1" t="s">
        <v>1715</v>
      </c>
      <c r="CG4" s="1" t="s">
        <v>1716</v>
      </c>
      <c r="CH4" s="1" t="s">
        <v>1717</v>
      </c>
      <c r="CI4" s="1" t="s">
        <v>1718</v>
      </c>
      <c r="CJ4" s="1" t="s">
        <v>1719</v>
      </c>
      <c r="CK4" s="1" t="s">
        <v>1720</v>
      </c>
      <c r="CL4" s="1" t="s">
        <v>1721</v>
      </c>
      <c r="CM4" s="1" t="s">
        <v>1722</v>
      </c>
      <c r="CN4" s="1" t="s">
        <v>1723</v>
      </c>
      <c r="CO4" s="1" t="s">
        <v>1724</v>
      </c>
      <c r="CP4" s="1" t="s">
        <v>1725</v>
      </c>
      <c r="CQ4" s="1" t="s">
        <v>1726</v>
      </c>
      <c r="CR4" s="1" t="s">
        <v>1727</v>
      </c>
      <c r="CS4" s="1" t="s">
        <v>1728</v>
      </c>
      <c r="CT4" s="1" t="s">
        <v>1729</v>
      </c>
      <c r="CU4" s="1" t="s">
        <v>1730</v>
      </c>
      <c r="CV4" s="1" t="s">
        <v>1731</v>
      </c>
      <c r="CW4" s="1" t="s">
        <v>1685</v>
      </c>
      <c r="CX4" s="1" t="s">
        <v>1686</v>
      </c>
      <c r="CY4" s="1" t="s">
        <v>1687</v>
      </c>
      <c r="CZ4" s="1" t="s">
        <v>1688</v>
      </c>
      <c r="DA4" s="1" t="s">
        <v>1689</v>
      </c>
      <c r="DB4" s="1" t="s">
        <v>1690</v>
      </c>
      <c r="DC4" s="1" t="s">
        <v>1691</v>
      </c>
      <c r="DD4" s="1" t="s">
        <v>1692</v>
      </c>
      <c r="DE4" s="1" t="s">
        <v>1693</v>
      </c>
      <c r="DF4" s="1" t="s">
        <v>1694</v>
      </c>
      <c r="DG4" s="1" t="s">
        <v>1695</v>
      </c>
      <c r="DH4" s="1" t="s">
        <v>1696</v>
      </c>
      <c r="DI4" s="1" t="s">
        <v>1697</v>
      </c>
      <c r="DJ4" s="1" t="s">
        <v>1698</v>
      </c>
      <c r="DK4" s="1" t="s">
        <v>1699</v>
      </c>
      <c r="DL4" s="1" t="s">
        <v>1700</v>
      </c>
      <c r="DM4" s="1" t="s">
        <v>1701</v>
      </c>
      <c r="DN4" s="1" t="s">
        <v>1702</v>
      </c>
      <c r="DO4" s="1" t="s">
        <v>1703</v>
      </c>
      <c r="DP4" s="1" t="s">
        <v>1704</v>
      </c>
      <c r="DQ4" s="1" t="s">
        <v>1705</v>
      </c>
      <c r="DR4" s="1" t="s">
        <v>1706</v>
      </c>
      <c r="DS4" s="1" t="s">
        <v>1707</v>
      </c>
      <c r="DT4" s="1" t="s">
        <v>1708</v>
      </c>
      <c r="DU4" s="1" t="s">
        <v>1709</v>
      </c>
      <c r="DV4" s="1" t="s">
        <v>1710</v>
      </c>
      <c r="DW4" s="1" t="s">
        <v>1711</v>
      </c>
      <c r="DX4" s="1" t="s">
        <v>1712</v>
      </c>
      <c r="DY4" s="1" t="s">
        <v>1713</v>
      </c>
      <c r="DZ4" s="1" t="s">
        <v>1714</v>
      </c>
      <c r="EA4" s="1" t="s">
        <v>1715</v>
      </c>
      <c r="EB4" s="1" t="s">
        <v>1716</v>
      </c>
      <c r="EC4" s="1" t="s">
        <v>1717</v>
      </c>
      <c r="ED4" s="1" t="s">
        <v>1718</v>
      </c>
      <c r="EE4" s="1" t="s">
        <v>1719</v>
      </c>
      <c r="EF4" s="1" t="s">
        <v>1720</v>
      </c>
      <c r="EG4" s="1" t="s">
        <v>1721</v>
      </c>
      <c r="EH4" s="1" t="s">
        <v>1722</v>
      </c>
      <c r="EI4" s="1" t="s">
        <v>1723</v>
      </c>
      <c r="EJ4" s="1" t="s">
        <v>1724</v>
      </c>
      <c r="EK4" s="1" t="s">
        <v>1725</v>
      </c>
      <c r="EL4" s="1" t="s">
        <v>1726</v>
      </c>
      <c r="EM4" s="1" t="s">
        <v>1727</v>
      </c>
      <c r="EN4" s="1" t="s">
        <v>1728</v>
      </c>
      <c r="EO4" s="1" t="s">
        <v>1729</v>
      </c>
      <c r="EP4" s="1" t="s">
        <v>1730</v>
      </c>
      <c r="EQ4" s="1" t="s">
        <v>1731</v>
      </c>
      <c r="ER4" s="1" t="s">
        <v>1429</v>
      </c>
      <c r="ES4" s="1" t="s">
        <v>1429</v>
      </c>
      <c r="ET4" s="1" t="s">
        <v>1429</v>
      </c>
      <c r="EU4" s="1" t="s">
        <v>1429</v>
      </c>
      <c r="EV4" s="1" t="s">
        <v>1429</v>
      </c>
    </row>
    <row r="5" spans="1:152" ht="30">
      <c r="A5" s="3" t="s">
        <v>173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c r="BZ5" s="4" t="s">
        <v>6</v>
      </c>
      <c r="CA5" s="4" t="s">
        <v>6</v>
      </c>
      <c r="CB5" s="4" t="s">
        <v>6</v>
      </c>
      <c r="CC5" s="4" t="s">
        <v>6</v>
      </c>
      <c r="CD5" s="4" t="s">
        <v>6</v>
      </c>
      <c r="CE5" s="4" t="s">
        <v>6</v>
      </c>
      <c r="CF5" s="4" t="s">
        <v>6</v>
      </c>
      <c r="CG5" s="4" t="s">
        <v>6</v>
      </c>
      <c r="CH5" s="4" t="s">
        <v>6</v>
      </c>
      <c r="CI5" s="4" t="s">
        <v>6</v>
      </c>
      <c r="CJ5" s="4" t="s">
        <v>6</v>
      </c>
      <c r="CK5" s="4" t="s">
        <v>6</v>
      </c>
      <c r="CL5" s="4" t="s">
        <v>6</v>
      </c>
      <c r="CM5" s="4" t="s">
        <v>6</v>
      </c>
      <c r="CN5" s="4" t="s">
        <v>6</v>
      </c>
      <c r="CO5" s="4" t="s">
        <v>6</v>
      </c>
      <c r="CP5" s="4" t="s">
        <v>6</v>
      </c>
      <c r="CQ5" s="4" t="s">
        <v>6</v>
      </c>
      <c r="CR5" s="4" t="s">
        <v>6</v>
      </c>
      <c r="CS5" s="4" t="s">
        <v>6</v>
      </c>
      <c r="CT5" s="4" t="s">
        <v>6</v>
      </c>
      <c r="CU5" s="4" t="s">
        <v>6</v>
      </c>
      <c r="CV5" s="4" t="s">
        <v>6</v>
      </c>
      <c r="CW5" s="4" t="s">
        <v>6</v>
      </c>
      <c r="CX5" s="4" t="s">
        <v>6</v>
      </c>
      <c r="CY5" s="4" t="s">
        <v>6</v>
      </c>
      <c r="CZ5" s="4" t="s">
        <v>6</v>
      </c>
      <c r="DA5" s="4" t="s">
        <v>6</v>
      </c>
      <c r="DB5" s="4" t="s">
        <v>6</v>
      </c>
      <c r="DC5" s="4" t="s">
        <v>6</v>
      </c>
      <c r="DD5" s="4" t="s">
        <v>6</v>
      </c>
      <c r="DE5" s="4" t="s">
        <v>6</v>
      </c>
      <c r="DF5" s="4" t="s">
        <v>6</v>
      </c>
      <c r="DG5" s="4" t="s">
        <v>6</v>
      </c>
      <c r="DH5" s="4" t="s">
        <v>6</v>
      </c>
      <c r="DI5" s="4" t="s">
        <v>6</v>
      </c>
      <c r="DJ5" s="4" t="s">
        <v>6</v>
      </c>
      <c r="DK5" s="4" t="s">
        <v>6</v>
      </c>
      <c r="DL5" s="4" t="s">
        <v>6</v>
      </c>
      <c r="DM5" s="4" t="s">
        <v>6</v>
      </c>
      <c r="DN5" s="4" t="s">
        <v>6</v>
      </c>
      <c r="DO5" s="4" t="s">
        <v>6</v>
      </c>
      <c r="DP5" s="4" t="s">
        <v>6</v>
      </c>
      <c r="DQ5" s="4" t="s">
        <v>6</v>
      </c>
      <c r="DR5" s="4" t="s">
        <v>6</v>
      </c>
      <c r="DS5" s="4" t="s">
        <v>6</v>
      </c>
      <c r="DT5" s="4" t="s">
        <v>6</v>
      </c>
      <c r="DU5" s="4" t="s">
        <v>6</v>
      </c>
      <c r="DV5" s="4" t="s">
        <v>6</v>
      </c>
      <c r="DW5" s="4" t="s">
        <v>6</v>
      </c>
      <c r="DX5" s="4" t="s">
        <v>6</v>
      </c>
      <c r="DY5" s="4" t="s">
        <v>6</v>
      </c>
      <c r="DZ5" s="4" t="s">
        <v>6</v>
      </c>
      <c r="EA5" s="4" t="s">
        <v>6</v>
      </c>
      <c r="EB5" s="4" t="s">
        <v>6</v>
      </c>
      <c r="EC5" s="4" t="s">
        <v>6</v>
      </c>
      <c r="ED5" s="4" t="s">
        <v>6</v>
      </c>
      <c r="EE5" s="4" t="s">
        <v>6</v>
      </c>
      <c r="EF5" s="4" t="s">
        <v>6</v>
      </c>
      <c r="EG5" s="4" t="s">
        <v>6</v>
      </c>
      <c r="EH5" s="4" t="s">
        <v>6</v>
      </c>
      <c r="EI5" s="4" t="s">
        <v>6</v>
      </c>
      <c r="EJ5" s="4" t="s">
        <v>6</v>
      </c>
      <c r="EK5" s="4" t="s">
        <v>6</v>
      </c>
      <c r="EL5" s="4" t="s">
        <v>6</v>
      </c>
      <c r="EM5" s="4" t="s">
        <v>6</v>
      </c>
      <c r="EN5" s="4" t="s">
        <v>6</v>
      </c>
      <c r="EO5" s="4" t="s">
        <v>6</v>
      </c>
      <c r="EP5" s="4" t="s">
        <v>6</v>
      </c>
      <c r="EQ5" s="4" t="s">
        <v>6</v>
      </c>
      <c r="ER5" s="4" t="s">
        <v>6</v>
      </c>
      <c r="ES5" s="4" t="s">
        <v>6</v>
      </c>
      <c r="ET5" s="4" t="s">
        <v>6</v>
      </c>
      <c r="EU5" s="4" t="s">
        <v>6</v>
      </c>
      <c r="EV5" s="4" t="s">
        <v>6</v>
      </c>
    </row>
    <row r="6" spans="1:152">
      <c r="A6" s="2" t="s">
        <v>1084</v>
      </c>
      <c r="B6" s="7">
        <v>308225</v>
      </c>
      <c r="C6" s="4" t="s">
        <v>6</v>
      </c>
      <c r="D6" s="4" t="s">
        <v>6</v>
      </c>
      <c r="E6" s="7">
        <v>23918</v>
      </c>
      <c r="F6" s="7">
        <v>17254</v>
      </c>
      <c r="G6" s="7">
        <v>8096</v>
      </c>
      <c r="H6" s="4" t="s">
        <v>6</v>
      </c>
      <c r="I6" s="4" t="s">
        <v>6</v>
      </c>
      <c r="J6" s="4" t="s">
        <v>6</v>
      </c>
      <c r="K6" s="7">
        <v>27994</v>
      </c>
      <c r="L6" s="7">
        <v>13112</v>
      </c>
      <c r="M6" s="4" t="s">
        <v>6</v>
      </c>
      <c r="N6" s="4" t="s">
        <v>6</v>
      </c>
      <c r="O6" s="4" t="s">
        <v>6</v>
      </c>
      <c r="P6" s="4" t="s">
        <v>6</v>
      </c>
      <c r="Q6" s="4" t="s">
        <v>6</v>
      </c>
      <c r="R6" s="7">
        <v>12839</v>
      </c>
      <c r="S6" s="4" t="s">
        <v>6</v>
      </c>
      <c r="T6" s="7">
        <v>31714</v>
      </c>
      <c r="U6" s="7">
        <v>35852</v>
      </c>
      <c r="V6" s="7">
        <v>10921</v>
      </c>
      <c r="W6" s="7">
        <v>7947</v>
      </c>
      <c r="X6" s="4" t="s">
        <v>6</v>
      </c>
      <c r="Y6" s="4" t="s">
        <v>6</v>
      </c>
      <c r="Z6" s="4" t="s">
        <v>6</v>
      </c>
      <c r="AA6" s="4" t="s">
        <v>6</v>
      </c>
      <c r="AB6" s="4" t="s">
        <v>6</v>
      </c>
      <c r="AC6" s="7">
        <v>9904</v>
      </c>
      <c r="AD6" s="4" t="s">
        <v>6</v>
      </c>
      <c r="AE6" s="4" t="s">
        <v>6</v>
      </c>
      <c r="AF6" s="4" t="s">
        <v>6</v>
      </c>
      <c r="AG6" s="4" t="s">
        <v>6</v>
      </c>
      <c r="AH6" s="7">
        <v>19388</v>
      </c>
      <c r="AI6" s="7">
        <v>0</v>
      </c>
      <c r="AJ6" s="7">
        <v>38455</v>
      </c>
      <c r="AK6" s="7">
        <v>4805</v>
      </c>
      <c r="AL6" s="4" t="s">
        <v>6</v>
      </c>
      <c r="AM6" s="4" t="s">
        <v>6</v>
      </c>
      <c r="AN6" s="7">
        <v>10111</v>
      </c>
      <c r="AO6" s="4" t="s">
        <v>6</v>
      </c>
      <c r="AP6" s="7">
        <v>8835</v>
      </c>
      <c r="AQ6" s="7">
        <v>11880</v>
      </c>
      <c r="AR6" s="4" t="s">
        <v>6</v>
      </c>
      <c r="AS6" s="4" t="s">
        <v>6</v>
      </c>
      <c r="AT6" s="4" t="s">
        <v>6</v>
      </c>
      <c r="AU6" s="7">
        <v>7799</v>
      </c>
      <c r="AV6" s="4" t="s">
        <v>6</v>
      </c>
      <c r="AW6" s="7">
        <v>0</v>
      </c>
      <c r="AX6" s="7">
        <v>7401</v>
      </c>
      <c r="AY6" s="4" t="s">
        <v>6</v>
      </c>
      <c r="AZ6" s="7">
        <v>308225</v>
      </c>
      <c r="BA6" s="7">
        <v>0</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c r="CV6" s="4" t="s">
        <v>6</v>
      </c>
      <c r="CW6" s="4" t="s">
        <v>6</v>
      </c>
      <c r="CX6" s="4" t="s">
        <v>6</v>
      </c>
      <c r="CY6" s="4" t="s">
        <v>6</v>
      </c>
      <c r="CZ6" s="4" t="s">
        <v>6</v>
      </c>
      <c r="DA6" s="4" t="s">
        <v>6</v>
      </c>
      <c r="DB6" s="4" t="s">
        <v>6</v>
      </c>
      <c r="DC6" s="4" t="s">
        <v>6</v>
      </c>
      <c r="DD6" s="4" t="s">
        <v>6</v>
      </c>
      <c r="DE6" s="4" t="s">
        <v>6</v>
      </c>
      <c r="DF6" s="4" t="s">
        <v>6</v>
      </c>
      <c r="DG6" s="4" t="s">
        <v>6</v>
      </c>
      <c r="DH6" s="4" t="s">
        <v>6</v>
      </c>
      <c r="DI6" s="4" t="s">
        <v>6</v>
      </c>
      <c r="DJ6" s="4" t="s">
        <v>6</v>
      </c>
      <c r="DK6" s="4" t="s">
        <v>6</v>
      </c>
      <c r="DL6" s="4" t="s">
        <v>6</v>
      </c>
      <c r="DM6" s="4" t="s">
        <v>6</v>
      </c>
      <c r="DN6" s="4" t="s">
        <v>6</v>
      </c>
      <c r="DO6" s="4" t="s">
        <v>6</v>
      </c>
      <c r="DP6" s="4" t="s">
        <v>6</v>
      </c>
      <c r="DQ6" s="4" t="s">
        <v>6</v>
      </c>
      <c r="DR6" s="4" t="s">
        <v>6</v>
      </c>
      <c r="DS6" s="4" t="s">
        <v>6</v>
      </c>
      <c r="DT6" s="4" t="s">
        <v>6</v>
      </c>
      <c r="DU6" s="4" t="s">
        <v>6</v>
      </c>
      <c r="DV6" s="4" t="s">
        <v>6</v>
      </c>
      <c r="DW6" s="4" t="s">
        <v>6</v>
      </c>
      <c r="DX6" s="4" t="s">
        <v>6</v>
      </c>
      <c r="DY6" s="4" t="s">
        <v>6</v>
      </c>
      <c r="DZ6" s="4" t="s">
        <v>6</v>
      </c>
      <c r="EA6" s="4" t="s">
        <v>6</v>
      </c>
      <c r="EB6" s="4" t="s">
        <v>6</v>
      </c>
      <c r="EC6" s="4" t="s">
        <v>6</v>
      </c>
      <c r="ED6" s="4" t="s">
        <v>6</v>
      </c>
      <c r="EE6" s="4" t="s">
        <v>6</v>
      </c>
      <c r="EF6" s="4" t="s">
        <v>6</v>
      </c>
      <c r="EG6" s="4" t="s">
        <v>6</v>
      </c>
      <c r="EH6" s="4" t="s">
        <v>6</v>
      </c>
      <c r="EI6" s="4" t="s">
        <v>6</v>
      </c>
      <c r="EJ6" s="4" t="s">
        <v>6</v>
      </c>
      <c r="EK6" s="4" t="s">
        <v>6</v>
      </c>
      <c r="EL6" s="4" t="s">
        <v>6</v>
      </c>
      <c r="EM6" s="4" t="s">
        <v>6</v>
      </c>
      <c r="EN6" s="4" t="s">
        <v>6</v>
      </c>
      <c r="EO6" s="4" t="s">
        <v>6</v>
      </c>
      <c r="EP6" s="4" t="s">
        <v>6</v>
      </c>
      <c r="EQ6" s="4" t="s">
        <v>6</v>
      </c>
      <c r="ER6" s="4" t="s">
        <v>6</v>
      </c>
      <c r="ES6" s="4" t="s">
        <v>6</v>
      </c>
      <c r="ET6" s="4" t="s">
        <v>6</v>
      </c>
      <c r="EU6" s="4" t="s">
        <v>6</v>
      </c>
      <c r="EV6" s="4" t="s">
        <v>6</v>
      </c>
    </row>
    <row r="7" spans="1:152">
      <c r="A7" s="3" t="s">
        <v>106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c r="CX7" s="4" t="s">
        <v>6</v>
      </c>
      <c r="CY7" s="4" t="s">
        <v>6</v>
      </c>
      <c r="CZ7" s="4" t="s">
        <v>6</v>
      </c>
      <c r="DA7" s="4" t="s">
        <v>6</v>
      </c>
      <c r="DB7" s="4" t="s">
        <v>6</v>
      </c>
      <c r="DC7" s="4" t="s">
        <v>6</v>
      </c>
      <c r="DD7" s="4" t="s">
        <v>6</v>
      </c>
      <c r="DE7" s="4" t="s">
        <v>6</v>
      </c>
      <c r="DF7" s="4" t="s">
        <v>6</v>
      </c>
      <c r="DG7" s="4" t="s">
        <v>6</v>
      </c>
      <c r="DH7" s="4" t="s">
        <v>6</v>
      </c>
      <c r="DI7" s="4" t="s">
        <v>6</v>
      </c>
      <c r="DJ7" s="4" t="s">
        <v>6</v>
      </c>
      <c r="DK7" s="4" t="s">
        <v>6</v>
      </c>
      <c r="DL7" s="4" t="s">
        <v>6</v>
      </c>
      <c r="DM7" s="4" t="s">
        <v>6</v>
      </c>
      <c r="DN7" s="4" t="s">
        <v>6</v>
      </c>
      <c r="DO7" s="4" t="s">
        <v>6</v>
      </c>
      <c r="DP7" s="4" t="s">
        <v>6</v>
      </c>
      <c r="DQ7" s="4" t="s">
        <v>6</v>
      </c>
      <c r="DR7" s="4" t="s">
        <v>6</v>
      </c>
      <c r="DS7" s="4" t="s">
        <v>6</v>
      </c>
      <c r="DT7" s="4" t="s">
        <v>6</v>
      </c>
      <c r="DU7" s="4" t="s">
        <v>6</v>
      </c>
      <c r="DV7" s="4" t="s">
        <v>6</v>
      </c>
      <c r="DW7" s="4" t="s">
        <v>6</v>
      </c>
      <c r="DX7" s="4" t="s">
        <v>6</v>
      </c>
      <c r="DY7" s="4" t="s">
        <v>6</v>
      </c>
      <c r="DZ7" s="4" t="s">
        <v>6</v>
      </c>
      <c r="EA7" s="4" t="s">
        <v>6</v>
      </c>
      <c r="EB7" s="4" t="s">
        <v>6</v>
      </c>
      <c r="EC7" s="4" t="s">
        <v>6</v>
      </c>
      <c r="ED7" s="4" t="s">
        <v>6</v>
      </c>
      <c r="EE7" s="4" t="s">
        <v>6</v>
      </c>
      <c r="EF7" s="4" t="s">
        <v>6</v>
      </c>
      <c r="EG7" s="4" t="s">
        <v>6</v>
      </c>
      <c r="EH7" s="4" t="s">
        <v>6</v>
      </c>
      <c r="EI7" s="4" t="s">
        <v>6</v>
      </c>
      <c r="EJ7" s="4" t="s">
        <v>6</v>
      </c>
      <c r="EK7" s="4" t="s">
        <v>6</v>
      </c>
      <c r="EL7" s="4" t="s">
        <v>6</v>
      </c>
      <c r="EM7" s="4" t="s">
        <v>6</v>
      </c>
      <c r="EN7" s="4" t="s">
        <v>6</v>
      </c>
      <c r="EO7" s="4" t="s">
        <v>6</v>
      </c>
      <c r="EP7" s="4" t="s">
        <v>6</v>
      </c>
      <c r="EQ7" s="4" t="s">
        <v>6</v>
      </c>
      <c r="ER7" s="4" t="s">
        <v>6</v>
      </c>
      <c r="ES7" s="4" t="s">
        <v>6</v>
      </c>
      <c r="ET7" s="4" t="s">
        <v>6</v>
      </c>
      <c r="EU7" s="4" t="s">
        <v>6</v>
      </c>
      <c r="EV7" s="4" t="s">
        <v>6</v>
      </c>
    </row>
    <row r="8" spans="1:152">
      <c r="A8" s="2" t="s">
        <v>313</v>
      </c>
      <c r="B8" s="6">
        <v>234161</v>
      </c>
      <c r="C8" s="4" t="s">
        <v>6</v>
      </c>
      <c r="D8" s="4" t="s">
        <v>6</v>
      </c>
      <c r="E8" s="6">
        <v>2843</v>
      </c>
      <c r="F8" s="6">
        <v>4694</v>
      </c>
      <c r="G8" s="6">
        <v>1787</v>
      </c>
      <c r="H8" s="6">
        <v>30948</v>
      </c>
      <c r="I8" s="6">
        <v>2660</v>
      </c>
      <c r="J8" s="6">
        <v>4021</v>
      </c>
      <c r="K8" s="6">
        <v>2218</v>
      </c>
      <c r="L8" s="6">
        <v>2930</v>
      </c>
      <c r="M8" s="4">
        <v>0</v>
      </c>
      <c r="N8" s="4">
        <v>0</v>
      </c>
      <c r="O8" s="6">
        <v>3418</v>
      </c>
      <c r="P8" s="4">
        <v>0</v>
      </c>
      <c r="Q8" s="6">
        <v>8466</v>
      </c>
      <c r="R8" s="6">
        <v>10200</v>
      </c>
      <c r="S8" s="4">
        <v>0</v>
      </c>
      <c r="T8" s="6">
        <v>4523</v>
      </c>
      <c r="U8" s="6">
        <v>5329</v>
      </c>
      <c r="V8" s="6">
        <v>4135</v>
      </c>
      <c r="W8" s="6">
        <v>2549</v>
      </c>
      <c r="X8" s="6">
        <v>1632</v>
      </c>
      <c r="Y8" s="4">
        <v>0</v>
      </c>
      <c r="Z8" s="4">
        <v>0</v>
      </c>
      <c r="AA8" s="6">
        <v>7303</v>
      </c>
      <c r="AB8" s="6">
        <v>5113</v>
      </c>
      <c r="AC8" s="6">
        <v>5125</v>
      </c>
      <c r="AD8" s="4">
        <v>0</v>
      </c>
      <c r="AE8" s="4">
        <v>0</v>
      </c>
      <c r="AF8" s="6">
        <v>27600</v>
      </c>
      <c r="AG8" s="4">
        <v>948</v>
      </c>
      <c r="AH8" s="6">
        <v>2568</v>
      </c>
      <c r="AI8" s="6">
        <v>2038</v>
      </c>
      <c r="AJ8" s="6">
        <v>5417</v>
      </c>
      <c r="AK8" s="6">
        <v>1458</v>
      </c>
      <c r="AL8" s="6">
        <v>16200</v>
      </c>
      <c r="AM8" s="6">
        <v>32500</v>
      </c>
      <c r="AN8" s="6">
        <v>3164</v>
      </c>
      <c r="AO8" s="6">
        <v>4542</v>
      </c>
      <c r="AP8" s="4">
        <v>0</v>
      </c>
      <c r="AQ8" s="6">
        <v>3251</v>
      </c>
      <c r="AR8" s="6">
        <v>2940</v>
      </c>
      <c r="AS8" s="6">
        <v>9000</v>
      </c>
      <c r="AT8" s="4">
        <v>0</v>
      </c>
      <c r="AU8" s="6">
        <v>2508</v>
      </c>
      <c r="AV8" s="6">
        <v>1934</v>
      </c>
      <c r="AW8" s="6">
        <v>4513</v>
      </c>
      <c r="AX8" s="4">
        <v>0</v>
      </c>
      <c r="AY8" s="6">
        <v>3136</v>
      </c>
      <c r="AZ8" s="6">
        <v>233611</v>
      </c>
      <c r="BA8" s="4">
        <v>550</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c r="DA8" s="4" t="s">
        <v>6</v>
      </c>
      <c r="DB8" s="4" t="s">
        <v>6</v>
      </c>
      <c r="DC8" s="4" t="s">
        <v>6</v>
      </c>
      <c r="DD8" s="4" t="s">
        <v>6</v>
      </c>
      <c r="DE8" s="4" t="s">
        <v>6</v>
      </c>
      <c r="DF8" s="4" t="s">
        <v>6</v>
      </c>
      <c r="DG8" s="4" t="s">
        <v>6</v>
      </c>
      <c r="DH8" s="4" t="s">
        <v>6</v>
      </c>
      <c r="DI8" s="4" t="s">
        <v>6</v>
      </c>
      <c r="DJ8" s="4" t="s">
        <v>6</v>
      </c>
      <c r="DK8" s="4" t="s">
        <v>6</v>
      </c>
      <c r="DL8" s="4" t="s">
        <v>6</v>
      </c>
      <c r="DM8" s="4" t="s">
        <v>6</v>
      </c>
      <c r="DN8" s="4" t="s">
        <v>6</v>
      </c>
      <c r="DO8" s="4" t="s">
        <v>6</v>
      </c>
      <c r="DP8" s="4" t="s">
        <v>6</v>
      </c>
      <c r="DQ8" s="4" t="s">
        <v>6</v>
      </c>
      <c r="DR8" s="4" t="s">
        <v>6</v>
      </c>
      <c r="DS8" s="4" t="s">
        <v>6</v>
      </c>
      <c r="DT8" s="4" t="s">
        <v>6</v>
      </c>
      <c r="DU8" s="4" t="s">
        <v>6</v>
      </c>
      <c r="DV8" s="4" t="s">
        <v>6</v>
      </c>
      <c r="DW8" s="4" t="s">
        <v>6</v>
      </c>
      <c r="DX8" s="4" t="s">
        <v>6</v>
      </c>
      <c r="DY8" s="4" t="s">
        <v>6</v>
      </c>
      <c r="DZ8" s="4" t="s">
        <v>6</v>
      </c>
      <c r="EA8" s="4" t="s">
        <v>6</v>
      </c>
      <c r="EB8" s="4" t="s">
        <v>6</v>
      </c>
      <c r="EC8" s="4" t="s">
        <v>6</v>
      </c>
      <c r="ED8" s="4" t="s">
        <v>6</v>
      </c>
      <c r="EE8" s="4" t="s">
        <v>6</v>
      </c>
      <c r="EF8" s="4" t="s">
        <v>6</v>
      </c>
      <c r="EG8" s="4" t="s">
        <v>6</v>
      </c>
      <c r="EH8" s="4" t="s">
        <v>6</v>
      </c>
      <c r="EI8" s="4" t="s">
        <v>6</v>
      </c>
      <c r="EJ8" s="4" t="s">
        <v>6</v>
      </c>
      <c r="EK8" s="4" t="s">
        <v>6</v>
      </c>
      <c r="EL8" s="4" t="s">
        <v>6</v>
      </c>
      <c r="EM8" s="4" t="s">
        <v>6</v>
      </c>
      <c r="EN8" s="4" t="s">
        <v>6</v>
      </c>
      <c r="EO8" s="4" t="s">
        <v>6</v>
      </c>
      <c r="EP8" s="4" t="s">
        <v>6</v>
      </c>
      <c r="EQ8" s="4" t="s">
        <v>6</v>
      </c>
      <c r="ER8" s="4" t="s">
        <v>6</v>
      </c>
      <c r="ES8" s="4" t="s">
        <v>6</v>
      </c>
      <c r="ET8" s="4" t="s">
        <v>6</v>
      </c>
      <c r="EU8" s="4" t="s">
        <v>6</v>
      </c>
      <c r="EV8" s="4" t="s">
        <v>6</v>
      </c>
    </row>
    <row r="9" spans="1:152">
      <c r="A9" s="2" t="s">
        <v>1735</v>
      </c>
      <c r="B9" s="6">
        <v>1558779</v>
      </c>
      <c r="C9" s="4" t="s">
        <v>6</v>
      </c>
      <c r="D9" s="4" t="s">
        <v>6</v>
      </c>
      <c r="E9" s="6">
        <v>29286</v>
      </c>
      <c r="F9" s="6">
        <v>38998</v>
      </c>
      <c r="G9" s="6">
        <v>15545</v>
      </c>
      <c r="H9" s="6">
        <v>73507</v>
      </c>
      <c r="I9" s="6">
        <v>17997</v>
      </c>
      <c r="J9" s="6">
        <v>23677</v>
      </c>
      <c r="K9" s="6">
        <v>14205</v>
      </c>
      <c r="L9" s="6">
        <v>22125</v>
      </c>
      <c r="M9" s="6">
        <v>68229</v>
      </c>
      <c r="N9" s="6">
        <v>39929</v>
      </c>
      <c r="O9" s="6">
        <v>31737</v>
      </c>
      <c r="P9" s="6">
        <v>61883</v>
      </c>
      <c r="Q9" s="6">
        <v>73684</v>
      </c>
      <c r="R9" s="6">
        <v>16580</v>
      </c>
      <c r="S9" s="6">
        <v>21041</v>
      </c>
      <c r="T9" s="6">
        <v>29443</v>
      </c>
      <c r="U9" s="6">
        <v>47850</v>
      </c>
      <c r="V9" s="6">
        <v>24950</v>
      </c>
      <c r="W9" s="6">
        <v>22188</v>
      </c>
      <c r="X9" s="6">
        <v>13870</v>
      </c>
      <c r="Y9" s="6">
        <v>28092</v>
      </c>
      <c r="Z9" s="6">
        <v>100823</v>
      </c>
      <c r="AA9" s="6">
        <v>38996</v>
      </c>
      <c r="AB9" s="6">
        <v>22857</v>
      </c>
      <c r="AC9" s="6">
        <v>13821</v>
      </c>
      <c r="AD9" s="6">
        <v>50732</v>
      </c>
      <c r="AE9" s="6">
        <v>45192</v>
      </c>
      <c r="AF9" s="6">
        <v>62500</v>
      </c>
      <c r="AG9" s="6">
        <v>8143</v>
      </c>
      <c r="AH9" s="6">
        <v>22433</v>
      </c>
      <c r="AI9" s="6">
        <v>17731</v>
      </c>
      <c r="AJ9" s="6">
        <v>36508</v>
      </c>
      <c r="AK9" s="6">
        <v>12681</v>
      </c>
      <c r="AL9" s="6">
        <v>29872</v>
      </c>
      <c r="AM9" s="6">
        <v>48423</v>
      </c>
      <c r="AN9" s="6">
        <v>27535</v>
      </c>
      <c r="AO9" s="6">
        <v>45121</v>
      </c>
      <c r="AP9" s="6">
        <v>25031</v>
      </c>
      <c r="AQ9" s="6">
        <v>28295</v>
      </c>
      <c r="AR9" s="6">
        <v>24988</v>
      </c>
      <c r="AS9" s="6">
        <v>19844</v>
      </c>
      <c r="AT9" s="6">
        <v>27734</v>
      </c>
      <c r="AU9" s="6">
        <v>21908</v>
      </c>
      <c r="AV9" s="6">
        <v>16674</v>
      </c>
      <c r="AW9" s="6">
        <v>43125</v>
      </c>
      <c r="AX9" s="6">
        <v>22027</v>
      </c>
      <c r="AY9" s="6">
        <v>27283</v>
      </c>
      <c r="AZ9" s="6">
        <v>1555093</v>
      </c>
      <c r="BA9" s="6">
        <v>368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t="s">
        <v>6</v>
      </c>
      <c r="CW9" s="4" t="s">
        <v>6</v>
      </c>
      <c r="CX9" s="4" t="s">
        <v>6</v>
      </c>
      <c r="CY9" s="4" t="s">
        <v>6</v>
      </c>
      <c r="CZ9" s="4" t="s">
        <v>6</v>
      </c>
      <c r="DA9" s="4" t="s">
        <v>6</v>
      </c>
      <c r="DB9" s="4" t="s">
        <v>6</v>
      </c>
      <c r="DC9" s="4" t="s">
        <v>6</v>
      </c>
      <c r="DD9" s="4" t="s">
        <v>6</v>
      </c>
      <c r="DE9" s="4" t="s">
        <v>6</v>
      </c>
      <c r="DF9" s="4" t="s">
        <v>6</v>
      </c>
      <c r="DG9" s="4" t="s">
        <v>6</v>
      </c>
      <c r="DH9" s="4" t="s">
        <v>6</v>
      </c>
      <c r="DI9" s="4" t="s">
        <v>6</v>
      </c>
      <c r="DJ9" s="4" t="s">
        <v>6</v>
      </c>
      <c r="DK9" s="4" t="s">
        <v>6</v>
      </c>
      <c r="DL9" s="4" t="s">
        <v>6</v>
      </c>
      <c r="DM9" s="4" t="s">
        <v>6</v>
      </c>
      <c r="DN9" s="4" t="s">
        <v>6</v>
      </c>
      <c r="DO9" s="4" t="s">
        <v>6</v>
      </c>
      <c r="DP9" s="4" t="s">
        <v>6</v>
      </c>
      <c r="DQ9" s="4" t="s">
        <v>6</v>
      </c>
      <c r="DR9" s="4" t="s">
        <v>6</v>
      </c>
      <c r="DS9" s="4" t="s">
        <v>6</v>
      </c>
      <c r="DT9" s="4" t="s">
        <v>6</v>
      </c>
      <c r="DU9" s="4" t="s">
        <v>6</v>
      </c>
      <c r="DV9" s="4" t="s">
        <v>6</v>
      </c>
      <c r="DW9" s="4" t="s">
        <v>6</v>
      </c>
      <c r="DX9" s="4" t="s">
        <v>6</v>
      </c>
      <c r="DY9" s="4" t="s">
        <v>6</v>
      </c>
      <c r="DZ9" s="4" t="s">
        <v>6</v>
      </c>
      <c r="EA9" s="4" t="s">
        <v>6</v>
      </c>
      <c r="EB9" s="4" t="s">
        <v>6</v>
      </c>
      <c r="EC9" s="4" t="s">
        <v>6</v>
      </c>
      <c r="ED9" s="4" t="s">
        <v>6</v>
      </c>
      <c r="EE9" s="4" t="s">
        <v>6</v>
      </c>
      <c r="EF9" s="4" t="s">
        <v>6</v>
      </c>
      <c r="EG9" s="4" t="s">
        <v>6</v>
      </c>
      <c r="EH9" s="4" t="s">
        <v>6</v>
      </c>
      <c r="EI9" s="4" t="s">
        <v>6</v>
      </c>
      <c r="EJ9" s="4" t="s">
        <v>6</v>
      </c>
      <c r="EK9" s="4" t="s">
        <v>6</v>
      </c>
      <c r="EL9" s="4" t="s">
        <v>6</v>
      </c>
      <c r="EM9" s="4" t="s">
        <v>6</v>
      </c>
      <c r="EN9" s="4" t="s">
        <v>6</v>
      </c>
      <c r="EO9" s="4" t="s">
        <v>6</v>
      </c>
      <c r="EP9" s="4" t="s">
        <v>6</v>
      </c>
      <c r="EQ9" s="4" t="s">
        <v>6</v>
      </c>
      <c r="ER9" s="4" t="s">
        <v>6</v>
      </c>
      <c r="ES9" s="4" t="s">
        <v>6</v>
      </c>
      <c r="ET9" s="4" t="s">
        <v>6</v>
      </c>
      <c r="EU9" s="4" t="s">
        <v>6</v>
      </c>
      <c r="EV9" s="4" t="s">
        <v>6</v>
      </c>
    </row>
    <row r="10" spans="1:152" ht="30">
      <c r="A10" s="3" t="s">
        <v>173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c r="CU10" s="4" t="s">
        <v>6</v>
      </c>
      <c r="CV10" s="4" t="s">
        <v>6</v>
      </c>
      <c r="CW10" s="4" t="s">
        <v>6</v>
      </c>
      <c r="CX10" s="4" t="s">
        <v>6</v>
      </c>
      <c r="CY10" s="4" t="s">
        <v>6</v>
      </c>
      <c r="CZ10" s="4" t="s">
        <v>6</v>
      </c>
      <c r="DA10" s="4" t="s">
        <v>6</v>
      </c>
      <c r="DB10" s="4" t="s">
        <v>6</v>
      </c>
      <c r="DC10" s="4" t="s">
        <v>6</v>
      </c>
      <c r="DD10" s="4" t="s">
        <v>6</v>
      </c>
      <c r="DE10" s="4" t="s">
        <v>6</v>
      </c>
      <c r="DF10" s="4" t="s">
        <v>6</v>
      </c>
      <c r="DG10" s="4" t="s">
        <v>6</v>
      </c>
      <c r="DH10" s="4" t="s">
        <v>6</v>
      </c>
      <c r="DI10" s="4" t="s">
        <v>6</v>
      </c>
      <c r="DJ10" s="4" t="s">
        <v>6</v>
      </c>
      <c r="DK10" s="4" t="s">
        <v>6</v>
      </c>
      <c r="DL10" s="4" t="s">
        <v>6</v>
      </c>
      <c r="DM10" s="4" t="s">
        <v>6</v>
      </c>
      <c r="DN10" s="4" t="s">
        <v>6</v>
      </c>
      <c r="DO10" s="4" t="s">
        <v>6</v>
      </c>
      <c r="DP10" s="4" t="s">
        <v>6</v>
      </c>
      <c r="DQ10" s="4" t="s">
        <v>6</v>
      </c>
      <c r="DR10" s="4" t="s">
        <v>6</v>
      </c>
      <c r="DS10" s="4" t="s">
        <v>6</v>
      </c>
      <c r="DT10" s="4" t="s">
        <v>6</v>
      </c>
      <c r="DU10" s="4" t="s">
        <v>6</v>
      </c>
      <c r="DV10" s="4" t="s">
        <v>6</v>
      </c>
      <c r="DW10" s="4" t="s">
        <v>6</v>
      </c>
      <c r="DX10" s="4" t="s">
        <v>6</v>
      </c>
      <c r="DY10" s="4" t="s">
        <v>6</v>
      </c>
      <c r="DZ10" s="4" t="s">
        <v>6</v>
      </c>
      <c r="EA10" s="4" t="s">
        <v>6</v>
      </c>
      <c r="EB10" s="4" t="s">
        <v>6</v>
      </c>
      <c r="EC10" s="4" t="s">
        <v>6</v>
      </c>
      <c r="ED10" s="4" t="s">
        <v>6</v>
      </c>
      <c r="EE10" s="4" t="s">
        <v>6</v>
      </c>
      <c r="EF10" s="4" t="s">
        <v>6</v>
      </c>
      <c r="EG10" s="4" t="s">
        <v>6</v>
      </c>
      <c r="EH10" s="4" t="s">
        <v>6</v>
      </c>
      <c r="EI10" s="4" t="s">
        <v>6</v>
      </c>
      <c r="EJ10" s="4" t="s">
        <v>6</v>
      </c>
      <c r="EK10" s="4" t="s">
        <v>6</v>
      </c>
      <c r="EL10" s="4" t="s">
        <v>6</v>
      </c>
      <c r="EM10" s="4" t="s">
        <v>6</v>
      </c>
      <c r="EN10" s="4" t="s">
        <v>6</v>
      </c>
      <c r="EO10" s="4" t="s">
        <v>6</v>
      </c>
      <c r="EP10" s="4" t="s">
        <v>6</v>
      </c>
      <c r="EQ10" s="4" t="s">
        <v>6</v>
      </c>
      <c r="ER10" s="4" t="s">
        <v>6</v>
      </c>
      <c r="ES10" s="4" t="s">
        <v>6</v>
      </c>
      <c r="ET10" s="4" t="s">
        <v>6</v>
      </c>
      <c r="EU10" s="4" t="s">
        <v>6</v>
      </c>
      <c r="EV10" s="4" t="s">
        <v>6</v>
      </c>
    </row>
    <row r="11" spans="1:152">
      <c r="A11" s="2" t="s">
        <v>313</v>
      </c>
      <c r="B11" s="4">
        <v>740</v>
      </c>
      <c r="C11" s="4" t="s">
        <v>6</v>
      </c>
      <c r="D11" s="4" t="s">
        <v>6</v>
      </c>
      <c r="E11" s="4">
        <v>0</v>
      </c>
      <c r="F11" s="4">
        <v>0</v>
      </c>
      <c r="G11" s="4">
        <v>0</v>
      </c>
      <c r="H11" s="4">
        <v>0</v>
      </c>
      <c r="I11" s="4">
        <v>0</v>
      </c>
      <c r="J11" s="4">
        <v>0</v>
      </c>
      <c r="K11" s="4">
        <v>0</v>
      </c>
      <c r="L11" s="4">
        <v>0</v>
      </c>
      <c r="M11" s="4">
        <v>0</v>
      </c>
      <c r="N11" s="4">
        <v>0</v>
      </c>
      <c r="O11" s="4">
        <v>0</v>
      </c>
      <c r="P11" s="4">
        <v>0</v>
      </c>
      <c r="Q11" s="4">
        <v>-434</v>
      </c>
      <c r="R11" s="4">
        <v>0</v>
      </c>
      <c r="S11" s="4">
        <v>0</v>
      </c>
      <c r="T11" s="4">
        <v>68</v>
      </c>
      <c r="U11" s="4">
        <v>-163</v>
      </c>
      <c r="V11" s="4">
        <v>0</v>
      </c>
      <c r="W11" s="4">
        <v>6</v>
      </c>
      <c r="X11" s="4">
        <v>0</v>
      </c>
      <c r="Y11" s="4">
        <v>0</v>
      </c>
      <c r="Z11" s="4">
        <v>0</v>
      </c>
      <c r="AA11" s="4">
        <v>-300</v>
      </c>
      <c r="AB11" s="4">
        <v>0</v>
      </c>
      <c r="AC11" s="4">
        <v>0</v>
      </c>
      <c r="AD11" s="4">
        <v>0</v>
      </c>
      <c r="AE11" s="4">
        <v>0</v>
      </c>
      <c r="AF11" s="4">
        <v>0</v>
      </c>
      <c r="AG11" s="4">
        <v>761</v>
      </c>
      <c r="AH11" s="4">
        <v>-2</v>
      </c>
      <c r="AI11" s="4">
        <v>0</v>
      </c>
      <c r="AJ11" s="4">
        <v>24</v>
      </c>
      <c r="AK11" s="4">
        <v>0</v>
      </c>
      <c r="AL11" s="4">
        <v>0</v>
      </c>
      <c r="AM11" s="4">
        <v>0</v>
      </c>
      <c r="AN11" s="4">
        <v>7</v>
      </c>
      <c r="AO11" s="4">
        <v>0</v>
      </c>
      <c r="AP11" s="4">
        <v>0</v>
      </c>
      <c r="AQ11" s="4">
        <v>7</v>
      </c>
      <c r="AR11" s="4">
        <v>0</v>
      </c>
      <c r="AS11" s="4">
        <v>6</v>
      </c>
      <c r="AT11" s="4">
        <v>0</v>
      </c>
      <c r="AU11" s="4">
        <v>0</v>
      </c>
      <c r="AV11" s="4">
        <v>0</v>
      </c>
      <c r="AW11" s="4">
        <v>762</v>
      </c>
      <c r="AX11" s="4">
        <v>0</v>
      </c>
      <c r="AY11" s="4">
        <v>-2</v>
      </c>
      <c r="AZ11" s="4">
        <v>740</v>
      </c>
      <c r="BA11" s="4">
        <v>0</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6</v>
      </c>
      <c r="CT11" s="4" t="s">
        <v>6</v>
      </c>
      <c r="CU11" s="4" t="s">
        <v>6</v>
      </c>
      <c r="CV11" s="4" t="s">
        <v>6</v>
      </c>
      <c r="CW11" s="4" t="s">
        <v>6</v>
      </c>
      <c r="CX11" s="4" t="s">
        <v>6</v>
      </c>
      <c r="CY11" s="4" t="s">
        <v>6</v>
      </c>
      <c r="CZ11" s="4" t="s">
        <v>6</v>
      </c>
      <c r="DA11" s="4" t="s">
        <v>6</v>
      </c>
      <c r="DB11" s="4" t="s">
        <v>6</v>
      </c>
      <c r="DC11" s="4" t="s">
        <v>6</v>
      </c>
      <c r="DD11" s="4" t="s">
        <v>6</v>
      </c>
      <c r="DE11" s="4" t="s">
        <v>6</v>
      </c>
      <c r="DF11" s="4" t="s">
        <v>6</v>
      </c>
      <c r="DG11" s="4" t="s">
        <v>6</v>
      </c>
      <c r="DH11" s="4" t="s">
        <v>6</v>
      </c>
      <c r="DI11" s="4" t="s">
        <v>6</v>
      </c>
      <c r="DJ11" s="4" t="s">
        <v>6</v>
      </c>
      <c r="DK11" s="4" t="s">
        <v>6</v>
      </c>
      <c r="DL11" s="4" t="s">
        <v>6</v>
      </c>
      <c r="DM11" s="4" t="s">
        <v>6</v>
      </c>
      <c r="DN11" s="4" t="s">
        <v>6</v>
      </c>
      <c r="DO11" s="4" t="s">
        <v>6</v>
      </c>
      <c r="DP11" s="4" t="s">
        <v>6</v>
      </c>
      <c r="DQ11" s="4" t="s">
        <v>6</v>
      </c>
      <c r="DR11" s="4" t="s">
        <v>6</v>
      </c>
      <c r="DS11" s="4" t="s">
        <v>6</v>
      </c>
      <c r="DT11" s="4" t="s">
        <v>6</v>
      </c>
      <c r="DU11" s="4" t="s">
        <v>6</v>
      </c>
      <c r="DV11" s="4" t="s">
        <v>6</v>
      </c>
      <c r="DW11" s="4" t="s">
        <v>6</v>
      </c>
      <c r="DX11" s="4" t="s">
        <v>6</v>
      </c>
      <c r="DY11" s="4" t="s">
        <v>6</v>
      </c>
      <c r="DZ11" s="4" t="s">
        <v>6</v>
      </c>
      <c r="EA11" s="4" t="s">
        <v>6</v>
      </c>
      <c r="EB11" s="4" t="s">
        <v>6</v>
      </c>
      <c r="EC11" s="4" t="s">
        <v>6</v>
      </c>
      <c r="ED11" s="4" t="s">
        <v>6</v>
      </c>
      <c r="EE11" s="4" t="s">
        <v>6</v>
      </c>
      <c r="EF11" s="4" t="s">
        <v>6</v>
      </c>
      <c r="EG11" s="4" t="s">
        <v>6</v>
      </c>
      <c r="EH11" s="4" t="s">
        <v>6</v>
      </c>
      <c r="EI11" s="4" t="s">
        <v>6</v>
      </c>
      <c r="EJ11" s="4" t="s">
        <v>6</v>
      </c>
      <c r="EK11" s="4" t="s">
        <v>6</v>
      </c>
      <c r="EL11" s="4" t="s">
        <v>6</v>
      </c>
      <c r="EM11" s="4" t="s">
        <v>6</v>
      </c>
      <c r="EN11" s="4" t="s">
        <v>6</v>
      </c>
      <c r="EO11" s="4" t="s">
        <v>6</v>
      </c>
      <c r="EP11" s="4" t="s">
        <v>6</v>
      </c>
      <c r="EQ11" s="4" t="s">
        <v>6</v>
      </c>
      <c r="ER11" s="4" t="s">
        <v>6</v>
      </c>
      <c r="ES11" s="4" t="s">
        <v>6</v>
      </c>
      <c r="ET11" s="4" t="s">
        <v>6</v>
      </c>
      <c r="EU11" s="4" t="s">
        <v>6</v>
      </c>
      <c r="EV11" s="4" t="s">
        <v>6</v>
      </c>
    </row>
    <row r="12" spans="1:152">
      <c r="A12" s="2" t="s">
        <v>1735</v>
      </c>
      <c r="B12" s="6">
        <v>381420</v>
      </c>
      <c r="C12" s="4" t="s">
        <v>6</v>
      </c>
      <c r="D12" s="4" t="s">
        <v>6</v>
      </c>
      <c r="E12" s="6">
        <v>4536</v>
      </c>
      <c r="F12" s="6">
        <v>4338</v>
      </c>
      <c r="G12" s="6">
        <v>6387</v>
      </c>
      <c r="H12" s="6">
        <v>6088</v>
      </c>
      <c r="I12" s="6">
        <v>3769</v>
      </c>
      <c r="J12" s="6">
        <v>4229</v>
      </c>
      <c r="K12" s="6">
        <v>6993</v>
      </c>
      <c r="L12" s="6">
        <v>11276</v>
      </c>
      <c r="M12" s="6">
        <v>12551</v>
      </c>
      <c r="N12" s="6">
        <v>5290</v>
      </c>
      <c r="O12" s="6">
        <v>4476</v>
      </c>
      <c r="P12" s="6">
        <v>17181</v>
      </c>
      <c r="Q12" s="6">
        <v>53380</v>
      </c>
      <c r="R12" s="6">
        <v>1595</v>
      </c>
      <c r="S12" s="6">
        <v>15188</v>
      </c>
      <c r="T12" s="6">
        <v>6722</v>
      </c>
      <c r="U12" s="6">
        <v>6955</v>
      </c>
      <c r="V12" s="6">
        <v>6663</v>
      </c>
      <c r="W12" s="6">
        <v>3746</v>
      </c>
      <c r="X12" s="6">
        <v>3770</v>
      </c>
      <c r="Y12" s="6">
        <v>3460</v>
      </c>
      <c r="Z12" s="6">
        <v>6182</v>
      </c>
      <c r="AA12" s="6">
        <v>3025</v>
      </c>
      <c r="AB12" s="6">
        <v>1944</v>
      </c>
      <c r="AC12" s="6">
        <v>6867</v>
      </c>
      <c r="AD12" s="6">
        <v>9441</v>
      </c>
      <c r="AE12" s="6">
        <v>9528</v>
      </c>
      <c r="AF12" s="6">
        <v>14480</v>
      </c>
      <c r="AG12" s="6">
        <v>15448</v>
      </c>
      <c r="AH12" s="6">
        <v>4991</v>
      </c>
      <c r="AI12" s="6">
        <v>3278</v>
      </c>
      <c r="AJ12" s="6">
        <v>2962</v>
      </c>
      <c r="AK12" s="6">
        <v>3601</v>
      </c>
      <c r="AL12" s="6">
        <v>1231</v>
      </c>
      <c r="AM12" s="6">
        <v>2161</v>
      </c>
      <c r="AN12" s="6">
        <v>10624</v>
      </c>
      <c r="AO12" s="6">
        <v>9517</v>
      </c>
      <c r="AP12" s="6">
        <v>3530</v>
      </c>
      <c r="AQ12" s="6">
        <v>7382</v>
      </c>
      <c r="AR12" s="6">
        <v>11667</v>
      </c>
      <c r="AS12" s="6">
        <v>31821</v>
      </c>
      <c r="AT12" s="6">
        <v>3521</v>
      </c>
      <c r="AU12" s="6">
        <v>4411</v>
      </c>
      <c r="AV12" s="6">
        <v>4854</v>
      </c>
      <c r="AW12" s="6">
        <v>8688</v>
      </c>
      <c r="AX12" s="6">
        <v>7017</v>
      </c>
      <c r="AY12" s="6">
        <v>4434</v>
      </c>
      <c r="AZ12" s="6">
        <v>381198</v>
      </c>
      <c r="BA12" s="4">
        <v>222</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c r="CV12" s="4" t="s">
        <v>6</v>
      </c>
      <c r="CW12" s="4" t="s">
        <v>6</v>
      </c>
      <c r="CX12" s="4" t="s">
        <v>6</v>
      </c>
      <c r="CY12" s="4" t="s">
        <v>6</v>
      </c>
      <c r="CZ12" s="4" t="s">
        <v>6</v>
      </c>
      <c r="DA12" s="4" t="s">
        <v>6</v>
      </c>
      <c r="DB12" s="4" t="s">
        <v>6</v>
      </c>
      <c r="DC12" s="4" t="s">
        <v>6</v>
      </c>
      <c r="DD12" s="4" t="s">
        <v>6</v>
      </c>
      <c r="DE12" s="4" t="s">
        <v>6</v>
      </c>
      <c r="DF12" s="4" t="s">
        <v>6</v>
      </c>
      <c r="DG12" s="4" t="s">
        <v>6</v>
      </c>
      <c r="DH12" s="4" t="s">
        <v>6</v>
      </c>
      <c r="DI12" s="4" t="s">
        <v>6</v>
      </c>
      <c r="DJ12" s="4" t="s">
        <v>6</v>
      </c>
      <c r="DK12" s="4" t="s">
        <v>6</v>
      </c>
      <c r="DL12" s="4" t="s">
        <v>6</v>
      </c>
      <c r="DM12" s="4" t="s">
        <v>6</v>
      </c>
      <c r="DN12" s="4" t="s">
        <v>6</v>
      </c>
      <c r="DO12" s="4" t="s">
        <v>6</v>
      </c>
      <c r="DP12" s="4" t="s">
        <v>6</v>
      </c>
      <c r="DQ12" s="4" t="s">
        <v>6</v>
      </c>
      <c r="DR12" s="4" t="s">
        <v>6</v>
      </c>
      <c r="DS12" s="4" t="s">
        <v>6</v>
      </c>
      <c r="DT12" s="4" t="s">
        <v>6</v>
      </c>
      <c r="DU12" s="4" t="s">
        <v>6</v>
      </c>
      <c r="DV12" s="4" t="s">
        <v>6</v>
      </c>
      <c r="DW12" s="4" t="s">
        <v>6</v>
      </c>
      <c r="DX12" s="4" t="s">
        <v>6</v>
      </c>
      <c r="DY12" s="4" t="s">
        <v>6</v>
      </c>
      <c r="DZ12" s="4" t="s">
        <v>6</v>
      </c>
      <c r="EA12" s="4" t="s">
        <v>6</v>
      </c>
      <c r="EB12" s="4" t="s">
        <v>6</v>
      </c>
      <c r="EC12" s="4" t="s">
        <v>6</v>
      </c>
      <c r="ED12" s="4" t="s">
        <v>6</v>
      </c>
      <c r="EE12" s="4" t="s">
        <v>6</v>
      </c>
      <c r="EF12" s="4" t="s">
        <v>6</v>
      </c>
      <c r="EG12" s="4" t="s">
        <v>6</v>
      </c>
      <c r="EH12" s="4" t="s">
        <v>6</v>
      </c>
      <c r="EI12" s="4" t="s">
        <v>6</v>
      </c>
      <c r="EJ12" s="4" t="s">
        <v>6</v>
      </c>
      <c r="EK12" s="4" t="s">
        <v>6</v>
      </c>
      <c r="EL12" s="4" t="s">
        <v>6</v>
      </c>
      <c r="EM12" s="4" t="s">
        <v>6</v>
      </c>
      <c r="EN12" s="4" t="s">
        <v>6</v>
      </c>
      <c r="EO12" s="4" t="s">
        <v>6</v>
      </c>
      <c r="EP12" s="4" t="s">
        <v>6</v>
      </c>
      <c r="EQ12" s="4" t="s">
        <v>6</v>
      </c>
      <c r="ER12" s="4" t="s">
        <v>6</v>
      </c>
      <c r="ES12" s="4" t="s">
        <v>6</v>
      </c>
      <c r="ET12" s="4" t="s">
        <v>6</v>
      </c>
      <c r="EU12" s="4" t="s">
        <v>6</v>
      </c>
      <c r="EV12" s="4" t="s">
        <v>6</v>
      </c>
    </row>
    <row r="13" spans="1:152" ht="30">
      <c r="A13" s="3" t="s">
        <v>173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c r="CY13" s="4" t="s">
        <v>6</v>
      </c>
      <c r="CZ13" s="4" t="s">
        <v>6</v>
      </c>
      <c r="DA13" s="4" t="s">
        <v>6</v>
      </c>
      <c r="DB13" s="4" t="s">
        <v>6</v>
      </c>
      <c r="DC13" s="4" t="s">
        <v>6</v>
      </c>
      <c r="DD13" s="4" t="s">
        <v>6</v>
      </c>
      <c r="DE13" s="4" t="s">
        <v>6</v>
      </c>
      <c r="DF13" s="4" t="s">
        <v>6</v>
      </c>
      <c r="DG13" s="4" t="s">
        <v>6</v>
      </c>
      <c r="DH13" s="4" t="s">
        <v>6</v>
      </c>
      <c r="DI13" s="4" t="s">
        <v>6</v>
      </c>
      <c r="DJ13" s="4" t="s">
        <v>6</v>
      </c>
      <c r="DK13" s="4" t="s">
        <v>6</v>
      </c>
      <c r="DL13" s="4" t="s">
        <v>6</v>
      </c>
      <c r="DM13" s="4" t="s">
        <v>6</v>
      </c>
      <c r="DN13" s="4" t="s">
        <v>6</v>
      </c>
      <c r="DO13" s="4" t="s">
        <v>6</v>
      </c>
      <c r="DP13" s="4" t="s">
        <v>6</v>
      </c>
      <c r="DQ13" s="4" t="s">
        <v>6</v>
      </c>
      <c r="DR13" s="4" t="s">
        <v>6</v>
      </c>
      <c r="DS13" s="4" t="s">
        <v>6</v>
      </c>
      <c r="DT13" s="4" t="s">
        <v>6</v>
      </c>
      <c r="DU13" s="4" t="s">
        <v>6</v>
      </c>
      <c r="DV13" s="4" t="s">
        <v>6</v>
      </c>
      <c r="DW13" s="4" t="s">
        <v>6</v>
      </c>
      <c r="DX13" s="4" t="s">
        <v>6</v>
      </c>
      <c r="DY13" s="4" t="s">
        <v>6</v>
      </c>
      <c r="DZ13" s="4" t="s">
        <v>6</v>
      </c>
      <c r="EA13" s="4" t="s">
        <v>6</v>
      </c>
      <c r="EB13" s="4" t="s">
        <v>6</v>
      </c>
      <c r="EC13" s="4" t="s">
        <v>6</v>
      </c>
      <c r="ED13" s="4" t="s">
        <v>6</v>
      </c>
      <c r="EE13" s="4" t="s">
        <v>6</v>
      </c>
      <c r="EF13" s="4" t="s">
        <v>6</v>
      </c>
      <c r="EG13" s="4" t="s">
        <v>6</v>
      </c>
      <c r="EH13" s="4" t="s">
        <v>6</v>
      </c>
      <c r="EI13" s="4" t="s">
        <v>6</v>
      </c>
      <c r="EJ13" s="4" t="s">
        <v>6</v>
      </c>
      <c r="EK13" s="4" t="s">
        <v>6</v>
      </c>
      <c r="EL13" s="4" t="s">
        <v>6</v>
      </c>
      <c r="EM13" s="4" t="s">
        <v>6</v>
      </c>
      <c r="EN13" s="4" t="s">
        <v>6</v>
      </c>
      <c r="EO13" s="4" t="s">
        <v>6</v>
      </c>
      <c r="EP13" s="4" t="s">
        <v>6</v>
      </c>
      <c r="EQ13" s="4" t="s">
        <v>6</v>
      </c>
      <c r="ER13" s="4" t="s">
        <v>6</v>
      </c>
      <c r="ES13" s="4" t="s">
        <v>6</v>
      </c>
      <c r="ET13" s="4" t="s">
        <v>6</v>
      </c>
      <c r="EU13" s="4" t="s">
        <v>6</v>
      </c>
      <c r="EV13" s="4" t="s">
        <v>6</v>
      </c>
    </row>
    <row r="14" spans="1:152">
      <c r="A14" s="2" t="s">
        <v>313</v>
      </c>
      <c r="B14" s="6">
        <v>234901</v>
      </c>
      <c r="C14" s="4" t="s">
        <v>6</v>
      </c>
      <c r="D14" s="4" t="s">
        <v>6</v>
      </c>
      <c r="E14" s="6">
        <v>2843</v>
      </c>
      <c r="F14" s="6">
        <v>4694</v>
      </c>
      <c r="G14" s="6">
        <v>1787</v>
      </c>
      <c r="H14" s="6">
        <v>30948</v>
      </c>
      <c r="I14" s="6">
        <v>2660</v>
      </c>
      <c r="J14" s="6">
        <v>4021</v>
      </c>
      <c r="K14" s="6">
        <v>2218</v>
      </c>
      <c r="L14" s="6">
        <v>2930</v>
      </c>
      <c r="M14" s="4">
        <v>0</v>
      </c>
      <c r="N14" s="4">
        <v>0</v>
      </c>
      <c r="O14" s="6">
        <v>3418</v>
      </c>
      <c r="P14" s="4">
        <v>0</v>
      </c>
      <c r="Q14" s="6">
        <v>8032</v>
      </c>
      <c r="R14" s="6">
        <v>10200</v>
      </c>
      <c r="S14" s="4">
        <v>0</v>
      </c>
      <c r="T14" s="6">
        <v>4591</v>
      </c>
      <c r="U14" s="6">
        <v>5166</v>
      </c>
      <c r="V14" s="6">
        <v>4135</v>
      </c>
      <c r="W14" s="6">
        <v>2555</v>
      </c>
      <c r="X14" s="6">
        <v>1632</v>
      </c>
      <c r="Y14" s="4">
        <v>0</v>
      </c>
      <c r="Z14" s="4">
        <v>0</v>
      </c>
      <c r="AA14" s="6">
        <v>7003</v>
      </c>
      <c r="AB14" s="6">
        <v>5113</v>
      </c>
      <c r="AC14" s="6">
        <v>5125</v>
      </c>
      <c r="AD14" s="4">
        <v>0</v>
      </c>
      <c r="AE14" s="4">
        <v>0</v>
      </c>
      <c r="AF14" s="6">
        <v>27600</v>
      </c>
      <c r="AG14" s="6">
        <v>1709</v>
      </c>
      <c r="AH14" s="6">
        <v>2566</v>
      </c>
      <c r="AI14" s="6">
        <v>2038</v>
      </c>
      <c r="AJ14" s="6">
        <v>5441</v>
      </c>
      <c r="AK14" s="6">
        <v>1458</v>
      </c>
      <c r="AL14" s="6">
        <v>16200</v>
      </c>
      <c r="AM14" s="6">
        <v>32500</v>
      </c>
      <c r="AN14" s="6">
        <v>3171</v>
      </c>
      <c r="AO14" s="6">
        <v>4542</v>
      </c>
      <c r="AP14" s="4">
        <v>0</v>
      </c>
      <c r="AQ14" s="6">
        <v>3258</v>
      </c>
      <c r="AR14" s="6">
        <v>2940</v>
      </c>
      <c r="AS14" s="6">
        <v>9006</v>
      </c>
      <c r="AT14" s="4">
        <v>0</v>
      </c>
      <c r="AU14" s="6">
        <v>2508</v>
      </c>
      <c r="AV14" s="6">
        <v>1934</v>
      </c>
      <c r="AW14" s="6">
        <v>5275</v>
      </c>
      <c r="AX14" s="4">
        <v>0</v>
      </c>
      <c r="AY14" s="6">
        <v>3134</v>
      </c>
      <c r="AZ14" s="6">
        <v>234351</v>
      </c>
      <c r="BA14" s="4">
        <v>550</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4" t="s">
        <v>6</v>
      </c>
      <c r="CV14" s="4" t="s">
        <v>6</v>
      </c>
      <c r="CW14" s="4" t="s">
        <v>6</v>
      </c>
      <c r="CX14" s="4" t="s">
        <v>6</v>
      </c>
      <c r="CY14" s="4" t="s">
        <v>6</v>
      </c>
      <c r="CZ14" s="4" t="s">
        <v>6</v>
      </c>
      <c r="DA14" s="4" t="s">
        <v>6</v>
      </c>
      <c r="DB14" s="4" t="s">
        <v>6</v>
      </c>
      <c r="DC14" s="4" t="s">
        <v>6</v>
      </c>
      <c r="DD14" s="4" t="s">
        <v>6</v>
      </c>
      <c r="DE14" s="4" t="s">
        <v>6</v>
      </c>
      <c r="DF14" s="4" t="s">
        <v>6</v>
      </c>
      <c r="DG14" s="4" t="s">
        <v>6</v>
      </c>
      <c r="DH14" s="4" t="s">
        <v>6</v>
      </c>
      <c r="DI14" s="4" t="s">
        <v>6</v>
      </c>
      <c r="DJ14" s="4" t="s">
        <v>6</v>
      </c>
      <c r="DK14" s="4" t="s">
        <v>6</v>
      </c>
      <c r="DL14" s="4" t="s">
        <v>6</v>
      </c>
      <c r="DM14" s="4" t="s">
        <v>6</v>
      </c>
      <c r="DN14" s="4" t="s">
        <v>6</v>
      </c>
      <c r="DO14" s="4" t="s">
        <v>6</v>
      </c>
      <c r="DP14" s="4" t="s">
        <v>6</v>
      </c>
      <c r="DQ14" s="4" t="s">
        <v>6</v>
      </c>
      <c r="DR14" s="4" t="s">
        <v>6</v>
      </c>
      <c r="DS14" s="4" t="s">
        <v>6</v>
      </c>
      <c r="DT14" s="4" t="s">
        <v>6</v>
      </c>
      <c r="DU14" s="4" t="s">
        <v>6</v>
      </c>
      <c r="DV14" s="4" t="s">
        <v>6</v>
      </c>
      <c r="DW14" s="4" t="s">
        <v>6</v>
      </c>
      <c r="DX14" s="4" t="s">
        <v>6</v>
      </c>
      <c r="DY14" s="4" t="s">
        <v>6</v>
      </c>
      <c r="DZ14" s="4" t="s">
        <v>6</v>
      </c>
      <c r="EA14" s="4" t="s">
        <v>6</v>
      </c>
      <c r="EB14" s="4" t="s">
        <v>6</v>
      </c>
      <c r="EC14" s="4" t="s">
        <v>6</v>
      </c>
      <c r="ED14" s="4" t="s">
        <v>6</v>
      </c>
      <c r="EE14" s="4" t="s">
        <v>6</v>
      </c>
      <c r="EF14" s="4" t="s">
        <v>6</v>
      </c>
      <c r="EG14" s="4" t="s">
        <v>6</v>
      </c>
      <c r="EH14" s="4" t="s">
        <v>6</v>
      </c>
      <c r="EI14" s="4" t="s">
        <v>6</v>
      </c>
      <c r="EJ14" s="4" t="s">
        <v>6</v>
      </c>
      <c r="EK14" s="4" t="s">
        <v>6</v>
      </c>
      <c r="EL14" s="4" t="s">
        <v>6</v>
      </c>
      <c r="EM14" s="4" t="s">
        <v>6</v>
      </c>
      <c r="EN14" s="4" t="s">
        <v>6</v>
      </c>
      <c r="EO14" s="4" t="s">
        <v>6</v>
      </c>
      <c r="EP14" s="4" t="s">
        <v>6</v>
      </c>
      <c r="EQ14" s="4" t="s">
        <v>6</v>
      </c>
      <c r="ER14" s="4" t="s">
        <v>6</v>
      </c>
      <c r="ES14" s="4" t="s">
        <v>6</v>
      </c>
      <c r="ET14" s="4" t="s">
        <v>6</v>
      </c>
      <c r="EU14" s="4" t="s">
        <v>6</v>
      </c>
      <c r="EV14" s="4" t="s">
        <v>6</v>
      </c>
    </row>
    <row r="15" spans="1:152">
      <c r="A15" s="2" t="s">
        <v>1735</v>
      </c>
      <c r="B15" s="6">
        <v>1940199</v>
      </c>
      <c r="C15" s="4" t="s">
        <v>6</v>
      </c>
      <c r="D15" s="4" t="s">
        <v>6</v>
      </c>
      <c r="E15" s="6">
        <v>33822</v>
      </c>
      <c r="F15" s="6">
        <v>43336</v>
      </c>
      <c r="G15" s="6">
        <v>21932</v>
      </c>
      <c r="H15" s="6">
        <v>79595</v>
      </c>
      <c r="I15" s="6">
        <v>21766</v>
      </c>
      <c r="J15" s="6">
        <v>27906</v>
      </c>
      <c r="K15" s="6">
        <v>21198</v>
      </c>
      <c r="L15" s="6">
        <v>33401</v>
      </c>
      <c r="M15" s="6">
        <v>80780</v>
      </c>
      <c r="N15" s="6">
        <v>45219</v>
      </c>
      <c r="O15" s="6">
        <v>36213</v>
      </c>
      <c r="P15" s="6">
        <v>79064</v>
      </c>
      <c r="Q15" s="6">
        <v>127064</v>
      </c>
      <c r="R15" s="6">
        <v>18175</v>
      </c>
      <c r="S15" s="6">
        <v>36229</v>
      </c>
      <c r="T15" s="6">
        <v>36165</v>
      </c>
      <c r="U15" s="6">
        <v>54805</v>
      </c>
      <c r="V15" s="6">
        <v>31613</v>
      </c>
      <c r="W15" s="6">
        <v>25934</v>
      </c>
      <c r="X15" s="6">
        <v>17640</v>
      </c>
      <c r="Y15" s="6">
        <v>31552</v>
      </c>
      <c r="Z15" s="6">
        <v>107005</v>
      </c>
      <c r="AA15" s="6">
        <v>42021</v>
      </c>
      <c r="AB15" s="6">
        <v>24801</v>
      </c>
      <c r="AC15" s="6">
        <v>20688</v>
      </c>
      <c r="AD15" s="6">
        <v>60173</v>
      </c>
      <c r="AE15" s="6">
        <v>54720</v>
      </c>
      <c r="AF15" s="6">
        <v>76980</v>
      </c>
      <c r="AG15" s="6">
        <v>23591</v>
      </c>
      <c r="AH15" s="6">
        <v>27424</v>
      </c>
      <c r="AI15" s="6">
        <v>21009</v>
      </c>
      <c r="AJ15" s="6">
        <v>39470</v>
      </c>
      <c r="AK15" s="6">
        <v>16282</v>
      </c>
      <c r="AL15" s="6">
        <v>31103</v>
      </c>
      <c r="AM15" s="6">
        <v>50584</v>
      </c>
      <c r="AN15" s="6">
        <v>38159</v>
      </c>
      <c r="AO15" s="6">
        <v>54638</v>
      </c>
      <c r="AP15" s="6">
        <v>28561</v>
      </c>
      <c r="AQ15" s="6">
        <v>35677</v>
      </c>
      <c r="AR15" s="6">
        <v>36655</v>
      </c>
      <c r="AS15" s="6">
        <v>51665</v>
      </c>
      <c r="AT15" s="6">
        <v>31255</v>
      </c>
      <c r="AU15" s="6">
        <v>26319</v>
      </c>
      <c r="AV15" s="6">
        <v>21528</v>
      </c>
      <c r="AW15" s="6">
        <v>51813</v>
      </c>
      <c r="AX15" s="6">
        <v>29044</v>
      </c>
      <c r="AY15" s="6">
        <v>31717</v>
      </c>
      <c r="AZ15" s="6">
        <v>1936291</v>
      </c>
      <c r="BA15" s="6">
        <v>3908</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c r="CT15" s="4" t="s">
        <v>6</v>
      </c>
      <c r="CU15" s="4" t="s">
        <v>6</v>
      </c>
      <c r="CV15" s="4" t="s">
        <v>6</v>
      </c>
      <c r="CW15" s="4" t="s">
        <v>6</v>
      </c>
      <c r="CX15" s="4" t="s">
        <v>6</v>
      </c>
      <c r="CY15" s="4" t="s">
        <v>6</v>
      </c>
      <c r="CZ15" s="4" t="s">
        <v>6</v>
      </c>
      <c r="DA15" s="4" t="s">
        <v>6</v>
      </c>
      <c r="DB15" s="4" t="s">
        <v>6</v>
      </c>
      <c r="DC15" s="4" t="s">
        <v>6</v>
      </c>
      <c r="DD15" s="4" t="s">
        <v>6</v>
      </c>
      <c r="DE15" s="4" t="s">
        <v>6</v>
      </c>
      <c r="DF15" s="4" t="s">
        <v>6</v>
      </c>
      <c r="DG15" s="4" t="s">
        <v>6</v>
      </c>
      <c r="DH15" s="4" t="s">
        <v>6</v>
      </c>
      <c r="DI15" s="4" t="s">
        <v>6</v>
      </c>
      <c r="DJ15" s="4" t="s">
        <v>6</v>
      </c>
      <c r="DK15" s="4" t="s">
        <v>6</v>
      </c>
      <c r="DL15" s="4" t="s">
        <v>6</v>
      </c>
      <c r="DM15" s="4" t="s">
        <v>6</v>
      </c>
      <c r="DN15" s="4" t="s">
        <v>6</v>
      </c>
      <c r="DO15" s="4" t="s">
        <v>6</v>
      </c>
      <c r="DP15" s="4" t="s">
        <v>6</v>
      </c>
      <c r="DQ15" s="4" t="s">
        <v>6</v>
      </c>
      <c r="DR15" s="4" t="s">
        <v>6</v>
      </c>
      <c r="DS15" s="4" t="s">
        <v>6</v>
      </c>
      <c r="DT15" s="4" t="s">
        <v>6</v>
      </c>
      <c r="DU15" s="4" t="s">
        <v>6</v>
      </c>
      <c r="DV15" s="4" t="s">
        <v>6</v>
      </c>
      <c r="DW15" s="4" t="s">
        <v>6</v>
      </c>
      <c r="DX15" s="4" t="s">
        <v>6</v>
      </c>
      <c r="DY15" s="4" t="s">
        <v>6</v>
      </c>
      <c r="DZ15" s="4" t="s">
        <v>6</v>
      </c>
      <c r="EA15" s="4" t="s">
        <v>6</v>
      </c>
      <c r="EB15" s="4" t="s">
        <v>6</v>
      </c>
      <c r="EC15" s="4" t="s">
        <v>6</v>
      </c>
      <c r="ED15" s="4" t="s">
        <v>6</v>
      </c>
      <c r="EE15" s="4" t="s">
        <v>6</v>
      </c>
      <c r="EF15" s="4" t="s">
        <v>6</v>
      </c>
      <c r="EG15" s="4" t="s">
        <v>6</v>
      </c>
      <c r="EH15" s="4" t="s">
        <v>6</v>
      </c>
      <c r="EI15" s="4" t="s">
        <v>6</v>
      </c>
      <c r="EJ15" s="4" t="s">
        <v>6</v>
      </c>
      <c r="EK15" s="4" t="s">
        <v>6</v>
      </c>
      <c r="EL15" s="4" t="s">
        <v>6</v>
      </c>
      <c r="EM15" s="4" t="s">
        <v>6</v>
      </c>
      <c r="EN15" s="4" t="s">
        <v>6</v>
      </c>
      <c r="EO15" s="4" t="s">
        <v>6</v>
      </c>
      <c r="EP15" s="4" t="s">
        <v>6</v>
      </c>
      <c r="EQ15" s="4" t="s">
        <v>6</v>
      </c>
      <c r="ER15" s="4" t="s">
        <v>6</v>
      </c>
      <c r="ES15" s="4" t="s">
        <v>6</v>
      </c>
      <c r="ET15" s="4" t="s">
        <v>6</v>
      </c>
      <c r="EU15" s="4" t="s">
        <v>6</v>
      </c>
      <c r="EV15" s="4" t="s">
        <v>6</v>
      </c>
    </row>
    <row r="16" spans="1:152">
      <c r="A16" s="2" t="s">
        <v>150</v>
      </c>
      <c r="B16" s="6">
        <v>2175100</v>
      </c>
      <c r="C16" s="6">
        <v>2305896</v>
      </c>
      <c r="D16" s="6">
        <v>2528930</v>
      </c>
      <c r="E16" s="6">
        <v>36665</v>
      </c>
      <c r="F16" s="6">
        <v>48030</v>
      </c>
      <c r="G16" s="6">
        <v>23719</v>
      </c>
      <c r="H16" s="6">
        <v>110543</v>
      </c>
      <c r="I16" s="6">
        <v>24426</v>
      </c>
      <c r="J16" s="6">
        <v>31927</v>
      </c>
      <c r="K16" s="6">
        <v>23416</v>
      </c>
      <c r="L16" s="6">
        <v>36331</v>
      </c>
      <c r="M16" s="6">
        <v>80780</v>
      </c>
      <c r="N16" s="6">
        <v>45219</v>
      </c>
      <c r="O16" s="6">
        <v>39631</v>
      </c>
      <c r="P16" s="6">
        <v>79064</v>
      </c>
      <c r="Q16" s="6">
        <v>135096</v>
      </c>
      <c r="R16" s="6">
        <v>28375</v>
      </c>
      <c r="S16" s="6">
        <v>36229</v>
      </c>
      <c r="T16" s="6">
        <v>40756</v>
      </c>
      <c r="U16" s="6">
        <v>59971</v>
      </c>
      <c r="V16" s="6">
        <v>35748</v>
      </c>
      <c r="W16" s="6">
        <v>28489</v>
      </c>
      <c r="X16" s="6">
        <v>19272</v>
      </c>
      <c r="Y16" s="6">
        <v>31552</v>
      </c>
      <c r="Z16" s="6">
        <v>107005</v>
      </c>
      <c r="AA16" s="6">
        <v>49024</v>
      </c>
      <c r="AB16" s="6">
        <v>29914</v>
      </c>
      <c r="AC16" s="6">
        <v>25813</v>
      </c>
      <c r="AD16" s="6">
        <v>60173</v>
      </c>
      <c r="AE16" s="6">
        <v>54720</v>
      </c>
      <c r="AF16" s="6">
        <v>104580</v>
      </c>
      <c r="AG16" s="6">
        <v>25300</v>
      </c>
      <c r="AH16" s="6">
        <v>29990</v>
      </c>
      <c r="AI16" s="6">
        <v>23047</v>
      </c>
      <c r="AJ16" s="6">
        <v>44911</v>
      </c>
      <c r="AK16" s="6">
        <v>17740</v>
      </c>
      <c r="AL16" s="6">
        <v>47303</v>
      </c>
      <c r="AM16" s="6">
        <v>83084</v>
      </c>
      <c r="AN16" s="6">
        <v>41330</v>
      </c>
      <c r="AO16" s="6">
        <v>59180</v>
      </c>
      <c r="AP16" s="6">
        <v>28561</v>
      </c>
      <c r="AQ16" s="6">
        <v>38935</v>
      </c>
      <c r="AR16" s="6">
        <v>39595</v>
      </c>
      <c r="AS16" s="6">
        <v>60671</v>
      </c>
      <c r="AT16" s="6">
        <v>31255</v>
      </c>
      <c r="AU16" s="6">
        <v>28827</v>
      </c>
      <c r="AV16" s="6">
        <v>23462</v>
      </c>
      <c r="AW16" s="6">
        <v>57088</v>
      </c>
      <c r="AX16" s="6">
        <v>29044</v>
      </c>
      <c r="AY16" s="6">
        <v>34851</v>
      </c>
      <c r="AZ16" s="6">
        <v>2170642</v>
      </c>
      <c r="BA16" s="6">
        <v>4458</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c r="CU16" s="4" t="s">
        <v>6</v>
      </c>
      <c r="CV16" s="4" t="s">
        <v>6</v>
      </c>
      <c r="CW16" s="4" t="s">
        <v>6</v>
      </c>
      <c r="CX16" s="4" t="s">
        <v>6</v>
      </c>
      <c r="CY16" s="4" t="s">
        <v>6</v>
      </c>
      <c r="CZ16" s="4" t="s">
        <v>6</v>
      </c>
      <c r="DA16" s="4" t="s">
        <v>6</v>
      </c>
      <c r="DB16" s="4" t="s">
        <v>6</v>
      </c>
      <c r="DC16" s="4" t="s">
        <v>6</v>
      </c>
      <c r="DD16" s="4" t="s">
        <v>6</v>
      </c>
      <c r="DE16" s="4" t="s">
        <v>6</v>
      </c>
      <c r="DF16" s="4" t="s">
        <v>6</v>
      </c>
      <c r="DG16" s="4" t="s">
        <v>6</v>
      </c>
      <c r="DH16" s="4" t="s">
        <v>6</v>
      </c>
      <c r="DI16" s="4" t="s">
        <v>6</v>
      </c>
      <c r="DJ16" s="4" t="s">
        <v>6</v>
      </c>
      <c r="DK16" s="4" t="s">
        <v>6</v>
      </c>
      <c r="DL16" s="4" t="s">
        <v>6</v>
      </c>
      <c r="DM16" s="4" t="s">
        <v>6</v>
      </c>
      <c r="DN16" s="4" t="s">
        <v>6</v>
      </c>
      <c r="DO16" s="4" t="s">
        <v>6</v>
      </c>
      <c r="DP16" s="4" t="s">
        <v>6</v>
      </c>
      <c r="DQ16" s="4" t="s">
        <v>6</v>
      </c>
      <c r="DR16" s="4" t="s">
        <v>6</v>
      </c>
      <c r="DS16" s="4" t="s">
        <v>6</v>
      </c>
      <c r="DT16" s="4" t="s">
        <v>6</v>
      </c>
      <c r="DU16" s="4" t="s">
        <v>6</v>
      </c>
      <c r="DV16" s="4" t="s">
        <v>6</v>
      </c>
      <c r="DW16" s="4" t="s">
        <v>6</v>
      </c>
      <c r="DX16" s="4" t="s">
        <v>6</v>
      </c>
      <c r="DY16" s="4" t="s">
        <v>6</v>
      </c>
      <c r="DZ16" s="4" t="s">
        <v>6</v>
      </c>
      <c r="EA16" s="4" t="s">
        <v>6</v>
      </c>
      <c r="EB16" s="4" t="s">
        <v>6</v>
      </c>
      <c r="EC16" s="4" t="s">
        <v>6</v>
      </c>
      <c r="ED16" s="4" t="s">
        <v>6</v>
      </c>
      <c r="EE16" s="4" t="s">
        <v>6</v>
      </c>
      <c r="EF16" s="4" t="s">
        <v>6</v>
      </c>
      <c r="EG16" s="4" t="s">
        <v>6</v>
      </c>
      <c r="EH16" s="4" t="s">
        <v>6</v>
      </c>
      <c r="EI16" s="4" t="s">
        <v>6</v>
      </c>
      <c r="EJ16" s="4" t="s">
        <v>6</v>
      </c>
      <c r="EK16" s="4" t="s">
        <v>6</v>
      </c>
      <c r="EL16" s="4" t="s">
        <v>6</v>
      </c>
      <c r="EM16" s="4" t="s">
        <v>6</v>
      </c>
      <c r="EN16" s="4" t="s">
        <v>6</v>
      </c>
      <c r="EO16" s="4" t="s">
        <v>6</v>
      </c>
      <c r="EP16" s="4" t="s">
        <v>6</v>
      </c>
      <c r="EQ16" s="4" t="s">
        <v>6</v>
      </c>
      <c r="ER16" s="4" t="s">
        <v>6</v>
      </c>
      <c r="ES16" s="4" t="s">
        <v>6</v>
      </c>
      <c r="ET16" s="4" t="s">
        <v>6</v>
      </c>
      <c r="EU16" s="4" t="s">
        <v>6</v>
      </c>
      <c r="EV16" s="4" t="s">
        <v>6</v>
      </c>
    </row>
    <row r="17" spans="1:152" ht="30">
      <c r="A17" s="2" t="s">
        <v>1738</v>
      </c>
      <c r="B17" s="6">
        <v>698146</v>
      </c>
      <c r="C17" s="6">
        <v>693114</v>
      </c>
      <c r="D17" s="6">
        <v>723982</v>
      </c>
      <c r="E17" s="6">
        <v>14543</v>
      </c>
      <c r="F17" s="6">
        <v>18809</v>
      </c>
      <c r="G17" s="6">
        <v>8143</v>
      </c>
      <c r="H17" s="6">
        <v>11718</v>
      </c>
      <c r="I17" s="6">
        <v>9553</v>
      </c>
      <c r="J17" s="6">
        <v>12101</v>
      </c>
      <c r="K17" s="6">
        <v>7754</v>
      </c>
      <c r="L17" s="6">
        <v>13046</v>
      </c>
      <c r="M17" s="6">
        <v>38729</v>
      </c>
      <c r="N17" s="6">
        <v>19037</v>
      </c>
      <c r="O17" s="6">
        <v>15785</v>
      </c>
      <c r="P17" s="6">
        <v>38766</v>
      </c>
      <c r="Q17" s="6">
        <v>41436</v>
      </c>
      <c r="R17" s="6">
        <v>4194</v>
      </c>
      <c r="S17" s="6">
        <v>14195</v>
      </c>
      <c r="T17" s="6">
        <v>15446</v>
      </c>
      <c r="U17" s="6">
        <v>23787</v>
      </c>
      <c r="V17" s="6">
        <v>13429</v>
      </c>
      <c r="W17" s="6">
        <v>9365</v>
      </c>
      <c r="X17" s="6">
        <v>8312</v>
      </c>
      <c r="Y17" s="6">
        <v>16933</v>
      </c>
      <c r="Z17" s="6">
        <v>17671</v>
      </c>
      <c r="AA17" s="6">
        <v>17870</v>
      </c>
      <c r="AB17" s="6">
        <v>9776</v>
      </c>
      <c r="AC17" s="6">
        <v>12158</v>
      </c>
      <c r="AD17" s="6">
        <v>22528</v>
      </c>
      <c r="AE17" s="6">
        <v>29461</v>
      </c>
      <c r="AF17" s="6">
        <v>6199</v>
      </c>
      <c r="AG17" s="6">
        <v>9682</v>
      </c>
      <c r="AH17" s="6">
        <v>11075</v>
      </c>
      <c r="AI17" s="6">
        <v>8721</v>
      </c>
      <c r="AJ17" s="6">
        <v>17339</v>
      </c>
      <c r="AK17" s="6">
        <v>5158</v>
      </c>
      <c r="AL17" s="6">
        <v>1980</v>
      </c>
      <c r="AM17" s="6">
        <v>3256</v>
      </c>
      <c r="AN17" s="6">
        <v>16084</v>
      </c>
      <c r="AO17" s="6">
        <v>21430</v>
      </c>
      <c r="AP17" s="6">
        <v>11463</v>
      </c>
      <c r="AQ17" s="6">
        <v>12518</v>
      </c>
      <c r="AR17" s="6">
        <v>13168</v>
      </c>
      <c r="AS17" s="6">
        <v>14652</v>
      </c>
      <c r="AT17" s="6">
        <v>17089</v>
      </c>
      <c r="AU17" s="6">
        <v>10737</v>
      </c>
      <c r="AV17" s="6">
        <v>9267</v>
      </c>
      <c r="AW17" s="6">
        <v>20545</v>
      </c>
      <c r="AX17" s="6">
        <v>10471</v>
      </c>
      <c r="AY17" s="6">
        <v>12240</v>
      </c>
      <c r="AZ17" s="6">
        <v>697619</v>
      </c>
      <c r="BA17" s="4">
        <v>527</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c r="CS17" s="4" t="s">
        <v>6</v>
      </c>
      <c r="CT17" s="4" t="s">
        <v>6</v>
      </c>
      <c r="CU17" s="4" t="s">
        <v>6</v>
      </c>
      <c r="CV17" s="4" t="s">
        <v>6</v>
      </c>
      <c r="CW17" s="4" t="s">
        <v>6</v>
      </c>
      <c r="CX17" s="4" t="s">
        <v>6</v>
      </c>
      <c r="CY17" s="4" t="s">
        <v>6</v>
      </c>
      <c r="CZ17" s="4" t="s">
        <v>6</v>
      </c>
      <c r="DA17" s="4" t="s">
        <v>6</v>
      </c>
      <c r="DB17" s="4" t="s">
        <v>6</v>
      </c>
      <c r="DC17" s="4" t="s">
        <v>6</v>
      </c>
      <c r="DD17" s="4" t="s">
        <v>6</v>
      </c>
      <c r="DE17" s="4" t="s">
        <v>6</v>
      </c>
      <c r="DF17" s="4" t="s">
        <v>6</v>
      </c>
      <c r="DG17" s="4" t="s">
        <v>6</v>
      </c>
      <c r="DH17" s="4" t="s">
        <v>6</v>
      </c>
      <c r="DI17" s="4" t="s">
        <v>6</v>
      </c>
      <c r="DJ17" s="4" t="s">
        <v>6</v>
      </c>
      <c r="DK17" s="4" t="s">
        <v>6</v>
      </c>
      <c r="DL17" s="4" t="s">
        <v>6</v>
      </c>
      <c r="DM17" s="4" t="s">
        <v>6</v>
      </c>
      <c r="DN17" s="4" t="s">
        <v>6</v>
      </c>
      <c r="DO17" s="4" t="s">
        <v>6</v>
      </c>
      <c r="DP17" s="4" t="s">
        <v>6</v>
      </c>
      <c r="DQ17" s="4" t="s">
        <v>6</v>
      </c>
      <c r="DR17" s="4" t="s">
        <v>6</v>
      </c>
      <c r="DS17" s="4" t="s">
        <v>6</v>
      </c>
      <c r="DT17" s="4" t="s">
        <v>6</v>
      </c>
      <c r="DU17" s="4" t="s">
        <v>6</v>
      </c>
      <c r="DV17" s="4" t="s">
        <v>6</v>
      </c>
      <c r="DW17" s="4" t="s">
        <v>6</v>
      </c>
      <c r="DX17" s="4" t="s">
        <v>6</v>
      </c>
      <c r="DY17" s="4" t="s">
        <v>6</v>
      </c>
      <c r="DZ17" s="4" t="s">
        <v>6</v>
      </c>
      <c r="EA17" s="4" t="s">
        <v>6</v>
      </c>
      <c r="EB17" s="4" t="s">
        <v>6</v>
      </c>
      <c r="EC17" s="4" t="s">
        <v>6</v>
      </c>
      <c r="ED17" s="4" t="s">
        <v>6</v>
      </c>
      <c r="EE17" s="4" t="s">
        <v>6</v>
      </c>
      <c r="EF17" s="4" t="s">
        <v>6</v>
      </c>
      <c r="EG17" s="4" t="s">
        <v>6</v>
      </c>
      <c r="EH17" s="4" t="s">
        <v>6</v>
      </c>
      <c r="EI17" s="4" t="s">
        <v>6</v>
      </c>
      <c r="EJ17" s="4" t="s">
        <v>6</v>
      </c>
      <c r="EK17" s="4" t="s">
        <v>6</v>
      </c>
      <c r="EL17" s="4" t="s">
        <v>6</v>
      </c>
      <c r="EM17" s="4" t="s">
        <v>6</v>
      </c>
      <c r="EN17" s="4" t="s">
        <v>6</v>
      </c>
      <c r="EO17" s="4" t="s">
        <v>6</v>
      </c>
      <c r="EP17" s="4" t="s">
        <v>6</v>
      </c>
      <c r="EQ17" s="4" t="s">
        <v>6</v>
      </c>
      <c r="ER17" s="4" t="s">
        <v>6</v>
      </c>
      <c r="ES17" s="4" t="s">
        <v>6</v>
      </c>
      <c r="ET17" s="4" t="s">
        <v>6</v>
      </c>
      <c r="EU17" s="4" t="s">
        <v>6</v>
      </c>
      <c r="EV17" s="4" t="s">
        <v>6</v>
      </c>
    </row>
    <row r="18" spans="1:152" ht="30">
      <c r="A18" s="2" t="s">
        <v>173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1313</v>
      </c>
      <c r="BC18" s="4" t="s">
        <v>1313</v>
      </c>
      <c r="BD18" s="4" t="s">
        <v>1313</v>
      </c>
      <c r="BE18" s="4" t="s">
        <v>1313</v>
      </c>
      <c r="BF18" s="4" t="s">
        <v>1313</v>
      </c>
      <c r="BG18" s="4" t="s">
        <v>1313</v>
      </c>
      <c r="BH18" s="4" t="s">
        <v>1313</v>
      </c>
      <c r="BI18" s="4" t="s">
        <v>1313</v>
      </c>
      <c r="BJ18" s="4" t="s">
        <v>1313</v>
      </c>
      <c r="BK18" s="4" t="s">
        <v>1313</v>
      </c>
      <c r="BL18" s="4" t="s">
        <v>1313</v>
      </c>
      <c r="BM18" s="4" t="s">
        <v>1313</v>
      </c>
      <c r="BN18" s="4" t="s">
        <v>1313</v>
      </c>
      <c r="BO18" s="4" t="s">
        <v>1313</v>
      </c>
      <c r="BP18" s="4" t="s">
        <v>1313</v>
      </c>
      <c r="BQ18" s="4" t="s">
        <v>1313</v>
      </c>
      <c r="BR18" s="4" t="s">
        <v>1313</v>
      </c>
      <c r="BS18" s="4" t="s">
        <v>1313</v>
      </c>
      <c r="BT18" s="4" t="s">
        <v>1313</v>
      </c>
      <c r="BU18" s="4" t="s">
        <v>1313</v>
      </c>
      <c r="BV18" s="4" t="s">
        <v>1313</v>
      </c>
      <c r="BW18" s="4" t="s">
        <v>1313</v>
      </c>
      <c r="BX18" s="4" t="s">
        <v>1313</v>
      </c>
      <c r="BY18" s="4" t="s">
        <v>1313</v>
      </c>
      <c r="BZ18" s="4" t="s">
        <v>1313</v>
      </c>
      <c r="CA18" s="4" t="s">
        <v>1313</v>
      </c>
      <c r="CB18" s="4" t="s">
        <v>1313</v>
      </c>
      <c r="CC18" s="4" t="s">
        <v>1313</v>
      </c>
      <c r="CD18" s="4" t="s">
        <v>1313</v>
      </c>
      <c r="CE18" s="4" t="s">
        <v>1313</v>
      </c>
      <c r="CF18" s="4" t="s">
        <v>1313</v>
      </c>
      <c r="CG18" s="4" t="s">
        <v>1313</v>
      </c>
      <c r="CH18" s="4" t="s">
        <v>1313</v>
      </c>
      <c r="CI18" s="4" t="s">
        <v>1313</v>
      </c>
      <c r="CJ18" s="4" t="s">
        <v>1313</v>
      </c>
      <c r="CK18" s="4" t="s">
        <v>1313</v>
      </c>
      <c r="CL18" s="4" t="s">
        <v>1313</v>
      </c>
      <c r="CM18" s="4" t="s">
        <v>1313</v>
      </c>
      <c r="CN18" s="4" t="s">
        <v>1313</v>
      </c>
      <c r="CO18" s="4" t="s">
        <v>1313</v>
      </c>
      <c r="CP18" s="4" t="s">
        <v>1313</v>
      </c>
      <c r="CQ18" s="4" t="s">
        <v>1313</v>
      </c>
      <c r="CR18" s="4" t="s">
        <v>1313</v>
      </c>
      <c r="CS18" s="4" t="s">
        <v>1313</v>
      </c>
      <c r="CT18" s="4" t="s">
        <v>1313</v>
      </c>
      <c r="CU18" s="4" t="s">
        <v>1313</v>
      </c>
      <c r="CV18" s="4" t="s">
        <v>1313</v>
      </c>
      <c r="CW18" s="4" t="s">
        <v>1305</v>
      </c>
      <c r="CX18" s="4" t="s">
        <v>1305</v>
      </c>
      <c r="CY18" s="4" t="s">
        <v>1305</v>
      </c>
      <c r="CZ18" s="4" t="s">
        <v>1305</v>
      </c>
      <c r="DA18" s="4" t="s">
        <v>1305</v>
      </c>
      <c r="DB18" s="4" t="s">
        <v>1305</v>
      </c>
      <c r="DC18" s="4" t="s">
        <v>1305</v>
      </c>
      <c r="DD18" s="4" t="s">
        <v>1305</v>
      </c>
      <c r="DE18" s="4" t="s">
        <v>1305</v>
      </c>
      <c r="DF18" s="4" t="s">
        <v>1305</v>
      </c>
      <c r="DG18" s="4" t="s">
        <v>1305</v>
      </c>
      <c r="DH18" s="4" t="s">
        <v>1305</v>
      </c>
      <c r="DI18" s="4" t="s">
        <v>1305</v>
      </c>
      <c r="DJ18" s="4" t="s">
        <v>1305</v>
      </c>
      <c r="DK18" s="4" t="s">
        <v>1305</v>
      </c>
      <c r="DL18" s="4" t="s">
        <v>1305</v>
      </c>
      <c r="DM18" s="4" t="s">
        <v>1305</v>
      </c>
      <c r="DN18" s="4" t="s">
        <v>1305</v>
      </c>
      <c r="DO18" s="4" t="s">
        <v>1305</v>
      </c>
      <c r="DP18" s="4" t="s">
        <v>1305</v>
      </c>
      <c r="DQ18" s="4" t="s">
        <v>1305</v>
      </c>
      <c r="DR18" s="4" t="s">
        <v>1305</v>
      </c>
      <c r="DS18" s="4" t="s">
        <v>1305</v>
      </c>
      <c r="DT18" s="4" t="s">
        <v>1305</v>
      </c>
      <c r="DU18" s="4" t="s">
        <v>1305</v>
      </c>
      <c r="DV18" s="4" t="s">
        <v>1305</v>
      </c>
      <c r="DW18" s="4" t="s">
        <v>1305</v>
      </c>
      <c r="DX18" s="4" t="s">
        <v>1305</v>
      </c>
      <c r="DY18" s="4" t="s">
        <v>1305</v>
      </c>
      <c r="DZ18" s="4" t="s">
        <v>1305</v>
      </c>
      <c r="EA18" s="4" t="s">
        <v>1305</v>
      </c>
      <c r="EB18" s="4" t="s">
        <v>1305</v>
      </c>
      <c r="EC18" s="4" t="s">
        <v>1305</v>
      </c>
      <c r="ED18" s="4" t="s">
        <v>1305</v>
      </c>
      <c r="EE18" s="4" t="s">
        <v>1305</v>
      </c>
      <c r="EF18" s="4" t="s">
        <v>1305</v>
      </c>
      <c r="EG18" s="4" t="s">
        <v>1305</v>
      </c>
      <c r="EH18" s="4" t="s">
        <v>1305</v>
      </c>
      <c r="EI18" s="4" t="s">
        <v>1305</v>
      </c>
      <c r="EJ18" s="4" t="s">
        <v>1305</v>
      </c>
      <c r="EK18" s="4" t="s">
        <v>1305</v>
      </c>
      <c r="EL18" s="4" t="s">
        <v>1305</v>
      </c>
      <c r="EM18" s="4" t="s">
        <v>1305</v>
      </c>
      <c r="EN18" s="4" t="s">
        <v>1305</v>
      </c>
      <c r="EO18" s="4" t="s">
        <v>1305</v>
      </c>
      <c r="EP18" s="4" t="s">
        <v>1305</v>
      </c>
      <c r="EQ18" s="4" t="s">
        <v>1305</v>
      </c>
      <c r="ER18" s="4" t="s">
        <v>6</v>
      </c>
      <c r="ES18" s="4" t="s">
        <v>6</v>
      </c>
      <c r="ET18" s="4" t="s">
        <v>6</v>
      </c>
      <c r="EU18" s="4" t="s">
        <v>6</v>
      </c>
      <c r="EV18" s="4" t="s">
        <v>6</v>
      </c>
    </row>
    <row r="19" spans="1:152">
      <c r="A19" s="2" t="s">
        <v>145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t="s">
        <v>6</v>
      </c>
      <c r="CT19" s="4" t="s">
        <v>6</v>
      </c>
      <c r="CU19" s="4" t="s">
        <v>6</v>
      </c>
      <c r="CV19" s="4" t="s">
        <v>6</v>
      </c>
      <c r="CW19" s="4" t="s">
        <v>6</v>
      </c>
      <c r="CX19" s="4" t="s">
        <v>6</v>
      </c>
      <c r="CY19" s="4" t="s">
        <v>6</v>
      </c>
      <c r="CZ19" s="4" t="s">
        <v>6</v>
      </c>
      <c r="DA19" s="4" t="s">
        <v>6</v>
      </c>
      <c r="DB19" s="4" t="s">
        <v>6</v>
      </c>
      <c r="DC19" s="4" t="s">
        <v>6</v>
      </c>
      <c r="DD19" s="4" t="s">
        <v>6</v>
      </c>
      <c r="DE19" s="4" t="s">
        <v>6</v>
      </c>
      <c r="DF19" s="4" t="s">
        <v>6</v>
      </c>
      <c r="DG19" s="4" t="s">
        <v>6</v>
      </c>
      <c r="DH19" s="4" t="s">
        <v>6</v>
      </c>
      <c r="DI19" s="4" t="s">
        <v>6</v>
      </c>
      <c r="DJ19" s="4" t="s">
        <v>6</v>
      </c>
      <c r="DK19" s="4" t="s">
        <v>6</v>
      </c>
      <c r="DL19" s="4" t="s">
        <v>6</v>
      </c>
      <c r="DM19" s="4" t="s">
        <v>6</v>
      </c>
      <c r="DN19" s="4" t="s">
        <v>6</v>
      </c>
      <c r="DO19" s="4" t="s">
        <v>6</v>
      </c>
      <c r="DP19" s="4" t="s">
        <v>6</v>
      </c>
      <c r="DQ19" s="4" t="s">
        <v>6</v>
      </c>
      <c r="DR19" s="4" t="s">
        <v>6</v>
      </c>
      <c r="DS19" s="4" t="s">
        <v>6</v>
      </c>
      <c r="DT19" s="4" t="s">
        <v>6</v>
      </c>
      <c r="DU19" s="4" t="s">
        <v>6</v>
      </c>
      <c r="DV19" s="4" t="s">
        <v>6</v>
      </c>
      <c r="DW19" s="4" t="s">
        <v>6</v>
      </c>
      <c r="DX19" s="4" t="s">
        <v>6</v>
      </c>
      <c r="DY19" s="4" t="s">
        <v>6</v>
      </c>
      <c r="DZ19" s="4" t="s">
        <v>6</v>
      </c>
      <c r="EA19" s="4" t="s">
        <v>6</v>
      </c>
      <c r="EB19" s="4" t="s">
        <v>6</v>
      </c>
      <c r="EC19" s="4" t="s">
        <v>6</v>
      </c>
      <c r="ED19" s="4" t="s">
        <v>6</v>
      </c>
      <c r="EE19" s="4" t="s">
        <v>6</v>
      </c>
      <c r="EF19" s="4" t="s">
        <v>6</v>
      </c>
      <c r="EG19" s="4" t="s">
        <v>6</v>
      </c>
      <c r="EH19" s="4" t="s">
        <v>6</v>
      </c>
      <c r="EI19" s="4" t="s">
        <v>6</v>
      </c>
      <c r="EJ19" s="4" t="s">
        <v>6</v>
      </c>
      <c r="EK19" s="4" t="s">
        <v>6</v>
      </c>
      <c r="EL19" s="4" t="s">
        <v>6</v>
      </c>
      <c r="EM19" s="4" t="s">
        <v>6</v>
      </c>
      <c r="EN19" s="4" t="s">
        <v>6</v>
      </c>
      <c r="EO19" s="4" t="s">
        <v>6</v>
      </c>
      <c r="EP19" s="4" t="s">
        <v>6</v>
      </c>
      <c r="EQ19" s="4" t="s">
        <v>6</v>
      </c>
      <c r="ER19" s="248">
        <v>0.1</v>
      </c>
      <c r="ES19" s="248">
        <v>0.1</v>
      </c>
      <c r="ET19" s="248">
        <v>6.7500000000000004E-2</v>
      </c>
      <c r="EU19" s="248">
        <v>5.6300000000000003E-2</v>
      </c>
      <c r="EV19" s="248">
        <v>5.6300000000000003E-2</v>
      </c>
    </row>
    <row r="20" spans="1:152" ht="30">
      <c r="A20" s="3" t="s">
        <v>116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c r="CT20" s="4" t="s">
        <v>6</v>
      </c>
      <c r="CU20" s="4" t="s">
        <v>6</v>
      </c>
      <c r="CV20" s="4" t="s">
        <v>6</v>
      </c>
      <c r="CW20" s="4" t="s">
        <v>6</v>
      </c>
      <c r="CX20" s="4" t="s">
        <v>6</v>
      </c>
      <c r="CY20" s="4" t="s">
        <v>6</v>
      </c>
      <c r="CZ20" s="4" t="s">
        <v>6</v>
      </c>
      <c r="DA20" s="4" t="s">
        <v>6</v>
      </c>
      <c r="DB20" s="4" t="s">
        <v>6</v>
      </c>
      <c r="DC20" s="4" t="s">
        <v>6</v>
      </c>
      <c r="DD20" s="4" t="s">
        <v>6</v>
      </c>
      <c r="DE20" s="4" t="s">
        <v>6</v>
      </c>
      <c r="DF20" s="4" t="s">
        <v>6</v>
      </c>
      <c r="DG20" s="4" t="s">
        <v>6</v>
      </c>
      <c r="DH20" s="4" t="s">
        <v>6</v>
      </c>
      <c r="DI20" s="4" t="s">
        <v>6</v>
      </c>
      <c r="DJ20" s="4" t="s">
        <v>6</v>
      </c>
      <c r="DK20" s="4" t="s">
        <v>6</v>
      </c>
      <c r="DL20" s="4" t="s">
        <v>6</v>
      </c>
      <c r="DM20" s="4" t="s">
        <v>6</v>
      </c>
      <c r="DN20" s="4" t="s">
        <v>6</v>
      </c>
      <c r="DO20" s="4" t="s">
        <v>6</v>
      </c>
      <c r="DP20" s="4" t="s">
        <v>6</v>
      </c>
      <c r="DQ20" s="4" t="s">
        <v>6</v>
      </c>
      <c r="DR20" s="4" t="s">
        <v>6</v>
      </c>
      <c r="DS20" s="4" t="s">
        <v>6</v>
      </c>
      <c r="DT20" s="4" t="s">
        <v>6</v>
      </c>
      <c r="DU20" s="4" t="s">
        <v>6</v>
      </c>
      <c r="DV20" s="4" t="s">
        <v>6</v>
      </c>
      <c r="DW20" s="4" t="s">
        <v>6</v>
      </c>
      <c r="DX20" s="4" t="s">
        <v>6</v>
      </c>
      <c r="DY20" s="4" t="s">
        <v>6</v>
      </c>
      <c r="DZ20" s="4" t="s">
        <v>6</v>
      </c>
      <c r="EA20" s="4" t="s">
        <v>6</v>
      </c>
      <c r="EB20" s="4" t="s">
        <v>6</v>
      </c>
      <c r="EC20" s="4" t="s">
        <v>6</v>
      </c>
      <c r="ED20" s="4" t="s">
        <v>6</v>
      </c>
      <c r="EE20" s="4" t="s">
        <v>6</v>
      </c>
      <c r="EF20" s="4" t="s">
        <v>6</v>
      </c>
      <c r="EG20" s="4" t="s">
        <v>6</v>
      </c>
      <c r="EH20" s="4" t="s">
        <v>6</v>
      </c>
      <c r="EI20" s="4" t="s">
        <v>6</v>
      </c>
      <c r="EJ20" s="4" t="s">
        <v>6</v>
      </c>
      <c r="EK20" s="4" t="s">
        <v>6</v>
      </c>
      <c r="EL20" s="4" t="s">
        <v>6</v>
      </c>
      <c r="EM20" s="4" t="s">
        <v>6</v>
      </c>
      <c r="EN20" s="4" t="s">
        <v>6</v>
      </c>
      <c r="EO20" s="4" t="s">
        <v>6</v>
      </c>
      <c r="EP20" s="4" t="s">
        <v>6</v>
      </c>
      <c r="EQ20" s="4" t="s">
        <v>6</v>
      </c>
      <c r="ER20" s="4" t="s">
        <v>6</v>
      </c>
      <c r="ES20" s="4" t="s">
        <v>6</v>
      </c>
      <c r="ET20" s="4" t="s">
        <v>6</v>
      </c>
      <c r="EU20" s="4" t="s">
        <v>6</v>
      </c>
      <c r="EV20" s="4" t="s">
        <v>6</v>
      </c>
    </row>
    <row r="21" spans="1:152">
      <c r="A21" s="2" t="s">
        <v>552</v>
      </c>
      <c r="B21" s="6">
        <v>2305896</v>
      </c>
      <c r="C21" s="6">
        <v>2528930</v>
      </c>
      <c r="D21" s="6">
        <v>2609050</v>
      </c>
      <c r="E21" s="6">
        <v>36665</v>
      </c>
      <c r="F21" s="6">
        <v>48030</v>
      </c>
      <c r="G21" s="6">
        <v>23719</v>
      </c>
      <c r="H21" s="6">
        <v>110543</v>
      </c>
      <c r="I21" s="6">
        <v>24426</v>
      </c>
      <c r="J21" s="6">
        <v>31927</v>
      </c>
      <c r="K21" s="6">
        <v>23416</v>
      </c>
      <c r="L21" s="6">
        <v>36331</v>
      </c>
      <c r="M21" s="6">
        <v>80780</v>
      </c>
      <c r="N21" s="6">
        <v>45219</v>
      </c>
      <c r="O21" s="6">
        <v>39631</v>
      </c>
      <c r="P21" s="6">
        <v>79064</v>
      </c>
      <c r="Q21" s="6">
        <v>135096</v>
      </c>
      <c r="R21" s="6">
        <v>28375</v>
      </c>
      <c r="S21" s="6">
        <v>36229</v>
      </c>
      <c r="T21" s="6">
        <v>40756</v>
      </c>
      <c r="U21" s="6">
        <v>59971</v>
      </c>
      <c r="V21" s="6">
        <v>35748</v>
      </c>
      <c r="W21" s="6">
        <v>28489</v>
      </c>
      <c r="X21" s="6">
        <v>19272</v>
      </c>
      <c r="Y21" s="6">
        <v>31552</v>
      </c>
      <c r="Z21" s="6">
        <v>107005</v>
      </c>
      <c r="AA21" s="6">
        <v>49024</v>
      </c>
      <c r="AB21" s="6">
        <v>29914</v>
      </c>
      <c r="AC21" s="6">
        <v>25813</v>
      </c>
      <c r="AD21" s="6">
        <v>60173</v>
      </c>
      <c r="AE21" s="6">
        <v>54720</v>
      </c>
      <c r="AF21" s="6">
        <v>104580</v>
      </c>
      <c r="AG21" s="6">
        <v>25300</v>
      </c>
      <c r="AH21" s="6">
        <v>29990</v>
      </c>
      <c r="AI21" s="6">
        <v>23047</v>
      </c>
      <c r="AJ21" s="6">
        <v>44911</v>
      </c>
      <c r="AK21" s="6">
        <v>17740</v>
      </c>
      <c r="AL21" s="6">
        <v>47303</v>
      </c>
      <c r="AM21" s="6">
        <v>83084</v>
      </c>
      <c r="AN21" s="6">
        <v>41330</v>
      </c>
      <c r="AO21" s="6">
        <v>59180</v>
      </c>
      <c r="AP21" s="6">
        <v>28561</v>
      </c>
      <c r="AQ21" s="6">
        <v>38935</v>
      </c>
      <c r="AR21" s="6">
        <v>39595</v>
      </c>
      <c r="AS21" s="6">
        <v>60671</v>
      </c>
      <c r="AT21" s="6">
        <v>31255</v>
      </c>
      <c r="AU21" s="6">
        <v>28827</v>
      </c>
      <c r="AV21" s="6">
        <v>23462</v>
      </c>
      <c r="AW21" s="6">
        <v>57088</v>
      </c>
      <c r="AX21" s="6">
        <v>29044</v>
      </c>
      <c r="AY21" s="6">
        <v>34851</v>
      </c>
      <c r="AZ21" s="6">
        <v>2170642</v>
      </c>
      <c r="BA21" s="6">
        <v>4458</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c r="CQ21" s="4" t="s">
        <v>6</v>
      </c>
      <c r="CR21" s="4" t="s">
        <v>6</v>
      </c>
      <c r="CS21" s="4" t="s">
        <v>6</v>
      </c>
      <c r="CT21" s="4" t="s">
        <v>6</v>
      </c>
      <c r="CU21" s="4" t="s">
        <v>6</v>
      </c>
      <c r="CV21" s="4" t="s">
        <v>6</v>
      </c>
      <c r="CW21" s="4" t="s">
        <v>6</v>
      </c>
      <c r="CX21" s="4" t="s">
        <v>6</v>
      </c>
      <c r="CY21" s="4" t="s">
        <v>6</v>
      </c>
      <c r="CZ21" s="4" t="s">
        <v>6</v>
      </c>
      <c r="DA21" s="4" t="s">
        <v>6</v>
      </c>
      <c r="DB21" s="4" t="s">
        <v>6</v>
      </c>
      <c r="DC21" s="4" t="s">
        <v>6</v>
      </c>
      <c r="DD21" s="4" t="s">
        <v>6</v>
      </c>
      <c r="DE21" s="4" t="s">
        <v>6</v>
      </c>
      <c r="DF21" s="4" t="s">
        <v>6</v>
      </c>
      <c r="DG21" s="4" t="s">
        <v>6</v>
      </c>
      <c r="DH21" s="4" t="s">
        <v>6</v>
      </c>
      <c r="DI21" s="4" t="s">
        <v>6</v>
      </c>
      <c r="DJ21" s="4" t="s">
        <v>6</v>
      </c>
      <c r="DK21" s="4" t="s">
        <v>6</v>
      </c>
      <c r="DL21" s="4" t="s">
        <v>6</v>
      </c>
      <c r="DM21" s="4" t="s">
        <v>6</v>
      </c>
      <c r="DN21" s="4" t="s">
        <v>6</v>
      </c>
      <c r="DO21" s="4" t="s">
        <v>6</v>
      </c>
      <c r="DP21" s="4" t="s">
        <v>6</v>
      </c>
      <c r="DQ21" s="4" t="s">
        <v>6</v>
      </c>
      <c r="DR21" s="4" t="s">
        <v>6</v>
      </c>
      <c r="DS21" s="4" t="s">
        <v>6</v>
      </c>
      <c r="DT21" s="4" t="s">
        <v>6</v>
      </c>
      <c r="DU21" s="4" t="s">
        <v>6</v>
      </c>
      <c r="DV21" s="4" t="s">
        <v>6</v>
      </c>
      <c r="DW21" s="4" t="s">
        <v>6</v>
      </c>
      <c r="DX21" s="4" t="s">
        <v>6</v>
      </c>
      <c r="DY21" s="4" t="s">
        <v>6</v>
      </c>
      <c r="DZ21" s="4" t="s">
        <v>6</v>
      </c>
      <c r="EA21" s="4" t="s">
        <v>6</v>
      </c>
      <c r="EB21" s="4" t="s">
        <v>6</v>
      </c>
      <c r="EC21" s="4" t="s">
        <v>6</v>
      </c>
      <c r="ED21" s="4" t="s">
        <v>6</v>
      </c>
      <c r="EE21" s="4" t="s">
        <v>6</v>
      </c>
      <c r="EF21" s="4" t="s">
        <v>6</v>
      </c>
      <c r="EG21" s="4" t="s">
        <v>6</v>
      </c>
      <c r="EH21" s="4" t="s">
        <v>6</v>
      </c>
      <c r="EI21" s="4" t="s">
        <v>6</v>
      </c>
      <c r="EJ21" s="4" t="s">
        <v>6</v>
      </c>
      <c r="EK21" s="4" t="s">
        <v>6</v>
      </c>
      <c r="EL21" s="4" t="s">
        <v>6</v>
      </c>
      <c r="EM21" s="4" t="s">
        <v>6</v>
      </c>
      <c r="EN21" s="4" t="s">
        <v>6</v>
      </c>
      <c r="EO21" s="4" t="s">
        <v>6</v>
      </c>
      <c r="EP21" s="4" t="s">
        <v>6</v>
      </c>
      <c r="EQ21" s="4" t="s">
        <v>6</v>
      </c>
      <c r="ER21" s="4" t="s">
        <v>6</v>
      </c>
      <c r="ES21" s="4" t="s">
        <v>6</v>
      </c>
      <c r="ET21" s="4" t="s">
        <v>6</v>
      </c>
      <c r="EU21" s="4" t="s">
        <v>6</v>
      </c>
      <c r="EV21" s="4" t="s">
        <v>6</v>
      </c>
    </row>
    <row r="22" spans="1:152">
      <c r="A22" s="3" t="s">
        <v>116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c r="CT22" s="4" t="s">
        <v>6</v>
      </c>
      <c r="CU22" s="4" t="s">
        <v>6</v>
      </c>
      <c r="CV22" s="4" t="s">
        <v>6</v>
      </c>
      <c r="CW22" s="4" t="s">
        <v>6</v>
      </c>
      <c r="CX22" s="4" t="s">
        <v>6</v>
      </c>
      <c r="CY22" s="4" t="s">
        <v>6</v>
      </c>
      <c r="CZ22" s="4" t="s">
        <v>6</v>
      </c>
      <c r="DA22" s="4" t="s">
        <v>6</v>
      </c>
      <c r="DB22" s="4" t="s">
        <v>6</v>
      </c>
      <c r="DC22" s="4" t="s">
        <v>6</v>
      </c>
      <c r="DD22" s="4" t="s">
        <v>6</v>
      </c>
      <c r="DE22" s="4" t="s">
        <v>6</v>
      </c>
      <c r="DF22" s="4" t="s">
        <v>6</v>
      </c>
      <c r="DG22" s="4" t="s">
        <v>6</v>
      </c>
      <c r="DH22" s="4" t="s">
        <v>6</v>
      </c>
      <c r="DI22" s="4" t="s">
        <v>6</v>
      </c>
      <c r="DJ22" s="4" t="s">
        <v>6</v>
      </c>
      <c r="DK22" s="4" t="s">
        <v>6</v>
      </c>
      <c r="DL22" s="4" t="s">
        <v>6</v>
      </c>
      <c r="DM22" s="4" t="s">
        <v>6</v>
      </c>
      <c r="DN22" s="4" t="s">
        <v>6</v>
      </c>
      <c r="DO22" s="4" t="s">
        <v>6</v>
      </c>
      <c r="DP22" s="4" t="s">
        <v>6</v>
      </c>
      <c r="DQ22" s="4" t="s">
        <v>6</v>
      </c>
      <c r="DR22" s="4" t="s">
        <v>6</v>
      </c>
      <c r="DS22" s="4" t="s">
        <v>6</v>
      </c>
      <c r="DT22" s="4" t="s">
        <v>6</v>
      </c>
      <c r="DU22" s="4" t="s">
        <v>6</v>
      </c>
      <c r="DV22" s="4" t="s">
        <v>6</v>
      </c>
      <c r="DW22" s="4" t="s">
        <v>6</v>
      </c>
      <c r="DX22" s="4" t="s">
        <v>6</v>
      </c>
      <c r="DY22" s="4" t="s">
        <v>6</v>
      </c>
      <c r="DZ22" s="4" t="s">
        <v>6</v>
      </c>
      <c r="EA22" s="4" t="s">
        <v>6</v>
      </c>
      <c r="EB22" s="4" t="s">
        <v>6</v>
      </c>
      <c r="EC22" s="4" t="s">
        <v>6</v>
      </c>
      <c r="ED22" s="4" t="s">
        <v>6</v>
      </c>
      <c r="EE22" s="4" t="s">
        <v>6</v>
      </c>
      <c r="EF22" s="4" t="s">
        <v>6</v>
      </c>
      <c r="EG22" s="4" t="s">
        <v>6</v>
      </c>
      <c r="EH22" s="4" t="s">
        <v>6</v>
      </c>
      <c r="EI22" s="4" t="s">
        <v>6</v>
      </c>
      <c r="EJ22" s="4" t="s">
        <v>6</v>
      </c>
      <c r="EK22" s="4" t="s">
        <v>6</v>
      </c>
      <c r="EL22" s="4" t="s">
        <v>6</v>
      </c>
      <c r="EM22" s="4" t="s">
        <v>6</v>
      </c>
      <c r="EN22" s="4" t="s">
        <v>6</v>
      </c>
      <c r="EO22" s="4" t="s">
        <v>6</v>
      </c>
      <c r="EP22" s="4" t="s">
        <v>6</v>
      </c>
      <c r="EQ22" s="4" t="s">
        <v>6</v>
      </c>
      <c r="ER22" s="4" t="s">
        <v>6</v>
      </c>
      <c r="ES22" s="4" t="s">
        <v>6</v>
      </c>
      <c r="ET22" s="4" t="s">
        <v>6</v>
      </c>
      <c r="EU22" s="4" t="s">
        <v>6</v>
      </c>
      <c r="EV22" s="4" t="s">
        <v>6</v>
      </c>
    </row>
    <row r="23" spans="1:152">
      <c r="A23" s="2" t="s">
        <v>1170</v>
      </c>
      <c r="B23" s="4">
        <v>0</v>
      </c>
      <c r="C23" s="4">
        <v>0</v>
      </c>
      <c r="D23" s="6">
        <v>131231</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4" t="s">
        <v>6</v>
      </c>
      <c r="CQ23" s="4" t="s">
        <v>6</v>
      </c>
      <c r="CR23" s="4" t="s">
        <v>6</v>
      </c>
      <c r="CS23" s="4" t="s">
        <v>6</v>
      </c>
      <c r="CT23" s="4" t="s">
        <v>6</v>
      </c>
      <c r="CU23" s="4" t="s">
        <v>6</v>
      </c>
      <c r="CV23" s="4" t="s">
        <v>6</v>
      </c>
      <c r="CW23" s="4" t="s">
        <v>6</v>
      </c>
      <c r="CX23" s="4" t="s">
        <v>6</v>
      </c>
      <c r="CY23" s="4" t="s">
        <v>6</v>
      </c>
      <c r="CZ23" s="4" t="s">
        <v>6</v>
      </c>
      <c r="DA23" s="4" t="s">
        <v>6</v>
      </c>
      <c r="DB23" s="4" t="s">
        <v>6</v>
      </c>
      <c r="DC23" s="4" t="s">
        <v>6</v>
      </c>
      <c r="DD23" s="4" t="s">
        <v>6</v>
      </c>
      <c r="DE23" s="4" t="s">
        <v>6</v>
      </c>
      <c r="DF23" s="4" t="s">
        <v>6</v>
      </c>
      <c r="DG23" s="4" t="s">
        <v>6</v>
      </c>
      <c r="DH23" s="4" t="s">
        <v>6</v>
      </c>
      <c r="DI23" s="4" t="s">
        <v>6</v>
      </c>
      <c r="DJ23" s="4" t="s">
        <v>6</v>
      </c>
      <c r="DK23" s="4" t="s">
        <v>6</v>
      </c>
      <c r="DL23" s="4" t="s">
        <v>6</v>
      </c>
      <c r="DM23" s="4" t="s">
        <v>6</v>
      </c>
      <c r="DN23" s="4" t="s">
        <v>6</v>
      </c>
      <c r="DO23" s="4" t="s">
        <v>6</v>
      </c>
      <c r="DP23" s="4" t="s">
        <v>6</v>
      </c>
      <c r="DQ23" s="4" t="s">
        <v>6</v>
      </c>
      <c r="DR23" s="4" t="s">
        <v>6</v>
      </c>
      <c r="DS23" s="4" t="s">
        <v>6</v>
      </c>
      <c r="DT23" s="4" t="s">
        <v>6</v>
      </c>
      <c r="DU23" s="4" t="s">
        <v>6</v>
      </c>
      <c r="DV23" s="4" t="s">
        <v>6</v>
      </c>
      <c r="DW23" s="4" t="s">
        <v>6</v>
      </c>
      <c r="DX23" s="4" t="s">
        <v>6</v>
      </c>
      <c r="DY23" s="4" t="s">
        <v>6</v>
      </c>
      <c r="DZ23" s="4" t="s">
        <v>6</v>
      </c>
      <c r="EA23" s="4" t="s">
        <v>6</v>
      </c>
      <c r="EB23" s="4" t="s">
        <v>6</v>
      </c>
      <c r="EC23" s="4" t="s">
        <v>6</v>
      </c>
      <c r="ED23" s="4" t="s">
        <v>6</v>
      </c>
      <c r="EE23" s="4" t="s">
        <v>6</v>
      </c>
      <c r="EF23" s="4" t="s">
        <v>6</v>
      </c>
      <c r="EG23" s="4" t="s">
        <v>6</v>
      </c>
      <c r="EH23" s="4" t="s">
        <v>6</v>
      </c>
      <c r="EI23" s="4" t="s">
        <v>6</v>
      </c>
      <c r="EJ23" s="4" t="s">
        <v>6</v>
      </c>
      <c r="EK23" s="4" t="s">
        <v>6</v>
      </c>
      <c r="EL23" s="4" t="s">
        <v>6</v>
      </c>
      <c r="EM23" s="4" t="s">
        <v>6</v>
      </c>
      <c r="EN23" s="4" t="s">
        <v>6</v>
      </c>
      <c r="EO23" s="4" t="s">
        <v>6</v>
      </c>
      <c r="EP23" s="4" t="s">
        <v>6</v>
      </c>
      <c r="EQ23" s="4" t="s">
        <v>6</v>
      </c>
      <c r="ER23" s="4" t="s">
        <v>6</v>
      </c>
      <c r="ES23" s="4" t="s">
        <v>6</v>
      </c>
      <c r="ET23" s="4" t="s">
        <v>6</v>
      </c>
      <c r="EU23" s="4" t="s">
        <v>6</v>
      </c>
      <c r="EV23" s="4" t="s">
        <v>6</v>
      </c>
    </row>
    <row r="24" spans="1:152">
      <c r="A24" s="2" t="s">
        <v>1079</v>
      </c>
      <c r="B24" s="6">
        <v>21236</v>
      </c>
      <c r="C24" s="6">
        <v>44887</v>
      </c>
      <c r="D24" s="6">
        <v>34981</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c r="CR24" s="4" t="s">
        <v>6</v>
      </c>
      <c r="CS24" s="4" t="s">
        <v>6</v>
      </c>
      <c r="CT24" s="4" t="s">
        <v>6</v>
      </c>
      <c r="CU24" s="4" t="s">
        <v>6</v>
      </c>
      <c r="CV24" s="4" t="s">
        <v>6</v>
      </c>
      <c r="CW24" s="4" t="s">
        <v>6</v>
      </c>
      <c r="CX24" s="4" t="s">
        <v>6</v>
      </c>
      <c r="CY24" s="4" t="s">
        <v>6</v>
      </c>
      <c r="CZ24" s="4" t="s">
        <v>6</v>
      </c>
      <c r="DA24" s="4" t="s">
        <v>6</v>
      </c>
      <c r="DB24" s="4" t="s">
        <v>6</v>
      </c>
      <c r="DC24" s="4" t="s">
        <v>6</v>
      </c>
      <c r="DD24" s="4" t="s">
        <v>6</v>
      </c>
      <c r="DE24" s="4" t="s">
        <v>6</v>
      </c>
      <c r="DF24" s="4" t="s">
        <v>6</v>
      </c>
      <c r="DG24" s="4" t="s">
        <v>6</v>
      </c>
      <c r="DH24" s="4" t="s">
        <v>6</v>
      </c>
      <c r="DI24" s="4" t="s">
        <v>6</v>
      </c>
      <c r="DJ24" s="4" t="s">
        <v>6</v>
      </c>
      <c r="DK24" s="4" t="s">
        <v>6</v>
      </c>
      <c r="DL24" s="4" t="s">
        <v>6</v>
      </c>
      <c r="DM24" s="4" t="s">
        <v>6</v>
      </c>
      <c r="DN24" s="4" t="s">
        <v>6</v>
      </c>
      <c r="DO24" s="4" t="s">
        <v>6</v>
      </c>
      <c r="DP24" s="4" t="s">
        <v>6</v>
      </c>
      <c r="DQ24" s="4" t="s">
        <v>6</v>
      </c>
      <c r="DR24" s="4" t="s">
        <v>6</v>
      </c>
      <c r="DS24" s="4" t="s">
        <v>6</v>
      </c>
      <c r="DT24" s="4" t="s">
        <v>6</v>
      </c>
      <c r="DU24" s="4" t="s">
        <v>6</v>
      </c>
      <c r="DV24" s="4" t="s">
        <v>6</v>
      </c>
      <c r="DW24" s="4" t="s">
        <v>6</v>
      </c>
      <c r="DX24" s="4" t="s">
        <v>6</v>
      </c>
      <c r="DY24" s="4" t="s">
        <v>6</v>
      </c>
      <c r="DZ24" s="4" t="s">
        <v>6</v>
      </c>
      <c r="EA24" s="4" t="s">
        <v>6</v>
      </c>
      <c r="EB24" s="4" t="s">
        <v>6</v>
      </c>
      <c r="EC24" s="4" t="s">
        <v>6</v>
      </c>
      <c r="ED24" s="4" t="s">
        <v>6</v>
      </c>
      <c r="EE24" s="4" t="s">
        <v>6</v>
      </c>
      <c r="EF24" s="4" t="s">
        <v>6</v>
      </c>
      <c r="EG24" s="4" t="s">
        <v>6</v>
      </c>
      <c r="EH24" s="4" t="s">
        <v>6</v>
      </c>
      <c r="EI24" s="4" t="s">
        <v>6</v>
      </c>
      <c r="EJ24" s="4" t="s">
        <v>6</v>
      </c>
      <c r="EK24" s="4" t="s">
        <v>6</v>
      </c>
      <c r="EL24" s="4" t="s">
        <v>6</v>
      </c>
      <c r="EM24" s="4" t="s">
        <v>6</v>
      </c>
      <c r="EN24" s="4" t="s">
        <v>6</v>
      </c>
      <c r="EO24" s="4" t="s">
        <v>6</v>
      </c>
      <c r="EP24" s="4" t="s">
        <v>6</v>
      </c>
      <c r="EQ24" s="4" t="s">
        <v>6</v>
      </c>
      <c r="ER24" s="4" t="s">
        <v>6</v>
      </c>
      <c r="ES24" s="4" t="s">
        <v>6</v>
      </c>
      <c r="ET24" s="4" t="s">
        <v>6</v>
      </c>
      <c r="EU24" s="4" t="s">
        <v>6</v>
      </c>
      <c r="EV24" s="4" t="s">
        <v>6</v>
      </c>
    </row>
    <row r="25" spans="1:152">
      <c r="A25" s="3" t="s">
        <v>117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c r="CS25" s="4" t="s">
        <v>6</v>
      </c>
      <c r="CT25" s="4" t="s">
        <v>6</v>
      </c>
      <c r="CU25" s="4" t="s">
        <v>6</v>
      </c>
      <c r="CV25" s="4" t="s">
        <v>6</v>
      </c>
      <c r="CW25" s="4" t="s">
        <v>6</v>
      </c>
      <c r="CX25" s="4" t="s">
        <v>6</v>
      </c>
      <c r="CY25" s="4" t="s">
        <v>6</v>
      </c>
      <c r="CZ25" s="4" t="s">
        <v>6</v>
      </c>
      <c r="DA25" s="4" t="s">
        <v>6</v>
      </c>
      <c r="DB25" s="4" t="s">
        <v>6</v>
      </c>
      <c r="DC25" s="4" t="s">
        <v>6</v>
      </c>
      <c r="DD25" s="4" t="s">
        <v>6</v>
      </c>
      <c r="DE25" s="4" t="s">
        <v>6</v>
      </c>
      <c r="DF25" s="4" t="s">
        <v>6</v>
      </c>
      <c r="DG25" s="4" t="s">
        <v>6</v>
      </c>
      <c r="DH25" s="4" t="s">
        <v>6</v>
      </c>
      <c r="DI25" s="4" t="s">
        <v>6</v>
      </c>
      <c r="DJ25" s="4" t="s">
        <v>6</v>
      </c>
      <c r="DK25" s="4" t="s">
        <v>6</v>
      </c>
      <c r="DL25" s="4" t="s">
        <v>6</v>
      </c>
      <c r="DM25" s="4" t="s">
        <v>6</v>
      </c>
      <c r="DN25" s="4" t="s">
        <v>6</v>
      </c>
      <c r="DO25" s="4" t="s">
        <v>6</v>
      </c>
      <c r="DP25" s="4" t="s">
        <v>6</v>
      </c>
      <c r="DQ25" s="4" t="s">
        <v>6</v>
      </c>
      <c r="DR25" s="4" t="s">
        <v>6</v>
      </c>
      <c r="DS25" s="4" t="s">
        <v>6</v>
      </c>
      <c r="DT25" s="4" t="s">
        <v>6</v>
      </c>
      <c r="DU25" s="4" t="s">
        <v>6</v>
      </c>
      <c r="DV25" s="4" t="s">
        <v>6</v>
      </c>
      <c r="DW25" s="4" t="s">
        <v>6</v>
      </c>
      <c r="DX25" s="4" t="s">
        <v>6</v>
      </c>
      <c r="DY25" s="4" t="s">
        <v>6</v>
      </c>
      <c r="DZ25" s="4" t="s">
        <v>6</v>
      </c>
      <c r="EA25" s="4" t="s">
        <v>6</v>
      </c>
      <c r="EB25" s="4" t="s">
        <v>6</v>
      </c>
      <c r="EC25" s="4" t="s">
        <v>6</v>
      </c>
      <c r="ED25" s="4" t="s">
        <v>6</v>
      </c>
      <c r="EE25" s="4" t="s">
        <v>6</v>
      </c>
      <c r="EF25" s="4" t="s">
        <v>6</v>
      </c>
      <c r="EG25" s="4" t="s">
        <v>6</v>
      </c>
      <c r="EH25" s="4" t="s">
        <v>6</v>
      </c>
      <c r="EI25" s="4" t="s">
        <v>6</v>
      </c>
      <c r="EJ25" s="4" t="s">
        <v>6</v>
      </c>
      <c r="EK25" s="4" t="s">
        <v>6</v>
      </c>
      <c r="EL25" s="4" t="s">
        <v>6</v>
      </c>
      <c r="EM25" s="4" t="s">
        <v>6</v>
      </c>
      <c r="EN25" s="4" t="s">
        <v>6</v>
      </c>
      <c r="EO25" s="4" t="s">
        <v>6</v>
      </c>
      <c r="EP25" s="4" t="s">
        <v>6</v>
      </c>
      <c r="EQ25" s="4" t="s">
        <v>6</v>
      </c>
      <c r="ER25" s="4" t="s">
        <v>6</v>
      </c>
      <c r="ES25" s="4" t="s">
        <v>6</v>
      </c>
      <c r="ET25" s="4" t="s">
        <v>6</v>
      </c>
      <c r="EU25" s="4" t="s">
        <v>6</v>
      </c>
      <c r="EV25" s="4" t="s">
        <v>6</v>
      </c>
    </row>
    <row r="26" spans="1:152">
      <c r="A26" s="2" t="s">
        <v>1172</v>
      </c>
      <c r="B26" s="6">
        <v>-152032</v>
      </c>
      <c r="C26" s="6">
        <v>-267921</v>
      </c>
      <c r="D26" s="6">
        <v>-246332</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c r="CS26" s="4" t="s">
        <v>6</v>
      </c>
      <c r="CT26" s="4" t="s">
        <v>6</v>
      </c>
      <c r="CU26" s="4" t="s">
        <v>6</v>
      </c>
      <c r="CV26" s="4" t="s">
        <v>6</v>
      </c>
      <c r="CW26" s="4" t="s">
        <v>6</v>
      </c>
      <c r="CX26" s="4" t="s">
        <v>6</v>
      </c>
      <c r="CY26" s="4" t="s">
        <v>6</v>
      </c>
      <c r="CZ26" s="4" t="s">
        <v>6</v>
      </c>
      <c r="DA26" s="4" t="s">
        <v>6</v>
      </c>
      <c r="DB26" s="4" t="s">
        <v>6</v>
      </c>
      <c r="DC26" s="4" t="s">
        <v>6</v>
      </c>
      <c r="DD26" s="4" t="s">
        <v>6</v>
      </c>
      <c r="DE26" s="4" t="s">
        <v>6</v>
      </c>
      <c r="DF26" s="4" t="s">
        <v>6</v>
      </c>
      <c r="DG26" s="4" t="s">
        <v>6</v>
      </c>
      <c r="DH26" s="4" t="s">
        <v>6</v>
      </c>
      <c r="DI26" s="4" t="s">
        <v>6</v>
      </c>
      <c r="DJ26" s="4" t="s">
        <v>6</v>
      </c>
      <c r="DK26" s="4" t="s">
        <v>6</v>
      </c>
      <c r="DL26" s="4" t="s">
        <v>6</v>
      </c>
      <c r="DM26" s="4" t="s">
        <v>6</v>
      </c>
      <c r="DN26" s="4" t="s">
        <v>6</v>
      </c>
      <c r="DO26" s="4" t="s">
        <v>6</v>
      </c>
      <c r="DP26" s="4" t="s">
        <v>6</v>
      </c>
      <c r="DQ26" s="4" t="s">
        <v>6</v>
      </c>
      <c r="DR26" s="4" t="s">
        <v>6</v>
      </c>
      <c r="DS26" s="4" t="s">
        <v>6</v>
      </c>
      <c r="DT26" s="4" t="s">
        <v>6</v>
      </c>
      <c r="DU26" s="4" t="s">
        <v>6</v>
      </c>
      <c r="DV26" s="4" t="s">
        <v>6</v>
      </c>
      <c r="DW26" s="4" t="s">
        <v>6</v>
      </c>
      <c r="DX26" s="4" t="s">
        <v>6</v>
      </c>
      <c r="DY26" s="4" t="s">
        <v>6</v>
      </c>
      <c r="DZ26" s="4" t="s">
        <v>6</v>
      </c>
      <c r="EA26" s="4" t="s">
        <v>6</v>
      </c>
      <c r="EB26" s="4" t="s">
        <v>6</v>
      </c>
      <c r="EC26" s="4" t="s">
        <v>6</v>
      </c>
      <c r="ED26" s="4" t="s">
        <v>6</v>
      </c>
      <c r="EE26" s="4" t="s">
        <v>6</v>
      </c>
      <c r="EF26" s="4" t="s">
        <v>6</v>
      </c>
      <c r="EG26" s="4" t="s">
        <v>6</v>
      </c>
      <c r="EH26" s="4" t="s">
        <v>6</v>
      </c>
      <c r="EI26" s="4" t="s">
        <v>6</v>
      </c>
      <c r="EJ26" s="4" t="s">
        <v>6</v>
      </c>
      <c r="EK26" s="4" t="s">
        <v>6</v>
      </c>
      <c r="EL26" s="4" t="s">
        <v>6</v>
      </c>
      <c r="EM26" s="4" t="s">
        <v>6</v>
      </c>
      <c r="EN26" s="4" t="s">
        <v>6</v>
      </c>
      <c r="EO26" s="4" t="s">
        <v>6</v>
      </c>
      <c r="EP26" s="4" t="s">
        <v>6</v>
      </c>
      <c r="EQ26" s="4" t="s">
        <v>6</v>
      </c>
      <c r="ER26" s="4" t="s">
        <v>6</v>
      </c>
      <c r="ES26" s="4" t="s">
        <v>6</v>
      </c>
      <c r="ET26" s="4" t="s">
        <v>6</v>
      </c>
      <c r="EU26" s="4" t="s">
        <v>6</v>
      </c>
      <c r="EV26" s="4" t="s">
        <v>6</v>
      </c>
    </row>
    <row r="27" spans="1:152" ht="30">
      <c r="A27" s="2" t="s">
        <v>1176</v>
      </c>
      <c r="B27" s="6">
        <v>2175100</v>
      </c>
      <c r="C27" s="6">
        <v>2305896</v>
      </c>
      <c r="D27" s="6">
        <v>2528930</v>
      </c>
      <c r="E27" s="6">
        <v>36665</v>
      </c>
      <c r="F27" s="6">
        <v>48030</v>
      </c>
      <c r="G27" s="6">
        <v>23719</v>
      </c>
      <c r="H27" s="6">
        <v>110543</v>
      </c>
      <c r="I27" s="6">
        <v>24426</v>
      </c>
      <c r="J27" s="6">
        <v>31927</v>
      </c>
      <c r="K27" s="6">
        <v>23416</v>
      </c>
      <c r="L27" s="6">
        <v>36331</v>
      </c>
      <c r="M27" s="6">
        <v>80780</v>
      </c>
      <c r="N27" s="6">
        <v>45219</v>
      </c>
      <c r="O27" s="6">
        <v>39631</v>
      </c>
      <c r="P27" s="6">
        <v>79064</v>
      </c>
      <c r="Q27" s="6">
        <v>135096</v>
      </c>
      <c r="R27" s="6">
        <v>28375</v>
      </c>
      <c r="S27" s="6">
        <v>36229</v>
      </c>
      <c r="T27" s="6">
        <v>40756</v>
      </c>
      <c r="U27" s="6">
        <v>59971</v>
      </c>
      <c r="V27" s="6">
        <v>35748</v>
      </c>
      <c r="W27" s="6">
        <v>28489</v>
      </c>
      <c r="X27" s="6">
        <v>19272</v>
      </c>
      <c r="Y27" s="6">
        <v>31552</v>
      </c>
      <c r="Z27" s="6">
        <v>107005</v>
      </c>
      <c r="AA27" s="6">
        <v>49024</v>
      </c>
      <c r="AB27" s="6">
        <v>29914</v>
      </c>
      <c r="AC27" s="6">
        <v>25813</v>
      </c>
      <c r="AD27" s="6">
        <v>60173</v>
      </c>
      <c r="AE27" s="6">
        <v>54720</v>
      </c>
      <c r="AF27" s="6">
        <v>104580</v>
      </c>
      <c r="AG27" s="6">
        <v>25300</v>
      </c>
      <c r="AH27" s="6">
        <v>29990</v>
      </c>
      <c r="AI27" s="6">
        <v>23047</v>
      </c>
      <c r="AJ27" s="6">
        <v>44911</v>
      </c>
      <c r="AK27" s="6">
        <v>17740</v>
      </c>
      <c r="AL27" s="6">
        <v>47303</v>
      </c>
      <c r="AM27" s="6">
        <v>83084</v>
      </c>
      <c r="AN27" s="6">
        <v>41330</v>
      </c>
      <c r="AO27" s="6">
        <v>59180</v>
      </c>
      <c r="AP27" s="6">
        <v>28561</v>
      </c>
      <c r="AQ27" s="6">
        <v>38935</v>
      </c>
      <c r="AR27" s="6">
        <v>39595</v>
      </c>
      <c r="AS27" s="6">
        <v>60671</v>
      </c>
      <c r="AT27" s="6">
        <v>31255</v>
      </c>
      <c r="AU27" s="6">
        <v>28827</v>
      </c>
      <c r="AV27" s="6">
        <v>23462</v>
      </c>
      <c r="AW27" s="6">
        <v>57088</v>
      </c>
      <c r="AX27" s="6">
        <v>29044</v>
      </c>
      <c r="AY27" s="6">
        <v>34851</v>
      </c>
      <c r="AZ27" s="6">
        <v>2170642</v>
      </c>
      <c r="BA27" s="6">
        <v>4458</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c r="CQ27" s="4" t="s">
        <v>6</v>
      </c>
      <c r="CR27" s="4" t="s">
        <v>6</v>
      </c>
      <c r="CS27" s="4" t="s">
        <v>6</v>
      </c>
      <c r="CT27" s="4" t="s">
        <v>6</v>
      </c>
      <c r="CU27" s="4" t="s">
        <v>6</v>
      </c>
      <c r="CV27" s="4" t="s">
        <v>6</v>
      </c>
      <c r="CW27" s="4" t="s">
        <v>6</v>
      </c>
      <c r="CX27" s="4" t="s">
        <v>6</v>
      </c>
      <c r="CY27" s="4" t="s">
        <v>6</v>
      </c>
      <c r="CZ27" s="4" t="s">
        <v>6</v>
      </c>
      <c r="DA27" s="4" t="s">
        <v>6</v>
      </c>
      <c r="DB27" s="4" t="s">
        <v>6</v>
      </c>
      <c r="DC27" s="4" t="s">
        <v>6</v>
      </c>
      <c r="DD27" s="4" t="s">
        <v>6</v>
      </c>
      <c r="DE27" s="4" t="s">
        <v>6</v>
      </c>
      <c r="DF27" s="4" t="s">
        <v>6</v>
      </c>
      <c r="DG27" s="4" t="s">
        <v>6</v>
      </c>
      <c r="DH27" s="4" t="s">
        <v>6</v>
      </c>
      <c r="DI27" s="4" t="s">
        <v>6</v>
      </c>
      <c r="DJ27" s="4" t="s">
        <v>6</v>
      </c>
      <c r="DK27" s="4" t="s">
        <v>6</v>
      </c>
      <c r="DL27" s="4" t="s">
        <v>6</v>
      </c>
      <c r="DM27" s="4" t="s">
        <v>6</v>
      </c>
      <c r="DN27" s="4" t="s">
        <v>6</v>
      </c>
      <c r="DO27" s="4" t="s">
        <v>6</v>
      </c>
      <c r="DP27" s="4" t="s">
        <v>6</v>
      </c>
      <c r="DQ27" s="4" t="s">
        <v>6</v>
      </c>
      <c r="DR27" s="4" t="s">
        <v>6</v>
      </c>
      <c r="DS27" s="4" t="s">
        <v>6</v>
      </c>
      <c r="DT27" s="4" t="s">
        <v>6</v>
      </c>
      <c r="DU27" s="4" t="s">
        <v>6</v>
      </c>
      <c r="DV27" s="4" t="s">
        <v>6</v>
      </c>
      <c r="DW27" s="4" t="s">
        <v>6</v>
      </c>
      <c r="DX27" s="4" t="s">
        <v>6</v>
      </c>
      <c r="DY27" s="4" t="s">
        <v>6</v>
      </c>
      <c r="DZ27" s="4" t="s">
        <v>6</v>
      </c>
      <c r="EA27" s="4" t="s">
        <v>6</v>
      </c>
      <c r="EB27" s="4" t="s">
        <v>6</v>
      </c>
      <c r="EC27" s="4" t="s">
        <v>6</v>
      </c>
      <c r="ED27" s="4" t="s">
        <v>6</v>
      </c>
      <c r="EE27" s="4" t="s">
        <v>6</v>
      </c>
      <c r="EF27" s="4" t="s">
        <v>6</v>
      </c>
      <c r="EG27" s="4" t="s">
        <v>6</v>
      </c>
      <c r="EH27" s="4" t="s">
        <v>6</v>
      </c>
      <c r="EI27" s="4" t="s">
        <v>6</v>
      </c>
      <c r="EJ27" s="4" t="s">
        <v>6</v>
      </c>
      <c r="EK27" s="4" t="s">
        <v>6</v>
      </c>
      <c r="EL27" s="4" t="s">
        <v>6</v>
      </c>
      <c r="EM27" s="4" t="s">
        <v>6</v>
      </c>
      <c r="EN27" s="4" t="s">
        <v>6</v>
      </c>
      <c r="EO27" s="4" t="s">
        <v>6</v>
      </c>
      <c r="EP27" s="4" t="s">
        <v>6</v>
      </c>
      <c r="EQ27" s="4" t="s">
        <v>6</v>
      </c>
      <c r="ER27" s="4" t="s">
        <v>6</v>
      </c>
      <c r="ES27" s="4" t="s">
        <v>6</v>
      </c>
      <c r="ET27" s="4" t="s">
        <v>6</v>
      </c>
      <c r="EU27" s="4" t="s">
        <v>6</v>
      </c>
      <c r="EV27" s="4" t="s">
        <v>6</v>
      </c>
    </row>
    <row r="28" spans="1:152" ht="30">
      <c r="A28" s="2" t="s">
        <v>1177</v>
      </c>
      <c r="B28" s="6">
        <v>-107492</v>
      </c>
      <c r="C28" s="6">
        <v>-95121</v>
      </c>
      <c r="D28" s="6">
        <v>-151408</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c r="CS28" s="4" t="s">
        <v>6</v>
      </c>
      <c r="CT28" s="4" t="s">
        <v>6</v>
      </c>
      <c r="CU28" s="4" t="s">
        <v>6</v>
      </c>
      <c r="CV28" s="4" t="s">
        <v>6</v>
      </c>
      <c r="CW28" s="4" t="s">
        <v>6</v>
      </c>
      <c r="CX28" s="4" t="s">
        <v>6</v>
      </c>
      <c r="CY28" s="4" t="s">
        <v>6</v>
      </c>
      <c r="CZ28" s="4" t="s">
        <v>6</v>
      </c>
      <c r="DA28" s="4" t="s">
        <v>6</v>
      </c>
      <c r="DB28" s="4" t="s">
        <v>6</v>
      </c>
      <c r="DC28" s="4" t="s">
        <v>6</v>
      </c>
      <c r="DD28" s="4" t="s">
        <v>6</v>
      </c>
      <c r="DE28" s="4" t="s">
        <v>6</v>
      </c>
      <c r="DF28" s="4" t="s">
        <v>6</v>
      </c>
      <c r="DG28" s="4" t="s">
        <v>6</v>
      </c>
      <c r="DH28" s="4" t="s">
        <v>6</v>
      </c>
      <c r="DI28" s="4" t="s">
        <v>6</v>
      </c>
      <c r="DJ28" s="4" t="s">
        <v>6</v>
      </c>
      <c r="DK28" s="4" t="s">
        <v>6</v>
      </c>
      <c r="DL28" s="4" t="s">
        <v>6</v>
      </c>
      <c r="DM28" s="4" t="s">
        <v>6</v>
      </c>
      <c r="DN28" s="4" t="s">
        <v>6</v>
      </c>
      <c r="DO28" s="4" t="s">
        <v>6</v>
      </c>
      <c r="DP28" s="4" t="s">
        <v>6</v>
      </c>
      <c r="DQ28" s="4" t="s">
        <v>6</v>
      </c>
      <c r="DR28" s="4" t="s">
        <v>6</v>
      </c>
      <c r="DS28" s="4" t="s">
        <v>6</v>
      </c>
      <c r="DT28" s="4" t="s">
        <v>6</v>
      </c>
      <c r="DU28" s="4" t="s">
        <v>6</v>
      </c>
      <c r="DV28" s="4" t="s">
        <v>6</v>
      </c>
      <c r="DW28" s="4" t="s">
        <v>6</v>
      </c>
      <c r="DX28" s="4" t="s">
        <v>6</v>
      </c>
      <c r="DY28" s="4" t="s">
        <v>6</v>
      </c>
      <c r="DZ28" s="4" t="s">
        <v>6</v>
      </c>
      <c r="EA28" s="4" t="s">
        <v>6</v>
      </c>
      <c r="EB28" s="4" t="s">
        <v>6</v>
      </c>
      <c r="EC28" s="4" t="s">
        <v>6</v>
      </c>
      <c r="ED28" s="4" t="s">
        <v>6</v>
      </c>
      <c r="EE28" s="4" t="s">
        <v>6</v>
      </c>
      <c r="EF28" s="4" t="s">
        <v>6</v>
      </c>
      <c r="EG28" s="4" t="s">
        <v>6</v>
      </c>
      <c r="EH28" s="4" t="s">
        <v>6</v>
      </c>
      <c r="EI28" s="4" t="s">
        <v>6</v>
      </c>
      <c r="EJ28" s="4" t="s">
        <v>6</v>
      </c>
      <c r="EK28" s="4" t="s">
        <v>6</v>
      </c>
      <c r="EL28" s="4" t="s">
        <v>6</v>
      </c>
      <c r="EM28" s="4" t="s">
        <v>6</v>
      </c>
      <c r="EN28" s="4" t="s">
        <v>6</v>
      </c>
      <c r="EO28" s="4" t="s">
        <v>6</v>
      </c>
      <c r="EP28" s="4" t="s">
        <v>6</v>
      </c>
      <c r="EQ28" s="4" t="s">
        <v>6</v>
      </c>
      <c r="ER28" s="4" t="s">
        <v>6</v>
      </c>
      <c r="ES28" s="4" t="s">
        <v>6</v>
      </c>
      <c r="ET28" s="4" t="s">
        <v>6</v>
      </c>
      <c r="EU28" s="4" t="s">
        <v>6</v>
      </c>
      <c r="EV28" s="4" t="s">
        <v>6</v>
      </c>
    </row>
    <row r="29" spans="1:152">
      <c r="A29" s="2" t="s">
        <v>561</v>
      </c>
      <c r="B29" s="6">
        <v>2067608</v>
      </c>
      <c r="C29" s="6">
        <v>2210775</v>
      </c>
      <c r="D29" s="6">
        <v>2377522</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c r="CQ29" s="4" t="s">
        <v>6</v>
      </c>
      <c r="CR29" s="4" t="s">
        <v>6</v>
      </c>
      <c r="CS29" s="4" t="s">
        <v>6</v>
      </c>
      <c r="CT29" s="4" t="s">
        <v>6</v>
      </c>
      <c r="CU29" s="4" t="s">
        <v>6</v>
      </c>
      <c r="CV29" s="4" t="s">
        <v>6</v>
      </c>
      <c r="CW29" s="4" t="s">
        <v>6</v>
      </c>
      <c r="CX29" s="4" t="s">
        <v>6</v>
      </c>
      <c r="CY29" s="4" t="s">
        <v>6</v>
      </c>
      <c r="CZ29" s="4" t="s">
        <v>6</v>
      </c>
      <c r="DA29" s="4" t="s">
        <v>6</v>
      </c>
      <c r="DB29" s="4" t="s">
        <v>6</v>
      </c>
      <c r="DC29" s="4" t="s">
        <v>6</v>
      </c>
      <c r="DD29" s="4" t="s">
        <v>6</v>
      </c>
      <c r="DE29" s="4" t="s">
        <v>6</v>
      </c>
      <c r="DF29" s="4" t="s">
        <v>6</v>
      </c>
      <c r="DG29" s="4" t="s">
        <v>6</v>
      </c>
      <c r="DH29" s="4" t="s">
        <v>6</v>
      </c>
      <c r="DI29" s="4" t="s">
        <v>6</v>
      </c>
      <c r="DJ29" s="4" t="s">
        <v>6</v>
      </c>
      <c r="DK29" s="4" t="s">
        <v>6</v>
      </c>
      <c r="DL29" s="4" t="s">
        <v>6</v>
      </c>
      <c r="DM29" s="4" t="s">
        <v>6</v>
      </c>
      <c r="DN29" s="4" t="s">
        <v>6</v>
      </c>
      <c r="DO29" s="4" t="s">
        <v>6</v>
      </c>
      <c r="DP29" s="4" t="s">
        <v>6</v>
      </c>
      <c r="DQ29" s="4" t="s">
        <v>6</v>
      </c>
      <c r="DR29" s="4" t="s">
        <v>6</v>
      </c>
      <c r="DS29" s="4" t="s">
        <v>6</v>
      </c>
      <c r="DT29" s="4" t="s">
        <v>6</v>
      </c>
      <c r="DU29" s="4" t="s">
        <v>6</v>
      </c>
      <c r="DV29" s="4" t="s">
        <v>6</v>
      </c>
      <c r="DW29" s="4" t="s">
        <v>6</v>
      </c>
      <c r="DX29" s="4" t="s">
        <v>6</v>
      </c>
      <c r="DY29" s="4" t="s">
        <v>6</v>
      </c>
      <c r="DZ29" s="4" t="s">
        <v>6</v>
      </c>
      <c r="EA29" s="4" t="s">
        <v>6</v>
      </c>
      <c r="EB29" s="4" t="s">
        <v>6</v>
      </c>
      <c r="EC29" s="4" t="s">
        <v>6</v>
      </c>
      <c r="ED29" s="4" t="s">
        <v>6</v>
      </c>
      <c r="EE29" s="4" t="s">
        <v>6</v>
      </c>
      <c r="EF29" s="4" t="s">
        <v>6</v>
      </c>
      <c r="EG29" s="4" t="s">
        <v>6</v>
      </c>
      <c r="EH29" s="4" t="s">
        <v>6</v>
      </c>
      <c r="EI29" s="4" t="s">
        <v>6</v>
      </c>
      <c r="EJ29" s="4" t="s">
        <v>6</v>
      </c>
      <c r="EK29" s="4" t="s">
        <v>6</v>
      </c>
      <c r="EL29" s="4" t="s">
        <v>6</v>
      </c>
      <c r="EM29" s="4" t="s">
        <v>6</v>
      </c>
      <c r="EN29" s="4" t="s">
        <v>6</v>
      </c>
      <c r="EO29" s="4" t="s">
        <v>6</v>
      </c>
      <c r="EP29" s="4" t="s">
        <v>6</v>
      </c>
      <c r="EQ29" s="4" t="s">
        <v>6</v>
      </c>
      <c r="ER29" s="4" t="s">
        <v>6</v>
      </c>
      <c r="ES29" s="4" t="s">
        <v>6</v>
      </c>
      <c r="ET29" s="4" t="s">
        <v>6</v>
      </c>
      <c r="EU29" s="4" t="s">
        <v>6</v>
      </c>
      <c r="EV29" s="4" t="s">
        <v>6</v>
      </c>
    </row>
    <row r="30" spans="1:152" ht="30">
      <c r="A30" s="3" t="s">
        <v>118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c r="CM30" s="4" t="s">
        <v>6</v>
      </c>
      <c r="CN30" s="4" t="s">
        <v>6</v>
      </c>
      <c r="CO30" s="4" t="s">
        <v>6</v>
      </c>
      <c r="CP30" s="4" t="s">
        <v>6</v>
      </c>
      <c r="CQ30" s="4" t="s">
        <v>6</v>
      </c>
      <c r="CR30" s="4" t="s">
        <v>6</v>
      </c>
      <c r="CS30" s="4" t="s">
        <v>6</v>
      </c>
      <c r="CT30" s="4" t="s">
        <v>6</v>
      </c>
      <c r="CU30" s="4" t="s">
        <v>6</v>
      </c>
      <c r="CV30" s="4" t="s">
        <v>6</v>
      </c>
      <c r="CW30" s="4" t="s">
        <v>6</v>
      </c>
      <c r="CX30" s="4" t="s">
        <v>6</v>
      </c>
      <c r="CY30" s="4" t="s">
        <v>6</v>
      </c>
      <c r="CZ30" s="4" t="s">
        <v>6</v>
      </c>
      <c r="DA30" s="4" t="s">
        <v>6</v>
      </c>
      <c r="DB30" s="4" t="s">
        <v>6</v>
      </c>
      <c r="DC30" s="4" t="s">
        <v>6</v>
      </c>
      <c r="DD30" s="4" t="s">
        <v>6</v>
      </c>
      <c r="DE30" s="4" t="s">
        <v>6</v>
      </c>
      <c r="DF30" s="4" t="s">
        <v>6</v>
      </c>
      <c r="DG30" s="4" t="s">
        <v>6</v>
      </c>
      <c r="DH30" s="4" t="s">
        <v>6</v>
      </c>
      <c r="DI30" s="4" t="s">
        <v>6</v>
      </c>
      <c r="DJ30" s="4" t="s">
        <v>6</v>
      </c>
      <c r="DK30" s="4" t="s">
        <v>6</v>
      </c>
      <c r="DL30" s="4" t="s">
        <v>6</v>
      </c>
      <c r="DM30" s="4" t="s">
        <v>6</v>
      </c>
      <c r="DN30" s="4" t="s">
        <v>6</v>
      </c>
      <c r="DO30" s="4" t="s">
        <v>6</v>
      </c>
      <c r="DP30" s="4" t="s">
        <v>6</v>
      </c>
      <c r="DQ30" s="4" t="s">
        <v>6</v>
      </c>
      <c r="DR30" s="4" t="s">
        <v>6</v>
      </c>
      <c r="DS30" s="4" t="s">
        <v>6</v>
      </c>
      <c r="DT30" s="4" t="s">
        <v>6</v>
      </c>
      <c r="DU30" s="4" t="s">
        <v>6</v>
      </c>
      <c r="DV30" s="4" t="s">
        <v>6</v>
      </c>
      <c r="DW30" s="4" t="s">
        <v>6</v>
      </c>
      <c r="DX30" s="4" t="s">
        <v>6</v>
      </c>
      <c r="DY30" s="4" t="s">
        <v>6</v>
      </c>
      <c r="DZ30" s="4" t="s">
        <v>6</v>
      </c>
      <c r="EA30" s="4" t="s">
        <v>6</v>
      </c>
      <c r="EB30" s="4" t="s">
        <v>6</v>
      </c>
      <c r="EC30" s="4" t="s">
        <v>6</v>
      </c>
      <c r="ED30" s="4" t="s">
        <v>6</v>
      </c>
      <c r="EE30" s="4" t="s">
        <v>6</v>
      </c>
      <c r="EF30" s="4" t="s">
        <v>6</v>
      </c>
      <c r="EG30" s="4" t="s">
        <v>6</v>
      </c>
      <c r="EH30" s="4" t="s">
        <v>6</v>
      </c>
      <c r="EI30" s="4" t="s">
        <v>6</v>
      </c>
      <c r="EJ30" s="4" t="s">
        <v>6</v>
      </c>
      <c r="EK30" s="4" t="s">
        <v>6</v>
      </c>
      <c r="EL30" s="4" t="s">
        <v>6</v>
      </c>
      <c r="EM30" s="4" t="s">
        <v>6</v>
      </c>
      <c r="EN30" s="4" t="s">
        <v>6</v>
      </c>
      <c r="EO30" s="4" t="s">
        <v>6</v>
      </c>
      <c r="EP30" s="4" t="s">
        <v>6</v>
      </c>
      <c r="EQ30" s="4" t="s">
        <v>6</v>
      </c>
      <c r="ER30" s="4" t="s">
        <v>6</v>
      </c>
      <c r="ES30" s="4" t="s">
        <v>6</v>
      </c>
      <c r="ET30" s="4" t="s">
        <v>6</v>
      </c>
      <c r="EU30" s="4" t="s">
        <v>6</v>
      </c>
      <c r="EV30" s="4" t="s">
        <v>6</v>
      </c>
    </row>
    <row r="31" spans="1:152">
      <c r="A31" s="2" t="s">
        <v>552</v>
      </c>
      <c r="B31" s="6">
        <v>693114</v>
      </c>
      <c r="C31" s="6">
        <v>723982</v>
      </c>
      <c r="D31" s="6">
        <v>729420</v>
      </c>
      <c r="E31" s="6">
        <v>14543</v>
      </c>
      <c r="F31" s="6">
        <v>18809</v>
      </c>
      <c r="G31" s="6">
        <v>8143</v>
      </c>
      <c r="H31" s="6">
        <v>11718</v>
      </c>
      <c r="I31" s="6">
        <v>9553</v>
      </c>
      <c r="J31" s="6">
        <v>12101</v>
      </c>
      <c r="K31" s="6">
        <v>7754</v>
      </c>
      <c r="L31" s="6">
        <v>13046</v>
      </c>
      <c r="M31" s="6">
        <v>38729</v>
      </c>
      <c r="N31" s="6">
        <v>19037</v>
      </c>
      <c r="O31" s="6">
        <v>15785</v>
      </c>
      <c r="P31" s="6">
        <v>38766</v>
      </c>
      <c r="Q31" s="6">
        <v>41436</v>
      </c>
      <c r="R31" s="6">
        <v>4194</v>
      </c>
      <c r="S31" s="6">
        <v>14195</v>
      </c>
      <c r="T31" s="6">
        <v>15446</v>
      </c>
      <c r="U31" s="6">
        <v>23787</v>
      </c>
      <c r="V31" s="6">
        <v>13429</v>
      </c>
      <c r="W31" s="6">
        <v>9365</v>
      </c>
      <c r="X31" s="6">
        <v>8312</v>
      </c>
      <c r="Y31" s="6">
        <v>16933</v>
      </c>
      <c r="Z31" s="6">
        <v>17671</v>
      </c>
      <c r="AA31" s="6">
        <v>17870</v>
      </c>
      <c r="AB31" s="6">
        <v>9776</v>
      </c>
      <c r="AC31" s="6">
        <v>12158</v>
      </c>
      <c r="AD31" s="6">
        <v>22528</v>
      </c>
      <c r="AE31" s="6">
        <v>29461</v>
      </c>
      <c r="AF31" s="6">
        <v>6199</v>
      </c>
      <c r="AG31" s="6">
        <v>9682</v>
      </c>
      <c r="AH31" s="6">
        <v>11075</v>
      </c>
      <c r="AI31" s="6">
        <v>8721</v>
      </c>
      <c r="AJ31" s="6">
        <v>17339</v>
      </c>
      <c r="AK31" s="6">
        <v>5158</v>
      </c>
      <c r="AL31" s="6">
        <v>1980</v>
      </c>
      <c r="AM31" s="6">
        <v>3256</v>
      </c>
      <c r="AN31" s="6">
        <v>16084</v>
      </c>
      <c r="AO31" s="6">
        <v>21430</v>
      </c>
      <c r="AP31" s="6">
        <v>11463</v>
      </c>
      <c r="AQ31" s="6">
        <v>12518</v>
      </c>
      <c r="AR31" s="6">
        <v>13168</v>
      </c>
      <c r="AS31" s="6">
        <v>14652</v>
      </c>
      <c r="AT31" s="6">
        <v>17089</v>
      </c>
      <c r="AU31" s="6">
        <v>10737</v>
      </c>
      <c r="AV31" s="6">
        <v>9267</v>
      </c>
      <c r="AW31" s="6">
        <v>20545</v>
      </c>
      <c r="AX31" s="6">
        <v>10471</v>
      </c>
      <c r="AY31" s="6">
        <v>12240</v>
      </c>
      <c r="AZ31" s="6">
        <v>697619</v>
      </c>
      <c r="BA31" s="4">
        <v>527</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c r="CK31" s="4" t="s">
        <v>6</v>
      </c>
      <c r="CL31" s="4" t="s">
        <v>6</v>
      </c>
      <c r="CM31" s="4" t="s">
        <v>6</v>
      </c>
      <c r="CN31" s="4" t="s">
        <v>6</v>
      </c>
      <c r="CO31" s="4" t="s">
        <v>6</v>
      </c>
      <c r="CP31" s="4" t="s">
        <v>6</v>
      </c>
      <c r="CQ31" s="4" t="s">
        <v>6</v>
      </c>
      <c r="CR31" s="4" t="s">
        <v>6</v>
      </c>
      <c r="CS31" s="4" t="s">
        <v>6</v>
      </c>
      <c r="CT31" s="4" t="s">
        <v>6</v>
      </c>
      <c r="CU31" s="4" t="s">
        <v>6</v>
      </c>
      <c r="CV31" s="4" t="s">
        <v>6</v>
      </c>
      <c r="CW31" s="4" t="s">
        <v>6</v>
      </c>
      <c r="CX31" s="4" t="s">
        <v>6</v>
      </c>
      <c r="CY31" s="4" t="s">
        <v>6</v>
      </c>
      <c r="CZ31" s="4" t="s">
        <v>6</v>
      </c>
      <c r="DA31" s="4" t="s">
        <v>6</v>
      </c>
      <c r="DB31" s="4" t="s">
        <v>6</v>
      </c>
      <c r="DC31" s="4" t="s">
        <v>6</v>
      </c>
      <c r="DD31" s="4" t="s">
        <v>6</v>
      </c>
      <c r="DE31" s="4" t="s">
        <v>6</v>
      </c>
      <c r="DF31" s="4" t="s">
        <v>6</v>
      </c>
      <c r="DG31" s="4" t="s">
        <v>6</v>
      </c>
      <c r="DH31" s="4" t="s">
        <v>6</v>
      </c>
      <c r="DI31" s="4" t="s">
        <v>6</v>
      </c>
      <c r="DJ31" s="4" t="s">
        <v>6</v>
      </c>
      <c r="DK31" s="4" t="s">
        <v>6</v>
      </c>
      <c r="DL31" s="4" t="s">
        <v>6</v>
      </c>
      <c r="DM31" s="4" t="s">
        <v>6</v>
      </c>
      <c r="DN31" s="4" t="s">
        <v>6</v>
      </c>
      <c r="DO31" s="4" t="s">
        <v>6</v>
      </c>
      <c r="DP31" s="4" t="s">
        <v>6</v>
      </c>
      <c r="DQ31" s="4" t="s">
        <v>6</v>
      </c>
      <c r="DR31" s="4" t="s">
        <v>6</v>
      </c>
      <c r="DS31" s="4" t="s">
        <v>6</v>
      </c>
      <c r="DT31" s="4" t="s">
        <v>6</v>
      </c>
      <c r="DU31" s="4" t="s">
        <v>6</v>
      </c>
      <c r="DV31" s="4" t="s">
        <v>6</v>
      </c>
      <c r="DW31" s="4" t="s">
        <v>6</v>
      </c>
      <c r="DX31" s="4" t="s">
        <v>6</v>
      </c>
      <c r="DY31" s="4" t="s">
        <v>6</v>
      </c>
      <c r="DZ31" s="4" t="s">
        <v>6</v>
      </c>
      <c r="EA31" s="4" t="s">
        <v>6</v>
      </c>
      <c r="EB31" s="4" t="s">
        <v>6</v>
      </c>
      <c r="EC31" s="4" t="s">
        <v>6</v>
      </c>
      <c r="ED31" s="4" t="s">
        <v>6</v>
      </c>
      <c r="EE31" s="4" t="s">
        <v>6</v>
      </c>
      <c r="EF31" s="4" t="s">
        <v>6</v>
      </c>
      <c r="EG31" s="4" t="s">
        <v>6</v>
      </c>
      <c r="EH31" s="4" t="s">
        <v>6</v>
      </c>
      <c r="EI31" s="4" t="s">
        <v>6</v>
      </c>
      <c r="EJ31" s="4" t="s">
        <v>6</v>
      </c>
      <c r="EK31" s="4" t="s">
        <v>6</v>
      </c>
      <c r="EL31" s="4" t="s">
        <v>6</v>
      </c>
      <c r="EM31" s="4" t="s">
        <v>6</v>
      </c>
      <c r="EN31" s="4" t="s">
        <v>6</v>
      </c>
      <c r="EO31" s="4" t="s">
        <v>6</v>
      </c>
      <c r="EP31" s="4" t="s">
        <v>6</v>
      </c>
      <c r="EQ31" s="4" t="s">
        <v>6</v>
      </c>
      <c r="ER31" s="4" t="s">
        <v>6</v>
      </c>
      <c r="ES31" s="4" t="s">
        <v>6</v>
      </c>
      <c r="ET31" s="4" t="s">
        <v>6</v>
      </c>
      <c r="EU31" s="4" t="s">
        <v>6</v>
      </c>
      <c r="EV31" s="4" t="s">
        <v>6</v>
      </c>
    </row>
    <row r="32" spans="1:152">
      <c r="A32" s="3" t="s">
        <v>116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c r="CK32" s="4" t="s">
        <v>6</v>
      </c>
      <c r="CL32" s="4" t="s">
        <v>6</v>
      </c>
      <c r="CM32" s="4" t="s">
        <v>6</v>
      </c>
      <c r="CN32" s="4" t="s">
        <v>6</v>
      </c>
      <c r="CO32" s="4" t="s">
        <v>6</v>
      </c>
      <c r="CP32" s="4" t="s">
        <v>6</v>
      </c>
      <c r="CQ32" s="4" t="s">
        <v>6</v>
      </c>
      <c r="CR32" s="4" t="s">
        <v>6</v>
      </c>
      <c r="CS32" s="4" t="s">
        <v>6</v>
      </c>
      <c r="CT32" s="4" t="s">
        <v>6</v>
      </c>
      <c r="CU32" s="4" t="s">
        <v>6</v>
      </c>
      <c r="CV32" s="4" t="s">
        <v>6</v>
      </c>
      <c r="CW32" s="4" t="s">
        <v>6</v>
      </c>
      <c r="CX32" s="4" t="s">
        <v>6</v>
      </c>
      <c r="CY32" s="4" t="s">
        <v>6</v>
      </c>
      <c r="CZ32" s="4" t="s">
        <v>6</v>
      </c>
      <c r="DA32" s="4" t="s">
        <v>6</v>
      </c>
      <c r="DB32" s="4" t="s">
        <v>6</v>
      </c>
      <c r="DC32" s="4" t="s">
        <v>6</v>
      </c>
      <c r="DD32" s="4" t="s">
        <v>6</v>
      </c>
      <c r="DE32" s="4" t="s">
        <v>6</v>
      </c>
      <c r="DF32" s="4" t="s">
        <v>6</v>
      </c>
      <c r="DG32" s="4" t="s">
        <v>6</v>
      </c>
      <c r="DH32" s="4" t="s">
        <v>6</v>
      </c>
      <c r="DI32" s="4" t="s">
        <v>6</v>
      </c>
      <c r="DJ32" s="4" t="s">
        <v>6</v>
      </c>
      <c r="DK32" s="4" t="s">
        <v>6</v>
      </c>
      <c r="DL32" s="4" t="s">
        <v>6</v>
      </c>
      <c r="DM32" s="4" t="s">
        <v>6</v>
      </c>
      <c r="DN32" s="4" t="s">
        <v>6</v>
      </c>
      <c r="DO32" s="4" t="s">
        <v>6</v>
      </c>
      <c r="DP32" s="4" t="s">
        <v>6</v>
      </c>
      <c r="DQ32" s="4" t="s">
        <v>6</v>
      </c>
      <c r="DR32" s="4" t="s">
        <v>6</v>
      </c>
      <c r="DS32" s="4" t="s">
        <v>6</v>
      </c>
      <c r="DT32" s="4" t="s">
        <v>6</v>
      </c>
      <c r="DU32" s="4" t="s">
        <v>6</v>
      </c>
      <c r="DV32" s="4" t="s">
        <v>6</v>
      </c>
      <c r="DW32" s="4" t="s">
        <v>6</v>
      </c>
      <c r="DX32" s="4" t="s">
        <v>6</v>
      </c>
      <c r="DY32" s="4" t="s">
        <v>6</v>
      </c>
      <c r="DZ32" s="4" t="s">
        <v>6</v>
      </c>
      <c r="EA32" s="4" t="s">
        <v>6</v>
      </c>
      <c r="EB32" s="4" t="s">
        <v>6</v>
      </c>
      <c r="EC32" s="4" t="s">
        <v>6</v>
      </c>
      <c r="ED32" s="4" t="s">
        <v>6</v>
      </c>
      <c r="EE32" s="4" t="s">
        <v>6</v>
      </c>
      <c r="EF32" s="4" t="s">
        <v>6</v>
      </c>
      <c r="EG32" s="4" t="s">
        <v>6</v>
      </c>
      <c r="EH32" s="4" t="s">
        <v>6</v>
      </c>
      <c r="EI32" s="4" t="s">
        <v>6</v>
      </c>
      <c r="EJ32" s="4" t="s">
        <v>6</v>
      </c>
      <c r="EK32" s="4" t="s">
        <v>6</v>
      </c>
      <c r="EL32" s="4" t="s">
        <v>6</v>
      </c>
      <c r="EM32" s="4" t="s">
        <v>6</v>
      </c>
      <c r="EN32" s="4" t="s">
        <v>6</v>
      </c>
      <c r="EO32" s="4" t="s">
        <v>6</v>
      </c>
      <c r="EP32" s="4" t="s">
        <v>6</v>
      </c>
      <c r="EQ32" s="4" t="s">
        <v>6</v>
      </c>
      <c r="ER32" s="4" t="s">
        <v>6</v>
      </c>
      <c r="ES32" s="4" t="s">
        <v>6</v>
      </c>
      <c r="ET32" s="4" t="s">
        <v>6</v>
      </c>
      <c r="EU32" s="4" t="s">
        <v>6</v>
      </c>
      <c r="EV32" s="4" t="s">
        <v>6</v>
      </c>
    </row>
    <row r="33" spans="1:152">
      <c r="A33" s="2" t="s">
        <v>1182</v>
      </c>
      <c r="B33" s="6">
        <v>58643</v>
      </c>
      <c r="C33" s="6">
        <v>64953</v>
      </c>
      <c r="D33" s="6">
        <v>6882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c r="CJ33" s="4" t="s">
        <v>6</v>
      </c>
      <c r="CK33" s="4" t="s">
        <v>6</v>
      </c>
      <c r="CL33" s="4" t="s">
        <v>6</v>
      </c>
      <c r="CM33" s="4" t="s">
        <v>6</v>
      </c>
      <c r="CN33" s="4" t="s">
        <v>6</v>
      </c>
      <c r="CO33" s="4" t="s">
        <v>6</v>
      </c>
      <c r="CP33" s="4" t="s">
        <v>6</v>
      </c>
      <c r="CQ33" s="4" t="s">
        <v>6</v>
      </c>
      <c r="CR33" s="4" t="s">
        <v>6</v>
      </c>
      <c r="CS33" s="4" t="s">
        <v>6</v>
      </c>
      <c r="CT33" s="4" t="s">
        <v>6</v>
      </c>
      <c r="CU33" s="4" t="s">
        <v>6</v>
      </c>
      <c r="CV33" s="4" t="s">
        <v>6</v>
      </c>
      <c r="CW33" s="4" t="s">
        <v>6</v>
      </c>
      <c r="CX33" s="4" t="s">
        <v>6</v>
      </c>
      <c r="CY33" s="4" t="s">
        <v>6</v>
      </c>
      <c r="CZ33" s="4" t="s">
        <v>6</v>
      </c>
      <c r="DA33" s="4" t="s">
        <v>6</v>
      </c>
      <c r="DB33" s="4" t="s">
        <v>6</v>
      </c>
      <c r="DC33" s="4" t="s">
        <v>6</v>
      </c>
      <c r="DD33" s="4" t="s">
        <v>6</v>
      </c>
      <c r="DE33" s="4" t="s">
        <v>6</v>
      </c>
      <c r="DF33" s="4" t="s">
        <v>6</v>
      </c>
      <c r="DG33" s="4" t="s">
        <v>6</v>
      </c>
      <c r="DH33" s="4" t="s">
        <v>6</v>
      </c>
      <c r="DI33" s="4" t="s">
        <v>6</v>
      </c>
      <c r="DJ33" s="4" t="s">
        <v>6</v>
      </c>
      <c r="DK33" s="4" t="s">
        <v>6</v>
      </c>
      <c r="DL33" s="4" t="s">
        <v>6</v>
      </c>
      <c r="DM33" s="4" t="s">
        <v>6</v>
      </c>
      <c r="DN33" s="4" t="s">
        <v>6</v>
      </c>
      <c r="DO33" s="4" t="s">
        <v>6</v>
      </c>
      <c r="DP33" s="4" t="s">
        <v>6</v>
      </c>
      <c r="DQ33" s="4" t="s">
        <v>6</v>
      </c>
      <c r="DR33" s="4" t="s">
        <v>6</v>
      </c>
      <c r="DS33" s="4" t="s">
        <v>6</v>
      </c>
      <c r="DT33" s="4" t="s">
        <v>6</v>
      </c>
      <c r="DU33" s="4" t="s">
        <v>6</v>
      </c>
      <c r="DV33" s="4" t="s">
        <v>6</v>
      </c>
      <c r="DW33" s="4" t="s">
        <v>6</v>
      </c>
      <c r="DX33" s="4" t="s">
        <v>6</v>
      </c>
      <c r="DY33" s="4" t="s">
        <v>6</v>
      </c>
      <c r="DZ33" s="4" t="s">
        <v>6</v>
      </c>
      <c r="EA33" s="4" t="s">
        <v>6</v>
      </c>
      <c r="EB33" s="4" t="s">
        <v>6</v>
      </c>
      <c r="EC33" s="4" t="s">
        <v>6</v>
      </c>
      <c r="ED33" s="4" t="s">
        <v>6</v>
      </c>
      <c r="EE33" s="4" t="s">
        <v>6</v>
      </c>
      <c r="EF33" s="4" t="s">
        <v>6</v>
      </c>
      <c r="EG33" s="4" t="s">
        <v>6</v>
      </c>
      <c r="EH33" s="4" t="s">
        <v>6</v>
      </c>
      <c r="EI33" s="4" t="s">
        <v>6</v>
      </c>
      <c r="EJ33" s="4" t="s">
        <v>6</v>
      </c>
      <c r="EK33" s="4" t="s">
        <v>6</v>
      </c>
      <c r="EL33" s="4" t="s">
        <v>6</v>
      </c>
      <c r="EM33" s="4" t="s">
        <v>6</v>
      </c>
      <c r="EN33" s="4" t="s">
        <v>6</v>
      </c>
      <c r="EO33" s="4" t="s">
        <v>6</v>
      </c>
      <c r="EP33" s="4" t="s">
        <v>6</v>
      </c>
      <c r="EQ33" s="4" t="s">
        <v>6</v>
      </c>
      <c r="ER33" s="4" t="s">
        <v>6</v>
      </c>
      <c r="ES33" s="4" t="s">
        <v>6</v>
      </c>
      <c r="ET33" s="4" t="s">
        <v>6</v>
      </c>
      <c r="EU33" s="4" t="s">
        <v>6</v>
      </c>
      <c r="EV33" s="4" t="s">
        <v>6</v>
      </c>
    </row>
    <row r="34" spans="1:152">
      <c r="A34" s="3" t="s">
        <v>1171</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c r="CG34" s="4" t="s">
        <v>6</v>
      </c>
      <c r="CH34" s="4" t="s">
        <v>6</v>
      </c>
      <c r="CI34" s="4" t="s">
        <v>6</v>
      </c>
      <c r="CJ34" s="4" t="s">
        <v>6</v>
      </c>
      <c r="CK34" s="4" t="s">
        <v>6</v>
      </c>
      <c r="CL34" s="4" t="s">
        <v>6</v>
      </c>
      <c r="CM34" s="4" t="s">
        <v>6</v>
      </c>
      <c r="CN34" s="4" t="s">
        <v>6</v>
      </c>
      <c r="CO34" s="4" t="s">
        <v>6</v>
      </c>
      <c r="CP34" s="4" t="s">
        <v>6</v>
      </c>
      <c r="CQ34" s="4" t="s">
        <v>6</v>
      </c>
      <c r="CR34" s="4" t="s">
        <v>6</v>
      </c>
      <c r="CS34" s="4" t="s">
        <v>6</v>
      </c>
      <c r="CT34" s="4" t="s">
        <v>6</v>
      </c>
      <c r="CU34" s="4" t="s">
        <v>6</v>
      </c>
      <c r="CV34" s="4" t="s">
        <v>6</v>
      </c>
      <c r="CW34" s="4" t="s">
        <v>6</v>
      </c>
      <c r="CX34" s="4" t="s">
        <v>6</v>
      </c>
      <c r="CY34" s="4" t="s">
        <v>6</v>
      </c>
      <c r="CZ34" s="4" t="s">
        <v>6</v>
      </c>
      <c r="DA34" s="4" t="s">
        <v>6</v>
      </c>
      <c r="DB34" s="4" t="s">
        <v>6</v>
      </c>
      <c r="DC34" s="4" t="s">
        <v>6</v>
      </c>
      <c r="DD34" s="4" t="s">
        <v>6</v>
      </c>
      <c r="DE34" s="4" t="s">
        <v>6</v>
      </c>
      <c r="DF34" s="4" t="s">
        <v>6</v>
      </c>
      <c r="DG34" s="4" t="s">
        <v>6</v>
      </c>
      <c r="DH34" s="4" t="s">
        <v>6</v>
      </c>
      <c r="DI34" s="4" t="s">
        <v>6</v>
      </c>
      <c r="DJ34" s="4" t="s">
        <v>6</v>
      </c>
      <c r="DK34" s="4" t="s">
        <v>6</v>
      </c>
      <c r="DL34" s="4" t="s">
        <v>6</v>
      </c>
      <c r="DM34" s="4" t="s">
        <v>6</v>
      </c>
      <c r="DN34" s="4" t="s">
        <v>6</v>
      </c>
      <c r="DO34" s="4" t="s">
        <v>6</v>
      </c>
      <c r="DP34" s="4" t="s">
        <v>6</v>
      </c>
      <c r="DQ34" s="4" t="s">
        <v>6</v>
      </c>
      <c r="DR34" s="4" t="s">
        <v>6</v>
      </c>
      <c r="DS34" s="4" t="s">
        <v>6</v>
      </c>
      <c r="DT34" s="4" t="s">
        <v>6</v>
      </c>
      <c r="DU34" s="4" t="s">
        <v>6</v>
      </c>
      <c r="DV34" s="4" t="s">
        <v>6</v>
      </c>
      <c r="DW34" s="4" t="s">
        <v>6</v>
      </c>
      <c r="DX34" s="4" t="s">
        <v>6</v>
      </c>
      <c r="DY34" s="4" t="s">
        <v>6</v>
      </c>
      <c r="DZ34" s="4" t="s">
        <v>6</v>
      </c>
      <c r="EA34" s="4" t="s">
        <v>6</v>
      </c>
      <c r="EB34" s="4" t="s">
        <v>6</v>
      </c>
      <c r="EC34" s="4" t="s">
        <v>6</v>
      </c>
      <c r="ED34" s="4" t="s">
        <v>6</v>
      </c>
      <c r="EE34" s="4" t="s">
        <v>6</v>
      </c>
      <c r="EF34" s="4" t="s">
        <v>6</v>
      </c>
      <c r="EG34" s="4" t="s">
        <v>6</v>
      </c>
      <c r="EH34" s="4" t="s">
        <v>6</v>
      </c>
      <c r="EI34" s="4" t="s">
        <v>6</v>
      </c>
      <c r="EJ34" s="4" t="s">
        <v>6</v>
      </c>
      <c r="EK34" s="4" t="s">
        <v>6</v>
      </c>
      <c r="EL34" s="4" t="s">
        <v>6</v>
      </c>
      <c r="EM34" s="4" t="s">
        <v>6</v>
      </c>
      <c r="EN34" s="4" t="s">
        <v>6</v>
      </c>
      <c r="EO34" s="4" t="s">
        <v>6</v>
      </c>
      <c r="EP34" s="4" t="s">
        <v>6</v>
      </c>
      <c r="EQ34" s="4" t="s">
        <v>6</v>
      </c>
      <c r="ER34" s="4" t="s">
        <v>6</v>
      </c>
      <c r="ES34" s="4" t="s">
        <v>6</v>
      </c>
      <c r="ET34" s="4" t="s">
        <v>6</v>
      </c>
      <c r="EU34" s="4" t="s">
        <v>6</v>
      </c>
      <c r="EV34" s="4" t="s">
        <v>6</v>
      </c>
    </row>
    <row r="35" spans="1:152">
      <c r="A35" s="2" t="s">
        <v>1172</v>
      </c>
      <c r="B35" s="6">
        <v>-53611</v>
      </c>
      <c r="C35" s="6">
        <v>-95821</v>
      </c>
      <c r="D35" s="6">
        <v>-74264</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c r="CF35" s="4" t="s">
        <v>6</v>
      </c>
      <c r="CG35" s="4" t="s">
        <v>6</v>
      </c>
      <c r="CH35" s="4" t="s">
        <v>6</v>
      </c>
      <c r="CI35" s="4" t="s">
        <v>6</v>
      </c>
      <c r="CJ35" s="4" t="s">
        <v>6</v>
      </c>
      <c r="CK35" s="4" t="s">
        <v>6</v>
      </c>
      <c r="CL35" s="4" t="s">
        <v>6</v>
      </c>
      <c r="CM35" s="4" t="s">
        <v>6</v>
      </c>
      <c r="CN35" s="4" t="s">
        <v>6</v>
      </c>
      <c r="CO35" s="4" t="s">
        <v>6</v>
      </c>
      <c r="CP35" s="4" t="s">
        <v>6</v>
      </c>
      <c r="CQ35" s="4" t="s">
        <v>6</v>
      </c>
      <c r="CR35" s="4" t="s">
        <v>6</v>
      </c>
      <c r="CS35" s="4" t="s">
        <v>6</v>
      </c>
      <c r="CT35" s="4" t="s">
        <v>6</v>
      </c>
      <c r="CU35" s="4" t="s">
        <v>6</v>
      </c>
      <c r="CV35" s="4" t="s">
        <v>6</v>
      </c>
      <c r="CW35" s="4" t="s">
        <v>6</v>
      </c>
      <c r="CX35" s="4" t="s">
        <v>6</v>
      </c>
      <c r="CY35" s="4" t="s">
        <v>6</v>
      </c>
      <c r="CZ35" s="4" t="s">
        <v>6</v>
      </c>
      <c r="DA35" s="4" t="s">
        <v>6</v>
      </c>
      <c r="DB35" s="4" t="s">
        <v>6</v>
      </c>
      <c r="DC35" s="4" t="s">
        <v>6</v>
      </c>
      <c r="DD35" s="4" t="s">
        <v>6</v>
      </c>
      <c r="DE35" s="4" t="s">
        <v>6</v>
      </c>
      <c r="DF35" s="4" t="s">
        <v>6</v>
      </c>
      <c r="DG35" s="4" t="s">
        <v>6</v>
      </c>
      <c r="DH35" s="4" t="s">
        <v>6</v>
      </c>
      <c r="DI35" s="4" t="s">
        <v>6</v>
      </c>
      <c r="DJ35" s="4" t="s">
        <v>6</v>
      </c>
      <c r="DK35" s="4" t="s">
        <v>6</v>
      </c>
      <c r="DL35" s="4" t="s">
        <v>6</v>
      </c>
      <c r="DM35" s="4" t="s">
        <v>6</v>
      </c>
      <c r="DN35" s="4" t="s">
        <v>6</v>
      </c>
      <c r="DO35" s="4" t="s">
        <v>6</v>
      </c>
      <c r="DP35" s="4" t="s">
        <v>6</v>
      </c>
      <c r="DQ35" s="4" t="s">
        <v>6</v>
      </c>
      <c r="DR35" s="4" t="s">
        <v>6</v>
      </c>
      <c r="DS35" s="4" t="s">
        <v>6</v>
      </c>
      <c r="DT35" s="4" t="s">
        <v>6</v>
      </c>
      <c r="DU35" s="4" t="s">
        <v>6</v>
      </c>
      <c r="DV35" s="4" t="s">
        <v>6</v>
      </c>
      <c r="DW35" s="4" t="s">
        <v>6</v>
      </c>
      <c r="DX35" s="4" t="s">
        <v>6</v>
      </c>
      <c r="DY35" s="4" t="s">
        <v>6</v>
      </c>
      <c r="DZ35" s="4" t="s">
        <v>6</v>
      </c>
      <c r="EA35" s="4" t="s">
        <v>6</v>
      </c>
      <c r="EB35" s="4" t="s">
        <v>6</v>
      </c>
      <c r="EC35" s="4" t="s">
        <v>6</v>
      </c>
      <c r="ED35" s="4" t="s">
        <v>6</v>
      </c>
      <c r="EE35" s="4" t="s">
        <v>6</v>
      </c>
      <c r="EF35" s="4" t="s">
        <v>6</v>
      </c>
      <c r="EG35" s="4" t="s">
        <v>6</v>
      </c>
      <c r="EH35" s="4" t="s">
        <v>6</v>
      </c>
      <c r="EI35" s="4" t="s">
        <v>6</v>
      </c>
      <c r="EJ35" s="4" t="s">
        <v>6</v>
      </c>
      <c r="EK35" s="4" t="s">
        <v>6</v>
      </c>
      <c r="EL35" s="4" t="s">
        <v>6</v>
      </c>
      <c r="EM35" s="4" t="s">
        <v>6</v>
      </c>
      <c r="EN35" s="4" t="s">
        <v>6</v>
      </c>
      <c r="EO35" s="4" t="s">
        <v>6</v>
      </c>
      <c r="EP35" s="4" t="s">
        <v>6</v>
      </c>
      <c r="EQ35" s="4" t="s">
        <v>6</v>
      </c>
      <c r="ER35" s="4" t="s">
        <v>6</v>
      </c>
      <c r="ES35" s="4" t="s">
        <v>6</v>
      </c>
      <c r="ET35" s="4" t="s">
        <v>6</v>
      </c>
      <c r="EU35" s="4" t="s">
        <v>6</v>
      </c>
      <c r="EV35" s="4" t="s">
        <v>6</v>
      </c>
    </row>
    <row r="36" spans="1:152">
      <c r="A36" s="2" t="s">
        <v>561</v>
      </c>
      <c r="B36" s="7">
        <v>698146</v>
      </c>
      <c r="C36" s="7">
        <v>693114</v>
      </c>
      <c r="D36" s="7">
        <v>723982</v>
      </c>
      <c r="E36" s="7">
        <v>14543</v>
      </c>
      <c r="F36" s="7">
        <v>18809</v>
      </c>
      <c r="G36" s="7">
        <v>8143</v>
      </c>
      <c r="H36" s="7">
        <v>11718</v>
      </c>
      <c r="I36" s="7">
        <v>9553</v>
      </c>
      <c r="J36" s="7">
        <v>12101</v>
      </c>
      <c r="K36" s="7">
        <v>7754</v>
      </c>
      <c r="L36" s="7">
        <v>13046</v>
      </c>
      <c r="M36" s="7">
        <v>38729</v>
      </c>
      <c r="N36" s="7">
        <v>19037</v>
      </c>
      <c r="O36" s="7">
        <v>15785</v>
      </c>
      <c r="P36" s="7">
        <v>38766</v>
      </c>
      <c r="Q36" s="7">
        <v>41436</v>
      </c>
      <c r="R36" s="7">
        <v>4194</v>
      </c>
      <c r="S36" s="7">
        <v>14195</v>
      </c>
      <c r="T36" s="7">
        <v>15446</v>
      </c>
      <c r="U36" s="7">
        <v>23787</v>
      </c>
      <c r="V36" s="7">
        <v>13429</v>
      </c>
      <c r="W36" s="7">
        <v>9365</v>
      </c>
      <c r="X36" s="7">
        <v>8312</v>
      </c>
      <c r="Y36" s="7">
        <v>16933</v>
      </c>
      <c r="Z36" s="7">
        <v>17671</v>
      </c>
      <c r="AA36" s="7">
        <v>17870</v>
      </c>
      <c r="AB36" s="7">
        <v>9776</v>
      </c>
      <c r="AC36" s="7">
        <v>12158</v>
      </c>
      <c r="AD36" s="7">
        <v>22528</v>
      </c>
      <c r="AE36" s="7">
        <v>29461</v>
      </c>
      <c r="AF36" s="7">
        <v>6199</v>
      </c>
      <c r="AG36" s="7">
        <v>9682</v>
      </c>
      <c r="AH36" s="7">
        <v>11075</v>
      </c>
      <c r="AI36" s="7">
        <v>8721</v>
      </c>
      <c r="AJ36" s="7">
        <v>17339</v>
      </c>
      <c r="AK36" s="7">
        <v>5158</v>
      </c>
      <c r="AL36" s="7">
        <v>1980</v>
      </c>
      <c r="AM36" s="7">
        <v>3256</v>
      </c>
      <c r="AN36" s="7">
        <v>16084</v>
      </c>
      <c r="AO36" s="7">
        <v>21430</v>
      </c>
      <c r="AP36" s="7">
        <v>11463</v>
      </c>
      <c r="AQ36" s="7">
        <v>12518</v>
      </c>
      <c r="AR36" s="7">
        <v>13168</v>
      </c>
      <c r="AS36" s="7">
        <v>14652</v>
      </c>
      <c r="AT36" s="7">
        <v>17089</v>
      </c>
      <c r="AU36" s="7">
        <v>10737</v>
      </c>
      <c r="AV36" s="7">
        <v>9267</v>
      </c>
      <c r="AW36" s="7">
        <v>20545</v>
      </c>
      <c r="AX36" s="7">
        <v>10471</v>
      </c>
      <c r="AY36" s="7">
        <v>12240</v>
      </c>
      <c r="AZ36" s="7">
        <v>697619</v>
      </c>
      <c r="BA36" s="7">
        <v>527</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c r="CK36" s="4" t="s">
        <v>6</v>
      </c>
      <c r="CL36" s="4" t="s">
        <v>6</v>
      </c>
      <c r="CM36" s="4" t="s">
        <v>6</v>
      </c>
      <c r="CN36" s="4" t="s">
        <v>6</v>
      </c>
      <c r="CO36" s="4" t="s">
        <v>6</v>
      </c>
      <c r="CP36" s="4" t="s">
        <v>6</v>
      </c>
      <c r="CQ36" s="4" t="s">
        <v>6</v>
      </c>
      <c r="CR36" s="4" t="s">
        <v>6</v>
      </c>
      <c r="CS36" s="4" t="s">
        <v>6</v>
      </c>
      <c r="CT36" s="4" t="s">
        <v>6</v>
      </c>
      <c r="CU36" s="4" t="s">
        <v>6</v>
      </c>
      <c r="CV36" s="4" t="s">
        <v>6</v>
      </c>
      <c r="CW36" s="4" t="s">
        <v>6</v>
      </c>
      <c r="CX36" s="4" t="s">
        <v>6</v>
      </c>
      <c r="CY36" s="4" t="s">
        <v>6</v>
      </c>
      <c r="CZ36" s="4" t="s">
        <v>6</v>
      </c>
      <c r="DA36" s="4" t="s">
        <v>6</v>
      </c>
      <c r="DB36" s="4" t="s">
        <v>6</v>
      </c>
      <c r="DC36" s="4" t="s">
        <v>6</v>
      </c>
      <c r="DD36" s="4" t="s">
        <v>6</v>
      </c>
      <c r="DE36" s="4" t="s">
        <v>6</v>
      </c>
      <c r="DF36" s="4" t="s">
        <v>6</v>
      </c>
      <c r="DG36" s="4" t="s">
        <v>6</v>
      </c>
      <c r="DH36" s="4" t="s">
        <v>6</v>
      </c>
      <c r="DI36" s="4" t="s">
        <v>6</v>
      </c>
      <c r="DJ36" s="4" t="s">
        <v>6</v>
      </c>
      <c r="DK36" s="4" t="s">
        <v>6</v>
      </c>
      <c r="DL36" s="4" t="s">
        <v>6</v>
      </c>
      <c r="DM36" s="4" t="s">
        <v>6</v>
      </c>
      <c r="DN36" s="4" t="s">
        <v>6</v>
      </c>
      <c r="DO36" s="4" t="s">
        <v>6</v>
      </c>
      <c r="DP36" s="4" t="s">
        <v>6</v>
      </c>
      <c r="DQ36" s="4" t="s">
        <v>6</v>
      </c>
      <c r="DR36" s="4" t="s">
        <v>6</v>
      </c>
      <c r="DS36" s="4" t="s">
        <v>6</v>
      </c>
      <c r="DT36" s="4" t="s">
        <v>6</v>
      </c>
      <c r="DU36" s="4" t="s">
        <v>6</v>
      </c>
      <c r="DV36" s="4" t="s">
        <v>6</v>
      </c>
      <c r="DW36" s="4" t="s">
        <v>6</v>
      </c>
      <c r="DX36" s="4" t="s">
        <v>6</v>
      </c>
      <c r="DY36" s="4" t="s">
        <v>6</v>
      </c>
      <c r="DZ36" s="4" t="s">
        <v>6</v>
      </c>
      <c r="EA36" s="4" t="s">
        <v>6</v>
      </c>
      <c r="EB36" s="4" t="s">
        <v>6</v>
      </c>
      <c r="EC36" s="4" t="s">
        <v>6</v>
      </c>
      <c r="ED36" s="4" t="s">
        <v>6</v>
      </c>
      <c r="EE36" s="4" t="s">
        <v>6</v>
      </c>
      <c r="EF36" s="4" t="s">
        <v>6</v>
      </c>
      <c r="EG36" s="4" t="s">
        <v>6</v>
      </c>
      <c r="EH36" s="4" t="s">
        <v>6</v>
      </c>
      <c r="EI36" s="4" t="s">
        <v>6</v>
      </c>
      <c r="EJ36" s="4" t="s">
        <v>6</v>
      </c>
      <c r="EK36" s="4" t="s">
        <v>6</v>
      </c>
      <c r="EL36" s="4" t="s">
        <v>6</v>
      </c>
      <c r="EM36" s="4" t="s">
        <v>6</v>
      </c>
      <c r="EN36" s="4" t="s">
        <v>6</v>
      </c>
      <c r="EO36" s="4" t="s">
        <v>6</v>
      </c>
      <c r="EP36" s="4" t="s">
        <v>6</v>
      </c>
      <c r="EQ36" s="4" t="s">
        <v>6</v>
      </c>
      <c r="ER36" s="4" t="s">
        <v>6</v>
      </c>
      <c r="ES36" s="4" t="s">
        <v>6</v>
      </c>
      <c r="ET36" s="4" t="s">
        <v>6</v>
      </c>
      <c r="EU36" s="4" t="s">
        <v>6</v>
      </c>
      <c r="EV36" s="4" t="s">
        <v>6</v>
      </c>
    </row>
  </sheetData>
  <mergeCells count="7">
    <mergeCell ref="B1:D1"/>
    <mergeCell ref="E1:BA1"/>
    <mergeCell ref="BB1:EQ1"/>
    <mergeCell ref="ET1:EU1"/>
    <mergeCell ref="B2:B4"/>
    <mergeCell ref="C2:C4"/>
    <mergeCell ref="D2: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Equ1</vt:lpstr>
      <vt:lpstr>Consolidated_Statements_of_Par</vt:lpstr>
      <vt:lpstr>Consolidated_Statements_of_Cas</vt:lpstr>
      <vt:lpstr>Organization</vt:lpstr>
      <vt:lpstr>Summary_of_Significant_Account</vt:lpstr>
      <vt:lpstr>Investment_in_Hotels</vt:lpstr>
      <vt:lpstr>Hotel_Acquisitions</vt:lpstr>
      <vt:lpstr>Hotel_Development</vt:lpstr>
      <vt:lpstr>Impairment_Charges</vt:lpstr>
      <vt:lpstr>Conversion_Expenses</vt:lpstr>
      <vt:lpstr>Discontinued_Operations</vt:lpstr>
      <vt:lpstr>Investment_in_Unconsolidated_E</vt:lpstr>
      <vt:lpstr>Debt</vt:lpstr>
      <vt:lpstr>Fair_Value_of_Financial_Instru</vt:lpstr>
      <vt:lpstr>Income_Taxes</vt:lpstr>
      <vt:lpstr>FelCor_Capital_StockFelCor_LP_</vt:lpstr>
      <vt:lpstr>Redeemable_Noncontrolling_Inte</vt:lpstr>
      <vt:lpstr>Hotel_Operating_Revenue_Depart</vt:lpstr>
      <vt:lpstr>Taxes_Insurance_and_Lease_Expe</vt:lpstr>
      <vt:lpstr>Land_Leases_and_Hotel_Rent</vt:lpstr>
      <vt:lpstr>Loss_Per_ShareUnit</vt:lpstr>
      <vt:lpstr>Commitments_Contingencies_and_</vt:lpstr>
      <vt:lpstr>Supplemental_Cash_Flow_Disclos</vt:lpstr>
      <vt:lpstr>FelCor_Stock_Based_Compensatio</vt:lpstr>
      <vt:lpstr>Employee_Benefits</vt:lpstr>
      <vt:lpstr>Segment_Information</vt:lpstr>
      <vt:lpstr>Quarterly_Operating_Results_un</vt:lpstr>
      <vt:lpstr>FelCor_LPs_Consolidating_Finan</vt:lpstr>
      <vt:lpstr>Schedule_III_Real_Estate_and_A</vt:lpstr>
      <vt:lpstr>Summary_of_Significant_Account1</vt:lpstr>
      <vt:lpstr>Organization_Tables</vt:lpstr>
      <vt:lpstr>Investment_in_Hotels_Tables</vt:lpstr>
      <vt:lpstr>Hotel_Acquisitions_Tables</vt:lpstr>
      <vt:lpstr>Discontinued_Operations_Tables</vt:lpstr>
      <vt:lpstr>Investment_in_Unconsolidated_E1</vt:lpstr>
      <vt:lpstr>Debt_Tables</vt:lpstr>
      <vt:lpstr>Income_Taxes_Tables</vt:lpstr>
      <vt:lpstr>Redeemable_Noncontrolling_Inte1</vt:lpstr>
      <vt:lpstr>Hotel_Operating_Revenue_Depart1</vt:lpstr>
      <vt:lpstr>Taxes_Insurance_and_Lease_Expe1</vt:lpstr>
      <vt:lpstr>Land_Leases_and_Hotel_Rent_Tab</vt:lpstr>
      <vt:lpstr>Loss_Per_ShareUnit_Tables</vt:lpstr>
      <vt:lpstr>Supplemental_Cash_Flow_Disclos1</vt:lpstr>
      <vt:lpstr>FelCor_Stock_Based_Compensatio1</vt:lpstr>
      <vt:lpstr>Segment_Information_Tables</vt:lpstr>
      <vt:lpstr>Quarterly_Operating_Results_un1</vt:lpstr>
      <vt:lpstr>FelCor_LPs_Consolidating_Finan1</vt:lpstr>
      <vt:lpstr>Organization_Narrative_Details</vt:lpstr>
      <vt:lpstr>Organization_Schedule_of_Distr</vt:lpstr>
      <vt:lpstr>Summary_of_Significant_Account2</vt:lpstr>
      <vt:lpstr>Summary_of_Significant_Account3</vt:lpstr>
      <vt:lpstr>Summary_of_Significant_Account4</vt:lpstr>
      <vt:lpstr>Summary_of_Significant_Account5</vt:lpstr>
      <vt:lpstr>Investment_in_Hotels_Details</vt:lpstr>
      <vt:lpstr>Hotel_Acquisitions_Details</vt:lpstr>
      <vt:lpstr>Hotel_Development_Details</vt:lpstr>
      <vt:lpstr>Impairment_Charges_Details</vt:lpstr>
      <vt:lpstr>Conversion_Expenses_Details</vt:lpstr>
      <vt:lpstr>Discontinued_Operations_Detail</vt:lpstr>
      <vt:lpstr>Investment_in_Unconsolidated_E2</vt:lpstr>
      <vt:lpstr>Investment_in_Unconsolidated_E3</vt:lpstr>
      <vt:lpstr>Investment_in_Unconsolidated_E4</vt:lpstr>
      <vt:lpstr>Investment_in_Unconsolidated_E5</vt:lpstr>
      <vt:lpstr>Investment_in_Unconsolidated_E6</vt:lpstr>
      <vt:lpstr>Debt_Details</vt:lpstr>
      <vt:lpstr>Fair_Value_of_Financial_Instru1</vt:lpstr>
      <vt:lpstr>Income_Taxes_Details</vt:lpstr>
      <vt:lpstr>Income_Taxes_Details_2</vt:lpstr>
      <vt:lpstr>Income_Taxes_Details_3</vt:lpstr>
      <vt:lpstr>FelCor_Capital_StockFelCor_LP_1</vt:lpstr>
      <vt:lpstr>Redeemable_Noncontrolling_Inte2</vt:lpstr>
      <vt:lpstr>Redeemable_Noncontrolling_Inte3</vt:lpstr>
      <vt:lpstr>Hotel_Operating_Revenue_Depart2</vt:lpstr>
      <vt:lpstr>Schedule_of_Hotel_Operating_Re</vt:lpstr>
      <vt:lpstr>Schedule_of_Hotel_Departmental</vt:lpstr>
      <vt:lpstr>Schedule_of_Other_PropertyRela</vt:lpstr>
      <vt:lpstr>Taxes_Insurance_and_Lease_Expe2</vt:lpstr>
      <vt:lpstr>Land_Leases_and_Hotel_Rent_Det</vt:lpstr>
      <vt:lpstr>Loss_Per_ShareUnit_Details</vt:lpstr>
      <vt:lpstr>Commitments_Contingencies_and_1</vt:lpstr>
      <vt:lpstr>Supplemental_Cash_Flow_Disclos2</vt:lpstr>
      <vt:lpstr>FelCor_Stock_Based_Compensatio2</vt:lpstr>
      <vt:lpstr>Employee_Benefits_Details</vt:lpstr>
      <vt:lpstr>Segment_Information_Details</vt:lpstr>
      <vt:lpstr>Quarterly_Operating_Results_un2</vt:lpstr>
      <vt:lpstr>FelCor_LPs_Consolidating_Finan2</vt:lpstr>
      <vt:lpstr>Schedule_III_Real_Estate_and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8:38:59Z</dcterms:created>
  <dcterms:modified xsi:type="dcterms:W3CDTF">2014-02-28T18:38:59Z</dcterms:modified>
</cp:coreProperties>
</file>